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141" r:id="rId2"/>
    <sheet name="Consolidated_Statements_of_Con1" sheetId="142" r:id="rId3"/>
    <sheet name="Consolidated_Statements_of_Net" sheetId="4" r:id="rId4"/>
    <sheet name="Consolidated_Statements_of_Com" sheetId="5" r:id="rId5"/>
    <sheet name="Consolidated_Statements_of_Com1" sheetId="6" r:id="rId6"/>
    <sheet name="Consolidated_Statements_of_Cha" sheetId="143" r:id="rId7"/>
    <sheet name="Consolidated_Statements_of_Cha1" sheetId="8" r:id="rId8"/>
    <sheet name="Consolidated_Statements_of_Cas" sheetId="9" r:id="rId9"/>
    <sheet name="SUMMARY_OF_SIGNIFICANT_ACCOUNT" sheetId="144" r:id="rId10"/>
    <sheet name="RECENT_ACCOUNTING_PRONOUNCEMEN" sheetId="145" r:id="rId11"/>
    <sheet name="MERGER" sheetId="146" r:id="rId12"/>
    <sheet name="RESTRICTIONS_ON_CASH_AND_DUE_F" sheetId="147" r:id="rId13"/>
    <sheet name="SECURITIES" sheetId="148" r:id="rId14"/>
    <sheet name="LOANS_RECEIVABLE_AND_ALLOWANCE" sheetId="149" r:id="rId15"/>
    <sheet name="PREMISES_AND_EQUIPMENT" sheetId="150" r:id="rId16"/>
    <sheet name="OTHER_REAL_ESTATE_OWNED" sheetId="151" r:id="rId17"/>
    <sheet name="OTHER_ASSETS" sheetId="152" r:id="rId18"/>
    <sheet name="DEPOSITS" sheetId="153" r:id="rId19"/>
    <sheet name="BORROWINGS" sheetId="154" r:id="rId20"/>
    <sheet name="INCOME_TAXES" sheetId="155" r:id="rId21"/>
    <sheet name="DERIVATIVES_AND_HEDGING_ACTIVI" sheetId="156" r:id="rId22"/>
    <sheet name="FAIR_VALUE_MEASUREMENT" sheetId="157" r:id="rId23"/>
    <sheet name="SHAREBASED_COMPENSATION_PLANS" sheetId="158" r:id="rId24"/>
    <sheet name="PENSION_PLANS_AND_OTHER_POSTRE" sheetId="159" r:id="rId25"/>
    <sheet name="REGULATORY_MATTERS" sheetId="160" r:id="rId26"/>
    <sheet name="ACCUMULATED_OTHER_COMPREHENSIV" sheetId="161" r:id="rId27"/>
    <sheet name="NET_INCOME_PER_SHARE" sheetId="162" r:id="rId28"/>
    <sheet name="COMMITMENTS_AND_CONTINGENCIES" sheetId="163" r:id="rId29"/>
    <sheet name="SELECTED_QUARTERLY_CONSOLIDATE" sheetId="164" r:id="rId30"/>
    <sheet name="PARENT_COMPANY_FINANCIAL_INFOR" sheetId="165" r:id="rId31"/>
    <sheet name="SUMMARY_OF_SIGNIFICANT_ACCOUNT1" sheetId="166" r:id="rId32"/>
    <sheet name="MERGER_Tables" sheetId="167" r:id="rId33"/>
    <sheet name="SECURITIES_Tables" sheetId="168" r:id="rId34"/>
    <sheet name="LOANS_RECEIVABLE_AND_ALLOWANCE1" sheetId="169" r:id="rId35"/>
    <sheet name="PREMISES_AND_EQUIPMENT_Tables" sheetId="170" r:id="rId36"/>
    <sheet name="OTHER_REAL_ESTATE_OWNED_Tables" sheetId="171" r:id="rId37"/>
    <sheet name="OTHER_ASSETS_Tables" sheetId="172" r:id="rId38"/>
    <sheet name="DEPOSITS_Tables" sheetId="173" r:id="rId39"/>
    <sheet name="BORROWINGS_Tables" sheetId="174" r:id="rId40"/>
    <sheet name="INCOME_TAXES_Tables" sheetId="175" r:id="rId41"/>
    <sheet name="DERIVATIVES_AND_HEDGING_ACTIVI1" sheetId="176" r:id="rId42"/>
    <sheet name="FAIR_VALUE_MEASUREMENT_Tables" sheetId="177" r:id="rId43"/>
    <sheet name="SHAREBASED_COMPENSATION_PLANS_" sheetId="178" r:id="rId44"/>
    <sheet name="PENSION_PLANS_AND_OTHER_POSTRE1" sheetId="179" r:id="rId45"/>
    <sheet name="REGULATORY_MATTERS_Tables" sheetId="180" r:id="rId46"/>
    <sheet name="ACCUMULATED_OTHER_COMPREHENSIV1" sheetId="181" r:id="rId47"/>
    <sheet name="NET_INCOME_PER_SHARE_Tables" sheetId="182" r:id="rId48"/>
    <sheet name="COMMITMENTS_AND_CONTINGENCIES_" sheetId="183" r:id="rId49"/>
    <sheet name="SELECTED_QUARTERLY_CONSOLIDATE1" sheetId="184" r:id="rId50"/>
    <sheet name="PARENT_COMPANY_FINANCIAL_INFOR1" sheetId="185" r:id="rId51"/>
    <sheet name="SUMMARY_OF_SIGNIFICANT_ACCOUNT2" sheetId="186" r:id="rId52"/>
    <sheet name="MERGER_Additional_Information_" sheetId="187" r:id="rId53"/>
    <sheet name="MERGER_Summary_of_Merger_Detai" sheetId="54" r:id="rId54"/>
    <sheet name="MERGER_Summary_of_Consideratio" sheetId="55" r:id="rId55"/>
    <sheet name="MERGER_Summary_of_Estimated_An" sheetId="56" r:id="rId56"/>
    <sheet name="MERGER_Summary_of_Pro_Forma_Co" sheetId="57" r:id="rId57"/>
    <sheet name="RESTRICTIONS_ON_CASH_AND_DUE_F1" sheetId="58" r:id="rId58"/>
    <sheet name="SECURITIES_Available_for_Sale_" sheetId="188" r:id="rId59"/>
    <sheet name="SECURITIES_Additional_Informat" sheetId="189" r:id="rId60"/>
    <sheet name="SECURITIES_Amortized_Cost_and_" sheetId="190" r:id="rId61"/>
    <sheet name="SECURITIES_Available_for_Sale_1" sheetId="62" r:id="rId62"/>
    <sheet name="SECURITIES_Summary_of_Gross_Un" sheetId="191" r:id="rId63"/>
    <sheet name="LOANS_RECEIVABLE_AND_ALLOWANCE2" sheetId="192" r:id="rId64"/>
    <sheet name="LOANS_RECEIVABLE_AND_ALLOWANCE3" sheetId="193" r:id="rId65"/>
    <sheet name="LOANS_RECEIVABLE_AND_ALLOWANCE4" sheetId="66" r:id="rId66"/>
    <sheet name="LOANS_RECEIVABLE_AND_ALLOWANCE5" sheetId="194" r:id="rId67"/>
    <sheet name="LOANS_RECEIVABLE_AND_ALLOWANCE6" sheetId="68" r:id="rId68"/>
    <sheet name="LOANS_RECEIVABLE_AND_ALLOWANCE7" sheetId="195" r:id="rId69"/>
    <sheet name="LOANS_RECEIVABLE_AND_ALLOWANCE8" sheetId="196" r:id="rId70"/>
    <sheet name="LOANS_RECEIVABLE_AND_ALLOWANCE9" sheetId="197" r:id="rId71"/>
    <sheet name="Recovered_Sheet1" sheetId="72" r:id="rId72"/>
    <sheet name="Recovered_Sheet2" sheetId="198" r:id="rId73"/>
    <sheet name="Recovered_Sheet3" sheetId="199" r:id="rId74"/>
    <sheet name="Recovered_Sheet4" sheetId="75" r:id="rId75"/>
    <sheet name="Recovered_Sheet5" sheetId="200" r:id="rId76"/>
    <sheet name="Recovered_Sheet6" sheetId="77" r:id="rId77"/>
    <sheet name="Recovered_Sheet7" sheetId="78" r:id="rId78"/>
    <sheet name="PREMISES_AND_EQUIPMENT_Premise" sheetId="79" r:id="rId79"/>
    <sheet name="PREMISES_AND_EQUIPMENT_Additio" sheetId="80" r:id="rId80"/>
    <sheet name="OTHER_REAL_ESTATE_OWNED_Additi" sheetId="81" r:id="rId81"/>
    <sheet name="OTHER_REAL_ESTATE_OWNED_Summar" sheetId="82" r:id="rId82"/>
    <sheet name="OTHER_ASSETS_Additional_Inform" sheetId="201" r:id="rId83"/>
    <sheet name="DEPOSITS_Summary_of_Deposits_D" sheetId="202" r:id="rId84"/>
    <sheet name="DEPOSITS_Additional_Informatio" sheetId="85" r:id="rId85"/>
    <sheet name="DEPOSITS_Summary_of_Contractua" sheetId="203" r:id="rId86"/>
    <sheet name="BORROWINGS_Contractual_Maturit" sheetId="204" r:id="rId87"/>
    <sheet name="BORROWINGS_Additional_Informat" sheetId="88" r:id="rId88"/>
    <sheet name="BORROWINGS_Summary_of_ShortTer" sheetId="89" r:id="rId89"/>
    <sheet name="INCOME_TAXES_Components_of_Inc" sheetId="90" r:id="rId90"/>
    <sheet name="INCOME_TAXES_Summary_of_Provis" sheetId="91" r:id="rId91"/>
    <sheet name="INCOME_TAXES_Summary_of_Deferr" sheetId="205" r:id="rId92"/>
    <sheet name="INCOME_TAXES_Additional_Inform" sheetId="93" r:id="rId93"/>
    <sheet name="DERIVATIVES_AND_HEDGING_ACTIVI2" sheetId="94" r:id="rId94"/>
    <sheet name="DERIVATIVES_AND_HEDGING_ACTIVI3" sheetId="95" r:id="rId95"/>
    <sheet name="DERIVATIVES_AND_HEDGING_ACTIVI4" sheetId="96" r:id="rId96"/>
    <sheet name="DERIVATIVES_AND_HEDGING_ACTIVI5" sheetId="97" r:id="rId97"/>
    <sheet name="DERIVATIVES_AND_HEDGING_ACTIVI6" sheetId="98" r:id="rId98"/>
    <sheet name="FAIR_VALUE_MEASUREMENT_Additio" sheetId="99" r:id="rId99"/>
    <sheet name="FAIR_VALUE_MEASUREMENT_Changes" sheetId="100" r:id="rId100"/>
    <sheet name="FAIR_VALUE_MEASUREMENT_Schedul" sheetId="206" r:id="rId101"/>
    <sheet name="FAIR_VALUE_MEASUREMENT_Schedul1" sheetId="102" r:id="rId102"/>
    <sheet name="FAIR_VALUE_MEASUREMENT_Additio1" sheetId="103" r:id="rId103"/>
    <sheet name="FAIR_VALUE_MEASUREMENT_Summary" sheetId="207" r:id="rId104"/>
    <sheet name="FAIR_VALUE_MEASUREMENT_Summary1" sheetId="105" r:id="rId105"/>
    <sheet name="FAIR_VALUE_MEASUREMENT_Summary2" sheetId="208" r:id="rId106"/>
    <sheet name="SHAREBASED_COMPENSATION_PLANS_1" sheetId="107" r:id="rId107"/>
    <sheet name="SHAREBASED_COMPENSATION_PLANS_2" sheetId="108" r:id="rId108"/>
    <sheet name="SHAREBASED_COMPENSATION_PLANS_3" sheetId="109" r:id="rId109"/>
    <sheet name="SHAREBASED_COMPENSATION_PLANS_4" sheetId="110" r:id="rId110"/>
    <sheet name="SHAREBASED_COMPENSATION_PLANS_5" sheetId="111" r:id="rId111"/>
    <sheet name="SHAREBASED_COMPENSATION_PLANS_6" sheetId="112" r:id="rId112"/>
    <sheet name="SHAREBASED_COMPENSATION_PLANS_7" sheetId="113" r:id="rId113"/>
    <sheet name="SHAREBASED_COMPENSATION_PLANS_8" sheetId="114" r:id="rId114"/>
    <sheet name="SHAREBASED_COMPENSATION_PLANS_9" sheetId="115" r:id="rId115"/>
    <sheet name="PENSION_PLANS_AND_OTHER_POSTRE2" sheetId="116" r:id="rId116"/>
    <sheet name="PENSION_PLANS_AND_OTHER_POSTRE3" sheetId="209" r:id="rId117"/>
    <sheet name="PENSION_PLANS_AND_OTHER_POSTRE4" sheetId="118" r:id="rId118"/>
    <sheet name="PENSION_PLANS_AND_OTHER_POSTRE5" sheetId="119" r:id="rId119"/>
    <sheet name="PENSION_PLANS_AND_OTHER_POSTRE6" sheetId="120" r:id="rId120"/>
    <sheet name="PENSION_PLANS_AND_OTHER_POSTRE7" sheetId="121" r:id="rId121"/>
    <sheet name="PENSION_PLANS_AND_OTHER_POSTRE8" sheetId="122" r:id="rId122"/>
    <sheet name="PENSION_PLANS_AND_OTHER_POSTRE9" sheetId="210" r:id="rId123"/>
    <sheet name="Recovered_Sheet8" sheetId="211" r:id="rId124"/>
    <sheet name="REGULATORY_MATTERS_Regulatory_" sheetId="212" r:id="rId125"/>
    <sheet name="REGULATORY_MATTERS_Additional_" sheetId="213" r:id="rId126"/>
    <sheet name="REGULATORY_MATTERS_Reconciliat" sheetId="214" r:id="rId127"/>
    <sheet name="ACCUMULATED_OTHER_COMPREHENSIV2" sheetId="128" r:id="rId128"/>
    <sheet name="NET_INCOME_PER_SHARE_Schedule_" sheetId="129" r:id="rId129"/>
    <sheet name="NET_INCOME_PER_SHARE_Additiona" sheetId="130" r:id="rId130"/>
    <sheet name="COMMITMENTS_AND_CONTINGENCIES_1" sheetId="215" r:id="rId131"/>
    <sheet name="COMMITMENTS_AND_CONTINGENCIES_2" sheetId="132" r:id="rId132"/>
    <sheet name="COMMITMENTS_AND_CONTINGENCIES_3" sheetId="216" r:id="rId133"/>
    <sheet name="COMMITMENTS_AND_CONTINGENCIES_4" sheetId="217" r:id="rId134"/>
    <sheet name="COMMITMENTS_AND_CONTINGENCIES_5" sheetId="218" r:id="rId135"/>
    <sheet name="SELECTED_QUARTERLY_CONSOLIDATE2" sheetId="136" r:id="rId136"/>
    <sheet name="SELECTED_QUARTERLY_CONSOLIDATE3" sheetId="137" r:id="rId137"/>
    <sheet name="PARENT_COMPANY_FINANCIAL_INFOR2" sheetId="219" r:id="rId138"/>
    <sheet name="PARENT_COMPANY_FINANCIAL_INFOR3" sheetId="139" r:id="rId139"/>
    <sheet name="PARENT_COMPANY_FINANCIAL_INFOR4" sheetId="140" r:id="rId1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007" uniqueCount="2580">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UBNK</t>
  </si>
  <si>
    <t>Entity Registrant Name</t>
  </si>
  <si>
    <t>United Financial Bancorp, Inc.</t>
  </si>
  <si>
    <t>Entity Central Index Key</t>
  </si>
  <si>
    <t>Current Fiscal Year End Date</t>
  </si>
  <si>
    <t>Entity Filer Category</t>
  </si>
  <si>
    <t>Accelerated Filer</t>
  </si>
  <si>
    <t>Entity Common Stock, Shares Outstanding</t>
  </si>
  <si>
    <t>Entity Well-known Seasoned Issuer</t>
  </si>
  <si>
    <t>No</t>
  </si>
  <si>
    <t>Entity Current Reporting Status</t>
  </si>
  <si>
    <t>Yes</t>
  </si>
  <si>
    <t>Entity Voluntary Filers</t>
  </si>
  <si>
    <t>Entity Public Float (millions)</t>
  </si>
  <si>
    <t>Consolidated Statements of Condition (USD $)</t>
  </si>
  <si>
    <t>In Thousands, unless otherwise specified</t>
  </si>
  <si>
    <t>Dec. 31, 2013</t>
  </si>
  <si>
    <t>Cash and cash equivalents:</t>
  </si>
  <si>
    <t>Cash and due from banks</t>
  </si>
  <si>
    <t>Short-term investments</t>
  </si>
  <si>
    <t>Total cash and cash equivalents</t>
  </si>
  <si>
    <t>Available for sale securities-at fair value</t>
  </si>
  <si>
    <t>Held to maturity securities-at amortized cost</t>
  </si>
  <si>
    <t>Loans held for sale</t>
  </si>
  <si>
    <t>Loans receivable (net of allowance for loan losses of $24,809 in 2014 and $19,183 in 2013)</t>
  </si>
  <si>
    <t>Federal Home Loan Bank stock, at cost</t>
  </si>
  <si>
    <t>Accrued interest receivable</t>
  </si>
  <si>
    <t>Deferred tax asset-net</t>
  </si>
  <si>
    <t>Premises and equipment-net</t>
  </si>
  <si>
    <t>Goodwill</t>
  </si>
  <si>
    <t>Core deposit intangible</t>
  </si>
  <si>
    <t>Cash surrender value of bank-owned life insurance</t>
  </si>
  <si>
    <t>Other real estate owned</t>
  </si>
  <si>
    <t>Other assets</t>
  </si>
  <si>
    <t>Total Assets</t>
  </si>
  <si>
    <t>Deposits:</t>
  </si>
  <si>
    <t>Non-interest-bearing</t>
  </si>
  <si>
    <t>Interest-bearing</t>
  </si>
  <si>
    <t>Total deposits</t>
  </si>
  <si>
    <t>Mortgagorsâ€™ and investorsâ€™ escrow accounts</t>
  </si>
  <si>
    <t>Advances from the Federal Home Loan Bank</t>
  </si>
  <si>
    <t>Other borrowings</t>
  </si>
  <si>
    <t>Accrued expenses and other liabilities</t>
  </si>
  <si>
    <t>Total liabilities</t>
  </si>
  <si>
    <t>Commitments and contingencies (notes 7 and 20)</t>
  </si>
  <si>
    <t>  </t>
  </si>
  <si>
    <t>Stockholdersâ€™ equity:</t>
  </si>
  <si>
    <t>Preferred stock (no par value; 2,000,000 shares authorized; no shares issued)</t>
  </si>
  <si>
    <t>Common stock (no par value; 60,000,000 shares authorized; 49,537,700 and 29,456,290 shares issued and 49,537,700 and 25,968,404 outstanding at December 31, 2014 and 2013, respectively)</t>
  </si>
  <si>
    <t>Additional paid-in capital</t>
  </si>
  <si>
    <t>Unearned compensation â€” ESOP</t>
  </si>
  <si>
    <t>Retained earnings</t>
  </si>
  <si>
    <t>Accumulated other comprehensive loss, net of tax</t>
  </si>
  <si>
    <t>Treasury stock, at cost (3,487,886 shares at December 31, 2013)</t>
  </si>
  <si>
    <t>Total stockholdersâ€™ equity</t>
  </si>
  <si>
    <t>Total Liabilities and Stockholdersâ€™ Equity</t>
  </si>
  <si>
    <t>Consolidated Statements of Condition (Parenthetical) (USD $)</t>
  </si>
  <si>
    <t>In Thousands, except Share data, unless otherwise specified</t>
  </si>
  <si>
    <t>Statement of Financial Position [Abstract]</t>
  </si>
  <si>
    <t>Allowance for loan losses, loans receivabl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at cost</t>
  </si>
  <si>
    <t>Consolidated Statements of Net Income (USD $)</t>
  </si>
  <si>
    <t>Dec. 31, 2012</t>
  </si>
  <si>
    <t>Interest and dividend income:</t>
  </si>
  <si>
    <t>Loans</t>
  </si>
  <si>
    <t>Securities-taxable interest</t>
  </si>
  <si>
    <t>Securities-non-taxable interest</t>
  </si>
  <si>
    <t>Securities-dividend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fees</t>
  </si>
  <si>
    <t>Net gain from sales of loans</t>
  </si>
  <si>
    <t>Bank-owned life insurance</t>
  </si>
  <si>
    <t>Net gain from sales of securities</t>
  </si>
  <si>
    <t>Net loss on limited partnership investments</t>
  </si>
  <si>
    <t>Other income (loss)</t>
  </si>
  <si>
    <t>Total non-interest income</t>
  </si>
  <si>
    <t>Non-interest expense:</t>
  </si>
  <si>
    <t>Salaries and employee benefits</t>
  </si>
  <si>
    <t>Occupancy and equipment</t>
  </si>
  <si>
    <t>Service bureau fees</t>
  </si>
  <si>
    <t>Professional fees</t>
  </si>
  <si>
    <t>Marketing and promotions</t>
  </si>
  <si>
    <t>FDIC insurance assessments</t>
  </si>
  <si>
    <t>Core deposit intangible amortization</t>
  </si>
  <si>
    <t>Merger and acquisition expense</t>
  </si>
  <si>
    <t>Other</t>
  </si>
  <si>
    <t>Total non-interest expense</t>
  </si>
  <si>
    <t>Income before income taxes</t>
  </si>
  <si>
    <t>Provision (benefit) for income taxes</t>
  </si>
  <si>
    <t>Net income</t>
  </si>
  <si>
    <t>Net income per share:</t>
  </si>
  <si>
    <t>Basic (usd per share)</t>
  </si>
  <si>
    <t>Diluted (usd per share)</t>
  </si>
  <si>
    <t>Weighted-average shares outstanding:</t>
  </si>
  <si>
    <t>Basic</t>
  </si>
  <si>
    <t>Diluted</t>
  </si>
  <si>
    <t>Consolidated Statements of Comprehensive Income (USD $)</t>
  </si>
  <si>
    <t>Statement of Comprehensive Income [Abstract]</t>
  </si>
  <si>
    <t>Securities available for sale:</t>
  </si>
  <si>
    <t>Unrealized holding gains (losses)</t>
  </si>
  <si>
    <t>Reclassification adjustment for gains realized in income</t>
  </si>
  <si>
    <t>[1]</t>
  </si>
  <si>
    <t>Net unrealized gains (losses)</t>
  </si>
  <si>
    <t>Tax effect - benefit (expense)</t>
  </si>
  <si>
    <t>Net-of-tax amount - securities available for sale</t>
  </si>
  <si>
    <t>Interest rate swaps designated as cash flow hedges:</t>
  </si>
  <si>
    <t>Unrealized gains (losses)</t>
  </si>
  <si>
    <t>Net-of-tax amount - interest rate swaps</t>
  </si>
  <si>
    <t>Defined benefit pension plans:</t>
  </si>
  <si>
    <t>Reclassification adjustment for losses recognized in net periodic benefit cost</t>
  </si>
  <si>
    <t>[2]</t>
  </si>
  <si>
    <t>Reclassification adjustment for prior service costs recognized in net periodic benefit cost</t>
  </si>
  <si>
    <t>Prior service cost arising during the period</t>
  </si>
  <si>
    <t>Gains (losses) arising during the period</t>
  </si>
  <si>
    <t>Change in gains or losses and prior service costs</t>
  </si>
  <si>
    <t>Net-of-tax amount - pension plans</t>
  </si>
  <si>
    <t>Other post-retirement plans:</t>
  </si>
  <si>
    <t>[3]</t>
  </si>
  <si>
    <t>Reclassification adjustment for losses (gains) recognized in net periodic benefit cost</t>
  </si>
  <si>
    <t>[4]</t>
  </si>
  <si>
    <t>Change in gains (losses) and prior service costs</t>
  </si>
  <si>
    <t>Net-of-tax amount - post-retirement plans</t>
  </si>
  <si>
    <t>Net-of-tax amount - pension and post-retirement plans</t>
  </si>
  <si>
    <t>Total other comprehensive income (loss)</t>
  </si>
  <si>
    <t>Comprehensive income</t>
  </si>
  <si>
    <t>Amounts are included in net gains on sales of securities in the Consolidated Statements of Net Income. Income tax expense associated with the reclassification adjustment for the years ended December 31, 2014, 2013 and 2012 was $442, $205 and $320, respectively.</t>
  </si>
  <si>
    <t>Amounts are included in salaries and employee benefits in the Consolidated Statements of Net Income. Income tax expense (benefit) associated with the reclassification adjustment for the years ended December 31, 2014, 2013 and 2012 was $(100), $274 and $433, respectively.</t>
  </si>
  <si>
    <t>Amounts are included in salaries and employee benefits in the Consolidated Statements of Net Income. Income tax expense associated with the reclassification adjustment for the years ended December 31, 2014, 2013 and 2012 was $7, $8 and $9, respectively.</t>
  </si>
  <si>
    <t>Amounts are included in salaries and employee benefits in the Consolidated Statements of Net Income. Income tax expense (benefit) associated with the reclassification adjustment for the years ended December 31, 2014, 2013 and 2012 was $(3), $25 and $28, respectively.</t>
  </si>
  <si>
    <t>Consolidated Statements of Comprehensive Income (Parenthetical) (USD $)</t>
  </si>
  <si>
    <t>Income tax benefit associated with the reclassification adjustment for gains realized in net income</t>
  </si>
  <si>
    <t>Income tax expense (benefit) associated with the reclassification adjustment under salaries and employee benefits</t>
  </si>
  <si>
    <t>Income tax expense associated with the reclassification adjustment for prior service costs under post-retirement plans</t>
  </si>
  <si>
    <t>Income tax expense associated with the reclassification adjustment for losses (benefit) recognized in net periodic benefit cost under post-retirement plans</t>
  </si>
  <si>
    <t>Consolidated Statements of Changes in Stockholders' Equity (USD $)</t>
  </si>
  <si>
    <t>Total</t>
  </si>
  <si>
    <t>Common Stock [Member]</t>
  </si>
  <si>
    <t>Additional Paid-in Capital [Member]</t>
  </si>
  <si>
    <t>Unearned Compensation - ESOP [Member]</t>
  </si>
  <si>
    <t>Retained Earnings [Member]</t>
  </si>
  <si>
    <t>Accumulated Other Comprehensive Loss [Member]</t>
  </si>
  <si>
    <t>Treasury Stock [Member]</t>
  </si>
  <si>
    <t>Balance at Dec. 31, 2011</t>
  </si>
  <si>
    <t>Balance, shares at Dec. 31, 2011</t>
  </si>
  <si>
    <t>Increase (Decrease) in Stockholders' Equity</t>
  </si>
  <si>
    <t>Share-based compensation expense</t>
  </si>
  <si>
    <t>ESOP shares released or committed to be released</t>
  </si>
  <si>
    <t>ESOP Forfeiture</t>
  </si>
  <si>
    <t>Cancellation of shares for tax withholding, shares</t>
  </si>
  <si>
    <t>Cancellation of shares for tax withholding, value</t>
  </si>
  <si>
    <t>Reissuance of treasury shares for restricted stock grants, shares</t>
  </si>
  <si>
    <t>Reissuance of treasury shares for restricted stock grants, value</t>
  </si>
  <si>
    <t>Reissuance of treasury shares for stock options exercised, share</t>
  </si>
  <si>
    <t>Reissuance of treasury shares for stock options exercised, value</t>
  </si>
  <si>
    <t>Treasury stock purchased, shares</t>
  </si>
  <si>
    <t>Treasury stock purchased, value</t>
  </si>
  <si>
    <t>Dividends declared/paid</t>
  </si>
  <si>
    <t>Balance at Dec. 31, 2012</t>
  </si>
  <si>
    <t>Balance, shares at Dec. 31, 2012</t>
  </si>
  <si>
    <t>Adoption of MSR fair value accounting</t>
  </si>
  <si>
    <t>Tax benefit from share-based awards</t>
  </si>
  <si>
    <t>Forfeited unvested restricted stock, shares</t>
  </si>
  <si>
    <t>Balance at Dec. 31, 2013</t>
  </si>
  <si>
    <t>Balance, shares at Dec. 31, 2013</t>
  </si>
  <si>
    <t>Issuance of common stock for the acquisition of United Financial Bancorp, Inc., shares</t>
  </si>
  <si>
    <t>Issuance of common stock for the acquisition of United Financial Bancorp, Inc., value</t>
  </si>
  <si>
    <t>Cancellation of treasury shares, shares</t>
  </si>
  <si>
    <t>Cancellation of treasury shares, value</t>
  </si>
  <si>
    <t>Common stock repurchased, shares</t>
  </si>
  <si>
    <t>Common stock repurchased, value</t>
  </si>
  <si>
    <t>Shares issued for stock options exercised, shares</t>
  </si>
  <si>
    <t>Shares issued for stock options exercised, value</t>
  </si>
  <si>
    <t>Shares issued for restricted stock grants, shares</t>
  </si>
  <si>
    <t>Shares issued for restricted stock grants, value</t>
  </si>
  <si>
    <t>Balance at Dec. 31, 2014</t>
  </si>
  <si>
    <t>Balance, shares at Dec. 31, 2014</t>
  </si>
  <si>
    <t>Consolidated Statements of Changes in Stockholders' Equity (Parenthetical) (Retained Earnings [Member], USD $)</t>
  </si>
  <si>
    <t>Dividends declared/ paid per common share (usd per share)</t>
  </si>
  <si>
    <t>Consolidated Statements of Cash Flows (USD $)</t>
  </si>
  <si>
    <t>Cash flows from operating activities:</t>
  </si>
  <si>
    <t>Adjustments to reconcile net income to net cash provided by operating activities:</t>
  </si>
  <si>
    <t>Amortization of premiums and discounts on investments, net</t>
  </si>
  <si>
    <t>Accretion of intangible assets and purchase accounting marks, net</t>
  </si>
  <si>
    <t>Amortization of subordinated debt issuance costs</t>
  </si>
  <si>
    <t>ESOP expense</t>
  </si>
  <si>
    <t>Loss on extinguishment of debt</t>
  </si>
  <si>
    <t>Tax benefit of share-based awards</t>
  </si>
  <si>
    <t>Goodwill impairment</t>
  </si>
  <si>
    <t>Loans originated for sale</t>
  </si>
  <si>
    <t>Proceeds from sales of loans held for sale</t>
  </si>
  <si>
    <t>Decrease (increase) in mortgage servicing asset</t>
  </si>
  <si>
    <t>Loss (gain) on sales of other real estate owned</t>
  </si>
  <si>
    <t>Net gain from sale of loans</t>
  </si>
  <si>
    <t>Loss on disposal of equipment</t>
  </si>
  <si>
    <t>Write-downs of other real estate owned</t>
  </si>
  <si>
    <t>Depreciation and amortization</t>
  </si>
  <si>
    <t>Loss on limited partnerships</t>
  </si>
  <si>
    <t>Loss due to lease terminations</t>
  </si>
  <si>
    <t>Deferred income tax expense (benefit)</t>
  </si>
  <si>
    <t>Increase in cash surrender value of bank-owned life insurance</t>
  </si>
  <si>
    <t>Net change in:</t>
  </si>
  <si>
    <t>Deferred loan fees and premiums</t>
  </si>
  <si>
    <t>Net cash used in operating activities</t>
  </si>
  <si>
    <t>Cash flows from investing activities:</t>
  </si>
  <si>
    <t>Proceeds from sales of available for sale securities</t>
  </si>
  <si>
    <t>Proceeds from calls and maturities of available for sale securities</t>
  </si>
  <si>
    <t>Principal payments on available for sale securities</t>
  </si>
  <si>
    <t>Principal payments on held to maturity securities</t>
  </si>
  <si>
    <t>Purchases of available for sale securities</t>
  </si>
  <si>
    <t>Purchases of held to maturity securities</t>
  </si>
  <si>
    <t>Cash acquired from United Financial Bancorp, Inc.</t>
  </si>
  <si>
    <t>Redemption of FHLBB stock</t>
  </si>
  <si>
    <t>Purchase of FHLBB stock</t>
  </si>
  <si>
    <t>Proceeds from sale of other real estate owned</t>
  </si>
  <si>
    <t>Proceeds from portfolio loan sales</t>
  </si>
  <si>
    <t>Purchases of loans</t>
  </si>
  <si>
    <t>Loan originations, net of principal repayments</t>
  </si>
  <si>
    <t>Purchase of bank-owned life insurance</t>
  </si>
  <si>
    <t>Proceeds from sale of equipment</t>
  </si>
  <si>
    <t>Purchases of premises and equipment</t>
  </si>
  <si>
    <t>Net cash used in investing activities</t>
  </si>
  <si>
    <t>Cash flows from financing activities:</t>
  </si>
  <si>
    <t>Net increase in non-interest-bearing deposits</t>
  </si>
  <si>
    <t>Net increase in interest-bearing deposits</t>
  </si>
  <si>
    <t>Net increase (decrease) in mortgagorsâ€™ and investorsâ€™ escrow accounts</t>
  </si>
  <si>
    <t>Net increase in short-term FHLBB advances</t>
  </si>
  <si>
    <t>Repayments of long-term FHLBB advances</t>
  </si>
  <si>
    <t>Proceeds from long-term FHLBB advances</t>
  </si>
  <si>
    <t>Repayments of FHLBB borrowings and penalty</t>
  </si>
  <si>
    <t>Net increase in other borrowings, excluding proceeds from 2014 subordinated debt issuance</t>
  </si>
  <si>
    <t>Proceeds from issuance of subordinated debt, net of issuance costs</t>
  </si>
  <si>
    <t>Proceeds from exercise of stock options</t>
  </si>
  <si>
    <t>Common stock repurchased</t>
  </si>
  <si>
    <t>Cancellation of shares for tax withholding</t>
  </si>
  <si>
    <t>Cash dividend paid on common stock</t>
  </si>
  <si>
    <t>Reissuance of treasury shares</t>
  </si>
  <si>
    <t>Net cash provided by financing activities</t>
  </si>
  <si>
    <t>Net increase (decrease) in cash and cash equivalents</t>
  </si>
  <si>
    <t>Cash and cash equivalents - beginning of year</t>
  </si>
  <si>
    <t>Cash and cash equivalents - end of year</t>
  </si>
  <si>
    <t>Cash paid during the year for:</t>
  </si>
  <si>
    <t>Interest</t>
  </si>
  <si>
    <t>Income taxes, net</t>
  </si>
  <si>
    <t>Transfer of loans to other real estate owned</t>
  </si>
  <si>
    <t>Increase (decrease) in due to broker, investment purchases</t>
  </si>
  <si>
    <t>Increase in due to broker, common stock buyback</t>
  </si>
  <si>
    <t>Fair value of assets acquired</t>
  </si>
  <si>
    <t>Fair value of liabilities assumed</t>
  </si>
  <si>
    <t>SUMMARY OF SIGNIFICANT ACCOUNTING POLICIES</t>
  </si>
  <si>
    <t>Accounting Policies [Abstract]</t>
  </si>
  <si>
    <t>Note 1.</t>
  </si>
  <si>
    <t xml:space="preserve">Nature of Operations and Financial Statement Presentation </t>
  </si>
  <si>
    <t>On April 30, 2014, Rockville Financial, Inc. (“Rockville”) completed its merger with United Financial Bancorp, Inc. (“Legacy United”) and changed its legal entity name to United Financial Bancorp, Inc. (the “Company”). In connection with this merger, Rockville Bank, the Company’s principal asset and wholly-owned subsidiary, completed its merger with Legacy United’s banking subsidiary, United Bank, and changed its name to United Bank (the “Bank”). Discussions throughout this report related to the merger with Legacy United are referred to as the “Merger”.</t>
  </si>
  <si>
    <t>The financial statements for prior periods do not reflect the operations of Legacy United.</t>
  </si>
  <si>
    <t>The consolidated financial statements and the accompanying notes presented in this report include the accounts the Company, the Bank, and the Bank’s wholly-owned subsidiaries, United Bank Mortgage Company, United Bank Investment Corp., Inc., United Bank Commercial Properties, Inc., United Bank Residential Properties, Inc., United Northeast Financial Advisors, Inc., United Bank Investment Sub, Inc., UB Properties, LLC, and UCB Securities, Inc. II.</t>
  </si>
  <si>
    <t>The Company is a bank holding company under the Bank Holding Company Act of 1956, as amended, headquartered in Glastonbury, Connecticut and incorporated under the laws of Connecticut in 2004. At December 31, 2014, the Company’s principal asset was all of the outstanding capital stock of United Bank, a wholly-owned subsidiary of the Company.</t>
  </si>
  <si>
    <t>The Company, through United Bank and various subsidiaries, delivers financial services to individuals, families and businesses primarily throughout Connecticut and western Massachusetts and the surrounding regions through 56 banking offices, its commercial loan and mortgage loan production offices, 69 ATMs, telephone banking, mobile banking and its internet website (www.bankatunited.com).</t>
  </si>
  <si>
    <t>The consolidated financial statements have been prepared in accordance with accounting principles generally accepted in the United States of America (“GAAP”) and to general practices in the financial services industry. The preparation of financial statements in conformity with GAAP requires management to make estimates and assumptions that affect the reported amounts of assets, liabilities, revenues and expenses. Actual results could differ from those estimates. Material estimates that are particularly susceptible to significant change in the near term relate to the determination of the allowance for loan losses, the realizability of deferred tax assets, the valuation of derivative instruments and hedging activities, the evaluation of securities for other-than-temporary impairment, and the valuation of assets/liabilities acquired in business combinations and review of goodwill for impairment.</t>
  </si>
  <si>
    <t>Certain reclassifications have been made to prior periods’ consolidated financial statements to conform to the 2014 presentation. These reclassifications had no impact on the Company’s consolidated financial position, results of operations or net change in cash equivalents. All significant intercompany transactions have been eliminated.</t>
  </si>
  <si>
    <t>Common Share Repurchases</t>
  </si>
  <si>
    <t>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Notwithstanding the foregoing, prior to January 1, 2014, the Consolidated Statement of Condition refers to repurchased shares as “treasury stock.”</t>
  </si>
  <si>
    <t>Cash and Cash Equivalents</t>
  </si>
  <si>
    <t>For purposes of reporting cash flows, cash and cash equivalents include cash on hand, amounts due from banks, and short term investments with original maturities of three months or less.</t>
  </si>
  <si>
    <t>Securities</t>
  </si>
  <si>
    <t>Securities are classified at the time of purchase as “available for sale,” “held to maturity,” or “trading.” Classification is re-evaluated at each quarter end for consistency with corporate goals and objectives. Debt securities held to maturity are those which the Bank has the ability and intent to hold to maturity. Securities held to maturity are recorded at amortized cost. Amortized cost includes the amortization of premiums or accretion of discounts using the level yield method. Such amortization and accretion is included in interest income from securities. Securities classified as available for sale are recorded at fair value. Unrealized gains and losses, net of taxes, are calculated each reporting period and presented as a separate component of other comprehensive income (“OCI”). Securities bought and held for the purpose of selling in the near term are classified as trading. Trading securities, if any, are recorded at fair value with calculated gains and losses recognized in non-interest income in the respective accounting period. The Company did not have a trading portfolio at December 31, 2014 and 2013. Securities transferred from available for sale to held to maturity are recorded at fair value at the time of transfer. The respective gain or loss is reclassified as a separate component of OCI and amortized as an adjustment to interest income using the level yield method. The Company did not transfer any securities from available for sale to held to maturity during 2014, 2013 and 2012. Upon the acquisition of the Legacy United investment portfolio, management took action to re-characterize the acquired portfolio to a position that was closely aligned with the composition of the Rockville portfolio. See Note 5 in the Notes to Consolidated Financial Statements for further information.</t>
  </si>
  <si>
    <t>Securities are reviewed quarterly for other-than-temporary impairment (“OTTI”). All securities classified as held to maturity or available for sale that are in an unrealized loss position are evaluated for OTTI. The evaluation considers several factors including the amount of the unrealized loss, the period of time the security has been in a loss position and the financial condition and near-term prospects of the issuer and guarantor, where applicable. If the Company intends to sell the security or, if it is more likely than not the Company will be required to sell the security prior to recovery of its amortized cost basis, or for debt securities, the present value of expected cash flows is not sufficient to recover the entire amortized cost basis, the security is written down to fair value and the respective write-down is recorded in non-interest income in the Consolidated Statements of Net Income. If the Company does not intend to sell the security and if it is more likely than not that the Company will not be required to sell the security prior to recovery of its amortized cost basis, only the credit component of any impairment charge of a debt security would be recognized as a loss in non-interest income in the Consolidated Statements of Net Income. The remaining impairment would be recorded in OCI. A decline in the value of an equity security that is considered to have OTTI is recorded as a loss in non-interest income in the Consolidated Statements of Net Income.</t>
  </si>
  <si>
    <t>Gains and losses on the sale of securities are recorded on the trade date and are determined using the specific identification method.</t>
  </si>
  <si>
    <t>Derivative Financial Instruments</t>
  </si>
  <si>
    <t>Derivatives are recognized as either assets or liabilities and are recorded at fair value on the Company’s Consolidated Statements of Condition.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Derivatives executed with the same counterparty are generally subject to netting arrangements; however, fair value amounts recognized for derivatives and fair value amounts recognized for the right/obligation to reclaim/return cash collateral are not offset for financial reporting purposes.</t>
  </si>
  <si>
    <t>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t>
  </si>
  <si>
    <t>For derivatives not designated as hedges, changes in fair value are recognized in earnings, in non-interest income.</t>
  </si>
  <si>
    <t>Derivative Loan Commitments</t>
  </si>
  <si>
    <t>Mortgage loan commitments are referred to as derivative loan commitments if the loan that will result from exercise of the commitment will be held for sale upon funding. Loan commitments that are derivatives are recognized at fair value on the Consolidated Statements of Condition in other assets and other liabilities with changes in their fair values recorded in other non-interest income. Fair value is based on the value of servicing rights and the interest rate differential from the commitment date to the current valuation date of the underlying mortgage loans. In estimating fair value, the Company assigns a probability to a loan commitment based on an expectation that it will be exercised and the loan will be funded.</t>
  </si>
  <si>
    <t>Forward Loan Sale Commitments</t>
  </si>
  <si>
    <t>To protect against the portfolio risks inherent in derivative loan commitments or rate locks associated with fixed rate residential lending, the Company utilizes both “mandatory delivery” and “best efforts” forward loan sale commitments to mitigate the risk of potential decreases in the values of loans and long-term interest rate risk that may result from the exercise of the derivative loan commitments. Mandatory delivery contracts are accounted for as derivative instruments. Subsequent to inception, changes in the fair value of the loan commitment are recognized based on changes in the fair value of the underlying mortgage loan due to interest rate changes, changes in the probability the derivative loan commitment will be exercised, and the passage of time. In estimating fair value, the Company assigns a probability to a loan commitment based on an expectation that it will be exercised and the loan will be funded.</t>
  </si>
  <si>
    <t>The Company estimates the fair value of its forward loan sales commitments using a methodology similar to that used for derivative loan commitments, excluding the valuation of servicing rights. Forward loan sale commitments are recognized at fair value on the Consolidated Statements of Condition in other assets and other liabilities with changes in fair value recorded in other non-interest income.</t>
  </si>
  <si>
    <t>Federal Home Loan Bank Stock</t>
  </si>
  <si>
    <t>The Bank, as a member of the Federal Home Loan Bank system, is required to maintain an investment in capital stock of the Federal Home Loan Bank of Boston (“FHLBB”) based primarily on its level of borrowings from the FHLBB. Based on redemption provisions of the FHLBB, the stock has no quoted market value and is carried at cost. At its discretion, the FHLBB may declare dividends on the stock. FHLBB stock may be redeemed at par value five years following termination of FHLBB membership, subject to limitations which may be imposed by the FHLBB or its regulator, the Federal Housing Finance Board, to maintain capital adequacy of the FHLBB. While the Company currently has no intentions to terminate its FHLBB membership, the ability to redeem its investment in FHLBB stock would be subject to the conditions imposed by the FHLBB. The Bank reviews for impairment based on the ultimate recoverability of the cost basis in the FHLBB stock. Based on the capital adequacy and the liquidity position of the FHLBB, management believes there is no impairment related to the carrying amount of the Company’s FHLBB stock as of December 31, 2014 and 2013.</t>
  </si>
  <si>
    <t>Loans Held For Sale</t>
  </si>
  <si>
    <r>
      <t xml:space="preserve">The Company primarily classifies newly originated residential real estate mortgage loans as held for sale based on intent, which is determined when loans are rate locked. Residential real estate mortgage loans not designated as held for sale are retained based upon available liquidity, interest rate risk management and other business purposes. The Company has elected the fair value option pursuant to Accounting Standards Codification (“ASC”) 825, </t>
    </r>
    <r>
      <rPr>
        <i/>
        <sz val="10"/>
        <color theme="1"/>
        <rFont val="Inherit"/>
      </rPr>
      <t>Financial Instruments</t>
    </r>
    <r>
      <rPr>
        <sz val="10"/>
        <color theme="1"/>
        <rFont val="Inherit"/>
      </rPr>
      <t>, for closed loans intended for sale. The Company elected the fair value option in order to reduce certain timing differences and better match changes in fair values of the loans with changes in the fair value of the derivative forward loan sale contracts used to economically hedge them. Fair values are estimated using quoted loan market prices. Changes in the fair value of loans held for sale are recorded in earnings and are offset by changes in fair value related to forward sale commitments and interest rate lock commitments. Gains or losses on sales of loans are included in non-interest income. Direct loan origination costs and fees are deferred upon origination and are recognized as part of the gain or loss on the date of sale. Residential loans are sold by the Company without recourse. The Company currently sells these loans servicing retained, with the exception of limited volume of government production sold servicing released.</t>
    </r>
  </si>
  <si>
    <t>Loans we originate and intend to hold in our portfolio are stated at current unpaid principal balances, net of deferred loan origination costs and fees. Commitment fees for which the likelihood of exercise is remote are recognized over the loan commitment period on a straight-line basis. Loans that we acquired in the merger with Legacy United were recorded at fair value with no carryover of the related allowance for loan losses at the time of acquisition. Determining the fair value of the loans involved estimating the amount and timing of principal and interest cash flows expected to be collected on the loans and discounting those cash flows at a market rate of interest.</t>
  </si>
  <si>
    <t>The Company’s loan portfolio includes residential real estate, commercial real estate, construction, commercial business and installment and collateral segments. Residential real estate loans include one-to-four family owner occupied first mortgages, second mortgages and equity lines of credit.</t>
  </si>
  <si>
    <t>A loan is classified as a troubled debt restructure (“TDR”) when certain concessions have been made to the original contractual terms, such as reductions of interest rates or deferral of interest or principal payments, due to the borrowers’ financial condition. All TDR loans are initially classified as impaired and generally remain impaired as TDRs for the remaining life of the loan. Impaired and TDR classification may be removed if the borrower demonstrates compliance with the modified terms and the restructuring agreement specifies an interest rate equal to that which would be provided to a borrower with similar credit at the time of restructuring.</t>
  </si>
  <si>
    <t>Interest and Fees on Loans</t>
  </si>
  <si>
    <t xml:space="preserve">Interest on loans is accrued and included in interest income based on contractual rates applied to principal amounts outstanding. Accrual of interest is discontinued, and previously accrued income is reversed, when loan payments are 90 days or more past due or when, in the judgment of management, collectibility of the loan or loan interest becomes uncertain. Past due status is based on the contractual payment terms of the loan. </t>
  </si>
  <si>
    <t>Subsequent recognition of income occurs only to the extent payment is received subject to management’s assessment of the collectibility of the remaining interest and principal. A non-accrual loan is restored to accrual status when the loan is brought current, collectability of interest and principal is no longer in doubt and six months of continuous payments have been received.</t>
  </si>
  <si>
    <t>Loan origination fees and direct loan origination costs (including loan commitment fees) are deferred, and the net amount is recognized as an adjustment of the related loan’s yield utilizing the interest method over the contractual life of the loan.</t>
  </si>
  <si>
    <r>
      <t xml:space="preserve">Fair value acquisition adjustments are determined as of the date of acquisition based upon facts and circumstances, including the amount and timing of principal and interest cash flows expected to be collected on the loans and discounting those cash flows at a market rate of interest.  Subsequent to acquisition, the fair value acquisition adjustments are generally amortized over the remaining life of the loan under the interest method, or a constant effective yield method.  For ASC 310-30 loans, </t>
    </r>
    <r>
      <rPr>
        <i/>
        <sz val="10"/>
        <color theme="1"/>
        <rFont val="Inherit"/>
      </rPr>
      <t>Loans and Debt Securities Acquired with Deteriorated Credit Quality</t>
    </r>
    <r>
      <rPr>
        <sz val="10"/>
        <color theme="1"/>
        <rFont val="Inherit"/>
      </rPr>
      <t xml:space="preserve"> (“ASC 310-30”), the interest method is applicable to a loan or a pool of loans as determined by characteristics including but not limited to borrower type, loan purpose, geographic location and collateral type.  </t>
    </r>
  </si>
  <si>
    <t>Allowance for Loan Losses</t>
  </si>
  <si>
    <t>The allowance for loan losses is a reserve established through a provision for loan losses charged to expense and represents management’s best estimate of probable losses incurred within the existing loan portfolio as of the balance sheet date. The level of the allowance reflects management’s view of trends in loan loss activity, current loan portfolio quality and present economic, political and regulatory conditions. Portions of the allowance may be allocated for specific loans; however, the allowance is available for any loan that is charged off.</t>
  </si>
  <si>
    <t>The allowance is increased by provisions charged to earnings and by recoveries of amounts previously charged off, and is reduced by charge-offs on loans (or portions thereof) deemed to be uncollectible. Loan charge-offs are recognized when management believes the collectibility of the principal balance outstanding is unlikely. Full or partial charge-offs on collateral dependent impaired loans are generally recognized when the collateral is deemed to be insufficient to support the carrying value of the loan.</t>
  </si>
  <si>
    <t>A methodology is used to systematically measure the amount of estimated loan loss exposure inherent in the loan portfolio for the purposes of establishing a sufficient allowance for loans losses, as further described below.</t>
  </si>
  <si>
    <t>General component:</t>
  </si>
  <si>
    <t>The general component of the allowance for loan losses is based on historical loss experience adjusted for qualitative factors stratified by the loan segments. Management uses a rolling average of historical losses based on a three-year loss history to capture relevant loss data for each loan segment. This historical loss factor is adjusted for the following qualitative factors: levels and trends in delinquencies; level and trend of charge-offs and recoveries; trends in volume and types of loans; effects of changes in risk selection and underwriting standards, changes in risk selection and underwriting standards; experience and depth of lending weighted average risk rating; and national and local economic trends and conditions.</t>
  </si>
  <si>
    <t>The qualitative factors are determined based on the various risk characteristics of each loan segment. Risk characteristics relevant to each portfolio segment are as follows:</t>
  </si>
  <si>
    <t>Residential real estate – The Bank establishes maximum loan-to-value and debt-to-income ratios and minimum credit scores as an integral component of the underwriting criteria. Loans in these segments are collateralized by owner-occupied residential real estate and repayment is dependent on the income and credit quality of the individual borrower. Within the qualitative allowance factors, national and local economic trends including unemployment rates and potential declines in property value, are key elements reviewed as a component of establishing the appropriate allocation. Overall economic conditions, unemployment rates and housing price trends will influence the underlying credit quality of these segments.</t>
  </si>
  <si>
    <t>Commercial real estate – Loans in this segment are primarily income-producing properties throughout Connecticut, western Massachusetts, and other select markets in the Northeast. The underlying cash flows generated by the properties could be adversely impacted by a downturn in the economy as evidenced by increased vacancy rates, which in turn, will have an effect on the credit quality in this segment. Management obtains rent rolls annually, continually monitors the cash flows of these loans and performs stress testing.</t>
  </si>
  <si>
    <t>Construction loans – Loans in this segment primarily include commercial real estate development and residential subdivision loans for which payment is derived from the sale of the property. Credit risk is affected by cost overruns, time to sell at an adequate price, and market conditions.</t>
  </si>
  <si>
    <t>Commercial business loans – Loans in this segment are made to businesses and are generally secured by assets of the business. Repayment is expected from the cash flows of the business. A weakened economy and its effect on business profitability and cash flow could have an effect on the credit quality in this segment.</t>
  </si>
  <si>
    <r>
      <t> </t>
    </r>
    <r>
      <rPr>
        <sz val="10"/>
        <color theme="1"/>
        <rFont val="Inherit"/>
      </rPr>
      <t>Installment and collateral loans – Loans in this segment are generally unsecured and repayment is dependent on the credit quality of the individual borrower.</t>
    </r>
  </si>
  <si>
    <t>For acquired loans accounted for under ASC 310-30,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t>
  </si>
  <si>
    <t>Allocated component:</t>
  </si>
  <si>
    <t>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Residential and installment and collateral loans are evaluated for impairment if payments are 90 days or more delinquent. Updated property evaluations are obtained at time of impairment and serve as the basis for the loss allocation if foreclosure is probable or the loan is collateral depend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When a loan is determined to be impaired the Company makes a determination if the repayment of the obligation is collateral dependent. As a majority of impaired loans are collateralized by real estate, appraisals on the underlying value of the property securing the obligation are utilized in determining the specific impairment amount that is allocated to the loan as a component of the allowance calculation. If the loan is collateral dependent, an updated appraisal is obtained within a short period of time from the date the loan is determined to be impaired; typically no longer than 30 days for a residential property and 90 days for a commercial real estate property. The appraisal and the appraised value are reviewed for adequacy and then further discounted for estimated disposition costs and the period of time until resolution, in order to determine the impairment amount. The Company updates the appraised value at least annually and on a more frequent basis if current market factors indicate a potential change in valuation.</t>
  </si>
  <si>
    <t>The majority of the Company’s loans are collateralized by real estate located in central and eastern Connecticut and western Massachusetts in addition to a portion of the commercial real estate loan portfolio located in the Northeast region of the United States. Accordingly, the collateral value of a substantial portion of the Company’s loan portfolio and real estate acquired through foreclosure is susceptible to changes in market conditions in these areas.</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The allowance for loan losses has been determined in accordance with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that are probable, but not specifically identifiable.</t>
  </si>
  <si>
    <t>While management regularly evaluates the adequacy of the allowance for loan losses, future additions to the allowance may be necessary based on changes in assumptions and economic condition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Servicing</t>
  </si>
  <si>
    <t>The Company services mortgage loans for others. Mortgage servicing assets are recognized at fair value as separate assets when rights are acquired through purchase or through sale of financial assets. Fair value is determined using prices for similar assets with similar characteristics, when available, or based upon discounted cash flows using market-based assumptions.</t>
  </si>
  <si>
    <t>The Company’s servicing asset valuation is performed by an independent third party using a static valuation model representing a projection of a single interest rate/market environment into the future and discounting the resulting assumed cash flow back to present value. Discount rates, servicing costs, float earnings rates and delinquency information as well as the use of the medium PSA quotations provided by Security Industry and Financial Market Association are used to calculate the value of the servicing asset.</t>
  </si>
  <si>
    <t>Capitalized servicing rights are reported in other assets and prior to January 1, 2013, were amortized into loan servicing fee income in proportion to, and over the period of, the estimated future net servicing income of the underlying financial assets. Effective January 1, 2013, the Company adopted the fair value measurement for its servicing assets with changes in fair value recorded in other non-interest income (loss).</t>
  </si>
  <si>
    <t>Other Real Estate Owned</t>
  </si>
  <si>
    <t>Real estate acquired through, or in lieu of, loan foreclosure is held for sale and is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changes in the valuation allowance and any direct write-downs are included in non-interest expense. Gains and losses on the sale of other real estate owned are recorded in other income (loss) in the Consolidated Statements of Net Income.</t>
  </si>
  <si>
    <t>Bank-Owned Life Insurance</t>
  </si>
  <si>
    <t>Bank-owned life insurance (“BOLI”) represents life insurance on certain current and former employees who have consented to allow the Bank to be the beneficiary of those policies. BOLI is recorded as an asset at cash surrender value. Increases in the cash surrender value of the policies, as well as insurance proceeds received, are recorded in non-interest income and are not subject to income tax. Management reviews the credit quality and financial strength of the insurance carriers on a quarterly and annual basis. BOLI with any individual carrier is limited to 15% of capital plus reserves.</t>
  </si>
  <si>
    <t>Transfers of Financial Assets</t>
  </si>
  <si>
    <t>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no condition both constrains the transferee from taking advantage of that right and provides more than a trivial benefit for the transferor, and (3) the Company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si>
  <si>
    <t>Premises and Equipment</t>
  </si>
  <si>
    <t>Premises and equipment are stated at cost, net of accumulated depreciation and amortization. Depreciation is charged to operations using the straight-line method over the estimated useful lives of the related assets which range from 3 to 39 1/2 years. Leasehold improvements are amortized over the shorter of the improvements’ estimated economic lives or the related lease terms excluding lease extension periods. Maintenance and repairs are expensed as incurred and improvements are capitalized.</t>
  </si>
  <si>
    <t>Marketing and Promotions</t>
  </si>
  <si>
    <t>Marketing and promotions costs are expensed as incurred.</t>
  </si>
  <si>
    <t>Impairment of Long-Lived Assets Other Than Goodwill</t>
  </si>
  <si>
    <t>Long-lived assets are reviewed for impairment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through a charge to non-interest expense. Impairment losses on assets to be disposed of, if any, are based on the estimated proceeds to be received, less costs of disposal. No write-downs of long-lived assets were recorded for any period presented herein.</t>
  </si>
  <si>
    <t xml:space="preserve">Goodwill is recognized for the excess of the acquisition cost over the fair values of the net assets acquired. Goodwill is not amortized and is instead tested for impairment at least annually, or on an interim basis if an event occurs or circumstances change that would more likely than not reduce the fair value below its carrying value. Any impairment write-down is charged to non-interest expense in the Consolidated Statements of Net Income. There was no goodwill impairment in 2014 and 2013 and $79,000 of goodwill impairment in 2012. </t>
  </si>
  <si>
    <t>Income Taxes</t>
  </si>
  <si>
    <t>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A tax position that meets the more likely than 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As of December 31, 2014, the Company had $252,000 of uncertain tax positions. There was no reserve for uncertain tax positions as of December 31, 2013.</t>
  </si>
  <si>
    <t xml:space="preserve">Investments in Limited Partnerships </t>
  </si>
  <si>
    <t>The Company evaluates investments including joint ventures, low income housing tax credit partnerships and other limited partnerships to determine whether consolidation is necessary. The Company applies the equity method of accounting to its investments in limited partnerships. The Company has interests in limited partnerships that own and operate affordable housing and rehabilitation projects as well as alternative energy projects. Investments in these projects serve as an element of the Bank’s compliance with the Community Reinvestment Act and in serving the interest of public welfare, and The Bank receives tax benefits in the form of deductions for operating losses and tax credits. The tax credits generally may be used to reduce taxes currently payable or may be carried back one year or forward 20 years to recapture or reduce taxes. The Company regularly evaluates the partnership investments for impairment. The tax credits are recorded in the years they become available to reduce income taxes through the provision for income taxes, while basis adjustments under the equity method or impairment are recorded in loss on investments in limited partnerships on the consolidated statements of net income.</t>
  </si>
  <si>
    <t>Pension and Other Post-Retirement Benefits</t>
  </si>
  <si>
    <t>The Company has a noncontributory defined benefit pension plan that provides benefits for full-time employees hired before January 1, 2005, meeting certain requirements as to age and length of service. The benefits are based on years of service and average compensation, as defined. The Company’s funding policy is to contribute an amount needed to meet the minimum funding standards established by the Employee Retirement Security Act of 1974 (“ERISA”). The compensation cost of an employees’ pension benefit is recognized on the projected unit cost method over the employee’s approximate service period.</t>
  </si>
  <si>
    <t>In 2012, the Company announced it would be hard-freezing its noncontributory defined benefit pension plan as of December 31, 2012. Under the hard-freeze, participants in the plan stopped earning additional benefits under the plan. The Company began providing additional benefits to these employees under the Bank’s 401(k) Plan as of January 1, 2013. See Note 16, “Pension Plans and Other Post-Retirement Benefits”, for further information on these benefits.</t>
  </si>
  <si>
    <t>In addition to the qualified plan, the Company has supplemental retirement plans for certain key officers. These plans, which are nonqualified, were designed to offset the impact of changes in the pension plan that limit benefits for highly compensated employees under qualified pension plans.</t>
  </si>
  <si>
    <t>The Company also provides certain health care and life insurance benefits for retired employees hired prior to March 1, 1993. Participants become eligible for the benefits if they retire after reaching age 62 with five or more years of service. Benefits are paid in fixed amounts depending on length of service at retirement. The Company accrues for the estimated costs of these benefits through charges to expense during the years that employees render service; however, the Company does not fund this plan.</t>
  </si>
  <si>
    <t>Fair Values of Financial Instruments</t>
  </si>
  <si>
    <r>
      <t xml:space="preserve">Fair value is defined as the price that would be received to sell an asset or paid to transfer a liability in an orderly transaction between market participants at the measurement date. ASC Topic 820, </t>
    </r>
    <r>
      <rPr>
        <i/>
        <sz val="10"/>
        <color theme="1"/>
        <rFont val="Inherit"/>
      </rPr>
      <t>Fair Value Measurements and Disclosures</t>
    </r>
    <r>
      <rPr>
        <sz val="10"/>
        <color theme="1"/>
        <rFont val="Inherit"/>
      </rPr>
      <t>, establishes a framework for measuring fair value and expands disclosures about fair value measurements. The required disclosures about fair value measurements have been included in Note 14, “Fair Value Measurement” in the Notes to Consolidated Financial Statements.</t>
    </r>
  </si>
  <si>
    <t>Earnings per Common Share</t>
  </si>
  <si>
    <t>Basic earnings per share excludes dilution and is computed by dividing income available to common stockholders by the weighted-average number of shares outstanding for the period. If rights to dividends on unvested options/awards are non-forfeitable, these unvested options/awards are considered outstanding in the computation of basic earnings per share. Diluted earnings per share reflects the potential dilution that could occur if securities or other contracts to issue common stock were exercised or converted into common stock or resulted in the issuance of common stock that then shared in the earnings of the entity.</t>
  </si>
  <si>
    <t>Unearned Employee Stock Ownership Plan (“ESOP”) shares are not considered outstanding for calculating basic and diluted earnings per common share.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t>
  </si>
  <si>
    <t>ESOP</t>
  </si>
  <si>
    <t>Unearned ESOP shares are shown as a reduction of stockholders’ equity and presented as unearned compensation - ESOP. During the period the ESOP shares are committed to be released, the Company recognizes compensation cost equal to the average fair value of the ESOP shares. When the shares are released, unearned common shares held by the ESOP are reduced by the cost of the ESOP shares released and the differential between the fair value and the cost is recorded in additional paid-in capital. The loan receivable from the ESOP to the Company is not reported as an asset nor is the debt of the ESOP reported as a liability on the Company’s Consolidated Statements of Condition. Effective January 1, 2014, the Company merged its ESOP with its Defined Contribution Plan, or 401(k) Plan.</t>
  </si>
  <si>
    <t>Share-Based Compensation</t>
  </si>
  <si>
    <t>The Company measures the cost of employee services received in exchange for an award of equity instruments based on the grant date fair value of the award. These costs are recognized on a straight-line basis over the vesting period during which an employee is required to provide services in exchange for the award, the requisite service period. The Company uses the Black-Scholes option pricing model to estimate the fair value of stock options granted. When determining the estimated fair value of stock options granted, the Company utilizes various assumptions regarding the expected volatility of the stock price, estimated forfeitures using historical data on employee terminations, the risk-free interest rate for periods within the contractual life of the stock option, and the expected dividend yield that the Company expects over the expected life of the options granted. Reductions in compensation expense associated with forfeited options are estimated at the date of grant, and this estimated forfeiture rate is adjusted monthly based on actual forfeiture experience. The Company measures the fair value of the restricted stock using the closing market price of the Company’s common stock on the date of grant. The Company expenses the grant date fair value of the Company’s stock options and restricted stock with a corresponding increase in equity.</t>
  </si>
  <si>
    <t>Off-balance Sheet Financial Instruments</t>
  </si>
  <si>
    <t>In the ordinary course of business, the Company enters into off-balance sheet financial instruments, consisting primarily of credit related financial instruments. These financial instruments are recorded in the Consolidated Financial Statements when they are funded or related fees are incurred or received.</t>
  </si>
  <si>
    <t>Segment Information</t>
  </si>
  <si>
    <t>As a community oriented financial institution, substantially all of the Company’s operations involve the delivery of loan and deposit products to customers. Management makes operating decisions and assesses performance based on an ongoing review of these community-banking operations, which constitutes the Company’s only operating segment for financial reporting purposes.</t>
  </si>
  <si>
    <t>RECENT ACCOUNTING PRONOUNCEMENTS</t>
  </si>
  <si>
    <t>Accounting Changes and Error Corrections [Abstract]</t>
  </si>
  <si>
    <t>Note 2.</t>
  </si>
  <si>
    <r>
      <t xml:space="preserve">Financial Statement Presentation - Extraordinary items. </t>
    </r>
    <r>
      <rPr>
        <sz val="10"/>
        <color theme="1"/>
        <rFont val="Inherit"/>
      </rPr>
      <t xml:space="preserve">In January 2015, the Financial Accounting Standards Board (FASB) issued Accounting Standards Update (ASU) No. 2015-01, </t>
    </r>
    <r>
      <rPr>
        <i/>
        <sz val="10"/>
        <color theme="1"/>
        <rFont val="Inherit"/>
      </rPr>
      <t>Income Statement - Extraordinary and Unusual Items (Subtopic 225-20): Simplifying Income Statement Presentation by Eliminating the Concept of Extraordinary Items</t>
    </r>
    <r>
      <rPr>
        <sz val="10"/>
        <color theme="1"/>
        <rFont val="Inherit"/>
      </rPr>
      <t xml:space="preserve"> which eliminates from U.S. GAAP the concept of an extraordinary item. The ASU was issued under the Simplification Initiative, an initiative to make narrow-scope simplifications and improvements to accounting standards through a series of short-term projects intended to reduce costs and complexity without affecting the usefulness of the information reported. The provisions in this ASU are effective for annual periods, and interim periods within those annual periods, beginning after December 15, 2015. The ASU is not expected to impact the Company’s Consolidated Financial Statements.</t>
    </r>
  </si>
  <si>
    <r>
      <t xml:space="preserve">Debt Issuance - Hybrid Financial Instruments. </t>
    </r>
    <r>
      <rPr>
        <sz val="10"/>
        <color theme="1"/>
        <rFont val="Inherit"/>
      </rPr>
      <t xml:space="preserve">In November 2014, the FASB issued ASU 2014-16: </t>
    </r>
    <r>
      <rPr>
        <i/>
        <sz val="10"/>
        <color theme="1"/>
        <rFont val="Inherit"/>
      </rPr>
      <t>Derivatives and Hedging (Topic 815): Determining Whether the Host Contract in a Hybrid Financial Instrument Issued in the Form of a Share Is More Akin to Debt or to Equity (a consensus of the FASB Emerging Issues Task Force)</t>
    </r>
    <r>
      <rPr>
        <sz val="10"/>
        <color theme="1"/>
        <rFont val="Inherit"/>
      </rPr>
      <t xml:space="preserve"> which provides guidance that requires all entities to use what is called the whole instrument approach to determine whether the nature of the host contract in a hybrid instrument issued in the form of a share is more akin to debt or to equity. The ASU clarifies that the existence or omission of any single feature does not determine the economic characteristics and risks of the host contact and an individual feature may be weighted more heavily in evaluation. The guidance is intended to reduce diversity in practice and applies to both public and nonpublic entities that issue or invest in hybrid instruments issued in the form of shares. The provisions in this ASU are effective for public business entities for fiscal years, and interim periods within those fiscal years, beginning after December 15, 2015. The amendments can be adopted using a modified or full retrospective approach. Early adoption is permitted with any adjustments reflected as of the beginning of the fiscal year. The ASU is not expected to have a material impact on the Company’s Consolidated Financial Statements. </t>
    </r>
  </si>
  <si>
    <r>
      <t xml:space="preserve">Business Combinations - Pushdown Accounting. </t>
    </r>
    <r>
      <rPr>
        <sz val="10"/>
        <color theme="1"/>
        <rFont val="Inherit"/>
      </rPr>
      <t xml:space="preserve">In November 2014, the FASB issued ASU No. 2014-17, </t>
    </r>
    <r>
      <rPr>
        <i/>
        <sz val="10"/>
        <color theme="1"/>
        <rFont val="Inherit"/>
      </rPr>
      <t xml:space="preserve">Pushdown Accounting </t>
    </r>
    <r>
      <rPr>
        <sz val="10"/>
        <color theme="1"/>
        <rFont val="Inherit"/>
      </rPr>
      <t>which provides guidance on when and how an acquired entity can apply pushdown accounting in its separate financial statements. Prior to this guidance, U.S. GAAP offered limited guidance for determining when pushdown accounting should be applied as it addresses accounting by the acquirer and not the acquired entity. In accordance with ASU 2014-17, U.S. GAAP now allows reporting entities to elect to apply pushdown accounting in certain business combinations. The provisions in the ASU take effect immediately on November 18, 2014, after which an acquired entity can elect to apply the guidance to future change-in-control events or to its most recent change-in-control event if financial statements for the period in which the change occurred have not yet been issued. The ASU does not have a material impact to the Company’s Consolidated Financial Statements.</t>
    </r>
  </si>
  <si>
    <r>
      <t xml:space="preserve">Financial Statement Presentation - Going Concern. </t>
    </r>
    <r>
      <rPr>
        <sz val="10"/>
        <color theme="1"/>
        <rFont val="Inherit"/>
      </rPr>
      <t xml:space="preserve">In August 2014, the FASB issued ASU No. 2014-15, </t>
    </r>
    <r>
      <rPr>
        <i/>
        <sz val="10"/>
        <color theme="1"/>
        <rFont val="Inherit"/>
      </rPr>
      <t>Going Concern (Subtopic 205-40): Disclosure of Uncertainties about an Entity’s Ability to Continue as a Going Concern</t>
    </r>
    <r>
      <rPr>
        <sz val="10"/>
        <color theme="1"/>
        <rFont val="Inherit"/>
      </rPr>
      <t xml:space="preserve"> which provides guidance around management’s responsibility to evaluate whether there is substantial doubt about an organization’s ability to continue as a going concern and to provide related footnote disclosures. The provisions in this ASU are effective for annual periods, and interim periods within those annual periods, beginning after December 15, 2016. The ASU is not expected to impact the Company’s Consolidated Financial Statements.</t>
    </r>
  </si>
  <si>
    <r>
      <t xml:space="preserve">Receivables - Troubled Debt Restructurings by Creditors. </t>
    </r>
    <r>
      <rPr>
        <sz val="10"/>
        <color theme="1"/>
        <rFont val="Inherit"/>
      </rPr>
      <t xml:space="preserve">In August 2014, the FASB issued ASU No. 2014-14, </t>
    </r>
    <r>
      <rPr>
        <i/>
        <sz val="10"/>
        <color theme="1"/>
        <rFont val="Inherit"/>
      </rPr>
      <t>Receivables - Troubled Debt Restructurings by Creditors (Subtopic 310-40) - Classification of Certain Government-Guaranteed Mortgage Loans upon Foreclosure</t>
    </r>
    <r>
      <rPr>
        <sz val="10"/>
        <color theme="1"/>
        <rFont val="Inherit"/>
      </rPr>
      <t xml:space="preserve"> which clarifies the classification and measurement of a foreclosed mortgage loan guaranteed by the government and due to diversity in practice, specifically provides for when a mortgage loans should be derecognized and a separate receivable based on principal and interest expected upon foreclosure should be recognized. The provisions in this ASU are effective for annual periods, and interim periods within those annual periods, beginning after December 15, 2015. If ASU 2014-04 (discussed below) is already adopted, early adoption is permitted. The ASU is not expected to have a material impact on the Company’s Consolidated Financial Statements.</t>
    </r>
  </si>
  <si>
    <r>
      <t xml:space="preserve">Transfers and Servicing. </t>
    </r>
    <r>
      <rPr>
        <sz val="10"/>
        <color theme="1"/>
        <rFont val="Inherit"/>
      </rPr>
      <t xml:space="preserve">In June 2014, the FASB issued ASU No. 2014-11, </t>
    </r>
    <r>
      <rPr>
        <i/>
        <sz val="10"/>
        <color theme="1"/>
        <rFont val="Inherit"/>
      </rPr>
      <t xml:space="preserve">Transfers and Servicing (Topic 860) - Repurchase-to-Maturity Transactions, Repurchase Financings, and Disclosures. </t>
    </r>
    <r>
      <rPr>
        <sz val="10"/>
        <color theme="1"/>
        <rFont val="Inherit"/>
      </rPr>
      <t>The ASU requires disclosure of information on transfers accounted for as sales in transactions that are economically similar to repurchase agreements, as well as increased transparency about the types of collateral pledged in repurchase agreements and similar transactions accounted for as secured borrowings. The provisions in this ASU are effective for annual periods, and interim periods within those annual periods, beginning after December 15, 2014. The ASU is not expected to have a material impact on the Company’s Consolidated Financial Statements.</t>
    </r>
  </si>
  <si>
    <r>
      <t xml:space="preserve">Compensation - Stock Compensation. </t>
    </r>
    <r>
      <rPr>
        <sz val="10"/>
        <color theme="1"/>
        <rFont val="Inherit"/>
      </rPr>
      <t xml:space="preserve">In June 2014, FASB issued ASU No.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The ASU requires a performance target that affects vesting and that could be achieved after the requisite service period to be treated as a performance condition. The amendments in this ASU provide explicit guidance for those awards. The provisions in this ASU are effective for annual periods, and interim periods within those annual periods, beginning after December 15, 2015. The ASU is not expected to have a material impact on the Company’s Consolidated Financial Statements.</t>
    </r>
  </si>
  <si>
    <r>
      <t xml:space="preserve">Receivables - Troubled Debt Restructurings by Creditors. </t>
    </r>
    <r>
      <rPr>
        <sz val="10"/>
        <color theme="1"/>
        <rFont val="Inherit"/>
      </rPr>
      <t xml:space="preserve">In January 2014, FASB issued ASU No. 2014-04, </t>
    </r>
    <r>
      <rPr>
        <i/>
        <sz val="10"/>
        <color theme="1"/>
        <rFont val="Inherit"/>
      </rPr>
      <t>Receivables - Troubled Debt Restructurings by Creditors (Subtopic 310-40) - Reclassification of Residential Real Estate Collateralized Consumer Mortgage Loans upon Foreclosure</t>
    </r>
    <r>
      <rPr>
        <sz val="10"/>
        <color theme="1"/>
        <rFont val="Inherit"/>
      </rPr>
      <t xml:space="preserve"> which clarifies when an in substance repossession or foreclosure occurs, that is, when a creditor should be considered to have received physical possession of residential property collateralizing a consumer mortgage loan such that the loan receivable should be derecognized and the real property recognized. The provisions in this ASU are effective for annual periods, and interim periods within those annual periods, beginning after December 15, 2014. The ASU is not expected to have a material impact on the Company’s Consolidated Financial Statements. </t>
    </r>
  </si>
  <si>
    <r>
      <t xml:space="preserve">Investments - Equity Method and Joint Ventures. </t>
    </r>
    <r>
      <rPr>
        <sz val="10"/>
        <color theme="1"/>
        <rFont val="Inherit"/>
      </rPr>
      <t xml:space="preserve">In January 2014, FASB issued ASU No. 2014-01, </t>
    </r>
    <r>
      <rPr>
        <i/>
        <sz val="10"/>
        <color theme="1"/>
        <rFont val="Inherit"/>
      </rPr>
      <t xml:space="preserve">Investments - Equity Method and Joint Ventures (Topic 323): Accounting for Investments in Qualified Affordable Housing Projects </t>
    </r>
    <r>
      <rPr>
        <sz val="10"/>
        <color theme="1"/>
        <rFont val="Inherit"/>
      </rPr>
      <t>which provides guidance on accounting for investments in affordable housing projects that qualify for the low income housing credit. The guidance (a) amends the criteria for when investments in qualified affordable housing projects can be accounted for using a different method other than the equity method or cost and (b) identifies a proportional method as that different method. The provisions in this ASU are effective for annual periods, and interim periods within those annual periods, beginning after December 15, 2014. Early adoption is permitted. The ASU is not expected to have a material impact on the Company’s Consolidated Financial Statements.</t>
    </r>
  </si>
  <si>
    <t>MERGER</t>
  </si>
  <si>
    <t>Business Combinations [Abstract]</t>
  </si>
  <si>
    <t>Note 3.</t>
  </si>
  <si>
    <t xml:space="preserve">The Company acquired 100% of the outstanding common shares and completed its merger with Legacy United on April 30, 2014. Legacy United’s principal subsidiary was a federally chartered savings bank headquartered in West Springfield, Massachusetts, which operated 35 branch locations, two express drive-up branches, and two loan production offices, primarily in the Springfield and Worcester regions of Massachusetts and in Central Connecticut. The Company entered into the Merger agreement based on its assessment of the anticipated benefits, including enhanced market share and expansion of its banking franchise. The Merger was accounted for as a purchase and, as such, was included in our results of operations from the date of the Merger. The Merger was funded with shares of Rockville common stock and cash. As of the close of trading on April 30, 2014, all of the shareholders of Legacy United received 1.3472 shares of Rockville for each share of Legacy United common stock owned at that date. Total consideration paid at closing was valued at $356.4 million, based on the closing price of $13.16 of Rockville common stock, the value of Legacy United exercisable options and cash paid for fractional shares on April 30, 2014. </t>
  </si>
  <si>
    <t>The following table summarizes the Merger which occurred on April 30, 2014.</t>
  </si>
  <si>
    <t>(Dollars and shares in thousands)</t>
  </si>
  <si>
    <t>Transaction Related Items</t>
  </si>
  <si>
    <t>Legacy United</t>
  </si>
  <si>
    <t>Other Identifiable Intangibles</t>
  </si>
  <si>
    <t>Shares Issued</t>
  </si>
  <si>
    <t>Value of Legacy United Exercisable Options</t>
  </si>
  <si>
    <t>Total Purchase Price</t>
  </si>
  <si>
    <t>Balance at April 30, 2014</t>
  </si>
  <si>
    <t>Assets</t>
  </si>
  <si>
    <t>Equity</t>
  </si>
  <si>
    <t>$</t>
  </si>
  <si>
    <r>
      <t xml:space="preserve">The transaction was accounted for using the purchase method of accounting in accordance with ASC Topic 805, </t>
    </r>
    <r>
      <rPr>
        <i/>
        <sz val="10"/>
        <color theme="1"/>
        <rFont val="Inherit"/>
      </rPr>
      <t>Business Combinations</t>
    </r>
    <r>
      <rPr>
        <sz val="10"/>
        <color theme="1"/>
        <rFont val="Inherit"/>
      </rPr>
      <t>. Accordingly, the purchase price was allocated based on the estimated fair market values of the assets and liabilities acquired. Consideration paid and fair values of Legacy United’s assets acquired and liabilities assumed at the date of the merger are summarized in the following table:</t>
    </r>
  </si>
  <si>
    <t>(In thousands)</t>
  </si>
  <si>
    <t>Legacy United</t>
  </si>
  <si>
    <t>Adjustments</t>
  </si>
  <si>
    <t xml:space="preserve">As Recorded </t>
  </si>
  <si>
    <t>Assets:</t>
  </si>
  <si>
    <t>Cash and cash equivalents</t>
  </si>
  <si>
    <t>—</t>
  </si>
  <si>
    <t>a</t>
  </si>
  <si>
    <t>Loans receivable, net</t>
  </si>
  <si>
    <t>(13,583</t>
  </si>
  <si>
    <t>)</t>
  </si>
  <si>
    <t>b</t>
  </si>
  <si>
    <t>Current and deferred tax asset</t>
  </si>
  <si>
    <t>c</t>
  </si>
  <si>
    <t>Premises and equipment, net</t>
  </si>
  <si>
    <t>(220</t>
  </si>
  <si>
    <t>d</t>
  </si>
  <si>
    <t>(40,992</t>
  </si>
  <si>
    <t>e</t>
  </si>
  <si>
    <t>f</t>
  </si>
  <si>
    <t>(1,717</t>
  </si>
  <si>
    <t>g</t>
  </si>
  <si>
    <t>Total assets acquired</t>
  </si>
  <si>
    <t>(45,588</t>
  </si>
  <si>
    <t>Liabilities:</t>
  </si>
  <si>
    <t>h</t>
  </si>
  <si>
    <t>Federal Home Loan Bank and other borrowings</t>
  </si>
  <si>
    <t>i</t>
  </si>
  <si>
    <t>j</t>
  </si>
  <si>
    <t>Total liabilities assumed</t>
  </si>
  <si>
    <t>Net assets acquired</t>
  </si>
  <si>
    <t>(62,281</t>
  </si>
  <si>
    <t>Consideration paid</t>
  </si>
  <si>
    <t>Explanation of adjustments:</t>
  </si>
  <si>
    <t>a.</t>
  </si>
  <si>
    <t>Represents the adjustment of the book value of securities to their estimated fair values.</t>
  </si>
  <si>
    <t>b.</t>
  </si>
  <si>
    <t>Loans acquired were recorded at fair value without a carryover of the allowance for loan losses. Fair value was determined by segregating the loans based on common risk characteristics, using market participant assumptions in estimating cash flows expected to be collected, adjusting for an estimate of future credit losses and then applying a market-based discount rate to those cash flows.</t>
  </si>
  <si>
    <t>c.</t>
  </si>
  <si>
    <t>Represents adjustments for deferred tax effects related to fair value adjustments and other purchase accounting adjustments.</t>
  </si>
  <si>
    <t>d.</t>
  </si>
  <si>
    <t>Represents the adjustment of the book value of acquired branch premises and equipment, which includes capital leases, to their estimated fair values.</t>
  </si>
  <si>
    <t>e.</t>
  </si>
  <si>
    <t>Represents the write-off of Legacy United’s goodwill.</t>
  </si>
  <si>
    <t>f.</t>
  </si>
  <si>
    <t>Represents the fair value adjustment of the acquired core deposit base (total deposits less time deposits). The core deposit intangible will be amortized over an estimated life of 10 years based on the sum of the years’ digits method of amortization.</t>
  </si>
  <si>
    <t>g.</t>
  </si>
  <si>
    <t>Represents the fair value adjustment of investments in partnerships and other real estate owned.</t>
  </si>
  <si>
    <t>h.</t>
  </si>
  <si>
    <t>Represents the fair value adjustment of time deposits, which were valued using a discounted cash flow method. For non-brokered time deposits, the Company’s market rate as of the acquisition date was applied. Brokered time deposits were based on the National Average CD rates from bankrate.com.</t>
  </si>
  <si>
    <t>i.</t>
  </si>
  <si>
    <t>Represents fair value adjustments for Federal Home Loan Bank of Boston (“FHLBB”) advances, trust preferred subordinated debentures, and capital lease obligations. Fair value of FHLBB advances was determined by calculating the contractual cash flows and discounting such cash flows based on the remaining terms and respective FHLBB regular rate for such borrowings, adjusted for prepayment and unwind costs. The fair value of the trust preferred subordinated debentures was determined using a comparable yield analysis.</t>
  </si>
  <si>
    <t>j.</t>
  </si>
  <si>
    <t>Represents fair value adjustments including operating lease obligations and other liabilities.</t>
  </si>
  <si>
    <t>The Company expects that some adjustments of the estimated fair values assigned to the assets acquired and liabilities assumed at the acquisition date will be recorded or adjusted after December 31, 2014, although such adjustments are not expected to be significant.</t>
  </si>
  <si>
    <t>In connection with the acquisition, the Company recorded income of $11.0 million for the year ended December 31, 2014 (before tax) in purchase accounting adjustment amortization, including amortization of the core deposit intangible.</t>
  </si>
  <si>
    <r>
      <t xml:space="preserve">The goodwill associated with the acquisition of Legacy United is not tax deductible. In accordance with ASC 350, </t>
    </r>
    <r>
      <rPr>
        <i/>
        <sz val="10"/>
        <color theme="1"/>
        <rFont val="Inherit"/>
      </rPr>
      <t>Intangibles – Goodwill and Other</t>
    </r>
    <r>
      <rPr>
        <sz val="10"/>
        <color theme="1"/>
        <rFont val="Inherit"/>
      </rPr>
      <t>, goodwill will not be amortized, but will be subject to at least an annual impairment review.</t>
    </r>
  </si>
  <si>
    <t>The amortizing intangible asset associated with the acquisition consists of the core deposit intangible. The core deposit intangible is being amortized using the sum of the years’ digits method over its estimated life of 10 years. Information related to the core deposit intangible, including the estimated annual amortization expense, absent any impairment charges, is summarized below:</t>
  </si>
  <si>
    <t>Balance at December 31, 2013</t>
  </si>
  <si>
    <t xml:space="preserve">Acquisition of Legacy United </t>
  </si>
  <si>
    <t>Accumulated amortization</t>
  </si>
  <si>
    <t>(1,283</t>
  </si>
  <si>
    <t>Balance at December 31, 2014</t>
  </si>
  <si>
    <t>Estimated amortization expense for the years ending December 31,</t>
  </si>
  <si>
    <t>2020 and thereafter</t>
  </si>
  <si>
    <t>Total remaining</t>
  </si>
  <si>
    <t>The results of Legacy United are included in the results of the Company subsequent to April 30, 2014. The pro forma information below was determined by combining actual results for the Company and Legacy United, adjusted for items directly attributable to the Merger. The information is theoretical in nature and not necessarily indicative of future consolidated results of operations of the Company or the consolidated results of operations which would have resulted had the Company acquired the stock of Legacy United during the periods presented. The Company’s unaudited pro forma Condensed Consolidated Statements of Net Income for the years ended December 31, 2014 and 2013, assuming Legacy United had been acquired as of December 31, 2013 and 2012, respectively, are as follows (in thousands, except share and per share amounts):</t>
  </si>
  <si>
    <t>For the Years Ended December 31,</t>
  </si>
  <si>
    <t>Interest and dividend income</t>
  </si>
  <si>
    <t>Interest expense</t>
  </si>
  <si>
    <t>Non-interest income</t>
  </si>
  <si>
    <t>Non-interest expense</t>
  </si>
  <si>
    <t>(4,329</t>
  </si>
  <si>
    <t>Basic earnings per share</t>
  </si>
  <si>
    <t>Diluted earnings per share</t>
  </si>
  <si>
    <t>Weighted-average shares outstanding, basic</t>
  </si>
  <si>
    <t>Weighted-average shares outstanding, diluted</t>
  </si>
  <si>
    <t>The Company’s pro forma statements of net income for the year ended December 31, 2013 showed earnings per share of $0.79 compared to $0.20 per share for the year ended December 31, 2014.</t>
  </si>
  <si>
    <t>The reduction in the pro forma income for the year ended December 31, 2014 was primarily due to the inclusion of merger and acquisition expense of $36.9 million that are not included in the pro forma results for the year ended December 31, 2013. The Company recorded certain merger-related costs in connection with legal fees, change in control payments, severance costs, shareholder expenses, system conversion, and other professional services.</t>
  </si>
  <si>
    <t>The Company has determined that it is impractical to report the amounts of revenue and earnings of Legacy United since the acquisition date. Due to the integration of their operations with those of the Company, the Company does not record revenue and earnings separately for these operations. The revenue and earnings of these operations are included in the Consolidated Statements of Net Income.</t>
  </si>
  <si>
    <t>RESTRICTIONS ON CASH AND DUE FROM BANKS</t>
  </si>
  <si>
    <t>Receivables [Abstract]</t>
  </si>
  <si>
    <t>Note 4.</t>
  </si>
  <si>
    <t>The Company is required to maintain a percentage of transaction account balances on deposit with the Federal Reserve Bank that was offset by the Company’s average vault cash. As of December 31, 2014 and 2013, the Company was required to have cash and liquid assets of $22.7 million and $7.0 million, respectively, to meet these requirements. The Company is also required to maintain a reserve balance as part of their coin and currency contract with Bankers Bank Northeast. The required reserve amounted to $25,000 and $800,000 as of December 31, 2014 and 2013, respectively.</t>
  </si>
  <si>
    <t>SECURITIES</t>
  </si>
  <si>
    <t>Investments, Debt and Equity Securities [Abstract]</t>
  </si>
  <si>
    <t>Note 5.</t>
  </si>
  <si>
    <t>The amortized cost, gross unrealized gains, gross unrealized losses and fair values of investment securities at December 31, 2014 and 2013 are as follows:</t>
  </si>
  <si>
    <t>Amortized</t>
  </si>
  <si>
    <t>Cost</t>
  </si>
  <si>
    <t>Gross</t>
  </si>
  <si>
    <t>Unrealized</t>
  </si>
  <si>
    <t>Gains</t>
  </si>
  <si>
    <t>Losses</t>
  </si>
  <si>
    <t>Fair Value</t>
  </si>
  <si>
    <t>Available for sale:</t>
  </si>
  <si>
    <t>Debt securities:</t>
  </si>
  <si>
    <t>U.S. Government and government-sponsored enterprise obligations</t>
  </si>
  <si>
    <t>(237</t>
  </si>
  <si>
    <t>Government-sponsored residential mortgage-backed securities</t>
  </si>
  <si>
    <t>(159</t>
  </si>
  <si>
    <t>Government-sponsored residential collateralized debt obligations</t>
  </si>
  <si>
    <t>(360</t>
  </si>
  <si>
    <t>Government-sponsored commercial mortgage-backed securities</t>
  </si>
  <si>
    <t>(253</t>
  </si>
  <si>
    <t>Government-sponsored commercial collateralized debt obligations</t>
  </si>
  <si>
    <t>(598</t>
  </si>
  <si>
    <t>Asset-backed securities</t>
  </si>
  <si>
    <t>(2,715</t>
  </si>
  <si>
    <t>Corporate debt securities</t>
  </si>
  <si>
    <t>(1,697</t>
  </si>
  <si>
    <t>Obligations of states and political subdivisions</t>
  </si>
  <si>
    <t>(657</t>
  </si>
  <si>
    <t>Total debt securities</t>
  </si>
  <si>
    <t>(6,676</t>
  </si>
  <si>
    <t>Marketable equity securities, by sector:</t>
  </si>
  <si>
    <t>Banks</t>
  </si>
  <si>
    <t>(340</t>
  </si>
  <si>
    <t>Industrial</t>
  </si>
  <si>
    <t>Mutual funds</t>
  </si>
  <si>
    <t>(3</t>
  </si>
  <si>
    <t>Oil and gas</t>
  </si>
  <si>
    <t>Total marketable equity securities</t>
  </si>
  <si>
    <t>(343</t>
  </si>
  <si>
    <t>Total available for sale securities</t>
  </si>
  <si>
    <t>(7,019</t>
  </si>
  <si>
    <t>Held to maturity:</t>
  </si>
  <si>
    <t>Total held to maturity securities</t>
  </si>
  <si>
    <t>(809</t>
  </si>
  <si>
    <t>(2,539</t>
  </si>
  <si>
    <t>(1,843</t>
  </si>
  <si>
    <t>(943</t>
  </si>
  <si>
    <t>(337</t>
  </si>
  <si>
    <t>(1,422</t>
  </si>
  <si>
    <t>(1,908</t>
  </si>
  <si>
    <t>(4,637</t>
  </si>
  <si>
    <t>(14,438</t>
  </si>
  <si>
    <t>(21</t>
  </si>
  <si>
    <t>(17</t>
  </si>
  <si>
    <t>(38</t>
  </si>
  <si>
    <t>(14,476</t>
  </si>
  <si>
    <t>(42</t>
  </si>
  <si>
    <t>At December 31, 2014, the net unrealized gain on securities available for sale of $1.0 million, net of income taxes of $374,000, or $656,000, was included in accumulated other comprehensive loss. At December 31, 2013, the net unrealized loss on securities available for sale of $11.6 million, net of income taxes of $4.1 million, or $7.5 million, was included in accumulated other comprehensive loss.</t>
  </si>
  <si>
    <t>The amortized cost and fair value of debt securities at December 31, 2014 by contractual maturities are presented below. Actual maturities may differ from contractual maturities because the securities may be called or repaid without any penalties. Because mortgage-backed securities require periodic principal paydowns, they are not included in the maturity categories in the following maturity summary.</t>
  </si>
  <si>
    <t>Available for Sale</t>
  </si>
  <si>
    <t>Held to Maturity</t>
  </si>
  <si>
    <t>Fair</t>
  </si>
  <si>
    <t>Value</t>
  </si>
  <si>
    <t>Maturity:</t>
  </si>
  <si>
    <t>Within 1 year</t>
  </si>
  <si>
    <t>After 1 year through 5 years</t>
  </si>
  <si>
    <t>After 5 years through 10 years</t>
  </si>
  <si>
    <t>After 10 years</t>
  </si>
  <si>
    <t>Government-sponsored mortgage-backed securities</t>
  </si>
  <si>
    <t>At December 31, 2014, the Company had 219 encumbered securities, with a fair value of $336.3 million, pledged as derivative collateral and collateral for reverse repurchase borrowings. See Notes 11 and 13.</t>
  </si>
  <si>
    <t>For the years ended December 31, 2014, 2013 and 2012, proceeds from the sale of available for sale securities and gross realized gains and losses on the sale of available for sale securities are presented below:</t>
  </si>
  <si>
    <t>For the Years Ended December 31,</t>
  </si>
  <si>
    <t>Proceeds from the sale of available for sale securities</t>
  </si>
  <si>
    <t>Gross gains on the sale of available for sale securities</t>
  </si>
  <si>
    <t>Gross losses on the sale of available for sale securities</t>
  </si>
  <si>
    <t>As of December 31, 2014, the Company did not have any material exposure to private-label mortgage-backed securities. The Company did not own any single security with an aggregate book value in excess of 10% of the Company’s stockholders’ equity at December 31, 2014 and 2013.</t>
  </si>
  <si>
    <t>The Company’s Management Investment Committee reviews state exposure in the obligations of states and political subdivisions portfolio on an ongoing basis. As of December 31, 2014, the estimated fair value of this portfolio was $209.2 million, with no significant geographic exposure concentrations. Of the total revenue and general obligations of $209.2 million, $92.7 million were representative of general obligation bonds for which $71.8 million are general obligations of political subdivisions of the respective state, rather than general obligations of the state itself.</t>
  </si>
  <si>
    <t>The following table summarizes gross unrealized losses and fair value, aggregated by category and length of time the securities have been in a continuous unrealized loss position, as of December 31, 2014 and 2013:</t>
  </si>
  <si>
    <t>Less than 12 months</t>
  </si>
  <si>
    <t>12 Months or More</t>
  </si>
  <si>
    <t>Loss</t>
  </si>
  <si>
    <t>U.S. Government and government sponsored enterprise obligations</t>
  </si>
  <si>
    <t>(11</t>
  </si>
  <si>
    <t>(148</t>
  </si>
  <si>
    <t>(124</t>
  </si>
  <si>
    <t>(236</t>
  </si>
  <si>
    <t>(15</t>
  </si>
  <si>
    <t>(238</t>
  </si>
  <si>
    <t>(551</t>
  </si>
  <si>
    <t>(47</t>
  </si>
  <si>
    <t>(2,080</t>
  </si>
  <si>
    <t>(635</t>
  </si>
  <si>
    <t>(501</t>
  </si>
  <si>
    <t>(1,196</t>
  </si>
  <si>
    <t>(419</t>
  </si>
  <si>
    <t>(3,701</t>
  </si>
  <si>
    <t>(2,975</t>
  </si>
  <si>
    <t>Marketable equity securities</t>
  </si>
  <si>
    <t>(4,041</t>
  </si>
  <si>
    <t>(2,978</t>
  </si>
  <si>
    <t>(531</t>
  </si>
  <si>
    <t>(1,377</t>
  </si>
  <si>
    <t>(3,967</t>
  </si>
  <si>
    <t>(670</t>
  </si>
  <si>
    <t>(12,391</t>
  </si>
  <si>
    <t>(2,047</t>
  </si>
  <si>
    <t>Marketable equity securities:</t>
  </si>
  <si>
    <t>(12,412</t>
  </si>
  <si>
    <t>(2,064</t>
  </si>
  <si>
    <t>Of the securities summarized above as of December 31, 2014, 155 issues had unrealized losses equaling 1.2% of the cost basis for less than twelve months and 78 issues had unrealized losses equaling 2.7% of the cost basis for twelve months or more. As of December 31, 2013, 109 issues had unrealized losses for less than twelve months and 90 issues had losses for twelve months or more.</t>
  </si>
  <si>
    <t>Management believes that no individual unrealized loss as of December 31, 2014 represents an other-than-temporary impairment, based on its detailed quarterly review of the securities portfolio. Among other things, the other-than-temporary impairment review of the investment securities portfolio focuses on the combined factors of percentage and length of time by which an issue is below book value as well as consideration of issuer specific (present value of cash flows expected to be collected, issuer rating changes and trends, credit worthiness and review of underlying collateral), broad market details and the Company’s intent to sell the security or if it is more likely than not that the Company will be required to sell the debt security before recovering its cost. The Company also considers whether the depreciation is due to interest rates or credit risk.</t>
  </si>
  <si>
    <t>The following paragraphs outline the Company’s position related to unrealized losses in its investment securities portfolio at December 31, 2014.</t>
  </si>
  <si>
    <r>
      <t>U.S. Government and government-sponsored enterprises</t>
    </r>
    <r>
      <rPr>
        <sz val="10"/>
        <color theme="1"/>
        <rFont val="Inherit"/>
      </rPr>
      <t>. The unrealized losses on the Company’s U.S. Government and government-sponsored securities were caused by spread widening on the government curve for maturities of under 7 years to comparable government securities. The Company does not expect these securities to settle at a price less than the par value of the securities.</t>
    </r>
  </si>
  <si>
    <r>
      <t>U.S. Government and government-sponsored collateralized mortgage obligations and commercial mortgage-backed securities. </t>
    </r>
    <r>
      <rPr>
        <sz val="10"/>
        <color theme="1"/>
        <rFont val="Inherit"/>
      </rPr>
      <t>The unrealized losses on the Company’s U.S. Government and government-sponsored collateralized debt obligations and commercial mortgage backed securities were caused by the pickup of prepayment speeds given the overall drop in the government curve over the period, which encouraged further refinancing. The Company monitors this risk, and therefore, strives to minimize premiums within this security class. The Company does not expect these securities to settle at a price less than the par value of the securities.</t>
    </r>
  </si>
  <si>
    <r>
      <t>Obligations of states and political subdivisions.</t>
    </r>
    <r>
      <rPr>
        <sz val="10"/>
        <color theme="1"/>
        <rFont val="Inherit"/>
      </rPr>
      <t xml:space="preserve"> The unrealized loss on obligations of states and political subdivisions relates to twenty securities, with no geographic concentration. The unrealized loss was due to a shift in certain parts of the municipal bond curve that resulted in a negative impact to the respective bonds’ pricing, relative to the time of purchase.</t>
    </r>
  </si>
  <si>
    <r>
      <t>Corporate debt securities.</t>
    </r>
    <r>
      <rPr>
        <sz val="10"/>
        <color theme="1"/>
        <rFont val="Inherit"/>
      </rPr>
      <t xml:space="preserve"> The unrealized losses on corporate debt securities is primarily related to one pooled trust preferred security, Preferred Term Security XXVIII, Ltd (“PRETSL XXVIII”). The unrealized loss on this security is caused by the low interest rate environment because it reprices quarterly to the three month LIBOR and market spreads on similar securities have increased. No loss of principal or break in yield is projected. Based on the existing credit profile, management does not believe that this security will suffer from any credit related losses. The unrealized loss on the remainder of the corporate credit portfolio has been driven primarily by a steepening yield curve. </t>
    </r>
  </si>
  <si>
    <r>
      <t>Asset-Backed Securities</t>
    </r>
    <r>
      <rPr>
        <b/>
        <sz val="10"/>
        <color theme="1"/>
        <rFont val="Inherit"/>
      </rPr>
      <t>. </t>
    </r>
    <r>
      <rPr>
        <sz val="10"/>
        <color theme="1"/>
        <rFont val="Inherit"/>
      </rPr>
      <t>The unrealized losses on the Company’s asset-backed securities were largely driven by increases in the spreads of the respective sectors’ asset classes over comparable securities. The majority of these securities have resetting coupons that adjust on quarterly basis and the market spreads on similar securities have increased. Based on the credit profiles and asset qualities of the individual securities, management does not believe that the securities will suffer from any credit related losses. The Company does not expect these securities to settle at a price less than the par value of the securities. </t>
    </r>
  </si>
  <si>
    <t>The Company will continue to review its entire portfolio for other-than-temporarily impaired securities with additional attention being given to high risk securities such as the one pooled trust preferred security that the Company owns.</t>
  </si>
  <si>
    <t>LOANS RECEIVABLE AND ALLOWANCE FOR LOAN LOSSES</t>
  </si>
  <si>
    <t>Loans Receivable and Allowance for Loan Losses</t>
  </si>
  <si>
    <t>Note 6.</t>
  </si>
  <si>
    <t>A summary of the Company’s loan portfolio at December 31, 2014 and 2013 is as follows:</t>
  </si>
  <si>
    <t>December 31,</t>
  </si>
  <si>
    <t>Real estate loans:</t>
  </si>
  <si>
    <t>Residential</t>
  </si>
  <si>
    <t>Commercial</t>
  </si>
  <si>
    <t>Construction</t>
  </si>
  <si>
    <t>Total real estate loans</t>
  </si>
  <si>
    <t>Commercial business loans</t>
  </si>
  <si>
    <t>Installment and collateral loans</t>
  </si>
  <si>
    <t>Total loans</t>
  </si>
  <si>
    <t>Net deferred loan costs and premiums</t>
  </si>
  <si>
    <t>Allowance for loan losses</t>
  </si>
  <si>
    <t>(24,809</t>
  </si>
  <si>
    <t>(19,183</t>
  </si>
  <si>
    <t>Loans — net</t>
  </si>
  <si>
    <t>At December 31, 2014, the Company had pledged $713.1 million and $194.7 million of eligible loan collateral to support available borrowing capacity at the FHLBB and FRB, respectively. See Note 11.</t>
  </si>
  <si>
    <r>
      <t>Acquired Loans:</t>
    </r>
    <r>
      <rPr>
        <sz val="10"/>
        <color theme="1"/>
        <rFont val="Inherit"/>
      </rPr>
      <t xml:space="preserve"> Gross loans acquired from the Legacy United merger totaled $1.88 billion. Acquired performing loans totaled $1.86 billion with a fair value of $1.83 billion. The Company’s best estimate at the acquisition date of contractual cash flows not expected to be collected on acquired performing loans was $29.1 million. Loans acquired and determined to be impaired totaled $18.5 million. </t>
    </r>
  </si>
  <si>
    <t>The impaired loans are accounted for in accordance with ASC 310-30. At December 31, 2014, the net recorded carrying amount of loans accounted for under ASC 310-30 was $10.9 million and the aggregate outstanding principal balance was $19.0 million.</t>
  </si>
  <si>
    <t>Information about the acquired loan portfolio subject to purchased credit impairment accounting guidance (ASC 310-30) as of April 30, 2014 is as follows:</t>
  </si>
  <si>
    <t>April 30, 2014</t>
  </si>
  <si>
    <t>Contractually required principal and interest at acquisition</t>
  </si>
  <si>
    <t>Contractual cash flows not expected to be collected (nonaccretable)</t>
  </si>
  <si>
    <t>(6,415</t>
  </si>
  <si>
    <r>
      <t xml:space="preserve">Expected cash flows at acquisition </t>
    </r>
    <r>
      <rPr>
        <sz val="9"/>
        <color theme="1"/>
        <rFont val="Inherit"/>
      </rPr>
      <t>(1)</t>
    </r>
  </si>
  <si>
    <t>Interest component of expected cash flows (accretable)</t>
  </si>
  <si>
    <t>(2,235</t>
  </si>
  <si>
    <t>Fair value of acquired loans</t>
  </si>
  <si>
    <t>Prepayments were not factored into the expected cash flows</t>
  </si>
  <si>
    <t>The following table summarizes activity in the purchased accounting adjustments for purchased credit impaired acquired loans for the year ended December 31, 2014.</t>
  </si>
  <si>
    <t>Balance at beginning of period</t>
  </si>
  <si>
    <t>Acquisition</t>
  </si>
  <si>
    <t>(8,650</t>
  </si>
  <si>
    <t>Accretion</t>
  </si>
  <si>
    <t>Paid off</t>
  </si>
  <si>
    <t>Reclassification to/from nonaccretable balance</t>
  </si>
  <si>
    <t>Balance at end of period</t>
  </si>
  <si>
    <t>(7,989</t>
  </si>
  <si>
    <r>
      <t>Allowance for Loan Losses</t>
    </r>
    <r>
      <rPr>
        <sz val="10"/>
        <color theme="1"/>
        <rFont val="Inherit"/>
      </rPr>
      <t>. Changes in the allowance for loan losses for the years ended December 31, 2014, 2013 and 2012 are as follows:</t>
    </r>
  </si>
  <si>
    <t>Real Estate</t>
  </si>
  <si>
    <t>Real Estate</t>
  </si>
  <si>
    <t>Business</t>
  </si>
  <si>
    <t>Installment</t>
  </si>
  <si>
    <t>and</t>
  </si>
  <si>
    <t>Collateral</t>
  </si>
  <si>
    <t>Unallocated</t>
  </si>
  <si>
    <t>Balance, beginning of year</t>
  </si>
  <si>
    <t>Provision (credit) for loan losses</t>
  </si>
  <si>
    <t>(136</t>
  </si>
  <si>
    <t>Loans charged off</t>
  </si>
  <si>
    <t>(1,894</t>
  </si>
  <si>
    <t>(750</t>
  </si>
  <si>
    <t>(1,406</t>
  </si>
  <si>
    <t>(139</t>
  </si>
  <si>
    <t>(4,189</t>
  </si>
  <si>
    <t>Recoveries of loans previously charged off</t>
  </si>
  <si>
    <t>Balance, end of year</t>
  </si>
  <si>
    <t>(233</t>
  </si>
  <si>
    <t>(811</t>
  </si>
  <si>
    <t>(145</t>
  </si>
  <si>
    <t>(250</t>
  </si>
  <si>
    <t>(190</t>
  </si>
  <si>
    <t>(1,520</t>
  </si>
  <si>
    <t>(1,042</t>
  </si>
  <si>
    <t>(117</t>
  </si>
  <si>
    <t>(122</t>
  </si>
  <si>
    <t>(25</t>
  </si>
  <si>
    <t>(48</t>
  </si>
  <si>
    <t>(1,354</t>
  </si>
  <si>
    <t>Further information pertaining to the allowance for loan losses and impaired loans at December 31, 2014 and 2013 follows:</t>
  </si>
  <si>
    <t>Un-</t>
  </si>
  <si>
    <t>allocated</t>
  </si>
  <si>
    <t>Allowance related to loans individually evaluated and deemed impaired</t>
  </si>
  <si>
    <t>Allowance related to loans collectively evaluated and not deemed impaired</t>
  </si>
  <si>
    <t>Allowance related to loans acquired with deteriorated credit quality</t>
  </si>
  <si>
    <t>Total allowance for loan losses</t>
  </si>
  <si>
    <t>Loans deemed impaired</t>
  </si>
  <si>
    <t>Loans not deemed impaired</t>
  </si>
  <si>
    <t>Loans acquired with deteriorated credit quality</t>
  </si>
  <si>
    <r>
      <t>Past Due and Non-Accrual Loans</t>
    </r>
    <r>
      <rPr>
        <sz val="10"/>
        <color theme="1"/>
        <rFont val="Inherit"/>
      </rPr>
      <t>. The following is a summary of past due and non-accrual loans at December 31, 2014 and 2013:</t>
    </r>
  </si>
  <si>
    <t>30-59</t>
  </si>
  <si>
    <t>Days</t>
  </si>
  <si>
    <t>Past Due</t>
  </si>
  <si>
    <t>60-89</t>
  </si>
  <si>
    <t>Past</t>
  </si>
  <si>
    <t>Due</t>
  </si>
  <si>
    <t>Past Due 90</t>
  </si>
  <si>
    <t>Days or</t>
  </si>
  <si>
    <t>More</t>
  </si>
  <si>
    <t>Days or More</t>
  </si>
  <si>
    <t>and Still Accruing</t>
  </si>
  <si>
    <t>Loans on</t>
  </si>
  <si>
    <t>Non- accrual</t>
  </si>
  <si>
    <t>Commercial business</t>
  </si>
  <si>
    <t>Installment and collateral</t>
  </si>
  <si>
    <t xml:space="preserve">At December 31, 2014, loans reported as past due 90 days or more and still accruing represent Legacy United purchased credit impaired loans for which an accretable fair value interest mark is being recognized and one loan which is fully guaranteed by the U.S. Government.  </t>
  </si>
  <si>
    <r>
      <t>Impaired Loans</t>
    </r>
    <r>
      <rPr>
        <sz val="10"/>
        <color theme="1"/>
        <rFont val="Inherit"/>
      </rPr>
      <t>. The following is a summary of impaired loans with and without a valuation allowance as of December 31, 2014 and 2013.</t>
    </r>
  </si>
  <si>
    <t>Recorded</t>
  </si>
  <si>
    <t>Investment</t>
  </si>
  <si>
    <t>Unpaid</t>
  </si>
  <si>
    <t>Principal</t>
  </si>
  <si>
    <t>Balance</t>
  </si>
  <si>
    <t>Related</t>
  </si>
  <si>
    <t>Allowance</t>
  </si>
  <si>
    <t>Impaired loans without a valuation allowance:</t>
  </si>
  <si>
    <t>Impaired loans with a valuation allowance:</t>
  </si>
  <si>
    <t>Total impaired loans</t>
  </si>
  <si>
    <t>The following is a summary of average recorded investment in impaired loans with and without a valuation allowance and interest income recognized on those loans for the years ended December 31, 2014, 2013 and 2012.</t>
  </si>
  <si>
    <t>For the Year Ended </t>
  </si>
  <si>
    <t> December 31, 2014</t>
  </si>
  <si>
    <t> December 31, 2013</t>
  </si>
  <si>
    <t>Average</t>
  </si>
  <si>
    <t>Income</t>
  </si>
  <si>
    <t>Recognized</t>
  </si>
  <si>
    <t>on a Cash</t>
  </si>
  <si>
    <t>Basis</t>
  </si>
  <si>
    <t> December 31, 2012</t>
  </si>
  <si>
    <t>No additional funds are committed to be advanced in connection with impaired loans.</t>
  </si>
  <si>
    <r>
      <t>Troubled Debt Restructurings</t>
    </r>
    <r>
      <rPr>
        <sz val="10"/>
        <color theme="1"/>
        <rFont val="Inherit"/>
      </rPr>
      <t>. The restructuring of a loan is considered a “troubled debt restructuring” if both (i) the restructuring constitutes a concession by the creditor and (ii) the debtor is experiencing financial difficulties. A troubled debt restructuring may include (i) a transfer from the debtor to the creditor of receivables from third parties, real estate, or other assets to satisfy fully or partially a debt, (ii) issuance or other granting of an equity interest to the creditor by the debtor to satisfy fully or partially a debt unless the equity interest is granted pursuant to existing terms for converting debt into an equity interest, and (iii) modifications of terms of a debt.</t>
    </r>
  </si>
  <si>
    <t>The following table provides detail of TDR balances for the periods presented:</t>
  </si>
  <si>
    <t>At December 31,</t>
  </si>
  <si>
    <t>Recorded investment in TDRs:</t>
  </si>
  <si>
    <t>Accrual status</t>
  </si>
  <si>
    <t>Non-accrual status</t>
  </si>
  <si>
    <t>Total recorded investment in TDRs</t>
  </si>
  <si>
    <t>Accruing TDRs performing under modified terms more than one year</t>
  </si>
  <si>
    <t>Specific reserves for TDRs included in the balance of allowance for loan losses</t>
  </si>
  <si>
    <t>Additional funds committed to borrowers in TDR status</t>
  </si>
  <si>
    <t>Loans restructured as troubled debt restructurings during 2014 and 2013 are set forth in the following table:</t>
  </si>
  <si>
    <t>(Dollars in thousands)</t>
  </si>
  <si>
    <t>Number</t>
  </si>
  <si>
    <t>of</t>
  </si>
  <si>
    <t>Contracts</t>
  </si>
  <si>
    <t>Pre-Modification</t>
  </si>
  <si>
    <t>Outstanding  Recorded</t>
  </si>
  <si>
    <t>Post-Modification</t>
  </si>
  <si>
    <t>Residential real estate</t>
  </si>
  <si>
    <t>Commercial real estate</t>
  </si>
  <si>
    <t>Installment &amp; collateral</t>
  </si>
  <si>
    <t>Total troubled debt restructurings</t>
  </si>
  <si>
    <t>The following table provides information on how loans were modified as TDRs:</t>
  </si>
  <si>
    <t>For the Year Ended December 31, 2014</t>
  </si>
  <si>
    <t>Extended</t>
  </si>
  <si>
    <t>Maturity</t>
  </si>
  <si>
    <t>Adjusted</t>
  </si>
  <si>
    <t>Rates</t>
  </si>
  <si>
    <t>Adjusted Rate and Maturity</t>
  </si>
  <si>
    <t>Payment Deferral</t>
  </si>
  <si>
    <t>Year Ended December 31, 2013</t>
  </si>
  <si>
    <t xml:space="preserve">Loans restructured as troubled debt restructurings during 2012 totaled $1.5 million consisting of five construction loans, for which the maturity term was extended </t>
  </si>
  <si>
    <t>Troubled debt restructurings that subsequently defaulted within twelve months of restructuring during the year ended December 31, 2014 and 2013 follows:</t>
  </si>
  <si>
    <t xml:space="preserve">Recorded </t>
  </si>
  <si>
    <t>Recorded </t>
  </si>
  <si>
    <t>Total troubled debt restructuring</t>
  </si>
  <si>
    <t>The majority of restructured loans on non-accrual status as of December 31, 2014 were comprised of residential real estate loans and one commercial real estate loan compared to December 31, 2013, for which the majority was residential real estate loans. The financial impact of the trouble debt restructured loans has been minimal to date. Typically, residential loans are restructured with a modification and extension of the loan amortization and maturity at substantially the same interest rate as contained in the original credit extension. As part of the troubled debt restructuring process, the current value of the property is compared to the general ledger loan balance and if not fully supported, a write down is processed through the allowance for loan losses. Commercial real estate loans and commercial business loans also contain payment modification agreements and a like assessment of the underlying collateral value if the borrower’s cash flow may be inadequate to service the entire obligation.</t>
  </si>
  <si>
    <r>
      <t>Credit Quality Information.</t>
    </r>
    <r>
      <rPr>
        <sz val="10"/>
        <color theme="1"/>
        <rFont val="Inherit"/>
      </rPr>
      <t xml:space="preserve"> The Company utilizes a nine grade internal loan rating system for residential and commercial real estate, construction, commercial and installment and collateral loans as follows:</t>
    </r>
  </si>
  <si>
    <t>Loans rated 1 — 5:    Loans in these categories are considered “pass” rated loans with low to average risk.</t>
  </si>
  <si>
    <t>Loans rated 6:    Loans in this category are considered “special mention.” These loans reflect signs of potential weakness and are being closely monitored by management.</t>
  </si>
  <si>
    <t>Loans rated 7:    Loans in this category are considered “substandard.” Generally, a loan is considered substandard if it is inadequately protected by the current net worth and paying capacity of the obligor and/or the collateral pledged. There is a distinct possibility that the Company will sustain some loss if the weakness is not corrected.</t>
  </si>
  <si>
    <t>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t>
  </si>
  <si>
    <t>Loans rated 9:    Loans in this category are considered uncollectible (“loss”) and of such little value that their continuance as loans is not warranted.</t>
  </si>
  <si>
    <t>At the time of loan origination, a risk rating based on this nine point grading system is assigned to each loan based on the loan officer’s assessment of risk. For residential real estate and installment and collateral loans, the Company considers factors such as updated FICO scores, employment status, home prices, loan to value and geography. On an ongoing basis for portfolio monitoring purposes, the Company estimates the current value of property secured as collateral for both home equity and residential first mortgage lending products. Residential real estate and installment loans are pass rated unless their payment history reveals signs of deterioration, which may result in modifications to the original contractual terms. In situations which require modification to the loan terms, the internal loan grade will typically be reduced to substandard. More complex loans, such as commercial business loans and commercial real estate loans require that our internal credit area further evaluate the risk rating of the individual loan, with the credit area and Chief Credit Officer having final determination of the appropriate risk rating. These more complex loans and relationships receive an in-depth analysis and periodic review to assess the appropriate risk rating on a post-closing basis with changes made to the risk rating as the borrower’s and economic conditions warrant. The credit quality of the Company’s loan portfolio is reviewed by a third-party risk assessment firm on a quarterly basis and by the Company’s internal credit management function. The internal and external analysis of the loan portfolio is utilized to identify and quantify loans with higher than normal risk. Loans having a higher risk profile are assigned a risk rating corresponding to the level of weakness identified in the loan. All loans risk rated Special Mention, Substandard or Doubtful are reviewed by management not less than on a quarterly basis to assess the level of risk and to ensure that appropriate actions are being taken to minimize potential loss exposure. Loans identified as being loss are normally fully charged off.</t>
  </si>
  <si>
    <t>The following table presents the Company’s loans by risk rating at December 31, 2014 and 2013.</t>
  </si>
  <si>
    <t>December 31, 2014</t>
  </si>
  <si>
    <t>Loans rated 1 — 5</t>
  </si>
  <si>
    <t>Loans rated 6</t>
  </si>
  <si>
    <t>Loans rated 7</t>
  </si>
  <si>
    <t>Loans rated 8</t>
  </si>
  <si>
    <t>Loans rated 9</t>
  </si>
  <si>
    <t>December 31, 2013</t>
  </si>
  <si>
    <r>
      <t>Related Party Loans</t>
    </r>
    <r>
      <rPr>
        <sz val="10"/>
        <color theme="1"/>
        <rFont val="Inherit"/>
      </rPr>
      <t>. In the normal course of business, the Company grants loans to executive officers, Directors and other related parties. Changes in loans outstanding to such related parties for the years ended December 31, 2014 and 2013 are as follows:</t>
    </r>
  </si>
  <si>
    <t>Loans related to parties who terminated service during the year</t>
  </si>
  <si>
    <t>(948</t>
  </si>
  <si>
    <t>(197</t>
  </si>
  <si>
    <t>Additional loans and advances</t>
  </si>
  <si>
    <t>Repayments</t>
  </si>
  <si>
    <t>(198</t>
  </si>
  <si>
    <t>(457</t>
  </si>
  <si>
    <t>As of December 31, 2014 and 2013, all related party loans were performing.</t>
  </si>
  <si>
    <t>Related party loans were made on the same terms as those for comparable loans and transactions with unrelated parties, other than certain mortgage loans which were made to employees with over one year of service with the Company which have rates 0.50% below market rates at the time of origination.</t>
  </si>
  <si>
    <t>Loan Servicing</t>
  </si>
  <si>
    <t>The Company services certain residential and commercial loans for third parties. The aggregate principal balance of loans serviced for others was $559.1 million, $408.0 million and $238.1 million as of December 31, 2014, 2013 and 2012, respectively. The balances of these loans are not included in the accompanying Consolidated Statements of Condition. During the years ended December 31, 2014, 2013 and 2012, the Company received servicing fee income in the amount of $964,000, $685,000 and $595,000, respectively, which are included in service charges and fees in the Consolidated Statements of Net Income.</t>
  </si>
  <si>
    <t>The risks inherent in mortgage servicing assets relate primarily to changes in prepayments that result from shifts in mortgage interest rates. At December 31, 2014, the fair value of servicing rights was determined using pretax internal rates of return ranging from 8.4% to 10.4% and the Public Securities Association (“PSA”) Standard Prepayment model to estimate prepayments on the portfolio with an average prepayment speed of 187. At December 31, 2013 the fair value of servicing rights was determined using pretax internal rates of return ranging from 8.1% to 10.1% and the Prepayment model to estimate prepayments on the portfolio with an average prepayment speed of 154.</t>
  </si>
  <si>
    <t>Mortgage servicing rights are included in other assets in the Consolidated Statements of Condition. The following table summarizes mortgage servicing rights capitalized and amortized for the years ended December 31, 2014, 2013 and 2012. Changes in the fair value of mortgage servicing rights are included in other income (loss) in the Consolidated Statements of Net Income.</t>
  </si>
  <si>
    <t>Years Ended December 31,</t>
  </si>
  <si>
    <t>Mortgage servicing rights:</t>
  </si>
  <si>
    <t>Balance at beginning of year</t>
  </si>
  <si>
    <t>Cumulative effect of net change in accounting principle</t>
  </si>
  <si>
    <t>Addition of Legacy United mortgage servicing rights</t>
  </si>
  <si>
    <t>Change in fair value recognized in net income</t>
  </si>
  <si>
    <t>(1,269</t>
  </si>
  <si>
    <t>Issuances/additions</t>
  </si>
  <si>
    <t>Amortization</t>
  </si>
  <si>
    <t>(407</t>
  </si>
  <si>
    <t>Balance at end of year</t>
  </si>
  <si>
    <t>Valuation allowances:</t>
  </si>
  <si>
    <t>(31</t>
  </si>
  <si>
    <t>(166</t>
  </si>
  <si>
    <t>Recoveries</t>
  </si>
  <si>
    <t>Provisions</t>
  </si>
  <si>
    <t>Mortgage servicing assets, net</t>
  </si>
  <si>
    <t>Fair value of mortgage servicing assets at end of year</t>
  </si>
  <si>
    <t>PREMISES AND EQUIPMENT</t>
  </si>
  <si>
    <t>Property, Plant and Equipment [Abstract]</t>
  </si>
  <si>
    <t>Note 7.</t>
  </si>
  <si>
    <t>Premises and equipment at December 31, 2014 and 2013 are summarized as follows:</t>
  </si>
  <si>
    <t>Estimated</t>
  </si>
  <si>
    <t> Useful Life</t>
  </si>
  <si>
    <t>Land and improvements</t>
  </si>
  <si>
    <t>0 - 15 years</t>
  </si>
  <si>
    <t>Buildings</t>
  </si>
  <si>
    <t>10 - 39.5 years</t>
  </si>
  <si>
    <t>Furniture and equipment</t>
  </si>
  <si>
    <t>3 - 10 years</t>
  </si>
  <si>
    <t>Leasehold improvements</t>
  </si>
  <si>
    <t>5 - 10 years</t>
  </si>
  <si>
    <t>Assets under capitalized leases</t>
  </si>
  <si>
    <t>Construction in progress</t>
  </si>
  <si>
    <t>Accumulated depreciation and amortization</t>
  </si>
  <si>
    <t>(25,653</t>
  </si>
  <si>
    <t>(15,628</t>
  </si>
  <si>
    <t>Depreciation and amortization expense was $3.8 million, $2.4 million and $1.4 million for the years ended December 31, 2014, 2013 and 2012, respectively.</t>
  </si>
  <si>
    <t>Construction in progress at December 31, 2014 related to renovations on several of the Company’s offices and branches. The Company had construction commitments amounting to approximately $1.5 million at December 31, 2014.</t>
  </si>
  <si>
    <t>OTHER REAL ESTATE OWNED</t>
  </si>
  <si>
    <t>Other Real Estate [Abstract]</t>
  </si>
  <si>
    <t>Note 8.</t>
  </si>
  <si>
    <t>Other real estate owned totaled $2.2 million at December 31, 2014 and consisted of $923,000 of commercial real estate properties and $1.2 million of residential real estate properties, which are held for sale. At December 31, 2013, other real estate owned was $1.5 million and consisted of $466,000 of commercial real estate properties and $1.1 million of residential real estate properties. The increase in other real estate owned from the prior year is due to the acquisition of Legacy United. As a result of the Merger, $2.0 million in other real estate owned was acquired. Other income totaling $11,000, $23,000 and $2,000 was generated in 2014, 2013 and 2012, respectively, from the rental of other real estate owned property. Other real estate owned operating expenses were $579,000, $587,000 and $357,000 for the years ended December 31, 2014, 2013 and 2012, respectively.</t>
  </si>
  <si>
    <t>The following is a summary of the activity for other real estate owned:</t>
  </si>
  <si>
    <t>Additions</t>
  </si>
  <si>
    <t>Acquisition of Legacy United</t>
  </si>
  <si>
    <t>Write-downs</t>
  </si>
  <si>
    <t>(213</t>
  </si>
  <si>
    <t>(287</t>
  </si>
  <si>
    <t>(183</t>
  </si>
  <si>
    <t>Proceeds from sales</t>
  </si>
  <si>
    <t>(3,869</t>
  </si>
  <si>
    <t>(4,042</t>
  </si>
  <si>
    <t>(2,113</t>
  </si>
  <si>
    <t>Gain (loss) on sales</t>
  </si>
  <si>
    <t>(85</t>
  </si>
  <si>
    <t>(84</t>
  </si>
  <si>
    <t>OTHER ASSETS</t>
  </si>
  <si>
    <t>Deferred Costs, Capitalized, Prepaid, and Other Assets Disclosure [Abstract]</t>
  </si>
  <si>
    <t>Note 9.</t>
  </si>
  <si>
    <t>The components of Other Assets for the years ended December 31, 2014 and 2013 are summarized below:</t>
  </si>
  <si>
    <t xml:space="preserve"> Current tax receivable </t>
  </si>
  <si>
    <t> Partnership investments</t>
  </si>
  <si>
    <t xml:space="preserve"> Mortgage servicing rights </t>
  </si>
  <si>
    <t> Derivative assets</t>
  </si>
  <si>
    <t xml:space="preserve"> Investment receivable </t>
  </si>
  <si>
    <t xml:space="preserve"> Other </t>
  </si>
  <si>
    <t>DEPOSITS</t>
  </si>
  <si>
    <t>Banking and Thrift [Abstract]</t>
  </si>
  <si>
    <t>Note 10.</t>
  </si>
  <si>
    <t>Deposits at December 31, 2014 and 2013 were as follows:</t>
  </si>
  <si>
    <t>Demand and NOW</t>
  </si>
  <si>
    <t>Regular savings and club accounts</t>
  </si>
  <si>
    <t>Money market and investment savings</t>
  </si>
  <si>
    <t>Time deposits</t>
  </si>
  <si>
    <t>Time deposits in denominations of $100,000 or more were $724.0 million and $309.5 million as of December 31, 2014 and 2013, respectively.</t>
  </si>
  <si>
    <t>Contractual maturities of time deposits as of December 31, 2014 are summarized below:</t>
  </si>
  <si>
    <t>Included in time deposits are brokered deposits which amounted to $241.9 million and $88.7 million at December 31, 2014 and 2013, respectively. Included in money market deposits at December 31, 2014 and 2013 are brokered deposits of $111.8 million and $50.0 million, respectively.</t>
  </si>
  <si>
    <t>BORROWINGS</t>
  </si>
  <si>
    <t>Note 11.</t>
  </si>
  <si>
    <t>Federal Home Loan Bank Advances</t>
  </si>
  <si>
    <t>Contractual maturities and weighted-average rates of outstanding advances from the FHLBB as of December 31, 2014 and 2013 are summarized below:</t>
  </si>
  <si>
    <t>Amount</t>
  </si>
  <si>
    <t>Weighted-</t>
  </si>
  <si>
    <t>Rate</t>
  </si>
  <si>
    <t>%</t>
  </si>
  <si>
    <t>Thereafter</t>
  </si>
  <si>
    <t xml:space="preserve">The total carrying value of advances from the FHLBB at December 31, 2014 was $581.0 million, which includes a remaining fair value adjustment of $5.4 million on advances acquired in the Merger. At December 31, 2013, the total balance of FHLBB advances was $192.0 million. At December 31, 2014, eight advances totaling $41.0 million with interest rates ranging from 3.19% to 4.49%, which are scheduled to mature between 2017 and 2018, are callable. Advances are collateralized by first mortgage loans and investment securities with an estimated eligible collateral value of $853.8 million and $272.6 million at December 31, 2014 and 2013, respectively. </t>
  </si>
  <si>
    <t>In addition to the outstanding advances, the Bank also has access to an unused line of credit with the FHLBB amounting to $10.0 million at December 31, 2014 and 2013. In accordance with an agreement with the FHLBB, the qualified collateral must be free and clear of liens, pledges and have a discounted value equal to the aggregate amount of the line of credit and outstanding advances. At December 31, 2014, the Bank could borrow immediately an additional $243.2 million from the FHLBB, inclusive of the line of credit.</t>
  </si>
  <si>
    <t>The Bank is required to acquire and hold shares of capital stock in the FHLBB in an amount at least equal to the sum of 0.35% of the aggregate principal amount of its unpaid residential mortgage loans and similar obligations at the beginning of each year, and up to 4.5% of its advances (borrowings) from the FHLBB. The carrying value of FHLBB stock approximates fair value based on the most recent redemption provisions of the stock. At December 31, 2014, the Bank had $32.0 million in FHLBB capital stock.</t>
  </si>
  <si>
    <t>Repurchase Agreements</t>
  </si>
  <si>
    <t xml:space="preserve">The Company assumed wholesale reverse repurchase agreements in the Merger totaling $20.0 million with a weighted average interest rate of 2.59% and a weighted average term of 4.6 years at April 30, 2014. The Company also assumed retail repurchase agreements in the Merger, which primarily consist of transactions with commercial and municipal customers. The Company pledged investment securities as collateral for these borrowings. </t>
  </si>
  <si>
    <t>As of December 31, 2014 and 2013, advances outstanding under wholesale reverse repurchase agreements totaled $69.2 million and $48.2 million, respectively. The outstanding advances at December 31, 2014 consisted of five individual borrowings with remaining terms of 5 years or less and a weighted average cost of 1.07%. The outstanding advances at December 31, 2013 had a weighted average cost of 0.42%.</t>
  </si>
  <si>
    <t>Retail repurchase agreements are for a term of one day and are backed by the purchasers’ interest in certain U.S. Government Agency securities or government-sponsored securities. As of December 31, 2014, retail repurchase agreements totaled $41.3 million. The Company had no retail repurchase agreements at December 31, 2013.</t>
  </si>
  <si>
    <t>Subordinated Debentures</t>
  </si>
  <si>
    <t>On September 23, 2014, the Company closed its public offering of $75.0 million of its 5.75% Subordinated Notes due October 1, 2024 (the “Notes”). The Notes were offered to the public at par. The Company plans to use the proceeds for general corporate purposes. Interest on the Notes are payable semi-annually in arrears on April 1 and October 1 of each year, commencing on April 1, 2015. The carrying value, net of issuance costs, totaled $73.8 million at December 31, 2014.</t>
  </si>
  <si>
    <t xml:space="preserve">The Company assumed junior subordinated debt as a result of the Merger in the form of trust preferred securities issued through a private placement offering with a face amount of $7.7 million. The Company recorded a fair value acquisition discount of $2.3 million on May 1, 2014. The remaining unamortized discount was $2.2 million at December 31, 2014. This issue has a maturity date of March 15, 2036 and bears a floating rate of interest that reprices quarterly at the 3-month LIBOR rate plus 1.85%. The interest rate at December 31, 2014 was 2.11%. A special redemption provision allows the Company to redeem this issue at par on March 15, June 15, September 15, or December 15 of any year subsequent to March 15, 2011. </t>
  </si>
  <si>
    <t>Other Borrowings</t>
  </si>
  <si>
    <t>The Company acquired secured borrowings totaling $2.8 million in the Merger. These borrowings related to two transfers of financial assets that did not meet the definition of a participating interest and did not meet sale accounting criteria; therefore, they are accounted for as secured borrowings and classified as long-term debt on the Consolidated Statements of Condition. Subsequent to the Merger, one of the financial assets paid off and the remaining balance was $1.7 million at December 31, 2014.</t>
  </si>
  <si>
    <t>The Company has capital lease obligations for three of its leased banking branches, which were acquired in the Merger. At December 31, 2014, the balance of capital lease obligations totaled $4.8 million. See Note 7 in the Notes to Consolidated Financial Statements for further information.</t>
  </si>
  <si>
    <t>Other Sources of Wholesale Funding</t>
  </si>
  <si>
    <t>The Bank has relationships with brokered sweep deposit providers by which funds are deposited by the counterparties at the Bank’s request. Amounts outstanding under these agreements are reported as interest-bearing deposits and totaled $111.8 million at a cost of 0.47% at December 31, 2014 and $50.0 million at a cost of 0.50% at December 31, 2013. The Bank maintains open dialogue with the brokered sweep providers and has the ability to increase the deposit balances upon request, up to certain limits based upon internal policy requirements.</t>
  </si>
  <si>
    <t>Additionally, the Company has unused federal funds lines of credit with five counterparties totaling $122.5 million at December 31, 2014.</t>
  </si>
  <si>
    <t>Advances payable to the FHLBB include short-term advances with maturity dates of one year or less. The following table summarizes certain information concerning short-term FHLBB advances at and for the periods indicated:</t>
  </si>
  <si>
    <r>
      <t> </t>
    </r>
    <r>
      <rPr>
        <sz val="8"/>
        <color theme="1"/>
        <rFont val="Inherit"/>
      </rPr>
      <t> </t>
    </r>
  </si>
  <si>
    <t>Average amount outstanding during the period</t>
  </si>
  <si>
    <t>Maximum amount outstanding at any month-end</t>
  </si>
  <si>
    <t>Weighted-average interest rate during the period</t>
  </si>
  <si>
    <t xml:space="preserve">Weighted-average interest rate at end of period </t>
  </si>
  <si>
    <t>INCOME TAXES</t>
  </si>
  <si>
    <t>Income Tax Disclosure [Abstract]</t>
  </si>
  <si>
    <t>Note 12.</t>
  </si>
  <si>
    <t>The components of the income tax expense (benefit) for the years ended December 31, 2014, 2013 and 2012 are as follows:</t>
  </si>
  <si>
    <t>Current tax provision (benefit)</t>
  </si>
  <si>
    <t>Federal</t>
  </si>
  <si>
    <t>(13,905</t>
  </si>
  <si>
    <t>State</t>
  </si>
  <si>
    <t>Total current</t>
  </si>
  <si>
    <t>(13,594</t>
  </si>
  <si>
    <t xml:space="preserve">Deferred tax provision (benefit) </t>
  </si>
  <si>
    <t>(1,858</t>
  </si>
  <si>
    <t>(121</t>
  </si>
  <si>
    <t>Total deferred</t>
  </si>
  <si>
    <t>Total income tax expense (benefit)</t>
  </si>
  <si>
    <t>(6,233</t>
  </si>
  <si>
    <t>For the years ended December 31, 2014, 2013 and 2012, the provision for income taxes differs from the amount computed by applying the statutory Federal income tax rate of 35% to pre-tax income for the following reasons:</t>
  </si>
  <si>
    <t>Provision for income tax at statutory rate</t>
  </si>
  <si>
    <t>Increase (decrease) resulting from:</t>
  </si>
  <si>
    <t>State income taxes, net of federal benefit</t>
  </si>
  <si>
    <t>(1,065</t>
  </si>
  <si>
    <t>(732</t>
  </si>
  <si>
    <t>(659</t>
  </si>
  <si>
    <t>Dividend received deduction</t>
  </si>
  <si>
    <t>(276</t>
  </si>
  <si>
    <t>(24</t>
  </si>
  <si>
    <t>(5</t>
  </si>
  <si>
    <t>Tax exempt interest and disallowed interest expense</t>
  </si>
  <si>
    <t>(1,740</t>
  </si>
  <si>
    <t>(808</t>
  </si>
  <si>
    <t>(600</t>
  </si>
  <si>
    <t>Employee Stock Ownership Plan</t>
  </si>
  <si>
    <t>Nondeductible acquisition costs</t>
  </si>
  <si>
    <t>Excess parachute payments</t>
  </si>
  <si>
    <t>Investment tax credits</t>
  </si>
  <si>
    <t>(5,596</t>
  </si>
  <si>
    <t>Other, net</t>
  </si>
  <si>
    <t>(80</t>
  </si>
  <si>
    <t>(195</t>
  </si>
  <si>
    <t>Total provision (benefit) for income taxes</t>
  </si>
  <si>
    <t>The tax effects of temporary differences that give rise to deferred tax assets and deferred tax liabilities at December 31, 2014 and 2013 are presented below:</t>
  </si>
  <si>
    <t>Deferred tax assets:</t>
  </si>
  <si>
    <t>Investment security losses</t>
  </si>
  <si>
    <t>Net unrealized losses on securities available for sale</t>
  </si>
  <si>
    <t>Net unrealized losses on interest rate swaps</t>
  </si>
  <si>
    <t>Pension, deferred compensation and post-retirement liabilities</t>
  </si>
  <si>
    <t>Stock incentive award plan</t>
  </si>
  <si>
    <t>Deposits - purchase accounting adjustment</t>
  </si>
  <si>
    <t>Accrued expenses</t>
  </si>
  <si>
    <t>Tax credits</t>
  </si>
  <si>
    <t>Borrowings - purchase accounting adjustment</t>
  </si>
  <si>
    <t>State net operating loss</t>
  </si>
  <si>
    <t>Federal net operating loss</t>
  </si>
  <si>
    <t>Gross deferred tax assets</t>
  </si>
  <si>
    <t>Valuation allowance</t>
  </si>
  <si>
    <t>(10,672</t>
  </si>
  <si>
    <t>(9,786</t>
  </si>
  <si>
    <t>Gross deferred tax assets, net of valuation allowance</t>
  </si>
  <si>
    <t>Deferred tax liabilities:</t>
  </si>
  <si>
    <t>Unrealized gains on securities</t>
  </si>
  <si>
    <t>(455</t>
  </si>
  <si>
    <t>Net unrealized gains on interest rate swaps</t>
  </si>
  <si>
    <t>(3,018</t>
  </si>
  <si>
    <t>Purchase accounting adjustments</t>
  </si>
  <si>
    <t>(3,703</t>
  </si>
  <si>
    <t>(414</t>
  </si>
  <si>
    <t>(595</t>
  </si>
  <si>
    <t>Gross deferred tax liabilities</t>
  </si>
  <si>
    <t>(4,158</t>
  </si>
  <si>
    <t>(4,027</t>
  </si>
  <si>
    <t>Net deferred tax asset</t>
  </si>
  <si>
    <t xml:space="preserve">The Company assesses the realizability of our deferred tax assets and whether it is more likely than not that all or a portion of the deferred tax assets will be realized. The Company considers projections of future taxable income during the periods in which deferred tax assets and liabilities are scheduled to reverse. Additionally, in determining the availability of operating loss carrybacks and other tax attributes, both projected future taxable income and tax planning strategies are considered in making this assessment. Based upon the level of our available historical taxable income, the opportunity for our net operating loss carrybacks, and projections for our future taxable income over the periods which our deferred tax assets are realizable, we believe it is more likely than not that we will realize the full federal benefit of these deductible differences at December 31, 2013 and 2014. </t>
  </si>
  <si>
    <t xml:space="preserve">Net operating losses may be carried back to the preceding two taxable years for Federal income tax purposes and forward to the succeeding 20 taxable years for Federal and State income tax purposes, subject to certain limitations. At December 31, 2014, the Company had net operating loss carryforwards of $595,000 for Federal income tax purposes, which will begin to expire in 2023. These losses, subject to an annual limitation, were obtained through our acquisition of Legacy United Bank. As of December 31, 2014 and 2013, the Company had a valuation allowance of $10.7 million and $9.8 million, respectively, against its state deferred tax asset absent net operating loss carryforwards, in connection with the creation of a Connecticut Passive Investment Company pursuant to legislation enacted in 1998. As of December 31, 2014 and 2013, the Company had $168.4 million and $162.2 million, respectively, in Connecticut net operating loss carryforwards that will begin to expire in 2023 and for which a 100% valuation allowance has been established. Under the Passive Investment Company legislation, Connecticut Passive Investment Companies are not subject to the Connecticut Corporate Business Tax and dividends paid by the passive investment company to the Company are exempt from the Connecticut Corporate Business Tax. The change in the valuation allowance was recognized through the effective tax rate. </t>
  </si>
  <si>
    <t>We generated $6.6 million in Federal and State tax credits in 2014 associated with investment tax credits that arose in 2014 either obtained from the acquisition of Legacy United or through direct investment. The credits benefit is recognized through the effective tax rate in the year in which they became available. There were no tax credits generated in 2013.</t>
  </si>
  <si>
    <t>Retained earnings at December 31, 2014 includes a contingency reserve for loan losses of approximately $3.8 million, which represents the tax positions that balance existing at December 31, 1987, and is maintained in accordance with provisions of the Internal Revenue Code applicable to mutual savings banks. Amounts transferred to the reserve have been claimed as deductions from taxable income, and, if the reserve is used for purposes other than to absorb losses on loans, a Federal income tax liability could be incurred. It is not anticipated that the Company will incur a Federal income tax liability relating to this reserve balance, and accordingly, deferred income taxes of approximately $1.4 million at December 31, 2014 have not been recognized.</t>
  </si>
  <si>
    <t>As of December 31, 2014, there were $252,000 in uncertain tax positions related to federal and state income tax matters based upon tax positions that related to the current year. Prior to 2014, there were no material uncertain tax positions related to income tax matters. The Company records interest and penalties as part of income tax expense. No interest or penalties were recorded for the years ended December 31, 2014, 2013 and 2012. The Company is currently open to audit under the statute of limitations by the Internal Revenue Service and state taxing authorities for the years ended December 31, 2011 and after.</t>
  </si>
  <si>
    <t>DERIVATIVES AND HEDGING ACTIVITIES</t>
  </si>
  <si>
    <t>Derivative Instruments and Hedging Activities Disclosure [Abstract]</t>
  </si>
  <si>
    <t>Note 13.</t>
  </si>
  <si>
    <t>Risk Management Objective of Using Derivatives</t>
  </si>
  <si>
    <t>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also has interest rate derivatives that result from a service provided to certain qualifying customers. The Company manages a matched book with respect to its derivative instruments in order to minimize its net risk exposure resulting from such transactions.</t>
  </si>
  <si>
    <t>Information about interest rate swap agreements and non-hedging derivative assets and liabilities as of December 31, 2014 and 2013 is as follows:</t>
  </si>
  <si>
    <t>Notional</t>
  </si>
  <si>
    <t>Remaining</t>
  </si>
  <si>
    <t>Weighted-Average Rate</t>
  </si>
  <si>
    <t>Net</t>
  </si>
  <si>
    <t>Received</t>
  </si>
  <si>
    <t>Paid</t>
  </si>
  <si>
    <t>(In thousands)</t>
  </si>
  <si>
    <t>(In years)</t>
  </si>
  <si>
    <t>Cash flow hedges:</t>
  </si>
  <si>
    <t>Forward starting interest rate swaps on future borrowings</t>
  </si>
  <si>
    <t>TBD</t>
  </si>
  <si>
    <t>(1</t>
  </si>
  <si>
    <t>(1,069</t>
  </si>
  <si>
    <t>Interest rate swaps</t>
  </si>
  <si>
    <t>Fair value hedges:</t>
  </si>
  <si>
    <t>(2</t>
  </si>
  <si>
    <t>(82</t>
  </si>
  <si>
    <t>Non-hedging derivatives:</t>
  </si>
  <si>
    <t>Forward loan sale commitments</t>
  </si>
  <si>
    <t>(14</t>
  </si>
  <si>
    <t>Derivative loan commitments</t>
  </si>
  <si>
    <t>Loan level swaps - dealer(3)</t>
  </si>
  <si>
    <t>Loan level swaps - borrowers(3)</t>
  </si>
  <si>
    <t>(3,678</t>
  </si>
  <si>
    <t>(880</t>
  </si>
  <si>
    <t>(240</t>
  </si>
  <si>
    <t>The receiver leg of the cash flow hedges is floating rate and indexed to the 3-month USD-LIBOR-BBA, as determined two London banking days prior to the first day of each calendar quarter, commencing with the earliest effective trade. The earliest effective trade date for the cash flow hedges is July 1, 2015.</t>
  </si>
  <si>
    <t>The paying leg is one month LIBOR plus a fixed spread; above rate in effect as of December 31, 2014.</t>
  </si>
  <si>
    <t>The Company offers a loan level hedging product to qualifying commercial borrowers that seek to mitigate risk to rising interest rates. As such, the Company enters into equal and offsetting trades with dealer counterpartie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has not recorded any hedge ineffectiveness since inception.</t>
  </si>
  <si>
    <t>Amounts reported in accumulated other comprehensive income related to derivatives will be reclassified to interest expense as interest payments are made on the Company’s variable-rate debt. The Company expects to reclassify $116,000 from accumulated other comprehensive loss to interest expense during the next 12 months.</t>
  </si>
  <si>
    <t>The Company is hedging its exposure to the variability in future cash flows for forecasted transactions over a maximum period of 36 months (excluding forecasted transactions related to the payment of variable interest on existing financial instruments).</t>
  </si>
  <si>
    <t>As of December 31, 2014, the Company had six outstanding interest rate derivatives with a notional value of $175.0 million that were designated as cash flow hedges of interest rate risk.</t>
  </si>
  <si>
    <t>Fair Value Hedges of Interest Rate Risk</t>
  </si>
  <si>
    <t>The Company is exposed to changes in the fair value of certain of its fixed rate obligations due to changes in benchmark interest rates. The Company uses interest rate swaps to manage its exposure to changes in fair value on these instruments attributable to changes in the benchmark interest rate. Interest rate swaps designated as fair value hedges involve the receipt of fixed-rate amounts from a counterparty in exchange for the Company making variable rate payments over the life of the agreements without the exchange of the underlying notional amount.</t>
  </si>
  <si>
    <t>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the years ended December 31, 2014 and 2013, amounts recognized as interest expense related to hedge ineffectiveness were negligible. The Company recognized a net reduction of interest income of approximately $24,000 and $66,000 for the years ended December 31, 2014 and 2013 related to net settlements on the derivatives.</t>
  </si>
  <si>
    <t>As of December 31, 2014, the Company had three outstanding interest rate derivatives with a notional of $35.0 million that were designated as fair value hedges of interest rate risk.</t>
  </si>
  <si>
    <t>Non-Designated Hedges</t>
  </si>
  <si>
    <t>Loan Level Interest Rate Swaps</t>
  </si>
  <si>
    <t>Qualifying derivatives not designated as hedges are not speculative and result from a service the Company provides to certain customers, which the Company implemented during the second quarter of 2013. The Company executes interest rate derivatives with commercial banking customers to facilitate their respective risk management strategies. Those interest rate derivative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t>
  </si>
  <si>
    <t>As of December 31, 2014, the Company had eleven borrower-facing interest rate swaps with an aggregate notional amount of $86.4 million and eleven broker-facing interest rate swaps also with an aggregate notional value amount of $86.4 million related to this program.</t>
  </si>
  <si>
    <t>In the fourth quarter of 2014, the Company entered into a risk participation agreement with a counterparty related to a loan level interest rate swap with one of its commercial banking customers. This agreement was entered into in conjunction with a credit enhancement provided to the borrower by the counterparty. Therefore, if the borrower defaults, the counterparty is responsible for a percentage of the exposure. This risk participation agreement is a guarantee of performance on a derivative and accordingly, is recorded at fair value on the Company’s Consolidated Statements of Financial Condition. At December 31, 2014, the notional amount of the risk participation agreement was $1.8 million and the fair value was $1,000, reflecting the counterparty participation level of 46.9%.</t>
  </si>
  <si>
    <t>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t>
  </si>
  <si>
    <t>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t>
  </si>
  <si>
    <t>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t>
  </si>
  <si>
    <t>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t>
  </si>
  <si>
    <t>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t>
  </si>
  <si>
    <t>Fair Values of Derivative Instruments on the Company’s Consolidated Statements of Financial Condition</t>
  </si>
  <si>
    <t>The table below presents the fair value of the Company’s derivative financial instruments as well as their classification on the Consolidated Statements of Condition as of December 31, 2014 and 2013.</t>
  </si>
  <si>
    <t>Derivative Assets</t>
  </si>
  <si>
    <t>Derivative Liabilities</t>
  </si>
  <si>
    <t>Balance Sheet Location</t>
  </si>
  <si>
    <t>Dec 31,</t>
  </si>
  <si>
    <t>Dec 31,</t>
  </si>
  <si>
    <t>Derivatives designated as hedging instruments:</t>
  </si>
  <si>
    <t>Interest rate swap - cash flow hedge</t>
  </si>
  <si>
    <t>Other Assets</t>
  </si>
  <si>
    <t>Other Liabilities</t>
  </si>
  <si>
    <t>Interest rate swap - fair value hedge</t>
  </si>
  <si>
    <t>Total derivatives designated as hedging instruments</t>
  </si>
  <si>
    <t>Derivatives not designated as hedging instruments:</t>
  </si>
  <si>
    <t>Forward loan sale commitment</t>
  </si>
  <si>
    <t>Derivative loan commitment</t>
  </si>
  <si>
    <t>Interest rate swap - with customers</t>
  </si>
  <si>
    <t>Interest rate swap - with counterparties</t>
  </si>
  <si>
    <t>Interest rate swap -risk participation agreement</t>
  </si>
  <si>
    <t>Total derivatives not designated as hedging</t>
  </si>
  <si>
    <t>Effect of Derivative Instruments in the the Company’s Consolidated Statements of Net Income and Changes in Stockholders’ Equity</t>
  </si>
  <si>
    <t>The tables below present the effect of derivative instruments in the Company’s Consolidated Statements of Net Income and Changes in Stockholders’ Equity designated as hedging instruments for the years ended December 31, 2014, 2013 and 2012. In June 2012, the Company entered their first interest rate swap to hedge the variable cash flows associated with a forecasted issuance of debt. No hedges were made by the Company prior to June 2012.</t>
  </si>
  <si>
    <t>Derivatives in Cash Flow Hedging Relationships</t>
  </si>
  <si>
    <t>Amount of Gain (Loss) Recognized</t>
  </si>
  <si>
    <t>in OCI on Derivatives</t>
  </si>
  <si>
    <t>(Effective Portion)</t>
  </si>
  <si>
    <t>Interest Rate Swaps</t>
  </si>
  <si>
    <t>(8,386</t>
  </si>
  <si>
    <t>Amount of Loss Recognized</t>
  </si>
  <si>
    <t>in Income on Derivatives</t>
  </si>
  <si>
    <t>Derivatives in Fair Value Hedging Relationships</t>
  </si>
  <si>
    <t>Location on Gain (Loss)</t>
  </si>
  <si>
    <t>Recognized in Income</t>
  </si>
  <si>
    <t>Interest income</t>
  </si>
  <si>
    <t xml:space="preserve">Amount of Gain Recognized </t>
  </si>
  <si>
    <t xml:space="preserve">in Income on Hedged Items </t>
  </si>
  <si>
    <t>(101</t>
  </si>
  <si>
    <t>The table below presents the effect of derivative instruments in Company’s Consolidated Statements of Net Income for derivatives not designated as hedging instruments for the years ended December 31, 2014, 2013 and 2012.</t>
  </si>
  <si>
    <t>for the Years Ended December 31,</t>
  </si>
  <si>
    <t>(6</t>
  </si>
  <si>
    <t>(33</t>
  </si>
  <si>
    <t>(19</t>
  </si>
  <si>
    <t>(70</t>
  </si>
  <si>
    <t>Interest rate swap - risk participation agreement</t>
  </si>
  <si>
    <t>Credit-risk-related Contingent Features</t>
  </si>
  <si>
    <t>The Company has agreements with each of its derivative counterparties that contain a provision where if the Company defaults on any of its indebtedness or fails to maintain a well-capitalized rating, then the Company could also be declared in default on its derivative obligations and could be required to terminate its derivative positions with the counterparty. As of December 31, 2014, there was no collateral posted by the counterparties to the Company related to these agreements, compared to $7.0 million at December 31, 2013.</t>
  </si>
  <si>
    <t>As of December 31, 2014, the fair value of derivatives in a net liability position, which includes accrued interest but excludes any adjustment for nonperformance risk, related to these agreements was $1.1 million. As of December 31, 2014, the Company has minimum collateral posting thresholds with three of its derivative counterparties and has posted collateral with a market value of $4.0 million against its obligations under these agreements. A degree of netting occurs on occasions where the Company has exposure to a counterparty and the counterparty has exposure to the Company. If the Company had breached any of these provisions at December 31, 2014, it could have been required to settle its obligations under the agreements at the termination value and would have been required to pay any additional amounts due in excess of amounts previously posted as collateral with the respective counterparty.</t>
  </si>
  <si>
    <t xml:space="preserve">As of December 31, 2013, the fair value of derivatives in a net asset position, which includes accrued interest but excludes any adjustment for non-performance risk, related to these agreements was $7.0 million. </t>
  </si>
  <si>
    <t>FAIR VALUE MEASUREMENT</t>
  </si>
  <si>
    <t>Fair Value Disclosures [Abstract]</t>
  </si>
  <si>
    <t>Note 14.</t>
  </si>
  <si>
    <t>Fair value estimates are made as of a specific point in time based on the characteristics of the assets and liabilities and relevant market information.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Quoted prices are available in active markets for identical assets and liabilities as of the reporting date. The quoted price is not adjusted because of the size of the position relative to trading volume.</t>
  </si>
  <si>
    <t>Level 2:    Pricing inputs are observable for assets and liabilities, either directly or indirectly but are not the same as those used in Level 1. Fair value is determined through the use of models or other valuation methodologies.</t>
  </si>
  <si>
    <t>Level 3:    Pricing inputs are unobservable for assets and liabilities and include situations where there is little, if any, market activity and the determination of fair value requires significant judgment or estimation.</t>
  </si>
  <si>
    <t>The inputs used to measure fair value may fall into different levels of the fair value hierarchy. In such instances, the determination of which category within the fair value hierarchy is appropriate for any given asset and liability is based on the lowest level of input that is significant to the fair value of the asset and liability.</t>
  </si>
  <si>
    <t>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and could be material. Derived fair value estimates may not be substantiated by comparison to independent markets and, in certain cases, could not be realized in an immediate sale of the instrument.</t>
  </si>
  <si>
    <t>Fair value estimates for financial instrument fair value disclosur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t>
  </si>
  <si>
    <r>
      <t xml:space="preserve">Loans Held for Sale: </t>
    </r>
    <r>
      <rPr>
        <sz val="10"/>
        <color theme="1"/>
        <rFont val="Inherit"/>
      </rPr>
      <t>The Company has elected the fair value option for its portfolio of residential real estate mortgage loans held for sale to reduce certain timing differences and better match changes in fair value of the loans with changes in the fair value of the derivative loan sale contracts used to economically hedge them.</t>
    </r>
  </si>
  <si>
    <t xml:space="preserve">The aggregate principal amount of the residential real estate mortgage loans held for sale was $8.1 million and $424,000 at December 31, 2014 and 2013, respectively. The aggregate fair value of these loans as of the same dates was $8.2 million and $422,000, respectively. </t>
  </si>
  <si>
    <t>There were no residential real estate mortgage loans held for sale 90 days or more past due at December 31, 2014 and 2013.</t>
  </si>
  <si>
    <t>The following table presents the gains (losses) in fair value related to mortgage loans held for sale for the periods indicated. Changes in the fair value of mortgage loans held for sale are reported as a component of net gains from sales of loans in the Consolidated Statements of Net Income.</t>
  </si>
  <si>
    <t>Years Ended December 31,</t>
  </si>
  <si>
    <t>Mortgage loans held for sale</t>
  </si>
  <si>
    <t>Assets and Liabilities Measured at Fair Value on a Recurring Basis</t>
  </si>
  <si>
    <t>The following tables detail the assets and liabilities carried at fair value on a recurring basis as of December 31, 2014 and 2013 and indicates the fair value hierarchy of the valuation techniques utilized by the Company to determine the fair value. There were no transfers in and out of Level 1, Level 2 and Level 3 measurements during years ended December 31, 2014 and 2013.</t>
  </si>
  <si>
    <t>Fair Value</t>
  </si>
  <si>
    <t>Quoted</t>
  </si>
  <si>
    <t>Prices in</t>
  </si>
  <si>
    <t>Active</t>
  </si>
  <si>
    <t>Markets for</t>
  </si>
  <si>
    <t>Identical</t>
  </si>
  <si>
    <t>(Level 1)</t>
  </si>
  <si>
    <t>Observable</t>
  </si>
  <si>
    <t>Inputs</t>
  </si>
  <si>
    <t>(Level 2)</t>
  </si>
  <si>
    <t>Significant</t>
  </si>
  <si>
    <t>Unobservable</t>
  </si>
  <si>
    <t>(Level 3)</t>
  </si>
  <si>
    <t>Available for Sale Securities:</t>
  </si>
  <si>
    <t>Mortgage loan derivative assets</t>
  </si>
  <si>
    <t>Mortgage loan derivative liabilities</t>
  </si>
  <si>
    <t>Mortgage servicing rights</t>
  </si>
  <si>
    <t>Interest rate swap assets</t>
  </si>
  <si>
    <t>Interest rate swap liabilities</t>
  </si>
  <si>
    <t>The following table presents additional information about assets measured at fair value on a recurring basis for which the Company utilized Level 3 inputs to determine fair value.</t>
  </si>
  <si>
    <t>Balance of available for sale securities, at beginning of period</t>
  </si>
  <si>
    <t>Purchases</t>
  </si>
  <si>
    <t>Principal payments</t>
  </si>
  <si>
    <t>(6,915</t>
  </si>
  <si>
    <t>(1,109</t>
  </si>
  <si>
    <t>Total unrealized gains (losses) included in other comprehensive income</t>
  </si>
  <si>
    <t>(956</t>
  </si>
  <si>
    <t>Balance of mortgage servicing rights at beginning of period</t>
  </si>
  <si>
    <t>Cumulative effect of change in accounting principle</t>
  </si>
  <si>
    <t>Issuances</t>
  </si>
  <si>
    <t>The following valuation methodologies are used for assets that are recorded at fair value on a recurring basis.</t>
  </si>
  <si>
    <r>
      <t>Available for Sale Securities:</t>
    </r>
    <r>
      <rPr>
        <sz val="10"/>
        <color theme="1"/>
        <rFont val="Inherit"/>
      </rPr>
      <t xml:space="preserve"> Securities available for sale are recorded at fair value on a recurring basis. Fair value measurement is based upon quoted prices, if available. If quoted prices are not available, fair values are measured using an independent pricing service. Level 1 securities are those traded on active markets for identical securities including U.S. treasury securities, equity securities and mutual funds. Level 2 securities include U.S. Government agency obligations, U.S. Government-sponsored enterprises, mortgage-backed securities, obligations of states and political subdivisions, corporate and other debt securities. Level 3 securities include private placement securities and thinly traded equity securities. All fair value measurements are obtained from a third party pricing service and are not adjusted by management.</t>
    </r>
  </si>
  <si>
    <t>Matrix pricing is used for pricing most obligations of states and political subdivisions, which is a mathematical technique widely used in the industry to value debt securities without relying exclusively on quoted prices for specific securities but rather by relying on securities relationships to other benchmark quoted securities. The grouping of securities is completed according to insurer, credit support, state of issuance and rating to incorporate additional spreads and municipal bond yield curves.</t>
  </si>
  <si>
    <t>The valuation of the Company’s asset-backed securities is obtained from a third party pricing provider and is determined utilizing an approach that combines advanced analytics with structural and fundamental cash flow analysis based upon observed market based yields. The third party provider’s model analyzes each instrument’s underlying collateral given observable collateral characteristics and credit statistics to extrapolate future performance and project cash flows, by incorporating expectations of default probabilities, recovery rates, prepayment speeds, loss severities and a derived discount rate. The Company has determined that due to the liquidity and significance of unobservable inputs, that asset-backed securities are classified in Level 3 of the valuation hierarchy.</t>
  </si>
  <si>
    <t>The Company holds one pooled trust preferred security. The security’s fair value is based on unobservable issuer-provided financial information and discounted cash flow models derived from the underlying structured pool and therefore is classified as Level 3.</t>
  </si>
  <si>
    <r>
      <t>Loans Held for Sale:</t>
    </r>
    <r>
      <rPr>
        <sz val="10"/>
        <color theme="1"/>
        <rFont val="Inherit"/>
      </rPr>
      <t xml:space="preserve"> The fair value of residential mortgage loans held for sale is estimated using quoted market prices for loans with similar characteristics provided by government-sponsored entities. Any changes in the valuation of mortgage loans held for sale is based upon the change in market interest rates between closing the loan and the measurement date and an immaterial portion attributable to changes in instrument-specific credit risk The Company has determined that loans held for sale are classified in Level 2 of the valuation hierarchy.</t>
    </r>
  </si>
  <si>
    <r>
      <t>Mortgage Servicing Rights:</t>
    </r>
    <r>
      <rPr>
        <sz val="10"/>
        <color theme="1"/>
        <rFont val="Inherit"/>
      </rPr>
      <t xml:space="preserve"> A mortgage servicing right asset represents the amount by which the present value of the estimated future net cash flows to be received from servicing loans are expected to more than adequately compensate the Company for performing the servicing. The fair value of servicing rights is provided by a third party and is estimated using a present value cash flow model. The most important assumptions used in the valuation model are the anticipated rate of the loan prepayments and discount rates. Adjustments are recorded monthly, effective January 1, 2013, (See Note 6, “Loans Receivable and Allowance for Loan Losses” in the Notes to Consolidated Financial Statements contained elsewhere in this report) as the cash flows derived from the valuation model change the fair value of the asset. Although some assumptions in determining fair value are based on standards used by market participants, some are based on unobservable inputs and therefore are classified in Level 3 of the valuation hierarchy.</t>
    </r>
  </si>
  <si>
    <r>
      <t>Derivatives:</t>
    </r>
    <r>
      <rPr>
        <sz val="10"/>
        <color theme="1"/>
        <rFont val="Inherit"/>
      </rPr>
      <t xml:space="preserve"> Derivative instruments related to commitments for loans to be sold are carried at fair value. Fair value is determined through quotes obtained from actively traded mortgage markets. Any change in fair value for rate lock commitments to the borrower is based upon the change in market interest rates between making the rate lock commitment and the measurement date and, for forward loan sale commitments to the investor, is based upon the change in market interest rates from entering into the forward loan sales contract and the measurement date. Both the rate lock commitments to the borrowers and the forward loan sale commitments to investors are derivatives pursuant to the requirements of FASB ASC 815-10; however, the Company has not designated them as hedging instruments. Accordingly, they are marked to fair value through earnings.</t>
    </r>
  </si>
  <si>
    <t>The Company’s intention is to sell the majority of its fixed rate mortgage loans with original terms of 30 years on a servicing retained basis as well as certain 10, 15 and 20 year loans. The servicing value has been included in the pricing of the rate lock commitments. The Company estimates a fallout rate of approximately 11% based upon historical averages in determining the fair value of rate lock commitments. Although the use of historical averages is based upon unobservable data, the Company believes that this input is insignificant to the valuation and, therefore, has concluded that the fair value measurements meet the Level 2 criteria. The Company continually reassesses the significance of the fallout rate on the fair value measurement and updates the fallout rate accordingly.</t>
  </si>
  <si>
    <t>Hedging derivatives include interest rate swap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t>
  </si>
  <si>
    <t xml:space="preserve">The following table presents additional quantitative information about assets measured at fair value on a recurring basis for which the Company utilized Level 3 inputs to determine fair value at December 31, 2014. </t>
  </si>
  <si>
    <t xml:space="preserve">Fair </t>
  </si>
  <si>
    <t>Valuation Technique</t>
  </si>
  <si>
    <t>Unobservable Inputs</t>
  </si>
  <si>
    <t xml:space="preserve">Range </t>
  </si>
  <si>
    <t>(Weighted Average)</t>
  </si>
  <si>
    <t>Discounted Cash Flow</t>
  </si>
  <si>
    <t>Discount Rates</t>
  </si>
  <si>
    <t>1.4% - 6.7% (4.7%)</t>
  </si>
  <si>
    <t>Cumulative Default %</t>
  </si>
  <si>
    <t>7.4% - 32.6% (13.9%)</t>
  </si>
  <si>
    <t>Loss Given Default</t>
  </si>
  <si>
    <t>2.0% - 64.6% (26.0%)</t>
  </si>
  <si>
    <t xml:space="preserve">Corporate debt - pooled trust </t>
  </si>
  <si>
    <t>Discount Rate</t>
  </si>
  <si>
    <t>8.0% (8.0%)</t>
  </si>
  <si>
    <t>preferred security</t>
  </si>
  <si>
    <t>2.8% - 78.0% (15.3%)</t>
  </si>
  <si>
    <t>85% - 100% (89.8%)</t>
  </si>
  <si>
    <t>8.0% - 17.0% (9.4%)</t>
  </si>
  <si>
    <t>Cost to Service</t>
  </si>
  <si>
    <t>$40 - $100 ($50.34)</t>
  </si>
  <si>
    <t>Float Earnings Rate</t>
  </si>
  <si>
    <t>0.25% (0.25%)</t>
  </si>
  <si>
    <r>
      <t>Asset-backed securities</t>
    </r>
    <r>
      <rPr>
        <sz val="10"/>
        <color theme="1"/>
        <rFont val="Inherit"/>
      </rPr>
      <t xml:space="preserve">: Given the level of market activity for the asset backed securities in the portfolio, the discount rates utilized in the fair value measurement were derived by analyzing current market yields for comparable securities and research reports issued by brokers and deal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 </t>
    </r>
  </si>
  <si>
    <t xml:space="preserve">Other significant unobservable inputs to the fair value measurement of the asset backed securities in the portfolio included prospective defaults and recoveries.  The cumulative default percentage represents the lifetime defaults assumed.  The loss given default percentage represents the percentage of current and projected defaults assumed to be lost.  There is an inverse correlation between the default percentages and the fair value measurement.  When default percentages increase, the fair value decreases.  </t>
  </si>
  <si>
    <r>
      <t>Corporate debt</t>
    </r>
    <r>
      <rPr>
        <sz val="10"/>
        <color theme="1"/>
        <rFont val="Inherit"/>
      </rPr>
      <t xml:space="preserve">: Given the level of market activity the trust preferred securities in the form of collateralized debt obligation, the discount rate utilized in the fair value measurement were derived by analyzing current market yields for trust preferred securities of individual name issu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 </t>
    </r>
  </si>
  <si>
    <t xml:space="preserve">Other significant unobservable inputs to the fair value measurement of the collateralized debt obligations included prospective defaults and recoveries.  The cumulative default percentage represents the lifetime defaults assumed, excluding currently defaulted collateral and including all performing and currently deferring collateral.  As a result, the cumulative default percentage also reflects assumptions of the possibility of currently deferring collateral curing and becoming current.  The loss given default percentage represents the percentage of current and projected defaults assumed to be lost.  There is an inverse correlation between the cumulative default and loss given default percentages and the fair value measurement.  When default percentages increase, the fair value decreases.  </t>
  </si>
  <si>
    <r>
      <t>Mortgage servicing rights</t>
    </r>
    <r>
      <rPr>
        <sz val="10"/>
        <color theme="1"/>
        <rFont val="Inherit"/>
      </rPr>
      <t>: Given the low level of market activity in the MSR market and the general difficulty in price discovery, even when activity is at historic norms, the discount rate utilized in the fair value measurement was derived by analyzing recent and historical pricing for MSRs.  Adjustments were then made for various loan and investor types underlying these MSRs.  There is an inverse correlation between the discount rate and the fair value measurement.  When the discount rate increases, the fair value decreases.</t>
    </r>
  </si>
  <si>
    <t>Other significant unobservable inputs to the fair value measurement of MSR’s include cost to service, an input that is not as simple as taking total costs and dividing by a number of loans.  It is a figure informed by marginal cost and pricing for MSRs by competing firms, taking other assumptions into consideration.  It is different for different loan types.  There is an inverse correlation between the cost to service and the fair value measurement.  When the cost assumption increase, the fair value decreases.</t>
  </si>
  <si>
    <t>Assets and Liabilities Measured at Fair Value on a Non-Recurring Basis</t>
  </si>
  <si>
    <t>The Company may also be required, from time to time, to measure certain other assets at fair value on a non-recurring basis in accordance with generally accepted accounting principles; that is, the instruments are not measured at fair value on an ongoing basis but are subject to fair value adjustments in certain circumstances. These adjustments to fair value usually result from application of lower-of-cost-or-market accounting or write-downs of individual assets. The following tables detail the assets carried at fair value on a non-recurring basis at December 31, 2014 and 2013 and indicate the fair value hierarchy of the valuation technique utilized by the Company to determine fair value. There were no liabilities measured at fair value on a non-recurring basis at December 31, 2014 and 2013.</t>
  </si>
  <si>
    <t>Total Fair</t>
  </si>
  <si>
    <t>Quoted Prices in</t>
  </si>
  <si>
    <t>Active Markets for</t>
  </si>
  <si>
    <t>Identical Assets</t>
  </si>
  <si>
    <t>Impaired loans</t>
  </si>
  <si>
    <t>The following is a description of the valuation methodologies used for certain assets that are recorded at fair value on a non-recurring basis.</t>
  </si>
  <si>
    <r>
      <t>Other Real Estate Owned:</t>
    </r>
    <r>
      <rPr>
        <sz val="10"/>
        <color theme="1"/>
        <rFont val="Inherit"/>
      </rPr>
      <t xml:space="preserve"> The Company classifies property acquired through foreclosure or acceptance of deed-in-lieu of foreclosure, as other real estate owned (“OREO”) in its financial statements. Upon foreclosure, the property securing the loan is recorded at fair value as determined by real estate appraisals less the estimated selling expense. Appraisals are based upon observable market data such as comparable sales within the real estate market. Assumptions are also made based on management’s judgment of the appraisals and current real estate market conditions and therefore these assets are classified as non-recurring Level 3 assets in the fair value hierarchy.</t>
    </r>
  </si>
  <si>
    <r>
      <t>Impaired Loans</t>
    </r>
    <r>
      <rPr>
        <sz val="10"/>
        <color theme="1"/>
        <rFont val="Inherit"/>
      </rPr>
      <t>: Accounting standards require that a creditor recognize the impairment of a loan if the present value of expected future cash flows discounted at the loan’s effective interest rate (or, alternatively, the observable market price of the loan or the fair value of the collateral) is less than the recorded investment in the impaired loan. Non-recurring fair value adjustments to collateral dependent loans are recorded, when necessary, to reflect partial write-downs and the specific reserve allocations based upon observable market price or current appraised value of the collateral less selling costs and discounts based on management’s judgment of current conditions. Based on the significance of management’s judgment, the Company records collateral dependent impaired loans as non-recurring Level 3 fair value measurements.</t>
    </r>
  </si>
  <si>
    <t>Gains (losses) on assets recorded at fair value at year-end on a non-recurring basis are as follows:</t>
  </si>
  <si>
    <t>(1,865</t>
  </si>
  <si>
    <t>(977</t>
  </si>
  <si>
    <t>(470</t>
  </si>
  <si>
    <t>(1,460</t>
  </si>
  <si>
    <t>(1,062</t>
  </si>
  <si>
    <t>(554</t>
  </si>
  <si>
    <t>Disclosures about Fair Value of Financial Instruments</t>
  </si>
  <si>
    <t>The following methods and assumptions were used by management to estimate the fair value of each class of financial instruments for which it is practicable to estimate that value.</t>
  </si>
  <si>
    <r>
      <t>Cash and Cash Equivalents:</t>
    </r>
    <r>
      <rPr>
        <sz val="10"/>
        <color theme="1"/>
        <rFont val="Inherit"/>
      </rPr>
      <t xml:space="preserve"> Carrying value is assumed to represent fair value for cash and due from banks and short-term investments, which have original maturities of 90 days or less.</t>
    </r>
  </si>
  <si>
    <r>
      <t>Securities:</t>
    </r>
    <r>
      <rPr>
        <sz val="10"/>
        <color theme="1"/>
        <rFont val="Inherit"/>
      </rPr>
      <t xml:space="preserve"> Refer to the above discussion on securities.</t>
    </r>
  </si>
  <si>
    <r>
      <t>Loans Held for Sale:</t>
    </r>
    <r>
      <rPr>
        <sz val="10"/>
        <color theme="1"/>
        <rFont val="Inherit"/>
      </rPr>
      <t xml:space="preserve"> Refer to the above discussion on loans held for sale.</t>
    </r>
  </si>
  <si>
    <r>
      <t>Loans Receivable - net:</t>
    </r>
    <r>
      <rPr>
        <sz val="10"/>
        <color theme="1"/>
        <rFont val="Inherit"/>
      </rPr>
      <t xml:space="preserve"> The fair value of the net loan portfolio is determined by discounting the estimated future cash flows using the prevailing interest rates and appropriate credit and prepayment risk adjustments as of period-end at which similar loans would be made to borrowers with similar credit ratings and for the same remaining maturities. The fair value of non-performing loans is estimated using the Bank’s prior credit experience.</t>
    </r>
  </si>
  <si>
    <r>
      <t>Federal Home Loan Bank of Boston (“FHLBB”) stock:</t>
    </r>
    <r>
      <rPr>
        <sz val="10"/>
        <color theme="1"/>
        <rFont val="Inherit"/>
      </rPr>
      <t xml:space="preserve"> FHLBB stock is a non-marketable equity security which is assumed to have a fair value equal to its carrying value due to the fact that it can only be redeemed by the FHLB Boston at par value.</t>
    </r>
  </si>
  <si>
    <r>
      <t>Accrued Interest Receivable:</t>
    </r>
    <r>
      <rPr>
        <sz val="10"/>
        <color theme="1"/>
        <rFont val="Inherit"/>
      </rPr>
      <t xml:space="preserve"> Carrying value is assumed to represent fair value.</t>
    </r>
  </si>
  <si>
    <r>
      <t>Derivative Assets:</t>
    </r>
    <r>
      <rPr>
        <sz val="10"/>
        <color theme="1"/>
        <rFont val="Inherit"/>
      </rPr>
      <t xml:space="preserve"> Refer to the above discussion on derivatives.</t>
    </r>
  </si>
  <si>
    <r>
      <t>Mortgage Servicing Rights:</t>
    </r>
    <r>
      <rPr>
        <sz val="10"/>
        <color theme="1"/>
        <rFont val="Inherit"/>
      </rPr>
      <t xml:space="preserve"> Refer to the above discussion on mortgage servicing rights.</t>
    </r>
  </si>
  <si>
    <r>
      <t>Deposits and Mortgagors’ and Investors’ Escrow Accounts:</t>
    </r>
    <r>
      <rPr>
        <sz val="10"/>
        <color theme="1"/>
        <rFont val="Inherit"/>
      </rPr>
      <t xml:space="preserve"> The fair value of demand, non-interest- bearing checking, savings and certain money market deposits is determined as the amount payable on demand at the reporting date. The fair value of time deposits is estimated by discounting the estimated future cash flows using rates offered for deposits of similar remaining maturities as of period-end.</t>
    </r>
  </si>
  <si>
    <r>
      <t>FHLBB Advances and Other Borrowings:</t>
    </r>
    <r>
      <rPr>
        <sz val="10"/>
        <color theme="1"/>
        <rFont val="Inherit"/>
      </rPr>
      <t xml:space="preserve"> The fair value of borrowed funds is estimated by discounting the future cash flows using market rates for similar borrowings.</t>
    </r>
  </si>
  <si>
    <r>
      <t>Derivative Liabilities:</t>
    </r>
    <r>
      <rPr>
        <sz val="10"/>
        <color theme="1"/>
        <rFont val="Inherit"/>
      </rPr>
      <t xml:space="preserve"> Refer to the above discussion on derivatives.</t>
    </r>
  </si>
  <si>
    <t>As of December 31, 2014 and 2013, the carrying value and estimated fair values of the Company’s financial instruments are as described below.</t>
  </si>
  <si>
    <r>
      <t> </t>
    </r>
    <r>
      <rPr>
        <b/>
        <sz val="8"/>
        <color theme="1"/>
        <rFont val="Inherit"/>
      </rPr>
      <t>(In thousands)</t>
    </r>
  </si>
  <si>
    <t xml:space="preserve">Carrying </t>
  </si>
  <si>
    <t>Level 1</t>
  </si>
  <si>
    <t>Level 2</t>
  </si>
  <si>
    <t>Level 3</t>
  </si>
  <si>
    <t>Financial assets:</t>
  </si>
  <si>
    <t>Available for sale securities</t>
  </si>
  <si>
    <t>Held to maturity securities</t>
  </si>
  <si>
    <t>Loans receivable-net</t>
  </si>
  <si>
    <t>FHLBB stock</t>
  </si>
  <si>
    <t>Derivative assets</t>
  </si>
  <si>
    <t>Financial liabilities:</t>
  </si>
  <si>
    <t>Mortgagors’ and investors’ escrow accounts</t>
  </si>
  <si>
    <t>FHLBB advances and other borrowings</t>
  </si>
  <si>
    <t>Derivative liabilities</t>
  </si>
  <si>
    <t>Certain financial instruments and all nonfinancial investments are exempt from disclosure requirements. Accordingly, the aggregate fair value of amounts presented above may not necessarily represent the underlying fair value of the Company.</t>
  </si>
  <si>
    <t>SHARE-BASED COMPENSATION PLANS</t>
  </si>
  <si>
    <t>Disclosure of Compensation Related Costs, Share-based Payments [Abstract]</t>
  </si>
  <si>
    <t>Note 15.</t>
  </si>
  <si>
    <t>The Company maintains and operates the Rockville Financial, Inc. 2006 Stock Incentive Award Plan (the “2006 Plan”) as approved by the Company’s Board and stockholders. The 2006 Plan allows the Company to use stock options, stock awards, stock appreciation rights and performance awards to attract, retain and reward performance of qualified employees and others who contribute to the success of the Company. Prior to the Company’s second-step stock offering effective March 3, 2011, the 2006 Plan allowed for the issuance of a maximum of 349,830 restricted stock shares and 874,575 stock options. After adjusting for the 1.5167 exchange ratio established as a result of the stock offering, as of December 31, 2014, there were 16,314 restricted stock shares and 10,085 stock options that remain available for future grants under the Plan. There were 78,540 stock options granted from the Plan in 2014.</t>
  </si>
  <si>
    <t>The Company maintains and operates the Rockville Financial, Inc. 2012 Stock Incentive Award Plan (the “2012 Plan”) as approved by the Company’s Board and stockholders. The 2012 Plan allows the Company to use stock options, stock awards, stock appreciation rights and performance awards to attract, retain and reward performance of qualified employees and others who contribute to the success of the Company. The 2012 Plan allows for the issuance of a maximum of 684,395 restricted stock shares and 1,710,989 stock options. As of December 31, 2014, there were 70,498 restricted stock shares and 206,703 stock options that remain available for future grants under the 2012 Plan. There were 138,482 restricted shares and 318,555 stock option awards granted from the 2012 Plan in 2014. Of the restricted shares granted, 45,595 shares are performance vested.</t>
  </si>
  <si>
    <t>In connection with the Merger, the Company assumed the following Legacy United share-based compensation plans: (a) United Financial Bancorp, Inc. 2006 Stock-Based Incentive Plan, (b) United Financial Bancorp, Inc. 2008 Equity Incentive Plan, (c) CNB Financial Corp. 2008 Equity Incentive Plan, and (d) CNB Amended and Restated Stock Option Plan collectively referred to as “the Legacy United Stock Plans.” As of December 31, 2014, 375,494 shares remained available for future grants under the Legacy United Stock Plans.</t>
  </si>
  <si>
    <t xml:space="preserve">Total employee and Director share-based compensation expense recognized for stock options and restricted stock was $1.4 million with a related tax benefit recorded of $500,000 and $2.5 million with a related tax benefit recorded of $885,000, respectively, for the year ended December 31, 2014. Of the total expense, the amount for Director share-based compensation expense recognized (in the Consolidated Statements of Net Income as other non-interest expense) was $301,000, the amount for officer share-based compensation expense recognized (in the Consolidated Statements of Net Income as salaries and employee benefit expense) was $1.1 million and merger and acquisition expense recognized (in the Consolidated Statements of Net Income as non-interest expense) was $2.6 million reflecting Director and officer expense due to the accelerated vesting of stock options and restricted stock which occurred on the effective date of the Merger. </t>
  </si>
  <si>
    <t>The fair values of stock option and restricted stock awards, measured at grant date, are amortized to compensation expense on a straight-line basis over the vesting period. The Company accelerates the recognition of compensation costs for 2006 Plan share-based awards granted to retirement-eligible employees and Directors and employees and Directors who become retirement-eligible prior to full vesting of the award because the Company’s incentive compensation plans allow for full vesting at the time an employee or Director retires. Share-based compensation granted to non-retirement-eligible individuals pursuant to the 2006 Plan and share-based compensation granted to all individuals pursuant to the 2012 Plan are expensed over the normal vesting period as established by each plan.</t>
  </si>
  <si>
    <t>Total employee and Director share-based compensation expense recognized for stock options and restricted stock was $2.7 million, with a related tax benefit recorded of $921,000, for the year ended December 31, 2013, of which Director share-based compensation expense recognized (in the Consolidated Statements of Net Income as other non-interest expense) was $722,000 and officer share-based compensation expense recognized (in the Consolidated Statements of Net Income as salaries and benefits expense) was $1.9 million. The total charge of $2.7 million includes $357,000 related to 24,932 vested restricted shares used for income tax withholding payments on behalf of certain executives.</t>
  </si>
  <si>
    <t>Total employee and Director share-based compensation expense recognized for stock options and restricted stock was $3.0 million, with a related tax benefit recorded of $1.0 million, for the year ended December 31, 2012, of which Director share-based compensation expense recognized (in the Consolidated Statements of Net Income as other non-interest expense) was $692,000 and officer share-based compensation expense recognized (in the Consolidated Statements of Net Income as salaries and benefits expense) was $2.3 million. The total charge of $3.0 million includes $276,000 related to 27,105 vested restricted shares used for income tax withholding payments on behalf of certain executives.</t>
  </si>
  <si>
    <t>Stock Options:</t>
  </si>
  <si>
    <t>The following table presents the activity related to the Company’s stock options outstanding, including options that have stock appreciation rights (“SARs”), as of and for the year ended December 31, 2014:</t>
  </si>
  <si>
    <t>Number of</t>
  </si>
  <si>
    <t>Stock</t>
  </si>
  <si>
    <t>Options</t>
  </si>
  <si>
    <t>Exercise</t>
  </si>
  <si>
    <t>Price</t>
  </si>
  <si>
    <t>Contractual</t>
  </si>
  <si>
    <t>Term</t>
  </si>
  <si>
    <t>(in years)</t>
  </si>
  <si>
    <t>Aggregate</t>
  </si>
  <si>
    <t>Intrinsic</t>
  </si>
  <si>
    <t>(in  thousands)</t>
  </si>
  <si>
    <t>Outstanding at December 31, 2013</t>
  </si>
  <si>
    <t>Granted</t>
  </si>
  <si>
    <t>Registered shares associated with the Merger</t>
  </si>
  <si>
    <t>Exercised</t>
  </si>
  <si>
    <t>(563,346</t>
  </si>
  <si>
    <t>Forfeited or expired</t>
  </si>
  <si>
    <t>(52,693</t>
  </si>
  <si>
    <t>Outstanding at December 31, 2014</t>
  </si>
  <si>
    <t>Stock options vested and exercisable at December 31, 2014</t>
  </si>
  <si>
    <t>On May 2, 2014, the Company registered 1,291,793 options at an exercise price of $9.36 per share (adjusted for the exchange ratio) pursuant to its Registration Statement on Form S-8 under which the Company assumed all outstanding fully vested stock options under the Legacy United Stock Plans, which include options that were granted as SARs. These options have terms expiring between 2014 and 2022. The Company also registered an additional 375,494 shares of common stock available for future awards under the Legacy United Stock Plans.</t>
  </si>
  <si>
    <t>As of April 30, 2014, the effective time of the Merger, all outstanding Company stock options, including those held by directors and executive officers, became fully vested in accordance with the change in control provisions within the merger agreement. The expense related to the accelerated vesting recorded during the second quarter of 2014 totaled $1.1 million and was included in non-interest expenses as merger related expense.</t>
  </si>
  <si>
    <t>The following table presents the unvested stock option activity for the year ended December 31, 2014:</t>
  </si>
  <si>
    <t>Shares</t>
  </si>
  <si>
    <t>Grant-</t>
  </si>
  <si>
    <t>Date</t>
  </si>
  <si>
    <t>Unvested as of December 31, 2013</t>
  </si>
  <si>
    <t>Vested</t>
  </si>
  <si>
    <t>(996,820</t>
  </si>
  <si>
    <t>Forfeited, expired or canceled</t>
  </si>
  <si>
    <t>Unvested as of December 31, 2014</t>
  </si>
  <si>
    <t>The aggregate fair value of stock options vested was $1.7 million and $850,000 for the years ended December 31, 2014 and 2013, respectively. As of December 31, 2014, the unrecognized cost related to the stock options awarded of $516,000 will be recognized over a weighted-average period of 3.6 years.</t>
  </si>
  <si>
    <t>The Company used the Black-Scholes option pricing model for estimating the fair value of stock options granted. The weighted-average estimated fair values of stock option grants and the assumptions that were used in calculating such fair values were based on estimates at the date of grant as follows:</t>
  </si>
  <si>
    <t>Weighted per share average fair value of options granted</t>
  </si>
  <si>
    <t>Assumptions:</t>
  </si>
  <si>
    <t>Risk-free interest rate</t>
  </si>
  <si>
    <t>Expected volatility</t>
  </si>
  <si>
    <t>Expected dividend yield</t>
  </si>
  <si>
    <t>Expected life of options granted</t>
  </si>
  <si>
    <t>6.0 years</t>
  </si>
  <si>
    <t>The expected volatility was determined using the Company’s historical trading volatility since the closing of the second-step conversion dated March 3, 2011. The Company estimates option forfeitures using historical data on employee terminations. The expected life of stock options granted represents the period of time that stock options granted are expected to be outstanding. The risk-free interest rate for periods within the contractual life of the stock option is based on the average five- and seven-year U.S. Treasury Note yield curve in effect at the date of grant. The expected dividend yield reflects an estimate of the dividends the Company expects to declare over the expected life of the options granted.</t>
  </si>
  <si>
    <t>Stock options provide grantees the option to purchase shares of common stock at a specified exercise price and expire ten years from the date of grant.</t>
  </si>
  <si>
    <t>Additional information regarding stock options outstanding as of December 31, 2014, is as follows:</t>
  </si>
  <si>
    <t>Options Outstanding</t>
  </si>
  <si>
    <t>Exercisable Options</t>
  </si>
  <si>
    <t>Average Exercise</t>
  </si>
  <si>
    <t>Price ($)</t>
  </si>
  <si>
    <t>Life (Years)</t>
  </si>
  <si>
    <t>Exercisable</t>
  </si>
  <si>
    <t>6.00 – 6.99</t>
  </si>
  <si>
    <t>7.00 – 7.99</t>
  </si>
  <si>
    <t>8.00 – 8.99</t>
  </si>
  <si>
    <t>9.00 – 9.99</t>
  </si>
  <si>
    <t>10.00 – 10.99</t>
  </si>
  <si>
    <t>11.00 – 11.99</t>
  </si>
  <si>
    <t>12.00 – 12.99</t>
  </si>
  <si>
    <t>13.00 – 13.99</t>
  </si>
  <si>
    <t>Restricted Stock:</t>
  </si>
  <si>
    <t>Restricted stock provides grantees with rights to shares of common stock upon completion of a service period. During the restriction period, all shares are considered outstanding and dividends are paid on the restricted stock.</t>
  </si>
  <si>
    <t>The following table presents the activity for restricted stock for the year ended December 31, 2014:</t>
  </si>
  <si>
    <t>Number of</t>
  </si>
  <si>
    <t>Weighted-Average</t>
  </si>
  <si>
    <t>Grant-Date</t>
  </si>
  <si>
    <t>(259,156</t>
  </si>
  <si>
    <t>Forfeited</t>
  </si>
  <si>
    <t>The fair value of restricted shares that vested during the years ended December 31, 2014, 2013 and 2012 was $3.0 million, $2.0 million, and $830,000, respectively. The weighted-average grant date fair value of restricted stock granted during the years ended December 31, 2014, 2013 and 2012 was $13.64, $13.20 and $11.00, respectively.</t>
  </si>
  <si>
    <t>As of April 30, 2014, the effective time of the merger, all outstanding Company restricted stock awards, including those held by directors and executive officers, became fully vested in accordance with the change in control provisions within the merger agreement. The expense related to the accelerated vesting recorded during the second quarter of 2014 was $1.5 million, and was included in non-interest expenses as merger related expense.</t>
  </si>
  <si>
    <t>As of December 31, 2014, there was $1.2 million of total unrecognized compensation cost related to unvested restricted stock which is expected to be recognized over a weighted-average period of 2.1 years.</t>
  </si>
  <si>
    <t>Of the remaining unvested restricted stock, 48,157 shares will vest in 2015, 17,212 shares in 2016 and 59,167 shares will vest in 2017. All unvested restricted stock shares are expected to vest.</t>
  </si>
  <si>
    <t>Employee Stock Ownership Plan:</t>
  </si>
  <si>
    <t>As part of the reorganization and stock offering completed in 2005, the Company established an ESOP for eligible employees of the Bank, and authorized the Company to lend funds to the ESOP to purchase 699,659 or 3.6% of the shares issued in the initial public offering. Upon completion of the 2005 reorganization, the ESOP borrowed $4.4 million from the Company to purchase 437,287 shares of common stock. Additional shares of 59,300 and 203,072 were subsequently purchased by the ESOP in the open market at a total cost of $817,000 and $2.7 million in 2006 and 2005, respectively, with additional funds borrowed from the Company. The interest rate for the original ESOP loan was the prime rate plus one percent, or 4.25% as of December 31, 2014. As the loan was repaid to the Company, shares were released from collateral and will be allocated to the accounts of the participants. There is no outstanding balance as the loan was paid in full on December 31, 2014. Principal payments of $7.8 million have been made on the loan since inception. Dividends paid in 2014 totaling $42,000 on all unallocated ESOP shares were offset to the interest payable on the note owed by the Company.</t>
  </si>
  <si>
    <t>As part of the second-step conversion and stock offering completed in 2011, the Bank authorized the Company to lend funds to the ESOP to purchase 684,395 shares, 276,017 shares of which were purchased during the initial public offering at a cost of $10.00 per share. In March 2011, the remaining shares totaling 408,378 were subsequently purchased by the ESOP in the open market at an average cost of $10.56 per share, or $4.3 million. The interest rate for the second ESOP loan is the prime rate plus one percent, or 4.25% as of December 31, 2014. As of December 31, 2014, the outstanding balance for the loan was $6.5 million, with a remaining term of 26 years. Principal payments of $570,000 have been made on the loan since inception. Dividends paid in 2014 totaling $246,000 on all unallocated ESOP shares were offset to the interest payable on the note owed by the Company.</t>
  </si>
  <si>
    <t>The total ESOP expense was $1.7 million, $1.7 million and $1.5 million for the years ended December 31, 2014, 2013 and 2012, respectively. At December 31, 2014, there were 1.3 million allocated and 593,142 unallocated ESOP shares and the unallocated shares had an aggregate fair value of $8.5 million.</t>
  </si>
  <si>
    <t>Effective January 1, 2014, the Company merged its ESOP with its Defined Contribution Plan, or 401(k). In lieu of employer matching cash contributions in 2014 to the 401(k) Plan, shares released from the pay down on the ESOP loans will be allocated to all participants in the 401(k) Plan. The Company is expected to experience cost savings on a go forward basis due to the merging of these two plans.</t>
  </si>
  <si>
    <t>PENSION PLANS AND OTHER POST-RETIREMENT BENEFITS</t>
  </si>
  <si>
    <t>Compensation and Retirement Disclosure [Abstract]</t>
  </si>
  <si>
    <t>Note 16.</t>
  </si>
  <si>
    <t>Defined Benefit, Supplemental and Other Post-retirement Plans</t>
  </si>
  <si>
    <t>Legacy Rockville offered a noncontributory defined benefit pension plan through December 31, 2012 for eligible employees who met certain minimum service and age requirements hired before January 1, 2005. Pension plan benefits were based upon employee earnings during the period of credited service. The pension plan was frozen effective December 31, 2012. Employees hired on or after January 1, 2005 receive no benefits under the plan. All other employees will accrue no additional retirement benefits on or after January 1, 2013, and the amount of their qualified retirement income will not exceed the amount of benefits determined as of December 31, 2012.</t>
  </si>
  <si>
    <t>The Company also has supplemental retirement plans (the “Supplemental Plans”) that provide benefits for certain key officers. Benefits under the Supplemental Plans are based on a predetermined formula and are reduced by other benefits. The liability arising from these plans is being accrued over the participants’ remaining periods of service so that at the expected retirement dates, the present value of the annual payments will have been expensed.</t>
  </si>
  <si>
    <t>The Company also provides an unfunded post-retirement medical, health and life insurance benefit plan for retirees and employees hired prior to March 31, 1993.</t>
  </si>
  <si>
    <t>The following table sets forth changes in the benefit obligation, changes in plan assets and the funded status of the pension plans and post-retirement benefit plans for the years ended December 31, 2014, 2013 and 2012:</t>
  </si>
  <si>
    <t>Qualified</t>
  </si>
  <si>
    <t>Pension Plan</t>
  </si>
  <si>
    <t>Supplemental</t>
  </si>
  <si>
    <t>Executive</t>
  </si>
  <si>
    <t>Retirement Plans</t>
  </si>
  <si>
    <t>Other Post-</t>
  </si>
  <si>
    <t>Retirement</t>
  </si>
  <si>
    <t>Benefits</t>
  </si>
  <si>
    <t>(In thousands )</t>
  </si>
  <si>
    <t>Change in Benefit Obligation:</t>
  </si>
  <si>
    <t>Benefit obligation at beginning of year</t>
  </si>
  <si>
    <t>Service cost</t>
  </si>
  <si>
    <t>Interest cost</t>
  </si>
  <si>
    <t>Plan participants’ contributions</t>
  </si>
  <si>
    <t>Actuarial loss (gain)</t>
  </si>
  <si>
    <t>(3,291</t>
  </si>
  <si>
    <t>(661</t>
  </si>
  <si>
    <t>(10</t>
  </si>
  <si>
    <t>Benefits paid and administration expenses</t>
  </si>
  <si>
    <t>(1,333</t>
  </si>
  <si>
    <t>(782</t>
  </si>
  <si>
    <t>(484</t>
  </si>
  <si>
    <t>(28</t>
  </si>
  <si>
    <t>(109</t>
  </si>
  <si>
    <t>(112</t>
  </si>
  <si>
    <t>(135</t>
  </si>
  <si>
    <t>Curtailments, settlements, special termination benefits</t>
  </si>
  <si>
    <t>(5,150</t>
  </si>
  <si>
    <t>Benefit obligation at end of year</t>
  </si>
  <si>
    <t>Change in Plan Assets:</t>
  </si>
  <si>
    <t>Fair value of plan assets at beginning of year</t>
  </si>
  <si>
    <t>Actual return on plan assets</t>
  </si>
  <si>
    <t>Employer contributions</t>
  </si>
  <si>
    <t>Fair value of plan assets at end of year</t>
  </si>
  <si>
    <t>Funded Status:</t>
  </si>
  <si>
    <t>Overfunded (underfunded) at end of year</t>
  </si>
  <si>
    <t>(4,052</t>
  </si>
  <si>
    <t>(4,444</t>
  </si>
  <si>
    <t>(1,368</t>
  </si>
  <si>
    <t>(1,191</t>
  </si>
  <si>
    <t>(1,199</t>
  </si>
  <si>
    <t>(2,218</t>
  </si>
  <si>
    <t>(1,926</t>
  </si>
  <si>
    <t>(2,547</t>
  </si>
  <si>
    <t>Amounts Recognized in the Consolidated Statements of Condition</t>
  </si>
  <si>
    <t>The components of accumulated other comprehensive income related to pensions and other post-retirement benefits and related tax effects at December 31, 2014, 2013 and 2012 are summarized below:</t>
  </si>
  <si>
    <t>Amounts Recognized in Accumulated Other Comprehensive Loss Consist of:</t>
  </si>
  <si>
    <t>Prior service cost (credit)</t>
  </si>
  <si>
    <t>Net loss</t>
  </si>
  <si>
    <t>Total accumulated other comprehensive loss</t>
  </si>
  <si>
    <t>Deferred tax asset</t>
  </si>
  <si>
    <t>(3,278</t>
  </si>
  <si>
    <t>(844</t>
  </si>
  <si>
    <t>(3,172</t>
  </si>
  <si>
    <t>(69</t>
  </si>
  <si>
    <t>(131</t>
  </si>
  <si>
    <t>(97</t>
  </si>
  <si>
    <t>(252</t>
  </si>
  <si>
    <t>Net impact on accumulated other comprehensive loss</t>
  </si>
  <si>
    <t>The following table sets forth the components of net periodic benefit costs and other amounts recognized in other comprehensive income (loss) for the retirement plans for the years ended December 31, 2014, 2013 and 2012:</t>
  </si>
  <si>
    <t>Qualified Pension Plan</t>
  </si>
  <si>
    <t>Other Post- Retirement</t>
  </si>
  <si>
    <t>Components of Net Periodic Benefit Cost:</t>
  </si>
  <si>
    <t>Expected return on plan assets</t>
  </si>
  <si>
    <t>(1,595</t>
  </si>
  <si>
    <t>(1,734</t>
  </si>
  <si>
    <t>(1,690</t>
  </si>
  <si>
    <t>Amortization of net actuarial losses (gains)</t>
  </si>
  <si>
    <t>(277</t>
  </si>
  <si>
    <t>Amortization of prior service cost (credit)</t>
  </si>
  <si>
    <t>Settlement charge</t>
  </si>
  <si>
    <t>Net periodic benefit cost</t>
  </si>
  <si>
    <t>(652</t>
  </si>
  <si>
    <t>Other Changes in Plan Assets and Benefit Obligations Recognized in Other Comprehensive Income:</t>
  </si>
  <si>
    <t>Net loss (gain)</t>
  </si>
  <si>
    <t>(5,842</t>
  </si>
  <si>
    <t>(2,380</t>
  </si>
  <si>
    <t>Change in prior service cost (credit)</t>
  </si>
  <si>
    <t>(168</t>
  </si>
  <si>
    <t>(105</t>
  </si>
  <si>
    <t>Amortization of net (loss) gain</t>
  </si>
  <si>
    <t>(784</t>
  </si>
  <si>
    <t>(1,236</t>
  </si>
  <si>
    <t>(4</t>
  </si>
  <si>
    <t>(66</t>
  </si>
  <si>
    <t>(77</t>
  </si>
  <si>
    <t>(13</t>
  </si>
  <si>
    <t>(23</t>
  </si>
  <si>
    <t>(27</t>
  </si>
  <si>
    <t>Total recognized in other comprehensive income (loss)</t>
  </si>
  <si>
    <t>(6,626</t>
  </si>
  <si>
    <t>(3,488</t>
  </si>
  <si>
    <t>(83</t>
  </si>
  <si>
    <t>(293</t>
  </si>
  <si>
    <t>(727</t>
  </si>
  <si>
    <t>(88</t>
  </si>
  <si>
    <t>Total recognized in net periodic benefit cost and other comprehensive income (loss)</t>
  </si>
  <si>
    <t>(6,478</t>
  </si>
  <si>
    <t>(1,848</t>
  </si>
  <si>
    <t>(535</t>
  </si>
  <si>
    <t>Amounts in accumulated other comprehensive loss that are expected to be recognized as components of net periodic benefit cost during 2015 are $738,000, $10,000 and $18,000 for the qualified pension plan, executive retirement plan and other post-retirement benefits plan, respectively.</t>
  </si>
  <si>
    <t>Weighted-average assumptions used to determine pension benefit obligations at December 31, follow:</t>
  </si>
  <si>
    <t>Pension</t>
  </si>
  <si>
    <t>Plans</t>
  </si>
  <si>
    <t>Other Post-Retirement</t>
  </si>
  <si>
    <t>Discount rate</t>
  </si>
  <si>
    <t>Rate of compensation increase</t>
  </si>
  <si>
    <t>Weighted-average assumptions used to determine net benefit pension expense for the years ended December 31 follow:</t>
  </si>
  <si>
    <t>Qualified Pension</t>
  </si>
  <si>
    <t>Supplemental Retirement Plans</t>
  </si>
  <si>
    <t>Other Post-Retirement Benefits</t>
  </si>
  <si>
    <t>The accumulated post-retirement benefit obligation for the other post-retirement benefits was $2.2 million and $1.9 million as of December 31, 2014 and 2013, respectively.</t>
  </si>
  <si>
    <t>The Company does not intend to apply for the government subsidy under Medicare Part-D for post-retirement prescription drug benefits. Therefore, the impact of the subsidy is not reflected in the development of the liabilities for the plan. As of December 31, 2013, prescription drug benefits are included in the post-retirement benefits offered to employees hired prior to March 1, 1993.</t>
  </si>
  <si>
    <t>The expected long-term rate of return is based on current and expected asset allocations, as well as the long-term historical risks and returns with each asset class within the plan portfolio. A lower expected rate of return on plan assets increases pension costs.</t>
  </si>
  <si>
    <t>The discount rate assumption used to measure the post-retirement benefit obligations is set by reference to high-quality bond indices, as well as certain yield curves. The Citigroup Pension Liability Index was used as a benchmark. A higher discount rate decreases the present value of benefit obligations and decreases pension expense.</t>
  </si>
  <si>
    <t>Assumed Healthcare Trend Rates</t>
  </si>
  <si>
    <t>The Company’s accumulated other post-retirement benefit obligations take into account certain cost-sharing provisions. The annual rate of increase in the cost of covered benefits (i.e., healthcare cost trend rate) is assumed to be 8.5% at December 31, 2014. Assumed healthcare cost trend rates have a significant effect on the amounts reported for the healthcare plans. A one percentage point change in the assumed healthcare cost trend rate would have the following effects:</t>
  </si>
  <si>
    <t>Increase</t>
  </si>
  <si>
    <t>Decrease</t>
  </si>
  <si>
    <t>Effect on post-retirement benefit obligation</t>
  </si>
  <si>
    <t>(244,103</t>
  </si>
  <si>
    <t>Effect on total service and interest</t>
  </si>
  <si>
    <t>(11,783</t>
  </si>
  <si>
    <t>Plan Assets</t>
  </si>
  <si>
    <t>The fair value of major categories of pension plan assets as of December 31, 2014 and 2013 are as follows:</t>
  </si>
  <si>
    <t xml:space="preserve">Total </t>
  </si>
  <si>
    <t>Percent</t>
  </si>
  <si>
    <t>Domestic equity funds</t>
  </si>
  <si>
    <t>International equity funds</t>
  </si>
  <si>
    <t>Fixed income funds</t>
  </si>
  <si>
    <t>Domestic bond funds</t>
  </si>
  <si>
    <t>International bond funds</t>
  </si>
  <si>
    <t>Real estate REIT index funds</t>
  </si>
  <si>
    <t>All plan assets are measured at fair value in Level 1 based on quoted market prices in an active exchange market.</t>
  </si>
  <si>
    <t>The Company’s investment goal is to obtain a competitive risk adjusted return on the Pension Plan assets commensurate with prudent investment practices and the plan’s responsibility to provide retirement benefits for its participants, retirees and their beneficiaries. The 2014 targeted allocation for equity securities, debt securities, real estate and cash was 43%, 39%, 4% and 14%, respectively. The Pension Plan’s investment policy does not explicitly designate allowable or prohibited investments; instead, it provides guidance regarding investment diversification and other prudent investment practices to limit the risk of loss. The Plan’s asset allocation targets are strategic and long-term in nature and are designed to take advantage of the risk reducing impacts of asset class diversification.</t>
  </si>
  <si>
    <t>Plan assets are periodically rebalanced to their asset class targets to reduce risk and to retain the portfolio’s strategic risk/return profile. Investments within each asset category are further diversified with regard to investment style and concentration of holdings.</t>
  </si>
  <si>
    <t>Contributions</t>
  </si>
  <si>
    <t>There were no contributions to the Qualified Pension Plan in 2014 and 2013. The Company does not expect to make any contributions to the Qualified Pension Plan in 2015. Contributions to the Supplemental Executive Retirement Plans (“SERP”) were $484,000 and $28,000 in 2014 and 2013, respectively. Company contributions to the other post-retirement plans were $83,000 and $86,000 in 2014 and 2013, respectively.</t>
  </si>
  <si>
    <t>Estimated Future Benefit Payments</t>
  </si>
  <si>
    <t>The following benefit payments, which reflect expected future service, as appropriate, expected to be paid are as follows:</t>
  </si>
  <si>
    <t>Plan</t>
  </si>
  <si>
    <t>Other Post-</t>
  </si>
  <si>
    <t>Years Ending December 31,</t>
  </si>
  <si>
    <t>Years 2020-2024</t>
  </si>
  <si>
    <t>Multi-Employer Defined Benefit Plan</t>
  </si>
  <si>
    <t>As a result of the Merger, the Company participates in the Pentegra Defined Benefit Plan for Financial Institutions (the “Pentegra DB Plan”), a tax-qualified defined-benefit pension plan. The Pentegra DB Plan’s Employer Identification Number is 13-5645888 and the Plan Number is 333. The Pentegra DB Plan operates as a multi-employer plan for accounting purposes and as a multi-employer plan under the Employee Retirement Income Security Act of 1974 and the Internal Revenue Code. There are no collective bargaining agreements in place that require contributions to the Pentegra DB Plan.</t>
  </si>
  <si>
    <t>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t>
  </si>
  <si>
    <t xml:space="preserve">The funded status (market value of plan assets divided by funding target) of the Pentegra DB Plan as of July 1, 2014 and 2013 was 120.4% and 111.6%, respectively, per the actuarial valuation reports. Market value of plan assets reflects contributions received through June 30, 2014. </t>
  </si>
  <si>
    <t xml:space="preserve">The Company’s contributions to the Pentegra DB Plan will not be more than 5% of the total contributions to the Pentegra DB Plan. A $50,000 contribution, recorded as pension expense, was accrued in 2014 and paid in 2015. The Company will make the future required contributions and incur applicable pension expense going forward. </t>
  </si>
  <si>
    <t>401(k) Plan</t>
  </si>
  <si>
    <t>The Company has a tax-qualified 401(k) plan for the benefit of its eligible employees. Beginning January 1, 2005, the 401(k) Plan was amended to pay all employees, even those who do not contribute to the 401(k) Plan, an automatic 3% of pay “safe harbor” contribution that is fully vested to participants of the 401(k) Plan.</t>
  </si>
  <si>
    <t>For employees hired on or after January 1, 2005, the Company also will make a discretionary matching contribution equal to a uniform percentage of the amount of the salary reduction the employee elected to defer, which percentage will be determined each year by the Company.</t>
  </si>
  <si>
    <t>In connection with the pension plan being frozen at December 31, 2012, the Company will provide additional benefits to the impacted employees by providing additional benefits to them through the 401(k) Plan beginning January 1, 2013 for a five year period. Effective January 1, 2014, the Company merged its Employee Stock Ownership Plan with its 401(k) Plan.</t>
  </si>
  <si>
    <t>The Company recorded expenses of $515,000, $1.5 million, and $838,000 to the plan for the years ended December 31, 2014, 2013 and 2012, respectively.</t>
  </si>
  <si>
    <t>REGULATORY MATTERS</t>
  </si>
  <si>
    <t>Note 17.</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t>
  </si>
  <si>
    <t>Quantitative measures established by regulation to ensure capital adequacy require the Company and Bank to maintain minimum amounts and ratios (set forth in the table below) of total and Tier 1 capital (as defined in the regulations) to risk-weighted assets (as defined), and of Tier 1 capital (as defined) to average assets (as defined). Management believes, as of December 31, 2014 and 2013 that the Company and the Bank met all capital adequacy requirements to which they are subject.</t>
  </si>
  <si>
    <t>As of December 31, 2014,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table below. There are no conditions or events since then that management believes have changed the Bank’s category. Prompt corrective provisions are not applicable to bank holding companies.</t>
  </si>
  <si>
    <t>The following is a summary of the Bank’s regulatory capital amounts and ratios as of December 31, 2014 and 2013 compared to the FDIC’s requirements for classification as a well-capitalized institution and for minimum capital adequacy. Also included is a summary of United Financial Bancorp, Inc.’s regulatory capital and ratios as of December 31, 2014 and 2013:</t>
  </si>
  <si>
    <t>Actual</t>
  </si>
  <si>
    <t>Minimum For</t>
  </si>
  <si>
    <t>Capital</t>
  </si>
  <si>
    <t>Adequacy</t>
  </si>
  <si>
    <t>Purposes</t>
  </si>
  <si>
    <t>Minimum</t>
  </si>
  <si>
    <t>To Be Well-</t>
  </si>
  <si>
    <t>Capitalized Under</t>
  </si>
  <si>
    <t>Prompt Corrective</t>
  </si>
  <si>
    <t>Action Provisions</t>
  </si>
  <si>
    <t>Ratio</t>
  </si>
  <si>
    <t>United Bank:</t>
  </si>
  <si>
    <t>Total capital to risk weighted assets</t>
  </si>
  <si>
    <t>Tier 1 capital to risk weighted assets</t>
  </si>
  <si>
    <t>Tier 1 capital to total average assets</t>
  </si>
  <si>
    <t>United Financial Bancorp, Inc.:</t>
  </si>
  <si>
    <t>N/A</t>
  </si>
  <si>
    <t>Connecticut law restricts the amount of dividends that the Bank can pay based on net income included in retained earnings for the current year and the preceding two years. As of December 31, 2014, $11.1 million was available for the payment of dividends.</t>
  </si>
  <si>
    <t>Basel III</t>
  </si>
  <si>
    <t xml:space="preserve">In July 2013, federal banking regulators approved final rules that implement changes to the regulatory capital framework for U.S. banks. The rules set minimum requirements for both the quantity and quality of capital held by community banking institutions. The final rule includes a new minimum ratio of common equity Tier 1 capital to risk weighted assets of 4.5%, raises the minimum ratio of Tier 1 capital to risk-weighted assets from 4% to 6%, and includes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The phase-in period for the rules will begin for the Company on January 1, 2015, with full compliance with all of the final rules’ requirements phased in over a multi-year schedule. Management believes that the Company’s capital levels will remain characterized as “well-capitalized” under the new rules. </t>
  </si>
  <si>
    <t>The following table provides a reconciliation of the Company’s total consolidated equity to the capital amounts for the Bank reflected in the preceding table:</t>
  </si>
  <si>
    <t>Total consolidated equity</t>
  </si>
  <si>
    <t>Adjustments:</t>
  </si>
  <si>
    <t>Decrease (increase) in equity under United Financial Bancorp, Inc.</t>
  </si>
  <si>
    <t>(42,427</t>
  </si>
  <si>
    <t>Accumulated other comprehensive loss</t>
  </si>
  <si>
    <t>Disallowed goodwill and other intangible assets</t>
  </si>
  <si>
    <t>(121,637</t>
  </si>
  <si>
    <t>(1,480</t>
  </si>
  <si>
    <t>Disallowed deferred tax assets</t>
  </si>
  <si>
    <t>(7,800</t>
  </si>
  <si>
    <t>Tier 1 capital</t>
  </si>
  <si>
    <t>Allowance for loan losses and off-balance sheet credit losses</t>
  </si>
  <si>
    <t>Unrealized gains on available-for-sale securities includible in total risk-based capital</t>
  </si>
  <si>
    <t>Total risk-based capital</t>
  </si>
  <si>
    <t>ACCUMULATED OTHER COMPREHENSIVE LOSS</t>
  </si>
  <si>
    <t>Equity [Abstract]</t>
  </si>
  <si>
    <t>Note 18.</t>
  </si>
  <si>
    <t>Components of accumulated other comprehensive (loss) income, net of taxes, consist of the following:</t>
  </si>
  <si>
    <t>Net Unrealized</t>
  </si>
  <si>
    <t>Gain (Loss) on</t>
  </si>
  <si>
    <t>Benefit</t>
  </si>
  <si>
    <t>Available</t>
  </si>
  <si>
    <t>For Sale</t>
  </si>
  <si>
    <t>Rate Swaps</t>
  </si>
  <si>
    <t>Accumulated</t>
  </si>
  <si>
    <t>Comprehensive</t>
  </si>
  <si>
    <t>(9,300</t>
  </si>
  <si>
    <t>(6,748</t>
  </si>
  <si>
    <t>Change</t>
  </si>
  <si>
    <t>(96</t>
  </si>
  <si>
    <t>(7,006</t>
  </si>
  <si>
    <t>(4,047</t>
  </si>
  <si>
    <t>(10,588</t>
  </si>
  <si>
    <t>(719</t>
  </si>
  <si>
    <t>(2,036</t>
  </si>
  <si>
    <t>(7,533</t>
  </si>
  <si>
    <t>(4,766</t>
  </si>
  <si>
    <t>(4,473</t>
  </si>
  <si>
    <t>(5,440</t>
  </si>
  <si>
    <t>(1,724</t>
  </si>
  <si>
    <t>(6,509</t>
  </si>
  <si>
    <t>(637</t>
  </si>
  <si>
    <t>(6,490</t>
  </si>
  <si>
    <t>NET INCOME PER SHARE</t>
  </si>
  <si>
    <t>Earnings Per Share [Abstract]</t>
  </si>
  <si>
    <t>Note 19.</t>
  </si>
  <si>
    <t>The following table sets forth the calculation of basic and diluted net income per share for the years ended December 31, 2014, 2013 and 2012:</t>
  </si>
  <si>
    <t>(In thousands, except share data)</t>
  </si>
  <si>
    <t>Adjusted weighted-average common shares outstanding</t>
  </si>
  <si>
    <t>Less: average number of treasury shares</t>
  </si>
  <si>
    <t>Less: average number of unvested ESOP award shares</t>
  </si>
  <si>
    <t>Weighted-average basic shares outstanding</t>
  </si>
  <si>
    <t>Dilutive effect of stock options</t>
  </si>
  <si>
    <t>Weighted-average diluted shares</t>
  </si>
  <si>
    <t>For the years ended December 31, 2014, 2013 and 2012, respectively, 2.6 million, 1.9 million, and 1.7 million options were anti-dilutive and therefore excluded from the earnings per share calculation.</t>
  </si>
  <si>
    <t>COMMITMENTS AND CONTINGENCIES</t>
  </si>
  <si>
    <t>Commitments and Contingencies Disclosure [Abstract]</t>
  </si>
  <si>
    <t>Note 20.</t>
  </si>
  <si>
    <r>
      <t>Leases:</t>
    </r>
    <r>
      <rPr>
        <sz val="10"/>
        <color theme="1"/>
        <rFont val="Inherit"/>
      </rPr>
      <t>    The Company leases certain of its branches and other office facilities under non-cancelable capital and operating lease agreements. Many of these leases contain renewal options and escalation clauses which provide for increased rental expense. In addition to rental payments, the branch leases require payments for executory costs. The Company also leases certain equipment under non-cancelable operating leases.</t>
    </r>
  </si>
  <si>
    <t>Future minimum rental commitments under the terms of these leases, including option periods, by year and in the aggregate, are as follows as of December 31, 2014:</t>
  </si>
  <si>
    <t xml:space="preserve">Total rental expense charged to operations for all cancelable and non-cancelable operating leases was $5.8 million, $2.6 million and $1.7 million for the years ended December 31, 2014, 2013 and 2012, respectively. The rental expense increase in 2014 compared to 2013 was due largely to the addition of the Legacy United branch offices as a result of the Merger. </t>
  </si>
  <si>
    <t>The Company, as a landlord, leases space to third party tenants under non-cancelable operating leases. In addition to base rent, the leases require payments for executory costs. Future minimum rental receivable under the non-cancelable leases are as follows as of December 31, 2014:</t>
  </si>
  <si>
    <t>Rental income is recorded as a reduction to occupancy and equipment expense in the accompanying Consolidated Statements of Net Income and amounted to $407,000, $318,000 and $318,000 for the years ended December 31, 2014, 2013 and 2012, respectively.</t>
  </si>
  <si>
    <r>
      <t>Legal Matters:</t>
    </r>
    <r>
      <rPr>
        <sz val="10"/>
        <color theme="1"/>
        <rFont val="Inherit"/>
      </rPr>
      <t>    The Company is not involved in any legal proceedings deemed to be material as of December 31, 2014, which have arisen in the normal course of business.</t>
    </r>
  </si>
  <si>
    <r>
      <t>Financial Instruments With Off-Balance Sheet Risk:</t>
    </r>
    <r>
      <rPr>
        <sz val="10"/>
        <color theme="1"/>
        <rFont val="Inherit"/>
      </rPr>
      <t>    In the normal course of business, the Company is a party to financial instruments with off-balance sheet risk to meet the financing needs of its customers. These financial instruments include commitments to extend credit through issuing standby letters of credit and undisbursed portions of construction loans and involve, to varying degrees, elements of credit and interest rate risk in excess of the amounts recognized in the statements of financial condition. The contractual amounts of those instruments reflect the extent of involvement the Company has in particular classes of financial instruments.</t>
    </r>
  </si>
  <si>
    <t>The contractual amounts of commitments to extend credit represent the amounts of potential accounting loss should the contract be fully drawn upon, the customer defaults and the value of any existing collateral obligations is deemed worthless. The Company uses the same credit policies in making commitments as it does for on-balance sheet instruments. Off-balance sheet financial instruments whose contract amounts represent credit risk are as follows at December 31, 2014 and 2013:</t>
  </si>
  <si>
    <t>Commitments to extend credit:</t>
  </si>
  <si>
    <t>Commitment to grant loans</t>
  </si>
  <si>
    <t>Undisbursed construction loans</t>
  </si>
  <si>
    <t>Undisbursed home equity lines of credit</t>
  </si>
  <si>
    <t>Undisbursed commercial lines of credit</t>
  </si>
  <si>
    <t>Standby letters of credit</t>
  </si>
  <si>
    <t>Unused checking overdraft lines of credit</t>
  </si>
  <si>
    <t>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accounts receivable, inventory, property, plant and equipment, deposits, and securities.</t>
  </si>
  <si>
    <t>Other Commitments</t>
  </si>
  <si>
    <t>In conjunction with its merger with Legacy United, the Company acquired investments in partnerships, including low income housing tax credit and new markets housing tax credit partnerships. Additionally, in September 2014, the Company invested in a tax credit partnership associated with alternative energy. The net carrying balance of these investments totaled $13.5 million at December 31, 2014 and is included in other assets in the consolidated statement of condition. At December 31, 2014, the Company was contractually committed under these limited partnership agreements to make additional capital contributions of $1.8 million, which constitutes our maximum potential obligation to these partnerships. The Company makes additional investments in response to formal written requests, rather than a funding schedule. Funding requests are submitted when the partnerships plan to make additional investments.</t>
  </si>
  <si>
    <t>SELECTED QUARTERLY CONSOLIDATED INFORMATION (UNAUDITED)</t>
  </si>
  <si>
    <t>Quarterly Financial Information Disclosure [Abstract]</t>
  </si>
  <si>
    <t>Note 21.</t>
  </si>
  <si>
    <t>The following table presents quarterly financial information of the Company for the years ended December 31, 2014 and 2013:</t>
  </si>
  <si>
    <t>For the three months ended,</t>
  </si>
  <si>
    <t>December 31,</t>
  </si>
  <si>
    <t>September 30,</t>
  </si>
  <si>
    <t>June 30,</t>
  </si>
  <si>
    <t>March 31,</t>
  </si>
  <si>
    <t>(In thousands , except per share data)</t>
  </si>
  <si>
    <t>Other non-interest expense</t>
  </si>
  <si>
    <t>(4,516</t>
  </si>
  <si>
    <t>(5,059</t>
  </si>
  <si>
    <t>(5,937</t>
  </si>
  <si>
    <t>(1,271</t>
  </si>
  <si>
    <t>(5,571</t>
  </si>
  <si>
    <t>Earnings per share:</t>
  </si>
  <si>
    <t>(0.13</t>
  </si>
  <si>
    <t>Stock Price (per share):</t>
  </si>
  <si>
    <t>High</t>
  </si>
  <si>
    <t>Low</t>
  </si>
  <si>
    <t>Subsequent to the completion of the Merger on April 30, 2014, the Company had significant increases in net interest income, non-interest income and non-interest expense.</t>
  </si>
  <si>
    <t>In the first, second, third, and fourth quarters of 2014, the Company recorded merger and acquisition related expenses of $1.8 million, $20.9 million, $4.0 million, and $10.1 million, respectively. In the fourth quarter of 2013, the Company recorded $2.1 million in merger and acquisition related expenses.</t>
  </si>
  <si>
    <t>PARENT COMPANY FINANCIAL INFORMATION</t>
  </si>
  <si>
    <t>Condensed Financial Information of Parent Company Only Disclosure [Abstract]</t>
  </si>
  <si>
    <t>Note 22.</t>
  </si>
  <si>
    <t>The following represents the Company’s Condensed Statements of Condition as of December 31, 2014 and 2013 and Condensed Statements of Net Income and Cash Flows for the years ended December 31, 2014, 2013 and 2012 which should be read in conjunction with the Consolidated Financial Statements and related notes:</t>
  </si>
  <si>
    <t>Condensed Statements of Condition</t>
  </si>
  <si>
    <t>Investment in United Bank</t>
  </si>
  <si>
    <t>Due from United Bank</t>
  </si>
  <si>
    <t>Liabilities and Stockholders’ Equity:</t>
  </si>
  <si>
    <t>Stockholders’ equity</t>
  </si>
  <si>
    <t>Total Liabilities and Stockholders’ Equity</t>
  </si>
  <si>
    <t>Condensed Statements of Net Income</t>
  </si>
  <si>
    <t>For the Years Ended December 31,</t>
  </si>
  <si>
    <t>Interest on investments</t>
  </si>
  <si>
    <t>Net interest income (expense)</t>
  </si>
  <si>
    <t>(1,318</t>
  </si>
  <si>
    <t>Non-interest expenses:</t>
  </si>
  <si>
    <t>General and administrative</t>
  </si>
  <si>
    <t>Loss before tax benefit and equity in undistributed net income of United Bank</t>
  </si>
  <si>
    <t>(8,502</t>
  </si>
  <si>
    <t>(5,527</t>
  </si>
  <si>
    <t>(2,083</t>
  </si>
  <si>
    <t>Income tax benefit</t>
  </si>
  <si>
    <t>Loss before equity in undistributed net income of United Bank</t>
  </si>
  <si>
    <t>(5,936</t>
  </si>
  <si>
    <t>(3,925</t>
  </si>
  <si>
    <t>(1,470</t>
  </si>
  <si>
    <t>Equity in undistributed net income of United Bank</t>
  </si>
  <si>
    <t>Condensed Statements of Cash Flows</t>
  </si>
  <si>
    <t>For the Years ended December 31,</t>
  </si>
  <si>
    <t>Adjustments to reconcile net income to net cash used in operating activities:</t>
  </si>
  <si>
    <t>Amortization of purchase accounting marks, net</t>
  </si>
  <si>
    <t>Amortization of subordinated debt issuance costs, net</t>
  </si>
  <si>
    <t>Undistributed income of United Bank</t>
  </si>
  <si>
    <t>(12,718</t>
  </si>
  <si>
    <t>(18,152</t>
  </si>
  <si>
    <t>(17,267</t>
  </si>
  <si>
    <t>Deferred tax provision</t>
  </si>
  <si>
    <t>(846</t>
  </si>
  <si>
    <t>Tax benefit of stock-based awards</t>
  </si>
  <si>
    <t>(820</t>
  </si>
  <si>
    <t>(65</t>
  </si>
  <si>
    <t>(5,395</t>
  </si>
  <si>
    <t>(850</t>
  </si>
  <si>
    <t>(3,243</t>
  </si>
  <si>
    <t>(3,190</t>
  </si>
  <si>
    <t>(1,831</t>
  </si>
  <si>
    <t>(1,291</t>
  </si>
  <si>
    <t>(3,682</t>
  </si>
  <si>
    <t>(1,622</t>
  </si>
  <si>
    <t>(1,325</t>
  </si>
  <si>
    <t>Dividends from United Bank</t>
  </si>
  <si>
    <t>Cash acquired from United Financial Bancorp, Inc., net</t>
  </si>
  <si>
    <t>Net cash provided by investing activities</t>
  </si>
  <si>
    <t>Proceeds from debt offering, net of expenses</t>
  </si>
  <si>
    <t>(47,249</t>
  </si>
  <si>
    <t>(30,028</t>
  </si>
  <si>
    <t>(21,626</t>
  </si>
  <si>
    <t>Proceeds from the exercise of stock options</t>
  </si>
  <si>
    <t>(1,367</t>
  </si>
  <si>
    <t>(357</t>
  </si>
  <si>
    <t>Cash dividends paid on common stock</t>
  </si>
  <si>
    <t>(18,008</t>
  </si>
  <si>
    <t>(10,453</t>
  </si>
  <si>
    <t>(14,376</t>
  </si>
  <si>
    <t>Cancellation of treasury shares</t>
  </si>
  <si>
    <t>Net cash provided by (used in) financing activities</t>
  </si>
  <si>
    <t>(39,968</t>
  </si>
  <si>
    <t>(35,863</t>
  </si>
  <si>
    <t>(30,393</t>
  </si>
  <si>
    <t>(24,689</t>
  </si>
  <si>
    <t>Cash and cash equivalents — beginning of year</t>
  </si>
  <si>
    <t>Cash and cash equivalents — end of year</t>
  </si>
  <si>
    <t>Supplemental disclosures of cash flow information:</t>
  </si>
  <si>
    <t>Cash paid for income taxes (net)</t>
  </si>
  <si>
    <t>SUMMARY OF SIGNIFICANT ACCOUNTING POLICIES (Policies)</t>
  </si>
  <si>
    <t>Financial Statement Presentation</t>
  </si>
  <si>
    <t>The Bank, as a member of the Federal Home Loan Bank system, is required to maintain an investment in capital stock of the Federal Home Loan Bank of Boston (“FHLBB”) based primarily on its level of borrowings from the FHLBB. Based on redemption provisions of the FHLBB, the stock has no quoted market value and is carried at cost. At its discretion, the FHLBB may declare dividends on the stock. FHLBB stock may be redeemed at par value five years following termination of FHLBB membership, subject to limitations which may be imposed by the FHLBB or its regulator, the Federal Housing Finance Board, to maintain capital adequacy of the FHLBB. While the Company currently has no intentions to terminate its FHLBB membership, the ability to redeem its investment in FHLBB stock would be subject to the conditions imposed by the FHLBB. The Bank reviews for impairment based on the ultimate recoverability of the cost basis in the FHLBB stock.</t>
  </si>
  <si>
    <r>
      <t xml:space="preserve">Fair value acquisition adjustments are determined as of the date of acquisition based upon facts and circumstances, including the amount and timing of principal and interest cash flows expected to be collected on the loans and discounting those cash flows at a market rate of interest.  Subsequent to acquisition, the fair value acquisition adjustments are generally amortized over the remaining life of the loan under the interest method, or a constant effective yield method.  For ASC 310-30 loans, </t>
    </r>
    <r>
      <rPr>
        <i/>
        <sz val="10"/>
        <color theme="1"/>
        <rFont val="Inherit"/>
      </rPr>
      <t>Loans and Debt Securities Acquired with Deteriorated Credit Quality</t>
    </r>
    <r>
      <rPr>
        <sz val="10"/>
        <color theme="1"/>
        <rFont val="Inherit"/>
      </rPr>
      <t xml:space="preserve"> (“ASC 310-30”), the interest method is applicable to a loan or a pool of loans as determined by characteristics including but not limited to borrower type, loan purpose, geographic location and collateral type.</t>
    </r>
  </si>
  <si>
    <t>Long-lived assets are reviewed for impairment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through a charge to non-interest expense. Impairment losses on assets to be disposed of, if any, are based on the estimated proceeds to be received, less costs of disposal.</t>
  </si>
  <si>
    <t>Goodwill is recognized for the excess of the acquisition cost over the fair values of the net assets acquired. Goodwill is not amortized and is instead tested for impairment at least annually, or on an interim basis if an event occurs or circumstances change that would more likely than not reduce the fair value below its carrying value. Any impairment write-down is charged to non-interest expense in the Consolidated Statements of Net Income.</t>
  </si>
  <si>
    <t>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A tax position that meets the more likely than 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t>
  </si>
  <si>
    <t>Investments in Limited Partnerships</t>
  </si>
  <si>
    <t>Recent Accounting Pronouncements</t>
  </si>
  <si>
    <r>
      <t xml:space="preserve">Investments - Equity Method and Joint Ventures. </t>
    </r>
    <r>
      <rPr>
        <sz val="10"/>
        <color theme="1"/>
        <rFont val="Inherit"/>
      </rPr>
      <t xml:space="preserve">In January 2014, FASB issued ASU No. 2014-01, </t>
    </r>
    <r>
      <rPr>
        <i/>
        <sz val="10"/>
        <color theme="1"/>
        <rFont val="Inherit"/>
      </rPr>
      <t xml:space="preserve">Investments - Equity Method and Joint Ventures (Topic 323): Accounting for Investments in Qualified Affordable Housing Projects </t>
    </r>
    <r>
      <rPr>
        <sz val="10"/>
        <color theme="1"/>
        <rFont val="Inherit"/>
      </rPr>
      <t xml:space="preserve">which provides guidance on accounting for investments in affordable housing projects that qualify for the low income housing credit. The guidance (a) amends the criteria for when investments in qualified affordable housing projects can be accounted for using a different method other than the equity method or cost and (b) identifies a proportional method as that different method. The provisions in this ASU are effective for annual periods, and interim periods within those annual periods, beginning after December 15, 2014. Early adoption is permitted. The ASU is not expected to have a material impact on the Company’s Consolidated Financial Statements. </t>
    </r>
  </si>
  <si>
    <t>MERGER (Tables)</t>
  </si>
  <si>
    <t>Summary of Merger</t>
  </si>
  <si>
    <t>Summary of Consideration Paid and Estimated Fair Values of Assets Acquired and Liabilities Assumed</t>
  </si>
  <si>
    <t>Consideration paid and fair values of Legacy United’s assets acquired and liabilities assumed at the date of the merger are summarized in the following table:</t>
  </si>
  <si>
    <t>Summary of Estimated Annual Amortization Expense of Core Deposit Intangible Asset</t>
  </si>
  <si>
    <t>Information related to the core deposit intangible, including the estimated annual amortization expense, absent any impairment charges, is summarized below:</t>
  </si>
  <si>
    <t>Summary of Pro Forma Condensed Consolidated Statements of Operations</t>
  </si>
  <si>
    <t>The Company’s unaudited pro forma Condensed Consolidated Statements of Net Income for the years ended December 31, 2014 and 2013, assuming Legacy United had been acquired as of December 31, 2013 and 2012, respectively, are as follows (in thousands, except share and per share amounts):</t>
  </si>
  <si>
    <t>SECURITIES (Tables)</t>
  </si>
  <si>
    <t>Available for Sale and Held to Maturity Securities</t>
  </si>
  <si>
    <t>Amortized Cost and Fair Value of Debt Securities</t>
  </si>
  <si>
    <t>Available for Sale Securities</t>
  </si>
  <si>
    <t>Summary of Gross Unrealized Losses and Fair Value</t>
  </si>
  <si>
    <t>LOANS RECEIVABLE AND ALLOWANCE FOR LOAN LOSSES (Tables)</t>
  </si>
  <si>
    <t>Summary of Company's Loan Portfolio</t>
  </si>
  <si>
    <t>Schedule Of Acquired Impaired Loans</t>
  </si>
  <si>
    <t>Summary Of Changes In Purchased Accounting Adjustments, Accretable And Nonaccretable Yields Of Acquired Loans [Table Text Block]</t>
  </si>
  <si>
    <t>Summary of Changes in Allowance for Loan Losses</t>
  </si>
  <si>
    <t>Changes in the allowance for loan losses for the years ended December 31, 2014, 2013 and 2012 are as follows:</t>
  </si>
  <si>
    <t>Summary of Allowance for Loan Losses and Impaired Loans</t>
  </si>
  <si>
    <t>Summary of Past Due and Non-Accrual Loans</t>
  </si>
  <si>
    <t>The following is a summary of past due and non-accrual loans at December 31, 2014 and 2013:</t>
  </si>
  <si>
    <t>Summary of Impaired Loans with and without Valuation Allowance</t>
  </si>
  <si>
    <t>The following is a summary of impaired loans with and without a valuation allowance as of December 31, 2014 and 2013.</t>
  </si>
  <si>
    <t>Average Recorded Investment in Impaired Loans</t>
  </si>
  <si>
    <t>Schedule of Troubled Debt Restructurings</t>
  </si>
  <si>
    <t>Troubled Debt Restructurings</t>
  </si>
  <si>
    <t>Company's Loans by Risk Rating</t>
  </si>
  <si>
    <t>Changes in Loans Outstanding to Related Parties</t>
  </si>
  <si>
    <t>Changes in loans outstanding to such related parties for the years ended December 31, 2014 and 2013 are as follows:</t>
  </si>
  <si>
    <t>Summary of Mortgage Servicing Rights Capitalized and Amortized</t>
  </si>
  <si>
    <t>PREMISES AND EQUIPMENT (Tables)</t>
  </si>
  <si>
    <t>OTHER REAL ESTATE OWNED (Tables)</t>
  </si>
  <si>
    <t>Summary of Activity for Other Real Estate Owned</t>
  </si>
  <si>
    <t>OTHER ASSETS (Tables)</t>
  </si>
  <si>
    <t>Components of Other Assets</t>
  </si>
  <si>
    <t>DEPOSITS (Tables)</t>
  </si>
  <si>
    <t>Summary of Deposits</t>
  </si>
  <si>
    <t>Summary of Contractual Maturities of Time Deposits</t>
  </si>
  <si>
    <t>BORROWINGS (Tables)</t>
  </si>
  <si>
    <t>Contractual Maturities and Weighted-Average Rates of Outstanding Advances</t>
  </si>
  <si>
    <t>Summary of Short-Term Federal Home Loan Bank Advances Balances and Interest Rates</t>
  </si>
  <si>
    <t>The following table summarizes certain information concerning short-term FHLBB advances at and for the periods indicated:</t>
  </si>
  <si>
    <t>INCOME TAXES (Tables)</t>
  </si>
  <si>
    <t>Components of Income Tax Expense</t>
  </si>
  <si>
    <t>Summary of Provision for Income Taxes</t>
  </si>
  <si>
    <t>Summary of Deferred Tax Assets and Deferred Tax Liabilities</t>
  </si>
  <si>
    <t>DERIVATIVES AND HEDGING ACTIVITIES (Tables)</t>
  </si>
  <si>
    <t>Schedule of Interest Rate Swap Agreements and Non-Hedging Derivative Assets and Liabilities</t>
  </si>
  <si>
    <t>Tabular Disclosure of Fair Values of Derivative Instruments</t>
  </si>
  <si>
    <t>Designated as Hedging Instrument [Member]</t>
  </si>
  <si>
    <t>Schedule of Effect of Derivative Financial Instruments on Income Statement</t>
  </si>
  <si>
    <t>Not Designated as Hedging Instrument [Member]</t>
  </si>
  <si>
    <t>FAIR VALUE MEASUREMENT (Tables)</t>
  </si>
  <si>
    <t>Fair Value, Measured on Recurring Basis, Gain (Loss) Included in Earnings</t>
  </si>
  <si>
    <t>Schedule of Assets Recorded at Fair Value on Recurring Basis</t>
  </si>
  <si>
    <t>Schedule of Assets Measured at Fair Value on Recurring Basis Using Level 3 Inputs</t>
  </si>
  <si>
    <t>Fair Value Inputs, Assets, Quantitative Information</t>
  </si>
  <si>
    <t>Summary of Assets Recorded at Fair Value on Non-Recurring Basis</t>
  </si>
  <si>
    <t>The following tables detail the assets carried at fair value on a non-recurring basis at December 31, 2014 and 2013 and indicate the fair value hierarchy of the valuation technique utilized by the Company to determine fair value. There were no liabilities measured at fair value on a non-recurring basis at December 31, 2014 and 2013.</t>
  </si>
  <si>
    <t>Summary of Losses on Assets Recorded at Fair Value on Non-Recurring Basis</t>
  </si>
  <si>
    <t>osses) on assets recorded at fair value at year-end on a non-recurring basis are as follows:</t>
  </si>
  <si>
    <t>Summary of Carrying Value and Estimated Fair Values of Financial Instruments</t>
  </si>
  <si>
    <t>SHARE-BASED COMPENSATION PLANS (Tables)</t>
  </si>
  <si>
    <t>Activity Related to Stock Options</t>
  </si>
  <si>
    <t>Unvested Stock Option Activity</t>
  </si>
  <si>
    <t>Weighted-Average Estimated Fair Values of Stock Option Grants</t>
  </si>
  <si>
    <t>The weighted-average estimated fair values of stock option grants and the assumptions that were used in calculating such fair values were based on estimates at the date of grant as follows:</t>
  </si>
  <si>
    <t>Additional Information Regarding Stock Options Outstanding</t>
  </si>
  <si>
    <t>Activity for Restricted Stock</t>
  </si>
  <si>
    <t>PENSION PLANS AND OTHER POST-RETIREMENT BENEFITS (Tables)</t>
  </si>
  <si>
    <t>Summary of Changes in Benefit Obligation, Plan Assets and Funded Status of Pension Plans and Post-Retirement Benefit Plans</t>
  </si>
  <si>
    <t>Components of Accumulated Other Comprehensive Income Related to Pensions and Other Post-Retirement Benefits, on Pre-Tax Basis</t>
  </si>
  <si>
    <t>Components of Net Periodic Benefit Costs and Other Amounts Recognized in Accumulated Other Comprehensive Loss for Retirement Plans</t>
  </si>
  <si>
    <t>Summary of Weighted-Average Assumptions Used to Determine Pension Benefit Obligations</t>
  </si>
  <si>
    <t>Summary of Weighted-Average Assumptions Used to Determine Net Benefit Pension Expense</t>
  </si>
  <si>
    <t>Summary of Change in Assumed Healthcare Cost Trend Rate</t>
  </si>
  <si>
    <t>A one percentage point change in the assumed healthcare cost trend rate would have the following effects:</t>
  </si>
  <si>
    <t>Summary of Pension Plan Assets</t>
  </si>
  <si>
    <t>Summary of Estimated Future Benefit Payments</t>
  </si>
  <si>
    <t>REGULATORY MATTERS (Tables)</t>
  </si>
  <si>
    <t>Regulatory Capital Amounts and Ratios</t>
  </si>
  <si>
    <t>Reconciliation of Company's Total Consolidated Equity to Capital Amounts</t>
  </si>
  <si>
    <t>ACCUMULATED OTHER COMPREHENSIVE LOSS (Tables)</t>
  </si>
  <si>
    <t>Components of Accumulated Other Comprehensive (Loss) Income, Net of Taxes</t>
  </si>
  <si>
    <t>NET INCOME PER SHARE (Tables)</t>
  </si>
  <si>
    <t>Schedule of Basic and Diluted Net Income Per Share</t>
  </si>
  <si>
    <t>COMMITMENTS AND CONTINGENCIES (Tables)</t>
  </si>
  <si>
    <t>Future Minimum Rental Commitments Under Terms of Leases</t>
  </si>
  <si>
    <t>Future Minimum Rental Receivable Under Non-Cancelable Leases</t>
  </si>
  <si>
    <t>Future minimum rental receivable under the non-cancelable leases are as follows as of December 31, 2014:</t>
  </si>
  <si>
    <t>Financial Instruments Contract Amounts Represent Credit Risk</t>
  </si>
  <si>
    <t>Off-balance sheet financial instruments whose contract amounts represent credit risk are as follows at December 31, 2014 and 2013:</t>
  </si>
  <si>
    <t>SELECTED QUARTERLY CONSOLIDATED INFORMATION (UNAUDITED) (Tables)</t>
  </si>
  <si>
    <t>Quarterly Financial Information of Company</t>
  </si>
  <si>
    <t>PARENT COMPANY FINANCIAL INFORMATION (Tables)</t>
  </si>
  <si>
    <t>SUMMARY OF SIGNIFICANT ACCOUNTING POLICIES - Additional Information (Detail) (USD $)</t>
  </si>
  <si>
    <t>Office</t>
  </si>
  <si>
    <t>ATM</t>
  </si>
  <si>
    <t>Summary Of Significant Accounting Policies [Line Items]</t>
  </si>
  <si>
    <t>Number of banking offices</t>
  </si>
  <si>
    <t>Number of ATMs</t>
  </si>
  <si>
    <t>Stock's quoted market value</t>
  </si>
  <si>
    <t>Period after termination of membership in FHLBB that must pass before stock is redeemable</t>
  </si>
  <si>
    <t>5 years</t>
  </si>
  <si>
    <t>Impairment Charges</t>
  </si>
  <si>
    <t>BOLI limit with any individual carrier, as percentage of capital plus reserves (percent)</t>
  </si>
  <si>
    <t>Write-downs of long-lived assets were recorded for any period presented</t>
  </si>
  <si>
    <t>Goodwill impairment during period</t>
  </si>
  <si>
    <t>Uncertain tax positions</t>
  </si>
  <si>
    <t>Tax position</t>
  </si>
  <si>
    <t>A tax position that meets the more likely than not recognition threshold is initially and subsequently measured as the largest amount of tax benefit that has a greater than 50% likelihood of being realized upon settlement with a taxing authority that has full knowledge of all relevant information.</t>
  </si>
  <si>
    <t>Eligible age required for the benefits</t>
  </si>
  <si>
    <t>Participants become eligible for the benefits if they retire after reaching age 62 with five or more years of service.</t>
  </si>
  <si>
    <t>ESOP merge with Defined Contribution Plan</t>
  </si>
  <si>
    <t>In September, 2013, the Company announced that it will merge its ESOP with its Defined Contribution Plan, or 401(k), effective January 1, 2014.</t>
  </si>
  <si>
    <t>Minimum [Member]</t>
  </si>
  <si>
    <t>Premises and equipment, Estimated Useful Life</t>
  </si>
  <si>
    <t>3 years</t>
  </si>
  <si>
    <t>Maximum [Member]</t>
  </si>
  <si>
    <t>Loan payments days</t>
  </si>
  <si>
    <t>90 days</t>
  </si>
  <si>
    <t>Collateral dependent days</t>
  </si>
  <si>
    <t>39 years 6 months</t>
  </si>
  <si>
    <t>Maximum [Member] | Residential Real Estate [Member]</t>
  </si>
  <si>
    <t>Number of days before which impairment evaluation is likely to happen</t>
  </si>
  <si>
    <t>30 days</t>
  </si>
  <si>
    <t>Maximum [Member] | Commercial Real Estate [Member]</t>
  </si>
  <si>
    <t>Commercial real estate property</t>
  </si>
  <si>
    <t>MERGER - Additional Information (Detail) (USD $)</t>
  </si>
  <si>
    <t>0 Months Ended</t>
  </si>
  <si>
    <t>Apr. 30, 2014</t>
  </si>
  <si>
    <t>Location</t>
  </si>
  <si>
    <t>Loans At Acquisition Date [Line Items]</t>
  </si>
  <si>
    <t>Number of branch location</t>
  </si>
  <si>
    <t>Total consideration paid at closing</t>
  </si>
  <si>
    <t>Diluted earnings per share (in dollars per share)</t>
  </si>
  <si>
    <t>Merger and conversion costs</t>
  </si>
  <si>
    <t>Express Drive-Up [Member]</t>
  </si>
  <si>
    <t>Loan Production Offices [Member]</t>
  </si>
  <si>
    <t>Legacy United [Member]</t>
  </si>
  <si>
    <t>Acquired common shares outstanding, percentage</t>
  </si>
  <si>
    <t>Shares issued to acquiree entity</t>
  </si>
  <si>
    <t>Closing price of the common share (in dollars per share)</t>
  </si>
  <si>
    <t>Income before tax in purchase accounting adjustments</t>
  </si>
  <si>
    <t>Legacy United [Member] | Core Deposit Intangibles [Member]</t>
  </si>
  <si>
    <t>Estimated useful life of core deposit intangible</t>
  </si>
  <si>
    <t>10 years</t>
  </si>
  <si>
    <t>MERGER- Summary of Merger (Detail) (USD $)</t>
  </si>
  <si>
    <t>Business Acquisition [Line Items]</t>
  </si>
  <si>
    <t>MERGER - Summary of Consideration Paid and Estimated Fair Values of Assets Acquired and Liabilities Assumed (Detail) (USD $)</t>
  </si>
  <si>
    <t>Federal home loan bank stock</t>
  </si>
  <si>
    <t>Fair Value Adjustments [Member]</t>
  </si>
  <si>
    <t>MERGER - Summary of Estimated Annual Amortization Expense of Core Deposit Intangible Asset (Detail) (USD $)</t>
  </si>
  <si>
    <t>Finite-lived Intangible Assets [Roll Forward]</t>
  </si>
  <si>
    <t>Balance. beginning</t>
  </si>
  <si>
    <t>Balance, ending</t>
  </si>
  <si>
    <t>MERGER - Summary of Pro Forma Condensed Consolidated Statement (Detail) (USD $)</t>
  </si>
  <si>
    <t>Basic earnings per share (in dollars per share)</t>
  </si>
  <si>
    <t>RESTRICTIONS ON CASH AND DUE FROM BANKS - Additional Information (Detail) (USD $)</t>
  </si>
  <si>
    <t>Cash and liquid assets</t>
  </si>
  <si>
    <t>Reserve</t>
  </si>
  <si>
    <t>SECURITIES - Available for Sale and Held to Maturity Securities (Detail) (USD $)</t>
  </si>
  <si>
    <t>Schedule Of Available For Sale And Held To Maturity Securities [Line Items]</t>
  </si>
  <si>
    <t>Available for sale securities, Amortized Cost</t>
  </si>
  <si>
    <t>Total available for sale securities, Amortized Cost</t>
  </si>
  <si>
    <t>Available for sale securities, Gross Unrealized Gains</t>
  </si>
  <si>
    <t>Available for sale securities, Gross Unrealized Losses</t>
  </si>
  <si>
    <t>Available for Sale securities, Fair Value</t>
  </si>
  <si>
    <t>Held to maturity securities, Amortized Cost</t>
  </si>
  <si>
    <t>Held to maturity securities, Unrecognized Holding Gain</t>
  </si>
  <si>
    <t>Held to maturity securities, Unrecognized Holding Loss</t>
  </si>
  <si>
    <t>Held-to-maturity Securities, Fair Value</t>
  </si>
  <si>
    <t>Government-Sponsored Residential Mortgage-Backed Securities [Member]</t>
  </si>
  <si>
    <t>Government-Sponsored Residential Collateralized Debt Obligations [Member]</t>
  </si>
  <si>
    <t>Government-Sponsored Commercial Mortgage-Backed Securities [Member]</t>
  </si>
  <si>
    <t>Government-Sponsored Commercial Collateralized Debt Obligations [Member]</t>
  </si>
  <si>
    <t>Asset-backed Securities [Member]</t>
  </si>
  <si>
    <t>Obligations of States and Political Subdivisions [Member]</t>
  </si>
  <si>
    <t>Marketable Equity Securities [Member]</t>
  </si>
  <si>
    <t>Total marketable equity securities, Amortized Cost</t>
  </si>
  <si>
    <t>Total marketable equity securities, Fair Value</t>
  </si>
  <si>
    <t>Debt Securities [Member]</t>
  </si>
  <si>
    <t>Debt Securities [Member] | U.S. Government and Government-Sponsored Enterprise Obligations [Member]</t>
  </si>
  <si>
    <t>Debt Securities [Member] | Government-Sponsored Residential Mortgage-Backed Securities [Member]</t>
  </si>
  <si>
    <t>Debt Securities [Member] | Government-Sponsored Residential Collateralized Debt Obligations [Member]</t>
  </si>
  <si>
    <t>Debt Securities [Member] | Government-Sponsored Commercial Mortgage-Backed Securities [Member]</t>
  </si>
  <si>
    <t>Debt Securities [Member] | Government-Sponsored Commercial Collateralized Debt Obligations [Member]</t>
  </si>
  <si>
    <t>Debt Securities [Member] | Asset-backed Securities [Member]</t>
  </si>
  <si>
    <t>Debt Securities [Member] | Corporate Debt Securities [Member]</t>
  </si>
  <si>
    <t>Debt Securities [Member] | Obligations of States and Political Subdivisions [Member]</t>
  </si>
  <si>
    <t>Banks [Member] | Marketable Equity Securities [Member]</t>
  </si>
  <si>
    <t>Industrial [Member] | Marketable Equity Securities [Member]</t>
  </si>
  <si>
    <t>Mutual Funds [Member] | Marketable Equity Securities [Member]</t>
  </si>
  <si>
    <t>Oil and Gas [Member] | Marketable Equity Securities [Member]</t>
  </si>
  <si>
    <t>SECURITIES - Additional Information (Detail) (USD $)</t>
  </si>
  <si>
    <t>Issue</t>
  </si>
  <si>
    <t>Security</t>
  </si>
  <si>
    <t>Net unrealized gain (loss) on securities available for sale</t>
  </si>
  <si>
    <t>Net unrealized gain (loss) on securities available for sale, income taxes</t>
  </si>
  <si>
    <t>Encumbered securities</t>
  </si>
  <si>
    <t>Fair value pledged for derivative collateral</t>
  </si>
  <si>
    <t>Aggregate book value of Company's stockholders' equity (in excess of)</t>
  </si>
  <si>
    <t>Estimated fair value of obligations of states and political subdivisions</t>
  </si>
  <si>
    <t>General obligation bonds</t>
  </si>
  <si>
    <t>Obligations of political subdivisions</t>
  </si>
  <si>
    <t>Number of issues had unrealized losses for less than twelve months</t>
  </si>
  <si>
    <t>Unrealized losses equaling cost basis for less than twelve months</t>
  </si>
  <si>
    <t>Number of issues had unrealized losses for twelve months or more</t>
  </si>
  <si>
    <t>Unrealized losses equaling cost basis for twelve months or more</t>
  </si>
  <si>
    <t>Individual unrealized loss that represent an other than temporary impairment</t>
  </si>
  <si>
    <t>The unrealized loss on obligations of states and political securities</t>
  </si>
  <si>
    <t>Yield on security</t>
  </si>
  <si>
    <t>Variable rate basis, description</t>
  </si>
  <si>
    <t>Three month LIBOR</t>
  </si>
  <si>
    <t>SECURITIES - Amortized Cost and Fair Value of Debt Securities (Detail) (USD $)</t>
  </si>
  <si>
    <t>Available for Sale, Amortized Cost, Within 1 year</t>
  </si>
  <si>
    <t>Available for Sale, Amortized Cost, After 1 year through 5 years</t>
  </si>
  <si>
    <t>Available for Sale, Amortized Cost, After 5 years through 10 years</t>
  </si>
  <si>
    <t>Available for Sale, Amortized Cost, After 10 years</t>
  </si>
  <si>
    <t>Available for Sale, Amortized Cost, Mortgage-backed securities</t>
  </si>
  <si>
    <t>Available for Sale, Debt Maturities, Amortized Cost Basis</t>
  </si>
  <si>
    <t>Available for Sale, Fair Value, Within 1 year</t>
  </si>
  <si>
    <t>Available for Sale, Fair Value, After 1 year through 5 years</t>
  </si>
  <si>
    <t>Available for Sale, Fair Value, After 5 years through 10 years</t>
  </si>
  <si>
    <t>Available for Sale, Fair Value, After 10 years</t>
  </si>
  <si>
    <t>Available for Sale, Fair Value, Mortgage-backed securities</t>
  </si>
  <si>
    <t>Held to Maturity, Amortized Cost, Within 1 year</t>
  </si>
  <si>
    <t>Held to Maturity, Amortized Cost, After 1 year through 5 years</t>
  </si>
  <si>
    <t>Held to Maturity, Amortized Cost, After 5 years through 10 years</t>
  </si>
  <si>
    <t>Held to Maturity, Amortized Cost, After 10 years</t>
  </si>
  <si>
    <t>Held to Maturity, Amortized Cost, Mortgage-backed securities</t>
  </si>
  <si>
    <t>Held to Maturity Securities, Amortized Cost</t>
  </si>
  <si>
    <t>Held to Maturity, Fair Value, Within 1 year</t>
  </si>
  <si>
    <t>Held to Maturity, Fair Value, After 1 year through 5 years</t>
  </si>
  <si>
    <t>Held to Maturity, Fair Value, After 5 years through 10 years</t>
  </si>
  <si>
    <t>Held to Maturity, Fair Value, After 10 years</t>
  </si>
  <si>
    <t>Held to Maturity, Fair Value, Mortgage-backed securities</t>
  </si>
  <si>
    <t>Held to Maturity Securities, Fair Value</t>
  </si>
  <si>
    <t>Available For Sale Securities Due At A Single Maturity Date [Member]</t>
  </si>
  <si>
    <t>Available for Sale Debt Maturities, Fair Value</t>
  </si>
  <si>
    <t>Held to Maturity Securities, Debt Maturities, Amortized Cost</t>
  </si>
  <si>
    <t>SECURITIES - Available for Sale Securities (Detail) (USD $)</t>
  </si>
  <si>
    <t>Available-for-sale Securities [Abstract]</t>
  </si>
  <si>
    <t>SECURITIES - Summary of Gross Unrealized Losses and Fair Value (Detail) (USD $)</t>
  </si>
  <si>
    <t>Available For Sale Securities Continuous Unrealized Loss Position [Line Items]</t>
  </si>
  <si>
    <t>Available for sale securities, Fair value less than 12 months</t>
  </si>
  <si>
    <t>Available for sale securities, Unrealized Loss Less than 12 Months</t>
  </si>
  <si>
    <t>Available for sale securities, Fair value more than 12 months</t>
  </si>
  <si>
    <t>Available for sale securities, Unrealized Loss More than 12 Months</t>
  </si>
  <si>
    <t>Available for sale securities, Fair Value</t>
  </si>
  <si>
    <t>Available for sale securities, Unrealized Losses</t>
  </si>
  <si>
    <t>U.S. Government and Government-Sponsored Enterprise Obligations [Member]</t>
  </si>
  <si>
    <t>Corporate Debt Securities [Member]</t>
  </si>
  <si>
    <t>LOANS RECEIVABLE AND ALLOWANCE FOR LOAN LOSSES - Summary of Company's Loan Portfolio (Detail) (USD $)</t>
  </si>
  <si>
    <t>Dec. 31, 2011</t>
  </si>
  <si>
    <t>Loans â€” net</t>
  </si>
  <si>
    <t>Residential [Member]</t>
  </si>
  <si>
    <t>Commercial Business [Member]</t>
  </si>
  <si>
    <t>Construction [Member]</t>
  </si>
  <si>
    <t>LOANS RECEIVABLE AND ALLOWANCE FOR LOAN LOSSES - Summary of Acquired Loan Portfolio Subject to Purchased Credit Impairment Accounting Guidance (Details) (USD $)</t>
  </si>
  <si>
    <t>Expected cash flows at acquisition</t>
  </si>
  <si>
    <t>LOANS RECEIVABLE AND ALLOWANCE FOR LOAN LOSSES - Summary of Accretable Yields for Purchased Credit Impaired Loans (Details) (USD $)</t>
  </si>
  <si>
    <t>Purchased Accounting Adjustments for Purchased Credit Impaired Loans</t>
  </si>
  <si>
    <t>Purchased Credit Impaired Loans [Member]</t>
  </si>
  <si>
    <t>LOANS RECEIVABLE AND ALLOWANCE FOR LOAN LOSSES - Additional Information (Detail) (USD $)</t>
  </si>
  <si>
    <t>Speed</t>
  </si>
  <si>
    <t>Contract</t>
  </si>
  <si>
    <t>Grade</t>
  </si>
  <si>
    <t>Financing Receivable, Recorded Investment, Past Due [Line Items]</t>
  </si>
  <si>
    <t>Eligible loan collateral to support available borrowing capacity at the FHLBB</t>
  </si>
  <si>
    <t>Eligible loan collateral to support available borrowing capacity at the FRB</t>
  </si>
  <si>
    <t>Gross loans</t>
  </si>
  <si>
    <t>Loans determined to be impaired</t>
  </si>
  <si>
    <t>Net recorded carrying amount of loans</t>
  </si>
  <si>
    <t>Additional funds advanced in connection with impaired loans</t>
  </si>
  <si>
    <t>Number of Contracts</t>
  </si>
  <si>
    <t>Number of grade</t>
  </si>
  <si>
    <t>Rates below market rates at the time of origination</t>
  </si>
  <si>
    <t>Related party loan description</t>
  </si>
  <si>
    <t>Aggregate principal balance of loans serviced for third parties</t>
  </si>
  <si>
    <t>Servicing fee income</t>
  </si>
  <si>
    <t>Average prepayment speed</t>
  </si>
  <si>
    <t>Internal rates of return used for determination of fair value</t>
  </si>
  <si>
    <t>Fair value of loans not deemed impaired</t>
  </si>
  <si>
    <t>Estimate of cash flows not expected to be collected on acquired performing loans</t>
  </si>
  <si>
    <t>Loans outstanding</t>
  </si>
  <si>
    <t>Troubled Debt Restructurings [Member]</t>
  </si>
  <si>
    <t>Recorded investment in TDRs</t>
  </si>
  <si>
    <t>Commercial Real Estate Other Receivable [Member]</t>
  </si>
  <si>
    <t>Number of restructured loans on non-accrual status</t>
  </si>
  <si>
    <t>LOANS RECEIVABLE AND ALLOWANCE FOR LOAN LOSSES - Summary of Changes in Allowance for Loan Losses (Detail) (USD $)</t>
  </si>
  <si>
    <t>3 Months Ended</t>
  </si>
  <si>
    <t>Sep. 30, 2014</t>
  </si>
  <si>
    <t>Mar. 31, 2014</t>
  </si>
  <si>
    <t>Sep. 30, 2013</t>
  </si>
  <si>
    <t>Jun. 30, 2013</t>
  </si>
  <si>
    <t>Mar. 31, 2013</t>
  </si>
  <si>
    <t>Changes in Allowance for Loan Losses</t>
  </si>
  <si>
    <t>Residential Real Estate [Member]</t>
  </si>
  <si>
    <t>Commercial Real Estate [Member]</t>
  </si>
  <si>
    <t>Installment and Collateral [Member]</t>
  </si>
  <si>
    <t>Unallocated [Member]</t>
  </si>
  <si>
    <t>LOANS RECEIVABLE AND ALLOWANCE FOR LOAN LOSSES - Summary of Allowance for Loan Losses and Impaired Loans (Detail) (USD $)</t>
  </si>
  <si>
    <t>Financing Receivable, Allowance for Credit Losses [Line Items]</t>
  </si>
  <si>
    <t>LOANS RECEIVABLE AND ALLOWANCE FOR LOAN LOSSES - Summary of Past Due and Non-Accrual Loans (Detail) (USD $)</t>
  </si>
  <si>
    <t>30-59 Days Past Due</t>
  </si>
  <si>
    <t>60-89 Days Past Due</t>
  </si>
  <si>
    <t>Past Due 90 Days or More</t>
  </si>
  <si>
    <t>Total Past Due</t>
  </si>
  <si>
    <t>Past Due 90 Days or More and Still Accruing</t>
  </si>
  <si>
    <t>Loans on Non-accrual</t>
  </si>
  <si>
    <t>LOANS RECEIVABLE AND ALLOWANCE FOR LOAN LOSSES - Summary of Impaired Loans with and without Valuation Allowance (Detail) (USD $)</t>
  </si>
  <si>
    <t>Financing Receivable, Impaired [Line Items]</t>
  </si>
  <si>
    <t>Recorded Investment, Impaired loans without a valuation allowance</t>
  </si>
  <si>
    <t>Unpaid Principal Balance, Impaired loans without a valuation allowance</t>
  </si>
  <si>
    <t>Related Allowance, Impaired loans without a valuation allowance</t>
  </si>
  <si>
    <t>Recorded Investment, Impaired loans with a valuation allowance</t>
  </si>
  <si>
    <t>Unpaid Principal Balance, Impaired loans with a valuation allowance</t>
  </si>
  <si>
    <t>Related Allowance, Impaired loans with a valuation allowance</t>
  </si>
  <si>
    <t>Recorded Investment, Total impaired loans</t>
  </si>
  <si>
    <t>Unpaid Principal Balance, Total impaired loans</t>
  </si>
  <si>
    <t>Related Allowance, Total impaired loans</t>
  </si>
  <si>
    <t>LOANS RECEIVABLE AND ALLOWANCE FOR LOAN LOSSES - Average Recorded Investment in Impaired Loans (Detail) (USD $)</t>
  </si>
  <si>
    <t>Average Recorded Investment without a valuation allowance</t>
  </si>
  <si>
    <t>Interest Income Recognized without a valuation allowance</t>
  </si>
  <si>
    <t>Interest Income Recognized on a Cash Basis without a valuation allowance</t>
  </si>
  <si>
    <t>Average Recorded Investment with a valuation allowance</t>
  </si>
  <si>
    <t>Interest Income Recognized with a valuation allowance</t>
  </si>
  <si>
    <t>Interest Income Recognized on a Cash Basis with a valuation allowance</t>
  </si>
  <si>
    <t>Average Recorded Investment, Total</t>
  </si>
  <si>
    <t>Interest Income Recognized, Total</t>
  </si>
  <si>
    <t>Interest Income Recognized on a Cash Basis, Total</t>
  </si>
  <si>
    <t>LOANS RECEIVABLE AND ALLOWANCE FOR LOAN LOSSES - Summary of Troubled Debt Restructurings (Details) (USD $)</t>
  </si>
  <si>
    <t>Financing Receivable, Modifications [Line Items]</t>
  </si>
  <si>
    <t>LOANS RECEIVABLE AND ALLOWANCE FOR LOAN LOSSES - Troubled Debt Restructurings (Detail) (USD $)</t>
  </si>
  <si>
    <t>Pre-Modification Outstanding Recorded Investment</t>
  </si>
  <si>
    <t>Post-Modification Outstanding Recorded Investment</t>
  </si>
  <si>
    <t>Number of contracts of debt restructurings that subsequently defaulted</t>
  </si>
  <si>
    <t>Recorded investment on debt restructurings that subsequently defaulted</t>
  </si>
  <si>
    <t>LOANS RECEIVABLE AND ALLOWANCE FOR LOAN LOSSES - Summary of How Loans Were Modified as TDRs (Details) (USD $)</t>
  </si>
  <si>
    <t>Extended Maturity</t>
  </si>
  <si>
    <t>Adjusted Interest Rates</t>
  </si>
  <si>
    <t>LOANS RECEIVABLE AND ALLOWANCE FOR LOAN LOSSES - Company's Loans by Risk Rating (Detail) (USD $)</t>
  </si>
  <si>
    <t>Financing Receivable, Recorded Investment [Line Items]</t>
  </si>
  <si>
    <t>Residential Real Estate [Member] | Loans rated 1-5 [Member]</t>
  </si>
  <si>
    <t>Residential Real Estate [Member] | Loans rated 6 [Member]</t>
  </si>
  <si>
    <t>Residential Real Estate [Member] | Loans rated 7 [Member]</t>
  </si>
  <si>
    <t>Residential Real Estate [Member] | Loans rated 8 [Member]</t>
  </si>
  <si>
    <t>Residential Real Estate [Member] | Loans rated 9 [Member]</t>
  </si>
  <si>
    <t>Commercial Real Estate [Member] | Loans rated 1-5 [Member]</t>
  </si>
  <si>
    <t>Commercial Real Estate [Member] | Loans rated 6 [Member]</t>
  </si>
  <si>
    <t>Commercial Real Estate [Member] | Loans rated 7 [Member]</t>
  </si>
  <si>
    <t>Commercial Real Estate [Member] | Loans rated 8 [Member]</t>
  </si>
  <si>
    <t>Commercial Real Estate [Member] | Loans rated 9 [Member]</t>
  </si>
  <si>
    <t>Construction [Member] | Loans rated 1-5 [Member]</t>
  </si>
  <si>
    <t>Construction [Member] | Loans rated 6 [Member]</t>
  </si>
  <si>
    <t>Construction [Member] | Loans rated 7 [Member]</t>
  </si>
  <si>
    <t>Construction [Member] | Loans rated 8 [Member]</t>
  </si>
  <si>
    <t>Construction [Member] | Loans rated 9 [Member]</t>
  </si>
  <si>
    <t>Commercial Business [Member] | Loans rated 1-5 [Member]</t>
  </si>
  <si>
    <t>Commercial Business [Member] | Loans rated 6 [Member]</t>
  </si>
  <si>
    <t>Commercial Business [Member] | Loans rated 7 [Member]</t>
  </si>
  <si>
    <t>Commercial Business [Member] | Loans rated 8 [Member]</t>
  </si>
  <si>
    <t>Commercial Business [Member] | Loans rated 9 [Member]</t>
  </si>
  <si>
    <t>Installment and Collateral</t>
  </si>
  <si>
    <t>Installment and Collateral [Member] | Loans rated 1-5 [Member]</t>
  </si>
  <si>
    <t>Installment and Collateral [Member] | Loans rated 6 [Member]</t>
  </si>
  <si>
    <t>Installment and Collateral [Member] | Loans rated 7 [Member]</t>
  </si>
  <si>
    <t>Installment and Collateral [Member] | Loans rated 8 [Member]</t>
  </si>
  <si>
    <t>Installment and Collateral [Member] | Loans rated 9 [Member]</t>
  </si>
  <si>
    <t>LOANS RECEIVABLE AND ALLOWANCE FOR LOAN LOSSES - Changes in Loans Outstanding to Related Parties (Detail) (USD $)</t>
  </si>
  <si>
    <t>Changes in Loans Outstanding, Related Parties</t>
  </si>
  <si>
    <t>LOANS RECEIVABLE AND ALLOWANCE FOR LOAN LOSSES - Summary of Mortgage Servicing Rights Capitalized and Amortized (Detail) (USD $)</t>
  </si>
  <si>
    <t>Issuances/Additions</t>
  </si>
  <si>
    <t>PREMISES AND EQUIPMENT - Premises and Equipment (Detail) (USD $)</t>
  </si>
  <si>
    <t>Property, Plant and Equipment [Line Items]</t>
  </si>
  <si>
    <t>Premises and equipment, gross</t>
  </si>
  <si>
    <t>Land and Improvements [Member]</t>
  </si>
  <si>
    <t>Land and Improvements [Member] | Minimum [Member]</t>
  </si>
  <si>
    <t>0 years</t>
  </si>
  <si>
    <t>Land and Improvements [Member] | Maximum [Member]</t>
  </si>
  <si>
    <t>15 years</t>
  </si>
  <si>
    <t>Buildings [Member]</t>
  </si>
  <si>
    <t>Buildings [Member] | Minimum [Member]</t>
  </si>
  <si>
    <t>Buildings [Member] | Maximum [Member]</t>
  </si>
  <si>
    <t>Furniture and Equipment [Member]</t>
  </si>
  <si>
    <t>Furniture and Equipment [Member] | Minimum [Member]</t>
  </si>
  <si>
    <t>Furniture and Equipment [Member] | Maximum [Member]</t>
  </si>
  <si>
    <t>Leasehold Improvements [Member]</t>
  </si>
  <si>
    <t>Leasehold Improvements [Member] | Minimum [Member]</t>
  </si>
  <si>
    <t>Leasehold Improvements [Member] | Maximum [Member]</t>
  </si>
  <si>
    <t>Assets Held under Capital Leases [Member]</t>
  </si>
  <si>
    <t>Assets Held under Capital Leases [Member] | Minimum [Member]</t>
  </si>
  <si>
    <t>Assets Held under Capital Leases [Member] | Maximum [Member]</t>
  </si>
  <si>
    <t>Construction in Progress [Member]</t>
  </si>
  <si>
    <t>PREMISES AND EQUIPMENT - Additional Information (Detail) (USD $)</t>
  </si>
  <si>
    <t>Construction commitments</t>
  </si>
  <si>
    <t>OTHER REAL ESTATE OWNED - Additional Information (Detail) (USD $)</t>
  </si>
  <si>
    <t>Real Estate Properties [Line Items]</t>
  </si>
  <si>
    <t>Real estate properties</t>
  </si>
  <si>
    <t>Other real estate acquired as a result of the merger</t>
  </si>
  <si>
    <t>Other real estate owned operating expenses</t>
  </si>
  <si>
    <t>Real Estate [Member]</t>
  </si>
  <si>
    <t>Income from rental of other real estate owned property</t>
  </si>
  <si>
    <t>OTHER REAL ESTATE OWNED - Summary of Activity for Other Real Estate Owned (Detail) (USD $)</t>
  </si>
  <si>
    <t>OTHER ASSETS - Additional Information (Details) (USD $)</t>
  </si>
  <si>
    <t>Current tax receivable</t>
  </si>
  <si>
    <t>Partnership investments</t>
  </si>
  <si>
    <t>Investment receivable</t>
  </si>
  <si>
    <t>Total other assets</t>
  </si>
  <si>
    <t>DEPOSITS - Summary of Deposits (Detail) (USD $)</t>
  </si>
  <si>
    <t>DEPOSITS - Additional Information (Detail) (USD $)</t>
  </si>
  <si>
    <t>Time deposits threshold amount</t>
  </si>
  <si>
    <t>Time deposits in denominations of $100,000 or more</t>
  </si>
  <si>
    <t>Brokered time deposits</t>
  </si>
  <si>
    <t>Brokered money market deposits</t>
  </si>
  <si>
    <t>DEPOSITS - Summary of Contractual Maturities of Time Deposits (Detail) (USD $)</t>
  </si>
  <si>
    <t>Contractual maturities of time deposits, Total</t>
  </si>
  <si>
    <t>BORROWINGS - Contractual Maturities and Weighted-Average Rates of Outstanding Advances (Detail) (USD $)</t>
  </si>
  <si>
    <t>Total federal home loan bank advances</t>
  </si>
  <si>
    <t>Weighted-Average rate in 2014</t>
  </si>
  <si>
    <t>Weighted-Average rate in 2015</t>
  </si>
  <si>
    <t>Weighted-Average rate in 2016</t>
  </si>
  <si>
    <t>Weighted-Average rate in 2017</t>
  </si>
  <si>
    <t>Weighted-Average rate in 2018</t>
  </si>
  <si>
    <t>Weighted-Average rate Thereafter</t>
  </si>
  <si>
    <t>Weighted-Average rate, Net</t>
  </si>
  <si>
    <t>BORROWINGS - Additional Information (Detail) (USD $)</t>
  </si>
  <si>
    <t>Sep. 23, 2014</t>
  </si>
  <si>
    <t>Fair Value, Option, Qualitative Disclosures Related to Election [Line Items]</t>
  </si>
  <si>
    <t>Advances from FHLBB</t>
  </si>
  <si>
    <t>Fair value adjustment on FHLBB advances acquired in the Merger</t>
  </si>
  <si>
    <t>Total FHLBB advances</t>
  </si>
  <si>
    <t>Estimated eligible collateral value</t>
  </si>
  <si>
    <t>Unused line of credit</t>
  </si>
  <si>
    <t>Additional borrowings</t>
  </si>
  <si>
    <t>Aggregate principal amount</t>
  </si>
  <si>
    <t>Borrowings from the FHLBB</t>
  </si>
  <si>
    <t>Borrowings acquired in the Merger</t>
  </si>
  <si>
    <t>Capital lease obligations</t>
  </si>
  <si>
    <t>Wholesale Reverse Repurchase Agreements [Member]</t>
  </si>
  <si>
    <t>Weighted average cost</t>
  </si>
  <si>
    <t>Number of individual borrowings, wholesale reverse purchase agreements</t>
  </si>
  <si>
    <t>Wholesale reverse repurchase agreements, remaining term</t>
  </si>
  <si>
    <t>Retail Repurchase Agreements [Member]</t>
  </si>
  <si>
    <t>Brokered Sweep Deposit [Member]</t>
  </si>
  <si>
    <t>Percentage of other borrowings at cost</t>
  </si>
  <si>
    <t>Number of counterparties to unused federal funds lines of credit</t>
  </si>
  <si>
    <t>Unused federal funds lines of credit</t>
  </si>
  <si>
    <t>Borrowings One [Member] | Wholesale Reverse Repurchase Agreements [Member]</t>
  </si>
  <si>
    <t>Other borrowings maturity term (less than)</t>
  </si>
  <si>
    <t>Borrowings Two [Member] | Wholesale Reverse Repurchase Agreements [Member]</t>
  </si>
  <si>
    <t>Borrowings Three [Member] | Wholesale Reverse Repurchase Agreements [Member]</t>
  </si>
  <si>
    <t>Borrowings Four [Member] | Wholesale Reverse Repurchase Agreements [Member]</t>
  </si>
  <si>
    <t>Borrowings Five [Member] | Wholesale Reverse Repurchase Agreements [Member]</t>
  </si>
  <si>
    <t>Federal Home Loan Bank, Advances, Callable Option [Member]</t>
  </si>
  <si>
    <t>Number of advances</t>
  </si>
  <si>
    <t>Interest rates, Minimum</t>
  </si>
  <si>
    <t>Interest rates, Maximum</t>
  </si>
  <si>
    <t>Federal Home Loan Bank, Advances, Callable Option [Member] | Minimum [Member]</t>
  </si>
  <si>
    <t>Federal home loan bank advances, maturity year</t>
  </si>
  <si>
    <t>Federal Home Loan Bank, Advances, Callable Option [Member] | Maximum [Member]</t>
  </si>
  <si>
    <t>Subordinated Debt [Member]</t>
  </si>
  <si>
    <t>Junior subordinated debt, face amount</t>
  </si>
  <si>
    <t>Fair value acquisition discount</t>
  </si>
  <si>
    <t>Remaining unamortized discount</t>
  </si>
  <si>
    <t>Basis spread on variable rate</t>
  </si>
  <si>
    <t>Subordinated Debt [Member] | Subordinated Notes Due October 2024 [Member]</t>
  </si>
  <si>
    <t>Subordinated notes, face amount</t>
  </si>
  <si>
    <t>Subordinated notes, stated interest rate</t>
  </si>
  <si>
    <t>Subordinated notes, carrying value</t>
  </si>
  <si>
    <t>Repurchase agreements outstanding amount</t>
  </si>
  <si>
    <t>Weighted average term of debt</t>
  </si>
  <si>
    <t>4 years 7 months 6 days</t>
  </si>
  <si>
    <t>BORROWINGS - Summary of Short-Term Federal Home Loan bank Advances Balances and Interest Rates (Detail) (USD $)</t>
  </si>
  <si>
    <t>Federal Home Loan Bank, Advances, Branch of FHLB Bank [Line Items]</t>
  </si>
  <si>
    <t>Weighted-average interest rate at end of period</t>
  </si>
  <si>
    <t>Federal Home Loan Bank Advances [Member]</t>
  </si>
  <si>
    <t>INCOME TAXES - Components of Income Tax Expense (Detail) (USD $)</t>
  </si>
  <si>
    <t>Deferred tax (benefit) provision</t>
  </si>
  <si>
    <t>INCOME TAXES - Summary of Provision for Income Taxes (Detail) (USD $)</t>
  </si>
  <si>
    <t>Effective Income Tax Rate Reconciliation, Amount [Abstract]</t>
  </si>
  <si>
    <t>INCOME TAXES - Summary of Deferred Tax Assets and Deferred Tax Liabilities (Detail) (USD $)</t>
  </si>
  <si>
    <t>Deferred Tax Assets, Net of Valuation Allowance [Abstract]</t>
  </si>
  <si>
    <t>INCOME TAXES - Additional Information (Detail) (USD $)</t>
  </si>
  <si>
    <t>Operating Loss Carryforwards [Line Items]</t>
  </si>
  <si>
    <t>Contingency reserve for loan losses</t>
  </si>
  <si>
    <t>Unrecognized deferred income taxes</t>
  </si>
  <si>
    <t>Accrued interest and penalties</t>
  </si>
  <si>
    <t>Federal statutory income tax rate</t>
  </si>
  <si>
    <t>Investment Tax Credit Carryforward [Member]</t>
  </si>
  <si>
    <t>Tax credit carryforward</t>
  </si>
  <si>
    <t>Connecticut</t>
  </si>
  <si>
    <t>DERIVATIVES AND HEDGING ACTIVITIES - Schedule of Interest Rate Swap Agreements and Non-Hedging Derivative Assets and Liabilities (Detail) (USD $)</t>
  </si>
  <si>
    <t>Derivative [Line Items]</t>
  </si>
  <si>
    <t>Notional Amount</t>
  </si>
  <si>
    <t>Estimated Fair Value Net</t>
  </si>
  <si>
    <t>Cash Flow Hedges [Member] | Interest Rate Swap [Member]</t>
  </si>
  <si>
    <t>Weighted-Average Maturity</t>
  </si>
  <si>
    <t>2 years 4 months 28 days</t>
  </si>
  <si>
    <t>Weighted-Average Interest Rate Swaps, Received</t>
  </si>
  <si>
    <t>Weighted-Average Interest Rate Swaps, Paid</t>
  </si>
  <si>
    <t>Cash Flow Hedges [Member] | Interest Rate Swap [Member] | Future Borrowings [Member]</t>
  </si>
  <si>
    <t>6 years 4 months 2 days</t>
  </si>
  <si>
    <t>7 years</t>
  </si>
  <si>
    <t>Fair Value Hedge [Member] | Interest Rate Swap [Member]</t>
  </si>
  <si>
    <t>2 years 8 months 19 days</t>
  </si>
  <si>
    <t>4 years 7 days</t>
  </si>
  <si>
    <t>Non Hedging Derivatives [Member] | Forward Loan Sale Commitments [Member]</t>
  </si>
  <si>
    <t>Non Hedging Derivatives [Member] | Derivative Loan Commitments [Member]</t>
  </si>
  <si>
    <t>Non Hedging Derivatives [Member] | Loan Level Swaps Dealer [Member]</t>
  </si>
  <si>
    <t>8 years 8 months 9 days</t>
  </si>
  <si>
    <t>Non Hedging Derivatives [Member] | Loan Level Rate Swaps Borrower [Member]</t>
  </si>
  <si>
    <t>8 years 6 months 7 days</t>
  </si>
  <si>
    <t>The paying leg is one month LIBOR plus a fixed spread; above rate in effect as of DecemberÂ 31, 2014.</t>
  </si>
  <si>
    <t>DERIVATIVES AND HEDGING ACTIVITIES - Schedule of Interest Rate Swap Agreements and Non-Hedging Derivative Assets and Liabilities (Additional Information) (Detail) (Cash Flow Hedges [Member], Interest Rate Swap [Member])</t>
  </si>
  <si>
    <t>Derivatives, Fair Value [Line Items]</t>
  </si>
  <si>
    <t>Weighted Average Interest Rate Received Interest Rate Swaps</t>
  </si>
  <si>
    <t>DERIVATIVES AND HEDGING ACTIVITIES - Additional Information (Detail) (USD $)</t>
  </si>
  <si>
    <t>Jun. 30, 2012</t>
  </si>
  <si>
    <t>Estimated reduction/increase to interest expense</t>
  </si>
  <si>
    <t>Forecasted transactions period</t>
  </si>
  <si>
    <t>36 months</t>
  </si>
  <si>
    <t>Derivative Notional Amount</t>
  </si>
  <si>
    <t>Amount of collateral</t>
  </si>
  <si>
    <t>Fair value of net derivative, asset position</t>
  </si>
  <si>
    <t>Fair value of net derivative</t>
  </si>
  <si>
    <t>Interest Rate Swaps [Member]</t>
  </si>
  <si>
    <t>Hedges made by the company</t>
  </si>
  <si>
    <t>Interest Rate Swaps [Member] | Fair Value Hedge [Member]</t>
  </si>
  <si>
    <t>Interest Rate Swaps [Member] | Derivative [Member]</t>
  </si>
  <si>
    <t>Net reduction to interest expense</t>
  </si>
  <si>
    <t>Designated as Hedging Instrument [Member] | Fair Value Hedge [Member]</t>
  </si>
  <si>
    <t>Number of derivatives instruments</t>
  </si>
  <si>
    <t>Designated as Hedging Instrument [Member] | Fair value hedge [Member]</t>
  </si>
  <si>
    <t>Designated as Hedging Instrument [Member] | Interest Rate Contract [Member]</t>
  </si>
  <si>
    <t>Not Designated as Hedging Instrument [Member] | Borrower-Facing Rate Derivatives [Member]</t>
  </si>
  <si>
    <t>Not Designated as Hedging Instrument [Member] | Broker Derivatives [Member]</t>
  </si>
  <si>
    <t>Not Designated as Hedging Instrument [Member] | Interest Rate Swap, Risk Participation Agreement [Member]</t>
  </si>
  <si>
    <t>Counterparty Participation Level, Percent</t>
  </si>
  <si>
    <t>Net Unrealized Gain on Available For Sale Securities [Member] | Reclassification out of Accumulated Other Comprehensive Income [Member]</t>
  </si>
  <si>
    <t>DERIVATIVES AND HEDGING ACTIVITIES - Tabular Disclosure of Fair Values of Derivative Instruments (Detail) (USD $)</t>
  </si>
  <si>
    <t>Other Assets [Member] | Forward Loan Sale Commitments [Member]</t>
  </si>
  <si>
    <t>Other Liabilities [Member] | Forward Loan Sale Commitments [Member]</t>
  </si>
  <si>
    <t>Designated as Hedging Instrument [Member] | Other Assets [Member] | Interest Rate Swaps [Member] | Cash Flow Hedges [Member]</t>
  </si>
  <si>
    <t>Designated as Hedging Instrument [Member] | Other Assets [Member] | Interest Rate Swaps [Member] | Fair Value Hedge [Member]</t>
  </si>
  <si>
    <t>Designated as Hedging Instrument [Member] | Other Liabilities [Member] | Interest Rate Swaps [Member] | Cash Flow Hedges [Member]</t>
  </si>
  <si>
    <t>Designated as Hedging Instrument [Member] | Other Liabilities [Member] | Interest Rate Swaps [Member] | Fair Value Hedge [Member]</t>
  </si>
  <si>
    <t>Not Designated as Hedging Instrument [Member] | Other Assets [Member] | Interest Rate Swaps [Member] | With Customers [Member]</t>
  </si>
  <si>
    <t>Not Designated as Hedging Instrument [Member] | Other Assets [Member] | Interest Rate Swaps [Member] | With Counterparties [Member]</t>
  </si>
  <si>
    <t>Not Designated as Hedging Instrument [Member] | Other Assets [Member] | Interest Rate Swaps [Member] | Risk Participation Agreement [Member]</t>
  </si>
  <si>
    <t>Not Designated as Hedging Instrument [Member] | Other Assets [Member] | Derivative Loan Commitments [Member]</t>
  </si>
  <si>
    <t>Not Designated as Hedging Instrument [Member] | Other Liabilities [Member] | Interest Rate Swaps [Member] | With Customers [Member]</t>
  </si>
  <si>
    <t>Not Designated as Hedging Instrument [Member] | Other Liabilities [Member] | Interest Rate Swaps [Member] | With Counterparties [Member]</t>
  </si>
  <si>
    <t>Not Designated as Hedging Instrument [Member] | Other Liabilities [Member] | Interest Rate Swaps [Member] | Risk Participation Agreement [Member]</t>
  </si>
  <si>
    <t>Not Designated as Hedging Instrument [Member] | Other Liabilities [Member] | Derivative Loan Commitments [Member]</t>
  </si>
  <si>
    <t>DERIVATIVES AND HEDGING ACTIVITIES - Schedule of Effect of Derivative Financial Instruments on Income Statement (Detail) (USD $)</t>
  </si>
  <si>
    <t>Derivative Instruments, Gain (Loss) [Line Items]</t>
  </si>
  <si>
    <t>Amount of Gain (Loss) Recognized on Derivatives</t>
  </si>
  <si>
    <t>Derivative Loan Commitments [Member] | Not Designated as Hedging Instrument [Member]</t>
  </si>
  <si>
    <t>Forward Loan Sale Commitments [Member] | Not Designated as Hedging Instrument [Member]</t>
  </si>
  <si>
    <t>Interest Rate Swaps [Member] | Designated as Hedging Instrument [Member] | Cash Flow Hedges [Member]</t>
  </si>
  <si>
    <t>Interest Rate Swaps [Member] | Designated as Hedging Instrument [Member] | Fair Value Hedge [Member] | Interest Expense [Member]</t>
  </si>
  <si>
    <t>Amount of Gain Recognized in Income on Hedged Items</t>
  </si>
  <si>
    <t>Interest Rate Swaps [Member] | Not Designated as Hedging Instrument [Member]</t>
  </si>
  <si>
    <t>Interest Rate Swap, Risk Participation Agreement [Member] | Not Designated as Hedging Instrument [Member]</t>
  </si>
  <si>
    <t>FAIR VALUE MEASUREMENT - Additional Information (Detail) (USD $)</t>
  </si>
  <si>
    <t>Residential real estate mortgage loans held for sale</t>
  </si>
  <si>
    <t>Loans held for sale, fair value</t>
  </si>
  <si>
    <t>Residential real estate mortgage loans held for sale, 90 days or more past due</t>
  </si>
  <si>
    <t>Transfers in and out of Level 1, Level 2 and Level 3 measurements</t>
  </si>
  <si>
    <t>Fixed rate mortgage loans term</t>
  </si>
  <si>
    <t>30 years</t>
  </si>
  <si>
    <t>Maturity period, Term 1</t>
  </si>
  <si>
    <t>Maturity period, Term 2</t>
  </si>
  <si>
    <t>Maturity period, Term 3</t>
  </si>
  <si>
    <t>20 years</t>
  </si>
  <si>
    <t>Estimates fallout rate based upon historical average</t>
  </si>
  <si>
    <t>Liabilities measured at fair value on a non-recurring basis</t>
  </si>
  <si>
    <t>Short-term investments, maturity period</t>
  </si>
  <si>
    <t>FAIR VALUE MEASUREMENT - Changes in Fair Value of Mortgage Loans Held for Sale (Details) (Net Gain From Sales of Loans [Member], USD $)</t>
  </si>
  <si>
    <t>Net Gain From Sales of Loans [Member]</t>
  </si>
  <si>
    <t>Fair Value, Assets Measured on Recurring Basis, Unobservable Input Reconciliation [Line Items]</t>
  </si>
  <si>
    <t>FAIR VALUE MEASUREMENT - Schedule of Assets Recorded at Fair Value on Recurring Basis (Detail) (USD $)</t>
  </si>
  <si>
    <t>Fair Value, Assets and Liabilities Measured on Recurring and Nonrecurring Basis [Line Items]</t>
  </si>
  <si>
    <t>Fair Value, Measurements, Recurring [Member]</t>
  </si>
  <si>
    <t>Fair Value, Measurements, Recurring [Member] | Mortgage Loan Derivative Assets &amp; Liabilities [Member]</t>
  </si>
  <si>
    <t>Fair Value, Measurements, Recurring [Member] | Government-Sponsored Residential Collateralized Debt Obligations [Member]</t>
  </si>
  <si>
    <t>Fair Value, Measurements, Recurring [Member] | Government-Sponsored Commercial Collateralized Debt Obligations [Member]</t>
  </si>
  <si>
    <t>Fair Value, Measurements, Recurring [Member] | Asset-backed Securities [Member]</t>
  </si>
  <si>
    <t>Fair Value, Measurements, Recurring [Member] | Corporate Debt Securities [Member]</t>
  </si>
  <si>
    <t>Fair Value, Measurements, Recurring [Member] | Obligations of States and Political Subdivisions [Member]</t>
  </si>
  <si>
    <t>Fair Value, Measurements, Recurring [Member] | Government-Sponsored Residential Mortgage-Backed Securities [Member]</t>
  </si>
  <si>
    <t>Fair Value, Measurements, Recurring [Member] | Government-Sponsored Commercial Mortgage-Backed Securities [Member]</t>
  </si>
  <si>
    <t>Fair Value, Measurements, Recurring [Member] | Marketable Equity Securities [Member]</t>
  </si>
  <si>
    <t>Fair Value, Measurements, Recurring [Member] | Mortgage Servicing Rights [Member]</t>
  </si>
  <si>
    <t>Fair Value, Measurements, Recurring [Member] | Interest Rate Swap [Member]</t>
  </si>
  <si>
    <t>Fair Value, Measurements, Recurring [Member] | U.S. Government and Government-Sponsored Enterprise Obligations [Member]</t>
  </si>
  <si>
    <t>Fair Value, Measurements, Recurring [Member] | Quoted Prices in Active Markets for Identical Assets (Level 1) [Member]</t>
  </si>
  <si>
    <t>Fair Value, Measurements, Recurring [Member] | Quoted Prices in Active Markets for Identical Assets (Level 1) [Member] | Mortgage Loan Derivative Assets &amp; Liabilities [Member]</t>
  </si>
  <si>
    <t>Fair Value, Measurements, Recurring [Member] | Quoted Prices in Active Markets for Identical Assets (Level 1) [Member] | Government-Sponsored Residential Collateralized Debt Obligations [Member]</t>
  </si>
  <si>
    <t>Fair Value, Measurements, Recurring [Member] | Quoted Prices in Active Markets for Identical Assets (Level 1) [Member] | Government-Sponsored Commercial Collateralized Debt Obligations [Member]</t>
  </si>
  <si>
    <t>Fair Value, Measurements, Recurring [Member] | Quoted Prices in Active Markets for Identical Assets (Level 1) [Member] | Asset-backed Securities [Member]</t>
  </si>
  <si>
    <t>Fair Value, Measurements, Recurring [Member] | Quoted Prices in Active Markets for Identical Assets (Level 1) [Member] | Corporate Debt Securities [Member]</t>
  </si>
  <si>
    <t>Fair Value, Measurements, Recurring [Member] | Quoted Prices in Active Markets for Identical Assets (Level 1) [Member] | Obligations of States and Political Subdivisions [Member]</t>
  </si>
  <si>
    <t>Fair Value, Measurements, Recurring [Member] | Quoted Prices in Active Markets for Identical Assets (Level 1) [Member] | Government-Sponsored Residential Mortgage-Backed Securities [Member]</t>
  </si>
  <si>
    <t>Fair Value, Measurements, Recurring [Member] | Quoted Prices in Active Markets for Identical Assets (Level 1) [Member] | Government-Sponsored Commercial Mortgage-Backed Securities [Member]</t>
  </si>
  <si>
    <t>Fair Value, Measurements, Recurring [Member] | Quoted Prices in Active Markets for Identical Assets (Level 1) [Member] | Marketable Equity Securities [Member]</t>
  </si>
  <si>
    <t>Fair Value, Measurements, Recurring [Member] | Quoted Prices in Active Markets for Identical Assets (Level 1) [Member] | Mortgage Servicing Rights [Member]</t>
  </si>
  <si>
    <t>Fair Value, Measurements, Recurring [Member] | Quoted Prices in Active Markets for Identical Assets (Level 1) [Member] | Interest Rate Swap [Member]</t>
  </si>
  <si>
    <t>Fair Value, Measurements, Recurring [Member] | Quoted Prices in Active Markets for Identical Assets (Level 1) [Member] | U.S. Government and Government-Sponsored Enterprise Obligations [Member]</t>
  </si>
  <si>
    <t>Fair Value, Measurements, Recurring [Member] | Other Observable Inputs (Level 2) [Member]</t>
  </si>
  <si>
    <t>Fair Value, Measurements, Recurring [Member] | Other Observable Inputs (Level 2) [Member] | Mortgage Loan Derivative Assets &amp; Liabilities [Member]</t>
  </si>
  <si>
    <t>Fair Value, Measurements, Recurring [Member] | Other Observable Inputs (Level 2) [Member] | Government-Sponsored Residential Collateralized Debt Obligations [Member]</t>
  </si>
  <si>
    <t>Fair Value, Measurements, Recurring [Member] | Other Observable Inputs (Level 2) [Member] | Government-Sponsored Commercial Collateralized Debt Obligations [Member]</t>
  </si>
  <si>
    <t>Fair Value, Measurements, Recurring [Member] | Other Observable Inputs (Level 2) [Member] | Asset-backed Securities [Member]</t>
  </si>
  <si>
    <t>Fair Value, Measurements, Recurring [Member] | Other Observable Inputs (Level 2) [Member] | Corporate Debt Securities [Member]</t>
  </si>
  <si>
    <t>Fair Value, Measurements, Recurring [Member] | Other Observable Inputs (Level 2) [Member] | Obligations of States and Political Subdivisions [Member]</t>
  </si>
  <si>
    <t>Fair Value, Measurements, Recurring [Member] | Other Observable Inputs (Level 2) [Member] | Government-Sponsored Residential Mortgage-Backed Securities [Member]</t>
  </si>
  <si>
    <t>Fair Value, Measurements, Recurring [Member] | Other Observable Inputs (Level 2) [Member] | Government-Sponsored Commercial Mortgage-Backed Securities [Member]</t>
  </si>
  <si>
    <t>Fair Value, Measurements, Recurring [Member] | Other Observable Inputs (Level 2) [Member] | Marketable Equity Securities [Member]</t>
  </si>
  <si>
    <t>Fair Value, Measurements, Recurring [Member] | Other Observable Inputs (Level 2) [Member] | Mortgage Servicing Rights [Member]</t>
  </si>
  <si>
    <t>Fair Value, Measurements, Recurring [Member] | Other Observable Inputs (Level 2) [Member] | Interest Rate Swap [Member]</t>
  </si>
  <si>
    <t>Fair Value, Measurements, Recurring [Member] | Other Observable Inputs (Level 2) [Member] | U.S. Government and Government-Sponsored Enterprise Obligations [Member]</t>
  </si>
  <si>
    <t>Fair Value, Measurements, Recurring [Member] | Significant Unobservable Inputs (Level 3) [Member]</t>
  </si>
  <si>
    <t>Fair Value, Measurements, Recurring [Member] | Significant Unobservable Inputs (Level 3) [Member] | Mortgage Loan Derivative Assets &amp; Liabilities [Member]</t>
  </si>
  <si>
    <t>Fair Value, Measurements, Recurring [Member] | Significant Unobservable Inputs (Level 3) [Member] | Government-Sponsored Residential Collateralized Debt Obligations [Member]</t>
  </si>
  <si>
    <t>Fair Value, Measurements, Recurring [Member] | Significant Unobservable Inputs (Level 3) [Member] | Government-Sponsored Commercial Collateralized Debt Obligations [Member]</t>
  </si>
  <si>
    <t>Fair Value, Measurements, Recurring [Member] | Significant Unobservable Inputs (Level 3) [Member] | Asset-backed Securities [Member]</t>
  </si>
  <si>
    <t>Fair Value, Measurements, Recurring [Member] | Significant Unobservable Inputs (Level 3) [Member] | Corporate Debt Securities [Member]</t>
  </si>
  <si>
    <t>Fair Value, Measurements, Recurring [Member] | Significant Unobservable Inputs (Level 3) [Member] | Obligations of States and Political Subdivisions [Member]</t>
  </si>
  <si>
    <t>Fair Value, Measurements, Recurring [Member] | Significant Unobservable Inputs (Level 3) [Member] | Government-Sponsored Residential Mortgage-Backed Securities [Member]</t>
  </si>
  <si>
    <t>Fair Value, Measurements, Recurring [Member] | Significant Unobservable Inputs (Level 3) [Member] | Government-Sponsored Commercial Mortgage-Backed Securities [Member]</t>
  </si>
  <si>
    <t>Fair Value, Measurements, Recurring [Member] | Significant Unobservable Inputs (Level 3) [Member] | Marketable Equity Securities [Member]</t>
  </si>
  <si>
    <t>Fair Value, Measurements, Recurring [Member] | Significant Unobservable Inputs (Level 3) [Member] | Mortgage Servicing Rights [Member]</t>
  </si>
  <si>
    <t>Fair Value, Measurements, Recurring [Member] | Significant Unobservable Inputs (Level 3) [Member] | Interest Rate Swap [Member]</t>
  </si>
  <si>
    <t>Fair Value, Measurements, Recurring [Member] | Significant Unobservable Inputs (Level 3) [Member] | U.S. Government and Government-Sponsored Enterprise Obligations [Member]</t>
  </si>
  <si>
    <t>FAIR VALUE MEASUREMENT - Schedule of Assets Measured at Fair Value on Recurring Basis Using Level 3 Inputs (Detail) (USD $)</t>
  </si>
  <si>
    <t>Servicing Asset at Amortized Cost</t>
  </si>
  <si>
    <t>Fair Value, Measurements, Recurring [Member] | Available for Sale Securities [Member]</t>
  </si>
  <si>
    <t>Fair Value, Assets Measured on Recurring Basis, Unobservable Input Reconciliation, Calculation</t>
  </si>
  <si>
    <t>FAIR VALUE MEASUREMENT - Additional Quantitative Information (Details) (USD $)</t>
  </si>
  <si>
    <t>Fair Value Inputs, Assets, Quantitative Information [Line Items]</t>
  </si>
  <si>
    <t>Fair Value, Measurements, Recurring [Member] | Fair Value, Inputs, Level 3 [Member]</t>
  </si>
  <si>
    <t>Fair Value, Measurements, Recurring [Member] | Fair Value, Inputs, Level 3 [Member] | Asset-backed Securities [Member]</t>
  </si>
  <si>
    <t>Fair Value, Measurements, Recurring [Member] | Fair Value, Inputs, Level 3 [Member] | Asset-backed Securities [Member] | Discounted Cash Flow [Member] | Minimum [Member]</t>
  </si>
  <si>
    <t>Fair Value Inputs [Abstract]</t>
  </si>
  <si>
    <t>Fair Value, Measurements, Recurring [Member] | Fair Value, Inputs, Level 3 [Member] | Asset-backed Securities [Member] | Discounted Cash Flow [Member] | Maximum [Member]</t>
  </si>
  <si>
    <t>Fair Value, Measurements, Recurring [Member] | Fair Value, Inputs, Level 3 [Member] | Asset-backed Securities [Member] | Discounted Cash Flow [Member] | Weighted Average [Member]</t>
  </si>
  <si>
    <t>Fair Value, Measurements, Recurring [Member] | Fair Value, Inputs, Level 3 [Member] | Corporate Debt Securities [Member]</t>
  </si>
  <si>
    <t>Fair Value, Measurements, Recurring [Member] | Fair Value, Inputs, Level 3 [Member] | Corporate Debt Securities [Member] | Discounted Cash Flow [Member] | Minimum [Member]</t>
  </si>
  <si>
    <t>Fair Value, Measurements, Recurring [Member] | Fair Value, Inputs, Level 3 [Member] | Corporate Debt Securities [Member] | Discounted Cash Flow [Member] | Maximum [Member]</t>
  </si>
  <si>
    <t>Fair Value, Measurements, Recurring [Member] | Fair Value, Inputs, Level 3 [Member] | Corporate Debt Securities [Member] | Discounted Cash Flow [Member] | Weighted Average [Member]</t>
  </si>
  <si>
    <t>Fair Value, Measurements, Recurring [Member] | Fair Value, Inputs, Level 3 [Member] | Mortgage Loans [Member]</t>
  </si>
  <si>
    <t>Fair Value, Measurements, Recurring [Member] | Mortgage Servicing Rights [Member] | Fair Value, Inputs, Level 3 [Member]</t>
  </si>
  <si>
    <t>Fair Value, Measurements, Recurring [Member] | Mortgage Servicing Rights [Member] | Fair Value, Inputs, Level 3 [Member] | Discounted Cash Flow [Member] | Minimum [Member]</t>
  </si>
  <si>
    <t>Fair Value, Measurements, Recurring [Member] | Mortgage Servicing Rights [Member] | Fair Value, Inputs, Level 3 [Member] | Discounted Cash Flow [Member] | Maximum [Member]</t>
  </si>
  <si>
    <t>Fair Value, Measurements, Recurring [Member] | Mortgage Servicing Rights [Member] | Fair Value, Inputs, Level 3 [Member] | Discounted Cash Flow [Member] | Weighted Average [Member]</t>
  </si>
  <si>
    <t>FAIR VALUE MEASUREMENT - Summary of Assets Recorded at Fair Value on Non-Recurring Basis (Detail) (Fair Value, Measurements, Nonrecurring [Member], USD $)</t>
  </si>
  <si>
    <t>Quoted Prices in Active Markets for Identical Assets (Level 1) [Member]</t>
  </si>
  <si>
    <t>Other Observable Inputs (Level 2) [Member]</t>
  </si>
  <si>
    <t>Significant Unobservable Inputs (Level 3) [Member]</t>
  </si>
  <si>
    <t>FAIR VALUE MEASUREMENT - Summary of Losses on Assets Recorded at Fair Value on Non-Recurring Basis (Detail) (Fair Value, Measurements, Nonrecurring [Member], USD $)</t>
  </si>
  <si>
    <t>Fair Value, Measurements, Nonrecurring [Member]</t>
  </si>
  <si>
    <t>FAIR VALUE MEASUREMENT - Summary of Carrying Value and Estimated Fair Values of Financial Instruments (Detail) (USD $)</t>
  </si>
  <si>
    <t>Carrying Value [Member]</t>
  </si>
  <si>
    <t>Fair Value [Member]</t>
  </si>
  <si>
    <t>Fair Value [Member] | Quoted Prices in Active Markets for Identical Assets (Level 1) [Member]</t>
  </si>
  <si>
    <t>Fair Value [Member] | Other Observable Inputs (Level 2) [Member]</t>
  </si>
  <si>
    <t>Fair Value [Member] | Significant Unobservable Inputs (Level 3) [Member]</t>
  </si>
  <si>
    <t>SHARE-BASED COMPENSATION PLANS - Additional Information (Detail) (USD $)</t>
  </si>
  <si>
    <t>Share-based Compensation Arrangement by Share-based Payment Award [Line Items]</t>
  </si>
  <si>
    <t>Exchange ratio</t>
  </si>
  <si>
    <t>Stock awards, Granted (shares)</t>
  </si>
  <si>
    <t>Tax benefit recorded</t>
  </si>
  <si>
    <t>Value of vested restricted shares used for income tax withholding</t>
  </si>
  <si>
    <t>Vested restricted shares used for income tax withholding</t>
  </si>
  <si>
    <t>Exercisable Options, Weighted-Average Exercise Price (in dollars per share)</t>
  </si>
  <si>
    <t>Aggregate fair value of vested stock options, compensation</t>
  </si>
  <si>
    <t>Share-based compensation, nonvested awards, total compensation cost not yet recognized</t>
  </si>
  <si>
    <t>Share-based compensation, nonvested awards, total compensation cost not yet recognized, period for recognition</t>
  </si>
  <si>
    <t>3 years 7 months</t>
  </si>
  <si>
    <t>Common stock granted expiration period</t>
  </si>
  <si>
    <t>Officer [Member]</t>
  </si>
  <si>
    <t>Director [Member]</t>
  </si>
  <si>
    <t>Restricted Stock [Member]</t>
  </si>
  <si>
    <t>Share-based compensation</t>
  </si>
  <si>
    <t>2 years 1 month 6 days</t>
  </si>
  <si>
    <t>Restricted Stock [Member] | Officer [Member]</t>
  </si>
  <si>
    <t>Employee Stock Option [Member]</t>
  </si>
  <si>
    <t>Equity Option [Member] | Officer [Member]</t>
  </si>
  <si>
    <t>Options And Restricted Stock [Member]</t>
  </si>
  <si>
    <t>Acquisition related costs</t>
  </si>
  <si>
    <t>Shares available for future grants</t>
  </si>
  <si>
    <t>2006 Stock Incentive Award Plan [Member] | Restricted Stock [Member]</t>
  </si>
  <si>
    <t>Shares authorized under the plan</t>
  </si>
  <si>
    <t>2006 Stock Incentive Award Plan [Member] | Employee Stock Option [Member]</t>
  </si>
  <si>
    <t>2012 Stock Incentive Award Plan [Member]</t>
  </si>
  <si>
    <t>Performance vested shares granted</t>
  </si>
  <si>
    <t>2012 Stock Incentive Award Plan [Member] | Restricted Stock [Member]</t>
  </si>
  <si>
    <t>2012 Stock Incentive Award Plan [Member] | Employee Stock Option [Member]</t>
  </si>
  <si>
    <t>SHARE-BASED COMPENSATION PLANS - Activity Related to Stock Options (Detail) (USD $)</t>
  </si>
  <si>
    <t>Number of Stock Options (shares)</t>
  </si>
  <si>
    <t>Outstanding, beginning balance</t>
  </si>
  <si>
    <t>Outstanding, ending balance</t>
  </si>
  <si>
    <t>Stock options vested and exercisable at December 31, 2014 (shares)</t>
  </si>
  <si>
    <t>Stock Options, Weighted- Average Exercise Price (usd per share)</t>
  </si>
  <si>
    <t>Weighted-Average Exercise Price, Outstanding, beginning balance</t>
  </si>
  <si>
    <t>Weighted-Average Exercise Price, Granted</t>
  </si>
  <si>
    <t>Weighted-Average Exercise Price, Outstanding, ending balance</t>
  </si>
  <si>
    <t>Weighted-Average Exercise Price, Stock options vested and exercisable at December 31, 2014 (in dollars per share)</t>
  </si>
  <si>
    <t>Weighted Average Remaining Contractual Term, Outstanding at December 31, 2014 (in years)</t>
  </si>
  <si>
    <t>5 years 10 months 24 days</t>
  </si>
  <si>
    <t>Weighted Average Remaining Contractual Term, Stock options vested and exercisable at December 31, 2014 (in years)</t>
  </si>
  <si>
    <t>5 years 6 months</t>
  </si>
  <si>
    <t>Aggregate Intrinsic Value, Outstanding at December 31, 2014</t>
  </si>
  <si>
    <t>Stock options vested and exercisable, Aggregate Intrinsic Value at December 31, 2014</t>
  </si>
  <si>
    <t>SHARE-BASED COMPENSATION PLANS - Unvested Stock Option Activity (Detail) (USD $)</t>
  </si>
  <si>
    <t>Number of shares, Unvested Stock Options Outstanding (shares)</t>
  </si>
  <si>
    <t>Number of Shares, Beginning Balance</t>
  </si>
  <si>
    <t>Number of Shares, Ending Balance</t>
  </si>
  <si>
    <t>Unvested Stock Options, Weighted Average Grant Date Fair Value (usd per share)</t>
  </si>
  <si>
    <t>Weighted-average grant date fair value, beginning balance</t>
  </si>
  <si>
    <t>Weighted-average grant date fair value, ending balance</t>
  </si>
  <si>
    <t>SHARE-BASED COMPENSATION PLANS - Stock Options - Additional Information (Detail) (USD $)</t>
  </si>
  <si>
    <t>SHARE-BASED COMPENSATION PLANS - Weighted-Average Estimated Fair Values of Stock Option Grants (Detail) (USD $)</t>
  </si>
  <si>
    <t>Weighted per share average fair value of options granted (in dollars per share)</t>
  </si>
  <si>
    <t>Risk-free interest rate (percent)</t>
  </si>
  <si>
    <t>Expected volatility (percent)</t>
  </si>
  <si>
    <t>Expected dividend yield (percent)</t>
  </si>
  <si>
    <t>Expected life of options granted (in years)</t>
  </si>
  <si>
    <t>6 years</t>
  </si>
  <si>
    <t>SHARE-BASED COMPENSATION PLANS - Additional Information Regarding Stock Options Outstanding (Detail) (USD $)</t>
  </si>
  <si>
    <t>Share-based Compensation, Shares Authorized under Stock Option Plans, Exercise Price Range [Line Items]</t>
  </si>
  <si>
    <t>Options Outstanding, Total Shares</t>
  </si>
  <si>
    <t>Options Outstanding, Weighted-Average Remaining Contractual Life (Years)</t>
  </si>
  <si>
    <t>Options Outstanding, Weighted-Average Exercise Price (in dollars per share)</t>
  </si>
  <si>
    <t>Exercisable Options, Exercisable Shares</t>
  </si>
  <si>
    <t>6.00 â€“ 6.99 [Member]</t>
  </si>
  <si>
    <t>Options Outstanding, Weighted-Average Exercise Price, Lower range (in dollars per share)</t>
  </si>
  <si>
    <t>Options Outstanding, Weighted-Average Exercise Price, Upper range (in dollars per share)</t>
  </si>
  <si>
    <t>2 years 4 months 24 days</t>
  </si>
  <si>
    <t>7.00 â€“ 7.99 [Member]</t>
  </si>
  <si>
    <t>2 years 9 months 18 days</t>
  </si>
  <si>
    <t>8.00 â€“ 8.99 [Member]</t>
  </si>
  <si>
    <t>2 years</t>
  </si>
  <si>
    <t>9.00 â€“ 9.99 [Member]</t>
  </si>
  <si>
    <t>10.00 â€“ 10.99 [Member]</t>
  </si>
  <si>
    <t>7 years 2 months 12 days</t>
  </si>
  <si>
    <t>11.00 â€“ 11.99 [Member]</t>
  </si>
  <si>
    <t>4 years 2 months 12 days</t>
  </si>
  <si>
    <t>12.00 â€“ 12.99 [Member]</t>
  </si>
  <si>
    <t>8 years</t>
  </si>
  <si>
    <t>13.00 â€“ 13.99 [Member]</t>
  </si>
  <si>
    <t>9 years</t>
  </si>
  <si>
    <t>SHARE-BASED COMPENSATION PLANS - Activity for Restricted Stock (Detail) (USD $)</t>
  </si>
  <si>
    <t>Number of Shares, Restricted Stock Activity (shares)</t>
  </si>
  <si>
    <t>Restricted Stock Options, Weighted Average Grant Date Fair Value (usd per share)</t>
  </si>
  <si>
    <t>SHARE-BASED COMPENSATION PLANS - Restricted Stock - Additional Information (Detail) (USD $)</t>
  </si>
  <si>
    <t>Weighted-average grant date fair value, granted (in dollars per share)</t>
  </si>
  <si>
    <t>Unvested restricted stock expected to vest current</t>
  </si>
  <si>
    <t>Unvested restricted stock expected year one</t>
  </si>
  <si>
    <t>Unvested restricted stock expected year two</t>
  </si>
  <si>
    <t>Aggregate fair value of vested options</t>
  </si>
  <si>
    <t>SHARE-BASED COMPENSATION PLANS - Employee Stock Ownership Plan - Additional Information (Detail) (USD $)</t>
  </si>
  <si>
    <t>Dec. 31, 2006</t>
  </si>
  <si>
    <t>Dec. 31, 2005</t>
  </si>
  <si>
    <t>Allocated ESOP shares</t>
  </si>
  <si>
    <t>Unallocated ESOP shares</t>
  </si>
  <si>
    <t>Aggregate fair value of unallocated shares</t>
  </si>
  <si>
    <t>Employee Stock Ownership Plan 2005 [Member]</t>
  </si>
  <si>
    <t>Shares issued in initial public offering</t>
  </si>
  <si>
    <t>Percentage of shares issued in initial public offering</t>
  </si>
  <si>
    <t>Borrowings from the company</t>
  </si>
  <si>
    <t>Purchase of common stock</t>
  </si>
  <si>
    <t>Additional shares purchased by the ESOP in the open market</t>
  </si>
  <si>
    <t>Total cost incurred for the additional shares purchased by ESOP</t>
  </si>
  <si>
    <t>Interest rate for the ESOP loan</t>
  </si>
  <si>
    <t>Employee stock ownership plan loan outstanding balance</t>
  </si>
  <si>
    <t>Employee stock ownership plan, due date</t>
  </si>
  <si>
    <t>Dividends paid</t>
  </si>
  <si>
    <t>Employee Stock Ownership Plan 2011 [Member]</t>
  </si>
  <si>
    <t>Initial public offering cost</t>
  </si>
  <si>
    <t>Remaining shares</t>
  </si>
  <si>
    <t>Average cost, per share</t>
  </si>
  <si>
    <t>Average cost, incurred for the purchase of shares in the open market</t>
  </si>
  <si>
    <t>Employee stock ownership plan remaining term to repayment</t>
  </si>
  <si>
    <t>26 years</t>
  </si>
  <si>
    <t>PENSION PLANS AND OTHER POST-RETIREMENT BENEFITS - Summary of Changes in Benefit Obligation, Plan Assets and Funded Status of Pension Plans and Post-Retirement Benefit Plans (Detail) (USD $)</t>
  </si>
  <si>
    <t>Qualified Pension Plans [Member]</t>
  </si>
  <si>
    <t>Plan participantsâ€™ contributions</t>
  </si>
  <si>
    <t>Supplemental Executive Retirement Plans [Member]</t>
  </si>
  <si>
    <t>Other Post - Retirement Benefits [Member]</t>
  </si>
  <si>
    <t>PENSION PLANS AND OTHER POST-RETIREMENT BENEFITS - Components of Accumulated Other Comprehensive Income Related to Pensions and Other Post-Retirement Benefits, on Pre-Tax Basis (Detail) (USD $)</t>
  </si>
  <si>
    <t>PENSION PLANS AND OTHER POST-RETIREMENT BENEFITS - Components of Net Periodic Benefit Costs and Other Amounts Recognized in Accumulated Other Comprehensive Loss for Retirement Plans (Detail) (USD $)</t>
  </si>
  <si>
    <t>PENSION PLANS AND OTHER POST-RETIREMENT BENEFITS - Summary of Weighted-Average Assumptions Used to Determine Pension Benefit Obligations (Detail)</t>
  </si>
  <si>
    <t>Defined Benefit Plan Disclosure [Line Items]</t>
  </si>
  <si>
    <t>PENSION PLANS AND OTHER POST-RETIREMENT BENEFITS - Summary of Weighted-Average Assumptions Used to Determine Net Benefit Pension Expense (Detail)</t>
  </si>
  <si>
    <t>PENSION PLANS AND OTHER POST-RETIREMENT BENEFITS - Additional Information (Detail) (USD $)</t>
  </si>
  <si>
    <t>Jul. 01, 2014</t>
  </si>
  <si>
    <t>Jul. 01, 2013</t>
  </si>
  <si>
    <t>AOCL expected to be recognized as components of net periodic benefit cost during 2015</t>
  </si>
  <si>
    <t>Accumulated post-retirement benefit obligation</t>
  </si>
  <si>
    <t>Annual rate of increase in cost of covered benefits</t>
  </si>
  <si>
    <t>Percentage of contribution fully vested to participants of the 401(k) Plan</t>
  </si>
  <si>
    <t>Vesting period</t>
  </si>
  <si>
    <t>Company's contribution to 401 (k) plan</t>
  </si>
  <si>
    <t>Pentegra DB Plan [Member]</t>
  </si>
  <si>
    <t>Company contribution, percentage</t>
  </si>
  <si>
    <t>Company contribution</t>
  </si>
  <si>
    <t>Funded percentage</t>
  </si>
  <si>
    <t>Percentage of targeted allocation</t>
  </si>
  <si>
    <t>Cash [Member]</t>
  </si>
  <si>
    <t>PENSION PLANS AND OTHER POST-RETIREMENT BENEFITS - Summary of Change in Assumed Healthcare Cost Trend Rate (Detail) (USD $)</t>
  </si>
  <si>
    <t>Defined Benefit Plan, Effect of One-Percentage Point Change in Assumed Health Care Cost Trend Rates [Abstract]</t>
  </si>
  <si>
    <t>Effect on post-retirement benefit obligation increase</t>
  </si>
  <si>
    <t>Effect on total service and interest increase</t>
  </si>
  <si>
    <t>Effect on post-retirement benefit obligation decrease</t>
  </si>
  <si>
    <t>Effect on total service and interest decrease</t>
  </si>
  <si>
    <t>PENSION PLANS AND OTHER POST-RETIREMENT BENEFITS - Summary of Pension Plan Assets (Detail) (USD $)</t>
  </si>
  <si>
    <t>Fair value of plan assets, Total</t>
  </si>
  <si>
    <t>Percent of Plan Assets</t>
  </si>
  <si>
    <t>Domestic Equity Funds [Member]</t>
  </si>
  <si>
    <t>International Equity Funds [Member]</t>
  </si>
  <si>
    <t>Fixed Income Funds [Member]</t>
  </si>
  <si>
    <t>Domestic Bond Funds [Member]</t>
  </si>
  <si>
    <t>International Bond Funds [Member]</t>
  </si>
  <si>
    <t>Real Estate REIT Index Funds [Member]</t>
  </si>
  <si>
    <t>PENSION PLANS AND OTHER POST-RETIREMENT BENEFITS - Summary of Estimated Future Benefit Payments (Detail) (USD $)</t>
  </si>
  <si>
    <t>REGULATORY MATTERS - Regulatory Capital Amounts and Ratios (Detail) (USD $)</t>
  </si>
  <si>
    <t>Compliance with Regulatory Capital Requirements under Banking Regulations [Line Items]</t>
  </si>
  <si>
    <t>Total capital to risk weighted assets, Actual, Amount</t>
  </si>
  <si>
    <t>Tier 1 capital to risk weighted assets, Actual, Amount</t>
  </si>
  <si>
    <t>United Bank [Member}</t>
  </si>
  <si>
    <t>Tier 1 capital to total average assets, Actual, Amount</t>
  </si>
  <si>
    <t>Total capital to risk weighted assets, Actual, Ratio</t>
  </si>
  <si>
    <t>Tier 1 capital to risk weighted assets, Actual, Ratio</t>
  </si>
  <si>
    <t>Tier 1 capital to total average assets, Actual, Ratio</t>
  </si>
  <si>
    <t>Total capital to risk weighted assets, Minimum For Capital Adequacy Purposes, Amount</t>
  </si>
  <si>
    <t>Tier 1 capital to risk weighted assets, Minimum For Capital Adequacy Purposes, Amount</t>
  </si>
  <si>
    <t>Tier 1 capital to total average assets, Minimum For Capital Adequacy Purposes, Amount</t>
  </si>
  <si>
    <t>Total capital to risk weighted assets, Minimum For Capital Adequacy Purposes, Ratio</t>
  </si>
  <si>
    <t>Tier 1 capital to risk weighted assets, Minimum For Capital Adequacy Purposes, Ratio</t>
  </si>
  <si>
    <t>Tier 1 capital to total average assets, Minimum For Capital Adequacy Purposes, Ratio</t>
  </si>
  <si>
    <t>Total capital to risk weighted assets, Minimum To Be Well-Capitalized Under Prompt Corrective Action Provisions, Amount</t>
  </si>
  <si>
    <t>Tier 1 capital to risk weighted assets, Minimum To Be Well-Capitalized Under Prompt Corrective Action Provisions, Amount</t>
  </si>
  <si>
    <t>Tier 1 capital to total average assets, Minimum To Be Well-Capitalized Under Prompt Corrective Action Provisions, Amount</t>
  </si>
  <si>
    <t>Total capital to risk weighted assets, Minimum To Be Well-Capitalized Under Prompt Corrective Action Provisions, Ratio</t>
  </si>
  <si>
    <t>Tier 1 capital to risk weighted assets, Minimum To Be Well-Capitalized Under Prompt Corrective Action Provisions, Ratio</t>
  </si>
  <si>
    <t>Tier 1 capital to total average assets, Minimum To Be Well-Capitalized Under Prompt Corrective Action Provisions, Ratio</t>
  </si>
  <si>
    <t>United Financial Bancorp, Inc. [Member}</t>
  </si>
  <si>
    <t>REGULATORY MATTERS - Additional Information (Detail) (USD $)</t>
  </si>
  <si>
    <t>In Millions, unless otherwise specified</t>
  </si>
  <si>
    <t>Amount available for the payment of dividends</t>
  </si>
  <si>
    <t>REGULATORY MATTERS - Reconciliation of Company's Total Consolidated Equity to Capital Amounts (Detail) (USD $)</t>
  </si>
  <si>
    <t>ACCUMULATED OTHER COMPREHENSIVE LOSS - Components of Accumulated Other Comprehensive (Loss) Income, Net of Taxes (Detail) (USD $)</t>
  </si>
  <si>
    <t>Accumulated Other Comprehensive Income (Loss)</t>
  </si>
  <si>
    <t>Accumulated Other Comprehensive (Loss) Income, Beginning Balance</t>
  </si>
  <si>
    <t>Accumulated Other Comprehensive (Loss) Income, Ending Balance</t>
  </si>
  <si>
    <t>Net Unrealized Gain (Loss) on Benefit Plans [Member}</t>
  </si>
  <si>
    <t>Net Unrealized Gain (Loss) on Available For Sale Securities [Member}</t>
  </si>
  <si>
    <t>Net Unrealized Gain (Loss) on Interest Rate Swaps [Member}</t>
  </si>
  <si>
    <t>NET INCOME PER SHARE - Schedule of Basic and Diluted Net Income Per Share (Detail) (USD $)</t>
  </si>
  <si>
    <t>Weighted Average Number of Shares Outstanding, Basic [Abstract]</t>
  </si>
  <si>
    <t>NET INCOME PER SHARE - Additional Information (Detail)</t>
  </si>
  <si>
    <t>Anti-dilutive options excluded from earnings per share calculation</t>
  </si>
  <si>
    <t>COMMITMENTS AND CONTINGENCIES - Future Minimum Rental Commitments Under Terms of Leases (Detail) (USD $)</t>
  </si>
  <si>
    <t>Operating Leases, Future Minimum Payments Due, Fiscal Year Maturity [Abstract]</t>
  </si>
  <si>
    <t>Future minimum rental commitments under the terms of leases</t>
  </si>
  <si>
    <t>COMMITMENTS AND CONTINGENCIES - Additional Information (Detail) (USD $)</t>
  </si>
  <si>
    <t>Total rental expense charged to operations for all cancelable and non-cancelable operating leases</t>
  </si>
  <si>
    <t>Rental income</t>
  </si>
  <si>
    <t>COMMITMENTS AND CONTINGENCIES - Future Minimum Rental Receivable Under Non-Cancelable Leases (Detail) (USD $)</t>
  </si>
  <si>
    <t>Operating Leases, Future Minimum Payments Receivable [Abstract]</t>
  </si>
  <si>
    <t>Future minimum rental receivable under the non-cancelable leases</t>
  </si>
  <si>
    <t>COMMITMENTS AND CONTINGENCIES - Financial Instruments Contract Amounts Represent Credit Risk (Detail) (Commitments to Extend Credit [Member], USD $)</t>
  </si>
  <si>
    <t>Fair Value Disclosure, Off-Balance Sheet Risks, Amount, Liability</t>
  </si>
  <si>
    <t>Commitment to Grant Loans [Member]</t>
  </si>
  <si>
    <t>Undisbursed Construction Loans [Member]</t>
  </si>
  <si>
    <t>Undisbursed Home Equity Lines of Credit [Member]</t>
  </si>
  <si>
    <t>Undisbursed Commercial Lines of Credit [Member]</t>
  </si>
  <si>
    <t>Standby Letters of Credit [Member]</t>
  </si>
  <si>
    <t>Unused Checking Overdraft Lines of Credit [Member]</t>
  </si>
  <si>
    <t>COMMITMENTS AND CONTINGENCIES - Other Commitments (Details) (Tax Credit Partnership [Member}, USD $)</t>
  </si>
  <si>
    <t>Tax Credit Partnership [Member}</t>
  </si>
  <si>
    <t>Other Commitments [Line Items]</t>
  </si>
  <si>
    <t>Net carrying balance of investments</t>
  </si>
  <si>
    <t>Capital contribution commitments</t>
  </si>
  <si>
    <t>SELECTED QUARTERLY CONSOLIDATED INFORMATION (UNAUDITED) - Quarterly Financial Information of Company (Detail) (USD $)</t>
  </si>
  <si>
    <t>In Thousands, except Per Share data, unless otherwise specified</t>
  </si>
  <si>
    <t>Selected Quarterly Financial Information [Abstract]</t>
  </si>
  <si>
    <t>SELECTED QUARTERLY CONSOLIDATED INFORMATION (UNAUDITED) - Additional Information (Detail) (USD $)</t>
  </si>
  <si>
    <t>Income Statement [Abstract]</t>
  </si>
  <si>
    <t>Merger related expenses</t>
  </si>
  <si>
    <t>PARENT COMPANY FINANCIAL INFORMATION - Condensed Statements of Condition (Detail) (USD $)</t>
  </si>
  <si>
    <t>Liabilities and Stockholdersâ€™ Equity:</t>
  </si>
  <si>
    <t>Stockholdersâ€™ equity</t>
  </si>
  <si>
    <t>Parent Company [Member]</t>
  </si>
  <si>
    <t>PARENT COMPANY FINANCIAL INFORMATION - Condensed Statements of Net Income (Detail) (USD $)</t>
  </si>
  <si>
    <t>PARENT COMPANY FINANCIAL INFORMATION -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u/>
      <sz val="8"/>
      <color theme="1"/>
      <name val="Inherit"/>
    </font>
    <font>
      <b/>
      <sz val="8"/>
      <color theme="1"/>
      <name val="Inherit"/>
    </font>
    <font>
      <u/>
      <sz val="10"/>
      <color theme="1"/>
      <name val="Inherit"/>
    </font>
    <font>
      <sz val="10"/>
      <color theme="1"/>
      <name val="Arial"/>
      <family val="2"/>
    </font>
    <font>
      <b/>
      <u/>
      <sz val="10"/>
      <color theme="1"/>
      <name val="Inherit"/>
    </font>
    <font>
      <b/>
      <i/>
      <sz val="10"/>
      <color theme="1"/>
      <name val="Inherit"/>
    </font>
    <font>
      <sz val="9"/>
      <color theme="1"/>
      <name val="Inherit"/>
    </font>
    <font>
      <i/>
      <u/>
      <sz val="10"/>
      <color theme="1"/>
      <name val="Inherit"/>
    </font>
    <font>
      <b/>
      <sz val="9"/>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3" xfId="0" applyFont="1" applyFill="1" applyBorder="1" applyAlignment="1">
      <alignment wrapText="1"/>
    </xf>
    <xf numFmtId="0" fontId="23" fillId="0" borderId="0" xfId="0" applyFont="1" applyAlignment="1">
      <alignment horizontal="center" wrapText="1"/>
    </xf>
    <xf numFmtId="0" fontId="26" fillId="0" borderId="0" xfId="0" applyFont="1" applyAlignment="1">
      <alignment horizontal="left" vertical="top"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3" fontId="21" fillId="0" borderId="12" xfId="0" applyNumberFormat="1" applyFont="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7"/>
    </xf>
    <xf numFmtId="0" fontId="21" fillId="0" borderId="0" xfId="0" applyFont="1" applyAlignment="1">
      <alignmen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3" fillId="0" borderId="10" xfId="0"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wrapText="1" indent="10"/>
    </xf>
    <xf numFmtId="0" fontId="25" fillId="0" borderId="0" xfId="0" applyFont="1" applyAlignment="1">
      <alignment horizontal="lef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6" fillId="33" borderId="0" xfId="0" applyFont="1" applyFill="1" applyAlignment="1">
      <alignment horizontal="left" vertical="top" wrapText="1"/>
    </xf>
    <xf numFmtId="0" fontId="25" fillId="0" borderId="0" xfId="0" applyFont="1" applyAlignment="1">
      <alignment horizontal="left" wrapText="1"/>
    </xf>
    <xf numFmtId="0" fontId="0" fillId="0" borderId="10" xfId="0"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7" fillId="33" borderId="0" xfId="0" applyFont="1" applyFill="1" applyAlignment="1">
      <alignment wrapText="1"/>
    </xf>
    <xf numFmtId="0" fontId="27" fillId="33" borderId="12" xfId="0" applyFont="1" applyFill="1" applyBorder="1" applyAlignment="1">
      <alignment wrapText="1"/>
    </xf>
    <xf numFmtId="15" fontId="28" fillId="33" borderId="0" xfId="0" applyNumberFormat="1" applyFont="1" applyFill="1" applyAlignment="1">
      <alignment horizontal="left" vertical="top" wrapText="1"/>
    </xf>
    <xf numFmtId="15" fontId="28" fillId="0" borderId="0" xfId="0" applyNumberFormat="1" applyFont="1" applyAlignment="1">
      <alignment horizontal="left" vertical="top"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9" fillId="0" borderId="0" xfId="0" applyFont="1" applyAlignment="1">
      <alignment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15" fontId="25" fillId="0" borderId="10" xfId="0" applyNumberFormat="1" applyFont="1" applyBorder="1" applyAlignment="1">
      <alignment horizont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0" xfId="0" applyFont="1" applyBorder="1" applyAlignment="1">
      <alignmen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1" fillId="0" borderId="0" xfId="0" applyFont="1" applyAlignment="1">
      <alignment horizontal="left" wrapText="1" indent="4"/>
    </xf>
    <xf numFmtId="0" fontId="21" fillId="0" borderId="11" xfId="0" applyFont="1" applyBorder="1" applyAlignment="1">
      <alignment wrapText="1"/>
    </xf>
    <xf numFmtId="0" fontId="23" fillId="0" borderId="12" xfId="0" applyFont="1" applyBorder="1" applyAlignment="1">
      <alignment horizontal="left" wrapText="1"/>
    </xf>
    <xf numFmtId="0" fontId="20" fillId="0" borderId="0" xfId="0" applyFont="1" applyAlignment="1">
      <alignment horizontal="left" wrapText="1"/>
    </xf>
    <xf numFmtId="0" fontId="21" fillId="0" borderId="11" xfId="0" applyFont="1" applyBorder="1" applyAlignment="1">
      <alignment horizontal="right" wrapText="1"/>
    </xf>
    <xf numFmtId="0" fontId="30"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30" fillId="33" borderId="0" xfId="0" applyFont="1" applyFill="1" applyAlignment="1">
      <alignment horizontal="left" vertical="top" wrapText="1" inden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vertical="top" wrapText="1" inden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vertical="top" wrapText="1" inden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12" xfId="0" applyFont="1" applyBorder="1" applyAlignment="1">
      <alignment horizontal="left" wrapText="1"/>
    </xf>
    <xf numFmtId="0" fontId="30" fillId="0" borderId="13" xfId="0" applyFont="1" applyBorder="1" applyAlignment="1">
      <alignment horizontal="left" wrapText="1"/>
    </xf>
    <xf numFmtId="0" fontId="30" fillId="0" borderId="12" xfId="0" applyFont="1" applyBorder="1" applyAlignment="1">
      <alignment horizontal="right" wrapText="1"/>
    </xf>
    <xf numFmtId="0" fontId="30" fillId="0" borderId="13" xfId="0" applyFont="1" applyBorder="1" applyAlignment="1">
      <alignment horizontal="righ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0" xfId="0" applyFont="1" applyBorder="1" applyAlignment="1">
      <alignment horizontal="righ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19" fillId="0" borderId="0" xfId="0" applyFont="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center" wrapText="1"/>
    </xf>
    <xf numFmtId="15" fontId="25" fillId="0" borderId="0" xfId="0" applyNumberFormat="1" applyFont="1" applyAlignment="1">
      <alignment horizontal="left" wrapText="1"/>
    </xf>
    <xf numFmtId="0" fontId="23" fillId="0" borderId="14"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3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30" fillId="33" borderId="10" xfId="0" applyFont="1" applyFill="1" applyBorder="1" applyAlignment="1">
      <alignment horizontal="left" wrapText="1"/>
    </xf>
    <xf numFmtId="0" fontId="30" fillId="0" borderId="10" xfId="0" applyFont="1" applyBorder="1" applyAlignment="1">
      <alignment horizontal="left" wrapText="1"/>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30" fillId="33" borderId="0" xfId="0" applyFont="1" applyFill="1" applyAlignment="1">
      <alignment horizontal="left" vertical="top" wrapText="1" indent="3"/>
    </xf>
    <xf numFmtId="3" fontId="30" fillId="33" borderId="10" xfId="0" applyNumberFormat="1" applyFont="1" applyFill="1" applyBorder="1" applyAlignment="1">
      <alignment horizontal="right" wrapText="1"/>
    </xf>
    <xf numFmtId="0" fontId="30" fillId="0" borderId="0" xfId="0" applyFont="1" applyAlignment="1">
      <alignment horizontal="left" vertical="top" wrapText="1" indent="5"/>
    </xf>
    <xf numFmtId="0" fontId="30" fillId="33" borderId="10" xfId="0" applyFont="1" applyFill="1" applyBorder="1" applyAlignment="1">
      <alignment horizontal="left" wrapText="1"/>
    </xf>
    <xf numFmtId="3" fontId="30" fillId="0" borderId="10" xfId="0" applyNumberFormat="1" applyFont="1" applyBorder="1" applyAlignment="1">
      <alignment horizontal="righ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9" fontId="25" fillId="0" borderId="0" xfId="0" applyNumberFormat="1" applyFont="1" applyAlignment="1">
      <alignment horizontal="center"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15" fontId="21" fillId="33" borderId="0" xfId="0" applyNumberFormat="1" applyFont="1" applyFill="1" applyAlignment="1">
      <alignment horizontal="left" vertical="top" wrapText="1"/>
    </xf>
    <xf numFmtId="3" fontId="21" fillId="0" borderId="14" xfId="0" applyNumberFormat="1" applyFont="1" applyBorder="1" applyAlignment="1">
      <alignment horizontal="right" wrapText="1"/>
    </xf>
    <xf numFmtId="0" fontId="33"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6"/>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6"/>
    </xf>
    <xf numFmtId="0" fontId="21" fillId="0" borderId="0" xfId="0" applyFont="1" applyAlignment="1">
      <alignment horizontal="left" vertical="top" wrapText="1" indent="6"/>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7.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501364</v>
      </c>
      <c r="C11" s="4"/>
      <c r="D11" s="4"/>
    </row>
    <row r="12" spans="1:4">
      <c r="A12" s="2" t="s">
        <v>19</v>
      </c>
      <c r="B12" s="4">
        <f>--12-31</f>
        <v>-19</v>
      </c>
      <c r="C12" s="4"/>
      <c r="D12" s="4"/>
    </row>
    <row r="13" spans="1:4">
      <c r="A13" s="2" t="s">
        <v>20</v>
      </c>
      <c r="B13" s="4" t="s">
        <v>21</v>
      </c>
      <c r="C13" s="4"/>
      <c r="D13" s="4"/>
    </row>
    <row r="14" spans="1:4" ht="30">
      <c r="A14" s="2" t="s">
        <v>22</v>
      </c>
      <c r="B14" s="4"/>
      <c r="C14" s="6">
        <v>49268396</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69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7.28515625" customWidth="1"/>
    <col min="3" max="3" width="36.5703125" bestFit="1" customWidth="1"/>
  </cols>
  <sheetData>
    <row r="1" spans="1:3" ht="15" customHeight="1">
      <c r="A1" s="9" t="s">
        <v>279</v>
      </c>
      <c r="B1" s="9" t="s">
        <v>2</v>
      </c>
      <c r="C1" s="9"/>
    </row>
    <row r="2" spans="1:3" ht="15" customHeight="1">
      <c r="A2" s="9"/>
      <c r="B2" s="9" t="s">
        <v>3</v>
      </c>
      <c r="C2" s="9"/>
    </row>
    <row r="3" spans="1:3">
      <c r="A3" s="3" t="s">
        <v>280</v>
      </c>
      <c r="B3" s="11"/>
      <c r="C3" s="11"/>
    </row>
    <row r="4" spans="1:3">
      <c r="A4" s="12" t="s">
        <v>279</v>
      </c>
      <c r="B4" s="15"/>
      <c r="C4" s="15"/>
    </row>
    <row r="5" spans="1:3">
      <c r="A5" s="12"/>
      <c r="B5" s="13"/>
      <c r="C5" s="13"/>
    </row>
    <row r="6" spans="1:3" ht="25.5">
      <c r="A6" s="12"/>
      <c r="B6" s="14" t="s">
        <v>281</v>
      </c>
      <c r="C6" s="14" t="s">
        <v>279</v>
      </c>
    </row>
    <row r="7" spans="1:3" ht="25.5" customHeight="1">
      <c r="A7" s="12"/>
      <c r="B7" s="20" t="s">
        <v>282</v>
      </c>
      <c r="C7" s="20"/>
    </row>
    <row r="8" spans="1:3" ht="153" customHeight="1">
      <c r="A8" s="12"/>
      <c r="B8" s="21" t="s">
        <v>283</v>
      </c>
      <c r="C8" s="21"/>
    </row>
    <row r="9" spans="1:3" ht="25.5" customHeight="1">
      <c r="A9" s="12"/>
      <c r="B9" s="21" t="s">
        <v>284</v>
      </c>
      <c r="C9" s="21"/>
    </row>
    <row r="10" spans="1:3" ht="127.5" customHeight="1">
      <c r="A10" s="12"/>
      <c r="B10" s="21" t="s">
        <v>285</v>
      </c>
      <c r="C10" s="21"/>
    </row>
    <row r="11" spans="1:3" ht="102" customHeight="1">
      <c r="A11" s="12"/>
      <c r="B11" s="21" t="s">
        <v>286</v>
      </c>
      <c r="C11" s="21"/>
    </row>
    <row r="12" spans="1:3" ht="114.75" customHeight="1">
      <c r="A12" s="12"/>
      <c r="B12" s="21" t="s">
        <v>287</v>
      </c>
      <c r="C12" s="21"/>
    </row>
    <row r="13" spans="1:3" ht="242.25" customHeight="1">
      <c r="A13" s="12"/>
      <c r="B13" s="21" t="s">
        <v>288</v>
      </c>
      <c r="C13" s="21"/>
    </row>
    <row r="14" spans="1:3" ht="89.25" customHeight="1">
      <c r="A14" s="12"/>
      <c r="B14" s="21" t="s">
        <v>289</v>
      </c>
      <c r="C14" s="21"/>
    </row>
    <row r="15" spans="1:3">
      <c r="A15" s="12"/>
      <c r="B15" s="20" t="s">
        <v>290</v>
      </c>
      <c r="C15" s="20"/>
    </row>
    <row r="16" spans="1:3" ht="140.25" customHeight="1">
      <c r="A16" s="12"/>
      <c r="B16" s="21" t="s">
        <v>291</v>
      </c>
      <c r="C16" s="21"/>
    </row>
    <row r="17" spans="1:3">
      <c r="A17" s="12"/>
      <c r="B17" s="20" t="s">
        <v>292</v>
      </c>
      <c r="C17" s="20"/>
    </row>
    <row r="18" spans="1:3" ht="51" customHeight="1">
      <c r="A18" s="12"/>
      <c r="B18" s="21" t="s">
        <v>293</v>
      </c>
      <c r="C18" s="21"/>
    </row>
    <row r="19" spans="1:3">
      <c r="A19" s="12"/>
      <c r="B19" s="20" t="s">
        <v>294</v>
      </c>
      <c r="C19" s="20"/>
    </row>
    <row r="20" spans="1:3" ht="409.6" customHeight="1">
      <c r="A20" s="12"/>
      <c r="B20" s="21" t="s">
        <v>295</v>
      </c>
      <c r="C20" s="21"/>
    </row>
    <row r="21" spans="1:3" ht="382.5" customHeight="1">
      <c r="A21" s="12"/>
      <c r="B21" s="21" t="s">
        <v>296</v>
      </c>
      <c r="C21" s="21"/>
    </row>
    <row r="22" spans="1:3" ht="38.25" customHeight="1">
      <c r="A22" s="12"/>
      <c r="B22" s="21" t="s">
        <v>297</v>
      </c>
      <c r="C22" s="21"/>
    </row>
    <row r="23" spans="1:3">
      <c r="A23" s="12"/>
      <c r="B23" s="20" t="s">
        <v>298</v>
      </c>
      <c r="C23" s="20"/>
    </row>
    <row r="24" spans="1:3" ht="191.25" customHeight="1">
      <c r="A24" s="12"/>
      <c r="B24" s="21" t="s">
        <v>299</v>
      </c>
      <c r="C24" s="21"/>
    </row>
    <row r="25" spans="1:3" ht="382.5" customHeight="1">
      <c r="A25" s="12"/>
      <c r="B25" s="21" t="s">
        <v>300</v>
      </c>
      <c r="C25" s="21"/>
    </row>
    <row r="26" spans="1:3" ht="38.25" customHeight="1">
      <c r="A26" s="12"/>
      <c r="B26" s="21" t="s">
        <v>301</v>
      </c>
      <c r="C26" s="21"/>
    </row>
    <row r="27" spans="1:3">
      <c r="A27" s="12"/>
      <c r="B27" s="20" t="s">
        <v>302</v>
      </c>
      <c r="C27" s="20"/>
    </row>
    <row r="28" spans="1:3" ht="191.25" customHeight="1">
      <c r="A28" s="12"/>
      <c r="B28" s="21" t="s">
        <v>303</v>
      </c>
      <c r="C28" s="21"/>
    </row>
    <row r="29" spans="1:3">
      <c r="A29" s="12"/>
      <c r="B29" s="20" t="s">
        <v>304</v>
      </c>
      <c r="C29" s="20"/>
    </row>
    <row r="30" spans="1:3" ht="242.25" customHeight="1">
      <c r="A30" s="12"/>
      <c r="B30" s="21" t="s">
        <v>305</v>
      </c>
      <c r="C30" s="21"/>
    </row>
    <row r="31" spans="1:3" ht="102" customHeight="1">
      <c r="A31" s="12"/>
      <c r="B31" s="21" t="s">
        <v>306</v>
      </c>
      <c r="C31" s="21"/>
    </row>
    <row r="32" spans="1:3">
      <c r="A32" s="12"/>
      <c r="B32" s="20" t="s">
        <v>307</v>
      </c>
      <c r="C32" s="20"/>
    </row>
    <row r="33" spans="1:3" ht="306" customHeight="1">
      <c r="A33" s="12"/>
      <c r="B33" s="21" t="s">
        <v>308</v>
      </c>
      <c r="C33" s="21"/>
    </row>
    <row r="34" spans="1:3">
      <c r="A34" s="12"/>
      <c r="B34" s="20" t="s">
        <v>309</v>
      </c>
      <c r="C34" s="20"/>
    </row>
    <row r="35" spans="1:3" ht="369.75" customHeight="1">
      <c r="A35" s="12"/>
      <c r="B35" s="21" t="s">
        <v>310</v>
      </c>
      <c r="C35" s="21"/>
    </row>
    <row r="36" spans="1:3">
      <c r="A36" s="12"/>
      <c r="B36" s="20" t="s">
        <v>86</v>
      </c>
      <c r="C36" s="20"/>
    </row>
    <row r="37" spans="1:3" ht="178.5" customHeight="1">
      <c r="A37" s="12"/>
      <c r="B37" s="21" t="s">
        <v>311</v>
      </c>
      <c r="C37" s="21"/>
    </row>
    <row r="38" spans="1:3" ht="76.5" customHeight="1">
      <c r="A38" s="12"/>
      <c r="B38" s="21" t="s">
        <v>312</v>
      </c>
      <c r="C38" s="21"/>
    </row>
    <row r="39" spans="1:3" ht="165.75" customHeight="1">
      <c r="A39" s="12"/>
      <c r="B39" s="21" t="s">
        <v>313</v>
      </c>
      <c r="C39" s="21"/>
    </row>
    <row r="40" spans="1:3">
      <c r="A40" s="12"/>
      <c r="B40" s="20" t="s">
        <v>314</v>
      </c>
      <c r="C40" s="20"/>
    </row>
    <row r="41" spans="1:3" ht="114.75" customHeight="1">
      <c r="A41" s="12"/>
      <c r="B41" s="21" t="s">
        <v>315</v>
      </c>
      <c r="C41" s="21"/>
    </row>
    <row r="42" spans="1:3" ht="102" customHeight="1">
      <c r="A42" s="12"/>
      <c r="B42" s="21" t="s">
        <v>316</v>
      </c>
      <c r="C42" s="21"/>
    </row>
    <row r="43" spans="1:3" ht="63.75" customHeight="1">
      <c r="A43" s="12"/>
      <c r="B43" s="21" t="s">
        <v>317</v>
      </c>
      <c r="C43" s="21"/>
    </row>
    <row r="44" spans="1:3" ht="204" customHeight="1">
      <c r="A44" s="12"/>
      <c r="B44" s="21" t="s">
        <v>318</v>
      </c>
      <c r="C44" s="21"/>
    </row>
    <row r="45" spans="1:3">
      <c r="A45" s="12"/>
      <c r="B45" s="20" t="s">
        <v>319</v>
      </c>
      <c r="C45" s="20"/>
    </row>
    <row r="46" spans="1:3" ht="153" customHeight="1">
      <c r="A46" s="12"/>
      <c r="B46" s="21" t="s">
        <v>320</v>
      </c>
      <c r="C46" s="21"/>
    </row>
    <row r="47" spans="1:3" ht="140.25" customHeight="1">
      <c r="A47" s="12"/>
      <c r="B47" s="21" t="s">
        <v>321</v>
      </c>
      <c r="C47" s="21"/>
    </row>
    <row r="48" spans="1:3" ht="63.75" customHeight="1">
      <c r="A48" s="12"/>
      <c r="B48" s="21" t="s">
        <v>322</v>
      </c>
      <c r="C48" s="21"/>
    </row>
    <row r="49" spans="1:3">
      <c r="A49" s="12"/>
      <c r="B49" s="22" t="s">
        <v>323</v>
      </c>
      <c r="C49" s="22"/>
    </row>
    <row r="50" spans="1:3" ht="191.25" customHeight="1">
      <c r="A50" s="12"/>
      <c r="B50" s="21" t="s">
        <v>324</v>
      </c>
      <c r="C50" s="21"/>
    </row>
    <row r="51" spans="1:3" ht="51" customHeight="1">
      <c r="A51" s="12"/>
      <c r="B51" s="21" t="s">
        <v>325</v>
      </c>
      <c r="C51" s="21"/>
    </row>
    <row r="52" spans="1:3" ht="204" customHeight="1">
      <c r="A52" s="12"/>
      <c r="B52" s="21" t="s">
        <v>326</v>
      </c>
      <c r="C52" s="21"/>
    </row>
    <row r="53" spans="1:3" ht="140.25" customHeight="1">
      <c r="A53" s="12"/>
      <c r="B53" s="21" t="s">
        <v>327</v>
      </c>
      <c r="C53" s="21"/>
    </row>
    <row r="54" spans="1:3" ht="89.25" customHeight="1">
      <c r="A54" s="12"/>
      <c r="B54" s="21" t="s">
        <v>328</v>
      </c>
      <c r="C54" s="21"/>
    </row>
    <row r="55" spans="1:3" ht="89.25" customHeight="1">
      <c r="A55" s="12"/>
      <c r="B55" s="21" t="s">
        <v>329</v>
      </c>
      <c r="C55" s="21"/>
    </row>
    <row r="56" spans="1:3" ht="51" customHeight="1">
      <c r="A56" s="12"/>
      <c r="B56" s="23" t="s">
        <v>330</v>
      </c>
      <c r="C56" s="23"/>
    </row>
    <row r="57" spans="1:3" ht="127.5" customHeight="1">
      <c r="A57" s="12"/>
      <c r="B57" s="21" t="s">
        <v>331</v>
      </c>
      <c r="C57" s="21"/>
    </row>
    <row r="58" spans="1:3">
      <c r="A58" s="12"/>
      <c r="B58" s="22" t="s">
        <v>332</v>
      </c>
      <c r="C58" s="22"/>
    </row>
    <row r="59" spans="1:3" ht="204" customHeight="1">
      <c r="A59" s="12"/>
      <c r="B59" s="21" t="s">
        <v>333</v>
      </c>
      <c r="C59" s="21"/>
    </row>
    <row r="60" spans="1:3" ht="242.25" customHeight="1">
      <c r="A60" s="12"/>
      <c r="B60" s="21" t="s">
        <v>334</v>
      </c>
      <c r="C60" s="21"/>
    </row>
    <row r="61" spans="1:3" ht="267.75" customHeight="1">
      <c r="A61" s="12"/>
      <c r="B61" s="21" t="s">
        <v>335</v>
      </c>
      <c r="C61" s="21"/>
    </row>
    <row r="62" spans="1:3" ht="127.5" customHeight="1">
      <c r="A62" s="12"/>
      <c r="B62" s="21" t="s">
        <v>336</v>
      </c>
      <c r="C62" s="21"/>
    </row>
    <row r="63" spans="1:3">
      <c r="A63" s="12"/>
      <c r="B63" s="22" t="s">
        <v>337</v>
      </c>
      <c r="C63" s="22"/>
    </row>
    <row r="64" spans="1:3" ht="89.25" customHeight="1">
      <c r="A64" s="12"/>
      <c r="B64" s="21" t="s">
        <v>338</v>
      </c>
      <c r="C64" s="21"/>
    </row>
    <row r="65" spans="1:3" ht="127.5" customHeight="1">
      <c r="A65" s="12"/>
      <c r="B65" s="21" t="s">
        <v>339</v>
      </c>
      <c r="C65" s="21"/>
    </row>
    <row r="66" spans="1:3" ht="140.25" customHeight="1">
      <c r="A66" s="12"/>
      <c r="B66" s="21" t="s">
        <v>340</v>
      </c>
      <c r="C66" s="21"/>
    </row>
    <row r="67" spans="1:3">
      <c r="A67" s="12"/>
      <c r="B67" s="20" t="s">
        <v>341</v>
      </c>
      <c r="C67" s="20"/>
    </row>
    <row r="68" spans="1:3" ht="102" customHeight="1">
      <c r="A68" s="12"/>
      <c r="B68" s="21" t="s">
        <v>342</v>
      </c>
      <c r="C68" s="21"/>
    </row>
    <row r="69" spans="1:3" ht="140.25" customHeight="1">
      <c r="A69" s="12"/>
      <c r="B69" s="21" t="s">
        <v>343</v>
      </c>
      <c r="C69" s="21"/>
    </row>
    <row r="70" spans="1:3" ht="114.75" customHeight="1">
      <c r="A70" s="12"/>
      <c r="B70" s="21" t="s">
        <v>344</v>
      </c>
      <c r="C70" s="21"/>
    </row>
    <row r="71" spans="1:3">
      <c r="A71" s="12"/>
      <c r="B71" s="20" t="s">
        <v>345</v>
      </c>
      <c r="C71" s="20"/>
    </row>
    <row r="72" spans="1:3" ht="178.5" customHeight="1">
      <c r="A72" s="12"/>
      <c r="B72" s="21" t="s">
        <v>346</v>
      </c>
      <c r="C72" s="21"/>
    </row>
    <row r="73" spans="1:3">
      <c r="A73" s="12"/>
      <c r="B73" s="20" t="s">
        <v>347</v>
      </c>
      <c r="C73" s="20"/>
    </row>
    <row r="74" spans="1:3" ht="153" customHeight="1">
      <c r="A74" s="12"/>
      <c r="B74" s="21" t="s">
        <v>348</v>
      </c>
      <c r="C74" s="21"/>
    </row>
    <row r="75" spans="1:3">
      <c r="A75" s="12"/>
      <c r="B75" s="20" t="s">
        <v>349</v>
      </c>
      <c r="C75" s="20"/>
    </row>
    <row r="76" spans="1:3" ht="229.5" customHeight="1">
      <c r="A76" s="12"/>
      <c r="B76" s="21" t="s">
        <v>350</v>
      </c>
      <c r="C76" s="21"/>
    </row>
    <row r="77" spans="1:3">
      <c r="A77" s="12"/>
      <c r="B77" s="20" t="s">
        <v>351</v>
      </c>
      <c r="C77" s="20"/>
    </row>
    <row r="78" spans="1:3" ht="140.25" customHeight="1">
      <c r="A78" s="12"/>
      <c r="B78" s="21" t="s">
        <v>352</v>
      </c>
      <c r="C78" s="21"/>
    </row>
    <row r="79" spans="1:3">
      <c r="A79" s="12"/>
      <c r="B79" s="20" t="s">
        <v>353</v>
      </c>
      <c r="C79" s="20"/>
    </row>
    <row r="80" spans="1:3" ht="25.5" customHeight="1">
      <c r="A80" s="12"/>
      <c r="B80" s="21" t="s">
        <v>354</v>
      </c>
      <c r="C80" s="21"/>
    </row>
    <row r="81" spans="1:3" ht="25.5" customHeight="1">
      <c r="A81" s="12"/>
      <c r="B81" s="20" t="s">
        <v>355</v>
      </c>
      <c r="C81" s="20"/>
    </row>
    <row r="82" spans="1:3" ht="165.75" customHeight="1">
      <c r="A82" s="12"/>
      <c r="B82" s="21" t="s">
        <v>356</v>
      </c>
      <c r="C82" s="21"/>
    </row>
    <row r="83" spans="1:3">
      <c r="A83" s="12"/>
      <c r="B83" s="20" t="s">
        <v>44</v>
      </c>
      <c r="C83" s="20"/>
    </row>
    <row r="84" spans="1:3" ht="140.25" customHeight="1">
      <c r="A84" s="12"/>
      <c r="B84" s="21" t="s">
        <v>357</v>
      </c>
      <c r="C84" s="21"/>
    </row>
    <row r="85" spans="1:3">
      <c r="A85" s="12"/>
      <c r="B85" s="20" t="s">
        <v>358</v>
      </c>
      <c r="C85" s="20"/>
    </row>
    <row r="86" spans="1:3" ht="408" customHeight="1">
      <c r="A86" s="12"/>
      <c r="B86" s="21" t="s">
        <v>359</v>
      </c>
      <c r="C86" s="21"/>
    </row>
    <row r="87" spans="1:3">
      <c r="A87" s="12"/>
      <c r="B87" s="20" t="s">
        <v>360</v>
      </c>
      <c r="C87" s="20"/>
    </row>
    <row r="88" spans="1:3" ht="331.5" customHeight="1">
      <c r="A88" s="12"/>
      <c r="B88" s="21" t="s">
        <v>361</v>
      </c>
      <c r="C88" s="21"/>
    </row>
    <row r="89" spans="1:3">
      <c r="A89" s="12"/>
      <c r="B89" s="20" t="s">
        <v>362</v>
      </c>
      <c r="C89" s="20"/>
    </row>
    <row r="90" spans="1:3" ht="165.75" customHeight="1">
      <c r="A90" s="12"/>
      <c r="B90" s="21" t="s">
        <v>363</v>
      </c>
      <c r="C90" s="21"/>
    </row>
    <row r="91" spans="1:3" ht="127.5" customHeight="1">
      <c r="A91" s="12"/>
      <c r="B91" s="21" t="s">
        <v>364</v>
      </c>
      <c r="C91" s="21"/>
    </row>
    <row r="92" spans="1:3" ht="89.25" customHeight="1">
      <c r="A92" s="12"/>
      <c r="B92" s="21" t="s">
        <v>365</v>
      </c>
      <c r="C92" s="21"/>
    </row>
    <row r="93" spans="1:3" ht="127.5" customHeight="1">
      <c r="A93" s="12"/>
      <c r="B93" s="21" t="s">
        <v>366</v>
      </c>
      <c r="C93" s="21"/>
    </row>
    <row r="94" spans="1:3">
      <c r="A94" s="12"/>
      <c r="B94" s="20" t="s">
        <v>367</v>
      </c>
      <c r="C94" s="20"/>
    </row>
    <row r="95" spans="1:3" ht="140.25" customHeight="1">
      <c r="A95" s="12"/>
      <c r="B95" s="21" t="s">
        <v>368</v>
      </c>
      <c r="C95" s="21"/>
    </row>
    <row r="96" spans="1:3">
      <c r="A96" s="12"/>
      <c r="B96" s="20" t="s">
        <v>369</v>
      </c>
      <c r="C96" s="20"/>
    </row>
    <row r="97" spans="1:3" ht="165.75" customHeight="1">
      <c r="A97" s="12"/>
      <c r="B97" s="21" t="s">
        <v>370</v>
      </c>
      <c r="C97" s="21"/>
    </row>
    <row r="98" spans="1:3" ht="140.25" customHeight="1">
      <c r="A98" s="12"/>
      <c r="B98" s="21" t="s">
        <v>371</v>
      </c>
      <c r="C98" s="21"/>
    </row>
    <row r="99" spans="1:3">
      <c r="A99" s="12"/>
      <c r="B99" s="20" t="s">
        <v>372</v>
      </c>
      <c r="C99" s="20"/>
    </row>
    <row r="100" spans="1:3" ht="204" customHeight="1">
      <c r="A100" s="12"/>
      <c r="B100" s="21" t="s">
        <v>373</v>
      </c>
      <c r="C100" s="21"/>
    </row>
    <row r="101" spans="1:3">
      <c r="A101" s="12"/>
      <c r="B101" s="20" t="s">
        <v>374</v>
      </c>
      <c r="C101" s="20"/>
    </row>
    <row r="102" spans="1:3" ht="357" customHeight="1">
      <c r="A102" s="12"/>
      <c r="B102" s="21" t="s">
        <v>375</v>
      </c>
      <c r="C102" s="21"/>
    </row>
    <row r="103" spans="1:3">
      <c r="A103" s="12"/>
      <c r="B103" s="20" t="s">
        <v>376</v>
      </c>
      <c r="C103" s="20"/>
    </row>
    <row r="104" spans="1:3" ht="89.25" customHeight="1">
      <c r="A104" s="12"/>
      <c r="B104" s="21" t="s">
        <v>377</v>
      </c>
      <c r="C104" s="21"/>
    </row>
    <row r="105" spans="1:3">
      <c r="A105" s="12"/>
      <c r="B105" s="20" t="s">
        <v>378</v>
      </c>
      <c r="C105" s="20"/>
    </row>
    <row r="106" spans="1:3" ht="102" customHeight="1">
      <c r="A106" s="12"/>
      <c r="B106" s="21" t="s">
        <v>379</v>
      </c>
      <c r="C106" s="21"/>
    </row>
  </sheetData>
  <mergeCells count="106">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4:C4"/>
    <mergeCell ref="A1:A2"/>
    <mergeCell ref="B1:C1"/>
    <mergeCell ref="B2:C2"/>
    <mergeCell ref="B3:C3"/>
    <mergeCell ref="A4:A106"/>
    <mergeCell ref="B7:C7"/>
    <mergeCell ref="B8:C8"/>
    <mergeCell ref="B9:C9"/>
    <mergeCell ref="B10:C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260</v>
      </c>
      <c r="B1" s="9" t="s">
        <v>2</v>
      </c>
      <c r="C1" s="9"/>
    </row>
    <row r="2" spans="1:3" ht="30">
      <c r="A2" s="1" t="s">
        <v>30</v>
      </c>
      <c r="B2" s="1" t="s">
        <v>3</v>
      </c>
      <c r="C2" s="1" t="s">
        <v>31</v>
      </c>
    </row>
    <row r="3" spans="1:3" ht="30">
      <c r="A3" s="2" t="s">
        <v>2261</v>
      </c>
      <c r="B3" s="4"/>
      <c r="C3" s="4"/>
    </row>
    <row r="4" spans="1:3" ht="45">
      <c r="A4" s="3" t="s">
        <v>2262</v>
      </c>
      <c r="B4" s="4"/>
      <c r="C4" s="4"/>
    </row>
    <row r="5" spans="1:3">
      <c r="A5" s="2" t="s">
        <v>1101</v>
      </c>
      <c r="B5" s="8">
        <v>195</v>
      </c>
      <c r="C5" s="8">
        <v>-2</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cols>
    <col min="1" max="1" width="36.5703125" bestFit="1" customWidth="1"/>
    <col min="2" max="4" width="12.28515625" bestFit="1" customWidth="1"/>
  </cols>
  <sheetData>
    <row r="1" spans="1:4" ht="45">
      <c r="A1" s="1" t="s">
        <v>2263</v>
      </c>
      <c r="B1" s="9" t="s">
        <v>3</v>
      </c>
      <c r="C1" s="9" t="s">
        <v>31</v>
      </c>
      <c r="D1" s="9" t="s">
        <v>84</v>
      </c>
    </row>
    <row r="2" spans="1:4" ht="30">
      <c r="A2" s="1" t="s">
        <v>30</v>
      </c>
      <c r="B2" s="9"/>
      <c r="C2" s="9"/>
      <c r="D2" s="9"/>
    </row>
    <row r="3" spans="1:4" ht="45">
      <c r="A3" s="3" t="s">
        <v>2264</v>
      </c>
      <c r="B3" s="4"/>
      <c r="C3" s="4"/>
      <c r="D3" s="4"/>
    </row>
    <row r="4" spans="1:4">
      <c r="A4" s="2" t="s">
        <v>533</v>
      </c>
      <c r="B4" s="8">
        <v>1053011</v>
      </c>
      <c r="C4" s="8">
        <v>404903</v>
      </c>
      <c r="D4" s="4"/>
    </row>
    <row r="5" spans="1:4">
      <c r="A5" s="2" t="s">
        <v>1118</v>
      </c>
      <c r="B5" s="6">
        <v>4074</v>
      </c>
      <c r="C5" s="6">
        <v>7851</v>
      </c>
      <c r="D5" s="4"/>
    </row>
    <row r="6" spans="1:4">
      <c r="A6" s="2" t="s">
        <v>1120</v>
      </c>
      <c r="B6" s="6">
        <v>4729</v>
      </c>
      <c r="C6" s="6">
        <v>4103</v>
      </c>
      <c r="D6" s="6">
        <v>1554</v>
      </c>
    </row>
    <row r="7" spans="1:4" ht="30">
      <c r="A7" s="2" t="s">
        <v>2265</v>
      </c>
      <c r="B7" s="4"/>
      <c r="C7" s="4"/>
      <c r="D7" s="4"/>
    </row>
    <row r="8" spans="1:4" ht="45">
      <c r="A8" s="3" t="s">
        <v>2264</v>
      </c>
      <c r="B8" s="4"/>
      <c r="C8" s="4"/>
      <c r="D8" s="4"/>
    </row>
    <row r="9" spans="1:4">
      <c r="A9" s="2" t="s">
        <v>533</v>
      </c>
      <c r="B9" s="6">
        <v>1053011</v>
      </c>
      <c r="C9" s="6">
        <v>404903</v>
      </c>
      <c r="D9" s="4"/>
    </row>
    <row r="10" spans="1:4" ht="45">
      <c r="A10" s="2" t="s">
        <v>2266</v>
      </c>
      <c r="B10" s="4"/>
      <c r="C10" s="4"/>
      <c r="D10" s="4"/>
    </row>
    <row r="11" spans="1:4" ht="45">
      <c r="A11" s="3" t="s">
        <v>2264</v>
      </c>
      <c r="B11" s="4"/>
      <c r="C11" s="4"/>
      <c r="D11" s="4"/>
    </row>
    <row r="12" spans="1:4">
      <c r="A12" s="2" t="s">
        <v>1118</v>
      </c>
      <c r="B12" s="4">
        <v>220</v>
      </c>
      <c r="C12" s="4">
        <v>39</v>
      </c>
      <c r="D12" s="4"/>
    </row>
    <row r="13" spans="1:4">
      <c r="A13" s="2" t="s">
        <v>1219</v>
      </c>
      <c r="B13" s="4">
        <v>21</v>
      </c>
      <c r="C13" s="4"/>
      <c r="D13" s="4"/>
    </row>
    <row r="14" spans="1:4">
      <c r="A14" s="2" t="s">
        <v>38</v>
      </c>
      <c r="B14" s="6">
        <v>8220</v>
      </c>
      <c r="C14" s="4">
        <v>422</v>
      </c>
      <c r="D14" s="4"/>
    </row>
    <row r="15" spans="1:4" ht="60">
      <c r="A15" s="2" t="s">
        <v>2267</v>
      </c>
      <c r="B15" s="4"/>
      <c r="C15" s="4"/>
      <c r="D15" s="4"/>
    </row>
    <row r="16" spans="1:4" ht="45">
      <c r="A16" s="3" t="s">
        <v>2264</v>
      </c>
      <c r="B16" s="4"/>
      <c r="C16" s="4"/>
      <c r="D16" s="4"/>
    </row>
    <row r="17" spans="1:4">
      <c r="A17" s="2" t="s">
        <v>533</v>
      </c>
      <c r="B17" s="6">
        <v>238133</v>
      </c>
      <c r="C17" s="6">
        <v>67751</v>
      </c>
      <c r="D17" s="4"/>
    </row>
    <row r="18" spans="1:4" ht="60">
      <c r="A18" s="2" t="s">
        <v>2268</v>
      </c>
      <c r="B18" s="4"/>
      <c r="C18" s="4"/>
      <c r="D18" s="4"/>
    </row>
    <row r="19" spans="1:4" ht="45">
      <c r="A19" s="3" t="s">
        <v>2264</v>
      </c>
      <c r="B19" s="4"/>
      <c r="C19" s="4"/>
      <c r="D19" s="4"/>
    </row>
    <row r="20" spans="1:4">
      <c r="A20" s="2" t="s">
        <v>533</v>
      </c>
      <c r="B20" s="6">
        <v>129686</v>
      </c>
      <c r="C20" s="6">
        <v>4706</v>
      </c>
      <c r="D20" s="4"/>
    </row>
    <row r="21" spans="1:4" ht="45">
      <c r="A21" s="2" t="s">
        <v>2269</v>
      </c>
      <c r="B21" s="4"/>
      <c r="C21" s="4"/>
      <c r="D21" s="4"/>
    </row>
    <row r="22" spans="1:4" ht="45">
      <c r="A22" s="3" t="s">
        <v>2264</v>
      </c>
      <c r="B22" s="4"/>
      <c r="C22" s="4"/>
      <c r="D22" s="4"/>
    </row>
    <row r="23" spans="1:4">
      <c r="A23" s="2" t="s">
        <v>533</v>
      </c>
      <c r="B23" s="6">
        <v>178755</v>
      </c>
      <c r="C23" s="6">
        <v>106536</v>
      </c>
      <c r="D23" s="4"/>
    </row>
    <row r="24" spans="1:4" ht="45">
      <c r="A24" s="2" t="s">
        <v>2270</v>
      </c>
      <c r="B24" s="4"/>
      <c r="C24" s="4"/>
      <c r="D24" s="4"/>
    </row>
    <row r="25" spans="1:4" ht="45">
      <c r="A25" s="3" t="s">
        <v>2264</v>
      </c>
      <c r="B25" s="4"/>
      <c r="C25" s="4"/>
      <c r="D25" s="4"/>
    </row>
    <row r="26" spans="1:4">
      <c r="A26" s="2" t="s">
        <v>533</v>
      </c>
      <c r="B26" s="6">
        <v>42245</v>
      </c>
      <c r="C26" s="6">
        <v>42486</v>
      </c>
      <c r="D26" s="4"/>
    </row>
    <row r="27" spans="1:4" ht="45">
      <c r="A27" s="2" t="s">
        <v>2271</v>
      </c>
      <c r="B27" s="4"/>
      <c r="C27" s="4"/>
      <c r="D27" s="4"/>
    </row>
    <row r="28" spans="1:4" ht="45">
      <c r="A28" s="3" t="s">
        <v>2264</v>
      </c>
      <c r="B28" s="4"/>
      <c r="C28" s="4"/>
      <c r="D28" s="4"/>
    </row>
    <row r="29" spans="1:4">
      <c r="A29" s="2" t="s">
        <v>533</v>
      </c>
      <c r="B29" s="6">
        <v>195772</v>
      </c>
      <c r="C29" s="6">
        <v>62505</v>
      </c>
      <c r="D29" s="4"/>
    </row>
    <row r="30" spans="1:4" ht="60">
      <c r="A30" s="2" t="s">
        <v>2272</v>
      </c>
      <c r="B30" s="4"/>
      <c r="C30" s="4"/>
      <c r="D30" s="4"/>
    </row>
    <row r="31" spans="1:4" ht="45">
      <c r="A31" s="3" t="s">
        <v>2264</v>
      </c>
      <c r="B31" s="4"/>
      <c r="C31" s="4"/>
      <c r="D31" s="4"/>
    </row>
    <row r="32" spans="1:4">
      <c r="A32" s="2" t="s">
        <v>533</v>
      </c>
      <c r="B32" s="6">
        <v>167419</v>
      </c>
      <c r="C32" s="6">
        <v>95662</v>
      </c>
      <c r="D32" s="4"/>
    </row>
    <row r="33" spans="1:4" ht="60">
      <c r="A33" s="2" t="s">
        <v>2273</v>
      </c>
      <c r="B33" s="4"/>
      <c r="C33" s="4"/>
      <c r="D33" s="4"/>
    </row>
    <row r="34" spans="1:4" ht="45">
      <c r="A34" s="3" t="s">
        <v>2264</v>
      </c>
      <c r="B34" s="4"/>
      <c r="C34" s="4"/>
      <c r="D34" s="4"/>
    </row>
    <row r="35" spans="1:4">
      <c r="A35" s="2" t="s">
        <v>533</v>
      </c>
      <c r="B35" s="6">
        <v>68298</v>
      </c>
      <c r="C35" s="6">
        <v>12898</v>
      </c>
      <c r="D35" s="4"/>
    </row>
    <row r="36" spans="1:4" ht="45">
      <c r="A36" s="2" t="s">
        <v>2274</v>
      </c>
      <c r="B36" s="4"/>
      <c r="C36" s="4"/>
      <c r="D36" s="4"/>
    </row>
    <row r="37" spans="1:4" ht="45">
      <c r="A37" s="3" t="s">
        <v>2264</v>
      </c>
      <c r="B37" s="4"/>
      <c r="C37" s="4"/>
      <c r="D37" s="4"/>
    </row>
    <row r="38" spans="1:4">
      <c r="A38" s="2" t="s">
        <v>533</v>
      </c>
      <c r="B38" s="6">
        <v>25881</v>
      </c>
      <c r="C38" s="6">
        <v>6328</v>
      </c>
      <c r="D38" s="4"/>
    </row>
    <row r="39" spans="1:4" ht="45">
      <c r="A39" s="2" t="s">
        <v>2275</v>
      </c>
      <c r="B39" s="4"/>
      <c r="C39" s="4"/>
      <c r="D39" s="4"/>
    </row>
    <row r="40" spans="1:4" ht="45">
      <c r="A40" s="3" t="s">
        <v>2264</v>
      </c>
      <c r="B40" s="4"/>
      <c r="C40" s="4"/>
      <c r="D40" s="4"/>
    </row>
    <row r="41" spans="1:4">
      <c r="A41" s="2" t="s">
        <v>1120</v>
      </c>
      <c r="B41" s="6">
        <v>4729</v>
      </c>
      <c r="C41" s="6">
        <v>4103</v>
      </c>
      <c r="D41" s="4"/>
    </row>
    <row r="42" spans="1:4" ht="45">
      <c r="A42" s="2" t="s">
        <v>2276</v>
      </c>
      <c r="B42" s="4"/>
      <c r="C42" s="4"/>
      <c r="D42" s="4"/>
    </row>
    <row r="43" spans="1:4" ht="45">
      <c r="A43" s="3" t="s">
        <v>2264</v>
      </c>
      <c r="B43" s="4"/>
      <c r="C43" s="4"/>
      <c r="D43" s="4"/>
    </row>
    <row r="44" spans="1:4">
      <c r="A44" s="2" t="s">
        <v>1121</v>
      </c>
      <c r="B44" s="6">
        <v>3853</v>
      </c>
      <c r="C44" s="6">
        <v>7704</v>
      </c>
      <c r="D44" s="4"/>
    </row>
    <row r="45" spans="1:4">
      <c r="A45" s="2" t="s">
        <v>1122</v>
      </c>
      <c r="B45" s="6">
        <v>4931</v>
      </c>
      <c r="C45" s="4">
        <v>428</v>
      </c>
      <c r="D45" s="4"/>
    </row>
    <row r="46" spans="1:4" ht="60">
      <c r="A46" s="2" t="s">
        <v>2277</v>
      </c>
      <c r="B46" s="4"/>
      <c r="C46" s="4"/>
      <c r="D46" s="4"/>
    </row>
    <row r="47" spans="1:4" ht="45">
      <c r="A47" s="3" t="s">
        <v>2264</v>
      </c>
      <c r="B47" s="4"/>
      <c r="C47" s="4"/>
      <c r="D47" s="4"/>
    </row>
    <row r="48" spans="1:4">
      <c r="A48" s="2" t="s">
        <v>533</v>
      </c>
      <c r="B48" s="6">
        <v>6822</v>
      </c>
      <c r="C48" s="6">
        <v>6031</v>
      </c>
      <c r="D48" s="4"/>
    </row>
    <row r="49" spans="1:4" ht="60">
      <c r="A49" s="2" t="s">
        <v>2278</v>
      </c>
      <c r="B49" s="4"/>
      <c r="C49" s="4"/>
      <c r="D49" s="4"/>
    </row>
    <row r="50" spans="1:4" ht="45">
      <c r="A50" s="3" t="s">
        <v>2264</v>
      </c>
      <c r="B50" s="4"/>
      <c r="C50" s="4"/>
      <c r="D50" s="4"/>
    </row>
    <row r="51" spans="1:4">
      <c r="A51" s="2" t="s">
        <v>533</v>
      </c>
      <c r="B51" s="6">
        <v>3299</v>
      </c>
      <c r="C51" s="6">
        <v>3280</v>
      </c>
      <c r="D51" s="4"/>
    </row>
    <row r="52" spans="1:4" ht="75">
      <c r="A52" s="2" t="s">
        <v>2279</v>
      </c>
      <c r="B52" s="4"/>
      <c r="C52" s="4"/>
      <c r="D52" s="4"/>
    </row>
    <row r="53" spans="1:4" ht="45">
      <c r="A53" s="3" t="s">
        <v>2264</v>
      </c>
      <c r="B53" s="4"/>
      <c r="C53" s="4"/>
      <c r="D53" s="4"/>
    </row>
    <row r="54" spans="1:4">
      <c r="A54" s="2" t="s">
        <v>1118</v>
      </c>
      <c r="B54" s="4">
        <v>0</v>
      </c>
      <c r="C54" s="4">
        <v>0</v>
      </c>
      <c r="D54" s="4"/>
    </row>
    <row r="55" spans="1:4">
      <c r="A55" s="2" t="s">
        <v>1219</v>
      </c>
      <c r="B55" s="4">
        <v>0</v>
      </c>
      <c r="C55" s="4"/>
      <c r="D55" s="4"/>
    </row>
    <row r="56" spans="1:4">
      <c r="A56" s="2" t="s">
        <v>38</v>
      </c>
      <c r="B56" s="4">
        <v>0</v>
      </c>
      <c r="C56" s="4">
        <v>0</v>
      </c>
      <c r="D56" s="4"/>
    </row>
    <row r="57" spans="1:4" ht="90">
      <c r="A57" s="2" t="s">
        <v>2280</v>
      </c>
      <c r="B57" s="4"/>
      <c r="C57" s="4"/>
      <c r="D57" s="4"/>
    </row>
    <row r="58" spans="1:4" ht="45">
      <c r="A58" s="3" t="s">
        <v>2264</v>
      </c>
      <c r="B58" s="4"/>
      <c r="C58" s="4"/>
      <c r="D58" s="4"/>
    </row>
    <row r="59" spans="1:4">
      <c r="A59" s="2" t="s">
        <v>533</v>
      </c>
      <c r="B59" s="4">
        <v>0</v>
      </c>
      <c r="C59" s="4">
        <v>0</v>
      </c>
      <c r="D59" s="4"/>
    </row>
    <row r="60" spans="1:4" ht="90">
      <c r="A60" s="2" t="s">
        <v>2281</v>
      </c>
      <c r="B60" s="4"/>
      <c r="C60" s="4"/>
      <c r="D60" s="4"/>
    </row>
    <row r="61" spans="1:4" ht="45">
      <c r="A61" s="3" t="s">
        <v>2264</v>
      </c>
      <c r="B61" s="4"/>
      <c r="C61" s="4"/>
      <c r="D61" s="4"/>
    </row>
    <row r="62" spans="1:4">
      <c r="A62" s="2" t="s">
        <v>533</v>
      </c>
      <c r="B62" s="4">
        <v>0</v>
      </c>
      <c r="C62" s="4">
        <v>0</v>
      </c>
      <c r="D62" s="4"/>
    </row>
    <row r="63" spans="1:4" ht="75">
      <c r="A63" s="2" t="s">
        <v>2282</v>
      </c>
      <c r="B63" s="4"/>
      <c r="C63" s="4"/>
      <c r="D63" s="4"/>
    </row>
    <row r="64" spans="1:4" ht="45">
      <c r="A64" s="3" t="s">
        <v>2264</v>
      </c>
      <c r="B64" s="4"/>
      <c r="C64" s="4"/>
      <c r="D64" s="4"/>
    </row>
    <row r="65" spans="1:4">
      <c r="A65" s="2" t="s">
        <v>533</v>
      </c>
      <c r="B65" s="4">
        <v>0</v>
      </c>
      <c r="C65" s="4">
        <v>0</v>
      </c>
      <c r="D65" s="4"/>
    </row>
    <row r="66" spans="1:4" ht="75">
      <c r="A66" s="2" t="s">
        <v>2283</v>
      </c>
      <c r="B66" s="4"/>
      <c r="C66" s="4"/>
      <c r="D66" s="4"/>
    </row>
    <row r="67" spans="1:4" ht="45">
      <c r="A67" s="3" t="s">
        <v>2264</v>
      </c>
      <c r="B67" s="4"/>
      <c r="C67" s="4"/>
      <c r="D67" s="4"/>
    </row>
    <row r="68" spans="1:4">
      <c r="A68" s="2" t="s">
        <v>533</v>
      </c>
      <c r="B68" s="4">
        <v>0</v>
      </c>
      <c r="C68" s="4">
        <v>0</v>
      </c>
      <c r="D68" s="4"/>
    </row>
    <row r="69" spans="1:4" ht="75">
      <c r="A69" s="2" t="s">
        <v>2284</v>
      </c>
      <c r="B69" s="4"/>
      <c r="C69" s="4"/>
      <c r="D69" s="4"/>
    </row>
    <row r="70" spans="1:4" ht="45">
      <c r="A70" s="3" t="s">
        <v>2264</v>
      </c>
      <c r="B70" s="4"/>
      <c r="C70" s="4"/>
      <c r="D70" s="4"/>
    </row>
    <row r="71" spans="1:4">
      <c r="A71" s="2" t="s">
        <v>533</v>
      </c>
      <c r="B71" s="4">
        <v>0</v>
      </c>
      <c r="C71" s="4">
        <v>0</v>
      </c>
      <c r="D71" s="4"/>
    </row>
    <row r="72" spans="1:4" ht="90">
      <c r="A72" s="2" t="s">
        <v>2285</v>
      </c>
      <c r="B72" s="4"/>
      <c r="C72" s="4"/>
      <c r="D72" s="4"/>
    </row>
    <row r="73" spans="1:4" ht="45">
      <c r="A73" s="3" t="s">
        <v>2264</v>
      </c>
      <c r="B73" s="4"/>
      <c r="C73" s="4"/>
      <c r="D73" s="4"/>
    </row>
    <row r="74" spans="1:4">
      <c r="A74" s="2" t="s">
        <v>533</v>
      </c>
      <c r="B74" s="4">
        <v>0</v>
      </c>
      <c r="C74" s="4">
        <v>0</v>
      </c>
      <c r="D74" s="4"/>
    </row>
    <row r="75" spans="1:4" ht="90">
      <c r="A75" s="2" t="s">
        <v>2286</v>
      </c>
      <c r="B75" s="4"/>
      <c r="C75" s="4"/>
      <c r="D75" s="4"/>
    </row>
    <row r="76" spans="1:4" ht="45">
      <c r="A76" s="3" t="s">
        <v>2264</v>
      </c>
      <c r="B76" s="4"/>
      <c r="C76" s="4"/>
      <c r="D76" s="4"/>
    </row>
    <row r="77" spans="1:4">
      <c r="A77" s="2" t="s">
        <v>533</v>
      </c>
      <c r="B77" s="4">
        <v>0</v>
      </c>
      <c r="C77" s="4">
        <v>0</v>
      </c>
      <c r="D77" s="4"/>
    </row>
    <row r="78" spans="1:4" ht="75">
      <c r="A78" s="2" t="s">
        <v>2287</v>
      </c>
      <c r="B78" s="4"/>
      <c r="C78" s="4"/>
      <c r="D78" s="4"/>
    </row>
    <row r="79" spans="1:4" ht="45">
      <c r="A79" s="3" t="s">
        <v>2264</v>
      </c>
      <c r="B79" s="4"/>
      <c r="C79" s="4"/>
      <c r="D79" s="4"/>
    </row>
    <row r="80" spans="1:4">
      <c r="A80" s="2" t="s">
        <v>533</v>
      </c>
      <c r="B80" s="6">
        <v>3299</v>
      </c>
      <c r="C80" s="6">
        <v>3280</v>
      </c>
      <c r="D80" s="4"/>
    </row>
    <row r="81" spans="1:4" ht="75">
      <c r="A81" s="2" t="s">
        <v>2288</v>
      </c>
      <c r="B81" s="4"/>
      <c r="C81" s="4"/>
      <c r="D81" s="4"/>
    </row>
    <row r="82" spans="1:4" ht="45">
      <c r="A82" s="3" t="s">
        <v>2264</v>
      </c>
      <c r="B82" s="4"/>
      <c r="C82" s="4"/>
      <c r="D82" s="4"/>
    </row>
    <row r="83" spans="1:4">
      <c r="A83" s="2" t="s">
        <v>1120</v>
      </c>
      <c r="B83" s="4">
        <v>0</v>
      </c>
      <c r="C83" s="4">
        <v>0</v>
      </c>
      <c r="D83" s="4"/>
    </row>
    <row r="84" spans="1:4" ht="75">
      <c r="A84" s="2" t="s">
        <v>2289</v>
      </c>
      <c r="B84" s="4"/>
      <c r="C84" s="4"/>
      <c r="D84" s="4"/>
    </row>
    <row r="85" spans="1:4" ht="45">
      <c r="A85" s="3" t="s">
        <v>2264</v>
      </c>
      <c r="B85" s="4"/>
      <c r="C85" s="4"/>
      <c r="D85" s="4"/>
    </row>
    <row r="86" spans="1:4">
      <c r="A86" s="2" t="s">
        <v>1121</v>
      </c>
      <c r="B86" s="4">
        <v>0</v>
      </c>
      <c r="C86" s="4">
        <v>0</v>
      </c>
      <c r="D86" s="4"/>
    </row>
    <row r="87" spans="1:4">
      <c r="A87" s="2" t="s">
        <v>1122</v>
      </c>
      <c r="B87" s="4">
        <v>0</v>
      </c>
      <c r="C87" s="4">
        <v>0</v>
      </c>
      <c r="D87" s="4"/>
    </row>
    <row r="88" spans="1:4" ht="90">
      <c r="A88" s="2" t="s">
        <v>2290</v>
      </c>
      <c r="B88" s="4"/>
      <c r="C88" s="4"/>
      <c r="D88" s="4"/>
    </row>
    <row r="89" spans="1:4" ht="45">
      <c r="A89" s="3" t="s">
        <v>2264</v>
      </c>
      <c r="B89" s="4"/>
      <c r="C89" s="4"/>
      <c r="D89" s="4"/>
    </row>
    <row r="90" spans="1:4">
      <c r="A90" s="2" t="s">
        <v>533</v>
      </c>
      <c r="B90" s="4">
        <v>0</v>
      </c>
      <c r="C90" s="4">
        <v>0</v>
      </c>
      <c r="D90" s="4"/>
    </row>
    <row r="91" spans="1:4" ht="45">
      <c r="A91" s="2" t="s">
        <v>2291</v>
      </c>
      <c r="B91" s="4"/>
      <c r="C91" s="4"/>
      <c r="D91" s="4"/>
    </row>
    <row r="92" spans="1:4" ht="45">
      <c r="A92" s="3" t="s">
        <v>2264</v>
      </c>
      <c r="B92" s="4"/>
      <c r="C92" s="4"/>
      <c r="D92" s="4"/>
    </row>
    <row r="93" spans="1:4">
      <c r="A93" s="2" t="s">
        <v>533</v>
      </c>
      <c r="B93" s="6">
        <v>912505</v>
      </c>
      <c r="C93" s="6">
        <v>328660</v>
      </c>
      <c r="D93" s="4"/>
    </row>
    <row r="94" spans="1:4" ht="75">
      <c r="A94" s="2" t="s">
        <v>2292</v>
      </c>
      <c r="B94" s="4"/>
      <c r="C94" s="4"/>
      <c r="D94" s="4"/>
    </row>
    <row r="95" spans="1:4" ht="45">
      <c r="A95" s="3" t="s">
        <v>2264</v>
      </c>
      <c r="B95" s="4"/>
      <c r="C95" s="4"/>
      <c r="D95" s="4"/>
    </row>
    <row r="96" spans="1:4">
      <c r="A96" s="2" t="s">
        <v>1118</v>
      </c>
      <c r="B96" s="4">
        <v>220</v>
      </c>
      <c r="C96" s="4">
        <v>39</v>
      </c>
      <c r="D96" s="4"/>
    </row>
    <row r="97" spans="1:4">
      <c r="A97" s="2" t="s">
        <v>1219</v>
      </c>
      <c r="B97" s="4">
        <v>21</v>
      </c>
      <c r="C97" s="4"/>
      <c r="D97" s="4"/>
    </row>
    <row r="98" spans="1:4">
      <c r="A98" s="2" t="s">
        <v>38</v>
      </c>
      <c r="B98" s="6">
        <v>8220</v>
      </c>
      <c r="C98" s="4">
        <v>422</v>
      </c>
      <c r="D98" s="4"/>
    </row>
    <row r="99" spans="1:4" ht="75">
      <c r="A99" s="2" t="s">
        <v>2293</v>
      </c>
      <c r="B99" s="4"/>
      <c r="C99" s="4"/>
      <c r="D99" s="4"/>
    </row>
    <row r="100" spans="1:4" ht="45">
      <c r="A100" s="3" t="s">
        <v>2264</v>
      </c>
      <c r="B100" s="4"/>
      <c r="C100" s="4"/>
      <c r="D100" s="4"/>
    </row>
    <row r="101" spans="1:4">
      <c r="A101" s="2" t="s">
        <v>533</v>
      </c>
      <c r="B101" s="6">
        <v>238133</v>
      </c>
      <c r="C101" s="6">
        <v>67751</v>
      </c>
      <c r="D101" s="4"/>
    </row>
    <row r="102" spans="1:4" ht="75">
      <c r="A102" s="2" t="s">
        <v>2294</v>
      </c>
      <c r="B102" s="4"/>
      <c r="C102" s="4"/>
      <c r="D102" s="4"/>
    </row>
    <row r="103" spans="1:4" ht="45">
      <c r="A103" s="3" t="s">
        <v>2264</v>
      </c>
      <c r="B103" s="4"/>
      <c r="C103" s="4"/>
      <c r="D103" s="4"/>
    </row>
    <row r="104" spans="1:4">
      <c r="A104" s="2" t="s">
        <v>533</v>
      </c>
      <c r="B104" s="6">
        <v>129686</v>
      </c>
      <c r="C104" s="6">
        <v>4706</v>
      </c>
      <c r="D104" s="4"/>
    </row>
    <row r="105" spans="1:4" ht="60">
      <c r="A105" s="2" t="s">
        <v>2295</v>
      </c>
      <c r="B105" s="4"/>
      <c r="C105" s="4"/>
      <c r="D105" s="4"/>
    </row>
    <row r="106" spans="1:4" ht="45">
      <c r="A106" s="3" t="s">
        <v>2264</v>
      </c>
      <c r="B106" s="4"/>
      <c r="C106" s="4"/>
      <c r="D106" s="4"/>
    </row>
    <row r="107" spans="1:4">
      <c r="A107" s="2" t="s">
        <v>533</v>
      </c>
      <c r="B107" s="6">
        <v>43166</v>
      </c>
      <c r="C107" s="6">
        <v>35095</v>
      </c>
      <c r="D107" s="4"/>
    </row>
    <row r="108" spans="1:4" ht="60">
      <c r="A108" s="2" t="s">
        <v>2296</v>
      </c>
      <c r="B108" s="4"/>
      <c r="C108" s="4"/>
      <c r="D108" s="4"/>
    </row>
    <row r="109" spans="1:4" ht="45">
      <c r="A109" s="3" t="s">
        <v>2264</v>
      </c>
      <c r="B109" s="4"/>
      <c r="C109" s="4"/>
      <c r="D109" s="4"/>
    </row>
    <row r="110" spans="1:4">
      <c r="A110" s="2" t="s">
        <v>533</v>
      </c>
      <c r="B110" s="6">
        <v>40627</v>
      </c>
      <c r="C110" s="6">
        <v>41016</v>
      </c>
      <c r="D110" s="4"/>
    </row>
    <row r="111" spans="1:4" ht="75">
      <c r="A111" s="2" t="s">
        <v>2297</v>
      </c>
      <c r="B111" s="4"/>
      <c r="C111" s="4"/>
      <c r="D111" s="4"/>
    </row>
    <row r="112" spans="1:4" ht="45">
      <c r="A112" s="3" t="s">
        <v>2264</v>
      </c>
      <c r="B112" s="4"/>
      <c r="C112" s="4"/>
      <c r="D112" s="4"/>
    </row>
    <row r="113" spans="1:4">
      <c r="A113" s="2" t="s">
        <v>533</v>
      </c>
      <c r="B113" s="6">
        <v>195772</v>
      </c>
      <c r="C113" s="6">
        <v>62505</v>
      </c>
      <c r="D113" s="4"/>
    </row>
    <row r="114" spans="1:4" ht="75">
      <c r="A114" s="2" t="s">
        <v>2298</v>
      </c>
      <c r="B114" s="4"/>
      <c r="C114" s="4"/>
      <c r="D114" s="4"/>
    </row>
    <row r="115" spans="1:4" ht="45">
      <c r="A115" s="3" t="s">
        <v>2264</v>
      </c>
      <c r="B115" s="4"/>
      <c r="C115" s="4"/>
      <c r="D115" s="4"/>
    </row>
    <row r="116" spans="1:4">
      <c r="A116" s="2" t="s">
        <v>533</v>
      </c>
      <c r="B116" s="6">
        <v>167419</v>
      </c>
      <c r="C116" s="6">
        <v>95662</v>
      </c>
      <c r="D116" s="4"/>
    </row>
    <row r="117" spans="1:4" ht="75">
      <c r="A117" s="2" t="s">
        <v>2299</v>
      </c>
      <c r="B117" s="4"/>
      <c r="C117" s="4"/>
      <c r="D117" s="4"/>
    </row>
    <row r="118" spans="1:4" ht="45">
      <c r="A118" s="3" t="s">
        <v>2264</v>
      </c>
      <c r="B118" s="4"/>
      <c r="C118" s="4"/>
      <c r="D118" s="4"/>
    </row>
    <row r="119" spans="1:4">
      <c r="A119" s="2" t="s">
        <v>533</v>
      </c>
      <c r="B119" s="6">
        <v>68298</v>
      </c>
      <c r="C119" s="6">
        <v>12898</v>
      </c>
      <c r="D119" s="4"/>
    </row>
    <row r="120" spans="1:4" ht="60">
      <c r="A120" s="2" t="s">
        <v>2300</v>
      </c>
      <c r="B120" s="4"/>
      <c r="C120" s="4"/>
      <c r="D120" s="4"/>
    </row>
    <row r="121" spans="1:4" ht="45">
      <c r="A121" s="3" t="s">
        <v>2264</v>
      </c>
      <c r="B121" s="4"/>
      <c r="C121" s="4"/>
      <c r="D121" s="4"/>
    </row>
    <row r="122" spans="1:4">
      <c r="A122" s="2" t="s">
        <v>533</v>
      </c>
      <c r="B122" s="6">
        <v>22582</v>
      </c>
      <c r="C122" s="6">
        <v>2996</v>
      </c>
      <c r="D122" s="4"/>
    </row>
    <row r="123" spans="1:4" ht="60">
      <c r="A123" s="2" t="s">
        <v>2301</v>
      </c>
      <c r="B123" s="4"/>
      <c r="C123" s="4"/>
      <c r="D123" s="4"/>
    </row>
    <row r="124" spans="1:4" ht="45">
      <c r="A124" s="3" t="s">
        <v>2264</v>
      </c>
      <c r="B124" s="4"/>
      <c r="C124" s="4"/>
      <c r="D124" s="4"/>
    </row>
    <row r="125" spans="1:4">
      <c r="A125" s="2" t="s">
        <v>1120</v>
      </c>
      <c r="B125" s="4">
        <v>0</v>
      </c>
      <c r="C125" s="4">
        <v>0</v>
      </c>
      <c r="D125" s="4"/>
    </row>
    <row r="126" spans="1:4" ht="60">
      <c r="A126" s="2" t="s">
        <v>2302</v>
      </c>
      <c r="B126" s="4"/>
      <c r="C126" s="4"/>
      <c r="D126" s="4"/>
    </row>
    <row r="127" spans="1:4" ht="45">
      <c r="A127" s="3" t="s">
        <v>2264</v>
      </c>
      <c r="B127" s="4"/>
      <c r="C127" s="4"/>
      <c r="D127" s="4"/>
    </row>
    <row r="128" spans="1:4">
      <c r="A128" s="2" t="s">
        <v>1121</v>
      </c>
      <c r="B128" s="6">
        <v>3853</v>
      </c>
      <c r="C128" s="6">
        <v>7704</v>
      </c>
      <c r="D128" s="4"/>
    </row>
    <row r="129" spans="1:4">
      <c r="A129" s="2" t="s">
        <v>1122</v>
      </c>
      <c r="B129" s="6">
        <v>4931</v>
      </c>
      <c r="C129" s="4">
        <v>428</v>
      </c>
      <c r="D129" s="4"/>
    </row>
    <row r="130" spans="1:4" ht="75">
      <c r="A130" s="2" t="s">
        <v>2303</v>
      </c>
      <c r="B130" s="4"/>
      <c r="C130" s="4"/>
      <c r="D130" s="4"/>
    </row>
    <row r="131" spans="1:4" ht="45">
      <c r="A131" s="3" t="s">
        <v>2264</v>
      </c>
      <c r="B131" s="4"/>
      <c r="C131" s="4"/>
      <c r="D131" s="4"/>
    </row>
    <row r="132" spans="1:4">
      <c r="A132" s="2" t="s">
        <v>533</v>
      </c>
      <c r="B132" s="6">
        <v>6822</v>
      </c>
      <c r="C132" s="6">
        <v>6031</v>
      </c>
      <c r="D132" s="4"/>
    </row>
    <row r="133" spans="1:4" ht="45">
      <c r="A133" s="2" t="s">
        <v>2304</v>
      </c>
      <c r="B133" s="4"/>
      <c r="C133" s="4"/>
      <c r="D133" s="4"/>
    </row>
    <row r="134" spans="1:4" ht="45">
      <c r="A134" s="3" t="s">
        <v>2264</v>
      </c>
      <c r="B134" s="4"/>
      <c r="C134" s="4"/>
      <c r="D134" s="4"/>
    </row>
    <row r="135" spans="1:4">
      <c r="A135" s="2" t="s">
        <v>533</v>
      </c>
      <c r="B135" s="6">
        <v>137207</v>
      </c>
      <c r="C135" s="6">
        <v>72963</v>
      </c>
      <c r="D135" s="4"/>
    </row>
    <row r="136" spans="1:4" ht="75">
      <c r="A136" s="2" t="s">
        <v>2305</v>
      </c>
      <c r="B136" s="4"/>
      <c r="C136" s="4"/>
      <c r="D136" s="4"/>
    </row>
    <row r="137" spans="1:4" ht="45">
      <c r="A137" s="3" t="s">
        <v>2264</v>
      </c>
      <c r="B137" s="4"/>
      <c r="C137" s="4"/>
      <c r="D137" s="4"/>
    </row>
    <row r="138" spans="1:4">
      <c r="A138" s="2" t="s">
        <v>1118</v>
      </c>
      <c r="B138" s="4">
        <v>0</v>
      </c>
      <c r="C138" s="4">
        <v>0</v>
      </c>
      <c r="D138" s="4"/>
    </row>
    <row r="139" spans="1:4">
      <c r="A139" s="2" t="s">
        <v>1219</v>
      </c>
      <c r="B139" s="4">
        <v>0</v>
      </c>
      <c r="C139" s="4"/>
      <c r="D139" s="4"/>
    </row>
    <row r="140" spans="1:4">
      <c r="A140" s="2" t="s">
        <v>38</v>
      </c>
      <c r="B140" s="4">
        <v>0</v>
      </c>
      <c r="C140" s="4">
        <v>0</v>
      </c>
      <c r="D140" s="4"/>
    </row>
    <row r="141" spans="1:4" ht="90">
      <c r="A141" s="2" t="s">
        <v>2306</v>
      </c>
      <c r="B141" s="4"/>
      <c r="C141" s="4"/>
      <c r="D141" s="4"/>
    </row>
    <row r="142" spans="1:4" ht="45">
      <c r="A142" s="3" t="s">
        <v>2264</v>
      </c>
      <c r="B142" s="4"/>
      <c r="C142" s="4"/>
      <c r="D142" s="4"/>
    </row>
    <row r="143" spans="1:4">
      <c r="A143" s="2" t="s">
        <v>533</v>
      </c>
      <c r="B143" s="4">
        <v>0</v>
      </c>
      <c r="C143" s="4">
        <v>0</v>
      </c>
      <c r="D143" s="4"/>
    </row>
    <row r="144" spans="1:4" ht="90">
      <c r="A144" s="2" t="s">
        <v>2307</v>
      </c>
      <c r="B144" s="4"/>
      <c r="C144" s="4"/>
      <c r="D144" s="4"/>
    </row>
    <row r="145" spans="1:4" ht="45">
      <c r="A145" s="3" t="s">
        <v>2264</v>
      </c>
      <c r="B145" s="4"/>
      <c r="C145" s="4"/>
      <c r="D145" s="4"/>
    </row>
    <row r="146" spans="1:4">
      <c r="A146" s="2" t="s">
        <v>533</v>
      </c>
      <c r="B146" s="4">
        <v>0</v>
      </c>
      <c r="C146" s="4">
        <v>0</v>
      </c>
      <c r="D146" s="4"/>
    </row>
    <row r="147" spans="1:4" ht="60">
      <c r="A147" s="2" t="s">
        <v>2308</v>
      </c>
      <c r="B147" s="4"/>
      <c r="C147" s="4"/>
      <c r="D147" s="4"/>
    </row>
    <row r="148" spans="1:4" ht="45">
      <c r="A148" s="3" t="s">
        <v>2264</v>
      </c>
      <c r="B148" s="4"/>
      <c r="C148" s="4"/>
      <c r="D148" s="4"/>
    </row>
    <row r="149" spans="1:4">
      <c r="A149" s="2" t="s">
        <v>533</v>
      </c>
      <c r="B149" s="6">
        <v>135589</v>
      </c>
      <c r="C149" s="6">
        <v>71441</v>
      </c>
      <c r="D149" s="4"/>
    </row>
    <row r="150" spans="1:4" ht="60">
      <c r="A150" s="2" t="s">
        <v>2309</v>
      </c>
      <c r="B150" s="4"/>
      <c r="C150" s="4"/>
      <c r="D150" s="4"/>
    </row>
    <row r="151" spans="1:4" ht="45">
      <c r="A151" s="3" t="s">
        <v>2264</v>
      </c>
      <c r="B151" s="4"/>
      <c r="C151" s="4"/>
      <c r="D151" s="4"/>
    </row>
    <row r="152" spans="1:4">
      <c r="A152" s="2" t="s">
        <v>533</v>
      </c>
      <c r="B152" s="6">
        <v>1618</v>
      </c>
      <c r="C152" s="6">
        <v>1470</v>
      </c>
      <c r="D152" s="4"/>
    </row>
    <row r="153" spans="1:4" ht="75">
      <c r="A153" s="2" t="s">
        <v>2310</v>
      </c>
      <c r="B153" s="4"/>
      <c r="C153" s="4"/>
      <c r="D153" s="4"/>
    </row>
    <row r="154" spans="1:4" ht="45">
      <c r="A154" s="3" t="s">
        <v>2264</v>
      </c>
      <c r="B154" s="4"/>
      <c r="C154" s="4"/>
      <c r="D154" s="4"/>
    </row>
    <row r="155" spans="1:4">
      <c r="A155" s="2" t="s">
        <v>533</v>
      </c>
      <c r="B155" s="4">
        <v>0</v>
      </c>
      <c r="C155" s="4">
        <v>0</v>
      </c>
      <c r="D155" s="4"/>
    </row>
    <row r="156" spans="1:4" ht="75">
      <c r="A156" s="2" t="s">
        <v>2311</v>
      </c>
      <c r="B156" s="4"/>
      <c r="C156" s="4"/>
      <c r="D156" s="4"/>
    </row>
    <row r="157" spans="1:4" ht="45">
      <c r="A157" s="3" t="s">
        <v>2264</v>
      </c>
      <c r="B157" s="4"/>
      <c r="C157" s="4"/>
      <c r="D157" s="4"/>
    </row>
    <row r="158" spans="1:4">
      <c r="A158" s="2" t="s">
        <v>533</v>
      </c>
      <c r="B158" s="4">
        <v>0</v>
      </c>
      <c r="C158" s="4">
        <v>0</v>
      </c>
      <c r="D158" s="4"/>
    </row>
    <row r="159" spans="1:4" ht="75">
      <c r="A159" s="2" t="s">
        <v>2312</v>
      </c>
      <c r="B159" s="4"/>
      <c r="C159" s="4"/>
      <c r="D159" s="4"/>
    </row>
    <row r="160" spans="1:4" ht="45">
      <c r="A160" s="3" t="s">
        <v>2264</v>
      </c>
      <c r="B160" s="4"/>
      <c r="C160" s="4"/>
      <c r="D160" s="4"/>
    </row>
    <row r="161" spans="1:4">
      <c r="A161" s="2" t="s">
        <v>533</v>
      </c>
      <c r="B161" s="4">
        <v>0</v>
      </c>
      <c r="C161" s="4">
        <v>0</v>
      </c>
      <c r="D161" s="4"/>
    </row>
    <row r="162" spans="1:4" ht="60">
      <c r="A162" s="2" t="s">
        <v>2313</v>
      </c>
      <c r="B162" s="4"/>
      <c r="C162" s="4"/>
      <c r="D162" s="4"/>
    </row>
    <row r="163" spans="1:4" ht="45">
      <c r="A163" s="3" t="s">
        <v>2264</v>
      </c>
      <c r="B163" s="4"/>
      <c r="C163" s="4"/>
      <c r="D163" s="4"/>
    </row>
    <row r="164" spans="1:4">
      <c r="A164" s="2" t="s">
        <v>533</v>
      </c>
      <c r="B164" s="4">
        <v>0</v>
      </c>
      <c r="C164" s="4">
        <v>52</v>
      </c>
      <c r="D164" s="4"/>
    </row>
    <row r="165" spans="1:4" ht="60">
      <c r="A165" s="2" t="s">
        <v>2314</v>
      </c>
      <c r="B165" s="4"/>
      <c r="C165" s="4"/>
      <c r="D165" s="4"/>
    </row>
    <row r="166" spans="1:4" ht="45">
      <c r="A166" s="3" t="s">
        <v>2264</v>
      </c>
      <c r="B166" s="4"/>
      <c r="C166" s="4"/>
      <c r="D166" s="4"/>
    </row>
    <row r="167" spans="1:4">
      <c r="A167" s="2" t="s">
        <v>1120</v>
      </c>
      <c r="B167" s="6">
        <v>4729</v>
      </c>
      <c r="C167" s="6">
        <v>4103</v>
      </c>
      <c r="D167" s="4"/>
    </row>
    <row r="168" spans="1:4" ht="60">
      <c r="A168" s="2" t="s">
        <v>2315</v>
      </c>
      <c r="B168" s="4"/>
      <c r="C168" s="4"/>
      <c r="D168" s="4"/>
    </row>
    <row r="169" spans="1:4" ht="45">
      <c r="A169" s="3" t="s">
        <v>2264</v>
      </c>
      <c r="B169" s="4"/>
      <c r="C169" s="4"/>
      <c r="D169" s="4"/>
    </row>
    <row r="170" spans="1:4">
      <c r="A170" s="2" t="s">
        <v>1121</v>
      </c>
      <c r="B170" s="4">
        <v>0</v>
      </c>
      <c r="C170" s="4">
        <v>0</v>
      </c>
      <c r="D170" s="4"/>
    </row>
    <row r="171" spans="1:4">
      <c r="A171" s="2" t="s">
        <v>1122</v>
      </c>
      <c r="B171" s="4">
        <v>0</v>
      </c>
      <c r="C171" s="4">
        <v>0</v>
      </c>
      <c r="D171" s="4"/>
    </row>
    <row r="172" spans="1:4" ht="90">
      <c r="A172" s="2" t="s">
        <v>2316</v>
      </c>
      <c r="B172" s="4"/>
      <c r="C172" s="4"/>
      <c r="D172" s="4"/>
    </row>
    <row r="173" spans="1:4" ht="45">
      <c r="A173" s="3" t="s">
        <v>2264</v>
      </c>
      <c r="B173" s="4"/>
      <c r="C173" s="4"/>
      <c r="D173" s="4"/>
    </row>
    <row r="174" spans="1:4">
      <c r="A174" s="2" t="s">
        <v>533</v>
      </c>
      <c r="B174" s="8">
        <v>0</v>
      </c>
      <c r="C174" s="8">
        <v>0</v>
      </c>
      <c r="D174" s="4"/>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317</v>
      </c>
      <c r="B1" s="9" t="s">
        <v>2</v>
      </c>
      <c r="C1" s="9"/>
      <c r="D1" s="9"/>
    </row>
    <row r="2" spans="1:4" ht="30">
      <c r="A2" s="1" t="s">
        <v>30</v>
      </c>
      <c r="B2" s="1" t="s">
        <v>3</v>
      </c>
      <c r="C2" s="1" t="s">
        <v>31</v>
      </c>
      <c r="D2" s="1" t="s">
        <v>84</v>
      </c>
    </row>
    <row r="3" spans="1:4">
      <c r="A3" s="3" t="s">
        <v>2318</v>
      </c>
      <c r="B3" s="4"/>
      <c r="C3" s="4"/>
      <c r="D3" s="4"/>
    </row>
    <row r="4" spans="1:4" ht="30">
      <c r="A4" s="2" t="s">
        <v>1131</v>
      </c>
      <c r="B4" s="8">
        <v>4103</v>
      </c>
      <c r="C4" s="8">
        <v>1083</v>
      </c>
      <c r="D4" s="8">
        <v>944</v>
      </c>
    </row>
    <row r="5" spans="1:4" ht="30">
      <c r="A5" s="2" t="s">
        <v>1132</v>
      </c>
      <c r="B5" s="4">
        <v>0</v>
      </c>
      <c r="C5" s="4">
        <v>471</v>
      </c>
      <c r="D5" s="4">
        <v>0</v>
      </c>
    </row>
    <row r="6" spans="1:4">
      <c r="A6" s="2" t="s">
        <v>808</v>
      </c>
      <c r="B6" s="6">
        <v>4729</v>
      </c>
      <c r="C6" s="6">
        <v>4103</v>
      </c>
      <c r="D6" s="6">
        <v>1083</v>
      </c>
    </row>
    <row r="7" spans="1:4" ht="45">
      <c r="A7" s="2" t="s">
        <v>2275</v>
      </c>
      <c r="B7" s="4"/>
      <c r="C7" s="4"/>
      <c r="D7" s="4"/>
    </row>
    <row r="8" spans="1:4">
      <c r="A8" s="3" t="s">
        <v>2318</v>
      </c>
      <c r="B8" s="4"/>
      <c r="C8" s="4"/>
      <c r="D8" s="4"/>
    </row>
    <row r="9" spans="1:4" ht="30">
      <c r="A9" s="2" t="s">
        <v>1131</v>
      </c>
      <c r="B9" s="6">
        <v>4103</v>
      </c>
      <c r="C9" s="6">
        <v>1052</v>
      </c>
      <c r="D9" s="4"/>
    </row>
    <row r="10" spans="1:4" ht="30">
      <c r="A10" s="2" t="s">
        <v>1132</v>
      </c>
      <c r="B10" s="4">
        <v>0</v>
      </c>
      <c r="C10" s="4">
        <v>502</v>
      </c>
      <c r="D10" s="4"/>
    </row>
    <row r="11" spans="1:4" ht="30">
      <c r="A11" s="2" t="s">
        <v>802</v>
      </c>
      <c r="B11" s="4">
        <v>764</v>
      </c>
      <c r="C11" s="4">
        <v>0</v>
      </c>
      <c r="D11" s="4"/>
    </row>
    <row r="12" spans="1:4">
      <c r="A12" s="2" t="s">
        <v>1133</v>
      </c>
      <c r="B12" s="6">
        <v>1131</v>
      </c>
      <c r="C12" s="6">
        <v>1202</v>
      </c>
      <c r="D12" s="4"/>
    </row>
    <row r="13" spans="1:4" ht="30">
      <c r="A13" s="2" t="s">
        <v>803</v>
      </c>
      <c r="B13" s="6">
        <v>-1269</v>
      </c>
      <c r="C13" s="6">
        <v>1347</v>
      </c>
      <c r="D13" s="4"/>
    </row>
    <row r="14" spans="1:4">
      <c r="A14" s="2" t="s">
        <v>808</v>
      </c>
      <c r="B14" s="6">
        <v>4729</v>
      </c>
      <c r="C14" s="6">
        <v>4103</v>
      </c>
      <c r="D14" s="4"/>
    </row>
    <row r="15" spans="1:4" ht="45">
      <c r="A15" s="2" t="s">
        <v>2319</v>
      </c>
      <c r="B15" s="4"/>
      <c r="C15" s="4"/>
      <c r="D15" s="4"/>
    </row>
    <row r="16" spans="1:4" ht="45">
      <c r="A16" s="3" t="s">
        <v>2320</v>
      </c>
      <c r="B16" s="4"/>
      <c r="C16" s="4"/>
      <c r="D16" s="4"/>
    </row>
    <row r="17" spans="1:4" ht="30">
      <c r="A17" s="2" t="s">
        <v>1124</v>
      </c>
      <c r="B17" s="6">
        <v>72963</v>
      </c>
      <c r="C17" s="6">
        <v>8312</v>
      </c>
      <c r="D17" s="4"/>
    </row>
    <row r="18" spans="1:4">
      <c r="A18" s="2" t="s">
        <v>1125</v>
      </c>
      <c r="B18" s="6">
        <v>72115</v>
      </c>
      <c r="C18" s="6">
        <v>65452</v>
      </c>
      <c r="D18" s="4"/>
    </row>
    <row r="19" spans="1:4">
      <c r="A19" s="2" t="s">
        <v>1126</v>
      </c>
      <c r="B19" s="6">
        <v>-6915</v>
      </c>
      <c r="C19" s="6">
        <v>-1109</v>
      </c>
      <c r="D19" s="4"/>
    </row>
    <row r="20" spans="1:4" ht="30">
      <c r="A20" s="2" t="s">
        <v>1129</v>
      </c>
      <c r="B20" s="4">
        <v>-956</v>
      </c>
      <c r="C20" s="4">
        <v>308</v>
      </c>
      <c r="D20" s="4"/>
    </row>
    <row r="21" spans="1:4">
      <c r="A21" s="2" t="s">
        <v>650</v>
      </c>
      <c r="B21" s="8">
        <v>137207</v>
      </c>
      <c r="C21" s="8">
        <v>72963</v>
      </c>
      <c r="D21"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30" customHeight="1">
      <c r="A1" s="9" t="s">
        <v>2321</v>
      </c>
      <c r="B1" s="1" t="s">
        <v>2</v>
      </c>
      <c r="C1" s="1"/>
      <c r="D1" s="1"/>
    </row>
    <row r="2" spans="1:4">
      <c r="A2" s="9"/>
      <c r="B2" s="1" t="s">
        <v>3</v>
      </c>
      <c r="C2" s="1" t="s">
        <v>31</v>
      </c>
      <c r="D2" s="1" t="s">
        <v>84</v>
      </c>
    </row>
    <row r="3" spans="1:4" ht="30">
      <c r="A3" s="3" t="s">
        <v>2322</v>
      </c>
      <c r="B3" s="4"/>
      <c r="C3" s="4"/>
      <c r="D3" s="4"/>
    </row>
    <row r="4" spans="1:4">
      <c r="A4" s="2" t="s">
        <v>1211</v>
      </c>
      <c r="B4" s="6">
        <v>1053011000</v>
      </c>
      <c r="C4" s="8">
        <v>404903000</v>
      </c>
      <c r="D4" s="4"/>
    </row>
    <row r="5" spans="1:4">
      <c r="A5" s="2" t="s">
        <v>1120</v>
      </c>
      <c r="B5" s="6">
        <v>4729000</v>
      </c>
      <c r="C5" s="6">
        <v>4103000</v>
      </c>
      <c r="D5" s="6">
        <v>1554000</v>
      </c>
    </row>
    <row r="6" spans="1:4" ht="30">
      <c r="A6" s="2" t="s">
        <v>2265</v>
      </c>
      <c r="B6" s="4"/>
      <c r="C6" s="4"/>
      <c r="D6" s="4"/>
    </row>
    <row r="7" spans="1:4" ht="30">
      <c r="A7" s="3" t="s">
        <v>2322</v>
      </c>
      <c r="B7" s="4"/>
      <c r="C7" s="4"/>
      <c r="D7" s="4"/>
    </row>
    <row r="8" spans="1:4">
      <c r="A8" s="2" t="s">
        <v>1211</v>
      </c>
      <c r="B8" s="6">
        <v>1053011000</v>
      </c>
      <c r="C8" s="6">
        <v>404903000</v>
      </c>
      <c r="D8" s="4"/>
    </row>
    <row r="9" spans="1:4" ht="45">
      <c r="A9" s="2" t="s">
        <v>2269</v>
      </c>
      <c r="B9" s="4"/>
      <c r="C9" s="4"/>
      <c r="D9" s="4"/>
    </row>
    <row r="10" spans="1:4" ht="30">
      <c r="A10" s="3" t="s">
        <v>2322</v>
      </c>
      <c r="B10" s="4"/>
      <c r="C10" s="4"/>
      <c r="D10" s="4"/>
    </row>
    <row r="11" spans="1:4">
      <c r="A11" s="2" t="s">
        <v>1211</v>
      </c>
      <c r="B11" s="6">
        <v>178755000</v>
      </c>
      <c r="C11" s="6">
        <v>106536000</v>
      </c>
      <c r="D11" s="4"/>
    </row>
    <row r="12" spans="1:4" ht="45">
      <c r="A12" s="2" t="s">
        <v>2270</v>
      </c>
      <c r="B12" s="4"/>
      <c r="C12" s="4"/>
      <c r="D12" s="4"/>
    </row>
    <row r="13" spans="1:4" ht="30">
      <c r="A13" s="3" t="s">
        <v>2322</v>
      </c>
      <c r="B13" s="4"/>
      <c r="C13" s="4"/>
      <c r="D13" s="4"/>
    </row>
    <row r="14" spans="1:4">
      <c r="A14" s="2" t="s">
        <v>1211</v>
      </c>
      <c r="B14" s="6">
        <v>42245000</v>
      </c>
      <c r="C14" s="6">
        <v>42486000</v>
      </c>
      <c r="D14" s="4"/>
    </row>
    <row r="15" spans="1:4" ht="45">
      <c r="A15" s="2" t="s">
        <v>2323</v>
      </c>
      <c r="B15" s="4"/>
      <c r="C15" s="4"/>
      <c r="D15" s="4"/>
    </row>
    <row r="16" spans="1:4" ht="30">
      <c r="A16" s="3" t="s">
        <v>2322</v>
      </c>
      <c r="B16" s="4"/>
      <c r="C16" s="4"/>
      <c r="D16" s="4"/>
    </row>
    <row r="17" spans="1:4">
      <c r="A17" s="2" t="s">
        <v>1211</v>
      </c>
      <c r="B17" s="6">
        <v>137207000</v>
      </c>
      <c r="C17" s="6">
        <v>72963000</v>
      </c>
      <c r="D17" s="4"/>
    </row>
    <row r="18" spans="1:4" ht="60">
      <c r="A18" s="2" t="s">
        <v>2324</v>
      </c>
      <c r="B18" s="4"/>
      <c r="C18" s="4"/>
      <c r="D18" s="4"/>
    </row>
    <row r="19" spans="1:4" ht="30">
      <c r="A19" s="3" t="s">
        <v>2322</v>
      </c>
      <c r="B19" s="4"/>
      <c r="C19" s="4"/>
      <c r="D19" s="4"/>
    </row>
    <row r="20" spans="1:4">
      <c r="A20" s="2" t="s">
        <v>1211</v>
      </c>
      <c r="B20" s="6">
        <v>135589000</v>
      </c>
      <c r="C20" s="6">
        <v>71441000</v>
      </c>
      <c r="D20" s="4"/>
    </row>
    <row r="21" spans="1:4" ht="75">
      <c r="A21" s="2" t="s">
        <v>2325</v>
      </c>
      <c r="B21" s="4"/>
      <c r="C21" s="4"/>
      <c r="D21" s="4"/>
    </row>
    <row r="22" spans="1:4">
      <c r="A22" s="3" t="s">
        <v>2326</v>
      </c>
      <c r="B22" s="4"/>
      <c r="C22" s="4"/>
      <c r="D22" s="4"/>
    </row>
    <row r="23" spans="1:4">
      <c r="A23" s="2" t="s">
        <v>1151</v>
      </c>
      <c r="B23" s="195">
        <v>1.4E-2</v>
      </c>
      <c r="C23" s="4"/>
      <c r="D23" s="4"/>
    </row>
    <row r="24" spans="1:4">
      <c r="A24" s="2" t="s">
        <v>1153</v>
      </c>
      <c r="B24" s="195">
        <v>7.3999999999999996E-2</v>
      </c>
      <c r="C24" s="4"/>
      <c r="D24" s="4"/>
    </row>
    <row r="25" spans="1:4">
      <c r="A25" s="2" t="s">
        <v>1155</v>
      </c>
      <c r="B25" s="195">
        <v>0.02</v>
      </c>
      <c r="C25" s="4"/>
      <c r="D25" s="4"/>
    </row>
    <row r="26" spans="1:4" ht="75">
      <c r="A26" s="2" t="s">
        <v>2327</v>
      </c>
      <c r="B26" s="4"/>
      <c r="C26" s="4"/>
      <c r="D26" s="4"/>
    </row>
    <row r="27" spans="1:4">
      <c r="A27" s="3" t="s">
        <v>2326</v>
      </c>
      <c r="B27" s="4"/>
      <c r="C27" s="4"/>
      <c r="D27" s="4"/>
    </row>
    <row r="28" spans="1:4">
      <c r="A28" s="2" t="s">
        <v>1151</v>
      </c>
      <c r="B28" s="195">
        <v>6.7000000000000004E-2</v>
      </c>
      <c r="C28" s="4"/>
      <c r="D28" s="4"/>
    </row>
    <row r="29" spans="1:4">
      <c r="A29" s="2" t="s">
        <v>1153</v>
      </c>
      <c r="B29" s="195">
        <v>0.32600000000000001</v>
      </c>
      <c r="C29" s="4"/>
      <c r="D29" s="4"/>
    </row>
    <row r="30" spans="1:4">
      <c r="A30" s="2" t="s">
        <v>1155</v>
      </c>
      <c r="B30" s="195">
        <v>0.64600000000000002</v>
      </c>
      <c r="C30" s="4"/>
      <c r="D30" s="4"/>
    </row>
    <row r="31" spans="1:4" ht="90">
      <c r="A31" s="2" t="s">
        <v>2328</v>
      </c>
      <c r="B31" s="4"/>
      <c r="C31" s="4"/>
      <c r="D31" s="4"/>
    </row>
    <row r="32" spans="1:4">
      <c r="A32" s="3" t="s">
        <v>2326</v>
      </c>
      <c r="B32" s="4"/>
      <c r="C32" s="4"/>
      <c r="D32" s="4"/>
    </row>
    <row r="33" spans="1:4">
      <c r="A33" s="2" t="s">
        <v>1151</v>
      </c>
      <c r="B33" s="195">
        <v>4.7E-2</v>
      </c>
      <c r="C33" s="4"/>
      <c r="D33" s="4"/>
    </row>
    <row r="34" spans="1:4">
      <c r="A34" s="2" t="s">
        <v>1153</v>
      </c>
      <c r="B34" s="195">
        <v>0.13900000000000001</v>
      </c>
      <c r="C34" s="4"/>
      <c r="D34" s="4"/>
    </row>
    <row r="35" spans="1:4">
      <c r="A35" s="2" t="s">
        <v>1155</v>
      </c>
      <c r="B35" s="195">
        <v>0.26</v>
      </c>
      <c r="C35" s="4"/>
      <c r="D35" s="4"/>
    </row>
    <row r="36" spans="1:4" ht="60">
      <c r="A36" s="2" t="s">
        <v>2329</v>
      </c>
      <c r="B36" s="4"/>
      <c r="C36" s="4"/>
      <c r="D36" s="4"/>
    </row>
    <row r="37" spans="1:4" ht="30">
      <c r="A37" s="3" t="s">
        <v>2322</v>
      </c>
      <c r="B37" s="4"/>
      <c r="C37" s="4"/>
      <c r="D37" s="4"/>
    </row>
    <row r="38" spans="1:4">
      <c r="A38" s="2" t="s">
        <v>1211</v>
      </c>
      <c r="B38" s="6">
        <v>1618000</v>
      </c>
      <c r="C38" s="6">
        <v>1470000</v>
      </c>
      <c r="D38" s="4"/>
    </row>
    <row r="39" spans="1:4" ht="75">
      <c r="A39" s="2" t="s">
        <v>2330</v>
      </c>
      <c r="B39" s="4"/>
      <c r="C39" s="4"/>
      <c r="D39" s="4"/>
    </row>
    <row r="40" spans="1:4">
      <c r="A40" s="3" t="s">
        <v>2326</v>
      </c>
      <c r="B40" s="4"/>
      <c r="C40" s="4"/>
      <c r="D40" s="4"/>
    </row>
    <row r="41" spans="1:4">
      <c r="A41" s="2" t="s">
        <v>1153</v>
      </c>
      <c r="B41" s="195">
        <v>2.8000000000000001E-2</v>
      </c>
      <c r="C41" s="4"/>
      <c r="D41" s="4"/>
    </row>
    <row r="42" spans="1:4">
      <c r="A42" s="2" t="s">
        <v>1155</v>
      </c>
      <c r="B42" s="195">
        <v>0.85</v>
      </c>
      <c r="C42" s="4"/>
      <c r="D42" s="4"/>
    </row>
    <row r="43" spans="1:4" ht="75">
      <c r="A43" s="2" t="s">
        <v>2331</v>
      </c>
      <c r="B43" s="4"/>
      <c r="C43" s="4"/>
      <c r="D43" s="4"/>
    </row>
    <row r="44" spans="1:4">
      <c r="A44" s="3" t="s">
        <v>2326</v>
      </c>
      <c r="B44" s="4"/>
      <c r="C44" s="4"/>
      <c r="D44" s="4"/>
    </row>
    <row r="45" spans="1:4">
      <c r="A45" s="2" t="s">
        <v>1153</v>
      </c>
      <c r="B45" s="195">
        <v>0.78</v>
      </c>
      <c r="C45" s="4"/>
      <c r="D45" s="4"/>
    </row>
    <row r="46" spans="1:4">
      <c r="A46" s="2" t="s">
        <v>1155</v>
      </c>
      <c r="B46" s="195">
        <v>1</v>
      </c>
      <c r="C46" s="4"/>
      <c r="D46" s="4"/>
    </row>
    <row r="47" spans="1:4" ht="90">
      <c r="A47" s="2" t="s">
        <v>2332</v>
      </c>
      <c r="B47" s="4"/>
      <c r="C47" s="4"/>
      <c r="D47" s="4"/>
    </row>
    <row r="48" spans="1:4">
      <c r="A48" s="3" t="s">
        <v>2326</v>
      </c>
      <c r="B48" s="4"/>
      <c r="C48" s="4"/>
      <c r="D48" s="4"/>
    </row>
    <row r="49" spans="1:4">
      <c r="A49" s="2" t="s">
        <v>1151</v>
      </c>
      <c r="B49" s="195">
        <v>0.08</v>
      </c>
      <c r="C49" s="4"/>
      <c r="D49" s="4"/>
    </row>
    <row r="50" spans="1:4">
      <c r="A50" s="2" t="s">
        <v>1153</v>
      </c>
      <c r="B50" s="195">
        <v>0.153</v>
      </c>
      <c r="C50" s="4"/>
      <c r="D50" s="4"/>
    </row>
    <row r="51" spans="1:4">
      <c r="A51" s="2" t="s">
        <v>1155</v>
      </c>
      <c r="B51" s="195">
        <v>0.89800000000000002</v>
      </c>
      <c r="C51" s="4"/>
      <c r="D51" s="4"/>
    </row>
    <row r="52" spans="1:4" ht="45">
      <c r="A52" s="2" t="s">
        <v>2333</v>
      </c>
      <c r="B52" s="4"/>
      <c r="C52" s="4"/>
      <c r="D52" s="4"/>
    </row>
    <row r="53" spans="1:4" ht="30">
      <c r="A53" s="3" t="s">
        <v>2322</v>
      </c>
      <c r="B53" s="4"/>
      <c r="C53" s="4"/>
      <c r="D53" s="4"/>
    </row>
    <row r="54" spans="1:4">
      <c r="A54" s="2" t="s">
        <v>1120</v>
      </c>
      <c r="B54" s="6">
        <v>4729000</v>
      </c>
      <c r="C54" s="4"/>
      <c r="D54" s="4"/>
    </row>
    <row r="55" spans="1:4" ht="45">
      <c r="A55" s="2" t="s">
        <v>2275</v>
      </c>
      <c r="B55" s="4"/>
      <c r="C55" s="4"/>
      <c r="D55" s="4"/>
    </row>
    <row r="56" spans="1:4" ht="30">
      <c r="A56" s="3" t="s">
        <v>2322</v>
      </c>
      <c r="B56" s="4"/>
      <c r="C56" s="4"/>
      <c r="D56" s="4"/>
    </row>
    <row r="57" spans="1:4">
      <c r="A57" s="2" t="s">
        <v>1120</v>
      </c>
      <c r="B57" s="6">
        <v>4729000</v>
      </c>
      <c r="C57" s="6">
        <v>4103000</v>
      </c>
      <c r="D57" s="4"/>
    </row>
    <row r="58" spans="1:4" ht="60">
      <c r="A58" s="2" t="s">
        <v>2334</v>
      </c>
      <c r="B58" s="4"/>
      <c r="C58" s="4"/>
      <c r="D58" s="4"/>
    </row>
    <row r="59" spans="1:4" ht="30">
      <c r="A59" s="3" t="s">
        <v>2322</v>
      </c>
      <c r="B59" s="4"/>
      <c r="C59" s="4"/>
      <c r="D59" s="4"/>
    </row>
    <row r="60" spans="1:4">
      <c r="A60" s="2" t="s">
        <v>1120</v>
      </c>
      <c r="B60" s="6">
        <v>4729000</v>
      </c>
      <c r="C60" s="6">
        <v>4103000</v>
      </c>
      <c r="D60" s="4"/>
    </row>
    <row r="61" spans="1:4" ht="75">
      <c r="A61" s="2" t="s">
        <v>2335</v>
      </c>
      <c r="B61" s="4"/>
      <c r="C61" s="4"/>
      <c r="D61" s="4"/>
    </row>
    <row r="62" spans="1:4">
      <c r="A62" s="3" t="s">
        <v>2326</v>
      </c>
      <c r="B62" s="4"/>
      <c r="C62" s="4"/>
      <c r="D62" s="4"/>
    </row>
    <row r="63" spans="1:4">
      <c r="A63" s="2" t="s">
        <v>1151</v>
      </c>
      <c r="B63" s="195">
        <v>0.08</v>
      </c>
      <c r="C63" s="4"/>
      <c r="D63" s="4"/>
    </row>
    <row r="64" spans="1:4">
      <c r="A64" s="2" t="s">
        <v>1164</v>
      </c>
      <c r="B64" s="4">
        <v>40</v>
      </c>
      <c r="C64" s="4"/>
      <c r="D64" s="4"/>
    </row>
    <row r="65" spans="1:4" ht="75">
      <c r="A65" s="2" t="s">
        <v>2336</v>
      </c>
      <c r="B65" s="4"/>
      <c r="C65" s="4"/>
      <c r="D65" s="4"/>
    </row>
    <row r="66" spans="1:4">
      <c r="A66" s="3" t="s">
        <v>2326</v>
      </c>
      <c r="B66" s="4"/>
      <c r="C66" s="4"/>
      <c r="D66" s="4"/>
    </row>
    <row r="67" spans="1:4">
      <c r="A67" s="2" t="s">
        <v>1151</v>
      </c>
      <c r="B67" s="195">
        <v>0.17</v>
      </c>
      <c r="C67" s="4"/>
      <c r="D67" s="4"/>
    </row>
    <row r="68" spans="1:4">
      <c r="A68" s="2" t="s">
        <v>1164</v>
      </c>
      <c r="B68" s="4">
        <v>100</v>
      </c>
      <c r="C68" s="4"/>
      <c r="D68" s="4"/>
    </row>
    <row r="69" spans="1:4" ht="90">
      <c r="A69" s="2" t="s">
        <v>2337</v>
      </c>
      <c r="B69" s="4"/>
      <c r="C69" s="4"/>
      <c r="D69" s="4"/>
    </row>
    <row r="70" spans="1:4">
      <c r="A70" s="3" t="s">
        <v>2326</v>
      </c>
      <c r="B70" s="4"/>
      <c r="C70" s="4"/>
      <c r="D70" s="4"/>
    </row>
    <row r="71" spans="1:4">
      <c r="A71" s="2" t="s">
        <v>1151</v>
      </c>
      <c r="B71" s="195">
        <v>9.4E-2</v>
      </c>
      <c r="C71" s="4"/>
      <c r="D71" s="4"/>
    </row>
    <row r="72" spans="1:4">
      <c r="A72" s="2" t="s">
        <v>1164</v>
      </c>
      <c r="B72" s="4">
        <v>50.34</v>
      </c>
      <c r="C72" s="4"/>
      <c r="D72" s="4"/>
    </row>
    <row r="73" spans="1:4">
      <c r="A73" s="2" t="s">
        <v>1166</v>
      </c>
      <c r="B73" s="195">
        <v>2.5000000000000001E-3</v>
      </c>
      <c r="C73" s="4"/>
      <c r="D73" s="4"/>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75">
      <c r="A1" s="1" t="s">
        <v>2338</v>
      </c>
      <c r="B1" s="9" t="s">
        <v>3</v>
      </c>
      <c r="C1" s="9" t="s">
        <v>31</v>
      </c>
    </row>
    <row r="2" spans="1:3" ht="30">
      <c r="A2" s="1" t="s">
        <v>30</v>
      </c>
      <c r="B2" s="9"/>
      <c r="C2" s="9"/>
    </row>
    <row r="3" spans="1:3" ht="45">
      <c r="A3" s="3" t="s">
        <v>2264</v>
      </c>
      <c r="B3" s="4"/>
      <c r="C3" s="4"/>
    </row>
    <row r="4" spans="1:3">
      <c r="A4" s="2" t="s">
        <v>1180</v>
      </c>
      <c r="B4" s="8">
        <v>2863</v>
      </c>
      <c r="C4" s="8">
        <v>509</v>
      </c>
    </row>
    <row r="5" spans="1:3">
      <c r="A5" s="2" t="s">
        <v>47</v>
      </c>
      <c r="B5" s="6">
        <v>2239</v>
      </c>
      <c r="C5" s="6">
        <v>1529</v>
      </c>
    </row>
    <row r="6" spans="1:3">
      <c r="A6" s="2" t="s">
        <v>166</v>
      </c>
      <c r="B6" s="6">
        <v>5102</v>
      </c>
      <c r="C6" s="6">
        <v>2038</v>
      </c>
    </row>
    <row r="7" spans="1:3" ht="30">
      <c r="A7" s="2" t="s">
        <v>2339</v>
      </c>
      <c r="B7" s="4"/>
      <c r="C7" s="4"/>
    </row>
    <row r="8" spans="1:3" ht="45">
      <c r="A8" s="3" t="s">
        <v>2264</v>
      </c>
      <c r="B8" s="4"/>
      <c r="C8" s="4"/>
    </row>
    <row r="9" spans="1:3">
      <c r="A9" s="2" t="s">
        <v>1180</v>
      </c>
      <c r="B9" s="4">
        <v>0</v>
      </c>
      <c r="C9" s="4">
        <v>0</v>
      </c>
    </row>
    <row r="10" spans="1:3">
      <c r="A10" s="2" t="s">
        <v>47</v>
      </c>
      <c r="B10" s="4">
        <v>0</v>
      </c>
      <c r="C10" s="4">
        <v>0</v>
      </c>
    </row>
    <row r="11" spans="1:3">
      <c r="A11" s="2" t="s">
        <v>166</v>
      </c>
      <c r="B11" s="4">
        <v>0</v>
      </c>
      <c r="C11" s="4">
        <v>0</v>
      </c>
    </row>
    <row r="12" spans="1:3" ht="30">
      <c r="A12" s="2" t="s">
        <v>2340</v>
      </c>
      <c r="B12" s="4"/>
      <c r="C12" s="4"/>
    </row>
    <row r="13" spans="1:3" ht="45">
      <c r="A13" s="3" t="s">
        <v>2264</v>
      </c>
      <c r="B13" s="4"/>
      <c r="C13" s="4"/>
    </row>
    <row r="14" spans="1:3">
      <c r="A14" s="2" t="s">
        <v>1180</v>
      </c>
      <c r="B14" s="4">
        <v>0</v>
      </c>
      <c r="C14" s="4">
        <v>0</v>
      </c>
    </row>
    <row r="15" spans="1:3">
      <c r="A15" s="2" t="s">
        <v>47</v>
      </c>
      <c r="B15" s="4">
        <v>0</v>
      </c>
      <c r="C15" s="4">
        <v>0</v>
      </c>
    </row>
    <row r="16" spans="1:3">
      <c r="A16" s="2" t="s">
        <v>166</v>
      </c>
      <c r="B16" s="4">
        <v>0</v>
      </c>
      <c r="C16" s="4">
        <v>0</v>
      </c>
    </row>
    <row r="17" spans="1:3" ht="30">
      <c r="A17" s="2" t="s">
        <v>2341</v>
      </c>
      <c r="B17" s="4"/>
      <c r="C17" s="4"/>
    </row>
    <row r="18" spans="1:3" ht="45">
      <c r="A18" s="3" t="s">
        <v>2264</v>
      </c>
      <c r="B18" s="4"/>
      <c r="C18" s="4"/>
    </row>
    <row r="19" spans="1:3">
      <c r="A19" s="2" t="s">
        <v>1180</v>
      </c>
      <c r="B19" s="6">
        <v>2863</v>
      </c>
      <c r="C19" s="4">
        <v>509</v>
      </c>
    </row>
    <row r="20" spans="1:3">
      <c r="A20" s="2" t="s">
        <v>47</v>
      </c>
      <c r="B20" s="6">
        <v>2239</v>
      </c>
      <c r="C20" s="6">
        <v>1529</v>
      </c>
    </row>
    <row r="21" spans="1:3">
      <c r="A21" s="2" t="s">
        <v>166</v>
      </c>
      <c r="B21" s="8">
        <v>5102</v>
      </c>
      <c r="C21" s="8">
        <v>2038</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42</v>
      </c>
      <c r="B1" s="9" t="s">
        <v>2</v>
      </c>
      <c r="C1" s="9"/>
      <c r="D1" s="9"/>
    </row>
    <row r="2" spans="1:4" ht="30">
      <c r="A2" s="1" t="s">
        <v>30</v>
      </c>
      <c r="B2" s="1" t="s">
        <v>3</v>
      </c>
      <c r="C2" s="1" t="s">
        <v>31</v>
      </c>
      <c r="D2" s="1" t="s">
        <v>84</v>
      </c>
    </row>
    <row r="3" spans="1:4" ht="30">
      <c r="A3" s="2" t="s">
        <v>2343</v>
      </c>
      <c r="B3" s="4"/>
      <c r="C3" s="4"/>
      <c r="D3" s="4"/>
    </row>
    <row r="4" spans="1:4" ht="45">
      <c r="A4" s="3" t="s">
        <v>2264</v>
      </c>
      <c r="B4" s="4"/>
      <c r="C4" s="4"/>
      <c r="D4" s="4"/>
    </row>
    <row r="5" spans="1:4">
      <c r="A5" s="2" t="s">
        <v>1180</v>
      </c>
      <c r="B5" s="8">
        <v>-1865</v>
      </c>
      <c r="C5" s="8">
        <v>-977</v>
      </c>
      <c r="D5" s="8">
        <v>-470</v>
      </c>
    </row>
    <row r="6" spans="1:4">
      <c r="A6" s="2" t="s">
        <v>47</v>
      </c>
      <c r="B6" s="4">
        <v>405</v>
      </c>
      <c r="C6" s="4">
        <v>-85</v>
      </c>
      <c r="D6" s="4">
        <v>-84</v>
      </c>
    </row>
    <row r="7" spans="1:4">
      <c r="A7" s="2" t="s">
        <v>166</v>
      </c>
      <c r="B7" s="8">
        <v>-1460</v>
      </c>
      <c r="C7" s="8">
        <v>-1062</v>
      </c>
      <c r="D7" s="8">
        <v>-55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60">
      <c r="A1" s="1" t="s">
        <v>2344</v>
      </c>
      <c r="B1" s="9" t="s">
        <v>3</v>
      </c>
      <c r="C1" s="9" t="s">
        <v>1810</v>
      </c>
      <c r="D1" s="9" t="s">
        <v>31</v>
      </c>
    </row>
    <row r="2" spans="1:4" ht="30">
      <c r="A2" s="1" t="s">
        <v>30</v>
      </c>
      <c r="B2" s="9"/>
      <c r="C2" s="9"/>
      <c r="D2" s="9"/>
    </row>
    <row r="3" spans="1:4">
      <c r="A3" s="3" t="s">
        <v>1210</v>
      </c>
      <c r="B3" s="4"/>
      <c r="C3" s="4"/>
      <c r="D3" s="4"/>
    </row>
    <row r="4" spans="1:4">
      <c r="A4" s="2" t="s">
        <v>1211</v>
      </c>
      <c r="B4" s="8">
        <v>1053011</v>
      </c>
      <c r="C4" s="4"/>
      <c r="D4" s="8">
        <v>404903</v>
      </c>
    </row>
    <row r="5" spans="1:4">
      <c r="A5" s="2" t="s">
        <v>1212</v>
      </c>
      <c r="B5" s="6">
        <v>16713</v>
      </c>
      <c r="C5" s="4"/>
      <c r="D5" s="6">
        <v>14260</v>
      </c>
    </row>
    <row r="6" spans="1:4">
      <c r="A6" s="2" t="s">
        <v>38</v>
      </c>
      <c r="B6" s="6">
        <v>8200</v>
      </c>
      <c r="C6" s="4"/>
      <c r="D6" s="4">
        <v>422</v>
      </c>
    </row>
    <row r="7" spans="1:4">
      <c r="A7" s="3" t="s">
        <v>1216</v>
      </c>
      <c r="B7" s="4"/>
      <c r="C7" s="4"/>
      <c r="D7" s="4"/>
    </row>
    <row r="8" spans="1:4" ht="30">
      <c r="A8" s="2" t="s">
        <v>435</v>
      </c>
      <c r="B8" s="6">
        <v>580973</v>
      </c>
      <c r="C8" s="6">
        <v>192567</v>
      </c>
      <c r="D8" s="6">
        <v>192036</v>
      </c>
    </row>
    <row r="9" spans="1:4">
      <c r="A9" s="2" t="s">
        <v>2345</v>
      </c>
      <c r="B9" s="4"/>
      <c r="C9" s="4"/>
      <c r="D9" s="4"/>
    </row>
    <row r="10" spans="1:4">
      <c r="A10" s="3" t="s">
        <v>1210</v>
      </c>
      <c r="B10" s="4"/>
      <c r="C10" s="4"/>
      <c r="D10" s="4"/>
    </row>
    <row r="11" spans="1:4">
      <c r="A11" s="2" t="s">
        <v>414</v>
      </c>
      <c r="B11" s="6">
        <v>86952</v>
      </c>
      <c r="C11" s="4"/>
      <c r="D11" s="6">
        <v>45235</v>
      </c>
    </row>
    <row r="12" spans="1:4">
      <c r="A12" s="2" t="s">
        <v>1211</v>
      </c>
      <c r="B12" s="6">
        <v>1053011</v>
      </c>
      <c r="C12" s="4"/>
      <c r="D12" s="6">
        <v>404903</v>
      </c>
    </row>
    <row r="13" spans="1:4">
      <c r="A13" s="2" t="s">
        <v>1212</v>
      </c>
      <c r="B13" s="6">
        <v>15368</v>
      </c>
      <c r="C13" s="4"/>
      <c r="D13" s="6">
        <v>13830</v>
      </c>
    </row>
    <row r="14" spans="1:4">
      <c r="A14" s="2" t="s">
        <v>38</v>
      </c>
      <c r="B14" s="6">
        <v>8220</v>
      </c>
      <c r="C14" s="4"/>
      <c r="D14" s="4">
        <v>422</v>
      </c>
    </row>
    <row r="15" spans="1:4">
      <c r="A15" s="2" t="s">
        <v>1213</v>
      </c>
      <c r="B15" s="6">
        <v>3877063</v>
      </c>
      <c r="C15" s="4"/>
      <c r="D15" s="6">
        <v>1697012</v>
      </c>
    </row>
    <row r="16" spans="1:4">
      <c r="A16" s="2" t="s">
        <v>1214</v>
      </c>
      <c r="B16" s="6">
        <v>31950</v>
      </c>
      <c r="C16" s="4"/>
      <c r="D16" s="6">
        <v>15053</v>
      </c>
    </row>
    <row r="17" spans="1:4">
      <c r="A17" s="2" t="s">
        <v>41</v>
      </c>
      <c r="B17" s="6">
        <v>14212</v>
      </c>
      <c r="C17" s="4"/>
      <c r="D17" s="6">
        <v>5706</v>
      </c>
    </row>
    <row r="18" spans="1:4">
      <c r="A18" s="2" t="s">
        <v>1215</v>
      </c>
      <c r="B18" s="6">
        <v>4073</v>
      </c>
      <c r="C18" s="4"/>
      <c r="D18" s="6">
        <v>7743</v>
      </c>
    </row>
    <row r="19" spans="1:4">
      <c r="A19" s="2" t="s">
        <v>1120</v>
      </c>
      <c r="B19" s="6">
        <v>4729</v>
      </c>
      <c r="C19" s="4"/>
      <c r="D19" s="6">
        <v>4103</v>
      </c>
    </row>
    <row r="20" spans="1:4">
      <c r="A20" s="3" t="s">
        <v>1216</v>
      </c>
      <c r="B20" s="4"/>
      <c r="C20" s="4"/>
      <c r="D20" s="4"/>
    </row>
    <row r="21" spans="1:4">
      <c r="A21" s="2" t="s">
        <v>93</v>
      </c>
      <c r="B21" s="6">
        <v>4035311</v>
      </c>
      <c r="C21" s="4"/>
      <c r="D21" s="6">
        <v>1735205</v>
      </c>
    </row>
    <row r="22" spans="1:4" ht="30">
      <c r="A22" s="2" t="s">
        <v>54</v>
      </c>
      <c r="B22" s="6">
        <v>13004</v>
      </c>
      <c r="C22" s="4"/>
      <c r="D22" s="6">
        <v>6342</v>
      </c>
    </row>
    <row r="23" spans="1:4" ht="30">
      <c r="A23" s="2" t="s">
        <v>435</v>
      </c>
      <c r="B23" s="6">
        <v>777314</v>
      </c>
      <c r="C23" s="4"/>
      <c r="D23" s="4"/>
    </row>
    <row r="24" spans="1:4">
      <c r="A24" s="2" t="s">
        <v>1218</v>
      </c>
      <c r="B24" s="4"/>
      <c r="C24" s="4"/>
      <c r="D24" s="6">
        <v>240228</v>
      </c>
    </row>
    <row r="25" spans="1:4">
      <c r="A25" s="2" t="s">
        <v>1219</v>
      </c>
      <c r="B25" s="6">
        <v>4952</v>
      </c>
      <c r="C25" s="4"/>
      <c r="D25" s="4">
        <v>428</v>
      </c>
    </row>
    <row r="26" spans="1:4">
      <c r="A26" s="2" t="s">
        <v>2346</v>
      </c>
      <c r="B26" s="4"/>
      <c r="C26" s="4"/>
      <c r="D26" s="4"/>
    </row>
    <row r="27" spans="1:4">
      <c r="A27" s="3" t="s">
        <v>1210</v>
      </c>
      <c r="B27" s="4"/>
      <c r="C27" s="4"/>
      <c r="D27" s="4"/>
    </row>
    <row r="28" spans="1:4">
      <c r="A28" s="2" t="s">
        <v>414</v>
      </c>
      <c r="B28" s="6">
        <v>86952</v>
      </c>
      <c r="C28" s="4"/>
      <c r="D28" s="6">
        <v>45235</v>
      </c>
    </row>
    <row r="29" spans="1:4">
      <c r="A29" s="2" t="s">
        <v>1211</v>
      </c>
      <c r="B29" s="6">
        <v>1053011</v>
      </c>
      <c r="C29" s="4"/>
      <c r="D29" s="6">
        <v>404903</v>
      </c>
    </row>
    <row r="30" spans="1:4">
      <c r="A30" s="2" t="s">
        <v>1212</v>
      </c>
      <c r="B30" s="6">
        <v>16713</v>
      </c>
      <c r="C30" s="4"/>
      <c r="D30" s="6">
        <v>14260</v>
      </c>
    </row>
    <row r="31" spans="1:4">
      <c r="A31" s="2" t="s">
        <v>38</v>
      </c>
      <c r="B31" s="6">
        <v>8220</v>
      </c>
      <c r="C31" s="4"/>
      <c r="D31" s="4">
        <v>422</v>
      </c>
    </row>
    <row r="32" spans="1:4">
      <c r="A32" s="2" t="s">
        <v>1213</v>
      </c>
      <c r="B32" s="6">
        <v>3919432</v>
      </c>
      <c r="C32" s="4"/>
      <c r="D32" s="6">
        <v>1702686</v>
      </c>
    </row>
    <row r="33" spans="1:4">
      <c r="A33" s="2" t="s">
        <v>1214</v>
      </c>
      <c r="B33" s="6">
        <v>31950</v>
      </c>
      <c r="C33" s="4"/>
      <c r="D33" s="6">
        <v>15053</v>
      </c>
    </row>
    <row r="34" spans="1:4">
      <c r="A34" s="2" t="s">
        <v>41</v>
      </c>
      <c r="B34" s="6">
        <v>14212</v>
      </c>
      <c r="C34" s="4"/>
      <c r="D34" s="6">
        <v>5706</v>
      </c>
    </row>
    <row r="35" spans="1:4">
      <c r="A35" s="2" t="s">
        <v>1215</v>
      </c>
      <c r="B35" s="6">
        <v>4073</v>
      </c>
      <c r="C35" s="4"/>
      <c r="D35" s="6">
        <v>7743</v>
      </c>
    </row>
    <row r="36" spans="1:4">
      <c r="A36" s="2" t="s">
        <v>1120</v>
      </c>
      <c r="B36" s="6">
        <v>4729</v>
      </c>
      <c r="C36" s="4"/>
      <c r="D36" s="6">
        <v>4103</v>
      </c>
    </row>
    <row r="37" spans="1:4">
      <c r="A37" s="3" t="s">
        <v>1216</v>
      </c>
      <c r="B37" s="4"/>
      <c r="C37" s="4"/>
      <c r="D37" s="4"/>
    </row>
    <row r="38" spans="1:4">
      <c r="A38" s="2" t="s">
        <v>93</v>
      </c>
      <c r="B38" s="6">
        <v>3899658</v>
      </c>
      <c r="C38" s="4"/>
      <c r="D38" s="6">
        <v>1626071</v>
      </c>
    </row>
    <row r="39" spans="1:4" ht="30">
      <c r="A39" s="2" t="s">
        <v>54</v>
      </c>
      <c r="B39" s="6">
        <v>13004</v>
      </c>
      <c r="C39" s="4"/>
      <c r="D39" s="6">
        <v>6342</v>
      </c>
    </row>
    <row r="40" spans="1:4" ht="30">
      <c r="A40" s="2" t="s">
        <v>435</v>
      </c>
      <c r="B40" s="6">
        <v>773786</v>
      </c>
      <c r="C40" s="4"/>
      <c r="D40" s="4"/>
    </row>
    <row r="41" spans="1:4">
      <c r="A41" s="2" t="s">
        <v>1218</v>
      </c>
      <c r="B41" s="4"/>
      <c r="C41" s="4"/>
      <c r="D41" s="6">
        <v>242458</v>
      </c>
    </row>
    <row r="42" spans="1:4">
      <c r="A42" s="2" t="s">
        <v>1219</v>
      </c>
      <c r="B42" s="6">
        <v>4952</v>
      </c>
      <c r="C42" s="4"/>
      <c r="D42" s="4">
        <v>428</v>
      </c>
    </row>
    <row r="43" spans="1:4" ht="45">
      <c r="A43" s="2" t="s">
        <v>2347</v>
      </c>
      <c r="B43" s="4"/>
      <c r="C43" s="4"/>
      <c r="D43" s="4"/>
    </row>
    <row r="44" spans="1:4">
      <c r="A44" s="3" t="s">
        <v>1210</v>
      </c>
      <c r="B44" s="4"/>
      <c r="C44" s="4"/>
      <c r="D44" s="4"/>
    </row>
    <row r="45" spans="1:4">
      <c r="A45" s="2" t="s">
        <v>414</v>
      </c>
      <c r="B45" s="6">
        <v>86952</v>
      </c>
      <c r="C45" s="4"/>
      <c r="D45" s="6">
        <v>45235</v>
      </c>
    </row>
    <row r="46" spans="1:4">
      <c r="A46" s="2" t="s">
        <v>1211</v>
      </c>
      <c r="B46" s="6">
        <v>3299</v>
      </c>
      <c r="C46" s="4"/>
      <c r="D46" s="6">
        <v>3280</v>
      </c>
    </row>
    <row r="47" spans="1:4">
      <c r="A47" s="2" t="s">
        <v>1212</v>
      </c>
      <c r="B47" s="4">
        <v>0</v>
      </c>
      <c r="C47" s="4"/>
      <c r="D47" s="4">
        <v>0</v>
      </c>
    </row>
    <row r="48" spans="1:4">
      <c r="A48" s="2" t="s">
        <v>38</v>
      </c>
      <c r="B48" s="4">
        <v>0</v>
      </c>
      <c r="C48" s="4"/>
      <c r="D48" s="4">
        <v>0</v>
      </c>
    </row>
    <row r="49" spans="1:4">
      <c r="A49" s="2" t="s">
        <v>1213</v>
      </c>
      <c r="B49" s="4">
        <v>0</v>
      </c>
      <c r="C49" s="4"/>
      <c r="D49" s="4">
        <v>0</v>
      </c>
    </row>
    <row r="50" spans="1:4">
      <c r="A50" s="2" t="s">
        <v>1214</v>
      </c>
      <c r="B50" s="4">
        <v>0</v>
      </c>
      <c r="C50" s="4"/>
      <c r="D50" s="4">
        <v>0</v>
      </c>
    </row>
    <row r="51" spans="1:4">
      <c r="A51" s="2" t="s">
        <v>41</v>
      </c>
      <c r="B51" s="4">
        <v>0</v>
      </c>
      <c r="C51" s="4"/>
      <c r="D51" s="4">
        <v>0</v>
      </c>
    </row>
    <row r="52" spans="1:4">
      <c r="A52" s="2" t="s">
        <v>1215</v>
      </c>
      <c r="B52" s="4">
        <v>0</v>
      </c>
      <c r="C52" s="4"/>
      <c r="D52" s="4">
        <v>0</v>
      </c>
    </row>
    <row r="53" spans="1:4">
      <c r="A53" s="2" t="s">
        <v>1120</v>
      </c>
      <c r="B53" s="4">
        <v>0</v>
      </c>
      <c r="C53" s="4"/>
      <c r="D53" s="4">
        <v>0</v>
      </c>
    </row>
    <row r="54" spans="1:4">
      <c r="A54" s="3" t="s">
        <v>1216</v>
      </c>
      <c r="B54" s="4"/>
      <c r="C54" s="4"/>
      <c r="D54" s="4"/>
    </row>
    <row r="55" spans="1:4">
      <c r="A55" s="2" t="s">
        <v>93</v>
      </c>
      <c r="B55" s="4">
        <v>0</v>
      </c>
      <c r="C55" s="4"/>
      <c r="D55" s="4">
        <v>0</v>
      </c>
    </row>
    <row r="56" spans="1:4" ht="30">
      <c r="A56" s="2" t="s">
        <v>54</v>
      </c>
      <c r="B56" s="4">
        <v>0</v>
      </c>
      <c r="C56" s="4"/>
      <c r="D56" s="4">
        <v>0</v>
      </c>
    </row>
    <row r="57" spans="1:4" ht="30">
      <c r="A57" s="2" t="s">
        <v>435</v>
      </c>
      <c r="B57" s="4">
        <v>0</v>
      </c>
      <c r="C57" s="4"/>
      <c r="D57" s="4"/>
    </row>
    <row r="58" spans="1:4">
      <c r="A58" s="2" t="s">
        <v>1218</v>
      </c>
      <c r="B58" s="4"/>
      <c r="C58" s="4"/>
      <c r="D58" s="4">
        <v>0</v>
      </c>
    </row>
    <row r="59" spans="1:4">
      <c r="A59" s="2" t="s">
        <v>1219</v>
      </c>
      <c r="B59" s="4">
        <v>0</v>
      </c>
      <c r="C59" s="4"/>
      <c r="D59" s="4">
        <v>0</v>
      </c>
    </row>
    <row r="60" spans="1:4" ht="30">
      <c r="A60" s="2" t="s">
        <v>2348</v>
      </c>
      <c r="B60" s="4"/>
      <c r="C60" s="4"/>
      <c r="D60" s="4"/>
    </row>
    <row r="61" spans="1:4">
      <c r="A61" s="3" t="s">
        <v>1210</v>
      </c>
      <c r="B61" s="4"/>
      <c r="C61" s="4"/>
      <c r="D61" s="4"/>
    </row>
    <row r="62" spans="1:4">
      <c r="A62" s="2" t="s">
        <v>414</v>
      </c>
      <c r="B62" s="4">
        <v>0</v>
      </c>
      <c r="C62" s="4"/>
      <c r="D62" s="4">
        <v>0</v>
      </c>
    </row>
    <row r="63" spans="1:4">
      <c r="A63" s="2" t="s">
        <v>1211</v>
      </c>
      <c r="B63" s="6">
        <v>912505</v>
      </c>
      <c r="C63" s="4"/>
      <c r="D63" s="6">
        <v>328660</v>
      </c>
    </row>
    <row r="64" spans="1:4">
      <c r="A64" s="2" t="s">
        <v>1212</v>
      </c>
      <c r="B64" s="6">
        <v>16713</v>
      </c>
      <c r="C64" s="4"/>
      <c r="D64" s="6">
        <v>14260</v>
      </c>
    </row>
    <row r="65" spans="1:4">
      <c r="A65" s="2" t="s">
        <v>38</v>
      </c>
      <c r="B65" s="6">
        <v>8220</v>
      </c>
      <c r="C65" s="4"/>
      <c r="D65" s="4">
        <v>422</v>
      </c>
    </row>
    <row r="66" spans="1:4">
      <c r="A66" s="2" t="s">
        <v>1213</v>
      </c>
      <c r="B66" s="4">
        <v>0</v>
      </c>
      <c r="C66" s="4"/>
      <c r="D66" s="4">
        <v>0</v>
      </c>
    </row>
    <row r="67" spans="1:4">
      <c r="A67" s="2" t="s">
        <v>1214</v>
      </c>
      <c r="B67" s="4">
        <v>0</v>
      </c>
      <c r="C67" s="4"/>
      <c r="D67" s="4">
        <v>0</v>
      </c>
    </row>
    <row r="68" spans="1:4">
      <c r="A68" s="2" t="s">
        <v>41</v>
      </c>
      <c r="B68" s="4">
        <v>0</v>
      </c>
      <c r="C68" s="4"/>
      <c r="D68" s="4">
        <v>0</v>
      </c>
    </row>
    <row r="69" spans="1:4">
      <c r="A69" s="2" t="s">
        <v>1215</v>
      </c>
      <c r="B69" s="6">
        <v>4073</v>
      </c>
      <c r="C69" s="4"/>
      <c r="D69" s="6">
        <v>7743</v>
      </c>
    </row>
    <row r="70" spans="1:4">
      <c r="A70" s="2" t="s">
        <v>1120</v>
      </c>
      <c r="B70" s="4">
        <v>0</v>
      </c>
      <c r="C70" s="4"/>
      <c r="D70" s="4">
        <v>0</v>
      </c>
    </row>
    <row r="71" spans="1:4">
      <c r="A71" s="3" t="s">
        <v>1216</v>
      </c>
      <c r="B71" s="4"/>
      <c r="C71" s="4"/>
      <c r="D71" s="4"/>
    </row>
    <row r="72" spans="1:4">
      <c r="A72" s="2" t="s">
        <v>93</v>
      </c>
      <c r="B72" s="4">
        <v>0</v>
      </c>
      <c r="C72" s="4"/>
      <c r="D72" s="4">
        <v>0</v>
      </c>
    </row>
    <row r="73" spans="1:4" ht="30">
      <c r="A73" s="2" t="s">
        <v>54</v>
      </c>
      <c r="B73" s="4">
        <v>0</v>
      </c>
      <c r="C73" s="4"/>
      <c r="D73" s="4">
        <v>0</v>
      </c>
    </row>
    <row r="74" spans="1:4" ht="30">
      <c r="A74" s="2" t="s">
        <v>435</v>
      </c>
      <c r="B74" s="4">
        <v>0</v>
      </c>
      <c r="C74" s="4"/>
      <c r="D74" s="4"/>
    </row>
    <row r="75" spans="1:4">
      <c r="A75" s="2" t="s">
        <v>1218</v>
      </c>
      <c r="B75" s="4"/>
      <c r="C75" s="4"/>
      <c r="D75" s="4">
        <v>0</v>
      </c>
    </row>
    <row r="76" spans="1:4">
      <c r="A76" s="2" t="s">
        <v>1219</v>
      </c>
      <c r="B76" s="6">
        <v>4952</v>
      </c>
      <c r="C76" s="4"/>
      <c r="D76" s="4">
        <v>428</v>
      </c>
    </row>
    <row r="77" spans="1:4" ht="45">
      <c r="A77" s="2" t="s">
        <v>2349</v>
      </c>
      <c r="B77" s="4"/>
      <c r="C77" s="4"/>
      <c r="D77" s="4"/>
    </row>
    <row r="78" spans="1:4">
      <c r="A78" s="3" t="s">
        <v>1210</v>
      </c>
      <c r="B78" s="4"/>
      <c r="C78" s="4"/>
      <c r="D78" s="4"/>
    </row>
    <row r="79" spans="1:4">
      <c r="A79" s="2" t="s">
        <v>414</v>
      </c>
      <c r="B79" s="4">
        <v>0</v>
      </c>
      <c r="C79" s="4"/>
      <c r="D79" s="4">
        <v>0</v>
      </c>
    </row>
    <row r="80" spans="1:4">
      <c r="A80" s="2" t="s">
        <v>1211</v>
      </c>
      <c r="B80" s="6">
        <v>137207</v>
      </c>
      <c r="C80" s="4"/>
      <c r="D80" s="6">
        <v>72963</v>
      </c>
    </row>
    <row r="81" spans="1:4">
      <c r="A81" s="2" t="s">
        <v>1212</v>
      </c>
      <c r="B81" s="4">
        <v>0</v>
      </c>
      <c r="C81" s="4"/>
      <c r="D81" s="4">
        <v>0</v>
      </c>
    </row>
    <row r="82" spans="1:4">
      <c r="A82" s="2" t="s">
        <v>38</v>
      </c>
      <c r="B82" s="4">
        <v>0</v>
      </c>
      <c r="C82" s="4"/>
      <c r="D82" s="4">
        <v>0</v>
      </c>
    </row>
    <row r="83" spans="1:4">
      <c r="A83" s="2" t="s">
        <v>1213</v>
      </c>
      <c r="B83" s="6">
        <v>3919432</v>
      </c>
      <c r="C83" s="4"/>
      <c r="D83" s="6">
        <v>1702686</v>
      </c>
    </row>
    <row r="84" spans="1:4">
      <c r="A84" s="2" t="s">
        <v>1214</v>
      </c>
      <c r="B84" s="6">
        <v>31950</v>
      </c>
      <c r="C84" s="4"/>
      <c r="D84" s="6">
        <v>15053</v>
      </c>
    </row>
    <row r="85" spans="1:4">
      <c r="A85" s="2" t="s">
        <v>41</v>
      </c>
      <c r="B85" s="6">
        <v>14212</v>
      </c>
      <c r="C85" s="4"/>
      <c r="D85" s="6">
        <v>5706</v>
      </c>
    </row>
    <row r="86" spans="1:4">
      <c r="A86" s="2" t="s">
        <v>1215</v>
      </c>
      <c r="B86" s="4">
        <v>0</v>
      </c>
      <c r="C86" s="4"/>
      <c r="D86" s="4">
        <v>0</v>
      </c>
    </row>
    <row r="87" spans="1:4">
      <c r="A87" s="2" t="s">
        <v>1120</v>
      </c>
      <c r="B87" s="6">
        <v>4729</v>
      </c>
      <c r="C87" s="4"/>
      <c r="D87" s="6">
        <v>4103</v>
      </c>
    </row>
    <row r="88" spans="1:4">
      <c r="A88" s="3" t="s">
        <v>1216</v>
      </c>
      <c r="B88" s="4"/>
      <c r="C88" s="4"/>
      <c r="D88" s="4"/>
    </row>
    <row r="89" spans="1:4">
      <c r="A89" s="2" t="s">
        <v>93</v>
      </c>
      <c r="B89" s="6">
        <v>3899658</v>
      </c>
      <c r="C89" s="4"/>
      <c r="D89" s="6">
        <v>1626071</v>
      </c>
    </row>
    <row r="90" spans="1:4" ht="30">
      <c r="A90" s="2" t="s">
        <v>54</v>
      </c>
      <c r="B90" s="6">
        <v>13004</v>
      </c>
      <c r="C90" s="4"/>
      <c r="D90" s="6">
        <v>6342</v>
      </c>
    </row>
    <row r="91" spans="1:4" ht="30">
      <c r="A91" s="2" t="s">
        <v>435</v>
      </c>
      <c r="B91" s="6">
        <v>773786</v>
      </c>
      <c r="C91" s="4"/>
      <c r="D91" s="4"/>
    </row>
    <row r="92" spans="1:4">
      <c r="A92" s="2" t="s">
        <v>1218</v>
      </c>
      <c r="B92" s="4"/>
      <c r="C92" s="4"/>
      <c r="D92" s="6">
        <v>242458</v>
      </c>
    </row>
    <row r="93" spans="1:4">
      <c r="A93" s="2" t="s">
        <v>1219</v>
      </c>
      <c r="B93" s="8">
        <v>0</v>
      </c>
      <c r="C93" s="4"/>
      <c r="D93" s="8">
        <v>0</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21" bestFit="1" customWidth="1"/>
    <col min="3" max="4" width="12.28515625" bestFit="1" customWidth="1"/>
    <col min="5" max="6" width="15.42578125" bestFit="1" customWidth="1"/>
  </cols>
  <sheetData>
    <row r="1" spans="1:6" ht="15" customHeight="1">
      <c r="A1" s="9" t="s">
        <v>2350</v>
      </c>
      <c r="B1" s="9" t="s">
        <v>2</v>
      </c>
      <c r="C1" s="9"/>
      <c r="D1" s="9"/>
      <c r="E1" s="1" t="s">
        <v>1971</v>
      </c>
      <c r="F1" s="1" t="s">
        <v>1809</v>
      </c>
    </row>
    <row r="2" spans="1:6">
      <c r="A2" s="9"/>
      <c r="B2" s="1" t="s">
        <v>3</v>
      </c>
      <c r="C2" s="1" t="s">
        <v>31</v>
      </c>
      <c r="D2" s="1" t="s">
        <v>84</v>
      </c>
      <c r="E2" s="1" t="s">
        <v>5</v>
      </c>
      <c r="F2" s="196">
        <v>41761</v>
      </c>
    </row>
    <row r="3" spans="1:6" ht="45">
      <c r="A3" s="3" t="s">
        <v>2351</v>
      </c>
      <c r="B3" s="4"/>
      <c r="C3" s="4"/>
      <c r="D3" s="4"/>
      <c r="E3" s="4"/>
      <c r="F3" s="4"/>
    </row>
    <row r="4" spans="1:6">
      <c r="A4" s="2" t="s">
        <v>2352</v>
      </c>
      <c r="B4" s="4">
        <v>1.5166999999999999</v>
      </c>
      <c r="C4" s="4"/>
      <c r="D4" s="4"/>
      <c r="E4" s="4"/>
      <c r="F4" s="4"/>
    </row>
    <row r="5" spans="1:6">
      <c r="A5" s="2" t="s">
        <v>2353</v>
      </c>
      <c r="B5" s="6">
        <v>397095</v>
      </c>
      <c r="C5" s="4"/>
      <c r="D5" s="4"/>
      <c r="E5" s="4"/>
      <c r="F5" s="4"/>
    </row>
    <row r="6" spans="1:6">
      <c r="A6" s="2" t="s">
        <v>176</v>
      </c>
      <c r="B6" s="4"/>
      <c r="C6" s="8">
        <v>2700000</v>
      </c>
      <c r="D6" s="8">
        <v>3000000</v>
      </c>
      <c r="E6" s="4"/>
      <c r="F6" s="4"/>
    </row>
    <row r="7" spans="1:6">
      <c r="A7" s="2" t="s">
        <v>2354</v>
      </c>
      <c r="B7" s="4"/>
      <c r="C7" s="6">
        <v>921000</v>
      </c>
      <c r="D7" s="6">
        <v>1000000</v>
      </c>
      <c r="E7" s="4"/>
      <c r="F7" s="4"/>
    </row>
    <row r="8" spans="1:6" ht="30">
      <c r="A8" s="2" t="s">
        <v>2355</v>
      </c>
      <c r="B8" s="4"/>
      <c r="C8" s="6">
        <v>357000</v>
      </c>
      <c r="D8" s="6">
        <v>276000</v>
      </c>
      <c r="E8" s="4"/>
      <c r="F8" s="4"/>
    </row>
    <row r="9" spans="1:6" ht="30">
      <c r="A9" s="2" t="s">
        <v>2356</v>
      </c>
      <c r="B9" s="4"/>
      <c r="C9" s="6">
        <v>24932</v>
      </c>
      <c r="D9" s="6">
        <v>27105</v>
      </c>
      <c r="E9" s="4"/>
      <c r="F9" s="4"/>
    </row>
    <row r="10" spans="1:6" ht="45">
      <c r="A10" s="2" t="s">
        <v>2357</v>
      </c>
      <c r="B10" s="7">
        <v>10.38</v>
      </c>
      <c r="C10" s="4"/>
      <c r="D10" s="4"/>
      <c r="E10" s="4"/>
      <c r="F10" s="4"/>
    </row>
    <row r="11" spans="1:6" ht="30">
      <c r="A11" s="2" t="s">
        <v>2358</v>
      </c>
      <c r="B11" s="6">
        <v>1700000</v>
      </c>
      <c r="C11" s="6">
        <v>850000</v>
      </c>
      <c r="D11" s="4"/>
      <c r="E11" s="4"/>
      <c r="F11" s="4"/>
    </row>
    <row r="12" spans="1:6" ht="45">
      <c r="A12" s="2" t="s">
        <v>2359</v>
      </c>
      <c r="B12" s="6">
        <v>516000</v>
      </c>
      <c r="C12" s="4"/>
      <c r="D12" s="4"/>
      <c r="E12" s="4"/>
      <c r="F12" s="4"/>
    </row>
    <row r="13" spans="1:6" ht="45">
      <c r="A13" s="2" t="s">
        <v>2360</v>
      </c>
      <c r="B13" s="4" t="s">
        <v>2361</v>
      </c>
      <c r="C13" s="4"/>
      <c r="D13" s="4"/>
      <c r="E13" s="4"/>
      <c r="F13" s="4"/>
    </row>
    <row r="14" spans="1:6" ht="30">
      <c r="A14" s="2" t="s">
        <v>2362</v>
      </c>
      <c r="B14" s="4" t="s">
        <v>1826</v>
      </c>
      <c r="C14" s="4"/>
      <c r="D14" s="4"/>
      <c r="E14" s="4"/>
      <c r="F14" s="4"/>
    </row>
    <row r="15" spans="1:6">
      <c r="A15" s="2" t="s">
        <v>2363</v>
      </c>
      <c r="B15" s="4"/>
      <c r="C15" s="4"/>
      <c r="D15" s="4"/>
      <c r="E15" s="4"/>
      <c r="F15" s="4"/>
    </row>
    <row r="16" spans="1:6" ht="45">
      <c r="A16" s="3" t="s">
        <v>2351</v>
      </c>
      <c r="B16" s="4"/>
      <c r="C16" s="4"/>
      <c r="D16" s="4"/>
      <c r="E16" s="4"/>
      <c r="F16" s="4"/>
    </row>
    <row r="17" spans="1:6">
      <c r="A17" s="2" t="s">
        <v>176</v>
      </c>
      <c r="B17" s="6">
        <v>1100000</v>
      </c>
      <c r="C17" s="6">
        <v>1900000</v>
      </c>
      <c r="D17" s="6">
        <v>2300000</v>
      </c>
      <c r="E17" s="4"/>
      <c r="F17" s="4"/>
    </row>
    <row r="18" spans="1:6">
      <c r="A18" s="2" t="s">
        <v>2364</v>
      </c>
      <c r="B18" s="4"/>
      <c r="C18" s="4"/>
      <c r="D18" s="4"/>
      <c r="E18" s="4"/>
      <c r="F18" s="4"/>
    </row>
    <row r="19" spans="1:6" ht="45">
      <c r="A19" s="3" t="s">
        <v>2351</v>
      </c>
      <c r="B19" s="4"/>
      <c r="C19" s="4"/>
      <c r="D19" s="4"/>
      <c r="E19" s="4"/>
      <c r="F19" s="4"/>
    </row>
    <row r="20" spans="1:6">
      <c r="A20" s="2" t="s">
        <v>176</v>
      </c>
      <c r="B20" s="6">
        <v>301000</v>
      </c>
      <c r="C20" s="6">
        <v>722000</v>
      </c>
      <c r="D20" s="6">
        <v>692000</v>
      </c>
      <c r="E20" s="4"/>
      <c r="F20" s="4"/>
    </row>
    <row r="21" spans="1:6">
      <c r="A21" s="2" t="s">
        <v>2365</v>
      </c>
      <c r="B21" s="4"/>
      <c r="C21" s="4"/>
      <c r="D21" s="4"/>
      <c r="E21" s="4"/>
      <c r="F21" s="4"/>
    </row>
    <row r="22" spans="1:6" ht="45">
      <c r="A22" s="3" t="s">
        <v>2351</v>
      </c>
      <c r="B22" s="4"/>
      <c r="C22" s="4"/>
      <c r="D22" s="4"/>
      <c r="E22" s="4"/>
      <c r="F22" s="4"/>
    </row>
    <row r="23" spans="1:6">
      <c r="A23" s="2" t="s">
        <v>176</v>
      </c>
      <c r="B23" s="4"/>
      <c r="C23" s="6">
        <v>2700000</v>
      </c>
      <c r="D23" s="6">
        <v>3000000</v>
      </c>
      <c r="E23" s="4"/>
      <c r="F23" s="4"/>
    </row>
    <row r="24" spans="1:6">
      <c r="A24" s="2" t="s">
        <v>2366</v>
      </c>
      <c r="B24" s="4"/>
      <c r="C24" s="4"/>
      <c r="D24" s="4"/>
      <c r="E24" s="6">
        <v>1500000</v>
      </c>
      <c r="F24" s="4"/>
    </row>
    <row r="25" spans="1:6" ht="45">
      <c r="A25" s="2" t="s">
        <v>2359</v>
      </c>
      <c r="B25" s="6">
        <v>1200000</v>
      </c>
      <c r="C25" s="4"/>
      <c r="D25" s="4"/>
      <c r="E25" s="4"/>
      <c r="F25" s="4"/>
    </row>
    <row r="26" spans="1:6" ht="45">
      <c r="A26" s="2" t="s">
        <v>2360</v>
      </c>
      <c r="B26" s="4" t="s">
        <v>2367</v>
      </c>
      <c r="C26" s="4"/>
      <c r="D26" s="4"/>
      <c r="E26" s="4"/>
      <c r="F26" s="4"/>
    </row>
    <row r="27" spans="1:6" ht="30">
      <c r="A27" s="2" t="s">
        <v>2368</v>
      </c>
      <c r="B27" s="4"/>
      <c r="C27" s="4"/>
      <c r="D27" s="4"/>
      <c r="E27" s="4"/>
      <c r="F27" s="4"/>
    </row>
    <row r="28" spans="1:6" ht="45">
      <c r="A28" s="3" t="s">
        <v>2351</v>
      </c>
      <c r="B28" s="4"/>
      <c r="C28" s="4"/>
      <c r="D28" s="4"/>
      <c r="E28" s="4"/>
      <c r="F28" s="4"/>
    </row>
    <row r="29" spans="1:6">
      <c r="A29" s="2" t="s">
        <v>176</v>
      </c>
      <c r="B29" s="6">
        <v>2500000</v>
      </c>
      <c r="C29" s="4"/>
      <c r="D29" s="4"/>
      <c r="E29" s="4"/>
      <c r="F29" s="4"/>
    </row>
    <row r="30" spans="1:6">
      <c r="A30" s="2" t="s">
        <v>2354</v>
      </c>
      <c r="B30" s="6">
        <v>885000</v>
      </c>
      <c r="C30" s="4"/>
      <c r="D30" s="4"/>
      <c r="E30" s="4"/>
      <c r="F30" s="4"/>
    </row>
    <row r="31" spans="1:6">
      <c r="A31" s="2" t="s">
        <v>2369</v>
      </c>
      <c r="B31" s="4"/>
      <c r="C31" s="4"/>
      <c r="D31" s="4"/>
      <c r="E31" s="4"/>
      <c r="F31" s="4"/>
    </row>
    <row r="32" spans="1:6" ht="45">
      <c r="A32" s="3" t="s">
        <v>2351</v>
      </c>
      <c r="B32" s="4"/>
      <c r="C32" s="4"/>
      <c r="D32" s="4"/>
      <c r="E32" s="4"/>
      <c r="F32" s="4"/>
    </row>
    <row r="33" spans="1:6">
      <c r="A33" s="2" t="s">
        <v>2366</v>
      </c>
      <c r="B33" s="4"/>
      <c r="C33" s="4"/>
      <c r="D33" s="4"/>
      <c r="E33" s="6">
        <v>1100000</v>
      </c>
      <c r="F33" s="4"/>
    </row>
    <row r="34" spans="1:6" ht="30">
      <c r="A34" s="2" t="s">
        <v>2370</v>
      </c>
      <c r="B34" s="4"/>
      <c r="C34" s="4"/>
      <c r="D34" s="4"/>
      <c r="E34" s="4"/>
      <c r="F34" s="4"/>
    </row>
    <row r="35" spans="1:6" ht="45">
      <c r="A35" s="3" t="s">
        <v>2351</v>
      </c>
      <c r="B35" s="4"/>
      <c r="C35" s="4"/>
      <c r="D35" s="4"/>
      <c r="E35" s="4"/>
      <c r="F35" s="4"/>
    </row>
    <row r="36" spans="1:6">
      <c r="A36" s="2" t="s">
        <v>176</v>
      </c>
      <c r="B36" s="6">
        <v>1400000</v>
      </c>
      <c r="C36" s="4"/>
      <c r="D36" s="4"/>
      <c r="E36" s="4"/>
      <c r="F36" s="4"/>
    </row>
    <row r="37" spans="1:6">
      <c r="A37" s="2" t="s">
        <v>2354</v>
      </c>
      <c r="B37" s="6">
        <v>500000</v>
      </c>
      <c r="C37" s="4"/>
      <c r="D37" s="4"/>
      <c r="E37" s="4"/>
      <c r="F37" s="4"/>
    </row>
    <row r="38" spans="1:6" ht="30">
      <c r="A38" s="2" t="s">
        <v>2371</v>
      </c>
      <c r="B38" s="4"/>
      <c r="C38" s="4"/>
      <c r="D38" s="4"/>
      <c r="E38" s="4"/>
      <c r="F38" s="4"/>
    </row>
    <row r="39" spans="1:6" ht="45">
      <c r="A39" s="3" t="s">
        <v>2351</v>
      </c>
      <c r="B39" s="4"/>
      <c r="C39" s="4"/>
      <c r="D39" s="4"/>
      <c r="E39" s="4"/>
      <c r="F39" s="4"/>
    </row>
    <row r="40" spans="1:6">
      <c r="A40" s="2" t="s">
        <v>2372</v>
      </c>
      <c r="B40" s="8">
        <v>2600000</v>
      </c>
      <c r="C40" s="4"/>
      <c r="D40" s="4"/>
      <c r="E40" s="4"/>
      <c r="F40" s="4"/>
    </row>
    <row r="41" spans="1:6">
      <c r="A41" s="2" t="s">
        <v>1819</v>
      </c>
      <c r="B41" s="4"/>
      <c r="C41" s="4"/>
      <c r="D41" s="4"/>
      <c r="E41" s="4"/>
      <c r="F41" s="4"/>
    </row>
    <row r="42" spans="1:6" ht="45">
      <c r="A42" s="3" t="s">
        <v>2351</v>
      </c>
      <c r="B42" s="4"/>
      <c r="C42" s="4"/>
      <c r="D42" s="4"/>
      <c r="E42" s="4"/>
      <c r="F42" s="4"/>
    </row>
    <row r="43" spans="1:6">
      <c r="A43" s="2" t="s">
        <v>2373</v>
      </c>
      <c r="B43" s="6">
        <v>375494</v>
      </c>
      <c r="C43" s="4"/>
      <c r="D43" s="4"/>
      <c r="E43" s="4"/>
      <c r="F43" s="4"/>
    </row>
    <row r="44" spans="1:6">
      <c r="A44" s="2" t="s">
        <v>2353</v>
      </c>
      <c r="B44" s="6">
        <v>1291793</v>
      </c>
      <c r="C44" s="4"/>
      <c r="D44" s="4"/>
      <c r="E44" s="4"/>
      <c r="F44" s="6">
        <v>1291793</v>
      </c>
    </row>
    <row r="45" spans="1:6" ht="45">
      <c r="A45" s="2" t="s">
        <v>2357</v>
      </c>
      <c r="B45" s="4"/>
      <c r="C45" s="4"/>
      <c r="D45" s="4"/>
      <c r="E45" s="4"/>
      <c r="F45" s="7">
        <v>9.36</v>
      </c>
    </row>
    <row r="46" spans="1:6" ht="30">
      <c r="A46" s="2" t="s">
        <v>2374</v>
      </c>
      <c r="B46" s="4"/>
      <c r="C46" s="4"/>
      <c r="D46" s="4"/>
      <c r="E46" s="4"/>
      <c r="F46" s="4"/>
    </row>
    <row r="47" spans="1:6" ht="45">
      <c r="A47" s="3" t="s">
        <v>2351</v>
      </c>
      <c r="B47" s="4"/>
      <c r="C47" s="4"/>
      <c r="D47" s="4"/>
      <c r="E47" s="4"/>
      <c r="F47" s="4"/>
    </row>
    <row r="48" spans="1:6">
      <c r="A48" s="2" t="s">
        <v>2375</v>
      </c>
      <c r="B48" s="6">
        <v>349830</v>
      </c>
      <c r="C48" s="4"/>
      <c r="D48" s="4"/>
      <c r="E48" s="4"/>
      <c r="F48" s="4"/>
    </row>
    <row r="49" spans="1:6">
      <c r="A49" s="2" t="s">
        <v>2373</v>
      </c>
      <c r="B49" s="6">
        <v>16314</v>
      </c>
      <c r="C49" s="4"/>
      <c r="D49" s="4"/>
      <c r="E49" s="4"/>
      <c r="F49" s="4"/>
    </row>
    <row r="50" spans="1:6" ht="45">
      <c r="A50" s="2" t="s">
        <v>2376</v>
      </c>
      <c r="B50" s="4"/>
      <c r="C50" s="4"/>
      <c r="D50" s="4"/>
      <c r="E50" s="4"/>
      <c r="F50" s="4"/>
    </row>
    <row r="51" spans="1:6" ht="45">
      <c r="A51" s="3" t="s">
        <v>2351</v>
      </c>
      <c r="B51" s="4"/>
      <c r="C51" s="4"/>
      <c r="D51" s="4"/>
      <c r="E51" s="4"/>
      <c r="F51" s="4"/>
    </row>
    <row r="52" spans="1:6">
      <c r="A52" s="2" t="s">
        <v>2375</v>
      </c>
      <c r="B52" s="6">
        <v>874575</v>
      </c>
      <c r="C52" s="4"/>
      <c r="D52" s="4"/>
      <c r="E52" s="4"/>
      <c r="F52" s="4"/>
    </row>
    <row r="53" spans="1:6">
      <c r="A53" s="2" t="s">
        <v>2373</v>
      </c>
      <c r="B53" s="6">
        <v>10085</v>
      </c>
      <c r="C53" s="4"/>
      <c r="D53" s="4"/>
      <c r="E53" s="4"/>
      <c r="F53" s="4"/>
    </row>
    <row r="54" spans="1:6">
      <c r="A54" s="2" t="s">
        <v>2353</v>
      </c>
      <c r="B54" s="6">
        <v>78540</v>
      </c>
      <c r="C54" s="4"/>
      <c r="D54" s="4"/>
      <c r="E54" s="4"/>
      <c r="F54" s="4"/>
    </row>
    <row r="55" spans="1:6" ht="30">
      <c r="A55" s="2" t="s">
        <v>2377</v>
      </c>
      <c r="B55" s="4"/>
      <c r="C55" s="4"/>
      <c r="D55" s="4"/>
      <c r="E55" s="4"/>
      <c r="F55" s="4"/>
    </row>
    <row r="56" spans="1:6" ht="45">
      <c r="A56" s="3" t="s">
        <v>2351</v>
      </c>
      <c r="B56" s="4"/>
      <c r="C56" s="4"/>
      <c r="D56" s="4"/>
      <c r="E56" s="4"/>
      <c r="F56" s="4"/>
    </row>
    <row r="57" spans="1:6">
      <c r="A57" s="2" t="s">
        <v>2378</v>
      </c>
      <c r="B57" s="6">
        <v>45595</v>
      </c>
      <c r="C57" s="4"/>
      <c r="D57" s="4"/>
      <c r="E57" s="4"/>
      <c r="F57" s="4"/>
    </row>
    <row r="58" spans="1:6" ht="30">
      <c r="A58" s="2" t="s">
        <v>2379</v>
      </c>
      <c r="B58" s="4"/>
      <c r="C58" s="4"/>
      <c r="D58" s="4"/>
      <c r="E58" s="4"/>
      <c r="F58" s="4"/>
    </row>
    <row r="59" spans="1:6" ht="45">
      <c r="A59" s="3" t="s">
        <v>2351</v>
      </c>
      <c r="B59" s="4"/>
      <c r="C59" s="4"/>
      <c r="D59" s="4"/>
      <c r="E59" s="4"/>
      <c r="F59" s="4"/>
    </row>
    <row r="60" spans="1:6">
      <c r="A60" s="2" t="s">
        <v>2375</v>
      </c>
      <c r="B60" s="6">
        <v>684395</v>
      </c>
      <c r="C60" s="4"/>
      <c r="D60" s="4"/>
      <c r="E60" s="4"/>
      <c r="F60" s="4"/>
    </row>
    <row r="61" spans="1:6">
      <c r="A61" s="2" t="s">
        <v>2373</v>
      </c>
      <c r="B61" s="6">
        <v>70498</v>
      </c>
      <c r="C61" s="4"/>
      <c r="D61" s="4"/>
      <c r="E61" s="4"/>
      <c r="F61" s="4"/>
    </row>
    <row r="62" spans="1:6">
      <c r="A62" s="2" t="s">
        <v>2353</v>
      </c>
      <c r="B62" s="6">
        <v>138482</v>
      </c>
      <c r="C62" s="4"/>
      <c r="D62" s="4"/>
      <c r="E62" s="4"/>
      <c r="F62" s="4"/>
    </row>
    <row r="63" spans="1:6" ht="45">
      <c r="A63" s="2" t="s">
        <v>2380</v>
      </c>
      <c r="B63" s="4"/>
      <c r="C63" s="4"/>
      <c r="D63" s="4"/>
      <c r="E63" s="4"/>
      <c r="F63" s="4"/>
    </row>
    <row r="64" spans="1:6" ht="45">
      <c r="A64" s="3" t="s">
        <v>2351</v>
      </c>
      <c r="B64" s="4"/>
      <c r="C64" s="4"/>
      <c r="D64" s="4"/>
      <c r="E64" s="4"/>
      <c r="F64" s="4"/>
    </row>
    <row r="65" spans="1:6">
      <c r="A65" s="2" t="s">
        <v>2375</v>
      </c>
      <c r="B65" s="6">
        <v>1710989</v>
      </c>
      <c r="C65" s="4"/>
      <c r="D65" s="4"/>
      <c r="E65" s="4"/>
      <c r="F65" s="4"/>
    </row>
    <row r="66" spans="1:6">
      <c r="A66" s="2" t="s">
        <v>2373</v>
      </c>
      <c r="B66" s="6">
        <v>206703</v>
      </c>
      <c r="C66" s="4"/>
      <c r="D66" s="4"/>
      <c r="E66" s="4"/>
      <c r="F66" s="4"/>
    </row>
    <row r="67" spans="1:6">
      <c r="A67" s="2" t="s">
        <v>2353</v>
      </c>
      <c r="B67" s="6">
        <v>318555</v>
      </c>
      <c r="C67" s="4"/>
      <c r="D67" s="4"/>
      <c r="E67" s="4"/>
      <c r="F67"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24" bestFit="1" customWidth="1"/>
  </cols>
  <sheetData>
    <row r="1" spans="1:3" ht="45">
      <c r="A1" s="1" t="s">
        <v>2381</v>
      </c>
      <c r="B1" s="1" t="s">
        <v>1809</v>
      </c>
      <c r="C1" s="1" t="s">
        <v>2</v>
      </c>
    </row>
    <row r="2" spans="1:3" ht="30">
      <c r="A2" s="1" t="s">
        <v>72</v>
      </c>
      <c r="B2" s="196">
        <v>41761</v>
      </c>
      <c r="C2" s="1" t="s">
        <v>3</v>
      </c>
    </row>
    <row r="3" spans="1:3">
      <c r="A3" s="3" t="s">
        <v>2382</v>
      </c>
      <c r="B3" s="4"/>
      <c r="C3" s="4"/>
    </row>
    <row r="4" spans="1:3">
      <c r="A4" s="2" t="s">
        <v>2383</v>
      </c>
      <c r="B4" s="4"/>
      <c r="C4" s="6">
        <v>2317620</v>
      </c>
    </row>
    <row r="5" spans="1:3">
      <c r="A5" s="2" t="s">
        <v>1245</v>
      </c>
      <c r="B5" s="4"/>
      <c r="C5" s="6">
        <v>397095</v>
      </c>
    </row>
    <row r="6" spans="1:3">
      <c r="A6" s="2" t="s">
        <v>1247</v>
      </c>
      <c r="B6" s="4"/>
      <c r="C6" s="6">
        <v>-563346</v>
      </c>
    </row>
    <row r="7" spans="1:3">
      <c r="A7" s="2" t="s">
        <v>1249</v>
      </c>
      <c r="B7" s="4"/>
      <c r="C7" s="6">
        <v>-52693</v>
      </c>
    </row>
    <row r="8" spans="1:3">
      <c r="A8" s="2" t="s">
        <v>2384</v>
      </c>
      <c r="B8" s="4"/>
      <c r="C8" s="6">
        <v>3390469</v>
      </c>
    </row>
    <row r="9" spans="1:3" ht="30">
      <c r="A9" s="2" t="s">
        <v>2385</v>
      </c>
      <c r="B9" s="4"/>
      <c r="C9" s="6">
        <v>3062967</v>
      </c>
    </row>
    <row r="10" spans="1:3" ht="30">
      <c r="A10" s="3" t="s">
        <v>2386</v>
      </c>
      <c r="B10" s="4"/>
      <c r="C10" s="4"/>
    </row>
    <row r="11" spans="1:3" ht="30">
      <c r="A11" s="2" t="s">
        <v>2387</v>
      </c>
      <c r="B11" s="4"/>
      <c r="C11" s="7">
        <v>10.74</v>
      </c>
    </row>
    <row r="12" spans="1:3" ht="30">
      <c r="A12" s="2" t="s">
        <v>2388</v>
      </c>
      <c r="B12" s="4"/>
      <c r="C12" s="7">
        <v>13.71</v>
      </c>
    </row>
    <row r="13" spans="1:3">
      <c r="A13" s="2" t="s">
        <v>1247</v>
      </c>
      <c r="B13" s="4"/>
      <c r="C13" s="7">
        <v>9.6300000000000008</v>
      </c>
    </row>
    <row r="14" spans="1:3">
      <c r="A14" s="2" t="s">
        <v>1249</v>
      </c>
      <c r="B14" s="4"/>
      <c r="C14" s="7">
        <v>13.73</v>
      </c>
    </row>
    <row r="15" spans="1:3" ht="30">
      <c r="A15" s="2" t="s">
        <v>2389</v>
      </c>
      <c r="B15" s="4"/>
      <c r="C15" s="7">
        <v>10.7</v>
      </c>
    </row>
    <row r="16" spans="1:3" ht="60">
      <c r="A16" s="2" t="s">
        <v>2390</v>
      </c>
      <c r="B16" s="4"/>
      <c r="C16" s="7">
        <v>10.38</v>
      </c>
    </row>
    <row r="17" spans="1:3" ht="45">
      <c r="A17" s="2" t="s">
        <v>2391</v>
      </c>
      <c r="B17" s="4"/>
      <c r="C17" s="4" t="s">
        <v>2392</v>
      </c>
    </row>
    <row r="18" spans="1:3" ht="60">
      <c r="A18" s="2" t="s">
        <v>2393</v>
      </c>
      <c r="B18" s="4"/>
      <c r="C18" s="4" t="s">
        <v>2394</v>
      </c>
    </row>
    <row r="19" spans="1:3" ht="30">
      <c r="A19" s="2" t="s">
        <v>2395</v>
      </c>
      <c r="B19" s="4"/>
      <c r="C19" s="8">
        <v>12414</v>
      </c>
    </row>
    <row r="20" spans="1:3" ht="45">
      <c r="A20" s="2" t="s">
        <v>2396</v>
      </c>
      <c r="B20" s="4"/>
      <c r="C20" s="8">
        <v>12202</v>
      </c>
    </row>
    <row r="21" spans="1:3">
      <c r="A21" s="2" t="s">
        <v>1819</v>
      </c>
      <c r="B21" s="4"/>
      <c r="C21" s="4"/>
    </row>
    <row r="22" spans="1:3">
      <c r="A22" s="3" t="s">
        <v>2382</v>
      </c>
      <c r="B22" s="4"/>
      <c r="C22" s="4"/>
    </row>
    <row r="23" spans="1:3">
      <c r="A23" s="2" t="s">
        <v>1245</v>
      </c>
      <c r="B23" s="6">
        <v>1291793</v>
      </c>
      <c r="C23" s="6">
        <v>1291793</v>
      </c>
    </row>
    <row r="24" spans="1:3" ht="30">
      <c r="A24" s="3" t="s">
        <v>2386</v>
      </c>
      <c r="B24" s="4"/>
      <c r="C24" s="4"/>
    </row>
    <row r="25" spans="1:3" ht="30">
      <c r="A25" s="2" t="s">
        <v>2388</v>
      </c>
      <c r="B25" s="4"/>
      <c r="C25" s="7">
        <v>9.36</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2397</v>
      </c>
      <c r="B1" s="1" t="s">
        <v>2</v>
      </c>
    </row>
    <row r="2" spans="1:2">
      <c r="A2" s="9"/>
      <c r="B2" s="1" t="s">
        <v>3</v>
      </c>
    </row>
    <row r="3" spans="1:2" ht="30">
      <c r="A3" s="3" t="s">
        <v>2398</v>
      </c>
      <c r="B3" s="4"/>
    </row>
    <row r="4" spans="1:2">
      <c r="A4" s="2" t="s">
        <v>2399</v>
      </c>
      <c r="B4" s="6">
        <v>979920</v>
      </c>
    </row>
    <row r="5" spans="1:2">
      <c r="A5" s="2" t="s">
        <v>1245</v>
      </c>
      <c r="B5" s="6">
        <v>397095</v>
      </c>
    </row>
    <row r="6" spans="1:2">
      <c r="A6" s="2" t="s">
        <v>1260</v>
      </c>
      <c r="B6" s="6">
        <v>-996820</v>
      </c>
    </row>
    <row r="7" spans="1:2">
      <c r="A7" s="2" t="s">
        <v>1262</v>
      </c>
      <c r="B7" s="6">
        <v>-52693</v>
      </c>
    </row>
    <row r="8" spans="1:2">
      <c r="A8" s="2" t="s">
        <v>2400</v>
      </c>
      <c r="B8" s="6">
        <v>327502</v>
      </c>
    </row>
    <row r="9" spans="1:2" ht="45">
      <c r="A9" s="3" t="s">
        <v>2401</v>
      </c>
      <c r="B9" s="4"/>
    </row>
    <row r="10" spans="1:2" ht="30">
      <c r="A10" s="2" t="s">
        <v>2402</v>
      </c>
      <c r="B10" s="7">
        <v>1.73</v>
      </c>
    </row>
    <row r="11" spans="1:2">
      <c r="A11" s="2" t="s">
        <v>1245</v>
      </c>
      <c r="B11" s="7">
        <v>1.95</v>
      </c>
    </row>
    <row r="12" spans="1:2">
      <c r="A12" s="2" t="s">
        <v>1260</v>
      </c>
      <c r="B12" s="7">
        <v>1.73</v>
      </c>
    </row>
    <row r="13" spans="1:2">
      <c r="A13" s="2" t="s">
        <v>1262</v>
      </c>
      <c r="B13" s="7">
        <v>1.96</v>
      </c>
    </row>
    <row r="14" spans="1:2" ht="30">
      <c r="A14" s="2" t="s">
        <v>2403</v>
      </c>
      <c r="B14" s="7">
        <v>1.9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7.28515625" customWidth="1"/>
    <col min="3" max="3" width="36.5703125" bestFit="1" customWidth="1"/>
  </cols>
  <sheetData>
    <row r="1" spans="1:3" ht="15" customHeight="1">
      <c r="A1" s="9" t="s">
        <v>380</v>
      </c>
      <c r="B1" s="9" t="s">
        <v>2</v>
      </c>
      <c r="C1" s="9"/>
    </row>
    <row r="2" spans="1:3" ht="15" customHeight="1">
      <c r="A2" s="9"/>
      <c r="B2" s="9" t="s">
        <v>3</v>
      </c>
      <c r="C2" s="9"/>
    </row>
    <row r="3" spans="1:3" ht="30">
      <c r="A3" s="3" t="s">
        <v>381</v>
      </c>
      <c r="B3" s="11"/>
      <c r="C3" s="11"/>
    </row>
    <row r="4" spans="1:3">
      <c r="A4" s="12" t="s">
        <v>380</v>
      </c>
      <c r="B4" s="15"/>
      <c r="C4" s="15"/>
    </row>
    <row r="5" spans="1:3">
      <c r="A5" s="12"/>
      <c r="B5" s="13"/>
      <c r="C5" s="13"/>
    </row>
    <row r="6" spans="1:3" ht="25.5">
      <c r="A6" s="12"/>
      <c r="B6" s="14" t="s">
        <v>382</v>
      </c>
      <c r="C6" s="14" t="s">
        <v>380</v>
      </c>
    </row>
    <row r="7" spans="1:3" ht="255" customHeight="1">
      <c r="A7" s="12"/>
      <c r="B7" s="20" t="s">
        <v>383</v>
      </c>
      <c r="C7" s="20"/>
    </row>
    <row r="8" spans="1:3" ht="369.75" customHeight="1">
      <c r="A8" s="12"/>
      <c r="B8" s="20" t="s">
        <v>384</v>
      </c>
      <c r="C8" s="20"/>
    </row>
    <row r="9" spans="1:3" ht="267.75" customHeight="1">
      <c r="A9" s="12"/>
      <c r="B9" s="20" t="s">
        <v>385</v>
      </c>
      <c r="C9" s="20"/>
    </row>
    <row r="10" spans="1:3" ht="178.5" customHeight="1">
      <c r="A10" s="12"/>
      <c r="B10" s="20" t="s">
        <v>386</v>
      </c>
      <c r="C10" s="20"/>
    </row>
    <row r="11" spans="1:3" ht="242.25" customHeight="1">
      <c r="A11" s="12"/>
      <c r="B11" s="20" t="s">
        <v>387</v>
      </c>
      <c r="C11" s="20"/>
    </row>
    <row r="12" spans="1:3" ht="204" customHeight="1">
      <c r="A12" s="12"/>
      <c r="B12" s="20" t="s">
        <v>388</v>
      </c>
      <c r="C12" s="20"/>
    </row>
    <row r="13" spans="1:3" ht="191.25" customHeight="1">
      <c r="A13" s="12"/>
      <c r="B13" s="20" t="s">
        <v>389</v>
      </c>
      <c r="C13" s="20"/>
    </row>
    <row r="14" spans="1:3" ht="229.5" customHeight="1">
      <c r="A14" s="12"/>
      <c r="B14" s="20" t="s">
        <v>390</v>
      </c>
      <c r="C14" s="20"/>
    </row>
    <row r="15" spans="1:3" ht="242.25" customHeight="1">
      <c r="A15" s="12"/>
      <c r="B15" s="20" t="s">
        <v>391</v>
      </c>
      <c r="C15" s="20"/>
    </row>
  </sheetData>
  <mergeCells count="15">
    <mergeCell ref="B11:C11"/>
    <mergeCell ref="B12:C12"/>
    <mergeCell ref="B13:C13"/>
    <mergeCell ref="B14:C14"/>
    <mergeCell ref="B15:C15"/>
    <mergeCell ref="B4:C4"/>
    <mergeCell ref="A1:A2"/>
    <mergeCell ref="B1:C1"/>
    <mergeCell ref="B2:C2"/>
    <mergeCell ref="B3:C3"/>
    <mergeCell ref="A4:A15"/>
    <mergeCell ref="B7:C7"/>
    <mergeCell ref="B8:C8"/>
    <mergeCell ref="B9:C9"/>
    <mergeCell ref="B10:C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85546875" bestFit="1" customWidth="1"/>
    <col min="3" max="3" width="12.28515625" bestFit="1" customWidth="1"/>
    <col min="4" max="5" width="15.42578125" bestFit="1" customWidth="1"/>
  </cols>
  <sheetData>
    <row r="1" spans="1:5" ht="30" customHeight="1">
      <c r="A1" s="9" t="s">
        <v>2404</v>
      </c>
      <c r="B1" s="9" t="s">
        <v>2</v>
      </c>
      <c r="C1" s="9"/>
      <c r="D1" s="1" t="s">
        <v>1971</v>
      </c>
      <c r="E1" s="1" t="s">
        <v>1809</v>
      </c>
    </row>
    <row r="2" spans="1:5">
      <c r="A2" s="9"/>
      <c r="B2" s="1" t="s">
        <v>3</v>
      </c>
      <c r="C2" s="1" t="s">
        <v>31</v>
      </c>
      <c r="D2" s="1" t="s">
        <v>5</v>
      </c>
      <c r="E2" s="196">
        <v>41761</v>
      </c>
    </row>
    <row r="3" spans="1:5" ht="45">
      <c r="A3" s="3" t="s">
        <v>2351</v>
      </c>
      <c r="B3" s="4"/>
      <c r="C3" s="4"/>
      <c r="D3" s="4"/>
      <c r="E3" s="4"/>
    </row>
    <row r="4" spans="1:5">
      <c r="A4" s="2" t="s">
        <v>2353</v>
      </c>
      <c r="B4" s="6">
        <v>397095</v>
      </c>
      <c r="C4" s="4"/>
      <c r="D4" s="4"/>
      <c r="E4" s="4"/>
    </row>
    <row r="5" spans="1:5" ht="45">
      <c r="A5" s="2" t="s">
        <v>2357</v>
      </c>
      <c r="B5" s="7">
        <v>10.38</v>
      </c>
      <c r="C5" s="4"/>
      <c r="D5" s="4"/>
      <c r="E5" s="4"/>
    </row>
    <row r="6" spans="1:5" ht="30">
      <c r="A6" s="2" t="s">
        <v>2358</v>
      </c>
      <c r="B6" s="8">
        <v>1700000</v>
      </c>
      <c r="C6" s="8">
        <v>850000</v>
      </c>
      <c r="D6" s="4"/>
      <c r="E6" s="4"/>
    </row>
    <row r="7" spans="1:5" ht="45">
      <c r="A7" s="2" t="s">
        <v>2359</v>
      </c>
      <c r="B7" s="6">
        <v>516000</v>
      </c>
      <c r="C7" s="4"/>
      <c r="D7" s="4"/>
      <c r="E7" s="4"/>
    </row>
    <row r="8" spans="1:5" ht="45">
      <c r="A8" s="2" t="s">
        <v>2360</v>
      </c>
      <c r="B8" s="4" t="s">
        <v>2361</v>
      </c>
      <c r="C8" s="4"/>
      <c r="D8" s="4"/>
      <c r="E8" s="4"/>
    </row>
    <row r="9" spans="1:5" ht="30">
      <c r="A9" s="2" t="s">
        <v>2362</v>
      </c>
      <c r="B9" s="4" t="s">
        <v>1826</v>
      </c>
      <c r="C9" s="4"/>
      <c r="D9" s="4"/>
      <c r="E9" s="4"/>
    </row>
    <row r="10" spans="1:5">
      <c r="A10" s="2" t="s">
        <v>2369</v>
      </c>
      <c r="B10" s="4"/>
      <c r="C10" s="4"/>
      <c r="D10" s="4"/>
      <c r="E10" s="4"/>
    </row>
    <row r="11" spans="1:5" ht="45">
      <c r="A11" s="3" t="s">
        <v>2351</v>
      </c>
      <c r="B11" s="4"/>
      <c r="C11" s="4"/>
      <c r="D11" s="4"/>
      <c r="E11" s="4"/>
    </row>
    <row r="12" spans="1:5">
      <c r="A12" s="2" t="s">
        <v>2366</v>
      </c>
      <c r="B12" s="4"/>
      <c r="C12" s="4"/>
      <c r="D12" s="8">
        <v>1100000</v>
      </c>
      <c r="E12" s="4"/>
    </row>
    <row r="13" spans="1:5">
      <c r="A13" s="2" t="s">
        <v>1819</v>
      </c>
      <c r="B13" s="4"/>
      <c r="C13" s="4"/>
      <c r="D13" s="4"/>
      <c r="E13" s="4"/>
    </row>
    <row r="14" spans="1:5" ht="45">
      <c r="A14" s="3" t="s">
        <v>2351</v>
      </c>
      <c r="B14" s="4"/>
      <c r="C14" s="4"/>
      <c r="D14" s="4"/>
      <c r="E14" s="4"/>
    </row>
    <row r="15" spans="1:5">
      <c r="A15" s="2" t="s">
        <v>2353</v>
      </c>
      <c r="B15" s="6">
        <v>1291793</v>
      </c>
      <c r="C15" s="4"/>
      <c r="D15" s="4"/>
      <c r="E15" s="6">
        <v>1291793</v>
      </c>
    </row>
    <row r="16" spans="1:5" ht="45">
      <c r="A16" s="2" t="s">
        <v>2357</v>
      </c>
      <c r="B16" s="4"/>
      <c r="C16" s="4"/>
      <c r="D16" s="4"/>
      <c r="E16" s="7">
        <v>9.36</v>
      </c>
    </row>
    <row r="17" spans="1:5">
      <c r="A17" s="2" t="s">
        <v>2373</v>
      </c>
      <c r="B17" s="6">
        <v>375494</v>
      </c>
      <c r="C17" s="4"/>
      <c r="D17" s="4"/>
      <c r="E17" s="4"/>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9" t="s">
        <v>2405</v>
      </c>
      <c r="B1" s="9" t="s">
        <v>2</v>
      </c>
      <c r="C1" s="9"/>
      <c r="D1" s="9"/>
    </row>
    <row r="2" spans="1:4">
      <c r="A2" s="9"/>
      <c r="B2" s="1" t="s">
        <v>3</v>
      </c>
      <c r="C2" s="1" t="s">
        <v>31</v>
      </c>
      <c r="D2" s="1" t="s">
        <v>84</v>
      </c>
    </row>
    <row r="3" spans="1:4" ht="45">
      <c r="A3" s="3" t="s">
        <v>1222</v>
      </c>
      <c r="B3" s="4"/>
      <c r="C3" s="4"/>
      <c r="D3" s="4"/>
    </row>
    <row r="4" spans="1:4" ht="45">
      <c r="A4" s="2" t="s">
        <v>2406</v>
      </c>
      <c r="B4" s="7">
        <v>1.95</v>
      </c>
      <c r="C4" s="7">
        <v>1.8</v>
      </c>
      <c r="D4" s="7">
        <v>1.48</v>
      </c>
    </row>
    <row r="5" spans="1:4">
      <c r="A5" s="3" t="s">
        <v>1267</v>
      </c>
      <c r="B5" s="4"/>
      <c r="C5" s="4"/>
      <c r="D5" s="4"/>
    </row>
    <row r="6" spans="1:4">
      <c r="A6" s="2" t="s">
        <v>2407</v>
      </c>
      <c r="B6" s="195">
        <v>1.9400000000000001E-2</v>
      </c>
      <c r="C6" s="195">
        <v>1.61E-2</v>
      </c>
      <c r="D6" s="195">
        <v>9.1000000000000004E-3</v>
      </c>
    </row>
    <row r="7" spans="1:4">
      <c r="A7" s="2" t="s">
        <v>2408</v>
      </c>
      <c r="B7" s="195">
        <v>0.19900000000000001</v>
      </c>
      <c r="C7" s="195">
        <v>0.20330000000000001</v>
      </c>
      <c r="D7" s="195">
        <v>0.22239999999999999</v>
      </c>
    </row>
    <row r="8" spans="1:4">
      <c r="A8" s="2" t="s">
        <v>2409</v>
      </c>
      <c r="B8" s="195">
        <v>2.92E-2</v>
      </c>
      <c r="C8" s="195">
        <v>3.0300000000000001E-2</v>
      </c>
      <c r="D8" s="195">
        <v>3.27E-2</v>
      </c>
    </row>
    <row r="9" spans="1:4" ht="30">
      <c r="A9" s="2" t="s">
        <v>2410</v>
      </c>
      <c r="B9" s="4" t="s">
        <v>2411</v>
      </c>
      <c r="C9" s="4" t="s">
        <v>2411</v>
      </c>
      <c r="D9" s="4" t="s">
        <v>24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ustomHeight="1">
      <c r="A1" s="9" t="s">
        <v>2412</v>
      </c>
      <c r="B1" s="1" t="s">
        <v>2</v>
      </c>
      <c r="C1" s="1"/>
    </row>
    <row r="2" spans="1:3">
      <c r="A2" s="9"/>
      <c r="B2" s="1" t="s">
        <v>3</v>
      </c>
      <c r="C2" s="1" t="s">
        <v>31</v>
      </c>
    </row>
    <row r="3" spans="1:3" ht="45">
      <c r="A3" s="3" t="s">
        <v>2413</v>
      </c>
      <c r="B3" s="4"/>
      <c r="C3" s="4"/>
    </row>
    <row r="4" spans="1:3">
      <c r="A4" s="2" t="s">
        <v>2414</v>
      </c>
      <c r="B4" s="6">
        <v>3390469</v>
      </c>
      <c r="C4" s="6">
        <v>2317620</v>
      </c>
    </row>
    <row r="5" spans="1:3" ht="45">
      <c r="A5" s="2" t="s">
        <v>2415</v>
      </c>
      <c r="B5" s="4" t="s">
        <v>2392</v>
      </c>
      <c r="C5" s="4"/>
    </row>
    <row r="6" spans="1:3" ht="45">
      <c r="A6" s="2" t="s">
        <v>2416</v>
      </c>
      <c r="B6" s="7">
        <v>10.7</v>
      </c>
      <c r="C6" s="7">
        <v>10.74</v>
      </c>
    </row>
    <row r="7" spans="1:3">
      <c r="A7" s="2" t="s">
        <v>2417</v>
      </c>
      <c r="B7" s="6">
        <v>3062965</v>
      </c>
      <c r="C7" s="4"/>
    </row>
    <row r="8" spans="1:3" ht="45">
      <c r="A8" s="2" t="s">
        <v>2357</v>
      </c>
      <c r="B8" s="7">
        <v>10.38</v>
      </c>
      <c r="C8" s="4"/>
    </row>
    <row r="9" spans="1:3">
      <c r="A9" s="2" t="s">
        <v>2418</v>
      </c>
      <c r="B9" s="4"/>
      <c r="C9" s="4"/>
    </row>
    <row r="10" spans="1:3" ht="45">
      <c r="A10" s="3" t="s">
        <v>2413</v>
      </c>
      <c r="B10" s="4"/>
      <c r="C10" s="4"/>
    </row>
    <row r="11" spans="1:3" ht="45">
      <c r="A11" s="2" t="s">
        <v>2419</v>
      </c>
      <c r="B11" s="8">
        <v>6</v>
      </c>
      <c r="C11" s="4"/>
    </row>
    <row r="12" spans="1:3" ht="45">
      <c r="A12" s="2" t="s">
        <v>2420</v>
      </c>
      <c r="B12" s="7">
        <v>6.99</v>
      </c>
      <c r="C12" s="4"/>
    </row>
    <row r="13" spans="1:3">
      <c r="A13" s="2" t="s">
        <v>2414</v>
      </c>
      <c r="B13" s="6">
        <v>118525</v>
      </c>
      <c r="C13" s="4"/>
    </row>
    <row r="14" spans="1:3" ht="45">
      <c r="A14" s="2" t="s">
        <v>2415</v>
      </c>
      <c r="B14" s="4" t="s">
        <v>2421</v>
      </c>
      <c r="C14" s="4"/>
    </row>
    <row r="15" spans="1:3" ht="45">
      <c r="A15" s="2" t="s">
        <v>2416</v>
      </c>
      <c r="B15" s="7">
        <v>6.09</v>
      </c>
      <c r="C15" s="4"/>
    </row>
    <row r="16" spans="1:3">
      <c r="A16" s="2" t="s">
        <v>2417</v>
      </c>
      <c r="B16" s="6">
        <v>118525</v>
      </c>
      <c r="C16" s="4"/>
    </row>
    <row r="17" spans="1:3" ht="45">
      <c r="A17" s="2" t="s">
        <v>2357</v>
      </c>
      <c r="B17" s="7">
        <v>6.09</v>
      </c>
      <c r="C17" s="4"/>
    </row>
    <row r="18" spans="1:3">
      <c r="A18" s="2" t="s">
        <v>2422</v>
      </c>
      <c r="B18" s="4"/>
      <c r="C18" s="4"/>
    </row>
    <row r="19" spans="1:3" ht="45">
      <c r="A19" s="3" t="s">
        <v>2413</v>
      </c>
      <c r="B19" s="4"/>
      <c r="C19" s="4"/>
    </row>
    <row r="20" spans="1:3" ht="45">
      <c r="A20" s="2" t="s">
        <v>2419</v>
      </c>
      <c r="B20" s="8">
        <v>7</v>
      </c>
      <c r="C20" s="4"/>
    </row>
    <row r="21" spans="1:3" ht="45">
      <c r="A21" s="2" t="s">
        <v>2420</v>
      </c>
      <c r="B21" s="7">
        <v>7.99</v>
      </c>
      <c r="C21" s="4"/>
    </row>
    <row r="22" spans="1:3">
      <c r="A22" s="2" t="s">
        <v>2414</v>
      </c>
      <c r="B22" s="6">
        <v>245089</v>
      </c>
      <c r="C22" s="4"/>
    </row>
    <row r="23" spans="1:3" ht="45">
      <c r="A23" s="2" t="s">
        <v>2415</v>
      </c>
      <c r="B23" s="4" t="s">
        <v>2423</v>
      </c>
      <c r="C23" s="4"/>
    </row>
    <row r="24" spans="1:3" ht="45">
      <c r="A24" s="2" t="s">
        <v>2416</v>
      </c>
      <c r="B24" s="7">
        <v>7.67</v>
      </c>
      <c r="C24" s="4"/>
    </row>
    <row r="25" spans="1:3">
      <c r="A25" s="2" t="s">
        <v>2417</v>
      </c>
      <c r="B25" s="6">
        <v>245089</v>
      </c>
      <c r="C25" s="4"/>
    </row>
    <row r="26" spans="1:3" ht="45">
      <c r="A26" s="2" t="s">
        <v>2357</v>
      </c>
      <c r="B26" s="7">
        <v>7.67</v>
      </c>
      <c r="C26" s="4"/>
    </row>
    <row r="27" spans="1:3">
      <c r="A27" s="2" t="s">
        <v>2424</v>
      </c>
      <c r="B27" s="4"/>
      <c r="C27" s="4"/>
    </row>
    <row r="28" spans="1:3" ht="45">
      <c r="A28" s="3" t="s">
        <v>2413</v>
      </c>
      <c r="B28" s="4"/>
      <c r="C28" s="4"/>
    </row>
    <row r="29" spans="1:3" ht="45">
      <c r="A29" s="2" t="s">
        <v>2419</v>
      </c>
      <c r="B29" s="8">
        <v>8</v>
      </c>
      <c r="C29" s="4"/>
    </row>
    <row r="30" spans="1:3" ht="45">
      <c r="A30" s="2" t="s">
        <v>2420</v>
      </c>
      <c r="B30" s="7">
        <v>8.99</v>
      </c>
      <c r="C30" s="4"/>
    </row>
    <row r="31" spans="1:3">
      <c r="A31" s="2" t="s">
        <v>2414</v>
      </c>
      <c r="B31" s="6">
        <v>350405</v>
      </c>
      <c r="C31" s="4"/>
    </row>
    <row r="32" spans="1:3" ht="45">
      <c r="A32" s="2" t="s">
        <v>2415</v>
      </c>
      <c r="B32" s="4" t="s">
        <v>2425</v>
      </c>
      <c r="C32" s="4"/>
    </row>
    <row r="33" spans="1:3" ht="45">
      <c r="A33" s="2" t="s">
        <v>2416</v>
      </c>
      <c r="B33" s="7">
        <v>8.66</v>
      </c>
      <c r="C33" s="4"/>
    </row>
    <row r="34" spans="1:3">
      <c r="A34" s="2" t="s">
        <v>2417</v>
      </c>
      <c r="B34" s="6">
        <v>350405</v>
      </c>
      <c r="C34" s="4"/>
    </row>
    <row r="35" spans="1:3" ht="45">
      <c r="A35" s="2" t="s">
        <v>2357</v>
      </c>
      <c r="B35" s="7">
        <v>8.66</v>
      </c>
      <c r="C35" s="4"/>
    </row>
    <row r="36" spans="1:3">
      <c r="A36" s="2" t="s">
        <v>2426</v>
      </c>
      <c r="B36" s="4"/>
      <c r="C36" s="4"/>
    </row>
    <row r="37" spans="1:3" ht="45">
      <c r="A37" s="3" t="s">
        <v>2413</v>
      </c>
      <c r="B37" s="4"/>
      <c r="C37" s="4"/>
    </row>
    <row r="38" spans="1:3" ht="45">
      <c r="A38" s="2" t="s">
        <v>2419</v>
      </c>
      <c r="B38" s="8">
        <v>9</v>
      </c>
      <c r="C38" s="4"/>
    </row>
    <row r="39" spans="1:3" ht="45">
      <c r="A39" s="2" t="s">
        <v>2420</v>
      </c>
      <c r="B39" s="7">
        <v>9.99</v>
      </c>
      <c r="C39" s="4"/>
    </row>
    <row r="40" spans="1:3">
      <c r="A40" s="2" t="s">
        <v>2414</v>
      </c>
      <c r="B40" s="6">
        <v>511968</v>
      </c>
      <c r="C40" s="4"/>
    </row>
    <row r="41" spans="1:3" ht="45">
      <c r="A41" s="2" t="s">
        <v>2415</v>
      </c>
      <c r="B41" s="4" t="s">
        <v>2367</v>
      </c>
      <c r="C41" s="4"/>
    </row>
    <row r="42" spans="1:3" ht="45">
      <c r="A42" s="2" t="s">
        <v>2416</v>
      </c>
      <c r="B42" s="7">
        <v>9.27</v>
      </c>
      <c r="C42" s="4"/>
    </row>
    <row r="43" spans="1:3">
      <c r="A43" s="2" t="s">
        <v>2417</v>
      </c>
      <c r="B43" s="6">
        <v>511968</v>
      </c>
      <c r="C43" s="4"/>
    </row>
    <row r="44" spans="1:3" ht="45">
      <c r="A44" s="2" t="s">
        <v>2357</v>
      </c>
      <c r="B44" s="7">
        <v>9.27</v>
      </c>
      <c r="C44" s="4"/>
    </row>
    <row r="45" spans="1:3">
      <c r="A45" s="2" t="s">
        <v>2427</v>
      </c>
      <c r="B45" s="4"/>
      <c r="C45" s="4"/>
    </row>
    <row r="46" spans="1:3" ht="45">
      <c r="A46" s="3" t="s">
        <v>2413</v>
      </c>
      <c r="B46" s="4"/>
      <c r="C46" s="4"/>
    </row>
    <row r="47" spans="1:3" ht="45">
      <c r="A47" s="2" t="s">
        <v>2419</v>
      </c>
      <c r="B47" s="8">
        <v>10</v>
      </c>
      <c r="C47" s="4"/>
    </row>
    <row r="48" spans="1:3" ht="45">
      <c r="A48" s="2" t="s">
        <v>2420</v>
      </c>
      <c r="B48" s="7">
        <v>10.99</v>
      </c>
      <c r="C48" s="4"/>
    </row>
    <row r="49" spans="1:3">
      <c r="A49" s="2" t="s">
        <v>2414</v>
      </c>
      <c r="B49" s="6">
        <v>1095944</v>
      </c>
      <c r="C49" s="4"/>
    </row>
    <row r="50" spans="1:3" ht="45">
      <c r="A50" s="2" t="s">
        <v>2415</v>
      </c>
      <c r="B50" s="4" t="s">
        <v>2428</v>
      </c>
      <c r="C50" s="4"/>
    </row>
    <row r="51" spans="1:3" ht="45">
      <c r="A51" s="2" t="s">
        <v>2416</v>
      </c>
      <c r="B51" s="7">
        <v>10.97</v>
      </c>
      <c r="C51" s="4"/>
    </row>
    <row r="52" spans="1:3">
      <c r="A52" s="2" t="s">
        <v>2417</v>
      </c>
      <c r="B52" s="6">
        <v>1095944</v>
      </c>
      <c r="C52" s="4"/>
    </row>
    <row r="53" spans="1:3" ht="45">
      <c r="A53" s="2" t="s">
        <v>2357</v>
      </c>
      <c r="B53" s="7">
        <v>10.97</v>
      </c>
      <c r="C53" s="4"/>
    </row>
    <row r="54" spans="1:3">
      <c r="A54" s="2" t="s">
        <v>2429</v>
      </c>
      <c r="B54" s="4"/>
      <c r="C54" s="4"/>
    </row>
    <row r="55" spans="1:3" ht="45">
      <c r="A55" s="3" t="s">
        <v>2413</v>
      </c>
      <c r="B55" s="4"/>
      <c r="C55" s="4"/>
    </row>
    <row r="56" spans="1:3" ht="45">
      <c r="A56" s="2" t="s">
        <v>2419</v>
      </c>
      <c r="B56" s="8">
        <v>11</v>
      </c>
      <c r="C56" s="4"/>
    </row>
    <row r="57" spans="1:3" ht="45">
      <c r="A57" s="2" t="s">
        <v>2420</v>
      </c>
      <c r="B57" s="7">
        <v>11.99</v>
      </c>
      <c r="C57" s="4"/>
    </row>
    <row r="58" spans="1:3">
      <c r="A58" s="2" t="s">
        <v>2414</v>
      </c>
      <c r="B58" s="6">
        <v>236347</v>
      </c>
      <c r="C58" s="4"/>
    </row>
    <row r="59" spans="1:3" ht="45">
      <c r="A59" s="2" t="s">
        <v>2415</v>
      </c>
      <c r="B59" s="4" t="s">
        <v>2430</v>
      </c>
      <c r="C59" s="4"/>
    </row>
    <row r="60" spans="1:3" ht="45">
      <c r="A60" s="2" t="s">
        <v>2416</v>
      </c>
      <c r="B60" s="7">
        <v>11.58</v>
      </c>
      <c r="C60" s="4"/>
    </row>
    <row r="61" spans="1:3">
      <c r="A61" s="2" t="s">
        <v>2417</v>
      </c>
      <c r="B61" s="6">
        <v>236347</v>
      </c>
      <c r="C61" s="4"/>
    </row>
    <row r="62" spans="1:3" ht="45">
      <c r="A62" s="2" t="s">
        <v>2357</v>
      </c>
      <c r="B62" s="7">
        <v>11.58</v>
      </c>
      <c r="C62" s="4"/>
    </row>
    <row r="63" spans="1:3">
      <c r="A63" s="2" t="s">
        <v>2431</v>
      </c>
      <c r="B63" s="4"/>
      <c r="C63" s="4"/>
    </row>
    <row r="64" spans="1:3" ht="45">
      <c r="A64" s="3" t="s">
        <v>2413</v>
      </c>
      <c r="B64" s="4"/>
      <c r="C64" s="4"/>
    </row>
    <row r="65" spans="1:3" ht="45">
      <c r="A65" s="2" t="s">
        <v>2419</v>
      </c>
      <c r="B65" s="8">
        <v>12</v>
      </c>
      <c r="C65" s="4"/>
    </row>
    <row r="66" spans="1:3" ht="45">
      <c r="A66" s="2" t="s">
        <v>2420</v>
      </c>
      <c r="B66" s="7">
        <v>12.99</v>
      </c>
      <c r="C66" s="4"/>
    </row>
    <row r="67" spans="1:3">
      <c r="A67" s="2" t="s">
        <v>2414</v>
      </c>
      <c r="B67" s="6">
        <v>123260</v>
      </c>
      <c r="C67" s="4"/>
    </row>
    <row r="68" spans="1:3" ht="45">
      <c r="A68" s="2" t="s">
        <v>2415</v>
      </c>
      <c r="B68" s="4" t="s">
        <v>2432</v>
      </c>
      <c r="C68" s="4"/>
    </row>
    <row r="69" spans="1:3" ht="45">
      <c r="A69" s="2" t="s">
        <v>2416</v>
      </c>
      <c r="B69" s="7">
        <v>12.79</v>
      </c>
      <c r="C69" s="4"/>
    </row>
    <row r="70" spans="1:3">
      <c r="A70" s="2" t="s">
        <v>2417</v>
      </c>
      <c r="B70" s="6">
        <v>123260</v>
      </c>
      <c r="C70" s="4"/>
    </row>
    <row r="71" spans="1:3" ht="45">
      <c r="A71" s="2" t="s">
        <v>2357</v>
      </c>
      <c r="B71" s="7">
        <v>12.79</v>
      </c>
      <c r="C71" s="4"/>
    </row>
    <row r="72" spans="1:3">
      <c r="A72" s="2" t="s">
        <v>2433</v>
      </c>
      <c r="B72" s="4"/>
      <c r="C72" s="4"/>
    </row>
    <row r="73" spans="1:3" ht="45">
      <c r="A73" s="3" t="s">
        <v>2413</v>
      </c>
      <c r="B73" s="4"/>
      <c r="C73" s="4"/>
    </row>
    <row r="74" spans="1:3" ht="45">
      <c r="A74" s="2" t="s">
        <v>2419</v>
      </c>
      <c r="B74" s="8">
        <v>13</v>
      </c>
      <c r="C74" s="4"/>
    </row>
    <row r="75" spans="1:3" ht="45">
      <c r="A75" s="2" t="s">
        <v>2420</v>
      </c>
      <c r="B75" s="7">
        <v>13.99</v>
      </c>
      <c r="C75" s="4"/>
    </row>
    <row r="76" spans="1:3">
      <c r="A76" s="2" t="s">
        <v>2414</v>
      </c>
      <c r="B76" s="6">
        <v>708931</v>
      </c>
      <c r="C76" s="4"/>
    </row>
    <row r="77" spans="1:3" ht="45">
      <c r="A77" s="2" t="s">
        <v>2415</v>
      </c>
      <c r="B77" s="4" t="s">
        <v>2434</v>
      </c>
      <c r="C77" s="4"/>
    </row>
    <row r="78" spans="1:3" ht="45">
      <c r="A78" s="2" t="s">
        <v>2416</v>
      </c>
      <c r="B78" s="7">
        <v>13.47</v>
      </c>
      <c r="C78" s="4"/>
    </row>
    <row r="79" spans="1:3">
      <c r="A79" s="2" t="s">
        <v>2417</v>
      </c>
      <c r="B79" s="6">
        <v>381427</v>
      </c>
      <c r="C79" s="4"/>
    </row>
    <row r="80" spans="1:3" ht="45">
      <c r="A80" s="2" t="s">
        <v>2357</v>
      </c>
      <c r="B80" s="7">
        <v>13.27</v>
      </c>
      <c r="C80" s="4"/>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ustomHeight="1">
      <c r="A1" s="9" t="s">
        <v>2435</v>
      </c>
      <c r="B1" s="9" t="s">
        <v>2</v>
      </c>
      <c r="C1" s="9"/>
      <c r="D1" s="9"/>
    </row>
    <row r="2" spans="1:4">
      <c r="A2" s="9"/>
      <c r="B2" s="1" t="s">
        <v>3</v>
      </c>
      <c r="C2" s="1" t="s">
        <v>31</v>
      </c>
      <c r="D2" s="1" t="s">
        <v>84</v>
      </c>
    </row>
    <row r="3" spans="1:4" ht="30">
      <c r="A3" s="3" t="s">
        <v>2436</v>
      </c>
      <c r="B3" s="4"/>
      <c r="C3" s="4"/>
      <c r="D3" s="4"/>
    </row>
    <row r="4" spans="1:4">
      <c r="A4" s="2" t="s">
        <v>2399</v>
      </c>
      <c r="B4" s="6">
        <v>979920</v>
      </c>
      <c r="C4" s="4"/>
      <c r="D4" s="4"/>
    </row>
    <row r="5" spans="1:4">
      <c r="A5" s="2" t="s">
        <v>1245</v>
      </c>
      <c r="B5" s="6">
        <v>397095</v>
      </c>
      <c r="C5" s="4"/>
      <c r="D5" s="4"/>
    </row>
    <row r="6" spans="1:4">
      <c r="A6" s="2" t="s">
        <v>1260</v>
      </c>
      <c r="B6" s="6">
        <v>-996820</v>
      </c>
      <c r="C6" s="4"/>
      <c r="D6" s="4"/>
    </row>
    <row r="7" spans="1:4">
      <c r="A7" s="2" t="s">
        <v>1262</v>
      </c>
      <c r="B7" s="6">
        <v>-52693</v>
      </c>
      <c r="C7" s="4"/>
      <c r="D7" s="4"/>
    </row>
    <row r="8" spans="1:4">
      <c r="A8" s="2" t="s">
        <v>2400</v>
      </c>
      <c r="B8" s="6">
        <v>327502</v>
      </c>
      <c r="C8" s="4"/>
      <c r="D8" s="4"/>
    </row>
    <row r="9" spans="1:4" ht="45">
      <c r="A9" s="3" t="s">
        <v>2437</v>
      </c>
      <c r="B9" s="4"/>
      <c r="C9" s="4"/>
      <c r="D9" s="4"/>
    </row>
    <row r="10" spans="1:4" ht="30">
      <c r="A10" s="2" t="s">
        <v>2402</v>
      </c>
      <c r="B10" s="7">
        <v>1.73</v>
      </c>
      <c r="C10" s="4"/>
      <c r="D10" s="4"/>
    </row>
    <row r="11" spans="1:4">
      <c r="A11" s="2" t="s">
        <v>1245</v>
      </c>
      <c r="B11" s="7">
        <v>1.95</v>
      </c>
      <c r="C11" s="4"/>
      <c r="D11" s="4"/>
    </row>
    <row r="12" spans="1:4">
      <c r="A12" s="2" t="s">
        <v>1260</v>
      </c>
      <c r="B12" s="7">
        <v>1.73</v>
      </c>
      <c r="C12" s="4"/>
      <c r="D12" s="4"/>
    </row>
    <row r="13" spans="1:4">
      <c r="A13" s="2" t="s">
        <v>1297</v>
      </c>
      <c r="B13" s="7">
        <v>1.96</v>
      </c>
      <c r="C13" s="4"/>
      <c r="D13" s="4"/>
    </row>
    <row r="14" spans="1:4" ht="30">
      <c r="A14" s="2" t="s">
        <v>2403</v>
      </c>
      <c r="B14" s="7">
        <v>1.95</v>
      </c>
      <c r="C14" s="4"/>
      <c r="D14" s="4"/>
    </row>
    <row r="15" spans="1:4">
      <c r="A15" s="2" t="s">
        <v>2365</v>
      </c>
      <c r="B15" s="4"/>
      <c r="C15" s="4"/>
      <c r="D15" s="4"/>
    </row>
    <row r="16" spans="1:4" ht="30">
      <c r="A16" s="3" t="s">
        <v>2436</v>
      </c>
      <c r="B16" s="4"/>
      <c r="C16" s="4"/>
      <c r="D16" s="4"/>
    </row>
    <row r="17" spans="1:4">
      <c r="A17" s="2" t="s">
        <v>2399</v>
      </c>
      <c r="B17" s="6">
        <v>245210</v>
      </c>
      <c r="C17" s="4"/>
      <c r="D17" s="4"/>
    </row>
    <row r="18" spans="1:4">
      <c r="A18" s="2" t="s">
        <v>1245</v>
      </c>
      <c r="B18" s="6">
        <v>138482</v>
      </c>
      <c r="C18" s="4"/>
      <c r="D18" s="4"/>
    </row>
    <row r="19" spans="1:4">
      <c r="A19" s="2" t="s">
        <v>1260</v>
      </c>
      <c r="B19" s="6">
        <v>-259156</v>
      </c>
      <c r="C19" s="4"/>
      <c r="D19" s="4"/>
    </row>
    <row r="20" spans="1:4">
      <c r="A20" s="2" t="s">
        <v>1262</v>
      </c>
      <c r="B20" s="4">
        <v>0</v>
      </c>
      <c r="C20" s="4"/>
      <c r="D20" s="4"/>
    </row>
    <row r="21" spans="1:4">
      <c r="A21" s="2" t="s">
        <v>2400</v>
      </c>
      <c r="B21" s="6">
        <v>124536</v>
      </c>
      <c r="C21" s="6">
        <v>245210</v>
      </c>
      <c r="D21" s="4"/>
    </row>
    <row r="22" spans="1:4" ht="45">
      <c r="A22" s="3" t="s">
        <v>2437</v>
      </c>
      <c r="B22" s="4"/>
      <c r="C22" s="4"/>
      <c r="D22" s="4"/>
    </row>
    <row r="23" spans="1:4" ht="30">
      <c r="A23" s="2" t="s">
        <v>2402</v>
      </c>
      <c r="B23" s="7">
        <v>11.37</v>
      </c>
      <c r="C23" s="4"/>
      <c r="D23" s="4"/>
    </row>
    <row r="24" spans="1:4">
      <c r="A24" s="2" t="s">
        <v>1245</v>
      </c>
      <c r="B24" s="7">
        <v>13.64</v>
      </c>
      <c r="C24" s="7">
        <v>13.2</v>
      </c>
      <c r="D24" s="8">
        <v>11</v>
      </c>
    </row>
    <row r="25" spans="1:4">
      <c r="A25" s="2" t="s">
        <v>1260</v>
      </c>
      <c r="B25" s="7">
        <v>11.49</v>
      </c>
      <c r="C25" s="4"/>
      <c r="D25" s="4"/>
    </row>
    <row r="26" spans="1:4">
      <c r="A26" s="2" t="s">
        <v>1297</v>
      </c>
      <c r="B26" s="8">
        <v>0</v>
      </c>
      <c r="C26" s="4"/>
      <c r="D26" s="4"/>
    </row>
    <row r="27" spans="1:4" ht="30">
      <c r="A27" s="2" t="s">
        <v>2403</v>
      </c>
      <c r="B27" s="7">
        <v>13.66</v>
      </c>
      <c r="C27" s="7">
        <v>11.37</v>
      </c>
      <c r="D27"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21" bestFit="1" customWidth="1"/>
    <col min="4" max="5" width="12.28515625" bestFit="1" customWidth="1"/>
  </cols>
  <sheetData>
    <row r="1" spans="1:5" ht="30" customHeight="1">
      <c r="A1" s="9" t="s">
        <v>2438</v>
      </c>
      <c r="B1" s="1" t="s">
        <v>1971</v>
      </c>
      <c r="C1" s="9" t="s">
        <v>2</v>
      </c>
      <c r="D1" s="9"/>
      <c r="E1" s="9"/>
    </row>
    <row r="2" spans="1:5">
      <c r="A2" s="9"/>
      <c r="B2" s="1" t="s">
        <v>5</v>
      </c>
      <c r="C2" s="1" t="s">
        <v>3</v>
      </c>
      <c r="D2" s="1" t="s">
        <v>31</v>
      </c>
      <c r="E2" s="1" t="s">
        <v>84</v>
      </c>
    </row>
    <row r="3" spans="1:5" ht="45">
      <c r="A3" s="3" t="s">
        <v>2351</v>
      </c>
      <c r="B3" s="4"/>
      <c r="C3" s="4"/>
      <c r="D3" s="4"/>
      <c r="E3" s="4"/>
    </row>
    <row r="4" spans="1:5" ht="30">
      <c r="A4" s="2" t="s">
        <v>2439</v>
      </c>
      <c r="B4" s="4"/>
      <c r="C4" s="7">
        <v>1.95</v>
      </c>
      <c r="D4" s="4"/>
      <c r="E4" s="4"/>
    </row>
    <row r="5" spans="1:5" ht="45">
      <c r="A5" s="2" t="s">
        <v>2359</v>
      </c>
      <c r="B5" s="4"/>
      <c r="C5" s="8">
        <v>516000</v>
      </c>
      <c r="D5" s="4"/>
      <c r="E5" s="4"/>
    </row>
    <row r="6" spans="1:5" ht="45">
      <c r="A6" s="2" t="s">
        <v>2360</v>
      </c>
      <c r="B6" s="4"/>
      <c r="C6" s="4" t="s">
        <v>2361</v>
      </c>
      <c r="D6" s="4"/>
      <c r="E6" s="4"/>
    </row>
    <row r="7" spans="1:5" ht="30">
      <c r="A7" s="2" t="s">
        <v>2440</v>
      </c>
      <c r="B7" s="4"/>
      <c r="C7" s="6">
        <v>48157</v>
      </c>
      <c r="D7" s="4"/>
      <c r="E7" s="4"/>
    </row>
    <row r="8" spans="1:5" ht="30">
      <c r="A8" s="2" t="s">
        <v>2441</v>
      </c>
      <c r="B8" s="4"/>
      <c r="C8" s="6">
        <v>17212</v>
      </c>
      <c r="D8" s="4"/>
      <c r="E8" s="4"/>
    </row>
    <row r="9" spans="1:5" ht="30">
      <c r="A9" s="2" t="s">
        <v>2442</v>
      </c>
      <c r="B9" s="4"/>
      <c r="C9" s="6">
        <v>59167</v>
      </c>
      <c r="D9" s="4"/>
      <c r="E9" s="4"/>
    </row>
    <row r="10" spans="1:5">
      <c r="A10" s="2" t="s">
        <v>2365</v>
      </c>
      <c r="B10" s="4"/>
      <c r="C10" s="4"/>
      <c r="D10" s="4"/>
      <c r="E10" s="4"/>
    </row>
    <row r="11" spans="1:5" ht="45">
      <c r="A11" s="3" t="s">
        <v>2351</v>
      </c>
      <c r="B11" s="4"/>
      <c r="C11" s="4"/>
      <c r="D11" s="4"/>
      <c r="E11" s="4"/>
    </row>
    <row r="12" spans="1:5">
      <c r="A12" s="2" t="s">
        <v>2443</v>
      </c>
      <c r="B12" s="4"/>
      <c r="C12" s="6">
        <v>3000000</v>
      </c>
      <c r="D12" s="6">
        <v>2000000</v>
      </c>
      <c r="E12" s="6">
        <v>830000</v>
      </c>
    </row>
    <row r="13" spans="1:5" ht="30">
      <c r="A13" s="2" t="s">
        <v>2439</v>
      </c>
      <c r="B13" s="4"/>
      <c r="C13" s="7">
        <v>13.64</v>
      </c>
      <c r="D13" s="7">
        <v>13.2</v>
      </c>
      <c r="E13" s="8">
        <v>11</v>
      </c>
    </row>
    <row r="14" spans="1:5">
      <c r="A14" s="2" t="s">
        <v>2366</v>
      </c>
      <c r="B14" s="6">
        <v>1500000</v>
      </c>
      <c r="C14" s="4"/>
      <c r="D14" s="4"/>
      <c r="E14" s="4"/>
    </row>
    <row r="15" spans="1:5" ht="45">
      <c r="A15" s="2" t="s">
        <v>2359</v>
      </c>
      <c r="B15" s="4"/>
      <c r="C15" s="8">
        <v>1200000</v>
      </c>
      <c r="D15" s="4"/>
      <c r="E15" s="4"/>
    </row>
    <row r="16" spans="1:5" ht="45">
      <c r="A16" s="2" t="s">
        <v>2360</v>
      </c>
      <c r="B16" s="4"/>
      <c r="C16" s="4" t="s">
        <v>2367</v>
      </c>
      <c r="D16" s="4"/>
      <c r="E16" s="4"/>
    </row>
  </sheetData>
  <mergeCells count="2">
    <mergeCell ref="A1:A2"/>
    <mergeCell ref="C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30" customHeight="1">
      <c r="A1" s="9" t="s">
        <v>2444</v>
      </c>
      <c r="B1" s="9" t="s">
        <v>2</v>
      </c>
      <c r="C1" s="9"/>
      <c r="D1" s="9"/>
      <c r="E1" s="9"/>
      <c r="F1" s="9"/>
    </row>
    <row r="2" spans="1:6">
      <c r="A2" s="9"/>
      <c r="B2" s="1" t="s">
        <v>3</v>
      </c>
      <c r="C2" s="1" t="s">
        <v>31</v>
      </c>
      <c r="D2" s="1" t="s">
        <v>84</v>
      </c>
      <c r="E2" s="1" t="s">
        <v>2445</v>
      </c>
      <c r="F2" s="1" t="s">
        <v>2446</v>
      </c>
    </row>
    <row r="3" spans="1:6" ht="45">
      <c r="A3" s="3" t="s">
        <v>2351</v>
      </c>
      <c r="B3" s="4"/>
      <c r="C3" s="4"/>
      <c r="D3" s="4"/>
      <c r="E3" s="4"/>
      <c r="F3" s="4"/>
    </row>
    <row r="4" spans="1:6">
      <c r="A4" s="2" t="s">
        <v>215</v>
      </c>
      <c r="B4" s="8">
        <v>1727000</v>
      </c>
      <c r="C4" s="8">
        <v>1707000</v>
      </c>
      <c r="D4" s="8">
        <v>1529000</v>
      </c>
      <c r="E4" s="4"/>
      <c r="F4" s="4"/>
    </row>
    <row r="5" spans="1:6">
      <c r="A5" s="2" t="s">
        <v>2447</v>
      </c>
      <c r="B5" s="6">
        <v>1300000</v>
      </c>
      <c r="C5" s="4"/>
      <c r="D5" s="4"/>
      <c r="E5" s="4"/>
      <c r="F5" s="4"/>
    </row>
    <row r="6" spans="1:6">
      <c r="A6" s="2" t="s">
        <v>2448</v>
      </c>
      <c r="B6" s="6">
        <v>593142</v>
      </c>
      <c r="C6" s="4"/>
      <c r="D6" s="4"/>
      <c r="E6" s="4"/>
      <c r="F6" s="4"/>
    </row>
    <row r="7" spans="1:6" ht="30">
      <c r="A7" s="2" t="s">
        <v>2449</v>
      </c>
      <c r="B7" s="6">
        <v>8500000</v>
      </c>
      <c r="C7" s="4"/>
      <c r="D7" s="4"/>
      <c r="E7" s="4"/>
      <c r="F7" s="4"/>
    </row>
    <row r="8" spans="1:6" ht="30">
      <c r="A8" s="2" t="s">
        <v>2450</v>
      </c>
      <c r="B8" s="4"/>
      <c r="C8" s="4"/>
      <c r="D8" s="4"/>
      <c r="E8" s="4"/>
      <c r="F8" s="4"/>
    </row>
    <row r="9" spans="1:6" ht="45">
      <c r="A9" s="3" t="s">
        <v>2351</v>
      </c>
      <c r="B9" s="4"/>
      <c r="C9" s="4"/>
      <c r="D9" s="4"/>
      <c r="E9" s="4"/>
      <c r="F9" s="4"/>
    </row>
    <row r="10" spans="1:6">
      <c r="A10" s="2" t="s">
        <v>2451</v>
      </c>
      <c r="B10" s="6">
        <v>699659</v>
      </c>
      <c r="C10" s="4"/>
      <c r="D10" s="4"/>
      <c r="E10" s="4"/>
      <c r="F10" s="4"/>
    </row>
    <row r="11" spans="1:6" ht="30">
      <c r="A11" s="2" t="s">
        <v>2452</v>
      </c>
      <c r="B11" s="195">
        <v>3.5999999999999997E-2</v>
      </c>
      <c r="C11" s="4"/>
      <c r="D11" s="4"/>
      <c r="E11" s="4"/>
      <c r="F11" s="4"/>
    </row>
    <row r="12" spans="1:6">
      <c r="A12" s="2" t="s">
        <v>2453</v>
      </c>
      <c r="B12" s="6">
        <v>4400000</v>
      </c>
      <c r="C12" s="4"/>
      <c r="D12" s="4"/>
      <c r="E12" s="4"/>
      <c r="F12" s="4"/>
    </row>
    <row r="13" spans="1:6">
      <c r="A13" s="2" t="s">
        <v>2454</v>
      </c>
      <c r="B13" s="6">
        <v>437287</v>
      </c>
      <c r="C13" s="4"/>
      <c r="D13" s="4"/>
      <c r="E13" s="4"/>
      <c r="F13" s="4"/>
    </row>
    <row r="14" spans="1:6" ht="30">
      <c r="A14" s="2" t="s">
        <v>2455</v>
      </c>
      <c r="B14" s="4"/>
      <c r="C14" s="4"/>
      <c r="D14" s="4"/>
      <c r="E14" s="6">
        <v>59300</v>
      </c>
      <c r="F14" s="6">
        <v>203072</v>
      </c>
    </row>
    <row r="15" spans="1:6" ht="30">
      <c r="A15" s="2" t="s">
        <v>2456</v>
      </c>
      <c r="B15" s="4"/>
      <c r="C15" s="4"/>
      <c r="D15" s="4"/>
      <c r="E15" s="6">
        <v>817000</v>
      </c>
      <c r="F15" s="6">
        <v>2700000</v>
      </c>
    </row>
    <row r="16" spans="1:6">
      <c r="A16" s="2" t="s">
        <v>2457</v>
      </c>
      <c r="B16" s="195">
        <v>4.2500000000000003E-2</v>
      </c>
      <c r="C16" s="4"/>
      <c r="D16" s="4"/>
      <c r="E16" s="4"/>
      <c r="F16" s="4"/>
    </row>
    <row r="17" spans="1:6" ht="30">
      <c r="A17" s="2" t="s">
        <v>2458</v>
      </c>
      <c r="B17" s="4">
        <v>0</v>
      </c>
      <c r="C17" s="4"/>
      <c r="D17" s="4"/>
      <c r="E17" s="4"/>
      <c r="F17" s="4"/>
    </row>
    <row r="18" spans="1:6" ht="30">
      <c r="A18" s="2" t="s">
        <v>2459</v>
      </c>
      <c r="B18" s="5">
        <v>42004</v>
      </c>
      <c r="C18" s="4"/>
      <c r="D18" s="4"/>
      <c r="E18" s="4"/>
      <c r="F18" s="4"/>
    </row>
    <row r="19" spans="1:6">
      <c r="A19" s="2" t="s">
        <v>1126</v>
      </c>
      <c r="B19" s="6">
        <v>7800000</v>
      </c>
      <c r="C19" s="4"/>
      <c r="D19" s="4"/>
      <c r="E19" s="4"/>
      <c r="F19" s="4"/>
    </row>
    <row r="20" spans="1:6">
      <c r="A20" s="2" t="s">
        <v>2460</v>
      </c>
      <c r="B20" s="6">
        <v>42000</v>
      </c>
      <c r="C20" s="4"/>
      <c r="D20" s="4"/>
      <c r="E20" s="4"/>
      <c r="F20" s="4"/>
    </row>
    <row r="21" spans="1:6" ht="30">
      <c r="A21" s="2" t="s">
        <v>2461</v>
      </c>
      <c r="B21" s="4"/>
      <c r="C21" s="4"/>
      <c r="D21" s="4"/>
      <c r="E21" s="4"/>
      <c r="F21" s="4"/>
    </row>
    <row r="22" spans="1:6" ht="45">
      <c r="A22" s="3" t="s">
        <v>2351</v>
      </c>
      <c r="B22" s="4"/>
      <c r="C22" s="4"/>
      <c r="D22" s="4"/>
      <c r="E22" s="4"/>
      <c r="F22" s="4"/>
    </row>
    <row r="23" spans="1:6">
      <c r="A23" s="2" t="s">
        <v>2451</v>
      </c>
      <c r="B23" s="6">
        <v>684395</v>
      </c>
      <c r="C23" s="4"/>
      <c r="D23" s="4"/>
      <c r="E23" s="4"/>
      <c r="F23" s="4"/>
    </row>
    <row r="24" spans="1:6">
      <c r="A24" s="2" t="s">
        <v>2454</v>
      </c>
      <c r="B24" s="6">
        <v>276017</v>
      </c>
      <c r="C24" s="4"/>
      <c r="D24" s="4"/>
      <c r="E24" s="4"/>
      <c r="F24" s="4"/>
    </row>
    <row r="25" spans="1:6">
      <c r="A25" s="2" t="s">
        <v>2457</v>
      </c>
      <c r="B25" s="195">
        <v>4.2500000000000003E-2</v>
      </c>
      <c r="C25" s="4"/>
      <c r="D25" s="4"/>
      <c r="E25" s="4"/>
      <c r="F25" s="4"/>
    </row>
    <row r="26" spans="1:6" ht="30">
      <c r="A26" s="2" t="s">
        <v>2458</v>
      </c>
      <c r="B26" s="6">
        <v>6500000</v>
      </c>
      <c r="C26" s="4"/>
      <c r="D26" s="4"/>
      <c r="E26" s="4"/>
      <c r="F26" s="4"/>
    </row>
    <row r="27" spans="1:6">
      <c r="A27" s="2" t="s">
        <v>1126</v>
      </c>
      <c r="B27" s="6">
        <v>570000</v>
      </c>
      <c r="C27" s="4"/>
      <c r="D27" s="4"/>
      <c r="E27" s="4"/>
      <c r="F27" s="4"/>
    </row>
    <row r="28" spans="1:6">
      <c r="A28" s="2" t="s">
        <v>2460</v>
      </c>
      <c r="B28" s="6">
        <v>246000</v>
      </c>
      <c r="C28" s="4"/>
      <c r="D28" s="4"/>
      <c r="E28" s="4"/>
      <c r="F28" s="4"/>
    </row>
    <row r="29" spans="1:6">
      <c r="A29" s="2" t="s">
        <v>2462</v>
      </c>
      <c r="B29" s="8">
        <v>10</v>
      </c>
      <c r="C29" s="4"/>
      <c r="D29" s="4"/>
      <c r="E29" s="4"/>
      <c r="F29" s="4"/>
    </row>
    <row r="30" spans="1:6">
      <c r="A30" s="2" t="s">
        <v>2463</v>
      </c>
      <c r="B30" s="6">
        <v>408378</v>
      </c>
      <c r="C30" s="4"/>
      <c r="D30" s="4"/>
      <c r="E30" s="4"/>
      <c r="F30" s="4"/>
    </row>
    <row r="31" spans="1:6">
      <c r="A31" s="2" t="s">
        <v>2464</v>
      </c>
      <c r="B31" s="7">
        <v>10.56</v>
      </c>
      <c r="C31" s="4"/>
      <c r="D31" s="4"/>
      <c r="E31" s="4"/>
      <c r="F31" s="4"/>
    </row>
    <row r="32" spans="1:6" ht="30">
      <c r="A32" s="2" t="s">
        <v>2465</v>
      </c>
      <c r="B32" s="8">
        <v>4300000</v>
      </c>
      <c r="C32" s="4"/>
      <c r="D32" s="4"/>
      <c r="E32" s="4"/>
      <c r="F32" s="4"/>
    </row>
    <row r="33" spans="1:6" ht="30">
      <c r="A33" s="2" t="s">
        <v>2466</v>
      </c>
      <c r="B33" s="4" t="s">
        <v>2467</v>
      </c>
      <c r="C33" s="4"/>
      <c r="D33" s="4"/>
      <c r="E33" s="4"/>
      <c r="F33" s="4"/>
    </row>
  </sheetData>
  <mergeCells count="2">
    <mergeCell ref="A1:A2"/>
    <mergeCell ref="B1:F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75" customHeight="1">
      <c r="A1" s="9" t="s">
        <v>2468</v>
      </c>
      <c r="B1" s="9" t="s">
        <v>2</v>
      </c>
      <c r="C1" s="9"/>
      <c r="D1" s="9"/>
    </row>
    <row r="2" spans="1:4">
      <c r="A2" s="9"/>
      <c r="B2" s="1" t="s">
        <v>3</v>
      </c>
      <c r="C2" s="1" t="s">
        <v>31</v>
      </c>
      <c r="D2" s="1" t="s">
        <v>84</v>
      </c>
    </row>
    <row r="3" spans="1:4">
      <c r="A3" s="3" t="s">
        <v>1344</v>
      </c>
      <c r="B3" s="4"/>
      <c r="C3" s="4"/>
      <c r="D3" s="4"/>
    </row>
    <row r="4" spans="1:4">
      <c r="A4" s="2" t="s">
        <v>1348</v>
      </c>
      <c r="B4" s="8">
        <v>26519000</v>
      </c>
      <c r="C4" s="8">
        <v>26258000</v>
      </c>
      <c r="D4" s="4"/>
    </row>
    <row r="5" spans="1:4">
      <c r="A5" s="2" t="s">
        <v>2469</v>
      </c>
      <c r="B5" s="4"/>
      <c r="C5" s="4"/>
      <c r="D5" s="4"/>
    </row>
    <row r="6" spans="1:4">
      <c r="A6" s="3" t="s">
        <v>1324</v>
      </c>
      <c r="B6" s="4"/>
      <c r="C6" s="4"/>
      <c r="D6" s="4"/>
    </row>
    <row r="7" spans="1:4">
      <c r="A7" s="2" t="s">
        <v>1325</v>
      </c>
      <c r="B7" s="6">
        <v>24224000</v>
      </c>
      <c r="C7" s="6">
        <v>27226000</v>
      </c>
      <c r="D7" s="6">
        <v>27073000</v>
      </c>
    </row>
    <row r="8" spans="1:4">
      <c r="A8" s="2" t="s">
        <v>1326</v>
      </c>
      <c r="B8" s="6">
        <v>75000</v>
      </c>
      <c r="C8" s="6">
        <v>50000</v>
      </c>
      <c r="D8" s="6">
        <v>1059000</v>
      </c>
    </row>
    <row r="9" spans="1:4">
      <c r="A9" s="2" t="s">
        <v>1327</v>
      </c>
      <c r="B9" s="6">
        <v>1145000</v>
      </c>
      <c r="C9" s="6">
        <v>1048000</v>
      </c>
      <c r="D9" s="6">
        <v>1163000</v>
      </c>
    </row>
    <row r="10" spans="1:4">
      <c r="A10" s="2" t="s">
        <v>2470</v>
      </c>
      <c r="B10" s="4">
        <v>0</v>
      </c>
      <c r="C10" s="4">
        <v>0</v>
      </c>
      <c r="D10" s="4">
        <v>0</v>
      </c>
    </row>
    <row r="11" spans="1:4">
      <c r="A11" s="2" t="s">
        <v>1329</v>
      </c>
      <c r="B11" s="6">
        <v>6460000</v>
      </c>
      <c r="C11" s="6">
        <v>-3291000</v>
      </c>
      <c r="D11" s="6">
        <v>3863000</v>
      </c>
    </row>
    <row r="12" spans="1:4" ht="30">
      <c r="A12" s="2" t="s">
        <v>1333</v>
      </c>
      <c r="B12" s="6">
        <v>-1333000</v>
      </c>
      <c r="C12" s="6">
        <v>-809000</v>
      </c>
      <c r="D12" s="6">
        <v>-782000</v>
      </c>
    </row>
    <row r="13" spans="1:4" ht="30">
      <c r="A13" s="2" t="s">
        <v>1341</v>
      </c>
      <c r="B13" s="4">
        <v>0</v>
      </c>
      <c r="C13" s="4">
        <v>0</v>
      </c>
      <c r="D13" s="6">
        <v>-5150000</v>
      </c>
    </row>
    <row r="14" spans="1:4">
      <c r="A14" s="2" t="s">
        <v>1343</v>
      </c>
      <c r="B14" s="6">
        <v>30571000</v>
      </c>
      <c r="C14" s="6">
        <v>24224000</v>
      </c>
      <c r="D14" s="6">
        <v>27226000</v>
      </c>
    </row>
    <row r="15" spans="1:4">
      <c r="A15" s="3" t="s">
        <v>1344</v>
      </c>
      <c r="B15" s="4"/>
      <c r="C15" s="4"/>
      <c r="D15" s="4"/>
    </row>
    <row r="16" spans="1:4" ht="30">
      <c r="A16" s="2" t="s">
        <v>1345</v>
      </c>
      <c r="B16" s="6">
        <v>26258000</v>
      </c>
      <c r="C16" s="6">
        <v>22782000</v>
      </c>
      <c r="D16" s="6">
        <v>20782000</v>
      </c>
    </row>
    <row r="17" spans="1:4">
      <c r="A17" s="2" t="s">
        <v>1346</v>
      </c>
      <c r="B17" s="6">
        <v>1594000</v>
      </c>
      <c r="C17" s="6">
        <v>4285000</v>
      </c>
      <c r="D17" s="6">
        <v>2782000</v>
      </c>
    </row>
    <row r="18" spans="1:4">
      <c r="A18" s="2" t="s">
        <v>1347</v>
      </c>
      <c r="B18" s="4">
        <v>0</v>
      </c>
      <c r="C18" s="4">
        <v>0</v>
      </c>
      <c r="D18" s="4">
        <v>0</v>
      </c>
    </row>
    <row r="19" spans="1:4">
      <c r="A19" s="2" t="s">
        <v>2470</v>
      </c>
      <c r="B19" s="4">
        <v>0</v>
      </c>
      <c r="C19" s="4">
        <v>0</v>
      </c>
      <c r="D19" s="4">
        <v>0</v>
      </c>
    </row>
    <row r="20" spans="1:4" ht="30">
      <c r="A20" s="2" t="s">
        <v>1333</v>
      </c>
      <c r="B20" s="6">
        <v>-1333000</v>
      </c>
      <c r="C20" s="6">
        <v>-809000</v>
      </c>
      <c r="D20" s="6">
        <v>-782000</v>
      </c>
    </row>
    <row r="21" spans="1:4">
      <c r="A21" s="2" t="s">
        <v>1348</v>
      </c>
      <c r="B21" s="6">
        <v>26519000</v>
      </c>
      <c r="C21" s="6">
        <v>26258000</v>
      </c>
      <c r="D21" s="6">
        <v>22782000</v>
      </c>
    </row>
    <row r="22" spans="1:4">
      <c r="A22" s="3" t="s">
        <v>1349</v>
      </c>
      <c r="B22" s="4"/>
      <c r="C22" s="4"/>
      <c r="D22" s="4"/>
    </row>
    <row r="23" spans="1:4" ht="30">
      <c r="A23" s="2" t="s">
        <v>1350</v>
      </c>
      <c r="B23" s="6">
        <v>-4052000</v>
      </c>
      <c r="C23" s="6">
        <v>2034000</v>
      </c>
      <c r="D23" s="6">
        <v>-4444000</v>
      </c>
    </row>
    <row r="24" spans="1:4" ht="30">
      <c r="A24" s="3" t="s">
        <v>1359</v>
      </c>
      <c r="B24" s="4"/>
      <c r="C24" s="4"/>
      <c r="D24" s="4"/>
    </row>
    <row r="25" spans="1:4">
      <c r="A25" s="2" t="s">
        <v>57</v>
      </c>
      <c r="B25" s="6">
        <v>-4052000</v>
      </c>
      <c r="C25" s="6">
        <v>2034000</v>
      </c>
      <c r="D25" s="6">
        <v>-4444000</v>
      </c>
    </row>
    <row r="26" spans="1:4" ht="30">
      <c r="A26" s="2" t="s">
        <v>2471</v>
      </c>
      <c r="B26" s="4"/>
      <c r="C26" s="4"/>
      <c r="D26" s="4"/>
    </row>
    <row r="27" spans="1:4">
      <c r="A27" s="3" t="s">
        <v>1324</v>
      </c>
      <c r="B27" s="4"/>
      <c r="C27" s="4"/>
      <c r="D27" s="4"/>
    </row>
    <row r="28" spans="1:4">
      <c r="A28" s="2" t="s">
        <v>1325</v>
      </c>
      <c r="B28" s="6">
        <v>1191000</v>
      </c>
      <c r="C28" s="6">
        <v>1199000</v>
      </c>
      <c r="D28" s="6">
        <v>1065000</v>
      </c>
    </row>
    <row r="29" spans="1:4">
      <c r="A29" s="2" t="s">
        <v>1326</v>
      </c>
      <c r="B29" s="6">
        <v>25000</v>
      </c>
      <c r="C29" s="6">
        <v>38000</v>
      </c>
      <c r="D29" s="6">
        <v>38000</v>
      </c>
    </row>
    <row r="30" spans="1:4">
      <c r="A30" s="2" t="s">
        <v>1327</v>
      </c>
      <c r="B30" s="6">
        <v>54000</v>
      </c>
      <c r="C30" s="6">
        <v>48000</v>
      </c>
      <c r="D30" s="6">
        <v>45000</v>
      </c>
    </row>
    <row r="31" spans="1:4">
      <c r="A31" s="2" t="s">
        <v>2470</v>
      </c>
      <c r="B31" s="4">
        <v>0</v>
      </c>
      <c r="C31" s="4">
        <v>0</v>
      </c>
      <c r="D31" s="4">
        <v>0</v>
      </c>
    </row>
    <row r="32" spans="1:4">
      <c r="A32" s="2" t="s">
        <v>1329</v>
      </c>
      <c r="B32" s="6">
        <v>166000</v>
      </c>
      <c r="C32" s="6">
        <v>-159000</v>
      </c>
      <c r="D32" s="6">
        <v>79000</v>
      </c>
    </row>
    <row r="33" spans="1:4" ht="30">
      <c r="A33" s="2" t="s">
        <v>1333</v>
      </c>
      <c r="B33" s="6">
        <v>-484000</v>
      </c>
      <c r="C33" s="6">
        <v>-28000</v>
      </c>
      <c r="D33" s="6">
        <v>-28000</v>
      </c>
    </row>
    <row r="34" spans="1:4" ht="30">
      <c r="A34" s="2" t="s">
        <v>1341</v>
      </c>
      <c r="B34" s="6">
        <v>416000</v>
      </c>
      <c r="C34" s="6">
        <v>93000</v>
      </c>
      <c r="D34" s="4">
        <v>0</v>
      </c>
    </row>
    <row r="35" spans="1:4">
      <c r="A35" s="2" t="s">
        <v>1343</v>
      </c>
      <c r="B35" s="6">
        <v>1368000</v>
      </c>
      <c r="C35" s="6">
        <v>1191000</v>
      </c>
      <c r="D35" s="6">
        <v>1199000</v>
      </c>
    </row>
    <row r="36" spans="1:4">
      <c r="A36" s="3" t="s">
        <v>1344</v>
      </c>
      <c r="B36" s="4"/>
      <c r="C36" s="4"/>
      <c r="D36" s="4"/>
    </row>
    <row r="37" spans="1:4" ht="30">
      <c r="A37" s="2" t="s">
        <v>1345</v>
      </c>
      <c r="B37" s="4">
        <v>0</v>
      </c>
      <c r="C37" s="4">
        <v>0</v>
      </c>
      <c r="D37" s="4">
        <v>0</v>
      </c>
    </row>
    <row r="38" spans="1:4">
      <c r="A38" s="2" t="s">
        <v>1346</v>
      </c>
      <c r="B38" s="4">
        <v>0</v>
      </c>
      <c r="C38" s="4">
        <v>0</v>
      </c>
      <c r="D38" s="4">
        <v>0</v>
      </c>
    </row>
    <row r="39" spans="1:4">
      <c r="A39" s="2" t="s">
        <v>1347</v>
      </c>
      <c r="B39" s="6">
        <v>484000</v>
      </c>
      <c r="C39" s="6">
        <v>28000</v>
      </c>
      <c r="D39" s="6">
        <v>28000</v>
      </c>
    </row>
    <row r="40" spans="1:4">
      <c r="A40" s="2" t="s">
        <v>2470</v>
      </c>
      <c r="B40" s="4">
        <v>0</v>
      </c>
      <c r="C40" s="4">
        <v>0</v>
      </c>
      <c r="D40" s="4">
        <v>0</v>
      </c>
    </row>
    <row r="41" spans="1:4" ht="30">
      <c r="A41" s="2" t="s">
        <v>1333</v>
      </c>
      <c r="B41" s="6">
        <v>-484000</v>
      </c>
      <c r="C41" s="6">
        <v>-28000</v>
      </c>
      <c r="D41" s="6">
        <v>-28000</v>
      </c>
    </row>
    <row r="42" spans="1:4">
      <c r="A42" s="2" t="s">
        <v>1348</v>
      </c>
      <c r="B42" s="4">
        <v>0</v>
      </c>
      <c r="C42" s="4">
        <v>0</v>
      </c>
      <c r="D42" s="4">
        <v>0</v>
      </c>
    </row>
    <row r="43" spans="1:4">
      <c r="A43" s="3" t="s">
        <v>1349</v>
      </c>
      <c r="B43" s="4"/>
      <c r="C43" s="4"/>
      <c r="D43" s="4"/>
    </row>
    <row r="44" spans="1:4" ht="30">
      <c r="A44" s="2" t="s">
        <v>1350</v>
      </c>
      <c r="B44" s="6">
        <v>-1368000</v>
      </c>
      <c r="C44" s="6">
        <v>-1191000</v>
      </c>
      <c r="D44" s="6">
        <v>-1199000</v>
      </c>
    </row>
    <row r="45" spans="1:4" ht="30">
      <c r="A45" s="3" t="s">
        <v>1359</v>
      </c>
      <c r="B45" s="4"/>
      <c r="C45" s="4"/>
      <c r="D45" s="4"/>
    </row>
    <row r="46" spans="1:4">
      <c r="A46" s="2" t="s">
        <v>57</v>
      </c>
      <c r="B46" s="6">
        <v>-1368000</v>
      </c>
      <c r="C46" s="6">
        <v>-1191000</v>
      </c>
      <c r="D46" s="6">
        <v>-1199000</v>
      </c>
    </row>
    <row r="47" spans="1:4" ht="30">
      <c r="A47" s="2" t="s">
        <v>2472</v>
      </c>
      <c r="B47" s="4"/>
      <c r="C47" s="4"/>
      <c r="D47" s="4"/>
    </row>
    <row r="48" spans="1:4">
      <c r="A48" s="3" t="s">
        <v>1324</v>
      </c>
      <c r="B48" s="4"/>
      <c r="C48" s="4"/>
      <c r="D48" s="4"/>
    </row>
    <row r="49" spans="1:4">
      <c r="A49" s="2" t="s">
        <v>1325</v>
      </c>
      <c r="B49" s="6">
        <v>1926000</v>
      </c>
      <c r="C49" s="6">
        <v>2547000</v>
      </c>
      <c r="D49" s="6">
        <v>2531000</v>
      </c>
    </row>
    <row r="50" spans="1:4">
      <c r="A50" s="2" t="s">
        <v>1326</v>
      </c>
      <c r="B50" s="6">
        <v>19000</v>
      </c>
      <c r="C50" s="6">
        <v>35000</v>
      </c>
      <c r="D50" s="6">
        <v>31000</v>
      </c>
    </row>
    <row r="51" spans="1:4">
      <c r="A51" s="2" t="s">
        <v>1327</v>
      </c>
      <c r="B51" s="6">
        <v>85000</v>
      </c>
      <c r="C51" s="6">
        <v>91000</v>
      </c>
      <c r="D51" s="6">
        <v>102000</v>
      </c>
    </row>
    <row r="52" spans="1:4">
      <c r="A52" s="2" t="s">
        <v>2470</v>
      </c>
      <c r="B52" s="6">
        <v>26000</v>
      </c>
      <c r="C52" s="6">
        <v>26000</v>
      </c>
      <c r="D52" s="6">
        <v>28000</v>
      </c>
    </row>
    <row r="53" spans="1:4">
      <c r="A53" s="2" t="s">
        <v>1329</v>
      </c>
      <c r="B53" s="6">
        <v>271000</v>
      </c>
      <c r="C53" s="6">
        <v>-661000</v>
      </c>
      <c r="D53" s="6">
        <v>-10000</v>
      </c>
    </row>
    <row r="54" spans="1:4" ht="30">
      <c r="A54" s="2" t="s">
        <v>1333</v>
      </c>
      <c r="B54" s="6">
        <v>-109000</v>
      </c>
      <c r="C54" s="6">
        <v>-112000</v>
      </c>
      <c r="D54" s="6">
        <v>-135000</v>
      </c>
    </row>
    <row r="55" spans="1:4" ht="30">
      <c r="A55" s="2" t="s">
        <v>1341</v>
      </c>
      <c r="B55" s="4">
        <v>0</v>
      </c>
      <c r="C55" s="4">
        <v>0</v>
      </c>
      <c r="D55" s="4">
        <v>0</v>
      </c>
    </row>
    <row r="56" spans="1:4">
      <c r="A56" s="2" t="s">
        <v>1343</v>
      </c>
      <c r="B56" s="6">
        <v>2218000</v>
      </c>
      <c r="C56" s="6">
        <v>1926000</v>
      </c>
      <c r="D56" s="6">
        <v>2547000</v>
      </c>
    </row>
    <row r="57" spans="1:4">
      <c r="A57" s="3" t="s">
        <v>1344</v>
      </c>
      <c r="B57" s="4"/>
      <c r="C57" s="4"/>
      <c r="D57" s="4"/>
    </row>
    <row r="58" spans="1:4" ht="30">
      <c r="A58" s="2" t="s">
        <v>1345</v>
      </c>
      <c r="B58" s="4">
        <v>0</v>
      </c>
      <c r="C58" s="4">
        <v>0</v>
      </c>
      <c r="D58" s="4">
        <v>0</v>
      </c>
    </row>
    <row r="59" spans="1:4">
      <c r="A59" s="2" t="s">
        <v>1346</v>
      </c>
      <c r="B59" s="4">
        <v>0</v>
      </c>
      <c r="C59" s="4">
        <v>0</v>
      </c>
      <c r="D59" s="4">
        <v>0</v>
      </c>
    </row>
    <row r="60" spans="1:4">
      <c r="A60" s="2" t="s">
        <v>1347</v>
      </c>
      <c r="B60" s="6">
        <v>83000</v>
      </c>
      <c r="C60" s="6">
        <v>86000</v>
      </c>
      <c r="D60" s="6">
        <v>107000</v>
      </c>
    </row>
    <row r="61" spans="1:4">
      <c r="A61" s="2" t="s">
        <v>2470</v>
      </c>
      <c r="B61" s="6">
        <v>26000</v>
      </c>
      <c r="C61" s="6">
        <v>26000</v>
      </c>
      <c r="D61" s="6">
        <v>28000</v>
      </c>
    </row>
    <row r="62" spans="1:4" ht="30">
      <c r="A62" s="2" t="s">
        <v>1333</v>
      </c>
      <c r="B62" s="6">
        <v>-109000</v>
      </c>
      <c r="C62" s="6">
        <v>-112000</v>
      </c>
      <c r="D62" s="6">
        <v>-135000</v>
      </c>
    </row>
    <row r="63" spans="1:4">
      <c r="A63" s="2" t="s">
        <v>1348</v>
      </c>
      <c r="B63" s="4">
        <v>0</v>
      </c>
      <c r="C63" s="4">
        <v>0</v>
      </c>
      <c r="D63" s="4">
        <v>0</v>
      </c>
    </row>
    <row r="64" spans="1:4">
      <c r="A64" s="3" t="s">
        <v>1349</v>
      </c>
      <c r="B64" s="4"/>
      <c r="C64" s="4"/>
      <c r="D64" s="4"/>
    </row>
    <row r="65" spans="1:4" ht="30">
      <c r="A65" s="2" t="s">
        <v>1350</v>
      </c>
      <c r="B65" s="6">
        <v>-2218000</v>
      </c>
      <c r="C65" s="6">
        <v>-1926000</v>
      </c>
      <c r="D65" s="6">
        <v>-2547000</v>
      </c>
    </row>
    <row r="66" spans="1:4" ht="30">
      <c r="A66" s="3" t="s">
        <v>1359</v>
      </c>
      <c r="B66" s="4"/>
      <c r="C66" s="4"/>
      <c r="D66" s="4"/>
    </row>
    <row r="67" spans="1:4">
      <c r="A67" s="2" t="s">
        <v>57</v>
      </c>
      <c r="B67" s="8">
        <v>-2218000</v>
      </c>
      <c r="C67" s="8">
        <v>-1926000</v>
      </c>
      <c r="D67" s="8">
        <v>-2547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90">
      <c r="A1" s="1" t="s">
        <v>2473</v>
      </c>
      <c r="B1" s="9" t="s">
        <v>3</v>
      </c>
      <c r="C1" s="9" t="s">
        <v>31</v>
      </c>
      <c r="D1" s="9" t="s">
        <v>84</v>
      </c>
    </row>
    <row r="2" spans="1:4" ht="30">
      <c r="A2" s="1" t="s">
        <v>30</v>
      </c>
      <c r="B2" s="9"/>
      <c r="C2" s="9"/>
      <c r="D2" s="9"/>
    </row>
    <row r="3" spans="1:4">
      <c r="A3" s="2" t="s">
        <v>2469</v>
      </c>
      <c r="B3" s="4"/>
      <c r="C3" s="4"/>
      <c r="D3" s="4"/>
    </row>
    <row r="4" spans="1:4" ht="30">
      <c r="A4" s="3" t="s">
        <v>1361</v>
      </c>
      <c r="B4" s="4"/>
      <c r="C4" s="4"/>
      <c r="D4" s="4"/>
    </row>
    <row r="5" spans="1:4">
      <c r="A5" s="2" t="s">
        <v>1362</v>
      </c>
      <c r="B5" s="8">
        <v>0</v>
      </c>
      <c r="C5" s="8">
        <v>0</v>
      </c>
      <c r="D5" s="8">
        <v>0</v>
      </c>
    </row>
    <row r="6" spans="1:4">
      <c r="A6" s="2" t="s">
        <v>1363</v>
      </c>
      <c r="B6" s="6">
        <v>9362</v>
      </c>
      <c r="C6" s="6">
        <v>2625</v>
      </c>
      <c r="D6" s="6">
        <v>9251</v>
      </c>
    </row>
    <row r="7" spans="1:4" ht="30">
      <c r="A7" s="2" t="s">
        <v>1364</v>
      </c>
      <c r="B7" s="6">
        <v>9362</v>
      </c>
      <c r="C7" s="6">
        <v>2625</v>
      </c>
      <c r="D7" s="6">
        <v>9251</v>
      </c>
    </row>
    <row r="8" spans="1:4">
      <c r="A8" s="2" t="s">
        <v>1365</v>
      </c>
      <c r="B8" s="6">
        <v>-3278</v>
      </c>
      <c r="C8" s="4">
        <v>-844</v>
      </c>
      <c r="D8" s="6">
        <v>-3172</v>
      </c>
    </row>
    <row r="9" spans="1:4" ht="30">
      <c r="A9" s="2" t="s">
        <v>1373</v>
      </c>
      <c r="B9" s="6">
        <v>6084</v>
      </c>
      <c r="C9" s="6">
        <v>1781</v>
      </c>
      <c r="D9" s="6">
        <v>6079</v>
      </c>
    </row>
    <row r="10" spans="1:4" ht="30">
      <c r="A10" s="2" t="s">
        <v>2471</v>
      </c>
      <c r="B10" s="4"/>
      <c r="C10" s="4"/>
      <c r="D10" s="4"/>
    </row>
    <row r="11" spans="1:4" ht="30">
      <c r="A11" s="3" t="s">
        <v>1361</v>
      </c>
      <c r="B11" s="4"/>
      <c r="C11" s="4"/>
      <c r="D11" s="4"/>
    </row>
    <row r="12" spans="1:4">
      <c r="A12" s="2" t="s">
        <v>1362</v>
      </c>
      <c r="B12" s="4">
        <v>92</v>
      </c>
      <c r="C12" s="4">
        <v>273</v>
      </c>
      <c r="D12" s="4">
        <v>401</v>
      </c>
    </row>
    <row r="13" spans="1:4">
      <c r="A13" s="2" t="s">
        <v>1363</v>
      </c>
      <c r="B13" s="4">
        <v>202</v>
      </c>
      <c r="C13" s="4">
        <v>103</v>
      </c>
      <c r="D13" s="4">
        <v>269</v>
      </c>
    </row>
    <row r="14" spans="1:4" ht="30">
      <c r="A14" s="2" t="s">
        <v>1364</v>
      </c>
      <c r="B14" s="4">
        <v>294</v>
      </c>
      <c r="C14" s="4">
        <v>376</v>
      </c>
      <c r="D14" s="4">
        <v>670</v>
      </c>
    </row>
    <row r="15" spans="1:4">
      <c r="A15" s="2" t="s">
        <v>1365</v>
      </c>
      <c r="B15" s="4">
        <v>-69</v>
      </c>
      <c r="C15" s="4">
        <v>-131</v>
      </c>
      <c r="D15" s="4">
        <v>-233</v>
      </c>
    </row>
    <row r="16" spans="1:4" ht="30">
      <c r="A16" s="2" t="s">
        <v>1373</v>
      </c>
      <c r="B16" s="4">
        <v>225</v>
      </c>
      <c r="C16" s="4">
        <v>245</v>
      </c>
      <c r="D16" s="4">
        <v>437</v>
      </c>
    </row>
    <row r="17" spans="1:4" ht="30">
      <c r="A17" s="2" t="s">
        <v>2472</v>
      </c>
      <c r="B17" s="4"/>
      <c r="C17" s="4"/>
      <c r="D17" s="4"/>
    </row>
    <row r="18" spans="1:4" ht="30">
      <c r="A18" s="3" t="s">
        <v>1361</v>
      </c>
      <c r="B18" s="4"/>
      <c r="C18" s="4"/>
      <c r="D18" s="4"/>
    </row>
    <row r="19" spans="1:4">
      <c r="A19" s="2" t="s">
        <v>1362</v>
      </c>
      <c r="B19" s="4">
        <v>0</v>
      </c>
      <c r="C19" s="4">
        <v>0</v>
      </c>
      <c r="D19" s="4">
        <v>0</v>
      </c>
    </row>
    <row r="20" spans="1:4">
      <c r="A20" s="2" t="s">
        <v>1363</v>
      </c>
      <c r="B20" s="4">
        <v>297</v>
      </c>
      <c r="C20" s="4">
        <v>15</v>
      </c>
      <c r="D20" s="4">
        <v>742</v>
      </c>
    </row>
    <row r="21" spans="1:4" ht="30">
      <c r="A21" s="2" t="s">
        <v>1364</v>
      </c>
      <c r="B21" s="4">
        <v>297</v>
      </c>
      <c r="C21" s="4">
        <v>15</v>
      </c>
      <c r="D21" s="4">
        <v>742</v>
      </c>
    </row>
    <row r="22" spans="1:4">
      <c r="A22" s="2" t="s">
        <v>1365</v>
      </c>
      <c r="B22" s="4">
        <v>-97</v>
      </c>
      <c r="C22" s="4">
        <v>-5</v>
      </c>
      <c r="D22" s="4">
        <v>-252</v>
      </c>
    </row>
    <row r="23" spans="1:4" ht="30">
      <c r="A23" s="2" t="s">
        <v>1373</v>
      </c>
      <c r="B23" s="8">
        <v>200</v>
      </c>
      <c r="C23" s="8">
        <v>10</v>
      </c>
      <c r="D23" s="8">
        <v>490</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2474</v>
      </c>
      <c r="B1" s="9" t="s">
        <v>2</v>
      </c>
      <c r="C1" s="9"/>
      <c r="D1" s="9"/>
    </row>
    <row r="2" spans="1:4" ht="30">
      <c r="A2" s="1" t="s">
        <v>30</v>
      </c>
      <c r="B2" s="1" t="s">
        <v>3</v>
      </c>
      <c r="C2" s="1" t="s">
        <v>31</v>
      </c>
      <c r="D2" s="1" t="s">
        <v>84</v>
      </c>
    </row>
    <row r="3" spans="1:4" ht="45">
      <c r="A3" s="3" t="s">
        <v>1388</v>
      </c>
      <c r="B3" s="4"/>
      <c r="C3" s="4"/>
      <c r="D3" s="4"/>
    </row>
    <row r="4" spans="1:4">
      <c r="A4" s="2" t="s">
        <v>1392</v>
      </c>
      <c r="B4" s="8">
        <v>-168</v>
      </c>
      <c r="C4" s="8">
        <v>-105</v>
      </c>
      <c r="D4" s="8">
        <v>0</v>
      </c>
    </row>
    <row r="5" spans="1:4">
      <c r="A5" s="2" t="s">
        <v>2469</v>
      </c>
      <c r="B5" s="4"/>
      <c r="C5" s="4"/>
      <c r="D5" s="4"/>
    </row>
    <row r="6" spans="1:4" ht="30">
      <c r="A6" s="3" t="s">
        <v>1377</v>
      </c>
      <c r="B6" s="4"/>
      <c r="C6" s="4"/>
      <c r="D6" s="4"/>
    </row>
    <row r="7" spans="1:4">
      <c r="A7" s="2" t="s">
        <v>1326</v>
      </c>
      <c r="B7" s="4">
        <v>75</v>
      </c>
      <c r="C7" s="4">
        <v>50</v>
      </c>
      <c r="D7" s="6">
        <v>1059</v>
      </c>
    </row>
    <row r="8" spans="1:4">
      <c r="A8" s="2" t="s">
        <v>1327</v>
      </c>
      <c r="B8" s="6">
        <v>1145</v>
      </c>
      <c r="C8" s="6">
        <v>1048</v>
      </c>
      <c r="D8" s="6">
        <v>1163</v>
      </c>
    </row>
    <row r="9" spans="1:4">
      <c r="A9" s="2" t="s">
        <v>1378</v>
      </c>
      <c r="B9" s="6">
        <v>-1595</v>
      </c>
      <c r="C9" s="6">
        <v>-1734</v>
      </c>
      <c r="D9" s="6">
        <v>-1690</v>
      </c>
    </row>
    <row r="10" spans="1:4" ht="30">
      <c r="A10" s="2" t="s">
        <v>1382</v>
      </c>
      <c r="B10" s="4">
        <v>-277</v>
      </c>
      <c r="C10" s="4">
        <v>784</v>
      </c>
      <c r="D10" s="6">
        <v>1236</v>
      </c>
    </row>
    <row r="11" spans="1:4" ht="30">
      <c r="A11" s="2" t="s">
        <v>1384</v>
      </c>
      <c r="B11" s="4">
        <v>0</v>
      </c>
      <c r="C11" s="4">
        <v>0</v>
      </c>
      <c r="D11" s="4">
        <v>-48</v>
      </c>
    </row>
    <row r="12" spans="1:4">
      <c r="A12" s="2" t="s">
        <v>1385</v>
      </c>
      <c r="B12" s="4">
        <v>0</v>
      </c>
      <c r="C12" s="4">
        <v>0</v>
      </c>
      <c r="D12" s="4">
        <v>-80</v>
      </c>
    </row>
    <row r="13" spans="1:4">
      <c r="A13" s="2" t="s">
        <v>1386</v>
      </c>
      <c r="B13" s="4">
        <v>-652</v>
      </c>
      <c r="C13" s="4">
        <v>148</v>
      </c>
      <c r="D13" s="6">
        <v>1640</v>
      </c>
    </row>
    <row r="14" spans="1:4" ht="45">
      <c r="A14" s="3" t="s">
        <v>1388</v>
      </c>
      <c r="B14" s="4"/>
      <c r="C14" s="4"/>
      <c r="D14" s="4"/>
    </row>
    <row r="15" spans="1:4">
      <c r="A15" s="2" t="s">
        <v>1389</v>
      </c>
      <c r="B15" s="6">
        <v>6460</v>
      </c>
      <c r="C15" s="6">
        <v>-5842</v>
      </c>
      <c r="D15" s="6">
        <v>-2380</v>
      </c>
    </row>
    <row r="16" spans="1:4">
      <c r="A16" s="2" t="s">
        <v>1392</v>
      </c>
      <c r="B16" s="4">
        <v>0</v>
      </c>
      <c r="C16" s="4">
        <v>0</v>
      </c>
      <c r="D16" s="4">
        <v>80</v>
      </c>
    </row>
    <row r="17" spans="1:4">
      <c r="A17" s="2" t="s">
        <v>1395</v>
      </c>
      <c r="B17" s="4">
        <v>277</v>
      </c>
      <c r="C17" s="4">
        <v>-784</v>
      </c>
      <c r="D17" s="6">
        <v>-1236</v>
      </c>
    </row>
    <row r="18" spans="1:4" ht="30">
      <c r="A18" s="2" t="s">
        <v>1384</v>
      </c>
      <c r="B18" s="4">
        <v>0</v>
      </c>
      <c r="C18" s="4">
        <v>0</v>
      </c>
      <c r="D18" s="4">
        <v>48</v>
      </c>
    </row>
    <row r="19" spans="1:4" ht="30">
      <c r="A19" s="2" t="s">
        <v>1404</v>
      </c>
      <c r="B19" s="6">
        <v>6737</v>
      </c>
      <c r="C19" s="6">
        <v>-6626</v>
      </c>
      <c r="D19" s="6">
        <v>-3488</v>
      </c>
    </row>
    <row r="20" spans="1:4" ht="45">
      <c r="A20" s="2" t="s">
        <v>1411</v>
      </c>
      <c r="B20" s="6">
        <v>6085</v>
      </c>
      <c r="C20" s="6">
        <v>-6478</v>
      </c>
      <c r="D20" s="6">
        <v>-1848</v>
      </c>
    </row>
    <row r="21" spans="1:4" ht="30">
      <c r="A21" s="2" t="s">
        <v>2471</v>
      </c>
      <c r="B21" s="4"/>
      <c r="C21" s="4"/>
      <c r="D21" s="4"/>
    </row>
    <row r="22" spans="1:4" ht="30">
      <c r="A22" s="3" t="s">
        <v>1377</v>
      </c>
      <c r="B22" s="4"/>
      <c r="C22" s="4"/>
      <c r="D22" s="4"/>
    </row>
    <row r="23" spans="1:4">
      <c r="A23" s="2" t="s">
        <v>1326</v>
      </c>
      <c r="B23" s="4">
        <v>25</v>
      </c>
      <c r="C23" s="4">
        <v>38</v>
      </c>
      <c r="D23" s="4">
        <v>38</v>
      </c>
    </row>
    <row r="24" spans="1:4">
      <c r="A24" s="2" t="s">
        <v>1327</v>
      </c>
      <c r="B24" s="4">
        <v>54</v>
      </c>
      <c r="C24" s="4">
        <v>48</v>
      </c>
      <c r="D24" s="4">
        <v>45</v>
      </c>
    </row>
    <row r="25" spans="1:4">
      <c r="A25" s="2" t="s">
        <v>1378</v>
      </c>
      <c r="B25" s="4">
        <v>0</v>
      </c>
      <c r="C25" s="4">
        <v>0</v>
      </c>
      <c r="D25" s="4">
        <v>0</v>
      </c>
    </row>
    <row r="26" spans="1:4" ht="30">
      <c r="A26" s="2" t="s">
        <v>1382</v>
      </c>
      <c r="B26" s="4">
        <v>2</v>
      </c>
      <c r="C26" s="4">
        <v>5</v>
      </c>
      <c r="D26" s="4">
        <v>4</v>
      </c>
    </row>
    <row r="27" spans="1:4" ht="30">
      <c r="A27" s="2" t="s">
        <v>1384</v>
      </c>
      <c r="B27" s="4">
        <v>12</v>
      </c>
      <c r="C27" s="4">
        <v>23</v>
      </c>
      <c r="D27" s="4">
        <v>27</v>
      </c>
    </row>
    <row r="28" spans="1:4">
      <c r="A28" s="2" t="s">
        <v>1385</v>
      </c>
      <c r="B28" s="4">
        <v>651</v>
      </c>
      <c r="C28" s="4">
        <v>199</v>
      </c>
      <c r="D28" s="4">
        <v>0</v>
      </c>
    </row>
    <row r="29" spans="1:4">
      <c r="A29" s="2" t="s">
        <v>1386</v>
      </c>
      <c r="B29" s="4">
        <v>744</v>
      </c>
      <c r="C29" s="4">
        <v>313</v>
      </c>
      <c r="D29" s="4">
        <v>114</v>
      </c>
    </row>
    <row r="30" spans="1:4" ht="45">
      <c r="A30" s="3" t="s">
        <v>1388</v>
      </c>
      <c r="B30" s="4"/>
      <c r="C30" s="4"/>
      <c r="D30" s="4"/>
    </row>
    <row r="31" spans="1:4">
      <c r="A31" s="2" t="s">
        <v>1389</v>
      </c>
      <c r="B31" s="4">
        <v>100</v>
      </c>
      <c r="C31" s="4">
        <v>-159</v>
      </c>
      <c r="D31" s="4">
        <v>79</v>
      </c>
    </row>
    <row r="32" spans="1:4">
      <c r="A32" s="2" t="s">
        <v>1392</v>
      </c>
      <c r="B32" s="4">
        <v>-168</v>
      </c>
      <c r="C32" s="4">
        <v>-105</v>
      </c>
      <c r="D32" s="4">
        <v>0</v>
      </c>
    </row>
    <row r="33" spans="1:4">
      <c r="A33" s="2" t="s">
        <v>1395</v>
      </c>
      <c r="B33" s="4">
        <v>-2</v>
      </c>
      <c r="C33" s="4">
        <v>-6</v>
      </c>
      <c r="D33" s="4">
        <v>-4</v>
      </c>
    </row>
    <row r="34" spans="1:4" ht="30">
      <c r="A34" s="2" t="s">
        <v>1384</v>
      </c>
      <c r="B34" s="4">
        <v>-13</v>
      </c>
      <c r="C34" s="4">
        <v>-23</v>
      </c>
      <c r="D34" s="4">
        <v>-27</v>
      </c>
    </row>
    <row r="35" spans="1:4" ht="30">
      <c r="A35" s="2" t="s">
        <v>1404</v>
      </c>
      <c r="B35" s="4">
        <v>-83</v>
      </c>
      <c r="C35" s="4">
        <v>-293</v>
      </c>
      <c r="D35" s="4">
        <v>48</v>
      </c>
    </row>
    <row r="36" spans="1:4" ht="45">
      <c r="A36" s="2" t="s">
        <v>1411</v>
      </c>
      <c r="B36" s="4">
        <v>661</v>
      </c>
      <c r="C36" s="4">
        <v>20</v>
      </c>
      <c r="D36" s="4">
        <v>162</v>
      </c>
    </row>
    <row r="37" spans="1:4" ht="30">
      <c r="A37" s="2" t="s">
        <v>2472</v>
      </c>
      <c r="B37" s="4"/>
      <c r="C37" s="4"/>
      <c r="D37" s="4"/>
    </row>
    <row r="38" spans="1:4" ht="30">
      <c r="A38" s="3" t="s">
        <v>1377</v>
      </c>
      <c r="B38" s="4"/>
      <c r="C38" s="4"/>
      <c r="D38" s="4"/>
    </row>
    <row r="39" spans="1:4">
      <c r="A39" s="2" t="s">
        <v>1326</v>
      </c>
      <c r="B39" s="4">
        <v>19</v>
      </c>
      <c r="C39" s="4">
        <v>35</v>
      </c>
      <c r="D39" s="4">
        <v>31</v>
      </c>
    </row>
    <row r="40" spans="1:4">
      <c r="A40" s="2" t="s">
        <v>1327</v>
      </c>
      <c r="B40" s="4">
        <v>85</v>
      </c>
      <c r="C40" s="4">
        <v>91</v>
      </c>
      <c r="D40" s="4">
        <v>102</v>
      </c>
    </row>
    <row r="41" spans="1:4">
      <c r="A41" s="2" t="s">
        <v>1378</v>
      </c>
      <c r="B41" s="4">
        <v>0</v>
      </c>
      <c r="C41" s="4">
        <v>0</v>
      </c>
      <c r="D41" s="4">
        <v>0</v>
      </c>
    </row>
    <row r="42" spans="1:4" ht="30">
      <c r="A42" s="2" t="s">
        <v>1382</v>
      </c>
      <c r="B42" s="4">
        <v>-10</v>
      </c>
      <c r="C42" s="4">
        <v>66</v>
      </c>
      <c r="D42" s="4">
        <v>77</v>
      </c>
    </row>
    <row r="43" spans="1:4" ht="30">
      <c r="A43" s="2" t="s">
        <v>1384</v>
      </c>
      <c r="B43" s="4">
        <v>0</v>
      </c>
      <c r="C43" s="4">
        <v>0</v>
      </c>
      <c r="D43" s="4">
        <v>0</v>
      </c>
    </row>
    <row r="44" spans="1:4">
      <c r="A44" s="2" t="s">
        <v>1385</v>
      </c>
      <c r="B44" s="4">
        <v>0</v>
      </c>
      <c r="C44" s="4">
        <v>0</v>
      </c>
      <c r="D44" s="4">
        <v>0</v>
      </c>
    </row>
    <row r="45" spans="1:4">
      <c r="A45" s="2" t="s">
        <v>1386</v>
      </c>
      <c r="B45" s="4">
        <v>94</v>
      </c>
      <c r="C45" s="4">
        <v>192</v>
      </c>
      <c r="D45" s="4">
        <v>210</v>
      </c>
    </row>
    <row r="46" spans="1:4" ht="45">
      <c r="A46" s="3" t="s">
        <v>1388</v>
      </c>
      <c r="B46" s="4"/>
      <c r="C46" s="4"/>
      <c r="D46" s="4"/>
    </row>
    <row r="47" spans="1:4">
      <c r="A47" s="2" t="s">
        <v>1389</v>
      </c>
      <c r="B47" s="4">
        <v>271</v>
      </c>
      <c r="C47" s="4">
        <v>-661</v>
      </c>
      <c r="D47" s="4">
        <v>-11</v>
      </c>
    </row>
    <row r="48" spans="1:4">
      <c r="A48" s="2" t="s">
        <v>1392</v>
      </c>
      <c r="B48" s="4">
        <v>0</v>
      </c>
      <c r="C48" s="4">
        <v>0</v>
      </c>
      <c r="D48" s="4">
        <v>0</v>
      </c>
    </row>
    <row r="49" spans="1:4">
      <c r="A49" s="2" t="s">
        <v>1395</v>
      </c>
      <c r="B49" s="4">
        <v>11</v>
      </c>
      <c r="C49" s="4">
        <v>-66</v>
      </c>
      <c r="D49" s="4">
        <v>-77</v>
      </c>
    </row>
    <row r="50" spans="1:4" ht="30">
      <c r="A50" s="2" t="s">
        <v>1384</v>
      </c>
      <c r="B50" s="4">
        <v>0</v>
      </c>
      <c r="C50" s="4">
        <v>0</v>
      </c>
      <c r="D50" s="4">
        <v>0</v>
      </c>
    </row>
    <row r="51" spans="1:4" ht="30">
      <c r="A51" s="2" t="s">
        <v>1404</v>
      </c>
      <c r="B51" s="4">
        <v>282</v>
      </c>
      <c r="C51" s="4">
        <v>-727</v>
      </c>
      <c r="D51" s="4">
        <v>-88</v>
      </c>
    </row>
    <row r="52" spans="1:4" ht="45">
      <c r="A52" s="2" t="s">
        <v>1411</v>
      </c>
      <c r="B52" s="8">
        <v>376</v>
      </c>
      <c r="C52" s="8">
        <v>-535</v>
      </c>
      <c r="D52" s="8">
        <v>12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2475</v>
      </c>
      <c r="B1" s="1" t="s">
        <v>3</v>
      </c>
      <c r="C1" s="1" t="s">
        <v>31</v>
      </c>
    </row>
    <row r="2" spans="1:3">
      <c r="A2" s="2" t="s">
        <v>2469</v>
      </c>
      <c r="B2" s="4"/>
      <c r="C2" s="4"/>
    </row>
    <row r="3" spans="1:3" ht="30">
      <c r="A3" s="3" t="s">
        <v>2476</v>
      </c>
      <c r="B3" s="4"/>
      <c r="C3" s="4"/>
    </row>
    <row r="4" spans="1:3">
      <c r="A4" s="2" t="s">
        <v>1420</v>
      </c>
      <c r="B4" s="195">
        <v>3.85E-2</v>
      </c>
      <c r="C4" s="195">
        <v>4.8000000000000001E-2</v>
      </c>
    </row>
    <row r="5" spans="1:3">
      <c r="A5" s="2" t="s">
        <v>1378</v>
      </c>
      <c r="B5" s="195">
        <v>7.0000000000000007E-2</v>
      </c>
      <c r="C5" s="195">
        <v>7.2499999999999995E-2</v>
      </c>
    </row>
    <row r="6" spans="1:3">
      <c r="A6" s="2" t="s">
        <v>1421</v>
      </c>
      <c r="B6" s="195">
        <v>0</v>
      </c>
      <c r="C6" s="195">
        <v>0</v>
      </c>
    </row>
    <row r="7" spans="1:3" ht="30">
      <c r="A7" s="2" t="s">
        <v>2471</v>
      </c>
      <c r="B7" s="4"/>
      <c r="C7" s="4"/>
    </row>
    <row r="8" spans="1:3" ht="30">
      <c r="A8" s="3" t="s">
        <v>2476</v>
      </c>
      <c r="B8" s="4"/>
      <c r="C8" s="4"/>
    </row>
    <row r="9" spans="1:3">
      <c r="A9" s="2" t="s">
        <v>1420</v>
      </c>
      <c r="B9" s="195">
        <v>3.6999999999999998E-2</v>
      </c>
      <c r="C9" s="195">
        <v>4.7E-2</v>
      </c>
    </row>
    <row r="10" spans="1:3">
      <c r="A10" s="2" t="s">
        <v>1378</v>
      </c>
      <c r="B10" s="195">
        <v>0</v>
      </c>
      <c r="C10" s="195">
        <v>0</v>
      </c>
    </row>
    <row r="11" spans="1:3">
      <c r="A11" s="2" t="s">
        <v>1421</v>
      </c>
      <c r="B11" s="195">
        <v>0.04</v>
      </c>
      <c r="C11" s="195">
        <v>0.04</v>
      </c>
    </row>
    <row r="12" spans="1:3" ht="30">
      <c r="A12" s="2" t="s">
        <v>2472</v>
      </c>
      <c r="B12" s="4"/>
      <c r="C12" s="4"/>
    </row>
    <row r="13" spans="1:3" ht="30">
      <c r="A13" s="3" t="s">
        <v>2476</v>
      </c>
      <c r="B13" s="4"/>
      <c r="C13" s="4"/>
    </row>
    <row r="14" spans="1:3">
      <c r="A14" s="2" t="s">
        <v>1420</v>
      </c>
      <c r="B14" s="195">
        <v>3.6999999999999998E-2</v>
      </c>
      <c r="C14" s="195">
        <v>4.5499999999999999E-2</v>
      </c>
    </row>
    <row r="15" spans="1:3">
      <c r="A15" s="2" t="s">
        <v>1378</v>
      </c>
      <c r="B15" s="195">
        <v>0</v>
      </c>
      <c r="C15" s="195">
        <v>0</v>
      </c>
    </row>
    <row r="16" spans="1:3">
      <c r="A16" s="2" t="s">
        <v>1421</v>
      </c>
      <c r="B16" s="195">
        <v>0.04</v>
      </c>
      <c r="C16" s="195">
        <v>0.0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6"/>
  <sheetViews>
    <sheetView showGridLines="0" workbookViewId="0"/>
  </sheetViews>
  <sheetFormatPr defaultRowHeight="15"/>
  <cols>
    <col min="1" max="1" width="31.28515625" bestFit="1" customWidth="1"/>
    <col min="2" max="3" width="36.5703125" bestFit="1" customWidth="1"/>
    <col min="4" max="5" width="23" customWidth="1"/>
    <col min="6" max="6" width="6" customWidth="1"/>
    <col min="7" max="7" width="23" customWidth="1"/>
    <col min="8" max="8" width="21.7109375" customWidth="1"/>
    <col min="9" max="9" width="23" customWidth="1"/>
    <col min="10" max="10" width="6" customWidth="1"/>
    <col min="11" max="11" width="23" customWidth="1"/>
    <col min="12" max="12" width="27.7109375" customWidth="1"/>
    <col min="13" max="13" width="6" customWidth="1"/>
    <col min="14" max="14" width="23" customWidth="1"/>
    <col min="15" max="15" width="20" customWidth="1"/>
    <col min="16" max="17" width="27.7109375" customWidth="1"/>
    <col min="18" max="18" width="20" customWidth="1"/>
    <col min="19" max="20" width="27.7109375" customWidth="1"/>
    <col min="21" max="21" width="6" customWidth="1"/>
    <col min="22" max="22" width="16.85546875" customWidth="1"/>
    <col min="23" max="24" width="27.7109375" customWidth="1"/>
    <col min="25" max="25" width="6" customWidth="1"/>
    <col min="26" max="26" width="23" customWidth="1"/>
    <col min="27" max="27" width="27.7109375" customWidth="1"/>
  </cols>
  <sheetData>
    <row r="1" spans="1:27" ht="15" customHeight="1">
      <c r="A1" s="9" t="s">
        <v>39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39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392</v>
      </c>
      <c r="B4" s="15"/>
      <c r="C4" s="15"/>
    </row>
    <row r="5" spans="1:27">
      <c r="A5" s="12"/>
      <c r="B5" s="13"/>
      <c r="C5" s="13"/>
    </row>
    <row r="6" spans="1:27">
      <c r="A6" s="12"/>
      <c r="B6" s="14" t="s">
        <v>394</v>
      </c>
      <c r="C6" s="14" t="s">
        <v>392</v>
      </c>
    </row>
    <row r="7" spans="1:27" ht="25.5" customHeight="1">
      <c r="A7" s="12"/>
      <c r="B7" s="21" t="s">
        <v>395</v>
      </c>
      <c r="C7" s="21"/>
      <c r="D7" s="21"/>
      <c r="E7" s="21"/>
      <c r="F7" s="21"/>
      <c r="G7" s="21"/>
      <c r="H7" s="21"/>
      <c r="I7" s="21"/>
      <c r="J7" s="21"/>
      <c r="K7" s="21"/>
      <c r="L7" s="21"/>
      <c r="M7" s="21"/>
      <c r="N7" s="21"/>
      <c r="O7" s="21"/>
      <c r="P7" s="21"/>
      <c r="Q7" s="21"/>
      <c r="R7" s="21"/>
      <c r="S7" s="21"/>
      <c r="T7" s="21"/>
      <c r="U7" s="21"/>
      <c r="V7" s="21"/>
      <c r="W7" s="21"/>
      <c r="X7" s="21"/>
      <c r="Y7" s="21"/>
      <c r="Z7" s="21"/>
      <c r="AA7" s="21"/>
    </row>
    <row r="8" spans="1:27">
      <c r="A8" s="12"/>
      <c r="B8" s="21" t="s">
        <v>396</v>
      </c>
      <c r="C8" s="21"/>
      <c r="D8" s="21"/>
      <c r="E8" s="21"/>
      <c r="F8" s="21"/>
      <c r="G8" s="21"/>
      <c r="H8" s="21"/>
      <c r="I8" s="21"/>
      <c r="J8" s="21"/>
      <c r="K8" s="21"/>
      <c r="L8" s="21"/>
      <c r="M8" s="21"/>
      <c r="N8" s="21"/>
      <c r="O8" s="21"/>
      <c r="P8" s="21"/>
      <c r="Q8" s="21"/>
      <c r="R8" s="21"/>
      <c r="S8" s="21"/>
      <c r="T8" s="21"/>
      <c r="U8" s="21"/>
      <c r="V8" s="21"/>
      <c r="W8" s="21"/>
      <c r="X8" s="21"/>
      <c r="Y8" s="21"/>
      <c r="Z8" s="21"/>
      <c r="AA8" s="21"/>
    </row>
    <row r="9" spans="1:27">
      <c r="A9" s="12"/>
      <c r="B9" s="15"/>
      <c r="C9" s="15"/>
      <c r="D9" s="15"/>
      <c r="E9" s="15"/>
      <c r="F9" s="15"/>
      <c r="G9" s="15"/>
      <c r="H9" s="15"/>
      <c r="I9" s="15"/>
      <c r="J9" s="15"/>
      <c r="K9" s="15"/>
      <c r="L9" s="15"/>
      <c r="M9" s="15"/>
      <c r="N9" s="15"/>
      <c r="O9" s="15"/>
      <c r="P9" s="15"/>
      <c r="Q9" s="15"/>
      <c r="R9" s="15"/>
      <c r="S9" s="15"/>
      <c r="T9" s="15"/>
      <c r="U9" s="15"/>
      <c r="V9" s="15"/>
      <c r="W9" s="15"/>
      <c r="X9" s="15"/>
      <c r="Y9" s="15"/>
      <c r="Z9" s="15"/>
      <c r="AA9" s="15"/>
    </row>
    <row r="10" spans="1:27">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c r="A11" s="12"/>
      <c r="B11" s="31" t="s">
        <v>397</v>
      </c>
      <c r="C11" s="31"/>
      <c r="D11" s="31"/>
      <c r="E11" s="31"/>
      <c r="F11" s="31"/>
      <c r="G11" s="31"/>
      <c r="H11" s="31"/>
      <c r="I11" s="17"/>
      <c r="J11" s="32"/>
      <c r="K11" s="32"/>
      <c r="L11" s="32"/>
      <c r="M11" s="17"/>
      <c r="N11" s="32"/>
      <c r="O11" s="32"/>
      <c r="P11" s="32"/>
      <c r="Q11" s="17"/>
      <c r="R11" s="32"/>
      <c r="S11" s="32"/>
      <c r="T11" s="17"/>
      <c r="U11" s="32"/>
      <c r="V11" s="32"/>
      <c r="W11" s="32"/>
      <c r="X11" s="17"/>
      <c r="Y11" s="32"/>
      <c r="Z11" s="32"/>
      <c r="AA11" s="32"/>
    </row>
    <row r="12" spans="1:27" ht="15.75" thickBot="1">
      <c r="A12" s="12"/>
      <c r="B12" s="32"/>
      <c r="C12" s="32"/>
      <c r="D12" s="32"/>
      <c r="E12" s="17"/>
      <c r="F12" s="32"/>
      <c r="G12" s="32"/>
      <c r="H12" s="32"/>
      <c r="I12" s="17"/>
      <c r="J12" s="33" t="s">
        <v>398</v>
      </c>
      <c r="K12" s="33"/>
      <c r="L12" s="33"/>
      <c r="M12" s="33"/>
      <c r="N12" s="33"/>
      <c r="O12" s="33"/>
      <c r="P12" s="33"/>
      <c r="Q12" s="33"/>
      <c r="R12" s="33"/>
      <c r="S12" s="33"/>
      <c r="T12" s="33"/>
      <c r="U12" s="33"/>
      <c r="V12" s="33"/>
      <c r="W12" s="33"/>
      <c r="X12" s="33"/>
      <c r="Y12" s="33"/>
      <c r="Z12" s="33"/>
      <c r="AA12" s="33"/>
    </row>
    <row r="13" spans="1:27">
      <c r="A13" s="12"/>
      <c r="B13" s="34" t="s">
        <v>399</v>
      </c>
      <c r="C13" s="34"/>
      <c r="D13" s="34"/>
      <c r="E13" s="34"/>
      <c r="F13" s="34"/>
      <c r="G13" s="34"/>
      <c r="H13" s="34"/>
      <c r="I13" s="17"/>
      <c r="J13" s="35" t="s">
        <v>44</v>
      </c>
      <c r="K13" s="35"/>
      <c r="L13" s="35"/>
      <c r="M13" s="17"/>
      <c r="N13" s="35" t="s">
        <v>400</v>
      </c>
      <c r="O13" s="35"/>
      <c r="P13" s="35"/>
      <c r="Q13" s="17"/>
      <c r="R13" s="35" t="s">
        <v>401</v>
      </c>
      <c r="S13" s="35"/>
      <c r="T13" s="17"/>
      <c r="U13" s="35" t="s">
        <v>402</v>
      </c>
      <c r="V13" s="35"/>
      <c r="W13" s="35"/>
      <c r="X13" s="17"/>
      <c r="Y13" s="35" t="s">
        <v>403</v>
      </c>
      <c r="Z13" s="35"/>
      <c r="AA13" s="35"/>
    </row>
    <row r="14" spans="1:27" ht="15.75" thickBot="1">
      <c r="A14" s="12"/>
      <c r="B14" s="33" t="s">
        <v>404</v>
      </c>
      <c r="C14" s="33"/>
      <c r="D14" s="33"/>
      <c r="E14" s="33"/>
      <c r="F14" s="33"/>
      <c r="G14" s="33"/>
      <c r="H14" s="33"/>
      <c r="I14" s="17"/>
      <c r="J14" s="36"/>
      <c r="K14" s="36"/>
      <c r="L14" s="36"/>
      <c r="M14" s="17"/>
      <c r="N14" s="36"/>
      <c r="O14" s="36"/>
      <c r="P14" s="36"/>
      <c r="Q14" s="17"/>
      <c r="R14" s="36"/>
      <c r="S14" s="36"/>
      <c r="T14" s="17"/>
      <c r="U14" s="36"/>
      <c r="V14" s="36"/>
      <c r="W14" s="36"/>
      <c r="X14" s="17"/>
      <c r="Y14" s="36"/>
      <c r="Z14" s="36"/>
      <c r="AA14" s="36"/>
    </row>
    <row r="15" spans="1:27" ht="15.75" thickBot="1">
      <c r="A15" s="12"/>
      <c r="B15" s="37" t="s">
        <v>405</v>
      </c>
      <c r="C15" s="37"/>
      <c r="D15" s="37"/>
      <c r="E15" s="17"/>
      <c r="F15" s="37" t="s">
        <v>406</v>
      </c>
      <c r="G15" s="37"/>
      <c r="H15" s="37"/>
      <c r="I15" s="17"/>
      <c r="J15" s="33"/>
      <c r="K15" s="33"/>
      <c r="L15" s="33"/>
      <c r="M15" s="17"/>
      <c r="N15" s="33"/>
      <c r="O15" s="33"/>
      <c r="P15" s="33"/>
      <c r="Q15" s="17"/>
      <c r="R15" s="33"/>
      <c r="S15" s="33"/>
      <c r="T15" s="17"/>
      <c r="U15" s="33"/>
      <c r="V15" s="33"/>
      <c r="W15" s="33"/>
      <c r="X15" s="17"/>
      <c r="Y15" s="33"/>
      <c r="Z15" s="33"/>
      <c r="AA15" s="33"/>
    </row>
    <row r="16" spans="1:27">
      <c r="A16" s="12"/>
      <c r="B16" s="39" t="s">
        <v>407</v>
      </c>
      <c r="C16" s="42">
        <v>2442525</v>
      </c>
      <c r="D16" s="45"/>
      <c r="E16" s="44"/>
      <c r="F16" s="39" t="s">
        <v>407</v>
      </c>
      <c r="G16" s="42">
        <v>304505</v>
      </c>
      <c r="H16" s="45"/>
      <c r="I16" s="44"/>
      <c r="J16" s="39" t="s">
        <v>407</v>
      </c>
      <c r="K16" s="42">
        <v>114170</v>
      </c>
      <c r="L16" s="45"/>
      <c r="M16" s="44"/>
      <c r="N16" s="39" t="s">
        <v>407</v>
      </c>
      <c r="O16" s="42">
        <v>10585</v>
      </c>
      <c r="P16" s="45"/>
      <c r="Q16" s="44"/>
      <c r="R16" s="42">
        <v>26706</v>
      </c>
      <c r="S16" s="45"/>
      <c r="T16" s="44"/>
      <c r="U16" s="39" t="s">
        <v>407</v>
      </c>
      <c r="V16" s="42">
        <v>4909</v>
      </c>
      <c r="W16" s="45"/>
      <c r="X16" s="44"/>
      <c r="Y16" s="39" t="s">
        <v>407</v>
      </c>
      <c r="Z16" s="42">
        <v>356394</v>
      </c>
      <c r="AA16" s="45"/>
    </row>
    <row r="17" spans="1:27" ht="15.75" thickBot="1">
      <c r="A17" s="12"/>
      <c r="B17" s="40"/>
      <c r="C17" s="43"/>
      <c r="D17" s="46"/>
      <c r="E17" s="44"/>
      <c r="F17" s="40"/>
      <c r="G17" s="43"/>
      <c r="H17" s="46"/>
      <c r="I17" s="44"/>
      <c r="J17" s="40"/>
      <c r="K17" s="43"/>
      <c r="L17" s="46"/>
      <c r="M17" s="44"/>
      <c r="N17" s="40"/>
      <c r="O17" s="43"/>
      <c r="P17" s="46"/>
      <c r="Q17" s="44"/>
      <c r="R17" s="43"/>
      <c r="S17" s="46"/>
      <c r="T17" s="44"/>
      <c r="U17" s="40"/>
      <c r="V17" s="43"/>
      <c r="W17" s="46"/>
      <c r="X17" s="44"/>
      <c r="Y17" s="40"/>
      <c r="Z17" s="43"/>
      <c r="AA17" s="46"/>
    </row>
    <row r="18" spans="1:27" ht="15.75" thickTop="1">
      <c r="A18" s="12"/>
      <c r="B18" s="21" t="s">
        <v>408</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row>
    <row r="19" spans="1:27">
      <c r="A19" s="12"/>
      <c r="B19" s="15"/>
      <c r="C19" s="15"/>
      <c r="D19" s="15"/>
      <c r="E19" s="15"/>
      <c r="F19" s="15"/>
      <c r="G19" s="15"/>
      <c r="H19" s="15"/>
      <c r="I19" s="15"/>
      <c r="J19" s="15"/>
      <c r="K19" s="15"/>
      <c r="L19" s="15"/>
      <c r="M19" s="15"/>
      <c r="N19" s="15"/>
      <c r="O19" s="15"/>
    </row>
    <row r="20" spans="1:27">
      <c r="A20" s="12"/>
      <c r="B20" s="13"/>
      <c r="C20" s="13"/>
      <c r="D20" s="13"/>
      <c r="E20" s="13"/>
      <c r="F20" s="13"/>
      <c r="G20" s="13"/>
      <c r="H20" s="13"/>
      <c r="I20" s="13"/>
      <c r="J20" s="13"/>
      <c r="K20" s="13"/>
      <c r="L20" s="13"/>
      <c r="M20" s="13"/>
      <c r="N20" s="13"/>
      <c r="O20" s="13"/>
    </row>
    <row r="21" spans="1:27">
      <c r="A21" s="12"/>
      <c r="B21" s="24" t="s">
        <v>409</v>
      </c>
      <c r="C21" s="32"/>
      <c r="D21" s="32"/>
      <c r="E21" s="32"/>
      <c r="F21" s="17"/>
      <c r="G21" s="32"/>
      <c r="H21" s="32"/>
      <c r="I21" s="32"/>
      <c r="J21" s="17"/>
      <c r="K21" s="47"/>
      <c r="L21" s="17"/>
      <c r="M21" s="32"/>
      <c r="N21" s="32"/>
      <c r="O21" s="32"/>
    </row>
    <row r="22" spans="1:27" ht="15.75" thickBot="1">
      <c r="A22" s="12"/>
      <c r="B22" s="25"/>
      <c r="C22" s="33" t="s">
        <v>410</v>
      </c>
      <c r="D22" s="33"/>
      <c r="E22" s="33"/>
      <c r="F22" s="17"/>
      <c r="G22" s="33" t="s">
        <v>411</v>
      </c>
      <c r="H22" s="33"/>
      <c r="I22" s="33"/>
      <c r="J22" s="17"/>
      <c r="K22" s="47"/>
      <c r="L22" s="17"/>
      <c r="M22" s="33" t="s">
        <v>412</v>
      </c>
      <c r="N22" s="33"/>
      <c r="O22" s="33"/>
    </row>
    <row r="23" spans="1:27">
      <c r="A23" s="12"/>
      <c r="B23" s="48" t="s">
        <v>413</v>
      </c>
      <c r="C23" s="59"/>
      <c r="D23" s="59"/>
      <c r="E23" s="59"/>
      <c r="F23" s="17"/>
      <c r="G23" s="59"/>
      <c r="H23" s="59"/>
      <c r="I23" s="59"/>
      <c r="J23" s="17"/>
      <c r="K23" s="17"/>
      <c r="L23" s="17"/>
      <c r="M23" s="59"/>
      <c r="N23" s="59"/>
      <c r="O23" s="59"/>
    </row>
    <row r="24" spans="1:27">
      <c r="A24" s="12"/>
      <c r="B24" s="60" t="s">
        <v>414</v>
      </c>
      <c r="C24" s="38" t="s">
        <v>407</v>
      </c>
      <c r="D24" s="41">
        <v>25439</v>
      </c>
      <c r="E24" s="44"/>
      <c r="F24" s="44"/>
      <c r="G24" s="38" t="s">
        <v>407</v>
      </c>
      <c r="H24" s="61" t="s">
        <v>415</v>
      </c>
      <c r="I24" s="44"/>
      <c r="J24" s="44"/>
      <c r="K24" s="44"/>
      <c r="L24" s="44"/>
      <c r="M24" s="38" t="s">
        <v>407</v>
      </c>
      <c r="N24" s="41">
        <v>25439</v>
      </c>
      <c r="O24" s="44"/>
    </row>
    <row r="25" spans="1:27">
      <c r="A25" s="12"/>
      <c r="B25" s="60"/>
      <c r="C25" s="38"/>
      <c r="D25" s="41"/>
      <c r="E25" s="44"/>
      <c r="F25" s="44"/>
      <c r="G25" s="38"/>
      <c r="H25" s="61"/>
      <c r="I25" s="44"/>
      <c r="J25" s="44"/>
      <c r="K25" s="44"/>
      <c r="L25" s="44"/>
      <c r="M25" s="38"/>
      <c r="N25" s="41"/>
      <c r="O25" s="44"/>
    </row>
    <row r="26" spans="1:27">
      <c r="A26" s="12"/>
      <c r="B26" s="62" t="s">
        <v>294</v>
      </c>
      <c r="C26" s="63">
        <v>351836</v>
      </c>
      <c r="D26" s="63"/>
      <c r="E26" s="21"/>
      <c r="F26" s="21"/>
      <c r="G26" s="64">
        <v>668</v>
      </c>
      <c r="H26" s="64"/>
      <c r="I26" s="21"/>
      <c r="J26" s="21"/>
      <c r="K26" s="65" t="s">
        <v>416</v>
      </c>
      <c r="L26" s="21"/>
      <c r="M26" s="63">
        <v>352504</v>
      </c>
      <c r="N26" s="63"/>
      <c r="O26" s="21"/>
    </row>
    <row r="27" spans="1:27">
      <c r="A27" s="12"/>
      <c r="B27" s="62"/>
      <c r="C27" s="63"/>
      <c r="D27" s="63"/>
      <c r="E27" s="21"/>
      <c r="F27" s="21"/>
      <c r="G27" s="64"/>
      <c r="H27" s="64"/>
      <c r="I27" s="21"/>
      <c r="J27" s="21"/>
      <c r="K27" s="65"/>
      <c r="L27" s="21"/>
      <c r="M27" s="63"/>
      <c r="N27" s="63"/>
      <c r="O27" s="21"/>
    </row>
    <row r="28" spans="1:27">
      <c r="A28" s="12"/>
      <c r="B28" s="60" t="s">
        <v>417</v>
      </c>
      <c r="C28" s="41">
        <v>1877460</v>
      </c>
      <c r="D28" s="41"/>
      <c r="E28" s="44"/>
      <c r="F28" s="44"/>
      <c r="G28" s="61" t="s">
        <v>418</v>
      </c>
      <c r="H28" s="61"/>
      <c r="I28" s="38" t="s">
        <v>419</v>
      </c>
      <c r="J28" s="44"/>
      <c r="K28" s="66" t="s">
        <v>420</v>
      </c>
      <c r="L28" s="44"/>
      <c r="M28" s="41">
        <v>1863877</v>
      </c>
      <c r="N28" s="41"/>
      <c r="O28" s="44"/>
    </row>
    <row r="29" spans="1:27">
      <c r="A29" s="12"/>
      <c r="B29" s="60"/>
      <c r="C29" s="41"/>
      <c r="D29" s="41"/>
      <c r="E29" s="44"/>
      <c r="F29" s="44"/>
      <c r="G29" s="61"/>
      <c r="H29" s="61"/>
      <c r="I29" s="38"/>
      <c r="J29" s="44"/>
      <c r="K29" s="66"/>
      <c r="L29" s="44"/>
      <c r="M29" s="41"/>
      <c r="N29" s="41"/>
      <c r="O29" s="44"/>
    </row>
    <row r="30" spans="1:27">
      <c r="A30" s="12"/>
      <c r="B30" s="62" t="s">
        <v>307</v>
      </c>
      <c r="C30" s="63">
        <v>17334</v>
      </c>
      <c r="D30" s="63"/>
      <c r="E30" s="21"/>
      <c r="F30" s="21"/>
      <c r="G30" s="64" t="s">
        <v>415</v>
      </c>
      <c r="H30" s="64"/>
      <c r="I30" s="21"/>
      <c r="J30" s="21"/>
      <c r="K30" s="21"/>
      <c r="L30" s="21"/>
      <c r="M30" s="63">
        <v>17334</v>
      </c>
      <c r="N30" s="63"/>
      <c r="O30" s="21"/>
    </row>
    <row r="31" spans="1:27">
      <c r="A31" s="12"/>
      <c r="B31" s="62"/>
      <c r="C31" s="63"/>
      <c r="D31" s="63"/>
      <c r="E31" s="21"/>
      <c r="F31" s="21"/>
      <c r="G31" s="64"/>
      <c r="H31" s="64"/>
      <c r="I31" s="21"/>
      <c r="J31" s="21"/>
      <c r="K31" s="21"/>
      <c r="L31" s="21"/>
      <c r="M31" s="63"/>
      <c r="N31" s="63"/>
      <c r="O31" s="21"/>
    </row>
    <row r="32" spans="1:27">
      <c r="A32" s="12"/>
      <c r="B32" s="60" t="s">
        <v>421</v>
      </c>
      <c r="C32" s="41">
        <v>21443</v>
      </c>
      <c r="D32" s="41"/>
      <c r="E32" s="44"/>
      <c r="F32" s="44"/>
      <c r="G32" s="41">
        <v>2616</v>
      </c>
      <c r="H32" s="41"/>
      <c r="I32" s="44"/>
      <c r="J32" s="44"/>
      <c r="K32" s="66" t="s">
        <v>422</v>
      </c>
      <c r="L32" s="44"/>
      <c r="M32" s="41">
        <v>24059</v>
      </c>
      <c r="N32" s="41"/>
      <c r="O32" s="44"/>
    </row>
    <row r="33" spans="1:15">
      <c r="A33" s="12"/>
      <c r="B33" s="60"/>
      <c r="C33" s="41"/>
      <c r="D33" s="41"/>
      <c r="E33" s="44"/>
      <c r="F33" s="44"/>
      <c r="G33" s="41"/>
      <c r="H33" s="41"/>
      <c r="I33" s="44"/>
      <c r="J33" s="44"/>
      <c r="K33" s="66"/>
      <c r="L33" s="44"/>
      <c r="M33" s="41"/>
      <c r="N33" s="41"/>
      <c r="O33" s="44"/>
    </row>
    <row r="34" spans="1:15">
      <c r="A34" s="12"/>
      <c r="B34" s="62" t="s">
        <v>423</v>
      </c>
      <c r="C34" s="63">
        <v>25126</v>
      </c>
      <c r="D34" s="63"/>
      <c r="E34" s="21"/>
      <c r="F34" s="21"/>
      <c r="G34" s="64" t="s">
        <v>424</v>
      </c>
      <c r="H34" s="64"/>
      <c r="I34" s="67" t="s">
        <v>419</v>
      </c>
      <c r="J34" s="21"/>
      <c r="K34" s="65" t="s">
        <v>425</v>
      </c>
      <c r="L34" s="21"/>
      <c r="M34" s="63">
        <v>24906</v>
      </c>
      <c r="N34" s="63"/>
      <c r="O34" s="21"/>
    </row>
    <row r="35" spans="1:15">
      <c r="A35" s="12"/>
      <c r="B35" s="62"/>
      <c r="C35" s="63"/>
      <c r="D35" s="63"/>
      <c r="E35" s="21"/>
      <c r="F35" s="21"/>
      <c r="G35" s="64"/>
      <c r="H35" s="64"/>
      <c r="I35" s="67"/>
      <c r="J35" s="21"/>
      <c r="K35" s="65"/>
      <c r="L35" s="21"/>
      <c r="M35" s="63"/>
      <c r="N35" s="63"/>
      <c r="O35" s="21"/>
    </row>
    <row r="36" spans="1:15">
      <c r="A36" s="12"/>
      <c r="B36" s="60" t="s">
        <v>44</v>
      </c>
      <c r="C36" s="41">
        <v>40992</v>
      </c>
      <c r="D36" s="41"/>
      <c r="E36" s="44"/>
      <c r="F36" s="44"/>
      <c r="G36" s="61" t="s">
        <v>426</v>
      </c>
      <c r="H36" s="61"/>
      <c r="I36" s="38" t="s">
        <v>419</v>
      </c>
      <c r="J36" s="44"/>
      <c r="K36" s="66" t="s">
        <v>427</v>
      </c>
      <c r="L36" s="44"/>
      <c r="M36" s="61" t="s">
        <v>415</v>
      </c>
      <c r="N36" s="61"/>
      <c r="O36" s="44"/>
    </row>
    <row r="37" spans="1:15">
      <c r="A37" s="12"/>
      <c r="B37" s="60"/>
      <c r="C37" s="41"/>
      <c r="D37" s="41"/>
      <c r="E37" s="44"/>
      <c r="F37" s="44"/>
      <c r="G37" s="61"/>
      <c r="H37" s="61"/>
      <c r="I37" s="38"/>
      <c r="J37" s="44"/>
      <c r="K37" s="66"/>
      <c r="L37" s="44"/>
      <c r="M37" s="61"/>
      <c r="N37" s="61"/>
      <c r="O37" s="44"/>
    </row>
    <row r="38" spans="1:15">
      <c r="A38" s="12"/>
      <c r="B38" s="62" t="s">
        <v>45</v>
      </c>
      <c r="C38" s="63">
        <v>2945</v>
      </c>
      <c r="D38" s="63"/>
      <c r="E38" s="21"/>
      <c r="F38" s="21"/>
      <c r="G38" s="63">
        <v>7640</v>
      </c>
      <c r="H38" s="63"/>
      <c r="I38" s="21"/>
      <c r="J38" s="21"/>
      <c r="K38" s="65" t="s">
        <v>428</v>
      </c>
      <c r="L38" s="21"/>
      <c r="M38" s="63">
        <v>10585</v>
      </c>
      <c r="N38" s="63"/>
      <c r="O38" s="21"/>
    </row>
    <row r="39" spans="1:15">
      <c r="A39" s="12"/>
      <c r="B39" s="62"/>
      <c r="C39" s="63"/>
      <c r="D39" s="63"/>
      <c r="E39" s="21"/>
      <c r="F39" s="21"/>
      <c r="G39" s="63"/>
      <c r="H39" s="63"/>
      <c r="I39" s="21"/>
      <c r="J39" s="21"/>
      <c r="K39" s="65"/>
      <c r="L39" s="21"/>
      <c r="M39" s="63"/>
      <c r="N39" s="63"/>
      <c r="O39" s="21"/>
    </row>
    <row r="40" spans="1:15">
      <c r="A40" s="12"/>
      <c r="B40" s="60" t="s">
        <v>46</v>
      </c>
      <c r="C40" s="41">
        <v>55105</v>
      </c>
      <c r="D40" s="41"/>
      <c r="E40" s="44"/>
      <c r="F40" s="44"/>
      <c r="G40" s="61" t="s">
        <v>415</v>
      </c>
      <c r="H40" s="61"/>
      <c r="I40" s="44"/>
      <c r="J40" s="44"/>
      <c r="K40" s="44"/>
      <c r="L40" s="44"/>
      <c r="M40" s="41">
        <v>55105</v>
      </c>
      <c r="N40" s="41"/>
      <c r="O40" s="44"/>
    </row>
    <row r="41" spans="1:15">
      <c r="A41" s="12"/>
      <c r="B41" s="60"/>
      <c r="C41" s="41"/>
      <c r="D41" s="41"/>
      <c r="E41" s="44"/>
      <c r="F41" s="44"/>
      <c r="G41" s="61"/>
      <c r="H41" s="61"/>
      <c r="I41" s="44"/>
      <c r="J41" s="44"/>
      <c r="K41" s="44"/>
      <c r="L41" s="44"/>
      <c r="M41" s="41"/>
      <c r="N41" s="41"/>
      <c r="O41" s="44"/>
    </row>
    <row r="42" spans="1:15">
      <c r="A42" s="12"/>
      <c r="B42" s="62" t="s">
        <v>48</v>
      </c>
      <c r="C42" s="63">
        <v>24845</v>
      </c>
      <c r="D42" s="63"/>
      <c r="E42" s="21"/>
      <c r="F42" s="21"/>
      <c r="G42" s="64" t="s">
        <v>429</v>
      </c>
      <c r="H42" s="64"/>
      <c r="I42" s="67" t="s">
        <v>419</v>
      </c>
      <c r="J42" s="21"/>
      <c r="K42" s="65" t="s">
        <v>430</v>
      </c>
      <c r="L42" s="21"/>
      <c r="M42" s="63">
        <v>23128</v>
      </c>
      <c r="N42" s="63"/>
      <c r="O42" s="21"/>
    </row>
    <row r="43" spans="1:15" ht="15.75" thickBot="1">
      <c r="A43" s="12"/>
      <c r="B43" s="62"/>
      <c r="C43" s="68"/>
      <c r="D43" s="68"/>
      <c r="E43" s="69"/>
      <c r="F43" s="21"/>
      <c r="G43" s="70"/>
      <c r="H43" s="70"/>
      <c r="I43" s="71"/>
      <c r="J43" s="21"/>
      <c r="K43" s="65"/>
      <c r="L43" s="21"/>
      <c r="M43" s="68"/>
      <c r="N43" s="68"/>
      <c r="O43" s="69"/>
    </row>
    <row r="44" spans="1:15">
      <c r="A44" s="12"/>
      <c r="B44" s="72" t="s">
        <v>431</v>
      </c>
      <c r="C44" s="42">
        <v>2442525</v>
      </c>
      <c r="D44" s="42"/>
      <c r="E44" s="45"/>
      <c r="F44" s="44"/>
      <c r="G44" s="75" t="s">
        <v>432</v>
      </c>
      <c r="H44" s="75"/>
      <c r="I44" s="39" t="s">
        <v>419</v>
      </c>
      <c r="J44" s="44"/>
      <c r="K44" s="44"/>
      <c r="L44" s="44"/>
      <c r="M44" s="42">
        <v>2396937</v>
      </c>
      <c r="N44" s="42"/>
      <c r="O44" s="45"/>
    </row>
    <row r="45" spans="1:15" ht="15.75" thickBot="1">
      <c r="A45" s="12"/>
      <c r="B45" s="72"/>
      <c r="C45" s="73"/>
      <c r="D45" s="73"/>
      <c r="E45" s="74"/>
      <c r="F45" s="44"/>
      <c r="G45" s="76"/>
      <c r="H45" s="76"/>
      <c r="I45" s="77"/>
      <c r="J45" s="44"/>
      <c r="K45" s="44"/>
      <c r="L45" s="44"/>
      <c r="M45" s="73"/>
      <c r="N45" s="73"/>
      <c r="O45" s="74"/>
    </row>
    <row r="46" spans="1:15">
      <c r="A46" s="12"/>
      <c r="B46" s="48" t="s">
        <v>433</v>
      </c>
      <c r="C46" s="59"/>
      <c r="D46" s="59"/>
      <c r="E46" s="59"/>
      <c r="F46" s="17"/>
      <c r="G46" s="59"/>
      <c r="H46" s="59"/>
      <c r="I46" s="59"/>
      <c r="J46" s="17"/>
      <c r="K46" s="17"/>
      <c r="L46" s="17"/>
      <c r="M46" s="59"/>
      <c r="N46" s="59"/>
      <c r="O46" s="59"/>
    </row>
    <row r="47" spans="1:15">
      <c r="A47" s="12"/>
      <c r="B47" s="60" t="s">
        <v>93</v>
      </c>
      <c r="C47" s="41">
        <v>1936553</v>
      </c>
      <c r="D47" s="41"/>
      <c r="E47" s="44"/>
      <c r="F47" s="44"/>
      <c r="G47" s="41">
        <v>7112</v>
      </c>
      <c r="H47" s="41"/>
      <c r="I47" s="44"/>
      <c r="J47" s="44"/>
      <c r="K47" s="66" t="s">
        <v>434</v>
      </c>
      <c r="L47" s="44"/>
      <c r="M47" s="41">
        <v>1943665</v>
      </c>
      <c r="N47" s="41"/>
      <c r="O47" s="44"/>
    </row>
    <row r="48" spans="1:15">
      <c r="A48" s="12"/>
      <c r="B48" s="60"/>
      <c r="C48" s="41"/>
      <c r="D48" s="41"/>
      <c r="E48" s="44"/>
      <c r="F48" s="44"/>
      <c r="G48" s="41"/>
      <c r="H48" s="41"/>
      <c r="I48" s="44"/>
      <c r="J48" s="44"/>
      <c r="K48" s="66"/>
      <c r="L48" s="44"/>
      <c r="M48" s="41"/>
      <c r="N48" s="41"/>
      <c r="O48" s="44"/>
    </row>
    <row r="49" spans="1:27">
      <c r="A49" s="12"/>
      <c r="B49" s="62" t="s">
        <v>435</v>
      </c>
      <c r="C49" s="63">
        <v>186133</v>
      </c>
      <c r="D49" s="63"/>
      <c r="E49" s="21"/>
      <c r="F49" s="21"/>
      <c r="G49" s="63">
        <v>6434</v>
      </c>
      <c r="H49" s="63"/>
      <c r="I49" s="21"/>
      <c r="J49" s="21"/>
      <c r="K49" s="65" t="s">
        <v>436</v>
      </c>
      <c r="L49" s="21"/>
      <c r="M49" s="63">
        <v>192567</v>
      </c>
      <c r="N49" s="63"/>
      <c r="O49" s="21"/>
    </row>
    <row r="50" spans="1:27">
      <c r="A50" s="12"/>
      <c r="B50" s="62"/>
      <c r="C50" s="63"/>
      <c r="D50" s="63"/>
      <c r="E50" s="21"/>
      <c r="F50" s="21"/>
      <c r="G50" s="63"/>
      <c r="H50" s="63"/>
      <c r="I50" s="21"/>
      <c r="J50" s="21"/>
      <c r="K50" s="65"/>
      <c r="L50" s="21"/>
      <c r="M50" s="63"/>
      <c r="N50" s="63"/>
      <c r="O50" s="21"/>
    </row>
    <row r="51" spans="1:27">
      <c r="A51" s="12"/>
      <c r="B51" s="60" t="s">
        <v>57</v>
      </c>
      <c r="C51" s="41">
        <v>15334</v>
      </c>
      <c r="D51" s="41"/>
      <c r="E51" s="44"/>
      <c r="F51" s="44"/>
      <c r="G51" s="41">
        <v>3147</v>
      </c>
      <c r="H51" s="41"/>
      <c r="I51" s="44"/>
      <c r="J51" s="44"/>
      <c r="K51" s="66" t="s">
        <v>437</v>
      </c>
      <c r="L51" s="44"/>
      <c r="M51" s="41">
        <v>18481</v>
      </c>
      <c r="N51" s="41"/>
      <c r="O51" s="44"/>
    </row>
    <row r="52" spans="1:27" ht="15.75" thickBot="1">
      <c r="A52" s="12"/>
      <c r="B52" s="60"/>
      <c r="C52" s="73"/>
      <c r="D52" s="73"/>
      <c r="E52" s="74"/>
      <c r="F52" s="44"/>
      <c r="G52" s="73"/>
      <c r="H52" s="73"/>
      <c r="I52" s="74"/>
      <c r="J52" s="44"/>
      <c r="K52" s="66"/>
      <c r="L52" s="44"/>
      <c r="M52" s="73"/>
      <c r="N52" s="73"/>
      <c r="O52" s="74"/>
    </row>
    <row r="53" spans="1:27">
      <c r="A53" s="12"/>
      <c r="B53" s="78" t="s">
        <v>438</v>
      </c>
      <c r="C53" s="79">
        <v>2138020</v>
      </c>
      <c r="D53" s="79"/>
      <c r="E53" s="59"/>
      <c r="F53" s="21"/>
      <c r="G53" s="79">
        <v>16693</v>
      </c>
      <c r="H53" s="79"/>
      <c r="I53" s="59"/>
      <c r="J53" s="21"/>
      <c r="K53" s="21"/>
      <c r="L53" s="21"/>
      <c r="M53" s="79">
        <v>2154713</v>
      </c>
      <c r="N53" s="79"/>
      <c r="O53" s="59"/>
    </row>
    <row r="54" spans="1:27" ht="15.75" thickBot="1">
      <c r="A54" s="12"/>
      <c r="B54" s="78"/>
      <c r="C54" s="68"/>
      <c r="D54" s="68"/>
      <c r="E54" s="69"/>
      <c r="F54" s="21"/>
      <c r="G54" s="68"/>
      <c r="H54" s="68"/>
      <c r="I54" s="69"/>
      <c r="J54" s="21"/>
      <c r="K54" s="21"/>
      <c r="L54" s="21"/>
      <c r="M54" s="68"/>
      <c r="N54" s="68"/>
      <c r="O54" s="69"/>
    </row>
    <row r="55" spans="1:27">
      <c r="A55" s="12"/>
      <c r="B55" s="72" t="s">
        <v>439</v>
      </c>
      <c r="C55" s="39" t="s">
        <v>407</v>
      </c>
      <c r="D55" s="42">
        <v>304505</v>
      </c>
      <c r="E55" s="45"/>
      <c r="F55" s="44"/>
      <c r="G55" s="39" t="s">
        <v>407</v>
      </c>
      <c r="H55" s="75" t="s">
        <v>440</v>
      </c>
      <c r="I55" s="39" t="s">
        <v>419</v>
      </c>
      <c r="J55" s="44"/>
      <c r="K55" s="44"/>
      <c r="L55" s="44"/>
      <c r="M55" s="42">
        <v>242224</v>
      </c>
      <c r="N55" s="42"/>
      <c r="O55" s="45"/>
    </row>
    <row r="56" spans="1:27" ht="15.75" thickBot="1">
      <c r="A56" s="12"/>
      <c r="B56" s="72"/>
      <c r="C56" s="40"/>
      <c r="D56" s="43"/>
      <c r="E56" s="46"/>
      <c r="F56" s="44"/>
      <c r="G56" s="40"/>
      <c r="H56" s="80"/>
      <c r="I56" s="40"/>
      <c r="J56" s="44"/>
      <c r="K56" s="44"/>
      <c r="L56" s="44"/>
      <c r="M56" s="73"/>
      <c r="N56" s="73"/>
      <c r="O56" s="74"/>
    </row>
    <row r="57" spans="1:27" ht="15.75" thickTop="1">
      <c r="A57" s="12"/>
      <c r="B57" s="62" t="s">
        <v>441</v>
      </c>
      <c r="C57" s="81"/>
      <c r="D57" s="81"/>
      <c r="E57" s="81"/>
      <c r="F57" s="21"/>
      <c r="G57" s="81"/>
      <c r="H57" s="81"/>
      <c r="I57" s="81"/>
      <c r="J57" s="21"/>
      <c r="K57" s="21"/>
      <c r="L57" s="21"/>
      <c r="M57" s="79">
        <v>356394</v>
      </c>
      <c r="N57" s="79"/>
      <c r="O57" s="59"/>
    </row>
    <row r="58" spans="1:27" ht="15.75" thickBot="1">
      <c r="A58" s="12"/>
      <c r="B58" s="62"/>
      <c r="C58" s="21"/>
      <c r="D58" s="21"/>
      <c r="E58" s="21"/>
      <c r="F58" s="21"/>
      <c r="G58" s="21"/>
      <c r="H58" s="21"/>
      <c r="I58" s="21"/>
      <c r="J58" s="21"/>
      <c r="K58" s="21"/>
      <c r="L58" s="21"/>
      <c r="M58" s="68"/>
      <c r="N58" s="68"/>
      <c r="O58" s="69"/>
    </row>
    <row r="59" spans="1:27">
      <c r="A59" s="12"/>
      <c r="B59" s="72" t="s">
        <v>44</v>
      </c>
      <c r="C59" s="44"/>
      <c r="D59" s="44"/>
      <c r="E59" s="44"/>
      <c r="F59" s="44"/>
      <c r="G59" s="44"/>
      <c r="H59" s="44"/>
      <c r="I59" s="44"/>
      <c r="J59" s="44"/>
      <c r="K59" s="44"/>
      <c r="L59" s="44"/>
      <c r="M59" s="39" t="s">
        <v>407</v>
      </c>
      <c r="N59" s="42">
        <v>114170</v>
      </c>
      <c r="O59" s="45"/>
    </row>
    <row r="60" spans="1:27" ht="15.75" thickBot="1">
      <c r="A60" s="12"/>
      <c r="B60" s="72"/>
      <c r="C60" s="44"/>
      <c r="D60" s="44"/>
      <c r="E60" s="44"/>
      <c r="F60" s="44"/>
      <c r="G60" s="44"/>
      <c r="H60" s="44"/>
      <c r="I60" s="44"/>
      <c r="J60" s="44"/>
      <c r="K60" s="44"/>
      <c r="L60" s="44"/>
      <c r="M60" s="40"/>
      <c r="N60" s="43"/>
      <c r="O60" s="46"/>
    </row>
    <row r="61" spans="1:27" ht="15.75" thickTop="1">
      <c r="A61" s="12"/>
      <c r="B61" s="98" t="s">
        <v>442</v>
      </c>
      <c r="C61" s="98"/>
      <c r="D61" s="98"/>
      <c r="E61" s="98"/>
      <c r="F61" s="98"/>
      <c r="G61" s="98"/>
      <c r="H61" s="98"/>
      <c r="I61" s="98"/>
      <c r="J61" s="98"/>
      <c r="K61" s="98"/>
      <c r="L61" s="98"/>
      <c r="M61" s="98"/>
      <c r="N61" s="98"/>
      <c r="O61" s="98"/>
      <c r="P61" s="98"/>
      <c r="Q61" s="98"/>
      <c r="R61" s="98"/>
      <c r="S61" s="98"/>
      <c r="T61" s="98"/>
      <c r="U61" s="98"/>
      <c r="V61" s="98"/>
      <c r="W61" s="98"/>
      <c r="X61" s="98"/>
      <c r="Y61" s="98"/>
      <c r="Z61" s="98"/>
      <c r="AA61" s="98"/>
    </row>
    <row r="62" spans="1:27">
      <c r="A62" s="12"/>
      <c r="B62" s="13"/>
      <c r="C62" s="13"/>
    </row>
    <row r="63" spans="1:27" ht="38.25">
      <c r="A63" s="12"/>
      <c r="B63" s="82" t="s">
        <v>443</v>
      </c>
      <c r="C63" s="83" t="s">
        <v>444</v>
      </c>
    </row>
    <row r="64" spans="1:27">
      <c r="A64" s="12"/>
      <c r="B64" s="13"/>
      <c r="C64" s="13"/>
    </row>
    <row r="65" spans="1:3" ht="127.5">
      <c r="A65" s="12"/>
      <c r="B65" s="82" t="s">
        <v>445</v>
      </c>
      <c r="C65" s="83" t="s">
        <v>446</v>
      </c>
    </row>
    <row r="66" spans="1:3">
      <c r="A66" s="12"/>
      <c r="B66" s="13"/>
      <c r="C66" s="13"/>
    </row>
    <row r="67" spans="1:3" ht="51">
      <c r="A67" s="12"/>
      <c r="B67" s="82" t="s">
        <v>447</v>
      </c>
      <c r="C67" s="83" t="s">
        <v>448</v>
      </c>
    </row>
    <row r="68" spans="1:3">
      <c r="A68" s="12"/>
      <c r="B68" s="13"/>
      <c r="C68" s="13"/>
    </row>
    <row r="69" spans="1:3" ht="51">
      <c r="A69" s="12"/>
      <c r="B69" s="82" t="s">
        <v>449</v>
      </c>
      <c r="C69" s="83" t="s">
        <v>450</v>
      </c>
    </row>
    <row r="70" spans="1:3">
      <c r="A70" s="12"/>
      <c r="B70" s="13"/>
      <c r="C70" s="13"/>
    </row>
    <row r="71" spans="1:3" ht="25.5">
      <c r="A71" s="12"/>
      <c r="B71" s="82" t="s">
        <v>451</v>
      </c>
      <c r="C71" s="83" t="s">
        <v>452</v>
      </c>
    </row>
    <row r="72" spans="1:3">
      <c r="A72" s="12"/>
      <c r="B72" s="13"/>
      <c r="C72" s="13"/>
    </row>
    <row r="73" spans="1:3" ht="89.25">
      <c r="A73" s="12"/>
      <c r="B73" s="82" t="s">
        <v>453</v>
      </c>
      <c r="C73" s="83" t="s">
        <v>454</v>
      </c>
    </row>
    <row r="74" spans="1:3">
      <c r="A74" s="12"/>
      <c r="B74" s="13"/>
      <c r="C74" s="13"/>
    </row>
    <row r="75" spans="1:3" ht="38.25">
      <c r="A75" s="12"/>
      <c r="B75" s="82" t="s">
        <v>455</v>
      </c>
      <c r="C75" s="83" t="s">
        <v>456</v>
      </c>
    </row>
    <row r="76" spans="1:3">
      <c r="A76" s="12"/>
      <c r="B76" s="13"/>
      <c r="C76" s="13"/>
    </row>
    <row r="77" spans="1:3" ht="102">
      <c r="A77" s="12"/>
      <c r="B77" s="82" t="s">
        <v>457</v>
      </c>
      <c r="C77" s="83" t="s">
        <v>458</v>
      </c>
    </row>
    <row r="78" spans="1:3">
      <c r="A78" s="12"/>
      <c r="B78" s="13"/>
      <c r="C78" s="13"/>
    </row>
    <row r="79" spans="1:3" ht="178.5">
      <c r="A79" s="12"/>
      <c r="B79" s="82" t="s">
        <v>459</v>
      </c>
      <c r="C79" s="83" t="s">
        <v>460</v>
      </c>
    </row>
    <row r="80" spans="1:3">
      <c r="A80" s="12"/>
      <c r="B80" s="13"/>
      <c r="C80" s="13"/>
    </row>
    <row r="81" spans="1:27" ht="38.25">
      <c r="A81" s="12"/>
      <c r="B81" s="82" t="s">
        <v>461</v>
      </c>
      <c r="C81" s="83" t="s">
        <v>462</v>
      </c>
    </row>
    <row r="82" spans="1:27">
      <c r="A82" s="12"/>
      <c r="B82" s="21" t="s">
        <v>463</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row>
    <row r="83" spans="1:27">
      <c r="A83" s="12"/>
      <c r="B83" s="21" t="s">
        <v>464</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row>
    <row r="84" spans="1:27">
      <c r="A84" s="12"/>
      <c r="B84" s="21" t="s">
        <v>465</v>
      </c>
      <c r="C84" s="21"/>
      <c r="D84" s="21"/>
      <c r="E84" s="21"/>
      <c r="F84" s="21"/>
      <c r="G84" s="21"/>
      <c r="H84" s="21"/>
      <c r="I84" s="21"/>
      <c r="J84" s="21"/>
      <c r="K84" s="21"/>
      <c r="L84" s="21"/>
      <c r="M84" s="21"/>
      <c r="N84" s="21"/>
      <c r="O84" s="21"/>
      <c r="P84" s="21"/>
      <c r="Q84" s="21"/>
      <c r="R84" s="21"/>
      <c r="S84" s="21"/>
      <c r="T84" s="21"/>
      <c r="U84" s="21"/>
      <c r="V84" s="21"/>
      <c r="W84" s="21"/>
      <c r="X84" s="21"/>
      <c r="Y84" s="21"/>
      <c r="Z84" s="21"/>
      <c r="AA84" s="21"/>
    </row>
    <row r="85" spans="1:27">
      <c r="A85" s="12"/>
      <c r="B85" s="21" t="s">
        <v>466</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row>
    <row r="86" spans="1:27">
      <c r="A86" s="12"/>
      <c r="B86" s="15"/>
      <c r="C86" s="15"/>
      <c r="D86" s="15"/>
      <c r="E86" s="15"/>
    </row>
    <row r="87" spans="1:27">
      <c r="A87" s="12"/>
      <c r="B87" s="13"/>
      <c r="C87" s="13"/>
      <c r="D87" s="13"/>
      <c r="E87" s="13"/>
    </row>
    <row r="88" spans="1:27" ht="15.75" thickBot="1">
      <c r="A88" s="12"/>
      <c r="B88" s="17"/>
      <c r="C88" s="86" t="s">
        <v>409</v>
      </c>
      <c r="D88" s="86"/>
      <c r="E88" s="86"/>
    </row>
    <row r="89" spans="1:27">
      <c r="A89" s="12"/>
      <c r="B89" s="30"/>
      <c r="C89" s="45"/>
      <c r="D89" s="45"/>
      <c r="E89" s="45"/>
    </row>
    <row r="90" spans="1:27">
      <c r="A90" s="12"/>
      <c r="B90" s="62" t="s">
        <v>467</v>
      </c>
      <c r="C90" s="67" t="s">
        <v>407</v>
      </c>
      <c r="D90" s="64" t="s">
        <v>415</v>
      </c>
      <c r="E90" s="21"/>
    </row>
    <row r="91" spans="1:27">
      <c r="A91" s="12"/>
      <c r="B91" s="62"/>
      <c r="C91" s="67"/>
      <c r="D91" s="64"/>
      <c r="E91" s="21"/>
    </row>
    <row r="92" spans="1:27">
      <c r="A92" s="12"/>
      <c r="B92" s="60" t="s">
        <v>468</v>
      </c>
      <c r="C92" s="41">
        <v>10585</v>
      </c>
      <c r="D92" s="41"/>
      <c r="E92" s="44"/>
    </row>
    <row r="93" spans="1:27">
      <c r="A93" s="12"/>
      <c r="B93" s="60"/>
      <c r="C93" s="41"/>
      <c r="D93" s="41"/>
      <c r="E93" s="44"/>
    </row>
    <row r="94" spans="1:27" ht="15.75" thickBot="1">
      <c r="A94" s="12"/>
      <c r="B94" s="52" t="s">
        <v>469</v>
      </c>
      <c r="C94" s="70" t="s">
        <v>470</v>
      </c>
      <c r="D94" s="70"/>
      <c r="E94" s="55" t="s">
        <v>419</v>
      </c>
    </row>
    <row r="95" spans="1:27">
      <c r="A95" s="12"/>
      <c r="B95" s="60" t="s">
        <v>471</v>
      </c>
      <c r="C95" s="39" t="s">
        <v>407</v>
      </c>
      <c r="D95" s="42">
        <v>9302</v>
      </c>
      <c r="E95" s="45"/>
    </row>
    <row r="96" spans="1:27" ht="15.75" thickBot="1">
      <c r="A96" s="12"/>
      <c r="B96" s="60"/>
      <c r="C96" s="40"/>
      <c r="D96" s="43"/>
      <c r="E96" s="46"/>
    </row>
    <row r="97" spans="1:5" ht="15.75" thickTop="1">
      <c r="A97" s="12"/>
      <c r="B97" s="17"/>
      <c r="C97" s="81"/>
      <c r="D97" s="81"/>
      <c r="E97" s="81"/>
    </row>
    <row r="98" spans="1:5" ht="25.5">
      <c r="A98" s="12"/>
      <c r="B98" s="50" t="s">
        <v>472</v>
      </c>
      <c r="C98" s="44"/>
      <c r="D98" s="44"/>
      <c r="E98" s="44"/>
    </row>
    <row r="99" spans="1:5">
      <c r="A99" s="12"/>
      <c r="B99" s="87">
        <v>2015</v>
      </c>
      <c r="C99" s="67" t="s">
        <v>407</v>
      </c>
      <c r="D99" s="63">
        <v>1796</v>
      </c>
      <c r="E99" s="21"/>
    </row>
    <row r="100" spans="1:5">
      <c r="A100" s="12"/>
      <c r="B100" s="87"/>
      <c r="C100" s="67"/>
      <c r="D100" s="63"/>
      <c r="E100" s="21"/>
    </row>
    <row r="101" spans="1:5">
      <c r="A101" s="12"/>
      <c r="B101" s="88">
        <v>2016</v>
      </c>
      <c r="C101" s="41">
        <v>1604</v>
      </c>
      <c r="D101" s="41"/>
      <c r="E101" s="44"/>
    </row>
    <row r="102" spans="1:5">
      <c r="A102" s="12"/>
      <c r="B102" s="88"/>
      <c r="C102" s="41"/>
      <c r="D102" s="41"/>
      <c r="E102" s="44"/>
    </row>
    <row r="103" spans="1:5">
      <c r="A103" s="12"/>
      <c r="B103" s="87">
        <v>2017</v>
      </c>
      <c r="C103" s="63">
        <v>1411</v>
      </c>
      <c r="D103" s="63"/>
      <c r="E103" s="21"/>
    </row>
    <row r="104" spans="1:5">
      <c r="A104" s="12"/>
      <c r="B104" s="87"/>
      <c r="C104" s="63"/>
      <c r="D104" s="63"/>
      <c r="E104" s="21"/>
    </row>
    <row r="105" spans="1:5">
      <c r="A105" s="12"/>
      <c r="B105" s="88">
        <v>2018</v>
      </c>
      <c r="C105" s="41">
        <v>1219</v>
      </c>
      <c r="D105" s="41"/>
      <c r="E105" s="44"/>
    </row>
    <row r="106" spans="1:5">
      <c r="A106" s="12"/>
      <c r="B106" s="88"/>
      <c r="C106" s="41"/>
      <c r="D106" s="41"/>
      <c r="E106" s="44"/>
    </row>
    <row r="107" spans="1:5">
      <c r="A107" s="12"/>
      <c r="B107" s="87">
        <v>2019</v>
      </c>
      <c r="C107" s="63">
        <v>1026</v>
      </c>
      <c r="D107" s="63"/>
      <c r="E107" s="21"/>
    </row>
    <row r="108" spans="1:5">
      <c r="A108" s="12"/>
      <c r="B108" s="87"/>
      <c r="C108" s="63"/>
      <c r="D108" s="63"/>
      <c r="E108" s="21"/>
    </row>
    <row r="109" spans="1:5">
      <c r="A109" s="12"/>
      <c r="B109" s="88" t="s">
        <v>473</v>
      </c>
      <c r="C109" s="41">
        <v>2246</v>
      </c>
      <c r="D109" s="41"/>
      <c r="E109" s="44"/>
    </row>
    <row r="110" spans="1:5" ht="15.75" thickBot="1">
      <c r="A110" s="12"/>
      <c r="B110" s="88"/>
      <c r="C110" s="73"/>
      <c r="D110" s="73"/>
      <c r="E110" s="74"/>
    </row>
    <row r="111" spans="1:5">
      <c r="A111" s="12"/>
      <c r="B111" s="89" t="s">
        <v>474</v>
      </c>
      <c r="C111" s="90" t="s">
        <v>407</v>
      </c>
      <c r="D111" s="79">
        <v>9302</v>
      </c>
      <c r="E111" s="59"/>
    </row>
    <row r="112" spans="1:5" ht="15.75" thickBot="1">
      <c r="A112" s="12"/>
      <c r="B112" s="89"/>
      <c r="C112" s="91"/>
      <c r="D112" s="92"/>
      <c r="E112" s="93"/>
    </row>
    <row r="113" spans="1:27" ht="25.5" customHeight="1" thickTop="1">
      <c r="A113" s="12"/>
      <c r="B113" s="21" t="s">
        <v>475</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row>
    <row r="114" spans="1:27">
      <c r="A114" s="12"/>
      <c r="B114" s="15"/>
      <c r="C114" s="15"/>
      <c r="D114" s="15"/>
      <c r="E114" s="15"/>
      <c r="F114" s="15"/>
      <c r="G114" s="15"/>
      <c r="H114" s="15"/>
      <c r="I114" s="15"/>
      <c r="J114" s="15"/>
    </row>
    <row r="115" spans="1:27">
      <c r="A115" s="12"/>
      <c r="B115" s="13"/>
      <c r="C115" s="13"/>
      <c r="D115" s="13"/>
      <c r="E115" s="13"/>
      <c r="F115" s="13"/>
      <c r="G115" s="13"/>
      <c r="H115" s="13"/>
      <c r="I115" s="13"/>
      <c r="J115" s="13"/>
    </row>
    <row r="116" spans="1:27" ht="15.75" thickBot="1">
      <c r="A116" s="12"/>
      <c r="B116" s="24" t="s">
        <v>409</v>
      </c>
      <c r="C116" s="17"/>
      <c r="D116" s="33" t="s">
        <v>476</v>
      </c>
      <c r="E116" s="33"/>
      <c r="F116" s="33"/>
      <c r="G116" s="33"/>
      <c r="H116" s="33"/>
      <c r="I116" s="33"/>
      <c r="J116" s="33"/>
    </row>
    <row r="117" spans="1:27" ht="15.75" thickBot="1">
      <c r="A117" s="12"/>
      <c r="B117" s="25"/>
      <c r="C117" s="17"/>
      <c r="D117" s="37">
        <v>2014</v>
      </c>
      <c r="E117" s="37"/>
      <c r="F117" s="37"/>
      <c r="G117" s="17"/>
      <c r="H117" s="37">
        <v>2013</v>
      </c>
      <c r="I117" s="37"/>
      <c r="J117" s="37"/>
    </row>
    <row r="118" spans="1:27">
      <c r="A118" s="12"/>
      <c r="B118" s="60" t="s">
        <v>477</v>
      </c>
      <c r="C118" s="44"/>
      <c r="D118" s="39" t="s">
        <v>407</v>
      </c>
      <c r="E118" s="42">
        <v>189145</v>
      </c>
      <c r="F118" s="45"/>
      <c r="G118" s="44"/>
      <c r="H118" s="39" t="s">
        <v>407</v>
      </c>
      <c r="I118" s="42">
        <v>182327</v>
      </c>
      <c r="J118" s="45"/>
    </row>
    <row r="119" spans="1:27">
      <c r="A119" s="12"/>
      <c r="B119" s="60"/>
      <c r="C119" s="44"/>
      <c r="D119" s="38"/>
      <c r="E119" s="41"/>
      <c r="F119" s="44"/>
      <c r="G119" s="44"/>
      <c r="H119" s="38"/>
      <c r="I119" s="41"/>
      <c r="J119" s="44"/>
    </row>
    <row r="120" spans="1:27">
      <c r="A120" s="12"/>
      <c r="B120" s="62" t="s">
        <v>478</v>
      </c>
      <c r="C120" s="21"/>
      <c r="D120" s="63">
        <v>19972</v>
      </c>
      <c r="E120" s="63"/>
      <c r="F120" s="21"/>
      <c r="G120" s="21"/>
      <c r="H120" s="63">
        <v>18396</v>
      </c>
      <c r="I120" s="63"/>
      <c r="J120" s="21"/>
    </row>
    <row r="121" spans="1:27" ht="15.75" thickBot="1">
      <c r="A121" s="12"/>
      <c r="B121" s="62"/>
      <c r="C121" s="21"/>
      <c r="D121" s="68"/>
      <c r="E121" s="68"/>
      <c r="F121" s="69"/>
      <c r="G121" s="21"/>
      <c r="H121" s="68"/>
      <c r="I121" s="68"/>
      <c r="J121" s="69"/>
    </row>
    <row r="122" spans="1:27">
      <c r="A122" s="12"/>
      <c r="B122" s="72" t="s">
        <v>96</v>
      </c>
      <c r="C122" s="44"/>
      <c r="D122" s="42">
        <v>169173</v>
      </c>
      <c r="E122" s="42"/>
      <c r="F122" s="45"/>
      <c r="G122" s="44"/>
      <c r="H122" s="42">
        <v>163931</v>
      </c>
      <c r="I122" s="42"/>
      <c r="J122" s="45"/>
    </row>
    <row r="123" spans="1:27">
      <c r="A123" s="12"/>
      <c r="B123" s="72"/>
      <c r="C123" s="44"/>
      <c r="D123" s="41"/>
      <c r="E123" s="41"/>
      <c r="F123" s="44"/>
      <c r="G123" s="44"/>
      <c r="H123" s="41"/>
      <c r="I123" s="41"/>
      <c r="J123" s="44"/>
    </row>
    <row r="124" spans="1:27">
      <c r="A124" s="12"/>
      <c r="B124" s="62" t="s">
        <v>97</v>
      </c>
      <c r="C124" s="21"/>
      <c r="D124" s="63">
        <v>10096</v>
      </c>
      <c r="E124" s="63"/>
      <c r="F124" s="21"/>
      <c r="G124" s="21"/>
      <c r="H124" s="63">
        <v>6138</v>
      </c>
      <c r="I124" s="63"/>
      <c r="J124" s="21"/>
    </row>
    <row r="125" spans="1:27">
      <c r="A125" s="12"/>
      <c r="B125" s="62"/>
      <c r="C125" s="21"/>
      <c r="D125" s="63"/>
      <c r="E125" s="63"/>
      <c r="F125" s="21"/>
      <c r="G125" s="21"/>
      <c r="H125" s="63"/>
      <c r="I125" s="63"/>
      <c r="J125" s="21"/>
    </row>
    <row r="126" spans="1:27">
      <c r="A126" s="12"/>
      <c r="B126" s="60" t="s">
        <v>479</v>
      </c>
      <c r="C126" s="44"/>
      <c r="D126" s="41">
        <v>19542</v>
      </c>
      <c r="E126" s="41"/>
      <c r="F126" s="44"/>
      <c r="G126" s="44"/>
      <c r="H126" s="41">
        <v>29079</v>
      </c>
      <c r="I126" s="41"/>
      <c r="J126" s="44"/>
    </row>
    <row r="127" spans="1:27">
      <c r="A127" s="12"/>
      <c r="B127" s="60"/>
      <c r="C127" s="44"/>
      <c r="D127" s="41"/>
      <c r="E127" s="41"/>
      <c r="F127" s="44"/>
      <c r="G127" s="44"/>
      <c r="H127" s="41"/>
      <c r="I127" s="41"/>
      <c r="J127" s="44"/>
    </row>
    <row r="128" spans="1:27">
      <c r="A128" s="12"/>
      <c r="B128" s="62" t="s">
        <v>480</v>
      </c>
      <c r="C128" s="21"/>
      <c r="D128" s="63">
        <v>172507</v>
      </c>
      <c r="E128" s="63"/>
      <c r="F128" s="21"/>
      <c r="G128" s="21"/>
      <c r="H128" s="63">
        <v>127385</v>
      </c>
      <c r="I128" s="63"/>
      <c r="J128" s="21"/>
    </row>
    <row r="129" spans="1:27" ht="15.75" thickBot="1">
      <c r="A129" s="12"/>
      <c r="B129" s="62"/>
      <c r="C129" s="21"/>
      <c r="D129" s="68"/>
      <c r="E129" s="68"/>
      <c r="F129" s="69"/>
      <c r="G129" s="21"/>
      <c r="H129" s="68"/>
      <c r="I129" s="68"/>
      <c r="J129" s="69"/>
    </row>
    <row r="130" spans="1:27">
      <c r="A130" s="12"/>
      <c r="B130" s="72" t="s">
        <v>118</v>
      </c>
      <c r="C130" s="44"/>
      <c r="D130" s="42">
        <v>6112</v>
      </c>
      <c r="E130" s="42"/>
      <c r="F130" s="45"/>
      <c r="G130" s="44"/>
      <c r="H130" s="42">
        <v>59487</v>
      </c>
      <c r="I130" s="42"/>
      <c r="J130" s="45"/>
    </row>
    <row r="131" spans="1:27">
      <c r="A131" s="12"/>
      <c r="B131" s="72"/>
      <c r="C131" s="44"/>
      <c r="D131" s="41"/>
      <c r="E131" s="41"/>
      <c r="F131" s="44"/>
      <c r="G131" s="44"/>
      <c r="H131" s="94"/>
      <c r="I131" s="94"/>
      <c r="J131" s="95"/>
    </row>
    <row r="132" spans="1:27">
      <c r="A132" s="12"/>
      <c r="B132" s="62" t="s">
        <v>119</v>
      </c>
      <c r="C132" s="21"/>
      <c r="D132" s="64" t="s">
        <v>481</v>
      </c>
      <c r="E132" s="64"/>
      <c r="F132" s="67" t="s">
        <v>419</v>
      </c>
      <c r="G132" s="21"/>
      <c r="H132" s="63">
        <v>17440</v>
      </c>
      <c r="I132" s="63"/>
      <c r="J132" s="21"/>
    </row>
    <row r="133" spans="1:27" ht="15.75" thickBot="1">
      <c r="A133" s="12"/>
      <c r="B133" s="62"/>
      <c r="C133" s="21"/>
      <c r="D133" s="70"/>
      <c r="E133" s="70"/>
      <c r="F133" s="71"/>
      <c r="G133" s="21"/>
      <c r="H133" s="68"/>
      <c r="I133" s="68"/>
      <c r="J133" s="69"/>
    </row>
    <row r="134" spans="1:27">
      <c r="A134" s="12"/>
      <c r="B134" s="72" t="s">
        <v>120</v>
      </c>
      <c r="C134" s="44"/>
      <c r="D134" s="39" t="s">
        <v>407</v>
      </c>
      <c r="E134" s="42">
        <v>10441</v>
      </c>
      <c r="F134" s="45"/>
      <c r="G134" s="44"/>
      <c r="H134" s="39" t="s">
        <v>407</v>
      </c>
      <c r="I134" s="42">
        <v>42047</v>
      </c>
      <c r="J134" s="45"/>
    </row>
    <row r="135" spans="1:27" ht="15.75" thickBot="1">
      <c r="A135" s="12"/>
      <c r="B135" s="72"/>
      <c r="C135" s="44"/>
      <c r="D135" s="40"/>
      <c r="E135" s="43"/>
      <c r="F135" s="46"/>
      <c r="G135" s="44"/>
      <c r="H135" s="40"/>
      <c r="I135" s="43"/>
      <c r="J135" s="46"/>
    </row>
    <row r="136" spans="1:27" ht="15.75" thickTop="1">
      <c r="A136" s="12"/>
      <c r="B136" s="62" t="s">
        <v>482</v>
      </c>
      <c r="C136" s="21"/>
      <c r="D136" s="96" t="s">
        <v>407</v>
      </c>
      <c r="E136" s="97">
        <v>0.2</v>
      </c>
      <c r="F136" s="81"/>
      <c r="G136" s="21"/>
      <c r="H136" s="96" t="s">
        <v>407</v>
      </c>
      <c r="I136" s="97">
        <v>0.8</v>
      </c>
      <c r="J136" s="81"/>
    </row>
    <row r="137" spans="1:27">
      <c r="A137" s="12"/>
      <c r="B137" s="62"/>
      <c r="C137" s="21"/>
      <c r="D137" s="67"/>
      <c r="E137" s="64"/>
      <c r="F137" s="21"/>
      <c r="G137" s="21"/>
      <c r="H137" s="67"/>
      <c r="I137" s="64"/>
      <c r="J137" s="21"/>
    </row>
    <row r="138" spans="1:27">
      <c r="A138" s="12"/>
      <c r="B138" s="60" t="s">
        <v>483</v>
      </c>
      <c r="C138" s="44"/>
      <c r="D138" s="38" t="s">
        <v>407</v>
      </c>
      <c r="E138" s="61">
        <v>0.2</v>
      </c>
      <c r="F138" s="44"/>
      <c r="G138" s="44"/>
      <c r="H138" s="38" t="s">
        <v>407</v>
      </c>
      <c r="I138" s="61">
        <v>0.79</v>
      </c>
      <c r="J138" s="44"/>
    </row>
    <row r="139" spans="1:27">
      <c r="A139" s="12"/>
      <c r="B139" s="60"/>
      <c r="C139" s="44"/>
      <c r="D139" s="38"/>
      <c r="E139" s="61"/>
      <c r="F139" s="44"/>
      <c r="G139" s="44"/>
      <c r="H139" s="38"/>
      <c r="I139" s="61"/>
      <c r="J139" s="44"/>
    </row>
    <row r="140" spans="1:27">
      <c r="A140" s="12"/>
      <c r="B140" s="62" t="s">
        <v>484</v>
      </c>
      <c r="C140" s="21"/>
      <c r="D140" s="63">
        <v>51609280</v>
      </c>
      <c r="E140" s="63"/>
      <c r="F140" s="21"/>
      <c r="G140" s="21"/>
      <c r="H140" s="63">
        <v>52709109</v>
      </c>
      <c r="I140" s="63"/>
      <c r="J140" s="21"/>
    </row>
    <row r="141" spans="1:27">
      <c r="A141" s="12"/>
      <c r="B141" s="62"/>
      <c r="C141" s="21"/>
      <c r="D141" s="63"/>
      <c r="E141" s="63"/>
      <c r="F141" s="21"/>
      <c r="G141" s="21"/>
      <c r="H141" s="63"/>
      <c r="I141" s="63"/>
      <c r="J141" s="21"/>
    </row>
    <row r="142" spans="1:27">
      <c r="A142" s="12"/>
      <c r="B142" s="60" t="s">
        <v>485</v>
      </c>
      <c r="C142" s="44"/>
      <c r="D142" s="41">
        <v>52049703</v>
      </c>
      <c r="E142" s="41"/>
      <c r="F142" s="44"/>
      <c r="G142" s="44"/>
      <c r="H142" s="41">
        <v>53468861</v>
      </c>
      <c r="I142" s="41"/>
      <c r="J142" s="44"/>
    </row>
    <row r="143" spans="1:27">
      <c r="A143" s="12"/>
      <c r="B143" s="60"/>
      <c r="C143" s="44"/>
      <c r="D143" s="41"/>
      <c r="E143" s="41"/>
      <c r="F143" s="44"/>
      <c r="G143" s="44"/>
      <c r="H143" s="41"/>
      <c r="I143" s="41"/>
      <c r="J143" s="44"/>
    </row>
    <row r="144" spans="1:27">
      <c r="A144" s="12"/>
      <c r="B144" s="21" t="s">
        <v>486</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row>
    <row r="145" spans="1:27">
      <c r="A145" s="12"/>
      <c r="B145" s="21" t="s">
        <v>487</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row>
    <row r="146" spans="1:27">
      <c r="A146" s="12"/>
      <c r="B146" s="21" t="s">
        <v>488</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row>
  </sheetData>
  <mergeCells count="419">
    <mergeCell ref="B144:AA144"/>
    <mergeCell ref="B145:AA145"/>
    <mergeCell ref="B146:AA146"/>
    <mergeCell ref="J142:J143"/>
    <mergeCell ref="A1:A2"/>
    <mergeCell ref="B1:AA1"/>
    <mergeCell ref="B2:AA2"/>
    <mergeCell ref="B3:AA3"/>
    <mergeCell ref="A4:A146"/>
    <mergeCell ref="B7:AA7"/>
    <mergeCell ref="B8:AA8"/>
    <mergeCell ref="B18:AA18"/>
    <mergeCell ref="B61:AA61"/>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I136:I137"/>
    <mergeCell ref="J136:J137"/>
    <mergeCell ref="B138:B139"/>
    <mergeCell ref="C138:C139"/>
    <mergeCell ref="D138:D139"/>
    <mergeCell ref="E138:E139"/>
    <mergeCell ref="F138:F139"/>
    <mergeCell ref="G138:G139"/>
    <mergeCell ref="H138:H139"/>
    <mergeCell ref="I138:I139"/>
    <mergeCell ref="H134:H135"/>
    <mergeCell ref="I134:I135"/>
    <mergeCell ref="J134:J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D117:F117"/>
    <mergeCell ref="H117:J117"/>
    <mergeCell ref="B118:B119"/>
    <mergeCell ref="C118:C119"/>
    <mergeCell ref="D118:D119"/>
    <mergeCell ref="E118:E119"/>
    <mergeCell ref="F118:F119"/>
    <mergeCell ref="G118:G119"/>
    <mergeCell ref="H118:H119"/>
    <mergeCell ref="I118:I119"/>
    <mergeCell ref="B111:B112"/>
    <mergeCell ref="C111:C112"/>
    <mergeCell ref="D111:D112"/>
    <mergeCell ref="E111:E112"/>
    <mergeCell ref="B114:J114"/>
    <mergeCell ref="D116:J116"/>
    <mergeCell ref="B113:AA113"/>
    <mergeCell ref="B107:B108"/>
    <mergeCell ref="C107:D108"/>
    <mergeCell ref="E107:E108"/>
    <mergeCell ref="B109:B110"/>
    <mergeCell ref="C109:D110"/>
    <mergeCell ref="E109:E110"/>
    <mergeCell ref="B103:B104"/>
    <mergeCell ref="C103:D104"/>
    <mergeCell ref="E103:E104"/>
    <mergeCell ref="B105:B106"/>
    <mergeCell ref="C105:D106"/>
    <mergeCell ref="E105:E106"/>
    <mergeCell ref="C98:E98"/>
    <mergeCell ref="B99:B100"/>
    <mergeCell ref="C99:C100"/>
    <mergeCell ref="D99:D100"/>
    <mergeCell ref="E99:E100"/>
    <mergeCell ref="B101:B102"/>
    <mergeCell ref="C101:D102"/>
    <mergeCell ref="E101:E102"/>
    <mergeCell ref="C94:D94"/>
    <mergeCell ref="B95:B96"/>
    <mergeCell ref="C95:C96"/>
    <mergeCell ref="D95:D96"/>
    <mergeCell ref="E95:E96"/>
    <mergeCell ref="C97:E97"/>
    <mergeCell ref="C89:E89"/>
    <mergeCell ref="B90:B91"/>
    <mergeCell ref="C90:C91"/>
    <mergeCell ref="D90:D91"/>
    <mergeCell ref="E90:E91"/>
    <mergeCell ref="B92:B93"/>
    <mergeCell ref="C92:D93"/>
    <mergeCell ref="E92:E93"/>
    <mergeCell ref="L59:L60"/>
    <mergeCell ref="M59:M60"/>
    <mergeCell ref="N59:N60"/>
    <mergeCell ref="O59:O60"/>
    <mergeCell ref="B86:E86"/>
    <mergeCell ref="C88:E88"/>
    <mergeCell ref="B82:AA82"/>
    <mergeCell ref="B83:AA83"/>
    <mergeCell ref="B84:AA84"/>
    <mergeCell ref="B85:AA85"/>
    <mergeCell ref="B59:B60"/>
    <mergeCell ref="C59:E60"/>
    <mergeCell ref="F59:F60"/>
    <mergeCell ref="G59:I60"/>
    <mergeCell ref="J59:J60"/>
    <mergeCell ref="K59:K60"/>
    <mergeCell ref="O55:O56"/>
    <mergeCell ref="B57:B58"/>
    <mergeCell ref="C57:E58"/>
    <mergeCell ref="F57:F58"/>
    <mergeCell ref="G57:I58"/>
    <mergeCell ref="J57:J58"/>
    <mergeCell ref="K57:K58"/>
    <mergeCell ref="L57:L58"/>
    <mergeCell ref="M57:N58"/>
    <mergeCell ref="O57:O58"/>
    <mergeCell ref="H55:H56"/>
    <mergeCell ref="I55:I56"/>
    <mergeCell ref="J55:J56"/>
    <mergeCell ref="K55:K56"/>
    <mergeCell ref="L55:L56"/>
    <mergeCell ref="M55:N56"/>
    <mergeCell ref="B55:B56"/>
    <mergeCell ref="C55:C56"/>
    <mergeCell ref="D55:D56"/>
    <mergeCell ref="E55:E56"/>
    <mergeCell ref="F55:F56"/>
    <mergeCell ref="G55:G56"/>
    <mergeCell ref="I53:I54"/>
    <mergeCell ref="J53:J54"/>
    <mergeCell ref="K53:K54"/>
    <mergeCell ref="L53:L54"/>
    <mergeCell ref="M53:N54"/>
    <mergeCell ref="O53:O54"/>
    <mergeCell ref="J51:J52"/>
    <mergeCell ref="K51:K52"/>
    <mergeCell ref="L51:L52"/>
    <mergeCell ref="M51:N52"/>
    <mergeCell ref="O51:O52"/>
    <mergeCell ref="B53:B54"/>
    <mergeCell ref="C53:D54"/>
    <mergeCell ref="E53:E54"/>
    <mergeCell ref="F53:F54"/>
    <mergeCell ref="G53:H54"/>
    <mergeCell ref="B51:B52"/>
    <mergeCell ref="C51:D52"/>
    <mergeCell ref="E51:E52"/>
    <mergeCell ref="F51:F52"/>
    <mergeCell ref="G51:H52"/>
    <mergeCell ref="I51:I52"/>
    <mergeCell ref="I49:I50"/>
    <mergeCell ref="J49:J50"/>
    <mergeCell ref="K49:K50"/>
    <mergeCell ref="L49:L50"/>
    <mergeCell ref="M49:N50"/>
    <mergeCell ref="O49:O50"/>
    <mergeCell ref="J47:J48"/>
    <mergeCell ref="K47:K48"/>
    <mergeCell ref="L47:L48"/>
    <mergeCell ref="M47:N48"/>
    <mergeCell ref="O47:O48"/>
    <mergeCell ref="B49:B50"/>
    <mergeCell ref="C49:D50"/>
    <mergeCell ref="E49:E50"/>
    <mergeCell ref="F49:F50"/>
    <mergeCell ref="G49:H50"/>
    <mergeCell ref="B47:B48"/>
    <mergeCell ref="C47:D48"/>
    <mergeCell ref="E47:E48"/>
    <mergeCell ref="F47:F48"/>
    <mergeCell ref="G47:H48"/>
    <mergeCell ref="I47:I48"/>
    <mergeCell ref="J44:J45"/>
    <mergeCell ref="K44:K45"/>
    <mergeCell ref="L44:L45"/>
    <mergeCell ref="M44:N45"/>
    <mergeCell ref="O44:O45"/>
    <mergeCell ref="C46:E46"/>
    <mergeCell ref="G46:I46"/>
    <mergeCell ref="M46:O46"/>
    <mergeCell ref="B44:B45"/>
    <mergeCell ref="C44:D45"/>
    <mergeCell ref="E44:E45"/>
    <mergeCell ref="F44:F45"/>
    <mergeCell ref="G44:H45"/>
    <mergeCell ref="I44:I45"/>
    <mergeCell ref="I42:I43"/>
    <mergeCell ref="J42:J43"/>
    <mergeCell ref="K42:K43"/>
    <mergeCell ref="L42:L43"/>
    <mergeCell ref="M42:N43"/>
    <mergeCell ref="O42:O43"/>
    <mergeCell ref="J40:J41"/>
    <mergeCell ref="K40:K41"/>
    <mergeCell ref="L40:L41"/>
    <mergeCell ref="M40:N41"/>
    <mergeCell ref="O40:O41"/>
    <mergeCell ref="B42:B43"/>
    <mergeCell ref="C42:D43"/>
    <mergeCell ref="E42:E43"/>
    <mergeCell ref="F42:F43"/>
    <mergeCell ref="G42:H43"/>
    <mergeCell ref="B40:B41"/>
    <mergeCell ref="C40:D41"/>
    <mergeCell ref="E40:E41"/>
    <mergeCell ref="F40:F41"/>
    <mergeCell ref="G40:H41"/>
    <mergeCell ref="I40:I41"/>
    <mergeCell ref="I38:I39"/>
    <mergeCell ref="J38:J39"/>
    <mergeCell ref="K38:K39"/>
    <mergeCell ref="L38:L39"/>
    <mergeCell ref="M38:N39"/>
    <mergeCell ref="O38:O39"/>
    <mergeCell ref="J36:J37"/>
    <mergeCell ref="K36:K37"/>
    <mergeCell ref="L36:L37"/>
    <mergeCell ref="M36:N37"/>
    <mergeCell ref="O36:O37"/>
    <mergeCell ref="B38:B39"/>
    <mergeCell ref="C38:D39"/>
    <mergeCell ref="E38:E39"/>
    <mergeCell ref="F38:F39"/>
    <mergeCell ref="G38:H39"/>
    <mergeCell ref="B36:B37"/>
    <mergeCell ref="C36:D37"/>
    <mergeCell ref="E36:E37"/>
    <mergeCell ref="F36:F37"/>
    <mergeCell ref="G36:H37"/>
    <mergeCell ref="I36:I37"/>
    <mergeCell ref="I34:I35"/>
    <mergeCell ref="J34:J35"/>
    <mergeCell ref="K34:K35"/>
    <mergeCell ref="L34:L35"/>
    <mergeCell ref="M34:N35"/>
    <mergeCell ref="O34:O35"/>
    <mergeCell ref="J32:J33"/>
    <mergeCell ref="K32:K33"/>
    <mergeCell ref="L32:L33"/>
    <mergeCell ref="M32:N33"/>
    <mergeCell ref="O32:O33"/>
    <mergeCell ref="B34:B35"/>
    <mergeCell ref="C34:D35"/>
    <mergeCell ref="E34:E35"/>
    <mergeCell ref="F34:F35"/>
    <mergeCell ref="G34:H35"/>
    <mergeCell ref="K30:K31"/>
    <mergeCell ref="L30:L31"/>
    <mergeCell ref="M30:N31"/>
    <mergeCell ref="O30:O31"/>
    <mergeCell ref="B32:B33"/>
    <mergeCell ref="C32:D33"/>
    <mergeCell ref="E32:E33"/>
    <mergeCell ref="F32:F33"/>
    <mergeCell ref="G32:H33"/>
    <mergeCell ref="I32:I33"/>
    <mergeCell ref="L28:L29"/>
    <mergeCell ref="M28:N29"/>
    <mergeCell ref="O28:O29"/>
    <mergeCell ref="B30:B31"/>
    <mergeCell ref="C30:D31"/>
    <mergeCell ref="E30:E31"/>
    <mergeCell ref="F30:F31"/>
    <mergeCell ref="G30:H31"/>
    <mergeCell ref="I30:I31"/>
    <mergeCell ref="J30:J31"/>
    <mergeCell ref="M26:N27"/>
    <mergeCell ref="O26:O27"/>
    <mergeCell ref="B28:B29"/>
    <mergeCell ref="C28:D29"/>
    <mergeCell ref="E28:E29"/>
    <mergeCell ref="F28:F29"/>
    <mergeCell ref="G28:H29"/>
    <mergeCell ref="I28:I29"/>
    <mergeCell ref="J28:J29"/>
    <mergeCell ref="K28:K29"/>
    <mergeCell ref="O24:O25"/>
    <mergeCell ref="B26:B27"/>
    <mergeCell ref="C26:D27"/>
    <mergeCell ref="E26:E27"/>
    <mergeCell ref="F26:F27"/>
    <mergeCell ref="G26:H27"/>
    <mergeCell ref="I26:I27"/>
    <mergeCell ref="J26:J27"/>
    <mergeCell ref="K26:K27"/>
    <mergeCell ref="L26:L27"/>
    <mergeCell ref="I24:I25"/>
    <mergeCell ref="J24:J25"/>
    <mergeCell ref="K24:K25"/>
    <mergeCell ref="L24:L25"/>
    <mergeCell ref="M24:M25"/>
    <mergeCell ref="N24:N25"/>
    <mergeCell ref="C23:E23"/>
    <mergeCell ref="G23:I23"/>
    <mergeCell ref="M23:O23"/>
    <mergeCell ref="B24:B25"/>
    <mergeCell ref="C24:C25"/>
    <mergeCell ref="D24:D25"/>
    <mergeCell ref="E24:E25"/>
    <mergeCell ref="F24:F25"/>
    <mergeCell ref="G24:G25"/>
    <mergeCell ref="H24:H25"/>
    <mergeCell ref="AA16:AA17"/>
    <mergeCell ref="B19:O19"/>
    <mergeCell ref="C21:E21"/>
    <mergeCell ref="G21:I21"/>
    <mergeCell ref="M21:O21"/>
    <mergeCell ref="C22:E22"/>
    <mergeCell ref="G22:I22"/>
    <mergeCell ref="M22:O22"/>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B15:D15"/>
    <mergeCell ref="F15:H15"/>
    <mergeCell ref="B16:B17"/>
    <mergeCell ref="C16:C17"/>
    <mergeCell ref="D16:D17"/>
    <mergeCell ref="E16:E17"/>
    <mergeCell ref="F16:F17"/>
    <mergeCell ref="G16:G17"/>
    <mergeCell ref="H16:H17"/>
    <mergeCell ref="B12:D12"/>
    <mergeCell ref="F12:H12"/>
    <mergeCell ref="J12:AA12"/>
    <mergeCell ref="B13:H13"/>
    <mergeCell ref="J13:L15"/>
    <mergeCell ref="N13:P15"/>
    <mergeCell ref="R13:S15"/>
    <mergeCell ref="U13:W15"/>
    <mergeCell ref="Y13:AA15"/>
    <mergeCell ref="B14:H14"/>
    <mergeCell ref="B4:C4"/>
    <mergeCell ref="B9:AA9"/>
    <mergeCell ref="B11:H11"/>
    <mergeCell ref="J11:L11"/>
    <mergeCell ref="N11:P11"/>
    <mergeCell ref="R11:S11"/>
    <mergeCell ref="U11:W11"/>
    <mergeCell ref="Y11:AA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ustomHeight="1">
      <c r="A1" s="9" t="s">
        <v>2477</v>
      </c>
      <c r="B1" s="9" t="s">
        <v>2</v>
      </c>
      <c r="C1" s="9"/>
      <c r="D1" s="9"/>
    </row>
    <row r="2" spans="1:4">
      <c r="A2" s="9"/>
      <c r="B2" s="1" t="s">
        <v>3</v>
      </c>
      <c r="C2" s="1" t="s">
        <v>31</v>
      </c>
      <c r="D2" s="1" t="s">
        <v>84</v>
      </c>
    </row>
    <row r="3" spans="1:4">
      <c r="A3" s="2" t="s">
        <v>2469</v>
      </c>
      <c r="B3" s="4"/>
      <c r="C3" s="4"/>
      <c r="D3" s="4"/>
    </row>
    <row r="4" spans="1:4" ht="30">
      <c r="A4" s="3" t="s">
        <v>2476</v>
      </c>
      <c r="B4" s="4"/>
      <c r="C4" s="4"/>
      <c r="D4" s="4"/>
    </row>
    <row r="5" spans="1:4">
      <c r="A5" s="2" t="s">
        <v>1420</v>
      </c>
      <c r="B5" s="195">
        <v>4.8000000000000001E-2</v>
      </c>
      <c r="C5" s="195">
        <v>3.9E-2</v>
      </c>
      <c r="D5" s="195">
        <v>4.3499999999999997E-2</v>
      </c>
    </row>
    <row r="6" spans="1:4">
      <c r="A6" s="2" t="s">
        <v>1378</v>
      </c>
      <c r="B6" s="195">
        <v>7.2499999999999995E-2</v>
      </c>
      <c r="C6" s="195">
        <v>0.08</v>
      </c>
      <c r="D6" s="195">
        <v>0.08</v>
      </c>
    </row>
    <row r="7" spans="1:4">
      <c r="A7" s="2" t="s">
        <v>1421</v>
      </c>
      <c r="B7" s="195">
        <v>0</v>
      </c>
      <c r="C7" s="195">
        <v>0</v>
      </c>
      <c r="D7" s="195">
        <v>0.04</v>
      </c>
    </row>
    <row r="8" spans="1:4" ht="30">
      <c r="A8" s="2" t="s">
        <v>2471</v>
      </c>
      <c r="B8" s="4"/>
      <c r="C8" s="4"/>
      <c r="D8" s="4"/>
    </row>
    <row r="9" spans="1:4" ht="30">
      <c r="A9" s="3" t="s">
        <v>2476</v>
      </c>
      <c r="B9" s="4"/>
      <c r="C9" s="4"/>
      <c r="D9" s="4"/>
    </row>
    <row r="10" spans="1:4">
      <c r="A10" s="2" t="s">
        <v>1420</v>
      </c>
      <c r="B10" s="195">
        <v>4.7E-2</v>
      </c>
      <c r="C10" s="195">
        <v>3.7999999999999999E-2</v>
      </c>
      <c r="D10" s="195">
        <v>4.2500000000000003E-2</v>
      </c>
    </row>
    <row r="11" spans="1:4">
      <c r="A11" s="2" t="s">
        <v>1378</v>
      </c>
      <c r="B11" s="195">
        <v>0</v>
      </c>
      <c r="C11" s="195">
        <v>0</v>
      </c>
      <c r="D11" s="195">
        <v>0</v>
      </c>
    </row>
    <row r="12" spans="1:4">
      <c r="A12" s="2" t="s">
        <v>1421</v>
      </c>
      <c r="B12" s="195">
        <v>0.04</v>
      </c>
      <c r="C12" s="195">
        <v>0.04</v>
      </c>
      <c r="D12" s="195">
        <v>0.04</v>
      </c>
    </row>
    <row r="13" spans="1:4" ht="30">
      <c r="A13" s="2" t="s">
        <v>2472</v>
      </c>
      <c r="B13" s="4"/>
      <c r="C13" s="4"/>
      <c r="D13" s="4"/>
    </row>
    <row r="14" spans="1:4" ht="30">
      <c r="A14" s="3" t="s">
        <v>2476</v>
      </c>
      <c r="B14" s="4"/>
      <c r="C14" s="4"/>
      <c r="D14" s="4"/>
    </row>
    <row r="15" spans="1:4">
      <c r="A15" s="2" t="s">
        <v>1420</v>
      </c>
      <c r="B15" s="195">
        <v>4.5499999999999999E-2</v>
      </c>
      <c r="C15" s="195">
        <v>3.6499999999999998E-2</v>
      </c>
      <c r="D15" s="195">
        <v>3.6499999999999998E-2</v>
      </c>
    </row>
    <row r="16" spans="1:4">
      <c r="A16" s="2" t="s">
        <v>1378</v>
      </c>
      <c r="B16" s="195">
        <v>0</v>
      </c>
      <c r="C16" s="195">
        <v>0</v>
      </c>
      <c r="D16" s="195">
        <v>0</v>
      </c>
    </row>
    <row r="17" spans="1:4">
      <c r="A17" s="2" t="s">
        <v>1421</v>
      </c>
      <c r="B17" s="195">
        <v>0.04</v>
      </c>
      <c r="C17" s="195">
        <v>0.04</v>
      </c>
      <c r="D17" s="195">
        <v>0.0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4" width="12.28515625" bestFit="1" customWidth="1"/>
    <col min="5" max="6" width="11.42578125" bestFit="1" customWidth="1"/>
  </cols>
  <sheetData>
    <row r="1" spans="1:6" ht="30" customHeight="1">
      <c r="A1" s="9" t="s">
        <v>2478</v>
      </c>
      <c r="B1" s="9" t="s">
        <v>2</v>
      </c>
      <c r="C1" s="9"/>
      <c r="D1" s="9"/>
      <c r="E1" s="1"/>
      <c r="F1" s="1"/>
    </row>
    <row r="2" spans="1:6">
      <c r="A2" s="9"/>
      <c r="B2" s="1" t="s">
        <v>3</v>
      </c>
      <c r="C2" s="1" t="s">
        <v>31</v>
      </c>
      <c r="D2" s="1" t="s">
        <v>84</v>
      </c>
      <c r="E2" s="1" t="s">
        <v>2479</v>
      </c>
      <c r="F2" s="1" t="s">
        <v>2480</v>
      </c>
    </row>
    <row r="3" spans="1:6" ht="30">
      <c r="A3" s="3" t="s">
        <v>2476</v>
      </c>
      <c r="B3" s="4"/>
      <c r="C3" s="4"/>
      <c r="D3" s="4"/>
      <c r="E3" s="4"/>
      <c r="F3" s="4"/>
    </row>
    <row r="4" spans="1:6" ht="45">
      <c r="A4" s="2" t="s">
        <v>2481</v>
      </c>
      <c r="B4" s="8">
        <v>738000</v>
      </c>
      <c r="C4" s="8">
        <v>10000</v>
      </c>
      <c r="D4" s="8">
        <v>18000</v>
      </c>
      <c r="E4" s="4"/>
      <c r="F4" s="4"/>
    </row>
    <row r="5" spans="1:6" ht="30">
      <c r="A5" s="2" t="s">
        <v>2482</v>
      </c>
      <c r="B5" s="6">
        <v>2200000</v>
      </c>
      <c r="C5" s="6">
        <v>1900000</v>
      </c>
      <c r="D5" s="4"/>
      <c r="E5" s="4"/>
      <c r="F5" s="4"/>
    </row>
    <row r="6" spans="1:6" ht="30">
      <c r="A6" s="2" t="s">
        <v>2483</v>
      </c>
      <c r="B6" s="195">
        <v>8.5000000000000006E-2</v>
      </c>
      <c r="C6" s="4"/>
      <c r="D6" s="4"/>
      <c r="E6" s="4"/>
      <c r="F6" s="4"/>
    </row>
    <row r="7" spans="1:6" ht="30">
      <c r="A7" s="2" t="s">
        <v>2484</v>
      </c>
      <c r="B7" s="195">
        <v>0.03</v>
      </c>
      <c r="C7" s="4"/>
      <c r="D7" s="4"/>
      <c r="E7" s="4"/>
      <c r="F7" s="4"/>
    </row>
    <row r="8" spans="1:6">
      <c r="A8" s="2" t="s">
        <v>2485</v>
      </c>
      <c r="B8" s="4" t="s">
        <v>1783</v>
      </c>
      <c r="C8" s="4"/>
      <c r="D8" s="4"/>
      <c r="E8" s="4"/>
      <c r="F8" s="4"/>
    </row>
    <row r="9" spans="1:6">
      <c r="A9" s="2" t="s">
        <v>2486</v>
      </c>
      <c r="B9" s="6">
        <v>515000</v>
      </c>
      <c r="C9" s="6">
        <v>1500000</v>
      </c>
      <c r="D9" s="6">
        <v>838000</v>
      </c>
      <c r="E9" s="4"/>
      <c r="F9" s="4"/>
    </row>
    <row r="10" spans="1:6">
      <c r="A10" s="2" t="s">
        <v>2487</v>
      </c>
      <c r="B10" s="4"/>
      <c r="C10" s="4"/>
      <c r="D10" s="4"/>
      <c r="E10" s="4"/>
      <c r="F10" s="4"/>
    </row>
    <row r="11" spans="1:6" ht="30">
      <c r="A11" s="3" t="s">
        <v>2476</v>
      </c>
      <c r="B11" s="4"/>
      <c r="C11" s="4"/>
      <c r="D11" s="4"/>
      <c r="E11" s="4"/>
      <c r="F11" s="4"/>
    </row>
    <row r="12" spans="1:6">
      <c r="A12" s="2" t="s">
        <v>2488</v>
      </c>
      <c r="B12" s="195">
        <v>0.05</v>
      </c>
      <c r="C12" s="4"/>
      <c r="D12" s="4"/>
      <c r="E12" s="4"/>
      <c r="F12" s="4"/>
    </row>
    <row r="13" spans="1:6">
      <c r="A13" s="2" t="s">
        <v>2489</v>
      </c>
      <c r="B13" s="6">
        <v>50000</v>
      </c>
      <c r="C13" s="4"/>
      <c r="D13" s="4"/>
      <c r="E13" s="4"/>
      <c r="F13" s="4"/>
    </row>
    <row r="14" spans="1:6">
      <c r="A14" s="2" t="s">
        <v>2490</v>
      </c>
      <c r="B14" s="4"/>
      <c r="C14" s="4"/>
      <c r="D14" s="4"/>
      <c r="E14" s="195">
        <v>1.204</v>
      </c>
      <c r="F14" s="195">
        <v>1.1160000000000001</v>
      </c>
    </row>
    <row r="15" spans="1:6">
      <c r="A15" s="2" t="s">
        <v>2469</v>
      </c>
      <c r="B15" s="4"/>
      <c r="C15" s="4"/>
      <c r="D15" s="4"/>
      <c r="E15" s="4"/>
      <c r="F15" s="4"/>
    </row>
    <row r="16" spans="1:6" ht="30">
      <c r="A16" s="3" t="s">
        <v>2476</v>
      </c>
      <c r="B16" s="4"/>
      <c r="C16" s="4"/>
      <c r="D16" s="4"/>
      <c r="E16" s="4"/>
      <c r="F16" s="4"/>
    </row>
    <row r="17" spans="1:6">
      <c r="A17" s="2" t="s">
        <v>2489</v>
      </c>
      <c r="B17" s="4">
        <v>0</v>
      </c>
      <c r="C17" s="4">
        <v>0</v>
      </c>
      <c r="D17" s="4">
        <v>0</v>
      </c>
      <c r="E17" s="4"/>
      <c r="F17" s="4"/>
    </row>
    <row r="18" spans="1:6" ht="30">
      <c r="A18" s="2" t="s">
        <v>2471</v>
      </c>
      <c r="B18" s="4"/>
      <c r="C18" s="4"/>
      <c r="D18" s="4"/>
      <c r="E18" s="4"/>
      <c r="F18" s="4"/>
    </row>
    <row r="19" spans="1:6" ht="30">
      <c r="A19" s="3" t="s">
        <v>2476</v>
      </c>
      <c r="B19" s="4"/>
      <c r="C19" s="4"/>
      <c r="D19" s="4"/>
      <c r="E19" s="4"/>
      <c r="F19" s="4"/>
    </row>
    <row r="20" spans="1:6">
      <c r="A20" s="2" t="s">
        <v>2489</v>
      </c>
      <c r="B20" s="6">
        <v>484000</v>
      </c>
      <c r="C20" s="6">
        <v>28000</v>
      </c>
      <c r="D20" s="6">
        <v>28000</v>
      </c>
      <c r="E20" s="4"/>
      <c r="F20" s="4"/>
    </row>
    <row r="21" spans="1:6" ht="30">
      <c r="A21" s="2" t="s">
        <v>2472</v>
      </c>
      <c r="B21" s="4"/>
      <c r="C21" s="4"/>
      <c r="D21" s="4"/>
      <c r="E21" s="4"/>
      <c r="F21" s="4"/>
    </row>
    <row r="22" spans="1:6" ht="30">
      <c r="A22" s="3" t="s">
        <v>2476</v>
      </c>
      <c r="B22" s="4"/>
      <c r="C22" s="4"/>
      <c r="D22" s="4"/>
      <c r="E22" s="4"/>
      <c r="F22" s="4"/>
    </row>
    <row r="23" spans="1:6">
      <c r="A23" s="2" t="s">
        <v>2489</v>
      </c>
      <c r="B23" s="8">
        <v>83000</v>
      </c>
      <c r="C23" s="8">
        <v>86000</v>
      </c>
      <c r="D23" s="8">
        <v>107000</v>
      </c>
      <c r="E23" s="4"/>
      <c r="F23" s="4"/>
    </row>
    <row r="24" spans="1:6">
      <c r="A24" s="2" t="s">
        <v>1858</v>
      </c>
      <c r="B24" s="4"/>
      <c r="C24" s="4"/>
      <c r="D24" s="4"/>
      <c r="E24" s="4"/>
      <c r="F24" s="4"/>
    </row>
    <row r="25" spans="1:6" ht="30">
      <c r="A25" s="3" t="s">
        <v>2476</v>
      </c>
      <c r="B25" s="4"/>
      <c r="C25" s="4"/>
      <c r="D25" s="4"/>
      <c r="E25" s="4"/>
      <c r="F25" s="4"/>
    </row>
    <row r="26" spans="1:6">
      <c r="A26" s="2" t="s">
        <v>2491</v>
      </c>
      <c r="B26" s="195">
        <v>0.43</v>
      </c>
      <c r="C26" s="4"/>
      <c r="D26" s="4"/>
      <c r="E26" s="4"/>
      <c r="F26" s="4"/>
    </row>
    <row r="27" spans="1:6">
      <c r="A27" s="2" t="s">
        <v>1861</v>
      </c>
      <c r="B27" s="4"/>
      <c r="C27" s="4"/>
      <c r="D27" s="4"/>
      <c r="E27" s="4"/>
      <c r="F27" s="4"/>
    </row>
    <row r="28" spans="1:6" ht="30">
      <c r="A28" s="3" t="s">
        <v>2476</v>
      </c>
      <c r="B28" s="4"/>
      <c r="C28" s="4"/>
      <c r="D28" s="4"/>
      <c r="E28" s="4"/>
      <c r="F28" s="4"/>
    </row>
    <row r="29" spans="1:6">
      <c r="A29" s="2" t="s">
        <v>2491</v>
      </c>
      <c r="B29" s="195">
        <v>0.39</v>
      </c>
      <c r="C29" s="4"/>
      <c r="D29" s="4"/>
      <c r="E29" s="4"/>
      <c r="F29" s="4"/>
    </row>
    <row r="30" spans="1:6">
      <c r="A30" s="2" t="s">
        <v>2082</v>
      </c>
      <c r="B30" s="4"/>
      <c r="C30" s="4"/>
      <c r="D30" s="4"/>
      <c r="E30" s="4"/>
      <c r="F30" s="4"/>
    </row>
    <row r="31" spans="1:6" ht="30">
      <c r="A31" s="3" t="s">
        <v>2476</v>
      </c>
      <c r="B31" s="4"/>
      <c r="C31" s="4"/>
      <c r="D31" s="4"/>
      <c r="E31" s="4"/>
      <c r="F31" s="4"/>
    </row>
    <row r="32" spans="1:6">
      <c r="A32" s="2" t="s">
        <v>2491</v>
      </c>
      <c r="B32" s="195">
        <v>0.04</v>
      </c>
      <c r="C32" s="4"/>
      <c r="D32" s="4"/>
      <c r="E32" s="4"/>
      <c r="F32" s="4"/>
    </row>
    <row r="33" spans="1:6">
      <c r="A33" s="2" t="s">
        <v>2492</v>
      </c>
      <c r="B33" s="4"/>
      <c r="C33" s="4"/>
      <c r="D33" s="4"/>
      <c r="E33" s="4"/>
      <c r="F33" s="4"/>
    </row>
    <row r="34" spans="1:6" ht="30">
      <c r="A34" s="3" t="s">
        <v>2476</v>
      </c>
      <c r="B34" s="4"/>
      <c r="C34" s="4"/>
      <c r="D34" s="4"/>
      <c r="E34" s="4"/>
      <c r="F34" s="4"/>
    </row>
    <row r="35" spans="1:6">
      <c r="A35" s="2" t="s">
        <v>2491</v>
      </c>
      <c r="B35" s="195">
        <v>0.14000000000000001</v>
      </c>
      <c r="C35" s="4"/>
      <c r="D35" s="4"/>
      <c r="E35" s="4"/>
      <c r="F35" s="4"/>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493</v>
      </c>
      <c r="B1" s="1" t="s">
        <v>2</v>
      </c>
    </row>
    <row r="2" spans="1:2" ht="30">
      <c r="A2" s="1" t="s">
        <v>30</v>
      </c>
      <c r="B2" s="1" t="s">
        <v>3</v>
      </c>
    </row>
    <row r="3" spans="1:2" ht="45">
      <c r="A3" s="3" t="s">
        <v>2494</v>
      </c>
      <c r="B3" s="4"/>
    </row>
    <row r="4" spans="1:2" ht="30">
      <c r="A4" s="2" t="s">
        <v>2495</v>
      </c>
      <c r="B4" s="8">
        <v>297723</v>
      </c>
    </row>
    <row r="5" spans="1:2" ht="30">
      <c r="A5" s="2" t="s">
        <v>2496</v>
      </c>
      <c r="B5" s="6">
        <v>14339</v>
      </c>
    </row>
    <row r="6" spans="1:2" ht="30">
      <c r="A6" s="2" t="s">
        <v>2497</v>
      </c>
      <c r="B6" s="6">
        <v>-244103</v>
      </c>
    </row>
    <row r="7" spans="1:2" ht="30">
      <c r="A7" s="2" t="s">
        <v>2498</v>
      </c>
      <c r="B7" s="8">
        <v>-11783</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499</v>
      </c>
      <c r="B1" s="9" t="s">
        <v>3</v>
      </c>
      <c r="C1" s="9" t="s">
        <v>31</v>
      </c>
    </row>
    <row r="2" spans="1:3" ht="30">
      <c r="A2" s="1" t="s">
        <v>30</v>
      </c>
      <c r="B2" s="9"/>
      <c r="C2" s="9"/>
    </row>
    <row r="3" spans="1:3" ht="30">
      <c r="A3" s="3" t="s">
        <v>2476</v>
      </c>
      <c r="B3" s="4"/>
      <c r="C3" s="4"/>
    </row>
    <row r="4" spans="1:3">
      <c r="A4" s="2" t="s">
        <v>2500</v>
      </c>
      <c r="B4" s="8">
        <v>26519</v>
      </c>
      <c r="C4" s="8">
        <v>26258</v>
      </c>
    </row>
    <row r="5" spans="1:3">
      <c r="A5" s="2" t="s">
        <v>2501</v>
      </c>
      <c r="B5" s="195">
        <v>1</v>
      </c>
      <c r="C5" s="195">
        <v>1</v>
      </c>
    </row>
    <row r="6" spans="1:3">
      <c r="A6" s="2" t="s">
        <v>2502</v>
      </c>
      <c r="B6" s="4"/>
      <c r="C6" s="4"/>
    </row>
    <row r="7" spans="1:3" ht="30">
      <c r="A7" s="3" t="s">
        <v>2476</v>
      </c>
      <c r="B7" s="4"/>
      <c r="C7" s="4"/>
    </row>
    <row r="8" spans="1:3">
      <c r="A8" s="2" t="s">
        <v>2500</v>
      </c>
      <c r="B8" s="6">
        <v>11900</v>
      </c>
      <c r="C8" s="6">
        <v>12654</v>
      </c>
    </row>
    <row r="9" spans="1:3">
      <c r="A9" s="2" t="s">
        <v>2501</v>
      </c>
      <c r="B9" s="195">
        <v>0.45</v>
      </c>
      <c r="C9" s="195">
        <v>0.48</v>
      </c>
    </row>
    <row r="10" spans="1:3">
      <c r="A10" s="2" t="s">
        <v>2503</v>
      </c>
      <c r="B10" s="4"/>
      <c r="C10" s="4"/>
    </row>
    <row r="11" spans="1:3" ht="30">
      <c r="A11" s="3" t="s">
        <v>2476</v>
      </c>
      <c r="B11" s="4"/>
      <c r="C11" s="4"/>
    </row>
    <row r="12" spans="1:3">
      <c r="A12" s="2" t="s">
        <v>2500</v>
      </c>
      <c r="B12" s="6">
        <v>1051</v>
      </c>
      <c r="C12" s="6">
        <v>2648</v>
      </c>
    </row>
    <row r="13" spans="1:3">
      <c r="A13" s="2" t="s">
        <v>2501</v>
      </c>
      <c r="B13" s="195">
        <v>0.04</v>
      </c>
      <c r="C13" s="195">
        <v>0.1</v>
      </c>
    </row>
    <row r="14" spans="1:3">
      <c r="A14" s="2" t="s">
        <v>2504</v>
      </c>
      <c r="B14" s="4"/>
      <c r="C14" s="4"/>
    </row>
    <row r="15" spans="1:3" ht="30">
      <c r="A15" s="3" t="s">
        <v>2476</v>
      </c>
      <c r="B15" s="4"/>
      <c r="C15" s="4"/>
    </row>
    <row r="16" spans="1:3">
      <c r="A16" s="2" t="s">
        <v>2500</v>
      </c>
      <c r="B16" s="6">
        <v>3719</v>
      </c>
      <c r="C16" s="4">
        <v>243</v>
      </c>
    </row>
    <row r="17" spans="1:3">
      <c r="A17" s="2" t="s">
        <v>2501</v>
      </c>
      <c r="B17" s="195">
        <v>0.14000000000000001</v>
      </c>
      <c r="C17" s="195">
        <v>0.01</v>
      </c>
    </row>
    <row r="18" spans="1:3">
      <c r="A18" s="2" t="s">
        <v>2505</v>
      </c>
      <c r="B18" s="4"/>
      <c r="C18" s="4"/>
    </row>
    <row r="19" spans="1:3" ht="30">
      <c r="A19" s="3" t="s">
        <v>2476</v>
      </c>
      <c r="B19" s="4"/>
      <c r="C19" s="4"/>
    </row>
    <row r="20" spans="1:3">
      <c r="A20" s="2" t="s">
        <v>2500</v>
      </c>
      <c r="B20" s="6">
        <v>7996</v>
      </c>
      <c r="C20" s="6">
        <v>7832</v>
      </c>
    </row>
    <row r="21" spans="1:3">
      <c r="A21" s="2" t="s">
        <v>2501</v>
      </c>
      <c r="B21" s="195">
        <v>0.3</v>
      </c>
      <c r="C21" s="195">
        <v>0.3</v>
      </c>
    </row>
    <row r="22" spans="1:3">
      <c r="A22" s="2" t="s">
        <v>2506</v>
      </c>
      <c r="B22" s="4"/>
      <c r="C22" s="4"/>
    </row>
    <row r="23" spans="1:3" ht="30">
      <c r="A23" s="3" t="s">
        <v>2476</v>
      </c>
      <c r="B23" s="4"/>
      <c r="C23" s="4"/>
    </row>
    <row r="24" spans="1:3">
      <c r="A24" s="2" t="s">
        <v>2500</v>
      </c>
      <c r="B24" s="4">
        <v>790</v>
      </c>
      <c r="C24" s="6">
        <v>1824</v>
      </c>
    </row>
    <row r="25" spans="1:3">
      <c r="A25" s="2" t="s">
        <v>2501</v>
      </c>
      <c r="B25" s="195">
        <v>0.03</v>
      </c>
      <c r="C25" s="195">
        <v>7.0000000000000007E-2</v>
      </c>
    </row>
    <row r="26" spans="1:3">
      <c r="A26" s="2" t="s">
        <v>2507</v>
      </c>
      <c r="B26" s="4"/>
      <c r="C26" s="4"/>
    </row>
    <row r="27" spans="1:3" ht="30">
      <c r="A27" s="3" t="s">
        <v>2476</v>
      </c>
      <c r="B27" s="4"/>
      <c r="C27" s="4"/>
    </row>
    <row r="28" spans="1:3">
      <c r="A28" s="2" t="s">
        <v>2500</v>
      </c>
      <c r="B28" s="8">
        <v>1063</v>
      </c>
      <c r="C28" s="8">
        <v>1057</v>
      </c>
    </row>
    <row r="29" spans="1:3">
      <c r="A29" s="2" t="s">
        <v>2501</v>
      </c>
      <c r="B29" s="195">
        <v>0.04</v>
      </c>
      <c r="C29" s="195">
        <v>0.04</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2508</v>
      </c>
      <c r="B1" s="9" t="s">
        <v>3</v>
      </c>
    </row>
    <row r="2" spans="1:2" ht="30">
      <c r="A2" s="1" t="s">
        <v>30</v>
      </c>
      <c r="B2" s="9"/>
    </row>
    <row r="3" spans="1:2">
      <c r="A3" s="2" t="s">
        <v>2469</v>
      </c>
      <c r="B3" s="4"/>
    </row>
    <row r="4" spans="1:2" ht="30">
      <c r="A4" s="3" t="s">
        <v>2476</v>
      </c>
      <c r="B4" s="4"/>
    </row>
    <row r="5" spans="1:2">
      <c r="A5" s="2">
        <v>2015</v>
      </c>
      <c r="B5" s="8">
        <v>869</v>
      </c>
    </row>
    <row r="6" spans="1:2">
      <c r="A6" s="2">
        <v>2016</v>
      </c>
      <c r="B6" s="4">
        <v>932</v>
      </c>
    </row>
    <row r="7" spans="1:2">
      <c r="A7" s="2">
        <v>2017</v>
      </c>
      <c r="B7" s="6">
        <v>1006</v>
      </c>
    </row>
    <row r="8" spans="1:2">
      <c r="A8" s="2">
        <v>2018</v>
      </c>
      <c r="B8" s="6">
        <v>1117</v>
      </c>
    </row>
    <row r="9" spans="1:2">
      <c r="A9" s="2">
        <v>2019</v>
      </c>
      <c r="B9" s="6">
        <v>1176</v>
      </c>
    </row>
    <row r="10" spans="1:2">
      <c r="A10" s="2" t="s">
        <v>1458</v>
      </c>
      <c r="B10" s="6">
        <v>7032</v>
      </c>
    </row>
    <row r="11" spans="1:2" ht="30">
      <c r="A11" s="2" t="s">
        <v>2471</v>
      </c>
      <c r="B11" s="4"/>
    </row>
    <row r="12" spans="1:2" ht="30">
      <c r="A12" s="3" t="s">
        <v>2476</v>
      </c>
      <c r="B12" s="4"/>
    </row>
    <row r="13" spans="1:2">
      <c r="A13" s="2">
        <v>2015</v>
      </c>
      <c r="B13" s="4">
        <v>421</v>
      </c>
    </row>
    <row r="14" spans="1:2">
      <c r="A14" s="2">
        <v>2016</v>
      </c>
      <c r="B14" s="4">
        <v>28</v>
      </c>
    </row>
    <row r="15" spans="1:2">
      <c r="A15" s="2">
        <v>2017</v>
      </c>
      <c r="B15" s="4">
        <v>41</v>
      </c>
    </row>
    <row r="16" spans="1:2">
      <c r="A16" s="2">
        <v>2018</v>
      </c>
      <c r="B16" s="4">
        <v>41</v>
      </c>
    </row>
    <row r="17" spans="1:2">
      <c r="A17" s="2">
        <v>2019</v>
      </c>
      <c r="B17" s="4">
        <v>41</v>
      </c>
    </row>
    <row r="18" spans="1:2">
      <c r="A18" s="2" t="s">
        <v>1458</v>
      </c>
      <c r="B18" s="4">
        <v>265</v>
      </c>
    </row>
    <row r="19" spans="1:2" ht="30">
      <c r="A19" s="2" t="s">
        <v>2472</v>
      </c>
      <c r="B19" s="4"/>
    </row>
    <row r="20" spans="1:2" ht="30">
      <c r="A20" s="3" t="s">
        <v>2476</v>
      </c>
      <c r="B20" s="4"/>
    </row>
    <row r="21" spans="1:2">
      <c r="A21" s="2">
        <v>2015</v>
      </c>
      <c r="B21" s="4">
        <v>96</v>
      </c>
    </row>
    <row r="22" spans="1:2">
      <c r="A22" s="2">
        <v>2016</v>
      </c>
      <c r="B22" s="4">
        <v>102</v>
      </c>
    </row>
    <row r="23" spans="1:2">
      <c r="A23" s="2">
        <v>2017</v>
      </c>
      <c r="B23" s="4">
        <v>107</v>
      </c>
    </row>
    <row r="24" spans="1:2">
      <c r="A24" s="2">
        <v>2018</v>
      </c>
      <c r="B24" s="4">
        <v>108</v>
      </c>
    </row>
    <row r="25" spans="1:2">
      <c r="A25" s="2">
        <v>2019</v>
      </c>
      <c r="B25" s="4">
        <v>115</v>
      </c>
    </row>
    <row r="26" spans="1:2">
      <c r="A26" s="2" t="s">
        <v>1458</v>
      </c>
      <c r="B26" s="8">
        <v>618</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2509</v>
      </c>
      <c r="B1" s="9" t="s">
        <v>3</v>
      </c>
      <c r="C1" s="9" t="s">
        <v>31</v>
      </c>
    </row>
    <row r="2" spans="1:3" ht="30">
      <c r="A2" s="1" t="s">
        <v>30</v>
      </c>
      <c r="B2" s="9"/>
      <c r="C2" s="9"/>
    </row>
    <row r="3" spans="1:3" ht="45">
      <c r="A3" s="3" t="s">
        <v>2510</v>
      </c>
      <c r="B3" s="4"/>
      <c r="C3" s="4"/>
    </row>
    <row r="4" spans="1:3" ht="30">
      <c r="A4" s="2" t="s">
        <v>2511</v>
      </c>
      <c r="B4" s="8">
        <v>513960</v>
      </c>
      <c r="C4" s="8">
        <v>280196</v>
      </c>
    </row>
    <row r="5" spans="1:3" ht="30">
      <c r="A5" s="2" t="s">
        <v>2512</v>
      </c>
      <c r="B5" s="6">
        <v>487713</v>
      </c>
      <c r="C5" s="6">
        <v>260241</v>
      </c>
    </row>
    <row r="6" spans="1:3">
      <c r="A6" s="2" t="s">
        <v>2513</v>
      </c>
      <c r="B6" s="4"/>
      <c r="C6" s="4"/>
    </row>
    <row r="7" spans="1:3" ht="45">
      <c r="A7" s="3" t="s">
        <v>2510</v>
      </c>
      <c r="B7" s="4"/>
      <c r="C7" s="4"/>
    </row>
    <row r="8" spans="1:3" ht="30">
      <c r="A8" s="2" t="s">
        <v>2511</v>
      </c>
      <c r="B8" s="6">
        <v>513960</v>
      </c>
      <c r="C8" s="6">
        <v>280196</v>
      </c>
    </row>
    <row r="9" spans="1:3" ht="30">
      <c r="A9" s="2" t="s">
        <v>2512</v>
      </c>
      <c r="B9" s="6">
        <v>487713</v>
      </c>
      <c r="C9" s="6">
        <v>260241</v>
      </c>
    </row>
    <row r="10" spans="1:3" ht="30">
      <c r="A10" s="2" t="s">
        <v>2514</v>
      </c>
      <c r="B10" s="6">
        <v>487713</v>
      </c>
      <c r="C10" s="6">
        <v>260241</v>
      </c>
    </row>
    <row r="11" spans="1:3" ht="30">
      <c r="A11" s="2" t="s">
        <v>2515</v>
      </c>
      <c r="B11" s="195">
        <v>0.129</v>
      </c>
      <c r="C11" s="195">
        <v>0.154</v>
      </c>
    </row>
    <row r="12" spans="1:3" ht="30">
      <c r="A12" s="2" t="s">
        <v>2516</v>
      </c>
      <c r="B12" s="195">
        <v>0.123</v>
      </c>
      <c r="C12" s="195">
        <v>0.14299999999999999</v>
      </c>
    </row>
    <row r="13" spans="1:3" ht="30">
      <c r="A13" s="2" t="s">
        <v>2517</v>
      </c>
      <c r="B13" s="195">
        <v>9.2999999999999999E-2</v>
      </c>
      <c r="C13" s="195">
        <v>0.11600000000000001</v>
      </c>
    </row>
    <row r="14" spans="1:3" ht="45">
      <c r="A14" s="2" t="s">
        <v>2518</v>
      </c>
      <c r="B14" s="6">
        <v>317750</v>
      </c>
      <c r="C14" s="6">
        <v>145368</v>
      </c>
    </row>
    <row r="15" spans="1:3" ht="45">
      <c r="A15" s="2" t="s">
        <v>2519</v>
      </c>
      <c r="B15" s="6">
        <v>158864</v>
      </c>
      <c r="C15" s="6">
        <v>72693</v>
      </c>
    </row>
    <row r="16" spans="1:3" ht="45">
      <c r="A16" s="2" t="s">
        <v>2520</v>
      </c>
      <c r="B16" s="6">
        <v>210221</v>
      </c>
      <c r="C16" s="6">
        <v>89893</v>
      </c>
    </row>
    <row r="17" spans="1:3" ht="45">
      <c r="A17" s="2" t="s">
        <v>2521</v>
      </c>
      <c r="B17" s="195">
        <v>0.08</v>
      </c>
      <c r="C17" s="195">
        <v>0.08</v>
      </c>
    </row>
    <row r="18" spans="1:3" ht="45">
      <c r="A18" s="2" t="s">
        <v>2522</v>
      </c>
      <c r="B18" s="195">
        <v>0.04</v>
      </c>
      <c r="C18" s="195">
        <v>0.04</v>
      </c>
    </row>
    <row r="19" spans="1:3" ht="45">
      <c r="A19" s="2" t="s">
        <v>2523</v>
      </c>
      <c r="B19" s="195">
        <v>0.04</v>
      </c>
      <c r="C19" s="195">
        <v>0.04</v>
      </c>
    </row>
    <row r="20" spans="1:3" ht="60">
      <c r="A20" s="2" t="s">
        <v>2524</v>
      </c>
      <c r="B20" s="6">
        <v>397187</v>
      </c>
      <c r="C20" s="6">
        <v>181709</v>
      </c>
    </row>
    <row r="21" spans="1:3" ht="60">
      <c r="A21" s="2" t="s">
        <v>2525</v>
      </c>
      <c r="B21" s="6">
        <v>238296</v>
      </c>
      <c r="C21" s="6">
        <v>109040</v>
      </c>
    </row>
    <row r="22" spans="1:3" ht="60">
      <c r="A22" s="2" t="s">
        <v>2526</v>
      </c>
      <c r="B22" s="6">
        <v>262776</v>
      </c>
      <c r="C22" s="6">
        <v>112367</v>
      </c>
    </row>
    <row r="23" spans="1:3" ht="60">
      <c r="A23" s="2" t="s">
        <v>2527</v>
      </c>
      <c r="B23" s="195">
        <v>0.1</v>
      </c>
      <c r="C23" s="195">
        <v>0.1</v>
      </c>
    </row>
    <row r="24" spans="1:3" ht="60">
      <c r="A24" s="2" t="s">
        <v>2528</v>
      </c>
      <c r="B24" s="195">
        <v>0.06</v>
      </c>
      <c r="C24" s="195">
        <v>0.06</v>
      </c>
    </row>
    <row r="25" spans="1:3" ht="60">
      <c r="A25" s="2" t="s">
        <v>2529</v>
      </c>
      <c r="B25" s="195">
        <v>0.05</v>
      </c>
      <c r="C25" s="195">
        <v>0.05</v>
      </c>
    </row>
    <row r="26" spans="1:3" ht="30">
      <c r="A26" s="2" t="s">
        <v>2530</v>
      </c>
      <c r="B26" s="4"/>
      <c r="C26" s="4"/>
    </row>
    <row r="27" spans="1:3" ht="45">
      <c r="A27" s="3" t="s">
        <v>2510</v>
      </c>
      <c r="B27" s="4"/>
      <c r="C27" s="4"/>
    </row>
    <row r="28" spans="1:3" ht="30">
      <c r="A28" s="2" t="s">
        <v>2511</v>
      </c>
      <c r="B28" s="6">
        <v>579109</v>
      </c>
      <c r="C28" s="6">
        <v>322623</v>
      </c>
    </row>
    <row r="29" spans="1:3" ht="30">
      <c r="A29" s="2" t="s">
        <v>2512</v>
      </c>
      <c r="B29" s="6">
        <v>477862</v>
      </c>
      <c r="C29" s="6">
        <v>302668</v>
      </c>
    </row>
    <row r="30" spans="1:3" ht="30">
      <c r="A30" s="2" t="s">
        <v>2514</v>
      </c>
      <c r="B30" s="6">
        <v>477862</v>
      </c>
      <c r="C30" s="6">
        <v>302668</v>
      </c>
    </row>
    <row r="31" spans="1:3" ht="30">
      <c r="A31" s="2" t="s">
        <v>2515</v>
      </c>
      <c r="B31" s="195">
        <v>0.14599999999999999</v>
      </c>
      <c r="C31" s="195">
        <v>0.17699999999999999</v>
      </c>
    </row>
    <row r="32" spans="1:3" ht="30">
      <c r="A32" s="2" t="s">
        <v>2516</v>
      </c>
      <c r="B32" s="195">
        <v>0.12</v>
      </c>
      <c r="C32" s="195">
        <v>0.16600000000000001</v>
      </c>
    </row>
    <row r="33" spans="1:3" ht="30">
      <c r="A33" s="2" t="s">
        <v>2517</v>
      </c>
      <c r="B33" s="195">
        <v>9.0999999999999998E-2</v>
      </c>
      <c r="C33" s="195">
        <v>0.13500000000000001</v>
      </c>
    </row>
    <row r="34" spans="1:3" ht="45">
      <c r="A34" s="2" t="s">
        <v>2518</v>
      </c>
      <c r="B34" s="6">
        <v>317973</v>
      </c>
      <c r="C34" s="6">
        <v>145983</v>
      </c>
    </row>
    <row r="35" spans="1:3" ht="45">
      <c r="A35" s="2" t="s">
        <v>2519</v>
      </c>
      <c r="B35" s="6">
        <v>159022</v>
      </c>
      <c r="C35" s="6">
        <v>73020</v>
      </c>
    </row>
    <row r="36" spans="1:3" ht="45">
      <c r="A36" s="2" t="s">
        <v>2520</v>
      </c>
      <c r="B36" s="8">
        <v>210049</v>
      </c>
      <c r="C36" s="8">
        <v>89879</v>
      </c>
    </row>
    <row r="37" spans="1:3" ht="45">
      <c r="A37" s="2" t="s">
        <v>2521</v>
      </c>
      <c r="B37" s="195">
        <v>0.08</v>
      </c>
      <c r="C37" s="195">
        <v>0.08</v>
      </c>
    </row>
    <row r="38" spans="1:3" ht="45">
      <c r="A38" s="2" t="s">
        <v>2522</v>
      </c>
      <c r="B38" s="195">
        <v>0.04</v>
      </c>
      <c r="C38" s="195">
        <v>0.04</v>
      </c>
    </row>
    <row r="39" spans="1:3" ht="45">
      <c r="A39" s="2" t="s">
        <v>2523</v>
      </c>
      <c r="B39" s="195">
        <v>0.04</v>
      </c>
      <c r="C39" s="195">
        <v>0.04</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531</v>
      </c>
      <c r="B1" s="9" t="s">
        <v>3</v>
      </c>
    </row>
    <row r="2" spans="1:2">
      <c r="A2" s="1" t="s">
        <v>2532</v>
      </c>
      <c r="B2" s="9"/>
    </row>
    <row r="3" spans="1:2">
      <c r="A3" s="3" t="s">
        <v>866</v>
      </c>
      <c r="B3" s="4"/>
    </row>
    <row r="4" spans="1:2" ht="30">
      <c r="A4" s="2" t="s">
        <v>2533</v>
      </c>
      <c r="B4" s="7">
        <v>11.1</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60">
      <c r="A1" s="1" t="s">
        <v>2534</v>
      </c>
      <c r="B1" s="9" t="s">
        <v>3</v>
      </c>
      <c r="C1" s="9" t="s">
        <v>31</v>
      </c>
      <c r="D1" s="9" t="s">
        <v>84</v>
      </c>
      <c r="E1" s="9" t="s">
        <v>1934</v>
      </c>
    </row>
    <row r="2" spans="1:5" ht="30">
      <c r="A2" s="1" t="s">
        <v>30</v>
      </c>
      <c r="B2" s="9"/>
      <c r="C2" s="9"/>
      <c r="D2" s="9"/>
      <c r="E2" s="9"/>
    </row>
    <row r="3" spans="1:5">
      <c r="A3" s="3" t="s">
        <v>866</v>
      </c>
      <c r="B3" s="4"/>
      <c r="C3" s="4"/>
      <c r="D3" s="4"/>
      <c r="E3" s="4"/>
    </row>
    <row r="4" spans="1:5">
      <c r="A4" s="2" t="s">
        <v>1496</v>
      </c>
      <c r="B4" s="8">
        <v>602408</v>
      </c>
      <c r="C4" s="8">
        <v>299382</v>
      </c>
      <c r="D4" s="8">
        <v>320611</v>
      </c>
      <c r="E4" s="8">
        <v>333471</v>
      </c>
    </row>
    <row r="5" spans="1:5">
      <c r="A5" s="3" t="s">
        <v>1497</v>
      </c>
      <c r="B5" s="4"/>
      <c r="C5" s="4"/>
      <c r="D5" s="4"/>
      <c r="E5" s="4"/>
    </row>
    <row r="6" spans="1:5" ht="30">
      <c r="A6" s="2" t="s">
        <v>1498</v>
      </c>
      <c r="B6" s="6">
        <v>8252</v>
      </c>
      <c r="C6" s="6">
        <v>-42427</v>
      </c>
      <c r="D6" s="4"/>
      <c r="E6" s="4"/>
    </row>
    <row r="7" spans="1:5" ht="30">
      <c r="A7" s="2" t="s">
        <v>1500</v>
      </c>
      <c r="B7" s="6">
        <v>6490</v>
      </c>
      <c r="C7" s="6">
        <v>4766</v>
      </c>
      <c r="D7" s="4"/>
      <c r="E7" s="4"/>
    </row>
    <row r="8" spans="1:5" ht="30">
      <c r="A8" s="2" t="s">
        <v>1501</v>
      </c>
      <c r="B8" s="6">
        <v>-121637</v>
      </c>
      <c r="C8" s="6">
        <v>-1480</v>
      </c>
      <c r="D8" s="4"/>
      <c r="E8" s="4"/>
    </row>
    <row r="9" spans="1:5">
      <c r="A9" s="2" t="s">
        <v>1504</v>
      </c>
      <c r="B9" s="6">
        <v>-7800</v>
      </c>
      <c r="C9" s="4">
        <v>0</v>
      </c>
      <c r="D9" s="4"/>
      <c r="E9" s="4"/>
    </row>
    <row r="10" spans="1:5">
      <c r="A10" s="2" t="s">
        <v>1506</v>
      </c>
      <c r="B10" s="6">
        <v>487713</v>
      </c>
      <c r="C10" s="6">
        <v>260241</v>
      </c>
      <c r="D10" s="4"/>
      <c r="E10" s="4"/>
    </row>
    <row r="11" spans="1:5" ht="30">
      <c r="A11" s="2" t="s">
        <v>1507</v>
      </c>
      <c r="B11" s="6">
        <v>26141</v>
      </c>
      <c r="C11" s="6">
        <v>19851</v>
      </c>
      <c r="D11" s="4"/>
      <c r="E11" s="4"/>
    </row>
    <row r="12" spans="1:5" ht="45">
      <c r="A12" s="2" t="s">
        <v>1508</v>
      </c>
      <c r="B12" s="4">
        <v>106</v>
      </c>
      <c r="C12" s="4">
        <v>104</v>
      </c>
      <c r="D12" s="4"/>
      <c r="E12" s="4"/>
    </row>
    <row r="13" spans="1:5">
      <c r="A13" s="2" t="s">
        <v>1509</v>
      </c>
      <c r="B13" s="8">
        <v>513960</v>
      </c>
      <c r="C13" s="8">
        <v>280196</v>
      </c>
      <c r="D13" s="4"/>
      <c r="E13" s="4"/>
    </row>
  </sheetData>
  <mergeCells count="4">
    <mergeCell ref="B1:B2"/>
    <mergeCell ref="C1:C2"/>
    <mergeCell ref="D1:D2"/>
    <mergeCell ref="E1:E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535</v>
      </c>
      <c r="B1" s="9" t="s">
        <v>2</v>
      </c>
      <c r="C1" s="9"/>
      <c r="D1" s="9"/>
    </row>
    <row r="2" spans="1:4" ht="30">
      <c r="A2" s="1" t="s">
        <v>30</v>
      </c>
      <c r="B2" s="1" t="s">
        <v>3</v>
      </c>
      <c r="C2" s="1" t="s">
        <v>31</v>
      </c>
      <c r="D2" s="1" t="s">
        <v>84</v>
      </c>
    </row>
    <row r="3" spans="1:4" ht="30">
      <c r="A3" s="3" t="s">
        <v>2536</v>
      </c>
      <c r="B3" s="4"/>
      <c r="C3" s="4"/>
      <c r="D3" s="4"/>
    </row>
    <row r="4" spans="1:4" ht="30">
      <c r="A4" s="2" t="s">
        <v>2537</v>
      </c>
      <c r="B4" s="8">
        <v>-4766</v>
      </c>
      <c r="C4" s="8">
        <v>-4047</v>
      </c>
      <c r="D4" s="8">
        <v>-6748</v>
      </c>
    </row>
    <row r="5" spans="1:4">
      <c r="A5" s="2" t="s">
        <v>1524</v>
      </c>
      <c r="B5" s="6">
        <v>-1724</v>
      </c>
      <c r="C5" s="4">
        <v>-719</v>
      </c>
      <c r="D5" s="6">
        <v>2701</v>
      </c>
    </row>
    <row r="6" spans="1:4" ht="30">
      <c r="A6" s="2" t="s">
        <v>2538</v>
      </c>
      <c r="B6" s="6">
        <v>-6490</v>
      </c>
      <c r="C6" s="6">
        <v>-4766</v>
      </c>
      <c r="D6" s="6">
        <v>-4047</v>
      </c>
    </row>
    <row r="7" spans="1:4" ht="30">
      <c r="A7" s="2" t="s">
        <v>2539</v>
      </c>
      <c r="B7" s="4"/>
      <c r="C7" s="4"/>
      <c r="D7" s="4"/>
    </row>
    <row r="8" spans="1:4" ht="30">
      <c r="A8" s="3" t="s">
        <v>2536</v>
      </c>
      <c r="B8" s="4"/>
      <c r="C8" s="4"/>
      <c r="D8" s="4"/>
    </row>
    <row r="9" spans="1:4" ht="30">
      <c r="A9" s="2" t="s">
        <v>2537</v>
      </c>
      <c r="B9" s="6">
        <v>-2036</v>
      </c>
      <c r="C9" s="6">
        <v>-7006</v>
      </c>
      <c r="D9" s="6">
        <v>-9300</v>
      </c>
    </row>
    <row r="10" spans="1:4">
      <c r="A10" s="2" t="s">
        <v>1524</v>
      </c>
      <c r="B10" s="6">
        <v>-4473</v>
      </c>
      <c r="C10" s="6">
        <v>4970</v>
      </c>
      <c r="D10" s="6">
        <v>2294</v>
      </c>
    </row>
    <row r="11" spans="1:4" ht="30">
      <c r="A11" s="2" t="s">
        <v>2538</v>
      </c>
      <c r="B11" s="6">
        <v>-6509</v>
      </c>
      <c r="C11" s="6">
        <v>-2036</v>
      </c>
      <c r="D11" s="6">
        <v>-7006</v>
      </c>
    </row>
    <row r="12" spans="1:4" ht="30">
      <c r="A12" s="2" t="s">
        <v>2540</v>
      </c>
      <c r="B12" s="4"/>
      <c r="C12" s="4"/>
      <c r="D12" s="4"/>
    </row>
    <row r="13" spans="1:4" ht="30">
      <c r="A13" s="3" t="s">
        <v>2536</v>
      </c>
      <c r="B13" s="4"/>
      <c r="C13" s="4"/>
      <c r="D13" s="4"/>
    </row>
    <row r="14" spans="1:4" ht="30">
      <c r="A14" s="2" t="s">
        <v>2537</v>
      </c>
      <c r="B14" s="6">
        <v>-7533</v>
      </c>
      <c r="C14" s="6">
        <v>3055</v>
      </c>
      <c r="D14" s="6">
        <v>2552</v>
      </c>
    </row>
    <row r="15" spans="1:4">
      <c r="A15" s="2" t="s">
        <v>1524</v>
      </c>
      <c r="B15" s="6">
        <v>8189</v>
      </c>
      <c r="C15" s="6">
        <v>-10588</v>
      </c>
      <c r="D15" s="4">
        <v>503</v>
      </c>
    </row>
    <row r="16" spans="1:4" ht="30">
      <c r="A16" s="2" t="s">
        <v>2538</v>
      </c>
      <c r="B16" s="4">
        <v>656</v>
      </c>
      <c r="C16" s="6">
        <v>-7533</v>
      </c>
      <c r="D16" s="6">
        <v>3055</v>
      </c>
    </row>
    <row r="17" spans="1:4" ht="30">
      <c r="A17" s="2" t="s">
        <v>2541</v>
      </c>
      <c r="B17" s="4"/>
      <c r="C17" s="4"/>
      <c r="D17" s="4"/>
    </row>
    <row r="18" spans="1:4" ht="30">
      <c r="A18" s="3" t="s">
        <v>2536</v>
      </c>
      <c r="B18" s="4"/>
      <c r="C18" s="4"/>
      <c r="D18" s="4"/>
    </row>
    <row r="19" spans="1:4" ht="30">
      <c r="A19" s="2" t="s">
        <v>2537</v>
      </c>
      <c r="B19" s="6">
        <v>4803</v>
      </c>
      <c r="C19" s="4">
        <v>-96</v>
      </c>
      <c r="D19" s="4">
        <v>0</v>
      </c>
    </row>
    <row r="20" spans="1:4">
      <c r="A20" s="2" t="s">
        <v>1524</v>
      </c>
      <c r="B20" s="6">
        <v>-5440</v>
      </c>
      <c r="C20" s="6">
        <v>4899</v>
      </c>
      <c r="D20" s="4">
        <v>-96</v>
      </c>
    </row>
    <row r="21" spans="1:4" ht="30">
      <c r="A21" s="2" t="s">
        <v>2538</v>
      </c>
      <c r="B21" s="8">
        <v>-637</v>
      </c>
      <c r="C21" s="8">
        <v>4803</v>
      </c>
      <c r="D21" s="8">
        <v>-96</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42</v>
      </c>
      <c r="B1" s="9" t="s">
        <v>1971</v>
      </c>
      <c r="C1" s="9"/>
      <c r="D1" s="9"/>
      <c r="E1" s="9"/>
      <c r="F1" s="9"/>
      <c r="G1" s="9"/>
      <c r="H1" s="9"/>
      <c r="I1" s="9"/>
      <c r="J1" s="9" t="s">
        <v>2</v>
      </c>
      <c r="K1" s="9"/>
      <c r="L1" s="9"/>
    </row>
    <row r="2" spans="1:12" ht="30">
      <c r="A2" s="1" t="s">
        <v>72</v>
      </c>
      <c r="B2" s="1" t="s">
        <v>3</v>
      </c>
      <c r="C2" s="1" t="s">
        <v>1972</v>
      </c>
      <c r="D2" s="1" t="s">
        <v>5</v>
      </c>
      <c r="E2" s="1" t="s">
        <v>1973</v>
      </c>
      <c r="F2" s="1" t="s">
        <v>31</v>
      </c>
      <c r="G2" s="1" t="s">
        <v>1974</v>
      </c>
      <c r="H2" s="1" t="s">
        <v>1975</v>
      </c>
      <c r="I2" s="1" t="s">
        <v>1976</v>
      </c>
      <c r="J2" s="1" t="s">
        <v>3</v>
      </c>
      <c r="K2" s="1" t="s">
        <v>31</v>
      </c>
      <c r="L2" s="1" t="s">
        <v>84</v>
      </c>
    </row>
    <row r="3" spans="1:12" ht="30">
      <c r="A3" s="3" t="s">
        <v>2543</v>
      </c>
      <c r="B3" s="4"/>
      <c r="C3" s="4"/>
      <c r="D3" s="4"/>
      <c r="E3" s="4"/>
      <c r="F3" s="4"/>
      <c r="G3" s="4"/>
      <c r="H3" s="4"/>
      <c r="I3" s="4"/>
      <c r="J3" s="4"/>
      <c r="K3" s="4"/>
      <c r="L3" s="4"/>
    </row>
    <row r="4" spans="1:12">
      <c r="A4" s="2" t="s">
        <v>120</v>
      </c>
      <c r="B4" s="8">
        <v>1421</v>
      </c>
      <c r="C4" s="8">
        <v>9985</v>
      </c>
      <c r="D4" s="8">
        <v>-5571</v>
      </c>
      <c r="E4" s="8">
        <v>947</v>
      </c>
      <c r="F4" s="8">
        <v>1757</v>
      </c>
      <c r="G4" s="8">
        <v>4620</v>
      </c>
      <c r="H4" s="8">
        <v>3299</v>
      </c>
      <c r="I4" s="8">
        <v>4551</v>
      </c>
      <c r="J4" s="8">
        <v>6782</v>
      </c>
      <c r="K4" s="8">
        <v>14227</v>
      </c>
      <c r="L4" s="8">
        <v>15797</v>
      </c>
    </row>
    <row r="5" spans="1:12" ht="30">
      <c r="A5" s="2" t="s">
        <v>1544</v>
      </c>
      <c r="B5" s="4"/>
      <c r="C5" s="4"/>
      <c r="D5" s="4"/>
      <c r="E5" s="4"/>
      <c r="F5" s="4"/>
      <c r="G5" s="4"/>
      <c r="H5" s="4"/>
      <c r="I5" s="4"/>
      <c r="J5" s="6">
        <v>43491441</v>
      </c>
      <c r="K5" s="6">
        <v>29471397</v>
      </c>
      <c r="L5" s="6">
        <v>29475264</v>
      </c>
    </row>
    <row r="6" spans="1:12" ht="30">
      <c r="A6" s="2" t="s">
        <v>1545</v>
      </c>
      <c r="B6" s="4"/>
      <c r="C6" s="4"/>
      <c r="D6" s="4"/>
      <c r="E6" s="4"/>
      <c r="F6" s="4"/>
      <c r="G6" s="4"/>
      <c r="H6" s="4"/>
      <c r="I6" s="4"/>
      <c r="J6" s="4">
        <v>0</v>
      </c>
      <c r="K6" s="6">
        <v>2618178</v>
      </c>
      <c r="L6" s="6">
        <v>758806</v>
      </c>
    </row>
    <row r="7" spans="1:12" ht="30">
      <c r="A7" s="2" t="s">
        <v>1546</v>
      </c>
      <c r="B7" s="4"/>
      <c r="C7" s="4"/>
      <c r="D7" s="4"/>
      <c r="E7" s="4"/>
      <c r="F7" s="4"/>
      <c r="G7" s="4"/>
      <c r="H7" s="4"/>
      <c r="I7" s="4"/>
      <c r="J7" s="6">
        <v>662347</v>
      </c>
      <c r="K7" s="6">
        <v>791277</v>
      </c>
      <c r="L7" s="6">
        <v>920342</v>
      </c>
    </row>
    <row r="8" spans="1:12" ht="30">
      <c r="A8" s="2" t="s">
        <v>1547</v>
      </c>
      <c r="B8" s="4"/>
      <c r="C8" s="4"/>
      <c r="D8" s="4"/>
      <c r="E8" s="4"/>
      <c r="F8" s="4"/>
      <c r="G8" s="4"/>
      <c r="H8" s="4"/>
      <c r="I8" s="4"/>
      <c r="J8" s="6">
        <v>42829094</v>
      </c>
      <c r="K8" s="6">
        <v>26061942</v>
      </c>
      <c r="L8" s="6">
        <v>27796116</v>
      </c>
    </row>
    <row r="9" spans="1:12">
      <c r="A9" s="2" t="s">
        <v>1548</v>
      </c>
      <c r="B9" s="4"/>
      <c r="C9" s="4"/>
      <c r="D9" s="4"/>
      <c r="E9" s="4"/>
      <c r="F9" s="4"/>
      <c r="G9" s="4"/>
      <c r="H9" s="4"/>
      <c r="I9" s="4"/>
      <c r="J9" s="6">
        <v>440423</v>
      </c>
      <c r="K9" s="6">
        <v>364278</v>
      </c>
      <c r="L9" s="6">
        <v>229494</v>
      </c>
    </row>
    <row r="10" spans="1:12">
      <c r="A10" s="2" t="s">
        <v>1549</v>
      </c>
      <c r="B10" s="4"/>
      <c r="C10" s="4"/>
      <c r="D10" s="4"/>
      <c r="E10" s="4"/>
      <c r="F10" s="4"/>
      <c r="G10" s="4"/>
      <c r="H10" s="4"/>
      <c r="I10" s="4"/>
      <c r="J10" s="6">
        <v>43269517</v>
      </c>
      <c r="K10" s="6">
        <v>26426220</v>
      </c>
      <c r="L10" s="6">
        <v>28025610</v>
      </c>
    </row>
    <row r="11" spans="1:12">
      <c r="A11" s="3" t="s">
        <v>121</v>
      </c>
      <c r="B11" s="4"/>
      <c r="C11" s="4"/>
      <c r="D11" s="4"/>
      <c r="E11" s="4"/>
      <c r="F11" s="4"/>
      <c r="G11" s="4"/>
      <c r="H11" s="4"/>
      <c r="I11" s="4"/>
      <c r="J11" s="4"/>
      <c r="K11" s="4"/>
      <c r="L11" s="4"/>
    </row>
    <row r="12" spans="1:12">
      <c r="A12" s="2" t="s">
        <v>122</v>
      </c>
      <c r="B12" s="7">
        <v>0.03</v>
      </c>
      <c r="C12" s="7">
        <v>0.19</v>
      </c>
      <c r="D12" s="7">
        <v>-0.13</v>
      </c>
      <c r="E12" s="7">
        <v>0.04</v>
      </c>
      <c r="F12" s="7">
        <v>7.0000000000000007E-2</v>
      </c>
      <c r="G12" s="7">
        <v>0.18</v>
      </c>
      <c r="H12" s="7">
        <v>0.13</v>
      </c>
      <c r="I12" s="7">
        <v>0.17</v>
      </c>
      <c r="J12" s="7">
        <v>0.16</v>
      </c>
      <c r="K12" s="7">
        <v>0.55000000000000004</v>
      </c>
      <c r="L12" s="7">
        <v>0.56999999999999995</v>
      </c>
    </row>
    <row r="13" spans="1:12">
      <c r="A13" s="2" t="s">
        <v>123</v>
      </c>
      <c r="B13" s="7">
        <v>0.03</v>
      </c>
      <c r="C13" s="7">
        <v>0.19</v>
      </c>
      <c r="D13" s="7">
        <v>-0.13</v>
      </c>
      <c r="E13" s="7">
        <v>0.04</v>
      </c>
      <c r="F13" s="7">
        <v>7.0000000000000007E-2</v>
      </c>
      <c r="G13" s="7">
        <v>0.18</v>
      </c>
      <c r="H13" s="7">
        <v>0.12</v>
      </c>
      <c r="I13" s="7">
        <v>0.17</v>
      </c>
      <c r="J13" s="7">
        <v>0.16</v>
      </c>
      <c r="K13" s="7">
        <v>0.54</v>
      </c>
      <c r="L13" s="7">
        <v>0.56000000000000005</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7.28515625" customWidth="1"/>
    <col min="3" max="3" width="36.5703125" bestFit="1" customWidth="1"/>
  </cols>
  <sheetData>
    <row r="1" spans="1:3" ht="15" customHeight="1">
      <c r="A1" s="9" t="s">
        <v>489</v>
      </c>
      <c r="B1" s="9" t="s">
        <v>2</v>
      </c>
      <c r="C1" s="9"/>
    </row>
    <row r="2" spans="1:3" ht="15" customHeight="1">
      <c r="A2" s="9"/>
      <c r="B2" s="9" t="s">
        <v>3</v>
      </c>
      <c r="C2" s="9"/>
    </row>
    <row r="3" spans="1:3">
      <c r="A3" s="3" t="s">
        <v>490</v>
      </c>
      <c r="B3" s="11"/>
      <c r="C3" s="11"/>
    </row>
    <row r="4" spans="1:3">
      <c r="A4" s="12" t="s">
        <v>489</v>
      </c>
      <c r="B4" s="15"/>
      <c r="C4" s="15"/>
    </row>
    <row r="5" spans="1:3">
      <c r="A5" s="12"/>
      <c r="B5" s="13"/>
      <c r="C5" s="13"/>
    </row>
    <row r="6" spans="1:3" ht="25.5">
      <c r="A6" s="12"/>
      <c r="B6" s="14" t="s">
        <v>491</v>
      </c>
      <c r="C6" s="14" t="s">
        <v>489</v>
      </c>
    </row>
    <row r="7" spans="1:3" ht="153" customHeight="1">
      <c r="A7" s="12"/>
      <c r="B7" s="21" t="s">
        <v>492</v>
      </c>
      <c r="C7" s="21"/>
    </row>
  </sheetData>
  <mergeCells count="7">
    <mergeCell ref="B4:C4"/>
    <mergeCell ref="A1:A2"/>
    <mergeCell ref="B1:C1"/>
    <mergeCell ref="B2:C2"/>
    <mergeCell ref="B3:C3"/>
    <mergeCell ref="A4:A7"/>
    <mergeCell ref="B7:C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544</v>
      </c>
      <c r="B1" s="9" t="s">
        <v>2</v>
      </c>
      <c r="C1" s="9"/>
      <c r="D1" s="9"/>
    </row>
    <row r="2" spans="1:4">
      <c r="A2" s="1" t="s">
        <v>2532</v>
      </c>
      <c r="B2" s="1" t="s">
        <v>3</v>
      </c>
      <c r="C2" s="1" t="s">
        <v>31</v>
      </c>
      <c r="D2" s="1" t="s">
        <v>84</v>
      </c>
    </row>
    <row r="3" spans="1:4">
      <c r="A3" s="3" t="s">
        <v>1540</v>
      </c>
      <c r="B3" s="4"/>
      <c r="C3" s="4"/>
      <c r="D3" s="4"/>
    </row>
    <row r="4" spans="1:4" ht="30">
      <c r="A4" s="2" t="s">
        <v>2545</v>
      </c>
      <c r="B4" s="4">
        <v>2.6</v>
      </c>
      <c r="C4" s="4">
        <v>1.9</v>
      </c>
      <c r="D4" s="4">
        <v>1.7</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546</v>
      </c>
      <c r="B1" s="9" t="s">
        <v>3</v>
      </c>
    </row>
    <row r="2" spans="1:2" ht="30">
      <c r="A2" s="1" t="s">
        <v>30</v>
      </c>
      <c r="B2" s="9"/>
    </row>
    <row r="3" spans="1:2" ht="45">
      <c r="A3" s="3" t="s">
        <v>2547</v>
      </c>
      <c r="B3" s="4"/>
    </row>
    <row r="4" spans="1:2">
      <c r="A4" s="2">
        <v>2015</v>
      </c>
      <c r="B4" s="8">
        <v>5048</v>
      </c>
    </row>
    <row r="5" spans="1:2">
      <c r="A5" s="2">
        <v>2016</v>
      </c>
      <c r="B5" s="6">
        <v>5124</v>
      </c>
    </row>
    <row r="6" spans="1:2">
      <c r="A6" s="2">
        <v>2017</v>
      </c>
      <c r="B6" s="6">
        <v>5096</v>
      </c>
    </row>
    <row r="7" spans="1:2">
      <c r="A7" s="2">
        <v>2018</v>
      </c>
      <c r="B7" s="6">
        <v>5159</v>
      </c>
    </row>
    <row r="8" spans="1:2">
      <c r="A8" s="2">
        <v>2019</v>
      </c>
      <c r="B8" s="6">
        <v>5223</v>
      </c>
    </row>
    <row r="9" spans="1:2">
      <c r="A9" s="2" t="s">
        <v>884</v>
      </c>
      <c r="B9" s="6">
        <v>77822</v>
      </c>
    </row>
    <row r="10" spans="1:2" ht="30">
      <c r="A10" s="2" t="s">
        <v>2548</v>
      </c>
      <c r="B10" s="8">
        <v>103472</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2549</v>
      </c>
      <c r="B1" s="9" t="s">
        <v>2</v>
      </c>
      <c r="C1" s="9"/>
      <c r="D1" s="9"/>
    </row>
    <row r="2" spans="1:4">
      <c r="A2" s="9"/>
      <c r="B2" s="1" t="s">
        <v>3</v>
      </c>
      <c r="C2" s="1" t="s">
        <v>31</v>
      </c>
      <c r="D2" s="1" t="s">
        <v>84</v>
      </c>
    </row>
    <row r="3" spans="1:4" ht="30">
      <c r="A3" s="3" t="s">
        <v>1552</v>
      </c>
      <c r="B3" s="4"/>
      <c r="C3" s="4"/>
      <c r="D3" s="4"/>
    </row>
    <row r="4" spans="1:4" ht="45">
      <c r="A4" s="2" t="s">
        <v>2550</v>
      </c>
      <c r="B4" s="8">
        <v>5800000</v>
      </c>
      <c r="C4" s="8">
        <v>2600000</v>
      </c>
      <c r="D4" s="8">
        <v>1700000</v>
      </c>
    </row>
    <row r="5" spans="1:4">
      <c r="A5" s="2" t="s">
        <v>2551</v>
      </c>
      <c r="B5" s="8">
        <v>407000</v>
      </c>
      <c r="C5" s="8">
        <v>318000</v>
      </c>
      <c r="D5" s="8">
        <v>318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2552</v>
      </c>
      <c r="B1" s="9" t="s">
        <v>3</v>
      </c>
    </row>
    <row r="2" spans="1:2" ht="30">
      <c r="A2" s="1" t="s">
        <v>30</v>
      </c>
      <c r="B2" s="9"/>
    </row>
    <row r="3" spans="1:2" ht="30">
      <c r="A3" s="3" t="s">
        <v>2553</v>
      </c>
      <c r="B3" s="4"/>
    </row>
    <row r="4" spans="1:2">
      <c r="A4" s="2">
        <v>2015</v>
      </c>
      <c r="B4" s="8">
        <v>446</v>
      </c>
    </row>
    <row r="5" spans="1:2">
      <c r="A5" s="2">
        <v>2016</v>
      </c>
      <c r="B5" s="4">
        <v>341</v>
      </c>
    </row>
    <row r="6" spans="1:2">
      <c r="A6" s="2">
        <v>2017</v>
      </c>
      <c r="B6" s="4">
        <v>133</v>
      </c>
    </row>
    <row r="7" spans="1:2" ht="30">
      <c r="A7" s="2" t="s">
        <v>2554</v>
      </c>
      <c r="B7" s="8">
        <v>920</v>
      </c>
    </row>
  </sheetData>
  <mergeCells count="1">
    <mergeCell ref="B1:B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2555</v>
      </c>
      <c r="B1" s="9" t="s">
        <v>3</v>
      </c>
      <c r="C1" s="9" t="s">
        <v>31</v>
      </c>
    </row>
    <row r="2" spans="1:3" ht="30">
      <c r="A2" s="1" t="s">
        <v>30</v>
      </c>
      <c r="B2" s="9"/>
      <c r="C2" s="9"/>
    </row>
    <row r="3" spans="1:3">
      <c r="A3" s="3" t="s">
        <v>1562</v>
      </c>
      <c r="B3" s="4"/>
      <c r="C3" s="4"/>
    </row>
    <row r="4" spans="1:3" ht="30">
      <c r="A4" s="2" t="s">
        <v>2556</v>
      </c>
      <c r="B4" s="8">
        <v>903720</v>
      </c>
      <c r="C4" s="8">
        <v>411512</v>
      </c>
    </row>
    <row r="5" spans="1:3">
      <c r="A5" s="2" t="s">
        <v>2557</v>
      </c>
      <c r="B5" s="4"/>
      <c r="C5" s="4"/>
    </row>
    <row r="6" spans="1:3">
      <c r="A6" s="3" t="s">
        <v>1562</v>
      </c>
      <c r="B6" s="4"/>
      <c r="C6" s="4"/>
    </row>
    <row r="7" spans="1:3" ht="30">
      <c r="A7" s="2" t="s">
        <v>2556</v>
      </c>
      <c r="B7" s="6">
        <v>128766</v>
      </c>
      <c r="C7" s="6">
        <v>63401</v>
      </c>
    </row>
    <row r="8" spans="1:3" ht="30">
      <c r="A8" s="2" t="s">
        <v>2558</v>
      </c>
      <c r="B8" s="4"/>
      <c r="C8" s="4"/>
    </row>
    <row r="9" spans="1:3">
      <c r="A9" s="3" t="s">
        <v>1562</v>
      </c>
      <c r="B9" s="4"/>
      <c r="C9" s="4"/>
    </row>
    <row r="10" spans="1:3" ht="30">
      <c r="A10" s="2" t="s">
        <v>2556</v>
      </c>
      <c r="B10" s="6">
        <v>144118</v>
      </c>
      <c r="C10" s="6">
        <v>80345</v>
      </c>
    </row>
    <row r="11" spans="1:3" ht="30">
      <c r="A11" s="2" t="s">
        <v>2559</v>
      </c>
      <c r="B11" s="4"/>
      <c r="C11" s="4"/>
    </row>
    <row r="12" spans="1:3">
      <c r="A12" s="3" t="s">
        <v>1562</v>
      </c>
      <c r="B12" s="4"/>
      <c r="C12" s="4"/>
    </row>
    <row r="13" spans="1:3" ht="30">
      <c r="A13" s="2" t="s">
        <v>2556</v>
      </c>
      <c r="B13" s="6">
        <v>321346</v>
      </c>
      <c r="C13" s="6">
        <v>142851</v>
      </c>
    </row>
    <row r="14" spans="1:3" ht="30">
      <c r="A14" s="2" t="s">
        <v>2560</v>
      </c>
      <c r="B14" s="4"/>
      <c r="C14" s="4"/>
    </row>
    <row r="15" spans="1:3">
      <c r="A15" s="3" t="s">
        <v>1562</v>
      </c>
      <c r="B15" s="4"/>
      <c r="C15" s="4"/>
    </row>
    <row r="16" spans="1:3" ht="30">
      <c r="A16" s="2" t="s">
        <v>2556</v>
      </c>
      <c r="B16" s="6">
        <v>295639</v>
      </c>
      <c r="C16" s="6">
        <v>116004</v>
      </c>
    </row>
    <row r="17" spans="1:3">
      <c r="A17" s="2" t="s">
        <v>2561</v>
      </c>
      <c r="B17" s="4"/>
      <c r="C17" s="4"/>
    </row>
    <row r="18" spans="1:3">
      <c r="A18" s="3" t="s">
        <v>1562</v>
      </c>
      <c r="B18" s="4"/>
      <c r="C18" s="4"/>
    </row>
    <row r="19" spans="1:3" ht="30">
      <c r="A19" s="2" t="s">
        <v>2556</v>
      </c>
      <c r="B19" s="6">
        <v>12547</v>
      </c>
      <c r="C19" s="6">
        <v>8872</v>
      </c>
    </row>
    <row r="20" spans="1:3" ht="30">
      <c r="A20" s="2" t="s">
        <v>2562</v>
      </c>
      <c r="B20" s="4"/>
      <c r="C20" s="4"/>
    </row>
    <row r="21" spans="1:3">
      <c r="A21" s="3" t="s">
        <v>1562</v>
      </c>
      <c r="B21" s="4"/>
      <c r="C21" s="4"/>
    </row>
    <row r="22" spans="1:3" ht="30">
      <c r="A22" s="2" t="s">
        <v>2556</v>
      </c>
      <c r="B22" s="8">
        <v>1304</v>
      </c>
      <c r="C22" s="8">
        <v>39</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2563</v>
      </c>
      <c r="B1" s="9" t="s">
        <v>3</v>
      </c>
    </row>
    <row r="2" spans="1:2">
      <c r="A2" s="1" t="s">
        <v>2532</v>
      </c>
      <c r="B2" s="9"/>
    </row>
    <row r="3" spans="1:2">
      <c r="A3" s="2" t="s">
        <v>2564</v>
      </c>
      <c r="B3" s="4"/>
    </row>
    <row r="4" spans="1:2">
      <c r="A4" s="3" t="s">
        <v>2565</v>
      </c>
      <c r="B4" s="4"/>
    </row>
    <row r="5" spans="1:2">
      <c r="A5" s="2" t="s">
        <v>2566</v>
      </c>
      <c r="B5" s="7">
        <v>13.5</v>
      </c>
    </row>
    <row r="6" spans="1:2">
      <c r="A6" s="2" t="s">
        <v>2567</v>
      </c>
      <c r="B6" s="7">
        <v>1.8</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68</v>
      </c>
      <c r="B1" s="9" t="s">
        <v>1971</v>
      </c>
      <c r="C1" s="9"/>
      <c r="D1" s="9"/>
      <c r="E1" s="9"/>
      <c r="F1" s="9"/>
      <c r="G1" s="9"/>
      <c r="H1" s="9"/>
      <c r="I1" s="9"/>
      <c r="J1" s="9" t="s">
        <v>2</v>
      </c>
      <c r="K1" s="9"/>
      <c r="L1" s="9"/>
    </row>
    <row r="2" spans="1:12" ht="30">
      <c r="A2" s="1" t="s">
        <v>2569</v>
      </c>
      <c r="B2" s="1" t="s">
        <v>3</v>
      </c>
      <c r="C2" s="1" t="s">
        <v>1972</v>
      </c>
      <c r="D2" s="1" t="s">
        <v>5</v>
      </c>
      <c r="E2" s="1" t="s">
        <v>1973</v>
      </c>
      <c r="F2" s="1" t="s">
        <v>31</v>
      </c>
      <c r="G2" s="1" t="s">
        <v>1974</v>
      </c>
      <c r="H2" s="1" t="s">
        <v>1975</v>
      </c>
      <c r="I2" s="1" t="s">
        <v>1976</v>
      </c>
      <c r="J2" s="1" t="s">
        <v>3</v>
      </c>
      <c r="K2" s="1" t="s">
        <v>31</v>
      </c>
      <c r="L2" s="1" t="s">
        <v>84</v>
      </c>
    </row>
    <row r="3" spans="1:12" ht="30">
      <c r="A3" s="3" t="s">
        <v>2570</v>
      </c>
      <c r="B3" s="4"/>
      <c r="C3" s="4"/>
      <c r="D3" s="4"/>
      <c r="E3" s="4"/>
      <c r="F3" s="4"/>
      <c r="G3" s="4"/>
      <c r="H3" s="4"/>
      <c r="I3" s="4"/>
      <c r="J3" s="4"/>
      <c r="K3" s="4"/>
      <c r="L3" s="4"/>
    </row>
    <row r="4" spans="1:12">
      <c r="A4" s="2" t="s">
        <v>477</v>
      </c>
      <c r="B4" s="8">
        <v>48209</v>
      </c>
      <c r="C4" s="8">
        <v>47201</v>
      </c>
      <c r="D4" s="8">
        <v>40767</v>
      </c>
      <c r="E4" s="8">
        <v>19702</v>
      </c>
      <c r="F4" s="8">
        <v>19748</v>
      </c>
      <c r="G4" s="8">
        <v>19500</v>
      </c>
      <c r="H4" s="8">
        <v>19184</v>
      </c>
      <c r="I4" s="8">
        <v>19085</v>
      </c>
      <c r="J4" s="8">
        <v>155879</v>
      </c>
      <c r="K4" s="8">
        <v>77517</v>
      </c>
      <c r="L4" s="8">
        <v>77952</v>
      </c>
    </row>
    <row r="5" spans="1:12">
      <c r="A5" s="2" t="s">
        <v>478</v>
      </c>
      <c r="B5" s="6">
        <v>6317</v>
      </c>
      <c r="C5" s="6">
        <v>5008</v>
      </c>
      <c r="D5" s="6">
        <v>3888</v>
      </c>
      <c r="E5" s="6">
        <v>2794</v>
      </c>
      <c r="F5" s="6">
        <v>2772</v>
      </c>
      <c r="G5" s="6">
        <v>2627</v>
      </c>
      <c r="H5" s="6">
        <v>2483</v>
      </c>
      <c r="I5" s="6">
        <v>2578</v>
      </c>
      <c r="J5" s="6">
        <v>18007</v>
      </c>
      <c r="K5" s="6">
        <v>10460</v>
      </c>
      <c r="L5" s="6">
        <v>10944</v>
      </c>
    </row>
    <row r="6" spans="1:12">
      <c r="A6" s="2" t="s">
        <v>96</v>
      </c>
      <c r="B6" s="6">
        <v>41892</v>
      </c>
      <c r="C6" s="6">
        <v>42193</v>
      </c>
      <c r="D6" s="6">
        <v>36879</v>
      </c>
      <c r="E6" s="6">
        <v>16908</v>
      </c>
      <c r="F6" s="6">
        <v>16976</v>
      </c>
      <c r="G6" s="6">
        <v>16873</v>
      </c>
      <c r="H6" s="6">
        <v>16701</v>
      </c>
      <c r="I6" s="6">
        <v>16507</v>
      </c>
      <c r="J6" s="6">
        <v>137872</v>
      </c>
      <c r="K6" s="6">
        <v>67057</v>
      </c>
      <c r="L6" s="6">
        <v>67008</v>
      </c>
    </row>
    <row r="7" spans="1:12">
      <c r="A7" s="2" t="s">
        <v>97</v>
      </c>
      <c r="B7" s="6">
        <v>4333</v>
      </c>
      <c r="C7" s="6">
        <v>2633</v>
      </c>
      <c r="D7" s="6">
        <v>2080</v>
      </c>
      <c r="E7" s="4">
        <v>450</v>
      </c>
      <c r="F7" s="4">
        <v>720</v>
      </c>
      <c r="G7" s="4">
        <v>532</v>
      </c>
      <c r="H7" s="4">
        <v>403</v>
      </c>
      <c r="I7" s="4">
        <v>391</v>
      </c>
      <c r="J7" s="6">
        <v>9496</v>
      </c>
      <c r="K7" s="6">
        <v>2046</v>
      </c>
      <c r="L7" s="6">
        <v>3587</v>
      </c>
    </row>
    <row r="8" spans="1:12" ht="30">
      <c r="A8" s="2" t="s">
        <v>98</v>
      </c>
      <c r="B8" s="6">
        <v>37559</v>
      </c>
      <c r="C8" s="6">
        <v>39560</v>
      </c>
      <c r="D8" s="6">
        <v>34799</v>
      </c>
      <c r="E8" s="6">
        <v>16458</v>
      </c>
      <c r="F8" s="6">
        <v>16256</v>
      </c>
      <c r="G8" s="6">
        <v>16341</v>
      </c>
      <c r="H8" s="6">
        <v>16298</v>
      </c>
      <c r="I8" s="6">
        <v>16116</v>
      </c>
      <c r="J8" s="6">
        <v>128376</v>
      </c>
      <c r="K8" s="6">
        <v>65011</v>
      </c>
      <c r="L8" s="6">
        <v>63421</v>
      </c>
    </row>
    <row r="9" spans="1:12">
      <c r="A9" s="2" t="s">
        <v>479</v>
      </c>
      <c r="B9" s="6">
        <v>3001</v>
      </c>
      <c r="C9" s="6">
        <v>4076</v>
      </c>
      <c r="D9" s="6">
        <v>6319</v>
      </c>
      <c r="E9" s="6">
        <v>3209</v>
      </c>
      <c r="F9" s="6">
        <v>2959</v>
      </c>
      <c r="G9" s="6">
        <v>5100</v>
      </c>
      <c r="H9" s="6">
        <v>4108</v>
      </c>
      <c r="I9" s="6">
        <v>4884</v>
      </c>
      <c r="J9" s="6">
        <v>16605</v>
      </c>
      <c r="K9" s="6">
        <v>17051</v>
      </c>
      <c r="L9" s="6">
        <v>14707</v>
      </c>
    </row>
    <row r="10" spans="1:12">
      <c r="A10" s="2" t="s">
        <v>1582</v>
      </c>
      <c r="B10" s="6">
        <v>45076</v>
      </c>
      <c r="C10" s="6">
        <v>34922</v>
      </c>
      <c r="D10" s="6">
        <v>46177</v>
      </c>
      <c r="E10" s="6">
        <v>18257</v>
      </c>
      <c r="F10" s="6">
        <v>17175</v>
      </c>
      <c r="G10" s="6">
        <v>14763</v>
      </c>
      <c r="H10" s="6">
        <v>15858</v>
      </c>
      <c r="I10" s="6">
        <v>14670</v>
      </c>
      <c r="J10" s="6">
        <v>16178</v>
      </c>
      <c r="K10" s="6">
        <v>9032</v>
      </c>
      <c r="L10" s="6">
        <v>8590</v>
      </c>
    </row>
    <row r="11" spans="1:12">
      <c r="A11" s="2" t="s">
        <v>118</v>
      </c>
      <c r="B11" s="6">
        <v>-4516</v>
      </c>
      <c r="C11" s="6">
        <v>8714</v>
      </c>
      <c r="D11" s="6">
        <v>-5059</v>
      </c>
      <c r="E11" s="6">
        <v>1410</v>
      </c>
      <c r="F11" s="6">
        <v>2040</v>
      </c>
      <c r="G11" s="6">
        <v>6678</v>
      </c>
      <c r="H11" s="6">
        <v>4548</v>
      </c>
      <c r="I11" s="6">
        <v>6330</v>
      </c>
      <c r="J11" s="4">
        <v>549</v>
      </c>
      <c r="K11" s="6">
        <v>19596</v>
      </c>
      <c r="L11" s="6">
        <v>22432</v>
      </c>
    </row>
    <row r="12" spans="1:12">
      <c r="A12" s="2" t="s">
        <v>119</v>
      </c>
      <c r="B12" s="6">
        <v>-5937</v>
      </c>
      <c r="C12" s="6">
        <v>-1271</v>
      </c>
      <c r="D12" s="4">
        <v>512</v>
      </c>
      <c r="E12" s="4">
        <v>463</v>
      </c>
      <c r="F12" s="4">
        <v>283</v>
      </c>
      <c r="G12" s="6">
        <v>2058</v>
      </c>
      <c r="H12" s="6">
        <v>1249</v>
      </c>
      <c r="I12" s="6">
        <v>1779</v>
      </c>
      <c r="J12" s="6">
        <v>-6233</v>
      </c>
      <c r="K12" s="6">
        <v>5369</v>
      </c>
      <c r="L12" s="6">
        <v>6635</v>
      </c>
    </row>
    <row r="13" spans="1:12">
      <c r="A13" s="2" t="s">
        <v>120</v>
      </c>
      <c r="B13" s="8">
        <v>1421</v>
      </c>
      <c r="C13" s="8">
        <v>9985</v>
      </c>
      <c r="D13" s="8">
        <v>-5571</v>
      </c>
      <c r="E13" s="8">
        <v>947</v>
      </c>
      <c r="F13" s="8">
        <v>1757</v>
      </c>
      <c r="G13" s="8">
        <v>4620</v>
      </c>
      <c r="H13" s="8">
        <v>3299</v>
      </c>
      <c r="I13" s="8">
        <v>4551</v>
      </c>
      <c r="J13" s="8">
        <v>6782</v>
      </c>
      <c r="K13" s="8">
        <v>14227</v>
      </c>
      <c r="L13" s="8">
        <v>15797</v>
      </c>
    </row>
    <row r="14" spans="1:12">
      <c r="A14" s="3" t="s">
        <v>1588</v>
      </c>
      <c r="B14" s="4"/>
      <c r="C14" s="4"/>
      <c r="D14" s="4"/>
      <c r="E14" s="4"/>
      <c r="F14" s="4"/>
      <c r="G14" s="4"/>
      <c r="H14" s="4"/>
      <c r="I14" s="4"/>
      <c r="J14" s="4"/>
      <c r="K14" s="4"/>
      <c r="L14" s="4"/>
    </row>
    <row r="15" spans="1:12">
      <c r="A15" s="2" t="s">
        <v>122</v>
      </c>
      <c r="B15" s="7">
        <v>0.03</v>
      </c>
      <c r="C15" s="7">
        <v>0.19</v>
      </c>
      <c r="D15" s="7">
        <v>-0.13</v>
      </c>
      <c r="E15" s="7">
        <v>0.04</v>
      </c>
      <c r="F15" s="7">
        <v>7.0000000000000007E-2</v>
      </c>
      <c r="G15" s="7">
        <v>0.18</v>
      </c>
      <c r="H15" s="7">
        <v>0.13</v>
      </c>
      <c r="I15" s="7">
        <v>0.17</v>
      </c>
      <c r="J15" s="7">
        <v>0.16</v>
      </c>
      <c r="K15" s="7">
        <v>0.55000000000000004</v>
      </c>
      <c r="L15" s="7">
        <v>0.56999999999999995</v>
      </c>
    </row>
    <row r="16" spans="1:12">
      <c r="A16" s="2" t="s">
        <v>123</v>
      </c>
      <c r="B16" s="7">
        <v>0.03</v>
      </c>
      <c r="C16" s="7">
        <v>0.19</v>
      </c>
      <c r="D16" s="7">
        <v>-0.13</v>
      </c>
      <c r="E16" s="7">
        <v>0.04</v>
      </c>
      <c r="F16" s="7">
        <v>7.0000000000000007E-2</v>
      </c>
      <c r="G16" s="7">
        <v>0.18</v>
      </c>
      <c r="H16" s="7">
        <v>0.12</v>
      </c>
      <c r="I16" s="7">
        <v>0.17</v>
      </c>
      <c r="J16" s="7">
        <v>0.16</v>
      </c>
      <c r="K16" s="7">
        <v>0.54</v>
      </c>
      <c r="L16" s="7">
        <v>0.56000000000000005</v>
      </c>
    </row>
    <row r="17" spans="1:12">
      <c r="A17" s="3" t="s">
        <v>1590</v>
      </c>
      <c r="B17" s="4"/>
      <c r="C17" s="4"/>
      <c r="D17" s="4"/>
      <c r="E17" s="4"/>
      <c r="F17" s="4"/>
      <c r="G17" s="4"/>
      <c r="H17" s="4"/>
      <c r="I17" s="4"/>
      <c r="J17" s="4"/>
      <c r="K17" s="4"/>
      <c r="L17" s="4"/>
    </row>
    <row r="18" spans="1:12">
      <c r="A18" s="2" t="s">
        <v>1591</v>
      </c>
      <c r="B18" s="7">
        <v>14.67</v>
      </c>
      <c r="C18" s="7">
        <v>13.91</v>
      </c>
      <c r="D18" s="7">
        <v>14.31</v>
      </c>
      <c r="E18" s="7">
        <v>14.63</v>
      </c>
      <c r="F18" s="7">
        <v>15.42</v>
      </c>
      <c r="G18" s="7">
        <v>13.5</v>
      </c>
      <c r="H18" s="7">
        <v>13.54</v>
      </c>
      <c r="I18" s="7">
        <v>13.26</v>
      </c>
      <c r="J18" s="4"/>
      <c r="K18" s="4"/>
      <c r="L18" s="4"/>
    </row>
    <row r="19" spans="1:12">
      <c r="A19" s="2" t="s">
        <v>1592</v>
      </c>
      <c r="B19" s="7">
        <v>12.66</v>
      </c>
      <c r="C19" s="7">
        <v>12.01</v>
      </c>
      <c r="D19" s="7">
        <v>12.21</v>
      </c>
      <c r="E19" s="7">
        <v>12.56</v>
      </c>
      <c r="F19" s="7">
        <v>12.68</v>
      </c>
      <c r="G19" s="7">
        <v>12.83</v>
      </c>
      <c r="H19" s="7">
        <v>12.27</v>
      </c>
      <c r="I19" s="7">
        <v>12.53</v>
      </c>
      <c r="J19" s="4"/>
      <c r="K19" s="4"/>
      <c r="L19" s="4"/>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15" customHeight="1">
      <c r="A1" s="1" t="s">
        <v>2571</v>
      </c>
      <c r="B1" s="9" t="s">
        <v>1971</v>
      </c>
      <c r="C1" s="9"/>
      <c r="D1" s="9"/>
      <c r="E1" s="9"/>
      <c r="F1" s="9"/>
    </row>
    <row r="2" spans="1:6">
      <c r="A2" s="1" t="s">
        <v>2532</v>
      </c>
      <c r="B2" s="1" t="s">
        <v>3</v>
      </c>
      <c r="C2" s="1" t="s">
        <v>1972</v>
      </c>
      <c r="D2" s="1" t="s">
        <v>5</v>
      </c>
      <c r="E2" s="1" t="s">
        <v>1973</v>
      </c>
      <c r="F2" s="1" t="s">
        <v>31</v>
      </c>
    </row>
    <row r="3" spans="1:6">
      <c r="A3" s="3" t="s">
        <v>2572</v>
      </c>
      <c r="B3" s="4"/>
      <c r="C3" s="4"/>
      <c r="D3" s="4"/>
      <c r="E3" s="4"/>
      <c r="F3" s="4"/>
    </row>
    <row r="4" spans="1:6">
      <c r="A4" s="2" t="s">
        <v>2573</v>
      </c>
      <c r="B4" s="7">
        <v>10.1</v>
      </c>
      <c r="C4" s="8">
        <v>4</v>
      </c>
      <c r="D4" s="7">
        <v>20.9</v>
      </c>
      <c r="E4" s="7">
        <v>1.8</v>
      </c>
      <c r="F4" s="7">
        <v>2.1</v>
      </c>
    </row>
  </sheetData>
  <mergeCells count="1">
    <mergeCell ref="B1:F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60">
      <c r="A1" s="1" t="s">
        <v>2574</v>
      </c>
      <c r="B1" s="9" t="s">
        <v>3</v>
      </c>
      <c r="C1" s="9" t="s">
        <v>31</v>
      </c>
      <c r="D1" s="9" t="s">
        <v>84</v>
      </c>
      <c r="E1" s="9" t="s">
        <v>1934</v>
      </c>
    </row>
    <row r="2" spans="1:5" ht="30">
      <c r="A2" s="1" t="s">
        <v>30</v>
      </c>
      <c r="B2" s="9"/>
      <c r="C2" s="9"/>
      <c r="D2" s="9"/>
      <c r="E2" s="9"/>
    </row>
    <row r="3" spans="1:5">
      <c r="A3" s="3" t="s">
        <v>413</v>
      </c>
      <c r="B3" s="4"/>
      <c r="C3" s="4"/>
      <c r="D3" s="4"/>
      <c r="E3" s="4"/>
    </row>
    <row r="4" spans="1:5">
      <c r="A4" s="2" t="s">
        <v>33</v>
      </c>
      <c r="B4" s="8">
        <v>43416</v>
      </c>
      <c r="C4" s="8">
        <v>20308</v>
      </c>
      <c r="D4" s="4"/>
      <c r="E4" s="4"/>
    </row>
    <row r="5" spans="1:5">
      <c r="A5" s="2" t="s">
        <v>48</v>
      </c>
      <c r="B5" s="6">
        <v>49132</v>
      </c>
      <c r="C5" s="6">
        <v>16998</v>
      </c>
      <c r="D5" s="4"/>
      <c r="E5" s="4"/>
    </row>
    <row r="6" spans="1:5">
      <c r="A6" s="2" t="s">
        <v>49</v>
      </c>
      <c r="B6" s="6">
        <v>5476809</v>
      </c>
      <c r="C6" s="6">
        <v>2301615</v>
      </c>
      <c r="D6" s="4"/>
      <c r="E6" s="4"/>
    </row>
    <row r="7" spans="1:5">
      <c r="A7" s="3" t="s">
        <v>2575</v>
      </c>
      <c r="B7" s="4"/>
      <c r="C7" s="4"/>
      <c r="D7" s="4"/>
      <c r="E7" s="4"/>
    </row>
    <row r="8" spans="1:5">
      <c r="A8" s="2" t="s">
        <v>57</v>
      </c>
      <c r="B8" s="6">
        <v>48772</v>
      </c>
      <c r="C8" s="6">
        <v>20458</v>
      </c>
      <c r="D8" s="4"/>
      <c r="E8" s="4"/>
    </row>
    <row r="9" spans="1:5">
      <c r="A9" s="2" t="s">
        <v>2576</v>
      </c>
      <c r="B9" s="6">
        <v>602408</v>
      </c>
      <c r="C9" s="6">
        <v>299382</v>
      </c>
      <c r="D9" s="6">
        <v>320611</v>
      </c>
      <c r="E9" s="6">
        <v>333471</v>
      </c>
    </row>
    <row r="10" spans="1:5" ht="30">
      <c r="A10" s="2" t="s">
        <v>70</v>
      </c>
      <c r="B10" s="6">
        <v>5476809</v>
      </c>
      <c r="C10" s="6">
        <v>2301615</v>
      </c>
      <c r="D10" s="4"/>
      <c r="E10" s="4"/>
    </row>
    <row r="11" spans="1:5">
      <c r="A11" s="2" t="s">
        <v>2577</v>
      </c>
      <c r="B11" s="4"/>
      <c r="C11" s="4"/>
      <c r="D11" s="4"/>
      <c r="E11" s="4"/>
    </row>
    <row r="12" spans="1:5">
      <c r="A12" s="3" t="s">
        <v>413</v>
      </c>
      <c r="B12" s="4"/>
      <c r="C12" s="4"/>
      <c r="D12" s="4"/>
      <c r="E12" s="4"/>
    </row>
    <row r="13" spans="1:5">
      <c r="A13" s="2" t="s">
        <v>33</v>
      </c>
      <c r="B13" s="6">
        <v>51519</v>
      </c>
      <c r="C13" s="6">
        <v>25170</v>
      </c>
      <c r="D13" s="4"/>
      <c r="E13" s="4"/>
    </row>
    <row r="14" spans="1:5">
      <c r="A14" s="2" t="s">
        <v>1600</v>
      </c>
      <c r="B14" s="6">
        <v>610660</v>
      </c>
      <c r="C14" s="6">
        <v>256956</v>
      </c>
      <c r="D14" s="4"/>
      <c r="E14" s="4"/>
    </row>
    <row r="15" spans="1:5">
      <c r="A15" s="2" t="s">
        <v>1601</v>
      </c>
      <c r="B15" s="6">
        <v>15677</v>
      </c>
      <c r="C15" s="6">
        <v>10282</v>
      </c>
      <c r="D15" s="4"/>
      <c r="E15" s="4"/>
    </row>
    <row r="16" spans="1:5">
      <c r="A16" s="2" t="s">
        <v>48</v>
      </c>
      <c r="B16" s="6">
        <v>5594</v>
      </c>
      <c r="C16" s="6">
        <v>8246</v>
      </c>
      <c r="D16" s="4"/>
      <c r="E16" s="4"/>
    </row>
    <row r="17" spans="1:5">
      <c r="A17" s="2" t="s">
        <v>49</v>
      </c>
      <c r="B17" s="6">
        <v>683450</v>
      </c>
      <c r="C17" s="6">
        <v>300654</v>
      </c>
      <c r="D17" s="4"/>
      <c r="E17" s="4"/>
    </row>
    <row r="18" spans="1:5">
      <c r="A18" s="3" t="s">
        <v>2575</v>
      </c>
      <c r="B18" s="4"/>
      <c r="C18" s="4"/>
      <c r="D18" s="4"/>
      <c r="E18" s="4"/>
    </row>
    <row r="19" spans="1:5">
      <c r="A19" s="2" t="s">
        <v>57</v>
      </c>
      <c r="B19" s="6">
        <v>81042</v>
      </c>
      <c r="C19" s="6">
        <v>1272</v>
      </c>
      <c r="D19" s="4"/>
      <c r="E19" s="4"/>
    </row>
    <row r="20" spans="1:5">
      <c r="A20" s="2" t="s">
        <v>2576</v>
      </c>
      <c r="B20" s="6">
        <v>602408</v>
      </c>
      <c r="C20" s="6">
        <v>299382</v>
      </c>
      <c r="D20" s="4"/>
      <c r="E20" s="4"/>
    </row>
    <row r="21" spans="1:5" ht="30">
      <c r="A21" s="2" t="s">
        <v>70</v>
      </c>
      <c r="B21" s="8">
        <v>683450</v>
      </c>
      <c r="C21" s="8">
        <v>300654</v>
      </c>
      <c r="D21" s="4"/>
      <c r="E21" s="4"/>
    </row>
  </sheetData>
  <mergeCells count="4">
    <mergeCell ref="B1:B2"/>
    <mergeCell ref="C1:C2"/>
    <mergeCell ref="D1:D2"/>
    <mergeCell ref="E1:E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78</v>
      </c>
      <c r="B1" s="9" t="s">
        <v>1971</v>
      </c>
      <c r="C1" s="9"/>
      <c r="D1" s="9"/>
      <c r="E1" s="9"/>
      <c r="F1" s="9"/>
      <c r="G1" s="9"/>
      <c r="H1" s="9"/>
      <c r="I1" s="9"/>
      <c r="J1" s="9" t="s">
        <v>2</v>
      </c>
      <c r="K1" s="9"/>
      <c r="L1" s="9"/>
    </row>
    <row r="2" spans="1:12" ht="30">
      <c r="A2" s="1" t="s">
        <v>30</v>
      </c>
      <c r="B2" s="1" t="s">
        <v>3</v>
      </c>
      <c r="C2" s="1" t="s">
        <v>1972</v>
      </c>
      <c r="D2" s="1" t="s">
        <v>5</v>
      </c>
      <c r="E2" s="1" t="s">
        <v>1973</v>
      </c>
      <c r="F2" s="1" t="s">
        <v>31</v>
      </c>
      <c r="G2" s="1" t="s">
        <v>1974</v>
      </c>
      <c r="H2" s="1" t="s">
        <v>1975</v>
      </c>
      <c r="I2" s="1" t="s">
        <v>1976</v>
      </c>
      <c r="J2" s="1" t="s">
        <v>3</v>
      </c>
      <c r="K2" s="1" t="s">
        <v>31</v>
      </c>
      <c r="L2" s="1" t="s">
        <v>84</v>
      </c>
    </row>
    <row r="3" spans="1:12">
      <c r="A3" s="3" t="s">
        <v>85</v>
      </c>
      <c r="B3" s="4"/>
      <c r="C3" s="4"/>
      <c r="D3" s="4"/>
      <c r="E3" s="4"/>
      <c r="F3" s="4"/>
      <c r="G3" s="4"/>
      <c r="H3" s="4"/>
      <c r="I3" s="4"/>
      <c r="J3" s="4"/>
      <c r="K3" s="4"/>
      <c r="L3" s="4"/>
    </row>
    <row r="4" spans="1:12">
      <c r="A4" s="2" t="s">
        <v>478</v>
      </c>
      <c r="B4" s="8">
        <v>6317</v>
      </c>
      <c r="C4" s="8">
        <v>5008</v>
      </c>
      <c r="D4" s="8">
        <v>3888</v>
      </c>
      <c r="E4" s="8">
        <v>2794</v>
      </c>
      <c r="F4" s="8">
        <v>2772</v>
      </c>
      <c r="G4" s="8">
        <v>2627</v>
      </c>
      <c r="H4" s="8">
        <v>2483</v>
      </c>
      <c r="I4" s="8">
        <v>2578</v>
      </c>
      <c r="J4" s="8">
        <v>18007</v>
      </c>
      <c r="K4" s="8">
        <v>10460</v>
      </c>
      <c r="L4" s="8">
        <v>10944</v>
      </c>
    </row>
    <row r="5" spans="1:12">
      <c r="A5" s="2" t="s">
        <v>96</v>
      </c>
      <c r="B5" s="6">
        <v>41892</v>
      </c>
      <c r="C5" s="6">
        <v>42193</v>
      </c>
      <c r="D5" s="6">
        <v>36879</v>
      </c>
      <c r="E5" s="6">
        <v>16908</v>
      </c>
      <c r="F5" s="6">
        <v>16976</v>
      </c>
      <c r="G5" s="6">
        <v>16873</v>
      </c>
      <c r="H5" s="6">
        <v>16701</v>
      </c>
      <c r="I5" s="6">
        <v>16507</v>
      </c>
      <c r="J5" s="6">
        <v>137872</v>
      </c>
      <c r="K5" s="6">
        <v>67057</v>
      </c>
      <c r="L5" s="6">
        <v>67008</v>
      </c>
    </row>
    <row r="6" spans="1:12">
      <c r="A6" s="2" t="s">
        <v>479</v>
      </c>
      <c r="B6" s="6">
        <v>3001</v>
      </c>
      <c r="C6" s="6">
        <v>4076</v>
      </c>
      <c r="D6" s="6">
        <v>6319</v>
      </c>
      <c r="E6" s="6">
        <v>3209</v>
      </c>
      <c r="F6" s="6">
        <v>2959</v>
      </c>
      <c r="G6" s="6">
        <v>5100</v>
      </c>
      <c r="H6" s="6">
        <v>4108</v>
      </c>
      <c r="I6" s="6">
        <v>4884</v>
      </c>
      <c r="J6" s="6">
        <v>16605</v>
      </c>
      <c r="K6" s="6">
        <v>17051</v>
      </c>
      <c r="L6" s="6">
        <v>14707</v>
      </c>
    </row>
    <row r="7" spans="1:12">
      <c r="A7" s="3" t="s">
        <v>1610</v>
      </c>
      <c r="B7" s="4"/>
      <c r="C7" s="4"/>
      <c r="D7" s="4"/>
      <c r="E7" s="4"/>
      <c r="F7" s="4"/>
      <c r="G7" s="4"/>
      <c r="H7" s="4"/>
      <c r="I7" s="4"/>
      <c r="J7" s="4"/>
      <c r="K7" s="4"/>
      <c r="L7" s="4"/>
    </row>
    <row r="8" spans="1:12">
      <c r="A8" s="2" t="s">
        <v>117</v>
      </c>
      <c r="B8" s="4"/>
      <c r="C8" s="4"/>
      <c r="D8" s="4"/>
      <c r="E8" s="4"/>
      <c r="F8" s="4"/>
      <c r="G8" s="4"/>
      <c r="H8" s="4"/>
      <c r="I8" s="4"/>
      <c r="J8" s="6">
        <v>144432</v>
      </c>
      <c r="K8" s="6">
        <v>62466</v>
      </c>
      <c r="L8" s="6">
        <v>55696</v>
      </c>
    </row>
    <row r="9" spans="1:12">
      <c r="A9" s="2" t="s">
        <v>118</v>
      </c>
      <c r="B9" s="6">
        <v>-4516</v>
      </c>
      <c r="C9" s="6">
        <v>8714</v>
      </c>
      <c r="D9" s="6">
        <v>-5059</v>
      </c>
      <c r="E9" s="6">
        <v>1410</v>
      </c>
      <c r="F9" s="6">
        <v>2040</v>
      </c>
      <c r="G9" s="6">
        <v>6678</v>
      </c>
      <c r="H9" s="6">
        <v>4548</v>
      </c>
      <c r="I9" s="6">
        <v>6330</v>
      </c>
      <c r="J9" s="4">
        <v>549</v>
      </c>
      <c r="K9" s="6">
        <v>19596</v>
      </c>
      <c r="L9" s="6">
        <v>22432</v>
      </c>
    </row>
    <row r="10" spans="1:12">
      <c r="A10" s="2" t="s">
        <v>1616</v>
      </c>
      <c r="B10" s="6">
        <v>5937</v>
      </c>
      <c r="C10" s="6">
        <v>1271</v>
      </c>
      <c r="D10" s="4">
        <v>-512</v>
      </c>
      <c r="E10" s="4">
        <v>-463</v>
      </c>
      <c r="F10" s="4">
        <v>-283</v>
      </c>
      <c r="G10" s="6">
        <v>-2058</v>
      </c>
      <c r="H10" s="6">
        <v>-1249</v>
      </c>
      <c r="I10" s="6">
        <v>-1779</v>
      </c>
      <c r="J10" s="6">
        <v>6233</v>
      </c>
      <c r="K10" s="6">
        <v>-5369</v>
      </c>
      <c r="L10" s="6">
        <v>-6635</v>
      </c>
    </row>
    <row r="11" spans="1:12">
      <c r="A11" s="2" t="s">
        <v>120</v>
      </c>
      <c r="B11" s="6">
        <v>1421</v>
      </c>
      <c r="C11" s="6">
        <v>9985</v>
      </c>
      <c r="D11" s="6">
        <v>-5571</v>
      </c>
      <c r="E11" s="4">
        <v>947</v>
      </c>
      <c r="F11" s="6">
        <v>1757</v>
      </c>
      <c r="G11" s="6">
        <v>4620</v>
      </c>
      <c r="H11" s="6">
        <v>3299</v>
      </c>
      <c r="I11" s="6">
        <v>4551</v>
      </c>
      <c r="J11" s="6">
        <v>6782</v>
      </c>
      <c r="K11" s="6">
        <v>14227</v>
      </c>
      <c r="L11" s="6">
        <v>15797</v>
      </c>
    </row>
    <row r="12" spans="1:12">
      <c r="A12" s="2" t="s">
        <v>2577</v>
      </c>
      <c r="B12" s="4"/>
      <c r="C12" s="4"/>
      <c r="D12" s="4"/>
      <c r="E12" s="4"/>
      <c r="F12" s="4"/>
      <c r="G12" s="4"/>
      <c r="H12" s="4"/>
      <c r="I12" s="4"/>
      <c r="J12" s="4"/>
      <c r="K12" s="4"/>
      <c r="L12" s="4"/>
    </row>
    <row r="13" spans="1:12">
      <c r="A13" s="3" t="s">
        <v>85</v>
      </c>
      <c r="B13" s="4"/>
      <c r="C13" s="4"/>
      <c r="D13" s="4"/>
      <c r="E13" s="4"/>
      <c r="F13" s="4"/>
      <c r="G13" s="4"/>
      <c r="H13" s="4"/>
      <c r="I13" s="4"/>
      <c r="J13" s="4"/>
      <c r="K13" s="4"/>
      <c r="L13" s="4"/>
    </row>
    <row r="14" spans="1:12">
      <c r="A14" s="2" t="s">
        <v>1607</v>
      </c>
      <c r="B14" s="4"/>
      <c r="C14" s="4"/>
      <c r="D14" s="4"/>
      <c r="E14" s="4"/>
      <c r="F14" s="4"/>
      <c r="G14" s="4"/>
      <c r="H14" s="4"/>
      <c r="I14" s="4"/>
      <c r="J14" s="4">
        <v>35</v>
      </c>
      <c r="K14" s="4">
        <v>1</v>
      </c>
      <c r="L14" s="4">
        <v>1</v>
      </c>
    </row>
    <row r="15" spans="1:12">
      <c r="A15" s="2" t="s">
        <v>478</v>
      </c>
      <c r="B15" s="4"/>
      <c r="C15" s="4"/>
      <c r="D15" s="4"/>
      <c r="E15" s="4"/>
      <c r="F15" s="4"/>
      <c r="G15" s="4"/>
      <c r="H15" s="4"/>
      <c r="I15" s="4"/>
      <c r="J15" s="6">
        <v>1353</v>
      </c>
      <c r="K15" s="4">
        <v>0</v>
      </c>
      <c r="L15" s="4">
        <v>0</v>
      </c>
    </row>
    <row r="16" spans="1:12">
      <c r="A16" s="2" t="s">
        <v>96</v>
      </c>
      <c r="B16" s="4"/>
      <c r="C16" s="4"/>
      <c r="D16" s="4"/>
      <c r="E16" s="4"/>
      <c r="F16" s="4"/>
      <c r="G16" s="4"/>
      <c r="H16" s="4"/>
      <c r="I16" s="4"/>
      <c r="J16" s="6">
        <v>-1318</v>
      </c>
      <c r="K16" s="4">
        <v>1</v>
      </c>
      <c r="L16" s="4">
        <v>1</v>
      </c>
    </row>
    <row r="17" spans="1:12">
      <c r="A17" s="2" t="s">
        <v>479</v>
      </c>
      <c r="B17" s="4"/>
      <c r="C17" s="4"/>
      <c r="D17" s="4"/>
      <c r="E17" s="4"/>
      <c r="F17" s="4"/>
      <c r="G17" s="4"/>
      <c r="H17" s="4"/>
      <c r="I17" s="4"/>
      <c r="J17" s="4">
        <v>73</v>
      </c>
      <c r="K17" s="4">
        <v>0</v>
      </c>
      <c r="L17" s="4">
        <v>13</v>
      </c>
    </row>
    <row r="18" spans="1:12">
      <c r="A18" s="3" t="s">
        <v>1610</v>
      </c>
      <c r="B18" s="4"/>
      <c r="C18" s="4"/>
      <c r="D18" s="4"/>
      <c r="E18" s="4"/>
      <c r="F18" s="4"/>
      <c r="G18" s="4"/>
      <c r="H18" s="4"/>
      <c r="I18" s="4"/>
      <c r="J18" s="4"/>
      <c r="K18" s="4"/>
      <c r="L18" s="4"/>
    </row>
    <row r="19" spans="1:12">
      <c r="A19" s="2" t="s">
        <v>1611</v>
      </c>
      <c r="B19" s="4"/>
      <c r="C19" s="4"/>
      <c r="D19" s="4"/>
      <c r="E19" s="4"/>
      <c r="F19" s="4"/>
      <c r="G19" s="4"/>
      <c r="H19" s="4"/>
      <c r="I19" s="4"/>
      <c r="J19" s="6">
        <v>7257</v>
      </c>
      <c r="K19" s="6">
        <v>5528</v>
      </c>
      <c r="L19" s="6">
        <v>2097</v>
      </c>
    </row>
    <row r="20" spans="1:12">
      <c r="A20" s="2" t="s">
        <v>117</v>
      </c>
      <c r="B20" s="4"/>
      <c r="C20" s="4"/>
      <c r="D20" s="4"/>
      <c r="E20" s="4"/>
      <c r="F20" s="4"/>
      <c r="G20" s="4"/>
      <c r="H20" s="4"/>
      <c r="I20" s="4"/>
      <c r="J20" s="6">
        <v>7257</v>
      </c>
      <c r="K20" s="6">
        <v>5528</v>
      </c>
      <c r="L20" s="6">
        <v>2097</v>
      </c>
    </row>
    <row r="21" spans="1:12">
      <c r="A21" s="2" t="s">
        <v>118</v>
      </c>
      <c r="B21" s="4"/>
      <c r="C21" s="4"/>
      <c r="D21" s="4"/>
      <c r="E21" s="4"/>
      <c r="F21" s="4"/>
      <c r="G21" s="4"/>
      <c r="H21" s="4"/>
      <c r="I21" s="4"/>
      <c r="J21" s="6">
        <v>-8502</v>
      </c>
      <c r="K21" s="6">
        <v>-5527</v>
      </c>
      <c r="L21" s="6">
        <v>-2083</v>
      </c>
    </row>
    <row r="22" spans="1:12">
      <c r="A22" s="2" t="s">
        <v>1616</v>
      </c>
      <c r="B22" s="4"/>
      <c r="C22" s="4"/>
      <c r="D22" s="4"/>
      <c r="E22" s="4"/>
      <c r="F22" s="4"/>
      <c r="G22" s="4"/>
      <c r="H22" s="4"/>
      <c r="I22" s="4"/>
      <c r="J22" s="6">
        <v>2566</v>
      </c>
      <c r="K22" s="6">
        <v>1602</v>
      </c>
      <c r="L22" s="4">
        <v>613</v>
      </c>
    </row>
    <row r="23" spans="1:12" ht="30">
      <c r="A23" s="2" t="s">
        <v>1617</v>
      </c>
      <c r="B23" s="4"/>
      <c r="C23" s="4"/>
      <c r="D23" s="4"/>
      <c r="E23" s="4"/>
      <c r="F23" s="4"/>
      <c r="G23" s="4"/>
      <c r="H23" s="4"/>
      <c r="I23" s="4"/>
      <c r="J23" s="6">
        <v>-5936</v>
      </c>
      <c r="K23" s="6">
        <v>-3925</v>
      </c>
      <c r="L23" s="6">
        <v>-1470</v>
      </c>
    </row>
    <row r="24" spans="1:12" ht="30">
      <c r="A24" s="2" t="s">
        <v>1621</v>
      </c>
      <c r="B24" s="4"/>
      <c r="C24" s="4"/>
      <c r="D24" s="4"/>
      <c r="E24" s="4"/>
      <c r="F24" s="4"/>
      <c r="G24" s="4"/>
      <c r="H24" s="4"/>
      <c r="I24" s="4"/>
      <c r="J24" s="6">
        <v>12718</v>
      </c>
      <c r="K24" s="6">
        <v>18152</v>
      </c>
      <c r="L24" s="6">
        <v>17267</v>
      </c>
    </row>
    <row r="25" spans="1:12">
      <c r="A25" s="2" t="s">
        <v>120</v>
      </c>
      <c r="B25" s="4"/>
      <c r="C25" s="4"/>
      <c r="D25" s="4"/>
      <c r="E25" s="4"/>
      <c r="F25" s="4"/>
      <c r="G25" s="4"/>
      <c r="H25" s="4"/>
      <c r="I25" s="4"/>
      <c r="J25" s="8">
        <v>6782</v>
      </c>
      <c r="K25" s="8">
        <v>14227</v>
      </c>
      <c r="L25" s="8">
        <v>15797</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8"/>
  <sheetViews>
    <sheetView showGridLines="0" workbookViewId="0"/>
  </sheetViews>
  <sheetFormatPr defaultRowHeight="15"/>
  <cols>
    <col min="1" max="2" width="36.5703125" bestFit="1" customWidth="1"/>
    <col min="3" max="3" width="36.5703125" customWidth="1"/>
    <col min="4" max="6" width="27.85546875" customWidth="1"/>
    <col min="7" max="7" width="5.85546875" customWidth="1"/>
    <col min="8" max="8" width="27.85546875" customWidth="1"/>
    <col min="9" max="9" width="4.42578125" customWidth="1"/>
    <col min="10" max="10" width="27.85546875" customWidth="1"/>
    <col min="11" max="11" width="5.85546875" customWidth="1"/>
    <col min="12" max="12" width="22.85546875" customWidth="1"/>
    <col min="13" max="13" width="4.42578125" customWidth="1"/>
    <col min="14" max="14" width="27.85546875" customWidth="1"/>
    <col min="15" max="15" width="5.85546875" customWidth="1"/>
    <col min="16" max="16" width="27.85546875" customWidth="1"/>
    <col min="17" max="17" width="4.42578125" customWidth="1"/>
    <col min="18" max="18" width="27.85546875" customWidth="1"/>
    <col min="19" max="19" width="5.85546875" customWidth="1"/>
    <col min="20" max="20" width="22.85546875" customWidth="1"/>
    <col min="21" max="22" width="27.85546875" customWidth="1"/>
    <col min="23" max="23" width="5.85546875" customWidth="1"/>
    <col min="24" max="24" width="21.7109375" customWidth="1"/>
    <col min="25" max="25" width="4.42578125" customWidth="1"/>
  </cols>
  <sheetData>
    <row r="1" spans="1:25" ht="15" customHeight="1">
      <c r="A1" s="9" t="s">
        <v>49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94</v>
      </c>
      <c r="B3" s="11"/>
      <c r="C3" s="11"/>
      <c r="D3" s="11"/>
      <c r="E3" s="11"/>
      <c r="F3" s="11"/>
      <c r="G3" s="11"/>
      <c r="H3" s="11"/>
      <c r="I3" s="11"/>
      <c r="J3" s="11"/>
      <c r="K3" s="11"/>
      <c r="L3" s="11"/>
      <c r="M3" s="11"/>
      <c r="N3" s="11"/>
      <c r="O3" s="11"/>
      <c r="P3" s="11"/>
      <c r="Q3" s="11"/>
      <c r="R3" s="11"/>
      <c r="S3" s="11"/>
      <c r="T3" s="11"/>
      <c r="U3" s="11"/>
      <c r="V3" s="11"/>
      <c r="W3" s="11"/>
      <c r="X3" s="11"/>
      <c r="Y3" s="11"/>
    </row>
    <row r="4" spans="1:25">
      <c r="A4" s="12" t="s">
        <v>493</v>
      </c>
      <c r="B4" s="15"/>
      <c r="C4" s="15"/>
    </row>
    <row r="5" spans="1:25">
      <c r="A5" s="12"/>
      <c r="B5" s="13"/>
      <c r="C5" s="13"/>
    </row>
    <row r="6" spans="1:25">
      <c r="A6" s="12"/>
      <c r="B6" s="14" t="s">
        <v>495</v>
      </c>
      <c r="C6" s="14" t="s">
        <v>493</v>
      </c>
    </row>
    <row r="7" spans="1:25">
      <c r="A7" s="12"/>
      <c r="B7" s="21" t="s">
        <v>496</v>
      </c>
      <c r="C7" s="21"/>
      <c r="D7" s="21"/>
      <c r="E7" s="21"/>
      <c r="F7" s="21"/>
      <c r="G7" s="21"/>
      <c r="H7" s="21"/>
      <c r="I7" s="21"/>
      <c r="J7" s="21"/>
      <c r="K7" s="21"/>
      <c r="L7" s="21"/>
      <c r="M7" s="21"/>
      <c r="N7" s="21"/>
      <c r="O7" s="21"/>
      <c r="P7" s="21"/>
      <c r="Q7" s="21"/>
      <c r="R7" s="21"/>
      <c r="S7" s="21"/>
      <c r="T7" s="21"/>
      <c r="U7" s="21"/>
      <c r="V7" s="21"/>
      <c r="W7" s="21"/>
      <c r="X7" s="21"/>
      <c r="Y7" s="21"/>
    </row>
    <row r="8" spans="1:25">
      <c r="A8" s="12"/>
      <c r="B8" s="15"/>
      <c r="C8" s="15"/>
      <c r="D8" s="15"/>
      <c r="E8" s="15"/>
      <c r="F8" s="15"/>
      <c r="G8" s="15"/>
      <c r="H8" s="15"/>
      <c r="I8" s="15"/>
      <c r="J8" s="15"/>
      <c r="K8" s="15"/>
      <c r="L8" s="15"/>
      <c r="M8" s="15"/>
      <c r="N8" s="15"/>
      <c r="O8" s="15"/>
      <c r="P8" s="15"/>
      <c r="Q8" s="15"/>
    </row>
    <row r="9" spans="1:25">
      <c r="A9" s="12"/>
      <c r="B9" s="13"/>
      <c r="C9" s="13"/>
      <c r="D9" s="13"/>
      <c r="E9" s="13"/>
      <c r="F9" s="13"/>
      <c r="G9" s="13"/>
      <c r="H9" s="13"/>
      <c r="I9" s="13"/>
      <c r="J9" s="13"/>
      <c r="K9" s="13"/>
      <c r="L9" s="13"/>
      <c r="M9" s="13"/>
      <c r="N9" s="13"/>
      <c r="O9" s="13"/>
      <c r="P9" s="13"/>
      <c r="Q9" s="13"/>
    </row>
    <row r="10" spans="1:25">
      <c r="A10" s="12"/>
      <c r="B10" s="103" t="s">
        <v>409</v>
      </c>
      <c r="C10" s="34" t="s">
        <v>497</v>
      </c>
      <c r="D10" s="34"/>
      <c r="E10" s="34"/>
      <c r="F10" s="21"/>
      <c r="G10" s="34" t="s">
        <v>499</v>
      </c>
      <c r="H10" s="34"/>
      <c r="I10" s="34"/>
      <c r="J10" s="21"/>
      <c r="K10" s="34" t="s">
        <v>499</v>
      </c>
      <c r="L10" s="34"/>
      <c r="M10" s="34"/>
      <c r="N10" s="21"/>
      <c r="O10" s="34" t="s">
        <v>503</v>
      </c>
      <c r="P10" s="34"/>
      <c r="Q10" s="34"/>
    </row>
    <row r="11" spans="1:25">
      <c r="A11" s="12"/>
      <c r="B11" s="103"/>
      <c r="C11" s="34" t="s">
        <v>498</v>
      </c>
      <c r="D11" s="34"/>
      <c r="E11" s="34"/>
      <c r="F11" s="21"/>
      <c r="G11" s="34" t="s">
        <v>500</v>
      </c>
      <c r="H11" s="34"/>
      <c r="I11" s="34"/>
      <c r="J11" s="21"/>
      <c r="K11" s="34" t="s">
        <v>500</v>
      </c>
      <c r="L11" s="34"/>
      <c r="M11" s="34"/>
      <c r="N11" s="21"/>
      <c r="O11" s="34"/>
      <c r="P11" s="34"/>
      <c r="Q11" s="34"/>
    </row>
    <row r="12" spans="1:25" ht="15.75" thickBot="1">
      <c r="A12" s="12"/>
      <c r="B12" s="103"/>
      <c r="C12" s="104"/>
      <c r="D12" s="104"/>
      <c r="E12" s="104"/>
      <c r="F12" s="21"/>
      <c r="G12" s="33" t="s">
        <v>501</v>
      </c>
      <c r="H12" s="33"/>
      <c r="I12" s="33"/>
      <c r="J12" s="21"/>
      <c r="K12" s="33" t="s">
        <v>502</v>
      </c>
      <c r="L12" s="33"/>
      <c r="M12" s="33"/>
      <c r="N12" s="21"/>
      <c r="O12" s="33"/>
      <c r="P12" s="33"/>
      <c r="Q12" s="33"/>
    </row>
    <row r="13" spans="1:25">
      <c r="A13" s="12"/>
      <c r="B13" s="100">
        <v>42004</v>
      </c>
      <c r="C13" s="45"/>
      <c r="D13" s="45"/>
      <c r="E13" s="45"/>
      <c r="F13" s="30"/>
      <c r="G13" s="45"/>
      <c r="H13" s="45"/>
      <c r="I13" s="45"/>
      <c r="J13" s="30"/>
      <c r="K13" s="45"/>
      <c r="L13" s="45"/>
      <c r="M13" s="45"/>
      <c r="N13" s="30"/>
      <c r="O13" s="45"/>
      <c r="P13" s="45"/>
      <c r="Q13" s="45"/>
    </row>
    <row r="14" spans="1:25">
      <c r="A14" s="12"/>
      <c r="B14" s="48" t="s">
        <v>504</v>
      </c>
      <c r="C14" s="21"/>
      <c r="D14" s="21"/>
      <c r="E14" s="21"/>
      <c r="F14" s="17"/>
      <c r="G14" s="21"/>
      <c r="H14" s="21"/>
      <c r="I14" s="21"/>
      <c r="J14" s="17"/>
      <c r="K14" s="21"/>
      <c r="L14" s="21"/>
      <c r="M14" s="21"/>
      <c r="N14" s="17"/>
      <c r="O14" s="21"/>
      <c r="P14" s="21"/>
      <c r="Q14" s="21"/>
    </row>
    <row r="15" spans="1:25">
      <c r="A15" s="12"/>
      <c r="B15" s="50" t="s">
        <v>505</v>
      </c>
      <c r="C15" s="44"/>
      <c r="D15" s="44"/>
      <c r="E15" s="44"/>
      <c r="F15" s="30"/>
      <c r="G15" s="44"/>
      <c r="H15" s="44"/>
      <c r="I15" s="44"/>
      <c r="J15" s="30"/>
      <c r="K15" s="44"/>
      <c r="L15" s="44"/>
      <c r="M15" s="44"/>
      <c r="N15" s="30"/>
      <c r="O15" s="44"/>
      <c r="P15" s="44"/>
      <c r="Q15" s="44"/>
    </row>
    <row r="16" spans="1:25">
      <c r="A16" s="12"/>
      <c r="B16" s="87" t="s">
        <v>506</v>
      </c>
      <c r="C16" s="67" t="s">
        <v>407</v>
      </c>
      <c r="D16" s="63">
        <v>6965</v>
      </c>
      <c r="E16" s="21"/>
      <c r="F16" s="21"/>
      <c r="G16" s="67" t="s">
        <v>407</v>
      </c>
      <c r="H16" s="64">
        <v>94</v>
      </c>
      <c r="I16" s="21"/>
      <c r="J16" s="21"/>
      <c r="K16" s="67" t="s">
        <v>407</v>
      </c>
      <c r="L16" s="64" t="s">
        <v>507</v>
      </c>
      <c r="M16" s="67" t="s">
        <v>419</v>
      </c>
      <c r="N16" s="21"/>
      <c r="O16" s="67" t="s">
        <v>407</v>
      </c>
      <c r="P16" s="63">
        <v>6822</v>
      </c>
      <c r="Q16" s="21"/>
    </row>
    <row r="17" spans="1:17">
      <c r="A17" s="12"/>
      <c r="B17" s="87"/>
      <c r="C17" s="67"/>
      <c r="D17" s="63"/>
      <c r="E17" s="21"/>
      <c r="F17" s="21"/>
      <c r="G17" s="67"/>
      <c r="H17" s="64"/>
      <c r="I17" s="21"/>
      <c r="J17" s="21"/>
      <c r="K17" s="67"/>
      <c r="L17" s="64"/>
      <c r="M17" s="67"/>
      <c r="N17" s="21"/>
      <c r="O17" s="67"/>
      <c r="P17" s="63"/>
      <c r="Q17" s="21"/>
    </row>
    <row r="18" spans="1:17">
      <c r="A18" s="12"/>
      <c r="B18" s="88" t="s">
        <v>508</v>
      </c>
      <c r="C18" s="41">
        <v>165199</v>
      </c>
      <c r="D18" s="41"/>
      <c r="E18" s="44"/>
      <c r="F18" s="44"/>
      <c r="G18" s="41">
        <v>2379</v>
      </c>
      <c r="H18" s="41"/>
      <c r="I18" s="44"/>
      <c r="J18" s="44"/>
      <c r="K18" s="61" t="s">
        <v>509</v>
      </c>
      <c r="L18" s="61"/>
      <c r="M18" s="38" t="s">
        <v>419</v>
      </c>
      <c r="N18" s="44"/>
      <c r="O18" s="41">
        <v>167419</v>
      </c>
      <c r="P18" s="41"/>
      <c r="Q18" s="44"/>
    </row>
    <row r="19" spans="1:17">
      <c r="A19" s="12"/>
      <c r="B19" s="88"/>
      <c r="C19" s="41"/>
      <c r="D19" s="41"/>
      <c r="E19" s="44"/>
      <c r="F19" s="44"/>
      <c r="G19" s="41"/>
      <c r="H19" s="41"/>
      <c r="I19" s="44"/>
      <c r="J19" s="44"/>
      <c r="K19" s="61"/>
      <c r="L19" s="61"/>
      <c r="M19" s="38"/>
      <c r="N19" s="44"/>
      <c r="O19" s="41"/>
      <c r="P19" s="41"/>
      <c r="Q19" s="44"/>
    </row>
    <row r="20" spans="1:17">
      <c r="A20" s="12"/>
      <c r="B20" s="87" t="s">
        <v>510</v>
      </c>
      <c r="C20" s="63">
        <v>237128</v>
      </c>
      <c r="D20" s="63"/>
      <c r="E20" s="21"/>
      <c r="F20" s="21"/>
      <c r="G20" s="63">
        <v>1365</v>
      </c>
      <c r="H20" s="63"/>
      <c r="I20" s="21"/>
      <c r="J20" s="21"/>
      <c r="K20" s="64" t="s">
        <v>511</v>
      </c>
      <c r="L20" s="64"/>
      <c r="M20" s="67" t="s">
        <v>419</v>
      </c>
      <c r="N20" s="21"/>
      <c r="O20" s="63">
        <v>238133</v>
      </c>
      <c r="P20" s="63"/>
      <c r="Q20" s="21"/>
    </row>
    <row r="21" spans="1:17">
      <c r="A21" s="12"/>
      <c r="B21" s="87"/>
      <c r="C21" s="63"/>
      <c r="D21" s="63"/>
      <c r="E21" s="21"/>
      <c r="F21" s="21"/>
      <c r="G21" s="63"/>
      <c r="H21" s="63"/>
      <c r="I21" s="21"/>
      <c r="J21" s="21"/>
      <c r="K21" s="64"/>
      <c r="L21" s="64"/>
      <c r="M21" s="67"/>
      <c r="N21" s="21"/>
      <c r="O21" s="63"/>
      <c r="P21" s="63"/>
      <c r="Q21" s="21"/>
    </row>
    <row r="22" spans="1:17">
      <c r="A22" s="12"/>
      <c r="B22" s="88" t="s">
        <v>512</v>
      </c>
      <c r="C22" s="41">
        <v>67470</v>
      </c>
      <c r="D22" s="41"/>
      <c r="E22" s="44"/>
      <c r="F22" s="44"/>
      <c r="G22" s="41">
        <v>1081</v>
      </c>
      <c r="H22" s="41"/>
      <c r="I22" s="44"/>
      <c r="J22" s="44"/>
      <c r="K22" s="61" t="s">
        <v>513</v>
      </c>
      <c r="L22" s="61"/>
      <c r="M22" s="38" t="s">
        <v>419</v>
      </c>
      <c r="N22" s="44"/>
      <c r="O22" s="41">
        <v>68298</v>
      </c>
      <c r="P22" s="41"/>
      <c r="Q22" s="44"/>
    </row>
    <row r="23" spans="1:17">
      <c r="A23" s="12"/>
      <c r="B23" s="88"/>
      <c r="C23" s="41"/>
      <c r="D23" s="41"/>
      <c r="E23" s="44"/>
      <c r="F23" s="44"/>
      <c r="G23" s="41"/>
      <c r="H23" s="41"/>
      <c r="I23" s="44"/>
      <c r="J23" s="44"/>
      <c r="K23" s="61"/>
      <c r="L23" s="61"/>
      <c r="M23" s="38"/>
      <c r="N23" s="44"/>
      <c r="O23" s="41"/>
      <c r="P23" s="41"/>
      <c r="Q23" s="44"/>
    </row>
    <row r="24" spans="1:17">
      <c r="A24" s="12"/>
      <c r="B24" s="87" t="s">
        <v>514</v>
      </c>
      <c r="C24" s="63">
        <v>129547</v>
      </c>
      <c r="D24" s="63"/>
      <c r="E24" s="21"/>
      <c r="F24" s="21"/>
      <c r="G24" s="64">
        <v>737</v>
      </c>
      <c r="H24" s="64"/>
      <c r="I24" s="21"/>
      <c r="J24" s="21"/>
      <c r="K24" s="64" t="s">
        <v>515</v>
      </c>
      <c r="L24" s="64"/>
      <c r="M24" s="67" t="s">
        <v>419</v>
      </c>
      <c r="N24" s="21"/>
      <c r="O24" s="63">
        <v>129686</v>
      </c>
      <c r="P24" s="63"/>
      <c r="Q24" s="21"/>
    </row>
    <row r="25" spans="1:17">
      <c r="A25" s="12"/>
      <c r="B25" s="87"/>
      <c r="C25" s="63"/>
      <c r="D25" s="63"/>
      <c r="E25" s="21"/>
      <c r="F25" s="21"/>
      <c r="G25" s="64"/>
      <c r="H25" s="64"/>
      <c r="I25" s="21"/>
      <c r="J25" s="21"/>
      <c r="K25" s="64"/>
      <c r="L25" s="64"/>
      <c r="M25" s="67"/>
      <c r="N25" s="21"/>
      <c r="O25" s="63"/>
      <c r="P25" s="63"/>
      <c r="Q25" s="21"/>
    </row>
    <row r="26" spans="1:17">
      <c r="A26" s="12"/>
      <c r="B26" s="88" t="s">
        <v>516</v>
      </c>
      <c r="C26" s="41">
        <v>181198</v>
      </c>
      <c r="D26" s="41"/>
      <c r="E26" s="44"/>
      <c r="F26" s="44"/>
      <c r="G26" s="61">
        <v>272</v>
      </c>
      <c r="H26" s="61"/>
      <c r="I26" s="44"/>
      <c r="J26" s="44"/>
      <c r="K26" s="61" t="s">
        <v>517</v>
      </c>
      <c r="L26" s="61"/>
      <c r="M26" s="38" t="s">
        <v>419</v>
      </c>
      <c r="N26" s="44"/>
      <c r="O26" s="41">
        <v>178755</v>
      </c>
      <c r="P26" s="41"/>
      <c r="Q26" s="44"/>
    </row>
    <row r="27" spans="1:17">
      <c r="A27" s="12"/>
      <c r="B27" s="88"/>
      <c r="C27" s="41"/>
      <c r="D27" s="41"/>
      <c r="E27" s="44"/>
      <c r="F27" s="44"/>
      <c r="G27" s="61"/>
      <c r="H27" s="61"/>
      <c r="I27" s="44"/>
      <c r="J27" s="44"/>
      <c r="K27" s="61"/>
      <c r="L27" s="61"/>
      <c r="M27" s="38"/>
      <c r="N27" s="44"/>
      <c r="O27" s="41"/>
      <c r="P27" s="41"/>
      <c r="Q27" s="44"/>
    </row>
    <row r="28" spans="1:17">
      <c r="A28" s="12"/>
      <c r="B28" s="87" t="s">
        <v>518</v>
      </c>
      <c r="C28" s="63">
        <v>43907</v>
      </c>
      <c r="D28" s="63"/>
      <c r="E28" s="21"/>
      <c r="F28" s="21"/>
      <c r="G28" s="64">
        <v>35</v>
      </c>
      <c r="H28" s="64"/>
      <c r="I28" s="21"/>
      <c r="J28" s="21"/>
      <c r="K28" s="64" t="s">
        <v>519</v>
      </c>
      <c r="L28" s="64"/>
      <c r="M28" s="67" t="s">
        <v>419</v>
      </c>
      <c r="N28" s="21"/>
      <c r="O28" s="63">
        <v>42245</v>
      </c>
      <c r="P28" s="63"/>
      <c r="Q28" s="21"/>
    </row>
    <row r="29" spans="1:17">
      <c r="A29" s="12"/>
      <c r="B29" s="87"/>
      <c r="C29" s="63"/>
      <c r="D29" s="63"/>
      <c r="E29" s="21"/>
      <c r="F29" s="21"/>
      <c r="G29" s="64"/>
      <c r="H29" s="64"/>
      <c r="I29" s="21"/>
      <c r="J29" s="21"/>
      <c r="K29" s="64"/>
      <c r="L29" s="64"/>
      <c r="M29" s="67"/>
      <c r="N29" s="21"/>
      <c r="O29" s="63"/>
      <c r="P29" s="63"/>
      <c r="Q29" s="21"/>
    </row>
    <row r="30" spans="1:17">
      <c r="A30" s="12"/>
      <c r="B30" s="88" t="s">
        <v>520</v>
      </c>
      <c r="C30" s="41">
        <v>194857</v>
      </c>
      <c r="D30" s="41"/>
      <c r="E30" s="44"/>
      <c r="F30" s="44"/>
      <c r="G30" s="41">
        <v>1572</v>
      </c>
      <c r="H30" s="41"/>
      <c r="I30" s="44"/>
      <c r="J30" s="44"/>
      <c r="K30" s="61" t="s">
        <v>521</v>
      </c>
      <c r="L30" s="61"/>
      <c r="M30" s="38" t="s">
        <v>419</v>
      </c>
      <c r="N30" s="44"/>
      <c r="O30" s="41">
        <v>195772</v>
      </c>
      <c r="P30" s="41"/>
      <c r="Q30" s="44"/>
    </row>
    <row r="31" spans="1:17" ht="15.75" thickBot="1">
      <c r="A31" s="12"/>
      <c r="B31" s="88"/>
      <c r="C31" s="73"/>
      <c r="D31" s="73"/>
      <c r="E31" s="74"/>
      <c r="F31" s="44"/>
      <c r="G31" s="73"/>
      <c r="H31" s="73"/>
      <c r="I31" s="74"/>
      <c r="J31" s="44"/>
      <c r="K31" s="76"/>
      <c r="L31" s="76"/>
      <c r="M31" s="77"/>
      <c r="N31" s="44"/>
      <c r="O31" s="73"/>
      <c r="P31" s="73"/>
      <c r="Q31" s="74"/>
    </row>
    <row r="32" spans="1:17">
      <c r="A32" s="12"/>
      <c r="B32" s="78" t="s">
        <v>522</v>
      </c>
      <c r="C32" s="79">
        <v>1026271</v>
      </c>
      <c r="D32" s="79"/>
      <c r="E32" s="59"/>
      <c r="F32" s="21"/>
      <c r="G32" s="79">
        <v>7535</v>
      </c>
      <c r="H32" s="79"/>
      <c r="I32" s="59"/>
      <c r="J32" s="21"/>
      <c r="K32" s="105" t="s">
        <v>523</v>
      </c>
      <c r="L32" s="105"/>
      <c r="M32" s="90" t="s">
        <v>419</v>
      </c>
      <c r="N32" s="21"/>
      <c r="O32" s="79">
        <v>1027130</v>
      </c>
      <c r="P32" s="79"/>
      <c r="Q32" s="59"/>
    </row>
    <row r="33" spans="1:17" ht="15.75" thickBot="1">
      <c r="A33" s="12"/>
      <c r="B33" s="78"/>
      <c r="C33" s="68"/>
      <c r="D33" s="68"/>
      <c r="E33" s="69"/>
      <c r="F33" s="21"/>
      <c r="G33" s="68"/>
      <c r="H33" s="68"/>
      <c r="I33" s="69"/>
      <c r="J33" s="21"/>
      <c r="K33" s="70"/>
      <c r="L33" s="70"/>
      <c r="M33" s="71"/>
      <c r="N33" s="21"/>
      <c r="O33" s="68"/>
      <c r="P33" s="68"/>
      <c r="Q33" s="69"/>
    </row>
    <row r="34" spans="1:17">
      <c r="A34" s="12"/>
      <c r="B34" s="50" t="s">
        <v>524</v>
      </c>
      <c r="C34" s="45"/>
      <c r="D34" s="45"/>
      <c r="E34" s="45"/>
      <c r="F34" s="30"/>
      <c r="G34" s="45"/>
      <c r="H34" s="45"/>
      <c r="I34" s="45"/>
      <c r="J34" s="30"/>
      <c r="K34" s="45"/>
      <c r="L34" s="45"/>
      <c r="M34" s="45"/>
      <c r="N34" s="30"/>
      <c r="O34" s="45"/>
      <c r="P34" s="45"/>
      <c r="Q34" s="45"/>
    </row>
    <row r="35" spans="1:17">
      <c r="A35" s="12"/>
      <c r="B35" s="87" t="s">
        <v>525</v>
      </c>
      <c r="C35" s="63">
        <v>22645</v>
      </c>
      <c r="D35" s="63"/>
      <c r="E35" s="21"/>
      <c r="F35" s="21"/>
      <c r="G35" s="64">
        <v>277</v>
      </c>
      <c r="H35" s="64"/>
      <c r="I35" s="21"/>
      <c r="J35" s="21"/>
      <c r="K35" s="64" t="s">
        <v>526</v>
      </c>
      <c r="L35" s="64"/>
      <c r="M35" s="67" t="s">
        <v>419</v>
      </c>
      <c r="N35" s="21"/>
      <c r="O35" s="63">
        <v>22582</v>
      </c>
      <c r="P35" s="63"/>
      <c r="Q35" s="21"/>
    </row>
    <row r="36" spans="1:17">
      <c r="A36" s="12"/>
      <c r="B36" s="87"/>
      <c r="C36" s="63"/>
      <c r="D36" s="63"/>
      <c r="E36" s="21"/>
      <c r="F36" s="21"/>
      <c r="G36" s="64"/>
      <c r="H36" s="64"/>
      <c r="I36" s="21"/>
      <c r="J36" s="21"/>
      <c r="K36" s="64"/>
      <c r="L36" s="64"/>
      <c r="M36" s="67"/>
      <c r="N36" s="21"/>
      <c r="O36" s="63"/>
      <c r="P36" s="63"/>
      <c r="Q36" s="21"/>
    </row>
    <row r="37" spans="1:17">
      <c r="A37" s="12"/>
      <c r="B37" s="88" t="s">
        <v>527</v>
      </c>
      <c r="C37" s="61">
        <v>109</v>
      </c>
      <c r="D37" s="61"/>
      <c r="E37" s="44"/>
      <c r="F37" s="44"/>
      <c r="G37" s="61">
        <v>76</v>
      </c>
      <c r="H37" s="61"/>
      <c r="I37" s="44"/>
      <c r="J37" s="44"/>
      <c r="K37" s="61" t="s">
        <v>415</v>
      </c>
      <c r="L37" s="61"/>
      <c r="M37" s="44"/>
      <c r="N37" s="44"/>
      <c r="O37" s="61">
        <v>185</v>
      </c>
      <c r="P37" s="61"/>
      <c r="Q37" s="44"/>
    </row>
    <row r="38" spans="1:17">
      <c r="A38" s="12"/>
      <c r="B38" s="88"/>
      <c r="C38" s="61"/>
      <c r="D38" s="61"/>
      <c r="E38" s="44"/>
      <c r="F38" s="44"/>
      <c r="G38" s="61"/>
      <c r="H38" s="61"/>
      <c r="I38" s="44"/>
      <c r="J38" s="44"/>
      <c r="K38" s="61"/>
      <c r="L38" s="61"/>
      <c r="M38" s="44"/>
      <c r="N38" s="44"/>
      <c r="O38" s="61"/>
      <c r="P38" s="61"/>
      <c r="Q38" s="44"/>
    </row>
    <row r="39" spans="1:17">
      <c r="A39" s="12"/>
      <c r="B39" s="87" t="s">
        <v>528</v>
      </c>
      <c r="C39" s="63">
        <v>2824</v>
      </c>
      <c r="D39" s="63"/>
      <c r="E39" s="21"/>
      <c r="F39" s="21"/>
      <c r="G39" s="64">
        <v>89</v>
      </c>
      <c r="H39" s="64"/>
      <c r="I39" s="21"/>
      <c r="J39" s="21"/>
      <c r="K39" s="64" t="s">
        <v>529</v>
      </c>
      <c r="L39" s="64"/>
      <c r="M39" s="67" t="s">
        <v>419</v>
      </c>
      <c r="N39" s="21"/>
      <c r="O39" s="63">
        <v>2910</v>
      </c>
      <c r="P39" s="63"/>
      <c r="Q39" s="21"/>
    </row>
    <row r="40" spans="1:17">
      <c r="A40" s="12"/>
      <c r="B40" s="87"/>
      <c r="C40" s="63"/>
      <c r="D40" s="63"/>
      <c r="E40" s="21"/>
      <c r="F40" s="21"/>
      <c r="G40" s="64"/>
      <c r="H40" s="64"/>
      <c r="I40" s="21"/>
      <c r="J40" s="21"/>
      <c r="K40" s="64"/>
      <c r="L40" s="64"/>
      <c r="M40" s="67"/>
      <c r="N40" s="21"/>
      <c r="O40" s="63"/>
      <c r="P40" s="63"/>
      <c r="Q40" s="21"/>
    </row>
    <row r="41" spans="1:17">
      <c r="A41" s="12"/>
      <c r="B41" s="88" t="s">
        <v>530</v>
      </c>
      <c r="C41" s="61">
        <v>131</v>
      </c>
      <c r="D41" s="61"/>
      <c r="E41" s="44"/>
      <c r="F41" s="44"/>
      <c r="G41" s="61">
        <v>73</v>
      </c>
      <c r="H41" s="61"/>
      <c r="I41" s="44"/>
      <c r="J41" s="44"/>
      <c r="K41" s="61" t="s">
        <v>415</v>
      </c>
      <c r="L41" s="61"/>
      <c r="M41" s="44"/>
      <c r="N41" s="44"/>
      <c r="O41" s="61">
        <v>204</v>
      </c>
      <c r="P41" s="61"/>
      <c r="Q41" s="44"/>
    </row>
    <row r="42" spans="1:17" ht="15.75" thickBot="1">
      <c r="A42" s="12"/>
      <c r="B42" s="88"/>
      <c r="C42" s="76"/>
      <c r="D42" s="76"/>
      <c r="E42" s="74"/>
      <c r="F42" s="44"/>
      <c r="G42" s="76"/>
      <c r="H42" s="76"/>
      <c r="I42" s="74"/>
      <c r="J42" s="44"/>
      <c r="K42" s="76"/>
      <c r="L42" s="76"/>
      <c r="M42" s="74"/>
      <c r="N42" s="44"/>
      <c r="O42" s="76"/>
      <c r="P42" s="76"/>
      <c r="Q42" s="74"/>
    </row>
    <row r="43" spans="1:17">
      <c r="A43" s="12"/>
      <c r="B43" s="78" t="s">
        <v>531</v>
      </c>
      <c r="C43" s="79">
        <v>25709</v>
      </c>
      <c r="D43" s="79"/>
      <c r="E43" s="59"/>
      <c r="F43" s="21"/>
      <c r="G43" s="105">
        <v>515</v>
      </c>
      <c r="H43" s="105"/>
      <c r="I43" s="59"/>
      <c r="J43" s="21"/>
      <c r="K43" s="105" t="s">
        <v>532</v>
      </c>
      <c r="L43" s="105"/>
      <c r="M43" s="90" t="s">
        <v>419</v>
      </c>
      <c r="N43" s="21"/>
      <c r="O43" s="79">
        <v>25881</v>
      </c>
      <c r="P43" s="79"/>
      <c r="Q43" s="59"/>
    </row>
    <row r="44" spans="1:17" ht="15.75" thickBot="1">
      <c r="A44" s="12"/>
      <c r="B44" s="78"/>
      <c r="C44" s="68"/>
      <c r="D44" s="68"/>
      <c r="E44" s="69"/>
      <c r="F44" s="21"/>
      <c r="G44" s="70"/>
      <c r="H44" s="70"/>
      <c r="I44" s="69"/>
      <c r="J44" s="21"/>
      <c r="K44" s="70"/>
      <c r="L44" s="70"/>
      <c r="M44" s="71"/>
      <c r="N44" s="21"/>
      <c r="O44" s="68"/>
      <c r="P44" s="68"/>
      <c r="Q44" s="69"/>
    </row>
    <row r="45" spans="1:17">
      <c r="A45" s="12"/>
      <c r="B45" s="72" t="s">
        <v>533</v>
      </c>
      <c r="C45" s="39" t="s">
        <v>407</v>
      </c>
      <c r="D45" s="42">
        <v>1051980</v>
      </c>
      <c r="E45" s="45"/>
      <c r="F45" s="44"/>
      <c r="G45" s="39" t="s">
        <v>407</v>
      </c>
      <c r="H45" s="42">
        <v>8050</v>
      </c>
      <c r="I45" s="45"/>
      <c r="J45" s="44"/>
      <c r="K45" s="39" t="s">
        <v>407</v>
      </c>
      <c r="L45" s="75" t="s">
        <v>534</v>
      </c>
      <c r="M45" s="39" t="s">
        <v>419</v>
      </c>
      <c r="N45" s="44"/>
      <c r="O45" s="39" t="s">
        <v>407</v>
      </c>
      <c r="P45" s="42">
        <v>1053011</v>
      </c>
      <c r="Q45" s="45"/>
    </row>
    <row r="46" spans="1:17" ht="15.75" thickBot="1">
      <c r="A46" s="12"/>
      <c r="B46" s="72"/>
      <c r="C46" s="40"/>
      <c r="D46" s="43"/>
      <c r="E46" s="46"/>
      <c r="F46" s="44"/>
      <c r="G46" s="40"/>
      <c r="H46" s="43"/>
      <c r="I46" s="46"/>
      <c r="J46" s="44"/>
      <c r="K46" s="40"/>
      <c r="L46" s="80"/>
      <c r="M46" s="40"/>
      <c r="N46" s="44"/>
      <c r="O46" s="40"/>
      <c r="P46" s="43"/>
      <c r="Q46" s="46"/>
    </row>
    <row r="47" spans="1:17" ht="15.75" thickTop="1">
      <c r="A47" s="12"/>
      <c r="B47" s="48" t="s">
        <v>535</v>
      </c>
      <c r="C47" s="81"/>
      <c r="D47" s="81"/>
      <c r="E47" s="81"/>
      <c r="F47" s="17"/>
      <c r="G47" s="81"/>
      <c r="H47" s="81"/>
      <c r="I47" s="81"/>
      <c r="J47" s="17"/>
      <c r="K47" s="81"/>
      <c r="L47" s="81"/>
      <c r="M47" s="81"/>
      <c r="N47" s="17"/>
      <c r="O47" s="81"/>
      <c r="P47" s="81"/>
      <c r="Q47" s="81"/>
    </row>
    <row r="48" spans="1:17">
      <c r="A48" s="12"/>
      <c r="B48" s="50" t="s">
        <v>505</v>
      </c>
      <c r="C48" s="44"/>
      <c r="D48" s="44"/>
      <c r="E48" s="44"/>
      <c r="F48" s="30"/>
      <c r="G48" s="44"/>
      <c r="H48" s="44"/>
      <c r="I48" s="44"/>
      <c r="J48" s="30"/>
      <c r="K48" s="44"/>
      <c r="L48" s="44"/>
      <c r="M48" s="44"/>
      <c r="N48" s="30"/>
      <c r="O48" s="44"/>
      <c r="P48" s="44"/>
      <c r="Q48" s="44"/>
    </row>
    <row r="49" spans="1:17">
      <c r="A49" s="12"/>
      <c r="B49" s="87" t="s">
        <v>508</v>
      </c>
      <c r="C49" s="67" t="s">
        <v>407</v>
      </c>
      <c r="D49" s="63">
        <v>2971</v>
      </c>
      <c r="E49" s="21"/>
      <c r="F49" s="21"/>
      <c r="G49" s="67" t="s">
        <v>407</v>
      </c>
      <c r="H49" s="64">
        <v>339</v>
      </c>
      <c r="I49" s="21"/>
      <c r="J49" s="21"/>
      <c r="K49" s="67" t="s">
        <v>407</v>
      </c>
      <c r="L49" s="64" t="s">
        <v>415</v>
      </c>
      <c r="M49" s="21"/>
      <c r="N49" s="21"/>
      <c r="O49" s="67" t="s">
        <v>407</v>
      </c>
      <c r="P49" s="63">
        <v>3310</v>
      </c>
      <c r="Q49" s="21"/>
    </row>
    <row r="50" spans="1:17">
      <c r="A50" s="12"/>
      <c r="B50" s="87"/>
      <c r="C50" s="67"/>
      <c r="D50" s="63"/>
      <c r="E50" s="21"/>
      <c r="F50" s="21"/>
      <c r="G50" s="67"/>
      <c r="H50" s="64"/>
      <c r="I50" s="21"/>
      <c r="J50" s="21"/>
      <c r="K50" s="67"/>
      <c r="L50" s="64"/>
      <c r="M50" s="21"/>
      <c r="N50" s="21"/>
      <c r="O50" s="67"/>
      <c r="P50" s="63"/>
      <c r="Q50" s="21"/>
    </row>
    <row r="51" spans="1:17">
      <c r="A51" s="12"/>
      <c r="B51" s="88" t="s">
        <v>520</v>
      </c>
      <c r="C51" s="41">
        <v>12397</v>
      </c>
      <c r="D51" s="41"/>
      <c r="E51" s="44"/>
      <c r="F51" s="44"/>
      <c r="G51" s="41">
        <v>1006</v>
      </c>
      <c r="H51" s="41"/>
      <c r="I51" s="44"/>
      <c r="J51" s="44"/>
      <c r="K51" s="61" t="s">
        <v>415</v>
      </c>
      <c r="L51" s="61"/>
      <c r="M51" s="44"/>
      <c r="N51" s="44"/>
      <c r="O51" s="41">
        <v>13403</v>
      </c>
      <c r="P51" s="41"/>
      <c r="Q51" s="44"/>
    </row>
    <row r="52" spans="1:17" ht="15.75" thickBot="1">
      <c r="A52" s="12"/>
      <c r="B52" s="88"/>
      <c r="C52" s="73"/>
      <c r="D52" s="73"/>
      <c r="E52" s="74"/>
      <c r="F52" s="44"/>
      <c r="G52" s="73"/>
      <c r="H52" s="73"/>
      <c r="I52" s="74"/>
      <c r="J52" s="44"/>
      <c r="K52" s="76"/>
      <c r="L52" s="76"/>
      <c r="M52" s="74"/>
      <c r="N52" s="44"/>
      <c r="O52" s="73"/>
      <c r="P52" s="73"/>
      <c r="Q52" s="74"/>
    </row>
    <row r="53" spans="1:17">
      <c r="A53" s="12"/>
      <c r="B53" s="78" t="s">
        <v>536</v>
      </c>
      <c r="C53" s="90" t="s">
        <v>407</v>
      </c>
      <c r="D53" s="79">
        <v>15368</v>
      </c>
      <c r="E53" s="59"/>
      <c r="F53" s="21"/>
      <c r="G53" s="90" t="s">
        <v>407</v>
      </c>
      <c r="H53" s="79">
        <v>1345</v>
      </c>
      <c r="I53" s="59"/>
      <c r="J53" s="21"/>
      <c r="K53" s="90" t="s">
        <v>407</v>
      </c>
      <c r="L53" s="105" t="s">
        <v>415</v>
      </c>
      <c r="M53" s="59"/>
      <c r="N53" s="21"/>
      <c r="O53" s="90" t="s">
        <v>407</v>
      </c>
      <c r="P53" s="79">
        <v>16713</v>
      </c>
      <c r="Q53" s="59"/>
    </row>
    <row r="54" spans="1:17" ht="15.75" thickBot="1">
      <c r="A54" s="12"/>
      <c r="B54" s="78"/>
      <c r="C54" s="91"/>
      <c r="D54" s="92"/>
      <c r="E54" s="93"/>
      <c r="F54" s="21"/>
      <c r="G54" s="91"/>
      <c r="H54" s="92"/>
      <c r="I54" s="93"/>
      <c r="J54" s="21"/>
      <c r="K54" s="91"/>
      <c r="L54" s="106"/>
      <c r="M54" s="93"/>
      <c r="N54" s="21"/>
      <c r="O54" s="91"/>
      <c r="P54" s="92"/>
      <c r="Q54" s="93"/>
    </row>
    <row r="55" spans="1:17" ht="15.75" thickTop="1">
      <c r="A55" s="12"/>
      <c r="B55" s="30"/>
      <c r="C55" s="107"/>
      <c r="D55" s="107"/>
      <c r="E55" s="107"/>
      <c r="F55" s="30"/>
      <c r="G55" s="107"/>
      <c r="H55" s="107"/>
      <c r="I55" s="107"/>
      <c r="J55" s="30"/>
      <c r="K55" s="107"/>
      <c r="L55" s="107"/>
      <c r="M55" s="107"/>
      <c r="N55" s="30"/>
      <c r="O55" s="107"/>
      <c r="P55" s="107"/>
      <c r="Q55" s="107"/>
    </row>
    <row r="56" spans="1:17">
      <c r="A56" s="12"/>
      <c r="B56" s="101">
        <v>41639</v>
      </c>
      <c r="C56" s="21"/>
      <c r="D56" s="21"/>
      <c r="E56" s="21"/>
      <c r="F56" s="17"/>
      <c r="G56" s="21"/>
      <c r="H56" s="21"/>
      <c r="I56" s="21"/>
      <c r="J56" s="17"/>
      <c r="K56" s="21"/>
      <c r="L56" s="21"/>
      <c r="M56" s="21"/>
      <c r="N56" s="17"/>
      <c r="O56" s="21"/>
      <c r="P56" s="21"/>
      <c r="Q56" s="21"/>
    </row>
    <row r="57" spans="1:17">
      <c r="A57" s="12"/>
      <c r="B57" s="102" t="s">
        <v>504</v>
      </c>
      <c r="C57" s="44"/>
      <c r="D57" s="44"/>
      <c r="E57" s="44"/>
      <c r="F57" s="30"/>
      <c r="G57" s="44"/>
      <c r="H57" s="44"/>
      <c r="I57" s="44"/>
      <c r="J57" s="30"/>
      <c r="K57" s="44"/>
      <c r="L57" s="44"/>
      <c r="M57" s="44"/>
      <c r="N57" s="30"/>
      <c r="O57" s="44"/>
      <c r="P57" s="44"/>
      <c r="Q57" s="44"/>
    </row>
    <row r="58" spans="1:17">
      <c r="A58" s="12"/>
      <c r="B58" s="52" t="s">
        <v>505</v>
      </c>
      <c r="C58" s="21"/>
      <c r="D58" s="21"/>
      <c r="E58" s="21"/>
      <c r="F58" s="17"/>
      <c r="G58" s="21"/>
      <c r="H58" s="21"/>
      <c r="I58" s="21"/>
      <c r="J58" s="17"/>
      <c r="K58" s="21"/>
      <c r="L58" s="21"/>
      <c r="M58" s="21"/>
      <c r="N58" s="17"/>
      <c r="O58" s="21"/>
      <c r="P58" s="21"/>
      <c r="Q58" s="21"/>
    </row>
    <row r="59" spans="1:17">
      <c r="A59" s="12"/>
      <c r="B59" s="88" t="s">
        <v>506</v>
      </c>
      <c r="C59" s="38" t="s">
        <v>407</v>
      </c>
      <c r="D59" s="41">
        <v>6801</v>
      </c>
      <c r="E59" s="44"/>
      <c r="F59" s="44"/>
      <c r="G59" s="38" t="s">
        <v>407</v>
      </c>
      <c r="H59" s="61">
        <v>39</v>
      </c>
      <c r="I59" s="44"/>
      <c r="J59" s="44"/>
      <c r="K59" s="38" t="s">
        <v>407</v>
      </c>
      <c r="L59" s="61" t="s">
        <v>537</v>
      </c>
      <c r="M59" s="38" t="s">
        <v>419</v>
      </c>
      <c r="N59" s="44"/>
      <c r="O59" s="38" t="s">
        <v>407</v>
      </c>
      <c r="P59" s="41">
        <v>6031</v>
      </c>
      <c r="Q59" s="44"/>
    </row>
    <row r="60" spans="1:17">
      <c r="A60" s="12"/>
      <c r="B60" s="88"/>
      <c r="C60" s="38"/>
      <c r="D60" s="41"/>
      <c r="E60" s="44"/>
      <c r="F60" s="44"/>
      <c r="G60" s="38"/>
      <c r="H60" s="61"/>
      <c r="I60" s="44"/>
      <c r="J60" s="44"/>
      <c r="K60" s="38"/>
      <c r="L60" s="61"/>
      <c r="M60" s="38"/>
      <c r="N60" s="44"/>
      <c r="O60" s="38"/>
      <c r="P60" s="41"/>
      <c r="Q60" s="44"/>
    </row>
    <row r="61" spans="1:17">
      <c r="A61" s="12"/>
      <c r="B61" s="87" t="s">
        <v>508</v>
      </c>
      <c r="C61" s="63">
        <v>96708</v>
      </c>
      <c r="D61" s="63"/>
      <c r="E61" s="21"/>
      <c r="F61" s="21"/>
      <c r="G61" s="63">
        <v>1493</v>
      </c>
      <c r="H61" s="63"/>
      <c r="I61" s="21"/>
      <c r="J61" s="21"/>
      <c r="K61" s="64" t="s">
        <v>538</v>
      </c>
      <c r="L61" s="64"/>
      <c r="M61" s="67" t="s">
        <v>419</v>
      </c>
      <c r="N61" s="21"/>
      <c r="O61" s="63">
        <v>95662</v>
      </c>
      <c r="P61" s="63"/>
      <c r="Q61" s="21"/>
    </row>
    <row r="62" spans="1:17">
      <c r="A62" s="12"/>
      <c r="B62" s="87"/>
      <c r="C62" s="63"/>
      <c r="D62" s="63"/>
      <c r="E62" s="21"/>
      <c r="F62" s="21"/>
      <c r="G62" s="63"/>
      <c r="H62" s="63"/>
      <c r="I62" s="21"/>
      <c r="J62" s="21"/>
      <c r="K62" s="64"/>
      <c r="L62" s="64"/>
      <c r="M62" s="67"/>
      <c r="N62" s="21"/>
      <c r="O62" s="63"/>
      <c r="P62" s="63"/>
      <c r="Q62" s="21"/>
    </row>
    <row r="63" spans="1:17">
      <c r="A63" s="12"/>
      <c r="B63" s="88" t="s">
        <v>510</v>
      </c>
      <c r="C63" s="41">
        <v>69568</v>
      </c>
      <c r="D63" s="41"/>
      <c r="E63" s="44"/>
      <c r="F63" s="44"/>
      <c r="G63" s="61">
        <v>26</v>
      </c>
      <c r="H63" s="61"/>
      <c r="I63" s="44"/>
      <c r="J63" s="44"/>
      <c r="K63" s="61" t="s">
        <v>539</v>
      </c>
      <c r="L63" s="61"/>
      <c r="M63" s="38" t="s">
        <v>419</v>
      </c>
      <c r="N63" s="44"/>
      <c r="O63" s="41">
        <v>67751</v>
      </c>
      <c r="P63" s="41"/>
      <c r="Q63" s="44"/>
    </row>
    <row r="64" spans="1:17">
      <c r="A64" s="12"/>
      <c r="B64" s="88"/>
      <c r="C64" s="41"/>
      <c r="D64" s="41"/>
      <c r="E64" s="44"/>
      <c r="F64" s="44"/>
      <c r="G64" s="61"/>
      <c r="H64" s="61"/>
      <c r="I64" s="44"/>
      <c r="J64" s="44"/>
      <c r="K64" s="61"/>
      <c r="L64" s="61"/>
      <c r="M64" s="38"/>
      <c r="N64" s="44"/>
      <c r="O64" s="41"/>
      <c r="P64" s="41"/>
      <c r="Q64" s="44"/>
    </row>
    <row r="65" spans="1:17">
      <c r="A65" s="12"/>
      <c r="B65" s="87" t="s">
        <v>512</v>
      </c>
      <c r="C65" s="63">
        <v>13841</v>
      </c>
      <c r="D65" s="63"/>
      <c r="E65" s="21"/>
      <c r="F65" s="21"/>
      <c r="G65" s="64" t="s">
        <v>415</v>
      </c>
      <c r="H65" s="64"/>
      <c r="I65" s="21"/>
      <c r="J65" s="21"/>
      <c r="K65" s="64" t="s">
        <v>540</v>
      </c>
      <c r="L65" s="64"/>
      <c r="M65" s="67" t="s">
        <v>419</v>
      </c>
      <c r="N65" s="21"/>
      <c r="O65" s="63">
        <v>12898</v>
      </c>
      <c r="P65" s="63"/>
      <c r="Q65" s="21"/>
    </row>
    <row r="66" spans="1:17">
      <c r="A66" s="12"/>
      <c r="B66" s="87"/>
      <c r="C66" s="63"/>
      <c r="D66" s="63"/>
      <c r="E66" s="21"/>
      <c r="F66" s="21"/>
      <c r="G66" s="64"/>
      <c r="H66" s="64"/>
      <c r="I66" s="21"/>
      <c r="J66" s="21"/>
      <c r="K66" s="64"/>
      <c r="L66" s="64"/>
      <c r="M66" s="67"/>
      <c r="N66" s="21"/>
      <c r="O66" s="63"/>
      <c r="P66" s="63"/>
      <c r="Q66" s="21"/>
    </row>
    <row r="67" spans="1:17">
      <c r="A67" s="12"/>
      <c r="B67" s="88" t="s">
        <v>514</v>
      </c>
      <c r="C67" s="41">
        <v>5043</v>
      </c>
      <c r="D67" s="41"/>
      <c r="E67" s="44"/>
      <c r="F67" s="44"/>
      <c r="G67" s="61" t="s">
        <v>415</v>
      </c>
      <c r="H67" s="61"/>
      <c r="I67" s="44"/>
      <c r="J67" s="44"/>
      <c r="K67" s="61" t="s">
        <v>541</v>
      </c>
      <c r="L67" s="61"/>
      <c r="M67" s="38" t="s">
        <v>419</v>
      </c>
      <c r="N67" s="44"/>
      <c r="O67" s="41">
        <v>4706</v>
      </c>
      <c r="P67" s="41"/>
      <c r="Q67" s="44"/>
    </row>
    <row r="68" spans="1:17">
      <c r="A68" s="12"/>
      <c r="B68" s="88"/>
      <c r="C68" s="41"/>
      <c r="D68" s="41"/>
      <c r="E68" s="44"/>
      <c r="F68" s="44"/>
      <c r="G68" s="61"/>
      <c r="H68" s="61"/>
      <c r="I68" s="44"/>
      <c r="J68" s="44"/>
      <c r="K68" s="61"/>
      <c r="L68" s="61"/>
      <c r="M68" s="38"/>
      <c r="N68" s="44"/>
      <c r="O68" s="41"/>
      <c r="P68" s="41"/>
      <c r="Q68" s="44"/>
    </row>
    <row r="69" spans="1:17">
      <c r="A69" s="12"/>
      <c r="B69" s="87" t="s">
        <v>516</v>
      </c>
      <c r="C69" s="63">
        <v>107699</v>
      </c>
      <c r="D69" s="63"/>
      <c r="E69" s="21"/>
      <c r="F69" s="21"/>
      <c r="G69" s="64">
        <v>259</v>
      </c>
      <c r="H69" s="64"/>
      <c r="I69" s="21"/>
      <c r="J69" s="21"/>
      <c r="K69" s="64" t="s">
        <v>542</v>
      </c>
      <c r="L69" s="64"/>
      <c r="M69" s="67" t="s">
        <v>419</v>
      </c>
      <c r="N69" s="21"/>
      <c r="O69" s="63">
        <v>106536</v>
      </c>
      <c r="P69" s="63"/>
      <c r="Q69" s="21"/>
    </row>
    <row r="70" spans="1:17">
      <c r="A70" s="12"/>
      <c r="B70" s="87"/>
      <c r="C70" s="63"/>
      <c r="D70" s="63"/>
      <c r="E70" s="21"/>
      <c r="F70" s="21"/>
      <c r="G70" s="64"/>
      <c r="H70" s="64"/>
      <c r="I70" s="21"/>
      <c r="J70" s="21"/>
      <c r="K70" s="64"/>
      <c r="L70" s="64"/>
      <c r="M70" s="67"/>
      <c r="N70" s="21"/>
      <c r="O70" s="63"/>
      <c r="P70" s="63"/>
      <c r="Q70" s="21"/>
    </row>
    <row r="71" spans="1:17">
      <c r="A71" s="12"/>
      <c r="B71" s="88" t="s">
        <v>518</v>
      </c>
      <c r="C71" s="41">
        <v>43586</v>
      </c>
      <c r="D71" s="41"/>
      <c r="E71" s="44"/>
      <c r="F71" s="44"/>
      <c r="G71" s="61">
        <v>808</v>
      </c>
      <c r="H71" s="61"/>
      <c r="I71" s="44"/>
      <c r="J71" s="44"/>
      <c r="K71" s="61" t="s">
        <v>543</v>
      </c>
      <c r="L71" s="61"/>
      <c r="M71" s="38" t="s">
        <v>419</v>
      </c>
      <c r="N71" s="44"/>
      <c r="O71" s="41">
        <v>42486</v>
      </c>
      <c r="P71" s="41"/>
      <c r="Q71" s="44"/>
    </row>
    <row r="72" spans="1:17">
      <c r="A72" s="12"/>
      <c r="B72" s="88"/>
      <c r="C72" s="41"/>
      <c r="D72" s="41"/>
      <c r="E72" s="44"/>
      <c r="F72" s="44"/>
      <c r="G72" s="61"/>
      <c r="H72" s="61"/>
      <c r="I72" s="44"/>
      <c r="J72" s="44"/>
      <c r="K72" s="61"/>
      <c r="L72" s="61"/>
      <c r="M72" s="38"/>
      <c r="N72" s="44"/>
      <c r="O72" s="41"/>
      <c r="P72" s="41"/>
      <c r="Q72" s="44"/>
    </row>
    <row r="73" spans="1:17">
      <c r="A73" s="12"/>
      <c r="B73" s="87" t="s">
        <v>520</v>
      </c>
      <c r="C73" s="63">
        <v>67142</v>
      </c>
      <c r="D73" s="63"/>
      <c r="E73" s="21"/>
      <c r="F73" s="21"/>
      <c r="G73" s="64" t="s">
        <v>415</v>
      </c>
      <c r="H73" s="64"/>
      <c r="I73" s="21"/>
      <c r="J73" s="21"/>
      <c r="K73" s="64" t="s">
        <v>544</v>
      </c>
      <c r="L73" s="64"/>
      <c r="M73" s="67" t="s">
        <v>419</v>
      </c>
      <c r="N73" s="21"/>
      <c r="O73" s="63">
        <v>62505</v>
      </c>
      <c r="P73" s="63"/>
      <c r="Q73" s="21"/>
    </row>
    <row r="74" spans="1:17" ht="15.75" thickBot="1">
      <c r="A74" s="12"/>
      <c r="B74" s="87"/>
      <c r="C74" s="68"/>
      <c r="D74" s="68"/>
      <c r="E74" s="69"/>
      <c r="F74" s="21"/>
      <c r="G74" s="70"/>
      <c r="H74" s="70"/>
      <c r="I74" s="69"/>
      <c r="J74" s="21"/>
      <c r="K74" s="70"/>
      <c r="L74" s="70"/>
      <c r="M74" s="71"/>
      <c r="N74" s="21"/>
      <c r="O74" s="68"/>
      <c r="P74" s="68"/>
      <c r="Q74" s="69"/>
    </row>
    <row r="75" spans="1:17">
      <c r="A75" s="12"/>
      <c r="B75" s="72" t="s">
        <v>522</v>
      </c>
      <c r="C75" s="42">
        <v>410388</v>
      </c>
      <c r="D75" s="42"/>
      <c r="E75" s="45"/>
      <c r="F75" s="44"/>
      <c r="G75" s="42">
        <v>2625</v>
      </c>
      <c r="H75" s="42"/>
      <c r="I75" s="45"/>
      <c r="J75" s="44"/>
      <c r="K75" s="75" t="s">
        <v>545</v>
      </c>
      <c r="L75" s="75"/>
      <c r="M75" s="39" t="s">
        <v>419</v>
      </c>
      <c r="N75" s="44"/>
      <c r="O75" s="42">
        <v>398575</v>
      </c>
      <c r="P75" s="42"/>
      <c r="Q75" s="45"/>
    </row>
    <row r="76" spans="1:17" ht="15.75" thickBot="1">
      <c r="A76" s="12"/>
      <c r="B76" s="72"/>
      <c r="C76" s="73"/>
      <c r="D76" s="73"/>
      <c r="E76" s="74"/>
      <c r="F76" s="44"/>
      <c r="G76" s="73"/>
      <c r="H76" s="73"/>
      <c r="I76" s="74"/>
      <c r="J76" s="44"/>
      <c r="K76" s="76"/>
      <c r="L76" s="76"/>
      <c r="M76" s="77"/>
      <c r="N76" s="44"/>
      <c r="O76" s="73"/>
      <c r="P76" s="73"/>
      <c r="Q76" s="74"/>
    </row>
    <row r="77" spans="1:17">
      <c r="A77" s="12"/>
      <c r="B77" s="52" t="s">
        <v>524</v>
      </c>
      <c r="C77" s="59"/>
      <c r="D77" s="59"/>
      <c r="E77" s="59"/>
      <c r="F77" s="17"/>
      <c r="G77" s="59"/>
      <c r="H77" s="59"/>
      <c r="I77" s="59"/>
      <c r="J77" s="17"/>
      <c r="K77" s="59"/>
      <c r="L77" s="59"/>
      <c r="M77" s="59"/>
      <c r="N77" s="17"/>
      <c r="O77" s="59"/>
      <c r="P77" s="59"/>
      <c r="Q77" s="59"/>
    </row>
    <row r="78" spans="1:17">
      <c r="A78" s="12"/>
      <c r="B78" s="88" t="s">
        <v>525</v>
      </c>
      <c r="C78" s="41">
        <v>3068</v>
      </c>
      <c r="D78" s="41"/>
      <c r="E78" s="44"/>
      <c r="F78" s="44"/>
      <c r="G78" s="61" t="s">
        <v>415</v>
      </c>
      <c r="H78" s="61"/>
      <c r="I78" s="44"/>
      <c r="J78" s="44"/>
      <c r="K78" s="61" t="s">
        <v>546</v>
      </c>
      <c r="L78" s="61"/>
      <c r="M78" s="38" t="s">
        <v>419</v>
      </c>
      <c r="N78" s="44"/>
      <c r="O78" s="41">
        <v>3047</v>
      </c>
      <c r="P78" s="41"/>
      <c r="Q78" s="44"/>
    </row>
    <row r="79" spans="1:17">
      <c r="A79" s="12"/>
      <c r="B79" s="88"/>
      <c r="C79" s="41"/>
      <c r="D79" s="41"/>
      <c r="E79" s="44"/>
      <c r="F79" s="44"/>
      <c r="G79" s="61"/>
      <c r="H79" s="61"/>
      <c r="I79" s="44"/>
      <c r="J79" s="44"/>
      <c r="K79" s="61"/>
      <c r="L79" s="61"/>
      <c r="M79" s="38"/>
      <c r="N79" s="44"/>
      <c r="O79" s="41"/>
      <c r="P79" s="41"/>
      <c r="Q79" s="44"/>
    </row>
    <row r="80" spans="1:17">
      <c r="A80" s="12"/>
      <c r="B80" s="87" t="s">
        <v>527</v>
      </c>
      <c r="C80" s="64">
        <v>109</v>
      </c>
      <c r="D80" s="64"/>
      <c r="E80" s="21"/>
      <c r="F80" s="21"/>
      <c r="G80" s="64">
        <v>102</v>
      </c>
      <c r="H80" s="64"/>
      <c r="I80" s="21"/>
      <c r="J80" s="21"/>
      <c r="K80" s="64" t="s">
        <v>415</v>
      </c>
      <c r="L80" s="64"/>
      <c r="M80" s="21"/>
      <c r="N80" s="21"/>
      <c r="O80" s="64">
        <v>211</v>
      </c>
      <c r="P80" s="64"/>
      <c r="Q80" s="21"/>
    </row>
    <row r="81" spans="1:17">
      <c r="A81" s="12"/>
      <c r="B81" s="87"/>
      <c r="C81" s="64"/>
      <c r="D81" s="64"/>
      <c r="E81" s="21"/>
      <c r="F81" s="21"/>
      <c r="G81" s="64"/>
      <c r="H81" s="64"/>
      <c r="I81" s="21"/>
      <c r="J81" s="21"/>
      <c r="K81" s="64"/>
      <c r="L81" s="64"/>
      <c r="M81" s="21"/>
      <c r="N81" s="21"/>
      <c r="O81" s="64"/>
      <c r="P81" s="64"/>
      <c r="Q81" s="21"/>
    </row>
    <row r="82" spans="1:17">
      <c r="A82" s="12"/>
      <c r="B82" s="88" t="s">
        <v>528</v>
      </c>
      <c r="C82" s="41">
        <v>2793</v>
      </c>
      <c r="D82" s="41"/>
      <c r="E82" s="44"/>
      <c r="F82" s="44"/>
      <c r="G82" s="61">
        <v>68</v>
      </c>
      <c r="H82" s="61"/>
      <c r="I82" s="44"/>
      <c r="J82" s="44"/>
      <c r="K82" s="61" t="s">
        <v>547</v>
      </c>
      <c r="L82" s="61"/>
      <c r="M82" s="38" t="s">
        <v>419</v>
      </c>
      <c r="N82" s="44"/>
      <c r="O82" s="41">
        <v>2844</v>
      </c>
      <c r="P82" s="41"/>
      <c r="Q82" s="44"/>
    </row>
    <row r="83" spans="1:17">
      <c r="A83" s="12"/>
      <c r="B83" s="88"/>
      <c r="C83" s="41"/>
      <c r="D83" s="41"/>
      <c r="E83" s="44"/>
      <c r="F83" s="44"/>
      <c r="G83" s="61"/>
      <c r="H83" s="61"/>
      <c r="I83" s="44"/>
      <c r="J83" s="44"/>
      <c r="K83" s="61"/>
      <c r="L83" s="61"/>
      <c r="M83" s="38"/>
      <c r="N83" s="44"/>
      <c r="O83" s="41"/>
      <c r="P83" s="41"/>
      <c r="Q83" s="44"/>
    </row>
    <row r="84" spans="1:17">
      <c r="A84" s="12"/>
      <c r="B84" s="87" t="s">
        <v>530</v>
      </c>
      <c r="C84" s="64">
        <v>131</v>
      </c>
      <c r="D84" s="64"/>
      <c r="E84" s="21"/>
      <c r="F84" s="21"/>
      <c r="G84" s="64">
        <v>95</v>
      </c>
      <c r="H84" s="64"/>
      <c r="I84" s="21"/>
      <c r="J84" s="21"/>
      <c r="K84" s="64" t="s">
        <v>415</v>
      </c>
      <c r="L84" s="64"/>
      <c r="M84" s="21"/>
      <c r="N84" s="21"/>
      <c r="O84" s="64">
        <v>226</v>
      </c>
      <c r="P84" s="64"/>
      <c r="Q84" s="21"/>
    </row>
    <row r="85" spans="1:17" ht="15.75" thickBot="1">
      <c r="A85" s="12"/>
      <c r="B85" s="87"/>
      <c r="C85" s="70"/>
      <c r="D85" s="70"/>
      <c r="E85" s="69"/>
      <c r="F85" s="21"/>
      <c r="G85" s="70"/>
      <c r="H85" s="70"/>
      <c r="I85" s="69"/>
      <c r="J85" s="21"/>
      <c r="K85" s="70"/>
      <c r="L85" s="70"/>
      <c r="M85" s="69"/>
      <c r="N85" s="21"/>
      <c r="O85" s="70"/>
      <c r="P85" s="70"/>
      <c r="Q85" s="69"/>
    </row>
    <row r="86" spans="1:17">
      <c r="A86" s="12"/>
      <c r="B86" s="72" t="s">
        <v>531</v>
      </c>
      <c r="C86" s="42">
        <v>6101</v>
      </c>
      <c r="D86" s="42"/>
      <c r="E86" s="45"/>
      <c r="F86" s="44"/>
      <c r="G86" s="75">
        <v>265</v>
      </c>
      <c r="H86" s="75"/>
      <c r="I86" s="45"/>
      <c r="J86" s="44"/>
      <c r="K86" s="75" t="s">
        <v>548</v>
      </c>
      <c r="L86" s="75"/>
      <c r="M86" s="39" t="s">
        <v>419</v>
      </c>
      <c r="N86" s="44"/>
      <c r="O86" s="42">
        <v>6328</v>
      </c>
      <c r="P86" s="42"/>
      <c r="Q86" s="45"/>
    </row>
    <row r="87" spans="1:17" ht="15.75" thickBot="1">
      <c r="A87" s="12"/>
      <c r="B87" s="72"/>
      <c r="C87" s="73"/>
      <c r="D87" s="73"/>
      <c r="E87" s="74"/>
      <c r="F87" s="44"/>
      <c r="G87" s="76"/>
      <c r="H87" s="76"/>
      <c r="I87" s="74"/>
      <c r="J87" s="44"/>
      <c r="K87" s="76"/>
      <c r="L87" s="76"/>
      <c r="M87" s="77"/>
      <c r="N87" s="44"/>
      <c r="O87" s="73"/>
      <c r="P87" s="73"/>
      <c r="Q87" s="74"/>
    </row>
    <row r="88" spans="1:17">
      <c r="A88" s="12"/>
      <c r="B88" s="78" t="s">
        <v>533</v>
      </c>
      <c r="C88" s="90" t="s">
        <v>407</v>
      </c>
      <c r="D88" s="79">
        <v>416489</v>
      </c>
      <c r="E88" s="59"/>
      <c r="F88" s="21"/>
      <c r="G88" s="90" t="s">
        <v>407</v>
      </c>
      <c r="H88" s="79">
        <v>2890</v>
      </c>
      <c r="I88" s="59"/>
      <c r="J88" s="21"/>
      <c r="K88" s="90" t="s">
        <v>407</v>
      </c>
      <c r="L88" s="105" t="s">
        <v>549</v>
      </c>
      <c r="M88" s="90" t="s">
        <v>419</v>
      </c>
      <c r="N88" s="21"/>
      <c r="O88" s="90" t="s">
        <v>407</v>
      </c>
      <c r="P88" s="79">
        <v>404903</v>
      </c>
      <c r="Q88" s="59"/>
    </row>
    <row r="89" spans="1:17" ht="15.75" thickBot="1">
      <c r="A89" s="12"/>
      <c r="B89" s="78"/>
      <c r="C89" s="91"/>
      <c r="D89" s="92"/>
      <c r="E89" s="93"/>
      <c r="F89" s="21"/>
      <c r="G89" s="91"/>
      <c r="H89" s="92"/>
      <c r="I89" s="93"/>
      <c r="J89" s="21"/>
      <c r="K89" s="91"/>
      <c r="L89" s="106"/>
      <c r="M89" s="91"/>
      <c r="N89" s="21"/>
      <c r="O89" s="91"/>
      <c r="P89" s="92"/>
      <c r="Q89" s="93"/>
    </row>
    <row r="90" spans="1:17" ht="15.75" thickTop="1">
      <c r="A90" s="12"/>
      <c r="B90" s="102" t="s">
        <v>535</v>
      </c>
      <c r="C90" s="107"/>
      <c r="D90" s="107"/>
      <c r="E90" s="107"/>
      <c r="F90" s="30"/>
      <c r="G90" s="107"/>
      <c r="H90" s="107"/>
      <c r="I90" s="107"/>
      <c r="J90" s="30"/>
      <c r="K90" s="107"/>
      <c r="L90" s="107"/>
      <c r="M90" s="107"/>
      <c r="N90" s="30"/>
      <c r="O90" s="107"/>
      <c r="P90" s="107"/>
      <c r="Q90" s="107"/>
    </row>
    <row r="91" spans="1:17">
      <c r="A91" s="12"/>
      <c r="B91" s="52" t="s">
        <v>505</v>
      </c>
      <c r="C91" s="21"/>
      <c r="D91" s="21"/>
      <c r="E91" s="21"/>
      <c r="F91" s="17"/>
      <c r="G91" s="21"/>
      <c r="H91" s="21"/>
      <c r="I91" s="21"/>
      <c r="J91" s="17"/>
      <c r="K91" s="21"/>
      <c r="L91" s="21"/>
      <c r="M91" s="21"/>
      <c r="N91" s="17"/>
      <c r="O91" s="21"/>
      <c r="P91" s="21"/>
      <c r="Q91" s="21"/>
    </row>
    <row r="92" spans="1:17">
      <c r="A92" s="12"/>
      <c r="B92" s="88" t="s">
        <v>508</v>
      </c>
      <c r="C92" s="38" t="s">
        <v>407</v>
      </c>
      <c r="D92" s="41">
        <v>3743</v>
      </c>
      <c r="E92" s="44"/>
      <c r="F92" s="44"/>
      <c r="G92" s="38" t="s">
        <v>407</v>
      </c>
      <c r="H92" s="61">
        <v>364</v>
      </c>
      <c r="I92" s="44"/>
      <c r="J92" s="44"/>
      <c r="K92" s="38" t="s">
        <v>407</v>
      </c>
      <c r="L92" s="61" t="s">
        <v>415</v>
      </c>
      <c r="M92" s="44"/>
      <c r="N92" s="44"/>
      <c r="O92" s="38" t="s">
        <v>407</v>
      </c>
      <c r="P92" s="41">
        <v>4107</v>
      </c>
      <c r="Q92" s="44"/>
    </row>
    <row r="93" spans="1:17">
      <c r="A93" s="12"/>
      <c r="B93" s="88"/>
      <c r="C93" s="38"/>
      <c r="D93" s="41"/>
      <c r="E93" s="44"/>
      <c r="F93" s="44"/>
      <c r="G93" s="38"/>
      <c r="H93" s="61"/>
      <c r="I93" s="44"/>
      <c r="J93" s="44"/>
      <c r="K93" s="38"/>
      <c r="L93" s="61"/>
      <c r="M93" s="44"/>
      <c r="N93" s="44"/>
      <c r="O93" s="38"/>
      <c r="P93" s="41"/>
      <c r="Q93" s="44"/>
    </row>
    <row r="94" spans="1:17">
      <c r="A94" s="12"/>
      <c r="B94" s="87" t="s">
        <v>520</v>
      </c>
      <c r="C94" s="63">
        <v>10087</v>
      </c>
      <c r="D94" s="63"/>
      <c r="E94" s="21"/>
      <c r="F94" s="21"/>
      <c r="G94" s="64">
        <v>108</v>
      </c>
      <c r="H94" s="64"/>
      <c r="I94" s="21"/>
      <c r="J94" s="21"/>
      <c r="K94" s="64" t="s">
        <v>550</v>
      </c>
      <c r="L94" s="64"/>
      <c r="M94" s="67" t="s">
        <v>419</v>
      </c>
      <c r="N94" s="21"/>
      <c r="O94" s="63">
        <v>10153</v>
      </c>
      <c r="P94" s="63"/>
      <c r="Q94" s="21"/>
    </row>
    <row r="95" spans="1:17" ht="15.75" thickBot="1">
      <c r="A95" s="12"/>
      <c r="B95" s="87"/>
      <c r="C95" s="68"/>
      <c r="D95" s="68"/>
      <c r="E95" s="69"/>
      <c r="F95" s="21"/>
      <c r="G95" s="70"/>
      <c r="H95" s="70"/>
      <c r="I95" s="69"/>
      <c r="J95" s="21"/>
      <c r="K95" s="70"/>
      <c r="L95" s="70"/>
      <c r="M95" s="71"/>
      <c r="N95" s="21"/>
      <c r="O95" s="68"/>
      <c r="P95" s="68"/>
      <c r="Q95" s="69"/>
    </row>
    <row r="96" spans="1:17">
      <c r="A96" s="12"/>
      <c r="B96" s="88" t="s">
        <v>536</v>
      </c>
      <c r="C96" s="39" t="s">
        <v>407</v>
      </c>
      <c r="D96" s="42">
        <v>13830</v>
      </c>
      <c r="E96" s="45"/>
      <c r="F96" s="44"/>
      <c r="G96" s="39" t="s">
        <v>407</v>
      </c>
      <c r="H96" s="75">
        <v>472</v>
      </c>
      <c r="I96" s="45"/>
      <c r="J96" s="44"/>
      <c r="K96" s="39" t="s">
        <v>407</v>
      </c>
      <c r="L96" s="75" t="s">
        <v>550</v>
      </c>
      <c r="M96" s="39" t="s">
        <v>419</v>
      </c>
      <c r="N96" s="44"/>
      <c r="O96" s="39" t="s">
        <v>407</v>
      </c>
      <c r="P96" s="42">
        <v>14260</v>
      </c>
      <c r="Q96" s="45"/>
    </row>
    <row r="97" spans="1:25" ht="15.75" thickBot="1">
      <c r="A97" s="12"/>
      <c r="B97" s="88"/>
      <c r="C97" s="40"/>
      <c r="D97" s="43"/>
      <c r="E97" s="46"/>
      <c r="F97" s="44"/>
      <c r="G97" s="40"/>
      <c r="H97" s="80"/>
      <c r="I97" s="46"/>
      <c r="J97" s="44"/>
      <c r="K97" s="40"/>
      <c r="L97" s="80"/>
      <c r="M97" s="40"/>
      <c r="N97" s="44"/>
      <c r="O97" s="40"/>
      <c r="P97" s="43"/>
      <c r="Q97" s="46"/>
    </row>
    <row r="98" spans="1:25" ht="15.75" thickTop="1">
      <c r="A98" s="12"/>
      <c r="B98" s="21" t="s">
        <v>551</v>
      </c>
      <c r="C98" s="21"/>
      <c r="D98" s="21"/>
      <c r="E98" s="21"/>
      <c r="F98" s="21"/>
      <c r="G98" s="21"/>
      <c r="H98" s="21"/>
      <c r="I98" s="21"/>
      <c r="J98" s="21"/>
      <c r="K98" s="21"/>
      <c r="L98" s="21"/>
      <c r="M98" s="21"/>
      <c r="N98" s="21"/>
      <c r="O98" s="21"/>
      <c r="P98" s="21"/>
      <c r="Q98" s="21"/>
      <c r="R98" s="21"/>
      <c r="S98" s="21"/>
      <c r="T98" s="21"/>
      <c r="U98" s="21"/>
      <c r="V98" s="21"/>
      <c r="W98" s="21"/>
      <c r="X98" s="21"/>
      <c r="Y98" s="21"/>
    </row>
    <row r="99" spans="1:25">
      <c r="A99" s="12"/>
      <c r="B99" s="21" t="s">
        <v>552</v>
      </c>
      <c r="C99" s="21"/>
      <c r="D99" s="21"/>
      <c r="E99" s="21"/>
      <c r="F99" s="21"/>
      <c r="G99" s="21"/>
      <c r="H99" s="21"/>
      <c r="I99" s="21"/>
      <c r="J99" s="21"/>
      <c r="K99" s="21"/>
      <c r="L99" s="21"/>
      <c r="M99" s="21"/>
      <c r="N99" s="21"/>
      <c r="O99" s="21"/>
      <c r="P99" s="21"/>
      <c r="Q99" s="21"/>
      <c r="R99" s="21"/>
      <c r="S99" s="21"/>
      <c r="T99" s="21"/>
      <c r="U99" s="21"/>
      <c r="V99" s="21"/>
      <c r="W99" s="21"/>
      <c r="X99" s="21"/>
      <c r="Y99" s="21"/>
    </row>
    <row r="100" spans="1:25">
      <c r="A100" s="12"/>
      <c r="B100" s="15"/>
      <c r="C100" s="15"/>
      <c r="D100" s="15"/>
      <c r="E100" s="15"/>
      <c r="F100" s="15"/>
      <c r="G100" s="15"/>
      <c r="H100" s="15"/>
      <c r="I100" s="15"/>
      <c r="J100" s="15"/>
      <c r="K100" s="15"/>
      <c r="L100" s="15"/>
      <c r="M100" s="15"/>
      <c r="N100" s="15"/>
      <c r="O100" s="15"/>
      <c r="P100" s="15"/>
      <c r="Q100" s="15"/>
    </row>
    <row r="101" spans="1:25">
      <c r="A101" s="12"/>
      <c r="B101" s="13"/>
      <c r="C101" s="13"/>
      <c r="D101" s="13"/>
      <c r="E101" s="13"/>
      <c r="F101" s="13"/>
      <c r="G101" s="13"/>
      <c r="H101" s="13"/>
      <c r="I101" s="13"/>
      <c r="J101" s="13"/>
      <c r="K101" s="13"/>
      <c r="L101" s="13"/>
      <c r="M101" s="13"/>
      <c r="N101" s="13"/>
      <c r="O101" s="13"/>
      <c r="P101" s="13"/>
      <c r="Q101" s="13"/>
    </row>
    <row r="102" spans="1:25" ht="15.75" thickBot="1">
      <c r="A102" s="12"/>
      <c r="B102" s="25"/>
      <c r="C102" s="33" t="s">
        <v>553</v>
      </c>
      <c r="D102" s="33"/>
      <c r="E102" s="33"/>
      <c r="F102" s="33"/>
      <c r="G102" s="33"/>
      <c r="H102" s="33"/>
      <c r="I102" s="33"/>
      <c r="J102" s="17"/>
      <c r="K102" s="33" t="s">
        <v>554</v>
      </c>
      <c r="L102" s="33"/>
      <c r="M102" s="33"/>
      <c r="N102" s="33"/>
      <c r="O102" s="33"/>
      <c r="P102" s="33"/>
      <c r="Q102" s="33"/>
    </row>
    <row r="103" spans="1:25">
      <c r="A103" s="12"/>
      <c r="B103" s="103" t="s">
        <v>409</v>
      </c>
      <c r="C103" s="35" t="s">
        <v>497</v>
      </c>
      <c r="D103" s="35"/>
      <c r="E103" s="35"/>
      <c r="F103" s="59"/>
      <c r="G103" s="35" t="s">
        <v>555</v>
      </c>
      <c r="H103" s="35"/>
      <c r="I103" s="35"/>
      <c r="J103" s="21"/>
      <c r="K103" s="35" t="s">
        <v>497</v>
      </c>
      <c r="L103" s="35"/>
      <c r="M103" s="35"/>
      <c r="N103" s="59"/>
      <c r="O103" s="35" t="s">
        <v>555</v>
      </c>
      <c r="P103" s="35"/>
      <c r="Q103" s="35"/>
    </row>
    <row r="104" spans="1:25" ht="15.75" thickBot="1">
      <c r="A104" s="12"/>
      <c r="B104" s="103"/>
      <c r="C104" s="33" t="s">
        <v>498</v>
      </c>
      <c r="D104" s="33"/>
      <c r="E104" s="33"/>
      <c r="F104" s="21"/>
      <c r="G104" s="33" t="s">
        <v>556</v>
      </c>
      <c r="H104" s="33"/>
      <c r="I104" s="33"/>
      <c r="J104" s="21"/>
      <c r="K104" s="33" t="s">
        <v>498</v>
      </c>
      <c r="L104" s="33"/>
      <c r="M104" s="33"/>
      <c r="N104" s="21"/>
      <c r="O104" s="33" t="s">
        <v>556</v>
      </c>
      <c r="P104" s="33"/>
      <c r="Q104" s="33"/>
    </row>
    <row r="105" spans="1:25">
      <c r="A105" s="12"/>
      <c r="B105" s="60" t="s">
        <v>557</v>
      </c>
      <c r="C105" s="45"/>
      <c r="D105" s="45"/>
      <c r="E105" s="45"/>
      <c r="F105" s="44"/>
      <c r="G105" s="45"/>
      <c r="H105" s="45"/>
      <c r="I105" s="45"/>
      <c r="J105" s="44"/>
      <c r="K105" s="109"/>
      <c r="L105" s="109"/>
      <c r="M105" s="109"/>
      <c r="N105" s="44"/>
      <c r="O105" s="45"/>
      <c r="P105" s="45"/>
      <c r="Q105" s="45"/>
    </row>
    <row r="106" spans="1:25">
      <c r="A106" s="12"/>
      <c r="B106" s="60"/>
      <c r="C106" s="44"/>
      <c r="D106" s="44"/>
      <c r="E106" s="44"/>
      <c r="F106" s="44"/>
      <c r="G106" s="44"/>
      <c r="H106" s="44"/>
      <c r="I106" s="44"/>
      <c r="J106" s="44"/>
      <c r="K106" s="108"/>
      <c r="L106" s="108"/>
      <c r="M106" s="108"/>
      <c r="N106" s="44"/>
      <c r="O106" s="44"/>
      <c r="P106" s="44"/>
      <c r="Q106" s="44"/>
    </row>
    <row r="107" spans="1:25">
      <c r="A107" s="12"/>
      <c r="B107" s="87" t="s">
        <v>558</v>
      </c>
      <c r="C107" s="67" t="s">
        <v>407</v>
      </c>
      <c r="D107" s="64">
        <v>260</v>
      </c>
      <c r="E107" s="21"/>
      <c r="F107" s="21"/>
      <c r="G107" s="67" t="s">
        <v>407</v>
      </c>
      <c r="H107" s="64">
        <v>260</v>
      </c>
      <c r="I107" s="21"/>
      <c r="J107" s="21"/>
      <c r="K107" s="67" t="s">
        <v>407</v>
      </c>
      <c r="L107" s="64" t="s">
        <v>415</v>
      </c>
      <c r="M107" s="21"/>
      <c r="N107" s="21"/>
      <c r="O107" s="67" t="s">
        <v>407</v>
      </c>
      <c r="P107" s="64" t="s">
        <v>415</v>
      </c>
      <c r="Q107" s="21"/>
    </row>
    <row r="108" spans="1:25">
      <c r="A108" s="12"/>
      <c r="B108" s="87"/>
      <c r="C108" s="67"/>
      <c r="D108" s="64"/>
      <c r="E108" s="21"/>
      <c r="F108" s="21"/>
      <c r="G108" s="67"/>
      <c r="H108" s="64"/>
      <c r="I108" s="21"/>
      <c r="J108" s="21"/>
      <c r="K108" s="67"/>
      <c r="L108" s="64"/>
      <c r="M108" s="21"/>
      <c r="N108" s="21"/>
      <c r="O108" s="67"/>
      <c r="P108" s="64"/>
      <c r="Q108" s="21"/>
    </row>
    <row r="109" spans="1:25">
      <c r="A109" s="12"/>
      <c r="B109" s="88" t="s">
        <v>559</v>
      </c>
      <c r="C109" s="41">
        <v>9762</v>
      </c>
      <c r="D109" s="41"/>
      <c r="E109" s="44"/>
      <c r="F109" s="44"/>
      <c r="G109" s="41">
        <v>9706</v>
      </c>
      <c r="H109" s="41"/>
      <c r="I109" s="44"/>
      <c r="J109" s="44"/>
      <c r="K109" s="61" t="s">
        <v>415</v>
      </c>
      <c r="L109" s="61"/>
      <c r="M109" s="44"/>
      <c r="N109" s="44"/>
      <c r="O109" s="61" t="s">
        <v>415</v>
      </c>
      <c r="P109" s="61"/>
      <c r="Q109" s="44"/>
    </row>
    <row r="110" spans="1:25">
      <c r="A110" s="12"/>
      <c r="B110" s="88"/>
      <c r="C110" s="41"/>
      <c r="D110" s="41"/>
      <c r="E110" s="44"/>
      <c r="F110" s="44"/>
      <c r="G110" s="41"/>
      <c r="H110" s="41"/>
      <c r="I110" s="44"/>
      <c r="J110" s="44"/>
      <c r="K110" s="61"/>
      <c r="L110" s="61"/>
      <c r="M110" s="44"/>
      <c r="N110" s="44"/>
      <c r="O110" s="61"/>
      <c r="P110" s="61"/>
      <c r="Q110" s="44"/>
    </row>
    <row r="111" spans="1:25">
      <c r="A111" s="12"/>
      <c r="B111" s="87" t="s">
        <v>560</v>
      </c>
      <c r="C111" s="63">
        <v>36399</v>
      </c>
      <c r="D111" s="63"/>
      <c r="E111" s="21"/>
      <c r="F111" s="21"/>
      <c r="G111" s="63">
        <v>36185</v>
      </c>
      <c r="H111" s="63"/>
      <c r="I111" s="21"/>
      <c r="J111" s="21"/>
      <c r="K111" s="63">
        <v>1206</v>
      </c>
      <c r="L111" s="63"/>
      <c r="M111" s="21"/>
      <c r="N111" s="21"/>
      <c r="O111" s="63">
        <v>1215</v>
      </c>
      <c r="P111" s="63"/>
      <c r="Q111" s="21"/>
    </row>
    <row r="112" spans="1:25">
      <c r="A112" s="12"/>
      <c r="B112" s="87"/>
      <c r="C112" s="63"/>
      <c r="D112" s="63"/>
      <c r="E112" s="21"/>
      <c r="F112" s="21"/>
      <c r="G112" s="63"/>
      <c r="H112" s="63"/>
      <c r="I112" s="21"/>
      <c r="J112" s="21"/>
      <c r="K112" s="63"/>
      <c r="L112" s="63"/>
      <c r="M112" s="21"/>
      <c r="N112" s="21"/>
      <c r="O112" s="63"/>
      <c r="P112" s="63"/>
      <c r="Q112" s="21"/>
    </row>
    <row r="113" spans="1:17">
      <c r="A113" s="12"/>
      <c r="B113" s="72" t="s">
        <v>561</v>
      </c>
      <c r="C113" s="41">
        <v>199308</v>
      </c>
      <c r="D113" s="41"/>
      <c r="E113" s="44"/>
      <c r="F113" s="44"/>
      <c r="G113" s="41">
        <v>198688</v>
      </c>
      <c r="H113" s="41"/>
      <c r="I113" s="44"/>
      <c r="J113" s="44"/>
      <c r="K113" s="41">
        <v>11191</v>
      </c>
      <c r="L113" s="41"/>
      <c r="M113" s="44"/>
      <c r="N113" s="44"/>
      <c r="O113" s="41">
        <v>12188</v>
      </c>
      <c r="P113" s="41"/>
      <c r="Q113" s="44"/>
    </row>
    <row r="114" spans="1:17" ht="15.75" thickBot="1">
      <c r="A114" s="12"/>
      <c r="B114" s="72"/>
      <c r="C114" s="73"/>
      <c r="D114" s="73"/>
      <c r="E114" s="74"/>
      <c r="F114" s="44"/>
      <c r="G114" s="73"/>
      <c r="H114" s="73"/>
      <c r="I114" s="74"/>
      <c r="J114" s="44"/>
      <c r="K114" s="73"/>
      <c r="L114" s="73"/>
      <c r="M114" s="74"/>
      <c r="N114" s="44"/>
      <c r="O114" s="73"/>
      <c r="P114" s="73"/>
      <c r="Q114" s="74"/>
    </row>
    <row r="115" spans="1:17">
      <c r="A115" s="12"/>
      <c r="B115" s="21"/>
      <c r="C115" s="79">
        <v>245729</v>
      </c>
      <c r="D115" s="79"/>
      <c r="E115" s="59"/>
      <c r="F115" s="21"/>
      <c r="G115" s="79">
        <v>244839</v>
      </c>
      <c r="H115" s="79"/>
      <c r="I115" s="59"/>
      <c r="J115" s="21"/>
      <c r="K115" s="79">
        <v>12397</v>
      </c>
      <c r="L115" s="79"/>
      <c r="M115" s="59"/>
      <c r="N115" s="21"/>
      <c r="O115" s="79">
        <v>13403</v>
      </c>
      <c r="P115" s="79"/>
      <c r="Q115" s="59"/>
    </row>
    <row r="116" spans="1:17">
      <c r="A116" s="12"/>
      <c r="B116" s="21"/>
      <c r="C116" s="63"/>
      <c r="D116" s="63"/>
      <c r="E116" s="21"/>
      <c r="F116" s="21"/>
      <c r="G116" s="63"/>
      <c r="H116" s="63"/>
      <c r="I116" s="21"/>
      <c r="J116" s="21"/>
      <c r="K116" s="63"/>
      <c r="L116" s="63"/>
      <c r="M116" s="21"/>
      <c r="N116" s="21"/>
      <c r="O116" s="63"/>
      <c r="P116" s="63"/>
      <c r="Q116" s="21"/>
    </row>
    <row r="117" spans="1:17">
      <c r="A117" s="12"/>
      <c r="B117" s="88" t="s">
        <v>562</v>
      </c>
      <c r="C117" s="41">
        <v>165199</v>
      </c>
      <c r="D117" s="41"/>
      <c r="E117" s="44"/>
      <c r="F117" s="44"/>
      <c r="G117" s="41">
        <v>167419</v>
      </c>
      <c r="H117" s="41"/>
      <c r="I117" s="44"/>
      <c r="J117" s="44"/>
      <c r="K117" s="41">
        <v>2971</v>
      </c>
      <c r="L117" s="41"/>
      <c r="M117" s="44"/>
      <c r="N117" s="44"/>
      <c r="O117" s="41">
        <v>3310</v>
      </c>
      <c r="P117" s="41"/>
      <c r="Q117" s="44"/>
    </row>
    <row r="118" spans="1:17">
      <c r="A118" s="12"/>
      <c r="B118" s="88"/>
      <c r="C118" s="41"/>
      <c r="D118" s="41"/>
      <c r="E118" s="44"/>
      <c r="F118" s="44"/>
      <c r="G118" s="41"/>
      <c r="H118" s="41"/>
      <c r="I118" s="44"/>
      <c r="J118" s="44"/>
      <c r="K118" s="41"/>
      <c r="L118" s="41"/>
      <c r="M118" s="44"/>
      <c r="N118" s="44"/>
      <c r="O118" s="41"/>
      <c r="P118" s="41"/>
      <c r="Q118" s="44"/>
    </row>
    <row r="119" spans="1:17">
      <c r="A119" s="12"/>
      <c r="B119" s="87" t="s">
        <v>510</v>
      </c>
      <c r="C119" s="63">
        <v>237128</v>
      </c>
      <c r="D119" s="63"/>
      <c r="E119" s="21"/>
      <c r="F119" s="21"/>
      <c r="G119" s="63">
        <v>238133</v>
      </c>
      <c r="H119" s="63"/>
      <c r="I119" s="21"/>
      <c r="J119" s="21"/>
      <c r="K119" s="64" t="s">
        <v>415</v>
      </c>
      <c r="L119" s="64"/>
      <c r="M119" s="21"/>
      <c r="N119" s="21"/>
      <c r="O119" s="64" t="s">
        <v>415</v>
      </c>
      <c r="P119" s="64"/>
      <c r="Q119" s="21"/>
    </row>
    <row r="120" spans="1:17">
      <c r="A120" s="12"/>
      <c r="B120" s="87"/>
      <c r="C120" s="63"/>
      <c r="D120" s="63"/>
      <c r="E120" s="21"/>
      <c r="F120" s="21"/>
      <c r="G120" s="63"/>
      <c r="H120" s="63"/>
      <c r="I120" s="21"/>
      <c r="J120" s="21"/>
      <c r="K120" s="64"/>
      <c r="L120" s="64"/>
      <c r="M120" s="21"/>
      <c r="N120" s="21"/>
      <c r="O120" s="64"/>
      <c r="P120" s="64"/>
      <c r="Q120" s="21"/>
    </row>
    <row r="121" spans="1:17">
      <c r="A121" s="12"/>
      <c r="B121" s="88" t="s">
        <v>512</v>
      </c>
      <c r="C121" s="41">
        <v>67470</v>
      </c>
      <c r="D121" s="41"/>
      <c r="E121" s="44"/>
      <c r="F121" s="44"/>
      <c r="G121" s="41">
        <v>68298</v>
      </c>
      <c r="H121" s="41"/>
      <c r="I121" s="44"/>
      <c r="J121" s="44"/>
      <c r="K121" s="61" t="s">
        <v>415</v>
      </c>
      <c r="L121" s="61"/>
      <c r="M121" s="44"/>
      <c r="N121" s="44"/>
      <c r="O121" s="61" t="s">
        <v>415</v>
      </c>
      <c r="P121" s="61"/>
      <c r="Q121" s="44"/>
    </row>
    <row r="122" spans="1:17">
      <c r="A122" s="12"/>
      <c r="B122" s="88"/>
      <c r="C122" s="41"/>
      <c r="D122" s="41"/>
      <c r="E122" s="44"/>
      <c r="F122" s="44"/>
      <c r="G122" s="41"/>
      <c r="H122" s="41"/>
      <c r="I122" s="44"/>
      <c r="J122" s="44"/>
      <c r="K122" s="61"/>
      <c r="L122" s="61"/>
      <c r="M122" s="44"/>
      <c r="N122" s="44"/>
      <c r="O122" s="61"/>
      <c r="P122" s="61"/>
      <c r="Q122" s="44"/>
    </row>
    <row r="123" spans="1:17">
      <c r="A123" s="12"/>
      <c r="B123" s="87" t="s">
        <v>514</v>
      </c>
      <c r="C123" s="63">
        <v>129547</v>
      </c>
      <c r="D123" s="63"/>
      <c r="E123" s="21"/>
      <c r="F123" s="21"/>
      <c r="G123" s="63">
        <v>129686</v>
      </c>
      <c r="H123" s="63"/>
      <c r="I123" s="21"/>
      <c r="J123" s="21"/>
      <c r="K123" s="64" t="s">
        <v>415</v>
      </c>
      <c r="L123" s="64"/>
      <c r="M123" s="21"/>
      <c r="N123" s="21"/>
      <c r="O123" s="64" t="s">
        <v>415</v>
      </c>
      <c r="P123" s="64"/>
      <c r="Q123" s="21"/>
    </row>
    <row r="124" spans="1:17">
      <c r="A124" s="12"/>
      <c r="B124" s="87"/>
      <c r="C124" s="63"/>
      <c r="D124" s="63"/>
      <c r="E124" s="21"/>
      <c r="F124" s="21"/>
      <c r="G124" s="63"/>
      <c r="H124" s="63"/>
      <c r="I124" s="21"/>
      <c r="J124" s="21"/>
      <c r="K124" s="64"/>
      <c r="L124" s="64"/>
      <c r="M124" s="21"/>
      <c r="N124" s="21"/>
      <c r="O124" s="64"/>
      <c r="P124" s="64"/>
      <c r="Q124" s="21"/>
    </row>
    <row r="125" spans="1:17">
      <c r="A125" s="12"/>
      <c r="B125" s="88" t="s">
        <v>516</v>
      </c>
      <c r="C125" s="41">
        <v>181198</v>
      </c>
      <c r="D125" s="41"/>
      <c r="E125" s="44"/>
      <c r="F125" s="44"/>
      <c r="G125" s="41">
        <v>178755</v>
      </c>
      <c r="H125" s="41"/>
      <c r="I125" s="44"/>
      <c r="J125" s="44"/>
      <c r="K125" s="61" t="s">
        <v>415</v>
      </c>
      <c r="L125" s="61"/>
      <c r="M125" s="44"/>
      <c r="N125" s="44"/>
      <c r="O125" s="61" t="s">
        <v>415</v>
      </c>
      <c r="P125" s="61"/>
      <c r="Q125" s="44"/>
    </row>
    <row r="126" spans="1:17" ht="15.75" thickBot="1">
      <c r="A126" s="12"/>
      <c r="B126" s="88"/>
      <c r="C126" s="73"/>
      <c r="D126" s="73"/>
      <c r="E126" s="74"/>
      <c r="F126" s="44"/>
      <c r="G126" s="73"/>
      <c r="H126" s="73"/>
      <c r="I126" s="74"/>
      <c r="J126" s="44"/>
      <c r="K126" s="76"/>
      <c r="L126" s="76"/>
      <c r="M126" s="74"/>
      <c r="N126" s="44"/>
      <c r="O126" s="76"/>
      <c r="P126" s="76"/>
      <c r="Q126" s="74"/>
    </row>
    <row r="127" spans="1:17">
      <c r="A127" s="12"/>
      <c r="B127" s="78" t="s">
        <v>522</v>
      </c>
      <c r="C127" s="90" t="s">
        <v>407</v>
      </c>
      <c r="D127" s="79">
        <v>1026271</v>
      </c>
      <c r="E127" s="59"/>
      <c r="F127" s="21"/>
      <c r="G127" s="90" t="s">
        <v>407</v>
      </c>
      <c r="H127" s="79">
        <v>1027130</v>
      </c>
      <c r="I127" s="59"/>
      <c r="J127" s="21"/>
      <c r="K127" s="90" t="s">
        <v>407</v>
      </c>
      <c r="L127" s="79">
        <v>15368</v>
      </c>
      <c r="M127" s="59"/>
      <c r="N127" s="21"/>
      <c r="O127" s="90" t="s">
        <v>407</v>
      </c>
      <c r="P127" s="79">
        <v>16713</v>
      </c>
      <c r="Q127" s="59"/>
    </row>
    <row r="128" spans="1:17" ht="15.75" thickBot="1">
      <c r="A128" s="12"/>
      <c r="B128" s="78"/>
      <c r="C128" s="91"/>
      <c r="D128" s="92"/>
      <c r="E128" s="93"/>
      <c r="F128" s="21"/>
      <c r="G128" s="91"/>
      <c r="H128" s="92"/>
      <c r="I128" s="93"/>
      <c r="J128" s="21"/>
      <c r="K128" s="91"/>
      <c r="L128" s="92"/>
      <c r="M128" s="93"/>
      <c r="N128" s="21"/>
      <c r="O128" s="91"/>
      <c r="P128" s="92"/>
      <c r="Q128" s="93"/>
    </row>
    <row r="129" spans="1:25" ht="15.75" thickTop="1">
      <c r="A129" s="12"/>
      <c r="B129" s="21" t="s">
        <v>563</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row>
    <row r="130" spans="1:25">
      <c r="A130" s="12"/>
      <c r="B130" s="21" t="s">
        <v>564</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row>
    <row r="131" spans="1:25">
      <c r="A131" s="12"/>
      <c r="B131" s="15"/>
      <c r="C131" s="15"/>
      <c r="D131" s="15"/>
      <c r="E131" s="15"/>
      <c r="F131" s="15"/>
      <c r="G131" s="15"/>
      <c r="H131" s="15"/>
      <c r="I131" s="15"/>
      <c r="J131" s="15"/>
      <c r="K131" s="15"/>
      <c r="L131" s="15"/>
      <c r="M131" s="15"/>
    </row>
    <row r="132" spans="1:25">
      <c r="A132" s="12"/>
      <c r="B132" s="13"/>
      <c r="C132" s="13"/>
      <c r="D132" s="13"/>
      <c r="E132" s="13"/>
      <c r="F132" s="13"/>
      <c r="G132" s="13"/>
      <c r="H132" s="13"/>
      <c r="I132" s="13"/>
      <c r="J132" s="13"/>
      <c r="K132" s="13"/>
      <c r="L132" s="13"/>
      <c r="M132" s="13"/>
    </row>
    <row r="133" spans="1:25" ht="15.75" thickBot="1">
      <c r="A133" s="12"/>
      <c r="B133" s="25"/>
      <c r="C133" s="33" t="s">
        <v>565</v>
      </c>
      <c r="D133" s="33"/>
      <c r="E133" s="33"/>
      <c r="F133" s="33"/>
      <c r="G133" s="33"/>
      <c r="H133" s="33"/>
      <c r="I133" s="33"/>
      <c r="J133" s="33"/>
      <c r="K133" s="33"/>
      <c r="L133" s="33"/>
      <c r="M133" s="33"/>
    </row>
    <row r="134" spans="1:25" ht="15.75" thickBot="1">
      <c r="A134" s="12"/>
      <c r="B134" s="25"/>
      <c r="C134" s="37">
        <v>2014</v>
      </c>
      <c r="D134" s="37"/>
      <c r="E134" s="37"/>
      <c r="F134" s="17"/>
      <c r="G134" s="37">
        <v>2013</v>
      </c>
      <c r="H134" s="37"/>
      <c r="I134" s="37"/>
      <c r="J134" s="17"/>
      <c r="K134" s="37">
        <v>2012</v>
      </c>
      <c r="L134" s="37"/>
      <c r="M134" s="37"/>
    </row>
    <row r="135" spans="1:25">
      <c r="A135" s="12"/>
      <c r="B135" s="60" t="s">
        <v>566</v>
      </c>
      <c r="C135" s="39" t="s">
        <v>407</v>
      </c>
      <c r="D135" s="42">
        <v>511044</v>
      </c>
      <c r="E135" s="45"/>
      <c r="F135" s="44"/>
      <c r="G135" s="39" t="s">
        <v>407</v>
      </c>
      <c r="H135" s="42">
        <v>44880</v>
      </c>
      <c r="I135" s="45"/>
      <c r="J135" s="44"/>
      <c r="K135" s="39" t="s">
        <v>407</v>
      </c>
      <c r="L135" s="42">
        <v>29285</v>
      </c>
      <c r="M135" s="45"/>
    </row>
    <row r="136" spans="1:25">
      <c r="A136" s="12"/>
      <c r="B136" s="60"/>
      <c r="C136" s="38"/>
      <c r="D136" s="41"/>
      <c r="E136" s="44"/>
      <c r="F136" s="44"/>
      <c r="G136" s="38"/>
      <c r="H136" s="41"/>
      <c r="I136" s="44"/>
      <c r="J136" s="44"/>
      <c r="K136" s="38"/>
      <c r="L136" s="41"/>
      <c r="M136" s="44"/>
    </row>
    <row r="137" spans="1:25">
      <c r="A137" s="12"/>
      <c r="B137" s="62" t="s">
        <v>567</v>
      </c>
      <c r="C137" s="63">
        <v>2711</v>
      </c>
      <c r="D137" s="63"/>
      <c r="E137" s="21"/>
      <c r="F137" s="21"/>
      <c r="G137" s="64">
        <v>804</v>
      </c>
      <c r="H137" s="64"/>
      <c r="I137" s="21"/>
      <c r="J137" s="21"/>
      <c r="K137" s="64">
        <v>941</v>
      </c>
      <c r="L137" s="64"/>
      <c r="M137" s="21"/>
    </row>
    <row r="138" spans="1:25">
      <c r="A138" s="12"/>
      <c r="B138" s="62"/>
      <c r="C138" s="63"/>
      <c r="D138" s="63"/>
      <c r="E138" s="21"/>
      <c r="F138" s="21"/>
      <c r="G138" s="64"/>
      <c r="H138" s="64"/>
      <c r="I138" s="21"/>
      <c r="J138" s="21"/>
      <c r="K138" s="64"/>
      <c r="L138" s="64"/>
      <c r="M138" s="21"/>
    </row>
    <row r="139" spans="1:25">
      <c r="A139" s="12"/>
      <c r="B139" s="60" t="s">
        <v>568</v>
      </c>
      <c r="C139" s="41">
        <v>1483</v>
      </c>
      <c r="D139" s="41"/>
      <c r="E139" s="44"/>
      <c r="F139" s="44"/>
      <c r="G139" s="61">
        <v>219</v>
      </c>
      <c r="H139" s="61"/>
      <c r="I139" s="44"/>
      <c r="J139" s="44"/>
      <c r="K139" s="61">
        <v>27</v>
      </c>
      <c r="L139" s="61"/>
      <c r="M139" s="44"/>
    </row>
    <row r="140" spans="1:25">
      <c r="A140" s="12"/>
      <c r="B140" s="60"/>
      <c r="C140" s="41"/>
      <c r="D140" s="41"/>
      <c r="E140" s="44"/>
      <c r="F140" s="44"/>
      <c r="G140" s="61"/>
      <c r="H140" s="61"/>
      <c r="I140" s="44"/>
      <c r="J140" s="44"/>
      <c r="K140" s="61"/>
      <c r="L140" s="61"/>
      <c r="M140" s="44"/>
    </row>
    <row r="141" spans="1:25">
      <c r="A141" s="12"/>
      <c r="B141" s="21" t="s">
        <v>569</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row>
    <row r="142" spans="1:25">
      <c r="A142" s="12"/>
      <c r="B142" s="21" t="s">
        <v>570</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row>
    <row r="143" spans="1:25">
      <c r="A143" s="12"/>
      <c r="B143" s="21" t="s">
        <v>571</v>
      </c>
      <c r="C143" s="21"/>
      <c r="D143" s="21"/>
      <c r="E143" s="21"/>
      <c r="F143" s="21"/>
      <c r="G143" s="21"/>
      <c r="H143" s="21"/>
      <c r="I143" s="21"/>
      <c r="J143" s="21"/>
      <c r="K143" s="21"/>
      <c r="L143" s="21"/>
      <c r="M143" s="21"/>
      <c r="N143" s="21"/>
      <c r="O143" s="21"/>
      <c r="P143" s="21"/>
      <c r="Q143" s="21"/>
      <c r="R143" s="21"/>
      <c r="S143" s="21"/>
      <c r="T143" s="21"/>
      <c r="U143" s="21"/>
      <c r="V143" s="21"/>
      <c r="W143" s="21"/>
      <c r="X143" s="21"/>
      <c r="Y143" s="21"/>
    </row>
    <row r="144" spans="1:25">
      <c r="A144" s="12"/>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row>
    <row r="145" spans="1:25">
      <c r="A145" s="12"/>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row>
    <row r="146" spans="1:25" ht="15.75" thickBot="1">
      <c r="A146" s="12"/>
      <c r="B146" s="25"/>
      <c r="C146" s="33" t="s">
        <v>572</v>
      </c>
      <c r="D146" s="33"/>
      <c r="E146" s="33"/>
      <c r="F146" s="33"/>
      <c r="G146" s="33"/>
      <c r="H146" s="33"/>
      <c r="I146" s="33"/>
      <c r="J146" s="17"/>
      <c r="K146" s="33" t="s">
        <v>573</v>
      </c>
      <c r="L146" s="33"/>
      <c r="M146" s="33"/>
      <c r="N146" s="33"/>
      <c r="O146" s="33"/>
      <c r="P146" s="33"/>
      <c r="Q146" s="33"/>
      <c r="R146" s="17"/>
      <c r="S146" s="33" t="s">
        <v>166</v>
      </c>
      <c r="T146" s="33"/>
      <c r="U146" s="33"/>
      <c r="V146" s="33"/>
      <c r="W146" s="33"/>
      <c r="X146" s="33"/>
      <c r="Y146" s="33"/>
    </row>
    <row r="147" spans="1:25">
      <c r="A147" s="12"/>
      <c r="B147" s="103" t="s">
        <v>409</v>
      </c>
      <c r="C147" s="35" t="s">
        <v>555</v>
      </c>
      <c r="D147" s="35"/>
      <c r="E147" s="35"/>
      <c r="F147" s="59"/>
      <c r="G147" s="35" t="s">
        <v>500</v>
      </c>
      <c r="H147" s="35"/>
      <c r="I147" s="35"/>
      <c r="J147" s="21"/>
      <c r="K147" s="35" t="s">
        <v>555</v>
      </c>
      <c r="L147" s="35"/>
      <c r="M147" s="35"/>
      <c r="N147" s="59"/>
      <c r="O147" s="35" t="s">
        <v>500</v>
      </c>
      <c r="P147" s="35"/>
      <c r="Q147" s="35"/>
      <c r="R147" s="21"/>
      <c r="S147" s="35" t="s">
        <v>555</v>
      </c>
      <c r="T147" s="35"/>
      <c r="U147" s="35"/>
      <c r="V147" s="59"/>
      <c r="W147" s="35" t="s">
        <v>500</v>
      </c>
      <c r="X147" s="35"/>
      <c r="Y147" s="35"/>
    </row>
    <row r="148" spans="1:25" ht="15.75" thickBot="1">
      <c r="A148" s="12"/>
      <c r="B148" s="103"/>
      <c r="C148" s="33" t="s">
        <v>556</v>
      </c>
      <c r="D148" s="33"/>
      <c r="E148" s="33"/>
      <c r="F148" s="21"/>
      <c r="G148" s="33" t="s">
        <v>574</v>
      </c>
      <c r="H148" s="33"/>
      <c r="I148" s="33"/>
      <c r="J148" s="21"/>
      <c r="K148" s="33" t="s">
        <v>556</v>
      </c>
      <c r="L148" s="33"/>
      <c r="M148" s="33"/>
      <c r="N148" s="21"/>
      <c r="O148" s="33" t="s">
        <v>574</v>
      </c>
      <c r="P148" s="33"/>
      <c r="Q148" s="33"/>
      <c r="R148" s="21"/>
      <c r="S148" s="33" t="s">
        <v>556</v>
      </c>
      <c r="T148" s="33"/>
      <c r="U148" s="33"/>
      <c r="V148" s="21"/>
      <c r="W148" s="33" t="s">
        <v>574</v>
      </c>
      <c r="X148" s="33"/>
      <c r="Y148" s="33"/>
    </row>
    <row r="149" spans="1:25">
      <c r="A149" s="12"/>
      <c r="B149" s="110">
        <v>42004</v>
      </c>
      <c r="C149" s="45"/>
      <c r="D149" s="45"/>
      <c r="E149" s="45"/>
      <c r="F149" s="30"/>
      <c r="G149" s="45"/>
      <c r="H149" s="45"/>
      <c r="I149" s="45"/>
      <c r="J149" s="30"/>
      <c r="K149" s="45"/>
      <c r="L149" s="45"/>
      <c r="M149" s="45"/>
      <c r="N149" s="30"/>
      <c r="O149" s="45"/>
      <c r="P149" s="45"/>
      <c r="Q149" s="45"/>
      <c r="R149" s="30"/>
      <c r="S149" s="45"/>
      <c r="T149" s="45"/>
      <c r="U149" s="45"/>
      <c r="V149" s="30"/>
      <c r="W149" s="45"/>
      <c r="X149" s="45"/>
      <c r="Y149" s="45"/>
    </row>
    <row r="150" spans="1:25">
      <c r="A150" s="12"/>
      <c r="B150" s="52" t="s">
        <v>504</v>
      </c>
      <c r="C150" s="21"/>
      <c r="D150" s="21"/>
      <c r="E150" s="21"/>
      <c r="F150" s="17"/>
      <c r="G150" s="21"/>
      <c r="H150" s="21"/>
      <c r="I150" s="21"/>
      <c r="J150" s="17"/>
      <c r="K150" s="21"/>
      <c r="L150" s="21"/>
      <c r="M150" s="21"/>
      <c r="N150" s="17"/>
      <c r="O150" s="21"/>
      <c r="P150" s="21"/>
      <c r="Q150" s="21"/>
      <c r="R150" s="17"/>
      <c r="S150" s="21"/>
      <c r="T150" s="21"/>
      <c r="U150" s="21"/>
      <c r="V150" s="17"/>
      <c r="W150" s="21"/>
      <c r="X150" s="21"/>
      <c r="Y150" s="21"/>
    </row>
    <row r="151" spans="1:25">
      <c r="A151" s="12"/>
      <c r="B151" s="50" t="s">
        <v>505</v>
      </c>
      <c r="C151" s="44"/>
      <c r="D151" s="44"/>
      <c r="E151" s="44"/>
      <c r="F151" s="30"/>
      <c r="G151" s="44"/>
      <c r="H151" s="44"/>
      <c r="I151" s="44"/>
      <c r="J151" s="30"/>
      <c r="K151" s="44"/>
      <c r="L151" s="44"/>
      <c r="M151" s="44"/>
      <c r="N151" s="30"/>
      <c r="O151" s="44"/>
      <c r="P151" s="44"/>
      <c r="Q151" s="44"/>
      <c r="R151" s="30"/>
      <c r="S151" s="44"/>
      <c r="T151" s="44"/>
      <c r="U151" s="44"/>
      <c r="V151" s="30"/>
      <c r="W151" s="44"/>
      <c r="X151" s="44"/>
      <c r="Y151" s="44"/>
    </row>
    <row r="152" spans="1:25">
      <c r="A152" s="12"/>
      <c r="B152" s="87" t="s">
        <v>575</v>
      </c>
      <c r="C152" s="67" t="s">
        <v>407</v>
      </c>
      <c r="D152" s="64" t="s">
        <v>415</v>
      </c>
      <c r="E152" s="21"/>
      <c r="F152" s="21"/>
      <c r="G152" s="67" t="s">
        <v>407</v>
      </c>
      <c r="H152" s="64" t="s">
        <v>415</v>
      </c>
      <c r="I152" s="21"/>
      <c r="J152" s="21"/>
      <c r="K152" s="67" t="s">
        <v>407</v>
      </c>
      <c r="L152" s="63">
        <v>4757</v>
      </c>
      <c r="M152" s="21"/>
      <c r="N152" s="21"/>
      <c r="O152" s="67" t="s">
        <v>407</v>
      </c>
      <c r="P152" s="64" t="s">
        <v>507</v>
      </c>
      <c r="Q152" s="67" t="s">
        <v>419</v>
      </c>
      <c r="R152" s="21"/>
      <c r="S152" s="67" t="s">
        <v>407</v>
      </c>
      <c r="T152" s="63">
        <v>4757</v>
      </c>
      <c r="U152" s="21"/>
      <c r="V152" s="21"/>
      <c r="W152" s="67" t="s">
        <v>407</v>
      </c>
      <c r="X152" s="64" t="s">
        <v>507</v>
      </c>
      <c r="Y152" s="67" t="s">
        <v>419</v>
      </c>
    </row>
    <row r="153" spans="1:25">
      <c r="A153" s="12"/>
      <c r="B153" s="87"/>
      <c r="C153" s="67"/>
      <c r="D153" s="64"/>
      <c r="E153" s="21"/>
      <c r="F153" s="21"/>
      <c r="G153" s="67"/>
      <c r="H153" s="64"/>
      <c r="I153" s="21"/>
      <c r="J153" s="21"/>
      <c r="K153" s="67"/>
      <c r="L153" s="63"/>
      <c r="M153" s="21"/>
      <c r="N153" s="21"/>
      <c r="O153" s="67"/>
      <c r="P153" s="64"/>
      <c r="Q153" s="67"/>
      <c r="R153" s="21"/>
      <c r="S153" s="67"/>
      <c r="T153" s="63"/>
      <c r="U153" s="21"/>
      <c r="V153" s="21"/>
      <c r="W153" s="67"/>
      <c r="X153" s="64"/>
      <c r="Y153" s="67"/>
    </row>
    <row r="154" spans="1:25">
      <c r="A154" s="12"/>
      <c r="B154" s="88" t="s">
        <v>508</v>
      </c>
      <c r="C154" s="41">
        <v>1492</v>
      </c>
      <c r="D154" s="41"/>
      <c r="E154" s="44"/>
      <c r="F154" s="44"/>
      <c r="G154" s="61" t="s">
        <v>576</v>
      </c>
      <c r="H154" s="61"/>
      <c r="I154" s="38" t="s">
        <v>419</v>
      </c>
      <c r="J154" s="44"/>
      <c r="K154" s="41">
        <v>19785</v>
      </c>
      <c r="L154" s="41"/>
      <c r="M154" s="44"/>
      <c r="N154" s="44"/>
      <c r="O154" s="61" t="s">
        <v>577</v>
      </c>
      <c r="P154" s="61"/>
      <c r="Q154" s="38" t="s">
        <v>419</v>
      </c>
      <c r="R154" s="44"/>
      <c r="S154" s="41">
        <v>21277</v>
      </c>
      <c r="T154" s="41"/>
      <c r="U154" s="44"/>
      <c r="V154" s="44"/>
      <c r="W154" s="61" t="s">
        <v>509</v>
      </c>
      <c r="X154" s="61"/>
      <c r="Y154" s="38" t="s">
        <v>419</v>
      </c>
    </row>
    <row r="155" spans="1:25">
      <c r="A155" s="12"/>
      <c r="B155" s="88"/>
      <c r="C155" s="41"/>
      <c r="D155" s="41"/>
      <c r="E155" s="44"/>
      <c r="F155" s="44"/>
      <c r="G155" s="61"/>
      <c r="H155" s="61"/>
      <c r="I155" s="38"/>
      <c r="J155" s="44"/>
      <c r="K155" s="41"/>
      <c r="L155" s="41"/>
      <c r="M155" s="44"/>
      <c r="N155" s="44"/>
      <c r="O155" s="61"/>
      <c r="P155" s="61"/>
      <c r="Q155" s="38"/>
      <c r="R155" s="44"/>
      <c r="S155" s="41"/>
      <c r="T155" s="41"/>
      <c r="U155" s="44"/>
      <c r="V155" s="44"/>
      <c r="W155" s="61"/>
      <c r="X155" s="61"/>
      <c r="Y155" s="38"/>
    </row>
    <row r="156" spans="1:25">
      <c r="A156" s="12"/>
      <c r="B156" s="87" t="s">
        <v>510</v>
      </c>
      <c r="C156" s="63">
        <v>35769</v>
      </c>
      <c r="D156" s="63"/>
      <c r="E156" s="21"/>
      <c r="F156" s="21"/>
      <c r="G156" s="64" t="s">
        <v>578</v>
      </c>
      <c r="H156" s="64"/>
      <c r="I156" s="67" t="s">
        <v>419</v>
      </c>
      <c r="J156" s="21"/>
      <c r="K156" s="63">
        <v>17443</v>
      </c>
      <c r="L156" s="63"/>
      <c r="M156" s="21"/>
      <c r="N156" s="21"/>
      <c r="O156" s="64" t="s">
        <v>579</v>
      </c>
      <c r="P156" s="64"/>
      <c r="Q156" s="67" t="s">
        <v>419</v>
      </c>
      <c r="R156" s="21"/>
      <c r="S156" s="63">
        <v>53212</v>
      </c>
      <c r="T156" s="63"/>
      <c r="U156" s="21"/>
      <c r="V156" s="21"/>
      <c r="W156" s="64" t="s">
        <v>511</v>
      </c>
      <c r="X156" s="64"/>
      <c r="Y156" s="67" t="s">
        <v>419</v>
      </c>
    </row>
    <row r="157" spans="1:25">
      <c r="A157" s="12"/>
      <c r="B157" s="87"/>
      <c r="C157" s="63"/>
      <c r="D157" s="63"/>
      <c r="E157" s="21"/>
      <c r="F157" s="21"/>
      <c r="G157" s="64"/>
      <c r="H157" s="64"/>
      <c r="I157" s="67"/>
      <c r="J157" s="21"/>
      <c r="K157" s="63"/>
      <c r="L157" s="63"/>
      <c r="M157" s="21"/>
      <c r="N157" s="21"/>
      <c r="O157" s="64"/>
      <c r="P157" s="64"/>
      <c r="Q157" s="67"/>
      <c r="R157" s="21"/>
      <c r="S157" s="63"/>
      <c r="T157" s="63"/>
      <c r="U157" s="21"/>
      <c r="V157" s="21"/>
      <c r="W157" s="64"/>
      <c r="X157" s="64"/>
      <c r="Y157" s="67"/>
    </row>
    <row r="158" spans="1:25">
      <c r="A158" s="12"/>
      <c r="B158" s="88" t="s">
        <v>512</v>
      </c>
      <c r="C158" s="41">
        <v>14118</v>
      </c>
      <c r="D158" s="41"/>
      <c r="E158" s="44"/>
      <c r="F158" s="44"/>
      <c r="G158" s="61" t="s">
        <v>580</v>
      </c>
      <c r="H158" s="61"/>
      <c r="I158" s="38" t="s">
        <v>419</v>
      </c>
      <c r="J158" s="44"/>
      <c r="K158" s="41">
        <v>16337</v>
      </c>
      <c r="L158" s="41"/>
      <c r="M158" s="44"/>
      <c r="N158" s="44"/>
      <c r="O158" s="61" t="s">
        <v>581</v>
      </c>
      <c r="P158" s="61"/>
      <c r="Q158" s="38" t="s">
        <v>419</v>
      </c>
      <c r="R158" s="44"/>
      <c r="S158" s="41">
        <v>30455</v>
      </c>
      <c r="T158" s="41"/>
      <c r="U158" s="44"/>
      <c r="V158" s="44"/>
      <c r="W158" s="61" t="s">
        <v>513</v>
      </c>
      <c r="X158" s="61"/>
      <c r="Y158" s="38" t="s">
        <v>419</v>
      </c>
    </row>
    <row r="159" spans="1:25">
      <c r="A159" s="12"/>
      <c r="B159" s="88"/>
      <c r="C159" s="41"/>
      <c r="D159" s="41"/>
      <c r="E159" s="44"/>
      <c r="F159" s="44"/>
      <c r="G159" s="61"/>
      <c r="H159" s="61"/>
      <c r="I159" s="38"/>
      <c r="J159" s="44"/>
      <c r="K159" s="41"/>
      <c r="L159" s="41"/>
      <c r="M159" s="44"/>
      <c r="N159" s="44"/>
      <c r="O159" s="61"/>
      <c r="P159" s="61"/>
      <c r="Q159" s="38"/>
      <c r="R159" s="44"/>
      <c r="S159" s="41"/>
      <c r="T159" s="41"/>
      <c r="U159" s="44"/>
      <c r="V159" s="44"/>
      <c r="W159" s="61"/>
      <c r="X159" s="61"/>
      <c r="Y159" s="38"/>
    </row>
    <row r="160" spans="1:25">
      <c r="A160" s="12"/>
      <c r="B160" s="87" t="s">
        <v>514</v>
      </c>
      <c r="C160" s="63">
        <v>62477</v>
      </c>
      <c r="D160" s="63"/>
      <c r="E160" s="21"/>
      <c r="F160" s="21"/>
      <c r="G160" s="64" t="s">
        <v>582</v>
      </c>
      <c r="H160" s="64"/>
      <c r="I160" s="67" t="s">
        <v>419</v>
      </c>
      <c r="J160" s="21"/>
      <c r="K160" s="63">
        <v>4991</v>
      </c>
      <c r="L160" s="63"/>
      <c r="M160" s="21"/>
      <c r="N160" s="21"/>
      <c r="O160" s="64" t="s">
        <v>583</v>
      </c>
      <c r="P160" s="64"/>
      <c r="Q160" s="67" t="s">
        <v>419</v>
      </c>
      <c r="R160" s="21"/>
      <c r="S160" s="63">
        <v>67468</v>
      </c>
      <c r="T160" s="63"/>
      <c r="U160" s="21"/>
      <c r="V160" s="21"/>
      <c r="W160" s="64" t="s">
        <v>515</v>
      </c>
      <c r="X160" s="64"/>
      <c r="Y160" s="67" t="s">
        <v>419</v>
      </c>
    </row>
    <row r="161" spans="1:25">
      <c r="A161" s="12"/>
      <c r="B161" s="87"/>
      <c r="C161" s="63"/>
      <c r="D161" s="63"/>
      <c r="E161" s="21"/>
      <c r="F161" s="21"/>
      <c r="G161" s="64"/>
      <c r="H161" s="64"/>
      <c r="I161" s="67"/>
      <c r="J161" s="21"/>
      <c r="K161" s="63"/>
      <c r="L161" s="63"/>
      <c r="M161" s="21"/>
      <c r="N161" s="21"/>
      <c r="O161" s="64"/>
      <c r="P161" s="64"/>
      <c r="Q161" s="67"/>
      <c r="R161" s="21"/>
      <c r="S161" s="63"/>
      <c r="T161" s="63"/>
      <c r="U161" s="21"/>
      <c r="V161" s="21"/>
      <c r="W161" s="64"/>
      <c r="X161" s="64"/>
      <c r="Y161" s="67"/>
    </row>
    <row r="162" spans="1:25">
      <c r="A162" s="12"/>
      <c r="B162" s="88" t="s">
        <v>516</v>
      </c>
      <c r="C162" s="41">
        <v>128808</v>
      </c>
      <c r="D162" s="41"/>
      <c r="E162" s="44"/>
      <c r="F162" s="44"/>
      <c r="G162" s="61" t="s">
        <v>584</v>
      </c>
      <c r="H162" s="61"/>
      <c r="I162" s="38" t="s">
        <v>419</v>
      </c>
      <c r="J162" s="44"/>
      <c r="K162" s="41">
        <v>20146</v>
      </c>
      <c r="L162" s="41"/>
      <c r="M162" s="44"/>
      <c r="N162" s="44"/>
      <c r="O162" s="61" t="s">
        <v>585</v>
      </c>
      <c r="P162" s="61"/>
      <c r="Q162" s="38" t="s">
        <v>419</v>
      </c>
      <c r="R162" s="44"/>
      <c r="S162" s="41">
        <v>148954</v>
      </c>
      <c r="T162" s="41"/>
      <c r="U162" s="44"/>
      <c r="V162" s="44"/>
      <c r="W162" s="61" t="s">
        <v>517</v>
      </c>
      <c r="X162" s="61"/>
      <c r="Y162" s="38" t="s">
        <v>419</v>
      </c>
    </row>
    <row r="163" spans="1:25">
      <c r="A163" s="12"/>
      <c r="B163" s="88"/>
      <c r="C163" s="41"/>
      <c r="D163" s="41"/>
      <c r="E163" s="44"/>
      <c r="F163" s="44"/>
      <c r="G163" s="61"/>
      <c r="H163" s="61"/>
      <c r="I163" s="38"/>
      <c r="J163" s="44"/>
      <c r="K163" s="41"/>
      <c r="L163" s="41"/>
      <c r="M163" s="44"/>
      <c r="N163" s="44"/>
      <c r="O163" s="61"/>
      <c r="P163" s="61"/>
      <c r="Q163" s="38"/>
      <c r="R163" s="44"/>
      <c r="S163" s="41"/>
      <c r="T163" s="41"/>
      <c r="U163" s="44"/>
      <c r="V163" s="44"/>
      <c r="W163" s="61"/>
      <c r="X163" s="61"/>
      <c r="Y163" s="38"/>
    </row>
    <row r="164" spans="1:25">
      <c r="A164" s="12"/>
      <c r="B164" s="87" t="s">
        <v>518</v>
      </c>
      <c r="C164" s="63">
        <v>30634</v>
      </c>
      <c r="D164" s="63"/>
      <c r="E164" s="21"/>
      <c r="F164" s="21"/>
      <c r="G164" s="64" t="s">
        <v>586</v>
      </c>
      <c r="H164" s="64"/>
      <c r="I164" s="67" t="s">
        <v>419</v>
      </c>
      <c r="J164" s="21"/>
      <c r="K164" s="63">
        <v>5054</v>
      </c>
      <c r="L164" s="63"/>
      <c r="M164" s="21"/>
      <c r="N164" s="21"/>
      <c r="O164" s="64" t="s">
        <v>587</v>
      </c>
      <c r="P164" s="64"/>
      <c r="Q164" s="67" t="s">
        <v>419</v>
      </c>
      <c r="R164" s="21"/>
      <c r="S164" s="63">
        <v>35688</v>
      </c>
      <c r="T164" s="63"/>
      <c r="U164" s="21"/>
      <c r="V164" s="21"/>
      <c r="W164" s="64" t="s">
        <v>519</v>
      </c>
      <c r="X164" s="64"/>
      <c r="Y164" s="67" t="s">
        <v>419</v>
      </c>
    </row>
    <row r="165" spans="1:25">
      <c r="A165" s="12"/>
      <c r="B165" s="87"/>
      <c r="C165" s="63"/>
      <c r="D165" s="63"/>
      <c r="E165" s="21"/>
      <c r="F165" s="21"/>
      <c r="G165" s="64"/>
      <c r="H165" s="64"/>
      <c r="I165" s="67"/>
      <c r="J165" s="21"/>
      <c r="K165" s="63"/>
      <c r="L165" s="63"/>
      <c r="M165" s="21"/>
      <c r="N165" s="21"/>
      <c r="O165" s="64"/>
      <c r="P165" s="64"/>
      <c r="Q165" s="67"/>
      <c r="R165" s="21"/>
      <c r="S165" s="63"/>
      <c r="T165" s="63"/>
      <c r="U165" s="21"/>
      <c r="V165" s="21"/>
      <c r="W165" s="64"/>
      <c r="X165" s="64"/>
      <c r="Y165" s="67"/>
    </row>
    <row r="166" spans="1:25">
      <c r="A166" s="12"/>
      <c r="B166" s="88" t="s">
        <v>520</v>
      </c>
      <c r="C166" s="41">
        <v>55029</v>
      </c>
      <c r="D166" s="41"/>
      <c r="E166" s="44"/>
      <c r="F166" s="44"/>
      <c r="G166" s="61" t="s">
        <v>588</v>
      </c>
      <c r="H166" s="61"/>
      <c r="I166" s="38" t="s">
        <v>419</v>
      </c>
      <c r="J166" s="44"/>
      <c r="K166" s="41">
        <v>18568</v>
      </c>
      <c r="L166" s="41"/>
      <c r="M166" s="44"/>
      <c r="N166" s="44"/>
      <c r="O166" s="61" t="s">
        <v>581</v>
      </c>
      <c r="P166" s="61"/>
      <c r="Q166" s="38" t="s">
        <v>419</v>
      </c>
      <c r="R166" s="44"/>
      <c r="S166" s="41">
        <v>73597</v>
      </c>
      <c r="T166" s="41"/>
      <c r="U166" s="44"/>
      <c r="V166" s="44"/>
      <c r="W166" s="61" t="s">
        <v>521</v>
      </c>
      <c r="X166" s="61"/>
      <c r="Y166" s="38" t="s">
        <v>419</v>
      </c>
    </row>
    <row r="167" spans="1:25" ht="15.75" thickBot="1">
      <c r="A167" s="12"/>
      <c r="B167" s="88"/>
      <c r="C167" s="73"/>
      <c r="D167" s="73"/>
      <c r="E167" s="74"/>
      <c r="F167" s="44"/>
      <c r="G167" s="76"/>
      <c r="H167" s="76"/>
      <c r="I167" s="77"/>
      <c r="J167" s="44"/>
      <c r="K167" s="73"/>
      <c r="L167" s="73"/>
      <c r="M167" s="74"/>
      <c r="N167" s="44"/>
      <c r="O167" s="76"/>
      <c r="P167" s="76"/>
      <c r="Q167" s="77"/>
      <c r="R167" s="44"/>
      <c r="S167" s="73"/>
      <c r="T167" s="73"/>
      <c r="U167" s="74"/>
      <c r="V167" s="44"/>
      <c r="W167" s="76"/>
      <c r="X167" s="76"/>
      <c r="Y167" s="77"/>
    </row>
    <row r="168" spans="1:25">
      <c r="A168" s="12"/>
      <c r="B168" s="87" t="s">
        <v>522</v>
      </c>
      <c r="C168" s="79">
        <v>328327</v>
      </c>
      <c r="D168" s="79"/>
      <c r="E168" s="59"/>
      <c r="F168" s="21"/>
      <c r="G168" s="105" t="s">
        <v>589</v>
      </c>
      <c r="H168" s="105"/>
      <c r="I168" s="90" t="s">
        <v>419</v>
      </c>
      <c r="J168" s="21"/>
      <c r="K168" s="79">
        <v>107081</v>
      </c>
      <c r="L168" s="79"/>
      <c r="M168" s="59"/>
      <c r="N168" s="21"/>
      <c r="O168" s="105" t="s">
        <v>590</v>
      </c>
      <c r="P168" s="105"/>
      <c r="Q168" s="90" t="s">
        <v>419</v>
      </c>
      <c r="R168" s="21"/>
      <c r="S168" s="79">
        <v>435408</v>
      </c>
      <c r="T168" s="79"/>
      <c r="U168" s="59"/>
      <c r="V168" s="21"/>
      <c r="W168" s="105" t="s">
        <v>523</v>
      </c>
      <c r="X168" s="105"/>
      <c r="Y168" s="90" t="s">
        <v>419</v>
      </c>
    </row>
    <row r="169" spans="1:25">
      <c r="A169" s="12"/>
      <c r="B169" s="87"/>
      <c r="C169" s="63"/>
      <c r="D169" s="63"/>
      <c r="E169" s="21"/>
      <c r="F169" s="21"/>
      <c r="G169" s="64"/>
      <c r="H169" s="64"/>
      <c r="I169" s="67"/>
      <c r="J169" s="21"/>
      <c r="K169" s="63"/>
      <c r="L169" s="63"/>
      <c r="M169" s="21"/>
      <c r="N169" s="21"/>
      <c r="O169" s="64"/>
      <c r="P169" s="64"/>
      <c r="Q169" s="67"/>
      <c r="R169" s="21"/>
      <c r="S169" s="63"/>
      <c r="T169" s="63"/>
      <c r="U169" s="21"/>
      <c r="V169" s="21"/>
      <c r="W169" s="64"/>
      <c r="X169" s="64"/>
      <c r="Y169" s="67"/>
    </row>
    <row r="170" spans="1:25">
      <c r="A170" s="12"/>
      <c r="B170" s="60" t="s">
        <v>591</v>
      </c>
      <c r="C170" s="41">
        <v>12716</v>
      </c>
      <c r="D170" s="41"/>
      <c r="E170" s="44"/>
      <c r="F170" s="44"/>
      <c r="G170" s="61" t="s">
        <v>526</v>
      </c>
      <c r="H170" s="61"/>
      <c r="I170" s="38" t="s">
        <v>419</v>
      </c>
      <c r="J170" s="44"/>
      <c r="K170" s="61">
        <v>140</v>
      </c>
      <c r="L170" s="61"/>
      <c r="M170" s="44"/>
      <c r="N170" s="44"/>
      <c r="O170" s="61" t="s">
        <v>529</v>
      </c>
      <c r="P170" s="61"/>
      <c r="Q170" s="38" t="s">
        <v>419</v>
      </c>
      <c r="R170" s="44"/>
      <c r="S170" s="41">
        <v>12856</v>
      </c>
      <c r="T170" s="41"/>
      <c r="U170" s="44"/>
      <c r="V170" s="44"/>
      <c r="W170" s="61" t="s">
        <v>532</v>
      </c>
      <c r="X170" s="61"/>
      <c r="Y170" s="38" t="s">
        <v>419</v>
      </c>
    </row>
    <row r="171" spans="1:25" ht="15.75" thickBot="1">
      <c r="A171" s="12"/>
      <c r="B171" s="60"/>
      <c r="C171" s="73"/>
      <c r="D171" s="73"/>
      <c r="E171" s="74"/>
      <c r="F171" s="44"/>
      <c r="G171" s="76"/>
      <c r="H171" s="76"/>
      <c r="I171" s="77"/>
      <c r="J171" s="44"/>
      <c r="K171" s="76"/>
      <c r="L171" s="76"/>
      <c r="M171" s="74"/>
      <c r="N171" s="44"/>
      <c r="O171" s="76"/>
      <c r="P171" s="76"/>
      <c r="Q171" s="77"/>
      <c r="R171" s="44"/>
      <c r="S171" s="73"/>
      <c r="T171" s="73"/>
      <c r="U171" s="74"/>
      <c r="V171" s="44"/>
      <c r="W171" s="76"/>
      <c r="X171" s="76"/>
      <c r="Y171" s="77"/>
    </row>
    <row r="172" spans="1:25">
      <c r="A172" s="12"/>
      <c r="B172" s="78" t="s">
        <v>166</v>
      </c>
      <c r="C172" s="90" t="s">
        <v>407</v>
      </c>
      <c r="D172" s="79">
        <v>341043</v>
      </c>
      <c r="E172" s="59"/>
      <c r="F172" s="21"/>
      <c r="G172" s="90" t="s">
        <v>407</v>
      </c>
      <c r="H172" s="105" t="s">
        <v>592</v>
      </c>
      <c r="I172" s="90" t="s">
        <v>419</v>
      </c>
      <c r="J172" s="21"/>
      <c r="K172" s="90" t="s">
        <v>407</v>
      </c>
      <c r="L172" s="79">
        <v>107221</v>
      </c>
      <c r="M172" s="59"/>
      <c r="N172" s="21"/>
      <c r="O172" s="90" t="s">
        <v>407</v>
      </c>
      <c r="P172" s="105" t="s">
        <v>593</v>
      </c>
      <c r="Q172" s="90" t="s">
        <v>419</v>
      </c>
      <c r="R172" s="21"/>
      <c r="S172" s="90" t="s">
        <v>407</v>
      </c>
      <c r="T172" s="79">
        <v>448264</v>
      </c>
      <c r="U172" s="59"/>
      <c r="V172" s="21"/>
      <c r="W172" s="90" t="s">
        <v>407</v>
      </c>
      <c r="X172" s="105" t="s">
        <v>534</v>
      </c>
      <c r="Y172" s="90" t="s">
        <v>419</v>
      </c>
    </row>
    <row r="173" spans="1:25" ht="15.75" thickBot="1">
      <c r="A173" s="12"/>
      <c r="B173" s="78"/>
      <c r="C173" s="91"/>
      <c r="D173" s="92"/>
      <c r="E173" s="93"/>
      <c r="F173" s="21"/>
      <c r="G173" s="91"/>
      <c r="H173" s="106"/>
      <c r="I173" s="91"/>
      <c r="J173" s="21"/>
      <c r="K173" s="91"/>
      <c r="L173" s="92"/>
      <c r="M173" s="93"/>
      <c r="N173" s="21"/>
      <c r="O173" s="91"/>
      <c r="P173" s="106"/>
      <c r="Q173" s="91"/>
      <c r="R173" s="21"/>
      <c r="S173" s="91"/>
      <c r="T173" s="92"/>
      <c r="U173" s="93"/>
      <c r="V173" s="21"/>
      <c r="W173" s="91"/>
      <c r="X173" s="106"/>
      <c r="Y173" s="91"/>
    </row>
    <row r="174" spans="1:25" ht="15.75" thickTop="1">
      <c r="A174" s="12"/>
      <c r="B174" s="30"/>
      <c r="C174" s="107"/>
      <c r="D174" s="107"/>
      <c r="E174" s="107"/>
      <c r="F174" s="30"/>
      <c r="G174" s="107"/>
      <c r="H174" s="107"/>
      <c r="I174" s="107"/>
      <c r="J174" s="30"/>
      <c r="K174" s="107"/>
      <c r="L174" s="107"/>
      <c r="M174" s="107"/>
      <c r="N174" s="30"/>
      <c r="O174" s="107"/>
      <c r="P174" s="107"/>
      <c r="Q174" s="107"/>
      <c r="R174" s="30"/>
      <c r="S174" s="107"/>
      <c r="T174" s="107"/>
      <c r="U174" s="107"/>
      <c r="V174" s="30"/>
      <c r="W174" s="107"/>
      <c r="X174" s="107"/>
      <c r="Y174" s="107"/>
    </row>
    <row r="175" spans="1:25">
      <c r="A175" s="12"/>
      <c r="B175" s="111">
        <v>41639</v>
      </c>
      <c r="C175" s="21"/>
      <c r="D175" s="21"/>
      <c r="E175" s="21"/>
      <c r="F175" s="17"/>
      <c r="G175" s="21"/>
      <c r="H175" s="21"/>
      <c r="I175" s="21"/>
      <c r="J175" s="17"/>
      <c r="K175" s="21"/>
      <c r="L175" s="21"/>
      <c r="M175" s="21"/>
      <c r="N175" s="17"/>
      <c r="O175" s="21"/>
      <c r="P175" s="21"/>
      <c r="Q175" s="21"/>
      <c r="R175" s="17"/>
      <c r="S175" s="21"/>
      <c r="T175" s="21"/>
      <c r="U175" s="21"/>
      <c r="V175" s="17"/>
      <c r="W175" s="21"/>
      <c r="X175" s="21"/>
      <c r="Y175" s="21"/>
    </row>
    <row r="176" spans="1:25">
      <c r="A176" s="12"/>
      <c r="B176" s="50" t="s">
        <v>504</v>
      </c>
      <c r="C176" s="44"/>
      <c r="D176" s="44"/>
      <c r="E176" s="44"/>
      <c r="F176" s="30"/>
      <c r="G176" s="44"/>
      <c r="H176" s="44"/>
      <c r="I176" s="44"/>
      <c r="J176" s="30"/>
      <c r="K176" s="44"/>
      <c r="L176" s="44"/>
      <c r="M176" s="44"/>
      <c r="N176" s="30"/>
      <c r="O176" s="44"/>
      <c r="P176" s="44"/>
      <c r="Q176" s="44"/>
      <c r="R176" s="30"/>
      <c r="S176" s="44"/>
      <c r="T176" s="44"/>
      <c r="U176" s="44"/>
      <c r="V176" s="30"/>
      <c r="W176" s="44"/>
      <c r="X176" s="44"/>
      <c r="Y176" s="44"/>
    </row>
    <row r="177" spans="1:25">
      <c r="A177" s="12"/>
      <c r="B177" s="52" t="s">
        <v>505</v>
      </c>
      <c r="C177" s="21"/>
      <c r="D177" s="21"/>
      <c r="E177" s="21"/>
      <c r="F177" s="17"/>
      <c r="G177" s="21"/>
      <c r="H177" s="21"/>
      <c r="I177" s="21"/>
      <c r="J177" s="17"/>
      <c r="K177" s="21"/>
      <c r="L177" s="21"/>
      <c r="M177" s="21"/>
      <c r="N177" s="17"/>
      <c r="O177" s="21"/>
      <c r="P177" s="21"/>
      <c r="Q177" s="21"/>
      <c r="R177" s="17"/>
      <c r="S177" s="21"/>
      <c r="T177" s="21"/>
      <c r="U177" s="21"/>
      <c r="V177" s="17"/>
      <c r="W177" s="21"/>
      <c r="X177" s="21"/>
      <c r="Y177" s="21"/>
    </row>
    <row r="178" spans="1:25">
      <c r="A178" s="12"/>
      <c r="B178" s="88" t="s">
        <v>575</v>
      </c>
      <c r="C178" s="38" t="s">
        <v>407</v>
      </c>
      <c r="D178" s="41">
        <v>4184</v>
      </c>
      <c r="E178" s="44"/>
      <c r="F178" s="44"/>
      <c r="G178" s="38" t="s">
        <v>407</v>
      </c>
      <c r="H178" s="61" t="s">
        <v>537</v>
      </c>
      <c r="I178" s="38" t="s">
        <v>419</v>
      </c>
      <c r="J178" s="44"/>
      <c r="K178" s="38" t="s">
        <v>407</v>
      </c>
      <c r="L178" s="61" t="s">
        <v>415</v>
      </c>
      <c r="M178" s="44"/>
      <c r="N178" s="44"/>
      <c r="O178" s="38" t="s">
        <v>407</v>
      </c>
      <c r="P178" s="61" t="s">
        <v>415</v>
      </c>
      <c r="Q178" s="44"/>
      <c r="R178" s="44"/>
      <c r="S178" s="38" t="s">
        <v>407</v>
      </c>
      <c r="T178" s="41">
        <v>4184</v>
      </c>
      <c r="U178" s="44"/>
      <c r="V178" s="44"/>
      <c r="W178" s="38" t="s">
        <v>407</v>
      </c>
      <c r="X178" s="61" t="s">
        <v>537</v>
      </c>
      <c r="Y178" s="38" t="s">
        <v>419</v>
      </c>
    </row>
    <row r="179" spans="1:25">
      <c r="A179" s="12"/>
      <c r="B179" s="88"/>
      <c r="C179" s="38"/>
      <c r="D179" s="41"/>
      <c r="E179" s="44"/>
      <c r="F179" s="44"/>
      <c r="G179" s="38"/>
      <c r="H179" s="61"/>
      <c r="I179" s="38"/>
      <c r="J179" s="44"/>
      <c r="K179" s="38"/>
      <c r="L179" s="61"/>
      <c r="M179" s="44"/>
      <c r="N179" s="44"/>
      <c r="O179" s="38"/>
      <c r="P179" s="61"/>
      <c r="Q179" s="44"/>
      <c r="R179" s="44"/>
      <c r="S179" s="38"/>
      <c r="T179" s="41"/>
      <c r="U179" s="44"/>
      <c r="V179" s="44"/>
      <c r="W179" s="38"/>
      <c r="X179" s="61"/>
      <c r="Y179" s="38"/>
    </row>
    <row r="180" spans="1:25">
      <c r="A180" s="12"/>
      <c r="B180" s="87" t="s">
        <v>508</v>
      </c>
      <c r="C180" s="63">
        <v>58474</v>
      </c>
      <c r="D180" s="63"/>
      <c r="E180" s="21"/>
      <c r="F180" s="21"/>
      <c r="G180" s="64" t="s">
        <v>538</v>
      </c>
      <c r="H180" s="64"/>
      <c r="I180" s="67" t="s">
        <v>419</v>
      </c>
      <c r="J180" s="21"/>
      <c r="K180" s="64" t="s">
        <v>415</v>
      </c>
      <c r="L180" s="64"/>
      <c r="M180" s="21"/>
      <c r="N180" s="21"/>
      <c r="O180" s="64" t="s">
        <v>415</v>
      </c>
      <c r="P180" s="64"/>
      <c r="Q180" s="21"/>
      <c r="R180" s="21"/>
      <c r="S180" s="63">
        <v>58474</v>
      </c>
      <c r="T180" s="63"/>
      <c r="U180" s="21"/>
      <c r="V180" s="21"/>
      <c r="W180" s="64" t="s">
        <v>538</v>
      </c>
      <c r="X180" s="64"/>
      <c r="Y180" s="67" t="s">
        <v>419</v>
      </c>
    </row>
    <row r="181" spans="1:25">
      <c r="A181" s="12"/>
      <c r="B181" s="87"/>
      <c r="C181" s="63"/>
      <c r="D181" s="63"/>
      <c r="E181" s="21"/>
      <c r="F181" s="21"/>
      <c r="G181" s="64"/>
      <c r="H181" s="64"/>
      <c r="I181" s="67"/>
      <c r="J181" s="21"/>
      <c r="K181" s="64"/>
      <c r="L181" s="64"/>
      <c r="M181" s="21"/>
      <c r="N181" s="21"/>
      <c r="O181" s="64"/>
      <c r="P181" s="64"/>
      <c r="Q181" s="21"/>
      <c r="R181" s="21"/>
      <c r="S181" s="63"/>
      <c r="T181" s="63"/>
      <c r="U181" s="21"/>
      <c r="V181" s="21"/>
      <c r="W181" s="64"/>
      <c r="X181" s="64"/>
      <c r="Y181" s="67"/>
    </row>
    <row r="182" spans="1:25">
      <c r="A182" s="12"/>
      <c r="B182" s="88" t="s">
        <v>510</v>
      </c>
      <c r="C182" s="41">
        <v>56339</v>
      </c>
      <c r="D182" s="41"/>
      <c r="E182" s="44"/>
      <c r="F182" s="44"/>
      <c r="G182" s="61" t="s">
        <v>539</v>
      </c>
      <c r="H182" s="61"/>
      <c r="I182" s="38" t="s">
        <v>419</v>
      </c>
      <c r="J182" s="44"/>
      <c r="K182" s="61" t="s">
        <v>415</v>
      </c>
      <c r="L182" s="61"/>
      <c r="M182" s="44"/>
      <c r="N182" s="44"/>
      <c r="O182" s="61" t="s">
        <v>415</v>
      </c>
      <c r="P182" s="61"/>
      <c r="Q182" s="44"/>
      <c r="R182" s="44"/>
      <c r="S182" s="41">
        <v>56339</v>
      </c>
      <c r="T182" s="41"/>
      <c r="U182" s="44"/>
      <c r="V182" s="44"/>
      <c r="W182" s="61" t="s">
        <v>539</v>
      </c>
      <c r="X182" s="61"/>
      <c r="Y182" s="38" t="s">
        <v>419</v>
      </c>
    </row>
    <row r="183" spans="1:25">
      <c r="A183" s="12"/>
      <c r="B183" s="88"/>
      <c r="C183" s="41"/>
      <c r="D183" s="41"/>
      <c r="E183" s="44"/>
      <c r="F183" s="44"/>
      <c r="G183" s="61"/>
      <c r="H183" s="61"/>
      <c r="I183" s="38"/>
      <c r="J183" s="44"/>
      <c r="K183" s="61"/>
      <c r="L183" s="61"/>
      <c r="M183" s="44"/>
      <c r="N183" s="44"/>
      <c r="O183" s="61"/>
      <c r="P183" s="61"/>
      <c r="Q183" s="44"/>
      <c r="R183" s="44"/>
      <c r="S183" s="41"/>
      <c r="T183" s="41"/>
      <c r="U183" s="44"/>
      <c r="V183" s="44"/>
      <c r="W183" s="61"/>
      <c r="X183" s="61"/>
      <c r="Y183" s="38"/>
    </row>
    <row r="184" spans="1:25">
      <c r="A184" s="12"/>
      <c r="B184" s="87" t="s">
        <v>512</v>
      </c>
      <c r="C184" s="63">
        <v>12899</v>
      </c>
      <c r="D184" s="63"/>
      <c r="E184" s="21"/>
      <c r="F184" s="21"/>
      <c r="G184" s="64" t="s">
        <v>540</v>
      </c>
      <c r="H184" s="64"/>
      <c r="I184" s="67" t="s">
        <v>419</v>
      </c>
      <c r="J184" s="21"/>
      <c r="K184" s="64" t="s">
        <v>415</v>
      </c>
      <c r="L184" s="64"/>
      <c r="M184" s="21"/>
      <c r="N184" s="21"/>
      <c r="O184" s="64" t="s">
        <v>415</v>
      </c>
      <c r="P184" s="64"/>
      <c r="Q184" s="21"/>
      <c r="R184" s="21"/>
      <c r="S184" s="63">
        <v>12899</v>
      </c>
      <c r="T184" s="63"/>
      <c r="U184" s="21"/>
      <c r="V184" s="21"/>
      <c r="W184" s="64" t="s">
        <v>540</v>
      </c>
      <c r="X184" s="64"/>
      <c r="Y184" s="67" t="s">
        <v>419</v>
      </c>
    </row>
    <row r="185" spans="1:25">
      <c r="A185" s="12"/>
      <c r="B185" s="87"/>
      <c r="C185" s="63"/>
      <c r="D185" s="63"/>
      <c r="E185" s="21"/>
      <c r="F185" s="21"/>
      <c r="G185" s="64"/>
      <c r="H185" s="64"/>
      <c r="I185" s="67"/>
      <c r="J185" s="21"/>
      <c r="K185" s="64"/>
      <c r="L185" s="64"/>
      <c r="M185" s="21"/>
      <c r="N185" s="21"/>
      <c r="O185" s="64"/>
      <c r="P185" s="64"/>
      <c r="Q185" s="21"/>
      <c r="R185" s="21"/>
      <c r="S185" s="63"/>
      <c r="T185" s="63"/>
      <c r="U185" s="21"/>
      <c r="V185" s="21"/>
      <c r="W185" s="64"/>
      <c r="X185" s="64"/>
      <c r="Y185" s="67"/>
    </row>
    <row r="186" spans="1:25">
      <c r="A186" s="12"/>
      <c r="B186" s="88" t="s">
        <v>514</v>
      </c>
      <c r="C186" s="41">
        <v>4707</v>
      </c>
      <c r="D186" s="41"/>
      <c r="E186" s="44"/>
      <c r="F186" s="44"/>
      <c r="G186" s="61" t="s">
        <v>541</v>
      </c>
      <c r="H186" s="61"/>
      <c r="I186" s="38" t="s">
        <v>419</v>
      </c>
      <c r="J186" s="44"/>
      <c r="K186" s="61" t="s">
        <v>415</v>
      </c>
      <c r="L186" s="61"/>
      <c r="M186" s="44"/>
      <c r="N186" s="44"/>
      <c r="O186" s="61" t="s">
        <v>415</v>
      </c>
      <c r="P186" s="61"/>
      <c r="Q186" s="44"/>
      <c r="R186" s="44"/>
      <c r="S186" s="41">
        <v>4707</v>
      </c>
      <c r="T186" s="41"/>
      <c r="U186" s="44"/>
      <c r="V186" s="44"/>
      <c r="W186" s="61" t="s">
        <v>541</v>
      </c>
      <c r="X186" s="61"/>
      <c r="Y186" s="38" t="s">
        <v>419</v>
      </c>
    </row>
    <row r="187" spans="1:25">
      <c r="A187" s="12"/>
      <c r="B187" s="88"/>
      <c r="C187" s="41"/>
      <c r="D187" s="41"/>
      <c r="E187" s="44"/>
      <c r="F187" s="44"/>
      <c r="G187" s="61"/>
      <c r="H187" s="61"/>
      <c r="I187" s="38"/>
      <c r="J187" s="44"/>
      <c r="K187" s="61"/>
      <c r="L187" s="61"/>
      <c r="M187" s="44"/>
      <c r="N187" s="44"/>
      <c r="O187" s="61"/>
      <c r="P187" s="61"/>
      <c r="Q187" s="44"/>
      <c r="R187" s="44"/>
      <c r="S187" s="41"/>
      <c r="T187" s="41"/>
      <c r="U187" s="44"/>
      <c r="V187" s="44"/>
      <c r="W187" s="61"/>
      <c r="X187" s="61"/>
      <c r="Y187" s="38"/>
    </row>
    <row r="188" spans="1:25">
      <c r="A188" s="12"/>
      <c r="B188" s="87" t="s">
        <v>516</v>
      </c>
      <c r="C188" s="63">
        <v>70802</v>
      </c>
      <c r="D188" s="63"/>
      <c r="E188" s="21"/>
      <c r="F188" s="21"/>
      <c r="G188" s="64" t="s">
        <v>542</v>
      </c>
      <c r="H188" s="64"/>
      <c r="I188" s="67" t="s">
        <v>419</v>
      </c>
      <c r="J188" s="21"/>
      <c r="K188" s="64" t="s">
        <v>415</v>
      </c>
      <c r="L188" s="64"/>
      <c r="M188" s="21"/>
      <c r="N188" s="21"/>
      <c r="O188" s="64" t="s">
        <v>415</v>
      </c>
      <c r="P188" s="64"/>
      <c r="Q188" s="21"/>
      <c r="R188" s="21"/>
      <c r="S188" s="63">
        <v>70802</v>
      </c>
      <c r="T188" s="63"/>
      <c r="U188" s="21"/>
      <c r="V188" s="21"/>
      <c r="W188" s="64" t="s">
        <v>542</v>
      </c>
      <c r="X188" s="64"/>
      <c r="Y188" s="67" t="s">
        <v>419</v>
      </c>
    </row>
    <row r="189" spans="1:25">
      <c r="A189" s="12"/>
      <c r="B189" s="87"/>
      <c r="C189" s="63"/>
      <c r="D189" s="63"/>
      <c r="E189" s="21"/>
      <c r="F189" s="21"/>
      <c r="G189" s="64"/>
      <c r="H189" s="64"/>
      <c r="I189" s="67"/>
      <c r="J189" s="21"/>
      <c r="K189" s="64"/>
      <c r="L189" s="64"/>
      <c r="M189" s="21"/>
      <c r="N189" s="21"/>
      <c r="O189" s="64"/>
      <c r="P189" s="64"/>
      <c r="Q189" s="21"/>
      <c r="R189" s="21"/>
      <c r="S189" s="63"/>
      <c r="T189" s="63"/>
      <c r="U189" s="21"/>
      <c r="V189" s="21"/>
      <c r="W189" s="64"/>
      <c r="X189" s="64"/>
      <c r="Y189" s="67"/>
    </row>
    <row r="190" spans="1:25">
      <c r="A190" s="12"/>
      <c r="B190" s="88" t="s">
        <v>518</v>
      </c>
      <c r="C190" s="41">
        <v>17567</v>
      </c>
      <c r="D190" s="41"/>
      <c r="E190" s="44"/>
      <c r="F190" s="44"/>
      <c r="G190" s="61" t="s">
        <v>594</v>
      </c>
      <c r="H190" s="61"/>
      <c r="I190" s="38" t="s">
        <v>419</v>
      </c>
      <c r="J190" s="44"/>
      <c r="K190" s="41">
        <v>1470</v>
      </c>
      <c r="L190" s="41"/>
      <c r="M190" s="44"/>
      <c r="N190" s="44"/>
      <c r="O190" s="61" t="s">
        <v>595</v>
      </c>
      <c r="P190" s="61"/>
      <c r="Q190" s="38" t="s">
        <v>419</v>
      </c>
      <c r="R190" s="44"/>
      <c r="S190" s="41">
        <v>19037</v>
      </c>
      <c r="T190" s="41"/>
      <c r="U190" s="44"/>
      <c r="V190" s="44"/>
      <c r="W190" s="61" t="s">
        <v>543</v>
      </c>
      <c r="X190" s="61"/>
      <c r="Y190" s="38" t="s">
        <v>419</v>
      </c>
    </row>
    <row r="191" spans="1:25">
      <c r="A191" s="12"/>
      <c r="B191" s="88"/>
      <c r="C191" s="41"/>
      <c r="D191" s="41"/>
      <c r="E191" s="44"/>
      <c r="F191" s="44"/>
      <c r="G191" s="61"/>
      <c r="H191" s="61"/>
      <c r="I191" s="38"/>
      <c r="J191" s="44"/>
      <c r="K191" s="41"/>
      <c r="L191" s="41"/>
      <c r="M191" s="44"/>
      <c r="N191" s="44"/>
      <c r="O191" s="61"/>
      <c r="P191" s="61"/>
      <c r="Q191" s="38"/>
      <c r="R191" s="44"/>
      <c r="S191" s="41"/>
      <c r="T191" s="41"/>
      <c r="U191" s="44"/>
      <c r="V191" s="44"/>
      <c r="W191" s="61"/>
      <c r="X191" s="61"/>
      <c r="Y191" s="38"/>
    </row>
    <row r="192" spans="1:25">
      <c r="A192" s="12"/>
      <c r="B192" s="87" t="s">
        <v>520</v>
      </c>
      <c r="C192" s="63">
        <v>56441</v>
      </c>
      <c r="D192" s="63"/>
      <c r="E192" s="21"/>
      <c r="F192" s="21"/>
      <c r="G192" s="64" t="s">
        <v>596</v>
      </c>
      <c r="H192" s="64"/>
      <c r="I192" s="67" t="s">
        <v>419</v>
      </c>
      <c r="J192" s="21"/>
      <c r="K192" s="63">
        <v>6064</v>
      </c>
      <c r="L192" s="63"/>
      <c r="M192" s="21"/>
      <c r="N192" s="21"/>
      <c r="O192" s="64" t="s">
        <v>597</v>
      </c>
      <c r="P192" s="64"/>
      <c r="Q192" s="67" t="s">
        <v>419</v>
      </c>
      <c r="R192" s="21"/>
      <c r="S192" s="63">
        <v>62505</v>
      </c>
      <c r="T192" s="63"/>
      <c r="U192" s="21"/>
      <c r="V192" s="21"/>
      <c r="W192" s="64" t="s">
        <v>544</v>
      </c>
      <c r="X192" s="64"/>
      <c r="Y192" s="67" t="s">
        <v>419</v>
      </c>
    </row>
    <row r="193" spans="1:25" ht="15.75" thickBot="1">
      <c r="A193" s="12"/>
      <c r="B193" s="87"/>
      <c r="C193" s="68"/>
      <c r="D193" s="68"/>
      <c r="E193" s="69"/>
      <c r="F193" s="21"/>
      <c r="G193" s="70"/>
      <c r="H193" s="70"/>
      <c r="I193" s="71"/>
      <c r="J193" s="21"/>
      <c r="K193" s="68"/>
      <c r="L193" s="68"/>
      <c r="M193" s="69"/>
      <c r="N193" s="21"/>
      <c r="O193" s="70"/>
      <c r="P193" s="70"/>
      <c r="Q193" s="71"/>
      <c r="R193" s="21"/>
      <c r="S193" s="68"/>
      <c r="T193" s="68"/>
      <c r="U193" s="69"/>
      <c r="V193" s="21"/>
      <c r="W193" s="70"/>
      <c r="X193" s="70"/>
      <c r="Y193" s="71"/>
    </row>
    <row r="194" spans="1:25">
      <c r="A194" s="12"/>
      <c r="B194" s="88" t="s">
        <v>522</v>
      </c>
      <c r="C194" s="42">
        <v>281413</v>
      </c>
      <c r="D194" s="42"/>
      <c r="E194" s="45"/>
      <c r="F194" s="44"/>
      <c r="G194" s="75" t="s">
        <v>598</v>
      </c>
      <c r="H194" s="75"/>
      <c r="I194" s="39" t="s">
        <v>419</v>
      </c>
      <c r="J194" s="44"/>
      <c r="K194" s="42">
        <v>7534</v>
      </c>
      <c r="L194" s="42"/>
      <c r="M194" s="45"/>
      <c r="N194" s="44"/>
      <c r="O194" s="75" t="s">
        <v>599</v>
      </c>
      <c r="P194" s="75"/>
      <c r="Q194" s="39" t="s">
        <v>419</v>
      </c>
      <c r="R194" s="44"/>
      <c r="S194" s="42">
        <v>288947</v>
      </c>
      <c r="T194" s="42"/>
      <c r="U194" s="45"/>
      <c r="V194" s="44"/>
      <c r="W194" s="75" t="s">
        <v>545</v>
      </c>
      <c r="X194" s="75"/>
      <c r="Y194" s="39" t="s">
        <v>419</v>
      </c>
    </row>
    <row r="195" spans="1:25">
      <c r="A195" s="12"/>
      <c r="B195" s="88"/>
      <c r="C195" s="94"/>
      <c r="D195" s="94"/>
      <c r="E195" s="95"/>
      <c r="F195" s="44"/>
      <c r="G195" s="112"/>
      <c r="H195" s="112"/>
      <c r="I195" s="113"/>
      <c r="J195" s="44"/>
      <c r="K195" s="94"/>
      <c r="L195" s="94"/>
      <c r="M195" s="95"/>
      <c r="N195" s="44"/>
      <c r="O195" s="112"/>
      <c r="P195" s="112"/>
      <c r="Q195" s="113"/>
      <c r="R195" s="44"/>
      <c r="S195" s="94"/>
      <c r="T195" s="94"/>
      <c r="U195" s="95"/>
      <c r="V195" s="44"/>
      <c r="W195" s="112"/>
      <c r="X195" s="112"/>
      <c r="Y195" s="113"/>
    </row>
    <row r="196" spans="1:25">
      <c r="A196" s="12"/>
      <c r="B196" s="87" t="s">
        <v>600</v>
      </c>
      <c r="C196" s="63">
        <v>3047</v>
      </c>
      <c r="D196" s="63"/>
      <c r="E196" s="21"/>
      <c r="F196" s="21"/>
      <c r="G196" s="64" t="s">
        <v>546</v>
      </c>
      <c r="H196" s="64"/>
      <c r="I196" s="67" t="s">
        <v>419</v>
      </c>
      <c r="J196" s="21"/>
      <c r="K196" s="63">
        <v>1272</v>
      </c>
      <c r="L196" s="63"/>
      <c r="M196" s="21"/>
      <c r="N196" s="21"/>
      <c r="O196" s="64" t="s">
        <v>547</v>
      </c>
      <c r="P196" s="64"/>
      <c r="Q196" s="67" t="s">
        <v>419</v>
      </c>
      <c r="R196" s="21"/>
      <c r="S196" s="63">
        <v>4319</v>
      </c>
      <c r="T196" s="63"/>
      <c r="U196" s="21"/>
      <c r="V196" s="21"/>
      <c r="W196" s="64" t="s">
        <v>548</v>
      </c>
      <c r="X196" s="64"/>
      <c r="Y196" s="67" t="s">
        <v>419</v>
      </c>
    </row>
    <row r="197" spans="1:25" ht="15.75" thickBot="1">
      <c r="A197" s="12"/>
      <c r="B197" s="87"/>
      <c r="C197" s="68"/>
      <c r="D197" s="68"/>
      <c r="E197" s="69"/>
      <c r="F197" s="69"/>
      <c r="G197" s="70"/>
      <c r="H197" s="70"/>
      <c r="I197" s="71"/>
      <c r="J197" s="69"/>
      <c r="K197" s="68"/>
      <c r="L197" s="68"/>
      <c r="M197" s="69"/>
      <c r="N197" s="69"/>
      <c r="O197" s="70"/>
      <c r="P197" s="70"/>
      <c r="Q197" s="71"/>
      <c r="R197" s="69"/>
      <c r="S197" s="68"/>
      <c r="T197" s="68"/>
      <c r="U197" s="69"/>
      <c r="V197" s="69"/>
      <c r="W197" s="70"/>
      <c r="X197" s="70"/>
      <c r="Y197" s="71"/>
    </row>
    <row r="198" spans="1:25">
      <c r="A198" s="12"/>
      <c r="B198" s="88" t="s">
        <v>166</v>
      </c>
      <c r="C198" s="39" t="s">
        <v>407</v>
      </c>
      <c r="D198" s="42">
        <v>284460</v>
      </c>
      <c r="E198" s="45"/>
      <c r="F198" s="45"/>
      <c r="G198" s="39" t="s">
        <v>407</v>
      </c>
      <c r="H198" s="75" t="s">
        <v>601</v>
      </c>
      <c r="I198" s="39" t="s">
        <v>419</v>
      </c>
      <c r="J198" s="45"/>
      <c r="K198" s="39" t="s">
        <v>407</v>
      </c>
      <c r="L198" s="42">
        <v>8806</v>
      </c>
      <c r="M198" s="45"/>
      <c r="N198" s="45"/>
      <c r="O198" s="39" t="s">
        <v>407</v>
      </c>
      <c r="P198" s="75" t="s">
        <v>602</v>
      </c>
      <c r="Q198" s="39" t="s">
        <v>419</v>
      </c>
      <c r="R198" s="45"/>
      <c r="S198" s="39" t="s">
        <v>407</v>
      </c>
      <c r="T198" s="42">
        <v>293266</v>
      </c>
      <c r="U198" s="45"/>
      <c r="V198" s="45"/>
      <c r="W198" s="39" t="s">
        <v>407</v>
      </c>
      <c r="X198" s="75" t="s">
        <v>549</v>
      </c>
      <c r="Y198" s="39" t="s">
        <v>419</v>
      </c>
    </row>
    <row r="199" spans="1:25" ht="15.75" thickBot="1">
      <c r="A199" s="12"/>
      <c r="B199" s="88"/>
      <c r="C199" s="40"/>
      <c r="D199" s="43"/>
      <c r="E199" s="46"/>
      <c r="F199" s="46"/>
      <c r="G199" s="40"/>
      <c r="H199" s="80"/>
      <c r="I199" s="40"/>
      <c r="J199" s="46"/>
      <c r="K199" s="40"/>
      <c r="L199" s="43"/>
      <c r="M199" s="46"/>
      <c r="N199" s="46"/>
      <c r="O199" s="40"/>
      <c r="P199" s="80"/>
      <c r="Q199" s="40"/>
      <c r="R199" s="46"/>
      <c r="S199" s="40"/>
      <c r="T199" s="43"/>
      <c r="U199" s="46"/>
      <c r="V199" s="46"/>
      <c r="W199" s="40"/>
      <c r="X199" s="80"/>
      <c r="Y199" s="40"/>
    </row>
    <row r="200" spans="1:25" ht="15.75" thickTop="1">
      <c r="A200" s="12"/>
      <c r="B200" s="21" t="s">
        <v>603</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row>
    <row r="201" spans="1:25" ht="25.5" customHeight="1">
      <c r="A201" s="12"/>
      <c r="B201" s="21" t="s">
        <v>604</v>
      </c>
      <c r="C201" s="21"/>
      <c r="D201" s="21"/>
      <c r="E201" s="21"/>
      <c r="F201" s="21"/>
      <c r="G201" s="21"/>
      <c r="H201" s="21"/>
      <c r="I201" s="21"/>
      <c r="J201" s="21"/>
      <c r="K201" s="21"/>
      <c r="L201" s="21"/>
      <c r="M201" s="21"/>
      <c r="N201" s="21"/>
      <c r="O201" s="21"/>
      <c r="P201" s="21"/>
      <c r="Q201" s="21"/>
      <c r="R201" s="21"/>
      <c r="S201" s="21"/>
      <c r="T201" s="21"/>
      <c r="U201" s="21"/>
      <c r="V201" s="21"/>
      <c r="W201" s="21"/>
      <c r="X201" s="21"/>
      <c r="Y201" s="21"/>
    </row>
    <row r="202" spans="1:25">
      <c r="A202" s="12"/>
      <c r="B202" s="21" t="s">
        <v>605</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row>
    <row r="203" spans="1:25">
      <c r="A203" s="12"/>
      <c r="B203" s="114" t="s">
        <v>606</v>
      </c>
      <c r="C203" s="114"/>
      <c r="D203" s="114"/>
      <c r="E203" s="114"/>
      <c r="F203" s="114"/>
      <c r="G203" s="114"/>
      <c r="H203" s="114"/>
      <c r="I203" s="114"/>
      <c r="J203" s="114"/>
      <c r="K203" s="114"/>
      <c r="L203" s="114"/>
      <c r="M203" s="114"/>
      <c r="N203" s="114"/>
      <c r="O203" s="114"/>
      <c r="P203" s="114"/>
      <c r="Q203" s="114"/>
      <c r="R203" s="114"/>
      <c r="S203" s="114"/>
      <c r="T203" s="114"/>
      <c r="U203" s="114"/>
      <c r="V203" s="114"/>
      <c r="W203" s="114"/>
      <c r="X203" s="114"/>
      <c r="Y203" s="114"/>
    </row>
    <row r="204" spans="1:25" ht="25.5" customHeight="1">
      <c r="A204" s="12"/>
      <c r="B204" s="114" t="s">
        <v>607</v>
      </c>
      <c r="C204" s="114"/>
      <c r="D204" s="114"/>
      <c r="E204" s="114"/>
      <c r="F204" s="114"/>
      <c r="G204" s="114"/>
      <c r="H204" s="114"/>
      <c r="I204" s="114"/>
      <c r="J204" s="114"/>
      <c r="K204" s="114"/>
      <c r="L204" s="114"/>
      <c r="M204" s="114"/>
      <c r="N204" s="114"/>
      <c r="O204" s="114"/>
      <c r="P204" s="114"/>
      <c r="Q204" s="114"/>
      <c r="R204" s="114"/>
      <c r="S204" s="114"/>
      <c r="T204" s="114"/>
      <c r="U204" s="114"/>
      <c r="V204" s="114"/>
      <c r="W204" s="114"/>
      <c r="X204" s="114"/>
      <c r="Y204" s="114"/>
    </row>
    <row r="205" spans="1:25">
      <c r="A205" s="12"/>
      <c r="B205" s="114" t="s">
        <v>608</v>
      </c>
      <c r="C205" s="114"/>
      <c r="D205" s="114"/>
      <c r="E205" s="114"/>
      <c r="F205" s="114"/>
      <c r="G205" s="114"/>
      <c r="H205" s="114"/>
      <c r="I205" s="114"/>
      <c r="J205" s="114"/>
      <c r="K205" s="114"/>
      <c r="L205" s="114"/>
      <c r="M205" s="114"/>
      <c r="N205" s="114"/>
      <c r="O205" s="114"/>
      <c r="P205" s="114"/>
      <c r="Q205" s="114"/>
      <c r="R205" s="114"/>
      <c r="S205" s="114"/>
      <c r="T205" s="114"/>
      <c r="U205" s="114"/>
      <c r="V205" s="114"/>
      <c r="W205" s="114"/>
      <c r="X205" s="114"/>
      <c r="Y205" s="114"/>
    </row>
    <row r="206" spans="1:25" ht="25.5" customHeight="1">
      <c r="A206" s="12"/>
      <c r="B206" s="114" t="s">
        <v>609</v>
      </c>
      <c r="C206" s="114"/>
      <c r="D206" s="114"/>
      <c r="E206" s="114"/>
      <c r="F206" s="114"/>
      <c r="G206" s="114"/>
      <c r="H206" s="114"/>
      <c r="I206" s="114"/>
      <c r="J206" s="114"/>
      <c r="K206" s="114"/>
      <c r="L206" s="114"/>
      <c r="M206" s="114"/>
      <c r="N206" s="114"/>
      <c r="O206" s="114"/>
      <c r="P206" s="114"/>
      <c r="Q206" s="114"/>
      <c r="R206" s="114"/>
      <c r="S206" s="114"/>
      <c r="T206" s="114"/>
      <c r="U206" s="114"/>
      <c r="V206" s="114"/>
      <c r="W206" s="114"/>
      <c r="X206" s="114"/>
      <c r="Y206" s="114"/>
    </row>
    <row r="207" spans="1:25" ht="25.5" customHeight="1">
      <c r="A207" s="12"/>
      <c r="B207" s="114" t="s">
        <v>610</v>
      </c>
      <c r="C207" s="114"/>
      <c r="D207" s="114"/>
      <c r="E207" s="114"/>
      <c r="F207" s="114"/>
      <c r="G207" s="114"/>
      <c r="H207" s="114"/>
      <c r="I207" s="114"/>
      <c r="J207" s="114"/>
      <c r="K207" s="114"/>
      <c r="L207" s="114"/>
      <c r="M207" s="114"/>
      <c r="N207" s="114"/>
      <c r="O207" s="114"/>
      <c r="P207" s="114"/>
      <c r="Q207" s="114"/>
      <c r="R207" s="114"/>
      <c r="S207" s="114"/>
      <c r="T207" s="114"/>
      <c r="U207" s="114"/>
      <c r="V207" s="114"/>
      <c r="W207" s="114"/>
      <c r="X207" s="114"/>
      <c r="Y207" s="114"/>
    </row>
    <row r="208" spans="1:25">
      <c r="A208" s="12"/>
      <c r="B208" s="21" t="s">
        <v>611</v>
      </c>
      <c r="C208" s="21"/>
      <c r="D208" s="21"/>
      <c r="E208" s="21"/>
      <c r="F208" s="21"/>
      <c r="G208" s="21"/>
      <c r="H208" s="21"/>
      <c r="I208" s="21"/>
      <c r="J208" s="21"/>
      <c r="K208" s="21"/>
      <c r="L208" s="21"/>
      <c r="M208" s="21"/>
      <c r="N208" s="21"/>
      <c r="O208" s="21"/>
      <c r="P208" s="21"/>
      <c r="Q208" s="21"/>
      <c r="R208" s="21"/>
      <c r="S208" s="21"/>
      <c r="T208" s="21"/>
      <c r="U208" s="21"/>
      <c r="V208" s="21"/>
      <c r="W208" s="21"/>
      <c r="X208" s="21"/>
      <c r="Y208" s="21"/>
    </row>
  </sheetData>
  <mergeCells count="1236">
    <mergeCell ref="B206:Y206"/>
    <mergeCell ref="B207:Y207"/>
    <mergeCell ref="B208:Y208"/>
    <mergeCell ref="B200:Y200"/>
    <mergeCell ref="B201:Y201"/>
    <mergeCell ref="B202:Y202"/>
    <mergeCell ref="B203:Y203"/>
    <mergeCell ref="B204:Y204"/>
    <mergeCell ref="B205:Y205"/>
    <mergeCell ref="A1:A2"/>
    <mergeCell ref="B1:Y1"/>
    <mergeCell ref="B2:Y2"/>
    <mergeCell ref="B3:Y3"/>
    <mergeCell ref="A4:A208"/>
    <mergeCell ref="B7:Y7"/>
    <mergeCell ref="B98:Y98"/>
    <mergeCell ref="B99:Y99"/>
    <mergeCell ref="B129:Y129"/>
    <mergeCell ref="B130:Y13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C176:E176"/>
    <mergeCell ref="G176:I176"/>
    <mergeCell ref="K176:M176"/>
    <mergeCell ref="O176:Q176"/>
    <mergeCell ref="S176:U176"/>
    <mergeCell ref="W176:Y176"/>
    <mergeCell ref="C175:E175"/>
    <mergeCell ref="G175:I175"/>
    <mergeCell ref="K175:M175"/>
    <mergeCell ref="O175:Q175"/>
    <mergeCell ref="S175:U175"/>
    <mergeCell ref="W175:Y175"/>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C150:E150"/>
    <mergeCell ref="G150:I150"/>
    <mergeCell ref="K150:M150"/>
    <mergeCell ref="O150:Q150"/>
    <mergeCell ref="S150:U150"/>
    <mergeCell ref="W150:Y150"/>
    <mergeCell ref="C149:E149"/>
    <mergeCell ref="G149:I149"/>
    <mergeCell ref="K149:M149"/>
    <mergeCell ref="O149:Q149"/>
    <mergeCell ref="S149:U149"/>
    <mergeCell ref="W149:Y149"/>
    <mergeCell ref="R147:R148"/>
    <mergeCell ref="S147:U147"/>
    <mergeCell ref="S148:U148"/>
    <mergeCell ref="V147:V148"/>
    <mergeCell ref="W147:Y147"/>
    <mergeCell ref="W148:Y148"/>
    <mergeCell ref="J147:J148"/>
    <mergeCell ref="K147:M147"/>
    <mergeCell ref="K148:M148"/>
    <mergeCell ref="N147:N148"/>
    <mergeCell ref="O147:Q147"/>
    <mergeCell ref="O148:Q148"/>
    <mergeCell ref="B147:B148"/>
    <mergeCell ref="C147:E147"/>
    <mergeCell ref="C148:E148"/>
    <mergeCell ref="F147:F148"/>
    <mergeCell ref="G147:I147"/>
    <mergeCell ref="G148:I148"/>
    <mergeCell ref="J139:J140"/>
    <mergeCell ref="K139:L140"/>
    <mergeCell ref="M139:M140"/>
    <mergeCell ref="B144:Y144"/>
    <mergeCell ref="C146:I146"/>
    <mergeCell ref="K146:Q146"/>
    <mergeCell ref="S146:Y146"/>
    <mergeCell ref="B141:Y141"/>
    <mergeCell ref="B142:Y142"/>
    <mergeCell ref="B143:Y143"/>
    <mergeCell ref="I137:I138"/>
    <mergeCell ref="J137:J138"/>
    <mergeCell ref="K137:L138"/>
    <mergeCell ref="M137:M138"/>
    <mergeCell ref="B139:B140"/>
    <mergeCell ref="C139:D140"/>
    <mergeCell ref="E139:E140"/>
    <mergeCell ref="F139:F140"/>
    <mergeCell ref="G139:H140"/>
    <mergeCell ref="I139:I140"/>
    <mergeCell ref="I135:I136"/>
    <mergeCell ref="J135:J136"/>
    <mergeCell ref="K135:K136"/>
    <mergeCell ref="L135:L136"/>
    <mergeCell ref="M135:M136"/>
    <mergeCell ref="B137:B138"/>
    <mergeCell ref="C137:D138"/>
    <mergeCell ref="E137:E138"/>
    <mergeCell ref="F137:F138"/>
    <mergeCell ref="G137:H138"/>
    <mergeCell ref="C134:E134"/>
    <mergeCell ref="G134:I134"/>
    <mergeCell ref="K134:M134"/>
    <mergeCell ref="B135:B136"/>
    <mergeCell ref="C135:C136"/>
    <mergeCell ref="D135:D136"/>
    <mergeCell ref="E135:E136"/>
    <mergeCell ref="F135:F136"/>
    <mergeCell ref="G135:G136"/>
    <mergeCell ref="H135:H136"/>
    <mergeCell ref="N127:N128"/>
    <mergeCell ref="O127:O128"/>
    <mergeCell ref="P127:P128"/>
    <mergeCell ref="Q127:Q128"/>
    <mergeCell ref="B131:M131"/>
    <mergeCell ref="C133:M133"/>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M109:M110"/>
    <mergeCell ref="N109:N110"/>
    <mergeCell ref="O109:P110"/>
    <mergeCell ref="Q109:Q110"/>
    <mergeCell ref="B111:B112"/>
    <mergeCell ref="C111:D112"/>
    <mergeCell ref="E111:E112"/>
    <mergeCell ref="F111:F112"/>
    <mergeCell ref="G111:H112"/>
    <mergeCell ref="I111:I112"/>
    <mergeCell ref="P107:P108"/>
    <mergeCell ref="Q107:Q108"/>
    <mergeCell ref="B109:B110"/>
    <mergeCell ref="C109:D110"/>
    <mergeCell ref="E109:E110"/>
    <mergeCell ref="F109:F110"/>
    <mergeCell ref="G109:H110"/>
    <mergeCell ref="I109:I110"/>
    <mergeCell ref="J109:J110"/>
    <mergeCell ref="K109:L110"/>
    <mergeCell ref="J107:J108"/>
    <mergeCell ref="K107:K108"/>
    <mergeCell ref="L107:L108"/>
    <mergeCell ref="M107:M108"/>
    <mergeCell ref="N107:N108"/>
    <mergeCell ref="O107:O108"/>
    <mergeCell ref="N105:N106"/>
    <mergeCell ref="O105:Q106"/>
    <mergeCell ref="B107:B108"/>
    <mergeCell ref="C107:C108"/>
    <mergeCell ref="D107:D108"/>
    <mergeCell ref="E107:E108"/>
    <mergeCell ref="F107:F108"/>
    <mergeCell ref="G107:G108"/>
    <mergeCell ref="H107:H108"/>
    <mergeCell ref="I107:I108"/>
    <mergeCell ref="B105:B106"/>
    <mergeCell ref="C105:E106"/>
    <mergeCell ref="F105:F106"/>
    <mergeCell ref="G105:I106"/>
    <mergeCell ref="J105:J106"/>
    <mergeCell ref="K105:M106"/>
    <mergeCell ref="J103:J104"/>
    <mergeCell ref="K103:M103"/>
    <mergeCell ref="K104:M104"/>
    <mergeCell ref="N103:N104"/>
    <mergeCell ref="O103:Q103"/>
    <mergeCell ref="O104:Q104"/>
    <mergeCell ref="B103:B104"/>
    <mergeCell ref="C103:E103"/>
    <mergeCell ref="C104:E104"/>
    <mergeCell ref="F103:F104"/>
    <mergeCell ref="G103:I103"/>
    <mergeCell ref="G104:I104"/>
    <mergeCell ref="N96:N97"/>
    <mergeCell ref="O96:O97"/>
    <mergeCell ref="P96:P97"/>
    <mergeCell ref="Q96:Q97"/>
    <mergeCell ref="B100:Q100"/>
    <mergeCell ref="C102:I102"/>
    <mergeCell ref="K102:Q102"/>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C56:E56"/>
    <mergeCell ref="G56:I56"/>
    <mergeCell ref="K56:M56"/>
    <mergeCell ref="O56:Q56"/>
    <mergeCell ref="C57:E57"/>
    <mergeCell ref="G57:I57"/>
    <mergeCell ref="K57:M57"/>
    <mergeCell ref="O57:Q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C13:E13"/>
    <mergeCell ref="G13:I13"/>
    <mergeCell ref="K13:M13"/>
    <mergeCell ref="O13:Q13"/>
    <mergeCell ref="C14:E14"/>
    <mergeCell ref="G14:I14"/>
    <mergeCell ref="K14:M14"/>
    <mergeCell ref="O14:Q14"/>
    <mergeCell ref="J10:J12"/>
    <mergeCell ref="K10:M10"/>
    <mergeCell ref="K11:M11"/>
    <mergeCell ref="K12:M12"/>
    <mergeCell ref="N10:N12"/>
    <mergeCell ref="O10:Q12"/>
    <mergeCell ref="B4:C4"/>
    <mergeCell ref="B8:Q8"/>
    <mergeCell ref="B10:B12"/>
    <mergeCell ref="C10:E10"/>
    <mergeCell ref="C11:E11"/>
    <mergeCell ref="C12:E12"/>
    <mergeCell ref="F10:F12"/>
    <mergeCell ref="G10:I10"/>
    <mergeCell ref="G11:I11"/>
    <mergeCell ref="G12:I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2579</v>
      </c>
      <c r="B1" s="9" t="s">
        <v>2</v>
      </c>
      <c r="C1" s="9"/>
      <c r="D1" s="9"/>
    </row>
    <row r="2" spans="1:4" ht="30">
      <c r="A2" s="1" t="s">
        <v>30</v>
      </c>
      <c r="B2" s="1" t="s">
        <v>3</v>
      </c>
      <c r="C2" s="1" t="s">
        <v>31</v>
      </c>
      <c r="D2" s="1" t="s">
        <v>84</v>
      </c>
    </row>
    <row r="3" spans="1:4">
      <c r="A3" s="3" t="s">
        <v>210</v>
      </c>
      <c r="B3" s="4"/>
      <c r="C3" s="4"/>
      <c r="D3" s="4"/>
    </row>
    <row r="4" spans="1:4">
      <c r="A4" s="2" t="s">
        <v>120</v>
      </c>
      <c r="B4" s="8">
        <v>6782</v>
      </c>
      <c r="C4" s="8">
        <v>14227</v>
      </c>
      <c r="D4" s="8">
        <v>15797</v>
      </c>
    </row>
    <row r="5" spans="1:4" ht="30">
      <c r="A5" s="3" t="s">
        <v>1624</v>
      </c>
      <c r="B5" s="4"/>
      <c r="C5" s="4"/>
      <c r="D5" s="4"/>
    </row>
    <row r="6" spans="1:4" ht="30">
      <c r="A6" s="2" t="s">
        <v>1625</v>
      </c>
      <c r="B6" s="6">
        <v>-10899</v>
      </c>
      <c r="C6" s="4">
        <v>0</v>
      </c>
      <c r="D6" s="4">
        <v>0</v>
      </c>
    </row>
    <row r="7" spans="1:4" ht="30">
      <c r="A7" s="2" t="s">
        <v>1626</v>
      </c>
      <c r="B7" s="4">
        <v>34</v>
      </c>
      <c r="C7" s="4">
        <v>0</v>
      </c>
      <c r="D7" s="4">
        <v>0</v>
      </c>
    </row>
    <row r="8" spans="1:4">
      <c r="A8" s="2" t="s">
        <v>176</v>
      </c>
      <c r="B8" s="6">
        <v>3957</v>
      </c>
      <c r="C8" s="6">
        <v>2665</v>
      </c>
      <c r="D8" s="6">
        <v>2976</v>
      </c>
    </row>
    <row r="9" spans="1:4">
      <c r="A9" s="2" t="s">
        <v>215</v>
      </c>
      <c r="B9" s="6">
        <v>1727</v>
      </c>
      <c r="C9" s="6">
        <v>1707</v>
      </c>
      <c r="D9" s="6">
        <v>1529</v>
      </c>
    </row>
    <row r="10" spans="1:4">
      <c r="A10" s="2" t="s">
        <v>1633</v>
      </c>
      <c r="B10" s="4">
        <v>-820</v>
      </c>
      <c r="C10" s="4">
        <v>-65</v>
      </c>
      <c r="D10" s="4">
        <v>0</v>
      </c>
    </row>
    <row r="11" spans="1:4">
      <c r="A11" s="3" t="s">
        <v>231</v>
      </c>
      <c r="B11" s="4"/>
      <c r="C11" s="4"/>
      <c r="D11" s="4"/>
    </row>
    <row r="12" spans="1:4">
      <c r="A12" s="2" t="s">
        <v>48</v>
      </c>
      <c r="B12" s="6">
        <v>-32721</v>
      </c>
      <c r="C12" s="6">
        <v>-1977</v>
      </c>
      <c r="D12" s="4">
        <v>808</v>
      </c>
    </row>
    <row r="13" spans="1:4">
      <c r="A13" s="2" t="s">
        <v>233</v>
      </c>
      <c r="B13" s="6">
        <v>-9766</v>
      </c>
      <c r="C13" s="6">
        <v>23703</v>
      </c>
      <c r="D13" s="6">
        <v>21084</v>
      </c>
    </row>
    <row r="14" spans="1:4">
      <c r="A14" s="3" t="s">
        <v>234</v>
      </c>
      <c r="B14" s="4"/>
      <c r="C14" s="4"/>
      <c r="D14" s="4"/>
    </row>
    <row r="15" spans="1:4">
      <c r="A15" s="2" t="s">
        <v>251</v>
      </c>
      <c r="B15" s="6">
        <v>-595740</v>
      </c>
      <c r="C15" s="6">
        <v>-301385</v>
      </c>
      <c r="D15" s="6">
        <v>-246953</v>
      </c>
    </row>
    <row r="16" spans="1:4">
      <c r="A16" s="3" t="s">
        <v>252</v>
      </c>
      <c r="B16" s="4"/>
      <c r="C16" s="4"/>
      <c r="D16" s="4"/>
    </row>
    <row r="17" spans="1:4">
      <c r="A17" s="2" t="s">
        <v>263</v>
      </c>
      <c r="B17" s="6">
        <v>47772</v>
      </c>
      <c r="C17" s="4"/>
      <c r="D17" s="4"/>
    </row>
    <row r="18" spans="1:4" ht="30">
      <c r="A18" s="2" t="s">
        <v>264</v>
      </c>
      <c r="B18" s="6">
        <v>-1367</v>
      </c>
      <c r="C18" s="4">
        <v>-357</v>
      </c>
      <c r="D18" s="4">
        <v>-276</v>
      </c>
    </row>
    <row r="19" spans="1:4">
      <c r="A19" s="2" t="s">
        <v>191</v>
      </c>
      <c r="B19" s="4">
        <v>820</v>
      </c>
      <c r="C19" s="4">
        <v>65</v>
      </c>
      <c r="D19" s="4">
        <v>0</v>
      </c>
    </row>
    <row r="20" spans="1:4">
      <c r="A20" s="2" t="s">
        <v>265</v>
      </c>
      <c r="B20" s="6">
        <v>-18008</v>
      </c>
      <c r="C20" s="6">
        <v>-10453</v>
      </c>
      <c r="D20" s="6">
        <v>-14376</v>
      </c>
    </row>
    <row r="21" spans="1:4" ht="30">
      <c r="A21" s="2" t="s">
        <v>267</v>
      </c>
      <c r="B21" s="6">
        <v>647223</v>
      </c>
      <c r="C21" s="6">
        <v>287602</v>
      </c>
      <c r="D21" s="6">
        <v>220199</v>
      </c>
    </row>
    <row r="22" spans="1:4" ht="30">
      <c r="A22" s="2" t="s">
        <v>268</v>
      </c>
      <c r="B22" s="6">
        <v>41717</v>
      </c>
      <c r="C22" s="6">
        <v>9920</v>
      </c>
      <c r="D22" s="6">
        <v>-5670</v>
      </c>
    </row>
    <row r="23" spans="1:4" ht="30">
      <c r="A23" s="2" t="s">
        <v>269</v>
      </c>
      <c r="B23" s="6">
        <v>45235</v>
      </c>
      <c r="C23" s="6">
        <v>35315</v>
      </c>
      <c r="D23" s="6">
        <v>40985</v>
      </c>
    </row>
    <row r="24" spans="1:4">
      <c r="A24" s="2" t="s">
        <v>270</v>
      </c>
      <c r="B24" s="6">
        <v>86952</v>
      </c>
      <c r="C24" s="6">
        <v>45235</v>
      </c>
      <c r="D24" s="6">
        <v>35315</v>
      </c>
    </row>
    <row r="25" spans="1:4" ht="30">
      <c r="A25" s="3" t="s">
        <v>1667</v>
      </c>
      <c r="B25" s="4"/>
      <c r="C25" s="4"/>
      <c r="D25" s="4"/>
    </row>
    <row r="26" spans="1:4">
      <c r="A26" s="2" t="s">
        <v>1668</v>
      </c>
      <c r="B26" s="6">
        <v>3599</v>
      </c>
      <c r="C26" s="6">
        <v>7017</v>
      </c>
      <c r="D26" s="6">
        <v>5311</v>
      </c>
    </row>
    <row r="27" spans="1:4">
      <c r="A27" s="2" t="s">
        <v>2577</v>
      </c>
      <c r="B27" s="4"/>
      <c r="C27" s="4"/>
      <c r="D27" s="4"/>
    </row>
    <row r="28" spans="1:4">
      <c r="A28" s="3" t="s">
        <v>210</v>
      </c>
      <c r="B28" s="4"/>
      <c r="C28" s="4"/>
      <c r="D28" s="4"/>
    </row>
    <row r="29" spans="1:4">
      <c r="A29" s="2" t="s">
        <v>120</v>
      </c>
      <c r="B29" s="6">
        <v>6782</v>
      </c>
      <c r="C29" s="6">
        <v>14227</v>
      </c>
      <c r="D29" s="6">
        <v>15797</v>
      </c>
    </row>
    <row r="30" spans="1:4" ht="30">
      <c r="A30" s="3" t="s">
        <v>1624</v>
      </c>
      <c r="B30" s="4"/>
      <c r="C30" s="4"/>
      <c r="D30" s="4"/>
    </row>
    <row r="31" spans="1:4" ht="30">
      <c r="A31" s="2" t="s">
        <v>1625</v>
      </c>
      <c r="B31" s="4">
        <v>41</v>
      </c>
      <c r="C31" s="4">
        <v>0</v>
      </c>
      <c r="D31" s="4">
        <v>0</v>
      </c>
    </row>
    <row r="32" spans="1:4" ht="30">
      <c r="A32" s="2" t="s">
        <v>1626</v>
      </c>
      <c r="B32" s="4">
        <v>34</v>
      </c>
      <c r="C32" s="4">
        <v>0</v>
      </c>
      <c r="D32" s="4">
        <v>0</v>
      </c>
    </row>
    <row r="33" spans="1:4">
      <c r="A33" s="2" t="s">
        <v>176</v>
      </c>
      <c r="B33" s="6">
        <v>3957</v>
      </c>
      <c r="C33" s="6">
        <v>2665</v>
      </c>
      <c r="D33" s="6">
        <v>2976</v>
      </c>
    </row>
    <row r="34" spans="1:4">
      <c r="A34" s="2" t="s">
        <v>215</v>
      </c>
      <c r="B34" s="6">
        <v>1727</v>
      </c>
      <c r="C34" s="6">
        <v>2064</v>
      </c>
      <c r="D34" s="6">
        <v>1529</v>
      </c>
    </row>
    <row r="35" spans="1:4">
      <c r="A35" s="2" t="s">
        <v>1627</v>
      </c>
      <c r="B35" s="6">
        <v>-12718</v>
      </c>
      <c r="C35" s="6">
        <v>-18152</v>
      </c>
      <c r="D35" s="6">
        <v>-17267</v>
      </c>
    </row>
    <row r="36" spans="1:4">
      <c r="A36" s="2" t="s">
        <v>1631</v>
      </c>
      <c r="B36" s="4">
        <v>959</v>
      </c>
      <c r="C36" s="4">
        <v>555</v>
      </c>
      <c r="D36" s="4">
        <v>-846</v>
      </c>
    </row>
    <row r="37" spans="1:4">
      <c r="A37" s="2" t="s">
        <v>1633</v>
      </c>
      <c r="B37" s="4">
        <v>-820</v>
      </c>
      <c r="C37" s="4">
        <v>-65</v>
      </c>
      <c r="D37" s="4">
        <v>0</v>
      </c>
    </row>
    <row r="38" spans="1:4">
      <c r="A38" s="3" t="s">
        <v>231</v>
      </c>
      <c r="B38" s="4"/>
      <c r="C38" s="4"/>
      <c r="D38" s="4"/>
    </row>
    <row r="39" spans="1:4">
      <c r="A39" s="2" t="s">
        <v>1601</v>
      </c>
      <c r="B39" s="6">
        <v>-5395</v>
      </c>
      <c r="C39" s="4">
        <v>-850</v>
      </c>
      <c r="D39" s="6">
        <v>-3243</v>
      </c>
    </row>
    <row r="40" spans="1:4">
      <c r="A40" s="2" t="s">
        <v>48</v>
      </c>
      <c r="B40" s="6">
        <v>3582</v>
      </c>
      <c r="C40" s="6">
        <v>-3190</v>
      </c>
      <c r="D40" s="6">
        <v>1020</v>
      </c>
    </row>
    <row r="41" spans="1:4">
      <c r="A41" s="2" t="s">
        <v>57</v>
      </c>
      <c r="B41" s="6">
        <v>-1831</v>
      </c>
      <c r="C41" s="6">
        <v>1124</v>
      </c>
      <c r="D41" s="6">
        <v>-1291</v>
      </c>
    </row>
    <row r="42" spans="1:4">
      <c r="A42" s="2" t="s">
        <v>233</v>
      </c>
      <c r="B42" s="6">
        <v>-3682</v>
      </c>
      <c r="C42" s="6">
        <v>-1622</v>
      </c>
      <c r="D42" s="6">
        <v>-1325</v>
      </c>
    </row>
    <row r="43" spans="1:4">
      <c r="A43" s="3" t="s">
        <v>234</v>
      </c>
      <c r="B43" s="4"/>
      <c r="C43" s="4"/>
      <c r="D43" s="4"/>
    </row>
    <row r="44" spans="1:4">
      <c r="A44" s="2" t="s">
        <v>1645</v>
      </c>
      <c r="B44" s="6">
        <v>13310</v>
      </c>
      <c r="C44" s="6">
        <v>11197</v>
      </c>
      <c r="D44" s="6">
        <v>12500</v>
      </c>
    </row>
    <row r="45" spans="1:4" ht="30">
      <c r="A45" s="2" t="s">
        <v>1646</v>
      </c>
      <c r="B45" s="6">
        <v>6546</v>
      </c>
      <c r="C45" s="4">
        <v>0</v>
      </c>
      <c r="D45" s="4">
        <v>0</v>
      </c>
    </row>
    <row r="46" spans="1:4">
      <c r="A46" s="2" t="s">
        <v>251</v>
      </c>
      <c r="B46" s="6">
        <v>19856</v>
      </c>
      <c r="C46" s="6">
        <v>11197</v>
      </c>
      <c r="D46" s="6">
        <v>12500</v>
      </c>
    </row>
    <row r="47" spans="1:4">
      <c r="A47" s="3" t="s">
        <v>252</v>
      </c>
      <c r="B47" s="4"/>
      <c r="C47" s="4"/>
      <c r="D47" s="4"/>
    </row>
    <row r="48" spans="1:4" ht="30">
      <c r="A48" s="2" t="s">
        <v>1648</v>
      </c>
      <c r="B48" s="6">
        <v>73733</v>
      </c>
      <c r="C48" s="4">
        <v>0</v>
      </c>
      <c r="D48" s="4">
        <v>0</v>
      </c>
    </row>
    <row r="49" spans="1:4">
      <c r="A49" s="2" t="s">
        <v>263</v>
      </c>
      <c r="B49" s="6">
        <v>-47249</v>
      </c>
      <c r="C49" s="6">
        <v>-30028</v>
      </c>
      <c r="D49" s="6">
        <v>-21626</v>
      </c>
    </row>
    <row r="50" spans="1:4" ht="30">
      <c r="A50" s="2" t="s">
        <v>1652</v>
      </c>
      <c r="B50" s="6">
        <v>2246</v>
      </c>
      <c r="C50" s="4">
        <v>805</v>
      </c>
      <c r="D50" s="4">
        <v>419</v>
      </c>
    </row>
    <row r="51" spans="1:4" ht="30">
      <c r="A51" s="2" t="s">
        <v>264</v>
      </c>
      <c r="B51" s="6">
        <v>-1367</v>
      </c>
      <c r="C51" s="4">
        <v>-357</v>
      </c>
      <c r="D51" s="4">
        <v>-276</v>
      </c>
    </row>
    <row r="52" spans="1:4">
      <c r="A52" s="2" t="s">
        <v>191</v>
      </c>
      <c r="B52" s="4">
        <v>820</v>
      </c>
      <c r="C52" s="4">
        <v>65</v>
      </c>
      <c r="D52" s="4">
        <v>0</v>
      </c>
    </row>
    <row r="53" spans="1:4">
      <c r="A53" s="2" t="s">
        <v>265</v>
      </c>
      <c r="B53" s="6">
        <v>-18008</v>
      </c>
      <c r="C53" s="6">
        <v>-10453</v>
      </c>
      <c r="D53" s="6">
        <v>-14376</v>
      </c>
    </row>
    <row r="54" spans="1:4">
      <c r="A54" s="2" t="s">
        <v>1659</v>
      </c>
      <c r="B54" s="4">
        <v>0</v>
      </c>
      <c r="C54" s="4">
        <v>0</v>
      </c>
      <c r="D54" s="4">
        <v>-4</v>
      </c>
    </row>
    <row r="55" spans="1:4" ht="30">
      <c r="A55" s="2" t="s">
        <v>267</v>
      </c>
      <c r="B55" s="6">
        <v>10175</v>
      </c>
      <c r="C55" s="6">
        <v>-39968</v>
      </c>
      <c r="D55" s="6">
        <v>-35863</v>
      </c>
    </row>
    <row r="56" spans="1:4" ht="30">
      <c r="A56" s="2" t="s">
        <v>268</v>
      </c>
      <c r="B56" s="6">
        <v>26349</v>
      </c>
      <c r="C56" s="6">
        <v>-30393</v>
      </c>
      <c r="D56" s="6">
        <v>-24689</v>
      </c>
    </row>
    <row r="57" spans="1:4" ht="30">
      <c r="A57" s="2" t="s">
        <v>269</v>
      </c>
      <c r="B57" s="6">
        <v>25170</v>
      </c>
      <c r="C57" s="6">
        <v>55563</v>
      </c>
      <c r="D57" s="6">
        <v>80252</v>
      </c>
    </row>
    <row r="58" spans="1:4">
      <c r="A58" s="2" t="s">
        <v>270</v>
      </c>
      <c r="B58" s="6">
        <v>51519</v>
      </c>
      <c r="C58" s="6">
        <v>25170</v>
      </c>
      <c r="D58" s="6">
        <v>55563</v>
      </c>
    </row>
    <row r="59" spans="1:4" ht="30">
      <c r="A59" s="3" t="s">
        <v>1667</v>
      </c>
      <c r="B59" s="4"/>
      <c r="C59" s="4"/>
      <c r="D59" s="4"/>
    </row>
    <row r="60" spans="1:4">
      <c r="A60" s="2" t="s">
        <v>1668</v>
      </c>
      <c r="B60" s="8">
        <v>3599</v>
      </c>
      <c r="C60" s="8">
        <v>6228</v>
      </c>
      <c r="D60" s="8">
        <v>5191</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3"/>
  <sheetViews>
    <sheetView showGridLines="0" workbookViewId="0"/>
  </sheetViews>
  <sheetFormatPr defaultRowHeight="15"/>
  <cols>
    <col min="1" max="3" width="36.5703125" bestFit="1" customWidth="1"/>
    <col min="4" max="4" width="31.42578125" customWidth="1"/>
    <col min="5" max="5" width="19.140625" customWidth="1"/>
    <col min="6" max="6" width="6.7109375" customWidth="1"/>
    <col min="7" max="7" width="19.140625" customWidth="1"/>
    <col min="8" max="8" width="31.42578125" customWidth="1"/>
    <col min="9" max="9" width="19.140625" customWidth="1"/>
    <col min="10" max="10" width="9.5703125" customWidth="1"/>
    <col min="11" max="11" width="19.140625" customWidth="1"/>
    <col min="12" max="12" width="26" customWidth="1"/>
    <col min="13" max="14" width="13.7109375" customWidth="1"/>
    <col min="15" max="15" width="6.7109375" customWidth="1"/>
    <col min="16" max="16" width="26" customWidth="1"/>
    <col min="17" max="17" width="13.7109375" customWidth="1"/>
    <col min="18" max="18" width="19.140625" customWidth="1"/>
    <col min="19" max="19" width="6.7109375" customWidth="1"/>
    <col min="20" max="20" width="22.42578125" customWidth="1"/>
    <col min="21" max="22" width="19.140625" customWidth="1"/>
    <col min="23" max="23" width="6.7109375" customWidth="1"/>
    <col min="24" max="24" width="22.42578125" customWidth="1"/>
    <col min="25" max="25" width="5.28515625" customWidth="1"/>
    <col min="26" max="26" width="31.42578125" customWidth="1"/>
    <col min="27" max="27" width="6.7109375" customWidth="1"/>
    <col min="28" max="28" width="31.42578125" customWidth="1"/>
    <col min="29" max="29" width="5.28515625" customWidth="1"/>
  </cols>
  <sheetData>
    <row r="1" spans="1:29" ht="15" customHeight="1">
      <c r="A1" s="9" t="s">
        <v>61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4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13</v>
      </c>
      <c r="B4" s="15"/>
      <c r="C4" s="15"/>
    </row>
    <row r="5" spans="1:29">
      <c r="A5" s="12"/>
      <c r="B5" s="13"/>
      <c r="C5" s="13"/>
    </row>
    <row r="6" spans="1:29" ht="25.5">
      <c r="A6" s="12"/>
      <c r="B6" s="14" t="s">
        <v>614</v>
      </c>
      <c r="C6" s="14" t="s">
        <v>612</v>
      </c>
    </row>
    <row r="7" spans="1:29">
      <c r="A7" s="12"/>
      <c r="B7" s="21" t="s">
        <v>615</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2"/>
      <c r="B8" s="15"/>
      <c r="C8" s="15"/>
      <c r="D8" s="15"/>
      <c r="E8" s="15"/>
      <c r="F8" s="15"/>
      <c r="G8" s="15"/>
      <c r="H8" s="15"/>
      <c r="I8" s="15"/>
    </row>
    <row r="9" spans="1:29">
      <c r="A9" s="12"/>
      <c r="B9" s="13"/>
      <c r="C9" s="13"/>
      <c r="D9" s="13"/>
      <c r="E9" s="13"/>
      <c r="F9" s="13"/>
      <c r="G9" s="13"/>
      <c r="H9" s="13"/>
      <c r="I9" s="13"/>
    </row>
    <row r="10" spans="1:29" ht="15.75" thickBot="1">
      <c r="A10" s="12"/>
      <c r="B10" s="25"/>
      <c r="C10" s="33" t="s">
        <v>616</v>
      </c>
      <c r="D10" s="33"/>
      <c r="E10" s="33"/>
      <c r="F10" s="33"/>
      <c r="G10" s="33"/>
      <c r="H10" s="33"/>
      <c r="I10" s="33"/>
    </row>
    <row r="11" spans="1:29" ht="15.75" thickBot="1">
      <c r="A11" s="12"/>
      <c r="B11" s="99" t="s">
        <v>409</v>
      </c>
      <c r="C11" s="37">
        <v>2014</v>
      </c>
      <c r="D11" s="37"/>
      <c r="E11" s="37"/>
      <c r="F11" s="17"/>
      <c r="G11" s="37">
        <v>2013</v>
      </c>
      <c r="H11" s="37"/>
      <c r="I11" s="37"/>
    </row>
    <row r="12" spans="1:29">
      <c r="A12" s="12"/>
      <c r="B12" s="50" t="s">
        <v>617</v>
      </c>
      <c r="C12" s="45"/>
      <c r="D12" s="45"/>
      <c r="E12" s="45"/>
      <c r="F12" s="30"/>
      <c r="G12" s="45"/>
      <c r="H12" s="45"/>
      <c r="I12" s="45"/>
    </row>
    <row r="13" spans="1:29">
      <c r="A13" s="12"/>
      <c r="B13" s="87" t="s">
        <v>618</v>
      </c>
      <c r="C13" s="67" t="s">
        <v>407</v>
      </c>
      <c r="D13" s="63">
        <v>1413739</v>
      </c>
      <c r="E13" s="21"/>
      <c r="F13" s="21"/>
      <c r="G13" s="67" t="s">
        <v>407</v>
      </c>
      <c r="H13" s="63">
        <v>634447</v>
      </c>
      <c r="I13" s="21"/>
    </row>
    <row r="14" spans="1:29">
      <c r="A14" s="12"/>
      <c r="B14" s="87"/>
      <c r="C14" s="67"/>
      <c r="D14" s="63"/>
      <c r="E14" s="21"/>
      <c r="F14" s="21"/>
      <c r="G14" s="67"/>
      <c r="H14" s="63"/>
      <c r="I14" s="21"/>
    </row>
    <row r="15" spans="1:29">
      <c r="A15" s="12"/>
      <c r="B15" s="88" t="s">
        <v>619</v>
      </c>
      <c r="C15" s="41">
        <v>1678936</v>
      </c>
      <c r="D15" s="41"/>
      <c r="E15" s="44"/>
      <c r="F15" s="44"/>
      <c r="G15" s="41">
        <v>776913</v>
      </c>
      <c r="H15" s="41"/>
      <c r="I15" s="44"/>
    </row>
    <row r="16" spans="1:29">
      <c r="A16" s="12"/>
      <c r="B16" s="88"/>
      <c r="C16" s="41"/>
      <c r="D16" s="41"/>
      <c r="E16" s="44"/>
      <c r="F16" s="44"/>
      <c r="G16" s="41"/>
      <c r="H16" s="41"/>
      <c r="I16" s="44"/>
    </row>
    <row r="17" spans="1:29">
      <c r="A17" s="12"/>
      <c r="B17" s="87" t="s">
        <v>620</v>
      </c>
      <c r="C17" s="63">
        <v>185843</v>
      </c>
      <c r="D17" s="63"/>
      <c r="E17" s="21"/>
      <c r="F17" s="21"/>
      <c r="G17" s="63">
        <v>52243</v>
      </c>
      <c r="H17" s="63"/>
      <c r="I17" s="21"/>
    </row>
    <row r="18" spans="1:29" ht="15.75" thickBot="1">
      <c r="A18" s="12"/>
      <c r="B18" s="87"/>
      <c r="C18" s="68"/>
      <c r="D18" s="68"/>
      <c r="E18" s="69"/>
      <c r="F18" s="21"/>
      <c r="G18" s="68"/>
      <c r="H18" s="68"/>
      <c r="I18" s="69"/>
    </row>
    <row r="19" spans="1:29">
      <c r="A19" s="12"/>
      <c r="B19" s="72" t="s">
        <v>621</v>
      </c>
      <c r="C19" s="42">
        <v>3278518</v>
      </c>
      <c r="D19" s="42"/>
      <c r="E19" s="45"/>
      <c r="F19" s="44"/>
      <c r="G19" s="42">
        <v>1463603</v>
      </c>
      <c r="H19" s="42"/>
      <c r="I19" s="45"/>
    </row>
    <row r="20" spans="1:29">
      <c r="A20" s="12"/>
      <c r="B20" s="72"/>
      <c r="C20" s="41"/>
      <c r="D20" s="41"/>
      <c r="E20" s="44"/>
      <c r="F20" s="44"/>
      <c r="G20" s="41"/>
      <c r="H20" s="41"/>
      <c r="I20" s="44"/>
    </row>
    <row r="21" spans="1:29">
      <c r="A21" s="12"/>
      <c r="B21" s="62" t="s">
        <v>622</v>
      </c>
      <c r="C21" s="63">
        <v>613596</v>
      </c>
      <c r="D21" s="63"/>
      <c r="E21" s="21"/>
      <c r="F21" s="21"/>
      <c r="G21" s="63">
        <v>247932</v>
      </c>
      <c r="H21" s="63"/>
      <c r="I21" s="21"/>
    </row>
    <row r="22" spans="1:29">
      <c r="A22" s="12"/>
      <c r="B22" s="62"/>
      <c r="C22" s="63"/>
      <c r="D22" s="63"/>
      <c r="E22" s="21"/>
      <c r="F22" s="21"/>
      <c r="G22" s="63"/>
      <c r="H22" s="63"/>
      <c r="I22" s="21"/>
    </row>
    <row r="23" spans="1:29">
      <c r="A23" s="12"/>
      <c r="B23" s="60" t="s">
        <v>623</v>
      </c>
      <c r="C23" s="41">
        <v>5752</v>
      </c>
      <c r="D23" s="41"/>
      <c r="E23" s="44"/>
      <c r="F23" s="44"/>
      <c r="G23" s="41">
        <v>2257</v>
      </c>
      <c r="H23" s="41"/>
      <c r="I23" s="44"/>
    </row>
    <row r="24" spans="1:29" ht="15.75" thickBot="1">
      <c r="A24" s="12"/>
      <c r="B24" s="60"/>
      <c r="C24" s="73"/>
      <c r="D24" s="73"/>
      <c r="E24" s="74"/>
      <c r="F24" s="44"/>
      <c r="G24" s="73"/>
      <c r="H24" s="73"/>
      <c r="I24" s="74"/>
    </row>
    <row r="25" spans="1:29">
      <c r="A25" s="12"/>
      <c r="B25" s="78" t="s">
        <v>624</v>
      </c>
      <c r="C25" s="79">
        <v>3897866</v>
      </c>
      <c r="D25" s="79"/>
      <c r="E25" s="59"/>
      <c r="F25" s="21"/>
      <c r="G25" s="79">
        <v>1713792</v>
      </c>
      <c r="H25" s="79"/>
      <c r="I25" s="59"/>
    </row>
    <row r="26" spans="1:29">
      <c r="A26" s="12"/>
      <c r="B26" s="78"/>
      <c r="C26" s="63"/>
      <c r="D26" s="63"/>
      <c r="E26" s="21"/>
      <c r="F26" s="21"/>
      <c r="G26" s="63"/>
      <c r="H26" s="63"/>
      <c r="I26" s="21"/>
    </row>
    <row r="27" spans="1:29">
      <c r="A27" s="12"/>
      <c r="B27" s="60" t="s">
        <v>625</v>
      </c>
      <c r="C27" s="41">
        <v>4006</v>
      </c>
      <c r="D27" s="41"/>
      <c r="E27" s="44"/>
      <c r="F27" s="44"/>
      <c r="G27" s="41">
        <v>2403</v>
      </c>
      <c r="H27" s="41"/>
      <c r="I27" s="44"/>
    </row>
    <row r="28" spans="1:29">
      <c r="A28" s="12"/>
      <c r="B28" s="60"/>
      <c r="C28" s="41"/>
      <c r="D28" s="41"/>
      <c r="E28" s="44"/>
      <c r="F28" s="44"/>
      <c r="G28" s="41"/>
      <c r="H28" s="41"/>
      <c r="I28" s="44"/>
    </row>
    <row r="29" spans="1:29" ht="15.75" thickBot="1">
      <c r="A29" s="12"/>
      <c r="B29" s="52" t="s">
        <v>626</v>
      </c>
      <c r="C29" s="70" t="s">
        <v>627</v>
      </c>
      <c r="D29" s="70"/>
      <c r="E29" s="115" t="s">
        <v>419</v>
      </c>
      <c r="F29" s="17"/>
      <c r="G29" s="70" t="s">
        <v>628</v>
      </c>
      <c r="H29" s="70"/>
      <c r="I29" s="115" t="s">
        <v>419</v>
      </c>
    </row>
    <row r="30" spans="1:29">
      <c r="A30" s="12"/>
      <c r="B30" s="60" t="s">
        <v>629</v>
      </c>
      <c r="C30" s="39" t="s">
        <v>407</v>
      </c>
      <c r="D30" s="42">
        <v>3877063</v>
      </c>
      <c r="E30" s="45"/>
      <c r="F30" s="44"/>
      <c r="G30" s="39" t="s">
        <v>407</v>
      </c>
      <c r="H30" s="42">
        <v>1697012</v>
      </c>
      <c r="I30" s="45"/>
    </row>
    <row r="31" spans="1:29" ht="15.75" thickBot="1">
      <c r="A31" s="12"/>
      <c r="B31" s="60"/>
      <c r="C31" s="40"/>
      <c r="D31" s="43"/>
      <c r="E31" s="46"/>
      <c r="F31" s="44"/>
      <c r="G31" s="40"/>
      <c r="H31" s="43"/>
      <c r="I31" s="46"/>
    </row>
    <row r="32" spans="1:29" ht="15.75" thickTop="1">
      <c r="A32" s="12"/>
      <c r="B32" s="21" t="s">
        <v>630</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row>
    <row r="33" spans="1:29">
      <c r="A33" s="12"/>
      <c r="B33" s="20" t="s">
        <v>631</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row>
    <row r="34" spans="1:29">
      <c r="A34" s="12"/>
      <c r="B34" s="21" t="s">
        <v>632</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row>
    <row r="35" spans="1:29">
      <c r="A35" s="12"/>
      <c r="B35" s="21" t="s">
        <v>633</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row>
    <row r="36" spans="1:29">
      <c r="A36" s="12"/>
      <c r="B36" s="15"/>
      <c r="C36" s="15"/>
      <c r="D36" s="15"/>
      <c r="E36" s="15"/>
    </row>
    <row r="37" spans="1:29">
      <c r="A37" s="12"/>
      <c r="B37" s="13"/>
      <c r="C37" s="13"/>
      <c r="D37" s="13"/>
      <c r="E37" s="13"/>
    </row>
    <row r="38" spans="1:29">
      <c r="A38" s="12"/>
      <c r="B38" s="24" t="s">
        <v>409</v>
      </c>
      <c r="C38" s="32"/>
      <c r="D38" s="32"/>
      <c r="E38" s="32"/>
    </row>
    <row r="39" spans="1:29" ht="15.75" thickBot="1">
      <c r="A39" s="12"/>
      <c r="B39" s="25"/>
      <c r="C39" s="86" t="s">
        <v>634</v>
      </c>
      <c r="D39" s="86"/>
      <c r="E39" s="86"/>
    </row>
    <row r="40" spans="1:29">
      <c r="A40" s="12"/>
      <c r="B40" s="60" t="s">
        <v>635</v>
      </c>
      <c r="C40" s="39" t="s">
        <v>407</v>
      </c>
      <c r="D40" s="42">
        <v>18540</v>
      </c>
      <c r="E40" s="45"/>
    </row>
    <row r="41" spans="1:29">
      <c r="A41" s="12"/>
      <c r="B41" s="60"/>
      <c r="C41" s="38"/>
      <c r="D41" s="41"/>
      <c r="E41" s="44"/>
    </row>
    <row r="42" spans="1:29" ht="26.25" thickBot="1">
      <c r="A42" s="12"/>
      <c r="B42" s="52" t="s">
        <v>636</v>
      </c>
      <c r="C42" s="70" t="s">
        <v>637</v>
      </c>
      <c r="D42" s="70"/>
      <c r="E42" s="115" t="s">
        <v>419</v>
      </c>
    </row>
    <row r="43" spans="1:29">
      <c r="A43" s="12"/>
      <c r="B43" s="44" t="s">
        <v>638</v>
      </c>
      <c r="C43" s="42">
        <v>12125</v>
      </c>
      <c r="D43" s="42"/>
      <c r="E43" s="45"/>
    </row>
    <row r="44" spans="1:29">
      <c r="A44" s="12"/>
      <c r="B44" s="44"/>
      <c r="C44" s="41"/>
      <c r="D44" s="41"/>
      <c r="E44" s="44"/>
    </row>
    <row r="45" spans="1:29" ht="26.25" thickBot="1">
      <c r="A45" s="12"/>
      <c r="B45" s="52" t="s">
        <v>639</v>
      </c>
      <c r="C45" s="70" t="s">
        <v>640</v>
      </c>
      <c r="D45" s="70"/>
      <c r="E45" s="55" t="s">
        <v>419</v>
      </c>
    </row>
    <row r="46" spans="1:29">
      <c r="A46" s="12"/>
      <c r="B46" s="60" t="s">
        <v>641</v>
      </c>
      <c r="C46" s="39" t="s">
        <v>407</v>
      </c>
      <c r="D46" s="42">
        <v>9890</v>
      </c>
      <c r="E46" s="45"/>
    </row>
    <row r="47" spans="1:29" ht="15.75" thickBot="1">
      <c r="A47" s="12"/>
      <c r="B47" s="60"/>
      <c r="C47" s="40"/>
      <c r="D47" s="43"/>
      <c r="E47" s="46"/>
    </row>
    <row r="48" spans="1:29" ht="15.75" thickTop="1">
      <c r="A48" s="12"/>
      <c r="B48" s="13"/>
      <c r="C48" s="13"/>
    </row>
    <row r="49" spans="1:29" ht="25.5">
      <c r="A49" s="12"/>
      <c r="B49" s="83">
        <v>-1</v>
      </c>
      <c r="C49" s="52" t="s">
        <v>642</v>
      </c>
    </row>
    <row r="50" spans="1:29">
      <c r="A50" s="12"/>
      <c r="B50" s="21" t="s">
        <v>643</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row>
    <row r="51" spans="1:29">
      <c r="A51" s="12"/>
      <c r="B51" s="15"/>
      <c r="C51" s="15"/>
      <c r="D51" s="15"/>
      <c r="E51" s="15"/>
    </row>
    <row r="52" spans="1:29">
      <c r="A52" s="12"/>
      <c r="B52" s="13"/>
      <c r="C52" s="13"/>
      <c r="D52" s="13"/>
      <c r="E52" s="13"/>
    </row>
    <row r="53" spans="1:29">
      <c r="A53" s="12"/>
      <c r="B53" s="24" t="s">
        <v>409</v>
      </c>
      <c r="C53" s="32"/>
      <c r="D53" s="32"/>
      <c r="E53" s="32"/>
    </row>
    <row r="54" spans="1:29" ht="15.75" thickBot="1">
      <c r="A54" s="12"/>
      <c r="B54" s="25"/>
      <c r="C54" s="86">
        <v>2014</v>
      </c>
      <c r="D54" s="86"/>
      <c r="E54" s="86"/>
    </row>
    <row r="55" spans="1:29">
      <c r="A55" s="12"/>
      <c r="B55" s="60" t="s">
        <v>644</v>
      </c>
      <c r="C55" s="39" t="s">
        <v>407</v>
      </c>
      <c r="D55" s="75" t="s">
        <v>415</v>
      </c>
      <c r="E55" s="45"/>
    </row>
    <row r="56" spans="1:29">
      <c r="A56" s="12"/>
      <c r="B56" s="60"/>
      <c r="C56" s="38"/>
      <c r="D56" s="61"/>
      <c r="E56" s="44"/>
    </row>
    <row r="57" spans="1:29">
      <c r="A57" s="12"/>
      <c r="B57" s="52" t="s">
        <v>645</v>
      </c>
      <c r="C57" s="64" t="s">
        <v>646</v>
      </c>
      <c r="D57" s="64"/>
      <c r="E57" s="55" t="s">
        <v>419</v>
      </c>
    </row>
    <row r="58" spans="1:29">
      <c r="A58" s="12"/>
      <c r="B58" s="60" t="s">
        <v>647</v>
      </c>
      <c r="C58" s="61">
        <v>648</v>
      </c>
      <c r="D58" s="61"/>
      <c r="E58" s="44"/>
    </row>
    <row r="59" spans="1:29">
      <c r="A59" s="12"/>
      <c r="B59" s="60"/>
      <c r="C59" s="61"/>
      <c r="D59" s="61"/>
      <c r="E59" s="44"/>
    </row>
    <row r="60" spans="1:29">
      <c r="A60" s="12"/>
      <c r="B60" s="62" t="s">
        <v>648</v>
      </c>
      <c r="C60" s="64">
        <v>13</v>
      </c>
      <c r="D60" s="64"/>
      <c r="E60" s="21"/>
    </row>
    <row r="61" spans="1:29">
      <c r="A61" s="12"/>
      <c r="B61" s="62"/>
      <c r="C61" s="64"/>
      <c r="D61" s="64"/>
      <c r="E61" s="21"/>
    </row>
    <row r="62" spans="1:29">
      <c r="A62" s="12"/>
      <c r="B62" s="60" t="s">
        <v>649</v>
      </c>
      <c r="C62" s="61" t="s">
        <v>415</v>
      </c>
      <c r="D62" s="61"/>
      <c r="E62" s="44"/>
    </row>
    <row r="63" spans="1:29" ht="15.75" thickBot="1">
      <c r="A63" s="12"/>
      <c r="B63" s="60"/>
      <c r="C63" s="76"/>
      <c r="D63" s="76"/>
      <c r="E63" s="74"/>
    </row>
    <row r="64" spans="1:29" ht="15.75" thickBot="1">
      <c r="A64" s="12"/>
      <c r="B64" s="52" t="s">
        <v>650</v>
      </c>
      <c r="C64" s="116" t="s">
        <v>407</v>
      </c>
      <c r="D64" s="117" t="s">
        <v>651</v>
      </c>
      <c r="E64" s="116" t="s">
        <v>419</v>
      </c>
    </row>
    <row r="65" spans="1:29" ht="15.75" thickTop="1">
      <c r="A65" s="12"/>
      <c r="B65" s="20" t="s">
        <v>652</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row>
    <row r="66" spans="1:29">
      <c r="A66" s="12"/>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row>
    <row r="67" spans="1:29">
      <c r="A67" s="12"/>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row>
    <row r="68" spans="1:29">
      <c r="A68" s="12"/>
      <c r="B68" s="103" t="s">
        <v>409</v>
      </c>
      <c r="C68" s="34" t="s">
        <v>618</v>
      </c>
      <c r="D68" s="34"/>
      <c r="E68" s="34"/>
      <c r="F68" s="21"/>
      <c r="G68" s="34" t="s">
        <v>619</v>
      </c>
      <c r="H68" s="34"/>
      <c r="I68" s="34"/>
      <c r="J68" s="21"/>
      <c r="K68" s="34" t="s">
        <v>620</v>
      </c>
      <c r="L68" s="34"/>
      <c r="M68" s="34"/>
      <c r="N68" s="21"/>
      <c r="O68" s="34" t="s">
        <v>619</v>
      </c>
      <c r="P68" s="34"/>
      <c r="Q68" s="34"/>
      <c r="R68" s="21"/>
      <c r="S68" s="34" t="s">
        <v>656</v>
      </c>
      <c r="T68" s="34"/>
      <c r="U68" s="34"/>
      <c r="V68" s="21"/>
      <c r="W68" s="34" t="s">
        <v>659</v>
      </c>
      <c r="X68" s="34"/>
      <c r="Y68" s="34"/>
      <c r="Z68" s="21"/>
      <c r="AA68" s="34" t="s">
        <v>166</v>
      </c>
      <c r="AB68" s="34"/>
      <c r="AC68" s="34"/>
    </row>
    <row r="69" spans="1:29">
      <c r="A69" s="12"/>
      <c r="B69" s="103"/>
      <c r="C69" s="34" t="s">
        <v>653</v>
      </c>
      <c r="D69" s="34"/>
      <c r="E69" s="34"/>
      <c r="F69" s="21"/>
      <c r="G69" s="34" t="s">
        <v>654</v>
      </c>
      <c r="H69" s="34"/>
      <c r="I69" s="34"/>
      <c r="J69" s="21"/>
      <c r="K69" s="34"/>
      <c r="L69" s="34"/>
      <c r="M69" s="34"/>
      <c r="N69" s="21"/>
      <c r="O69" s="34" t="s">
        <v>655</v>
      </c>
      <c r="P69" s="34"/>
      <c r="Q69" s="34"/>
      <c r="R69" s="21"/>
      <c r="S69" s="34" t="s">
        <v>657</v>
      </c>
      <c r="T69" s="34"/>
      <c r="U69" s="34"/>
      <c r="V69" s="21"/>
      <c r="W69" s="34"/>
      <c r="X69" s="34"/>
      <c r="Y69" s="34"/>
      <c r="Z69" s="21"/>
      <c r="AA69" s="34"/>
      <c r="AB69" s="34"/>
      <c r="AC69" s="34"/>
    </row>
    <row r="70" spans="1:29" ht="15.75" thickBot="1">
      <c r="A70" s="12"/>
      <c r="B70" s="103"/>
      <c r="C70" s="104"/>
      <c r="D70" s="104"/>
      <c r="E70" s="104"/>
      <c r="F70" s="21"/>
      <c r="G70" s="104"/>
      <c r="H70" s="104"/>
      <c r="I70" s="104"/>
      <c r="J70" s="21"/>
      <c r="K70" s="33"/>
      <c r="L70" s="33"/>
      <c r="M70" s="33"/>
      <c r="N70" s="21"/>
      <c r="O70" s="104"/>
      <c r="P70" s="104"/>
      <c r="Q70" s="104"/>
      <c r="R70" s="21"/>
      <c r="S70" s="33" t="s">
        <v>658</v>
      </c>
      <c r="T70" s="33"/>
      <c r="U70" s="33"/>
      <c r="V70" s="21"/>
      <c r="W70" s="33"/>
      <c r="X70" s="33"/>
      <c r="Y70" s="33"/>
      <c r="Z70" s="21"/>
      <c r="AA70" s="33"/>
      <c r="AB70" s="33"/>
      <c r="AC70" s="33"/>
    </row>
    <row r="71" spans="1:29">
      <c r="A71" s="12"/>
      <c r="B71" s="110">
        <v>42004</v>
      </c>
      <c r="C71" s="45"/>
      <c r="D71" s="45"/>
      <c r="E71" s="45"/>
      <c r="F71" s="30"/>
      <c r="G71" s="45"/>
      <c r="H71" s="45"/>
      <c r="I71" s="45"/>
      <c r="J71" s="30"/>
      <c r="K71" s="45"/>
      <c r="L71" s="45"/>
      <c r="M71" s="45"/>
      <c r="N71" s="30"/>
      <c r="O71" s="45"/>
      <c r="P71" s="45"/>
      <c r="Q71" s="45"/>
      <c r="R71" s="30"/>
      <c r="S71" s="45"/>
      <c r="T71" s="45"/>
      <c r="U71" s="45"/>
      <c r="V71" s="30"/>
      <c r="W71" s="45"/>
      <c r="X71" s="45"/>
      <c r="Y71" s="45"/>
      <c r="Z71" s="30"/>
      <c r="AA71" s="45"/>
      <c r="AB71" s="45"/>
      <c r="AC71" s="45"/>
    </row>
    <row r="72" spans="1:29">
      <c r="A72" s="12"/>
      <c r="B72" s="62" t="s">
        <v>660</v>
      </c>
      <c r="C72" s="67" t="s">
        <v>407</v>
      </c>
      <c r="D72" s="63">
        <v>6396</v>
      </c>
      <c r="E72" s="21"/>
      <c r="F72" s="21"/>
      <c r="G72" s="67" t="s">
        <v>407</v>
      </c>
      <c r="H72" s="63">
        <v>8288</v>
      </c>
      <c r="I72" s="21"/>
      <c r="J72" s="21"/>
      <c r="K72" s="67" t="s">
        <v>407</v>
      </c>
      <c r="L72" s="64">
        <v>829</v>
      </c>
      <c r="M72" s="21"/>
      <c r="N72" s="21"/>
      <c r="O72" s="67" t="s">
        <v>407</v>
      </c>
      <c r="P72" s="63">
        <v>3394</v>
      </c>
      <c r="Q72" s="21"/>
      <c r="R72" s="21"/>
      <c r="S72" s="67" t="s">
        <v>407</v>
      </c>
      <c r="T72" s="64">
        <v>29</v>
      </c>
      <c r="U72" s="21"/>
      <c r="V72" s="21"/>
      <c r="W72" s="67" t="s">
        <v>407</v>
      </c>
      <c r="X72" s="64">
        <v>247</v>
      </c>
      <c r="Y72" s="21"/>
      <c r="Z72" s="21"/>
      <c r="AA72" s="67" t="s">
        <v>407</v>
      </c>
      <c r="AB72" s="63">
        <v>19183</v>
      </c>
      <c r="AC72" s="21"/>
    </row>
    <row r="73" spans="1:29">
      <c r="A73" s="12"/>
      <c r="B73" s="62"/>
      <c r="C73" s="67"/>
      <c r="D73" s="63"/>
      <c r="E73" s="21"/>
      <c r="F73" s="21"/>
      <c r="G73" s="67"/>
      <c r="H73" s="63"/>
      <c r="I73" s="21"/>
      <c r="J73" s="21"/>
      <c r="K73" s="67"/>
      <c r="L73" s="64"/>
      <c r="M73" s="21"/>
      <c r="N73" s="21"/>
      <c r="O73" s="67"/>
      <c r="P73" s="63"/>
      <c r="Q73" s="21"/>
      <c r="R73" s="21"/>
      <c r="S73" s="67"/>
      <c r="T73" s="64"/>
      <c r="U73" s="21"/>
      <c r="V73" s="21"/>
      <c r="W73" s="67"/>
      <c r="X73" s="64"/>
      <c r="Y73" s="21"/>
      <c r="Z73" s="21"/>
      <c r="AA73" s="67"/>
      <c r="AB73" s="63"/>
      <c r="AC73" s="21"/>
    </row>
    <row r="74" spans="1:29">
      <c r="A74" s="12"/>
      <c r="B74" s="60" t="s">
        <v>661</v>
      </c>
      <c r="C74" s="41">
        <v>3250</v>
      </c>
      <c r="D74" s="41"/>
      <c r="E74" s="44"/>
      <c r="F74" s="44"/>
      <c r="G74" s="41">
        <v>1880</v>
      </c>
      <c r="H74" s="41"/>
      <c r="I74" s="44"/>
      <c r="J74" s="44"/>
      <c r="K74" s="61">
        <v>641</v>
      </c>
      <c r="L74" s="61"/>
      <c r="M74" s="44"/>
      <c r="N74" s="44"/>
      <c r="O74" s="41">
        <v>3723</v>
      </c>
      <c r="P74" s="41"/>
      <c r="Q74" s="44"/>
      <c r="R74" s="44"/>
      <c r="S74" s="61">
        <v>138</v>
      </c>
      <c r="T74" s="61"/>
      <c r="U74" s="44"/>
      <c r="V74" s="44"/>
      <c r="W74" s="61" t="s">
        <v>662</v>
      </c>
      <c r="X74" s="61"/>
      <c r="Y74" s="38" t="s">
        <v>419</v>
      </c>
      <c r="Z74" s="44"/>
      <c r="AA74" s="41">
        <v>9496</v>
      </c>
      <c r="AB74" s="41"/>
      <c r="AC74" s="44"/>
    </row>
    <row r="75" spans="1:29">
      <c r="A75" s="12"/>
      <c r="B75" s="60"/>
      <c r="C75" s="41"/>
      <c r="D75" s="41"/>
      <c r="E75" s="44"/>
      <c r="F75" s="44"/>
      <c r="G75" s="41"/>
      <c r="H75" s="41"/>
      <c r="I75" s="44"/>
      <c r="J75" s="44"/>
      <c r="K75" s="61"/>
      <c r="L75" s="61"/>
      <c r="M75" s="44"/>
      <c r="N75" s="44"/>
      <c r="O75" s="41"/>
      <c r="P75" s="41"/>
      <c r="Q75" s="44"/>
      <c r="R75" s="44"/>
      <c r="S75" s="61"/>
      <c r="T75" s="61"/>
      <c r="U75" s="44"/>
      <c r="V75" s="44"/>
      <c r="W75" s="61"/>
      <c r="X75" s="61"/>
      <c r="Y75" s="38"/>
      <c r="Z75" s="44"/>
      <c r="AA75" s="41"/>
      <c r="AB75" s="41"/>
      <c r="AC75" s="44"/>
    </row>
    <row r="76" spans="1:29">
      <c r="A76" s="12"/>
      <c r="B76" s="62" t="s">
        <v>663</v>
      </c>
      <c r="C76" s="64" t="s">
        <v>664</v>
      </c>
      <c r="D76" s="64"/>
      <c r="E76" s="67" t="s">
        <v>419</v>
      </c>
      <c r="F76" s="21"/>
      <c r="G76" s="64" t="s">
        <v>665</v>
      </c>
      <c r="H76" s="64"/>
      <c r="I76" s="67" t="s">
        <v>419</v>
      </c>
      <c r="J76" s="21"/>
      <c r="K76" s="64" t="s">
        <v>415</v>
      </c>
      <c r="L76" s="64"/>
      <c r="M76" s="21"/>
      <c r="N76" s="21"/>
      <c r="O76" s="64" t="s">
        <v>666</v>
      </c>
      <c r="P76" s="64"/>
      <c r="Q76" s="67" t="s">
        <v>419</v>
      </c>
      <c r="R76" s="21"/>
      <c r="S76" s="64" t="s">
        <v>667</v>
      </c>
      <c r="T76" s="64"/>
      <c r="U76" s="67" t="s">
        <v>419</v>
      </c>
      <c r="V76" s="21"/>
      <c r="W76" s="64" t="s">
        <v>415</v>
      </c>
      <c r="X76" s="64"/>
      <c r="Y76" s="21"/>
      <c r="Z76" s="21"/>
      <c r="AA76" s="64" t="s">
        <v>668</v>
      </c>
      <c r="AB76" s="64"/>
      <c r="AC76" s="67" t="s">
        <v>419</v>
      </c>
    </row>
    <row r="77" spans="1:29">
      <c r="A77" s="12"/>
      <c r="B77" s="62"/>
      <c r="C77" s="64"/>
      <c r="D77" s="64"/>
      <c r="E77" s="67"/>
      <c r="F77" s="21"/>
      <c r="G77" s="64"/>
      <c r="H77" s="64"/>
      <c r="I77" s="67"/>
      <c r="J77" s="21"/>
      <c r="K77" s="64"/>
      <c r="L77" s="64"/>
      <c r="M77" s="21"/>
      <c r="N77" s="21"/>
      <c r="O77" s="64"/>
      <c r="P77" s="64"/>
      <c r="Q77" s="67"/>
      <c r="R77" s="21"/>
      <c r="S77" s="64"/>
      <c r="T77" s="64"/>
      <c r="U77" s="67"/>
      <c r="V77" s="21"/>
      <c r="W77" s="64"/>
      <c r="X77" s="64"/>
      <c r="Y77" s="21"/>
      <c r="Z77" s="21"/>
      <c r="AA77" s="64"/>
      <c r="AB77" s="64"/>
      <c r="AC77" s="67"/>
    </row>
    <row r="78" spans="1:29">
      <c r="A78" s="12"/>
      <c r="B78" s="60" t="s">
        <v>669</v>
      </c>
      <c r="C78" s="61">
        <v>175</v>
      </c>
      <c r="D78" s="61"/>
      <c r="E78" s="44"/>
      <c r="F78" s="44"/>
      <c r="G78" s="61" t="s">
        <v>415</v>
      </c>
      <c r="H78" s="61"/>
      <c r="I78" s="44"/>
      <c r="J78" s="44"/>
      <c r="K78" s="61" t="s">
        <v>415</v>
      </c>
      <c r="L78" s="61"/>
      <c r="M78" s="44"/>
      <c r="N78" s="44"/>
      <c r="O78" s="61">
        <v>97</v>
      </c>
      <c r="P78" s="61"/>
      <c r="Q78" s="44"/>
      <c r="R78" s="44"/>
      <c r="S78" s="61">
        <v>47</v>
      </c>
      <c r="T78" s="61"/>
      <c r="U78" s="44"/>
      <c r="V78" s="44"/>
      <c r="W78" s="61" t="s">
        <v>415</v>
      </c>
      <c r="X78" s="61"/>
      <c r="Y78" s="44"/>
      <c r="Z78" s="44"/>
      <c r="AA78" s="61">
        <v>319</v>
      </c>
      <c r="AB78" s="61"/>
      <c r="AC78" s="44"/>
    </row>
    <row r="79" spans="1:29" ht="15.75" thickBot="1">
      <c r="A79" s="12"/>
      <c r="B79" s="60"/>
      <c r="C79" s="76"/>
      <c r="D79" s="76"/>
      <c r="E79" s="74"/>
      <c r="F79" s="44"/>
      <c r="G79" s="76"/>
      <c r="H79" s="76"/>
      <c r="I79" s="74"/>
      <c r="J79" s="44"/>
      <c r="K79" s="76"/>
      <c r="L79" s="76"/>
      <c r="M79" s="74"/>
      <c r="N79" s="44"/>
      <c r="O79" s="76"/>
      <c r="P79" s="76"/>
      <c r="Q79" s="74"/>
      <c r="R79" s="44"/>
      <c r="S79" s="76"/>
      <c r="T79" s="76"/>
      <c r="U79" s="74"/>
      <c r="V79" s="44"/>
      <c r="W79" s="76"/>
      <c r="X79" s="76"/>
      <c r="Y79" s="74"/>
      <c r="Z79" s="44"/>
      <c r="AA79" s="76"/>
      <c r="AB79" s="76"/>
      <c r="AC79" s="74"/>
    </row>
    <row r="80" spans="1:29">
      <c r="A80" s="12"/>
      <c r="B80" s="62" t="s">
        <v>670</v>
      </c>
      <c r="C80" s="90" t="s">
        <v>407</v>
      </c>
      <c r="D80" s="79">
        <v>7927</v>
      </c>
      <c r="E80" s="59"/>
      <c r="F80" s="21"/>
      <c r="G80" s="90" t="s">
        <v>407</v>
      </c>
      <c r="H80" s="79">
        <v>9418</v>
      </c>
      <c r="I80" s="59"/>
      <c r="J80" s="21"/>
      <c r="K80" s="90" t="s">
        <v>407</v>
      </c>
      <c r="L80" s="79">
        <v>1470</v>
      </c>
      <c r="M80" s="59"/>
      <c r="N80" s="21"/>
      <c r="O80" s="90" t="s">
        <v>407</v>
      </c>
      <c r="P80" s="79">
        <v>5808</v>
      </c>
      <c r="Q80" s="59"/>
      <c r="R80" s="21"/>
      <c r="S80" s="90" t="s">
        <v>407</v>
      </c>
      <c r="T80" s="105">
        <v>75</v>
      </c>
      <c r="U80" s="59"/>
      <c r="V80" s="21"/>
      <c r="W80" s="90" t="s">
        <v>407</v>
      </c>
      <c r="X80" s="105">
        <v>111</v>
      </c>
      <c r="Y80" s="59"/>
      <c r="Z80" s="21"/>
      <c r="AA80" s="90" t="s">
        <v>407</v>
      </c>
      <c r="AB80" s="79">
        <v>24809</v>
      </c>
      <c r="AC80" s="59"/>
    </row>
    <row r="81" spans="1:29" ht="15.75" thickBot="1">
      <c r="A81" s="12"/>
      <c r="B81" s="62"/>
      <c r="C81" s="91"/>
      <c r="D81" s="92"/>
      <c r="E81" s="93"/>
      <c r="F81" s="21"/>
      <c r="G81" s="91"/>
      <c r="H81" s="92"/>
      <c r="I81" s="93"/>
      <c r="J81" s="21"/>
      <c r="K81" s="91"/>
      <c r="L81" s="92"/>
      <c r="M81" s="93"/>
      <c r="N81" s="21"/>
      <c r="O81" s="91"/>
      <c r="P81" s="92"/>
      <c r="Q81" s="93"/>
      <c r="R81" s="21"/>
      <c r="S81" s="91"/>
      <c r="T81" s="106"/>
      <c r="U81" s="93"/>
      <c r="V81" s="21"/>
      <c r="W81" s="91"/>
      <c r="X81" s="106"/>
      <c r="Y81" s="93"/>
      <c r="Z81" s="21"/>
      <c r="AA81" s="91"/>
      <c r="AB81" s="92"/>
      <c r="AC81" s="93"/>
    </row>
    <row r="82" spans="1:29" ht="15.75" thickTop="1">
      <c r="A82" s="12"/>
      <c r="B82" s="110">
        <v>41639</v>
      </c>
      <c r="C82" s="107"/>
      <c r="D82" s="107"/>
      <c r="E82" s="107"/>
      <c r="F82" s="30"/>
      <c r="G82" s="107"/>
      <c r="H82" s="107"/>
      <c r="I82" s="107"/>
      <c r="J82" s="30"/>
      <c r="K82" s="107"/>
      <c r="L82" s="107"/>
      <c r="M82" s="107"/>
      <c r="N82" s="30"/>
      <c r="O82" s="107"/>
      <c r="P82" s="107"/>
      <c r="Q82" s="107"/>
      <c r="R82" s="30"/>
      <c r="S82" s="107"/>
      <c r="T82" s="107"/>
      <c r="U82" s="107"/>
      <c r="V82" s="30"/>
      <c r="W82" s="107"/>
      <c r="X82" s="107"/>
      <c r="Y82" s="107"/>
      <c r="Z82" s="30"/>
      <c r="AA82" s="107"/>
      <c r="AB82" s="107"/>
      <c r="AC82" s="107"/>
    </row>
    <row r="83" spans="1:29">
      <c r="A83" s="12"/>
      <c r="B83" s="62" t="s">
        <v>660</v>
      </c>
      <c r="C83" s="67" t="s">
        <v>407</v>
      </c>
      <c r="D83" s="63">
        <v>6194</v>
      </c>
      <c r="E83" s="21"/>
      <c r="F83" s="21"/>
      <c r="G83" s="67" t="s">
        <v>407</v>
      </c>
      <c r="H83" s="63">
        <v>8051</v>
      </c>
      <c r="I83" s="21"/>
      <c r="J83" s="21"/>
      <c r="K83" s="67" t="s">
        <v>407</v>
      </c>
      <c r="L83" s="64">
        <v>807</v>
      </c>
      <c r="M83" s="21"/>
      <c r="N83" s="21"/>
      <c r="O83" s="67" t="s">
        <v>407</v>
      </c>
      <c r="P83" s="63">
        <v>2916</v>
      </c>
      <c r="Q83" s="21"/>
      <c r="R83" s="21"/>
      <c r="S83" s="67" t="s">
        <v>407</v>
      </c>
      <c r="T83" s="64">
        <v>29</v>
      </c>
      <c r="U83" s="21"/>
      <c r="V83" s="21"/>
      <c r="W83" s="67" t="s">
        <v>407</v>
      </c>
      <c r="X83" s="64">
        <v>480</v>
      </c>
      <c r="Y83" s="21"/>
      <c r="Z83" s="21"/>
      <c r="AA83" s="67" t="s">
        <v>407</v>
      </c>
      <c r="AB83" s="63">
        <v>18477</v>
      </c>
      <c r="AC83" s="21"/>
    </row>
    <row r="84" spans="1:29">
      <c r="A84" s="12"/>
      <c r="B84" s="62"/>
      <c r="C84" s="67"/>
      <c r="D84" s="63"/>
      <c r="E84" s="21"/>
      <c r="F84" s="21"/>
      <c r="G84" s="67"/>
      <c r="H84" s="63"/>
      <c r="I84" s="21"/>
      <c r="J84" s="21"/>
      <c r="K84" s="67"/>
      <c r="L84" s="64"/>
      <c r="M84" s="21"/>
      <c r="N84" s="21"/>
      <c r="O84" s="67"/>
      <c r="P84" s="63"/>
      <c r="Q84" s="21"/>
      <c r="R84" s="21"/>
      <c r="S84" s="67"/>
      <c r="T84" s="64"/>
      <c r="U84" s="21"/>
      <c r="V84" s="21"/>
      <c r="W84" s="67"/>
      <c r="X84" s="64"/>
      <c r="Y84" s="21"/>
      <c r="Z84" s="21"/>
      <c r="AA84" s="67"/>
      <c r="AB84" s="63"/>
      <c r="AC84" s="21"/>
    </row>
    <row r="85" spans="1:29">
      <c r="A85" s="12"/>
      <c r="B85" s="60" t="s">
        <v>661</v>
      </c>
      <c r="C85" s="61">
        <v>876</v>
      </c>
      <c r="D85" s="61"/>
      <c r="E85" s="44"/>
      <c r="F85" s="44"/>
      <c r="G85" s="61">
        <v>382</v>
      </c>
      <c r="H85" s="61"/>
      <c r="I85" s="44"/>
      <c r="J85" s="44"/>
      <c r="K85" s="61">
        <v>272</v>
      </c>
      <c r="L85" s="61"/>
      <c r="M85" s="44"/>
      <c r="N85" s="44"/>
      <c r="O85" s="61">
        <v>650</v>
      </c>
      <c r="P85" s="61"/>
      <c r="Q85" s="44"/>
      <c r="R85" s="44"/>
      <c r="S85" s="61">
        <v>99</v>
      </c>
      <c r="T85" s="61"/>
      <c r="U85" s="44"/>
      <c r="V85" s="44"/>
      <c r="W85" s="61" t="s">
        <v>671</v>
      </c>
      <c r="X85" s="61"/>
      <c r="Y85" s="38" t="s">
        <v>419</v>
      </c>
      <c r="Z85" s="44"/>
      <c r="AA85" s="41">
        <v>2046</v>
      </c>
      <c r="AB85" s="41"/>
      <c r="AC85" s="44"/>
    </row>
    <row r="86" spans="1:29">
      <c r="A86" s="12"/>
      <c r="B86" s="60"/>
      <c r="C86" s="61"/>
      <c r="D86" s="61"/>
      <c r="E86" s="44"/>
      <c r="F86" s="44"/>
      <c r="G86" s="61"/>
      <c r="H86" s="61"/>
      <c r="I86" s="44"/>
      <c r="J86" s="44"/>
      <c r="K86" s="61"/>
      <c r="L86" s="61"/>
      <c r="M86" s="44"/>
      <c r="N86" s="44"/>
      <c r="O86" s="61"/>
      <c r="P86" s="61"/>
      <c r="Q86" s="44"/>
      <c r="R86" s="44"/>
      <c r="S86" s="61"/>
      <c r="T86" s="61"/>
      <c r="U86" s="44"/>
      <c r="V86" s="44"/>
      <c r="W86" s="61"/>
      <c r="X86" s="61"/>
      <c r="Y86" s="38"/>
      <c r="Z86" s="44"/>
      <c r="AA86" s="41"/>
      <c r="AB86" s="41"/>
      <c r="AC86" s="44"/>
    </row>
    <row r="87" spans="1:29">
      <c r="A87" s="12"/>
      <c r="B87" s="62" t="s">
        <v>663</v>
      </c>
      <c r="C87" s="64" t="s">
        <v>672</v>
      </c>
      <c r="D87" s="64"/>
      <c r="E87" s="67" t="s">
        <v>419</v>
      </c>
      <c r="F87" s="21"/>
      <c r="G87" s="64" t="s">
        <v>673</v>
      </c>
      <c r="H87" s="64"/>
      <c r="I87" s="67" t="s">
        <v>419</v>
      </c>
      <c r="J87" s="21"/>
      <c r="K87" s="64" t="s">
        <v>674</v>
      </c>
      <c r="L87" s="64"/>
      <c r="M87" s="67" t="s">
        <v>419</v>
      </c>
      <c r="N87" s="21"/>
      <c r="O87" s="64" t="s">
        <v>675</v>
      </c>
      <c r="P87" s="64"/>
      <c r="Q87" s="67" t="s">
        <v>419</v>
      </c>
      <c r="R87" s="21"/>
      <c r="S87" s="64" t="s">
        <v>578</v>
      </c>
      <c r="T87" s="64"/>
      <c r="U87" s="67" t="s">
        <v>419</v>
      </c>
      <c r="V87" s="21"/>
      <c r="W87" s="64" t="s">
        <v>415</v>
      </c>
      <c r="X87" s="64"/>
      <c r="Y87" s="21"/>
      <c r="Z87" s="21"/>
      <c r="AA87" s="64" t="s">
        <v>676</v>
      </c>
      <c r="AB87" s="64"/>
      <c r="AC87" s="67" t="s">
        <v>419</v>
      </c>
    </row>
    <row r="88" spans="1:29">
      <c r="A88" s="12"/>
      <c r="B88" s="62"/>
      <c r="C88" s="64"/>
      <c r="D88" s="64"/>
      <c r="E88" s="67"/>
      <c r="F88" s="21"/>
      <c r="G88" s="64"/>
      <c r="H88" s="64"/>
      <c r="I88" s="67"/>
      <c r="J88" s="21"/>
      <c r="K88" s="64"/>
      <c r="L88" s="64"/>
      <c r="M88" s="67"/>
      <c r="N88" s="21"/>
      <c r="O88" s="64"/>
      <c r="P88" s="64"/>
      <c r="Q88" s="67"/>
      <c r="R88" s="21"/>
      <c r="S88" s="64"/>
      <c r="T88" s="64"/>
      <c r="U88" s="67"/>
      <c r="V88" s="21"/>
      <c r="W88" s="64"/>
      <c r="X88" s="64"/>
      <c r="Y88" s="21"/>
      <c r="Z88" s="21"/>
      <c r="AA88" s="64"/>
      <c r="AB88" s="64"/>
      <c r="AC88" s="67"/>
    </row>
    <row r="89" spans="1:29">
      <c r="A89" s="12"/>
      <c r="B89" s="60" t="s">
        <v>669</v>
      </c>
      <c r="C89" s="61">
        <v>137</v>
      </c>
      <c r="D89" s="61"/>
      <c r="E89" s="44"/>
      <c r="F89" s="44"/>
      <c r="G89" s="61" t="s">
        <v>415</v>
      </c>
      <c r="H89" s="61"/>
      <c r="I89" s="44"/>
      <c r="J89" s="44"/>
      <c r="K89" s="61" t="s">
        <v>415</v>
      </c>
      <c r="L89" s="61"/>
      <c r="M89" s="44"/>
      <c r="N89" s="44"/>
      <c r="O89" s="61">
        <v>18</v>
      </c>
      <c r="P89" s="61"/>
      <c r="Q89" s="44"/>
      <c r="R89" s="44"/>
      <c r="S89" s="61">
        <v>25</v>
      </c>
      <c r="T89" s="61"/>
      <c r="U89" s="44"/>
      <c r="V89" s="44"/>
      <c r="W89" s="61" t="s">
        <v>415</v>
      </c>
      <c r="X89" s="61"/>
      <c r="Y89" s="44"/>
      <c r="Z89" s="44"/>
      <c r="AA89" s="61">
        <v>180</v>
      </c>
      <c r="AB89" s="61"/>
      <c r="AC89" s="44"/>
    </row>
    <row r="90" spans="1:29" ht="15.75" thickBot="1">
      <c r="A90" s="12"/>
      <c r="B90" s="60"/>
      <c r="C90" s="76"/>
      <c r="D90" s="76"/>
      <c r="E90" s="74"/>
      <c r="F90" s="44"/>
      <c r="G90" s="76"/>
      <c r="H90" s="76"/>
      <c r="I90" s="74"/>
      <c r="J90" s="44"/>
      <c r="K90" s="76"/>
      <c r="L90" s="76"/>
      <c r="M90" s="74"/>
      <c r="N90" s="44"/>
      <c r="O90" s="76"/>
      <c r="P90" s="76"/>
      <c r="Q90" s="74"/>
      <c r="R90" s="44"/>
      <c r="S90" s="76"/>
      <c r="T90" s="76"/>
      <c r="U90" s="74"/>
      <c r="V90" s="44"/>
      <c r="W90" s="76"/>
      <c r="X90" s="76"/>
      <c r="Y90" s="74"/>
      <c r="Z90" s="44"/>
      <c r="AA90" s="76"/>
      <c r="AB90" s="76"/>
      <c r="AC90" s="74"/>
    </row>
    <row r="91" spans="1:29">
      <c r="A91" s="12"/>
      <c r="B91" s="62" t="s">
        <v>670</v>
      </c>
      <c r="C91" s="90" t="s">
        <v>407</v>
      </c>
      <c r="D91" s="79">
        <v>6396</v>
      </c>
      <c r="E91" s="59"/>
      <c r="F91" s="21"/>
      <c r="G91" s="90" t="s">
        <v>407</v>
      </c>
      <c r="H91" s="79">
        <v>8288</v>
      </c>
      <c r="I91" s="59"/>
      <c r="J91" s="21"/>
      <c r="K91" s="90" t="s">
        <v>407</v>
      </c>
      <c r="L91" s="105">
        <v>829</v>
      </c>
      <c r="M91" s="59"/>
      <c r="N91" s="21"/>
      <c r="O91" s="90" t="s">
        <v>407</v>
      </c>
      <c r="P91" s="79">
        <v>3394</v>
      </c>
      <c r="Q91" s="59"/>
      <c r="R91" s="21"/>
      <c r="S91" s="90" t="s">
        <v>407</v>
      </c>
      <c r="T91" s="105">
        <v>29</v>
      </c>
      <c r="U91" s="59"/>
      <c r="V91" s="21"/>
      <c r="W91" s="90" t="s">
        <v>407</v>
      </c>
      <c r="X91" s="105">
        <v>247</v>
      </c>
      <c r="Y91" s="59"/>
      <c r="Z91" s="21"/>
      <c r="AA91" s="90" t="s">
        <v>407</v>
      </c>
      <c r="AB91" s="79">
        <v>19183</v>
      </c>
      <c r="AC91" s="59"/>
    </row>
    <row r="92" spans="1:29" ht="15.75" thickBot="1">
      <c r="A92" s="12"/>
      <c r="B92" s="62"/>
      <c r="C92" s="91"/>
      <c r="D92" s="92"/>
      <c r="E92" s="93"/>
      <c r="F92" s="21"/>
      <c r="G92" s="91"/>
      <c r="H92" s="92"/>
      <c r="I92" s="93"/>
      <c r="J92" s="21"/>
      <c r="K92" s="91"/>
      <c r="L92" s="106"/>
      <c r="M92" s="93"/>
      <c r="N92" s="21"/>
      <c r="O92" s="91"/>
      <c r="P92" s="92"/>
      <c r="Q92" s="93"/>
      <c r="R92" s="21"/>
      <c r="S92" s="91"/>
      <c r="T92" s="106"/>
      <c r="U92" s="93"/>
      <c r="V92" s="21"/>
      <c r="W92" s="91"/>
      <c r="X92" s="106"/>
      <c r="Y92" s="93"/>
      <c r="Z92" s="21"/>
      <c r="AA92" s="91"/>
      <c r="AB92" s="92"/>
      <c r="AC92" s="93"/>
    </row>
    <row r="93" spans="1:29" ht="15.75" thickTop="1">
      <c r="A93" s="12"/>
      <c r="B93" s="110">
        <v>41274</v>
      </c>
      <c r="C93" s="107"/>
      <c r="D93" s="107"/>
      <c r="E93" s="107"/>
      <c r="F93" s="30"/>
      <c r="G93" s="107"/>
      <c r="H93" s="107"/>
      <c r="I93" s="107"/>
      <c r="J93" s="30"/>
      <c r="K93" s="107"/>
      <c r="L93" s="107"/>
      <c r="M93" s="107"/>
      <c r="N93" s="30"/>
      <c r="O93" s="107"/>
      <c r="P93" s="107"/>
      <c r="Q93" s="107"/>
      <c r="R93" s="30"/>
      <c r="S93" s="107"/>
      <c r="T93" s="107"/>
      <c r="U93" s="107"/>
      <c r="V93" s="30"/>
      <c r="W93" s="107"/>
      <c r="X93" s="107"/>
      <c r="Y93" s="107"/>
      <c r="Z93" s="30"/>
      <c r="AA93" s="107"/>
      <c r="AB93" s="107"/>
      <c r="AC93" s="107"/>
    </row>
    <row r="94" spans="1:29">
      <c r="A94" s="12"/>
      <c r="B94" s="62" t="s">
        <v>660</v>
      </c>
      <c r="C94" s="67" t="s">
        <v>407</v>
      </c>
      <c r="D94" s="63">
        <v>5071</v>
      </c>
      <c r="E94" s="21"/>
      <c r="F94" s="21"/>
      <c r="G94" s="67" t="s">
        <v>407</v>
      </c>
      <c r="H94" s="63">
        <v>6694</v>
      </c>
      <c r="I94" s="21"/>
      <c r="J94" s="21"/>
      <c r="K94" s="67" t="s">
        <v>407</v>
      </c>
      <c r="L94" s="63">
        <v>1286</v>
      </c>
      <c r="M94" s="21"/>
      <c r="N94" s="21"/>
      <c r="O94" s="67" t="s">
        <v>407</v>
      </c>
      <c r="P94" s="63">
        <v>2515</v>
      </c>
      <c r="Q94" s="21"/>
      <c r="R94" s="21"/>
      <c r="S94" s="67" t="s">
        <v>407</v>
      </c>
      <c r="T94" s="64">
        <v>49</v>
      </c>
      <c r="U94" s="21"/>
      <c r="V94" s="21"/>
      <c r="W94" s="67" t="s">
        <v>407</v>
      </c>
      <c r="X94" s="64">
        <v>410</v>
      </c>
      <c r="Y94" s="21"/>
      <c r="Z94" s="21"/>
      <c r="AA94" s="67" t="s">
        <v>407</v>
      </c>
      <c r="AB94" s="63">
        <v>16025</v>
      </c>
      <c r="AC94" s="21"/>
    </row>
    <row r="95" spans="1:29">
      <c r="A95" s="12"/>
      <c r="B95" s="62"/>
      <c r="C95" s="67"/>
      <c r="D95" s="63"/>
      <c r="E95" s="21"/>
      <c r="F95" s="21"/>
      <c r="G95" s="67"/>
      <c r="H95" s="63"/>
      <c r="I95" s="21"/>
      <c r="J95" s="21"/>
      <c r="K95" s="67"/>
      <c r="L95" s="63"/>
      <c r="M95" s="21"/>
      <c r="N95" s="21"/>
      <c r="O95" s="67"/>
      <c r="P95" s="63"/>
      <c r="Q95" s="21"/>
      <c r="R95" s="21"/>
      <c r="S95" s="67"/>
      <c r="T95" s="64"/>
      <c r="U95" s="21"/>
      <c r="V95" s="21"/>
      <c r="W95" s="67"/>
      <c r="X95" s="64"/>
      <c r="Y95" s="21"/>
      <c r="Z95" s="21"/>
      <c r="AA95" s="67"/>
      <c r="AB95" s="63"/>
      <c r="AC95" s="21"/>
    </row>
    <row r="96" spans="1:29">
      <c r="A96" s="12"/>
      <c r="B96" s="60" t="s">
        <v>661</v>
      </c>
      <c r="C96" s="41">
        <v>2018</v>
      </c>
      <c r="D96" s="41"/>
      <c r="E96" s="44"/>
      <c r="F96" s="44"/>
      <c r="G96" s="41">
        <v>1474</v>
      </c>
      <c r="H96" s="41"/>
      <c r="I96" s="44"/>
      <c r="J96" s="44"/>
      <c r="K96" s="61" t="s">
        <v>511</v>
      </c>
      <c r="L96" s="61"/>
      <c r="M96" s="38" t="s">
        <v>419</v>
      </c>
      <c r="N96" s="44"/>
      <c r="O96" s="61">
        <v>374</v>
      </c>
      <c r="P96" s="61"/>
      <c r="Q96" s="44"/>
      <c r="R96" s="44"/>
      <c r="S96" s="61">
        <v>11</v>
      </c>
      <c r="T96" s="61"/>
      <c r="U96" s="44"/>
      <c r="V96" s="44"/>
      <c r="W96" s="61">
        <v>70</v>
      </c>
      <c r="X96" s="61"/>
      <c r="Y96" s="44"/>
      <c r="Z96" s="44"/>
      <c r="AA96" s="41">
        <v>3587</v>
      </c>
      <c r="AB96" s="41"/>
      <c r="AC96" s="44"/>
    </row>
    <row r="97" spans="1:29">
      <c r="A97" s="12"/>
      <c r="B97" s="60"/>
      <c r="C97" s="41"/>
      <c r="D97" s="41"/>
      <c r="E97" s="44"/>
      <c r="F97" s="44"/>
      <c r="G97" s="41"/>
      <c r="H97" s="41"/>
      <c r="I97" s="44"/>
      <c r="J97" s="44"/>
      <c r="K97" s="61"/>
      <c r="L97" s="61"/>
      <c r="M97" s="38"/>
      <c r="N97" s="44"/>
      <c r="O97" s="61"/>
      <c r="P97" s="61"/>
      <c r="Q97" s="44"/>
      <c r="R97" s="44"/>
      <c r="S97" s="61"/>
      <c r="T97" s="61"/>
      <c r="U97" s="44"/>
      <c r="V97" s="44"/>
      <c r="W97" s="61"/>
      <c r="X97" s="61"/>
      <c r="Y97" s="44"/>
      <c r="Z97" s="44"/>
      <c r="AA97" s="41"/>
      <c r="AB97" s="41"/>
      <c r="AC97" s="44"/>
    </row>
    <row r="98" spans="1:29">
      <c r="A98" s="12"/>
      <c r="B98" s="62" t="s">
        <v>663</v>
      </c>
      <c r="C98" s="64" t="s">
        <v>677</v>
      </c>
      <c r="D98" s="64"/>
      <c r="E98" s="67" t="s">
        <v>419</v>
      </c>
      <c r="F98" s="21"/>
      <c r="G98" s="64" t="s">
        <v>678</v>
      </c>
      <c r="H98" s="64"/>
      <c r="I98" s="67" t="s">
        <v>419</v>
      </c>
      <c r="J98" s="21"/>
      <c r="K98" s="64" t="s">
        <v>679</v>
      </c>
      <c r="L98" s="64"/>
      <c r="M98" s="67" t="s">
        <v>419</v>
      </c>
      <c r="N98" s="21"/>
      <c r="O98" s="64" t="s">
        <v>680</v>
      </c>
      <c r="P98" s="64"/>
      <c r="Q98" s="67" t="s">
        <v>419</v>
      </c>
      <c r="R98" s="21"/>
      <c r="S98" s="64" t="s">
        <v>681</v>
      </c>
      <c r="T98" s="64"/>
      <c r="U98" s="67" t="s">
        <v>419</v>
      </c>
      <c r="V98" s="21"/>
      <c r="W98" s="64" t="s">
        <v>415</v>
      </c>
      <c r="X98" s="64"/>
      <c r="Y98" s="21"/>
      <c r="Z98" s="21"/>
      <c r="AA98" s="64" t="s">
        <v>682</v>
      </c>
      <c r="AB98" s="64"/>
      <c r="AC98" s="67" t="s">
        <v>419</v>
      </c>
    </row>
    <row r="99" spans="1:29">
      <c r="A99" s="12"/>
      <c r="B99" s="62"/>
      <c r="C99" s="64"/>
      <c r="D99" s="64"/>
      <c r="E99" s="67"/>
      <c r="F99" s="21"/>
      <c r="G99" s="64"/>
      <c r="H99" s="64"/>
      <c r="I99" s="67"/>
      <c r="J99" s="21"/>
      <c r="K99" s="64"/>
      <c r="L99" s="64"/>
      <c r="M99" s="67"/>
      <c r="N99" s="21"/>
      <c r="O99" s="64"/>
      <c r="P99" s="64"/>
      <c r="Q99" s="67"/>
      <c r="R99" s="21"/>
      <c r="S99" s="64"/>
      <c r="T99" s="64"/>
      <c r="U99" s="67"/>
      <c r="V99" s="21"/>
      <c r="W99" s="64"/>
      <c r="X99" s="64"/>
      <c r="Y99" s="21"/>
      <c r="Z99" s="21"/>
      <c r="AA99" s="64"/>
      <c r="AB99" s="64"/>
      <c r="AC99" s="67"/>
    </row>
    <row r="100" spans="1:29">
      <c r="A100" s="12"/>
      <c r="B100" s="60" t="s">
        <v>669</v>
      </c>
      <c r="C100" s="61">
        <v>147</v>
      </c>
      <c r="D100" s="61"/>
      <c r="E100" s="44"/>
      <c r="F100" s="44"/>
      <c r="G100" s="61" t="s">
        <v>415</v>
      </c>
      <c r="H100" s="61"/>
      <c r="I100" s="44"/>
      <c r="J100" s="44"/>
      <c r="K100" s="61">
        <v>3</v>
      </c>
      <c r="L100" s="61"/>
      <c r="M100" s="44"/>
      <c r="N100" s="44"/>
      <c r="O100" s="61">
        <v>52</v>
      </c>
      <c r="P100" s="61"/>
      <c r="Q100" s="44"/>
      <c r="R100" s="44"/>
      <c r="S100" s="61">
        <v>17</v>
      </c>
      <c r="T100" s="61"/>
      <c r="U100" s="44"/>
      <c r="V100" s="44"/>
      <c r="W100" s="61" t="s">
        <v>415</v>
      </c>
      <c r="X100" s="61"/>
      <c r="Y100" s="44"/>
      <c r="Z100" s="44"/>
      <c r="AA100" s="61">
        <v>219</v>
      </c>
      <c r="AB100" s="61"/>
      <c r="AC100" s="44"/>
    </row>
    <row r="101" spans="1:29" ht="15.75" thickBot="1">
      <c r="A101" s="12"/>
      <c r="B101" s="60"/>
      <c r="C101" s="76"/>
      <c r="D101" s="76"/>
      <c r="E101" s="74"/>
      <c r="F101" s="44"/>
      <c r="G101" s="76"/>
      <c r="H101" s="76"/>
      <c r="I101" s="74"/>
      <c r="J101" s="44"/>
      <c r="K101" s="76"/>
      <c r="L101" s="76"/>
      <c r="M101" s="74"/>
      <c r="N101" s="44"/>
      <c r="O101" s="76"/>
      <c r="P101" s="76"/>
      <c r="Q101" s="74"/>
      <c r="R101" s="44"/>
      <c r="S101" s="76"/>
      <c r="T101" s="76"/>
      <c r="U101" s="74"/>
      <c r="V101" s="44"/>
      <c r="W101" s="76"/>
      <c r="X101" s="76"/>
      <c r="Y101" s="74"/>
      <c r="Z101" s="44"/>
      <c r="AA101" s="76"/>
      <c r="AB101" s="76"/>
      <c r="AC101" s="74"/>
    </row>
    <row r="102" spans="1:29">
      <c r="A102" s="12"/>
      <c r="B102" s="62" t="s">
        <v>670</v>
      </c>
      <c r="C102" s="90" t="s">
        <v>407</v>
      </c>
      <c r="D102" s="79">
        <v>6194</v>
      </c>
      <c r="E102" s="59"/>
      <c r="F102" s="21"/>
      <c r="G102" s="90" t="s">
        <v>407</v>
      </c>
      <c r="H102" s="79">
        <v>8051</v>
      </c>
      <c r="I102" s="59"/>
      <c r="J102" s="21"/>
      <c r="K102" s="90" t="s">
        <v>407</v>
      </c>
      <c r="L102" s="105">
        <v>807</v>
      </c>
      <c r="M102" s="59"/>
      <c r="N102" s="21"/>
      <c r="O102" s="90" t="s">
        <v>407</v>
      </c>
      <c r="P102" s="79">
        <v>2916</v>
      </c>
      <c r="Q102" s="59"/>
      <c r="R102" s="21"/>
      <c r="S102" s="90" t="s">
        <v>407</v>
      </c>
      <c r="T102" s="105">
        <v>29</v>
      </c>
      <c r="U102" s="59"/>
      <c r="V102" s="21"/>
      <c r="W102" s="90" t="s">
        <v>407</v>
      </c>
      <c r="X102" s="105">
        <v>480</v>
      </c>
      <c r="Y102" s="59"/>
      <c r="Z102" s="21"/>
      <c r="AA102" s="90" t="s">
        <v>407</v>
      </c>
      <c r="AB102" s="79">
        <v>18477</v>
      </c>
      <c r="AC102" s="59"/>
    </row>
    <row r="103" spans="1:29" ht="15.75" thickBot="1">
      <c r="A103" s="12"/>
      <c r="B103" s="62"/>
      <c r="C103" s="91"/>
      <c r="D103" s="92"/>
      <c r="E103" s="93"/>
      <c r="F103" s="21"/>
      <c r="G103" s="91"/>
      <c r="H103" s="92"/>
      <c r="I103" s="93"/>
      <c r="J103" s="21"/>
      <c r="K103" s="91"/>
      <c r="L103" s="106"/>
      <c r="M103" s="93"/>
      <c r="N103" s="21"/>
      <c r="O103" s="91"/>
      <c r="P103" s="92"/>
      <c r="Q103" s="93"/>
      <c r="R103" s="21"/>
      <c r="S103" s="91"/>
      <c r="T103" s="106"/>
      <c r="U103" s="93"/>
      <c r="V103" s="21"/>
      <c r="W103" s="91"/>
      <c r="X103" s="106"/>
      <c r="Y103" s="93"/>
      <c r="Z103" s="21"/>
      <c r="AA103" s="91"/>
      <c r="AB103" s="92"/>
      <c r="AC103" s="93"/>
    </row>
    <row r="104" spans="1:29" ht="15.75" thickTop="1">
      <c r="A104" s="12"/>
      <c r="B104" s="21" t="s">
        <v>683</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row>
    <row r="105" spans="1:29">
      <c r="A105" s="12"/>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row>
    <row r="106" spans="1:29">
      <c r="A106" s="12"/>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c r="AB106" s="13"/>
      <c r="AC106" s="13"/>
    </row>
    <row r="107" spans="1:29">
      <c r="A107" s="12"/>
      <c r="B107" s="103" t="s">
        <v>409</v>
      </c>
      <c r="C107" s="34" t="s">
        <v>618</v>
      </c>
      <c r="D107" s="34"/>
      <c r="E107" s="34"/>
      <c r="F107" s="21"/>
      <c r="G107" s="34" t="s">
        <v>619</v>
      </c>
      <c r="H107" s="34"/>
      <c r="I107" s="34"/>
      <c r="J107" s="21"/>
      <c r="K107" s="34" t="s">
        <v>620</v>
      </c>
      <c r="L107" s="34"/>
      <c r="M107" s="34"/>
      <c r="N107" s="21"/>
      <c r="O107" s="34" t="s">
        <v>619</v>
      </c>
      <c r="P107" s="34"/>
      <c r="Q107" s="34"/>
      <c r="R107" s="21"/>
      <c r="S107" s="34" t="s">
        <v>656</v>
      </c>
      <c r="T107" s="34"/>
      <c r="U107" s="34"/>
      <c r="V107" s="21"/>
      <c r="W107" s="34" t="s">
        <v>684</v>
      </c>
      <c r="X107" s="34"/>
      <c r="Y107" s="34"/>
      <c r="Z107" s="21"/>
      <c r="AA107" s="34" t="s">
        <v>166</v>
      </c>
      <c r="AB107" s="34"/>
      <c r="AC107" s="34"/>
    </row>
    <row r="108" spans="1:29">
      <c r="A108" s="12"/>
      <c r="B108" s="103"/>
      <c r="C108" s="34" t="s">
        <v>653</v>
      </c>
      <c r="D108" s="34"/>
      <c r="E108" s="34"/>
      <c r="F108" s="21"/>
      <c r="G108" s="34" t="s">
        <v>654</v>
      </c>
      <c r="H108" s="34"/>
      <c r="I108" s="34"/>
      <c r="J108" s="21"/>
      <c r="K108" s="34"/>
      <c r="L108" s="34"/>
      <c r="M108" s="34"/>
      <c r="N108" s="21"/>
      <c r="O108" s="34" t="s">
        <v>655</v>
      </c>
      <c r="P108" s="34"/>
      <c r="Q108" s="34"/>
      <c r="R108" s="21"/>
      <c r="S108" s="34" t="s">
        <v>657</v>
      </c>
      <c r="T108" s="34"/>
      <c r="U108" s="34"/>
      <c r="V108" s="21"/>
      <c r="W108" s="34" t="s">
        <v>685</v>
      </c>
      <c r="X108" s="34"/>
      <c r="Y108" s="34"/>
      <c r="Z108" s="21"/>
      <c r="AA108" s="34"/>
      <c r="AB108" s="34"/>
      <c r="AC108" s="34"/>
    </row>
    <row r="109" spans="1:29" ht="15.75" thickBot="1">
      <c r="A109" s="12"/>
      <c r="B109" s="103"/>
      <c r="C109" s="104"/>
      <c r="D109" s="104"/>
      <c r="E109" s="104"/>
      <c r="F109" s="21"/>
      <c r="G109" s="104"/>
      <c r="H109" s="104"/>
      <c r="I109" s="104"/>
      <c r="J109" s="21"/>
      <c r="K109" s="33"/>
      <c r="L109" s="33"/>
      <c r="M109" s="33"/>
      <c r="N109" s="21"/>
      <c r="O109" s="104"/>
      <c r="P109" s="104"/>
      <c r="Q109" s="104"/>
      <c r="R109" s="21"/>
      <c r="S109" s="33" t="s">
        <v>658</v>
      </c>
      <c r="T109" s="33"/>
      <c r="U109" s="33"/>
      <c r="V109" s="21"/>
      <c r="W109" s="104"/>
      <c r="X109" s="104"/>
      <c r="Y109" s="104"/>
      <c r="Z109" s="21"/>
      <c r="AA109" s="33"/>
      <c r="AB109" s="33"/>
      <c r="AC109" s="33"/>
    </row>
    <row r="110" spans="1:29">
      <c r="A110" s="12"/>
      <c r="B110" s="110">
        <v>42004</v>
      </c>
      <c r="C110" s="45"/>
      <c r="D110" s="45"/>
      <c r="E110" s="45"/>
      <c r="F110" s="30"/>
      <c r="G110" s="45"/>
      <c r="H110" s="45"/>
      <c r="I110" s="45"/>
      <c r="J110" s="30"/>
      <c r="K110" s="45"/>
      <c r="L110" s="45"/>
      <c r="M110" s="45"/>
      <c r="N110" s="30"/>
      <c r="O110" s="45"/>
      <c r="P110" s="45"/>
      <c r="Q110" s="45"/>
      <c r="R110" s="30"/>
      <c r="S110" s="45"/>
      <c r="T110" s="45"/>
      <c r="U110" s="45"/>
      <c r="V110" s="30"/>
      <c r="W110" s="45"/>
      <c r="X110" s="45"/>
      <c r="Y110" s="45"/>
      <c r="Z110" s="30"/>
      <c r="AA110" s="45"/>
      <c r="AB110" s="45"/>
      <c r="AC110" s="45"/>
    </row>
    <row r="111" spans="1:29">
      <c r="A111" s="12"/>
      <c r="B111" s="62" t="s">
        <v>686</v>
      </c>
      <c r="C111" s="67" t="s">
        <v>407</v>
      </c>
      <c r="D111" s="64">
        <v>28</v>
      </c>
      <c r="E111" s="21"/>
      <c r="F111" s="21"/>
      <c r="G111" s="67" t="s">
        <v>407</v>
      </c>
      <c r="H111" s="64">
        <v>316</v>
      </c>
      <c r="I111" s="21"/>
      <c r="J111" s="21"/>
      <c r="K111" s="67" t="s">
        <v>407</v>
      </c>
      <c r="L111" s="64">
        <v>33</v>
      </c>
      <c r="M111" s="21"/>
      <c r="N111" s="21"/>
      <c r="O111" s="67" t="s">
        <v>407</v>
      </c>
      <c r="P111" s="64">
        <v>882</v>
      </c>
      <c r="Q111" s="21"/>
      <c r="R111" s="21"/>
      <c r="S111" s="67" t="s">
        <v>407</v>
      </c>
      <c r="T111" s="64" t="s">
        <v>415</v>
      </c>
      <c r="U111" s="21"/>
      <c r="V111" s="21"/>
      <c r="W111" s="67" t="s">
        <v>407</v>
      </c>
      <c r="X111" s="64" t="s">
        <v>415</v>
      </c>
      <c r="Y111" s="21"/>
      <c r="Z111" s="21"/>
      <c r="AA111" s="67" t="s">
        <v>407</v>
      </c>
      <c r="AB111" s="63">
        <v>1259</v>
      </c>
      <c r="AC111" s="21"/>
    </row>
    <row r="112" spans="1:29">
      <c r="A112" s="12"/>
      <c r="B112" s="62"/>
      <c r="C112" s="67"/>
      <c r="D112" s="64"/>
      <c r="E112" s="21"/>
      <c r="F112" s="21"/>
      <c r="G112" s="67"/>
      <c r="H112" s="64"/>
      <c r="I112" s="21"/>
      <c r="J112" s="21"/>
      <c r="K112" s="67"/>
      <c r="L112" s="64"/>
      <c r="M112" s="21"/>
      <c r="N112" s="21"/>
      <c r="O112" s="67"/>
      <c r="P112" s="64"/>
      <c r="Q112" s="21"/>
      <c r="R112" s="21"/>
      <c r="S112" s="67"/>
      <c r="T112" s="64"/>
      <c r="U112" s="21"/>
      <c r="V112" s="21"/>
      <c r="W112" s="67"/>
      <c r="X112" s="64"/>
      <c r="Y112" s="21"/>
      <c r="Z112" s="21"/>
      <c r="AA112" s="67"/>
      <c r="AB112" s="63"/>
      <c r="AC112" s="21"/>
    </row>
    <row r="113" spans="1:29">
      <c r="A113" s="12"/>
      <c r="B113" s="60" t="s">
        <v>687</v>
      </c>
      <c r="C113" s="41">
        <v>7899</v>
      </c>
      <c r="D113" s="41"/>
      <c r="E113" s="44"/>
      <c r="F113" s="44"/>
      <c r="G113" s="41">
        <v>9102</v>
      </c>
      <c r="H113" s="41"/>
      <c r="I113" s="44"/>
      <c r="J113" s="44"/>
      <c r="K113" s="41">
        <v>1437</v>
      </c>
      <c r="L113" s="41"/>
      <c r="M113" s="44"/>
      <c r="N113" s="44"/>
      <c r="O113" s="41">
        <v>4710</v>
      </c>
      <c r="P113" s="41"/>
      <c r="Q113" s="44"/>
      <c r="R113" s="44"/>
      <c r="S113" s="61">
        <v>75</v>
      </c>
      <c r="T113" s="61"/>
      <c r="U113" s="44"/>
      <c r="V113" s="44"/>
      <c r="W113" s="61">
        <v>111</v>
      </c>
      <c r="X113" s="61"/>
      <c r="Y113" s="44"/>
      <c r="Z113" s="44"/>
      <c r="AA113" s="41">
        <v>23334</v>
      </c>
      <c r="AB113" s="41"/>
      <c r="AC113" s="44"/>
    </row>
    <row r="114" spans="1:29">
      <c r="A114" s="12"/>
      <c r="B114" s="60"/>
      <c r="C114" s="41"/>
      <c r="D114" s="41"/>
      <c r="E114" s="44"/>
      <c r="F114" s="44"/>
      <c r="G114" s="41"/>
      <c r="H114" s="41"/>
      <c r="I114" s="44"/>
      <c r="J114" s="44"/>
      <c r="K114" s="41"/>
      <c r="L114" s="41"/>
      <c r="M114" s="44"/>
      <c r="N114" s="44"/>
      <c r="O114" s="41"/>
      <c r="P114" s="41"/>
      <c r="Q114" s="44"/>
      <c r="R114" s="44"/>
      <c r="S114" s="61"/>
      <c r="T114" s="61"/>
      <c r="U114" s="44"/>
      <c r="V114" s="44"/>
      <c r="W114" s="61"/>
      <c r="X114" s="61"/>
      <c r="Y114" s="44"/>
      <c r="Z114" s="44"/>
      <c r="AA114" s="41"/>
      <c r="AB114" s="41"/>
      <c r="AC114" s="44"/>
    </row>
    <row r="115" spans="1:29">
      <c r="A115" s="12"/>
      <c r="B115" s="62" t="s">
        <v>688</v>
      </c>
      <c r="C115" s="64" t="s">
        <v>415</v>
      </c>
      <c r="D115" s="64"/>
      <c r="E115" s="21"/>
      <c r="F115" s="21"/>
      <c r="G115" s="64" t="s">
        <v>415</v>
      </c>
      <c r="H115" s="64"/>
      <c r="I115" s="21"/>
      <c r="J115" s="21"/>
      <c r="K115" s="64" t="s">
        <v>415</v>
      </c>
      <c r="L115" s="64"/>
      <c r="M115" s="21"/>
      <c r="N115" s="21"/>
      <c r="O115" s="64">
        <v>216</v>
      </c>
      <c r="P115" s="64"/>
      <c r="Q115" s="21"/>
      <c r="R115" s="21"/>
      <c r="S115" s="64" t="s">
        <v>415</v>
      </c>
      <c r="T115" s="64"/>
      <c r="U115" s="21"/>
      <c r="V115" s="21"/>
      <c r="W115" s="64" t="s">
        <v>415</v>
      </c>
      <c r="X115" s="64"/>
      <c r="Y115" s="21"/>
      <c r="Z115" s="21"/>
      <c r="AA115" s="64">
        <v>216</v>
      </c>
      <c r="AB115" s="64"/>
      <c r="AC115" s="21"/>
    </row>
    <row r="116" spans="1:29" ht="15.75" thickBot="1">
      <c r="A116" s="12"/>
      <c r="B116" s="62"/>
      <c r="C116" s="70"/>
      <c r="D116" s="70"/>
      <c r="E116" s="69"/>
      <c r="F116" s="21"/>
      <c r="G116" s="70"/>
      <c r="H116" s="70"/>
      <c r="I116" s="69"/>
      <c r="J116" s="21"/>
      <c r="K116" s="70"/>
      <c r="L116" s="70"/>
      <c r="M116" s="69"/>
      <c r="N116" s="21"/>
      <c r="O116" s="70"/>
      <c r="P116" s="70"/>
      <c r="Q116" s="69"/>
      <c r="R116" s="21"/>
      <c r="S116" s="70"/>
      <c r="T116" s="70"/>
      <c r="U116" s="69"/>
      <c r="V116" s="21"/>
      <c r="W116" s="70"/>
      <c r="X116" s="70"/>
      <c r="Y116" s="69"/>
      <c r="Z116" s="21"/>
      <c r="AA116" s="70"/>
      <c r="AB116" s="70"/>
      <c r="AC116" s="69"/>
    </row>
    <row r="117" spans="1:29">
      <c r="A117" s="12"/>
      <c r="B117" s="88" t="s">
        <v>689</v>
      </c>
      <c r="C117" s="39" t="s">
        <v>407</v>
      </c>
      <c r="D117" s="42">
        <v>7927</v>
      </c>
      <c r="E117" s="45"/>
      <c r="F117" s="44"/>
      <c r="G117" s="39" t="s">
        <v>407</v>
      </c>
      <c r="H117" s="42">
        <v>9418</v>
      </c>
      <c r="I117" s="45"/>
      <c r="J117" s="44"/>
      <c r="K117" s="39" t="s">
        <v>407</v>
      </c>
      <c r="L117" s="42">
        <v>1470</v>
      </c>
      <c r="M117" s="45"/>
      <c r="N117" s="44"/>
      <c r="O117" s="39" t="s">
        <v>407</v>
      </c>
      <c r="P117" s="42">
        <v>5808</v>
      </c>
      <c r="Q117" s="45"/>
      <c r="R117" s="44"/>
      <c r="S117" s="39" t="s">
        <v>407</v>
      </c>
      <c r="T117" s="75">
        <v>75</v>
      </c>
      <c r="U117" s="45"/>
      <c r="V117" s="44"/>
      <c r="W117" s="39" t="s">
        <v>407</v>
      </c>
      <c r="X117" s="75">
        <v>111</v>
      </c>
      <c r="Y117" s="45"/>
      <c r="Z117" s="44"/>
      <c r="AA117" s="39" t="s">
        <v>407</v>
      </c>
      <c r="AB117" s="42">
        <v>24809</v>
      </c>
      <c r="AC117" s="45"/>
    </row>
    <row r="118" spans="1:29" ht="15.75" thickBot="1">
      <c r="A118" s="12"/>
      <c r="B118" s="88"/>
      <c r="C118" s="40"/>
      <c r="D118" s="43"/>
      <c r="E118" s="46"/>
      <c r="F118" s="44"/>
      <c r="G118" s="40"/>
      <c r="H118" s="43"/>
      <c r="I118" s="46"/>
      <c r="J118" s="44"/>
      <c r="K118" s="40"/>
      <c r="L118" s="43"/>
      <c r="M118" s="46"/>
      <c r="N118" s="44"/>
      <c r="O118" s="40"/>
      <c r="P118" s="43"/>
      <c r="Q118" s="46"/>
      <c r="R118" s="44"/>
      <c r="S118" s="40"/>
      <c r="T118" s="80"/>
      <c r="U118" s="46"/>
      <c r="V118" s="44"/>
      <c r="W118" s="40"/>
      <c r="X118" s="80"/>
      <c r="Y118" s="46"/>
      <c r="Z118" s="44"/>
      <c r="AA118" s="40"/>
      <c r="AB118" s="43"/>
      <c r="AC118" s="46"/>
    </row>
    <row r="119" spans="1:29" ht="15.75" thickTop="1">
      <c r="A119" s="12"/>
      <c r="B119" s="17"/>
      <c r="C119" s="81"/>
      <c r="D119" s="81"/>
      <c r="E119" s="81"/>
      <c r="F119" s="17"/>
      <c r="G119" s="81"/>
      <c r="H119" s="81"/>
      <c r="I119" s="81"/>
      <c r="J119" s="17"/>
      <c r="K119" s="81"/>
      <c r="L119" s="81"/>
      <c r="M119" s="81"/>
      <c r="N119" s="17"/>
      <c r="O119" s="81"/>
      <c r="P119" s="81"/>
      <c r="Q119" s="81"/>
      <c r="R119" s="17"/>
      <c r="S119" s="81"/>
      <c r="T119" s="81"/>
      <c r="U119" s="81"/>
      <c r="V119" s="17"/>
      <c r="W119" s="81"/>
      <c r="X119" s="81"/>
      <c r="Y119" s="81"/>
      <c r="Z119" s="17"/>
      <c r="AA119" s="81"/>
      <c r="AB119" s="81"/>
      <c r="AC119" s="81"/>
    </row>
    <row r="120" spans="1:29">
      <c r="A120" s="12"/>
      <c r="B120" s="60" t="s">
        <v>690</v>
      </c>
      <c r="C120" s="38" t="s">
        <v>407</v>
      </c>
      <c r="D120" s="41">
        <v>15981</v>
      </c>
      <c r="E120" s="44"/>
      <c r="F120" s="44"/>
      <c r="G120" s="38" t="s">
        <v>407</v>
      </c>
      <c r="H120" s="41">
        <v>19514</v>
      </c>
      <c r="I120" s="44"/>
      <c r="J120" s="44"/>
      <c r="K120" s="38" t="s">
        <v>407</v>
      </c>
      <c r="L120" s="41">
        <v>2610</v>
      </c>
      <c r="M120" s="44"/>
      <c r="N120" s="44"/>
      <c r="O120" s="38" t="s">
        <v>407</v>
      </c>
      <c r="P120" s="41">
        <v>5846</v>
      </c>
      <c r="Q120" s="44"/>
      <c r="R120" s="44"/>
      <c r="S120" s="38" t="s">
        <v>407</v>
      </c>
      <c r="T120" s="61">
        <v>46</v>
      </c>
      <c r="U120" s="44"/>
      <c r="V120" s="44"/>
      <c r="W120" s="38" t="s">
        <v>407</v>
      </c>
      <c r="X120" s="61" t="s">
        <v>415</v>
      </c>
      <c r="Y120" s="44"/>
      <c r="Z120" s="44"/>
      <c r="AA120" s="38" t="s">
        <v>407</v>
      </c>
      <c r="AB120" s="41">
        <v>43997</v>
      </c>
      <c r="AC120" s="44"/>
    </row>
    <row r="121" spans="1:29">
      <c r="A121" s="12"/>
      <c r="B121" s="60"/>
      <c r="C121" s="38"/>
      <c r="D121" s="41"/>
      <c r="E121" s="44"/>
      <c r="F121" s="44"/>
      <c r="G121" s="38"/>
      <c r="H121" s="41"/>
      <c r="I121" s="44"/>
      <c r="J121" s="44"/>
      <c r="K121" s="38"/>
      <c r="L121" s="41"/>
      <c r="M121" s="44"/>
      <c r="N121" s="44"/>
      <c r="O121" s="38"/>
      <c r="P121" s="41"/>
      <c r="Q121" s="44"/>
      <c r="R121" s="44"/>
      <c r="S121" s="38"/>
      <c r="T121" s="61"/>
      <c r="U121" s="44"/>
      <c r="V121" s="44"/>
      <c r="W121" s="38"/>
      <c r="X121" s="61"/>
      <c r="Y121" s="44"/>
      <c r="Z121" s="44"/>
      <c r="AA121" s="38"/>
      <c r="AB121" s="41"/>
      <c r="AC121" s="44"/>
    </row>
    <row r="122" spans="1:29">
      <c r="A122" s="12"/>
      <c r="B122" s="62" t="s">
        <v>691</v>
      </c>
      <c r="C122" s="63">
        <v>1397758</v>
      </c>
      <c r="D122" s="63"/>
      <c r="E122" s="21"/>
      <c r="F122" s="21"/>
      <c r="G122" s="63">
        <v>1654917</v>
      </c>
      <c r="H122" s="63"/>
      <c r="I122" s="21"/>
      <c r="J122" s="21"/>
      <c r="K122" s="63">
        <v>180548</v>
      </c>
      <c r="L122" s="63"/>
      <c r="M122" s="21"/>
      <c r="N122" s="21"/>
      <c r="O122" s="63">
        <v>604055</v>
      </c>
      <c r="P122" s="63"/>
      <c r="Q122" s="21"/>
      <c r="R122" s="21"/>
      <c r="S122" s="63">
        <v>5706</v>
      </c>
      <c r="T122" s="63"/>
      <c r="U122" s="21"/>
      <c r="V122" s="21"/>
      <c r="W122" s="64" t="s">
        <v>415</v>
      </c>
      <c r="X122" s="64"/>
      <c r="Y122" s="21"/>
      <c r="Z122" s="21"/>
      <c r="AA122" s="63">
        <v>3842984</v>
      </c>
      <c r="AB122" s="63"/>
      <c r="AC122" s="21"/>
    </row>
    <row r="123" spans="1:29">
      <c r="A123" s="12"/>
      <c r="B123" s="62"/>
      <c r="C123" s="63"/>
      <c r="D123" s="63"/>
      <c r="E123" s="21"/>
      <c r="F123" s="21"/>
      <c r="G123" s="63"/>
      <c r="H123" s="63"/>
      <c r="I123" s="21"/>
      <c r="J123" s="21"/>
      <c r="K123" s="63"/>
      <c r="L123" s="63"/>
      <c r="M123" s="21"/>
      <c r="N123" s="21"/>
      <c r="O123" s="63"/>
      <c r="P123" s="63"/>
      <c r="Q123" s="21"/>
      <c r="R123" s="21"/>
      <c r="S123" s="63"/>
      <c r="T123" s="63"/>
      <c r="U123" s="21"/>
      <c r="V123" s="21"/>
      <c r="W123" s="64"/>
      <c r="X123" s="64"/>
      <c r="Y123" s="21"/>
      <c r="Z123" s="21"/>
      <c r="AA123" s="63"/>
      <c r="AB123" s="63"/>
      <c r="AC123" s="21"/>
    </row>
    <row r="124" spans="1:29">
      <c r="A124" s="12"/>
      <c r="B124" s="60" t="s">
        <v>692</v>
      </c>
      <c r="C124" s="61" t="s">
        <v>415</v>
      </c>
      <c r="D124" s="61"/>
      <c r="E124" s="44"/>
      <c r="F124" s="44"/>
      <c r="G124" s="41">
        <v>4505</v>
      </c>
      <c r="H124" s="41"/>
      <c r="I124" s="44"/>
      <c r="J124" s="44"/>
      <c r="K124" s="41">
        <v>2685</v>
      </c>
      <c r="L124" s="41"/>
      <c r="M124" s="44"/>
      <c r="N124" s="44"/>
      <c r="O124" s="41">
        <v>3695</v>
      </c>
      <c r="P124" s="41"/>
      <c r="Q124" s="44"/>
      <c r="R124" s="44"/>
      <c r="S124" s="61" t="s">
        <v>415</v>
      </c>
      <c r="T124" s="61"/>
      <c r="U124" s="44"/>
      <c r="V124" s="44"/>
      <c r="W124" s="61" t="s">
        <v>415</v>
      </c>
      <c r="X124" s="61"/>
      <c r="Y124" s="44"/>
      <c r="Z124" s="44"/>
      <c r="AA124" s="41">
        <v>10885</v>
      </c>
      <c r="AB124" s="41"/>
      <c r="AC124" s="44"/>
    </row>
    <row r="125" spans="1:29" ht="15.75" thickBot="1">
      <c r="A125" s="12"/>
      <c r="B125" s="60"/>
      <c r="C125" s="76"/>
      <c r="D125" s="76"/>
      <c r="E125" s="74"/>
      <c r="F125" s="44"/>
      <c r="G125" s="73"/>
      <c r="H125" s="73"/>
      <c r="I125" s="74"/>
      <c r="J125" s="44"/>
      <c r="K125" s="73"/>
      <c r="L125" s="73"/>
      <c r="M125" s="74"/>
      <c r="N125" s="44"/>
      <c r="O125" s="73"/>
      <c r="P125" s="73"/>
      <c r="Q125" s="74"/>
      <c r="R125" s="44"/>
      <c r="S125" s="76"/>
      <c r="T125" s="76"/>
      <c r="U125" s="74"/>
      <c r="V125" s="44"/>
      <c r="W125" s="76"/>
      <c r="X125" s="76"/>
      <c r="Y125" s="74"/>
      <c r="Z125" s="44"/>
      <c r="AA125" s="73"/>
      <c r="AB125" s="73"/>
      <c r="AC125" s="74"/>
    </row>
    <row r="126" spans="1:29">
      <c r="A126" s="12"/>
      <c r="B126" s="87" t="s">
        <v>624</v>
      </c>
      <c r="C126" s="90" t="s">
        <v>407</v>
      </c>
      <c r="D126" s="79">
        <v>1413739</v>
      </c>
      <c r="E126" s="59"/>
      <c r="F126" s="21"/>
      <c r="G126" s="90" t="s">
        <v>407</v>
      </c>
      <c r="H126" s="79">
        <v>1678936</v>
      </c>
      <c r="I126" s="59"/>
      <c r="J126" s="21"/>
      <c r="K126" s="90" t="s">
        <v>407</v>
      </c>
      <c r="L126" s="79">
        <v>185843</v>
      </c>
      <c r="M126" s="59"/>
      <c r="N126" s="21"/>
      <c r="O126" s="90" t="s">
        <v>407</v>
      </c>
      <c r="P126" s="79">
        <v>613596</v>
      </c>
      <c r="Q126" s="59"/>
      <c r="R126" s="21"/>
      <c r="S126" s="90" t="s">
        <v>407</v>
      </c>
      <c r="T126" s="79">
        <v>5752</v>
      </c>
      <c r="U126" s="59"/>
      <c r="V126" s="21"/>
      <c r="W126" s="90" t="s">
        <v>407</v>
      </c>
      <c r="X126" s="105" t="s">
        <v>415</v>
      </c>
      <c r="Y126" s="59"/>
      <c r="Z126" s="21"/>
      <c r="AA126" s="90" t="s">
        <v>407</v>
      </c>
      <c r="AB126" s="79">
        <v>3897866</v>
      </c>
      <c r="AC126" s="59"/>
    </row>
    <row r="127" spans="1:29" ht="15.75" thickBot="1">
      <c r="A127" s="12"/>
      <c r="B127" s="87"/>
      <c r="C127" s="91"/>
      <c r="D127" s="92"/>
      <c r="E127" s="93"/>
      <c r="F127" s="21"/>
      <c r="G127" s="91"/>
      <c r="H127" s="92"/>
      <c r="I127" s="93"/>
      <c r="J127" s="21"/>
      <c r="K127" s="91"/>
      <c r="L127" s="92"/>
      <c r="M127" s="93"/>
      <c r="N127" s="21"/>
      <c r="O127" s="91"/>
      <c r="P127" s="92"/>
      <c r="Q127" s="93"/>
      <c r="R127" s="21"/>
      <c r="S127" s="91"/>
      <c r="T127" s="92"/>
      <c r="U127" s="93"/>
      <c r="V127" s="21"/>
      <c r="W127" s="91"/>
      <c r="X127" s="106"/>
      <c r="Y127" s="93"/>
      <c r="Z127" s="21"/>
      <c r="AA127" s="91"/>
      <c r="AB127" s="92"/>
      <c r="AC127" s="93"/>
    </row>
    <row r="128" spans="1:29" ht="15.75" thickTop="1">
      <c r="A128" s="12"/>
      <c r="B128" s="30"/>
      <c r="C128" s="107"/>
      <c r="D128" s="107"/>
      <c r="E128" s="107"/>
      <c r="F128" s="30"/>
      <c r="G128" s="107"/>
      <c r="H128" s="107"/>
      <c r="I128" s="107"/>
      <c r="J128" s="30"/>
      <c r="K128" s="107"/>
      <c r="L128" s="107"/>
      <c r="M128" s="107"/>
      <c r="N128" s="30"/>
      <c r="O128" s="107"/>
      <c r="P128" s="107"/>
      <c r="Q128" s="107"/>
      <c r="R128" s="30"/>
      <c r="S128" s="107"/>
      <c r="T128" s="107"/>
      <c r="U128" s="107"/>
      <c r="V128" s="30"/>
      <c r="W128" s="107"/>
      <c r="X128" s="107"/>
      <c r="Y128" s="107"/>
      <c r="Z128" s="30"/>
      <c r="AA128" s="107"/>
      <c r="AB128" s="107"/>
      <c r="AC128" s="107"/>
    </row>
    <row r="129" spans="1:29">
      <c r="A129" s="12"/>
      <c r="B129" s="111">
        <v>41639</v>
      </c>
      <c r="C129" s="21"/>
      <c r="D129" s="21"/>
      <c r="E129" s="21"/>
      <c r="F129" s="17"/>
      <c r="G129" s="21"/>
      <c r="H129" s="21"/>
      <c r="I129" s="21"/>
      <c r="J129" s="17"/>
      <c r="K129" s="21"/>
      <c r="L129" s="21"/>
      <c r="M129" s="21"/>
      <c r="N129" s="17"/>
      <c r="O129" s="21"/>
      <c r="P129" s="21"/>
      <c r="Q129" s="21"/>
      <c r="R129" s="17"/>
      <c r="S129" s="21"/>
      <c r="T129" s="21"/>
      <c r="U129" s="21"/>
      <c r="V129" s="17"/>
      <c r="W129" s="21"/>
      <c r="X129" s="21"/>
      <c r="Y129" s="21"/>
      <c r="Z129" s="17"/>
      <c r="AA129" s="21"/>
      <c r="AB129" s="21"/>
      <c r="AC129" s="21"/>
    </row>
    <row r="130" spans="1:29">
      <c r="A130" s="12"/>
      <c r="B130" s="60" t="s">
        <v>686</v>
      </c>
      <c r="C130" s="38" t="s">
        <v>407</v>
      </c>
      <c r="D130" s="61">
        <v>94</v>
      </c>
      <c r="E130" s="44"/>
      <c r="F130" s="44"/>
      <c r="G130" s="38" t="s">
        <v>407</v>
      </c>
      <c r="H130" s="61" t="s">
        <v>415</v>
      </c>
      <c r="I130" s="44"/>
      <c r="J130" s="44"/>
      <c r="K130" s="38" t="s">
        <v>407</v>
      </c>
      <c r="L130" s="61" t="s">
        <v>415</v>
      </c>
      <c r="M130" s="44"/>
      <c r="N130" s="44"/>
      <c r="O130" s="38" t="s">
        <v>407</v>
      </c>
      <c r="P130" s="61" t="s">
        <v>415</v>
      </c>
      <c r="Q130" s="44"/>
      <c r="R130" s="44"/>
      <c r="S130" s="38" t="s">
        <v>407</v>
      </c>
      <c r="T130" s="61" t="s">
        <v>415</v>
      </c>
      <c r="U130" s="44"/>
      <c r="V130" s="44"/>
      <c r="W130" s="38" t="s">
        <v>407</v>
      </c>
      <c r="X130" s="61" t="s">
        <v>415</v>
      </c>
      <c r="Y130" s="44"/>
      <c r="Z130" s="44"/>
      <c r="AA130" s="38" t="s">
        <v>407</v>
      </c>
      <c r="AB130" s="61">
        <v>94</v>
      </c>
      <c r="AC130" s="44"/>
    </row>
    <row r="131" spans="1:29">
      <c r="A131" s="12"/>
      <c r="B131" s="60"/>
      <c r="C131" s="38"/>
      <c r="D131" s="61"/>
      <c r="E131" s="44"/>
      <c r="F131" s="44"/>
      <c r="G131" s="38"/>
      <c r="H131" s="61"/>
      <c r="I131" s="44"/>
      <c r="J131" s="44"/>
      <c r="K131" s="38"/>
      <c r="L131" s="61"/>
      <c r="M131" s="44"/>
      <c r="N131" s="44"/>
      <c r="O131" s="38"/>
      <c r="P131" s="61"/>
      <c r="Q131" s="44"/>
      <c r="R131" s="44"/>
      <c r="S131" s="38"/>
      <c r="T131" s="61"/>
      <c r="U131" s="44"/>
      <c r="V131" s="44"/>
      <c r="W131" s="38"/>
      <c r="X131" s="61"/>
      <c r="Y131" s="44"/>
      <c r="Z131" s="44"/>
      <c r="AA131" s="38"/>
      <c r="AB131" s="61"/>
      <c r="AC131" s="44"/>
    </row>
    <row r="132" spans="1:29">
      <c r="A132" s="12"/>
      <c r="B132" s="62" t="s">
        <v>687</v>
      </c>
      <c r="C132" s="63">
        <v>6302</v>
      </c>
      <c r="D132" s="63"/>
      <c r="E132" s="21"/>
      <c r="F132" s="21"/>
      <c r="G132" s="63">
        <v>8288</v>
      </c>
      <c r="H132" s="63"/>
      <c r="I132" s="21"/>
      <c r="J132" s="21"/>
      <c r="K132" s="64">
        <v>829</v>
      </c>
      <c r="L132" s="64"/>
      <c r="M132" s="21"/>
      <c r="N132" s="21"/>
      <c r="O132" s="63">
        <v>3394</v>
      </c>
      <c r="P132" s="63"/>
      <c r="Q132" s="21"/>
      <c r="R132" s="21"/>
      <c r="S132" s="64">
        <v>29</v>
      </c>
      <c r="T132" s="64"/>
      <c r="U132" s="21"/>
      <c r="V132" s="21"/>
      <c r="W132" s="64">
        <v>247</v>
      </c>
      <c r="X132" s="64"/>
      <c r="Y132" s="21"/>
      <c r="Z132" s="21"/>
      <c r="AA132" s="63">
        <v>19089</v>
      </c>
      <c r="AB132" s="63"/>
      <c r="AC132" s="21"/>
    </row>
    <row r="133" spans="1:29" ht="15.75" thickBot="1">
      <c r="A133" s="12"/>
      <c r="B133" s="62"/>
      <c r="C133" s="68"/>
      <c r="D133" s="68"/>
      <c r="E133" s="69"/>
      <c r="F133" s="21"/>
      <c r="G133" s="68"/>
      <c r="H133" s="68"/>
      <c r="I133" s="69"/>
      <c r="J133" s="21"/>
      <c r="K133" s="70"/>
      <c r="L133" s="70"/>
      <c r="M133" s="69"/>
      <c r="N133" s="21"/>
      <c r="O133" s="68"/>
      <c r="P133" s="68"/>
      <c r="Q133" s="69"/>
      <c r="R133" s="21"/>
      <c r="S133" s="70"/>
      <c r="T133" s="70"/>
      <c r="U133" s="69"/>
      <c r="V133" s="21"/>
      <c r="W133" s="70"/>
      <c r="X133" s="70"/>
      <c r="Y133" s="69"/>
      <c r="Z133" s="21"/>
      <c r="AA133" s="68"/>
      <c r="AB133" s="68"/>
      <c r="AC133" s="69"/>
    </row>
    <row r="134" spans="1:29">
      <c r="A134" s="12"/>
      <c r="B134" s="88" t="s">
        <v>689</v>
      </c>
      <c r="C134" s="39" t="s">
        <v>407</v>
      </c>
      <c r="D134" s="42">
        <v>6396</v>
      </c>
      <c r="E134" s="45"/>
      <c r="F134" s="44"/>
      <c r="G134" s="39" t="s">
        <v>407</v>
      </c>
      <c r="H134" s="42">
        <v>8288</v>
      </c>
      <c r="I134" s="45"/>
      <c r="J134" s="44"/>
      <c r="K134" s="39" t="s">
        <v>407</v>
      </c>
      <c r="L134" s="75">
        <v>829</v>
      </c>
      <c r="M134" s="45"/>
      <c r="N134" s="44"/>
      <c r="O134" s="39" t="s">
        <v>407</v>
      </c>
      <c r="P134" s="42">
        <v>3394</v>
      </c>
      <c r="Q134" s="45"/>
      <c r="R134" s="44"/>
      <c r="S134" s="39" t="s">
        <v>407</v>
      </c>
      <c r="T134" s="75">
        <v>29</v>
      </c>
      <c r="U134" s="45"/>
      <c r="V134" s="44"/>
      <c r="W134" s="39" t="s">
        <v>407</v>
      </c>
      <c r="X134" s="75">
        <v>247</v>
      </c>
      <c r="Y134" s="45"/>
      <c r="Z134" s="44"/>
      <c r="AA134" s="39" t="s">
        <v>407</v>
      </c>
      <c r="AB134" s="42">
        <v>19183</v>
      </c>
      <c r="AC134" s="45"/>
    </row>
    <row r="135" spans="1:29" ht="15.75" thickBot="1">
      <c r="A135" s="12"/>
      <c r="B135" s="88"/>
      <c r="C135" s="40"/>
      <c r="D135" s="43"/>
      <c r="E135" s="46"/>
      <c r="F135" s="44"/>
      <c r="G135" s="40"/>
      <c r="H135" s="43"/>
      <c r="I135" s="46"/>
      <c r="J135" s="44"/>
      <c r="K135" s="40"/>
      <c r="L135" s="80"/>
      <c r="M135" s="46"/>
      <c r="N135" s="44"/>
      <c r="O135" s="40"/>
      <c r="P135" s="43"/>
      <c r="Q135" s="46"/>
      <c r="R135" s="44"/>
      <c r="S135" s="40"/>
      <c r="T135" s="80"/>
      <c r="U135" s="46"/>
      <c r="V135" s="44"/>
      <c r="W135" s="40"/>
      <c r="X135" s="80"/>
      <c r="Y135" s="46"/>
      <c r="Z135" s="44"/>
      <c r="AA135" s="40"/>
      <c r="AB135" s="43"/>
      <c r="AC135" s="46"/>
    </row>
    <row r="136" spans="1:29" ht="15.75" thickTop="1">
      <c r="A136" s="12"/>
      <c r="B136" s="17"/>
      <c r="C136" s="81"/>
      <c r="D136" s="81"/>
      <c r="E136" s="81"/>
      <c r="F136" s="17"/>
      <c r="G136" s="81"/>
      <c r="H136" s="81"/>
      <c r="I136" s="81"/>
      <c r="J136" s="17"/>
      <c r="K136" s="81"/>
      <c r="L136" s="81"/>
      <c r="M136" s="81"/>
      <c r="N136" s="17"/>
      <c r="O136" s="81"/>
      <c r="P136" s="81"/>
      <c r="Q136" s="81"/>
      <c r="R136" s="17"/>
      <c r="S136" s="81"/>
      <c r="T136" s="81"/>
      <c r="U136" s="81"/>
      <c r="V136" s="17"/>
      <c r="W136" s="81"/>
      <c r="X136" s="81"/>
      <c r="Y136" s="81"/>
      <c r="Z136" s="17"/>
      <c r="AA136" s="81"/>
      <c r="AB136" s="81"/>
      <c r="AC136" s="81"/>
    </row>
    <row r="137" spans="1:29">
      <c r="A137" s="12"/>
      <c r="B137" s="60" t="s">
        <v>690</v>
      </c>
      <c r="C137" s="38" t="s">
        <v>407</v>
      </c>
      <c r="D137" s="41">
        <v>10594</v>
      </c>
      <c r="E137" s="44"/>
      <c r="F137" s="44"/>
      <c r="G137" s="38" t="s">
        <v>407</v>
      </c>
      <c r="H137" s="41">
        <v>7446</v>
      </c>
      <c r="I137" s="44"/>
      <c r="J137" s="44"/>
      <c r="K137" s="38" t="s">
        <v>407</v>
      </c>
      <c r="L137" s="41">
        <v>2639</v>
      </c>
      <c r="M137" s="44"/>
      <c r="N137" s="44"/>
      <c r="O137" s="38" t="s">
        <v>407</v>
      </c>
      <c r="P137" s="41">
        <v>1424</v>
      </c>
      <c r="Q137" s="44"/>
      <c r="R137" s="44"/>
      <c r="S137" s="38" t="s">
        <v>407</v>
      </c>
      <c r="T137" s="61">
        <v>29</v>
      </c>
      <c r="U137" s="44"/>
      <c r="V137" s="44"/>
      <c r="W137" s="38" t="s">
        <v>407</v>
      </c>
      <c r="X137" s="61" t="s">
        <v>415</v>
      </c>
      <c r="Y137" s="44"/>
      <c r="Z137" s="44"/>
      <c r="AA137" s="38" t="s">
        <v>407</v>
      </c>
      <c r="AB137" s="41">
        <v>22132</v>
      </c>
      <c r="AC137" s="44"/>
    </row>
    <row r="138" spans="1:29">
      <c r="A138" s="12"/>
      <c r="B138" s="60"/>
      <c r="C138" s="38"/>
      <c r="D138" s="41"/>
      <c r="E138" s="44"/>
      <c r="F138" s="44"/>
      <c r="G138" s="38"/>
      <c r="H138" s="41"/>
      <c r="I138" s="44"/>
      <c r="J138" s="44"/>
      <c r="K138" s="38"/>
      <c r="L138" s="41"/>
      <c r="M138" s="44"/>
      <c r="N138" s="44"/>
      <c r="O138" s="38"/>
      <c r="P138" s="41"/>
      <c r="Q138" s="44"/>
      <c r="R138" s="44"/>
      <c r="S138" s="38"/>
      <c r="T138" s="61"/>
      <c r="U138" s="44"/>
      <c r="V138" s="44"/>
      <c r="W138" s="38"/>
      <c r="X138" s="61"/>
      <c r="Y138" s="44"/>
      <c r="Z138" s="44"/>
      <c r="AA138" s="38"/>
      <c r="AB138" s="41"/>
      <c r="AC138" s="44"/>
    </row>
    <row r="139" spans="1:29">
      <c r="A139" s="12"/>
      <c r="B139" s="62" t="s">
        <v>691</v>
      </c>
      <c r="C139" s="63">
        <v>623853</v>
      </c>
      <c r="D139" s="63"/>
      <c r="E139" s="21"/>
      <c r="F139" s="21"/>
      <c r="G139" s="63">
        <v>769467</v>
      </c>
      <c r="H139" s="63"/>
      <c r="I139" s="21"/>
      <c r="J139" s="21"/>
      <c r="K139" s="63">
        <v>49604</v>
      </c>
      <c r="L139" s="63"/>
      <c r="M139" s="21"/>
      <c r="N139" s="21"/>
      <c r="O139" s="63">
        <v>246508</v>
      </c>
      <c r="P139" s="63"/>
      <c r="Q139" s="21"/>
      <c r="R139" s="21"/>
      <c r="S139" s="63">
        <v>2228</v>
      </c>
      <c r="T139" s="63"/>
      <c r="U139" s="21"/>
      <c r="V139" s="21"/>
      <c r="W139" s="64" t="s">
        <v>415</v>
      </c>
      <c r="X139" s="64"/>
      <c r="Y139" s="21"/>
      <c r="Z139" s="21"/>
      <c r="AA139" s="63">
        <v>1691660</v>
      </c>
      <c r="AB139" s="63"/>
      <c r="AC139" s="21"/>
    </row>
    <row r="140" spans="1:29" ht="15.75" thickBot="1">
      <c r="A140" s="12"/>
      <c r="B140" s="62"/>
      <c r="C140" s="68"/>
      <c r="D140" s="68"/>
      <c r="E140" s="69"/>
      <c r="F140" s="21"/>
      <c r="G140" s="68"/>
      <c r="H140" s="68"/>
      <c r="I140" s="69"/>
      <c r="J140" s="21"/>
      <c r="K140" s="68"/>
      <c r="L140" s="68"/>
      <c r="M140" s="69"/>
      <c r="N140" s="21"/>
      <c r="O140" s="68"/>
      <c r="P140" s="68"/>
      <c r="Q140" s="69"/>
      <c r="R140" s="21"/>
      <c r="S140" s="68"/>
      <c r="T140" s="68"/>
      <c r="U140" s="69"/>
      <c r="V140" s="21"/>
      <c r="W140" s="70"/>
      <c r="X140" s="70"/>
      <c r="Y140" s="69"/>
      <c r="Z140" s="21"/>
      <c r="AA140" s="68"/>
      <c r="AB140" s="68"/>
      <c r="AC140" s="69"/>
    </row>
    <row r="141" spans="1:29">
      <c r="A141" s="12"/>
      <c r="B141" s="88" t="s">
        <v>624</v>
      </c>
      <c r="C141" s="39" t="s">
        <v>407</v>
      </c>
      <c r="D141" s="42">
        <v>634447</v>
      </c>
      <c r="E141" s="45"/>
      <c r="F141" s="44"/>
      <c r="G141" s="39" t="s">
        <v>407</v>
      </c>
      <c r="H141" s="42">
        <v>776913</v>
      </c>
      <c r="I141" s="45"/>
      <c r="J141" s="44"/>
      <c r="K141" s="39" t="s">
        <v>407</v>
      </c>
      <c r="L141" s="42">
        <v>52243</v>
      </c>
      <c r="M141" s="45"/>
      <c r="N141" s="44"/>
      <c r="O141" s="39" t="s">
        <v>407</v>
      </c>
      <c r="P141" s="42">
        <v>247932</v>
      </c>
      <c r="Q141" s="45"/>
      <c r="R141" s="44"/>
      <c r="S141" s="39" t="s">
        <v>407</v>
      </c>
      <c r="T141" s="42">
        <v>2257</v>
      </c>
      <c r="U141" s="45"/>
      <c r="V141" s="44"/>
      <c r="W141" s="39" t="s">
        <v>407</v>
      </c>
      <c r="X141" s="75" t="s">
        <v>415</v>
      </c>
      <c r="Y141" s="45"/>
      <c r="Z141" s="44"/>
      <c r="AA141" s="39" t="s">
        <v>407</v>
      </c>
      <c r="AB141" s="42">
        <v>1713792</v>
      </c>
      <c r="AC141" s="45"/>
    </row>
    <row r="142" spans="1:29" ht="15.75" thickBot="1">
      <c r="A142" s="12"/>
      <c r="B142" s="88"/>
      <c r="C142" s="40"/>
      <c r="D142" s="43"/>
      <c r="E142" s="46"/>
      <c r="F142" s="44"/>
      <c r="G142" s="40"/>
      <c r="H142" s="43"/>
      <c r="I142" s="46"/>
      <c r="J142" s="44"/>
      <c r="K142" s="40"/>
      <c r="L142" s="43"/>
      <c r="M142" s="46"/>
      <c r="N142" s="44"/>
      <c r="O142" s="40"/>
      <c r="P142" s="43"/>
      <c r="Q142" s="46"/>
      <c r="R142" s="44"/>
      <c r="S142" s="40"/>
      <c r="T142" s="43"/>
      <c r="U142" s="46"/>
      <c r="V142" s="44"/>
      <c r="W142" s="40"/>
      <c r="X142" s="80"/>
      <c r="Y142" s="46"/>
      <c r="Z142" s="44"/>
      <c r="AA142" s="40"/>
      <c r="AB142" s="43"/>
      <c r="AC142" s="46"/>
    </row>
    <row r="143" spans="1:29" ht="15.75" thickTop="1">
      <c r="A143" s="12"/>
      <c r="B143" s="20" t="s">
        <v>693</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row>
    <row r="144" spans="1:29">
      <c r="A144" s="12"/>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row>
    <row r="145" spans="1:25">
      <c r="A145" s="12"/>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row>
    <row r="146" spans="1:25">
      <c r="A146" s="12"/>
      <c r="B146" s="103" t="s">
        <v>409</v>
      </c>
      <c r="C146" s="34" t="s">
        <v>694</v>
      </c>
      <c r="D146" s="34"/>
      <c r="E146" s="34"/>
      <c r="F146" s="21"/>
      <c r="G146" s="34" t="s">
        <v>697</v>
      </c>
      <c r="H146" s="34"/>
      <c r="I146" s="34"/>
      <c r="J146" s="21"/>
      <c r="K146" s="34" t="s">
        <v>700</v>
      </c>
      <c r="L146" s="34"/>
      <c r="M146" s="34"/>
      <c r="N146" s="21"/>
      <c r="O146" s="34" t="s">
        <v>166</v>
      </c>
      <c r="P146" s="34"/>
      <c r="Q146" s="34"/>
      <c r="R146" s="21"/>
      <c r="S146" s="34" t="s">
        <v>700</v>
      </c>
      <c r="T146" s="34"/>
      <c r="U146" s="34"/>
      <c r="V146" s="21"/>
      <c r="W146" s="34" t="s">
        <v>705</v>
      </c>
      <c r="X146" s="34"/>
      <c r="Y146" s="34"/>
    </row>
    <row r="147" spans="1:25">
      <c r="A147" s="12"/>
      <c r="B147" s="103"/>
      <c r="C147" s="34" t="s">
        <v>695</v>
      </c>
      <c r="D147" s="34"/>
      <c r="E147" s="34"/>
      <c r="F147" s="21"/>
      <c r="G147" s="34" t="s">
        <v>695</v>
      </c>
      <c r="H147" s="34"/>
      <c r="I147" s="34"/>
      <c r="J147" s="21"/>
      <c r="K147" s="34" t="s">
        <v>701</v>
      </c>
      <c r="L147" s="34"/>
      <c r="M147" s="34"/>
      <c r="N147" s="21"/>
      <c r="O147" s="34" t="s">
        <v>696</v>
      </c>
      <c r="P147" s="34"/>
      <c r="Q147" s="34"/>
      <c r="R147" s="21"/>
      <c r="S147" s="34" t="s">
        <v>703</v>
      </c>
      <c r="T147" s="34"/>
      <c r="U147" s="34"/>
      <c r="V147" s="21"/>
      <c r="W147" s="34" t="s">
        <v>706</v>
      </c>
      <c r="X147" s="34"/>
      <c r="Y147" s="34"/>
    </row>
    <row r="148" spans="1:25">
      <c r="A148" s="12"/>
      <c r="B148" s="103"/>
      <c r="C148" s="34" t="s">
        <v>696</v>
      </c>
      <c r="D148" s="34"/>
      <c r="E148" s="34"/>
      <c r="F148" s="21"/>
      <c r="G148" s="34" t="s">
        <v>698</v>
      </c>
      <c r="H148" s="34"/>
      <c r="I148" s="34"/>
      <c r="J148" s="21"/>
      <c r="K148" s="34" t="s">
        <v>702</v>
      </c>
      <c r="L148" s="34"/>
      <c r="M148" s="34"/>
      <c r="N148" s="21"/>
      <c r="O148" s="11"/>
      <c r="P148" s="11"/>
      <c r="Q148" s="11"/>
      <c r="R148" s="21"/>
      <c r="S148" s="34" t="s">
        <v>704</v>
      </c>
      <c r="T148" s="34"/>
      <c r="U148" s="34"/>
      <c r="V148" s="21"/>
      <c r="W148" s="11"/>
      <c r="X148" s="11"/>
      <c r="Y148" s="11"/>
    </row>
    <row r="149" spans="1:25" ht="15.75" thickBot="1">
      <c r="A149" s="12"/>
      <c r="B149" s="103"/>
      <c r="C149" s="104"/>
      <c r="D149" s="104"/>
      <c r="E149" s="104"/>
      <c r="F149" s="21"/>
      <c r="G149" s="33" t="s">
        <v>699</v>
      </c>
      <c r="H149" s="33"/>
      <c r="I149" s="33"/>
      <c r="J149" s="21"/>
      <c r="K149" s="104"/>
      <c r="L149" s="104"/>
      <c r="M149" s="104"/>
      <c r="N149" s="21"/>
      <c r="O149" s="104"/>
      <c r="P149" s="104"/>
      <c r="Q149" s="104"/>
      <c r="R149" s="21"/>
      <c r="S149" s="104"/>
      <c r="T149" s="104"/>
      <c r="U149" s="104"/>
      <c r="V149" s="21"/>
      <c r="W149" s="104"/>
      <c r="X149" s="104"/>
      <c r="Y149" s="104"/>
    </row>
    <row r="150" spans="1:25">
      <c r="A150" s="12"/>
      <c r="B150" s="110">
        <v>42004</v>
      </c>
      <c r="C150" s="45"/>
      <c r="D150" s="45"/>
      <c r="E150" s="45"/>
      <c r="F150" s="30"/>
      <c r="G150" s="45"/>
      <c r="H150" s="45"/>
      <c r="I150" s="45"/>
      <c r="J150" s="30"/>
      <c r="K150" s="45"/>
      <c r="L150" s="45"/>
      <c r="M150" s="45"/>
      <c r="N150" s="30"/>
      <c r="O150" s="45"/>
      <c r="P150" s="45"/>
      <c r="Q150" s="45"/>
      <c r="R150" s="30"/>
      <c r="S150" s="45"/>
      <c r="T150" s="45"/>
      <c r="U150" s="45"/>
      <c r="V150" s="30"/>
      <c r="W150" s="45"/>
      <c r="X150" s="45"/>
      <c r="Y150" s="45"/>
    </row>
    <row r="151" spans="1:25">
      <c r="A151" s="12"/>
      <c r="B151" s="52" t="s">
        <v>617</v>
      </c>
      <c r="C151" s="21"/>
      <c r="D151" s="21"/>
      <c r="E151" s="21"/>
      <c r="F151" s="17"/>
      <c r="G151" s="21"/>
      <c r="H151" s="21"/>
      <c r="I151" s="21"/>
      <c r="J151" s="17"/>
      <c r="K151" s="21"/>
      <c r="L151" s="21"/>
      <c r="M151" s="21"/>
      <c r="N151" s="17"/>
      <c r="O151" s="21"/>
      <c r="P151" s="21"/>
      <c r="Q151" s="21"/>
      <c r="R151" s="17"/>
      <c r="S151" s="21"/>
      <c r="T151" s="21"/>
      <c r="U151" s="21"/>
      <c r="V151" s="17"/>
      <c r="W151" s="21"/>
      <c r="X151" s="21"/>
      <c r="Y151" s="21"/>
    </row>
    <row r="152" spans="1:25">
      <c r="A152" s="12"/>
      <c r="B152" s="88" t="s">
        <v>618</v>
      </c>
      <c r="C152" s="38" t="s">
        <v>407</v>
      </c>
      <c r="D152" s="41">
        <v>18913</v>
      </c>
      <c r="E152" s="44"/>
      <c r="F152" s="44"/>
      <c r="G152" s="38" t="s">
        <v>407</v>
      </c>
      <c r="H152" s="41">
        <v>3954</v>
      </c>
      <c r="I152" s="44"/>
      <c r="J152" s="44"/>
      <c r="K152" s="38" t="s">
        <v>407</v>
      </c>
      <c r="L152" s="41">
        <v>7320</v>
      </c>
      <c r="M152" s="44"/>
      <c r="N152" s="44"/>
      <c r="O152" s="38" t="s">
        <v>407</v>
      </c>
      <c r="P152" s="41">
        <v>30187</v>
      </c>
      <c r="Q152" s="44"/>
      <c r="R152" s="44"/>
      <c r="S152" s="38" t="s">
        <v>407</v>
      </c>
      <c r="T152" s="61" t="s">
        <v>415</v>
      </c>
      <c r="U152" s="44"/>
      <c r="V152" s="44"/>
      <c r="W152" s="38" t="s">
        <v>407</v>
      </c>
      <c r="X152" s="41">
        <v>13972</v>
      </c>
      <c r="Y152" s="44"/>
    </row>
    <row r="153" spans="1:25">
      <c r="A153" s="12"/>
      <c r="B153" s="88"/>
      <c r="C153" s="38"/>
      <c r="D153" s="41"/>
      <c r="E153" s="44"/>
      <c r="F153" s="44"/>
      <c r="G153" s="38"/>
      <c r="H153" s="41"/>
      <c r="I153" s="44"/>
      <c r="J153" s="44"/>
      <c r="K153" s="38"/>
      <c r="L153" s="41"/>
      <c r="M153" s="44"/>
      <c r="N153" s="44"/>
      <c r="O153" s="38"/>
      <c r="P153" s="41"/>
      <c r="Q153" s="44"/>
      <c r="R153" s="44"/>
      <c r="S153" s="38"/>
      <c r="T153" s="61"/>
      <c r="U153" s="44"/>
      <c r="V153" s="44"/>
      <c r="W153" s="38"/>
      <c r="X153" s="41"/>
      <c r="Y153" s="44"/>
    </row>
    <row r="154" spans="1:25">
      <c r="A154" s="12"/>
      <c r="B154" s="87" t="s">
        <v>619</v>
      </c>
      <c r="C154" s="63">
        <v>7734</v>
      </c>
      <c r="D154" s="63"/>
      <c r="E154" s="21"/>
      <c r="F154" s="21"/>
      <c r="G154" s="63">
        <v>3967</v>
      </c>
      <c r="H154" s="63"/>
      <c r="I154" s="21"/>
      <c r="J154" s="21"/>
      <c r="K154" s="63">
        <v>9509</v>
      </c>
      <c r="L154" s="63"/>
      <c r="M154" s="21"/>
      <c r="N154" s="21"/>
      <c r="O154" s="63">
        <v>21210</v>
      </c>
      <c r="P154" s="63"/>
      <c r="Q154" s="21"/>
      <c r="R154" s="21"/>
      <c r="S154" s="63">
        <v>2361</v>
      </c>
      <c r="T154" s="63"/>
      <c r="U154" s="21"/>
      <c r="V154" s="21"/>
      <c r="W154" s="63">
        <v>12514</v>
      </c>
      <c r="X154" s="63"/>
      <c r="Y154" s="21"/>
    </row>
    <row r="155" spans="1:25">
      <c r="A155" s="12"/>
      <c r="B155" s="87"/>
      <c r="C155" s="63"/>
      <c r="D155" s="63"/>
      <c r="E155" s="21"/>
      <c r="F155" s="21"/>
      <c r="G155" s="63"/>
      <c r="H155" s="63"/>
      <c r="I155" s="21"/>
      <c r="J155" s="21"/>
      <c r="K155" s="63"/>
      <c r="L155" s="63"/>
      <c r="M155" s="21"/>
      <c r="N155" s="21"/>
      <c r="O155" s="63"/>
      <c r="P155" s="63"/>
      <c r="Q155" s="21"/>
      <c r="R155" s="21"/>
      <c r="S155" s="63"/>
      <c r="T155" s="63"/>
      <c r="U155" s="21"/>
      <c r="V155" s="21"/>
      <c r="W155" s="63"/>
      <c r="X155" s="63"/>
      <c r="Y155" s="21"/>
    </row>
    <row r="156" spans="1:25">
      <c r="A156" s="12"/>
      <c r="B156" s="88" t="s">
        <v>620</v>
      </c>
      <c r="C156" s="41">
        <v>1403</v>
      </c>
      <c r="D156" s="41"/>
      <c r="E156" s="44"/>
      <c r="F156" s="44"/>
      <c r="G156" s="61">
        <v>227</v>
      </c>
      <c r="H156" s="61"/>
      <c r="I156" s="44"/>
      <c r="J156" s="44"/>
      <c r="K156" s="61">
        <v>695</v>
      </c>
      <c r="L156" s="61"/>
      <c r="M156" s="44"/>
      <c r="N156" s="44"/>
      <c r="O156" s="41">
        <v>2325</v>
      </c>
      <c r="P156" s="41"/>
      <c r="Q156" s="44"/>
      <c r="R156" s="44"/>
      <c r="S156" s="61">
        <v>84</v>
      </c>
      <c r="T156" s="61"/>
      <c r="U156" s="44"/>
      <c r="V156" s="44"/>
      <c r="W156" s="61">
        <v>611</v>
      </c>
      <c r="X156" s="61"/>
      <c r="Y156" s="44"/>
    </row>
    <row r="157" spans="1:25">
      <c r="A157" s="12"/>
      <c r="B157" s="88"/>
      <c r="C157" s="41"/>
      <c r="D157" s="41"/>
      <c r="E157" s="44"/>
      <c r="F157" s="44"/>
      <c r="G157" s="61"/>
      <c r="H157" s="61"/>
      <c r="I157" s="44"/>
      <c r="J157" s="44"/>
      <c r="K157" s="61"/>
      <c r="L157" s="61"/>
      <c r="M157" s="44"/>
      <c r="N157" s="44"/>
      <c r="O157" s="41"/>
      <c r="P157" s="41"/>
      <c r="Q157" s="44"/>
      <c r="R157" s="44"/>
      <c r="S157" s="61"/>
      <c r="T157" s="61"/>
      <c r="U157" s="44"/>
      <c r="V157" s="44"/>
      <c r="W157" s="61"/>
      <c r="X157" s="61"/>
      <c r="Y157" s="44"/>
    </row>
    <row r="158" spans="1:25">
      <c r="A158" s="12"/>
      <c r="B158" s="62" t="s">
        <v>707</v>
      </c>
      <c r="C158" s="63">
        <v>2782</v>
      </c>
      <c r="D158" s="63"/>
      <c r="E158" s="21"/>
      <c r="F158" s="21"/>
      <c r="G158" s="63">
        <v>3812</v>
      </c>
      <c r="H158" s="63"/>
      <c r="I158" s="21"/>
      <c r="J158" s="21"/>
      <c r="K158" s="63">
        <v>7486</v>
      </c>
      <c r="L158" s="63"/>
      <c r="M158" s="21"/>
      <c r="N158" s="21"/>
      <c r="O158" s="63">
        <v>14080</v>
      </c>
      <c r="P158" s="63"/>
      <c r="Q158" s="21"/>
      <c r="R158" s="21"/>
      <c r="S158" s="63">
        <v>2307</v>
      </c>
      <c r="T158" s="63"/>
      <c r="U158" s="21"/>
      <c r="V158" s="21"/>
      <c r="W158" s="63">
        <v>5217</v>
      </c>
      <c r="X158" s="63"/>
      <c r="Y158" s="21"/>
    </row>
    <row r="159" spans="1:25">
      <c r="A159" s="12"/>
      <c r="B159" s="62"/>
      <c r="C159" s="63"/>
      <c r="D159" s="63"/>
      <c r="E159" s="21"/>
      <c r="F159" s="21"/>
      <c r="G159" s="63"/>
      <c r="H159" s="63"/>
      <c r="I159" s="21"/>
      <c r="J159" s="21"/>
      <c r="K159" s="63"/>
      <c r="L159" s="63"/>
      <c r="M159" s="21"/>
      <c r="N159" s="21"/>
      <c r="O159" s="63"/>
      <c r="P159" s="63"/>
      <c r="Q159" s="21"/>
      <c r="R159" s="21"/>
      <c r="S159" s="63"/>
      <c r="T159" s="63"/>
      <c r="U159" s="21"/>
      <c r="V159" s="21"/>
      <c r="W159" s="63"/>
      <c r="X159" s="63"/>
      <c r="Y159" s="21"/>
    </row>
    <row r="160" spans="1:25">
      <c r="A160" s="12"/>
      <c r="B160" s="60" t="s">
        <v>708</v>
      </c>
      <c r="C160" s="61">
        <v>34</v>
      </c>
      <c r="D160" s="61"/>
      <c r="E160" s="44"/>
      <c r="F160" s="44"/>
      <c r="G160" s="61" t="s">
        <v>415</v>
      </c>
      <c r="H160" s="61"/>
      <c r="I160" s="44"/>
      <c r="J160" s="44"/>
      <c r="K160" s="61">
        <v>12</v>
      </c>
      <c r="L160" s="61"/>
      <c r="M160" s="44"/>
      <c r="N160" s="44"/>
      <c r="O160" s="61">
        <v>46</v>
      </c>
      <c r="P160" s="61"/>
      <c r="Q160" s="44"/>
      <c r="R160" s="44"/>
      <c r="S160" s="61" t="s">
        <v>415</v>
      </c>
      <c r="T160" s="61"/>
      <c r="U160" s="44"/>
      <c r="V160" s="44"/>
      <c r="W160" s="61">
        <v>44</v>
      </c>
      <c r="X160" s="61"/>
      <c r="Y160" s="44"/>
    </row>
    <row r="161" spans="1:25" ht="15.75" thickBot="1">
      <c r="A161" s="12"/>
      <c r="B161" s="60"/>
      <c r="C161" s="76"/>
      <c r="D161" s="76"/>
      <c r="E161" s="74"/>
      <c r="F161" s="44"/>
      <c r="G161" s="76"/>
      <c r="H161" s="76"/>
      <c r="I161" s="74"/>
      <c r="J161" s="44"/>
      <c r="K161" s="76"/>
      <c r="L161" s="76"/>
      <c r="M161" s="74"/>
      <c r="N161" s="44"/>
      <c r="O161" s="76"/>
      <c r="P161" s="76"/>
      <c r="Q161" s="74"/>
      <c r="R161" s="44"/>
      <c r="S161" s="76"/>
      <c r="T161" s="76"/>
      <c r="U161" s="74"/>
      <c r="V161" s="44"/>
      <c r="W161" s="76"/>
      <c r="X161" s="76"/>
      <c r="Y161" s="74"/>
    </row>
    <row r="162" spans="1:25">
      <c r="A162" s="12"/>
      <c r="B162" s="78" t="s">
        <v>166</v>
      </c>
      <c r="C162" s="90" t="s">
        <v>407</v>
      </c>
      <c r="D162" s="79">
        <v>30866</v>
      </c>
      <c r="E162" s="59"/>
      <c r="F162" s="21"/>
      <c r="G162" s="90" t="s">
        <v>407</v>
      </c>
      <c r="H162" s="79">
        <v>11960</v>
      </c>
      <c r="I162" s="59"/>
      <c r="J162" s="21"/>
      <c r="K162" s="90" t="s">
        <v>407</v>
      </c>
      <c r="L162" s="79">
        <v>25022</v>
      </c>
      <c r="M162" s="59"/>
      <c r="N162" s="21"/>
      <c r="O162" s="90" t="s">
        <v>407</v>
      </c>
      <c r="P162" s="79">
        <v>67848</v>
      </c>
      <c r="Q162" s="59"/>
      <c r="R162" s="21"/>
      <c r="S162" s="90" t="s">
        <v>407</v>
      </c>
      <c r="T162" s="79">
        <v>4752</v>
      </c>
      <c r="U162" s="59"/>
      <c r="V162" s="21"/>
      <c r="W162" s="90" t="s">
        <v>407</v>
      </c>
      <c r="X162" s="79">
        <v>32358</v>
      </c>
      <c r="Y162" s="59"/>
    </row>
    <row r="163" spans="1:25" ht="15.75" thickBot="1">
      <c r="A163" s="12"/>
      <c r="B163" s="78"/>
      <c r="C163" s="91"/>
      <c r="D163" s="92"/>
      <c r="E163" s="93"/>
      <c r="F163" s="21"/>
      <c r="G163" s="91"/>
      <c r="H163" s="92"/>
      <c r="I163" s="93"/>
      <c r="J163" s="21"/>
      <c r="K163" s="91"/>
      <c r="L163" s="92"/>
      <c r="M163" s="93"/>
      <c r="N163" s="21"/>
      <c r="O163" s="91"/>
      <c r="P163" s="92"/>
      <c r="Q163" s="93"/>
      <c r="R163" s="21"/>
      <c r="S163" s="91"/>
      <c r="T163" s="92"/>
      <c r="U163" s="93"/>
      <c r="V163" s="21"/>
      <c r="W163" s="91"/>
      <c r="X163" s="92"/>
      <c r="Y163" s="93"/>
    </row>
    <row r="164" spans="1:25" ht="15.75" thickTop="1">
      <c r="A164" s="12"/>
      <c r="B164" s="110">
        <v>41639</v>
      </c>
      <c r="C164" s="107"/>
      <c r="D164" s="107"/>
      <c r="E164" s="107"/>
      <c r="F164" s="30"/>
      <c r="G164" s="107"/>
      <c r="H164" s="107"/>
      <c r="I164" s="107"/>
      <c r="J164" s="30"/>
      <c r="K164" s="107"/>
      <c r="L164" s="107"/>
      <c r="M164" s="107"/>
      <c r="N164" s="30"/>
      <c r="O164" s="107"/>
      <c r="P164" s="107"/>
      <c r="Q164" s="107"/>
      <c r="R164" s="30"/>
      <c r="S164" s="107"/>
      <c r="T164" s="107"/>
      <c r="U164" s="107"/>
      <c r="V164" s="30"/>
      <c r="W164" s="107"/>
      <c r="X164" s="107"/>
      <c r="Y164" s="107"/>
    </row>
    <row r="165" spans="1:25">
      <c r="A165" s="12"/>
      <c r="B165" s="52" t="s">
        <v>617</v>
      </c>
      <c r="C165" s="21"/>
      <c r="D165" s="21"/>
      <c r="E165" s="21"/>
      <c r="F165" s="17"/>
      <c r="G165" s="21"/>
      <c r="H165" s="21"/>
      <c r="I165" s="21"/>
      <c r="J165" s="17"/>
      <c r="K165" s="21"/>
      <c r="L165" s="21"/>
      <c r="M165" s="21"/>
      <c r="N165" s="17"/>
      <c r="O165" s="21"/>
      <c r="P165" s="21"/>
      <c r="Q165" s="21"/>
      <c r="R165" s="17"/>
      <c r="S165" s="21"/>
      <c r="T165" s="21"/>
      <c r="U165" s="21"/>
      <c r="V165" s="17"/>
      <c r="W165" s="21"/>
      <c r="X165" s="21"/>
      <c r="Y165" s="21"/>
    </row>
    <row r="166" spans="1:25">
      <c r="A166" s="12"/>
      <c r="B166" s="88" t="s">
        <v>618</v>
      </c>
      <c r="C166" s="38" t="s">
        <v>407</v>
      </c>
      <c r="D166" s="41">
        <v>6674</v>
      </c>
      <c r="E166" s="44"/>
      <c r="F166" s="44"/>
      <c r="G166" s="38" t="s">
        <v>407</v>
      </c>
      <c r="H166" s="41">
        <v>1327</v>
      </c>
      <c r="I166" s="44"/>
      <c r="J166" s="44"/>
      <c r="K166" s="38" t="s">
        <v>407</v>
      </c>
      <c r="L166" s="41">
        <v>4262</v>
      </c>
      <c r="M166" s="44"/>
      <c r="N166" s="44"/>
      <c r="O166" s="38" t="s">
        <v>407</v>
      </c>
      <c r="P166" s="41">
        <v>12263</v>
      </c>
      <c r="Q166" s="44"/>
      <c r="R166" s="44"/>
      <c r="S166" s="38" t="s">
        <v>407</v>
      </c>
      <c r="T166" s="61" t="s">
        <v>415</v>
      </c>
      <c r="U166" s="44"/>
      <c r="V166" s="44"/>
      <c r="W166" s="38" t="s">
        <v>407</v>
      </c>
      <c r="X166" s="41">
        <v>10192</v>
      </c>
      <c r="Y166" s="44"/>
    </row>
    <row r="167" spans="1:25">
      <c r="A167" s="12"/>
      <c r="B167" s="88"/>
      <c r="C167" s="38"/>
      <c r="D167" s="41"/>
      <c r="E167" s="44"/>
      <c r="F167" s="44"/>
      <c r="G167" s="38"/>
      <c r="H167" s="41"/>
      <c r="I167" s="44"/>
      <c r="J167" s="44"/>
      <c r="K167" s="38"/>
      <c r="L167" s="41"/>
      <c r="M167" s="44"/>
      <c r="N167" s="44"/>
      <c r="O167" s="38"/>
      <c r="P167" s="41"/>
      <c r="Q167" s="44"/>
      <c r="R167" s="44"/>
      <c r="S167" s="38"/>
      <c r="T167" s="61"/>
      <c r="U167" s="44"/>
      <c r="V167" s="44"/>
      <c r="W167" s="38"/>
      <c r="X167" s="41"/>
      <c r="Y167" s="44"/>
    </row>
    <row r="168" spans="1:25">
      <c r="A168" s="12"/>
      <c r="B168" s="87" t="s">
        <v>619</v>
      </c>
      <c r="C168" s="64">
        <v>513</v>
      </c>
      <c r="D168" s="64"/>
      <c r="E168" s="21"/>
      <c r="F168" s="21"/>
      <c r="G168" s="64" t="s">
        <v>415</v>
      </c>
      <c r="H168" s="64"/>
      <c r="I168" s="21"/>
      <c r="J168" s="21"/>
      <c r="K168" s="64">
        <v>656</v>
      </c>
      <c r="L168" s="64"/>
      <c r="M168" s="21"/>
      <c r="N168" s="21"/>
      <c r="O168" s="63">
        <v>1169</v>
      </c>
      <c r="P168" s="63"/>
      <c r="Q168" s="21"/>
      <c r="R168" s="21"/>
      <c r="S168" s="64" t="s">
        <v>415</v>
      </c>
      <c r="T168" s="64"/>
      <c r="U168" s="21"/>
      <c r="V168" s="21"/>
      <c r="W168" s="64">
        <v>656</v>
      </c>
      <c r="X168" s="64"/>
      <c r="Y168" s="21"/>
    </row>
    <row r="169" spans="1:25">
      <c r="A169" s="12"/>
      <c r="B169" s="87"/>
      <c r="C169" s="64"/>
      <c r="D169" s="64"/>
      <c r="E169" s="21"/>
      <c r="F169" s="21"/>
      <c r="G169" s="64"/>
      <c r="H169" s="64"/>
      <c r="I169" s="21"/>
      <c r="J169" s="21"/>
      <c r="K169" s="64"/>
      <c r="L169" s="64"/>
      <c r="M169" s="21"/>
      <c r="N169" s="21"/>
      <c r="O169" s="63"/>
      <c r="P169" s="63"/>
      <c r="Q169" s="21"/>
      <c r="R169" s="21"/>
      <c r="S169" s="64"/>
      <c r="T169" s="64"/>
      <c r="U169" s="21"/>
      <c r="V169" s="21"/>
      <c r="W169" s="64"/>
      <c r="X169" s="64"/>
      <c r="Y169" s="21"/>
    </row>
    <row r="170" spans="1:25">
      <c r="A170" s="12"/>
      <c r="B170" s="88" t="s">
        <v>620</v>
      </c>
      <c r="C170" s="61" t="s">
        <v>415</v>
      </c>
      <c r="D170" s="61"/>
      <c r="E170" s="44"/>
      <c r="F170" s="44"/>
      <c r="G170" s="61" t="s">
        <v>415</v>
      </c>
      <c r="H170" s="61"/>
      <c r="I170" s="44"/>
      <c r="J170" s="44"/>
      <c r="K170" s="41">
        <v>1306</v>
      </c>
      <c r="L170" s="41"/>
      <c r="M170" s="44"/>
      <c r="N170" s="44"/>
      <c r="O170" s="41">
        <v>1306</v>
      </c>
      <c r="P170" s="41"/>
      <c r="Q170" s="44"/>
      <c r="R170" s="44"/>
      <c r="S170" s="61" t="s">
        <v>415</v>
      </c>
      <c r="T170" s="61"/>
      <c r="U170" s="44"/>
      <c r="V170" s="44"/>
      <c r="W170" s="41">
        <v>1518</v>
      </c>
      <c r="X170" s="41"/>
      <c r="Y170" s="44"/>
    </row>
    <row r="171" spans="1:25">
      <c r="A171" s="12"/>
      <c r="B171" s="88"/>
      <c r="C171" s="61"/>
      <c r="D171" s="61"/>
      <c r="E171" s="44"/>
      <c r="F171" s="44"/>
      <c r="G171" s="61"/>
      <c r="H171" s="61"/>
      <c r="I171" s="44"/>
      <c r="J171" s="44"/>
      <c r="K171" s="41"/>
      <c r="L171" s="41"/>
      <c r="M171" s="44"/>
      <c r="N171" s="44"/>
      <c r="O171" s="41"/>
      <c r="P171" s="41"/>
      <c r="Q171" s="44"/>
      <c r="R171" s="44"/>
      <c r="S171" s="61"/>
      <c r="T171" s="61"/>
      <c r="U171" s="44"/>
      <c r="V171" s="44"/>
      <c r="W171" s="41"/>
      <c r="X171" s="41"/>
      <c r="Y171" s="44"/>
    </row>
    <row r="172" spans="1:25">
      <c r="A172" s="12"/>
      <c r="B172" s="62" t="s">
        <v>707</v>
      </c>
      <c r="C172" s="64">
        <v>3</v>
      </c>
      <c r="D172" s="64"/>
      <c r="E172" s="21"/>
      <c r="F172" s="21"/>
      <c r="G172" s="64" t="s">
        <v>415</v>
      </c>
      <c r="H172" s="64"/>
      <c r="I172" s="21"/>
      <c r="J172" s="21"/>
      <c r="K172" s="64">
        <v>704</v>
      </c>
      <c r="L172" s="64"/>
      <c r="M172" s="21"/>
      <c r="N172" s="21"/>
      <c r="O172" s="64">
        <v>707</v>
      </c>
      <c r="P172" s="64"/>
      <c r="Q172" s="21"/>
      <c r="R172" s="21"/>
      <c r="S172" s="64" t="s">
        <v>415</v>
      </c>
      <c r="T172" s="64"/>
      <c r="U172" s="21"/>
      <c r="V172" s="21"/>
      <c r="W172" s="63">
        <v>1259</v>
      </c>
      <c r="X172" s="63"/>
      <c r="Y172" s="21"/>
    </row>
    <row r="173" spans="1:25">
      <c r="A173" s="12"/>
      <c r="B173" s="62"/>
      <c r="C173" s="64"/>
      <c r="D173" s="64"/>
      <c r="E173" s="21"/>
      <c r="F173" s="21"/>
      <c r="G173" s="64"/>
      <c r="H173" s="64"/>
      <c r="I173" s="21"/>
      <c r="J173" s="21"/>
      <c r="K173" s="64"/>
      <c r="L173" s="64"/>
      <c r="M173" s="21"/>
      <c r="N173" s="21"/>
      <c r="O173" s="64"/>
      <c r="P173" s="64"/>
      <c r="Q173" s="21"/>
      <c r="R173" s="21"/>
      <c r="S173" s="64"/>
      <c r="T173" s="64"/>
      <c r="U173" s="21"/>
      <c r="V173" s="21"/>
      <c r="W173" s="63"/>
      <c r="X173" s="63"/>
      <c r="Y173" s="21"/>
    </row>
    <row r="174" spans="1:25">
      <c r="A174" s="12"/>
      <c r="B174" s="60" t="s">
        <v>708</v>
      </c>
      <c r="C174" s="61">
        <v>15</v>
      </c>
      <c r="D174" s="61"/>
      <c r="E174" s="44"/>
      <c r="F174" s="44"/>
      <c r="G174" s="61">
        <v>21</v>
      </c>
      <c r="H174" s="61"/>
      <c r="I174" s="44"/>
      <c r="J174" s="44"/>
      <c r="K174" s="61">
        <v>3</v>
      </c>
      <c r="L174" s="61"/>
      <c r="M174" s="44"/>
      <c r="N174" s="44"/>
      <c r="O174" s="61">
        <v>39</v>
      </c>
      <c r="P174" s="61"/>
      <c r="Q174" s="44"/>
      <c r="R174" s="44"/>
      <c r="S174" s="61" t="s">
        <v>415</v>
      </c>
      <c r="T174" s="61"/>
      <c r="U174" s="44"/>
      <c r="V174" s="44"/>
      <c r="W174" s="61">
        <v>29</v>
      </c>
      <c r="X174" s="61"/>
      <c r="Y174" s="44"/>
    </row>
    <row r="175" spans="1:25" ht="15.75" thickBot="1">
      <c r="A175" s="12"/>
      <c r="B175" s="60"/>
      <c r="C175" s="76"/>
      <c r="D175" s="76"/>
      <c r="E175" s="74"/>
      <c r="F175" s="44"/>
      <c r="G175" s="76"/>
      <c r="H175" s="76"/>
      <c r="I175" s="74"/>
      <c r="J175" s="44"/>
      <c r="K175" s="76"/>
      <c r="L175" s="76"/>
      <c r="M175" s="74"/>
      <c r="N175" s="44"/>
      <c r="O175" s="76"/>
      <c r="P175" s="76"/>
      <c r="Q175" s="74"/>
      <c r="R175" s="44"/>
      <c r="S175" s="76"/>
      <c r="T175" s="76"/>
      <c r="U175" s="74"/>
      <c r="V175" s="44"/>
      <c r="W175" s="76"/>
      <c r="X175" s="76"/>
      <c r="Y175" s="74"/>
    </row>
    <row r="176" spans="1:25">
      <c r="A176" s="12"/>
      <c r="B176" s="78" t="s">
        <v>166</v>
      </c>
      <c r="C176" s="90" t="s">
        <v>407</v>
      </c>
      <c r="D176" s="79">
        <v>7205</v>
      </c>
      <c r="E176" s="59"/>
      <c r="F176" s="21"/>
      <c r="G176" s="90" t="s">
        <v>407</v>
      </c>
      <c r="H176" s="79">
        <v>1348</v>
      </c>
      <c r="I176" s="59"/>
      <c r="J176" s="21"/>
      <c r="K176" s="90" t="s">
        <v>407</v>
      </c>
      <c r="L176" s="79">
        <v>6931</v>
      </c>
      <c r="M176" s="59"/>
      <c r="N176" s="21"/>
      <c r="O176" s="90" t="s">
        <v>407</v>
      </c>
      <c r="P176" s="79">
        <v>15484</v>
      </c>
      <c r="Q176" s="59"/>
      <c r="R176" s="21"/>
      <c r="S176" s="90" t="s">
        <v>407</v>
      </c>
      <c r="T176" s="105" t="s">
        <v>415</v>
      </c>
      <c r="U176" s="59"/>
      <c r="V176" s="21"/>
      <c r="W176" s="90" t="s">
        <v>407</v>
      </c>
      <c r="X176" s="79">
        <v>13654</v>
      </c>
      <c r="Y176" s="59"/>
    </row>
    <row r="177" spans="1:29" ht="15.75" thickBot="1">
      <c r="A177" s="12"/>
      <c r="B177" s="78"/>
      <c r="C177" s="91"/>
      <c r="D177" s="92"/>
      <c r="E177" s="93"/>
      <c r="F177" s="21"/>
      <c r="G177" s="91"/>
      <c r="H177" s="92"/>
      <c r="I177" s="93"/>
      <c r="J177" s="21"/>
      <c r="K177" s="91"/>
      <c r="L177" s="92"/>
      <c r="M177" s="93"/>
      <c r="N177" s="21"/>
      <c r="O177" s="91"/>
      <c r="P177" s="92"/>
      <c r="Q177" s="93"/>
      <c r="R177" s="21"/>
      <c r="S177" s="91"/>
      <c r="T177" s="106"/>
      <c r="U177" s="93"/>
      <c r="V177" s="21"/>
      <c r="W177" s="91"/>
      <c r="X177" s="92"/>
      <c r="Y177" s="93"/>
    </row>
    <row r="178" spans="1:29" ht="15.75" thickTop="1">
      <c r="A178" s="12"/>
      <c r="B178" s="21" t="s">
        <v>709</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row>
    <row r="179" spans="1:29">
      <c r="A179" s="12"/>
      <c r="B179" s="20" t="s">
        <v>710</v>
      </c>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c r="AA179" s="20"/>
      <c r="AB179" s="20"/>
      <c r="AC179" s="20"/>
    </row>
    <row r="180" spans="1:29">
      <c r="A180" s="12"/>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row>
    <row r="181" spans="1:29">
      <c r="A181" s="12"/>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row>
    <row r="182" spans="1:29" ht="15.75" thickBot="1">
      <c r="A182" s="12"/>
      <c r="B182" s="25"/>
      <c r="C182" s="118">
        <v>42004</v>
      </c>
      <c r="D182" s="118"/>
      <c r="E182" s="118"/>
      <c r="F182" s="118"/>
      <c r="G182" s="118"/>
      <c r="H182" s="118"/>
      <c r="I182" s="118"/>
      <c r="J182" s="118"/>
      <c r="K182" s="118"/>
      <c r="L182" s="118"/>
      <c r="M182" s="118"/>
      <c r="N182" s="17"/>
      <c r="O182" s="118">
        <v>41639</v>
      </c>
      <c r="P182" s="118"/>
      <c r="Q182" s="118"/>
      <c r="R182" s="118"/>
      <c r="S182" s="118"/>
      <c r="T182" s="118"/>
      <c r="U182" s="118"/>
      <c r="V182" s="118"/>
      <c r="W182" s="118"/>
      <c r="X182" s="118"/>
      <c r="Y182" s="118"/>
    </row>
    <row r="183" spans="1:29">
      <c r="A183" s="12"/>
      <c r="B183" s="103" t="s">
        <v>409</v>
      </c>
      <c r="C183" s="35" t="s">
        <v>711</v>
      </c>
      <c r="D183" s="35"/>
      <c r="E183" s="35"/>
      <c r="F183" s="59"/>
      <c r="G183" s="35" t="s">
        <v>713</v>
      </c>
      <c r="H183" s="35"/>
      <c r="I183" s="35"/>
      <c r="J183" s="59"/>
      <c r="K183" s="35" t="s">
        <v>716</v>
      </c>
      <c r="L183" s="35"/>
      <c r="M183" s="35"/>
      <c r="N183" s="21"/>
      <c r="O183" s="35" t="s">
        <v>711</v>
      </c>
      <c r="P183" s="35"/>
      <c r="Q183" s="35"/>
      <c r="R183" s="59"/>
      <c r="S183" s="35" t="s">
        <v>713</v>
      </c>
      <c r="T183" s="35"/>
      <c r="U183" s="35"/>
      <c r="V183" s="59"/>
      <c r="W183" s="35" t="s">
        <v>716</v>
      </c>
      <c r="X183" s="35"/>
      <c r="Y183" s="35"/>
    </row>
    <row r="184" spans="1:29">
      <c r="A184" s="12"/>
      <c r="B184" s="103"/>
      <c r="C184" s="34" t="s">
        <v>712</v>
      </c>
      <c r="D184" s="34"/>
      <c r="E184" s="34"/>
      <c r="F184" s="21"/>
      <c r="G184" s="34" t="s">
        <v>714</v>
      </c>
      <c r="H184" s="34"/>
      <c r="I184" s="34"/>
      <c r="J184" s="21"/>
      <c r="K184" s="34" t="s">
        <v>717</v>
      </c>
      <c r="L184" s="34"/>
      <c r="M184" s="34"/>
      <c r="N184" s="21"/>
      <c r="O184" s="34" t="s">
        <v>712</v>
      </c>
      <c r="P184" s="34"/>
      <c r="Q184" s="34"/>
      <c r="R184" s="21"/>
      <c r="S184" s="34" t="s">
        <v>714</v>
      </c>
      <c r="T184" s="34"/>
      <c r="U184" s="34"/>
      <c r="V184" s="21"/>
      <c r="W184" s="34" t="s">
        <v>717</v>
      </c>
      <c r="X184" s="34"/>
      <c r="Y184" s="34"/>
    </row>
    <row r="185" spans="1:29" ht="15.75" thickBot="1">
      <c r="A185" s="12"/>
      <c r="B185" s="103"/>
      <c r="C185" s="104"/>
      <c r="D185" s="104"/>
      <c r="E185" s="104"/>
      <c r="F185" s="21"/>
      <c r="G185" s="33" t="s">
        <v>715</v>
      </c>
      <c r="H185" s="33"/>
      <c r="I185" s="33"/>
      <c r="J185" s="21"/>
      <c r="K185" s="104"/>
      <c r="L185" s="104"/>
      <c r="M185" s="104"/>
      <c r="N185" s="21"/>
      <c r="O185" s="104"/>
      <c r="P185" s="104"/>
      <c r="Q185" s="104"/>
      <c r="R185" s="21"/>
      <c r="S185" s="33" t="s">
        <v>715</v>
      </c>
      <c r="T185" s="33"/>
      <c r="U185" s="33"/>
      <c r="V185" s="21"/>
      <c r="W185" s="104"/>
      <c r="X185" s="104"/>
      <c r="Y185" s="104"/>
    </row>
    <row r="186" spans="1:29" ht="25.5">
      <c r="A186" s="12"/>
      <c r="B186" s="50" t="s">
        <v>718</v>
      </c>
      <c r="C186" s="45"/>
      <c r="D186" s="45"/>
      <c r="E186" s="45"/>
      <c r="F186" s="30"/>
      <c r="G186" s="45"/>
      <c r="H186" s="45"/>
      <c r="I186" s="45"/>
      <c r="J186" s="30"/>
      <c r="K186" s="45"/>
      <c r="L186" s="45"/>
      <c r="M186" s="45"/>
      <c r="N186" s="30"/>
      <c r="O186" s="45"/>
      <c r="P186" s="45"/>
      <c r="Q186" s="45"/>
      <c r="R186" s="30"/>
      <c r="S186" s="45"/>
      <c r="T186" s="45"/>
      <c r="U186" s="45"/>
      <c r="V186" s="30"/>
      <c r="W186" s="45"/>
      <c r="X186" s="45"/>
      <c r="Y186" s="45"/>
    </row>
    <row r="187" spans="1:29">
      <c r="A187" s="12"/>
      <c r="B187" s="52" t="s">
        <v>617</v>
      </c>
      <c r="C187" s="21"/>
      <c r="D187" s="21"/>
      <c r="E187" s="21"/>
      <c r="F187" s="17"/>
      <c r="G187" s="21"/>
      <c r="H187" s="21"/>
      <c r="I187" s="21"/>
      <c r="J187" s="17"/>
      <c r="K187" s="21"/>
      <c r="L187" s="21"/>
      <c r="M187" s="21"/>
      <c r="N187" s="17"/>
      <c r="O187" s="21"/>
      <c r="P187" s="21"/>
      <c r="Q187" s="21"/>
      <c r="R187" s="17"/>
      <c r="S187" s="21"/>
      <c r="T187" s="21"/>
      <c r="U187" s="21"/>
      <c r="V187" s="17"/>
      <c r="W187" s="21"/>
      <c r="X187" s="21"/>
      <c r="Y187" s="21"/>
    </row>
    <row r="188" spans="1:29">
      <c r="A188" s="12"/>
      <c r="B188" s="88" t="s">
        <v>618</v>
      </c>
      <c r="C188" s="38" t="s">
        <v>407</v>
      </c>
      <c r="D188" s="41">
        <v>15233</v>
      </c>
      <c r="E188" s="44"/>
      <c r="F188" s="44"/>
      <c r="G188" s="38" t="s">
        <v>407</v>
      </c>
      <c r="H188" s="41">
        <v>17143</v>
      </c>
      <c r="I188" s="44"/>
      <c r="J188" s="44"/>
      <c r="K188" s="44"/>
      <c r="L188" s="44"/>
      <c r="M188" s="44"/>
      <c r="N188" s="44"/>
      <c r="O188" s="38" t="s">
        <v>407</v>
      </c>
      <c r="P188" s="41">
        <v>9991</v>
      </c>
      <c r="Q188" s="44"/>
      <c r="R188" s="44"/>
      <c r="S188" s="38" t="s">
        <v>407</v>
      </c>
      <c r="T188" s="41">
        <v>11565</v>
      </c>
      <c r="U188" s="44"/>
      <c r="V188" s="44"/>
      <c r="W188" s="44"/>
      <c r="X188" s="44"/>
      <c r="Y188" s="44"/>
    </row>
    <row r="189" spans="1:29">
      <c r="A189" s="12"/>
      <c r="B189" s="88"/>
      <c r="C189" s="38"/>
      <c r="D189" s="41"/>
      <c r="E189" s="44"/>
      <c r="F189" s="44"/>
      <c r="G189" s="38"/>
      <c r="H189" s="41"/>
      <c r="I189" s="44"/>
      <c r="J189" s="44"/>
      <c r="K189" s="44"/>
      <c r="L189" s="44"/>
      <c r="M189" s="44"/>
      <c r="N189" s="44"/>
      <c r="O189" s="38"/>
      <c r="P189" s="41"/>
      <c r="Q189" s="44"/>
      <c r="R189" s="44"/>
      <c r="S189" s="38"/>
      <c r="T189" s="41"/>
      <c r="U189" s="44"/>
      <c r="V189" s="44"/>
      <c r="W189" s="44"/>
      <c r="X189" s="44"/>
      <c r="Y189" s="44"/>
    </row>
    <row r="190" spans="1:29">
      <c r="A190" s="12"/>
      <c r="B190" s="87" t="s">
        <v>619</v>
      </c>
      <c r="C190" s="63">
        <v>18408</v>
      </c>
      <c r="D190" s="63"/>
      <c r="E190" s="21"/>
      <c r="F190" s="21"/>
      <c r="G190" s="63">
        <v>21202</v>
      </c>
      <c r="H190" s="63"/>
      <c r="I190" s="21"/>
      <c r="J190" s="21"/>
      <c r="K190" s="21"/>
      <c r="L190" s="21"/>
      <c r="M190" s="21"/>
      <c r="N190" s="21"/>
      <c r="O190" s="63">
        <v>7446</v>
      </c>
      <c r="P190" s="63"/>
      <c r="Q190" s="21"/>
      <c r="R190" s="21"/>
      <c r="S190" s="63">
        <v>7526</v>
      </c>
      <c r="T190" s="63"/>
      <c r="U190" s="21"/>
      <c r="V190" s="21"/>
      <c r="W190" s="21"/>
      <c r="X190" s="21"/>
      <c r="Y190" s="21"/>
    </row>
    <row r="191" spans="1:29">
      <c r="A191" s="12"/>
      <c r="B191" s="87"/>
      <c r="C191" s="63"/>
      <c r="D191" s="63"/>
      <c r="E191" s="21"/>
      <c r="F191" s="21"/>
      <c r="G191" s="63"/>
      <c r="H191" s="63"/>
      <c r="I191" s="21"/>
      <c r="J191" s="21"/>
      <c r="K191" s="21"/>
      <c r="L191" s="21"/>
      <c r="M191" s="21"/>
      <c r="N191" s="21"/>
      <c r="O191" s="63"/>
      <c r="P191" s="63"/>
      <c r="Q191" s="21"/>
      <c r="R191" s="21"/>
      <c r="S191" s="63"/>
      <c r="T191" s="63"/>
      <c r="U191" s="21"/>
      <c r="V191" s="21"/>
      <c r="W191" s="21"/>
      <c r="X191" s="21"/>
      <c r="Y191" s="21"/>
    </row>
    <row r="192" spans="1:29">
      <c r="A192" s="12"/>
      <c r="B192" s="88" t="s">
        <v>620</v>
      </c>
      <c r="C192" s="41">
        <v>2384</v>
      </c>
      <c r="D192" s="41"/>
      <c r="E192" s="44"/>
      <c r="F192" s="44"/>
      <c r="G192" s="41">
        <v>2441</v>
      </c>
      <c r="H192" s="41"/>
      <c r="I192" s="44"/>
      <c r="J192" s="44"/>
      <c r="K192" s="44"/>
      <c r="L192" s="44"/>
      <c r="M192" s="44"/>
      <c r="N192" s="44"/>
      <c r="O192" s="41">
        <v>2639</v>
      </c>
      <c r="P192" s="41"/>
      <c r="Q192" s="44"/>
      <c r="R192" s="44"/>
      <c r="S192" s="41">
        <v>8542</v>
      </c>
      <c r="T192" s="41"/>
      <c r="U192" s="44"/>
      <c r="V192" s="44"/>
      <c r="W192" s="44"/>
      <c r="X192" s="44"/>
      <c r="Y192" s="44"/>
    </row>
    <row r="193" spans="1:25">
      <c r="A193" s="12"/>
      <c r="B193" s="88"/>
      <c r="C193" s="41"/>
      <c r="D193" s="41"/>
      <c r="E193" s="44"/>
      <c r="F193" s="44"/>
      <c r="G193" s="41"/>
      <c r="H193" s="41"/>
      <c r="I193" s="44"/>
      <c r="J193" s="44"/>
      <c r="K193" s="44"/>
      <c r="L193" s="44"/>
      <c r="M193" s="44"/>
      <c r="N193" s="44"/>
      <c r="O193" s="41"/>
      <c r="P193" s="41"/>
      <c r="Q193" s="44"/>
      <c r="R193" s="44"/>
      <c r="S193" s="41"/>
      <c r="T193" s="41"/>
      <c r="U193" s="44"/>
      <c r="V193" s="44"/>
      <c r="W193" s="44"/>
      <c r="X193" s="44"/>
      <c r="Y193" s="44"/>
    </row>
    <row r="194" spans="1:25">
      <c r="A194" s="12"/>
      <c r="B194" s="62" t="s">
        <v>622</v>
      </c>
      <c r="C194" s="63">
        <v>3804</v>
      </c>
      <c r="D194" s="63"/>
      <c r="E194" s="21"/>
      <c r="F194" s="21"/>
      <c r="G194" s="63">
        <v>6129</v>
      </c>
      <c r="H194" s="63"/>
      <c r="I194" s="21"/>
      <c r="J194" s="21"/>
      <c r="K194" s="21"/>
      <c r="L194" s="21"/>
      <c r="M194" s="21"/>
      <c r="N194" s="21"/>
      <c r="O194" s="63">
        <v>1424</v>
      </c>
      <c r="P194" s="63"/>
      <c r="Q194" s="21"/>
      <c r="R194" s="21"/>
      <c r="S194" s="63">
        <v>2243</v>
      </c>
      <c r="T194" s="63"/>
      <c r="U194" s="21"/>
      <c r="V194" s="21"/>
      <c r="W194" s="21"/>
      <c r="X194" s="21"/>
      <c r="Y194" s="21"/>
    </row>
    <row r="195" spans="1:25">
      <c r="A195" s="12"/>
      <c r="B195" s="62"/>
      <c r="C195" s="63"/>
      <c r="D195" s="63"/>
      <c r="E195" s="21"/>
      <c r="F195" s="21"/>
      <c r="G195" s="63"/>
      <c r="H195" s="63"/>
      <c r="I195" s="21"/>
      <c r="J195" s="21"/>
      <c r="K195" s="21"/>
      <c r="L195" s="21"/>
      <c r="M195" s="21"/>
      <c r="N195" s="21"/>
      <c r="O195" s="63"/>
      <c r="P195" s="63"/>
      <c r="Q195" s="21"/>
      <c r="R195" s="21"/>
      <c r="S195" s="63"/>
      <c r="T195" s="63"/>
      <c r="U195" s="21"/>
      <c r="V195" s="21"/>
      <c r="W195" s="21"/>
      <c r="X195" s="21"/>
      <c r="Y195" s="21"/>
    </row>
    <row r="196" spans="1:25">
      <c r="A196" s="12"/>
      <c r="B196" s="60" t="s">
        <v>623</v>
      </c>
      <c r="C196" s="61">
        <v>46</v>
      </c>
      <c r="D196" s="61"/>
      <c r="E196" s="44"/>
      <c r="F196" s="44"/>
      <c r="G196" s="61">
        <v>34</v>
      </c>
      <c r="H196" s="61"/>
      <c r="I196" s="44"/>
      <c r="J196" s="44"/>
      <c r="K196" s="44"/>
      <c r="L196" s="44"/>
      <c r="M196" s="44"/>
      <c r="N196" s="44"/>
      <c r="O196" s="61">
        <v>29</v>
      </c>
      <c r="P196" s="61"/>
      <c r="Q196" s="44"/>
      <c r="R196" s="44"/>
      <c r="S196" s="61">
        <v>32</v>
      </c>
      <c r="T196" s="61"/>
      <c r="U196" s="44"/>
      <c r="V196" s="44"/>
      <c r="W196" s="44"/>
      <c r="X196" s="44"/>
      <c r="Y196" s="44"/>
    </row>
    <row r="197" spans="1:25" ht="15.75" thickBot="1">
      <c r="A197" s="12"/>
      <c r="B197" s="60"/>
      <c r="C197" s="76"/>
      <c r="D197" s="76"/>
      <c r="E197" s="74"/>
      <c r="F197" s="44"/>
      <c r="G197" s="76"/>
      <c r="H197" s="76"/>
      <c r="I197" s="74"/>
      <c r="J197" s="44"/>
      <c r="K197" s="44"/>
      <c r="L197" s="44"/>
      <c r="M197" s="44"/>
      <c r="N197" s="44"/>
      <c r="O197" s="76"/>
      <c r="P197" s="76"/>
      <c r="Q197" s="74"/>
      <c r="R197" s="44"/>
      <c r="S197" s="76"/>
      <c r="T197" s="76"/>
      <c r="U197" s="74"/>
      <c r="V197" s="44"/>
      <c r="W197" s="44"/>
      <c r="X197" s="44"/>
      <c r="Y197" s="44"/>
    </row>
    <row r="198" spans="1:25">
      <c r="A198" s="12"/>
      <c r="B198" s="78" t="s">
        <v>166</v>
      </c>
      <c r="C198" s="79">
        <v>39875</v>
      </c>
      <c r="D198" s="79"/>
      <c r="E198" s="59"/>
      <c r="F198" s="21"/>
      <c r="G198" s="79">
        <v>46949</v>
      </c>
      <c r="H198" s="79"/>
      <c r="I198" s="59"/>
      <c r="J198" s="21"/>
      <c r="K198" s="21"/>
      <c r="L198" s="21"/>
      <c r="M198" s="21"/>
      <c r="N198" s="21"/>
      <c r="O198" s="79">
        <v>21529</v>
      </c>
      <c r="P198" s="79"/>
      <c r="Q198" s="59"/>
      <c r="R198" s="21"/>
      <c r="S198" s="79">
        <v>29908</v>
      </c>
      <c r="T198" s="79"/>
      <c r="U198" s="59"/>
      <c r="V198" s="21"/>
      <c r="W198" s="21"/>
      <c r="X198" s="21"/>
      <c r="Y198" s="21"/>
    </row>
    <row r="199" spans="1:25" ht="15.75" thickBot="1">
      <c r="A199" s="12"/>
      <c r="B199" s="78"/>
      <c r="C199" s="68"/>
      <c r="D199" s="68"/>
      <c r="E199" s="69"/>
      <c r="F199" s="21"/>
      <c r="G199" s="68"/>
      <c r="H199" s="68"/>
      <c r="I199" s="69"/>
      <c r="J199" s="21"/>
      <c r="K199" s="21"/>
      <c r="L199" s="21"/>
      <c r="M199" s="21"/>
      <c r="N199" s="21"/>
      <c r="O199" s="68"/>
      <c r="P199" s="68"/>
      <c r="Q199" s="69"/>
      <c r="R199" s="21"/>
      <c r="S199" s="68"/>
      <c r="T199" s="68"/>
      <c r="U199" s="69"/>
      <c r="V199" s="21"/>
      <c r="W199" s="21"/>
      <c r="X199" s="21"/>
      <c r="Y199" s="21"/>
    </row>
    <row r="200" spans="1:25">
      <c r="A200" s="12"/>
      <c r="B200" s="50" t="s">
        <v>719</v>
      </c>
      <c r="C200" s="45"/>
      <c r="D200" s="45"/>
      <c r="E200" s="45"/>
      <c r="F200" s="30"/>
      <c r="G200" s="45"/>
      <c r="H200" s="45"/>
      <c r="I200" s="45"/>
      <c r="J200" s="30"/>
      <c r="K200" s="44"/>
      <c r="L200" s="44"/>
      <c r="M200" s="44"/>
      <c r="N200" s="30"/>
      <c r="O200" s="45"/>
      <c r="P200" s="45"/>
      <c r="Q200" s="45"/>
      <c r="R200" s="30"/>
      <c r="S200" s="45"/>
      <c r="T200" s="45"/>
      <c r="U200" s="45"/>
      <c r="V200" s="30"/>
      <c r="W200" s="44"/>
      <c r="X200" s="44"/>
      <c r="Y200" s="44"/>
    </row>
    <row r="201" spans="1:25">
      <c r="A201" s="12"/>
      <c r="B201" s="52" t="s">
        <v>617</v>
      </c>
      <c r="C201" s="21"/>
      <c r="D201" s="21"/>
      <c r="E201" s="21"/>
      <c r="F201" s="17"/>
      <c r="G201" s="21"/>
      <c r="H201" s="21"/>
      <c r="I201" s="21"/>
      <c r="J201" s="17"/>
      <c r="K201" s="21"/>
      <c r="L201" s="21"/>
      <c r="M201" s="21"/>
      <c r="N201" s="17"/>
      <c r="O201" s="21"/>
      <c r="P201" s="21"/>
      <c r="Q201" s="21"/>
      <c r="R201" s="17"/>
      <c r="S201" s="21"/>
      <c r="T201" s="21"/>
      <c r="U201" s="21"/>
      <c r="V201" s="17"/>
      <c r="W201" s="21"/>
      <c r="X201" s="21"/>
      <c r="Y201" s="21"/>
    </row>
    <row r="202" spans="1:25">
      <c r="A202" s="12"/>
      <c r="B202" s="88" t="s">
        <v>618</v>
      </c>
      <c r="C202" s="61">
        <v>748</v>
      </c>
      <c r="D202" s="61"/>
      <c r="E202" s="44"/>
      <c r="F202" s="44"/>
      <c r="G202" s="61">
        <v>892</v>
      </c>
      <c r="H202" s="61"/>
      <c r="I202" s="44"/>
      <c r="J202" s="44"/>
      <c r="K202" s="38" t="s">
        <v>407</v>
      </c>
      <c r="L202" s="61">
        <v>28</v>
      </c>
      <c r="M202" s="44"/>
      <c r="N202" s="44"/>
      <c r="O202" s="61">
        <v>603</v>
      </c>
      <c r="P202" s="61"/>
      <c r="Q202" s="44"/>
      <c r="R202" s="44"/>
      <c r="S202" s="61">
        <v>667</v>
      </c>
      <c r="T202" s="61"/>
      <c r="U202" s="44"/>
      <c r="V202" s="44"/>
      <c r="W202" s="38" t="s">
        <v>407</v>
      </c>
      <c r="X202" s="61">
        <v>94</v>
      </c>
      <c r="Y202" s="44"/>
    </row>
    <row r="203" spans="1:25">
      <c r="A203" s="12"/>
      <c r="B203" s="88"/>
      <c r="C203" s="61"/>
      <c r="D203" s="61"/>
      <c r="E203" s="44"/>
      <c r="F203" s="44"/>
      <c r="G203" s="61"/>
      <c r="H203" s="61"/>
      <c r="I203" s="44"/>
      <c r="J203" s="44"/>
      <c r="K203" s="38"/>
      <c r="L203" s="61"/>
      <c r="M203" s="44"/>
      <c r="N203" s="44"/>
      <c r="O203" s="61"/>
      <c r="P203" s="61"/>
      <c r="Q203" s="44"/>
      <c r="R203" s="44"/>
      <c r="S203" s="61"/>
      <c r="T203" s="61"/>
      <c r="U203" s="44"/>
      <c r="V203" s="44"/>
      <c r="W203" s="38"/>
      <c r="X203" s="61"/>
      <c r="Y203" s="44"/>
    </row>
    <row r="204" spans="1:25">
      <c r="A204" s="12"/>
      <c r="B204" s="87" t="s">
        <v>619</v>
      </c>
      <c r="C204" s="63">
        <v>1106</v>
      </c>
      <c r="D204" s="63"/>
      <c r="E204" s="21"/>
      <c r="F204" s="21"/>
      <c r="G204" s="63">
        <v>1271</v>
      </c>
      <c r="H204" s="63"/>
      <c r="I204" s="21"/>
      <c r="J204" s="21"/>
      <c r="K204" s="64">
        <v>316</v>
      </c>
      <c r="L204" s="64"/>
      <c r="M204" s="21"/>
      <c r="N204" s="21"/>
      <c r="O204" s="64" t="s">
        <v>415</v>
      </c>
      <c r="P204" s="64"/>
      <c r="Q204" s="21"/>
      <c r="R204" s="21"/>
      <c r="S204" s="64" t="s">
        <v>415</v>
      </c>
      <c r="T204" s="64"/>
      <c r="U204" s="21"/>
      <c r="V204" s="21"/>
      <c r="W204" s="64" t="s">
        <v>415</v>
      </c>
      <c r="X204" s="64"/>
      <c r="Y204" s="21"/>
    </row>
    <row r="205" spans="1:25">
      <c r="A205" s="12"/>
      <c r="B205" s="87"/>
      <c r="C205" s="63"/>
      <c r="D205" s="63"/>
      <c r="E205" s="21"/>
      <c r="F205" s="21"/>
      <c r="G205" s="63"/>
      <c r="H205" s="63"/>
      <c r="I205" s="21"/>
      <c r="J205" s="21"/>
      <c r="K205" s="64"/>
      <c r="L205" s="64"/>
      <c r="M205" s="21"/>
      <c r="N205" s="21"/>
      <c r="O205" s="64"/>
      <c r="P205" s="64"/>
      <c r="Q205" s="21"/>
      <c r="R205" s="21"/>
      <c r="S205" s="64"/>
      <c r="T205" s="64"/>
      <c r="U205" s="21"/>
      <c r="V205" s="21"/>
      <c r="W205" s="64"/>
      <c r="X205" s="64"/>
      <c r="Y205" s="21"/>
    </row>
    <row r="206" spans="1:25">
      <c r="A206" s="12"/>
      <c r="B206" s="88" t="s">
        <v>620</v>
      </c>
      <c r="C206" s="61">
        <v>226</v>
      </c>
      <c r="D206" s="61"/>
      <c r="E206" s="44"/>
      <c r="F206" s="44"/>
      <c r="G206" s="61">
        <v>226</v>
      </c>
      <c r="H206" s="61"/>
      <c r="I206" s="44"/>
      <c r="J206" s="44"/>
      <c r="K206" s="61">
        <v>33</v>
      </c>
      <c r="L206" s="61"/>
      <c r="M206" s="44"/>
      <c r="N206" s="44"/>
      <c r="O206" s="61" t="s">
        <v>415</v>
      </c>
      <c r="P206" s="61"/>
      <c r="Q206" s="44"/>
      <c r="R206" s="44"/>
      <c r="S206" s="61" t="s">
        <v>415</v>
      </c>
      <c r="T206" s="61"/>
      <c r="U206" s="44"/>
      <c r="V206" s="44"/>
      <c r="W206" s="61" t="s">
        <v>415</v>
      </c>
      <c r="X206" s="61"/>
      <c r="Y206" s="44"/>
    </row>
    <row r="207" spans="1:25">
      <c r="A207" s="12"/>
      <c r="B207" s="88"/>
      <c r="C207" s="61"/>
      <c r="D207" s="61"/>
      <c r="E207" s="44"/>
      <c r="F207" s="44"/>
      <c r="G207" s="61"/>
      <c r="H207" s="61"/>
      <c r="I207" s="44"/>
      <c r="J207" s="44"/>
      <c r="K207" s="61"/>
      <c r="L207" s="61"/>
      <c r="M207" s="44"/>
      <c r="N207" s="44"/>
      <c r="O207" s="61"/>
      <c r="P207" s="61"/>
      <c r="Q207" s="44"/>
      <c r="R207" s="44"/>
      <c r="S207" s="61"/>
      <c r="T207" s="61"/>
      <c r="U207" s="44"/>
      <c r="V207" s="44"/>
      <c r="W207" s="61"/>
      <c r="X207" s="61"/>
      <c r="Y207" s="44"/>
    </row>
    <row r="208" spans="1:25">
      <c r="A208" s="12"/>
      <c r="B208" s="62" t="s">
        <v>622</v>
      </c>
      <c r="C208" s="63">
        <v>2042</v>
      </c>
      <c r="D208" s="63"/>
      <c r="E208" s="21"/>
      <c r="F208" s="21"/>
      <c r="G208" s="63">
        <v>2098</v>
      </c>
      <c r="H208" s="63"/>
      <c r="I208" s="21"/>
      <c r="J208" s="21"/>
      <c r="K208" s="64">
        <v>882</v>
      </c>
      <c r="L208" s="64"/>
      <c r="M208" s="21"/>
      <c r="N208" s="21"/>
      <c r="O208" s="64" t="s">
        <v>415</v>
      </c>
      <c r="P208" s="64"/>
      <c r="Q208" s="21"/>
      <c r="R208" s="21"/>
      <c r="S208" s="64" t="s">
        <v>415</v>
      </c>
      <c r="T208" s="64"/>
      <c r="U208" s="21"/>
      <c r="V208" s="21"/>
      <c r="W208" s="64" t="s">
        <v>415</v>
      </c>
      <c r="X208" s="64"/>
      <c r="Y208" s="21"/>
    </row>
    <row r="209" spans="1:29" ht="15.75" thickBot="1">
      <c r="A209" s="12"/>
      <c r="B209" s="62"/>
      <c r="C209" s="68"/>
      <c r="D209" s="68"/>
      <c r="E209" s="69"/>
      <c r="F209" s="21"/>
      <c r="G209" s="68"/>
      <c r="H209" s="68"/>
      <c r="I209" s="69"/>
      <c r="J209" s="21"/>
      <c r="K209" s="70"/>
      <c r="L209" s="70"/>
      <c r="M209" s="69"/>
      <c r="N209" s="21"/>
      <c r="O209" s="70"/>
      <c r="P209" s="70"/>
      <c r="Q209" s="69"/>
      <c r="R209" s="21"/>
      <c r="S209" s="70"/>
      <c r="T209" s="70"/>
      <c r="U209" s="69"/>
      <c r="V209" s="21"/>
      <c r="W209" s="70"/>
      <c r="X209" s="70"/>
      <c r="Y209" s="69"/>
    </row>
    <row r="210" spans="1:29">
      <c r="A210" s="12"/>
      <c r="B210" s="72" t="s">
        <v>166</v>
      </c>
      <c r="C210" s="42">
        <v>4122</v>
      </c>
      <c r="D210" s="42"/>
      <c r="E210" s="45"/>
      <c r="F210" s="44"/>
      <c r="G210" s="42">
        <v>4487</v>
      </c>
      <c r="H210" s="42"/>
      <c r="I210" s="45"/>
      <c r="J210" s="44"/>
      <c r="K210" s="42">
        <v>1259</v>
      </c>
      <c r="L210" s="42"/>
      <c r="M210" s="45"/>
      <c r="N210" s="44"/>
      <c r="O210" s="75">
        <v>603</v>
      </c>
      <c r="P210" s="75"/>
      <c r="Q210" s="45"/>
      <c r="R210" s="44"/>
      <c r="S210" s="75">
        <v>667</v>
      </c>
      <c r="T210" s="75"/>
      <c r="U210" s="45"/>
      <c r="V210" s="44"/>
      <c r="W210" s="75">
        <v>94</v>
      </c>
      <c r="X210" s="75"/>
      <c r="Y210" s="45"/>
    </row>
    <row r="211" spans="1:29" ht="15.75" thickBot="1">
      <c r="A211" s="12"/>
      <c r="B211" s="72"/>
      <c r="C211" s="73"/>
      <c r="D211" s="73"/>
      <c r="E211" s="74"/>
      <c r="F211" s="44"/>
      <c r="G211" s="73"/>
      <c r="H211" s="73"/>
      <c r="I211" s="74"/>
      <c r="J211" s="44"/>
      <c r="K211" s="73"/>
      <c r="L211" s="73"/>
      <c r="M211" s="74"/>
      <c r="N211" s="44"/>
      <c r="O211" s="76"/>
      <c r="P211" s="76"/>
      <c r="Q211" s="74"/>
      <c r="R211" s="44"/>
      <c r="S211" s="76"/>
      <c r="T211" s="76"/>
      <c r="U211" s="74"/>
      <c r="V211" s="44"/>
      <c r="W211" s="76"/>
      <c r="X211" s="76"/>
      <c r="Y211" s="74"/>
    </row>
    <row r="212" spans="1:29">
      <c r="A212" s="12"/>
      <c r="B212" s="78" t="s">
        <v>720</v>
      </c>
      <c r="C212" s="90" t="s">
        <v>407</v>
      </c>
      <c r="D212" s="79">
        <v>43997</v>
      </c>
      <c r="E212" s="59"/>
      <c r="F212" s="21"/>
      <c r="G212" s="90" t="s">
        <v>407</v>
      </c>
      <c r="H212" s="79">
        <v>51436</v>
      </c>
      <c r="I212" s="59"/>
      <c r="J212" s="21"/>
      <c r="K212" s="90" t="s">
        <v>407</v>
      </c>
      <c r="L212" s="79">
        <v>1259</v>
      </c>
      <c r="M212" s="59"/>
      <c r="N212" s="21"/>
      <c r="O212" s="90" t="s">
        <v>407</v>
      </c>
      <c r="P212" s="79">
        <v>22132</v>
      </c>
      <c r="Q212" s="59"/>
      <c r="R212" s="21"/>
      <c r="S212" s="90" t="s">
        <v>407</v>
      </c>
      <c r="T212" s="79">
        <v>30575</v>
      </c>
      <c r="U212" s="59"/>
      <c r="V212" s="21"/>
      <c r="W212" s="90" t="s">
        <v>407</v>
      </c>
      <c r="X212" s="105">
        <v>94</v>
      </c>
      <c r="Y212" s="59"/>
    </row>
    <row r="213" spans="1:29" ht="15.75" thickBot="1">
      <c r="A213" s="12"/>
      <c r="B213" s="78"/>
      <c r="C213" s="91"/>
      <c r="D213" s="92"/>
      <c r="E213" s="93"/>
      <c r="F213" s="21"/>
      <c r="G213" s="91"/>
      <c r="H213" s="92"/>
      <c r="I213" s="93"/>
      <c r="J213" s="21"/>
      <c r="K213" s="91"/>
      <c r="L213" s="92"/>
      <c r="M213" s="93"/>
      <c r="N213" s="21"/>
      <c r="O213" s="91"/>
      <c r="P213" s="92"/>
      <c r="Q213" s="93"/>
      <c r="R213" s="21"/>
      <c r="S213" s="91"/>
      <c r="T213" s="92"/>
      <c r="U213" s="93"/>
      <c r="V213" s="21"/>
      <c r="W213" s="91"/>
      <c r="X213" s="106"/>
      <c r="Y213" s="93"/>
    </row>
    <row r="214" spans="1:29" ht="15.75" thickTop="1">
      <c r="A214" s="12"/>
      <c r="B214" s="21" t="s">
        <v>721</v>
      </c>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c r="AA214" s="21"/>
      <c r="AB214" s="21"/>
      <c r="AC214" s="21"/>
    </row>
    <row r="215" spans="1:29">
      <c r="A215" s="12"/>
      <c r="B215" s="15"/>
      <c r="C215" s="15"/>
      <c r="D215" s="15"/>
      <c r="E215" s="15"/>
      <c r="F215" s="15"/>
      <c r="G215" s="15"/>
      <c r="H215" s="15"/>
      <c r="I215" s="15"/>
      <c r="J215" s="15"/>
      <c r="K215" s="15"/>
      <c r="L215" s="15"/>
      <c r="M215" s="15"/>
      <c r="N215" s="15"/>
      <c r="O215" s="15"/>
      <c r="P215" s="15"/>
      <c r="Q215" s="15"/>
      <c r="R215" s="15"/>
      <c r="S215" s="15"/>
      <c r="T215" s="15"/>
      <c r="U215" s="15"/>
      <c r="V215" s="15"/>
      <c r="W215" s="15"/>
      <c r="X215" s="15"/>
      <c r="Y215" s="15"/>
    </row>
    <row r="216" spans="1:29">
      <c r="A216" s="12"/>
      <c r="B216" s="13"/>
      <c r="C216" s="13"/>
      <c r="D216" s="13"/>
      <c r="E216" s="13"/>
      <c r="F216" s="13"/>
      <c r="G216" s="13"/>
      <c r="H216" s="13"/>
      <c r="I216" s="13"/>
      <c r="J216" s="13"/>
      <c r="K216" s="13"/>
      <c r="L216" s="13"/>
      <c r="M216" s="13"/>
      <c r="N216" s="13"/>
      <c r="O216" s="13"/>
      <c r="P216" s="13"/>
      <c r="Q216" s="13"/>
      <c r="R216" s="13"/>
      <c r="S216" s="13"/>
      <c r="T216" s="13"/>
      <c r="U216" s="13"/>
      <c r="V216" s="13"/>
      <c r="W216" s="13"/>
      <c r="X216" s="13"/>
      <c r="Y216" s="13"/>
    </row>
    <row r="217" spans="1:29">
      <c r="A217" s="12"/>
      <c r="B217" s="32"/>
      <c r="C217" s="34" t="s">
        <v>722</v>
      </c>
      <c r="D217" s="34"/>
      <c r="E217" s="34"/>
      <c r="F217" s="34"/>
      <c r="G217" s="34"/>
      <c r="H217" s="34"/>
      <c r="I217" s="34"/>
      <c r="J217" s="34"/>
      <c r="K217" s="34"/>
      <c r="L217" s="34"/>
      <c r="M217" s="34"/>
      <c r="N217" s="21"/>
      <c r="O217" s="34" t="s">
        <v>722</v>
      </c>
      <c r="P217" s="34"/>
      <c r="Q217" s="34"/>
      <c r="R217" s="34"/>
      <c r="S217" s="34"/>
      <c r="T217" s="34"/>
      <c r="U217" s="34"/>
      <c r="V217" s="34"/>
      <c r="W217" s="34"/>
      <c r="X217" s="34"/>
      <c r="Y217" s="34"/>
    </row>
    <row r="218" spans="1:29" ht="15.75" thickBot="1">
      <c r="A218" s="12"/>
      <c r="B218" s="32"/>
      <c r="C218" s="33" t="s">
        <v>723</v>
      </c>
      <c r="D218" s="33"/>
      <c r="E218" s="33"/>
      <c r="F218" s="33"/>
      <c r="G218" s="33"/>
      <c r="H218" s="33"/>
      <c r="I218" s="33"/>
      <c r="J218" s="33"/>
      <c r="K218" s="33"/>
      <c r="L218" s="33"/>
      <c r="M218" s="33"/>
      <c r="N218" s="21"/>
      <c r="O218" s="33" t="s">
        <v>724</v>
      </c>
      <c r="P218" s="33"/>
      <c r="Q218" s="33"/>
      <c r="R218" s="33"/>
      <c r="S218" s="33"/>
      <c r="T218" s="33"/>
      <c r="U218" s="33"/>
      <c r="V218" s="33"/>
      <c r="W218" s="33"/>
      <c r="X218" s="33"/>
      <c r="Y218" s="33"/>
    </row>
    <row r="219" spans="1:29">
      <c r="A219" s="12"/>
      <c r="B219" s="103" t="s">
        <v>409</v>
      </c>
      <c r="C219" s="35" t="s">
        <v>725</v>
      </c>
      <c r="D219" s="35"/>
      <c r="E219" s="35"/>
      <c r="F219" s="59"/>
      <c r="G219" s="35" t="s">
        <v>272</v>
      </c>
      <c r="H219" s="35"/>
      <c r="I219" s="35"/>
      <c r="J219" s="59"/>
      <c r="K219" s="35" t="s">
        <v>272</v>
      </c>
      <c r="L219" s="35"/>
      <c r="M219" s="35"/>
      <c r="N219" s="21"/>
      <c r="O219" s="35" t="s">
        <v>725</v>
      </c>
      <c r="P219" s="35"/>
      <c r="Q219" s="35"/>
      <c r="R219" s="59"/>
      <c r="S219" s="35" t="s">
        <v>272</v>
      </c>
      <c r="T219" s="35"/>
      <c r="U219" s="35"/>
      <c r="V219" s="59"/>
      <c r="W219" s="35" t="s">
        <v>272</v>
      </c>
      <c r="X219" s="35"/>
      <c r="Y219" s="35"/>
    </row>
    <row r="220" spans="1:29">
      <c r="A220" s="12"/>
      <c r="B220" s="103"/>
      <c r="C220" s="34" t="s">
        <v>711</v>
      </c>
      <c r="D220" s="34"/>
      <c r="E220" s="34"/>
      <c r="F220" s="21"/>
      <c r="G220" s="34" t="s">
        <v>726</v>
      </c>
      <c r="H220" s="34"/>
      <c r="I220" s="34"/>
      <c r="J220" s="21"/>
      <c r="K220" s="34" t="s">
        <v>726</v>
      </c>
      <c r="L220" s="34"/>
      <c r="M220" s="34"/>
      <c r="N220" s="21"/>
      <c r="O220" s="34" t="s">
        <v>711</v>
      </c>
      <c r="P220" s="34"/>
      <c r="Q220" s="34"/>
      <c r="R220" s="21"/>
      <c r="S220" s="34" t="s">
        <v>726</v>
      </c>
      <c r="T220" s="34"/>
      <c r="U220" s="34"/>
      <c r="V220" s="21"/>
      <c r="W220" s="34" t="s">
        <v>726</v>
      </c>
      <c r="X220" s="34"/>
      <c r="Y220" s="34"/>
    </row>
    <row r="221" spans="1:29">
      <c r="A221" s="12"/>
      <c r="B221" s="103"/>
      <c r="C221" s="34" t="s">
        <v>712</v>
      </c>
      <c r="D221" s="34"/>
      <c r="E221" s="34"/>
      <c r="F221" s="21"/>
      <c r="G221" s="34" t="s">
        <v>727</v>
      </c>
      <c r="H221" s="34"/>
      <c r="I221" s="34"/>
      <c r="J221" s="21"/>
      <c r="K221" s="34" t="s">
        <v>727</v>
      </c>
      <c r="L221" s="34"/>
      <c r="M221" s="34"/>
      <c r="N221" s="21"/>
      <c r="O221" s="34" t="s">
        <v>712</v>
      </c>
      <c r="P221" s="34"/>
      <c r="Q221" s="34"/>
      <c r="R221" s="21"/>
      <c r="S221" s="34" t="s">
        <v>727</v>
      </c>
      <c r="T221" s="34"/>
      <c r="U221" s="34"/>
      <c r="V221" s="21"/>
      <c r="W221" s="34" t="s">
        <v>727</v>
      </c>
      <c r="X221" s="34"/>
      <c r="Y221" s="34"/>
    </row>
    <row r="222" spans="1:29">
      <c r="A222" s="12"/>
      <c r="B222" s="103"/>
      <c r="C222" s="11"/>
      <c r="D222" s="11"/>
      <c r="E222" s="11"/>
      <c r="F222" s="21"/>
      <c r="G222" s="11"/>
      <c r="H222" s="11"/>
      <c r="I222" s="11"/>
      <c r="J222" s="21"/>
      <c r="K222" s="34" t="s">
        <v>728</v>
      </c>
      <c r="L222" s="34"/>
      <c r="M222" s="34"/>
      <c r="N222" s="21"/>
      <c r="O222" s="11"/>
      <c r="P222" s="11"/>
      <c r="Q222" s="11"/>
      <c r="R222" s="21"/>
      <c r="S222" s="11"/>
      <c r="T222" s="11"/>
      <c r="U222" s="11"/>
      <c r="V222" s="21"/>
      <c r="W222" s="34" t="s">
        <v>728</v>
      </c>
      <c r="X222" s="34"/>
      <c r="Y222" s="34"/>
    </row>
    <row r="223" spans="1:29" ht="15.75" thickBot="1">
      <c r="A223" s="12"/>
      <c r="B223" s="103"/>
      <c r="C223" s="104"/>
      <c r="D223" s="104"/>
      <c r="E223" s="104"/>
      <c r="F223" s="21"/>
      <c r="G223" s="104"/>
      <c r="H223" s="104"/>
      <c r="I223" s="104"/>
      <c r="J223" s="21"/>
      <c r="K223" s="33" t="s">
        <v>729</v>
      </c>
      <c r="L223" s="33"/>
      <c r="M223" s="33"/>
      <c r="N223" s="21"/>
      <c r="O223" s="104"/>
      <c r="P223" s="104"/>
      <c r="Q223" s="104"/>
      <c r="R223" s="21"/>
      <c r="S223" s="104"/>
      <c r="T223" s="104"/>
      <c r="U223" s="104"/>
      <c r="V223" s="21"/>
      <c r="W223" s="33" t="s">
        <v>729</v>
      </c>
      <c r="X223" s="33"/>
      <c r="Y223" s="33"/>
    </row>
    <row r="224" spans="1:29" ht="25.5">
      <c r="A224" s="12"/>
      <c r="B224" s="50" t="s">
        <v>718</v>
      </c>
      <c r="C224" s="45"/>
      <c r="D224" s="45"/>
      <c r="E224" s="45"/>
      <c r="F224" s="30"/>
      <c r="G224" s="45"/>
      <c r="H224" s="45"/>
      <c r="I224" s="45"/>
      <c r="J224" s="30"/>
      <c r="K224" s="45"/>
      <c r="L224" s="45"/>
      <c r="M224" s="45"/>
      <c r="N224" s="30"/>
      <c r="O224" s="45"/>
      <c r="P224" s="45"/>
      <c r="Q224" s="45"/>
      <c r="R224" s="30"/>
      <c r="S224" s="45"/>
      <c r="T224" s="45"/>
      <c r="U224" s="45"/>
      <c r="V224" s="30"/>
      <c r="W224" s="45"/>
      <c r="X224" s="45"/>
      <c r="Y224" s="45"/>
    </row>
    <row r="225" spans="1:25">
      <c r="A225" s="12"/>
      <c r="B225" s="52" t="s">
        <v>617</v>
      </c>
      <c r="C225" s="21"/>
      <c r="D225" s="21"/>
      <c r="E225" s="21"/>
      <c r="F225" s="17"/>
      <c r="G225" s="21"/>
      <c r="H225" s="21"/>
      <c r="I225" s="21"/>
      <c r="J225" s="17"/>
      <c r="K225" s="21"/>
      <c r="L225" s="21"/>
      <c r="M225" s="21"/>
      <c r="N225" s="17"/>
      <c r="O225" s="21"/>
      <c r="P225" s="21"/>
      <c r="Q225" s="21"/>
      <c r="R225" s="17"/>
      <c r="S225" s="21"/>
      <c r="T225" s="21"/>
      <c r="U225" s="21"/>
      <c r="V225" s="17"/>
      <c r="W225" s="21"/>
      <c r="X225" s="21"/>
      <c r="Y225" s="21"/>
    </row>
    <row r="226" spans="1:25">
      <c r="A226" s="12"/>
      <c r="B226" s="88" t="s">
        <v>618</v>
      </c>
      <c r="C226" s="38" t="s">
        <v>407</v>
      </c>
      <c r="D226" s="41">
        <v>11593</v>
      </c>
      <c r="E226" s="44"/>
      <c r="F226" s="44"/>
      <c r="G226" s="38" t="s">
        <v>407</v>
      </c>
      <c r="H226" s="61">
        <v>384</v>
      </c>
      <c r="I226" s="44"/>
      <c r="J226" s="44"/>
      <c r="K226" s="38" t="s">
        <v>407</v>
      </c>
      <c r="L226" s="61">
        <v>355</v>
      </c>
      <c r="M226" s="44"/>
      <c r="N226" s="44"/>
      <c r="O226" s="38" t="s">
        <v>407</v>
      </c>
      <c r="P226" s="41">
        <v>8671</v>
      </c>
      <c r="Q226" s="44"/>
      <c r="R226" s="44"/>
      <c r="S226" s="38" t="s">
        <v>407</v>
      </c>
      <c r="T226" s="61">
        <v>391</v>
      </c>
      <c r="U226" s="44"/>
      <c r="V226" s="44"/>
      <c r="W226" s="38" t="s">
        <v>407</v>
      </c>
      <c r="X226" s="61">
        <v>391</v>
      </c>
      <c r="Y226" s="44"/>
    </row>
    <row r="227" spans="1:25">
      <c r="A227" s="12"/>
      <c r="B227" s="88"/>
      <c r="C227" s="38"/>
      <c r="D227" s="41"/>
      <c r="E227" s="44"/>
      <c r="F227" s="44"/>
      <c r="G227" s="38"/>
      <c r="H227" s="61"/>
      <c r="I227" s="44"/>
      <c r="J227" s="44"/>
      <c r="K227" s="38"/>
      <c r="L227" s="61"/>
      <c r="M227" s="44"/>
      <c r="N227" s="44"/>
      <c r="O227" s="38"/>
      <c r="P227" s="41"/>
      <c r="Q227" s="44"/>
      <c r="R227" s="44"/>
      <c r="S227" s="38"/>
      <c r="T227" s="61"/>
      <c r="U227" s="44"/>
      <c r="V227" s="44"/>
      <c r="W227" s="38"/>
      <c r="X227" s="61"/>
      <c r="Y227" s="44"/>
    </row>
    <row r="228" spans="1:25">
      <c r="A228" s="12"/>
      <c r="B228" s="87" t="s">
        <v>619</v>
      </c>
      <c r="C228" s="63">
        <v>11125</v>
      </c>
      <c r="D228" s="63"/>
      <c r="E228" s="21"/>
      <c r="F228" s="21"/>
      <c r="G228" s="64">
        <v>257</v>
      </c>
      <c r="H228" s="64"/>
      <c r="I228" s="21"/>
      <c r="J228" s="21"/>
      <c r="K228" s="64">
        <v>208</v>
      </c>
      <c r="L228" s="64"/>
      <c r="M228" s="21"/>
      <c r="N228" s="21"/>
      <c r="O228" s="63">
        <v>4407</v>
      </c>
      <c r="P228" s="63"/>
      <c r="Q228" s="21"/>
      <c r="R228" s="21"/>
      <c r="S228" s="64">
        <v>45</v>
      </c>
      <c r="T228" s="64"/>
      <c r="U228" s="21"/>
      <c r="V228" s="21"/>
      <c r="W228" s="64">
        <v>45</v>
      </c>
      <c r="X228" s="64"/>
      <c r="Y228" s="21"/>
    </row>
    <row r="229" spans="1:25">
      <c r="A229" s="12"/>
      <c r="B229" s="87"/>
      <c r="C229" s="63"/>
      <c r="D229" s="63"/>
      <c r="E229" s="21"/>
      <c r="F229" s="21"/>
      <c r="G229" s="64"/>
      <c r="H229" s="64"/>
      <c r="I229" s="21"/>
      <c r="J229" s="21"/>
      <c r="K229" s="64"/>
      <c r="L229" s="64"/>
      <c r="M229" s="21"/>
      <c r="N229" s="21"/>
      <c r="O229" s="63"/>
      <c r="P229" s="63"/>
      <c r="Q229" s="21"/>
      <c r="R229" s="21"/>
      <c r="S229" s="64"/>
      <c r="T229" s="64"/>
      <c r="U229" s="21"/>
      <c r="V229" s="21"/>
      <c r="W229" s="64"/>
      <c r="X229" s="64"/>
      <c r="Y229" s="21"/>
    </row>
    <row r="230" spans="1:25">
      <c r="A230" s="12"/>
      <c r="B230" s="88" t="s">
        <v>620</v>
      </c>
      <c r="C230" s="41">
        <v>2601</v>
      </c>
      <c r="D230" s="41"/>
      <c r="E230" s="44"/>
      <c r="F230" s="44"/>
      <c r="G230" s="61">
        <v>76</v>
      </c>
      <c r="H230" s="61"/>
      <c r="I230" s="44"/>
      <c r="J230" s="44"/>
      <c r="K230" s="61">
        <v>50</v>
      </c>
      <c r="L230" s="61"/>
      <c r="M230" s="44"/>
      <c r="N230" s="44"/>
      <c r="O230" s="41">
        <v>2463</v>
      </c>
      <c r="P230" s="41"/>
      <c r="Q230" s="44"/>
      <c r="R230" s="44"/>
      <c r="S230" s="61">
        <v>42</v>
      </c>
      <c r="T230" s="61"/>
      <c r="U230" s="44"/>
      <c r="V230" s="44"/>
      <c r="W230" s="61">
        <v>42</v>
      </c>
      <c r="X230" s="61"/>
      <c r="Y230" s="44"/>
    </row>
    <row r="231" spans="1:25">
      <c r="A231" s="12"/>
      <c r="B231" s="88"/>
      <c r="C231" s="41"/>
      <c r="D231" s="41"/>
      <c r="E231" s="44"/>
      <c r="F231" s="44"/>
      <c r="G231" s="61"/>
      <c r="H231" s="61"/>
      <c r="I231" s="44"/>
      <c r="J231" s="44"/>
      <c r="K231" s="61"/>
      <c r="L231" s="61"/>
      <c r="M231" s="44"/>
      <c r="N231" s="44"/>
      <c r="O231" s="41"/>
      <c r="P231" s="41"/>
      <c r="Q231" s="44"/>
      <c r="R231" s="44"/>
      <c r="S231" s="61"/>
      <c r="T231" s="61"/>
      <c r="U231" s="44"/>
      <c r="V231" s="44"/>
      <c r="W231" s="61"/>
      <c r="X231" s="61"/>
      <c r="Y231" s="44"/>
    </row>
    <row r="232" spans="1:25">
      <c r="A232" s="12"/>
      <c r="B232" s="62" t="s">
        <v>622</v>
      </c>
      <c r="C232" s="63">
        <v>2531</v>
      </c>
      <c r="D232" s="63"/>
      <c r="E232" s="21"/>
      <c r="F232" s="21"/>
      <c r="G232" s="64">
        <v>101</v>
      </c>
      <c r="H232" s="64"/>
      <c r="I232" s="21"/>
      <c r="J232" s="21"/>
      <c r="K232" s="64">
        <v>100</v>
      </c>
      <c r="L232" s="64"/>
      <c r="M232" s="21"/>
      <c r="N232" s="21"/>
      <c r="O232" s="63">
        <v>1385</v>
      </c>
      <c r="P232" s="63"/>
      <c r="Q232" s="21"/>
      <c r="R232" s="21"/>
      <c r="S232" s="64">
        <v>46</v>
      </c>
      <c r="T232" s="64"/>
      <c r="U232" s="21"/>
      <c r="V232" s="21"/>
      <c r="W232" s="64">
        <v>46</v>
      </c>
      <c r="X232" s="64"/>
      <c r="Y232" s="21"/>
    </row>
    <row r="233" spans="1:25">
      <c r="A233" s="12"/>
      <c r="B233" s="62"/>
      <c r="C233" s="63"/>
      <c r="D233" s="63"/>
      <c r="E233" s="21"/>
      <c r="F233" s="21"/>
      <c r="G233" s="64"/>
      <c r="H233" s="64"/>
      <c r="I233" s="21"/>
      <c r="J233" s="21"/>
      <c r="K233" s="64"/>
      <c r="L233" s="64"/>
      <c r="M233" s="21"/>
      <c r="N233" s="21"/>
      <c r="O233" s="63"/>
      <c r="P233" s="63"/>
      <c r="Q233" s="21"/>
      <c r="R233" s="21"/>
      <c r="S233" s="64"/>
      <c r="T233" s="64"/>
      <c r="U233" s="21"/>
      <c r="V233" s="21"/>
      <c r="W233" s="64"/>
      <c r="X233" s="64"/>
      <c r="Y233" s="21"/>
    </row>
    <row r="234" spans="1:25">
      <c r="A234" s="12"/>
      <c r="B234" s="60" t="s">
        <v>623</v>
      </c>
      <c r="C234" s="61">
        <v>110</v>
      </c>
      <c r="D234" s="61"/>
      <c r="E234" s="44"/>
      <c r="F234" s="44"/>
      <c r="G234" s="61">
        <v>1</v>
      </c>
      <c r="H234" s="61"/>
      <c r="I234" s="44"/>
      <c r="J234" s="44"/>
      <c r="K234" s="61" t="s">
        <v>415</v>
      </c>
      <c r="L234" s="61"/>
      <c r="M234" s="44"/>
      <c r="N234" s="44"/>
      <c r="O234" s="61">
        <v>34</v>
      </c>
      <c r="P234" s="61"/>
      <c r="Q234" s="44"/>
      <c r="R234" s="44"/>
      <c r="S234" s="61">
        <v>2</v>
      </c>
      <c r="T234" s="61"/>
      <c r="U234" s="44"/>
      <c r="V234" s="44"/>
      <c r="W234" s="61">
        <v>2</v>
      </c>
      <c r="X234" s="61"/>
      <c r="Y234" s="44"/>
    </row>
    <row r="235" spans="1:25" ht="15.75" thickBot="1">
      <c r="A235" s="12"/>
      <c r="B235" s="60"/>
      <c r="C235" s="76"/>
      <c r="D235" s="76"/>
      <c r="E235" s="74"/>
      <c r="F235" s="44"/>
      <c r="G235" s="76"/>
      <c r="H235" s="76"/>
      <c r="I235" s="74"/>
      <c r="J235" s="44"/>
      <c r="K235" s="76"/>
      <c r="L235" s="76"/>
      <c r="M235" s="74"/>
      <c r="N235" s="44"/>
      <c r="O235" s="76"/>
      <c r="P235" s="76"/>
      <c r="Q235" s="74"/>
      <c r="R235" s="44"/>
      <c r="S235" s="76"/>
      <c r="T235" s="76"/>
      <c r="U235" s="74"/>
      <c r="V235" s="44"/>
      <c r="W235" s="76"/>
      <c r="X235" s="76"/>
      <c r="Y235" s="74"/>
    </row>
    <row r="236" spans="1:25">
      <c r="A236" s="12"/>
      <c r="B236" s="78" t="s">
        <v>166</v>
      </c>
      <c r="C236" s="79">
        <v>27960</v>
      </c>
      <c r="D236" s="79"/>
      <c r="E236" s="59"/>
      <c r="F236" s="21"/>
      <c r="G236" s="105">
        <v>819</v>
      </c>
      <c r="H236" s="105"/>
      <c r="I236" s="59"/>
      <c r="J236" s="21"/>
      <c r="K236" s="105">
        <v>713</v>
      </c>
      <c r="L236" s="105"/>
      <c r="M236" s="59"/>
      <c r="N236" s="21"/>
      <c r="O236" s="79">
        <v>16960</v>
      </c>
      <c r="P236" s="79"/>
      <c r="Q236" s="59"/>
      <c r="R236" s="21"/>
      <c r="S236" s="105">
        <v>526</v>
      </c>
      <c r="T236" s="105"/>
      <c r="U236" s="59"/>
      <c r="V236" s="21"/>
      <c r="W236" s="105">
        <v>526</v>
      </c>
      <c r="X236" s="105"/>
      <c r="Y236" s="59"/>
    </row>
    <row r="237" spans="1:25" ht="15.75" thickBot="1">
      <c r="A237" s="12"/>
      <c r="B237" s="78"/>
      <c r="C237" s="68"/>
      <c r="D237" s="68"/>
      <c r="E237" s="69"/>
      <c r="F237" s="21"/>
      <c r="G237" s="70"/>
      <c r="H237" s="70"/>
      <c r="I237" s="69"/>
      <c r="J237" s="21"/>
      <c r="K237" s="70"/>
      <c r="L237" s="70"/>
      <c r="M237" s="69"/>
      <c r="N237" s="21"/>
      <c r="O237" s="68"/>
      <c r="P237" s="68"/>
      <c r="Q237" s="69"/>
      <c r="R237" s="21"/>
      <c r="S237" s="70"/>
      <c r="T237" s="70"/>
      <c r="U237" s="69"/>
      <c r="V237" s="21"/>
      <c r="W237" s="70"/>
      <c r="X237" s="70"/>
      <c r="Y237" s="69"/>
    </row>
    <row r="238" spans="1:25">
      <c r="A238" s="12"/>
      <c r="B238" s="50" t="s">
        <v>719</v>
      </c>
      <c r="C238" s="45"/>
      <c r="D238" s="45"/>
      <c r="E238" s="45"/>
      <c r="F238" s="30"/>
      <c r="G238" s="45"/>
      <c r="H238" s="45"/>
      <c r="I238" s="45"/>
      <c r="J238" s="30"/>
      <c r="K238" s="45"/>
      <c r="L238" s="45"/>
      <c r="M238" s="45"/>
      <c r="N238" s="30"/>
      <c r="O238" s="45"/>
      <c r="P238" s="45"/>
      <c r="Q238" s="45"/>
      <c r="R238" s="30"/>
      <c r="S238" s="45"/>
      <c r="T238" s="45"/>
      <c r="U238" s="45"/>
      <c r="V238" s="30"/>
      <c r="W238" s="45"/>
      <c r="X238" s="45"/>
      <c r="Y238" s="45"/>
    </row>
    <row r="239" spans="1:25">
      <c r="A239" s="12"/>
      <c r="B239" s="52" t="s">
        <v>617</v>
      </c>
      <c r="C239" s="21"/>
      <c r="D239" s="21"/>
      <c r="E239" s="21"/>
      <c r="F239" s="17"/>
      <c r="G239" s="21"/>
      <c r="H239" s="21"/>
      <c r="I239" s="21"/>
      <c r="J239" s="17"/>
      <c r="K239" s="21"/>
      <c r="L239" s="21"/>
      <c r="M239" s="21"/>
      <c r="N239" s="17"/>
      <c r="O239" s="21"/>
      <c r="P239" s="21"/>
      <c r="Q239" s="21"/>
      <c r="R239" s="17"/>
      <c r="S239" s="21"/>
      <c r="T239" s="21"/>
      <c r="U239" s="21"/>
      <c r="V239" s="17"/>
      <c r="W239" s="21"/>
      <c r="X239" s="21"/>
      <c r="Y239" s="21"/>
    </row>
    <row r="240" spans="1:25">
      <c r="A240" s="12"/>
      <c r="B240" s="88" t="s">
        <v>618</v>
      </c>
      <c r="C240" s="41">
        <v>1128</v>
      </c>
      <c r="D240" s="41"/>
      <c r="E240" s="44"/>
      <c r="F240" s="44"/>
      <c r="G240" s="61">
        <v>67</v>
      </c>
      <c r="H240" s="61"/>
      <c r="I240" s="44"/>
      <c r="J240" s="44"/>
      <c r="K240" s="61">
        <v>46</v>
      </c>
      <c r="L240" s="61"/>
      <c r="M240" s="44"/>
      <c r="N240" s="44"/>
      <c r="O240" s="41">
        <v>1328</v>
      </c>
      <c r="P240" s="41"/>
      <c r="Q240" s="44"/>
      <c r="R240" s="44"/>
      <c r="S240" s="61">
        <v>41</v>
      </c>
      <c r="T240" s="61"/>
      <c r="U240" s="44"/>
      <c r="V240" s="44"/>
      <c r="W240" s="61">
        <v>41</v>
      </c>
      <c r="X240" s="61"/>
      <c r="Y240" s="44"/>
    </row>
    <row r="241" spans="1:25">
      <c r="A241" s="12"/>
      <c r="B241" s="88"/>
      <c r="C241" s="41"/>
      <c r="D241" s="41"/>
      <c r="E241" s="44"/>
      <c r="F241" s="44"/>
      <c r="G241" s="61"/>
      <c r="H241" s="61"/>
      <c r="I241" s="44"/>
      <c r="J241" s="44"/>
      <c r="K241" s="61"/>
      <c r="L241" s="61"/>
      <c r="M241" s="44"/>
      <c r="N241" s="44"/>
      <c r="O241" s="41"/>
      <c r="P241" s="41"/>
      <c r="Q241" s="44"/>
      <c r="R241" s="44"/>
      <c r="S241" s="61"/>
      <c r="T241" s="61"/>
      <c r="U241" s="44"/>
      <c r="V241" s="44"/>
      <c r="W241" s="61"/>
      <c r="X241" s="61"/>
      <c r="Y241" s="44"/>
    </row>
    <row r="242" spans="1:25">
      <c r="A242" s="12"/>
      <c r="B242" s="87" t="s">
        <v>619</v>
      </c>
      <c r="C242" s="64">
        <v>743</v>
      </c>
      <c r="D242" s="64"/>
      <c r="E242" s="21"/>
      <c r="F242" s="21"/>
      <c r="G242" s="64">
        <v>27</v>
      </c>
      <c r="H242" s="64"/>
      <c r="I242" s="21"/>
      <c r="J242" s="21"/>
      <c r="K242" s="64">
        <v>17</v>
      </c>
      <c r="L242" s="64"/>
      <c r="M242" s="21"/>
      <c r="N242" s="21"/>
      <c r="O242" s="64" t="s">
        <v>415</v>
      </c>
      <c r="P242" s="64"/>
      <c r="Q242" s="21"/>
      <c r="R242" s="21"/>
      <c r="S242" s="64" t="s">
        <v>415</v>
      </c>
      <c r="T242" s="64"/>
      <c r="U242" s="21"/>
      <c r="V242" s="21"/>
      <c r="W242" s="64" t="s">
        <v>415</v>
      </c>
      <c r="X242" s="64"/>
      <c r="Y242" s="21"/>
    </row>
    <row r="243" spans="1:25">
      <c r="A243" s="12"/>
      <c r="B243" s="87"/>
      <c r="C243" s="64"/>
      <c r="D243" s="64"/>
      <c r="E243" s="21"/>
      <c r="F243" s="21"/>
      <c r="G243" s="64"/>
      <c r="H243" s="64"/>
      <c r="I243" s="21"/>
      <c r="J243" s="21"/>
      <c r="K243" s="64"/>
      <c r="L243" s="64"/>
      <c r="M243" s="21"/>
      <c r="N243" s="21"/>
      <c r="O243" s="64"/>
      <c r="P243" s="64"/>
      <c r="Q243" s="21"/>
      <c r="R243" s="21"/>
      <c r="S243" s="64"/>
      <c r="T243" s="64"/>
      <c r="U243" s="21"/>
      <c r="V243" s="21"/>
      <c r="W243" s="64"/>
      <c r="X243" s="64"/>
      <c r="Y243" s="21"/>
    </row>
    <row r="244" spans="1:25">
      <c r="A244" s="12"/>
      <c r="B244" s="88" t="s">
        <v>620</v>
      </c>
      <c r="C244" s="61">
        <v>45</v>
      </c>
      <c r="D244" s="61"/>
      <c r="E244" s="44"/>
      <c r="F244" s="44"/>
      <c r="G244" s="61">
        <v>5</v>
      </c>
      <c r="H244" s="61"/>
      <c r="I244" s="44"/>
      <c r="J244" s="44"/>
      <c r="K244" s="61">
        <v>10</v>
      </c>
      <c r="L244" s="61"/>
      <c r="M244" s="44"/>
      <c r="N244" s="44"/>
      <c r="O244" s="61">
        <v>257</v>
      </c>
      <c r="P244" s="61"/>
      <c r="Q244" s="44"/>
      <c r="R244" s="44"/>
      <c r="S244" s="61">
        <v>4</v>
      </c>
      <c r="T244" s="61"/>
      <c r="U244" s="44"/>
      <c r="V244" s="44"/>
      <c r="W244" s="61">
        <v>4</v>
      </c>
      <c r="X244" s="61"/>
      <c r="Y244" s="44"/>
    </row>
    <row r="245" spans="1:25">
      <c r="A245" s="12"/>
      <c r="B245" s="88"/>
      <c r="C245" s="61"/>
      <c r="D245" s="61"/>
      <c r="E245" s="44"/>
      <c r="F245" s="44"/>
      <c r="G245" s="61"/>
      <c r="H245" s="61"/>
      <c r="I245" s="44"/>
      <c r="J245" s="44"/>
      <c r="K245" s="61"/>
      <c r="L245" s="61"/>
      <c r="M245" s="44"/>
      <c r="N245" s="44"/>
      <c r="O245" s="61"/>
      <c r="P245" s="61"/>
      <c r="Q245" s="44"/>
      <c r="R245" s="44"/>
      <c r="S245" s="61"/>
      <c r="T245" s="61"/>
      <c r="U245" s="44"/>
      <c r="V245" s="44"/>
      <c r="W245" s="61"/>
      <c r="X245" s="61"/>
      <c r="Y245" s="44"/>
    </row>
    <row r="246" spans="1:25">
      <c r="A246" s="12"/>
      <c r="B246" s="62" t="s">
        <v>622</v>
      </c>
      <c r="C246" s="64">
        <v>556</v>
      </c>
      <c r="D246" s="64"/>
      <c r="E246" s="21"/>
      <c r="F246" s="21"/>
      <c r="G246" s="64">
        <v>20</v>
      </c>
      <c r="H246" s="64"/>
      <c r="I246" s="21"/>
      <c r="J246" s="21"/>
      <c r="K246" s="64">
        <v>21</v>
      </c>
      <c r="L246" s="64"/>
      <c r="M246" s="21"/>
      <c r="N246" s="21"/>
      <c r="O246" s="64">
        <v>140</v>
      </c>
      <c r="P246" s="64"/>
      <c r="Q246" s="21"/>
      <c r="R246" s="21"/>
      <c r="S246" s="64" t="s">
        <v>415</v>
      </c>
      <c r="T246" s="64"/>
      <c r="U246" s="21"/>
      <c r="V246" s="21"/>
      <c r="W246" s="64" t="s">
        <v>415</v>
      </c>
      <c r="X246" s="64"/>
      <c r="Y246" s="21"/>
    </row>
    <row r="247" spans="1:25">
      <c r="A247" s="12"/>
      <c r="B247" s="62"/>
      <c r="C247" s="64"/>
      <c r="D247" s="64"/>
      <c r="E247" s="21"/>
      <c r="F247" s="21"/>
      <c r="G247" s="64"/>
      <c r="H247" s="64"/>
      <c r="I247" s="21"/>
      <c r="J247" s="21"/>
      <c r="K247" s="64"/>
      <c r="L247" s="64"/>
      <c r="M247" s="21"/>
      <c r="N247" s="21"/>
      <c r="O247" s="64"/>
      <c r="P247" s="64"/>
      <c r="Q247" s="21"/>
      <c r="R247" s="21"/>
      <c r="S247" s="64"/>
      <c r="T247" s="64"/>
      <c r="U247" s="21"/>
      <c r="V247" s="21"/>
      <c r="W247" s="64"/>
      <c r="X247" s="64"/>
      <c r="Y247" s="21"/>
    </row>
    <row r="248" spans="1:25">
      <c r="A248" s="12"/>
      <c r="B248" s="60" t="s">
        <v>623</v>
      </c>
      <c r="C248" s="61" t="s">
        <v>415</v>
      </c>
      <c r="D248" s="61"/>
      <c r="E248" s="44"/>
      <c r="F248" s="44"/>
      <c r="G248" s="61" t="s">
        <v>415</v>
      </c>
      <c r="H248" s="61"/>
      <c r="I248" s="44"/>
      <c r="J248" s="44"/>
      <c r="K248" s="61" t="s">
        <v>415</v>
      </c>
      <c r="L248" s="61"/>
      <c r="M248" s="44"/>
      <c r="N248" s="44"/>
      <c r="O248" s="61">
        <v>2</v>
      </c>
      <c r="P248" s="61"/>
      <c r="Q248" s="44"/>
      <c r="R248" s="44"/>
      <c r="S248" s="61" t="s">
        <v>415</v>
      </c>
      <c r="T248" s="61"/>
      <c r="U248" s="44"/>
      <c r="V248" s="44"/>
      <c r="W248" s="61" t="s">
        <v>415</v>
      </c>
      <c r="X248" s="61"/>
      <c r="Y248" s="44"/>
    </row>
    <row r="249" spans="1:25" ht="15.75" thickBot="1">
      <c r="A249" s="12"/>
      <c r="B249" s="60"/>
      <c r="C249" s="76"/>
      <c r="D249" s="76"/>
      <c r="E249" s="74"/>
      <c r="F249" s="44"/>
      <c r="G249" s="76"/>
      <c r="H249" s="76"/>
      <c r="I249" s="74"/>
      <c r="J249" s="44"/>
      <c r="K249" s="76"/>
      <c r="L249" s="76"/>
      <c r="M249" s="74"/>
      <c r="N249" s="44"/>
      <c r="O249" s="76"/>
      <c r="P249" s="76"/>
      <c r="Q249" s="74"/>
      <c r="R249" s="44"/>
      <c r="S249" s="76"/>
      <c r="T249" s="76"/>
      <c r="U249" s="74"/>
      <c r="V249" s="44"/>
      <c r="W249" s="76"/>
      <c r="X249" s="76"/>
      <c r="Y249" s="74"/>
    </row>
    <row r="250" spans="1:25">
      <c r="A250" s="12"/>
      <c r="B250" s="78" t="s">
        <v>166</v>
      </c>
      <c r="C250" s="79">
        <v>2472</v>
      </c>
      <c r="D250" s="79"/>
      <c r="E250" s="59"/>
      <c r="F250" s="21"/>
      <c r="G250" s="105">
        <v>119</v>
      </c>
      <c r="H250" s="105"/>
      <c r="I250" s="59"/>
      <c r="J250" s="21"/>
      <c r="K250" s="105">
        <v>94</v>
      </c>
      <c r="L250" s="105"/>
      <c r="M250" s="59"/>
      <c r="N250" s="21"/>
      <c r="O250" s="79">
        <v>1727</v>
      </c>
      <c r="P250" s="79"/>
      <c r="Q250" s="59"/>
      <c r="R250" s="21"/>
      <c r="S250" s="105">
        <v>45</v>
      </c>
      <c r="T250" s="105"/>
      <c r="U250" s="59"/>
      <c r="V250" s="21"/>
      <c r="W250" s="105">
        <v>45</v>
      </c>
      <c r="X250" s="105"/>
      <c r="Y250" s="59"/>
    </row>
    <row r="251" spans="1:25" ht="15.75" thickBot="1">
      <c r="A251" s="12"/>
      <c r="B251" s="78"/>
      <c r="C251" s="68"/>
      <c r="D251" s="68"/>
      <c r="E251" s="69"/>
      <c r="F251" s="21"/>
      <c r="G251" s="70"/>
      <c r="H251" s="70"/>
      <c r="I251" s="69"/>
      <c r="J251" s="21"/>
      <c r="K251" s="70"/>
      <c r="L251" s="70"/>
      <c r="M251" s="69"/>
      <c r="N251" s="21"/>
      <c r="O251" s="68"/>
      <c r="P251" s="68"/>
      <c r="Q251" s="69"/>
      <c r="R251" s="21"/>
      <c r="S251" s="70"/>
      <c r="T251" s="70"/>
      <c r="U251" s="69"/>
      <c r="V251" s="21"/>
      <c r="W251" s="70"/>
      <c r="X251" s="70"/>
      <c r="Y251" s="69"/>
    </row>
    <row r="252" spans="1:25">
      <c r="A252" s="12"/>
      <c r="B252" s="44"/>
      <c r="C252" s="39" t="s">
        <v>407</v>
      </c>
      <c r="D252" s="42">
        <v>30432</v>
      </c>
      <c r="E252" s="45"/>
      <c r="F252" s="44"/>
      <c r="G252" s="39" t="s">
        <v>407</v>
      </c>
      <c r="H252" s="75">
        <v>938</v>
      </c>
      <c r="I252" s="45"/>
      <c r="J252" s="44"/>
      <c r="K252" s="39" t="s">
        <v>407</v>
      </c>
      <c r="L252" s="75">
        <v>807</v>
      </c>
      <c r="M252" s="45"/>
      <c r="N252" s="44"/>
      <c r="O252" s="39" t="s">
        <v>407</v>
      </c>
      <c r="P252" s="42">
        <v>18687</v>
      </c>
      <c r="Q252" s="45"/>
      <c r="R252" s="44"/>
      <c r="S252" s="39" t="s">
        <v>407</v>
      </c>
      <c r="T252" s="75">
        <v>571</v>
      </c>
      <c r="U252" s="45"/>
      <c r="V252" s="44"/>
      <c r="W252" s="39" t="s">
        <v>407</v>
      </c>
      <c r="X252" s="75">
        <v>571</v>
      </c>
      <c r="Y252" s="45"/>
    </row>
    <row r="253" spans="1:25" ht="15.75" thickBot="1">
      <c r="A253" s="12"/>
      <c r="B253" s="44"/>
      <c r="C253" s="40"/>
      <c r="D253" s="43"/>
      <c r="E253" s="46"/>
      <c r="F253" s="44"/>
      <c r="G253" s="40"/>
      <c r="H253" s="80"/>
      <c r="I253" s="46"/>
      <c r="J253" s="44"/>
      <c r="K253" s="40"/>
      <c r="L253" s="80"/>
      <c r="M253" s="46"/>
      <c r="N253" s="44"/>
      <c r="O253" s="40"/>
      <c r="P253" s="43"/>
      <c r="Q253" s="46"/>
      <c r="R253" s="44"/>
      <c r="S253" s="40"/>
      <c r="T253" s="80"/>
      <c r="U253" s="46"/>
      <c r="V253" s="44"/>
      <c r="W253" s="40"/>
      <c r="X253" s="80"/>
      <c r="Y253" s="46"/>
    </row>
    <row r="254" spans="1:25" ht="15.75" thickTop="1">
      <c r="A254" s="12"/>
      <c r="B254" s="15"/>
      <c r="C254" s="15"/>
      <c r="D254" s="15"/>
      <c r="E254" s="15"/>
      <c r="F254" s="15"/>
      <c r="G254" s="15"/>
      <c r="H254" s="15"/>
      <c r="I254" s="15"/>
      <c r="J254" s="15"/>
      <c r="K254" s="15"/>
      <c r="L254" s="15"/>
      <c r="M254" s="15"/>
    </row>
    <row r="255" spans="1:25">
      <c r="A255" s="12"/>
      <c r="B255" s="13"/>
      <c r="C255" s="13"/>
      <c r="D255" s="13"/>
      <c r="E255" s="13"/>
      <c r="F255" s="13"/>
      <c r="G255" s="13"/>
      <c r="H255" s="13"/>
      <c r="I255" s="13"/>
      <c r="J255" s="13"/>
      <c r="K255" s="13"/>
      <c r="L255" s="13"/>
      <c r="M255" s="13"/>
    </row>
    <row r="256" spans="1:25">
      <c r="A256" s="12"/>
      <c r="B256" s="32"/>
      <c r="C256" s="34" t="s">
        <v>722</v>
      </c>
      <c r="D256" s="34"/>
      <c r="E256" s="34"/>
      <c r="F256" s="34"/>
      <c r="G256" s="34"/>
      <c r="H256" s="34"/>
      <c r="I256" s="34"/>
      <c r="J256" s="34"/>
      <c r="K256" s="34"/>
      <c r="L256" s="34"/>
      <c r="M256" s="34"/>
    </row>
    <row r="257" spans="1:13" ht="15.75" thickBot="1">
      <c r="A257" s="12"/>
      <c r="B257" s="32"/>
      <c r="C257" s="33" t="s">
        <v>730</v>
      </c>
      <c r="D257" s="33"/>
      <c r="E257" s="33"/>
      <c r="F257" s="33"/>
      <c r="G257" s="33"/>
      <c r="H257" s="33"/>
      <c r="I257" s="33"/>
      <c r="J257" s="33"/>
      <c r="K257" s="33"/>
      <c r="L257" s="33"/>
      <c r="M257" s="33"/>
    </row>
    <row r="258" spans="1:13">
      <c r="A258" s="12"/>
      <c r="B258" s="103" t="s">
        <v>409</v>
      </c>
      <c r="C258" s="35" t="s">
        <v>725</v>
      </c>
      <c r="D258" s="35"/>
      <c r="E258" s="35"/>
      <c r="F258" s="59"/>
      <c r="G258" s="35" t="s">
        <v>272</v>
      </c>
      <c r="H258" s="35"/>
      <c r="I258" s="35"/>
      <c r="J258" s="59"/>
      <c r="K258" s="35" t="s">
        <v>272</v>
      </c>
      <c r="L258" s="35"/>
      <c r="M258" s="35"/>
    </row>
    <row r="259" spans="1:13">
      <c r="A259" s="12"/>
      <c r="B259" s="103"/>
      <c r="C259" s="34" t="s">
        <v>711</v>
      </c>
      <c r="D259" s="34"/>
      <c r="E259" s="34"/>
      <c r="F259" s="21"/>
      <c r="G259" s="34" t="s">
        <v>726</v>
      </c>
      <c r="H259" s="34"/>
      <c r="I259" s="34"/>
      <c r="J259" s="21"/>
      <c r="K259" s="34" t="s">
        <v>726</v>
      </c>
      <c r="L259" s="34"/>
      <c r="M259" s="34"/>
    </row>
    <row r="260" spans="1:13">
      <c r="A260" s="12"/>
      <c r="B260" s="103"/>
      <c r="C260" s="34" t="s">
        <v>712</v>
      </c>
      <c r="D260" s="34"/>
      <c r="E260" s="34"/>
      <c r="F260" s="21"/>
      <c r="G260" s="34" t="s">
        <v>727</v>
      </c>
      <c r="H260" s="34"/>
      <c r="I260" s="34"/>
      <c r="J260" s="21"/>
      <c r="K260" s="34" t="s">
        <v>727</v>
      </c>
      <c r="L260" s="34"/>
      <c r="M260" s="34"/>
    </row>
    <row r="261" spans="1:13">
      <c r="A261" s="12"/>
      <c r="B261" s="103"/>
      <c r="C261" s="11"/>
      <c r="D261" s="11"/>
      <c r="E261" s="11"/>
      <c r="F261" s="21"/>
      <c r="G261" s="11"/>
      <c r="H261" s="11"/>
      <c r="I261" s="11"/>
      <c r="J261" s="21"/>
      <c r="K261" s="34" t="s">
        <v>728</v>
      </c>
      <c r="L261" s="34"/>
      <c r="M261" s="34"/>
    </row>
    <row r="262" spans="1:13" ht="15.75" thickBot="1">
      <c r="A262" s="12"/>
      <c r="B262" s="103"/>
      <c r="C262" s="104"/>
      <c r="D262" s="104"/>
      <c r="E262" s="104"/>
      <c r="F262" s="21"/>
      <c r="G262" s="104"/>
      <c r="H262" s="104"/>
      <c r="I262" s="104"/>
      <c r="J262" s="21"/>
      <c r="K262" s="33" t="s">
        <v>729</v>
      </c>
      <c r="L262" s="33"/>
      <c r="M262" s="33"/>
    </row>
    <row r="263" spans="1:13" ht="25.5">
      <c r="A263" s="12"/>
      <c r="B263" s="50" t="s">
        <v>718</v>
      </c>
      <c r="C263" s="45"/>
      <c r="D263" s="45"/>
      <c r="E263" s="45"/>
      <c r="F263" s="30"/>
      <c r="G263" s="45"/>
      <c r="H263" s="45"/>
      <c r="I263" s="45"/>
      <c r="J263" s="30"/>
      <c r="K263" s="45"/>
      <c r="L263" s="45"/>
      <c r="M263" s="45"/>
    </row>
    <row r="264" spans="1:13">
      <c r="A264" s="12"/>
      <c r="B264" s="52" t="s">
        <v>617</v>
      </c>
      <c r="C264" s="21"/>
      <c r="D264" s="21"/>
      <c r="E264" s="21"/>
      <c r="F264" s="17"/>
      <c r="G264" s="21"/>
      <c r="H264" s="21"/>
      <c r="I264" s="21"/>
      <c r="J264" s="17"/>
      <c r="K264" s="21"/>
      <c r="L264" s="21"/>
      <c r="M264" s="21"/>
    </row>
    <row r="265" spans="1:13">
      <c r="A265" s="12"/>
      <c r="B265" s="88" t="s">
        <v>618</v>
      </c>
      <c r="C265" s="38" t="s">
        <v>407</v>
      </c>
      <c r="D265" s="41">
        <v>8408</v>
      </c>
      <c r="E265" s="44"/>
      <c r="F265" s="44"/>
      <c r="G265" s="38" t="s">
        <v>407</v>
      </c>
      <c r="H265" s="61">
        <v>411</v>
      </c>
      <c r="I265" s="44"/>
      <c r="J265" s="44"/>
      <c r="K265" s="38" t="s">
        <v>407</v>
      </c>
      <c r="L265" s="61">
        <v>411</v>
      </c>
      <c r="M265" s="44"/>
    </row>
    <row r="266" spans="1:13">
      <c r="A266" s="12"/>
      <c r="B266" s="88"/>
      <c r="C266" s="38"/>
      <c r="D266" s="41"/>
      <c r="E266" s="44"/>
      <c r="F266" s="44"/>
      <c r="G266" s="38"/>
      <c r="H266" s="61"/>
      <c r="I266" s="44"/>
      <c r="J266" s="44"/>
      <c r="K266" s="38"/>
      <c r="L266" s="61"/>
      <c r="M266" s="44"/>
    </row>
    <row r="267" spans="1:13">
      <c r="A267" s="12"/>
      <c r="B267" s="87" t="s">
        <v>619</v>
      </c>
      <c r="C267" s="63">
        <v>1624</v>
      </c>
      <c r="D267" s="63"/>
      <c r="E267" s="21"/>
      <c r="F267" s="21"/>
      <c r="G267" s="64">
        <v>77</v>
      </c>
      <c r="H267" s="64"/>
      <c r="I267" s="21"/>
      <c r="J267" s="21"/>
      <c r="K267" s="64">
        <v>77</v>
      </c>
      <c r="L267" s="64"/>
      <c r="M267" s="21"/>
    </row>
    <row r="268" spans="1:13">
      <c r="A268" s="12"/>
      <c r="B268" s="87"/>
      <c r="C268" s="63"/>
      <c r="D268" s="63"/>
      <c r="E268" s="21"/>
      <c r="F268" s="21"/>
      <c r="G268" s="64"/>
      <c r="H268" s="64"/>
      <c r="I268" s="21"/>
      <c r="J268" s="21"/>
      <c r="K268" s="64"/>
      <c r="L268" s="64"/>
      <c r="M268" s="21"/>
    </row>
    <row r="269" spans="1:13">
      <c r="A269" s="12"/>
      <c r="B269" s="88" t="s">
        <v>620</v>
      </c>
      <c r="C269" s="41">
        <v>1349</v>
      </c>
      <c r="D269" s="41"/>
      <c r="E269" s="44"/>
      <c r="F269" s="44"/>
      <c r="G269" s="61">
        <v>98</v>
      </c>
      <c r="H269" s="61"/>
      <c r="I269" s="44"/>
      <c r="J269" s="44"/>
      <c r="K269" s="61">
        <v>98</v>
      </c>
      <c r="L269" s="61"/>
      <c r="M269" s="44"/>
    </row>
    <row r="270" spans="1:13">
      <c r="A270" s="12"/>
      <c r="B270" s="88"/>
      <c r="C270" s="41"/>
      <c r="D270" s="41"/>
      <c r="E270" s="44"/>
      <c r="F270" s="44"/>
      <c r="G270" s="61"/>
      <c r="H270" s="61"/>
      <c r="I270" s="44"/>
      <c r="J270" s="44"/>
      <c r="K270" s="61"/>
      <c r="L270" s="61"/>
      <c r="M270" s="44"/>
    </row>
    <row r="271" spans="1:13">
      <c r="A271" s="12"/>
      <c r="B271" s="62" t="s">
        <v>622</v>
      </c>
      <c r="C271" s="63">
        <v>1494</v>
      </c>
      <c r="D271" s="63"/>
      <c r="E271" s="21"/>
      <c r="F271" s="21"/>
      <c r="G271" s="64">
        <v>81</v>
      </c>
      <c r="H271" s="64"/>
      <c r="I271" s="21"/>
      <c r="J271" s="21"/>
      <c r="K271" s="64">
        <v>81</v>
      </c>
      <c r="L271" s="64"/>
      <c r="M271" s="21"/>
    </row>
    <row r="272" spans="1:13">
      <c r="A272" s="12"/>
      <c r="B272" s="62"/>
      <c r="C272" s="63"/>
      <c r="D272" s="63"/>
      <c r="E272" s="21"/>
      <c r="F272" s="21"/>
      <c r="G272" s="64"/>
      <c r="H272" s="64"/>
      <c r="I272" s="21"/>
      <c r="J272" s="21"/>
      <c r="K272" s="64"/>
      <c r="L272" s="64"/>
      <c r="M272" s="21"/>
    </row>
    <row r="273" spans="1:13">
      <c r="A273" s="12"/>
      <c r="B273" s="60" t="s">
        <v>623</v>
      </c>
      <c r="C273" s="61">
        <v>35</v>
      </c>
      <c r="D273" s="61"/>
      <c r="E273" s="44"/>
      <c r="F273" s="44"/>
      <c r="G273" s="61">
        <v>2</v>
      </c>
      <c r="H273" s="61"/>
      <c r="I273" s="44"/>
      <c r="J273" s="44"/>
      <c r="K273" s="61">
        <v>2</v>
      </c>
      <c r="L273" s="61"/>
      <c r="M273" s="44"/>
    </row>
    <row r="274" spans="1:13" ht="15.75" thickBot="1">
      <c r="A274" s="12"/>
      <c r="B274" s="60"/>
      <c r="C274" s="76"/>
      <c r="D274" s="76"/>
      <c r="E274" s="74"/>
      <c r="F274" s="44"/>
      <c r="G274" s="76"/>
      <c r="H274" s="76"/>
      <c r="I274" s="74"/>
      <c r="J274" s="44"/>
      <c r="K274" s="76"/>
      <c r="L274" s="76"/>
      <c r="M274" s="74"/>
    </row>
    <row r="275" spans="1:13">
      <c r="A275" s="12"/>
      <c r="B275" s="78" t="s">
        <v>166</v>
      </c>
      <c r="C275" s="79">
        <v>12910</v>
      </c>
      <c r="D275" s="79"/>
      <c r="E275" s="59"/>
      <c r="F275" s="21"/>
      <c r="G275" s="105">
        <v>669</v>
      </c>
      <c r="H275" s="105"/>
      <c r="I275" s="59"/>
      <c r="J275" s="21"/>
      <c r="K275" s="105">
        <v>669</v>
      </c>
      <c r="L275" s="105"/>
      <c r="M275" s="59"/>
    </row>
    <row r="276" spans="1:13" ht="15.75" thickBot="1">
      <c r="A276" s="12"/>
      <c r="B276" s="78"/>
      <c r="C276" s="68"/>
      <c r="D276" s="68"/>
      <c r="E276" s="69"/>
      <c r="F276" s="21"/>
      <c r="G276" s="70"/>
      <c r="H276" s="70"/>
      <c r="I276" s="69"/>
      <c r="J276" s="21"/>
      <c r="K276" s="70"/>
      <c r="L276" s="70"/>
      <c r="M276" s="69"/>
    </row>
    <row r="277" spans="1:13">
      <c r="A277" s="12"/>
      <c r="B277" s="50" t="s">
        <v>719</v>
      </c>
      <c r="C277" s="45"/>
      <c r="D277" s="45"/>
      <c r="E277" s="45"/>
      <c r="F277" s="30"/>
      <c r="G277" s="45"/>
      <c r="H277" s="45"/>
      <c r="I277" s="45"/>
      <c r="J277" s="30"/>
      <c r="K277" s="45"/>
      <c r="L277" s="45"/>
      <c r="M277" s="45"/>
    </row>
    <row r="278" spans="1:13">
      <c r="A278" s="12"/>
      <c r="B278" s="52" t="s">
        <v>617</v>
      </c>
      <c r="C278" s="21"/>
      <c r="D278" s="21"/>
      <c r="E278" s="21"/>
      <c r="F278" s="17"/>
      <c r="G278" s="21"/>
      <c r="H278" s="21"/>
      <c r="I278" s="21"/>
      <c r="J278" s="17"/>
      <c r="K278" s="21"/>
      <c r="L278" s="21"/>
      <c r="M278" s="21"/>
    </row>
    <row r="279" spans="1:13">
      <c r="A279" s="12"/>
      <c r="B279" s="88" t="s">
        <v>618</v>
      </c>
      <c r="C279" s="41">
        <v>1225</v>
      </c>
      <c r="D279" s="41"/>
      <c r="E279" s="44"/>
      <c r="F279" s="44"/>
      <c r="G279" s="61">
        <v>26</v>
      </c>
      <c r="H279" s="61"/>
      <c r="I279" s="44"/>
      <c r="J279" s="44"/>
      <c r="K279" s="61">
        <v>26</v>
      </c>
      <c r="L279" s="61"/>
      <c r="M279" s="44"/>
    </row>
    <row r="280" spans="1:13">
      <c r="A280" s="12"/>
      <c r="B280" s="88"/>
      <c r="C280" s="41"/>
      <c r="D280" s="41"/>
      <c r="E280" s="44"/>
      <c r="F280" s="44"/>
      <c r="G280" s="61"/>
      <c r="H280" s="61"/>
      <c r="I280" s="44"/>
      <c r="J280" s="44"/>
      <c r="K280" s="61"/>
      <c r="L280" s="61"/>
      <c r="M280" s="44"/>
    </row>
    <row r="281" spans="1:13">
      <c r="A281" s="12"/>
      <c r="B281" s="87" t="s">
        <v>620</v>
      </c>
      <c r="C281" s="64">
        <v>99</v>
      </c>
      <c r="D281" s="64"/>
      <c r="E281" s="21"/>
      <c r="F281" s="21"/>
      <c r="G281" s="64">
        <v>18</v>
      </c>
      <c r="H281" s="64"/>
      <c r="I281" s="21"/>
      <c r="J281" s="21"/>
      <c r="K281" s="64">
        <v>18</v>
      </c>
      <c r="L281" s="64"/>
      <c r="M281" s="21"/>
    </row>
    <row r="282" spans="1:13">
      <c r="A282" s="12"/>
      <c r="B282" s="87"/>
      <c r="C282" s="64"/>
      <c r="D282" s="64"/>
      <c r="E282" s="21"/>
      <c r="F282" s="21"/>
      <c r="G282" s="64"/>
      <c r="H282" s="64"/>
      <c r="I282" s="21"/>
      <c r="J282" s="21"/>
      <c r="K282" s="64"/>
      <c r="L282" s="64"/>
      <c r="M282" s="21"/>
    </row>
    <row r="283" spans="1:13">
      <c r="A283" s="12"/>
      <c r="B283" s="60" t="s">
        <v>622</v>
      </c>
      <c r="C283" s="61">
        <v>210</v>
      </c>
      <c r="D283" s="61"/>
      <c r="E283" s="44"/>
      <c r="F283" s="44"/>
      <c r="G283" s="61">
        <v>18</v>
      </c>
      <c r="H283" s="61"/>
      <c r="I283" s="44"/>
      <c r="J283" s="44"/>
      <c r="K283" s="61">
        <v>18</v>
      </c>
      <c r="L283" s="61"/>
      <c r="M283" s="44"/>
    </row>
    <row r="284" spans="1:13">
      <c r="A284" s="12"/>
      <c r="B284" s="60"/>
      <c r="C284" s="61"/>
      <c r="D284" s="61"/>
      <c r="E284" s="44"/>
      <c r="F284" s="44"/>
      <c r="G284" s="61"/>
      <c r="H284" s="61"/>
      <c r="I284" s="44"/>
      <c r="J284" s="44"/>
      <c r="K284" s="61"/>
      <c r="L284" s="61"/>
      <c r="M284" s="44"/>
    </row>
    <row r="285" spans="1:13">
      <c r="A285" s="12"/>
      <c r="B285" s="78" t="s">
        <v>166</v>
      </c>
      <c r="C285" s="63">
        <v>1534</v>
      </c>
      <c r="D285" s="63"/>
      <c r="E285" s="21"/>
      <c r="F285" s="21"/>
      <c r="G285" s="64">
        <v>62</v>
      </c>
      <c r="H285" s="64"/>
      <c r="I285" s="21"/>
      <c r="J285" s="21"/>
      <c r="K285" s="64">
        <v>62</v>
      </c>
      <c r="L285" s="64"/>
      <c r="M285" s="21"/>
    </row>
    <row r="286" spans="1:13" ht="15.75" thickBot="1">
      <c r="A286" s="12"/>
      <c r="B286" s="78"/>
      <c r="C286" s="68"/>
      <c r="D286" s="68"/>
      <c r="E286" s="69"/>
      <c r="F286" s="21"/>
      <c r="G286" s="70"/>
      <c r="H286" s="70"/>
      <c r="I286" s="69"/>
      <c r="J286" s="21"/>
      <c r="K286" s="70"/>
      <c r="L286" s="70"/>
      <c r="M286" s="69"/>
    </row>
    <row r="287" spans="1:13">
      <c r="A287" s="12"/>
      <c r="B287" s="44"/>
      <c r="C287" s="39" t="s">
        <v>407</v>
      </c>
      <c r="D287" s="42">
        <v>14444</v>
      </c>
      <c r="E287" s="45"/>
      <c r="F287" s="44"/>
      <c r="G287" s="39" t="s">
        <v>407</v>
      </c>
      <c r="H287" s="75">
        <v>731</v>
      </c>
      <c r="I287" s="45"/>
      <c r="J287" s="44"/>
      <c r="K287" s="39" t="s">
        <v>407</v>
      </c>
      <c r="L287" s="75">
        <v>731</v>
      </c>
      <c r="M287" s="45"/>
    </row>
    <row r="288" spans="1:13" ht="15.75" thickBot="1">
      <c r="A288" s="12"/>
      <c r="B288" s="44"/>
      <c r="C288" s="40"/>
      <c r="D288" s="43"/>
      <c r="E288" s="46"/>
      <c r="F288" s="44"/>
      <c r="G288" s="40"/>
      <c r="H288" s="80"/>
      <c r="I288" s="46"/>
      <c r="J288" s="44"/>
      <c r="K288" s="40"/>
      <c r="L288" s="80"/>
      <c r="M288" s="46"/>
    </row>
    <row r="289" spans="1:29" ht="15.75" thickTop="1">
      <c r="A289" s="12"/>
      <c r="B289" s="21" t="s">
        <v>731</v>
      </c>
      <c r="C289" s="21"/>
      <c r="D289" s="21"/>
      <c r="E289" s="21"/>
      <c r="F289" s="21"/>
      <c r="G289" s="21"/>
      <c r="H289" s="21"/>
      <c r="I289" s="21"/>
      <c r="J289" s="21"/>
      <c r="K289" s="21"/>
      <c r="L289" s="21"/>
      <c r="M289" s="21"/>
      <c r="N289" s="21"/>
      <c r="O289" s="21"/>
      <c r="P289" s="21"/>
      <c r="Q289" s="21"/>
      <c r="R289" s="21"/>
      <c r="S289" s="21"/>
      <c r="T289" s="21"/>
      <c r="U289" s="21"/>
      <c r="V289" s="21"/>
      <c r="W289" s="21"/>
      <c r="X289" s="21"/>
      <c r="Y289" s="21"/>
      <c r="Z289" s="21"/>
      <c r="AA289" s="21"/>
      <c r="AB289" s="21"/>
      <c r="AC289" s="21"/>
    </row>
    <row r="290" spans="1:29" ht="25.5" customHeight="1">
      <c r="A290" s="12"/>
      <c r="B290" s="20" t="s">
        <v>732</v>
      </c>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c r="AA290" s="20"/>
      <c r="AB290" s="20"/>
      <c r="AC290" s="20"/>
    </row>
    <row r="291" spans="1:29">
      <c r="A291" s="12"/>
      <c r="B291" s="124" t="s">
        <v>733</v>
      </c>
      <c r="C291" s="124"/>
      <c r="D291" s="124"/>
      <c r="E291" s="124"/>
      <c r="F291" s="124"/>
      <c r="G291" s="124"/>
      <c r="H291" s="124"/>
      <c r="I291" s="124"/>
      <c r="J291" s="124"/>
      <c r="K291" s="124"/>
      <c r="L291" s="124"/>
      <c r="M291" s="124"/>
      <c r="N291" s="124"/>
      <c r="O291" s="124"/>
      <c r="P291" s="124"/>
      <c r="Q291" s="124"/>
      <c r="R291" s="124"/>
      <c r="S291" s="124"/>
      <c r="T291" s="124"/>
      <c r="U291" s="124"/>
      <c r="V291" s="124"/>
      <c r="W291" s="124"/>
      <c r="X291" s="124"/>
      <c r="Y291" s="124"/>
      <c r="Z291" s="124"/>
      <c r="AA291" s="124"/>
      <c r="AB291" s="124"/>
      <c r="AC291" s="124"/>
    </row>
    <row r="292" spans="1:29">
      <c r="A292" s="12"/>
      <c r="B292" s="15"/>
      <c r="C292" s="15"/>
      <c r="D292" s="15"/>
      <c r="E292" s="15"/>
      <c r="F292" s="15"/>
      <c r="G292" s="15"/>
      <c r="H292" s="15"/>
      <c r="I292" s="15"/>
    </row>
    <row r="293" spans="1:29">
      <c r="A293" s="12"/>
      <c r="B293" s="13"/>
      <c r="C293" s="13"/>
      <c r="D293" s="13"/>
      <c r="E293" s="13"/>
      <c r="F293" s="13"/>
      <c r="G293" s="13"/>
      <c r="H293" s="13"/>
      <c r="I293" s="13"/>
    </row>
    <row r="294" spans="1:29">
      <c r="A294" s="12"/>
      <c r="B294" s="31" t="s">
        <v>409</v>
      </c>
      <c r="C294" s="34" t="s">
        <v>734</v>
      </c>
      <c r="D294" s="34"/>
      <c r="E294" s="34"/>
      <c r="F294" s="21"/>
      <c r="G294" s="34" t="s">
        <v>734</v>
      </c>
      <c r="H294" s="34"/>
      <c r="I294" s="34"/>
    </row>
    <row r="295" spans="1:29" ht="15.75" thickBot="1">
      <c r="A295" s="12"/>
      <c r="B295" s="31"/>
      <c r="C295" s="33">
        <v>2014</v>
      </c>
      <c r="D295" s="33"/>
      <c r="E295" s="33"/>
      <c r="F295" s="21"/>
      <c r="G295" s="33">
        <v>2013</v>
      </c>
      <c r="H295" s="33"/>
      <c r="I295" s="33"/>
    </row>
    <row r="296" spans="1:29">
      <c r="A296" s="12"/>
      <c r="B296" s="50" t="s">
        <v>735</v>
      </c>
      <c r="C296" s="45"/>
      <c r="D296" s="45"/>
      <c r="E296" s="45"/>
      <c r="F296" s="30"/>
      <c r="G296" s="45"/>
      <c r="H296" s="45"/>
      <c r="I296" s="45"/>
    </row>
    <row r="297" spans="1:29">
      <c r="A297" s="12"/>
      <c r="B297" s="62" t="s">
        <v>736</v>
      </c>
      <c r="C297" s="67" t="s">
        <v>407</v>
      </c>
      <c r="D297" s="63">
        <v>11638</v>
      </c>
      <c r="E297" s="21"/>
      <c r="F297" s="21"/>
      <c r="G297" s="67" t="s">
        <v>407</v>
      </c>
      <c r="H297" s="63">
        <v>8479</v>
      </c>
      <c r="I297" s="21"/>
    </row>
    <row r="298" spans="1:29">
      <c r="A298" s="12"/>
      <c r="B298" s="62"/>
      <c r="C298" s="67"/>
      <c r="D298" s="63"/>
      <c r="E298" s="21"/>
      <c r="F298" s="21"/>
      <c r="G298" s="67"/>
      <c r="H298" s="63"/>
      <c r="I298" s="21"/>
    </row>
    <row r="299" spans="1:29">
      <c r="A299" s="12"/>
      <c r="B299" s="60" t="s">
        <v>737</v>
      </c>
      <c r="C299" s="41">
        <v>4169</v>
      </c>
      <c r="D299" s="41"/>
      <c r="E299" s="44"/>
      <c r="F299" s="44"/>
      <c r="G299" s="41">
        <v>1737</v>
      </c>
      <c r="H299" s="41"/>
      <c r="I299" s="44"/>
    </row>
    <row r="300" spans="1:29" ht="15.75" thickBot="1">
      <c r="A300" s="12"/>
      <c r="B300" s="60"/>
      <c r="C300" s="73"/>
      <c r="D300" s="73"/>
      <c r="E300" s="74"/>
      <c r="F300" s="44"/>
      <c r="G300" s="73"/>
      <c r="H300" s="73"/>
      <c r="I300" s="74"/>
    </row>
    <row r="301" spans="1:29">
      <c r="A301" s="12"/>
      <c r="B301" s="78" t="s">
        <v>738</v>
      </c>
      <c r="C301" s="90" t="s">
        <v>407</v>
      </c>
      <c r="D301" s="79">
        <v>15807</v>
      </c>
      <c r="E301" s="59"/>
      <c r="F301" s="21"/>
      <c r="G301" s="90" t="s">
        <v>407</v>
      </c>
      <c r="H301" s="79">
        <v>10216</v>
      </c>
      <c r="I301" s="59"/>
    </row>
    <row r="302" spans="1:29" ht="15.75" thickBot="1">
      <c r="A302" s="12"/>
      <c r="B302" s="78"/>
      <c r="C302" s="91"/>
      <c r="D302" s="92"/>
      <c r="E302" s="93"/>
      <c r="F302" s="21"/>
      <c r="G302" s="91"/>
      <c r="H302" s="92"/>
      <c r="I302" s="93"/>
    </row>
    <row r="303" spans="1:29" ht="15.75" thickTop="1">
      <c r="A303" s="12"/>
      <c r="B303" s="60" t="s">
        <v>739</v>
      </c>
      <c r="C303" s="119" t="s">
        <v>407</v>
      </c>
      <c r="D303" s="120">
        <v>1919</v>
      </c>
      <c r="E303" s="107"/>
      <c r="F303" s="44"/>
      <c r="G303" s="119" t="s">
        <v>407</v>
      </c>
      <c r="H303" s="120">
        <v>1302</v>
      </c>
      <c r="I303" s="107"/>
    </row>
    <row r="304" spans="1:29">
      <c r="A304" s="12"/>
      <c r="B304" s="60"/>
      <c r="C304" s="38"/>
      <c r="D304" s="41"/>
      <c r="E304" s="44"/>
      <c r="F304" s="44"/>
      <c r="G304" s="38"/>
      <c r="H304" s="41"/>
      <c r="I304" s="44"/>
    </row>
    <row r="305" spans="1:29">
      <c r="A305" s="12"/>
      <c r="B305" s="62" t="s">
        <v>740</v>
      </c>
      <c r="C305" s="67" t="s">
        <v>407</v>
      </c>
      <c r="D305" s="64">
        <v>380</v>
      </c>
      <c r="E305" s="21"/>
      <c r="F305" s="21"/>
      <c r="G305" s="67" t="s">
        <v>407</v>
      </c>
      <c r="H305" s="64" t="s">
        <v>415</v>
      </c>
      <c r="I305" s="21"/>
    </row>
    <row r="306" spans="1:29">
      <c r="A306" s="12"/>
      <c r="B306" s="62"/>
      <c r="C306" s="67"/>
      <c r="D306" s="64"/>
      <c r="E306" s="21"/>
      <c r="F306" s="21"/>
      <c r="G306" s="67"/>
      <c r="H306" s="64"/>
      <c r="I306" s="21"/>
    </row>
    <row r="307" spans="1:29">
      <c r="A307" s="12"/>
      <c r="B307" s="60" t="s">
        <v>741</v>
      </c>
      <c r="C307" s="38" t="s">
        <v>407</v>
      </c>
      <c r="D307" s="61">
        <v>210</v>
      </c>
      <c r="E307" s="44"/>
      <c r="F307" s="44"/>
      <c r="G307" s="38" t="s">
        <v>407</v>
      </c>
      <c r="H307" s="61" t="s">
        <v>415</v>
      </c>
      <c r="I307" s="44"/>
    </row>
    <row r="308" spans="1:29">
      <c r="A308" s="12"/>
      <c r="B308" s="60"/>
      <c r="C308" s="38"/>
      <c r="D308" s="61"/>
      <c r="E308" s="44"/>
      <c r="F308" s="44"/>
      <c r="G308" s="38"/>
      <c r="H308" s="61"/>
      <c r="I308" s="44"/>
    </row>
    <row r="309" spans="1:29">
      <c r="A309" s="12"/>
      <c r="B309" s="21" t="s">
        <v>742</v>
      </c>
      <c r="C309" s="21"/>
      <c r="D309" s="21"/>
      <c r="E309" s="21"/>
      <c r="F309" s="21"/>
      <c r="G309" s="21"/>
      <c r="H309" s="21"/>
      <c r="I309" s="21"/>
      <c r="J309" s="21"/>
      <c r="K309" s="21"/>
      <c r="L309" s="21"/>
      <c r="M309" s="21"/>
      <c r="N309" s="21"/>
      <c r="O309" s="21"/>
      <c r="P309" s="21"/>
      <c r="Q309" s="21"/>
      <c r="R309" s="21"/>
      <c r="S309" s="21"/>
      <c r="T309" s="21"/>
      <c r="U309" s="21"/>
      <c r="V309" s="21"/>
      <c r="W309" s="21"/>
      <c r="X309" s="21"/>
      <c r="Y309" s="21"/>
      <c r="Z309" s="21"/>
      <c r="AA309" s="21"/>
      <c r="AB309" s="21"/>
      <c r="AC309" s="21"/>
    </row>
    <row r="310" spans="1:29">
      <c r="A310" s="12"/>
      <c r="B310" s="15"/>
      <c r="C310" s="15"/>
      <c r="D310" s="15"/>
      <c r="E310" s="15"/>
      <c r="F310" s="15"/>
      <c r="G310" s="15"/>
      <c r="H310" s="15"/>
      <c r="I310" s="15"/>
      <c r="J310" s="15"/>
      <c r="K310" s="15"/>
      <c r="L310" s="15"/>
      <c r="M310" s="15"/>
      <c r="N310" s="15"/>
      <c r="O310" s="15"/>
      <c r="P310" s="15"/>
      <c r="Q310" s="15"/>
      <c r="R310" s="15"/>
      <c r="S310" s="15"/>
      <c r="T310" s="15"/>
      <c r="U310" s="15"/>
      <c r="V310" s="15"/>
      <c r="W310" s="15"/>
    </row>
    <row r="311" spans="1:29">
      <c r="A311" s="12"/>
      <c r="B311" s="13"/>
      <c r="C311" s="13"/>
      <c r="D311" s="13"/>
      <c r="E311" s="13"/>
      <c r="F311" s="13"/>
      <c r="G311" s="13"/>
      <c r="H311" s="13"/>
      <c r="I311" s="13"/>
      <c r="J311" s="13"/>
      <c r="K311" s="13"/>
      <c r="L311" s="13"/>
      <c r="M311" s="13"/>
      <c r="N311" s="13"/>
      <c r="O311" s="13"/>
      <c r="P311" s="13"/>
      <c r="Q311" s="13"/>
      <c r="R311" s="13"/>
      <c r="S311" s="13"/>
      <c r="T311" s="13"/>
      <c r="U311" s="13"/>
      <c r="V311" s="13"/>
      <c r="W311" s="13"/>
    </row>
    <row r="312" spans="1:29">
      <c r="A312" s="12"/>
      <c r="B312" s="32"/>
      <c r="C312" s="34" t="s">
        <v>722</v>
      </c>
      <c r="D312" s="34"/>
      <c r="E312" s="34"/>
      <c r="F312" s="34"/>
      <c r="G312" s="34"/>
      <c r="H312" s="34"/>
      <c r="I312" s="34"/>
      <c r="J312" s="34"/>
      <c r="K312" s="34"/>
      <c r="L312" s="34"/>
      <c r="M312" s="21"/>
      <c r="N312" s="34" t="s">
        <v>722</v>
      </c>
      <c r="O312" s="34"/>
      <c r="P312" s="34"/>
      <c r="Q312" s="34"/>
      <c r="R312" s="34"/>
      <c r="S312" s="34"/>
      <c r="T312" s="34"/>
      <c r="U312" s="34"/>
      <c r="V312" s="34"/>
      <c r="W312" s="34"/>
    </row>
    <row r="313" spans="1:29" ht="15.75" thickBot="1">
      <c r="A313" s="12"/>
      <c r="B313" s="32"/>
      <c r="C313" s="33" t="s">
        <v>723</v>
      </c>
      <c r="D313" s="33"/>
      <c r="E313" s="33"/>
      <c r="F313" s="33"/>
      <c r="G313" s="33"/>
      <c r="H313" s="33"/>
      <c r="I313" s="33"/>
      <c r="J313" s="33"/>
      <c r="K313" s="33"/>
      <c r="L313" s="33"/>
      <c r="M313" s="21"/>
      <c r="N313" s="33" t="s">
        <v>724</v>
      </c>
      <c r="O313" s="33"/>
      <c r="P313" s="33"/>
      <c r="Q313" s="33"/>
      <c r="R313" s="33"/>
      <c r="S313" s="33"/>
      <c r="T313" s="33"/>
      <c r="U313" s="33"/>
      <c r="V313" s="33"/>
      <c r="W313" s="33"/>
    </row>
    <row r="314" spans="1:29">
      <c r="A314" s="12"/>
      <c r="B314" s="103" t="s">
        <v>743</v>
      </c>
      <c r="C314" s="35" t="s">
        <v>744</v>
      </c>
      <c r="D314" s="35"/>
      <c r="E314" s="59"/>
      <c r="F314" s="35" t="s">
        <v>747</v>
      </c>
      <c r="G314" s="35"/>
      <c r="H314" s="35"/>
      <c r="I314" s="59"/>
      <c r="J314" s="35" t="s">
        <v>749</v>
      </c>
      <c r="K314" s="35"/>
      <c r="L314" s="35"/>
      <c r="M314" s="21"/>
      <c r="N314" s="35" t="s">
        <v>744</v>
      </c>
      <c r="O314" s="35"/>
      <c r="P314" s="59"/>
      <c r="Q314" s="35" t="s">
        <v>747</v>
      </c>
      <c r="R314" s="35"/>
      <c r="S314" s="35"/>
      <c r="T314" s="59"/>
      <c r="U314" s="35" t="s">
        <v>749</v>
      </c>
      <c r="V314" s="35"/>
      <c r="W314" s="35"/>
    </row>
    <row r="315" spans="1:29">
      <c r="A315" s="12"/>
      <c r="B315" s="103"/>
      <c r="C315" s="34" t="s">
        <v>745</v>
      </c>
      <c r="D315" s="34"/>
      <c r="E315" s="21"/>
      <c r="F315" s="34" t="s">
        <v>748</v>
      </c>
      <c r="G315" s="34"/>
      <c r="H315" s="34"/>
      <c r="I315" s="21"/>
      <c r="J315" s="34" t="s">
        <v>748</v>
      </c>
      <c r="K315" s="34"/>
      <c r="L315" s="34"/>
      <c r="M315" s="21"/>
      <c r="N315" s="34" t="s">
        <v>745</v>
      </c>
      <c r="O315" s="34"/>
      <c r="P315" s="21"/>
      <c r="Q315" s="34" t="s">
        <v>748</v>
      </c>
      <c r="R315" s="34"/>
      <c r="S315" s="34"/>
      <c r="T315" s="21"/>
      <c r="U315" s="34" t="s">
        <v>748</v>
      </c>
      <c r="V315" s="34"/>
      <c r="W315" s="34"/>
    </row>
    <row r="316" spans="1:29" ht="15.75" thickBot="1">
      <c r="A316" s="12"/>
      <c r="B316" s="103"/>
      <c r="C316" s="33" t="s">
        <v>746</v>
      </c>
      <c r="D316" s="33"/>
      <c r="E316" s="21"/>
      <c r="F316" s="33" t="s">
        <v>712</v>
      </c>
      <c r="G316" s="33"/>
      <c r="H316" s="33"/>
      <c r="I316" s="21"/>
      <c r="J316" s="33" t="s">
        <v>712</v>
      </c>
      <c r="K316" s="33"/>
      <c r="L316" s="33"/>
      <c r="M316" s="21"/>
      <c r="N316" s="33" t="s">
        <v>746</v>
      </c>
      <c r="O316" s="33"/>
      <c r="P316" s="21"/>
      <c r="Q316" s="33" t="s">
        <v>712</v>
      </c>
      <c r="R316" s="33"/>
      <c r="S316" s="33"/>
      <c r="T316" s="21"/>
      <c r="U316" s="33" t="s">
        <v>712</v>
      </c>
      <c r="V316" s="33"/>
      <c r="W316" s="33"/>
    </row>
    <row r="317" spans="1:29">
      <c r="A317" s="12"/>
      <c r="B317" s="60" t="s">
        <v>750</v>
      </c>
      <c r="C317" s="75">
        <v>16</v>
      </c>
      <c r="D317" s="45"/>
      <c r="E317" s="44"/>
      <c r="F317" s="39" t="s">
        <v>407</v>
      </c>
      <c r="G317" s="42">
        <v>2497</v>
      </c>
      <c r="H317" s="45"/>
      <c r="I317" s="44"/>
      <c r="J317" s="39" t="s">
        <v>407</v>
      </c>
      <c r="K317" s="42">
        <v>2497</v>
      </c>
      <c r="L317" s="45"/>
      <c r="M317" s="44"/>
      <c r="N317" s="75">
        <v>8</v>
      </c>
      <c r="O317" s="45"/>
      <c r="P317" s="44"/>
      <c r="Q317" s="39" t="s">
        <v>407</v>
      </c>
      <c r="R317" s="42">
        <v>1129</v>
      </c>
      <c r="S317" s="45"/>
      <c r="T317" s="44"/>
      <c r="U317" s="39" t="s">
        <v>407</v>
      </c>
      <c r="V317" s="42">
        <v>1129</v>
      </c>
      <c r="W317" s="45"/>
    </row>
    <row r="318" spans="1:29">
      <c r="A318" s="12"/>
      <c r="B318" s="60"/>
      <c r="C318" s="61"/>
      <c r="D318" s="44"/>
      <c r="E318" s="44"/>
      <c r="F318" s="38"/>
      <c r="G318" s="41"/>
      <c r="H318" s="44"/>
      <c r="I318" s="44"/>
      <c r="J318" s="38"/>
      <c r="K318" s="41"/>
      <c r="L318" s="44"/>
      <c r="M318" s="44"/>
      <c r="N318" s="61"/>
      <c r="O318" s="44"/>
      <c r="P318" s="44"/>
      <c r="Q318" s="38"/>
      <c r="R318" s="41"/>
      <c r="S318" s="44"/>
      <c r="T318" s="44"/>
      <c r="U318" s="38"/>
      <c r="V318" s="41"/>
      <c r="W318" s="44"/>
    </row>
    <row r="319" spans="1:29">
      <c r="A319" s="12"/>
      <c r="B319" s="62" t="s">
        <v>751</v>
      </c>
      <c r="C319" s="64">
        <v>6</v>
      </c>
      <c r="D319" s="21"/>
      <c r="E319" s="21"/>
      <c r="F319" s="63">
        <v>1450</v>
      </c>
      <c r="G319" s="63"/>
      <c r="H319" s="21"/>
      <c r="I319" s="21"/>
      <c r="J319" s="63">
        <v>1450</v>
      </c>
      <c r="K319" s="63"/>
      <c r="L319" s="21"/>
      <c r="M319" s="21"/>
      <c r="N319" s="64">
        <v>4</v>
      </c>
      <c r="O319" s="21"/>
      <c r="P319" s="21"/>
      <c r="Q319" s="63">
        <v>6541</v>
      </c>
      <c r="R319" s="63"/>
      <c r="S319" s="21"/>
      <c r="T319" s="21"/>
      <c r="U319" s="63">
        <v>6541</v>
      </c>
      <c r="V319" s="63"/>
      <c r="W319" s="21"/>
    </row>
    <row r="320" spans="1:29">
      <c r="A320" s="12"/>
      <c r="B320" s="62"/>
      <c r="C320" s="64"/>
      <c r="D320" s="21"/>
      <c r="E320" s="21"/>
      <c r="F320" s="63"/>
      <c r="G320" s="63"/>
      <c r="H320" s="21"/>
      <c r="I320" s="21"/>
      <c r="J320" s="63"/>
      <c r="K320" s="63"/>
      <c r="L320" s="21"/>
      <c r="M320" s="21"/>
      <c r="N320" s="64"/>
      <c r="O320" s="21"/>
      <c r="P320" s="21"/>
      <c r="Q320" s="63"/>
      <c r="R320" s="63"/>
      <c r="S320" s="21"/>
      <c r="T320" s="21"/>
      <c r="U320" s="63"/>
      <c r="V320" s="63"/>
      <c r="W320" s="21"/>
    </row>
    <row r="321" spans="1:29">
      <c r="A321" s="12"/>
      <c r="B321" s="60" t="s">
        <v>620</v>
      </c>
      <c r="C321" s="61">
        <v>15</v>
      </c>
      <c r="D321" s="44"/>
      <c r="E321" s="44"/>
      <c r="F321" s="41">
        <v>4161</v>
      </c>
      <c r="G321" s="41"/>
      <c r="H321" s="44"/>
      <c r="I321" s="44"/>
      <c r="J321" s="41">
        <v>4161</v>
      </c>
      <c r="K321" s="41"/>
      <c r="L321" s="44"/>
      <c r="M321" s="44"/>
      <c r="N321" s="61">
        <v>3</v>
      </c>
      <c r="O321" s="44"/>
      <c r="P321" s="44"/>
      <c r="Q321" s="61">
        <v>521</v>
      </c>
      <c r="R321" s="61"/>
      <c r="S321" s="44"/>
      <c r="T321" s="44"/>
      <c r="U321" s="61">
        <v>521</v>
      </c>
      <c r="V321" s="61"/>
      <c r="W321" s="44"/>
    </row>
    <row r="322" spans="1:29">
      <c r="A322" s="12"/>
      <c r="B322" s="60"/>
      <c r="C322" s="61"/>
      <c r="D322" s="44"/>
      <c r="E322" s="44"/>
      <c r="F322" s="41"/>
      <c r="G322" s="41"/>
      <c r="H322" s="44"/>
      <c r="I322" s="44"/>
      <c r="J322" s="41"/>
      <c r="K322" s="41"/>
      <c r="L322" s="44"/>
      <c r="M322" s="44"/>
      <c r="N322" s="61"/>
      <c r="O322" s="44"/>
      <c r="P322" s="44"/>
      <c r="Q322" s="61"/>
      <c r="R322" s="61"/>
      <c r="S322" s="44"/>
      <c r="T322" s="44"/>
      <c r="U322" s="61"/>
      <c r="V322" s="61"/>
      <c r="W322" s="44"/>
    </row>
    <row r="323" spans="1:29">
      <c r="A323" s="12"/>
      <c r="B323" s="62" t="s">
        <v>707</v>
      </c>
      <c r="C323" s="64">
        <v>8</v>
      </c>
      <c r="D323" s="21"/>
      <c r="E323" s="21"/>
      <c r="F323" s="63">
        <v>1121</v>
      </c>
      <c r="G323" s="63"/>
      <c r="H323" s="21"/>
      <c r="I323" s="21"/>
      <c r="J323" s="63">
        <v>1121</v>
      </c>
      <c r="K323" s="63"/>
      <c r="L323" s="21"/>
      <c r="M323" s="21"/>
      <c r="N323" s="64">
        <v>2</v>
      </c>
      <c r="O323" s="21"/>
      <c r="P323" s="21"/>
      <c r="Q323" s="64">
        <v>61</v>
      </c>
      <c r="R323" s="64"/>
      <c r="S323" s="21"/>
      <c r="T323" s="21"/>
      <c r="U323" s="64">
        <v>61</v>
      </c>
      <c r="V323" s="64"/>
      <c r="W323" s="21"/>
    </row>
    <row r="324" spans="1:29">
      <c r="A324" s="12"/>
      <c r="B324" s="62"/>
      <c r="C324" s="64"/>
      <c r="D324" s="21"/>
      <c r="E324" s="21"/>
      <c r="F324" s="63"/>
      <c r="G324" s="63"/>
      <c r="H324" s="21"/>
      <c r="I324" s="21"/>
      <c r="J324" s="63"/>
      <c r="K324" s="63"/>
      <c r="L324" s="21"/>
      <c r="M324" s="21"/>
      <c r="N324" s="64"/>
      <c r="O324" s="21"/>
      <c r="P324" s="21"/>
      <c r="Q324" s="64"/>
      <c r="R324" s="64"/>
      <c r="S324" s="21"/>
      <c r="T324" s="21"/>
      <c r="U324" s="64"/>
      <c r="V324" s="64"/>
      <c r="W324" s="21"/>
    </row>
    <row r="325" spans="1:29">
      <c r="A325" s="12"/>
      <c r="B325" s="60" t="s">
        <v>752</v>
      </c>
      <c r="C325" s="61">
        <v>1</v>
      </c>
      <c r="D325" s="44"/>
      <c r="E325" s="44"/>
      <c r="F325" s="61">
        <v>2</v>
      </c>
      <c r="G325" s="61"/>
      <c r="H325" s="44"/>
      <c r="I325" s="44"/>
      <c r="J325" s="61">
        <v>2</v>
      </c>
      <c r="K325" s="61"/>
      <c r="L325" s="44"/>
      <c r="M325" s="44"/>
      <c r="N325" s="61">
        <v>2</v>
      </c>
      <c r="O325" s="44"/>
      <c r="P325" s="44"/>
      <c r="Q325" s="61">
        <v>26</v>
      </c>
      <c r="R325" s="61"/>
      <c r="S325" s="44"/>
      <c r="T325" s="44"/>
      <c r="U325" s="61">
        <v>26</v>
      </c>
      <c r="V325" s="61"/>
      <c r="W325" s="44"/>
    </row>
    <row r="326" spans="1:29" ht="15.75" thickBot="1">
      <c r="A326" s="12"/>
      <c r="B326" s="60"/>
      <c r="C326" s="76"/>
      <c r="D326" s="74"/>
      <c r="E326" s="44"/>
      <c r="F326" s="76"/>
      <c r="G326" s="76"/>
      <c r="H326" s="74"/>
      <c r="I326" s="44"/>
      <c r="J326" s="76"/>
      <c r="K326" s="76"/>
      <c r="L326" s="74"/>
      <c r="M326" s="44"/>
      <c r="N326" s="76"/>
      <c r="O326" s="74"/>
      <c r="P326" s="44"/>
      <c r="Q326" s="76"/>
      <c r="R326" s="76"/>
      <c r="S326" s="74"/>
      <c r="T326" s="44"/>
      <c r="U326" s="76"/>
      <c r="V326" s="76"/>
      <c r="W326" s="74"/>
    </row>
    <row r="327" spans="1:29">
      <c r="A327" s="12"/>
      <c r="B327" s="62" t="s">
        <v>753</v>
      </c>
      <c r="C327" s="105">
        <v>46</v>
      </c>
      <c r="D327" s="59"/>
      <c r="E327" s="21"/>
      <c r="F327" s="90" t="s">
        <v>407</v>
      </c>
      <c r="G327" s="79">
        <v>9231</v>
      </c>
      <c r="H327" s="59"/>
      <c r="I327" s="21"/>
      <c r="J327" s="90" t="s">
        <v>407</v>
      </c>
      <c r="K327" s="79">
        <v>9231</v>
      </c>
      <c r="L327" s="59"/>
      <c r="M327" s="21"/>
      <c r="N327" s="105">
        <v>19</v>
      </c>
      <c r="O327" s="59"/>
      <c r="P327" s="21"/>
      <c r="Q327" s="90" t="s">
        <v>407</v>
      </c>
      <c r="R327" s="79">
        <v>8278</v>
      </c>
      <c r="S327" s="59"/>
      <c r="T327" s="21"/>
      <c r="U327" s="90" t="s">
        <v>407</v>
      </c>
      <c r="V327" s="79">
        <v>8278</v>
      </c>
      <c r="W327" s="59"/>
    </row>
    <row r="328" spans="1:29" ht="15.75" thickBot="1">
      <c r="A328" s="12"/>
      <c r="B328" s="62"/>
      <c r="C328" s="106"/>
      <c r="D328" s="93"/>
      <c r="E328" s="21"/>
      <c r="F328" s="91"/>
      <c r="G328" s="92"/>
      <c r="H328" s="93"/>
      <c r="I328" s="21"/>
      <c r="J328" s="91"/>
      <c r="K328" s="92"/>
      <c r="L328" s="93"/>
      <c r="M328" s="21"/>
      <c r="N328" s="106"/>
      <c r="O328" s="93"/>
      <c r="P328" s="21"/>
      <c r="Q328" s="91"/>
      <c r="R328" s="92"/>
      <c r="S328" s="93"/>
      <c r="T328" s="21"/>
      <c r="U328" s="91"/>
      <c r="V328" s="92"/>
      <c r="W328" s="93"/>
    </row>
    <row r="329" spans="1:29" ht="15.75" thickTop="1">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row>
    <row r="330" spans="1:29">
      <c r="A330" s="12"/>
      <c r="B330" s="124" t="s">
        <v>754</v>
      </c>
      <c r="C330" s="124"/>
      <c r="D330" s="124"/>
      <c r="E330" s="124"/>
      <c r="F330" s="124"/>
      <c r="G330" s="124"/>
      <c r="H330" s="124"/>
      <c r="I330" s="124"/>
      <c r="J330" s="124"/>
      <c r="K330" s="124"/>
      <c r="L330" s="124"/>
      <c r="M330" s="124"/>
      <c r="N330" s="124"/>
      <c r="O330" s="124"/>
      <c r="P330" s="124"/>
      <c r="Q330" s="124"/>
      <c r="R330" s="124"/>
      <c r="S330" s="124"/>
      <c r="T330" s="124"/>
      <c r="U330" s="124"/>
      <c r="V330" s="124"/>
      <c r="W330" s="124"/>
      <c r="X330" s="124"/>
      <c r="Y330" s="124"/>
      <c r="Z330" s="124"/>
      <c r="AA330" s="124"/>
      <c r="AB330" s="124"/>
      <c r="AC330" s="124"/>
    </row>
    <row r="331" spans="1:29">
      <c r="A331" s="12"/>
      <c r="B331" s="15"/>
      <c r="C331" s="15"/>
      <c r="D331" s="15"/>
      <c r="E331" s="15"/>
      <c r="F331" s="15"/>
      <c r="G331" s="15"/>
      <c r="H331" s="15"/>
      <c r="I331" s="15"/>
      <c r="J331" s="15"/>
      <c r="K331" s="15"/>
      <c r="L331" s="15"/>
      <c r="M331" s="15"/>
      <c r="N331" s="15"/>
      <c r="O331" s="15"/>
      <c r="P331" s="15"/>
      <c r="Q331" s="15"/>
      <c r="R331" s="15"/>
      <c r="S331" s="15"/>
      <c r="T331" s="15"/>
      <c r="U331" s="15"/>
      <c r="V331" s="15"/>
    </row>
    <row r="332" spans="1:29">
      <c r="A332" s="12"/>
      <c r="B332" s="13"/>
      <c r="C332" s="13"/>
      <c r="D332" s="13"/>
      <c r="E332" s="13"/>
      <c r="F332" s="13"/>
      <c r="G332" s="13"/>
      <c r="H332" s="13"/>
      <c r="I332" s="13"/>
      <c r="J332" s="13"/>
      <c r="K332" s="13"/>
      <c r="L332" s="13"/>
      <c r="M332" s="13"/>
      <c r="N332" s="13"/>
      <c r="O332" s="13"/>
      <c r="P332" s="13"/>
      <c r="Q332" s="13"/>
      <c r="R332" s="13"/>
      <c r="S332" s="13"/>
      <c r="T332" s="13"/>
      <c r="U332" s="13"/>
      <c r="V332" s="13"/>
    </row>
    <row r="333" spans="1:29" ht="15.75" thickBot="1">
      <c r="A333" s="12"/>
      <c r="B333" s="17"/>
      <c r="C333" s="17"/>
      <c r="D333" s="69"/>
      <c r="E333" s="69"/>
      <c r="F333" s="69"/>
      <c r="G333" s="56"/>
      <c r="H333" s="69"/>
      <c r="I333" s="69"/>
      <c r="J333" s="69"/>
      <c r="K333" s="56"/>
      <c r="L333" s="69"/>
      <c r="M333" s="69"/>
      <c r="N333" s="69"/>
      <c r="O333" s="56"/>
      <c r="P333" s="69"/>
      <c r="Q333" s="69"/>
      <c r="R333" s="69"/>
      <c r="S333" s="56"/>
      <c r="T333" s="69"/>
      <c r="U333" s="69"/>
      <c r="V333" s="69"/>
    </row>
    <row r="334" spans="1:29" ht="15.75" thickBot="1">
      <c r="A334" s="12"/>
      <c r="B334" s="25"/>
      <c r="C334" s="17"/>
      <c r="D334" s="37" t="s">
        <v>755</v>
      </c>
      <c r="E334" s="37"/>
      <c r="F334" s="37"/>
      <c r="G334" s="37"/>
      <c r="H334" s="37"/>
      <c r="I334" s="37"/>
      <c r="J334" s="37"/>
      <c r="K334" s="37"/>
      <c r="L334" s="37"/>
      <c r="M334" s="37"/>
      <c r="N334" s="37"/>
      <c r="O334" s="37"/>
      <c r="P334" s="37"/>
      <c r="Q334" s="37"/>
      <c r="R334" s="37"/>
      <c r="S334" s="37"/>
      <c r="T334" s="37"/>
      <c r="U334" s="37"/>
      <c r="V334" s="37"/>
    </row>
    <row r="335" spans="1:29">
      <c r="A335" s="12"/>
      <c r="B335" s="31" t="s">
        <v>409</v>
      </c>
      <c r="C335" s="21"/>
      <c r="D335" s="35" t="s">
        <v>756</v>
      </c>
      <c r="E335" s="35"/>
      <c r="F335" s="35"/>
      <c r="G335" s="59"/>
      <c r="H335" s="35" t="s">
        <v>758</v>
      </c>
      <c r="I335" s="35"/>
      <c r="J335" s="35"/>
      <c r="K335" s="59"/>
      <c r="L335" s="35" t="s">
        <v>760</v>
      </c>
      <c r="M335" s="35"/>
      <c r="N335" s="35"/>
      <c r="O335" s="59"/>
      <c r="P335" s="35" t="s">
        <v>761</v>
      </c>
      <c r="Q335" s="35"/>
      <c r="R335" s="35"/>
      <c r="S335" s="59"/>
      <c r="T335" s="35" t="s">
        <v>116</v>
      </c>
      <c r="U335" s="35"/>
      <c r="V335" s="35"/>
    </row>
    <row r="336" spans="1:29">
      <c r="A336" s="12"/>
      <c r="B336" s="31"/>
      <c r="C336" s="21"/>
      <c r="D336" s="34" t="s">
        <v>757</v>
      </c>
      <c r="E336" s="34"/>
      <c r="F336" s="34"/>
      <c r="G336" s="21"/>
      <c r="H336" s="34" t="s">
        <v>272</v>
      </c>
      <c r="I336" s="34"/>
      <c r="J336" s="34"/>
      <c r="K336" s="21"/>
      <c r="L336" s="34"/>
      <c r="M336" s="34"/>
      <c r="N336" s="34"/>
      <c r="O336" s="21"/>
      <c r="P336" s="36"/>
      <c r="Q336" s="36"/>
      <c r="R336" s="36"/>
      <c r="S336" s="21"/>
      <c r="T336" s="34"/>
      <c r="U336" s="34"/>
      <c r="V336" s="34"/>
    </row>
    <row r="337" spans="1:22" ht="15.75" thickBot="1">
      <c r="A337" s="12"/>
      <c r="B337" s="31"/>
      <c r="C337" s="21"/>
      <c r="D337" s="104"/>
      <c r="E337" s="104"/>
      <c r="F337" s="104"/>
      <c r="G337" s="21"/>
      <c r="H337" s="33" t="s">
        <v>759</v>
      </c>
      <c r="I337" s="33"/>
      <c r="J337" s="33"/>
      <c r="K337" s="21"/>
      <c r="L337" s="33"/>
      <c r="M337" s="33"/>
      <c r="N337" s="33"/>
      <c r="O337" s="69"/>
      <c r="P337" s="33"/>
      <c r="Q337" s="33"/>
      <c r="R337" s="33"/>
      <c r="S337" s="21"/>
      <c r="T337" s="33"/>
      <c r="U337" s="33"/>
      <c r="V337" s="33"/>
    </row>
    <row r="338" spans="1:22">
      <c r="A338" s="12"/>
      <c r="B338" s="60" t="s">
        <v>750</v>
      </c>
      <c r="C338" s="44"/>
      <c r="D338" s="39" t="s">
        <v>407</v>
      </c>
      <c r="E338" s="75">
        <v>80</v>
      </c>
      <c r="F338" s="45"/>
      <c r="G338" s="44"/>
      <c r="H338" s="39" t="s">
        <v>407</v>
      </c>
      <c r="I338" s="42">
        <v>1008</v>
      </c>
      <c r="J338" s="45"/>
      <c r="K338" s="44"/>
      <c r="L338" s="39" t="s">
        <v>407</v>
      </c>
      <c r="M338" s="75" t="s">
        <v>415</v>
      </c>
      <c r="N338" s="45"/>
      <c r="O338" s="45"/>
      <c r="P338" s="39" t="s">
        <v>407</v>
      </c>
      <c r="Q338" s="75">
        <v>732</v>
      </c>
      <c r="R338" s="45"/>
      <c r="S338" s="44"/>
      <c r="T338" s="39" t="s">
        <v>407</v>
      </c>
      <c r="U338" s="75">
        <v>677</v>
      </c>
      <c r="V338" s="45"/>
    </row>
    <row r="339" spans="1:22">
      <c r="A339" s="12"/>
      <c r="B339" s="60"/>
      <c r="C339" s="44"/>
      <c r="D339" s="38"/>
      <c r="E339" s="61"/>
      <c r="F339" s="44"/>
      <c r="G339" s="44"/>
      <c r="H339" s="38"/>
      <c r="I339" s="41"/>
      <c r="J339" s="44"/>
      <c r="K339" s="44"/>
      <c r="L339" s="38"/>
      <c r="M339" s="61"/>
      <c r="N339" s="44"/>
      <c r="O339" s="44"/>
      <c r="P339" s="113"/>
      <c r="Q339" s="112"/>
      <c r="R339" s="95"/>
      <c r="S339" s="44"/>
      <c r="T339" s="38"/>
      <c r="U339" s="61"/>
      <c r="V339" s="44"/>
    </row>
    <row r="340" spans="1:22">
      <c r="A340" s="12"/>
      <c r="B340" s="62" t="s">
        <v>751</v>
      </c>
      <c r="C340" s="21"/>
      <c r="D340" s="64">
        <v>448</v>
      </c>
      <c r="E340" s="64"/>
      <c r="F340" s="21"/>
      <c r="G340" s="21"/>
      <c r="H340" s="64">
        <v>564</v>
      </c>
      <c r="I340" s="64"/>
      <c r="J340" s="21"/>
      <c r="K340" s="21"/>
      <c r="L340" s="64">
        <v>438</v>
      </c>
      <c r="M340" s="64"/>
      <c r="N340" s="21"/>
      <c r="O340" s="21"/>
      <c r="P340" s="64" t="s">
        <v>415</v>
      </c>
      <c r="Q340" s="64"/>
      <c r="R340" s="21"/>
      <c r="S340" s="21"/>
      <c r="T340" s="64" t="s">
        <v>415</v>
      </c>
      <c r="U340" s="64"/>
      <c r="V340" s="21"/>
    </row>
    <row r="341" spans="1:22">
      <c r="A341" s="12"/>
      <c r="B341" s="62"/>
      <c r="C341" s="21"/>
      <c r="D341" s="64"/>
      <c r="E341" s="64"/>
      <c r="F341" s="21"/>
      <c r="G341" s="21"/>
      <c r="H341" s="64"/>
      <c r="I341" s="64"/>
      <c r="J341" s="21"/>
      <c r="K341" s="21"/>
      <c r="L341" s="64"/>
      <c r="M341" s="64"/>
      <c r="N341" s="21"/>
      <c r="O341" s="21"/>
      <c r="P341" s="64"/>
      <c r="Q341" s="64"/>
      <c r="R341" s="21"/>
      <c r="S341" s="21"/>
      <c r="T341" s="64"/>
      <c r="U341" s="64"/>
      <c r="V341" s="21"/>
    </row>
    <row r="342" spans="1:22">
      <c r="A342" s="12"/>
      <c r="B342" s="60" t="s">
        <v>620</v>
      </c>
      <c r="C342" s="44"/>
      <c r="D342" s="41">
        <v>3980</v>
      </c>
      <c r="E342" s="41"/>
      <c r="F342" s="44"/>
      <c r="G342" s="44"/>
      <c r="H342" s="61" t="s">
        <v>415</v>
      </c>
      <c r="I342" s="61"/>
      <c r="J342" s="44"/>
      <c r="K342" s="44"/>
      <c r="L342" s="61" t="s">
        <v>415</v>
      </c>
      <c r="M342" s="61"/>
      <c r="N342" s="44"/>
      <c r="O342" s="44"/>
      <c r="P342" s="61" t="s">
        <v>415</v>
      </c>
      <c r="Q342" s="61"/>
      <c r="R342" s="44"/>
      <c r="S342" s="44"/>
      <c r="T342" s="61">
        <v>181</v>
      </c>
      <c r="U342" s="61"/>
      <c r="V342" s="44"/>
    </row>
    <row r="343" spans="1:22">
      <c r="A343" s="12"/>
      <c r="B343" s="60"/>
      <c r="C343" s="44"/>
      <c r="D343" s="41"/>
      <c r="E343" s="41"/>
      <c r="F343" s="44"/>
      <c r="G343" s="44"/>
      <c r="H343" s="61"/>
      <c r="I343" s="61"/>
      <c r="J343" s="44"/>
      <c r="K343" s="44"/>
      <c r="L343" s="61"/>
      <c r="M343" s="61"/>
      <c r="N343" s="44"/>
      <c r="O343" s="44"/>
      <c r="P343" s="61"/>
      <c r="Q343" s="61"/>
      <c r="R343" s="44"/>
      <c r="S343" s="44"/>
      <c r="T343" s="61"/>
      <c r="U343" s="61"/>
      <c r="V343" s="44"/>
    </row>
    <row r="344" spans="1:22">
      <c r="A344" s="12"/>
      <c r="B344" s="62" t="s">
        <v>707</v>
      </c>
      <c r="C344" s="21"/>
      <c r="D344" s="64">
        <v>548</v>
      </c>
      <c r="E344" s="64"/>
      <c r="F344" s="21"/>
      <c r="G344" s="21"/>
      <c r="H344" s="64" t="s">
        <v>415</v>
      </c>
      <c r="I344" s="64"/>
      <c r="J344" s="21"/>
      <c r="K344" s="21"/>
      <c r="L344" s="64">
        <v>57</v>
      </c>
      <c r="M344" s="64"/>
      <c r="N344" s="21"/>
      <c r="O344" s="21"/>
      <c r="P344" s="64" t="s">
        <v>415</v>
      </c>
      <c r="Q344" s="64"/>
      <c r="R344" s="21"/>
      <c r="S344" s="21"/>
      <c r="T344" s="64">
        <v>516</v>
      </c>
      <c r="U344" s="64"/>
      <c r="V344" s="21"/>
    </row>
    <row r="345" spans="1:22">
      <c r="A345" s="12"/>
      <c r="B345" s="62"/>
      <c r="C345" s="21"/>
      <c r="D345" s="64"/>
      <c r="E345" s="64"/>
      <c r="F345" s="21"/>
      <c r="G345" s="21"/>
      <c r="H345" s="64"/>
      <c r="I345" s="64"/>
      <c r="J345" s="21"/>
      <c r="K345" s="21"/>
      <c r="L345" s="64"/>
      <c r="M345" s="64"/>
      <c r="N345" s="21"/>
      <c r="O345" s="21"/>
      <c r="P345" s="64"/>
      <c r="Q345" s="64"/>
      <c r="R345" s="21"/>
      <c r="S345" s="21"/>
      <c r="T345" s="64"/>
      <c r="U345" s="64"/>
      <c r="V345" s="21"/>
    </row>
    <row r="346" spans="1:22">
      <c r="A346" s="12"/>
      <c r="B346" s="60" t="s">
        <v>708</v>
      </c>
      <c r="C346" s="44"/>
      <c r="D346" s="61" t="s">
        <v>415</v>
      </c>
      <c r="E346" s="61"/>
      <c r="F346" s="44"/>
      <c r="G346" s="44"/>
      <c r="H346" s="61" t="s">
        <v>415</v>
      </c>
      <c r="I346" s="61"/>
      <c r="J346" s="44"/>
      <c r="K346" s="44"/>
      <c r="L346" s="61" t="s">
        <v>415</v>
      </c>
      <c r="M346" s="61"/>
      <c r="N346" s="44"/>
      <c r="O346" s="44"/>
      <c r="P346" s="61">
        <v>2</v>
      </c>
      <c r="Q346" s="61"/>
      <c r="R346" s="44"/>
      <c r="S346" s="44"/>
      <c r="T346" s="61" t="s">
        <v>415</v>
      </c>
      <c r="U346" s="61"/>
      <c r="V346" s="44"/>
    </row>
    <row r="347" spans="1:22" ht="15.75" thickBot="1">
      <c r="A347" s="12"/>
      <c r="B347" s="60"/>
      <c r="C347" s="44"/>
      <c r="D347" s="76"/>
      <c r="E347" s="76"/>
      <c r="F347" s="74"/>
      <c r="G347" s="44"/>
      <c r="H347" s="76"/>
      <c r="I347" s="76"/>
      <c r="J347" s="74"/>
      <c r="K347" s="44"/>
      <c r="L347" s="76"/>
      <c r="M347" s="76"/>
      <c r="N347" s="74"/>
      <c r="O347" s="74"/>
      <c r="P347" s="76"/>
      <c r="Q347" s="76"/>
      <c r="R347" s="74"/>
      <c r="S347" s="44"/>
      <c r="T347" s="76"/>
      <c r="U347" s="76"/>
      <c r="V347" s="74"/>
    </row>
    <row r="348" spans="1:22">
      <c r="A348" s="12"/>
      <c r="B348" s="21"/>
      <c r="C348" s="21"/>
      <c r="D348" s="90" t="s">
        <v>407</v>
      </c>
      <c r="E348" s="79">
        <v>5056</v>
      </c>
      <c r="F348" s="59"/>
      <c r="G348" s="21"/>
      <c r="H348" s="90" t="s">
        <v>407</v>
      </c>
      <c r="I348" s="79">
        <v>1572</v>
      </c>
      <c r="J348" s="59"/>
      <c r="K348" s="21"/>
      <c r="L348" s="90" t="s">
        <v>407</v>
      </c>
      <c r="M348" s="105">
        <v>495</v>
      </c>
      <c r="N348" s="59"/>
      <c r="O348" s="59"/>
      <c r="P348" s="90" t="s">
        <v>407</v>
      </c>
      <c r="Q348" s="105">
        <v>734</v>
      </c>
      <c r="R348" s="59"/>
      <c r="S348" s="21"/>
      <c r="T348" s="90" t="s">
        <v>407</v>
      </c>
      <c r="U348" s="79">
        <v>1374</v>
      </c>
      <c r="V348" s="59"/>
    </row>
    <row r="349" spans="1:22" ht="15.75" thickBot="1">
      <c r="A349" s="12"/>
      <c r="B349" s="21"/>
      <c r="C349" s="21"/>
      <c r="D349" s="91"/>
      <c r="E349" s="92"/>
      <c r="F349" s="93"/>
      <c r="G349" s="21"/>
      <c r="H349" s="91"/>
      <c r="I349" s="92"/>
      <c r="J349" s="93"/>
      <c r="K349" s="21"/>
      <c r="L349" s="91"/>
      <c r="M349" s="106"/>
      <c r="N349" s="93"/>
      <c r="O349" s="93"/>
      <c r="P349" s="91"/>
      <c r="Q349" s="106"/>
      <c r="R349" s="93"/>
      <c r="S349" s="21"/>
      <c r="T349" s="91"/>
      <c r="U349" s="92"/>
      <c r="V349" s="93"/>
    </row>
    <row r="350" spans="1:22" ht="15.75" thickTop="1">
      <c r="A350" s="12"/>
      <c r="B350" s="17"/>
      <c r="C350" s="17"/>
      <c r="D350" s="81"/>
      <c r="E350" s="81"/>
      <c r="F350" s="81"/>
      <c r="G350" s="17"/>
      <c r="H350" s="81"/>
      <c r="I350" s="81"/>
      <c r="J350" s="81"/>
      <c r="K350" s="17"/>
      <c r="L350" s="81"/>
      <c r="M350" s="81"/>
      <c r="N350" s="81"/>
      <c r="O350" s="17"/>
      <c r="P350" s="81"/>
      <c r="Q350" s="81"/>
      <c r="R350" s="81"/>
      <c r="S350" s="17"/>
      <c r="T350" s="81"/>
      <c r="U350" s="81"/>
      <c r="V350" s="81"/>
    </row>
    <row r="351" spans="1:22" ht="15.75" thickBot="1">
      <c r="A351" s="12"/>
      <c r="B351" s="25"/>
      <c r="C351" s="17"/>
      <c r="D351" s="69"/>
      <c r="E351" s="69"/>
      <c r="F351" s="69"/>
      <c r="G351" s="56"/>
      <c r="H351" s="69"/>
      <c r="I351" s="69"/>
      <c r="J351" s="69"/>
      <c r="K351" s="56"/>
      <c r="L351" s="69"/>
      <c r="M351" s="69"/>
      <c r="N351" s="69"/>
      <c r="O351" s="56"/>
      <c r="P351" s="69"/>
      <c r="Q351" s="69"/>
      <c r="R351" s="69"/>
      <c r="S351" s="56"/>
      <c r="T351" s="69"/>
      <c r="U351" s="69"/>
      <c r="V351" s="69"/>
    </row>
    <row r="352" spans="1:22" ht="15.75" thickBot="1">
      <c r="A352" s="12"/>
      <c r="B352" s="25"/>
      <c r="C352" s="17"/>
      <c r="D352" s="37" t="s">
        <v>762</v>
      </c>
      <c r="E352" s="37"/>
      <c r="F352" s="37"/>
      <c r="G352" s="37"/>
      <c r="H352" s="37"/>
      <c r="I352" s="37"/>
      <c r="J352" s="37"/>
      <c r="K352" s="37"/>
      <c r="L352" s="37"/>
      <c r="M352" s="37"/>
      <c r="N352" s="37"/>
      <c r="O352" s="37"/>
      <c r="P352" s="37"/>
      <c r="Q352" s="37"/>
      <c r="R352" s="37"/>
      <c r="S352" s="37"/>
      <c r="T352" s="37"/>
      <c r="U352" s="37"/>
      <c r="V352" s="37"/>
    </row>
    <row r="353" spans="1:29">
      <c r="A353" s="12"/>
      <c r="B353" s="31" t="s">
        <v>409</v>
      </c>
      <c r="C353" s="21"/>
      <c r="D353" s="35" t="s">
        <v>756</v>
      </c>
      <c r="E353" s="35"/>
      <c r="F353" s="35"/>
      <c r="G353" s="59"/>
      <c r="H353" s="35" t="s">
        <v>758</v>
      </c>
      <c r="I353" s="35"/>
      <c r="J353" s="35"/>
      <c r="K353" s="59"/>
      <c r="L353" s="35" t="s">
        <v>760</v>
      </c>
      <c r="M353" s="35"/>
      <c r="N353" s="35"/>
      <c r="O353" s="59"/>
      <c r="P353" s="35" t="s">
        <v>761</v>
      </c>
      <c r="Q353" s="35"/>
      <c r="R353" s="35"/>
      <c r="S353" s="59"/>
      <c r="T353" s="35" t="s">
        <v>116</v>
      </c>
      <c r="U353" s="35"/>
      <c r="V353" s="35"/>
    </row>
    <row r="354" spans="1:29">
      <c r="A354" s="12"/>
      <c r="B354" s="31"/>
      <c r="C354" s="21"/>
      <c r="D354" s="34" t="s">
        <v>757</v>
      </c>
      <c r="E354" s="34"/>
      <c r="F354" s="34"/>
      <c r="G354" s="121"/>
      <c r="H354" s="34" t="s">
        <v>272</v>
      </c>
      <c r="I354" s="34"/>
      <c r="J354" s="34"/>
      <c r="K354" s="121"/>
      <c r="L354" s="36"/>
      <c r="M354" s="36"/>
      <c r="N354" s="36"/>
      <c r="O354" s="121"/>
      <c r="P354" s="36"/>
      <c r="Q354" s="36"/>
      <c r="R354" s="36"/>
      <c r="S354" s="121"/>
      <c r="T354" s="36"/>
      <c r="U354" s="36"/>
      <c r="V354" s="36"/>
    </row>
    <row r="355" spans="1:29" ht="15.75" thickBot="1">
      <c r="A355" s="12"/>
      <c r="B355" s="31"/>
      <c r="C355" s="21"/>
      <c r="D355" s="104"/>
      <c r="E355" s="104"/>
      <c r="F355" s="104"/>
      <c r="G355" s="121"/>
      <c r="H355" s="33" t="s">
        <v>759</v>
      </c>
      <c r="I355" s="33"/>
      <c r="J355" s="33"/>
      <c r="K355" s="121"/>
      <c r="L355" s="33"/>
      <c r="M355" s="33"/>
      <c r="N355" s="33"/>
      <c r="O355" s="69"/>
      <c r="P355" s="33"/>
      <c r="Q355" s="33"/>
      <c r="R355" s="33"/>
      <c r="S355" s="121"/>
      <c r="T355" s="33"/>
      <c r="U355" s="33"/>
      <c r="V355" s="33"/>
    </row>
    <row r="356" spans="1:29">
      <c r="A356" s="12"/>
      <c r="B356" s="62" t="s">
        <v>750</v>
      </c>
      <c r="C356" s="21"/>
      <c r="D356" s="90" t="s">
        <v>407</v>
      </c>
      <c r="E356" s="105" t="s">
        <v>415</v>
      </c>
      <c r="F356" s="59"/>
      <c r="G356" s="21"/>
      <c r="H356" s="90" t="s">
        <v>407</v>
      </c>
      <c r="I356" s="105">
        <v>165</v>
      </c>
      <c r="J356" s="59"/>
      <c r="K356" s="21"/>
      <c r="L356" s="90" t="s">
        <v>407</v>
      </c>
      <c r="M356" s="105" t="s">
        <v>415</v>
      </c>
      <c r="N356" s="59"/>
      <c r="O356" s="59"/>
      <c r="P356" s="90" t="s">
        <v>407</v>
      </c>
      <c r="Q356" s="105">
        <v>473</v>
      </c>
      <c r="R356" s="59"/>
      <c r="S356" s="21"/>
      <c r="T356" s="90" t="s">
        <v>407</v>
      </c>
      <c r="U356" s="105">
        <v>491</v>
      </c>
      <c r="V356" s="59"/>
    </row>
    <row r="357" spans="1:29">
      <c r="A357" s="12"/>
      <c r="B357" s="62"/>
      <c r="C357" s="21"/>
      <c r="D357" s="67"/>
      <c r="E357" s="64"/>
      <c r="F357" s="21"/>
      <c r="G357" s="21"/>
      <c r="H357" s="67"/>
      <c r="I357" s="64"/>
      <c r="J357" s="21"/>
      <c r="K357" s="21"/>
      <c r="L357" s="67"/>
      <c r="M357" s="64"/>
      <c r="N357" s="21"/>
      <c r="O357" s="21"/>
      <c r="P357" s="67"/>
      <c r="Q357" s="64"/>
      <c r="R357" s="21"/>
      <c r="S357" s="21"/>
      <c r="T357" s="67"/>
      <c r="U357" s="64"/>
      <c r="V357" s="21"/>
    </row>
    <row r="358" spans="1:29">
      <c r="A358" s="12"/>
      <c r="B358" s="60" t="s">
        <v>751</v>
      </c>
      <c r="C358" s="44"/>
      <c r="D358" s="41">
        <v>3159</v>
      </c>
      <c r="E358" s="41"/>
      <c r="F358" s="44"/>
      <c r="G358" s="44"/>
      <c r="H358" s="61" t="s">
        <v>415</v>
      </c>
      <c r="I358" s="61"/>
      <c r="J358" s="44"/>
      <c r="K358" s="44"/>
      <c r="L358" s="61" t="s">
        <v>415</v>
      </c>
      <c r="M358" s="61"/>
      <c r="N358" s="44"/>
      <c r="O358" s="44"/>
      <c r="P358" s="61" t="s">
        <v>415</v>
      </c>
      <c r="Q358" s="61"/>
      <c r="R358" s="44"/>
      <c r="S358" s="44"/>
      <c r="T358" s="41">
        <v>3382</v>
      </c>
      <c r="U358" s="41"/>
      <c r="V358" s="44"/>
    </row>
    <row r="359" spans="1:29">
      <c r="A359" s="12"/>
      <c r="B359" s="60"/>
      <c r="C359" s="44"/>
      <c r="D359" s="41"/>
      <c r="E359" s="41"/>
      <c r="F359" s="44"/>
      <c r="G359" s="44"/>
      <c r="H359" s="61"/>
      <c r="I359" s="61"/>
      <c r="J359" s="44"/>
      <c r="K359" s="44"/>
      <c r="L359" s="61"/>
      <c r="M359" s="61"/>
      <c r="N359" s="44"/>
      <c r="O359" s="44"/>
      <c r="P359" s="61"/>
      <c r="Q359" s="61"/>
      <c r="R359" s="44"/>
      <c r="S359" s="44"/>
      <c r="T359" s="41"/>
      <c r="U359" s="41"/>
      <c r="V359" s="44"/>
    </row>
    <row r="360" spans="1:29">
      <c r="A360" s="12"/>
      <c r="B360" s="62" t="s">
        <v>620</v>
      </c>
      <c r="C360" s="21"/>
      <c r="D360" s="64">
        <v>521</v>
      </c>
      <c r="E360" s="64"/>
      <c r="F360" s="21"/>
      <c r="G360" s="21"/>
      <c r="H360" s="64" t="s">
        <v>415</v>
      </c>
      <c r="I360" s="64"/>
      <c r="J360" s="21"/>
      <c r="K360" s="21"/>
      <c r="L360" s="64" t="s">
        <v>415</v>
      </c>
      <c r="M360" s="64"/>
      <c r="N360" s="21"/>
      <c r="O360" s="21"/>
      <c r="P360" s="64" t="s">
        <v>415</v>
      </c>
      <c r="Q360" s="64"/>
      <c r="R360" s="21"/>
      <c r="S360" s="21"/>
      <c r="T360" s="64" t="s">
        <v>415</v>
      </c>
      <c r="U360" s="64"/>
      <c r="V360" s="21"/>
    </row>
    <row r="361" spans="1:29">
      <c r="A361" s="12"/>
      <c r="B361" s="62"/>
      <c r="C361" s="21"/>
      <c r="D361" s="64"/>
      <c r="E361" s="64"/>
      <c r="F361" s="21"/>
      <c r="G361" s="21"/>
      <c r="H361" s="64"/>
      <c r="I361" s="64"/>
      <c r="J361" s="21"/>
      <c r="K361" s="21"/>
      <c r="L361" s="64"/>
      <c r="M361" s="64"/>
      <c r="N361" s="21"/>
      <c r="O361" s="21"/>
      <c r="P361" s="64"/>
      <c r="Q361" s="64"/>
      <c r="R361" s="21"/>
      <c r="S361" s="21"/>
      <c r="T361" s="64"/>
      <c r="U361" s="64"/>
      <c r="V361" s="21"/>
    </row>
    <row r="362" spans="1:29">
      <c r="A362" s="12"/>
      <c r="B362" s="60" t="s">
        <v>707</v>
      </c>
      <c r="C362" s="44"/>
      <c r="D362" s="61">
        <v>50</v>
      </c>
      <c r="E362" s="61"/>
      <c r="F362" s="44"/>
      <c r="G362" s="44"/>
      <c r="H362" s="61" t="s">
        <v>415</v>
      </c>
      <c r="I362" s="61"/>
      <c r="J362" s="44"/>
      <c r="K362" s="44"/>
      <c r="L362" s="61">
        <v>11</v>
      </c>
      <c r="M362" s="61"/>
      <c r="N362" s="44"/>
      <c r="O362" s="44"/>
      <c r="P362" s="61" t="s">
        <v>415</v>
      </c>
      <c r="Q362" s="61"/>
      <c r="R362" s="44"/>
      <c r="S362" s="44"/>
      <c r="T362" s="61" t="s">
        <v>415</v>
      </c>
      <c r="U362" s="61"/>
      <c r="V362" s="44"/>
    </row>
    <row r="363" spans="1:29">
      <c r="A363" s="12"/>
      <c r="B363" s="60"/>
      <c r="C363" s="44"/>
      <c r="D363" s="61"/>
      <c r="E363" s="61"/>
      <c r="F363" s="44"/>
      <c r="G363" s="44"/>
      <c r="H363" s="61"/>
      <c r="I363" s="61"/>
      <c r="J363" s="44"/>
      <c r="K363" s="44"/>
      <c r="L363" s="61"/>
      <c r="M363" s="61"/>
      <c r="N363" s="44"/>
      <c r="O363" s="44"/>
      <c r="P363" s="61"/>
      <c r="Q363" s="61"/>
      <c r="R363" s="44"/>
      <c r="S363" s="44"/>
      <c r="T363" s="61"/>
      <c r="U363" s="61"/>
      <c r="V363" s="44"/>
    </row>
    <row r="364" spans="1:29">
      <c r="A364" s="12"/>
      <c r="B364" s="62" t="s">
        <v>708</v>
      </c>
      <c r="C364" s="21"/>
      <c r="D364" s="64" t="s">
        <v>415</v>
      </c>
      <c r="E364" s="64"/>
      <c r="F364" s="21"/>
      <c r="G364" s="21"/>
      <c r="H364" s="64" t="s">
        <v>415</v>
      </c>
      <c r="I364" s="64"/>
      <c r="J364" s="21"/>
      <c r="K364" s="21"/>
      <c r="L364" s="64" t="s">
        <v>415</v>
      </c>
      <c r="M364" s="64"/>
      <c r="N364" s="21"/>
      <c r="O364" s="21"/>
      <c r="P364" s="64">
        <v>26</v>
      </c>
      <c r="Q364" s="64"/>
      <c r="R364" s="21"/>
      <c r="S364" s="21"/>
      <c r="T364" s="64" t="s">
        <v>415</v>
      </c>
      <c r="U364" s="64"/>
      <c r="V364" s="21"/>
    </row>
    <row r="365" spans="1:29" ht="15.75" thickBot="1">
      <c r="A365" s="12"/>
      <c r="B365" s="62"/>
      <c r="C365" s="21"/>
      <c r="D365" s="70"/>
      <c r="E365" s="70"/>
      <c r="F365" s="69"/>
      <c r="G365" s="21"/>
      <c r="H365" s="70"/>
      <c r="I365" s="70"/>
      <c r="J365" s="69"/>
      <c r="K365" s="21"/>
      <c r="L365" s="70"/>
      <c r="M365" s="70"/>
      <c r="N365" s="69"/>
      <c r="O365" s="69"/>
      <c r="P365" s="70"/>
      <c r="Q365" s="70"/>
      <c r="R365" s="69"/>
      <c r="S365" s="21"/>
      <c r="T365" s="70"/>
      <c r="U365" s="70"/>
      <c r="V365" s="69"/>
    </row>
    <row r="366" spans="1:29">
      <c r="A366" s="12"/>
      <c r="B366" s="44"/>
      <c r="C366" s="44"/>
      <c r="D366" s="39" t="s">
        <v>407</v>
      </c>
      <c r="E366" s="42">
        <v>3730</v>
      </c>
      <c r="F366" s="45"/>
      <c r="G366" s="44"/>
      <c r="H366" s="39" t="s">
        <v>407</v>
      </c>
      <c r="I366" s="75">
        <v>165</v>
      </c>
      <c r="J366" s="45"/>
      <c r="K366" s="44"/>
      <c r="L366" s="39" t="s">
        <v>407</v>
      </c>
      <c r="M366" s="75">
        <v>11</v>
      </c>
      <c r="N366" s="45"/>
      <c r="O366" s="45"/>
      <c r="P366" s="75">
        <v>499</v>
      </c>
      <c r="Q366" s="75"/>
      <c r="R366" s="45"/>
      <c r="S366" s="44"/>
      <c r="T366" s="39" t="s">
        <v>407</v>
      </c>
      <c r="U366" s="42">
        <v>3873</v>
      </c>
      <c r="V366" s="45"/>
    </row>
    <row r="367" spans="1:29" ht="15.75" thickBot="1">
      <c r="A367" s="12"/>
      <c r="B367" s="44"/>
      <c r="C367" s="44"/>
      <c r="D367" s="40"/>
      <c r="E367" s="43"/>
      <c r="F367" s="46"/>
      <c r="G367" s="44"/>
      <c r="H367" s="40"/>
      <c r="I367" s="80"/>
      <c r="J367" s="46"/>
      <c r="K367" s="44"/>
      <c r="L367" s="40"/>
      <c r="M367" s="80"/>
      <c r="N367" s="46"/>
      <c r="O367" s="46"/>
      <c r="P367" s="80"/>
      <c r="Q367" s="80"/>
      <c r="R367" s="46"/>
      <c r="S367" s="44"/>
      <c r="T367" s="40"/>
      <c r="U367" s="43"/>
      <c r="V367" s="46"/>
    </row>
    <row r="368" spans="1:29" ht="15.75" thickTop="1">
      <c r="A368" s="12"/>
      <c r="B368" s="21" t="s">
        <v>763</v>
      </c>
      <c r="C368" s="21"/>
      <c r="D368" s="21"/>
      <c r="E368" s="21"/>
      <c r="F368" s="21"/>
      <c r="G368" s="21"/>
      <c r="H368" s="21"/>
      <c r="I368" s="21"/>
      <c r="J368" s="21"/>
      <c r="K368" s="21"/>
      <c r="L368" s="21"/>
      <c r="M368" s="21"/>
      <c r="N368" s="21"/>
      <c r="O368" s="21"/>
      <c r="P368" s="21"/>
      <c r="Q368" s="21"/>
      <c r="R368" s="21"/>
      <c r="S368" s="21"/>
      <c r="T368" s="21"/>
      <c r="U368" s="21"/>
      <c r="V368" s="21"/>
      <c r="W368" s="21"/>
      <c r="X368" s="21"/>
      <c r="Y368" s="21"/>
      <c r="Z368" s="21"/>
      <c r="AA368" s="21"/>
      <c r="AB368" s="21"/>
      <c r="AC368" s="21"/>
    </row>
    <row r="369" spans="1:29">
      <c r="A369" s="12"/>
      <c r="B369" s="21" t="s">
        <v>764</v>
      </c>
      <c r="C369" s="21"/>
      <c r="D369" s="21"/>
      <c r="E369" s="21"/>
      <c r="F369" s="21"/>
      <c r="G369" s="21"/>
      <c r="H369" s="21"/>
      <c r="I369" s="21"/>
      <c r="J369" s="21"/>
      <c r="K369" s="21"/>
      <c r="L369" s="21"/>
      <c r="M369" s="21"/>
      <c r="N369" s="21"/>
      <c r="O369" s="21"/>
      <c r="P369" s="21"/>
      <c r="Q369" s="21"/>
      <c r="R369" s="21"/>
      <c r="S369" s="21"/>
      <c r="T369" s="21"/>
      <c r="U369" s="21"/>
      <c r="V369" s="21"/>
      <c r="W369" s="21"/>
      <c r="X369" s="21"/>
      <c r="Y369" s="21"/>
      <c r="Z369" s="21"/>
      <c r="AA369" s="21"/>
      <c r="AB369" s="21"/>
      <c r="AC369" s="21"/>
    </row>
    <row r="370" spans="1:29">
      <c r="A370" s="12"/>
      <c r="B370" s="15"/>
      <c r="C370" s="15"/>
      <c r="D370" s="15"/>
      <c r="E370" s="15"/>
      <c r="F370" s="15"/>
      <c r="G370" s="15"/>
      <c r="H370" s="15"/>
      <c r="I370" s="15"/>
      <c r="J370" s="15"/>
      <c r="K370" s="15"/>
      <c r="L370" s="15"/>
      <c r="M370" s="15"/>
      <c r="N370" s="15"/>
      <c r="O370" s="15"/>
    </row>
    <row r="371" spans="1:29">
      <c r="A371" s="12"/>
      <c r="B371" s="13"/>
      <c r="C371" s="13"/>
      <c r="D371" s="13"/>
      <c r="E371" s="13"/>
      <c r="F371" s="13"/>
      <c r="G371" s="13"/>
      <c r="H371" s="13"/>
      <c r="I371" s="13"/>
      <c r="J371" s="13"/>
      <c r="K371" s="13"/>
      <c r="L371" s="13"/>
      <c r="M371" s="13"/>
      <c r="N371" s="13"/>
      <c r="O371" s="13"/>
    </row>
    <row r="372" spans="1:29">
      <c r="A372" s="12"/>
      <c r="B372" s="32"/>
      <c r="C372" s="34" t="s">
        <v>722</v>
      </c>
      <c r="D372" s="34"/>
      <c r="E372" s="34"/>
      <c r="F372" s="34"/>
      <c r="G372" s="34"/>
      <c r="H372" s="34"/>
      <c r="I372" s="21"/>
      <c r="J372" s="34" t="s">
        <v>722</v>
      </c>
      <c r="K372" s="34"/>
      <c r="L372" s="34"/>
      <c r="M372" s="34"/>
      <c r="N372" s="34"/>
      <c r="O372" s="34"/>
    </row>
    <row r="373" spans="1:29" ht="15.75" thickBot="1">
      <c r="A373" s="12"/>
      <c r="B373" s="32"/>
      <c r="C373" s="33" t="s">
        <v>723</v>
      </c>
      <c r="D373" s="33"/>
      <c r="E373" s="33"/>
      <c r="F373" s="33"/>
      <c r="G373" s="33"/>
      <c r="H373" s="33"/>
      <c r="I373" s="21"/>
      <c r="J373" s="33" t="s">
        <v>724</v>
      </c>
      <c r="K373" s="33"/>
      <c r="L373" s="33"/>
      <c r="M373" s="33"/>
      <c r="N373" s="33"/>
      <c r="O373" s="33"/>
    </row>
    <row r="374" spans="1:29">
      <c r="A374" s="12"/>
      <c r="B374" s="103" t="s">
        <v>743</v>
      </c>
      <c r="C374" s="35" t="s">
        <v>744</v>
      </c>
      <c r="D374" s="35"/>
      <c r="E374" s="59"/>
      <c r="F374" s="35" t="s">
        <v>765</v>
      </c>
      <c r="G374" s="35"/>
      <c r="H374" s="35"/>
      <c r="I374" s="21"/>
      <c r="J374" s="35" t="s">
        <v>744</v>
      </c>
      <c r="K374" s="35"/>
      <c r="L374" s="59"/>
      <c r="M374" s="35" t="s">
        <v>766</v>
      </c>
      <c r="N374" s="35"/>
      <c r="O374" s="35"/>
    </row>
    <row r="375" spans="1:29">
      <c r="A375" s="12"/>
      <c r="B375" s="103"/>
      <c r="C375" s="34" t="s">
        <v>745</v>
      </c>
      <c r="D375" s="34"/>
      <c r="E375" s="21"/>
      <c r="F375" s="34" t="s">
        <v>712</v>
      </c>
      <c r="G375" s="34"/>
      <c r="H375" s="34"/>
      <c r="I375" s="21"/>
      <c r="J375" s="34" t="s">
        <v>745</v>
      </c>
      <c r="K375" s="34"/>
      <c r="L375" s="21"/>
      <c r="M375" s="34" t="s">
        <v>712</v>
      </c>
      <c r="N375" s="34"/>
      <c r="O375" s="34"/>
    </row>
    <row r="376" spans="1:29" ht="15.75" thickBot="1">
      <c r="A376" s="12"/>
      <c r="B376" s="103"/>
      <c r="C376" s="33" t="s">
        <v>746</v>
      </c>
      <c r="D376" s="33"/>
      <c r="E376" s="21"/>
      <c r="F376" s="104"/>
      <c r="G376" s="104"/>
      <c r="H376" s="104"/>
      <c r="I376" s="21"/>
      <c r="J376" s="33" t="s">
        <v>746</v>
      </c>
      <c r="K376" s="33"/>
      <c r="L376" s="21"/>
      <c r="M376" s="104"/>
      <c r="N376" s="104"/>
      <c r="O376" s="104"/>
    </row>
    <row r="377" spans="1:29">
      <c r="A377" s="12"/>
      <c r="B377" s="60" t="s">
        <v>750</v>
      </c>
      <c r="C377" s="75" t="s">
        <v>415</v>
      </c>
      <c r="D377" s="45"/>
      <c r="E377" s="44"/>
      <c r="F377" s="39" t="s">
        <v>407</v>
      </c>
      <c r="G377" s="75" t="s">
        <v>415</v>
      </c>
      <c r="H377" s="45"/>
      <c r="I377" s="44"/>
      <c r="J377" s="75">
        <v>3</v>
      </c>
      <c r="K377" s="45"/>
      <c r="L377" s="44"/>
      <c r="M377" s="39" t="s">
        <v>407</v>
      </c>
      <c r="N377" s="75">
        <v>408</v>
      </c>
      <c r="O377" s="45"/>
    </row>
    <row r="378" spans="1:29">
      <c r="A378" s="12"/>
      <c r="B378" s="60"/>
      <c r="C378" s="61"/>
      <c r="D378" s="44"/>
      <c r="E378" s="44"/>
      <c r="F378" s="38"/>
      <c r="G378" s="61"/>
      <c r="H378" s="44"/>
      <c r="I378" s="44"/>
      <c r="J378" s="61"/>
      <c r="K378" s="44"/>
      <c r="L378" s="44"/>
      <c r="M378" s="38"/>
      <c r="N378" s="61"/>
      <c r="O378" s="44"/>
    </row>
    <row r="379" spans="1:29">
      <c r="A379" s="12"/>
      <c r="B379" s="62" t="s">
        <v>751</v>
      </c>
      <c r="C379" s="64">
        <v>2</v>
      </c>
      <c r="D379" s="21"/>
      <c r="E379" s="21"/>
      <c r="F379" s="63">
        <v>3360</v>
      </c>
      <c r="G379" s="63"/>
      <c r="H379" s="21"/>
      <c r="I379" s="21"/>
      <c r="J379" s="64" t="s">
        <v>415</v>
      </c>
      <c r="K379" s="21"/>
      <c r="L379" s="21"/>
      <c r="M379" s="64" t="s">
        <v>415</v>
      </c>
      <c r="N379" s="64"/>
      <c r="O379" s="21"/>
    </row>
    <row r="380" spans="1:29" ht="15.75" thickBot="1">
      <c r="A380" s="12"/>
      <c r="B380" s="62"/>
      <c r="C380" s="70"/>
      <c r="D380" s="69"/>
      <c r="E380" s="21"/>
      <c r="F380" s="68"/>
      <c r="G380" s="68"/>
      <c r="H380" s="69"/>
      <c r="I380" s="21"/>
      <c r="J380" s="70"/>
      <c r="K380" s="69"/>
      <c r="L380" s="21"/>
      <c r="M380" s="70"/>
      <c r="N380" s="70"/>
      <c r="O380" s="69"/>
    </row>
    <row r="381" spans="1:29">
      <c r="A381" s="12"/>
      <c r="B381" s="60" t="s">
        <v>767</v>
      </c>
      <c r="C381" s="75">
        <v>2</v>
      </c>
      <c r="D381" s="45"/>
      <c r="E381" s="44"/>
      <c r="F381" s="39" t="s">
        <v>407</v>
      </c>
      <c r="G381" s="42">
        <v>3360</v>
      </c>
      <c r="H381" s="45"/>
      <c r="I381" s="44"/>
      <c r="J381" s="75">
        <v>3</v>
      </c>
      <c r="K381" s="45"/>
      <c r="L381" s="44"/>
      <c r="M381" s="39" t="s">
        <v>407</v>
      </c>
      <c r="N381" s="75">
        <v>408</v>
      </c>
      <c r="O381" s="45"/>
    </row>
    <row r="382" spans="1:29" ht="15.75" thickBot="1">
      <c r="A382" s="12"/>
      <c r="B382" s="60"/>
      <c r="C382" s="80"/>
      <c r="D382" s="46"/>
      <c r="E382" s="44"/>
      <c r="F382" s="40"/>
      <c r="G382" s="43"/>
      <c r="H382" s="46"/>
      <c r="I382" s="44"/>
      <c r="J382" s="80"/>
      <c r="K382" s="46"/>
      <c r="L382" s="44"/>
      <c r="M382" s="40"/>
      <c r="N382" s="80"/>
      <c r="O382" s="46"/>
    </row>
    <row r="383" spans="1:29" ht="25.5" customHeight="1" thickTop="1">
      <c r="A383" s="12"/>
      <c r="B383" s="21" t="s">
        <v>768</v>
      </c>
      <c r="C383" s="21"/>
      <c r="D383" s="21"/>
      <c r="E383" s="21"/>
      <c r="F383" s="21"/>
      <c r="G383" s="21"/>
      <c r="H383" s="21"/>
      <c r="I383" s="21"/>
      <c r="J383" s="21"/>
      <c r="K383" s="21"/>
      <c r="L383" s="21"/>
      <c r="M383" s="21"/>
      <c r="N383" s="21"/>
      <c r="O383" s="21"/>
      <c r="P383" s="21"/>
      <c r="Q383" s="21"/>
      <c r="R383" s="21"/>
      <c r="S383" s="21"/>
      <c r="T383" s="21"/>
      <c r="U383" s="21"/>
      <c r="V383" s="21"/>
      <c r="W383" s="21"/>
      <c r="X383" s="21"/>
      <c r="Y383" s="21"/>
      <c r="Z383" s="21"/>
      <c r="AA383" s="21"/>
      <c r="AB383" s="21"/>
      <c r="AC383" s="21"/>
    </row>
    <row r="384" spans="1:29">
      <c r="A384" s="12"/>
      <c r="B384" s="20" t="s">
        <v>769</v>
      </c>
      <c r="C384" s="20"/>
      <c r="D384" s="20"/>
      <c r="E384" s="20"/>
      <c r="F384" s="20"/>
      <c r="G384" s="20"/>
      <c r="H384" s="20"/>
      <c r="I384" s="20"/>
      <c r="J384" s="20"/>
      <c r="K384" s="20"/>
      <c r="L384" s="20"/>
      <c r="M384" s="20"/>
      <c r="N384" s="20"/>
      <c r="O384" s="20"/>
      <c r="P384" s="20"/>
      <c r="Q384" s="20"/>
      <c r="R384" s="20"/>
      <c r="S384" s="20"/>
      <c r="T384" s="20"/>
      <c r="U384" s="20"/>
      <c r="V384" s="20"/>
      <c r="W384" s="20"/>
      <c r="X384" s="20"/>
      <c r="Y384" s="20"/>
      <c r="Z384" s="20"/>
      <c r="AA384" s="20"/>
      <c r="AB384" s="20"/>
      <c r="AC384" s="20"/>
    </row>
    <row r="385" spans="1:29">
      <c r="A385" s="12"/>
      <c r="B385" s="21" t="s">
        <v>770</v>
      </c>
      <c r="C385" s="21"/>
      <c r="D385" s="21"/>
      <c r="E385" s="21"/>
      <c r="F385" s="21"/>
      <c r="G385" s="21"/>
      <c r="H385" s="21"/>
      <c r="I385" s="21"/>
      <c r="J385" s="21"/>
      <c r="K385" s="21"/>
      <c r="L385" s="21"/>
      <c r="M385" s="21"/>
      <c r="N385" s="21"/>
      <c r="O385" s="21"/>
      <c r="P385" s="21"/>
      <c r="Q385" s="21"/>
      <c r="R385" s="21"/>
      <c r="S385" s="21"/>
      <c r="T385" s="21"/>
      <c r="U385" s="21"/>
      <c r="V385" s="21"/>
      <c r="W385" s="21"/>
      <c r="X385" s="21"/>
      <c r="Y385" s="21"/>
      <c r="Z385" s="21"/>
      <c r="AA385" s="21"/>
      <c r="AB385" s="21"/>
      <c r="AC385" s="21"/>
    </row>
    <row r="386" spans="1:29">
      <c r="A386" s="12"/>
      <c r="B386" s="21" t="s">
        <v>771</v>
      </c>
      <c r="C386" s="21"/>
      <c r="D386" s="21"/>
      <c r="E386" s="21"/>
      <c r="F386" s="21"/>
      <c r="G386" s="21"/>
      <c r="H386" s="21"/>
      <c r="I386" s="21"/>
      <c r="J386" s="21"/>
      <c r="K386" s="21"/>
      <c r="L386" s="21"/>
      <c r="M386" s="21"/>
      <c r="N386" s="21"/>
      <c r="O386" s="21"/>
      <c r="P386" s="21"/>
      <c r="Q386" s="21"/>
      <c r="R386" s="21"/>
      <c r="S386" s="21"/>
      <c r="T386" s="21"/>
      <c r="U386" s="21"/>
      <c r="V386" s="21"/>
      <c r="W386" s="21"/>
      <c r="X386" s="21"/>
      <c r="Y386" s="21"/>
      <c r="Z386" s="21"/>
      <c r="AA386" s="21"/>
      <c r="AB386" s="21"/>
      <c r="AC386" s="21"/>
    </row>
    <row r="387" spans="1:29">
      <c r="A387" s="12"/>
      <c r="B387" s="21" t="s">
        <v>772</v>
      </c>
      <c r="C387" s="21"/>
      <c r="D387" s="21"/>
      <c r="E387" s="21"/>
      <c r="F387" s="21"/>
      <c r="G387" s="21"/>
      <c r="H387" s="21"/>
      <c r="I387" s="21"/>
      <c r="J387" s="21"/>
      <c r="K387" s="21"/>
      <c r="L387" s="21"/>
      <c r="M387" s="21"/>
      <c r="N387" s="21"/>
      <c r="O387" s="21"/>
      <c r="P387" s="21"/>
      <c r="Q387" s="21"/>
      <c r="R387" s="21"/>
      <c r="S387" s="21"/>
      <c r="T387" s="21"/>
      <c r="U387" s="21"/>
      <c r="V387" s="21"/>
      <c r="W387" s="21"/>
      <c r="X387" s="21"/>
      <c r="Y387" s="21"/>
      <c r="Z387" s="21"/>
      <c r="AA387" s="21"/>
      <c r="AB387" s="21"/>
      <c r="AC387" s="21"/>
    </row>
    <row r="388" spans="1:29">
      <c r="A388" s="12"/>
      <c r="B388" s="21" t="s">
        <v>773</v>
      </c>
      <c r="C388" s="21"/>
      <c r="D388" s="21"/>
      <c r="E388" s="21"/>
      <c r="F388" s="21"/>
      <c r="G388" s="21"/>
      <c r="H388" s="21"/>
      <c r="I388" s="21"/>
      <c r="J388" s="21"/>
      <c r="K388" s="21"/>
      <c r="L388" s="21"/>
      <c r="M388" s="21"/>
      <c r="N388" s="21"/>
      <c r="O388" s="21"/>
      <c r="P388" s="21"/>
      <c r="Q388" s="21"/>
      <c r="R388" s="21"/>
      <c r="S388" s="21"/>
      <c r="T388" s="21"/>
      <c r="U388" s="21"/>
      <c r="V388" s="21"/>
      <c r="W388" s="21"/>
      <c r="X388" s="21"/>
      <c r="Y388" s="21"/>
      <c r="Z388" s="21"/>
      <c r="AA388" s="21"/>
      <c r="AB388" s="21"/>
      <c r="AC388" s="21"/>
    </row>
    <row r="389" spans="1:29">
      <c r="A389" s="12"/>
      <c r="B389" s="21" t="s">
        <v>774</v>
      </c>
      <c r="C389" s="21"/>
      <c r="D389" s="21"/>
      <c r="E389" s="21"/>
      <c r="F389" s="21"/>
      <c r="G389" s="21"/>
      <c r="H389" s="21"/>
      <c r="I389" s="21"/>
      <c r="J389" s="21"/>
      <c r="K389" s="21"/>
      <c r="L389" s="21"/>
      <c r="M389" s="21"/>
      <c r="N389" s="21"/>
      <c r="O389" s="21"/>
      <c r="P389" s="21"/>
      <c r="Q389" s="21"/>
      <c r="R389" s="21"/>
      <c r="S389" s="21"/>
      <c r="T389" s="21"/>
      <c r="U389" s="21"/>
      <c r="V389" s="21"/>
      <c r="W389" s="21"/>
      <c r="X389" s="21"/>
      <c r="Y389" s="21"/>
      <c r="Z389" s="21"/>
      <c r="AA389" s="21"/>
      <c r="AB389" s="21"/>
      <c r="AC389" s="21"/>
    </row>
    <row r="390" spans="1:29" ht="51" customHeight="1">
      <c r="A390" s="12"/>
      <c r="B390" s="21" t="s">
        <v>775</v>
      </c>
      <c r="C390" s="21"/>
      <c r="D390" s="21"/>
      <c r="E390" s="21"/>
      <c r="F390" s="21"/>
      <c r="G390" s="21"/>
      <c r="H390" s="21"/>
      <c r="I390" s="21"/>
      <c r="J390" s="21"/>
      <c r="K390" s="21"/>
      <c r="L390" s="21"/>
      <c r="M390" s="21"/>
      <c r="N390" s="21"/>
      <c r="O390" s="21"/>
      <c r="P390" s="21"/>
      <c r="Q390" s="21"/>
      <c r="R390" s="21"/>
      <c r="S390" s="21"/>
      <c r="T390" s="21"/>
      <c r="U390" s="21"/>
      <c r="V390" s="21"/>
      <c r="W390" s="21"/>
      <c r="X390" s="21"/>
      <c r="Y390" s="21"/>
      <c r="Z390" s="21"/>
      <c r="AA390" s="21"/>
      <c r="AB390" s="21"/>
      <c r="AC390" s="21"/>
    </row>
    <row r="391" spans="1:29">
      <c r="A391" s="12"/>
      <c r="B391" s="21" t="s">
        <v>776</v>
      </c>
      <c r="C391" s="21"/>
      <c r="D391" s="21"/>
      <c r="E391" s="21"/>
      <c r="F391" s="21"/>
      <c r="G391" s="21"/>
      <c r="H391" s="21"/>
      <c r="I391" s="21"/>
      <c r="J391" s="21"/>
      <c r="K391" s="21"/>
      <c r="L391" s="21"/>
      <c r="M391" s="21"/>
      <c r="N391" s="21"/>
      <c r="O391" s="21"/>
      <c r="P391" s="21"/>
      <c r="Q391" s="21"/>
      <c r="R391" s="21"/>
      <c r="S391" s="21"/>
      <c r="T391" s="21"/>
      <c r="U391" s="21"/>
      <c r="V391" s="21"/>
      <c r="W391" s="21"/>
      <c r="X391" s="21"/>
      <c r="Y391" s="21"/>
      <c r="Z391" s="21"/>
      <c r="AA391" s="21"/>
      <c r="AB391" s="21"/>
      <c r="AC391" s="21"/>
    </row>
    <row r="392" spans="1:29">
      <c r="A392" s="12"/>
      <c r="B392" s="15"/>
      <c r="C392" s="15"/>
      <c r="D392" s="15"/>
      <c r="E392" s="15"/>
      <c r="F392" s="15"/>
      <c r="G392" s="15"/>
      <c r="H392" s="15"/>
      <c r="I392" s="15"/>
      <c r="J392" s="15"/>
      <c r="K392" s="15"/>
      <c r="L392" s="15"/>
      <c r="M392" s="15"/>
      <c r="N392" s="15"/>
      <c r="O392" s="15"/>
      <c r="P392" s="15"/>
      <c r="Q392" s="15"/>
      <c r="R392" s="15"/>
      <c r="S392" s="15"/>
      <c r="T392" s="15"/>
      <c r="U392" s="15"/>
    </row>
    <row r="393" spans="1:29">
      <c r="A393" s="12"/>
      <c r="B393" s="13"/>
      <c r="C393" s="13"/>
      <c r="D393" s="13"/>
      <c r="E393" s="13"/>
      <c r="F393" s="13"/>
      <c r="G393" s="13"/>
      <c r="H393" s="13"/>
      <c r="I393" s="13"/>
      <c r="J393" s="13"/>
      <c r="K393" s="13"/>
      <c r="L393" s="13"/>
      <c r="M393" s="13"/>
      <c r="N393" s="13"/>
      <c r="O393" s="13"/>
      <c r="P393" s="13"/>
      <c r="Q393" s="13"/>
      <c r="R393" s="13"/>
      <c r="S393" s="13"/>
      <c r="T393" s="13"/>
      <c r="U393" s="13"/>
    </row>
    <row r="394" spans="1:29">
      <c r="A394" s="12"/>
      <c r="B394" s="103" t="s">
        <v>409</v>
      </c>
      <c r="C394" s="34" t="s">
        <v>618</v>
      </c>
      <c r="D394" s="34"/>
      <c r="E394" s="34"/>
      <c r="F394" s="21"/>
      <c r="G394" s="34" t="s">
        <v>619</v>
      </c>
      <c r="H394" s="34"/>
      <c r="I394" s="34"/>
      <c r="J394" s="21"/>
      <c r="K394" s="34" t="s">
        <v>620</v>
      </c>
      <c r="L394" s="34"/>
      <c r="M394" s="34"/>
      <c r="N394" s="21"/>
      <c r="O394" s="34" t="s">
        <v>619</v>
      </c>
      <c r="P394" s="34"/>
      <c r="Q394" s="34"/>
      <c r="R394" s="21"/>
      <c r="S394" s="34" t="s">
        <v>656</v>
      </c>
      <c r="T394" s="34"/>
      <c r="U394" s="34"/>
    </row>
    <row r="395" spans="1:29">
      <c r="A395" s="12"/>
      <c r="B395" s="103"/>
      <c r="C395" s="34" t="s">
        <v>653</v>
      </c>
      <c r="D395" s="34"/>
      <c r="E395" s="34"/>
      <c r="F395" s="21"/>
      <c r="G395" s="34" t="s">
        <v>654</v>
      </c>
      <c r="H395" s="34"/>
      <c r="I395" s="34"/>
      <c r="J395" s="21"/>
      <c r="K395" s="34"/>
      <c r="L395" s="34"/>
      <c r="M395" s="34"/>
      <c r="N395" s="21"/>
      <c r="O395" s="34" t="s">
        <v>655</v>
      </c>
      <c r="P395" s="34"/>
      <c r="Q395" s="34"/>
      <c r="R395" s="21"/>
      <c r="S395" s="34" t="s">
        <v>657</v>
      </c>
      <c r="T395" s="34"/>
      <c r="U395" s="34"/>
    </row>
    <row r="396" spans="1:29" ht="15.75" thickBot="1">
      <c r="A396" s="12"/>
      <c r="B396" s="103"/>
      <c r="C396" s="104"/>
      <c r="D396" s="104"/>
      <c r="E396" s="104"/>
      <c r="F396" s="21"/>
      <c r="G396" s="104"/>
      <c r="H396" s="104"/>
      <c r="I396" s="104"/>
      <c r="J396" s="21"/>
      <c r="K396" s="33"/>
      <c r="L396" s="33"/>
      <c r="M396" s="33"/>
      <c r="N396" s="21"/>
      <c r="O396" s="104"/>
      <c r="P396" s="104"/>
      <c r="Q396" s="104"/>
      <c r="R396" s="21"/>
      <c r="S396" s="33" t="s">
        <v>658</v>
      </c>
      <c r="T396" s="33"/>
      <c r="U396" s="33"/>
    </row>
    <row r="397" spans="1:29">
      <c r="A397" s="12"/>
      <c r="B397" s="122" t="s">
        <v>777</v>
      </c>
      <c r="C397" s="45"/>
      <c r="D397" s="45"/>
      <c r="E397" s="45"/>
      <c r="F397" s="30"/>
      <c r="G397" s="45"/>
      <c r="H397" s="45"/>
      <c r="I397" s="45"/>
      <c r="J397" s="30"/>
      <c r="K397" s="45"/>
      <c r="L397" s="45"/>
      <c r="M397" s="45"/>
      <c r="N397" s="30"/>
      <c r="O397" s="45"/>
      <c r="P397" s="45"/>
      <c r="Q397" s="45"/>
      <c r="R397" s="30"/>
      <c r="S397" s="45"/>
      <c r="T397" s="45"/>
      <c r="U397" s="45"/>
    </row>
    <row r="398" spans="1:29">
      <c r="A398" s="12"/>
      <c r="B398" s="87" t="s">
        <v>778</v>
      </c>
      <c r="C398" s="67" t="s">
        <v>407</v>
      </c>
      <c r="D398" s="63">
        <v>1396866</v>
      </c>
      <c r="E398" s="21"/>
      <c r="F398" s="21"/>
      <c r="G398" s="67" t="s">
        <v>407</v>
      </c>
      <c r="H398" s="63">
        <v>1606420</v>
      </c>
      <c r="I398" s="21"/>
      <c r="J398" s="21"/>
      <c r="K398" s="67" t="s">
        <v>407</v>
      </c>
      <c r="L398" s="63">
        <v>174629</v>
      </c>
      <c r="M398" s="21"/>
      <c r="N398" s="21"/>
      <c r="O398" s="67" t="s">
        <v>407</v>
      </c>
      <c r="P398" s="63">
        <v>570808</v>
      </c>
      <c r="Q398" s="21"/>
      <c r="R398" s="21"/>
      <c r="S398" s="67" t="s">
        <v>407</v>
      </c>
      <c r="T398" s="63">
        <v>5488</v>
      </c>
      <c r="U398" s="21"/>
    </row>
    <row r="399" spans="1:29">
      <c r="A399" s="12"/>
      <c r="B399" s="87"/>
      <c r="C399" s="67"/>
      <c r="D399" s="63"/>
      <c r="E399" s="21"/>
      <c r="F399" s="21"/>
      <c r="G399" s="67"/>
      <c r="H399" s="63"/>
      <c r="I399" s="21"/>
      <c r="J399" s="21"/>
      <c r="K399" s="67"/>
      <c r="L399" s="63"/>
      <c r="M399" s="21"/>
      <c r="N399" s="21"/>
      <c r="O399" s="67"/>
      <c r="P399" s="63"/>
      <c r="Q399" s="21"/>
      <c r="R399" s="21"/>
      <c r="S399" s="67"/>
      <c r="T399" s="63"/>
      <c r="U399" s="21"/>
    </row>
    <row r="400" spans="1:29">
      <c r="A400" s="12"/>
      <c r="B400" s="88" t="s">
        <v>779</v>
      </c>
      <c r="C400" s="41">
        <v>1981</v>
      </c>
      <c r="D400" s="41"/>
      <c r="E400" s="44"/>
      <c r="F400" s="44"/>
      <c r="G400" s="41">
        <v>28616</v>
      </c>
      <c r="H400" s="41"/>
      <c r="I400" s="44"/>
      <c r="J400" s="44"/>
      <c r="K400" s="41">
        <v>4652</v>
      </c>
      <c r="L400" s="41"/>
      <c r="M400" s="44"/>
      <c r="N400" s="44"/>
      <c r="O400" s="41">
        <v>21589</v>
      </c>
      <c r="P400" s="41"/>
      <c r="Q400" s="44"/>
      <c r="R400" s="44"/>
      <c r="S400" s="61" t="s">
        <v>415</v>
      </c>
      <c r="T400" s="61"/>
      <c r="U400" s="44"/>
    </row>
    <row r="401" spans="1:21">
      <c r="A401" s="12"/>
      <c r="B401" s="88"/>
      <c r="C401" s="41"/>
      <c r="D401" s="41"/>
      <c r="E401" s="44"/>
      <c r="F401" s="44"/>
      <c r="G401" s="41"/>
      <c r="H401" s="41"/>
      <c r="I401" s="44"/>
      <c r="J401" s="44"/>
      <c r="K401" s="41"/>
      <c r="L401" s="41"/>
      <c r="M401" s="44"/>
      <c r="N401" s="44"/>
      <c r="O401" s="41"/>
      <c r="P401" s="41"/>
      <c r="Q401" s="44"/>
      <c r="R401" s="44"/>
      <c r="S401" s="61"/>
      <c r="T401" s="61"/>
      <c r="U401" s="44"/>
    </row>
    <row r="402" spans="1:21">
      <c r="A402" s="12"/>
      <c r="B402" s="87" t="s">
        <v>780</v>
      </c>
      <c r="C402" s="63">
        <v>14892</v>
      </c>
      <c r="D402" s="63"/>
      <c r="E402" s="21"/>
      <c r="F402" s="21"/>
      <c r="G402" s="63">
        <v>43900</v>
      </c>
      <c r="H402" s="63"/>
      <c r="I402" s="21"/>
      <c r="J402" s="21"/>
      <c r="K402" s="63">
        <v>6562</v>
      </c>
      <c r="L402" s="63"/>
      <c r="M402" s="21"/>
      <c r="N402" s="21"/>
      <c r="O402" s="63">
        <v>21154</v>
      </c>
      <c r="P402" s="63"/>
      <c r="Q402" s="21"/>
      <c r="R402" s="21"/>
      <c r="S402" s="64">
        <v>264</v>
      </c>
      <c r="T402" s="64"/>
      <c r="U402" s="21"/>
    </row>
    <row r="403" spans="1:21">
      <c r="A403" s="12"/>
      <c r="B403" s="87"/>
      <c r="C403" s="63"/>
      <c r="D403" s="63"/>
      <c r="E403" s="21"/>
      <c r="F403" s="21"/>
      <c r="G403" s="63"/>
      <c r="H403" s="63"/>
      <c r="I403" s="21"/>
      <c r="J403" s="21"/>
      <c r="K403" s="63"/>
      <c r="L403" s="63"/>
      <c r="M403" s="21"/>
      <c r="N403" s="21"/>
      <c r="O403" s="63"/>
      <c r="P403" s="63"/>
      <c r="Q403" s="21"/>
      <c r="R403" s="21"/>
      <c r="S403" s="64"/>
      <c r="T403" s="64"/>
      <c r="U403" s="21"/>
    </row>
    <row r="404" spans="1:21">
      <c r="A404" s="12"/>
      <c r="B404" s="88" t="s">
        <v>781</v>
      </c>
      <c r="C404" s="61" t="s">
        <v>415</v>
      </c>
      <c r="D404" s="61"/>
      <c r="E404" s="44"/>
      <c r="F404" s="44"/>
      <c r="G404" s="61" t="s">
        <v>415</v>
      </c>
      <c r="H404" s="61"/>
      <c r="I404" s="44"/>
      <c r="J404" s="44"/>
      <c r="K404" s="61" t="s">
        <v>415</v>
      </c>
      <c r="L404" s="61"/>
      <c r="M404" s="44"/>
      <c r="N404" s="44"/>
      <c r="O404" s="61">
        <v>45</v>
      </c>
      <c r="P404" s="61"/>
      <c r="Q404" s="44"/>
      <c r="R404" s="44"/>
      <c r="S404" s="61" t="s">
        <v>415</v>
      </c>
      <c r="T404" s="61"/>
      <c r="U404" s="44"/>
    </row>
    <row r="405" spans="1:21">
      <c r="A405" s="12"/>
      <c r="B405" s="88"/>
      <c r="C405" s="61"/>
      <c r="D405" s="61"/>
      <c r="E405" s="44"/>
      <c r="F405" s="44"/>
      <c r="G405" s="61"/>
      <c r="H405" s="61"/>
      <c r="I405" s="44"/>
      <c r="J405" s="44"/>
      <c r="K405" s="61"/>
      <c r="L405" s="61"/>
      <c r="M405" s="44"/>
      <c r="N405" s="44"/>
      <c r="O405" s="61"/>
      <c r="P405" s="61"/>
      <c r="Q405" s="44"/>
      <c r="R405" s="44"/>
      <c r="S405" s="61"/>
      <c r="T405" s="61"/>
      <c r="U405" s="44"/>
    </row>
    <row r="406" spans="1:21">
      <c r="A406" s="12"/>
      <c r="B406" s="87" t="s">
        <v>782</v>
      </c>
      <c r="C406" s="64" t="s">
        <v>415</v>
      </c>
      <c r="D406" s="64"/>
      <c r="E406" s="21"/>
      <c r="F406" s="21"/>
      <c r="G406" s="64" t="s">
        <v>415</v>
      </c>
      <c r="H406" s="64"/>
      <c r="I406" s="21"/>
      <c r="J406" s="21"/>
      <c r="K406" s="64" t="s">
        <v>415</v>
      </c>
      <c r="L406" s="64"/>
      <c r="M406" s="21"/>
      <c r="N406" s="21"/>
      <c r="O406" s="64" t="s">
        <v>415</v>
      </c>
      <c r="P406" s="64"/>
      <c r="Q406" s="21"/>
      <c r="R406" s="21"/>
      <c r="S406" s="64" t="s">
        <v>415</v>
      </c>
      <c r="T406" s="64"/>
      <c r="U406" s="21"/>
    </row>
    <row r="407" spans="1:21" ht="15.75" thickBot="1">
      <c r="A407" s="12"/>
      <c r="B407" s="87"/>
      <c r="C407" s="70"/>
      <c r="D407" s="70"/>
      <c r="E407" s="69"/>
      <c r="F407" s="21"/>
      <c r="G407" s="70"/>
      <c r="H407" s="70"/>
      <c r="I407" s="69"/>
      <c r="J407" s="21"/>
      <c r="K407" s="70"/>
      <c r="L407" s="70"/>
      <c r="M407" s="69"/>
      <c r="N407" s="21"/>
      <c r="O407" s="70"/>
      <c r="P407" s="70"/>
      <c r="Q407" s="69"/>
      <c r="R407" s="21"/>
      <c r="S407" s="70"/>
      <c r="T407" s="70"/>
      <c r="U407" s="69"/>
    </row>
    <row r="408" spans="1:21">
      <c r="A408" s="12"/>
      <c r="B408" s="44"/>
      <c r="C408" s="39" t="s">
        <v>407</v>
      </c>
      <c r="D408" s="42">
        <v>1413739</v>
      </c>
      <c r="E408" s="45"/>
      <c r="F408" s="44"/>
      <c r="G408" s="39" t="s">
        <v>407</v>
      </c>
      <c r="H408" s="42">
        <v>1678936</v>
      </c>
      <c r="I408" s="45"/>
      <c r="J408" s="44"/>
      <c r="K408" s="39" t="s">
        <v>407</v>
      </c>
      <c r="L408" s="42">
        <v>185843</v>
      </c>
      <c r="M408" s="45"/>
      <c r="N408" s="44"/>
      <c r="O408" s="39" t="s">
        <v>407</v>
      </c>
      <c r="P408" s="42">
        <v>613596</v>
      </c>
      <c r="Q408" s="45"/>
      <c r="R408" s="44"/>
      <c r="S408" s="39" t="s">
        <v>407</v>
      </c>
      <c r="T408" s="42">
        <v>5752</v>
      </c>
      <c r="U408" s="45"/>
    </row>
    <row r="409" spans="1:21" ht="15.75" thickBot="1">
      <c r="A409" s="12"/>
      <c r="B409" s="44"/>
      <c r="C409" s="40"/>
      <c r="D409" s="43"/>
      <c r="E409" s="46"/>
      <c r="F409" s="44"/>
      <c r="G409" s="40"/>
      <c r="H409" s="43"/>
      <c r="I409" s="46"/>
      <c r="J409" s="44"/>
      <c r="K409" s="40"/>
      <c r="L409" s="43"/>
      <c r="M409" s="46"/>
      <c r="N409" s="44"/>
      <c r="O409" s="40"/>
      <c r="P409" s="43"/>
      <c r="Q409" s="46"/>
      <c r="R409" s="44"/>
      <c r="S409" s="40"/>
      <c r="T409" s="43"/>
      <c r="U409" s="46"/>
    </row>
    <row r="410" spans="1:21" ht="15.75" thickTop="1">
      <c r="A410" s="12"/>
      <c r="B410" s="123" t="s">
        <v>783</v>
      </c>
      <c r="C410" s="81"/>
      <c r="D410" s="81"/>
      <c r="E410" s="81"/>
      <c r="F410" s="17"/>
      <c r="G410" s="81"/>
      <c r="H410" s="81"/>
      <c r="I410" s="81"/>
      <c r="J410" s="17"/>
      <c r="K410" s="81"/>
      <c r="L410" s="81"/>
      <c r="M410" s="81"/>
      <c r="N410" s="17"/>
      <c r="O410" s="81"/>
      <c r="P410" s="81"/>
      <c r="Q410" s="81"/>
      <c r="R410" s="17"/>
      <c r="S410" s="81"/>
      <c r="T410" s="81"/>
      <c r="U410" s="81"/>
    </row>
    <row r="411" spans="1:21">
      <c r="A411" s="12"/>
      <c r="B411" s="88" t="s">
        <v>778</v>
      </c>
      <c r="C411" s="38" t="s">
        <v>407</v>
      </c>
      <c r="D411" s="41">
        <v>620924</v>
      </c>
      <c r="E411" s="44"/>
      <c r="F411" s="44"/>
      <c r="G411" s="38" t="s">
        <v>407</v>
      </c>
      <c r="H411" s="41">
        <v>755001</v>
      </c>
      <c r="I411" s="44"/>
      <c r="J411" s="44"/>
      <c r="K411" s="38" t="s">
        <v>407</v>
      </c>
      <c r="L411" s="41">
        <v>49020</v>
      </c>
      <c r="M411" s="44"/>
      <c r="N411" s="44"/>
      <c r="O411" s="38" t="s">
        <v>407</v>
      </c>
      <c r="P411" s="41">
        <v>236065</v>
      </c>
      <c r="Q411" s="44"/>
      <c r="R411" s="44"/>
      <c r="S411" s="38" t="s">
        <v>407</v>
      </c>
      <c r="T411" s="41">
        <v>2214</v>
      </c>
      <c r="U411" s="44"/>
    </row>
    <row r="412" spans="1:21">
      <c r="A412" s="12"/>
      <c r="B412" s="88"/>
      <c r="C412" s="38"/>
      <c r="D412" s="41"/>
      <c r="E412" s="44"/>
      <c r="F412" s="44"/>
      <c r="G412" s="38"/>
      <c r="H412" s="41"/>
      <c r="I412" s="44"/>
      <c r="J412" s="44"/>
      <c r="K412" s="38"/>
      <c r="L412" s="41"/>
      <c r="M412" s="44"/>
      <c r="N412" s="44"/>
      <c r="O412" s="38"/>
      <c r="P412" s="41"/>
      <c r="Q412" s="44"/>
      <c r="R412" s="44"/>
      <c r="S412" s="38"/>
      <c r="T412" s="41"/>
      <c r="U412" s="44"/>
    </row>
    <row r="413" spans="1:21">
      <c r="A413" s="12"/>
      <c r="B413" s="87" t="s">
        <v>779</v>
      </c>
      <c r="C413" s="63">
        <v>2147</v>
      </c>
      <c r="D413" s="63"/>
      <c r="E413" s="21"/>
      <c r="F413" s="21"/>
      <c r="G413" s="63">
        <v>9792</v>
      </c>
      <c r="H413" s="63"/>
      <c r="I413" s="21"/>
      <c r="J413" s="21"/>
      <c r="K413" s="64">
        <v>543</v>
      </c>
      <c r="L413" s="64"/>
      <c r="M413" s="21"/>
      <c r="N413" s="21"/>
      <c r="O413" s="63">
        <v>4521</v>
      </c>
      <c r="P413" s="63"/>
      <c r="Q413" s="21"/>
      <c r="R413" s="21"/>
      <c r="S413" s="64" t="s">
        <v>415</v>
      </c>
      <c r="T413" s="64"/>
      <c r="U413" s="21"/>
    </row>
    <row r="414" spans="1:21">
      <c r="A414" s="12"/>
      <c r="B414" s="87"/>
      <c r="C414" s="63"/>
      <c r="D414" s="63"/>
      <c r="E414" s="21"/>
      <c r="F414" s="21"/>
      <c r="G414" s="63"/>
      <c r="H414" s="63"/>
      <c r="I414" s="21"/>
      <c r="J414" s="21"/>
      <c r="K414" s="64"/>
      <c r="L414" s="64"/>
      <c r="M414" s="21"/>
      <c r="N414" s="21"/>
      <c r="O414" s="63"/>
      <c r="P414" s="63"/>
      <c r="Q414" s="21"/>
      <c r="R414" s="21"/>
      <c r="S414" s="64"/>
      <c r="T414" s="64"/>
      <c r="U414" s="21"/>
    </row>
    <row r="415" spans="1:21">
      <c r="A415" s="12"/>
      <c r="B415" s="88" t="s">
        <v>780</v>
      </c>
      <c r="C415" s="41">
        <v>11376</v>
      </c>
      <c r="D415" s="41"/>
      <c r="E415" s="44"/>
      <c r="F415" s="44"/>
      <c r="G415" s="41">
        <v>12120</v>
      </c>
      <c r="H415" s="41"/>
      <c r="I415" s="44"/>
      <c r="J415" s="44"/>
      <c r="K415" s="41">
        <v>2680</v>
      </c>
      <c r="L415" s="41"/>
      <c r="M415" s="44"/>
      <c r="N415" s="44"/>
      <c r="O415" s="41">
        <v>7346</v>
      </c>
      <c r="P415" s="41"/>
      <c r="Q415" s="44"/>
      <c r="R415" s="44"/>
      <c r="S415" s="61">
        <v>43</v>
      </c>
      <c r="T415" s="61"/>
      <c r="U415" s="44"/>
    </row>
    <row r="416" spans="1:21">
      <c r="A416" s="12"/>
      <c r="B416" s="88"/>
      <c r="C416" s="41"/>
      <c r="D416" s="41"/>
      <c r="E416" s="44"/>
      <c r="F416" s="44"/>
      <c r="G416" s="41"/>
      <c r="H416" s="41"/>
      <c r="I416" s="44"/>
      <c r="J416" s="44"/>
      <c r="K416" s="41"/>
      <c r="L416" s="41"/>
      <c r="M416" s="44"/>
      <c r="N416" s="44"/>
      <c r="O416" s="41"/>
      <c r="P416" s="41"/>
      <c r="Q416" s="44"/>
      <c r="R416" s="44"/>
      <c r="S416" s="61"/>
      <c r="T416" s="61"/>
      <c r="U416" s="44"/>
    </row>
    <row r="417" spans="1:29">
      <c r="A417" s="12"/>
      <c r="B417" s="87" t="s">
        <v>781</v>
      </c>
      <c r="C417" s="64" t="s">
        <v>415</v>
      </c>
      <c r="D417" s="64"/>
      <c r="E417" s="21"/>
      <c r="F417" s="21"/>
      <c r="G417" s="64" t="s">
        <v>415</v>
      </c>
      <c r="H417" s="64"/>
      <c r="I417" s="21"/>
      <c r="J417" s="21"/>
      <c r="K417" s="64" t="s">
        <v>415</v>
      </c>
      <c r="L417" s="64"/>
      <c r="M417" s="21"/>
      <c r="N417" s="21"/>
      <c r="O417" s="64" t="s">
        <v>415</v>
      </c>
      <c r="P417" s="64"/>
      <c r="Q417" s="21"/>
      <c r="R417" s="21"/>
      <c r="S417" s="64" t="s">
        <v>415</v>
      </c>
      <c r="T417" s="64"/>
      <c r="U417" s="21"/>
    </row>
    <row r="418" spans="1:29">
      <c r="A418" s="12"/>
      <c r="B418" s="87"/>
      <c r="C418" s="64"/>
      <c r="D418" s="64"/>
      <c r="E418" s="21"/>
      <c r="F418" s="21"/>
      <c r="G418" s="64"/>
      <c r="H418" s="64"/>
      <c r="I418" s="21"/>
      <c r="J418" s="21"/>
      <c r="K418" s="64"/>
      <c r="L418" s="64"/>
      <c r="M418" s="21"/>
      <c r="N418" s="21"/>
      <c r="O418" s="64"/>
      <c r="P418" s="64"/>
      <c r="Q418" s="21"/>
      <c r="R418" s="21"/>
      <c r="S418" s="64"/>
      <c r="T418" s="64"/>
      <c r="U418" s="21"/>
    </row>
    <row r="419" spans="1:29">
      <c r="A419" s="12"/>
      <c r="B419" s="88" t="s">
        <v>782</v>
      </c>
      <c r="C419" s="61" t="s">
        <v>415</v>
      </c>
      <c r="D419" s="61"/>
      <c r="E419" s="44"/>
      <c r="F419" s="44"/>
      <c r="G419" s="61" t="s">
        <v>415</v>
      </c>
      <c r="H419" s="61"/>
      <c r="I419" s="44"/>
      <c r="J419" s="44"/>
      <c r="K419" s="61" t="s">
        <v>415</v>
      </c>
      <c r="L419" s="61"/>
      <c r="M419" s="44"/>
      <c r="N419" s="44"/>
      <c r="O419" s="61" t="s">
        <v>415</v>
      </c>
      <c r="P419" s="61"/>
      <c r="Q419" s="44"/>
      <c r="R419" s="44"/>
      <c r="S419" s="61" t="s">
        <v>415</v>
      </c>
      <c r="T419" s="61"/>
      <c r="U419" s="44"/>
    </row>
    <row r="420" spans="1:29" ht="15.75" thickBot="1">
      <c r="A420" s="12"/>
      <c r="B420" s="88"/>
      <c r="C420" s="76"/>
      <c r="D420" s="76"/>
      <c r="E420" s="74"/>
      <c r="F420" s="44"/>
      <c r="G420" s="76"/>
      <c r="H420" s="76"/>
      <c r="I420" s="74"/>
      <c r="J420" s="44"/>
      <c r="K420" s="76"/>
      <c r="L420" s="76"/>
      <c r="M420" s="74"/>
      <c r="N420" s="44"/>
      <c r="O420" s="76"/>
      <c r="P420" s="76"/>
      <c r="Q420" s="74"/>
      <c r="R420" s="44"/>
      <c r="S420" s="76"/>
      <c r="T420" s="76"/>
      <c r="U420" s="74"/>
    </row>
    <row r="421" spans="1:29">
      <c r="A421" s="12"/>
      <c r="B421" s="21"/>
      <c r="C421" s="90" t="s">
        <v>407</v>
      </c>
      <c r="D421" s="79">
        <v>634447</v>
      </c>
      <c r="E421" s="59"/>
      <c r="F421" s="21"/>
      <c r="G421" s="90" t="s">
        <v>407</v>
      </c>
      <c r="H421" s="79">
        <v>776913</v>
      </c>
      <c r="I421" s="59"/>
      <c r="J421" s="21"/>
      <c r="K421" s="90" t="s">
        <v>407</v>
      </c>
      <c r="L421" s="79">
        <v>52243</v>
      </c>
      <c r="M421" s="59"/>
      <c r="N421" s="21"/>
      <c r="O421" s="90" t="s">
        <v>407</v>
      </c>
      <c r="P421" s="79">
        <v>247932</v>
      </c>
      <c r="Q421" s="59"/>
      <c r="R421" s="21"/>
      <c r="S421" s="90" t="s">
        <v>407</v>
      </c>
      <c r="T421" s="79">
        <v>2257</v>
      </c>
      <c r="U421" s="59"/>
    </row>
    <row r="422" spans="1:29" ht="15.75" thickBot="1">
      <c r="A422" s="12"/>
      <c r="B422" s="21"/>
      <c r="C422" s="91"/>
      <c r="D422" s="92"/>
      <c r="E422" s="93"/>
      <c r="F422" s="21"/>
      <c r="G422" s="91"/>
      <c r="H422" s="92"/>
      <c r="I422" s="93"/>
      <c r="J422" s="21"/>
      <c r="K422" s="91"/>
      <c r="L422" s="92"/>
      <c r="M422" s="93"/>
      <c r="N422" s="21"/>
      <c r="O422" s="91"/>
      <c r="P422" s="92"/>
      <c r="Q422" s="93"/>
      <c r="R422" s="21"/>
      <c r="S422" s="91"/>
      <c r="T422" s="92"/>
      <c r="U422" s="93"/>
    </row>
    <row r="423" spans="1:29" ht="15.75" thickTop="1">
      <c r="A423" s="12"/>
      <c r="B423" s="20" t="s">
        <v>784</v>
      </c>
      <c r="C423" s="20"/>
      <c r="D423" s="20"/>
      <c r="E423" s="20"/>
      <c r="F423" s="20"/>
      <c r="G423" s="20"/>
      <c r="H423" s="20"/>
      <c r="I423" s="20"/>
      <c r="J423" s="20"/>
      <c r="K423" s="20"/>
      <c r="L423" s="20"/>
      <c r="M423" s="20"/>
      <c r="N423" s="20"/>
      <c r="O423" s="20"/>
      <c r="P423" s="20"/>
      <c r="Q423" s="20"/>
      <c r="R423" s="20"/>
      <c r="S423" s="20"/>
      <c r="T423" s="20"/>
      <c r="U423" s="20"/>
      <c r="V423" s="20"/>
      <c r="W423" s="20"/>
      <c r="X423" s="20"/>
      <c r="Y423" s="20"/>
      <c r="Z423" s="20"/>
      <c r="AA423" s="20"/>
      <c r="AB423" s="20"/>
      <c r="AC423" s="20"/>
    </row>
    <row r="424" spans="1:29">
      <c r="A424" s="12"/>
      <c r="B424" s="15"/>
      <c r="C424" s="15"/>
      <c r="D424" s="15"/>
      <c r="E424" s="15"/>
      <c r="F424" s="15"/>
      <c r="G424" s="15"/>
      <c r="H424" s="15"/>
      <c r="I424" s="15"/>
    </row>
    <row r="425" spans="1:29">
      <c r="A425" s="12"/>
      <c r="B425" s="13"/>
      <c r="C425" s="13"/>
      <c r="D425" s="13"/>
      <c r="E425" s="13"/>
      <c r="F425" s="13"/>
      <c r="G425" s="13"/>
      <c r="H425" s="13"/>
      <c r="I425" s="13"/>
    </row>
    <row r="426" spans="1:29" ht="15.75" thickBot="1">
      <c r="A426" s="12"/>
      <c r="B426" s="99" t="s">
        <v>409</v>
      </c>
      <c r="C426" s="33">
        <v>2014</v>
      </c>
      <c r="D426" s="33"/>
      <c r="E426" s="33"/>
      <c r="F426" s="17"/>
      <c r="G426" s="33">
        <v>2013</v>
      </c>
      <c r="H426" s="33"/>
      <c r="I426" s="33"/>
    </row>
    <row r="427" spans="1:29">
      <c r="A427" s="12"/>
      <c r="B427" s="60" t="s">
        <v>660</v>
      </c>
      <c r="C427" s="39" t="s">
        <v>407</v>
      </c>
      <c r="D427" s="42">
        <v>2020</v>
      </c>
      <c r="E427" s="45"/>
      <c r="F427" s="44"/>
      <c r="G427" s="39" t="s">
        <v>407</v>
      </c>
      <c r="H427" s="42">
        <v>2248</v>
      </c>
      <c r="I427" s="45"/>
    </row>
    <row r="428" spans="1:29">
      <c r="A428" s="12"/>
      <c r="B428" s="60"/>
      <c r="C428" s="38"/>
      <c r="D428" s="41"/>
      <c r="E428" s="44"/>
      <c r="F428" s="44"/>
      <c r="G428" s="38"/>
      <c r="H428" s="41"/>
      <c r="I428" s="44"/>
    </row>
    <row r="429" spans="1:29" ht="25.5">
      <c r="A429" s="12"/>
      <c r="B429" s="52" t="s">
        <v>785</v>
      </c>
      <c r="C429" s="64" t="s">
        <v>786</v>
      </c>
      <c r="D429" s="64"/>
      <c r="E429" s="55" t="s">
        <v>419</v>
      </c>
      <c r="F429" s="17"/>
      <c r="G429" s="64" t="s">
        <v>787</v>
      </c>
      <c r="H429" s="64"/>
      <c r="I429" s="55" t="s">
        <v>419</v>
      </c>
    </row>
    <row r="430" spans="1:29">
      <c r="A430" s="12"/>
      <c r="B430" s="60" t="s">
        <v>788</v>
      </c>
      <c r="C430" s="41">
        <v>2848</v>
      </c>
      <c r="D430" s="41"/>
      <c r="E430" s="44"/>
      <c r="F430" s="44"/>
      <c r="G430" s="61">
        <v>426</v>
      </c>
      <c r="H430" s="61"/>
      <c r="I430" s="44"/>
    </row>
    <row r="431" spans="1:29">
      <c r="A431" s="12"/>
      <c r="B431" s="60"/>
      <c r="C431" s="41"/>
      <c r="D431" s="41"/>
      <c r="E431" s="44"/>
      <c r="F431" s="44"/>
      <c r="G431" s="61"/>
      <c r="H431" s="61"/>
      <c r="I431" s="44"/>
    </row>
    <row r="432" spans="1:29" ht="15.75" thickBot="1">
      <c r="A432" s="12"/>
      <c r="B432" s="52" t="s">
        <v>789</v>
      </c>
      <c r="C432" s="70" t="s">
        <v>790</v>
      </c>
      <c r="D432" s="70"/>
      <c r="E432" s="115" t="s">
        <v>419</v>
      </c>
      <c r="F432" s="17"/>
      <c r="G432" s="70" t="s">
        <v>791</v>
      </c>
      <c r="H432" s="70"/>
      <c r="I432" s="115" t="s">
        <v>419</v>
      </c>
    </row>
    <row r="433" spans="1:29">
      <c r="A433" s="12"/>
      <c r="B433" s="60" t="s">
        <v>670</v>
      </c>
      <c r="C433" s="39" t="s">
        <v>407</v>
      </c>
      <c r="D433" s="42">
        <v>3722</v>
      </c>
      <c r="E433" s="45"/>
      <c r="F433" s="44"/>
      <c r="G433" s="39" t="s">
        <v>407</v>
      </c>
      <c r="H433" s="42">
        <v>2020</v>
      </c>
      <c r="I433" s="45"/>
    </row>
    <row r="434" spans="1:29" ht="15.75" thickBot="1">
      <c r="A434" s="12"/>
      <c r="B434" s="60"/>
      <c r="C434" s="40"/>
      <c r="D434" s="43"/>
      <c r="E434" s="46"/>
      <c r="F434" s="44"/>
      <c r="G434" s="40"/>
      <c r="H434" s="43"/>
      <c r="I434" s="46"/>
    </row>
    <row r="435" spans="1:29" ht="15.75" thickTop="1">
      <c r="A435" s="12"/>
      <c r="B435" s="21" t="s">
        <v>792</v>
      </c>
      <c r="C435" s="21"/>
      <c r="D435" s="21"/>
      <c r="E435" s="21"/>
      <c r="F435" s="21"/>
      <c r="G435" s="21"/>
      <c r="H435" s="21"/>
      <c r="I435" s="21"/>
      <c r="J435" s="21"/>
      <c r="K435" s="21"/>
      <c r="L435" s="21"/>
      <c r="M435" s="21"/>
      <c r="N435" s="21"/>
      <c r="O435" s="21"/>
      <c r="P435" s="21"/>
      <c r="Q435" s="21"/>
      <c r="R435" s="21"/>
      <c r="S435" s="21"/>
      <c r="T435" s="21"/>
      <c r="U435" s="21"/>
      <c r="V435" s="21"/>
      <c r="W435" s="21"/>
      <c r="X435" s="21"/>
      <c r="Y435" s="21"/>
      <c r="Z435" s="21"/>
      <c r="AA435" s="21"/>
      <c r="AB435" s="21"/>
      <c r="AC435" s="21"/>
    </row>
    <row r="436" spans="1:29">
      <c r="A436" s="12"/>
      <c r="B436" s="21" t="s">
        <v>793</v>
      </c>
      <c r="C436" s="21"/>
      <c r="D436" s="21"/>
      <c r="E436" s="21"/>
      <c r="F436" s="21"/>
      <c r="G436" s="21"/>
      <c r="H436" s="21"/>
      <c r="I436" s="21"/>
      <c r="J436" s="21"/>
      <c r="K436" s="21"/>
      <c r="L436" s="21"/>
      <c r="M436" s="21"/>
      <c r="N436" s="21"/>
      <c r="O436" s="21"/>
      <c r="P436" s="21"/>
      <c r="Q436" s="21"/>
      <c r="R436" s="21"/>
      <c r="S436" s="21"/>
      <c r="T436" s="21"/>
      <c r="U436" s="21"/>
      <c r="V436" s="21"/>
      <c r="W436" s="21"/>
      <c r="X436" s="21"/>
      <c r="Y436" s="21"/>
      <c r="Z436" s="21"/>
      <c r="AA436" s="21"/>
      <c r="AB436" s="21"/>
      <c r="AC436" s="21"/>
    </row>
    <row r="437" spans="1:29">
      <c r="A437" s="12"/>
      <c r="B437" s="114" t="s">
        <v>794</v>
      </c>
      <c r="C437" s="114"/>
      <c r="D437" s="114"/>
      <c r="E437" s="114"/>
      <c r="F437" s="114"/>
      <c r="G437" s="114"/>
      <c r="H437" s="114"/>
      <c r="I437" s="114"/>
      <c r="J437" s="114"/>
      <c r="K437" s="114"/>
      <c r="L437" s="114"/>
      <c r="M437" s="114"/>
      <c r="N437" s="114"/>
      <c r="O437" s="114"/>
      <c r="P437" s="114"/>
      <c r="Q437" s="114"/>
      <c r="R437" s="114"/>
      <c r="S437" s="114"/>
      <c r="T437" s="114"/>
      <c r="U437" s="114"/>
      <c r="V437" s="114"/>
      <c r="W437" s="114"/>
      <c r="X437" s="114"/>
      <c r="Y437" s="114"/>
      <c r="Z437" s="114"/>
      <c r="AA437" s="114"/>
      <c r="AB437" s="114"/>
      <c r="AC437" s="114"/>
    </row>
    <row r="438" spans="1:29">
      <c r="A438" s="12"/>
      <c r="B438" s="21" t="s">
        <v>795</v>
      </c>
      <c r="C438" s="21"/>
      <c r="D438" s="21"/>
      <c r="E438" s="21"/>
      <c r="F438" s="21"/>
      <c r="G438" s="21"/>
      <c r="H438" s="21"/>
      <c r="I438" s="21"/>
      <c r="J438" s="21"/>
      <c r="K438" s="21"/>
      <c r="L438" s="21"/>
      <c r="M438" s="21"/>
      <c r="N438" s="21"/>
      <c r="O438" s="21"/>
      <c r="P438" s="21"/>
      <c r="Q438" s="21"/>
      <c r="R438" s="21"/>
      <c r="S438" s="21"/>
      <c r="T438" s="21"/>
      <c r="U438" s="21"/>
      <c r="V438" s="21"/>
      <c r="W438" s="21"/>
      <c r="X438" s="21"/>
      <c r="Y438" s="21"/>
      <c r="Z438" s="21"/>
      <c r="AA438" s="21"/>
      <c r="AB438" s="21"/>
      <c r="AC438" s="21"/>
    </row>
    <row r="439" spans="1:29" ht="25.5" customHeight="1">
      <c r="A439" s="12"/>
      <c r="B439" s="21" t="s">
        <v>796</v>
      </c>
      <c r="C439" s="21"/>
      <c r="D439" s="21"/>
      <c r="E439" s="21"/>
      <c r="F439" s="21"/>
      <c r="G439" s="21"/>
      <c r="H439" s="21"/>
      <c r="I439" s="21"/>
      <c r="J439" s="21"/>
      <c r="K439" s="21"/>
      <c r="L439" s="21"/>
      <c r="M439" s="21"/>
      <c r="N439" s="21"/>
      <c r="O439" s="21"/>
      <c r="P439" s="21"/>
      <c r="Q439" s="21"/>
      <c r="R439" s="21"/>
      <c r="S439" s="21"/>
      <c r="T439" s="21"/>
      <c r="U439" s="21"/>
      <c r="V439" s="21"/>
      <c r="W439" s="21"/>
      <c r="X439" s="21"/>
      <c r="Y439" s="21"/>
      <c r="Z439" s="21"/>
      <c r="AA439" s="21"/>
      <c r="AB439" s="21"/>
      <c r="AC439" s="21"/>
    </row>
    <row r="440" spans="1:29">
      <c r="A440" s="12"/>
      <c r="B440" s="21" t="s">
        <v>797</v>
      </c>
      <c r="C440" s="21"/>
      <c r="D440" s="21"/>
      <c r="E440" s="21"/>
      <c r="F440" s="21"/>
      <c r="G440" s="21"/>
      <c r="H440" s="21"/>
      <c r="I440" s="21"/>
      <c r="J440" s="21"/>
      <c r="K440" s="21"/>
      <c r="L440" s="21"/>
      <c r="M440" s="21"/>
      <c r="N440" s="21"/>
      <c r="O440" s="21"/>
      <c r="P440" s="21"/>
      <c r="Q440" s="21"/>
      <c r="R440" s="21"/>
      <c r="S440" s="21"/>
      <c r="T440" s="21"/>
      <c r="U440" s="21"/>
      <c r="V440" s="21"/>
      <c r="W440" s="21"/>
      <c r="X440" s="21"/>
      <c r="Y440" s="21"/>
      <c r="Z440" s="21"/>
      <c r="AA440" s="21"/>
      <c r="AB440" s="21"/>
      <c r="AC440" s="21"/>
    </row>
    <row r="441" spans="1:29">
      <c r="A441" s="12"/>
      <c r="B441" s="15"/>
      <c r="C441" s="15"/>
      <c r="D441" s="15"/>
      <c r="E441" s="15"/>
      <c r="F441" s="15"/>
      <c r="G441" s="15"/>
      <c r="H441" s="15"/>
      <c r="I441" s="15"/>
      <c r="J441" s="15"/>
      <c r="K441" s="15"/>
      <c r="L441" s="15"/>
      <c r="M441" s="15"/>
    </row>
    <row r="442" spans="1:29">
      <c r="A442" s="12"/>
      <c r="B442" s="13"/>
      <c r="C442" s="13"/>
      <c r="D442" s="13"/>
      <c r="E442" s="13"/>
      <c r="F442" s="13"/>
      <c r="G442" s="13"/>
      <c r="H442" s="13"/>
      <c r="I442" s="13"/>
      <c r="J442" s="13"/>
      <c r="K442" s="13"/>
      <c r="L442" s="13"/>
      <c r="M442" s="13"/>
    </row>
    <row r="443" spans="1:29" ht="15.75" thickBot="1">
      <c r="A443" s="12"/>
      <c r="B443" s="25"/>
      <c r="C443" s="33" t="s">
        <v>798</v>
      </c>
      <c r="D443" s="33"/>
      <c r="E443" s="33"/>
      <c r="F443" s="33"/>
      <c r="G443" s="33"/>
      <c r="H443" s="33"/>
      <c r="I443" s="33"/>
      <c r="J443" s="33"/>
      <c r="K443" s="33"/>
      <c r="L443" s="33"/>
      <c r="M443" s="33"/>
    </row>
    <row r="444" spans="1:29" ht="15.75" thickBot="1">
      <c r="A444" s="12"/>
      <c r="B444" s="99" t="s">
        <v>409</v>
      </c>
      <c r="C444" s="37">
        <v>2014</v>
      </c>
      <c r="D444" s="37"/>
      <c r="E444" s="37"/>
      <c r="F444" s="17"/>
      <c r="G444" s="37">
        <v>2013</v>
      </c>
      <c r="H444" s="37"/>
      <c r="I444" s="37"/>
      <c r="J444" s="17"/>
      <c r="K444" s="37">
        <v>2012</v>
      </c>
      <c r="L444" s="37"/>
      <c r="M444" s="37"/>
    </row>
    <row r="445" spans="1:29">
      <c r="A445" s="12"/>
      <c r="B445" s="50" t="s">
        <v>799</v>
      </c>
      <c r="C445" s="45"/>
      <c r="D445" s="45"/>
      <c r="E445" s="45"/>
      <c r="F445" s="30"/>
      <c r="G445" s="45"/>
      <c r="H445" s="45"/>
      <c r="I445" s="45"/>
      <c r="J445" s="30"/>
      <c r="K445" s="45"/>
      <c r="L445" s="45"/>
      <c r="M445" s="45"/>
    </row>
    <row r="446" spans="1:29">
      <c r="A446" s="12"/>
      <c r="B446" s="87" t="s">
        <v>800</v>
      </c>
      <c r="C446" s="67" t="s">
        <v>407</v>
      </c>
      <c r="D446" s="63">
        <v>4103</v>
      </c>
      <c r="E446" s="21"/>
      <c r="F446" s="21"/>
      <c r="G446" s="67" t="s">
        <v>407</v>
      </c>
      <c r="H446" s="63">
        <v>1083</v>
      </c>
      <c r="I446" s="21"/>
      <c r="J446" s="21"/>
      <c r="K446" s="67" t="s">
        <v>407</v>
      </c>
      <c r="L446" s="64">
        <v>944</v>
      </c>
      <c r="M446" s="21"/>
    </row>
    <row r="447" spans="1:29">
      <c r="A447" s="12"/>
      <c r="B447" s="87"/>
      <c r="C447" s="67"/>
      <c r="D447" s="63"/>
      <c r="E447" s="21"/>
      <c r="F447" s="21"/>
      <c r="G447" s="67"/>
      <c r="H447" s="63"/>
      <c r="I447" s="21"/>
      <c r="J447" s="21"/>
      <c r="K447" s="67"/>
      <c r="L447" s="64"/>
      <c r="M447" s="21"/>
    </row>
    <row r="448" spans="1:29">
      <c r="A448" s="12"/>
      <c r="B448" s="88" t="s">
        <v>801</v>
      </c>
      <c r="C448" s="61" t="s">
        <v>415</v>
      </c>
      <c r="D448" s="61"/>
      <c r="E448" s="44"/>
      <c r="F448" s="44"/>
      <c r="G448" s="61">
        <v>471</v>
      </c>
      <c r="H448" s="61"/>
      <c r="I448" s="44"/>
      <c r="J448" s="44"/>
      <c r="K448" s="61" t="s">
        <v>415</v>
      </c>
      <c r="L448" s="61"/>
      <c r="M448" s="44"/>
    </row>
    <row r="449" spans="1:13">
      <c r="A449" s="12"/>
      <c r="B449" s="88"/>
      <c r="C449" s="61"/>
      <c r="D449" s="61"/>
      <c r="E449" s="44"/>
      <c r="F449" s="44"/>
      <c r="G449" s="61"/>
      <c r="H449" s="61"/>
      <c r="I449" s="44"/>
      <c r="J449" s="44"/>
      <c r="K449" s="61"/>
      <c r="L449" s="61"/>
      <c r="M449" s="44"/>
    </row>
    <row r="450" spans="1:13">
      <c r="A450" s="12"/>
      <c r="B450" s="87" t="s">
        <v>802</v>
      </c>
      <c r="C450" s="64">
        <v>764</v>
      </c>
      <c r="D450" s="64"/>
      <c r="E450" s="21"/>
      <c r="F450" s="21"/>
      <c r="G450" s="64" t="s">
        <v>415</v>
      </c>
      <c r="H450" s="64"/>
      <c r="I450" s="21"/>
      <c r="J450" s="21"/>
      <c r="K450" s="64" t="s">
        <v>415</v>
      </c>
      <c r="L450" s="64"/>
      <c r="M450" s="21"/>
    </row>
    <row r="451" spans="1:13">
      <c r="A451" s="12"/>
      <c r="B451" s="87"/>
      <c r="C451" s="64"/>
      <c r="D451" s="64"/>
      <c r="E451" s="21"/>
      <c r="F451" s="21"/>
      <c r="G451" s="64"/>
      <c r="H451" s="64"/>
      <c r="I451" s="21"/>
      <c r="J451" s="21"/>
      <c r="K451" s="64"/>
      <c r="L451" s="64"/>
      <c r="M451" s="21"/>
    </row>
    <row r="452" spans="1:13">
      <c r="A452" s="12"/>
      <c r="B452" s="88" t="s">
        <v>803</v>
      </c>
      <c r="C452" s="61" t="s">
        <v>804</v>
      </c>
      <c r="D452" s="61"/>
      <c r="E452" s="38" t="s">
        <v>419</v>
      </c>
      <c r="F452" s="44"/>
      <c r="G452" s="41">
        <v>1347</v>
      </c>
      <c r="H452" s="41"/>
      <c r="I452" s="44"/>
      <c r="J452" s="44"/>
      <c r="K452" s="61" t="s">
        <v>415</v>
      </c>
      <c r="L452" s="61"/>
      <c r="M452" s="44"/>
    </row>
    <row r="453" spans="1:13">
      <c r="A453" s="12"/>
      <c r="B453" s="88"/>
      <c r="C453" s="61"/>
      <c r="D453" s="61"/>
      <c r="E453" s="38"/>
      <c r="F453" s="44"/>
      <c r="G453" s="41"/>
      <c r="H453" s="41"/>
      <c r="I453" s="44"/>
      <c r="J453" s="44"/>
      <c r="K453" s="61"/>
      <c r="L453" s="61"/>
      <c r="M453" s="44"/>
    </row>
    <row r="454" spans="1:13">
      <c r="A454" s="12"/>
      <c r="B454" s="87" t="s">
        <v>805</v>
      </c>
      <c r="C454" s="63">
        <v>1131</v>
      </c>
      <c r="D454" s="63"/>
      <c r="E454" s="21"/>
      <c r="F454" s="21"/>
      <c r="G454" s="63">
        <v>1202</v>
      </c>
      <c r="H454" s="63"/>
      <c r="I454" s="21"/>
      <c r="J454" s="21"/>
      <c r="K454" s="64">
        <v>546</v>
      </c>
      <c r="L454" s="64"/>
      <c r="M454" s="21"/>
    </row>
    <row r="455" spans="1:13">
      <c r="A455" s="12"/>
      <c r="B455" s="87"/>
      <c r="C455" s="63"/>
      <c r="D455" s="63"/>
      <c r="E455" s="21"/>
      <c r="F455" s="21"/>
      <c r="G455" s="63"/>
      <c r="H455" s="63"/>
      <c r="I455" s="21"/>
      <c r="J455" s="21"/>
      <c r="K455" s="64"/>
      <c r="L455" s="64"/>
      <c r="M455" s="21"/>
    </row>
    <row r="456" spans="1:13">
      <c r="A456" s="12"/>
      <c r="B456" s="88" t="s">
        <v>806</v>
      </c>
      <c r="C456" s="61" t="s">
        <v>415</v>
      </c>
      <c r="D456" s="61"/>
      <c r="E456" s="44"/>
      <c r="F456" s="44"/>
      <c r="G456" s="61" t="s">
        <v>415</v>
      </c>
      <c r="H456" s="61"/>
      <c r="I456" s="44"/>
      <c r="J456" s="44"/>
      <c r="K456" s="61" t="s">
        <v>807</v>
      </c>
      <c r="L456" s="61"/>
      <c r="M456" s="38" t="s">
        <v>419</v>
      </c>
    </row>
    <row r="457" spans="1:13" ht="15.75" thickBot="1">
      <c r="A457" s="12"/>
      <c r="B457" s="88"/>
      <c r="C457" s="76"/>
      <c r="D457" s="76"/>
      <c r="E457" s="74"/>
      <c r="F457" s="44"/>
      <c r="G457" s="76"/>
      <c r="H457" s="76"/>
      <c r="I457" s="74"/>
      <c r="J457" s="44"/>
      <c r="K457" s="76"/>
      <c r="L457" s="76"/>
      <c r="M457" s="77"/>
    </row>
    <row r="458" spans="1:13">
      <c r="A458" s="12"/>
      <c r="B458" s="87" t="s">
        <v>808</v>
      </c>
      <c r="C458" s="79">
        <v>4729</v>
      </c>
      <c r="D458" s="79"/>
      <c r="E458" s="59"/>
      <c r="F458" s="21"/>
      <c r="G458" s="79">
        <v>4103</v>
      </c>
      <c r="H458" s="79"/>
      <c r="I458" s="59"/>
      <c r="J458" s="21"/>
      <c r="K458" s="79">
        <v>1083</v>
      </c>
      <c r="L458" s="79"/>
      <c r="M458" s="59"/>
    </row>
    <row r="459" spans="1:13" ht="15.75" thickBot="1">
      <c r="A459" s="12"/>
      <c r="B459" s="87"/>
      <c r="C459" s="68"/>
      <c r="D459" s="68"/>
      <c r="E459" s="69"/>
      <c r="F459" s="21"/>
      <c r="G459" s="68"/>
      <c r="H459" s="68"/>
      <c r="I459" s="69"/>
      <c r="J459" s="21"/>
      <c r="K459" s="68"/>
      <c r="L459" s="68"/>
      <c r="M459" s="69"/>
    </row>
    <row r="460" spans="1:13">
      <c r="A460" s="12"/>
      <c r="B460" s="50" t="s">
        <v>809</v>
      </c>
      <c r="C460" s="45"/>
      <c r="D460" s="45"/>
      <c r="E460" s="45"/>
      <c r="F460" s="30"/>
      <c r="G460" s="45"/>
      <c r="H460" s="45"/>
      <c r="I460" s="45"/>
      <c r="J460" s="30"/>
      <c r="K460" s="45"/>
      <c r="L460" s="45"/>
      <c r="M460" s="45"/>
    </row>
    <row r="461" spans="1:13">
      <c r="A461" s="12"/>
      <c r="B461" s="87" t="s">
        <v>800</v>
      </c>
      <c r="C461" s="64" t="s">
        <v>415</v>
      </c>
      <c r="D461" s="64"/>
      <c r="E461" s="21"/>
      <c r="F461" s="21"/>
      <c r="G461" s="64" t="s">
        <v>810</v>
      </c>
      <c r="H461" s="64"/>
      <c r="I461" s="67" t="s">
        <v>419</v>
      </c>
      <c r="J461" s="21"/>
      <c r="K461" s="64" t="s">
        <v>811</v>
      </c>
      <c r="L461" s="64"/>
      <c r="M461" s="67" t="s">
        <v>419</v>
      </c>
    </row>
    <row r="462" spans="1:13">
      <c r="A462" s="12"/>
      <c r="B462" s="87"/>
      <c r="C462" s="64"/>
      <c r="D462" s="64"/>
      <c r="E462" s="21"/>
      <c r="F462" s="21"/>
      <c r="G462" s="64"/>
      <c r="H462" s="64"/>
      <c r="I462" s="67"/>
      <c r="J462" s="21"/>
      <c r="K462" s="64"/>
      <c r="L462" s="64"/>
      <c r="M462" s="67"/>
    </row>
    <row r="463" spans="1:13">
      <c r="A463" s="12"/>
      <c r="B463" s="88" t="s">
        <v>812</v>
      </c>
      <c r="C463" s="61" t="s">
        <v>415</v>
      </c>
      <c r="D463" s="61"/>
      <c r="E463" s="44"/>
      <c r="F463" s="44"/>
      <c r="G463" s="61">
        <v>31</v>
      </c>
      <c r="H463" s="61"/>
      <c r="I463" s="44"/>
      <c r="J463" s="44"/>
      <c r="K463" s="61">
        <v>135</v>
      </c>
      <c r="L463" s="61"/>
      <c r="M463" s="44"/>
    </row>
    <row r="464" spans="1:13">
      <c r="A464" s="12"/>
      <c r="B464" s="88"/>
      <c r="C464" s="61"/>
      <c r="D464" s="61"/>
      <c r="E464" s="44"/>
      <c r="F464" s="44"/>
      <c r="G464" s="61"/>
      <c r="H464" s="61"/>
      <c r="I464" s="44"/>
      <c r="J464" s="44"/>
      <c r="K464" s="61"/>
      <c r="L464" s="61"/>
      <c r="M464" s="44"/>
    </row>
    <row r="465" spans="1:13">
      <c r="A465" s="12"/>
      <c r="B465" s="87" t="s">
        <v>813</v>
      </c>
      <c r="C465" s="64" t="s">
        <v>415</v>
      </c>
      <c r="D465" s="64"/>
      <c r="E465" s="21"/>
      <c r="F465" s="21"/>
      <c r="G465" s="64" t="s">
        <v>415</v>
      </c>
      <c r="H465" s="64"/>
      <c r="I465" s="21"/>
      <c r="J465" s="21"/>
      <c r="K465" s="64" t="s">
        <v>415</v>
      </c>
      <c r="L465" s="64"/>
      <c r="M465" s="21"/>
    </row>
    <row r="466" spans="1:13" ht="15.75" thickBot="1">
      <c r="A466" s="12"/>
      <c r="B466" s="87"/>
      <c r="C466" s="70"/>
      <c r="D466" s="70"/>
      <c r="E466" s="69"/>
      <c r="F466" s="21"/>
      <c r="G466" s="70"/>
      <c r="H466" s="70"/>
      <c r="I466" s="69"/>
      <c r="J466" s="21"/>
      <c r="K466" s="70"/>
      <c r="L466" s="70"/>
      <c r="M466" s="69"/>
    </row>
    <row r="467" spans="1:13">
      <c r="A467" s="12"/>
      <c r="B467" s="88" t="s">
        <v>650</v>
      </c>
      <c r="C467" s="75" t="s">
        <v>415</v>
      </c>
      <c r="D467" s="75"/>
      <c r="E467" s="45"/>
      <c r="F467" s="44"/>
      <c r="G467" s="75" t="s">
        <v>415</v>
      </c>
      <c r="H467" s="75"/>
      <c r="I467" s="45"/>
      <c r="J467" s="44"/>
      <c r="K467" s="75" t="s">
        <v>810</v>
      </c>
      <c r="L467" s="75"/>
      <c r="M467" s="39" t="s">
        <v>419</v>
      </c>
    </row>
    <row r="468" spans="1:13" ht="15.75" thickBot="1">
      <c r="A468" s="12"/>
      <c r="B468" s="88"/>
      <c r="C468" s="76"/>
      <c r="D468" s="76"/>
      <c r="E468" s="74"/>
      <c r="F468" s="44"/>
      <c r="G468" s="76"/>
      <c r="H468" s="76"/>
      <c r="I468" s="74"/>
      <c r="J468" s="44"/>
      <c r="K468" s="76"/>
      <c r="L468" s="76"/>
      <c r="M468" s="77"/>
    </row>
    <row r="469" spans="1:13">
      <c r="A469" s="12"/>
      <c r="B469" s="87" t="s">
        <v>814</v>
      </c>
      <c r="C469" s="90" t="s">
        <v>407</v>
      </c>
      <c r="D469" s="79">
        <v>4729</v>
      </c>
      <c r="E469" s="59"/>
      <c r="F469" s="21"/>
      <c r="G469" s="90" t="s">
        <v>407</v>
      </c>
      <c r="H469" s="79">
        <v>4103</v>
      </c>
      <c r="I469" s="59"/>
      <c r="J469" s="21"/>
      <c r="K469" s="90" t="s">
        <v>407</v>
      </c>
      <c r="L469" s="79">
        <v>1052</v>
      </c>
      <c r="M469" s="59"/>
    </row>
    <row r="470" spans="1:13" ht="15.75" thickBot="1">
      <c r="A470" s="12"/>
      <c r="B470" s="87"/>
      <c r="C470" s="91"/>
      <c r="D470" s="92"/>
      <c r="E470" s="93"/>
      <c r="F470" s="21"/>
      <c r="G470" s="91"/>
      <c r="H470" s="92"/>
      <c r="I470" s="93"/>
      <c r="J470" s="21"/>
      <c r="K470" s="91"/>
      <c r="L470" s="92"/>
      <c r="M470" s="93"/>
    </row>
    <row r="471" spans="1:13" ht="15.75" thickTop="1">
      <c r="A471" s="12"/>
      <c r="B471" s="60" t="s">
        <v>815</v>
      </c>
      <c r="C471" s="119" t="s">
        <v>407</v>
      </c>
      <c r="D471" s="120">
        <v>4729</v>
      </c>
      <c r="E471" s="107"/>
      <c r="F471" s="44"/>
      <c r="G471" s="119" t="s">
        <v>407</v>
      </c>
      <c r="H471" s="120">
        <v>4103</v>
      </c>
      <c r="I471" s="107"/>
      <c r="J471" s="44"/>
      <c r="K471" s="119" t="s">
        <v>407</v>
      </c>
      <c r="L471" s="120">
        <v>1554</v>
      </c>
      <c r="M471" s="107"/>
    </row>
    <row r="472" spans="1:13" ht="15.75" thickBot="1">
      <c r="A472" s="12"/>
      <c r="B472" s="60"/>
      <c r="C472" s="40"/>
      <c r="D472" s="43"/>
      <c r="E472" s="46"/>
      <c r="F472" s="44"/>
      <c r="G472" s="40"/>
      <c r="H472" s="43"/>
      <c r="I472" s="46"/>
      <c r="J472" s="44"/>
      <c r="K472" s="40"/>
      <c r="L472" s="43"/>
      <c r="M472" s="46"/>
    </row>
    <row r="473" spans="1:13" ht="15.75" thickTop="1"/>
  </sheetData>
  <mergeCells count="2885">
    <mergeCell ref="B423:AC423"/>
    <mergeCell ref="B435:AC435"/>
    <mergeCell ref="B436:AC436"/>
    <mergeCell ref="B437:AC437"/>
    <mergeCell ref="B438:AC438"/>
    <mergeCell ref="B439:AC439"/>
    <mergeCell ref="B386:AC386"/>
    <mergeCell ref="B387:AC387"/>
    <mergeCell ref="B388:AC388"/>
    <mergeCell ref="B389:AC389"/>
    <mergeCell ref="B390:AC390"/>
    <mergeCell ref="B391:AC391"/>
    <mergeCell ref="B330:AC330"/>
    <mergeCell ref="B368:AC368"/>
    <mergeCell ref="B369:AC369"/>
    <mergeCell ref="B383:AC383"/>
    <mergeCell ref="B384:AC384"/>
    <mergeCell ref="B385:AC385"/>
    <mergeCell ref="B214:AC214"/>
    <mergeCell ref="B289:AC289"/>
    <mergeCell ref="B290:AC290"/>
    <mergeCell ref="B291:AC291"/>
    <mergeCell ref="B309:AC309"/>
    <mergeCell ref="B329:AC329"/>
    <mergeCell ref="B50:AC50"/>
    <mergeCell ref="B65:AC65"/>
    <mergeCell ref="B104:AC104"/>
    <mergeCell ref="B143:AC143"/>
    <mergeCell ref="B178:AC178"/>
    <mergeCell ref="B179:AC179"/>
    <mergeCell ref="A1:A2"/>
    <mergeCell ref="B1:AC1"/>
    <mergeCell ref="B2:AC2"/>
    <mergeCell ref="B3:AC3"/>
    <mergeCell ref="A4:A472"/>
    <mergeCell ref="B7:AC7"/>
    <mergeCell ref="B32:AC32"/>
    <mergeCell ref="B33:AC33"/>
    <mergeCell ref="B34:AC34"/>
    <mergeCell ref="B35:AC35"/>
    <mergeCell ref="H471:H472"/>
    <mergeCell ref="I471:I472"/>
    <mergeCell ref="J471:J472"/>
    <mergeCell ref="K471:K472"/>
    <mergeCell ref="L471:L472"/>
    <mergeCell ref="M471:M472"/>
    <mergeCell ref="B471:B472"/>
    <mergeCell ref="C471:C472"/>
    <mergeCell ref="D471:D472"/>
    <mergeCell ref="E471:E472"/>
    <mergeCell ref="F471:F472"/>
    <mergeCell ref="G471:G472"/>
    <mergeCell ref="H469:H470"/>
    <mergeCell ref="I469:I470"/>
    <mergeCell ref="J469:J470"/>
    <mergeCell ref="K469:K470"/>
    <mergeCell ref="L469:L470"/>
    <mergeCell ref="M469:M470"/>
    <mergeCell ref="B469:B470"/>
    <mergeCell ref="C469:C470"/>
    <mergeCell ref="D469:D470"/>
    <mergeCell ref="E469:E470"/>
    <mergeCell ref="F469:F470"/>
    <mergeCell ref="G469:G470"/>
    <mergeCell ref="M465:M466"/>
    <mergeCell ref="B467:B468"/>
    <mergeCell ref="C467:D468"/>
    <mergeCell ref="E467:E468"/>
    <mergeCell ref="F467:F468"/>
    <mergeCell ref="G467:H468"/>
    <mergeCell ref="I467:I468"/>
    <mergeCell ref="J467:J468"/>
    <mergeCell ref="K467:L468"/>
    <mergeCell ref="M467:M468"/>
    <mergeCell ref="K463:L464"/>
    <mergeCell ref="M463:M464"/>
    <mergeCell ref="B465:B466"/>
    <mergeCell ref="C465:D466"/>
    <mergeCell ref="E465:E466"/>
    <mergeCell ref="F465:F466"/>
    <mergeCell ref="G465:H466"/>
    <mergeCell ref="I465:I466"/>
    <mergeCell ref="J465:J466"/>
    <mergeCell ref="K465:L466"/>
    <mergeCell ref="J461:J462"/>
    <mergeCell ref="K461:L462"/>
    <mergeCell ref="M461:M462"/>
    <mergeCell ref="B463:B464"/>
    <mergeCell ref="C463:D464"/>
    <mergeCell ref="E463:E464"/>
    <mergeCell ref="F463:F464"/>
    <mergeCell ref="G463:H464"/>
    <mergeCell ref="I463:I464"/>
    <mergeCell ref="J463:J464"/>
    <mergeCell ref="B461:B462"/>
    <mergeCell ref="C461:D462"/>
    <mergeCell ref="E461:E462"/>
    <mergeCell ref="F461:F462"/>
    <mergeCell ref="G461:H462"/>
    <mergeCell ref="I461:I462"/>
    <mergeCell ref="J458:J459"/>
    <mergeCell ref="K458:L459"/>
    <mergeCell ref="M458:M459"/>
    <mergeCell ref="C460:E460"/>
    <mergeCell ref="G460:I460"/>
    <mergeCell ref="K460:M460"/>
    <mergeCell ref="B458:B459"/>
    <mergeCell ref="C458:D459"/>
    <mergeCell ref="E458:E459"/>
    <mergeCell ref="F458:F459"/>
    <mergeCell ref="G458:H459"/>
    <mergeCell ref="I458:I459"/>
    <mergeCell ref="M454:M455"/>
    <mergeCell ref="B456:B457"/>
    <mergeCell ref="C456:D457"/>
    <mergeCell ref="E456:E457"/>
    <mergeCell ref="F456:F457"/>
    <mergeCell ref="G456:H457"/>
    <mergeCell ref="I456:I457"/>
    <mergeCell ref="J456:J457"/>
    <mergeCell ref="K456:L457"/>
    <mergeCell ref="M456:M457"/>
    <mergeCell ref="K452:L453"/>
    <mergeCell ref="M452:M453"/>
    <mergeCell ref="B454:B455"/>
    <mergeCell ref="C454:D455"/>
    <mergeCell ref="E454:E455"/>
    <mergeCell ref="F454:F455"/>
    <mergeCell ref="G454:H455"/>
    <mergeCell ref="I454:I455"/>
    <mergeCell ref="J454:J455"/>
    <mergeCell ref="K454:L455"/>
    <mergeCell ref="J450:J451"/>
    <mergeCell ref="K450:L451"/>
    <mergeCell ref="M450:M451"/>
    <mergeCell ref="B452:B453"/>
    <mergeCell ref="C452:D453"/>
    <mergeCell ref="E452:E453"/>
    <mergeCell ref="F452:F453"/>
    <mergeCell ref="G452:H453"/>
    <mergeCell ref="I452:I453"/>
    <mergeCell ref="J452:J453"/>
    <mergeCell ref="I448:I449"/>
    <mergeCell ref="J448:J449"/>
    <mergeCell ref="K448:L449"/>
    <mergeCell ref="M448:M449"/>
    <mergeCell ref="B450:B451"/>
    <mergeCell ref="C450:D451"/>
    <mergeCell ref="E450:E451"/>
    <mergeCell ref="F450:F451"/>
    <mergeCell ref="G450:H451"/>
    <mergeCell ref="I450:I451"/>
    <mergeCell ref="I446:I447"/>
    <mergeCell ref="J446:J447"/>
    <mergeCell ref="K446:K447"/>
    <mergeCell ref="L446:L447"/>
    <mergeCell ref="M446:M447"/>
    <mergeCell ref="B448:B449"/>
    <mergeCell ref="C448:D449"/>
    <mergeCell ref="E448:E449"/>
    <mergeCell ref="F448:F449"/>
    <mergeCell ref="G448:H449"/>
    <mergeCell ref="C445:E445"/>
    <mergeCell ref="G445:I445"/>
    <mergeCell ref="K445:M445"/>
    <mergeCell ref="B446:B447"/>
    <mergeCell ref="C446:C447"/>
    <mergeCell ref="D446:D447"/>
    <mergeCell ref="E446:E447"/>
    <mergeCell ref="F446:F447"/>
    <mergeCell ref="G446:G447"/>
    <mergeCell ref="H446:H447"/>
    <mergeCell ref="I433:I434"/>
    <mergeCell ref="B441:M441"/>
    <mergeCell ref="C443:M443"/>
    <mergeCell ref="C444:E444"/>
    <mergeCell ref="G444:I444"/>
    <mergeCell ref="K444:M444"/>
    <mergeCell ref="B440:AC440"/>
    <mergeCell ref="C432:D432"/>
    <mergeCell ref="G432:H432"/>
    <mergeCell ref="B433:B434"/>
    <mergeCell ref="C433:C434"/>
    <mergeCell ref="D433:D434"/>
    <mergeCell ref="E433:E434"/>
    <mergeCell ref="F433:F434"/>
    <mergeCell ref="G433:G434"/>
    <mergeCell ref="H433:H434"/>
    <mergeCell ref="H427:H428"/>
    <mergeCell ref="I427:I428"/>
    <mergeCell ref="C429:D429"/>
    <mergeCell ref="G429:H429"/>
    <mergeCell ref="B430:B431"/>
    <mergeCell ref="C430:D431"/>
    <mergeCell ref="E430:E431"/>
    <mergeCell ref="F430:F431"/>
    <mergeCell ref="G430:H431"/>
    <mergeCell ref="I430:I431"/>
    <mergeCell ref="U421:U422"/>
    <mergeCell ref="B424:I424"/>
    <mergeCell ref="C426:E426"/>
    <mergeCell ref="G426:I426"/>
    <mergeCell ref="B427:B428"/>
    <mergeCell ref="C427:C428"/>
    <mergeCell ref="D427:D428"/>
    <mergeCell ref="E427:E428"/>
    <mergeCell ref="F427:F428"/>
    <mergeCell ref="G427:G428"/>
    <mergeCell ref="O421:O422"/>
    <mergeCell ref="P421:P422"/>
    <mergeCell ref="Q421:Q422"/>
    <mergeCell ref="R421:R422"/>
    <mergeCell ref="S421:S422"/>
    <mergeCell ref="T421:T422"/>
    <mergeCell ref="I421:I422"/>
    <mergeCell ref="J421:J422"/>
    <mergeCell ref="K421:K422"/>
    <mergeCell ref="L421:L422"/>
    <mergeCell ref="M421:M422"/>
    <mergeCell ref="N421:N422"/>
    <mergeCell ref="R419:R420"/>
    <mergeCell ref="S419:T420"/>
    <mergeCell ref="U419:U420"/>
    <mergeCell ref="B421:B422"/>
    <mergeCell ref="C421:C422"/>
    <mergeCell ref="D421:D422"/>
    <mergeCell ref="E421:E422"/>
    <mergeCell ref="F421:F422"/>
    <mergeCell ref="G421:G422"/>
    <mergeCell ref="H421:H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S411:S412"/>
    <mergeCell ref="T411:T412"/>
    <mergeCell ref="U411:U412"/>
    <mergeCell ref="B413:B414"/>
    <mergeCell ref="C413:D414"/>
    <mergeCell ref="E413:E414"/>
    <mergeCell ref="F413:F414"/>
    <mergeCell ref="G413:H414"/>
    <mergeCell ref="I413:I414"/>
    <mergeCell ref="J413:J414"/>
    <mergeCell ref="M411:M412"/>
    <mergeCell ref="N411:N412"/>
    <mergeCell ref="O411:O412"/>
    <mergeCell ref="P411:P412"/>
    <mergeCell ref="Q411:Q412"/>
    <mergeCell ref="R411:R412"/>
    <mergeCell ref="G411:G412"/>
    <mergeCell ref="H411:H412"/>
    <mergeCell ref="I411:I412"/>
    <mergeCell ref="J411:J412"/>
    <mergeCell ref="K411:K412"/>
    <mergeCell ref="L411:L412"/>
    <mergeCell ref="C410:E410"/>
    <mergeCell ref="G410:I410"/>
    <mergeCell ref="K410:M410"/>
    <mergeCell ref="O410:Q410"/>
    <mergeCell ref="S410:U410"/>
    <mergeCell ref="B411:B412"/>
    <mergeCell ref="C411:C412"/>
    <mergeCell ref="D411:D412"/>
    <mergeCell ref="E411:E412"/>
    <mergeCell ref="F411:F412"/>
    <mergeCell ref="P408:P409"/>
    <mergeCell ref="Q408:Q409"/>
    <mergeCell ref="R408:R409"/>
    <mergeCell ref="S408:S409"/>
    <mergeCell ref="T408:T409"/>
    <mergeCell ref="U408:U409"/>
    <mergeCell ref="J408:J409"/>
    <mergeCell ref="K408:K409"/>
    <mergeCell ref="L408:L409"/>
    <mergeCell ref="M408:M409"/>
    <mergeCell ref="N408:N409"/>
    <mergeCell ref="O408:O409"/>
    <mergeCell ref="S406:T407"/>
    <mergeCell ref="U406:U407"/>
    <mergeCell ref="B408:B409"/>
    <mergeCell ref="C408:C409"/>
    <mergeCell ref="D408:D409"/>
    <mergeCell ref="E408:E409"/>
    <mergeCell ref="F408:F409"/>
    <mergeCell ref="G408:G409"/>
    <mergeCell ref="H408:H409"/>
    <mergeCell ref="I408:I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T398:T399"/>
    <mergeCell ref="U398:U399"/>
    <mergeCell ref="B400:B401"/>
    <mergeCell ref="C400:D401"/>
    <mergeCell ref="E400:E401"/>
    <mergeCell ref="F400:F401"/>
    <mergeCell ref="G400:H401"/>
    <mergeCell ref="I400:I401"/>
    <mergeCell ref="J400:J401"/>
    <mergeCell ref="K400:L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R394:R396"/>
    <mergeCell ref="S394:U394"/>
    <mergeCell ref="S395:U395"/>
    <mergeCell ref="S396:U396"/>
    <mergeCell ref="C397:E397"/>
    <mergeCell ref="G397:I397"/>
    <mergeCell ref="K397:M397"/>
    <mergeCell ref="O397:Q397"/>
    <mergeCell ref="S397:U397"/>
    <mergeCell ref="G396:I396"/>
    <mergeCell ref="J394:J396"/>
    <mergeCell ref="K394:M396"/>
    <mergeCell ref="N394:N396"/>
    <mergeCell ref="O394:Q394"/>
    <mergeCell ref="O395:Q395"/>
    <mergeCell ref="O396:Q396"/>
    <mergeCell ref="N381:N382"/>
    <mergeCell ref="O381:O382"/>
    <mergeCell ref="B392:U392"/>
    <mergeCell ref="B394:B396"/>
    <mergeCell ref="C394:E394"/>
    <mergeCell ref="C395:E395"/>
    <mergeCell ref="C396:E396"/>
    <mergeCell ref="F394:F396"/>
    <mergeCell ref="G394:I394"/>
    <mergeCell ref="G395:I395"/>
    <mergeCell ref="H381:H382"/>
    <mergeCell ref="I381:I382"/>
    <mergeCell ref="J381:J382"/>
    <mergeCell ref="K381:K382"/>
    <mergeCell ref="L381:L382"/>
    <mergeCell ref="M381:M382"/>
    <mergeCell ref="K379:K380"/>
    <mergeCell ref="L379:L380"/>
    <mergeCell ref="M379:N380"/>
    <mergeCell ref="O379:O380"/>
    <mergeCell ref="B381:B382"/>
    <mergeCell ref="C381:C382"/>
    <mergeCell ref="D381:D382"/>
    <mergeCell ref="E381:E382"/>
    <mergeCell ref="F381:F382"/>
    <mergeCell ref="G381:G382"/>
    <mergeCell ref="N377:N378"/>
    <mergeCell ref="O377:O378"/>
    <mergeCell ref="B379:B380"/>
    <mergeCell ref="C379:C380"/>
    <mergeCell ref="D379:D380"/>
    <mergeCell ref="E379:E380"/>
    <mergeCell ref="F379:G380"/>
    <mergeCell ref="H379:H380"/>
    <mergeCell ref="I379:I380"/>
    <mergeCell ref="J379:J380"/>
    <mergeCell ref="H377:H378"/>
    <mergeCell ref="I377:I378"/>
    <mergeCell ref="J377:J378"/>
    <mergeCell ref="K377:K378"/>
    <mergeCell ref="L377:L378"/>
    <mergeCell ref="M377:M378"/>
    <mergeCell ref="B377:B378"/>
    <mergeCell ref="C377:C378"/>
    <mergeCell ref="D377:D378"/>
    <mergeCell ref="E377:E378"/>
    <mergeCell ref="F377:F378"/>
    <mergeCell ref="G377:G378"/>
    <mergeCell ref="I374:I376"/>
    <mergeCell ref="J374:K374"/>
    <mergeCell ref="J375:K375"/>
    <mergeCell ref="J376:K376"/>
    <mergeCell ref="L374:L376"/>
    <mergeCell ref="M374:O374"/>
    <mergeCell ref="M375:O375"/>
    <mergeCell ref="M376:O376"/>
    <mergeCell ref="B374:B376"/>
    <mergeCell ref="C374:D374"/>
    <mergeCell ref="C375:D375"/>
    <mergeCell ref="C376:D376"/>
    <mergeCell ref="E374:E376"/>
    <mergeCell ref="F374:H374"/>
    <mergeCell ref="F375:H375"/>
    <mergeCell ref="F376:H376"/>
    <mergeCell ref="B370:O370"/>
    <mergeCell ref="B372:B373"/>
    <mergeCell ref="C372:H372"/>
    <mergeCell ref="C373:H373"/>
    <mergeCell ref="I372:I373"/>
    <mergeCell ref="J372:O372"/>
    <mergeCell ref="J373:O373"/>
    <mergeCell ref="P366:Q367"/>
    <mergeCell ref="R366:R367"/>
    <mergeCell ref="S366:S367"/>
    <mergeCell ref="T366:T367"/>
    <mergeCell ref="U366:U367"/>
    <mergeCell ref="V366:V367"/>
    <mergeCell ref="J366:J367"/>
    <mergeCell ref="K366:K367"/>
    <mergeCell ref="L366:L367"/>
    <mergeCell ref="M366:M367"/>
    <mergeCell ref="N366:N367"/>
    <mergeCell ref="O366:O367"/>
    <mergeCell ref="T364:U365"/>
    <mergeCell ref="V364:V365"/>
    <mergeCell ref="B366:B367"/>
    <mergeCell ref="C366:C367"/>
    <mergeCell ref="D366:D367"/>
    <mergeCell ref="E366:E367"/>
    <mergeCell ref="F366:F367"/>
    <mergeCell ref="G366:G367"/>
    <mergeCell ref="H366:H367"/>
    <mergeCell ref="I366:I367"/>
    <mergeCell ref="L364:M365"/>
    <mergeCell ref="N364:N365"/>
    <mergeCell ref="O364:O365"/>
    <mergeCell ref="P364:Q365"/>
    <mergeCell ref="R364:R365"/>
    <mergeCell ref="S364:S365"/>
    <mergeCell ref="T362:U363"/>
    <mergeCell ref="V362:V363"/>
    <mergeCell ref="B364:B365"/>
    <mergeCell ref="C364:C365"/>
    <mergeCell ref="D364:E365"/>
    <mergeCell ref="F364:F365"/>
    <mergeCell ref="G364:G365"/>
    <mergeCell ref="H364:I365"/>
    <mergeCell ref="J364:J365"/>
    <mergeCell ref="K364:K365"/>
    <mergeCell ref="L362:M363"/>
    <mergeCell ref="N362:N363"/>
    <mergeCell ref="O362:O363"/>
    <mergeCell ref="P362:Q363"/>
    <mergeCell ref="R362:R363"/>
    <mergeCell ref="S362:S363"/>
    <mergeCell ref="T360:U361"/>
    <mergeCell ref="V360:V361"/>
    <mergeCell ref="B362:B363"/>
    <mergeCell ref="C362:C363"/>
    <mergeCell ref="D362:E363"/>
    <mergeCell ref="F362:F363"/>
    <mergeCell ref="G362:G363"/>
    <mergeCell ref="H362:I363"/>
    <mergeCell ref="J362:J363"/>
    <mergeCell ref="K362:K363"/>
    <mergeCell ref="L360:M361"/>
    <mergeCell ref="N360:N361"/>
    <mergeCell ref="O360:O361"/>
    <mergeCell ref="P360:Q361"/>
    <mergeCell ref="R360:R361"/>
    <mergeCell ref="S360:S361"/>
    <mergeCell ref="T358:U359"/>
    <mergeCell ref="V358:V359"/>
    <mergeCell ref="B360:B361"/>
    <mergeCell ref="C360:C361"/>
    <mergeCell ref="D360:E361"/>
    <mergeCell ref="F360:F361"/>
    <mergeCell ref="G360:G361"/>
    <mergeCell ref="H360:I361"/>
    <mergeCell ref="J360:J361"/>
    <mergeCell ref="K360:K361"/>
    <mergeCell ref="L358:M359"/>
    <mergeCell ref="N358:N359"/>
    <mergeCell ref="O358:O359"/>
    <mergeCell ref="P358:Q359"/>
    <mergeCell ref="R358:R359"/>
    <mergeCell ref="S358:S359"/>
    <mergeCell ref="U356:U357"/>
    <mergeCell ref="V356:V357"/>
    <mergeCell ref="B358:B359"/>
    <mergeCell ref="C358:C359"/>
    <mergeCell ref="D358:E359"/>
    <mergeCell ref="F358:F359"/>
    <mergeCell ref="G358:G359"/>
    <mergeCell ref="H358:I359"/>
    <mergeCell ref="J358:J359"/>
    <mergeCell ref="K358:K359"/>
    <mergeCell ref="O356:O357"/>
    <mergeCell ref="P356:P357"/>
    <mergeCell ref="Q356:Q357"/>
    <mergeCell ref="R356:R357"/>
    <mergeCell ref="S356:S357"/>
    <mergeCell ref="T356:T357"/>
    <mergeCell ref="I356:I357"/>
    <mergeCell ref="J356:J357"/>
    <mergeCell ref="K356:K357"/>
    <mergeCell ref="L356:L357"/>
    <mergeCell ref="M356:M357"/>
    <mergeCell ref="N356:N357"/>
    <mergeCell ref="P353:R355"/>
    <mergeCell ref="S353:S355"/>
    <mergeCell ref="T353:V355"/>
    <mergeCell ref="B356:B357"/>
    <mergeCell ref="C356:C357"/>
    <mergeCell ref="D356:D357"/>
    <mergeCell ref="E356:E357"/>
    <mergeCell ref="F356:F357"/>
    <mergeCell ref="G356:G357"/>
    <mergeCell ref="H356:H357"/>
    <mergeCell ref="H353:J353"/>
    <mergeCell ref="H354:J354"/>
    <mergeCell ref="H355:J355"/>
    <mergeCell ref="K353:K355"/>
    <mergeCell ref="L353:N355"/>
    <mergeCell ref="O353:O355"/>
    <mergeCell ref="B353:B355"/>
    <mergeCell ref="C353:C355"/>
    <mergeCell ref="D353:F353"/>
    <mergeCell ref="D354:F354"/>
    <mergeCell ref="D355:F355"/>
    <mergeCell ref="G353:G355"/>
    <mergeCell ref="D351:F351"/>
    <mergeCell ref="H351:J351"/>
    <mergeCell ref="L351:N351"/>
    <mergeCell ref="P351:R351"/>
    <mergeCell ref="T351:V351"/>
    <mergeCell ref="D352:V352"/>
    <mergeCell ref="U348:U349"/>
    <mergeCell ref="V348:V349"/>
    <mergeCell ref="D350:F350"/>
    <mergeCell ref="H350:J350"/>
    <mergeCell ref="L350:N350"/>
    <mergeCell ref="P350:R350"/>
    <mergeCell ref="T350:V350"/>
    <mergeCell ref="O348:O349"/>
    <mergeCell ref="P348:P349"/>
    <mergeCell ref="Q348:Q349"/>
    <mergeCell ref="R348:R349"/>
    <mergeCell ref="S348:S349"/>
    <mergeCell ref="T348:T349"/>
    <mergeCell ref="I348:I349"/>
    <mergeCell ref="J348:J349"/>
    <mergeCell ref="K348:K349"/>
    <mergeCell ref="L348:L349"/>
    <mergeCell ref="M348:M349"/>
    <mergeCell ref="N348:N349"/>
    <mergeCell ref="S346:S347"/>
    <mergeCell ref="T346:U347"/>
    <mergeCell ref="V346:V347"/>
    <mergeCell ref="B348:B349"/>
    <mergeCell ref="C348:C349"/>
    <mergeCell ref="D348:D349"/>
    <mergeCell ref="E348:E349"/>
    <mergeCell ref="F348:F349"/>
    <mergeCell ref="G348:G349"/>
    <mergeCell ref="H348:H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T338:T339"/>
    <mergeCell ref="U338:U339"/>
    <mergeCell ref="V338:V339"/>
    <mergeCell ref="B340:B341"/>
    <mergeCell ref="C340:C341"/>
    <mergeCell ref="D340:E341"/>
    <mergeCell ref="F340:F341"/>
    <mergeCell ref="G340:G341"/>
    <mergeCell ref="H340:I341"/>
    <mergeCell ref="J340:J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K335:K337"/>
    <mergeCell ref="L335:N337"/>
    <mergeCell ref="O335:O337"/>
    <mergeCell ref="P335:R337"/>
    <mergeCell ref="S335:S337"/>
    <mergeCell ref="T335:V337"/>
    <mergeCell ref="D334:V334"/>
    <mergeCell ref="B335:B337"/>
    <mergeCell ref="C335:C337"/>
    <mergeCell ref="D335:F335"/>
    <mergeCell ref="D336:F336"/>
    <mergeCell ref="D337:F337"/>
    <mergeCell ref="G335:G337"/>
    <mergeCell ref="H335:J335"/>
    <mergeCell ref="H336:J336"/>
    <mergeCell ref="H337:J337"/>
    <mergeCell ref="T327:T328"/>
    <mergeCell ref="U327:U328"/>
    <mergeCell ref="V327:V328"/>
    <mergeCell ref="W327:W328"/>
    <mergeCell ref="B331:V331"/>
    <mergeCell ref="D333:F333"/>
    <mergeCell ref="H333:J333"/>
    <mergeCell ref="L333:N333"/>
    <mergeCell ref="P333:R333"/>
    <mergeCell ref="T333:V333"/>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P325:P326"/>
    <mergeCell ref="Q325:R326"/>
    <mergeCell ref="S325:S326"/>
    <mergeCell ref="T325:T326"/>
    <mergeCell ref="U325:V326"/>
    <mergeCell ref="W325:W326"/>
    <mergeCell ref="I325:I326"/>
    <mergeCell ref="J325:K326"/>
    <mergeCell ref="L325:L326"/>
    <mergeCell ref="M325:M326"/>
    <mergeCell ref="N325:N326"/>
    <mergeCell ref="O325:O326"/>
    <mergeCell ref="B325:B326"/>
    <mergeCell ref="C325:C326"/>
    <mergeCell ref="D325:D326"/>
    <mergeCell ref="E325:E326"/>
    <mergeCell ref="F325:G326"/>
    <mergeCell ref="H325:H326"/>
    <mergeCell ref="P323:P324"/>
    <mergeCell ref="Q323:R324"/>
    <mergeCell ref="S323:S324"/>
    <mergeCell ref="T323:T324"/>
    <mergeCell ref="U323:V324"/>
    <mergeCell ref="W323:W324"/>
    <mergeCell ref="I323:I324"/>
    <mergeCell ref="J323:K324"/>
    <mergeCell ref="L323:L324"/>
    <mergeCell ref="M323:M324"/>
    <mergeCell ref="N323:N324"/>
    <mergeCell ref="O323:O324"/>
    <mergeCell ref="B323:B324"/>
    <mergeCell ref="C323:C324"/>
    <mergeCell ref="D323:D324"/>
    <mergeCell ref="E323:E324"/>
    <mergeCell ref="F323:G324"/>
    <mergeCell ref="H323:H324"/>
    <mergeCell ref="P321:P322"/>
    <mergeCell ref="Q321:R322"/>
    <mergeCell ref="S321:S322"/>
    <mergeCell ref="T321:T322"/>
    <mergeCell ref="U321:V322"/>
    <mergeCell ref="W321:W322"/>
    <mergeCell ref="I321:I322"/>
    <mergeCell ref="J321:K322"/>
    <mergeCell ref="L321:L322"/>
    <mergeCell ref="M321:M322"/>
    <mergeCell ref="N321:N322"/>
    <mergeCell ref="O321:O322"/>
    <mergeCell ref="B321:B322"/>
    <mergeCell ref="C321:C322"/>
    <mergeCell ref="D321:D322"/>
    <mergeCell ref="E321:E322"/>
    <mergeCell ref="F321:G322"/>
    <mergeCell ref="H321:H322"/>
    <mergeCell ref="P319:P320"/>
    <mergeCell ref="Q319:R320"/>
    <mergeCell ref="S319:S320"/>
    <mergeCell ref="T319:T320"/>
    <mergeCell ref="U319:V320"/>
    <mergeCell ref="W319:W320"/>
    <mergeCell ref="I319:I320"/>
    <mergeCell ref="J319:K320"/>
    <mergeCell ref="L319:L320"/>
    <mergeCell ref="M319:M320"/>
    <mergeCell ref="N319:N320"/>
    <mergeCell ref="O319:O320"/>
    <mergeCell ref="T317:T318"/>
    <mergeCell ref="U317:U318"/>
    <mergeCell ref="V317:V318"/>
    <mergeCell ref="W317:W318"/>
    <mergeCell ref="B319:B320"/>
    <mergeCell ref="C319:C320"/>
    <mergeCell ref="D319:D320"/>
    <mergeCell ref="E319:E320"/>
    <mergeCell ref="F319:G320"/>
    <mergeCell ref="H319:H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P314:P316"/>
    <mergeCell ref="Q314:S314"/>
    <mergeCell ref="Q315:S315"/>
    <mergeCell ref="Q316:S316"/>
    <mergeCell ref="T314:T316"/>
    <mergeCell ref="U314:W314"/>
    <mergeCell ref="U315:W315"/>
    <mergeCell ref="U316:W316"/>
    <mergeCell ref="I314:I316"/>
    <mergeCell ref="J314:L314"/>
    <mergeCell ref="J315:L315"/>
    <mergeCell ref="J316:L316"/>
    <mergeCell ref="M314:M316"/>
    <mergeCell ref="N314:O314"/>
    <mergeCell ref="N315:O315"/>
    <mergeCell ref="N316:O316"/>
    <mergeCell ref="B314:B316"/>
    <mergeCell ref="C314:D314"/>
    <mergeCell ref="C315:D315"/>
    <mergeCell ref="C316:D316"/>
    <mergeCell ref="E314:E316"/>
    <mergeCell ref="F314:H314"/>
    <mergeCell ref="F315:H315"/>
    <mergeCell ref="F316:H316"/>
    <mergeCell ref="B310:W310"/>
    <mergeCell ref="B312:B313"/>
    <mergeCell ref="C312:L312"/>
    <mergeCell ref="C313:L313"/>
    <mergeCell ref="M312:M313"/>
    <mergeCell ref="N312:W312"/>
    <mergeCell ref="N313:W313"/>
    <mergeCell ref="H305:H306"/>
    <mergeCell ref="I305:I306"/>
    <mergeCell ref="B307:B308"/>
    <mergeCell ref="C307:C308"/>
    <mergeCell ref="D307:D308"/>
    <mergeCell ref="E307:E308"/>
    <mergeCell ref="F307:F308"/>
    <mergeCell ref="G307:G308"/>
    <mergeCell ref="H307:H308"/>
    <mergeCell ref="I307:I308"/>
    <mergeCell ref="B305:B306"/>
    <mergeCell ref="C305:C306"/>
    <mergeCell ref="D305:D306"/>
    <mergeCell ref="E305:E306"/>
    <mergeCell ref="F305:F306"/>
    <mergeCell ref="G305:G306"/>
    <mergeCell ref="H301:H302"/>
    <mergeCell ref="I301:I302"/>
    <mergeCell ref="B303:B304"/>
    <mergeCell ref="C303:C304"/>
    <mergeCell ref="D303:D304"/>
    <mergeCell ref="E303:E304"/>
    <mergeCell ref="F303:F304"/>
    <mergeCell ref="G303:G304"/>
    <mergeCell ref="H303:H304"/>
    <mergeCell ref="I303:I304"/>
    <mergeCell ref="B301:B302"/>
    <mergeCell ref="C301:C302"/>
    <mergeCell ref="D301:D302"/>
    <mergeCell ref="E301:E302"/>
    <mergeCell ref="F301:F302"/>
    <mergeCell ref="G301:G302"/>
    <mergeCell ref="B299:B300"/>
    <mergeCell ref="C299:D300"/>
    <mergeCell ref="E299:E300"/>
    <mergeCell ref="F299:F300"/>
    <mergeCell ref="G299:H300"/>
    <mergeCell ref="I299:I300"/>
    <mergeCell ref="C296:E296"/>
    <mergeCell ref="G296:I296"/>
    <mergeCell ref="B297:B298"/>
    <mergeCell ref="C297:C298"/>
    <mergeCell ref="D297:D298"/>
    <mergeCell ref="E297:E298"/>
    <mergeCell ref="F297:F298"/>
    <mergeCell ref="G297:G298"/>
    <mergeCell ref="H297:H298"/>
    <mergeCell ref="I297:I298"/>
    <mergeCell ref="B294:B295"/>
    <mergeCell ref="C294:E294"/>
    <mergeCell ref="C295:E295"/>
    <mergeCell ref="F294:F295"/>
    <mergeCell ref="G294:I294"/>
    <mergeCell ref="G295:I295"/>
    <mergeCell ref="I287:I288"/>
    <mergeCell ref="J287:J288"/>
    <mergeCell ref="K287:K288"/>
    <mergeCell ref="L287:L288"/>
    <mergeCell ref="M287:M288"/>
    <mergeCell ref="B292:I292"/>
    <mergeCell ref="J285:J286"/>
    <mergeCell ref="K285:L286"/>
    <mergeCell ref="M285:M286"/>
    <mergeCell ref="B287:B288"/>
    <mergeCell ref="C287:C288"/>
    <mergeCell ref="D287:D288"/>
    <mergeCell ref="E287:E288"/>
    <mergeCell ref="F287:F288"/>
    <mergeCell ref="G287:G288"/>
    <mergeCell ref="H287:H288"/>
    <mergeCell ref="B285:B286"/>
    <mergeCell ref="C285:D286"/>
    <mergeCell ref="E285:E286"/>
    <mergeCell ref="F285:F286"/>
    <mergeCell ref="G285:H286"/>
    <mergeCell ref="I285:I286"/>
    <mergeCell ref="M281:M282"/>
    <mergeCell ref="B283:B284"/>
    <mergeCell ref="C283:D284"/>
    <mergeCell ref="E283:E284"/>
    <mergeCell ref="F283:F284"/>
    <mergeCell ref="G283:H284"/>
    <mergeCell ref="I283:I284"/>
    <mergeCell ref="J283:J284"/>
    <mergeCell ref="K283:L284"/>
    <mergeCell ref="M283:M284"/>
    <mergeCell ref="K279:L280"/>
    <mergeCell ref="M279:M280"/>
    <mergeCell ref="B281:B282"/>
    <mergeCell ref="C281:D282"/>
    <mergeCell ref="E281:E282"/>
    <mergeCell ref="F281:F282"/>
    <mergeCell ref="G281:H282"/>
    <mergeCell ref="I281:I282"/>
    <mergeCell ref="J281:J282"/>
    <mergeCell ref="K281:L282"/>
    <mergeCell ref="C278:E278"/>
    <mergeCell ref="G278:I278"/>
    <mergeCell ref="K278:M278"/>
    <mergeCell ref="B279:B280"/>
    <mergeCell ref="C279:D280"/>
    <mergeCell ref="E279:E280"/>
    <mergeCell ref="F279:F280"/>
    <mergeCell ref="G279:H280"/>
    <mergeCell ref="I279:I280"/>
    <mergeCell ref="J279:J280"/>
    <mergeCell ref="J275:J276"/>
    <mergeCell ref="K275:L276"/>
    <mergeCell ref="M275:M276"/>
    <mergeCell ref="C277:E277"/>
    <mergeCell ref="G277:I277"/>
    <mergeCell ref="K277:M277"/>
    <mergeCell ref="B275:B276"/>
    <mergeCell ref="C275:D276"/>
    <mergeCell ref="E275:E276"/>
    <mergeCell ref="F275:F276"/>
    <mergeCell ref="G275:H276"/>
    <mergeCell ref="I275:I276"/>
    <mergeCell ref="M271:M272"/>
    <mergeCell ref="B273:B274"/>
    <mergeCell ref="C273:D274"/>
    <mergeCell ref="E273:E274"/>
    <mergeCell ref="F273:F274"/>
    <mergeCell ref="G273:H274"/>
    <mergeCell ref="I273:I274"/>
    <mergeCell ref="J273:J274"/>
    <mergeCell ref="K273:L274"/>
    <mergeCell ref="M273:M274"/>
    <mergeCell ref="K269:L270"/>
    <mergeCell ref="M269:M270"/>
    <mergeCell ref="B271:B272"/>
    <mergeCell ref="C271:D272"/>
    <mergeCell ref="E271:E272"/>
    <mergeCell ref="F271:F272"/>
    <mergeCell ref="G271:H272"/>
    <mergeCell ref="I271:I272"/>
    <mergeCell ref="J271:J272"/>
    <mergeCell ref="K271:L272"/>
    <mergeCell ref="J267:J268"/>
    <mergeCell ref="K267:L268"/>
    <mergeCell ref="M267:M268"/>
    <mergeCell ref="B269:B270"/>
    <mergeCell ref="C269:D270"/>
    <mergeCell ref="E269:E270"/>
    <mergeCell ref="F269:F270"/>
    <mergeCell ref="G269:H270"/>
    <mergeCell ref="I269:I270"/>
    <mergeCell ref="J269:J270"/>
    <mergeCell ref="B267:B268"/>
    <mergeCell ref="C267:D268"/>
    <mergeCell ref="E267:E268"/>
    <mergeCell ref="F267:F268"/>
    <mergeCell ref="G267:H268"/>
    <mergeCell ref="I267:I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3:E263"/>
    <mergeCell ref="G263:I263"/>
    <mergeCell ref="K263:M263"/>
    <mergeCell ref="C264:E264"/>
    <mergeCell ref="G264:I264"/>
    <mergeCell ref="K264:M264"/>
    <mergeCell ref="J258:J262"/>
    <mergeCell ref="K258:M258"/>
    <mergeCell ref="K259:M259"/>
    <mergeCell ref="K260:M260"/>
    <mergeCell ref="K261:M261"/>
    <mergeCell ref="K262:M262"/>
    <mergeCell ref="F258:F262"/>
    <mergeCell ref="G258:I258"/>
    <mergeCell ref="G259:I259"/>
    <mergeCell ref="G260:I260"/>
    <mergeCell ref="G261:I261"/>
    <mergeCell ref="G262:I262"/>
    <mergeCell ref="B254:M254"/>
    <mergeCell ref="B256:B257"/>
    <mergeCell ref="C256:M256"/>
    <mergeCell ref="C257:M257"/>
    <mergeCell ref="B258:B262"/>
    <mergeCell ref="C258:E258"/>
    <mergeCell ref="C259:E259"/>
    <mergeCell ref="C260:E260"/>
    <mergeCell ref="C261:E261"/>
    <mergeCell ref="C262:E262"/>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C238:E238"/>
    <mergeCell ref="G238:I238"/>
    <mergeCell ref="K238:M238"/>
    <mergeCell ref="O238:Q238"/>
    <mergeCell ref="S238:U238"/>
    <mergeCell ref="W238:Y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E225"/>
    <mergeCell ref="G225:I225"/>
    <mergeCell ref="K225:M225"/>
    <mergeCell ref="O225:Q225"/>
    <mergeCell ref="S225:U225"/>
    <mergeCell ref="W225:Y225"/>
    <mergeCell ref="C224:E224"/>
    <mergeCell ref="G224:I224"/>
    <mergeCell ref="K224:M224"/>
    <mergeCell ref="O224:Q224"/>
    <mergeCell ref="S224:U224"/>
    <mergeCell ref="W224:Y224"/>
    <mergeCell ref="V219:V223"/>
    <mergeCell ref="W219:Y219"/>
    <mergeCell ref="W220:Y220"/>
    <mergeCell ref="W221:Y221"/>
    <mergeCell ref="W222:Y222"/>
    <mergeCell ref="W223:Y223"/>
    <mergeCell ref="R219:R223"/>
    <mergeCell ref="S219:U219"/>
    <mergeCell ref="S220:U220"/>
    <mergeCell ref="S221:U221"/>
    <mergeCell ref="S222:U222"/>
    <mergeCell ref="S223:U223"/>
    <mergeCell ref="N219:N223"/>
    <mergeCell ref="O219:Q219"/>
    <mergeCell ref="O220:Q220"/>
    <mergeCell ref="O221:Q221"/>
    <mergeCell ref="O222:Q222"/>
    <mergeCell ref="O223:Q223"/>
    <mergeCell ref="J219:J223"/>
    <mergeCell ref="K219:M219"/>
    <mergeCell ref="K220:M220"/>
    <mergeCell ref="K221:M221"/>
    <mergeCell ref="K222:M222"/>
    <mergeCell ref="K223:M223"/>
    <mergeCell ref="F219:F223"/>
    <mergeCell ref="G219:I219"/>
    <mergeCell ref="G220:I220"/>
    <mergeCell ref="G221:I221"/>
    <mergeCell ref="G222:I222"/>
    <mergeCell ref="G223:I223"/>
    <mergeCell ref="B219:B223"/>
    <mergeCell ref="C219:E219"/>
    <mergeCell ref="C220:E220"/>
    <mergeCell ref="C221:E221"/>
    <mergeCell ref="C222:E222"/>
    <mergeCell ref="C223:E223"/>
    <mergeCell ref="B215:Y215"/>
    <mergeCell ref="B217:B218"/>
    <mergeCell ref="C217:M217"/>
    <mergeCell ref="C218:M218"/>
    <mergeCell ref="N217:N218"/>
    <mergeCell ref="O217:Y217"/>
    <mergeCell ref="O218:Y218"/>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U204:U205"/>
    <mergeCell ref="V204:V205"/>
    <mergeCell ref="W204:X205"/>
    <mergeCell ref="Y204:Y205"/>
    <mergeCell ref="B206:B207"/>
    <mergeCell ref="C206:D207"/>
    <mergeCell ref="E206:E207"/>
    <mergeCell ref="F206:F207"/>
    <mergeCell ref="G206:H207"/>
    <mergeCell ref="I206:I207"/>
    <mergeCell ref="M204:M205"/>
    <mergeCell ref="N204:N205"/>
    <mergeCell ref="O204:P205"/>
    <mergeCell ref="Q204:Q205"/>
    <mergeCell ref="R204:R205"/>
    <mergeCell ref="S204:T205"/>
    <mergeCell ref="X202:X203"/>
    <mergeCell ref="Y202:Y203"/>
    <mergeCell ref="B204:B205"/>
    <mergeCell ref="C204:D205"/>
    <mergeCell ref="E204:E205"/>
    <mergeCell ref="F204:F205"/>
    <mergeCell ref="G204:H205"/>
    <mergeCell ref="I204:I205"/>
    <mergeCell ref="J204:J205"/>
    <mergeCell ref="K204:L205"/>
    <mergeCell ref="Q202:Q203"/>
    <mergeCell ref="R202:R203"/>
    <mergeCell ref="S202:T203"/>
    <mergeCell ref="U202:U203"/>
    <mergeCell ref="V202:V203"/>
    <mergeCell ref="W202:W203"/>
    <mergeCell ref="J202:J203"/>
    <mergeCell ref="K202:K203"/>
    <mergeCell ref="L202:L203"/>
    <mergeCell ref="M202:M203"/>
    <mergeCell ref="N202:N203"/>
    <mergeCell ref="O202:P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V198:V199"/>
    <mergeCell ref="W198:Y199"/>
    <mergeCell ref="C200:E200"/>
    <mergeCell ref="G200:I200"/>
    <mergeCell ref="K200:M200"/>
    <mergeCell ref="O200:Q200"/>
    <mergeCell ref="S200:U200"/>
    <mergeCell ref="W200:Y200"/>
    <mergeCell ref="N198:N199"/>
    <mergeCell ref="O198:P199"/>
    <mergeCell ref="Q198:Q199"/>
    <mergeCell ref="R198:R199"/>
    <mergeCell ref="S198:T199"/>
    <mergeCell ref="U198:U199"/>
    <mergeCell ref="V196:V197"/>
    <mergeCell ref="W196:Y197"/>
    <mergeCell ref="B198:B199"/>
    <mergeCell ref="C198:D199"/>
    <mergeCell ref="E198:E199"/>
    <mergeCell ref="F198:F199"/>
    <mergeCell ref="G198:H199"/>
    <mergeCell ref="I198:I199"/>
    <mergeCell ref="J198:J199"/>
    <mergeCell ref="K198:M199"/>
    <mergeCell ref="N196:N197"/>
    <mergeCell ref="O196:P197"/>
    <mergeCell ref="Q196:Q197"/>
    <mergeCell ref="R196:R197"/>
    <mergeCell ref="S196:T197"/>
    <mergeCell ref="U196:U197"/>
    <mergeCell ref="V194:V195"/>
    <mergeCell ref="W194:Y195"/>
    <mergeCell ref="B196:B197"/>
    <mergeCell ref="C196:D197"/>
    <mergeCell ref="E196:E197"/>
    <mergeCell ref="F196:F197"/>
    <mergeCell ref="G196:H197"/>
    <mergeCell ref="I196:I197"/>
    <mergeCell ref="J196:J197"/>
    <mergeCell ref="K196:M197"/>
    <mergeCell ref="N194:N195"/>
    <mergeCell ref="O194:P195"/>
    <mergeCell ref="Q194:Q195"/>
    <mergeCell ref="R194:R195"/>
    <mergeCell ref="S194:T195"/>
    <mergeCell ref="U194:U195"/>
    <mergeCell ref="V192:V193"/>
    <mergeCell ref="W192:Y193"/>
    <mergeCell ref="B194:B195"/>
    <mergeCell ref="C194:D195"/>
    <mergeCell ref="E194:E195"/>
    <mergeCell ref="F194:F195"/>
    <mergeCell ref="G194:H195"/>
    <mergeCell ref="I194:I195"/>
    <mergeCell ref="J194:J195"/>
    <mergeCell ref="K194:M195"/>
    <mergeCell ref="N192:N193"/>
    <mergeCell ref="O192:P193"/>
    <mergeCell ref="Q192:Q193"/>
    <mergeCell ref="R192:R193"/>
    <mergeCell ref="S192:T193"/>
    <mergeCell ref="U192:U193"/>
    <mergeCell ref="V190:V191"/>
    <mergeCell ref="W190:Y191"/>
    <mergeCell ref="B192:B193"/>
    <mergeCell ref="C192:D193"/>
    <mergeCell ref="E192:E193"/>
    <mergeCell ref="F192:F193"/>
    <mergeCell ref="G192:H193"/>
    <mergeCell ref="I192:I193"/>
    <mergeCell ref="J192:J193"/>
    <mergeCell ref="K192:M193"/>
    <mergeCell ref="N190:N191"/>
    <mergeCell ref="O190:P191"/>
    <mergeCell ref="Q190:Q191"/>
    <mergeCell ref="R190:R191"/>
    <mergeCell ref="S190:T191"/>
    <mergeCell ref="U190:U191"/>
    <mergeCell ref="V188:V189"/>
    <mergeCell ref="W188:Y189"/>
    <mergeCell ref="B190:B191"/>
    <mergeCell ref="C190:D191"/>
    <mergeCell ref="E190:E191"/>
    <mergeCell ref="F190:F191"/>
    <mergeCell ref="G190:H191"/>
    <mergeCell ref="I190:I191"/>
    <mergeCell ref="J190:J191"/>
    <mergeCell ref="K190:M191"/>
    <mergeCell ref="P188:P189"/>
    <mergeCell ref="Q188:Q189"/>
    <mergeCell ref="R188:R189"/>
    <mergeCell ref="S188:S189"/>
    <mergeCell ref="T188:T189"/>
    <mergeCell ref="U188:U189"/>
    <mergeCell ref="H188:H189"/>
    <mergeCell ref="I188:I189"/>
    <mergeCell ref="J188:J189"/>
    <mergeCell ref="K188:M189"/>
    <mergeCell ref="N188:N189"/>
    <mergeCell ref="O188:O189"/>
    <mergeCell ref="B188:B189"/>
    <mergeCell ref="C188:C189"/>
    <mergeCell ref="D188:D189"/>
    <mergeCell ref="E188:E189"/>
    <mergeCell ref="F188:F189"/>
    <mergeCell ref="G188:G189"/>
    <mergeCell ref="C187:E187"/>
    <mergeCell ref="G187:I187"/>
    <mergeCell ref="K187:M187"/>
    <mergeCell ref="O187:Q187"/>
    <mergeCell ref="S187:U187"/>
    <mergeCell ref="W187:Y187"/>
    <mergeCell ref="V183:V185"/>
    <mergeCell ref="W183:Y183"/>
    <mergeCell ref="W184:Y184"/>
    <mergeCell ref="W185:Y185"/>
    <mergeCell ref="C186:E186"/>
    <mergeCell ref="G186:I186"/>
    <mergeCell ref="K186:M186"/>
    <mergeCell ref="O186:Q186"/>
    <mergeCell ref="S186:U186"/>
    <mergeCell ref="W186:Y186"/>
    <mergeCell ref="O183:Q183"/>
    <mergeCell ref="O184:Q184"/>
    <mergeCell ref="O185:Q185"/>
    <mergeCell ref="R183:R185"/>
    <mergeCell ref="S183:U183"/>
    <mergeCell ref="S184:U184"/>
    <mergeCell ref="S185:U185"/>
    <mergeCell ref="G185:I185"/>
    <mergeCell ref="J183:J185"/>
    <mergeCell ref="K183:M183"/>
    <mergeCell ref="K184:M184"/>
    <mergeCell ref="K185:M185"/>
    <mergeCell ref="N183:N185"/>
    <mergeCell ref="B180:Y180"/>
    <mergeCell ref="C182:M182"/>
    <mergeCell ref="O182:Y182"/>
    <mergeCell ref="B183:B185"/>
    <mergeCell ref="C183:E183"/>
    <mergeCell ref="C184:E184"/>
    <mergeCell ref="C185:E185"/>
    <mergeCell ref="F183:F185"/>
    <mergeCell ref="G183:I183"/>
    <mergeCell ref="G184:I184"/>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C164:E164"/>
    <mergeCell ref="G164:I164"/>
    <mergeCell ref="K164:M164"/>
    <mergeCell ref="O164:Q164"/>
    <mergeCell ref="S164:U164"/>
    <mergeCell ref="W164:Y16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W146:Y146"/>
    <mergeCell ref="W147:Y147"/>
    <mergeCell ref="W148:Y148"/>
    <mergeCell ref="W149:Y149"/>
    <mergeCell ref="C150:E150"/>
    <mergeCell ref="G150:I150"/>
    <mergeCell ref="K150:M150"/>
    <mergeCell ref="O150:Q150"/>
    <mergeCell ref="S150:U150"/>
    <mergeCell ref="W150:Y150"/>
    <mergeCell ref="R146:R149"/>
    <mergeCell ref="S146:U146"/>
    <mergeCell ref="S147:U147"/>
    <mergeCell ref="S148:U148"/>
    <mergeCell ref="S149:U149"/>
    <mergeCell ref="V146:V149"/>
    <mergeCell ref="K146:M146"/>
    <mergeCell ref="K147:M147"/>
    <mergeCell ref="K148:M148"/>
    <mergeCell ref="K149:M149"/>
    <mergeCell ref="N146:N149"/>
    <mergeCell ref="O146:Q146"/>
    <mergeCell ref="O147:Q147"/>
    <mergeCell ref="O148:Q148"/>
    <mergeCell ref="O149:Q149"/>
    <mergeCell ref="F146:F149"/>
    <mergeCell ref="G146:I146"/>
    <mergeCell ref="G147:I147"/>
    <mergeCell ref="G148:I148"/>
    <mergeCell ref="G149:I149"/>
    <mergeCell ref="J146:J149"/>
    <mergeCell ref="Z141:Z142"/>
    <mergeCell ref="AA141:AA142"/>
    <mergeCell ref="AB141:AB142"/>
    <mergeCell ref="AC141:AC142"/>
    <mergeCell ref="B144:Y144"/>
    <mergeCell ref="B146:B149"/>
    <mergeCell ref="C146:E146"/>
    <mergeCell ref="C147:E147"/>
    <mergeCell ref="C148:E148"/>
    <mergeCell ref="C149:E149"/>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C137:AC138"/>
    <mergeCell ref="B139:B140"/>
    <mergeCell ref="C139:D140"/>
    <mergeCell ref="E139:E140"/>
    <mergeCell ref="F139:F140"/>
    <mergeCell ref="G139:H140"/>
    <mergeCell ref="I139:I140"/>
    <mergeCell ref="J139:J140"/>
    <mergeCell ref="K139:L140"/>
    <mergeCell ref="M139:M140"/>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A136:AC136"/>
    <mergeCell ref="B137:B138"/>
    <mergeCell ref="C137:C138"/>
    <mergeCell ref="D137:D138"/>
    <mergeCell ref="E137:E138"/>
    <mergeCell ref="F137:F138"/>
    <mergeCell ref="G137:G138"/>
    <mergeCell ref="H137:H138"/>
    <mergeCell ref="I137:I138"/>
    <mergeCell ref="J137:J138"/>
    <mergeCell ref="Z134:Z135"/>
    <mergeCell ref="AA134:AA135"/>
    <mergeCell ref="AB134:AB135"/>
    <mergeCell ref="AC134:AC135"/>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C130:AC131"/>
    <mergeCell ref="B132:B133"/>
    <mergeCell ref="C132:D133"/>
    <mergeCell ref="E132:E133"/>
    <mergeCell ref="F132:F133"/>
    <mergeCell ref="G132:H133"/>
    <mergeCell ref="I132:I133"/>
    <mergeCell ref="J132:J133"/>
    <mergeCell ref="K132:L133"/>
    <mergeCell ref="M132:M133"/>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A129:AC129"/>
    <mergeCell ref="B130:B131"/>
    <mergeCell ref="C130:C131"/>
    <mergeCell ref="D130:D131"/>
    <mergeCell ref="E130:E131"/>
    <mergeCell ref="F130:F131"/>
    <mergeCell ref="G130:G131"/>
    <mergeCell ref="H130:H131"/>
    <mergeCell ref="I130:I131"/>
    <mergeCell ref="J130:J131"/>
    <mergeCell ref="C129:E129"/>
    <mergeCell ref="G129:I129"/>
    <mergeCell ref="K129:M129"/>
    <mergeCell ref="O129:Q129"/>
    <mergeCell ref="S129:U129"/>
    <mergeCell ref="W129:Y129"/>
    <mergeCell ref="AB126:AB127"/>
    <mergeCell ref="AC126:AC127"/>
    <mergeCell ref="C128:E128"/>
    <mergeCell ref="G128:I128"/>
    <mergeCell ref="K128:M128"/>
    <mergeCell ref="O128:Q128"/>
    <mergeCell ref="S128:U128"/>
    <mergeCell ref="W128:Y128"/>
    <mergeCell ref="AA128:AC128"/>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A124:AB125"/>
    <mergeCell ref="AC124:AC125"/>
    <mergeCell ref="B126:B127"/>
    <mergeCell ref="C126:C127"/>
    <mergeCell ref="D126:D127"/>
    <mergeCell ref="E126:E127"/>
    <mergeCell ref="F126:F127"/>
    <mergeCell ref="G126:G127"/>
    <mergeCell ref="H126:H127"/>
    <mergeCell ref="I126:I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Z120:Z121"/>
    <mergeCell ref="AA120:AA121"/>
    <mergeCell ref="AB120:AB121"/>
    <mergeCell ref="AC120:AC121"/>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B117:AB118"/>
    <mergeCell ref="AC117:AC118"/>
    <mergeCell ref="C119:E119"/>
    <mergeCell ref="G119:I119"/>
    <mergeCell ref="K119:M119"/>
    <mergeCell ref="O119:Q119"/>
    <mergeCell ref="S119:U119"/>
    <mergeCell ref="W119:Y119"/>
    <mergeCell ref="AA119:AC119"/>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A115:AB116"/>
    <mergeCell ref="AC115:AC116"/>
    <mergeCell ref="B117:B118"/>
    <mergeCell ref="C117:C118"/>
    <mergeCell ref="D117:D118"/>
    <mergeCell ref="E117:E118"/>
    <mergeCell ref="F117:F118"/>
    <mergeCell ref="G117:G118"/>
    <mergeCell ref="H117:H118"/>
    <mergeCell ref="I117:I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Z111:Z112"/>
    <mergeCell ref="AA111:AA112"/>
    <mergeCell ref="AB111:AB112"/>
    <mergeCell ref="AC111:AC112"/>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7:Z109"/>
    <mergeCell ref="AA107:AC109"/>
    <mergeCell ref="C110:E110"/>
    <mergeCell ref="G110:I110"/>
    <mergeCell ref="K110:M110"/>
    <mergeCell ref="O110:Q110"/>
    <mergeCell ref="S110:U110"/>
    <mergeCell ref="W110:Y110"/>
    <mergeCell ref="AA110:AC110"/>
    <mergeCell ref="R107:R109"/>
    <mergeCell ref="S107:U107"/>
    <mergeCell ref="S108:U108"/>
    <mergeCell ref="S109:U109"/>
    <mergeCell ref="V107:V109"/>
    <mergeCell ref="W107:Y107"/>
    <mergeCell ref="W108:Y108"/>
    <mergeCell ref="W109:Y109"/>
    <mergeCell ref="J107:J109"/>
    <mergeCell ref="K107:M109"/>
    <mergeCell ref="N107:N109"/>
    <mergeCell ref="O107:Q107"/>
    <mergeCell ref="O108:Q108"/>
    <mergeCell ref="O109:Q109"/>
    <mergeCell ref="AC102:AC103"/>
    <mergeCell ref="B105:AC105"/>
    <mergeCell ref="B107:B109"/>
    <mergeCell ref="C107:E107"/>
    <mergeCell ref="C108:E108"/>
    <mergeCell ref="C109:E109"/>
    <mergeCell ref="F107:F109"/>
    <mergeCell ref="G107:I107"/>
    <mergeCell ref="G108:I108"/>
    <mergeCell ref="G109:I109"/>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C100:AC101"/>
    <mergeCell ref="B102:B103"/>
    <mergeCell ref="C102:C103"/>
    <mergeCell ref="D102:D103"/>
    <mergeCell ref="E102:E103"/>
    <mergeCell ref="F102:F103"/>
    <mergeCell ref="G102:G103"/>
    <mergeCell ref="H102:H103"/>
    <mergeCell ref="I102:I103"/>
    <mergeCell ref="J102:J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8:AB99"/>
    <mergeCell ref="AC98:AC99"/>
    <mergeCell ref="B100:B101"/>
    <mergeCell ref="C100:D101"/>
    <mergeCell ref="E100:E101"/>
    <mergeCell ref="F100:F101"/>
    <mergeCell ref="G100:H101"/>
    <mergeCell ref="I100:I101"/>
    <mergeCell ref="J100:J101"/>
    <mergeCell ref="K100:L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B97"/>
    <mergeCell ref="AC96:AC97"/>
    <mergeCell ref="B98:B99"/>
    <mergeCell ref="C98:D99"/>
    <mergeCell ref="E98:E99"/>
    <mergeCell ref="F98:F99"/>
    <mergeCell ref="G98:H99"/>
    <mergeCell ref="I98:I99"/>
    <mergeCell ref="J98:J99"/>
    <mergeCell ref="R96:R97"/>
    <mergeCell ref="S96:T97"/>
    <mergeCell ref="U96:U97"/>
    <mergeCell ref="V96:V97"/>
    <mergeCell ref="W96:X97"/>
    <mergeCell ref="Y96:Y97"/>
    <mergeCell ref="J96:J97"/>
    <mergeCell ref="K96:L97"/>
    <mergeCell ref="M96:M97"/>
    <mergeCell ref="N96:N97"/>
    <mergeCell ref="O96:P97"/>
    <mergeCell ref="Q96:Q97"/>
    <mergeCell ref="Z94:Z95"/>
    <mergeCell ref="AA94:AA95"/>
    <mergeCell ref="AB94:AB95"/>
    <mergeCell ref="AC94:AC95"/>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C91:AC92"/>
    <mergeCell ref="C93:E93"/>
    <mergeCell ref="G93:I93"/>
    <mergeCell ref="K93:M93"/>
    <mergeCell ref="O93:Q93"/>
    <mergeCell ref="S93:U93"/>
    <mergeCell ref="W93:Y93"/>
    <mergeCell ref="AA93:AC93"/>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C89:AC90"/>
    <mergeCell ref="B91:B92"/>
    <mergeCell ref="C91:C92"/>
    <mergeCell ref="D91:D92"/>
    <mergeCell ref="E91:E92"/>
    <mergeCell ref="F91:F92"/>
    <mergeCell ref="G91:G92"/>
    <mergeCell ref="H91:H92"/>
    <mergeCell ref="I91:I92"/>
    <mergeCell ref="J91:J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Z83:Z84"/>
    <mergeCell ref="AA83:AA84"/>
    <mergeCell ref="AB83:AB84"/>
    <mergeCell ref="AC83:AC84"/>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C80:AC81"/>
    <mergeCell ref="C82:E82"/>
    <mergeCell ref="G82:I82"/>
    <mergeCell ref="K82:M82"/>
    <mergeCell ref="O82:Q82"/>
    <mergeCell ref="S82:U82"/>
    <mergeCell ref="W82:Y82"/>
    <mergeCell ref="AA82:AC82"/>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C78:AC79"/>
    <mergeCell ref="B80:B81"/>
    <mergeCell ref="C80:C81"/>
    <mergeCell ref="D80:D81"/>
    <mergeCell ref="E80:E81"/>
    <mergeCell ref="F80:F81"/>
    <mergeCell ref="G80:G81"/>
    <mergeCell ref="H80:H81"/>
    <mergeCell ref="I80:I81"/>
    <mergeCell ref="J80:J81"/>
    <mergeCell ref="U78:U79"/>
    <mergeCell ref="V78:V79"/>
    <mergeCell ref="W78:X79"/>
    <mergeCell ref="Y78:Y79"/>
    <mergeCell ref="Z78:Z79"/>
    <mergeCell ref="AA78:AB79"/>
    <mergeCell ref="M78:M79"/>
    <mergeCell ref="N78:N79"/>
    <mergeCell ref="O78:P79"/>
    <mergeCell ref="Q78:Q79"/>
    <mergeCell ref="R78:R79"/>
    <mergeCell ref="S78:T79"/>
    <mergeCell ref="AA76:AB77"/>
    <mergeCell ref="AC76:AC77"/>
    <mergeCell ref="B78:B79"/>
    <mergeCell ref="C78:D79"/>
    <mergeCell ref="E78:E79"/>
    <mergeCell ref="F78:F79"/>
    <mergeCell ref="G78:H79"/>
    <mergeCell ref="I78:I79"/>
    <mergeCell ref="J78:J79"/>
    <mergeCell ref="K78:L79"/>
    <mergeCell ref="S76:T77"/>
    <mergeCell ref="U76:U77"/>
    <mergeCell ref="V76:V77"/>
    <mergeCell ref="W76:X77"/>
    <mergeCell ref="Y76:Y77"/>
    <mergeCell ref="Z76:Z77"/>
    <mergeCell ref="K76:L77"/>
    <mergeCell ref="M76:M77"/>
    <mergeCell ref="N76:N77"/>
    <mergeCell ref="O76:P77"/>
    <mergeCell ref="Q76:Q77"/>
    <mergeCell ref="R76:R77"/>
    <mergeCell ref="Z74:Z75"/>
    <mergeCell ref="AA74:AB75"/>
    <mergeCell ref="AC74:AC75"/>
    <mergeCell ref="B76:B77"/>
    <mergeCell ref="C76:D77"/>
    <mergeCell ref="E76:E77"/>
    <mergeCell ref="F76:F77"/>
    <mergeCell ref="G76:H77"/>
    <mergeCell ref="I76:I77"/>
    <mergeCell ref="J76:J77"/>
    <mergeCell ref="R74:R75"/>
    <mergeCell ref="S74:T75"/>
    <mergeCell ref="U74:U75"/>
    <mergeCell ref="V74:V75"/>
    <mergeCell ref="W74:X75"/>
    <mergeCell ref="Y74:Y75"/>
    <mergeCell ref="J74:J75"/>
    <mergeCell ref="K74:L75"/>
    <mergeCell ref="M74:M75"/>
    <mergeCell ref="N74:N75"/>
    <mergeCell ref="O74:P75"/>
    <mergeCell ref="Q74:Q75"/>
    <mergeCell ref="Z72:Z73"/>
    <mergeCell ref="AA72:AA73"/>
    <mergeCell ref="AB72:AB73"/>
    <mergeCell ref="AC72:AC73"/>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68:Z70"/>
    <mergeCell ref="AA68:AC70"/>
    <mergeCell ref="C71:E71"/>
    <mergeCell ref="G71:I71"/>
    <mergeCell ref="K71:M71"/>
    <mergeCell ref="O71:Q71"/>
    <mergeCell ref="S71:U71"/>
    <mergeCell ref="W71:Y71"/>
    <mergeCell ref="AA71:AC71"/>
    <mergeCell ref="R68:R70"/>
    <mergeCell ref="S68:U68"/>
    <mergeCell ref="S69:U69"/>
    <mergeCell ref="S70:U70"/>
    <mergeCell ref="V68:V70"/>
    <mergeCell ref="W68:Y70"/>
    <mergeCell ref="G69:I69"/>
    <mergeCell ref="G70:I70"/>
    <mergeCell ref="J68:J70"/>
    <mergeCell ref="K68:M70"/>
    <mergeCell ref="N68:N70"/>
    <mergeCell ref="O68:Q68"/>
    <mergeCell ref="O69:Q69"/>
    <mergeCell ref="O70:Q70"/>
    <mergeCell ref="B62:B63"/>
    <mergeCell ref="C62:D63"/>
    <mergeCell ref="E62:E63"/>
    <mergeCell ref="B66:AC66"/>
    <mergeCell ref="B68:B70"/>
    <mergeCell ref="C68:E68"/>
    <mergeCell ref="C69:E69"/>
    <mergeCell ref="C70:E70"/>
    <mergeCell ref="F68:F70"/>
    <mergeCell ref="G68:I68"/>
    <mergeCell ref="C57:D57"/>
    <mergeCell ref="B58:B59"/>
    <mergeCell ref="C58:D59"/>
    <mergeCell ref="E58:E59"/>
    <mergeCell ref="B60:B61"/>
    <mergeCell ref="C60:D61"/>
    <mergeCell ref="E60:E61"/>
    <mergeCell ref="B51:E51"/>
    <mergeCell ref="C53:E53"/>
    <mergeCell ref="C54:E54"/>
    <mergeCell ref="B55:B56"/>
    <mergeCell ref="C55:C56"/>
    <mergeCell ref="D55:D56"/>
    <mergeCell ref="E55:E56"/>
    <mergeCell ref="C42:D42"/>
    <mergeCell ref="B43:B44"/>
    <mergeCell ref="C43:D44"/>
    <mergeCell ref="E43:E44"/>
    <mergeCell ref="C45:D45"/>
    <mergeCell ref="B46:B47"/>
    <mergeCell ref="C46:C47"/>
    <mergeCell ref="D46:D47"/>
    <mergeCell ref="E46:E47"/>
    <mergeCell ref="I30:I31"/>
    <mergeCell ref="B36:E36"/>
    <mergeCell ref="C38:E38"/>
    <mergeCell ref="C39:E39"/>
    <mergeCell ref="B40:B41"/>
    <mergeCell ref="C40:C41"/>
    <mergeCell ref="D40:D41"/>
    <mergeCell ref="E40:E41"/>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4:C4"/>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36.5703125" customWidth="1"/>
    <col min="4" max="4" width="11.85546875" customWidth="1"/>
    <col min="5" max="5" width="2.5703125" customWidth="1"/>
    <col min="6" max="6" width="16.42578125" customWidth="1"/>
    <col min="7" max="7" width="3.5703125" customWidth="1"/>
    <col min="8" max="8" width="11.85546875" customWidth="1"/>
    <col min="9" max="9" width="2.5703125" customWidth="1"/>
    <col min="10" max="10" width="16.42578125" customWidth="1"/>
    <col min="11" max="11" width="24.7109375" customWidth="1"/>
  </cols>
  <sheetData>
    <row r="1" spans="1:11" ht="15" customHeight="1">
      <c r="A1" s="9" t="s">
        <v>81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17</v>
      </c>
      <c r="B3" s="11"/>
      <c r="C3" s="11"/>
      <c r="D3" s="11"/>
      <c r="E3" s="11"/>
      <c r="F3" s="11"/>
      <c r="G3" s="11"/>
      <c r="H3" s="11"/>
      <c r="I3" s="11"/>
      <c r="J3" s="11"/>
      <c r="K3" s="11"/>
    </row>
    <row r="4" spans="1:11">
      <c r="A4" s="12" t="s">
        <v>816</v>
      </c>
      <c r="B4" s="15"/>
      <c r="C4" s="15"/>
    </row>
    <row r="5" spans="1:11">
      <c r="A5" s="12"/>
      <c r="B5" s="13"/>
      <c r="C5" s="13"/>
    </row>
    <row r="6" spans="1:11">
      <c r="A6" s="12"/>
      <c r="B6" s="14" t="s">
        <v>818</v>
      </c>
      <c r="C6" s="14" t="s">
        <v>816</v>
      </c>
    </row>
    <row r="7" spans="1:11">
      <c r="A7" s="12"/>
      <c r="B7" s="21" t="s">
        <v>819</v>
      </c>
      <c r="C7" s="21"/>
      <c r="D7" s="21"/>
      <c r="E7" s="21"/>
      <c r="F7" s="21"/>
      <c r="G7" s="21"/>
      <c r="H7" s="21"/>
      <c r="I7" s="21"/>
      <c r="J7" s="21"/>
      <c r="K7" s="21"/>
    </row>
    <row r="8" spans="1:11">
      <c r="A8" s="12"/>
      <c r="B8" s="15"/>
      <c r="C8" s="15"/>
      <c r="D8" s="15"/>
      <c r="E8" s="15"/>
      <c r="F8" s="15"/>
      <c r="G8" s="15"/>
      <c r="H8" s="15"/>
      <c r="I8" s="15"/>
      <c r="J8" s="15"/>
      <c r="K8" s="15"/>
    </row>
    <row r="9" spans="1:11">
      <c r="A9" s="12"/>
      <c r="B9" s="13"/>
      <c r="C9" s="13"/>
      <c r="D9" s="13"/>
      <c r="E9" s="13"/>
      <c r="F9" s="13"/>
      <c r="G9" s="13"/>
      <c r="H9" s="13"/>
      <c r="I9" s="13"/>
      <c r="J9" s="13"/>
      <c r="K9" s="13"/>
    </row>
    <row r="10" spans="1:11" ht="15.75" thickBot="1">
      <c r="A10" s="12"/>
      <c r="B10" s="25"/>
      <c r="C10" s="33" t="s">
        <v>734</v>
      </c>
      <c r="D10" s="33"/>
      <c r="E10" s="33"/>
      <c r="F10" s="33"/>
      <c r="G10" s="33"/>
      <c r="H10" s="33"/>
      <c r="I10" s="33"/>
      <c r="J10" s="17"/>
      <c r="K10" s="26" t="s">
        <v>820</v>
      </c>
    </row>
    <row r="11" spans="1:11" ht="15.75" thickBot="1">
      <c r="A11" s="12"/>
      <c r="B11" s="99" t="s">
        <v>409</v>
      </c>
      <c r="C11" s="37">
        <v>2014</v>
      </c>
      <c r="D11" s="37"/>
      <c r="E11" s="37"/>
      <c r="F11" s="17"/>
      <c r="G11" s="37">
        <v>2013</v>
      </c>
      <c r="H11" s="37"/>
      <c r="I11" s="37"/>
      <c r="J11" s="17"/>
      <c r="K11" s="27" t="s">
        <v>821</v>
      </c>
    </row>
    <row r="12" spans="1:11">
      <c r="A12" s="12"/>
      <c r="B12" s="60" t="s">
        <v>822</v>
      </c>
      <c r="C12" s="39" t="s">
        <v>407</v>
      </c>
      <c r="D12" s="75">
        <v>950</v>
      </c>
      <c r="E12" s="45"/>
      <c r="F12" s="44"/>
      <c r="G12" s="39" t="s">
        <v>407</v>
      </c>
      <c r="H12" s="75">
        <v>487</v>
      </c>
      <c r="I12" s="45"/>
      <c r="J12" s="44"/>
      <c r="K12" s="75" t="s">
        <v>823</v>
      </c>
    </row>
    <row r="13" spans="1:11">
      <c r="A13" s="12"/>
      <c r="B13" s="60"/>
      <c r="C13" s="38"/>
      <c r="D13" s="61"/>
      <c r="E13" s="44"/>
      <c r="F13" s="44"/>
      <c r="G13" s="38"/>
      <c r="H13" s="61"/>
      <c r="I13" s="44"/>
      <c r="J13" s="44"/>
      <c r="K13" s="61"/>
    </row>
    <row r="14" spans="1:11">
      <c r="A14" s="12"/>
      <c r="B14" s="62" t="s">
        <v>824</v>
      </c>
      <c r="C14" s="63">
        <v>40001</v>
      </c>
      <c r="D14" s="63"/>
      <c r="E14" s="21"/>
      <c r="F14" s="21"/>
      <c r="G14" s="63">
        <v>15554</v>
      </c>
      <c r="H14" s="63"/>
      <c r="I14" s="21"/>
      <c r="J14" s="21"/>
      <c r="K14" s="64" t="s">
        <v>825</v>
      </c>
    </row>
    <row r="15" spans="1:11">
      <c r="A15" s="12"/>
      <c r="B15" s="62"/>
      <c r="C15" s="63"/>
      <c r="D15" s="63"/>
      <c r="E15" s="21"/>
      <c r="F15" s="21"/>
      <c r="G15" s="63"/>
      <c r="H15" s="63"/>
      <c r="I15" s="21"/>
      <c r="J15" s="21"/>
      <c r="K15" s="64"/>
    </row>
    <row r="16" spans="1:11">
      <c r="A16" s="12"/>
      <c r="B16" s="60" t="s">
        <v>826</v>
      </c>
      <c r="C16" s="41">
        <v>27618</v>
      </c>
      <c r="D16" s="41"/>
      <c r="E16" s="44"/>
      <c r="F16" s="44"/>
      <c r="G16" s="41">
        <v>12188</v>
      </c>
      <c r="H16" s="41"/>
      <c r="I16" s="44"/>
      <c r="J16" s="44"/>
      <c r="K16" s="61" t="s">
        <v>827</v>
      </c>
    </row>
    <row r="17" spans="1:11">
      <c r="A17" s="12"/>
      <c r="B17" s="60"/>
      <c r="C17" s="41"/>
      <c r="D17" s="41"/>
      <c r="E17" s="44"/>
      <c r="F17" s="44"/>
      <c r="G17" s="41"/>
      <c r="H17" s="41"/>
      <c r="I17" s="44"/>
      <c r="J17" s="44"/>
      <c r="K17" s="61"/>
    </row>
    <row r="18" spans="1:11">
      <c r="A18" s="12"/>
      <c r="B18" s="62" t="s">
        <v>828</v>
      </c>
      <c r="C18" s="63">
        <v>9261</v>
      </c>
      <c r="D18" s="63"/>
      <c r="E18" s="21"/>
      <c r="F18" s="21"/>
      <c r="G18" s="63">
        <v>7473</v>
      </c>
      <c r="H18" s="63"/>
      <c r="I18" s="21"/>
      <c r="J18" s="21"/>
      <c r="K18" s="64" t="s">
        <v>829</v>
      </c>
    </row>
    <row r="19" spans="1:11">
      <c r="A19" s="12"/>
      <c r="B19" s="62"/>
      <c r="C19" s="63"/>
      <c r="D19" s="63"/>
      <c r="E19" s="21"/>
      <c r="F19" s="21"/>
      <c r="G19" s="63"/>
      <c r="H19" s="63"/>
      <c r="I19" s="21"/>
      <c r="J19" s="21"/>
      <c r="K19" s="64"/>
    </row>
    <row r="20" spans="1:11">
      <c r="A20" s="12"/>
      <c r="B20" s="60" t="s">
        <v>830</v>
      </c>
      <c r="C20" s="41">
        <v>4902</v>
      </c>
      <c r="D20" s="41"/>
      <c r="E20" s="44"/>
      <c r="F20" s="44"/>
      <c r="G20" s="61" t="s">
        <v>415</v>
      </c>
      <c r="H20" s="61"/>
      <c r="I20" s="44"/>
      <c r="J20" s="44"/>
      <c r="K20" s="61" t="s">
        <v>829</v>
      </c>
    </row>
    <row r="21" spans="1:11">
      <c r="A21" s="12"/>
      <c r="B21" s="60"/>
      <c r="C21" s="41"/>
      <c r="D21" s="41"/>
      <c r="E21" s="44"/>
      <c r="F21" s="44"/>
      <c r="G21" s="61"/>
      <c r="H21" s="61"/>
      <c r="I21" s="44"/>
      <c r="J21" s="44"/>
      <c r="K21" s="61"/>
    </row>
    <row r="22" spans="1:11">
      <c r="A22" s="12"/>
      <c r="B22" s="62" t="s">
        <v>831</v>
      </c>
      <c r="C22" s="64">
        <v>586</v>
      </c>
      <c r="D22" s="64"/>
      <c r="E22" s="21"/>
      <c r="F22" s="21"/>
      <c r="G22" s="63">
        <v>4616</v>
      </c>
      <c r="H22" s="63"/>
      <c r="I22" s="21"/>
      <c r="J22" s="21"/>
      <c r="K22" s="21"/>
    </row>
    <row r="23" spans="1:11" ht="15.75" thickBot="1">
      <c r="A23" s="12"/>
      <c r="B23" s="62"/>
      <c r="C23" s="70"/>
      <c r="D23" s="70"/>
      <c r="E23" s="69"/>
      <c r="F23" s="21"/>
      <c r="G23" s="68"/>
      <c r="H23" s="68"/>
      <c r="I23" s="69"/>
      <c r="J23" s="21"/>
      <c r="K23" s="21"/>
    </row>
    <row r="24" spans="1:11">
      <c r="A24" s="12"/>
      <c r="B24" s="44"/>
      <c r="C24" s="42">
        <v>83318</v>
      </c>
      <c r="D24" s="42"/>
      <c r="E24" s="45"/>
      <c r="F24" s="44"/>
      <c r="G24" s="42">
        <v>40318</v>
      </c>
      <c r="H24" s="42"/>
      <c r="I24" s="45"/>
      <c r="J24" s="44"/>
      <c r="K24" s="44"/>
    </row>
    <row r="25" spans="1:11">
      <c r="A25" s="12"/>
      <c r="B25" s="44"/>
      <c r="C25" s="41"/>
      <c r="D25" s="41"/>
      <c r="E25" s="44"/>
      <c r="F25" s="44"/>
      <c r="G25" s="41"/>
      <c r="H25" s="41"/>
      <c r="I25" s="44"/>
      <c r="J25" s="44"/>
      <c r="K25" s="44"/>
    </row>
    <row r="26" spans="1:11" ht="27" thickBot="1">
      <c r="A26" s="12"/>
      <c r="B26" s="52" t="s">
        <v>832</v>
      </c>
      <c r="C26" s="70" t="s">
        <v>833</v>
      </c>
      <c r="D26" s="70"/>
      <c r="E26" s="115" t="s">
        <v>419</v>
      </c>
      <c r="F26" s="17"/>
      <c r="G26" s="70" t="s">
        <v>834</v>
      </c>
      <c r="H26" s="70"/>
      <c r="I26" s="115" t="s">
        <v>419</v>
      </c>
      <c r="J26" s="17"/>
      <c r="K26" s="17"/>
    </row>
    <row r="27" spans="1:11">
      <c r="A27" s="12"/>
      <c r="B27" s="60" t="s">
        <v>423</v>
      </c>
      <c r="C27" s="39" t="s">
        <v>407</v>
      </c>
      <c r="D27" s="42">
        <v>57665</v>
      </c>
      <c r="E27" s="45"/>
      <c r="F27" s="44"/>
      <c r="G27" s="39" t="s">
        <v>407</v>
      </c>
      <c r="H27" s="42">
        <v>24690</v>
      </c>
      <c r="I27" s="45"/>
      <c r="J27" s="44"/>
      <c r="K27" s="44"/>
    </row>
    <row r="28" spans="1:11" ht="15.75" thickBot="1">
      <c r="A28" s="12"/>
      <c r="B28" s="60"/>
      <c r="C28" s="40"/>
      <c r="D28" s="43"/>
      <c r="E28" s="46"/>
      <c r="F28" s="44"/>
      <c r="G28" s="40"/>
      <c r="H28" s="43"/>
      <c r="I28" s="46"/>
      <c r="J28" s="44"/>
      <c r="K28" s="44"/>
    </row>
    <row r="29" spans="1:11" ht="15.75" thickTop="1">
      <c r="A29" s="12"/>
      <c r="B29" s="21" t="s">
        <v>835</v>
      </c>
      <c r="C29" s="21"/>
      <c r="D29" s="21"/>
      <c r="E29" s="21"/>
      <c r="F29" s="21"/>
      <c r="G29" s="21"/>
      <c r="H29" s="21"/>
      <c r="I29" s="21"/>
      <c r="J29" s="21"/>
      <c r="K29" s="21"/>
    </row>
    <row r="30" spans="1:11" ht="25.5" customHeight="1">
      <c r="A30" s="12"/>
      <c r="B30" s="21" t="s">
        <v>836</v>
      </c>
      <c r="C30" s="21"/>
      <c r="D30" s="21"/>
      <c r="E30" s="21"/>
      <c r="F30" s="21"/>
      <c r="G30" s="21"/>
      <c r="H30" s="21"/>
      <c r="I30" s="21"/>
      <c r="J30" s="21"/>
      <c r="K30" s="21"/>
    </row>
  </sheetData>
  <mergeCells count="83">
    <mergeCell ref="B29:K29"/>
    <mergeCell ref="B30:K30"/>
    <mergeCell ref="H27:H28"/>
    <mergeCell ref="I27:I28"/>
    <mergeCell ref="J27:J28"/>
    <mergeCell ref="K27:K28"/>
    <mergeCell ref="A1:A2"/>
    <mergeCell ref="B1:K1"/>
    <mergeCell ref="B2:K2"/>
    <mergeCell ref="B3:K3"/>
    <mergeCell ref="A4:A30"/>
    <mergeCell ref="B7:K7"/>
    <mergeCell ref="J24:J25"/>
    <mergeCell ref="K24:K25"/>
    <mergeCell ref="C26:D26"/>
    <mergeCell ref="G26:H26"/>
    <mergeCell ref="B27:B28"/>
    <mergeCell ref="C27:C28"/>
    <mergeCell ref="D27:D28"/>
    <mergeCell ref="E27:E28"/>
    <mergeCell ref="F27:F28"/>
    <mergeCell ref="G27:G28"/>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K16:K17"/>
    <mergeCell ref="B18:B19"/>
    <mergeCell ref="C18:D19"/>
    <mergeCell ref="E18:E19"/>
    <mergeCell ref="F18:F19"/>
    <mergeCell ref="G18:H19"/>
    <mergeCell ref="I18:I19"/>
    <mergeCell ref="J18:J19"/>
    <mergeCell ref="K18:K19"/>
    <mergeCell ref="I14:I15"/>
    <mergeCell ref="J14:J15"/>
    <mergeCell ref="K14:K15"/>
    <mergeCell ref="B16:B17"/>
    <mergeCell ref="C16:D17"/>
    <mergeCell ref="E16:E17"/>
    <mergeCell ref="F16:F17"/>
    <mergeCell ref="G16:H17"/>
    <mergeCell ref="I16:I17"/>
    <mergeCell ref="J16:J17"/>
    <mergeCell ref="G12:G13"/>
    <mergeCell ref="H12:H13"/>
    <mergeCell ref="I12:I13"/>
    <mergeCell ref="J12:J13"/>
    <mergeCell ref="K12:K13"/>
    <mergeCell ref="B14:B15"/>
    <mergeCell ref="C14:D15"/>
    <mergeCell ref="E14:E15"/>
    <mergeCell ref="F14:F15"/>
    <mergeCell ref="G14:H15"/>
    <mergeCell ref="B4:C4"/>
    <mergeCell ref="B8:K8"/>
    <mergeCell ref="C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6.42578125" bestFit="1" customWidth="1"/>
    <col min="2" max="3" width="36.5703125" customWidth="1"/>
    <col min="4" max="4" width="19.42578125" customWidth="1"/>
    <col min="5" max="5" width="5.42578125" customWidth="1"/>
    <col min="6" max="6" width="32" customWidth="1"/>
    <col min="7" max="7" width="7" customWidth="1"/>
    <col min="8" max="8" width="19.42578125" customWidth="1"/>
    <col min="9" max="9" width="5.42578125" customWidth="1"/>
    <col min="10" max="10" width="32" customWidth="1"/>
    <col min="11" max="11" width="7" customWidth="1"/>
    <col min="12" max="12" width="19.42578125" customWidth="1"/>
    <col min="13" max="13" width="5.42578125" customWidth="1"/>
  </cols>
  <sheetData>
    <row r="1" spans="1:13" ht="15" customHeight="1">
      <c r="A1" s="9" t="s">
        <v>8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38</v>
      </c>
      <c r="B3" s="11"/>
      <c r="C3" s="11"/>
      <c r="D3" s="11"/>
      <c r="E3" s="11"/>
      <c r="F3" s="11"/>
      <c r="G3" s="11"/>
      <c r="H3" s="11"/>
      <c r="I3" s="11"/>
      <c r="J3" s="11"/>
      <c r="K3" s="11"/>
      <c r="L3" s="11"/>
      <c r="M3" s="11"/>
    </row>
    <row r="4" spans="1:13">
      <c r="A4" s="12" t="s">
        <v>837</v>
      </c>
      <c r="B4" s="15"/>
      <c r="C4" s="15"/>
    </row>
    <row r="5" spans="1:13">
      <c r="A5" s="12"/>
      <c r="B5" s="13"/>
      <c r="C5" s="13"/>
    </row>
    <row r="6" spans="1:13">
      <c r="A6" s="12"/>
      <c r="B6" s="14" t="s">
        <v>839</v>
      </c>
      <c r="C6" s="14" t="s">
        <v>837</v>
      </c>
    </row>
    <row r="7" spans="1:13" ht="51" customHeight="1">
      <c r="A7" s="12"/>
      <c r="B7" s="21" t="s">
        <v>840</v>
      </c>
      <c r="C7" s="21"/>
      <c r="D7" s="21"/>
      <c r="E7" s="21"/>
      <c r="F7" s="21"/>
      <c r="G7" s="21"/>
      <c r="H7" s="21"/>
      <c r="I7" s="21"/>
      <c r="J7" s="21"/>
      <c r="K7" s="21"/>
      <c r="L7" s="21"/>
      <c r="M7" s="21"/>
    </row>
    <row r="8" spans="1:13">
      <c r="A8" s="12"/>
      <c r="B8" s="21" t="s">
        <v>841</v>
      </c>
      <c r="C8" s="21"/>
      <c r="D8" s="21"/>
      <c r="E8" s="21"/>
      <c r="F8" s="21"/>
      <c r="G8" s="21"/>
      <c r="H8" s="21"/>
      <c r="I8" s="21"/>
      <c r="J8" s="21"/>
      <c r="K8" s="21"/>
      <c r="L8" s="21"/>
      <c r="M8" s="21"/>
    </row>
    <row r="9" spans="1:13">
      <c r="A9" s="12"/>
      <c r="B9" s="15"/>
      <c r="C9" s="15"/>
      <c r="D9" s="15"/>
      <c r="E9" s="15"/>
      <c r="F9" s="15"/>
      <c r="G9" s="15"/>
      <c r="H9" s="15"/>
      <c r="I9" s="15"/>
      <c r="J9" s="15"/>
      <c r="K9" s="15"/>
      <c r="L9" s="15"/>
      <c r="M9" s="15"/>
    </row>
    <row r="10" spans="1:13">
      <c r="A10" s="12"/>
      <c r="B10" s="13"/>
      <c r="C10" s="13"/>
      <c r="D10" s="13"/>
      <c r="E10" s="13"/>
      <c r="F10" s="13"/>
      <c r="G10" s="13"/>
      <c r="H10" s="13"/>
      <c r="I10" s="13"/>
      <c r="J10" s="13"/>
      <c r="K10" s="13"/>
      <c r="L10" s="13"/>
      <c r="M10" s="13"/>
    </row>
    <row r="11" spans="1:13" ht="15.75" thickBot="1">
      <c r="A11" s="12"/>
      <c r="B11" s="25"/>
      <c r="C11" s="33" t="s">
        <v>798</v>
      </c>
      <c r="D11" s="33"/>
      <c r="E11" s="33"/>
      <c r="F11" s="33"/>
      <c r="G11" s="33"/>
      <c r="H11" s="33"/>
      <c r="I11" s="33"/>
      <c r="J11" s="33"/>
      <c r="K11" s="33"/>
      <c r="L11" s="33"/>
      <c r="M11" s="33"/>
    </row>
    <row r="12" spans="1:13" ht="15.75" thickBot="1">
      <c r="A12" s="12"/>
      <c r="B12" s="99" t="s">
        <v>409</v>
      </c>
      <c r="C12" s="37">
        <v>2014</v>
      </c>
      <c r="D12" s="37"/>
      <c r="E12" s="37"/>
      <c r="F12" s="17"/>
      <c r="G12" s="37">
        <v>2013</v>
      </c>
      <c r="H12" s="37"/>
      <c r="I12" s="37"/>
      <c r="J12" s="17"/>
      <c r="K12" s="37">
        <v>2012</v>
      </c>
      <c r="L12" s="37"/>
      <c r="M12" s="37"/>
    </row>
    <row r="13" spans="1:13">
      <c r="A13" s="12"/>
      <c r="B13" s="60" t="s">
        <v>800</v>
      </c>
      <c r="C13" s="39" t="s">
        <v>407</v>
      </c>
      <c r="D13" s="42">
        <v>1529</v>
      </c>
      <c r="E13" s="45"/>
      <c r="F13" s="44"/>
      <c r="G13" s="39" t="s">
        <v>407</v>
      </c>
      <c r="H13" s="42">
        <v>2846</v>
      </c>
      <c r="I13" s="45"/>
      <c r="J13" s="44"/>
      <c r="K13" s="39" t="s">
        <v>407</v>
      </c>
      <c r="L13" s="42">
        <v>3008</v>
      </c>
      <c r="M13" s="45"/>
    </row>
    <row r="14" spans="1:13">
      <c r="A14" s="12"/>
      <c r="B14" s="60"/>
      <c r="C14" s="38"/>
      <c r="D14" s="41"/>
      <c r="E14" s="44"/>
      <c r="F14" s="44"/>
      <c r="G14" s="38"/>
      <c r="H14" s="41"/>
      <c r="I14" s="44"/>
      <c r="J14" s="44"/>
      <c r="K14" s="38"/>
      <c r="L14" s="41"/>
      <c r="M14" s="44"/>
    </row>
    <row r="15" spans="1:13">
      <c r="A15" s="12"/>
      <c r="B15" s="62" t="s">
        <v>842</v>
      </c>
      <c r="C15" s="63">
        <v>2339</v>
      </c>
      <c r="D15" s="63"/>
      <c r="E15" s="21"/>
      <c r="F15" s="21"/>
      <c r="G15" s="63">
        <v>3097</v>
      </c>
      <c r="H15" s="63"/>
      <c r="I15" s="21"/>
      <c r="J15" s="21"/>
      <c r="K15" s="63">
        <v>2218</v>
      </c>
      <c r="L15" s="63"/>
      <c r="M15" s="21"/>
    </row>
    <row r="16" spans="1:13">
      <c r="A16" s="12"/>
      <c r="B16" s="62"/>
      <c r="C16" s="63"/>
      <c r="D16" s="63"/>
      <c r="E16" s="21"/>
      <c r="F16" s="21"/>
      <c r="G16" s="63"/>
      <c r="H16" s="63"/>
      <c r="I16" s="21"/>
      <c r="J16" s="21"/>
      <c r="K16" s="63"/>
      <c r="L16" s="63"/>
      <c r="M16" s="21"/>
    </row>
    <row r="17" spans="1:13">
      <c r="A17" s="12"/>
      <c r="B17" s="60" t="s">
        <v>843</v>
      </c>
      <c r="C17" s="41">
        <v>2044</v>
      </c>
      <c r="D17" s="41"/>
      <c r="E17" s="44"/>
      <c r="F17" s="44"/>
      <c r="G17" s="61" t="s">
        <v>415</v>
      </c>
      <c r="H17" s="61"/>
      <c r="I17" s="44"/>
      <c r="J17" s="44"/>
      <c r="K17" s="61" t="s">
        <v>415</v>
      </c>
      <c r="L17" s="61"/>
      <c r="M17" s="44"/>
    </row>
    <row r="18" spans="1:13">
      <c r="A18" s="12"/>
      <c r="B18" s="60"/>
      <c r="C18" s="41"/>
      <c r="D18" s="41"/>
      <c r="E18" s="44"/>
      <c r="F18" s="44"/>
      <c r="G18" s="61"/>
      <c r="H18" s="61"/>
      <c r="I18" s="44"/>
      <c r="J18" s="44"/>
      <c r="K18" s="61"/>
      <c r="L18" s="61"/>
      <c r="M18" s="44"/>
    </row>
    <row r="19" spans="1:13">
      <c r="A19" s="12"/>
      <c r="B19" s="52" t="s">
        <v>844</v>
      </c>
      <c r="C19" s="64" t="s">
        <v>845</v>
      </c>
      <c r="D19" s="64"/>
      <c r="E19" s="55" t="s">
        <v>419</v>
      </c>
      <c r="F19" s="17"/>
      <c r="G19" s="64" t="s">
        <v>846</v>
      </c>
      <c r="H19" s="64"/>
      <c r="I19" s="55" t="s">
        <v>419</v>
      </c>
      <c r="J19" s="17"/>
      <c r="K19" s="64" t="s">
        <v>847</v>
      </c>
      <c r="L19" s="64"/>
      <c r="M19" s="55" t="s">
        <v>419</v>
      </c>
    </row>
    <row r="20" spans="1:13">
      <c r="A20" s="12"/>
      <c r="B20" s="50" t="s">
        <v>848</v>
      </c>
      <c r="C20" s="61" t="s">
        <v>849</v>
      </c>
      <c r="D20" s="61"/>
      <c r="E20" s="29" t="s">
        <v>419</v>
      </c>
      <c r="F20" s="30"/>
      <c r="G20" s="61" t="s">
        <v>850</v>
      </c>
      <c r="H20" s="61"/>
      <c r="I20" s="29" t="s">
        <v>419</v>
      </c>
      <c r="J20" s="30"/>
      <c r="K20" s="61" t="s">
        <v>851</v>
      </c>
      <c r="L20" s="61"/>
      <c r="M20" s="29" t="s">
        <v>419</v>
      </c>
    </row>
    <row r="21" spans="1:13">
      <c r="A21" s="12"/>
      <c r="B21" s="62" t="s">
        <v>852</v>
      </c>
      <c r="C21" s="64">
        <v>409</v>
      </c>
      <c r="D21" s="64"/>
      <c r="E21" s="21"/>
      <c r="F21" s="21"/>
      <c r="G21" s="64" t="s">
        <v>853</v>
      </c>
      <c r="H21" s="64"/>
      <c r="I21" s="67" t="s">
        <v>419</v>
      </c>
      <c r="J21" s="21"/>
      <c r="K21" s="64" t="s">
        <v>854</v>
      </c>
      <c r="L21" s="64"/>
      <c r="M21" s="67" t="s">
        <v>419</v>
      </c>
    </row>
    <row r="22" spans="1:13" ht="15.75" thickBot="1">
      <c r="A22" s="12"/>
      <c r="B22" s="62"/>
      <c r="C22" s="70"/>
      <c r="D22" s="70"/>
      <c r="E22" s="69"/>
      <c r="F22" s="21"/>
      <c r="G22" s="70"/>
      <c r="H22" s="70"/>
      <c r="I22" s="71"/>
      <c r="J22" s="21"/>
      <c r="K22" s="70"/>
      <c r="L22" s="70"/>
      <c r="M22" s="71"/>
    </row>
    <row r="23" spans="1:13">
      <c r="A23" s="12"/>
      <c r="B23" s="60" t="s">
        <v>808</v>
      </c>
      <c r="C23" s="39" t="s">
        <v>407</v>
      </c>
      <c r="D23" s="42">
        <v>2239</v>
      </c>
      <c r="E23" s="45"/>
      <c r="F23" s="44"/>
      <c r="G23" s="39" t="s">
        <v>407</v>
      </c>
      <c r="H23" s="42">
        <v>1529</v>
      </c>
      <c r="I23" s="45"/>
      <c r="J23" s="44"/>
      <c r="K23" s="39" t="s">
        <v>407</v>
      </c>
      <c r="L23" s="42">
        <v>2846</v>
      </c>
      <c r="M23" s="45"/>
    </row>
    <row r="24" spans="1:13" ht="15.75" thickBot="1">
      <c r="A24" s="12"/>
      <c r="B24" s="60"/>
      <c r="C24" s="40"/>
      <c r="D24" s="43"/>
      <c r="E24" s="46"/>
      <c r="F24" s="44"/>
      <c r="G24" s="40"/>
      <c r="H24" s="43"/>
      <c r="I24" s="46"/>
      <c r="J24" s="44"/>
      <c r="K24" s="40"/>
      <c r="L24" s="43"/>
      <c r="M24" s="46"/>
    </row>
    <row r="25" spans="1:13" ht="15.75" thickTop="1"/>
  </sheetData>
  <mergeCells count="70">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K17:L18"/>
    <mergeCell ref="M17:M18"/>
    <mergeCell ref="C19:D19"/>
    <mergeCell ref="G19:H19"/>
    <mergeCell ref="K19:L19"/>
    <mergeCell ref="C20:D20"/>
    <mergeCell ref="G20:H20"/>
    <mergeCell ref="K20: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4:C4"/>
    <mergeCell ref="B9:M9"/>
    <mergeCell ref="C11:M11"/>
    <mergeCell ref="C12:E12"/>
    <mergeCell ref="G12:I12"/>
    <mergeCell ref="K12:M12"/>
    <mergeCell ref="B7:M7"/>
    <mergeCell ref="B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6.140625" customWidth="1"/>
    <col min="3" max="3" width="17.42578125" customWidth="1"/>
    <col min="4" max="4" width="7.42578125" customWidth="1"/>
    <col min="5" max="6" width="10.28515625" customWidth="1"/>
    <col min="7" max="7" width="2.140625" customWidth="1"/>
    <col min="8" max="8" width="7.42578125" customWidth="1"/>
    <col min="9" max="9" width="10.28515625" customWidth="1"/>
  </cols>
  <sheetData>
    <row r="1" spans="1:9" ht="15" customHeight="1">
      <c r="A1" s="9" t="s">
        <v>855</v>
      </c>
      <c r="B1" s="9" t="s">
        <v>2</v>
      </c>
      <c r="C1" s="9"/>
      <c r="D1" s="9"/>
      <c r="E1" s="9"/>
      <c r="F1" s="9"/>
      <c r="G1" s="9"/>
      <c r="H1" s="9"/>
      <c r="I1" s="9"/>
    </row>
    <row r="2" spans="1:9" ht="15" customHeight="1">
      <c r="A2" s="9"/>
      <c r="B2" s="9" t="s">
        <v>3</v>
      </c>
      <c r="C2" s="9"/>
      <c r="D2" s="9"/>
      <c r="E2" s="9"/>
      <c r="F2" s="9"/>
      <c r="G2" s="9"/>
      <c r="H2" s="9"/>
      <c r="I2" s="9"/>
    </row>
    <row r="3" spans="1:9" ht="30">
      <c r="A3" s="3" t="s">
        <v>856</v>
      </c>
      <c r="B3" s="11"/>
      <c r="C3" s="11"/>
      <c r="D3" s="11"/>
      <c r="E3" s="11"/>
      <c r="F3" s="11"/>
      <c r="G3" s="11"/>
      <c r="H3" s="11"/>
      <c r="I3" s="11"/>
    </row>
    <row r="4" spans="1:9">
      <c r="A4" s="12" t="s">
        <v>855</v>
      </c>
      <c r="B4" s="15"/>
      <c r="C4" s="15"/>
    </row>
    <row r="5" spans="1:9">
      <c r="A5" s="12"/>
      <c r="B5" s="13"/>
      <c r="C5" s="13"/>
    </row>
    <row r="6" spans="1:9">
      <c r="A6" s="12"/>
      <c r="B6" s="14" t="s">
        <v>857</v>
      </c>
      <c r="C6" s="14" t="s">
        <v>855</v>
      </c>
    </row>
    <row r="7" spans="1:9">
      <c r="A7" s="12"/>
      <c r="B7" s="21" t="s">
        <v>858</v>
      </c>
      <c r="C7" s="21"/>
      <c r="D7" s="21"/>
      <c r="E7" s="21"/>
      <c r="F7" s="21"/>
      <c r="G7" s="21"/>
      <c r="H7" s="21"/>
      <c r="I7" s="21"/>
    </row>
    <row r="8" spans="1:9">
      <c r="A8" s="12"/>
      <c r="B8" s="15"/>
      <c r="C8" s="15"/>
      <c r="D8" s="15"/>
      <c r="E8" s="15"/>
      <c r="F8" s="15"/>
      <c r="G8" s="15"/>
      <c r="H8" s="15"/>
      <c r="I8" s="15"/>
    </row>
    <row r="9" spans="1:9" ht="15.75" thickBot="1">
      <c r="A9" s="12"/>
      <c r="B9" s="13"/>
      <c r="C9" s="13"/>
      <c r="D9" s="13"/>
      <c r="E9" s="13"/>
      <c r="F9" s="13"/>
      <c r="G9" s="13"/>
      <c r="H9" s="13"/>
      <c r="I9" s="13"/>
    </row>
    <row r="10" spans="1:9" ht="15.75" thickBot="1">
      <c r="A10" s="12"/>
      <c r="B10" s="55"/>
      <c r="C10" s="37" t="s">
        <v>734</v>
      </c>
      <c r="D10" s="37"/>
      <c r="E10" s="37"/>
      <c r="F10" s="37"/>
      <c r="G10" s="37"/>
      <c r="H10" s="37"/>
      <c r="I10" s="37"/>
    </row>
    <row r="11" spans="1:9" ht="15.75" thickBot="1">
      <c r="A11" s="12"/>
      <c r="B11" s="99" t="s">
        <v>409</v>
      </c>
      <c r="C11" s="37">
        <v>2014</v>
      </c>
      <c r="D11" s="37"/>
      <c r="E11" s="37"/>
      <c r="F11" s="125"/>
      <c r="G11" s="37">
        <v>2013</v>
      </c>
      <c r="H11" s="37"/>
      <c r="I11" s="37"/>
    </row>
    <row r="12" spans="1:9">
      <c r="A12" s="12"/>
      <c r="B12" s="60" t="s">
        <v>859</v>
      </c>
      <c r="C12" s="39" t="s">
        <v>407</v>
      </c>
      <c r="D12" s="42">
        <v>14391</v>
      </c>
      <c r="E12" s="45"/>
      <c r="F12" s="45"/>
      <c r="G12" s="39" t="s">
        <v>407</v>
      </c>
      <c r="H12" s="42">
        <v>1951</v>
      </c>
      <c r="I12" s="45"/>
    </row>
    <row r="13" spans="1:9">
      <c r="A13" s="12"/>
      <c r="B13" s="60"/>
      <c r="C13" s="38"/>
      <c r="D13" s="41"/>
      <c r="E13" s="44"/>
      <c r="F13" s="44"/>
      <c r="G13" s="113"/>
      <c r="H13" s="94"/>
      <c r="I13" s="95"/>
    </row>
    <row r="14" spans="1:9">
      <c r="A14" s="12"/>
      <c r="B14" s="62" t="s">
        <v>860</v>
      </c>
      <c r="C14" s="63">
        <v>13461</v>
      </c>
      <c r="D14" s="63"/>
      <c r="E14" s="21"/>
      <c r="F14" s="21"/>
      <c r="G14" s="64" t="s">
        <v>415</v>
      </c>
      <c r="H14" s="64"/>
      <c r="I14" s="21"/>
    </row>
    <row r="15" spans="1:9">
      <c r="A15" s="12"/>
      <c r="B15" s="62"/>
      <c r="C15" s="63"/>
      <c r="D15" s="63"/>
      <c r="E15" s="21"/>
      <c r="F15" s="21"/>
      <c r="G15" s="64"/>
      <c r="H15" s="64"/>
      <c r="I15" s="21"/>
    </row>
    <row r="16" spans="1:9">
      <c r="A16" s="12"/>
      <c r="B16" s="60" t="s">
        <v>861</v>
      </c>
      <c r="C16" s="41">
        <v>4729</v>
      </c>
      <c r="D16" s="41"/>
      <c r="E16" s="44"/>
      <c r="F16" s="44"/>
      <c r="G16" s="41">
        <v>4103</v>
      </c>
      <c r="H16" s="41"/>
      <c r="I16" s="44"/>
    </row>
    <row r="17" spans="1:9">
      <c r="A17" s="12"/>
      <c r="B17" s="60"/>
      <c r="C17" s="41"/>
      <c r="D17" s="41"/>
      <c r="E17" s="44"/>
      <c r="F17" s="44"/>
      <c r="G17" s="41"/>
      <c r="H17" s="41"/>
      <c r="I17" s="44"/>
    </row>
    <row r="18" spans="1:9">
      <c r="A18" s="12"/>
      <c r="B18" s="62" t="s">
        <v>862</v>
      </c>
      <c r="C18" s="63">
        <v>4074</v>
      </c>
      <c r="D18" s="63"/>
      <c r="E18" s="21"/>
      <c r="F18" s="21"/>
      <c r="G18" s="63">
        <v>7851</v>
      </c>
      <c r="H18" s="63"/>
      <c r="I18" s="21"/>
    </row>
    <row r="19" spans="1:9">
      <c r="A19" s="12"/>
      <c r="B19" s="62"/>
      <c r="C19" s="63"/>
      <c r="D19" s="63"/>
      <c r="E19" s="21"/>
      <c r="F19" s="21"/>
      <c r="G19" s="63"/>
      <c r="H19" s="63"/>
      <c r="I19" s="21"/>
    </row>
    <row r="20" spans="1:9">
      <c r="A20" s="12"/>
      <c r="B20" s="60" t="s">
        <v>863</v>
      </c>
      <c r="C20" s="41">
        <v>2762</v>
      </c>
      <c r="D20" s="41"/>
      <c r="E20" s="44"/>
      <c r="F20" s="44"/>
      <c r="G20" s="61">
        <v>112</v>
      </c>
      <c r="H20" s="61"/>
      <c r="I20" s="44"/>
    </row>
    <row r="21" spans="1:9">
      <c r="A21" s="12"/>
      <c r="B21" s="60"/>
      <c r="C21" s="41"/>
      <c r="D21" s="41"/>
      <c r="E21" s="44"/>
      <c r="F21" s="44"/>
      <c r="G21" s="61"/>
      <c r="H21" s="61"/>
      <c r="I21" s="44"/>
    </row>
    <row r="22" spans="1:9">
      <c r="A22" s="12"/>
      <c r="B22" s="62" t="s">
        <v>864</v>
      </c>
      <c r="C22" s="63">
        <v>9715</v>
      </c>
      <c r="D22" s="63"/>
      <c r="E22" s="21"/>
      <c r="F22" s="21"/>
      <c r="G22" s="63">
        <v>2981</v>
      </c>
      <c r="H22" s="63"/>
      <c r="I22" s="21"/>
    </row>
    <row r="23" spans="1:9" ht="15.75" thickBot="1">
      <c r="A23" s="12"/>
      <c r="B23" s="62"/>
      <c r="C23" s="68"/>
      <c r="D23" s="68"/>
      <c r="E23" s="69"/>
      <c r="F23" s="69"/>
      <c r="G23" s="68"/>
      <c r="H23" s="68"/>
      <c r="I23" s="69"/>
    </row>
    <row r="24" spans="1:9">
      <c r="A24" s="12"/>
      <c r="B24" s="44"/>
      <c r="C24" s="39" t="s">
        <v>407</v>
      </c>
      <c r="D24" s="42">
        <v>49132</v>
      </c>
      <c r="E24" s="45"/>
      <c r="F24" s="45"/>
      <c r="G24" s="39" t="s">
        <v>407</v>
      </c>
      <c r="H24" s="42">
        <v>16998</v>
      </c>
      <c r="I24" s="45"/>
    </row>
    <row r="25" spans="1:9" ht="15.75" thickBot="1">
      <c r="A25" s="12"/>
      <c r="B25" s="44"/>
      <c r="C25" s="40"/>
      <c r="D25" s="43"/>
      <c r="E25" s="46"/>
      <c r="F25" s="95"/>
      <c r="G25" s="40"/>
      <c r="H25" s="43"/>
      <c r="I25" s="46"/>
    </row>
    <row r="26" spans="1:9" ht="15.75" thickTop="1"/>
  </sheetData>
  <mergeCells count="57">
    <mergeCell ref="H24:H25"/>
    <mergeCell ref="I24:I25"/>
    <mergeCell ref="A1:A2"/>
    <mergeCell ref="B1:I1"/>
    <mergeCell ref="B2:I2"/>
    <mergeCell ref="B3:I3"/>
    <mergeCell ref="A4:A25"/>
    <mergeCell ref="B7:I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4:C4"/>
    <mergeCell ref="B8:I8"/>
    <mergeCell ref="C10:I10"/>
    <mergeCell ref="C11:E11"/>
    <mergeCell ref="G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6.7109375" bestFit="1" customWidth="1"/>
    <col min="2" max="2" width="36.5703125" customWidth="1"/>
    <col min="3" max="3" width="21.7109375" customWidth="1"/>
    <col min="4" max="6" width="19" customWidth="1"/>
    <col min="7" max="7" width="4" customWidth="1"/>
    <col min="8" max="9" width="19" customWidth="1"/>
  </cols>
  <sheetData>
    <row r="1" spans="1:9" ht="15" customHeight="1">
      <c r="A1" s="9" t="s">
        <v>865</v>
      </c>
      <c r="B1" s="9" t="s">
        <v>2</v>
      </c>
      <c r="C1" s="9"/>
      <c r="D1" s="9"/>
      <c r="E1" s="9"/>
      <c r="F1" s="9"/>
      <c r="G1" s="9"/>
      <c r="H1" s="9"/>
      <c r="I1" s="9"/>
    </row>
    <row r="2" spans="1:9" ht="15" customHeight="1">
      <c r="A2" s="9"/>
      <c r="B2" s="9" t="s">
        <v>3</v>
      </c>
      <c r="C2" s="9"/>
      <c r="D2" s="9"/>
      <c r="E2" s="9"/>
      <c r="F2" s="9"/>
      <c r="G2" s="9"/>
      <c r="H2" s="9"/>
      <c r="I2" s="9"/>
    </row>
    <row r="3" spans="1:9">
      <c r="A3" s="3" t="s">
        <v>866</v>
      </c>
      <c r="B3" s="11"/>
      <c r="C3" s="11"/>
      <c r="D3" s="11"/>
      <c r="E3" s="11"/>
      <c r="F3" s="11"/>
      <c r="G3" s="11"/>
      <c r="H3" s="11"/>
      <c r="I3" s="11"/>
    </row>
    <row r="4" spans="1:9">
      <c r="A4" s="12" t="s">
        <v>865</v>
      </c>
      <c r="B4" s="15"/>
      <c r="C4" s="15"/>
    </row>
    <row r="5" spans="1:9">
      <c r="A5" s="12"/>
      <c r="B5" s="13"/>
      <c r="C5" s="13"/>
    </row>
    <row r="6" spans="1:9">
      <c r="A6" s="12"/>
      <c r="B6" s="14" t="s">
        <v>867</v>
      </c>
      <c r="C6" s="14" t="s">
        <v>865</v>
      </c>
    </row>
    <row r="7" spans="1:9">
      <c r="A7" s="12"/>
      <c r="B7" s="21" t="s">
        <v>868</v>
      </c>
      <c r="C7" s="21"/>
      <c r="D7" s="21"/>
      <c r="E7" s="21"/>
      <c r="F7" s="21"/>
      <c r="G7" s="21"/>
      <c r="H7" s="21"/>
      <c r="I7" s="21"/>
    </row>
    <row r="8" spans="1:9">
      <c r="A8" s="12"/>
      <c r="B8" s="15"/>
      <c r="C8" s="15"/>
      <c r="D8" s="15"/>
      <c r="E8" s="15"/>
      <c r="F8" s="15"/>
      <c r="G8" s="15"/>
      <c r="H8" s="15"/>
      <c r="I8" s="15"/>
    </row>
    <row r="9" spans="1:9">
      <c r="A9" s="12"/>
      <c r="B9" s="13"/>
      <c r="C9" s="13"/>
      <c r="D9" s="13"/>
      <c r="E9" s="13"/>
      <c r="F9" s="13"/>
      <c r="G9" s="13"/>
      <c r="H9" s="13"/>
      <c r="I9" s="13"/>
    </row>
    <row r="10" spans="1:9" ht="15.75" thickBot="1">
      <c r="A10" s="12"/>
      <c r="B10" s="25"/>
      <c r="C10" s="33" t="s">
        <v>616</v>
      </c>
      <c r="D10" s="33"/>
      <c r="E10" s="33"/>
      <c r="F10" s="33"/>
      <c r="G10" s="33"/>
      <c r="H10" s="33"/>
      <c r="I10" s="33"/>
    </row>
    <row r="11" spans="1:9" ht="15.75" thickBot="1">
      <c r="A11" s="12"/>
      <c r="B11" s="99" t="s">
        <v>409</v>
      </c>
      <c r="C11" s="37">
        <v>2014</v>
      </c>
      <c r="D11" s="37"/>
      <c r="E11" s="37"/>
      <c r="F11" s="17"/>
      <c r="G11" s="37">
        <v>2013</v>
      </c>
      <c r="H11" s="37"/>
      <c r="I11" s="37"/>
    </row>
    <row r="12" spans="1:9">
      <c r="A12" s="12"/>
      <c r="B12" s="60" t="s">
        <v>869</v>
      </c>
      <c r="C12" s="39" t="s">
        <v>407</v>
      </c>
      <c r="D12" s="42">
        <v>902460</v>
      </c>
      <c r="E12" s="45"/>
      <c r="F12" s="44"/>
      <c r="G12" s="39" t="s">
        <v>407</v>
      </c>
      <c r="H12" s="42">
        <v>420359</v>
      </c>
      <c r="I12" s="45"/>
    </row>
    <row r="13" spans="1:9">
      <c r="A13" s="12"/>
      <c r="B13" s="60"/>
      <c r="C13" s="38"/>
      <c r="D13" s="41"/>
      <c r="E13" s="44"/>
      <c r="F13" s="44"/>
      <c r="G13" s="38"/>
      <c r="H13" s="41"/>
      <c r="I13" s="44"/>
    </row>
    <row r="14" spans="1:9">
      <c r="A14" s="12"/>
      <c r="B14" s="62" t="s">
        <v>870</v>
      </c>
      <c r="C14" s="63">
        <v>528614</v>
      </c>
      <c r="D14" s="63"/>
      <c r="E14" s="21"/>
      <c r="F14" s="21"/>
      <c r="G14" s="63">
        <v>219635</v>
      </c>
      <c r="H14" s="63"/>
      <c r="I14" s="21"/>
    </row>
    <row r="15" spans="1:9">
      <c r="A15" s="12"/>
      <c r="B15" s="62"/>
      <c r="C15" s="63"/>
      <c r="D15" s="63"/>
      <c r="E15" s="21"/>
      <c r="F15" s="21"/>
      <c r="G15" s="63"/>
      <c r="H15" s="63"/>
      <c r="I15" s="21"/>
    </row>
    <row r="16" spans="1:9">
      <c r="A16" s="12"/>
      <c r="B16" s="60" t="s">
        <v>871</v>
      </c>
      <c r="C16" s="41">
        <v>1047302</v>
      </c>
      <c r="D16" s="41"/>
      <c r="E16" s="44"/>
      <c r="F16" s="44"/>
      <c r="G16" s="41">
        <v>524638</v>
      </c>
      <c r="H16" s="41"/>
      <c r="I16" s="44"/>
    </row>
    <row r="17" spans="1:9">
      <c r="A17" s="12"/>
      <c r="B17" s="60"/>
      <c r="C17" s="41"/>
      <c r="D17" s="41"/>
      <c r="E17" s="44"/>
      <c r="F17" s="44"/>
      <c r="G17" s="41"/>
      <c r="H17" s="41"/>
      <c r="I17" s="44"/>
    </row>
    <row r="18" spans="1:9">
      <c r="A18" s="12"/>
      <c r="B18" s="62" t="s">
        <v>872</v>
      </c>
      <c r="C18" s="63">
        <v>1556935</v>
      </c>
      <c r="D18" s="63"/>
      <c r="E18" s="21"/>
      <c r="F18" s="21"/>
      <c r="G18" s="63">
        <v>570573</v>
      </c>
      <c r="H18" s="63"/>
      <c r="I18" s="21"/>
    </row>
    <row r="19" spans="1:9" ht="15.75" thickBot="1">
      <c r="A19" s="12"/>
      <c r="B19" s="62"/>
      <c r="C19" s="68"/>
      <c r="D19" s="68"/>
      <c r="E19" s="69"/>
      <c r="F19" s="21"/>
      <c r="G19" s="68"/>
      <c r="H19" s="68"/>
      <c r="I19" s="69"/>
    </row>
    <row r="20" spans="1:9">
      <c r="A20" s="12"/>
      <c r="B20" s="44"/>
      <c r="C20" s="39" t="s">
        <v>407</v>
      </c>
      <c r="D20" s="42">
        <v>4035311</v>
      </c>
      <c r="E20" s="45"/>
      <c r="F20" s="44"/>
      <c r="G20" s="39" t="s">
        <v>407</v>
      </c>
      <c r="H20" s="42">
        <v>1735205</v>
      </c>
      <c r="I20" s="45"/>
    </row>
    <row r="21" spans="1:9" ht="15.75" thickBot="1">
      <c r="A21" s="12"/>
      <c r="B21" s="44"/>
      <c r="C21" s="40"/>
      <c r="D21" s="43"/>
      <c r="E21" s="46"/>
      <c r="F21" s="44"/>
      <c r="G21" s="40"/>
      <c r="H21" s="43"/>
      <c r="I21" s="46"/>
    </row>
    <row r="22" spans="1:9" ht="15.75" thickTop="1">
      <c r="A22" s="12"/>
      <c r="B22" s="21" t="s">
        <v>873</v>
      </c>
      <c r="C22" s="21"/>
      <c r="D22" s="21"/>
      <c r="E22" s="21"/>
      <c r="F22" s="21"/>
      <c r="G22" s="21"/>
      <c r="H22" s="21"/>
      <c r="I22" s="21"/>
    </row>
    <row r="23" spans="1:9">
      <c r="A23" s="12"/>
      <c r="B23" s="21" t="s">
        <v>874</v>
      </c>
      <c r="C23" s="21"/>
      <c r="D23" s="21"/>
      <c r="E23" s="21"/>
      <c r="F23" s="21"/>
      <c r="G23" s="21"/>
      <c r="H23" s="21"/>
      <c r="I23" s="21"/>
    </row>
    <row r="24" spans="1:9">
      <c r="A24" s="12"/>
      <c r="B24" s="15"/>
      <c r="C24" s="15"/>
      <c r="D24" s="15"/>
      <c r="E24" s="15"/>
    </row>
    <row r="25" spans="1:9">
      <c r="A25" s="12"/>
      <c r="B25" s="13"/>
      <c r="C25" s="13"/>
      <c r="D25" s="13"/>
      <c r="E25" s="13"/>
    </row>
    <row r="26" spans="1:9">
      <c r="A26" s="12"/>
      <c r="B26" s="99" t="s">
        <v>409</v>
      </c>
      <c r="C26" s="32"/>
      <c r="D26" s="32"/>
      <c r="E26" s="32"/>
    </row>
    <row r="27" spans="1:9">
      <c r="A27" s="12"/>
      <c r="B27" s="60">
        <v>2015</v>
      </c>
      <c r="C27" s="38" t="s">
        <v>407</v>
      </c>
      <c r="D27" s="41">
        <v>1056443</v>
      </c>
      <c r="E27" s="44"/>
    </row>
    <row r="28" spans="1:9">
      <c r="A28" s="12"/>
      <c r="B28" s="60"/>
      <c r="C28" s="38"/>
      <c r="D28" s="41"/>
      <c r="E28" s="44"/>
    </row>
    <row r="29" spans="1:9">
      <c r="A29" s="12"/>
      <c r="B29" s="62">
        <v>2016</v>
      </c>
      <c r="C29" s="63">
        <v>323516</v>
      </c>
      <c r="D29" s="63"/>
      <c r="E29" s="21"/>
    </row>
    <row r="30" spans="1:9">
      <c r="A30" s="12"/>
      <c r="B30" s="62"/>
      <c r="C30" s="63"/>
      <c r="D30" s="63"/>
      <c r="E30" s="21"/>
    </row>
    <row r="31" spans="1:9">
      <c r="A31" s="12"/>
      <c r="B31" s="60">
        <v>2017</v>
      </c>
      <c r="C31" s="41">
        <v>102535</v>
      </c>
      <c r="D31" s="41"/>
      <c r="E31" s="44"/>
    </row>
    <row r="32" spans="1:9">
      <c r="A32" s="12"/>
      <c r="B32" s="60"/>
      <c r="C32" s="41"/>
      <c r="D32" s="41"/>
      <c r="E32" s="44"/>
    </row>
    <row r="33" spans="1:9">
      <c r="A33" s="12"/>
      <c r="B33" s="62">
        <v>2018</v>
      </c>
      <c r="C33" s="63">
        <v>54402</v>
      </c>
      <c r="D33" s="63"/>
      <c r="E33" s="21"/>
    </row>
    <row r="34" spans="1:9">
      <c r="A34" s="12"/>
      <c r="B34" s="62"/>
      <c r="C34" s="63"/>
      <c r="D34" s="63"/>
      <c r="E34" s="21"/>
    </row>
    <row r="35" spans="1:9">
      <c r="A35" s="12"/>
      <c r="B35" s="60">
        <v>2019</v>
      </c>
      <c r="C35" s="41">
        <v>20039</v>
      </c>
      <c r="D35" s="41"/>
      <c r="E35" s="44"/>
    </row>
    <row r="36" spans="1:9" ht="15.75" thickBot="1">
      <c r="A36" s="12"/>
      <c r="B36" s="60"/>
      <c r="C36" s="73"/>
      <c r="D36" s="73"/>
      <c r="E36" s="74"/>
    </row>
    <row r="37" spans="1:9">
      <c r="A37" s="12"/>
      <c r="B37" s="21"/>
      <c r="C37" s="90" t="s">
        <v>407</v>
      </c>
      <c r="D37" s="79">
        <v>1556935</v>
      </c>
      <c r="E37" s="59"/>
    </row>
    <row r="38" spans="1:9" ht="15.75" thickBot="1">
      <c r="A38" s="12"/>
      <c r="B38" s="21"/>
      <c r="C38" s="91"/>
      <c r="D38" s="92"/>
      <c r="E38" s="93"/>
    </row>
    <row r="39" spans="1:9" ht="25.5" customHeight="1" thickTop="1">
      <c r="A39" s="12"/>
      <c r="B39" s="21" t="s">
        <v>875</v>
      </c>
      <c r="C39" s="21"/>
      <c r="D39" s="21"/>
      <c r="E39" s="21"/>
      <c r="F39" s="21"/>
      <c r="G39" s="21"/>
      <c r="H39" s="21"/>
      <c r="I39" s="21"/>
    </row>
  </sheetData>
  <mergeCells count="70">
    <mergeCell ref="B39:I39"/>
    <mergeCell ref="B37:B38"/>
    <mergeCell ref="C37:C38"/>
    <mergeCell ref="D37:D38"/>
    <mergeCell ref="E37:E38"/>
    <mergeCell ref="A1:A2"/>
    <mergeCell ref="B1:I1"/>
    <mergeCell ref="B2:I2"/>
    <mergeCell ref="B3:I3"/>
    <mergeCell ref="A4:A39"/>
    <mergeCell ref="B7:I7"/>
    <mergeCell ref="B33:B34"/>
    <mergeCell ref="C33:D34"/>
    <mergeCell ref="E33:E34"/>
    <mergeCell ref="B35:B36"/>
    <mergeCell ref="C35:D36"/>
    <mergeCell ref="E35:E36"/>
    <mergeCell ref="B29:B30"/>
    <mergeCell ref="C29:D30"/>
    <mergeCell ref="E29:E30"/>
    <mergeCell ref="B31:B32"/>
    <mergeCell ref="C31:D32"/>
    <mergeCell ref="E31:E32"/>
    <mergeCell ref="H20:H21"/>
    <mergeCell ref="I20:I21"/>
    <mergeCell ref="B24:E24"/>
    <mergeCell ref="C26:E26"/>
    <mergeCell ref="B27:B28"/>
    <mergeCell ref="C27:C28"/>
    <mergeCell ref="D27:D28"/>
    <mergeCell ref="E27:E28"/>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4:C4"/>
    <mergeCell ref="B8:I8"/>
    <mergeCell ref="C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43416</v>
      </c>
      <c r="C4" s="8">
        <v>20308</v>
      </c>
    </row>
    <row r="5" spans="1:3">
      <c r="A5" s="2" t="s">
        <v>34</v>
      </c>
      <c r="B5" s="6">
        <v>43536</v>
      </c>
      <c r="C5" s="6">
        <v>24927</v>
      </c>
    </row>
    <row r="6" spans="1:3">
      <c r="A6" s="2" t="s">
        <v>35</v>
      </c>
      <c r="B6" s="6">
        <v>86952</v>
      </c>
      <c r="C6" s="6">
        <v>45235</v>
      </c>
    </row>
    <row r="7" spans="1:3" ht="30">
      <c r="A7" s="2" t="s">
        <v>36</v>
      </c>
      <c r="B7" s="6">
        <v>1053011</v>
      </c>
      <c r="C7" s="6">
        <v>404903</v>
      </c>
    </row>
    <row r="8" spans="1:3" ht="30">
      <c r="A8" s="2" t="s">
        <v>37</v>
      </c>
      <c r="B8" s="6">
        <v>15368</v>
      </c>
      <c r="C8" s="6">
        <v>13830</v>
      </c>
    </row>
    <row r="9" spans="1:3">
      <c r="A9" s="2" t="s">
        <v>38</v>
      </c>
      <c r="B9" s="6">
        <v>8220</v>
      </c>
      <c r="C9" s="4">
        <v>422</v>
      </c>
    </row>
    <row r="10" spans="1:3" ht="45">
      <c r="A10" s="2" t="s">
        <v>39</v>
      </c>
      <c r="B10" s="6">
        <v>3877063</v>
      </c>
      <c r="C10" s="6">
        <v>1697012</v>
      </c>
    </row>
    <row r="11" spans="1:3">
      <c r="A11" s="2" t="s">
        <v>40</v>
      </c>
      <c r="B11" s="6">
        <v>31950</v>
      </c>
      <c r="C11" s="6">
        <v>15053</v>
      </c>
    </row>
    <row r="12" spans="1:3">
      <c r="A12" s="2" t="s">
        <v>41</v>
      </c>
      <c r="B12" s="6">
        <v>14212</v>
      </c>
      <c r="C12" s="6">
        <v>5706</v>
      </c>
    </row>
    <row r="13" spans="1:3">
      <c r="A13" s="2" t="s">
        <v>42</v>
      </c>
      <c r="B13" s="6">
        <v>33833</v>
      </c>
      <c r="C13" s="6">
        <v>10697</v>
      </c>
    </row>
    <row r="14" spans="1:3">
      <c r="A14" s="2" t="s">
        <v>43</v>
      </c>
      <c r="B14" s="6">
        <v>57665</v>
      </c>
      <c r="C14" s="6">
        <v>24690</v>
      </c>
    </row>
    <row r="15" spans="1:3">
      <c r="A15" s="2" t="s">
        <v>44</v>
      </c>
      <c r="B15" s="6">
        <v>115240</v>
      </c>
      <c r="C15" s="6">
        <v>1070</v>
      </c>
    </row>
    <row r="16" spans="1:3">
      <c r="A16" s="2" t="s">
        <v>45</v>
      </c>
      <c r="B16" s="6">
        <v>9302</v>
      </c>
      <c r="C16" s="4">
        <v>0</v>
      </c>
    </row>
    <row r="17" spans="1:3" ht="30">
      <c r="A17" s="2" t="s">
        <v>46</v>
      </c>
      <c r="B17" s="6">
        <v>122622</v>
      </c>
      <c r="C17" s="6">
        <v>64470</v>
      </c>
    </row>
    <row r="18" spans="1:3">
      <c r="A18" s="2" t="s">
        <v>47</v>
      </c>
      <c r="B18" s="6">
        <v>2239</v>
      </c>
      <c r="C18" s="6">
        <v>1529</v>
      </c>
    </row>
    <row r="19" spans="1:3">
      <c r="A19" s="2" t="s">
        <v>48</v>
      </c>
      <c r="B19" s="6">
        <v>49132</v>
      </c>
      <c r="C19" s="6">
        <v>16998</v>
      </c>
    </row>
    <row r="20" spans="1:3">
      <c r="A20" s="2" t="s">
        <v>49</v>
      </c>
      <c r="B20" s="6">
        <v>5476809</v>
      </c>
      <c r="C20" s="6">
        <v>2301615</v>
      </c>
    </row>
    <row r="21" spans="1:3">
      <c r="A21" s="3" t="s">
        <v>50</v>
      </c>
      <c r="B21" s="4"/>
      <c r="C21" s="4"/>
    </row>
    <row r="22" spans="1:3">
      <c r="A22" s="2" t="s">
        <v>51</v>
      </c>
      <c r="B22" s="6">
        <v>602359</v>
      </c>
      <c r="C22" s="6">
        <v>266609</v>
      </c>
    </row>
    <row r="23" spans="1:3">
      <c r="A23" s="2" t="s">
        <v>52</v>
      </c>
      <c r="B23" s="6">
        <v>3432952</v>
      </c>
      <c r="C23" s="6">
        <v>1468596</v>
      </c>
    </row>
    <row r="24" spans="1:3">
      <c r="A24" s="2" t="s">
        <v>53</v>
      </c>
      <c r="B24" s="6">
        <v>4035311</v>
      </c>
      <c r="C24" s="6">
        <v>1735205</v>
      </c>
    </row>
    <row r="25" spans="1:3" ht="30">
      <c r="A25" s="2" t="s">
        <v>54</v>
      </c>
      <c r="B25" s="6">
        <v>13004</v>
      </c>
      <c r="C25" s="6">
        <v>6342</v>
      </c>
    </row>
    <row r="26" spans="1:3" ht="30">
      <c r="A26" s="2" t="s">
        <v>55</v>
      </c>
      <c r="B26" s="6">
        <v>580973</v>
      </c>
      <c r="C26" s="6">
        <v>192036</v>
      </c>
    </row>
    <row r="27" spans="1:3">
      <c r="A27" s="2" t="s">
        <v>56</v>
      </c>
      <c r="B27" s="6">
        <v>196341</v>
      </c>
      <c r="C27" s="6">
        <v>48192</v>
      </c>
    </row>
    <row r="28" spans="1:3">
      <c r="A28" s="2" t="s">
        <v>57</v>
      </c>
      <c r="B28" s="6">
        <v>48772</v>
      </c>
      <c r="C28" s="6">
        <v>20458</v>
      </c>
    </row>
    <row r="29" spans="1:3">
      <c r="A29" s="2" t="s">
        <v>58</v>
      </c>
      <c r="B29" s="6">
        <v>4874401</v>
      </c>
      <c r="C29" s="6">
        <v>2002233</v>
      </c>
    </row>
    <row r="30" spans="1:3" ht="30">
      <c r="A30" s="2" t="s">
        <v>59</v>
      </c>
      <c r="B30" s="4" t="s">
        <v>60</v>
      </c>
      <c r="C30" s="4" t="s">
        <v>60</v>
      </c>
    </row>
    <row r="31" spans="1:3">
      <c r="A31" s="3" t="s">
        <v>61</v>
      </c>
      <c r="B31" s="4"/>
      <c r="C31" s="4"/>
    </row>
    <row r="32" spans="1:3" ht="30">
      <c r="A32" s="2" t="s">
        <v>62</v>
      </c>
      <c r="B32" s="4">
        <v>0</v>
      </c>
      <c r="C32" s="4">
        <v>0</v>
      </c>
    </row>
    <row r="33" spans="1:3" ht="90">
      <c r="A33" s="2" t="s">
        <v>63</v>
      </c>
      <c r="B33" s="6">
        <v>514189</v>
      </c>
      <c r="C33" s="6">
        <v>243776</v>
      </c>
    </row>
    <row r="34" spans="1:3">
      <c r="A34" s="2" t="s">
        <v>64</v>
      </c>
      <c r="B34" s="6">
        <v>16007</v>
      </c>
      <c r="C34" s="6">
        <v>15808</v>
      </c>
    </row>
    <row r="35" spans="1:3">
      <c r="A35" s="2" t="s">
        <v>65</v>
      </c>
      <c r="B35" s="6">
        <v>-6150</v>
      </c>
      <c r="C35" s="6">
        <v>-7151</v>
      </c>
    </row>
    <row r="36" spans="1:3">
      <c r="A36" s="2" t="s">
        <v>66</v>
      </c>
      <c r="B36" s="6">
        <v>84852</v>
      </c>
      <c r="C36" s="6">
        <v>96078</v>
      </c>
    </row>
    <row r="37" spans="1:3" ht="30">
      <c r="A37" s="2" t="s">
        <v>67</v>
      </c>
      <c r="B37" s="6">
        <v>-6490</v>
      </c>
      <c r="C37" s="6">
        <v>-4766</v>
      </c>
    </row>
    <row r="38" spans="1:3" ht="30">
      <c r="A38" s="2" t="s">
        <v>68</v>
      </c>
      <c r="B38" s="4">
        <v>0</v>
      </c>
      <c r="C38" s="6">
        <v>-44363</v>
      </c>
    </row>
    <row r="39" spans="1:3">
      <c r="A39" s="2" t="s">
        <v>69</v>
      </c>
      <c r="B39" s="6">
        <v>602408</v>
      </c>
      <c r="C39" s="6">
        <v>299382</v>
      </c>
    </row>
    <row r="40" spans="1:3" ht="30">
      <c r="A40" s="2" t="s">
        <v>70</v>
      </c>
      <c r="B40" s="8">
        <v>5476809</v>
      </c>
      <c r="C40" s="8">
        <v>23016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26.7109375" bestFit="1" customWidth="1"/>
    <col min="2" max="2" width="36.5703125" bestFit="1" customWidth="1"/>
    <col min="3" max="3" width="36.5703125" customWidth="1"/>
    <col min="4" max="4" width="27.5703125" customWidth="1"/>
    <col min="5" max="5" width="9.42578125" customWidth="1"/>
    <col min="6" max="6" width="33" customWidth="1"/>
    <col min="7" max="7" width="18" customWidth="1"/>
    <col min="8" max="8" width="27.5703125" customWidth="1"/>
    <col min="9" max="9" width="9.42578125" customWidth="1"/>
    <col min="10" max="10" width="7.140625" customWidth="1"/>
    <col min="11" max="11" width="27.5703125" customWidth="1"/>
    <col min="12" max="12" width="23.85546875" customWidth="1"/>
    <col min="13" max="13" width="9.42578125" customWidth="1"/>
    <col min="14" max="14" width="18" customWidth="1"/>
    <col min="15" max="15" width="9.42578125" customWidth="1"/>
  </cols>
  <sheetData>
    <row r="1" spans="1:15" ht="15" customHeight="1">
      <c r="A1" s="9" t="s">
        <v>87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866</v>
      </c>
      <c r="B3" s="11"/>
      <c r="C3" s="11"/>
      <c r="D3" s="11"/>
      <c r="E3" s="11"/>
      <c r="F3" s="11"/>
      <c r="G3" s="11"/>
      <c r="H3" s="11"/>
      <c r="I3" s="11"/>
      <c r="J3" s="11"/>
      <c r="K3" s="11"/>
      <c r="L3" s="11"/>
      <c r="M3" s="11"/>
      <c r="N3" s="11"/>
      <c r="O3" s="11"/>
    </row>
    <row r="4" spans="1:15">
      <c r="A4" s="12" t="s">
        <v>876</v>
      </c>
      <c r="B4" s="15"/>
      <c r="C4" s="15"/>
    </row>
    <row r="5" spans="1:15">
      <c r="A5" s="12"/>
      <c r="B5" s="13"/>
      <c r="C5" s="13"/>
    </row>
    <row r="6" spans="1:15">
      <c r="A6" s="12"/>
      <c r="B6" s="14" t="s">
        <v>877</v>
      </c>
      <c r="C6" s="14" t="s">
        <v>876</v>
      </c>
    </row>
    <row r="7" spans="1:15">
      <c r="A7" s="12"/>
      <c r="B7" s="127" t="s">
        <v>878</v>
      </c>
      <c r="C7" s="127"/>
      <c r="D7" s="127"/>
      <c r="E7" s="127"/>
      <c r="F7" s="127"/>
      <c r="G7" s="127"/>
      <c r="H7" s="127"/>
      <c r="I7" s="127"/>
      <c r="J7" s="127"/>
      <c r="K7" s="127"/>
      <c r="L7" s="127"/>
      <c r="M7" s="127"/>
      <c r="N7" s="127"/>
      <c r="O7" s="127"/>
    </row>
    <row r="8" spans="1:15">
      <c r="A8" s="12"/>
      <c r="B8" s="21" t="s">
        <v>879</v>
      </c>
      <c r="C8" s="21"/>
      <c r="D8" s="21"/>
      <c r="E8" s="21"/>
      <c r="F8" s="21"/>
      <c r="G8" s="21"/>
      <c r="H8" s="21"/>
      <c r="I8" s="21"/>
      <c r="J8" s="21"/>
      <c r="K8" s="21"/>
      <c r="L8" s="21"/>
      <c r="M8" s="21"/>
      <c r="N8" s="21"/>
      <c r="O8" s="21"/>
    </row>
    <row r="9" spans="1:15">
      <c r="A9" s="12"/>
      <c r="B9" s="15"/>
      <c r="C9" s="15"/>
      <c r="D9" s="15"/>
      <c r="E9" s="15"/>
      <c r="F9" s="15"/>
      <c r="G9" s="15"/>
      <c r="H9" s="15"/>
      <c r="I9" s="15"/>
      <c r="J9" s="15"/>
      <c r="K9" s="15"/>
      <c r="L9" s="15"/>
      <c r="M9" s="15"/>
      <c r="N9" s="15"/>
      <c r="O9" s="15"/>
    </row>
    <row r="10" spans="1:15">
      <c r="A10" s="12"/>
      <c r="B10" s="13"/>
      <c r="C10" s="13"/>
      <c r="D10" s="13"/>
      <c r="E10" s="13"/>
      <c r="F10" s="13"/>
      <c r="G10" s="13"/>
      <c r="H10" s="13"/>
      <c r="I10" s="13"/>
      <c r="J10" s="13"/>
      <c r="K10" s="13"/>
      <c r="L10" s="13"/>
      <c r="M10" s="13"/>
      <c r="N10" s="13"/>
      <c r="O10" s="13"/>
    </row>
    <row r="11" spans="1:15" ht="15.75" thickBot="1">
      <c r="A11" s="12"/>
      <c r="B11" s="25"/>
      <c r="C11" s="118">
        <v>42004</v>
      </c>
      <c r="D11" s="118"/>
      <c r="E11" s="118"/>
      <c r="F11" s="118"/>
      <c r="G11" s="118"/>
      <c r="H11" s="118"/>
      <c r="I11" s="17"/>
      <c r="J11" s="118">
        <v>41639</v>
      </c>
      <c r="K11" s="118"/>
      <c r="L11" s="118"/>
      <c r="M11" s="118"/>
      <c r="N11" s="118"/>
      <c r="O11" s="118"/>
    </row>
    <row r="12" spans="1:15">
      <c r="A12" s="12"/>
      <c r="B12" s="103" t="s">
        <v>743</v>
      </c>
      <c r="C12" s="35" t="s">
        <v>880</v>
      </c>
      <c r="D12" s="35"/>
      <c r="E12" s="35"/>
      <c r="F12" s="59"/>
      <c r="G12" s="35" t="s">
        <v>881</v>
      </c>
      <c r="H12" s="35"/>
      <c r="I12" s="21"/>
      <c r="J12" s="35" t="s">
        <v>880</v>
      </c>
      <c r="K12" s="35"/>
      <c r="L12" s="35"/>
      <c r="M12" s="59"/>
      <c r="N12" s="35" t="s">
        <v>881</v>
      </c>
      <c r="O12" s="35"/>
    </row>
    <row r="13" spans="1:15">
      <c r="A13" s="12"/>
      <c r="B13" s="103"/>
      <c r="C13" s="34"/>
      <c r="D13" s="34"/>
      <c r="E13" s="34"/>
      <c r="F13" s="21"/>
      <c r="G13" s="34" t="s">
        <v>725</v>
      </c>
      <c r="H13" s="34"/>
      <c r="I13" s="21"/>
      <c r="J13" s="34"/>
      <c r="K13" s="34"/>
      <c r="L13" s="34"/>
      <c r="M13" s="21"/>
      <c r="N13" s="34" t="s">
        <v>725</v>
      </c>
      <c r="O13" s="34"/>
    </row>
    <row r="14" spans="1:15" ht="15.75" thickBot="1">
      <c r="A14" s="12"/>
      <c r="B14" s="103"/>
      <c r="C14" s="33"/>
      <c r="D14" s="33"/>
      <c r="E14" s="33"/>
      <c r="F14" s="21"/>
      <c r="G14" s="33" t="s">
        <v>882</v>
      </c>
      <c r="H14" s="33"/>
      <c r="I14" s="21"/>
      <c r="J14" s="33"/>
      <c r="K14" s="33"/>
      <c r="L14" s="33"/>
      <c r="M14" s="21"/>
      <c r="N14" s="33" t="s">
        <v>882</v>
      </c>
      <c r="O14" s="33"/>
    </row>
    <row r="15" spans="1:15">
      <c r="A15" s="12"/>
      <c r="B15" s="60">
        <v>2014</v>
      </c>
      <c r="C15" s="39" t="s">
        <v>407</v>
      </c>
      <c r="D15" s="75" t="s">
        <v>415</v>
      </c>
      <c r="E15" s="45"/>
      <c r="F15" s="44"/>
      <c r="G15" s="75" t="s">
        <v>415</v>
      </c>
      <c r="H15" s="39" t="s">
        <v>883</v>
      </c>
      <c r="I15" s="44"/>
      <c r="J15" s="39" t="s">
        <v>407</v>
      </c>
      <c r="K15" s="42">
        <v>118112</v>
      </c>
      <c r="L15" s="45"/>
      <c r="M15" s="44"/>
      <c r="N15" s="75">
        <v>0.45</v>
      </c>
      <c r="O15" s="39" t="s">
        <v>883</v>
      </c>
    </row>
    <row r="16" spans="1:15">
      <c r="A16" s="12"/>
      <c r="B16" s="60"/>
      <c r="C16" s="38"/>
      <c r="D16" s="61"/>
      <c r="E16" s="44"/>
      <c r="F16" s="44"/>
      <c r="G16" s="61"/>
      <c r="H16" s="38"/>
      <c r="I16" s="44"/>
      <c r="J16" s="38"/>
      <c r="K16" s="41"/>
      <c r="L16" s="44"/>
      <c r="M16" s="44"/>
      <c r="N16" s="61"/>
      <c r="O16" s="38"/>
    </row>
    <row r="17" spans="1:15">
      <c r="A17" s="12"/>
      <c r="B17" s="62">
        <v>2015</v>
      </c>
      <c r="C17" s="63">
        <v>435763</v>
      </c>
      <c r="D17" s="63"/>
      <c r="E17" s="21"/>
      <c r="F17" s="21"/>
      <c r="G17" s="64">
        <v>0.38</v>
      </c>
      <c r="H17" s="21"/>
      <c r="I17" s="21"/>
      <c r="J17" s="63">
        <v>35000</v>
      </c>
      <c r="K17" s="63"/>
      <c r="L17" s="21"/>
      <c r="M17" s="21"/>
      <c r="N17" s="64">
        <v>2.2799999999999998</v>
      </c>
      <c r="O17" s="21"/>
    </row>
    <row r="18" spans="1:15">
      <c r="A18" s="12"/>
      <c r="B18" s="62"/>
      <c r="C18" s="63"/>
      <c r="D18" s="63"/>
      <c r="E18" s="21"/>
      <c r="F18" s="21"/>
      <c r="G18" s="64"/>
      <c r="H18" s="21"/>
      <c r="I18" s="21"/>
      <c r="J18" s="63"/>
      <c r="K18" s="63"/>
      <c r="L18" s="21"/>
      <c r="M18" s="21"/>
      <c r="N18" s="64"/>
      <c r="O18" s="21"/>
    </row>
    <row r="19" spans="1:15">
      <c r="A19" s="12"/>
      <c r="B19" s="60">
        <v>2016</v>
      </c>
      <c r="C19" s="41">
        <v>19714</v>
      </c>
      <c r="D19" s="41"/>
      <c r="E19" s="44"/>
      <c r="F19" s="44"/>
      <c r="G19" s="61">
        <v>1.53</v>
      </c>
      <c r="H19" s="44"/>
      <c r="I19" s="44"/>
      <c r="J19" s="41">
        <v>3000</v>
      </c>
      <c r="K19" s="41"/>
      <c r="L19" s="44"/>
      <c r="M19" s="44"/>
      <c r="N19" s="61">
        <v>2.7</v>
      </c>
      <c r="O19" s="44"/>
    </row>
    <row r="20" spans="1:15">
      <c r="A20" s="12"/>
      <c r="B20" s="60"/>
      <c r="C20" s="41"/>
      <c r="D20" s="41"/>
      <c r="E20" s="44"/>
      <c r="F20" s="44"/>
      <c r="G20" s="61"/>
      <c r="H20" s="44"/>
      <c r="I20" s="44"/>
      <c r="J20" s="41"/>
      <c r="K20" s="41"/>
      <c r="L20" s="44"/>
      <c r="M20" s="44"/>
      <c r="N20" s="61"/>
      <c r="O20" s="44"/>
    </row>
    <row r="21" spans="1:15">
      <c r="A21" s="12"/>
      <c r="B21" s="62">
        <v>2017</v>
      </c>
      <c r="C21" s="63">
        <v>66000</v>
      </c>
      <c r="D21" s="63"/>
      <c r="E21" s="21"/>
      <c r="F21" s="21"/>
      <c r="G21" s="64">
        <v>2.72</v>
      </c>
      <c r="H21" s="21"/>
      <c r="I21" s="21"/>
      <c r="J21" s="63">
        <v>33000</v>
      </c>
      <c r="K21" s="63"/>
      <c r="L21" s="21"/>
      <c r="M21" s="21"/>
      <c r="N21" s="64">
        <v>2.56</v>
      </c>
      <c r="O21" s="21"/>
    </row>
    <row r="22" spans="1:15">
      <c r="A22" s="12"/>
      <c r="B22" s="62"/>
      <c r="C22" s="63"/>
      <c r="D22" s="63"/>
      <c r="E22" s="21"/>
      <c r="F22" s="21"/>
      <c r="G22" s="64"/>
      <c r="H22" s="21"/>
      <c r="I22" s="21"/>
      <c r="J22" s="63"/>
      <c r="K22" s="63"/>
      <c r="L22" s="21"/>
      <c r="M22" s="21"/>
      <c r="N22" s="64"/>
      <c r="O22" s="21"/>
    </row>
    <row r="23" spans="1:15">
      <c r="A23" s="12"/>
      <c r="B23" s="60">
        <v>2018</v>
      </c>
      <c r="C23" s="41">
        <v>16784</v>
      </c>
      <c r="D23" s="41"/>
      <c r="E23" s="44"/>
      <c r="F23" s="44"/>
      <c r="G23" s="61">
        <v>2.19</v>
      </c>
      <c r="H23" s="44"/>
      <c r="I23" s="44"/>
      <c r="J23" s="61" t="s">
        <v>415</v>
      </c>
      <c r="K23" s="61"/>
      <c r="L23" s="44"/>
      <c r="M23" s="44"/>
      <c r="N23" s="61" t="s">
        <v>415</v>
      </c>
      <c r="O23" s="44"/>
    </row>
    <row r="24" spans="1:15">
      <c r="A24" s="12"/>
      <c r="B24" s="60"/>
      <c r="C24" s="41"/>
      <c r="D24" s="41"/>
      <c r="E24" s="44"/>
      <c r="F24" s="44"/>
      <c r="G24" s="61"/>
      <c r="H24" s="44"/>
      <c r="I24" s="44"/>
      <c r="J24" s="61"/>
      <c r="K24" s="61"/>
      <c r="L24" s="44"/>
      <c r="M24" s="44"/>
      <c r="N24" s="61"/>
      <c r="O24" s="44"/>
    </row>
    <row r="25" spans="1:15">
      <c r="A25" s="12"/>
      <c r="B25" s="62" t="s">
        <v>884</v>
      </c>
      <c r="C25" s="63">
        <v>37300</v>
      </c>
      <c r="D25" s="63"/>
      <c r="E25" s="21"/>
      <c r="F25" s="21"/>
      <c r="G25" s="64">
        <v>1.89</v>
      </c>
      <c r="H25" s="21"/>
      <c r="I25" s="21"/>
      <c r="J25" s="63">
        <v>2924</v>
      </c>
      <c r="K25" s="63"/>
      <c r="L25" s="21"/>
      <c r="M25" s="21"/>
      <c r="N25" s="64">
        <v>2.54</v>
      </c>
      <c r="O25" s="21"/>
    </row>
    <row r="26" spans="1:15" ht="15.75" thickBot="1">
      <c r="A26" s="12"/>
      <c r="B26" s="62"/>
      <c r="C26" s="68"/>
      <c r="D26" s="68"/>
      <c r="E26" s="69"/>
      <c r="F26" s="21"/>
      <c r="G26" s="64"/>
      <c r="H26" s="21"/>
      <c r="I26" s="21"/>
      <c r="J26" s="68"/>
      <c r="K26" s="68"/>
      <c r="L26" s="69"/>
      <c r="M26" s="21"/>
      <c r="N26" s="64"/>
      <c r="O26" s="21"/>
    </row>
    <row r="27" spans="1:15">
      <c r="A27" s="12"/>
      <c r="B27" s="44"/>
      <c r="C27" s="39" t="s">
        <v>407</v>
      </c>
      <c r="D27" s="42">
        <v>575561</v>
      </c>
      <c r="E27" s="45"/>
      <c r="F27" s="44"/>
      <c r="G27" s="61">
        <v>0.84</v>
      </c>
      <c r="H27" s="38" t="s">
        <v>883</v>
      </c>
      <c r="I27" s="44"/>
      <c r="J27" s="39" t="s">
        <v>407</v>
      </c>
      <c r="K27" s="42">
        <v>192036</v>
      </c>
      <c r="L27" s="45"/>
      <c r="M27" s="44"/>
      <c r="N27" s="61">
        <v>1.21</v>
      </c>
      <c r="O27" s="38" t="s">
        <v>883</v>
      </c>
    </row>
    <row r="28" spans="1:15" ht="15.75" thickBot="1">
      <c r="A28" s="12"/>
      <c r="B28" s="44"/>
      <c r="C28" s="40"/>
      <c r="D28" s="43"/>
      <c r="E28" s="46"/>
      <c r="F28" s="44"/>
      <c r="G28" s="61"/>
      <c r="H28" s="38"/>
      <c r="I28" s="44"/>
      <c r="J28" s="40"/>
      <c r="K28" s="43"/>
      <c r="L28" s="46"/>
      <c r="M28" s="44"/>
      <c r="N28" s="61"/>
      <c r="O28" s="38"/>
    </row>
    <row r="29" spans="1:15" ht="25.5" customHeight="1" thickTop="1">
      <c r="A29" s="12"/>
      <c r="B29" s="21" t="s">
        <v>885</v>
      </c>
      <c r="C29" s="21"/>
      <c r="D29" s="21"/>
      <c r="E29" s="21"/>
      <c r="F29" s="21"/>
      <c r="G29" s="21"/>
      <c r="H29" s="21"/>
      <c r="I29" s="21"/>
      <c r="J29" s="21"/>
      <c r="K29" s="21"/>
      <c r="L29" s="21"/>
      <c r="M29" s="21"/>
      <c r="N29" s="21"/>
      <c r="O29" s="21"/>
    </row>
    <row r="30" spans="1:15" ht="25.5" customHeight="1">
      <c r="A30" s="12"/>
      <c r="B30" s="21" t="s">
        <v>886</v>
      </c>
      <c r="C30" s="21"/>
      <c r="D30" s="21"/>
      <c r="E30" s="21"/>
      <c r="F30" s="21"/>
      <c r="G30" s="21"/>
      <c r="H30" s="21"/>
      <c r="I30" s="21"/>
      <c r="J30" s="21"/>
      <c r="K30" s="21"/>
      <c r="L30" s="21"/>
      <c r="M30" s="21"/>
      <c r="N30" s="21"/>
      <c r="O30" s="21"/>
    </row>
    <row r="31" spans="1:15" ht="25.5" customHeight="1">
      <c r="A31" s="12"/>
      <c r="B31" s="21" t="s">
        <v>887</v>
      </c>
      <c r="C31" s="21"/>
      <c r="D31" s="21"/>
      <c r="E31" s="21"/>
      <c r="F31" s="21"/>
      <c r="G31" s="21"/>
      <c r="H31" s="21"/>
      <c r="I31" s="21"/>
      <c r="J31" s="21"/>
      <c r="K31" s="21"/>
      <c r="L31" s="21"/>
      <c r="M31" s="21"/>
      <c r="N31" s="21"/>
      <c r="O31" s="21"/>
    </row>
    <row r="32" spans="1:15">
      <c r="A32" s="12"/>
      <c r="B32" s="127" t="s">
        <v>888</v>
      </c>
      <c r="C32" s="127"/>
      <c r="D32" s="127"/>
      <c r="E32" s="127"/>
      <c r="F32" s="127"/>
      <c r="G32" s="127"/>
      <c r="H32" s="127"/>
      <c r="I32" s="127"/>
      <c r="J32" s="127"/>
      <c r="K32" s="127"/>
      <c r="L32" s="127"/>
      <c r="M32" s="127"/>
      <c r="N32" s="127"/>
      <c r="O32" s="127"/>
    </row>
    <row r="33" spans="1:15" ht="25.5" customHeight="1">
      <c r="A33" s="12"/>
      <c r="B33" s="21" t="s">
        <v>889</v>
      </c>
      <c r="C33" s="21"/>
      <c r="D33" s="21"/>
      <c r="E33" s="21"/>
      <c r="F33" s="21"/>
      <c r="G33" s="21"/>
      <c r="H33" s="21"/>
      <c r="I33" s="21"/>
      <c r="J33" s="21"/>
      <c r="K33" s="21"/>
      <c r="L33" s="21"/>
      <c r="M33" s="21"/>
      <c r="N33" s="21"/>
      <c r="O33" s="21"/>
    </row>
    <row r="34" spans="1:15" ht="25.5" customHeight="1">
      <c r="A34" s="12"/>
      <c r="B34" s="21" t="s">
        <v>890</v>
      </c>
      <c r="C34" s="21"/>
      <c r="D34" s="21"/>
      <c r="E34" s="21"/>
      <c r="F34" s="21"/>
      <c r="G34" s="21"/>
      <c r="H34" s="21"/>
      <c r="I34" s="21"/>
      <c r="J34" s="21"/>
      <c r="K34" s="21"/>
      <c r="L34" s="21"/>
      <c r="M34" s="21"/>
      <c r="N34" s="21"/>
      <c r="O34" s="21"/>
    </row>
    <row r="35" spans="1:15">
      <c r="A35" s="12"/>
      <c r="B35" s="21" t="s">
        <v>891</v>
      </c>
      <c r="C35" s="21"/>
      <c r="D35" s="21"/>
      <c r="E35" s="21"/>
      <c r="F35" s="21"/>
      <c r="G35" s="21"/>
      <c r="H35" s="21"/>
      <c r="I35" s="21"/>
      <c r="J35" s="21"/>
      <c r="K35" s="21"/>
      <c r="L35" s="21"/>
      <c r="M35" s="21"/>
      <c r="N35" s="21"/>
      <c r="O35" s="21"/>
    </row>
    <row r="36" spans="1:15">
      <c r="A36" s="12"/>
      <c r="B36" s="127" t="s">
        <v>892</v>
      </c>
      <c r="C36" s="127"/>
      <c r="D36" s="127"/>
      <c r="E36" s="127"/>
      <c r="F36" s="127"/>
      <c r="G36" s="127"/>
      <c r="H36" s="127"/>
      <c r="I36" s="127"/>
      <c r="J36" s="127"/>
      <c r="K36" s="127"/>
      <c r="L36" s="127"/>
      <c r="M36" s="127"/>
      <c r="N36" s="127"/>
      <c r="O36" s="127"/>
    </row>
    <row r="37" spans="1:15" ht="25.5" customHeight="1">
      <c r="A37" s="12"/>
      <c r="B37" s="21" t="s">
        <v>893</v>
      </c>
      <c r="C37" s="21"/>
      <c r="D37" s="21"/>
      <c r="E37" s="21"/>
      <c r="F37" s="21"/>
      <c r="G37" s="21"/>
      <c r="H37" s="21"/>
      <c r="I37" s="21"/>
      <c r="J37" s="21"/>
      <c r="K37" s="21"/>
      <c r="L37" s="21"/>
      <c r="M37" s="21"/>
      <c r="N37" s="21"/>
      <c r="O37" s="21"/>
    </row>
    <row r="38" spans="1:15" ht="38.25" customHeight="1">
      <c r="A38" s="12"/>
      <c r="B38" s="21" t="s">
        <v>894</v>
      </c>
      <c r="C38" s="21"/>
      <c r="D38" s="21"/>
      <c r="E38" s="21"/>
      <c r="F38" s="21"/>
      <c r="G38" s="21"/>
      <c r="H38" s="21"/>
      <c r="I38" s="21"/>
      <c r="J38" s="21"/>
      <c r="K38" s="21"/>
      <c r="L38" s="21"/>
      <c r="M38" s="21"/>
      <c r="N38" s="21"/>
      <c r="O38" s="21"/>
    </row>
    <row r="39" spans="1:15">
      <c r="A39" s="12"/>
      <c r="B39" s="127" t="s">
        <v>895</v>
      </c>
      <c r="C39" s="127"/>
      <c r="D39" s="127"/>
      <c r="E39" s="127"/>
      <c r="F39" s="127"/>
      <c r="G39" s="127"/>
      <c r="H39" s="127"/>
      <c r="I39" s="127"/>
      <c r="J39" s="127"/>
      <c r="K39" s="127"/>
      <c r="L39" s="127"/>
      <c r="M39" s="127"/>
      <c r="N39" s="127"/>
      <c r="O39" s="127"/>
    </row>
    <row r="40" spans="1:15" ht="25.5" customHeight="1">
      <c r="A40" s="12"/>
      <c r="B40" s="21" t="s">
        <v>896</v>
      </c>
      <c r="C40" s="21"/>
      <c r="D40" s="21"/>
      <c r="E40" s="21"/>
      <c r="F40" s="21"/>
      <c r="G40" s="21"/>
      <c r="H40" s="21"/>
      <c r="I40" s="21"/>
      <c r="J40" s="21"/>
      <c r="K40" s="21"/>
      <c r="L40" s="21"/>
      <c r="M40" s="21"/>
      <c r="N40" s="21"/>
      <c r="O40" s="21"/>
    </row>
    <row r="41" spans="1:15">
      <c r="A41" s="12"/>
      <c r="B41" s="21" t="s">
        <v>897</v>
      </c>
      <c r="C41" s="21"/>
      <c r="D41" s="21"/>
      <c r="E41" s="21"/>
      <c r="F41" s="21"/>
      <c r="G41" s="21"/>
      <c r="H41" s="21"/>
      <c r="I41" s="21"/>
      <c r="J41" s="21"/>
      <c r="K41" s="21"/>
      <c r="L41" s="21"/>
      <c r="M41" s="21"/>
      <c r="N41" s="21"/>
      <c r="O41" s="21"/>
    </row>
    <row r="42" spans="1:15">
      <c r="A42" s="12"/>
      <c r="B42" s="127" t="s">
        <v>898</v>
      </c>
      <c r="C42" s="127"/>
      <c r="D42" s="127"/>
      <c r="E42" s="127"/>
      <c r="F42" s="127"/>
      <c r="G42" s="127"/>
      <c r="H42" s="127"/>
      <c r="I42" s="127"/>
      <c r="J42" s="127"/>
      <c r="K42" s="127"/>
      <c r="L42" s="127"/>
      <c r="M42" s="127"/>
      <c r="N42" s="127"/>
      <c r="O42" s="127"/>
    </row>
    <row r="43" spans="1:15" ht="25.5" customHeight="1">
      <c r="A43" s="12"/>
      <c r="B43" s="21" t="s">
        <v>899</v>
      </c>
      <c r="C43" s="21"/>
      <c r="D43" s="21"/>
      <c r="E43" s="21"/>
      <c r="F43" s="21"/>
      <c r="G43" s="21"/>
      <c r="H43" s="21"/>
      <c r="I43" s="21"/>
      <c r="J43" s="21"/>
      <c r="K43" s="21"/>
      <c r="L43" s="21"/>
      <c r="M43" s="21"/>
      <c r="N43" s="21"/>
      <c r="O43" s="21"/>
    </row>
    <row r="44" spans="1:15">
      <c r="A44" s="12"/>
      <c r="B44" s="21" t="s">
        <v>900</v>
      </c>
      <c r="C44" s="21"/>
      <c r="D44" s="21"/>
      <c r="E44" s="21"/>
      <c r="F44" s="21"/>
      <c r="G44" s="21"/>
      <c r="H44" s="21"/>
      <c r="I44" s="21"/>
      <c r="J44" s="21"/>
      <c r="K44" s="21"/>
      <c r="L44" s="21"/>
      <c r="M44" s="21"/>
      <c r="N44" s="21"/>
      <c r="O44" s="21"/>
    </row>
    <row r="45" spans="1:15">
      <c r="A45" s="12"/>
      <c r="B45" s="21" t="s">
        <v>901</v>
      </c>
      <c r="C45" s="21"/>
      <c r="D45" s="21"/>
      <c r="E45" s="21"/>
      <c r="F45" s="21"/>
      <c r="G45" s="21"/>
      <c r="H45" s="21"/>
      <c r="I45" s="21"/>
      <c r="J45" s="21"/>
      <c r="K45" s="21"/>
      <c r="L45" s="21"/>
      <c r="M45" s="21"/>
      <c r="N45" s="21"/>
      <c r="O45" s="21"/>
    </row>
    <row r="46" spans="1:15">
      <c r="A46" s="12"/>
      <c r="B46" s="15"/>
      <c r="C46" s="15"/>
      <c r="D46" s="15"/>
      <c r="E46" s="15"/>
      <c r="F46" s="15"/>
      <c r="G46" s="15"/>
      <c r="H46" s="15"/>
      <c r="I46" s="15"/>
      <c r="J46" s="15"/>
      <c r="K46" s="15"/>
      <c r="L46" s="15"/>
      <c r="M46" s="15"/>
    </row>
    <row r="47" spans="1:15">
      <c r="A47" s="12"/>
      <c r="B47" s="13"/>
      <c r="C47" s="13"/>
      <c r="D47" s="13"/>
      <c r="E47" s="13"/>
      <c r="F47" s="13"/>
      <c r="G47" s="13"/>
      <c r="H47" s="13"/>
      <c r="I47" s="13"/>
      <c r="J47" s="13"/>
      <c r="K47" s="13"/>
      <c r="L47" s="13"/>
      <c r="M47" s="13"/>
    </row>
    <row r="48" spans="1:15" ht="15.75" thickBot="1">
      <c r="A48" s="12"/>
      <c r="B48" s="25"/>
      <c r="C48" s="33" t="s">
        <v>476</v>
      </c>
      <c r="D48" s="33"/>
      <c r="E48" s="33"/>
      <c r="F48" s="33"/>
      <c r="G48" s="33"/>
      <c r="H48" s="33"/>
      <c r="I48" s="33"/>
      <c r="J48" s="33"/>
      <c r="K48" s="33"/>
      <c r="L48" s="33"/>
      <c r="M48" s="33"/>
    </row>
    <row r="49" spans="1:13" ht="15.75" thickBot="1">
      <c r="A49" s="12"/>
      <c r="B49" s="17" t="s">
        <v>902</v>
      </c>
      <c r="C49" s="37">
        <v>2014</v>
      </c>
      <c r="D49" s="37"/>
      <c r="E49" s="37"/>
      <c r="F49" s="17"/>
      <c r="G49" s="37">
        <v>2013</v>
      </c>
      <c r="H49" s="37"/>
      <c r="I49" s="37"/>
      <c r="J49" s="17"/>
      <c r="K49" s="37">
        <v>2012</v>
      </c>
      <c r="L49" s="37"/>
      <c r="M49" s="37"/>
    </row>
    <row r="50" spans="1:13">
      <c r="A50" s="12"/>
      <c r="B50" s="99" t="s">
        <v>409</v>
      </c>
      <c r="C50" s="126"/>
      <c r="D50" s="126"/>
      <c r="E50" s="126"/>
      <c r="F50" s="17"/>
      <c r="G50" s="126"/>
      <c r="H50" s="126"/>
      <c r="I50" s="126"/>
      <c r="J50" s="17"/>
      <c r="K50" s="126"/>
      <c r="L50" s="126"/>
      <c r="M50" s="126"/>
    </row>
    <row r="51" spans="1:13">
      <c r="A51" s="12"/>
      <c r="B51" s="60" t="s">
        <v>650</v>
      </c>
      <c r="C51" s="38" t="s">
        <v>407</v>
      </c>
      <c r="D51" s="41">
        <v>432000</v>
      </c>
      <c r="E51" s="44"/>
      <c r="F51" s="44"/>
      <c r="G51" s="38" t="s">
        <v>407</v>
      </c>
      <c r="H51" s="41">
        <v>118112</v>
      </c>
      <c r="I51" s="44"/>
      <c r="J51" s="44"/>
      <c r="K51" s="38" t="s">
        <v>407</v>
      </c>
      <c r="L51" s="41">
        <v>61000</v>
      </c>
      <c r="M51" s="44"/>
    </row>
    <row r="52" spans="1:13">
      <c r="A52" s="12"/>
      <c r="B52" s="60"/>
      <c r="C52" s="38"/>
      <c r="D52" s="41"/>
      <c r="E52" s="44"/>
      <c r="F52" s="44"/>
      <c r="G52" s="38"/>
      <c r="H52" s="41"/>
      <c r="I52" s="44"/>
      <c r="J52" s="44"/>
      <c r="K52" s="38"/>
      <c r="L52" s="41"/>
      <c r="M52" s="44"/>
    </row>
    <row r="53" spans="1:13">
      <c r="A53" s="12"/>
      <c r="B53" s="62" t="s">
        <v>903</v>
      </c>
      <c r="C53" s="63">
        <v>205044</v>
      </c>
      <c r="D53" s="63"/>
      <c r="E53" s="21"/>
      <c r="F53" s="21"/>
      <c r="G53" s="63">
        <v>104037</v>
      </c>
      <c r="H53" s="63"/>
      <c r="I53" s="21"/>
      <c r="J53" s="21"/>
      <c r="K53" s="63">
        <v>53500</v>
      </c>
      <c r="L53" s="63"/>
      <c r="M53" s="21"/>
    </row>
    <row r="54" spans="1:13">
      <c r="A54" s="12"/>
      <c r="B54" s="62"/>
      <c r="C54" s="63"/>
      <c r="D54" s="63"/>
      <c r="E54" s="21"/>
      <c r="F54" s="21"/>
      <c r="G54" s="63"/>
      <c r="H54" s="63"/>
      <c r="I54" s="21"/>
      <c r="J54" s="21"/>
      <c r="K54" s="63"/>
      <c r="L54" s="63"/>
      <c r="M54" s="21"/>
    </row>
    <row r="55" spans="1:13">
      <c r="A55" s="12"/>
      <c r="B55" s="60" t="s">
        <v>904</v>
      </c>
      <c r="C55" s="41">
        <v>432000</v>
      </c>
      <c r="D55" s="41"/>
      <c r="E55" s="44"/>
      <c r="F55" s="44"/>
      <c r="G55" s="41">
        <v>171000</v>
      </c>
      <c r="H55" s="41"/>
      <c r="I55" s="44"/>
      <c r="J55" s="44"/>
      <c r="K55" s="41">
        <v>77000</v>
      </c>
      <c r="L55" s="41"/>
      <c r="M55" s="44"/>
    </row>
    <row r="56" spans="1:13">
      <c r="A56" s="12"/>
      <c r="B56" s="60"/>
      <c r="C56" s="41"/>
      <c r="D56" s="41"/>
      <c r="E56" s="44"/>
      <c r="F56" s="44"/>
      <c r="G56" s="41"/>
      <c r="H56" s="41"/>
      <c r="I56" s="44"/>
      <c r="J56" s="44"/>
      <c r="K56" s="41"/>
      <c r="L56" s="41"/>
      <c r="M56" s="44"/>
    </row>
    <row r="57" spans="1:13" ht="25.5">
      <c r="A57" s="12"/>
      <c r="B57" s="52" t="s">
        <v>905</v>
      </c>
      <c r="C57" s="64">
        <v>0.47</v>
      </c>
      <c r="D57" s="64"/>
      <c r="E57" s="55" t="s">
        <v>883</v>
      </c>
      <c r="F57" s="17"/>
      <c r="G57" s="64">
        <v>0.33</v>
      </c>
      <c r="H57" s="64"/>
      <c r="I57" s="55" t="s">
        <v>883</v>
      </c>
      <c r="J57" s="17"/>
      <c r="K57" s="64">
        <v>0.59</v>
      </c>
      <c r="L57" s="64"/>
      <c r="M57" s="55" t="s">
        <v>883</v>
      </c>
    </row>
    <row r="58" spans="1:13" ht="25.5">
      <c r="A58" s="12"/>
      <c r="B58" s="50" t="s">
        <v>906</v>
      </c>
      <c r="C58" s="61">
        <v>0.38</v>
      </c>
      <c r="D58" s="61"/>
      <c r="E58" s="29" t="s">
        <v>883</v>
      </c>
      <c r="F58" s="30"/>
      <c r="G58" s="61">
        <v>0.45</v>
      </c>
      <c r="H58" s="61"/>
      <c r="I58" s="29" t="s">
        <v>883</v>
      </c>
      <c r="J58" s="30"/>
      <c r="K58" s="61">
        <v>0.33</v>
      </c>
      <c r="L58" s="61"/>
      <c r="M58" s="29" t="s">
        <v>883</v>
      </c>
    </row>
  </sheetData>
  <mergeCells count="172">
    <mergeCell ref="B44:O44"/>
    <mergeCell ref="B45:O45"/>
    <mergeCell ref="B38:O38"/>
    <mergeCell ref="B39:O39"/>
    <mergeCell ref="B40:O40"/>
    <mergeCell ref="B41:O41"/>
    <mergeCell ref="B42:O42"/>
    <mergeCell ref="B43:O43"/>
    <mergeCell ref="B32:O32"/>
    <mergeCell ref="B33:O33"/>
    <mergeCell ref="B34:O34"/>
    <mergeCell ref="B35:O35"/>
    <mergeCell ref="B36:O36"/>
    <mergeCell ref="B37:O37"/>
    <mergeCell ref="C58:D58"/>
    <mergeCell ref="G58:H58"/>
    <mergeCell ref="K58:L58"/>
    <mergeCell ref="A1:A2"/>
    <mergeCell ref="B1:O1"/>
    <mergeCell ref="B2:O2"/>
    <mergeCell ref="B3:O3"/>
    <mergeCell ref="A4:A58"/>
    <mergeCell ref="B7:O7"/>
    <mergeCell ref="B8:O8"/>
    <mergeCell ref="J55:J56"/>
    <mergeCell ref="K55:L56"/>
    <mergeCell ref="M55:M56"/>
    <mergeCell ref="C57:D57"/>
    <mergeCell ref="G57:H57"/>
    <mergeCell ref="K57:L57"/>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N27:N28"/>
    <mergeCell ref="O27:O28"/>
    <mergeCell ref="B46:M46"/>
    <mergeCell ref="C48:M48"/>
    <mergeCell ref="C49:E49"/>
    <mergeCell ref="G49:I49"/>
    <mergeCell ref="K49:M49"/>
    <mergeCell ref="B29:O29"/>
    <mergeCell ref="B30:O30"/>
    <mergeCell ref="B31:O31"/>
    <mergeCell ref="H27:H28"/>
    <mergeCell ref="I27:I28"/>
    <mergeCell ref="J27:J28"/>
    <mergeCell ref="K27:K28"/>
    <mergeCell ref="L27:L28"/>
    <mergeCell ref="M27:M28"/>
    <mergeCell ref="B27:B28"/>
    <mergeCell ref="C27:C28"/>
    <mergeCell ref="D27:D28"/>
    <mergeCell ref="E27:E28"/>
    <mergeCell ref="F27:F28"/>
    <mergeCell ref="G27:G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I12:I14"/>
    <mergeCell ref="J12:L14"/>
    <mergeCell ref="M12:M14"/>
    <mergeCell ref="N12:O12"/>
    <mergeCell ref="N13:O13"/>
    <mergeCell ref="N14:O14"/>
    <mergeCell ref="B4:C4"/>
    <mergeCell ref="B9:O9"/>
    <mergeCell ref="C11:H11"/>
    <mergeCell ref="J11:O11"/>
    <mergeCell ref="B12:B14"/>
    <mergeCell ref="C12:E14"/>
    <mergeCell ref="F12:F14"/>
    <mergeCell ref="G12:H12"/>
    <mergeCell ref="G13:H13"/>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0.42578125" bestFit="1" customWidth="1"/>
    <col min="2" max="2" width="36.5703125" bestFit="1" customWidth="1"/>
    <col min="3" max="3" width="36.5703125" customWidth="1"/>
    <col min="4" max="4" width="25.28515625" customWidth="1"/>
    <col min="5" max="5" width="5" customWidth="1"/>
    <col min="6" max="6" width="32.42578125" customWidth="1"/>
    <col min="7" max="7" width="6.7109375" customWidth="1"/>
    <col min="8" max="8" width="23" customWidth="1"/>
    <col min="9" max="9" width="5" customWidth="1"/>
    <col min="10" max="10" width="32.42578125" customWidth="1"/>
    <col min="11" max="11" width="6.7109375" customWidth="1"/>
    <col min="12" max="12" width="19.7109375" customWidth="1"/>
    <col min="13" max="13" width="5" customWidth="1"/>
  </cols>
  <sheetData>
    <row r="1" spans="1:13" ht="15" customHeight="1">
      <c r="A1" s="9" t="s">
        <v>9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08</v>
      </c>
      <c r="B3" s="11"/>
      <c r="C3" s="11"/>
      <c r="D3" s="11"/>
      <c r="E3" s="11"/>
      <c r="F3" s="11"/>
      <c r="G3" s="11"/>
      <c r="H3" s="11"/>
      <c r="I3" s="11"/>
      <c r="J3" s="11"/>
      <c r="K3" s="11"/>
      <c r="L3" s="11"/>
      <c r="M3" s="11"/>
    </row>
    <row r="4" spans="1:13">
      <c r="A4" s="12" t="s">
        <v>907</v>
      </c>
      <c r="B4" s="15"/>
      <c r="C4" s="15"/>
    </row>
    <row r="5" spans="1:13">
      <c r="A5" s="12"/>
      <c r="B5" s="13"/>
      <c r="C5" s="13"/>
    </row>
    <row r="6" spans="1:13">
      <c r="A6" s="12"/>
      <c r="B6" s="14" t="s">
        <v>909</v>
      </c>
      <c r="C6" s="14" t="s">
        <v>907</v>
      </c>
    </row>
    <row r="7" spans="1:13">
      <c r="A7" s="12"/>
      <c r="B7" s="21" t="s">
        <v>910</v>
      </c>
      <c r="C7" s="21"/>
      <c r="D7" s="21"/>
      <c r="E7" s="21"/>
      <c r="F7" s="21"/>
      <c r="G7" s="21"/>
      <c r="H7" s="21"/>
      <c r="I7" s="21"/>
      <c r="J7" s="21"/>
      <c r="K7" s="21"/>
      <c r="L7" s="21"/>
      <c r="M7" s="21"/>
    </row>
    <row r="8" spans="1:13">
      <c r="A8" s="12"/>
      <c r="B8" s="15"/>
      <c r="C8" s="15"/>
      <c r="D8" s="15"/>
      <c r="E8" s="15"/>
      <c r="F8" s="15"/>
      <c r="G8" s="15"/>
      <c r="H8" s="15"/>
      <c r="I8" s="15"/>
      <c r="J8" s="15"/>
      <c r="K8" s="15"/>
      <c r="L8" s="15"/>
      <c r="M8" s="15"/>
    </row>
    <row r="9" spans="1:13">
      <c r="A9" s="12"/>
      <c r="B9" s="13"/>
      <c r="C9" s="13"/>
      <c r="D9" s="13"/>
      <c r="E9" s="13"/>
      <c r="F9" s="13"/>
      <c r="G9" s="13"/>
      <c r="H9" s="13"/>
      <c r="I9" s="13"/>
      <c r="J9" s="13"/>
      <c r="K9" s="13"/>
      <c r="L9" s="13"/>
      <c r="M9" s="13"/>
    </row>
    <row r="10" spans="1:13" ht="15.75" thickBot="1">
      <c r="A10" s="12"/>
      <c r="B10" s="99" t="s">
        <v>409</v>
      </c>
      <c r="C10" s="33">
        <v>2014</v>
      </c>
      <c r="D10" s="33"/>
      <c r="E10" s="33"/>
      <c r="F10" s="17"/>
      <c r="G10" s="33">
        <v>2013</v>
      </c>
      <c r="H10" s="33"/>
      <c r="I10" s="33"/>
      <c r="J10" s="17"/>
      <c r="K10" s="33">
        <v>2012</v>
      </c>
      <c r="L10" s="33"/>
      <c r="M10" s="33"/>
    </row>
    <row r="11" spans="1:13">
      <c r="A11" s="12"/>
      <c r="B11" s="50" t="s">
        <v>911</v>
      </c>
      <c r="C11" s="45"/>
      <c r="D11" s="45"/>
      <c r="E11" s="45"/>
      <c r="F11" s="30"/>
      <c r="G11" s="45"/>
      <c r="H11" s="45"/>
      <c r="I11" s="45"/>
      <c r="J11" s="30"/>
      <c r="K11" s="45"/>
      <c r="L11" s="45"/>
      <c r="M11" s="45"/>
    </row>
    <row r="12" spans="1:13">
      <c r="A12" s="12"/>
      <c r="B12" s="87" t="s">
        <v>912</v>
      </c>
      <c r="C12" s="67" t="s">
        <v>407</v>
      </c>
      <c r="D12" s="64" t="s">
        <v>913</v>
      </c>
      <c r="E12" s="67" t="s">
        <v>419</v>
      </c>
      <c r="F12" s="21"/>
      <c r="G12" s="67" t="s">
        <v>407</v>
      </c>
      <c r="H12" s="63">
        <v>4842</v>
      </c>
      <c r="I12" s="21"/>
      <c r="J12" s="21"/>
      <c r="K12" s="67" t="s">
        <v>407</v>
      </c>
      <c r="L12" s="63">
        <v>8445</v>
      </c>
      <c r="M12" s="21"/>
    </row>
    <row r="13" spans="1:13">
      <c r="A13" s="12"/>
      <c r="B13" s="87"/>
      <c r="C13" s="67"/>
      <c r="D13" s="64"/>
      <c r="E13" s="67"/>
      <c r="F13" s="21"/>
      <c r="G13" s="67"/>
      <c r="H13" s="63"/>
      <c r="I13" s="21"/>
      <c r="J13" s="21"/>
      <c r="K13" s="67"/>
      <c r="L13" s="63"/>
      <c r="M13" s="21"/>
    </row>
    <row r="14" spans="1:13">
      <c r="A14" s="12"/>
      <c r="B14" s="88" t="s">
        <v>914</v>
      </c>
      <c r="C14" s="61">
        <v>311</v>
      </c>
      <c r="D14" s="61"/>
      <c r="E14" s="44"/>
      <c r="F14" s="44"/>
      <c r="G14" s="61">
        <v>117</v>
      </c>
      <c r="H14" s="61"/>
      <c r="I14" s="44"/>
      <c r="J14" s="44"/>
      <c r="K14" s="61">
        <v>48</v>
      </c>
      <c r="L14" s="61"/>
      <c r="M14" s="44"/>
    </row>
    <row r="15" spans="1:13" ht="15.75" thickBot="1">
      <c r="A15" s="12"/>
      <c r="B15" s="88"/>
      <c r="C15" s="76"/>
      <c r="D15" s="76"/>
      <c r="E15" s="74"/>
      <c r="F15" s="44"/>
      <c r="G15" s="76"/>
      <c r="H15" s="76"/>
      <c r="I15" s="74"/>
      <c r="J15" s="44"/>
      <c r="K15" s="76"/>
      <c r="L15" s="76"/>
      <c r="M15" s="74"/>
    </row>
    <row r="16" spans="1:13">
      <c r="A16" s="12"/>
      <c r="B16" s="62" t="s">
        <v>915</v>
      </c>
      <c r="C16" s="105" t="s">
        <v>916</v>
      </c>
      <c r="D16" s="105"/>
      <c r="E16" s="90" t="s">
        <v>419</v>
      </c>
      <c r="F16" s="21"/>
      <c r="G16" s="79">
        <v>4959</v>
      </c>
      <c r="H16" s="79"/>
      <c r="I16" s="59"/>
      <c r="J16" s="21"/>
      <c r="K16" s="79">
        <v>8493</v>
      </c>
      <c r="L16" s="79"/>
      <c r="M16" s="59"/>
    </row>
    <row r="17" spans="1:13" ht="15.75" thickBot="1">
      <c r="A17" s="12"/>
      <c r="B17" s="62"/>
      <c r="C17" s="70"/>
      <c r="D17" s="70"/>
      <c r="E17" s="71"/>
      <c r="F17" s="21"/>
      <c r="G17" s="68"/>
      <c r="H17" s="68"/>
      <c r="I17" s="69"/>
      <c r="J17" s="21"/>
      <c r="K17" s="68"/>
      <c r="L17" s="68"/>
      <c r="M17" s="69"/>
    </row>
    <row r="18" spans="1:13">
      <c r="A18" s="12"/>
      <c r="B18" s="50" t="s">
        <v>917</v>
      </c>
      <c r="C18" s="45"/>
      <c r="D18" s="45"/>
      <c r="E18" s="45"/>
      <c r="F18" s="30"/>
      <c r="G18" s="45"/>
      <c r="H18" s="45"/>
      <c r="I18" s="45"/>
      <c r="J18" s="30"/>
      <c r="K18" s="45"/>
      <c r="L18" s="45"/>
      <c r="M18" s="45"/>
    </row>
    <row r="19" spans="1:13">
      <c r="A19" s="12"/>
      <c r="B19" s="87" t="s">
        <v>912</v>
      </c>
      <c r="C19" s="63">
        <v>7482</v>
      </c>
      <c r="D19" s="63"/>
      <c r="E19" s="21"/>
      <c r="F19" s="21"/>
      <c r="G19" s="64">
        <v>410</v>
      </c>
      <c r="H19" s="64"/>
      <c r="I19" s="21"/>
      <c r="J19" s="21"/>
      <c r="K19" s="64" t="s">
        <v>918</v>
      </c>
      <c r="L19" s="64"/>
      <c r="M19" s="67" t="s">
        <v>419</v>
      </c>
    </row>
    <row r="20" spans="1:13">
      <c r="A20" s="12"/>
      <c r="B20" s="87"/>
      <c r="C20" s="63"/>
      <c r="D20" s="63"/>
      <c r="E20" s="21"/>
      <c r="F20" s="21"/>
      <c r="G20" s="64"/>
      <c r="H20" s="64"/>
      <c r="I20" s="21"/>
      <c r="J20" s="21"/>
      <c r="K20" s="64"/>
      <c r="L20" s="64"/>
      <c r="M20" s="67"/>
    </row>
    <row r="21" spans="1:13">
      <c r="A21" s="12"/>
      <c r="B21" s="88" t="s">
        <v>914</v>
      </c>
      <c r="C21" s="61" t="s">
        <v>919</v>
      </c>
      <c r="D21" s="61"/>
      <c r="E21" s="38" t="s">
        <v>419</v>
      </c>
      <c r="F21" s="44"/>
      <c r="G21" s="61" t="s">
        <v>415</v>
      </c>
      <c r="H21" s="61"/>
      <c r="I21" s="44"/>
      <c r="J21" s="44"/>
      <c r="K21" s="61" t="s">
        <v>415</v>
      </c>
      <c r="L21" s="61"/>
      <c r="M21" s="44"/>
    </row>
    <row r="22" spans="1:13" ht="15.75" thickBot="1">
      <c r="A22" s="12"/>
      <c r="B22" s="88"/>
      <c r="C22" s="76"/>
      <c r="D22" s="76"/>
      <c r="E22" s="77"/>
      <c r="F22" s="44"/>
      <c r="G22" s="76"/>
      <c r="H22" s="76"/>
      <c r="I22" s="74"/>
      <c r="J22" s="44"/>
      <c r="K22" s="76"/>
      <c r="L22" s="76"/>
      <c r="M22" s="74"/>
    </row>
    <row r="23" spans="1:13">
      <c r="A23" s="12"/>
      <c r="B23" s="62" t="s">
        <v>920</v>
      </c>
      <c r="C23" s="79">
        <v>7361</v>
      </c>
      <c r="D23" s="79"/>
      <c r="E23" s="59"/>
      <c r="F23" s="21"/>
      <c r="G23" s="105">
        <v>410</v>
      </c>
      <c r="H23" s="105"/>
      <c r="I23" s="59"/>
      <c r="J23" s="21"/>
      <c r="K23" s="105" t="s">
        <v>918</v>
      </c>
      <c r="L23" s="105"/>
      <c r="M23" s="90" t="s">
        <v>419</v>
      </c>
    </row>
    <row r="24" spans="1:13" ht="15.75" thickBot="1">
      <c r="A24" s="12"/>
      <c r="B24" s="62"/>
      <c r="C24" s="68"/>
      <c r="D24" s="68"/>
      <c r="E24" s="69"/>
      <c r="F24" s="21"/>
      <c r="G24" s="70"/>
      <c r="H24" s="70"/>
      <c r="I24" s="69"/>
      <c r="J24" s="21"/>
      <c r="K24" s="70"/>
      <c r="L24" s="70"/>
      <c r="M24" s="71"/>
    </row>
    <row r="25" spans="1:13">
      <c r="A25" s="12"/>
      <c r="B25" s="60" t="s">
        <v>921</v>
      </c>
      <c r="C25" s="39" t="s">
        <v>407</v>
      </c>
      <c r="D25" s="75" t="s">
        <v>922</v>
      </c>
      <c r="E25" s="39" t="s">
        <v>419</v>
      </c>
      <c r="F25" s="44"/>
      <c r="G25" s="39" t="s">
        <v>407</v>
      </c>
      <c r="H25" s="42">
        <v>5369</v>
      </c>
      <c r="I25" s="45"/>
      <c r="J25" s="44"/>
      <c r="K25" s="39" t="s">
        <v>407</v>
      </c>
      <c r="L25" s="42">
        <v>6635</v>
      </c>
      <c r="M25" s="45"/>
    </row>
    <row r="26" spans="1:13" ht="15.75" thickBot="1">
      <c r="A26" s="12"/>
      <c r="B26" s="60"/>
      <c r="C26" s="40"/>
      <c r="D26" s="80"/>
      <c r="E26" s="40"/>
      <c r="F26" s="44"/>
      <c r="G26" s="40"/>
      <c r="H26" s="43"/>
      <c r="I26" s="46"/>
      <c r="J26" s="44"/>
      <c r="K26" s="40"/>
      <c r="L26" s="43"/>
      <c r="M26" s="46"/>
    </row>
    <row r="27" spans="1:13" ht="15.75" thickTop="1">
      <c r="A27" s="12"/>
      <c r="B27" s="21" t="s">
        <v>923</v>
      </c>
      <c r="C27" s="21"/>
      <c r="D27" s="21"/>
      <c r="E27" s="21"/>
      <c r="F27" s="21"/>
      <c r="G27" s="21"/>
      <c r="H27" s="21"/>
      <c r="I27" s="21"/>
      <c r="J27" s="21"/>
      <c r="K27" s="21"/>
      <c r="L27" s="21"/>
      <c r="M27" s="21"/>
    </row>
    <row r="28" spans="1:13">
      <c r="A28" s="12"/>
      <c r="B28" s="15"/>
      <c r="C28" s="15"/>
      <c r="D28" s="15"/>
      <c r="E28" s="15"/>
      <c r="F28" s="15"/>
      <c r="G28" s="15"/>
      <c r="H28" s="15"/>
      <c r="I28" s="15"/>
      <c r="J28" s="15"/>
      <c r="K28" s="15"/>
      <c r="L28" s="15"/>
      <c r="M28" s="15"/>
    </row>
    <row r="29" spans="1:13">
      <c r="A29" s="12"/>
      <c r="B29" s="13"/>
      <c r="C29" s="13"/>
      <c r="D29" s="13"/>
      <c r="E29" s="13"/>
      <c r="F29" s="13"/>
      <c r="G29" s="13"/>
      <c r="H29" s="13"/>
      <c r="I29" s="13"/>
      <c r="J29" s="13"/>
      <c r="K29" s="13"/>
      <c r="L29" s="13"/>
      <c r="M29" s="13"/>
    </row>
    <row r="30" spans="1:13" ht="15.75" thickBot="1">
      <c r="A30" s="12"/>
      <c r="B30" s="25"/>
      <c r="C30" s="33" t="s">
        <v>798</v>
      </c>
      <c r="D30" s="33"/>
      <c r="E30" s="33"/>
      <c r="F30" s="33"/>
      <c r="G30" s="33"/>
      <c r="H30" s="33"/>
      <c r="I30" s="33"/>
      <c r="J30" s="33"/>
      <c r="K30" s="33"/>
      <c r="L30" s="33"/>
      <c r="M30" s="33"/>
    </row>
    <row r="31" spans="1:13" ht="15.75" thickBot="1">
      <c r="A31" s="12"/>
      <c r="B31" s="99" t="s">
        <v>409</v>
      </c>
      <c r="C31" s="37">
        <v>2014</v>
      </c>
      <c r="D31" s="37"/>
      <c r="E31" s="37"/>
      <c r="F31" s="17"/>
      <c r="G31" s="37">
        <v>2013</v>
      </c>
      <c r="H31" s="37"/>
      <c r="I31" s="37"/>
      <c r="J31" s="17"/>
      <c r="K31" s="37">
        <v>2012</v>
      </c>
      <c r="L31" s="37"/>
      <c r="M31" s="37"/>
    </row>
    <row r="32" spans="1:13">
      <c r="A32" s="12"/>
      <c r="B32" s="60" t="s">
        <v>924</v>
      </c>
      <c r="C32" s="39" t="s">
        <v>407</v>
      </c>
      <c r="D32" s="75">
        <v>192</v>
      </c>
      <c r="E32" s="45"/>
      <c r="F32" s="44"/>
      <c r="G32" s="39" t="s">
        <v>407</v>
      </c>
      <c r="H32" s="42">
        <v>6859</v>
      </c>
      <c r="I32" s="45"/>
      <c r="J32" s="44"/>
      <c r="K32" s="39" t="s">
        <v>407</v>
      </c>
      <c r="L32" s="42">
        <v>7851</v>
      </c>
      <c r="M32" s="45"/>
    </row>
    <row r="33" spans="1:13">
      <c r="A33" s="12"/>
      <c r="B33" s="60"/>
      <c r="C33" s="38"/>
      <c r="D33" s="61"/>
      <c r="E33" s="44"/>
      <c r="F33" s="44"/>
      <c r="G33" s="38"/>
      <c r="H33" s="41"/>
      <c r="I33" s="44"/>
      <c r="J33" s="44"/>
      <c r="K33" s="38"/>
      <c r="L33" s="41"/>
      <c r="M33" s="44"/>
    </row>
    <row r="34" spans="1:13">
      <c r="A34" s="12"/>
      <c r="B34" s="52" t="s">
        <v>925</v>
      </c>
      <c r="C34" s="21"/>
      <c r="D34" s="21"/>
      <c r="E34" s="21"/>
      <c r="F34" s="17"/>
      <c r="G34" s="21"/>
      <c r="H34" s="21"/>
      <c r="I34" s="21"/>
      <c r="J34" s="17"/>
      <c r="K34" s="21"/>
      <c r="L34" s="21"/>
      <c r="M34" s="21"/>
    </row>
    <row r="35" spans="1:13">
      <c r="A35" s="12"/>
      <c r="B35" s="88" t="s">
        <v>926</v>
      </c>
      <c r="C35" s="61">
        <v>124</v>
      </c>
      <c r="D35" s="61"/>
      <c r="E35" s="44"/>
      <c r="F35" s="44"/>
      <c r="G35" s="61">
        <v>76</v>
      </c>
      <c r="H35" s="61"/>
      <c r="I35" s="44"/>
      <c r="J35" s="44"/>
      <c r="K35" s="61">
        <v>31</v>
      </c>
      <c r="L35" s="61"/>
      <c r="M35" s="44"/>
    </row>
    <row r="36" spans="1:13">
      <c r="A36" s="12"/>
      <c r="B36" s="88"/>
      <c r="C36" s="61"/>
      <c r="D36" s="61"/>
      <c r="E36" s="44"/>
      <c r="F36" s="44"/>
      <c r="G36" s="61"/>
      <c r="H36" s="61"/>
      <c r="I36" s="44"/>
      <c r="J36" s="44"/>
      <c r="K36" s="61"/>
      <c r="L36" s="61"/>
      <c r="M36" s="44"/>
    </row>
    <row r="37" spans="1:13" ht="25.5">
      <c r="A37" s="12"/>
      <c r="B37" s="84" t="s">
        <v>230</v>
      </c>
      <c r="C37" s="64" t="s">
        <v>927</v>
      </c>
      <c r="D37" s="64"/>
      <c r="E37" s="55" t="s">
        <v>419</v>
      </c>
      <c r="F37" s="17"/>
      <c r="G37" s="64" t="s">
        <v>928</v>
      </c>
      <c r="H37" s="64"/>
      <c r="I37" s="55" t="s">
        <v>419</v>
      </c>
      <c r="J37" s="17"/>
      <c r="K37" s="64" t="s">
        <v>929</v>
      </c>
      <c r="L37" s="64"/>
      <c r="M37" s="55" t="s">
        <v>419</v>
      </c>
    </row>
    <row r="38" spans="1:13">
      <c r="A38" s="12"/>
      <c r="B38" s="85" t="s">
        <v>930</v>
      </c>
      <c r="C38" s="61" t="s">
        <v>931</v>
      </c>
      <c r="D38" s="61"/>
      <c r="E38" s="29" t="s">
        <v>419</v>
      </c>
      <c r="F38" s="30"/>
      <c r="G38" s="61" t="s">
        <v>932</v>
      </c>
      <c r="H38" s="61"/>
      <c r="I38" s="29" t="s">
        <v>419</v>
      </c>
      <c r="J38" s="30"/>
      <c r="K38" s="61" t="s">
        <v>933</v>
      </c>
      <c r="L38" s="61"/>
      <c r="M38" s="29" t="s">
        <v>419</v>
      </c>
    </row>
    <row r="39" spans="1:13" ht="25.5">
      <c r="A39" s="12"/>
      <c r="B39" s="84" t="s">
        <v>934</v>
      </c>
      <c r="C39" s="64" t="s">
        <v>935</v>
      </c>
      <c r="D39" s="64"/>
      <c r="E39" s="55" t="s">
        <v>419</v>
      </c>
      <c r="F39" s="17"/>
      <c r="G39" s="64" t="s">
        <v>936</v>
      </c>
      <c r="H39" s="64"/>
      <c r="I39" s="55" t="s">
        <v>419</v>
      </c>
      <c r="J39" s="17"/>
      <c r="K39" s="64" t="s">
        <v>937</v>
      </c>
      <c r="L39" s="64"/>
      <c r="M39" s="55" t="s">
        <v>419</v>
      </c>
    </row>
    <row r="40" spans="1:13">
      <c r="A40" s="12"/>
      <c r="B40" s="88" t="s">
        <v>938</v>
      </c>
      <c r="C40" s="61">
        <v>153</v>
      </c>
      <c r="D40" s="61"/>
      <c r="E40" s="44"/>
      <c r="F40" s="44"/>
      <c r="G40" s="61">
        <v>193</v>
      </c>
      <c r="H40" s="61"/>
      <c r="I40" s="44"/>
      <c r="J40" s="44"/>
      <c r="K40" s="61" t="s">
        <v>415</v>
      </c>
      <c r="L40" s="61"/>
      <c r="M40" s="44"/>
    </row>
    <row r="41" spans="1:13">
      <c r="A41" s="12"/>
      <c r="B41" s="88"/>
      <c r="C41" s="61"/>
      <c r="D41" s="61"/>
      <c r="E41" s="44"/>
      <c r="F41" s="44"/>
      <c r="G41" s="61"/>
      <c r="H41" s="61"/>
      <c r="I41" s="44"/>
      <c r="J41" s="44"/>
      <c r="K41" s="61"/>
      <c r="L41" s="61"/>
      <c r="M41" s="44"/>
    </row>
    <row r="42" spans="1:13">
      <c r="A42" s="12"/>
      <c r="B42" s="87" t="s">
        <v>939</v>
      </c>
      <c r="C42" s="64">
        <v>440</v>
      </c>
      <c r="D42" s="64"/>
      <c r="E42" s="21"/>
      <c r="F42" s="21"/>
      <c r="G42" s="64" t="s">
        <v>415</v>
      </c>
      <c r="H42" s="64"/>
      <c r="I42" s="21"/>
      <c r="J42" s="21"/>
      <c r="K42" s="64" t="s">
        <v>415</v>
      </c>
      <c r="L42" s="64"/>
      <c r="M42" s="21"/>
    </row>
    <row r="43" spans="1:13">
      <c r="A43" s="12"/>
      <c r="B43" s="87"/>
      <c r="C43" s="64"/>
      <c r="D43" s="64"/>
      <c r="E43" s="21"/>
      <c r="F43" s="21"/>
      <c r="G43" s="64"/>
      <c r="H43" s="64"/>
      <c r="I43" s="21"/>
      <c r="J43" s="21"/>
      <c r="K43" s="64"/>
      <c r="L43" s="64"/>
      <c r="M43" s="21"/>
    </row>
    <row r="44" spans="1:13">
      <c r="A44" s="12"/>
      <c r="B44" s="88" t="s">
        <v>940</v>
      </c>
      <c r="C44" s="41">
        <v>1615</v>
      </c>
      <c r="D44" s="41"/>
      <c r="E44" s="44"/>
      <c r="F44" s="44"/>
      <c r="G44" s="61" t="s">
        <v>415</v>
      </c>
      <c r="H44" s="61"/>
      <c r="I44" s="44"/>
      <c r="J44" s="44"/>
      <c r="K44" s="61" t="s">
        <v>415</v>
      </c>
      <c r="L44" s="61"/>
      <c r="M44" s="44"/>
    </row>
    <row r="45" spans="1:13">
      <c r="A45" s="12"/>
      <c r="B45" s="88"/>
      <c r="C45" s="41"/>
      <c r="D45" s="41"/>
      <c r="E45" s="44"/>
      <c r="F45" s="44"/>
      <c r="G45" s="61"/>
      <c r="H45" s="61"/>
      <c r="I45" s="44"/>
      <c r="J45" s="44"/>
      <c r="K45" s="61"/>
      <c r="L45" s="61"/>
      <c r="M45" s="44"/>
    </row>
    <row r="46" spans="1:13">
      <c r="A46" s="12"/>
      <c r="B46" s="87" t="s">
        <v>941</v>
      </c>
      <c r="C46" s="64" t="s">
        <v>942</v>
      </c>
      <c r="D46" s="64"/>
      <c r="E46" s="67" t="s">
        <v>419</v>
      </c>
      <c r="F46" s="21"/>
      <c r="G46" s="64" t="s">
        <v>415</v>
      </c>
      <c r="H46" s="64"/>
      <c r="I46" s="21"/>
      <c r="J46" s="21"/>
      <c r="K46" s="64" t="s">
        <v>415</v>
      </c>
      <c r="L46" s="64"/>
      <c r="M46" s="21"/>
    </row>
    <row r="47" spans="1:13">
      <c r="A47" s="12"/>
      <c r="B47" s="87"/>
      <c r="C47" s="64"/>
      <c r="D47" s="64"/>
      <c r="E47" s="67"/>
      <c r="F47" s="21"/>
      <c r="G47" s="64"/>
      <c r="H47" s="64"/>
      <c r="I47" s="21"/>
      <c r="J47" s="21"/>
      <c r="K47" s="64"/>
      <c r="L47" s="64"/>
      <c r="M47" s="21"/>
    </row>
    <row r="48" spans="1:13">
      <c r="A48" s="12"/>
      <c r="B48" s="88" t="s">
        <v>943</v>
      </c>
      <c r="C48" s="61" t="s">
        <v>944</v>
      </c>
      <c r="D48" s="61"/>
      <c r="E48" s="38" t="s">
        <v>419</v>
      </c>
      <c r="F48" s="44"/>
      <c r="G48" s="61" t="s">
        <v>945</v>
      </c>
      <c r="H48" s="61"/>
      <c r="I48" s="38" t="s">
        <v>419</v>
      </c>
      <c r="J48" s="44"/>
      <c r="K48" s="61">
        <v>17</v>
      </c>
      <c r="L48" s="61"/>
      <c r="M48" s="44"/>
    </row>
    <row r="49" spans="1:13" ht="15.75" thickBot="1">
      <c r="A49" s="12"/>
      <c r="B49" s="88"/>
      <c r="C49" s="76"/>
      <c r="D49" s="76"/>
      <c r="E49" s="77"/>
      <c r="F49" s="44"/>
      <c r="G49" s="76"/>
      <c r="H49" s="76"/>
      <c r="I49" s="77"/>
      <c r="J49" s="44"/>
      <c r="K49" s="76"/>
      <c r="L49" s="76"/>
      <c r="M49" s="74"/>
    </row>
    <row r="50" spans="1:13">
      <c r="A50" s="12"/>
      <c r="B50" s="62" t="s">
        <v>946</v>
      </c>
      <c r="C50" s="90" t="s">
        <v>407</v>
      </c>
      <c r="D50" s="105" t="s">
        <v>922</v>
      </c>
      <c r="E50" s="90" t="s">
        <v>419</v>
      </c>
      <c r="F50" s="21"/>
      <c r="G50" s="90" t="s">
        <v>407</v>
      </c>
      <c r="H50" s="79">
        <v>5369</v>
      </c>
      <c r="I50" s="59"/>
      <c r="J50" s="21"/>
      <c r="K50" s="90" t="s">
        <v>407</v>
      </c>
      <c r="L50" s="79">
        <v>6635</v>
      </c>
      <c r="M50" s="59"/>
    </row>
    <row r="51" spans="1:13" ht="15.75" thickBot="1">
      <c r="A51" s="12"/>
      <c r="B51" s="62"/>
      <c r="C51" s="91"/>
      <c r="D51" s="106"/>
      <c r="E51" s="91"/>
      <c r="F51" s="21"/>
      <c r="G51" s="91"/>
      <c r="H51" s="92"/>
      <c r="I51" s="93"/>
      <c r="J51" s="21"/>
      <c r="K51" s="91"/>
      <c r="L51" s="92"/>
      <c r="M51" s="93"/>
    </row>
    <row r="52" spans="1:13" ht="15.75" thickTop="1">
      <c r="A52" s="12"/>
      <c r="B52" s="21" t="s">
        <v>947</v>
      </c>
      <c r="C52" s="21"/>
      <c r="D52" s="21"/>
      <c r="E52" s="21"/>
      <c r="F52" s="21"/>
      <c r="G52" s="21"/>
      <c r="H52" s="21"/>
      <c r="I52" s="21"/>
      <c r="J52" s="21"/>
      <c r="K52" s="21"/>
      <c r="L52" s="21"/>
      <c r="M52" s="21"/>
    </row>
    <row r="53" spans="1:13">
      <c r="A53" s="12"/>
      <c r="B53" s="129"/>
      <c r="C53" s="129"/>
      <c r="D53" s="129"/>
      <c r="E53" s="129"/>
      <c r="F53" s="129"/>
      <c r="G53" s="129"/>
      <c r="H53" s="129"/>
      <c r="I53" s="129"/>
      <c r="J53" s="129"/>
      <c r="K53" s="129"/>
      <c r="L53" s="129"/>
      <c r="M53" s="129"/>
    </row>
    <row r="54" spans="1:13">
      <c r="A54" s="12"/>
      <c r="B54" s="15"/>
      <c r="C54" s="15"/>
      <c r="D54" s="15"/>
      <c r="E54" s="15"/>
      <c r="F54" s="15"/>
      <c r="G54" s="15"/>
      <c r="H54" s="15"/>
      <c r="I54" s="15"/>
    </row>
    <row r="55" spans="1:13">
      <c r="A55" s="12"/>
      <c r="B55" s="13"/>
      <c r="C55" s="13"/>
      <c r="D55" s="13"/>
      <c r="E55" s="13"/>
      <c r="F55" s="13"/>
      <c r="G55" s="13"/>
      <c r="H55" s="13"/>
      <c r="I55" s="13"/>
    </row>
    <row r="56" spans="1:13" ht="15.75" thickBot="1">
      <c r="A56" s="12"/>
      <c r="B56" s="25"/>
      <c r="C56" s="33" t="s">
        <v>616</v>
      </c>
      <c r="D56" s="33"/>
      <c r="E56" s="33"/>
      <c r="F56" s="33"/>
      <c r="G56" s="33"/>
      <c r="H56" s="33"/>
      <c r="I56" s="33"/>
    </row>
    <row r="57" spans="1:13" ht="15.75" thickBot="1">
      <c r="A57" s="12"/>
      <c r="B57" s="99" t="s">
        <v>409</v>
      </c>
      <c r="C57" s="37">
        <v>2014</v>
      </c>
      <c r="D57" s="37"/>
      <c r="E57" s="37"/>
      <c r="F57" s="17"/>
      <c r="G57" s="37">
        <v>2013</v>
      </c>
      <c r="H57" s="37"/>
      <c r="I57" s="37"/>
    </row>
    <row r="58" spans="1:13">
      <c r="A58" s="12"/>
      <c r="B58" s="50" t="s">
        <v>948</v>
      </c>
      <c r="C58" s="45"/>
      <c r="D58" s="45"/>
      <c r="E58" s="45"/>
      <c r="F58" s="30"/>
      <c r="G58" s="45"/>
      <c r="H58" s="45"/>
      <c r="I58" s="45"/>
    </row>
    <row r="59" spans="1:13">
      <c r="A59" s="12"/>
      <c r="B59" s="87" t="s">
        <v>86</v>
      </c>
      <c r="C59" s="67" t="s">
        <v>407</v>
      </c>
      <c r="D59" s="63">
        <v>17086</v>
      </c>
      <c r="E59" s="21"/>
      <c r="F59" s="21"/>
      <c r="G59" s="67" t="s">
        <v>407</v>
      </c>
      <c r="H59" s="63">
        <v>7836</v>
      </c>
      <c r="I59" s="21"/>
    </row>
    <row r="60" spans="1:13">
      <c r="A60" s="12"/>
      <c r="B60" s="87"/>
      <c r="C60" s="67"/>
      <c r="D60" s="63"/>
      <c r="E60" s="21"/>
      <c r="F60" s="21"/>
      <c r="G60" s="67"/>
      <c r="H60" s="63"/>
      <c r="I60" s="21"/>
    </row>
    <row r="61" spans="1:13">
      <c r="A61" s="12"/>
      <c r="B61" s="88" t="s">
        <v>949</v>
      </c>
      <c r="C61" s="61">
        <v>440</v>
      </c>
      <c r="D61" s="61"/>
      <c r="E61" s="44"/>
      <c r="F61" s="44"/>
      <c r="G61" s="61">
        <v>192</v>
      </c>
      <c r="H61" s="61"/>
      <c r="I61" s="44"/>
    </row>
    <row r="62" spans="1:13">
      <c r="A62" s="12"/>
      <c r="B62" s="88"/>
      <c r="C62" s="61"/>
      <c r="D62" s="61"/>
      <c r="E62" s="44"/>
      <c r="F62" s="44"/>
      <c r="G62" s="61"/>
      <c r="H62" s="61"/>
      <c r="I62" s="44"/>
    </row>
    <row r="63" spans="1:13">
      <c r="A63" s="12"/>
      <c r="B63" s="87" t="s">
        <v>950</v>
      </c>
      <c r="C63" s="64" t="s">
        <v>415</v>
      </c>
      <c r="D63" s="64"/>
      <c r="E63" s="21"/>
      <c r="F63" s="21"/>
      <c r="G63" s="63">
        <v>4733</v>
      </c>
      <c r="H63" s="63"/>
      <c r="I63" s="21"/>
    </row>
    <row r="64" spans="1:13">
      <c r="A64" s="12"/>
      <c r="B64" s="87"/>
      <c r="C64" s="64"/>
      <c r="D64" s="64"/>
      <c r="E64" s="21"/>
      <c r="F64" s="21"/>
      <c r="G64" s="63"/>
      <c r="H64" s="63"/>
      <c r="I64" s="21"/>
    </row>
    <row r="65" spans="1:9">
      <c r="A65" s="12"/>
      <c r="B65" s="88" t="s">
        <v>951</v>
      </c>
      <c r="C65" s="61">
        <v>390</v>
      </c>
      <c r="D65" s="61"/>
      <c r="E65" s="44"/>
      <c r="F65" s="44"/>
      <c r="G65" s="61" t="s">
        <v>415</v>
      </c>
      <c r="H65" s="61"/>
      <c r="I65" s="44"/>
    </row>
    <row r="66" spans="1:9">
      <c r="A66" s="12"/>
      <c r="B66" s="88"/>
      <c r="C66" s="61"/>
      <c r="D66" s="61"/>
      <c r="E66" s="44"/>
      <c r="F66" s="44"/>
      <c r="G66" s="61"/>
      <c r="H66" s="61"/>
      <c r="I66" s="44"/>
    </row>
    <row r="67" spans="1:9">
      <c r="A67" s="12"/>
      <c r="B67" s="87" t="s">
        <v>952</v>
      </c>
      <c r="C67" s="63">
        <v>4184</v>
      </c>
      <c r="D67" s="63"/>
      <c r="E67" s="21"/>
      <c r="F67" s="21"/>
      <c r="G67" s="64">
        <v>815</v>
      </c>
      <c r="H67" s="64"/>
      <c r="I67" s="21"/>
    </row>
    <row r="68" spans="1:9">
      <c r="A68" s="12"/>
      <c r="B68" s="87"/>
      <c r="C68" s="63"/>
      <c r="D68" s="63"/>
      <c r="E68" s="21"/>
      <c r="F68" s="21"/>
      <c r="G68" s="64"/>
      <c r="H68" s="64"/>
      <c r="I68" s="21"/>
    </row>
    <row r="69" spans="1:9">
      <c r="A69" s="12"/>
      <c r="B69" s="88" t="s">
        <v>953</v>
      </c>
      <c r="C69" s="41">
        <v>2871</v>
      </c>
      <c r="D69" s="41"/>
      <c r="E69" s="44"/>
      <c r="F69" s="44"/>
      <c r="G69" s="41">
        <v>1779</v>
      </c>
      <c r="H69" s="41"/>
      <c r="I69" s="44"/>
    </row>
    <row r="70" spans="1:9">
      <c r="A70" s="12"/>
      <c r="B70" s="88"/>
      <c r="C70" s="41"/>
      <c r="D70" s="41"/>
      <c r="E70" s="44"/>
      <c r="F70" s="44"/>
      <c r="G70" s="41"/>
      <c r="H70" s="41"/>
      <c r="I70" s="44"/>
    </row>
    <row r="71" spans="1:9">
      <c r="A71" s="12"/>
      <c r="B71" s="87" t="s">
        <v>954</v>
      </c>
      <c r="C71" s="63">
        <v>2149</v>
      </c>
      <c r="D71" s="63"/>
      <c r="E71" s="21"/>
      <c r="F71" s="21"/>
      <c r="G71" s="64" t="s">
        <v>415</v>
      </c>
      <c r="H71" s="64"/>
      <c r="I71" s="21"/>
    </row>
    <row r="72" spans="1:9">
      <c r="A72" s="12"/>
      <c r="B72" s="87"/>
      <c r="C72" s="63"/>
      <c r="D72" s="63"/>
      <c r="E72" s="21"/>
      <c r="F72" s="21"/>
      <c r="G72" s="64"/>
      <c r="H72" s="64"/>
      <c r="I72" s="21"/>
    </row>
    <row r="73" spans="1:9">
      <c r="A73" s="12"/>
      <c r="B73" s="88" t="s">
        <v>955</v>
      </c>
      <c r="C73" s="41">
        <v>3124</v>
      </c>
      <c r="D73" s="41"/>
      <c r="E73" s="44"/>
      <c r="F73" s="44"/>
      <c r="G73" s="61">
        <v>41</v>
      </c>
      <c r="H73" s="61"/>
      <c r="I73" s="44"/>
    </row>
    <row r="74" spans="1:9">
      <c r="A74" s="12"/>
      <c r="B74" s="88"/>
      <c r="C74" s="41"/>
      <c r="D74" s="41"/>
      <c r="E74" s="44"/>
      <c r="F74" s="44"/>
      <c r="G74" s="61"/>
      <c r="H74" s="61"/>
      <c r="I74" s="44"/>
    </row>
    <row r="75" spans="1:9">
      <c r="A75" s="12"/>
      <c r="B75" s="87" t="s">
        <v>956</v>
      </c>
      <c r="C75" s="63">
        <v>4521</v>
      </c>
      <c r="D75" s="63"/>
      <c r="E75" s="21"/>
      <c r="F75" s="21"/>
      <c r="G75" s="64" t="s">
        <v>415</v>
      </c>
      <c r="H75" s="64"/>
      <c r="I75" s="21"/>
    </row>
    <row r="76" spans="1:9">
      <c r="A76" s="12"/>
      <c r="B76" s="87"/>
      <c r="C76" s="63"/>
      <c r="D76" s="63"/>
      <c r="E76" s="21"/>
      <c r="F76" s="21"/>
      <c r="G76" s="64"/>
      <c r="H76" s="64"/>
      <c r="I76" s="21"/>
    </row>
    <row r="77" spans="1:9">
      <c r="A77" s="12"/>
      <c r="B77" s="88" t="s">
        <v>957</v>
      </c>
      <c r="C77" s="41">
        <v>1254</v>
      </c>
      <c r="D77" s="41"/>
      <c r="E77" s="44"/>
      <c r="F77" s="44"/>
      <c r="G77" s="61" t="s">
        <v>415</v>
      </c>
      <c r="H77" s="61"/>
      <c r="I77" s="44"/>
    </row>
    <row r="78" spans="1:9">
      <c r="A78" s="12"/>
      <c r="B78" s="88"/>
      <c r="C78" s="41"/>
      <c r="D78" s="41"/>
      <c r="E78" s="44"/>
      <c r="F78" s="44"/>
      <c r="G78" s="61"/>
      <c r="H78" s="61"/>
      <c r="I78" s="44"/>
    </row>
    <row r="79" spans="1:9">
      <c r="A79" s="12"/>
      <c r="B79" s="87" t="s">
        <v>958</v>
      </c>
      <c r="C79" s="63">
        <v>8209</v>
      </c>
      <c r="D79" s="63"/>
      <c r="E79" s="21"/>
      <c r="F79" s="21"/>
      <c r="G79" s="63">
        <v>7907</v>
      </c>
      <c r="H79" s="63"/>
      <c r="I79" s="21"/>
    </row>
    <row r="80" spans="1:9">
      <c r="A80" s="12"/>
      <c r="B80" s="87"/>
      <c r="C80" s="63"/>
      <c r="D80" s="63"/>
      <c r="E80" s="21"/>
      <c r="F80" s="21"/>
      <c r="G80" s="63"/>
      <c r="H80" s="63"/>
      <c r="I80" s="21"/>
    </row>
    <row r="81" spans="1:9">
      <c r="A81" s="12"/>
      <c r="B81" s="88" t="s">
        <v>959</v>
      </c>
      <c r="C81" s="61">
        <v>595</v>
      </c>
      <c r="D81" s="61"/>
      <c r="E81" s="44"/>
      <c r="F81" s="44"/>
      <c r="G81" s="61" t="s">
        <v>415</v>
      </c>
      <c r="H81" s="61"/>
      <c r="I81" s="44"/>
    </row>
    <row r="82" spans="1:9">
      <c r="A82" s="12"/>
      <c r="B82" s="88"/>
      <c r="C82" s="61"/>
      <c r="D82" s="61"/>
      <c r="E82" s="44"/>
      <c r="F82" s="44"/>
      <c r="G82" s="61"/>
      <c r="H82" s="61"/>
      <c r="I82" s="44"/>
    </row>
    <row r="83" spans="1:9">
      <c r="A83" s="12"/>
      <c r="B83" s="87" t="s">
        <v>116</v>
      </c>
      <c r="C83" s="63">
        <v>3840</v>
      </c>
      <c r="D83" s="63"/>
      <c r="E83" s="21"/>
      <c r="F83" s="21"/>
      <c r="G83" s="63">
        <v>1207</v>
      </c>
      <c r="H83" s="63"/>
      <c r="I83" s="21"/>
    </row>
    <row r="84" spans="1:9" ht="15.75" thickBot="1">
      <c r="A84" s="12"/>
      <c r="B84" s="87"/>
      <c r="C84" s="68"/>
      <c r="D84" s="68"/>
      <c r="E84" s="69"/>
      <c r="F84" s="21"/>
      <c r="G84" s="68"/>
      <c r="H84" s="68"/>
      <c r="I84" s="69"/>
    </row>
    <row r="85" spans="1:9">
      <c r="A85" s="12"/>
      <c r="B85" s="60" t="s">
        <v>960</v>
      </c>
      <c r="C85" s="42">
        <v>48663</v>
      </c>
      <c r="D85" s="42"/>
      <c r="E85" s="45"/>
      <c r="F85" s="44"/>
      <c r="G85" s="42">
        <v>24510</v>
      </c>
      <c r="H85" s="42"/>
      <c r="I85" s="45"/>
    </row>
    <row r="86" spans="1:9">
      <c r="A86" s="12"/>
      <c r="B86" s="60"/>
      <c r="C86" s="41"/>
      <c r="D86" s="41"/>
      <c r="E86" s="44"/>
      <c r="F86" s="44"/>
      <c r="G86" s="41"/>
      <c r="H86" s="41"/>
      <c r="I86" s="44"/>
    </row>
    <row r="87" spans="1:9" ht="15.75" thickBot="1">
      <c r="A87" s="12"/>
      <c r="B87" s="52" t="s">
        <v>961</v>
      </c>
      <c r="C87" s="70" t="s">
        <v>962</v>
      </c>
      <c r="D87" s="70"/>
      <c r="E87" s="115" t="s">
        <v>419</v>
      </c>
      <c r="F87" s="17"/>
      <c r="G87" s="70" t="s">
        <v>963</v>
      </c>
      <c r="H87" s="70"/>
      <c r="I87" s="115" t="s">
        <v>419</v>
      </c>
    </row>
    <row r="88" spans="1:9">
      <c r="A88" s="12"/>
      <c r="B88" s="60" t="s">
        <v>964</v>
      </c>
      <c r="C88" s="42">
        <v>37991</v>
      </c>
      <c r="D88" s="42"/>
      <c r="E88" s="45"/>
      <c r="F88" s="44"/>
      <c r="G88" s="42">
        <v>14724</v>
      </c>
      <c r="H88" s="42"/>
      <c r="I88" s="45"/>
    </row>
    <row r="89" spans="1:9" ht="15.75" thickBot="1">
      <c r="A89" s="12"/>
      <c r="B89" s="60"/>
      <c r="C89" s="73"/>
      <c r="D89" s="73"/>
      <c r="E89" s="74"/>
      <c r="F89" s="44"/>
      <c r="G89" s="73"/>
      <c r="H89" s="73"/>
      <c r="I89" s="74"/>
    </row>
    <row r="90" spans="1:9">
      <c r="A90" s="12"/>
      <c r="B90" s="17"/>
      <c r="C90" s="59"/>
      <c r="D90" s="59"/>
      <c r="E90" s="59"/>
      <c r="F90" s="17"/>
      <c r="G90" s="59"/>
      <c r="H90" s="59"/>
      <c r="I90" s="59"/>
    </row>
    <row r="91" spans="1:9">
      <c r="A91" s="12"/>
      <c r="B91" s="50" t="s">
        <v>965</v>
      </c>
      <c r="C91" s="44"/>
      <c r="D91" s="44"/>
      <c r="E91" s="44"/>
      <c r="F91" s="30"/>
      <c r="G91" s="44"/>
      <c r="H91" s="44"/>
      <c r="I91" s="44"/>
    </row>
    <row r="92" spans="1:9">
      <c r="A92" s="12"/>
      <c r="B92" s="87" t="s">
        <v>966</v>
      </c>
      <c r="C92" s="64" t="s">
        <v>967</v>
      </c>
      <c r="D92" s="64"/>
      <c r="E92" s="67" t="s">
        <v>419</v>
      </c>
      <c r="F92" s="21"/>
      <c r="G92" s="64" t="s">
        <v>415</v>
      </c>
      <c r="H92" s="64"/>
      <c r="I92" s="21"/>
    </row>
    <row r="93" spans="1:9">
      <c r="A93" s="12"/>
      <c r="B93" s="87"/>
      <c r="C93" s="64"/>
      <c r="D93" s="64"/>
      <c r="E93" s="67"/>
      <c r="F93" s="21"/>
      <c r="G93" s="64"/>
      <c r="H93" s="64"/>
      <c r="I93" s="21"/>
    </row>
    <row r="94" spans="1:9">
      <c r="A94" s="12"/>
      <c r="B94" s="88" t="s">
        <v>968</v>
      </c>
      <c r="C94" s="61" t="s">
        <v>415</v>
      </c>
      <c r="D94" s="61"/>
      <c r="E94" s="44"/>
      <c r="F94" s="44"/>
      <c r="G94" s="61" t="s">
        <v>969</v>
      </c>
      <c r="H94" s="61"/>
      <c r="I94" s="38" t="s">
        <v>419</v>
      </c>
    </row>
    <row r="95" spans="1:9">
      <c r="A95" s="12"/>
      <c r="B95" s="88"/>
      <c r="C95" s="61"/>
      <c r="D95" s="61"/>
      <c r="E95" s="44"/>
      <c r="F95" s="44"/>
      <c r="G95" s="61"/>
      <c r="H95" s="61"/>
      <c r="I95" s="38"/>
    </row>
    <row r="96" spans="1:9">
      <c r="A96" s="12"/>
      <c r="B96" s="84" t="s">
        <v>970</v>
      </c>
      <c r="C96" s="64" t="s">
        <v>971</v>
      </c>
      <c r="D96" s="64"/>
      <c r="E96" s="55" t="s">
        <v>419</v>
      </c>
      <c r="F96" s="17"/>
      <c r="G96" s="64" t="s">
        <v>972</v>
      </c>
      <c r="H96" s="64"/>
      <c r="I96" s="55" t="s">
        <v>419</v>
      </c>
    </row>
    <row r="97" spans="1:13">
      <c r="A97" s="12"/>
      <c r="B97" s="88" t="s">
        <v>116</v>
      </c>
      <c r="C97" s="61" t="s">
        <v>415</v>
      </c>
      <c r="D97" s="61"/>
      <c r="E97" s="44"/>
      <c r="F97" s="44"/>
      <c r="G97" s="61" t="s">
        <v>973</v>
      </c>
      <c r="H97" s="61"/>
      <c r="I97" s="38" t="s">
        <v>419</v>
      </c>
    </row>
    <row r="98" spans="1:13" ht="15.75" thickBot="1">
      <c r="A98" s="12"/>
      <c r="B98" s="88"/>
      <c r="C98" s="76"/>
      <c r="D98" s="76"/>
      <c r="E98" s="74"/>
      <c r="F98" s="44"/>
      <c r="G98" s="76"/>
      <c r="H98" s="76"/>
      <c r="I98" s="77"/>
    </row>
    <row r="99" spans="1:13" ht="15.75" thickBot="1">
      <c r="A99" s="12"/>
      <c r="B99" s="58" t="s">
        <v>974</v>
      </c>
      <c r="C99" s="128" t="s">
        <v>975</v>
      </c>
      <c r="D99" s="128"/>
      <c r="E99" s="115" t="s">
        <v>419</v>
      </c>
      <c r="F99" s="17"/>
      <c r="G99" s="128" t="s">
        <v>976</v>
      </c>
      <c r="H99" s="128"/>
      <c r="I99" s="115" t="s">
        <v>419</v>
      </c>
    </row>
    <row r="100" spans="1:13">
      <c r="A100" s="12"/>
      <c r="B100" s="72" t="s">
        <v>977</v>
      </c>
      <c r="C100" s="39" t="s">
        <v>407</v>
      </c>
      <c r="D100" s="42">
        <v>33833</v>
      </c>
      <c r="E100" s="45"/>
      <c r="F100" s="44"/>
      <c r="G100" s="39" t="s">
        <v>407</v>
      </c>
      <c r="H100" s="42">
        <v>10697</v>
      </c>
      <c r="I100" s="45"/>
    </row>
    <row r="101" spans="1:13" ht="15.75" thickBot="1">
      <c r="A101" s="12"/>
      <c r="B101" s="72"/>
      <c r="C101" s="40"/>
      <c r="D101" s="43"/>
      <c r="E101" s="46"/>
      <c r="F101" s="44"/>
      <c r="G101" s="40"/>
      <c r="H101" s="43"/>
      <c r="I101" s="46"/>
    </row>
    <row r="102" spans="1:13" ht="51" customHeight="1" thickTop="1">
      <c r="A102" s="12"/>
      <c r="B102" s="21" t="s">
        <v>978</v>
      </c>
      <c r="C102" s="21"/>
      <c r="D102" s="21"/>
      <c r="E102" s="21"/>
      <c r="F102" s="21"/>
      <c r="G102" s="21"/>
      <c r="H102" s="21"/>
      <c r="I102" s="21"/>
      <c r="J102" s="21"/>
      <c r="K102" s="21"/>
      <c r="L102" s="21"/>
      <c r="M102" s="21"/>
    </row>
    <row r="103" spans="1:13" ht="76.5" customHeight="1">
      <c r="A103" s="12"/>
      <c r="B103" s="21" t="s">
        <v>979</v>
      </c>
      <c r="C103" s="21"/>
      <c r="D103" s="21"/>
      <c r="E103" s="21"/>
      <c r="F103" s="21"/>
      <c r="G103" s="21"/>
      <c r="H103" s="21"/>
      <c r="I103" s="21"/>
      <c r="J103" s="21"/>
      <c r="K103" s="21"/>
      <c r="L103" s="21"/>
      <c r="M103" s="21"/>
    </row>
    <row r="104" spans="1:13" ht="25.5" customHeight="1">
      <c r="A104" s="12"/>
      <c r="B104" s="21" t="s">
        <v>980</v>
      </c>
      <c r="C104" s="21"/>
      <c r="D104" s="21"/>
      <c r="E104" s="21"/>
      <c r="F104" s="21"/>
      <c r="G104" s="21"/>
      <c r="H104" s="21"/>
      <c r="I104" s="21"/>
      <c r="J104" s="21"/>
      <c r="K104" s="21"/>
      <c r="L104" s="21"/>
      <c r="M104" s="21"/>
    </row>
    <row r="105" spans="1:13" ht="38.25" customHeight="1">
      <c r="A105" s="12"/>
      <c r="B105" s="21" t="s">
        <v>981</v>
      </c>
      <c r="C105" s="21"/>
      <c r="D105" s="21"/>
      <c r="E105" s="21"/>
      <c r="F105" s="21"/>
      <c r="G105" s="21"/>
      <c r="H105" s="21"/>
      <c r="I105" s="21"/>
      <c r="J105" s="21"/>
      <c r="K105" s="21"/>
      <c r="L105" s="21"/>
      <c r="M105" s="21"/>
    </row>
    <row r="106" spans="1:13" ht="38.25" customHeight="1">
      <c r="A106" s="12"/>
      <c r="B106" s="21" t="s">
        <v>982</v>
      </c>
      <c r="C106" s="21"/>
      <c r="D106" s="21"/>
      <c r="E106" s="21"/>
      <c r="F106" s="21"/>
      <c r="G106" s="21"/>
      <c r="H106" s="21"/>
      <c r="I106" s="21"/>
      <c r="J106" s="21"/>
      <c r="K106" s="21"/>
      <c r="L106" s="21"/>
      <c r="M106" s="21"/>
    </row>
  </sheetData>
  <mergeCells count="323">
    <mergeCell ref="B102:M102"/>
    <mergeCell ref="B103:M103"/>
    <mergeCell ref="B104:M104"/>
    <mergeCell ref="B105:M105"/>
    <mergeCell ref="B106:M106"/>
    <mergeCell ref="I100:I101"/>
    <mergeCell ref="A1:A2"/>
    <mergeCell ref="B1:M1"/>
    <mergeCell ref="B2:M2"/>
    <mergeCell ref="B3:M3"/>
    <mergeCell ref="A4:A106"/>
    <mergeCell ref="B7:M7"/>
    <mergeCell ref="B27:M27"/>
    <mergeCell ref="B52:M52"/>
    <mergeCell ref="B53:M53"/>
    <mergeCell ref="I97:I98"/>
    <mergeCell ref="C99:D99"/>
    <mergeCell ref="G99:H99"/>
    <mergeCell ref="B100:B101"/>
    <mergeCell ref="C100:C101"/>
    <mergeCell ref="D100:D101"/>
    <mergeCell ref="E100:E101"/>
    <mergeCell ref="F100:F101"/>
    <mergeCell ref="G100:G101"/>
    <mergeCell ref="H100:H101"/>
    <mergeCell ref="C96:D96"/>
    <mergeCell ref="G96:H96"/>
    <mergeCell ref="B97:B98"/>
    <mergeCell ref="C97:D98"/>
    <mergeCell ref="E97:E98"/>
    <mergeCell ref="F97:F98"/>
    <mergeCell ref="G97:H98"/>
    <mergeCell ref="I92:I93"/>
    <mergeCell ref="B94:B95"/>
    <mergeCell ref="C94:D95"/>
    <mergeCell ref="E94:E95"/>
    <mergeCell ref="F94:F95"/>
    <mergeCell ref="G94:H95"/>
    <mergeCell ref="I94:I95"/>
    <mergeCell ref="I88:I89"/>
    <mergeCell ref="C90:E90"/>
    <mergeCell ref="G90:I90"/>
    <mergeCell ref="C91:E91"/>
    <mergeCell ref="G91:I91"/>
    <mergeCell ref="B92:B93"/>
    <mergeCell ref="C92:D93"/>
    <mergeCell ref="E92:E93"/>
    <mergeCell ref="F92:F93"/>
    <mergeCell ref="G92:H93"/>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C56:I56"/>
    <mergeCell ref="C57:E57"/>
    <mergeCell ref="G57:I57"/>
    <mergeCell ref="C58:E58"/>
    <mergeCell ref="G58:I58"/>
    <mergeCell ref="B59:B60"/>
    <mergeCell ref="C59:C60"/>
    <mergeCell ref="D59:D60"/>
    <mergeCell ref="E59:E60"/>
    <mergeCell ref="F59:F60"/>
    <mergeCell ref="I50:I51"/>
    <mergeCell ref="J50:J51"/>
    <mergeCell ref="K50:K51"/>
    <mergeCell ref="L50:L51"/>
    <mergeCell ref="M50:M51"/>
    <mergeCell ref="B54:I54"/>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C38:D38"/>
    <mergeCell ref="G38:H38"/>
    <mergeCell ref="K38:L38"/>
    <mergeCell ref="C39:D39"/>
    <mergeCell ref="G39:H39"/>
    <mergeCell ref="K39:L39"/>
    <mergeCell ref="J35:J36"/>
    <mergeCell ref="K35:L36"/>
    <mergeCell ref="M35:M36"/>
    <mergeCell ref="C37:D37"/>
    <mergeCell ref="G37:H37"/>
    <mergeCell ref="K37:L37"/>
    <mergeCell ref="B35:B36"/>
    <mergeCell ref="C35:D36"/>
    <mergeCell ref="E35:E36"/>
    <mergeCell ref="F35:F36"/>
    <mergeCell ref="G35:H36"/>
    <mergeCell ref="I35:I36"/>
    <mergeCell ref="I32:I33"/>
    <mergeCell ref="J32:J33"/>
    <mergeCell ref="K32:K33"/>
    <mergeCell ref="L32:L33"/>
    <mergeCell ref="M32:M33"/>
    <mergeCell ref="C34:E34"/>
    <mergeCell ref="G34:I34"/>
    <mergeCell ref="K34:M34"/>
    <mergeCell ref="C31:E31"/>
    <mergeCell ref="G31:I31"/>
    <mergeCell ref="K31:M31"/>
    <mergeCell ref="B32:B33"/>
    <mergeCell ref="C32:C33"/>
    <mergeCell ref="D32:D33"/>
    <mergeCell ref="E32:E33"/>
    <mergeCell ref="F32:F33"/>
    <mergeCell ref="G32:G33"/>
    <mergeCell ref="H32:H33"/>
    <mergeCell ref="J25:J26"/>
    <mergeCell ref="K25:K26"/>
    <mergeCell ref="L25:L26"/>
    <mergeCell ref="M25:M26"/>
    <mergeCell ref="B28:M28"/>
    <mergeCell ref="C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4:C4"/>
    <mergeCell ref="B8:M8"/>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5"/>
  <sheetViews>
    <sheetView showGridLines="0" workbookViewId="0"/>
  </sheetViews>
  <sheetFormatPr defaultRowHeight="15"/>
  <cols>
    <col min="1" max="3" width="36.5703125" bestFit="1" customWidth="1"/>
    <col min="4" max="4" width="24.42578125" customWidth="1"/>
    <col min="5" max="5" width="19.85546875" customWidth="1"/>
    <col min="6" max="6" width="17.42578125" customWidth="1"/>
    <col min="7" max="7" width="30" customWidth="1"/>
    <col min="8" max="8" width="6.42578125" customWidth="1"/>
    <col min="9" max="9" width="18" customWidth="1"/>
    <col min="10" max="10" width="17.42578125" customWidth="1"/>
    <col min="11" max="11" width="8.28515625" customWidth="1"/>
    <col min="12" max="12" width="6.42578125" customWidth="1"/>
    <col min="13" max="13" width="36.5703125" customWidth="1"/>
    <col min="14" max="14" width="9.140625" customWidth="1"/>
    <col min="15" max="15" width="8.28515625" customWidth="1"/>
    <col min="16" max="16" width="17.42578125" customWidth="1"/>
    <col min="17" max="17" width="6.42578125" customWidth="1"/>
    <col min="18" max="18" width="19.85546875" customWidth="1"/>
    <col min="19" max="19" width="6.42578125" customWidth="1"/>
    <col min="20" max="20" width="12.85546875" customWidth="1"/>
    <col min="21" max="21" width="29.5703125" customWidth="1"/>
  </cols>
  <sheetData>
    <row r="1" spans="1:21" ht="15" customHeight="1">
      <c r="A1" s="9" t="s">
        <v>98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84</v>
      </c>
      <c r="B3" s="11"/>
      <c r="C3" s="11"/>
      <c r="D3" s="11"/>
      <c r="E3" s="11"/>
      <c r="F3" s="11"/>
      <c r="G3" s="11"/>
      <c r="H3" s="11"/>
      <c r="I3" s="11"/>
      <c r="J3" s="11"/>
      <c r="K3" s="11"/>
      <c r="L3" s="11"/>
      <c r="M3" s="11"/>
      <c r="N3" s="11"/>
      <c r="O3" s="11"/>
      <c r="P3" s="11"/>
      <c r="Q3" s="11"/>
      <c r="R3" s="11"/>
      <c r="S3" s="11"/>
      <c r="T3" s="11"/>
      <c r="U3" s="11"/>
    </row>
    <row r="4" spans="1:21">
      <c r="A4" s="12" t="s">
        <v>983</v>
      </c>
      <c r="B4" s="15"/>
      <c r="C4" s="15"/>
    </row>
    <row r="5" spans="1:21">
      <c r="A5" s="12"/>
      <c r="B5" s="13"/>
      <c r="C5" s="13"/>
    </row>
    <row r="6" spans="1:21" ht="25.5">
      <c r="A6" s="12"/>
      <c r="B6" s="14" t="s">
        <v>985</v>
      </c>
      <c r="C6" s="14" t="s">
        <v>983</v>
      </c>
    </row>
    <row r="7" spans="1:21">
      <c r="A7" s="12"/>
      <c r="B7" s="20" t="s">
        <v>986</v>
      </c>
      <c r="C7" s="20"/>
      <c r="D7" s="20"/>
      <c r="E7" s="20"/>
      <c r="F7" s="20"/>
      <c r="G7" s="20"/>
      <c r="H7" s="20"/>
      <c r="I7" s="20"/>
      <c r="J7" s="20"/>
      <c r="K7" s="20"/>
      <c r="L7" s="20"/>
      <c r="M7" s="20"/>
      <c r="N7" s="20"/>
      <c r="O7" s="20"/>
      <c r="P7" s="20"/>
      <c r="Q7" s="20"/>
      <c r="R7" s="20"/>
      <c r="S7" s="20"/>
      <c r="T7" s="20"/>
      <c r="U7" s="20"/>
    </row>
    <row r="8" spans="1:21" ht="38.25" customHeight="1">
      <c r="A8" s="12"/>
      <c r="B8" s="21" t="s">
        <v>987</v>
      </c>
      <c r="C8" s="21"/>
      <c r="D8" s="21"/>
      <c r="E8" s="21"/>
      <c r="F8" s="21"/>
      <c r="G8" s="21"/>
      <c r="H8" s="21"/>
      <c r="I8" s="21"/>
      <c r="J8" s="21"/>
      <c r="K8" s="21"/>
      <c r="L8" s="21"/>
      <c r="M8" s="21"/>
      <c r="N8" s="21"/>
      <c r="O8" s="21"/>
      <c r="P8" s="21"/>
      <c r="Q8" s="21"/>
      <c r="R8" s="21"/>
      <c r="S8" s="21"/>
      <c r="T8" s="21"/>
      <c r="U8" s="21"/>
    </row>
    <row r="9" spans="1:21">
      <c r="A9" s="12"/>
      <c r="B9" s="21" t="s">
        <v>988</v>
      </c>
      <c r="C9" s="21"/>
      <c r="D9" s="21"/>
      <c r="E9" s="21"/>
      <c r="F9" s="21"/>
      <c r="G9" s="21"/>
      <c r="H9" s="21"/>
      <c r="I9" s="21"/>
      <c r="J9" s="21"/>
      <c r="K9" s="21"/>
      <c r="L9" s="21"/>
      <c r="M9" s="21"/>
      <c r="N9" s="21"/>
      <c r="O9" s="21"/>
      <c r="P9" s="21"/>
      <c r="Q9" s="21"/>
      <c r="R9" s="21"/>
      <c r="S9" s="21"/>
      <c r="T9" s="21"/>
      <c r="U9" s="21"/>
    </row>
    <row r="10" spans="1:21">
      <c r="A10" s="12"/>
      <c r="B10" s="129"/>
      <c r="C10" s="129"/>
      <c r="D10" s="129"/>
      <c r="E10" s="129"/>
      <c r="F10" s="129"/>
      <c r="G10" s="129"/>
      <c r="H10" s="129"/>
      <c r="I10" s="129"/>
      <c r="J10" s="129"/>
      <c r="K10" s="129"/>
      <c r="L10" s="129"/>
      <c r="M10" s="129"/>
      <c r="N10" s="129"/>
      <c r="O10" s="129"/>
      <c r="P10" s="129"/>
      <c r="Q10" s="129"/>
      <c r="R10" s="129"/>
      <c r="S10" s="129"/>
      <c r="T10" s="129"/>
      <c r="U10" s="129"/>
    </row>
    <row r="11" spans="1:21">
      <c r="A11" s="12"/>
      <c r="B11" s="15"/>
      <c r="C11" s="15"/>
      <c r="D11" s="15"/>
      <c r="E11" s="15"/>
      <c r="F11" s="15"/>
      <c r="G11" s="15"/>
      <c r="H11" s="15"/>
      <c r="I11" s="15"/>
      <c r="J11" s="15"/>
      <c r="K11" s="15"/>
      <c r="L11" s="15"/>
      <c r="M11" s="15"/>
      <c r="N11" s="15"/>
      <c r="O11" s="15"/>
      <c r="P11" s="15"/>
      <c r="Q11" s="15"/>
      <c r="R11" s="15"/>
      <c r="S11" s="15"/>
    </row>
    <row r="12" spans="1:21">
      <c r="A12" s="12"/>
      <c r="B12" s="13"/>
      <c r="C12" s="13"/>
      <c r="D12" s="13"/>
      <c r="E12" s="13"/>
      <c r="F12" s="13"/>
      <c r="G12" s="13"/>
      <c r="H12" s="13"/>
      <c r="I12" s="13"/>
      <c r="J12" s="13"/>
      <c r="K12" s="13"/>
      <c r="L12" s="13"/>
      <c r="M12" s="13"/>
      <c r="N12" s="13"/>
      <c r="O12" s="13"/>
      <c r="P12" s="13"/>
      <c r="Q12" s="13"/>
      <c r="R12" s="13"/>
      <c r="S12" s="13"/>
    </row>
    <row r="13" spans="1:21">
      <c r="A13" s="12"/>
      <c r="B13" s="32"/>
      <c r="C13" s="34" t="s">
        <v>989</v>
      </c>
      <c r="D13" s="34"/>
      <c r="E13" s="34"/>
      <c r="F13" s="21"/>
      <c r="G13" s="26" t="s">
        <v>881</v>
      </c>
      <c r="H13" s="21"/>
      <c r="I13" s="129"/>
      <c r="J13" s="129"/>
      <c r="K13" s="129"/>
      <c r="L13" s="129"/>
      <c r="M13" s="129"/>
      <c r="N13" s="129"/>
      <c r="O13" s="21"/>
      <c r="P13" s="21"/>
      <c r="Q13" s="34" t="s">
        <v>820</v>
      </c>
      <c r="R13" s="34"/>
      <c r="S13" s="34"/>
    </row>
    <row r="14" spans="1:21">
      <c r="A14" s="12"/>
      <c r="B14" s="32"/>
      <c r="C14" s="34" t="s">
        <v>880</v>
      </c>
      <c r="D14" s="34"/>
      <c r="E14" s="34"/>
      <c r="F14" s="21"/>
      <c r="G14" s="26" t="s">
        <v>725</v>
      </c>
      <c r="H14" s="21"/>
      <c r="I14" s="34" t="s">
        <v>991</v>
      </c>
      <c r="J14" s="34"/>
      <c r="K14" s="34"/>
      <c r="L14" s="34"/>
      <c r="M14" s="34"/>
      <c r="N14" s="34"/>
      <c r="O14" s="21"/>
      <c r="P14" s="21"/>
      <c r="Q14" s="34" t="s">
        <v>503</v>
      </c>
      <c r="R14" s="34"/>
      <c r="S14" s="34"/>
    </row>
    <row r="15" spans="1:21" ht="15.75" thickBot="1">
      <c r="A15" s="12"/>
      <c r="B15" s="32"/>
      <c r="C15" s="11"/>
      <c r="D15" s="11"/>
      <c r="E15" s="11"/>
      <c r="F15" s="21"/>
      <c r="G15" s="26" t="s">
        <v>990</v>
      </c>
      <c r="H15" s="21"/>
      <c r="I15" s="104"/>
      <c r="J15" s="104"/>
      <c r="K15" s="104"/>
      <c r="L15" s="104"/>
      <c r="M15" s="104"/>
      <c r="N15" s="104"/>
      <c r="O15" s="21"/>
      <c r="P15" s="21"/>
      <c r="Q15" s="34" t="s">
        <v>992</v>
      </c>
      <c r="R15" s="34"/>
      <c r="S15" s="34"/>
    </row>
    <row r="16" spans="1:21" ht="15.75" thickBot="1">
      <c r="A16" s="12"/>
      <c r="B16" s="32"/>
      <c r="C16" s="104"/>
      <c r="D16" s="104"/>
      <c r="E16" s="104"/>
      <c r="F16" s="21"/>
      <c r="G16" s="26" t="s">
        <v>757</v>
      </c>
      <c r="H16" s="21"/>
      <c r="I16" s="37" t="s">
        <v>993</v>
      </c>
      <c r="J16" s="37"/>
      <c r="K16" s="126"/>
      <c r="L16" s="126"/>
      <c r="M16" s="37" t="s">
        <v>994</v>
      </c>
      <c r="N16" s="37"/>
      <c r="O16" s="21"/>
      <c r="P16" s="21"/>
      <c r="Q16" s="104"/>
      <c r="R16" s="104"/>
      <c r="S16" s="104"/>
    </row>
    <row r="17" spans="1:19">
      <c r="A17" s="12"/>
      <c r="B17" s="25"/>
      <c r="C17" s="35" t="s">
        <v>995</v>
      </c>
      <c r="D17" s="35"/>
      <c r="E17" s="35"/>
      <c r="F17" s="17"/>
      <c r="G17" s="28" t="s">
        <v>996</v>
      </c>
      <c r="H17" s="17"/>
      <c r="I17" s="126"/>
      <c r="J17" s="126"/>
      <c r="K17" s="32"/>
      <c r="L17" s="32"/>
      <c r="M17" s="126"/>
      <c r="N17" s="126"/>
      <c r="O17" s="21"/>
      <c r="P17" s="21"/>
      <c r="Q17" s="35" t="s">
        <v>995</v>
      </c>
      <c r="R17" s="35"/>
      <c r="S17" s="35"/>
    </row>
    <row r="18" spans="1:19">
      <c r="A18" s="12"/>
      <c r="B18" s="100">
        <v>42004</v>
      </c>
      <c r="C18" s="44"/>
      <c r="D18" s="44"/>
      <c r="E18" s="44"/>
      <c r="F18" s="30"/>
      <c r="G18" s="30"/>
      <c r="H18" s="30"/>
      <c r="I18" s="44"/>
      <c r="J18" s="44"/>
      <c r="K18" s="44"/>
      <c r="L18" s="44"/>
      <c r="M18" s="44"/>
      <c r="N18" s="44"/>
      <c r="O18" s="44"/>
      <c r="P18" s="44"/>
      <c r="Q18" s="44"/>
      <c r="R18" s="44"/>
      <c r="S18" s="44"/>
    </row>
    <row r="19" spans="1:19">
      <c r="A19" s="12"/>
      <c r="B19" s="14" t="s">
        <v>997</v>
      </c>
      <c r="C19" s="21"/>
      <c r="D19" s="21"/>
      <c r="E19" s="21"/>
      <c r="F19" s="17"/>
      <c r="G19" s="17"/>
      <c r="H19" s="17"/>
      <c r="I19" s="21"/>
      <c r="J19" s="21"/>
      <c r="K19" s="21"/>
      <c r="L19" s="21"/>
      <c r="M19" s="21"/>
      <c r="N19" s="21"/>
      <c r="O19" s="21"/>
      <c r="P19" s="21"/>
      <c r="Q19" s="21"/>
      <c r="R19" s="21"/>
      <c r="S19" s="21"/>
    </row>
    <row r="20" spans="1:19">
      <c r="A20" s="12"/>
      <c r="B20" s="88" t="s">
        <v>998</v>
      </c>
      <c r="C20" s="38" t="s">
        <v>407</v>
      </c>
      <c r="D20" s="41">
        <v>150000</v>
      </c>
      <c r="E20" s="44"/>
      <c r="F20" s="44"/>
      <c r="G20" s="61">
        <v>6.34</v>
      </c>
      <c r="H20" s="44"/>
      <c r="I20" s="61" t="s">
        <v>999</v>
      </c>
      <c r="J20" s="44"/>
      <c r="K20" s="61" t="s">
        <v>1000</v>
      </c>
      <c r="L20" s="38" t="s">
        <v>419</v>
      </c>
      <c r="M20" s="61">
        <v>2.4500000000000002</v>
      </c>
      <c r="N20" s="38" t="s">
        <v>883</v>
      </c>
      <c r="O20" s="44"/>
      <c r="P20" s="44"/>
      <c r="Q20" s="38" t="s">
        <v>407</v>
      </c>
      <c r="R20" s="61" t="s">
        <v>1001</v>
      </c>
      <c r="S20" s="38" t="s">
        <v>419</v>
      </c>
    </row>
    <row r="21" spans="1:19">
      <c r="A21" s="12"/>
      <c r="B21" s="88"/>
      <c r="C21" s="38"/>
      <c r="D21" s="41"/>
      <c r="E21" s="44"/>
      <c r="F21" s="44"/>
      <c r="G21" s="61"/>
      <c r="H21" s="44"/>
      <c r="I21" s="61"/>
      <c r="J21" s="44"/>
      <c r="K21" s="61"/>
      <c r="L21" s="38"/>
      <c r="M21" s="61"/>
      <c r="N21" s="38"/>
      <c r="O21" s="44"/>
      <c r="P21" s="44"/>
      <c r="Q21" s="38"/>
      <c r="R21" s="61"/>
      <c r="S21" s="38"/>
    </row>
    <row r="22" spans="1:19">
      <c r="A22" s="12"/>
      <c r="B22" s="62" t="s">
        <v>1002</v>
      </c>
      <c r="C22" s="63">
        <v>25000</v>
      </c>
      <c r="D22" s="63"/>
      <c r="E22" s="21"/>
      <c r="F22" s="21"/>
      <c r="G22" s="64">
        <v>2.41</v>
      </c>
      <c r="H22" s="21"/>
      <c r="I22" s="64">
        <v>0.23</v>
      </c>
      <c r="J22" s="67" t="s">
        <v>883</v>
      </c>
      <c r="K22" s="21"/>
      <c r="L22" s="21"/>
      <c r="M22" s="64">
        <v>0.9</v>
      </c>
      <c r="N22" s="67" t="s">
        <v>883</v>
      </c>
      <c r="O22" s="21"/>
      <c r="P22" s="21"/>
      <c r="Q22" s="64">
        <v>72</v>
      </c>
      <c r="R22" s="64"/>
      <c r="S22" s="21"/>
    </row>
    <row r="23" spans="1:19">
      <c r="A23" s="12"/>
      <c r="B23" s="62"/>
      <c r="C23" s="63"/>
      <c r="D23" s="63"/>
      <c r="E23" s="21"/>
      <c r="F23" s="21"/>
      <c r="G23" s="64"/>
      <c r="H23" s="21"/>
      <c r="I23" s="64"/>
      <c r="J23" s="67"/>
      <c r="K23" s="21"/>
      <c r="L23" s="21"/>
      <c r="M23" s="64"/>
      <c r="N23" s="67"/>
      <c r="O23" s="21"/>
      <c r="P23" s="21"/>
      <c r="Q23" s="64"/>
      <c r="R23" s="64"/>
      <c r="S23" s="21"/>
    </row>
    <row r="24" spans="1:19">
      <c r="A24" s="12"/>
      <c r="B24" s="130" t="s">
        <v>1003</v>
      </c>
      <c r="C24" s="44"/>
      <c r="D24" s="44"/>
      <c r="E24" s="44"/>
      <c r="F24" s="30"/>
      <c r="G24" s="30"/>
      <c r="H24" s="30"/>
      <c r="I24" s="44"/>
      <c r="J24" s="44"/>
      <c r="K24" s="44"/>
      <c r="L24" s="44"/>
      <c r="M24" s="44"/>
      <c r="N24" s="44"/>
      <c r="O24" s="44"/>
      <c r="P24" s="44"/>
      <c r="Q24" s="44"/>
      <c r="R24" s="44"/>
      <c r="S24" s="44"/>
    </row>
    <row r="25" spans="1:19">
      <c r="A25" s="12"/>
      <c r="B25" s="62" t="s">
        <v>1002</v>
      </c>
      <c r="C25" s="63">
        <v>35000</v>
      </c>
      <c r="D25" s="63"/>
      <c r="E25" s="21"/>
      <c r="F25" s="21"/>
      <c r="G25" s="64">
        <v>2.72</v>
      </c>
      <c r="H25" s="21"/>
      <c r="I25" s="64">
        <v>1.04</v>
      </c>
      <c r="J25" s="67" t="s">
        <v>883</v>
      </c>
      <c r="K25" s="21"/>
      <c r="L25" s="21"/>
      <c r="M25" s="64">
        <v>0.24</v>
      </c>
      <c r="N25" s="67" t="s">
        <v>883</v>
      </c>
      <c r="O25" s="64" t="s">
        <v>1004</v>
      </c>
      <c r="P25" s="67" t="s">
        <v>419</v>
      </c>
      <c r="Q25" s="64" t="s">
        <v>1005</v>
      </c>
      <c r="R25" s="64"/>
      <c r="S25" s="67" t="s">
        <v>419</v>
      </c>
    </row>
    <row r="26" spans="1:19">
      <c r="A26" s="12"/>
      <c r="B26" s="62"/>
      <c r="C26" s="63"/>
      <c r="D26" s="63"/>
      <c r="E26" s="21"/>
      <c r="F26" s="21"/>
      <c r="G26" s="64"/>
      <c r="H26" s="21"/>
      <c r="I26" s="64"/>
      <c r="J26" s="67"/>
      <c r="K26" s="21"/>
      <c r="L26" s="21"/>
      <c r="M26" s="64"/>
      <c r="N26" s="67"/>
      <c r="O26" s="64"/>
      <c r="P26" s="67"/>
      <c r="Q26" s="64"/>
      <c r="R26" s="64"/>
      <c r="S26" s="67"/>
    </row>
    <row r="27" spans="1:19">
      <c r="A27" s="12"/>
      <c r="B27" s="130" t="s">
        <v>1006</v>
      </c>
      <c r="C27" s="44"/>
      <c r="D27" s="44"/>
      <c r="E27" s="44"/>
      <c r="F27" s="30"/>
      <c r="G27" s="30"/>
      <c r="H27" s="30"/>
      <c r="I27" s="44"/>
      <c r="J27" s="44"/>
      <c r="K27" s="44"/>
      <c r="L27" s="44"/>
      <c r="M27" s="44"/>
      <c r="N27" s="44"/>
      <c r="O27" s="44"/>
      <c r="P27" s="44"/>
      <c r="Q27" s="44"/>
      <c r="R27" s="44"/>
      <c r="S27" s="44"/>
    </row>
    <row r="28" spans="1:19">
      <c r="A28" s="12"/>
      <c r="B28" s="62" t="s">
        <v>1007</v>
      </c>
      <c r="C28" s="63">
        <v>14091</v>
      </c>
      <c r="D28" s="63"/>
      <c r="E28" s="21"/>
      <c r="F28" s="21"/>
      <c r="G28" s="64">
        <v>0</v>
      </c>
      <c r="H28" s="21"/>
      <c r="I28" s="21"/>
      <c r="J28" s="21"/>
      <c r="K28" s="21"/>
      <c r="L28" s="21"/>
      <c r="M28" s="21"/>
      <c r="N28" s="21"/>
      <c r="O28" s="21"/>
      <c r="P28" s="21"/>
      <c r="Q28" s="64" t="s">
        <v>1008</v>
      </c>
      <c r="R28" s="64"/>
      <c r="S28" s="67" t="s">
        <v>419</v>
      </c>
    </row>
    <row r="29" spans="1:19">
      <c r="A29" s="12"/>
      <c r="B29" s="62"/>
      <c r="C29" s="63"/>
      <c r="D29" s="63"/>
      <c r="E29" s="21"/>
      <c r="F29" s="21"/>
      <c r="G29" s="64"/>
      <c r="H29" s="21"/>
      <c r="I29" s="21"/>
      <c r="J29" s="21"/>
      <c r="K29" s="21"/>
      <c r="L29" s="21"/>
      <c r="M29" s="21"/>
      <c r="N29" s="21"/>
      <c r="O29" s="21"/>
      <c r="P29" s="21"/>
      <c r="Q29" s="64"/>
      <c r="R29" s="64"/>
      <c r="S29" s="67"/>
    </row>
    <row r="30" spans="1:19">
      <c r="A30" s="12"/>
      <c r="B30" s="60" t="s">
        <v>1009</v>
      </c>
      <c r="C30" s="41">
        <v>8839</v>
      </c>
      <c r="D30" s="41"/>
      <c r="E30" s="44"/>
      <c r="F30" s="44"/>
      <c r="G30" s="61">
        <v>0</v>
      </c>
      <c r="H30" s="44"/>
      <c r="I30" s="44"/>
      <c r="J30" s="44"/>
      <c r="K30" s="44"/>
      <c r="L30" s="44"/>
      <c r="M30" s="44"/>
      <c r="N30" s="44"/>
      <c r="O30" s="44"/>
      <c r="P30" s="44"/>
      <c r="Q30" s="61">
        <v>213</v>
      </c>
      <c r="R30" s="61"/>
      <c r="S30" s="44"/>
    </row>
    <row r="31" spans="1:19">
      <c r="A31" s="12"/>
      <c r="B31" s="60"/>
      <c r="C31" s="41"/>
      <c r="D31" s="41"/>
      <c r="E31" s="44"/>
      <c r="F31" s="44"/>
      <c r="G31" s="61"/>
      <c r="H31" s="44"/>
      <c r="I31" s="44"/>
      <c r="J31" s="44"/>
      <c r="K31" s="44"/>
      <c r="L31" s="44"/>
      <c r="M31" s="44"/>
      <c r="N31" s="44"/>
      <c r="O31" s="44"/>
      <c r="P31" s="44"/>
      <c r="Q31" s="61"/>
      <c r="R31" s="61"/>
      <c r="S31" s="44"/>
    </row>
    <row r="32" spans="1:19">
      <c r="A32" s="12"/>
      <c r="B32" s="62" t="s">
        <v>1010</v>
      </c>
      <c r="C32" s="63">
        <v>86446</v>
      </c>
      <c r="D32" s="63"/>
      <c r="E32" s="21"/>
      <c r="F32" s="21"/>
      <c r="G32" s="64">
        <v>8.69</v>
      </c>
      <c r="H32" s="21"/>
      <c r="I32" s="64">
        <v>1.98</v>
      </c>
      <c r="J32" s="67" t="s">
        <v>883</v>
      </c>
      <c r="K32" s="21"/>
      <c r="L32" s="21"/>
      <c r="M32" s="64">
        <v>4.34</v>
      </c>
      <c r="N32" s="67" t="s">
        <v>883</v>
      </c>
      <c r="O32" s="21"/>
      <c r="P32" s="21"/>
      <c r="Q32" s="63">
        <v>3678</v>
      </c>
      <c r="R32" s="63"/>
      <c r="S32" s="21"/>
    </row>
    <row r="33" spans="1:19">
      <c r="A33" s="12"/>
      <c r="B33" s="62"/>
      <c r="C33" s="63"/>
      <c r="D33" s="63"/>
      <c r="E33" s="21"/>
      <c r="F33" s="21"/>
      <c r="G33" s="64"/>
      <c r="H33" s="21"/>
      <c r="I33" s="64"/>
      <c r="J33" s="67"/>
      <c r="K33" s="21"/>
      <c r="L33" s="21"/>
      <c r="M33" s="64"/>
      <c r="N33" s="67"/>
      <c r="O33" s="21"/>
      <c r="P33" s="21"/>
      <c r="Q33" s="63"/>
      <c r="R33" s="63"/>
      <c r="S33" s="21"/>
    </row>
    <row r="34" spans="1:19">
      <c r="A34" s="12"/>
      <c r="B34" s="60" t="s">
        <v>1011</v>
      </c>
      <c r="C34" s="41">
        <v>86446</v>
      </c>
      <c r="D34" s="41"/>
      <c r="E34" s="44"/>
      <c r="F34" s="44"/>
      <c r="G34" s="61">
        <v>8.69</v>
      </c>
      <c r="H34" s="44"/>
      <c r="I34" s="61">
        <v>4.34</v>
      </c>
      <c r="J34" s="38" t="s">
        <v>883</v>
      </c>
      <c r="K34" s="44"/>
      <c r="L34" s="44"/>
      <c r="M34" s="61">
        <v>1.98</v>
      </c>
      <c r="N34" s="38" t="s">
        <v>883</v>
      </c>
      <c r="O34" s="44"/>
      <c r="P34" s="44"/>
      <c r="Q34" s="61" t="s">
        <v>1012</v>
      </c>
      <c r="R34" s="61"/>
      <c r="S34" s="38" t="s">
        <v>419</v>
      </c>
    </row>
    <row r="35" spans="1:19" ht="15.75" thickBot="1">
      <c r="A35" s="12"/>
      <c r="B35" s="60"/>
      <c r="C35" s="73"/>
      <c r="D35" s="73"/>
      <c r="E35" s="74"/>
      <c r="F35" s="44"/>
      <c r="G35" s="61"/>
      <c r="H35" s="44"/>
      <c r="I35" s="61"/>
      <c r="J35" s="38"/>
      <c r="K35" s="44"/>
      <c r="L35" s="44"/>
      <c r="M35" s="61"/>
      <c r="N35" s="38"/>
      <c r="O35" s="44"/>
      <c r="P35" s="44"/>
      <c r="Q35" s="76"/>
      <c r="R35" s="76"/>
      <c r="S35" s="77"/>
    </row>
    <row r="36" spans="1:19">
      <c r="A36" s="12"/>
      <c r="B36" s="131" t="s">
        <v>166</v>
      </c>
      <c r="C36" s="90" t="s">
        <v>407</v>
      </c>
      <c r="D36" s="79">
        <v>405822</v>
      </c>
      <c r="E36" s="59"/>
      <c r="F36" s="21"/>
      <c r="G36" s="21"/>
      <c r="H36" s="21"/>
      <c r="I36" s="21"/>
      <c r="J36" s="21"/>
      <c r="K36" s="21"/>
      <c r="L36" s="21"/>
      <c r="M36" s="21"/>
      <c r="N36" s="21"/>
      <c r="O36" s="21"/>
      <c r="P36" s="21"/>
      <c r="Q36" s="90" t="s">
        <v>407</v>
      </c>
      <c r="R36" s="105" t="s">
        <v>1013</v>
      </c>
      <c r="S36" s="90" t="s">
        <v>419</v>
      </c>
    </row>
    <row r="37" spans="1:19" ht="15.75" thickBot="1">
      <c r="A37" s="12"/>
      <c r="B37" s="131"/>
      <c r="C37" s="91"/>
      <c r="D37" s="92"/>
      <c r="E37" s="93"/>
      <c r="F37" s="21"/>
      <c r="G37" s="21"/>
      <c r="H37" s="21"/>
      <c r="I37" s="21"/>
      <c r="J37" s="21"/>
      <c r="K37" s="21"/>
      <c r="L37" s="21"/>
      <c r="M37" s="21"/>
      <c r="N37" s="21"/>
      <c r="O37" s="21"/>
      <c r="P37" s="21"/>
      <c r="Q37" s="91"/>
      <c r="R37" s="106"/>
      <c r="S37" s="91"/>
    </row>
    <row r="38" spans="1:19" ht="15.75" thickTop="1">
      <c r="A38" s="12"/>
      <c r="B38" s="100">
        <v>41639</v>
      </c>
      <c r="C38" s="107"/>
      <c r="D38" s="107"/>
      <c r="E38" s="107"/>
      <c r="F38" s="30"/>
      <c r="G38" s="30"/>
      <c r="H38" s="30"/>
      <c r="I38" s="44"/>
      <c r="J38" s="44"/>
      <c r="K38" s="44"/>
      <c r="L38" s="44"/>
      <c r="M38" s="44"/>
      <c r="N38" s="44"/>
      <c r="O38" s="44"/>
      <c r="P38" s="44"/>
      <c r="Q38" s="107"/>
      <c r="R38" s="107"/>
      <c r="S38" s="107"/>
    </row>
    <row r="39" spans="1:19">
      <c r="A39" s="12"/>
      <c r="B39" s="14" t="s">
        <v>997</v>
      </c>
      <c r="C39" s="21"/>
      <c r="D39" s="21"/>
      <c r="E39" s="21"/>
      <c r="F39" s="17"/>
      <c r="G39" s="17"/>
      <c r="H39" s="17"/>
      <c r="I39" s="21"/>
      <c r="J39" s="21"/>
      <c r="K39" s="21"/>
      <c r="L39" s="21"/>
      <c r="M39" s="21"/>
      <c r="N39" s="21"/>
      <c r="O39" s="21"/>
      <c r="P39" s="21"/>
      <c r="Q39" s="21"/>
      <c r="R39" s="21"/>
      <c r="S39" s="21"/>
    </row>
    <row r="40" spans="1:19">
      <c r="A40" s="12"/>
      <c r="B40" s="88" t="s">
        <v>998</v>
      </c>
      <c r="C40" s="38" t="s">
        <v>407</v>
      </c>
      <c r="D40" s="41">
        <v>100000</v>
      </c>
      <c r="E40" s="44"/>
      <c r="F40" s="44"/>
      <c r="G40" s="61">
        <v>7</v>
      </c>
      <c r="H40" s="44"/>
      <c r="I40" s="61" t="s">
        <v>999</v>
      </c>
      <c r="J40" s="44"/>
      <c r="K40" s="61" t="s">
        <v>1000</v>
      </c>
      <c r="L40" s="38" t="s">
        <v>419</v>
      </c>
      <c r="M40" s="61">
        <v>2.4</v>
      </c>
      <c r="N40" s="38" t="s">
        <v>883</v>
      </c>
      <c r="O40" s="44"/>
      <c r="P40" s="44"/>
      <c r="Q40" s="38" t="s">
        <v>407</v>
      </c>
      <c r="R40" s="41">
        <v>7389</v>
      </c>
      <c r="S40" s="44"/>
    </row>
    <row r="41" spans="1:19">
      <c r="A41" s="12"/>
      <c r="B41" s="88"/>
      <c r="C41" s="38"/>
      <c r="D41" s="41"/>
      <c r="E41" s="44"/>
      <c r="F41" s="44"/>
      <c r="G41" s="61"/>
      <c r="H41" s="44"/>
      <c r="I41" s="61"/>
      <c r="J41" s="44"/>
      <c r="K41" s="61"/>
      <c r="L41" s="38"/>
      <c r="M41" s="61"/>
      <c r="N41" s="38"/>
      <c r="O41" s="44"/>
      <c r="P41" s="44"/>
      <c r="Q41" s="38"/>
      <c r="R41" s="41"/>
      <c r="S41" s="44"/>
    </row>
    <row r="42" spans="1:19">
      <c r="A42" s="12"/>
      <c r="B42" s="14" t="s">
        <v>1003</v>
      </c>
      <c r="C42" s="21"/>
      <c r="D42" s="21"/>
      <c r="E42" s="21"/>
      <c r="F42" s="17"/>
      <c r="G42" s="17"/>
      <c r="H42" s="17"/>
      <c r="I42" s="21"/>
      <c r="J42" s="21"/>
      <c r="K42" s="21"/>
      <c r="L42" s="21"/>
      <c r="M42" s="21"/>
      <c r="N42" s="21"/>
      <c r="O42" s="21"/>
      <c r="P42" s="21"/>
      <c r="Q42" s="21"/>
      <c r="R42" s="21"/>
      <c r="S42" s="21"/>
    </row>
    <row r="43" spans="1:19">
      <c r="A43" s="12"/>
      <c r="B43" s="60" t="s">
        <v>1002</v>
      </c>
      <c r="C43" s="41">
        <v>20000</v>
      </c>
      <c r="D43" s="41"/>
      <c r="E43" s="44"/>
      <c r="F43" s="44"/>
      <c r="G43" s="61">
        <v>4.0199999999999996</v>
      </c>
      <c r="H43" s="44"/>
      <c r="I43" s="61">
        <v>1.1000000000000001</v>
      </c>
      <c r="J43" s="38" t="s">
        <v>883</v>
      </c>
      <c r="K43" s="44"/>
      <c r="L43" s="44"/>
      <c r="M43" s="61">
        <v>0.22</v>
      </c>
      <c r="N43" s="38" t="s">
        <v>883</v>
      </c>
      <c r="O43" s="61" t="s">
        <v>1004</v>
      </c>
      <c r="P43" s="38" t="s">
        <v>419</v>
      </c>
      <c r="Q43" s="61" t="s">
        <v>847</v>
      </c>
      <c r="R43" s="61"/>
      <c r="S43" s="38" t="s">
        <v>419</v>
      </c>
    </row>
    <row r="44" spans="1:19">
      <c r="A44" s="12"/>
      <c r="B44" s="60"/>
      <c r="C44" s="41"/>
      <c r="D44" s="41"/>
      <c r="E44" s="44"/>
      <c r="F44" s="44"/>
      <c r="G44" s="61"/>
      <c r="H44" s="44"/>
      <c r="I44" s="61"/>
      <c r="J44" s="38"/>
      <c r="K44" s="44"/>
      <c r="L44" s="44"/>
      <c r="M44" s="61"/>
      <c r="N44" s="38"/>
      <c r="O44" s="61"/>
      <c r="P44" s="38"/>
      <c r="Q44" s="61"/>
      <c r="R44" s="61"/>
      <c r="S44" s="38"/>
    </row>
    <row r="45" spans="1:19">
      <c r="A45" s="12"/>
      <c r="B45" s="14" t="s">
        <v>1006</v>
      </c>
      <c r="C45" s="21"/>
      <c r="D45" s="21"/>
      <c r="E45" s="21"/>
      <c r="F45" s="17"/>
      <c r="G45" s="17"/>
      <c r="H45" s="17"/>
      <c r="I45" s="21"/>
      <c r="J45" s="21"/>
      <c r="K45" s="21"/>
      <c r="L45" s="21"/>
      <c r="M45" s="21"/>
      <c r="N45" s="21"/>
      <c r="O45" s="21"/>
      <c r="P45" s="21"/>
      <c r="Q45" s="21"/>
      <c r="R45" s="21"/>
      <c r="S45" s="21"/>
    </row>
    <row r="46" spans="1:19">
      <c r="A46" s="12"/>
      <c r="B46" s="60" t="s">
        <v>1007</v>
      </c>
      <c r="C46" s="41">
        <v>2695</v>
      </c>
      <c r="D46" s="41"/>
      <c r="E46" s="44"/>
      <c r="F46" s="44"/>
      <c r="G46" s="61">
        <v>0</v>
      </c>
      <c r="H46" s="44"/>
      <c r="I46" s="44"/>
      <c r="J46" s="44"/>
      <c r="K46" s="44"/>
      <c r="L46" s="44"/>
      <c r="M46" s="44"/>
      <c r="N46" s="44"/>
      <c r="O46" s="44"/>
      <c r="P46" s="44"/>
      <c r="Q46" s="61">
        <v>19</v>
      </c>
      <c r="R46" s="61"/>
      <c r="S46" s="44"/>
    </row>
    <row r="47" spans="1:19">
      <c r="A47" s="12"/>
      <c r="B47" s="60"/>
      <c r="C47" s="41"/>
      <c r="D47" s="41"/>
      <c r="E47" s="44"/>
      <c r="F47" s="44"/>
      <c r="G47" s="61"/>
      <c r="H47" s="44"/>
      <c r="I47" s="44"/>
      <c r="J47" s="44"/>
      <c r="K47" s="44"/>
      <c r="L47" s="44"/>
      <c r="M47" s="44"/>
      <c r="N47" s="44"/>
      <c r="O47" s="44"/>
      <c r="P47" s="44"/>
      <c r="Q47" s="61"/>
      <c r="R47" s="61"/>
      <c r="S47" s="44"/>
    </row>
    <row r="48" spans="1:19">
      <c r="A48" s="12"/>
      <c r="B48" s="62" t="s">
        <v>1009</v>
      </c>
      <c r="C48" s="63">
        <v>2271</v>
      </c>
      <c r="D48" s="63"/>
      <c r="E48" s="21"/>
      <c r="F48" s="21"/>
      <c r="G48" s="64">
        <v>0</v>
      </c>
      <c r="H48" s="21"/>
      <c r="I48" s="21"/>
      <c r="J48" s="21"/>
      <c r="K48" s="21"/>
      <c r="L48" s="21"/>
      <c r="M48" s="21"/>
      <c r="N48" s="21"/>
      <c r="O48" s="21"/>
      <c r="P48" s="21"/>
      <c r="Q48" s="64">
        <v>20</v>
      </c>
      <c r="R48" s="64"/>
      <c r="S48" s="21"/>
    </row>
    <row r="49" spans="1:21">
      <c r="A49" s="12"/>
      <c r="B49" s="62"/>
      <c r="C49" s="63"/>
      <c r="D49" s="63"/>
      <c r="E49" s="21"/>
      <c r="F49" s="21"/>
      <c r="G49" s="64"/>
      <c r="H49" s="21"/>
      <c r="I49" s="21"/>
      <c r="J49" s="21"/>
      <c r="K49" s="21"/>
      <c r="L49" s="21"/>
      <c r="M49" s="21"/>
      <c r="N49" s="21"/>
      <c r="O49" s="21"/>
      <c r="P49" s="21"/>
      <c r="Q49" s="64"/>
      <c r="R49" s="64"/>
      <c r="S49" s="21"/>
    </row>
    <row r="50" spans="1:21">
      <c r="A50" s="12"/>
      <c r="B50" s="60" t="s">
        <v>1010</v>
      </c>
      <c r="C50" s="41">
        <v>25205</v>
      </c>
      <c r="D50" s="41"/>
      <c r="E50" s="44"/>
      <c r="F50" s="44"/>
      <c r="G50" s="61">
        <v>8.52</v>
      </c>
      <c r="H50" s="44"/>
      <c r="I50" s="61">
        <v>2.04</v>
      </c>
      <c r="J50" s="38" t="s">
        <v>883</v>
      </c>
      <c r="K50" s="44"/>
      <c r="L50" s="44"/>
      <c r="M50" s="61">
        <v>4.58</v>
      </c>
      <c r="N50" s="38" t="s">
        <v>883</v>
      </c>
      <c r="O50" s="44"/>
      <c r="P50" s="44"/>
      <c r="Q50" s="61" t="s">
        <v>1014</v>
      </c>
      <c r="R50" s="61"/>
      <c r="S50" s="38" t="s">
        <v>419</v>
      </c>
    </row>
    <row r="51" spans="1:21">
      <c r="A51" s="12"/>
      <c r="B51" s="60"/>
      <c r="C51" s="41"/>
      <c r="D51" s="41"/>
      <c r="E51" s="44"/>
      <c r="F51" s="44"/>
      <c r="G51" s="61"/>
      <c r="H51" s="44"/>
      <c r="I51" s="61"/>
      <c r="J51" s="38"/>
      <c r="K51" s="44"/>
      <c r="L51" s="44"/>
      <c r="M51" s="61"/>
      <c r="N51" s="38"/>
      <c r="O51" s="44"/>
      <c r="P51" s="44"/>
      <c r="Q51" s="61"/>
      <c r="R51" s="61"/>
      <c r="S51" s="38"/>
    </row>
    <row r="52" spans="1:21">
      <c r="A52" s="12"/>
      <c r="B52" s="62" t="s">
        <v>1011</v>
      </c>
      <c r="C52" s="63">
        <v>25205</v>
      </c>
      <c r="D52" s="63"/>
      <c r="E52" s="21"/>
      <c r="F52" s="21"/>
      <c r="G52" s="64">
        <v>8.52</v>
      </c>
      <c r="H52" s="21"/>
      <c r="I52" s="64">
        <v>4.58</v>
      </c>
      <c r="J52" s="67" t="s">
        <v>883</v>
      </c>
      <c r="K52" s="21"/>
      <c r="L52" s="21"/>
      <c r="M52" s="64">
        <v>2.04</v>
      </c>
      <c r="N52" s="67" t="s">
        <v>883</v>
      </c>
      <c r="O52" s="21"/>
      <c r="P52" s="21"/>
      <c r="Q52" s="64">
        <v>310</v>
      </c>
      <c r="R52" s="64"/>
      <c r="S52" s="21"/>
    </row>
    <row r="53" spans="1:21" ht="15.75" thickBot="1">
      <c r="A53" s="12"/>
      <c r="B53" s="62"/>
      <c r="C53" s="68"/>
      <c r="D53" s="68"/>
      <c r="E53" s="69"/>
      <c r="F53" s="21"/>
      <c r="G53" s="64"/>
      <c r="H53" s="21"/>
      <c r="I53" s="64"/>
      <c r="J53" s="67"/>
      <c r="K53" s="21"/>
      <c r="L53" s="21"/>
      <c r="M53" s="64"/>
      <c r="N53" s="67"/>
      <c r="O53" s="21"/>
      <c r="P53" s="21"/>
      <c r="Q53" s="70"/>
      <c r="R53" s="70"/>
      <c r="S53" s="69"/>
    </row>
    <row r="54" spans="1:21">
      <c r="A54" s="12"/>
      <c r="B54" s="132" t="s">
        <v>166</v>
      </c>
      <c r="C54" s="39" t="s">
        <v>407</v>
      </c>
      <c r="D54" s="42">
        <v>175376</v>
      </c>
      <c r="E54" s="45"/>
      <c r="F54" s="44"/>
      <c r="G54" s="44"/>
      <c r="H54" s="44"/>
      <c r="I54" s="44"/>
      <c r="J54" s="44"/>
      <c r="K54" s="44"/>
      <c r="L54" s="44"/>
      <c r="M54" s="44"/>
      <c r="N54" s="44"/>
      <c r="O54" s="44"/>
      <c r="P54" s="44"/>
      <c r="Q54" s="39" t="s">
        <v>407</v>
      </c>
      <c r="R54" s="42">
        <v>7315</v>
      </c>
      <c r="S54" s="45"/>
    </row>
    <row r="55" spans="1:21" ht="15.75" thickBot="1">
      <c r="A55" s="12"/>
      <c r="B55" s="132"/>
      <c r="C55" s="40"/>
      <c r="D55" s="43"/>
      <c r="E55" s="46"/>
      <c r="F55" s="44"/>
      <c r="G55" s="44"/>
      <c r="H55" s="44"/>
      <c r="I55" s="44"/>
      <c r="J55" s="44"/>
      <c r="K55" s="44"/>
      <c r="L55" s="44"/>
      <c r="M55" s="44"/>
      <c r="N55" s="44"/>
      <c r="O55" s="44"/>
      <c r="P55" s="44"/>
      <c r="Q55" s="40"/>
      <c r="R55" s="43"/>
      <c r="S55" s="46"/>
    </row>
    <row r="56" spans="1:21" ht="15.75" thickTop="1">
      <c r="A56" s="12"/>
      <c r="B56" s="21"/>
      <c r="C56" s="21"/>
      <c r="D56" s="21"/>
      <c r="E56" s="21"/>
      <c r="F56" s="21"/>
      <c r="G56" s="21"/>
      <c r="H56" s="21"/>
      <c r="I56" s="21"/>
      <c r="J56" s="21"/>
      <c r="K56" s="21"/>
      <c r="L56" s="21"/>
      <c r="M56" s="21"/>
      <c r="N56" s="21"/>
      <c r="O56" s="21"/>
      <c r="P56" s="21"/>
      <c r="Q56" s="21"/>
      <c r="R56" s="21"/>
      <c r="S56" s="21"/>
      <c r="T56" s="21"/>
      <c r="U56" s="21"/>
    </row>
    <row r="57" spans="1:21">
      <c r="A57" s="12"/>
      <c r="B57" s="13"/>
      <c r="C57" s="13"/>
    </row>
    <row r="58" spans="1:21" ht="102">
      <c r="A58" s="12"/>
      <c r="B58" s="84">
        <v>-1</v>
      </c>
      <c r="C58" s="52" t="s">
        <v>1015</v>
      </c>
    </row>
    <row r="59" spans="1:21">
      <c r="A59" s="12"/>
      <c r="B59" s="13"/>
      <c r="C59" s="13"/>
    </row>
    <row r="60" spans="1:21" ht="38.25">
      <c r="A60" s="12"/>
      <c r="B60" s="84">
        <v>-2</v>
      </c>
      <c r="C60" s="52" t="s">
        <v>1016</v>
      </c>
    </row>
    <row r="61" spans="1:21">
      <c r="A61" s="12"/>
      <c r="B61" s="13"/>
      <c r="C61" s="13"/>
    </row>
    <row r="62" spans="1:21" ht="76.5">
      <c r="A62" s="12"/>
      <c r="B62" s="84">
        <v>-3</v>
      </c>
      <c r="C62" s="52" t="s">
        <v>1017</v>
      </c>
    </row>
    <row r="63" spans="1:21">
      <c r="A63" s="12"/>
      <c r="B63" s="20" t="s">
        <v>1018</v>
      </c>
      <c r="C63" s="20"/>
      <c r="D63" s="20"/>
      <c r="E63" s="20"/>
      <c r="F63" s="20"/>
      <c r="G63" s="20"/>
      <c r="H63" s="20"/>
      <c r="I63" s="20"/>
      <c r="J63" s="20"/>
      <c r="K63" s="20"/>
      <c r="L63" s="20"/>
      <c r="M63" s="20"/>
      <c r="N63" s="20"/>
      <c r="O63" s="20"/>
      <c r="P63" s="20"/>
      <c r="Q63" s="20"/>
      <c r="R63" s="20"/>
      <c r="S63" s="20"/>
      <c r="T63" s="20"/>
      <c r="U63" s="20"/>
    </row>
    <row r="64" spans="1:21" ht="25.5" customHeight="1">
      <c r="A64" s="12"/>
      <c r="B64" s="21" t="s">
        <v>1019</v>
      </c>
      <c r="C64" s="21"/>
      <c r="D64" s="21"/>
      <c r="E64" s="21"/>
      <c r="F64" s="21"/>
      <c r="G64" s="21"/>
      <c r="H64" s="21"/>
      <c r="I64" s="21"/>
      <c r="J64" s="21"/>
      <c r="K64" s="21"/>
      <c r="L64" s="21"/>
      <c r="M64" s="21"/>
      <c r="N64" s="21"/>
      <c r="O64" s="21"/>
      <c r="P64" s="21"/>
      <c r="Q64" s="21"/>
      <c r="R64" s="21"/>
      <c r="S64" s="21"/>
      <c r="T64" s="21"/>
      <c r="U64" s="21"/>
    </row>
    <row r="65" spans="1:21" ht="25.5" customHeight="1">
      <c r="A65" s="12"/>
      <c r="B65" s="21" t="s">
        <v>1020</v>
      </c>
      <c r="C65" s="21"/>
      <c r="D65" s="21"/>
      <c r="E65" s="21"/>
      <c r="F65" s="21"/>
      <c r="G65" s="21"/>
      <c r="H65" s="21"/>
      <c r="I65" s="21"/>
      <c r="J65" s="21"/>
      <c r="K65" s="21"/>
      <c r="L65" s="21"/>
      <c r="M65" s="21"/>
      <c r="N65" s="21"/>
      <c r="O65" s="21"/>
      <c r="P65" s="21"/>
      <c r="Q65" s="21"/>
      <c r="R65" s="21"/>
      <c r="S65" s="21"/>
      <c r="T65" s="21"/>
      <c r="U65" s="21"/>
    </row>
    <row r="66" spans="1:21">
      <c r="A66" s="12"/>
      <c r="B66" s="21" t="s">
        <v>1021</v>
      </c>
      <c r="C66" s="21"/>
      <c r="D66" s="21"/>
      <c r="E66" s="21"/>
      <c r="F66" s="21"/>
      <c r="G66" s="21"/>
      <c r="H66" s="21"/>
      <c r="I66" s="21"/>
      <c r="J66" s="21"/>
      <c r="K66" s="21"/>
      <c r="L66" s="21"/>
      <c r="M66" s="21"/>
      <c r="N66" s="21"/>
      <c r="O66" s="21"/>
      <c r="P66" s="21"/>
      <c r="Q66" s="21"/>
      <c r="R66" s="21"/>
      <c r="S66" s="21"/>
      <c r="T66" s="21"/>
      <c r="U66" s="21"/>
    </row>
    <row r="67" spans="1:21">
      <c r="A67" s="12"/>
      <c r="B67" s="21" t="s">
        <v>1022</v>
      </c>
      <c r="C67" s="21"/>
      <c r="D67" s="21"/>
      <c r="E67" s="21"/>
      <c r="F67" s="21"/>
      <c r="G67" s="21"/>
      <c r="H67" s="21"/>
      <c r="I67" s="21"/>
      <c r="J67" s="21"/>
      <c r="K67" s="21"/>
      <c r="L67" s="21"/>
      <c r="M67" s="21"/>
      <c r="N67" s="21"/>
      <c r="O67" s="21"/>
      <c r="P67" s="21"/>
      <c r="Q67" s="21"/>
      <c r="R67" s="21"/>
      <c r="S67" s="21"/>
      <c r="T67" s="21"/>
      <c r="U67" s="21"/>
    </row>
    <row r="68" spans="1:21">
      <c r="A68" s="12"/>
      <c r="B68" s="21" t="s">
        <v>1023</v>
      </c>
      <c r="C68" s="21"/>
      <c r="D68" s="21"/>
      <c r="E68" s="21"/>
      <c r="F68" s="21"/>
      <c r="G68" s="21"/>
      <c r="H68" s="21"/>
      <c r="I68" s="21"/>
      <c r="J68" s="21"/>
      <c r="K68" s="21"/>
      <c r="L68" s="21"/>
      <c r="M68" s="21"/>
      <c r="N68" s="21"/>
      <c r="O68" s="21"/>
      <c r="P68" s="21"/>
      <c r="Q68" s="21"/>
      <c r="R68" s="21"/>
      <c r="S68" s="21"/>
      <c r="T68" s="21"/>
      <c r="U68" s="21"/>
    </row>
    <row r="69" spans="1:21">
      <c r="A69" s="12"/>
      <c r="B69" s="20" t="s">
        <v>1024</v>
      </c>
      <c r="C69" s="20"/>
      <c r="D69" s="20"/>
      <c r="E69" s="20"/>
      <c r="F69" s="20"/>
      <c r="G69" s="20"/>
      <c r="H69" s="20"/>
      <c r="I69" s="20"/>
      <c r="J69" s="20"/>
      <c r="K69" s="20"/>
      <c r="L69" s="20"/>
      <c r="M69" s="20"/>
      <c r="N69" s="20"/>
      <c r="O69" s="20"/>
      <c r="P69" s="20"/>
      <c r="Q69" s="20"/>
      <c r="R69" s="20"/>
      <c r="S69" s="20"/>
      <c r="T69" s="20"/>
      <c r="U69" s="20"/>
    </row>
    <row r="70" spans="1:21" ht="25.5" customHeight="1">
      <c r="A70" s="12"/>
      <c r="B70" s="21" t="s">
        <v>1025</v>
      </c>
      <c r="C70" s="21"/>
      <c r="D70" s="21"/>
      <c r="E70" s="21"/>
      <c r="F70" s="21"/>
      <c r="G70" s="21"/>
      <c r="H70" s="21"/>
      <c r="I70" s="21"/>
      <c r="J70" s="21"/>
      <c r="K70" s="21"/>
      <c r="L70" s="21"/>
      <c r="M70" s="21"/>
      <c r="N70" s="21"/>
      <c r="O70" s="21"/>
      <c r="P70" s="21"/>
      <c r="Q70" s="21"/>
      <c r="R70" s="21"/>
      <c r="S70" s="21"/>
      <c r="T70" s="21"/>
      <c r="U70" s="21"/>
    </row>
    <row r="71" spans="1:21" ht="25.5" customHeight="1">
      <c r="A71" s="12"/>
      <c r="B71" s="21" t="s">
        <v>1026</v>
      </c>
      <c r="C71" s="21"/>
      <c r="D71" s="21"/>
      <c r="E71" s="21"/>
      <c r="F71" s="21"/>
      <c r="G71" s="21"/>
      <c r="H71" s="21"/>
      <c r="I71" s="21"/>
      <c r="J71" s="21"/>
      <c r="K71" s="21"/>
      <c r="L71" s="21"/>
      <c r="M71" s="21"/>
      <c r="N71" s="21"/>
      <c r="O71" s="21"/>
      <c r="P71" s="21"/>
      <c r="Q71" s="21"/>
      <c r="R71" s="21"/>
      <c r="S71" s="21"/>
      <c r="T71" s="21"/>
      <c r="U71" s="21"/>
    </row>
    <row r="72" spans="1:21">
      <c r="A72" s="12"/>
      <c r="B72" s="21" t="s">
        <v>1027</v>
      </c>
      <c r="C72" s="21"/>
      <c r="D72" s="21"/>
      <c r="E72" s="21"/>
      <c r="F72" s="21"/>
      <c r="G72" s="21"/>
      <c r="H72" s="21"/>
      <c r="I72" s="21"/>
      <c r="J72" s="21"/>
      <c r="K72" s="21"/>
      <c r="L72" s="21"/>
      <c r="M72" s="21"/>
      <c r="N72" s="21"/>
      <c r="O72" s="21"/>
      <c r="P72" s="21"/>
      <c r="Q72" s="21"/>
      <c r="R72" s="21"/>
      <c r="S72" s="21"/>
      <c r="T72" s="21"/>
      <c r="U72" s="21"/>
    </row>
    <row r="73" spans="1:21">
      <c r="A73" s="12"/>
      <c r="B73" s="20" t="s">
        <v>1028</v>
      </c>
      <c r="C73" s="20"/>
      <c r="D73" s="20"/>
      <c r="E73" s="20"/>
      <c r="F73" s="20"/>
      <c r="G73" s="20"/>
      <c r="H73" s="20"/>
      <c r="I73" s="20"/>
      <c r="J73" s="20"/>
      <c r="K73" s="20"/>
      <c r="L73" s="20"/>
      <c r="M73" s="20"/>
      <c r="N73" s="20"/>
      <c r="O73" s="20"/>
      <c r="P73" s="20"/>
      <c r="Q73" s="20"/>
      <c r="R73" s="20"/>
      <c r="S73" s="20"/>
      <c r="T73" s="20"/>
      <c r="U73" s="20"/>
    </row>
    <row r="74" spans="1:21">
      <c r="A74" s="12"/>
      <c r="B74" s="22" t="s">
        <v>1029</v>
      </c>
      <c r="C74" s="22"/>
      <c r="D74" s="22"/>
      <c r="E74" s="22"/>
      <c r="F74" s="22"/>
      <c r="G74" s="22"/>
      <c r="H74" s="22"/>
      <c r="I74" s="22"/>
      <c r="J74" s="22"/>
      <c r="K74" s="22"/>
      <c r="L74" s="22"/>
      <c r="M74" s="22"/>
      <c r="N74" s="22"/>
      <c r="O74" s="22"/>
      <c r="P74" s="22"/>
      <c r="Q74" s="22"/>
      <c r="R74" s="22"/>
      <c r="S74" s="22"/>
      <c r="T74" s="22"/>
      <c r="U74" s="22"/>
    </row>
    <row r="75" spans="1:21" ht="25.5" customHeight="1">
      <c r="A75" s="12"/>
      <c r="B75" s="21" t="s">
        <v>1030</v>
      </c>
      <c r="C75" s="21"/>
      <c r="D75" s="21"/>
      <c r="E75" s="21"/>
      <c r="F75" s="21"/>
      <c r="G75" s="21"/>
      <c r="H75" s="21"/>
      <c r="I75" s="21"/>
      <c r="J75" s="21"/>
      <c r="K75" s="21"/>
      <c r="L75" s="21"/>
      <c r="M75" s="21"/>
      <c r="N75" s="21"/>
      <c r="O75" s="21"/>
      <c r="P75" s="21"/>
      <c r="Q75" s="21"/>
      <c r="R75" s="21"/>
      <c r="S75" s="21"/>
      <c r="T75" s="21"/>
      <c r="U75" s="21"/>
    </row>
    <row r="76" spans="1:21">
      <c r="A76" s="12"/>
      <c r="B76" s="21" t="s">
        <v>1031</v>
      </c>
      <c r="C76" s="21"/>
      <c r="D76" s="21"/>
      <c r="E76" s="21"/>
      <c r="F76" s="21"/>
      <c r="G76" s="21"/>
      <c r="H76" s="21"/>
      <c r="I76" s="21"/>
      <c r="J76" s="21"/>
      <c r="K76" s="21"/>
      <c r="L76" s="21"/>
      <c r="M76" s="21"/>
      <c r="N76" s="21"/>
      <c r="O76" s="21"/>
      <c r="P76" s="21"/>
      <c r="Q76" s="21"/>
      <c r="R76" s="21"/>
      <c r="S76" s="21"/>
      <c r="T76" s="21"/>
      <c r="U76" s="21"/>
    </row>
    <row r="77" spans="1:21" ht="25.5" customHeight="1">
      <c r="A77" s="12"/>
      <c r="B77" s="21" t="s">
        <v>1032</v>
      </c>
      <c r="C77" s="21"/>
      <c r="D77" s="21"/>
      <c r="E77" s="21"/>
      <c r="F77" s="21"/>
      <c r="G77" s="21"/>
      <c r="H77" s="21"/>
      <c r="I77" s="21"/>
      <c r="J77" s="21"/>
      <c r="K77" s="21"/>
      <c r="L77" s="21"/>
      <c r="M77" s="21"/>
      <c r="N77" s="21"/>
      <c r="O77" s="21"/>
      <c r="P77" s="21"/>
      <c r="Q77" s="21"/>
      <c r="R77" s="21"/>
      <c r="S77" s="21"/>
      <c r="T77" s="21"/>
      <c r="U77" s="21"/>
    </row>
    <row r="78" spans="1:21">
      <c r="A78" s="12"/>
      <c r="B78" s="22" t="s">
        <v>302</v>
      </c>
      <c r="C78" s="22"/>
      <c r="D78" s="22"/>
      <c r="E78" s="22"/>
      <c r="F78" s="22"/>
      <c r="G78" s="22"/>
      <c r="H78" s="22"/>
      <c r="I78" s="22"/>
      <c r="J78" s="22"/>
      <c r="K78" s="22"/>
      <c r="L78" s="22"/>
      <c r="M78" s="22"/>
      <c r="N78" s="22"/>
      <c r="O78" s="22"/>
      <c r="P78" s="22"/>
      <c r="Q78" s="22"/>
      <c r="R78" s="22"/>
      <c r="S78" s="22"/>
      <c r="T78" s="22"/>
      <c r="U78" s="22"/>
    </row>
    <row r="79" spans="1:21">
      <c r="A79" s="12"/>
      <c r="B79" s="21" t="s">
        <v>1033</v>
      </c>
      <c r="C79" s="21"/>
      <c r="D79" s="21"/>
      <c r="E79" s="21"/>
      <c r="F79" s="21"/>
      <c r="G79" s="21"/>
      <c r="H79" s="21"/>
      <c r="I79" s="21"/>
      <c r="J79" s="21"/>
      <c r="K79" s="21"/>
      <c r="L79" s="21"/>
      <c r="M79" s="21"/>
      <c r="N79" s="21"/>
      <c r="O79" s="21"/>
      <c r="P79" s="21"/>
      <c r="Q79" s="21"/>
      <c r="R79" s="21"/>
      <c r="S79" s="21"/>
      <c r="T79" s="21"/>
      <c r="U79" s="21"/>
    </row>
    <row r="80" spans="1:21">
      <c r="A80" s="12"/>
      <c r="B80" s="21" t="s">
        <v>1034</v>
      </c>
      <c r="C80" s="21"/>
      <c r="D80" s="21"/>
      <c r="E80" s="21"/>
      <c r="F80" s="21"/>
      <c r="G80" s="21"/>
      <c r="H80" s="21"/>
      <c r="I80" s="21"/>
      <c r="J80" s="21"/>
      <c r="K80" s="21"/>
      <c r="L80" s="21"/>
      <c r="M80" s="21"/>
      <c r="N80" s="21"/>
      <c r="O80" s="21"/>
      <c r="P80" s="21"/>
      <c r="Q80" s="21"/>
      <c r="R80" s="21"/>
      <c r="S80" s="21"/>
      <c r="T80" s="21"/>
      <c r="U80" s="21"/>
    </row>
    <row r="81" spans="1:21">
      <c r="A81" s="12"/>
      <c r="B81" s="22" t="s">
        <v>304</v>
      </c>
      <c r="C81" s="22"/>
      <c r="D81" s="22"/>
      <c r="E81" s="22"/>
      <c r="F81" s="22"/>
      <c r="G81" s="22"/>
      <c r="H81" s="22"/>
      <c r="I81" s="22"/>
      <c r="J81" s="22"/>
      <c r="K81" s="22"/>
      <c r="L81" s="22"/>
      <c r="M81" s="22"/>
      <c r="N81" s="22"/>
      <c r="O81" s="22"/>
      <c r="P81" s="22"/>
      <c r="Q81" s="22"/>
      <c r="R81" s="22"/>
      <c r="S81" s="22"/>
      <c r="T81" s="22"/>
      <c r="U81" s="22"/>
    </row>
    <row r="82" spans="1:21">
      <c r="A82" s="12"/>
      <c r="B82" s="21" t="s">
        <v>1035</v>
      </c>
      <c r="C82" s="21"/>
      <c r="D82" s="21"/>
      <c r="E82" s="21"/>
      <c r="F82" s="21"/>
      <c r="G82" s="21"/>
      <c r="H82" s="21"/>
      <c r="I82" s="21"/>
      <c r="J82" s="21"/>
      <c r="K82" s="21"/>
      <c r="L82" s="21"/>
      <c r="M82" s="21"/>
      <c r="N82" s="21"/>
      <c r="O82" s="21"/>
      <c r="P82" s="21"/>
      <c r="Q82" s="21"/>
      <c r="R82" s="21"/>
      <c r="S82" s="21"/>
      <c r="T82" s="21"/>
      <c r="U82" s="21"/>
    </row>
    <row r="83" spans="1:21">
      <c r="A83" s="12"/>
      <c r="B83" s="21" t="s">
        <v>1036</v>
      </c>
      <c r="C83" s="21"/>
      <c r="D83" s="21"/>
      <c r="E83" s="21"/>
      <c r="F83" s="21"/>
      <c r="G83" s="21"/>
      <c r="H83" s="21"/>
      <c r="I83" s="21"/>
      <c r="J83" s="21"/>
      <c r="K83" s="21"/>
      <c r="L83" s="21"/>
      <c r="M83" s="21"/>
      <c r="N83" s="21"/>
      <c r="O83" s="21"/>
      <c r="P83" s="21"/>
      <c r="Q83" s="21"/>
      <c r="R83" s="21"/>
      <c r="S83" s="21"/>
      <c r="T83" s="21"/>
      <c r="U83" s="21"/>
    </row>
    <row r="84" spans="1:21" ht="25.5" customHeight="1">
      <c r="A84" s="12"/>
      <c r="B84" s="21" t="s">
        <v>1037</v>
      </c>
      <c r="C84" s="21"/>
      <c r="D84" s="21"/>
      <c r="E84" s="21"/>
      <c r="F84" s="21"/>
      <c r="G84" s="21"/>
      <c r="H84" s="21"/>
      <c r="I84" s="21"/>
      <c r="J84" s="21"/>
      <c r="K84" s="21"/>
      <c r="L84" s="21"/>
      <c r="M84" s="21"/>
      <c r="N84" s="21"/>
      <c r="O84" s="21"/>
      <c r="P84" s="21"/>
      <c r="Q84" s="21"/>
      <c r="R84" s="21"/>
      <c r="S84" s="21"/>
      <c r="T84" s="21"/>
      <c r="U84" s="21"/>
    </row>
    <row r="85" spans="1:21">
      <c r="A85" s="12"/>
      <c r="B85" s="20" t="s">
        <v>1038</v>
      </c>
      <c r="C85" s="20"/>
      <c r="D85" s="20"/>
      <c r="E85" s="20"/>
      <c r="F85" s="20"/>
      <c r="G85" s="20"/>
      <c r="H85" s="20"/>
      <c r="I85" s="20"/>
      <c r="J85" s="20"/>
      <c r="K85" s="20"/>
      <c r="L85" s="20"/>
      <c r="M85" s="20"/>
      <c r="N85" s="20"/>
      <c r="O85" s="20"/>
      <c r="P85" s="20"/>
      <c r="Q85" s="20"/>
      <c r="R85" s="20"/>
      <c r="S85" s="20"/>
      <c r="T85" s="20"/>
      <c r="U85" s="20"/>
    </row>
    <row r="86" spans="1:21">
      <c r="A86" s="12"/>
      <c r="B86" s="21" t="s">
        <v>1039</v>
      </c>
      <c r="C86" s="21"/>
      <c r="D86" s="21"/>
      <c r="E86" s="21"/>
      <c r="F86" s="21"/>
      <c r="G86" s="21"/>
      <c r="H86" s="21"/>
      <c r="I86" s="21"/>
      <c r="J86" s="21"/>
      <c r="K86" s="21"/>
      <c r="L86" s="21"/>
      <c r="M86" s="21"/>
      <c r="N86" s="21"/>
      <c r="O86" s="21"/>
      <c r="P86" s="21"/>
      <c r="Q86" s="21"/>
      <c r="R86" s="21"/>
      <c r="S86" s="21"/>
      <c r="T86" s="21"/>
      <c r="U86" s="21"/>
    </row>
    <row r="87" spans="1:21">
      <c r="A87" s="12"/>
      <c r="B87" s="15"/>
      <c r="C87" s="15"/>
      <c r="D87" s="15"/>
      <c r="E87" s="15"/>
      <c r="F87" s="15"/>
      <c r="G87" s="15"/>
      <c r="H87" s="15"/>
      <c r="I87" s="15"/>
      <c r="J87" s="15"/>
      <c r="K87" s="15"/>
      <c r="L87" s="15"/>
      <c r="M87" s="15"/>
      <c r="N87" s="15"/>
      <c r="O87" s="15"/>
      <c r="P87" s="15"/>
      <c r="Q87" s="15"/>
      <c r="R87" s="15"/>
      <c r="S87" s="15"/>
      <c r="T87" s="15"/>
      <c r="U87" s="15"/>
    </row>
    <row r="88" spans="1:21">
      <c r="A88" s="12"/>
      <c r="B88" s="13"/>
      <c r="C88" s="13"/>
      <c r="D88" s="13"/>
      <c r="E88" s="13"/>
      <c r="F88" s="13"/>
      <c r="G88" s="13"/>
      <c r="H88" s="13"/>
      <c r="I88" s="13"/>
      <c r="J88" s="13"/>
      <c r="K88" s="13"/>
      <c r="L88" s="13"/>
      <c r="M88" s="13"/>
      <c r="N88" s="13"/>
      <c r="O88" s="13"/>
      <c r="P88" s="13"/>
      <c r="Q88" s="13"/>
      <c r="R88" s="13"/>
      <c r="S88" s="13"/>
      <c r="T88" s="13"/>
      <c r="U88" s="13"/>
    </row>
    <row r="89" spans="1:21" ht="15.75" thickBot="1">
      <c r="A89" s="12"/>
      <c r="B89" s="17"/>
      <c r="C89" s="33" t="s">
        <v>1040</v>
      </c>
      <c r="D89" s="33"/>
      <c r="E89" s="33"/>
      <c r="F89" s="33"/>
      <c r="G89" s="33"/>
      <c r="H89" s="33"/>
      <c r="I89" s="33"/>
      <c r="J89" s="33"/>
      <c r="K89" s="33"/>
      <c r="L89" s="17"/>
      <c r="M89" s="33" t="s">
        <v>1041</v>
      </c>
      <c r="N89" s="33"/>
      <c r="O89" s="33"/>
      <c r="P89" s="33"/>
      <c r="Q89" s="33"/>
      <c r="R89" s="33"/>
      <c r="S89" s="33"/>
      <c r="T89" s="33"/>
      <c r="U89" s="33"/>
    </row>
    <row r="90" spans="1:21" ht="15.75" thickBot="1">
      <c r="A90" s="12"/>
      <c r="B90" s="17" t="s">
        <v>902</v>
      </c>
      <c r="C90" s="17"/>
      <c r="D90" s="17"/>
      <c r="E90" s="37" t="s">
        <v>503</v>
      </c>
      <c r="F90" s="37"/>
      <c r="G90" s="37"/>
      <c r="H90" s="37"/>
      <c r="I90" s="37"/>
      <c r="J90" s="37"/>
      <c r="K90" s="37"/>
      <c r="L90" s="17"/>
      <c r="M90" s="25"/>
      <c r="N90" s="17"/>
      <c r="O90" s="37" t="s">
        <v>503</v>
      </c>
      <c r="P90" s="37"/>
      <c r="Q90" s="37"/>
      <c r="R90" s="37"/>
      <c r="S90" s="37"/>
      <c r="T90" s="37"/>
      <c r="U90" s="37"/>
    </row>
    <row r="91" spans="1:21">
      <c r="A91" s="12"/>
      <c r="B91" s="103" t="s">
        <v>409</v>
      </c>
      <c r="C91" s="34" t="s">
        <v>1042</v>
      </c>
      <c r="D91" s="21"/>
      <c r="E91" s="35" t="s">
        <v>1043</v>
      </c>
      <c r="F91" s="35"/>
      <c r="G91" s="35"/>
      <c r="H91" s="59"/>
      <c r="I91" s="35" t="s">
        <v>1043</v>
      </c>
      <c r="J91" s="35"/>
      <c r="K91" s="35"/>
      <c r="L91" s="21"/>
      <c r="M91" s="34" t="s">
        <v>1042</v>
      </c>
      <c r="N91" s="21"/>
      <c r="O91" s="35" t="s">
        <v>1044</v>
      </c>
      <c r="P91" s="35"/>
      <c r="Q91" s="35"/>
      <c r="R91" s="59"/>
      <c r="S91" s="35" t="s">
        <v>1044</v>
      </c>
      <c r="T91" s="35"/>
      <c r="U91" s="35"/>
    </row>
    <row r="92" spans="1:21" ht="15.75" thickBot="1">
      <c r="A92" s="12"/>
      <c r="B92" s="103"/>
      <c r="C92" s="33"/>
      <c r="D92" s="69"/>
      <c r="E92" s="33">
        <v>2014</v>
      </c>
      <c r="F92" s="33"/>
      <c r="G92" s="33"/>
      <c r="H92" s="121"/>
      <c r="I92" s="33">
        <v>2013</v>
      </c>
      <c r="J92" s="33"/>
      <c r="K92" s="33"/>
      <c r="L92" s="21"/>
      <c r="M92" s="33"/>
      <c r="N92" s="21"/>
      <c r="O92" s="33">
        <v>2014</v>
      </c>
      <c r="P92" s="33"/>
      <c r="Q92" s="33"/>
      <c r="R92" s="21"/>
      <c r="S92" s="33">
        <v>2013</v>
      </c>
      <c r="T92" s="33"/>
      <c r="U92" s="33"/>
    </row>
    <row r="93" spans="1:21" ht="24">
      <c r="A93" s="12"/>
      <c r="B93" s="133" t="s">
        <v>1045</v>
      </c>
      <c r="C93" s="30"/>
      <c r="D93" s="30"/>
      <c r="E93" s="45"/>
      <c r="F93" s="45"/>
      <c r="G93" s="45"/>
      <c r="H93" s="30"/>
      <c r="I93" s="45"/>
      <c r="J93" s="45"/>
      <c r="K93" s="45"/>
      <c r="L93" s="30"/>
      <c r="M93" s="30"/>
      <c r="N93" s="30"/>
      <c r="O93" s="45"/>
      <c r="P93" s="45"/>
      <c r="Q93" s="45"/>
      <c r="R93" s="30"/>
      <c r="S93" s="45"/>
      <c r="T93" s="45"/>
      <c r="U93" s="45"/>
    </row>
    <row r="94" spans="1:21">
      <c r="A94" s="12"/>
      <c r="B94" s="136" t="s">
        <v>1046</v>
      </c>
      <c r="C94" s="137" t="s">
        <v>1047</v>
      </c>
      <c r="D94" s="21"/>
      <c r="E94" s="137" t="s">
        <v>407</v>
      </c>
      <c r="F94" s="138">
        <v>140</v>
      </c>
      <c r="G94" s="21"/>
      <c r="H94" s="21"/>
      <c r="I94" s="137" t="s">
        <v>407</v>
      </c>
      <c r="J94" s="139">
        <v>7389</v>
      </c>
      <c r="K94" s="21"/>
      <c r="L94" s="21"/>
      <c r="M94" s="137" t="s">
        <v>1048</v>
      </c>
      <c r="N94" s="21"/>
      <c r="O94" s="137" t="s">
        <v>407</v>
      </c>
      <c r="P94" s="139">
        <v>1137</v>
      </c>
      <c r="Q94" s="21"/>
      <c r="R94" s="21"/>
      <c r="S94" s="137" t="s">
        <v>407</v>
      </c>
      <c r="T94" s="138" t="s">
        <v>415</v>
      </c>
      <c r="U94" s="21"/>
    </row>
    <row r="95" spans="1:21">
      <c r="A95" s="12"/>
      <c r="B95" s="136"/>
      <c r="C95" s="137"/>
      <c r="D95" s="21"/>
      <c r="E95" s="137"/>
      <c r="F95" s="138"/>
      <c r="G95" s="21"/>
      <c r="H95" s="21"/>
      <c r="I95" s="137"/>
      <c r="J95" s="139"/>
      <c r="K95" s="21"/>
      <c r="L95" s="21"/>
      <c r="M95" s="137"/>
      <c r="N95" s="21"/>
      <c r="O95" s="137"/>
      <c r="P95" s="139"/>
      <c r="Q95" s="21"/>
      <c r="R95" s="21"/>
      <c r="S95" s="137"/>
      <c r="T95" s="138"/>
      <c r="U95" s="21"/>
    </row>
    <row r="96" spans="1:21">
      <c r="A96" s="12"/>
      <c r="B96" s="140" t="s">
        <v>1049</v>
      </c>
      <c r="C96" s="141" t="s">
        <v>1047</v>
      </c>
      <c r="D96" s="44"/>
      <c r="E96" s="142">
        <v>34</v>
      </c>
      <c r="F96" s="142"/>
      <c r="G96" s="44"/>
      <c r="H96" s="44"/>
      <c r="I96" s="142">
        <v>5</v>
      </c>
      <c r="J96" s="142"/>
      <c r="K96" s="44"/>
      <c r="L96" s="44"/>
      <c r="M96" s="141" t="s">
        <v>1048</v>
      </c>
      <c r="N96" s="44"/>
      <c r="O96" s="142">
        <v>116</v>
      </c>
      <c r="P96" s="142"/>
      <c r="Q96" s="44"/>
      <c r="R96" s="44"/>
      <c r="S96" s="142">
        <v>188</v>
      </c>
      <c r="T96" s="142"/>
      <c r="U96" s="44"/>
    </row>
    <row r="97" spans="1:21" ht="15.75" thickBot="1">
      <c r="A97" s="12"/>
      <c r="B97" s="140"/>
      <c r="C97" s="141"/>
      <c r="D97" s="44"/>
      <c r="E97" s="143"/>
      <c r="F97" s="143"/>
      <c r="G97" s="74"/>
      <c r="H97" s="44"/>
      <c r="I97" s="143"/>
      <c r="J97" s="143"/>
      <c r="K97" s="74"/>
      <c r="L97" s="44"/>
      <c r="M97" s="141"/>
      <c r="N97" s="44"/>
      <c r="O97" s="143"/>
      <c r="P97" s="143"/>
      <c r="Q97" s="74"/>
      <c r="R97" s="44"/>
      <c r="S97" s="143"/>
      <c r="T97" s="143"/>
      <c r="U97" s="74"/>
    </row>
    <row r="98" spans="1:21">
      <c r="A98" s="12"/>
      <c r="B98" s="136" t="s">
        <v>1050</v>
      </c>
      <c r="C98" s="21"/>
      <c r="D98" s="21"/>
      <c r="E98" s="144" t="s">
        <v>407</v>
      </c>
      <c r="F98" s="146">
        <v>174</v>
      </c>
      <c r="G98" s="59"/>
      <c r="H98" s="21"/>
      <c r="I98" s="144" t="s">
        <v>407</v>
      </c>
      <c r="J98" s="148">
        <v>7394</v>
      </c>
      <c r="K98" s="59"/>
      <c r="L98" s="21"/>
      <c r="M98" s="21"/>
      <c r="N98" s="21"/>
      <c r="O98" s="144" t="s">
        <v>407</v>
      </c>
      <c r="P98" s="148">
        <v>1253</v>
      </c>
      <c r="Q98" s="59"/>
      <c r="R98" s="21"/>
      <c r="S98" s="144" t="s">
        <v>407</v>
      </c>
      <c r="T98" s="146">
        <v>188</v>
      </c>
      <c r="U98" s="59"/>
    </row>
    <row r="99" spans="1:21" ht="15.75" thickBot="1">
      <c r="A99" s="12"/>
      <c r="B99" s="136"/>
      <c r="C99" s="21"/>
      <c r="D99" s="21"/>
      <c r="E99" s="145"/>
      <c r="F99" s="147"/>
      <c r="G99" s="93"/>
      <c r="H99" s="21"/>
      <c r="I99" s="145"/>
      <c r="J99" s="149"/>
      <c r="K99" s="93"/>
      <c r="L99" s="21"/>
      <c r="M99" s="21"/>
      <c r="N99" s="21"/>
      <c r="O99" s="145"/>
      <c r="P99" s="149"/>
      <c r="Q99" s="93"/>
      <c r="R99" s="21"/>
      <c r="S99" s="145"/>
      <c r="T99" s="147"/>
      <c r="U99" s="93"/>
    </row>
    <row r="100" spans="1:21" ht="24.75" thickTop="1">
      <c r="A100" s="12"/>
      <c r="B100" s="133" t="s">
        <v>1051</v>
      </c>
      <c r="C100" s="30"/>
      <c r="D100" s="30"/>
      <c r="E100" s="107"/>
      <c r="F100" s="107"/>
      <c r="G100" s="107"/>
      <c r="H100" s="30"/>
      <c r="I100" s="107"/>
      <c r="J100" s="107"/>
      <c r="K100" s="107"/>
      <c r="L100" s="30"/>
      <c r="M100" s="30"/>
      <c r="N100" s="30"/>
      <c r="O100" s="107"/>
      <c r="P100" s="107"/>
      <c r="Q100" s="107"/>
      <c r="R100" s="30"/>
      <c r="S100" s="107"/>
      <c r="T100" s="107"/>
      <c r="U100" s="107"/>
    </row>
    <row r="101" spans="1:21">
      <c r="A101" s="12"/>
      <c r="B101" s="136" t="s">
        <v>1052</v>
      </c>
      <c r="C101" s="137" t="s">
        <v>1047</v>
      </c>
      <c r="D101" s="21"/>
      <c r="E101" s="137" t="s">
        <v>407</v>
      </c>
      <c r="F101" s="138">
        <v>7</v>
      </c>
      <c r="G101" s="21"/>
      <c r="H101" s="21"/>
      <c r="I101" s="137" t="s">
        <v>407</v>
      </c>
      <c r="J101" s="138">
        <v>19</v>
      </c>
      <c r="K101" s="21"/>
      <c r="L101" s="21"/>
      <c r="M101" s="137" t="s">
        <v>1048</v>
      </c>
      <c r="N101" s="21"/>
      <c r="O101" s="137" t="s">
        <v>407</v>
      </c>
      <c r="P101" s="138">
        <v>21</v>
      </c>
      <c r="Q101" s="21"/>
      <c r="R101" s="21"/>
      <c r="S101" s="137" t="s">
        <v>407</v>
      </c>
      <c r="T101" s="138" t="s">
        <v>415</v>
      </c>
      <c r="U101" s="21"/>
    </row>
    <row r="102" spans="1:21">
      <c r="A102" s="12"/>
      <c r="B102" s="136"/>
      <c r="C102" s="137"/>
      <c r="D102" s="21"/>
      <c r="E102" s="137"/>
      <c r="F102" s="138"/>
      <c r="G102" s="21"/>
      <c r="H102" s="21"/>
      <c r="I102" s="137"/>
      <c r="J102" s="138"/>
      <c r="K102" s="21"/>
      <c r="L102" s="21"/>
      <c r="M102" s="137"/>
      <c r="N102" s="21"/>
      <c r="O102" s="137"/>
      <c r="P102" s="138"/>
      <c r="Q102" s="21"/>
      <c r="R102" s="21"/>
      <c r="S102" s="137"/>
      <c r="T102" s="138"/>
      <c r="U102" s="21"/>
    </row>
    <row r="103" spans="1:21">
      <c r="A103" s="12"/>
      <c r="B103" s="140" t="s">
        <v>1053</v>
      </c>
      <c r="C103" s="141" t="s">
        <v>1047</v>
      </c>
      <c r="D103" s="44"/>
      <c r="E103" s="142">
        <v>213</v>
      </c>
      <c r="F103" s="142"/>
      <c r="G103" s="44"/>
      <c r="H103" s="44"/>
      <c r="I103" s="142">
        <v>20</v>
      </c>
      <c r="J103" s="142"/>
      <c r="K103" s="44"/>
      <c r="L103" s="44"/>
      <c r="M103" s="44"/>
      <c r="N103" s="44"/>
      <c r="O103" s="142" t="s">
        <v>415</v>
      </c>
      <c r="P103" s="142"/>
      <c r="Q103" s="44"/>
      <c r="R103" s="44"/>
      <c r="S103" s="142" t="s">
        <v>415</v>
      </c>
      <c r="T103" s="142"/>
      <c r="U103" s="44"/>
    </row>
    <row r="104" spans="1:21">
      <c r="A104" s="12"/>
      <c r="B104" s="140"/>
      <c r="C104" s="141"/>
      <c r="D104" s="44"/>
      <c r="E104" s="142"/>
      <c r="F104" s="142"/>
      <c r="G104" s="44"/>
      <c r="H104" s="44"/>
      <c r="I104" s="142"/>
      <c r="J104" s="142"/>
      <c r="K104" s="44"/>
      <c r="L104" s="44"/>
      <c r="M104" s="44"/>
      <c r="N104" s="44"/>
      <c r="O104" s="142"/>
      <c r="P104" s="142"/>
      <c r="Q104" s="44"/>
      <c r="R104" s="44"/>
      <c r="S104" s="142"/>
      <c r="T104" s="142"/>
      <c r="U104" s="44"/>
    </row>
    <row r="105" spans="1:21">
      <c r="A105" s="12"/>
      <c r="B105" s="136" t="s">
        <v>1054</v>
      </c>
      <c r="C105" s="137" t="s">
        <v>1047</v>
      </c>
      <c r="D105" s="21"/>
      <c r="E105" s="139">
        <v>3678</v>
      </c>
      <c r="F105" s="139"/>
      <c r="G105" s="21"/>
      <c r="H105" s="21"/>
      <c r="I105" s="138">
        <v>310</v>
      </c>
      <c r="J105" s="138"/>
      <c r="K105" s="21"/>
      <c r="L105" s="21"/>
      <c r="M105" s="137" t="s">
        <v>1048</v>
      </c>
      <c r="N105" s="21"/>
      <c r="O105" s="139">
        <v>3678</v>
      </c>
      <c r="P105" s="139"/>
      <c r="Q105" s="21"/>
      <c r="R105" s="21"/>
      <c r="S105" s="138" t="s">
        <v>415</v>
      </c>
      <c r="T105" s="138"/>
      <c r="U105" s="21"/>
    </row>
    <row r="106" spans="1:21">
      <c r="A106" s="12"/>
      <c r="B106" s="136"/>
      <c r="C106" s="137"/>
      <c r="D106" s="21"/>
      <c r="E106" s="139"/>
      <c r="F106" s="139"/>
      <c r="G106" s="21"/>
      <c r="H106" s="21"/>
      <c r="I106" s="138"/>
      <c r="J106" s="138"/>
      <c r="K106" s="21"/>
      <c r="L106" s="21"/>
      <c r="M106" s="137"/>
      <c r="N106" s="21"/>
      <c r="O106" s="139"/>
      <c r="P106" s="139"/>
      <c r="Q106" s="21"/>
      <c r="R106" s="21"/>
      <c r="S106" s="138"/>
      <c r="T106" s="138"/>
      <c r="U106" s="21"/>
    </row>
    <row r="107" spans="1:21">
      <c r="A107" s="12"/>
      <c r="B107" s="140" t="s">
        <v>1055</v>
      </c>
      <c r="C107" s="44"/>
      <c r="D107" s="44"/>
      <c r="E107" s="142" t="s">
        <v>415</v>
      </c>
      <c r="F107" s="142"/>
      <c r="G107" s="44"/>
      <c r="H107" s="44"/>
      <c r="I107" s="142" t="s">
        <v>415</v>
      </c>
      <c r="J107" s="142"/>
      <c r="K107" s="44"/>
      <c r="L107" s="44"/>
      <c r="M107" s="141" t="s">
        <v>1048</v>
      </c>
      <c r="N107" s="44"/>
      <c r="O107" s="142" t="s">
        <v>415</v>
      </c>
      <c r="P107" s="142"/>
      <c r="Q107" s="44"/>
      <c r="R107" s="44"/>
      <c r="S107" s="142">
        <v>240</v>
      </c>
      <c r="T107" s="142"/>
      <c r="U107" s="44"/>
    </row>
    <row r="108" spans="1:21">
      <c r="A108" s="12"/>
      <c r="B108" s="140"/>
      <c r="C108" s="44"/>
      <c r="D108" s="44"/>
      <c r="E108" s="142"/>
      <c r="F108" s="142"/>
      <c r="G108" s="44"/>
      <c r="H108" s="44"/>
      <c r="I108" s="142"/>
      <c r="J108" s="142"/>
      <c r="K108" s="44"/>
      <c r="L108" s="44"/>
      <c r="M108" s="141"/>
      <c r="N108" s="44"/>
      <c r="O108" s="142"/>
      <c r="P108" s="142"/>
      <c r="Q108" s="44"/>
      <c r="R108" s="44"/>
      <c r="S108" s="142"/>
      <c r="T108" s="142"/>
      <c r="U108" s="44"/>
    </row>
    <row r="109" spans="1:21">
      <c r="A109" s="12"/>
      <c r="B109" s="136" t="s">
        <v>1056</v>
      </c>
      <c r="C109" s="137" t="s">
        <v>1047</v>
      </c>
      <c r="D109" s="21"/>
      <c r="E109" s="138">
        <v>1</v>
      </c>
      <c r="F109" s="138"/>
      <c r="G109" s="21"/>
      <c r="H109" s="21"/>
      <c r="I109" s="138" t="s">
        <v>415</v>
      </c>
      <c r="J109" s="138"/>
      <c r="K109" s="21"/>
      <c r="L109" s="21"/>
      <c r="M109" s="21"/>
      <c r="N109" s="21"/>
      <c r="O109" s="138" t="s">
        <v>415</v>
      </c>
      <c r="P109" s="138"/>
      <c r="Q109" s="21"/>
      <c r="R109" s="21"/>
      <c r="S109" s="138" t="s">
        <v>415</v>
      </c>
      <c r="T109" s="138"/>
      <c r="U109" s="21"/>
    </row>
    <row r="110" spans="1:21" ht="15.75" thickBot="1">
      <c r="A110" s="12"/>
      <c r="B110" s="136"/>
      <c r="C110" s="137"/>
      <c r="D110" s="21"/>
      <c r="E110" s="150"/>
      <c r="F110" s="150"/>
      <c r="G110" s="69"/>
      <c r="H110" s="21"/>
      <c r="I110" s="150"/>
      <c r="J110" s="150"/>
      <c r="K110" s="69"/>
      <c r="L110" s="21"/>
      <c r="M110" s="21"/>
      <c r="N110" s="21"/>
      <c r="O110" s="150"/>
      <c r="P110" s="150"/>
      <c r="Q110" s="69"/>
      <c r="R110" s="21"/>
      <c r="S110" s="150"/>
      <c r="T110" s="150"/>
      <c r="U110" s="69"/>
    </row>
    <row r="111" spans="1:21">
      <c r="A111" s="12"/>
      <c r="B111" s="140" t="s">
        <v>1057</v>
      </c>
      <c r="C111" s="44"/>
      <c r="D111" s="44"/>
      <c r="E111" s="151" t="s">
        <v>407</v>
      </c>
      <c r="F111" s="154">
        <v>3899</v>
      </c>
      <c r="G111" s="45"/>
      <c r="H111" s="44"/>
      <c r="I111" s="151" t="s">
        <v>407</v>
      </c>
      <c r="J111" s="156">
        <v>349</v>
      </c>
      <c r="K111" s="45"/>
      <c r="L111" s="44"/>
      <c r="M111" s="44"/>
      <c r="N111" s="44"/>
      <c r="O111" s="151" t="s">
        <v>407</v>
      </c>
      <c r="P111" s="154">
        <v>3699</v>
      </c>
      <c r="Q111" s="45"/>
      <c r="R111" s="44"/>
      <c r="S111" s="151" t="s">
        <v>407</v>
      </c>
      <c r="T111" s="156">
        <v>240</v>
      </c>
      <c r="U111" s="45"/>
    </row>
    <row r="112" spans="1:21" ht="15.75" thickBot="1">
      <c r="A112" s="12"/>
      <c r="B112" s="140"/>
      <c r="C112" s="44"/>
      <c r="D112" s="44"/>
      <c r="E112" s="152"/>
      <c r="F112" s="155"/>
      <c r="G112" s="46"/>
      <c r="H112" s="44"/>
      <c r="I112" s="152"/>
      <c r="J112" s="157"/>
      <c r="K112" s="46"/>
      <c r="L112" s="44"/>
      <c r="M112" s="44"/>
      <c r="N112" s="44"/>
      <c r="O112" s="152"/>
      <c r="P112" s="155"/>
      <c r="Q112" s="46"/>
      <c r="R112" s="44"/>
      <c r="S112" s="152"/>
      <c r="T112" s="157"/>
      <c r="U112" s="46"/>
    </row>
    <row r="113" spans="1:21" ht="15.75" thickTop="1">
      <c r="A113" s="12"/>
      <c r="B113" s="20" t="s">
        <v>1058</v>
      </c>
      <c r="C113" s="20"/>
      <c r="D113" s="20"/>
      <c r="E113" s="20"/>
      <c r="F113" s="20"/>
      <c r="G113" s="20"/>
      <c r="H113" s="20"/>
      <c r="I113" s="20"/>
      <c r="J113" s="20"/>
      <c r="K113" s="20"/>
      <c r="L113" s="20"/>
      <c r="M113" s="20"/>
      <c r="N113" s="20"/>
      <c r="O113" s="20"/>
      <c r="P113" s="20"/>
      <c r="Q113" s="20"/>
      <c r="R113" s="20"/>
      <c r="S113" s="20"/>
      <c r="T113" s="20"/>
      <c r="U113" s="20"/>
    </row>
    <row r="114" spans="1:21" ht="25.5" customHeight="1">
      <c r="A114" s="12"/>
      <c r="B114" s="21" t="s">
        <v>1059</v>
      </c>
      <c r="C114" s="21"/>
      <c r="D114" s="21"/>
      <c r="E114" s="21"/>
      <c r="F114" s="21"/>
      <c r="G114" s="21"/>
      <c r="H114" s="21"/>
      <c r="I114" s="21"/>
      <c r="J114" s="21"/>
      <c r="K114" s="21"/>
      <c r="L114" s="21"/>
      <c r="M114" s="21"/>
      <c r="N114" s="21"/>
      <c r="O114" s="21"/>
      <c r="P114" s="21"/>
      <c r="Q114" s="21"/>
      <c r="R114" s="21"/>
      <c r="S114" s="21"/>
      <c r="T114" s="21"/>
      <c r="U114" s="21"/>
    </row>
    <row r="115" spans="1:21">
      <c r="A115" s="12"/>
      <c r="B115" s="158"/>
      <c r="C115" s="158"/>
      <c r="D115" s="158"/>
      <c r="E115" s="158"/>
      <c r="F115" s="158"/>
      <c r="G115" s="158"/>
      <c r="H115" s="158"/>
      <c r="I115" s="158"/>
      <c r="J115" s="158"/>
      <c r="K115" s="158"/>
      <c r="L115" s="158"/>
      <c r="M115" s="158"/>
      <c r="N115" s="158"/>
      <c r="O115" s="158"/>
      <c r="P115" s="158"/>
      <c r="Q115" s="158"/>
      <c r="R115" s="158"/>
      <c r="S115" s="158"/>
      <c r="T115" s="158"/>
      <c r="U115" s="158"/>
    </row>
    <row r="116" spans="1:21">
      <c r="A116" s="12"/>
      <c r="B116" s="15"/>
      <c r="C116" s="15"/>
      <c r="D116" s="15"/>
      <c r="E116" s="15"/>
      <c r="F116" s="15"/>
      <c r="G116" s="15"/>
      <c r="H116" s="15"/>
      <c r="I116" s="15"/>
      <c r="J116" s="15"/>
      <c r="K116" s="15"/>
      <c r="L116" s="15"/>
      <c r="M116" s="15"/>
      <c r="N116" s="15"/>
    </row>
    <row r="117" spans="1:21">
      <c r="A117" s="12"/>
      <c r="B117" s="13"/>
      <c r="C117" s="13"/>
      <c r="D117" s="13"/>
      <c r="E117" s="13"/>
      <c r="F117" s="13"/>
      <c r="G117" s="13"/>
      <c r="H117" s="13"/>
      <c r="I117" s="13"/>
      <c r="J117" s="13"/>
      <c r="K117" s="13"/>
      <c r="L117" s="13"/>
      <c r="M117" s="13"/>
      <c r="N117" s="13"/>
    </row>
    <row r="118" spans="1:21">
      <c r="A118" s="12"/>
      <c r="B118" s="17"/>
      <c r="C118" s="17"/>
      <c r="D118" s="32"/>
      <c r="E118" s="32"/>
      <c r="F118" s="32"/>
      <c r="G118" s="17"/>
      <c r="H118" s="32"/>
      <c r="I118" s="32"/>
      <c r="J118" s="32"/>
      <c r="K118" s="17"/>
      <c r="L118" s="21"/>
      <c r="M118" s="21"/>
      <c r="N118" s="21"/>
    </row>
    <row r="119" spans="1:21">
      <c r="A119" s="12"/>
      <c r="B119" s="103" t="s">
        <v>1060</v>
      </c>
      <c r="C119" s="21"/>
      <c r="D119" s="34" t="s">
        <v>1061</v>
      </c>
      <c r="E119" s="34"/>
      <c r="F119" s="34"/>
      <c r="G119" s="34"/>
      <c r="H119" s="34"/>
      <c r="I119" s="34"/>
      <c r="J119" s="34"/>
      <c r="K119" s="34"/>
      <c r="L119" s="34"/>
      <c r="M119" s="34"/>
      <c r="N119" s="34"/>
    </row>
    <row r="120" spans="1:21">
      <c r="A120" s="12"/>
      <c r="B120" s="103"/>
      <c r="C120" s="21"/>
      <c r="D120" s="34" t="s">
        <v>1062</v>
      </c>
      <c r="E120" s="34"/>
      <c r="F120" s="34"/>
      <c r="G120" s="34"/>
      <c r="H120" s="34"/>
      <c r="I120" s="34"/>
      <c r="J120" s="34"/>
      <c r="K120" s="34"/>
      <c r="L120" s="34"/>
      <c r="M120" s="34"/>
      <c r="N120" s="34"/>
    </row>
    <row r="121" spans="1:21">
      <c r="A121" s="12"/>
      <c r="B121" s="103"/>
      <c r="C121" s="21"/>
      <c r="D121" s="34" t="s">
        <v>1063</v>
      </c>
      <c r="E121" s="34"/>
      <c r="F121" s="34"/>
      <c r="G121" s="34"/>
      <c r="H121" s="34"/>
      <c r="I121" s="34"/>
      <c r="J121" s="34"/>
      <c r="K121" s="34"/>
      <c r="L121" s="34"/>
      <c r="M121" s="34"/>
      <c r="N121" s="34"/>
    </row>
    <row r="122" spans="1:21" ht="15.75" thickBot="1">
      <c r="A122" s="12"/>
      <c r="B122" s="103"/>
      <c r="C122" s="21"/>
      <c r="D122" s="33" t="s">
        <v>565</v>
      </c>
      <c r="E122" s="33"/>
      <c r="F122" s="33"/>
      <c r="G122" s="33"/>
      <c r="H122" s="33"/>
      <c r="I122" s="33"/>
      <c r="J122" s="33"/>
      <c r="K122" s="33"/>
      <c r="L122" s="33"/>
      <c r="M122" s="33"/>
      <c r="N122" s="33"/>
    </row>
    <row r="123" spans="1:21" ht="15.75" thickBot="1">
      <c r="A123" s="12"/>
      <c r="B123" s="103"/>
      <c r="C123" s="21"/>
      <c r="D123" s="37">
        <v>2014</v>
      </c>
      <c r="E123" s="37"/>
      <c r="F123" s="37"/>
      <c r="G123" s="17"/>
      <c r="H123" s="37">
        <v>2013</v>
      </c>
      <c r="I123" s="37"/>
      <c r="J123" s="37"/>
      <c r="K123" s="56"/>
      <c r="L123" s="37">
        <v>2012</v>
      </c>
      <c r="M123" s="37"/>
      <c r="N123" s="37"/>
    </row>
    <row r="124" spans="1:21">
      <c r="A124" s="12"/>
      <c r="B124" s="99" t="s">
        <v>409</v>
      </c>
      <c r="C124" s="17"/>
      <c r="D124" s="126"/>
      <c r="E124" s="126"/>
      <c r="F124" s="126"/>
      <c r="G124" s="17"/>
      <c r="H124" s="126"/>
      <c r="I124" s="126"/>
      <c r="J124" s="126"/>
      <c r="K124" s="17"/>
      <c r="L124" s="59"/>
      <c r="M124" s="59"/>
      <c r="N124" s="59"/>
    </row>
    <row r="125" spans="1:21">
      <c r="A125" s="12"/>
      <c r="B125" s="60" t="s">
        <v>1064</v>
      </c>
      <c r="C125" s="44"/>
      <c r="D125" s="38" t="s">
        <v>407</v>
      </c>
      <c r="E125" s="61" t="s">
        <v>1065</v>
      </c>
      <c r="F125" s="38" t="s">
        <v>419</v>
      </c>
      <c r="G125" s="44"/>
      <c r="H125" s="38" t="s">
        <v>407</v>
      </c>
      <c r="I125" s="41">
        <v>7537</v>
      </c>
      <c r="J125" s="44"/>
      <c r="K125" s="44"/>
      <c r="L125" s="38" t="s">
        <v>407</v>
      </c>
      <c r="M125" s="61" t="s">
        <v>577</v>
      </c>
      <c r="N125" s="38" t="s">
        <v>419</v>
      </c>
    </row>
    <row r="126" spans="1:21" ht="15.75" thickBot="1">
      <c r="A126" s="12"/>
      <c r="B126" s="60"/>
      <c r="C126" s="44"/>
      <c r="D126" s="40"/>
      <c r="E126" s="80"/>
      <c r="F126" s="40"/>
      <c r="G126" s="44"/>
      <c r="H126" s="40"/>
      <c r="I126" s="43"/>
      <c r="J126" s="46"/>
      <c r="K126" s="46"/>
      <c r="L126" s="40"/>
      <c r="M126" s="80"/>
      <c r="N126" s="40"/>
    </row>
    <row r="127" spans="1:21" ht="15.75" thickTop="1">
      <c r="A127" s="12"/>
      <c r="B127" s="15"/>
      <c r="C127" s="15"/>
      <c r="D127" s="15"/>
      <c r="E127" s="15"/>
      <c r="F127" s="15"/>
      <c r="G127" s="15"/>
      <c r="H127" s="15"/>
      <c r="I127" s="15"/>
      <c r="J127" s="15"/>
      <c r="K127" s="15"/>
      <c r="L127" s="15"/>
      <c r="M127" s="15"/>
      <c r="N127" s="15"/>
      <c r="O127" s="15"/>
      <c r="P127" s="15"/>
      <c r="Q127" s="15"/>
      <c r="R127" s="15"/>
      <c r="S127" s="15"/>
      <c r="T127" s="15"/>
      <c r="U127" s="15"/>
    </row>
    <row r="128" spans="1:21">
      <c r="A128" s="12"/>
      <c r="B128" s="15"/>
      <c r="C128" s="15"/>
      <c r="D128" s="15"/>
      <c r="E128" s="15"/>
      <c r="F128" s="15"/>
      <c r="G128" s="15"/>
      <c r="H128" s="15"/>
      <c r="I128" s="15"/>
      <c r="J128" s="15"/>
      <c r="K128" s="15"/>
      <c r="L128" s="15"/>
      <c r="M128" s="15"/>
      <c r="N128" s="15"/>
      <c r="O128" s="15"/>
    </row>
    <row r="129" spans="1:21">
      <c r="A129" s="12"/>
      <c r="B129" s="13"/>
      <c r="C129" s="13"/>
      <c r="D129" s="13"/>
      <c r="E129" s="13"/>
      <c r="F129" s="13"/>
      <c r="G129" s="13"/>
      <c r="H129" s="13"/>
      <c r="I129" s="13"/>
      <c r="J129" s="13"/>
      <c r="K129" s="13"/>
      <c r="L129" s="13"/>
      <c r="M129" s="13"/>
      <c r="N129" s="13"/>
      <c r="O129" s="13"/>
    </row>
    <row r="130" spans="1:21">
      <c r="A130" s="12"/>
      <c r="B130" s="17"/>
      <c r="C130" s="25"/>
      <c r="D130" s="17"/>
      <c r="E130" s="32"/>
      <c r="F130" s="32"/>
      <c r="G130" s="32"/>
      <c r="H130" s="17"/>
      <c r="I130" s="32"/>
      <c r="J130" s="32"/>
      <c r="K130" s="32"/>
      <c r="L130" s="17"/>
      <c r="M130" s="32"/>
      <c r="N130" s="32"/>
      <c r="O130" s="32"/>
    </row>
    <row r="131" spans="1:21">
      <c r="A131" s="12"/>
      <c r="B131" s="32"/>
      <c r="C131" s="32"/>
      <c r="D131" s="21"/>
      <c r="E131" s="34" t="s">
        <v>1066</v>
      </c>
      <c r="F131" s="34"/>
      <c r="G131" s="34"/>
      <c r="H131" s="34"/>
      <c r="I131" s="34"/>
      <c r="J131" s="34"/>
      <c r="K131" s="34"/>
      <c r="L131" s="34"/>
      <c r="M131" s="34"/>
      <c r="N131" s="34"/>
      <c r="O131" s="34"/>
    </row>
    <row r="132" spans="1:21">
      <c r="A132" s="12"/>
      <c r="B132" s="32"/>
      <c r="C132" s="32"/>
      <c r="D132" s="21"/>
      <c r="E132" s="34" t="s">
        <v>1067</v>
      </c>
      <c r="F132" s="34"/>
      <c r="G132" s="34"/>
      <c r="H132" s="34"/>
      <c r="I132" s="34"/>
      <c r="J132" s="34"/>
      <c r="K132" s="34"/>
      <c r="L132" s="34"/>
      <c r="M132" s="34"/>
      <c r="N132" s="34"/>
      <c r="O132" s="34"/>
    </row>
    <row r="133" spans="1:21">
      <c r="A133" s="12"/>
      <c r="B133" s="103" t="s">
        <v>1068</v>
      </c>
      <c r="C133" s="26" t="s">
        <v>1069</v>
      </c>
      <c r="D133" s="17"/>
      <c r="E133" s="34" t="s">
        <v>565</v>
      </c>
      <c r="F133" s="34"/>
      <c r="G133" s="34"/>
      <c r="H133" s="34"/>
      <c r="I133" s="34"/>
      <c r="J133" s="34"/>
      <c r="K133" s="34"/>
      <c r="L133" s="34"/>
      <c r="M133" s="34"/>
      <c r="N133" s="34"/>
      <c r="O133" s="34"/>
    </row>
    <row r="134" spans="1:21" ht="15.75" thickBot="1">
      <c r="A134" s="12"/>
      <c r="B134" s="103"/>
      <c r="C134" s="27" t="s">
        <v>1070</v>
      </c>
      <c r="D134" s="17"/>
      <c r="E134" s="33">
        <v>2014</v>
      </c>
      <c r="F134" s="33"/>
      <c r="G134" s="33"/>
      <c r="H134" s="17"/>
      <c r="I134" s="33">
        <v>2013</v>
      </c>
      <c r="J134" s="33"/>
      <c r="K134" s="33"/>
      <c r="L134" s="17"/>
      <c r="M134" s="33">
        <v>2012</v>
      </c>
      <c r="N134" s="33"/>
      <c r="O134" s="33"/>
    </row>
    <row r="135" spans="1:21">
      <c r="A135" s="12"/>
      <c r="B135" s="99" t="s">
        <v>409</v>
      </c>
      <c r="C135" s="25"/>
      <c r="D135" s="17"/>
      <c r="E135" s="126"/>
      <c r="F135" s="126"/>
      <c r="G135" s="126"/>
      <c r="H135" s="17"/>
      <c r="I135" s="126"/>
      <c r="J135" s="126"/>
      <c r="K135" s="126"/>
      <c r="L135" s="17"/>
      <c r="M135" s="126"/>
      <c r="N135" s="126"/>
      <c r="O135" s="126"/>
    </row>
    <row r="136" spans="1:21">
      <c r="A136" s="12"/>
      <c r="B136" s="60" t="s">
        <v>1064</v>
      </c>
      <c r="C136" s="38" t="s">
        <v>1071</v>
      </c>
      <c r="D136" s="44"/>
      <c r="E136" s="38" t="s">
        <v>407</v>
      </c>
      <c r="F136" s="61">
        <v>101</v>
      </c>
      <c r="G136" s="44"/>
      <c r="H136" s="44"/>
      <c r="I136" s="38" t="s">
        <v>407</v>
      </c>
      <c r="J136" s="61" t="s">
        <v>847</v>
      </c>
      <c r="K136" s="38" t="s">
        <v>419</v>
      </c>
      <c r="L136" s="44"/>
      <c r="M136" s="38" t="s">
        <v>407</v>
      </c>
      <c r="N136" s="61" t="s">
        <v>415</v>
      </c>
      <c r="O136" s="44"/>
    </row>
    <row r="137" spans="1:21" ht="15.75" thickBot="1">
      <c r="A137" s="12"/>
      <c r="B137" s="60"/>
      <c r="C137" s="38"/>
      <c r="D137" s="44"/>
      <c r="E137" s="40"/>
      <c r="F137" s="80"/>
      <c r="G137" s="46"/>
      <c r="H137" s="44"/>
      <c r="I137" s="40"/>
      <c r="J137" s="80"/>
      <c r="K137" s="40"/>
      <c r="L137" s="44"/>
      <c r="M137" s="40"/>
      <c r="N137" s="80"/>
      <c r="O137" s="46"/>
    </row>
    <row r="138" spans="1:21" ht="15.75" thickTop="1">
      <c r="A138" s="12"/>
      <c r="B138" s="32"/>
      <c r="C138" s="32"/>
      <c r="D138" s="21"/>
      <c r="E138" s="34" t="s">
        <v>1072</v>
      </c>
      <c r="F138" s="34"/>
      <c r="G138" s="34"/>
      <c r="H138" s="34"/>
      <c r="I138" s="34"/>
      <c r="J138" s="34"/>
      <c r="K138" s="34"/>
      <c r="L138" s="34"/>
      <c r="M138" s="34"/>
      <c r="N138" s="34"/>
      <c r="O138" s="34"/>
    </row>
    <row r="139" spans="1:21">
      <c r="A139" s="12"/>
      <c r="B139" s="32"/>
      <c r="C139" s="32"/>
      <c r="D139" s="21"/>
      <c r="E139" s="34" t="s">
        <v>1073</v>
      </c>
      <c r="F139" s="34"/>
      <c r="G139" s="34"/>
      <c r="H139" s="34"/>
      <c r="I139" s="34"/>
      <c r="J139" s="34"/>
      <c r="K139" s="34"/>
      <c r="L139" s="34"/>
      <c r="M139" s="34"/>
      <c r="N139" s="34"/>
      <c r="O139" s="34"/>
    </row>
    <row r="140" spans="1:21">
      <c r="A140" s="12"/>
      <c r="B140" s="32"/>
      <c r="C140" s="32"/>
      <c r="D140" s="21"/>
      <c r="E140" s="34" t="s">
        <v>476</v>
      </c>
      <c r="F140" s="34"/>
      <c r="G140" s="34"/>
      <c r="H140" s="34"/>
      <c r="I140" s="34"/>
      <c r="J140" s="34"/>
      <c r="K140" s="34"/>
      <c r="L140" s="34"/>
      <c r="M140" s="34"/>
      <c r="N140" s="34"/>
      <c r="O140" s="34"/>
    </row>
    <row r="141" spans="1:21" ht="15.75" thickBot="1">
      <c r="A141" s="12"/>
      <c r="B141" s="32"/>
      <c r="C141" s="32"/>
      <c r="D141" s="21"/>
      <c r="E141" s="33">
        <v>2014</v>
      </c>
      <c r="F141" s="33"/>
      <c r="G141" s="33"/>
      <c r="H141" s="17"/>
      <c r="I141" s="33">
        <v>2013</v>
      </c>
      <c r="J141" s="33"/>
      <c r="K141" s="33"/>
      <c r="L141" s="17"/>
      <c r="M141" s="33">
        <v>2012</v>
      </c>
      <c r="N141" s="33"/>
      <c r="O141" s="33"/>
    </row>
    <row r="142" spans="1:21">
      <c r="A142" s="12"/>
      <c r="B142" s="60" t="s">
        <v>1064</v>
      </c>
      <c r="C142" s="38" t="s">
        <v>1071</v>
      </c>
      <c r="D142" s="44"/>
      <c r="E142" s="39" t="s">
        <v>407</v>
      </c>
      <c r="F142" s="75" t="s">
        <v>1074</v>
      </c>
      <c r="G142" s="39" t="s">
        <v>419</v>
      </c>
      <c r="H142" s="44"/>
      <c r="I142" s="39" t="s">
        <v>407</v>
      </c>
      <c r="J142" s="75">
        <v>183</v>
      </c>
      <c r="K142" s="45"/>
      <c r="L142" s="44"/>
      <c r="M142" s="39" t="s">
        <v>407</v>
      </c>
      <c r="N142" s="75" t="s">
        <v>415</v>
      </c>
      <c r="O142" s="45"/>
    </row>
    <row r="143" spans="1:21" ht="15.75" thickBot="1">
      <c r="A143" s="12"/>
      <c r="B143" s="60"/>
      <c r="C143" s="38"/>
      <c r="D143" s="44"/>
      <c r="E143" s="40"/>
      <c r="F143" s="80"/>
      <c r="G143" s="40"/>
      <c r="H143" s="44"/>
      <c r="I143" s="40"/>
      <c r="J143" s="80"/>
      <c r="K143" s="46"/>
      <c r="L143" s="44"/>
      <c r="M143" s="40"/>
      <c r="N143" s="80"/>
      <c r="O143" s="46"/>
    </row>
    <row r="144" spans="1:21" ht="15.75" thickTop="1">
      <c r="A144" s="12"/>
      <c r="B144" s="21" t="s">
        <v>1075</v>
      </c>
      <c r="C144" s="21"/>
      <c r="D144" s="21"/>
      <c r="E144" s="21"/>
      <c r="F144" s="21"/>
      <c r="G144" s="21"/>
      <c r="H144" s="21"/>
      <c r="I144" s="21"/>
      <c r="J144" s="21"/>
      <c r="K144" s="21"/>
      <c r="L144" s="21"/>
      <c r="M144" s="21"/>
      <c r="N144" s="21"/>
      <c r="O144" s="21"/>
      <c r="P144" s="21"/>
      <c r="Q144" s="21"/>
      <c r="R144" s="21"/>
      <c r="S144" s="21"/>
      <c r="T144" s="21"/>
      <c r="U144" s="21"/>
    </row>
    <row r="145" spans="1:21">
      <c r="A145" s="12"/>
      <c r="B145" s="15"/>
      <c r="C145" s="15"/>
      <c r="D145" s="15"/>
      <c r="E145" s="15"/>
      <c r="F145" s="15"/>
      <c r="G145" s="15"/>
      <c r="H145" s="15"/>
      <c r="I145" s="15"/>
      <c r="J145" s="15"/>
      <c r="K145" s="15"/>
      <c r="L145" s="15"/>
      <c r="M145" s="15"/>
      <c r="N145" s="15"/>
      <c r="O145" s="15"/>
      <c r="P145" s="15"/>
      <c r="Q145" s="15"/>
      <c r="R145" s="15"/>
      <c r="S145" s="15"/>
      <c r="T145" s="15"/>
      <c r="U145" s="15"/>
    </row>
    <row r="146" spans="1:21">
      <c r="A146" s="12"/>
      <c r="B146" s="15"/>
      <c r="C146" s="15"/>
      <c r="D146" s="15"/>
      <c r="E146" s="15"/>
      <c r="F146" s="15"/>
      <c r="G146" s="15"/>
      <c r="H146" s="15"/>
      <c r="I146" s="15"/>
      <c r="J146" s="15"/>
      <c r="K146" s="15"/>
      <c r="L146" s="15"/>
      <c r="M146" s="15"/>
      <c r="N146" s="15"/>
    </row>
    <row r="147" spans="1:21">
      <c r="A147" s="12"/>
      <c r="B147" s="13"/>
      <c r="C147" s="13"/>
      <c r="D147" s="13"/>
      <c r="E147" s="13"/>
      <c r="F147" s="13"/>
      <c r="G147" s="13"/>
      <c r="H147" s="13"/>
      <c r="I147" s="13"/>
      <c r="J147" s="13"/>
      <c r="K147" s="13"/>
      <c r="L147" s="13"/>
      <c r="M147" s="13"/>
      <c r="N147" s="13"/>
    </row>
    <row r="148" spans="1:21">
      <c r="A148" s="12"/>
      <c r="B148" s="32"/>
      <c r="C148" s="21"/>
      <c r="D148" s="34" t="s">
        <v>1061</v>
      </c>
      <c r="E148" s="34"/>
      <c r="F148" s="34"/>
      <c r="G148" s="34"/>
      <c r="H148" s="34"/>
      <c r="I148" s="34"/>
      <c r="J148" s="34"/>
      <c r="K148" s="34"/>
      <c r="L148" s="34"/>
      <c r="M148" s="34"/>
      <c r="N148" s="34"/>
    </row>
    <row r="149" spans="1:21" ht="15.75" thickBot="1">
      <c r="A149" s="12"/>
      <c r="B149" s="32"/>
      <c r="C149" s="21"/>
      <c r="D149" s="33" t="s">
        <v>1076</v>
      </c>
      <c r="E149" s="33"/>
      <c r="F149" s="33"/>
      <c r="G149" s="33"/>
      <c r="H149" s="33"/>
      <c r="I149" s="33"/>
      <c r="J149" s="33"/>
      <c r="K149" s="33"/>
      <c r="L149" s="33"/>
      <c r="M149" s="33"/>
      <c r="N149" s="33"/>
    </row>
    <row r="150" spans="1:21" ht="15.75" thickBot="1">
      <c r="A150" s="12"/>
      <c r="B150" s="99" t="s">
        <v>409</v>
      </c>
      <c r="C150" s="17"/>
      <c r="D150" s="37">
        <v>2014</v>
      </c>
      <c r="E150" s="37"/>
      <c r="F150" s="37"/>
      <c r="G150" s="17"/>
      <c r="H150" s="37">
        <v>2013</v>
      </c>
      <c r="I150" s="37"/>
      <c r="J150" s="37"/>
      <c r="K150" s="17"/>
      <c r="L150" s="37">
        <v>2012</v>
      </c>
      <c r="M150" s="37"/>
      <c r="N150" s="37"/>
    </row>
    <row r="151" spans="1:21" ht="25.5">
      <c r="A151" s="12"/>
      <c r="B151" s="50" t="s">
        <v>1051</v>
      </c>
      <c r="C151" s="30"/>
      <c r="D151" s="45"/>
      <c r="E151" s="45"/>
      <c r="F151" s="45"/>
      <c r="G151" s="30"/>
      <c r="H151" s="45"/>
      <c r="I151" s="45"/>
      <c r="J151" s="45"/>
      <c r="K151" s="30"/>
      <c r="L151" s="45"/>
      <c r="M151" s="45"/>
      <c r="N151" s="45"/>
    </row>
    <row r="152" spans="1:21">
      <c r="A152" s="12"/>
      <c r="B152" s="87" t="s">
        <v>1053</v>
      </c>
      <c r="C152" s="21"/>
      <c r="D152" s="67" t="s">
        <v>407</v>
      </c>
      <c r="E152" s="64">
        <v>193</v>
      </c>
      <c r="F152" s="21"/>
      <c r="G152" s="21"/>
      <c r="H152" s="67" t="s">
        <v>407</v>
      </c>
      <c r="I152" s="64" t="s">
        <v>1077</v>
      </c>
      <c r="J152" s="67" t="s">
        <v>419</v>
      </c>
      <c r="K152" s="21"/>
      <c r="L152" s="67" t="s">
        <v>407</v>
      </c>
      <c r="M152" s="64" t="s">
        <v>1074</v>
      </c>
      <c r="N152" s="67" t="s">
        <v>419</v>
      </c>
    </row>
    <row r="153" spans="1:21">
      <c r="A153" s="12"/>
      <c r="B153" s="87"/>
      <c r="C153" s="21"/>
      <c r="D153" s="67"/>
      <c r="E153" s="64"/>
      <c r="F153" s="21"/>
      <c r="G153" s="21"/>
      <c r="H153" s="67"/>
      <c r="I153" s="64"/>
      <c r="J153" s="67"/>
      <c r="K153" s="21"/>
      <c r="L153" s="67"/>
      <c r="M153" s="64"/>
      <c r="N153" s="67"/>
    </row>
    <row r="154" spans="1:21">
      <c r="A154" s="12"/>
      <c r="B154" s="88" t="s">
        <v>1007</v>
      </c>
      <c r="C154" s="44"/>
      <c r="D154" s="61" t="s">
        <v>1078</v>
      </c>
      <c r="E154" s="61"/>
      <c r="F154" s="38" t="s">
        <v>419</v>
      </c>
      <c r="G154" s="44"/>
      <c r="H154" s="61" t="s">
        <v>1079</v>
      </c>
      <c r="I154" s="61"/>
      <c r="J154" s="38" t="s">
        <v>419</v>
      </c>
      <c r="K154" s="44"/>
      <c r="L154" s="61">
        <v>464</v>
      </c>
      <c r="M154" s="61"/>
      <c r="N154" s="44"/>
    </row>
    <row r="155" spans="1:21">
      <c r="A155" s="12"/>
      <c r="B155" s="88"/>
      <c r="C155" s="44"/>
      <c r="D155" s="61"/>
      <c r="E155" s="61"/>
      <c r="F155" s="38"/>
      <c r="G155" s="44"/>
      <c r="H155" s="61"/>
      <c r="I155" s="61"/>
      <c r="J155" s="38"/>
      <c r="K155" s="44"/>
      <c r="L155" s="61"/>
      <c r="M155" s="61"/>
      <c r="N155" s="44"/>
    </row>
    <row r="156" spans="1:21">
      <c r="A156" s="12"/>
      <c r="B156" s="87" t="s">
        <v>1002</v>
      </c>
      <c r="C156" s="21"/>
      <c r="D156" s="64" t="s">
        <v>1080</v>
      </c>
      <c r="E156" s="64"/>
      <c r="F156" s="67" t="s">
        <v>419</v>
      </c>
      <c r="G156" s="21"/>
      <c r="H156" s="64">
        <v>70</v>
      </c>
      <c r="I156" s="64"/>
      <c r="J156" s="21"/>
      <c r="K156" s="21"/>
      <c r="L156" s="64" t="s">
        <v>415</v>
      </c>
      <c r="M156" s="64"/>
      <c r="N156" s="21"/>
    </row>
    <row r="157" spans="1:21">
      <c r="A157" s="12"/>
      <c r="B157" s="87"/>
      <c r="C157" s="21"/>
      <c r="D157" s="64"/>
      <c r="E157" s="64"/>
      <c r="F157" s="67"/>
      <c r="G157" s="21"/>
      <c r="H157" s="64"/>
      <c r="I157" s="64"/>
      <c r="J157" s="21"/>
      <c r="K157" s="21"/>
      <c r="L157" s="64"/>
      <c r="M157" s="64"/>
      <c r="N157" s="21"/>
    </row>
    <row r="158" spans="1:21">
      <c r="A158" s="12"/>
      <c r="B158" s="88" t="s">
        <v>1081</v>
      </c>
      <c r="C158" s="44"/>
      <c r="D158" s="61" t="s">
        <v>1000</v>
      </c>
      <c r="E158" s="61"/>
      <c r="F158" s="38" t="s">
        <v>419</v>
      </c>
      <c r="G158" s="44"/>
      <c r="H158" s="61" t="s">
        <v>415</v>
      </c>
      <c r="I158" s="61"/>
      <c r="J158" s="44"/>
      <c r="K158" s="44"/>
      <c r="L158" s="61" t="s">
        <v>415</v>
      </c>
      <c r="M158" s="61"/>
      <c r="N158" s="44"/>
    </row>
    <row r="159" spans="1:21" ht="15.75" thickBot="1">
      <c r="A159" s="12"/>
      <c r="B159" s="88"/>
      <c r="C159" s="44"/>
      <c r="D159" s="76"/>
      <c r="E159" s="76"/>
      <c r="F159" s="77"/>
      <c r="G159" s="44"/>
      <c r="H159" s="76"/>
      <c r="I159" s="76"/>
      <c r="J159" s="74"/>
      <c r="K159" s="44"/>
      <c r="L159" s="76"/>
      <c r="M159" s="76"/>
      <c r="N159" s="74"/>
    </row>
    <row r="160" spans="1:21">
      <c r="A160" s="12"/>
      <c r="B160" s="21"/>
      <c r="C160" s="21"/>
      <c r="D160" s="90" t="s">
        <v>407</v>
      </c>
      <c r="E160" s="105">
        <v>89</v>
      </c>
      <c r="F160" s="59"/>
      <c r="G160" s="21"/>
      <c r="H160" s="90" t="s">
        <v>407</v>
      </c>
      <c r="I160" s="105">
        <v>45</v>
      </c>
      <c r="J160" s="59"/>
      <c r="K160" s="21"/>
      <c r="L160" s="90" t="s">
        <v>407</v>
      </c>
      <c r="M160" s="105">
        <v>363</v>
      </c>
      <c r="N160" s="59"/>
    </row>
    <row r="161" spans="1:21" ht="15.75" thickBot="1">
      <c r="A161" s="12"/>
      <c r="B161" s="21"/>
      <c r="C161" s="21"/>
      <c r="D161" s="91"/>
      <c r="E161" s="106"/>
      <c r="F161" s="93"/>
      <c r="G161" s="21"/>
      <c r="H161" s="91"/>
      <c r="I161" s="106"/>
      <c r="J161" s="93"/>
      <c r="K161" s="21"/>
      <c r="L161" s="91"/>
      <c r="M161" s="106"/>
      <c r="N161" s="93"/>
    </row>
    <row r="162" spans="1:21" ht="15.75" thickTop="1">
      <c r="A162" s="12"/>
      <c r="B162" s="20" t="s">
        <v>1082</v>
      </c>
      <c r="C162" s="20"/>
      <c r="D162" s="20"/>
      <c r="E162" s="20"/>
      <c r="F162" s="20"/>
      <c r="G162" s="20"/>
      <c r="H162" s="20"/>
      <c r="I162" s="20"/>
      <c r="J162" s="20"/>
      <c r="K162" s="20"/>
      <c r="L162" s="20"/>
      <c r="M162" s="20"/>
      <c r="N162" s="20"/>
      <c r="O162" s="20"/>
      <c r="P162" s="20"/>
      <c r="Q162" s="20"/>
      <c r="R162" s="20"/>
      <c r="S162" s="20"/>
      <c r="T162" s="20"/>
      <c r="U162" s="20"/>
    </row>
    <row r="163" spans="1:21" ht="25.5" customHeight="1">
      <c r="A163" s="12"/>
      <c r="B163" s="21" t="s">
        <v>1083</v>
      </c>
      <c r="C163" s="21"/>
      <c r="D163" s="21"/>
      <c r="E163" s="21"/>
      <c r="F163" s="21"/>
      <c r="G163" s="21"/>
      <c r="H163" s="21"/>
      <c r="I163" s="21"/>
      <c r="J163" s="21"/>
      <c r="K163" s="21"/>
      <c r="L163" s="21"/>
      <c r="M163" s="21"/>
      <c r="N163" s="21"/>
      <c r="O163" s="21"/>
      <c r="P163" s="21"/>
      <c r="Q163" s="21"/>
      <c r="R163" s="21"/>
      <c r="S163" s="21"/>
      <c r="T163" s="21"/>
      <c r="U163" s="21"/>
    </row>
    <row r="164" spans="1:21" ht="38.25" customHeight="1">
      <c r="A164" s="12"/>
      <c r="B164" s="21" t="s">
        <v>1084</v>
      </c>
      <c r="C164" s="21"/>
      <c r="D164" s="21"/>
      <c r="E164" s="21"/>
      <c r="F164" s="21"/>
      <c r="G164" s="21"/>
      <c r="H164" s="21"/>
      <c r="I164" s="21"/>
      <c r="J164" s="21"/>
      <c r="K164" s="21"/>
      <c r="L164" s="21"/>
      <c r="M164" s="21"/>
      <c r="N164" s="21"/>
      <c r="O164" s="21"/>
      <c r="P164" s="21"/>
      <c r="Q164" s="21"/>
      <c r="R164" s="21"/>
      <c r="S164" s="21"/>
      <c r="T164" s="21"/>
      <c r="U164" s="21"/>
    </row>
    <row r="165" spans="1:21">
      <c r="A165" s="12"/>
      <c r="B165" s="21" t="s">
        <v>1085</v>
      </c>
      <c r="C165" s="21"/>
      <c r="D165" s="21"/>
      <c r="E165" s="21"/>
      <c r="F165" s="21"/>
      <c r="G165" s="21"/>
      <c r="H165" s="21"/>
      <c r="I165" s="21"/>
      <c r="J165" s="21"/>
      <c r="K165" s="21"/>
      <c r="L165" s="21"/>
      <c r="M165" s="21"/>
      <c r="N165" s="21"/>
      <c r="O165" s="21"/>
      <c r="P165" s="21"/>
      <c r="Q165" s="21"/>
      <c r="R165" s="21"/>
      <c r="S165" s="21"/>
      <c r="T165" s="21"/>
      <c r="U165" s="21"/>
    </row>
  </sheetData>
  <mergeCells count="668">
    <mergeCell ref="B164:U164"/>
    <mergeCell ref="B165:U165"/>
    <mergeCell ref="B115:U115"/>
    <mergeCell ref="B127:U127"/>
    <mergeCell ref="B144:U144"/>
    <mergeCell ref="B145:U145"/>
    <mergeCell ref="B162:U162"/>
    <mergeCell ref="B163:U163"/>
    <mergeCell ref="B83:U83"/>
    <mergeCell ref="B84:U84"/>
    <mergeCell ref="B85:U85"/>
    <mergeCell ref="B86:U86"/>
    <mergeCell ref="B113:U113"/>
    <mergeCell ref="B114:U114"/>
    <mergeCell ref="B77:U77"/>
    <mergeCell ref="B78:U78"/>
    <mergeCell ref="B79:U79"/>
    <mergeCell ref="B80:U80"/>
    <mergeCell ref="B81:U81"/>
    <mergeCell ref="B82:U82"/>
    <mergeCell ref="B71:U71"/>
    <mergeCell ref="B72:U72"/>
    <mergeCell ref="B73:U73"/>
    <mergeCell ref="B74:U74"/>
    <mergeCell ref="B75:U75"/>
    <mergeCell ref="B76:U76"/>
    <mergeCell ref="B65:U65"/>
    <mergeCell ref="B66:U66"/>
    <mergeCell ref="B67:U67"/>
    <mergeCell ref="B68:U68"/>
    <mergeCell ref="B69:U69"/>
    <mergeCell ref="B70:U70"/>
    <mergeCell ref="N160:N161"/>
    <mergeCell ref="A1:A2"/>
    <mergeCell ref="B1:U1"/>
    <mergeCell ref="B2:U2"/>
    <mergeCell ref="B3:U3"/>
    <mergeCell ref="A4:A165"/>
    <mergeCell ref="B7:U7"/>
    <mergeCell ref="B8:U8"/>
    <mergeCell ref="B9:U9"/>
    <mergeCell ref="B10:U10"/>
    <mergeCell ref="H160:H161"/>
    <mergeCell ref="I160:I161"/>
    <mergeCell ref="J160:J161"/>
    <mergeCell ref="K160:K161"/>
    <mergeCell ref="L160:L161"/>
    <mergeCell ref="M160:M161"/>
    <mergeCell ref="J158:J159"/>
    <mergeCell ref="K158:K159"/>
    <mergeCell ref="L158:M159"/>
    <mergeCell ref="N158:N159"/>
    <mergeCell ref="B160:B161"/>
    <mergeCell ref="C160:C161"/>
    <mergeCell ref="D160:D161"/>
    <mergeCell ref="E160:E161"/>
    <mergeCell ref="F160:F161"/>
    <mergeCell ref="G160:G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B154:B155"/>
    <mergeCell ref="C154:C155"/>
    <mergeCell ref="D154:E155"/>
    <mergeCell ref="F154:F155"/>
    <mergeCell ref="G154:G155"/>
    <mergeCell ref="H154:I155"/>
    <mergeCell ref="I152:I153"/>
    <mergeCell ref="J152:J153"/>
    <mergeCell ref="K152:K153"/>
    <mergeCell ref="L152:L153"/>
    <mergeCell ref="M152:M153"/>
    <mergeCell ref="N152:N153"/>
    <mergeCell ref="D151:F151"/>
    <mergeCell ref="H151:J151"/>
    <mergeCell ref="L151:N151"/>
    <mergeCell ref="B152:B153"/>
    <mergeCell ref="C152:C153"/>
    <mergeCell ref="D152:D153"/>
    <mergeCell ref="E152:E153"/>
    <mergeCell ref="F152:F153"/>
    <mergeCell ref="G152:G153"/>
    <mergeCell ref="H152:H153"/>
    <mergeCell ref="B148:B149"/>
    <mergeCell ref="C148:C149"/>
    <mergeCell ref="D148:N148"/>
    <mergeCell ref="D149:N149"/>
    <mergeCell ref="D150:F150"/>
    <mergeCell ref="H150:J150"/>
    <mergeCell ref="L150:N150"/>
    <mergeCell ref="K142:K143"/>
    <mergeCell ref="L142:L143"/>
    <mergeCell ref="M142:M143"/>
    <mergeCell ref="N142:N143"/>
    <mergeCell ref="O142:O143"/>
    <mergeCell ref="B146:N146"/>
    <mergeCell ref="M141:O141"/>
    <mergeCell ref="B142:B143"/>
    <mergeCell ref="C142:C143"/>
    <mergeCell ref="D142:D143"/>
    <mergeCell ref="E142:E143"/>
    <mergeCell ref="F142:F143"/>
    <mergeCell ref="G142:G143"/>
    <mergeCell ref="H142:H143"/>
    <mergeCell ref="I142:I143"/>
    <mergeCell ref="J142:J143"/>
    <mergeCell ref="N136:N137"/>
    <mergeCell ref="O136:O137"/>
    <mergeCell ref="B138:B141"/>
    <mergeCell ref="C138:C141"/>
    <mergeCell ref="D138:D141"/>
    <mergeCell ref="E138:O138"/>
    <mergeCell ref="E139:O139"/>
    <mergeCell ref="E140:O140"/>
    <mergeCell ref="E141:G141"/>
    <mergeCell ref="I141:K141"/>
    <mergeCell ref="H136:H137"/>
    <mergeCell ref="I136:I137"/>
    <mergeCell ref="J136:J137"/>
    <mergeCell ref="K136:K137"/>
    <mergeCell ref="L136:L137"/>
    <mergeCell ref="M136:M137"/>
    <mergeCell ref="B136:B137"/>
    <mergeCell ref="C136:C137"/>
    <mergeCell ref="D136:D137"/>
    <mergeCell ref="E136:E137"/>
    <mergeCell ref="F136:F137"/>
    <mergeCell ref="G136:G137"/>
    <mergeCell ref="E133:O133"/>
    <mergeCell ref="B133:B134"/>
    <mergeCell ref="E134:G134"/>
    <mergeCell ref="I134:K134"/>
    <mergeCell ref="M134:O134"/>
    <mergeCell ref="E135:G135"/>
    <mergeCell ref="I135:K135"/>
    <mergeCell ref="M135:O135"/>
    <mergeCell ref="N125:N126"/>
    <mergeCell ref="B128:O128"/>
    <mergeCell ref="E130:G130"/>
    <mergeCell ref="I130:K130"/>
    <mergeCell ref="M130:O130"/>
    <mergeCell ref="B131:B132"/>
    <mergeCell ref="C131:C132"/>
    <mergeCell ref="D131:D132"/>
    <mergeCell ref="E131:O131"/>
    <mergeCell ref="E132:O132"/>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F123"/>
    <mergeCell ref="H123:J123"/>
    <mergeCell ref="L123:N123"/>
    <mergeCell ref="D124:F124"/>
    <mergeCell ref="H124:J124"/>
    <mergeCell ref="L124:N124"/>
    <mergeCell ref="B116:N116"/>
    <mergeCell ref="D118:F118"/>
    <mergeCell ref="H118:J118"/>
    <mergeCell ref="L118:N118"/>
    <mergeCell ref="B119:B123"/>
    <mergeCell ref="C119:C123"/>
    <mergeCell ref="D119:N119"/>
    <mergeCell ref="D120:N120"/>
    <mergeCell ref="D121:N121"/>
    <mergeCell ref="D122:N122"/>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L109:L110"/>
    <mergeCell ref="M109:M110"/>
    <mergeCell ref="N109:N110"/>
    <mergeCell ref="O109:P110"/>
    <mergeCell ref="Q109:Q110"/>
    <mergeCell ref="R109:R110"/>
    <mergeCell ref="S107:T108"/>
    <mergeCell ref="U107:U108"/>
    <mergeCell ref="B109:B110"/>
    <mergeCell ref="C109:C110"/>
    <mergeCell ref="D109:D110"/>
    <mergeCell ref="E109:F110"/>
    <mergeCell ref="G109:G110"/>
    <mergeCell ref="H109:H110"/>
    <mergeCell ref="I109:J110"/>
    <mergeCell ref="K109:K110"/>
    <mergeCell ref="L107:L108"/>
    <mergeCell ref="M107:M108"/>
    <mergeCell ref="N107:N108"/>
    <mergeCell ref="O107:P108"/>
    <mergeCell ref="Q107:Q108"/>
    <mergeCell ref="R107:R108"/>
    <mergeCell ref="S105:T106"/>
    <mergeCell ref="U105:U106"/>
    <mergeCell ref="B107:B108"/>
    <mergeCell ref="C107:C108"/>
    <mergeCell ref="D107:D108"/>
    <mergeCell ref="E107:F108"/>
    <mergeCell ref="G107:G108"/>
    <mergeCell ref="H107:H108"/>
    <mergeCell ref="I107:J108"/>
    <mergeCell ref="K107:K108"/>
    <mergeCell ref="L105:L106"/>
    <mergeCell ref="M105:M106"/>
    <mergeCell ref="N105:N106"/>
    <mergeCell ref="O105:P106"/>
    <mergeCell ref="Q105:Q106"/>
    <mergeCell ref="R105:R106"/>
    <mergeCell ref="S103:T104"/>
    <mergeCell ref="U103:U104"/>
    <mergeCell ref="B105:B106"/>
    <mergeCell ref="C105:C106"/>
    <mergeCell ref="D105:D106"/>
    <mergeCell ref="E105:F106"/>
    <mergeCell ref="G105:G106"/>
    <mergeCell ref="H105:H106"/>
    <mergeCell ref="I105:J106"/>
    <mergeCell ref="K105:K106"/>
    <mergeCell ref="L103:L104"/>
    <mergeCell ref="M103:M104"/>
    <mergeCell ref="N103:N104"/>
    <mergeCell ref="O103:P104"/>
    <mergeCell ref="Q103:Q104"/>
    <mergeCell ref="R103:R104"/>
    <mergeCell ref="T101:T102"/>
    <mergeCell ref="U101:U102"/>
    <mergeCell ref="B103:B104"/>
    <mergeCell ref="C103:C104"/>
    <mergeCell ref="D103:D104"/>
    <mergeCell ref="E103:F104"/>
    <mergeCell ref="G103:G104"/>
    <mergeCell ref="H103:H104"/>
    <mergeCell ref="I103:J104"/>
    <mergeCell ref="K103:K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E100:G100"/>
    <mergeCell ref="I100:K100"/>
    <mergeCell ref="O100:Q100"/>
    <mergeCell ref="S100:U100"/>
    <mergeCell ref="B101:B102"/>
    <mergeCell ref="C101:C102"/>
    <mergeCell ref="D101:D102"/>
    <mergeCell ref="E101:E102"/>
    <mergeCell ref="F101:F102"/>
    <mergeCell ref="G101:G102"/>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L96:L97"/>
    <mergeCell ref="M96:M97"/>
    <mergeCell ref="N96:N97"/>
    <mergeCell ref="O96:P97"/>
    <mergeCell ref="Q96:Q97"/>
    <mergeCell ref="R96:R97"/>
    <mergeCell ref="T94:T95"/>
    <mergeCell ref="U94:U95"/>
    <mergeCell ref="B96:B97"/>
    <mergeCell ref="C96:C97"/>
    <mergeCell ref="D96:D97"/>
    <mergeCell ref="E96:F97"/>
    <mergeCell ref="G96:G97"/>
    <mergeCell ref="H96:H97"/>
    <mergeCell ref="I96:J97"/>
    <mergeCell ref="K96:K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1:R92"/>
    <mergeCell ref="S91:U91"/>
    <mergeCell ref="S92:U92"/>
    <mergeCell ref="E93:G93"/>
    <mergeCell ref="I93:K93"/>
    <mergeCell ref="O93:Q93"/>
    <mergeCell ref="S93:U93"/>
    <mergeCell ref="I91:K91"/>
    <mergeCell ref="I92:K92"/>
    <mergeCell ref="L91:L92"/>
    <mergeCell ref="M91:M92"/>
    <mergeCell ref="N91:N92"/>
    <mergeCell ref="O91:Q91"/>
    <mergeCell ref="O92:Q92"/>
    <mergeCell ref="B91:B92"/>
    <mergeCell ref="C91:C92"/>
    <mergeCell ref="D91:D92"/>
    <mergeCell ref="E91:G91"/>
    <mergeCell ref="E92:G92"/>
    <mergeCell ref="H91:H92"/>
    <mergeCell ref="R54:R55"/>
    <mergeCell ref="S54:S55"/>
    <mergeCell ref="B87:U87"/>
    <mergeCell ref="C89:K89"/>
    <mergeCell ref="M89:U89"/>
    <mergeCell ref="E90:K90"/>
    <mergeCell ref="O90:U90"/>
    <mergeCell ref="B56:U56"/>
    <mergeCell ref="B63:U63"/>
    <mergeCell ref="B64:U64"/>
    <mergeCell ref="H54:H55"/>
    <mergeCell ref="I54:J55"/>
    <mergeCell ref="K54:L55"/>
    <mergeCell ref="M54:N55"/>
    <mergeCell ref="O54:P55"/>
    <mergeCell ref="Q54:Q55"/>
    <mergeCell ref="B54:B55"/>
    <mergeCell ref="C54:C55"/>
    <mergeCell ref="D54:D55"/>
    <mergeCell ref="E54:E55"/>
    <mergeCell ref="F54:F55"/>
    <mergeCell ref="G54:G55"/>
    <mergeCell ref="K52:L53"/>
    <mergeCell ref="M52:M53"/>
    <mergeCell ref="N52:N53"/>
    <mergeCell ref="O52:P53"/>
    <mergeCell ref="Q52:R53"/>
    <mergeCell ref="S52:S53"/>
    <mergeCell ref="Q50:R51"/>
    <mergeCell ref="S50:S51"/>
    <mergeCell ref="B52:B53"/>
    <mergeCell ref="C52:D53"/>
    <mergeCell ref="E52:E53"/>
    <mergeCell ref="F52:F53"/>
    <mergeCell ref="G52:G53"/>
    <mergeCell ref="H52:H53"/>
    <mergeCell ref="I52:I53"/>
    <mergeCell ref="J52:J53"/>
    <mergeCell ref="I50:I51"/>
    <mergeCell ref="J50:J51"/>
    <mergeCell ref="K50:L51"/>
    <mergeCell ref="M50:M51"/>
    <mergeCell ref="N50:N51"/>
    <mergeCell ref="O50:P51"/>
    <mergeCell ref="B50:B51"/>
    <mergeCell ref="C50:D51"/>
    <mergeCell ref="E50:E51"/>
    <mergeCell ref="F50:F51"/>
    <mergeCell ref="G50:G51"/>
    <mergeCell ref="H50:H51"/>
    <mergeCell ref="I48:J49"/>
    <mergeCell ref="K48:L49"/>
    <mergeCell ref="M48:N49"/>
    <mergeCell ref="O48:P49"/>
    <mergeCell ref="Q48:R49"/>
    <mergeCell ref="S48:S49"/>
    <mergeCell ref="B48:B49"/>
    <mergeCell ref="C48:D49"/>
    <mergeCell ref="E48:E49"/>
    <mergeCell ref="F48:F49"/>
    <mergeCell ref="G48:G49"/>
    <mergeCell ref="H48:H49"/>
    <mergeCell ref="I46:J47"/>
    <mergeCell ref="K46:L47"/>
    <mergeCell ref="M46:N47"/>
    <mergeCell ref="O46:P47"/>
    <mergeCell ref="Q46:R47"/>
    <mergeCell ref="S46:S47"/>
    <mergeCell ref="B46:B47"/>
    <mergeCell ref="C46:D47"/>
    <mergeCell ref="E46:E47"/>
    <mergeCell ref="F46:F47"/>
    <mergeCell ref="G46:G47"/>
    <mergeCell ref="H46:H47"/>
    <mergeCell ref="C45:E45"/>
    <mergeCell ref="I45:J45"/>
    <mergeCell ref="K45:L45"/>
    <mergeCell ref="M45:N45"/>
    <mergeCell ref="O45:P45"/>
    <mergeCell ref="Q45:S45"/>
    <mergeCell ref="M43:M44"/>
    <mergeCell ref="N43:N44"/>
    <mergeCell ref="O43:O44"/>
    <mergeCell ref="P43:P44"/>
    <mergeCell ref="Q43:R44"/>
    <mergeCell ref="S43:S44"/>
    <mergeCell ref="Q42:S42"/>
    <mergeCell ref="B43:B44"/>
    <mergeCell ref="C43:D44"/>
    <mergeCell ref="E43:E44"/>
    <mergeCell ref="F43:F44"/>
    <mergeCell ref="G43:G44"/>
    <mergeCell ref="H43:H44"/>
    <mergeCell ref="I43:I44"/>
    <mergeCell ref="J43:J44"/>
    <mergeCell ref="K43:L44"/>
    <mergeCell ref="N40:N41"/>
    <mergeCell ref="O40:P41"/>
    <mergeCell ref="Q40:Q41"/>
    <mergeCell ref="R40:R41"/>
    <mergeCell ref="S40:S41"/>
    <mergeCell ref="C42:E42"/>
    <mergeCell ref="I42:J42"/>
    <mergeCell ref="K42:L42"/>
    <mergeCell ref="M42:N42"/>
    <mergeCell ref="O42:P42"/>
    <mergeCell ref="H40:H41"/>
    <mergeCell ref="I40:I41"/>
    <mergeCell ref="J40:J41"/>
    <mergeCell ref="K40:K41"/>
    <mergeCell ref="L40:L41"/>
    <mergeCell ref="M40:M41"/>
    <mergeCell ref="B40:B41"/>
    <mergeCell ref="C40:C41"/>
    <mergeCell ref="D40:D41"/>
    <mergeCell ref="E40:E41"/>
    <mergeCell ref="F40:F41"/>
    <mergeCell ref="G40:G41"/>
    <mergeCell ref="C39:E39"/>
    <mergeCell ref="I39:J39"/>
    <mergeCell ref="K39:L39"/>
    <mergeCell ref="M39:N39"/>
    <mergeCell ref="O39:P39"/>
    <mergeCell ref="Q39:S39"/>
    <mergeCell ref="R36:R37"/>
    <mergeCell ref="S36:S37"/>
    <mergeCell ref="C38:E38"/>
    <mergeCell ref="I38:J38"/>
    <mergeCell ref="K38:L38"/>
    <mergeCell ref="M38:N38"/>
    <mergeCell ref="O38:P38"/>
    <mergeCell ref="Q38:S38"/>
    <mergeCell ref="H36:H37"/>
    <mergeCell ref="I36:J37"/>
    <mergeCell ref="K36:L37"/>
    <mergeCell ref="M36:N37"/>
    <mergeCell ref="O36:P37"/>
    <mergeCell ref="Q36:Q37"/>
    <mergeCell ref="B36:B37"/>
    <mergeCell ref="C36:C37"/>
    <mergeCell ref="D36:D37"/>
    <mergeCell ref="E36:E37"/>
    <mergeCell ref="F36:F37"/>
    <mergeCell ref="G36:G37"/>
    <mergeCell ref="K34:L35"/>
    <mergeCell ref="M34:M35"/>
    <mergeCell ref="N34:N35"/>
    <mergeCell ref="O34:P35"/>
    <mergeCell ref="Q34:R35"/>
    <mergeCell ref="S34:S35"/>
    <mergeCell ref="Q32:R33"/>
    <mergeCell ref="S32:S33"/>
    <mergeCell ref="B34:B35"/>
    <mergeCell ref="C34:D35"/>
    <mergeCell ref="E34:E35"/>
    <mergeCell ref="F34:F35"/>
    <mergeCell ref="G34:G35"/>
    <mergeCell ref="H34:H35"/>
    <mergeCell ref="I34:I35"/>
    <mergeCell ref="J34:J35"/>
    <mergeCell ref="I32:I33"/>
    <mergeCell ref="J32:J33"/>
    <mergeCell ref="K32:L33"/>
    <mergeCell ref="M32:M33"/>
    <mergeCell ref="N32:N33"/>
    <mergeCell ref="O32:P33"/>
    <mergeCell ref="B32:B33"/>
    <mergeCell ref="C32:D33"/>
    <mergeCell ref="E32:E33"/>
    <mergeCell ref="F32:F33"/>
    <mergeCell ref="G32:G33"/>
    <mergeCell ref="H32:H33"/>
    <mergeCell ref="I30:J31"/>
    <mergeCell ref="K30:L31"/>
    <mergeCell ref="M30:N31"/>
    <mergeCell ref="O30:P31"/>
    <mergeCell ref="Q30:R31"/>
    <mergeCell ref="S30:S31"/>
    <mergeCell ref="B30:B31"/>
    <mergeCell ref="C30:D31"/>
    <mergeCell ref="E30:E31"/>
    <mergeCell ref="F30:F31"/>
    <mergeCell ref="G30:G31"/>
    <mergeCell ref="H30:H31"/>
    <mergeCell ref="I28:J29"/>
    <mergeCell ref="K28:L29"/>
    <mergeCell ref="M28:N29"/>
    <mergeCell ref="O28:P29"/>
    <mergeCell ref="Q28:R29"/>
    <mergeCell ref="S28:S29"/>
    <mergeCell ref="B28:B29"/>
    <mergeCell ref="C28:D29"/>
    <mergeCell ref="E28:E29"/>
    <mergeCell ref="F28:F29"/>
    <mergeCell ref="G28:G29"/>
    <mergeCell ref="H28:H29"/>
    <mergeCell ref="P25:P26"/>
    <mergeCell ref="Q25:R26"/>
    <mergeCell ref="S25:S26"/>
    <mergeCell ref="C27:E27"/>
    <mergeCell ref="I27:J27"/>
    <mergeCell ref="K27:L27"/>
    <mergeCell ref="M27:N27"/>
    <mergeCell ref="O27:P27"/>
    <mergeCell ref="Q27:S27"/>
    <mergeCell ref="I25:I26"/>
    <mergeCell ref="J25:J26"/>
    <mergeCell ref="K25:L26"/>
    <mergeCell ref="M25:M26"/>
    <mergeCell ref="N25:N26"/>
    <mergeCell ref="O25:O26"/>
    <mergeCell ref="B25:B26"/>
    <mergeCell ref="C25:D26"/>
    <mergeCell ref="E25:E26"/>
    <mergeCell ref="F25:F26"/>
    <mergeCell ref="G25:G26"/>
    <mergeCell ref="H25:H26"/>
    <mergeCell ref="O22:P23"/>
    <mergeCell ref="Q22:R23"/>
    <mergeCell ref="S22:S23"/>
    <mergeCell ref="C24:E24"/>
    <mergeCell ref="I24:J24"/>
    <mergeCell ref="K24:L24"/>
    <mergeCell ref="M24:N24"/>
    <mergeCell ref="O24:P24"/>
    <mergeCell ref="Q24:S24"/>
    <mergeCell ref="H22:H23"/>
    <mergeCell ref="I22:I23"/>
    <mergeCell ref="J22:J23"/>
    <mergeCell ref="K22:L23"/>
    <mergeCell ref="M22:M23"/>
    <mergeCell ref="N22:N23"/>
    <mergeCell ref="N20:N21"/>
    <mergeCell ref="O20:P21"/>
    <mergeCell ref="Q20:Q21"/>
    <mergeCell ref="R20:R21"/>
    <mergeCell ref="S20:S21"/>
    <mergeCell ref="B22:B23"/>
    <mergeCell ref="C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9:E19"/>
    <mergeCell ref="I19:J19"/>
    <mergeCell ref="K19:L19"/>
    <mergeCell ref="M19:N19"/>
    <mergeCell ref="O19:P19"/>
    <mergeCell ref="Q19:S19"/>
    <mergeCell ref="Q17:S17"/>
    <mergeCell ref="C18:E18"/>
    <mergeCell ref="I18:J18"/>
    <mergeCell ref="K18:L18"/>
    <mergeCell ref="M18:N18"/>
    <mergeCell ref="O18:P18"/>
    <mergeCell ref="Q18:S18"/>
    <mergeCell ref="Q16:S16"/>
    <mergeCell ref="I16:J16"/>
    <mergeCell ref="K16:L16"/>
    <mergeCell ref="M16:N16"/>
    <mergeCell ref="O16:P16"/>
    <mergeCell ref="C17:E17"/>
    <mergeCell ref="I17:J17"/>
    <mergeCell ref="K17:L17"/>
    <mergeCell ref="M17:N17"/>
    <mergeCell ref="O17:P17"/>
    <mergeCell ref="I14:N14"/>
    <mergeCell ref="I15:N15"/>
    <mergeCell ref="O13:P15"/>
    <mergeCell ref="Q13:S13"/>
    <mergeCell ref="Q14:S14"/>
    <mergeCell ref="Q15:S15"/>
    <mergeCell ref="B4:C4"/>
    <mergeCell ref="B11:S11"/>
    <mergeCell ref="B13:B16"/>
    <mergeCell ref="C13:E13"/>
    <mergeCell ref="C14:E14"/>
    <mergeCell ref="C15:E15"/>
    <mergeCell ref="C16:E16"/>
    <mergeCell ref="F13:F16"/>
    <mergeCell ref="H13:H16"/>
    <mergeCell ref="I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5"/>
  <sheetViews>
    <sheetView showGridLines="0" workbookViewId="0"/>
  </sheetViews>
  <sheetFormatPr defaultRowHeight="15"/>
  <cols>
    <col min="1" max="1" width="30.140625" bestFit="1" customWidth="1"/>
    <col min="2" max="2" width="36.5703125" bestFit="1" customWidth="1"/>
    <col min="3" max="3" width="36.5703125" customWidth="1"/>
    <col min="4" max="4" width="20.85546875" customWidth="1"/>
    <col min="5" max="5" width="17.28515625" customWidth="1"/>
    <col min="6" max="6" width="3.42578125" customWidth="1"/>
    <col min="7" max="7" width="4.42578125" customWidth="1"/>
    <col min="8" max="8" width="36.5703125" customWidth="1"/>
    <col min="9" max="9" width="14" customWidth="1"/>
    <col min="10" max="10" width="36.5703125" customWidth="1"/>
    <col min="11" max="11" width="4.42578125" customWidth="1"/>
    <col min="12" max="12" width="36.5703125" customWidth="1"/>
    <col min="13" max="13" width="10.28515625" customWidth="1"/>
    <col min="14" max="14" width="3.42578125" customWidth="1"/>
    <col min="15" max="15" width="4.42578125" customWidth="1"/>
    <col min="16" max="16" width="17.28515625" customWidth="1"/>
    <col min="17" max="18" width="20.85546875" customWidth="1"/>
    <col min="19" max="19" width="4.42578125" customWidth="1"/>
    <col min="20" max="20" width="15" customWidth="1"/>
    <col min="21" max="21" width="20.85546875" customWidth="1"/>
  </cols>
  <sheetData>
    <row r="1" spans="1:21" ht="15" customHeight="1">
      <c r="A1" s="9" t="s">
        <v>108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087</v>
      </c>
      <c r="B3" s="11"/>
      <c r="C3" s="11"/>
      <c r="D3" s="11"/>
      <c r="E3" s="11"/>
      <c r="F3" s="11"/>
      <c r="G3" s="11"/>
      <c r="H3" s="11"/>
      <c r="I3" s="11"/>
      <c r="J3" s="11"/>
      <c r="K3" s="11"/>
      <c r="L3" s="11"/>
      <c r="M3" s="11"/>
      <c r="N3" s="11"/>
      <c r="O3" s="11"/>
      <c r="P3" s="11"/>
      <c r="Q3" s="11"/>
      <c r="R3" s="11"/>
      <c r="S3" s="11"/>
      <c r="T3" s="11"/>
      <c r="U3" s="11"/>
    </row>
    <row r="4" spans="1:21">
      <c r="A4" s="12" t="s">
        <v>1086</v>
      </c>
      <c r="B4" s="15"/>
      <c r="C4" s="15"/>
    </row>
    <row r="5" spans="1:21">
      <c r="A5" s="12"/>
      <c r="B5" s="13"/>
      <c r="C5" s="13"/>
    </row>
    <row r="6" spans="1:21">
      <c r="A6" s="12"/>
      <c r="B6" s="14" t="s">
        <v>1088</v>
      </c>
      <c r="C6" s="14" t="s">
        <v>1086</v>
      </c>
    </row>
    <row r="7" spans="1:21" ht="25.5" customHeight="1">
      <c r="A7" s="12"/>
      <c r="B7" s="21" t="s">
        <v>1089</v>
      </c>
      <c r="C7" s="21"/>
      <c r="D7" s="21"/>
      <c r="E7" s="21"/>
      <c r="F7" s="21"/>
      <c r="G7" s="21"/>
      <c r="H7" s="21"/>
      <c r="I7" s="21"/>
      <c r="J7" s="21"/>
      <c r="K7" s="21"/>
      <c r="L7" s="21"/>
      <c r="M7" s="21"/>
      <c r="N7" s="21"/>
      <c r="O7" s="21"/>
      <c r="P7" s="21"/>
      <c r="Q7" s="21"/>
      <c r="R7" s="21"/>
      <c r="S7" s="21"/>
      <c r="T7" s="21"/>
      <c r="U7" s="21"/>
    </row>
    <row r="8" spans="1:21">
      <c r="A8" s="12"/>
      <c r="B8" s="21" t="s">
        <v>1090</v>
      </c>
      <c r="C8" s="21"/>
      <c r="D8" s="21"/>
      <c r="E8" s="21"/>
      <c r="F8" s="21"/>
      <c r="G8" s="21"/>
      <c r="H8" s="21"/>
      <c r="I8" s="21"/>
      <c r="J8" s="21"/>
      <c r="K8" s="21"/>
      <c r="L8" s="21"/>
      <c r="M8" s="21"/>
      <c r="N8" s="21"/>
      <c r="O8" s="21"/>
      <c r="P8" s="21"/>
      <c r="Q8" s="21"/>
      <c r="R8" s="21"/>
      <c r="S8" s="21"/>
      <c r="T8" s="21"/>
      <c r="U8" s="21"/>
    </row>
    <row r="9" spans="1:21">
      <c r="A9" s="12"/>
      <c r="B9" s="21" t="s">
        <v>1091</v>
      </c>
      <c r="C9" s="21"/>
      <c r="D9" s="21"/>
      <c r="E9" s="21"/>
      <c r="F9" s="21"/>
      <c r="G9" s="21"/>
      <c r="H9" s="21"/>
      <c r="I9" s="21"/>
      <c r="J9" s="21"/>
      <c r="K9" s="21"/>
      <c r="L9" s="21"/>
      <c r="M9" s="21"/>
      <c r="N9" s="21"/>
      <c r="O9" s="21"/>
      <c r="P9" s="21"/>
      <c r="Q9" s="21"/>
      <c r="R9" s="21"/>
      <c r="S9" s="21"/>
      <c r="T9" s="21"/>
      <c r="U9" s="21"/>
    </row>
    <row r="10" spans="1:21">
      <c r="A10" s="12"/>
      <c r="B10" s="21" t="s">
        <v>1092</v>
      </c>
      <c r="C10" s="21"/>
      <c r="D10" s="21"/>
      <c r="E10" s="21"/>
      <c r="F10" s="21"/>
      <c r="G10" s="21"/>
      <c r="H10" s="21"/>
      <c r="I10" s="21"/>
      <c r="J10" s="21"/>
      <c r="K10" s="21"/>
      <c r="L10" s="21"/>
      <c r="M10" s="21"/>
      <c r="N10" s="21"/>
      <c r="O10" s="21"/>
      <c r="P10" s="21"/>
      <c r="Q10" s="21"/>
      <c r="R10" s="21"/>
      <c r="S10" s="21"/>
      <c r="T10" s="21"/>
      <c r="U10" s="21"/>
    </row>
    <row r="11" spans="1:21">
      <c r="A11" s="12"/>
      <c r="B11" s="21" t="s">
        <v>1093</v>
      </c>
      <c r="C11" s="21"/>
      <c r="D11" s="21"/>
      <c r="E11" s="21"/>
      <c r="F11" s="21"/>
      <c r="G11" s="21"/>
      <c r="H11" s="21"/>
      <c r="I11" s="21"/>
      <c r="J11" s="21"/>
      <c r="K11" s="21"/>
      <c r="L11" s="21"/>
      <c r="M11" s="21"/>
      <c r="N11" s="21"/>
      <c r="O11" s="21"/>
      <c r="P11" s="21"/>
      <c r="Q11" s="21"/>
      <c r="R11" s="21"/>
      <c r="S11" s="21"/>
      <c r="T11" s="21"/>
      <c r="U11" s="21"/>
    </row>
    <row r="12" spans="1:21" ht="25.5" customHeight="1">
      <c r="A12" s="12"/>
      <c r="B12" s="21" t="s">
        <v>1094</v>
      </c>
      <c r="C12" s="21"/>
      <c r="D12" s="21"/>
      <c r="E12" s="21"/>
      <c r="F12" s="21"/>
      <c r="G12" s="21"/>
      <c r="H12" s="21"/>
      <c r="I12" s="21"/>
      <c r="J12" s="21"/>
      <c r="K12" s="21"/>
      <c r="L12" s="21"/>
      <c r="M12" s="21"/>
      <c r="N12" s="21"/>
      <c r="O12" s="21"/>
      <c r="P12" s="21"/>
      <c r="Q12" s="21"/>
      <c r="R12" s="21"/>
      <c r="S12" s="21"/>
      <c r="T12" s="21"/>
      <c r="U12" s="21"/>
    </row>
    <row r="13" spans="1:21">
      <c r="A13" s="12"/>
      <c r="B13" s="21" t="s">
        <v>1095</v>
      </c>
      <c r="C13" s="21"/>
      <c r="D13" s="21"/>
      <c r="E13" s="21"/>
      <c r="F13" s="21"/>
      <c r="G13" s="21"/>
      <c r="H13" s="21"/>
      <c r="I13" s="21"/>
      <c r="J13" s="21"/>
      <c r="K13" s="21"/>
      <c r="L13" s="21"/>
      <c r="M13" s="21"/>
      <c r="N13" s="21"/>
      <c r="O13" s="21"/>
      <c r="P13" s="21"/>
      <c r="Q13" s="21"/>
      <c r="R13" s="21"/>
      <c r="S13" s="21"/>
      <c r="T13" s="21"/>
      <c r="U13" s="21"/>
    </row>
    <row r="14" spans="1:21">
      <c r="A14" s="12"/>
      <c r="B14" s="20" t="s">
        <v>1096</v>
      </c>
      <c r="C14" s="20"/>
      <c r="D14" s="20"/>
      <c r="E14" s="20"/>
      <c r="F14" s="20"/>
      <c r="G14" s="20"/>
      <c r="H14" s="20"/>
      <c r="I14" s="20"/>
      <c r="J14" s="20"/>
      <c r="K14" s="20"/>
      <c r="L14" s="20"/>
      <c r="M14" s="20"/>
      <c r="N14" s="20"/>
      <c r="O14" s="20"/>
      <c r="P14" s="20"/>
      <c r="Q14" s="20"/>
      <c r="R14" s="20"/>
      <c r="S14" s="20"/>
      <c r="T14" s="20"/>
      <c r="U14" s="20"/>
    </row>
    <row r="15" spans="1:21">
      <c r="A15" s="12"/>
      <c r="B15" s="21" t="s">
        <v>1097</v>
      </c>
      <c r="C15" s="21"/>
      <c r="D15" s="21"/>
      <c r="E15" s="21"/>
      <c r="F15" s="21"/>
      <c r="G15" s="21"/>
      <c r="H15" s="21"/>
      <c r="I15" s="21"/>
      <c r="J15" s="21"/>
      <c r="K15" s="21"/>
      <c r="L15" s="21"/>
      <c r="M15" s="21"/>
      <c r="N15" s="21"/>
      <c r="O15" s="21"/>
      <c r="P15" s="21"/>
      <c r="Q15" s="21"/>
      <c r="R15" s="21"/>
      <c r="S15" s="21"/>
      <c r="T15" s="21"/>
      <c r="U15" s="21"/>
    </row>
    <row r="16" spans="1:21">
      <c r="A16" s="12"/>
      <c r="B16" s="21" t="s">
        <v>1098</v>
      </c>
      <c r="C16" s="21"/>
      <c r="D16" s="21"/>
      <c r="E16" s="21"/>
      <c r="F16" s="21"/>
      <c r="G16" s="21"/>
      <c r="H16" s="21"/>
      <c r="I16" s="21"/>
      <c r="J16" s="21"/>
      <c r="K16" s="21"/>
      <c r="L16" s="21"/>
      <c r="M16" s="21"/>
      <c r="N16" s="21"/>
      <c r="O16" s="21"/>
      <c r="P16" s="21"/>
      <c r="Q16" s="21"/>
      <c r="R16" s="21"/>
      <c r="S16" s="21"/>
      <c r="T16" s="21"/>
      <c r="U16" s="21"/>
    </row>
    <row r="17" spans="1:21">
      <c r="A17" s="12"/>
      <c r="B17" s="21" t="s">
        <v>1099</v>
      </c>
      <c r="C17" s="21"/>
      <c r="D17" s="21"/>
      <c r="E17" s="21"/>
      <c r="F17" s="21"/>
      <c r="G17" s="21"/>
      <c r="H17" s="21"/>
      <c r="I17" s="21"/>
      <c r="J17" s="21"/>
      <c r="K17" s="21"/>
      <c r="L17" s="21"/>
      <c r="M17" s="21"/>
      <c r="N17" s="21"/>
      <c r="O17" s="21"/>
      <c r="P17" s="21"/>
      <c r="Q17" s="21"/>
      <c r="R17" s="21"/>
      <c r="S17" s="21"/>
      <c r="T17" s="21"/>
      <c r="U17" s="21"/>
    </row>
    <row r="18" spans="1:21">
      <c r="A18" s="12"/>
      <c r="B18" s="15"/>
      <c r="C18" s="15"/>
      <c r="D18" s="15"/>
      <c r="E18" s="15"/>
      <c r="F18" s="15"/>
      <c r="G18" s="15"/>
      <c r="H18" s="15"/>
      <c r="I18" s="15"/>
      <c r="J18" s="15"/>
    </row>
    <row r="19" spans="1:21">
      <c r="A19" s="12"/>
      <c r="B19" s="13"/>
      <c r="C19" s="13"/>
      <c r="D19" s="13"/>
      <c r="E19" s="13"/>
      <c r="F19" s="13"/>
      <c r="G19" s="13"/>
      <c r="H19" s="13"/>
      <c r="I19" s="13"/>
      <c r="J19" s="13"/>
    </row>
    <row r="20" spans="1:21" ht="15.75" thickBot="1">
      <c r="A20" s="12"/>
      <c r="B20" s="17"/>
      <c r="C20" s="17"/>
      <c r="D20" s="33" t="s">
        <v>1100</v>
      </c>
      <c r="E20" s="33"/>
      <c r="F20" s="33"/>
      <c r="G20" s="33"/>
      <c r="H20" s="33"/>
      <c r="I20" s="33"/>
      <c r="J20" s="33"/>
    </row>
    <row r="21" spans="1:21" ht="15.75" thickBot="1">
      <c r="A21" s="12"/>
      <c r="B21" s="24" t="s">
        <v>409</v>
      </c>
      <c r="C21" s="17"/>
      <c r="D21" s="37">
        <v>2014</v>
      </c>
      <c r="E21" s="37"/>
      <c r="F21" s="37"/>
      <c r="G21" s="49"/>
      <c r="H21" s="37">
        <v>2013</v>
      </c>
      <c r="I21" s="37"/>
      <c r="J21" s="37"/>
    </row>
    <row r="22" spans="1:21">
      <c r="A22" s="12"/>
      <c r="B22" s="38" t="s">
        <v>1101</v>
      </c>
      <c r="C22" s="44"/>
      <c r="D22" s="39" t="s">
        <v>407</v>
      </c>
      <c r="E22" s="75">
        <v>195</v>
      </c>
      <c r="F22" s="45"/>
      <c r="G22" s="44"/>
      <c r="H22" s="39" t="s">
        <v>407</v>
      </c>
      <c r="I22" s="75" t="s">
        <v>1004</v>
      </c>
      <c r="J22" s="39" t="s">
        <v>419</v>
      </c>
    </row>
    <row r="23" spans="1:21" ht="15.75" thickBot="1">
      <c r="A23" s="12"/>
      <c r="B23" s="38"/>
      <c r="C23" s="44"/>
      <c r="D23" s="40"/>
      <c r="E23" s="80"/>
      <c r="F23" s="46"/>
      <c r="G23" s="44"/>
      <c r="H23" s="40"/>
      <c r="I23" s="80"/>
      <c r="J23" s="40"/>
    </row>
    <row r="24" spans="1:21" ht="15.75" thickTop="1">
      <c r="A24" s="12"/>
      <c r="B24" s="165" t="s">
        <v>1102</v>
      </c>
      <c r="C24" s="165"/>
      <c r="D24" s="165"/>
      <c r="E24" s="165"/>
      <c r="F24" s="165"/>
      <c r="G24" s="165"/>
      <c r="H24" s="165"/>
      <c r="I24" s="165"/>
      <c r="J24" s="165"/>
      <c r="K24" s="165"/>
      <c r="L24" s="165"/>
      <c r="M24" s="165"/>
      <c r="N24" s="165"/>
      <c r="O24" s="165"/>
      <c r="P24" s="165"/>
      <c r="Q24" s="165"/>
      <c r="R24" s="165"/>
      <c r="S24" s="165"/>
      <c r="T24" s="165"/>
      <c r="U24" s="165"/>
    </row>
    <row r="25" spans="1:21">
      <c r="A25" s="12"/>
      <c r="B25" s="21" t="s">
        <v>1103</v>
      </c>
      <c r="C25" s="21"/>
      <c r="D25" s="21"/>
      <c r="E25" s="21"/>
      <c r="F25" s="21"/>
      <c r="G25" s="21"/>
      <c r="H25" s="21"/>
      <c r="I25" s="21"/>
      <c r="J25" s="21"/>
      <c r="K25" s="21"/>
      <c r="L25" s="21"/>
      <c r="M25" s="21"/>
      <c r="N25" s="21"/>
      <c r="O25" s="21"/>
      <c r="P25" s="21"/>
      <c r="Q25" s="21"/>
      <c r="R25" s="21"/>
      <c r="S25" s="21"/>
      <c r="T25" s="21"/>
      <c r="U25" s="21"/>
    </row>
    <row r="26" spans="1:21">
      <c r="A26" s="12"/>
      <c r="B26" s="15"/>
      <c r="C26" s="15"/>
      <c r="D26" s="15"/>
      <c r="E26" s="15"/>
      <c r="F26" s="15"/>
      <c r="G26" s="15"/>
      <c r="H26" s="15"/>
      <c r="I26" s="15"/>
      <c r="J26" s="15"/>
      <c r="K26" s="15"/>
      <c r="L26" s="15"/>
      <c r="M26" s="15"/>
      <c r="N26" s="15"/>
      <c r="O26" s="15"/>
      <c r="P26" s="15"/>
      <c r="Q26" s="15"/>
    </row>
    <row r="27" spans="1:21">
      <c r="A27" s="12"/>
      <c r="B27" s="13"/>
      <c r="C27" s="13"/>
      <c r="D27" s="13"/>
      <c r="E27" s="13"/>
      <c r="F27" s="13"/>
      <c r="G27" s="13"/>
      <c r="H27" s="13"/>
      <c r="I27" s="13"/>
      <c r="J27" s="13"/>
      <c r="K27" s="13"/>
      <c r="L27" s="13"/>
      <c r="M27" s="13"/>
      <c r="N27" s="13"/>
      <c r="O27" s="13"/>
      <c r="P27" s="13"/>
      <c r="Q27" s="13"/>
    </row>
    <row r="28" spans="1:21">
      <c r="A28" s="12"/>
      <c r="B28" s="103" t="s">
        <v>409</v>
      </c>
      <c r="C28" s="34" t="s">
        <v>166</v>
      </c>
      <c r="D28" s="34"/>
      <c r="E28" s="34"/>
      <c r="F28" s="21"/>
      <c r="G28" s="34" t="s">
        <v>1105</v>
      </c>
      <c r="H28" s="34"/>
      <c r="I28" s="34"/>
      <c r="J28" s="21"/>
      <c r="K28" s="34" t="s">
        <v>116</v>
      </c>
      <c r="L28" s="34"/>
      <c r="M28" s="34"/>
      <c r="N28" s="21"/>
      <c r="O28" s="34" t="s">
        <v>1114</v>
      </c>
      <c r="P28" s="34"/>
      <c r="Q28" s="34"/>
    </row>
    <row r="29" spans="1:21">
      <c r="A29" s="12"/>
      <c r="B29" s="103"/>
      <c r="C29" s="34" t="s">
        <v>1104</v>
      </c>
      <c r="D29" s="34"/>
      <c r="E29" s="34"/>
      <c r="F29" s="21"/>
      <c r="G29" s="34" t="s">
        <v>1106</v>
      </c>
      <c r="H29" s="34"/>
      <c r="I29" s="34"/>
      <c r="J29" s="21"/>
      <c r="K29" s="34" t="s">
        <v>1111</v>
      </c>
      <c r="L29" s="34"/>
      <c r="M29" s="34"/>
      <c r="N29" s="21"/>
      <c r="O29" s="34" t="s">
        <v>1115</v>
      </c>
      <c r="P29" s="34"/>
      <c r="Q29" s="34"/>
    </row>
    <row r="30" spans="1:21">
      <c r="A30" s="12"/>
      <c r="B30" s="103"/>
      <c r="C30" s="11"/>
      <c r="D30" s="11"/>
      <c r="E30" s="11"/>
      <c r="F30" s="21"/>
      <c r="G30" s="34" t="s">
        <v>1107</v>
      </c>
      <c r="H30" s="34"/>
      <c r="I30" s="34"/>
      <c r="J30" s="21"/>
      <c r="K30" s="34" t="s">
        <v>1112</v>
      </c>
      <c r="L30" s="34"/>
      <c r="M30" s="34"/>
      <c r="N30" s="21"/>
      <c r="O30" s="34" t="s">
        <v>1112</v>
      </c>
      <c r="P30" s="34"/>
      <c r="Q30" s="34"/>
    </row>
    <row r="31" spans="1:21">
      <c r="A31" s="12"/>
      <c r="B31" s="103"/>
      <c r="C31" s="11"/>
      <c r="D31" s="11"/>
      <c r="E31" s="11"/>
      <c r="F31" s="21"/>
      <c r="G31" s="34" t="s">
        <v>1108</v>
      </c>
      <c r="H31" s="34"/>
      <c r="I31" s="34"/>
      <c r="J31" s="21"/>
      <c r="K31" s="34" t="s">
        <v>1113</v>
      </c>
      <c r="L31" s="34"/>
      <c r="M31" s="34"/>
      <c r="N31" s="21"/>
      <c r="O31" s="34" t="s">
        <v>1116</v>
      </c>
      <c r="P31" s="34"/>
      <c r="Q31" s="34"/>
    </row>
    <row r="32" spans="1:21">
      <c r="A32" s="12"/>
      <c r="B32" s="103"/>
      <c r="C32" s="11"/>
      <c r="D32" s="11"/>
      <c r="E32" s="11"/>
      <c r="F32" s="21"/>
      <c r="G32" s="34" t="s">
        <v>1109</v>
      </c>
      <c r="H32" s="34"/>
      <c r="I32" s="34"/>
      <c r="J32" s="21"/>
      <c r="K32" s="11"/>
      <c r="L32" s="11"/>
      <c r="M32" s="11"/>
      <c r="N32" s="21"/>
      <c r="O32" s="11"/>
      <c r="P32" s="11"/>
      <c r="Q32" s="11"/>
    </row>
    <row r="33" spans="1:17">
      <c r="A33" s="12"/>
      <c r="B33" s="103"/>
      <c r="C33" s="11"/>
      <c r="D33" s="11"/>
      <c r="E33" s="11"/>
      <c r="F33" s="21"/>
      <c r="G33" s="34" t="s">
        <v>405</v>
      </c>
      <c r="H33" s="34"/>
      <c r="I33" s="34"/>
      <c r="J33" s="21"/>
      <c r="K33" s="11"/>
      <c r="L33" s="11"/>
      <c r="M33" s="11"/>
      <c r="N33" s="21"/>
      <c r="O33" s="11"/>
      <c r="P33" s="11"/>
      <c r="Q33" s="11"/>
    </row>
    <row r="34" spans="1:17" ht="15.75" thickBot="1">
      <c r="A34" s="12"/>
      <c r="B34" s="103"/>
      <c r="C34" s="104"/>
      <c r="D34" s="104"/>
      <c r="E34" s="104"/>
      <c r="F34" s="21"/>
      <c r="G34" s="33" t="s">
        <v>1110</v>
      </c>
      <c r="H34" s="33"/>
      <c r="I34" s="33"/>
      <c r="J34" s="21"/>
      <c r="K34" s="104"/>
      <c r="L34" s="104"/>
      <c r="M34" s="104"/>
      <c r="N34" s="21"/>
      <c r="O34" s="104"/>
      <c r="P34" s="104"/>
      <c r="Q34" s="104"/>
    </row>
    <row r="35" spans="1:17">
      <c r="A35" s="12"/>
      <c r="B35" s="100">
        <v>42004</v>
      </c>
      <c r="C35" s="45"/>
      <c r="D35" s="45"/>
      <c r="E35" s="45"/>
      <c r="F35" s="30"/>
      <c r="G35" s="45"/>
      <c r="H35" s="45"/>
      <c r="I35" s="45"/>
      <c r="J35" s="30"/>
      <c r="K35" s="45"/>
      <c r="L35" s="45"/>
      <c r="M35" s="45"/>
      <c r="N35" s="30"/>
      <c r="O35" s="45"/>
      <c r="P35" s="45"/>
      <c r="Q35" s="45"/>
    </row>
    <row r="36" spans="1:17">
      <c r="A36" s="12"/>
      <c r="B36" s="48" t="s">
        <v>1117</v>
      </c>
      <c r="C36" s="21"/>
      <c r="D36" s="21"/>
      <c r="E36" s="21"/>
      <c r="F36" s="17"/>
      <c r="G36" s="21"/>
      <c r="H36" s="21"/>
      <c r="I36" s="21"/>
      <c r="J36" s="17"/>
      <c r="K36" s="21"/>
      <c r="L36" s="21"/>
      <c r="M36" s="21"/>
      <c r="N36" s="17"/>
      <c r="O36" s="21"/>
      <c r="P36" s="21"/>
      <c r="Q36" s="21"/>
    </row>
    <row r="37" spans="1:17">
      <c r="A37" s="12"/>
      <c r="B37" s="60" t="s">
        <v>506</v>
      </c>
      <c r="C37" s="38" t="s">
        <v>407</v>
      </c>
      <c r="D37" s="41">
        <v>6822</v>
      </c>
      <c r="E37" s="44"/>
      <c r="F37" s="44"/>
      <c r="G37" s="38" t="s">
        <v>407</v>
      </c>
      <c r="H37" s="61" t="s">
        <v>415</v>
      </c>
      <c r="I37" s="44"/>
      <c r="J37" s="44"/>
      <c r="K37" s="38" t="s">
        <v>407</v>
      </c>
      <c r="L37" s="41">
        <v>6822</v>
      </c>
      <c r="M37" s="44"/>
      <c r="N37" s="44"/>
      <c r="O37" s="38" t="s">
        <v>407</v>
      </c>
      <c r="P37" s="61" t="s">
        <v>415</v>
      </c>
      <c r="Q37" s="44"/>
    </row>
    <row r="38" spans="1:17">
      <c r="A38" s="12"/>
      <c r="B38" s="60"/>
      <c r="C38" s="38"/>
      <c r="D38" s="41"/>
      <c r="E38" s="44"/>
      <c r="F38" s="44"/>
      <c r="G38" s="38"/>
      <c r="H38" s="61"/>
      <c r="I38" s="44"/>
      <c r="J38" s="44"/>
      <c r="K38" s="38"/>
      <c r="L38" s="41"/>
      <c r="M38" s="44"/>
      <c r="N38" s="44"/>
      <c r="O38" s="38"/>
      <c r="P38" s="61"/>
      <c r="Q38" s="44"/>
    </row>
    <row r="39" spans="1:17">
      <c r="A39" s="12"/>
      <c r="B39" s="62" t="s">
        <v>508</v>
      </c>
      <c r="C39" s="63">
        <v>167419</v>
      </c>
      <c r="D39" s="63"/>
      <c r="E39" s="21"/>
      <c r="F39" s="21"/>
      <c r="G39" s="64" t="s">
        <v>415</v>
      </c>
      <c r="H39" s="64"/>
      <c r="I39" s="21"/>
      <c r="J39" s="21"/>
      <c r="K39" s="63">
        <v>167419</v>
      </c>
      <c r="L39" s="63"/>
      <c r="M39" s="21"/>
      <c r="N39" s="21"/>
      <c r="O39" s="64" t="s">
        <v>415</v>
      </c>
      <c r="P39" s="64"/>
      <c r="Q39" s="21"/>
    </row>
    <row r="40" spans="1:17">
      <c r="A40" s="12"/>
      <c r="B40" s="62"/>
      <c r="C40" s="63"/>
      <c r="D40" s="63"/>
      <c r="E40" s="21"/>
      <c r="F40" s="21"/>
      <c r="G40" s="64"/>
      <c r="H40" s="64"/>
      <c r="I40" s="21"/>
      <c r="J40" s="21"/>
      <c r="K40" s="63"/>
      <c r="L40" s="63"/>
      <c r="M40" s="21"/>
      <c r="N40" s="21"/>
      <c r="O40" s="64"/>
      <c r="P40" s="64"/>
      <c r="Q40" s="21"/>
    </row>
    <row r="41" spans="1:17">
      <c r="A41" s="12"/>
      <c r="B41" s="60" t="s">
        <v>510</v>
      </c>
      <c r="C41" s="41">
        <v>238133</v>
      </c>
      <c r="D41" s="41"/>
      <c r="E41" s="44"/>
      <c r="F41" s="44"/>
      <c r="G41" s="61" t="s">
        <v>415</v>
      </c>
      <c r="H41" s="61"/>
      <c r="I41" s="44"/>
      <c r="J41" s="44"/>
      <c r="K41" s="41">
        <v>238133</v>
      </c>
      <c r="L41" s="41"/>
      <c r="M41" s="44"/>
      <c r="N41" s="44"/>
      <c r="O41" s="61" t="s">
        <v>415</v>
      </c>
      <c r="P41" s="61"/>
      <c r="Q41" s="44"/>
    </row>
    <row r="42" spans="1:17">
      <c r="A42" s="12"/>
      <c r="B42" s="60"/>
      <c r="C42" s="41"/>
      <c r="D42" s="41"/>
      <c r="E42" s="44"/>
      <c r="F42" s="44"/>
      <c r="G42" s="61"/>
      <c r="H42" s="61"/>
      <c r="I42" s="44"/>
      <c r="J42" s="44"/>
      <c r="K42" s="41"/>
      <c r="L42" s="41"/>
      <c r="M42" s="44"/>
      <c r="N42" s="44"/>
      <c r="O42" s="61"/>
      <c r="P42" s="61"/>
      <c r="Q42" s="44"/>
    </row>
    <row r="43" spans="1:17">
      <c r="A43" s="12"/>
      <c r="B43" s="62" t="s">
        <v>512</v>
      </c>
      <c r="C43" s="63">
        <v>68298</v>
      </c>
      <c r="D43" s="63"/>
      <c r="E43" s="21"/>
      <c r="F43" s="21"/>
      <c r="G43" s="64" t="s">
        <v>415</v>
      </c>
      <c r="H43" s="64"/>
      <c r="I43" s="21"/>
      <c r="J43" s="21"/>
      <c r="K43" s="63">
        <v>68298</v>
      </c>
      <c r="L43" s="63"/>
      <c r="M43" s="21"/>
      <c r="N43" s="21"/>
      <c r="O43" s="64" t="s">
        <v>415</v>
      </c>
      <c r="P43" s="64"/>
      <c r="Q43" s="21"/>
    </row>
    <row r="44" spans="1:17">
      <c r="A44" s="12"/>
      <c r="B44" s="62"/>
      <c r="C44" s="63"/>
      <c r="D44" s="63"/>
      <c r="E44" s="21"/>
      <c r="F44" s="21"/>
      <c r="G44" s="64"/>
      <c r="H44" s="64"/>
      <c r="I44" s="21"/>
      <c r="J44" s="21"/>
      <c r="K44" s="63"/>
      <c r="L44" s="63"/>
      <c r="M44" s="21"/>
      <c r="N44" s="21"/>
      <c r="O44" s="64"/>
      <c r="P44" s="64"/>
      <c r="Q44" s="21"/>
    </row>
    <row r="45" spans="1:17">
      <c r="A45" s="12"/>
      <c r="B45" s="60" t="s">
        <v>514</v>
      </c>
      <c r="C45" s="41">
        <v>129686</v>
      </c>
      <c r="D45" s="41"/>
      <c r="E45" s="44"/>
      <c r="F45" s="44"/>
      <c r="G45" s="61" t="s">
        <v>415</v>
      </c>
      <c r="H45" s="61"/>
      <c r="I45" s="44"/>
      <c r="J45" s="44"/>
      <c r="K45" s="41">
        <v>129686</v>
      </c>
      <c r="L45" s="41"/>
      <c r="M45" s="44"/>
      <c r="N45" s="44"/>
      <c r="O45" s="61" t="s">
        <v>415</v>
      </c>
      <c r="P45" s="61"/>
      <c r="Q45" s="44"/>
    </row>
    <row r="46" spans="1:17">
      <c r="A46" s="12"/>
      <c r="B46" s="60"/>
      <c r="C46" s="41"/>
      <c r="D46" s="41"/>
      <c r="E46" s="44"/>
      <c r="F46" s="44"/>
      <c r="G46" s="61"/>
      <c r="H46" s="61"/>
      <c r="I46" s="44"/>
      <c r="J46" s="44"/>
      <c r="K46" s="41"/>
      <c r="L46" s="41"/>
      <c r="M46" s="44"/>
      <c r="N46" s="44"/>
      <c r="O46" s="61"/>
      <c r="P46" s="61"/>
      <c r="Q46" s="44"/>
    </row>
    <row r="47" spans="1:17">
      <c r="A47" s="12"/>
      <c r="B47" s="62" t="s">
        <v>516</v>
      </c>
      <c r="C47" s="63">
        <v>178755</v>
      </c>
      <c r="D47" s="63"/>
      <c r="E47" s="21"/>
      <c r="F47" s="21"/>
      <c r="G47" s="64" t="s">
        <v>415</v>
      </c>
      <c r="H47" s="64"/>
      <c r="I47" s="21"/>
      <c r="J47" s="21"/>
      <c r="K47" s="63">
        <v>43166</v>
      </c>
      <c r="L47" s="63"/>
      <c r="M47" s="21"/>
      <c r="N47" s="21"/>
      <c r="O47" s="63">
        <v>135589</v>
      </c>
      <c r="P47" s="63"/>
      <c r="Q47" s="21"/>
    </row>
    <row r="48" spans="1:17">
      <c r="A48" s="12"/>
      <c r="B48" s="62"/>
      <c r="C48" s="63"/>
      <c r="D48" s="63"/>
      <c r="E48" s="21"/>
      <c r="F48" s="21"/>
      <c r="G48" s="64"/>
      <c r="H48" s="64"/>
      <c r="I48" s="21"/>
      <c r="J48" s="21"/>
      <c r="K48" s="63"/>
      <c r="L48" s="63"/>
      <c r="M48" s="21"/>
      <c r="N48" s="21"/>
      <c r="O48" s="63"/>
      <c r="P48" s="63"/>
      <c r="Q48" s="21"/>
    </row>
    <row r="49" spans="1:17">
      <c r="A49" s="12"/>
      <c r="B49" s="60" t="s">
        <v>518</v>
      </c>
      <c r="C49" s="41">
        <v>42245</v>
      </c>
      <c r="D49" s="41"/>
      <c r="E49" s="44"/>
      <c r="F49" s="44"/>
      <c r="G49" s="61" t="s">
        <v>415</v>
      </c>
      <c r="H49" s="61"/>
      <c r="I49" s="44"/>
      <c r="J49" s="44"/>
      <c r="K49" s="41">
        <v>40627</v>
      </c>
      <c r="L49" s="41"/>
      <c r="M49" s="44"/>
      <c r="N49" s="44"/>
      <c r="O49" s="41">
        <v>1618</v>
      </c>
      <c r="P49" s="41"/>
      <c r="Q49" s="44"/>
    </row>
    <row r="50" spans="1:17">
      <c r="A50" s="12"/>
      <c r="B50" s="60"/>
      <c r="C50" s="41"/>
      <c r="D50" s="41"/>
      <c r="E50" s="44"/>
      <c r="F50" s="44"/>
      <c r="G50" s="61"/>
      <c r="H50" s="61"/>
      <c r="I50" s="44"/>
      <c r="J50" s="44"/>
      <c r="K50" s="41"/>
      <c r="L50" s="41"/>
      <c r="M50" s="44"/>
      <c r="N50" s="44"/>
      <c r="O50" s="41"/>
      <c r="P50" s="41"/>
      <c r="Q50" s="44"/>
    </row>
    <row r="51" spans="1:17">
      <c r="A51" s="12"/>
      <c r="B51" s="62" t="s">
        <v>520</v>
      </c>
      <c r="C51" s="63">
        <v>195772</v>
      </c>
      <c r="D51" s="63"/>
      <c r="E51" s="21"/>
      <c r="F51" s="21"/>
      <c r="G51" s="64" t="s">
        <v>415</v>
      </c>
      <c r="H51" s="64"/>
      <c r="I51" s="21"/>
      <c r="J51" s="21"/>
      <c r="K51" s="63">
        <v>195772</v>
      </c>
      <c r="L51" s="63"/>
      <c r="M51" s="21"/>
      <c r="N51" s="21"/>
      <c r="O51" s="64" t="s">
        <v>415</v>
      </c>
      <c r="P51" s="64"/>
      <c r="Q51" s="21"/>
    </row>
    <row r="52" spans="1:17">
      <c r="A52" s="12"/>
      <c r="B52" s="62"/>
      <c r="C52" s="63"/>
      <c r="D52" s="63"/>
      <c r="E52" s="21"/>
      <c r="F52" s="21"/>
      <c r="G52" s="64"/>
      <c r="H52" s="64"/>
      <c r="I52" s="21"/>
      <c r="J52" s="21"/>
      <c r="K52" s="63"/>
      <c r="L52" s="63"/>
      <c r="M52" s="21"/>
      <c r="N52" s="21"/>
      <c r="O52" s="64"/>
      <c r="P52" s="64"/>
      <c r="Q52" s="21"/>
    </row>
    <row r="53" spans="1:17">
      <c r="A53" s="12"/>
      <c r="B53" s="60" t="s">
        <v>591</v>
      </c>
      <c r="C53" s="41">
        <v>25881</v>
      </c>
      <c r="D53" s="41"/>
      <c r="E53" s="44"/>
      <c r="F53" s="44"/>
      <c r="G53" s="41">
        <v>3299</v>
      </c>
      <c r="H53" s="41"/>
      <c r="I53" s="44"/>
      <c r="J53" s="44"/>
      <c r="K53" s="41">
        <v>22582</v>
      </c>
      <c r="L53" s="41"/>
      <c r="M53" s="44"/>
      <c r="N53" s="44"/>
      <c r="O53" s="61" t="s">
        <v>415</v>
      </c>
      <c r="P53" s="61"/>
      <c r="Q53" s="44"/>
    </row>
    <row r="54" spans="1:17" ht="15.75" thickBot="1">
      <c r="A54" s="12"/>
      <c r="B54" s="60"/>
      <c r="C54" s="73"/>
      <c r="D54" s="73"/>
      <c r="E54" s="74"/>
      <c r="F54" s="44"/>
      <c r="G54" s="73"/>
      <c r="H54" s="73"/>
      <c r="I54" s="74"/>
      <c r="J54" s="44"/>
      <c r="K54" s="73"/>
      <c r="L54" s="73"/>
      <c r="M54" s="74"/>
      <c r="N54" s="44"/>
      <c r="O54" s="76"/>
      <c r="P54" s="76"/>
      <c r="Q54" s="74"/>
    </row>
    <row r="55" spans="1:17">
      <c r="A55" s="12"/>
      <c r="B55" s="78" t="s">
        <v>533</v>
      </c>
      <c r="C55" s="90" t="s">
        <v>407</v>
      </c>
      <c r="D55" s="79">
        <v>1053011</v>
      </c>
      <c r="E55" s="59"/>
      <c r="F55" s="21"/>
      <c r="G55" s="90" t="s">
        <v>407</v>
      </c>
      <c r="H55" s="79">
        <v>3299</v>
      </c>
      <c r="I55" s="59"/>
      <c r="J55" s="21"/>
      <c r="K55" s="90" t="s">
        <v>407</v>
      </c>
      <c r="L55" s="79">
        <v>912505</v>
      </c>
      <c r="M55" s="59"/>
      <c r="N55" s="21"/>
      <c r="O55" s="90" t="s">
        <v>407</v>
      </c>
      <c r="P55" s="79">
        <v>137207</v>
      </c>
      <c r="Q55" s="59"/>
    </row>
    <row r="56" spans="1:17" ht="15.75" thickBot="1">
      <c r="A56" s="12"/>
      <c r="B56" s="78"/>
      <c r="C56" s="91"/>
      <c r="D56" s="92"/>
      <c r="E56" s="93"/>
      <c r="F56" s="21"/>
      <c r="G56" s="91"/>
      <c r="H56" s="92"/>
      <c r="I56" s="93"/>
      <c r="J56" s="21"/>
      <c r="K56" s="91"/>
      <c r="L56" s="92"/>
      <c r="M56" s="93"/>
      <c r="N56" s="21"/>
      <c r="O56" s="91"/>
      <c r="P56" s="92"/>
      <c r="Q56" s="93"/>
    </row>
    <row r="57" spans="1:17" ht="15.75" thickTop="1">
      <c r="A57" s="12"/>
      <c r="B57" s="60" t="s">
        <v>1118</v>
      </c>
      <c r="C57" s="119" t="s">
        <v>407</v>
      </c>
      <c r="D57" s="159">
        <v>220</v>
      </c>
      <c r="E57" s="107"/>
      <c r="F57" s="44"/>
      <c r="G57" s="119" t="s">
        <v>407</v>
      </c>
      <c r="H57" s="159" t="s">
        <v>415</v>
      </c>
      <c r="I57" s="107"/>
      <c r="J57" s="44"/>
      <c r="K57" s="119" t="s">
        <v>407</v>
      </c>
      <c r="L57" s="159">
        <v>220</v>
      </c>
      <c r="M57" s="107"/>
      <c r="N57" s="44"/>
      <c r="O57" s="119" t="s">
        <v>407</v>
      </c>
      <c r="P57" s="159" t="s">
        <v>415</v>
      </c>
      <c r="Q57" s="107"/>
    </row>
    <row r="58" spans="1:17">
      <c r="A58" s="12"/>
      <c r="B58" s="60"/>
      <c r="C58" s="113"/>
      <c r="D58" s="112"/>
      <c r="E58" s="95"/>
      <c r="F58" s="44"/>
      <c r="G58" s="113"/>
      <c r="H58" s="112"/>
      <c r="I58" s="95"/>
      <c r="J58" s="44"/>
      <c r="K58" s="113"/>
      <c r="L58" s="112"/>
      <c r="M58" s="95"/>
      <c r="N58" s="44"/>
      <c r="O58" s="113"/>
      <c r="P58" s="112"/>
      <c r="Q58" s="95"/>
    </row>
    <row r="59" spans="1:17">
      <c r="A59" s="12"/>
      <c r="B59" s="62" t="s">
        <v>1119</v>
      </c>
      <c r="C59" s="64">
        <v>21</v>
      </c>
      <c r="D59" s="64"/>
      <c r="E59" s="21"/>
      <c r="F59" s="21"/>
      <c r="G59" s="64" t="s">
        <v>415</v>
      </c>
      <c r="H59" s="64"/>
      <c r="I59" s="21"/>
      <c r="J59" s="21"/>
      <c r="K59" s="64">
        <v>21</v>
      </c>
      <c r="L59" s="64"/>
      <c r="M59" s="21"/>
      <c r="N59" s="21"/>
      <c r="O59" s="64" t="s">
        <v>415</v>
      </c>
      <c r="P59" s="64"/>
      <c r="Q59" s="21"/>
    </row>
    <row r="60" spans="1:17">
      <c r="A60" s="12"/>
      <c r="B60" s="62"/>
      <c r="C60" s="64"/>
      <c r="D60" s="64"/>
      <c r="E60" s="21"/>
      <c r="F60" s="21"/>
      <c r="G60" s="64"/>
      <c r="H60" s="64"/>
      <c r="I60" s="21"/>
      <c r="J60" s="21"/>
      <c r="K60" s="64"/>
      <c r="L60" s="64"/>
      <c r="M60" s="21"/>
      <c r="N60" s="21"/>
      <c r="O60" s="64"/>
      <c r="P60" s="64"/>
      <c r="Q60" s="21"/>
    </row>
    <row r="61" spans="1:17">
      <c r="A61" s="12"/>
      <c r="B61" s="60" t="s">
        <v>38</v>
      </c>
      <c r="C61" s="41">
        <v>8220</v>
      </c>
      <c r="D61" s="41"/>
      <c r="E61" s="44"/>
      <c r="F61" s="44"/>
      <c r="G61" s="61" t="s">
        <v>415</v>
      </c>
      <c r="H61" s="61"/>
      <c r="I61" s="44"/>
      <c r="J61" s="44"/>
      <c r="K61" s="41">
        <v>8220</v>
      </c>
      <c r="L61" s="41"/>
      <c r="M61" s="44"/>
      <c r="N61" s="44"/>
      <c r="O61" s="61" t="s">
        <v>415</v>
      </c>
      <c r="P61" s="61"/>
      <c r="Q61" s="44"/>
    </row>
    <row r="62" spans="1:17">
      <c r="A62" s="12"/>
      <c r="B62" s="60"/>
      <c r="C62" s="41"/>
      <c r="D62" s="41"/>
      <c r="E62" s="44"/>
      <c r="F62" s="44"/>
      <c r="G62" s="61"/>
      <c r="H62" s="61"/>
      <c r="I62" s="44"/>
      <c r="J62" s="44"/>
      <c r="K62" s="41"/>
      <c r="L62" s="41"/>
      <c r="M62" s="44"/>
      <c r="N62" s="44"/>
      <c r="O62" s="61"/>
      <c r="P62" s="61"/>
      <c r="Q62" s="44"/>
    </row>
    <row r="63" spans="1:17">
      <c r="A63" s="12"/>
      <c r="B63" s="62" t="s">
        <v>1120</v>
      </c>
      <c r="C63" s="63">
        <v>4729</v>
      </c>
      <c r="D63" s="63"/>
      <c r="E63" s="21"/>
      <c r="F63" s="21"/>
      <c r="G63" s="64" t="s">
        <v>415</v>
      </c>
      <c r="H63" s="64"/>
      <c r="I63" s="21"/>
      <c r="J63" s="21"/>
      <c r="K63" s="64" t="s">
        <v>415</v>
      </c>
      <c r="L63" s="64"/>
      <c r="M63" s="21"/>
      <c r="N63" s="21"/>
      <c r="O63" s="63">
        <v>4729</v>
      </c>
      <c r="P63" s="63"/>
      <c r="Q63" s="21"/>
    </row>
    <row r="64" spans="1:17">
      <c r="A64" s="12"/>
      <c r="B64" s="62"/>
      <c r="C64" s="63"/>
      <c r="D64" s="63"/>
      <c r="E64" s="21"/>
      <c r="F64" s="21"/>
      <c r="G64" s="64"/>
      <c r="H64" s="64"/>
      <c r="I64" s="21"/>
      <c r="J64" s="21"/>
      <c r="K64" s="64"/>
      <c r="L64" s="64"/>
      <c r="M64" s="21"/>
      <c r="N64" s="21"/>
      <c r="O64" s="63"/>
      <c r="P64" s="63"/>
      <c r="Q64" s="21"/>
    </row>
    <row r="65" spans="1:17">
      <c r="A65" s="12"/>
      <c r="B65" s="60" t="s">
        <v>1121</v>
      </c>
      <c r="C65" s="41">
        <v>3853</v>
      </c>
      <c r="D65" s="41"/>
      <c r="E65" s="44"/>
      <c r="F65" s="44"/>
      <c r="G65" s="61" t="s">
        <v>415</v>
      </c>
      <c r="H65" s="61"/>
      <c r="I65" s="44"/>
      <c r="J65" s="44"/>
      <c r="K65" s="41">
        <v>3853</v>
      </c>
      <c r="L65" s="41"/>
      <c r="M65" s="44"/>
      <c r="N65" s="44"/>
      <c r="O65" s="61" t="s">
        <v>415</v>
      </c>
      <c r="P65" s="61"/>
      <c r="Q65" s="44"/>
    </row>
    <row r="66" spans="1:17">
      <c r="A66" s="12"/>
      <c r="B66" s="60"/>
      <c r="C66" s="41"/>
      <c r="D66" s="41"/>
      <c r="E66" s="44"/>
      <c r="F66" s="44"/>
      <c r="G66" s="61"/>
      <c r="H66" s="61"/>
      <c r="I66" s="44"/>
      <c r="J66" s="44"/>
      <c r="K66" s="41"/>
      <c r="L66" s="41"/>
      <c r="M66" s="44"/>
      <c r="N66" s="44"/>
      <c r="O66" s="61"/>
      <c r="P66" s="61"/>
      <c r="Q66" s="44"/>
    </row>
    <row r="67" spans="1:17">
      <c r="A67" s="12"/>
      <c r="B67" s="62" t="s">
        <v>1122</v>
      </c>
      <c r="C67" s="63">
        <v>4931</v>
      </c>
      <c r="D67" s="63"/>
      <c r="E67" s="21"/>
      <c r="F67" s="21"/>
      <c r="G67" s="64" t="s">
        <v>415</v>
      </c>
      <c r="H67" s="64"/>
      <c r="I67" s="21"/>
      <c r="J67" s="21"/>
      <c r="K67" s="63">
        <v>4931</v>
      </c>
      <c r="L67" s="63"/>
      <c r="M67" s="21"/>
      <c r="N67" s="21"/>
      <c r="O67" s="64" t="s">
        <v>415</v>
      </c>
      <c r="P67" s="64"/>
      <c r="Q67" s="21"/>
    </row>
    <row r="68" spans="1:17">
      <c r="A68" s="12"/>
      <c r="B68" s="62"/>
      <c r="C68" s="63"/>
      <c r="D68" s="63"/>
      <c r="E68" s="21"/>
      <c r="F68" s="21"/>
      <c r="G68" s="64"/>
      <c r="H68" s="64"/>
      <c r="I68" s="21"/>
      <c r="J68" s="21"/>
      <c r="K68" s="63"/>
      <c r="L68" s="63"/>
      <c r="M68" s="21"/>
      <c r="N68" s="21"/>
      <c r="O68" s="64"/>
      <c r="P68" s="64"/>
      <c r="Q68" s="21"/>
    </row>
    <row r="69" spans="1:17">
      <c r="A69" s="12"/>
      <c r="B69" s="100">
        <v>41639</v>
      </c>
      <c r="C69" s="44"/>
      <c r="D69" s="44"/>
      <c r="E69" s="44"/>
      <c r="F69" s="30"/>
      <c r="G69" s="44"/>
      <c r="H69" s="44"/>
      <c r="I69" s="44"/>
      <c r="J69" s="30"/>
      <c r="K69" s="44"/>
      <c r="L69" s="44"/>
      <c r="M69" s="44"/>
      <c r="N69" s="30"/>
      <c r="O69" s="44"/>
      <c r="P69" s="44"/>
      <c r="Q69" s="44"/>
    </row>
    <row r="70" spans="1:17">
      <c r="A70" s="12"/>
      <c r="B70" s="48" t="s">
        <v>1117</v>
      </c>
      <c r="C70" s="21"/>
      <c r="D70" s="21"/>
      <c r="E70" s="21"/>
      <c r="F70" s="17"/>
      <c r="G70" s="21"/>
      <c r="H70" s="21"/>
      <c r="I70" s="21"/>
      <c r="J70" s="17"/>
      <c r="K70" s="21"/>
      <c r="L70" s="21"/>
      <c r="M70" s="21"/>
      <c r="N70" s="17"/>
      <c r="O70" s="21"/>
      <c r="P70" s="21"/>
      <c r="Q70" s="21"/>
    </row>
    <row r="71" spans="1:17">
      <c r="A71" s="12"/>
      <c r="B71" s="60" t="s">
        <v>506</v>
      </c>
      <c r="C71" s="38" t="s">
        <v>407</v>
      </c>
      <c r="D71" s="41">
        <v>6031</v>
      </c>
      <c r="E71" s="44"/>
      <c r="F71" s="44"/>
      <c r="G71" s="38" t="s">
        <v>407</v>
      </c>
      <c r="H71" s="61" t="s">
        <v>415</v>
      </c>
      <c r="I71" s="44"/>
      <c r="J71" s="44"/>
      <c r="K71" s="38" t="s">
        <v>407</v>
      </c>
      <c r="L71" s="41">
        <v>6031</v>
      </c>
      <c r="M71" s="44"/>
      <c r="N71" s="44"/>
      <c r="O71" s="38" t="s">
        <v>407</v>
      </c>
      <c r="P71" s="61" t="s">
        <v>415</v>
      </c>
      <c r="Q71" s="44"/>
    </row>
    <row r="72" spans="1:17">
      <c r="A72" s="12"/>
      <c r="B72" s="60"/>
      <c r="C72" s="38"/>
      <c r="D72" s="41"/>
      <c r="E72" s="44"/>
      <c r="F72" s="44"/>
      <c r="G72" s="38"/>
      <c r="H72" s="61"/>
      <c r="I72" s="44"/>
      <c r="J72" s="44"/>
      <c r="K72" s="38"/>
      <c r="L72" s="41"/>
      <c r="M72" s="44"/>
      <c r="N72" s="44"/>
      <c r="O72" s="38"/>
      <c r="P72" s="61"/>
      <c r="Q72" s="44"/>
    </row>
    <row r="73" spans="1:17">
      <c r="A73" s="12"/>
      <c r="B73" s="62" t="s">
        <v>508</v>
      </c>
      <c r="C73" s="63">
        <v>95662</v>
      </c>
      <c r="D73" s="63"/>
      <c r="E73" s="21"/>
      <c r="F73" s="21"/>
      <c r="G73" s="64" t="s">
        <v>415</v>
      </c>
      <c r="H73" s="64"/>
      <c r="I73" s="21"/>
      <c r="J73" s="21"/>
      <c r="K73" s="63">
        <v>95662</v>
      </c>
      <c r="L73" s="63"/>
      <c r="M73" s="21"/>
      <c r="N73" s="21"/>
      <c r="O73" s="64" t="s">
        <v>415</v>
      </c>
      <c r="P73" s="64"/>
      <c r="Q73" s="21"/>
    </row>
    <row r="74" spans="1:17">
      <c r="A74" s="12"/>
      <c r="B74" s="62"/>
      <c r="C74" s="63"/>
      <c r="D74" s="63"/>
      <c r="E74" s="21"/>
      <c r="F74" s="21"/>
      <c r="G74" s="64"/>
      <c r="H74" s="64"/>
      <c r="I74" s="21"/>
      <c r="J74" s="21"/>
      <c r="K74" s="63"/>
      <c r="L74" s="63"/>
      <c r="M74" s="21"/>
      <c r="N74" s="21"/>
      <c r="O74" s="64"/>
      <c r="P74" s="64"/>
      <c r="Q74" s="21"/>
    </row>
    <row r="75" spans="1:17">
      <c r="A75" s="12"/>
      <c r="B75" s="60" t="s">
        <v>510</v>
      </c>
      <c r="C75" s="41">
        <v>67751</v>
      </c>
      <c r="D75" s="41"/>
      <c r="E75" s="44"/>
      <c r="F75" s="44"/>
      <c r="G75" s="61" t="s">
        <v>415</v>
      </c>
      <c r="H75" s="61"/>
      <c r="I75" s="44"/>
      <c r="J75" s="44"/>
      <c r="K75" s="41">
        <v>67751</v>
      </c>
      <c r="L75" s="41"/>
      <c r="M75" s="44"/>
      <c r="N75" s="44"/>
      <c r="O75" s="61" t="s">
        <v>415</v>
      </c>
      <c r="P75" s="61"/>
      <c r="Q75" s="44"/>
    </row>
    <row r="76" spans="1:17">
      <c r="A76" s="12"/>
      <c r="B76" s="60"/>
      <c r="C76" s="41"/>
      <c r="D76" s="41"/>
      <c r="E76" s="44"/>
      <c r="F76" s="44"/>
      <c r="G76" s="61"/>
      <c r="H76" s="61"/>
      <c r="I76" s="44"/>
      <c r="J76" s="44"/>
      <c r="K76" s="41"/>
      <c r="L76" s="41"/>
      <c r="M76" s="44"/>
      <c r="N76" s="44"/>
      <c r="O76" s="61"/>
      <c r="P76" s="61"/>
      <c r="Q76" s="44"/>
    </row>
    <row r="77" spans="1:17">
      <c r="A77" s="12"/>
      <c r="B77" s="62" t="s">
        <v>512</v>
      </c>
      <c r="C77" s="63">
        <v>12898</v>
      </c>
      <c r="D77" s="63"/>
      <c r="E77" s="21"/>
      <c r="F77" s="21"/>
      <c r="G77" s="64" t="s">
        <v>415</v>
      </c>
      <c r="H77" s="64"/>
      <c r="I77" s="21"/>
      <c r="J77" s="21"/>
      <c r="K77" s="63">
        <v>12898</v>
      </c>
      <c r="L77" s="63"/>
      <c r="M77" s="21"/>
      <c r="N77" s="21"/>
      <c r="O77" s="64" t="s">
        <v>415</v>
      </c>
      <c r="P77" s="64"/>
      <c r="Q77" s="21"/>
    </row>
    <row r="78" spans="1:17">
      <c r="A78" s="12"/>
      <c r="B78" s="62"/>
      <c r="C78" s="63"/>
      <c r="D78" s="63"/>
      <c r="E78" s="21"/>
      <c r="F78" s="21"/>
      <c r="G78" s="64"/>
      <c r="H78" s="64"/>
      <c r="I78" s="21"/>
      <c r="J78" s="21"/>
      <c r="K78" s="63"/>
      <c r="L78" s="63"/>
      <c r="M78" s="21"/>
      <c r="N78" s="21"/>
      <c r="O78" s="64"/>
      <c r="P78" s="64"/>
      <c r="Q78" s="21"/>
    </row>
    <row r="79" spans="1:17">
      <c r="A79" s="12"/>
      <c r="B79" s="60" t="s">
        <v>514</v>
      </c>
      <c r="C79" s="41">
        <v>4706</v>
      </c>
      <c r="D79" s="41"/>
      <c r="E79" s="44"/>
      <c r="F79" s="44"/>
      <c r="G79" s="61" t="s">
        <v>415</v>
      </c>
      <c r="H79" s="61"/>
      <c r="I79" s="44"/>
      <c r="J79" s="44"/>
      <c r="K79" s="41">
        <v>4706</v>
      </c>
      <c r="L79" s="41"/>
      <c r="M79" s="44"/>
      <c r="N79" s="44"/>
      <c r="O79" s="61" t="s">
        <v>415</v>
      </c>
      <c r="P79" s="61"/>
      <c r="Q79" s="44"/>
    </row>
    <row r="80" spans="1:17">
      <c r="A80" s="12"/>
      <c r="B80" s="60"/>
      <c r="C80" s="41"/>
      <c r="D80" s="41"/>
      <c r="E80" s="44"/>
      <c r="F80" s="44"/>
      <c r="G80" s="61"/>
      <c r="H80" s="61"/>
      <c r="I80" s="44"/>
      <c r="J80" s="44"/>
      <c r="K80" s="41"/>
      <c r="L80" s="41"/>
      <c r="M80" s="44"/>
      <c r="N80" s="44"/>
      <c r="O80" s="61"/>
      <c r="P80" s="61"/>
      <c r="Q80" s="44"/>
    </row>
    <row r="81" spans="1:17">
      <c r="A81" s="12"/>
      <c r="B81" s="62" t="s">
        <v>516</v>
      </c>
      <c r="C81" s="63">
        <v>106536</v>
      </c>
      <c r="D81" s="63"/>
      <c r="E81" s="21"/>
      <c r="F81" s="21"/>
      <c r="G81" s="64" t="s">
        <v>415</v>
      </c>
      <c r="H81" s="64"/>
      <c r="I81" s="21"/>
      <c r="J81" s="21"/>
      <c r="K81" s="63">
        <v>35095</v>
      </c>
      <c r="L81" s="63"/>
      <c r="M81" s="21"/>
      <c r="N81" s="21"/>
      <c r="O81" s="63">
        <v>71441</v>
      </c>
      <c r="P81" s="63"/>
      <c r="Q81" s="21"/>
    </row>
    <row r="82" spans="1:17">
      <c r="A82" s="12"/>
      <c r="B82" s="62"/>
      <c r="C82" s="63"/>
      <c r="D82" s="63"/>
      <c r="E82" s="21"/>
      <c r="F82" s="21"/>
      <c r="G82" s="64"/>
      <c r="H82" s="64"/>
      <c r="I82" s="21"/>
      <c r="J82" s="21"/>
      <c r="K82" s="63"/>
      <c r="L82" s="63"/>
      <c r="M82" s="21"/>
      <c r="N82" s="21"/>
      <c r="O82" s="63"/>
      <c r="P82" s="63"/>
      <c r="Q82" s="21"/>
    </row>
    <row r="83" spans="1:17">
      <c r="A83" s="12"/>
      <c r="B83" s="60" t="s">
        <v>518</v>
      </c>
      <c r="C83" s="41">
        <v>42486</v>
      </c>
      <c r="D83" s="41"/>
      <c r="E83" s="44"/>
      <c r="F83" s="44"/>
      <c r="G83" s="61" t="s">
        <v>415</v>
      </c>
      <c r="H83" s="61"/>
      <c r="I83" s="44"/>
      <c r="J83" s="44"/>
      <c r="K83" s="41">
        <v>41016</v>
      </c>
      <c r="L83" s="41"/>
      <c r="M83" s="44"/>
      <c r="N83" s="44"/>
      <c r="O83" s="41">
        <v>1470</v>
      </c>
      <c r="P83" s="41"/>
      <c r="Q83" s="44"/>
    </row>
    <row r="84" spans="1:17">
      <c r="A84" s="12"/>
      <c r="B84" s="60"/>
      <c r="C84" s="41"/>
      <c r="D84" s="41"/>
      <c r="E84" s="44"/>
      <c r="F84" s="44"/>
      <c r="G84" s="61"/>
      <c r="H84" s="61"/>
      <c r="I84" s="44"/>
      <c r="J84" s="44"/>
      <c r="K84" s="41"/>
      <c r="L84" s="41"/>
      <c r="M84" s="44"/>
      <c r="N84" s="44"/>
      <c r="O84" s="41"/>
      <c r="P84" s="41"/>
      <c r="Q84" s="44"/>
    </row>
    <row r="85" spans="1:17">
      <c r="A85" s="12"/>
      <c r="B85" s="62" t="s">
        <v>520</v>
      </c>
      <c r="C85" s="63">
        <v>62505</v>
      </c>
      <c r="D85" s="63"/>
      <c r="E85" s="21"/>
      <c r="F85" s="21"/>
      <c r="G85" s="64" t="s">
        <v>415</v>
      </c>
      <c r="H85" s="64"/>
      <c r="I85" s="21"/>
      <c r="J85" s="21"/>
      <c r="K85" s="63">
        <v>62505</v>
      </c>
      <c r="L85" s="63"/>
      <c r="M85" s="21"/>
      <c r="N85" s="21"/>
      <c r="O85" s="64" t="s">
        <v>415</v>
      </c>
      <c r="P85" s="64"/>
      <c r="Q85" s="21"/>
    </row>
    <row r="86" spans="1:17">
      <c r="A86" s="12"/>
      <c r="B86" s="62"/>
      <c r="C86" s="63"/>
      <c r="D86" s="63"/>
      <c r="E86" s="21"/>
      <c r="F86" s="21"/>
      <c r="G86" s="64"/>
      <c r="H86" s="64"/>
      <c r="I86" s="21"/>
      <c r="J86" s="21"/>
      <c r="K86" s="63"/>
      <c r="L86" s="63"/>
      <c r="M86" s="21"/>
      <c r="N86" s="21"/>
      <c r="O86" s="64"/>
      <c r="P86" s="64"/>
      <c r="Q86" s="21"/>
    </row>
    <row r="87" spans="1:17">
      <c r="A87" s="12"/>
      <c r="B87" s="60" t="s">
        <v>591</v>
      </c>
      <c r="C87" s="41">
        <v>6328</v>
      </c>
      <c r="D87" s="41"/>
      <c r="E87" s="44"/>
      <c r="F87" s="44"/>
      <c r="G87" s="41">
        <v>3280</v>
      </c>
      <c r="H87" s="41"/>
      <c r="I87" s="44"/>
      <c r="J87" s="44"/>
      <c r="K87" s="41">
        <v>2996</v>
      </c>
      <c r="L87" s="41"/>
      <c r="M87" s="44"/>
      <c r="N87" s="44"/>
      <c r="O87" s="61">
        <v>52</v>
      </c>
      <c r="P87" s="61"/>
      <c r="Q87" s="44"/>
    </row>
    <row r="88" spans="1:17" ht="15.75" thickBot="1">
      <c r="A88" s="12"/>
      <c r="B88" s="60"/>
      <c r="C88" s="73"/>
      <c r="D88" s="73"/>
      <c r="E88" s="74"/>
      <c r="F88" s="44"/>
      <c r="G88" s="73"/>
      <c r="H88" s="73"/>
      <c r="I88" s="74"/>
      <c r="J88" s="44"/>
      <c r="K88" s="73"/>
      <c r="L88" s="73"/>
      <c r="M88" s="74"/>
      <c r="N88" s="44"/>
      <c r="O88" s="76"/>
      <c r="P88" s="76"/>
      <c r="Q88" s="74"/>
    </row>
    <row r="89" spans="1:17">
      <c r="A89" s="12"/>
      <c r="B89" s="78" t="s">
        <v>533</v>
      </c>
      <c r="C89" s="90" t="s">
        <v>407</v>
      </c>
      <c r="D89" s="79">
        <v>404903</v>
      </c>
      <c r="E89" s="59"/>
      <c r="F89" s="21"/>
      <c r="G89" s="90" t="s">
        <v>407</v>
      </c>
      <c r="H89" s="79">
        <v>3280</v>
      </c>
      <c r="I89" s="59"/>
      <c r="J89" s="21"/>
      <c r="K89" s="90" t="s">
        <v>407</v>
      </c>
      <c r="L89" s="79">
        <v>328660</v>
      </c>
      <c r="M89" s="59"/>
      <c r="N89" s="21"/>
      <c r="O89" s="90" t="s">
        <v>407</v>
      </c>
      <c r="P89" s="79">
        <v>72963</v>
      </c>
      <c r="Q89" s="59"/>
    </row>
    <row r="90" spans="1:17" ht="15.75" thickBot="1">
      <c r="A90" s="12"/>
      <c r="B90" s="78"/>
      <c r="C90" s="91"/>
      <c r="D90" s="92"/>
      <c r="E90" s="93"/>
      <c r="F90" s="21"/>
      <c r="G90" s="91"/>
      <c r="H90" s="92"/>
      <c r="I90" s="93"/>
      <c r="J90" s="21"/>
      <c r="K90" s="91"/>
      <c r="L90" s="92"/>
      <c r="M90" s="93"/>
      <c r="N90" s="21"/>
      <c r="O90" s="91"/>
      <c r="P90" s="92"/>
      <c r="Q90" s="93"/>
    </row>
    <row r="91" spans="1:17" ht="15.75" thickTop="1">
      <c r="A91" s="12"/>
      <c r="B91" s="60" t="s">
        <v>1118</v>
      </c>
      <c r="C91" s="119" t="s">
        <v>407</v>
      </c>
      <c r="D91" s="159">
        <v>39</v>
      </c>
      <c r="E91" s="107"/>
      <c r="F91" s="44"/>
      <c r="G91" s="119" t="s">
        <v>407</v>
      </c>
      <c r="H91" s="159" t="s">
        <v>415</v>
      </c>
      <c r="I91" s="107"/>
      <c r="J91" s="44"/>
      <c r="K91" s="119" t="s">
        <v>407</v>
      </c>
      <c r="L91" s="159">
        <v>39</v>
      </c>
      <c r="M91" s="107"/>
      <c r="N91" s="44"/>
      <c r="O91" s="119" t="s">
        <v>407</v>
      </c>
      <c r="P91" s="159" t="s">
        <v>415</v>
      </c>
      <c r="Q91" s="107"/>
    </row>
    <row r="92" spans="1:17">
      <c r="A92" s="12"/>
      <c r="B92" s="60"/>
      <c r="C92" s="38"/>
      <c r="D92" s="61"/>
      <c r="E92" s="44"/>
      <c r="F92" s="44"/>
      <c r="G92" s="38"/>
      <c r="H92" s="61"/>
      <c r="I92" s="44"/>
      <c r="J92" s="44"/>
      <c r="K92" s="38"/>
      <c r="L92" s="61"/>
      <c r="M92" s="44"/>
      <c r="N92" s="44"/>
      <c r="O92" s="38"/>
      <c r="P92" s="61"/>
      <c r="Q92" s="44"/>
    </row>
    <row r="93" spans="1:17">
      <c r="A93" s="12"/>
      <c r="B93" s="62" t="s">
        <v>38</v>
      </c>
      <c r="C93" s="64">
        <v>422</v>
      </c>
      <c r="D93" s="64"/>
      <c r="E93" s="21"/>
      <c r="F93" s="21"/>
      <c r="G93" s="64" t="s">
        <v>415</v>
      </c>
      <c r="H93" s="64"/>
      <c r="I93" s="21"/>
      <c r="J93" s="21"/>
      <c r="K93" s="64">
        <v>422</v>
      </c>
      <c r="L93" s="64"/>
      <c r="M93" s="21"/>
      <c r="N93" s="21"/>
      <c r="O93" s="64" t="s">
        <v>415</v>
      </c>
      <c r="P93" s="64"/>
      <c r="Q93" s="21"/>
    </row>
    <row r="94" spans="1:17">
      <c r="A94" s="12"/>
      <c r="B94" s="62"/>
      <c r="C94" s="64"/>
      <c r="D94" s="64"/>
      <c r="E94" s="21"/>
      <c r="F94" s="21"/>
      <c r="G94" s="64"/>
      <c r="H94" s="64"/>
      <c r="I94" s="21"/>
      <c r="J94" s="21"/>
      <c r="K94" s="64"/>
      <c r="L94" s="64"/>
      <c r="M94" s="21"/>
      <c r="N94" s="21"/>
      <c r="O94" s="64"/>
      <c r="P94" s="64"/>
      <c r="Q94" s="21"/>
    </row>
    <row r="95" spans="1:17">
      <c r="A95" s="12"/>
      <c r="B95" s="60" t="s">
        <v>1120</v>
      </c>
      <c r="C95" s="41">
        <v>4103</v>
      </c>
      <c r="D95" s="41"/>
      <c r="E95" s="44"/>
      <c r="F95" s="44"/>
      <c r="G95" s="61" t="s">
        <v>415</v>
      </c>
      <c r="H95" s="61"/>
      <c r="I95" s="44"/>
      <c r="J95" s="44"/>
      <c r="K95" s="61" t="s">
        <v>415</v>
      </c>
      <c r="L95" s="61"/>
      <c r="M95" s="44"/>
      <c r="N95" s="44"/>
      <c r="O95" s="41">
        <v>4103</v>
      </c>
      <c r="P95" s="41"/>
      <c r="Q95" s="44"/>
    </row>
    <row r="96" spans="1:17">
      <c r="A96" s="12"/>
      <c r="B96" s="60"/>
      <c r="C96" s="41"/>
      <c r="D96" s="41"/>
      <c r="E96" s="44"/>
      <c r="F96" s="44"/>
      <c r="G96" s="61"/>
      <c r="H96" s="61"/>
      <c r="I96" s="44"/>
      <c r="J96" s="44"/>
      <c r="K96" s="61"/>
      <c r="L96" s="61"/>
      <c r="M96" s="44"/>
      <c r="N96" s="44"/>
      <c r="O96" s="41"/>
      <c r="P96" s="41"/>
      <c r="Q96" s="44"/>
    </row>
    <row r="97" spans="1:21">
      <c r="A97" s="12"/>
      <c r="B97" s="62" t="s">
        <v>1121</v>
      </c>
      <c r="C97" s="63">
        <v>7704</v>
      </c>
      <c r="D97" s="63"/>
      <c r="E97" s="21"/>
      <c r="F97" s="21"/>
      <c r="G97" s="64" t="s">
        <v>415</v>
      </c>
      <c r="H97" s="64"/>
      <c r="I97" s="21"/>
      <c r="J97" s="21"/>
      <c r="K97" s="63">
        <v>7704</v>
      </c>
      <c r="L97" s="63"/>
      <c r="M97" s="21"/>
      <c r="N97" s="21"/>
      <c r="O97" s="64" t="s">
        <v>415</v>
      </c>
      <c r="P97" s="64"/>
      <c r="Q97" s="21"/>
    </row>
    <row r="98" spans="1:21">
      <c r="A98" s="12"/>
      <c r="B98" s="62"/>
      <c r="C98" s="63"/>
      <c r="D98" s="63"/>
      <c r="E98" s="21"/>
      <c r="F98" s="21"/>
      <c r="G98" s="64"/>
      <c r="H98" s="64"/>
      <c r="I98" s="21"/>
      <c r="J98" s="21"/>
      <c r="K98" s="63"/>
      <c r="L98" s="63"/>
      <c r="M98" s="21"/>
      <c r="N98" s="21"/>
      <c r="O98" s="64"/>
      <c r="P98" s="64"/>
      <c r="Q98" s="21"/>
    </row>
    <row r="99" spans="1:21">
      <c r="A99" s="12"/>
      <c r="B99" s="60" t="s">
        <v>1122</v>
      </c>
      <c r="C99" s="61">
        <v>428</v>
      </c>
      <c r="D99" s="61"/>
      <c r="E99" s="44"/>
      <c r="F99" s="44"/>
      <c r="G99" s="61" t="s">
        <v>415</v>
      </c>
      <c r="H99" s="61"/>
      <c r="I99" s="44"/>
      <c r="J99" s="44"/>
      <c r="K99" s="61">
        <v>428</v>
      </c>
      <c r="L99" s="61"/>
      <c r="M99" s="44"/>
      <c r="N99" s="44"/>
      <c r="O99" s="61" t="s">
        <v>415</v>
      </c>
      <c r="P99" s="61"/>
      <c r="Q99" s="44"/>
    </row>
    <row r="100" spans="1:21">
      <c r="A100" s="12"/>
      <c r="B100" s="60"/>
      <c r="C100" s="61"/>
      <c r="D100" s="61"/>
      <c r="E100" s="44"/>
      <c r="F100" s="44"/>
      <c r="G100" s="61"/>
      <c r="H100" s="61"/>
      <c r="I100" s="44"/>
      <c r="J100" s="44"/>
      <c r="K100" s="61"/>
      <c r="L100" s="61"/>
      <c r="M100" s="44"/>
      <c r="N100" s="44"/>
      <c r="O100" s="61"/>
      <c r="P100" s="61"/>
      <c r="Q100" s="44"/>
    </row>
    <row r="101" spans="1:21">
      <c r="A101" s="12"/>
      <c r="B101" s="21" t="s">
        <v>1123</v>
      </c>
      <c r="C101" s="21"/>
      <c r="D101" s="21"/>
      <c r="E101" s="21"/>
      <c r="F101" s="21"/>
      <c r="G101" s="21"/>
      <c r="H101" s="21"/>
      <c r="I101" s="21"/>
      <c r="J101" s="21"/>
      <c r="K101" s="21"/>
      <c r="L101" s="21"/>
      <c r="M101" s="21"/>
      <c r="N101" s="21"/>
      <c r="O101" s="21"/>
      <c r="P101" s="21"/>
      <c r="Q101" s="21"/>
      <c r="R101" s="21"/>
      <c r="S101" s="21"/>
      <c r="T101" s="21"/>
      <c r="U101" s="21"/>
    </row>
    <row r="102" spans="1:21">
      <c r="A102" s="12"/>
      <c r="B102" s="15"/>
      <c r="C102" s="15"/>
      <c r="D102" s="15"/>
      <c r="E102" s="15"/>
      <c r="F102" s="15"/>
      <c r="G102" s="15"/>
      <c r="H102" s="15"/>
      <c r="I102" s="15"/>
    </row>
    <row r="103" spans="1:21">
      <c r="A103" s="12"/>
      <c r="B103" s="13"/>
      <c r="C103" s="13"/>
      <c r="D103" s="13"/>
      <c r="E103" s="13"/>
      <c r="F103" s="13"/>
      <c r="G103" s="13"/>
      <c r="H103" s="13"/>
      <c r="I103" s="13"/>
    </row>
    <row r="104" spans="1:21" ht="15.75" thickBot="1">
      <c r="A104" s="12"/>
      <c r="B104" s="25"/>
      <c r="C104" s="33" t="s">
        <v>565</v>
      </c>
      <c r="D104" s="33"/>
      <c r="E104" s="33"/>
      <c r="F104" s="33"/>
      <c r="G104" s="33"/>
      <c r="H104" s="33"/>
      <c r="I104" s="33"/>
    </row>
    <row r="105" spans="1:21" ht="15.75" thickBot="1">
      <c r="A105" s="12"/>
      <c r="B105" s="99" t="s">
        <v>409</v>
      </c>
      <c r="C105" s="37">
        <v>2014</v>
      </c>
      <c r="D105" s="37"/>
      <c r="E105" s="37"/>
      <c r="F105" s="17"/>
      <c r="G105" s="37">
        <v>2013</v>
      </c>
      <c r="H105" s="37"/>
      <c r="I105" s="37"/>
    </row>
    <row r="106" spans="1:21">
      <c r="A106" s="12"/>
      <c r="B106" s="60" t="s">
        <v>1124</v>
      </c>
      <c r="C106" s="39" t="s">
        <v>407</v>
      </c>
      <c r="D106" s="42">
        <v>72963</v>
      </c>
      <c r="E106" s="45"/>
      <c r="F106" s="44"/>
      <c r="G106" s="39" t="s">
        <v>407</v>
      </c>
      <c r="H106" s="42">
        <v>8312</v>
      </c>
      <c r="I106" s="45"/>
    </row>
    <row r="107" spans="1:21">
      <c r="A107" s="12"/>
      <c r="B107" s="60"/>
      <c r="C107" s="38"/>
      <c r="D107" s="41"/>
      <c r="E107" s="44"/>
      <c r="F107" s="44"/>
      <c r="G107" s="38"/>
      <c r="H107" s="41"/>
      <c r="I107" s="44"/>
    </row>
    <row r="108" spans="1:21">
      <c r="A108" s="12"/>
      <c r="B108" s="62" t="s">
        <v>1125</v>
      </c>
      <c r="C108" s="63">
        <v>72115</v>
      </c>
      <c r="D108" s="63"/>
      <c r="E108" s="21"/>
      <c r="F108" s="21"/>
      <c r="G108" s="63">
        <v>65452</v>
      </c>
      <c r="H108" s="63"/>
      <c r="I108" s="21"/>
    </row>
    <row r="109" spans="1:21">
      <c r="A109" s="12"/>
      <c r="B109" s="62"/>
      <c r="C109" s="63"/>
      <c r="D109" s="63"/>
      <c r="E109" s="21"/>
      <c r="F109" s="21"/>
      <c r="G109" s="63"/>
      <c r="H109" s="63"/>
      <c r="I109" s="21"/>
    </row>
    <row r="110" spans="1:21">
      <c r="A110" s="12"/>
      <c r="B110" s="50" t="s">
        <v>1126</v>
      </c>
      <c r="C110" s="61" t="s">
        <v>1127</v>
      </c>
      <c r="D110" s="61"/>
      <c r="E110" s="29" t="s">
        <v>419</v>
      </c>
      <c r="F110" s="30"/>
      <c r="G110" s="61" t="s">
        <v>1128</v>
      </c>
      <c r="H110" s="61"/>
      <c r="I110" s="29" t="s">
        <v>419</v>
      </c>
    </row>
    <row r="111" spans="1:21">
      <c r="A111" s="12"/>
      <c r="B111" s="62" t="s">
        <v>1129</v>
      </c>
      <c r="C111" s="64" t="s">
        <v>1130</v>
      </c>
      <c r="D111" s="64"/>
      <c r="E111" s="67" t="s">
        <v>419</v>
      </c>
      <c r="F111" s="21"/>
      <c r="G111" s="64">
        <v>308</v>
      </c>
      <c r="H111" s="64"/>
      <c r="I111" s="21"/>
    </row>
    <row r="112" spans="1:21" ht="15.75" thickBot="1">
      <c r="A112" s="12"/>
      <c r="B112" s="62"/>
      <c r="C112" s="70"/>
      <c r="D112" s="70"/>
      <c r="E112" s="71"/>
      <c r="F112" s="21"/>
      <c r="G112" s="70"/>
      <c r="H112" s="70"/>
      <c r="I112" s="69"/>
    </row>
    <row r="113" spans="1:21">
      <c r="A113" s="12"/>
      <c r="B113" s="60" t="s">
        <v>650</v>
      </c>
      <c r="C113" s="39" t="s">
        <v>407</v>
      </c>
      <c r="D113" s="42">
        <v>137207</v>
      </c>
      <c r="E113" s="45"/>
      <c r="F113" s="44"/>
      <c r="G113" s="39" t="s">
        <v>407</v>
      </c>
      <c r="H113" s="42">
        <v>72963</v>
      </c>
      <c r="I113" s="45"/>
    </row>
    <row r="114" spans="1:21" ht="15.75" thickBot="1">
      <c r="A114" s="12"/>
      <c r="B114" s="60"/>
      <c r="C114" s="40"/>
      <c r="D114" s="43"/>
      <c r="E114" s="46"/>
      <c r="F114" s="44"/>
      <c r="G114" s="40"/>
      <c r="H114" s="43"/>
      <c r="I114" s="46"/>
    </row>
    <row r="115" spans="1:21" ht="15.75" thickTop="1">
      <c r="A115" s="12"/>
      <c r="B115" s="17"/>
      <c r="C115" s="81"/>
      <c r="D115" s="81"/>
      <c r="E115" s="81"/>
      <c r="F115" s="17"/>
      <c r="G115" s="81"/>
      <c r="H115" s="81"/>
      <c r="I115" s="81"/>
    </row>
    <row r="116" spans="1:21">
      <c r="A116" s="12"/>
      <c r="B116" s="60" t="s">
        <v>1131</v>
      </c>
      <c r="C116" s="38" t="s">
        <v>407</v>
      </c>
      <c r="D116" s="41">
        <v>4103</v>
      </c>
      <c r="E116" s="44"/>
      <c r="F116" s="44"/>
      <c r="G116" s="38" t="s">
        <v>407</v>
      </c>
      <c r="H116" s="41">
        <v>1052</v>
      </c>
      <c r="I116" s="44"/>
    </row>
    <row r="117" spans="1:21">
      <c r="A117" s="12"/>
      <c r="B117" s="60"/>
      <c r="C117" s="38"/>
      <c r="D117" s="41"/>
      <c r="E117" s="44"/>
      <c r="F117" s="44"/>
      <c r="G117" s="38"/>
      <c r="H117" s="41"/>
      <c r="I117" s="44"/>
    </row>
    <row r="118" spans="1:21">
      <c r="A118" s="12"/>
      <c r="B118" s="62" t="s">
        <v>1132</v>
      </c>
      <c r="C118" s="64" t="s">
        <v>415</v>
      </c>
      <c r="D118" s="64"/>
      <c r="E118" s="21"/>
      <c r="F118" s="21"/>
      <c r="G118" s="64">
        <v>502</v>
      </c>
      <c r="H118" s="64"/>
      <c r="I118" s="21"/>
    </row>
    <row r="119" spans="1:21">
      <c r="A119" s="12"/>
      <c r="B119" s="62"/>
      <c r="C119" s="64"/>
      <c r="D119" s="64"/>
      <c r="E119" s="21"/>
      <c r="F119" s="21"/>
      <c r="G119" s="64"/>
      <c r="H119" s="64"/>
      <c r="I119" s="21"/>
    </row>
    <row r="120" spans="1:21">
      <c r="A120" s="12"/>
      <c r="B120" s="60" t="s">
        <v>802</v>
      </c>
      <c r="C120" s="61">
        <v>764</v>
      </c>
      <c r="D120" s="61"/>
      <c r="E120" s="44"/>
      <c r="F120" s="44"/>
      <c r="G120" s="61" t="s">
        <v>415</v>
      </c>
      <c r="H120" s="61"/>
      <c r="I120" s="44"/>
    </row>
    <row r="121" spans="1:21">
      <c r="A121" s="12"/>
      <c r="B121" s="60"/>
      <c r="C121" s="61"/>
      <c r="D121" s="61"/>
      <c r="E121" s="44"/>
      <c r="F121" s="44"/>
      <c r="G121" s="61"/>
      <c r="H121" s="61"/>
      <c r="I121" s="44"/>
    </row>
    <row r="122" spans="1:21">
      <c r="A122" s="12"/>
      <c r="B122" s="62" t="s">
        <v>1133</v>
      </c>
      <c r="C122" s="63">
        <v>1131</v>
      </c>
      <c r="D122" s="63"/>
      <c r="E122" s="21"/>
      <c r="F122" s="21"/>
      <c r="G122" s="63">
        <v>1202</v>
      </c>
      <c r="H122" s="63"/>
      <c r="I122" s="21"/>
    </row>
    <row r="123" spans="1:21">
      <c r="A123" s="12"/>
      <c r="B123" s="62"/>
      <c r="C123" s="63"/>
      <c r="D123" s="63"/>
      <c r="E123" s="21"/>
      <c r="F123" s="21"/>
      <c r="G123" s="63"/>
      <c r="H123" s="63"/>
      <c r="I123" s="21"/>
    </row>
    <row r="124" spans="1:21">
      <c r="A124" s="12"/>
      <c r="B124" s="60" t="s">
        <v>803</v>
      </c>
      <c r="C124" s="61" t="s">
        <v>804</v>
      </c>
      <c r="D124" s="61"/>
      <c r="E124" s="38" t="s">
        <v>419</v>
      </c>
      <c r="F124" s="44"/>
      <c r="G124" s="41">
        <v>1347</v>
      </c>
      <c r="H124" s="41"/>
      <c r="I124" s="44"/>
    </row>
    <row r="125" spans="1:21" ht="15.75" thickBot="1">
      <c r="A125" s="12"/>
      <c r="B125" s="60"/>
      <c r="C125" s="76"/>
      <c r="D125" s="76"/>
      <c r="E125" s="77"/>
      <c r="F125" s="44"/>
      <c r="G125" s="73"/>
      <c r="H125" s="73"/>
      <c r="I125" s="74"/>
    </row>
    <row r="126" spans="1:21">
      <c r="A126" s="12"/>
      <c r="B126" s="62" t="s">
        <v>650</v>
      </c>
      <c r="C126" s="90" t="s">
        <v>407</v>
      </c>
      <c r="D126" s="79">
        <v>4729</v>
      </c>
      <c r="E126" s="59"/>
      <c r="F126" s="21"/>
      <c r="G126" s="90" t="s">
        <v>407</v>
      </c>
      <c r="H126" s="79">
        <v>4103</v>
      </c>
      <c r="I126" s="59"/>
    </row>
    <row r="127" spans="1:21" ht="15.75" thickBot="1">
      <c r="A127" s="12"/>
      <c r="B127" s="62"/>
      <c r="C127" s="91"/>
      <c r="D127" s="92"/>
      <c r="E127" s="93"/>
      <c r="F127" s="21"/>
      <c r="G127" s="91"/>
      <c r="H127" s="92"/>
      <c r="I127" s="93"/>
    </row>
    <row r="128" spans="1:21" ht="15.75" thickTop="1">
      <c r="A128" s="12"/>
      <c r="B128" s="21" t="s">
        <v>1134</v>
      </c>
      <c r="C128" s="21"/>
      <c r="D128" s="21"/>
      <c r="E128" s="21"/>
      <c r="F128" s="21"/>
      <c r="G128" s="21"/>
      <c r="H128" s="21"/>
      <c r="I128" s="21"/>
      <c r="J128" s="21"/>
      <c r="K128" s="21"/>
      <c r="L128" s="21"/>
      <c r="M128" s="21"/>
      <c r="N128" s="21"/>
      <c r="O128" s="21"/>
      <c r="P128" s="21"/>
      <c r="Q128" s="21"/>
      <c r="R128" s="21"/>
      <c r="S128" s="21"/>
      <c r="T128" s="21"/>
      <c r="U128" s="21"/>
    </row>
    <row r="129" spans="1:21" ht="25.5" customHeight="1">
      <c r="A129" s="12"/>
      <c r="B129" s="166" t="s">
        <v>1135</v>
      </c>
      <c r="C129" s="166"/>
      <c r="D129" s="166"/>
      <c r="E129" s="166"/>
      <c r="F129" s="166"/>
      <c r="G129" s="166"/>
      <c r="H129" s="166"/>
      <c r="I129" s="166"/>
      <c r="J129" s="166"/>
      <c r="K129" s="166"/>
      <c r="L129" s="166"/>
      <c r="M129" s="166"/>
      <c r="N129" s="166"/>
      <c r="O129" s="166"/>
      <c r="P129" s="166"/>
      <c r="Q129" s="166"/>
      <c r="R129" s="166"/>
      <c r="S129" s="166"/>
      <c r="T129" s="166"/>
      <c r="U129" s="166"/>
    </row>
    <row r="130" spans="1:21" ht="25.5" customHeight="1">
      <c r="A130" s="12"/>
      <c r="B130" s="21" t="s">
        <v>1136</v>
      </c>
      <c r="C130" s="21"/>
      <c r="D130" s="21"/>
      <c r="E130" s="21"/>
      <c r="F130" s="21"/>
      <c r="G130" s="21"/>
      <c r="H130" s="21"/>
      <c r="I130" s="21"/>
      <c r="J130" s="21"/>
      <c r="K130" s="21"/>
      <c r="L130" s="21"/>
      <c r="M130" s="21"/>
      <c r="N130" s="21"/>
      <c r="O130" s="21"/>
      <c r="P130" s="21"/>
      <c r="Q130" s="21"/>
      <c r="R130" s="21"/>
      <c r="S130" s="21"/>
      <c r="T130" s="21"/>
      <c r="U130" s="21"/>
    </row>
    <row r="131" spans="1:21" ht="25.5" customHeight="1">
      <c r="A131" s="12"/>
      <c r="B131" s="21" t="s">
        <v>1137</v>
      </c>
      <c r="C131" s="21"/>
      <c r="D131" s="21"/>
      <c r="E131" s="21"/>
      <c r="F131" s="21"/>
      <c r="G131" s="21"/>
      <c r="H131" s="21"/>
      <c r="I131" s="21"/>
      <c r="J131" s="21"/>
      <c r="K131" s="21"/>
      <c r="L131" s="21"/>
      <c r="M131" s="21"/>
      <c r="N131" s="21"/>
      <c r="O131" s="21"/>
      <c r="P131" s="21"/>
      <c r="Q131" s="21"/>
      <c r="R131" s="21"/>
      <c r="S131" s="21"/>
      <c r="T131" s="21"/>
      <c r="U131" s="21"/>
    </row>
    <row r="132" spans="1:21">
      <c r="A132" s="12"/>
      <c r="B132" s="21" t="s">
        <v>1138</v>
      </c>
      <c r="C132" s="21"/>
      <c r="D132" s="21"/>
      <c r="E132" s="21"/>
      <c r="F132" s="21"/>
      <c r="G132" s="21"/>
      <c r="H132" s="21"/>
      <c r="I132" s="21"/>
      <c r="J132" s="21"/>
      <c r="K132" s="21"/>
      <c r="L132" s="21"/>
      <c r="M132" s="21"/>
      <c r="N132" s="21"/>
      <c r="O132" s="21"/>
      <c r="P132" s="21"/>
      <c r="Q132" s="21"/>
      <c r="R132" s="21"/>
      <c r="S132" s="21"/>
      <c r="T132" s="21"/>
      <c r="U132" s="21"/>
    </row>
    <row r="133" spans="1:21" ht="25.5" customHeight="1">
      <c r="A133" s="12"/>
      <c r="B133" s="166" t="s">
        <v>1139</v>
      </c>
      <c r="C133" s="166"/>
      <c r="D133" s="166"/>
      <c r="E133" s="166"/>
      <c r="F133" s="166"/>
      <c r="G133" s="166"/>
      <c r="H133" s="166"/>
      <c r="I133" s="166"/>
      <c r="J133" s="166"/>
      <c r="K133" s="166"/>
      <c r="L133" s="166"/>
      <c r="M133" s="166"/>
      <c r="N133" s="166"/>
      <c r="O133" s="166"/>
      <c r="P133" s="166"/>
      <c r="Q133" s="166"/>
      <c r="R133" s="166"/>
      <c r="S133" s="166"/>
      <c r="T133" s="166"/>
      <c r="U133" s="166"/>
    </row>
    <row r="134" spans="1:21" ht="38.25" customHeight="1">
      <c r="A134" s="12"/>
      <c r="B134" s="166" t="s">
        <v>1140</v>
      </c>
      <c r="C134" s="166"/>
      <c r="D134" s="166"/>
      <c r="E134" s="166"/>
      <c r="F134" s="166"/>
      <c r="G134" s="166"/>
      <c r="H134" s="166"/>
      <c r="I134" s="166"/>
      <c r="J134" s="166"/>
      <c r="K134" s="166"/>
      <c r="L134" s="166"/>
      <c r="M134" s="166"/>
      <c r="N134" s="166"/>
      <c r="O134" s="166"/>
      <c r="P134" s="166"/>
      <c r="Q134" s="166"/>
      <c r="R134" s="166"/>
      <c r="S134" s="166"/>
      <c r="T134" s="166"/>
      <c r="U134" s="166"/>
    </row>
    <row r="135" spans="1:21" ht="25.5" customHeight="1">
      <c r="A135" s="12"/>
      <c r="B135" s="166" t="s">
        <v>1141</v>
      </c>
      <c r="C135" s="166"/>
      <c r="D135" s="166"/>
      <c r="E135" s="166"/>
      <c r="F135" s="166"/>
      <c r="G135" s="166"/>
      <c r="H135" s="166"/>
      <c r="I135" s="166"/>
      <c r="J135" s="166"/>
      <c r="K135" s="166"/>
      <c r="L135" s="166"/>
      <c r="M135" s="166"/>
      <c r="N135" s="166"/>
      <c r="O135" s="166"/>
      <c r="P135" s="166"/>
      <c r="Q135" s="166"/>
      <c r="R135" s="166"/>
      <c r="S135" s="166"/>
      <c r="T135" s="166"/>
      <c r="U135" s="166"/>
    </row>
    <row r="136" spans="1:21" ht="25.5" customHeight="1">
      <c r="A136" s="12"/>
      <c r="B136" s="21" t="s">
        <v>1142</v>
      </c>
      <c r="C136" s="21"/>
      <c r="D136" s="21"/>
      <c r="E136" s="21"/>
      <c r="F136" s="21"/>
      <c r="G136" s="21"/>
      <c r="H136" s="21"/>
      <c r="I136" s="21"/>
      <c r="J136" s="21"/>
      <c r="K136" s="21"/>
      <c r="L136" s="21"/>
      <c r="M136" s="21"/>
      <c r="N136" s="21"/>
      <c r="O136" s="21"/>
      <c r="P136" s="21"/>
      <c r="Q136" s="21"/>
      <c r="R136" s="21"/>
      <c r="S136" s="21"/>
      <c r="T136" s="21"/>
      <c r="U136" s="21"/>
    </row>
    <row r="137" spans="1:21" ht="25.5" customHeight="1">
      <c r="A137" s="12"/>
      <c r="B137" s="21" t="s">
        <v>1143</v>
      </c>
      <c r="C137" s="21"/>
      <c r="D137" s="21"/>
      <c r="E137" s="21"/>
      <c r="F137" s="21"/>
      <c r="G137" s="21"/>
      <c r="H137" s="21"/>
      <c r="I137" s="21"/>
      <c r="J137" s="21"/>
      <c r="K137" s="21"/>
      <c r="L137" s="21"/>
      <c r="M137" s="21"/>
      <c r="N137" s="21"/>
      <c r="O137" s="21"/>
      <c r="P137" s="21"/>
      <c r="Q137" s="21"/>
      <c r="R137" s="21"/>
      <c r="S137" s="21"/>
      <c r="T137" s="21"/>
      <c r="U137" s="21"/>
    </row>
    <row r="138" spans="1:21">
      <c r="A138" s="12"/>
      <c r="B138" s="21" t="s">
        <v>1144</v>
      </c>
      <c r="C138" s="21"/>
      <c r="D138" s="21"/>
      <c r="E138" s="21"/>
      <c r="F138" s="21"/>
      <c r="G138" s="21"/>
      <c r="H138" s="21"/>
      <c r="I138" s="21"/>
      <c r="J138" s="21"/>
      <c r="K138" s="21"/>
      <c r="L138" s="21"/>
      <c r="M138" s="21"/>
      <c r="N138" s="21"/>
      <c r="O138" s="21"/>
      <c r="P138" s="21"/>
      <c r="Q138" s="21"/>
      <c r="R138" s="21"/>
      <c r="S138" s="21"/>
      <c r="T138" s="21"/>
      <c r="U138" s="21"/>
    </row>
    <row r="139" spans="1:21">
      <c r="A139" s="12"/>
      <c r="B139" s="15"/>
      <c r="C139" s="15"/>
      <c r="D139" s="15"/>
      <c r="E139" s="15"/>
      <c r="F139" s="15"/>
      <c r="G139" s="15"/>
      <c r="H139" s="15"/>
      <c r="I139" s="15"/>
      <c r="J139" s="15"/>
      <c r="K139" s="15"/>
      <c r="L139" s="15"/>
    </row>
    <row r="140" spans="1:21">
      <c r="A140" s="12"/>
      <c r="B140" s="13"/>
      <c r="C140" s="13"/>
      <c r="D140" s="13"/>
      <c r="E140" s="13"/>
      <c r="F140" s="13"/>
      <c r="G140" s="13"/>
      <c r="H140" s="13"/>
      <c r="I140" s="13"/>
      <c r="J140" s="13"/>
      <c r="K140" s="13"/>
      <c r="L140" s="13"/>
    </row>
    <row r="141" spans="1:21">
      <c r="A141" s="12"/>
      <c r="B141" s="99" t="s">
        <v>743</v>
      </c>
      <c r="C141" s="17"/>
      <c r="D141" s="21"/>
      <c r="E141" s="21"/>
      <c r="F141" s="21"/>
      <c r="G141" s="17"/>
      <c r="H141" s="17"/>
      <c r="I141" s="17"/>
      <c r="J141" s="17"/>
      <c r="K141" s="17"/>
      <c r="L141" s="17"/>
    </row>
    <row r="142" spans="1:21">
      <c r="A142" s="12"/>
      <c r="B142" s="21"/>
      <c r="C142" s="21"/>
      <c r="D142" s="34" t="s">
        <v>1145</v>
      </c>
      <c r="E142" s="34"/>
      <c r="F142" s="34"/>
      <c r="G142" s="21"/>
      <c r="H142" s="34" t="s">
        <v>1146</v>
      </c>
      <c r="I142" s="21"/>
      <c r="J142" s="34" t="s">
        <v>1147</v>
      </c>
      <c r="K142" s="21"/>
      <c r="L142" s="26" t="s">
        <v>1148</v>
      </c>
    </row>
    <row r="143" spans="1:21" ht="15.75" thickBot="1">
      <c r="A143" s="12"/>
      <c r="B143" s="21"/>
      <c r="C143" s="21"/>
      <c r="D143" s="33" t="s">
        <v>556</v>
      </c>
      <c r="E143" s="33"/>
      <c r="F143" s="33"/>
      <c r="G143" s="21"/>
      <c r="H143" s="33"/>
      <c r="I143" s="21"/>
      <c r="J143" s="33"/>
      <c r="K143" s="21"/>
      <c r="L143" s="27" t="s">
        <v>1149</v>
      </c>
    </row>
    <row r="144" spans="1:21">
      <c r="A144" s="12"/>
      <c r="B144" s="38" t="s">
        <v>516</v>
      </c>
      <c r="C144" s="44"/>
      <c r="D144" s="39" t="s">
        <v>407</v>
      </c>
      <c r="E144" s="42">
        <v>135589</v>
      </c>
      <c r="F144" s="45"/>
      <c r="G144" s="44"/>
      <c r="H144" s="39" t="s">
        <v>1150</v>
      </c>
      <c r="I144" s="44"/>
      <c r="J144" s="160" t="s">
        <v>1151</v>
      </c>
      <c r="K144" s="44"/>
      <c r="L144" s="160" t="s">
        <v>1152</v>
      </c>
    </row>
    <row r="145" spans="1:21">
      <c r="A145" s="12"/>
      <c r="B145" s="38"/>
      <c r="C145" s="44"/>
      <c r="D145" s="38"/>
      <c r="E145" s="41"/>
      <c r="F145" s="44"/>
      <c r="G145" s="44"/>
      <c r="H145" s="38"/>
      <c r="I145" s="44"/>
      <c r="J145" s="66"/>
      <c r="K145" s="44"/>
      <c r="L145" s="66"/>
    </row>
    <row r="146" spans="1:21">
      <c r="A146" s="12"/>
      <c r="B146" s="17"/>
      <c r="C146" s="17"/>
      <c r="D146" s="21"/>
      <c r="E146" s="21"/>
      <c r="F146" s="21"/>
      <c r="G146" s="17"/>
      <c r="H146" s="17"/>
      <c r="I146" s="17"/>
      <c r="J146" s="53" t="s">
        <v>1153</v>
      </c>
      <c r="K146" s="17"/>
      <c r="L146" s="53" t="s">
        <v>1154</v>
      </c>
    </row>
    <row r="147" spans="1:21">
      <c r="A147" s="12"/>
      <c r="B147" s="30"/>
      <c r="C147" s="30"/>
      <c r="D147" s="44"/>
      <c r="E147" s="44"/>
      <c r="F147" s="44"/>
      <c r="G147" s="30"/>
      <c r="H147" s="30"/>
      <c r="I147" s="30"/>
      <c r="J147" s="54" t="s">
        <v>1155</v>
      </c>
      <c r="K147" s="30"/>
      <c r="L147" s="54" t="s">
        <v>1156</v>
      </c>
    </row>
    <row r="148" spans="1:21">
      <c r="A148" s="12"/>
      <c r="B148" s="17"/>
      <c r="C148" s="17"/>
      <c r="D148" s="21"/>
      <c r="E148" s="21"/>
      <c r="F148" s="21"/>
      <c r="G148" s="17"/>
      <c r="H148" s="17"/>
      <c r="I148" s="17"/>
      <c r="J148" s="17"/>
      <c r="K148" s="17"/>
      <c r="L148" s="17"/>
    </row>
    <row r="149" spans="1:21">
      <c r="A149" s="12"/>
      <c r="B149" s="38" t="s">
        <v>1157</v>
      </c>
      <c r="C149" s="44"/>
      <c r="D149" s="38" t="s">
        <v>407</v>
      </c>
      <c r="E149" s="41">
        <v>1618</v>
      </c>
      <c r="F149" s="44"/>
      <c r="G149" s="44"/>
      <c r="H149" s="38" t="s">
        <v>1150</v>
      </c>
      <c r="I149" s="44"/>
      <c r="J149" s="66" t="s">
        <v>1158</v>
      </c>
      <c r="K149" s="44"/>
      <c r="L149" s="66" t="s">
        <v>1159</v>
      </c>
    </row>
    <row r="150" spans="1:21">
      <c r="A150" s="12"/>
      <c r="B150" s="38"/>
      <c r="C150" s="44"/>
      <c r="D150" s="38"/>
      <c r="E150" s="41"/>
      <c r="F150" s="44"/>
      <c r="G150" s="44"/>
      <c r="H150" s="38"/>
      <c r="I150" s="44"/>
      <c r="J150" s="66"/>
      <c r="K150" s="44"/>
      <c r="L150" s="66"/>
    </row>
    <row r="151" spans="1:21">
      <c r="A151" s="12"/>
      <c r="B151" s="55" t="s">
        <v>1160</v>
      </c>
      <c r="C151" s="17"/>
      <c r="D151" s="21"/>
      <c r="E151" s="21"/>
      <c r="F151" s="21"/>
      <c r="G151" s="17"/>
      <c r="H151" s="17"/>
      <c r="I151" s="17"/>
      <c r="J151" s="53" t="s">
        <v>1153</v>
      </c>
      <c r="K151" s="17"/>
      <c r="L151" s="53" t="s">
        <v>1161</v>
      </c>
    </row>
    <row r="152" spans="1:21">
      <c r="A152" s="12"/>
      <c r="B152" s="30"/>
      <c r="C152" s="30"/>
      <c r="D152" s="44"/>
      <c r="E152" s="44"/>
      <c r="F152" s="44"/>
      <c r="G152" s="30"/>
      <c r="H152" s="30"/>
      <c r="I152" s="30"/>
      <c r="J152" s="54" t="s">
        <v>1155</v>
      </c>
      <c r="K152" s="30"/>
      <c r="L152" s="54" t="s">
        <v>1162</v>
      </c>
    </row>
    <row r="153" spans="1:21">
      <c r="A153" s="12"/>
      <c r="B153" s="17"/>
      <c r="C153" s="17"/>
      <c r="D153" s="21"/>
      <c r="E153" s="21"/>
      <c r="F153" s="21"/>
      <c r="G153" s="17"/>
      <c r="H153" s="17"/>
      <c r="I153" s="17"/>
      <c r="J153" s="17"/>
      <c r="K153" s="17"/>
      <c r="L153" s="17"/>
    </row>
    <row r="154" spans="1:21">
      <c r="A154" s="12"/>
      <c r="B154" s="38" t="s">
        <v>1120</v>
      </c>
      <c r="C154" s="44"/>
      <c r="D154" s="38" t="s">
        <v>407</v>
      </c>
      <c r="E154" s="41">
        <v>4729</v>
      </c>
      <c r="F154" s="44"/>
      <c r="G154" s="44"/>
      <c r="H154" s="38" t="s">
        <v>1150</v>
      </c>
      <c r="I154" s="44"/>
      <c r="J154" s="66" t="s">
        <v>1158</v>
      </c>
      <c r="K154" s="44"/>
      <c r="L154" s="66" t="s">
        <v>1163</v>
      </c>
    </row>
    <row r="155" spans="1:21">
      <c r="A155" s="12"/>
      <c r="B155" s="38"/>
      <c r="C155" s="44"/>
      <c r="D155" s="38"/>
      <c r="E155" s="41"/>
      <c r="F155" s="44"/>
      <c r="G155" s="44"/>
      <c r="H155" s="38"/>
      <c r="I155" s="44"/>
      <c r="J155" s="66"/>
      <c r="K155" s="44"/>
      <c r="L155" s="66"/>
    </row>
    <row r="156" spans="1:21">
      <c r="A156" s="12"/>
      <c r="B156" s="17"/>
      <c r="C156" s="17"/>
      <c r="D156" s="21"/>
      <c r="E156" s="21"/>
      <c r="F156" s="21"/>
      <c r="G156" s="17"/>
      <c r="H156" s="17"/>
      <c r="I156" s="17"/>
      <c r="J156" s="53" t="s">
        <v>1164</v>
      </c>
      <c r="K156" s="17"/>
      <c r="L156" s="53" t="s">
        <v>1165</v>
      </c>
    </row>
    <row r="157" spans="1:21">
      <c r="A157" s="12"/>
      <c r="B157" s="30"/>
      <c r="C157" s="30"/>
      <c r="D157" s="44"/>
      <c r="E157" s="44"/>
      <c r="F157" s="44"/>
      <c r="G157" s="30"/>
      <c r="H157" s="30"/>
      <c r="I157" s="30"/>
      <c r="J157" s="54" t="s">
        <v>1166</v>
      </c>
      <c r="K157" s="30"/>
      <c r="L157" s="54" t="s">
        <v>1167</v>
      </c>
    </row>
    <row r="158" spans="1:21" ht="25.5" customHeight="1">
      <c r="A158" s="12"/>
      <c r="B158" s="166" t="s">
        <v>1168</v>
      </c>
      <c r="C158" s="166"/>
      <c r="D158" s="166"/>
      <c r="E158" s="166"/>
      <c r="F158" s="166"/>
      <c r="G158" s="166"/>
      <c r="H158" s="166"/>
      <c r="I158" s="166"/>
      <c r="J158" s="166"/>
      <c r="K158" s="166"/>
      <c r="L158" s="166"/>
      <c r="M158" s="166"/>
      <c r="N158" s="166"/>
      <c r="O158" s="166"/>
      <c r="P158" s="166"/>
      <c r="Q158" s="166"/>
      <c r="R158" s="166"/>
      <c r="S158" s="166"/>
      <c r="T158" s="166"/>
      <c r="U158" s="166"/>
    </row>
    <row r="159" spans="1:21" ht="25.5" customHeight="1">
      <c r="A159" s="12"/>
      <c r="B159" s="21" t="s">
        <v>1169</v>
      </c>
      <c r="C159" s="21"/>
      <c r="D159" s="21"/>
      <c r="E159" s="21"/>
      <c r="F159" s="21"/>
      <c r="G159" s="21"/>
      <c r="H159" s="21"/>
      <c r="I159" s="21"/>
      <c r="J159" s="21"/>
      <c r="K159" s="21"/>
      <c r="L159" s="21"/>
      <c r="M159" s="21"/>
      <c r="N159" s="21"/>
      <c r="O159" s="21"/>
      <c r="P159" s="21"/>
      <c r="Q159" s="21"/>
      <c r="R159" s="21"/>
      <c r="S159" s="21"/>
      <c r="T159" s="21"/>
      <c r="U159" s="21"/>
    </row>
    <row r="160" spans="1:21" ht="25.5" customHeight="1">
      <c r="A160" s="12"/>
      <c r="B160" s="166" t="s">
        <v>1170</v>
      </c>
      <c r="C160" s="166"/>
      <c r="D160" s="166"/>
      <c r="E160" s="166"/>
      <c r="F160" s="166"/>
      <c r="G160" s="166"/>
      <c r="H160" s="166"/>
      <c r="I160" s="166"/>
      <c r="J160" s="166"/>
      <c r="K160" s="166"/>
      <c r="L160" s="166"/>
      <c r="M160" s="166"/>
      <c r="N160" s="166"/>
      <c r="O160" s="166"/>
      <c r="P160" s="166"/>
      <c r="Q160" s="166"/>
      <c r="R160" s="166"/>
      <c r="S160" s="166"/>
      <c r="T160" s="166"/>
      <c r="U160" s="166"/>
    </row>
    <row r="161" spans="1:21" ht="25.5" customHeight="1">
      <c r="A161" s="12"/>
      <c r="B161" s="21" t="s">
        <v>1171</v>
      </c>
      <c r="C161" s="21"/>
      <c r="D161" s="21"/>
      <c r="E161" s="21"/>
      <c r="F161" s="21"/>
      <c r="G161" s="21"/>
      <c r="H161" s="21"/>
      <c r="I161" s="21"/>
      <c r="J161" s="21"/>
      <c r="K161" s="21"/>
      <c r="L161" s="21"/>
      <c r="M161" s="21"/>
      <c r="N161" s="21"/>
      <c r="O161" s="21"/>
      <c r="P161" s="21"/>
      <c r="Q161" s="21"/>
      <c r="R161" s="21"/>
      <c r="S161" s="21"/>
      <c r="T161" s="21"/>
      <c r="U161" s="21"/>
    </row>
    <row r="162" spans="1:21" ht="25.5" customHeight="1">
      <c r="A162" s="12"/>
      <c r="B162" s="166" t="s">
        <v>1172</v>
      </c>
      <c r="C162" s="166"/>
      <c r="D162" s="166"/>
      <c r="E162" s="166"/>
      <c r="F162" s="166"/>
      <c r="G162" s="166"/>
      <c r="H162" s="166"/>
      <c r="I162" s="166"/>
      <c r="J162" s="166"/>
      <c r="K162" s="166"/>
      <c r="L162" s="166"/>
      <c r="M162" s="166"/>
      <c r="N162" s="166"/>
      <c r="O162" s="166"/>
      <c r="P162" s="166"/>
      <c r="Q162" s="166"/>
      <c r="R162" s="166"/>
      <c r="S162" s="166"/>
      <c r="T162" s="166"/>
      <c r="U162" s="166"/>
    </row>
    <row r="163" spans="1:21" ht="25.5" customHeight="1">
      <c r="A163" s="12"/>
      <c r="B163" s="21" t="s">
        <v>1173</v>
      </c>
      <c r="C163" s="21"/>
      <c r="D163" s="21"/>
      <c r="E163" s="21"/>
      <c r="F163" s="21"/>
      <c r="G163" s="21"/>
      <c r="H163" s="21"/>
      <c r="I163" s="21"/>
      <c r="J163" s="21"/>
      <c r="K163" s="21"/>
      <c r="L163" s="21"/>
      <c r="M163" s="21"/>
      <c r="N163" s="21"/>
      <c r="O163" s="21"/>
      <c r="P163" s="21"/>
      <c r="Q163" s="21"/>
      <c r="R163" s="21"/>
      <c r="S163" s="21"/>
      <c r="T163" s="21"/>
      <c r="U163" s="21"/>
    </row>
    <row r="164" spans="1:21">
      <c r="A164" s="12"/>
      <c r="B164" s="20" t="s">
        <v>1174</v>
      </c>
      <c r="C164" s="20"/>
      <c r="D164" s="20"/>
      <c r="E164" s="20"/>
      <c r="F164" s="20"/>
      <c r="G164" s="20"/>
      <c r="H164" s="20"/>
      <c r="I164" s="20"/>
      <c r="J164" s="20"/>
      <c r="K164" s="20"/>
      <c r="L164" s="20"/>
      <c r="M164" s="20"/>
      <c r="N164" s="20"/>
      <c r="O164" s="20"/>
      <c r="P164" s="20"/>
      <c r="Q164" s="20"/>
      <c r="R164" s="20"/>
      <c r="S164" s="20"/>
      <c r="T164" s="20"/>
      <c r="U164" s="20"/>
    </row>
    <row r="165" spans="1:21" ht="25.5" customHeight="1">
      <c r="A165" s="12"/>
      <c r="B165" s="21" t="s">
        <v>1175</v>
      </c>
      <c r="C165" s="21"/>
      <c r="D165" s="21"/>
      <c r="E165" s="21"/>
      <c r="F165" s="21"/>
      <c r="G165" s="21"/>
      <c r="H165" s="21"/>
      <c r="I165" s="21"/>
      <c r="J165" s="21"/>
      <c r="K165" s="21"/>
      <c r="L165" s="21"/>
      <c r="M165" s="21"/>
      <c r="N165" s="21"/>
      <c r="O165" s="21"/>
      <c r="P165" s="21"/>
      <c r="Q165" s="21"/>
      <c r="R165" s="21"/>
      <c r="S165" s="21"/>
      <c r="T165" s="21"/>
      <c r="U165" s="21"/>
    </row>
    <row r="166" spans="1:21">
      <c r="A166" s="12"/>
      <c r="B166" s="15"/>
      <c r="C166" s="15"/>
      <c r="D166" s="15"/>
      <c r="E166" s="15"/>
      <c r="F166" s="15"/>
      <c r="G166" s="15"/>
      <c r="H166" s="15"/>
      <c r="I166" s="15"/>
      <c r="J166" s="15"/>
      <c r="K166" s="15"/>
      <c r="L166" s="15"/>
      <c r="M166" s="15"/>
      <c r="N166" s="15"/>
      <c r="O166" s="15"/>
      <c r="P166" s="15"/>
      <c r="Q166" s="15"/>
    </row>
    <row r="167" spans="1:21">
      <c r="A167" s="12"/>
      <c r="B167" s="13"/>
      <c r="C167" s="13"/>
      <c r="D167" s="13"/>
      <c r="E167" s="13"/>
      <c r="F167" s="13"/>
      <c r="G167" s="13"/>
      <c r="H167" s="13"/>
      <c r="I167" s="13"/>
      <c r="J167" s="13"/>
      <c r="K167" s="13"/>
      <c r="L167" s="13"/>
      <c r="M167" s="13"/>
      <c r="N167" s="13"/>
      <c r="O167" s="13"/>
      <c r="P167" s="13"/>
      <c r="Q167" s="13"/>
    </row>
    <row r="168" spans="1:21">
      <c r="A168" s="12"/>
      <c r="B168" s="103" t="s">
        <v>409</v>
      </c>
      <c r="C168" s="34" t="s">
        <v>1176</v>
      </c>
      <c r="D168" s="34"/>
      <c r="E168" s="34"/>
      <c r="F168" s="21"/>
      <c r="G168" s="34" t="s">
        <v>1177</v>
      </c>
      <c r="H168" s="34"/>
      <c r="I168" s="34"/>
      <c r="J168" s="21"/>
      <c r="K168" s="34" t="s">
        <v>116</v>
      </c>
      <c r="L168" s="34"/>
      <c r="M168" s="34"/>
      <c r="N168" s="21"/>
      <c r="O168" s="34" t="s">
        <v>1114</v>
      </c>
      <c r="P168" s="34"/>
      <c r="Q168" s="34"/>
    </row>
    <row r="169" spans="1:21">
      <c r="A169" s="12"/>
      <c r="B169" s="103"/>
      <c r="C169" s="34" t="s">
        <v>556</v>
      </c>
      <c r="D169" s="34"/>
      <c r="E169" s="34"/>
      <c r="F169" s="21"/>
      <c r="G169" s="34" t="s">
        <v>1178</v>
      </c>
      <c r="H169" s="34"/>
      <c r="I169" s="34"/>
      <c r="J169" s="21"/>
      <c r="K169" s="34" t="s">
        <v>1111</v>
      </c>
      <c r="L169" s="34"/>
      <c r="M169" s="34"/>
      <c r="N169" s="21"/>
      <c r="O169" s="34" t="s">
        <v>1115</v>
      </c>
      <c r="P169" s="34"/>
      <c r="Q169" s="34"/>
    </row>
    <row r="170" spans="1:21">
      <c r="A170" s="12"/>
      <c r="B170" s="103"/>
      <c r="C170" s="11"/>
      <c r="D170" s="11"/>
      <c r="E170" s="11"/>
      <c r="F170" s="21"/>
      <c r="G170" s="34" t="s">
        <v>1179</v>
      </c>
      <c r="H170" s="34"/>
      <c r="I170" s="34"/>
      <c r="J170" s="21"/>
      <c r="K170" s="34" t="s">
        <v>1112</v>
      </c>
      <c r="L170" s="34"/>
      <c r="M170" s="34"/>
      <c r="N170" s="21"/>
      <c r="O170" s="34" t="s">
        <v>1112</v>
      </c>
      <c r="P170" s="34"/>
      <c r="Q170" s="34"/>
    </row>
    <row r="171" spans="1:21" ht="15.75" thickBot="1">
      <c r="A171" s="12"/>
      <c r="B171" s="103"/>
      <c r="C171" s="104"/>
      <c r="D171" s="104"/>
      <c r="E171" s="104"/>
      <c r="F171" s="21"/>
      <c r="G171" s="33" t="s">
        <v>1110</v>
      </c>
      <c r="H171" s="33"/>
      <c r="I171" s="33"/>
      <c r="J171" s="21"/>
      <c r="K171" s="33" t="s">
        <v>1113</v>
      </c>
      <c r="L171" s="33"/>
      <c r="M171" s="33"/>
      <c r="N171" s="21"/>
      <c r="O171" s="33" t="s">
        <v>1116</v>
      </c>
      <c r="P171" s="33"/>
      <c r="Q171" s="33"/>
    </row>
    <row r="172" spans="1:21">
      <c r="A172" s="12"/>
      <c r="B172" s="161">
        <v>42004</v>
      </c>
      <c r="C172" s="126"/>
      <c r="D172" s="126"/>
      <c r="E172" s="126"/>
      <c r="F172" s="17"/>
      <c r="G172" s="126"/>
      <c r="H172" s="126"/>
      <c r="I172" s="126"/>
      <c r="J172" s="17"/>
      <c r="K172" s="126"/>
      <c r="L172" s="126"/>
      <c r="M172" s="126"/>
      <c r="N172" s="17"/>
      <c r="O172" s="126"/>
      <c r="P172" s="126"/>
      <c r="Q172" s="126"/>
    </row>
    <row r="173" spans="1:21">
      <c r="A173" s="12"/>
      <c r="B173" s="60" t="s">
        <v>1180</v>
      </c>
      <c r="C173" s="38" t="s">
        <v>407</v>
      </c>
      <c r="D173" s="41">
        <v>2863</v>
      </c>
      <c r="E173" s="44"/>
      <c r="F173" s="44"/>
      <c r="G173" s="38" t="s">
        <v>407</v>
      </c>
      <c r="H173" s="61" t="s">
        <v>415</v>
      </c>
      <c r="I173" s="44"/>
      <c r="J173" s="44"/>
      <c r="K173" s="38" t="s">
        <v>407</v>
      </c>
      <c r="L173" s="61" t="s">
        <v>415</v>
      </c>
      <c r="M173" s="44"/>
      <c r="N173" s="44"/>
      <c r="O173" s="38" t="s">
        <v>407</v>
      </c>
      <c r="P173" s="41">
        <v>2863</v>
      </c>
      <c r="Q173" s="44"/>
    </row>
    <row r="174" spans="1:21">
      <c r="A174" s="12"/>
      <c r="B174" s="60"/>
      <c r="C174" s="38"/>
      <c r="D174" s="41"/>
      <c r="E174" s="44"/>
      <c r="F174" s="44"/>
      <c r="G174" s="38"/>
      <c r="H174" s="61"/>
      <c r="I174" s="44"/>
      <c r="J174" s="44"/>
      <c r="K174" s="38"/>
      <c r="L174" s="61"/>
      <c r="M174" s="44"/>
      <c r="N174" s="44"/>
      <c r="O174" s="38"/>
      <c r="P174" s="41"/>
      <c r="Q174" s="44"/>
    </row>
    <row r="175" spans="1:21">
      <c r="A175" s="12"/>
      <c r="B175" s="62" t="s">
        <v>47</v>
      </c>
      <c r="C175" s="63">
        <v>2239</v>
      </c>
      <c r="D175" s="63"/>
      <c r="E175" s="21"/>
      <c r="F175" s="21"/>
      <c r="G175" s="64" t="s">
        <v>415</v>
      </c>
      <c r="H175" s="64"/>
      <c r="I175" s="21"/>
      <c r="J175" s="21"/>
      <c r="K175" s="64" t="s">
        <v>415</v>
      </c>
      <c r="L175" s="64"/>
      <c r="M175" s="21"/>
      <c r="N175" s="21"/>
      <c r="O175" s="63">
        <v>2239</v>
      </c>
      <c r="P175" s="63"/>
      <c r="Q175" s="21"/>
    </row>
    <row r="176" spans="1:21" ht="15.75" thickBot="1">
      <c r="A176" s="12"/>
      <c r="B176" s="62"/>
      <c r="C176" s="68"/>
      <c r="D176" s="68"/>
      <c r="E176" s="69"/>
      <c r="F176" s="21"/>
      <c r="G176" s="70"/>
      <c r="H176" s="70"/>
      <c r="I176" s="69"/>
      <c r="J176" s="21"/>
      <c r="K176" s="70"/>
      <c r="L176" s="70"/>
      <c r="M176" s="69"/>
      <c r="N176" s="21"/>
      <c r="O176" s="68"/>
      <c r="P176" s="68"/>
      <c r="Q176" s="69"/>
    </row>
    <row r="177" spans="1:21">
      <c r="A177" s="12"/>
      <c r="B177" s="88" t="s">
        <v>166</v>
      </c>
      <c r="C177" s="39" t="s">
        <v>407</v>
      </c>
      <c r="D177" s="42">
        <v>5102</v>
      </c>
      <c r="E177" s="45"/>
      <c r="F177" s="44"/>
      <c r="G177" s="39" t="s">
        <v>407</v>
      </c>
      <c r="H177" s="75" t="s">
        <v>415</v>
      </c>
      <c r="I177" s="45"/>
      <c r="J177" s="44"/>
      <c r="K177" s="39" t="s">
        <v>407</v>
      </c>
      <c r="L177" s="75" t="s">
        <v>415</v>
      </c>
      <c r="M177" s="45"/>
      <c r="N177" s="44"/>
      <c r="O177" s="39" t="s">
        <v>407</v>
      </c>
      <c r="P177" s="42">
        <v>5102</v>
      </c>
      <c r="Q177" s="45"/>
    </row>
    <row r="178" spans="1:21" ht="15.75" thickBot="1">
      <c r="A178" s="12"/>
      <c r="B178" s="88"/>
      <c r="C178" s="40"/>
      <c r="D178" s="43"/>
      <c r="E178" s="46"/>
      <c r="F178" s="44"/>
      <c r="G178" s="40"/>
      <c r="H178" s="80"/>
      <c r="I178" s="46"/>
      <c r="J178" s="44"/>
      <c r="K178" s="40"/>
      <c r="L178" s="80"/>
      <c r="M178" s="46"/>
      <c r="N178" s="44"/>
      <c r="O178" s="40"/>
      <c r="P178" s="43"/>
      <c r="Q178" s="46"/>
    </row>
    <row r="179" spans="1:21" ht="15.75" thickTop="1">
      <c r="A179" s="12"/>
      <c r="B179" s="161">
        <v>41639</v>
      </c>
      <c r="C179" s="162"/>
      <c r="D179" s="162"/>
      <c r="E179" s="162"/>
      <c r="F179" s="17"/>
      <c r="G179" s="162"/>
      <c r="H179" s="162"/>
      <c r="I179" s="162"/>
      <c r="J179" s="17"/>
      <c r="K179" s="162"/>
      <c r="L179" s="162"/>
      <c r="M179" s="162"/>
      <c r="N179" s="17"/>
      <c r="O179" s="162"/>
      <c r="P179" s="162"/>
      <c r="Q179" s="162"/>
    </row>
    <row r="180" spans="1:21">
      <c r="A180" s="12"/>
      <c r="B180" s="60" t="s">
        <v>1180</v>
      </c>
      <c r="C180" s="38" t="s">
        <v>407</v>
      </c>
      <c r="D180" s="61">
        <v>509</v>
      </c>
      <c r="E180" s="44"/>
      <c r="F180" s="44"/>
      <c r="G180" s="38" t="s">
        <v>407</v>
      </c>
      <c r="H180" s="61" t="s">
        <v>415</v>
      </c>
      <c r="I180" s="44"/>
      <c r="J180" s="44"/>
      <c r="K180" s="38" t="s">
        <v>407</v>
      </c>
      <c r="L180" s="61" t="s">
        <v>415</v>
      </c>
      <c r="M180" s="44"/>
      <c r="N180" s="44"/>
      <c r="O180" s="38" t="s">
        <v>407</v>
      </c>
      <c r="P180" s="61">
        <v>509</v>
      </c>
      <c r="Q180" s="44"/>
    </row>
    <row r="181" spans="1:21">
      <c r="A181" s="12"/>
      <c r="B181" s="60"/>
      <c r="C181" s="38"/>
      <c r="D181" s="61"/>
      <c r="E181" s="44"/>
      <c r="F181" s="44"/>
      <c r="G181" s="38"/>
      <c r="H181" s="61"/>
      <c r="I181" s="44"/>
      <c r="J181" s="44"/>
      <c r="K181" s="38"/>
      <c r="L181" s="61"/>
      <c r="M181" s="44"/>
      <c r="N181" s="44"/>
      <c r="O181" s="38"/>
      <c r="P181" s="61"/>
      <c r="Q181" s="44"/>
    </row>
    <row r="182" spans="1:21">
      <c r="A182" s="12"/>
      <c r="B182" s="62" t="s">
        <v>47</v>
      </c>
      <c r="C182" s="63">
        <v>1529</v>
      </c>
      <c r="D182" s="63"/>
      <c r="E182" s="21"/>
      <c r="F182" s="21"/>
      <c r="G182" s="64" t="s">
        <v>415</v>
      </c>
      <c r="H182" s="64"/>
      <c r="I182" s="21"/>
      <c r="J182" s="21"/>
      <c r="K182" s="64" t="s">
        <v>415</v>
      </c>
      <c r="L182" s="64"/>
      <c r="M182" s="21"/>
      <c r="N182" s="21"/>
      <c r="O182" s="63">
        <v>1529</v>
      </c>
      <c r="P182" s="63"/>
      <c r="Q182" s="21"/>
    </row>
    <row r="183" spans="1:21" ht="15.75" thickBot="1">
      <c r="A183" s="12"/>
      <c r="B183" s="62"/>
      <c r="C183" s="68"/>
      <c r="D183" s="68"/>
      <c r="E183" s="69"/>
      <c r="F183" s="21"/>
      <c r="G183" s="70"/>
      <c r="H183" s="70"/>
      <c r="I183" s="69"/>
      <c r="J183" s="21"/>
      <c r="K183" s="70"/>
      <c r="L183" s="70"/>
      <c r="M183" s="69"/>
      <c r="N183" s="21"/>
      <c r="O183" s="68"/>
      <c r="P183" s="68"/>
      <c r="Q183" s="69"/>
    </row>
    <row r="184" spans="1:21">
      <c r="A184" s="12"/>
      <c r="B184" s="88" t="s">
        <v>166</v>
      </c>
      <c r="C184" s="39" t="s">
        <v>407</v>
      </c>
      <c r="D184" s="42">
        <v>2038</v>
      </c>
      <c r="E184" s="45"/>
      <c r="F184" s="44"/>
      <c r="G184" s="39" t="s">
        <v>407</v>
      </c>
      <c r="H184" s="75" t="s">
        <v>415</v>
      </c>
      <c r="I184" s="45"/>
      <c r="J184" s="44"/>
      <c r="K184" s="39" t="s">
        <v>407</v>
      </c>
      <c r="L184" s="75" t="s">
        <v>415</v>
      </c>
      <c r="M184" s="45"/>
      <c r="N184" s="44"/>
      <c r="O184" s="39" t="s">
        <v>407</v>
      </c>
      <c r="P184" s="42">
        <v>2038</v>
      </c>
      <c r="Q184" s="45"/>
    </row>
    <row r="185" spans="1:21" ht="15.75" thickBot="1">
      <c r="A185" s="12"/>
      <c r="B185" s="88"/>
      <c r="C185" s="40"/>
      <c r="D185" s="43"/>
      <c r="E185" s="46"/>
      <c r="F185" s="44"/>
      <c r="G185" s="40"/>
      <c r="H185" s="80"/>
      <c r="I185" s="46"/>
      <c r="J185" s="44"/>
      <c r="K185" s="40"/>
      <c r="L185" s="80"/>
      <c r="M185" s="46"/>
      <c r="N185" s="44"/>
      <c r="O185" s="40"/>
      <c r="P185" s="43"/>
      <c r="Q185" s="46"/>
    </row>
    <row r="186" spans="1:21" ht="15.75" thickTop="1">
      <c r="A186" s="12"/>
      <c r="B186" s="21" t="s">
        <v>1181</v>
      </c>
      <c r="C186" s="21"/>
      <c r="D186" s="21"/>
      <c r="E186" s="21"/>
      <c r="F186" s="21"/>
      <c r="G186" s="21"/>
      <c r="H186" s="21"/>
      <c r="I186" s="21"/>
      <c r="J186" s="21"/>
      <c r="K186" s="21"/>
      <c r="L186" s="21"/>
      <c r="M186" s="21"/>
      <c r="N186" s="21"/>
      <c r="O186" s="21"/>
      <c r="P186" s="21"/>
      <c r="Q186" s="21"/>
      <c r="R186" s="21"/>
      <c r="S186" s="21"/>
      <c r="T186" s="21"/>
      <c r="U186" s="21"/>
    </row>
    <row r="187" spans="1:21" ht="25.5" customHeight="1">
      <c r="A187" s="12"/>
      <c r="B187" s="166" t="s">
        <v>1182</v>
      </c>
      <c r="C187" s="166"/>
      <c r="D187" s="166"/>
      <c r="E187" s="166"/>
      <c r="F187" s="166"/>
      <c r="G187" s="166"/>
      <c r="H187" s="166"/>
      <c r="I187" s="166"/>
      <c r="J187" s="166"/>
      <c r="K187" s="166"/>
      <c r="L187" s="166"/>
      <c r="M187" s="166"/>
      <c r="N187" s="166"/>
      <c r="O187" s="166"/>
      <c r="P187" s="166"/>
      <c r="Q187" s="166"/>
      <c r="R187" s="166"/>
      <c r="S187" s="166"/>
      <c r="T187" s="166"/>
      <c r="U187" s="166"/>
    </row>
    <row r="188" spans="1:21" ht="25.5" customHeight="1">
      <c r="A188" s="12"/>
      <c r="B188" s="166" t="s">
        <v>1183</v>
      </c>
      <c r="C188" s="166"/>
      <c r="D188" s="166"/>
      <c r="E188" s="166"/>
      <c r="F188" s="166"/>
      <c r="G188" s="166"/>
      <c r="H188" s="166"/>
      <c r="I188" s="166"/>
      <c r="J188" s="166"/>
      <c r="K188" s="166"/>
      <c r="L188" s="166"/>
      <c r="M188" s="166"/>
      <c r="N188" s="166"/>
      <c r="O188" s="166"/>
      <c r="P188" s="166"/>
      <c r="Q188" s="166"/>
      <c r="R188" s="166"/>
      <c r="S188" s="166"/>
      <c r="T188" s="166"/>
      <c r="U188" s="166"/>
    </row>
    <row r="189" spans="1:21">
      <c r="A189" s="12"/>
      <c r="B189" s="21" t="s">
        <v>1184</v>
      </c>
      <c r="C189" s="21"/>
      <c r="D189" s="21"/>
      <c r="E189" s="21"/>
      <c r="F189" s="21"/>
      <c r="G189" s="21"/>
      <c r="H189" s="21"/>
      <c r="I189" s="21"/>
      <c r="J189" s="21"/>
      <c r="K189" s="21"/>
      <c r="L189" s="21"/>
      <c r="M189" s="21"/>
      <c r="N189" s="21"/>
      <c r="O189" s="21"/>
      <c r="P189" s="21"/>
      <c r="Q189" s="21"/>
      <c r="R189" s="21"/>
      <c r="S189" s="21"/>
      <c r="T189" s="21"/>
      <c r="U189" s="21"/>
    </row>
    <row r="190" spans="1:21">
      <c r="A190" s="12"/>
      <c r="B190" s="15"/>
      <c r="C190" s="15"/>
      <c r="D190" s="15"/>
      <c r="E190" s="15"/>
      <c r="F190" s="15"/>
      <c r="G190" s="15"/>
      <c r="H190" s="15"/>
      <c r="I190" s="15"/>
      <c r="J190" s="15"/>
      <c r="K190" s="15"/>
      <c r="L190" s="15"/>
      <c r="M190" s="15"/>
      <c r="N190" s="15"/>
    </row>
    <row r="191" spans="1:21">
      <c r="A191" s="12"/>
      <c r="B191" s="13"/>
      <c r="C191" s="13"/>
      <c r="D191" s="13"/>
      <c r="E191" s="13"/>
      <c r="F191" s="13"/>
      <c r="G191" s="13"/>
      <c r="H191" s="13"/>
      <c r="I191" s="13"/>
      <c r="J191" s="13"/>
      <c r="K191" s="13"/>
      <c r="L191" s="13"/>
      <c r="M191" s="13"/>
      <c r="N191" s="13"/>
    </row>
    <row r="192" spans="1:21" ht="15.75" thickBot="1">
      <c r="A192" s="12"/>
      <c r="B192" s="25"/>
      <c r="C192" s="17"/>
      <c r="D192" s="33" t="s">
        <v>565</v>
      </c>
      <c r="E192" s="33"/>
      <c r="F192" s="33"/>
      <c r="G192" s="33"/>
      <c r="H192" s="33"/>
      <c r="I192" s="33"/>
      <c r="J192" s="33"/>
      <c r="K192" s="33"/>
      <c r="L192" s="33"/>
      <c r="M192" s="33"/>
      <c r="N192" s="33"/>
    </row>
    <row r="193" spans="1:21" ht="15.75" thickBot="1">
      <c r="A193" s="12"/>
      <c r="B193" s="99" t="s">
        <v>409</v>
      </c>
      <c r="C193" s="17"/>
      <c r="D193" s="37">
        <v>2014</v>
      </c>
      <c r="E193" s="37"/>
      <c r="F193" s="37"/>
      <c r="G193" s="17"/>
      <c r="H193" s="37">
        <v>2013</v>
      </c>
      <c r="I193" s="37"/>
      <c r="J193" s="37"/>
      <c r="K193" s="17"/>
      <c r="L193" s="37">
        <v>2012</v>
      </c>
      <c r="M193" s="37"/>
      <c r="N193" s="37"/>
    </row>
    <row r="194" spans="1:21">
      <c r="A194" s="12"/>
      <c r="B194" s="50" t="s">
        <v>1180</v>
      </c>
      <c r="C194" s="30"/>
      <c r="D194" s="29" t="s">
        <v>407</v>
      </c>
      <c r="E194" s="51" t="s">
        <v>1185</v>
      </c>
      <c r="F194" s="29" t="s">
        <v>419</v>
      </c>
      <c r="G194" s="30"/>
      <c r="H194" s="29" t="s">
        <v>407</v>
      </c>
      <c r="I194" s="51" t="s">
        <v>1186</v>
      </c>
      <c r="J194" s="29" t="s">
        <v>419</v>
      </c>
      <c r="K194" s="30"/>
      <c r="L194" s="29" t="s">
        <v>407</v>
      </c>
      <c r="M194" s="51" t="s">
        <v>1187</v>
      </c>
      <c r="N194" s="29" t="s">
        <v>419</v>
      </c>
    </row>
    <row r="195" spans="1:21">
      <c r="A195" s="12"/>
      <c r="B195" s="62" t="s">
        <v>47</v>
      </c>
      <c r="C195" s="21"/>
      <c r="D195" s="64">
        <v>405</v>
      </c>
      <c r="E195" s="64"/>
      <c r="F195" s="21"/>
      <c r="G195" s="21"/>
      <c r="H195" s="64" t="s">
        <v>853</v>
      </c>
      <c r="I195" s="64"/>
      <c r="J195" s="67" t="s">
        <v>419</v>
      </c>
      <c r="K195" s="21"/>
      <c r="L195" s="64" t="s">
        <v>854</v>
      </c>
      <c r="M195" s="64"/>
      <c r="N195" s="67" t="s">
        <v>419</v>
      </c>
    </row>
    <row r="196" spans="1:21" ht="15.75" thickBot="1">
      <c r="A196" s="12"/>
      <c r="B196" s="62"/>
      <c r="C196" s="21"/>
      <c r="D196" s="70"/>
      <c r="E196" s="70"/>
      <c r="F196" s="69"/>
      <c r="G196" s="21"/>
      <c r="H196" s="70"/>
      <c r="I196" s="70"/>
      <c r="J196" s="71"/>
      <c r="K196" s="21"/>
      <c r="L196" s="70"/>
      <c r="M196" s="70"/>
      <c r="N196" s="71"/>
    </row>
    <row r="197" spans="1:21" ht="15.75" thickBot="1">
      <c r="A197" s="12"/>
      <c r="B197" s="50" t="s">
        <v>166</v>
      </c>
      <c r="C197" s="30"/>
      <c r="D197" s="163" t="s">
        <v>407</v>
      </c>
      <c r="E197" s="164" t="s">
        <v>1188</v>
      </c>
      <c r="F197" s="163" t="s">
        <v>419</v>
      </c>
      <c r="G197" s="30"/>
      <c r="H197" s="163" t="s">
        <v>407</v>
      </c>
      <c r="I197" s="164" t="s">
        <v>1189</v>
      </c>
      <c r="J197" s="163" t="s">
        <v>419</v>
      </c>
      <c r="K197" s="30"/>
      <c r="L197" s="163" t="s">
        <v>407</v>
      </c>
      <c r="M197" s="164" t="s">
        <v>1190</v>
      </c>
      <c r="N197" s="163" t="s">
        <v>419</v>
      </c>
    </row>
    <row r="198" spans="1:21" ht="15.75" thickTop="1">
      <c r="A198" s="12"/>
      <c r="B198" s="114" t="s">
        <v>1191</v>
      </c>
      <c r="C198" s="114"/>
      <c r="D198" s="114"/>
      <c r="E198" s="114"/>
      <c r="F198" s="114"/>
      <c r="G198" s="114"/>
      <c r="H198" s="114"/>
      <c r="I198" s="114"/>
      <c r="J198" s="114"/>
      <c r="K198" s="114"/>
      <c r="L198" s="114"/>
      <c r="M198" s="114"/>
      <c r="N198" s="114"/>
      <c r="O198" s="114"/>
      <c r="P198" s="114"/>
      <c r="Q198" s="114"/>
      <c r="R198" s="114"/>
      <c r="S198" s="114"/>
      <c r="T198" s="114"/>
      <c r="U198" s="114"/>
    </row>
    <row r="199" spans="1:21">
      <c r="A199" s="12"/>
      <c r="B199" s="21" t="s">
        <v>1192</v>
      </c>
      <c r="C199" s="21"/>
      <c r="D199" s="21"/>
      <c r="E199" s="21"/>
      <c r="F199" s="21"/>
      <c r="G199" s="21"/>
      <c r="H199" s="21"/>
      <c r="I199" s="21"/>
      <c r="J199" s="21"/>
      <c r="K199" s="21"/>
      <c r="L199" s="21"/>
      <c r="M199" s="21"/>
      <c r="N199" s="21"/>
      <c r="O199" s="21"/>
      <c r="P199" s="21"/>
      <c r="Q199" s="21"/>
      <c r="R199" s="21"/>
      <c r="S199" s="21"/>
      <c r="T199" s="21"/>
      <c r="U199" s="21"/>
    </row>
    <row r="200" spans="1:21">
      <c r="A200" s="12"/>
      <c r="B200" s="22" t="s">
        <v>1193</v>
      </c>
      <c r="C200" s="22"/>
      <c r="D200" s="22"/>
      <c r="E200" s="22"/>
      <c r="F200" s="22"/>
      <c r="G200" s="22"/>
      <c r="H200" s="22"/>
      <c r="I200" s="22"/>
      <c r="J200" s="22"/>
      <c r="K200" s="22"/>
      <c r="L200" s="22"/>
      <c r="M200" s="22"/>
      <c r="N200" s="22"/>
      <c r="O200" s="22"/>
      <c r="P200" s="22"/>
      <c r="Q200" s="22"/>
      <c r="R200" s="22"/>
      <c r="S200" s="22"/>
      <c r="T200" s="22"/>
      <c r="U200" s="22"/>
    </row>
    <row r="201" spans="1:21">
      <c r="A201" s="12"/>
      <c r="B201" s="22" t="s">
        <v>1194</v>
      </c>
      <c r="C201" s="22"/>
      <c r="D201" s="22"/>
      <c r="E201" s="22"/>
      <c r="F201" s="22"/>
      <c r="G201" s="22"/>
      <c r="H201" s="22"/>
      <c r="I201" s="22"/>
      <c r="J201" s="22"/>
      <c r="K201" s="22"/>
      <c r="L201" s="22"/>
      <c r="M201" s="22"/>
      <c r="N201" s="22"/>
      <c r="O201" s="22"/>
      <c r="P201" s="22"/>
      <c r="Q201" s="22"/>
      <c r="R201" s="22"/>
      <c r="S201" s="22"/>
      <c r="T201" s="22"/>
      <c r="U201" s="22"/>
    </row>
    <row r="202" spans="1:21">
      <c r="A202" s="12"/>
      <c r="B202" s="22" t="s">
        <v>1195</v>
      </c>
      <c r="C202" s="22"/>
      <c r="D202" s="22"/>
      <c r="E202" s="22"/>
      <c r="F202" s="22"/>
      <c r="G202" s="22"/>
      <c r="H202" s="22"/>
      <c r="I202" s="22"/>
      <c r="J202" s="22"/>
      <c r="K202" s="22"/>
      <c r="L202" s="22"/>
      <c r="M202" s="22"/>
      <c r="N202" s="22"/>
      <c r="O202" s="22"/>
      <c r="P202" s="22"/>
      <c r="Q202" s="22"/>
      <c r="R202" s="22"/>
      <c r="S202" s="22"/>
      <c r="T202" s="22"/>
      <c r="U202" s="22"/>
    </row>
    <row r="203" spans="1:21">
      <c r="A203" s="12"/>
      <c r="B203" s="22" t="s">
        <v>1196</v>
      </c>
      <c r="C203" s="22"/>
      <c r="D203" s="22"/>
      <c r="E203" s="22"/>
      <c r="F203" s="22"/>
      <c r="G203" s="22"/>
      <c r="H203" s="22"/>
      <c r="I203" s="22"/>
      <c r="J203" s="22"/>
      <c r="K203" s="22"/>
      <c r="L203" s="22"/>
      <c r="M203" s="22"/>
      <c r="N203" s="22"/>
      <c r="O203" s="22"/>
      <c r="P203" s="22"/>
      <c r="Q203" s="22"/>
      <c r="R203" s="22"/>
      <c r="S203" s="22"/>
      <c r="T203" s="22"/>
      <c r="U203" s="22"/>
    </row>
    <row r="204" spans="1:21">
      <c r="A204" s="12"/>
      <c r="B204" s="22" t="s">
        <v>1197</v>
      </c>
      <c r="C204" s="22"/>
      <c r="D204" s="22"/>
      <c r="E204" s="22"/>
      <c r="F204" s="22"/>
      <c r="G204" s="22"/>
      <c r="H204" s="22"/>
      <c r="I204" s="22"/>
      <c r="J204" s="22"/>
      <c r="K204" s="22"/>
      <c r="L204" s="22"/>
      <c r="M204" s="22"/>
      <c r="N204" s="22"/>
      <c r="O204" s="22"/>
      <c r="P204" s="22"/>
      <c r="Q204" s="22"/>
      <c r="R204" s="22"/>
      <c r="S204" s="22"/>
      <c r="T204" s="22"/>
      <c r="U204" s="22"/>
    </row>
    <row r="205" spans="1:21">
      <c r="A205" s="12"/>
      <c r="B205" s="22" t="s">
        <v>1198</v>
      </c>
      <c r="C205" s="22"/>
      <c r="D205" s="22"/>
      <c r="E205" s="22"/>
      <c r="F205" s="22"/>
      <c r="G205" s="22"/>
      <c r="H205" s="22"/>
      <c r="I205" s="22"/>
      <c r="J205" s="22"/>
      <c r="K205" s="22"/>
      <c r="L205" s="22"/>
      <c r="M205" s="22"/>
      <c r="N205" s="22"/>
      <c r="O205" s="22"/>
      <c r="P205" s="22"/>
      <c r="Q205" s="22"/>
      <c r="R205" s="22"/>
      <c r="S205" s="22"/>
      <c r="T205" s="22"/>
      <c r="U205" s="22"/>
    </row>
    <row r="206" spans="1:21">
      <c r="A206" s="12"/>
      <c r="B206" s="22" t="s">
        <v>1199</v>
      </c>
      <c r="C206" s="22"/>
      <c r="D206" s="22"/>
      <c r="E206" s="22"/>
      <c r="F206" s="22"/>
      <c r="G206" s="22"/>
      <c r="H206" s="22"/>
      <c r="I206" s="22"/>
      <c r="J206" s="22"/>
      <c r="K206" s="22"/>
      <c r="L206" s="22"/>
      <c r="M206" s="22"/>
      <c r="N206" s="22"/>
      <c r="O206" s="22"/>
      <c r="P206" s="22"/>
      <c r="Q206" s="22"/>
      <c r="R206" s="22"/>
      <c r="S206" s="22"/>
      <c r="T206" s="22"/>
      <c r="U206" s="22"/>
    </row>
    <row r="207" spans="1:21">
      <c r="A207" s="12"/>
      <c r="B207" s="22" t="s">
        <v>1200</v>
      </c>
      <c r="C207" s="22"/>
      <c r="D207" s="22"/>
      <c r="E207" s="22"/>
      <c r="F207" s="22"/>
      <c r="G207" s="22"/>
      <c r="H207" s="22"/>
      <c r="I207" s="22"/>
      <c r="J207" s="22"/>
      <c r="K207" s="22"/>
      <c r="L207" s="22"/>
      <c r="M207" s="22"/>
      <c r="N207" s="22"/>
      <c r="O207" s="22"/>
      <c r="P207" s="22"/>
      <c r="Q207" s="22"/>
      <c r="R207" s="22"/>
      <c r="S207" s="22"/>
      <c r="T207" s="22"/>
      <c r="U207" s="22"/>
    </row>
    <row r="208" spans="1:21">
      <c r="A208" s="12"/>
      <c r="B208" s="22" t="s">
        <v>1201</v>
      </c>
      <c r="C208" s="22"/>
      <c r="D208" s="22"/>
      <c r="E208" s="22"/>
      <c r="F208" s="22"/>
      <c r="G208" s="22"/>
      <c r="H208" s="22"/>
      <c r="I208" s="22"/>
      <c r="J208" s="22"/>
      <c r="K208" s="22"/>
      <c r="L208" s="22"/>
      <c r="M208" s="22"/>
      <c r="N208" s="22"/>
      <c r="O208" s="22"/>
      <c r="P208" s="22"/>
      <c r="Q208" s="22"/>
      <c r="R208" s="22"/>
      <c r="S208" s="22"/>
      <c r="T208" s="22"/>
      <c r="U208" s="22"/>
    </row>
    <row r="209" spans="1:21">
      <c r="A209" s="12"/>
      <c r="B209" s="22" t="s">
        <v>1202</v>
      </c>
      <c r="C209" s="22"/>
      <c r="D209" s="22"/>
      <c r="E209" s="22"/>
      <c r="F209" s="22"/>
      <c r="G209" s="22"/>
      <c r="H209" s="22"/>
      <c r="I209" s="22"/>
      <c r="J209" s="22"/>
      <c r="K209" s="22"/>
      <c r="L209" s="22"/>
      <c r="M209" s="22"/>
      <c r="N209" s="22"/>
      <c r="O209" s="22"/>
      <c r="P209" s="22"/>
      <c r="Q209" s="22"/>
      <c r="R209" s="22"/>
      <c r="S209" s="22"/>
      <c r="T209" s="22"/>
      <c r="U209" s="22"/>
    </row>
    <row r="210" spans="1:21">
      <c r="A210" s="12"/>
      <c r="B210" s="22" t="s">
        <v>1203</v>
      </c>
      <c r="C210" s="22"/>
      <c r="D210" s="22"/>
      <c r="E210" s="22"/>
      <c r="F210" s="22"/>
      <c r="G210" s="22"/>
      <c r="H210" s="22"/>
      <c r="I210" s="22"/>
      <c r="J210" s="22"/>
      <c r="K210" s="22"/>
      <c r="L210" s="22"/>
      <c r="M210" s="22"/>
      <c r="N210" s="22"/>
      <c r="O210" s="22"/>
      <c r="P210" s="22"/>
      <c r="Q210" s="22"/>
      <c r="R210" s="22"/>
      <c r="S210" s="22"/>
      <c r="T210" s="22"/>
      <c r="U210" s="22"/>
    </row>
    <row r="211" spans="1:21">
      <c r="A211" s="12"/>
      <c r="B211" s="21" t="s">
        <v>1204</v>
      </c>
      <c r="C211" s="21"/>
      <c r="D211" s="21"/>
      <c r="E211" s="21"/>
      <c r="F211" s="21"/>
      <c r="G211" s="21"/>
      <c r="H211" s="21"/>
      <c r="I211" s="21"/>
      <c r="J211" s="21"/>
      <c r="K211" s="21"/>
      <c r="L211" s="21"/>
      <c r="M211" s="21"/>
      <c r="N211" s="21"/>
      <c r="O211" s="21"/>
      <c r="P211" s="21"/>
      <c r="Q211" s="21"/>
      <c r="R211" s="21"/>
      <c r="S211" s="21"/>
      <c r="T211" s="21"/>
      <c r="U211" s="21"/>
    </row>
    <row r="212" spans="1:21">
      <c r="A212" s="12"/>
      <c r="B212" s="15"/>
      <c r="C212" s="15"/>
      <c r="D212" s="15"/>
      <c r="E212" s="15"/>
      <c r="F212" s="15"/>
      <c r="G212" s="15"/>
      <c r="H212" s="15"/>
      <c r="I212" s="15"/>
      <c r="J212" s="15"/>
      <c r="K212" s="15"/>
      <c r="L212" s="15"/>
      <c r="M212" s="15"/>
      <c r="N212" s="15"/>
      <c r="O212" s="15"/>
      <c r="P212" s="15"/>
      <c r="Q212" s="15"/>
      <c r="R212" s="15"/>
      <c r="S212" s="15"/>
      <c r="T212" s="15"/>
      <c r="U212" s="15"/>
    </row>
    <row r="213" spans="1:21">
      <c r="A213" s="12"/>
      <c r="B213" s="13"/>
      <c r="C213" s="13"/>
      <c r="D213" s="13"/>
      <c r="E213" s="13"/>
      <c r="F213" s="13"/>
      <c r="G213" s="13"/>
      <c r="H213" s="13"/>
      <c r="I213" s="13"/>
      <c r="J213" s="13"/>
      <c r="K213" s="13"/>
      <c r="L213" s="13"/>
      <c r="M213" s="13"/>
      <c r="N213" s="13"/>
      <c r="O213" s="13"/>
      <c r="P213" s="13"/>
      <c r="Q213" s="13"/>
      <c r="R213" s="13"/>
      <c r="S213" s="13"/>
      <c r="T213" s="13"/>
      <c r="U213" s="13"/>
    </row>
    <row r="214" spans="1:21" ht="15.75" thickBot="1">
      <c r="A214" s="12"/>
      <c r="B214" s="23" t="s">
        <v>1205</v>
      </c>
      <c r="C214" s="34" t="s">
        <v>1206</v>
      </c>
      <c r="D214" s="34"/>
      <c r="E214" s="34"/>
      <c r="F214" s="17"/>
      <c r="G214" s="33" t="s">
        <v>503</v>
      </c>
      <c r="H214" s="33"/>
      <c r="I214" s="33"/>
      <c r="J214" s="33"/>
      <c r="K214" s="33"/>
      <c r="L214" s="33"/>
      <c r="M214" s="33"/>
      <c r="N214" s="33"/>
      <c r="O214" s="33"/>
      <c r="P214" s="33"/>
      <c r="Q214" s="33"/>
      <c r="R214" s="33"/>
      <c r="S214" s="33"/>
      <c r="T214" s="33"/>
      <c r="U214" s="33"/>
    </row>
    <row r="215" spans="1:21" ht="15.75" thickBot="1">
      <c r="A215" s="12"/>
      <c r="B215" s="23"/>
      <c r="C215" s="33" t="s">
        <v>556</v>
      </c>
      <c r="D215" s="33"/>
      <c r="E215" s="33"/>
      <c r="F215" s="17"/>
      <c r="G215" s="37" t="s">
        <v>1207</v>
      </c>
      <c r="H215" s="37"/>
      <c r="I215" s="37"/>
      <c r="J215" s="17"/>
      <c r="K215" s="37" t="s">
        <v>1208</v>
      </c>
      <c r="L215" s="37"/>
      <c r="M215" s="37"/>
      <c r="N215" s="17"/>
      <c r="O215" s="37" t="s">
        <v>1209</v>
      </c>
      <c r="P215" s="37"/>
      <c r="Q215" s="37"/>
      <c r="R215" s="17"/>
      <c r="S215" s="37" t="s">
        <v>166</v>
      </c>
      <c r="T215" s="37"/>
      <c r="U215" s="37"/>
    </row>
    <row r="216" spans="1:21">
      <c r="A216" s="12"/>
      <c r="B216" s="110">
        <v>42004</v>
      </c>
      <c r="C216" s="45"/>
      <c r="D216" s="45"/>
      <c r="E216" s="45"/>
      <c r="F216" s="30"/>
      <c r="G216" s="45"/>
      <c r="H216" s="45"/>
      <c r="I216" s="45"/>
      <c r="J216" s="30"/>
      <c r="K216" s="45"/>
      <c r="L216" s="45"/>
      <c r="M216" s="45"/>
      <c r="N216" s="30"/>
      <c r="O216" s="45"/>
      <c r="P216" s="45"/>
      <c r="Q216" s="45"/>
      <c r="R216" s="30"/>
      <c r="S216" s="45"/>
      <c r="T216" s="45"/>
      <c r="U216" s="45"/>
    </row>
    <row r="217" spans="1:21">
      <c r="A217" s="12"/>
      <c r="B217" s="52" t="s">
        <v>1210</v>
      </c>
      <c r="C217" s="21"/>
      <c r="D217" s="21"/>
      <c r="E217" s="21"/>
      <c r="F217" s="17"/>
      <c r="G217" s="21"/>
      <c r="H217" s="21"/>
      <c r="I217" s="21"/>
      <c r="J217" s="17"/>
      <c r="K217" s="21"/>
      <c r="L217" s="21"/>
      <c r="M217" s="21"/>
      <c r="N217" s="17"/>
      <c r="O217" s="21"/>
      <c r="P217" s="21"/>
      <c r="Q217" s="21"/>
      <c r="R217" s="17"/>
      <c r="S217" s="21"/>
      <c r="T217" s="21"/>
      <c r="U217" s="21"/>
    </row>
    <row r="218" spans="1:21">
      <c r="A218" s="12"/>
      <c r="B218" s="88" t="s">
        <v>414</v>
      </c>
      <c r="C218" s="38" t="s">
        <v>407</v>
      </c>
      <c r="D218" s="41">
        <v>86952</v>
      </c>
      <c r="E218" s="44"/>
      <c r="F218" s="44"/>
      <c r="G218" s="38" t="s">
        <v>407</v>
      </c>
      <c r="H218" s="41">
        <v>86952</v>
      </c>
      <c r="I218" s="44"/>
      <c r="J218" s="44"/>
      <c r="K218" s="38" t="s">
        <v>407</v>
      </c>
      <c r="L218" s="61" t="s">
        <v>415</v>
      </c>
      <c r="M218" s="44"/>
      <c r="N218" s="44"/>
      <c r="O218" s="38" t="s">
        <v>407</v>
      </c>
      <c r="P218" s="61" t="s">
        <v>415</v>
      </c>
      <c r="Q218" s="44"/>
      <c r="R218" s="44"/>
      <c r="S218" s="38" t="s">
        <v>407</v>
      </c>
      <c r="T218" s="41">
        <v>86952</v>
      </c>
      <c r="U218" s="44"/>
    </row>
    <row r="219" spans="1:21">
      <c r="A219" s="12"/>
      <c r="B219" s="88"/>
      <c r="C219" s="38"/>
      <c r="D219" s="41"/>
      <c r="E219" s="44"/>
      <c r="F219" s="44"/>
      <c r="G219" s="38"/>
      <c r="H219" s="41"/>
      <c r="I219" s="44"/>
      <c r="J219" s="44"/>
      <c r="K219" s="38"/>
      <c r="L219" s="61"/>
      <c r="M219" s="44"/>
      <c r="N219" s="44"/>
      <c r="O219" s="38"/>
      <c r="P219" s="61"/>
      <c r="Q219" s="44"/>
      <c r="R219" s="44"/>
      <c r="S219" s="38"/>
      <c r="T219" s="41"/>
      <c r="U219" s="44"/>
    </row>
    <row r="220" spans="1:21">
      <c r="A220" s="12"/>
      <c r="B220" s="87" t="s">
        <v>1211</v>
      </c>
      <c r="C220" s="63">
        <v>1053011</v>
      </c>
      <c r="D220" s="63"/>
      <c r="E220" s="21"/>
      <c r="F220" s="21"/>
      <c r="G220" s="63">
        <v>3299</v>
      </c>
      <c r="H220" s="63"/>
      <c r="I220" s="21"/>
      <c r="J220" s="21"/>
      <c r="K220" s="63">
        <v>912505</v>
      </c>
      <c r="L220" s="63"/>
      <c r="M220" s="21"/>
      <c r="N220" s="21"/>
      <c r="O220" s="63">
        <v>137207</v>
      </c>
      <c r="P220" s="63"/>
      <c r="Q220" s="21"/>
      <c r="R220" s="21"/>
      <c r="S220" s="63">
        <v>1053011</v>
      </c>
      <c r="T220" s="63"/>
      <c r="U220" s="21"/>
    </row>
    <row r="221" spans="1:21">
      <c r="A221" s="12"/>
      <c r="B221" s="87"/>
      <c r="C221" s="63"/>
      <c r="D221" s="63"/>
      <c r="E221" s="21"/>
      <c r="F221" s="21"/>
      <c r="G221" s="63"/>
      <c r="H221" s="63"/>
      <c r="I221" s="21"/>
      <c r="J221" s="21"/>
      <c r="K221" s="63"/>
      <c r="L221" s="63"/>
      <c r="M221" s="21"/>
      <c r="N221" s="21"/>
      <c r="O221" s="63"/>
      <c r="P221" s="63"/>
      <c r="Q221" s="21"/>
      <c r="R221" s="21"/>
      <c r="S221" s="63"/>
      <c r="T221" s="63"/>
      <c r="U221" s="21"/>
    </row>
    <row r="222" spans="1:21">
      <c r="A222" s="12"/>
      <c r="B222" s="88" t="s">
        <v>1212</v>
      </c>
      <c r="C222" s="41">
        <v>15368</v>
      </c>
      <c r="D222" s="41"/>
      <c r="E222" s="44"/>
      <c r="F222" s="44"/>
      <c r="G222" s="61" t="s">
        <v>415</v>
      </c>
      <c r="H222" s="61"/>
      <c r="I222" s="44"/>
      <c r="J222" s="44"/>
      <c r="K222" s="41">
        <v>16713</v>
      </c>
      <c r="L222" s="41"/>
      <c r="M222" s="44"/>
      <c r="N222" s="44"/>
      <c r="O222" s="61" t="s">
        <v>415</v>
      </c>
      <c r="P222" s="61"/>
      <c r="Q222" s="44"/>
      <c r="R222" s="44"/>
      <c r="S222" s="41">
        <v>16713</v>
      </c>
      <c r="T222" s="41"/>
      <c r="U222" s="44"/>
    </row>
    <row r="223" spans="1:21">
      <c r="A223" s="12"/>
      <c r="B223" s="88"/>
      <c r="C223" s="41"/>
      <c r="D223" s="41"/>
      <c r="E223" s="44"/>
      <c r="F223" s="44"/>
      <c r="G223" s="61"/>
      <c r="H223" s="61"/>
      <c r="I223" s="44"/>
      <c r="J223" s="44"/>
      <c r="K223" s="41"/>
      <c r="L223" s="41"/>
      <c r="M223" s="44"/>
      <c r="N223" s="44"/>
      <c r="O223" s="61"/>
      <c r="P223" s="61"/>
      <c r="Q223" s="44"/>
      <c r="R223" s="44"/>
      <c r="S223" s="41"/>
      <c r="T223" s="41"/>
      <c r="U223" s="44"/>
    </row>
    <row r="224" spans="1:21">
      <c r="A224" s="12"/>
      <c r="B224" s="87" t="s">
        <v>38</v>
      </c>
      <c r="C224" s="63">
        <v>8220</v>
      </c>
      <c r="D224" s="63"/>
      <c r="E224" s="21"/>
      <c r="F224" s="21"/>
      <c r="G224" s="64" t="s">
        <v>415</v>
      </c>
      <c r="H224" s="64"/>
      <c r="I224" s="21"/>
      <c r="J224" s="21"/>
      <c r="K224" s="63">
        <v>8220</v>
      </c>
      <c r="L224" s="63"/>
      <c r="M224" s="21"/>
      <c r="N224" s="21"/>
      <c r="O224" s="64" t="s">
        <v>415</v>
      </c>
      <c r="P224" s="64"/>
      <c r="Q224" s="21"/>
      <c r="R224" s="21"/>
      <c r="S224" s="63">
        <v>8220</v>
      </c>
      <c r="T224" s="63"/>
      <c r="U224" s="21"/>
    </row>
    <row r="225" spans="1:21">
      <c r="A225" s="12"/>
      <c r="B225" s="87"/>
      <c r="C225" s="63"/>
      <c r="D225" s="63"/>
      <c r="E225" s="21"/>
      <c r="F225" s="21"/>
      <c r="G225" s="64"/>
      <c r="H225" s="64"/>
      <c r="I225" s="21"/>
      <c r="J225" s="21"/>
      <c r="K225" s="63"/>
      <c r="L225" s="63"/>
      <c r="M225" s="21"/>
      <c r="N225" s="21"/>
      <c r="O225" s="64"/>
      <c r="P225" s="64"/>
      <c r="Q225" s="21"/>
      <c r="R225" s="21"/>
      <c r="S225" s="63"/>
      <c r="T225" s="63"/>
      <c r="U225" s="21"/>
    </row>
    <row r="226" spans="1:21">
      <c r="A226" s="12"/>
      <c r="B226" s="88" t="s">
        <v>1213</v>
      </c>
      <c r="C226" s="41">
        <v>3877063</v>
      </c>
      <c r="D226" s="41"/>
      <c r="E226" s="44"/>
      <c r="F226" s="44"/>
      <c r="G226" s="61" t="s">
        <v>415</v>
      </c>
      <c r="H226" s="61"/>
      <c r="I226" s="44"/>
      <c r="J226" s="44"/>
      <c r="K226" s="61" t="s">
        <v>415</v>
      </c>
      <c r="L226" s="61"/>
      <c r="M226" s="44"/>
      <c r="N226" s="44"/>
      <c r="O226" s="41">
        <v>3919432</v>
      </c>
      <c r="P226" s="41"/>
      <c r="Q226" s="44"/>
      <c r="R226" s="44"/>
      <c r="S226" s="41">
        <v>3919432</v>
      </c>
      <c r="T226" s="41"/>
      <c r="U226" s="44"/>
    </row>
    <row r="227" spans="1:21">
      <c r="A227" s="12"/>
      <c r="B227" s="88"/>
      <c r="C227" s="41"/>
      <c r="D227" s="41"/>
      <c r="E227" s="44"/>
      <c r="F227" s="44"/>
      <c r="G227" s="61"/>
      <c r="H227" s="61"/>
      <c r="I227" s="44"/>
      <c r="J227" s="44"/>
      <c r="K227" s="61"/>
      <c r="L227" s="61"/>
      <c r="M227" s="44"/>
      <c r="N227" s="44"/>
      <c r="O227" s="41"/>
      <c r="P227" s="41"/>
      <c r="Q227" s="44"/>
      <c r="R227" s="44"/>
      <c r="S227" s="41"/>
      <c r="T227" s="41"/>
      <c r="U227" s="44"/>
    </row>
    <row r="228" spans="1:21">
      <c r="A228" s="12"/>
      <c r="B228" s="87" t="s">
        <v>1214</v>
      </c>
      <c r="C228" s="63">
        <v>31950</v>
      </c>
      <c r="D228" s="63"/>
      <c r="E228" s="21"/>
      <c r="F228" s="21"/>
      <c r="G228" s="64" t="s">
        <v>415</v>
      </c>
      <c r="H228" s="64"/>
      <c r="I228" s="21"/>
      <c r="J228" s="21"/>
      <c r="K228" s="64" t="s">
        <v>415</v>
      </c>
      <c r="L228" s="64"/>
      <c r="M228" s="21"/>
      <c r="N228" s="21"/>
      <c r="O228" s="63">
        <v>31950</v>
      </c>
      <c r="P228" s="63"/>
      <c r="Q228" s="21"/>
      <c r="R228" s="21"/>
      <c r="S228" s="63">
        <v>31950</v>
      </c>
      <c r="T228" s="63"/>
      <c r="U228" s="21"/>
    </row>
    <row r="229" spans="1:21">
      <c r="A229" s="12"/>
      <c r="B229" s="87"/>
      <c r="C229" s="63"/>
      <c r="D229" s="63"/>
      <c r="E229" s="21"/>
      <c r="F229" s="21"/>
      <c r="G229" s="64"/>
      <c r="H229" s="64"/>
      <c r="I229" s="21"/>
      <c r="J229" s="21"/>
      <c r="K229" s="64"/>
      <c r="L229" s="64"/>
      <c r="M229" s="21"/>
      <c r="N229" s="21"/>
      <c r="O229" s="63"/>
      <c r="P229" s="63"/>
      <c r="Q229" s="21"/>
      <c r="R229" s="21"/>
      <c r="S229" s="63"/>
      <c r="T229" s="63"/>
      <c r="U229" s="21"/>
    </row>
    <row r="230" spans="1:21">
      <c r="A230" s="12"/>
      <c r="B230" s="88" t="s">
        <v>41</v>
      </c>
      <c r="C230" s="41">
        <v>14212</v>
      </c>
      <c r="D230" s="41"/>
      <c r="E230" s="44"/>
      <c r="F230" s="44"/>
      <c r="G230" s="61" t="s">
        <v>415</v>
      </c>
      <c r="H230" s="61"/>
      <c r="I230" s="44"/>
      <c r="J230" s="44"/>
      <c r="K230" s="61" t="s">
        <v>415</v>
      </c>
      <c r="L230" s="61"/>
      <c r="M230" s="44"/>
      <c r="N230" s="44"/>
      <c r="O230" s="41">
        <v>14212</v>
      </c>
      <c r="P230" s="41"/>
      <c r="Q230" s="44"/>
      <c r="R230" s="44"/>
      <c r="S230" s="41">
        <v>14212</v>
      </c>
      <c r="T230" s="41"/>
      <c r="U230" s="44"/>
    </row>
    <row r="231" spans="1:21">
      <c r="A231" s="12"/>
      <c r="B231" s="88"/>
      <c r="C231" s="41"/>
      <c r="D231" s="41"/>
      <c r="E231" s="44"/>
      <c r="F231" s="44"/>
      <c r="G231" s="61"/>
      <c r="H231" s="61"/>
      <c r="I231" s="44"/>
      <c r="J231" s="44"/>
      <c r="K231" s="61"/>
      <c r="L231" s="61"/>
      <c r="M231" s="44"/>
      <c r="N231" s="44"/>
      <c r="O231" s="41"/>
      <c r="P231" s="41"/>
      <c r="Q231" s="44"/>
      <c r="R231" s="44"/>
      <c r="S231" s="41"/>
      <c r="T231" s="41"/>
      <c r="U231" s="44"/>
    </row>
    <row r="232" spans="1:21">
      <c r="A232" s="12"/>
      <c r="B232" s="87" t="s">
        <v>1215</v>
      </c>
      <c r="C232" s="63">
        <v>4073</v>
      </c>
      <c r="D232" s="63"/>
      <c r="E232" s="21"/>
      <c r="F232" s="21"/>
      <c r="G232" s="64" t="s">
        <v>415</v>
      </c>
      <c r="H232" s="64"/>
      <c r="I232" s="21"/>
      <c r="J232" s="21"/>
      <c r="K232" s="63">
        <v>4073</v>
      </c>
      <c r="L232" s="63"/>
      <c r="M232" s="21"/>
      <c r="N232" s="21"/>
      <c r="O232" s="64" t="s">
        <v>415</v>
      </c>
      <c r="P232" s="64"/>
      <c r="Q232" s="21"/>
      <c r="R232" s="21"/>
      <c r="S232" s="63">
        <v>4073</v>
      </c>
      <c r="T232" s="63"/>
      <c r="U232" s="21"/>
    </row>
    <row r="233" spans="1:21">
      <c r="A233" s="12"/>
      <c r="B233" s="87"/>
      <c r="C233" s="63"/>
      <c r="D233" s="63"/>
      <c r="E233" s="21"/>
      <c r="F233" s="21"/>
      <c r="G233" s="64"/>
      <c r="H233" s="64"/>
      <c r="I233" s="21"/>
      <c r="J233" s="21"/>
      <c r="K233" s="63"/>
      <c r="L233" s="63"/>
      <c r="M233" s="21"/>
      <c r="N233" s="21"/>
      <c r="O233" s="64"/>
      <c r="P233" s="64"/>
      <c r="Q233" s="21"/>
      <c r="R233" s="21"/>
      <c r="S233" s="63"/>
      <c r="T233" s="63"/>
      <c r="U233" s="21"/>
    </row>
    <row r="234" spans="1:21">
      <c r="A234" s="12"/>
      <c r="B234" s="88" t="s">
        <v>1120</v>
      </c>
      <c r="C234" s="41">
        <v>4729</v>
      </c>
      <c r="D234" s="41"/>
      <c r="E234" s="44"/>
      <c r="F234" s="44"/>
      <c r="G234" s="61" t="s">
        <v>415</v>
      </c>
      <c r="H234" s="61"/>
      <c r="I234" s="44"/>
      <c r="J234" s="44"/>
      <c r="K234" s="61" t="s">
        <v>415</v>
      </c>
      <c r="L234" s="61"/>
      <c r="M234" s="44"/>
      <c r="N234" s="44"/>
      <c r="O234" s="41">
        <v>4729</v>
      </c>
      <c r="P234" s="41"/>
      <c r="Q234" s="44"/>
      <c r="R234" s="44"/>
      <c r="S234" s="41">
        <v>4729</v>
      </c>
      <c r="T234" s="41"/>
      <c r="U234" s="44"/>
    </row>
    <row r="235" spans="1:21">
      <c r="A235" s="12"/>
      <c r="B235" s="88"/>
      <c r="C235" s="41"/>
      <c r="D235" s="41"/>
      <c r="E235" s="44"/>
      <c r="F235" s="44"/>
      <c r="G235" s="61"/>
      <c r="H235" s="61"/>
      <c r="I235" s="44"/>
      <c r="J235" s="44"/>
      <c r="K235" s="61"/>
      <c r="L235" s="61"/>
      <c r="M235" s="44"/>
      <c r="N235" s="44"/>
      <c r="O235" s="41"/>
      <c r="P235" s="41"/>
      <c r="Q235" s="44"/>
      <c r="R235" s="44"/>
      <c r="S235" s="41"/>
      <c r="T235" s="41"/>
      <c r="U235" s="44"/>
    </row>
    <row r="236" spans="1:21">
      <c r="A236" s="12"/>
      <c r="B236" s="62" t="s">
        <v>1216</v>
      </c>
      <c r="C236" s="21"/>
      <c r="D236" s="21"/>
      <c r="E236" s="21"/>
      <c r="F236" s="21"/>
      <c r="G236" s="21"/>
      <c r="H236" s="21"/>
      <c r="I236" s="21"/>
      <c r="J236" s="21"/>
      <c r="K236" s="21"/>
      <c r="L236" s="21"/>
      <c r="M236" s="21"/>
      <c r="N236" s="21"/>
      <c r="O236" s="21"/>
      <c r="P236" s="21"/>
      <c r="Q236" s="21"/>
      <c r="R236" s="21"/>
      <c r="S236" s="21"/>
      <c r="T236" s="21"/>
      <c r="U236" s="21"/>
    </row>
    <row r="237" spans="1:21">
      <c r="A237" s="12"/>
      <c r="B237" s="62"/>
      <c r="C237" s="21"/>
      <c r="D237" s="21"/>
      <c r="E237" s="21"/>
      <c r="F237" s="21"/>
      <c r="G237" s="21"/>
      <c r="H237" s="21"/>
      <c r="I237" s="21"/>
      <c r="J237" s="21"/>
      <c r="K237" s="21"/>
      <c r="L237" s="21"/>
      <c r="M237" s="21"/>
      <c r="N237" s="21"/>
      <c r="O237" s="21"/>
      <c r="P237" s="21"/>
      <c r="Q237" s="21"/>
      <c r="R237" s="21"/>
      <c r="S237" s="21"/>
      <c r="T237" s="21"/>
      <c r="U237" s="21"/>
    </row>
    <row r="238" spans="1:21">
      <c r="A238" s="12"/>
      <c r="B238" s="88" t="s">
        <v>93</v>
      </c>
      <c r="C238" s="41">
        <v>4035311</v>
      </c>
      <c r="D238" s="41"/>
      <c r="E238" s="44"/>
      <c r="F238" s="44"/>
      <c r="G238" s="61" t="s">
        <v>415</v>
      </c>
      <c r="H238" s="61"/>
      <c r="I238" s="44"/>
      <c r="J238" s="44"/>
      <c r="K238" s="61" t="s">
        <v>415</v>
      </c>
      <c r="L238" s="61"/>
      <c r="M238" s="44"/>
      <c r="N238" s="44"/>
      <c r="O238" s="41">
        <v>3899658</v>
      </c>
      <c r="P238" s="41"/>
      <c r="Q238" s="44"/>
      <c r="R238" s="44"/>
      <c r="S238" s="41">
        <v>3899658</v>
      </c>
      <c r="T238" s="41"/>
      <c r="U238" s="44"/>
    </row>
    <row r="239" spans="1:21">
      <c r="A239" s="12"/>
      <c r="B239" s="88"/>
      <c r="C239" s="41"/>
      <c r="D239" s="41"/>
      <c r="E239" s="44"/>
      <c r="F239" s="44"/>
      <c r="G239" s="61"/>
      <c r="H239" s="61"/>
      <c r="I239" s="44"/>
      <c r="J239" s="44"/>
      <c r="K239" s="61"/>
      <c r="L239" s="61"/>
      <c r="M239" s="44"/>
      <c r="N239" s="44"/>
      <c r="O239" s="41"/>
      <c r="P239" s="41"/>
      <c r="Q239" s="44"/>
      <c r="R239" s="44"/>
      <c r="S239" s="41"/>
      <c r="T239" s="41"/>
      <c r="U239" s="44"/>
    </row>
    <row r="240" spans="1:21">
      <c r="A240" s="12"/>
      <c r="B240" s="87" t="s">
        <v>1217</v>
      </c>
      <c r="C240" s="63">
        <v>13004</v>
      </c>
      <c r="D240" s="63"/>
      <c r="E240" s="21"/>
      <c r="F240" s="21"/>
      <c r="G240" s="64" t="s">
        <v>415</v>
      </c>
      <c r="H240" s="64"/>
      <c r="I240" s="21"/>
      <c r="J240" s="21"/>
      <c r="K240" s="64" t="s">
        <v>415</v>
      </c>
      <c r="L240" s="64"/>
      <c r="M240" s="21"/>
      <c r="N240" s="21"/>
      <c r="O240" s="63">
        <v>13004</v>
      </c>
      <c r="P240" s="63"/>
      <c r="Q240" s="21"/>
      <c r="R240" s="21"/>
      <c r="S240" s="63">
        <v>13004</v>
      </c>
      <c r="T240" s="63"/>
      <c r="U240" s="21"/>
    </row>
    <row r="241" spans="1:21">
      <c r="A241" s="12"/>
      <c r="B241" s="87"/>
      <c r="C241" s="63"/>
      <c r="D241" s="63"/>
      <c r="E241" s="21"/>
      <c r="F241" s="21"/>
      <c r="G241" s="64"/>
      <c r="H241" s="64"/>
      <c r="I241" s="21"/>
      <c r="J241" s="21"/>
      <c r="K241" s="64"/>
      <c r="L241" s="64"/>
      <c r="M241" s="21"/>
      <c r="N241" s="21"/>
      <c r="O241" s="63"/>
      <c r="P241" s="63"/>
      <c r="Q241" s="21"/>
      <c r="R241" s="21"/>
      <c r="S241" s="63"/>
      <c r="T241" s="63"/>
      <c r="U241" s="21"/>
    </row>
    <row r="242" spans="1:21">
      <c r="A242" s="12"/>
      <c r="B242" s="88" t="s">
        <v>1218</v>
      </c>
      <c r="C242" s="41">
        <v>777314</v>
      </c>
      <c r="D242" s="41"/>
      <c r="E242" s="44"/>
      <c r="F242" s="44"/>
      <c r="G242" s="61" t="s">
        <v>415</v>
      </c>
      <c r="H242" s="61"/>
      <c r="I242" s="44"/>
      <c r="J242" s="44"/>
      <c r="K242" s="61" t="s">
        <v>415</v>
      </c>
      <c r="L242" s="61"/>
      <c r="M242" s="44"/>
      <c r="N242" s="44"/>
      <c r="O242" s="41">
        <v>773786</v>
      </c>
      <c r="P242" s="41"/>
      <c r="Q242" s="44"/>
      <c r="R242" s="44"/>
      <c r="S242" s="41">
        <v>773786</v>
      </c>
      <c r="T242" s="41"/>
      <c r="U242" s="44"/>
    </row>
    <row r="243" spans="1:21">
      <c r="A243" s="12"/>
      <c r="B243" s="88"/>
      <c r="C243" s="41"/>
      <c r="D243" s="41"/>
      <c r="E243" s="44"/>
      <c r="F243" s="44"/>
      <c r="G243" s="61"/>
      <c r="H243" s="61"/>
      <c r="I243" s="44"/>
      <c r="J243" s="44"/>
      <c r="K243" s="61"/>
      <c r="L243" s="61"/>
      <c r="M243" s="44"/>
      <c r="N243" s="44"/>
      <c r="O243" s="41"/>
      <c r="P243" s="41"/>
      <c r="Q243" s="44"/>
      <c r="R243" s="44"/>
      <c r="S243" s="41"/>
      <c r="T243" s="41"/>
      <c r="U243" s="44"/>
    </row>
    <row r="244" spans="1:21">
      <c r="A244" s="12"/>
      <c r="B244" s="87" t="s">
        <v>1219</v>
      </c>
      <c r="C244" s="63">
        <v>4952</v>
      </c>
      <c r="D244" s="63"/>
      <c r="E244" s="21"/>
      <c r="F244" s="21"/>
      <c r="G244" s="64" t="s">
        <v>415</v>
      </c>
      <c r="H244" s="64"/>
      <c r="I244" s="21"/>
      <c r="J244" s="21"/>
      <c r="K244" s="63">
        <v>4952</v>
      </c>
      <c r="L244" s="63"/>
      <c r="M244" s="21"/>
      <c r="N244" s="21"/>
      <c r="O244" s="64" t="s">
        <v>415</v>
      </c>
      <c r="P244" s="64"/>
      <c r="Q244" s="21"/>
      <c r="R244" s="21"/>
      <c r="S244" s="63">
        <v>4952</v>
      </c>
      <c r="T244" s="63"/>
      <c r="U244" s="21"/>
    </row>
    <row r="245" spans="1:21">
      <c r="A245" s="12"/>
      <c r="B245" s="87"/>
      <c r="C245" s="63"/>
      <c r="D245" s="63"/>
      <c r="E245" s="21"/>
      <c r="F245" s="21"/>
      <c r="G245" s="64"/>
      <c r="H245" s="64"/>
      <c r="I245" s="21"/>
      <c r="J245" s="21"/>
      <c r="K245" s="63"/>
      <c r="L245" s="63"/>
      <c r="M245" s="21"/>
      <c r="N245" s="21"/>
      <c r="O245" s="64"/>
      <c r="P245" s="64"/>
      <c r="Q245" s="21"/>
      <c r="R245" s="21"/>
      <c r="S245" s="63"/>
      <c r="T245" s="63"/>
      <c r="U245" s="21"/>
    </row>
    <row r="246" spans="1:21">
      <c r="A246" s="12"/>
      <c r="B246" s="110">
        <v>41639</v>
      </c>
      <c r="C246" s="44"/>
      <c r="D246" s="44"/>
      <c r="E246" s="44"/>
      <c r="F246" s="30"/>
      <c r="G246" s="44"/>
      <c r="H246" s="44"/>
      <c r="I246" s="44"/>
      <c r="J246" s="30"/>
      <c r="K246" s="44"/>
      <c r="L246" s="44"/>
      <c r="M246" s="44"/>
      <c r="N246" s="30"/>
      <c r="O246" s="44"/>
      <c r="P246" s="44"/>
      <c r="Q246" s="44"/>
      <c r="R246" s="30"/>
      <c r="S246" s="44"/>
      <c r="T246" s="44"/>
      <c r="U246" s="44"/>
    </row>
    <row r="247" spans="1:21">
      <c r="A247" s="12"/>
      <c r="B247" s="52" t="s">
        <v>1210</v>
      </c>
      <c r="C247" s="21"/>
      <c r="D247" s="21"/>
      <c r="E247" s="21"/>
      <c r="F247" s="17"/>
      <c r="G247" s="21"/>
      <c r="H247" s="21"/>
      <c r="I247" s="21"/>
      <c r="J247" s="17"/>
      <c r="K247" s="21"/>
      <c r="L247" s="21"/>
      <c r="M247" s="21"/>
      <c r="N247" s="17"/>
      <c r="O247" s="21"/>
      <c r="P247" s="21"/>
      <c r="Q247" s="21"/>
      <c r="R247" s="17"/>
      <c r="S247" s="21"/>
      <c r="T247" s="21"/>
      <c r="U247" s="21"/>
    </row>
    <row r="248" spans="1:21">
      <c r="A248" s="12"/>
      <c r="B248" s="88" t="s">
        <v>414</v>
      </c>
      <c r="C248" s="38" t="s">
        <v>407</v>
      </c>
      <c r="D248" s="41">
        <v>45235</v>
      </c>
      <c r="E248" s="44"/>
      <c r="F248" s="44"/>
      <c r="G248" s="38" t="s">
        <v>407</v>
      </c>
      <c r="H248" s="41">
        <v>45235</v>
      </c>
      <c r="I248" s="44"/>
      <c r="J248" s="44"/>
      <c r="K248" s="38" t="s">
        <v>407</v>
      </c>
      <c r="L248" s="61" t="s">
        <v>415</v>
      </c>
      <c r="M248" s="44"/>
      <c r="N248" s="44"/>
      <c r="O248" s="38" t="s">
        <v>407</v>
      </c>
      <c r="P248" s="61" t="s">
        <v>415</v>
      </c>
      <c r="Q248" s="44"/>
      <c r="R248" s="44"/>
      <c r="S248" s="38" t="s">
        <v>407</v>
      </c>
      <c r="T248" s="41">
        <v>45235</v>
      </c>
      <c r="U248" s="44"/>
    </row>
    <row r="249" spans="1:21">
      <c r="A249" s="12"/>
      <c r="B249" s="88"/>
      <c r="C249" s="38"/>
      <c r="D249" s="41"/>
      <c r="E249" s="44"/>
      <c r="F249" s="44"/>
      <c r="G249" s="38"/>
      <c r="H249" s="41"/>
      <c r="I249" s="44"/>
      <c r="J249" s="44"/>
      <c r="K249" s="38"/>
      <c r="L249" s="61"/>
      <c r="M249" s="44"/>
      <c r="N249" s="44"/>
      <c r="O249" s="38"/>
      <c r="P249" s="61"/>
      <c r="Q249" s="44"/>
      <c r="R249" s="44"/>
      <c r="S249" s="38"/>
      <c r="T249" s="41"/>
      <c r="U249" s="44"/>
    </row>
    <row r="250" spans="1:21">
      <c r="A250" s="12"/>
      <c r="B250" s="87" t="s">
        <v>1211</v>
      </c>
      <c r="C250" s="63">
        <v>404903</v>
      </c>
      <c r="D250" s="63"/>
      <c r="E250" s="21"/>
      <c r="F250" s="21"/>
      <c r="G250" s="63">
        <v>3280</v>
      </c>
      <c r="H250" s="63"/>
      <c r="I250" s="21"/>
      <c r="J250" s="21"/>
      <c r="K250" s="63">
        <v>328660</v>
      </c>
      <c r="L250" s="63"/>
      <c r="M250" s="21"/>
      <c r="N250" s="21"/>
      <c r="O250" s="63">
        <v>72963</v>
      </c>
      <c r="P250" s="63"/>
      <c r="Q250" s="21"/>
      <c r="R250" s="21"/>
      <c r="S250" s="63">
        <v>404903</v>
      </c>
      <c r="T250" s="63"/>
      <c r="U250" s="21"/>
    </row>
    <row r="251" spans="1:21">
      <c r="A251" s="12"/>
      <c r="B251" s="87"/>
      <c r="C251" s="63"/>
      <c r="D251" s="63"/>
      <c r="E251" s="21"/>
      <c r="F251" s="21"/>
      <c r="G251" s="63"/>
      <c r="H251" s="63"/>
      <c r="I251" s="21"/>
      <c r="J251" s="21"/>
      <c r="K251" s="63"/>
      <c r="L251" s="63"/>
      <c r="M251" s="21"/>
      <c r="N251" s="21"/>
      <c r="O251" s="63"/>
      <c r="P251" s="63"/>
      <c r="Q251" s="21"/>
      <c r="R251" s="21"/>
      <c r="S251" s="63"/>
      <c r="T251" s="63"/>
      <c r="U251" s="21"/>
    </row>
    <row r="252" spans="1:21">
      <c r="A252" s="12"/>
      <c r="B252" s="88" t="s">
        <v>1212</v>
      </c>
      <c r="C252" s="41">
        <v>13830</v>
      </c>
      <c r="D252" s="41"/>
      <c r="E252" s="44"/>
      <c r="F252" s="44"/>
      <c r="G252" s="61" t="s">
        <v>415</v>
      </c>
      <c r="H252" s="61"/>
      <c r="I252" s="44"/>
      <c r="J252" s="44"/>
      <c r="K252" s="41">
        <v>14260</v>
      </c>
      <c r="L252" s="41"/>
      <c r="M252" s="44"/>
      <c r="N252" s="44"/>
      <c r="O252" s="61" t="s">
        <v>415</v>
      </c>
      <c r="P252" s="61"/>
      <c r="Q252" s="44"/>
      <c r="R252" s="44"/>
      <c r="S252" s="41">
        <v>14260</v>
      </c>
      <c r="T252" s="41"/>
      <c r="U252" s="44"/>
    </row>
    <row r="253" spans="1:21">
      <c r="A253" s="12"/>
      <c r="B253" s="88"/>
      <c r="C253" s="41"/>
      <c r="D253" s="41"/>
      <c r="E253" s="44"/>
      <c r="F253" s="44"/>
      <c r="G253" s="61"/>
      <c r="H253" s="61"/>
      <c r="I253" s="44"/>
      <c r="J253" s="44"/>
      <c r="K253" s="41"/>
      <c r="L253" s="41"/>
      <c r="M253" s="44"/>
      <c r="N253" s="44"/>
      <c r="O253" s="61"/>
      <c r="P253" s="61"/>
      <c r="Q253" s="44"/>
      <c r="R253" s="44"/>
      <c r="S253" s="41"/>
      <c r="T253" s="41"/>
      <c r="U253" s="44"/>
    </row>
    <row r="254" spans="1:21">
      <c r="A254" s="12"/>
      <c r="B254" s="87" t="s">
        <v>38</v>
      </c>
      <c r="C254" s="64">
        <v>422</v>
      </c>
      <c r="D254" s="64"/>
      <c r="E254" s="21"/>
      <c r="F254" s="21"/>
      <c r="G254" s="64" t="s">
        <v>415</v>
      </c>
      <c r="H254" s="64"/>
      <c r="I254" s="21"/>
      <c r="J254" s="21"/>
      <c r="K254" s="64">
        <v>422</v>
      </c>
      <c r="L254" s="64"/>
      <c r="M254" s="21"/>
      <c r="N254" s="21"/>
      <c r="O254" s="64" t="s">
        <v>415</v>
      </c>
      <c r="P254" s="64"/>
      <c r="Q254" s="21"/>
      <c r="R254" s="21"/>
      <c r="S254" s="64">
        <v>422</v>
      </c>
      <c r="T254" s="64"/>
      <c r="U254" s="21"/>
    </row>
    <row r="255" spans="1:21">
      <c r="A255" s="12"/>
      <c r="B255" s="87"/>
      <c r="C255" s="64"/>
      <c r="D255" s="64"/>
      <c r="E255" s="21"/>
      <c r="F255" s="21"/>
      <c r="G255" s="64"/>
      <c r="H255" s="64"/>
      <c r="I255" s="21"/>
      <c r="J255" s="21"/>
      <c r="K255" s="64"/>
      <c r="L255" s="64"/>
      <c r="M255" s="21"/>
      <c r="N255" s="21"/>
      <c r="O255" s="64"/>
      <c r="P255" s="64"/>
      <c r="Q255" s="21"/>
      <c r="R255" s="21"/>
      <c r="S255" s="64"/>
      <c r="T255" s="64"/>
      <c r="U255" s="21"/>
    </row>
    <row r="256" spans="1:21">
      <c r="A256" s="12"/>
      <c r="B256" s="88" t="s">
        <v>1213</v>
      </c>
      <c r="C256" s="41">
        <v>1697012</v>
      </c>
      <c r="D256" s="41"/>
      <c r="E256" s="44"/>
      <c r="F256" s="44"/>
      <c r="G256" s="61" t="s">
        <v>415</v>
      </c>
      <c r="H256" s="61"/>
      <c r="I256" s="44"/>
      <c r="J256" s="44"/>
      <c r="K256" s="61" t="s">
        <v>415</v>
      </c>
      <c r="L256" s="61"/>
      <c r="M256" s="44"/>
      <c r="N256" s="44"/>
      <c r="O256" s="41">
        <v>1702686</v>
      </c>
      <c r="P256" s="41"/>
      <c r="Q256" s="44"/>
      <c r="R256" s="44"/>
      <c r="S256" s="41">
        <v>1702686</v>
      </c>
      <c r="T256" s="41"/>
      <c r="U256" s="44"/>
    </row>
    <row r="257" spans="1:21">
      <c r="A257" s="12"/>
      <c r="B257" s="88"/>
      <c r="C257" s="41"/>
      <c r="D257" s="41"/>
      <c r="E257" s="44"/>
      <c r="F257" s="44"/>
      <c r="G257" s="61"/>
      <c r="H257" s="61"/>
      <c r="I257" s="44"/>
      <c r="J257" s="44"/>
      <c r="K257" s="61"/>
      <c r="L257" s="61"/>
      <c r="M257" s="44"/>
      <c r="N257" s="44"/>
      <c r="O257" s="41"/>
      <c r="P257" s="41"/>
      <c r="Q257" s="44"/>
      <c r="R257" s="44"/>
      <c r="S257" s="41"/>
      <c r="T257" s="41"/>
      <c r="U257" s="44"/>
    </row>
    <row r="258" spans="1:21">
      <c r="A258" s="12"/>
      <c r="B258" s="87" t="s">
        <v>1214</v>
      </c>
      <c r="C258" s="63">
        <v>15053</v>
      </c>
      <c r="D258" s="63"/>
      <c r="E258" s="21"/>
      <c r="F258" s="21"/>
      <c r="G258" s="64" t="s">
        <v>415</v>
      </c>
      <c r="H258" s="64"/>
      <c r="I258" s="21"/>
      <c r="J258" s="21"/>
      <c r="K258" s="64" t="s">
        <v>415</v>
      </c>
      <c r="L258" s="64"/>
      <c r="M258" s="21"/>
      <c r="N258" s="21"/>
      <c r="O258" s="63">
        <v>15053</v>
      </c>
      <c r="P258" s="63"/>
      <c r="Q258" s="21"/>
      <c r="R258" s="21"/>
      <c r="S258" s="63">
        <v>15053</v>
      </c>
      <c r="T258" s="63"/>
      <c r="U258" s="21"/>
    </row>
    <row r="259" spans="1:21">
      <c r="A259" s="12"/>
      <c r="B259" s="87"/>
      <c r="C259" s="63"/>
      <c r="D259" s="63"/>
      <c r="E259" s="21"/>
      <c r="F259" s="21"/>
      <c r="G259" s="64"/>
      <c r="H259" s="64"/>
      <c r="I259" s="21"/>
      <c r="J259" s="21"/>
      <c r="K259" s="64"/>
      <c r="L259" s="64"/>
      <c r="M259" s="21"/>
      <c r="N259" s="21"/>
      <c r="O259" s="63"/>
      <c r="P259" s="63"/>
      <c r="Q259" s="21"/>
      <c r="R259" s="21"/>
      <c r="S259" s="63"/>
      <c r="T259" s="63"/>
      <c r="U259" s="21"/>
    </row>
    <row r="260" spans="1:21">
      <c r="A260" s="12"/>
      <c r="B260" s="88" t="s">
        <v>41</v>
      </c>
      <c r="C260" s="41">
        <v>5706</v>
      </c>
      <c r="D260" s="41"/>
      <c r="E260" s="44"/>
      <c r="F260" s="44"/>
      <c r="G260" s="61" t="s">
        <v>415</v>
      </c>
      <c r="H260" s="61"/>
      <c r="I260" s="44"/>
      <c r="J260" s="44"/>
      <c r="K260" s="61" t="s">
        <v>415</v>
      </c>
      <c r="L260" s="61"/>
      <c r="M260" s="44"/>
      <c r="N260" s="44"/>
      <c r="O260" s="41">
        <v>5706</v>
      </c>
      <c r="P260" s="41"/>
      <c r="Q260" s="44"/>
      <c r="R260" s="44"/>
      <c r="S260" s="41">
        <v>5706</v>
      </c>
      <c r="T260" s="41"/>
      <c r="U260" s="44"/>
    </row>
    <row r="261" spans="1:21">
      <c r="A261" s="12"/>
      <c r="B261" s="88"/>
      <c r="C261" s="41"/>
      <c r="D261" s="41"/>
      <c r="E261" s="44"/>
      <c r="F261" s="44"/>
      <c r="G261" s="61"/>
      <c r="H261" s="61"/>
      <c r="I261" s="44"/>
      <c r="J261" s="44"/>
      <c r="K261" s="61"/>
      <c r="L261" s="61"/>
      <c r="M261" s="44"/>
      <c r="N261" s="44"/>
      <c r="O261" s="41"/>
      <c r="P261" s="41"/>
      <c r="Q261" s="44"/>
      <c r="R261" s="44"/>
      <c r="S261" s="41"/>
      <c r="T261" s="41"/>
      <c r="U261" s="44"/>
    </row>
    <row r="262" spans="1:21">
      <c r="A262" s="12"/>
      <c r="B262" s="87" t="s">
        <v>1215</v>
      </c>
      <c r="C262" s="63">
        <v>7743</v>
      </c>
      <c r="D262" s="63"/>
      <c r="E262" s="21"/>
      <c r="F262" s="21"/>
      <c r="G262" s="64" t="s">
        <v>415</v>
      </c>
      <c r="H262" s="64"/>
      <c r="I262" s="21"/>
      <c r="J262" s="21"/>
      <c r="K262" s="63">
        <v>7743</v>
      </c>
      <c r="L262" s="63"/>
      <c r="M262" s="21"/>
      <c r="N262" s="21"/>
      <c r="O262" s="64" t="s">
        <v>415</v>
      </c>
      <c r="P262" s="64"/>
      <c r="Q262" s="21"/>
      <c r="R262" s="21"/>
      <c r="S262" s="63">
        <v>7743</v>
      </c>
      <c r="T262" s="63"/>
      <c r="U262" s="21"/>
    </row>
    <row r="263" spans="1:21">
      <c r="A263" s="12"/>
      <c r="B263" s="87"/>
      <c r="C263" s="63"/>
      <c r="D263" s="63"/>
      <c r="E263" s="21"/>
      <c r="F263" s="21"/>
      <c r="G263" s="64"/>
      <c r="H263" s="64"/>
      <c r="I263" s="21"/>
      <c r="J263" s="21"/>
      <c r="K263" s="63"/>
      <c r="L263" s="63"/>
      <c r="M263" s="21"/>
      <c r="N263" s="21"/>
      <c r="O263" s="64"/>
      <c r="P263" s="64"/>
      <c r="Q263" s="21"/>
      <c r="R263" s="21"/>
      <c r="S263" s="63"/>
      <c r="T263" s="63"/>
      <c r="U263" s="21"/>
    </row>
    <row r="264" spans="1:21">
      <c r="A264" s="12"/>
      <c r="B264" s="60" t="s">
        <v>1120</v>
      </c>
      <c r="C264" s="41">
        <v>4103</v>
      </c>
      <c r="D264" s="41"/>
      <c r="E264" s="44"/>
      <c r="F264" s="44"/>
      <c r="G264" s="61" t="s">
        <v>415</v>
      </c>
      <c r="H264" s="61"/>
      <c r="I264" s="44"/>
      <c r="J264" s="44"/>
      <c r="K264" s="61" t="s">
        <v>415</v>
      </c>
      <c r="L264" s="61"/>
      <c r="M264" s="44"/>
      <c r="N264" s="44"/>
      <c r="O264" s="41">
        <v>4103</v>
      </c>
      <c r="P264" s="41"/>
      <c r="Q264" s="44"/>
      <c r="R264" s="44"/>
      <c r="S264" s="41">
        <v>4103</v>
      </c>
      <c r="T264" s="41"/>
      <c r="U264" s="44"/>
    </row>
    <row r="265" spans="1:21">
      <c r="A265" s="12"/>
      <c r="B265" s="60"/>
      <c r="C265" s="41"/>
      <c r="D265" s="41"/>
      <c r="E265" s="44"/>
      <c r="F265" s="44"/>
      <c r="G265" s="61"/>
      <c r="H265" s="61"/>
      <c r="I265" s="44"/>
      <c r="J265" s="44"/>
      <c r="K265" s="61"/>
      <c r="L265" s="61"/>
      <c r="M265" s="44"/>
      <c r="N265" s="44"/>
      <c r="O265" s="41"/>
      <c r="P265" s="41"/>
      <c r="Q265" s="44"/>
      <c r="R265" s="44"/>
      <c r="S265" s="41"/>
      <c r="T265" s="41"/>
      <c r="U265" s="44"/>
    </row>
    <row r="266" spans="1:21">
      <c r="A266" s="12"/>
      <c r="B266" s="52" t="s">
        <v>1216</v>
      </c>
      <c r="C266" s="21"/>
      <c r="D266" s="21"/>
      <c r="E266" s="21"/>
      <c r="F266" s="17"/>
      <c r="G266" s="21"/>
      <c r="H266" s="21"/>
      <c r="I266" s="21"/>
      <c r="J266" s="17"/>
      <c r="K266" s="21"/>
      <c r="L266" s="21"/>
      <c r="M266" s="21"/>
      <c r="N266" s="17"/>
      <c r="O266" s="21"/>
      <c r="P266" s="21"/>
      <c r="Q266" s="21"/>
      <c r="R266" s="17"/>
      <c r="S266" s="21"/>
      <c r="T266" s="21"/>
      <c r="U266" s="21"/>
    </row>
    <row r="267" spans="1:21">
      <c r="A267" s="12"/>
      <c r="B267" s="88" t="s">
        <v>93</v>
      </c>
      <c r="C267" s="41">
        <v>1735205</v>
      </c>
      <c r="D267" s="41"/>
      <c r="E267" s="44"/>
      <c r="F267" s="44"/>
      <c r="G267" s="61" t="s">
        <v>415</v>
      </c>
      <c r="H267" s="61"/>
      <c r="I267" s="44"/>
      <c r="J267" s="44"/>
      <c r="K267" s="61" t="s">
        <v>415</v>
      </c>
      <c r="L267" s="61"/>
      <c r="M267" s="44"/>
      <c r="N267" s="44"/>
      <c r="O267" s="41">
        <v>1626071</v>
      </c>
      <c r="P267" s="41"/>
      <c r="Q267" s="44"/>
      <c r="R267" s="44"/>
      <c r="S267" s="41">
        <v>1626071</v>
      </c>
      <c r="T267" s="41"/>
      <c r="U267" s="44"/>
    </row>
    <row r="268" spans="1:21">
      <c r="A268" s="12"/>
      <c r="B268" s="88"/>
      <c r="C268" s="41"/>
      <c r="D268" s="41"/>
      <c r="E268" s="44"/>
      <c r="F268" s="44"/>
      <c r="G268" s="61"/>
      <c r="H268" s="61"/>
      <c r="I268" s="44"/>
      <c r="J268" s="44"/>
      <c r="K268" s="61"/>
      <c r="L268" s="61"/>
      <c r="M268" s="44"/>
      <c r="N268" s="44"/>
      <c r="O268" s="41"/>
      <c r="P268" s="41"/>
      <c r="Q268" s="44"/>
      <c r="R268" s="44"/>
      <c r="S268" s="41"/>
      <c r="T268" s="41"/>
      <c r="U268" s="44"/>
    </row>
    <row r="269" spans="1:21">
      <c r="A269" s="12"/>
      <c r="B269" s="87" t="s">
        <v>1217</v>
      </c>
      <c r="C269" s="63">
        <v>6342</v>
      </c>
      <c r="D269" s="63"/>
      <c r="E269" s="21"/>
      <c r="F269" s="21"/>
      <c r="G269" s="64" t="s">
        <v>415</v>
      </c>
      <c r="H269" s="64"/>
      <c r="I269" s="21"/>
      <c r="J269" s="21"/>
      <c r="K269" s="64" t="s">
        <v>415</v>
      </c>
      <c r="L269" s="64"/>
      <c r="M269" s="21"/>
      <c r="N269" s="21"/>
      <c r="O269" s="63">
        <v>6342</v>
      </c>
      <c r="P269" s="63"/>
      <c r="Q269" s="21"/>
      <c r="R269" s="21"/>
      <c r="S269" s="63">
        <v>6342</v>
      </c>
      <c r="T269" s="63"/>
      <c r="U269" s="21"/>
    </row>
    <row r="270" spans="1:21">
      <c r="A270" s="12"/>
      <c r="B270" s="87"/>
      <c r="C270" s="63"/>
      <c r="D270" s="63"/>
      <c r="E270" s="21"/>
      <c r="F270" s="21"/>
      <c r="G270" s="64"/>
      <c r="H270" s="64"/>
      <c r="I270" s="21"/>
      <c r="J270" s="21"/>
      <c r="K270" s="64"/>
      <c r="L270" s="64"/>
      <c r="M270" s="21"/>
      <c r="N270" s="21"/>
      <c r="O270" s="63"/>
      <c r="P270" s="63"/>
      <c r="Q270" s="21"/>
      <c r="R270" s="21"/>
      <c r="S270" s="63"/>
      <c r="T270" s="63"/>
      <c r="U270" s="21"/>
    </row>
    <row r="271" spans="1:21">
      <c r="A271" s="12"/>
      <c r="B271" s="88" t="s">
        <v>1218</v>
      </c>
      <c r="C271" s="41">
        <v>240228</v>
      </c>
      <c r="D271" s="41"/>
      <c r="E271" s="44"/>
      <c r="F271" s="44"/>
      <c r="G271" s="61" t="s">
        <v>415</v>
      </c>
      <c r="H271" s="61"/>
      <c r="I271" s="44"/>
      <c r="J271" s="44"/>
      <c r="K271" s="61" t="s">
        <v>415</v>
      </c>
      <c r="L271" s="61"/>
      <c r="M271" s="44"/>
      <c r="N271" s="44"/>
      <c r="O271" s="41">
        <v>242458</v>
      </c>
      <c r="P271" s="41"/>
      <c r="Q271" s="44"/>
      <c r="R271" s="44"/>
      <c r="S271" s="41">
        <v>242458</v>
      </c>
      <c r="T271" s="41"/>
      <c r="U271" s="44"/>
    </row>
    <row r="272" spans="1:21">
      <c r="A272" s="12"/>
      <c r="B272" s="88"/>
      <c r="C272" s="41"/>
      <c r="D272" s="41"/>
      <c r="E272" s="44"/>
      <c r="F272" s="44"/>
      <c r="G272" s="61"/>
      <c r="H272" s="61"/>
      <c r="I272" s="44"/>
      <c r="J272" s="44"/>
      <c r="K272" s="61"/>
      <c r="L272" s="61"/>
      <c r="M272" s="44"/>
      <c r="N272" s="44"/>
      <c r="O272" s="41"/>
      <c r="P272" s="41"/>
      <c r="Q272" s="44"/>
      <c r="R272" s="44"/>
      <c r="S272" s="41"/>
      <c r="T272" s="41"/>
      <c r="U272" s="44"/>
    </row>
    <row r="273" spans="1:21">
      <c r="A273" s="12"/>
      <c r="B273" s="87" t="s">
        <v>1219</v>
      </c>
      <c r="C273" s="64">
        <v>428</v>
      </c>
      <c r="D273" s="64"/>
      <c r="E273" s="21"/>
      <c r="F273" s="21"/>
      <c r="G273" s="64" t="s">
        <v>415</v>
      </c>
      <c r="H273" s="64"/>
      <c r="I273" s="21"/>
      <c r="J273" s="21"/>
      <c r="K273" s="64">
        <v>428</v>
      </c>
      <c r="L273" s="64"/>
      <c r="M273" s="21"/>
      <c r="N273" s="21"/>
      <c r="O273" s="64" t="s">
        <v>415</v>
      </c>
      <c r="P273" s="64"/>
      <c r="Q273" s="21"/>
      <c r="R273" s="21"/>
      <c r="S273" s="64">
        <v>428</v>
      </c>
      <c r="T273" s="64"/>
      <c r="U273" s="21"/>
    </row>
    <row r="274" spans="1:21">
      <c r="A274" s="12"/>
      <c r="B274" s="87"/>
      <c r="C274" s="64"/>
      <c r="D274" s="64"/>
      <c r="E274" s="21"/>
      <c r="F274" s="21"/>
      <c r="G274" s="64"/>
      <c r="H274" s="64"/>
      <c r="I274" s="21"/>
      <c r="J274" s="21"/>
      <c r="K274" s="64"/>
      <c r="L274" s="64"/>
      <c r="M274" s="21"/>
      <c r="N274" s="21"/>
      <c r="O274" s="64"/>
      <c r="P274" s="64"/>
      <c r="Q274" s="21"/>
      <c r="R274" s="21"/>
      <c r="S274" s="64"/>
      <c r="T274" s="64"/>
      <c r="U274" s="21"/>
    </row>
    <row r="275" spans="1:21">
      <c r="A275" s="12"/>
      <c r="B275" s="21" t="s">
        <v>1220</v>
      </c>
      <c r="C275" s="21"/>
      <c r="D275" s="21"/>
      <c r="E275" s="21"/>
      <c r="F275" s="21"/>
      <c r="G275" s="21"/>
      <c r="H275" s="21"/>
      <c r="I275" s="21"/>
      <c r="J275" s="21"/>
      <c r="K275" s="21"/>
      <c r="L275" s="21"/>
      <c r="M275" s="21"/>
      <c r="N275" s="21"/>
      <c r="O275" s="21"/>
      <c r="P275" s="21"/>
      <c r="Q275" s="21"/>
      <c r="R275" s="21"/>
      <c r="S275" s="21"/>
      <c r="T275" s="21"/>
      <c r="U275" s="21"/>
    </row>
  </sheetData>
  <mergeCells count="1220">
    <mergeCell ref="B210:U210"/>
    <mergeCell ref="B211:U211"/>
    <mergeCell ref="B275:U275"/>
    <mergeCell ref="B204:U204"/>
    <mergeCell ref="B205:U205"/>
    <mergeCell ref="B206:U206"/>
    <mergeCell ref="B207:U207"/>
    <mergeCell ref="B208:U208"/>
    <mergeCell ref="B209:U209"/>
    <mergeCell ref="B198:U198"/>
    <mergeCell ref="B199:U199"/>
    <mergeCell ref="B200:U200"/>
    <mergeCell ref="B201:U201"/>
    <mergeCell ref="B202:U202"/>
    <mergeCell ref="B203:U203"/>
    <mergeCell ref="B162:U162"/>
    <mergeCell ref="B163:U163"/>
    <mergeCell ref="B164:U164"/>
    <mergeCell ref="B165:U165"/>
    <mergeCell ref="B186:U186"/>
    <mergeCell ref="B187:U187"/>
    <mergeCell ref="B137:U137"/>
    <mergeCell ref="B138:U138"/>
    <mergeCell ref="B158:U158"/>
    <mergeCell ref="B159:U159"/>
    <mergeCell ref="B160:U160"/>
    <mergeCell ref="B161:U161"/>
    <mergeCell ref="B131:U131"/>
    <mergeCell ref="B132:U132"/>
    <mergeCell ref="B133:U133"/>
    <mergeCell ref="B134:U134"/>
    <mergeCell ref="B135:U135"/>
    <mergeCell ref="B136:U136"/>
    <mergeCell ref="B24:U24"/>
    <mergeCell ref="B25:U25"/>
    <mergeCell ref="B101:U101"/>
    <mergeCell ref="B128:U128"/>
    <mergeCell ref="B129:U129"/>
    <mergeCell ref="B130:U130"/>
    <mergeCell ref="B12:U12"/>
    <mergeCell ref="B13:U13"/>
    <mergeCell ref="B14:U14"/>
    <mergeCell ref="B15:U15"/>
    <mergeCell ref="B16:U16"/>
    <mergeCell ref="B17:U17"/>
    <mergeCell ref="A1:A2"/>
    <mergeCell ref="B1:U1"/>
    <mergeCell ref="B2:U2"/>
    <mergeCell ref="B3:U3"/>
    <mergeCell ref="A4:A275"/>
    <mergeCell ref="B7:U7"/>
    <mergeCell ref="B8:U8"/>
    <mergeCell ref="B9:U9"/>
    <mergeCell ref="B10:U10"/>
    <mergeCell ref="B11:U11"/>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4:R265"/>
    <mergeCell ref="S264:T265"/>
    <mergeCell ref="U264:U265"/>
    <mergeCell ref="C266:E266"/>
    <mergeCell ref="G266:I266"/>
    <mergeCell ref="K266:M266"/>
    <mergeCell ref="O266:Q266"/>
    <mergeCell ref="S266:U266"/>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S248:S249"/>
    <mergeCell ref="T248:T249"/>
    <mergeCell ref="U248:U249"/>
    <mergeCell ref="B250:B251"/>
    <mergeCell ref="C250:D251"/>
    <mergeCell ref="E250:E251"/>
    <mergeCell ref="F250:F251"/>
    <mergeCell ref="G250:H251"/>
    <mergeCell ref="I250:I251"/>
    <mergeCell ref="J250:J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C247:E247"/>
    <mergeCell ref="G247:I247"/>
    <mergeCell ref="K247:M247"/>
    <mergeCell ref="O247:Q247"/>
    <mergeCell ref="S247:U247"/>
    <mergeCell ref="B248:B249"/>
    <mergeCell ref="C248:C249"/>
    <mergeCell ref="D248:D249"/>
    <mergeCell ref="E248:E249"/>
    <mergeCell ref="F248:F249"/>
    <mergeCell ref="R244:R245"/>
    <mergeCell ref="S244:T245"/>
    <mergeCell ref="U244:U245"/>
    <mergeCell ref="C246:E246"/>
    <mergeCell ref="G246:I246"/>
    <mergeCell ref="K246:M246"/>
    <mergeCell ref="O246:Q246"/>
    <mergeCell ref="S246:U246"/>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O236:Q237"/>
    <mergeCell ref="R236:R237"/>
    <mergeCell ref="S236:U237"/>
    <mergeCell ref="B238:B239"/>
    <mergeCell ref="C238:D239"/>
    <mergeCell ref="E238:E239"/>
    <mergeCell ref="F238:F239"/>
    <mergeCell ref="G238:H239"/>
    <mergeCell ref="I238:I239"/>
    <mergeCell ref="J238:J239"/>
    <mergeCell ref="R234:R235"/>
    <mergeCell ref="S234:T235"/>
    <mergeCell ref="U234:U235"/>
    <mergeCell ref="B236:B237"/>
    <mergeCell ref="C236:E237"/>
    <mergeCell ref="F236:F237"/>
    <mergeCell ref="G236:I237"/>
    <mergeCell ref="J236:J237"/>
    <mergeCell ref="K236:M237"/>
    <mergeCell ref="N236:N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S218:S219"/>
    <mergeCell ref="T218:T219"/>
    <mergeCell ref="U218:U219"/>
    <mergeCell ref="B220:B221"/>
    <mergeCell ref="C220:D221"/>
    <mergeCell ref="E220:E221"/>
    <mergeCell ref="F220:F221"/>
    <mergeCell ref="G220:H221"/>
    <mergeCell ref="I220:I221"/>
    <mergeCell ref="J220:J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C217:E217"/>
    <mergeCell ref="G217:I217"/>
    <mergeCell ref="K217:M217"/>
    <mergeCell ref="O217:Q217"/>
    <mergeCell ref="S217:U217"/>
    <mergeCell ref="B218:B219"/>
    <mergeCell ref="C218:C219"/>
    <mergeCell ref="D218:D219"/>
    <mergeCell ref="E218:E219"/>
    <mergeCell ref="F218:F219"/>
    <mergeCell ref="O215:Q215"/>
    <mergeCell ref="S215:U215"/>
    <mergeCell ref="C216:E216"/>
    <mergeCell ref="G216:I216"/>
    <mergeCell ref="K216:M216"/>
    <mergeCell ref="O216:Q216"/>
    <mergeCell ref="S216:U216"/>
    <mergeCell ref="K195:K196"/>
    <mergeCell ref="L195:M196"/>
    <mergeCell ref="N195:N196"/>
    <mergeCell ref="B212:U212"/>
    <mergeCell ref="B214:B215"/>
    <mergeCell ref="C214:E214"/>
    <mergeCell ref="C215:E215"/>
    <mergeCell ref="G214:U214"/>
    <mergeCell ref="G215:I215"/>
    <mergeCell ref="K215:M215"/>
    <mergeCell ref="D193:F193"/>
    <mergeCell ref="H193:J193"/>
    <mergeCell ref="L193:N193"/>
    <mergeCell ref="B195:B196"/>
    <mergeCell ref="C195:C196"/>
    <mergeCell ref="D195:E196"/>
    <mergeCell ref="F195:F196"/>
    <mergeCell ref="G195:G196"/>
    <mergeCell ref="H195:I196"/>
    <mergeCell ref="J195:J196"/>
    <mergeCell ref="N184:N185"/>
    <mergeCell ref="O184:O185"/>
    <mergeCell ref="P184:P185"/>
    <mergeCell ref="Q184:Q185"/>
    <mergeCell ref="B190:N190"/>
    <mergeCell ref="D192:N192"/>
    <mergeCell ref="B188:U188"/>
    <mergeCell ref="B189:U189"/>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7:N178"/>
    <mergeCell ref="O177:O178"/>
    <mergeCell ref="P177:P178"/>
    <mergeCell ref="Q177:Q178"/>
    <mergeCell ref="C179:E179"/>
    <mergeCell ref="G179:I179"/>
    <mergeCell ref="K179:M179"/>
    <mergeCell ref="O179:Q179"/>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68:N171"/>
    <mergeCell ref="O168:Q168"/>
    <mergeCell ref="O169:Q169"/>
    <mergeCell ref="O170:Q170"/>
    <mergeCell ref="O171:Q171"/>
    <mergeCell ref="C172:E172"/>
    <mergeCell ref="G172:I172"/>
    <mergeCell ref="K172:M172"/>
    <mergeCell ref="O172:Q172"/>
    <mergeCell ref="G169:I169"/>
    <mergeCell ref="G170:I170"/>
    <mergeCell ref="G171:I171"/>
    <mergeCell ref="J168:J171"/>
    <mergeCell ref="K168:M168"/>
    <mergeCell ref="K169:M169"/>
    <mergeCell ref="K170:M170"/>
    <mergeCell ref="K171:M171"/>
    <mergeCell ref="D156:F156"/>
    <mergeCell ref="D157:F157"/>
    <mergeCell ref="B166:Q166"/>
    <mergeCell ref="B168:B171"/>
    <mergeCell ref="C168:E168"/>
    <mergeCell ref="C169:E169"/>
    <mergeCell ref="C170:E170"/>
    <mergeCell ref="C171:E171"/>
    <mergeCell ref="F168:F171"/>
    <mergeCell ref="G168:I168"/>
    <mergeCell ref="G154:G155"/>
    <mergeCell ref="H154:H155"/>
    <mergeCell ref="I154:I155"/>
    <mergeCell ref="J154:J155"/>
    <mergeCell ref="K154:K155"/>
    <mergeCell ref="L154:L155"/>
    <mergeCell ref="D151:F151"/>
    <mergeCell ref="D152:F152"/>
    <mergeCell ref="D153:F153"/>
    <mergeCell ref="B154:B155"/>
    <mergeCell ref="C154:C155"/>
    <mergeCell ref="D154:D155"/>
    <mergeCell ref="E154:E155"/>
    <mergeCell ref="F154:F155"/>
    <mergeCell ref="G149:G150"/>
    <mergeCell ref="H149:H150"/>
    <mergeCell ref="I149:I150"/>
    <mergeCell ref="J149:J150"/>
    <mergeCell ref="K149:K150"/>
    <mergeCell ref="L149:L150"/>
    <mergeCell ref="D148:F148"/>
    <mergeCell ref="B149:B150"/>
    <mergeCell ref="C149:C150"/>
    <mergeCell ref="D149:D150"/>
    <mergeCell ref="E149:E150"/>
    <mergeCell ref="F149:F150"/>
    <mergeCell ref="I144:I145"/>
    <mergeCell ref="J144:J145"/>
    <mergeCell ref="K144:K145"/>
    <mergeCell ref="L144:L145"/>
    <mergeCell ref="D146:F146"/>
    <mergeCell ref="D147:F147"/>
    <mergeCell ref="I142:I143"/>
    <mergeCell ref="J142:J143"/>
    <mergeCell ref="K142:K143"/>
    <mergeCell ref="B144:B145"/>
    <mergeCell ref="C144:C145"/>
    <mergeCell ref="D144:D145"/>
    <mergeCell ref="E144:E145"/>
    <mergeCell ref="F144:F145"/>
    <mergeCell ref="G144:G145"/>
    <mergeCell ref="H144:H145"/>
    <mergeCell ref="H126:H127"/>
    <mergeCell ref="I126:I127"/>
    <mergeCell ref="B139:L139"/>
    <mergeCell ref="D141:F141"/>
    <mergeCell ref="B142:B143"/>
    <mergeCell ref="C142:C143"/>
    <mergeCell ref="D142:F142"/>
    <mergeCell ref="D143:F143"/>
    <mergeCell ref="G142:G143"/>
    <mergeCell ref="H142:H143"/>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I111:I112"/>
    <mergeCell ref="B113:B114"/>
    <mergeCell ref="C113:C114"/>
    <mergeCell ref="D113:D114"/>
    <mergeCell ref="E113:E114"/>
    <mergeCell ref="F113:F114"/>
    <mergeCell ref="G113:G114"/>
    <mergeCell ref="H113:H114"/>
    <mergeCell ref="I113:I114"/>
    <mergeCell ref="C110:D110"/>
    <mergeCell ref="G110:H110"/>
    <mergeCell ref="B111:B112"/>
    <mergeCell ref="C111:D112"/>
    <mergeCell ref="E111:E112"/>
    <mergeCell ref="F111:F112"/>
    <mergeCell ref="G111:H112"/>
    <mergeCell ref="H106:H107"/>
    <mergeCell ref="I106:I107"/>
    <mergeCell ref="B108:B109"/>
    <mergeCell ref="C108:D109"/>
    <mergeCell ref="E108:E109"/>
    <mergeCell ref="F108:F109"/>
    <mergeCell ref="G108:H109"/>
    <mergeCell ref="I108:I109"/>
    <mergeCell ref="B102:I102"/>
    <mergeCell ref="C104:I104"/>
    <mergeCell ref="C105:E105"/>
    <mergeCell ref="G105:I105"/>
    <mergeCell ref="B106:B107"/>
    <mergeCell ref="C106:C107"/>
    <mergeCell ref="D106:D107"/>
    <mergeCell ref="E106:E107"/>
    <mergeCell ref="F106:F107"/>
    <mergeCell ref="G106:G107"/>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28:N34"/>
    <mergeCell ref="O28:Q28"/>
    <mergeCell ref="O29:Q29"/>
    <mergeCell ref="O30:Q30"/>
    <mergeCell ref="O31:Q31"/>
    <mergeCell ref="O32:Q32"/>
    <mergeCell ref="O33:Q33"/>
    <mergeCell ref="O34:Q34"/>
    <mergeCell ref="G34:I34"/>
    <mergeCell ref="J28:J34"/>
    <mergeCell ref="K28:M28"/>
    <mergeCell ref="K29:M29"/>
    <mergeCell ref="K30:M30"/>
    <mergeCell ref="K31:M31"/>
    <mergeCell ref="K32:M32"/>
    <mergeCell ref="K33:M33"/>
    <mergeCell ref="K34:M34"/>
    <mergeCell ref="C32:E32"/>
    <mergeCell ref="C33:E33"/>
    <mergeCell ref="C34:E34"/>
    <mergeCell ref="F28:F34"/>
    <mergeCell ref="G28:I28"/>
    <mergeCell ref="G29:I29"/>
    <mergeCell ref="G30:I30"/>
    <mergeCell ref="G31:I31"/>
    <mergeCell ref="G32:I32"/>
    <mergeCell ref="G33:I33"/>
    <mergeCell ref="G22:G23"/>
    <mergeCell ref="H22:H23"/>
    <mergeCell ref="I22:I23"/>
    <mergeCell ref="J22:J23"/>
    <mergeCell ref="B26:Q26"/>
    <mergeCell ref="B28:B34"/>
    <mergeCell ref="C28:E28"/>
    <mergeCell ref="C29:E29"/>
    <mergeCell ref="C30:E30"/>
    <mergeCell ref="C31:E31"/>
    <mergeCell ref="B4:C4"/>
    <mergeCell ref="B18:J18"/>
    <mergeCell ref="D20:J20"/>
    <mergeCell ref="D21:F21"/>
    <mergeCell ref="H21:J21"/>
    <mergeCell ref="B22:B23"/>
    <mergeCell ref="C22:C23"/>
    <mergeCell ref="D22:D23"/>
    <mergeCell ref="E22:E23"/>
    <mergeCell ref="F22:F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3" width="36.5703125" bestFit="1" customWidth="1"/>
    <col min="4" max="4" width="13.28515625" customWidth="1"/>
    <col min="5" max="5" width="7.140625" customWidth="1"/>
    <col min="6" max="6" width="27.140625" customWidth="1"/>
    <col min="7" max="7" width="16" customWidth="1"/>
    <col min="8" max="8" width="10.7109375" customWidth="1"/>
    <col min="9" max="9" width="13.28515625" customWidth="1"/>
    <col min="10" max="10" width="26.7109375" customWidth="1"/>
    <col min="11" max="11" width="5.28515625" customWidth="1"/>
    <col min="12" max="12" width="24.42578125" customWidth="1"/>
    <col min="13" max="13" width="17.5703125" customWidth="1"/>
    <col min="14" max="14" width="24.42578125" customWidth="1"/>
    <col min="15" max="15" width="5.28515625" customWidth="1"/>
    <col min="16" max="16" width="13.28515625" customWidth="1"/>
    <col min="17" max="17" width="24.42578125" customWidth="1"/>
  </cols>
  <sheetData>
    <row r="1" spans="1:17" ht="15" customHeight="1">
      <c r="A1" s="9" t="s">
        <v>12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222</v>
      </c>
      <c r="B3" s="11"/>
      <c r="C3" s="11"/>
      <c r="D3" s="11"/>
      <c r="E3" s="11"/>
      <c r="F3" s="11"/>
      <c r="G3" s="11"/>
      <c r="H3" s="11"/>
      <c r="I3" s="11"/>
      <c r="J3" s="11"/>
      <c r="K3" s="11"/>
      <c r="L3" s="11"/>
      <c r="M3" s="11"/>
      <c r="N3" s="11"/>
      <c r="O3" s="11"/>
      <c r="P3" s="11"/>
      <c r="Q3" s="11"/>
    </row>
    <row r="4" spans="1:17">
      <c r="A4" s="12" t="s">
        <v>1221</v>
      </c>
      <c r="B4" s="15"/>
      <c r="C4" s="15"/>
    </row>
    <row r="5" spans="1:17">
      <c r="A5" s="12"/>
      <c r="B5" s="13"/>
      <c r="C5" s="13"/>
    </row>
    <row r="6" spans="1:17" ht="25.5">
      <c r="A6" s="12"/>
      <c r="B6" s="14" t="s">
        <v>1223</v>
      </c>
      <c r="C6" s="14" t="s">
        <v>1221</v>
      </c>
    </row>
    <row r="7" spans="1:17" ht="38.25" customHeight="1">
      <c r="A7" s="12"/>
      <c r="B7" s="21" t="s">
        <v>1224</v>
      </c>
      <c r="C7" s="21"/>
      <c r="D7" s="21"/>
      <c r="E7" s="21"/>
      <c r="F7" s="21"/>
      <c r="G7" s="21"/>
      <c r="H7" s="21"/>
      <c r="I7" s="21"/>
      <c r="J7" s="21"/>
      <c r="K7" s="21"/>
      <c r="L7" s="21"/>
      <c r="M7" s="21"/>
      <c r="N7" s="21"/>
      <c r="O7" s="21"/>
      <c r="P7" s="21"/>
      <c r="Q7" s="21"/>
    </row>
    <row r="8" spans="1:17" ht="38.25" customHeight="1">
      <c r="A8" s="12"/>
      <c r="B8" s="21" t="s">
        <v>1225</v>
      </c>
      <c r="C8" s="21"/>
      <c r="D8" s="21"/>
      <c r="E8" s="21"/>
      <c r="F8" s="21"/>
      <c r="G8" s="21"/>
      <c r="H8" s="21"/>
      <c r="I8" s="21"/>
      <c r="J8" s="21"/>
      <c r="K8" s="21"/>
      <c r="L8" s="21"/>
      <c r="M8" s="21"/>
      <c r="N8" s="21"/>
      <c r="O8" s="21"/>
      <c r="P8" s="21"/>
      <c r="Q8" s="21"/>
    </row>
    <row r="9" spans="1:17" ht="25.5" customHeight="1">
      <c r="A9" s="12"/>
      <c r="B9" s="21" t="s">
        <v>1226</v>
      </c>
      <c r="C9" s="21"/>
      <c r="D9" s="21"/>
      <c r="E9" s="21"/>
      <c r="F9" s="21"/>
      <c r="G9" s="21"/>
      <c r="H9" s="21"/>
      <c r="I9" s="21"/>
      <c r="J9" s="21"/>
      <c r="K9" s="21"/>
      <c r="L9" s="21"/>
      <c r="M9" s="21"/>
      <c r="N9" s="21"/>
      <c r="O9" s="21"/>
      <c r="P9" s="21"/>
      <c r="Q9" s="21"/>
    </row>
    <row r="10" spans="1:17" ht="38.25" customHeight="1">
      <c r="A10" s="12"/>
      <c r="B10" s="21" t="s">
        <v>1227</v>
      </c>
      <c r="C10" s="21"/>
      <c r="D10" s="21"/>
      <c r="E10" s="21"/>
      <c r="F10" s="21"/>
      <c r="G10" s="21"/>
      <c r="H10" s="21"/>
      <c r="I10" s="21"/>
      <c r="J10" s="21"/>
      <c r="K10" s="21"/>
      <c r="L10" s="21"/>
      <c r="M10" s="21"/>
      <c r="N10" s="21"/>
      <c r="O10" s="21"/>
      <c r="P10" s="21"/>
      <c r="Q10" s="21"/>
    </row>
    <row r="11" spans="1:17" ht="38.25" customHeight="1">
      <c r="A11" s="12"/>
      <c r="B11" s="21" t="s">
        <v>1228</v>
      </c>
      <c r="C11" s="21"/>
      <c r="D11" s="21"/>
      <c r="E11" s="21"/>
      <c r="F11" s="21"/>
      <c r="G11" s="21"/>
      <c r="H11" s="21"/>
      <c r="I11" s="21"/>
      <c r="J11" s="21"/>
      <c r="K11" s="21"/>
      <c r="L11" s="21"/>
      <c r="M11" s="21"/>
      <c r="N11" s="21"/>
      <c r="O11" s="21"/>
      <c r="P11" s="21"/>
      <c r="Q11" s="21"/>
    </row>
    <row r="12" spans="1:17" ht="25.5" customHeight="1">
      <c r="A12" s="12"/>
      <c r="B12" s="21" t="s">
        <v>1229</v>
      </c>
      <c r="C12" s="21"/>
      <c r="D12" s="21"/>
      <c r="E12" s="21"/>
      <c r="F12" s="21"/>
      <c r="G12" s="21"/>
      <c r="H12" s="21"/>
      <c r="I12" s="21"/>
      <c r="J12" s="21"/>
      <c r="K12" s="21"/>
      <c r="L12" s="21"/>
      <c r="M12" s="21"/>
      <c r="N12" s="21"/>
      <c r="O12" s="21"/>
      <c r="P12" s="21"/>
      <c r="Q12" s="21"/>
    </row>
    <row r="13" spans="1:17" ht="25.5" customHeight="1">
      <c r="A13" s="12"/>
      <c r="B13" s="21" t="s">
        <v>1230</v>
      </c>
      <c r="C13" s="21"/>
      <c r="D13" s="21"/>
      <c r="E13" s="21"/>
      <c r="F13" s="21"/>
      <c r="G13" s="21"/>
      <c r="H13" s="21"/>
      <c r="I13" s="21"/>
      <c r="J13" s="21"/>
      <c r="K13" s="21"/>
      <c r="L13" s="21"/>
      <c r="M13" s="21"/>
      <c r="N13" s="21"/>
      <c r="O13" s="21"/>
      <c r="P13" s="21"/>
      <c r="Q13" s="21"/>
    </row>
    <row r="14" spans="1:17">
      <c r="A14" s="12"/>
      <c r="B14" s="114" t="s">
        <v>1231</v>
      </c>
      <c r="C14" s="114"/>
      <c r="D14" s="114"/>
      <c r="E14" s="114"/>
      <c r="F14" s="114"/>
      <c r="G14" s="114"/>
      <c r="H14" s="114"/>
      <c r="I14" s="114"/>
      <c r="J14" s="114"/>
      <c r="K14" s="114"/>
      <c r="L14" s="114"/>
      <c r="M14" s="114"/>
      <c r="N14" s="114"/>
      <c r="O14" s="114"/>
      <c r="P14" s="114"/>
      <c r="Q14" s="114"/>
    </row>
    <row r="15" spans="1:17">
      <c r="A15" s="12"/>
      <c r="B15" s="21" t="s">
        <v>1232</v>
      </c>
      <c r="C15" s="21"/>
      <c r="D15" s="21"/>
      <c r="E15" s="21"/>
      <c r="F15" s="21"/>
      <c r="G15" s="21"/>
      <c r="H15" s="21"/>
      <c r="I15" s="21"/>
      <c r="J15" s="21"/>
      <c r="K15" s="21"/>
      <c r="L15" s="21"/>
      <c r="M15" s="21"/>
      <c r="N15" s="21"/>
      <c r="O15" s="21"/>
      <c r="P15" s="21"/>
      <c r="Q15" s="21"/>
    </row>
    <row r="16" spans="1:17">
      <c r="A16" s="12"/>
      <c r="B16" s="129"/>
      <c r="C16" s="129"/>
      <c r="D16" s="129"/>
      <c r="E16" s="129"/>
      <c r="F16" s="129"/>
      <c r="G16" s="129"/>
      <c r="H16" s="129"/>
      <c r="I16" s="129"/>
      <c r="J16" s="129"/>
      <c r="K16" s="129"/>
      <c r="L16" s="129"/>
      <c r="M16" s="129"/>
      <c r="N16" s="129"/>
      <c r="O16" s="129"/>
      <c r="P16" s="129"/>
      <c r="Q16" s="129"/>
    </row>
    <row r="17" spans="1:14">
      <c r="A17" s="12"/>
      <c r="B17" s="15"/>
      <c r="C17" s="15"/>
      <c r="D17" s="15"/>
      <c r="E17" s="15"/>
      <c r="F17" s="15"/>
      <c r="G17" s="15"/>
      <c r="H17" s="15"/>
      <c r="I17" s="15"/>
      <c r="J17" s="15"/>
      <c r="K17" s="15"/>
      <c r="L17" s="15"/>
      <c r="M17" s="15"/>
      <c r="N17" s="15"/>
    </row>
    <row r="18" spans="1:14">
      <c r="A18" s="12"/>
      <c r="B18" s="13"/>
      <c r="C18" s="13"/>
      <c r="D18" s="13"/>
      <c r="E18" s="13"/>
      <c r="F18" s="13"/>
      <c r="G18" s="13"/>
      <c r="H18" s="13"/>
      <c r="I18" s="13"/>
      <c r="J18" s="13"/>
      <c r="K18" s="13"/>
      <c r="L18" s="13"/>
      <c r="M18" s="13"/>
      <c r="N18" s="13"/>
    </row>
    <row r="19" spans="1:14">
      <c r="A19" s="12"/>
      <c r="B19" s="21"/>
      <c r="C19" s="34" t="s">
        <v>1233</v>
      </c>
      <c r="D19" s="34"/>
      <c r="E19" s="21"/>
      <c r="F19" s="34" t="s">
        <v>881</v>
      </c>
      <c r="G19" s="34"/>
      <c r="H19" s="34"/>
      <c r="I19" s="21"/>
      <c r="J19" s="26" t="s">
        <v>881</v>
      </c>
      <c r="K19" s="21"/>
      <c r="L19" s="34" t="s">
        <v>1241</v>
      </c>
      <c r="M19" s="34"/>
      <c r="N19" s="34"/>
    </row>
    <row r="20" spans="1:14">
      <c r="A20" s="12"/>
      <c r="B20" s="21"/>
      <c r="C20" s="34" t="s">
        <v>1234</v>
      </c>
      <c r="D20" s="34"/>
      <c r="E20" s="21"/>
      <c r="F20" s="34" t="s">
        <v>725</v>
      </c>
      <c r="G20" s="34"/>
      <c r="H20" s="34"/>
      <c r="I20" s="21"/>
      <c r="J20" s="26" t="s">
        <v>725</v>
      </c>
      <c r="K20" s="21"/>
      <c r="L20" s="34" t="s">
        <v>1242</v>
      </c>
      <c r="M20" s="34"/>
      <c r="N20" s="34"/>
    </row>
    <row r="21" spans="1:14">
      <c r="A21" s="12"/>
      <c r="B21" s="21"/>
      <c r="C21" s="34" t="s">
        <v>1235</v>
      </c>
      <c r="D21" s="34"/>
      <c r="E21" s="21"/>
      <c r="F21" s="34" t="s">
        <v>1236</v>
      </c>
      <c r="G21" s="34"/>
      <c r="H21" s="34"/>
      <c r="I21" s="21"/>
      <c r="J21" s="26" t="s">
        <v>990</v>
      </c>
      <c r="K21" s="21"/>
      <c r="L21" s="34" t="s">
        <v>556</v>
      </c>
      <c r="M21" s="34"/>
      <c r="N21" s="34"/>
    </row>
    <row r="22" spans="1:14">
      <c r="A22" s="12"/>
      <c r="B22" s="21"/>
      <c r="C22" s="11"/>
      <c r="D22" s="11"/>
      <c r="E22" s="21"/>
      <c r="F22" s="34" t="s">
        <v>1237</v>
      </c>
      <c r="G22" s="34"/>
      <c r="H22" s="34"/>
      <c r="I22" s="21"/>
      <c r="J22" s="26" t="s">
        <v>1238</v>
      </c>
      <c r="K22" s="21"/>
      <c r="L22" s="34" t="s">
        <v>1243</v>
      </c>
      <c r="M22" s="34"/>
      <c r="N22" s="34"/>
    </row>
    <row r="23" spans="1:14">
      <c r="A23" s="12"/>
      <c r="B23" s="21"/>
      <c r="C23" s="11"/>
      <c r="D23" s="11"/>
      <c r="E23" s="21"/>
      <c r="F23" s="11"/>
      <c r="G23" s="11"/>
      <c r="H23" s="11"/>
      <c r="I23" s="21"/>
      <c r="J23" s="26" t="s">
        <v>1239</v>
      </c>
      <c r="K23" s="21"/>
      <c r="L23" s="11"/>
      <c r="M23" s="11"/>
      <c r="N23" s="11"/>
    </row>
    <row r="24" spans="1:14" ht="15.75" thickBot="1">
      <c r="A24" s="12"/>
      <c r="B24" s="21"/>
      <c r="C24" s="104"/>
      <c r="D24" s="104"/>
      <c r="E24" s="21"/>
      <c r="F24" s="104"/>
      <c r="G24" s="104"/>
      <c r="H24" s="104"/>
      <c r="I24" s="21"/>
      <c r="J24" s="27" t="s">
        <v>1240</v>
      </c>
      <c r="K24" s="21"/>
      <c r="L24" s="104"/>
      <c r="M24" s="104"/>
      <c r="N24" s="104"/>
    </row>
    <row r="25" spans="1:14">
      <c r="A25" s="12"/>
      <c r="B25" s="60" t="s">
        <v>1244</v>
      </c>
      <c r="C25" s="42">
        <v>2317620</v>
      </c>
      <c r="D25" s="45"/>
      <c r="E25" s="44"/>
      <c r="F25" s="39" t="s">
        <v>407</v>
      </c>
      <c r="G25" s="75">
        <v>10.74</v>
      </c>
      <c r="H25" s="45"/>
      <c r="I25" s="44"/>
      <c r="J25" s="45"/>
      <c r="K25" s="44"/>
      <c r="L25" s="45"/>
      <c r="M25" s="45"/>
      <c r="N25" s="45"/>
    </row>
    <row r="26" spans="1:14">
      <c r="A26" s="12"/>
      <c r="B26" s="60"/>
      <c r="C26" s="41"/>
      <c r="D26" s="44"/>
      <c r="E26" s="44"/>
      <c r="F26" s="38"/>
      <c r="G26" s="61"/>
      <c r="H26" s="44"/>
      <c r="I26" s="44"/>
      <c r="J26" s="44"/>
      <c r="K26" s="44"/>
      <c r="L26" s="44"/>
      <c r="M26" s="44"/>
      <c r="N26" s="44"/>
    </row>
    <row r="27" spans="1:14">
      <c r="A27" s="12"/>
      <c r="B27" s="62" t="s">
        <v>1245</v>
      </c>
      <c r="C27" s="63">
        <v>397095</v>
      </c>
      <c r="D27" s="21"/>
      <c r="E27" s="21"/>
      <c r="F27" s="64">
        <v>13.71</v>
      </c>
      <c r="G27" s="64"/>
      <c r="H27" s="21"/>
      <c r="I27" s="21"/>
      <c r="J27" s="21"/>
      <c r="K27" s="21"/>
      <c r="L27" s="21"/>
      <c r="M27" s="21"/>
      <c r="N27" s="21"/>
    </row>
    <row r="28" spans="1:14">
      <c r="A28" s="12"/>
      <c r="B28" s="62"/>
      <c r="C28" s="63"/>
      <c r="D28" s="21"/>
      <c r="E28" s="21"/>
      <c r="F28" s="64"/>
      <c r="G28" s="64"/>
      <c r="H28" s="21"/>
      <c r="I28" s="21"/>
      <c r="J28" s="21"/>
      <c r="K28" s="21"/>
      <c r="L28" s="21"/>
      <c r="M28" s="21"/>
      <c r="N28" s="21"/>
    </row>
    <row r="29" spans="1:14">
      <c r="A29" s="12"/>
      <c r="B29" s="60" t="s">
        <v>1246</v>
      </c>
      <c r="C29" s="41">
        <v>1291793</v>
      </c>
      <c r="D29" s="44"/>
      <c r="E29" s="44"/>
      <c r="F29" s="61">
        <v>9.36</v>
      </c>
      <c r="G29" s="61"/>
      <c r="H29" s="44"/>
      <c r="I29" s="44"/>
      <c r="J29" s="44"/>
      <c r="K29" s="44"/>
      <c r="L29" s="44"/>
      <c r="M29" s="44"/>
      <c r="N29" s="44"/>
    </row>
    <row r="30" spans="1:14">
      <c r="A30" s="12"/>
      <c r="B30" s="60"/>
      <c r="C30" s="41"/>
      <c r="D30" s="44"/>
      <c r="E30" s="44"/>
      <c r="F30" s="61"/>
      <c r="G30" s="61"/>
      <c r="H30" s="44"/>
      <c r="I30" s="44"/>
      <c r="J30" s="44"/>
      <c r="K30" s="44"/>
      <c r="L30" s="44"/>
      <c r="M30" s="44"/>
      <c r="N30" s="44"/>
    </row>
    <row r="31" spans="1:14">
      <c r="A31" s="12"/>
      <c r="B31" s="62" t="s">
        <v>1247</v>
      </c>
      <c r="C31" s="64" t="s">
        <v>1248</v>
      </c>
      <c r="D31" s="67" t="s">
        <v>419</v>
      </c>
      <c r="E31" s="21"/>
      <c r="F31" s="64">
        <v>9.6300000000000008</v>
      </c>
      <c r="G31" s="64"/>
      <c r="H31" s="21"/>
      <c r="I31" s="21"/>
      <c r="J31" s="21"/>
      <c r="K31" s="21"/>
      <c r="L31" s="21"/>
      <c r="M31" s="21"/>
      <c r="N31" s="21"/>
    </row>
    <row r="32" spans="1:14">
      <c r="A32" s="12"/>
      <c r="B32" s="62"/>
      <c r="C32" s="64"/>
      <c r="D32" s="67"/>
      <c r="E32" s="21"/>
      <c r="F32" s="64"/>
      <c r="G32" s="64"/>
      <c r="H32" s="21"/>
      <c r="I32" s="21"/>
      <c r="J32" s="21"/>
      <c r="K32" s="21"/>
      <c r="L32" s="21"/>
      <c r="M32" s="21"/>
      <c r="N32" s="21"/>
    </row>
    <row r="33" spans="1:17">
      <c r="A33" s="12"/>
      <c r="B33" s="60" t="s">
        <v>1249</v>
      </c>
      <c r="C33" s="61" t="s">
        <v>1250</v>
      </c>
      <c r="D33" s="38" t="s">
        <v>419</v>
      </c>
      <c r="E33" s="44"/>
      <c r="F33" s="61">
        <v>13.73</v>
      </c>
      <c r="G33" s="61"/>
      <c r="H33" s="44"/>
      <c r="I33" s="44"/>
      <c r="J33" s="44"/>
      <c r="K33" s="44"/>
      <c r="L33" s="44"/>
      <c r="M33" s="44"/>
      <c r="N33" s="44"/>
    </row>
    <row r="34" spans="1:17" ht="15.75" thickBot="1">
      <c r="A34" s="12"/>
      <c r="B34" s="60"/>
      <c r="C34" s="76"/>
      <c r="D34" s="77"/>
      <c r="E34" s="44"/>
      <c r="F34" s="76"/>
      <c r="G34" s="76"/>
      <c r="H34" s="74"/>
      <c r="I34" s="44"/>
      <c r="J34" s="74"/>
      <c r="K34" s="44"/>
      <c r="L34" s="74"/>
      <c r="M34" s="74"/>
      <c r="N34" s="74"/>
    </row>
    <row r="35" spans="1:17">
      <c r="A35" s="12"/>
      <c r="B35" s="62" t="s">
        <v>1251</v>
      </c>
      <c r="C35" s="79">
        <v>3390469</v>
      </c>
      <c r="D35" s="59"/>
      <c r="E35" s="21"/>
      <c r="F35" s="90" t="s">
        <v>407</v>
      </c>
      <c r="G35" s="105">
        <v>10.7</v>
      </c>
      <c r="H35" s="59"/>
      <c r="I35" s="21"/>
      <c r="J35" s="105">
        <v>5.9</v>
      </c>
      <c r="K35" s="21"/>
      <c r="L35" s="90" t="s">
        <v>407</v>
      </c>
      <c r="M35" s="79">
        <v>12414</v>
      </c>
      <c r="N35" s="59"/>
    </row>
    <row r="36" spans="1:17" ht="15.75" thickBot="1">
      <c r="A36" s="12"/>
      <c r="B36" s="62"/>
      <c r="C36" s="92"/>
      <c r="D36" s="93"/>
      <c r="E36" s="21"/>
      <c r="F36" s="91"/>
      <c r="G36" s="106"/>
      <c r="H36" s="93"/>
      <c r="I36" s="21"/>
      <c r="J36" s="106"/>
      <c r="K36" s="21"/>
      <c r="L36" s="91"/>
      <c r="M36" s="92"/>
      <c r="N36" s="93"/>
    </row>
    <row r="37" spans="1:17" ht="15.75" thickTop="1">
      <c r="A37" s="12"/>
      <c r="B37" s="60" t="s">
        <v>1252</v>
      </c>
      <c r="C37" s="120">
        <v>3062967</v>
      </c>
      <c r="D37" s="107"/>
      <c r="E37" s="44"/>
      <c r="F37" s="119" t="s">
        <v>407</v>
      </c>
      <c r="G37" s="159">
        <v>10.38</v>
      </c>
      <c r="H37" s="107"/>
      <c r="I37" s="44"/>
      <c r="J37" s="159">
        <v>5.5</v>
      </c>
      <c r="K37" s="44"/>
      <c r="L37" s="119" t="s">
        <v>407</v>
      </c>
      <c r="M37" s="120">
        <v>12202</v>
      </c>
      <c r="N37" s="107"/>
    </row>
    <row r="38" spans="1:17" ht="15.75" thickBot="1">
      <c r="A38" s="12"/>
      <c r="B38" s="60"/>
      <c r="C38" s="43"/>
      <c r="D38" s="46"/>
      <c r="E38" s="44"/>
      <c r="F38" s="40"/>
      <c r="G38" s="80"/>
      <c r="H38" s="46"/>
      <c r="I38" s="44"/>
      <c r="J38" s="80"/>
      <c r="K38" s="44"/>
      <c r="L38" s="40"/>
      <c r="M38" s="43"/>
      <c r="N38" s="46"/>
    </row>
    <row r="39" spans="1:17" ht="25.5" customHeight="1" thickTop="1">
      <c r="A39" s="12"/>
      <c r="B39" s="21" t="s">
        <v>1253</v>
      </c>
      <c r="C39" s="21"/>
      <c r="D39" s="21"/>
      <c r="E39" s="21"/>
      <c r="F39" s="21"/>
      <c r="G39" s="21"/>
      <c r="H39" s="21"/>
      <c r="I39" s="21"/>
      <c r="J39" s="21"/>
      <c r="K39" s="21"/>
      <c r="L39" s="21"/>
      <c r="M39" s="21"/>
      <c r="N39" s="21"/>
      <c r="O39" s="21"/>
      <c r="P39" s="21"/>
      <c r="Q39" s="21"/>
    </row>
    <row r="40" spans="1:17" ht="25.5" customHeight="1">
      <c r="A40" s="12"/>
      <c r="B40" s="21" t="s">
        <v>1254</v>
      </c>
      <c r="C40" s="21"/>
      <c r="D40" s="21"/>
      <c r="E40" s="21"/>
      <c r="F40" s="21"/>
      <c r="G40" s="21"/>
      <c r="H40" s="21"/>
      <c r="I40" s="21"/>
      <c r="J40" s="21"/>
      <c r="K40" s="21"/>
      <c r="L40" s="21"/>
      <c r="M40" s="21"/>
      <c r="N40" s="21"/>
      <c r="O40" s="21"/>
      <c r="P40" s="21"/>
      <c r="Q40" s="21"/>
    </row>
    <row r="41" spans="1:17">
      <c r="A41" s="12"/>
      <c r="B41" s="21" t="s">
        <v>1255</v>
      </c>
      <c r="C41" s="21"/>
      <c r="D41" s="21"/>
      <c r="E41" s="21"/>
      <c r="F41" s="21"/>
      <c r="G41" s="21"/>
      <c r="H41" s="21"/>
      <c r="I41" s="21"/>
      <c r="J41" s="21"/>
      <c r="K41" s="21"/>
      <c r="L41" s="21"/>
      <c r="M41" s="21"/>
      <c r="N41" s="21"/>
      <c r="O41" s="21"/>
      <c r="P41" s="21"/>
      <c r="Q41" s="21"/>
    </row>
    <row r="42" spans="1:17">
      <c r="A42" s="12"/>
      <c r="B42" s="15"/>
      <c r="C42" s="15"/>
      <c r="D42" s="15"/>
      <c r="E42" s="15"/>
      <c r="F42" s="15"/>
      <c r="G42" s="15"/>
      <c r="H42" s="15"/>
    </row>
    <row r="43" spans="1:17">
      <c r="A43" s="12"/>
      <c r="B43" s="13"/>
      <c r="C43" s="13"/>
      <c r="D43" s="13"/>
      <c r="E43" s="13"/>
      <c r="F43" s="13"/>
      <c r="G43" s="13"/>
      <c r="H43" s="13"/>
    </row>
    <row r="44" spans="1:17">
      <c r="A44" s="12"/>
      <c r="B44" s="21"/>
      <c r="C44" s="34" t="s">
        <v>1233</v>
      </c>
      <c r="D44" s="34"/>
      <c r="E44" s="21"/>
      <c r="F44" s="34" t="s">
        <v>881</v>
      </c>
      <c r="G44" s="34"/>
      <c r="H44" s="34"/>
    </row>
    <row r="45" spans="1:17">
      <c r="A45" s="12"/>
      <c r="B45" s="21"/>
      <c r="C45" s="34" t="s">
        <v>1256</v>
      </c>
      <c r="D45" s="34"/>
      <c r="E45" s="21"/>
      <c r="F45" s="34" t="s">
        <v>725</v>
      </c>
      <c r="G45" s="34"/>
      <c r="H45" s="34"/>
    </row>
    <row r="46" spans="1:17">
      <c r="A46" s="12"/>
      <c r="B46" s="21"/>
      <c r="C46" s="11"/>
      <c r="D46" s="11"/>
      <c r="E46" s="21"/>
      <c r="F46" s="34" t="s">
        <v>1257</v>
      </c>
      <c r="G46" s="34"/>
      <c r="H46" s="34"/>
    </row>
    <row r="47" spans="1:17">
      <c r="A47" s="12"/>
      <c r="B47" s="21"/>
      <c r="C47" s="11"/>
      <c r="D47" s="11"/>
      <c r="E47" s="21"/>
      <c r="F47" s="34" t="s">
        <v>1258</v>
      </c>
      <c r="G47" s="34"/>
      <c r="H47" s="34"/>
    </row>
    <row r="48" spans="1:17" ht="15.75" thickBot="1">
      <c r="A48" s="12"/>
      <c r="B48" s="21"/>
      <c r="C48" s="104"/>
      <c r="D48" s="104"/>
      <c r="E48" s="21"/>
      <c r="F48" s="33" t="s">
        <v>1104</v>
      </c>
      <c r="G48" s="33"/>
      <c r="H48" s="33"/>
    </row>
    <row r="49" spans="1:17">
      <c r="A49" s="12"/>
      <c r="B49" s="60" t="s">
        <v>1259</v>
      </c>
      <c r="C49" s="42">
        <v>979920</v>
      </c>
      <c r="D49" s="45"/>
      <c r="E49" s="44"/>
      <c r="F49" s="39" t="s">
        <v>407</v>
      </c>
      <c r="G49" s="75">
        <v>1.73</v>
      </c>
      <c r="H49" s="45"/>
    </row>
    <row r="50" spans="1:17">
      <c r="A50" s="12"/>
      <c r="B50" s="60"/>
      <c r="C50" s="41"/>
      <c r="D50" s="44"/>
      <c r="E50" s="44"/>
      <c r="F50" s="38"/>
      <c r="G50" s="61"/>
      <c r="H50" s="44"/>
    </row>
    <row r="51" spans="1:17">
      <c r="A51" s="12"/>
      <c r="B51" s="62" t="s">
        <v>1245</v>
      </c>
      <c r="C51" s="63">
        <v>397095</v>
      </c>
      <c r="D51" s="21"/>
      <c r="E51" s="21"/>
      <c r="F51" s="64">
        <v>1.95</v>
      </c>
      <c r="G51" s="64"/>
      <c r="H51" s="21"/>
    </row>
    <row r="52" spans="1:17">
      <c r="A52" s="12"/>
      <c r="B52" s="62"/>
      <c r="C52" s="63"/>
      <c r="D52" s="21"/>
      <c r="E52" s="21"/>
      <c r="F52" s="64"/>
      <c r="G52" s="64"/>
      <c r="H52" s="21"/>
    </row>
    <row r="53" spans="1:17">
      <c r="A53" s="12"/>
      <c r="B53" s="60" t="s">
        <v>1260</v>
      </c>
      <c r="C53" s="61" t="s">
        <v>1261</v>
      </c>
      <c r="D53" s="38" t="s">
        <v>419</v>
      </c>
      <c r="E53" s="44"/>
      <c r="F53" s="61">
        <v>1.73</v>
      </c>
      <c r="G53" s="61"/>
      <c r="H53" s="44"/>
    </row>
    <row r="54" spans="1:17">
      <c r="A54" s="12"/>
      <c r="B54" s="60"/>
      <c r="C54" s="61"/>
      <c r="D54" s="38"/>
      <c r="E54" s="44"/>
      <c r="F54" s="61"/>
      <c r="G54" s="61"/>
      <c r="H54" s="44"/>
    </row>
    <row r="55" spans="1:17">
      <c r="A55" s="12"/>
      <c r="B55" s="62" t="s">
        <v>1262</v>
      </c>
      <c r="C55" s="64" t="s">
        <v>1250</v>
      </c>
      <c r="D55" s="67" t="s">
        <v>419</v>
      </c>
      <c r="E55" s="21"/>
      <c r="F55" s="64">
        <v>1.96</v>
      </c>
      <c r="G55" s="64"/>
      <c r="H55" s="21"/>
    </row>
    <row r="56" spans="1:17" ht="15.75" thickBot="1">
      <c r="A56" s="12"/>
      <c r="B56" s="62"/>
      <c r="C56" s="70"/>
      <c r="D56" s="71"/>
      <c r="E56" s="21"/>
      <c r="F56" s="70"/>
      <c r="G56" s="70"/>
      <c r="H56" s="69"/>
    </row>
    <row r="57" spans="1:17">
      <c r="A57" s="12"/>
      <c r="B57" s="60" t="s">
        <v>1263</v>
      </c>
      <c r="C57" s="42">
        <v>327502</v>
      </c>
      <c r="D57" s="45"/>
      <c r="E57" s="44"/>
      <c r="F57" s="39" t="s">
        <v>407</v>
      </c>
      <c r="G57" s="75">
        <v>1.95</v>
      </c>
      <c r="H57" s="45"/>
    </row>
    <row r="58" spans="1:17" ht="15.75" thickBot="1">
      <c r="A58" s="12"/>
      <c r="B58" s="60"/>
      <c r="C58" s="43"/>
      <c r="D58" s="46"/>
      <c r="E58" s="44"/>
      <c r="F58" s="40"/>
      <c r="G58" s="80"/>
      <c r="H58" s="46"/>
    </row>
    <row r="59" spans="1:17" ht="15.75" thickTop="1">
      <c r="A59" s="12"/>
      <c r="B59" s="21" t="s">
        <v>1264</v>
      </c>
      <c r="C59" s="21"/>
      <c r="D59" s="21"/>
      <c r="E59" s="21"/>
      <c r="F59" s="21"/>
      <c r="G59" s="21"/>
      <c r="H59" s="21"/>
      <c r="I59" s="21"/>
      <c r="J59" s="21"/>
      <c r="K59" s="21"/>
      <c r="L59" s="21"/>
      <c r="M59" s="21"/>
      <c r="N59" s="21"/>
      <c r="O59" s="21"/>
      <c r="P59" s="21"/>
      <c r="Q59" s="21"/>
    </row>
    <row r="60" spans="1:17">
      <c r="A60" s="12"/>
      <c r="B60" s="21" t="s">
        <v>1265</v>
      </c>
      <c r="C60" s="21"/>
      <c r="D60" s="21"/>
      <c r="E60" s="21"/>
      <c r="F60" s="21"/>
      <c r="G60" s="21"/>
      <c r="H60" s="21"/>
      <c r="I60" s="21"/>
      <c r="J60" s="21"/>
      <c r="K60" s="21"/>
      <c r="L60" s="21"/>
      <c r="M60" s="21"/>
      <c r="N60" s="21"/>
      <c r="O60" s="21"/>
      <c r="P60" s="21"/>
      <c r="Q60" s="21"/>
    </row>
    <row r="61" spans="1:17">
      <c r="A61" s="12"/>
      <c r="B61" s="15"/>
      <c r="C61" s="15"/>
      <c r="D61" s="15"/>
      <c r="E61" s="15"/>
      <c r="F61" s="15"/>
      <c r="G61" s="15"/>
      <c r="H61" s="15"/>
      <c r="I61" s="15"/>
      <c r="J61" s="15"/>
      <c r="K61" s="15"/>
      <c r="L61" s="15"/>
      <c r="M61" s="15"/>
    </row>
    <row r="62" spans="1:17">
      <c r="A62" s="12"/>
      <c r="B62" s="13"/>
      <c r="C62" s="13"/>
      <c r="D62" s="13"/>
      <c r="E62" s="13"/>
      <c r="F62" s="13"/>
      <c r="G62" s="13"/>
      <c r="H62" s="13"/>
      <c r="I62" s="13"/>
      <c r="J62" s="13"/>
      <c r="K62" s="13"/>
      <c r="L62" s="13"/>
      <c r="M62" s="13"/>
    </row>
    <row r="63" spans="1:17" ht="15.75" thickBot="1">
      <c r="A63" s="12"/>
      <c r="B63" s="17"/>
      <c r="C63" s="33">
        <v>2014</v>
      </c>
      <c r="D63" s="33"/>
      <c r="E63" s="33"/>
      <c r="F63" s="17"/>
      <c r="G63" s="33">
        <v>2013</v>
      </c>
      <c r="H63" s="33"/>
      <c r="I63" s="33"/>
      <c r="J63" s="17"/>
      <c r="K63" s="33">
        <v>2012</v>
      </c>
      <c r="L63" s="33"/>
      <c r="M63" s="33"/>
    </row>
    <row r="64" spans="1:17">
      <c r="A64" s="12"/>
      <c r="B64" s="60" t="s">
        <v>1266</v>
      </c>
      <c r="C64" s="39" t="s">
        <v>407</v>
      </c>
      <c r="D64" s="75">
        <v>1.95</v>
      </c>
      <c r="E64" s="45"/>
      <c r="F64" s="44"/>
      <c r="G64" s="39" t="s">
        <v>407</v>
      </c>
      <c r="H64" s="75">
        <v>1.8</v>
      </c>
      <c r="I64" s="45"/>
      <c r="J64" s="44"/>
      <c r="K64" s="39" t="s">
        <v>407</v>
      </c>
      <c r="L64" s="75">
        <v>1.48</v>
      </c>
      <c r="M64" s="45"/>
    </row>
    <row r="65" spans="1:17">
      <c r="A65" s="12"/>
      <c r="B65" s="60"/>
      <c r="C65" s="113"/>
      <c r="D65" s="112"/>
      <c r="E65" s="95"/>
      <c r="F65" s="44"/>
      <c r="G65" s="113"/>
      <c r="H65" s="112"/>
      <c r="I65" s="95"/>
      <c r="J65" s="44"/>
      <c r="K65" s="113"/>
      <c r="L65" s="112"/>
      <c r="M65" s="95"/>
    </row>
    <row r="66" spans="1:17">
      <c r="A66" s="12"/>
      <c r="B66" s="84" t="s">
        <v>1267</v>
      </c>
      <c r="C66" s="21"/>
      <c r="D66" s="21"/>
      <c r="E66" s="21"/>
      <c r="F66" s="17"/>
      <c r="G66" s="21"/>
      <c r="H66" s="21"/>
      <c r="I66" s="21"/>
      <c r="J66" s="17"/>
      <c r="K66" s="21"/>
      <c r="L66" s="21"/>
      <c r="M66" s="21"/>
    </row>
    <row r="67" spans="1:17">
      <c r="A67" s="12"/>
      <c r="B67" s="57" t="s">
        <v>1268</v>
      </c>
      <c r="C67" s="61">
        <v>1.94</v>
      </c>
      <c r="D67" s="61"/>
      <c r="E67" s="29" t="s">
        <v>883</v>
      </c>
      <c r="F67" s="30"/>
      <c r="G67" s="61">
        <v>1.61</v>
      </c>
      <c r="H67" s="61"/>
      <c r="I67" s="29" t="s">
        <v>883</v>
      </c>
      <c r="J67" s="30"/>
      <c r="K67" s="61">
        <v>0.91</v>
      </c>
      <c r="L67" s="61"/>
      <c r="M67" s="29" t="s">
        <v>883</v>
      </c>
    </row>
    <row r="68" spans="1:17">
      <c r="A68" s="12"/>
      <c r="B68" s="58" t="s">
        <v>1269</v>
      </c>
      <c r="C68" s="64">
        <v>19.899999999999999</v>
      </c>
      <c r="D68" s="64"/>
      <c r="E68" s="55" t="s">
        <v>883</v>
      </c>
      <c r="F68" s="17"/>
      <c r="G68" s="64">
        <v>20.329999999999998</v>
      </c>
      <c r="H68" s="64"/>
      <c r="I68" s="55" t="s">
        <v>883</v>
      </c>
      <c r="J68" s="17"/>
      <c r="K68" s="64">
        <v>22.24</v>
      </c>
      <c r="L68" s="64"/>
      <c r="M68" s="55" t="s">
        <v>883</v>
      </c>
    </row>
    <row r="69" spans="1:17">
      <c r="A69" s="12"/>
      <c r="B69" s="57" t="s">
        <v>1270</v>
      </c>
      <c r="C69" s="61">
        <v>2.92</v>
      </c>
      <c r="D69" s="61"/>
      <c r="E69" s="29" t="s">
        <v>883</v>
      </c>
      <c r="F69" s="30"/>
      <c r="G69" s="61">
        <v>3.03</v>
      </c>
      <c r="H69" s="61"/>
      <c r="I69" s="29" t="s">
        <v>883</v>
      </c>
      <c r="J69" s="30"/>
      <c r="K69" s="61">
        <v>3.27</v>
      </c>
      <c r="L69" s="61"/>
      <c r="M69" s="29" t="s">
        <v>883</v>
      </c>
    </row>
    <row r="70" spans="1:17">
      <c r="A70" s="12"/>
      <c r="B70" s="78" t="s">
        <v>1271</v>
      </c>
      <c r="C70" s="64" t="s">
        <v>1272</v>
      </c>
      <c r="D70" s="64"/>
      <c r="E70" s="21"/>
      <c r="F70" s="21"/>
      <c r="G70" s="64" t="s">
        <v>1272</v>
      </c>
      <c r="H70" s="64"/>
      <c r="I70" s="21"/>
      <c r="J70" s="21"/>
      <c r="K70" s="64" t="s">
        <v>1272</v>
      </c>
      <c r="L70" s="64"/>
      <c r="M70" s="21"/>
    </row>
    <row r="71" spans="1:17">
      <c r="A71" s="12"/>
      <c r="B71" s="78"/>
      <c r="C71" s="64"/>
      <c r="D71" s="64"/>
      <c r="E71" s="21"/>
      <c r="F71" s="21"/>
      <c r="G71" s="64"/>
      <c r="H71" s="64"/>
      <c r="I71" s="21"/>
      <c r="J71" s="21"/>
      <c r="K71" s="64"/>
      <c r="L71" s="64"/>
      <c r="M71" s="21"/>
    </row>
    <row r="72" spans="1:17" ht="25.5" customHeight="1">
      <c r="A72" s="12"/>
      <c r="B72" s="21" t="s">
        <v>1273</v>
      </c>
      <c r="C72" s="21"/>
      <c r="D72" s="21"/>
      <c r="E72" s="21"/>
      <c r="F72" s="21"/>
      <c r="G72" s="21"/>
      <c r="H72" s="21"/>
      <c r="I72" s="21"/>
      <c r="J72" s="21"/>
      <c r="K72" s="21"/>
      <c r="L72" s="21"/>
      <c r="M72" s="21"/>
      <c r="N72" s="21"/>
      <c r="O72" s="21"/>
      <c r="P72" s="21"/>
      <c r="Q72" s="21"/>
    </row>
    <row r="73" spans="1:17">
      <c r="A73" s="12"/>
      <c r="B73" s="21" t="s">
        <v>1274</v>
      </c>
      <c r="C73" s="21"/>
      <c r="D73" s="21"/>
      <c r="E73" s="21"/>
      <c r="F73" s="21"/>
      <c r="G73" s="21"/>
      <c r="H73" s="21"/>
      <c r="I73" s="21"/>
      <c r="J73" s="21"/>
      <c r="K73" s="21"/>
      <c r="L73" s="21"/>
      <c r="M73" s="21"/>
      <c r="N73" s="21"/>
      <c r="O73" s="21"/>
      <c r="P73" s="21"/>
      <c r="Q73" s="21"/>
    </row>
    <row r="74" spans="1:17">
      <c r="A74" s="12"/>
      <c r="B74" s="21" t="s">
        <v>1275</v>
      </c>
      <c r="C74" s="21"/>
      <c r="D74" s="21"/>
      <c r="E74" s="21"/>
      <c r="F74" s="21"/>
      <c r="G74" s="21"/>
      <c r="H74" s="21"/>
      <c r="I74" s="21"/>
      <c r="J74" s="21"/>
      <c r="K74" s="21"/>
      <c r="L74" s="21"/>
      <c r="M74" s="21"/>
      <c r="N74" s="21"/>
      <c r="O74" s="21"/>
      <c r="P74" s="21"/>
      <c r="Q74" s="21"/>
    </row>
    <row r="75" spans="1:17">
      <c r="A75" s="12"/>
      <c r="B75" s="15"/>
      <c r="C75" s="15"/>
      <c r="D75" s="15"/>
      <c r="E75" s="15"/>
      <c r="F75" s="15"/>
      <c r="G75" s="15"/>
      <c r="H75" s="15"/>
      <c r="I75" s="15"/>
      <c r="J75" s="15"/>
      <c r="K75" s="15"/>
      <c r="L75" s="15"/>
      <c r="M75" s="15"/>
      <c r="N75" s="15"/>
      <c r="O75" s="15"/>
      <c r="P75" s="15"/>
      <c r="Q75" s="15"/>
    </row>
    <row r="76" spans="1:17">
      <c r="A76" s="12"/>
      <c r="B76" s="13"/>
      <c r="C76" s="13"/>
      <c r="D76" s="13"/>
      <c r="E76" s="13"/>
      <c r="F76" s="13"/>
      <c r="G76" s="13"/>
      <c r="H76" s="13"/>
      <c r="I76" s="13"/>
      <c r="J76" s="13"/>
      <c r="K76" s="13"/>
      <c r="L76" s="13"/>
      <c r="M76" s="13"/>
      <c r="N76" s="13"/>
      <c r="O76" s="13"/>
      <c r="P76" s="13"/>
      <c r="Q76" s="13"/>
    </row>
    <row r="77" spans="1:17" ht="15.75" thickBot="1">
      <c r="A77" s="12"/>
      <c r="B77" s="33" t="s">
        <v>1276</v>
      </c>
      <c r="C77" s="33"/>
      <c r="D77" s="33"/>
      <c r="E77" s="33"/>
      <c r="F77" s="33"/>
      <c r="G77" s="33"/>
      <c r="H77" s="33"/>
      <c r="I77" s="33"/>
      <c r="J77" s="33"/>
      <c r="K77" s="17"/>
      <c r="L77" s="33" t="s">
        <v>1277</v>
      </c>
      <c r="M77" s="33"/>
      <c r="N77" s="33"/>
      <c r="O77" s="33"/>
      <c r="P77" s="33"/>
      <c r="Q77" s="33"/>
    </row>
    <row r="78" spans="1:17">
      <c r="A78" s="12"/>
      <c r="B78" s="167" t="s">
        <v>881</v>
      </c>
      <c r="C78" s="35" t="s">
        <v>166</v>
      </c>
      <c r="D78" s="35"/>
      <c r="E78" s="59"/>
      <c r="F78" s="26" t="s">
        <v>881</v>
      </c>
      <c r="G78" s="59"/>
      <c r="H78" s="35" t="s">
        <v>881</v>
      </c>
      <c r="I78" s="35"/>
      <c r="J78" s="35"/>
      <c r="K78" s="21"/>
      <c r="L78" s="35" t="s">
        <v>1281</v>
      </c>
      <c r="M78" s="35"/>
      <c r="N78" s="59"/>
      <c r="O78" s="35" t="s">
        <v>881</v>
      </c>
      <c r="P78" s="35"/>
      <c r="Q78" s="35"/>
    </row>
    <row r="79" spans="1:17">
      <c r="A79" s="12"/>
      <c r="B79" s="167" t="s">
        <v>1278</v>
      </c>
      <c r="C79" s="34" t="s">
        <v>1256</v>
      </c>
      <c r="D79" s="34"/>
      <c r="E79" s="21"/>
      <c r="F79" s="26" t="s">
        <v>725</v>
      </c>
      <c r="G79" s="21"/>
      <c r="H79" s="34" t="s">
        <v>725</v>
      </c>
      <c r="I79" s="34"/>
      <c r="J79" s="34"/>
      <c r="K79" s="21"/>
      <c r="L79" s="34" t="s">
        <v>1256</v>
      </c>
      <c r="M79" s="34"/>
      <c r="N79" s="21"/>
      <c r="O79" s="34" t="s">
        <v>725</v>
      </c>
      <c r="P79" s="34"/>
      <c r="Q79" s="34"/>
    </row>
    <row r="80" spans="1:17">
      <c r="A80" s="12"/>
      <c r="B80" s="167" t="s">
        <v>1279</v>
      </c>
      <c r="C80" s="11"/>
      <c r="D80" s="11"/>
      <c r="E80" s="21"/>
      <c r="F80" s="26" t="s">
        <v>990</v>
      </c>
      <c r="G80" s="21"/>
      <c r="H80" s="34" t="s">
        <v>1236</v>
      </c>
      <c r="I80" s="34"/>
      <c r="J80" s="34"/>
      <c r="K80" s="21"/>
      <c r="L80" s="11"/>
      <c r="M80" s="11"/>
      <c r="N80" s="21"/>
      <c r="O80" s="34" t="s">
        <v>1236</v>
      </c>
      <c r="P80" s="34"/>
      <c r="Q80" s="34"/>
    </row>
    <row r="81" spans="1:17">
      <c r="A81" s="12"/>
      <c r="B81" s="4"/>
      <c r="C81" s="11"/>
      <c r="D81" s="11"/>
      <c r="E81" s="21"/>
      <c r="F81" s="26" t="s">
        <v>1238</v>
      </c>
      <c r="G81" s="21"/>
      <c r="H81" s="34" t="s">
        <v>1279</v>
      </c>
      <c r="I81" s="34"/>
      <c r="J81" s="34"/>
      <c r="K81" s="21"/>
      <c r="L81" s="11"/>
      <c r="M81" s="11"/>
      <c r="N81" s="21"/>
      <c r="O81" s="34" t="s">
        <v>1279</v>
      </c>
      <c r="P81" s="34"/>
      <c r="Q81" s="34"/>
    </row>
    <row r="82" spans="1:17" ht="15.75" thickBot="1">
      <c r="A82" s="12"/>
      <c r="B82" s="4"/>
      <c r="C82" s="104"/>
      <c r="D82" s="104"/>
      <c r="E82" s="21"/>
      <c r="F82" s="27" t="s">
        <v>1280</v>
      </c>
      <c r="G82" s="21"/>
      <c r="H82" s="104"/>
      <c r="I82" s="104"/>
      <c r="J82" s="104"/>
      <c r="K82" s="21"/>
      <c r="L82" s="104"/>
      <c r="M82" s="104"/>
      <c r="N82" s="21"/>
      <c r="O82" s="104"/>
      <c r="P82" s="104"/>
      <c r="Q82" s="104"/>
    </row>
    <row r="83" spans="1:17">
      <c r="A83" s="12"/>
      <c r="B83" s="60" t="s">
        <v>1282</v>
      </c>
      <c r="C83" s="42">
        <v>118525</v>
      </c>
      <c r="D83" s="45"/>
      <c r="E83" s="44"/>
      <c r="F83" s="75">
        <v>2.4</v>
      </c>
      <c r="G83" s="44"/>
      <c r="H83" s="39" t="s">
        <v>407</v>
      </c>
      <c r="I83" s="75">
        <v>6.09</v>
      </c>
      <c r="J83" s="45"/>
      <c r="K83" s="44"/>
      <c r="L83" s="42">
        <v>118525</v>
      </c>
      <c r="M83" s="45"/>
      <c r="N83" s="44"/>
      <c r="O83" s="39" t="s">
        <v>407</v>
      </c>
      <c r="P83" s="75">
        <v>6.09</v>
      </c>
      <c r="Q83" s="45"/>
    </row>
    <row r="84" spans="1:17">
      <c r="A84" s="12"/>
      <c r="B84" s="60"/>
      <c r="C84" s="41"/>
      <c r="D84" s="44"/>
      <c r="E84" s="44"/>
      <c r="F84" s="61"/>
      <c r="G84" s="44"/>
      <c r="H84" s="38"/>
      <c r="I84" s="61"/>
      <c r="J84" s="44"/>
      <c r="K84" s="44"/>
      <c r="L84" s="41"/>
      <c r="M84" s="44"/>
      <c r="N84" s="44"/>
      <c r="O84" s="38"/>
      <c r="P84" s="61"/>
      <c r="Q84" s="44"/>
    </row>
    <row r="85" spans="1:17">
      <c r="A85" s="12"/>
      <c r="B85" s="62" t="s">
        <v>1283</v>
      </c>
      <c r="C85" s="63">
        <v>245089</v>
      </c>
      <c r="D85" s="21"/>
      <c r="E85" s="21"/>
      <c r="F85" s="64">
        <v>2.8</v>
      </c>
      <c r="G85" s="21"/>
      <c r="H85" s="64">
        <v>7.67</v>
      </c>
      <c r="I85" s="64"/>
      <c r="J85" s="21"/>
      <c r="K85" s="21"/>
      <c r="L85" s="63">
        <v>245089</v>
      </c>
      <c r="M85" s="21"/>
      <c r="N85" s="21"/>
      <c r="O85" s="64">
        <v>7.67</v>
      </c>
      <c r="P85" s="64"/>
      <c r="Q85" s="21"/>
    </row>
    <row r="86" spans="1:17">
      <c r="A86" s="12"/>
      <c r="B86" s="62"/>
      <c r="C86" s="63"/>
      <c r="D86" s="21"/>
      <c r="E86" s="21"/>
      <c r="F86" s="64"/>
      <c r="G86" s="21"/>
      <c r="H86" s="64"/>
      <c r="I86" s="64"/>
      <c r="J86" s="21"/>
      <c r="K86" s="21"/>
      <c r="L86" s="63"/>
      <c r="M86" s="21"/>
      <c r="N86" s="21"/>
      <c r="O86" s="64"/>
      <c r="P86" s="64"/>
      <c r="Q86" s="21"/>
    </row>
    <row r="87" spans="1:17">
      <c r="A87" s="12"/>
      <c r="B87" s="60" t="s">
        <v>1284</v>
      </c>
      <c r="C87" s="41">
        <v>350405</v>
      </c>
      <c r="D87" s="44"/>
      <c r="E87" s="44"/>
      <c r="F87" s="61">
        <v>2</v>
      </c>
      <c r="G87" s="44"/>
      <c r="H87" s="61">
        <v>8.66</v>
      </c>
      <c r="I87" s="61"/>
      <c r="J87" s="44"/>
      <c r="K87" s="44"/>
      <c r="L87" s="41">
        <v>350405</v>
      </c>
      <c r="M87" s="44"/>
      <c r="N87" s="44"/>
      <c r="O87" s="61">
        <v>8.66</v>
      </c>
      <c r="P87" s="61"/>
      <c r="Q87" s="44"/>
    </row>
    <row r="88" spans="1:17">
      <c r="A88" s="12"/>
      <c r="B88" s="60"/>
      <c r="C88" s="41"/>
      <c r="D88" s="44"/>
      <c r="E88" s="44"/>
      <c r="F88" s="61"/>
      <c r="G88" s="44"/>
      <c r="H88" s="61"/>
      <c r="I88" s="61"/>
      <c r="J88" s="44"/>
      <c r="K88" s="44"/>
      <c r="L88" s="41"/>
      <c r="M88" s="44"/>
      <c r="N88" s="44"/>
      <c r="O88" s="61"/>
      <c r="P88" s="61"/>
      <c r="Q88" s="44"/>
    </row>
    <row r="89" spans="1:17">
      <c r="A89" s="12"/>
      <c r="B89" s="62" t="s">
        <v>1285</v>
      </c>
      <c r="C89" s="63">
        <v>511968</v>
      </c>
      <c r="D89" s="21"/>
      <c r="E89" s="21"/>
      <c r="F89" s="64">
        <v>2.1</v>
      </c>
      <c r="G89" s="21"/>
      <c r="H89" s="64">
        <v>9.27</v>
      </c>
      <c r="I89" s="64"/>
      <c r="J89" s="21"/>
      <c r="K89" s="21"/>
      <c r="L89" s="63">
        <v>511968</v>
      </c>
      <c r="M89" s="21"/>
      <c r="N89" s="21"/>
      <c r="O89" s="64">
        <v>9.27</v>
      </c>
      <c r="P89" s="64"/>
      <c r="Q89" s="21"/>
    </row>
    <row r="90" spans="1:17">
      <c r="A90" s="12"/>
      <c r="B90" s="62"/>
      <c r="C90" s="63"/>
      <c r="D90" s="21"/>
      <c r="E90" s="21"/>
      <c r="F90" s="64"/>
      <c r="G90" s="21"/>
      <c r="H90" s="64"/>
      <c r="I90" s="64"/>
      <c r="J90" s="21"/>
      <c r="K90" s="21"/>
      <c r="L90" s="63"/>
      <c r="M90" s="21"/>
      <c r="N90" s="21"/>
      <c r="O90" s="64"/>
      <c r="P90" s="64"/>
      <c r="Q90" s="21"/>
    </row>
    <row r="91" spans="1:17">
      <c r="A91" s="12"/>
      <c r="B91" s="38" t="s">
        <v>1286</v>
      </c>
      <c r="C91" s="41">
        <v>1095944</v>
      </c>
      <c r="D91" s="44"/>
      <c r="E91" s="44"/>
      <c r="F91" s="61">
        <v>7.2</v>
      </c>
      <c r="G91" s="44"/>
      <c r="H91" s="61">
        <v>10.97</v>
      </c>
      <c r="I91" s="61"/>
      <c r="J91" s="44"/>
      <c r="K91" s="44"/>
      <c r="L91" s="41">
        <v>1095944</v>
      </c>
      <c r="M91" s="44"/>
      <c r="N91" s="44"/>
      <c r="O91" s="61">
        <v>10.97</v>
      </c>
      <c r="P91" s="61"/>
      <c r="Q91" s="44"/>
    </row>
    <row r="92" spans="1:17">
      <c r="A92" s="12"/>
      <c r="B92" s="38"/>
      <c r="C92" s="41"/>
      <c r="D92" s="44"/>
      <c r="E92" s="44"/>
      <c r="F92" s="61"/>
      <c r="G92" s="44"/>
      <c r="H92" s="61"/>
      <c r="I92" s="61"/>
      <c r="J92" s="44"/>
      <c r="K92" s="44"/>
      <c r="L92" s="41"/>
      <c r="M92" s="44"/>
      <c r="N92" s="44"/>
      <c r="O92" s="61"/>
      <c r="P92" s="61"/>
      <c r="Q92" s="44"/>
    </row>
    <row r="93" spans="1:17">
      <c r="A93" s="12"/>
      <c r="B93" s="62" t="s">
        <v>1287</v>
      </c>
      <c r="C93" s="63">
        <v>236347</v>
      </c>
      <c r="D93" s="21"/>
      <c r="E93" s="21"/>
      <c r="F93" s="64">
        <v>4.2</v>
      </c>
      <c r="G93" s="21"/>
      <c r="H93" s="64">
        <v>11.58</v>
      </c>
      <c r="I93" s="64"/>
      <c r="J93" s="21"/>
      <c r="K93" s="21"/>
      <c r="L93" s="63">
        <v>236347</v>
      </c>
      <c r="M93" s="21"/>
      <c r="N93" s="21"/>
      <c r="O93" s="64">
        <v>11.58</v>
      </c>
      <c r="P93" s="64"/>
      <c r="Q93" s="21"/>
    </row>
    <row r="94" spans="1:17">
      <c r="A94" s="12"/>
      <c r="B94" s="62"/>
      <c r="C94" s="63"/>
      <c r="D94" s="21"/>
      <c r="E94" s="21"/>
      <c r="F94" s="64"/>
      <c r="G94" s="21"/>
      <c r="H94" s="64"/>
      <c r="I94" s="64"/>
      <c r="J94" s="21"/>
      <c r="K94" s="21"/>
      <c r="L94" s="63"/>
      <c r="M94" s="21"/>
      <c r="N94" s="21"/>
      <c r="O94" s="64"/>
      <c r="P94" s="64"/>
      <c r="Q94" s="21"/>
    </row>
    <row r="95" spans="1:17">
      <c r="A95" s="12"/>
      <c r="B95" s="60" t="s">
        <v>1288</v>
      </c>
      <c r="C95" s="41">
        <v>123260</v>
      </c>
      <c r="D95" s="44"/>
      <c r="E95" s="44"/>
      <c r="F95" s="61">
        <v>8</v>
      </c>
      <c r="G95" s="44"/>
      <c r="H95" s="61">
        <v>12.79</v>
      </c>
      <c r="I95" s="61"/>
      <c r="J95" s="44"/>
      <c r="K95" s="44"/>
      <c r="L95" s="41">
        <v>123260</v>
      </c>
      <c r="M95" s="44"/>
      <c r="N95" s="44"/>
      <c r="O95" s="61">
        <v>12.79</v>
      </c>
      <c r="P95" s="61"/>
      <c r="Q95" s="44"/>
    </row>
    <row r="96" spans="1:17">
      <c r="A96" s="12"/>
      <c r="B96" s="60"/>
      <c r="C96" s="41"/>
      <c r="D96" s="44"/>
      <c r="E96" s="44"/>
      <c r="F96" s="61"/>
      <c r="G96" s="44"/>
      <c r="H96" s="61"/>
      <c r="I96" s="61"/>
      <c r="J96" s="44"/>
      <c r="K96" s="44"/>
      <c r="L96" s="41"/>
      <c r="M96" s="44"/>
      <c r="N96" s="44"/>
      <c r="O96" s="61"/>
      <c r="P96" s="61"/>
      <c r="Q96" s="44"/>
    </row>
    <row r="97" spans="1:17">
      <c r="A97" s="12"/>
      <c r="B97" s="62" t="s">
        <v>1289</v>
      </c>
      <c r="C97" s="63">
        <v>708931</v>
      </c>
      <c r="D97" s="21"/>
      <c r="E97" s="21"/>
      <c r="F97" s="64">
        <v>9</v>
      </c>
      <c r="G97" s="21"/>
      <c r="H97" s="64">
        <v>13.47</v>
      </c>
      <c r="I97" s="64"/>
      <c r="J97" s="21"/>
      <c r="K97" s="21"/>
      <c r="L97" s="63">
        <v>381427</v>
      </c>
      <c r="M97" s="21"/>
      <c r="N97" s="21"/>
      <c r="O97" s="64">
        <v>13.27</v>
      </c>
      <c r="P97" s="64"/>
      <c r="Q97" s="21"/>
    </row>
    <row r="98" spans="1:17" ht="15.75" thickBot="1">
      <c r="A98" s="12"/>
      <c r="B98" s="62"/>
      <c r="C98" s="68"/>
      <c r="D98" s="69"/>
      <c r="E98" s="21"/>
      <c r="F98" s="64"/>
      <c r="G98" s="21"/>
      <c r="H98" s="64"/>
      <c r="I98" s="64"/>
      <c r="J98" s="21"/>
      <c r="K98" s="21"/>
      <c r="L98" s="68"/>
      <c r="M98" s="69"/>
      <c r="N98" s="21"/>
      <c r="O98" s="64"/>
      <c r="P98" s="64"/>
      <c r="Q98" s="21"/>
    </row>
    <row r="99" spans="1:17">
      <c r="A99" s="12"/>
      <c r="B99" s="44"/>
      <c r="C99" s="42">
        <v>3390469</v>
      </c>
      <c r="D99" s="45"/>
      <c r="E99" s="44"/>
      <c r="F99" s="61">
        <v>5.9</v>
      </c>
      <c r="G99" s="44"/>
      <c r="H99" s="61">
        <v>10.7</v>
      </c>
      <c r="I99" s="61"/>
      <c r="J99" s="44"/>
      <c r="K99" s="44"/>
      <c r="L99" s="42">
        <v>3062965</v>
      </c>
      <c r="M99" s="45"/>
      <c r="N99" s="44"/>
      <c r="O99" s="61">
        <v>10.38</v>
      </c>
      <c r="P99" s="61"/>
      <c r="Q99" s="44"/>
    </row>
    <row r="100" spans="1:17" ht="15.75" thickBot="1">
      <c r="A100" s="12"/>
      <c r="B100" s="44"/>
      <c r="C100" s="43"/>
      <c r="D100" s="46"/>
      <c r="E100" s="44"/>
      <c r="F100" s="61"/>
      <c r="G100" s="44"/>
      <c r="H100" s="61"/>
      <c r="I100" s="61"/>
      <c r="J100" s="44"/>
      <c r="K100" s="44"/>
      <c r="L100" s="43"/>
      <c r="M100" s="46"/>
      <c r="N100" s="44"/>
      <c r="O100" s="61"/>
      <c r="P100" s="61"/>
      <c r="Q100" s="44"/>
    </row>
    <row r="101" spans="1:17" ht="15.75" thickTop="1">
      <c r="A101" s="12"/>
      <c r="B101" s="114" t="s">
        <v>1290</v>
      </c>
      <c r="C101" s="114"/>
      <c r="D101" s="114"/>
      <c r="E101" s="114"/>
      <c r="F101" s="114"/>
      <c r="G101" s="114"/>
      <c r="H101" s="114"/>
      <c r="I101" s="114"/>
      <c r="J101" s="114"/>
      <c r="K101" s="114"/>
      <c r="L101" s="114"/>
      <c r="M101" s="114"/>
      <c r="N101" s="114"/>
      <c r="O101" s="114"/>
      <c r="P101" s="114"/>
      <c r="Q101" s="114"/>
    </row>
    <row r="102" spans="1:17">
      <c r="A102" s="12"/>
      <c r="B102" s="21" t="s">
        <v>1291</v>
      </c>
      <c r="C102" s="21"/>
      <c r="D102" s="21"/>
      <c r="E102" s="21"/>
      <c r="F102" s="21"/>
      <c r="G102" s="21"/>
      <c r="H102" s="21"/>
      <c r="I102" s="21"/>
      <c r="J102" s="21"/>
      <c r="K102" s="21"/>
      <c r="L102" s="21"/>
      <c r="M102" s="21"/>
      <c r="N102" s="21"/>
      <c r="O102" s="21"/>
      <c r="P102" s="21"/>
      <c r="Q102" s="21"/>
    </row>
    <row r="103" spans="1:17">
      <c r="A103" s="12"/>
      <c r="B103" s="21" t="s">
        <v>1292</v>
      </c>
      <c r="C103" s="21"/>
      <c r="D103" s="21"/>
      <c r="E103" s="21"/>
      <c r="F103" s="21"/>
      <c r="G103" s="21"/>
      <c r="H103" s="21"/>
      <c r="I103" s="21"/>
      <c r="J103" s="21"/>
      <c r="K103" s="21"/>
      <c r="L103" s="21"/>
      <c r="M103" s="21"/>
      <c r="N103" s="21"/>
      <c r="O103" s="21"/>
      <c r="P103" s="21"/>
      <c r="Q103" s="21"/>
    </row>
    <row r="104" spans="1:17">
      <c r="A104" s="12"/>
      <c r="B104" s="129"/>
      <c r="C104" s="129"/>
      <c r="D104" s="129"/>
      <c r="E104" s="129"/>
      <c r="F104" s="129"/>
      <c r="G104" s="129"/>
      <c r="H104" s="129"/>
      <c r="I104" s="129"/>
      <c r="J104" s="129"/>
      <c r="K104" s="129"/>
      <c r="L104" s="129"/>
      <c r="M104" s="129"/>
      <c r="N104" s="129"/>
      <c r="O104" s="129"/>
      <c r="P104" s="129"/>
      <c r="Q104" s="129"/>
    </row>
    <row r="105" spans="1:17">
      <c r="A105" s="12"/>
      <c r="B105" s="15"/>
      <c r="C105" s="15"/>
      <c r="D105" s="15"/>
      <c r="E105" s="15"/>
      <c r="F105" s="15"/>
      <c r="G105" s="15"/>
      <c r="H105" s="15"/>
    </row>
    <row r="106" spans="1:17">
      <c r="A106" s="12"/>
      <c r="B106" s="13"/>
      <c r="C106" s="13"/>
      <c r="D106" s="13"/>
      <c r="E106" s="13"/>
      <c r="F106" s="13"/>
      <c r="G106" s="13"/>
      <c r="H106" s="13"/>
    </row>
    <row r="107" spans="1:17">
      <c r="A107" s="12"/>
      <c r="B107" s="21"/>
      <c r="C107" s="34" t="s">
        <v>1293</v>
      </c>
      <c r="D107" s="34"/>
      <c r="E107" s="21"/>
      <c r="F107" s="34" t="s">
        <v>1294</v>
      </c>
      <c r="G107" s="34"/>
      <c r="H107" s="34"/>
    </row>
    <row r="108" spans="1:17">
      <c r="A108" s="12"/>
      <c r="B108" s="21"/>
      <c r="C108" s="34" t="s">
        <v>1256</v>
      </c>
      <c r="D108" s="34"/>
      <c r="E108" s="21"/>
      <c r="F108" s="34" t="s">
        <v>1295</v>
      </c>
      <c r="G108" s="34"/>
      <c r="H108" s="34"/>
    </row>
    <row r="109" spans="1:17" ht="15.75" thickBot="1">
      <c r="A109" s="12"/>
      <c r="B109" s="21"/>
      <c r="C109" s="104"/>
      <c r="D109" s="104"/>
      <c r="E109" s="21"/>
      <c r="F109" s="33" t="s">
        <v>503</v>
      </c>
      <c r="G109" s="33"/>
      <c r="H109" s="33"/>
    </row>
    <row r="110" spans="1:17">
      <c r="A110" s="12"/>
      <c r="B110" s="60" t="s">
        <v>1259</v>
      </c>
      <c r="C110" s="42">
        <v>245210</v>
      </c>
      <c r="D110" s="45"/>
      <c r="E110" s="44"/>
      <c r="F110" s="39" t="s">
        <v>407</v>
      </c>
      <c r="G110" s="75">
        <v>11.37</v>
      </c>
      <c r="H110" s="45"/>
    </row>
    <row r="111" spans="1:17">
      <c r="A111" s="12"/>
      <c r="B111" s="60"/>
      <c r="C111" s="41"/>
      <c r="D111" s="44"/>
      <c r="E111" s="44"/>
      <c r="F111" s="38"/>
      <c r="G111" s="61"/>
      <c r="H111" s="44"/>
    </row>
    <row r="112" spans="1:17">
      <c r="A112" s="12"/>
      <c r="B112" s="62" t="s">
        <v>1245</v>
      </c>
      <c r="C112" s="63">
        <v>138482</v>
      </c>
      <c r="D112" s="21"/>
      <c r="E112" s="21"/>
      <c r="F112" s="64">
        <v>13.64</v>
      </c>
      <c r="G112" s="64"/>
      <c r="H112" s="21"/>
    </row>
    <row r="113" spans="1:17">
      <c r="A113" s="12"/>
      <c r="B113" s="62"/>
      <c r="C113" s="63"/>
      <c r="D113" s="21"/>
      <c r="E113" s="21"/>
      <c r="F113" s="64"/>
      <c r="G113" s="64"/>
      <c r="H113" s="21"/>
    </row>
    <row r="114" spans="1:17">
      <c r="A114" s="12"/>
      <c r="B114" s="60" t="s">
        <v>1260</v>
      </c>
      <c r="C114" s="61" t="s">
        <v>1296</v>
      </c>
      <c r="D114" s="38" t="s">
        <v>419</v>
      </c>
      <c r="E114" s="44"/>
      <c r="F114" s="61">
        <v>11.49</v>
      </c>
      <c r="G114" s="61"/>
      <c r="H114" s="44"/>
    </row>
    <row r="115" spans="1:17">
      <c r="A115" s="12"/>
      <c r="B115" s="60"/>
      <c r="C115" s="61"/>
      <c r="D115" s="38"/>
      <c r="E115" s="44"/>
      <c r="F115" s="61"/>
      <c r="G115" s="61"/>
      <c r="H115" s="44"/>
    </row>
    <row r="116" spans="1:17">
      <c r="A116" s="12"/>
      <c r="B116" s="62" t="s">
        <v>1297</v>
      </c>
      <c r="C116" s="64" t="s">
        <v>415</v>
      </c>
      <c r="D116" s="21"/>
      <c r="E116" s="21"/>
      <c r="F116" s="64" t="s">
        <v>415</v>
      </c>
      <c r="G116" s="64"/>
      <c r="H116" s="21"/>
    </row>
    <row r="117" spans="1:17" ht="15.75" thickBot="1">
      <c r="A117" s="12"/>
      <c r="B117" s="62"/>
      <c r="C117" s="70"/>
      <c r="D117" s="69"/>
      <c r="E117" s="21"/>
      <c r="F117" s="70"/>
      <c r="G117" s="70"/>
      <c r="H117" s="69"/>
    </row>
    <row r="118" spans="1:17">
      <c r="A118" s="12"/>
      <c r="B118" s="60" t="s">
        <v>1263</v>
      </c>
      <c r="C118" s="42">
        <v>124536</v>
      </c>
      <c r="D118" s="45"/>
      <c r="E118" s="44"/>
      <c r="F118" s="39" t="s">
        <v>407</v>
      </c>
      <c r="G118" s="75">
        <v>13.66</v>
      </c>
      <c r="H118" s="45"/>
    </row>
    <row r="119" spans="1:17" ht="15.75" thickBot="1">
      <c r="A119" s="12"/>
      <c r="B119" s="60"/>
      <c r="C119" s="43"/>
      <c r="D119" s="46"/>
      <c r="E119" s="44"/>
      <c r="F119" s="40"/>
      <c r="G119" s="80"/>
      <c r="H119" s="46"/>
    </row>
    <row r="120" spans="1:17" ht="15.75" thickTop="1">
      <c r="A120" s="12"/>
      <c r="B120" s="21" t="s">
        <v>1298</v>
      </c>
      <c r="C120" s="21"/>
      <c r="D120" s="21"/>
      <c r="E120" s="21"/>
      <c r="F120" s="21"/>
      <c r="G120" s="21"/>
      <c r="H120" s="21"/>
      <c r="I120" s="21"/>
      <c r="J120" s="21"/>
      <c r="K120" s="21"/>
      <c r="L120" s="21"/>
      <c r="M120" s="21"/>
      <c r="N120" s="21"/>
      <c r="O120" s="21"/>
      <c r="P120" s="21"/>
      <c r="Q120" s="21"/>
    </row>
    <row r="121" spans="1:17" ht="25.5" customHeight="1">
      <c r="A121" s="12"/>
      <c r="B121" s="21" t="s">
        <v>1299</v>
      </c>
      <c r="C121" s="21"/>
      <c r="D121" s="21"/>
      <c r="E121" s="21"/>
      <c r="F121" s="21"/>
      <c r="G121" s="21"/>
      <c r="H121" s="21"/>
      <c r="I121" s="21"/>
      <c r="J121" s="21"/>
      <c r="K121" s="21"/>
      <c r="L121" s="21"/>
      <c r="M121" s="21"/>
      <c r="N121" s="21"/>
      <c r="O121" s="21"/>
      <c r="P121" s="21"/>
      <c r="Q121" s="21"/>
    </row>
    <row r="122" spans="1:17">
      <c r="A122" s="12"/>
      <c r="B122" s="21" t="s">
        <v>1300</v>
      </c>
      <c r="C122" s="21"/>
      <c r="D122" s="21"/>
      <c r="E122" s="21"/>
      <c r="F122" s="21"/>
      <c r="G122" s="21"/>
      <c r="H122" s="21"/>
      <c r="I122" s="21"/>
      <c r="J122" s="21"/>
      <c r="K122" s="21"/>
      <c r="L122" s="21"/>
      <c r="M122" s="21"/>
      <c r="N122" s="21"/>
      <c r="O122" s="21"/>
      <c r="P122" s="21"/>
      <c r="Q122" s="21"/>
    </row>
    <row r="123" spans="1:17">
      <c r="A123" s="12"/>
      <c r="B123" s="21" t="s">
        <v>1301</v>
      </c>
      <c r="C123" s="21"/>
      <c r="D123" s="21"/>
      <c r="E123" s="21"/>
      <c r="F123" s="21"/>
      <c r="G123" s="21"/>
      <c r="H123" s="21"/>
      <c r="I123" s="21"/>
      <c r="J123" s="21"/>
      <c r="K123" s="21"/>
      <c r="L123" s="21"/>
      <c r="M123" s="21"/>
      <c r="N123" s="21"/>
      <c r="O123" s="21"/>
      <c r="P123" s="21"/>
      <c r="Q123" s="21"/>
    </row>
    <row r="124" spans="1:17">
      <c r="A124" s="12"/>
      <c r="B124" s="114" t="s">
        <v>1302</v>
      </c>
      <c r="C124" s="114"/>
      <c r="D124" s="114"/>
      <c r="E124" s="114"/>
      <c r="F124" s="114"/>
      <c r="G124" s="114"/>
      <c r="H124" s="114"/>
      <c r="I124" s="114"/>
      <c r="J124" s="114"/>
      <c r="K124" s="114"/>
      <c r="L124" s="114"/>
      <c r="M124" s="114"/>
      <c r="N124" s="114"/>
      <c r="O124" s="114"/>
      <c r="P124" s="114"/>
      <c r="Q124" s="114"/>
    </row>
    <row r="125" spans="1:17" ht="51" customHeight="1">
      <c r="A125" s="12"/>
      <c r="B125" s="21" t="s">
        <v>1303</v>
      </c>
      <c r="C125" s="21"/>
      <c r="D125" s="21"/>
      <c r="E125" s="21"/>
      <c r="F125" s="21"/>
      <c r="G125" s="21"/>
      <c r="H125" s="21"/>
      <c r="I125" s="21"/>
      <c r="J125" s="21"/>
      <c r="K125" s="21"/>
      <c r="L125" s="21"/>
      <c r="M125" s="21"/>
      <c r="N125" s="21"/>
      <c r="O125" s="21"/>
      <c r="P125" s="21"/>
      <c r="Q125" s="21"/>
    </row>
    <row r="126" spans="1:17" ht="38.25" customHeight="1">
      <c r="A126" s="12"/>
      <c r="B126" s="21" t="s">
        <v>1304</v>
      </c>
      <c r="C126" s="21"/>
      <c r="D126" s="21"/>
      <c r="E126" s="21"/>
      <c r="F126" s="21"/>
      <c r="G126" s="21"/>
      <c r="H126" s="21"/>
      <c r="I126" s="21"/>
      <c r="J126" s="21"/>
      <c r="K126" s="21"/>
      <c r="L126" s="21"/>
      <c r="M126" s="21"/>
      <c r="N126" s="21"/>
      <c r="O126" s="21"/>
      <c r="P126" s="21"/>
      <c r="Q126" s="21"/>
    </row>
    <row r="127" spans="1:17">
      <c r="A127" s="12"/>
      <c r="B127" s="21" t="s">
        <v>1305</v>
      </c>
      <c r="C127" s="21"/>
      <c r="D127" s="21"/>
      <c r="E127" s="21"/>
      <c r="F127" s="21"/>
      <c r="G127" s="21"/>
      <c r="H127" s="21"/>
      <c r="I127" s="21"/>
      <c r="J127" s="21"/>
      <c r="K127" s="21"/>
      <c r="L127" s="21"/>
      <c r="M127" s="21"/>
      <c r="N127" s="21"/>
      <c r="O127" s="21"/>
      <c r="P127" s="21"/>
      <c r="Q127" s="21"/>
    </row>
    <row r="128" spans="1:17" ht="25.5" customHeight="1">
      <c r="A128" s="12"/>
      <c r="B128" s="21" t="s">
        <v>1306</v>
      </c>
      <c r="C128" s="21"/>
      <c r="D128" s="21"/>
      <c r="E128" s="21"/>
      <c r="F128" s="21"/>
      <c r="G128" s="21"/>
      <c r="H128" s="21"/>
      <c r="I128" s="21"/>
      <c r="J128" s="21"/>
      <c r="K128" s="21"/>
      <c r="L128" s="21"/>
      <c r="M128" s="21"/>
      <c r="N128" s="21"/>
      <c r="O128" s="21"/>
      <c r="P128" s="21"/>
      <c r="Q128" s="21"/>
    </row>
  </sheetData>
  <mergeCells count="415">
    <mergeCell ref="B123:Q123"/>
    <mergeCell ref="B124:Q124"/>
    <mergeCell ref="B125:Q125"/>
    <mergeCell ref="B126:Q126"/>
    <mergeCell ref="B127:Q127"/>
    <mergeCell ref="B128:Q128"/>
    <mergeCell ref="B102:Q102"/>
    <mergeCell ref="B103:Q103"/>
    <mergeCell ref="B104:Q104"/>
    <mergeCell ref="B120:Q120"/>
    <mergeCell ref="B121:Q121"/>
    <mergeCell ref="B122:Q122"/>
    <mergeCell ref="B59:Q59"/>
    <mergeCell ref="B60:Q60"/>
    <mergeCell ref="B72:Q72"/>
    <mergeCell ref="B73:Q73"/>
    <mergeCell ref="B74:Q74"/>
    <mergeCell ref="B101:Q101"/>
    <mergeCell ref="B11:Q11"/>
    <mergeCell ref="B12:Q12"/>
    <mergeCell ref="B13:Q13"/>
    <mergeCell ref="B14:Q14"/>
    <mergeCell ref="B15:Q15"/>
    <mergeCell ref="B16:Q16"/>
    <mergeCell ref="H118:H119"/>
    <mergeCell ref="A1:A2"/>
    <mergeCell ref="B1:Q1"/>
    <mergeCell ref="B2:Q2"/>
    <mergeCell ref="B3:Q3"/>
    <mergeCell ref="A4:A128"/>
    <mergeCell ref="B7:Q7"/>
    <mergeCell ref="B8:Q8"/>
    <mergeCell ref="B9:Q9"/>
    <mergeCell ref="B10:Q10"/>
    <mergeCell ref="B118:B119"/>
    <mergeCell ref="C118:C119"/>
    <mergeCell ref="D118:D119"/>
    <mergeCell ref="E118:E119"/>
    <mergeCell ref="F118:F119"/>
    <mergeCell ref="G118:G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H110:H111"/>
    <mergeCell ref="B112:B113"/>
    <mergeCell ref="C112:C113"/>
    <mergeCell ref="D112:D113"/>
    <mergeCell ref="E112:E113"/>
    <mergeCell ref="F112:G113"/>
    <mergeCell ref="H112:H113"/>
    <mergeCell ref="B110:B111"/>
    <mergeCell ref="C110:C111"/>
    <mergeCell ref="D110:D111"/>
    <mergeCell ref="E110:E111"/>
    <mergeCell ref="F110:F111"/>
    <mergeCell ref="G110:G111"/>
    <mergeCell ref="B105:H105"/>
    <mergeCell ref="B107:B109"/>
    <mergeCell ref="C107:D107"/>
    <mergeCell ref="C108:D108"/>
    <mergeCell ref="C109:D109"/>
    <mergeCell ref="E107:E109"/>
    <mergeCell ref="F107:H107"/>
    <mergeCell ref="F108:H108"/>
    <mergeCell ref="F109:H109"/>
    <mergeCell ref="K99:K100"/>
    <mergeCell ref="L99:L100"/>
    <mergeCell ref="M99:M100"/>
    <mergeCell ref="N99:N100"/>
    <mergeCell ref="O99:P100"/>
    <mergeCell ref="Q99:Q100"/>
    <mergeCell ref="O97:P98"/>
    <mergeCell ref="Q97:Q98"/>
    <mergeCell ref="B99:B100"/>
    <mergeCell ref="C99:C100"/>
    <mergeCell ref="D99:D100"/>
    <mergeCell ref="E99:E100"/>
    <mergeCell ref="F99:F100"/>
    <mergeCell ref="G99:G100"/>
    <mergeCell ref="H99:I100"/>
    <mergeCell ref="J99:J100"/>
    <mergeCell ref="H97:I98"/>
    <mergeCell ref="J97:J98"/>
    <mergeCell ref="K97:K98"/>
    <mergeCell ref="L97:L98"/>
    <mergeCell ref="M97:M98"/>
    <mergeCell ref="N97:N98"/>
    <mergeCell ref="B97:B98"/>
    <mergeCell ref="C97:C98"/>
    <mergeCell ref="D97:D98"/>
    <mergeCell ref="E97:E98"/>
    <mergeCell ref="F97:F98"/>
    <mergeCell ref="G97:G98"/>
    <mergeCell ref="K95:K96"/>
    <mergeCell ref="L95:L96"/>
    <mergeCell ref="M95:M96"/>
    <mergeCell ref="N95:N96"/>
    <mergeCell ref="O95:P96"/>
    <mergeCell ref="Q95:Q96"/>
    <mergeCell ref="O93:P94"/>
    <mergeCell ref="Q93:Q94"/>
    <mergeCell ref="B95:B96"/>
    <mergeCell ref="C95:C96"/>
    <mergeCell ref="D95:D96"/>
    <mergeCell ref="E95:E96"/>
    <mergeCell ref="F95:F96"/>
    <mergeCell ref="G95:G96"/>
    <mergeCell ref="H95:I96"/>
    <mergeCell ref="J95:J96"/>
    <mergeCell ref="H93:I94"/>
    <mergeCell ref="J93:J94"/>
    <mergeCell ref="K93:K94"/>
    <mergeCell ref="L93:L94"/>
    <mergeCell ref="M93:M94"/>
    <mergeCell ref="N93:N94"/>
    <mergeCell ref="B93:B94"/>
    <mergeCell ref="C93:C94"/>
    <mergeCell ref="D93:D94"/>
    <mergeCell ref="E93:E94"/>
    <mergeCell ref="F93:F94"/>
    <mergeCell ref="G93:G94"/>
    <mergeCell ref="K91:K92"/>
    <mergeCell ref="L91:L92"/>
    <mergeCell ref="M91:M92"/>
    <mergeCell ref="N91:N92"/>
    <mergeCell ref="O91:P92"/>
    <mergeCell ref="Q91:Q92"/>
    <mergeCell ref="O89:P90"/>
    <mergeCell ref="Q89:Q90"/>
    <mergeCell ref="B91:B92"/>
    <mergeCell ref="C91:C92"/>
    <mergeCell ref="D91:D92"/>
    <mergeCell ref="E91:E92"/>
    <mergeCell ref="F91:F92"/>
    <mergeCell ref="G91:G92"/>
    <mergeCell ref="H91:I92"/>
    <mergeCell ref="J91:J92"/>
    <mergeCell ref="H89:I90"/>
    <mergeCell ref="J89:J90"/>
    <mergeCell ref="K89:K90"/>
    <mergeCell ref="L89:L90"/>
    <mergeCell ref="M89:M90"/>
    <mergeCell ref="N89:N90"/>
    <mergeCell ref="B89:B90"/>
    <mergeCell ref="C89:C90"/>
    <mergeCell ref="D89:D90"/>
    <mergeCell ref="E89:E90"/>
    <mergeCell ref="F89:F90"/>
    <mergeCell ref="G89:G90"/>
    <mergeCell ref="K87:K88"/>
    <mergeCell ref="L87:L88"/>
    <mergeCell ref="M87:M88"/>
    <mergeCell ref="N87:N88"/>
    <mergeCell ref="O87:P88"/>
    <mergeCell ref="Q87:Q88"/>
    <mergeCell ref="O85:P86"/>
    <mergeCell ref="Q85:Q86"/>
    <mergeCell ref="B87:B88"/>
    <mergeCell ref="C87:C88"/>
    <mergeCell ref="D87:D88"/>
    <mergeCell ref="E87:E88"/>
    <mergeCell ref="F87:F88"/>
    <mergeCell ref="G87:G88"/>
    <mergeCell ref="H87:I88"/>
    <mergeCell ref="J87:J88"/>
    <mergeCell ref="H85:I86"/>
    <mergeCell ref="J85:J86"/>
    <mergeCell ref="K85:K86"/>
    <mergeCell ref="L85:L86"/>
    <mergeCell ref="M85:M86"/>
    <mergeCell ref="N85:N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N78:N82"/>
    <mergeCell ref="O78:Q78"/>
    <mergeCell ref="O79:Q79"/>
    <mergeCell ref="O80:Q80"/>
    <mergeCell ref="O81:Q81"/>
    <mergeCell ref="O82:Q82"/>
    <mergeCell ref="K78:K82"/>
    <mergeCell ref="L78:M78"/>
    <mergeCell ref="L79:M79"/>
    <mergeCell ref="L80:M80"/>
    <mergeCell ref="L81:M81"/>
    <mergeCell ref="L82:M82"/>
    <mergeCell ref="G78:G82"/>
    <mergeCell ref="H78:J78"/>
    <mergeCell ref="H79:J79"/>
    <mergeCell ref="H80:J80"/>
    <mergeCell ref="H81:J81"/>
    <mergeCell ref="H82:J82"/>
    <mergeCell ref="C78:D78"/>
    <mergeCell ref="C79:D79"/>
    <mergeCell ref="C80:D80"/>
    <mergeCell ref="C81:D81"/>
    <mergeCell ref="C82:D82"/>
    <mergeCell ref="E78:E82"/>
    <mergeCell ref="J70:J71"/>
    <mergeCell ref="K70:L71"/>
    <mergeCell ref="M70:M71"/>
    <mergeCell ref="B75:Q75"/>
    <mergeCell ref="B77:J77"/>
    <mergeCell ref="L77:Q77"/>
    <mergeCell ref="B70:B71"/>
    <mergeCell ref="C70:D71"/>
    <mergeCell ref="E70:E71"/>
    <mergeCell ref="F70:F71"/>
    <mergeCell ref="G70:H71"/>
    <mergeCell ref="I70:I71"/>
    <mergeCell ref="C68:D68"/>
    <mergeCell ref="G68:H68"/>
    <mergeCell ref="K68:L68"/>
    <mergeCell ref="C69:D69"/>
    <mergeCell ref="G69:H69"/>
    <mergeCell ref="K69:L69"/>
    <mergeCell ref="M64:M65"/>
    <mergeCell ref="C66:E66"/>
    <mergeCell ref="G66:I66"/>
    <mergeCell ref="K66:M66"/>
    <mergeCell ref="C67:D67"/>
    <mergeCell ref="G67:H67"/>
    <mergeCell ref="K67:L67"/>
    <mergeCell ref="G64:G65"/>
    <mergeCell ref="H64:H65"/>
    <mergeCell ref="I64:I65"/>
    <mergeCell ref="J64:J65"/>
    <mergeCell ref="K64:K65"/>
    <mergeCell ref="L64:L65"/>
    <mergeCell ref="H57:H58"/>
    <mergeCell ref="B61:M61"/>
    <mergeCell ref="C63:E63"/>
    <mergeCell ref="G63:I63"/>
    <mergeCell ref="K63:M63"/>
    <mergeCell ref="B64:B65"/>
    <mergeCell ref="C64:C65"/>
    <mergeCell ref="D64:D65"/>
    <mergeCell ref="E64:E65"/>
    <mergeCell ref="F64:F65"/>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E44:E48"/>
    <mergeCell ref="F44:H44"/>
    <mergeCell ref="F45:H45"/>
    <mergeCell ref="F46:H46"/>
    <mergeCell ref="F47:H47"/>
    <mergeCell ref="F48:H48"/>
    <mergeCell ref="B44:B48"/>
    <mergeCell ref="C44:D44"/>
    <mergeCell ref="C45:D45"/>
    <mergeCell ref="C46:D46"/>
    <mergeCell ref="C47:D47"/>
    <mergeCell ref="C48:D48"/>
    <mergeCell ref="J37:J38"/>
    <mergeCell ref="K37:K38"/>
    <mergeCell ref="L37:L38"/>
    <mergeCell ref="M37:M38"/>
    <mergeCell ref="N37:N38"/>
    <mergeCell ref="B42:H42"/>
    <mergeCell ref="B39:Q39"/>
    <mergeCell ref="B40:Q40"/>
    <mergeCell ref="B41:Q41"/>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H33:H34"/>
    <mergeCell ref="I33:I34"/>
    <mergeCell ref="J33:J34"/>
    <mergeCell ref="K33:K34"/>
    <mergeCell ref="L33:N34"/>
    <mergeCell ref="B35:B36"/>
    <mergeCell ref="C35:C36"/>
    <mergeCell ref="D35:D36"/>
    <mergeCell ref="E35:E36"/>
    <mergeCell ref="F35:F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B25:B26"/>
    <mergeCell ref="C25:C26"/>
    <mergeCell ref="D25:D26"/>
    <mergeCell ref="E25:E26"/>
    <mergeCell ref="F25:F26"/>
    <mergeCell ref="G25:G26"/>
    <mergeCell ref="I19:I24"/>
    <mergeCell ref="K19:K24"/>
    <mergeCell ref="L19:N19"/>
    <mergeCell ref="L20:N20"/>
    <mergeCell ref="L21:N21"/>
    <mergeCell ref="L22:N22"/>
    <mergeCell ref="L23:N23"/>
    <mergeCell ref="L24:N24"/>
    <mergeCell ref="F19:H19"/>
    <mergeCell ref="F20:H20"/>
    <mergeCell ref="F21:H21"/>
    <mergeCell ref="F22:H22"/>
    <mergeCell ref="F23:H23"/>
    <mergeCell ref="F24:H24"/>
    <mergeCell ref="B4:C4"/>
    <mergeCell ref="B17:N17"/>
    <mergeCell ref="B19:B24"/>
    <mergeCell ref="C19:D19"/>
    <mergeCell ref="C20:D20"/>
    <mergeCell ref="C21:D21"/>
    <mergeCell ref="C22:D22"/>
    <mergeCell ref="C23:D23"/>
    <mergeCell ref="C24:D24"/>
    <mergeCell ref="E19:E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5"/>
  <sheetViews>
    <sheetView showGridLines="0" workbookViewId="0"/>
  </sheetViews>
  <sheetFormatPr defaultRowHeight="15"/>
  <cols>
    <col min="1" max="3" width="36.5703125" bestFit="1" customWidth="1"/>
    <col min="4" max="4" width="23" customWidth="1"/>
    <col min="5" max="5" width="26.5703125" customWidth="1"/>
    <col min="6" max="6" width="17.5703125" customWidth="1"/>
    <col min="7" max="7" width="9.42578125" customWidth="1"/>
    <col min="8" max="8" width="22.5703125" customWidth="1"/>
    <col min="9" max="9" width="28.7109375" customWidth="1"/>
    <col min="10" max="10" width="9.42578125" customWidth="1"/>
    <col min="11" max="11" width="6.85546875" customWidth="1"/>
    <col min="12" max="12" width="22.5703125" customWidth="1"/>
    <col min="13" max="13" width="9.42578125" customWidth="1"/>
    <col min="14" max="14" width="32.28515625" customWidth="1"/>
    <col min="15" max="15" width="14" customWidth="1"/>
    <col min="16" max="16" width="21.140625" customWidth="1"/>
    <col min="17" max="17" width="5.42578125" customWidth="1"/>
    <col min="18" max="18" width="17.5703125" customWidth="1"/>
    <col min="19" max="19" width="9.42578125" customWidth="1"/>
    <col min="20" max="20" width="21.140625" customWidth="1"/>
    <col min="21" max="21" width="17.5703125" customWidth="1"/>
    <col min="22" max="22" width="9" customWidth="1"/>
    <col min="23" max="23" width="6.85546875" customWidth="1"/>
    <col min="24" max="24" width="21.140625" customWidth="1"/>
    <col min="25" max="25" width="9" customWidth="1"/>
    <col min="26" max="26" width="32.28515625" customWidth="1"/>
    <col min="27" max="27" width="17.5703125" customWidth="1"/>
    <col min="28" max="28" width="21.140625" customWidth="1"/>
    <col min="29" max="29" width="5.42578125" customWidth="1"/>
    <col min="30" max="30" width="32.28515625" customWidth="1"/>
    <col min="31" max="31" width="6.85546875" customWidth="1"/>
    <col min="32" max="32" width="21.140625" customWidth="1"/>
    <col min="33" max="33" width="5.42578125" customWidth="1"/>
    <col min="34" max="34" width="32.28515625" customWidth="1"/>
    <col min="35" max="35" width="6.85546875" customWidth="1"/>
    <col min="36" max="36" width="21.140625" customWidth="1"/>
    <col min="37" max="37" width="5.42578125" customWidth="1"/>
  </cols>
  <sheetData>
    <row r="1" spans="1:37" ht="15" customHeight="1">
      <c r="A1" s="9" t="s">
        <v>130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130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307</v>
      </c>
      <c r="B4" s="15"/>
      <c r="C4" s="15"/>
    </row>
    <row r="5" spans="1:37">
      <c r="A5" s="12"/>
      <c r="B5" s="13"/>
      <c r="C5" s="13"/>
    </row>
    <row r="6" spans="1:37" ht="25.5">
      <c r="A6" s="12"/>
      <c r="B6" s="14" t="s">
        <v>1309</v>
      </c>
      <c r="C6" s="14" t="s">
        <v>1307</v>
      </c>
    </row>
    <row r="7" spans="1:37">
      <c r="A7" s="12"/>
      <c r="B7" s="20" t="s">
        <v>1310</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row>
    <row r="8" spans="1:37">
      <c r="A8" s="12"/>
      <c r="B8" s="21" t="s">
        <v>1311</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row>
    <row r="9" spans="1:37">
      <c r="A9" s="12"/>
      <c r="B9" s="21" t="s">
        <v>1312</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row>
    <row r="10" spans="1:37">
      <c r="A10" s="12"/>
      <c r="B10" s="21" t="s">
        <v>1313</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row>
    <row r="11" spans="1:37">
      <c r="A11" s="12"/>
      <c r="B11" s="21" t="s">
        <v>1314</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row>
    <row r="12" spans="1:37">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row>
    <row r="13" spans="1:37">
      <c r="A13" s="12"/>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row>
    <row r="14" spans="1:37">
      <c r="A14" s="12"/>
      <c r="B14" s="32"/>
      <c r="C14" s="34" t="s">
        <v>1315</v>
      </c>
      <c r="D14" s="34"/>
      <c r="E14" s="34"/>
      <c r="F14" s="34"/>
      <c r="G14" s="34"/>
      <c r="H14" s="34"/>
      <c r="I14" s="34"/>
      <c r="J14" s="34"/>
      <c r="K14" s="34"/>
      <c r="L14" s="34"/>
      <c r="M14" s="34"/>
      <c r="N14" s="21"/>
      <c r="O14" s="34" t="s">
        <v>1317</v>
      </c>
      <c r="P14" s="34"/>
      <c r="Q14" s="34"/>
      <c r="R14" s="34"/>
      <c r="S14" s="34"/>
      <c r="T14" s="34"/>
      <c r="U14" s="34"/>
      <c r="V14" s="34"/>
      <c r="W14" s="34"/>
      <c r="X14" s="34"/>
      <c r="Y14" s="34"/>
      <c r="Z14" s="21"/>
      <c r="AA14" s="34" t="s">
        <v>1320</v>
      </c>
      <c r="AB14" s="34"/>
      <c r="AC14" s="34"/>
      <c r="AD14" s="34"/>
      <c r="AE14" s="34"/>
      <c r="AF14" s="34"/>
      <c r="AG14" s="34"/>
      <c r="AH14" s="34"/>
      <c r="AI14" s="34"/>
      <c r="AJ14" s="34"/>
      <c r="AK14" s="34"/>
    </row>
    <row r="15" spans="1:37">
      <c r="A15" s="12"/>
      <c r="B15" s="32"/>
      <c r="C15" s="34" t="s">
        <v>1316</v>
      </c>
      <c r="D15" s="34"/>
      <c r="E15" s="34"/>
      <c r="F15" s="34"/>
      <c r="G15" s="34"/>
      <c r="H15" s="34"/>
      <c r="I15" s="34"/>
      <c r="J15" s="34"/>
      <c r="K15" s="34"/>
      <c r="L15" s="34"/>
      <c r="M15" s="34"/>
      <c r="N15" s="21"/>
      <c r="O15" s="34" t="s">
        <v>1318</v>
      </c>
      <c r="P15" s="34"/>
      <c r="Q15" s="34"/>
      <c r="R15" s="34"/>
      <c r="S15" s="34"/>
      <c r="T15" s="34"/>
      <c r="U15" s="34"/>
      <c r="V15" s="34"/>
      <c r="W15" s="34"/>
      <c r="X15" s="34"/>
      <c r="Y15" s="34"/>
      <c r="Z15" s="21"/>
      <c r="AA15" s="34" t="s">
        <v>1321</v>
      </c>
      <c r="AB15" s="34"/>
      <c r="AC15" s="34"/>
      <c r="AD15" s="34"/>
      <c r="AE15" s="34"/>
      <c r="AF15" s="34"/>
      <c r="AG15" s="34"/>
      <c r="AH15" s="34"/>
      <c r="AI15" s="34"/>
      <c r="AJ15" s="34"/>
      <c r="AK15" s="34"/>
    </row>
    <row r="16" spans="1:37">
      <c r="A16" s="12"/>
      <c r="B16" s="32"/>
      <c r="C16" s="34" t="s">
        <v>616</v>
      </c>
      <c r="D16" s="34"/>
      <c r="E16" s="34"/>
      <c r="F16" s="34"/>
      <c r="G16" s="34"/>
      <c r="H16" s="34"/>
      <c r="I16" s="34"/>
      <c r="J16" s="34"/>
      <c r="K16" s="34"/>
      <c r="L16" s="34"/>
      <c r="M16" s="34"/>
      <c r="N16" s="21"/>
      <c r="O16" s="34" t="s">
        <v>1319</v>
      </c>
      <c r="P16" s="34"/>
      <c r="Q16" s="34"/>
      <c r="R16" s="34"/>
      <c r="S16" s="34"/>
      <c r="T16" s="34"/>
      <c r="U16" s="34"/>
      <c r="V16" s="34"/>
      <c r="W16" s="34"/>
      <c r="X16" s="34"/>
      <c r="Y16" s="34"/>
      <c r="Z16" s="21"/>
      <c r="AA16" s="34" t="s">
        <v>1322</v>
      </c>
      <c r="AB16" s="34"/>
      <c r="AC16" s="34"/>
      <c r="AD16" s="34"/>
      <c r="AE16" s="34"/>
      <c r="AF16" s="34"/>
      <c r="AG16" s="34"/>
      <c r="AH16" s="34"/>
      <c r="AI16" s="34"/>
      <c r="AJ16" s="34"/>
      <c r="AK16" s="34"/>
    </row>
    <row r="17" spans="1:37" ht="15.75" thickBot="1">
      <c r="A17" s="12"/>
      <c r="B17" s="32"/>
      <c r="C17" s="104"/>
      <c r="D17" s="104"/>
      <c r="E17" s="104"/>
      <c r="F17" s="104"/>
      <c r="G17" s="104"/>
      <c r="H17" s="104"/>
      <c r="I17" s="104"/>
      <c r="J17" s="104"/>
      <c r="K17" s="104"/>
      <c r="L17" s="104"/>
      <c r="M17" s="104"/>
      <c r="N17" s="21"/>
      <c r="O17" s="33" t="s">
        <v>616</v>
      </c>
      <c r="P17" s="33"/>
      <c r="Q17" s="33"/>
      <c r="R17" s="33"/>
      <c r="S17" s="33"/>
      <c r="T17" s="33"/>
      <c r="U17" s="33"/>
      <c r="V17" s="33"/>
      <c r="W17" s="33"/>
      <c r="X17" s="33"/>
      <c r="Y17" s="33"/>
      <c r="Z17" s="21"/>
      <c r="AA17" s="33" t="s">
        <v>616</v>
      </c>
      <c r="AB17" s="33"/>
      <c r="AC17" s="33"/>
      <c r="AD17" s="33"/>
      <c r="AE17" s="33"/>
      <c r="AF17" s="33"/>
      <c r="AG17" s="33"/>
      <c r="AH17" s="33"/>
      <c r="AI17" s="33"/>
      <c r="AJ17" s="33"/>
      <c r="AK17" s="33"/>
    </row>
    <row r="18" spans="1:37" ht="15.75" thickBot="1">
      <c r="A18" s="12"/>
      <c r="B18" s="99" t="s">
        <v>1323</v>
      </c>
      <c r="C18" s="37">
        <v>2014</v>
      </c>
      <c r="D18" s="37"/>
      <c r="E18" s="37"/>
      <c r="F18" s="17"/>
      <c r="G18" s="37">
        <v>2013</v>
      </c>
      <c r="H18" s="37"/>
      <c r="I18" s="37"/>
      <c r="J18" s="17"/>
      <c r="K18" s="37">
        <v>2012</v>
      </c>
      <c r="L18" s="37"/>
      <c r="M18" s="37"/>
      <c r="N18" s="17"/>
      <c r="O18" s="37">
        <v>2014</v>
      </c>
      <c r="P18" s="37"/>
      <c r="Q18" s="37"/>
      <c r="R18" s="17"/>
      <c r="S18" s="37">
        <v>2013</v>
      </c>
      <c r="T18" s="37"/>
      <c r="U18" s="37"/>
      <c r="V18" s="17"/>
      <c r="W18" s="37">
        <v>2012</v>
      </c>
      <c r="X18" s="37"/>
      <c r="Y18" s="37"/>
      <c r="Z18" s="17"/>
      <c r="AA18" s="37">
        <v>2014</v>
      </c>
      <c r="AB18" s="37"/>
      <c r="AC18" s="37"/>
      <c r="AD18" s="17"/>
      <c r="AE18" s="37">
        <v>2013</v>
      </c>
      <c r="AF18" s="37"/>
      <c r="AG18" s="37"/>
      <c r="AH18" s="17"/>
      <c r="AI18" s="37">
        <v>2012</v>
      </c>
      <c r="AJ18" s="37"/>
      <c r="AK18" s="37"/>
    </row>
    <row r="19" spans="1:37">
      <c r="A19" s="12"/>
      <c r="B19" s="168" t="s">
        <v>1324</v>
      </c>
      <c r="C19" s="45"/>
      <c r="D19" s="45"/>
      <c r="E19" s="45"/>
      <c r="F19" s="30"/>
      <c r="G19" s="45"/>
      <c r="H19" s="45"/>
      <c r="I19" s="45"/>
      <c r="J19" s="30"/>
      <c r="K19" s="45"/>
      <c r="L19" s="45"/>
      <c r="M19" s="45"/>
      <c r="N19" s="30"/>
      <c r="O19" s="45"/>
      <c r="P19" s="45"/>
      <c r="Q19" s="45"/>
      <c r="R19" s="30"/>
      <c r="S19" s="45"/>
      <c r="T19" s="45"/>
      <c r="U19" s="45"/>
      <c r="V19" s="30"/>
      <c r="W19" s="45"/>
      <c r="X19" s="45"/>
      <c r="Y19" s="45"/>
      <c r="Z19" s="30"/>
      <c r="AA19" s="45"/>
      <c r="AB19" s="45"/>
      <c r="AC19" s="45"/>
      <c r="AD19" s="30"/>
      <c r="AE19" s="45"/>
      <c r="AF19" s="45"/>
      <c r="AG19" s="45"/>
      <c r="AH19" s="30"/>
      <c r="AI19" s="45"/>
      <c r="AJ19" s="45"/>
      <c r="AK19" s="45"/>
    </row>
    <row r="20" spans="1:37">
      <c r="A20" s="12"/>
      <c r="B20" s="136" t="s">
        <v>1325</v>
      </c>
      <c r="C20" s="137" t="s">
        <v>407</v>
      </c>
      <c r="D20" s="139">
        <v>24224</v>
      </c>
      <c r="E20" s="21"/>
      <c r="F20" s="21"/>
      <c r="G20" s="137" t="s">
        <v>407</v>
      </c>
      <c r="H20" s="139">
        <v>27226</v>
      </c>
      <c r="I20" s="21"/>
      <c r="J20" s="21"/>
      <c r="K20" s="137" t="s">
        <v>407</v>
      </c>
      <c r="L20" s="139">
        <v>27073</v>
      </c>
      <c r="M20" s="21"/>
      <c r="N20" s="21"/>
      <c r="O20" s="137" t="s">
        <v>407</v>
      </c>
      <c r="P20" s="139">
        <v>1191</v>
      </c>
      <c r="Q20" s="21"/>
      <c r="R20" s="21"/>
      <c r="S20" s="137" t="s">
        <v>407</v>
      </c>
      <c r="T20" s="139">
        <v>1199</v>
      </c>
      <c r="U20" s="21"/>
      <c r="V20" s="21"/>
      <c r="W20" s="137" t="s">
        <v>407</v>
      </c>
      <c r="X20" s="139">
        <v>1065</v>
      </c>
      <c r="Y20" s="21"/>
      <c r="Z20" s="21"/>
      <c r="AA20" s="137" t="s">
        <v>407</v>
      </c>
      <c r="AB20" s="139">
        <v>1926</v>
      </c>
      <c r="AC20" s="21"/>
      <c r="AD20" s="21"/>
      <c r="AE20" s="137" t="s">
        <v>407</v>
      </c>
      <c r="AF20" s="139">
        <v>2547</v>
      </c>
      <c r="AG20" s="21"/>
      <c r="AH20" s="21"/>
      <c r="AI20" s="137" t="s">
        <v>407</v>
      </c>
      <c r="AJ20" s="139">
        <v>2531</v>
      </c>
      <c r="AK20" s="21"/>
    </row>
    <row r="21" spans="1:37">
      <c r="A21" s="12"/>
      <c r="B21" s="136"/>
      <c r="C21" s="137"/>
      <c r="D21" s="139"/>
      <c r="E21" s="21"/>
      <c r="F21" s="21"/>
      <c r="G21" s="137"/>
      <c r="H21" s="139"/>
      <c r="I21" s="21"/>
      <c r="J21" s="21"/>
      <c r="K21" s="137"/>
      <c r="L21" s="139"/>
      <c r="M21" s="21"/>
      <c r="N21" s="21"/>
      <c r="O21" s="137"/>
      <c r="P21" s="139"/>
      <c r="Q21" s="21"/>
      <c r="R21" s="21"/>
      <c r="S21" s="137"/>
      <c r="T21" s="139"/>
      <c r="U21" s="21"/>
      <c r="V21" s="21"/>
      <c r="W21" s="137"/>
      <c r="X21" s="139"/>
      <c r="Y21" s="21"/>
      <c r="Z21" s="21"/>
      <c r="AA21" s="137"/>
      <c r="AB21" s="139"/>
      <c r="AC21" s="21"/>
      <c r="AD21" s="21"/>
      <c r="AE21" s="137"/>
      <c r="AF21" s="139"/>
      <c r="AG21" s="21"/>
      <c r="AH21" s="21"/>
      <c r="AI21" s="137"/>
      <c r="AJ21" s="139"/>
      <c r="AK21" s="21"/>
    </row>
    <row r="22" spans="1:37">
      <c r="A22" s="12"/>
      <c r="B22" s="140" t="s">
        <v>1326</v>
      </c>
      <c r="C22" s="142">
        <v>75</v>
      </c>
      <c r="D22" s="142"/>
      <c r="E22" s="44"/>
      <c r="F22" s="44"/>
      <c r="G22" s="142">
        <v>50</v>
      </c>
      <c r="H22" s="142"/>
      <c r="I22" s="44"/>
      <c r="J22" s="44"/>
      <c r="K22" s="153">
        <v>1059</v>
      </c>
      <c r="L22" s="153"/>
      <c r="M22" s="44"/>
      <c r="N22" s="44"/>
      <c r="O22" s="142">
        <v>25</v>
      </c>
      <c r="P22" s="142"/>
      <c r="Q22" s="44"/>
      <c r="R22" s="44"/>
      <c r="S22" s="142">
        <v>38</v>
      </c>
      <c r="T22" s="142"/>
      <c r="U22" s="44"/>
      <c r="V22" s="44"/>
      <c r="W22" s="142">
        <v>38</v>
      </c>
      <c r="X22" s="142"/>
      <c r="Y22" s="44"/>
      <c r="Z22" s="44"/>
      <c r="AA22" s="142">
        <v>19</v>
      </c>
      <c r="AB22" s="142"/>
      <c r="AC22" s="44"/>
      <c r="AD22" s="44"/>
      <c r="AE22" s="142">
        <v>35</v>
      </c>
      <c r="AF22" s="142"/>
      <c r="AG22" s="44"/>
      <c r="AH22" s="44"/>
      <c r="AI22" s="142">
        <v>31</v>
      </c>
      <c r="AJ22" s="142"/>
      <c r="AK22" s="44"/>
    </row>
    <row r="23" spans="1:37">
      <c r="A23" s="12"/>
      <c r="B23" s="140"/>
      <c r="C23" s="142"/>
      <c r="D23" s="142"/>
      <c r="E23" s="44"/>
      <c r="F23" s="44"/>
      <c r="G23" s="142"/>
      <c r="H23" s="142"/>
      <c r="I23" s="44"/>
      <c r="J23" s="44"/>
      <c r="K23" s="153"/>
      <c r="L23" s="153"/>
      <c r="M23" s="44"/>
      <c r="N23" s="44"/>
      <c r="O23" s="142"/>
      <c r="P23" s="142"/>
      <c r="Q23" s="44"/>
      <c r="R23" s="44"/>
      <c r="S23" s="142"/>
      <c r="T23" s="142"/>
      <c r="U23" s="44"/>
      <c r="V23" s="44"/>
      <c r="W23" s="142"/>
      <c r="X23" s="142"/>
      <c r="Y23" s="44"/>
      <c r="Z23" s="44"/>
      <c r="AA23" s="142"/>
      <c r="AB23" s="142"/>
      <c r="AC23" s="44"/>
      <c r="AD23" s="44"/>
      <c r="AE23" s="142"/>
      <c r="AF23" s="142"/>
      <c r="AG23" s="44"/>
      <c r="AH23" s="44"/>
      <c r="AI23" s="142"/>
      <c r="AJ23" s="142"/>
      <c r="AK23" s="44"/>
    </row>
    <row r="24" spans="1:37">
      <c r="A24" s="12"/>
      <c r="B24" s="136" t="s">
        <v>1327</v>
      </c>
      <c r="C24" s="139">
        <v>1145</v>
      </c>
      <c r="D24" s="139"/>
      <c r="E24" s="21"/>
      <c r="F24" s="21"/>
      <c r="G24" s="139">
        <v>1048</v>
      </c>
      <c r="H24" s="139"/>
      <c r="I24" s="21"/>
      <c r="J24" s="21"/>
      <c r="K24" s="139">
        <v>1163</v>
      </c>
      <c r="L24" s="139"/>
      <c r="M24" s="21"/>
      <c r="N24" s="21"/>
      <c r="O24" s="138">
        <v>54</v>
      </c>
      <c r="P24" s="138"/>
      <c r="Q24" s="21"/>
      <c r="R24" s="21"/>
      <c r="S24" s="138">
        <v>48</v>
      </c>
      <c r="T24" s="138"/>
      <c r="U24" s="21"/>
      <c r="V24" s="21"/>
      <c r="W24" s="138">
        <v>45</v>
      </c>
      <c r="X24" s="138"/>
      <c r="Y24" s="21"/>
      <c r="Z24" s="21"/>
      <c r="AA24" s="138">
        <v>85</v>
      </c>
      <c r="AB24" s="138"/>
      <c r="AC24" s="21"/>
      <c r="AD24" s="21"/>
      <c r="AE24" s="138">
        <v>91</v>
      </c>
      <c r="AF24" s="138"/>
      <c r="AG24" s="21"/>
      <c r="AH24" s="21"/>
      <c r="AI24" s="138">
        <v>102</v>
      </c>
      <c r="AJ24" s="138"/>
      <c r="AK24" s="21"/>
    </row>
    <row r="25" spans="1:37">
      <c r="A25" s="12"/>
      <c r="B25" s="136"/>
      <c r="C25" s="139"/>
      <c r="D25" s="139"/>
      <c r="E25" s="21"/>
      <c r="F25" s="21"/>
      <c r="G25" s="139"/>
      <c r="H25" s="139"/>
      <c r="I25" s="21"/>
      <c r="J25" s="21"/>
      <c r="K25" s="139"/>
      <c r="L25" s="139"/>
      <c r="M25" s="21"/>
      <c r="N25" s="21"/>
      <c r="O25" s="138"/>
      <c r="P25" s="138"/>
      <c r="Q25" s="21"/>
      <c r="R25" s="21"/>
      <c r="S25" s="138"/>
      <c r="T25" s="138"/>
      <c r="U25" s="21"/>
      <c r="V25" s="21"/>
      <c r="W25" s="138"/>
      <c r="X25" s="138"/>
      <c r="Y25" s="21"/>
      <c r="Z25" s="21"/>
      <c r="AA25" s="138"/>
      <c r="AB25" s="138"/>
      <c r="AC25" s="21"/>
      <c r="AD25" s="21"/>
      <c r="AE25" s="138"/>
      <c r="AF25" s="138"/>
      <c r="AG25" s="21"/>
      <c r="AH25" s="21"/>
      <c r="AI25" s="138"/>
      <c r="AJ25" s="138"/>
      <c r="AK25" s="21"/>
    </row>
    <row r="26" spans="1:37">
      <c r="A26" s="12"/>
      <c r="B26" s="140" t="s">
        <v>1328</v>
      </c>
      <c r="C26" s="142" t="s">
        <v>415</v>
      </c>
      <c r="D26" s="142"/>
      <c r="E26" s="44"/>
      <c r="F26" s="44"/>
      <c r="G26" s="142" t="s">
        <v>415</v>
      </c>
      <c r="H26" s="142"/>
      <c r="I26" s="44"/>
      <c r="J26" s="44"/>
      <c r="K26" s="142" t="s">
        <v>415</v>
      </c>
      <c r="L26" s="142"/>
      <c r="M26" s="44"/>
      <c r="N26" s="44"/>
      <c r="O26" s="142" t="s">
        <v>415</v>
      </c>
      <c r="P26" s="142"/>
      <c r="Q26" s="44"/>
      <c r="R26" s="44"/>
      <c r="S26" s="142" t="s">
        <v>415</v>
      </c>
      <c r="T26" s="142"/>
      <c r="U26" s="44"/>
      <c r="V26" s="44"/>
      <c r="W26" s="142" t="s">
        <v>415</v>
      </c>
      <c r="X26" s="142"/>
      <c r="Y26" s="44"/>
      <c r="Z26" s="44"/>
      <c r="AA26" s="142">
        <v>26</v>
      </c>
      <c r="AB26" s="142"/>
      <c r="AC26" s="44"/>
      <c r="AD26" s="44"/>
      <c r="AE26" s="142">
        <v>26</v>
      </c>
      <c r="AF26" s="142"/>
      <c r="AG26" s="44"/>
      <c r="AH26" s="44"/>
      <c r="AI26" s="142">
        <v>28</v>
      </c>
      <c r="AJ26" s="142"/>
      <c r="AK26" s="44"/>
    </row>
    <row r="27" spans="1:37">
      <c r="A27" s="12"/>
      <c r="B27" s="140"/>
      <c r="C27" s="142"/>
      <c r="D27" s="142"/>
      <c r="E27" s="44"/>
      <c r="F27" s="44"/>
      <c r="G27" s="142"/>
      <c r="H27" s="142"/>
      <c r="I27" s="44"/>
      <c r="J27" s="44"/>
      <c r="K27" s="142"/>
      <c r="L27" s="142"/>
      <c r="M27" s="44"/>
      <c r="N27" s="44"/>
      <c r="O27" s="142"/>
      <c r="P27" s="142"/>
      <c r="Q27" s="44"/>
      <c r="R27" s="44"/>
      <c r="S27" s="142"/>
      <c r="T27" s="142"/>
      <c r="U27" s="44"/>
      <c r="V27" s="44"/>
      <c r="W27" s="142"/>
      <c r="X27" s="142"/>
      <c r="Y27" s="44"/>
      <c r="Z27" s="44"/>
      <c r="AA27" s="142"/>
      <c r="AB27" s="142"/>
      <c r="AC27" s="44"/>
      <c r="AD27" s="44"/>
      <c r="AE27" s="142"/>
      <c r="AF27" s="142"/>
      <c r="AG27" s="44"/>
      <c r="AH27" s="44"/>
      <c r="AI27" s="142"/>
      <c r="AJ27" s="142"/>
      <c r="AK27" s="44"/>
    </row>
    <row r="28" spans="1:37">
      <c r="A28" s="12"/>
      <c r="B28" s="136" t="s">
        <v>1329</v>
      </c>
      <c r="C28" s="139">
        <v>6460</v>
      </c>
      <c r="D28" s="139"/>
      <c r="E28" s="21"/>
      <c r="F28" s="21"/>
      <c r="G28" s="138" t="s">
        <v>1330</v>
      </c>
      <c r="H28" s="138"/>
      <c r="I28" s="137" t="s">
        <v>419</v>
      </c>
      <c r="J28" s="21"/>
      <c r="K28" s="139">
        <v>3863</v>
      </c>
      <c r="L28" s="139"/>
      <c r="M28" s="21"/>
      <c r="N28" s="21"/>
      <c r="O28" s="138">
        <v>166</v>
      </c>
      <c r="P28" s="138"/>
      <c r="Q28" s="21"/>
      <c r="R28" s="21"/>
      <c r="S28" s="138" t="s">
        <v>509</v>
      </c>
      <c r="T28" s="138"/>
      <c r="U28" s="137" t="s">
        <v>419</v>
      </c>
      <c r="V28" s="21"/>
      <c r="W28" s="138">
        <v>79</v>
      </c>
      <c r="X28" s="138"/>
      <c r="Y28" s="21"/>
      <c r="Z28" s="21"/>
      <c r="AA28" s="138">
        <v>271</v>
      </c>
      <c r="AB28" s="138"/>
      <c r="AC28" s="21"/>
      <c r="AD28" s="21"/>
      <c r="AE28" s="138" t="s">
        <v>1331</v>
      </c>
      <c r="AF28" s="138"/>
      <c r="AG28" s="137" t="s">
        <v>419</v>
      </c>
      <c r="AH28" s="21"/>
      <c r="AI28" s="138" t="s">
        <v>1332</v>
      </c>
      <c r="AJ28" s="138"/>
      <c r="AK28" s="137" t="s">
        <v>419</v>
      </c>
    </row>
    <row r="29" spans="1:37">
      <c r="A29" s="12"/>
      <c r="B29" s="136"/>
      <c r="C29" s="139"/>
      <c r="D29" s="139"/>
      <c r="E29" s="21"/>
      <c r="F29" s="21"/>
      <c r="G29" s="138"/>
      <c r="H29" s="138"/>
      <c r="I29" s="137"/>
      <c r="J29" s="21"/>
      <c r="K29" s="139"/>
      <c r="L29" s="139"/>
      <c r="M29" s="21"/>
      <c r="N29" s="21"/>
      <c r="O29" s="138"/>
      <c r="P29" s="138"/>
      <c r="Q29" s="21"/>
      <c r="R29" s="21"/>
      <c r="S29" s="138"/>
      <c r="T29" s="138"/>
      <c r="U29" s="137"/>
      <c r="V29" s="21"/>
      <c r="W29" s="138"/>
      <c r="X29" s="138"/>
      <c r="Y29" s="21"/>
      <c r="Z29" s="21"/>
      <c r="AA29" s="138"/>
      <c r="AB29" s="138"/>
      <c r="AC29" s="21"/>
      <c r="AD29" s="21"/>
      <c r="AE29" s="138"/>
      <c r="AF29" s="138"/>
      <c r="AG29" s="137"/>
      <c r="AH29" s="21"/>
      <c r="AI29" s="138"/>
      <c r="AJ29" s="138"/>
      <c r="AK29" s="137"/>
    </row>
    <row r="30" spans="1:37" ht="24">
      <c r="A30" s="12"/>
      <c r="B30" s="133" t="s">
        <v>1333</v>
      </c>
      <c r="C30" s="142" t="s">
        <v>1334</v>
      </c>
      <c r="D30" s="142"/>
      <c r="E30" s="134" t="s">
        <v>419</v>
      </c>
      <c r="F30" s="30"/>
      <c r="G30" s="142" t="s">
        <v>537</v>
      </c>
      <c r="H30" s="142"/>
      <c r="I30" s="134" t="s">
        <v>419</v>
      </c>
      <c r="J30" s="30"/>
      <c r="K30" s="142" t="s">
        <v>1335</v>
      </c>
      <c r="L30" s="142"/>
      <c r="M30" s="134" t="s">
        <v>419</v>
      </c>
      <c r="N30" s="30"/>
      <c r="O30" s="142" t="s">
        <v>1336</v>
      </c>
      <c r="P30" s="142"/>
      <c r="Q30" s="134" t="s">
        <v>419</v>
      </c>
      <c r="R30" s="30"/>
      <c r="S30" s="142" t="s">
        <v>1337</v>
      </c>
      <c r="T30" s="142"/>
      <c r="U30" s="134" t="s">
        <v>419</v>
      </c>
      <c r="V30" s="30"/>
      <c r="W30" s="142" t="s">
        <v>1337</v>
      </c>
      <c r="X30" s="142"/>
      <c r="Y30" s="134" t="s">
        <v>419</v>
      </c>
      <c r="Z30" s="30"/>
      <c r="AA30" s="142" t="s">
        <v>1338</v>
      </c>
      <c r="AB30" s="142"/>
      <c r="AC30" s="134" t="s">
        <v>419</v>
      </c>
      <c r="AD30" s="30"/>
      <c r="AE30" s="142" t="s">
        <v>1339</v>
      </c>
      <c r="AF30" s="142"/>
      <c r="AG30" s="134" t="s">
        <v>419</v>
      </c>
      <c r="AH30" s="30"/>
      <c r="AI30" s="142" t="s">
        <v>1340</v>
      </c>
      <c r="AJ30" s="142"/>
      <c r="AK30" s="134" t="s">
        <v>419</v>
      </c>
    </row>
    <row r="31" spans="1:37">
      <c r="A31" s="12"/>
      <c r="B31" s="136" t="s">
        <v>1341</v>
      </c>
      <c r="C31" s="138" t="s">
        <v>415</v>
      </c>
      <c r="D31" s="138"/>
      <c r="E31" s="21"/>
      <c r="F31" s="21"/>
      <c r="G31" s="138" t="s">
        <v>415</v>
      </c>
      <c r="H31" s="138"/>
      <c r="I31" s="21"/>
      <c r="J31" s="21"/>
      <c r="K31" s="138" t="s">
        <v>1342</v>
      </c>
      <c r="L31" s="138"/>
      <c r="M31" s="137" t="s">
        <v>419</v>
      </c>
      <c r="N31" s="21"/>
      <c r="O31" s="138">
        <v>416</v>
      </c>
      <c r="P31" s="138"/>
      <c r="Q31" s="21"/>
      <c r="R31" s="21"/>
      <c r="S31" s="138">
        <v>93</v>
      </c>
      <c r="T31" s="138"/>
      <c r="U31" s="21"/>
      <c r="V31" s="21"/>
      <c r="W31" s="138" t="s">
        <v>415</v>
      </c>
      <c r="X31" s="138"/>
      <c r="Y31" s="21"/>
      <c r="Z31" s="21"/>
      <c r="AA31" s="138" t="s">
        <v>415</v>
      </c>
      <c r="AB31" s="138"/>
      <c r="AC31" s="21"/>
      <c r="AD31" s="21"/>
      <c r="AE31" s="138" t="s">
        <v>415</v>
      </c>
      <c r="AF31" s="138"/>
      <c r="AG31" s="21"/>
      <c r="AH31" s="21"/>
      <c r="AI31" s="138" t="s">
        <v>415</v>
      </c>
      <c r="AJ31" s="138"/>
      <c r="AK31" s="21"/>
    </row>
    <row r="32" spans="1:37" ht="15.75" thickBot="1">
      <c r="A32" s="12"/>
      <c r="B32" s="136"/>
      <c r="C32" s="150"/>
      <c r="D32" s="150"/>
      <c r="E32" s="69"/>
      <c r="F32" s="21"/>
      <c r="G32" s="150"/>
      <c r="H32" s="150"/>
      <c r="I32" s="69"/>
      <c r="J32" s="21"/>
      <c r="K32" s="150"/>
      <c r="L32" s="150"/>
      <c r="M32" s="171"/>
      <c r="N32" s="21"/>
      <c r="O32" s="150"/>
      <c r="P32" s="150"/>
      <c r="Q32" s="69"/>
      <c r="R32" s="21"/>
      <c r="S32" s="150"/>
      <c r="T32" s="150"/>
      <c r="U32" s="69"/>
      <c r="V32" s="21"/>
      <c r="W32" s="150"/>
      <c r="X32" s="150"/>
      <c r="Y32" s="69"/>
      <c r="Z32" s="21"/>
      <c r="AA32" s="150"/>
      <c r="AB32" s="150"/>
      <c r="AC32" s="69"/>
      <c r="AD32" s="21"/>
      <c r="AE32" s="150"/>
      <c r="AF32" s="150"/>
      <c r="AG32" s="69"/>
      <c r="AH32" s="21"/>
      <c r="AI32" s="150"/>
      <c r="AJ32" s="150"/>
      <c r="AK32" s="69"/>
    </row>
    <row r="33" spans="1:37">
      <c r="A33" s="12"/>
      <c r="B33" s="140" t="s">
        <v>1343</v>
      </c>
      <c r="C33" s="151" t="s">
        <v>407</v>
      </c>
      <c r="D33" s="154">
        <v>30571</v>
      </c>
      <c r="E33" s="45"/>
      <c r="F33" s="44"/>
      <c r="G33" s="151" t="s">
        <v>407</v>
      </c>
      <c r="H33" s="154">
        <v>24224</v>
      </c>
      <c r="I33" s="45"/>
      <c r="J33" s="44"/>
      <c r="K33" s="151" t="s">
        <v>407</v>
      </c>
      <c r="L33" s="154">
        <v>27226</v>
      </c>
      <c r="M33" s="45"/>
      <c r="N33" s="44"/>
      <c r="O33" s="151" t="s">
        <v>407</v>
      </c>
      <c r="P33" s="154">
        <v>1368</v>
      </c>
      <c r="Q33" s="45"/>
      <c r="R33" s="44"/>
      <c r="S33" s="151" t="s">
        <v>407</v>
      </c>
      <c r="T33" s="154">
        <v>1191</v>
      </c>
      <c r="U33" s="45"/>
      <c r="V33" s="44"/>
      <c r="W33" s="151" t="s">
        <v>407</v>
      </c>
      <c r="X33" s="154">
        <v>1199</v>
      </c>
      <c r="Y33" s="45"/>
      <c r="Z33" s="44"/>
      <c r="AA33" s="151" t="s">
        <v>407</v>
      </c>
      <c r="AB33" s="154">
        <v>2218</v>
      </c>
      <c r="AC33" s="45"/>
      <c r="AD33" s="44"/>
      <c r="AE33" s="151" t="s">
        <v>407</v>
      </c>
      <c r="AF33" s="154">
        <v>1926</v>
      </c>
      <c r="AG33" s="45"/>
      <c r="AH33" s="44"/>
      <c r="AI33" s="151" t="s">
        <v>407</v>
      </c>
      <c r="AJ33" s="154">
        <v>2547</v>
      </c>
      <c r="AK33" s="45"/>
    </row>
    <row r="34" spans="1:37" ht="15.75" thickBot="1">
      <c r="A34" s="12"/>
      <c r="B34" s="140"/>
      <c r="C34" s="152"/>
      <c r="D34" s="155"/>
      <c r="E34" s="46"/>
      <c r="F34" s="44"/>
      <c r="G34" s="152"/>
      <c r="H34" s="155"/>
      <c r="I34" s="46"/>
      <c r="J34" s="44"/>
      <c r="K34" s="152"/>
      <c r="L34" s="155"/>
      <c r="M34" s="46"/>
      <c r="N34" s="44"/>
      <c r="O34" s="152"/>
      <c r="P34" s="155"/>
      <c r="Q34" s="46"/>
      <c r="R34" s="44"/>
      <c r="S34" s="152"/>
      <c r="T34" s="155"/>
      <c r="U34" s="46"/>
      <c r="V34" s="44"/>
      <c r="W34" s="152"/>
      <c r="X34" s="155"/>
      <c r="Y34" s="46"/>
      <c r="Z34" s="44"/>
      <c r="AA34" s="152"/>
      <c r="AB34" s="155"/>
      <c r="AC34" s="46"/>
      <c r="AD34" s="44"/>
      <c r="AE34" s="152"/>
      <c r="AF34" s="155"/>
      <c r="AG34" s="46"/>
      <c r="AH34" s="44"/>
      <c r="AI34" s="152"/>
      <c r="AJ34" s="155"/>
      <c r="AK34" s="46"/>
    </row>
    <row r="35" spans="1:37" ht="15.75" thickTop="1">
      <c r="A35" s="12"/>
      <c r="B35" s="169" t="s">
        <v>1344</v>
      </c>
      <c r="C35" s="81"/>
      <c r="D35" s="81"/>
      <c r="E35" s="81"/>
      <c r="F35" s="17"/>
      <c r="G35" s="81"/>
      <c r="H35" s="81"/>
      <c r="I35" s="81"/>
      <c r="J35" s="17"/>
      <c r="K35" s="81"/>
      <c r="L35" s="81"/>
      <c r="M35" s="81"/>
      <c r="N35" s="17"/>
      <c r="O35" s="81"/>
      <c r="P35" s="81"/>
      <c r="Q35" s="81"/>
      <c r="R35" s="17"/>
      <c r="S35" s="81"/>
      <c r="T35" s="81"/>
      <c r="U35" s="81"/>
      <c r="V35" s="17"/>
      <c r="W35" s="81"/>
      <c r="X35" s="81"/>
      <c r="Y35" s="81"/>
      <c r="Z35" s="17"/>
      <c r="AA35" s="81"/>
      <c r="AB35" s="81"/>
      <c r="AC35" s="81"/>
      <c r="AD35" s="17"/>
      <c r="AE35" s="81"/>
      <c r="AF35" s="81"/>
      <c r="AG35" s="81"/>
      <c r="AH35" s="17"/>
      <c r="AI35" s="81"/>
      <c r="AJ35" s="81"/>
      <c r="AK35" s="81"/>
    </row>
    <row r="36" spans="1:37">
      <c r="A36" s="12"/>
      <c r="B36" s="140" t="s">
        <v>1345</v>
      </c>
      <c r="C36" s="141" t="s">
        <v>407</v>
      </c>
      <c r="D36" s="153">
        <v>26258</v>
      </c>
      <c r="E36" s="44"/>
      <c r="F36" s="44"/>
      <c r="G36" s="141" t="s">
        <v>407</v>
      </c>
      <c r="H36" s="153">
        <v>22782</v>
      </c>
      <c r="I36" s="44"/>
      <c r="J36" s="44"/>
      <c r="K36" s="141" t="s">
        <v>407</v>
      </c>
      <c r="L36" s="153">
        <v>20782</v>
      </c>
      <c r="M36" s="44"/>
      <c r="N36" s="44"/>
      <c r="O36" s="141" t="s">
        <v>407</v>
      </c>
      <c r="P36" s="142" t="s">
        <v>415</v>
      </c>
      <c r="Q36" s="44"/>
      <c r="R36" s="44"/>
      <c r="S36" s="141" t="s">
        <v>407</v>
      </c>
      <c r="T36" s="142" t="s">
        <v>415</v>
      </c>
      <c r="U36" s="44"/>
      <c r="V36" s="44"/>
      <c r="W36" s="141" t="s">
        <v>407</v>
      </c>
      <c r="X36" s="142" t="s">
        <v>415</v>
      </c>
      <c r="Y36" s="44"/>
      <c r="Z36" s="44"/>
      <c r="AA36" s="141" t="s">
        <v>407</v>
      </c>
      <c r="AB36" s="142" t="s">
        <v>415</v>
      </c>
      <c r="AC36" s="44"/>
      <c r="AD36" s="44"/>
      <c r="AE36" s="141" t="s">
        <v>407</v>
      </c>
      <c r="AF36" s="142" t="s">
        <v>415</v>
      </c>
      <c r="AG36" s="44"/>
      <c r="AH36" s="44"/>
      <c r="AI36" s="141" t="s">
        <v>407</v>
      </c>
      <c r="AJ36" s="142" t="s">
        <v>415</v>
      </c>
      <c r="AK36" s="44"/>
    </row>
    <row r="37" spans="1:37">
      <c r="A37" s="12"/>
      <c r="B37" s="140"/>
      <c r="C37" s="141"/>
      <c r="D37" s="153"/>
      <c r="E37" s="44"/>
      <c r="F37" s="44"/>
      <c r="G37" s="141"/>
      <c r="H37" s="153"/>
      <c r="I37" s="44"/>
      <c r="J37" s="44"/>
      <c r="K37" s="141"/>
      <c r="L37" s="153"/>
      <c r="M37" s="44"/>
      <c r="N37" s="44"/>
      <c r="O37" s="141"/>
      <c r="P37" s="142"/>
      <c r="Q37" s="44"/>
      <c r="R37" s="44"/>
      <c r="S37" s="141"/>
      <c r="T37" s="142"/>
      <c r="U37" s="44"/>
      <c r="V37" s="44"/>
      <c r="W37" s="141"/>
      <c r="X37" s="142"/>
      <c r="Y37" s="44"/>
      <c r="Z37" s="44"/>
      <c r="AA37" s="141"/>
      <c r="AB37" s="142"/>
      <c r="AC37" s="44"/>
      <c r="AD37" s="44"/>
      <c r="AE37" s="141"/>
      <c r="AF37" s="142"/>
      <c r="AG37" s="44"/>
      <c r="AH37" s="44"/>
      <c r="AI37" s="141"/>
      <c r="AJ37" s="142"/>
      <c r="AK37" s="44"/>
    </row>
    <row r="38" spans="1:37">
      <c r="A38" s="12"/>
      <c r="B38" s="136" t="s">
        <v>1346</v>
      </c>
      <c r="C38" s="139">
        <v>1594</v>
      </c>
      <c r="D38" s="139"/>
      <c r="E38" s="21"/>
      <c r="F38" s="21"/>
      <c r="G38" s="139">
        <v>4285</v>
      </c>
      <c r="H38" s="139"/>
      <c r="I38" s="21"/>
      <c r="J38" s="21"/>
      <c r="K38" s="139">
        <v>2782</v>
      </c>
      <c r="L38" s="139"/>
      <c r="M38" s="21"/>
      <c r="N38" s="21"/>
      <c r="O38" s="138" t="s">
        <v>415</v>
      </c>
      <c r="P38" s="138"/>
      <c r="Q38" s="21"/>
      <c r="R38" s="21"/>
      <c r="S38" s="138" t="s">
        <v>415</v>
      </c>
      <c r="T38" s="138"/>
      <c r="U38" s="21"/>
      <c r="V38" s="21"/>
      <c r="W38" s="138" t="s">
        <v>415</v>
      </c>
      <c r="X38" s="138"/>
      <c r="Y38" s="21"/>
      <c r="Z38" s="21"/>
      <c r="AA38" s="138" t="s">
        <v>415</v>
      </c>
      <c r="AB38" s="138"/>
      <c r="AC38" s="21"/>
      <c r="AD38" s="21"/>
      <c r="AE38" s="138" t="s">
        <v>415</v>
      </c>
      <c r="AF38" s="138"/>
      <c r="AG38" s="21"/>
      <c r="AH38" s="21"/>
      <c r="AI38" s="138" t="s">
        <v>415</v>
      </c>
      <c r="AJ38" s="138"/>
      <c r="AK38" s="21"/>
    </row>
    <row r="39" spans="1:37">
      <c r="A39" s="12"/>
      <c r="B39" s="136"/>
      <c r="C39" s="139"/>
      <c r="D39" s="139"/>
      <c r="E39" s="21"/>
      <c r="F39" s="21"/>
      <c r="G39" s="139"/>
      <c r="H39" s="139"/>
      <c r="I39" s="21"/>
      <c r="J39" s="21"/>
      <c r="K39" s="139"/>
      <c r="L39" s="139"/>
      <c r="M39" s="21"/>
      <c r="N39" s="21"/>
      <c r="O39" s="138"/>
      <c r="P39" s="138"/>
      <c r="Q39" s="21"/>
      <c r="R39" s="21"/>
      <c r="S39" s="138"/>
      <c r="T39" s="138"/>
      <c r="U39" s="21"/>
      <c r="V39" s="21"/>
      <c r="W39" s="138"/>
      <c r="X39" s="138"/>
      <c r="Y39" s="21"/>
      <c r="Z39" s="21"/>
      <c r="AA39" s="138"/>
      <c r="AB39" s="138"/>
      <c r="AC39" s="21"/>
      <c r="AD39" s="21"/>
      <c r="AE39" s="138"/>
      <c r="AF39" s="138"/>
      <c r="AG39" s="21"/>
      <c r="AH39" s="21"/>
      <c r="AI39" s="138"/>
      <c r="AJ39" s="138"/>
      <c r="AK39" s="21"/>
    </row>
    <row r="40" spans="1:37">
      <c r="A40" s="12"/>
      <c r="B40" s="140" t="s">
        <v>1347</v>
      </c>
      <c r="C40" s="142" t="s">
        <v>415</v>
      </c>
      <c r="D40" s="142"/>
      <c r="E40" s="44"/>
      <c r="F40" s="44"/>
      <c r="G40" s="142" t="s">
        <v>415</v>
      </c>
      <c r="H40" s="142"/>
      <c r="I40" s="44"/>
      <c r="J40" s="44"/>
      <c r="K40" s="142" t="s">
        <v>415</v>
      </c>
      <c r="L40" s="142"/>
      <c r="M40" s="44"/>
      <c r="N40" s="44"/>
      <c r="O40" s="142">
        <v>484</v>
      </c>
      <c r="P40" s="142"/>
      <c r="Q40" s="44"/>
      <c r="R40" s="44"/>
      <c r="S40" s="142">
        <v>28</v>
      </c>
      <c r="T40" s="142"/>
      <c r="U40" s="44"/>
      <c r="V40" s="44"/>
      <c r="W40" s="142">
        <v>28</v>
      </c>
      <c r="X40" s="142"/>
      <c r="Y40" s="44"/>
      <c r="Z40" s="44"/>
      <c r="AA40" s="142">
        <v>83</v>
      </c>
      <c r="AB40" s="142"/>
      <c r="AC40" s="44"/>
      <c r="AD40" s="44"/>
      <c r="AE40" s="142">
        <v>86</v>
      </c>
      <c r="AF40" s="142"/>
      <c r="AG40" s="44"/>
      <c r="AH40" s="44"/>
      <c r="AI40" s="142">
        <v>107</v>
      </c>
      <c r="AJ40" s="142"/>
      <c r="AK40" s="44"/>
    </row>
    <row r="41" spans="1:37">
      <c r="A41" s="12"/>
      <c r="B41" s="140"/>
      <c r="C41" s="142"/>
      <c r="D41" s="142"/>
      <c r="E41" s="44"/>
      <c r="F41" s="44"/>
      <c r="G41" s="142"/>
      <c r="H41" s="142"/>
      <c r="I41" s="44"/>
      <c r="J41" s="44"/>
      <c r="K41" s="142"/>
      <c r="L41" s="142"/>
      <c r="M41" s="44"/>
      <c r="N41" s="44"/>
      <c r="O41" s="142"/>
      <c r="P41" s="142"/>
      <c r="Q41" s="44"/>
      <c r="R41" s="44"/>
      <c r="S41" s="142"/>
      <c r="T41" s="142"/>
      <c r="U41" s="44"/>
      <c r="V41" s="44"/>
      <c r="W41" s="142"/>
      <c r="X41" s="142"/>
      <c r="Y41" s="44"/>
      <c r="Z41" s="44"/>
      <c r="AA41" s="142"/>
      <c r="AB41" s="142"/>
      <c r="AC41" s="44"/>
      <c r="AD41" s="44"/>
      <c r="AE41" s="142"/>
      <c r="AF41" s="142"/>
      <c r="AG41" s="44"/>
      <c r="AH41" s="44"/>
      <c r="AI41" s="142"/>
      <c r="AJ41" s="142"/>
      <c r="AK41" s="44"/>
    </row>
    <row r="42" spans="1:37">
      <c r="A42" s="12"/>
      <c r="B42" s="136" t="s">
        <v>1328</v>
      </c>
      <c r="C42" s="138" t="s">
        <v>415</v>
      </c>
      <c r="D42" s="138"/>
      <c r="E42" s="21"/>
      <c r="F42" s="21"/>
      <c r="G42" s="138" t="s">
        <v>415</v>
      </c>
      <c r="H42" s="138"/>
      <c r="I42" s="21"/>
      <c r="J42" s="21"/>
      <c r="K42" s="138" t="s">
        <v>415</v>
      </c>
      <c r="L42" s="138"/>
      <c r="M42" s="21"/>
      <c r="N42" s="21"/>
      <c r="O42" s="138" t="s">
        <v>415</v>
      </c>
      <c r="P42" s="138"/>
      <c r="Q42" s="21"/>
      <c r="R42" s="21"/>
      <c r="S42" s="138" t="s">
        <v>415</v>
      </c>
      <c r="T42" s="138"/>
      <c r="U42" s="21"/>
      <c r="V42" s="21"/>
      <c r="W42" s="138" t="s">
        <v>415</v>
      </c>
      <c r="X42" s="138"/>
      <c r="Y42" s="21"/>
      <c r="Z42" s="21"/>
      <c r="AA42" s="138">
        <v>26</v>
      </c>
      <c r="AB42" s="138"/>
      <c r="AC42" s="21"/>
      <c r="AD42" s="21"/>
      <c r="AE42" s="138">
        <v>26</v>
      </c>
      <c r="AF42" s="138"/>
      <c r="AG42" s="21"/>
      <c r="AH42" s="21"/>
      <c r="AI42" s="138">
        <v>28</v>
      </c>
      <c r="AJ42" s="138"/>
      <c r="AK42" s="21"/>
    </row>
    <row r="43" spans="1:37">
      <c r="A43" s="12"/>
      <c r="B43" s="136"/>
      <c r="C43" s="138"/>
      <c r="D43" s="138"/>
      <c r="E43" s="21"/>
      <c r="F43" s="21"/>
      <c r="G43" s="138"/>
      <c r="H43" s="138"/>
      <c r="I43" s="21"/>
      <c r="J43" s="21"/>
      <c r="K43" s="138"/>
      <c r="L43" s="138"/>
      <c r="M43" s="21"/>
      <c r="N43" s="21"/>
      <c r="O43" s="138"/>
      <c r="P43" s="138"/>
      <c r="Q43" s="21"/>
      <c r="R43" s="21"/>
      <c r="S43" s="138"/>
      <c r="T43" s="138"/>
      <c r="U43" s="21"/>
      <c r="V43" s="21"/>
      <c r="W43" s="138"/>
      <c r="X43" s="138"/>
      <c r="Y43" s="21"/>
      <c r="Z43" s="21"/>
      <c r="AA43" s="138"/>
      <c r="AB43" s="138"/>
      <c r="AC43" s="21"/>
      <c r="AD43" s="21"/>
      <c r="AE43" s="138"/>
      <c r="AF43" s="138"/>
      <c r="AG43" s="21"/>
      <c r="AH43" s="21"/>
      <c r="AI43" s="138"/>
      <c r="AJ43" s="138"/>
      <c r="AK43" s="21"/>
    </row>
    <row r="44" spans="1:37" ht="24.75" thickBot="1">
      <c r="A44" s="12"/>
      <c r="B44" s="133" t="s">
        <v>1333</v>
      </c>
      <c r="C44" s="143" t="s">
        <v>1334</v>
      </c>
      <c r="D44" s="143"/>
      <c r="E44" s="170" t="s">
        <v>419</v>
      </c>
      <c r="F44" s="30"/>
      <c r="G44" s="143" t="s">
        <v>537</v>
      </c>
      <c r="H44" s="143"/>
      <c r="I44" s="170" t="s">
        <v>419</v>
      </c>
      <c r="J44" s="30"/>
      <c r="K44" s="143" t="s">
        <v>1335</v>
      </c>
      <c r="L44" s="143"/>
      <c r="M44" s="170" t="s">
        <v>419</v>
      </c>
      <c r="N44" s="30"/>
      <c r="O44" s="143" t="s">
        <v>1336</v>
      </c>
      <c r="P44" s="143"/>
      <c r="Q44" s="170" t="s">
        <v>419</v>
      </c>
      <c r="R44" s="30"/>
      <c r="S44" s="143" t="s">
        <v>1337</v>
      </c>
      <c r="T44" s="143"/>
      <c r="U44" s="170" t="s">
        <v>419</v>
      </c>
      <c r="V44" s="30"/>
      <c r="W44" s="143" t="s">
        <v>1337</v>
      </c>
      <c r="X44" s="143"/>
      <c r="Y44" s="170" t="s">
        <v>419</v>
      </c>
      <c r="Z44" s="30"/>
      <c r="AA44" s="143" t="s">
        <v>1338</v>
      </c>
      <c r="AB44" s="143"/>
      <c r="AC44" s="170" t="s">
        <v>419</v>
      </c>
      <c r="AD44" s="30"/>
      <c r="AE44" s="143" t="s">
        <v>1339</v>
      </c>
      <c r="AF44" s="143"/>
      <c r="AG44" s="170" t="s">
        <v>419</v>
      </c>
      <c r="AH44" s="30"/>
      <c r="AI44" s="143" t="s">
        <v>1340</v>
      </c>
      <c r="AJ44" s="143"/>
      <c r="AK44" s="170" t="s">
        <v>419</v>
      </c>
    </row>
    <row r="45" spans="1:37">
      <c r="A45" s="12"/>
      <c r="B45" s="136" t="s">
        <v>1348</v>
      </c>
      <c r="C45" s="144" t="s">
        <v>407</v>
      </c>
      <c r="D45" s="148">
        <v>26519</v>
      </c>
      <c r="E45" s="59"/>
      <c r="F45" s="21"/>
      <c r="G45" s="144" t="s">
        <v>407</v>
      </c>
      <c r="H45" s="148">
        <v>26258</v>
      </c>
      <c r="I45" s="59"/>
      <c r="J45" s="21"/>
      <c r="K45" s="144" t="s">
        <v>407</v>
      </c>
      <c r="L45" s="148">
        <v>22782</v>
      </c>
      <c r="M45" s="59"/>
      <c r="N45" s="21"/>
      <c r="O45" s="144" t="s">
        <v>407</v>
      </c>
      <c r="P45" s="146" t="s">
        <v>415</v>
      </c>
      <c r="Q45" s="59"/>
      <c r="R45" s="21"/>
      <c r="S45" s="144" t="s">
        <v>407</v>
      </c>
      <c r="T45" s="146" t="s">
        <v>415</v>
      </c>
      <c r="U45" s="59"/>
      <c r="V45" s="21"/>
      <c r="W45" s="144" t="s">
        <v>407</v>
      </c>
      <c r="X45" s="146" t="s">
        <v>415</v>
      </c>
      <c r="Y45" s="59"/>
      <c r="Z45" s="21"/>
      <c r="AA45" s="144" t="s">
        <v>407</v>
      </c>
      <c r="AB45" s="146" t="s">
        <v>415</v>
      </c>
      <c r="AC45" s="59"/>
      <c r="AD45" s="21"/>
      <c r="AE45" s="144" t="s">
        <v>407</v>
      </c>
      <c r="AF45" s="146" t="s">
        <v>415</v>
      </c>
      <c r="AG45" s="59"/>
      <c r="AH45" s="21"/>
      <c r="AI45" s="144" t="s">
        <v>407</v>
      </c>
      <c r="AJ45" s="146" t="s">
        <v>415</v>
      </c>
      <c r="AK45" s="59"/>
    </row>
    <row r="46" spans="1:37" ht="15.75" thickBot="1">
      <c r="A46" s="12"/>
      <c r="B46" s="136"/>
      <c r="C46" s="145"/>
      <c r="D46" s="149"/>
      <c r="E46" s="93"/>
      <c r="F46" s="21"/>
      <c r="G46" s="145"/>
      <c r="H46" s="149"/>
      <c r="I46" s="93"/>
      <c r="J46" s="21"/>
      <c r="K46" s="145"/>
      <c r="L46" s="149"/>
      <c r="M46" s="93"/>
      <c r="N46" s="21"/>
      <c r="O46" s="145"/>
      <c r="P46" s="147"/>
      <c r="Q46" s="93"/>
      <c r="R46" s="21"/>
      <c r="S46" s="145"/>
      <c r="T46" s="147"/>
      <c r="U46" s="93"/>
      <c r="V46" s="21"/>
      <c r="W46" s="145"/>
      <c r="X46" s="147"/>
      <c r="Y46" s="93"/>
      <c r="Z46" s="21"/>
      <c r="AA46" s="145"/>
      <c r="AB46" s="147"/>
      <c r="AC46" s="93"/>
      <c r="AD46" s="21"/>
      <c r="AE46" s="145"/>
      <c r="AF46" s="147"/>
      <c r="AG46" s="93"/>
      <c r="AH46" s="21"/>
      <c r="AI46" s="145"/>
      <c r="AJ46" s="147"/>
      <c r="AK46" s="93"/>
    </row>
    <row r="47" spans="1:37" ht="15.75" thickTop="1">
      <c r="A47" s="12"/>
      <c r="B47" s="168" t="s">
        <v>1349</v>
      </c>
      <c r="C47" s="107"/>
      <c r="D47" s="107"/>
      <c r="E47" s="107"/>
      <c r="F47" s="30"/>
      <c r="G47" s="107"/>
      <c r="H47" s="107"/>
      <c r="I47" s="107"/>
      <c r="J47" s="30"/>
      <c r="K47" s="107"/>
      <c r="L47" s="107"/>
      <c r="M47" s="107"/>
      <c r="N47" s="30"/>
      <c r="O47" s="107"/>
      <c r="P47" s="107"/>
      <c r="Q47" s="107"/>
      <c r="R47" s="30"/>
      <c r="S47" s="107"/>
      <c r="T47" s="107"/>
      <c r="U47" s="107"/>
      <c r="V47" s="30"/>
      <c r="W47" s="107"/>
      <c r="X47" s="107"/>
      <c r="Y47" s="107"/>
      <c r="Z47" s="30"/>
      <c r="AA47" s="107"/>
      <c r="AB47" s="107"/>
      <c r="AC47" s="107"/>
      <c r="AD47" s="30"/>
      <c r="AE47" s="107"/>
      <c r="AF47" s="107"/>
      <c r="AG47" s="107"/>
      <c r="AH47" s="30"/>
      <c r="AI47" s="107"/>
      <c r="AJ47" s="107"/>
      <c r="AK47" s="107"/>
    </row>
    <row r="48" spans="1:37">
      <c r="A48" s="12"/>
      <c r="B48" s="136" t="s">
        <v>1350</v>
      </c>
      <c r="C48" s="137" t="s">
        <v>407</v>
      </c>
      <c r="D48" s="138" t="s">
        <v>1351</v>
      </c>
      <c r="E48" s="137" t="s">
        <v>419</v>
      </c>
      <c r="F48" s="21"/>
      <c r="G48" s="137" t="s">
        <v>407</v>
      </c>
      <c r="H48" s="139">
        <v>2034</v>
      </c>
      <c r="I48" s="21"/>
      <c r="J48" s="21"/>
      <c r="K48" s="137" t="s">
        <v>407</v>
      </c>
      <c r="L48" s="138" t="s">
        <v>1352</v>
      </c>
      <c r="M48" s="137" t="s">
        <v>419</v>
      </c>
      <c r="N48" s="21"/>
      <c r="O48" s="137" t="s">
        <v>407</v>
      </c>
      <c r="P48" s="138" t="s">
        <v>1353</v>
      </c>
      <c r="Q48" s="137" t="s">
        <v>419</v>
      </c>
      <c r="R48" s="21"/>
      <c r="S48" s="137" t="s">
        <v>407</v>
      </c>
      <c r="T48" s="138" t="s">
        <v>1354</v>
      </c>
      <c r="U48" s="137" t="s">
        <v>419</v>
      </c>
      <c r="V48" s="21"/>
      <c r="W48" s="137" t="s">
        <v>407</v>
      </c>
      <c r="X48" s="138" t="s">
        <v>1355</v>
      </c>
      <c r="Y48" s="137" t="s">
        <v>419</v>
      </c>
      <c r="Z48" s="21"/>
      <c r="AA48" s="137" t="s">
        <v>407</v>
      </c>
      <c r="AB48" s="138" t="s">
        <v>1356</v>
      </c>
      <c r="AC48" s="137" t="s">
        <v>419</v>
      </c>
      <c r="AD48" s="21"/>
      <c r="AE48" s="137" t="s">
        <v>407</v>
      </c>
      <c r="AF48" s="138" t="s">
        <v>1357</v>
      </c>
      <c r="AG48" s="137" t="s">
        <v>419</v>
      </c>
      <c r="AH48" s="21"/>
      <c r="AI48" s="137" t="s">
        <v>407</v>
      </c>
      <c r="AJ48" s="138" t="s">
        <v>1358</v>
      </c>
      <c r="AK48" s="137" t="s">
        <v>419</v>
      </c>
    </row>
    <row r="49" spans="1:37" ht="15.75" thickBot="1">
      <c r="A49" s="12"/>
      <c r="B49" s="136"/>
      <c r="C49" s="145"/>
      <c r="D49" s="147"/>
      <c r="E49" s="145"/>
      <c r="F49" s="21"/>
      <c r="G49" s="145"/>
      <c r="H49" s="149"/>
      <c r="I49" s="93"/>
      <c r="J49" s="21"/>
      <c r="K49" s="145"/>
      <c r="L49" s="147"/>
      <c r="M49" s="145"/>
      <c r="N49" s="21"/>
      <c r="O49" s="145"/>
      <c r="P49" s="147"/>
      <c r="Q49" s="145"/>
      <c r="R49" s="21"/>
      <c r="S49" s="145"/>
      <c r="T49" s="147"/>
      <c r="U49" s="145"/>
      <c r="V49" s="21"/>
      <c r="W49" s="145"/>
      <c r="X49" s="147"/>
      <c r="Y49" s="145"/>
      <c r="Z49" s="21"/>
      <c r="AA49" s="145"/>
      <c r="AB49" s="147"/>
      <c r="AC49" s="145"/>
      <c r="AD49" s="21"/>
      <c r="AE49" s="145"/>
      <c r="AF49" s="147"/>
      <c r="AG49" s="145"/>
      <c r="AH49" s="21"/>
      <c r="AI49" s="145"/>
      <c r="AJ49" s="147"/>
      <c r="AK49" s="145"/>
    </row>
    <row r="50" spans="1:37" ht="24.75" thickTop="1">
      <c r="A50" s="12"/>
      <c r="B50" s="168" t="s">
        <v>1359</v>
      </c>
      <c r="C50" s="107"/>
      <c r="D50" s="107"/>
      <c r="E50" s="107"/>
      <c r="F50" s="30"/>
      <c r="G50" s="107"/>
      <c r="H50" s="107"/>
      <c r="I50" s="107"/>
      <c r="J50" s="30"/>
      <c r="K50" s="107"/>
      <c r="L50" s="107"/>
      <c r="M50" s="107"/>
      <c r="N50" s="30"/>
      <c r="O50" s="107"/>
      <c r="P50" s="107"/>
      <c r="Q50" s="107"/>
      <c r="R50" s="30"/>
      <c r="S50" s="107"/>
      <c r="T50" s="107"/>
      <c r="U50" s="107"/>
      <c r="V50" s="30"/>
      <c r="W50" s="107"/>
      <c r="X50" s="107"/>
      <c r="Y50" s="107"/>
      <c r="Z50" s="30"/>
      <c r="AA50" s="107"/>
      <c r="AB50" s="107"/>
      <c r="AC50" s="107"/>
      <c r="AD50" s="30"/>
      <c r="AE50" s="107"/>
      <c r="AF50" s="107"/>
      <c r="AG50" s="107"/>
      <c r="AH50" s="30"/>
      <c r="AI50" s="107"/>
      <c r="AJ50" s="107"/>
      <c r="AK50" s="107"/>
    </row>
    <row r="51" spans="1:37">
      <c r="A51" s="12"/>
      <c r="B51" s="172" t="s">
        <v>57</v>
      </c>
      <c r="C51" s="137" t="s">
        <v>407</v>
      </c>
      <c r="D51" s="138" t="s">
        <v>1351</v>
      </c>
      <c r="E51" s="137" t="s">
        <v>419</v>
      </c>
      <c r="F51" s="21"/>
      <c r="G51" s="137" t="s">
        <v>407</v>
      </c>
      <c r="H51" s="139">
        <v>2034</v>
      </c>
      <c r="I51" s="21"/>
      <c r="J51" s="21"/>
      <c r="K51" s="137" t="s">
        <v>407</v>
      </c>
      <c r="L51" s="138" t="s">
        <v>1352</v>
      </c>
      <c r="M51" s="137" t="s">
        <v>419</v>
      </c>
      <c r="N51" s="21"/>
      <c r="O51" s="137" t="s">
        <v>407</v>
      </c>
      <c r="P51" s="138" t="s">
        <v>1353</v>
      </c>
      <c r="Q51" s="137" t="s">
        <v>419</v>
      </c>
      <c r="R51" s="21"/>
      <c r="S51" s="137" t="s">
        <v>407</v>
      </c>
      <c r="T51" s="138" t="s">
        <v>1354</v>
      </c>
      <c r="U51" s="137" t="s">
        <v>419</v>
      </c>
      <c r="V51" s="21"/>
      <c r="W51" s="137" t="s">
        <v>407</v>
      </c>
      <c r="X51" s="138" t="s">
        <v>1355</v>
      </c>
      <c r="Y51" s="137" t="s">
        <v>419</v>
      </c>
      <c r="Z51" s="21"/>
      <c r="AA51" s="137" t="s">
        <v>407</v>
      </c>
      <c r="AB51" s="138" t="s">
        <v>1356</v>
      </c>
      <c r="AC51" s="137" t="s">
        <v>419</v>
      </c>
      <c r="AD51" s="21"/>
      <c r="AE51" s="137" t="s">
        <v>407</v>
      </c>
      <c r="AF51" s="138" t="s">
        <v>1357</v>
      </c>
      <c r="AG51" s="137" t="s">
        <v>419</v>
      </c>
      <c r="AH51" s="21"/>
      <c r="AI51" s="137" t="s">
        <v>407</v>
      </c>
      <c r="AJ51" s="138" t="s">
        <v>1358</v>
      </c>
      <c r="AK51" s="137" t="s">
        <v>419</v>
      </c>
    </row>
    <row r="52" spans="1:37" ht="15.75" thickBot="1">
      <c r="A52" s="12"/>
      <c r="B52" s="172"/>
      <c r="C52" s="145"/>
      <c r="D52" s="147"/>
      <c r="E52" s="145"/>
      <c r="F52" s="21"/>
      <c r="G52" s="145"/>
      <c r="H52" s="149"/>
      <c r="I52" s="93"/>
      <c r="J52" s="21"/>
      <c r="K52" s="145"/>
      <c r="L52" s="147"/>
      <c r="M52" s="145"/>
      <c r="N52" s="21"/>
      <c r="O52" s="145"/>
      <c r="P52" s="147"/>
      <c r="Q52" s="145"/>
      <c r="R52" s="21"/>
      <c r="S52" s="145"/>
      <c r="T52" s="147"/>
      <c r="U52" s="145"/>
      <c r="V52" s="21"/>
      <c r="W52" s="145"/>
      <c r="X52" s="147"/>
      <c r="Y52" s="145"/>
      <c r="Z52" s="21"/>
      <c r="AA52" s="145"/>
      <c r="AB52" s="147"/>
      <c r="AC52" s="145"/>
      <c r="AD52" s="21"/>
      <c r="AE52" s="145"/>
      <c r="AF52" s="147"/>
      <c r="AG52" s="145"/>
      <c r="AH52" s="21"/>
      <c r="AI52" s="145"/>
      <c r="AJ52" s="147"/>
      <c r="AK52" s="145"/>
    </row>
    <row r="53" spans="1:37" ht="15.75" thickTop="1">
      <c r="A53" s="12"/>
      <c r="B53" s="21" t="s">
        <v>1360</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row>
    <row r="54" spans="1:37">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c r="AK54" s="15"/>
    </row>
    <row r="55" spans="1:37">
      <c r="A55" s="12"/>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c r="AI55" s="13"/>
      <c r="AJ55" s="13"/>
      <c r="AK55" s="13"/>
    </row>
    <row r="56" spans="1:37">
      <c r="A56" s="12"/>
      <c r="B56" s="32"/>
      <c r="C56" s="34" t="s">
        <v>1315</v>
      </c>
      <c r="D56" s="34"/>
      <c r="E56" s="34"/>
      <c r="F56" s="34"/>
      <c r="G56" s="34"/>
      <c r="H56" s="34"/>
      <c r="I56" s="34"/>
      <c r="J56" s="34"/>
      <c r="K56" s="34"/>
      <c r="L56" s="34"/>
      <c r="M56" s="34"/>
      <c r="N56" s="21"/>
      <c r="O56" s="34" t="s">
        <v>1317</v>
      </c>
      <c r="P56" s="34"/>
      <c r="Q56" s="34"/>
      <c r="R56" s="34"/>
      <c r="S56" s="34"/>
      <c r="T56" s="34"/>
      <c r="U56" s="34"/>
      <c r="V56" s="34"/>
      <c r="W56" s="34"/>
      <c r="X56" s="34"/>
      <c r="Y56" s="34"/>
      <c r="Z56" s="21"/>
      <c r="AA56" s="34" t="s">
        <v>1320</v>
      </c>
      <c r="AB56" s="34"/>
      <c r="AC56" s="34"/>
      <c r="AD56" s="34"/>
      <c r="AE56" s="34"/>
      <c r="AF56" s="34"/>
      <c r="AG56" s="34"/>
      <c r="AH56" s="34"/>
      <c r="AI56" s="34"/>
      <c r="AJ56" s="34"/>
      <c r="AK56" s="34"/>
    </row>
    <row r="57" spans="1:37">
      <c r="A57" s="12"/>
      <c r="B57" s="32"/>
      <c r="C57" s="34" t="s">
        <v>1316</v>
      </c>
      <c r="D57" s="34"/>
      <c r="E57" s="34"/>
      <c r="F57" s="34"/>
      <c r="G57" s="34"/>
      <c r="H57" s="34"/>
      <c r="I57" s="34"/>
      <c r="J57" s="34"/>
      <c r="K57" s="34"/>
      <c r="L57" s="34"/>
      <c r="M57" s="34"/>
      <c r="N57" s="21"/>
      <c r="O57" s="34" t="s">
        <v>1318</v>
      </c>
      <c r="P57" s="34"/>
      <c r="Q57" s="34"/>
      <c r="R57" s="34"/>
      <c r="S57" s="34"/>
      <c r="T57" s="34"/>
      <c r="U57" s="34"/>
      <c r="V57" s="34"/>
      <c r="W57" s="34"/>
      <c r="X57" s="34"/>
      <c r="Y57" s="34"/>
      <c r="Z57" s="21"/>
      <c r="AA57" s="34" t="s">
        <v>1321</v>
      </c>
      <c r="AB57" s="34"/>
      <c r="AC57" s="34"/>
      <c r="AD57" s="34"/>
      <c r="AE57" s="34"/>
      <c r="AF57" s="34"/>
      <c r="AG57" s="34"/>
      <c r="AH57" s="34"/>
      <c r="AI57" s="34"/>
      <c r="AJ57" s="34"/>
      <c r="AK57" s="34"/>
    </row>
    <row r="58" spans="1:37">
      <c r="A58" s="12"/>
      <c r="B58" s="32"/>
      <c r="C58" s="34" t="s">
        <v>616</v>
      </c>
      <c r="D58" s="34"/>
      <c r="E58" s="34"/>
      <c r="F58" s="34"/>
      <c r="G58" s="34"/>
      <c r="H58" s="34"/>
      <c r="I58" s="34"/>
      <c r="J58" s="34"/>
      <c r="K58" s="34"/>
      <c r="L58" s="34"/>
      <c r="M58" s="34"/>
      <c r="N58" s="21"/>
      <c r="O58" s="34" t="s">
        <v>1319</v>
      </c>
      <c r="P58" s="34"/>
      <c r="Q58" s="34"/>
      <c r="R58" s="34"/>
      <c r="S58" s="34"/>
      <c r="T58" s="34"/>
      <c r="U58" s="34"/>
      <c r="V58" s="34"/>
      <c r="W58" s="34"/>
      <c r="X58" s="34"/>
      <c r="Y58" s="34"/>
      <c r="Z58" s="21"/>
      <c r="AA58" s="34" t="s">
        <v>1322</v>
      </c>
      <c r="AB58" s="34"/>
      <c r="AC58" s="34"/>
      <c r="AD58" s="34"/>
      <c r="AE58" s="34"/>
      <c r="AF58" s="34"/>
      <c r="AG58" s="34"/>
      <c r="AH58" s="34"/>
      <c r="AI58" s="34"/>
      <c r="AJ58" s="34"/>
      <c r="AK58" s="34"/>
    </row>
    <row r="59" spans="1:37" ht="15.75" thickBot="1">
      <c r="A59" s="12"/>
      <c r="B59" s="32"/>
      <c r="C59" s="104"/>
      <c r="D59" s="104"/>
      <c r="E59" s="104"/>
      <c r="F59" s="104"/>
      <c r="G59" s="104"/>
      <c r="H59" s="104"/>
      <c r="I59" s="104"/>
      <c r="J59" s="104"/>
      <c r="K59" s="104"/>
      <c r="L59" s="104"/>
      <c r="M59" s="104"/>
      <c r="N59" s="21"/>
      <c r="O59" s="33" t="s">
        <v>616</v>
      </c>
      <c r="P59" s="33"/>
      <c r="Q59" s="33"/>
      <c r="R59" s="33"/>
      <c r="S59" s="33"/>
      <c r="T59" s="33"/>
      <c r="U59" s="33"/>
      <c r="V59" s="33"/>
      <c r="W59" s="33"/>
      <c r="X59" s="33"/>
      <c r="Y59" s="33"/>
      <c r="Z59" s="21"/>
      <c r="AA59" s="33" t="s">
        <v>616</v>
      </c>
      <c r="AB59" s="33"/>
      <c r="AC59" s="33"/>
      <c r="AD59" s="33"/>
      <c r="AE59" s="33"/>
      <c r="AF59" s="33"/>
      <c r="AG59" s="33"/>
      <c r="AH59" s="33"/>
      <c r="AI59" s="33"/>
      <c r="AJ59" s="33"/>
      <c r="AK59" s="33"/>
    </row>
    <row r="60" spans="1:37" ht="15.75" thickBot="1">
      <c r="A60" s="12"/>
      <c r="B60" s="99" t="s">
        <v>1323</v>
      </c>
      <c r="C60" s="37">
        <v>2014</v>
      </c>
      <c r="D60" s="37"/>
      <c r="E60" s="37"/>
      <c r="F60" s="17"/>
      <c r="G60" s="37">
        <v>2013</v>
      </c>
      <c r="H60" s="37"/>
      <c r="I60" s="37"/>
      <c r="J60" s="17"/>
      <c r="K60" s="37">
        <v>2012</v>
      </c>
      <c r="L60" s="37"/>
      <c r="M60" s="37"/>
      <c r="N60" s="17"/>
      <c r="O60" s="37">
        <v>2014</v>
      </c>
      <c r="P60" s="37"/>
      <c r="Q60" s="37"/>
      <c r="R60" s="17"/>
      <c r="S60" s="37">
        <v>2013</v>
      </c>
      <c r="T60" s="37"/>
      <c r="U60" s="37"/>
      <c r="V60" s="17"/>
      <c r="W60" s="37">
        <v>2012</v>
      </c>
      <c r="X60" s="37"/>
      <c r="Y60" s="37"/>
      <c r="Z60" s="17"/>
      <c r="AA60" s="37">
        <v>2014</v>
      </c>
      <c r="AB60" s="37"/>
      <c r="AC60" s="37"/>
      <c r="AD60" s="17"/>
      <c r="AE60" s="37">
        <v>2013</v>
      </c>
      <c r="AF60" s="37"/>
      <c r="AG60" s="37"/>
      <c r="AH60" s="17"/>
      <c r="AI60" s="37">
        <v>2012</v>
      </c>
      <c r="AJ60" s="37"/>
      <c r="AK60" s="37"/>
    </row>
    <row r="61" spans="1:37" ht="24">
      <c r="A61" s="12"/>
      <c r="B61" s="168" t="s">
        <v>1361</v>
      </c>
      <c r="C61" s="45"/>
      <c r="D61" s="45"/>
      <c r="E61" s="45"/>
      <c r="F61" s="30"/>
      <c r="G61" s="45"/>
      <c r="H61" s="45"/>
      <c r="I61" s="45"/>
      <c r="J61" s="30"/>
      <c r="K61" s="45"/>
      <c r="L61" s="45"/>
      <c r="M61" s="45"/>
      <c r="N61" s="30"/>
      <c r="O61" s="45"/>
      <c r="P61" s="45"/>
      <c r="Q61" s="45"/>
      <c r="R61" s="30"/>
      <c r="S61" s="45"/>
      <c r="T61" s="45"/>
      <c r="U61" s="45"/>
      <c r="V61" s="30"/>
      <c r="W61" s="45"/>
      <c r="X61" s="45"/>
      <c r="Y61" s="45"/>
      <c r="Z61" s="30"/>
      <c r="AA61" s="45"/>
      <c r="AB61" s="45"/>
      <c r="AC61" s="45"/>
      <c r="AD61" s="30"/>
      <c r="AE61" s="45"/>
      <c r="AF61" s="45"/>
      <c r="AG61" s="45"/>
      <c r="AH61" s="30"/>
      <c r="AI61" s="45"/>
      <c r="AJ61" s="45"/>
      <c r="AK61" s="45"/>
    </row>
    <row r="62" spans="1:37">
      <c r="A62" s="12"/>
      <c r="B62" s="172" t="s">
        <v>1362</v>
      </c>
      <c r="C62" s="137" t="s">
        <v>407</v>
      </c>
      <c r="D62" s="138" t="s">
        <v>415</v>
      </c>
      <c r="E62" s="21"/>
      <c r="F62" s="21"/>
      <c r="G62" s="137" t="s">
        <v>407</v>
      </c>
      <c r="H62" s="138" t="s">
        <v>415</v>
      </c>
      <c r="I62" s="21"/>
      <c r="J62" s="21"/>
      <c r="K62" s="137" t="s">
        <v>407</v>
      </c>
      <c r="L62" s="138" t="s">
        <v>415</v>
      </c>
      <c r="M62" s="21"/>
      <c r="N62" s="21"/>
      <c r="O62" s="137" t="s">
        <v>407</v>
      </c>
      <c r="P62" s="138">
        <v>92</v>
      </c>
      <c r="Q62" s="21"/>
      <c r="R62" s="21"/>
      <c r="S62" s="137" t="s">
        <v>407</v>
      </c>
      <c r="T62" s="138">
        <v>273</v>
      </c>
      <c r="U62" s="21"/>
      <c r="V62" s="21"/>
      <c r="W62" s="137" t="s">
        <v>407</v>
      </c>
      <c r="X62" s="138">
        <v>401</v>
      </c>
      <c r="Y62" s="21"/>
      <c r="Z62" s="21"/>
      <c r="AA62" s="137" t="s">
        <v>407</v>
      </c>
      <c r="AB62" s="138" t="s">
        <v>415</v>
      </c>
      <c r="AC62" s="21"/>
      <c r="AD62" s="21"/>
      <c r="AE62" s="137" t="s">
        <v>407</v>
      </c>
      <c r="AF62" s="138" t="s">
        <v>415</v>
      </c>
      <c r="AG62" s="21"/>
      <c r="AH62" s="21"/>
      <c r="AI62" s="137" t="s">
        <v>407</v>
      </c>
      <c r="AJ62" s="138" t="s">
        <v>415</v>
      </c>
      <c r="AK62" s="21"/>
    </row>
    <row r="63" spans="1:37">
      <c r="A63" s="12"/>
      <c r="B63" s="172"/>
      <c r="C63" s="137"/>
      <c r="D63" s="138"/>
      <c r="E63" s="21"/>
      <c r="F63" s="21"/>
      <c r="G63" s="137"/>
      <c r="H63" s="138"/>
      <c r="I63" s="21"/>
      <c r="J63" s="21"/>
      <c r="K63" s="137"/>
      <c r="L63" s="138"/>
      <c r="M63" s="21"/>
      <c r="N63" s="21"/>
      <c r="O63" s="137"/>
      <c r="P63" s="138"/>
      <c r="Q63" s="21"/>
      <c r="R63" s="21"/>
      <c r="S63" s="137"/>
      <c r="T63" s="138"/>
      <c r="U63" s="21"/>
      <c r="V63" s="21"/>
      <c r="W63" s="137"/>
      <c r="X63" s="138"/>
      <c r="Y63" s="21"/>
      <c r="Z63" s="21"/>
      <c r="AA63" s="137"/>
      <c r="AB63" s="138"/>
      <c r="AC63" s="21"/>
      <c r="AD63" s="21"/>
      <c r="AE63" s="137"/>
      <c r="AF63" s="138"/>
      <c r="AG63" s="21"/>
      <c r="AH63" s="21"/>
      <c r="AI63" s="137"/>
      <c r="AJ63" s="138"/>
      <c r="AK63" s="21"/>
    </row>
    <row r="64" spans="1:37">
      <c r="A64" s="12"/>
      <c r="B64" s="174" t="s">
        <v>1363</v>
      </c>
      <c r="C64" s="153">
        <v>9362</v>
      </c>
      <c r="D64" s="153"/>
      <c r="E64" s="44"/>
      <c r="F64" s="44"/>
      <c r="G64" s="153">
        <v>2625</v>
      </c>
      <c r="H64" s="153"/>
      <c r="I64" s="44"/>
      <c r="J64" s="44"/>
      <c r="K64" s="153">
        <v>9251</v>
      </c>
      <c r="L64" s="153"/>
      <c r="M64" s="44"/>
      <c r="N64" s="44"/>
      <c r="O64" s="142">
        <v>202</v>
      </c>
      <c r="P64" s="142"/>
      <c r="Q64" s="44"/>
      <c r="R64" s="44"/>
      <c r="S64" s="142">
        <v>103</v>
      </c>
      <c r="T64" s="142"/>
      <c r="U64" s="44"/>
      <c r="V64" s="44"/>
      <c r="W64" s="142">
        <v>269</v>
      </c>
      <c r="X64" s="142"/>
      <c r="Y64" s="44"/>
      <c r="Z64" s="44"/>
      <c r="AA64" s="142">
        <v>297</v>
      </c>
      <c r="AB64" s="142"/>
      <c r="AC64" s="44"/>
      <c r="AD64" s="44"/>
      <c r="AE64" s="142">
        <v>15</v>
      </c>
      <c r="AF64" s="142"/>
      <c r="AG64" s="44"/>
      <c r="AH64" s="44"/>
      <c r="AI64" s="142">
        <v>742</v>
      </c>
      <c r="AJ64" s="142"/>
      <c r="AK64" s="44"/>
    </row>
    <row r="65" spans="1:37" ht="15.75" thickBot="1">
      <c r="A65" s="12"/>
      <c r="B65" s="174"/>
      <c r="C65" s="175"/>
      <c r="D65" s="175"/>
      <c r="E65" s="74"/>
      <c r="F65" s="44"/>
      <c r="G65" s="175"/>
      <c r="H65" s="175"/>
      <c r="I65" s="74"/>
      <c r="J65" s="44"/>
      <c r="K65" s="175"/>
      <c r="L65" s="175"/>
      <c r="M65" s="74"/>
      <c r="N65" s="44"/>
      <c r="O65" s="143"/>
      <c r="P65" s="143"/>
      <c r="Q65" s="74"/>
      <c r="R65" s="44"/>
      <c r="S65" s="143"/>
      <c r="T65" s="143"/>
      <c r="U65" s="74"/>
      <c r="V65" s="44"/>
      <c r="W65" s="143"/>
      <c r="X65" s="143"/>
      <c r="Y65" s="74"/>
      <c r="Z65" s="44"/>
      <c r="AA65" s="143"/>
      <c r="AB65" s="143"/>
      <c r="AC65" s="74"/>
      <c r="AD65" s="44"/>
      <c r="AE65" s="143"/>
      <c r="AF65" s="143"/>
      <c r="AG65" s="74"/>
      <c r="AH65" s="44"/>
      <c r="AI65" s="143"/>
      <c r="AJ65" s="143"/>
      <c r="AK65" s="74"/>
    </row>
    <row r="66" spans="1:37">
      <c r="A66" s="12"/>
      <c r="B66" s="172" t="s">
        <v>1364</v>
      </c>
      <c r="C66" s="148">
        <v>9362</v>
      </c>
      <c r="D66" s="148"/>
      <c r="E66" s="59"/>
      <c r="F66" s="21"/>
      <c r="G66" s="148">
        <v>2625</v>
      </c>
      <c r="H66" s="148"/>
      <c r="I66" s="59"/>
      <c r="J66" s="21"/>
      <c r="K66" s="148">
        <v>9251</v>
      </c>
      <c r="L66" s="148"/>
      <c r="M66" s="59"/>
      <c r="N66" s="21"/>
      <c r="O66" s="146">
        <v>294</v>
      </c>
      <c r="P66" s="146"/>
      <c r="Q66" s="59"/>
      <c r="R66" s="21"/>
      <c r="S66" s="146">
        <v>376</v>
      </c>
      <c r="T66" s="146"/>
      <c r="U66" s="59"/>
      <c r="V66" s="21"/>
      <c r="W66" s="146">
        <v>670</v>
      </c>
      <c r="X66" s="146"/>
      <c r="Y66" s="59"/>
      <c r="Z66" s="21"/>
      <c r="AA66" s="146">
        <v>297</v>
      </c>
      <c r="AB66" s="146"/>
      <c r="AC66" s="59"/>
      <c r="AD66" s="21"/>
      <c r="AE66" s="146">
        <v>15</v>
      </c>
      <c r="AF66" s="146"/>
      <c r="AG66" s="59"/>
      <c r="AH66" s="21"/>
      <c r="AI66" s="146">
        <v>742</v>
      </c>
      <c r="AJ66" s="146"/>
      <c r="AK66" s="59"/>
    </row>
    <row r="67" spans="1:37">
      <c r="A67" s="12"/>
      <c r="B67" s="172"/>
      <c r="C67" s="139"/>
      <c r="D67" s="139"/>
      <c r="E67" s="21"/>
      <c r="F67" s="21"/>
      <c r="G67" s="139"/>
      <c r="H67" s="139"/>
      <c r="I67" s="21"/>
      <c r="J67" s="21"/>
      <c r="K67" s="139"/>
      <c r="L67" s="139"/>
      <c r="M67" s="21"/>
      <c r="N67" s="21"/>
      <c r="O67" s="138"/>
      <c r="P67" s="138"/>
      <c r="Q67" s="21"/>
      <c r="R67" s="21"/>
      <c r="S67" s="138"/>
      <c r="T67" s="138"/>
      <c r="U67" s="21"/>
      <c r="V67" s="21"/>
      <c r="W67" s="138"/>
      <c r="X67" s="138"/>
      <c r="Y67" s="21"/>
      <c r="Z67" s="21"/>
      <c r="AA67" s="138"/>
      <c r="AB67" s="138"/>
      <c r="AC67" s="21"/>
      <c r="AD67" s="21"/>
      <c r="AE67" s="138"/>
      <c r="AF67" s="138"/>
      <c r="AG67" s="21"/>
      <c r="AH67" s="21"/>
      <c r="AI67" s="138"/>
      <c r="AJ67" s="138"/>
      <c r="AK67" s="21"/>
    </row>
    <row r="68" spans="1:37" ht="15.75" thickBot="1">
      <c r="A68" s="12"/>
      <c r="B68" s="173" t="s">
        <v>1365</v>
      </c>
      <c r="C68" s="143" t="s">
        <v>1366</v>
      </c>
      <c r="D68" s="143"/>
      <c r="E68" s="170" t="s">
        <v>419</v>
      </c>
      <c r="F68" s="30"/>
      <c r="G68" s="143" t="s">
        <v>1367</v>
      </c>
      <c r="H68" s="143"/>
      <c r="I68" s="170" t="s">
        <v>419</v>
      </c>
      <c r="J68" s="30"/>
      <c r="K68" s="143" t="s">
        <v>1368</v>
      </c>
      <c r="L68" s="143"/>
      <c r="M68" s="170" t="s">
        <v>419</v>
      </c>
      <c r="N68" s="30"/>
      <c r="O68" s="143" t="s">
        <v>1369</v>
      </c>
      <c r="P68" s="143"/>
      <c r="Q68" s="170" t="s">
        <v>419</v>
      </c>
      <c r="R68" s="30"/>
      <c r="S68" s="143" t="s">
        <v>1370</v>
      </c>
      <c r="T68" s="143"/>
      <c r="U68" s="170" t="s">
        <v>419</v>
      </c>
      <c r="V68" s="30"/>
      <c r="W68" s="143" t="s">
        <v>671</v>
      </c>
      <c r="X68" s="143"/>
      <c r="Y68" s="170" t="s">
        <v>419</v>
      </c>
      <c r="Z68" s="30"/>
      <c r="AA68" s="143" t="s">
        <v>1371</v>
      </c>
      <c r="AB68" s="143"/>
      <c r="AC68" s="170" t="s">
        <v>419</v>
      </c>
      <c r="AD68" s="30"/>
      <c r="AE68" s="143" t="s">
        <v>933</v>
      </c>
      <c r="AF68" s="143"/>
      <c r="AG68" s="170" t="s">
        <v>419</v>
      </c>
      <c r="AH68" s="30"/>
      <c r="AI68" s="143" t="s">
        <v>1372</v>
      </c>
      <c r="AJ68" s="143"/>
      <c r="AK68" s="170" t="s">
        <v>419</v>
      </c>
    </row>
    <row r="69" spans="1:37">
      <c r="A69" s="12"/>
      <c r="B69" s="176" t="s">
        <v>1373</v>
      </c>
      <c r="C69" s="144" t="s">
        <v>407</v>
      </c>
      <c r="D69" s="148">
        <v>6084</v>
      </c>
      <c r="E69" s="59"/>
      <c r="F69" s="21"/>
      <c r="G69" s="144" t="s">
        <v>407</v>
      </c>
      <c r="H69" s="148">
        <v>1781</v>
      </c>
      <c r="I69" s="59"/>
      <c r="J69" s="21"/>
      <c r="K69" s="144" t="s">
        <v>407</v>
      </c>
      <c r="L69" s="148">
        <v>6079</v>
      </c>
      <c r="M69" s="59"/>
      <c r="N69" s="21"/>
      <c r="O69" s="144" t="s">
        <v>407</v>
      </c>
      <c r="P69" s="146">
        <v>225</v>
      </c>
      <c r="Q69" s="59"/>
      <c r="R69" s="21"/>
      <c r="S69" s="144" t="s">
        <v>407</v>
      </c>
      <c r="T69" s="146">
        <v>245</v>
      </c>
      <c r="U69" s="59"/>
      <c r="V69" s="21"/>
      <c r="W69" s="144" t="s">
        <v>407</v>
      </c>
      <c r="X69" s="146">
        <v>437</v>
      </c>
      <c r="Y69" s="59"/>
      <c r="Z69" s="21"/>
      <c r="AA69" s="144" t="s">
        <v>407</v>
      </c>
      <c r="AB69" s="146">
        <v>200</v>
      </c>
      <c r="AC69" s="59"/>
      <c r="AD69" s="21"/>
      <c r="AE69" s="144" t="s">
        <v>407</v>
      </c>
      <c r="AF69" s="146">
        <v>10</v>
      </c>
      <c r="AG69" s="59"/>
      <c r="AH69" s="21"/>
      <c r="AI69" s="144" t="s">
        <v>407</v>
      </c>
      <c r="AJ69" s="146">
        <v>490</v>
      </c>
      <c r="AK69" s="59"/>
    </row>
    <row r="70" spans="1:37" ht="15.75" thickBot="1">
      <c r="A70" s="12"/>
      <c r="B70" s="176"/>
      <c r="C70" s="145"/>
      <c r="D70" s="149"/>
      <c r="E70" s="93"/>
      <c r="F70" s="21"/>
      <c r="G70" s="145"/>
      <c r="H70" s="149"/>
      <c r="I70" s="93"/>
      <c r="J70" s="21"/>
      <c r="K70" s="145"/>
      <c r="L70" s="149"/>
      <c r="M70" s="93"/>
      <c r="N70" s="21"/>
      <c r="O70" s="145"/>
      <c r="P70" s="147"/>
      <c r="Q70" s="93"/>
      <c r="R70" s="21"/>
      <c r="S70" s="145"/>
      <c r="T70" s="147"/>
      <c r="U70" s="93"/>
      <c r="V70" s="21"/>
      <c r="W70" s="145"/>
      <c r="X70" s="147"/>
      <c r="Y70" s="93"/>
      <c r="Z70" s="21"/>
      <c r="AA70" s="145"/>
      <c r="AB70" s="147"/>
      <c r="AC70" s="93"/>
      <c r="AD70" s="21"/>
      <c r="AE70" s="145"/>
      <c r="AF70" s="147"/>
      <c r="AG70" s="93"/>
      <c r="AH70" s="21"/>
      <c r="AI70" s="145"/>
      <c r="AJ70" s="147"/>
      <c r="AK70" s="93"/>
    </row>
    <row r="71" spans="1:37" ht="15.75" thickTop="1">
      <c r="A71" s="12"/>
      <c r="B71" s="21" t="s">
        <v>1374</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row>
    <row r="72" spans="1:37">
      <c r="A72" s="12"/>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c r="AI72" s="15"/>
      <c r="AJ72" s="15"/>
      <c r="AK72" s="15"/>
    </row>
    <row r="73" spans="1:37">
      <c r="A73" s="12"/>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c r="AI73" s="13"/>
      <c r="AJ73" s="13"/>
      <c r="AK73" s="13"/>
    </row>
    <row r="74" spans="1:37">
      <c r="A74" s="12"/>
      <c r="B74" s="32"/>
      <c r="C74" s="34" t="s">
        <v>1375</v>
      </c>
      <c r="D74" s="34"/>
      <c r="E74" s="34"/>
      <c r="F74" s="34"/>
      <c r="G74" s="34"/>
      <c r="H74" s="34"/>
      <c r="I74" s="34"/>
      <c r="J74" s="34"/>
      <c r="K74" s="34"/>
      <c r="L74" s="34"/>
      <c r="M74" s="34"/>
      <c r="N74" s="21"/>
      <c r="O74" s="34" t="s">
        <v>1317</v>
      </c>
      <c r="P74" s="34"/>
      <c r="Q74" s="34"/>
      <c r="R74" s="34"/>
      <c r="S74" s="34"/>
      <c r="T74" s="34"/>
      <c r="U74" s="34"/>
      <c r="V74" s="34"/>
      <c r="W74" s="34"/>
      <c r="X74" s="34"/>
      <c r="Y74" s="34"/>
      <c r="Z74" s="21"/>
      <c r="AA74" s="34" t="s">
        <v>1376</v>
      </c>
      <c r="AB74" s="34"/>
      <c r="AC74" s="34"/>
      <c r="AD74" s="34"/>
      <c r="AE74" s="34"/>
      <c r="AF74" s="34"/>
      <c r="AG74" s="34"/>
      <c r="AH74" s="34"/>
      <c r="AI74" s="34"/>
      <c r="AJ74" s="34"/>
      <c r="AK74" s="34"/>
    </row>
    <row r="75" spans="1:37">
      <c r="A75" s="12"/>
      <c r="B75" s="32"/>
      <c r="C75" s="34"/>
      <c r="D75" s="34"/>
      <c r="E75" s="34"/>
      <c r="F75" s="34"/>
      <c r="G75" s="34"/>
      <c r="H75" s="34"/>
      <c r="I75" s="34"/>
      <c r="J75" s="34"/>
      <c r="K75" s="34"/>
      <c r="L75" s="34"/>
      <c r="M75" s="34"/>
      <c r="N75" s="21"/>
      <c r="O75" s="34" t="s">
        <v>1318</v>
      </c>
      <c r="P75" s="34"/>
      <c r="Q75" s="34"/>
      <c r="R75" s="34"/>
      <c r="S75" s="34"/>
      <c r="T75" s="34"/>
      <c r="U75" s="34"/>
      <c r="V75" s="34"/>
      <c r="W75" s="34"/>
      <c r="X75" s="34"/>
      <c r="Y75" s="34"/>
      <c r="Z75" s="21"/>
      <c r="AA75" s="34" t="s">
        <v>1322</v>
      </c>
      <c r="AB75" s="34"/>
      <c r="AC75" s="34"/>
      <c r="AD75" s="34"/>
      <c r="AE75" s="34"/>
      <c r="AF75" s="34"/>
      <c r="AG75" s="34"/>
      <c r="AH75" s="34"/>
      <c r="AI75" s="34"/>
      <c r="AJ75" s="34"/>
      <c r="AK75" s="34"/>
    </row>
    <row r="76" spans="1:37" ht="15.75" thickBot="1">
      <c r="A76" s="12"/>
      <c r="B76" s="32"/>
      <c r="C76" s="33"/>
      <c r="D76" s="33"/>
      <c r="E76" s="33"/>
      <c r="F76" s="33"/>
      <c r="G76" s="33"/>
      <c r="H76" s="33"/>
      <c r="I76" s="33"/>
      <c r="J76" s="33"/>
      <c r="K76" s="33"/>
      <c r="L76" s="33"/>
      <c r="M76" s="33"/>
      <c r="N76" s="21"/>
      <c r="O76" s="33" t="s">
        <v>1319</v>
      </c>
      <c r="P76" s="33"/>
      <c r="Q76" s="33"/>
      <c r="R76" s="33"/>
      <c r="S76" s="33"/>
      <c r="T76" s="33"/>
      <c r="U76" s="33"/>
      <c r="V76" s="33"/>
      <c r="W76" s="33"/>
      <c r="X76" s="33"/>
      <c r="Y76" s="33"/>
      <c r="Z76" s="21"/>
      <c r="AA76" s="104"/>
      <c r="AB76" s="104"/>
      <c r="AC76" s="104"/>
      <c r="AD76" s="104"/>
      <c r="AE76" s="104"/>
      <c r="AF76" s="104"/>
      <c r="AG76" s="104"/>
      <c r="AH76" s="104"/>
      <c r="AI76" s="104"/>
      <c r="AJ76" s="104"/>
      <c r="AK76" s="104"/>
    </row>
    <row r="77" spans="1:37" ht="15.75" thickBot="1">
      <c r="A77" s="12"/>
      <c r="B77" s="99" t="s">
        <v>409</v>
      </c>
      <c r="C77" s="37">
        <v>2014</v>
      </c>
      <c r="D77" s="37"/>
      <c r="E77" s="37"/>
      <c r="F77" s="17"/>
      <c r="G77" s="37">
        <v>2013</v>
      </c>
      <c r="H77" s="37"/>
      <c r="I77" s="37"/>
      <c r="J77" s="17"/>
      <c r="K77" s="37">
        <v>2012</v>
      </c>
      <c r="L77" s="37"/>
      <c r="M77" s="37"/>
      <c r="N77" s="17"/>
      <c r="O77" s="37">
        <v>2014</v>
      </c>
      <c r="P77" s="37"/>
      <c r="Q77" s="37"/>
      <c r="R77" s="17"/>
      <c r="S77" s="37">
        <v>2013</v>
      </c>
      <c r="T77" s="37"/>
      <c r="U77" s="37"/>
      <c r="V77" s="17"/>
      <c r="W77" s="37">
        <v>2012</v>
      </c>
      <c r="X77" s="37"/>
      <c r="Y77" s="37"/>
      <c r="Z77" s="17"/>
      <c r="AA77" s="37">
        <v>2014</v>
      </c>
      <c r="AB77" s="37"/>
      <c r="AC77" s="37"/>
      <c r="AD77" s="17"/>
      <c r="AE77" s="37">
        <v>2013</v>
      </c>
      <c r="AF77" s="37"/>
      <c r="AG77" s="37"/>
      <c r="AH77" s="17"/>
      <c r="AI77" s="37">
        <v>2012</v>
      </c>
      <c r="AJ77" s="37"/>
      <c r="AK77" s="37"/>
    </row>
    <row r="78" spans="1:37">
      <c r="A78" s="12"/>
      <c r="B78" s="168" t="s">
        <v>1377</v>
      </c>
      <c r="C78" s="45"/>
      <c r="D78" s="45"/>
      <c r="E78" s="45"/>
      <c r="F78" s="30"/>
      <c r="G78" s="45"/>
      <c r="H78" s="45"/>
      <c r="I78" s="45"/>
      <c r="J78" s="30"/>
      <c r="K78" s="45"/>
      <c r="L78" s="45"/>
      <c r="M78" s="45"/>
      <c r="N78" s="30"/>
      <c r="O78" s="45"/>
      <c r="P78" s="45"/>
      <c r="Q78" s="45"/>
      <c r="R78" s="30"/>
      <c r="S78" s="45"/>
      <c r="T78" s="45"/>
      <c r="U78" s="45"/>
      <c r="V78" s="30"/>
      <c r="W78" s="45"/>
      <c r="X78" s="45"/>
      <c r="Y78" s="45"/>
      <c r="Z78" s="30"/>
      <c r="AA78" s="45"/>
      <c r="AB78" s="45"/>
      <c r="AC78" s="45"/>
      <c r="AD78" s="30"/>
      <c r="AE78" s="45"/>
      <c r="AF78" s="45"/>
      <c r="AG78" s="45"/>
      <c r="AH78" s="30"/>
      <c r="AI78" s="45"/>
      <c r="AJ78" s="45"/>
      <c r="AK78" s="45"/>
    </row>
    <row r="79" spans="1:37">
      <c r="A79" s="12"/>
      <c r="B79" s="136" t="s">
        <v>1326</v>
      </c>
      <c r="C79" s="137" t="s">
        <v>407</v>
      </c>
      <c r="D79" s="138">
        <v>75</v>
      </c>
      <c r="E79" s="21"/>
      <c r="F79" s="21"/>
      <c r="G79" s="137" t="s">
        <v>407</v>
      </c>
      <c r="H79" s="138">
        <v>50</v>
      </c>
      <c r="I79" s="21"/>
      <c r="J79" s="21"/>
      <c r="K79" s="137" t="s">
        <v>407</v>
      </c>
      <c r="L79" s="139">
        <v>1059</v>
      </c>
      <c r="M79" s="21"/>
      <c r="N79" s="21"/>
      <c r="O79" s="137" t="s">
        <v>407</v>
      </c>
      <c r="P79" s="138">
        <v>25</v>
      </c>
      <c r="Q79" s="21"/>
      <c r="R79" s="21"/>
      <c r="S79" s="137" t="s">
        <v>407</v>
      </c>
      <c r="T79" s="138">
        <v>38</v>
      </c>
      <c r="U79" s="21"/>
      <c r="V79" s="21"/>
      <c r="W79" s="137" t="s">
        <v>407</v>
      </c>
      <c r="X79" s="138">
        <v>38</v>
      </c>
      <c r="Y79" s="21"/>
      <c r="Z79" s="21"/>
      <c r="AA79" s="137" t="s">
        <v>407</v>
      </c>
      <c r="AB79" s="138">
        <v>19</v>
      </c>
      <c r="AC79" s="21"/>
      <c r="AD79" s="21"/>
      <c r="AE79" s="137" t="s">
        <v>407</v>
      </c>
      <c r="AF79" s="138">
        <v>35</v>
      </c>
      <c r="AG79" s="21"/>
      <c r="AH79" s="21"/>
      <c r="AI79" s="137" t="s">
        <v>407</v>
      </c>
      <c r="AJ79" s="138">
        <v>31</v>
      </c>
      <c r="AK79" s="21"/>
    </row>
    <row r="80" spans="1:37">
      <c r="A80" s="12"/>
      <c r="B80" s="136"/>
      <c r="C80" s="137"/>
      <c r="D80" s="138"/>
      <c r="E80" s="21"/>
      <c r="F80" s="21"/>
      <c r="G80" s="137"/>
      <c r="H80" s="138"/>
      <c r="I80" s="21"/>
      <c r="J80" s="21"/>
      <c r="K80" s="137"/>
      <c r="L80" s="139"/>
      <c r="M80" s="21"/>
      <c r="N80" s="21"/>
      <c r="O80" s="137"/>
      <c r="P80" s="138"/>
      <c r="Q80" s="21"/>
      <c r="R80" s="21"/>
      <c r="S80" s="137"/>
      <c r="T80" s="138"/>
      <c r="U80" s="21"/>
      <c r="V80" s="21"/>
      <c r="W80" s="137"/>
      <c r="X80" s="138"/>
      <c r="Y80" s="21"/>
      <c r="Z80" s="21"/>
      <c r="AA80" s="137"/>
      <c r="AB80" s="138"/>
      <c r="AC80" s="21"/>
      <c r="AD80" s="21"/>
      <c r="AE80" s="137"/>
      <c r="AF80" s="138"/>
      <c r="AG80" s="21"/>
      <c r="AH80" s="21"/>
      <c r="AI80" s="137"/>
      <c r="AJ80" s="138"/>
      <c r="AK80" s="21"/>
    </row>
    <row r="81" spans="1:37">
      <c r="A81" s="12"/>
      <c r="B81" s="140" t="s">
        <v>1327</v>
      </c>
      <c r="C81" s="153">
        <v>1145</v>
      </c>
      <c r="D81" s="153"/>
      <c r="E81" s="44"/>
      <c r="F81" s="44"/>
      <c r="G81" s="153">
        <v>1048</v>
      </c>
      <c r="H81" s="153"/>
      <c r="I81" s="44"/>
      <c r="J81" s="44"/>
      <c r="K81" s="153">
        <v>1163</v>
      </c>
      <c r="L81" s="153"/>
      <c r="M81" s="44"/>
      <c r="N81" s="44"/>
      <c r="O81" s="142">
        <v>54</v>
      </c>
      <c r="P81" s="142"/>
      <c r="Q81" s="44"/>
      <c r="R81" s="44"/>
      <c r="S81" s="142">
        <v>48</v>
      </c>
      <c r="T81" s="142"/>
      <c r="U81" s="44"/>
      <c r="V81" s="44"/>
      <c r="W81" s="142">
        <v>45</v>
      </c>
      <c r="X81" s="142"/>
      <c r="Y81" s="44"/>
      <c r="Z81" s="44"/>
      <c r="AA81" s="142">
        <v>85</v>
      </c>
      <c r="AB81" s="142"/>
      <c r="AC81" s="44"/>
      <c r="AD81" s="44"/>
      <c r="AE81" s="142">
        <v>91</v>
      </c>
      <c r="AF81" s="142"/>
      <c r="AG81" s="44"/>
      <c r="AH81" s="44"/>
      <c r="AI81" s="142">
        <v>102</v>
      </c>
      <c r="AJ81" s="142"/>
      <c r="AK81" s="44"/>
    </row>
    <row r="82" spans="1:37">
      <c r="A82" s="12"/>
      <c r="B82" s="140"/>
      <c r="C82" s="153"/>
      <c r="D82" s="153"/>
      <c r="E82" s="44"/>
      <c r="F82" s="44"/>
      <c r="G82" s="153"/>
      <c r="H82" s="153"/>
      <c r="I82" s="44"/>
      <c r="J82" s="44"/>
      <c r="K82" s="153"/>
      <c r="L82" s="153"/>
      <c r="M82" s="44"/>
      <c r="N82" s="44"/>
      <c r="O82" s="142"/>
      <c r="P82" s="142"/>
      <c r="Q82" s="44"/>
      <c r="R82" s="44"/>
      <c r="S82" s="142"/>
      <c r="T82" s="142"/>
      <c r="U82" s="44"/>
      <c r="V82" s="44"/>
      <c r="W82" s="142"/>
      <c r="X82" s="142"/>
      <c r="Y82" s="44"/>
      <c r="Z82" s="44"/>
      <c r="AA82" s="142"/>
      <c r="AB82" s="142"/>
      <c r="AC82" s="44"/>
      <c r="AD82" s="44"/>
      <c r="AE82" s="142"/>
      <c r="AF82" s="142"/>
      <c r="AG82" s="44"/>
      <c r="AH82" s="44"/>
      <c r="AI82" s="142"/>
      <c r="AJ82" s="142"/>
      <c r="AK82" s="44"/>
    </row>
    <row r="83" spans="1:37">
      <c r="A83" s="12"/>
      <c r="B83" s="136" t="s">
        <v>1378</v>
      </c>
      <c r="C83" s="138" t="s">
        <v>1379</v>
      </c>
      <c r="D83" s="138"/>
      <c r="E83" s="137" t="s">
        <v>419</v>
      </c>
      <c r="F83" s="21"/>
      <c r="G83" s="138" t="s">
        <v>1380</v>
      </c>
      <c r="H83" s="138"/>
      <c r="I83" s="137" t="s">
        <v>419</v>
      </c>
      <c r="J83" s="21"/>
      <c r="K83" s="138" t="s">
        <v>1381</v>
      </c>
      <c r="L83" s="138"/>
      <c r="M83" s="137" t="s">
        <v>419</v>
      </c>
      <c r="N83" s="21"/>
      <c r="O83" s="138" t="s">
        <v>415</v>
      </c>
      <c r="P83" s="138"/>
      <c r="Q83" s="21"/>
      <c r="R83" s="21"/>
      <c r="S83" s="138" t="s">
        <v>415</v>
      </c>
      <c r="T83" s="138"/>
      <c r="U83" s="21"/>
      <c r="V83" s="21"/>
      <c r="W83" s="138" t="s">
        <v>415</v>
      </c>
      <c r="X83" s="138"/>
      <c r="Y83" s="21"/>
      <c r="Z83" s="21"/>
      <c r="AA83" s="138" t="s">
        <v>415</v>
      </c>
      <c r="AB83" s="138"/>
      <c r="AC83" s="21"/>
      <c r="AD83" s="21"/>
      <c r="AE83" s="138" t="s">
        <v>415</v>
      </c>
      <c r="AF83" s="138"/>
      <c r="AG83" s="21"/>
      <c r="AH83" s="21"/>
      <c r="AI83" s="138" t="s">
        <v>415</v>
      </c>
      <c r="AJ83" s="138"/>
      <c r="AK83" s="21"/>
    </row>
    <row r="84" spans="1:37">
      <c r="A84" s="12"/>
      <c r="B84" s="136"/>
      <c r="C84" s="138"/>
      <c r="D84" s="138"/>
      <c r="E84" s="137"/>
      <c r="F84" s="21"/>
      <c r="G84" s="138"/>
      <c r="H84" s="138"/>
      <c r="I84" s="137"/>
      <c r="J84" s="21"/>
      <c r="K84" s="138"/>
      <c r="L84" s="138"/>
      <c r="M84" s="137"/>
      <c r="N84" s="21"/>
      <c r="O84" s="138"/>
      <c r="P84" s="138"/>
      <c r="Q84" s="21"/>
      <c r="R84" s="21"/>
      <c r="S84" s="138"/>
      <c r="T84" s="138"/>
      <c r="U84" s="21"/>
      <c r="V84" s="21"/>
      <c r="W84" s="138"/>
      <c r="X84" s="138"/>
      <c r="Y84" s="21"/>
      <c r="Z84" s="21"/>
      <c r="AA84" s="138"/>
      <c r="AB84" s="138"/>
      <c r="AC84" s="21"/>
      <c r="AD84" s="21"/>
      <c r="AE84" s="138"/>
      <c r="AF84" s="138"/>
      <c r="AG84" s="21"/>
      <c r="AH84" s="21"/>
      <c r="AI84" s="138"/>
      <c r="AJ84" s="138"/>
      <c r="AK84" s="21"/>
    </row>
    <row r="85" spans="1:37">
      <c r="A85" s="12"/>
      <c r="B85" s="140" t="s">
        <v>1382</v>
      </c>
      <c r="C85" s="142" t="s">
        <v>1383</v>
      </c>
      <c r="D85" s="142"/>
      <c r="E85" s="141" t="s">
        <v>419</v>
      </c>
      <c r="F85" s="44"/>
      <c r="G85" s="142">
        <v>784</v>
      </c>
      <c r="H85" s="142"/>
      <c r="I85" s="44"/>
      <c r="J85" s="44"/>
      <c r="K85" s="153">
        <v>1236</v>
      </c>
      <c r="L85" s="153"/>
      <c r="M85" s="44"/>
      <c r="N85" s="44"/>
      <c r="O85" s="142">
        <v>2</v>
      </c>
      <c r="P85" s="142"/>
      <c r="Q85" s="44"/>
      <c r="R85" s="44"/>
      <c r="S85" s="142">
        <v>5</v>
      </c>
      <c r="T85" s="142"/>
      <c r="U85" s="44"/>
      <c r="V85" s="44"/>
      <c r="W85" s="142">
        <v>4</v>
      </c>
      <c r="X85" s="142"/>
      <c r="Y85" s="44"/>
      <c r="Z85" s="44"/>
      <c r="AA85" s="142" t="s">
        <v>1332</v>
      </c>
      <c r="AB85" s="142"/>
      <c r="AC85" s="141" t="s">
        <v>419</v>
      </c>
      <c r="AD85" s="44"/>
      <c r="AE85" s="142">
        <v>66</v>
      </c>
      <c r="AF85" s="142"/>
      <c r="AG85" s="44"/>
      <c r="AH85" s="44"/>
      <c r="AI85" s="142">
        <v>77</v>
      </c>
      <c r="AJ85" s="142"/>
      <c r="AK85" s="44"/>
    </row>
    <row r="86" spans="1:37">
      <c r="A86" s="12"/>
      <c r="B86" s="140"/>
      <c r="C86" s="142"/>
      <c r="D86" s="142"/>
      <c r="E86" s="141"/>
      <c r="F86" s="44"/>
      <c r="G86" s="142"/>
      <c r="H86" s="142"/>
      <c r="I86" s="44"/>
      <c r="J86" s="44"/>
      <c r="K86" s="153"/>
      <c r="L86" s="153"/>
      <c r="M86" s="44"/>
      <c r="N86" s="44"/>
      <c r="O86" s="142"/>
      <c r="P86" s="142"/>
      <c r="Q86" s="44"/>
      <c r="R86" s="44"/>
      <c r="S86" s="142"/>
      <c r="T86" s="142"/>
      <c r="U86" s="44"/>
      <c r="V86" s="44"/>
      <c r="W86" s="142"/>
      <c r="X86" s="142"/>
      <c r="Y86" s="44"/>
      <c r="Z86" s="44"/>
      <c r="AA86" s="142"/>
      <c r="AB86" s="142"/>
      <c r="AC86" s="141"/>
      <c r="AD86" s="44"/>
      <c r="AE86" s="142"/>
      <c r="AF86" s="142"/>
      <c r="AG86" s="44"/>
      <c r="AH86" s="44"/>
      <c r="AI86" s="142"/>
      <c r="AJ86" s="142"/>
      <c r="AK86" s="44"/>
    </row>
    <row r="87" spans="1:37">
      <c r="A87" s="12"/>
      <c r="B87" s="136" t="s">
        <v>1384</v>
      </c>
      <c r="C87" s="138" t="s">
        <v>415</v>
      </c>
      <c r="D87" s="138"/>
      <c r="E87" s="21"/>
      <c r="F87" s="21"/>
      <c r="G87" s="138" t="s">
        <v>415</v>
      </c>
      <c r="H87" s="138"/>
      <c r="I87" s="21"/>
      <c r="J87" s="21"/>
      <c r="K87" s="138" t="s">
        <v>681</v>
      </c>
      <c r="L87" s="138"/>
      <c r="M87" s="137" t="s">
        <v>419</v>
      </c>
      <c r="N87" s="21"/>
      <c r="O87" s="138">
        <v>12</v>
      </c>
      <c r="P87" s="138"/>
      <c r="Q87" s="21"/>
      <c r="R87" s="21"/>
      <c r="S87" s="138">
        <v>23</v>
      </c>
      <c r="T87" s="138"/>
      <c r="U87" s="21"/>
      <c r="V87" s="21"/>
      <c r="W87" s="138">
        <v>27</v>
      </c>
      <c r="X87" s="138"/>
      <c r="Y87" s="21"/>
      <c r="Z87" s="21"/>
      <c r="AA87" s="138" t="s">
        <v>415</v>
      </c>
      <c r="AB87" s="138"/>
      <c r="AC87" s="21"/>
      <c r="AD87" s="21"/>
      <c r="AE87" s="138" t="s">
        <v>415</v>
      </c>
      <c r="AF87" s="138"/>
      <c r="AG87" s="21"/>
      <c r="AH87" s="21"/>
      <c r="AI87" s="138" t="s">
        <v>415</v>
      </c>
      <c r="AJ87" s="138"/>
      <c r="AK87" s="21"/>
    </row>
    <row r="88" spans="1:37">
      <c r="A88" s="12"/>
      <c r="B88" s="136"/>
      <c r="C88" s="138"/>
      <c r="D88" s="138"/>
      <c r="E88" s="21"/>
      <c r="F88" s="21"/>
      <c r="G88" s="138"/>
      <c r="H88" s="138"/>
      <c r="I88" s="21"/>
      <c r="J88" s="21"/>
      <c r="K88" s="138"/>
      <c r="L88" s="138"/>
      <c r="M88" s="137"/>
      <c r="N88" s="21"/>
      <c r="O88" s="138"/>
      <c r="P88" s="138"/>
      <c r="Q88" s="21"/>
      <c r="R88" s="21"/>
      <c r="S88" s="138"/>
      <c r="T88" s="138"/>
      <c r="U88" s="21"/>
      <c r="V88" s="21"/>
      <c r="W88" s="138"/>
      <c r="X88" s="138"/>
      <c r="Y88" s="21"/>
      <c r="Z88" s="21"/>
      <c r="AA88" s="138"/>
      <c r="AB88" s="138"/>
      <c r="AC88" s="21"/>
      <c r="AD88" s="21"/>
      <c r="AE88" s="138"/>
      <c r="AF88" s="138"/>
      <c r="AG88" s="21"/>
      <c r="AH88" s="21"/>
      <c r="AI88" s="138"/>
      <c r="AJ88" s="138"/>
      <c r="AK88" s="21"/>
    </row>
    <row r="89" spans="1:37">
      <c r="A89" s="12"/>
      <c r="B89" s="140" t="s">
        <v>1385</v>
      </c>
      <c r="C89" s="142" t="s">
        <v>415</v>
      </c>
      <c r="D89" s="142"/>
      <c r="E89" s="44"/>
      <c r="F89" s="44"/>
      <c r="G89" s="142" t="s">
        <v>415</v>
      </c>
      <c r="H89" s="142"/>
      <c r="I89" s="44"/>
      <c r="J89" s="44"/>
      <c r="K89" s="142" t="s">
        <v>944</v>
      </c>
      <c r="L89" s="142"/>
      <c r="M89" s="141" t="s">
        <v>419</v>
      </c>
      <c r="N89" s="44"/>
      <c r="O89" s="142">
        <v>651</v>
      </c>
      <c r="P89" s="142"/>
      <c r="Q89" s="44"/>
      <c r="R89" s="44"/>
      <c r="S89" s="142">
        <v>199</v>
      </c>
      <c r="T89" s="142"/>
      <c r="U89" s="44"/>
      <c r="V89" s="44"/>
      <c r="W89" s="142" t="s">
        <v>415</v>
      </c>
      <c r="X89" s="142"/>
      <c r="Y89" s="44"/>
      <c r="Z89" s="44"/>
      <c r="AA89" s="142" t="s">
        <v>415</v>
      </c>
      <c r="AB89" s="142"/>
      <c r="AC89" s="44"/>
      <c r="AD89" s="44"/>
      <c r="AE89" s="142" t="s">
        <v>415</v>
      </c>
      <c r="AF89" s="142"/>
      <c r="AG89" s="44"/>
      <c r="AH89" s="44"/>
      <c r="AI89" s="142" t="s">
        <v>415</v>
      </c>
      <c r="AJ89" s="142"/>
      <c r="AK89" s="44"/>
    </row>
    <row r="90" spans="1:37" ht="15.75" thickBot="1">
      <c r="A90" s="12"/>
      <c r="B90" s="140"/>
      <c r="C90" s="143"/>
      <c r="D90" s="143"/>
      <c r="E90" s="74"/>
      <c r="F90" s="44"/>
      <c r="G90" s="143"/>
      <c r="H90" s="143"/>
      <c r="I90" s="74"/>
      <c r="J90" s="44"/>
      <c r="K90" s="143"/>
      <c r="L90" s="143"/>
      <c r="M90" s="177"/>
      <c r="N90" s="44"/>
      <c r="O90" s="143"/>
      <c r="P90" s="143"/>
      <c r="Q90" s="74"/>
      <c r="R90" s="44"/>
      <c r="S90" s="143"/>
      <c r="T90" s="143"/>
      <c r="U90" s="74"/>
      <c r="V90" s="44"/>
      <c r="W90" s="143"/>
      <c r="X90" s="143"/>
      <c r="Y90" s="74"/>
      <c r="Z90" s="44"/>
      <c r="AA90" s="143"/>
      <c r="AB90" s="143"/>
      <c r="AC90" s="74"/>
      <c r="AD90" s="44"/>
      <c r="AE90" s="143"/>
      <c r="AF90" s="143"/>
      <c r="AG90" s="74"/>
      <c r="AH90" s="44"/>
      <c r="AI90" s="143"/>
      <c r="AJ90" s="143"/>
      <c r="AK90" s="74"/>
    </row>
    <row r="91" spans="1:37">
      <c r="A91" s="12"/>
      <c r="B91" s="136" t="s">
        <v>1386</v>
      </c>
      <c r="C91" s="146" t="s">
        <v>1387</v>
      </c>
      <c r="D91" s="146"/>
      <c r="E91" s="144" t="s">
        <v>419</v>
      </c>
      <c r="F91" s="21"/>
      <c r="G91" s="146">
        <v>148</v>
      </c>
      <c r="H91" s="146"/>
      <c r="I91" s="59"/>
      <c r="J91" s="21"/>
      <c r="K91" s="148">
        <v>1640</v>
      </c>
      <c r="L91" s="148"/>
      <c r="M91" s="59"/>
      <c r="N91" s="21"/>
      <c r="O91" s="146">
        <v>744</v>
      </c>
      <c r="P91" s="146"/>
      <c r="Q91" s="59"/>
      <c r="R91" s="21"/>
      <c r="S91" s="146">
        <v>313</v>
      </c>
      <c r="T91" s="146"/>
      <c r="U91" s="59"/>
      <c r="V91" s="21"/>
      <c r="W91" s="146">
        <v>114</v>
      </c>
      <c r="X91" s="146"/>
      <c r="Y91" s="59"/>
      <c r="Z91" s="21"/>
      <c r="AA91" s="146">
        <v>94</v>
      </c>
      <c r="AB91" s="146"/>
      <c r="AC91" s="59"/>
      <c r="AD91" s="21"/>
      <c r="AE91" s="146">
        <v>192</v>
      </c>
      <c r="AF91" s="146"/>
      <c r="AG91" s="59"/>
      <c r="AH91" s="21"/>
      <c r="AI91" s="146">
        <v>210</v>
      </c>
      <c r="AJ91" s="146"/>
      <c r="AK91" s="59"/>
    </row>
    <row r="92" spans="1:37" ht="15.75" thickBot="1">
      <c r="A92" s="12"/>
      <c r="B92" s="136"/>
      <c r="C92" s="150"/>
      <c r="D92" s="150"/>
      <c r="E92" s="171"/>
      <c r="F92" s="21"/>
      <c r="G92" s="150"/>
      <c r="H92" s="150"/>
      <c r="I92" s="69"/>
      <c r="J92" s="21"/>
      <c r="K92" s="178"/>
      <c r="L92" s="178"/>
      <c r="M92" s="69"/>
      <c r="N92" s="21"/>
      <c r="O92" s="150"/>
      <c r="P92" s="150"/>
      <c r="Q92" s="69"/>
      <c r="R92" s="21"/>
      <c r="S92" s="150"/>
      <c r="T92" s="150"/>
      <c r="U92" s="69"/>
      <c r="V92" s="21"/>
      <c r="W92" s="150"/>
      <c r="X92" s="150"/>
      <c r="Y92" s="69"/>
      <c r="Z92" s="21"/>
      <c r="AA92" s="150"/>
      <c r="AB92" s="150"/>
      <c r="AC92" s="69"/>
      <c r="AD92" s="21"/>
      <c r="AE92" s="150"/>
      <c r="AF92" s="150"/>
      <c r="AG92" s="69"/>
      <c r="AH92" s="21"/>
      <c r="AI92" s="150"/>
      <c r="AJ92" s="150"/>
      <c r="AK92" s="69"/>
    </row>
    <row r="93" spans="1:37" ht="36">
      <c r="A93" s="12"/>
      <c r="B93" s="168" t="s">
        <v>1388</v>
      </c>
      <c r="C93" s="45"/>
      <c r="D93" s="45"/>
      <c r="E93" s="45"/>
      <c r="F93" s="30"/>
      <c r="G93" s="45"/>
      <c r="H93" s="45"/>
      <c r="I93" s="45"/>
      <c r="J93" s="30"/>
      <c r="K93" s="45"/>
      <c r="L93" s="45"/>
      <c r="M93" s="45"/>
      <c r="N93" s="30"/>
      <c r="O93" s="45"/>
      <c r="P93" s="45"/>
      <c r="Q93" s="45"/>
      <c r="R93" s="30"/>
      <c r="S93" s="45"/>
      <c r="T93" s="45"/>
      <c r="U93" s="45"/>
      <c r="V93" s="30"/>
      <c r="W93" s="45"/>
      <c r="X93" s="45"/>
      <c r="Y93" s="45"/>
      <c r="Z93" s="30"/>
      <c r="AA93" s="45"/>
      <c r="AB93" s="45"/>
      <c r="AC93" s="45"/>
      <c r="AD93" s="30"/>
      <c r="AE93" s="45"/>
      <c r="AF93" s="45"/>
      <c r="AG93" s="45"/>
      <c r="AH93" s="30"/>
      <c r="AI93" s="45"/>
      <c r="AJ93" s="45"/>
      <c r="AK93" s="45"/>
    </row>
    <row r="94" spans="1:37">
      <c r="A94" s="12"/>
      <c r="B94" s="172" t="s">
        <v>1389</v>
      </c>
      <c r="C94" s="139">
        <v>6460</v>
      </c>
      <c r="D94" s="139"/>
      <c r="E94" s="21"/>
      <c r="F94" s="21"/>
      <c r="G94" s="138" t="s">
        <v>1390</v>
      </c>
      <c r="H94" s="138"/>
      <c r="I94" s="137" t="s">
        <v>419</v>
      </c>
      <c r="J94" s="21"/>
      <c r="K94" s="138" t="s">
        <v>1391</v>
      </c>
      <c r="L94" s="138"/>
      <c r="M94" s="137" t="s">
        <v>419</v>
      </c>
      <c r="N94" s="21"/>
      <c r="O94" s="138">
        <v>100</v>
      </c>
      <c r="P94" s="138"/>
      <c r="Q94" s="21"/>
      <c r="R94" s="21"/>
      <c r="S94" s="138" t="s">
        <v>509</v>
      </c>
      <c r="T94" s="138"/>
      <c r="U94" s="137" t="s">
        <v>419</v>
      </c>
      <c r="V94" s="21"/>
      <c r="W94" s="138">
        <v>79</v>
      </c>
      <c r="X94" s="138"/>
      <c r="Y94" s="21"/>
      <c r="Z94" s="21"/>
      <c r="AA94" s="138">
        <v>271</v>
      </c>
      <c r="AB94" s="138"/>
      <c r="AC94" s="21"/>
      <c r="AD94" s="21"/>
      <c r="AE94" s="138" t="s">
        <v>1331</v>
      </c>
      <c r="AF94" s="138"/>
      <c r="AG94" s="137" t="s">
        <v>419</v>
      </c>
      <c r="AH94" s="21"/>
      <c r="AI94" s="138" t="s">
        <v>576</v>
      </c>
      <c r="AJ94" s="138"/>
      <c r="AK94" s="137" t="s">
        <v>419</v>
      </c>
    </row>
    <row r="95" spans="1:37">
      <c r="A95" s="12"/>
      <c r="B95" s="172"/>
      <c r="C95" s="139"/>
      <c r="D95" s="139"/>
      <c r="E95" s="21"/>
      <c r="F95" s="21"/>
      <c r="G95" s="138"/>
      <c r="H95" s="138"/>
      <c r="I95" s="137"/>
      <c r="J95" s="21"/>
      <c r="K95" s="138"/>
      <c r="L95" s="138"/>
      <c r="M95" s="137"/>
      <c r="N95" s="21"/>
      <c r="O95" s="138"/>
      <c r="P95" s="138"/>
      <c r="Q95" s="21"/>
      <c r="R95" s="21"/>
      <c r="S95" s="138"/>
      <c r="T95" s="138"/>
      <c r="U95" s="137"/>
      <c r="V95" s="21"/>
      <c r="W95" s="138"/>
      <c r="X95" s="138"/>
      <c r="Y95" s="21"/>
      <c r="Z95" s="21"/>
      <c r="AA95" s="138"/>
      <c r="AB95" s="138"/>
      <c r="AC95" s="21"/>
      <c r="AD95" s="21"/>
      <c r="AE95" s="138"/>
      <c r="AF95" s="138"/>
      <c r="AG95" s="137"/>
      <c r="AH95" s="21"/>
      <c r="AI95" s="138"/>
      <c r="AJ95" s="138"/>
      <c r="AK95" s="137"/>
    </row>
    <row r="96" spans="1:37">
      <c r="A96" s="12"/>
      <c r="B96" s="174" t="s">
        <v>1392</v>
      </c>
      <c r="C96" s="142" t="s">
        <v>415</v>
      </c>
      <c r="D96" s="142"/>
      <c r="E96" s="44"/>
      <c r="F96" s="44"/>
      <c r="G96" s="142" t="s">
        <v>415</v>
      </c>
      <c r="H96" s="142"/>
      <c r="I96" s="44"/>
      <c r="J96" s="44"/>
      <c r="K96" s="142">
        <v>80</v>
      </c>
      <c r="L96" s="142"/>
      <c r="M96" s="44"/>
      <c r="N96" s="44"/>
      <c r="O96" s="142" t="s">
        <v>1393</v>
      </c>
      <c r="P96" s="142"/>
      <c r="Q96" s="141" t="s">
        <v>419</v>
      </c>
      <c r="R96" s="44"/>
      <c r="S96" s="142" t="s">
        <v>1394</v>
      </c>
      <c r="T96" s="142"/>
      <c r="U96" s="141" t="s">
        <v>419</v>
      </c>
      <c r="V96" s="44"/>
      <c r="W96" s="142" t="s">
        <v>415</v>
      </c>
      <c r="X96" s="142"/>
      <c r="Y96" s="44"/>
      <c r="Z96" s="44"/>
      <c r="AA96" s="142" t="s">
        <v>415</v>
      </c>
      <c r="AB96" s="142"/>
      <c r="AC96" s="44"/>
      <c r="AD96" s="44"/>
      <c r="AE96" s="142" t="s">
        <v>415</v>
      </c>
      <c r="AF96" s="142"/>
      <c r="AG96" s="44"/>
      <c r="AH96" s="44"/>
      <c r="AI96" s="142" t="s">
        <v>415</v>
      </c>
      <c r="AJ96" s="142"/>
      <c r="AK96" s="44"/>
    </row>
    <row r="97" spans="1:37">
      <c r="A97" s="12"/>
      <c r="B97" s="174"/>
      <c r="C97" s="142"/>
      <c r="D97" s="142"/>
      <c r="E97" s="44"/>
      <c r="F97" s="44"/>
      <c r="G97" s="142"/>
      <c r="H97" s="142"/>
      <c r="I97" s="44"/>
      <c r="J97" s="44"/>
      <c r="K97" s="142"/>
      <c r="L97" s="142"/>
      <c r="M97" s="44"/>
      <c r="N97" s="44"/>
      <c r="O97" s="142"/>
      <c r="P97" s="142"/>
      <c r="Q97" s="141"/>
      <c r="R97" s="44"/>
      <c r="S97" s="142"/>
      <c r="T97" s="142"/>
      <c r="U97" s="141"/>
      <c r="V97" s="44"/>
      <c r="W97" s="142"/>
      <c r="X97" s="142"/>
      <c r="Y97" s="44"/>
      <c r="Z97" s="44"/>
      <c r="AA97" s="142"/>
      <c r="AB97" s="142"/>
      <c r="AC97" s="44"/>
      <c r="AD97" s="44"/>
      <c r="AE97" s="142"/>
      <c r="AF97" s="142"/>
      <c r="AG97" s="44"/>
      <c r="AH97" s="44"/>
      <c r="AI97" s="142"/>
      <c r="AJ97" s="142"/>
      <c r="AK97" s="44"/>
    </row>
    <row r="98" spans="1:37">
      <c r="A98" s="12"/>
      <c r="B98" s="172" t="s">
        <v>1395</v>
      </c>
      <c r="C98" s="138">
        <v>277</v>
      </c>
      <c r="D98" s="138"/>
      <c r="E98" s="21"/>
      <c r="F98" s="21"/>
      <c r="G98" s="138" t="s">
        <v>1396</v>
      </c>
      <c r="H98" s="138"/>
      <c r="I98" s="137" t="s">
        <v>419</v>
      </c>
      <c r="J98" s="21"/>
      <c r="K98" s="138" t="s">
        <v>1397</v>
      </c>
      <c r="L98" s="138"/>
      <c r="M98" s="137" t="s">
        <v>419</v>
      </c>
      <c r="N98" s="21"/>
      <c r="O98" s="138" t="s">
        <v>1004</v>
      </c>
      <c r="P98" s="138"/>
      <c r="Q98" s="137" t="s">
        <v>419</v>
      </c>
      <c r="R98" s="21"/>
      <c r="S98" s="138" t="s">
        <v>1077</v>
      </c>
      <c r="T98" s="138"/>
      <c r="U98" s="137" t="s">
        <v>419</v>
      </c>
      <c r="V98" s="21"/>
      <c r="W98" s="138" t="s">
        <v>1398</v>
      </c>
      <c r="X98" s="138"/>
      <c r="Y98" s="137" t="s">
        <v>419</v>
      </c>
      <c r="Z98" s="21"/>
      <c r="AA98" s="138">
        <v>11</v>
      </c>
      <c r="AB98" s="138"/>
      <c r="AC98" s="21"/>
      <c r="AD98" s="21"/>
      <c r="AE98" s="138" t="s">
        <v>1399</v>
      </c>
      <c r="AF98" s="138"/>
      <c r="AG98" s="137" t="s">
        <v>419</v>
      </c>
      <c r="AH98" s="21"/>
      <c r="AI98" s="138" t="s">
        <v>1400</v>
      </c>
      <c r="AJ98" s="138"/>
      <c r="AK98" s="137" t="s">
        <v>419</v>
      </c>
    </row>
    <row r="99" spans="1:37">
      <c r="A99" s="12"/>
      <c r="B99" s="172"/>
      <c r="C99" s="138"/>
      <c r="D99" s="138"/>
      <c r="E99" s="21"/>
      <c r="F99" s="21"/>
      <c r="G99" s="138"/>
      <c r="H99" s="138"/>
      <c r="I99" s="137"/>
      <c r="J99" s="21"/>
      <c r="K99" s="138"/>
      <c r="L99" s="138"/>
      <c r="M99" s="137"/>
      <c r="N99" s="21"/>
      <c r="O99" s="138"/>
      <c r="P99" s="138"/>
      <c r="Q99" s="137"/>
      <c r="R99" s="21"/>
      <c r="S99" s="138"/>
      <c r="T99" s="138"/>
      <c r="U99" s="137"/>
      <c r="V99" s="21"/>
      <c r="W99" s="138"/>
      <c r="X99" s="138"/>
      <c r="Y99" s="137"/>
      <c r="Z99" s="21"/>
      <c r="AA99" s="138"/>
      <c r="AB99" s="138"/>
      <c r="AC99" s="21"/>
      <c r="AD99" s="21"/>
      <c r="AE99" s="138"/>
      <c r="AF99" s="138"/>
      <c r="AG99" s="137"/>
      <c r="AH99" s="21"/>
      <c r="AI99" s="138"/>
      <c r="AJ99" s="138"/>
      <c r="AK99" s="137"/>
    </row>
    <row r="100" spans="1:37">
      <c r="A100" s="12"/>
      <c r="B100" s="174" t="s">
        <v>1384</v>
      </c>
      <c r="C100" s="142" t="s">
        <v>415</v>
      </c>
      <c r="D100" s="142"/>
      <c r="E100" s="44"/>
      <c r="F100" s="44"/>
      <c r="G100" s="142" t="s">
        <v>415</v>
      </c>
      <c r="H100" s="142"/>
      <c r="I100" s="44"/>
      <c r="J100" s="44"/>
      <c r="K100" s="142">
        <v>48</v>
      </c>
      <c r="L100" s="142"/>
      <c r="M100" s="44"/>
      <c r="N100" s="44"/>
      <c r="O100" s="142" t="s">
        <v>1401</v>
      </c>
      <c r="P100" s="142"/>
      <c r="Q100" s="141" t="s">
        <v>419</v>
      </c>
      <c r="R100" s="44"/>
      <c r="S100" s="142" t="s">
        <v>1402</v>
      </c>
      <c r="T100" s="142"/>
      <c r="U100" s="141" t="s">
        <v>419</v>
      </c>
      <c r="V100" s="44"/>
      <c r="W100" s="142" t="s">
        <v>1403</v>
      </c>
      <c r="X100" s="142"/>
      <c r="Y100" s="141" t="s">
        <v>419</v>
      </c>
      <c r="Z100" s="44"/>
      <c r="AA100" s="142" t="s">
        <v>415</v>
      </c>
      <c r="AB100" s="142"/>
      <c r="AC100" s="44"/>
      <c r="AD100" s="44"/>
      <c r="AE100" s="142" t="s">
        <v>415</v>
      </c>
      <c r="AF100" s="142"/>
      <c r="AG100" s="44"/>
      <c r="AH100" s="44"/>
      <c r="AI100" s="142" t="s">
        <v>415</v>
      </c>
      <c r="AJ100" s="142"/>
      <c r="AK100" s="44"/>
    </row>
    <row r="101" spans="1:37" ht="15.75" thickBot="1">
      <c r="A101" s="12"/>
      <c r="B101" s="174"/>
      <c r="C101" s="143"/>
      <c r="D101" s="143"/>
      <c r="E101" s="74"/>
      <c r="F101" s="44"/>
      <c r="G101" s="143"/>
      <c r="H101" s="143"/>
      <c r="I101" s="74"/>
      <c r="J101" s="44"/>
      <c r="K101" s="143"/>
      <c r="L101" s="143"/>
      <c r="M101" s="74"/>
      <c r="N101" s="44"/>
      <c r="O101" s="143"/>
      <c r="P101" s="143"/>
      <c r="Q101" s="177"/>
      <c r="R101" s="44"/>
      <c r="S101" s="143"/>
      <c r="T101" s="143"/>
      <c r="U101" s="177"/>
      <c r="V101" s="44"/>
      <c r="W101" s="143"/>
      <c r="X101" s="143"/>
      <c r="Y101" s="177"/>
      <c r="Z101" s="44"/>
      <c r="AA101" s="143"/>
      <c r="AB101" s="143"/>
      <c r="AC101" s="74"/>
      <c r="AD101" s="44"/>
      <c r="AE101" s="143"/>
      <c r="AF101" s="143"/>
      <c r="AG101" s="74"/>
      <c r="AH101" s="44"/>
      <c r="AI101" s="143"/>
      <c r="AJ101" s="143"/>
      <c r="AK101" s="74"/>
    </row>
    <row r="102" spans="1:37">
      <c r="A102" s="12"/>
      <c r="B102" s="172" t="s">
        <v>1404</v>
      </c>
      <c r="C102" s="148">
        <v>6737</v>
      </c>
      <c r="D102" s="148"/>
      <c r="E102" s="59"/>
      <c r="F102" s="21"/>
      <c r="G102" s="146" t="s">
        <v>1405</v>
      </c>
      <c r="H102" s="146"/>
      <c r="I102" s="144" t="s">
        <v>419</v>
      </c>
      <c r="J102" s="21"/>
      <c r="K102" s="146" t="s">
        <v>1406</v>
      </c>
      <c r="L102" s="146"/>
      <c r="M102" s="144" t="s">
        <v>419</v>
      </c>
      <c r="N102" s="21"/>
      <c r="O102" s="146" t="s">
        <v>1407</v>
      </c>
      <c r="P102" s="146"/>
      <c r="Q102" s="144" t="s">
        <v>419</v>
      </c>
      <c r="R102" s="21"/>
      <c r="S102" s="146" t="s">
        <v>1408</v>
      </c>
      <c r="T102" s="146"/>
      <c r="U102" s="144" t="s">
        <v>419</v>
      </c>
      <c r="V102" s="21"/>
      <c r="W102" s="146">
        <v>48</v>
      </c>
      <c r="X102" s="146"/>
      <c r="Y102" s="59"/>
      <c r="Z102" s="21"/>
      <c r="AA102" s="146">
        <v>282</v>
      </c>
      <c r="AB102" s="146"/>
      <c r="AC102" s="59"/>
      <c r="AD102" s="21"/>
      <c r="AE102" s="146" t="s">
        <v>1409</v>
      </c>
      <c r="AF102" s="146"/>
      <c r="AG102" s="144" t="s">
        <v>419</v>
      </c>
      <c r="AH102" s="21"/>
      <c r="AI102" s="146" t="s">
        <v>1410</v>
      </c>
      <c r="AJ102" s="146"/>
      <c r="AK102" s="144" t="s">
        <v>419</v>
      </c>
    </row>
    <row r="103" spans="1:37" ht="15.75" thickBot="1">
      <c r="A103" s="12"/>
      <c r="B103" s="172"/>
      <c r="C103" s="178"/>
      <c r="D103" s="178"/>
      <c r="E103" s="69"/>
      <c r="F103" s="21"/>
      <c r="G103" s="150"/>
      <c r="H103" s="150"/>
      <c r="I103" s="171"/>
      <c r="J103" s="21"/>
      <c r="K103" s="150"/>
      <c r="L103" s="150"/>
      <c r="M103" s="171"/>
      <c r="N103" s="21"/>
      <c r="O103" s="150"/>
      <c r="P103" s="150"/>
      <c r="Q103" s="171"/>
      <c r="R103" s="21"/>
      <c r="S103" s="150"/>
      <c r="T103" s="150"/>
      <c r="U103" s="171"/>
      <c r="V103" s="21"/>
      <c r="W103" s="150"/>
      <c r="X103" s="150"/>
      <c r="Y103" s="69"/>
      <c r="Z103" s="21"/>
      <c r="AA103" s="150"/>
      <c r="AB103" s="150"/>
      <c r="AC103" s="69"/>
      <c r="AD103" s="21"/>
      <c r="AE103" s="150"/>
      <c r="AF103" s="150"/>
      <c r="AG103" s="171"/>
      <c r="AH103" s="21"/>
      <c r="AI103" s="150"/>
      <c r="AJ103" s="150"/>
      <c r="AK103" s="171"/>
    </row>
    <row r="104" spans="1:37">
      <c r="A104" s="12"/>
      <c r="B104" s="174" t="s">
        <v>1411</v>
      </c>
      <c r="C104" s="151" t="s">
        <v>407</v>
      </c>
      <c r="D104" s="154">
        <v>6085</v>
      </c>
      <c r="E104" s="45"/>
      <c r="F104" s="44"/>
      <c r="G104" s="151" t="s">
        <v>407</v>
      </c>
      <c r="H104" s="156" t="s">
        <v>1412</v>
      </c>
      <c r="I104" s="151" t="s">
        <v>419</v>
      </c>
      <c r="J104" s="44"/>
      <c r="K104" s="151" t="s">
        <v>407</v>
      </c>
      <c r="L104" s="156" t="s">
        <v>1413</v>
      </c>
      <c r="M104" s="151" t="s">
        <v>419</v>
      </c>
      <c r="N104" s="44"/>
      <c r="O104" s="151" t="s">
        <v>407</v>
      </c>
      <c r="P104" s="156">
        <v>661</v>
      </c>
      <c r="Q104" s="45"/>
      <c r="R104" s="44"/>
      <c r="S104" s="151" t="s">
        <v>407</v>
      </c>
      <c r="T104" s="156">
        <v>20</v>
      </c>
      <c r="U104" s="45"/>
      <c r="V104" s="44"/>
      <c r="W104" s="151" t="s">
        <v>407</v>
      </c>
      <c r="X104" s="156">
        <v>162</v>
      </c>
      <c r="Y104" s="45"/>
      <c r="Z104" s="44"/>
      <c r="AA104" s="151" t="s">
        <v>407</v>
      </c>
      <c r="AB104" s="156">
        <v>376</v>
      </c>
      <c r="AC104" s="45"/>
      <c r="AD104" s="44"/>
      <c r="AE104" s="151" t="s">
        <v>407</v>
      </c>
      <c r="AF104" s="156" t="s">
        <v>1414</v>
      </c>
      <c r="AG104" s="151" t="s">
        <v>419</v>
      </c>
      <c r="AH104" s="44"/>
      <c r="AI104" s="151" t="s">
        <v>407</v>
      </c>
      <c r="AJ104" s="156">
        <v>122</v>
      </c>
      <c r="AK104" s="45"/>
    </row>
    <row r="105" spans="1:37" ht="15.75" thickBot="1">
      <c r="A105" s="12"/>
      <c r="B105" s="174"/>
      <c r="C105" s="152"/>
      <c r="D105" s="155"/>
      <c r="E105" s="46"/>
      <c r="F105" s="44"/>
      <c r="G105" s="152"/>
      <c r="H105" s="157"/>
      <c r="I105" s="152"/>
      <c r="J105" s="44"/>
      <c r="K105" s="152"/>
      <c r="L105" s="157"/>
      <c r="M105" s="152"/>
      <c r="N105" s="44"/>
      <c r="O105" s="152"/>
      <c r="P105" s="157"/>
      <c r="Q105" s="46"/>
      <c r="R105" s="44"/>
      <c r="S105" s="152"/>
      <c r="T105" s="157"/>
      <c r="U105" s="46"/>
      <c r="V105" s="44"/>
      <c r="W105" s="152"/>
      <c r="X105" s="157"/>
      <c r="Y105" s="46"/>
      <c r="Z105" s="44"/>
      <c r="AA105" s="152"/>
      <c r="AB105" s="157"/>
      <c r="AC105" s="46"/>
      <c r="AD105" s="44"/>
      <c r="AE105" s="152"/>
      <c r="AF105" s="157"/>
      <c r="AG105" s="152"/>
      <c r="AH105" s="44"/>
      <c r="AI105" s="152"/>
      <c r="AJ105" s="157"/>
      <c r="AK105" s="46"/>
    </row>
    <row r="106" spans="1:37" ht="15.75" thickTop="1">
      <c r="A106" s="12"/>
      <c r="B106" s="21" t="s">
        <v>1415</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c r="AJ106" s="21"/>
      <c r="AK106" s="21"/>
    </row>
    <row r="107" spans="1:37">
      <c r="A107" s="12"/>
      <c r="B107" s="21" t="s">
        <v>1416</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c r="AK107" s="21"/>
    </row>
    <row r="108" spans="1:37">
      <c r="A108" s="12"/>
      <c r="B108" s="15"/>
      <c r="C108" s="15"/>
      <c r="D108" s="15"/>
      <c r="E108" s="15"/>
      <c r="F108" s="15"/>
      <c r="G108" s="15"/>
      <c r="H108" s="15"/>
      <c r="I108" s="15"/>
      <c r="J108" s="15"/>
      <c r="K108" s="15"/>
      <c r="L108" s="15"/>
      <c r="M108" s="15"/>
      <c r="N108" s="15"/>
      <c r="O108" s="15"/>
      <c r="P108" s="15"/>
      <c r="Q108" s="15"/>
      <c r="R108" s="15"/>
      <c r="S108" s="15"/>
    </row>
    <row r="109" spans="1:37">
      <c r="A109" s="12"/>
      <c r="B109" s="13"/>
      <c r="C109" s="13"/>
      <c r="D109" s="13"/>
      <c r="E109" s="13"/>
      <c r="F109" s="13"/>
      <c r="G109" s="13"/>
      <c r="H109" s="13"/>
      <c r="I109" s="13"/>
      <c r="J109" s="13"/>
      <c r="K109" s="13"/>
      <c r="L109" s="13"/>
      <c r="M109" s="13"/>
      <c r="N109" s="13"/>
      <c r="O109" s="13"/>
      <c r="P109" s="13"/>
      <c r="Q109" s="13"/>
      <c r="R109" s="13"/>
      <c r="S109" s="13"/>
    </row>
    <row r="110" spans="1:37">
      <c r="A110" s="12"/>
      <c r="B110" s="32"/>
      <c r="C110" s="34" t="s">
        <v>1315</v>
      </c>
      <c r="D110" s="34"/>
      <c r="E110" s="34"/>
      <c r="F110" s="34"/>
      <c r="G110" s="34"/>
      <c r="H110" s="21"/>
      <c r="I110" s="34" t="s">
        <v>1317</v>
      </c>
      <c r="J110" s="34"/>
      <c r="K110" s="34"/>
      <c r="L110" s="34"/>
      <c r="M110" s="34"/>
      <c r="N110" s="21"/>
      <c r="O110" s="34" t="s">
        <v>1419</v>
      </c>
      <c r="P110" s="34"/>
      <c r="Q110" s="34"/>
      <c r="R110" s="34"/>
      <c r="S110" s="34"/>
    </row>
    <row r="111" spans="1:37">
      <c r="A111" s="12"/>
      <c r="B111" s="32"/>
      <c r="C111" s="34" t="s">
        <v>1417</v>
      </c>
      <c r="D111" s="34"/>
      <c r="E111" s="34"/>
      <c r="F111" s="34"/>
      <c r="G111" s="34"/>
      <c r="H111" s="21"/>
      <c r="I111" s="34" t="s">
        <v>1321</v>
      </c>
      <c r="J111" s="34"/>
      <c r="K111" s="34"/>
      <c r="L111" s="34"/>
      <c r="M111" s="34"/>
      <c r="N111" s="21"/>
      <c r="O111" s="34" t="s">
        <v>1322</v>
      </c>
      <c r="P111" s="34"/>
      <c r="Q111" s="34"/>
      <c r="R111" s="34"/>
      <c r="S111" s="34"/>
    </row>
    <row r="112" spans="1:37" ht="15.75" thickBot="1">
      <c r="A112" s="12"/>
      <c r="B112" s="32"/>
      <c r="C112" s="104"/>
      <c r="D112" s="104"/>
      <c r="E112" s="104"/>
      <c r="F112" s="104"/>
      <c r="G112" s="104"/>
      <c r="H112" s="21"/>
      <c r="I112" s="33" t="s">
        <v>1418</v>
      </c>
      <c r="J112" s="33"/>
      <c r="K112" s="33"/>
      <c r="L112" s="33"/>
      <c r="M112" s="33"/>
      <c r="N112" s="21"/>
      <c r="O112" s="104"/>
      <c r="P112" s="104"/>
      <c r="Q112" s="104"/>
      <c r="R112" s="104"/>
      <c r="S112" s="104"/>
    </row>
    <row r="113" spans="1:37" ht="15.75" thickBot="1">
      <c r="A113" s="12"/>
      <c r="B113" s="25"/>
      <c r="C113" s="37">
        <v>2014</v>
      </c>
      <c r="D113" s="37"/>
      <c r="E113" s="17"/>
      <c r="F113" s="37">
        <v>2013</v>
      </c>
      <c r="G113" s="37"/>
      <c r="H113" s="17"/>
      <c r="I113" s="37">
        <v>2014</v>
      </c>
      <c r="J113" s="37"/>
      <c r="K113" s="17"/>
      <c r="L113" s="37">
        <v>2013</v>
      </c>
      <c r="M113" s="37"/>
      <c r="N113" s="17"/>
      <c r="O113" s="37">
        <v>2014</v>
      </c>
      <c r="P113" s="37"/>
      <c r="Q113" s="17"/>
      <c r="R113" s="37">
        <v>2013</v>
      </c>
      <c r="S113" s="37"/>
    </row>
    <row r="114" spans="1:37">
      <c r="A114" s="12"/>
      <c r="B114" s="50" t="s">
        <v>1420</v>
      </c>
      <c r="C114" s="51">
        <v>3.85</v>
      </c>
      <c r="D114" s="29" t="s">
        <v>883</v>
      </c>
      <c r="E114" s="30"/>
      <c r="F114" s="51">
        <v>4.8</v>
      </c>
      <c r="G114" s="29" t="s">
        <v>883</v>
      </c>
      <c r="H114" s="30"/>
      <c r="I114" s="51">
        <v>3.7</v>
      </c>
      <c r="J114" s="29" t="s">
        <v>883</v>
      </c>
      <c r="K114" s="30"/>
      <c r="L114" s="51">
        <v>4.7</v>
      </c>
      <c r="M114" s="29" t="s">
        <v>883</v>
      </c>
      <c r="N114" s="30"/>
      <c r="O114" s="51">
        <v>3.7</v>
      </c>
      <c r="P114" s="29" t="s">
        <v>883</v>
      </c>
      <c r="Q114" s="30"/>
      <c r="R114" s="51">
        <v>4.55</v>
      </c>
      <c r="S114" s="29" t="s">
        <v>883</v>
      </c>
    </row>
    <row r="115" spans="1:37">
      <c r="A115" s="12"/>
      <c r="B115" s="62" t="s">
        <v>1378</v>
      </c>
      <c r="C115" s="64">
        <v>7</v>
      </c>
      <c r="D115" s="67" t="s">
        <v>883</v>
      </c>
      <c r="E115" s="21"/>
      <c r="F115" s="64">
        <v>7.25</v>
      </c>
      <c r="G115" s="67" t="s">
        <v>883</v>
      </c>
      <c r="H115" s="21"/>
      <c r="I115" s="64" t="s">
        <v>415</v>
      </c>
      <c r="J115" s="21"/>
      <c r="K115" s="21"/>
      <c r="L115" s="64" t="s">
        <v>415</v>
      </c>
      <c r="M115" s="21"/>
      <c r="N115" s="21"/>
      <c r="O115" s="64" t="s">
        <v>415</v>
      </c>
      <c r="P115" s="21"/>
      <c r="Q115" s="21"/>
      <c r="R115" s="64" t="s">
        <v>415</v>
      </c>
      <c r="S115" s="21"/>
    </row>
    <row r="116" spans="1:37">
      <c r="A116" s="12"/>
      <c r="B116" s="62"/>
      <c r="C116" s="64"/>
      <c r="D116" s="67"/>
      <c r="E116" s="21"/>
      <c r="F116" s="64"/>
      <c r="G116" s="67"/>
      <c r="H116" s="21"/>
      <c r="I116" s="64"/>
      <c r="J116" s="21"/>
      <c r="K116" s="21"/>
      <c r="L116" s="64"/>
      <c r="M116" s="21"/>
      <c r="N116" s="21"/>
      <c r="O116" s="64"/>
      <c r="P116" s="21"/>
      <c r="Q116" s="21"/>
      <c r="R116" s="64"/>
      <c r="S116" s="21"/>
    </row>
    <row r="117" spans="1:37">
      <c r="A117" s="12"/>
      <c r="B117" s="50" t="s">
        <v>1421</v>
      </c>
      <c r="C117" s="51" t="s">
        <v>415</v>
      </c>
      <c r="D117" s="29" t="s">
        <v>883</v>
      </c>
      <c r="E117" s="30"/>
      <c r="F117" s="51" t="s">
        <v>415</v>
      </c>
      <c r="G117" s="29" t="s">
        <v>883</v>
      </c>
      <c r="H117" s="30"/>
      <c r="I117" s="51">
        <v>4</v>
      </c>
      <c r="J117" s="29" t="s">
        <v>883</v>
      </c>
      <c r="K117" s="30"/>
      <c r="L117" s="51">
        <v>4</v>
      </c>
      <c r="M117" s="29" t="s">
        <v>883</v>
      </c>
      <c r="N117" s="30"/>
      <c r="O117" s="51">
        <v>4</v>
      </c>
      <c r="P117" s="29" t="s">
        <v>883</v>
      </c>
      <c r="Q117" s="30"/>
      <c r="R117" s="51">
        <v>4</v>
      </c>
      <c r="S117" s="29" t="s">
        <v>883</v>
      </c>
    </row>
    <row r="118" spans="1:37">
      <c r="A118" s="12"/>
      <c r="B118" s="21" t="s">
        <v>1422</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c r="AE118" s="21"/>
      <c r="AF118" s="21"/>
      <c r="AG118" s="21"/>
      <c r="AH118" s="21"/>
      <c r="AI118" s="21"/>
      <c r="AJ118" s="21"/>
      <c r="AK118" s="21"/>
    </row>
    <row r="119" spans="1:37">
      <c r="A119" s="12"/>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row>
    <row r="120" spans="1:37">
      <c r="A120" s="12"/>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c r="AA120" s="13"/>
      <c r="AB120" s="13"/>
    </row>
    <row r="121" spans="1:37" ht="15.75" thickBot="1">
      <c r="A121" s="12"/>
      <c r="B121" s="25"/>
      <c r="C121" s="33" t="s">
        <v>1423</v>
      </c>
      <c r="D121" s="33"/>
      <c r="E121" s="33"/>
      <c r="F121" s="33"/>
      <c r="G121" s="33"/>
      <c r="H121" s="33"/>
      <c r="I121" s="33"/>
      <c r="J121" s="33"/>
      <c r="K121" s="17"/>
      <c r="L121" s="33" t="s">
        <v>1424</v>
      </c>
      <c r="M121" s="33"/>
      <c r="N121" s="33"/>
      <c r="O121" s="33"/>
      <c r="P121" s="33"/>
      <c r="Q121" s="33"/>
      <c r="R121" s="33"/>
      <c r="S121" s="33"/>
      <c r="T121" s="17"/>
      <c r="U121" s="33" t="s">
        <v>1425</v>
      </c>
      <c r="V121" s="33"/>
      <c r="W121" s="33"/>
      <c r="X121" s="33"/>
      <c r="Y121" s="33"/>
      <c r="Z121" s="33"/>
      <c r="AA121" s="33"/>
      <c r="AB121" s="33"/>
    </row>
    <row r="122" spans="1:37" ht="15.75" thickBot="1">
      <c r="A122" s="12"/>
      <c r="B122" s="25"/>
      <c r="C122" s="37">
        <v>2014</v>
      </c>
      <c r="D122" s="37"/>
      <c r="E122" s="17"/>
      <c r="F122" s="37">
        <v>2013</v>
      </c>
      <c r="G122" s="37"/>
      <c r="H122" s="17"/>
      <c r="I122" s="37">
        <v>2012</v>
      </c>
      <c r="J122" s="37"/>
      <c r="K122" s="17"/>
      <c r="L122" s="37">
        <v>2014</v>
      </c>
      <c r="M122" s="37"/>
      <c r="N122" s="17"/>
      <c r="O122" s="37">
        <v>2013</v>
      </c>
      <c r="P122" s="37"/>
      <c r="Q122" s="17"/>
      <c r="R122" s="37">
        <v>2012</v>
      </c>
      <c r="S122" s="37"/>
      <c r="T122" s="17"/>
      <c r="U122" s="37">
        <v>2014</v>
      </c>
      <c r="V122" s="37"/>
      <c r="W122" s="17"/>
      <c r="X122" s="37">
        <v>2013</v>
      </c>
      <c r="Y122" s="37"/>
      <c r="Z122" s="17"/>
      <c r="AA122" s="37">
        <v>2012</v>
      </c>
      <c r="AB122" s="37"/>
    </row>
    <row r="123" spans="1:37">
      <c r="A123" s="12"/>
      <c r="B123" s="179" t="s">
        <v>1420</v>
      </c>
      <c r="C123" s="135">
        <v>4.8</v>
      </c>
      <c r="D123" s="134" t="s">
        <v>883</v>
      </c>
      <c r="E123" s="30"/>
      <c r="F123" s="135">
        <v>3.9</v>
      </c>
      <c r="G123" s="134" t="s">
        <v>883</v>
      </c>
      <c r="H123" s="30"/>
      <c r="I123" s="135">
        <v>4.3499999999999996</v>
      </c>
      <c r="J123" s="134" t="s">
        <v>883</v>
      </c>
      <c r="K123" s="30"/>
      <c r="L123" s="135">
        <v>4.7</v>
      </c>
      <c r="M123" s="134" t="s">
        <v>883</v>
      </c>
      <c r="N123" s="30"/>
      <c r="O123" s="135">
        <v>3.8</v>
      </c>
      <c r="P123" s="134" t="s">
        <v>883</v>
      </c>
      <c r="Q123" s="30"/>
      <c r="R123" s="135">
        <v>4.25</v>
      </c>
      <c r="S123" s="134" t="s">
        <v>883</v>
      </c>
      <c r="T123" s="30"/>
      <c r="U123" s="135">
        <v>4.55</v>
      </c>
      <c r="V123" s="134" t="s">
        <v>883</v>
      </c>
      <c r="W123" s="30"/>
      <c r="X123" s="135">
        <v>3.65</v>
      </c>
      <c r="Y123" s="134" t="s">
        <v>883</v>
      </c>
      <c r="Z123" s="30"/>
      <c r="AA123" s="135">
        <v>3.65</v>
      </c>
      <c r="AB123" s="134" t="s">
        <v>883</v>
      </c>
    </row>
    <row r="124" spans="1:37">
      <c r="A124" s="12"/>
      <c r="B124" s="180" t="s">
        <v>1378</v>
      </c>
      <c r="C124" s="138">
        <v>7.25</v>
      </c>
      <c r="D124" s="137" t="s">
        <v>883</v>
      </c>
      <c r="E124" s="21"/>
      <c r="F124" s="138">
        <v>8</v>
      </c>
      <c r="G124" s="137" t="s">
        <v>883</v>
      </c>
      <c r="H124" s="21"/>
      <c r="I124" s="138">
        <v>8</v>
      </c>
      <c r="J124" s="137" t="s">
        <v>883</v>
      </c>
      <c r="K124" s="21"/>
      <c r="L124" s="138" t="s">
        <v>415</v>
      </c>
      <c r="M124" s="21"/>
      <c r="N124" s="21"/>
      <c r="O124" s="138" t="s">
        <v>415</v>
      </c>
      <c r="P124" s="21"/>
      <c r="Q124" s="21"/>
      <c r="R124" s="138" t="s">
        <v>415</v>
      </c>
      <c r="S124" s="21"/>
      <c r="T124" s="21"/>
      <c r="U124" s="138" t="s">
        <v>415</v>
      </c>
      <c r="V124" s="21"/>
      <c r="W124" s="21"/>
      <c r="X124" s="138" t="s">
        <v>415</v>
      </c>
      <c r="Y124" s="21"/>
      <c r="Z124" s="21"/>
      <c r="AA124" s="138" t="s">
        <v>415</v>
      </c>
      <c r="AB124" s="21"/>
    </row>
    <row r="125" spans="1:37">
      <c r="A125" s="12"/>
      <c r="B125" s="180"/>
      <c r="C125" s="138"/>
      <c r="D125" s="137"/>
      <c r="E125" s="21"/>
      <c r="F125" s="138"/>
      <c r="G125" s="137"/>
      <c r="H125" s="21"/>
      <c r="I125" s="138"/>
      <c r="J125" s="137"/>
      <c r="K125" s="21"/>
      <c r="L125" s="138"/>
      <c r="M125" s="21"/>
      <c r="N125" s="21"/>
      <c r="O125" s="138"/>
      <c r="P125" s="21"/>
      <c r="Q125" s="21"/>
      <c r="R125" s="138"/>
      <c r="S125" s="21"/>
      <c r="T125" s="21"/>
      <c r="U125" s="138"/>
      <c r="V125" s="21"/>
      <c r="W125" s="21"/>
      <c r="X125" s="138"/>
      <c r="Y125" s="21"/>
      <c r="Z125" s="21"/>
      <c r="AA125" s="138"/>
      <c r="AB125" s="21"/>
    </row>
    <row r="126" spans="1:37">
      <c r="A126" s="12"/>
      <c r="B126" s="179" t="s">
        <v>1421</v>
      </c>
      <c r="C126" s="135" t="s">
        <v>415</v>
      </c>
      <c r="D126" s="134" t="s">
        <v>883</v>
      </c>
      <c r="E126" s="30"/>
      <c r="F126" s="135" t="s">
        <v>415</v>
      </c>
      <c r="G126" s="134" t="s">
        <v>883</v>
      </c>
      <c r="H126" s="30"/>
      <c r="I126" s="135">
        <v>4</v>
      </c>
      <c r="J126" s="134" t="s">
        <v>883</v>
      </c>
      <c r="K126" s="30"/>
      <c r="L126" s="135">
        <v>4</v>
      </c>
      <c r="M126" s="134" t="s">
        <v>883</v>
      </c>
      <c r="N126" s="30"/>
      <c r="O126" s="135">
        <v>4</v>
      </c>
      <c r="P126" s="134" t="s">
        <v>883</v>
      </c>
      <c r="Q126" s="30"/>
      <c r="R126" s="135">
        <v>4</v>
      </c>
      <c r="S126" s="134" t="s">
        <v>883</v>
      </c>
      <c r="T126" s="30"/>
      <c r="U126" s="135">
        <v>4</v>
      </c>
      <c r="V126" s="134" t="s">
        <v>883</v>
      </c>
      <c r="W126" s="30"/>
      <c r="X126" s="135">
        <v>4</v>
      </c>
      <c r="Y126" s="134" t="s">
        <v>883</v>
      </c>
      <c r="Z126" s="30"/>
      <c r="AA126" s="135">
        <v>4</v>
      </c>
      <c r="AB126" s="134" t="s">
        <v>883</v>
      </c>
    </row>
    <row r="127" spans="1:37">
      <c r="A127" s="12"/>
      <c r="B127" s="21" t="s">
        <v>1426</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c r="AE127" s="21"/>
      <c r="AF127" s="21"/>
      <c r="AG127" s="21"/>
      <c r="AH127" s="21"/>
      <c r="AI127" s="21"/>
      <c r="AJ127" s="21"/>
      <c r="AK127" s="21"/>
    </row>
    <row r="128" spans="1:37">
      <c r="A128" s="12"/>
      <c r="B128" s="21" t="s">
        <v>1427</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c r="AK128" s="21"/>
    </row>
    <row r="129" spans="1:37">
      <c r="A129" s="12"/>
      <c r="B129" s="21" t="s">
        <v>1428</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21"/>
      <c r="AK129" s="21"/>
    </row>
    <row r="130" spans="1:37">
      <c r="A130" s="12"/>
      <c r="B130" s="21" t="s">
        <v>1429</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c r="AK130" s="21"/>
    </row>
    <row r="131" spans="1:37">
      <c r="A131" s="12"/>
      <c r="B131" s="114" t="s">
        <v>1430</v>
      </c>
      <c r="C131" s="114"/>
      <c r="D131" s="114"/>
      <c r="E131" s="114"/>
      <c r="F131" s="114"/>
      <c r="G131" s="114"/>
      <c r="H131" s="114"/>
      <c r="I131" s="114"/>
      <c r="J131" s="114"/>
      <c r="K131" s="114"/>
      <c r="L131" s="114"/>
      <c r="M131" s="114"/>
      <c r="N131" s="114"/>
      <c r="O131" s="114"/>
      <c r="P131" s="114"/>
      <c r="Q131" s="114"/>
      <c r="R131" s="114"/>
      <c r="S131" s="114"/>
      <c r="T131" s="114"/>
      <c r="U131" s="114"/>
      <c r="V131" s="114"/>
      <c r="W131" s="114"/>
      <c r="X131" s="114"/>
      <c r="Y131" s="114"/>
      <c r="Z131" s="114"/>
      <c r="AA131" s="114"/>
      <c r="AB131" s="114"/>
      <c r="AC131" s="114"/>
      <c r="AD131" s="114"/>
      <c r="AE131" s="114"/>
      <c r="AF131" s="114"/>
      <c r="AG131" s="114"/>
      <c r="AH131" s="114"/>
      <c r="AI131" s="114"/>
      <c r="AJ131" s="114"/>
      <c r="AK131" s="114"/>
    </row>
    <row r="132" spans="1:37">
      <c r="A132" s="12"/>
      <c r="B132" s="21" t="s">
        <v>1431</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c r="AK132" s="21"/>
    </row>
    <row r="133" spans="1:37">
      <c r="A133" s="12"/>
      <c r="B133" s="129"/>
      <c r="C133" s="129"/>
      <c r="D133" s="129"/>
      <c r="E133" s="129"/>
      <c r="F133" s="129"/>
      <c r="G133" s="129"/>
      <c r="H133" s="129"/>
      <c r="I133" s="129"/>
      <c r="J133" s="129"/>
      <c r="K133" s="129"/>
      <c r="L133" s="129"/>
      <c r="M133" s="129"/>
      <c r="N133" s="129"/>
      <c r="O133" s="129"/>
      <c r="P133" s="129"/>
      <c r="Q133" s="129"/>
      <c r="R133" s="129"/>
      <c r="S133" s="129"/>
      <c r="T133" s="129"/>
      <c r="U133" s="129"/>
      <c r="V133" s="129"/>
      <c r="W133" s="129"/>
      <c r="X133" s="129"/>
      <c r="Y133" s="129"/>
      <c r="Z133" s="129"/>
      <c r="AA133" s="129"/>
      <c r="AB133" s="129"/>
      <c r="AC133" s="129"/>
      <c r="AD133" s="129"/>
      <c r="AE133" s="129"/>
      <c r="AF133" s="129"/>
      <c r="AG133" s="129"/>
      <c r="AH133" s="129"/>
      <c r="AI133" s="129"/>
      <c r="AJ133" s="129"/>
      <c r="AK133" s="129"/>
    </row>
    <row r="134" spans="1:37">
      <c r="A134" s="12"/>
      <c r="B134" s="15"/>
      <c r="C134" s="15"/>
      <c r="D134" s="15"/>
      <c r="E134" s="15"/>
      <c r="F134" s="15"/>
      <c r="G134" s="15"/>
      <c r="H134" s="15"/>
      <c r="I134" s="15"/>
      <c r="J134" s="15"/>
    </row>
    <row r="135" spans="1:37">
      <c r="A135" s="12"/>
      <c r="B135" s="13"/>
      <c r="C135" s="13"/>
      <c r="D135" s="13"/>
      <c r="E135" s="13"/>
      <c r="F135" s="13"/>
      <c r="G135" s="13"/>
      <c r="H135" s="13"/>
      <c r="I135" s="13"/>
      <c r="J135" s="13"/>
    </row>
    <row r="136" spans="1:37">
      <c r="A136" s="12"/>
      <c r="B136" s="21"/>
      <c r="C136" s="21"/>
      <c r="D136" s="181">
        <v>0.01</v>
      </c>
      <c r="E136" s="181"/>
      <c r="F136" s="181"/>
      <c r="G136" s="21"/>
      <c r="H136" s="181">
        <v>0.01</v>
      </c>
      <c r="I136" s="181"/>
      <c r="J136" s="181"/>
    </row>
    <row r="137" spans="1:37" ht="15.75" thickBot="1">
      <c r="A137" s="12"/>
      <c r="B137" s="21"/>
      <c r="C137" s="21"/>
      <c r="D137" s="33" t="s">
        <v>1432</v>
      </c>
      <c r="E137" s="33"/>
      <c r="F137" s="33"/>
      <c r="G137" s="21"/>
      <c r="H137" s="33" t="s">
        <v>1433</v>
      </c>
      <c r="I137" s="33"/>
      <c r="J137" s="33"/>
    </row>
    <row r="138" spans="1:37">
      <c r="A138" s="12"/>
      <c r="B138" s="99" t="s">
        <v>409</v>
      </c>
      <c r="C138" s="17"/>
      <c r="D138" s="126"/>
      <c r="E138" s="126"/>
      <c r="F138" s="126"/>
      <c r="G138" s="17"/>
      <c r="H138" s="126"/>
      <c r="I138" s="126"/>
      <c r="J138" s="126"/>
    </row>
    <row r="139" spans="1:37">
      <c r="A139" s="12"/>
      <c r="B139" s="60" t="s">
        <v>1434</v>
      </c>
      <c r="C139" s="44"/>
      <c r="D139" s="38" t="s">
        <v>407</v>
      </c>
      <c r="E139" s="41">
        <v>297723</v>
      </c>
      <c r="F139" s="44"/>
      <c r="G139" s="44"/>
      <c r="H139" s="38" t="s">
        <v>407</v>
      </c>
      <c r="I139" s="61" t="s">
        <v>1435</v>
      </c>
      <c r="J139" s="38" t="s">
        <v>419</v>
      </c>
    </row>
    <row r="140" spans="1:37">
      <c r="A140" s="12"/>
      <c r="B140" s="60"/>
      <c r="C140" s="44"/>
      <c r="D140" s="38"/>
      <c r="E140" s="41"/>
      <c r="F140" s="44"/>
      <c r="G140" s="44"/>
      <c r="H140" s="38"/>
      <c r="I140" s="61"/>
      <c r="J140" s="38"/>
    </row>
    <row r="141" spans="1:37">
      <c r="A141" s="12"/>
      <c r="B141" s="62" t="s">
        <v>1436</v>
      </c>
      <c r="C141" s="21"/>
      <c r="D141" s="63">
        <v>14339</v>
      </c>
      <c r="E141" s="63"/>
      <c r="F141" s="21"/>
      <c r="G141" s="21"/>
      <c r="H141" s="64" t="s">
        <v>1437</v>
      </c>
      <c r="I141" s="64"/>
      <c r="J141" s="67" t="s">
        <v>419</v>
      </c>
    </row>
    <row r="142" spans="1:37">
      <c r="A142" s="12"/>
      <c r="B142" s="62"/>
      <c r="C142" s="21"/>
      <c r="D142" s="63"/>
      <c r="E142" s="63"/>
      <c r="F142" s="21"/>
      <c r="G142" s="21"/>
      <c r="H142" s="64"/>
      <c r="I142" s="64"/>
      <c r="J142" s="67"/>
    </row>
    <row r="143" spans="1:37">
      <c r="A143" s="12"/>
      <c r="B143" s="114" t="s">
        <v>1438</v>
      </c>
      <c r="C143" s="114"/>
      <c r="D143" s="114"/>
      <c r="E143" s="114"/>
      <c r="F143" s="114"/>
      <c r="G143" s="114"/>
      <c r="H143" s="114"/>
      <c r="I143" s="114"/>
      <c r="J143" s="114"/>
      <c r="K143" s="114"/>
      <c r="L143" s="114"/>
      <c r="M143" s="114"/>
      <c r="N143" s="114"/>
      <c r="O143" s="114"/>
      <c r="P143" s="114"/>
      <c r="Q143" s="114"/>
      <c r="R143" s="114"/>
      <c r="S143" s="114"/>
      <c r="T143" s="114"/>
      <c r="U143" s="114"/>
      <c r="V143" s="114"/>
      <c r="W143" s="114"/>
      <c r="X143" s="114"/>
      <c r="Y143" s="114"/>
      <c r="Z143" s="114"/>
      <c r="AA143" s="114"/>
      <c r="AB143" s="114"/>
      <c r="AC143" s="114"/>
      <c r="AD143" s="114"/>
      <c r="AE143" s="114"/>
      <c r="AF143" s="114"/>
      <c r="AG143" s="114"/>
      <c r="AH143" s="114"/>
      <c r="AI143" s="114"/>
      <c r="AJ143" s="114"/>
      <c r="AK143" s="114"/>
    </row>
    <row r="144" spans="1:37">
      <c r="A144" s="12"/>
      <c r="B144" s="21" t="s">
        <v>1439</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c r="AJ144" s="21"/>
      <c r="AK144" s="21"/>
    </row>
    <row r="145" spans="1:7">
      <c r="A145" s="12"/>
      <c r="B145" s="15"/>
      <c r="C145" s="15"/>
      <c r="D145" s="15"/>
      <c r="E145" s="15"/>
      <c r="F145" s="15"/>
      <c r="G145" s="15"/>
    </row>
    <row r="146" spans="1:7">
      <c r="A146" s="12"/>
      <c r="B146" s="13"/>
      <c r="C146" s="13"/>
      <c r="D146" s="13"/>
      <c r="E146" s="13"/>
      <c r="F146" s="13"/>
      <c r="G146" s="13"/>
    </row>
    <row r="147" spans="1:7">
      <c r="A147" s="12"/>
      <c r="B147" s="103" t="s">
        <v>409</v>
      </c>
      <c r="C147" s="34" t="s">
        <v>1440</v>
      </c>
      <c r="D147" s="34"/>
      <c r="E147" s="34"/>
      <c r="F147" s="34" t="s">
        <v>1441</v>
      </c>
      <c r="G147" s="34"/>
    </row>
    <row r="148" spans="1:7" ht="15.75" thickBot="1">
      <c r="A148" s="12"/>
      <c r="B148" s="103"/>
      <c r="C148" s="33" t="s">
        <v>1104</v>
      </c>
      <c r="D148" s="33"/>
      <c r="E148" s="33"/>
      <c r="F148" s="33"/>
      <c r="G148" s="33"/>
    </row>
    <row r="149" spans="1:7">
      <c r="A149" s="12"/>
      <c r="B149" s="100">
        <v>42004</v>
      </c>
      <c r="C149" s="45"/>
      <c r="D149" s="45"/>
      <c r="E149" s="45"/>
      <c r="F149" s="45"/>
      <c r="G149" s="45"/>
    </row>
    <row r="150" spans="1:7">
      <c r="A150" s="12"/>
      <c r="B150" s="62" t="s">
        <v>1442</v>
      </c>
      <c r="C150" s="67" t="s">
        <v>407</v>
      </c>
      <c r="D150" s="63">
        <v>11900</v>
      </c>
      <c r="E150" s="21"/>
      <c r="F150" s="64">
        <v>45</v>
      </c>
      <c r="G150" s="67" t="s">
        <v>883</v>
      </c>
    </row>
    <row r="151" spans="1:7">
      <c r="A151" s="12"/>
      <c r="B151" s="62"/>
      <c r="C151" s="67"/>
      <c r="D151" s="63"/>
      <c r="E151" s="21"/>
      <c r="F151" s="64"/>
      <c r="G151" s="67"/>
    </row>
    <row r="152" spans="1:7">
      <c r="A152" s="12"/>
      <c r="B152" s="60" t="s">
        <v>1443</v>
      </c>
      <c r="C152" s="41">
        <v>1051</v>
      </c>
      <c r="D152" s="41"/>
      <c r="E152" s="44"/>
      <c r="F152" s="61">
        <v>4</v>
      </c>
      <c r="G152" s="44"/>
    </row>
    <row r="153" spans="1:7">
      <c r="A153" s="12"/>
      <c r="B153" s="60"/>
      <c r="C153" s="41"/>
      <c r="D153" s="41"/>
      <c r="E153" s="44"/>
      <c r="F153" s="61"/>
      <c r="G153" s="44"/>
    </row>
    <row r="154" spans="1:7">
      <c r="A154" s="12"/>
      <c r="B154" s="62" t="s">
        <v>1444</v>
      </c>
      <c r="C154" s="63">
        <v>3719</v>
      </c>
      <c r="D154" s="63"/>
      <c r="E154" s="21"/>
      <c r="F154" s="64">
        <v>14</v>
      </c>
      <c r="G154" s="21"/>
    </row>
    <row r="155" spans="1:7">
      <c r="A155" s="12"/>
      <c r="B155" s="62"/>
      <c r="C155" s="63"/>
      <c r="D155" s="63"/>
      <c r="E155" s="21"/>
      <c r="F155" s="64"/>
      <c r="G155" s="21"/>
    </row>
    <row r="156" spans="1:7">
      <c r="A156" s="12"/>
      <c r="B156" s="60" t="s">
        <v>1445</v>
      </c>
      <c r="C156" s="41">
        <v>7996</v>
      </c>
      <c r="D156" s="41"/>
      <c r="E156" s="44"/>
      <c r="F156" s="61">
        <v>30</v>
      </c>
      <c r="G156" s="44"/>
    </row>
    <row r="157" spans="1:7">
      <c r="A157" s="12"/>
      <c r="B157" s="60"/>
      <c r="C157" s="41"/>
      <c r="D157" s="41"/>
      <c r="E157" s="44"/>
      <c r="F157" s="61"/>
      <c r="G157" s="44"/>
    </row>
    <row r="158" spans="1:7">
      <c r="A158" s="12"/>
      <c r="B158" s="62" t="s">
        <v>1446</v>
      </c>
      <c r="C158" s="64">
        <v>790</v>
      </c>
      <c r="D158" s="64"/>
      <c r="E158" s="21"/>
      <c r="F158" s="64">
        <v>3</v>
      </c>
      <c r="G158" s="21"/>
    </row>
    <row r="159" spans="1:7">
      <c r="A159" s="12"/>
      <c r="B159" s="62"/>
      <c r="C159" s="64"/>
      <c r="D159" s="64"/>
      <c r="E159" s="21"/>
      <c r="F159" s="64"/>
      <c r="G159" s="21"/>
    </row>
    <row r="160" spans="1:7">
      <c r="A160" s="12"/>
      <c r="B160" s="60" t="s">
        <v>1447</v>
      </c>
      <c r="C160" s="41">
        <v>1063</v>
      </c>
      <c r="D160" s="41"/>
      <c r="E160" s="44"/>
      <c r="F160" s="61">
        <v>4</v>
      </c>
      <c r="G160" s="44"/>
    </row>
    <row r="161" spans="1:7" ht="15.75" thickBot="1">
      <c r="A161" s="12"/>
      <c r="B161" s="60"/>
      <c r="C161" s="73"/>
      <c r="D161" s="73"/>
      <c r="E161" s="74"/>
      <c r="F161" s="76"/>
      <c r="G161" s="74"/>
    </row>
    <row r="162" spans="1:7">
      <c r="A162" s="12"/>
      <c r="B162" s="87" t="s">
        <v>166</v>
      </c>
      <c r="C162" s="90" t="s">
        <v>407</v>
      </c>
      <c r="D162" s="79">
        <v>26519</v>
      </c>
      <c r="E162" s="59"/>
      <c r="F162" s="105">
        <v>100</v>
      </c>
      <c r="G162" s="90" t="s">
        <v>883</v>
      </c>
    </row>
    <row r="163" spans="1:7" ht="15.75" thickBot="1">
      <c r="A163" s="12"/>
      <c r="B163" s="87"/>
      <c r="C163" s="91"/>
      <c r="D163" s="92"/>
      <c r="E163" s="93"/>
      <c r="F163" s="106"/>
      <c r="G163" s="91"/>
    </row>
    <row r="164" spans="1:7" ht="15.75" thickTop="1">
      <c r="A164" s="12"/>
      <c r="B164" s="30"/>
      <c r="C164" s="107"/>
      <c r="D164" s="107"/>
      <c r="E164" s="107"/>
      <c r="F164" s="107"/>
      <c r="G164" s="107"/>
    </row>
    <row r="165" spans="1:7">
      <c r="A165" s="12"/>
      <c r="B165" s="101">
        <v>41639</v>
      </c>
      <c r="C165" s="21"/>
      <c r="D165" s="21"/>
      <c r="E165" s="21"/>
      <c r="F165" s="21"/>
      <c r="G165" s="21"/>
    </row>
    <row r="166" spans="1:7">
      <c r="A166" s="12"/>
      <c r="B166" s="60" t="s">
        <v>1442</v>
      </c>
      <c r="C166" s="38" t="s">
        <v>407</v>
      </c>
      <c r="D166" s="41">
        <v>12654</v>
      </c>
      <c r="E166" s="44"/>
      <c r="F166" s="61">
        <v>48</v>
      </c>
      <c r="G166" s="38" t="s">
        <v>883</v>
      </c>
    </row>
    <row r="167" spans="1:7">
      <c r="A167" s="12"/>
      <c r="B167" s="60"/>
      <c r="C167" s="38"/>
      <c r="D167" s="41"/>
      <c r="E167" s="44"/>
      <c r="F167" s="61"/>
      <c r="G167" s="38"/>
    </row>
    <row r="168" spans="1:7">
      <c r="A168" s="12"/>
      <c r="B168" s="62" t="s">
        <v>1443</v>
      </c>
      <c r="C168" s="63">
        <v>2648</v>
      </c>
      <c r="D168" s="63"/>
      <c r="E168" s="21"/>
      <c r="F168" s="64">
        <v>10</v>
      </c>
      <c r="G168" s="21"/>
    </row>
    <row r="169" spans="1:7">
      <c r="A169" s="12"/>
      <c r="B169" s="62"/>
      <c r="C169" s="63"/>
      <c r="D169" s="63"/>
      <c r="E169" s="21"/>
      <c r="F169" s="64"/>
      <c r="G169" s="21"/>
    </row>
    <row r="170" spans="1:7">
      <c r="A170" s="12"/>
      <c r="B170" s="60" t="s">
        <v>1444</v>
      </c>
      <c r="C170" s="61">
        <v>243</v>
      </c>
      <c r="D170" s="61"/>
      <c r="E170" s="44"/>
      <c r="F170" s="61">
        <v>1</v>
      </c>
      <c r="G170" s="44"/>
    </row>
    <row r="171" spans="1:7">
      <c r="A171" s="12"/>
      <c r="B171" s="60"/>
      <c r="C171" s="61"/>
      <c r="D171" s="61"/>
      <c r="E171" s="44"/>
      <c r="F171" s="61"/>
      <c r="G171" s="44"/>
    </row>
    <row r="172" spans="1:7">
      <c r="A172" s="12"/>
      <c r="B172" s="62" t="s">
        <v>1445</v>
      </c>
      <c r="C172" s="63">
        <v>7832</v>
      </c>
      <c r="D172" s="63"/>
      <c r="E172" s="21"/>
      <c r="F172" s="64">
        <v>30</v>
      </c>
      <c r="G172" s="21"/>
    </row>
    <row r="173" spans="1:7">
      <c r="A173" s="12"/>
      <c r="B173" s="62"/>
      <c r="C173" s="63"/>
      <c r="D173" s="63"/>
      <c r="E173" s="21"/>
      <c r="F173" s="64"/>
      <c r="G173" s="21"/>
    </row>
    <row r="174" spans="1:7">
      <c r="A174" s="12"/>
      <c r="B174" s="60" t="s">
        <v>1446</v>
      </c>
      <c r="C174" s="41">
        <v>1824</v>
      </c>
      <c r="D174" s="41"/>
      <c r="E174" s="44"/>
      <c r="F174" s="61">
        <v>7</v>
      </c>
      <c r="G174" s="44"/>
    </row>
    <row r="175" spans="1:7">
      <c r="A175" s="12"/>
      <c r="B175" s="60"/>
      <c r="C175" s="41"/>
      <c r="D175" s="41"/>
      <c r="E175" s="44"/>
      <c r="F175" s="61"/>
      <c r="G175" s="44"/>
    </row>
    <row r="176" spans="1:7">
      <c r="A176" s="12"/>
      <c r="B176" s="62" t="s">
        <v>1447</v>
      </c>
      <c r="C176" s="63">
        <v>1057</v>
      </c>
      <c r="D176" s="63"/>
      <c r="E176" s="21"/>
      <c r="F176" s="64">
        <v>4</v>
      </c>
      <c r="G176" s="21"/>
    </row>
    <row r="177" spans="1:37" ht="15.75" thickBot="1">
      <c r="A177" s="12"/>
      <c r="B177" s="62"/>
      <c r="C177" s="68"/>
      <c r="D177" s="68"/>
      <c r="E177" s="69"/>
      <c r="F177" s="70"/>
      <c r="G177" s="69"/>
    </row>
    <row r="178" spans="1:37">
      <c r="A178" s="12"/>
      <c r="B178" s="88" t="s">
        <v>166</v>
      </c>
      <c r="C178" s="39" t="s">
        <v>407</v>
      </c>
      <c r="D178" s="42">
        <v>26258</v>
      </c>
      <c r="E178" s="45"/>
      <c r="F178" s="75">
        <v>100</v>
      </c>
      <c r="G178" s="39" t="s">
        <v>883</v>
      </c>
    </row>
    <row r="179" spans="1:37" ht="15.75" thickBot="1">
      <c r="A179" s="12"/>
      <c r="B179" s="88"/>
      <c r="C179" s="40"/>
      <c r="D179" s="43"/>
      <c r="E179" s="46"/>
      <c r="F179" s="80"/>
      <c r="G179" s="40"/>
    </row>
    <row r="180" spans="1:37" ht="15.75" thickTop="1">
      <c r="A180" s="12"/>
      <c r="B180" s="21" t="s">
        <v>1448</v>
      </c>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c r="AD180" s="21"/>
      <c r="AE180" s="21"/>
      <c r="AF180" s="21"/>
      <c r="AG180" s="21"/>
      <c r="AH180" s="21"/>
      <c r="AI180" s="21"/>
      <c r="AJ180" s="21"/>
      <c r="AK180" s="21"/>
    </row>
    <row r="181" spans="1:37" ht="25.5" customHeight="1">
      <c r="A181" s="12"/>
      <c r="B181" s="21" t="s">
        <v>1449</v>
      </c>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c r="AD181" s="21"/>
      <c r="AE181" s="21"/>
      <c r="AF181" s="21"/>
      <c r="AG181" s="21"/>
      <c r="AH181" s="21"/>
      <c r="AI181" s="21"/>
      <c r="AJ181" s="21"/>
      <c r="AK181" s="21"/>
    </row>
    <row r="182" spans="1:37">
      <c r="A182" s="12"/>
      <c r="B182" s="21" t="s">
        <v>1450</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c r="AA182" s="21"/>
      <c r="AB182" s="21"/>
      <c r="AC182" s="21"/>
      <c r="AD182" s="21"/>
      <c r="AE182" s="21"/>
      <c r="AF182" s="21"/>
      <c r="AG182" s="21"/>
      <c r="AH182" s="21"/>
      <c r="AI182" s="21"/>
      <c r="AJ182" s="21"/>
      <c r="AK182" s="21"/>
    </row>
    <row r="183" spans="1:37">
      <c r="A183" s="12"/>
      <c r="B183" s="114" t="s">
        <v>1451</v>
      </c>
      <c r="C183" s="114"/>
      <c r="D183" s="114"/>
      <c r="E183" s="114"/>
      <c r="F183" s="114"/>
      <c r="G183" s="114"/>
      <c r="H183" s="114"/>
      <c r="I183" s="114"/>
      <c r="J183" s="114"/>
      <c r="K183" s="114"/>
      <c r="L183" s="114"/>
      <c r="M183" s="114"/>
      <c r="N183" s="114"/>
      <c r="O183" s="114"/>
      <c r="P183" s="114"/>
      <c r="Q183" s="114"/>
      <c r="R183" s="114"/>
      <c r="S183" s="114"/>
      <c r="T183" s="114"/>
      <c r="U183" s="114"/>
      <c r="V183" s="114"/>
      <c r="W183" s="114"/>
      <c r="X183" s="114"/>
      <c r="Y183" s="114"/>
      <c r="Z183" s="114"/>
      <c r="AA183" s="114"/>
      <c r="AB183" s="114"/>
      <c r="AC183" s="114"/>
      <c r="AD183" s="114"/>
      <c r="AE183" s="114"/>
      <c r="AF183" s="114"/>
      <c r="AG183" s="114"/>
      <c r="AH183" s="114"/>
      <c r="AI183" s="114"/>
      <c r="AJ183" s="114"/>
      <c r="AK183" s="114"/>
    </row>
    <row r="184" spans="1:37">
      <c r="A184" s="12"/>
      <c r="B184" s="21" t="s">
        <v>1452</v>
      </c>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c r="AE184" s="21"/>
      <c r="AF184" s="21"/>
      <c r="AG184" s="21"/>
      <c r="AH184" s="21"/>
      <c r="AI184" s="21"/>
      <c r="AJ184" s="21"/>
      <c r="AK184" s="21"/>
    </row>
    <row r="185" spans="1:37">
      <c r="A185" s="12"/>
      <c r="B185" s="114" t="s">
        <v>1453</v>
      </c>
      <c r="C185" s="114"/>
      <c r="D185" s="114"/>
      <c r="E185" s="114"/>
      <c r="F185" s="114"/>
      <c r="G185" s="114"/>
      <c r="H185" s="114"/>
      <c r="I185" s="114"/>
      <c r="J185" s="114"/>
      <c r="K185" s="114"/>
      <c r="L185" s="114"/>
      <c r="M185" s="114"/>
      <c r="N185" s="114"/>
      <c r="O185" s="114"/>
      <c r="P185" s="114"/>
      <c r="Q185" s="114"/>
      <c r="R185" s="114"/>
      <c r="S185" s="114"/>
      <c r="T185" s="114"/>
      <c r="U185" s="114"/>
      <c r="V185" s="114"/>
      <c r="W185" s="114"/>
      <c r="X185" s="114"/>
      <c r="Y185" s="114"/>
      <c r="Z185" s="114"/>
      <c r="AA185" s="114"/>
      <c r="AB185" s="114"/>
      <c r="AC185" s="114"/>
      <c r="AD185" s="114"/>
      <c r="AE185" s="114"/>
      <c r="AF185" s="114"/>
      <c r="AG185" s="114"/>
      <c r="AH185" s="114"/>
      <c r="AI185" s="114"/>
      <c r="AJ185" s="114"/>
      <c r="AK185" s="114"/>
    </row>
    <row r="186" spans="1:37">
      <c r="A186" s="12"/>
      <c r="B186" s="21" t="s">
        <v>1454</v>
      </c>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c r="AA186" s="21"/>
      <c r="AB186" s="21"/>
      <c r="AC186" s="21"/>
      <c r="AD186" s="21"/>
      <c r="AE186" s="21"/>
      <c r="AF186" s="21"/>
      <c r="AG186" s="21"/>
      <c r="AH186" s="21"/>
      <c r="AI186" s="21"/>
      <c r="AJ186" s="21"/>
      <c r="AK186" s="21"/>
    </row>
    <row r="187" spans="1:37">
      <c r="A187" s="12"/>
      <c r="B187" s="15"/>
      <c r="C187" s="15"/>
      <c r="D187" s="15"/>
      <c r="E187" s="15"/>
      <c r="F187" s="15"/>
      <c r="G187" s="15"/>
      <c r="H187" s="15"/>
      <c r="I187" s="15"/>
      <c r="J187" s="15"/>
      <c r="K187" s="15"/>
      <c r="L187" s="15"/>
      <c r="M187" s="15"/>
    </row>
    <row r="188" spans="1:37">
      <c r="A188" s="12"/>
      <c r="B188" s="13"/>
      <c r="C188" s="13"/>
      <c r="D188" s="13"/>
      <c r="E188" s="13"/>
      <c r="F188" s="13"/>
      <c r="G188" s="13"/>
      <c r="H188" s="13"/>
      <c r="I188" s="13"/>
      <c r="J188" s="13"/>
      <c r="K188" s="13"/>
      <c r="L188" s="13"/>
      <c r="M188" s="13"/>
    </row>
    <row r="189" spans="1:37">
      <c r="A189" s="12"/>
      <c r="B189" s="103" t="s">
        <v>409</v>
      </c>
      <c r="C189" s="34" t="s">
        <v>1315</v>
      </c>
      <c r="D189" s="34"/>
      <c r="E189" s="34"/>
      <c r="F189" s="21"/>
      <c r="G189" s="34" t="s">
        <v>1317</v>
      </c>
      <c r="H189" s="34"/>
      <c r="I189" s="34"/>
      <c r="J189" s="21"/>
      <c r="K189" s="34" t="s">
        <v>1456</v>
      </c>
      <c r="L189" s="34"/>
      <c r="M189" s="34"/>
    </row>
    <row r="190" spans="1:37">
      <c r="A190" s="12"/>
      <c r="B190" s="103"/>
      <c r="C190" s="34" t="s">
        <v>1417</v>
      </c>
      <c r="D190" s="34"/>
      <c r="E190" s="34"/>
      <c r="F190" s="21"/>
      <c r="G190" s="34" t="s">
        <v>1318</v>
      </c>
      <c r="H190" s="34"/>
      <c r="I190" s="34"/>
      <c r="J190" s="21"/>
      <c r="K190" s="34" t="s">
        <v>1321</v>
      </c>
      <c r="L190" s="34"/>
      <c r="M190" s="34"/>
    </row>
    <row r="191" spans="1:37">
      <c r="A191" s="12"/>
      <c r="B191" s="103"/>
      <c r="C191" s="34" t="s">
        <v>1455</v>
      </c>
      <c r="D191" s="34"/>
      <c r="E191" s="34"/>
      <c r="F191" s="21"/>
      <c r="G191" s="34" t="s">
        <v>1321</v>
      </c>
      <c r="H191" s="34"/>
      <c r="I191" s="34"/>
      <c r="J191" s="21"/>
      <c r="K191" s="34" t="s">
        <v>1322</v>
      </c>
      <c r="L191" s="34"/>
      <c r="M191" s="34"/>
    </row>
    <row r="192" spans="1:37" ht="15.75" thickBot="1">
      <c r="A192" s="12"/>
      <c r="B192" s="103"/>
      <c r="C192" s="104"/>
      <c r="D192" s="104"/>
      <c r="E192" s="104"/>
      <c r="F192" s="21"/>
      <c r="G192" s="33" t="s">
        <v>1418</v>
      </c>
      <c r="H192" s="33"/>
      <c r="I192" s="33"/>
      <c r="J192" s="21"/>
      <c r="K192" s="104"/>
      <c r="L192" s="104"/>
      <c r="M192" s="104"/>
    </row>
    <row r="193" spans="1:37">
      <c r="A193" s="12"/>
      <c r="B193" s="99" t="s">
        <v>1457</v>
      </c>
      <c r="C193" s="126"/>
      <c r="D193" s="126"/>
      <c r="E193" s="126"/>
      <c r="F193" s="17"/>
      <c r="G193" s="126"/>
      <c r="H193" s="126"/>
      <c r="I193" s="126"/>
      <c r="J193" s="17"/>
      <c r="K193" s="126"/>
      <c r="L193" s="126"/>
      <c r="M193" s="126"/>
    </row>
    <row r="194" spans="1:37">
      <c r="A194" s="12"/>
      <c r="B194" s="182">
        <v>2015</v>
      </c>
      <c r="C194" s="38" t="s">
        <v>407</v>
      </c>
      <c r="D194" s="61">
        <v>869</v>
      </c>
      <c r="E194" s="44"/>
      <c r="F194" s="44"/>
      <c r="G194" s="38" t="s">
        <v>407</v>
      </c>
      <c r="H194" s="61">
        <v>421</v>
      </c>
      <c r="I194" s="44"/>
      <c r="J194" s="44"/>
      <c r="K194" s="38" t="s">
        <v>407</v>
      </c>
      <c r="L194" s="61">
        <v>96</v>
      </c>
      <c r="M194" s="44"/>
    </row>
    <row r="195" spans="1:37">
      <c r="A195" s="12"/>
      <c r="B195" s="182"/>
      <c r="C195" s="38"/>
      <c r="D195" s="61"/>
      <c r="E195" s="44"/>
      <c r="F195" s="44"/>
      <c r="G195" s="38"/>
      <c r="H195" s="61"/>
      <c r="I195" s="44"/>
      <c r="J195" s="44"/>
      <c r="K195" s="38"/>
      <c r="L195" s="61"/>
      <c r="M195" s="44"/>
    </row>
    <row r="196" spans="1:37">
      <c r="A196" s="12"/>
      <c r="B196" s="183">
        <v>2016</v>
      </c>
      <c r="C196" s="64">
        <v>932</v>
      </c>
      <c r="D196" s="64"/>
      <c r="E196" s="21"/>
      <c r="F196" s="21"/>
      <c r="G196" s="64">
        <v>28</v>
      </c>
      <c r="H196" s="64"/>
      <c r="I196" s="21"/>
      <c r="J196" s="21"/>
      <c r="K196" s="64">
        <v>102</v>
      </c>
      <c r="L196" s="64"/>
      <c r="M196" s="21"/>
    </row>
    <row r="197" spans="1:37">
      <c r="A197" s="12"/>
      <c r="B197" s="183"/>
      <c r="C197" s="64"/>
      <c r="D197" s="64"/>
      <c r="E197" s="21"/>
      <c r="F197" s="21"/>
      <c r="G197" s="64"/>
      <c r="H197" s="64"/>
      <c r="I197" s="21"/>
      <c r="J197" s="21"/>
      <c r="K197" s="64"/>
      <c r="L197" s="64"/>
      <c r="M197" s="21"/>
    </row>
    <row r="198" spans="1:37">
      <c r="A198" s="12"/>
      <c r="B198" s="182">
        <v>2017</v>
      </c>
      <c r="C198" s="41">
        <v>1006</v>
      </c>
      <c r="D198" s="41"/>
      <c r="E198" s="44"/>
      <c r="F198" s="44"/>
      <c r="G198" s="61">
        <v>41</v>
      </c>
      <c r="H198" s="61"/>
      <c r="I198" s="44"/>
      <c r="J198" s="44"/>
      <c r="K198" s="61">
        <v>107</v>
      </c>
      <c r="L198" s="61"/>
      <c r="M198" s="44"/>
    </row>
    <row r="199" spans="1:37">
      <c r="A199" s="12"/>
      <c r="B199" s="182"/>
      <c r="C199" s="41"/>
      <c r="D199" s="41"/>
      <c r="E199" s="44"/>
      <c r="F199" s="44"/>
      <c r="G199" s="61"/>
      <c r="H199" s="61"/>
      <c r="I199" s="44"/>
      <c r="J199" s="44"/>
      <c r="K199" s="61"/>
      <c r="L199" s="61"/>
      <c r="M199" s="44"/>
    </row>
    <row r="200" spans="1:37">
      <c r="A200" s="12"/>
      <c r="B200" s="183">
        <v>2018</v>
      </c>
      <c r="C200" s="63">
        <v>1117</v>
      </c>
      <c r="D200" s="63"/>
      <c r="E200" s="21"/>
      <c r="F200" s="21"/>
      <c r="G200" s="64">
        <v>41</v>
      </c>
      <c r="H200" s="64"/>
      <c r="I200" s="21"/>
      <c r="J200" s="21"/>
      <c r="K200" s="64">
        <v>108</v>
      </c>
      <c r="L200" s="64"/>
      <c r="M200" s="21"/>
    </row>
    <row r="201" spans="1:37">
      <c r="A201" s="12"/>
      <c r="B201" s="183"/>
      <c r="C201" s="63"/>
      <c r="D201" s="63"/>
      <c r="E201" s="21"/>
      <c r="F201" s="21"/>
      <c r="G201" s="64"/>
      <c r="H201" s="64"/>
      <c r="I201" s="21"/>
      <c r="J201" s="21"/>
      <c r="K201" s="64"/>
      <c r="L201" s="64"/>
      <c r="M201" s="21"/>
    </row>
    <row r="202" spans="1:37">
      <c r="A202" s="12"/>
      <c r="B202" s="182">
        <v>2019</v>
      </c>
      <c r="C202" s="41">
        <v>1176</v>
      </c>
      <c r="D202" s="41"/>
      <c r="E202" s="44"/>
      <c r="F202" s="44"/>
      <c r="G202" s="61">
        <v>41</v>
      </c>
      <c r="H202" s="61"/>
      <c r="I202" s="44"/>
      <c r="J202" s="44"/>
      <c r="K202" s="61">
        <v>115</v>
      </c>
      <c r="L202" s="61"/>
      <c r="M202" s="44"/>
    </row>
    <row r="203" spans="1:37">
      <c r="A203" s="12"/>
      <c r="B203" s="182"/>
      <c r="C203" s="41"/>
      <c r="D203" s="41"/>
      <c r="E203" s="44"/>
      <c r="F203" s="44"/>
      <c r="G203" s="61"/>
      <c r="H203" s="61"/>
      <c r="I203" s="44"/>
      <c r="J203" s="44"/>
      <c r="K203" s="61"/>
      <c r="L203" s="61"/>
      <c r="M203" s="44"/>
    </row>
    <row r="204" spans="1:37">
      <c r="A204" s="12"/>
      <c r="B204" s="183" t="s">
        <v>1458</v>
      </c>
      <c r="C204" s="63">
        <v>7032</v>
      </c>
      <c r="D204" s="63"/>
      <c r="E204" s="21"/>
      <c r="F204" s="21"/>
      <c r="G204" s="64">
        <v>265</v>
      </c>
      <c r="H204" s="64"/>
      <c r="I204" s="21"/>
      <c r="J204" s="21"/>
      <c r="K204" s="64">
        <v>618</v>
      </c>
      <c r="L204" s="64"/>
      <c r="M204" s="21"/>
    </row>
    <row r="205" spans="1:37">
      <c r="A205" s="12"/>
      <c r="B205" s="183"/>
      <c r="C205" s="63"/>
      <c r="D205" s="63"/>
      <c r="E205" s="21"/>
      <c r="F205" s="21"/>
      <c r="G205" s="64"/>
      <c r="H205" s="64"/>
      <c r="I205" s="21"/>
      <c r="J205" s="21"/>
      <c r="K205" s="64"/>
      <c r="L205" s="64"/>
      <c r="M205" s="21"/>
    </row>
    <row r="206" spans="1:37">
      <c r="A206" s="12"/>
      <c r="B206" s="114" t="s">
        <v>1459</v>
      </c>
      <c r="C206" s="114"/>
      <c r="D206" s="114"/>
      <c r="E206" s="114"/>
      <c r="F206" s="114"/>
      <c r="G206" s="114"/>
      <c r="H206" s="114"/>
      <c r="I206" s="114"/>
      <c r="J206" s="114"/>
      <c r="K206" s="114"/>
      <c r="L206" s="114"/>
      <c r="M206" s="114"/>
      <c r="N206" s="114"/>
      <c r="O206" s="114"/>
      <c r="P206" s="114"/>
      <c r="Q206" s="114"/>
      <c r="R206" s="114"/>
      <c r="S206" s="114"/>
      <c r="T206" s="114"/>
      <c r="U206" s="114"/>
      <c r="V206" s="114"/>
      <c r="W206" s="114"/>
      <c r="X206" s="114"/>
      <c r="Y206" s="114"/>
      <c r="Z206" s="114"/>
      <c r="AA206" s="114"/>
      <c r="AB206" s="114"/>
      <c r="AC206" s="114"/>
      <c r="AD206" s="114"/>
      <c r="AE206" s="114"/>
      <c r="AF206" s="114"/>
      <c r="AG206" s="114"/>
      <c r="AH206" s="114"/>
      <c r="AI206" s="114"/>
      <c r="AJ206" s="114"/>
      <c r="AK206" s="114"/>
    </row>
    <row r="207" spans="1:37">
      <c r="A207" s="12"/>
      <c r="B207" s="21" t="s">
        <v>1460</v>
      </c>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c r="AA207" s="21"/>
      <c r="AB207" s="21"/>
      <c r="AC207" s="21"/>
      <c r="AD207" s="21"/>
      <c r="AE207" s="21"/>
      <c r="AF207" s="21"/>
      <c r="AG207" s="21"/>
      <c r="AH207" s="21"/>
      <c r="AI207" s="21"/>
      <c r="AJ207" s="21"/>
      <c r="AK207" s="21"/>
    </row>
    <row r="208" spans="1:37">
      <c r="A208" s="12"/>
      <c r="B208" s="21" t="s">
        <v>1461</v>
      </c>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c r="AD208" s="21"/>
      <c r="AE208" s="21"/>
      <c r="AF208" s="21"/>
      <c r="AG208" s="21"/>
      <c r="AH208" s="21"/>
      <c r="AI208" s="21"/>
      <c r="AJ208" s="21"/>
      <c r="AK208" s="21"/>
    </row>
    <row r="209" spans="1:37">
      <c r="A209" s="12"/>
      <c r="B209" s="21" t="s">
        <v>1462</v>
      </c>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c r="AB209" s="21"/>
      <c r="AC209" s="21"/>
      <c r="AD209" s="21"/>
      <c r="AE209" s="21"/>
      <c r="AF209" s="21"/>
      <c r="AG209" s="21"/>
      <c r="AH209" s="21"/>
      <c r="AI209" s="21"/>
      <c r="AJ209" s="21"/>
      <c r="AK209" s="21"/>
    </row>
    <row r="210" spans="1:37">
      <c r="A210" s="12"/>
      <c r="B210" s="21" t="s">
        <v>1463</v>
      </c>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c r="AA210" s="21"/>
      <c r="AB210" s="21"/>
      <c r="AC210" s="21"/>
      <c r="AD210" s="21"/>
      <c r="AE210" s="21"/>
      <c r="AF210" s="21"/>
      <c r="AG210" s="21"/>
      <c r="AH210" s="21"/>
      <c r="AI210" s="21"/>
      <c r="AJ210" s="21"/>
      <c r="AK210" s="21"/>
    </row>
    <row r="211" spans="1:37">
      <c r="A211" s="12"/>
      <c r="B211" s="114" t="s">
        <v>1464</v>
      </c>
      <c r="C211" s="114"/>
      <c r="D211" s="114"/>
      <c r="E211" s="114"/>
      <c r="F211" s="114"/>
      <c r="G211" s="114"/>
      <c r="H211" s="114"/>
      <c r="I211" s="114"/>
      <c r="J211" s="114"/>
      <c r="K211" s="114"/>
      <c r="L211" s="114"/>
      <c r="M211" s="114"/>
      <c r="N211" s="114"/>
      <c r="O211" s="114"/>
      <c r="P211" s="114"/>
      <c r="Q211" s="114"/>
      <c r="R211" s="114"/>
      <c r="S211" s="114"/>
      <c r="T211" s="114"/>
      <c r="U211" s="114"/>
      <c r="V211" s="114"/>
      <c r="W211" s="114"/>
      <c r="X211" s="114"/>
      <c r="Y211" s="114"/>
      <c r="Z211" s="114"/>
      <c r="AA211" s="114"/>
      <c r="AB211" s="114"/>
      <c r="AC211" s="114"/>
      <c r="AD211" s="114"/>
      <c r="AE211" s="114"/>
      <c r="AF211" s="114"/>
      <c r="AG211" s="114"/>
      <c r="AH211" s="114"/>
      <c r="AI211" s="114"/>
      <c r="AJ211" s="114"/>
      <c r="AK211" s="114"/>
    </row>
    <row r="212" spans="1:37">
      <c r="A212" s="12"/>
      <c r="B212" s="21" t="s">
        <v>1465</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c r="AA212" s="21"/>
      <c r="AB212" s="21"/>
      <c r="AC212" s="21"/>
      <c r="AD212" s="21"/>
      <c r="AE212" s="21"/>
      <c r="AF212" s="21"/>
      <c r="AG212" s="21"/>
      <c r="AH212" s="21"/>
      <c r="AI212" s="21"/>
      <c r="AJ212" s="21"/>
      <c r="AK212" s="21"/>
    </row>
    <row r="213" spans="1:37">
      <c r="A213" s="12"/>
      <c r="B213" s="21" t="s">
        <v>1466</v>
      </c>
      <c r="C213" s="21"/>
      <c r="D213" s="21"/>
      <c r="E213" s="21"/>
      <c r="F213" s="21"/>
      <c r="G213" s="21"/>
      <c r="H213" s="21"/>
      <c r="I213" s="21"/>
      <c r="J213" s="21"/>
      <c r="K213" s="21"/>
      <c r="L213" s="21"/>
      <c r="M213" s="21"/>
      <c r="N213" s="21"/>
      <c r="O213" s="21"/>
      <c r="P213" s="21"/>
      <c r="Q213" s="21"/>
      <c r="R213" s="21"/>
      <c r="S213" s="21"/>
      <c r="T213" s="21"/>
      <c r="U213" s="21"/>
      <c r="V213" s="21"/>
      <c r="W213" s="21"/>
      <c r="X213" s="21"/>
      <c r="Y213" s="21"/>
      <c r="Z213" s="21"/>
      <c r="AA213" s="21"/>
      <c r="AB213" s="21"/>
      <c r="AC213" s="21"/>
      <c r="AD213" s="21"/>
      <c r="AE213" s="21"/>
      <c r="AF213" s="21"/>
      <c r="AG213" s="21"/>
      <c r="AH213" s="21"/>
      <c r="AI213" s="21"/>
      <c r="AJ213" s="21"/>
      <c r="AK213" s="21"/>
    </row>
    <row r="214" spans="1:37">
      <c r="A214" s="12"/>
      <c r="B214" s="21" t="s">
        <v>1467</v>
      </c>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c r="AA214" s="21"/>
      <c r="AB214" s="21"/>
      <c r="AC214" s="21"/>
      <c r="AD214" s="21"/>
      <c r="AE214" s="21"/>
      <c r="AF214" s="21"/>
      <c r="AG214" s="21"/>
      <c r="AH214" s="21"/>
      <c r="AI214" s="21"/>
      <c r="AJ214" s="21"/>
      <c r="AK214" s="21"/>
    </row>
    <row r="215" spans="1:37">
      <c r="A215" s="12"/>
      <c r="B215" s="21" t="s">
        <v>1468</v>
      </c>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c r="AA215" s="21"/>
      <c r="AB215" s="21"/>
      <c r="AC215" s="21"/>
      <c r="AD215" s="21"/>
      <c r="AE215" s="21"/>
      <c r="AF215" s="21"/>
      <c r="AG215" s="21"/>
      <c r="AH215" s="21"/>
      <c r="AI215" s="21"/>
      <c r="AJ215" s="21"/>
      <c r="AK215" s="21"/>
    </row>
  </sheetData>
  <mergeCells count="1393">
    <mergeCell ref="B210:AK210"/>
    <mergeCell ref="B211:AK211"/>
    <mergeCell ref="B212:AK212"/>
    <mergeCell ref="B213:AK213"/>
    <mergeCell ref="B214:AK214"/>
    <mergeCell ref="B215:AK215"/>
    <mergeCell ref="B185:AK185"/>
    <mergeCell ref="B186:AK186"/>
    <mergeCell ref="B206:AK206"/>
    <mergeCell ref="B207:AK207"/>
    <mergeCell ref="B208:AK208"/>
    <mergeCell ref="B209:AK209"/>
    <mergeCell ref="B144:AK144"/>
    <mergeCell ref="B180:AK180"/>
    <mergeCell ref="B181:AK181"/>
    <mergeCell ref="B182:AK182"/>
    <mergeCell ref="B183:AK183"/>
    <mergeCell ref="B184:AK184"/>
    <mergeCell ref="B129:AK129"/>
    <mergeCell ref="B130:AK130"/>
    <mergeCell ref="B131:AK131"/>
    <mergeCell ref="B132:AK132"/>
    <mergeCell ref="B133:AK133"/>
    <mergeCell ref="B143:AK143"/>
    <mergeCell ref="B71:AK71"/>
    <mergeCell ref="B106:AK106"/>
    <mergeCell ref="B107:AK107"/>
    <mergeCell ref="B118:AK118"/>
    <mergeCell ref="B127:AK127"/>
    <mergeCell ref="B128:AK128"/>
    <mergeCell ref="A1:A2"/>
    <mergeCell ref="B1:AK1"/>
    <mergeCell ref="B2:AK2"/>
    <mergeCell ref="B3:AK3"/>
    <mergeCell ref="A4:A215"/>
    <mergeCell ref="B7:AK7"/>
    <mergeCell ref="B8:AK8"/>
    <mergeCell ref="B9:AK9"/>
    <mergeCell ref="B10:AK10"/>
    <mergeCell ref="B11:AK11"/>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I196:I197"/>
    <mergeCell ref="J196:J197"/>
    <mergeCell ref="K196:L197"/>
    <mergeCell ref="M196:M197"/>
    <mergeCell ref="B198:B199"/>
    <mergeCell ref="C198:D199"/>
    <mergeCell ref="E198:E199"/>
    <mergeCell ref="F198:F199"/>
    <mergeCell ref="G198:H199"/>
    <mergeCell ref="I198:I199"/>
    <mergeCell ref="I194:I195"/>
    <mergeCell ref="J194:J195"/>
    <mergeCell ref="K194:K195"/>
    <mergeCell ref="L194:L195"/>
    <mergeCell ref="M194:M195"/>
    <mergeCell ref="B196:B197"/>
    <mergeCell ref="C196:D197"/>
    <mergeCell ref="E196:E197"/>
    <mergeCell ref="F196:F197"/>
    <mergeCell ref="G196:H197"/>
    <mergeCell ref="C193:E193"/>
    <mergeCell ref="G193:I193"/>
    <mergeCell ref="K193:M193"/>
    <mergeCell ref="B194:B195"/>
    <mergeCell ref="C194:C195"/>
    <mergeCell ref="D194:D195"/>
    <mergeCell ref="E194:E195"/>
    <mergeCell ref="F194:F195"/>
    <mergeCell ref="G194:G195"/>
    <mergeCell ref="H194:H195"/>
    <mergeCell ref="G192:I192"/>
    <mergeCell ref="J189:J192"/>
    <mergeCell ref="K189:M189"/>
    <mergeCell ref="K190:M190"/>
    <mergeCell ref="K191:M191"/>
    <mergeCell ref="K192:M192"/>
    <mergeCell ref="B187:M187"/>
    <mergeCell ref="B189:B192"/>
    <mergeCell ref="C189:E189"/>
    <mergeCell ref="C190:E190"/>
    <mergeCell ref="C191:E191"/>
    <mergeCell ref="C192:E192"/>
    <mergeCell ref="F189:F192"/>
    <mergeCell ref="G189:I189"/>
    <mergeCell ref="G190:I190"/>
    <mergeCell ref="G191:I191"/>
    <mergeCell ref="B178:B179"/>
    <mergeCell ref="C178:C179"/>
    <mergeCell ref="D178:D179"/>
    <mergeCell ref="E178:E179"/>
    <mergeCell ref="F178:F179"/>
    <mergeCell ref="G178:G179"/>
    <mergeCell ref="B174:B175"/>
    <mergeCell ref="C174:D175"/>
    <mergeCell ref="E174:E175"/>
    <mergeCell ref="F174:F175"/>
    <mergeCell ref="G174:G175"/>
    <mergeCell ref="B176:B177"/>
    <mergeCell ref="C176:D177"/>
    <mergeCell ref="E176:E177"/>
    <mergeCell ref="F176:F177"/>
    <mergeCell ref="G176:G177"/>
    <mergeCell ref="B170:B171"/>
    <mergeCell ref="C170:D171"/>
    <mergeCell ref="E170:E171"/>
    <mergeCell ref="F170:F171"/>
    <mergeCell ref="G170:G171"/>
    <mergeCell ref="B172:B173"/>
    <mergeCell ref="C172:D173"/>
    <mergeCell ref="E172:E173"/>
    <mergeCell ref="F172:F173"/>
    <mergeCell ref="G172:G173"/>
    <mergeCell ref="G166:G167"/>
    <mergeCell ref="B168:B169"/>
    <mergeCell ref="C168:D169"/>
    <mergeCell ref="E168:E169"/>
    <mergeCell ref="F168:F169"/>
    <mergeCell ref="G168:G169"/>
    <mergeCell ref="G162:G163"/>
    <mergeCell ref="C164:E164"/>
    <mergeCell ref="F164:G164"/>
    <mergeCell ref="C165:E165"/>
    <mergeCell ref="F165:G165"/>
    <mergeCell ref="B166:B167"/>
    <mergeCell ref="C166:C167"/>
    <mergeCell ref="D166:D167"/>
    <mergeCell ref="E166:E167"/>
    <mergeCell ref="F166:F167"/>
    <mergeCell ref="B160:B161"/>
    <mergeCell ref="C160:D161"/>
    <mergeCell ref="E160:E161"/>
    <mergeCell ref="F160:F161"/>
    <mergeCell ref="G160:G161"/>
    <mergeCell ref="B162:B163"/>
    <mergeCell ref="C162:C163"/>
    <mergeCell ref="D162:D163"/>
    <mergeCell ref="E162:E163"/>
    <mergeCell ref="F162:F163"/>
    <mergeCell ref="B156:B157"/>
    <mergeCell ref="C156:D157"/>
    <mergeCell ref="E156:E157"/>
    <mergeCell ref="F156:F157"/>
    <mergeCell ref="G156:G157"/>
    <mergeCell ref="B158:B159"/>
    <mergeCell ref="C158:D159"/>
    <mergeCell ref="E158:E159"/>
    <mergeCell ref="F158:F159"/>
    <mergeCell ref="G158:G159"/>
    <mergeCell ref="B152:B153"/>
    <mergeCell ref="C152:D153"/>
    <mergeCell ref="E152:E153"/>
    <mergeCell ref="F152:F153"/>
    <mergeCell ref="G152:G153"/>
    <mergeCell ref="B154:B155"/>
    <mergeCell ref="C154:D155"/>
    <mergeCell ref="E154:E155"/>
    <mergeCell ref="F154:F155"/>
    <mergeCell ref="G154:G155"/>
    <mergeCell ref="B150:B151"/>
    <mergeCell ref="C150:C151"/>
    <mergeCell ref="D150:D151"/>
    <mergeCell ref="E150:E151"/>
    <mergeCell ref="F150:F151"/>
    <mergeCell ref="G150:G151"/>
    <mergeCell ref="B145:G145"/>
    <mergeCell ref="B147:B148"/>
    <mergeCell ref="C147:E147"/>
    <mergeCell ref="C148:E148"/>
    <mergeCell ref="F147:G148"/>
    <mergeCell ref="C149:E149"/>
    <mergeCell ref="F149:G149"/>
    <mergeCell ref="J139:J140"/>
    <mergeCell ref="B141:B142"/>
    <mergeCell ref="C141:C142"/>
    <mergeCell ref="D141:E142"/>
    <mergeCell ref="F141:F142"/>
    <mergeCell ref="G141:G142"/>
    <mergeCell ref="H141:I142"/>
    <mergeCell ref="J141:J142"/>
    <mergeCell ref="D138:F138"/>
    <mergeCell ref="H138:J138"/>
    <mergeCell ref="B139:B140"/>
    <mergeCell ref="C139:C140"/>
    <mergeCell ref="D139:D140"/>
    <mergeCell ref="E139:E140"/>
    <mergeCell ref="F139:F140"/>
    <mergeCell ref="G139:G140"/>
    <mergeCell ref="H139:H140"/>
    <mergeCell ref="I139:I140"/>
    <mergeCell ref="AA124:AA125"/>
    <mergeCell ref="AB124:AB125"/>
    <mergeCell ref="B134:J134"/>
    <mergeCell ref="B136:B137"/>
    <mergeCell ref="C136:C137"/>
    <mergeCell ref="D136:F136"/>
    <mergeCell ref="D137:F137"/>
    <mergeCell ref="G136:G137"/>
    <mergeCell ref="H136:J136"/>
    <mergeCell ref="H137:J13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U122:V122"/>
    <mergeCell ref="X122:Y122"/>
    <mergeCell ref="AA122:AB122"/>
    <mergeCell ref="B124:B125"/>
    <mergeCell ref="C124:C125"/>
    <mergeCell ref="D124:D125"/>
    <mergeCell ref="E124:E125"/>
    <mergeCell ref="F124:F125"/>
    <mergeCell ref="G124:G125"/>
    <mergeCell ref="H124:H125"/>
    <mergeCell ref="B119:AB119"/>
    <mergeCell ref="C121:J121"/>
    <mergeCell ref="L121:S121"/>
    <mergeCell ref="U121:AB121"/>
    <mergeCell ref="C122:D122"/>
    <mergeCell ref="F122:G122"/>
    <mergeCell ref="I122:J122"/>
    <mergeCell ref="L122:M122"/>
    <mergeCell ref="O122:P122"/>
    <mergeCell ref="R122:S122"/>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O110:S110"/>
    <mergeCell ref="O111:S111"/>
    <mergeCell ref="O112:S112"/>
    <mergeCell ref="C113:D113"/>
    <mergeCell ref="F113:G113"/>
    <mergeCell ref="I113:J113"/>
    <mergeCell ref="L113:M113"/>
    <mergeCell ref="O113:P113"/>
    <mergeCell ref="R113:S113"/>
    <mergeCell ref="B108:S108"/>
    <mergeCell ref="B110:B112"/>
    <mergeCell ref="C110:G110"/>
    <mergeCell ref="C111:G111"/>
    <mergeCell ref="C112:G112"/>
    <mergeCell ref="H110:H112"/>
    <mergeCell ref="I110:M110"/>
    <mergeCell ref="I111:M111"/>
    <mergeCell ref="I112:M112"/>
    <mergeCell ref="N110:N112"/>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K100:AK101"/>
    <mergeCell ref="B102:B103"/>
    <mergeCell ref="C102:D103"/>
    <mergeCell ref="E102:E103"/>
    <mergeCell ref="F102:F103"/>
    <mergeCell ref="G102:H103"/>
    <mergeCell ref="I102:I103"/>
    <mergeCell ref="J102:J103"/>
    <mergeCell ref="K102:L103"/>
    <mergeCell ref="M102:M103"/>
    <mergeCell ref="AC100:AC101"/>
    <mergeCell ref="AD100:AD101"/>
    <mergeCell ref="AE100:AF101"/>
    <mergeCell ref="AG100:AG101"/>
    <mergeCell ref="AH100:AH101"/>
    <mergeCell ref="AI100:AJ101"/>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I98:AJ99"/>
    <mergeCell ref="AK98:AK99"/>
    <mergeCell ref="B100:B101"/>
    <mergeCell ref="C100:D101"/>
    <mergeCell ref="E100:E101"/>
    <mergeCell ref="F100:F101"/>
    <mergeCell ref="G100:H101"/>
    <mergeCell ref="I100:I101"/>
    <mergeCell ref="J100:J101"/>
    <mergeCell ref="K100:L101"/>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H96:AH97"/>
    <mergeCell ref="AI96:AJ97"/>
    <mergeCell ref="AK96:AK97"/>
    <mergeCell ref="B98:B99"/>
    <mergeCell ref="C98:D99"/>
    <mergeCell ref="E98:E99"/>
    <mergeCell ref="F98:F99"/>
    <mergeCell ref="G98:H99"/>
    <mergeCell ref="I98:I99"/>
    <mergeCell ref="J98:J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D94:AD95"/>
    <mergeCell ref="AE94:AF95"/>
    <mergeCell ref="AG94:AG95"/>
    <mergeCell ref="AH94:AH95"/>
    <mergeCell ref="AI94:AJ95"/>
    <mergeCell ref="AK94:AK95"/>
    <mergeCell ref="V94:V95"/>
    <mergeCell ref="W94:X95"/>
    <mergeCell ref="Y94:Y95"/>
    <mergeCell ref="Z94:Z95"/>
    <mergeCell ref="AA94:AB95"/>
    <mergeCell ref="AC94:AC95"/>
    <mergeCell ref="N94:N95"/>
    <mergeCell ref="O94:P95"/>
    <mergeCell ref="Q94:Q95"/>
    <mergeCell ref="R94:R95"/>
    <mergeCell ref="S94:T95"/>
    <mergeCell ref="U94:U95"/>
    <mergeCell ref="AI93:AK93"/>
    <mergeCell ref="B94:B95"/>
    <mergeCell ref="C94:D95"/>
    <mergeCell ref="E94:E95"/>
    <mergeCell ref="F94:F95"/>
    <mergeCell ref="G94:H95"/>
    <mergeCell ref="I94:I95"/>
    <mergeCell ref="J94:J95"/>
    <mergeCell ref="K94:L95"/>
    <mergeCell ref="M94:M95"/>
    <mergeCell ref="AI91:AJ92"/>
    <mergeCell ref="AK91:AK92"/>
    <mergeCell ref="C93:E93"/>
    <mergeCell ref="G93:I93"/>
    <mergeCell ref="K93:M93"/>
    <mergeCell ref="O93:Q93"/>
    <mergeCell ref="S93:U93"/>
    <mergeCell ref="W93:Y93"/>
    <mergeCell ref="AA93:AC93"/>
    <mergeCell ref="AE93:AG93"/>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H89:AH90"/>
    <mergeCell ref="AI89:AJ90"/>
    <mergeCell ref="AK89:AK90"/>
    <mergeCell ref="B91:B92"/>
    <mergeCell ref="C91:D92"/>
    <mergeCell ref="E91:E92"/>
    <mergeCell ref="F91:F92"/>
    <mergeCell ref="G91:H92"/>
    <mergeCell ref="I91:I92"/>
    <mergeCell ref="J91:J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D87:AD88"/>
    <mergeCell ref="AE87:AF88"/>
    <mergeCell ref="AG87:AG88"/>
    <mergeCell ref="AH87:AH88"/>
    <mergeCell ref="AI87:AJ88"/>
    <mergeCell ref="AK87:AK88"/>
    <mergeCell ref="V87:V88"/>
    <mergeCell ref="W87:X88"/>
    <mergeCell ref="Y87:Y88"/>
    <mergeCell ref="Z87:Z88"/>
    <mergeCell ref="AA87:AB88"/>
    <mergeCell ref="AC87:AC88"/>
    <mergeCell ref="N87:N88"/>
    <mergeCell ref="O87:P88"/>
    <mergeCell ref="Q87:Q88"/>
    <mergeCell ref="R87:R88"/>
    <mergeCell ref="S87:T88"/>
    <mergeCell ref="U87:U88"/>
    <mergeCell ref="AK85:AK86"/>
    <mergeCell ref="B87:B88"/>
    <mergeCell ref="C87:D88"/>
    <mergeCell ref="E87:E88"/>
    <mergeCell ref="F87:F88"/>
    <mergeCell ref="G87:H88"/>
    <mergeCell ref="I87:I88"/>
    <mergeCell ref="J87:J88"/>
    <mergeCell ref="K87:L88"/>
    <mergeCell ref="M87:M88"/>
    <mergeCell ref="AC85:AC86"/>
    <mergeCell ref="AD85:AD86"/>
    <mergeCell ref="AE85:AF86"/>
    <mergeCell ref="AG85:AG86"/>
    <mergeCell ref="AH85:AH86"/>
    <mergeCell ref="AI85:AJ86"/>
    <mergeCell ref="U85:U86"/>
    <mergeCell ref="V85:V86"/>
    <mergeCell ref="W85:X86"/>
    <mergeCell ref="Y85:Y86"/>
    <mergeCell ref="Z85:Z86"/>
    <mergeCell ref="AA85:AB86"/>
    <mergeCell ref="M85:M86"/>
    <mergeCell ref="N85:N86"/>
    <mergeCell ref="O85:P86"/>
    <mergeCell ref="Q85:Q86"/>
    <mergeCell ref="R85:R86"/>
    <mergeCell ref="S85:T86"/>
    <mergeCell ref="AI83:AJ84"/>
    <mergeCell ref="AK83:AK84"/>
    <mergeCell ref="B85:B86"/>
    <mergeCell ref="C85:D86"/>
    <mergeCell ref="E85:E86"/>
    <mergeCell ref="F85:F86"/>
    <mergeCell ref="G85:H86"/>
    <mergeCell ref="I85:I86"/>
    <mergeCell ref="J85:J86"/>
    <mergeCell ref="K85:L86"/>
    <mergeCell ref="AA83:AB84"/>
    <mergeCell ref="AC83:AC84"/>
    <mergeCell ref="AD83:AD84"/>
    <mergeCell ref="AE83:AF84"/>
    <mergeCell ref="AG83:AG84"/>
    <mergeCell ref="AH83:AH84"/>
    <mergeCell ref="S83:T84"/>
    <mergeCell ref="U83:U84"/>
    <mergeCell ref="V83:V84"/>
    <mergeCell ref="W83:X84"/>
    <mergeCell ref="Y83:Y84"/>
    <mergeCell ref="Z83:Z84"/>
    <mergeCell ref="K83:L84"/>
    <mergeCell ref="M83:M84"/>
    <mergeCell ref="N83:N84"/>
    <mergeCell ref="O83:P84"/>
    <mergeCell ref="Q83:Q84"/>
    <mergeCell ref="R83:R84"/>
    <mergeCell ref="AH81:AH82"/>
    <mergeCell ref="AI81:AJ82"/>
    <mergeCell ref="AK81:AK82"/>
    <mergeCell ref="B83:B84"/>
    <mergeCell ref="C83:D84"/>
    <mergeCell ref="E83:E84"/>
    <mergeCell ref="F83:F84"/>
    <mergeCell ref="G83:H84"/>
    <mergeCell ref="I83:I84"/>
    <mergeCell ref="J83:J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AH79:AH80"/>
    <mergeCell ref="AI79:AI80"/>
    <mergeCell ref="AJ79:AJ80"/>
    <mergeCell ref="AK79:AK80"/>
    <mergeCell ref="B81:B82"/>
    <mergeCell ref="C81:D82"/>
    <mergeCell ref="E81:E82"/>
    <mergeCell ref="F81:F82"/>
    <mergeCell ref="G81:H82"/>
    <mergeCell ref="I81:I82"/>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E78:AG78"/>
    <mergeCell ref="AI78:AK78"/>
    <mergeCell ref="B79:B80"/>
    <mergeCell ref="C79:C80"/>
    <mergeCell ref="D79:D80"/>
    <mergeCell ref="E79:E80"/>
    <mergeCell ref="F79:F80"/>
    <mergeCell ref="G79:G80"/>
    <mergeCell ref="H79:H80"/>
    <mergeCell ref="I79:I80"/>
    <mergeCell ref="AA77:AC77"/>
    <mergeCell ref="AE77:AG77"/>
    <mergeCell ref="AI77:AK77"/>
    <mergeCell ref="C78:E78"/>
    <mergeCell ref="G78:I78"/>
    <mergeCell ref="K78:M78"/>
    <mergeCell ref="O78:Q78"/>
    <mergeCell ref="S78:U78"/>
    <mergeCell ref="W78:Y78"/>
    <mergeCell ref="AA78:AC78"/>
    <mergeCell ref="Z74:Z76"/>
    <mergeCell ref="AA74:AK74"/>
    <mergeCell ref="AA75:AK75"/>
    <mergeCell ref="AA76:AK76"/>
    <mergeCell ref="C77:E77"/>
    <mergeCell ref="G77:I77"/>
    <mergeCell ref="K77:M77"/>
    <mergeCell ref="O77:Q77"/>
    <mergeCell ref="S77:U77"/>
    <mergeCell ref="W77:Y77"/>
    <mergeCell ref="AI69:AI70"/>
    <mergeCell ref="AJ69:AJ70"/>
    <mergeCell ref="AK69:AK70"/>
    <mergeCell ref="B72:AK72"/>
    <mergeCell ref="B74:B76"/>
    <mergeCell ref="C74:M76"/>
    <mergeCell ref="N74:N76"/>
    <mergeCell ref="O74:Y74"/>
    <mergeCell ref="O75:Y75"/>
    <mergeCell ref="O76:Y76"/>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I68:AJ68"/>
    <mergeCell ref="B69:B70"/>
    <mergeCell ref="C69:C70"/>
    <mergeCell ref="D69:D70"/>
    <mergeCell ref="E69:E70"/>
    <mergeCell ref="F69:F70"/>
    <mergeCell ref="G69:G70"/>
    <mergeCell ref="H69:H70"/>
    <mergeCell ref="I69:I70"/>
    <mergeCell ref="J69:J70"/>
    <mergeCell ref="AI66:AJ67"/>
    <mergeCell ref="AK66:AK67"/>
    <mergeCell ref="C68:D68"/>
    <mergeCell ref="G68:H68"/>
    <mergeCell ref="K68:L68"/>
    <mergeCell ref="O68:P68"/>
    <mergeCell ref="S68:T68"/>
    <mergeCell ref="W68:X68"/>
    <mergeCell ref="AA68:AB68"/>
    <mergeCell ref="AE68:AF68"/>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H64:AH65"/>
    <mergeCell ref="AI64:AJ65"/>
    <mergeCell ref="AK64:AK65"/>
    <mergeCell ref="B66:B67"/>
    <mergeCell ref="C66:D67"/>
    <mergeCell ref="E66:E67"/>
    <mergeCell ref="F66:F67"/>
    <mergeCell ref="G66:H67"/>
    <mergeCell ref="I66:I67"/>
    <mergeCell ref="J66:J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H62:AH63"/>
    <mergeCell ref="AI62:AI63"/>
    <mergeCell ref="AJ62:AJ63"/>
    <mergeCell ref="AK62:AK63"/>
    <mergeCell ref="B64:B65"/>
    <mergeCell ref="C64:D65"/>
    <mergeCell ref="E64:E65"/>
    <mergeCell ref="F64:F65"/>
    <mergeCell ref="G64:H65"/>
    <mergeCell ref="I64:I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E61:AG61"/>
    <mergeCell ref="AI61:AK61"/>
    <mergeCell ref="B62:B63"/>
    <mergeCell ref="C62:C63"/>
    <mergeCell ref="D62:D63"/>
    <mergeCell ref="E62:E63"/>
    <mergeCell ref="F62:F63"/>
    <mergeCell ref="G62:G63"/>
    <mergeCell ref="H62:H63"/>
    <mergeCell ref="I62:I63"/>
    <mergeCell ref="AA60:AC60"/>
    <mergeCell ref="AE60:AG60"/>
    <mergeCell ref="AI60:AK60"/>
    <mergeCell ref="C61:E61"/>
    <mergeCell ref="G61:I61"/>
    <mergeCell ref="K61:M61"/>
    <mergeCell ref="O61:Q61"/>
    <mergeCell ref="S61:U61"/>
    <mergeCell ref="W61:Y61"/>
    <mergeCell ref="AA61:AC61"/>
    <mergeCell ref="C60:E60"/>
    <mergeCell ref="G60:I60"/>
    <mergeCell ref="K60:M60"/>
    <mergeCell ref="O60:Q60"/>
    <mergeCell ref="S60:U60"/>
    <mergeCell ref="W60:Y60"/>
    <mergeCell ref="O56:Y56"/>
    <mergeCell ref="O57:Y57"/>
    <mergeCell ref="O58:Y58"/>
    <mergeCell ref="O59:Y59"/>
    <mergeCell ref="Z56:Z59"/>
    <mergeCell ref="AA56:AK56"/>
    <mergeCell ref="AA57:AK57"/>
    <mergeCell ref="AA58:AK58"/>
    <mergeCell ref="AA59:AK59"/>
    <mergeCell ref="B56:B59"/>
    <mergeCell ref="C56:M56"/>
    <mergeCell ref="C57:M57"/>
    <mergeCell ref="C58:M58"/>
    <mergeCell ref="C59:M59"/>
    <mergeCell ref="N56:N59"/>
    <mergeCell ref="AG51:AG52"/>
    <mergeCell ref="AH51:AH52"/>
    <mergeCell ref="AI51:AI52"/>
    <mergeCell ref="AJ51:AJ52"/>
    <mergeCell ref="AK51:AK52"/>
    <mergeCell ref="B54:AK54"/>
    <mergeCell ref="B53:AK53"/>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A50:AC50"/>
    <mergeCell ref="AE50:AG50"/>
    <mergeCell ref="AI50:AK50"/>
    <mergeCell ref="B51:B52"/>
    <mergeCell ref="C51:C52"/>
    <mergeCell ref="D51:D52"/>
    <mergeCell ref="E51:E52"/>
    <mergeCell ref="F51:F52"/>
    <mergeCell ref="G51:G52"/>
    <mergeCell ref="H51:H52"/>
    <mergeCell ref="AH48:AH49"/>
    <mergeCell ref="AI48:AI49"/>
    <mergeCell ref="AJ48:AJ49"/>
    <mergeCell ref="AK48:AK49"/>
    <mergeCell ref="C50:E50"/>
    <mergeCell ref="G50:I50"/>
    <mergeCell ref="K50:M50"/>
    <mergeCell ref="O50:Q50"/>
    <mergeCell ref="S50:U50"/>
    <mergeCell ref="W50:Y50"/>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E47:AG47"/>
    <mergeCell ref="AI47:AK47"/>
    <mergeCell ref="B48:B49"/>
    <mergeCell ref="C48:C49"/>
    <mergeCell ref="D48:D49"/>
    <mergeCell ref="E48:E49"/>
    <mergeCell ref="F48:F49"/>
    <mergeCell ref="G48:G49"/>
    <mergeCell ref="H48:H49"/>
    <mergeCell ref="I48:I49"/>
    <mergeCell ref="AI45:AI46"/>
    <mergeCell ref="AJ45:AJ46"/>
    <mergeCell ref="AK45:AK46"/>
    <mergeCell ref="C47:E47"/>
    <mergeCell ref="G47:I47"/>
    <mergeCell ref="K47:M47"/>
    <mergeCell ref="O47:Q47"/>
    <mergeCell ref="S47:U47"/>
    <mergeCell ref="W47:Y47"/>
    <mergeCell ref="AA47:AC47"/>
    <mergeCell ref="AC45:AC46"/>
    <mergeCell ref="AD45:AD46"/>
    <mergeCell ref="AE45:AE46"/>
    <mergeCell ref="AF45:AF46"/>
    <mergeCell ref="AG45:AG46"/>
    <mergeCell ref="AH45:AH46"/>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I44:AJ44"/>
    <mergeCell ref="B45:B46"/>
    <mergeCell ref="C45:C46"/>
    <mergeCell ref="D45:D46"/>
    <mergeCell ref="E45:E46"/>
    <mergeCell ref="F45:F46"/>
    <mergeCell ref="G45:G46"/>
    <mergeCell ref="H45:H46"/>
    <mergeCell ref="I45:I46"/>
    <mergeCell ref="J45:J46"/>
    <mergeCell ref="AI42:AJ43"/>
    <mergeCell ref="AK42:AK43"/>
    <mergeCell ref="C44:D44"/>
    <mergeCell ref="G44:H44"/>
    <mergeCell ref="K44:L44"/>
    <mergeCell ref="O44:P44"/>
    <mergeCell ref="S44:T44"/>
    <mergeCell ref="W44:X44"/>
    <mergeCell ref="AA44:AB44"/>
    <mergeCell ref="AE44:AF44"/>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H40:AH41"/>
    <mergeCell ref="AI40:AJ41"/>
    <mergeCell ref="AK40:AK41"/>
    <mergeCell ref="B42:B43"/>
    <mergeCell ref="C42:D43"/>
    <mergeCell ref="E42:E43"/>
    <mergeCell ref="F42:F43"/>
    <mergeCell ref="G42:H43"/>
    <mergeCell ref="I42:I43"/>
    <mergeCell ref="J42:J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G38:AG39"/>
    <mergeCell ref="AH38:AH39"/>
    <mergeCell ref="AI38:AJ39"/>
    <mergeCell ref="AK38:AK39"/>
    <mergeCell ref="B40:B41"/>
    <mergeCell ref="C40:D41"/>
    <mergeCell ref="E40:E41"/>
    <mergeCell ref="F40:F41"/>
    <mergeCell ref="G40:H41"/>
    <mergeCell ref="I40:I41"/>
    <mergeCell ref="Y38:Y39"/>
    <mergeCell ref="Z38:Z39"/>
    <mergeCell ref="AA38:AB39"/>
    <mergeCell ref="AC38:AC39"/>
    <mergeCell ref="AD38:AD39"/>
    <mergeCell ref="AE38:AF39"/>
    <mergeCell ref="Q38:Q39"/>
    <mergeCell ref="R38:R39"/>
    <mergeCell ref="S38:T39"/>
    <mergeCell ref="U38:U39"/>
    <mergeCell ref="V38:V39"/>
    <mergeCell ref="W38:X39"/>
    <mergeCell ref="I38:I39"/>
    <mergeCell ref="J38:J39"/>
    <mergeCell ref="K38:L39"/>
    <mergeCell ref="M38:M39"/>
    <mergeCell ref="N38:N39"/>
    <mergeCell ref="O38:P39"/>
    <mergeCell ref="AG36:AG37"/>
    <mergeCell ref="AH36:AH37"/>
    <mergeCell ref="AI36:AI37"/>
    <mergeCell ref="AJ36:AJ37"/>
    <mergeCell ref="AK36:AK37"/>
    <mergeCell ref="B38:B39"/>
    <mergeCell ref="C38:D39"/>
    <mergeCell ref="E38:E39"/>
    <mergeCell ref="F38:F39"/>
    <mergeCell ref="G38:H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A35:AC35"/>
    <mergeCell ref="AE35:AG35"/>
    <mergeCell ref="AI35:AK35"/>
    <mergeCell ref="B36:B37"/>
    <mergeCell ref="C36:C37"/>
    <mergeCell ref="D36:D37"/>
    <mergeCell ref="E36:E37"/>
    <mergeCell ref="F36:F37"/>
    <mergeCell ref="G36:G37"/>
    <mergeCell ref="H36:H37"/>
    <mergeCell ref="AH33:AH34"/>
    <mergeCell ref="AI33:AI34"/>
    <mergeCell ref="AJ33:AJ34"/>
    <mergeCell ref="AK33:AK34"/>
    <mergeCell ref="C35:E35"/>
    <mergeCell ref="G35:I35"/>
    <mergeCell ref="K35:M35"/>
    <mergeCell ref="O35:Q35"/>
    <mergeCell ref="S35:U35"/>
    <mergeCell ref="W35:Y35"/>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I31:AJ32"/>
    <mergeCell ref="AK31:AK32"/>
    <mergeCell ref="B33:B34"/>
    <mergeCell ref="C33:C34"/>
    <mergeCell ref="D33:D34"/>
    <mergeCell ref="E33:E34"/>
    <mergeCell ref="F33:F34"/>
    <mergeCell ref="G33:G34"/>
    <mergeCell ref="H33:H34"/>
    <mergeCell ref="I33:I34"/>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A30:AB30"/>
    <mergeCell ref="AE30:AF30"/>
    <mergeCell ref="AI30:AJ30"/>
    <mergeCell ref="B31:B32"/>
    <mergeCell ref="C31:D32"/>
    <mergeCell ref="E31:E32"/>
    <mergeCell ref="F31:F32"/>
    <mergeCell ref="G31:H32"/>
    <mergeCell ref="I31:I32"/>
    <mergeCell ref="J31:J32"/>
    <mergeCell ref="C30:D30"/>
    <mergeCell ref="G30:H30"/>
    <mergeCell ref="K30:L30"/>
    <mergeCell ref="O30:P30"/>
    <mergeCell ref="S30:T30"/>
    <mergeCell ref="W30:X30"/>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K26:AK27"/>
    <mergeCell ref="B28:B29"/>
    <mergeCell ref="C28:D29"/>
    <mergeCell ref="E28:E29"/>
    <mergeCell ref="F28:F29"/>
    <mergeCell ref="G28:H29"/>
    <mergeCell ref="I28:I29"/>
    <mergeCell ref="J28:J29"/>
    <mergeCell ref="K28:L29"/>
    <mergeCell ref="M28:M29"/>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I24:AJ25"/>
    <mergeCell ref="AK24:AK25"/>
    <mergeCell ref="B26:B27"/>
    <mergeCell ref="C26:D27"/>
    <mergeCell ref="E26:E27"/>
    <mergeCell ref="F26:F27"/>
    <mergeCell ref="G26:H27"/>
    <mergeCell ref="I26:I27"/>
    <mergeCell ref="J26:J27"/>
    <mergeCell ref="K26:L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H22:AH23"/>
    <mergeCell ref="AI22:AJ23"/>
    <mergeCell ref="AK22:AK23"/>
    <mergeCell ref="B24:B25"/>
    <mergeCell ref="C24:D25"/>
    <mergeCell ref="E24:E25"/>
    <mergeCell ref="F24:F25"/>
    <mergeCell ref="G24:H25"/>
    <mergeCell ref="I24:I25"/>
    <mergeCell ref="J24:J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H20:AH21"/>
    <mergeCell ref="AI20:AI21"/>
    <mergeCell ref="AJ20:AJ21"/>
    <mergeCell ref="AK20:AK21"/>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E19:AG19"/>
    <mergeCell ref="AI19:AK19"/>
    <mergeCell ref="B20:B21"/>
    <mergeCell ref="C20:C21"/>
    <mergeCell ref="D20:D21"/>
    <mergeCell ref="E20:E21"/>
    <mergeCell ref="F20:F21"/>
    <mergeCell ref="G20:G21"/>
    <mergeCell ref="H20:H21"/>
    <mergeCell ref="I20:I21"/>
    <mergeCell ref="AA18:AC18"/>
    <mergeCell ref="AE18:AG18"/>
    <mergeCell ref="AI18:AK18"/>
    <mergeCell ref="C19:E19"/>
    <mergeCell ref="G19:I19"/>
    <mergeCell ref="K19:M19"/>
    <mergeCell ref="O19:Q19"/>
    <mergeCell ref="S19:U19"/>
    <mergeCell ref="W19:Y19"/>
    <mergeCell ref="AA19:AC19"/>
    <mergeCell ref="C18:E18"/>
    <mergeCell ref="G18:I18"/>
    <mergeCell ref="K18:M18"/>
    <mergeCell ref="O18:Q18"/>
    <mergeCell ref="S18:U18"/>
    <mergeCell ref="W18:Y18"/>
    <mergeCell ref="O16:Y16"/>
    <mergeCell ref="O17:Y17"/>
    <mergeCell ref="Z14:Z17"/>
    <mergeCell ref="AA14:AK14"/>
    <mergeCell ref="AA15:AK15"/>
    <mergeCell ref="AA16:AK16"/>
    <mergeCell ref="AA17:AK17"/>
    <mergeCell ref="B4:C4"/>
    <mergeCell ref="B12:AK12"/>
    <mergeCell ref="B14:B17"/>
    <mergeCell ref="C14:M14"/>
    <mergeCell ref="C15:M15"/>
    <mergeCell ref="C16:M16"/>
    <mergeCell ref="C17:M17"/>
    <mergeCell ref="N14:N17"/>
    <mergeCell ref="O14:Y14"/>
    <mergeCell ref="O15:Y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1" width="26.7109375" bestFit="1" customWidth="1"/>
    <col min="2" max="2" width="36.5703125" bestFit="1" customWidth="1"/>
    <col min="3" max="3" width="36.5703125" customWidth="1"/>
    <col min="4" max="4" width="26.85546875" customWidth="1"/>
    <col min="5" max="5" width="5.5703125" customWidth="1"/>
    <col min="6" max="6" width="32.42578125" customWidth="1"/>
    <col min="7" max="7" width="17.7109375" customWidth="1"/>
    <col min="8" max="8" width="26.85546875" customWidth="1"/>
    <col min="9" max="9" width="5.5703125" customWidth="1"/>
    <col min="10" max="10" width="7" customWidth="1"/>
    <col min="11" max="11" width="26.85546875" customWidth="1"/>
    <col min="12" max="13" width="32.42578125" customWidth="1"/>
    <col min="14" max="14" width="7" customWidth="1"/>
    <col min="15" max="15" width="9.5703125" customWidth="1"/>
    <col min="16" max="16" width="32.42578125" customWidth="1"/>
    <col min="17" max="17" width="7" customWidth="1"/>
    <col min="18" max="18" width="26.85546875" customWidth="1"/>
    <col min="19" max="20" width="32.42578125" customWidth="1"/>
    <col min="21" max="21" width="14.5703125" customWidth="1"/>
    <col min="22" max="22" width="9.5703125" customWidth="1"/>
  </cols>
  <sheetData>
    <row r="1" spans="1:22" ht="15" customHeight="1">
      <c r="A1" s="9" t="s">
        <v>146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866</v>
      </c>
      <c r="B3" s="11"/>
      <c r="C3" s="11"/>
      <c r="D3" s="11"/>
      <c r="E3" s="11"/>
      <c r="F3" s="11"/>
      <c r="G3" s="11"/>
      <c r="H3" s="11"/>
      <c r="I3" s="11"/>
      <c r="J3" s="11"/>
      <c r="K3" s="11"/>
      <c r="L3" s="11"/>
      <c r="M3" s="11"/>
      <c r="N3" s="11"/>
      <c r="O3" s="11"/>
      <c r="P3" s="11"/>
      <c r="Q3" s="11"/>
      <c r="R3" s="11"/>
      <c r="S3" s="11"/>
      <c r="T3" s="11"/>
      <c r="U3" s="11"/>
      <c r="V3" s="11"/>
    </row>
    <row r="4" spans="1:22">
      <c r="A4" s="12" t="s">
        <v>1469</v>
      </c>
      <c r="B4" s="15"/>
      <c r="C4" s="15"/>
    </row>
    <row r="5" spans="1:22">
      <c r="A5" s="12"/>
      <c r="B5" s="13"/>
      <c r="C5" s="13"/>
    </row>
    <row r="6" spans="1:22">
      <c r="A6" s="12"/>
      <c r="B6" s="14" t="s">
        <v>1470</v>
      </c>
      <c r="C6" s="14" t="s">
        <v>1469</v>
      </c>
    </row>
    <row r="7" spans="1:22" ht="25.5" customHeight="1">
      <c r="A7" s="12"/>
      <c r="B7" s="21" t="s">
        <v>1471</v>
      </c>
      <c r="C7" s="21"/>
      <c r="D7" s="21"/>
      <c r="E7" s="21"/>
      <c r="F7" s="21"/>
      <c r="G7" s="21"/>
      <c r="H7" s="21"/>
      <c r="I7" s="21"/>
      <c r="J7" s="21"/>
      <c r="K7" s="21"/>
      <c r="L7" s="21"/>
      <c r="M7" s="21"/>
      <c r="N7" s="21"/>
      <c r="O7" s="21"/>
      <c r="P7" s="21"/>
      <c r="Q7" s="21"/>
      <c r="R7" s="21"/>
      <c r="S7" s="21"/>
      <c r="T7" s="21"/>
      <c r="U7" s="21"/>
      <c r="V7" s="21"/>
    </row>
    <row r="8" spans="1:22">
      <c r="A8" s="12"/>
      <c r="B8" s="21" t="s">
        <v>1472</v>
      </c>
      <c r="C8" s="21"/>
      <c r="D8" s="21"/>
      <c r="E8" s="21"/>
      <c r="F8" s="21"/>
      <c r="G8" s="21"/>
      <c r="H8" s="21"/>
      <c r="I8" s="21"/>
      <c r="J8" s="21"/>
      <c r="K8" s="21"/>
      <c r="L8" s="21"/>
      <c r="M8" s="21"/>
      <c r="N8" s="21"/>
      <c r="O8" s="21"/>
      <c r="P8" s="21"/>
      <c r="Q8" s="21"/>
      <c r="R8" s="21"/>
      <c r="S8" s="21"/>
      <c r="T8" s="21"/>
      <c r="U8" s="21"/>
      <c r="V8" s="21"/>
    </row>
    <row r="9" spans="1:22">
      <c r="A9" s="12"/>
      <c r="B9" s="21" t="s">
        <v>1473</v>
      </c>
      <c r="C9" s="21"/>
      <c r="D9" s="21"/>
      <c r="E9" s="21"/>
      <c r="F9" s="21"/>
      <c r="G9" s="21"/>
      <c r="H9" s="21"/>
      <c r="I9" s="21"/>
      <c r="J9" s="21"/>
      <c r="K9" s="21"/>
      <c r="L9" s="21"/>
      <c r="M9" s="21"/>
      <c r="N9" s="21"/>
      <c r="O9" s="21"/>
      <c r="P9" s="21"/>
      <c r="Q9" s="21"/>
      <c r="R9" s="21"/>
      <c r="S9" s="21"/>
      <c r="T9" s="21"/>
      <c r="U9" s="21"/>
      <c r="V9" s="21"/>
    </row>
    <row r="10" spans="1:22">
      <c r="A10" s="12"/>
      <c r="B10" s="21" t="s">
        <v>1474</v>
      </c>
      <c r="C10" s="21"/>
      <c r="D10" s="21"/>
      <c r="E10" s="21"/>
      <c r="F10" s="21"/>
      <c r="G10" s="21"/>
      <c r="H10" s="21"/>
      <c r="I10" s="21"/>
      <c r="J10" s="21"/>
      <c r="K10" s="21"/>
      <c r="L10" s="21"/>
      <c r="M10" s="21"/>
      <c r="N10" s="21"/>
      <c r="O10" s="21"/>
      <c r="P10" s="21"/>
      <c r="Q10" s="21"/>
      <c r="R10" s="21"/>
      <c r="S10" s="21"/>
      <c r="T10" s="21"/>
      <c r="U10" s="21"/>
      <c r="V10" s="21"/>
    </row>
    <row r="11" spans="1:22">
      <c r="A11" s="12"/>
      <c r="B11" s="15"/>
      <c r="C11" s="15"/>
      <c r="D11" s="15"/>
      <c r="E11" s="15"/>
      <c r="F11" s="15"/>
      <c r="G11" s="15"/>
      <c r="H11" s="15"/>
      <c r="I11" s="15"/>
      <c r="J11" s="15"/>
      <c r="K11" s="15"/>
      <c r="L11" s="15"/>
      <c r="M11" s="15"/>
      <c r="N11" s="15"/>
      <c r="O11" s="15"/>
      <c r="P11" s="15"/>
      <c r="Q11" s="15"/>
      <c r="R11" s="15"/>
      <c r="S11" s="15"/>
      <c r="T11" s="15"/>
      <c r="U11" s="15"/>
      <c r="V11" s="15"/>
    </row>
    <row r="12" spans="1:22">
      <c r="A12" s="12"/>
      <c r="B12" s="13"/>
      <c r="C12" s="13"/>
      <c r="D12" s="13"/>
      <c r="E12" s="13"/>
      <c r="F12" s="13"/>
      <c r="G12" s="13"/>
      <c r="H12" s="13"/>
      <c r="I12" s="13"/>
      <c r="J12" s="13"/>
      <c r="K12" s="13"/>
      <c r="L12" s="13"/>
      <c r="M12" s="13"/>
      <c r="N12" s="13"/>
      <c r="O12" s="13"/>
      <c r="P12" s="13"/>
      <c r="Q12" s="13"/>
      <c r="R12" s="13"/>
      <c r="S12" s="13"/>
      <c r="T12" s="13"/>
      <c r="U12" s="13"/>
      <c r="V12" s="13"/>
    </row>
    <row r="13" spans="1:22">
      <c r="A13" s="12"/>
      <c r="B13" s="21"/>
      <c r="C13" s="34" t="s">
        <v>1475</v>
      </c>
      <c r="D13" s="34"/>
      <c r="E13" s="34"/>
      <c r="F13" s="34"/>
      <c r="G13" s="34"/>
      <c r="H13" s="34"/>
      <c r="I13" s="21"/>
      <c r="J13" s="34" t="s">
        <v>1476</v>
      </c>
      <c r="K13" s="34"/>
      <c r="L13" s="34"/>
      <c r="M13" s="34"/>
      <c r="N13" s="34"/>
      <c r="O13" s="34"/>
      <c r="P13" s="21"/>
      <c r="Q13" s="34" t="s">
        <v>1480</v>
      </c>
      <c r="R13" s="34"/>
      <c r="S13" s="34"/>
      <c r="T13" s="34"/>
      <c r="U13" s="34"/>
      <c r="V13" s="34"/>
    </row>
    <row r="14" spans="1:22">
      <c r="A14" s="12"/>
      <c r="B14" s="21"/>
      <c r="C14" s="34"/>
      <c r="D14" s="34"/>
      <c r="E14" s="34"/>
      <c r="F14" s="34"/>
      <c r="G14" s="34"/>
      <c r="H14" s="34"/>
      <c r="I14" s="21"/>
      <c r="J14" s="34" t="s">
        <v>1477</v>
      </c>
      <c r="K14" s="34"/>
      <c r="L14" s="34"/>
      <c r="M14" s="34"/>
      <c r="N14" s="34"/>
      <c r="O14" s="34"/>
      <c r="P14" s="21"/>
      <c r="Q14" s="34" t="s">
        <v>1481</v>
      </c>
      <c r="R14" s="34"/>
      <c r="S14" s="34"/>
      <c r="T14" s="34"/>
      <c r="U14" s="34"/>
      <c r="V14" s="34"/>
    </row>
    <row r="15" spans="1:22">
      <c r="A15" s="12"/>
      <c r="B15" s="21"/>
      <c r="C15" s="34"/>
      <c r="D15" s="34"/>
      <c r="E15" s="34"/>
      <c r="F15" s="34"/>
      <c r="G15" s="34"/>
      <c r="H15" s="34"/>
      <c r="I15" s="21"/>
      <c r="J15" s="34" t="s">
        <v>1478</v>
      </c>
      <c r="K15" s="34"/>
      <c r="L15" s="34"/>
      <c r="M15" s="34"/>
      <c r="N15" s="34"/>
      <c r="O15" s="34"/>
      <c r="P15" s="21"/>
      <c r="Q15" s="34" t="s">
        <v>1482</v>
      </c>
      <c r="R15" s="34"/>
      <c r="S15" s="34"/>
      <c r="T15" s="34"/>
      <c r="U15" s="34"/>
      <c r="V15" s="34"/>
    </row>
    <row r="16" spans="1:22">
      <c r="A16" s="12"/>
      <c r="B16" s="21"/>
      <c r="C16" s="34"/>
      <c r="D16" s="34"/>
      <c r="E16" s="34"/>
      <c r="F16" s="34"/>
      <c r="G16" s="34"/>
      <c r="H16" s="34"/>
      <c r="I16" s="21"/>
      <c r="J16" s="34" t="s">
        <v>1479</v>
      </c>
      <c r="K16" s="34"/>
      <c r="L16" s="34"/>
      <c r="M16" s="34"/>
      <c r="N16" s="34"/>
      <c r="O16" s="34"/>
      <c r="P16" s="21"/>
      <c r="Q16" s="34" t="s">
        <v>1483</v>
      </c>
      <c r="R16" s="34"/>
      <c r="S16" s="34"/>
      <c r="T16" s="34"/>
      <c r="U16" s="34"/>
      <c r="V16" s="34"/>
    </row>
    <row r="17" spans="1:22" ht="15.75" thickBot="1">
      <c r="A17" s="12"/>
      <c r="B17" s="21"/>
      <c r="C17" s="33"/>
      <c r="D17" s="33"/>
      <c r="E17" s="33"/>
      <c r="F17" s="33"/>
      <c r="G17" s="33"/>
      <c r="H17" s="33"/>
      <c r="I17" s="21"/>
      <c r="J17" s="104"/>
      <c r="K17" s="104"/>
      <c r="L17" s="104"/>
      <c r="M17" s="104"/>
      <c r="N17" s="104"/>
      <c r="O17" s="104"/>
      <c r="P17" s="21"/>
      <c r="Q17" s="33" t="s">
        <v>1484</v>
      </c>
      <c r="R17" s="33"/>
      <c r="S17" s="33"/>
      <c r="T17" s="33"/>
      <c r="U17" s="33"/>
      <c r="V17" s="33"/>
    </row>
    <row r="18" spans="1:22" ht="15.75" thickBot="1">
      <c r="A18" s="12"/>
      <c r="B18" s="99" t="s">
        <v>743</v>
      </c>
      <c r="C18" s="37" t="s">
        <v>880</v>
      </c>
      <c r="D18" s="37"/>
      <c r="E18" s="37"/>
      <c r="F18" s="17"/>
      <c r="G18" s="37" t="s">
        <v>1485</v>
      </c>
      <c r="H18" s="37"/>
      <c r="I18" s="17"/>
      <c r="J18" s="37" t="s">
        <v>880</v>
      </c>
      <c r="K18" s="37"/>
      <c r="L18" s="37"/>
      <c r="M18" s="17"/>
      <c r="N18" s="37" t="s">
        <v>1485</v>
      </c>
      <c r="O18" s="37"/>
      <c r="P18" s="17"/>
      <c r="Q18" s="37" t="s">
        <v>880</v>
      </c>
      <c r="R18" s="37"/>
      <c r="S18" s="37"/>
      <c r="T18" s="17"/>
      <c r="U18" s="37" t="s">
        <v>1485</v>
      </c>
      <c r="V18" s="37"/>
    </row>
    <row r="19" spans="1:22">
      <c r="A19" s="12"/>
      <c r="B19" s="122" t="s">
        <v>1486</v>
      </c>
      <c r="C19" s="45"/>
      <c r="D19" s="45"/>
      <c r="E19" s="45"/>
      <c r="F19" s="30"/>
      <c r="G19" s="45"/>
      <c r="H19" s="45"/>
      <c r="I19" s="30"/>
      <c r="J19" s="45"/>
      <c r="K19" s="45"/>
      <c r="L19" s="45"/>
      <c r="M19" s="30"/>
      <c r="N19" s="45"/>
      <c r="O19" s="45"/>
      <c r="P19" s="30"/>
      <c r="Q19" s="45"/>
      <c r="R19" s="45"/>
      <c r="S19" s="45"/>
      <c r="T19" s="30"/>
      <c r="U19" s="45"/>
      <c r="V19" s="45"/>
    </row>
    <row r="20" spans="1:22">
      <c r="A20" s="12"/>
      <c r="B20" s="101">
        <v>42004</v>
      </c>
      <c r="C20" s="21"/>
      <c r="D20" s="21"/>
      <c r="E20" s="21"/>
      <c r="F20" s="17"/>
      <c r="G20" s="21"/>
      <c r="H20" s="21"/>
      <c r="I20" s="17"/>
      <c r="J20" s="21"/>
      <c r="K20" s="21"/>
      <c r="L20" s="21"/>
      <c r="M20" s="17"/>
      <c r="N20" s="21"/>
      <c r="O20" s="21"/>
      <c r="P20" s="17"/>
      <c r="Q20" s="21"/>
      <c r="R20" s="21"/>
      <c r="S20" s="21"/>
      <c r="T20" s="17"/>
      <c r="U20" s="21"/>
      <c r="V20" s="21"/>
    </row>
    <row r="21" spans="1:22">
      <c r="A21" s="12"/>
      <c r="B21" s="60" t="s">
        <v>1487</v>
      </c>
      <c r="C21" s="38" t="s">
        <v>407</v>
      </c>
      <c r="D21" s="41">
        <v>513960</v>
      </c>
      <c r="E21" s="44"/>
      <c r="F21" s="44"/>
      <c r="G21" s="61">
        <v>12.9</v>
      </c>
      <c r="H21" s="38" t="s">
        <v>883</v>
      </c>
      <c r="I21" s="44"/>
      <c r="J21" s="38" t="s">
        <v>407</v>
      </c>
      <c r="K21" s="41">
        <v>317750</v>
      </c>
      <c r="L21" s="44"/>
      <c r="M21" s="44"/>
      <c r="N21" s="61">
        <v>8</v>
      </c>
      <c r="O21" s="38" t="s">
        <v>883</v>
      </c>
      <c r="P21" s="44"/>
      <c r="Q21" s="38" t="s">
        <v>407</v>
      </c>
      <c r="R21" s="41">
        <v>397187</v>
      </c>
      <c r="S21" s="44"/>
      <c r="T21" s="44"/>
      <c r="U21" s="61">
        <v>10</v>
      </c>
      <c r="V21" s="38" t="s">
        <v>883</v>
      </c>
    </row>
    <row r="22" spans="1:22">
      <c r="A22" s="12"/>
      <c r="B22" s="60"/>
      <c r="C22" s="38"/>
      <c r="D22" s="41"/>
      <c r="E22" s="44"/>
      <c r="F22" s="44"/>
      <c r="G22" s="61"/>
      <c r="H22" s="38"/>
      <c r="I22" s="44"/>
      <c r="J22" s="38"/>
      <c r="K22" s="41"/>
      <c r="L22" s="44"/>
      <c r="M22" s="44"/>
      <c r="N22" s="61"/>
      <c r="O22" s="38"/>
      <c r="P22" s="44"/>
      <c r="Q22" s="38"/>
      <c r="R22" s="41"/>
      <c r="S22" s="44"/>
      <c r="T22" s="44"/>
      <c r="U22" s="61"/>
      <c r="V22" s="38"/>
    </row>
    <row r="23" spans="1:22">
      <c r="A23" s="12"/>
      <c r="B23" s="62" t="s">
        <v>1488</v>
      </c>
      <c r="C23" s="63">
        <v>487713</v>
      </c>
      <c r="D23" s="63"/>
      <c r="E23" s="21"/>
      <c r="F23" s="21"/>
      <c r="G23" s="64">
        <v>12.3</v>
      </c>
      <c r="H23" s="21"/>
      <c r="I23" s="21"/>
      <c r="J23" s="63">
        <v>158864</v>
      </c>
      <c r="K23" s="63"/>
      <c r="L23" s="21"/>
      <c r="M23" s="21"/>
      <c r="N23" s="64">
        <v>4</v>
      </c>
      <c r="O23" s="21"/>
      <c r="P23" s="21"/>
      <c r="Q23" s="63">
        <v>238296</v>
      </c>
      <c r="R23" s="63"/>
      <c r="S23" s="21"/>
      <c r="T23" s="21"/>
      <c r="U23" s="64">
        <v>6</v>
      </c>
      <c r="V23" s="21"/>
    </row>
    <row r="24" spans="1:22">
      <c r="A24" s="12"/>
      <c r="B24" s="62"/>
      <c r="C24" s="63"/>
      <c r="D24" s="63"/>
      <c r="E24" s="21"/>
      <c r="F24" s="21"/>
      <c r="G24" s="64"/>
      <c r="H24" s="21"/>
      <c r="I24" s="21"/>
      <c r="J24" s="63"/>
      <c r="K24" s="63"/>
      <c r="L24" s="21"/>
      <c r="M24" s="21"/>
      <c r="N24" s="64"/>
      <c r="O24" s="21"/>
      <c r="P24" s="21"/>
      <c r="Q24" s="63"/>
      <c r="R24" s="63"/>
      <c r="S24" s="21"/>
      <c r="T24" s="21"/>
      <c r="U24" s="64"/>
      <c r="V24" s="21"/>
    </row>
    <row r="25" spans="1:22">
      <c r="A25" s="12"/>
      <c r="B25" s="60" t="s">
        <v>1489</v>
      </c>
      <c r="C25" s="41">
        <v>487713</v>
      </c>
      <c r="D25" s="41"/>
      <c r="E25" s="44"/>
      <c r="F25" s="44"/>
      <c r="G25" s="61">
        <v>9.3000000000000007</v>
      </c>
      <c r="H25" s="44"/>
      <c r="I25" s="44"/>
      <c r="J25" s="41">
        <v>210221</v>
      </c>
      <c r="K25" s="41"/>
      <c r="L25" s="44"/>
      <c r="M25" s="44"/>
      <c r="N25" s="61">
        <v>4</v>
      </c>
      <c r="O25" s="44"/>
      <c r="P25" s="44"/>
      <c r="Q25" s="41">
        <v>262776</v>
      </c>
      <c r="R25" s="41"/>
      <c r="S25" s="44"/>
      <c r="T25" s="44"/>
      <c r="U25" s="61">
        <v>5</v>
      </c>
      <c r="V25" s="44"/>
    </row>
    <row r="26" spans="1:22">
      <c r="A26" s="12"/>
      <c r="B26" s="60"/>
      <c r="C26" s="41"/>
      <c r="D26" s="41"/>
      <c r="E26" s="44"/>
      <c r="F26" s="44"/>
      <c r="G26" s="61"/>
      <c r="H26" s="44"/>
      <c r="I26" s="44"/>
      <c r="J26" s="41"/>
      <c r="K26" s="41"/>
      <c r="L26" s="44"/>
      <c r="M26" s="44"/>
      <c r="N26" s="61"/>
      <c r="O26" s="44"/>
      <c r="P26" s="44"/>
      <c r="Q26" s="41"/>
      <c r="R26" s="41"/>
      <c r="S26" s="44"/>
      <c r="T26" s="44"/>
      <c r="U26" s="61"/>
      <c r="V26" s="44"/>
    </row>
    <row r="27" spans="1:22">
      <c r="A27" s="12"/>
      <c r="B27" s="101">
        <v>41639</v>
      </c>
      <c r="C27" s="21"/>
      <c r="D27" s="21"/>
      <c r="E27" s="21"/>
      <c r="F27" s="17"/>
      <c r="G27" s="21"/>
      <c r="H27" s="21"/>
      <c r="I27" s="17"/>
      <c r="J27" s="21"/>
      <c r="K27" s="21"/>
      <c r="L27" s="21"/>
      <c r="M27" s="17"/>
      <c r="N27" s="21"/>
      <c r="O27" s="21"/>
      <c r="P27" s="17"/>
      <c r="Q27" s="21"/>
      <c r="R27" s="21"/>
      <c r="S27" s="21"/>
      <c r="T27" s="17"/>
      <c r="U27" s="21"/>
      <c r="V27" s="21"/>
    </row>
    <row r="28" spans="1:22">
      <c r="A28" s="12"/>
      <c r="B28" s="60" t="s">
        <v>1487</v>
      </c>
      <c r="C28" s="38" t="s">
        <v>407</v>
      </c>
      <c r="D28" s="41">
        <v>280196</v>
      </c>
      <c r="E28" s="44"/>
      <c r="F28" s="44"/>
      <c r="G28" s="61">
        <v>15.4</v>
      </c>
      <c r="H28" s="38" t="s">
        <v>883</v>
      </c>
      <c r="I28" s="44"/>
      <c r="J28" s="38" t="s">
        <v>407</v>
      </c>
      <c r="K28" s="41">
        <v>145368</v>
      </c>
      <c r="L28" s="44"/>
      <c r="M28" s="44"/>
      <c r="N28" s="61">
        <v>8</v>
      </c>
      <c r="O28" s="38" t="s">
        <v>883</v>
      </c>
      <c r="P28" s="44"/>
      <c r="Q28" s="38" t="s">
        <v>407</v>
      </c>
      <c r="R28" s="41">
        <v>181709</v>
      </c>
      <c r="S28" s="44"/>
      <c r="T28" s="44"/>
      <c r="U28" s="61">
        <v>10</v>
      </c>
      <c r="V28" s="38" t="s">
        <v>883</v>
      </c>
    </row>
    <row r="29" spans="1:22">
      <c r="A29" s="12"/>
      <c r="B29" s="60"/>
      <c r="C29" s="38"/>
      <c r="D29" s="41"/>
      <c r="E29" s="44"/>
      <c r="F29" s="44"/>
      <c r="G29" s="61"/>
      <c r="H29" s="38"/>
      <c r="I29" s="44"/>
      <c r="J29" s="38"/>
      <c r="K29" s="41"/>
      <c r="L29" s="44"/>
      <c r="M29" s="44"/>
      <c r="N29" s="61"/>
      <c r="O29" s="38"/>
      <c r="P29" s="44"/>
      <c r="Q29" s="38"/>
      <c r="R29" s="41"/>
      <c r="S29" s="44"/>
      <c r="T29" s="44"/>
      <c r="U29" s="61"/>
      <c r="V29" s="38"/>
    </row>
    <row r="30" spans="1:22">
      <c r="A30" s="12"/>
      <c r="B30" s="62" t="s">
        <v>1488</v>
      </c>
      <c r="C30" s="63">
        <v>260241</v>
      </c>
      <c r="D30" s="63"/>
      <c r="E30" s="21"/>
      <c r="F30" s="21"/>
      <c r="G30" s="64">
        <v>14.3</v>
      </c>
      <c r="H30" s="21"/>
      <c r="I30" s="21"/>
      <c r="J30" s="63">
        <v>72693</v>
      </c>
      <c r="K30" s="63"/>
      <c r="L30" s="21"/>
      <c r="M30" s="21"/>
      <c r="N30" s="64">
        <v>4</v>
      </c>
      <c r="O30" s="21"/>
      <c r="P30" s="21"/>
      <c r="Q30" s="63">
        <v>109040</v>
      </c>
      <c r="R30" s="63"/>
      <c r="S30" s="21"/>
      <c r="T30" s="21"/>
      <c r="U30" s="64">
        <v>6</v>
      </c>
      <c r="V30" s="21"/>
    </row>
    <row r="31" spans="1:22">
      <c r="A31" s="12"/>
      <c r="B31" s="62"/>
      <c r="C31" s="63"/>
      <c r="D31" s="63"/>
      <c r="E31" s="21"/>
      <c r="F31" s="21"/>
      <c r="G31" s="64"/>
      <c r="H31" s="21"/>
      <c r="I31" s="21"/>
      <c r="J31" s="63"/>
      <c r="K31" s="63"/>
      <c r="L31" s="21"/>
      <c r="M31" s="21"/>
      <c r="N31" s="64"/>
      <c r="O31" s="21"/>
      <c r="P31" s="21"/>
      <c r="Q31" s="63"/>
      <c r="R31" s="63"/>
      <c r="S31" s="21"/>
      <c r="T31" s="21"/>
      <c r="U31" s="64"/>
      <c r="V31" s="21"/>
    </row>
    <row r="32" spans="1:22">
      <c r="A32" s="12"/>
      <c r="B32" s="60" t="s">
        <v>1489</v>
      </c>
      <c r="C32" s="41">
        <v>260241</v>
      </c>
      <c r="D32" s="41"/>
      <c r="E32" s="44"/>
      <c r="F32" s="44"/>
      <c r="G32" s="61">
        <v>11.6</v>
      </c>
      <c r="H32" s="44"/>
      <c r="I32" s="44"/>
      <c r="J32" s="41">
        <v>89893</v>
      </c>
      <c r="K32" s="41"/>
      <c r="L32" s="44"/>
      <c r="M32" s="44"/>
      <c r="N32" s="61">
        <v>4</v>
      </c>
      <c r="O32" s="44"/>
      <c r="P32" s="44"/>
      <c r="Q32" s="41">
        <v>112367</v>
      </c>
      <c r="R32" s="41"/>
      <c r="S32" s="44"/>
      <c r="T32" s="44"/>
      <c r="U32" s="61">
        <v>5</v>
      </c>
      <c r="V32" s="44"/>
    </row>
    <row r="33" spans="1:22">
      <c r="A33" s="12"/>
      <c r="B33" s="60"/>
      <c r="C33" s="41"/>
      <c r="D33" s="41"/>
      <c r="E33" s="44"/>
      <c r="F33" s="44"/>
      <c r="G33" s="61"/>
      <c r="H33" s="44"/>
      <c r="I33" s="44"/>
      <c r="J33" s="41"/>
      <c r="K33" s="41"/>
      <c r="L33" s="44"/>
      <c r="M33" s="44"/>
      <c r="N33" s="61"/>
      <c r="O33" s="44"/>
      <c r="P33" s="44"/>
      <c r="Q33" s="41"/>
      <c r="R33" s="41"/>
      <c r="S33" s="44"/>
      <c r="T33" s="44"/>
      <c r="U33" s="61"/>
      <c r="V33" s="44"/>
    </row>
    <row r="34" spans="1:22">
      <c r="A34" s="12"/>
      <c r="B34" s="123" t="s">
        <v>1490</v>
      </c>
      <c r="C34" s="21"/>
      <c r="D34" s="21"/>
      <c r="E34" s="21"/>
      <c r="F34" s="17"/>
      <c r="G34" s="21"/>
      <c r="H34" s="21"/>
      <c r="I34" s="17"/>
      <c r="J34" s="21"/>
      <c r="K34" s="21"/>
      <c r="L34" s="21"/>
      <c r="M34" s="17"/>
      <c r="N34" s="21"/>
      <c r="O34" s="21"/>
      <c r="P34" s="17"/>
      <c r="Q34" s="21"/>
      <c r="R34" s="21"/>
      <c r="S34" s="21"/>
      <c r="T34" s="17"/>
      <c r="U34" s="21"/>
      <c r="V34" s="21"/>
    </row>
    <row r="35" spans="1:22">
      <c r="A35" s="12"/>
      <c r="B35" s="100">
        <v>42004</v>
      </c>
      <c r="C35" s="44"/>
      <c r="D35" s="44"/>
      <c r="E35" s="44"/>
      <c r="F35" s="30"/>
      <c r="G35" s="44"/>
      <c r="H35" s="44"/>
      <c r="I35" s="30"/>
      <c r="J35" s="44"/>
      <c r="K35" s="44"/>
      <c r="L35" s="44"/>
      <c r="M35" s="30"/>
      <c r="N35" s="44"/>
      <c r="O35" s="44"/>
      <c r="P35" s="30"/>
      <c r="Q35" s="44"/>
      <c r="R35" s="44"/>
      <c r="S35" s="44"/>
      <c r="T35" s="30"/>
      <c r="U35" s="44"/>
      <c r="V35" s="44"/>
    </row>
    <row r="36" spans="1:22">
      <c r="A36" s="12"/>
      <c r="B36" s="62" t="s">
        <v>1487</v>
      </c>
      <c r="C36" s="67" t="s">
        <v>407</v>
      </c>
      <c r="D36" s="63">
        <v>579109</v>
      </c>
      <c r="E36" s="21"/>
      <c r="F36" s="21"/>
      <c r="G36" s="64">
        <v>14.6</v>
      </c>
      <c r="H36" s="67" t="s">
        <v>883</v>
      </c>
      <c r="I36" s="21"/>
      <c r="J36" s="67" t="s">
        <v>407</v>
      </c>
      <c r="K36" s="63">
        <v>317973</v>
      </c>
      <c r="L36" s="21"/>
      <c r="M36" s="21"/>
      <c r="N36" s="64">
        <v>8</v>
      </c>
      <c r="O36" s="67" t="s">
        <v>883</v>
      </c>
      <c r="P36" s="21"/>
      <c r="Q36" s="64" t="s">
        <v>1491</v>
      </c>
      <c r="R36" s="64"/>
      <c r="S36" s="21"/>
      <c r="T36" s="21"/>
      <c r="U36" s="64" t="s">
        <v>1491</v>
      </c>
      <c r="V36" s="21"/>
    </row>
    <row r="37" spans="1:22">
      <c r="A37" s="12"/>
      <c r="B37" s="62"/>
      <c r="C37" s="67"/>
      <c r="D37" s="63"/>
      <c r="E37" s="21"/>
      <c r="F37" s="21"/>
      <c r="G37" s="64"/>
      <c r="H37" s="67"/>
      <c r="I37" s="21"/>
      <c r="J37" s="67"/>
      <c r="K37" s="63"/>
      <c r="L37" s="21"/>
      <c r="M37" s="21"/>
      <c r="N37" s="64"/>
      <c r="O37" s="67"/>
      <c r="P37" s="21"/>
      <c r="Q37" s="64"/>
      <c r="R37" s="64"/>
      <c r="S37" s="21"/>
      <c r="T37" s="21"/>
      <c r="U37" s="64"/>
      <c r="V37" s="21"/>
    </row>
    <row r="38" spans="1:22">
      <c r="A38" s="12"/>
      <c r="B38" s="60" t="s">
        <v>1488</v>
      </c>
      <c r="C38" s="41">
        <v>477862</v>
      </c>
      <c r="D38" s="41"/>
      <c r="E38" s="44"/>
      <c r="F38" s="44"/>
      <c r="G38" s="61">
        <v>12</v>
      </c>
      <c r="H38" s="44"/>
      <c r="I38" s="44"/>
      <c r="J38" s="41">
        <v>159022</v>
      </c>
      <c r="K38" s="41"/>
      <c r="L38" s="44"/>
      <c r="M38" s="44"/>
      <c r="N38" s="61">
        <v>4</v>
      </c>
      <c r="O38" s="44"/>
      <c r="P38" s="44"/>
      <c r="Q38" s="61" t="s">
        <v>1491</v>
      </c>
      <c r="R38" s="61"/>
      <c r="S38" s="44"/>
      <c r="T38" s="44"/>
      <c r="U38" s="61" t="s">
        <v>1491</v>
      </c>
      <c r="V38" s="44"/>
    </row>
    <row r="39" spans="1:22">
      <c r="A39" s="12"/>
      <c r="B39" s="60"/>
      <c r="C39" s="41"/>
      <c r="D39" s="41"/>
      <c r="E39" s="44"/>
      <c r="F39" s="44"/>
      <c r="G39" s="61"/>
      <c r="H39" s="44"/>
      <c r="I39" s="44"/>
      <c r="J39" s="41"/>
      <c r="K39" s="41"/>
      <c r="L39" s="44"/>
      <c r="M39" s="44"/>
      <c r="N39" s="61"/>
      <c r="O39" s="44"/>
      <c r="P39" s="44"/>
      <c r="Q39" s="61"/>
      <c r="R39" s="61"/>
      <c r="S39" s="44"/>
      <c r="T39" s="44"/>
      <c r="U39" s="61"/>
      <c r="V39" s="44"/>
    </row>
    <row r="40" spans="1:22">
      <c r="A40" s="12"/>
      <c r="B40" s="62" t="s">
        <v>1489</v>
      </c>
      <c r="C40" s="63">
        <v>477862</v>
      </c>
      <c r="D40" s="63"/>
      <c r="E40" s="21"/>
      <c r="F40" s="21"/>
      <c r="G40" s="64">
        <v>9.1</v>
      </c>
      <c r="H40" s="21"/>
      <c r="I40" s="21"/>
      <c r="J40" s="63">
        <v>210049</v>
      </c>
      <c r="K40" s="63"/>
      <c r="L40" s="21"/>
      <c r="M40" s="21"/>
      <c r="N40" s="64">
        <v>4</v>
      </c>
      <c r="O40" s="21"/>
      <c r="P40" s="21"/>
      <c r="Q40" s="64" t="s">
        <v>1491</v>
      </c>
      <c r="R40" s="64"/>
      <c r="S40" s="21"/>
      <c r="T40" s="21"/>
      <c r="U40" s="64" t="s">
        <v>1491</v>
      </c>
      <c r="V40" s="21"/>
    </row>
    <row r="41" spans="1:22">
      <c r="A41" s="12"/>
      <c r="B41" s="62"/>
      <c r="C41" s="63"/>
      <c r="D41" s="63"/>
      <c r="E41" s="21"/>
      <c r="F41" s="21"/>
      <c r="G41" s="64"/>
      <c r="H41" s="21"/>
      <c r="I41" s="21"/>
      <c r="J41" s="63"/>
      <c r="K41" s="63"/>
      <c r="L41" s="21"/>
      <c r="M41" s="21"/>
      <c r="N41" s="64"/>
      <c r="O41" s="21"/>
      <c r="P41" s="21"/>
      <c r="Q41" s="64"/>
      <c r="R41" s="64"/>
      <c r="S41" s="21"/>
      <c r="T41" s="21"/>
      <c r="U41" s="64"/>
      <c r="V41" s="21"/>
    </row>
    <row r="42" spans="1:22">
      <c r="A42" s="12"/>
      <c r="B42" s="100">
        <v>41639</v>
      </c>
      <c r="C42" s="44"/>
      <c r="D42" s="44"/>
      <c r="E42" s="44"/>
      <c r="F42" s="30"/>
      <c r="G42" s="44"/>
      <c r="H42" s="44"/>
      <c r="I42" s="30"/>
      <c r="J42" s="44"/>
      <c r="K42" s="44"/>
      <c r="L42" s="44"/>
      <c r="M42" s="30"/>
      <c r="N42" s="44"/>
      <c r="O42" s="44"/>
      <c r="P42" s="30"/>
      <c r="Q42" s="44"/>
      <c r="R42" s="44"/>
      <c r="S42" s="44"/>
      <c r="T42" s="30"/>
      <c r="U42" s="44"/>
      <c r="V42" s="44"/>
    </row>
    <row r="43" spans="1:22">
      <c r="A43" s="12"/>
      <c r="B43" s="62" t="s">
        <v>1487</v>
      </c>
      <c r="C43" s="67" t="s">
        <v>407</v>
      </c>
      <c r="D43" s="63">
        <v>322623</v>
      </c>
      <c r="E43" s="21"/>
      <c r="F43" s="21"/>
      <c r="G43" s="64">
        <v>17.7</v>
      </c>
      <c r="H43" s="67" t="s">
        <v>883</v>
      </c>
      <c r="I43" s="21"/>
      <c r="J43" s="67" t="s">
        <v>407</v>
      </c>
      <c r="K43" s="63">
        <v>145983</v>
      </c>
      <c r="L43" s="21"/>
      <c r="M43" s="21"/>
      <c r="N43" s="64">
        <v>8</v>
      </c>
      <c r="O43" s="67" t="s">
        <v>883</v>
      </c>
      <c r="P43" s="21"/>
      <c r="Q43" s="64" t="s">
        <v>1491</v>
      </c>
      <c r="R43" s="64"/>
      <c r="S43" s="21"/>
      <c r="T43" s="21"/>
      <c r="U43" s="64" t="s">
        <v>1491</v>
      </c>
      <c r="V43" s="21"/>
    </row>
    <row r="44" spans="1:22">
      <c r="A44" s="12"/>
      <c r="B44" s="62"/>
      <c r="C44" s="67"/>
      <c r="D44" s="63"/>
      <c r="E44" s="21"/>
      <c r="F44" s="21"/>
      <c r="G44" s="64"/>
      <c r="H44" s="67"/>
      <c r="I44" s="21"/>
      <c r="J44" s="67"/>
      <c r="K44" s="63"/>
      <c r="L44" s="21"/>
      <c r="M44" s="21"/>
      <c r="N44" s="64"/>
      <c r="O44" s="67"/>
      <c r="P44" s="21"/>
      <c r="Q44" s="64"/>
      <c r="R44" s="64"/>
      <c r="S44" s="21"/>
      <c r="T44" s="21"/>
      <c r="U44" s="64"/>
      <c r="V44" s="21"/>
    </row>
    <row r="45" spans="1:22">
      <c r="A45" s="12"/>
      <c r="B45" s="60" t="s">
        <v>1488</v>
      </c>
      <c r="C45" s="41">
        <v>302668</v>
      </c>
      <c r="D45" s="41"/>
      <c r="E45" s="44"/>
      <c r="F45" s="44"/>
      <c r="G45" s="61">
        <v>16.600000000000001</v>
      </c>
      <c r="H45" s="44"/>
      <c r="I45" s="44"/>
      <c r="J45" s="41">
        <v>73020</v>
      </c>
      <c r="K45" s="41"/>
      <c r="L45" s="44"/>
      <c r="M45" s="44"/>
      <c r="N45" s="61">
        <v>4</v>
      </c>
      <c r="O45" s="44"/>
      <c r="P45" s="44"/>
      <c r="Q45" s="61" t="s">
        <v>1491</v>
      </c>
      <c r="R45" s="61"/>
      <c r="S45" s="44"/>
      <c r="T45" s="44"/>
      <c r="U45" s="61" t="s">
        <v>1491</v>
      </c>
      <c r="V45" s="44"/>
    </row>
    <row r="46" spans="1:22">
      <c r="A46" s="12"/>
      <c r="B46" s="60"/>
      <c r="C46" s="41"/>
      <c r="D46" s="41"/>
      <c r="E46" s="44"/>
      <c r="F46" s="44"/>
      <c r="G46" s="61"/>
      <c r="H46" s="44"/>
      <c r="I46" s="44"/>
      <c r="J46" s="41"/>
      <c r="K46" s="41"/>
      <c r="L46" s="44"/>
      <c r="M46" s="44"/>
      <c r="N46" s="61"/>
      <c r="O46" s="44"/>
      <c r="P46" s="44"/>
      <c r="Q46" s="61"/>
      <c r="R46" s="61"/>
      <c r="S46" s="44"/>
      <c r="T46" s="44"/>
      <c r="U46" s="61"/>
      <c r="V46" s="44"/>
    </row>
    <row r="47" spans="1:22">
      <c r="A47" s="12"/>
      <c r="B47" s="62" t="s">
        <v>1489</v>
      </c>
      <c r="C47" s="63">
        <v>302668</v>
      </c>
      <c r="D47" s="63"/>
      <c r="E47" s="21"/>
      <c r="F47" s="21"/>
      <c r="G47" s="64">
        <v>13.5</v>
      </c>
      <c r="H47" s="21"/>
      <c r="I47" s="21"/>
      <c r="J47" s="63">
        <v>89879</v>
      </c>
      <c r="K47" s="63"/>
      <c r="L47" s="21"/>
      <c r="M47" s="21"/>
      <c r="N47" s="64">
        <v>4</v>
      </c>
      <c r="O47" s="21"/>
      <c r="P47" s="21"/>
      <c r="Q47" s="64" t="s">
        <v>1491</v>
      </c>
      <c r="R47" s="64"/>
      <c r="S47" s="21"/>
      <c r="T47" s="21"/>
      <c r="U47" s="64" t="s">
        <v>1491</v>
      </c>
      <c r="V47" s="21"/>
    </row>
    <row r="48" spans="1:22">
      <c r="A48" s="12"/>
      <c r="B48" s="62"/>
      <c r="C48" s="63"/>
      <c r="D48" s="63"/>
      <c r="E48" s="21"/>
      <c r="F48" s="21"/>
      <c r="G48" s="64"/>
      <c r="H48" s="21"/>
      <c r="I48" s="21"/>
      <c r="J48" s="63"/>
      <c r="K48" s="63"/>
      <c r="L48" s="21"/>
      <c r="M48" s="21"/>
      <c r="N48" s="64"/>
      <c r="O48" s="21"/>
      <c r="P48" s="21"/>
      <c r="Q48" s="64"/>
      <c r="R48" s="64"/>
      <c r="S48" s="21"/>
      <c r="T48" s="21"/>
      <c r="U48" s="64"/>
      <c r="V48" s="21"/>
    </row>
    <row r="49" spans="1:22">
      <c r="A49" s="12"/>
      <c r="B49" s="21" t="s">
        <v>1492</v>
      </c>
      <c r="C49" s="21"/>
      <c r="D49" s="21"/>
      <c r="E49" s="21"/>
      <c r="F49" s="21"/>
      <c r="G49" s="21"/>
      <c r="H49" s="21"/>
      <c r="I49" s="21"/>
      <c r="J49" s="21"/>
      <c r="K49" s="21"/>
      <c r="L49" s="21"/>
      <c r="M49" s="21"/>
      <c r="N49" s="21"/>
      <c r="O49" s="21"/>
      <c r="P49" s="21"/>
      <c r="Q49" s="21"/>
      <c r="R49" s="21"/>
      <c r="S49" s="21"/>
      <c r="T49" s="21"/>
      <c r="U49" s="21"/>
      <c r="V49" s="21"/>
    </row>
    <row r="50" spans="1:22">
      <c r="A50" s="12"/>
      <c r="B50" s="114" t="s">
        <v>1493</v>
      </c>
      <c r="C50" s="114"/>
      <c r="D50" s="114"/>
      <c r="E50" s="114"/>
      <c r="F50" s="114"/>
      <c r="G50" s="114"/>
      <c r="H50" s="114"/>
      <c r="I50" s="114"/>
      <c r="J50" s="114"/>
      <c r="K50" s="114"/>
      <c r="L50" s="114"/>
      <c r="M50" s="114"/>
      <c r="N50" s="114"/>
      <c r="O50" s="114"/>
      <c r="P50" s="114"/>
      <c r="Q50" s="114"/>
      <c r="R50" s="114"/>
      <c r="S50" s="114"/>
      <c r="T50" s="114"/>
      <c r="U50" s="114"/>
      <c r="V50" s="114"/>
    </row>
    <row r="51" spans="1:22" ht="38.25" customHeight="1">
      <c r="A51" s="12"/>
      <c r="B51" s="21" t="s">
        <v>1494</v>
      </c>
      <c r="C51" s="21"/>
      <c r="D51" s="21"/>
      <c r="E51" s="21"/>
      <c r="F51" s="21"/>
      <c r="G51" s="21"/>
      <c r="H51" s="21"/>
      <c r="I51" s="21"/>
      <c r="J51" s="21"/>
      <c r="K51" s="21"/>
      <c r="L51" s="21"/>
      <c r="M51" s="21"/>
      <c r="N51" s="21"/>
      <c r="O51" s="21"/>
      <c r="P51" s="21"/>
      <c r="Q51" s="21"/>
      <c r="R51" s="21"/>
      <c r="S51" s="21"/>
      <c r="T51" s="21"/>
      <c r="U51" s="21"/>
      <c r="V51" s="21"/>
    </row>
    <row r="52" spans="1:22">
      <c r="A52" s="12"/>
      <c r="B52" s="21" t="s">
        <v>1495</v>
      </c>
      <c r="C52" s="21"/>
      <c r="D52" s="21"/>
      <c r="E52" s="21"/>
      <c r="F52" s="21"/>
      <c r="G52" s="21"/>
      <c r="H52" s="21"/>
      <c r="I52" s="21"/>
      <c r="J52" s="21"/>
      <c r="K52" s="21"/>
      <c r="L52" s="21"/>
      <c r="M52" s="21"/>
      <c r="N52" s="21"/>
      <c r="O52" s="21"/>
      <c r="P52" s="21"/>
      <c r="Q52" s="21"/>
      <c r="R52" s="21"/>
      <c r="S52" s="21"/>
      <c r="T52" s="21"/>
      <c r="U52" s="21"/>
      <c r="V52" s="21"/>
    </row>
    <row r="53" spans="1:22">
      <c r="A53" s="12"/>
      <c r="B53" s="15"/>
      <c r="C53" s="15"/>
      <c r="D53" s="15"/>
      <c r="E53" s="15"/>
      <c r="F53" s="15"/>
      <c r="G53" s="15"/>
      <c r="H53" s="15"/>
      <c r="I53" s="15"/>
    </row>
    <row r="54" spans="1:22">
      <c r="A54" s="12"/>
      <c r="B54" s="13"/>
      <c r="C54" s="13"/>
      <c r="D54" s="13"/>
      <c r="E54" s="13"/>
      <c r="F54" s="13"/>
      <c r="G54" s="13"/>
      <c r="H54" s="13"/>
      <c r="I54" s="13"/>
    </row>
    <row r="55" spans="1:22" ht="15.75" thickBot="1">
      <c r="A55" s="12"/>
      <c r="B55" s="99" t="s">
        <v>409</v>
      </c>
      <c r="C55" s="33" t="s">
        <v>616</v>
      </c>
      <c r="D55" s="33"/>
      <c r="E55" s="33"/>
      <c r="F55" s="33"/>
      <c r="G55" s="33"/>
      <c r="H55" s="33"/>
      <c r="I55" s="33"/>
    </row>
    <row r="56" spans="1:22" ht="15.75" thickBot="1">
      <c r="A56" s="12"/>
      <c r="B56" s="25"/>
      <c r="C56" s="37">
        <v>2014</v>
      </c>
      <c r="D56" s="37"/>
      <c r="E56" s="37"/>
      <c r="F56" s="17"/>
      <c r="G56" s="37">
        <v>2013</v>
      </c>
      <c r="H56" s="37"/>
      <c r="I56" s="37"/>
    </row>
    <row r="57" spans="1:22">
      <c r="A57" s="12"/>
      <c r="B57" s="60" t="s">
        <v>1496</v>
      </c>
      <c r="C57" s="39" t="s">
        <v>407</v>
      </c>
      <c r="D57" s="42">
        <v>602408</v>
      </c>
      <c r="E57" s="45"/>
      <c r="F57" s="44"/>
      <c r="G57" s="39" t="s">
        <v>407</v>
      </c>
      <c r="H57" s="42">
        <v>299382</v>
      </c>
      <c r="I57" s="45"/>
    </row>
    <row r="58" spans="1:22">
      <c r="A58" s="12"/>
      <c r="B58" s="60"/>
      <c r="C58" s="38"/>
      <c r="D58" s="41"/>
      <c r="E58" s="44"/>
      <c r="F58" s="44"/>
      <c r="G58" s="38"/>
      <c r="H58" s="41"/>
      <c r="I58" s="44"/>
    </row>
    <row r="59" spans="1:22">
      <c r="A59" s="12"/>
      <c r="B59" s="52" t="s">
        <v>1497</v>
      </c>
      <c r="C59" s="21"/>
      <c r="D59" s="21"/>
      <c r="E59" s="21"/>
      <c r="F59" s="17"/>
      <c r="G59" s="21"/>
      <c r="H59" s="21"/>
      <c r="I59" s="21"/>
    </row>
    <row r="60" spans="1:22">
      <c r="A60" s="12"/>
      <c r="B60" s="88" t="s">
        <v>1498</v>
      </c>
      <c r="C60" s="41">
        <v>8252</v>
      </c>
      <c r="D60" s="41"/>
      <c r="E60" s="44"/>
      <c r="F60" s="44"/>
      <c r="G60" s="61" t="s">
        <v>1499</v>
      </c>
      <c r="H60" s="61"/>
      <c r="I60" s="38" t="s">
        <v>419</v>
      </c>
    </row>
    <row r="61" spans="1:22">
      <c r="A61" s="12"/>
      <c r="B61" s="88"/>
      <c r="C61" s="41"/>
      <c r="D61" s="41"/>
      <c r="E61" s="44"/>
      <c r="F61" s="44"/>
      <c r="G61" s="61"/>
      <c r="H61" s="61"/>
      <c r="I61" s="38"/>
    </row>
    <row r="62" spans="1:22">
      <c r="A62" s="12"/>
      <c r="B62" s="87" t="s">
        <v>1500</v>
      </c>
      <c r="C62" s="63">
        <v>6490</v>
      </c>
      <c r="D62" s="63"/>
      <c r="E62" s="21"/>
      <c r="F62" s="21"/>
      <c r="G62" s="63">
        <v>4766</v>
      </c>
      <c r="H62" s="63"/>
      <c r="I62" s="21"/>
    </row>
    <row r="63" spans="1:22">
      <c r="A63" s="12"/>
      <c r="B63" s="87"/>
      <c r="C63" s="63"/>
      <c r="D63" s="63"/>
      <c r="E63" s="21"/>
      <c r="F63" s="21"/>
      <c r="G63" s="63"/>
      <c r="H63" s="63"/>
      <c r="I63" s="21"/>
    </row>
    <row r="64" spans="1:22" ht="25.5">
      <c r="A64" s="12"/>
      <c r="B64" s="85" t="s">
        <v>1501</v>
      </c>
      <c r="C64" s="61" t="s">
        <v>1502</v>
      </c>
      <c r="D64" s="61"/>
      <c r="E64" s="29" t="s">
        <v>419</v>
      </c>
      <c r="F64" s="30"/>
      <c r="G64" s="61" t="s">
        <v>1503</v>
      </c>
      <c r="H64" s="61"/>
      <c r="I64" s="29" t="s">
        <v>419</v>
      </c>
    </row>
    <row r="65" spans="1:9">
      <c r="A65" s="12"/>
      <c r="B65" s="87" t="s">
        <v>1504</v>
      </c>
      <c r="C65" s="64" t="s">
        <v>1505</v>
      </c>
      <c r="D65" s="64"/>
      <c r="E65" s="67" t="s">
        <v>419</v>
      </c>
      <c r="F65" s="21"/>
      <c r="G65" s="64" t="s">
        <v>415</v>
      </c>
      <c r="H65" s="64"/>
      <c r="I65" s="21"/>
    </row>
    <row r="66" spans="1:9" ht="15.75" thickBot="1">
      <c r="A66" s="12"/>
      <c r="B66" s="87"/>
      <c r="C66" s="70"/>
      <c r="D66" s="70"/>
      <c r="E66" s="71"/>
      <c r="F66" s="21"/>
      <c r="G66" s="70"/>
      <c r="H66" s="70"/>
      <c r="I66" s="69"/>
    </row>
    <row r="67" spans="1:9">
      <c r="A67" s="12"/>
      <c r="B67" s="60" t="s">
        <v>1506</v>
      </c>
      <c r="C67" s="42">
        <v>487713</v>
      </c>
      <c r="D67" s="42"/>
      <c r="E67" s="45"/>
      <c r="F67" s="44"/>
      <c r="G67" s="42">
        <v>260241</v>
      </c>
      <c r="H67" s="42"/>
      <c r="I67" s="45"/>
    </row>
    <row r="68" spans="1:9">
      <c r="A68" s="12"/>
      <c r="B68" s="60"/>
      <c r="C68" s="41"/>
      <c r="D68" s="41"/>
      <c r="E68" s="44"/>
      <c r="F68" s="44"/>
      <c r="G68" s="41"/>
      <c r="H68" s="41"/>
      <c r="I68" s="44"/>
    </row>
    <row r="69" spans="1:9">
      <c r="A69" s="12"/>
      <c r="B69" s="87" t="s">
        <v>1507</v>
      </c>
      <c r="C69" s="63">
        <v>26141</v>
      </c>
      <c r="D69" s="63"/>
      <c r="E69" s="21"/>
      <c r="F69" s="21"/>
      <c r="G69" s="63">
        <v>19851</v>
      </c>
      <c r="H69" s="63"/>
      <c r="I69" s="21"/>
    </row>
    <row r="70" spans="1:9">
      <c r="A70" s="12"/>
      <c r="B70" s="87"/>
      <c r="C70" s="63"/>
      <c r="D70" s="63"/>
      <c r="E70" s="21"/>
      <c r="F70" s="21"/>
      <c r="G70" s="63"/>
      <c r="H70" s="63"/>
      <c r="I70" s="21"/>
    </row>
    <row r="71" spans="1:9" ht="22.5" customHeight="1">
      <c r="A71" s="12"/>
      <c r="B71" s="88" t="s">
        <v>1508</v>
      </c>
      <c r="C71" s="61">
        <v>106</v>
      </c>
      <c r="D71" s="61"/>
      <c r="E71" s="44"/>
      <c r="F71" s="44"/>
      <c r="G71" s="61">
        <v>104</v>
      </c>
      <c r="H71" s="61"/>
      <c r="I71" s="44"/>
    </row>
    <row r="72" spans="1:9" ht="15.75" thickBot="1">
      <c r="A72" s="12"/>
      <c r="B72" s="88"/>
      <c r="C72" s="76"/>
      <c r="D72" s="76"/>
      <c r="E72" s="74"/>
      <c r="F72" s="44"/>
      <c r="G72" s="76"/>
      <c r="H72" s="76"/>
      <c r="I72" s="74"/>
    </row>
    <row r="73" spans="1:9">
      <c r="A73" s="12"/>
      <c r="B73" s="62" t="s">
        <v>1509</v>
      </c>
      <c r="C73" s="90" t="s">
        <v>407</v>
      </c>
      <c r="D73" s="79">
        <v>513960</v>
      </c>
      <c r="E73" s="59"/>
      <c r="F73" s="21"/>
      <c r="G73" s="90" t="s">
        <v>407</v>
      </c>
      <c r="H73" s="79">
        <v>280196</v>
      </c>
      <c r="I73" s="59"/>
    </row>
    <row r="74" spans="1:9" ht="15.75" thickBot="1">
      <c r="A74" s="12"/>
      <c r="B74" s="62"/>
      <c r="C74" s="91"/>
      <c r="D74" s="92"/>
      <c r="E74" s="93"/>
      <c r="F74" s="21"/>
      <c r="G74" s="91"/>
      <c r="H74" s="92"/>
      <c r="I74" s="93"/>
    </row>
    <row r="75" spans="1:9" ht="15.75" thickTop="1"/>
  </sheetData>
  <mergeCells count="357">
    <mergeCell ref="B10:V10"/>
    <mergeCell ref="B49:V49"/>
    <mergeCell ref="B50:V50"/>
    <mergeCell ref="B51:V51"/>
    <mergeCell ref="B52:V52"/>
    <mergeCell ref="H73:H74"/>
    <mergeCell ref="I73:I74"/>
    <mergeCell ref="A1:A2"/>
    <mergeCell ref="B1:V1"/>
    <mergeCell ref="B2:V2"/>
    <mergeCell ref="B3:V3"/>
    <mergeCell ref="A4:A74"/>
    <mergeCell ref="B7:V7"/>
    <mergeCell ref="B8:V8"/>
    <mergeCell ref="B9:V9"/>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C64:D64"/>
    <mergeCell ref="G64:H64"/>
    <mergeCell ref="B65:B66"/>
    <mergeCell ref="C65:D66"/>
    <mergeCell ref="E65:E66"/>
    <mergeCell ref="F65:F66"/>
    <mergeCell ref="G65:H66"/>
    <mergeCell ref="B62:B63"/>
    <mergeCell ref="C62:D63"/>
    <mergeCell ref="E62:E63"/>
    <mergeCell ref="F62:F63"/>
    <mergeCell ref="G62:H63"/>
    <mergeCell ref="I62:I63"/>
    <mergeCell ref="H57:H58"/>
    <mergeCell ref="I57:I58"/>
    <mergeCell ref="C59:E59"/>
    <mergeCell ref="G59:I59"/>
    <mergeCell ref="B60:B61"/>
    <mergeCell ref="C60:D61"/>
    <mergeCell ref="E60:E61"/>
    <mergeCell ref="F60:F61"/>
    <mergeCell ref="G60:H61"/>
    <mergeCell ref="I60:I61"/>
    <mergeCell ref="B53:I53"/>
    <mergeCell ref="C55:I55"/>
    <mergeCell ref="C56:E56"/>
    <mergeCell ref="G56:I56"/>
    <mergeCell ref="B57:B58"/>
    <mergeCell ref="C57:C58"/>
    <mergeCell ref="D57:D58"/>
    <mergeCell ref="E57:E58"/>
    <mergeCell ref="F57:F58"/>
    <mergeCell ref="G57:G58"/>
    <mergeCell ref="P47:P48"/>
    <mergeCell ref="Q47:R48"/>
    <mergeCell ref="S47:S48"/>
    <mergeCell ref="T47:T48"/>
    <mergeCell ref="U47:U48"/>
    <mergeCell ref="V47:V48"/>
    <mergeCell ref="I47:I48"/>
    <mergeCell ref="J47:K48"/>
    <mergeCell ref="L47:L48"/>
    <mergeCell ref="M47:M48"/>
    <mergeCell ref="N47:N48"/>
    <mergeCell ref="O47:O48"/>
    <mergeCell ref="S45:S46"/>
    <mergeCell ref="T45:T46"/>
    <mergeCell ref="U45:U46"/>
    <mergeCell ref="V45:V46"/>
    <mergeCell ref="B47:B48"/>
    <mergeCell ref="C47:D48"/>
    <mergeCell ref="E47:E48"/>
    <mergeCell ref="F47:F48"/>
    <mergeCell ref="G47:G48"/>
    <mergeCell ref="H47:H48"/>
    <mergeCell ref="L45:L46"/>
    <mergeCell ref="M45:M46"/>
    <mergeCell ref="N45:N46"/>
    <mergeCell ref="O45:O46"/>
    <mergeCell ref="P45:P46"/>
    <mergeCell ref="Q45:R46"/>
    <mergeCell ref="U43:U44"/>
    <mergeCell ref="V43:V44"/>
    <mergeCell ref="B45:B46"/>
    <mergeCell ref="C45:D46"/>
    <mergeCell ref="E45:E46"/>
    <mergeCell ref="F45:F46"/>
    <mergeCell ref="G45:G46"/>
    <mergeCell ref="H45:H46"/>
    <mergeCell ref="I45:I46"/>
    <mergeCell ref="J45:K46"/>
    <mergeCell ref="N43:N44"/>
    <mergeCell ref="O43:O44"/>
    <mergeCell ref="P43:P44"/>
    <mergeCell ref="Q43:R44"/>
    <mergeCell ref="S43:S44"/>
    <mergeCell ref="T43:T44"/>
    <mergeCell ref="H43:H44"/>
    <mergeCell ref="I43:I44"/>
    <mergeCell ref="J43:J44"/>
    <mergeCell ref="K43:K44"/>
    <mergeCell ref="L43:L44"/>
    <mergeCell ref="M43:M44"/>
    <mergeCell ref="B43:B44"/>
    <mergeCell ref="C43:C44"/>
    <mergeCell ref="D43:D44"/>
    <mergeCell ref="E43:E44"/>
    <mergeCell ref="F43:F44"/>
    <mergeCell ref="G43:G44"/>
    <mergeCell ref="C42:E42"/>
    <mergeCell ref="G42:H42"/>
    <mergeCell ref="J42:L42"/>
    <mergeCell ref="N42:O42"/>
    <mergeCell ref="Q42:S42"/>
    <mergeCell ref="U42:V42"/>
    <mergeCell ref="P40:P41"/>
    <mergeCell ref="Q40:R41"/>
    <mergeCell ref="S40:S41"/>
    <mergeCell ref="T40:T41"/>
    <mergeCell ref="U40:U41"/>
    <mergeCell ref="V40:V41"/>
    <mergeCell ref="I40:I41"/>
    <mergeCell ref="J40:K41"/>
    <mergeCell ref="L40:L41"/>
    <mergeCell ref="M40:M41"/>
    <mergeCell ref="N40:N41"/>
    <mergeCell ref="O40:O41"/>
    <mergeCell ref="S38:S39"/>
    <mergeCell ref="T38:T39"/>
    <mergeCell ref="U38:U39"/>
    <mergeCell ref="V38:V39"/>
    <mergeCell ref="B40:B41"/>
    <mergeCell ref="C40:D41"/>
    <mergeCell ref="E40:E41"/>
    <mergeCell ref="F40:F41"/>
    <mergeCell ref="G40:G41"/>
    <mergeCell ref="H40:H41"/>
    <mergeCell ref="L38:L39"/>
    <mergeCell ref="M38:M39"/>
    <mergeCell ref="N38:N39"/>
    <mergeCell ref="O38:O39"/>
    <mergeCell ref="P38:P39"/>
    <mergeCell ref="Q38:R39"/>
    <mergeCell ref="U36:U37"/>
    <mergeCell ref="V36:V37"/>
    <mergeCell ref="B38:B39"/>
    <mergeCell ref="C38:D39"/>
    <mergeCell ref="E38:E39"/>
    <mergeCell ref="F38:F39"/>
    <mergeCell ref="G38:G39"/>
    <mergeCell ref="H38:H39"/>
    <mergeCell ref="I38:I39"/>
    <mergeCell ref="J38:K39"/>
    <mergeCell ref="N36:N37"/>
    <mergeCell ref="O36:O37"/>
    <mergeCell ref="P36:P37"/>
    <mergeCell ref="Q36:R37"/>
    <mergeCell ref="S36:S37"/>
    <mergeCell ref="T36:T37"/>
    <mergeCell ref="H36:H37"/>
    <mergeCell ref="I36:I37"/>
    <mergeCell ref="J36:J37"/>
    <mergeCell ref="K36:K37"/>
    <mergeCell ref="L36:L37"/>
    <mergeCell ref="M36:M37"/>
    <mergeCell ref="B36:B37"/>
    <mergeCell ref="C36:C37"/>
    <mergeCell ref="D36:D37"/>
    <mergeCell ref="E36:E37"/>
    <mergeCell ref="F36:F37"/>
    <mergeCell ref="G36:G37"/>
    <mergeCell ref="C35:E35"/>
    <mergeCell ref="G35:H35"/>
    <mergeCell ref="J35:L35"/>
    <mergeCell ref="N35:O35"/>
    <mergeCell ref="Q35:S35"/>
    <mergeCell ref="U35:V35"/>
    <mergeCell ref="V32:V33"/>
    <mergeCell ref="C34:E34"/>
    <mergeCell ref="G34:H34"/>
    <mergeCell ref="J34:L34"/>
    <mergeCell ref="N34:O34"/>
    <mergeCell ref="Q34:S34"/>
    <mergeCell ref="U34:V34"/>
    <mergeCell ref="O32:O33"/>
    <mergeCell ref="P32:P33"/>
    <mergeCell ref="Q32:R33"/>
    <mergeCell ref="S32:S33"/>
    <mergeCell ref="T32:T33"/>
    <mergeCell ref="U32:U33"/>
    <mergeCell ref="H32:H33"/>
    <mergeCell ref="I32:I33"/>
    <mergeCell ref="J32:K33"/>
    <mergeCell ref="L32:L33"/>
    <mergeCell ref="M32:M33"/>
    <mergeCell ref="N32:N33"/>
    <mergeCell ref="Q30:R31"/>
    <mergeCell ref="S30:S31"/>
    <mergeCell ref="T30:T31"/>
    <mergeCell ref="U30:U31"/>
    <mergeCell ref="V30:V31"/>
    <mergeCell ref="B32:B33"/>
    <mergeCell ref="C32:D33"/>
    <mergeCell ref="E32:E33"/>
    <mergeCell ref="F32:F33"/>
    <mergeCell ref="G32:G33"/>
    <mergeCell ref="J30:K31"/>
    <mergeCell ref="L30:L31"/>
    <mergeCell ref="M30:M31"/>
    <mergeCell ref="N30:N31"/>
    <mergeCell ref="O30:O31"/>
    <mergeCell ref="P30:P31"/>
    <mergeCell ref="T28:T29"/>
    <mergeCell ref="U28:U29"/>
    <mergeCell ref="V28:V29"/>
    <mergeCell ref="B30:B31"/>
    <mergeCell ref="C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5:V26"/>
    <mergeCell ref="C27:E27"/>
    <mergeCell ref="G27:H27"/>
    <mergeCell ref="J27:L27"/>
    <mergeCell ref="N27:O27"/>
    <mergeCell ref="Q27:S27"/>
    <mergeCell ref="U27:V27"/>
    <mergeCell ref="O25:O26"/>
    <mergeCell ref="P25:P26"/>
    <mergeCell ref="Q25:R26"/>
    <mergeCell ref="S25:S26"/>
    <mergeCell ref="T25:T26"/>
    <mergeCell ref="U25:U26"/>
    <mergeCell ref="H25:H26"/>
    <mergeCell ref="I25:I26"/>
    <mergeCell ref="J25:K26"/>
    <mergeCell ref="L25:L26"/>
    <mergeCell ref="M25:M26"/>
    <mergeCell ref="N25:N26"/>
    <mergeCell ref="Q23:R24"/>
    <mergeCell ref="S23:S24"/>
    <mergeCell ref="T23:T24"/>
    <mergeCell ref="U23:U24"/>
    <mergeCell ref="V23:V24"/>
    <mergeCell ref="B25:B26"/>
    <mergeCell ref="C25:D26"/>
    <mergeCell ref="E25:E26"/>
    <mergeCell ref="F25:F26"/>
    <mergeCell ref="G25:G26"/>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H20"/>
    <mergeCell ref="J20:L20"/>
    <mergeCell ref="N20:O20"/>
    <mergeCell ref="Q20:S20"/>
    <mergeCell ref="U20:V20"/>
    <mergeCell ref="C19:E19"/>
    <mergeCell ref="G19:H19"/>
    <mergeCell ref="J19:L19"/>
    <mergeCell ref="N19:O19"/>
    <mergeCell ref="Q19:S19"/>
    <mergeCell ref="U19:V19"/>
    <mergeCell ref="C18:E18"/>
    <mergeCell ref="G18:H18"/>
    <mergeCell ref="J18:L18"/>
    <mergeCell ref="N18:O18"/>
    <mergeCell ref="Q18:S18"/>
    <mergeCell ref="U18:V18"/>
    <mergeCell ref="P13:P17"/>
    <mergeCell ref="Q13:V13"/>
    <mergeCell ref="Q14:V14"/>
    <mergeCell ref="Q15:V15"/>
    <mergeCell ref="Q16:V16"/>
    <mergeCell ref="Q17:V17"/>
    <mergeCell ref="B4:C4"/>
    <mergeCell ref="B11:V11"/>
    <mergeCell ref="B13:B17"/>
    <mergeCell ref="C13:H17"/>
    <mergeCell ref="I13:I17"/>
    <mergeCell ref="J13:O13"/>
    <mergeCell ref="J14:O14"/>
    <mergeCell ref="J15:O15"/>
    <mergeCell ref="J16:O16"/>
    <mergeCell ref="J17:O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2.42578125" bestFit="1" customWidth="1"/>
    <col min="3" max="3" width="36.5703125" bestFit="1" customWidth="1"/>
    <col min="4" max="4" width="6.140625" customWidth="1"/>
    <col min="5" max="5" width="1.5703125" customWidth="1"/>
    <col min="7" max="7" width="2.5703125" customWidth="1"/>
    <col min="8" max="8" width="7.42578125" customWidth="1"/>
    <col min="9" max="9" width="2" customWidth="1"/>
    <col min="11" max="11" width="2.85546875" customWidth="1"/>
    <col min="12" max="12" width="6.85546875" customWidth="1"/>
    <col min="13" max="13" width="2.28515625" customWidth="1"/>
    <col min="15" max="15" width="2.7109375" customWidth="1"/>
    <col min="16" max="16" width="8.7109375" customWidth="1"/>
    <col min="17" max="17" width="2" customWidth="1"/>
  </cols>
  <sheetData>
    <row r="1" spans="1:17" ht="15" customHeight="1">
      <c r="A1" s="9" t="s">
        <v>15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511</v>
      </c>
      <c r="B3" s="11"/>
      <c r="C3" s="11"/>
      <c r="D3" s="11"/>
      <c r="E3" s="11"/>
      <c r="F3" s="11"/>
      <c r="G3" s="11"/>
      <c r="H3" s="11"/>
      <c r="I3" s="11"/>
      <c r="J3" s="11"/>
      <c r="K3" s="11"/>
      <c r="L3" s="11"/>
      <c r="M3" s="11"/>
      <c r="N3" s="11"/>
      <c r="O3" s="11"/>
      <c r="P3" s="11"/>
      <c r="Q3" s="11"/>
    </row>
    <row r="4" spans="1:17">
      <c r="A4" s="12" t="s">
        <v>1510</v>
      </c>
      <c r="B4" s="15"/>
      <c r="C4" s="15"/>
    </row>
    <row r="5" spans="1:17">
      <c r="A5" s="12"/>
      <c r="B5" s="13"/>
      <c r="C5" s="13"/>
    </row>
    <row r="6" spans="1:17" ht="25.5">
      <c r="A6" s="12"/>
      <c r="B6" s="14" t="s">
        <v>1512</v>
      </c>
      <c r="C6" s="14" t="s">
        <v>1510</v>
      </c>
    </row>
    <row r="7" spans="1:17">
      <c r="A7" s="12"/>
      <c r="B7" s="21" t="s">
        <v>1513</v>
      </c>
      <c r="C7" s="21"/>
      <c r="D7" s="21"/>
      <c r="E7" s="21"/>
      <c r="F7" s="21"/>
      <c r="G7" s="21"/>
      <c r="H7" s="21"/>
      <c r="I7" s="21"/>
      <c r="J7" s="21"/>
      <c r="K7" s="21"/>
      <c r="L7" s="21"/>
      <c r="M7" s="21"/>
      <c r="N7" s="21"/>
      <c r="O7" s="21"/>
      <c r="P7" s="21"/>
      <c r="Q7" s="21"/>
    </row>
    <row r="8" spans="1:17">
      <c r="A8" s="12"/>
      <c r="B8" s="15"/>
      <c r="C8" s="15"/>
      <c r="D8" s="15"/>
      <c r="E8" s="15"/>
      <c r="F8" s="15"/>
      <c r="G8" s="15"/>
      <c r="H8" s="15"/>
      <c r="I8" s="15"/>
      <c r="J8" s="15"/>
      <c r="K8" s="15"/>
      <c r="L8" s="15"/>
      <c r="M8" s="15"/>
      <c r="N8" s="15"/>
      <c r="O8" s="15"/>
      <c r="P8" s="15"/>
      <c r="Q8" s="15"/>
    </row>
    <row r="9" spans="1:17">
      <c r="A9" s="12"/>
      <c r="B9" s="13"/>
      <c r="C9" s="13"/>
      <c r="D9" s="13"/>
      <c r="E9" s="13"/>
      <c r="F9" s="13"/>
      <c r="G9" s="13"/>
      <c r="H9" s="13"/>
      <c r="I9" s="13"/>
      <c r="J9" s="13"/>
      <c r="K9" s="13"/>
      <c r="L9" s="13"/>
      <c r="M9" s="13"/>
      <c r="N9" s="13"/>
      <c r="O9" s="13"/>
      <c r="P9" s="13"/>
      <c r="Q9" s="13"/>
    </row>
    <row r="10" spans="1:17">
      <c r="A10" s="12"/>
      <c r="B10" s="103" t="s">
        <v>409</v>
      </c>
      <c r="C10" s="34" t="s">
        <v>1514</v>
      </c>
      <c r="D10" s="34"/>
      <c r="E10" s="34"/>
      <c r="F10" s="21"/>
      <c r="G10" s="34" t="s">
        <v>1514</v>
      </c>
      <c r="H10" s="34"/>
      <c r="I10" s="34"/>
      <c r="J10" s="21"/>
      <c r="K10" s="34" t="s">
        <v>1514</v>
      </c>
      <c r="L10" s="34"/>
      <c r="M10" s="34"/>
      <c r="N10" s="21"/>
      <c r="O10" s="34" t="s">
        <v>1520</v>
      </c>
      <c r="P10" s="34"/>
      <c r="Q10" s="34"/>
    </row>
    <row r="11" spans="1:17" ht="22.5" customHeight="1">
      <c r="A11" s="12"/>
      <c r="B11" s="103"/>
      <c r="C11" s="34" t="s">
        <v>1515</v>
      </c>
      <c r="D11" s="34"/>
      <c r="E11" s="34"/>
      <c r="F11" s="21"/>
      <c r="G11" s="34" t="s">
        <v>1515</v>
      </c>
      <c r="H11" s="34"/>
      <c r="I11" s="34"/>
      <c r="J11" s="21"/>
      <c r="K11" s="34" t="s">
        <v>1515</v>
      </c>
      <c r="L11" s="34"/>
      <c r="M11" s="34"/>
      <c r="N11" s="21"/>
      <c r="O11" s="34" t="s">
        <v>116</v>
      </c>
      <c r="P11" s="34"/>
      <c r="Q11" s="34"/>
    </row>
    <row r="12" spans="1:17">
      <c r="A12" s="12"/>
      <c r="B12" s="103"/>
      <c r="C12" s="34" t="s">
        <v>1516</v>
      </c>
      <c r="D12" s="34"/>
      <c r="E12" s="34"/>
      <c r="F12" s="21"/>
      <c r="G12" s="34" t="s">
        <v>1517</v>
      </c>
      <c r="H12" s="34"/>
      <c r="I12" s="34"/>
      <c r="J12" s="21"/>
      <c r="K12" s="34" t="s">
        <v>272</v>
      </c>
      <c r="L12" s="34"/>
      <c r="M12" s="34"/>
      <c r="N12" s="21"/>
      <c r="O12" s="34" t="s">
        <v>1521</v>
      </c>
      <c r="P12" s="34"/>
      <c r="Q12" s="34"/>
    </row>
    <row r="13" spans="1:17">
      <c r="A13" s="12"/>
      <c r="B13" s="103"/>
      <c r="C13" s="34" t="s">
        <v>1418</v>
      </c>
      <c r="D13" s="34"/>
      <c r="E13" s="34"/>
      <c r="F13" s="21"/>
      <c r="G13" s="34" t="s">
        <v>1518</v>
      </c>
      <c r="H13" s="34"/>
      <c r="I13" s="34"/>
      <c r="J13" s="21"/>
      <c r="K13" s="34" t="s">
        <v>1519</v>
      </c>
      <c r="L13" s="34"/>
      <c r="M13" s="34"/>
      <c r="N13" s="21"/>
      <c r="O13" s="34" t="s">
        <v>574</v>
      </c>
      <c r="P13" s="34"/>
      <c r="Q13" s="34"/>
    </row>
    <row r="14" spans="1:17" ht="15.75" thickBot="1">
      <c r="A14" s="12"/>
      <c r="B14" s="103"/>
      <c r="C14" s="104"/>
      <c r="D14" s="104"/>
      <c r="E14" s="104"/>
      <c r="F14" s="21"/>
      <c r="G14" s="33" t="s">
        <v>294</v>
      </c>
      <c r="H14" s="33"/>
      <c r="I14" s="33"/>
      <c r="J14" s="21"/>
      <c r="K14" s="104"/>
      <c r="L14" s="104"/>
      <c r="M14" s="104"/>
      <c r="N14" s="21"/>
      <c r="O14" s="104"/>
      <c r="P14" s="104"/>
      <c r="Q14" s="104"/>
    </row>
    <row r="15" spans="1:17">
      <c r="A15" s="12"/>
      <c r="B15" s="184">
        <v>40908</v>
      </c>
      <c r="C15" s="39" t="s">
        <v>407</v>
      </c>
      <c r="D15" s="75" t="s">
        <v>1522</v>
      </c>
      <c r="E15" s="39" t="s">
        <v>419</v>
      </c>
      <c r="F15" s="44"/>
      <c r="G15" s="39" t="s">
        <v>407</v>
      </c>
      <c r="H15" s="42">
        <v>2552</v>
      </c>
      <c r="I15" s="45"/>
      <c r="J15" s="44"/>
      <c r="K15" s="39" t="s">
        <v>407</v>
      </c>
      <c r="L15" s="75" t="s">
        <v>415</v>
      </c>
      <c r="M15" s="45"/>
      <c r="N15" s="44"/>
      <c r="O15" s="39" t="s">
        <v>407</v>
      </c>
      <c r="P15" s="75" t="s">
        <v>1523</v>
      </c>
      <c r="Q15" s="39" t="s">
        <v>419</v>
      </c>
    </row>
    <row r="16" spans="1:17">
      <c r="A16" s="12"/>
      <c r="B16" s="184"/>
      <c r="C16" s="38"/>
      <c r="D16" s="61"/>
      <c r="E16" s="38"/>
      <c r="F16" s="44"/>
      <c r="G16" s="38"/>
      <c r="H16" s="41"/>
      <c r="I16" s="44"/>
      <c r="J16" s="44"/>
      <c r="K16" s="38"/>
      <c r="L16" s="61"/>
      <c r="M16" s="44"/>
      <c r="N16" s="44"/>
      <c r="O16" s="38"/>
      <c r="P16" s="61"/>
      <c r="Q16" s="38"/>
    </row>
    <row r="17" spans="1:17">
      <c r="A17" s="12"/>
      <c r="B17" s="62" t="s">
        <v>1524</v>
      </c>
      <c r="C17" s="63">
        <v>2294</v>
      </c>
      <c r="D17" s="63"/>
      <c r="E17" s="21"/>
      <c r="F17" s="21"/>
      <c r="G17" s="64">
        <v>503</v>
      </c>
      <c r="H17" s="64"/>
      <c r="I17" s="21"/>
      <c r="J17" s="21"/>
      <c r="K17" s="64" t="s">
        <v>1525</v>
      </c>
      <c r="L17" s="64"/>
      <c r="M17" s="67" t="s">
        <v>419</v>
      </c>
      <c r="N17" s="21"/>
      <c r="O17" s="63">
        <v>2701</v>
      </c>
      <c r="P17" s="63"/>
      <c r="Q17" s="21"/>
    </row>
    <row r="18" spans="1:17" ht="15.75" thickBot="1">
      <c r="A18" s="12"/>
      <c r="B18" s="62"/>
      <c r="C18" s="68"/>
      <c r="D18" s="68"/>
      <c r="E18" s="69"/>
      <c r="F18" s="21"/>
      <c r="G18" s="70"/>
      <c r="H18" s="70"/>
      <c r="I18" s="69"/>
      <c r="J18" s="21"/>
      <c r="K18" s="70"/>
      <c r="L18" s="70"/>
      <c r="M18" s="71"/>
      <c r="N18" s="21"/>
      <c r="O18" s="68"/>
      <c r="P18" s="68"/>
      <c r="Q18" s="69"/>
    </row>
    <row r="19" spans="1:17">
      <c r="A19" s="12"/>
      <c r="B19" s="184">
        <v>41274</v>
      </c>
      <c r="C19" s="75" t="s">
        <v>1526</v>
      </c>
      <c r="D19" s="75"/>
      <c r="E19" s="39" t="s">
        <v>419</v>
      </c>
      <c r="F19" s="44"/>
      <c r="G19" s="42">
        <v>3055</v>
      </c>
      <c r="H19" s="42"/>
      <c r="I19" s="45"/>
      <c r="J19" s="44"/>
      <c r="K19" s="75" t="s">
        <v>1525</v>
      </c>
      <c r="L19" s="75"/>
      <c r="M19" s="39" t="s">
        <v>419</v>
      </c>
      <c r="N19" s="44"/>
      <c r="O19" s="75" t="s">
        <v>1527</v>
      </c>
      <c r="P19" s="75"/>
      <c r="Q19" s="39" t="s">
        <v>419</v>
      </c>
    </row>
    <row r="20" spans="1:17">
      <c r="A20" s="12"/>
      <c r="B20" s="184"/>
      <c r="C20" s="61"/>
      <c r="D20" s="61"/>
      <c r="E20" s="38"/>
      <c r="F20" s="44"/>
      <c r="G20" s="41"/>
      <c r="H20" s="41"/>
      <c r="I20" s="44"/>
      <c r="J20" s="44"/>
      <c r="K20" s="61"/>
      <c r="L20" s="61"/>
      <c r="M20" s="38"/>
      <c r="N20" s="44"/>
      <c r="O20" s="61"/>
      <c r="P20" s="61"/>
      <c r="Q20" s="38"/>
    </row>
    <row r="21" spans="1:17">
      <c r="A21" s="12"/>
      <c r="B21" s="62" t="s">
        <v>1524</v>
      </c>
      <c r="C21" s="63">
        <v>4970</v>
      </c>
      <c r="D21" s="63"/>
      <c r="E21" s="21"/>
      <c r="F21" s="21"/>
      <c r="G21" s="64" t="s">
        <v>1528</v>
      </c>
      <c r="H21" s="64"/>
      <c r="I21" s="67" t="s">
        <v>419</v>
      </c>
      <c r="J21" s="21"/>
      <c r="K21" s="63">
        <v>4899</v>
      </c>
      <c r="L21" s="63"/>
      <c r="M21" s="21"/>
      <c r="N21" s="21"/>
      <c r="O21" s="64" t="s">
        <v>1529</v>
      </c>
      <c r="P21" s="64"/>
      <c r="Q21" s="67" t="s">
        <v>419</v>
      </c>
    </row>
    <row r="22" spans="1:17" ht="15.75" thickBot="1">
      <c r="A22" s="12"/>
      <c r="B22" s="62"/>
      <c r="C22" s="68"/>
      <c r="D22" s="68"/>
      <c r="E22" s="69"/>
      <c r="F22" s="21"/>
      <c r="G22" s="70"/>
      <c r="H22" s="70"/>
      <c r="I22" s="71"/>
      <c r="J22" s="21"/>
      <c r="K22" s="68"/>
      <c r="L22" s="68"/>
      <c r="M22" s="69"/>
      <c r="N22" s="21"/>
      <c r="O22" s="70"/>
      <c r="P22" s="70"/>
      <c r="Q22" s="71"/>
    </row>
    <row r="23" spans="1:17">
      <c r="A23" s="12"/>
      <c r="B23" s="184">
        <v>41639</v>
      </c>
      <c r="C23" s="75" t="s">
        <v>1530</v>
      </c>
      <c r="D23" s="75"/>
      <c r="E23" s="39" t="s">
        <v>419</v>
      </c>
      <c r="F23" s="44"/>
      <c r="G23" s="75" t="s">
        <v>1531</v>
      </c>
      <c r="H23" s="75"/>
      <c r="I23" s="39" t="s">
        <v>419</v>
      </c>
      <c r="J23" s="44"/>
      <c r="K23" s="42">
        <v>4803</v>
      </c>
      <c r="L23" s="42"/>
      <c r="M23" s="45"/>
      <c r="N23" s="44"/>
      <c r="O23" s="75" t="s">
        <v>1532</v>
      </c>
      <c r="P23" s="75"/>
      <c r="Q23" s="39" t="s">
        <v>419</v>
      </c>
    </row>
    <row r="24" spans="1:17">
      <c r="A24" s="12"/>
      <c r="B24" s="184"/>
      <c r="C24" s="61"/>
      <c r="D24" s="61"/>
      <c r="E24" s="38"/>
      <c r="F24" s="44"/>
      <c r="G24" s="61"/>
      <c r="H24" s="61"/>
      <c r="I24" s="38"/>
      <c r="J24" s="44"/>
      <c r="K24" s="41"/>
      <c r="L24" s="41"/>
      <c r="M24" s="44"/>
      <c r="N24" s="44"/>
      <c r="O24" s="61"/>
      <c r="P24" s="61"/>
      <c r="Q24" s="38"/>
    </row>
    <row r="25" spans="1:17">
      <c r="A25" s="12"/>
      <c r="B25" s="62" t="s">
        <v>1524</v>
      </c>
      <c r="C25" s="64" t="s">
        <v>1533</v>
      </c>
      <c r="D25" s="64"/>
      <c r="E25" s="67" t="s">
        <v>419</v>
      </c>
      <c r="F25" s="21"/>
      <c r="G25" s="63">
        <v>8189</v>
      </c>
      <c r="H25" s="63"/>
      <c r="I25" s="21"/>
      <c r="J25" s="21"/>
      <c r="K25" s="64" t="s">
        <v>1534</v>
      </c>
      <c r="L25" s="64"/>
      <c r="M25" s="67" t="s">
        <v>419</v>
      </c>
      <c r="N25" s="21"/>
      <c r="O25" s="64" t="s">
        <v>1535</v>
      </c>
      <c r="P25" s="64"/>
      <c r="Q25" s="67" t="s">
        <v>419</v>
      </c>
    </row>
    <row r="26" spans="1:17" ht="15.75" thickBot="1">
      <c r="A26" s="12"/>
      <c r="B26" s="62"/>
      <c r="C26" s="70"/>
      <c r="D26" s="70"/>
      <c r="E26" s="71"/>
      <c r="F26" s="21"/>
      <c r="G26" s="68"/>
      <c r="H26" s="68"/>
      <c r="I26" s="69"/>
      <c r="J26" s="21"/>
      <c r="K26" s="70"/>
      <c r="L26" s="70"/>
      <c r="M26" s="71"/>
      <c r="N26" s="21"/>
      <c r="O26" s="70"/>
      <c r="P26" s="70"/>
      <c r="Q26" s="71"/>
    </row>
    <row r="27" spans="1:17">
      <c r="A27" s="12"/>
      <c r="B27" s="184">
        <v>42004</v>
      </c>
      <c r="C27" s="39" t="s">
        <v>407</v>
      </c>
      <c r="D27" s="75" t="s">
        <v>1536</v>
      </c>
      <c r="E27" s="39" t="s">
        <v>419</v>
      </c>
      <c r="F27" s="44"/>
      <c r="G27" s="39" t="s">
        <v>407</v>
      </c>
      <c r="H27" s="75">
        <v>656</v>
      </c>
      <c r="I27" s="45"/>
      <c r="J27" s="44"/>
      <c r="K27" s="39" t="s">
        <v>407</v>
      </c>
      <c r="L27" s="75" t="s">
        <v>1537</v>
      </c>
      <c r="M27" s="39" t="s">
        <v>419</v>
      </c>
      <c r="N27" s="44"/>
      <c r="O27" s="39" t="s">
        <v>407</v>
      </c>
      <c r="P27" s="75" t="s">
        <v>1538</v>
      </c>
      <c r="Q27" s="39" t="s">
        <v>419</v>
      </c>
    </row>
    <row r="28" spans="1:17" ht="15.75" thickBot="1">
      <c r="A28" s="12"/>
      <c r="B28" s="184"/>
      <c r="C28" s="40"/>
      <c r="D28" s="80"/>
      <c r="E28" s="40"/>
      <c r="F28" s="44"/>
      <c r="G28" s="40"/>
      <c r="H28" s="80"/>
      <c r="I28" s="46"/>
      <c r="J28" s="44"/>
      <c r="K28" s="40"/>
      <c r="L28" s="80"/>
      <c r="M28" s="40"/>
      <c r="N28" s="44"/>
      <c r="O28" s="40"/>
      <c r="P28" s="80"/>
      <c r="Q28" s="40"/>
    </row>
    <row r="29" spans="1:17" ht="15.75" thickTop="1"/>
  </sheetData>
  <mergeCells count="124">
    <mergeCell ref="N27:N28"/>
    <mergeCell ref="O27:O28"/>
    <mergeCell ref="P27:P28"/>
    <mergeCell ref="Q27:Q28"/>
    <mergeCell ref="A1:A2"/>
    <mergeCell ref="B1:Q1"/>
    <mergeCell ref="B2:Q2"/>
    <mergeCell ref="B3:Q3"/>
    <mergeCell ref="A4:A28"/>
    <mergeCell ref="B7:Q7"/>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4"/>
    <mergeCell ref="O10:Q10"/>
    <mergeCell ref="O11:Q11"/>
    <mergeCell ref="O12:Q12"/>
    <mergeCell ref="O13:Q13"/>
    <mergeCell ref="O14:Q14"/>
    <mergeCell ref="G11:I11"/>
    <mergeCell ref="G12:I12"/>
    <mergeCell ref="G13:I13"/>
    <mergeCell ref="G14:I14"/>
    <mergeCell ref="J10:J14"/>
    <mergeCell ref="K10:M10"/>
    <mergeCell ref="K11:M11"/>
    <mergeCell ref="K12:M12"/>
    <mergeCell ref="K13:M13"/>
    <mergeCell ref="K14:M14"/>
    <mergeCell ref="B4:C4"/>
    <mergeCell ref="B8:Q8"/>
    <mergeCell ref="B10:B14"/>
    <mergeCell ref="C10:E10"/>
    <mergeCell ref="C11:E11"/>
    <mergeCell ref="C12:E12"/>
    <mergeCell ref="C13:E13"/>
    <mergeCell ref="C14:E14"/>
    <mergeCell ref="F10:F14"/>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31.42578125" customWidth="1"/>
    <col min="4" max="4" width="7.28515625" customWidth="1"/>
    <col min="5" max="6" width="11.85546875" customWidth="1"/>
    <col min="7" max="7" width="2.5703125" customWidth="1"/>
    <col min="8" max="8" width="8.5703125" customWidth="1"/>
    <col min="9" max="10" width="11.85546875" customWidth="1"/>
    <col min="11" max="11" width="2.5703125" customWidth="1"/>
    <col min="12" max="12" width="8.5703125" customWidth="1"/>
    <col min="13" max="13" width="11.85546875" customWidth="1"/>
  </cols>
  <sheetData>
    <row r="1" spans="1:13" ht="15" customHeight="1">
      <c r="A1" s="9" t="s">
        <v>15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540</v>
      </c>
      <c r="B3" s="11"/>
      <c r="C3" s="11"/>
      <c r="D3" s="11"/>
      <c r="E3" s="11"/>
      <c r="F3" s="11"/>
      <c r="G3" s="11"/>
      <c r="H3" s="11"/>
      <c r="I3" s="11"/>
      <c r="J3" s="11"/>
      <c r="K3" s="11"/>
      <c r="L3" s="11"/>
      <c r="M3" s="11"/>
    </row>
    <row r="4" spans="1:13">
      <c r="A4" s="12" t="s">
        <v>1539</v>
      </c>
      <c r="B4" s="15"/>
      <c r="C4" s="15"/>
    </row>
    <row r="5" spans="1:13">
      <c r="A5" s="12"/>
      <c r="B5" s="13"/>
      <c r="C5" s="13"/>
    </row>
    <row r="6" spans="1:13">
      <c r="A6" s="12"/>
      <c r="B6" s="14" t="s">
        <v>1541</v>
      </c>
      <c r="C6" s="14" t="s">
        <v>1539</v>
      </c>
    </row>
    <row r="7" spans="1:13">
      <c r="A7" s="12"/>
      <c r="B7" s="21" t="s">
        <v>1542</v>
      </c>
      <c r="C7" s="21"/>
      <c r="D7" s="21"/>
      <c r="E7" s="21"/>
      <c r="F7" s="21"/>
      <c r="G7" s="21"/>
      <c r="H7" s="21"/>
      <c r="I7" s="21"/>
      <c r="J7" s="21"/>
      <c r="K7" s="21"/>
      <c r="L7" s="21"/>
      <c r="M7" s="21"/>
    </row>
    <row r="8" spans="1:13">
      <c r="A8" s="12"/>
      <c r="B8" s="15"/>
      <c r="C8" s="15"/>
      <c r="D8" s="15"/>
      <c r="E8" s="15"/>
      <c r="F8" s="15"/>
      <c r="G8" s="15"/>
      <c r="H8" s="15"/>
      <c r="I8" s="15"/>
      <c r="J8" s="15"/>
      <c r="K8" s="15"/>
      <c r="L8" s="15"/>
      <c r="M8" s="15"/>
    </row>
    <row r="9" spans="1:13">
      <c r="A9" s="12"/>
      <c r="B9" s="13"/>
      <c r="C9" s="13"/>
      <c r="D9" s="13"/>
      <c r="E9" s="13"/>
      <c r="F9" s="13"/>
      <c r="G9" s="13"/>
      <c r="H9" s="13"/>
      <c r="I9" s="13"/>
      <c r="J9" s="13"/>
      <c r="K9" s="13"/>
      <c r="L9" s="13"/>
      <c r="M9" s="13"/>
    </row>
    <row r="10" spans="1:13" ht="15.75" thickBot="1">
      <c r="A10" s="12"/>
      <c r="B10" s="17"/>
      <c r="C10" s="33" t="s">
        <v>798</v>
      </c>
      <c r="D10" s="33"/>
      <c r="E10" s="33"/>
      <c r="F10" s="33"/>
      <c r="G10" s="33"/>
      <c r="H10" s="33"/>
      <c r="I10" s="33"/>
      <c r="J10" s="33"/>
      <c r="K10" s="33"/>
      <c r="L10" s="33"/>
      <c r="M10" s="33"/>
    </row>
    <row r="11" spans="1:13" ht="15.75" thickBot="1">
      <c r="A11" s="12"/>
      <c r="B11" s="99" t="s">
        <v>1543</v>
      </c>
      <c r="C11" s="37">
        <v>2014</v>
      </c>
      <c r="D11" s="37"/>
      <c r="E11" s="37"/>
      <c r="F11" s="17"/>
      <c r="G11" s="37">
        <v>2013</v>
      </c>
      <c r="H11" s="37"/>
      <c r="I11" s="37"/>
      <c r="J11" s="17"/>
      <c r="K11" s="37">
        <v>2012</v>
      </c>
      <c r="L11" s="37"/>
      <c r="M11" s="37"/>
    </row>
    <row r="12" spans="1:13">
      <c r="A12" s="12"/>
      <c r="B12" s="60" t="s">
        <v>120</v>
      </c>
      <c r="C12" s="39" t="s">
        <v>407</v>
      </c>
      <c r="D12" s="42">
        <v>6782</v>
      </c>
      <c r="E12" s="45"/>
      <c r="F12" s="44"/>
      <c r="G12" s="39" t="s">
        <v>407</v>
      </c>
      <c r="H12" s="42">
        <v>14227</v>
      </c>
      <c r="I12" s="45"/>
      <c r="J12" s="44"/>
      <c r="K12" s="39" t="s">
        <v>407</v>
      </c>
      <c r="L12" s="42">
        <v>15797</v>
      </c>
      <c r="M12" s="45"/>
    </row>
    <row r="13" spans="1:13" ht="15.75" thickBot="1">
      <c r="A13" s="12"/>
      <c r="B13" s="60"/>
      <c r="C13" s="40"/>
      <c r="D13" s="43"/>
      <c r="E13" s="46"/>
      <c r="F13" s="44"/>
      <c r="G13" s="40"/>
      <c r="H13" s="43"/>
      <c r="I13" s="46"/>
      <c r="J13" s="44"/>
      <c r="K13" s="40"/>
      <c r="L13" s="43"/>
      <c r="M13" s="46"/>
    </row>
    <row r="14" spans="1:13" ht="15.75" thickTop="1">
      <c r="A14" s="12"/>
      <c r="B14" s="62" t="s">
        <v>1544</v>
      </c>
      <c r="C14" s="185">
        <v>43491441</v>
      </c>
      <c r="D14" s="185"/>
      <c r="E14" s="81"/>
      <c r="F14" s="21"/>
      <c r="G14" s="185">
        <v>29471397</v>
      </c>
      <c r="H14" s="185"/>
      <c r="I14" s="81"/>
      <c r="J14" s="21"/>
      <c r="K14" s="185">
        <v>29475264</v>
      </c>
      <c r="L14" s="185"/>
      <c r="M14" s="81"/>
    </row>
    <row r="15" spans="1:13">
      <c r="A15" s="12"/>
      <c r="B15" s="62"/>
      <c r="C15" s="63"/>
      <c r="D15" s="63"/>
      <c r="E15" s="21"/>
      <c r="F15" s="21"/>
      <c r="G15" s="63"/>
      <c r="H15" s="63"/>
      <c r="I15" s="21"/>
      <c r="J15" s="21"/>
      <c r="K15" s="63"/>
      <c r="L15" s="63"/>
      <c r="M15" s="21"/>
    </row>
    <row r="16" spans="1:13">
      <c r="A16" s="12"/>
      <c r="B16" s="60" t="s">
        <v>1545</v>
      </c>
      <c r="C16" s="61" t="s">
        <v>415</v>
      </c>
      <c r="D16" s="61"/>
      <c r="E16" s="44"/>
      <c r="F16" s="44"/>
      <c r="G16" s="41">
        <v>2618178</v>
      </c>
      <c r="H16" s="41"/>
      <c r="I16" s="44"/>
      <c r="J16" s="44"/>
      <c r="K16" s="41">
        <v>758806</v>
      </c>
      <c r="L16" s="41"/>
      <c r="M16" s="44"/>
    </row>
    <row r="17" spans="1:13">
      <c r="A17" s="12"/>
      <c r="B17" s="60"/>
      <c r="C17" s="61"/>
      <c r="D17" s="61"/>
      <c r="E17" s="44"/>
      <c r="F17" s="44"/>
      <c r="G17" s="41"/>
      <c r="H17" s="41"/>
      <c r="I17" s="44"/>
      <c r="J17" s="44"/>
      <c r="K17" s="41"/>
      <c r="L17" s="41"/>
      <c r="M17" s="44"/>
    </row>
    <row r="18" spans="1:13">
      <c r="A18" s="12"/>
      <c r="B18" s="62" t="s">
        <v>1546</v>
      </c>
      <c r="C18" s="63">
        <v>662347</v>
      </c>
      <c r="D18" s="63"/>
      <c r="E18" s="21"/>
      <c r="F18" s="21"/>
      <c r="G18" s="63">
        <v>791277</v>
      </c>
      <c r="H18" s="63"/>
      <c r="I18" s="21"/>
      <c r="J18" s="21"/>
      <c r="K18" s="63">
        <v>920342</v>
      </c>
      <c r="L18" s="63"/>
      <c r="M18" s="21"/>
    </row>
    <row r="19" spans="1:13" ht="15.75" thickBot="1">
      <c r="A19" s="12"/>
      <c r="B19" s="62"/>
      <c r="C19" s="68"/>
      <c r="D19" s="68"/>
      <c r="E19" s="69"/>
      <c r="F19" s="21"/>
      <c r="G19" s="68"/>
      <c r="H19" s="68"/>
      <c r="I19" s="69"/>
      <c r="J19" s="21"/>
      <c r="K19" s="68"/>
      <c r="L19" s="68"/>
      <c r="M19" s="69"/>
    </row>
    <row r="20" spans="1:13">
      <c r="A20" s="12"/>
      <c r="B20" s="60" t="s">
        <v>1547</v>
      </c>
      <c r="C20" s="42">
        <v>42829094</v>
      </c>
      <c r="D20" s="42"/>
      <c r="E20" s="45"/>
      <c r="F20" s="44"/>
      <c r="G20" s="42">
        <v>26061942</v>
      </c>
      <c r="H20" s="42"/>
      <c r="I20" s="45"/>
      <c r="J20" s="44"/>
      <c r="K20" s="42">
        <v>27796116</v>
      </c>
      <c r="L20" s="42"/>
      <c r="M20" s="45"/>
    </row>
    <row r="21" spans="1:13">
      <c r="A21" s="12"/>
      <c r="B21" s="60"/>
      <c r="C21" s="41"/>
      <c r="D21" s="41"/>
      <c r="E21" s="44"/>
      <c r="F21" s="44"/>
      <c r="G21" s="41"/>
      <c r="H21" s="41"/>
      <c r="I21" s="44"/>
      <c r="J21" s="44"/>
      <c r="K21" s="41"/>
      <c r="L21" s="41"/>
      <c r="M21" s="44"/>
    </row>
    <row r="22" spans="1:13">
      <c r="A22" s="12"/>
      <c r="B22" s="62" t="s">
        <v>1548</v>
      </c>
      <c r="C22" s="63">
        <v>440423</v>
      </c>
      <c r="D22" s="63"/>
      <c r="E22" s="21"/>
      <c r="F22" s="21"/>
      <c r="G22" s="63">
        <v>364278</v>
      </c>
      <c r="H22" s="63"/>
      <c r="I22" s="21"/>
      <c r="J22" s="21"/>
      <c r="K22" s="63">
        <v>229494</v>
      </c>
      <c r="L22" s="63"/>
      <c r="M22" s="21"/>
    </row>
    <row r="23" spans="1:13" ht="15.75" thickBot="1">
      <c r="A23" s="12"/>
      <c r="B23" s="62"/>
      <c r="C23" s="68"/>
      <c r="D23" s="68"/>
      <c r="E23" s="69"/>
      <c r="F23" s="21"/>
      <c r="G23" s="68"/>
      <c r="H23" s="68"/>
      <c r="I23" s="69"/>
      <c r="J23" s="21"/>
      <c r="K23" s="68"/>
      <c r="L23" s="68"/>
      <c r="M23" s="69"/>
    </row>
    <row r="24" spans="1:13">
      <c r="A24" s="12"/>
      <c r="B24" s="60" t="s">
        <v>1549</v>
      </c>
      <c r="C24" s="42">
        <v>43269517</v>
      </c>
      <c r="D24" s="42"/>
      <c r="E24" s="45"/>
      <c r="F24" s="44"/>
      <c r="G24" s="42">
        <v>26426220</v>
      </c>
      <c r="H24" s="42"/>
      <c r="I24" s="45"/>
      <c r="J24" s="44"/>
      <c r="K24" s="42">
        <v>28025610</v>
      </c>
      <c r="L24" s="42"/>
      <c r="M24" s="45"/>
    </row>
    <row r="25" spans="1:13" ht="15.75" thickBot="1">
      <c r="A25" s="12"/>
      <c r="B25" s="60"/>
      <c r="C25" s="43"/>
      <c r="D25" s="43"/>
      <c r="E25" s="46"/>
      <c r="F25" s="44"/>
      <c r="G25" s="43"/>
      <c r="H25" s="43"/>
      <c r="I25" s="46"/>
      <c r="J25" s="44"/>
      <c r="K25" s="43"/>
      <c r="L25" s="43"/>
      <c r="M25" s="46"/>
    </row>
    <row r="26" spans="1:13" ht="15.75" thickTop="1">
      <c r="A26" s="12"/>
      <c r="B26" s="52" t="s">
        <v>121</v>
      </c>
      <c r="C26" s="81"/>
      <c r="D26" s="81"/>
      <c r="E26" s="81"/>
      <c r="F26" s="17"/>
      <c r="G26" s="81"/>
      <c r="H26" s="81"/>
      <c r="I26" s="81"/>
      <c r="J26" s="17"/>
      <c r="K26" s="81"/>
      <c r="L26" s="81"/>
      <c r="M26" s="81"/>
    </row>
    <row r="27" spans="1:13">
      <c r="A27" s="12"/>
      <c r="B27" s="88" t="s">
        <v>125</v>
      </c>
      <c r="C27" s="38" t="s">
        <v>407</v>
      </c>
      <c r="D27" s="61">
        <v>0.16</v>
      </c>
      <c r="E27" s="44"/>
      <c r="F27" s="44"/>
      <c r="G27" s="38" t="s">
        <v>407</v>
      </c>
      <c r="H27" s="61">
        <v>0.55000000000000004</v>
      </c>
      <c r="I27" s="44"/>
      <c r="J27" s="44"/>
      <c r="K27" s="38" t="s">
        <v>407</v>
      </c>
      <c r="L27" s="61">
        <v>0.56999999999999995</v>
      </c>
      <c r="M27" s="44"/>
    </row>
    <row r="28" spans="1:13">
      <c r="A28" s="12"/>
      <c r="B28" s="88"/>
      <c r="C28" s="38"/>
      <c r="D28" s="61"/>
      <c r="E28" s="44"/>
      <c r="F28" s="44"/>
      <c r="G28" s="38"/>
      <c r="H28" s="61"/>
      <c r="I28" s="44"/>
      <c r="J28" s="44"/>
      <c r="K28" s="38"/>
      <c r="L28" s="61"/>
      <c r="M28" s="44"/>
    </row>
    <row r="29" spans="1:13">
      <c r="A29" s="12"/>
      <c r="B29" s="87" t="s">
        <v>126</v>
      </c>
      <c r="C29" s="67" t="s">
        <v>407</v>
      </c>
      <c r="D29" s="64">
        <v>0.16</v>
      </c>
      <c r="E29" s="21"/>
      <c r="F29" s="21"/>
      <c r="G29" s="67" t="s">
        <v>407</v>
      </c>
      <c r="H29" s="64">
        <v>0.54</v>
      </c>
      <c r="I29" s="21"/>
      <c r="J29" s="21"/>
      <c r="K29" s="67" t="s">
        <v>407</v>
      </c>
      <c r="L29" s="64">
        <v>0.56000000000000005</v>
      </c>
      <c r="M29" s="21"/>
    </row>
    <row r="30" spans="1:13">
      <c r="A30" s="12"/>
      <c r="B30" s="87"/>
      <c r="C30" s="67"/>
      <c r="D30" s="64"/>
      <c r="E30" s="21"/>
      <c r="F30" s="21"/>
      <c r="G30" s="67"/>
      <c r="H30" s="64"/>
      <c r="I30" s="21"/>
      <c r="J30" s="21"/>
      <c r="K30" s="67"/>
      <c r="L30" s="64"/>
      <c r="M30" s="21"/>
    </row>
    <row r="31" spans="1:13" ht="25.5" customHeight="1">
      <c r="A31" s="12"/>
      <c r="B31" s="21" t="s">
        <v>1550</v>
      </c>
      <c r="C31" s="21"/>
      <c r="D31" s="21"/>
      <c r="E31" s="21"/>
      <c r="F31" s="21"/>
      <c r="G31" s="21"/>
      <c r="H31" s="21"/>
      <c r="I31" s="21"/>
      <c r="J31" s="21"/>
      <c r="K31" s="21"/>
      <c r="L31" s="21"/>
      <c r="M31" s="21"/>
    </row>
  </sheetData>
  <mergeCells count="106">
    <mergeCell ref="K29:K30"/>
    <mergeCell ref="L29:L30"/>
    <mergeCell ref="M29:M30"/>
    <mergeCell ref="A1:A2"/>
    <mergeCell ref="B1:M1"/>
    <mergeCell ref="B2:M2"/>
    <mergeCell ref="B3:M3"/>
    <mergeCell ref="A4:A31"/>
    <mergeCell ref="B7:M7"/>
    <mergeCell ref="B31:M31"/>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K24:L25"/>
    <mergeCell ref="M24:M25"/>
    <mergeCell ref="C26:E26"/>
    <mergeCell ref="G26:I26"/>
    <mergeCell ref="K26:M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4:C4"/>
    <mergeCell ref="B8:M8"/>
    <mergeCell ref="C10:M10"/>
    <mergeCell ref="C11:E11"/>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3" width="36.5703125" customWidth="1"/>
    <col min="4" max="4" width="12.42578125" customWidth="1"/>
    <col min="5" max="6" width="15" customWidth="1"/>
    <col min="7" max="7" width="3.140625" customWidth="1"/>
    <col min="8" max="8" width="12.42578125" customWidth="1"/>
    <col min="9" max="9" width="15" customWidth="1"/>
  </cols>
  <sheetData>
    <row r="1" spans="1:9" ht="15" customHeight="1">
      <c r="A1" s="9" t="s">
        <v>1551</v>
      </c>
      <c r="B1" s="9" t="s">
        <v>2</v>
      </c>
      <c r="C1" s="9"/>
      <c r="D1" s="9"/>
      <c r="E1" s="9"/>
      <c r="F1" s="9"/>
      <c r="G1" s="9"/>
      <c r="H1" s="9"/>
      <c r="I1" s="9"/>
    </row>
    <row r="2" spans="1:9" ht="15" customHeight="1">
      <c r="A2" s="9"/>
      <c r="B2" s="9" t="s">
        <v>3</v>
      </c>
      <c r="C2" s="9"/>
      <c r="D2" s="9"/>
      <c r="E2" s="9"/>
      <c r="F2" s="9"/>
      <c r="G2" s="9"/>
      <c r="H2" s="9"/>
      <c r="I2" s="9"/>
    </row>
    <row r="3" spans="1:9" ht="30">
      <c r="A3" s="3" t="s">
        <v>1552</v>
      </c>
      <c r="B3" s="11"/>
      <c r="C3" s="11"/>
      <c r="D3" s="11"/>
      <c r="E3" s="11"/>
      <c r="F3" s="11"/>
      <c r="G3" s="11"/>
      <c r="H3" s="11"/>
      <c r="I3" s="11"/>
    </row>
    <row r="4" spans="1:9">
      <c r="A4" s="12" t="s">
        <v>1551</v>
      </c>
      <c r="B4" s="15"/>
      <c r="C4" s="15"/>
    </row>
    <row r="5" spans="1:9">
      <c r="A5" s="12"/>
      <c r="B5" s="13"/>
      <c r="C5" s="13"/>
    </row>
    <row r="6" spans="1:9">
      <c r="A6" s="12"/>
      <c r="B6" s="14" t="s">
        <v>1553</v>
      </c>
      <c r="C6" s="14" t="s">
        <v>1551</v>
      </c>
    </row>
    <row r="7" spans="1:9" ht="38.25" customHeight="1">
      <c r="A7" s="12"/>
      <c r="B7" s="20" t="s">
        <v>1554</v>
      </c>
      <c r="C7" s="20"/>
      <c r="D7" s="20"/>
      <c r="E7" s="20"/>
      <c r="F7" s="20"/>
      <c r="G7" s="20"/>
      <c r="H7" s="20"/>
      <c r="I7" s="20"/>
    </row>
    <row r="8" spans="1:9">
      <c r="A8" s="12"/>
      <c r="B8" s="21" t="s">
        <v>1555</v>
      </c>
      <c r="C8" s="21"/>
      <c r="D8" s="21"/>
      <c r="E8" s="21"/>
      <c r="F8" s="21"/>
      <c r="G8" s="21"/>
      <c r="H8" s="21"/>
      <c r="I8" s="21"/>
    </row>
    <row r="9" spans="1:9">
      <c r="A9" s="12"/>
      <c r="B9" s="15"/>
      <c r="C9" s="15"/>
      <c r="D9" s="15"/>
      <c r="E9" s="15"/>
    </row>
    <row r="10" spans="1:9">
      <c r="A10" s="12"/>
      <c r="B10" s="13"/>
      <c r="C10" s="13"/>
      <c r="D10" s="13"/>
      <c r="E10" s="13"/>
    </row>
    <row r="11" spans="1:9">
      <c r="A11" s="12"/>
      <c r="B11" s="17"/>
      <c r="C11" s="21"/>
      <c r="D11" s="21"/>
      <c r="E11" s="21"/>
    </row>
    <row r="12" spans="1:9">
      <c r="A12" s="12"/>
      <c r="B12" s="99" t="s">
        <v>409</v>
      </c>
      <c r="C12" s="32"/>
      <c r="D12" s="32"/>
      <c r="E12" s="32"/>
    </row>
    <row r="13" spans="1:9">
      <c r="A13" s="12"/>
      <c r="B13" s="60">
        <v>2015</v>
      </c>
      <c r="C13" s="38" t="s">
        <v>407</v>
      </c>
      <c r="D13" s="41">
        <v>5048</v>
      </c>
      <c r="E13" s="44"/>
    </row>
    <row r="14" spans="1:9">
      <c r="A14" s="12"/>
      <c r="B14" s="60"/>
      <c r="C14" s="38"/>
      <c r="D14" s="41"/>
      <c r="E14" s="44"/>
    </row>
    <row r="15" spans="1:9">
      <c r="A15" s="12"/>
      <c r="B15" s="62">
        <v>2016</v>
      </c>
      <c r="C15" s="63">
        <v>5124</v>
      </c>
      <c r="D15" s="63"/>
      <c r="E15" s="21"/>
    </row>
    <row r="16" spans="1:9">
      <c r="A16" s="12"/>
      <c r="B16" s="62"/>
      <c r="C16" s="63"/>
      <c r="D16" s="63"/>
      <c r="E16" s="21"/>
    </row>
    <row r="17" spans="1:9">
      <c r="A17" s="12"/>
      <c r="B17" s="60">
        <v>2017</v>
      </c>
      <c r="C17" s="41">
        <v>5096</v>
      </c>
      <c r="D17" s="41"/>
      <c r="E17" s="44"/>
    </row>
    <row r="18" spans="1:9">
      <c r="A18" s="12"/>
      <c r="B18" s="60"/>
      <c r="C18" s="41"/>
      <c r="D18" s="41"/>
      <c r="E18" s="44"/>
    </row>
    <row r="19" spans="1:9">
      <c r="A19" s="12"/>
      <c r="B19" s="62">
        <v>2018</v>
      </c>
      <c r="C19" s="63">
        <v>5159</v>
      </c>
      <c r="D19" s="63"/>
      <c r="E19" s="21"/>
    </row>
    <row r="20" spans="1:9">
      <c r="A20" s="12"/>
      <c r="B20" s="62"/>
      <c r="C20" s="63"/>
      <c r="D20" s="63"/>
      <c r="E20" s="21"/>
    </row>
    <row r="21" spans="1:9">
      <c r="A21" s="12"/>
      <c r="B21" s="60">
        <v>2019</v>
      </c>
      <c r="C21" s="41">
        <v>5223</v>
      </c>
      <c r="D21" s="41"/>
      <c r="E21" s="44"/>
    </row>
    <row r="22" spans="1:9">
      <c r="A22" s="12"/>
      <c r="B22" s="60"/>
      <c r="C22" s="41"/>
      <c r="D22" s="41"/>
      <c r="E22" s="44"/>
    </row>
    <row r="23" spans="1:9">
      <c r="A23" s="12"/>
      <c r="B23" s="62" t="s">
        <v>884</v>
      </c>
      <c r="C23" s="63">
        <v>77822</v>
      </c>
      <c r="D23" s="63"/>
      <c r="E23" s="21"/>
    </row>
    <row r="24" spans="1:9" ht="15.75" thickBot="1">
      <c r="A24" s="12"/>
      <c r="B24" s="62"/>
      <c r="C24" s="68"/>
      <c r="D24" s="68"/>
      <c r="E24" s="69"/>
    </row>
    <row r="25" spans="1:9">
      <c r="A25" s="12"/>
      <c r="B25" s="44"/>
      <c r="C25" s="39" t="s">
        <v>407</v>
      </c>
      <c r="D25" s="42">
        <v>103472</v>
      </c>
      <c r="E25" s="45"/>
    </row>
    <row r="26" spans="1:9" ht="15.75" thickBot="1">
      <c r="A26" s="12"/>
      <c r="B26" s="44"/>
      <c r="C26" s="40"/>
      <c r="D26" s="43"/>
      <c r="E26" s="46"/>
    </row>
    <row r="27" spans="1:9" ht="38.25" customHeight="1" thickTop="1">
      <c r="A27" s="12"/>
      <c r="B27" s="21" t="s">
        <v>1556</v>
      </c>
      <c r="C27" s="21"/>
      <c r="D27" s="21"/>
      <c r="E27" s="21"/>
      <c r="F27" s="21"/>
      <c r="G27" s="21"/>
      <c r="H27" s="21"/>
      <c r="I27" s="21"/>
    </row>
    <row r="28" spans="1:9" ht="25.5" customHeight="1">
      <c r="A28" s="12"/>
      <c r="B28" s="21" t="s">
        <v>1557</v>
      </c>
      <c r="C28" s="21"/>
      <c r="D28" s="21"/>
      <c r="E28" s="21"/>
      <c r="F28" s="21"/>
      <c r="G28" s="21"/>
      <c r="H28" s="21"/>
      <c r="I28" s="21"/>
    </row>
    <row r="29" spans="1:9">
      <c r="A29" s="12"/>
      <c r="B29" s="15"/>
      <c r="C29" s="15"/>
      <c r="D29" s="15"/>
      <c r="E29" s="15"/>
    </row>
    <row r="30" spans="1:9">
      <c r="A30" s="12"/>
      <c r="B30" s="13"/>
      <c r="C30" s="13"/>
      <c r="D30" s="13"/>
      <c r="E30" s="13"/>
    </row>
    <row r="31" spans="1:9">
      <c r="A31" s="12"/>
      <c r="B31" s="99" t="s">
        <v>409</v>
      </c>
      <c r="C31" s="32"/>
      <c r="D31" s="32"/>
      <c r="E31" s="32"/>
    </row>
    <row r="32" spans="1:9">
      <c r="A32" s="12"/>
      <c r="B32" s="60">
        <v>2015</v>
      </c>
      <c r="C32" s="38" t="s">
        <v>407</v>
      </c>
      <c r="D32" s="61">
        <v>446</v>
      </c>
      <c r="E32" s="44"/>
    </row>
    <row r="33" spans="1:9">
      <c r="A33" s="12"/>
      <c r="B33" s="60"/>
      <c r="C33" s="38"/>
      <c r="D33" s="61"/>
      <c r="E33" s="44"/>
    </row>
    <row r="34" spans="1:9">
      <c r="A34" s="12"/>
      <c r="B34" s="62">
        <v>2016</v>
      </c>
      <c r="C34" s="64">
        <v>341</v>
      </c>
      <c r="D34" s="64"/>
      <c r="E34" s="21"/>
    </row>
    <row r="35" spans="1:9">
      <c r="A35" s="12"/>
      <c r="B35" s="62"/>
      <c r="C35" s="64"/>
      <c r="D35" s="64"/>
      <c r="E35" s="21"/>
    </row>
    <row r="36" spans="1:9">
      <c r="A36" s="12"/>
      <c r="B36" s="60">
        <v>2017</v>
      </c>
      <c r="C36" s="61">
        <v>133</v>
      </c>
      <c r="D36" s="61"/>
      <c r="E36" s="44"/>
    </row>
    <row r="37" spans="1:9" ht="15.75" thickBot="1">
      <c r="A37" s="12"/>
      <c r="B37" s="60"/>
      <c r="C37" s="76"/>
      <c r="D37" s="76"/>
      <c r="E37" s="74"/>
    </row>
    <row r="38" spans="1:9">
      <c r="A38" s="12"/>
      <c r="B38" s="21"/>
      <c r="C38" s="90" t="s">
        <v>407</v>
      </c>
      <c r="D38" s="105">
        <v>920</v>
      </c>
      <c r="E38" s="59"/>
    </row>
    <row r="39" spans="1:9" ht="15.75" thickBot="1">
      <c r="A39" s="12"/>
      <c r="B39" s="21"/>
      <c r="C39" s="91"/>
      <c r="D39" s="106"/>
      <c r="E39" s="93"/>
    </row>
    <row r="40" spans="1:9" ht="25.5" customHeight="1" thickTop="1">
      <c r="A40" s="12"/>
      <c r="B40" s="21" t="s">
        <v>1558</v>
      </c>
      <c r="C40" s="21"/>
      <c r="D40" s="21"/>
      <c r="E40" s="21"/>
      <c r="F40" s="21"/>
      <c r="G40" s="21"/>
      <c r="H40" s="21"/>
      <c r="I40" s="21"/>
    </row>
    <row r="41" spans="1:9">
      <c r="A41" s="12"/>
      <c r="B41" s="20" t="s">
        <v>1559</v>
      </c>
      <c r="C41" s="20"/>
      <c r="D41" s="20"/>
      <c r="E41" s="20"/>
      <c r="F41" s="20"/>
      <c r="G41" s="20"/>
      <c r="H41" s="20"/>
      <c r="I41" s="20"/>
    </row>
    <row r="42" spans="1:9" ht="51" customHeight="1">
      <c r="A42" s="12"/>
      <c r="B42" s="20" t="s">
        <v>1560</v>
      </c>
      <c r="C42" s="20"/>
      <c r="D42" s="20"/>
      <c r="E42" s="20"/>
      <c r="F42" s="20"/>
      <c r="G42" s="20"/>
      <c r="H42" s="20"/>
      <c r="I42" s="20"/>
    </row>
    <row r="43" spans="1:9" ht="38.25" customHeight="1">
      <c r="A43" s="12"/>
      <c r="B43" s="21" t="s">
        <v>1561</v>
      </c>
      <c r="C43" s="21"/>
      <c r="D43" s="21"/>
      <c r="E43" s="21"/>
      <c r="F43" s="21"/>
      <c r="G43" s="21"/>
      <c r="H43" s="21"/>
      <c r="I43" s="21"/>
    </row>
    <row r="44" spans="1:9">
      <c r="A44" s="12"/>
      <c r="B44" s="15"/>
      <c r="C44" s="15"/>
      <c r="D44" s="15"/>
      <c r="E44" s="15"/>
      <c r="F44" s="15"/>
      <c r="G44" s="15"/>
      <c r="H44" s="15"/>
      <c r="I44" s="15"/>
    </row>
    <row r="45" spans="1:9">
      <c r="A45" s="12"/>
      <c r="B45" s="13"/>
      <c r="C45" s="13"/>
      <c r="D45" s="13"/>
      <c r="E45" s="13"/>
      <c r="F45" s="13"/>
      <c r="G45" s="13"/>
      <c r="H45" s="13"/>
      <c r="I45" s="13"/>
    </row>
    <row r="46" spans="1:9" ht="15.75" thickBot="1">
      <c r="A46" s="12"/>
      <c r="B46" s="17"/>
      <c r="C46" s="33" t="s">
        <v>616</v>
      </c>
      <c r="D46" s="33"/>
      <c r="E46" s="33"/>
      <c r="F46" s="33"/>
      <c r="G46" s="33"/>
      <c r="H46" s="33"/>
      <c r="I46" s="33"/>
    </row>
    <row r="47" spans="1:9" ht="15.75" thickBot="1">
      <c r="A47" s="12"/>
      <c r="B47" s="99" t="s">
        <v>409</v>
      </c>
      <c r="C47" s="37">
        <v>2014</v>
      </c>
      <c r="D47" s="37"/>
      <c r="E47" s="37"/>
      <c r="F47" s="17"/>
      <c r="G47" s="37">
        <v>2013</v>
      </c>
      <c r="H47" s="37"/>
      <c r="I47" s="37"/>
    </row>
    <row r="48" spans="1:9">
      <c r="A48" s="12"/>
      <c r="B48" s="50" t="s">
        <v>1562</v>
      </c>
      <c r="C48" s="45"/>
      <c r="D48" s="45"/>
      <c r="E48" s="45"/>
      <c r="F48" s="30"/>
      <c r="G48" s="45"/>
      <c r="H48" s="45"/>
      <c r="I48" s="45"/>
    </row>
    <row r="49" spans="1:9">
      <c r="A49" s="12"/>
      <c r="B49" s="87" t="s">
        <v>1563</v>
      </c>
      <c r="C49" s="67" t="s">
        <v>407</v>
      </c>
      <c r="D49" s="63">
        <v>128766</v>
      </c>
      <c r="E49" s="21"/>
      <c r="F49" s="21"/>
      <c r="G49" s="67" t="s">
        <v>407</v>
      </c>
      <c r="H49" s="63">
        <v>63401</v>
      </c>
      <c r="I49" s="21"/>
    </row>
    <row r="50" spans="1:9">
      <c r="A50" s="12"/>
      <c r="B50" s="87"/>
      <c r="C50" s="67"/>
      <c r="D50" s="63"/>
      <c r="E50" s="21"/>
      <c r="F50" s="21"/>
      <c r="G50" s="67"/>
      <c r="H50" s="63"/>
      <c r="I50" s="21"/>
    </row>
    <row r="51" spans="1:9">
      <c r="A51" s="12"/>
      <c r="B51" s="88" t="s">
        <v>1564</v>
      </c>
      <c r="C51" s="41">
        <v>144118</v>
      </c>
      <c r="D51" s="41"/>
      <c r="E51" s="44"/>
      <c r="F51" s="44"/>
      <c r="G51" s="41">
        <v>80345</v>
      </c>
      <c r="H51" s="41"/>
      <c r="I51" s="44"/>
    </row>
    <row r="52" spans="1:9">
      <c r="A52" s="12"/>
      <c r="B52" s="88"/>
      <c r="C52" s="41"/>
      <c r="D52" s="41"/>
      <c r="E52" s="44"/>
      <c r="F52" s="44"/>
      <c r="G52" s="41"/>
      <c r="H52" s="41"/>
      <c r="I52" s="44"/>
    </row>
    <row r="53" spans="1:9">
      <c r="A53" s="12"/>
      <c r="B53" s="87" t="s">
        <v>1565</v>
      </c>
      <c r="C53" s="63">
        <v>321346</v>
      </c>
      <c r="D53" s="63"/>
      <c r="E53" s="21"/>
      <c r="F53" s="21"/>
      <c r="G53" s="63">
        <v>142851</v>
      </c>
      <c r="H53" s="63"/>
      <c r="I53" s="21"/>
    </row>
    <row r="54" spans="1:9">
      <c r="A54" s="12"/>
      <c r="B54" s="87"/>
      <c r="C54" s="63"/>
      <c r="D54" s="63"/>
      <c r="E54" s="21"/>
      <c r="F54" s="21"/>
      <c r="G54" s="63"/>
      <c r="H54" s="63"/>
      <c r="I54" s="21"/>
    </row>
    <row r="55" spans="1:9">
      <c r="A55" s="12"/>
      <c r="B55" s="88" t="s">
        <v>1566</v>
      </c>
      <c r="C55" s="41">
        <v>295639</v>
      </c>
      <c r="D55" s="41"/>
      <c r="E55" s="44"/>
      <c r="F55" s="44"/>
      <c r="G55" s="41">
        <v>116004</v>
      </c>
      <c r="H55" s="41"/>
      <c r="I55" s="44"/>
    </row>
    <row r="56" spans="1:9">
      <c r="A56" s="12"/>
      <c r="B56" s="88"/>
      <c r="C56" s="41"/>
      <c r="D56" s="41"/>
      <c r="E56" s="44"/>
      <c r="F56" s="44"/>
      <c r="G56" s="41"/>
      <c r="H56" s="41"/>
      <c r="I56" s="44"/>
    </row>
    <row r="57" spans="1:9">
      <c r="A57" s="12"/>
      <c r="B57" s="87" t="s">
        <v>1567</v>
      </c>
      <c r="C57" s="63">
        <v>12547</v>
      </c>
      <c r="D57" s="63"/>
      <c r="E57" s="21"/>
      <c r="F57" s="21"/>
      <c r="G57" s="63">
        <v>8872</v>
      </c>
      <c r="H57" s="63"/>
      <c r="I57" s="21"/>
    </row>
    <row r="58" spans="1:9">
      <c r="A58" s="12"/>
      <c r="B58" s="87"/>
      <c r="C58" s="63"/>
      <c r="D58" s="63"/>
      <c r="E58" s="21"/>
      <c r="F58" s="21"/>
      <c r="G58" s="63"/>
      <c r="H58" s="63"/>
      <c r="I58" s="21"/>
    </row>
    <row r="59" spans="1:9">
      <c r="A59" s="12"/>
      <c r="B59" s="88" t="s">
        <v>1568</v>
      </c>
      <c r="C59" s="41">
        <v>1304</v>
      </c>
      <c r="D59" s="41"/>
      <c r="E59" s="44"/>
      <c r="F59" s="44"/>
      <c r="G59" s="61">
        <v>39</v>
      </c>
      <c r="H59" s="61"/>
      <c r="I59" s="44"/>
    </row>
    <row r="60" spans="1:9" ht="15.75" thickBot="1">
      <c r="A60" s="12"/>
      <c r="B60" s="88"/>
      <c r="C60" s="73"/>
      <c r="D60" s="73"/>
      <c r="E60" s="74"/>
      <c r="F60" s="44"/>
      <c r="G60" s="76"/>
      <c r="H60" s="76"/>
      <c r="I60" s="74"/>
    </row>
    <row r="61" spans="1:9">
      <c r="A61" s="12"/>
      <c r="B61" s="21"/>
      <c r="C61" s="90" t="s">
        <v>407</v>
      </c>
      <c r="D61" s="79">
        <v>903720</v>
      </c>
      <c r="E61" s="59"/>
      <c r="F61" s="21"/>
      <c r="G61" s="90" t="s">
        <v>407</v>
      </c>
      <c r="H61" s="79">
        <v>411512</v>
      </c>
      <c r="I61" s="59"/>
    </row>
    <row r="62" spans="1:9" ht="15.75" thickBot="1">
      <c r="A62" s="12"/>
      <c r="B62" s="21"/>
      <c r="C62" s="91"/>
      <c r="D62" s="92"/>
      <c r="E62" s="93"/>
      <c r="F62" s="21"/>
      <c r="G62" s="91"/>
      <c r="H62" s="92"/>
      <c r="I62" s="93"/>
    </row>
    <row r="63" spans="1:9" ht="76.5" customHeight="1" thickTop="1">
      <c r="A63" s="12"/>
      <c r="B63" s="21" t="s">
        <v>1569</v>
      </c>
      <c r="C63" s="21"/>
      <c r="D63" s="21"/>
      <c r="E63" s="21"/>
      <c r="F63" s="21"/>
      <c r="G63" s="21"/>
      <c r="H63" s="21"/>
      <c r="I63" s="21"/>
    </row>
    <row r="64" spans="1:9">
      <c r="A64" s="12"/>
      <c r="B64" s="22" t="s">
        <v>1570</v>
      </c>
      <c r="C64" s="22"/>
      <c r="D64" s="22"/>
      <c r="E64" s="22"/>
      <c r="F64" s="22"/>
      <c r="G64" s="22"/>
      <c r="H64" s="22"/>
      <c r="I64" s="22"/>
    </row>
    <row r="65" spans="1:9" ht="76.5" customHeight="1">
      <c r="A65" s="12"/>
      <c r="B65" s="21" t="s">
        <v>1571</v>
      </c>
      <c r="C65" s="21"/>
      <c r="D65" s="21"/>
      <c r="E65" s="21"/>
      <c r="F65" s="21"/>
      <c r="G65" s="21"/>
      <c r="H65" s="21"/>
      <c r="I65" s="21"/>
    </row>
  </sheetData>
  <mergeCells count="111">
    <mergeCell ref="B64:I64"/>
    <mergeCell ref="B65:I65"/>
    <mergeCell ref="B28:I28"/>
    <mergeCell ref="B40:I40"/>
    <mergeCell ref="B41:I41"/>
    <mergeCell ref="B42:I42"/>
    <mergeCell ref="B43:I43"/>
    <mergeCell ref="B63:I63"/>
    <mergeCell ref="H61:H62"/>
    <mergeCell ref="I61:I62"/>
    <mergeCell ref="A1:A2"/>
    <mergeCell ref="B1:I1"/>
    <mergeCell ref="B2:I2"/>
    <mergeCell ref="B3:I3"/>
    <mergeCell ref="A4:A65"/>
    <mergeCell ref="B7:I7"/>
    <mergeCell ref="B8:I8"/>
    <mergeCell ref="B27:I2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C47:E47"/>
    <mergeCell ref="G47:I47"/>
    <mergeCell ref="C48:E48"/>
    <mergeCell ref="G48:I48"/>
    <mergeCell ref="B49:B50"/>
    <mergeCell ref="C49:C50"/>
    <mergeCell ref="D49:D50"/>
    <mergeCell ref="E49:E50"/>
    <mergeCell ref="F49:F50"/>
    <mergeCell ref="G49:G50"/>
    <mergeCell ref="B38:B39"/>
    <mergeCell ref="C38:C39"/>
    <mergeCell ref="D38:D39"/>
    <mergeCell ref="E38:E39"/>
    <mergeCell ref="B44:I44"/>
    <mergeCell ref="C46:I46"/>
    <mergeCell ref="B34:B35"/>
    <mergeCell ref="C34:D35"/>
    <mergeCell ref="E34:E35"/>
    <mergeCell ref="B36:B37"/>
    <mergeCell ref="C36:D37"/>
    <mergeCell ref="E36:E37"/>
    <mergeCell ref="B29:E29"/>
    <mergeCell ref="C31:E31"/>
    <mergeCell ref="B32:B33"/>
    <mergeCell ref="C32:C33"/>
    <mergeCell ref="D32:D33"/>
    <mergeCell ref="E32:E33"/>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4:C4"/>
    <mergeCell ref="B9:E9"/>
    <mergeCell ref="C11:E11"/>
    <mergeCell ref="C12:E12"/>
    <mergeCell ref="B13:B14"/>
    <mergeCell ref="C13:C14"/>
    <mergeCell ref="D13:D14"/>
    <mergeCell ref="E13: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1</v>
      </c>
    </row>
    <row r="2" spans="1:3" ht="30">
      <c r="A2" s="1" t="s">
        <v>72</v>
      </c>
      <c r="B2" s="9"/>
      <c r="C2" s="9"/>
    </row>
    <row r="3" spans="1:3" ht="30">
      <c r="A3" s="3" t="s">
        <v>73</v>
      </c>
      <c r="B3" s="4"/>
      <c r="C3" s="4"/>
    </row>
    <row r="4" spans="1:3" ht="30">
      <c r="A4" s="2" t="s">
        <v>74</v>
      </c>
      <c r="B4" s="8">
        <v>24809</v>
      </c>
      <c r="C4" s="8">
        <v>19183</v>
      </c>
    </row>
    <row r="5" spans="1:3" ht="30">
      <c r="A5" s="2" t="s">
        <v>75</v>
      </c>
      <c r="B5" s="4" t="s">
        <v>60</v>
      </c>
      <c r="C5" s="4" t="s">
        <v>60</v>
      </c>
    </row>
    <row r="6" spans="1:3">
      <c r="A6" s="2" t="s">
        <v>76</v>
      </c>
      <c r="B6" s="6">
        <v>2000000</v>
      </c>
      <c r="C6" s="6">
        <v>2000000</v>
      </c>
    </row>
    <row r="7" spans="1:3">
      <c r="A7" s="2" t="s">
        <v>77</v>
      </c>
      <c r="B7" s="4" t="s">
        <v>60</v>
      </c>
      <c r="C7" s="4" t="s">
        <v>60</v>
      </c>
    </row>
    <row r="8" spans="1:3" ht="30">
      <c r="A8" s="2" t="s">
        <v>78</v>
      </c>
      <c r="B8" s="4" t="s">
        <v>60</v>
      </c>
      <c r="C8" s="4" t="s">
        <v>60</v>
      </c>
    </row>
    <row r="9" spans="1:3">
      <c r="A9" s="2" t="s">
        <v>79</v>
      </c>
      <c r="B9" s="6">
        <v>60000000</v>
      </c>
      <c r="C9" s="6">
        <v>60000000</v>
      </c>
    </row>
    <row r="10" spans="1:3">
      <c r="A10" s="2" t="s">
        <v>80</v>
      </c>
      <c r="B10" s="6">
        <v>49537700</v>
      </c>
      <c r="C10" s="6">
        <v>29456290</v>
      </c>
    </row>
    <row r="11" spans="1:3">
      <c r="A11" s="2" t="s">
        <v>81</v>
      </c>
      <c r="B11" s="6">
        <v>49537700</v>
      </c>
      <c r="C11" s="6">
        <v>25968404</v>
      </c>
    </row>
    <row r="12" spans="1:3">
      <c r="A12" s="2" t="s">
        <v>82</v>
      </c>
      <c r="B12" s="4">
        <v>0</v>
      </c>
      <c r="C12" s="6">
        <v>34878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3" width="36.5703125" bestFit="1" customWidth="1"/>
    <col min="4" max="4" width="6.5703125" customWidth="1"/>
    <col min="5" max="5" width="1.5703125" customWidth="1"/>
    <col min="7" max="7" width="2.28515625" customWidth="1"/>
    <col min="8" max="8" width="7.85546875" customWidth="1"/>
    <col min="9" max="9" width="1.85546875" customWidth="1"/>
    <col min="11" max="11" width="2" customWidth="1"/>
    <col min="12" max="12" width="6.5703125" customWidth="1"/>
    <col min="13" max="13" width="1.570312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6.5703125" customWidth="1"/>
    <col min="31" max="31" width="2" customWidth="1"/>
    <col min="32" max="32" width="6.5703125" customWidth="1"/>
  </cols>
  <sheetData>
    <row r="1" spans="1:33" ht="15" customHeight="1">
      <c r="A1" s="9" t="s">
        <v>15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57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572</v>
      </c>
      <c r="B4" s="15"/>
      <c r="C4" s="15"/>
    </row>
    <row r="5" spans="1:33">
      <c r="A5" s="12"/>
      <c r="B5" s="13"/>
      <c r="C5" s="13"/>
    </row>
    <row r="6" spans="1:33" ht="38.25">
      <c r="A6" s="12"/>
      <c r="B6" s="14" t="s">
        <v>1574</v>
      </c>
      <c r="C6" s="14" t="s">
        <v>1572</v>
      </c>
    </row>
    <row r="7" spans="1:33">
      <c r="A7" s="12"/>
      <c r="B7" s="21" t="s">
        <v>1575</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ht="15.75" thickBot="1">
      <c r="A10" s="12"/>
      <c r="B10" s="17"/>
      <c r="C10" s="33" t="s">
        <v>1576</v>
      </c>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row>
    <row r="11" spans="1:33" ht="22.5" customHeight="1">
      <c r="A11" s="12"/>
      <c r="B11" s="21"/>
      <c r="C11" s="35" t="s">
        <v>1577</v>
      </c>
      <c r="D11" s="35"/>
      <c r="E11" s="35"/>
      <c r="F11" s="59"/>
      <c r="G11" s="35" t="s">
        <v>1578</v>
      </c>
      <c r="H11" s="35"/>
      <c r="I11" s="35"/>
      <c r="J11" s="59"/>
      <c r="K11" s="35" t="s">
        <v>1579</v>
      </c>
      <c r="L11" s="35"/>
      <c r="M11" s="35"/>
      <c r="N11" s="59"/>
      <c r="O11" s="35" t="s">
        <v>1580</v>
      </c>
      <c r="P11" s="35"/>
      <c r="Q11" s="35"/>
      <c r="R11" s="59"/>
      <c r="S11" s="35" t="s">
        <v>1577</v>
      </c>
      <c r="T11" s="35"/>
      <c r="U11" s="35"/>
      <c r="V11" s="59"/>
      <c r="W11" s="35" t="s">
        <v>1578</v>
      </c>
      <c r="X11" s="35"/>
      <c r="Y11" s="35"/>
      <c r="Z11" s="59"/>
      <c r="AA11" s="35" t="s">
        <v>1579</v>
      </c>
      <c r="AB11" s="35"/>
      <c r="AC11" s="35"/>
      <c r="AD11" s="59"/>
      <c r="AE11" s="35" t="s">
        <v>1580</v>
      </c>
      <c r="AF11" s="35"/>
      <c r="AG11" s="35"/>
    </row>
    <row r="12" spans="1:33" ht="15.75" thickBot="1">
      <c r="A12" s="12"/>
      <c r="B12" s="21"/>
      <c r="C12" s="33">
        <v>2014</v>
      </c>
      <c r="D12" s="33"/>
      <c r="E12" s="33"/>
      <c r="F12" s="21"/>
      <c r="G12" s="33">
        <v>2014</v>
      </c>
      <c r="H12" s="33"/>
      <c r="I12" s="33"/>
      <c r="J12" s="21"/>
      <c r="K12" s="33">
        <v>2014</v>
      </c>
      <c r="L12" s="33"/>
      <c r="M12" s="33"/>
      <c r="N12" s="21"/>
      <c r="O12" s="33">
        <v>2014</v>
      </c>
      <c r="P12" s="33"/>
      <c r="Q12" s="33"/>
      <c r="R12" s="21"/>
      <c r="S12" s="33">
        <v>2013</v>
      </c>
      <c r="T12" s="33"/>
      <c r="U12" s="33"/>
      <c r="V12" s="21"/>
      <c r="W12" s="33">
        <v>2013</v>
      </c>
      <c r="X12" s="33"/>
      <c r="Y12" s="33"/>
      <c r="Z12" s="21"/>
      <c r="AA12" s="33">
        <v>2013</v>
      </c>
      <c r="AB12" s="33"/>
      <c r="AC12" s="33"/>
      <c r="AD12" s="21"/>
      <c r="AE12" s="33">
        <v>2013</v>
      </c>
      <c r="AF12" s="33"/>
      <c r="AG12" s="33"/>
    </row>
    <row r="13" spans="1:33">
      <c r="A13" s="12"/>
      <c r="B13" s="186" t="s">
        <v>1581</v>
      </c>
      <c r="C13" s="186"/>
      <c r="D13" s="186"/>
      <c r="E13" s="186"/>
      <c r="F13" s="186"/>
      <c r="G13" s="186"/>
      <c r="H13" s="186"/>
      <c r="I13" s="186"/>
      <c r="J13" s="17"/>
      <c r="K13" s="126"/>
      <c r="L13" s="126"/>
      <c r="M13" s="126"/>
      <c r="N13" s="17"/>
      <c r="O13" s="126"/>
      <c r="P13" s="126"/>
      <c r="Q13" s="126"/>
      <c r="R13" s="17"/>
      <c r="S13" s="126"/>
      <c r="T13" s="126"/>
      <c r="U13" s="126"/>
      <c r="V13" s="17"/>
      <c r="W13" s="126"/>
      <c r="X13" s="126"/>
      <c r="Y13" s="126"/>
      <c r="Z13" s="17"/>
      <c r="AA13" s="126"/>
      <c r="AB13" s="126"/>
      <c r="AC13" s="126"/>
      <c r="AD13" s="17"/>
      <c r="AE13" s="126"/>
      <c r="AF13" s="126"/>
      <c r="AG13" s="126"/>
    </row>
    <row r="14" spans="1:33">
      <c r="A14" s="12"/>
      <c r="B14" s="60" t="s">
        <v>477</v>
      </c>
      <c r="C14" s="38" t="s">
        <v>407</v>
      </c>
      <c r="D14" s="41">
        <v>48209</v>
      </c>
      <c r="E14" s="44"/>
      <c r="F14" s="44"/>
      <c r="G14" s="38" t="s">
        <v>407</v>
      </c>
      <c r="H14" s="41">
        <v>47201</v>
      </c>
      <c r="I14" s="44"/>
      <c r="J14" s="44"/>
      <c r="K14" s="38" t="s">
        <v>407</v>
      </c>
      <c r="L14" s="41">
        <v>40767</v>
      </c>
      <c r="M14" s="44"/>
      <c r="N14" s="44"/>
      <c r="O14" s="38" t="s">
        <v>407</v>
      </c>
      <c r="P14" s="41">
        <v>19702</v>
      </c>
      <c r="Q14" s="44"/>
      <c r="R14" s="44"/>
      <c r="S14" s="38" t="s">
        <v>407</v>
      </c>
      <c r="T14" s="41">
        <v>19748</v>
      </c>
      <c r="U14" s="44"/>
      <c r="V14" s="44"/>
      <c r="W14" s="38" t="s">
        <v>407</v>
      </c>
      <c r="X14" s="41">
        <v>19500</v>
      </c>
      <c r="Y14" s="44"/>
      <c r="Z14" s="44"/>
      <c r="AA14" s="38" t="s">
        <v>407</v>
      </c>
      <c r="AB14" s="41">
        <v>19184</v>
      </c>
      <c r="AC14" s="44"/>
      <c r="AD14" s="44"/>
      <c r="AE14" s="38" t="s">
        <v>407</v>
      </c>
      <c r="AF14" s="41">
        <v>19085</v>
      </c>
      <c r="AG14" s="44"/>
    </row>
    <row r="15" spans="1:33">
      <c r="A15" s="12"/>
      <c r="B15" s="60"/>
      <c r="C15" s="38"/>
      <c r="D15" s="41"/>
      <c r="E15" s="44"/>
      <c r="F15" s="44"/>
      <c r="G15" s="38"/>
      <c r="H15" s="41"/>
      <c r="I15" s="44"/>
      <c r="J15" s="44"/>
      <c r="K15" s="38"/>
      <c r="L15" s="41"/>
      <c r="M15" s="44"/>
      <c r="N15" s="44"/>
      <c r="O15" s="38"/>
      <c r="P15" s="41"/>
      <c r="Q15" s="44"/>
      <c r="R15" s="44"/>
      <c r="S15" s="38"/>
      <c r="T15" s="41"/>
      <c r="U15" s="44"/>
      <c r="V15" s="44"/>
      <c r="W15" s="38"/>
      <c r="X15" s="41"/>
      <c r="Y15" s="44"/>
      <c r="Z15" s="44"/>
      <c r="AA15" s="38"/>
      <c r="AB15" s="41"/>
      <c r="AC15" s="44"/>
      <c r="AD15" s="44"/>
      <c r="AE15" s="38"/>
      <c r="AF15" s="41"/>
      <c r="AG15" s="44"/>
    </row>
    <row r="16" spans="1:33">
      <c r="A16" s="12"/>
      <c r="B16" s="62" t="s">
        <v>478</v>
      </c>
      <c r="C16" s="63">
        <v>6317</v>
      </c>
      <c r="D16" s="63"/>
      <c r="E16" s="21"/>
      <c r="F16" s="21"/>
      <c r="G16" s="63">
        <v>5008</v>
      </c>
      <c r="H16" s="63"/>
      <c r="I16" s="21"/>
      <c r="J16" s="21"/>
      <c r="K16" s="63">
        <v>3888</v>
      </c>
      <c r="L16" s="63"/>
      <c r="M16" s="21"/>
      <c r="N16" s="21"/>
      <c r="O16" s="63">
        <v>2794</v>
      </c>
      <c r="P16" s="63"/>
      <c r="Q16" s="21"/>
      <c r="R16" s="21"/>
      <c r="S16" s="63">
        <v>2772</v>
      </c>
      <c r="T16" s="63"/>
      <c r="U16" s="21"/>
      <c r="V16" s="21"/>
      <c r="W16" s="63">
        <v>2627</v>
      </c>
      <c r="X16" s="63"/>
      <c r="Y16" s="21"/>
      <c r="Z16" s="21"/>
      <c r="AA16" s="63">
        <v>2483</v>
      </c>
      <c r="AB16" s="63"/>
      <c r="AC16" s="21"/>
      <c r="AD16" s="21"/>
      <c r="AE16" s="63">
        <v>2578</v>
      </c>
      <c r="AF16" s="63"/>
      <c r="AG16" s="21"/>
    </row>
    <row r="17" spans="1:33" ht="15.75" thickBot="1">
      <c r="A17" s="12"/>
      <c r="B17" s="62"/>
      <c r="C17" s="68"/>
      <c r="D17" s="68"/>
      <c r="E17" s="69"/>
      <c r="F17" s="21"/>
      <c r="G17" s="68"/>
      <c r="H17" s="68"/>
      <c r="I17" s="69"/>
      <c r="J17" s="21"/>
      <c r="K17" s="68"/>
      <c r="L17" s="68"/>
      <c r="M17" s="69"/>
      <c r="N17" s="21"/>
      <c r="O17" s="68"/>
      <c r="P17" s="68"/>
      <c r="Q17" s="69"/>
      <c r="R17" s="21"/>
      <c r="S17" s="68"/>
      <c r="T17" s="68"/>
      <c r="U17" s="69"/>
      <c r="V17" s="21"/>
      <c r="W17" s="68"/>
      <c r="X17" s="68"/>
      <c r="Y17" s="69"/>
      <c r="Z17" s="21"/>
      <c r="AA17" s="68"/>
      <c r="AB17" s="68"/>
      <c r="AC17" s="69"/>
      <c r="AD17" s="21"/>
      <c r="AE17" s="68"/>
      <c r="AF17" s="68"/>
      <c r="AG17" s="69"/>
    </row>
    <row r="18" spans="1:33">
      <c r="A18" s="12"/>
      <c r="B18" s="60" t="s">
        <v>96</v>
      </c>
      <c r="C18" s="42">
        <v>41892</v>
      </c>
      <c r="D18" s="42"/>
      <c r="E18" s="45"/>
      <c r="F18" s="44"/>
      <c r="G18" s="42">
        <v>42193</v>
      </c>
      <c r="H18" s="42"/>
      <c r="I18" s="45"/>
      <c r="J18" s="44"/>
      <c r="K18" s="42">
        <v>36879</v>
      </c>
      <c r="L18" s="42"/>
      <c r="M18" s="45"/>
      <c r="N18" s="44"/>
      <c r="O18" s="42">
        <v>16908</v>
      </c>
      <c r="P18" s="42"/>
      <c r="Q18" s="45"/>
      <c r="R18" s="44"/>
      <c r="S18" s="42">
        <v>16976</v>
      </c>
      <c r="T18" s="42"/>
      <c r="U18" s="45"/>
      <c r="V18" s="44"/>
      <c r="W18" s="42">
        <v>16873</v>
      </c>
      <c r="X18" s="42"/>
      <c r="Y18" s="45"/>
      <c r="Z18" s="44"/>
      <c r="AA18" s="42">
        <v>16701</v>
      </c>
      <c r="AB18" s="42"/>
      <c r="AC18" s="45"/>
      <c r="AD18" s="44"/>
      <c r="AE18" s="42">
        <v>16507</v>
      </c>
      <c r="AF18" s="42"/>
      <c r="AG18" s="45"/>
    </row>
    <row r="19" spans="1:33">
      <c r="A19" s="12"/>
      <c r="B19" s="60"/>
      <c r="C19" s="41"/>
      <c r="D19" s="41"/>
      <c r="E19" s="44"/>
      <c r="F19" s="44"/>
      <c r="G19" s="41"/>
      <c r="H19" s="41"/>
      <c r="I19" s="44"/>
      <c r="J19" s="44"/>
      <c r="K19" s="41"/>
      <c r="L19" s="41"/>
      <c r="M19" s="44"/>
      <c r="N19" s="44"/>
      <c r="O19" s="41"/>
      <c r="P19" s="41"/>
      <c r="Q19" s="44"/>
      <c r="R19" s="44"/>
      <c r="S19" s="41"/>
      <c r="T19" s="41"/>
      <c r="U19" s="44"/>
      <c r="V19" s="44"/>
      <c r="W19" s="41"/>
      <c r="X19" s="41"/>
      <c r="Y19" s="44"/>
      <c r="Z19" s="44"/>
      <c r="AA19" s="41"/>
      <c r="AB19" s="41"/>
      <c r="AC19" s="44"/>
      <c r="AD19" s="44"/>
      <c r="AE19" s="41"/>
      <c r="AF19" s="41"/>
      <c r="AG19" s="44"/>
    </row>
    <row r="20" spans="1:33">
      <c r="A20" s="12"/>
      <c r="B20" s="62" t="s">
        <v>97</v>
      </c>
      <c r="C20" s="63">
        <v>4333</v>
      </c>
      <c r="D20" s="63"/>
      <c r="E20" s="21"/>
      <c r="F20" s="21"/>
      <c r="G20" s="63">
        <v>2633</v>
      </c>
      <c r="H20" s="63"/>
      <c r="I20" s="21"/>
      <c r="J20" s="21"/>
      <c r="K20" s="63">
        <v>2080</v>
      </c>
      <c r="L20" s="63"/>
      <c r="M20" s="21"/>
      <c r="N20" s="21"/>
      <c r="O20" s="64">
        <v>450</v>
      </c>
      <c r="P20" s="64"/>
      <c r="Q20" s="21"/>
      <c r="R20" s="21"/>
      <c r="S20" s="64">
        <v>720</v>
      </c>
      <c r="T20" s="64"/>
      <c r="U20" s="21"/>
      <c r="V20" s="21"/>
      <c r="W20" s="64">
        <v>532</v>
      </c>
      <c r="X20" s="64"/>
      <c r="Y20" s="21"/>
      <c r="Z20" s="21"/>
      <c r="AA20" s="64">
        <v>403</v>
      </c>
      <c r="AB20" s="64"/>
      <c r="AC20" s="21"/>
      <c r="AD20" s="21"/>
      <c r="AE20" s="64">
        <v>391</v>
      </c>
      <c r="AF20" s="64"/>
      <c r="AG20" s="21"/>
    </row>
    <row r="21" spans="1:33" ht="15.75" thickBot="1">
      <c r="A21" s="12"/>
      <c r="B21" s="62"/>
      <c r="C21" s="68"/>
      <c r="D21" s="68"/>
      <c r="E21" s="69"/>
      <c r="F21" s="21"/>
      <c r="G21" s="68"/>
      <c r="H21" s="68"/>
      <c r="I21" s="69"/>
      <c r="J21" s="21"/>
      <c r="K21" s="68"/>
      <c r="L21" s="68"/>
      <c r="M21" s="69"/>
      <c r="N21" s="21"/>
      <c r="O21" s="70"/>
      <c r="P21" s="70"/>
      <c r="Q21" s="69"/>
      <c r="R21" s="21"/>
      <c r="S21" s="70"/>
      <c r="T21" s="70"/>
      <c r="U21" s="69"/>
      <c r="V21" s="21"/>
      <c r="W21" s="70"/>
      <c r="X21" s="70"/>
      <c r="Y21" s="69"/>
      <c r="Z21" s="21"/>
      <c r="AA21" s="70"/>
      <c r="AB21" s="70"/>
      <c r="AC21" s="69"/>
      <c r="AD21" s="21"/>
      <c r="AE21" s="70"/>
      <c r="AF21" s="70"/>
      <c r="AG21" s="69"/>
    </row>
    <row r="22" spans="1:33">
      <c r="A22" s="12"/>
      <c r="B22" s="88" t="s">
        <v>98</v>
      </c>
      <c r="C22" s="42">
        <v>37559</v>
      </c>
      <c r="D22" s="42"/>
      <c r="E22" s="45"/>
      <c r="F22" s="44"/>
      <c r="G22" s="42">
        <v>39560</v>
      </c>
      <c r="H22" s="42"/>
      <c r="I22" s="45"/>
      <c r="J22" s="44"/>
      <c r="K22" s="42">
        <v>34799</v>
      </c>
      <c r="L22" s="42"/>
      <c r="M22" s="45"/>
      <c r="N22" s="44"/>
      <c r="O22" s="42">
        <v>16458</v>
      </c>
      <c r="P22" s="42"/>
      <c r="Q22" s="45"/>
      <c r="R22" s="44"/>
      <c r="S22" s="42">
        <v>16256</v>
      </c>
      <c r="T22" s="42"/>
      <c r="U22" s="45"/>
      <c r="V22" s="44"/>
      <c r="W22" s="42">
        <v>16341</v>
      </c>
      <c r="X22" s="42"/>
      <c r="Y22" s="45"/>
      <c r="Z22" s="44"/>
      <c r="AA22" s="42">
        <v>16298</v>
      </c>
      <c r="AB22" s="42"/>
      <c r="AC22" s="45"/>
      <c r="AD22" s="44"/>
      <c r="AE22" s="42">
        <v>16116</v>
      </c>
      <c r="AF22" s="42"/>
      <c r="AG22" s="45"/>
    </row>
    <row r="23" spans="1:33">
      <c r="A23" s="12"/>
      <c r="B23" s="88"/>
      <c r="C23" s="94"/>
      <c r="D23" s="94"/>
      <c r="E23" s="95"/>
      <c r="F23" s="44"/>
      <c r="G23" s="41"/>
      <c r="H23" s="41"/>
      <c r="I23" s="44"/>
      <c r="J23" s="44"/>
      <c r="K23" s="41"/>
      <c r="L23" s="41"/>
      <c r="M23" s="44"/>
      <c r="N23" s="44"/>
      <c r="O23" s="41"/>
      <c r="P23" s="41"/>
      <c r="Q23" s="44"/>
      <c r="R23" s="44"/>
      <c r="S23" s="41"/>
      <c r="T23" s="41"/>
      <c r="U23" s="44"/>
      <c r="V23" s="44"/>
      <c r="W23" s="41"/>
      <c r="X23" s="41"/>
      <c r="Y23" s="44"/>
      <c r="Z23" s="44"/>
      <c r="AA23" s="41"/>
      <c r="AB23" s="41"/>
      <c r="AC23" s="44"/>
      <c r="AD23" s="44"/>
      <c r="AE23" s="41"/>
      <c r="AF23" s="41"/>
      <c r="AG23" s="44"/>
    </row>
    <row r="24" spans="1:33">
      <c r="A24" s="12"/>
      <c r="B24" s="62" t="s">
        <v>479</v>
      </c>
      <c r="C24" s="63">
        <v>3001</v>
      </c>
      <c r="D24" s="63"/>
      <c r="E24" s="21"/>
      <c r="F24" s="21"/>
      <c r="G24" s="63">
        <v>4076</v>
      </c>
      <c r="H24" s="63"/>
      <c r="I24" s="21"/>
      <c r="J24" s="21"/>
      <c r="K24" s="63">
        <v>6319</v>
      </c>
      <c r="L24" s="63"/>
      <c r="M24" s="21"/>
      <c r="N24" s="21"/>
      <c r="O24" s="63">
        <v>3209</v>
      </c>
      <c r="P24" s="63"/>
      <c r="Q24" s="21"/>
      <c r="R24" s="21"/>
      <c r="S24" s="63">
        <v>2959</v>
      </c>
      <c r="T24" s="63"/>
      <c r="U24" s="21"/>
      <c r="V24" s="21"/>
      <c r="W24" s="63">
        <v>5100</v>
      </c>
      <c r="X24" s="63"/>
      <c r="Y24" s="21"/>
      <c r="Z24" s="21"/>
      <c r="AA24" s="63">
        <v>4108</v>
      </c>
      <c r="AB24" s="63"/>
      <c r="AC24" s="21"/>
      <c r="AD24" s="21"/>
      <c r="AE24" s="63">
        <v>4884</v>
      </c>
      <c r="AF24" s="63"/>
      <c r="AG24" s="21"/>
    </row>
    <row r="25" spans="1:33">
      <c r="A25" s="12"/>
      <c r="B25" s="62"/>
      <c r="C25" s="63"/>
      <c r="D25" s="63"/>
      <c r="E25" s="21"/>
      <c r="F25" s="21"/>
      <c r="G25" s="63"/>
      <c r="H25" s="63"/>
      <c r="I25" s="21"/>
      <c r="J25" s="21"/>
      <c r="K25" s="63"/>
      <c r="L25" s="63"/>
      <c r="M25" s="21"/>
      <c r="N25" s="21"/>
      <c r="O25" s="63"/>
      <c r="P25" s="63"/>
      <c r="Q25" s="21"/>
      <c r="R25" s="21"/>
      <c r="S25" s="63"/>
      <c r="T25" s="63"/>
      <c r="U25" s="21"/>
      <c r="V25" s="21"/>
      <c r="W25" s="63"/>
      <c r="X25" s="63"/>
      <c r="Y25" s="21"/>
      <c r="Z25" s="21"/>
      <c r="AA25" s="63"/>
      <c r="AB25" s="63"/>
      <c r="AC25" s="21"/>
      <c r="AD25" s="21"/>
      <c r="AE25" s="63"/>
      <c r="AF25" s="63"/>
      <c r="AG25" s="21"/>
    </row>
    <row r="26" spans="1:33">
      <c r="A26" s="12"/>
      <c r="B26" s="60" t="s">
        <v>1582</v>
      </c>
      <c r="C26" s="41">
        <v>45076</v>
      </c>
      <c r="D26" s="41"/>
      <c r="E26" s="44"/>
      <c r="F26" s="44"/>
      <c r="G26" s="41">
        <v>34922</v>
      </c>
      <c r="H26" s="41"/>
      <c r="I26" s="44"/>
      <c r="J26" s="44"/>
      <c r="K26" s="41">
        <v>46177</v>
      </c>
      <c r="L26" s="41"/>
      <c r="M26" s="44"/>
      <c r="N26" s="44"/>
      <c r="O26" s="41">
        <v>18257</v>
      </c>
      <c r="P26" s="41"/>
      <c r="Q26" s="44"/>
      <c r="R26" s="44"/>
      <c r="S26" s="41">
        <v>17175</v>
      </c>
      <c r="T26" s="41"/>
      <c r="U26" s="44"/>
      <c r="V26" s="44"/>
      <c r="W26" s="41">
        <v>14763</v>
      </c>
      <c r="X26" s="41"/>
      <c r="Y26" s="44"/>
      <c r="Z26" s="44"/>
      <c r="AA26" s="41">
        <v>15858</v>
      </c>
      <c r="AB26" s="41"/>
      <c r="AC26" s="44"/>
      <c r="AD26" s="44"/>
      <c r="AE26" s="41">
        <v>14670</v>
      </c>
      <c r="AF26" s="41"/>
      <c r="AG26" s="44"/>
    </row>
    <row r="27" spans="1:33" ht="15.75" thickBot="1">
      <c r="A27" s="12"/>
      <c r="B27" s="60"/>
      <c r="C27" s="73"/>
      <c r="D27" s="73"/>
      <c r="E27" s="74"/>
      <c r="F27" s="44"/>
      <c r="G27" s="73"/>
      <c r="H27" s="73"/>
      <c r="I27" s="74"/>
      <c r="J27" s="44"/>
      <c r="K27" s="73"/>
      <c r="L27" s="73"/>
      <c r="M27" s="74"/>
      <c r="N27" s="44"/>
      <c r="O27" s="73"/>
      <c r="P27" s="73"/>
      <c r="Q27" s="74"/>
      <c r="R27" s="44"/>
      <c r="S27" s="73"/>
      <c r="T27" s="73"/>
      <c r="U27" s="74"/>
      <c r="V27" s="44"/>
      <c r="W27" s="73"/>
      <c r="X27" s="73"/>
      <c r="Y27" s="74"/>
      <c r="Z27" s="44"/>
      <c r="AA27" s="73"/>
      <c r="AB27" s="73"/>
      <c r="AC27" s="74"/>
      <c r="AD27" s="44"/>
      <c r="AE27" s="73"/>
      <c r="AF27" s="73"/>
      <c r="AG27" s="74"/>
    </row>
    <row r="28" spans="1:33">
      <c r="A28" s="12"/>
      <c r="B28" s="62" t="s">
        <v>118</v>
      </c>
      <c r="C28" s="105" t="s">
        <v>1583</v>
      </c>
      <c r="D28" s="105"/>
      <c r="E28" s="90" t="s">
        <v>419</v>
      </c>
      <c r="F28" s="21"/>
      <c r="G28" s="79">
        <v>8714</v>
      </c>
      <c r="H28" s="79"/>
      <c r="I28" s="59"/>
      <c r="J28" s="21"/>
      <c r="K28" s="105" t="s">
        <v>1584</v>
      </c>
      <c r="L28" s="105"/>
      <c r="M28" s="90" t="s">
        <v>419</v>
      </c>
      <c r="N28" s="21"/>
      <c r="O28" s="79">
        <v>1410</v>
      </c>
      <c r="P28" s="79"/>
      <c r="Q28" s="59"/>
      <c r="R28" s="21"/>
      <c r="S28" s="79">
        <v>2040</v>
      </c>
      <c r="T28" s="79"/>
      <c r="U28" s="59"/>
      <c r="V28" s="21"/>
      <c r="W28" s="79">
        <v>6678</v>
      </c>
      <c r="X28" s="79"/>
      <c r="Y28" s="59"/>
      <c r="Z28" s="21"/>
      <c r="AA28" s="79">
        <v>4548</v>
      </c>
      <c r="AB28" s="79"/>
      <c r="AC28" s="59"/>
      <c r="AD28" s="21"/>
      <c r="AE28" s="79">
        <v>6330</v>
      </c>
      <c r="AF28" s="79"/>
      <c r="AG28" s="59"/>
    </row>
    <row r="29" spans="1:33">
      <c r="A29" s="12"/>
      <c r="B29" s="62"/>
      <c r="C29" s="64"/>
      <c r="D29" s="64"/>
      <c r="E29" s="67"/>
      <c r="F29" s="21"/>
      <c r="G29" s="63"/>
      <c r="H29" s="63"/>
      <c r="I29" s="21"/>
      <c r="J29" s="21"/>
      <c r="K29" s="64"/>
      <c r="L29" s="64"/>
      <c r="M29" s="67"/>
      <c r="N29" s="21"/>
      <c r="O29" s="63"/>
      <c r="P29" s="63"/>
      <c r="Q29" s="21"/>
      <c r="R29" s="21"/>
      <c r="S29" s="63"/>
      <c r="T29" s="63"/>
      <c r="U29" s="21"/>
      <c r="V29" s="21"/>
      <c r="W29" s="63"/>
      <c r="X29" s="63"/>
      <c r="Y29" s="21"/>
      <c r="Z29" s="21"/>
      <c r="AA29" s="63"/>
      <c r="AB29" s="63"/>
      <c r="AC29" s="21"/>
      <c r="AD29" s="21"/>
      <c r="AE29" s="63"/>
      <c r="AF29" s="63"/>
      <c r="AG29" s="21"/>
    </row>
    <row r="30" spans="1:33">
      <c r="A30" s="12"/>
      <c r="B30" s="60" t="s">
        <v>119</v>
      </c>
      <c r="C30" s="61" t="s">
        <v>1585</v>
      </c>
      <c r="D30" s="61"/>
      <c r="E30" s="38" t="s">
        <v>419</v>
      </c>
      <c r="F30" s="44"/>
      <c r="G30" s="61" t="s">
        <v>1586</v>
      </c>
      <c r="H30" s="61"/>
      <c r="I30" s="38" t="s">
        <v>419</v>
      </c>
      <c r="J30" s="44"/>
      <c r="K30" s="61">
        <v>512</v>
      </c>
      <c r="L30" s="61"/>
      <c r="M30" s="44"/>
      <c r="N30" s="44"/>
      <c r="O30" s="61">
        <v>463</v>
      </c>
      <c r="P30" s="61"/>
      <c r="Q30" s="44"/>
      <c r="R30" s="44"/>
      <c r="S30" s="61">
        <v>283</v>
      </c>
      <c r="T30" s="61"/>
      <c r="U30" s="44"/>
      <c r="V30" s="44"/>
      <c r="W30" s="41">
        <v>2058</v>
      </c>
      <c r="X30" s="41"/>
      <c r="Y30" s="44"/>
      <c r="Z30" s="44"/>
      <c r="AA30" s="41">
        <v>1249</v>
      </c>
      <c r="AB30" s="41"/>
      <c r="AC30" s="44"/>
      <c r="AD30" s="44"/>
      <c r="AE30" s="41">
        <v>1779</v>
      </c>
      <c r="AF30" s="41"/>
      <c r="AG30" s="44"/>
    </row>
    <row r="31" spans="1:33" ht="15.75" thickBot="1">
      <c r="A31" s="12"/>
      <c r="B31" s="60"/>
      <c r="C31" s="76"/>
      <c r="D31" s="76"/>
      <c r="E31" s="77"/>
      <c r="F31" s="44"/>
      <c r="G31" s="76"/>
      <c r="H31" s="76"/>
      <c r="I31" s="77"/>
      <c r="J31" s="44"/>
      <c r="K31" s="76"/>
      <c r="L31" s="76"/>
      <c r="M31" s="74"/>
      <c r="N31" s="44"/>
      <c r="O31" s="76"/>
      <c r="P31" s="76"/>
      <c r="Q31" s="74"/>
      <c r="R31" s="44"/>
      <c r="S31" s="76"/>
      <c r="T31" s="76"/>
      <c r="U31" s="74"/>
      <c r="V31" s="44"/>
      <c r="W31" s="73"/>
      <c r="X31" s="73"/>
      <c r="Y31" s="74"/>
      <c r="Z31" s="44"/>
      <c r="AA31" s="73"/>
      <c r="AB31" s="73"/>
      <c r="AC31" s="74"/>
      <c r="AD31" s="44"/>
      <c r="AE31" s="73"/>
      <c r="AF31" s="73"/>
      <c r="AG31" s="74"/>
    </row>
    <row r="32" spans="1:33">
      <c r="A32" s="12"/>
      <c r="B32" s="62" t="s">
        <v>120</v>
      </c>
      <c r="C32" s="90" t="s">
        <v>407</v>
      </c>
      <c r="D32" s="79">
        <v>1421</v>
      </c>
      <c r="E32" s="59"/>
      <c r="F32" s="21"/>
      <c r="G32" s="90" t="s">
        <v>407</v>
      </c>
      <c r="H32" s="79">
        <v>9985</v>
      </c>
      <c r="I32" s="59"/>
      <c r="J32" s="21"/>
      <c r="K32" s="90" t="s">
        <v>407</v>
      </c>
      <c r="L32" s="105" t="s">
        <v>1587</v>
      </c>
      <c r="M32" s="90" t="s">
        <v>419</v>
      </c>
      <c r="N32" s="21"/>
      <c r="O32" s="90" t="s">
        <v>407</v>
      </c>
      <c r="P32" s="105">
        <v>947</v>
      </c>
      <c r="Q32" s="59"/>
      <c r="R32" s="21"/>
      <c r="S32" s="90" t="s">
        <v>407</v>
      </c>
      <c r="T32" s="79">
        <v>1757</v>
      </c>
      <c r="U32" s="59"/>
      <c r="V32" s="21"/>
      <c r="W32" s="90" t="s">
        <v>407</v>
      </c>
      <c r="X32" s="79">
        <v>4620</v>
      </c>
      <c r="Y32" s="59"/>
      <c r="Z32" s="21"/>
      <c r="AA32" s="90" t="s">
        <v>407</v>
      </c>
      <c r="AB32" s="79">
        <v>3299</v>
      </c>
      <c r="AC32" s="59"/>
      <c r="AD32" s="21"/>
      <c r="AE32" s="90" t="s">
        <v>407</v>
      </c>
      <c r="AF32" s="79">
        <v>4551</v>
      </c>
      <c r="AG32" s="59"/>
    </row>
    <row r="33" spans="1:33" ht="15.75" thickBot="1">
      <c r="A33" s="12"/>
      <c r="B33" s="62"/>
      <c r="C33" s="91"/>
      <c r="D33" s="92"/>
      <c r="E33" s="93"/>
      <c r="F33" s="21"/>
      <c r="G33" s="91"/>
      <c r="H33" s="92"/>
      <c r="I33" s="93"/>
      <c r="J33" s="21"/>
      <c r="K33" s="91"/>
      <c r="L33" s="106"/>
      <c r="M33" s="91"/>
      <c r="N33" s="21"/>
      <c r="O33" s="91"/>
      <c r="P33" s="106"/>
      <c r="Q33" s="93"/>
      <c r="R33" s="21"/>
      <c r="S33" s="91"/>
      <c r="T33" s="92"/>
      <c r="U33" s="93"/>
      <c r="V33" s="21"/>
      <c r="W33" s="91"/>
      <c r="X33" s="92"/>
      <c r="Y33" s="93"/>
      <c r="Z33" s="21"/>
      <c r="AA33" s="91"/>
      <c r="AB33" s="92"/>
      <c r="AC33" s="93"/>
      <c r="AD33" s="21"/>
      <c r="AE33" s="91"/>
      <c r="AF33" s="92"/>
      <c r="AG33" s="93"/>
    </row>
    <row r="34" spans="1:33" ht="15.75" thickTop="1">
      <c r="A34" s="12"/>
      <c r="B34" s="50" t="s">
        <v>1588</v>
      </c>
      <c r="C34" s="107"/>
      <c r="D34" s="107"/>
      <c r="E34" s="107"/>
      <c r="F34" s="30"/>
      <c r="G34" s="107"/>
      <c r="H34" s="107"/>
      <c r="I34" s="107"/>
      <c r="J34" s="30"/>
      <c r="K34" s="107"/>
      <c r="L34" s="107"/>
      <c r="M34" s="107"/>
      <c r="N34" s="30"/>
      <c r="O34" s="107"/>
      <c r="P34" s="107"/>
      <c r="Q34" s="107"/>
      <c r="R34" s="30"/>
      <c r="S34" s="107"/>
      <c r="T34" s="107"/>
      <c r="U34" s="107"/>
      <c r="V34" s="30"/>
      <c r="W34" s="107"/>
      <c r="X34" s="107"/>
      <c r="Y34" s="107"/>
      <c r="Z34" s="30"/>
      <c r="AA34" s="107"/>
      <c r="AB34" s="107"/>
      <c r="AC34" s="107"/>
      <c r="AD34" s="30"/>
      <c r="AE34" s="107"/>
      <c r="AF34" s="107"/>
      <c r="AG34" s="107"/>
    </row>
    <row r="35" spans="1:33">
      <c r="A35" s="12"/>
      <c r="B35" s="62" t="s">
        <v>125</v>
      </c>
      <c r="C35" s="67" t="s">
        <v>407</v>
      </c>
      <c r="D35" s="64">
        <v>0.03</v>
      </c>
      <c r="E35" s="21"/>
      <c r="F35" s="21"/>
      <c r="G35" s="67" t="s">
        <v>407</v>
      </c>
      <c r="H35" s="64">
        <v>0.19</v>
      </c>
      <c r="I35" s="21"/>
      <c r="J35" s="21"/>
      <c r="K35" s="67" t="s">
        <v>407</v>
      </c>
      <c r="L35" s="64" t="s">
        <v>1589</v>
      </c>
      <c r="M35" s="67" t="s">
        <v>419</v>
      </c>
      <c r="N35" s="21"/>
      <c r="O35" s="67" t="s">
        <v>407</v>
      </c>
      <c r="P35" s="64">
        <v>0.04</v>
      </c>
      <c r="Q35" s="21"/>
      <c r="R35" s="21"/>
      <c r="S35" s="67" t="s">
        <v>407</v>
      </c>
      <c r="T35" s="64">
        <v>7.0000000000000007E-2</v>
      </c>
      <c r="U35" s="21"/>
      <c r="V35" s="21"/>
      <c r="W35" s="67" t="s">
        <v>407</v>
      </c>
      <c r="X35" s="64">
        <v>0.18</v>
      </c>
      <c r="Y35" s="21"/>
      <c r="Z35" s="21"/>
      <c r="AA35" s="67" t="s">
        <v>407</v>
      </c>
      <c r="AB35" s="64">
        <v>0.13</v>
      </c>
      <c r="AC35" s="21"/>
      <c r="AD35" s="21"/>
      <c r="AE35" s="67" t="s">
        <v>407</v>
      </c>
      <c r="AF35" s="64">
        <v>0.17</v>
      </c>
      <c r="AG35" s="21"/>
    </row>
    <row r="36" spans="1:33">
      <c r="A36" s="12"/>
      <c r="B36" s="62"/>
      <c r="C36" s="67"/>
      <c r="D36" s="64"/>
      <c r="E36" s="21"/>
      <c r="F36" s="21"/>
      <c r="G36" s="67"/>
      <c r="H36" s="64"/>
      <c r="I36" s="21"/>
      <c r="J36" s="21"/>
      <c r="K36" s="67"/>
      <c r="L36" s="64"/>
      <c r="M36" s="67"/>
      <c r="N36" s="21"/>
      <c r="O36" s="67"/>
      <c r="P36" s="64"/>
      <c r="Q36" s="21"/>
      <c r="R36" s="21"/>
      <c r="S36" s="67"/>
      <c r="T36" s="64"/>
      <c r="U36" s="21"/>
      <c r="V36" s="21"/>
      <c r="W36" s="67"/>
      <c r="X36" s="64"/>
      <c r="Y36" s="21"/>
      <c r="Z36" s="21"/>
      <c r="AA36" s="67"/>
      <c r="AB36" s="64"/>
      <c r="AC36" s="21"/>
      <c r="AD36" s="21"/>
      <c r="AE36" s="67"/>
      <c r="AF36" s="64"/>
      <c r="AG36" s="21"/>
    </row>
    <row r="37" spans="1:33">
      <c r="A37" s="12"/>
      <c r="B37" s="60" t="s">
        <v>126</v>
      </c>
      <c r="C37" s="38" t="s">
        <v>407</v>
      </c>
      <c r="D37" s="61">
        <v>0.03</v>
      </c>
      <c r="E37" s="44"/>
      <c r="F37" s="44"/>
      <c r="G37" s="38" t="s">
        <v>407</v>
      </c>
      <c r="H37" s="61">
        <v>0.19</v>
      </c>
      <c r="I37" s="44"/>
      <c r="J37" s="44"/>
      <c r="K37" s="38" t="s">
        <v>407</v>
      </c>
      <c r="L37" s="61" t="s">
        <v>1589</v>
      </c>
      <c r="M37" s="38" t="s">
        <v>419</v>
      </c>
      <c r="N37" s="44"/>
      <c r="O37" s="38" t="s">
        <v>407</v>
      </c>
      <c r="P37" s="61">
        <v>0.04</v>
      </c>
      <c r="Q37" s="44"/>
      <c r="R37" s="44"/>
      <c r="S37" s="38" t="s">
        <v>407</v>
      </c>
      <c r="T37" s="61">
        <v>7.0000000000000007E-2</v>
      </c>
      <c r="U37" s="44"/>
      <c r="V37" s="44"/>
      <c r="W37" s="38" t="s">
        <v>407</v>
      </c>
      <c r="X37" s="61">
        <v>0.18</v>
      </c>
      <c r="Y37" s="44"/>
      <c r="Z37" s="44"/>
      <c r="AA37" s="38" t="s">
        <v>407</v>
      </c>
      <c r="AB37" s="61">
        <v>0.12</v>
      </c>
      <c r="AC37" s="44"/>
      <c r="AD37" s="44"/>
      <c r="AE37" s="38" t="s">
        <v>407</v>
      </c>
      <c r="AF37" s="61">
        <v>0.17</v>
      </c>
      <c r="AG37" s="44"/>
    </row>
    <row r="38" spans="1:33">
      <c r="A38" s="12"/>
      <c r="B38" s="60"/>
      <c r="C38" s="38"/>
      <c r="D38" s="61"/>
      <c r="E38" s="44"/>
      <c r="F38" s="44"/>
      <c r="G38" s="38"/>
      <c r="H38" s="61"/>
      <c r="I38" s="44"/>
      <c r="J38" s="44"/>
      <c r="K38" s="38"/>
      <c r="L38" s="61"/>
      <c r="M38" s="38"/>
      <c r="N38" s="44"/>
      <c r="O38" s="38"/>
      <c r="P38" s="61"/>
      <c r="Q38" s="44"/>
      <c r="R38" s="44"/>
      <c r="S38" s="38"/>
      <c r="T38" s="61"/>
      <c r="U38" s="44"/>
      <c r="V38" s="44"/>
      <c r="W38" s="38"/>
      <c r="X38" s="61"/>
      <c r="Y38" s="44"/>
      <c r="Z38" s="44"/>
      <c r="AA38" s="38"/>
      <c r="AB38" s="61"/>
      <c r="AC38" s="44"/>
      <c r="AD38" s="44"/>
      <c r="AE38" s="38"/>
      <c r="AF38" s="61"/>
      <c r="AG38" s="44"/>
    </row>
    <row r="39" spans="1:33">
      <c r="A39" s="12"/>
      <c r="B39" s="52" t="s">
        <v>1590</v>
      </c>
      <c r="C39" s="21"/>
      <c r="D39" s="21"/>
      <c r="E39" s="21"/>
      <c r="F39" s="17"/>
      <c r="G39" s="21"/>
      <c r="H39" s="21"/>
      <c r="I39" s="21"/>
      <c r="J39" s="17"/>
      <c r="K39" s="21"/>
      <c r="L39" s="21"/>
      <c r="M39" s="21"/>
      <c r="N39" s="17"/>
      <c r="O39" s="21"/>
      <c r="P39" s="21"/>
      <c r="Q39" s="21"/>
      <c r="R39" s="17"/>
      <c r="S39" s="21"/>
      <c r="T39" s="21"/>
      <c r="U39" s="21"/>
      <c r="V39" s="17"/>
      <c r="W39" s="21"/>
      <c r="X39" s="21"/>
      <c r="Y39" s="21"/>
      <c r="Z39" s="17"/>
      <c r="AA39" s="21"/>
      <c r="AB39" s="21"/>
      <c r="AC39" s="21"/>
      <c r="AD39" s="17"/>
      <c r="AE39" s="21"/>
      <c r="AF39" s="21"/>
      <c r="AG39" s="21"/>
    </row>
    <row r="40" spans="1:33">
      <c r="A40" s="12"/>
      <c r="B40" s="88" t="s">
        <v>1591</v>
      </c>
      <c r="C40" s="38" t="s">
        <v>407</v>
      </c>
      <c r="D40" s="61">
        <v>14.67</v>
      </c>
      <c r="E40" s="44"/>
      <c r="F40" s="44"/>
      <c r="G40" s="38" t="s">
        <v>407</v>
      </c>
      <c r="H40" s="61">
        <v>13.91</v>
      </c>
      <c r="I40" s="44"/>
      <c r="J40" s="44"/>
      <c r="K40" s="38" t="s">
        <v>407</v>
      </c>
      <c r="L40" s="61">
        <v>14.31</v>
      </c>
      <c r="M40" s="44"/>
      <c r="N40" s="44"/>
      <c r="O40" s="38" t="s">
        <v>407</v>
      </c>
      <c r="P40" s="61">
        <v>14.63</v>
      </c>
      <c r="Q40" s="44"/>
      <c r="R40" s="44"/>
      <c r="S40" s="38" t="s">
        <v>407</v>
      </c>
      <c r="T40" s="61">
        <v>15.42</v>
      </c>
      <c r="U40" s="44"/>
      <c r="V40" s="44"/>
      <c r="W40" s="38" t="s">
        <v>407</v>
      </c>
      <c r="X40" s="61">
        <v>13.5</v>
      </c>
      <c r="Y40" s="44"/>
      <c r="Z40" s="44"/>
      <c r="AA40" s="38" t="s">
        <v>407</v>
      </c>
      <c r="AB40" s="61">
        <v>13.54</v>
      </c>
      <c r="AC40" s="44"/>
      <c r="AD40" s="44"/>
      <c r="AE40" s="38" t="s">
        <v>407</v>
      </c>
      <c r="AF40" s="61">
        <v>13.26</v>
      </c>
      <c r="AG40" s="44"/>
    </row>
    <row r="41" spans="1:33">
      <c r="A41" s="12"/>
      <c r="B41" s="88"/>
      <c r="C41" s="38"/>
      <c r="D41" s="61"/>
      <c r="E41" s="44"/>
      <c r="F41" s="44"/>
      <c r="G41" s="38"/>
      <c r="H41" s="61"/>
      <c r="I41" s="44"/>
      <c r="J41" s="44"/>
      <c r="K41" s="38"/>
      <c r="L41" s="61"/>
      <c r="M41" s="44"/>
      <c r="N41" s="44"/>
      <c r="O41" s="38"/>
      <c r="P41" s="61"/>
      <c r="Q41" s="44"/>
      <c r="R41" s="44"/>
      <c r="S41" s="38"/>
      <c r="T41" s="61"/>
      <c r="U41" s="44"/>
      <c r="V41" s="44"/>
      <c r="W41" s="38"/>
      <c r="X41" s="61"/>
      <c r="Y41" s="44"/>
      <c r="Z41" s="44"/>
      <c r="AA41" s="38"/>
      <c r="AB41" s="61"/>
      <c r="AC41" s="44"/>
      <c r="AD41" s="44"/>
      <c r="AE41" s="38"/>
      <c r="AF41" s="61"/>
      <c r="AG41" s="44"/>
    </row>
    <row r="42" spans="1:33">
      <c r="A42" s="12"/>
      <c r="B42" s="87" t="s">
        <v>1592</v>
      </c>
      <c r="C42" s="67" t="s">
        <v>407</v>
      </c>
      <c r="D42" s="64">
        <v>12.66</v>
      </c>
      <c r="E42" s="21"/>
      <c r="F42" s="21"/>
      <c r="G42" s="67" t="s">
        <v>407</v>
      </c>
      <c r="H42" s="64">
        <v>12.01</v>
      </c>
      <c r="I42" s="21"/>
      <c r="J42" s="21"/>
      <c r="K42" s="67" t="s">
        <v>407</v>
      </c>
      <c r="L42" s="64">
        <v>12.21</v>
      </c>
      <c r="M42" s="21"/>
      <c r="N42" s="21"/>
      <c r="O42" s="67" t="s">
        <v>407</v>
      </c>
      <c r="P42" s="64">
        <v>12.56</v>
      </c>
      <c r="Q42" s="21"/>
      <c r="R42" s="21"/>
      <c r="S42" s="67" t="s">
        <v>407</v>
      </c>
      <c r="T42" s="64">
        <v>12.68</v>
      </c>
      <c r="U42" s="21"/>
      <c r="V42" s="21"/>
      <c r="W42" s="67" t="s">
        <v>407</v>
      </c>
      <c r="X42" s="64">
        <v>12.83</v>
      </c>
      <c r="Y42" s="21"/>
      <c r="Z42" s="21"/>
      <c r="AA42" s="67" t="s">
        <v>407</v>
      </c>
      <c r="AB42" s="64">
        <v>12.27</v>
      </c>
      <c r="AC42" s="21"/>
      <c r="AD42" s="21"/>
      <c r="AE42" s="67" t="s">
        <v>407</v>
      </c>
      <c r="AF42" s="64">
        <v>12.53</v>
      </c>
      <c r="AG42" s="21"/>
    </row>
    <row r="43" spans="1:33">
      <c r="A43" s="12"/>
      <c r="B43" s="87"/>
      <c r="C43" s="67"/>
      <c r="D43" s="64"/>
      <c r="E43" s="21"/>
      <c r="F43" s="21"/>
      <c r="G43" s="67"/>
      <c r="H43" s="64"/>
      <c r="I43" s="21"/>
      <c r="J43" s="21"/>
      <c r="K43" s="67"/>
      <c r="L43" s="64"/>
      <c r="M43" s="21"/>
      <c r="N43" s="21"/>
      <c r="O43" s="67"/>
      <c r="P43" s="64"/>
      <c r="Q43" s="21"/>
      <c r="R43" s="21"/>
      <c r="S43" s="67"/>
      <c r="T43" s="64"/>
      <c r="U43" s="21"/>
      <c r="V43" s="21"/>
      <c r="W43" s="67"/>
      <c r="X43" s="64"/>
      <c r="Y43" s="21"/>
      <c r="Z43" s="21"/>
      <c r="AA43" s="67"/>
      <c r="AB43" s="64"/>
      <c r="AC43" s="21"/>
      <c r="AD43" s="21"/>
      <c r="AE43" s="67"/>
      <c r="AF43" s="64"/>
      <c r="AG43" s="21"/>
    </row>
    <row r="44" spans="1:33">
      <c r="A44" s="12"/>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row>
    <row r="45" spans="1:33">
      <c r="A45" s="12"/>
      <c r="B45" s="21" t="s">
        <v>1593</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row>
    <row r="46" spans="1:33">
      <c r="A46" s="12"/>
      <c r="B46" s="21" t="s">
        <v>1594</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row>
  </sheetData>
  <mergeCells count="443">
    <mergeCell ref="B46:AG46"/>
    <mergeCell ref="AF42:AF43"/>
    <mergeCell ref="AG42:AG43"/>
    <mergeCell ref="A1:A2"/>
    <mergeCell ref="B1:AG1"/>
    <mergeCell ref="B2:AG2"/>
    <mergeCell ref="B3:AG3"/>
    <mergeCell ref="A4:A46"/>
    <mergeCell ref="B7:AG7"/>
    <mergeCell ref="B44:AG44"/>
    <mergeCell ref="B45:AG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9:AC39"/>
    <mergeCell ref="AE39:AG39"/>
    <mergeCell ref="B40:B41"/>
    <mergeCell ref="C40:C41"/>
    <mergeCell ref="D40:D41"/>
    <mergeCell ref="E40:E41"/>
    <mergeCell ref="F40:F41"/>
    <mergeCell ref="G40:G41"/>
    <mergeCell ref="H40:H41"/>
    <mergeCell ref="I40:I41"/>
    <mergeCell ref="C39:E39"/>
    <mergeCell ref="G39:I39"/>
    <mergeCell ref="K39:M39"/>
    <mergeCell ref="O39:Q39"/>
    <mergeCell ref="S39:U39"/>
    <mergeCell ref="W39:Y39"/>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F35:AF36"/>
    <mergeCell ref="AG35:AG36"/>
    <mergeCell ref="B37:B38"/>
    <mergeCell ref="C37:C38"/>
    <mergeCell ref="D37:D38"/>
    <mergeCell ref="E37:E38"/>
    <mergeCell ref="F37:F38"/>
    <mergeCell ref="G37:G38"/>
    <mergeCell ref="H37:H38"/>
    <mergeCell ref="I37:I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F32:AF33"/>
    <mergeCell ref="AG32:AG33"/>
    <mergeCell ref="C34:E34"/>
    <mergeCell ref="G34:I34"/>
    <mergeCell ref="K34:M34"/>
    <mergeCell ref="O34:Q34"/>
    <mergeCell ref="S34:U34"/>
    <mergeCell ref="W34:Y34"/>
    <mergeCell ref="AA34:AC34"/>
    <mergeCell ref="AE34:AG34"/>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AA11:AC11"/>
    <mergeCell ref="AA12:AC12"/>
    <mergeCell ref="AD11:AD12"/>
    <mergeCell ref="AE11:AG11"/>
    <mergeCell ref="AE12:AG12"/>
    <mergeCell ref="B13:I13"/>
    <mergeCell ref="K13:M13"/>
    <mergeCell ref="O13:Q13"/>
    <mergeCell ref="S13:U13"/>
    <mergeCell ref="W13:Y13"/>
    <mergeCell ref="S11:U11"/>
    <mergeCell ref="S12:U12"/>
    <mergeCell ref="V11:V12"/>
    <mergeCell ref="W11:Y11"/>
    <mergeCell ref="W12:Y12"/>
    <mergeCell ref="Z11:Z12"/>
    <mergeCell ref="K11:M11"/>
    <mergeCell ref="K12:M12"/>
    <mergeCell ref="N11:N12"/>
    <mergeCell ref="O11:Q11"/>
    <mergeCell ref="O12:Q12"/>
    <mergeCell ref="R11:R12"/>
    <mergeCell ref="B4:C4"/>
    <mergeCell ref="B8:AG8"/>
    <mergeCell ref="C10:AG10"/>
    <mergeCell ref="B11:B12"/>
    <mergeCell ref="C11:E11"/>
    <mergeCell ref="C12:E12"/>
    <mergeCell ref="F11:F12"/>
    <mergeCell ref="G11:I11"/>
    <mergeCell ref="G12:I12"/>
    <mergeCell ref="J11: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3" width="36.5703125" bestFit="1" customWidth="1"/>
    <col min="4" max="4" width="17.28515625" customWidth="1"/>
    <col min="5" max="5" width="12.7109375" customWidth="1"/>
    <col min="6" max="6" width="3.5703125" customWidth="1"/>
    <col min="7" max="7" width="4.5703125" customWidth="1"/>
    <col min="8" max="8" width="17.28515625" customWidth="1"/>
    <col min="9" max="9" width="15" customWidth="1"/>
    <col min="10" max="10" width="3.5703125" customWidth="1"/>
    <col min="11" max="11" width="4.5703125" customWidth="1"/>
    <col min="12" max="13" width="15" customWidth="1"/>
    <col min="14" max="14" width="3.5703125" customWidth="1"/>
  </cols>
  <sheetData>
    <row r="1" spans="1:14" ht="15" customHeight="1">
      <c r="A1" s="9" t="s">
        <v>159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596</v>
      </c>
      <c r="B3" s="11"/>
      <c r="C3" s="11"/>
      <c r="D3" s="11"/>
      <c r="E3" s="11"/>
      <c r="F3" s="11"/>
      <c r="G3" s="11"/>
      <c r="H3" s="11"/>
      <c r="I3" s="11"/>
      <c r="J3" s="11"/>
      <c r="K3" s="11"/>
      <c r="L3" s="11"/>
      <c r="M3" s="11"/>
      <c r="N3" s="11"/>
    </row>
    <row r="4" spans="1:14">
      <c r="A4" s="12" t="s">
        <v>1595</v>
      </c>
      <c r="B4" s="15"/>
      <c r="C4" s="15"/>
    </row>
    <row r="5" spans="1:14">
      <c r="A5" s="12"/>
      <c r="B5" s="13"/>
      <c r="C5" s="13"/>
    </row>
    <row r="6" spans="1:14" ht="25.5">
      <c r="A6" s="12"/>
      <c r="B6" s="14" t="s">
        <v>1597</v>
      </c>
      <c r="C6" s="14" t="s">
        <v>1595</v>
      </c>
    </row>
    <row r="7" spans="1:14" ht="25.5" customHeight="1">
      <c r="A7" s="12"/>
      <c r="B7" s="21" t="s">
        <v>1598</v>
      </c>
      <c r="C7" s="21"/>
      <c r="D7" s="21"/>
      <c r="E7" s="21"/>
      <c r="F7" s="21"/>
      <c r="G7" s="21"/>
      <c r="H7" s="21"/>
      <c r="I7" s="21"/>
      <c r="J7" s="21"/>
      <c r="K7" s="21"/>
      <c r="L7" s="21"/>
      <c r="M7" s="21"/>
      <c r="N7" s="21"/>
    </row>
    <row r="8" spans="1:14">
      <c r="A8" s="12"/>
      <c r="B8" s="114" t="s">
        <v>1599</v>
      </c>
      <c r="C8" s="114"/>
      <c r="D8" s="114"/>
      <c r="E8" s="114"/>
      <c r="F8" s="114"/>
      <c r="G8" s="114"/>
      <c r="H8" s="114"/>
      <c r="I8" s="114"/>
      <c r="J8" s="114"/>
      <c r="K8" s="114"/>
      <c r="L8" s="114"/>
      <c r="M8" s="114"/>
      <c r="N8" s="114"/>
    </row>
    <row r="9" spans="1:14">
      <c r="A9" s="12"/>
      <c r="B9" s="15"/>
      <c r="C9" s="15"/>
      <c r="D9" s="15"/>
      <c r="E9" s="15"/>
      <c r="F9" s="15"/>
      <c r="G9" s="15"/>
      <c r="H9" s="15"/>
      <c r="I9" s="15"/>
    </row>
    <row r="10" spans="1:14">
      <c r="A10" s="12"/>
      <c r="B10" s="13"/>
      <c r="C10" s="13"/>
      <c r="D10" s="13"/>
      <c r="E10" s="13"/>
      <c r="F10" s="13"/>
      <c r="G10" s="13"/>
      <c r="H10" s="13"/>
      <c r="I10" s="13"/>
    </row>
    <row r="11" spans="1:14" ht="15.75" thickBot="1">
      <c r="A11" s="12"/>
      <c r="B11" s="25"/>
      <c r="C11" s="33" t="s">
        <v>734</v>
      </c>
      <c r="D11" s="33"/>
      <c r="E11" s="33"/>
      <c r="F11" s="33"/>
      <c r="G11" s="33"/>
      <c r="H11" s="33"/>
      <c r="I11" s="33"/>
    </row>
    <row r="12" spans="1:14" ht="15.75" thickBot="1">
      <c r="A12" s="12"/>
      <c r="B12" s="99" t="s">
        <v>409</v>
      </c>
      <c r="C12" s="37">
        <v>2014</v>
      </c>
      <c r="D12" s="37"/>
      <c r="E12" s="37"/>
      <c r="F12" s="17"/>
      <c r="G12" s="37">
        <v>2013</v>
      </c>
      <c r="H12" s="37"/>
      <c r="I12" s="37"/>
    </row>
    <row r="13" spans="1:14">
      <c r="A13" s="12"/>
      <c r="B13" s="50" t="s">
        <v>413</v>
      </c>
      <c r="C13" s="45"/>
      <c r="D13" s="45"/>
      <c r="E13" s="45"/>
      <c r="F13" s="30"/>
      <c r="G13" s="45"/>
      <c r="H13" s="45"/>
      <c r="I13" s="45"/>
    </row>
    <row r="14" spans="1:14">
      <c r="A14" s="12"/>
      <c r="B14" s="87" t="s">
        <v>33</v>
      </c>
      <c r="C14" s="67" t="s">
        <v>407</v>
      </c>
      <c r="D14" s="63">
        <v>51519</v>
      </c>
      <c r="E14" s="21"/>
      <c r="F14" s="21"/>
      <c r="G14" s="67" t="s">
        <v>407</v>
      </c>
      <c r="H14" s="63">
        <v>25170</v>
      </c>
      <c r="I14" s="21"/>
    </row>
    <row r="15" spans="1:14">
      <c r="A15" s="12"/>
      <c r="B15" s="87"/>
      <c r="C15" s="67"/>
      <c r="D15" s="63"/>
      <c r="E15" s="21"/>
      <c r="F15" s="21"/>
      <c r="G15" s="67"/>
      <c r="H15" s="63"/>
      <c r="I15" s="21"/>
    </row>
    <row r="16" spans="1:14">
      <c r="A16" s="12"/>
      <c r="B16" s="88" t="s">
        <v>1600</v>
      </c>
      <c r="C16" s="41">
        <v>610660</v>
      </c>
      <c r="D16" s="41"/>
      <c r="E16" s="44"/>
      <c r="F16" s="44"/>
      <c r="G16" s="41">
        <v>256956</v>
      </c>
      <c r="H16" s="41"/>
      <c r="I16" s="44"/>
    </row>
    <row r="17" spans="1:14">
      <c r="A17" s="12"/>
      <c r="B17" s="88"/>
      <c r="C17" s="41"/>
      <c r="D17" s="41"/>
      <c r="E17" s="44"/>
      <c r="F17" s="44"/>
      <c r="G17" s="41"/>
      <c r="H17" s="41"/>
      <c r="I17" s="44"/>
    </row>
    <row r="18" spans="1:14">
      <c r="A18" s="12"/>
      <c r="B18" s="87" t="s">
        <v>1601</v>
      </c>
      <c r="C18" s="63">
        <v>15677</v>
      </c>
      <c r="D18" s="63"/>
      <c r="E18" s="21"/>
      <c r="F18" s="21"/>
      <c r="G18" s="63">
        <v>10282</v>
      </c>
      <c r="H18" s="63"/>
      <c r="I18" s="21"/>
    </row>
    <row r="19" spans="1:14">
      <c r="A19" s="12"/>
      <c r="B19" s="87"/>
      <c r="C19" s="63"/>
      <c r="D19" s="63"/>
      <c r="E19" s="21"/>
      <c r="F19" s="21"/>
      <c r="G19" s="63"/>
      <c r="H19" s="63"/>
      <c r="I19" s="21"/>
    </row>
    <row r="20" spans="1:14">
      <c r="A20" s="12"/>
      <c r="B20" s="88" t="s">
        <v>48</v>
      </c>
      <c r="C20" s="41">
        <v>5594</v>
      </c>
      <c r="D20" s="41"/>
      <c r="E20" s="44"/>
      <c r="F20" s="44"/>
      <c r="G20" s="41">
        <v>8246</v>
      </c>
      <c r="H20" s="41"/>
      <c r="I20" s="44"/>
    </row>
    <row r="21" spans="1:14" ht="15.75" thickBot="1">
      <c r="A21" s="12"/>
      <c r="B21" s="88"/>
      <c r="C21" s="73"/>
      <c r="D21" s="73"/>
      <c r="E21" s="74"/>
      <c r="F21" s="44"/>
      <c r="G21" s="73"/>
      <c r="H21" s="73"/>
      <c r="I21" s="74"/>
    </row>
    <row r="22" spans="1:14">
      <c r="A22" s="12"/>
      <c r="B22" s="78" t="s">
        <v>49</v>
      </c>
      <c r="C22" s="90" t="s">
        <v>407</v>
      </c>
      <c r="D22" s="79">
        <v>683450</v>
      </c>
      <c r="E22" s="59"/>
      <c r="F22" s="21"/>
      <c r="G22" s="90" t="s">
        <v>407</v>
      </c>
      <c r="H22" s="79">
        <v>300654</v>
      </c>
      <c r="I22" s="59"/>
    </row>
    <row r="23" spans="1:14" ht="15.75" thickBot="1">
      <c r="A23" s="12"/>
      <c r="B23" s="78"/>
      <c r="C23" s="91"/>
      <c r="D23" s="92"/>
      <c r="E23" s="93"/>
      <c r="F23" s="21"/>
      <c r="G23" s="91"/>
      <c r="H23" s="92"/>
      <c r="I23" s="93"/>
    </row>
    <row r="24" spans="1:14" ht="15.75" thickTop="1">
      <c r="A24" s="12"/>
      <c r="B24" s="50" t="s">
        <v>1602</v>
      </c>
      <c r="C24" s="107"/>
      <c r="D24" s="107"/>
      <c r="E24" s="107"/>
      <c r="F24" s="30"/>
      <c r="G24" s="107"/>
      <c r="H24" s="107"/>
      <c r="I24" s="107"/>
    </row>
    <row r="25" spans="1:14">
      <c r="A25" s="12"/>
      <c r="B25" s="87" t="s">
        <v>57</v>
      </c>
      <c r="C25" s="67" t="s">
        <v>407</v>
      </c>
      <c r="D25" s="63">
        <v>81042</v>
      </c>
      <c r="E25" s="21"/>
      <c r="F25" s="21"/>
      <c r="G25" s="67" t="s">
        <v>407</v>
      </c>
      <c r="H25" s="63">
        <v>1272</v>
      </c>
      <c r="I25" s="21"/>
    </row>
    <row r="26" spans="1:14">
      <c r="A26" s="12"/>
      <c r="B26" s="87"/>
      <c r="C26" s="67"/>
      <c r="D26" s="63"/>
      <c r="E26" s="21"/>
      <c r="F26" s="21"/>
      <c r="G26" s="67"/>
      <c r="H26" s="63"/>
      <c r="I26" s="21"/>
    </row>
    <row r="27" spans="1:14">
      <c r="A27" s="12"/>
      <c r="B27" s="88" t="s">
        <v>1603</v>
      </c>
      <c r="C27" s="41">
        <v>602408</v>
      </c>
      <c r="D27" s="41"/>
      <c r="E27" s="44"/>
      <c r="F27" s="44"/>
      <c r="G27" s="41">
        <v>299382</v>
      </c>
      <c r="H27" s="41"/>
      <c r="I27" s="44"/>
    </row>
    <row r="28" spans="1:14" ht="15.75" thickBot="1">
      <c r="A28" s="12"/>
      <c r="B28" s="88"/>
      <c r="C28" s="73"/>
      <c r="D28" s="73"/>
      <c r="E28" s="74"/>
      <c r="F28" s="44"/>
      <c r="G28" s="73"/>
      <c r="H28" s="73"/>
      <c r="I28" s="74"/>
    </row>
    <row r="29" spans="1:14">
      <c r="A29" s="12"/>
      <c r="B29" s="78" t="s">
        <v>1604</v>
      </c>
      <c r="C29" s="90" t="s">
        <v>407</v>
      </c>
      <c r="D29" s="79">
        <v>683450</v>
      </c>
      <c r="E29" s="59"/>
      <c r="F29" s="21"/>
      <c r="G29" s="90" t="s">
        <v>407</v>
      </c>
      <c r="H29" s="79">
        <v>300654</v>
      </c>
      <c r="I29" s="59"/>
    </row>
    <row r="30" spans="1:14" ht="15.75" thickBot="1">
      <c r="A30" s="12"/>
      <c r="B30" s="78"/>
      <c r="C30" s="91"/>
      <c r="D30" s="92"/>
      <c r="E30" s="93"/>
      <c r="F30" s="21"/>
      <c r="G30" s="91"/>
      <c r="H30" s="92"/>
      <c r="I30" s="93"/>
    </row>
    <row r="31" spans="1:14" ht="15.75" thickTop="1">
      <c r="A31" s="12"/>
      <c r="B31" s="114" t="s">
        <v>1605</v>
      </c>
      <c r="C31" s="114"/>
      <c r="D31" s="114"/>
      <c r="E31" s="114"/>
      <c r="F31" s="114"/>
      <c r="G31" s="114"/>
      <c r="H31" s="114"/>
      <c r="I31" s="114"/>
      <c r="J31" s="114"/>
      <c r="K31" s="114"/>
      <c r="L31" s="114"/>
      <c r="M31" s="114"/>
      <c r="N31" s="114"/>
    </row>
    <row r="32" spans="1:14">
      <c r="A32" s="12"/>
      <c r="B32" s="15"/>
      <c r="C32" s="15"/>
      <c r="D32" s="15"/>
      <c r="E32" s="15"/>
      <c r="F32" s="15"/>
      <c r="G32" s="15"/>
      <c r="H32" s="15"/>
      <c r="I32" s="15"/>
      <c r="J32" s="15"/>
      <c r="K32" s="15"/>
      <c r="L32" s="15"/>
      <c r="M32" s="15"/>
      <c r="N32" s="15"/>
    </row>
    <row r="33" spans="1:14">
      <c r="A33" s="12"/>
      <c r="B33" s="13"/>
      <c r="C33" s="13"/>
      <c r="D33" s="13"/>
      <c r="E33" s="13"/>
      <c r="F33" s="13"/>
      <c r="G33" s="13"/>
      <c r="H33" s="13"/>
      <c r="I33" s="13"/>
      <c r="J33" s="13"/>
      <c r="K33" s="13"/>
      <c r="L33" s="13"/>
      <c r="M33" s="13"/>
      <c r="N33" s="13"/>
    </row>
    <row r="34" spans="1:14" ht="15.75" thickBot="1">
      <c r="A34" s="12"/>
      <c r="B34" s="25"/>
      <c r="C34" s="17"/>
      <c r="D34" s="33" t="s">
        <v>1606</v>
      </c>
      <c r="E34" s="33"/>
      <c r="F34" s="33"/>
      <c r="G34" s="33"/>
      <c r="H34" s="33"/>
      <c r="I34" s="33"/>
      <c r="J34" s="33"/>
      <c r="K34" s="33"/>
      <c r="L34" s="33"/>
      <c r="M34" s="33"/>
      <c r="N34" s="33"/>
    </row>
    <row r="35" spans="1:14" ht="15.75" thickBot="1">
      <c r="A35" s="12"/>
      <c r="B35" s="99" t="s">
        <v>409</v>
      </c>
      <c r="C35" s="17"/>
      <c r="D35" s="37">
        <v>2014</v>
      </c>
      <c r="E35" s="37"/>
      <c r="F35" s="37"/>
      <c r="G35" s="17"/>
      <c r="H35" s="37">
        <v>2013</v>
      </c>
      <c r="I35" s="37"/>
      <c r="J35" s="37"/>
      <c r="K35" s="17"/>
      <c r="L35" s="37">
        <v>2012</v>
      </c>
      <c r="M35" s="37"/>
      <c r="N35" s="37"/>
    </row>
    <row r="36" spans="1:14">
      <c r="A36" s="12"/>
      <c r="B36" s="50" t="s">
        <v>85</v>
      </c>
      <c r="C36" s="30"/>
      <c r="D36" s="45"/>
      <c r="E36" s="45"/>
      <c r="F36" s="45"/>
      <c r="G36" s="30"/>
      <c r="H36" s="45"/>
      <c r="I36" s="45"/>
      <c r="J36" s="45"/>
      <c r="K36" s="30"/>
      <c r="L36" s="45"/>
      <c r="M36" s="45"/>
      <c r="N36" s="45"/>
    </row>
    <row r="37" spans="1:14">
      <c r="A37" s="12"/>
      <c r="B37" s="87" t="s">
        <v>1607</v>
      </c>
      <c r="C37" s="21"/>
      <c r="D37" s="67" t="s">
        <v>407</v>
      </c>
      <c r="E37" s="64">
        <v>35</v>
      </c>
      <c r="F37" s="21"/>
      <c r="G37" s="21"/>
      <c r="H37" s="67" t="s">
        <v>407</v>
      </c>
      <c r="I37" s="64">
        <v>1</v>
      </c>
      <c r="J37" s="21"/>
      <c r="K37" s="21"/>
      <c r="L37" s="67" t="s">
        <v>407</v>
      </c>
      <c r="M37" s="64">
        <v>1</v>
      </c>
      <c r="N37" s="21"/>
    </row>
    <row r="38" spans="1:14">
      <c r="A38" s="12"/>
      <c r="B38" s="87"/>
      <c r="C38" s="21"/>
      <c r="D38" s="67"/>
      <c r="E38" s="64"/>
      <c r="F38" s="21"/>
      <c r="G38" s="21"/>
      <c r="H38" s="67"/>
      <c r="I38" s="64"/>
      <c r="J38" s="21"/>
      <c r="K38" s="21"/>
      <c r="L38" s="67"/>
      <c r="M38" s="64"/>
      <c r="N38" s="21"/>
    </row>
    <row r="39" spans="1:14">
      <c r="A39" s="12"/>
      <c r="B39" s="60" t="s">
        <v>478</v>
      </c>
      <c r="C39" s="44"/>
      <c r="D39" s="41">
        <v>1353</v>
      </c>
      <c r="E39" s="41"/>
      <c r="F39" s="44"/>
      <c r="G39" s="44"/>
      <c r="H39" s="61" t="s">
        <v>415</v>
      </c>
      <c r="I39" s="61"/>
      <c r="J39" s="44"/>
      <c r="K39" s="44"/>
      <c r="L39" s="61" t="s">
        <v>415</v>
      </c>
      <c r="M39" s="61"/>
      <c r="N39" s="44"/>
    </row>
    <row r="40" spans="1:14" ht="15.75" thickBot="1">
      <c r="A40" s="12"/>
      <c r="B40" s="60"/>
      <c r="C40" s="44"/>
      <c r="D40" s="73"/>
      <c r="E40" s="73"/>
      <c r="F40" s="74"/>
      <c r="G40" s="44"/>
      <c r="H40" s="76"/>
      <c r="I40" s="76"/>
      <c r="J40" s="74"/>
      <c r="K40" s="44"/>
      <c r="L40" s="76"/>
      <c r="M40" s="76"/>
      <c r="N40" s="74"/>
    </row>
    <row r="41" spans="1:14">
      <c r="A41" s="12"/>
      <c r="B41" s="87" t="s">
        <v>1608</v>
      </c>
      <c r="C41" s="21"/>
      <c r="D41" s="105" t="s">
        <v>1609</v>
      </c>
      <c r="E41" s="105"/>
      <c r="F41" s="90" t="s">
        <v>419</v>
      </c>
      <c r="G41" s="21"/>
      <c r="H41" s="105">
        <v>1</v>
      </c>
      <c r="I41" s="105"/>
      <c r="J41" s="59"/>
      <c r="K41" s="21"/>
      <c r="L41" s="105">
        <v>1</v>
      </c>
      <c r="M41" s="105"/>
      <c r="N41" s="59"/>
    </row>
    <row r="42" spans="1:14" ht="15.75" thickBot="1">
      <c r="A42" s="12"/>
      <c r="B42" s="87"/>
      <c r="C42" s="21"/>
      <c r="D42" s="70"/>
      <c r="E42" s="70"/>
      <c r="F42" s="71"/>
      <c r="G42" s="21"/>
      <c r="H42" s="70"/>
      <c r="I42" s="70"/>
      <c r="J42" s="69"/>
      <c r="K42" s="21"/>
      <c r="L42" s="70"/>
      <c r="M42" s="70"/>
      <c r="N42" s="69"/>
    </row>
    <row r="43" spans="1:14">
      <c r="A43" s="12"/>
      <c r="B43" s="60" t="s">
        <v>479</v>
      </c>
      <c r="C43" s="44"/>
      <c r="D43" s="75">
        <v>73</v>
      </c>
      <c r="E43" s="75"/>
      <c r="F43" s="45"/>
      <c r="G43" s="44"/>
      <c r="H43" s="75" t="s">
        <v>415</v>
      </c>
      <c r="I43" s="75"/>
      <c r="J43" s="45"/>
      <c r="K43" s="44"/>
      <c r="L43" s="75">
        <v>13</v>
      </c>
      <c r="M43" s="75"/>
      <c r="N43" s="45"/>
    </row>
    <row r="44" spans="1:14">
      <c r="A44" s="12"/>
      <c r="B44" s="60"/>
      <c r="C44" s="44"/>
      <c r="D44" s="61"/>
      <c r="E44" s="61"/>
      <c r="F44" s="44"/>
      <c r="G44" s="44"/>
      <c r="H44" s="61"/>
      <c r="I44" s="61"/>
      <c r="J44" s="44"/>
      <c r="K44" s="44"/>
      <c r="L44" s="61"/>
      <c r="M44" s="61"/>
      <c r="N44" s="44"/>
    </row>
    <row r="45" spans="1:14">
      <c r="A45" s="12"/>
      <c r="B45" s="52" t="s">
        <v>1610</v>
      </c>
      <c r="C45" s="17"/>
      <c r="D45" s="21"/>
      <c r="E45" s="21"/>
      <c r="F45" s="21"/>
      <c r="G45" s="17"/>
      <c r="H45" s="21"/>
      <c r="I45" s="21"/>
      <c r="J45" s="21"/>
      <c r="K45" s="17"/>
      <c r="L45" s="21"/>
      <c r="M45" s="21"/>
      <c r="N45" s="21"/>
    </row>
    <row r="46" spans="1:14">
      <c r="A46" s="12"/>
      <c r="B46" s="88" t="s">
        <v>1611</v>
      </c>
      <c r="C46" s="44"/>
      <c r="D46" s="41">
        <v>7257</v>
      </c>
      <c r="E46" s="41"/>
      <c r="F46" s="44"/>
      <c r="G46" s="44"/>
      <c r="H46" s="41">
        <v>5528</v>
      </c>
      <c r="I46" s="41"/>
      <c r="J46" s="44"/>
      <c r="K46" s="44"/>
      <c r="L46" s="41">
        <v>2097</v>
      </c>
      <c r="M46" s="41"/>
      <c r="N46" s="44"/>
    </row>
    <row r="47" spans="1:14" ht="15.75" thickBot="1">
      <c r="A47" s="12"/>
      <c r="B47" s="88"/>
      <c r="C47" s="44"/>
      <c r="D47" s="73"/>
      <c r="E47" s="73"/>
      <c r="F47" s="74"/>
      <c r="G47" s="44"/>
      <c r="H47" s="73"/>
      <c r="I47" s="73"/>
      <c r="J47" s="74"/>
      <c r="K47" s="44"/>
      <c r="L47" s="73"/>
      <c r="M47" s="73"/>
      <c r="N47" s="74"/>
    </row>
    <row r="48" spans="1:14">
      <c r="A48" s="12"/>
      <c r="B48" s="188" t="s">
        <v>117</v>
      </c>
      <c r="C48" s="21"/>
      <c r="D48" s="79">
        <v>7257</v>
      </c>
      <c r="E48" s="79"/>
      <c r="F48" s="59"/>
      <c r="G48" s="21"/>
      <c r="H48" s="79">
        <v>5528</v>
      </c>
      <c r="I48" s="79"/>
      <c r="J48" s="59"/>
      <c r="K48" s="21"/>
      <c r="L48" s="79">
        <v>2097</v>
      </c>
      <c r="M48" s="79"/>
      <c r="N48" s="59"/>
    </row>
    <row r="49" spans="1:14" ht="15.75" thickBot="1">
      <c r="A49" s="12"/>
      <c r="B49" s="188"/>
      <c r="C49" s="21"/>
      <c r="D49" s="68"/>
      <c r="E49" s="68"/>
      <c r="F49" s="69"/>
      <c r="G49" s="21"/>
      <c r="H49" s="68"/>
      <c r="I49" s="68"/>
      <c r="J49" s="69"/>
      <c r="K49" s="21"/>
      <c r="L49" s="68"/>
      <c r="M49" s="68"/>
      <c r="N49" s="69"/>
    </row>
    <row r="50" spans="1:14" ht="25.5">
      <c r="A50" s="12"/>
      <c r="B50" s="50" t="s">
        <v>1612</v>
      </c>
      <c r="C50" s="30"/>
      <c r="D50" s="75" t="s">
        <v>1613</v>
      </c>
      <c r="E50" s="75"/>
      <c r="F50" s="29" t="s">
        <v>419</v>
      </c>
      <c r="G50" s="30"/>
      <c r="H50" s="75" t="s">
        <v>1614</v>
      </c>
      <c r="I50" s="75"/>
      <c r="J50" s="29" t="s">
        <v>419</v>
      </c>
      <c r="K50" s="30"/>
      <c r="L50" s="75" t="s">
        <v>1615</v>
      </c>
      <c r="M50" s="75"/>
      <c r="N50" s="29" t="s">
        <v>419</v>
      </c>
    </row>
    <row r="51" spans="1:14">
      <c r="A51" s="12"/>
      <c r="B51" s="62" t="s">
        <v>1616</v>
      </c>
      <c r="C51" s="21"/>
      <c r="D51" s="63">
        <v>2566</v>
      </c>
      <c r="E51" s="63"/>
      <c r="F51" s="21"/>
      <c r="G51" s="21"/>
      <c r="H51" s="63">
        <v>1602</v>
      </c>
      <c r="I51" s="63"/>
      <c r="J51" s="21"/>
      <c r="K51" s="21"/>
      <c r="L51" s="64">
        <v>613</v>
      </c>
      <c r="M51" s="64"/>
      <c r="N51" s="21"/>
    </row>
    <row r="52" spans="1:14" ht="15.75" thickBot="1">
      <c r="A52" s="12"/>
      <c r="B52" s="62"/>
      <c r="C52" s="21"/>
      <c r="D52" s="68"/>
      <c r="E52" s="68"/>
      <c r="F52" s="69"/>
      <c r="G52" s="21"/>
      <c r="H52" s="68"/>
      <c r="I52" s="68"/>
      <c r="J52" s="69"/>
      <c r="K52" s="21"/>
      <c r="L52" s="70"/>
      <c r="M52" s="70"/>
      <c r="N52" s="69"/>
    </row>
    <row r="53" spans="1:14" ht="25.5">
      <c r="A53" s="12"/>
      <c r="B53" s="50" t="s">
        <v>1617</v>
      </c>
      <c r="C53" s="30"/>
      <c r="D53" s="75" t="s">
        <v>1618</v>
      </c>
      <c r="E53" s="75"/>
      <c r="F53" s="29" t="s">
        <v>419</v>
      </c>
      <c r="G53" s="30"/>
      <c r="H53" s="75" t="s">
        <v>1619</v>
      </c>
      <c r="I53" s="75"/>
      <c r="J53" s="29" t="s">
        <v>419</v>
      </c>
      <c r="K53" s="30"/>
      <c r="L53" s="75" t="s">
        <v>1620</v>
      </c>
      <c r="M53" s="75"/>
      <c r="N53" s="29" t="s">
        <v>419</v>
      </c>
    </row>
    <row r="54" spans="1:14">
      <c r="A54" s="12"/>
      <c r="B54" s="62" t="s">
        <v>1621</v>
      </c>
      <c r="C54" s="21"/>
      <c r="D54" s="63">
        <v>12718</v>
      </c>
      <c r="E54" s="63"/>
      <c r="F54" s="21"/>
      <c r="G54" s="21"/>
      <c r="H54" s="63">
        <v>18152</v>
      </c>
      <c r="I54" s="63"/>
      <c r="J54" s="21"/>
      <c r="K54" s="21"/>
      <c r="L54" s="63">
        <v>17267</v>
      </c>
      <c r="M54" s="63"/>
      <c r="N54" s="21"/>
    </row>
    <row r="55" spans="1:14" ht="15.75" thickBot="1">
      <c r="A55" s="12"/>
      <c r="B55" s="62"/>
      <c r="C55" s="21"/>
      <c r="D55" s="68"/>
      <c r="E55" s="68"/>
      <c r="F55" s="69"/>
      <c r="G55" s="21"/>
      <c r="H55" s="68"/>
      <c r="I55" s="68"/>
      <c r="J55" s="69"/>
      <c r="K55" s="21"/>
      <c r="L55" s="68"/>
      <c r="M55" s="68"/>
      <c r="N55" s="69"/>
    </row>
    <row r="56" spans="1:14">
      <c r="A56" s="12"/>
      <c r="B56" s="189" t="s">
        <v>120</v>
      </c>
      <c r="C56" s="44"/>
      <c r="D56" s="39" t="s">
        <v>407</v>
      </c>
      <c r="E56" s="42">
        <v>6782</v>
      </c>
      <c r="F56" s="45"/>
      <c r="G56" s="44"/>
      <c r="H56" s="39" t="s">
        <v>407</v>
      </c>
      <c r="I56" s="42">
        <v>14227</v>
      </c>
      <c r="J56" s="45"/>
      <c r="K56" s="44"/>
      <c r="L56" s="39" t="s">
        <v>407</v>
      </c>
      <c r="M56" s="42">
        <v>15797</v>
      </c>
      <c r="N56" s="45"/>
    </row>
    <row r="57" spans="1:14" ht="15.75" thickBot="1">
      <c r="A57" s="12"/>
      <c r="B57" s="189"/>
      <c r="C57" s="44"/>
      <c r="D57" s="40"/>
      <c r="E57" s="43"/>
      <c r="F57" s="46"/>
      <c r="G57" s="44"/>
      <c r="H57" s="40"/>
      <c r="I57" s="43"/>
      <c r="J57" s="46"/>
      <c r="K57" s="44"/>
      <c r="L57" s="40"/>
      <c r="M57" s="43"/>
      <c r="N57" s="46"/>
    </row>
    <row r="58" spans="1:14" ht="15.75" thickTop="1">
      <c r="A58" s="12"/>
      <c r="B58" s="114" t="s">
        <v>1622</v>
      </c>
      <c r="C58" s="114"/>
      <c r="D58" s="114"/>
      <c r="E58" s="114"/>
      <c r="F58" s="114"/>
      <c r="G58" s="114"/>
      <c r="H58" s="114"/>
      <c r="I58" s="114"/>
      <c r="J58" s="114"/>
      <c r="K58" s="114"/>
      <c r="L58" s="114"/>
      <c r="M58" s="114"/>
      <c r="N58" s="114"/>
    </row>
    <row r="59" spans="1:14">
      <c r="A59" s="12"/>
      <c r="B59" s="15"/>
      <c r="C59" s="15"/>
      <c r="D59" s="15"/>
      <c r="E59" s="15"/>
      <c r="F59" s="15"/>
      <c r="G59" s="15"/>
      <c r="H59" s="15"/>
      <c r="I59" s="15"/>
      <c r="J59" s="15"/>
      <c r="K59" s="15"/>
      <c r="L59" s="15"/>
      <c r="M59" s="15"/>
    </row>
    <row r="60" spans="1:14">
      <c r="A60" s="12"/>
      <c r="B60" s="13"/>
      <c r="C60" s="13"/>
      <c r="D60" s="13"/>
      <c r="E60" s="13"/>
      <c r="F60" s="13"/>
      <c r="G60" s="13"/>
      <c r="H60" s="13"/>
      <c r="I60" s="13"/>
      <c r="J60" s="13"/>
      <c r="K60" s="13"/>
      <c r="L60" s="13"/>
      <c r="M60" s="13"/>
    </row>
    <row r="61" spans="1:14" ht="15.75" thickBot="1">
      <c r="A61" s="12"/>
      <c r="B61" s="25"/>
      <c r="C61" s="33" t="s">
        <v>1623</v>
      </c>
      <c r="D61" s="33"/>
      <c r="E61" s="33"/>
      <c r="F61" s="33"/>
      <c r="G61" s="33"/>
      <c r="H61" s="33"/>
      <c r="I61" s="33"/>
      <c r="J61" s="33"/>
      <c r="K61" s="33"/>
      <c r="L61" s="33"/>
      <c r="M61" s="33"/>
    </row>
    <row r="62" spans="1:14" ht="15.75" thickBot="1">
      <c r="A62" s="12"/>
      <c r="B62" s="99" t="s">
        <v>409</v>
      </c>
      <c r="C62" s="37">
        <v>2014</v>
      </c>
      <c r="D62" s="37"/>
      <c r="E62" s="37"/>
      <c r="F62" s="17"/>
      <c r="G62" s="37">
        <v>2013</v>
      </c>
      <c r="H62" s="37"/>
      <c r="I62" s="37"/>
      <c r="J62" s="17"/>
      <c r="K62" s="37">
        <v>2012</v>
      </c>
      <c r="L62" s="37"/>
      <c r="M62" s="37"/>
    </row>
    <row r="63" spans="1:14">
      <c r="A63" s="12"/>
      <c r="B63" s="130" t="s">
        <v>210</v>
      </c>
      <c r="C63" s="45"/>
      <c r="D63" s="45"/>
      <c r="E63" s="45"/>
      <c r="F63" s="30"/>
      <c r="G63" s="45"/>
      <c r="H63" s="45"/>
      <c r="I63" s="45"/>
      <c r="J63" s="30"/>
      <c r="K63" s="45"/>
      <c r="L63" s="45"/>
      <c r="M63" s="45"/>
    </row>
    <row r="64" spans="1:14">
      <c r="A64" s="12"/>
      <c r="B64" s="87" t="s">
        <v>120</v>
      </c>
      <c r="C64" s="67" t="s">
        <v>407</v>
      </c>
      <c r="D64" s="63">
        <v>6782</v>
      </c>
      <c r="E64" s="21"/>
      <c r="F64" s="21"/>
      <c r="G64" s="67" t="s">
        <v>407</v>
      </c>
      <c r="H64" s="63">
        <v>14227</v>
      </c>
      <c r="I64" s="21"/>
      <c r="J64" s="21"/>
      <c r="K64" s="67" t="s">
        <v>407</v>
      </c>
      <c r="L64" s="63">
        <v>15797</v>
      </c>
      <c r="M64" s="21"/>
    </row>
    <row r="65" spans="1:13">
      <c r="A65" s="12"/>
      <c r="B65" s="87"/>
      <c r="C65" s="67"/>
      <c r="D65" s="63"/>
      <c r="E65" s="21"/>
      <c r="F65" s="21"/>
      <c r="G65" s="67"/>
      <c r="H65" s="63"/>
      <c r="I65" s="21"/>
      <c r="J65" s="21"/>
      <c r="K65" s="67"/>
      <c r="L65" s="63"/>
      <c r="M65" s="21"/>
    </row>
    <row r="66" spans="1:13" ht="25.5">
      <c r="A66" s="12"/>
      <c r="B66" s="85" t="s">
        <v>1624</v>
      </c>
      <c r="C66" s="44"/>
      <c r="D66" s="44"/>
      <c r="E66" s="44"/>
      <c r="F66" s="30"/>
      <c r="G66" s="44"/>
      <c r="H66" s="44"/>
      <c r="I66" s="44"/>
      <c r="J66" s="30"/>
      <c r="K66" s="44"/>
      <c r="L66" s="44"/>
      <c r="M66" s="44"/>
    </row>
    <row r="67" spans="1:13">
      <c r="A67" s="12"/>
      <c r="B67" s="78" t="s">
        <v>1625</v>
      </c>
      <c r="C67" s="64">
        <v>41</v>
      </c>
      <c r="D67" s="64"/>
      <c r="E67" s="21"/>
      <c r="F67" s="21"/>
      <c r="G67" s="64" t="s">
        <v>415</v>
      </c>
      <c r="H67" s="64"/>
      <c r="I67" s="21"/>
      <c r="J67" s="21"/>
      <c r="K67" s="64" t="s">
        <v>415</v>
      </c>
      <c r="L67" s="64"/>
      <c r="M67" s="21"/>
    </row>
    <row r="68" spans="1:13">
      <c r="A68" s="12"/>
      <c r="B68" s="78"/>
      <c r="C68" s="64"/>
      <c r="D68" s="64"/>
      <c r="E68" s="21"/>
      <c r="F68" s="21"/>
      <c r="G68" s="64"/>
      <c r="H68" s="64"/>
      <c r="I68" s="21"/>
      <c r="J68" s="21"/>
      <c r="K68" s="64"/>
      <c r="L68" s="64"/>
      <c r="M68" s="21"/>
    </row>
    <row r="69" spans="1:13">
      <c r="A69" s="12"/>
      <c r="B69" s="72" t="s">
        <v>1626</v>
      </c>
      <c r="C69" s="61">
        <v>34</v>
      </c>
      <c r="D69" s="61"/>
      <c r="E69" s="44"/>
      <c r="F69" s="44"/>
      <c r="G69" s="61" t="s">
        <v>415</v>
      </c>
      <c r="H69" s="61"/>
      <c r="I69" s="44"/>
      <c r="J69" s="44"/>
      <c r="K69" s="61" t="s">
        <v>415</v>
      </c>
      <c r="L69" s="61"/>
      <c r="M69" s="44"/>
    </row>
    <row r="70" spans="1:13">
      <c r="A70" s="12"/>
      <c r="B70" s="72"/>
      <c r="C70" s="61"/>
      <c r="D70" s="61"/>
      <c r="E70" s="44"/>
      <c r="F70" s="44"/>
      <c r="G70" s="61"/>
      <c r="H70" s="61"/>
      <c r="I70" s="44"/>
      <c r="J70" s="44"/>
      <c r="K70" s="61"/>
      <c r="L70" s="61"/>
      <c r="M70" s="44"/>
    </row>
    <row r="71" spans="1:13">
      <c r="A71" s="12"/>
      <c r="B71" s="78" t="s">
        <v>176</v>
      </c>
      <c r="C71" s="63">
        <v>3957</v>
      </c>
      <c r="D71" s="63"/>
      <c r="E71" s="21"/>
      <c r="F71" s="21"/>
      <c r="G71" s="63">
        <v>2665</v>
      </c>
      <c r="H71" s="63"/>
      <c r="I71" s="21"/>
      <c r="J71" s="21"/>
      <c r="K71" s="63">
        <v>2976</v>
      </c>
      <c r="L71" s="63"/>
      <c r="M71" s="21"/>
    </row>
    <row r="72" spans="1:13">
      <c r="A72" s="12"/>
      <c r="B72" s="78"/>
      <c r="C72" s="63"/>
      <c r="D72" s="63"/>
      <c r="E72" s="21"/>
      <c r="F72" s="21"/>
      <c r="G72" s="63"/>
      <c r="H72" s="63"/>
      <c r="I72" s="21"/>
      <c r="J72" s="21"/>
      <c r="K72" s="63"/>
      <c r="L72" s="63"/>
      <c r="M72" s="21"/>
    </row>
    <row r="73" spans="1:13">
      <c r="A73" s="12"/>
      <c r="B73" s="72" t="s">
        <v>215</v>
      </c>
      <c r="C73" s="41">
        <v>1727</v>
      </c>
      <c r="D73" s="41"/>
      <c r="E73" s="44"/>
      <c r="F73" s="44"/>
      <c r="G73" s="41">
        <v>2064</v>
      </c>
      <c r="H73" s="41"/>
      <c r="I73" s="44"/>
      <c r="J73" s="44"/>
      <c r="K73" s="41">
        <v>1529</v>
      </c>
      <c r="L73" s="41"/>
      <c r="M73" s="44"/>
    </row>
    <row r="74" spans="1:13">
      <c r="A74" s="12"/>
      <c r="B74" s="72"/>
      <c r="C74" s="41"/>
      <c r="D74" s="41"/>
      <c r="E74" s="44"/>
      <c r="F74" s="44"/>
      <c r="G74" s="41"/>
      <c r="H74" s="41"/>
      <c r="I74" s="44"/>
      <c r="J74" s="44"/>
      <c r="K74" s="41"/>
      <c r="L74" s="41"/>
      <c r="M74" s="44"/>
    </row>
    <row r="75" spans="1:13">
      <c r="A75" s="12"/>
      <c r="B75" s="58" t="s">
        <v>1627</v>
      </c>
      <c r="C75" s="64" t="s">
        <v>1628</v>
      </c>
      <c r="D75" s="64"/>
      <c r="E75" s="55" t="s">
        <v>419</v>
      </c>
      <c r="F75" s="17"/>
      <c r="G75" s="64" t="s">
        <v>1629</v>
      </c>
      <c r="H75" s="64"/>
      <c r="I75" s="55" t="s">
        <v>419</v>
      </c>
      <c r="J75" s="17"/>
      <c r="K75" s="64" t="s">
        <v>1630</v>
      </c>
      <c r="L75" s="64"/>
      <c r="M75" s="55" t="s">
        <v>419</v>
      </c>
    </row>
    <row r="76" spans="1:13">
      <c r="A76" s="12"/>
      <c r="B76" s="72" t="s">
        <v>1631</v>
      </c>
      <c r="C76" s="61">
        <v>959</v>
      </c>
      <c r="D76" s="61"/>
      <c r="E76" s="44"/>
      <c r="F76" s="44"/>
      <c r="G76" s="61">
        <v>555</v>
      </c>
      <c r="H76" s="61"/>
      <c r="I76" s="44"/>
      <c r="J76" s="44"/>
      <c r="K76" s="61" t="s">
        <v>1632</v>
      </c>
      <c r="L76" s="61"/>
      <c r="M76" s="38" t="s">
        <v>419</v>
      </c>
    </row>
    <row r="77" spans="1:13">
      <c r="A77" s="12"/>
      <c r="B77" s="72"/>
      <c r="C77" s="61"/>
      <c r="D77" s="61"/>
      <c r="E77" s="44"/>
      <c r="F77" s="44"/>
      <c r="G77" s="61"/>
      <c r="H77" s="61"/>
      <c r="I77" s="44"/>
      <c r="J77" s="44"/>
      <c r="K77" s="61"/>
      <c r="L77" s="61"/>
      <c r="M77" s="38"/>
    </row>
    <row r="78" spans="1:13">
      <c r="A78" s="12"/>
      <c r="B78" s="78" t="s">
        <v>1633</v>
      </c>
      <c r="C78" s="64" t="s">
        <v>1634</v>
      </c>
      <c r="D78" s="64"/>
      <c r="E78" s="67" t="s">
        <v>419</v>
      </c>
      <c r="F78" s="21"/>
      <c r="G78" s="64" t="s">
        <v>1635</v>
      </c>
      <c r="H78" s="64"/>
      <c r="I78" s="67" t="s">
        <v>419</v>
      </c>
      <c r="J78" s="21"/>
      <c r="K78" s="64" t="s">
        <v>415</v>
      </c>
      <c r="L78" s="64"/>
      <c r="M78" s="21"/>
    </row>
    <row r="79" spans="1:13">
      <c r="A79" s="12"/>
      <c r="B79" s="78"/>
      <c r="C79" s="64"/>
      <c r="D79" s="64"/>
      <c r="E79" s="67"/>
      <c r="F79" s="21"/>
      <c r="G79" s="64"/>
      <c r="H79" s="64"/>
      <c r="I79" s="67"/>
      <c r="J79" s="21"/>
      <c r="K79" s="64"/>
      <c r="L79" s="64"/>
      <c r="M79" s="21"/>
    </row>
    <row r="80" spans="1:13">
      <c r="A80" s="12"/>
      <c r="B80" s="57" t="s">
        <v>231</v>
      </c>
      <c r="C80" s="44"/>
      <c r="D80" s="44"/>
      <c r="E80" s="44"/>
      <c r="F80" s="30"/>
      <c r="G80" s="44"/>
      <c r="H80" s="44"/>
      <c r="I80" s="44"/>
      <c r="J80" s="30"/>
      <c r="K80" s="44"/>
      <c r="L80" s="44"/>
      <c r="M80" s="44"/>
    </row>
    <row r="81" spans="1:13">
      <c r="A81" s="12"/>
      <c r="B81" s="187" t="s">
        <v>1601</v>
      </c>
      <c r="C81" s="64" t="s">
        <v>1636</v>
      </c>
      <c r="D81" s="64"/>
      <c r="E81" s="55" t="s">
        <v>419</v>
      </c>
      <c r="F81" s="17"/>
      <c r="G81" s="64" t="s">
        <v>1637</v>
      </c>
      <c r="H81" s="64"/>
      <c r="I81" s="55" t="s">
        <v>419</v>
      </c>
      <c r="J81" s="17"/>
      <c r="K81" s="64" t="s">
        <v>1638</v>
      </c>
      <c r="L81" s="64"/>
      <c r="M81" s="55" t="s">
        <v>419</v>
      </c>
    </row>
    <row r="82" spans="1:13">
      <c r="A82" s="12"/>
      <c r="B82" s="189" t="s">
        <v>48</v>
      </c>
      <c r="C82" s="41">
        <v>3582</v>
      </c>
      <c r="D82" s="41"/>
      <c r="E82" s="44"/>
      <c r="F82" s="44"/>
      <c r="G82" s="61" t="s">
        <v>1639</v>
      </c>
      <c r="H82" s="61"/>
      <c r="I82" s="38" t="s">
        <v>419</v>
      </c>
      <c r="J82" s="44"/>
      <c r="K82" s="41">
        <v>1020</v>
      </c>
      <c r="L82" s="41"/>
      <c r="M82" s="44"/>
    </row>
    <row r="83" spans="1:13">
      <c r="A83" s="12"/>
      <c r="B83" s="189"/>
      <c r="C83" s="41"/>
      <c r="D83" s="41"/>
      <c r="E83" s="44"/>
      <c r="F83" s="44"/>
      <c r="G83" s="61"/>
      <c r="H83" s="61"/>
      <c r="I83" s="38"/>
      <c r="J83" s="44"/>
      <c r="K83" s="41"/>
      <c r="L83" s="41"/>
      <c r="M83" s="44"/>
    </row>
    <row r="84" spans="1:13">
      <c r="A84" s="12"/>
      <c r="B84" s="188" t="s">
        <v>57</v>
      </c>
      <c r="C84" s="64" t="s">
        <v>1640</v>
      </c>
      <c r="D84" s="64"/>
      <c r="E84" s="67" t="s">
        <v>419</v>
      </c>
      <c r="F84" s="21"/>
      <c r="G84" s="63">
        <v>1124</v>
      </c>
      <c r="H84" s="63"/>
      <c r="I84" s="21"/>
      <c r="J84" s="21"/>
      <c r="K84" s="64" t="s">
        <v>1641</v>
      </c>
      <c r="L84" s="64"/>
      <c r="M84" s="67" t="s">
        <v>419</v>
      </c>
    </row>
    <row r="85" spans="1:13" ht="15.75" thickBot="1">
      <c r="A85" s="12"/>
      <c r="B85" s="188"/>
      <c r="C85" s="70"/>
      <c r="D85" s="70"/>
      <c r="E85" s="71"/>
      <c r="F85" s="21"/>
      <c r="G85" s="68"/>
      <c r="H85" s="68"/>
      <c r="I85" s="69"/>
      <c r="J85" s="21"/>
      <c r="K85" s="70"/>
      <c r="L85" s="70"/>
      <c r="M85" s="71"/>
    </row>
    <row r="86" spans="1:13" ht="27" thickBot="1">
      <c r="A86" s="12"/>
      <c r="B86" s="190" t="s">
        <v>233</v>
      </c>
      <c r="C86" s="192" t="s">
        <v>1642</v>
      </c>
      <c r="D86" s="192"/>
      <c r="E86" s="191" t="s">
        <v>419</v>
      </c>
      <c r="F86" s="30"/>
      <c r="G86" s="192" t="s">
        <v>1643</v>
      </c>
      <c r="H86" s="192"/>
      <c r="I86" s="191" t="s">
        <v>419</v>
      </c>
      <c r="J86" s="30"/>
      <c r="K86" s="192" t="s">
        <v>1644</v>
      </c>
      <c r="L86" s="192"/>
      <c r="M86" s="191" t="s">
        <v>419</v>
      </c>
    </row>
    <row r="87" spans="1:13">
      <c r="A87" s="12"/>
      <c r="B87" s="14" t="s">
        <v>234</v>
      </c>
      <c r="C87" s="59"/>
      <c r="D87" s="59"/>
      <c r="E87" s="59"/>
      <c r="F87" s="17"/>
      <c r="G87" s="59"/>
      <c r="H87" s="59"/>
      <c r="I87" s="59"/>
      <c r="J87" s="17"/>
      <c r="K87" s="59"/>
      <c r="L87" s="59"/>
      <c r="M87" s="59"/>
    </row>
    <row r="88" spans="1:13">
      <c r="A88" s="12"/>
      <c r="B88" s="72" t="s">
        <v>1645</v>
      </c>
      <c r="C88" s="41">
        <v>13310</v>
      </c>
      <c r="D88" s="41"/>
      <c r="E88" s="44"/>
      <c r="F88" s="44"/>
      <c r="G88" s="41">
        <v>11197</v>
      </c>
      <c r="H88" s="41"/>
      <c r="I88" s="44"/>
      <c r="J88" s="44"/>
      <c r="K88" s="41">
        <v>12500</v>
      </c>
      <c r="L88" s="41"/>
      <c r="M88" s="44"/>
    </row>
    <row r="89" spans="1:13">
      <c r="A89" s="12"/>
      <c r="B89" s="72"/>
      <c r="C89" s="41"/>
      <c r="D89" s="41"/>
      <c r="E89" s="44"/>
      <c r="F89" s="44"/>
      <c r="G89" s="41"/>
      <c r="H89" s="41"/>
      <c r="I89" s="44"/>
      <c r="J89" s="44"/>
      <c r="K89" s="41"/>
      <c r="L89" s="41"/>
      <c r="M89" s="44"/>
    </row>
    <row r="90" spans="1:13">
      <c r="A90" s="12"/>
      <c r="B90" s="78" t="s">
        <v>1646</v>
      </c>
      <c r="C90" s="63">
        <v>6546</v>
      </c>
      <c r="D90" s="63"/>
      <c r="E90" s="21"/>
      <c r="F90" s="21"/>
      <c r="G90" s="64" t="s">
        <v>415</v>
      </c>
      <c r="H90" s="64"/>
      <c r="I90" s="21"/>
      <c r="J90" s="21"/>
      <c r="K90" s="64" t="s">
        <v>415</v>
      </c>
      <c r="L90" s="64"/>
      <c r="M90" s="21"/>
    </row>
    <row r="91" spans="1:13" ht="15.75" thickBot="1">
      <c r="A91" s="12"/>
      <c r="B91" s="78"/>
      <c r="C91" s="68"/>
      <c r="D91" s="68"/>
      <c r="E91" s="69"/>
      <c r="F91" s="21"/>
      <c r="G91" s="70"/>
      <c r="H91" s="70"/>
      <c r="I91" s="69"/>
      <c r="J91" s="21"/>
      <c r="K91" s="70"/>
      <c r="L91" s="70"/>
      <c r="M91" s="69"/>
    </row>
    <row r="92" spans="1:13">
      <c r="A92" s="12"/>
      <c r="B92" s="193" t="s">
        <v>1647</v>
      </c>
      <c r="C92" s="42">
        <v>19856</v>
      </c>
      <c r="D92" s="42"/>
      <c r="E92" s="45"/>
      <c r="F92" s="44"/>
      <c r="G92" s="42">
        <v>11197</v>
      </c>
      <c r="H92" s="42"/>
      <c r="I92" s="45"/>
      <c r="J92" s="44"/>
      <c r="K92" s="42">
        <v>12500</v>
      </c>
      <c r="L92" s="42"/>
      <c r="M92" s="45"/>
    </row>
    <row r="93" spans="1:13" ht="15.75" thickBot="1">
      <c r="A93" s="12"/>
      <c r="B93" s="193"/>
      <c r="C93" s="73"/>
      <c r="D93" s="73"/>
      <c r="E93" s="74"/>
      <c r="F93" s="44"/>
      <c r="G93" s="73"/>
      <c r="H93" s="73"/>
      <c r="I93" s="74"/>
      <c r="J93" s="44"/>
      <c r="K93" s="73"/>
      <c r="L93" s="73"/>
      <c r="M93" s="74"/>
    </row>
    <row r="94" spans="1:13">
      <c r="A94" s="12"/>
      <c r="B94" s="14" t="s">
        <v>252</v>
      </c>
      <c r="C94" s="59"/>
      <c r="D94" s="59"/>
      <c r="E94" s="59"/>
      <c r="F94" s="17"/>
      <c r="G94" s="59"/>
      <c r="H94" s="59"/>
      <c r="I94" s="59"/>
      <c r="J94" s="17"/>
      <c r="K94" s="59"/>
      <c r="L94" s="59"/>
      <c r="M94" s="59"/>
    </row>
    <row r="95" spans="1:13">
      <c r="A95" s="12"/>
      <c r="B95" s="72" t="s">
        <v>1648</v>
      </c>
      <c r="C95" s="41">
        <v>73733</v>
      </c>
      <c r="D95" s="41"/>
      <c r="E95" s="44"/>
      <c r="F95" s="44"/>
      <c r="G95" s="61" t="s">
        <v>415</v>
      </c>
      <c r="H95" s="61"/>
      <c r="I95" s="44"/>
      <c r="J95" s="44"/>
      <c r="K95" s="61" t="s">
        <v>415</v>
      </c>
      <c r="L95" s="61"/>
      <c r="M95" s="44"/>
    </row>
    <row r="96" spans="1:13">
      <c r="A96" s="12"/>
      <c r="B96" s="72"/>
      <c r="C96" s="41"/>
      <c r="D96" s="41"/>
      <c r="E96" s="44"/>
      <c r="F96" s="44"/>
      <c r="G96" s="61"/>
      <c r="H96" s="61"/>
      <c r="I96" s="44"/>
      <c r="J96" s="44"/>
      <c r="K96" s="61"/>
      <c r="L96" s="61"/>
      <c r="M96" s="44"/>
    </row>
    <row r="97" spans="1:13">
      <c r="A97" s="12"/>
      <c r="B97" s="58" t="s">
        <v>263</v>
      </c>
      <c r="C97" s="64" t="s">
        <v>1649</v>
      </c>
      <c r="D97" s="64"/>
      <c r="E97" s="55" t="s">
        <v>419</v>
      </c>
      <c r="F97" s="17"/>
      <c r="G97" s="64" t="s">
        <v>1650</v>
      </c>
      <c r="H97" s="64"/>
      <c r="I97" s="55" t="s">
        <v>419</v>
      </c>
      <c r="J97" s="17"/>
      <c r="K97" s="64" t="s">
        <v>1651</v>
      </c>
      <c r="L97" s="64"/>
      <c r="M97" s="55" t="s">
        <v>419</v>
      </c>
    </row>
    <row r="98" spans="1:13">
      <c r="A98" s="12"/>
      <c r="B98" s="72" t="s">
        <v>1652</v>
      </c>
      <c r="C98" s="41">
        <v>2246</v>
      </c>
      <c r="D98" s="41"/>
      <c r="E98" s="44"/>
      <c r="F98" s="44"/>
      <c r="G98" s="61">
        <v>805</v>
      </c>
      <c r="H98" s="61"/>
      <c r="I98" s="44"/>
      <c r="J98" s="44"/>
      <c r="K98" s="61">
        <v>419</v>
      </c>
      <c r="L98" s="61"/>
      <c r="M98" s="44"/>
    </row>
    <row r="99" spans="1:13">
      <c r="A99" s="12"/>
      <c r="B99" s="72"/>
      <c r="C99" s="41"/>
      <c r="D99" s="41"/>
      <c r="E99" s="44"/>
      <c r="F99" s="44"/>
      <c r="G99" s="61"/>
      <c r="H99" s="61"/>
      <c r="I99" s="44"/>
      <c r="J99" s="44"/>
      <c r="K99" s="61"/>
      <c r="L99" s="61"/>
      <c r="M99" s="44"/>
    </row>
    <row r="100" spans="1:13" ht="25.5">
      <c r="A100" s="12"/>
      <c r="B100" s="58" t="s">
        <v>264</v>
      </c>
      <c r="C100" s="64" t="s">
        <v>1653</v>
      </c>
      <c r="D100" s="64"/>
      <c r="E100" s="55" t="s">
        <v>419</v>
      </c>
      <c r="F100" s="17"/>
      <c r="G100" s="64" t="s">
        <v>1654</v>
      </c>
      <c r="H100" s="64"/>
      <c r="I100" s="55" t="s">
        <v>419</v>
      </c>
      <c r="J100" s="17"/>
      <c r="K100" s="64" t="s">
        <v>931</v>
      </c>
      <c r="L100" s="64"/>
      <c r="M100" s="55" t="s">
        <v>419</v>
      </c>
    </row>
    <row r="101" spans="1:13">
      <c r="A101" s="12"/>
      <c r="B101" s="72" t="s">
        <v>217</v>
      </c>
      <c r="C101" s="61">
        <v>820</v>
      </c>
      <c r="D101" s="61"/>
      <c r="E101" s="44"/>
      <c r="F101" s="44"/>
      <c r="G101" s="61">
        <v>65</v>
      </c>
      <c r="H101" s="61"/>
      <c r="I101" s="44"/>
      <c r="J101" s="44"/>
      <c r="K101" s="61" t="s">
        <v>415</v>
      </c>
      <c r="L101" s="61"/>
      <c r="M101" s="44"/>
    </row>
    <row r="102" spans="1:13">
      <c r="A102" s="12"/>
      <c r="B102" s="72"/>
      <c r="C102" s="61"/>
      <c r="D102" s="61"/>
      <c r="E102" s="44"/>
      <c r="F102" s="44"/>
      <c r="G102" s="61"/>
      <c r="H102" s="61"/>
      <c r="I102" s="44"/>
      <c r="J102" s="44"/>
      <c r="K102" s="61"/>
      <c r="L102" s="61"/>
      <c r="M102" s="44"/>
    </row>
    <row r="103" spans="1:13" ht="26.25">
      <c r="A103" s="12"/>
      <c r="B103" s="58" t="s">
        <v>1655</v>
      </c>
      <c r="C103" s="64" t="s">
        <v>1656</v>
      </c>
      <c r="D103" s="64"/>
      <c r="E103" s="55" t="s">
        <v>419</v>
      </c>
      <c r="F103" s="17"/>
      <c r="G103" s="64" t="s">
        <v>1657</v>
      </c>
      <c r="H103" s="64"/>
      <c r="I103" s="55" t="s">
        <v>419</v>
      </c>
      <c r="J103" s="17"/>
      <c r="K103" s="64" t="s">
        <v>1658</v>
      </c>
      <c r="L103" s="64"/>
      <c r="M103" s="55" t="s">
        <v>419</v>
      </c>
    </row>
    <row r="104" spans="1:13">
      <c r="A104" s="12"/>
      <c r="B104" s="72" t="s">
        <v>1659</v>
      </c>
      <c r="C104" s="61" t="s">
        <v>415</v>
      </c>
      <c r="D104" s="61"/>
      <c r="E104" s="44"/>
      <c r="F104" s="44"/>
      <c r="G104" s="61" t="s">
        <v>415</v>
      </c>
      <c r="H104" s="61"/>
      <c r="I104" s="44"/>
      <c r="J104" s="44"/>
      <c r="K104" s="61" t="s">
        <v>1398</v>
      </c>
      <c r="L104" s="61"/>
      <c r="M104" s="38" t="s">
        <v>419</v>
      </c>
    </row>
    <row r="105" spans="1:13" ht="15.75" thickBot="1">
      <c r="A105" s="12"/>
      <c r="B105" s="72"/>
      <c r="C105" s="76"/>
      <c r="D105" s="76"/>
      <c r="E105" s="74"/>
      <c r="F105" s="44"/>
      <c r="G105" s="76"/>
      <c r="H105" s="76"/>
      <c r="I105" s="74"/>
      <c r="J105" s="44"/>
      <c r="K105" s="76"/>
      <c r="L105" s="76"/>
      <c r="M105" s="77"/>
    </row>
    <row r="106" spans="1:13">
      <c r="A106" s="12"/>
      <c r="B106" s="194" t="s">
        <v>1660</v>
      </c>
      <c r="C106" s="79">
        <v>10175</v>
      </c>
      <c r="D106" s="79"/>
      <c r="E106" s="59"/>
      <c r="F106" s="21"/>
      <c r="G106" s="105" t="s">
        <v>1661</v>
      </c>
      <c r="H106" s="105"/>
      <c r="I106" s="90" t="s">
        <v>419</v>
      </c>
      <c r="J106" s="21"/>
      <c r="K106" s="105" t="s">
        <v>1662</v>
      </c>
      <c r="L106" s="105"/>
      <c r="M106" s="90" t="s">
        <v>419</v>
      </c>
    </row>
    <row r="107" spans="1:13" ht="15.75" thickBot="1">
      <c r="A107" s="12"/>
      <c r="B107" s="194"/>
      <c r="C107" s="68"/>
      <c r="D107" s="68"/>
      <c r="E107" s="69"/>
      <c r="F107" s="21"/>
      <c r="G107" s="70"/>
      <c r="H107" s="70"/>
      <c r="I107" s="71"/>
      <c r="J107" s="21"/>
      <c r="K107" s="70"/>
      <c r="L107" s="70"/>
      <c r="M107" s="71"/>
    </row>
    <row r="108" spans="1:13">
      <c r="A108" s="12"/>
      <c r="B108" s="132" t="s">
        <v>268</v>
      </c>
      <c r="C108" s="42">
        <v>26349</v>
      </c>
      <c r="D108" s="42"/>
      <c r="E108" s="45"/>
      <c r="F108" s="44"/>
      <c r="G108" s="75" t="s">
        <v>1663</v>
      </c>
      <c r="H108" s="75"/>
      <c r="I108" s="39" t="s">
        <v>419</v>
      </c>
      <c r="J108" s="44"/>
      <c r="K108" s="75" t="s">
        <v>1664</v>
      </c>
      <c r="L108" s="75"/>
      <c r="M108" s="39" t="s">
        <v>419</v>
      </c>
    </row>
    <row r="109" spans="1:13">
      <c r="A109" s="12"/>
      <c r="B109" s="132"/>
      <c r="C109" s="41"/>
      <c r="D109" s="41"/>
      <c r="E109" s="44"/>
      <c r="F109" s="44"/>
      <c r="G109" s="112"/>
      <c r="H109" s="112"/>
      <c r="I109" s="113"/>
      <c r="J109" s="44"/>
      <c r="K109" s="61"/>
      <c r="L109" s="61"/>
      <c r="M109" s="38"/>
    </row>
    <row r="110" spans="1:13">
      <c r="A110" s="12"/>
      <c r="B110" s="131" t="s">
        <v>1665</v>
      </c>
      <c r="C110" s="63">
        <v>25170</v>
      </c>
      <c r="D110" s="63"/>
      <c r="E110" s="21"/>
      <c r="F110" s="21"/>
      <c r="G110" s="63">
        <v>55563</v>
      </c>
      <c r="H110" s="63"/>
      <c r="I110" s="21"/>
      <c r="J110" s="21"/>
      <c r="K110" s="63">
        <v>80252</v>
      </c>
      <c r="L110" s="63"/>
      <c r="M110" s="21"/>
    </row>
    <row r="111" spans="1:13" ht="15.75" thickBot="1">
      <c r="A111" s="12"/>
      <c r="B111" s="131"/>
      <c r="C111" s="68"/>
      <c r="D111" s="68"/>
      <c r="E111" s="69"/>
      <c r="F111" s="21"/>
      <c r="G111" s="68"/>
      <c r="H111" s="68"/>
      <c r="I111" s="69"/>
      <c r="J111" s="21"/>
      <c r="K111" s="68"/>
      <c r="L111" s="68"/>
      <c r="M111" s="69"/>
    </row>
    <row r="112" spans="1:13">
      <c r="A112" s="12"/>
      <c r="B112" s="132" t="s">
        <v>1666</v>
      </c>
      <c r="C112" s="39" t="s">
        <v>407</v>
      </c>
      <c r="D112" s="42">
        <v>51519</v>
      </c>
      <c r="E112" s="45"/>
      <c r="F112" s="44"/>
      <c r="G112" s="39" t="s">
        <v>407</v>
      </c>
      <c r="H112" s="42">
        <v>25170</v>
      </c>
      <c r="I112" s="45"/>
      <c r="J112" s="44"/>
      <c r="K112" s="39" t="s">
        <v>407</v>
      </c>
      <c r="L112" s="42">
        <v>55563</v>
      </c>
      <c r="M112" s="45"/>
    </row>
    <row r="113" spans="1:13" ht="15.75" thickBot="1">
      <c r="A113" s="12"/>
      <c r="B113" s="132"/>
      <c r="C113" s="40"/>
      <c r="D113" s="43"/>
      <c r="E113" s="46"/>
      <c r="F113" s="44"/>
      <c r="G113" s="40"/>
      <c r="H113" s="43"/>
      <c r="I113" s="46"/>
      <c r="J113" s="44"/>
      <c r="K113" s="40"/>
      <c r="L113" s="43"/>
      <c r="M113" s="46"/>
    </row>
    <row r="114" spans="1:13" ht="26.25" thickTop="1">
      <c r="A114" s="12"/>
      <c r="B114" s="14" t="s">
        <v>1667</v>
      </c>
      <c r="C114" s="81"/>
      <c r="D114" s="81"/>
      <c r="E114" s="81"/>
      <c r="F114" s="17"/>
      <c r="G114" s="81"/>
      <c r="H114" s="81"/>
      <c r="I114" s="81"/>
      <c r="J114" s="17"/>
      <c r="K114" s="81"/>
      <c r="L114" s="81"/>
      <c r="M114" s="81"/>
    </row>
    <row r="115" spans="1:13">
      <c r="A115" s="12"/>
      <c r="B115" s="72" t="s">
        <v>1668</v>
      </c>
      <c r="C115" s="38" t="s">
        <v>407</v>
      </c>
      <c r="D115" s="41">
        <v>3599</v>
      </c>
      <c r="E115" s="44"/>
      <c r="F115" s="44"/>
      <c r="G115" s="38" t="s">
        <v>407</v>
      </c>
      <c r="H115" s="41">
        <v>6228</v>
      </c>
      <c r="I115" s="44"/>
      <c r="J115" s="44"/>
      <c r="K115" s="38" t="s">
        <v>407</v>
      </c>
      <c r="L115" s="41">
        <v>5191</v>
      </c>
      <c r="M115" s="44"/>
    </row>
    <row r="116" spans="1:13">
      <c r="A116" s="12"/>
      <c r="B116" s="72"/>
      <c r="C116" s="38"/>
      <c r="D116" s="41"/>
      <c r="E116" s="44"/>
      <c r="F116" s="44"/>
      <c r="G116" s="38"/>
      <c r="H116" s="41"/>
      <c r="I116" s="44"/>
      <c r="J116" s="44"/>
      <c r="K116" s="38"/>
      <c r="L116" s="41"/>
      <c r="M116" s="44"/>
    </row>
  </sheetData>
  <mergeCells count="426">
    <mergeCell ref="I115:I116"/>
    <mergeCell ref="J115:J116"/>
    <mergeCell ref="K115:K116"/>
    <mergeCell ref="L115:L116"/>
    <mergeCell ref="M115:M116"/>
    <mergeCell ref="A1:A2"/>
    <mergeCell ref="B1:N1"/>
    <mergeCell ref="B2:N2"/>
    <mergeCell ref="B3:N3"/>
    <mergeCell ref="A4:A116"/>
    <mergeCell ref="C114:E114"/>
    <mergeCell ref="G114:I114"/>
    <mergeCell ref="K114:M114"/>
    <mergeCell ref="B115:B116"/>
    <mergeCell ref="C115:C116"/>
    <mergeCell ref="D115:D116"/>
    <mergeCell ref="E115:E116"/>
    <mergeCell ref="F115:F116"/>
    <mergeCell ref="G115:G116"/>
    <mergeCell ref="H115:H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J98:J99"/>
    <mergeCell ref="K98:L99"/>
    <mergeCell ref="M98:M99"/>
    <mergeCell ref="C100:D100"/>
    <mergeCell ref="G100:H100"/>
    <mergeCell ref="K100:L100"/>
    <mergeCell ref="B98:B99"/>
    <mergeCell ref="C98:D99"/>
    <mergeCell ref="E98:E99"/>
    <mergeCell ref="F98:F99"/>
    <mergeCell ref="G98:H99"/>
    <mergeCell ref="I98:I99"/>
    <mergeCell ref="J95:J96"/>
    <mergeCell ref="K95:L96"/>
    <mergeCell ref="M95:M96"/>
    <mergeCell ref="C97:D97"/>
    <mergeCell ref="G97:H97"/>
    <mergeCell ref="K97:L97"/>
    <mergeCell ref="M92:M93"/>
    <mergeCell ref="C94:E94"/>
    <mergeCell ref="G94:I94"/>
    <mergeCell ref="K94:M94"/>
    <mergeCell ref="B95:B96"/>
    <mergeCell ref="C95:D96"/>
    <mergeCell ref="E95:E96"/>
    <mergeCell ref="F95:F96"/>
    <mergeCell ref="G95:H96"/>
    <mergeCell ref="I95:I96"/>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K84:L85"/>
    <mergeCell ref="M84:M85"/>
    <mergeCell ref="C86:D86"/>
    <mergeCell ref="G86:H86"/>
    <mergeCell ref="K86:L86"/>
    <mergeCell ref="C87:E87"/>
    <mergeCell ref="G87:I87"/>
    <mergeCell ref="K87:M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C80:E80"/>
    <mergeCell ref="G80:I80"/>
    <mergeCell ref="K80:M80"/>
    <mergeCell ref="C81:D81"/>
    <mergeCell ref="G81:H81"/>
    <mergeCell ref="K81:L81"/>
    <mergeCell ref="K76:L77"/>
    <mergeCell ref="M76:M77"/>
    <mergeCell ref="B78:B79"/>
    <mergeCell ref="C78:D79"/>
    <mergeCell ref="E78:E79"/>
    <mergeCell ref="F78:F79"/>
    <mergeCell ref="G78:H79"/>
    <mergeCell ref="I78:I79"/>
    <mergeCell ref="J78:J79"/>
    <mergeCell ref="K78:L79"/>
    <mergeCell ref="C75:D75"/>
    <mergeCell ref="G75:H75"/>
    <mergeCell ref="K75:L75"/>
    <mergeCell ref="B76:B77"/>
    <mergeCell ref="C76:D77"/>
    <mergeCell ref="E76:E77"/>
    <mergeCell ref="F76:F77"/>
    <mergeCell ref="G76:H77"/>
    <mergeCell ref="I76:I77"/>
    <mergeCell ref="J76:J77"/>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I64:I65"/>
    <mergeCell ref="J64:J65"/>
    <mergeCell ref="K64:K65"/>
    <mergeCell ref="L64:L65"/>
    <mergeCell ref="M64:M65"/>
    <mergeCell ref="C66:E66"/>
    <mergeCell ref="G66:I66"/>
    <mergeCell ref="K66:M66"/>
    <mergeCell ref="C63:E63"/>
    <mergeCell ref="G63:I63"/>
    <mergeCell ref="K63:M63"/>
    <mergeCell ref="B64:B65"/>
    <mergeCell ref="C64:C65"/>
    <mergeCell ref="D64:D65"/>
    <mergeCell ref="E64:E65"/>
    <mergeCell ref="F64:F65"/>
    <mergeCell ref="G64:G65"/>
    <mergeCell ref="H64:H65"/>
    <mergeCell ref="N56:N57"/>
    <mergeCell ref="B59:M59"/>
    <mergeCell ref="C61:M61"/>
    <mergeCell ref="C62:E62"/>
    <mergeCell ref="G62:I62"/>
    <mergeCell ref="K62:M62"/>
    <mergeCell ref="B58:N58"/>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J51:J52"/>
    <mergeCell ref="K51:K52"/>
    <mergeCell ref="L51:M52"/>
    <mergeCell ref="N51:N52"/>
    <mergeCell ref="D53:E53"/>
    <mergeCell ref="H53:I53"/>
    <mergeCell ref="L53:M53"/>
    <mergeCell ref="B51:B52"/>
    <mergeCell ref="C51:C52"/>
    <mergeCell ref="D51:E52"/>
    <mergeCell ref="F51:F52"/>
    <mergeCell ref="G51:G52"/>
    <mergeCell ref="H51:I52"/>
    <mergeCell ref="J48:J49"/>
    <mergeCell ref="K48:K49"/>
    <mergeCell ref="L48:M49"/>
    <mergeCell ref="N48:N49"/>
    <mergeCell ref="D50:E50"/>
    <mergeCell ref="H50:I50"/>
    <mergeCell ref="L50:M50"/>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F45"/>
    <mergeCell ref="H45:J45"/>
    <mergeCell ref="L45:N45"/>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H29:H30"/>
    <mergeCell ref="I29:I30"/>
    <mergeCell ref="B32:N32"/>
    <mergeCell ref="D34:N34"/>
    <mergeCell ref="D35:F35"/>
    <mergeCell ref="H35:J35"/>
    <mergeCell ref="L35:N35"/>
    <mergeCell ref="B31:N31"/>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4:C4"/>
    <mergeCell ref="B9:I9"/>
    <mergeCell ref="C11:I11"/>
    <mergeCell ref="C12:E12"/>
    <mergeCell ref="G12:I12"/>
    <mergeCell ref="C13:E13"/>
    <mergeCell ref="G13:I13"/>
    <mergeCell ref="B7:N7"/>
    <mergeCell ref="B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cols>
    <col min="1" max="2" width="36.5703125" bestFit="1" customWidth="1"/>
  </cols>
  <sheetData>
    <row r="1" spans="1:2" ht="15" customHeight="1">
      <c r="A1" s="9" t="s">
        <v>1669</v>
      </c>
      <c r="B1" s="1" t="s">
        <v>2</v>
      </c>
    </row>
    <row r="2" spans="1:2">
      <c r="A2" s="9"/>
      <c r="B2" s="1" t="s">
        <v>3</v>
      </c>
    </row>
    <row r="3" spans="1:2">
      <c r="A3" s="3" t="s">
        <v>280</v>
      </c>
      <c r="B3" s="4"/>
    </row>
    <row r="4" spans="1:2" ht="26.25">
      <c r="A4" s="12" t="s">
        <v>1670</v>
      </c>
      <c r="B4" s="16" t="s">
        <v>282</v>
      </c>
    </row>
    <row r="5" spans="1:2" ht="192">
      <c r="A5" s="12"/>
      <c r="B5" s="17" t="s">
        <v>283</v>
      </c>
    </row>
    <row r="6" spans="1:2" ht="39">
      <c r="A6" s="12"/>
      <c r="B6" s="17" t="s">
        <v>284</v>
      </c>
    </row>
    <row r="7" spans="1:2" ht="153.75">
      <c r="A7" s="12"/>
      <c r="B7" s="17" t="s">
        <v>285</v>
      </c>
    </row>
    <row r="8" spans="1:2" ht="128.25">
      <c r="A8" s="12"/>
      <c r="B8" s="17" t="s">
        <v>286</v>
      </c>
    </row>
    <row r="9" spans="1:2" ht="141">
      <c r="A9" s="12"/>
      <c r="B9" s="17" t="s">
        <v>287</v>
      </c>
    </row>
    <row r="10" spans="1:2" ht="294">
      <c r="A10" s="12"/>
      <c r="B10" s="17" t="s">
        <v>288</v>
      </c>
    </row>
    <row r="11" spans="1:2" ht="115.5">
      <c r="A11" s="12"/>
      <c r="B11" s="17" t="s">
        <v>289</v>
      </c>
    </row>
    <row r="12" spans="1:2">
      <c r="A12" s="12" t="s">
        <v>290</v>
      </c>
      <c r="B12" s="16" t="s">
        <v>290</v>
      </c>
    </row>
    <row r="13" spans="1:2" ht="179.25">
      <c r="A13" s="12"/>
      <c r="B13" s="17" t="s">
        <v>291</v>
      </c>
    </row>
    <row r="14" spans="1:2">
      <c r="A14" s="12" t="s">
        <v>292</v>
      </c>
      <c r="B14" s="16" t="s">
        <v>292</v>
      </c>
    </row>
    <row r="15" spans="1:2" ht="64.5">
      <c r="A15" s="12"/>
      <c r="B15" s="17" t="s">
        <v>293</v>
      </c>
    </row>
    <row r="16" spans="1:2">
      <c r="A16" s="12" t="s">
        <v>294</v>
      </c>
      <c r="B16" s="16" t="s">
        <v>294</v>
      </c>
    </row>
    <row r="17" spans="1:2" ht="409.6">
      <c r="A17" s="12"/>
      <c r="B17" s="17" t="s">
        <v>295</v>
      </c>
    </row>
    <row r="18" spans="1:2" ht="409.6">
      <c r="A18" s="12"/>
      <c r="B18" s="17" t="s">
        <v>296</v>
      </c>
    </row>
    <row r="19" spans="1:2" ht="51.75">
      <c r="A19" s="12"/>
      <c r="B19" s="17" t="s">
        <v>297</v>
      </c>
    </row>
    <row r="20" spans="1:2">
      <c r="A20" s="12" t="s">
        <v>298</v>
      </c>
      <c r="B20" s="16" t="s">
        <v>298</v>
      </c>
    </row>
    <row r="21" spans="1:2" ht="243">
      <c r="A21" s="12"/>
      <c r="B21" s="17" t="s">
        <v>299</v>
      </c>
    </row>
    <row r="22" spans="1:2" ht="409.6">
      <c r="A22" s="12"/>
      <c r="B22" s="17" t="s">
        <v>300</v>
      </c>
    </row>
    <row r="23" spans="1:2" ht="39">
      <c r="A23" s="12"/>
      <c r="B23" s="17" t="s">
        <v>301</v>
      </c>
    </row>
    <row r="24" spans="1:2">
      <c r="A24" s="12" t="s">
        <v>302</v>
      </c>
      <c r="B24" s="16" t="s">
        <v>302</v>
      </c>
    </row>
    <row r="25" spans="1:2" ht="243">
      <c r="A25" s="12"/>
      <c r="B25" s="17" t="s">
        <v>303</v>
      </c>
    </row>
    <row r="26" spans="1:2">
      <c r="A26" s="12" t="s">
        <v>304</v>
      </c>
      <c r="B26" s="16" t="s">
        <v>304</v>
      </c>
    </row>
    <row r="27" spans="1:2" ht="306.75">
      <c r="A27" s="12"/>
      <c r="B27" s="17" t="s">
        <v>305</v>
      </c>
    </row>
    <row r="28" spans="1:2" ht="128.25">
      <c r="A28" s="12"/>
      <c r="B28" s="17" t="s">
        <v>306</v>
      </c>
    </row>
    <row r="29" spans="1:2">
      <c r="A29" s="12" t="s">
        <v>307</v>
      </c>
      <c r="B29" s="16" t="s">
        <v>307</v>
      </c>
    </row>
    <row r="30" spans="1:2" ht="319.5">
      <c r="A30" s="12"/>
      <c r="B30" s="17" t="s">
        <v>1671</v>
      </c>
    </row>
    <row r="31" spans="1:2">
      <c r="A31" s="12" t="s">
        <v>309</v>
      </c>
      <c r="B31" s="16" t="s">
        <v>309</v>
      </c>
    </row>
    <row r="32" spans="1:2" ht="409.6">
      <c r="A32" s="12"/>
      <c r="B32" s="17" t="s">
        <v>310</v>
      </c>
    </row>
    <row r="33" spans="1:2">
      <c r="A33" s="12" t="s">
        <v>86</v>
      </c>
      <c r="B33" s="16" t="s">
        <v>86</v>
      </c>
    </row>
    <row r="34" spans="1:2" ht="230.25">
      <c r="A34" s="12"/>
      <c r="B34" s="17" t="s">
        <v>311</v>
      </c>
    </row>
    <row r="35" spans="1:2" ht="102.75">
      <c r="A35" s="12"/>
      <c r="B35" s="17" t="s">
        <v>312</v>
      </c>
    </row>
    <row r="36" spans="1:2" ht="217.5">
      <c r="A36" s="12"/>
      <c r="B36" s="17" t="s">
        <v>313</v>
      </c>
    </row>
    <row r="37" spans="1:2">
      <c r="A37" s="12" t="s">
        <v>314</v>
      </c>
      <c r="B37" s="16" t="s">
        <v>314</v>
      </c>
    </row>
    <row r="38" spans="1:2" ht="153.75">
      <c r="A38" s="12"/>
      <c r="B38" s="17" t="s">
        <v>315</v>
      </c>
    </row>
    <row r="39" spans="1:2" ht="128.25">
      <c r="A39" s="12"/>
      <c r="B39" s="17" t="s">
        <v>316</v>
      </c>
    </row>
    <row r="40" spans="1:2" ht="90">
      <c r="A40" s="12"/>
      <c r="B40" s="17" t="s">
        <v>317</v>
      </c>
    </row>
    <row r="41" spans="1:2" ht="255.75">
      <c r="A41" s="12"/>
      <c r="B41" s="17" t="s">
        <v>1672</v>
      </c>
    </row>
    <row r="42" spans="1:2">
      <c r="A42" s="12" t="s">
        <v>319</v>
      </c>
      <c r="B42" s="16" t="s">
        <v>319</v>
      </c>
    </row>
    <row r="43" spans="1:2" ht="179.25">
      <c r="A43" s="12"/>
      <c r="B43" s="17" t="s">
        <v>320</v>
      </c>
    </row>
    <row r="44" spans="1:2" ht="179.25">
      <c r="A44" s="12"/>
      <c r="B44" s="17" t="s">
        <v>321</v>
      </c>
    </row>
    <row r="45" spans="1:2" ht="77.25">
      <c r="A45" s="12"/>
      <c r="B45" s="17" t="s">
        <v>322</v>
      </c>
    </row>
    <row r="46" spans="1:2">
      <c r="A46" s="12"/>
      <c r="B46" s="18" t="s">
        <v>323</v>
      </c>
    </row>
    <row r="47" spans="1:2" ht="243">
      <c r="A47" s="12"/>
      <c r="B47" s="17" t="s">
        <v>324</v>
      </c>
    </row>
    <row r="48" spans="1:2" ht="64.5">
      <c r="A48" s="12"/>
      <c r="B48" s="17" t="s">
        <v>325</v>
      </c>
    </row>
    <row r="49" spans="1:2" ht="243">
      <c r="A49" s="12"/>
      <c r="B49" s="17" t="s">
        <v>326</v>
      </c>
    </row>
    <row r="50" spans="1:2" ht="179.25">
      <c r="A50" s="12"/>
      <c r="B50" s="17" t="s">
        <v>327</v>
      </c>
    </row>
    <row r="51" spans="1:2" ht="102.75">
      <c r="A51" s="12"/>
      <c r="B51" s="17" t="s">
        <v>328</v>
      </c>
    </row>
    <row r="52" spans="1:2" ht="115.5">
      <c r="A52" s="12"/>
      <c r="B52" s="17" t="s">
        <v>329</v>
      </c>
    </row>
    <row r="53" spans="1:2" ht="51.75">
      <c r="A53" s="12"/>
      <c r="B53" s="19" t="s">
        <v>330</v>
      </c>
    </row>
    <row r="54" spans="1:2" ht="153.75">
      <c r="A54" s="12"/>
      <c r="B54" s="17" t="s">
        <v>331</v>
      </c>
    </row>
    <row r="55" spans="1:2">
      <c r="A55" s="12"/>
      <c r="B55" s="18" t="s">
        <v>332</v>
      </c>
    </row>
    <row r="56" spans="1:2" ht="268.5">
      <c r="A56" s="12"/>
      <c r="B56" s="17" t="s">
        <v>333</v>
      </c>
    </row>
    <row r="57" spans="1:2" ht="306.75">
      <c r="A57" s="12"/>
      <c r="B57" s="17" t="s">
        <v>334</v>
      </c>
    </row>
    <row r="58" spans="1:2" ht="345">
      <c r="A58" s="12"/>
      <c r="B58" s="17" t="s">
        <v>335</v>
      </c>
    </row>
    <row r="59" spans="1:2" ht="153.75">
      <c r="A59" s="12"/>
      <c r="B59" s="17" t="s">
        <v>336</v>
      </c>
    </row>
    <row r="60" spans="1:2">
      <c r="A60" s="12"/>
      <c r="B60" s="18" t="s">
        <v>337</v>
      </c>
    </row>
    <row r="61" spans="1:2" ht="115.5">
      <c r="A61" s="12"/>
      <c r="B61" s="17" t="s">
        <v>338</v>
      </c>
    </row>
    <row r="62" spans="1:2" ht="153.75">
      <c r="A62" s="12"/>
      <c r="B62" s="17" t="s">
        <v>339</v>
      </c>
    </row>
    <row r="63" spans="1:2" ht="179.25">
      <c r="A63" s="12"/>
      <c r="B63" s="17" t="s">
        <v>340</v>
      </c>
    </row>
    <row r="64" spans="1:2">
      <c r="A64" s="12" t="s">
        <v>341</v>
      </c>
      <c r="B64" s="16" t="s">
        <v>341</v>
      </c>
    </row>
    <row r="65" spans="1:2" ht="128.25">
      <c r="A65" s="12"/>
      <c r="B65" s="17" t="s">
        <v>342</v>
      </c>
    </row>
    <row r="66" spans="1:2" ht="179.25">
      <c r="A66" s="12"/>
      <c r="B66" s="17" t="s">
        <v>343</v>
      </c>
    </row>
    <row r="67" spans="1:2" ht="141">
      <c r="A67" s="12"/>
      <c r="B67" s="17" t="s">
        <v>344</v>
      </c>
    </row>
    <row r="68" spans="1:2">
      <c r="A68" s="12" t="s">
        <v>345</v>
      </c>
      <c r="B68" s="16" t="s">
        <v>345</v>
      </c>
    </row>
    <row r="69" spans="1:2" ht="217.5">
      <c r="A69" s="12"/>
      <c r="B69" s="17" t="s">
        <v>346</v>
      </c>
    </row>
    <row r="70" spans="1:2">
      <c r="A70" s="12" t="s">
        <v>347</v>
      </c>
      <c r="B70" s="16" t="s">
        <v>347</v>
      </c>
    </row>
    <row r="71" spans="1:2" ht="204.75">
      <c r="A71" s="12"/>
      <c r="B71" s="17" t="s">
        <v>348</v>
      </c>
    </row>
    <row r="72" spans="1:2">
      <c r="A72" s="12" t="s">
        <v>349</v>
      </c>
      <c r="B72" s="16" t="s">
        <v>349</v>
      </c>
    </row>
    <row r="73" spans="1:2" ht="294">
      <c r="A73" s="12"/>
      <c r="B73" s="17" t="s">
        <v>350</v>
      </c>
    </row>
    <row r="74" spans="1:2">
      <c r="A74" s="12" t="s">
        <v>351</v>
      </c>
      <c r="B74" s="16" t="s">
        <v>351</v>
      </c>
    </row>
    <row r="75" spans="1:2" ht="166.5">
      <c r="A75" s="12"/>
      <c r="B75" s="17" t="s">
        <v>352</v>
      </c>
    </row>
    <row r="76" spans="1:2">
      <c r="A76" s="12" t="s">
        <v>353</v>
      </c>
      <c r="B76" s="16" t="s">
        <v>353</v>
      </c>
    </row>
    <row r="77" spans="1:2" ht="26.25">
      <c r="A77" s="12"/>
      <c r="B77" s="17" t="s">
        <v>354</v>
      </c>
    </row>
    <row r="78" spans="1:2" ht="26.25">
      <c r="A78" s="12" t="s">
        <v>355</v>
      </c>
      <c r="B78" s="16" t="s">
        <v>355</v>
      </c>
    </row>
    <row r="79" spans="1:2" ht="179.25">
      <c r="A79" s="12"/>
      <c r="B79" s="17" t="s">
        <v>1673</v>
      </c>
    </row>
    <row r="80" spans="1:2">
      <c r="A80" s="12" t="s">
        <v>44</v>
      </c>
      <c r="B80" s="16" t="s">
        <v>44</v>
      </c>
    </row>
    <row r="81" spans="1:2" ht="153.75">
      <c r="A81" s="12"/>
      <c r="B81" s="17" t="s">
        <v>1674</v>
      </c>
    </row>
    <row r="82" spans="1:2">
      <c r="A82" s="12" t="s">
        <v>358</v>
      </c>
      <c r="B82" s="16" t="s">
        <v>358</v>
      </c>
    </row>
    <row r="83" spans="1:2" ht="409.6">
      <c r="A83" s="12"/>
      <c r="B83" s="17" t="s">
        <v>1675</v>
      </c>
    </row>
    <row r="84" spans="1:2">
      <c r="A84" s="12" t="s">
        <v>1676</v>
      </c>
      <c r="B84" s="16" t="s">
        <v>360</v>
      </c>
    </row>
    <row r="85" spans="1:2" ht="408.75">
      <c r="A85" s="12"/>
      <c r="B85" s="17" t="s">
        <v>361</v>
      </c>
    </row>
    <row r="86" spans="1:2" ht="26.25">
      <c r="A86" s="12" t="s">
        <v>362</v>
      </c>
      <c r="B86" s="16" t="s">
        <v>362</v>
      </c>
    </row>
    <row r="87" spans="1:2" ht="204.75">
      <c r="A87" s="12"/>
      <c r="B87" s="17" t="s">
        <v>363</v>
      </c>
    </row>
    <row r="88" spans="1:2" ht="153.75">
      <c r="A88" s="12"/>
      <c r="B88" s="17" t="s">
        <v>364</v>
      </c>
    </row>
    <row r="89" spans="1:2" ht="102.75">
      <c r="A89" s="12"/>
      <c r="B89" s="17" t="s">
        <v>365</v>
      </c>
    </row>
    <row r="90" spans="1:2" ht="166.5">
      <c r="A90" s="12"/>
      <c r="B90" s="17" t="s">
        <v>366</v>
      </c>
    </row>
    <row r="91" spans="1:2">
      <c r="A91" s="12" t="s">
        <v>367</v>
      </c>
      <c r="B91" s="16" t="s">
        <v>367</v>
      </c>
    </row>
    <row r="92" spans="1:2" ht="179.25">
      <c r="A92" s="12"/>
      <c r="B92" s="17" t="s">
        <v>368</v>
      </c>
    </row>
    <row r="93" spans="1:2">
      <c r="A93" s="12" t="s">
        <v>369</v>
      </c>
      <c r="B93" s="16" t="s">
        <v>369</v>
      </c>
    </row>
    <row r="94" spans="1:2" ht="204.75">
      <c r="A94" s="12"/>
      <c r="B94" s="17" t="s">
        <v>370</v>
      </c>
    </row>
    <row r="95" spans="1:2" ht="179.25">
      <c r="A95" s="12"/>
      <c r="B95" s="17" t="s">
        <v>371</v>
      </c>
    </row>
    <row r="96" spans="1:2">
      <c r="A96" s="12" t="s">
        <v>372</v>
      </c>
      <c r="B96" s="16" t="s">
        <v>372</v>
      </c>
    </row>
    <row r="97" spans="1:2" ht="268.5">
      <c r="A97" s="12"/>
      <c r="B97" s="17" t="s">
        <v>373</v>
      </c>
    </row>
    <row r="98" spans="1:2">
      <c r="A98" s="12" t="s">
        <v>374</v>
      </c>
      <c r="B98" s="16" t="s">
        <v>374</v>
      </c>
    </row>
    <row r="99" spans="1:2" ht="409.6">
      <c r="A99" s="12"/>
      <c r="B99" s="17" t="s">
        <v>375</v>
      </c>
    </row>
    <row r="100" spans="1:2" ht="26.25">
      <c r="A100" s="12" t="s">
        <v>376</v>
      </c>
      <c r="B100" s="16" t="s">
        <v>376</v>
      </c>
    </row>
    <row r="101" spans="1:2" ht="102.75">
      <c r="A101" s="12"/>
      <c r="B101" s="17" t="s">
        <v>377</v>
      </c>
    </row>
    <row r="102" spans="1:2">
      <c r="A102" s="12" t="s">
        <v>378</v>
      </c>
      <c r="B102" s="16" t="s">
        <v>378</v>
      </c>
    </row>
    <row r="103" spans="1:2" ht="141">
      <c r="A103" s="12"/>
      <c r="B103" s="17" t="s">
        <v>379</v>
      </c>
    </row>
    <row r="104" spans="1:2" ht="319.5">
      <c r="A104" s="12" t="s">
        <v>1677</v>
      </c>
      <c r="B104" s="16" t="s">
        <v>383</v>
      </c>
    </row>
    <row r="105" spans="1:2" ht="409.6">
      <c r="A105" s="12"/>
      <c r="B105" s="16" t="s">
        <v>384</v>
      </c>
    </row>
    <row r="106" spans="1:2" ht="332.25">
      <c r="A106" s="12"/>
      <c r="B106" s="16" t="s">
        <v>385</v>
      </c>
    </row>
    <row r="107" spans="1:2" ht="217.5">
      <c r="A107" s="12"/>
      <c r="B107" s="16" t="s">
        <v>386</v>
      </c>
    </row>
    <row r="108" spans="1:2" ht="319.5">
      <c r="A108" s="12"/>
      <c r="B108" s="16" t="s">
        <v>387</v>
      </c>
    </row>
    <row r="109" spans="1:2" ht="255.75">
      <c r="A109" s="12"/>
      <c r="B109" s="16" t="s">
        <v>388</v>
      </c>
    </row>
    <row r="110" spans="1:2" ht="243">
      <c r="A110" s="12"/>
      <c r="B110" s="16" t="s">
        <v>389</v>
      </c>
    </row>
    <row r="111" spans="1:2" ht="294">
      <c r="A111" s="12"/>
      <c r="B111" s="16" t="s">
        <v>390</v>
      </c>
    </row>
    <row r="112" spans="1:2" ht="294">
      <c r="A112" s="12"/>
      <c r="B112" s="16" t="s">
        <v>1678</v>
      </c>
    </row>
  </sheetData>
  <mergeCells count="31">
    <mergeCell ref="A104:A112"/>
    <mergeCell ref="A91:A92"/>
    <mergeCell ref="A93:A95"/>
    <mergeCell ref="A96:A97"/>
    <mergeCell ref="A98:A99"/>
    <mergeCell ref="A100:A101"/>
    <mergeCell ref="A102:A103"/>
    <mergeCell ref="A76:A77"/>
    <mergeCell ref="A78:A79"/>
    <mergeCell ref="A80:A81"/>
    <mergeCell ref="A82:A83"/>
    <mergeCell ref="A84:A85"/>
    <mergeCell ref="A86:A90"/>
    <mergeCell ref="A42:A63"/>
    <mergeCell ref="A64:A67"/>
    <mergeCell ref="A68:A69"/>
    <mergeCell ref="A70:A71"/>
    <mergeCell ref="A72:A73"/>
    <mergeCell ref="A74:A75"/>
    <mergeCell ref="A24:A25"/>
    <mergeCell ref="A26:A28"/>
    <mergeCell ref="A29:A30"/>
    <mergeCell ref="A31:A32"/>
    <mergeCell ref="A33:A36"/>
    <mergeCell ref="A37:A41"/>
    <mergeCell ref="A1:A2"/>
    <mergeCell ref="A4:A11"/>
    <mergeCell ref="A12:A13"/>
    <mergeCell ref="A14:A15"/>
    <mergeCell ref="A16:A19"/>
    <mergeCell ref="A20:A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6"/>
  <sheetViews>
    <sheetView showGridLines="0" workbookViewId="0"/>
  </sheetViews>
  <sheetFormatPr defaultRowHeight="15"/>
  <cols>
    <col min="1" max="3" width="36.5703125" bestFit="1" customWidth="1"/>
    <col min="4" max="5" width="8.28515625" customWidth="1"/>
    <col min="6" max="6" width="2.140625" customWidth="1"/>
    <col min="7" max="7" width="8.28515625" customWidth="1"/>
    <col min="8" max="8" width="7.7109375" customWidth="1"/>
    <col min="9" max="9" width="8.28515625" customWidth="1"/>
    <col min="10" max="10" width="2.140625" customWidth="1"/>
    <col min="11" max="11" width="8.28515625" customWidth="1"/>
    <col min="12" max="12" width="10" customWidth="1"/>
    <col min="13" max="13" width="2.140625" customWidth="1"/>
    <col min="14" max="14" width="8.28515625" customWidth="1"/>
    <col min="15" max="15" width="7.140625" customWidth="1"/>
    <col min="16" max="17" width="10" customWidth="1"/>
    <col min="18" max="18" width="7.140625" customWidth="1"/>
    <col min="19" max="20" width="10" customWidth="1"/>
    <col min="21" max="21" width="4.140625" customWidth="1"/>
    <col min="22" max="22" width="11.7109375" customWidth="1"/>
    <col min="23" max="23" width="19.5703125" customWidth="1"/>
    <col min="24" max="24" width="10" customWidth="1"/>
    <col min="25" max="25" width="2.140625" customWidth="1"/>
    <col min="26" max="26" width="8.28515625" customWidth="1"/>
    <col min="27" max="27" width="10" customWidth="1"/>
  </cols>
  <sheetData>
    <row r="1" spans="1:27" ht="15" customHeight="1">
      <c r="A1" s="9" t="s">
        <v>167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39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680</v>
      </c>
      <c r="B4" s="21" t="s">
        <v>396</v>
      </c>
      <c r="C4" s="21"/>
      <c r="D4" s="21"/>
      <c r="E4" s="21"/>
      <c r="F4" s="21"/>
      <c r="G4" s="21"/>
      <c r="H4" s="21"/>
      <c r="I4" s="21"/>
      <c r="J4" s="21"/>
      <c r="K4" s="21"/>
      <c r="L4" s="21"/>
      <c r="M4" s="21"/>
      <c r="N4" s="21"/>
      <c r="O4" s="21"/>
      <c r="P4" s="21"/>
      <c r="Q4" s="21"/>
      <c r="R4" s="21"/>
      <c r="S4" s="21"/>
      <c r="T4" s="21"/>
      <c r="U4" s="21"/>
      <c r="V4" s="21"/>
      <c r="W4" s="21"/>
      <c r="X4" s="21"/>
      <c r="Y4" s="21"/>
      <c r="Z4" s="21"/>
      <c r="AA4" s="21"/>
    </row>
    <row r="5" spans="1:27">
      <c r="A5" s="12"/>
      <c r="B5" s="15"/>
      <c r="C5" s="15"/>
      <c r="D5" s="15"/>
      <c r="E5" s="15"/>
      <c r="F5" s="15"/>
      <c r="G5" s="15"/>
      <c r="H5" s="15"/>
      <c r="I5" s="15"/>
      <c r="J5" s="15"/>
      <c r="K5" s="15"/>
      <c r="L5" s="15"/>
      <c r="M5" s="15"/>
      <c r="N5" s="15"/>
      <c r="O5" s="15"/>
      <c r="P5" s="15"/>
      <c r="Q5" s="15"/>
      <c r="R5" s="15"/>
      <c r="S5" s="15"/>
      <c r="T5" s="15"/>
      <c r="U5" s="15"/>
      <c r="V5" s="15"/>
      <c r="W5" s="15"/>
      <c r="X5" s="15"/>
      <c r="Y5" s="15"/>
      <c r="Z5" s="15"/>
      <c r="AA5" s="15"/>
    </row>
    <row r="6" spans="1:27">
      <c r="A6" s="12"/>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c r="A7" s="12"/>
      <c r="B7" s="31" t="s">
        <v>397</v>
      </c>
      <c r="C7" s="31"/>
      <c r="D7" s="31"/>
      <c r="E7" s="31"/>
      <c r="F7" s="31"/>
      <c r="G7" s="31"/>
      <c r="H7" s="31"/>
      <c r="I7" s="17"/>
      <c r="J7" s="32"/>
      <c r="K7" s="32"/>
      <c r="L7" s="32"/>
      <c r="M7" s="17"/>
      <c r="N7" s="32"/>
      <c r="O7" s="32"/>
      <c r="P7" s="32"/>
      <c r="Q7" s="17"/>
      <c r="R7" s="32"/>
      <c r="S7" s="32"/>
      <c r="T7" s="17"/>
      <c r="U7" s="32"/>
      <c r="V7" s="32"/>
      <c r="W7" s="32"/>
      <c r="X7" s="17"/>
      <c r="Y7" s="32"/>
      <c r="Z7" s="32"/>
      <c r="AA7" s="32"/>
    </row>
    <row r="8" spans="1:27" ht="15.75" thickBot="1">
      <c r="A8" s="12"/>
      <c r="B8" s="32"/>
      <c r="C8" s="32"/>
      <c r="D8" s="32"/>
      <c r="E8" s="17"/>
      <c r="F8" s="32"/>
      <c r="G8" s="32"/>
      <c r="H8" s="32"/>
      <c r="I8" s="17"/>
      <c r="J8" s="33" t="s">
        <v>398</v>
      </c>
      <c r="K8" s="33"/>
      <c r="L8" s="33"/>
      <c r="M8" s="33"/>
      <c r="N8" s="33"/>
      <c r="O8" s="33"/>
      <c r="P8" s="33"/>
      <c r="Q8" s="33"/>
      <c r="R8" s="33"/>
      <c r="S8" s="33"/>
      <c r="T8" s="33"/>
      <c r="U8" s="33"/>
      <c r="V8" s="33"/>
      <c r="W8" s="33"/>
      <c r="X8" s="33"/>
      <c r="Y8" s="33"/>
      <c r="Z8" s="33"/>
      <c r="AA8" s="33"/>
    </row>
    <row r="9" spans="1:27">
      <c r="A9" s="12"/>
      <c r="B9" s="34" t="s">
        <v>399</v>
      </c>
      <c r="C9" s="34"/>
      <c r="D9" s="34"/>
      <c r="E9" s="34"/>
      <c r="F9" s="34"/>
      <c r="G9" s="34"/>
      <c r="H9" s="34"/>
      <c r="I9" s="17"/>
      <c r="J9" s="35" t="s">
        <v>44</v>
      </c>
      <c r="K9" s="35"/>
      <c r="L9" s="35"/>
      <c r="M9" s="17"/>
      <c r="N9" s="35" t="s">
        <v>400</v>
      </c>
      <c r="O9" s="35"/>
      <c r="P9" s="35"/>
      <c r="Q9" s="17"/>
      <c r="R9" s="35" t="s">
        <v>401</v>
      </c>
      <c r="S9" s="35"/>
      <c r="T9" s="17"/>
      <c r="U9" s="35" t="s">
        <v>402</v>
      </c>
      <c r="V9" s="35"/>
      <c r="W9" s="35"/>
      <c r="X9" s="17"/>
      <c r="Y9" s="35" t="s">
        <v>403</v>
      </c>
      <c r="Z9" s="35"/>
      <c r="AA9" s="35"/>
    </row>
    <row r="10" spans="1:27" ht="15.75" thickBot="1">
      <c r="A10" s="12"/>
      <c r="B10" s="33" t="s">
        <v>404</v>
      </c>
      <c r="C10" s="33"/>
      <c r="D10" s="33"/>
      <c r="E10" s="33"/>
      <c r="F10" s="33"/>
      <c r="G10" s="33"/>
      <c r="H10" s="33"/>
      <c r="I10" s="17"/>
      <c r="J10" s="36"/>
      <c r="K10" s="36"/>
      <c r="L10" s="36"/>
      <c r="M10" s="17"/>
      <c r="N10" s="36"/>
      <c r="O10" s="36"/>
      <c r="P10" s="36"/>
      <c r="Q10" s="17"/>
      <c r="R10" s="36"/>
      <c r="S10" s="36"/>
      <c r="T10" s="17"/>
      <c r="U10" s="36"/>
      <c r="V10" s="36"/>
      <c r="W10" s="36"/>
      <c r="X10" s="17"/>
      <c r="Y10" s="36"/>
      <c r="Z10" s="36"/>
      <c r="AA10" s="36"/>
    </row>
    <row r="11" spans="1:27" ht="15.75" thickBot="1">
      <c r="A11" s="12"/>
      <c r="B11" s="37" t="s">
        <v>405</v>
      </c>
      <c r="C11" s="37"/>
      <c r="D11" s="37"/>
      <c r="E11" s="17"/>
      <c r="F11" s="37" t="s">
        <v>406</v>
      </c>
      <c r="G11" s="37"/>
      <c r="H11" s="37"/>
      <c r="I11" s="17"/>
      <c r="J11" s="33"/>
      <c r="K11" s="33"/>
      <c r="L11" s="33"/>
      <c r="M11" s="17"/>
      <c r="N11" s="33"/>
      <c r="O11" s="33"/>
      <c r="P11" s="33"/>
      <c r="Q11" s="17"/>
      <c r="R11" s="33"/>
      <c r="S11" s="33"/>
      <c r="T11" s="17"/>
      <c r="U11" s="33"/>
      <c r="V11" s="33"/>
      <c r="W11" s="33"/>
      <c r="X11" s="17"/>
      <c r="Y11" s="33"/>
      <c r="Z11" s="33"/>
      <c r="AA11" s="33"/>
    </row>
    <row r="12" spans="1:27">
      <c r="A12" s="12"/>
      <c r="B12" s="39" t="s">
        <v>407</v>
      </c>
      <c r="C12" s="42">
        <v>2442525</v>
      </c>
      <c r="D12" s="45"/>
      <c r="E12" s="44"/>
      <c r="F12" s="39" t="s">
        <v>407</v>
      </c>
      <c r="G12" s="42">
        <v>304505</v>
      </c>
      <c r="H12" s="45"/>
      <c r="I12" s="44"/>
      <c r="J12" s="39" t="s">
        <v>407</v>
      </c>
      <c r="K12" s="42">
        <v>114170</v>
      </c>
      <c r="L12" s="45"/>
      <c r="M12" s="44"/>
      <c r="N12" s="39" t="s">
        <v>407</v>
      </c>
      <c r="O12" s="42">
        <v>10585</v>
      </c>
      <c r="P12" s="45"/>
      <c r="Q12" s="44"/>
      <c r="R12" s="42">
        <v>26706</v>
      </c>
      <c r="S12" s="45"/>
      <c r="T12" s="44"/>
      <c r="U12" s="39" t="s">
        <v>407</v>
      </c>
      <c r="V12" s="42">
        <v>4909</v>
      </c>
      <c r="W12" s="45"/>
      <c r="X12" s="44"/>
      <c r="Y12" s="39" t="s">
        <v>407</v>
      </c>
      <c r="Z12" s="42">
        <v>356394</v>
      </c>
      <c r="AA12" s="45"/>
    </row>
    <row r="13" spans="1:27" ht="15.75" thickBot="1">
      <c r="A13" s="12"/>
      <c r="B13" s="40"/>
      <c r="C13" s="43"/>
      <c r="D13" s="46"/>
      <c r="E13" s="44"/>
      <c r="F13" s="40"/>
      <c r="G13" s="43"/>
      <c r="H13" s="46"/>
      <c r="I13" s="44"/>
      <c r="J13" s="40"/>
      <c r="K13" s="43"/>
      <c r="L13" s="46"/>
      <c r="M13" s="44"/>
      <c r="N13" s="40"/>
      <c r="O13" s="43"/>
      <c r="P13" s="46"/>
      <c r="Q13" s="44"/>
      <c r="R13" s="43"/>
      <c r="S13" s="46"/>
      <c r="T13" s="44"/>
      <c r="U13" s="40"/>
      <c r="V13" s="43"/>
      <c r="W13" s="46"/>
      <c r="X13" s="44"/>
      <c r="Y13" s="40"/>
      <c r="Z13" s="43"/>
      <c r="AA13" s="46"/>
    </row>
    <row r="14" spans="1:27" ht="15.75" thickTop="1">
      <c r="A14" s="12" t="s">
        <v>1681</v>
      </c>
      <c r="B14" s="21" t="s">
        <v>1682</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row>
    <row r="15" spans="1:27">
      <c r="A15" s="12"/>
      <c r="B15" s="15"/>
      <c r="C15" s="15"/>
      <c r="D15" s="15"/>
      <c r="E15" s="15"/>
      <c r="F15" s="15"/>
      <c r="G15" s="15"/>
      <c r="H15" s="15"/>
      <c r="I15" s="15"/>
      <c r="J15" s="15"/>
      <c r="K15" s="15"/>
      <c r="L15" s="15"/>
      <c r="M15" s="15"/>
      <c r="N15" s="15"/>
      <c r="O15" s="15"/>
    </row>
    <row r="16" spans="1:27">
      <c r="A16" s="12"/>
      <c r="B16" s="13"/>
      <c r="C16" s="13"/>
      <c r="D16" s="13"/>
      <c r="E16" s="13"/>
      <c r="F16" s="13"/>
      <c r="G16" s="13"/>
      <c r="H16" s="13"/>
      <c r="I16" s="13"/>
      <c r="J16" s="13"/>
      <c r="K16" s="13"/>
      <c r="L16" s="13"/>
      <c r="M16" s="13"/>
      <c r="N16" s="13"/>
      <c r="O16" s="13"/>
    </row>
    <row r="17" spans="1:15">
      <c r="A17" s="12"/>
      <c r="B17" s="24" t="s">
        <v>409</v>
      </c>
      <c r="C17" s="32"/>
      <c r="D17" s="32"/>
      <c r="E17" s="32"/>
      <c r="F17" s="17"/>
      <c r="G17" s="32"/>
      <c r="H17" s="32"/>
      <c r="I17" s="32"/>
      <c r="J17" s="17"/>
      <c r="K17" s="47"/>
      <c r="L17" s="17"/>
      <c r="M17" s="32"/>
      <c r="N17" s="32"/>
      <c r="O17" s="32"/>
    </row>
    <row r="18" spans="1:15" ht="15.75" thickBot="1">
      <c r="A18" s="12"/>
      <c r="B18" s="25"/>
      <c r="C18" s="33" t="s">
        <v>410</v>
      </c>
      <c r="D18" s="33"/>
      <c r="E18" s="33"/>
      <c r="F18" s="17"/>
      <c r="G18" s="33" t="s">
        <v>411</v>
      </c>
      <c r="H18" s="33"/>
      <c r="I18" s="33"/>
      <c r="J18" s="17"/>
      <c r="K18" s="47"/>
      <c r="L18" s="17"/>
      <c r="M18" s="33" t="s">
        <v>412</v>
      </c>
      <c r="N18" s="33"/>
      <c r="O18" s="33"/>
    </row>
    <row r="19" spans="1:15">
      <c r="A19" s="12"/>
      <c r="B19" s="48" t="s">
        <v>413</v>
      </c>
      <c r="C19" s="59"/>
      <c r="D19" s="59"/>
      <c r="E19" s="59"/>
      <c r="F19" s="17"/>
      <c r="G19" s="59"/>
      <c r="H19" s="59"/>
      <c r="I19" s="59"/>
      <c r="J19" s="17"/>
      <c r="K19" s="17"/>
      <c r="L19" s="17"/>
      <c r="M19" s="59"/>
      <c r="N19" s="59"/>
      <c r="O19" s="59"/>
    </row>
    <row r="20" spans="1:15">
      <c r="A20" s="12"/>
      <c r="B20" s="60" t="s">
        <v>414</v>
      </c>
      <c r="C20" s="38" t="s">
        <v>407</v>
      </c>
      <c r="D20" s="41">
        <v>25439</v>
      </c>
      <c r="E20" s="44"/>
      <c r="F20" s="44"/>
      <c r="G20" s="38" t="s">
        <v>407</v>
      </c>
      <c r="H20" s="61" t="s">
        <v>415</v>
      </c>
      <c r="I20" s="44"/>
      <c r="J20" s="44"/>
      <c r="K20" s="44"/>
      <c r="L20" s="44"/>
      <c r="M20" s="38" t="s">
        <v>407</v>
      </c>
      <c r="N20" s="41">
        <v>25439</v>
      </c>
      <c r="O20" s="44"/>
    </row>
    <row r="21" spans="1:15">
      <c r="A21" s="12"/>
      <c r="B21" s="60"/>
      <c r="C21" s="38"/>
      <c r="D21" s="41"/>
      <c r="E21" s="44"/>
      <c r="F21" s="44"/>
      <c r="G21" s="38"/>
      <c r="H21" s="61"/>
      <c r="I21" s="44"/>
      <c r="J21" s="44"/>
      <c r="K21" s="44"/>
      <c r="L21" s="44"/>
      <c r="M21" s="38"/>
      <c r="N21" s="41"/>
      <c r="O21" s="44"/>
    </row>
    <row r="22" spans="1:15">
      <c r="A22" s="12"/>
      <c r="B22" s="62" t="s">
        <v>294</v>
      </c>
      <c r="C22" s="63">
        <v>351836</v>
      </c>
      <c r="D22" s="63"/>
      <c r="E22" s="21"/>
      <c r="F22" s="21"/>
      <c r="G22" s="64">
        <v>668</v>
      </c>
      <c r="H22" s="64"/>
      <c r="I22" s="21"/>
      <c r="J22" s="21"/>
      <c r="K22" s="65" t="s">
        <v>416</v>
      </c>
      <c r="L22" s="21"/>
      <c r="M22" s="63">
        <v>352504</v>
      </c>
      <c r="N22" s="63"/>
      <c r="O22" s="21"/>
    </row>
    <row r="23" spans="1:15">
      <c r="A23" s="12"/>
      <c r="B23" s="62"/>
      <c r="C23" s="63"/>
      <c r="D23" s="63"/>
      <c r="E23" s="21"/>
      <c r="F23" s="21"/>
      <c r="G23" s="64"/>
      <c r="H23" s="64"/>
      <c r="I23" s="21"/>
      <c r="J23" s="21"/>
      <c r="K23" s="65"/>
      <c r="L23" s="21"/>
      <c r="M23" s="63"/>
      <c r="N23" s="63"/>
      <c r="O23" s="21"/>
    </row>
    <row r="24" spans="1:15">
      <c r="A24" s="12"/>
      <c r="B24" s="60" t="s">
        <v>417</v>
      </c>
      <c r="C24" s="41">
        <v>1877460</v>
      </c>
      <c r="D24" s="41"/>
      <c r="E24" s="44"/>
      <c r="F24" s="44"/>
      <c r="G24" s="61" t="s">
        <v>418</v>
      </c>
      <c r="H24" s="61"/>
      <c r="I24" s="38" t="s">
        <v>419</v>
      </c>
      <c r="J24" s="44"/>
      <c r="K24" s="66" t="s">
        <v>420</v>
      </c>
      <c r="L24" s="44"/>
      <c r="M24" s="41">
        <v>1863877</v>
      </c>
      <c r="N24" s="41"/>
      <c r="O24" s="44"/>
    </row>
    <row r="25" spans="1:15">
      <c r="A25" s="12"/>
      <c r="B25" s="60"/>
      <c r="C25" s="41"/>
      <c r="D25" s="41"/>
      <c r="E25" s="44"/>
      <c r="F25" s="44"/>
      <c r="G25" s="61"/>
      <c r="H25" s="61"/>
      <c r="I25" s="38"/>
      <c r="J25" s="44"/>
      <c r="K25" s="66"/>
      <c r="L25" s="44"/>
      <c r="M25" s="41"/>
      <c r="N25" s="41"/>
      <c r="O25" s="44"/>
    </row>
    <row r="26" spans="1:15">
      <c r="A26" s="12"/>
      <c r="B26" s="62" t="s">
        <v>307</v>
      </c>
      <c r="C26" s="63">
        <v>17334</v>
      </c>
      <c r="D26" s="63"/>
      <c r="E26" s="21"/>
      <c r="F26" s="21"/>
      <c r="G26" s="64" t="s">
        <v>415</v>
      </c>
      <c r="H26" s="64"/>
      <c r="I26" s="21"/>
      <c r="J26" s="21"/>
      <c r="K26" s="21"/>
      <c r="L26" s="21"/>
      <c r="M26" s="63">
        <v>17334</v>
      </c>
      <c r="N26" s="63"/>
      <c r="O26" s="21"/>
    </row>
    <row r="27" spans="1:15">
      <c r="A27" s="12"/>
      <c r="B27" s="62"/>
      <c r="C27" s="63"/>
      <c r="D27" s="63"/>
      <c r="E27" s="21"/>
      <c r="F27" s="21"/>
      <c r="G27" s="64"/>
      <c r="H27" s="64"/>
      <c r="I27" s="21"/>
      <c r="J27" s="21"/>
      <c r="K27" s="21"/>
      <c r="L27" s="21"/>
      <c r="M27" s="63"/>
      <c r="N27" s="63"/>
      <c r="O27" s="21"/>
    </row>
    <row r="28" spans="1:15">
      <c r="A28" s="12"/>
      <c r="B28" s="60" t="s">
        <v>421</v>
      </c>
      <c r="C28" s="41">
        <v>21443</v>
      </c>
      <c r="D28" s="41"/>
      <c r="E28" s="44"/>
      <c r="F28" s="44"/>
      <c r="G28" s="41">
        <v>2616</v>
      </c>
      <c r="H28" s="41"/>
      <c r="I28" s="44"/>
      <c r="J28" s="44"/>
      <c r="K28" s="66" t="s">
        <v>422</v>
      </c>
      <c r="L28" s="44"/>
      <c r="M28" s="41">
        <v>24059</v>
      </c>
      <c r="N28" s="41"/>
      <c r="O28" s="44"/>
    </row>
    <row r="29" spans="1:15">
      <c r="A29" s="12"/>
      <c r="B29" s="60"/>
      <c r="C29" s="41"/>
      <c r="D29" s="41"/>
      <c r="E29" s="44"/>
      <c r="F29" s="44"/>
      <c r="G29" s="41"/>
      <c r="H29" s="41"/>
      <c r="I29" s="44"/>
      <c r="J29" s="44"/>
      <c r="K29" s="66"/>
      <c r="L29" s="44"/>
      <c r="M29" s="41"/>
      <c r="N29" s="41"/>
      <c r="O29" s="44"/>
    </row>
    <row r="30" spans="1:15">
      <c r="A30" s="12"/>
      <c r="B30" s="62" t="s">
        <v>423</v>
      </c>
      <c r="C30" s="63">
        <v>25126</v>
      </c>
      <c r="D30" s="63"/>
      <c r="E30" s="21"/>
      <c r="F30" s="21"/>
      <c r="G30" s="64" t="s">
        <v>424</v>
      </c>
      <c r="H30" s="64"/>
      <c r="I30" s="67" t="s">
        <v>419</v>
      </c>
      <c r="J30" s="21"/>
      <c r="K30" s="65" t="s">
        <v>425</v>
      </c>
      <c r="L30" s="21"/>
      <c r="M30" s="63">
        <v>24906</v>
      </c>
      <c r="N30" s="63"/>
      <c r="O30" s="21"/>
    </row>
    <row r="31" spans="1:15">
      <c r="A31" s="12"/>
      <c r="B31" s="62"/>
      <c r="C31" s="63"/>
      <c r="D31" s="63"/>
      <c r="E31" s="21"/>
      <c r="F31" s="21"/>
      <c r="G31" s="64"/>
      <c r="H31" s="64"/>
      <c r="I31" s="67"/>
      <c r="J31" s="21"/>
      <c r="K31" s="65"/>
      <c r="L31" s="21"/>
      <c r="M31" s="63"/>
      <c r="N31" s="63"/>
      <c r="O31" s="21"/>
    </row>
    <row r="32" spans="1:15">
      <c r="A32" s="12"/>
      <c r="B32" s="60" t="s">
        <v>44</v>
      </c>
      <c r="C32" s="41">
        <v>40992</v>
      </c>
      <c r="D32" s="41"/>
      <c r="E32" s="44"/>
      <c r="F32" s="44"/>
      <c r="G32" s="61" t="s">
        <v>426</v>
      </c>
      <c r="H32" s="61"/>
      <c r="I32" s="38" t="s">
        <v>419</v>
      </c>
      <c r="J32" s="44"/>
      <c r="K32" s="66" t="s">
        <v>427</v>
      </c>
      <c r="L32" s="44"/>
      <c r="M32" s="61" t="s">
        <v>415</v>
      </c>
      <c r="N32" s="61"/>
      <c r="O32" s="44"/>
    </row>
    <row r="33" spans="1:15">
      <c r="A33" s="12"/>
      <c r="B33" s="60"/>
      <c r="C33" s="41"/>
      <c r="D33" s="41"/>
      <c r="E33" s="44"/>
      <c r="F33" s="44"/>
      <c r="G33" s="61"/>
      <c r="H33" s="61"/>
      <c r="I33" s="38"/>
      <c r="J33" s="44"/>
      <c r="K33" s="66"/>
      <c r="L33" s="44"/>
      <c r="M33" s="61"/>
      <c r="N33" s="61"/>
      <c r="O33" s="44"/>
    </row>
    <row r="34" spans="1:15">
      <c r="A34" s="12"/>
      <c r="B34" s="62" t="s">
        <v>45</v>
      </c>
      <c r="C34" s="63">
        <v>2945</v>
      </c>
      <c r="D34" s="63"/>
      <c r="E34" s="21"/>
      <c r="F34" s="21"/>
      <c r="G34" s="63">
        <v>7640</v>
      </c>
      <c r="H34" s="63"/>
      <c r="I34" s="21"/>
      <c r="J34" s="21"/>
      <c r="K34" s="65" t="s">
        <v>428</v>
      </c>
      <c r="L34" s="21"/>
      <c r="M34" s="63">
        <v>10585</v>
      </c>
      <c r="N34" s="63"/>
      <c r="O34" s="21"/>
    </row>
    <row r="35" spans="1:15">
      <c r="A35" s="12"/>
      <c r="B35" s="62"/>
      <c r="C35" s="63"/>
      <c r="D35" s="63"/>
      <c r="E35" s="21"/>
      <c r="F35" s="21"/>
      <c r="G35" s="63"/>
      <c r="H35" s="63"/>
      <c r="I35" s="21"/>
      <c r="J35" s="21"/>
      <c r="K35" s="65"/>
      <c r="L35" s="21"/>
      <c r="M35" s="63"/>
      <c r="N35" s="63"/>
      <c r="O35" s="21"/>
    </row>
    <row r="36" spans="1:15">
      <c r="A36" s="12"/>
      <c r="B36" s="60" t="s">
        <v>46</v>
      </c>
      <c r="C36" s="41">
        <v>55105</v>
      </c>
      <c r="D36" s="41"/>
      <c r="E36" s="44"/>
      <c r="F36" s="44"/>
      <c r="G36" s="61" t="s">
        <v>415</v>
      </c>
      <c r="H36" s="61"/>
      <c r="I36" s="44"/>
      <c r="J36" s="44"/>
      <c r="K36" s="44"/>
      <c r="L36" s="44"/>
      <c r="M36" s="41">
        <v>55105</v>
      </c>
      <c r="N36" s="41"/>
      <c r="O36" s="44"/>
    </row>
    <row r="37" spans="1:15">
      <c r="A37" s="12"/>
      <c r="B37" s="60"/>
      <c r="C37" s="41"/>
      <c r="D37" s="41"/>
      <c r="E37" s="44"/>
      <c r="F37" s="44"/>
      <c r="G37" s="61"/>
      <c r="H37" s="61"/>
      <c r="I37" s="44"/>
      <c r="J37" s="44"/>
      <c r="K37" s="44"/>
      <c r="L37" s="44"/>
      <c r="M37" s="41"/>
      <c r="N37" s="41"/>
      <c r="O37" s="44"/>
    </row>
    <row r="38" spans="1:15">
      <c r="A38" s="12"/>
      <c r="B38" s="62" t="s">
        <v>48</v>
      </c>
      <c r="C38" s="63">
        <v>24845</v>
      </c>
      <c r="D38" s="63"/>
      <c r="E38" s="21"/>
      <c r="F38" s="21"/>
      <c r="G38" s="64" t="s">
        <v>429</v>
      </c>
      <c r="H38" s="64"/>
      <c r="I38" s="67" t="s">
        <v>419</v>
      </c>
      <c r="J38" s="21"/>
      <c r="K38" s="65" t="s">
        <v>430</v>
      </c>
      <c r="L38" s="21"/>
      <c r="M38" s="63">
        <v>23128</v>
      </c>
      <c r="N38" s="63"/>
      <c r="O38" s="21"/>
    </row>
    <row r="39" spans="1:15" ht="15.75" thickBot="1">
      <c r="A39" s="12"/>
      <c r="B39" s="62"/>
      <c r="C39" s="68"/>
      <c r="D39" s="68"/>
      <c r="E39" s="69"/>
      <c r="F39" s="21"/>
      <c r="G39" s="70"/>
      <c r="H39" s="70"/>
      <c r="I39" s="71"/>
      <c r="J39" s="21"/>
      <c r="K39" s="65"/>
      <c r="L39" s="21"/>
      <c r="M39" s="68"/>
      <c r="N39" s="68"/>
      <c r="O39" s="69"/>
    </row>
    <row r="40" spans="1:15">
      <c r="A40" s="12"/>
      <c r="B40" s="72" t="s">
        <v>431</v>
      </c>
      <c r="C40" s="42">
        <v>2442525</v>
      </c>
      <c r="D40" s="42"/>
      <c r="E40" s="45"/>
      <c r="F40" s="44"/>
      <c r="G40" s="75" t="s">
        <v>432</v>
      </c>
      <c r="H40" s="75"/>
      <c r="I40" s="39" t="s">
        <v>419</v>
      </c>
      <c r="J40" s="44"/>
      <c r="K40" s="44"/>
      <c r="L40" s="44"/>
      <c r="M40" s="42">
        <v>2396937</v>
      </c>
      <c r="N40" s="42"/>
      <c r="O40" s="45"/>
    </row>
    <row r="41" spans="1:15" ht="15.75" thickBot="1">
      <c r="A41" s="12"/>
      <c r="B41" s="72"/>
      <c r="C41" s="73"/>
      <c r="D41" s="73"/>
      <c r="E41" s="74"/>
      <c r="F41" s="44"/>
      <c r="G41" s="76"/>
      <c r="H41" s="76"/>
      <c r="I41" s="77"/>
      <c r="J41" s="44"/>
      <c r="K41" s="44"/>
      <c r="L41" s="44"/>
      <c r="M41" s="73"/>
      <c r="N41" s="73"/>
      <c r="O41" s="74"/>
    </row>
    <row r="42" spans="1:15">
      <c r="A42" s="12"/>
      <c r="B42" s="48" t="s">
        <v>433</v>
      </c>
      <c r="C42" s="59"/>
      <c r="D42" s="59"/>
      <c r="E42" s="59"/>
      <c r="F42" s="17"/>
      <c r="G42" s="59"/>
      <c r="H42" s="59"/>
      <c r="I42" s="59"/>
      <c r="J42" s="17"/>
      <c r="K42" s="17"/>
      <c r="L42" s="17"/>
      <c r="M42" s="59"/>
      <c r="N42" s="59"/>
      <c r="O42" s="59"/>
    </row>
    <row r="43" spans="1:15">
      <c r="A43" s="12"/>
      <c r="B43" s="60" t="s">
        <v>93</v>
      </c>
      <c r="C43" s="41">
        <v>1936553</v>
      </c>
      <c r="D43" s="41"/>
      <c r="E43" s="44"/>
      <c r="F43" s="44"/>
      <c r="G43" s="41">
        <v>7112</v>
      </c>
      <c r="H43" s="41"/>
      <c r="I43" s="44"/>
      <c r="J43" s="44"/>
      <c r="K43" s="66" t="s">
        <v>434</v>
      </c>
      <c r="L43" s="44"/>
      <c r="M43" s="41">
        <v>1943665</v>
      </c>
      <c r="N43" s="41"/>
      <c r="O43" s="44"/>
    </row>
    <row r="44" spans="1:15">
      <c r="A44" s="12"/>
      <c r="B44" s="60"/>
      <c r="C44" s="41"/>
      <c r="D44" s="41"/>
      <c r="E44" s="44"/>
      <c r="F44" s="44"/>
      <c r="G44" s="41"/>
      <c r="H44" s="41"/>
      <c r="I44" s="44"/>
      <c r="J44" s="44"/>
      <c r="K44" s="66"/>
      <c r="L44" s="44"/>
      <c r="M44" s="41"/>
      <c r="N44" s="41"/>
      <c r="O44" s="44"/>
    </row>
    <row r="45" spans="1:15">
      <c r="A45" s="12"/>
      <c r="B45" s="62" t="s">
        <v>435</v>
      </c>
      <c r="C45" s="63">
        <v>186133</v>
      </c>
      <c r="D45" s="63"/>
      <c r="E45" s="21"/>
      <c r="F45" s="21"/>
      <c r="G45" s="63">
        <v>6434</v>
      </c>
      <c r="H45" s="63"/>
      <c r="I45" s="21"/>
      <c r="J45" s="21"/>
      <c r="K45" s="65" t="s">
        <v>436</v>
      </c>
      <c r="L45" s="21"/>
      <c r="M45" s="63">
        <v>192567</v>
      </c>
      <c r="N45" s="63"/>
      <c r="O45" s="21"/>
    </row>
    <row r="46" spans="1:15">
      <c r="A46" s="12"/>
      <c r="B46" s="62"/>
      <c r="C46" s="63"/>
      <c r="D46" s="63"/>
      <c r="E46" s="21"/>
      <c r="F46" s="21"/>
      <c r="G46" s="63"/>
      <c r="H46" s="63"/>
      <c r="I46" s="21"/>
      <c r="J46" s="21"/>
      <c r="K46" s="65"/>
      <c r="L46" s="21"/>
      <c r="M46" s="63"/>
      <c r="N46" s="63"/>
      <c r="O46" s="21"/>
    </row>
    <row r="47" spans="1:15">
      <c r="A47" s="12"/>
      <c r="B47" s="60" t="s">
        <v>57</v>
      </c>
      <c r="C47" s="41">
        <v>15334</v>
      </c>
      <c r="D47" s="41"/>
      <c r="E47" s="44"/>
      <c r="F47" s="44"/>
      <c r="G47" s="41">
        <v>3147</v>
      </c>
      <c r="H47" s="41"/>
      <c r="I47" s="44"/>
      <c r="J47" s="44"/>
      <c r="K47" s="66" t="s">
        <v>437</v>
      </c>
      <c r="L47" s="44"/>
      <c r="M47" s="41">
        <v>18481</v>
      </c>
      <c r="N47" s="41"/>
      <c r="O47" s="44"/>
    </row>
    <row r="48" spans="1:15" ht="15.75" thickBot="1">
      <c r="A48" s="12"/>
      <c r="B48" s="60"/>
      <c r="C48" s="73"/>
      <c r="D48" s="73"/>
      <c r="E48" s="74"/>
      <c r="F48" s="44"/>
      <c r="G48" s="73"/>
      <c r="H48" s="73"/>
      <c r="I48" s="74"/>
      <c r="J48" s="44"/>
      <c r="K48" s="66"/>
      <c r="L48" s="44"/>
      <c r="M48" s="73"/>
      <c r="N48" s="73"/>
      <c r="O48" s="74"/>
    </row>
    <row r="49" spans="1:27">
      <c r="A49" s="12"/>
      <c r="B49" s="78" t="s">
        <v>438</v>
      </c>
      <c r="C49" s="79">
        <v>2138020</v>
      </c>
      <c r="D49" s="79"/>
      <c r="E49" s="59"/>
      <c r="F49" s="21"/>
      <c r="G49" s="79">
        <v>16693</v>
      </c>
      <c r="H49" s="79"/>
      <c r="I49" s="59"/>
      <c r="J49" s="21"/>
      <c r="K49" s="21"/>
      <c r="L49" s="21"/>
      <c r="M49" s="79">
        <v>2154713</v>
      </c>
      <c r="N49" s="79"/>
      <c r="O49" s="59"/>
    </row>
    <row r="50" spans="1:27" ht="15.75" thickBot="1">
      <c r="A50" s="12"/>
      <c r="B50" s="78"/>
      <c r="C50" s="68"/>
      <c r="D50" s="68"/>
      <c r="E50" s="69"/>
      <c r="F50" s="21"/>
      <c r="G50" s="68"/>
      <c r="H50" s="68"/>
      <c r="I50" s="69"/>
      <c r="J50" s="21"/>
      <c r="K50" s="21"/>
      <c r="L50" s="21"/>
      <c r="M50" s="68"/>
      <c r="N50" s="68"/>
      <c r="O50" s="69"/>
    </row>
    <row r="51" spans="1:27">
      <c r="A51" s="12"/>
      <c r="B51" s="72" t="s">
        <v>439</v>
      </c>
      <c r="C51" s="39" t="s">
        <v>407</v>
      </c>
      <c r="D51" s="42">
        <v>304505</v>
      </c>
      <c r="E51" s="45"/>
      <c r="F51" s="44"/>
      <c r="G51" s="39" t="s">
        <v>407</v>
      </c>
      <c r="H51" s="75" t="s">
        <v>440</v>
      </c>
      <c r="I51" s="39" t="s">
        <v>419</v>
      </c>
      <c r="J51" s="44"/>
      <c r="K51" s="44"/>
      <c r="L51" s="44"/>
      <c r="M51" s="42">
        <v>242224</v>
      </c>
      <c r="N51" s="42"/>
      <c r="O51" s="45"/>
    </row>
    <row r="52" spans="1:27" ht="15.75" thickBot="1">
      <c r="A52" s="12"/>
      <c r="B52" s="72"/>
      <c r="C52" s="40"/>
      <c r="D52" s="43"/>
      <c r="E52" s="46"/>
      <c r="F52" s="44"/>
      <c r="G52" s="40"/>
      <c r="H52" s="80"/>
      <c r="I52" s="40"/>
      <c r="J52" s="44"/>
      <c r="K52" s="44"/>
      <c r="L52" s="44"/>
      <c r="M52" s="73"/>
      <c r="N52" s="73"/>
      <c r="O52" s="74"/>
    </row>
    <row r="53" spans="1:27" ht="15.75" thickTop="1">
      <c r="A53" s="12"/>
      <c r="B53" s="62" t="s">
        <v>441</v>
      </c>
      <c r="C53" s="81"/>
      <c r="D53" s="81"/>
      <c r="E53" s="81"/>
      <c r="F53" s="21"/>
      <c r="G53" s="81"/>
      <c r="H53" s="81"/>
      <c r="I53" s="81"/>
      <c r="J53" s="21"/>
      <c r="K53" s="21"/>
      <c r="L53" s="21"/>
      <c r="M53" s="79">
        <v>356394</v>
      </c>
      <c r="N53" s="79"/>
      <c r="O53" s="59"/>
    </row>
    <row r="54" spans="1:27" ht="15.75" thickBot="1">
      <c r="A54" s="12"/>
      <c r="B54" s="62"/>
      <c r="C54" s="21"/>
      <c r="D54" s="21"/>
      <c r="E54" s="21"/>
      <c r="F54" s="21"/>
      <c r="G54" s="21"/>
      <c r="H54" s="21"/>
      <c r="I54" s="21"/>
      <c r="J54" s="21"/>
      <c r="K54" s="21"/>
      <c r="L54" s="21"/>
      <c r="M54" s="68"/>
      <c r="N54" s="68"/>
      <c r="O54" s="69"/>
    </row>
    <row r="55" spans="1:27">
      <c r="A55" s="12"/>
      <c r="B55" s="72" t="s">
        <v>44</v>
      </c>
      <c r="C55" s="44"/>
      <c r="D55" s="44"/>
      <c r="E55" s="44"/>
      <c r="F55" s="44"/>
      <c r="G55" s="44"/>
      <c r="H55" s="44"/>
      <c r="I55" s="44"/>
      <c r="J55" s="44"/>
      <c r="K55" s="44"/>
      <c r="L55" s="44"/>
      <c r="M55" s="39" t="s">
        <v>407</v>
      </c>
      <c r="N55" s="42">
        <v>114170</v>
      </c>
      <c r="O55" s="45"/>
    </row>
    <row r="56" spans="1:27" ht="15.75" thickBot="1">
      <c r="A56" s="12"/>
      <c r="B56" s="72"/>
      <c r="C56" s="44"/>
      <c r="D56" s="44"/>
      <c r="E56" s="44"/>
      <c r="F56" s="44"/>
      <c r="G56" s="44"/>
      <c r="H56" s="44"/>
      <c r="I56" s="44"/>
      <c r="J56" s="44"/>
      <c r="K56" s="44"/>
      <c r="L56" s="44"/>
      <c r="M56" s="40"/>
      <c r="N56" s="43"/>
      <c r="O56" s="46"/>
    </row>
    <row r="57" spans="1:27" ht="15.75" thickTop="1">
      <c r="A57" s="12"/>
      <c r="B57" s="98" t="s">
        <v>442</v>
      </c>
      <c r="C57" s="98"/>
      <c r="D57" s="98"/>
      <c r="E57" s="98"/>
      <c r="F57" s="98"/>
      <c r="G57" s="98"/>
      <c r="H57" s="98"/>
      <c r="I57" s="98"/>
      <c r="J57" s="98"/>
      <c r="K57" s="98"/>
      <c r="L57" s="98"/>
      <c r="M57" s="98"/>
      <c r="N57" s="98"/>
      <c r="O57" s="98"/>
      <c r="P57" s="98"/>
      <c r="Q57" s="98"/>
      <c r="R57" s="98"/>
      <c r="S57" s="98"/>
      <c r="T57" s="98"/>
      <c r="U57" s="98"/>
      <c r="V57" s="98"/>
      <c r="W57" s="98"/>
      <c r="X57" s="98"/>
      <c r="Y57" s="98"/>
      <c r="Z57" s="98"/>
      <c r="AA57" s="98"/>
    </row>
    <row r="58" spans="1:27">
      <c r="A58" s="12"/>
      <c r="B58" s="13"/>
      <c r="C58" s="13"/>
    </row>
    <row r="59" spans="1:27" ht="38.25">
      <c r="A59" s="12"/>
      <c r="B59" s="82" t="s">
        <v>443</v>
      </c>
      <c r="C59" s="83" t="s">
        <v>444</v>
      </c>
    </row>
    <row r="60" spans="1:27">
      <c r="A60" s="12"/>
      <c r="B60" s="13"/>
      <c r="C60" s="13"/>
    </row>
    <row r="61" spans="1:27" ht="127.5">
      <c r="A61" s="12"/>
      <c r="B61" s="82" t="s">
        <v>445</v>
      </c>
      <c r="C61" s="83" t="s">
        <v>446</v>
      </c>
    </row>
    <row r="62" spans="1:27">
      <c r="A62" s="12"/>
      <c r="B62" s="13"/>
      <c r="C62" s="13"/>
    </row>
    <row r="63" spans="1:27" ht="51">
      <c r="A63" s="12"/>
      <c r="B63" s="82" t="s">
        <v>447</v>
      </c>
      <c r="C63" s="83" t="s">
        <v>448</v>
      </c>
    </row>
    <row r="64" spans="1:27">
      <c r="A64" s="12"/>
      <c r="B64" s="13"/>
      <c r="C64" s="13"/>
    </row>
    <row r="65" spans="1:27" ht="51">
      <c r="A65" s="12"/>
      <c r="B65" s="82" t="s">
        <v>449</v>
      </c>
      <c r="C65" s="83" t="s">
        <v>450</v>
      </c>
    </row>
    <row r="66" spans="1:27">
      <c r="A66" s="12"/>
      <c r="B66" s="13"/>
      <c r="C66" s="13"/>
    </row>
    <row r="67" spans="1:27" ht="25.5">
      <c r="A67" s="12"/>
      <c r="B67" s="82" t="s">
        <v>451</v>
      </c>
      <c r="C67" s="83" t="s">
        <v>452</v>
      </c>
    </row>
    <row r="68" spans="1:27">
      <c r="A68" s="12"/>
      <c r="B68" s="13"/>
      <c r="C68" s="13"/>
    </row>
    <row r="69" spans="1:27" ht="89.25">
      <c r="A69" s="12"/>
      <c r="B69" s="82" t="s">
        <v>453</v>
      </c>
      <c r="C69" s="83" t="s">
        <v>454</v>
      </c>
    </row>
    <row r="70" spans="1:27">
      <c r="A70" s="12"/>
      <c r="B70" s="13"/>
      <c r="C70" s="13"/>
    </row>
    <row r="71" spans="1:27" ht="38.25">
      <c r="A71" s="12"/>
      <c r="B71" s="82" t="s">
        <v>455</v>
      </c>
      <c r="C71" s="83" t="s">
        <v>456</v>
      </c>
    </row>
    <row r="72" spans="1:27">
      <c r="A72" s="12"/>
      <c r="B72" s="13"/>
      <c r="C72" s="13"/>
    </row>
    <row r="73" spans="1:27" ht="102">
      <c r="A73" s="12"/>
      <c r="B73" s="82" t="s">
        <v>457</v>
      </c>
      <c r="C73" s="83" t="s">
        <v>458</v>
      </c>
    </row>
    <row r="74" spans="1:27">
      <c r="A74" s="12"/>
      <c r="B74" s="13"/>
      <c r="C74" s="13"/>
    </row>
    <row r="75" spans="1:27" ht="178.5">
      <c r="A75" s="12"/>
      <c r="B75" s="82" t="s">
        <v>459</v>
      </c>
      <c r="C75" s="83" t="s">
        <v>460</v>
      </c>
    </row>
    <row r="76" spans="1:27">
      <c r="A76" s="12"/>
      <c r="B76" s="13"/>
      <c r="C76" s="13"/>
    </row>
    <row r="77" spans="1:27" ht="38.25">
      <c r="A77" s="12"/>
      <c r="B77" s="82" t="s">
        <v>461</v>
      </c>
      <c r="C77" s="83" t="s">
        <v>462</v>
      </c>
    </row>
    <row r="78" spans="1:27">
      <c r="A78" s="12" t="s">
        <v>1683</v>
      </c>
      <c r="B78" s="21" t="s">
        <v>1684</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row>
    <row r="79" spans="1:27">
      <c r="A79" s="12"/>
      <c r="B79" s="15"/>
      <c r="C79" s="15"/>
      <c r="D79" s="15"/>
      <c r="E79" s="15"/>
    </row>
    <row r="80" spans="1:27">
      <c r="A80" s="12"/>
      <c r="B80" s="13"/>
      <c r="C80" s="13"/>
      <c r="D80" s="13"/>
      <c r="E80" s="13"/>
    </row>
    <row r="81" spans="1:5" ht="15.75" thickBot="1">
      <c r="A81" s="12"/>
      <c r="B81" s="17"/>
      <c r="C81" s="86" t="s">
        <v>409</v>
      </c>
      <c r="D81" s="86"/>
      <c r="E81" s="86"/>
    </row>
    <row r="82" spans="1:5">
      <c r="A82" s="12"/>
      <c r="B82" s="30"/>
      <c r="C82" s="45"/>
      <c r="D82" s="45"/>
      <c r="E82" s="45"/>
    </row>
    <row r="83" spans="1:5">
      <c r="A83" s="12"/>
      <c r="B83" s="62" t="s">
        <v>467</v>
      </c>
      <c r="C83" s="67" t="s">
        <v>407</v>
      </c>
      <c r="D83" s="64" t="s">
        <v>415</v>
      </c>
      <c r="E83" s="21"/>
    </row>
    <row r="84" spans="1:5">
      <c r="A84" s="12"/>
      <c r="B84" s="62"/>
      <c r="C84" s="67"/>
      <c r="D84" s="64"/>
      <c r="E84" s="21"/>
    </row>
    <row r="85" spans="1:5">
      <c r="A85" s="12"/>
      <c r="B85" s="60" t="s">
        <v>468</v>
      </c>
      <c r="C85" s="41">
        <v>10585</v>
      </c>
      <c r="D85" s="41"/>
      <c r="E85" s="44"/>
    </row>
    <row r="86" spans="1:5">
      <c r="A86" s="12"/>
      <c r="B86" s="60"/>
      <c r="C86" s="41"/>
      <c r="D86" s="41"/>
      <c r="E86" s="44"/>
    </row>
    <row r="87" spans="1:5" ht="15.75" thickBot="1">
      <c r="A87" s="12"/>
      <c r="B87" s="52" t="s">
        <v>469</v>
      </c>
      <c r="C87" s="70" t="s">
        <v>470</v>
      </c>
      <c r="D87" s="70"/>
      <c r="E87" s="55" t="s">
        <v>419</v>
      </c>
    </row>
    <row r="88" spans="1:5">
      <c r="A88" s="12"/>
      <c r="B88" s="60" t="s">
        <v>471</v>
      </c>
      <c r="C88" s="39" t="s">
        <v>407</v>
      </c>
      <c r="D88" s="42">
        <v>9302</v>
      </c>
      <c r="E88" s="45"/>
    </row>
    <row r="89" spans="1:5" ht="15.75" thickBot="1">
      <c r="A89" s="12"/>
      <c r="B89" s="60"/>
      <c r="C89" s="40"/>
      <c r="D89" s="43"/>
      <c r="E89" s="46"/>
    </row>
    <row r="90" spans="1:5" ht="15.75" thickTop="1">
      <c r="A90" s="12"/>
      <c r="B90" s="17"/>
      <c r="C90" s="81"/>
      <c r="D90" s="81"/>
      <c r="E90" s="81"/>
    </row>
    <row r="91" spans="1:5" ht="25.5">
      <c r="A91" s="12"/>
      <c r="B91" s="50" t="s">
        <v>472</v>
      </c>
      <c r="C91" s="44"/>
      <c r="D91" s="44"/>
      <c r="E91" s="44"/>
    </row>
    <row r="92" spans="1:5">
      <c r="A92" s="12"/>
      <c r="B92" s="87">
        <v>2015</v>
      </c>
      <c r="C92" s="67" t="s">
        <v>407</v>
      </c>
      <c r="D92" s="63">
        <v>1796</v>
      </c>
      <c r="E92" s="21"/>
    </row>
    <row r="93" spans="1:5">
      <c r="A93" s="12"/>
      <c r="B93" s="87"/>
      <c r="C93" s="67"/>
      <c r="D93" s="63"/>
      <c r="E93" s="21"/>
    </row>
    <row r="94" spans="1:5">
      <c r="A94" s="12"/>
      <c r="B94" s="88">
        <v>2016</v>
      </c>
      <c r="C94" s="41">
        <v>1604</v>
      </c>
      <c r="D94" s="41"/>
      <c r="E94" s="44"/>
    </row>
    <row r="95" spans="1:5">
      <c r="A95" s="12"/>
      <c r="B95" s="88"/>
      <c r="C95" s="41"/>
      <c r="D95" s="41"/>
      <c r="E95" s="44"/>
    </row>
    <row r="96" spans="1:5">
      <c r="A96" s="12"/>
      <c r="B96" s="87">
        <v>2017</v>
      </c>
      <c r="C96" s="63">
        <v>1411</v>
      </c>
      <c r="D96" s="63"/>
      <c r="E96" s="21"/>
    </row>
    <row r="97" spans="1:27">
      <c r="A97" s="12"/>
      <c r="B97" s="87"/>
      <c r="C97" s="63"/>
      <c r="D97" s="63"/>
      <c r="E97" s="21"/>
    </row>
    <row r="98" spans="1:27">
      <c r="A98" s="12"/>
      <c r="B98" s="88">
        <v>2018</v>
      </c>
      <c r="C98" s="41">
        <v>1219</v>
      </c>
      <c r="D98" s="41"/>
      <c r="E98" s="44"/>
    </row>
    <row r="99" spans="1:27">
      <c r="A99" s="12"/>
      <c r="B99" s="88"/>
      <c r="C99" s="41"/>
      <c r="D99" s="41"/>
      <c r="E99" s="44"/>
    </row>
    <row r="100" spans="1:27">
      <c r="A100" s="12"/>
      <c r="B100" s="87">
        <v>2019</v>
      </c>
      <c r="C100" s="63">
        <v>1026</v>
      </c>
      <c r="D100" s="63"/>
      <c r="E100" s="21"/>
    </row>
    <row r="101" spans="1:27">
      <c r="A101" s="12"/>
      <c r="B101" s="87"/>
      <c r="C101" s="63"/>
      <c r="D101" s="63"/>
      <c r="E101" s="21"/>
    </row>
    <row r="102" spans="1:27">
      <c r="A102" s="12"/>
      <c r="B102" s="88" t="s">
        <v>473</v>
      </c>
      <c r="C102" s="41">
        <v>2246</v>
      </c>
      <c r="D102" s="41"/>
      <c r="E102" s="44"/>
    </row>
    <row r="103" spans="1:27" ht="15.75" thickBot="1">
      <c r="A103" s="12"/>
      <c r="B103" s="88"/>
      <c r="C103" s="73"/>
      <c r="D103" s="73"/>
      <c r="E103" s="74"/>
    </row>
    <row r="104" spans="1:27">
      <c r="A104" s="12"/>
      <c r="B104" s="89" t="s">
        <v>474</v>
      </c>
      <c r="C104" s="90" t="s">
        <v>407</v>
      </c>
      <c r="D104" s="79">
        <v>9302</v>
      </c>
      <c r="E104" s="59"/>
    </row>
    <row r="105" spans="1:27" ht="15.75" thickBot="1">
      <c r="A105" s="12"/>
      <c r="B105" s="89"/>
      <c r="C105" s="91"/>
      <c r="D105" s="92"/>
      <c r="E105" s="93"/>
    </row>
    <row r="106" spans="1:27" ht="15.75" thickTop="1">
      <c r="A106" s="12" t="s">
        <v>1685</v>
      </c>
      <c r="B106" s="21" t="s">
        <v>1686</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row>
    <row r="107" spans="1:27">
      <c r="A107" s="12"/>
      <c r="B107" s="15"/>
      <c r="C107" s="15"/>
      <c r="D107" s="15"/>
      <c r="E107" s="15"/>
      <c r="F107" s="15"/>
      <c r="G107" s="15"/>
      <c r="H107" s="15"/>
      <c r="I107" s="15"/>
      <c r="J107" s="15"/>
    </row>
    <row r="108" spans="1:27">
      <c r="A108" s="12"/>
      <c r="B108" s="13"/>
      <c r="C108" s="13"/>
      <c r="D108" s="13"/>
      <c r="E108" s="13"/>
      <c r="F108" s="13"/>
      <c r="G108" s="13"/>
      <c r="H108" s="13"/>
      <c r="I108" s="13"/>
      <c r="J108" s="13"/>
    </row>
    <row r="109" spans="1:27" ht="15.75" thickBot="1">
      <c r="A109" s="12"/>
      <c r="B109" s="24" t="s">
        <v>409</v>
      </c>
      <c r="C109" s="17"/>
      <c r="D109" s="33" t="s">
        <v>476</v>
      </c>
      <c r="E109" s="33"/>
      <c r="F109" s="33"/>
      <c r="G109" s="33"/>
      <c r="H109" s="33"/>
      <c r="I109" s="33"/>
      <c r="J109" s="33"/>
    </row>
    <row r="110" spans="1:27" ht="15.75" thickBot="1">
      <c r="A110" s="12"/>
      <c r="B110" s="25"/>
      <c r="C110" s="17"/>
      <c r="D110" s="37">
        <v>2014</v>
      </c>
      <c r="E110" s="37"/>
      <c r="F110" s="37"/>
      <c r="G110" s="17"/>
      <c r="H110" s="37">
        <v>2013</v>
      </c>
      <c r="I110" s="37"/>
      <c r="J110" s="37"/>
    </row>
    <row r="111" spans="1:27">
      <c r="A111" s="12"/>
      <c r="B111" s="60" t="s">
        <v>477</v>
      </c>
      <c r="C111" s="44"/>
      <c r="D111" s="39" t="s">
        <v>407</v>
      </c>
      <c r="E111" s="42">
        <v>189145</v>
      </c>
      <c r="F111" s="45"/>
      <c r="G111" s="44"/>
      <c r="H111" s="39" t="s">
        <v>407</v>
      </c>
      <c r="I111" s="42">
        <v>182327</v>
      </c>
      <c r="J111" s="45"/>
    </row>
    <row r="112" spans="1:27">
      <c r="A112" s="12"/>
      <c r="B112" s="60"/>
      <c r="C112" s="44"/>
      <c r="D112" s="38"/>
      <c r="E112" s="41"/>
      <c r="F112" s="44"/>
      <c r="G112" s="44"/>
      <c r="H112" s="38"/>
      <c r="I112" s="41"/>
      <c r="J112" s="44"/>
    </row>
    <row r="113" spans="1:10">
      <c r="A113" s="12"/>
      <c r="B113" s="62" t="s">
        <v>478</v>
      </c>
      <c r="C113" s="21"/>
      <c r="D113" s="63">
        <v>19972</v>
      </c>
      <c r="E113" s="63"/>
      <c r="F113" s="21"/>
      <c r="G113" s="21"/>
      <c r="H113" s="63">
        <v>18396</v>
      </c>
      <c r="I113" s="63"/>
      <c r="J113" s="21"/>
    </row>
    <row r="114" spans="1:10" ht="15.75" thickBot="1">
      <c r="A114" s="12"/>
      <c r="B114" s="62"/>
      <c r="C114" s="21"/>
      <c r="D114" s="68"/>
      <c r="E114" s="68"/>
      <c r="F114" s="69"/>
      <c r="G114" s="21"/>
      <c r="H114" s="68"/>
      <c r="I114" s="68"/>
      <c r="J114" s="69"/>
    </row>
    <row r="115" spans="1:10">
      <c r="A115" s="12"/>
      <c r="B115" s="72" t="s">
        <v>96</v>
      </c>
      <c r="C115" s="44"/>
      <c r="D115" s="42">
        <v>169173</v>
      </c>
      <c r="E115" s="42"/>
      <c r="F115" s="45"/>
      <c r="G115" s="44"/>
      <c r="H115" s="42">
        <v>163931</v>
      </c>
      <c r="I115" s="42"/>
      <c r="J115" s="45"/>
    </row>
    <row r="116" spans="1:10">
      <c r="A116" s="12"/>
      <c r="B116" s="72"/>
      <c r="C116" s="44"/>
      <c r="D116" s="41"/>
      <c r="E116" s="41"/>
      <c r="F116" s="44"/>
      <c r="G116" s="44"/>
      <c r="H116" s="41"/>
      <c r="I116" s="41"/>
      <c r="J116" s="44"/>
    </row>
    <row r="117" spans="1:10">
      <c r="A117" s="12"/>
      <c r="B117" s="62" t="s">
        <v>97</v>
      </c>
      <c r="C117" s="21"/>
      <c r="D117" s="63">
        <v>10096</v>
      </c>
      <c r="E117" s="63"/>
      <c r="F117" s="21"/>
      <c r="G117" s="21"/>
      <c r="H117" s="63">
        <v>6138</v>
      </c>
      <c r="I117" s="63"/>
      <c r="J117" s="21"/>
    </row>
    <row r="118" spans="1:10">
      <c r="A118" s="12"/>
      <c r="B118" s="62"/>
      <c r="C118" s="21"/>
      <c r="D118" s="63"/>
      <c r="E118" s="63"/>
      <c r="F118" s="21"/>
      <c r="G118" s="21"/>
      <c r="H118" s="63"/>
      <c r="I118" s="63"/>
      <c r="J118" s="21"/>
    </row>
    <row r="119" spans="1:10">
      <c r="A119" s="12"/>
      <c r="B119" s="60" t="s">
        <v>479</v>
      </c>
      <c r="C119" s="44"/>
      <c r="D119" s="41">
        <v>19542</v>
      </c>
      <c r="E119" s="41"/>
      <c r="F119" s="44"/>
      <c r="G119" s="44"/>
      <c r="H119" s="41">
        <v>29079</v>
      </c>
      <c r="I119" s="41"/>
      <c r="J119" s="44"/>
    </row>
    <row r="120" spans="1:10">
      <c r="A120" s="12"/>
      <c r="B120" s="60"/>
      <c r="C120" s="44"/>
      <c r="D120" s="41"/>
      <c r="E120" s="41"/>
      <c r="F120" s="44"/>
      <c r="G120" s="44"/>
      <c r="H120" s="41"/>
      <c r="I120" s="41"/>
      <c r="J120" s="44"/>
    </row>
    <row r="121" spans="1:10">
      <c r="A121" s="12"/>
      <c r="B121" s="62" t="s">
        <v>480</v>
      </c>
      <c r="C121" s="21"/>
      <c r="D121" s="63">
        <v>172507</v>
      </c>
      <c r="E121" s="63"/>
      <c r="F121" s="21"/>
      <c r="G121" s="21"/>
      <c r="H121" s="63">
        <v>127385</v>
      </c>
      <c r="I121" s="63"/>
      <c r="J121" s="21"/>
    </row>
    <row r="122" spans="1:10" ht="15.75" thickBot="1">
      <c r="A122" s="12"/>
      <c r="B122" s="62"/>
      <c r="C122" s="21"/>
      <c r="D122" s="68"/>
      <c r="E122" s="68"/>
      <c r="F122" s="69"/>
      <c r="G122" s="21"/>
      <c r="H122" s="68"/>
      <c r="I122" s="68"/>
      <c r="J122" s="69"/>
    </row>
    <row r="123" spans="1:10">
      <c r="A123" s="12"/>
      <c r="B123" s="72" t="s">
        <v>118</v>
      </c>
      <c r="C123" s="44"/>
      <c r="D123" s="42">
        <v>6112</v>
      </c>
      <c r="E123" s="42"/>
      <c r="F123" s="45"/>
      <c r="G123" s="44"/>
      <c r="H123" s="42">
        <v>59487</v>
      </c>
      <c r="I123" s="42"/>
      <c r="J123" s="45"/>
    </row>
    <row r="124" spans="1:10">
      <c r="A124" s="12"/>
      <c r="B124" s="72"/>
      <c r="C124" s="44"/>
      <c r="D124" s="41"/>
      <c r="E124" s="41"/>
      <c r="F124" s="44"/>
      <c r="G124" s="44"/>
      <c r="H124" s="94"/>
      <c r="I124" s="94"/>
      <c r="J124" s="95"/>
    </row>
    <row r="125" spans="1:10">
      <c r="A125" s="12"/>
      <c r="B125" s="62" t="s">
        <v>119</v>
      </c>
      <c r="C125" s="21"/>
      <c r="D125" s="64" t="s">
        <v>481</v>
      </c>
      <c r="E125" s="64"/>
      <c r="F125" s="67" t="s">
        <v>419</v>
      </c>
      <c r="G125" s="21"/>
      <c r="H125" s="63">
        <v>17440</v>
      </c>
      <c r="I125" s="63"/>
      <c r="J125" s="21"/>
    </row>
    <row r="126" spans="1:10" ht="15.75" thickBot="1">
      <c r="A126" s="12"/>
      <c r="B126" s="62"/>
      <c r="C126" s="21"/>
      <c r="D126" s="70"/>
      <c r="E126" s="70"/>
      <c r="F126" s="71"/>
      <c r="G126" s="21"/>
      <c r="H126" s="68"/>
      <c r="I126" s="68"/>
      <c r="J126" s="69"/>
    </row>
    <row r="127" spans="1:10">
      <c r="A127" s="12"/>
      <c r="B127" s="72" t="s">
        <v>120</v>
      </c>
      <c r="C127" s="44"/>
      <c r="D127" s="39" t="s">
        <v>407</v>
      </c>
      <c r="E127" s="42">
        <v>10441</v>
      </c>
      <c r="F127" s="45"/>
      <c r="G127" s="44"/>
      <c r="H127" s="39" t="s">
        <v>407</v>
      </c>
      <c r="I127" s="42">
        <v>42047</v>
      </c>
      <c r="J127" s="45"/>
    </row>
    <row r="128" spans="1:10" ht="15.75" thickBot="1">
      <c r="A128" s="12"/>
      <c r="B128" s="72"/>
      <c r="C128" s="44"/>
      <c r="D128" s="40"/>
      <c r="E128" s="43"/>
      <c r="F128" s="46"/>
      <c r="G128" s="44"/>
      <c r="H128" s="40"/>
      <c r="I128" s="43"/>
      <c r="J128" s="46"/>
    </row>
    <row r="129" spans="1:10" ht="15.75" thickTop="1">
      <c r="A129" s="12"/>
      <c r="B129" s="62" t="s">
        <v>482</v>
      </c>
      <c r="C129" s="21"/>
      <c r="D129" s="96" t="s">
        <v>407</v>
      </c>
      <c r="E129" s="97">
        <v>0.2</v>
      </c>
      <c r="F129" s="81"/>
      <c r="G129" s="21"/>
      <c r="H129" s="96" t="s">
        <v>407</v>
      </c>
      <c r="I129" s="97">
        <v>0.8</v>
      </c>
      <c r="J129" s="81"/>
    </row>
    <row r="130" spans="1:10">
      <c r="A130" s="12"/>
      <c r="B130" s="62"/>
      <c r="C130" s="21"/>
      <c r="D130" s="67"/>
      <c r="E130" s="64"/>
      <c r="F130" s="21"/>
      <c r="G130" s="21"/>
      <c r="H130" s="67"/>
      <c r="I130" s="64"/>
      <c r="J130" s="21"/>
    </row>
    <row r="131" spans="1:10">
      <c r="A131" s="12"/>
      <c r="B131" s="60" t="s">
        <v>483</v>
      </c>
      <c r="C131" s="44"/>
      <c r="D131" s="38" t="s">
        <v>407</v>
      </c>
      <c r="E131" s="61">
        <v>0.2</v>
      </c>
      <c r="F131" s="44"/>
      <c r="G131" s="44"/>
      <c r="H131" s="38" t="s">
        <v>407</v>
      </c>
      <c r="I131" s="61">
        <v>0.79</v>
      </c>
      <c r="J131" s="44"/>
    </row>
    <row r="132" spans="1:10">
      <c r="A132" s="12"/>
      <c r="B132" s="60"/>
      <c r="C132" s="44"/>
      <c r="D132" s="38"/>
      <c r="E132" s="61"/>
      <c r="F132" s="44"/>
      <c r="G132" s="44"/>
      <c r="H132" s="38"/>
      <c r="I132" s="61"/>
      <c r="J132" s="44"/>
    </row>
    <row r="133" spans="1:10">
      <c r="A133" s="12"/>
      <c r="B133" s="62" t="s">
        <v>484</v>
      </c>
      <c r="C133" s="21"/>
      <c r="D133" s="63">
        <v>51609280</v>
      </c>
      <c r="E133" s="63"/>
      <c r="F133" s="21"/>
      <c r="G133" s="21"/>
      <c r="H133" s="63">
        <v>52709109</v>
      </c>
      <c r="I133" s="63"/>
      <c r="J133" s="21"/>
    </row>
    <row r="134" spans="1:10">
      <c r="A134" s="12"/>
      <c r="B134" s="62"/>
      <c r="C134" s="21"/>
      <c r="D134" s="63"/>
      <c r="E134" s="63"/>
      <c r="F134" s="21"/>
      <c r="G134" s="21"/>
      <c r="H134" s="63"/>
      <c r="I134" s="63"/>
      <c r="J134" s="21"/>
    </row>
    <row r="135" spans="1:10">
      <c r="A135" s="12"/>
      <c r="B135" s="60" t="s">
        <v>485</v>
      </c>
      <c r="C135" s="44"/>
      <c r="D135" s="41">
        <v>52049703</v>
      </c>
      <c r="E135" s="41"/>
      <c r="F135" s="44"/>
      <c r="G135" s="44"/>
      <c r="H135" s="41">
        <v>53468861</v>
      </c>
      <c r="I135" s="41"/>
      <c r="J135" s="44"/>
    </row>
    <row r="136" spans="1:10">
      <c r="A136" s="12"/>
      <c r="B136" s="60"/>
      <c r="C136" s="44"/>
      <c r="D136" s="41"/>
      <c r="E136" s="41"/>
      <c r="F136" s="44"/>
      <c r="G136" s="44"/>
      <c r="H136" s="41"/>
      <c r="I136" s="41"/>
      <c r="J136" s="44"/>
    </row>
  </sheetData>
  <mergeCells count="414">
    <mergeCell ref="A78:A105"/>
    <mergeCell ref="B78:AA78"/>
    <mergeCell ref="A106:A136"/>
    <mergeCell ref="B106:AA106"/>
    <mergeCell ref="J135:J136"/>
    <mergeCell ref="A1:A2"/>
    <mergeCell ref="B1:AA1"/>
    <mergeCell ref="B2:AA2"/>
    <mergeCell ref="B3:AA3"/>
    <mergeCell ref="A4:A13"/>
    <mergeCell ref="B4:AA4"/>
    <mergeCell ref="A14:A77"/>
    <mergeCell ref="B14:AA14"/>
    <mergeCell ref="B57:AA57"/>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I129:I130"/>
    <mergeCell ref="J129:J130"/>
    <mergeCell ref="B131:B132"/>
    <mergeCell ref="C131:C132"/>
    <mergeCell ref="D131:D132"/>
    <mergeCell ref="E131:E132"/>
    <mergeCell ref="F131:F132"/>
    <mergeCell ref="G131:G132"/>
    <mergeCell ref="H131:H132"/>
    <mergeCell ref="I131:I132"/>
    <mergeCell ref="H127:H128"/>
    <mergeCell ref="I127:I128"/>
    <mergeCell ref="J127:J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D110:F110"/>
    <mergeCell ref="H110:J110"/>
    <mergeCell ref="B111:B112"/>
    <mergeCell ref="C111:C112"/>
    <mergeCell ref="D111:D112"/>
    <mergeCell ref="E111:E112"/>
    <mergeCell ref="F111:F112"/>
    <mergeCell ref="G111:G112"/>
    <mergeCell ref="H111:H112"/>
    <mergeCell ref="I111:I112"/>
    <mergeCell ref="B104:B105"/>
    <mergeCell ref="C104:C105"/>
    <mergeCell ref="D104:D105"/>
    <mergeCell ref="E104:E105"/>
    <mergeCell ref="B107:J107"/>
    <mergeCell ref="D109:J109"/>
    <mergeCell ref="B100:B101"/>
    <mergeCell ref="C100:D101"/>
    <mergeCell ref="E100:E101"/>
    <mergeCell ref="B102:B103"/>
    <mergeCell ref="C102:D103"/>
    <mergeCell ref="E102:E103"/>
    <mergeCell ref="B96:B97"/>
    <mergeCell ref="C96:D97"/>
    <mergeCell ref="E96:E97"/>
    <mergeCell ref="B98:B99"/>
    <mergeCell ref="C98:D99"/>
    <mergeCell ref="E98:E99"/>
    <mergeCell ref="C91:E91"/>
    <mergeCell ref="B92:B93"/>
    <mergeCell ref="C92:C93"/>
    <mergeCell ref="D92:D93"/>
    <mergeCell ref="E92:E93"/>
    <mergeCell ref="B94:B95"/>
    <mergeCell ref="C94:D95"/>
    <mergeCell ref="E94:E95"/>
    <mergeCell ref="C87:D87"/>
    <mergeCell ref="B88:B89"/>
    <mergeCell ref="C88:C89"/>
    <mergeCell ref="D88:D89"/>
    <mergeCell ref="E88:E89"/>
    <mergeCell ref="C90:E90"/>
    <mergeCell ref="C82:E82"/>
    <mergeCell ref="B83:B84"/>
    <mergeCell ref="C83:C84"/>
    <mergeCell ref="D83:D84"/>
    <mergeCell ref="E83:E84"/>
    <mergeCell ref="B85:B86"/>
    <mergeCell ref="C85:D86"/>
    <mergeCell ref="E85:E86"/>
    <mergeCell ref="L55:L56"/>
    <mergeCell ref="M55:M56"/>
    <mergeCell ref="N55:N56"/>
    <mergeCell ref="O55:O56"/>
    <mergeCell ref="B79:E79"/>
    <mergeCell ref="C81:E81"/>
    <mergeCell ref="B55:B56"/>
    <mergeCell ref="C55:E56"/>
    <mergeCell ref="F55:F56"/>
    <mergeCell ref="G55:I56"/>
    <mergeCell ref="J55:J56"/>
    <mergeCell ref="K55:K56"/>
    <mergeCell ref="O51:O52"/>
    <mergeCell ref="B53:B54"/>
    <mergeCell ref="C53:E54"/>
    <mergeCell ref="F53:F54"/>
    <mergeCell ref="G53:I54"/>
    <mergeCell ref="J53:J54"/>
    <mergeCell ref="K53:K54"/>
    <mergeCell ref="L53:L54"/>
    <mergeCell ref="M53:N54"/>
    <mergeCell ref="O53:O54"/>
    <mergeCell ref="H51:H52"/>
    <mergeCell ref="I51:I52"/>
    <mergeCell ref="J51:J52"/>
    <mergeCell ref="K51:K52"/>
    <mergeCell ref="L51:L52"/>
    <mergeCell ref="M51:N52"/>
    <mergeCell ref="B51:B52"/>
    <mergeCell ref="C51:C52"/>
    <mergeCell ref="D51:D52"/>
    <mergeCell ref="E51:E52"/>
    <mergeCell ref="F51:F52"/>
    <mergeCell ref="G51:G52"/>
    <mergeCell ref="I49:I50"/>
    <mergeCell ref="J49:J50"/>
    <mergeCell ref="K49:K50"/>
    <mergeCell ref="L49:L50"/>
    <mergeCell ref="M49:N50"/>
    <mergeCell ref="O49:O50"/>
    <mergeCell ref="J47:J48"/>
    <mergeCell ref="K47:K48"/>
    <mergeCell ref="L47:L48"/>
    <mergeCell ref="M47:N48"/>
    <mergeCell ref="O47:O48"/>
    <mergeCell ref="B49:B50"/>
    <mergeCell ref="C49:D50"/>
    <mergeCell ref="E49:E50"/>
    <mergeCell ref="F49:F50"/>
    <mergeCell ref="G49:H50"/>
    <mergeCell ref="B47:B48"/>
    <mergeCell ref="C47:D48"/>
    <mergeCell ref="E47:E48"/>
    <mergeCell ref="F47:F48"/>
    <mergeCell ref="G47:H48"/>
    <mergeCell ref="I47:I48"/>
    <mergeCell ref="I45:I46"/>
    <mergeCell ref="J45:J46"/>
    <mergeCell ref="K45:K46"/>
    <mergeCell ref="L45:L46"/>
    <mergeCell ref="M45:N46"/>
    <mergeCell ref="O45:O46"/>
    <mergeCell ref="J43:J44"/>
    <mergeCell ref="K43:K44"/>
    <mergeCell ref="L43:L44"/>
    <mergeCell ref="M43:N44"/>
    <mergeCell ref="O43:O44"/>
    <mergeCell ref="B45:B46"/>
    <mergeCell ref="C45:D46"/>
    <mergeCell ref="E45:E46"/>
    <mergeCell ref="F45:F46"/>
    <mergeCell ref="G45:H46"/>
    <mergeCell ref="B43:B44"/>
    <mergeCell ref="C43:D44"/>
    <mergeCell ref="E43:E44"/>
    <mergeCell ref="F43:F44"/>
    <mergeCell ref="G43:H44"/>
    <mergeCell ref="I43:I44"/>
    <mergeCell ref="J40:J41"/>
    <mergeCell ref="K40:K41"/>
    <mergeCell ref="L40:L41"/>
    <mergeCell ref="M40:N41"/>
    <mergeCell ref="O40:O41"/>
    <mergeCell ref="C42:E42"/>
    <mergeCell ref="G42:I42"/>
    <mergeCell ref="M42:O42"/>
    <mergeCell ref="B40:B41"/>
    <mergeCell ref="C40:D41"/>
    <mergeCell ref="E40:E41"/>
    <mergeCell ref="F40:F41"/>
    <mergeCell ref="G40:H41"/>
    <mergeCell ref="I40:I41"/>
    <mergeCell ref="I38:I39"/>
    <mergeCell ref="J38:J39"/>
    <mergeCell ref="K38:K39"/>
    <mergeCell ref="L38:L39"/>
    <mergeCell ref="M38:N39"/>
    <mergeCell ref="O38:O39"/>
    <mergeCell ref="J36:J37"/>
    <mergeCell ref="K36:K37"/>
    <mergeCell ref="L36:L37"/>
    <mergeCell ref="M36:N37"/>
    <mergeCell ref="O36:O37"/>
    <mergeCell ref="B38:B39"/>
    <mergeCell ref="C38:D39"/>
    <mergeCell ref="E38:E39"/>
    <mergeCell ref="F38:F39"/>
    <mergeCell ref="G38:H39"/>
    <mergeCell ref="B36:B37"/>
    <mergeCell ref="C36:D37"/>
    <mergeCell ref="E36:E37"/>
    <mergeCell ref="F36:F37"/>
    <mergeCell ref="G36:H37"/>
    <mergeCell ref="I36:I37"/>
    <mergeCell ref="I34:I35"/>
    <mergeCell ref="J34:J35"/>
    <mergeCell ref="K34:K35"/>
    <mergeCell ref="L34:L35"/>
    <mergeCell ref="M34:N35"/>
    <mergeCell ref="O34:O35"/>
    <mergeCell ref="J32:J33"/>
    <mergeCell ref="K32:K33"/>
    <mergeCell ref="L32:L33"/>
    <mergeCell ref="M32:N33"/>
    <mergeCell ref="O32:O33"/>
    <mergeCell ref="B34:B35"/>
    <mergeCell ref="C34:D35"/>
    <mergeCell ref="E34:E35"/>
    <mergeCell ref="F34:F35"/>
    <mergeCell ref="G34:H35"/>
    <mergeCell ref="B32:B33"/>
    <mergeCell ref="C32:D33"/>
    <mergeCell ref="E32:E33"/>
    <mergeCell ref="F32:F33"/>
    <mergeCell ref="G32:H33"/>
    <mergeCell ref="I32:I33"/>
    <mergeCell ref="I30:I31"/>
    <mergeCell ref="J30:J31"/>
    <mergeCell ref="K30:K31"/>
    <mergeCell ref="L30:L31"/>
    <mergeCell ref="M30:N31"/>
    <mergeCell ref="O30:O31"/>
    <mergeCell ref="J28:J29"/>
    <mergeCell ref="K28:K29"/>
    <mergeCell ref="L28:L29"/>
    <mergeCell ref="M28:N29"/>
    <mergeCell ref="O28:O29"/>
    <mergeCell ref="B30:B31"/>
    <mergeCell ref="C30:D31"/>
    <mergeCell ref="E30:E31"/>
    <mergeCell ref="F30:F31"/>
    <mergeCell ref="G30:H31"/>
    <mergeCell ref="K26:K27"/>
    <mergeCell ref="L26:L27"/>
    <mergeCell ref="M26:N27"/>
    <mergeCell ref="O26:O27"/>
    <mergeCell ref="B28:B29"/>
    <mergeCell ref="C28:D29"/>
    <mergeCell ref="E28:E29"/>
    <mergeCell ref="F28:F29"/>
    <mergeCell ref="G28:H29"/>
    <mergeCell ref="I28:I29"/>
    <mergeCell ref="L24:L25"/>
    <mergeCell ref="M24:N25"/>
    <mergeCell ref="O24:O25"/>
    <mergeCell ref="B26:B27"/>
    <mergeCell ref="C26:D27"/>
    <mergeCell ref="E26:E27"/>
    <mergeCell ref="F26:F27"/>
    <mergeCell ref="G26:H27"/>
    <mergeCell ref="I26:I27"/>
    <mergeCell ref="J26:J27"/>
    <mergeCell ref="M22:N23"/>
    <mergeCell ref="O22:O23"/>
    <mergeCell ref="B24:B25"/>
    <mergeCell ref="C24:D25"/>
    <mergeCell ref="E24:E25"/>
    <mergeCell ref="F24:F25"/>
    <mergeCell ref="G24:H25"/>
    <mergeCell ref="I24:I25"/>
    <mergeCell ref="J24:J25"/>
    <mergeCell ref="K24:K25"/>
    <mergeCell ref="O20:O21"/>
    <mergeCell ref="B22:B23"/>
    <mergeCell ref="C22:D23"/>
    <mergeCell ref="E22:E23"/>
    <mergeCell ref="F22:F23"/>
    <mergeCell ref="G22:H23"/>
    <mergeCell ref="I22:I23"/>
    <mergeCell ref="J22:J23"/>
    <mergeCell ref="K22:K23"/>
    <mergeCell ref="L22:L23"/>
    <mergeCell ref="I20:I21"/>
    <mergeCell ref="J20:J21"/>
    <mergeCell ref="K20:K21"/>
    <mergeCell ref="L20:L21"/>
    <mergeCell ref="M20:M21"/>
    <mergeCell ref="N20:N21"/>
    <mergeCell ref="C19:E19"/>
    <mergeCell ref="G19:I19"/>
    <mergeCell ref="M19:O19"/>
    <mergeCell ref="B20:B21"/>
    <mergeCell ref="C20:C21"/>
    <mergeCell ref="D20:D21"/>
    <mergeCell ref="E20:E21"/>
    <mergeCell ref="F20:F21"/>
    <mergeCell ref="G20:G21"/>
    <mergeCell ref="H20:H21"/>
    <mergeCell ref="AA12:AA13"/>
    <mergeCell ref="B15:O15"/>
    <mergeCell ref="C17:E17"/>
    <mergeCell ref="G17:I17"/>
    <mergeCell ref="M17:O17"/>
    <mergeCell ref="C18:E18"/>
    <mergeCell ref="G18:I18"/>
    <mergeCell ref="M18:O18"/>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B11:D11"/>
    <mergeCell ref="F11:H11"/>
    <mergeCell ref="B12:B13"/>
    <mergeCell ref="C12:C13"/>
    <mergeCell ref="D12:D13"/>
    <mergeCell ref="E12:E13"/>
    <mergeCell ref="F12:F13"/>
    <mergeCell ref="G12:G13"/>
    <mergeCell ref="H12:H13"/>
    <mergeCell ref="B8:D8"/>
    <mergeCell ref="F8:H8"/>
    <mergeCell ref="J8:AA8"/>
    <mergeCell ref="B9:H9"/>
    <mergeCell ref="J9:L11"/>
    <mergeCell ref="N9:P11"/>
    <mergeCell ref="R9:S11"/>
    <mergeCell ref="U9:W11"/>
    <mergeCell ref="Y9:AA11"/>
    <mergeCell ref="B10:H10"/>
    <mergeCell ref="B5:AA5"/>
    <mergeCell ref="B7:H7"/>
    <mergeCell ref="J7:L7"/>
    <mergeCell ref="N7:P7"/>
    <mergeCell ref="R7:S7"/>
    <mergeCell ref="U7:W7"/>
    <mergeCell ref="Y7:A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3"/>
  <sheetViews>
    <sheetView showGridLines="0" workbookViewId="0"/>
  </sheetViews>
  <sheetFormatPr defaultRowHeight="15"/>
  <cols>
    <col min="1" max="2" width="36.5703125" bestFit="1" customWidth="1"/>
    <col min="3" max="3" width="4" customWidth="1"/>
    <col min="4" max="6" width="18.5703125" customWidth="1"/>
    <col min="7" max="7" width="4" customWidth="1"/>
    <col min="8" max="8" width="18.5703125" customWidth="1"/>
    <col min="9" max="9" width="3.140625" customWidth="1"/>
    <col min="10" max="10" width="18.5703125" customWidth="1"/>
    <col min="11" max="11" width="4" customWidth="1"/>
    <col min="12" max="12" width="15.42578125" customWidth="1"/>
    <col min="13" max="13" width="3.140625" customWidth="1"/>
    <col min="14" max="14" width="18.5703125" customWidth="1"/>
    <col min="15" max="15" width="4" customWidth="1"/>
    <col min="16" max="16" width="18.5703125" customWidth="1"/>
    <col min="17" max="17" width="3.140625" customWidth="1"/>
    <col min="18" max="18" width="18.5703125" customWidth="1"/>
    <col min="19" max="19" width="4" customWidth="1"/>
    <col min="20" max="20" width="15.42578125" customWidth="1"/>
    <col min="21" max="22" width="18.5703125" customWidth="1"/>
    <col min="23" max="23" width="4" customWidth="1"/>
    <col min="24" max="24" width="14.5703125" customWidth="1"/>
    <col min="25" max="25" width="3.140625" customWidth="1"/>
  </cols>
  <sheetData>
    <row r="1" spans="1:25" ht="15" customHeight="1">
      <c r="A1" s="9" t="s">
        <v>168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9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688</v>
      </c>
      <c r="B4" s="21" t="s">
        <v>496</v>
      </c>
      <c r="C4" s="21"/>
      <c r="D4" s="21"/>
      <c r="E4" s="21"/>
      <c r="F4" s="21"/>
      <c r="G4" s="21"/>
      <c r="H4" s="21"/>
      <c r="I4" s="21"/>
      <c r="J4" s="21"/>
      <c r="K4" s="21"/>
      <c r="L4" s="21"/>
      <c r="M4" s="21"/>
      <c r="N4" s="21"/>
      <c r="O4" s="21"/>
      <c r="P4" s="21"/>
      <c r="Q4" s="21"/>
      <c r="R4" s="21"/>
      <c r="S4" s="21"/>
      <c r="T4" s="21"/>
      <c r="U4" s="21"/>
      <c r="V4" s="21"/>
      <c r="W4" s="21"/>
      <c r="X4" s="21"/>
      <c r="Y4" s="21"/>
    </row>
    <row r="5" spans="1:25">
      <c r="A5" s="12"/>
      <c r="B5" s="15"/>
      <c r="C5" s="15"/>
      <c r="D5" s="15"/>
      <c r="E5" s="15"/>
      <c r="F5" s="15"/>
      <c r="G5" s="15"/>
      <c r="H5" s="15"/>
      <c r="I5" s="15"/>
      <c r="J5" s="15"/>
      <c r="K5" s="15"/>
      <c r="L5" s="15"/>
      <c r="M5" s="15"/>
      <c r="N5" s="15"/>
      <c r="O5" s="15"/>
      <c r="P5" s="15"/>
      <c r="Q5" s="15"/>
    </row>
    <row r="6" spans="1:25">
      <c r="A6" s="12"/>
      <c r="B6" s="13"/>
      <c r="C6" s="13"/>
      <c r="D6" s="13"/>
      <c r="E6" s="13"/>
      <c r="F6" s="13"/>
      <c r="G6" s="13"/>
      <c r="H6" s="13"/>
      <c r="I6" s="13"/>
      <c r="J6" s="13"/>
      <c r="K6" s="13"/>
      <c r="L6" s="13"/>
      <c r="M6" s="13"/>
      <c r="N6" s="13"/>
      <c r="O6" s="13"/>
      <c r="P6" s="13"/>
      <c r="Q6" s="13"/>
    </row>
    <row r="7" spans="1:25">
      <c r="A7" s="12"/>
      <c r="B7" s="103" t="s">
        <v>409</v>
      </c>
      <c r="C7" s="34" t="s">
        <v>497</v>
      </c>
      <c r="D7" s="34"/>
      <c r="E7" s="34"/>
      <c r="F7" s="21"/>
      <c r="G7" s="34" t="s">
        <v>499</v>
      </c>
      <c r="H7" s="34"/>
      <c r="I7" s="34"/>
      <c r="J7" s="21"/>
      <c r="K7" s="34" t="s">
        <v>499</v>
      </c>
      <c r="L7" s="34"/>
      <c r="M7" s="34"/>
      <c r="N7" s="21"/>
      <c r="O7" s="34" t="s">
        <v>503</v>
      </c>
      <c r="P7" s="34"/>
      <c r="Q7" s="34"/>
    </row>
    <row r="8" spans="1:25">
      <c r="A8" s="12"/>
      <c r="B8" s="103"/>
      <c r="C8" s="34" t="s">
        <v>498</v>
      </c>
      <c r="D8" s="34"/>
      <c r="E8" s="34"/>
      <c r="F8" s="21"/>
      <c r="G8" s="34" t="s">
        <v>500</v>
      </c>
      <c r="H8" s="34"/>
      <c r="I8" s="34"/>
      <c r="J8" s="21"/>
      <c r="K8" s="34" t="s">
        <v>500</v>
      </c>
      <c r="L8" s="34"/>
      <c r="M8" s="34"/>
      <c r="N8" s="21"/>
      <c r="O8" s="34"/>
      <c r="P8" s="34"/>
      <c r="Q8" s="34"/>
    </row>
    <row r="9" spans="1:25" ht="15.75" thickBot="1">
      <c r="A9" s="12"/>
      <c r="B9" s="103"/>
      <c r="C9" s="104"/>
      <c r="D9" s="104"/>
      <c r="E9" s="104"/>
      <c r="F9" s="21"/>
      <c r="G9" s="33" t="s">
        <v>501</v>
      </c>
      <c r="H9" s="33"/>
      <c r="I9" s="33"/>
      <c r="J9" s="21"/>
      <c r="K9" s="33" t="s">
        <v>502</v>
      </c>
      <c r="L9" s="33"/>
      <c r="M9" s="33"/>
      <c r="N9" s="21"/>
      <c r="O9" s="33"/>
      <c r="P9" s="33"/>
      <c r="Q9" s="33"/>
    </row>
    <row r="10" spans="1:25">
      <c r="A10" s="12"/>
      <c r="B10" s="100">
        <v>42004</v>
      </c>
      <c r="C10" s="45"/>
      <c r="D10" s="45"/>
      <c r="E10" s="45"/>
      <c r="F10" s="30"/>
      <c r="G10" s="45"/>
      <c r="H10" s="45"/>
      <c r="I10" s="45"/>
      <c r="J10" s="30"/>
      <c r="K10" s="45"/>
      <c r="L10" s="45"/>
      <c r="M10" s="45"/>
      <c r="N10" s="30"/>
      <c r="O10" s="45"/>
      <c r="P10" s="45"/>
      <c r="Q10" s="45"/>
    </row>
    <row r="11" spans="1:25">
      <c r="A11" s="12"/>
      <c r="B11" s="48" t="s">
        <v>504</v>
      </c>
      <c r="C11" s="21"/>
      <c r="D11" s="21"/>
      <c r="E11" s="21"/>
      <c r="F11" s="17"/>
      <c r="G11" s="21"/>
      <c r="H11" s="21"/>
      <c r="I11" s="21"/>
      <c r="J11" s="17"/>
      <c r="K11" s="21"/>
      <c r="L11" s="21"/>
      <c r="M11" s="21"/>
      <c r="N11" s="17"/>
      <c r="O11" s="21"/>
      <c r="P11" s="21"/>
      <c r="Q11" s="21"/>
    </row>
    <row r="12" spans="1:25">
      <c r="A12" s="12"/>
      <c r="B12" s="50" t="s">
        <v>505</v>
      </c>
      <c r="C12" s="44"/>
      <c r="D12" s="44"/>
      <c r="E12" s="44"/>
      <c r="F12" s="30"/>
      <c r="G12" s="44"/>
      <c r="H12" s="44"/>
      <c r="I12" s="44"/>
      <c r="J12" s="30"/>
      <c r="K12" s="44"/>
      <c r="L12" s="44"/>
      <c r="M12" s="44"/>
      <c r="N12" s="30"/>
      <c r="O12" s="44"/>
      <c r="P12" s="44"/>
      <c r="Q12" s="44"/>
    </row>
    <row r="13" spans="1:25">
      <c r="A13" s="12"/>
      <c r="B13" s="87" t="s">
        <v>506</v>
      </c>
      <c r="C13" s="67" t="s">
        <v>407</v>
      </c>
      <c r="D13" s="63">
        <v>6965</v>
      </c>
      <c r="E13" s="21"/>
      <c r="F13" s="21"/>
      <c r="G13" s="67" t="s">
        <v>407</v>
      </c>
      <c r="H13" s="64">
        <v>94</v>
      </c>
      <c r="I13" s="21"/>
      <c r="J13" s="21"/>
      <c r="K13" s="67" t="s">
        <v>407</v>
      </c>
      <c r="L13" s="64" t="s">
        <v>507</v>
      </c>
      <c r="M13" s="67" t="s">
        <v>419</v>
      </c>
      <c r="N13" s="21"/>
      <c r="O13" s="67" t="s">
        <v>407</v>
      </c>
      <c r="P13" s="63">
        <v>6822</v>
      </c>
      <c r="Q13" s="21"/>
    </row>
    <row r="14" spans="1:25">
      <c r="A14" s="12"/>
      <c r="B14" s="87"/>
      <c r="C14" s="67"/>
      <c r="D14" s="63"/>
      <c r="E14" s="21"/>
      <c r="F14" s="21"/>
      <c r="G14" s="67"/>
      <c r="H14" s="64"/>
      <c r="I14" s="21"/>
      <c r="J14" s="21"/>
      <c r="K14" s="67"/>
      <c r="L14" s="64"/>
      <c r="M14" s="67"/>
      <c r="N14" s="21"/>
      <c r="O14" s="67"/>
      <c r="P14" s="63"/>
      <c r="Q14" s="21"/>
    </row>
    <row r="15" spans="1:25">
      <c r="A15" s="12"/>
      <c r="B15" s="88" t="s">
        <v>508</v>
      </c>
      <c r="C15" s="41">
        <v>165199</v>
      </c>
      <c r="D15" s="41"/>
      <c r="E15" s="44"/>
      <c r="F15" s="44"/>
      <c r="G15" s="41">
        <v>2379</v>
      </c>
      <c r="H15" s="41"/>
      <c r="I15" s="44"/>
      <c r="J15" s="44"/>
      <c r="K15" s="61" t="s">
        <v>509</v>
      </c>
      <c r="L15" s="61"/>
      <c r="M15" s="38" t="s">
        <v>419</v>
      </c>
      <c r="N15" s="44"/>
      <c r="O15" s="41">
        <v>167419</v>
      </c>
      <c r="P15" s="41"/>
      <c r="Q15" s="44"/>
    </row>
    <row r="16" spans="1:25">
      <c r="A16" s="12"/>
      <c r="B16" s="88"/>
      <c r="C16" s="41"/>
      <c r="D16" s="41"/>
      <c r="E16" s="44"/>
      <c r="F16" s="44"/>
      <c r="G16" s="41"/>
      <c r="H16" s="41"/>
      <c r="I16" s="44"/>
      <c r="J16" s="44"/>
      <c r="K16" s="61"/>
      <c r="L16" s="61"/>
      <c r="M16" s="38"/>
      <c r="N16" s="44"/>
      <c r="O16" s="41"/>
      <c r="P16" s="41"/>
      <c r="Q16" s="44"/>
    </row>
    <row r="17" spans="1:17">
      <c r="A17" s="12"/>
      <c r="B17" s="87" t="s">
        <v>510</v>
      </c>
      <c r="C17" s="63">
        <v>237128</v>
      </c>
      <c r="D17" s="63"/>
      <c r="E17" s="21"/>
      <c r="F17" s="21"/>
      <c r="G17" s="63">
        <v>1365</v>
      </c>
      <c r="H17" s="63"/>
      <c r="I17" s="21"/>
      <c r="J17" s="21"/>
      <c r="K17" s="64" t="s">
        <v>511</v>
      </c>
      <c r="L17" s="64"/>
      <c r="M17" s="67" t="s">
        <v>419</v>
      </c>
      <c r="N17" s="21"/>
      <c r="O17" s="63">
        <v>238133</v>
      </c>
      <c r="P17" s="63"/>
      <c r="Q17" s="21"/>
    </row>
    <row r="18" spans="1:17">
      <c r="A18" s="12"/>
      <c r="B18" s="87"/>
      <c r="C18" s="63"/>
      <c r="D18" s="63"/>
      <c r="E18" s="21"/>
      <c r="F18" s="21"/>
      <c r="G18" s="63"/>
      <c r="H18" s="63"/>
      <c r="I18" s="21"/>
      <c r="J18" s="21"/>
      <c r="K18" s="64"/>
      <c r="L18" s="64"/>
      <c r="M18" s="67"/>
      <c r="N18" s="21"/>
      <c r="O18" s="63"/>
      <c r="P18" s="63"/>
      <c r="Q18" s="21"/>
    </row>
    <row r="19" spans="1:17">
      <c r="A19" s="12"/>
      <c r="B19" s="88" t="s">
        <v>512</v>
      </c>
      <c r="C19" s="41">
        <v>67470</v>
      </c>
      <c r="D19" s="41"/>
      <c r="E19" s="44"/>
      <c r="F19" s="44"/>
      <c r="G19" s="41">
        <v>1081</v>
      </c>
      <c r="H19" s="41"/>
      <c r="I19" s="44"/>
      <c r="J19" s="44"/>
      <c r="K19" s="61" t="s">
        <v>513</v>
      </c>
      <c r="L19" s="61"/>
      <c r="M19" s="38" t="s">
        <v>419</v>
      </c>
      <c r="N19" s="44"/>
      <c r="O19" s="41">
        <v>68298</v>
      </c>
      <c r="P19" s="41"/>
      <c r="Q19" s="44"/>
    </row>
    <row r="20" spans="1:17">
      <c r="A20" s="12"/>
      <c r="B20" s="88"/>
      <c r="C20" s="41"/>
      <c r="D20" s="41"/>
      <c r="E20" s="44"/>
      <c r="F20" s="44"/>
      <c r="G20" s="41"/>
      <c r="H20" s="41"/>
      <c r="I20" s="44"/>
      <c r="J20" s="44"/>
      <c r="K20" s="61"/>
      <c r="L20" s="61"/>
      <c r="M20" s="38"/>
      <c r="N20" s="44"/>
      <c r="O20" s="41"/>
      <c r="P20" s="41"/>
      <c r="Q20" s="44"/>
    </row>
    <row r="21" spans="1:17">
      <c r="A21" s="12"/>
      <c r="B21" s="87" t="s">
        <v>514</v>
      </c>
      <c r="C21" s="63">
        <v>129547</v>
      </c>
      <c r="D21" s="63"/>
      <c r="E21" s="21"/>
      <c r="F21" s="21"/>
      <c r="G21" s="64">
        <v>737</v>
      </c>
      <c r="H21" s="64"/>
      <c r="I21" s="21"/>
      <c r="J21" s="21"/>
      <c r="K21" s="64" t="s">
        <v>515</v>
      </c>
      <c r="L21" s="64"/>
      <c r="M21" s="67" t="s">
        <v>419</v>
      </c>
      <c r="N21" s="21"/>
      <c r="O21" s="63">
        <v>129686</v>
      </c>
      <c r="P21" s="63"/>
      <c r="Q21" s="21"/>
    </row>
    <row r="22" spans="1:17">
      <c r="A22" s="12"/>
      <c r="B22" s="87"/>
      <c r="C22" s="63"/>
      <c r="D22" s="63"/>
      <c r="E22" s="21"/>
      <c r="F22" s="21"/>
      <c r="G22" s="64"/>
      <c r="H22" s="64"/>
      <c r="I22" s="21"/>
      <c r="J22" s="21"/>
      <c r="K22" s="64"/>
      <c r="L22" s="64"/>
      <c r="M22" s="67"/>
      <c r="N22" s="21"/>
      <c r="O22" s="63"/>
      <c r="P22" s="63"/>
      <c r="Q22" s="21"/>
    </row>
    <row r="23" spans="1:17">
      <c r="A23" s="12"/>
      <c r="B23" s="88" t="s">
        <v>516</v>
      </c>
      <c r="C23" s="41">
        <v>181198</v>
      </c>
      <c r="D23" s="41"/>
      <c r="E23" s="44"/>
      <c r="F23" s="44"/>
      <c r="G23" s="61">
        <v>272</v>
      </c>
      <c r="H23" s="61"/>
      <c r="I23" s="44"/>
      <c r="J23" s="44"/>
      <c r="K23" s="61" t="s">
        <v>517</v>
      </c>
      <c r="L23" s="61"/>
      <c r="M23" s="38" t="s">
        <v>419</v>
      </c>
      <c r="N23" s="44"/>
      <c r="O23" s="41">
        <v>178755</v>
      </c>
      <c r="P23" s="41"/>
      <c r="Q23" s="44"/>
    </row>
    <row r="24" spans="1:17">
      <c r="A24" s="12"/>
      <c r="B24" s="88"/>
      <c r="C24" s="41"/>
      <c r="D24" s="41"/>
      <c r="E24" s="44"/>
      <c r="F24" s="44"/>
      <c r="G24" s="61"/>
      <c r="H24" s="61"/>
      <c r="I24" s="44"/>
      <c r="J24" s="44"/>
      <c r="K24" s="61"/>
      <c r="L24" s="61"/>
      <c r="M24" s="38"/>
      <c r="N24" s="44"/>
      <c r="O24" s="41"/>
      <c r="P24" s="41"/>
      <c r="Q24" s="44"/>
    </row>
    <row r="25" spans="1:17">
      <c r="A25" s="12"/>
      <c r="B25" s="87" t="s">
        <v>518</v>
      </c>
      <c r="C25" s="63">
        <v>43907</v>
      </c>
      <c r="D25" s="63"/>
      <c r="E25" s="21"/>
      <c r="F25" s="21"/>
      <c r="G25" s="64">
        <v>35</v>
      </c>
      <c r="H25" s="64"/>
      <c r="I25" s="21"/>
      <c r="J25" s="21"/>
      <c r="K25" s="64" t="s">
        <v>519</v>
      </c>
      <c r="L25" s="64"/>
      <c r="M25" s="67" t="s">
        <v>419</v>
      </c>
      <c r="N25" s="21"/>
      <c r="O25" s="63">
        <v>42245</v>
      </c>
      <c r="P25" s="63"/>
      <c r="Q25" s="21"/>
    </row>
    <row r="26" spans="1:17">
      <c r="A26" s="12"/>
      <c r="B26" s="87"/>
      <c r="C26" s="63"/>
      <c r="D26" s="63"/>
      <c r="E26" s="21"/>
      <c r="F26" s="21"/>
      <c r="G26" s="64"/>
      <c r="H26" s="64"/>
      <c r="I26" s="21"/>
      <c r="J26" s="21"/>
      <c r="K26" s="64"/>
      <c r="L26" s="64"/>
      <c r="M26" s="67"/>
      <c r="N26" s="21"/>
      <c r="O26" s="63"/>
      <c r="P26" s="63"/>
      <c r="Q26" s="21"/>
    </row>
    <row r="27" spans="1:17">
      <c r="A27" s="12"/>
      <c r="B27" s="88" t="s">
        <v>520</v>
      </c>
      <c r="C27" s="41">
        <v>194857</v>
      </c>
      <c r="D27" s="41"/>
      <c r="E27" s="44"/>
      <c r="F27" s="44"/>
      <c r="G27" s="41">
        <v>1572</v>
      </c>
      <c r="H27" s="41"/>
      <c r="I27" s="44"/>
      <c r="J27" s="44"/>
      <c r="K27" s="61" t="s">
        <v>521</v>
      </c>
      <c r="L27" s="61"/>
      <c r="M27" s="38" t="s">
        <v>419</v>
      </c>
      <c r="N27" s="44"/>
      <c r="O27" s="41">
        <v>195772</v>
      </c>
      <c r="P27" s="41"/>
      <c r="Q27" s="44"/>
    </row>
    <row r="28" spans="1:17" ht="15.75" thickBot="1">
      <c r="A28" s="12"/>
      <c r="B28" s="88"/>
      <c r="C28" s="73"/>
      <c r="D28" s="73"/>
      <c r="E28" s="74"/>
      <c r="F28" s="44"/>
      <c r="G28" s="73"/>
      <c r="H28" s="73"/>
      <c r="I28" s="74"/>
      <c r="J28" s="44"/>
      <c r="K28" s="76"/>
      <c r="L28" s="76"/>
      <c r="M28" s="77"/>
      <c r="N28" s="44"/>
      <c r="O28" s="73"/>
      <c r="P28" s="73"/>
      <c r="Q28" s="74"/>
    </row>
    <row r="29" spans="1:17">
      <c r="A29" s="12"/>
      <c r="B29" s="78" t="s">
        <v>522</v>
      </c>
      <c r="C29" s="79">
        <v>1026271</v>
      </c>
      <c r="D29" s="79"/>
      <c r="E29" s="59"/>
      <c r="F29" s="21"/>
      <c r="G29" s="79">
        <v>7535</v>
      </c>
      <c r="H29" s="79"/>
      <c r="I29" s="59"/>
      <c r="J29" s="21"/>
      <c r="K29" s="105" t="s">
        <v>523</v>
      </c>
      <c r="L29" s="105"/>
      <c r="M29" s="90" t="s">
        <v>419</v>
      </c>
      <c r="N29" s="21"/>
      <c r="O29" s="79">
        <v>1027130</v>
      </c>
      <c r="P29" s="79"/>
      <c r="Q29" s="59"/>
    </row>
    <row r="30" spans="1:17" ht="15.75" thickBot="1">
      <c r="A30" s="12"/>
      <c r="B30" s="78"/>
      <c r="C30" s="68"/>
      <c r="D30" s="68"/>
      <c r="E30" s="69"/>
      <c r="F30" s="21"/>
      <c r="G30" s="68"/>
      <c r="H30" s="68"/>
      <c r="I30" s="69"/>
      <c r="J30" s="21"/>
      <c r="K30" s="70"/>
      <c r="L30" s="70"/>
      <c r="M30" s="71"/>
      <c r="N30" s="21"/>
      <c r="O30" s="68"/>
      <c r="P30" s="68"/>
      <c r="Q30" s="69"/>
    </row>
    <row r="31" spans="1:17">
      <c r="A31" s="12"/>
      <c r="B31" s="50" t="s">
        <v>524</v>
      </c>
      <c r="C31" s="45"/>
      <c r="D31" s="45"/>
      <c r="E31" s="45"/>
      <c r="F31" s="30"/>
      <c r="G31" s="45"/>
      <c r="H31" s="45"/>
      <c r="I31" s="45"/>
      <c r="J31" s="30"/>
      <c r="K31" s="45"/>
      <c r="L31" s="45"/>
      <c r="M31" s="45"/>
      <c r="N31" s="30"/>
      <c r="O31" s="45"/>
      <c r="P31" s="45"/>
      <c r="Q31" s="45"/>
    </row>
    <row r="32" spans="1:17">
      <c r="A32" s="12"/>
      <c r="B32" s="87" t="s">
        <v>525</v>
      </c>
      <c r="C32" s="63">
        <v>22645</v>
      </c>
      <c r="D32" s="63"/>
      <c r="E32" s="21"/>
      <c r="F32" s="21"/>
      <c r="G32" s="64">
        <v>277</v>
      </c>
      <c r="H32" s="64"/>
      <c r="I32" s="21"/>
      <c r="J32" s="21"/>
      <c r="K32" s="64" t="s">
        <v>526</v>
      </c>
      <c r="L32" s="64"/>
      <c r="M32" s="67" t="s">
        <v>419</v>
      </c>
      <c r="N32" s="21"/>
      <c r="O32" s="63">
        <v>22582</v>
      </c>
      <c r="P32" s="63"/>
      <c r="Q32" s="21"/>
    </row>
    <row r="33" spans="1:17">
      <c r="A33" s="12"/>
      <c r="B33" s="87"/>
      <c r="C33" s="63"/>
      <c r="D33" s="63"/>
      <c r="E33" s="21"/>
      <c r="F33" s="21"/>
      <c r="G33" s="64"/>
      <c r="H33" s="64"/>
      <c r="I33" s="21"/>
      <c r="J33" s="21"/>
      <c r="K33" s="64"/>
      <c r="L33" s="64"/>
      <c r="M33" s="67"/>
      <c r="N33" s="21"/>
      <c r="O33" s="63"/>
      <c r="P33" s="63"/>
      <c r="Q33" s="21"/>
    </row>
    <row r="34" spans="1:17">
      <c r="A34" s="12"/>
      <c r="B34" s="88" t="s">
        <v>527</v>
      </c>
      <c r="C34" s="61">
        <v>109</v>
      </c>
      <c r="D34" s="61"/>
      <c r="E34" s="44"/>
      <c r="F34" s="44"/>
      <c r="G34" s="61">
        <v>76</v>
      </c>
      <c r="H34" s="61"/>
      <c r="I34" s="44"/>
      <c r="J34" s="44"/>
      <c r="K34" s="61" t="s">
        <v>415</v>
      </c>
      <c r="L34" s="61"/>
      <c r="M34" s="44"/>
      <c r="N34" s="44"/>
      <c r="O34" s="61">
        <v>185</v>
      </c>
      <c r="P34" s="61"/>
      <c r="Q34" s="44"/>
    </row>
    <row r="35" spans="1:17">
      <c r="A35" s="12"/>
      <c r="B35" s="88"/>
      <c r="C35" s="61"/>
      <c r="D35" s="61"/>
      <c r="E35" s="44"/>
      <c r="F35" s="44"/>
      <c r="G35" s="61"/>
      <c r="H35" s="61"/>
      <c r="I35" s="44"/>
      <c r="J35" s="44"/>
      <c r="K35" s="61"/>
      <c r="L35" s="61"/>
      <c r="M35" s="44"/>
      <c r="N35" s="44"/>
      <c r="O35" s="61"/>
      <c r="P35" s="61"/>
      <c r="Q35" s="44"/>
    </row>
    <row r="36" spans="1:17">
      <c r="A36" s="12"/>
      <c r="B36" s="87" t="s">
        <v>528</v>
      </c>
      <c r="C36" s="63">
        <v>2824</v>
      </c>
      <c r="D36" s="63"/>
      <c r="E36" s="21"/>
      <c r="F36" s="21"/>
      <c r="G36" s="64">
        <v>89</v>
      </c>
      <c r="H36" s="64"/>
      <c r="I36" s="21"/>
      <c r="J36" s="21"/>
      <c r="K36" s="64" t="s">
        <v>529</v>
      </c>
      <c r="L36" s="64"/>
      <c r="M36" s="67" t="s">
        <v>419</v>
      </c>
      <c r="N36" s="21"/>
      <c r="O36" s="63">
        <v>2910</v>
      </c>
      <c r="P36" s="63"/>
      <c r="Q36" s="21"/>
    </row>
    <row r="37" spans="1:17">
      <c r="A37" s="12"/>
      <c r="B37" s="87"/>
      <c r="C37" s="63"/>
      <c r="D37" s="63"/>
      <c r="E37" s="21"/>
      <c r="F37" s="21"/>
      <c r="G37" s="64"/>
      <c r="H37" s="64"/>
      <c r="I37" s="21"/>
      <c r="J37" s="21"/>
      <c r="K37" s="64"/>
      <c r="L37" s="64"/>
      <c r="M37" s="67"/>
      <c r="N37" s="21"/>
      <c r="O37" s="63"/>
      <c r="P37" s="63"/>
      <c r="Q37" s="21"/>
    </row>
    <row r="38" spans="1:17">
      <c r="A38" s="12"/>
      <c r="B38" s="88" t="s">
        <v>530</v>
      </c>
      <c r="C38" s="61">
        <v>131</v>
      </c>
      <c r="D38" s="61"/>
      <c r="E38" s="44"/>
      <c r="F38" s="44"/>
      <c r="G38" s="61">
        <v>73</v>
      </c>
      <c r="H38" s="61"/>
      <c r="I38" s="44"/>
      <c r="J38" s="44"/>
      <c r="K38" s="61" t="s">
        <v>415</v>
      </c>
      <c r="L38" s="61"/>
      <c r="M38" s="44"/>
      <c r="N38" s="44"/>
      <c r="O38" s="61">
        <v>204</v>
      </c>
      <c r="P38" s="61"/>
      <c r="Q38" s="44"/>
    </row>
    <row r="39" spans="1:17" ht="15.75" thickBot="1">
      <c r="A39" s="12"/>
      <c r="B39" s="88"/>
      <c r="C39" s="76"/>
      <c r="D39" s="76"/>
      <c r="E39" s="74"/>
      <c r="F39" s="44"/>
      <c r="G39" s="76"/>
      <c r="H39" s="76"/>
      <c r="I39" s="74"/>
      <c r="J39" s="44"/>
      <c r="K39" s="76"/>
      <c r="L39" s="76"/>
      <c r="M39" s="74"/>
      <c r="N39" s="44"/>
      <c r="O39" s="76"/>
      <c r="P39" s="76"/>
      <c r="Q39" s="74"/>
    </row>
    <row r="40" spans="1:17">
      <c r="A40" s="12"/>
      <c r="B40" s="78" t="s">
        <v>531</v>
      </c>
      <c r="C40" s="79">
        <v>25709</v>
      </c>
      <c r="D40" s="79"/>
      <c r="E40" s="59"/>
      <c r="F40" s="21"/>
      <c r="G40" s="105">
        <v>515</v>
      </c>
      <c r="H40" s="105"/>
      <c r="I40" s="59"/>
      <c r="J40" s="21"/>
      <c r="K40" s="105" t="s">
        <v>532</v>
      </c>
      <c r="L40" s="105"/>
      <c r="M40" s="90" t="s">
        <v>419</v>
      </c>
      <c r="N40" s="21"/>
      <c r="O40" s="79">
        <v>25881</v>
      </c>
      <c r="P40" s="79"/>
      <c r="Q40" s="59"/>
    </row>
    <row r="41" spans="1:17" ht="15.75" thickBot="1">
      <c r="A41" s="12"/>
      <c r="B41" s="78"/>
      <c r="C41" s="68"/>
      <c r="D41" s="68"/>
      <c r="E41" s="69"/>
      <c r="F41" s="21"/>
      <c r="G41" s="70"/>
      <c r="H41" s="70"/>
      <c r="I41" s="69"/>
      <c r="J41" s="21"/>
      <c r="K41" s="70"/>
      <c r="L41" s="70"/>
      <c r="M41" s="71"/>
      <c r="N41" s="21"/>
      <c r="O41" s="68"/>
      <c r="P41" s="68"/>
      <c r="Q41" s="69"/>
    </row>
    <row r="42" spans="1:17">
      <c r="A42" s="12"/>
      <c r="B42" s="72" t="s">
        <v>533</v>
      </c>
      <c r="C42" s="39" t="s">
        <v>407</v>
      </c>
      <c r="D42" s="42">
        <v>1051980</v>
      </c>
      <c r="E42" s="45"/>
      <c r="F42" s="44"/>
      <c r="G42" s="39" t="s">
        <v>407</v>
      </c>
      <c r="H42" s="42">
        <v>8050</v>
      </c>
      <c r="I42" s="45"/>
      <c r="J42" s="44"/>
      <c r="K42" s="39" t="s">
        <v>407</v>
      </c>
      <c r="L42" s="75" t="s">
        <v>534</v>
      </c>
      <c r="M42" s="39" t="s">
        <v>419</v>
      </c>
      <c r="N42" s="44"/>
      <c r="O42" s="39" t="s">
        <v>407</v>
      </c>
      <c r="P42" s="42">
        <v>1053011</v>
      </c>
      <c r="Q42" s="45"/>
    </row>
    <row r="43" spans="1:17" ht="15.75" thickBot="1">
      <c r="A43" s="12"/>
      <c r="B43" s="72"/>
      <c r="C43" s="40"/>
      <c r="D43" s="43"/>
      <c r="E43" s="46"/>
      <c r="F43" s="44"/>
      <c r="G43" s="40"/>
      <c r="H43" s="43"/>
      <c r="I43" s="46"/>
      <c r="J43" s="44"/>
      <c r="K43" s="40"/>
      <c r="L43" s="80"/>
      <c r="M43" s="40"/>
      <c r="N43" s="44"/>
      <c r="O43" s="40"/>
      <c r="P43" s="43"/>
      <c r="Q43" s="46"/>
    </row>
    <row r="44" spans="1:17" ht="15.75" thickTop="1">
      <c r="A44" s="12"/>
      <c r="B44" s="48" t="s">
        <v>535</v>
      </c>
      <c r="C44" s="81"/>
      <c r="D44" s="81"/>
      <c r="E44" s="81"/>
      <c r="F44" s="17"/>
      <c r="G44" s="81"/>
      <c r="H44" s="81"/>
      <c r="I44" s="81"/>
      <c r="J44" s="17"/>
      <c r="K44" s="81"/>
      <c r="L44" s="81"/>
      <c r="M44" s="81"/>
      <c r="N44" s="17"/>
      <c r="O44" s="81"/>
      <c r="P44" s="81"/>
      <c r="Q44" s="81"/>
    </row>
    <row r="45" spans="1:17">
      <c r="A45" s="12"/>
      <c r="B45" s="50" t="s">
        <v>505</v>
      </c>
      <c r="C45" s="44"/>
      <c r="D45" s="44"/>
      <c r="E45" s="44"/>
      <c r="F45" s="30"/>
      <c r="G45" s="44"/>
      <c r="H45" s="44"/>
      <c r="I45" s="44"/>
      <c r="J45" s="30"/>
      <c r="K45" s="44"/>
      <c r="L45" s="44"/>
      <c r="M45" s="44"/>
      <c r="N45" s="30"/>
      <c r="O45" s="44"/>
      <c r="P45" s="44"/>
      <c r="Q45" s="44"/>
    </row>
    <row r="46" spans="1:17">
      <c r="A46" s="12"/>
      <c r="B46" s="87" t="s">
        <v>508</v>
      </c>
      <c r="C46" s="67" t="s">
        <v>407</v>
      </c>
      <c r="D46" s="63">
        <v>2971</v>
      </c>
      <c r="E46" s="21"/>
      <c r="F46" s="21"/>
      <c r="G46" s="67" t="s">
        <v>407</v>
      </c>
      <c r="H46" s="64">
        <v>339</v>
      </c>
      <c r="I46" s="21"/>
      <c r="J46" s="21"/>
      <c r="K46" s="67" t="s">
        <v>407</v>
      </c>
      <c r="L46" s="64" t="s">
        <v>415</v>
      </c>
      <c r="M46" s="21"/>
      <c r="N46" s="21"/>
      <c r="O46" s="67" t="s">
        <v>407</v>
      </c>
      <c r="P46" s="63">
        <v>3310</v>
      </c>
      <c r="Q46" s="21"/>
    </row>
    <row r="47" spans="1:17">
      <c r="A47" s="12"/>
      <c r="B47" s="87"/>
      <c r="C47" s="67"/>
      <c r="D47" s="63"/>
      <c r="E47" s="21"/>
      <c r="F47" s="21"/>
      <c r="G47" s="67"/>
      <c r="H47" s="64"/>
      <c r="I47" s="21"/>
      <c r="J47" s="21"/>
      <c r="K47" s="67"/>
      <c r="L47" s="64"/>
      <c r="M47" s="21"/>
      <c r="N47" s="21"/>
      <c r="O47" s="67"/>
      <c r="P47" s="63"/>
      <c r="Q47" s="21"/>
    </row>
    <row r="48" spans="1:17">
      <c r="A48" s="12"/>
      <c r="B48" s="88" t="s">
        <v>520</v>
      </c>
      <c r="C48" s="41">
        <v>12397</v>
      </c>
      <c r="D48" s="41"/>
      <c r="E48" s="44"/>
      <c r="F48" s="44"/>
      <c r="G48" s="41">
        <v>1006</v>
      </c>
      <c r="H48" s="41"/>
      <c r="I48" s="44"/>
      <c r="J48" s="44"/>
      <c r="K48" s="61" t="s">
        <v>415</v>
      </c>
      <c r="L48" s="61"/>
      <c r="M48" s="44"/>
      <c r="N48" s="44"/>
      <c r="O48" s="41">
        <v>13403</v>
      </c>
      <c r="P48" s="41"/>
      <c r="Q48" s="44"/>
    </row>
    <row r="49" spans="1:17" ht="15.75" thickBot="1">
      <c r="A49" s="12"/>
      <c r="B49" s="88"/>
      <c r="C49" s="73"/>
      <c r="D49" s="73"/>
      <c r="E49" s="74"/>
      <c r="F49" s="44"/>
      <c r="G49" s="73"/>
      <c r="H49" s="73"/>
      <c r="I49" s="74"/>
      <c r="J49" s="44"/>
      <c r="K49" s="76"/>
      <c r="L49" s="76"/>
      <c r="M49" s="74"/>
      <c r="N49" s="44"/>
      <c r="O49" s="73"/>
      <c r="P49" s="73"/>
      <c r="Q49" s="74"/>
    </row>
    <row r="50" spans="1:17">
      <c r="A50" s="12"/>
      <c r="B50" s="78" t="s">
        <v>536</v>
      </c>
      <c r="C50" s="90" t="s">
        <v>407</v>
      </c>
      <c r="D50" s="79">
        <v>15368</v>
      </c>
      <c r="E50" s="59"/>
      <c r="F50" s="21"/>
      <c r="G50" s="90" t="s">
        <v>407</v>
      </c>
      <c r="H50" s="79">
        <v>1345</v>
      </c>
      <c r="I50" s="59"/>
      <c r="J50" s="21"/>
      <c r="K50" s="90" t="s">
        <v>407</v>
      </c>
      <c r="L50" s="105" t="s">
        <v>415</v>
      </c>
      <c r="M50" s="59"/>
      <c r="N50" s="21"/>
      <c r="O50" s="90" t="s">
        <v>407</v>
      </c>
      <c r="P50" s="79">
        <v>16713</v>
      </c>
      <c r="Q50" s="59"/>
    </row>
    <row r="51" spans="1:17" ht="15.75" thickBot="1">
      <c r="A51" s="12"/>
      <c r="B51" s="78"/>
      <c r="C51" s="91"/>
      <c r="D51" s="92"/>
      <c r="E51" s="93"/>
      <c r="F51" s="21"/>
      <c r="G51" s="91"/>
      <c r="H51" s="92"/>
      <c r="I51" s="93"/>
      <c r="J51" s="21"/>
      <c r="K51" s="91"/>
      <c r="L51" s="106"/>
      <c r="M51" s="93"/>
      <c r="N51" s="21"/>
      <c r="O51" s="91"/>
      <c r="P51" s="92"/>
      <c r="Q51" s="93"/>
    </row>
    <row r="52" spans="1:17" ht="15.75" thickTop="1">
      <c r="A52" s="12"/>
      <c r="B52" s="30"/>
      <c r="C52" s="107"/>
      <c r="D52" s="107"/>
      <c r="E52" s="107"/>
      <c r="F52" s="30"/>
      <c r="G52" s="107"/>
      <c r="H52" s="107"/>
      <c r="I52" s="107"/>
      <c r="J52" s="30"/>
      <c r="K52" s="107"/>
      <c r="L52" s="107"/>
      <c r="M52" s="107"/>
      <c r="N52" s="30"/>
      <c r="O52" s="107"/>
      <c r="P52" s="107"/>
      <c r="Q52" s="107"/>
    </row>
    <row r="53" spans="1:17">
      <c r="A53" s="12"/>
      <c r="B53" s="101">
        <v>41639</v>
      </c>
      <c r="C53" s="21"/>
      <c r="D53" s="21"/>
      <c r="E53" s="21"/>
      <c r="F53" s="17"/>
      <c r="G53" s="21"/>
      <c r="H53" s="21"/>
      <c r="I53" s="21"/>
      <c r="J53" s="17"/>
      <c r="K53" s="21"/>
      <c r="L53" s="21"/>
      <c r="M53" s="21"/>
      <c r="N53" s="17"/>
      <c r="O53" s="21"/>
      <c r="P53" s="21"/>
      <c r="Q53" s="21"/>
    </row>
    <row r="54" spans="1:17">
      <c r="A54" s="12"/>
      <c r="B54" s="102" t="s">
        <v>504</v>
      </c>
      <c r="C54" s="44"/>
      <c r="D54" s="44"/>
      <c r="E54" s="44"/>
      <c r="F54" s="30"/>
      <c r="G54" s="44"/>
      <c r="H54" s="44"/>
      <c r="I54" s="44"/>
      <c r="J54" s="30"/>
      <c r="K54" s="44"/>
      <c r="L54" s="44"/>
      <c r="M54" s="44"/>
      <c r="N54" s="30"/>
      <c r="O54" s="44"/>
      <c r="P54" s="44"/>
      <c r="Q54" s="44"/>
    </row>
    <row r="55" spans="1:17">
      <c r="A55" s="12"/>
      <c r="B55" s="52" t="s">
        <v>505</v>
      </c>
      <c r="C55" s="21"/>
      <c r="D55" s="21"/>
      <c r="E55" s="21"/>
      <c r="F55" s="17"/>
      <c r="G55" s="21"/>
      <c r="H55" s="21"/>
      <c r="I55" s="21"/>
      <c r="J55" s="17"/>
      <c r="K55" s="21"/>
      <c r="L55" s="21"/>
      <c r="M55" s="21"/>
      <c r="N55" s="17"/>
      <c r="O55" s="21"/>
      <c r="P55" s="21"/>
      <c r="Q55" s="21"/>
    </row>
    <row r="56" spans="1:17">
      <c r="A56" s="12"/>
      <c r="B56" s="88" t="s">
        <v>506</v>
      </c>
      <c r="C56" s="38" t="s">
        <v>407</v>
      </c>
      <c r="D56" s="41">
        <v>6801</v>
      </c>
      <c r="E56" s="44"/>
      <c r="F56" s="44"/>
      <c r="G56" s="38" t="s">
        <v>407</v>
      </c>
      <c r="H56" s="61">
        <v>39</v>
      </c>
      <c r="I56" s="44"/>
      <c r="J56" s="44"/>
      <c r="K56" s="38" t="s">
        <v>407</v>
      </c>
      <c r="L56" s="61" t="s">
        <v>537</v>
      </c>
      <c r="M56" s="38" t="s">
        <v>419</v>
      </c>
      <c r="N56" s="44"/>
      <c r="O56" s="38" t="s">
        <v>407</v>
      </c>
      <c r="P56" s="41">
        <v>6031</v>
      </c>
      <c r="Q56" s="44"/>
    </row>
    <row r="57" spans="1:17">
      <c r="A57" s="12"/>
      <c r="B57" s="88"/>
      <c r="C57" s="38"/>
      <c r="D57" s="41"/>
      <c r="E57" s="44"/>
      <c r="F57" s="44"/>
      <c r="G57" s="38"/>
      <c r="H57" s="61"/>
      <c r="I57" s="44"/>
      <c r="J57" s="44"/>
      <c r="K57" s="38"/>
      <c r="L57" s="61"/>
      <c r="M57" s="38"/>
      <c r="N57" s="44"/>
      <c r="O57" s="38"/>
      <c r="P57" s="41"/>
      <c r="Q57" s="44"/>
    </row>
    <row r="58" spans="1:17">
      <c r="A58" s="12"/>
      <c r="B58" s="87" t="s">
        <v>508</v>
      </c>
      <c r="C58" s="63">
        <v>96708</v>
      </c>
      <c r="D58" s="63"/>
      <c r="E58" s="21"/>
      <c r="F58" s="21"/>
      <c r="G58" s="63">
        <v>1493</v>
      </c>
      <c r="H58" s="63"/>
      <c r="I58" s="21"/>
      <c r="J58" s="21"/>
      <c r="K58" s="64" t="s">
        <v>538</v>
      </c>
      <c r="L58" s="64"/>
      <c r="M58" s="67" t="s">
        <v>419</v>
      </c>
      <c r="N58" s="21"/>
      <c r="O58" s="63">
        <v>95662</v>
      </c>
      <c r="P58" s="63"/>
      <c r="Q58" s="21"/>
    </row>
    <row r="59" spans="1:17">
      <c r="A59" s="12"/>
      <c r="B59" s="87"/>
      <c r="C59" s="63"/>
      <c r="D59" s="63"/>
      <c r="E59" s="21"/>
      <c r="F59" s="21"/>
      <c r="G59" s="63"/>
      <c r="H59" s="63"/>
      <c r="I59" s="21"/>
      <c r="J59" s="21"/>
      <c r="K59" s="64"/>
      <c r="L59" s="64"/>
      <c r="M59" s="67"/>
      <c r="N59" s="21"/>
      <c r="O59" s="63"/>
      <c r="P59" s="63"/>
      <c r="Q59" s="21"/>
    </row>
    <row r="60" spans="1:17">
      <c r="A60" s="12"/>
      <c r="B60" s="88" t="s">
        <v>510</v>
      </c>
      <c r="C60" s="41">
        <v>69568</v>
      </c>
      <c r="D60" s="41"/>
      <c r="E60" s="44"/>
      <c r="F60" s="44"/>
      <c r="G60" s="61">
        <v>26</v>
      </c>
      <c r="H60" s="61"/>
      <c r="I60" s="44"/>
      <c r="J60" s="44"/>
      <c r="K60" s="61" t="s">
        <v>539</v>
      </c>
      <c r="L60" s="61"/>
      <c r="M60" s="38" t="s">
        <v>419</v>
      </c>
      <c r="N60" s="44"/>
      <c r="O60" s="41">
        <v>67751</v>
      </c>
      <c r="P60" s="41"/>
      <c r="Q60" s="44"/>
    </row>
    <row r="61" spans="1:17">
      <c r="A61" s="12"/>
      <c r="B61" s="88"/>
      <c r="C61" s="41"/>
      <c r="D61" s="41"/>
      <c r="E61" s="44"/>
      <c r="F61" s="44"/>
      <c r="G61" s="61"/>
      <c r="H61" s="61"/>
      <c r="I61" s="44"/>
      <c r="J61" s="44"/>
      <c r="K61" s="61"/>
      <c r="L61" s="61"/>
      <c r="M61" s="38"/>
      <c r="N61" s="44"/>
      <c r="O61" s="41"/>
      <c r="P61" s="41"/>
      <c r="Q61" s="44"/>
    </row>
    <row r="62" spans="1:17">
      <c r="A62" s="12"/>
      <c r="B62" s="87" t="s">
        <v>512</v>
      </c>
      <c r="C62" s="63">
        <v>13841</v>
      </c>
      <c r="D62" s="63"/>
      <c r="E62" s="21"/>
      <c r="F62" s="21"/>
      <c r="G62" s="64" t="s">
        <v>415</v>
      </c>
      <c r="H62" s="64"/>
      <c r="I62" s="21"/>
      <c r="J62" s="21"/>
      <c r="K62" s="64" t="s">
        <v>540</v>
      </c>
      <c r="L62" s="64"/>
      <c r="M62" s="67" t="s">
        <v>419</v>
      </c>
      <c r="N62" s="21"/>
      <c r="O62" s="63">
        <v>12898</v>
      </c>
      <c r="P62" s="63"/>
      <c r="Q62" s="21"/>
    </row>
    <row r="63" spans="1:17">
      <c r="A63" s="12"/>
      <c r="B63" s="87"/>
      <c r="C63" s="63"/>
      <c r="D63" s="63"/>
      <c r="E63" s="21"/>
      <c r="F63" s="21"/>
      <c r="G63" s="64"/>
      <c r="H63" s="64"/>
      <c r="I63" s="21"/>
      <c r="J63" s="21"/>
      <c r="K63" s="64"/>
      <c r="L63" s="64"/>
      <c r="M63" s="67"/>
      <c r="N63" s="21"/>
      <c r="O63" s="63"/>
      <c r="P63" s="63"/>
      <c r="Q63" s="21"/>
    </row>
    <row r="64" spans="1:17">
      <c r="A64" s="12"/>
      <c r="B64" s="88" t="s">
        <v>514</v>
      </c>
      <c r="C64" s="41">
        <v>5043</v>
      </c>
      <c r="D64" s="41"/>
      <c r="E64" s="44"/>
      <c r="F64" s="44"/>
      <c r="G64" s="61" t="s">
        <v>415</v>
      </c>
      <c r="H64" s="61"/>
      <c r="I64" s="44"/>
      <c r="J64" s="44"/>
      <c r="K64" s="61" t="s">
        <v>541</v>
      </c>
      <c r="L64" s="61"/>
      <c r="M64" s="38" t="s">
        <v>419</v>
      </c>
      <c r="N64" s="44"/>
      <c r="O64" s="41">
        <v>4706</v>
      </c>
      <c r="P64" s="41"/>
      <c r="Q64" s="44"/>
    </row>
    <row r="65" spans="1:17">
      <c r="A65" s="12"/>
      <c r="B65" s="88"/>
      <c r="C65" s="41"/>
      <c r="D65" s="41"/>
      <c r="E65" s="44"/>
      <c r="F65" s="44"/>
      <c r="G65" s="61"/>
      <c r="H65" s="61"/>
      <c r="I65" s="44"/>
      <c r="J65" s="44"/>
      <c r="K65" s="61"/>
      <c r="L65" s="61"/>
      <c r="M65" s="38"/>
      <c r="N65" s="44"/>
      <c r="O65" s="41"/>
      <c r="P65" s="41"/>
      <c r="Q65" s="44"/>
    </row>
    <row r="66" spans="1:17">
      <c r="A66" s="12"/>
      <c r="B66" s="87" t="s">
        <v>516</v>
      </c>
      <c r="C66" s="63">
        <v>107699</v>
      </c>
      <c r="D66" s="63"/>
      <c r="E66" s="21"/>
      <c r="F66" s="21"/>
      <c r="G66" s="64">
        <v>259</v>
      </c>
      <c r="H66" s="64"/>
      <c r="I66" s="21"/>
      <c r="J66" s="21"/>
      <c r="K66" s="64" t="s">
        <v>542</v>
      </c>
      <c r="L66" s="64"/>
      <c r="M66" s="67" t="s">
        <v>419</v>
      </c>
      <c r="N66" s="21"/>
      <c r="O66" s="63">
        <v>106536</v>
      </c>
      <c r="P66" s="63"/>
      <c r="Q66" s="21"/>
    </row>
    <row r="67" spans="1:17">
      <c r="A67" s="12"/>
      <c r="B67" s="87"/>
      <c r="C67" s="63"/>
      <c r="D67" s="63"/>
      <c r="E67" s="21"/>
      <c r="F67" s="21"/>
      <c r="G67" s="64"/>
      <c r="H67" s="64"/>
      <c r="I67" s="21"/>
      <c r="J67" s="21"/>
      <c r="K67" s="64"/>
      <c r="L67" s="64"/>
      <c r="M67" s="67"/>
      <c r="N67" s="21"/>
      <c r="O67" s="63"/>
      <c r="P67" s="63"/>
      <c r="Q67" s="21"/>
    </row>
    <row r="68" spans="1:17">
      <c r="A68" s="12"/>
      <c r="B68" s="88" t="s">
        <v>518</v>
      </c>
      <c r="C68" s="41">
        <v>43586</v>
      </c>
      <c r="D68" s="41"/>
      <c r="E68" s="44"/>
      <c r="F68" s="44"/>
      <c r="G68" s="61">
        <v>808</v>
      </c>
      <c r="H68" s="61"/>
      <c r="I68" s="44"/>
      <c r="J68" s="44"/>
      <c r="K68" s="61" t="s">
        <v>543</v>
      </c>
      <c r="L68" s="61"/>
      <c r="M68" s="38" t="s">
        <v>419</v>
      </c>
      <c r="N68" s="44"/>
      <c r="O68" s="41">
        <v>42486</v>
      </c>
      <c r="P68" s="41"/>
      <c r="Q68" s="44"/>
    </row>
    <row r="69" spans="1:17">
      <c r="A69" s="12"/>
      <c r="B69" s="88"/>
      <c r="C69" s="41"/>
      <c r="D69" s="41"/>
      <c r="E69" s="44"/>
      <c r="F69" s="44"/>
      <c r="G69" s="61"/>
      <c r="H69" s="61"/>
      <c r="I69" s="44"/>
      <c r="J69" s="44"/>
      <c r="K69" s="61"/>
      <c r="L69" s="61"/>
      <c r="M69" s="38"/>
      <c r="N69" s="44"/>
      <c r="O69" s="41"/>
      <c r="P69" s="41"/>
      <c r="Q69" s="44"/>
    </row>
    <row r="70" spans="1:17">
      <c r="A70" s="12"/>
      <c r="B70" s="87" t="s">
        <v>520</v>
      </c>
      <c r="C70" s="63">
        <v>67142</v>
      </c>
      <c r="D70" s="63"/>
      <c r="E70" s="21"/>
      <c r="F70" s="21"/>
      <c r="G70" s="64" t="s">
        <v>415</v>
      </c>
      <c r="H70" s="64"/>
      <c r="I70" s="21"/>
      <c r="J70" s="21"/>
      <c r="K70" s="64" t="s">
        <v>544</v>
      </c>
      <c r="L70" s="64"/>
      <c r="M70" s="67" t="s">
        <v>419</v>
      </c>
      <c r="N70" s="21"/>
      <c r="O70" s="63">
        <v>62505</v>
      </c>
      <c r="P70" s="63"/>
      <c r="Q70" s="21"/>
    </row>
    <row r="71" spans="1:17" ht="15.75" thickBot="1">
      <c r="A71" s="12"/>
      <c r="B71" s="87"/>
      <c r="C71" s="68"/>
      <c r="D71" s="68"/>
      <c r="E71" s="69"/>
      <c r="F71" s="21"/>
      <c r="G71" s="70"/>
      <c r="H71" s="70"/>
      <c r="I71" s="69"/>
      <c r="J71" s="21"/>
      <c r="K71" s="70"/>
      <c r="L71" s="70"/>
      <c r="M71" s="71"/>
      <c r="N71" s="21"/>
      <c r="O71" s="68"/>
      <c r="P71" s="68"/>
      <c r="Q71" s="69"/>
    </row>
    <row r="72" spans="1:17">
      <c r="A72" s="12"/>
      <c r="B72" s="72" t="s">
        <v>522</v>
      </c>
      <c r="C72" s="42">
        <v>410388</v>
      </c>
      <c r="D72" s="42"/>
      <c r="E72" s="45"/>
      <c r="F72" s="44"/>
      <c r="G72" s="42">
        <v>2625</v>
      </c>
      <c r="H72" s="42"/>
      <c r="I72" s="45"/>
      <c r="J72" s="44"/>
      <c r="K72" s="75" t="s">
        <v>545</v>
      </c>
      <c r="L72" s="75"/>
      <c r="M72" s="39" t="s">
        <v>419</v>
      </c>
      <c r="N72" s="44"/>
      <c r="O72" s="42">
        <v>398575</v>
      </c>
      <c r="P72" s="42"/>
      <c r="Q72" s="45"/>
    </row>
    <row r="73" spans="1:17" ht="15.75" thickBot="1">
      <c r="A73" s="12"/>
      <c r="B73" s="72"/>
      <c r="C73" s="73"/>
      <c r="D73" s="73"/>
      <c r="E73" s="74"/>
      <c r="F73" s="44"/>
      <c r="G73" s="73"/>
      <c r="H73" s="73"/>
      <c r="I73" s="74"/>
      <c r="J73" s="44"/>
      <c r="K73" s="76"/>
      <c r="L73" s="76"/>
      <c r="M73" s="77"/>
      <c r="N73" s="44"/>
      <c r="O73" s="73"/>
      <c r="P73" s="73"/>
      <c r="Q73" s="74"/>
    </row>
    <row r="74" spans="1:17">
      <c r="A74" s="12"/>
      <c r="B74" s="52" t="s">
        <v>524</v>
      </c>
      <c r="C74" s="59"/>
      <c r="D74" s="59"/>
      <c r="E74" s="59"/>
      <c r="F74" s="17"/>
      <c r="G74" s="59"/>
      <c r="H74" s="59"/>
      <c r="I74" s="59"/>
      <c r="J74" s="17"/>
      <c r="K74" s="59"/>
      <c r="L74" s="59"/>
      <c r="M74" s="59"/>
      <c r="N74" s="17"/>
      <c r="O74" s="59"/>
      <c r="P74" s="59"/>
      <c r="Q74" s="59"/>
    </row>
    <row r="75" spans="1:17">
      <c r="A75" s="12"/>
      <c r="B75" s="88" t="s">
        <v>525</v>
      </c>
      <c r="C75" s="41">
        <v>3068</v>
      </c>
      <c r="D75" s="41"/>
      <c r="E75" s="44"/>
      <c r="F75" s="44"/>
      <c r="G75" s="61" t="s">
        <v>415</v>
      </c>
      <c r="H75" s="61"/>
      <c r="I75" s="44"/>
      <c r="J75" s="44"/>
      <c r="K75" s="61" t="s">
        <v>546</v>
      </c>
      <c r="L75" s="61"/>
      <c r="M75" s="38" t="s">
        <v>419</v>
      </c>
      <c r="N75" s="44"/>
      <c r="O75" s="41">
        <v>3047</v>
      </c>
      <c r="P75" s="41"/>
      <c r="Q75" s="44"/>
    </row>
    <row r="76" spans="1:17">
      <c r="A76" s="12"/>
      <c r="B76" s="88"/>
      <c r="C76" s="41"/>
      <c r="D76" s="41"/>
      <c r="E76" s="44"/>
      <c r="F76" s="44"/>
      <c r="G76" s="61"/>
      <c r="H76" s="61"/>
      <c r="I76" s="44"/>
      <c r="J76" s="44"/>
      <c r="K76" s="61"/>
      <c r="L76" s="61"/>
      <c r="M76" s="38"/>
      <c r="N76" s="44"/>
      <c r="O76" s="41"/>
      <c r="P76" s="41"/>
      <c r="Q76" s="44"/>
    </row>
    <row r="77" spans="1:17">
      <c r="A77" s="12"/>
      <c r="B77" s="87" t="s">
        <v>527</v>
      </c>
      <c r="C77" s="64">
        <v>109</v>
      </c>
      <c r="D77" s="64"/>
      <c r="E77" s="21"/>
      <c r="F77" s="21"/>
      <c r="G77" s="64">
        <v>102</v>
      </c>
      <c r="H77" s="64"/>
      <c r="I77" s="21"/>
      <c r="J77" s="21"/>
      <c r="K77" s="64" t="s">
        <v>415</v>
      </c>
      <c r="L77" s="64"/>
      <c r="M77" s="21"/>
      <c r="N77" s="21"/>
      <c r="O77" s="64">
        <v>211</v>
      </c>
      <c r="P77" s="64"/>
      <c r="Q77" s="21"/>
    </row>
    <row r="78" spans="1:17">
      <c r="A78" s="12"/>
      <c r="B78" s="87"/>
      <c r="C78" s="64"/>
      <c r="D78" s="64"/>
      <c r="E78" s="21"/>
      <c r="F78" s="21"/>
      <c r="G78" s="64"/>
      <c r="H78" s="64"/>
      <c r="I78" s="21"/>
      <c r="J78" s="21"/>
      <c r="K78" s="64"/>
      <c r="L78" s="64"/>
      <c r="M78" s="21"/>
      <c r="N78" s="21"/>
      <c r="O78" s="64"/>
      <c r="P78" s="64"/>
      <c r="Q78" s="21"/>
    </row>
    <row r="79" spans="1:17">
      <c r="A79" s="12"/>
      <c r="B79" s="88" t="s">
        <v>528</v>
      </c>
      <c r="C79" s="41">
        <v>2793</v>
      </c>
      <c r="D79" s="41"/>
      <c r="E79" s="44"/>
      <c r="F79" s="44"/>
      <c r="G79" s="61">
        <v>68</v>
      </c>
      <c r="H79" s="61"/>
      <c r="I79" s="44"/>
      <c r="J79" s="44"/>
      <c r="K79" s="61" t="s">
        <v>547</v>
      </c>
      <c r="L79" s="61"/>
      <c r="M79" s="38" t="s">
        <v>419</v>
      </c>
      <c r="N79" s="44"/>
      <c r="O79" s="41">
        <v>2844</v>
      </c>
      <c r="P79" s="41"/>
      <c r="Q79" s="44"/>
    </row>
    <row r="80" spans="1:17">
      <c r="A80" s="12"/>
      <c r="B80" s="88"/>
      <c r="C80" s="41"/>
      <c r="D80" s="41"/>
      <c r="E80" s="44"/>
      <c r="F80" s="44"/>
      <c r="G80" s="61"/>
      <c r="H80" s="61"/>
      <c r="I80" s="44"/>
      <c r="J80" s="44"/>
      <c r="K80" s="61"/>
      <c r="L80" s="61"/>
      <c r="M80" s="38"/>
      <c r="N80" s="44"/>
      <c r="O80" s="41"/>
      <c r="P80" s="41"/>
      <c r="Q80" s="44"/>
    </row>
    <row r="81" spans="1:25">
      <c r="A81" s="12"/>
      <c r="B81" s="87" t="s">
        <v>530</v>
      </c>
      <c r="C81" s="64">
        <v>131</v>
      </c>
      <c r="D81" s="64"/>
      <c r="E81" s="21"/>
      <c r="F81" s="21"/>
      <c r="G81" s="64">
        <v>95</v>
      </c>
      <c r="H81" s="64"/>
      <c r="I81" s="21"/>
      <c r="J81" s="21"/>
      <c r="K81" s="64" t="s">
        <v>415</v>
      </c>
      <c r="L81" s="64"/>
      <c r="M81" s="21"/>
      <c r="N81" s="21"/>
      <c r="O81" s="64">
        <v>226</v>
      </c>
      <c r="P81" s="64"/>
      <c r="Q81" s="21"/>
    </row>
    <row r="82" spans="1:25" ht="15.75" thickBot="1">
      <c r="A82" s="12"/>
      <c r="B82" s="87"/>
      <c r="C82" s="70"/>
      <c r="D82" s="70"/>
      <c r="E82" s="69"/>
      <c r="F82" s="21"/>
      <c r="G82" s="70"/>
      <c r="H82" s="70"/>
      <c r="I82" s="69"/>
      <c r="J82" s="21"/>
      <c r="K82" s="70"/>
      <c r="L82" s="70"/>
      <c r="M82" s="69"/>
      <c r="N82" s="21"/>
      <c r="O82" s="70"/>
      <c r="P82" s="70"/>
      <c r="Q82" s="69"/>
    </row>
    <row r="83" spans="1:25">
      <c r="A83" s="12"/>
      <c r="B83" s="72" t="s">
        <v>531</v>
      </c>
      <c r="C83" s="42">
        <v>6101</v>
      </c>
      <c r="D83" s="42"/>
      <c r="E83" s="45"/>
      <c r="F83" s="44"/>
      <c r="G83" s="75">
        <v>265</v>
      </c>
      <c r="H83" s="75"/>
      <c r="I83" s="45"/>
      <c r="J83" s="44"/>
      <c r="K83" s="75" t="s">
        <v>548</v>
      </c>
      <c r="L83" s="75"/>
      <c r="M83" s="39" t="s">
        <v>419</v>
      </c>
      <c r="N83" s="44"/>
      <c r="O83" s="42">
        <v>6328</v>
      </c>
      <c r="P83" s="42"/>
      <c r="Q83" s="45"/>
    </row>
    <row r="84" spans="1:25" ht="15.75" thickBot="1">
      <c r="A84" s="12"/>
      <c r="B84" s="72"/>
      <c r="C84" s="73"/>
      <c r="D84" s="73"/>
      <c r="E84" s="74"/>
      <c r="F84" s="44"/>
      <c r="G84" s="76"/>
      <c r="H84" s="76"/>
      <c r="I84" s="74"/>
      <c r="J84" s="44"/>
      <c r="K84" s="76"/>
      <c r="L84" s="76"/>
      <c r="M84" s="77"/>
      <c r="N84" s="44"/>
      <c r="O84" s="73"/>
      <c r="P84" s="73"/>
      <c r="Q84" s="74"/>
    </row>
    <row r="85" spans="1:25">
      <c r="A85" s="12"/>
      <c r="B85" s="78" t="s">
        <v>533</v>
      </c>
      <c r="C85" s="90" t="s">
        <v>407</v>
      </c>
      <c r="D85" s="79">
        <v>416489</v>
      </c>
      <c r="E85" s="59"/>
      <c r="F85" s="21"/>
      <c r="G85" s="90" t="s">
        <v>407</v>
      </c>
      <c r="H85" s="79">
        <v>2890</v>
      </c>
      <c r="I85" s="59"/>
      <c r="J85" s="21"/>
      <c r="K85" s="90" t="s">
        <v>407</v>
      </c>
      <c r="L85" s="105" t="s">
        <v>549</v>
      </c>
      <c r="M85" s="90" t="s">
        <v>419</v>
      </c>
      <c r="N85" s="21"/>
      <c r="O85" s="90" t="s">
        <v>407</v>
      </c>
      <c r="P85" s="79">
        <v>404903</v>
      </c>
      <c r="Q85" s="59"/>
    </row>
    <row r="86" spans="1:25" ht="15.75" thickBot="1">
      <c r="A86" s="12"/>
      <c r="B86" s="78"/>
      <c r="C86" s="91"/>
      <c r="D86" s="92"/>
      <c r="E86" s="93"/>
      <c r="F86" s="21"/>
      <c r="G86" s="91"/>
      <c r="H86" s="92"/>
      <c r="I86" s="93"/>
      <c r="J86" s="21"/>
      <c r="K86" s="91"/>
      <c r="L86" s="106"/>
      <c r="M86" s="91"/>
      <c r="N86" s="21"/>
      <c r="O86" s="91"/>
      <c r="P86" s="92"/>
      <c r="Q86" s="93"/>
    </row>
    <row r="87" spans="1:25" ht="15.75" thickTop="1">
      <c r="A87" s="12"/>
      <c r="B87" s="102" t="s">
        <v>535</v>
      </c>
      <c r="C87" s="107"/>
      <c r="D87" s="107"/>
      <c r="E87" s="107"/>
      <c r="F87" s="30"/>
      <c r="G87" s="107"/>
      <c r="H87" s="107"/>
      <c r="I87" s="107"/>
      <c r="J87" s="30"/>
      <c r="K87" s="107"/>
      <c r="L87" s="107"/>
      <c r="M87" s="107"/>
      <c r="N87" s="30"/>
      <c r="O87" s="107"/>
      <c r="P87" s="107"/>
      <c r="Q87" s="107"/>
    </row>
    <row r="88" spans="1:25">
      <c r="A88" s="12"/>
      <c r="B88" s="52" t="s">
        <v>505</v>
      </c>
      <c r="C88" s="21"/>
      <c r="D88" s="21"/>
      <c r="E88" s="21"/>
      <c r="F88" s="17"/>
      <c r="G88" s="21"/>
      <c r="H88" s="21"/>
      <c r="I88" s="21"/>
      <c r="J88" s="17"/>
      <c r="K88" s="21"/>
      <c r="L88" s="21"/>
      <c r="M88" s="21"/>
      <c r="N88" s="17"/>
      <c r="O88" s="21"/>
      <c r="P88" s="21"/>
      <c r="Q88" s="21"/>
    </row>
    <row r="89" spans="1:25">
      <c r="A89" s="12"/>
      <c r="B89" s="88" t="s">
        <v>508</v>
      </c>
      <c r="C89" s="38" t="s">
        <v>407</v>
      </c>
      <c r="D89" s="41">
        <v>3743</v>
      </c>
      <c r="E89" s="44"/>
      <c r="F89" s="44"/>
      <c r="G89" s="38" t="s">
        <v>407</v>
      </c>
      <c r="H89" s="61">
        <v>364</v>
      </c>
      <c r="I89" s="44"/>
      <c r="J89" s="44"/>
      <c r="K89" s="38" t="s">
        <v>407</v>
      </c>
      <c r="L89" s="61" t="s">
        <v>415</v>
      </c>
      <c r="M89" s="44"/>
      <c r="N89" s="44"/>
      <c r="O89" s="38" t="s">
        <v>407</v>
      </c>
      <c r="P89" s="41">
        <v>4107</v>
      </c>
      <c r="Q89" s="44"/>
    </row>
    <row r="90" spans="1:25">
      <c r="A90" s="12"/>
      <c r="B90" s="88"/>
      <c r="C90" s="38"/>
      <c r="D90" s="41"/>
      <c r="E90" s="44"/>
      <c r="F90" s="44"/>
      <c r="G90" s="38"/>
      <c r="H90" s="61"/>
      <c r="I90" s="44"/>
      <c r="J90" s="44"/>
      <c r="K90" s="38"/>
      <c r="L90" s="61"/>
      <c r="M90" s="44"/>
      <c r="N90" s="44"/>
      <c r="O90" s="38"/>
      <c r="P90" s="41"/>
      <c r="Q90" s="44"/>
    </row>
    <row r="91" spans="1:25">
      <c r="A91" s="12"/>
      <c r="B91" s="87" t="s">
        <v>520</v>
      </c>
      <c r="C91" s="63">
        <v>10087</v>
      </c>
      <c r="D91" s="63"/>
      <c r="E91" s="21"/>
      <c r="F91" s="21"/>
      <c r="G91" s="64">
        <v>108</v>
      </c>
      <c r="H91" s="64"/>
      <c r="I91" s="21"/>
      <c r="J91" s="21"/>
      <c r="K91" s="64" t="s">
        <v>550</v>
      </c>
      <c r="L91" s="64"/>
      <c r="M91" s="67" t="s">
        <v>419</v>
      </c>
      <c r="N91" s="21"/>
      <c r="O91" s="63">
        <v>10153</v>
      </c>
      <c r="P91" s="63"/>
      <c r="Q91" s="21"/>
    </row>
    <row r="92" spans="1:25" ht="15.75" thickBot="1">
      <c r="A92" s="12"/>
      <c r="B92" s="87"/>
      <c r="C92" s="68"/>
      <c r="D92" s="68"/>
      <c r="E92" s="69"/>
      <c r="F92" s="21"/>
      <c r="G92" s="70"/>
      <c r="H92" s="70"/>
      <c r="I92" s="69"/>
      <c r="J92" s="21"/>
      <c r="K92" s="70"/>
      <c r="L92" s="70"/>
      <c r="M92" s="71"/>
      <c r="N92" s="21"/>
      <c r="O92" s="68"/>
      <c r="P92" s="68"/>
      <c r="Q92" s="69"/>
    </row>
    <row r="93" spans="1:25">
      <c r="A93" s="12"/>
      <c r="B93" s="88" t="s">
        <v>536</v>
      </c>
      <c r="C93" s="39" t="s">
        <v>407</v>
      </c>
      <c r="D93" s="42">
        <v>13830</v>
      </c>
      <c r="E93" s="45"/>
      <c r="F93" s="44"/>
      <c r="G93" s="39" t="s">
        <v>407</v>
      </c>
      <c r="H93" s="75">
        <v>472</v>
      </c>
      <c r="I93" s="45"/>
      <c r="J93" s="44"/>
      <c r="K93" s="39" t="s">
        <v>407</v>
      </c>
      <c r="L93" s="75" t="s">
        <v>550</v>
      </c>
      <c r="M93" s="39" t="s">
        <v>419</v>
      </c>
      <c r="N93" s="44"/>
      <c r="O93" s="39" t="s">
        <v>407</v>
      </c>
      <c r="P93" s="42">
        <v>14260</v>
      </c>
      <c r="Q93" s="45"/>
    </row>
    <row r="94" spans="1:25" ht="15.75" thickBot="1">
      <c r="A94" s="12"/>
      <c r="B94" s="88"/>
      <c r="C94" s="40"/>
      <c r="D94" s="43"/>
      <c r="E94" s="46"/>
      <c r="F94" s="44"/>
      <c r="G94" s="40"/>
      <c r="H94" s="80"/>
      <c r="I94" s="46"/>
      <c r="J94" s="44"/>
      <c r="K94" s="40"/>
      <c r="L94" s="80"/>
      <c r="M94" s="40"/>
      <c r="N94" s="44"/>
      <c r="O94" s="40"/>
      <c r="P94" s="43"/>
      <c r="Q94" s="46"/>
    </row>
    <row r="95" spans="1:25" ht="25.5" customHeight="1" thickTop="1">
      <c r="A95" s="12" t="s">
        <v>1689</v>
      </c>
      <c r="B95" s="21" t="s">
        <v>552</v>
      </c>
      <c r="C95" s="21"/>
      <c r="D95" s="21"/>
      <c r="E95" s="21"/>
      <c r="F95" s="21"/>
      <c r="G95" s="21"/>
      <c r="H95" s="21"/>
      <c r="I95" s="21"/>
      <c r="J95" s="21"/>
      <c r="K95" s="21"/>
      <c r="L95" s="21"/>
      <c r="M95" s="21"/>
      <c r="N95" s="21"/>
      <c r="O95" s="21"/>
      <c r="P95" s="21"/>
      <c r="Q95" s="21"/>
      <c r="R95" s="21"/>
      <c r="S95" s="21"/>
      <c r="T95" s="21"/>
      <c r="U95" s="21"/>
      <c r="V95" s="21"/>
      <c r="W95" s="21"/>
      <c r="X95" s="21"/>
      <c r="Y95" s="21"/>
    </row>
    <row r="96" spans="1:25">
      <c r="A96" s="12"/>
      <c r="B96" s="15"/>
      <c r="C96" s="15"/>
      <c r="D96" s="15"/>
      <c r="E96" s="15"/>
      <c r="F96" s="15"/>
      <c r="G96" s="15"/>
      <c r="H96" s="15"/>
      <c r="I96" s="15"/>
      <c r="J96" s="15"/>
      <c r="K96" s="15"/>
      <c r="L96" s="15"/>
      <c r="M96" s="15"/>
      <c r="N96" s="15"/>
      <c r="O96" s="15"/>
      <c r="P96" s="15"/>
      <c r="Q96" s="15"/>
    </row>
    <row r="97" spans="1:17">
      <c r="A97" s="12"/>
      <c r="B97" s="13"/>
      <c r="C97" s="13"/>
      <c r="D97" s="13"/>
      <c r="E97" s="13"/>
      <c r="F97" s="13"/>
      <c r="G97" s="13"/>
      <c r="H97" s="13"/>
      <c r="I97" s="13"/>
      <c r="J97" s="13"/>
      <c r="K97" s="13"/>
      <c r="L97" s="13"/>
      <c r="M97" s="13"/>
      <c r="N97" s="13"/>
      <c r="O97" s="13"/>
      <c r="P97" s="13"/>
      <c r="Q97" s="13"/>
    </row>
    <row r="98" spans="1:17" ht="15.75" thickBot="1">
      <c r="A98" s="12"/>
      <c r="B98" s="25"/>
      <c r="C98" s="33" t="s">
        <v>553</v>
      </c>
      <c r="D98" s="33"/>
      <c r="E98" s="33"/>
      <c r="F98" s="33"/>
      <c r="G98" s="33"/>
      <c r="H98" s="33"/>
      <c r="I98" s="33"/>
      <c r="J98" s="17"/>
      <c r="K98" s="33" t="s">
        <v>554</v>
      </c>
      <c r="L98" s="33"/>
      <c r="M98" s="33"/>
      <c r="N98" s="33"/>
      <c r="O98" s="33"/>
      <c r="P98" s="33"/>
      <c r="Q98" s="33"/>
    </row>
    <row r="99" spans="1:17">
      <c r="A99" s="12"/>
      <c r="B99" s="103" t="s">
        <v>409</v>
      </c>
      <c r="C99" s="35" t="s">
        <v>497</v>
      </c>
      <c r="D99" s="35"/>
      <c r="E99" s="35"/>
      <c r="F99" s="59"/>
      <c r="G99" s="35" t="s">
        <v>555</v>
      </c>
      <c r="H99" s="35"/>
      <c r="I99" s="35"/>
      <c r="J99" s="21"/>
      <c r="K99" s="35" t="s">
        <v>497</v>
      </c>
      <c r="L99" s="35"/>
      <c r="M99" s="35"/>
      <c r="N99" s="59"/>
      <c r="O99" s="35" t="s">
        <v>555</v>
      </c>
      <c r="P99" s="35"/>
      <c r="Q99" s="35"/>
    </row>
    <row r="100" spans="1:17" ht="15.75" thickBot="1">
      <c r="A100" s="12"/>
      <c r="B100" s="103"/>
      <c r="C100" s="33" t="s">
        <v>498</v>
      </c>
      <c r="D100" s="33"/>
      <c r="E100" s="33"/>
      <c r="F100" s="21"/>
      <c r="G100" s="33" t="s">
        <v>556</v>
      </c>
      <c r="H100" s="33"/>
      <c r="I100" s="33"/>
      <c r="J100" s="21"/>
      <c r="K100" s="33" t="s">
        <v>498</v>
      </c>
      <c r="L100" s="33"/>
      <c r="M100" s="33"/>
      <c r="N100" s="21"/>
      <c r="O100" s="33" t="s">
        <v>556</v>
      </c>
      <c r="P100" s="33"/>
      <c r="Q100" s="33"/>
    </row>
    <row r="101" spans="1:17">
      <c r="A101" s="12"/>
      <c r="B101" s="60" t="s">
        <v>557</v>
      </c>
      <c r="C101" s="45"/>
      <c r="D101" s="45"/>
      <c r="E101" s="45"/>
      <c r="F101" s="44"/>
      <c r="G101" s="45"/>
      <c r="H101" s="45"/>
      <c r="I101" s="45"/>
      <c r="J101" s="44"/>
      <c r="K101" s="109"/>
      <c r="L101" s="109"/>
      <c r="M101" s="109"/>
      <c r="N101" s="44"/>
      <c r="O101" s="45"/>
      <c r="P101" s="45"/>
      <c r="Q101" s="45"/>
    </row>
    <row r="102" spans="1:17">
      <c r="A102" s="12"/>
      <c r="B102" s="60"/>
      <c r="C102" s="44"/>
      <c r="D102" s="44"/>
      <c r="E102" s="44"/>
      <c r="F102" s="44"/>
      <c r="G102" s="44"/>
      <c r="H102" s="44"/>
      <c r="I102" s="44"/>
      <c r="J102" s="44"/>
      <c r="K102" s="108"/>
      <c r="L102" s="108"/>
      <c r="M102" s="108"/>
      <c r="N102" s="44"/>
      <c r="O102" s="44"/>
      <c r="P102" s="44"/>
      <c r="Q102" s="44"/>
    </row>
    <row r="103" spans="1:17">
      <c r="A103" s="12"/>
      <c r="B103" s="87" t="s">
        <v>558</v>
      </c>
      <c r="C103" s="67" t="s">
        <v>407</v>
      </c>
      <c r="D103" s="64">
        <v>260</v>
      </c>
      <c r="E103" s="21"/>
      <c r="F103" s="21"/>
      <c r="G103" s="67" t="s">
        <v>407</v>
      </c>
      <c r="H103" s="64">
        <v>260</v>
      </c>
      <c r="I103" s="21"/>
      <c r="J103" s="21"/>
      <c r="K103" s="67" t="s">
        <v>407</v>
      </c>
      <c r="L103" s="64" t="s">
        <v>415</v>
      </c>
      <c r="M103" s="21"/>
      <c r="N103" s="21"/>
      <c r="O103" s="67" t="s">
        <v>407</v>
      </c>
      <c r="P103" s="64" t="s">
        <v>415</v>
      </c>
      <c r="Q103" s="21"/>
    </row>
    <row r="104" spans="1:17">
      <c r="A104" s="12"/>
      <c r="B104" s="87"/>
      <c r="C104" s="67"/>
      <c r="D104" s="64"/>
      <c r="E104" s="21"/>
      <c r="F104" s="21"/>
      <c r="G104" s="67"/>
      <c r="H104" s="64"/>
      <c r="I104" s="21"/>
      <c r="J104" s="21"/>
      <c r="K104" s="67"/>
      <c r="L104" s="64"/>
      <c r="M104" s="21"/>
      <c r="N104" s="21"/>
      <c r="O104" s="67"/>
      <c r="P104" s="64"/>
      <c r="Q104" s="21"/>
    </row>
    <row r="105" spans="1:17">
      <c r="A105" s="12"/>
      <c r="B105" s="88" t="s">
        <v>559</v>
      </c>
      <c r="C105" s="41">
        <v>9762</v>
      </c>
      <c r="D105" s="41"/>
      <c r="E105" s="44"/>
      <c r="F105" s="44"/>
      <c r="G105" s="41">
        <v>9706</v>
      </c>
      <c r="H105" s="41"/>
      <c r="I105" s="44"/>
      <c r="J105" s="44"/>
      <c r="K105" s="61" t="s">
        <v>415</v>
      </c>
      <c r="L105" s="61"/>
      <c r="M105" s="44"/>
      <c r="N105" s="44"/>
      <c r="O105" s="61" t="s">
        <v>415</v>
      </c>
      <c r="P105" s="61"/>
      <c r="Q105" s="44"/>
    </row>
    <row r="106" spans="1:17">
      <c r="A106" s="12"/>
      <c r="B106" s="88"/>
      <c r="C106" s="41"/>
      <c r="D106" s="41"/>
      <c r="E106" s="44"/>
      <c r="F106" s="44"/>
      <c r="G106" s="41"/>
      <c r="H106" s="41"/>
      <c r="I106" s="44"/>
      <c r="J106" s="44"/>
      <c r="K106" s="61"/>
      <c r="L106" s="61"/>
      <c r="M106" s="44"/>
      <c r="N106" s="44"/>
      <c r="O106" s="61"/>
      <c r="P106" s="61"/>
      <c r="Q106" s="44"/>
    </row>
    <row r="107" spans="1:17">
      <c r="A107" s="12"/>
      <c r="B107" s="87" t="s">
        <v>560</v>
      </c>
      <c r="C107" s="63">
        <v>36399</v>
      </c>
      <c r="D107" s="63"/>
      <c r="E107" s="21"/>
      <c r="F107" s="21"/>
      <c r="G107" s="63">
        <v>36185</v>
      </c>
      <c r="H107" s="63"/>
      <c r="I107" s="21"/>
      <c r="J107" s="21"/>
      <c r="K107" s="63">
        <v>1206</v>
      </c>
      <c r="L107" s="63"/>
      <c r="M107" s="21"/>
      <c r="N107" s="21"/>
      <c r="O107" s="63">
        <v>1215</v>
      </c>
      <c r="P107" s="63"/>
      <c r="Q107" s="21"/>
    </row>
    <row r="108" spans="1:17">
      <c r="A108" s="12"/>
      <c r="B108" s="87"/>
      <c r="C108" s="63"/>
      <c r="D108" s="63"/>
      <c r="E108" s="21"/>
      <c r="F108" s="21"/>
      <c r="G108" s="63"/>
      <c r="H108" s="63"/>
      <c r="I108" s="21"/>
      <c r="J108" s="21"/>
      <c r="K108" s="63"/>
      <c r="L108" s="63"/>
      <c r="M108" s="21"/>
      <c r="N108" s="21"/>
      <c r="O108" s="63"/>
      <c r="P108" s="63"/>
      <c r="Q108" s="21"/>
    </row>
    <row r="109" spans="1:17">
      <c r="A109" s="12"/>
      <c r="B109" s="72" t="s">
        <v>561</v>
      </c>
      <c r="C109" s="41">
        <v>199308</v>
      </c>
      <c r="D109" s="41"/>
      <c r="E109" s="44"/>
      <c r="F109" s="44"/>
      <c r="G109" s="41">
        <v>198688</v>
      </c>
      <c r="H109" s="41"/>
      <c r="I109" s="44"/>
      <c r="J109" s="44"/>
      <c r="K109" s="41">
        <v>11191</v>
      </c>
      <c r="L109" s="41"/>
      <c r="M109" s="44"/>
      <c r="N109" s="44"/>
      <c r="O109" s="41">
        <v>12188</v>
      </c>
      <c r="P109" s="41"/>
      <c r="Q109" s="44"/>
    </row>
    <row r="110" spans="1:17" ht="15.75" thickBot="1">
      <c r="A110" s="12"/>
      <c r="B110" s="72"/>
      <c r="C110" s="73"/>
      <c r="D110" s="73"/>
      <c r="E110" s="74"/>
      <c r="F110" s="44"/>
      <c r="G110" s="73"/>
      <c r="H110" s="73"/>
      <c r="I110" s="74"/>
      <c r="J110" s="44"/>
      <c r="K110" s="73"/>
      <c r="L110" s="73"/>
      <c r="M110" s="74"/>
      <c r="N110" s="44"/>
      <c r="O110" s="73"/>
      <c r="P110" s="73"/>
      <c r="Q110" s="74"/>
    </row>
    <row r="111" spans="1:17">
      <c r="A111" s="12"/>
      <c r="B111" s="21"/>
      <c r="C111" s="79">
        <v>245729</v>
      </c>
      <c r="D111" s="79"/>
      <c r="E111" s="59"/>
      <c r="F111" s="21"/>
      <c r="G111" s="79">
        <v>244839</v>
      </c>
      <c r="H111" s="79"/>
      <c r="I111" s="59"/>
      <c r="J111" s="21"/>
      <c r="K111" s="79">
        <v>12397</v>
      </c>
      <c r="L111" s="79"/>
      <c r="M111" s="59"/>
      <c r="N111" s="21"/>
      <c r="O111" s="79">
        <v>13403</v>
      </c>
      <c r="P111" s="79"/>
      <c r="Q111" s="59"/>
    </row>
    <row r="112" spans="1:17">
      <c r="A112" s="12"/>
      <c r="B112" s="21"/>
      <c r="C112" s="63"/>
      <c r="D112" s="63"/>
      <c r="E112" s="21"/>
      <c r="F112" s="21"/>
      <c r="G112" s="63"/>
      <c r="H112" s="63"/>
      <c r="I112" s="21"/>
      <c r="J112" s="21"/>
      <c r="K112" s="63"/>
      <c r="L112" s="63"/>
      <c r="M112" s="21"/>
      <c r="N112" s="21"/>
      <c r="O112" s="63"/>
      <c r="P112" s="63"/>
      <c r="Q112" s="21"/>
    </row>
    <row r="113" spans="1:25">
      <c r="A113" s="12"/>
      <c r="B113" s="88" t="s">
        <v>562</v>
      </c>
      <c r="C113" s="41">
        <v>165199</v>
      </c>
      <c r="D113" s="41"/>
      <c r="E113" s="44"/>
      <c r="F113" s="44"/>
      <c r="G113" s="41">
        <v>167419</v>
      </c>
      <c r="H113" s="41"/>
      <c r="I113" s="44"/>
      <c r="J113" s="44"/>
      <c r="K113" s="41">
        <v>2971</v>
      </c>
      <c r="L113" s="41"/>
      <c r="M113" s="44"/>
      <c r="N113" s="44"/>
      <c r="O113" s="41">
        <v>3310</v>
      </c>
      <c r="P113" s="41"/>
      <c r="Q113" s="44"/>
    </row>
    <row r="114" spans="1:25">
      <c r="A114" s="12"/>
      <c r="B114" s="88"/>
      <c r="C114" s="41"/>
      <c r="D114" s="41"/>
      <c r="E114" s="44"/>
      <c r="F114" s="44"/>
      <c r="G114" s="41"/>
      <c r="H114" s="41"/>
      <c r="I114" s="44"/>
      <c r="J114" s="44"/>
      <c r="K114" s="41"/>
      <c r="L114" s="41"/>
      <c r="M114" s="44"/>
      <c r="N114" s="44"/>
      <c r="O114" s="41"/>
      <c r="P114" s="41"/>
      <c r="Q114" s="44"/>
    </row>
    <row r="115" spans="1:25">
      <c r="A115" s="12"/>
      <c r="B115" s="87" t="s">
        <v>510</v>
      </c>
      <c r="C115" s="63">
        <v>237128</v>
      </c>
      <c r="D115" s="63"/>
      <c r="E115" s="21"/>
      <c r="F115" s="21"/>
      <c r="G115" s="63">
        <v>238133</v>
      </c>
      <c r="H115" s="63"/>
      <c r="I115" s="21"/>
      <c r="J115" s="21"/>
      <c r="K115" s="64" t="s">
        <v>415</v>
      </c>
      <c r="L115" s="64"/>
      <c r="M115" s="21"/>
      <c r="N115" s="21"/>
      <c r="O115" s="64" t="s">
        <v>415</v>
      </c>
      <c r="P115" s="64"/>
      <c r="Q115" s="21"/>
    </row>
    <row r="116" spans="1:25">
      <c r="A116" s="12"/>
      <c r="B116" s="87"/>
      <c r="C116" s="63"/>
      <c r="D116" s="63"/>
      <c r="E116" s="21"/>
      <c r="F116" s="21"/>
      <c r="G116" s="63"/>
      <c r="H116" s="63"/>
      <c r="I116" s="21"/>
      <c r="J116" s="21"/>
      <c r="K116" s="64"/>
      <c r="L116" s="64"/>
      <c r="M116" s="21"/>
      <c r="N116" s="21"/>
      <c r="O116" s="64"/>
      <c r="P116" s="64"/>
      <c r="Q116" s="21"/>
    </row>
    <row r="117" spans="1:25">
      <c r="A117" s="12"/>
      <c r="B117" s="88" t="s">
        <v>512</v>
      </c>
      <c r="C117" s="41">
        <v>67470</v>
      </c>
      <c r="D117" s="41"/>
      <c r="E117" s="44"/>
      <c r="F117" s="44"/>
      <c r="G117" s="41">
        <v>68298</v>
      </c>
      <c r="H117" s="41"/>
      <c r="I117" s="44"/>
      <c r="J117" s="44"/>
      <c r="K117" s="61" t="s">
        <v>415</v>
      </c>
      <c r="L117" s="61"/>
      <c r="M117" s="44"/>
      <c r="N117" s="44"/>
      <c r="O117" s="61" t="s">
        <v>415</v>
      </c>
      <c r="P117" s="61"/>
      <c r="Q117" s="44"/>
    </row>
    <row r="118" spans="1:25">
      <c r="A118" s="12"/>
      <c r="B118" s="88"/>
      <c r="C118" s="41"/>
      <c r="D118" s="41"/>
      <c r="E118" s="44"/>
      <c r="F118" s="44"/>
      <c r="G118" s="41"/>
      <c r="H118" s="41"/>
      <c r="I118" s="44"/>
      <c r="J118" s="44"/>
      <c r="K118" s="61"/>
      <c r="L118" s="61"/>
      <c r="M118" s="44"/>
      <c r="N118" s="44"/>
      <c r="O118" s="61"/>
      <c r="P118" s="61"/>
      <c r="Q118" s="44"/>
    </row>
    <row r="119" spans="1:25">
      <c r="A119" s="12"/>
      <c r="B119" s="87" t="s">
        <v>514</v>
      </c>
      <c r="C119" s="63">
        <v>129547</v>
      </c>
      <c r="D119" s="63"/>
      <c r="E119" s="21"/>
      <c r="F119" s="21"/>
      <c r="G119" s="63">
        <v>129686</v>
      </c>
      <c r="H119" s="63"/>
      <c r="I119" s="21"/>
      <c r="J119" s="21"/>
      <c r="K119" s="64" t="s">
        <v>415</v>
      </c>
      <c r="L119" s="64"/>
      <c r="M119" s="21"/>
      <c r="N119" s="21"/>
      <c r="O119" s="64" t="s">
        <v>415</v>
      </c>
      <c r="P119" s="64"/>
      <c r="Q119" s="21"/>
    </row>
    <row r="120" spans="1:25">
      <c r="A120" s="12"/>
      <c r="B120" s="87"/>
      <c r="C120" s="63"/>
      <c r="D120" s="63"/>
      <c r="E120" s="21"/>
      <c r="F120" s="21"/>
      <c r="G120" s="63"/>
      <c r="H120" s="63"/>
      <c r="I120" s="21"/>
      <c r="J120" s="21"/>
      <c r="K120" s="64"/>
      <c r="L120" s="64"/>
      <c r="M120" s="21"/>
      <c r="N120" s="21"/>
      <c r="O120" s="64"/>
      <c r="P120" s="64"/>
      <c r="Q120" s="21"/>
    </row>
    <row r="121" spans="1:25">
      <c r="A121" s="12"/>
      <c r="B121" s="88" t="s">
        <v>516</v>
      </c>
      <c r="C121" s="41">
        <v>181198</v>
      </c>
      <c r="D121" s="41"/>
      <c r="E121" s="44"/>
      <c r="F121" s="44"/>
      <c r="G121" s="41">
        <v>178755</v>
      </c>
      <c r="H121" s="41"/>
      <c r="I121" s="44"/>
      <c r="J121" s="44"/>
      <c r="K121" s="61" t="s">
        <v>415</v>
      </c>
      <c r="L121" s="61"/>
      <c r="M121" s="44"/>
      <c r="N121" s="44"/>
      <c r="O121" s="61" t="s">
        <v>415</v>
      </c>
      <c r="P121" s="61"/>
      <c r="Q121" s="44"/>
    </row>
    <row r="122" spans="1:25" ht="15.75" thickBot="1">
      <c r="A122" s="12"/>
      <c r="B122" s="88"/>
      <c r="C122" s="73"/>
      <c r="D122" s="73"/>
      <c r="E122" s="74"/>
      <c r="F122" s="44"/>
      <c r="G122" s="73"/>
      <c r="H122" s="73"/>
      <c r="I122" s="74"/>
      <c r="J122" s="44"/>
      <c r="K122" s="76"/>
      <c r="L122" s="76"/>
      <c r="M122" s="74"/>
      <c r="N122" s="44"/>
      <c r="O122" s="76"/>
      <c r="P122" s="76"/>
      <c r="Q122" s="74"/>
    </row>
    <row r="123" spans="1:25">
      <c r="A123" s="12"/>
      <c r="B123" s="78" t="s">
        <v>522</v>
      </c>
      <c r="C123" s="90" t="s">
        <v>407</v>
      </c>
      <c r="D123" s="79">
        <v>1026271</v>
      </c>
      <c r="E123" s="59"/>
      <c r="F123" s="21"/>
      <c r="G123" s="90" t="s">
        <v>407</v>
      </c>
      <c r="H123" s="79">
        <v>1027130</v>
      </c>
      <c r="I123" s="59"/>
      <c r="J123" s="21"/>
      <c r="K123" s="90" t="s">
        <v>407</v>
      </c>
      <c r="L123" s="79">
        <v>15368</v>
      </c>
      <c r="M123" s="59"/>
      <c r="N123" s="21"/>
      <c r="O123" s="90" t="s">
        <v>407</v>
      </c>
      <c r="P123" s="79">
        <v>16713</v>
      </c>
      <c r="Q123" s="59"/>
    </row>
    <row r="124" spans="1:25" ht="15.75" thickBot="1">
      <c r="A124" s="12"/>
      <c r="B124" s="78"/>
      <c r="C124" s="91"/>
      <c r="D124" s="92"/>
      <c r="E124" s="93"/>
      <c r="F124" s="21"/>
      <c r="G124" s="91"/>
      <c r="H124" s="92"/>
      <c r="I124" s="93"/>
      <c r="J124" s="21"/>
      <c r="K124" s="91"/>
      <c r="L124" s="92"/>
      <c r="M124" s="93"/>
      <c r="N124" s="21"/>
      <c r="O124" s="91"/>
      <c r="P124" s="92"/>
      <c r="Q124" s="93"/>
    </row>
    <row r="125" spans="1:25" ht="15.75" thickTop="1">
      <c r="A125" s="12" t="s">
        <v>1690</v>
      </c>
      <c r="B125" s="21" t="s">
        <v>564</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row>
    <row r="126" spans="1:25">
      <c r="A126" s="12"/>
      <c r="B126" s="15"/>
      <c r="C126" s="15"/>
      <c r="D126" s="15"/>
      <c r="E126" s="15"/>
      <c r="F126" s="15"/>
      <c r="G126" s="15"/>
      <c r="H126" s="15"/>
      <c r="I126" s="15"/>
      <c r="J126" s="15"/>
      <c r="K126" s="15"/>
      <c r="L126" s="15"/>
      <c r="M126" s="15"/>
    </row>
    <row r="127" spans="1:25">
      <c r="A127" s="12"/>
      <c r="B127" s="13"/>
      <c r="C127" s="13"/>
      <c r="D127" s="13"/>
      <c r="E127" s="13"/>
      <c r="F127" s="13"/>
      <c r="G127" s="13"/>
      <c r="H127" s="13"/>
      <c r="I127" s="13"/>
      <c r="J127" s="13"/>
      <c r="K127" s="13"/>
      <c r="L127" s="13"/>
      <c r="M127" s="13"/>
    </row>
    <row r="128" spans="1:25" ht="15.75" thickBot="1">
      <c r="A128" s="12"/>
      <c r="B128" s="25"/>
      <c r="C128" s="33" t="s">
        <v>565</v>
      </c>
      <c r="D128" s="33"/>
      <c r="E128" s="33"/>
      <c r="F128" s="33"/>
      <c r="G128" s="33"/>
      <c r="H128" s="33"/>
      <c r="I128" s="33"/>
      <c r="J128" s="33"/>
      <c r="K128" s="33"/>
      <c r="L128" s="33"/>
      <c r="M128" s="33"/>
    </row>
    <row r="129" spans="1:25" ht="15.75" thickBot="1">
      <c r="A129" s="12"/>
      <c r="B129" s="25"/>
      <c r="C129" s="37">
        <v>2014</v>
      </c>
      <c r="D129" s="37"/>
      <c r="E129" s="37"/>
      <c r="F129" s="17"/>
      <c r="G129" s="37">
        <v>2013</v>
      </c>
      <c r="H129" s="37"/>
      <c r="I129" s="37"/>
      <c r="J129" s="17"/>
      <c r="K129" s="37">
        <v>2012</v>
      </c>
      <c r="L129" s="37"/>
      <c r="M129" s="37"/>
    </row>
    <row r="130" spans="1:25">
      <c r="A130" s="12"/>
      <c r="B130" s="60" t="s">
        <v>566</v>
      </c>
      <c r="C130" s="39" t="s">
        <v>407</v>
      </c>
      <c r="D130" s="42">
        <v>511044</v>
      </c>
      <c r="E130" s="45"/>
      <c r="F130" s="44"/>
      <c r="G130" s="39" t="s">
        <v>407</v>
      </c>
      <c r="H130" s="42">
        <v>44880</v>
      </c>
      <c r="I130" s="45"/>
      <c r="J130" s="44"/>
      <c r="K130" s="39" t="s">
        <v>407</v>
      </c>
      <c r="L130" s="42">
        <v>29285</v>
      </c>
      <c r="M130" s="45"/>
    </row>
    <row r="131" spans="1:25">
      <c r="A131" s="12"/>
      <c r="B131" s="60"/>
      <c r="C131" s="38"/>
      <c r="D131" s="41"/>
      <c r="E131" s="44"/>
      <c r="F131" s="44"/>
      <c r="G131" s="38"/>
      <c r="H131" s="41"/>
      <c r="I131" s="44"/>
      <c r="J131" s="44"/>
      <c r="K131" s="38"/>
      <c r="L131" s="41"/>
      <c r="M131" s="44"/>
    </row>
    <row r="132" spans="1:25">
      <c r="A132" s="12"/>
      <c r="B132" s="62" t="s">
        <v>567</v>
      </c>
      <c r="C132" s="63">
        <v>2711</v>
      </c>
      <c r="D132" s="63"/>
      <c r="E132" s="21"/>
      <c r="F132" s="21"/>
      <c r="G132" s="64">
        <v>804</v>
      </c>
      <c r="H132" s="64"/>
      <c r="I132" s="21"/>
      <c r="J132" s="21"/>
      <c r="K132" s="64">
        <v>941</v>
      </c>
      <c r="L132" s="64"/>
      <c r="M132" s="21"/>
    </row>
    <row r="133" spans="1:25">
      <c r="A133" s="12"/>
      <c r="B133" s="62"/>
      <c r="C133" s="63"/>
      <c r="D133" s="63"/>
      <c r="E133" s="21"/>
      <c r="F133" s="21"/>
      <c r="G133" s="64"/>
      <c r="H133" s="64"/>
      <c r="I133" s="21"/>
      <c r="J133" s="21"/>
      <c r="K133" s="64"/>
      <c r="L133" s="64"/>
      <c r="M133" s="21"/>
    </row>
    <row r="134" spans="1:25">
      <c r="A134" s="12"/>
      <c r="B134" s="60" t="s">
        <v>568</v>
      </c>
      <c r="C134" s="41">
        <v>1483</v>
      </c>
      <c r="D134" s="41"/>
      <c r="E134" s="44"/>
      <c r="F134" s="44"/>
      <c r="G134" s="61">
        <v>219</v>
      </c>
      <c r="H134" s="61"/>
      <c r="I134" s="44"/>
      <c r="J134" s="44"/>
      <c r="K134" s="61">
        <v>27</v>
      </c>
      <c r="L134" s="61"/>
      <c r="M134" s="44"/>
    </row>
    <row r="135" spans="1:25">
      <c r="A135" s="12"/>
      <c r="B135" s="60"/>
      <c r="C135" s="41"/>
      <c r="D135" s="41"/>
      <c r="E135" s="44"/>
      <c r="F135" s="44"/>
      <c r="G135" s="61"/>
      <c r="H135" s="61"/>
      <c r="I135" s="44"/>
      <c r="J135" s="44"/>
      <c r="K135" s="61"/>
      <c r="L135" s="61"/>
      <c r="M135" s="44"/>
    </row>
    <row r="136" spans="1:25">
      <c r="A136" s="12" t="s">
        <v>1691</v>
      </c>
      <c r="B136" s="21" t="s">
        <v>571</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row>
    <row r="137" spans="1:25">
      <c r="A137" s="12"/>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row>
    <row r="138" spans="1:25">
      <c r="A138" s="12"/>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row>
    <row r="139" spans="1:25" ht="15.75" thickBot="1">
      <c r="A139" s="12"/>
      <c r="B139" s="25"/>
      <c r="C139" s="33" t="s">
        <v>572</v>
      </c>
      <c r="D139" s="33"/>
      <c r="E139" s="33"/>
      <c r="F139" s="33"/>
      <c r="G139" s="33"/>
      <c r="H139" s="33"/>
      <c r="I139" s="33"/>
      <c r="J139" s="17"/>
      <c r="K139" s="33" t="s">
        <v>573</v>
      </c>
      <c r="L139" s="33"/>
      <c r="M139" s="33"/>
      <c r="N139" s="33"/>
      <c r="O139" s="33"/>
      <c r="P139" s="33"/>
      <c r="Q139" s="33"/>
      <c r="R139" s="17"/>
      <c r="S139" s="33" t="s">
        <v>166</v>
      </c>
      <c r="T139" s="33"/>
      <c r="U139" s="33"/>
      <c r="V139" s="33"/>
      <c r="W139" s="33"/>
      <c r="X139" s="33"/>
      <c r="Y139" s="33"/>
    </row>
    <row r="140" spans="1:25">
      <c r="A140" s="12"/>
      <c r="B140" s="103" t="s">
        <v>409</v>
      </c>
      <c r="C140" s="35" t="s">
        <v>555</v>
      </c>
      <c r="D140" s="35"/>
      <c r="E140" s="35"/>
      <c r="F140" s="59"/>
      <c r="G140" s="35" t="s">
        <v>500</v>
      </c>
      <c r="H140" s="35"/>
      <c r="I140" s="35"/>
      <c r="J140" s="21"/>
      <c r="K140" s="35" t="s">
        <v>555</v>
      </c>
      <c r="L140" s="35"/>
      <c r="M140" s="35"/>
      <c r="N140" s="59"/>
      <c r="O140" s="35" t="s">
        <v>500</v>
      </c>
      <c r="P140" s="35"/>
      <c r="Q140" s="35"/>
      <c r="R140" s="21"/>
      <c r="S140" s="35" t="s">
        <v>555</v>
      </c>
      <c r="T140" s="35"/>
      <c r="U140" s="35"/>
      <c r="V140" s="59"/>
      <c r="W140" s="35" t="s">
        <v>500</v>
      </c>
      <c r="X140" s="35"/>
      <c r="Y140" s="35"/>
    </row>
    <row r="141" spans="1:25" ht="15.75" thickBot="1">
      <c r="A141" s="12"/>
      <c r="B141" s="103"/>
      <c r="C141" s="33" t="s">
        <v>556</v>
      </c>
      <c r="D141" s="33"/>
      <c r="E141" s="33"/>
      <c r="F141" s="21"/>
      <c r="G141" s="33" t="s">
        <v>574</v>
      </c>
      <c r="H141" s="33"/>
      <c r="I141" s="33"/>
      <c r="J141" s="21"/>
      <c r="K141" s="33" t="s">
        <v>556</v>
      </c>
      <c r="L141" s="33"/>
      <c r="M141" s="33"/>
      <c r="N141" s="21"/>
      <c r="O141" s="33" t="s">
        <v>574</v>
      </c>
      <c r="P141" s="33"/>
      <c r="Q141" s="33"/>
      <c r="R141" s="21"/>
      <c r="S141" s="33" t="s">
        <v>556</v>
      </c>
      <c r="T141" s="33"/>
      <c r="U141" s="33"/>
      <c r="V141" s="21"/>
      <c r="W141" s="33" t="s">
        <v>574</v>
      </c>
      <c r="X141" s="33"/>
      <c r="Y141" s="33"/>
    </row>
    <row r="142" spans="1:25">
      <c r="A142" s="12"/>
      <c r="B142" s="110">
        <v>42004</v>
      </c>
      <c r="C142" s="45"/>
      <c r="D142" s="45"/>
      <c r="E142" s="45"/>
      <c r="F142" s="30"/>
      <c r="G142" s="45"/>
      <c r="H142" s="45"/>
      <c r="I142" s="45"/>
      <c r="J142" s="30"/>
      <c r="K142" s="45"/>
      <c r="L142" s="45"/>
      <c r="M142" s="45"/>
      <c r="N142" s="30"/>
      <c r="O142" s="45"/>
      <c r="P142" s="45"/>
      <c r="Q142" s="45"/>
      <c r="R142" s="30"/>
      <c r="S142" s="45"/>
      <c r="T142" s="45"/>
      <c r="U142" s="45"/>
      <c r="V142" s="30"/>
      <c r="W142" s="45"/>
      <c r="X142" s="45"/>
      <c r="Y142" s="45"/>
    </row>
    <row r="143" spans="1:25">
      <c r="A143" s="12"/>
      <c r="B143" s="52" t="s">
        <v>504</v>
      </c>
      <c r="C143" s="21"/>
      <c r="D143" s="21"/>
      <c r="E143" s="21"/>
      <c r="F143" s="17"/>
      <c r="G143" s="21"/>
      <c r="H143" s="21"/>
      <c r="I143" s="21"/>
      <c r="J143" s="17"/>
      <c r="K143" s="21"/>
      <c r="L143" s="21"/>
      <c r="M143" s="21"/>
      <c r="N143" s="17"/>
      <c r="O143" s="21"/>
      <c r="P143" s="21"/>
      <c r="Q143" s="21"/>
      <c r="R143" s="17"/>
      <c r="S143" s="21"/>
      <c r="T143" s="21"/>
      <c r="U143" s="21"/>
      <c r="V143" s="17"/>
      <c r="W143" s="21"/>
      <c r="X143" s="21"/>
      <c r="Y143" s="21"/>
    </row>
    <row r="144" spans="1:25">
      <c r="A144" s="12"/>
      <c r="B144" s="50" t="s">
        <v>505</v>
      </c>
      <c r="C144" s="44"/>
      <c r="D144" s="44"/>
      <c r="E144" s="44"/>
      <c r="F144" s="30"/>
      <c r="G144" s="44"/>
      <c r="H144" s="44"/>
      <c r="I144" s="44"/>
      <c r="J144" s="30"/>
      <c r="K144" s="44"/>
      <c r="L144" s="44"/>
      <c r="M144" s="44"/>
      <c r="N144" s="30"/>
      <c r="O144" s="44"/>
      <c r="P144" s="44"/>
      <c r="Q144" s="44"/>
      <c r="R144" s="30"/>
      <c r="S144" s="44"/>
      <c r="T144" s="44"/>
      <c r="U144" s="44"/>
      <c r="V144" s="30"/>
      <c r="W144" s="44"/>
      <c r="X144" s="44"/>
      <c r="Y144" s="44"/>
    </row>
    <row r="145" spans="1:25">
      <c r="A145" s="12"/>
      <c r="B145" s="87" t="s">
        <v>575</v>
      </c>
      <c r="C145" s="67" t="s">
        <v>407</v>
      </c>
      <c r="D145" s="64" t="s">
        <v>415</v>
      </c>
      <c r="E145" s="21"/>
      <c r="F145" s="21"/>
      <c r="G145" s="67" t="s">
        <v>407</v>
      </c>
      <c r="H145" s="64" t="s">
        <v>415</v>
      </c>
      <c r="I145" s="21"/>
      <c r="J145" s="21"/>
      <c r="K145" s="67" t="s">
        <v>407</v>
      </c>
      <c r="L145" s="63">
        <v>4757</v>
      </c>
      <c r="M145" s="21"/>
      <c r="N145" s="21"/>
      <c r="O145" s="67" t="s">
        <v>407</v>
      </c>
      <c r="P145" s="64" t="s">
        <v>507</v>
      </c>
      <c r="Q145" s="67" t="s">
        <v>419</v>
      </c>
      <c r="R145" s="21"/>
      <c r="S145" s="67" t="s">
        <v>407</v>
      </c>
      <c r="T145" s="63">
        <v>4757</v>
      </c>
      <c r="U145" s="21"/>
      <c r="V145" s="21"/>
      <c r="W145" s="67" t="s">
        <v>407</v>
      </c>
      <c r="X145" s="64" t="s">
        <v>507</v>
      </c>
      <c r="Y145" s="67" t="s">
        <v>419</v>
      </c>
    </row>
    <row r="146" spans="1:25">
      <c r="A146" s="12"/>
      <c r="B146" s="87"/>
      <c r="C146" s="67"/>
      <c r="D146" s="64"/>
      <c r="E146" s="21"/>
      <c r="F146" s="21"/>
      <c r="G146" s="67"/>
      <c r="H146" s="64"/>
      <c r="I146" s="21"/>
      <c r="J146" s="21"/>
      <c r="K146" s="67"/>
      <c r="L146" s="63"/>
      <c r="M146" s="21"/>
      <c r="N146" s="21"/>
      <c r="O146" s="67"/>
      <c r="P146" s="64"/>
      <c r="Q146" s="67"/>
      <c r="R146" s="21"/>
      <c r="S146" s="67"/>
      <c r="T146" s="63"/>
      <c r="U146" s="21"/>
      <c r="V146" s="21"/>
      <c r="W146" s="67"/>
      <c r="X146" s="64"/>
      <c r="Y146" s="67"/>
    </row>
    <row r="147" spans="1:25">
      <c r="A147" s="12"/>
      <c r="B147" s="88" t="s">
        <v>508</v>
      </c>
      <c r="C147" s="41">
        <v>1492</v>
      </c>
      <c r="D147" s="41"/>
      <c r="E147" s="44"/>
      <c r="F147" s="44"/>
      <c r="G147" s="61" t="s">
        <v>576</v>
      </c>
      <c r="H147" s="61"/>
      <c r="I147" s="38" t="s">
        <v>419</v>
      </c>
      <c r="J147" s="44"/>
      <c r="K147" s="41">
        <v>19785</v>
      </c>
      <c r="L147" s="41"/>
      <c r="M147" s="44"/>
      <c r="N147" s="44"/>
      <c r="O147" s="61" t="s">
        <v>577</v>
      </c>
      <c r="P147" s="61"/>
      <c r="Q147" s="38" t="s">
        <v>419</v>
      </c>
      <c r="R147" s="44"/>
      <c r="S147" s="41">
        <v>21277</v>
      </c>
      <c r="T147" s="41"/>
      <c r="U147" s="44"/>
      <c r="V147" s="44"/>
      <c r="W147" s="61" t="s">
        <v>509</v>
      </c>
      <c r="X147" s="61"/>
      <c r="Y147" s="38" t="s">
        <v>419</v>
      </c>
    </row>
    <row r="148" spans="1:25">
      <c r="A148" s="12"/>
      <c r="B148" s="88"/>
      <c r="C148" s="41"/>
      <c r="D148" s="41"/>
      <c r="E148" s="44"/>
      <c r="F148" s="44"/>
      <c r="G148" s="61"/>
      <c r="H148" s="61"/>
      <c r="I148" s="38"/>
      <c r="J148" s="44"/>
      <c r="K148" s="41"/>
      <c r="L148" s="41"/>
      <c r="M148" s="44"/>
      <c r="N148" s="44"/>
      <c r="O148" s="61"/>
      <c r="P148" s="61"/>
      <c r="Q148" s="38"/>
      <c r="R148" s="44"/>
      <c r="S148" s="41"/>
      <c r="T148" s="41"/>
      <c r="U148" s="44"/>
      <c r="V148" s="44"/>
      <c r="W148" s="61"/>
      <c r="X148" s="61"/>
      <c r="Y148" s="38"/>
    </row>
    <row r="149" spans="1:25">
      <c r="A149" s="12"/>
      <c r="B149" s="87" t="s">
        <v>510</v>
      </c>
      <c r="C149" s="63">
        <v>35769</v>
      </c>
      <c r="D149" s="63"/>
      <c r="E149" s="21"/>
      <c r="F149" s="21"/>
      <c r="G149" s="64" t="s">
        <v>578</v>
      </c>
      <c r="H149" s="64"/>
      <c r="I149" s="67" t="s">
        <v>419</v>
      </c>
      <c r="J149" s="21"/>
      <c r="K149" s="63">
        <v>17443</v>
      </c>
      <c r="L149" s="63"/>
      <c r="M149" s="21"/>
      <c r="N149" s="21"/>
      <c r="O149" s="64" t="s">
        <v>579</v>
      </c>
      <c r="P149" s="64"/>
      <c r="Q149" s="67" t="s">
        <v>419</v>
      </c>
      <c r="R149" s="21"/>
      <c r="S149" s="63">
        <v>53212</v>
      </c>
      <c r="T149" s="63"/>
      <c r="U149" s="21"/>
      <c r="V149" s="21"/>
      <c r="W149" s="64" t="s">
        <v>511</v>
      </c>
      <c r="X149" s="64"/>
      <c r="Y149" s="67" t="s">
        <v>419</v>
      </c>
    </row>
    <row r="150" spans="1:25">
      <c r="A150" s="12"/>
      <c r="B150" s="87"/>
      <c r="C150" s="63"/>
      <c r="D150" s="63"/>
      <c r="E150" s="21"/>
      <c r="F150" s="21"/>
      <c r="G150" s="64"/>
      <c r="H150" s="64"/>
      <c r="I150" s="67"/>
      <c r="J150" s="21"/>
      <c r="K150" s="63"/>
      <c r="L150" s="63"/>
      <c r="M150" s="21"/>
      <c r="N150" s="21"/>
      <c r="O150" s="64"/>
      <c r="P150" s="64"/>
      <c r="Q150" s="67"/>
      <c r="R150" s="21"/>
      <c r="S150" s="63"/>
      <c r="T150" s="63"/>
      <c r="U150" s="21"/>
      <c r="V150" s="21"/>
      <c r="W150" s="64"/>
      <c r="X150" s="64"/>
      <c r="Y150" s="67"/>
    </row>
    <row r="151" spans="1:25">
      <c r="A151" s="12"/>
      <c r="B151" s="88" t="s">
        <v>512</v>
      </c>
      <c r="C151" s="41">
        <v>14118</v>
      </c>
      <c r="D151" s="41"/>
      <c r="E151" s="44"/>
      <c r="F151" s="44"/>
      <c r="G151" s="61" t="s">
        <v>580</v>
      </c>
      <c r="H151" s="61"/>
      <c r="I151" s="38" t="s">
        <v>419</v>
      </c>
      <c r="J151" s="44"/>
      <c r="K151" s="41">
        <v>16337</v>
      </c>
      <c r="L151" s="41"/>
      <c r="M151" s="44"/>
      <c r="N151" s="44"/>
      <c r="O151" s="61" t="s">
        <v>581</v>
      </c>
      <c r="P151" s="61"/>
      <c r="Q151" s="38" t="s">
        <v>419</v>
      </c>
      <c r="R151" s="44"/>
      <c r="S151" s="41">
        <v>30455</v>
      </c>
      <c r="T151" s="41"/>
      <c r="U151" s="44"/>
      <c r="V151" s="44"/>
      <c r="W151" s="61" t="s">
        <v>513</v>
      </c>
      <c r="X151" s="61"/>
      <c r="Y151" s="38" t="s">
        <v>419</v>
      </c>
    </row>
    <row r="152" spans="1:25">
      <c r="A152" s="12"/>
      <c r="B152" s="88"/>
      <c r="C152" s="41"/>
      <c r="D152" s="41"/>
      <c r="E152" s="44"/>
      <c r="F152" s="44"/>
      <c r="G152" s="61"/>
      <c r="H152" s="61"/>
      <c r="I152" s="38"/>
      <c r="J152" s="44"/>
      <c r="K152" s="41"/>
      <c r="L152" s="41"/>
      <c r="M152" s="44"/>
      <c r="N152" s="44"/>
      <c r="O152" s="61"/>
      <c r="P152" s="61"/>
      <c r="Q152" s="38"/>
      <c r="R152" s="44"/>
      <c r="S152" s="41"/>
      <c r="T152" s="41"/>
      <c r="U152" s="44"/>
      <c r="V152" s="44"/>
      <c r="W152" s="61"/>
      <c r="X152" s="61"/>
      <c r="Y152" s="38"/>
    </row>
    <row r="153" spans="1:25">
      <c r="A153" s="12"/>
      <c r="B153" s="87" t="s">
        <v>514</v>
      </c>
      <c r="C153" s="63">
        <v>62477</v>
      </c>
      <c r="D153" s="63"/>
      <c r="E153" s="21"/>
      <c r="F153" s="21"/>
      <c r="G153" s="64" t="s">
        <v>582</v>
      </c>
      <c r="H153" s="64"/>
      <c r="I153" s="67" t="s">
        <v>419</v>
      </c>
      <c r="J153" s="21"/>
      <c r="K153" s="63">
        <v>4991</v>
      </c>
      <c r="L153" s="63"/>
      <c r="M153" s="21"/>
      <c r="N153" s="21"/>
      <c r="O153" s="64" t="s">
        <v>583</v>
      </c>
      <c r="P153" s="64"/>
      <c r="Q153" s="67" t="s">
        <v>419</v>
      </c>
      <c r="R153" s="21"/>
      <c r="S153" s="63">
        <v>67468</v>
      </c>
      <c r="T153" s="63"/>
      <c r="U153" s="21"/>
      <c r="V153" s="21"/>
      <c r="W153" s="64" t="s">
        <v>515</v>
      </c>
      <c r="X153" s="64"/>
      <c r="Y153" s="67" t="s">
        <v>419</v>
      </c>
    </row>
    <row r="154" spans="1:25">
      <c r="A154" s="12"/>
      <c r="B154" s="87"/>
      <c r="C154" s="63"/>
      <c r="D154" s="63"/>
      <c r="E154" s="21"/>
      <c r="F154" s="21"/>
      <c r="G154" s="64"/>
      <c r="H154" s="64"/>
      <c r="I154" s="67"/>
      <c r="J154" s="21"/>
      <c r="K154" s="63"/>
      <c r="L154" s="63"/>
      <c r="M154" s="21"/>
      <c r="N154" s="21"/>
      <c r="O154" s="64"/>
      <c r="P154" s="64"/>
      <c r="Q154" s="67"/>
      <c r="R154" s="21"/>
      <c r="S154" s="63"/>
      <c r="T154" s="63"/>
      <c r="U154" s="21"/>
      <c r="V154" s="21"/>
      <c r="W154" s="64"/>
      <c r="X154" s="64"/>
      <c r="Y154" s="67"/>
    </row>
    <row r="155" spans="1:25">
      <c r="A155" s="12"/>
      <c r="B155" s="88" t="s">
        <v>516</v>
      </c>
      <c r="C155" s="41">
        <v>128808</v>
      </c>
      <c r="D155" s="41"/>
      <c r="E155" s="44"/>
      <c r="F155" s="44"/>
      <c r="G155" s="61" t="s">
        <v>584</v>
      </c>
      <c r="H155" s="61"/>
      <c r="I155" s="38" t="s">
        <v>419</v>
      </c>
      <c r="J155" s="44"/>
      <c r="K155" s="41">
        <v>20146</v>
      </c>
      <c r="L155" s="41"/>
      <c r="M155" s="44"/>
      <c r="N155" s="44"/>
      <c r="O155" s="61" t="s">
        <v>585</v>
      </c>
      <c r="P155" s="61"/>
      <c r="Q155" s="38" t="s">
        <v>419</v>
      </c>
      <c r="R155" s="44"/>
      <c r="S155" s="41">
        <v>148954</v>
      </c>
      <c r="T155" s="41"/>
      <c r="U155" s="44"/>
      <c r="V155" s="44"/>
      <c r="W155" s="61" t="s">
        <v>517</v>
      </c>
      <c r="X155" s="61"/>
      <c r="Y155" s="38" t="s">
        <v>419</v>
      </c>
    </row>
    <row r="156" spans="1:25">
      <c r="A156" s="12"/>
      <c r="B156" s="88"/>
      <c r="C156" s="41"/>
      <c r="D156" s="41"/>
      <c r="E156" s="44"/>
      <c r="F156" s="44"/>
      <c r="G156" s="61"/>
      <c r="H156" s="61"/>
      <c r="I156" s="38"/>
      <c r="J156" s="44"/>
      <c r="K156" s="41"/>
      <c r="L156" s="41"/>
      <c r="M156" s="44"/>
      <c r="N156" s="44"/>
      <c r="O156" s="61"/>
      <c r="P156" s="61"/>
      <c r="Q156" s="38"/>
      <c r="R156" s="44"/>
      <c r="S156" s="41"/>
      <c r="T156" s="41"/>
      <c r="U156" s="44"/>
      <c r="V156" s="44"/>
      <c r="W156" s="61"/>
      <c r="X156" s="61"/>
      <c r="Y156" s="38"/>
    </row>
    <row r="157" spans="1:25">
      <c r="A157" s="12"/>
      <c r="B157" s="87" t="s">
        <v>518</v>
      </c>
      <c r="C157" s="63">
        <v>30634</v>
      </c>
      <c r="D157" s="63"/>
      <c r="E157" s="21"/>
      <c r="F157" s="21"/>
      <c r="G157" s="64" t="s">
        <v>586</v>
      </c>
      <c r="H157" s="64"/>
      <c r="I157" s="67" t="s">
        <v>419</v>
      </c>
      <c r="J157" s="21"/>
      <c r="K157" s="63">
        <v>5054</v>
      </c>
      <c r="L157" s="63"/>
      <c r="M157" s="21"/>
      <c r="N157" s="21"/>
      <c r="O157" s="64" t="s">
        <v>587</v>
      </c>
      <c r="P157" s="64"/>
      <c r="Q157" s="67" t="s">
        <v>419</v>
      </c>
      <c r="R157" s="21"/>
      <c r="S157" s="63">
        <v>35688</v>
      </c>
      <c r="T157" s="63"/>
      <c r="U157" s="21"/>
      <c r="V157" s="21"/>
      <c r="W157" s="64" t="s">
        <v>519</v>
      </c>
      <c r="X157" s="64"/>
      <c r="Y157" s="67" t="s">
        <v>419</v>
      </c>
    </row>
    <row r="158" spans="1:25">
      <c r="A158" s="12"/>
      <c r="B158" s="87"/>
      <c r="C158" s="63"/>
      <c r="D158" s="63"/>
      <c r="E158" s="21"/>
      <c r="F158" s="21"/>
      <c r="G158" s="64"/>
      <c r="H158" s="64"/>
      <c r="I158" s="67"/>
      <c r="J158" s="21"/>
      <c r="K158" s="63"/>
      <c r="L158" s="63"/>
      <c r="M158" s="21"/>
      <c r="N158" s="21"/>
      <c r="O158" s="64"/>
      <c r="P158" s="64"/>
      <c r="Q158" s="67"/>
      <c r="R158" s="21"/>
      <c r="S158" s="63"/>
      <c r="T158" s="63"/>
      <c r="U158" s="21"/>
      <c r="V158" s="21"/>
      <c r="W158" s="64"/>
      <c r="X158" s="64"/>
      <c r="Y158" s="67"/>
    </row>
    <row r="159" spans="1:25">
      <c r="A159" s="12"/>
      <c r="B159" s="88" t="s">
        <v>520</v>
      </c>
      <c r="C159" s="41">
        <v>55029</v>
      </c>
      <c r="D159" s="41"/>
      <c r="E159" s="44"/>
      <c r="F159" s="44"/>
      <c r="G159" s="61" t="s">
        <v>588</v>
      </c>
      <c r="H159" s="61"/>
      <c r="I159" s="38" t="s">
        <v>419</v>
      </c>
      <c r="J159" s="44"/>
      <c r="K159" s="41">
        <v>18568</v>
      </c>
      <c r="L159" s="41"/>
      <c r="M159" s="44"/>
      <c r="N159" s="44"/>
      <c r="O159" s="61" t="s">
        <v>581</v>
      </c>
      <c r="P159" s="61"/>
      <c r="Q159" s="38" t="s">
        <v>419</v>
      </c>
      <c r="R159" s="44"/>
      <c r="S159" s="41">
        <v>73597</v>
      </c>
      <c r="T159" s="41"/>
      <c r="U159" s="44"/>
      <c r="V159" s="44"/>
      <c r="W159" s="61" t="s">
        <v>521</v>
      </c>
      <c r="X159" s="61"/>
      <c r="Y159" s="38" t="s">
        <v>419</v>
      </c>
    </row>
    <row r="160" spans="1:25" ht="15.75" thickBot="1">
      <c r="A160" s="12"/>
      <c r="B160" s="88"/>
      <c r="C160" s="73"/>
      <c r="D160" s="73"/>
      <c r="E160" s="74"/>
      <c r="F160" s="44"/>
      <c r="G160" s="76"/>
      <c r="H160" s="76"/>
      <c r="I160" s="77"/>
      <c r="J160" s="44"/>
      <c r="K160" s="73"/>
      <c r="L160" s="73"/>
      <c r="M160" s="74"/>
      <c r="N160" s="44"/>
      <c r="O160" s="76"/>
      <c r="P160" s="76"/>
      <c r="Q160" s="77"/>
      <c r="R160" s="44"/>
      <c r="S160" s="73"/>
      <c r="T160" s="73"/>
      <c r="U160" s="74"/>
      <c r="V160" s="44"/>
      <c r="W160" s="76"/>
      <c r="X160" s="76"/>
      <c r="Y160" s="77"/>
    </row>
    <row r="161" spans="1:25">
      <c r="A161" s="12"/>
      <c r="B161" s="87" t="s">
        <v>522</v>
      </c>
      <c r="C161" s="79">
        <v>328327</v>
      </c>
      <c r="D161" s="79"/>
      <c r="E161" s="59"/>
      <c r="F161" s="21"/>
      <c r="G161" s="105" t="s">
        <v>589</v>
      </c>
      <c r="H161" s="105"/>
      <c r="I161" s="90" t="s">
        <v>419</v>
      </c>
      <c r="J161" s="21"/>
      <c r="K161" s="79">
        <v>107081</v>
      </c>
      <c r="L161" s="79"/>
      <c r="M161" s="59"/>
      <c r="N161" s="21"/>
      <c r="O161" s="105" t="s">
        <v>590</v>
      </c>
      <c r="P161" s="105"/>
      <c r="Q161" s="90" t="s">
        <v>419</v>
      </c>
      <c r="R161" s="21"/>
      <c r="S161" s="79">
        <v>435408</v>
      </c>
      <c r="T161" s="79"/>
      <c r="U161" s="59"/>
      <c r="V161" s="21"/>
      <c r="W161" s="105" t="s">
        <v>523</v>
      </c>
      <c r="X161" s="105"/>
      <c r="Y161" s="90" t="s">
        <v>419</v>
      </c>
    </row>
    <row r="162" spans="1:25">
      <c r="A162" s="12"/>
      <c r="B162" s="87"/>
      <c r="C162" s="63"/>
      <c r="D162" s="63"/>
      <c r="E162" s="21"/>
      <c r="F162" s="21"/>
      <c r="G162" s="64"/>
      <c r="H162" s="64"/>
      <c r="I162" s="67"/>
      <c r="J162" s="21"/>
      <c r="K162" s="63"/>
      <c r="L162" s="63"/>
      <c r="M162" s="21"/>
      <c r="N162" s="21"/>
      <c r="O162" s="64"/>
      <c r="P162" s="64"/>
      <c r="Q162" s="67"/>
      <c r="R162" s="21"/>
      <c r="S162" s="63"/>
      <c r="T162" s="63"/>
      <c r="U162" s="21"/>
      <c r="V162" s="21"/>
      <c r="W162" s="64"/>
      <c r="X162" s="64"/>
      <c r="Y162" s="67"/>
    </row>
    <row r="163" spans="1:25">
      <c r="A163" s="12"/>
      <c r="B163" s="60" t="s">
        <v>591</v>
      </c>
      <c r="C163" s="41">
        <v>12716</v>
      </c>
      <c r="D163" s="41"/>
      <c r="E163" s="44"/>
      <c r="F163" s="44"/>
      <c r="G163" s="61" t="s">
        <v>526</v>
      </c>
      <c r="H163" s="61"/>
      <c r="I163" s="38" t="s">
        <v>419</v>
      </c>
      <c r="J163" s="44"/>
      <c r="K163" s="61">
        <v>140</v>
      </c>
      <c r="L163" s="61"/>
      <c r="M163" s="44"/>
      <c r="N163" s="44"/>
      <c r="O163" s="61" t="s">
        <v>529</v>
      </c>
      <c r="P163" s="61"/>
      <c r="Q163" s="38" t="s">
        <v>419</v>
      </c>
      <c r="R163" s="44"/>
      <c r="S163" s="41">
        <v>12856</v>
      </c>
      <c r="T163" s="41"/>
      <c r="U163" s="44"/>
      <c r="V163" s="44"/>
      <c r="W163" s="61" t="s">
        <v>532</v>
      </c>
      <c r="X163" s="61"/>
      <c r="Y163" s="38" t="s">
        <v>419</v>
      </c>
    </row>
    <row r="164" spans="1:25" ht="15.75" thickBot="1">
      <c r="A164" s="12"/>
      <c r="B164" s="60"/>
      <c r="C164" s="73"/>
      <c r="D164" s="73"/>
      <c r="E164" s="74"/>
      <c r="F164" s="44"/>
      <c r="G164" s="76"/>
      <c r="H164" s="76"/>
      <c r="I164" s="77"/>
      <c r="J164" s="44"/>
      <c r="K164" s="76"/>
      <c r="L164" s="76"/>
      <c r="M164" s="74"/>
      <c r="N164" s="44"/>
      <c r="O164" s="76"/>
      <c r="P164" s="76"/>
      <c r="Q164" s="77"/>
      <c r="R164" s="44"/>
      <c r="S164" s="73"/>
      <c r="T164" s="73"/>
      <c r="U164" s="74"/>
      <c r="V164" s="44"/>
      <c r="W164" s="76"/>
      <c r="X164" s="76"/>
      <c r="Y164" s="77"/>
    </row>
    <row r="165" spans="1:25">
      <c r="A165" s="12"/>
      <c r="B165" s="78" t="s">
        <v>166</v>
      </c>
      <c r="C165" s="90" t="s">
        <v>407</v>
      </c>
      <c r="D165" s="79">
        <v>341043</v>
      </c>
      <c r="E165" s="59"/>
      <c r="F165" s="21"/>
      <c r="G165" s="90" t="s">
        <v>407</v>
      </c>
      <c r="H165" s="105" t="s">
        <v>592</v>
      </c>
      <c r="I165" s="90" t="s">
        <v>419</v>
      </c>
      <c r="J165" s="21"/>
      <c r="K165" s="90" t="s">
        <v>407</v>
      </c>
      <c r="L165" s="79">
        <v>107221</v>
      </c>
      <c r="M165" s="59"/>
      <c r="N165" s="21"/>
      <c r="O165" s="90" t="s">
        <v>407</v>
      </c>
      <c r="P165" s="105" t="s">
        <v>593</v>
      </c>
      <c r="Q165" s="90" t="s">
        <v>419</v>
      </c>
      <c r="R165" s="21"/>
      <c r="S165" s="90" t="s">
        <v>407</v>
      </c>
      <c r="T165" s="79">
        <v>448264</v>
      </c>
      <c r="U165" s="59"/>
      <c r="V165" s="21"/>
      <c r="W165" s="90" t="s">
        <v>407</v>
      </c>
      <c r="X165" s="105" t="s">
        <v>534</v>
      </c>
      <c r="Y165" s="90" t="s">
        <v>419</v>
      </c>
    </row>
    <row r="166" spans="1:25" ht="15.75" thickBot="1">
      <c r="A166" s="12"/>
      <c r="B166" s="78"/>
      <c r="C166" s="91"/>
      <c r="D166" s="92"/>
      <c r="E166" s="93"/>
      <c r="F166" s="21"/>
      <c r="G166" s="91"/>
      <c r="H166" s="106"/>
      <c r="I166" s="91"/>
      <c r="J166" s="21"/>
      <c r="K166" s="91"/>
      <c r="L166" s="92"/>
      <c r="M166" s="93"/>
      <c r="N166" s="21"/>
      <c r="O166" s="91"/>
      <c r="P166" s="106"/>
      <c r="Q166" s="91"/>
      <c r="R166" s="21"/>
      <c r="S166" s="91"/>
      <c r="T166" s="92"/>
      <c r="U166" s="93"/>
      <c r="V166" s="21"/>
      <c r="W166" s="91"/>
      <c r="X166" s="106"/>
      <c r="Y166" s="91"/>
    </row>
    <row r="167" spans="1:25" ht="15.75" thickTop="1">
      <c r="A167" s="12"/>
      <c r="B167" s="30"/>
      <c r="C167" s="107"/>
      <c r="D167" s="107"/>
      <c r="E167" s="107"/>
      <c r="F167" s="30"/>
      <c r="G167" s="107"/>
      <c r="H167" s="107"/>
      <c r="I167" s="107"/>
      <c r="J167" s="30"/>
      <c r="K167" s="107"/>
      <c r="L167" s="107"/>
      <c r="M167" s="107"/>
      <c r="N167" s="30"/>
      <c r="O167" s="107"/>
      <c r="P167" s="107"/>
      <c r="Q167" s="107"/>
      <c r="R167" s="30"/>
      <c r="S167" s="107"/>
      <c r="T167" s="107"/>
      <c r="U167" s="107"/>
      <c r="V167" s="30"/>
      <c r="W167" s="107"/>
      <c r="X167" s="107"/>
      <c r="Y167" s="107"/>
    </row>
    <row r="168" spans="1:25">
      <c r="A168" s="12"/>
      <c r="B168" s="111">
        <v>41639</v>
      </c>
      <c r="C168" s="21"/>
      <c r="D168" s="21"/>
      <c r="E168" s="21"/>
      <c r="F168" s="17"/>
      <c r="G168" s="21"/>
      <c r="H168" s="21"/>
      <c r="I168" s="21"/>
      <c r="J168" s="17"/>
      <c r="K168" s="21"/>
      <c r="L168" s="21"/>
      <c r="M168" s="21"/>
      <c r="N168" s="17"/>
      <c r="O168" s="21"/>
      <c r="P168" s="21"/>
      <c r="Q168" s="21"/>
      <c r="R168" s="17"/>
      <c r="S168" s="21"/>
      <c r="T168" s="21"/>
      <c r="U168" s="21"/>
      <c r="V168" s="17"/>
      <c r="W168" s="21"/>
      <c r="X168" s="21"/>
      <c r="Y168" s="21"/>
    </row>
    <row r="169" spans="1:25">
      <c r="A169" s="12"/>
      <c r="B169" s="50" t="s">
        <v>504</v>
      </c>
      <c r="C169" s="44"/>
      <c r="D169" s="44"/>
      <c r="E169" s="44"/>
      <c r="F169" s="30"/>
      <c r="G169" s="44"/>
      <c r="H169" s="44"/>
      <c r="I169" s="44"/>
      <c r="J169" s="30"/>
      <c r="K169" s="44"/>
      <c r="L169" s="44"/>
      <c r="M169" s="44"/>
      <c r="N169" s="30"/>
      <c r="O169" s="44"/>
      <c r="P169" s="44"/>
      <c r="Q169" s="44"/>
      <c r="R169" s="30"/>
      <c r="S169" s="44"/>
      <c r="T169" s="44"/>
      <c r="U169" s="44"/>
      <c r="V169" s="30"/>
      <c r="W169" s="44"/>
      <c r="X169" s="44"/>
      <c r="Y169" s="44"/>
    </row>
    <row r="170" spans="1:25">
      <c r="A170" s="12"/>
      <c r="B170" s="52" t="s">
        <v>505</v>
      </c>
      <c r="C170" s="21"/>
      <c r="D170" s="21"/>
      <c r="E170" s="21"/>
      <c r="F170" s="17"/>
      <c r="G170" s="21"/>
      <c r="H170" s="21"/>
      <c r="I170" s="21"/>
      <c r="J170" s="17"/>
      <c r="K170" s="21"/>
      <c r="L170" s="21"/>
      <c r="M170" s="21"/>
      <c r="N170" s="17"/>
      <c r="O170" s="21"/>
      <c r="P170" s="21"/>
      <c r="Q170" s="21"/>
      <c r="R170" s="17"/>
      <c r="S170" s="21"/>
      <c r="T170" s="21"/>
      <c r="U170" s="21"/>
      <c r="V170" s="17"/>
      <c r="W170" s="21"/>
      <c r="X170" s="21"/>
      <c r="Y170" s="21"/>
    </row>
    <row r="171" spans="1:25">
      <c r="A171" s="12"/>
      <c r="B171" s="88" t="s">
        <v>575</v>
      </c>
      <c r="C171" s="38" t="s">
        <v>407</v>
      </c>
      <c r="D171" s="41">
        <v>4184</v>
      </c>
      <c r="E171" s="44"/>
      <c r="F171" s="44"/>
      <c r="G171" s="38" t="s">
        <v>407</v>
      </c>
      <c r="H171" s="61" t="s">
        <v>537</v>
      </c>
      <c r="I171" s="38" t="s">
        <v>419</v>
      </c>
      <c r="J171" s="44"/>
      <c r="K171" s="38" t="s">
        <v>407</v>
      </c>
      <c r="L171" s="61" t="s">
        <v>415</v>
      </c>
      <c r="M171" s="44"/>
      <c r="N171" s="44"/>
      <c r="O171" s="38" t="s">
        <v>407</v>
      </c>
      <c r="P171" s="61" t="s">
        <v>415</v>
      </c>
      <c r="Q171" s="44"/>
      <c r="R171" s="44"/>
      <c r="S171" s="38" t="s">
        <v>407</v>
      </c>
      <c r="T171" s="41">
        <v>4184</v>
      </c>
      <c r="U171" s="44"/>
      <c r="V171" s="44"/>
      <c r="W171" s="38" t="s">
        <v>407</v>
      </c>
      <c r="X171" s="61" t="s">
        <v>537</v>
      </c>
      <c r="Y171" s="38" t="s">
        <v>419</v>
      </c>
    </row>
    <row r="172" spans="1:25">
      <c r="A172" s="12"/>
      <c r="B172" s="88"/>
      <c r="C172" s="38"/>
      <c r="D172" s="41"/>
      <c r="E172" s="44"/>
      <c r="F172" s="44"/>
      <c r="G172" s="38"/>
      <c r="H172" s="61"/>
      <c r="I172" s="38"/>
      <c r="J172" s="44"/>
      <c r="K172" s="38"/>
      <c r="L172" s="61"/>
      <c r="M172" s="44"/>
      <c r="N172" s="44"/>
      <c r="O172" s="38"/>
      <c r="P172" s="61"/>
      <c r="Q172" s="44"/>
      <c r="R172" s="44"/>
      <c r="S172" s="38"/>
      <c r="T172" s="41"/>
      <c r="U172" s="44"/>
      <c r="V172" s="44"/>
      <c r="W172" s="38"/>
      <c r="X172" s="61"/>
      <c r="Y172" s="38"/>
    </row>
    <row r="173" spans="1:25">
      <c r="A173" s="12"/>
      <c r="B173" s="87" t="s">
        <v>508</v>
      </c>
      <c r="C173" s="63">
        <v>58474</v>
      </c>
      <c r="D173" s="63"/>
      <c r="E173" s="21"/>
      <c r="F173" s="21"/>
      <c r="G173" s="64" t="s">
        <v>538</v>
      </c>
      <c r="H173" s="64"/>
      <c r="I173" s="67" t="s">
        <v>419</v>
      </c>
      <c r="J173" s="21"/>
      <c r="K173" s="64" t="s">
        <v>415</v>
      </c>
      <c r="L173" s="64"/>
      <c r="M173" s="21"/>
      <c r="N173" s="21"/>
      <c r="O173" s="64" t="s">
        <v>415</v>
      </c>
      <c r="P173" s="64"/>
      <c r="Q173" s="21"/>
      <c r="R173" s="21"/>
      <c r="S173" s="63">
        <v>58474</v>
      </c>
      <c r="T173" s="63"/>
      <c r="U173" s="21"/>
      <c r="V173" s="21"/>
      <c r="W173" s="64" t="s">
        <v>538</v>
      </c>
      <c r="X173" s="64"/>
      <c r="Y173" s="67" t="s">
        <v>419</v>
      </c>
    </row>
    <row r="174" spans="1:25">
      <c r="A174" s="12"/>
      <c r="B174" s="87"/>
      <c r="C174" s="63"/>
      <c r="D174" s="63"/>
      <c r="E174" s="21"/>
      <c r="F174" s="21"/>
      <c r="G174" s="64"/>
      <c r="H174" s="64"/>
      <c r="I174" s="67"/>
      <c r="J174" s="21"/>
      <c r="K174" s="64"/>
      <c r="L174" s="64"/>
      <c r="M174" s="21"/>
      <c r="N174" s="21"/>
      <c r="O174" s="64"/>
      <c r="P174" s="64"/>
      <c r="Q174" s="21"/>
      <c r="R174" s="21"/>
      <c r="S174" s="63"/>
      <c r="T174" s="63"/>
      <c r="U174" s="21"/>
      <c r="V174" s="21"/>
      <c r="W174" s="64"/>
      <c r="X174" s="64"/>
      <c r="Y174" s="67"/>
    </row>
    <row r="175" spans="1:25">
      <c r="A175" s="12"/>
      <c r="B175" s="88" t="s">
        <v>510</v>
      </c>
      <c r="C175" s="41">
        <v>56339</v>
      </c>
      <c r="D175" s="41"/>
      <c r="E175" s="44"/>
      <c r="F175" s="44"/>
      <c r="G175" s="61" t="s">
        <v>539</v>
      </c>
      <c r="H175" s="61"/>
      <c r="I175" s="38" t="s">
        <v>419</v>
      </c>
      <c r="J175" s="44"/>
      <c r="K175" s="61" t="s">
        <v>415</v>
      </c>
      <c r="L175" s="61"/>
      <c r="M175" s="44"/>
      <c r="N175" s="44"/>
      <c r="O175" s="61" t="s">
        <v>415</v>
      </c>
      <c r="P175" s="61"/>
      <c r="Q175" s="44"/>
      <c r="R175" s="44"/>
      <c r="S175" s="41">
        <v>56339</v>
      </c>
      <c r="T175" s="41"/>
      <c r="U175" s="44"/>
      <c r="V175" s="44"/>
      <c r="W175" s="61" t="s">
        <v>539</v>
      </c>
      <c r="X175" s="61"/>
      <c r="Y175" s="38" t="s">
        <v>419</v>
      </c>
    </row>
    <row r="176" spans="1:25">
      <c r="A176" s="12"/>
      <c r="B176" s="88"/>
      <c r="C176" s="41"/>
      <c r="D176" s="41"/>
      <c r="E176" s="44"/>
      <c r="F176" s="44"/>
      <c r="G176" s="61"/>
      <c r="H176" s="61"/>
      <c r="I176" s="38"/>
      <c r="J176" s="44"/>
      <c r="K176" s="61"/>
      <c r="L176" s="61"/>
      <c r="M176" s="44"/>
      <c r="N176" s="44"/>
      <c r="O176" s="61"/>
      <c r="P176" s="61"/>
      <c r="Q176" s="44"/>
      <c r="R176" s="44"/>
      <c r="S176" s="41"/>
      <c r="T176" s="41"/>
      <c r="U176" s="44"/>
      <c r="V176" s="44"/>
      <c r="W176" s="61"/>
      <c r="X176" s="61"/>
      <c r="Y176" s="38"/>
    </row>
    <row r="177" spans="1:25">
      <c r="A177" s="12"/>
      <c r="B177" s="87" t="s">
        <v>512</v>
      </c>
      <c r="C177" s="63">
        <v>12899</v>
      </c>
      <c r="D177" s="63"/>
      <c r="E177" s="21"/>
      <c r="F177" s="21"/>
      <c r="G177" s="64" t="s">
        <v>540</v>
      </c>
      <c r="H177" s="64"/>
      <c r="I177" s="67" t="s">
        <v>419</v>
      </c>
      <c r="J177" s="21"/>
      <c r="K177" s="64" t="s">
        <v>415</v>
      </c>
      <c r="L177" s="64"/>
      <c r="M177" s="21"/>
      <c r="N177" s="21"/>
      <c r="O177" s="64" t="s">
        <v>415</v>
      </c>
      <c r="P177" s="64"/>
      <c r="Q177" s="21"/>
      <c r="R177" s="21"/>
      <c r="S177" s="63">
        <v>12899</v>
      </c>
      <c r="T177" s="63"/>
      <c r="U177" s="21"/>
      <c r="V177" s="21"/>
      <c r="W177" s="64" t="s">
        <v>540</v>
      </c>
      <c r="X177" s="64"/>
      <c r="Y177" s="67" t="s">
        <v>419</v>
      </c>
    </row>
    <row r="178" spans="1:25">
      <c r="A178" s="12"/>
      <c r="B178" s="87"/>
      <c r="C178" s="63"/>
      <c r="D178" s="63"/>
      <c r="E178" s="21"/>
      <c r="F178" s="21"/>
      <c r="G178" s="64"/>
      <c r="H178" s="64"/>
      <c r="I178" s="67"/>
      <c r="J178" s="21"/>
      <c r="K178" s="64"/>
      <c r="L178" s="64"/>
      <c r="M178" s="21"/>
      <c r="N178" s="21"/>
      <c r="O178" s="64"/>
      <c r="P178" s="64"/>
      <c r="Q178" s="21"/>
      <c r="R178" s="21"/>
      <c r="S178" s="63"/>
      <c r="T178" s="63"/>
      <c r="U178" s="21"/>
      <c r="V178" s="21"/>
      <c r="W178" s="64"/>
      <c r="X178" s="64"/>
      <c r="Y178" s="67"/>
    </row>
    <row r="179" spans="1:25">
      <c r="A179" s="12"/>
      <c r="B179" s="88" t="s">
        <v>514</v>
      </c>
      <c r="C179" s="41">
        <v>4707</v>
      </c>
      <c r="D179" s="41"/>
      <c r="E179" s="44"/>
      <c r="F179" s="44"/>
      <c r="G179" s="61" t="s">
        <v>541</v>
      </c>
      <c r="H179" s="61"/>
      <c r="I179" s="38" t="s">
        <v>419</v>
      </c>
      <c r="J179" s="44"/>
      <c r="K179" s="61" t="s">
        <v>415</v>
      </c>
      <c r="L179" s="61"/>
      <c r="M179" s="44"/>
      <c r="N179" s="44"/>
      <c r="O179" s="61" t="s">
        <v>415</v>
      </c>
      <c r="P179" s="61"/>
      <c r="Q179" s="44"/>
      <c r="R179" s="44"/>
      <c r="S179" s="41">
        <v>4707</v>
      </c>
      <c r="T179" s="41"/>
      <c r="U179" s="44"/>
      <c r="V179" s="44"/>
      <c r="W179" s="61" t="s">
        <v>541</v>
      </c>
      <c r="X179" s="61"/>
      <c r="Y179" s="38" t="s">
        <v>419</v>
      </c>
    </row>
    <row r="180" spans="1:25">
      <c r="A180" s="12"/>
      <c r="B180" s="88"/>
      <c r="C180" s="41"/>
      <c r="D180" s="41"/>
      <c r="E180" s="44"/>
      <c r="F180" s="44"/>
      <c r="G180" s="61"/>
      <c r="H180" s="61"/>
      <c r="I180" s="38"/>
      <c r="J180" s="44"/>
      <c r="K180" s="61"/>
      <c r="L180" s="61"/>
      <c r="M180" s="44"/>
      <c r="N180" s="44"/>
      <c r="O180" s="61"/>
      <c r="P180" s="61"/>
      <c r="Q180" s="44"/>
      <c r="R180" s="44"/>
      <c r="S180" s="41"/>
      <c r="T180" s="41"/>
      <c r="U180" s="44"/>
      <c r="V180" s="44"/>
      <c r="W180" s="61"/>
      <c r="X180" s="61"/>
      <c r="Y180" s="38"/>
    </row>
    <row r="181" spans="1:25">
      <c r="A181" s="12"/>
      <c r="B181" s="87" t="s">
        <v>516</v>
      </c>
      <c r="C181" s="63">
        <v>70802</v>
      </c>
      <c r="D181" s="63"/>
      <c r="E181" s="21"/>
      <c r="F181" s="21"/>
      <c r="G181" s="64" t="s">
        <v>542</v>
      </c>
      <c r="H181" s="64"/>
      <c r="I181" s="67" t="s">
        <v>419</v>
      </c>
      <c r="J181" s="21"/>
      <c r="K181" s="64" t="s">
        <v>415</v>
      </c>
      <c r="L181" s="64"/>
      <c r="M181" s="21"/>
      <c r="N181" s="21"/>
      <c r="O181" s="64" t="s">
        <v>415</v>
      </c>
      <c r="P181" s="64"/>
      <c r="Q181" s="21"/>
      <c r="R181" s="21"/>
      <c r="S181" s="63">
        <v>70802</v>
      </c>
      <c r="T181" s="63"/>
      <c r="U181" s="21"/>
      <c r="V181" s="21"/>
      <c r="W181" s="64" t="s">
        <v>542</v>
      </c>
      <c r="X181" s="64"/>
      <c r="Y181" s="67" t="s">
        <v>419</v>
      </c>
    </row>
    <row r="182" spans="1:25">
      <c r="A182" s="12"/>
      <c r="B182" s="87"/>
      <c r="C182" s="63"/>
      <c r="D182" s="63"/>
      <c r="E182" s="21"/>
      <c r="F182" s="21"/>
      <c r="G182" s="64"/>
      <c r="H182" s="64"/>
      <c r="I182" s="67"/>
      <c r="J182" s="21"/>
      <c r="K182" s="64"/>
      <c r="L182" s="64"/>
      <c r="M182" s="21"/>
      <c r="N182" s="21"/>
      <c r="O182" s="64"/>
      <c r="P182" s="64"/>
      <c r="Q182" s="21"/>
      <c r="R182" s="21"/>
      <c r="S182" s="63"/>
      <c r="T182" s="63"/>
      <c r="U182" s="21"/>
      <c r="V182" s="21"/>
      <c r="W182" s="64"/>
      <c r="X182" s="64"/>
      <c r="Y182" s="67"/>
    </row>
    <row r="183" spans="1:25">
      <c r="A183" s="12"/>
      <c r="B183" s="88" t="s">
        <v>518</v>
      </c>
      <c r="C183" s="41">
        <v>17567</v>
      </c>
      <c r="D183" s="41"/>
      <c r="E183" s="44"/>
      <c r="F183" s="44"/>
      <c r="G183" s="61" t="s">
        <v>594</v>
      </c>
      <c r="H183" s="61"/>
      <c r="I183" s="38" t="s">
        <v>419</v>
      </c>
      <c r="J183" s="44"/>
      <c r="K183" s="41">
        <v>1470</v>
      </c>
      <c r="L183" s="41"/>
      <c r="M183" s="44"/>
      <c r="N183" s="44"/>
      <c r="O183" s="61" t="s">
        <v>595</v>
      </c>
      <c r="P183" s="61"/>
      <c r="Q183" s="38" t="s">
        <v>419</v>
      </c>
      <c r="R183" s="44"/>
      <c r="S183" s="41">
        <v>19037</v>
      </c>
      <c r="T183" s="41"/>
      <c r="U183" s="44"/>
      <c r="V183" s="44"/>
      <c r="W183" s="61" t="s">
        <v>543</v>
      </c>
      <c r="X183" s="61"/>
      <c r="Y183" s="38" t="s">
        <v>419</v>
      </c>
    </row>
    <row r="184" spans="1:25">
      <c r="A184" s="12"/>
      <c r="B184" s="88"/>
      <c r="C184" s="41"/>
      <c r="D184" s="41"/>
      <c r="E184" s="44"/>
      <c r="F184" s="44"/>
      <c r="G184" s="61"/>
      <c r="H184" s="61"/>
      <c r="I184" s="38"/>
      <c r="J184" s="44"/>
      <c r="K184" s="41"/>
      <c r="L184" s="41"/>
      <c r="M184" s="44"/>
      <c r="N184" s="44"/>
      <c r="O184" s="61"/>
      <c r="P184" s="61"/>
      <c r="Q184" s="38"/>
      <c r="R184" s="44"/>
      <c r="S184" s="41"/>
      <c r="T184" s="41"/>
      <c r="U184" s="44"/>
      <c r="V184" s="44"/>
      <c r="W184" s="61"/>
      <c r="X184" s="61"/>
      <c r="Y184" s="38"/>
    </row>
    <row r="185" spans="1:25">
      <c r="A185" s="12"/>
      <c r="B185" s="87" t="s">
        <v>520</v>
      </c>
      <c r="C185" s="63">
        <v>56441</v>
      </c>
      <c r="D185" s="63"/>
      <c r="E185" s="21"/>
      <c r="F185" s="21"/>
      <c r="G185" s="64" t="s">
        <v>596</v>
      </c>
      <c r="H185" s="64"/>
      <c r="I185" s="67" t="s">
        <v>419</v>
      </c>
      <c r="J185" s="21"/>
      <c r="K185" s="63">
        <v>6064</v>
      </c>
      <c r="L185" s="63"/>
      <c r="M185" s="21"/>
      <c r="N185" s="21"/>
      <c r="O185" s="64" t="s">
        <v>597</v>
      </c>
      <c r="P185" s="64"/>
      <c r="Q185" s="67" t="s">
        <v>419</v>
      </c>
      <c r="R185" s="21"/>
      <c r="S185" s="63">
        <v>62505</v>
      </c>
      <c r="T185" s="63"/>
      <c r="U185" s="21"/>
      <c r="V185" s="21"/>
      <c r="W185" s="64" t="s">
        <v>544</v>
      </c>
      <c r="X185" s="64"/>
      <c r="Y185" s="67" t="s">
        <v>419</v>
      </c>
    </row>
    <row r="186" spans="1:25" ht="15.75" thickBot="1">
      <c r="A186" s="12"/>
      <c r="B186" s="87"/>
      <c r="C186" s="68"/>
      <c r="D186" s="68"/>
      <c r="E186" s="69"/>
      <c r="F186" s="21"/>
      <c r="G186" s="70"/>
      <c r="H186" s="70"/>
      <c r="I186" s="71"/>
      <c r="J186" s="21"/>
      <c r="K186" s="68"/>
      <c r="L186" s="68"/>
      <c r="M186" s="69"/>
      <c r="N186" s="21"/>
      <c r="O186" s="70"/>
      <c r="P186" s="70"/>
      <c r="Q186" s="71"/>
      <c r="R186" s="21"/>
      <c r="S186" s="68"/>
      <c r="T186" s="68"/>
      <c r="U186" s="69"/>
      <c r="V186" s="21"/>
      <c r="W186" s="70"/>
      <c r="X186" s="70"/>
      <c r="Y186" s="71"/>
    </row>
    <row r="187" spans="1:25">
      <c r="A187" s="12"/>
      <c r="B187" s="88" t="s">
        <v>522</v>
      </c>
      <c r="C187" s="42">
        <v>281413</v>
      </c>
      <c r="D187" s="42"/>
      <c r="E187" s="45"/>
      <c r="F187" s="44"/>
      <c r="G187" s="75" t="s">
        <v>598</v>
      </c>
      <c r="H187" s="75"/>
      <c r="I187" s="39" t="s">
        <v>419</v>
      </c>
      <c r="J187" s="44"/>
      <c r="K187" s="42">
        <v>7534</v>
      </c>
      <c r="L187" s="42"/>
      <c r="M187" s="45"/>
      <c r="N187" s="44"/>
      <c r="O187" s="75" t="s">
        <v>599</v>
      </c>
      <c r="P187" s="75"/>
      <c r="Q187" s="39" t="s">
        <v>419</v>
      </c>
      <c r="R187" s="44"/>
      <c r="S187" s="42">
        <v>288947</v>
      </c>
      <c r="T187" s="42"/>
      <c r="U187" s="45"/>
      <c r="V187" s="44"/>
      <c r="W187" s="75" t="s">
        <v>545</v>
      </c>
      <c r="X187" s="75"/>
      <c r="Y187" s="39" t="s">
        <v>419</v>
      </c>
    </row>
    <row r="188" spans="1:25">
      <c r="A188" s="12"/>
      <c r="B188" s="88"/>
      <c r="C188" s="94"/>
      <c r="D188" s="94"/>
      <c r="E188" s="95"/>
      <c r="F188" s="44"/>
      <c r="G188" s="112"/>
      <c r="H188" s="112"/>
      <c r="I188" s="113"/>
      <c r="J188" s="44"/>
      <c r="K188" s="94"/>
      <c r="L188" s="94"/>
      <c r="M188" s="95"/>
      <c r="N188" s="44"/>
      <c r="O188" s="112"/>
      <c r="P188" s="112"/>
      <c r="Q188" s="113"/>
      <c r="R188" s="44"/>
      <c r="S188" s="94"/>
      <c r="T188" s="94"/>
      <c r="U188" s="95"/>
      <c r="V188" s="44"/>
      <c r="W188" s="112"/>
      <c r="X188" s="112"/>
      <c r="Y188" s="113"/>
    </row>
    <row r="189" spans="1:25">
      <c r="A189" s="12"/>
      <c r="B189" s="87" t="s">
        <v>600</v>
      </c>
      <c r="C189" s="63">
        <v>3047</v>
      </c>
      <c r="D189" s="63"/>
      <c r="E189" s="21"/>
      <c r="F189" s="21"/>
      <c r="G189" s="64" t="s">
        <v>546</v>
      </c>
      <c r="H189" s="64"/>
      <c r="I189" s="67" t="s">
        <v>419</v>
      </c>
      <c r="J189" s="21"/>
      <c r="K189" s="63">
        <v>1272</v>
      </c>
      <c r="L189" s="63"/>
      <c r="M189" s="21"/>
      <c r="N189" s="21"/>
      <c r="O189" s="64" t="s">
        <v>547</v>
      </c>
      <c r="P189" s="64"/>
      <c r="Q189" s="67" t="s">
        <v>419</v>
      </c>
      <c r="R189" s="21"/>
      <c r="S189" s="63">
        <v>4319</v>
      </c>
      <c r="T189" s="63"/>
      <c r="U189" s="21"/>
      <c r="V189" s="21"/>
      <c r="W189" s="64" t="s">
        <v>548</v>
      </c>
      <c r="X189" s="64"/>
      <c r="Y189" s="67" t="s">
        <v>419</v>
      </c>
    </row>
    <row r="190" spans="1:25" ht="15.75" thickBot="1">
      <c r="A190" s="12"/>
      <c r="B190" s="87"/>
      <c r="C190" s="68"/>
      <c r="D190" s="68"/>
      <c r="E190" s="69"/>
      <c r="F190" s="69"/>
      <c r="G190" s="70"/>
      <c r="H190" s="70"/>
      <c r="I190" s="71"/>
      <c r="J190" s="69"/>
      <c r="K190" s="68"/>
      <c r="L190" s="68"/>
      <c r="M190" s="69"/>
      <c r="N190" s="69"/>
      <c r="O190" s="70"/>
      <c r="P190" s="70"/>
      <c r="Q190" s="71"/>
      <c r="R190" s="69"/>
      <c r="S190" s="68"/>
      <c r="T190" s="68"/>
      <c r="U190" s="69"/>
      <c r="V190" s="69"/>
      <c r="W190" s="70"/>
      <c r="X190" s="70"/>
      <c r="Y190" s="71"/>
    </row>
    <row r="191" spans="1:25">
      <c r="A191" s="12"/>
      <c r="B191" s="88" t="s">
        <v>166</v>
      </c>
      <c r="C191" s="39" t="s">
        <v>407</v>
      </c>
      <c r="D191" s="42">
        <v>284460</v>
      </c>
      <c r="E191" s="45"/>
      <c r="F191" s="45"/>
      <c r="G191" s="39" t="s">
        <v>407</v>
      </c>
      <c r="H191" s="75" t="s">
        <v>601</v>
      </c>
      <c r="I191" s="39" t="s">
        <v>419</v>
      </c>
      <c r="J191" s="45"/>
      <c r="K191" s="39" t="s">
        <v>407</v>
      </c>
      <c r="L191" s="42">
        <v>8806</v>
      </c>
      <c r="M191" s="45"/>
      <c r="N191" s="45"/>
      <c r="O191" s="39" t="s">
        <v>407</v>
      </c>
      <c r="P191" s="75" t="s">
        <v>602</v>
      </c>
      <c r="Q191" s="39" t="s">
        <v>419</v>
      </c>
      <c r="R191" s="45"/>
      <c r="S191" s="39" t="s">
        <v>407</v>
      </c>
      <c r="T191" s="42">
        <v>293266</v>
      </c>
      <c r="U191" s="45"/>
      <c r="V191" s="45"/>
      <c r="W191" s="39" t="s">
        <v>407</v>
      </c>
      <c r="X191" s="75" t="s">
        <v>549</v>
      </c>
      <c r="Y191" s="39" t="s">
        <v>419</v>
      </c>
    </row>
    <row r="192" spans="1:25" ht="15.75" thickBot="1">
      <c r="A192" s="12"/>
      <c r="B192" s="88"/>
      <c r="C192" s="40"/>
      <c r="D192" s="43"/>
      <c r="E192" s="46"/>
      <c r="F192" s="46"/>
      <c r="G192" s="40"/>
      <c r="H192" s="80"/>
      <c r="I192" s="40"/>
      <c r="J192" s="46"/>
      <c r="K192" s="40"/>
      <c r="L192" s="43"/>
      <c r="M192" s="46"/>
      <c r="N192" s="46"/>
      <c r="O192" s="40"/>
      <c r="P192" s="80"/>
      <c r="Q192" s="40"/>
      <c r="R192" s="46"/>
      <c r="S192" s="40"/>
      <c r="T192" s="43"/>
      <c r="U192" s="46"/>
      <c r="V192" s="46"/>
      <c r="W192" s="40"/>
      <c r="X192" s="80"/>
      <c r="Y192" s="40"/>
    </row>
    <row r="193" ht="15.75" thickTop="1"/>
  </sheetData>
  <mergeCells count="1225">
    <mergeCell ref="A95:A124"/>
    <mergeCell ref="B95:Y95"/>
    <mergeCell ref="A125:A135"/>
    <mergeCell ref="B125:Y125"/>
    <mergeCell ref="A136:A192"/>
    <mergeCell ref="B136:Y136"/>
    <mergeCell ref="A1:A2"/>
    <mergeCell ref="B1:Y1"/>
    <mergeCell ref="B2:Y2"/>
    <mergeCell ref="B3:Y3"/>
    <mergeCell ref="A4:A94"/>
    <mergeCell ref="B4:Y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C169:E169"/>
    <mergeCell ref="G169:I169"/>
    <mergeCell ref="K169:M169"/>
    <mergeCell ref="O169:Q169"/>
    <mergeCell ref="S169:U169"/>
    <mergeCell ref="W169:Y169"/>
    <mergeCell ref="C168:E168"/>
    <mergeCell ref="G168:I168"/>
    <mergeCell ref="K168:M168"/>
    <mergeCell ref="O168:Q168"/>
    <mergeCell ref="S168:U168"/>
    <mergeCell ref="W168:Y168"/>
    <mergeCell ref="C167:E167"/>
    <mergeCell ref="G167:I167"/>
    <mergeCell ref="K167:M167"/>
    <mergeCell ref="O167:Q167"/>
    <mergeCell ref="S167:U167"/>
    <mergeCell ref="W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C143:E143"/>
    <mergeCell ref="G143:I143"/>
    <mergeCell ref="K143:M143"/>
    <mergeCell ref="O143:Q143"/>
    <mergeCell ref="S143:U143"/>
    <mergeCell ref="W143:Y143"/>
    <mergeCell ref="C142:E142"/>
    <mergeCell ref="G142:I142"/>
    <mergeCell ref="K142:M142"/>
    <mergeCell ref="O142:Q142"/>
    <mergeCell ref="S142:U142"/>
    <mergeCell ref="W142:Y142"/>
    <mergeCell ref="R140:R141"/>
    <mergeCell ref="S140:U140"/>
    <mergeCell ref="S141:U141"/>
    <mergeCell ref="V140:V141"/>
    <mergeCell ref="W140:Y140"/>
    <mergeCell ref="W141:Y141"/>
    <mergeCell ref="J140:J141"/>
    <mergeCell ref="K140:M140"/>
    <mergeCell ref="K141:M141"/>
    <mergeCell ref="N140:N141"/>
    <mergeCell ref="O140:Q140"/>
    <mergeCell ref="O141:Q141"/>
    <mergeCell ref="B140:B141"/>
    <mergeCell ref="C140:E140"/>
    <mergeCell ref="C141:E141"/>
    <mergeCell ref="F140:F141"/>
    <mergeCell ref="G140:I140"/>
    <mergeCell ref="G141:I141"/>
    <mergeCell ref="J134:J135"/>
    <mergeCell ref="K134:L135"/>
    <mergeCell ref="M134:M135"/>
    <mergeCell ref="B137:Y137"/>
    <mergeCell ref="C139:I139"/>
    <mergeCell ref="K139:Q139"/>
    <mergeCell ref="S139:Y139"/>
    <mergeCell ref="I132:I133"/>
    <mergeCell ref="J132:J133"/>
    <mergeCell ref="K132:L133"/>
    <mergeCell ref="M132:M133"/>
    <mergeCell ref="B134:B135"/>
    <mergeCell ref="C134:D135"/>
    <mergeCell ref="E134:E135"/>
    <mergeCell ref="F134:F135"/>
    <mergeCell ref="G134:H135"/>
    <mergeCell ref="I134:I135"/>
    <mergeCell ref="I130:I131"/>
    <mergeCell ref="J130:J131"/>
    <mergeCell ref="K130:K131"/>
    <mergeCell ref="L130:L131"/>
    <mergeCell ref="M130:M131"/>
    <mergeCell ref="B132:B133"/>
    <mergeCell ref="C132:D133"/>
    <mergeCell ref="E132:E133"/>
    <mergeCell ref="F132:F133"/>
    <mergeCell ref="G132:H133"/>
    <mergeCell ref="C129:E129"/>
    <mergeCell ref="G129:I129"/>
    <mergeCell ref="K129:M129"/>
    <mergeCell ref="B130:B131"/>
    <mergeCell ref="C130:C131"/>
    <mergeCell ref="D130:D131"/>
    <mergeCell ref="E130:E131"/>
    <mergeCell ref="F130:F131"/>
    <mergeCell ref="G130:G131"/>
    <mergeCell ref="H130:H131"/>
    <mergeCell ref="N123:N124"/>
    <mergeCell ref="O123:O124"/>
    <mergeCell ref="P123:P124"/>
    <mergeCell ref="Q123:Q124"/>
    <mergeCell ref="B126:M126"/>
    <mergeCell ref="C128:M128"/>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M105:M106"/>
    <mergeCell ref="N105:N106"/>
    <mergeCell ref="O105:P106"/>
    <mergeCell ref="Q105:Q106"/>
    <mergeCell ref="B107:B108"/>
    <mergeCell ref="C107:D108"/>
    <mergeCell ref="E107:E108"/>
    <mergeCell ref="F107:F108"/>
    <mergeCell ref="G107:H108"/>
    <mergeCell ref="I107:I108"/>
    <mergeCell ref="P103:P104"/>
    <mergeCell ref="Q103:Q104"/>
    <mergeCell ref="B105:B106"/>
    <mergeCell ref="C105:D106"/>
    <mergeCell ref="E105:E106"/>
    <mergeCell ref="F105:F106"/>
    <mergeCell ref="G105:H106"/>
    <mergeCell ref="I105:I106"/>
    <mergeCell ref="J105:J106"/>
    <mergeCell ref="K105:L106"/>
    <mergeCell ref="J103:J104"/>
    <mergeCell ref="K103:K104"/>
    <mergeCell ref="L103:L104"/>
    <mergeCell ref="M103:M104"/>
    <mergeCell ref="N103:N104"/>
    <mergeCell ref="O103:O104"/>
    <mergeCell ref="N101:N102"/>
    <mergeCell ref="O101:Q102"/>
    <mergeCell ref="B103:B104"/>
    <mergeCell ref="C103:C104"/>
    <mergeCell ref="D103:D104"/>
    <mergeCell ref="E103:E104"/>
    <mergeCell ref="F103:F104"/>
    <mergeCell ref="G103:G104"/>
    <mergeCell ref="H103:H104"/>
    <mergeCell ref="I103:I104"/>
    <mergeCell ref="B101:B102"/>
    <mergeCell ref="C101:E102"/>
    <mergeCell ref="F101:F102"/>
    <mergeCell ref="G101:I102"/>
    <mergeCell ref="J101:J102"/>
    <mergeCell ref="K101:M102"/>
    <mergeCell ref="J99:J100"/>
    <mergeCell ref="K99:M99"/>
    <mergeCell ref="K100:M100"/>
    <mergeCell ref="N99:N100"/>
    <mergeCell ref="O99:Q99"/>
    <mergeCell ref="O100:Q100"/>
    <mergeCell ref="B99:B100"/>
    <mergeCell ref="C99:E99"/>
    <mergeCell ref="C100:E100"/>
    <mergeCell ref="F99:F100"/>
    <mergeCell ref="G99:I99"/>
    <mergeCell ref="G100:I100"/>
    <mergeCell ref="N93:N94"/>
    <mergeCell ref="O93:O94"/>
    <mergeCell ref="P93:P94"/>
    <mergeCell ref="Q93:Q94"/>
    <mergeCell ref="B96:Q96"/>
    <mergeCell ref="C98:I98"/>
    <mergeCell ref="K98:Q98"/>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3:E53"/>
    <mergeCell ref="G53:I53"/>
    <mergeCell ref="K53:M53"/>
    <mergeCell ref="O53:Q53"/>
    <mergeCell ref="C54:E54"/>
    <mergeCell ref="G54:I54"/>
    <mergeCell ref="K54:M54"/>
    <mergeCell ref="O54:Q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7:M7"/>
    <mergeCell ref="K8:M8"/>
    <mergeCell ref="K9: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1"/>
  <sheetViews>
    <sheetView showGridLines="0" workbookViewId="0"/>
  </sheetViews>
  <sheetFormatPr defaultRowHeight="15"/>
  <cols>
    <col min="1" max="3" width="36.5703125" bestFit="1" customWidth="1"/>
    <col min="4" max="4" width="14.28515625" customWidth="1"/>
    <col min="5" max="5" width="8.7109375" customWidth="1"/>
    <col min="6" max="6" width="3" customWidth="1"/>
    <col min="7" max="7" width="8.7109375" customWidth="1"/>
    <col min="8" max="8" width="14.28515625" customWidth="1"/>
    <col min="9" max="9" width="8.7109375" customWidth="1"/>
    <col min="10" max="10" width="4.42578125" customWidth="1"/>
    <col min="11" max="11" width="8.7109375" customWidth="1"/>
    <col min="12" max="12" width="11.85546875" customWidth="1"/>
    <col min="13" max="14" width="6.140625" customWidth="1"/>
    <col min="15" max="15" width="3" customWidth="1"/>
    <col min="16" max="16" width="11.85546875" customWidth="1"/>
    <col min="17" max="17" width="6.5703125" customWidth="1"/>
    <col min="18" max="18" width="9.28515625" customWidth="1"/>
    <col min="19" max="19" width="3.140625" customWidth="1"/>
    <col min="20" max="20" width="10.28515625" customWidth="1"/>
    <col min="21" max="22" width="8.7109375" customWidth="1"/>
    <col min="23" max="23" width="3" customWidth="1"/>
    <col min="24" max="24" width="10.28515625" customWidth="1"/>
    <col min="25" max="25" width="2.42578125" customWidth="1"/>
    <col min="26" max="26" width="14.28515625" customWidth="1"/>
    <col min="27" max="27" width="3" customWidth="1"/>
    <col min="28" max="28" width="14.28515625" customWidth="1"/>
    <col min="29" max="29" width="2.42578125" customWidth="1"/>
  </cols>
  <sheetData>
    <row r="1" spans="1:29" ht="15" customHeight="1">
      <c r="A1" s="9" t="s">
        <v>169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4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693</v>
      </c>
      <c r="B4" s="21" t="s">
        <v>615</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12"/>
      <c r="B5" s="15"/>
      <c r="C5" s="15"/>
      <c r="D5" s="15"/>
      <c r="E5" s="15"/>
      <c r="F5" s="15"/>
      <c r="G5" s="15"/>
      <c r="H5" s="15"/>
      <c r="I5" s="15"/>
    </row>
    <row r="6" spans="1:29">
      <c r="A6" s="12"/>
      <c r="B6" s="13"/>
      <c r="C6" s="13"/>
      <c r="D6" s="13"/>
      <c r="E6" s="13"/>
      <c r="F6" s="13"/>
      <c r="G6" s="13"/>
      <c r="H6" s="13"/>
      <c r="I6" s="13"/>
    </row>
    <row r="7" spans="1:29" ht="15.75" thickBot="1">
      <c r="A7" s="12"/>
      <c r="B7" s="25"/>
      <c r="C7" s="33" t="s">
        <v>616</v>
      </c>
      <c r="D7" s="33"/>
      <c r="E7" s="33"/>
      <c r="F7" s="33"/>
      <c r="G7" s="33"/>
      <c r="H7" s="33"/>
      <c r="I7" s="33"/>
    </row>
    <row r="8" spans="1:29" ht="15.75" thickBot="1">
      <c r="A8" s="12"/>
      <c r="B8" s="99" t="s">
        <v>409</v>
      </c>
      <c r="C8" s="37">
        <v>2014</v>
      </c>
      <c r="D8" s="37"/>
      <c r="E8" s="37"/>
      <c r="F8" s="17"/>
      <c r="G8" s="37">
        <v>2013</v>
      </c>
      <c r="H8" s="37"/>
      <c r="I8" s="37"/>
    </row>
    <row r="9" spans="1:29">
      <c r="A9" s="12"/>
      <c r="B9" s="50" t="s">
        <v>617</v>
      </c>
      <c r="C9" s="45"/>
      <c r="D9" s="45"/>
      <c r="E9" s="45"/>
      <c r="F9" s="30"/>
      <c r="G9" s="45"/>
      <c r="H9" s="45"/>
      <c r="I9" s="45"/>
    </row>
    <row r="10" spans="1:29">
      <c r="A10" s="12"/>
      <c r="B10" s="87" t="s">
        <v>618</v>
      </c>
      <c r="C10" s="67" t="s">
        <v>407</v>
      </c>
      <c r="D10" s="63">
        <v>1413739</v>
      </c>
      <c r="E10" s="21"/>
      <c r="F10" s="21"/>
      <c r="G10" s="67" t="s">
        <v>407</v>
      </c>
      <c r="H10" s="63">
        <v>634447</v>
      </c>
      <c r="I10" s="21"/>
    </row>
    <row r="11" spans="1:29">
      <c r="A11" s="12"/>
      <c r="B11" s="87"/>
      <c r="C11" s="67"/>
      <c r="D11" s="63"/>
      <c r="E11" s="21"/>
      <c r="F11" s="21"/>
      <c r="G11" s="67"/>
      <c r="H11" s="63"/>
      <c r="I11" s="21"/>
    </row>
    <row r="12" spans="1:29">
      <c r="A12" s="12"/>
      <c r="B12" s="88" t="s">
        <v>619</v>
      </c>
      <c r="C12" s="41">
        <v>1678936</v>
      </c>
      <c r="D12" s="41"/>
      <c r="E12" s="44"/>
      <c r="F12" s="44"/>
      <c r="G12" s="41">
        <v>776913</v>
      </c>
      <c r="H12" s="41"/>
      <c r="I12" s="44"/>
    </row>
    <row r="13" spans="1:29">
      <c r="A13" s="12"/>
      <c r="B13" s="88"/>
      <c r="C13" s="41"/>
      <c r="D13" s="41"/>
      <c r="E13" s="44"/>
      <c r="F13" s="44"/>
      <c r="G13" s="41"/>
      <c r="H13" s="41"/>
      <c r="I13" s="44"/>
    </row>
    <row r="14" spans="1:29">
      <c r="A14" s="12"/>
      <c r="B14" s="87" t="s">
        <v>620</v>
      </c>
      <c r="C14" s="63">
        <v>185843</v>
      </c>
      <c r="D14" s="63"/>
      <c r="E14" s="21"/>
      <c r="F14" s="21"/>
      <c r="G14" s="63">
        <v>52243</v>
      </c>
      <c r="H14" s="63"/>
      <c r="I14" s="21"/>
    </row>
    <row r="15" spans="1:29" ht="15.75" thickBot="1">
      <c r="A15" s="12"/>
      <c r="B15" s="87"/>
      <c r="C15" s="68"/>
      <c r="D15" s="68"/>
      <c r="E15" s="69"/>
      <c r="F15" s="21"/>
      <c r="G15" s="68"/>
      <c r="H15" s="68"/>
      <c r="I15" s="69"/>
    </row>
    <row r="16" spans="1:29">
      <c r="A16" s="12"/>
      <c r="B16" s="72" t="s">
        <v>621</v>
      </c>
      <c r="C16" s="42">
        <v>3278518</v>
      </c>
      <c r="D16" s="42"/>
      <c r="E16" s="45"/>
      <c r="F16" s="44"/>
      <c r="G16" s="42">
        <v>1463603</v>
      </c>
      <c r="H16" s="42"/>
      <c r="I16" s="45"/>
    </row>
    <row r="17" spans="1:29">
      <c r="A17" s="12"/>
      <c r="B17" s="72"/>
      <c r="C17" s="41"/>
      <c r="D17" s="41"/>
      <c r="E17" s="44"/>
      <c r="F17" s="44"/>
      <c r="G17" s="41"/>
      <c r="H17" s="41"/>
      <c r="I17" s="44"/>
    </row>
    <row r="18" spans="1:29">
      <c r="A18" s="12"/>
      <c r="B18" s="62" t="s">
        <v>622</v>
      </c>
      <c r="C18" s="63">
        <v>613596</v>
      </c>
      <c r="D18" s="63"/>
      <c r="E18" s="21"/>
      <c r="F18" s="21"/>
      <c r="G18" s="63">
        <v>247932</v>
      </c>
      <c r="H18" s="63"/>
      <c r="I18" s="21"/>
    </row>
    <row r="19" spans="1:29">
      <c r="A19" s="12"/>
      <c r="B19" s="62"/>
      <c r="C19" s="63"/>
      <c r="D19" s="63"/>
      <c r="E19" s="21"/>
      <c r="F19" s="21"/>
      <c r="G19" s="63"/>
      <c r="H19" s="63"/>
      <c r="I19" s="21"/>
    </row>
    <row r="20" spans="1:29">
      <c r="A20" s="12"/>
      <c r="B20" s="60" t="s">
        <v>623</v>
      </c>
      <c r="C20" s="41">
        <v>5752</v>
      </c>
      <c r="D20" s="41"/>
      <c r="E20" s="44"/>
      <c r="F20" s="44"/>
      <c r="G20" s="41">
        <v>2257</v>
      </c>
      <c r="H20" s="41"/>
      <c r="I20" s="44"/>
    </row>
    <row r="21" spans="1:29" ht="15.75" thickBot="1">
      <c r="A21" s="12"/>
      <c r="B21" s="60"/>
      <c r="C21" s="73"/>
      <c r="D21" s="73"/>
      <c r="E21" s="74"/>
      <c r="F21" s="44"/>
      <c r="G21" s="73"/>
      <c r="H21" s="73"/>
      <c r="I21" s="74"/>
    </row>
    <row r="22" spans="1:29">
      <c r="A22" s="12"/>
      <c r="B22" s="78" t="s">
        <v>624</v>
      </c>
      <c r="C22" s="79">
        <v>3897866</v>
      </c>
      <c r="D22" s="79"/>
      <c r="E22" s="59"/>
      <c r="F22" s="21"/>
      <c r="G22" s="79">
        <v>1713792</v>
      </c>
      <c r="H22" s="79"/>
      <c r="I22" s="59"/>
    </row>
    <row r="23" spans="1:29">
      <c r="A23" s="12"/>
      <c r="B23" s="78"/>
      <c r="C23" s="63"/>
      <c r="D23" s="63"/>
      <c r="E23" s="21"/>
      <c r="F23" s="21"/>
      <c r="G23" s="63"/>
      <c r="H23" s="63"/>
      <c r="I23" s="21"/>
    </row>
    <row r="24" spans="1:29">
      <c r="A24" s="12"/>
      <c r="B24" s="60" t="s">
        <v>625</v>
      </c>
      <c r="C24" s="41">
        <v>4006</v>
      </c>
      <c r="D24" s="41"/>
      <c r="E24" s="44"/>
      <c r="F24" s="44"/>
      <c r="G24" s="41">
        <v>2403</v>
      </c>
      <c r="H24" s="41"/>
      <c r="I24" s="44"/>
    </row>
    <row r="25" spans="1:29">
      <c r="A25" s="12"/>
      <c r="B25" s="60"/>
      <c r="C25" s="41"/>
      <c r="D25" s="41"/>
      <c r="E25" s="44"/>
      <c r="F25" s="44"/>
      <c r="G25" s="41"/>
      <c r="H25" s="41"/>
      <c r="I25" s="44"/>
    </row>
    <row r="26" spans="1:29" ht="15.75" thickBot="1">
      <c r="A26" s="12"/>
      <c r="B26" s="52" t="s">
        <v>626</v>
      </c>
      <c r="C26" s="70" t="s">
        <v>627</v>
      </c>
      <c r="D26" s="70"/>
      <c r="E26" s="115" t="s">
        <v>419</v>
      </c>
      <c r="F26" s="17"/>
      <c r="G26" s="70" t="s">
        <v>628</v>
      </c>
      <c r="H26" s="70"/>
      <c r="I26" s="115" t="s">
        <v>419</v>
      </c>
    </row>
    <row r="27" spans="1:29">
      <c r="A27" s="12"/>
      <c r="B27" s="60" t="s">
        <v>629</v>
      </c>
      <c r="C27" s="39" t="s">
        <v>407</v>
      </c>
      <c r="D27" s="42">
        <v>3877063</v>
      </c>
      <c r="E27" s="45"/>
      <c r="F27" s="44"/>
      <c r="G27" s="39" t="s">
        <v>407</v>
      </c>
      <c r="H27" s="42">
        <v>1697012</v>
      </c>
      <c r="I27" s="45"/>
    </row>
    <row r="28" spans="1:29" ht="15.75" thickBot="1">
      <c r="A28" s="12"/>
      <c r="B28" s="60"/>
      <c r="C28" s="40"/>
      <c r="D28" s="43"/>
      <c r="E28" s="46"/>
      <c r="F28" s="44"/>
      <c r="G28" s="40"/>
      <c r="H28" s="43"/>
      <c r="I28" s="46"/>
    </row>
    <row r="29" spans="1:29" ht="15.75" thickTop="1">
      <c r="A29" s="12" t="s">
        <v>1694</v>
      </c>
      <c r="B29" s="21" t="s">
        <v>633</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row>
    <row r="30" spans="1:29">
      <c r="A30" s="12"/>
      <c r="B30" s="15"/>
      <c r="C30" s="15"/>
      <c r="D30" s="15"/>
      <c r="E30" s="15"/>
    </row>
    <row r="31" spans="1:29">
      <c r="A31" s="12"/>
      <c r="B31" s="13"/>
      <c r="C31" s="13"/>
      <c r="D31" s="13"/>
      <c r="E31" s="13"/>
    </row>
    <row r="32" spans="1:29">
      <c r="A32" s="12"/>
      <c r="B32" s="24" t="s">
        <v>409</v>
      </c>
      <c r="C32" s="32"/>
      <c r="D32" s="32"/>
      <c r="E32" s="32"/>
    </row>
    <row r="33" spans="1:29" ht="15.75" thickBot="1">
      <c r="A33" s="12"/>
      <c r="B33" s="25"/>
      <c r="C33" s="86" t="s">
        <v>634</v>
      </c>
      <c r="D33" s="86"/>
      <c r="E33" s="86"/>
    </row>
    <row r="34" spans="1:29">
      <c r="A34" s="12"/>
      <c r="B34" s="60" t="s">
        <v>635</v>
      </c>
      <c r="C34" s="39" t="s">
        <v>407</v>
      </c>
      <c r="D34" s="42">
        <v>18540</v>
      </c>
      <c r="E34" s="45"/>
    </row>
    <row r="35" spans="1:29">
      <c r="A35" s="12"/>
      <c r="B35" s="60"/>
      <c r="C35" s="38"/>
      <c r="D35" s="41"/>
      <c r="E35" s="44"/>
    </row>
    <row r="36" spans="1:29" ht="26.25" thickBot="1">
      <c r="A36" s="12"/>
      <c r="B36" s="52" t="s">
        <v>636</v>
      </c>
      <c r="C36" s="70" t="s">
        <v>637</v>
      </c>
      <c r="D36" s="70"/>
      <c r="E36" s="115" t="s">
        <v>419</v>
      </c>
    </row>
    <row r="37" spans="1:29">
      <c r="A37" s="12"/>
      <c r="B37" s="44" t="s">
        <v>638</v>
      </c>
      <c r="C37" s="42">
        <v>12125</v>
      </c>
      <c r="D37" s="42"/>
      <c r="E37" s="45"/>
    </row>
    <row r="38" spans="1:29">
      <c r="A38" s="12"/>
      <c r="B38" s="44"/>
      <c r="C38" s="41"/>
      <c r="D38" s="41"/>
      <c r="E38" s="44"/>
    </row>
    <row r="39" spans="1:29" ht="26.25" thickBot="1">
      <c r="A39" s="12"/>
      <c r="B39" s="52" t="s">
        <v>639</v>
      </c>
      <c r="C39" s="70" t="s">
        <v>640</v>
      </c>
      <c r="D39" s="70"/>
      <c r="E39" s="55" t="s">
        <v>419</v>
      </c>
    </row>
    <row r="40" spans="1:29">
      <c r="A40" s="12"/>
      <c r="B40" s="60" t="s">
        <v>641</v>
      </c>
      <c r="C40" s="39" t="s">
        <v>407</v>
      </c>
      <c r="D40" s="42">
        <v>9890</v>
      </c>
      <c r="E40" s="45"/>
    </row>
    <row r="41" spans="1:29" ht="15.75" thickBot="1">
      <c r="A41" s="12"/>
      <c r="B41" s="60"/>
      <c r="C41" s="40"/>
      <c r="D41" s="43"/>
      <c r="E41" s="46"/>
    </row>
    <row r="42" spans="1:29" ht="15.75" thickTop="1">
      <c r="A42" s="12"/>
      <c r="B42" s="13"/>
      <c r="C42" s="13"/>
    </row>
    <row r="43" spans="1:29" ht="25.5">
      <c r="A43" s="12"/>
      <c r="B43" s="83">
        <v>-1</v>
      </c>
      <c r="C43" s="52" t="s">
        <v>642</v>
      </c>
    </row>
    <row r="44" spans="1:29">
      <c r="A44" s="12" t="s">
        <v>1695</v>
      </c>
      <c r="B44" s="21" t="s">
        <v>643</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row>
    <row r="45" spans="1:29">
      <c r="A45" s="12"/>
      <c r="B45" s="15"/>
      <c r="C45" s="15"/>
      <c r="D45" s="15"/>
      <c r="E45" s="15"/>
    </row>
    <row r="46" spans="1:29">
      <c r="A46" s="12"/>
      <c r="B46" s="13"/>
      <c r="C46" s="13"/>
      <c r="D46" s="13"/>
      <c r="E46" s="13"/>
    </row>
    <row r="47" spans="1:29">
      <c r="A47" s="12"/>
      <c r="B47" s="24" t="s">
        <v>409</v>
      </c>
      <c r="C47" s="32"/>
      <c r="D47" s="32"/>
      <c r="E47" s="32"/>
    </row>
    <row r="48" spans="1:29" ht="15.75" thickBot="1">
      <c r="A48" s="12"/>
      <c r="B48" s="25"/>
      <c r="C48" s="86">
        <v>2014</v>
      </c>
      <c r="D48" s="86"/>
      <c r="E48" s="86"/>
    </row>
    <row r="49" spans="1:29">
      <c r="A49" s="12"/>
      <c r="B49" s="60" t="s">
        <v>644</v>
      </c>
      <c r="C49" s="39" t="s">
        <v>407</v>
      </c>
      <c r="D49" s="75" t="s">
        <v>415</v>
      </c>
      <c r="E49" s="45"/>
    </row>
    <row r="50" spans="1:29">
      <c r="A50" s="12"/>
      <c r="B50" s="60"/>
      <c r="C50" s="38"/>
      <c r="D50" s="61"/>
      <c r="E50" s="44"/>
    </row>
    <row r="51" spans="1:29">
      <c r="A51" s="12"/>
      <c r="B51" s="52" t="s">
        <v>645</v>
      </c>
      <c r="C51" s="64" t="s">
        <v>646</v>
      </c>
      <c r="D51" s="64"/>
      <c r="E51" s="55" t="s">
        <v>419</v>
      </c>
    </row>
    <row r="52" spans="1:29">
      <c r="A52" s="12"/>
      <c r="B52" s="60" t="s">
        <v>647</v>
      </c>
      <c r="C52" s="61">
        <v>648</v>
      </c>
      <c r="D52" s="61"/>
      <c r="E52" s="44"/>
    </row>
    <row r="53" spans="1:29">
      <c r="A53" s="12"/>
      <c r="B53" s="60"/>
      <c r="C53" s="61"/>
      <c r="D53" s="61"/>
      <c r="E53" s="44"/>
    </row>
    <row r="54" spans="1:29">
      <c r="A54" s="12"/>
      <c r="B54" s="62" t="s">
        <v>648</v>
      </c>
      <c r="C54" s="64">
        <v>13</v>
      </c>
      <c r="D54" s="64"/>
      <c r="E54" s="21"/>
    </row>
    <row r="55" spans="1:29">
      <c r="A55" s="12"/>
      <c r="B55" s="62"/>
      <c r="C55" s="64"/>
      <c r="D55" s="64"/>
      <c r="E55" s="21"/>
    </row>
    <row r="56" spans="1:29">
      <c r="A56" s="12"/>
      <c r="B56" s="60" t="s">
        <v>649</v>
      </c>
      <c r="C56" s="61" t="s">
        <v>415</v>
      </c>
      <c r="D56" s="61"/>
      <c r="E56" s="44"/>
    </row>
    <row r="57" spans="1:29" ht="15.75" thickBot="1">
      <c r="A57" s="12"/>
      <c r="B57" s="60"/>
      <c r="C57" s="76"/>
      <c r="D57" s="76"/>
      <c r="E57" s="74"/>
    </row>
    <row r="58" spans="1:29" ht="15.75" thickBot="1">
      <c r="A58" s="12"/>
      <c r="B58" s="52" t="s">
        <v>650</v>
      </c>
      <c r="C58" s="116" t="s">
        <v>407</v>
      </c>
      <c r="D58" s="117" t="s">
        <v>651</v>
      </c>
      <c r="E58" s="116" t="s">
        <v>419</v>
      </c>
    </row>
    <row r="59" spans="1:29" ht="15.75" thickTop="1">
      <c r="A59" s="12" t="s">
        <v>1696</v>
      </c>
      <c r="B59" s="21" t="s">
        <v>1697</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row>
    <row r="60" spans="1:29">
      <c r="A60" s="12"/>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row>
    <row r="61" spans="1:29">
      <c r="A61" s="12"/>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row>
    <row r="62" spans="1:29">
      <c r="A62" s="12"/>
      <c r="B62" s="103" t="s">
        <v>409</v>
      </c>
      <c r="C62" s="34" t="s">
        <v>618</v>
      </c>
      <c r="D62" s="34"/>
      <c r="E62" s="34"/>
      <c r="F62" s="21"/>
      <c r="G62" s="34" t="s">
        <v>619</v>
      </c>
      <c r="H62" s="34"/>
      <c r="I62" s="34"/>
      <c r="J62" s="21"/>
      <c r="K62" s="34" t="s">
        <v>620</v>
      </c>
      <c r="L62" s="34"/>
      <c r="M62" s="34"/>
      <c r="N62" s="21"/>
      <c r="O62" s="34" t="s">
        <v>619</v>
      </c>
      <c r="P62" s="34"/>
      <c r="Q62" s="34"/>
      <c r="R62" s="21"/>
      <c r="S62" s="34" t="s">
        <v>656</v>
      </c>
      <c r="T62" s="34"/>
      <c r="U62" s="34"/>
      <c r="V62" s="21"/>
      <c r="W62" s="34" t="s">
        <v>659</v>
      </c>
      <c r="X62" s="34"/>
      <c r="Y62" s="34"/>
      <c r="Z62" s="21"/>
      <c r="AA62" s="34" t="s">
        <v>166</v>
      </c>
      <c r="AB62" s="34"/>
      <c r="AC62" s="34"/>
    </row>
    <row r="63" spans="1:29">
      <c r="A63" s="12"/>
      <c r="B63" s="103"/>
      <c r="C63" s="34" t="s">
        <v>653</v>
      </c>
      <c r="D63" s="34"/>
      <c r="E63" s="34"/>
      <c r="F63" s="21"/>
      <c r="G63" s="34" t="s">
        <v>654</v>
      </c>
      <c r="H63" s="34"/>
      <c r="I63" s="34"/>
      <c r="J63" s="21"/>
      <c r="K63" s="34"/>
      <c r="L63" s="34"/>
      <c r="M63" s="34"/>
      <c r="N63" s="21"/>
      <c r="O63" s="34" t="s">
        <v>655</v>
      </c>
      <c r="P63" s="34"/>
      <c r="Q63" s="34"/>
      <c r="R63" s="21"/>
      <c r="S63" s="34" t="s">
        <v>657</v>
      </c>
      <c r="T63" s="34"/>
      <c r="U63" s="34"/>
      <c r="V63" s="21"/>
      <c r="W63" s="34"/>
      <c r="X63" s="34"/>
      <c r="Y63" s="34"/>
      <c r="Z63" s="21"/>
      <c r="AA63" s="34"/>
      <c r="AB63" s="34"/>
      <c r="AC63" s="34"/>
    </row>
    <row r="64" spans="1:29" ht="15.75" thickBot="1">
      <c r="A64" s="12"/>
      <c r="B64" s="103"/>
      <c r="C64" s="104"/>
      <c r="D64" s="104"/>
      <c r="E64" s="104"/>
      <c r="F64" s="21"/>
      <c r="G64" s="104"/>
      <c r="H64" s="104"/>
      <c r="I64" s="104"/>
      <c r="J64" s="21"/>
      <c r="K64" s="33"/>
      <c r="L64" s="33"/>
      <c r="M64" s="33"/>
      <c r="N64" s="21"/>
      <c r="O64" s="104"/>
      <c r="P64" s="104"/>
      <c r="Q64" s="104"/>
      <c r="R64" s="21"/>
      <c r="S64" s="33" t="s">
        <v>658</v>
      </c>
      <c r="T64" s="33"/>
      <c r="U64" s="33"/>
      <c r="V64" s="21"/>
      <c r="W64" s="33"/>
      <c r="X64" s="33"/>
      <c r="Y64" s="33"/>
      <c r="Z64" s="21"/>
      <c r="AA64" s="33"/>
      <c r="AB64" s="33"/>
      <c r="AC64" s="33"/>
    </row>
    <row r="65" spans="1:29">
      <c r="A65" s="12"/>
      <c r="B65" s="110">
        <v>42004</v>
      </c>
      <c r="C65" s="45"/>
      <c r="D65" s="45"/>
      <c r="E65" s="45"/>
      <c r="F65" s="30"/>
      <c r="G65" s="45"/>
      <c r="H65" s="45"/>
      <c r="I65" s="45"/>
      <c r="J65" s="30"/>
      <c r="K65" s="45"/>
      <c r="L65" s="45"/>
      <c r="M65" s="45"/>
      <c r="N65" s="30"/>
      <c r="O65" s="45"/>
      <c r="P65" s="45"/>
      <c r="Q65" s="45"/>
      <c r="R65" s="30"/>
      <c r="S65" s="45"/>
      <c r="T65" s="45"/>
      <c r="U65" s="45"/>
      <c r="V65" s="30"/>
      <c r="W65" s="45"/>
      <c r="X65" s="45"/>
      <c r="Y65" s="45"/>
      <c r="Z65" s="30"/>
      <c r="AA65" s="45"/>
      <c r="AB65" s="45"/>
      <c r="AC65" s="45"/>
    </row>
    <row r="66" spans="1:29">
      <c r="A66" s="12"/>
      <c r="B66" s="62" t="s">
        <v>660</v>
      </c>
      <c r="C66" s="67" t="s">
        <v>407</v>
      </c>
      <c r="D66" s="63">
        <v>6396</v>
      </c>
      <c r="E66" s="21"/>
      <c r="F66" s="21"/>
      <c r="G66" s="67" t="s">
        <v>407</v>
      </c>
      <c r="H66" s="63">
        <v>8288</v>
      </c>
      <c r="I66" s="21"/>
      <c r="J66" s="21"/>
      <c r="K66" s="67" t="s">
        <v>407</v>
      </c>
      <c r="L66" s="64">
        <v>829</v>
      </c>
      <c r="M66" s="21"/>
      <c r="N66" s="21"/>
      <c r="O66" s="67" t="s">
        <v>407</v>
      </c>
      <c r="P66" s="63">
        <v>3394</v>
      </c>
      <c r="Q66" s="21"/>
      <c r="R66" s="21"/>
      <c r="S66" s="67" t="s">
        <v>407</v>
      </c>
      <c r="T66" s="64">
        <v>29</v>
      </c>
      <c r="U66" s="21"/>
      <c r="V66" s="21"/>
      <c r="W66" s="67" t="s">
        <v>407</v>
      </c>
      <c r="X66" s="64">
        <v>247</v>
      </c>
      <c r="Y66" s="21"/>
      <c r="Z66" s="21"/>
      <c r="AA66" s="67" t="s">
        <v>407</v>
      </c>
      <c r="AB66" s="63">
        <v>19183</v>
      </c>
      <c r="AC66" s="21"/>
    </row>
    <row r="67" spans="1:29">
      <c r="A67" s="12"/>
      <c r="B67" s="62"/>
      <c r="C67" s="67"/>
      <c r="D67" s="63"/>
      <c r="E67" s="21"/>
      <c r="F67" s="21"/>
      <c r="G67" s="67"/>
      <c r="H67" s="63"/>
      <c r="I67" s="21"/>
      <c r="J67" s="21"/>
      <c r="K67" s="67"/>
      <c r="L67" s="64"/>
      <c r="M67" s="21"/>
      <c r="N67" s="21"/>
      <c r="O67" s="67"/>
      <c r="P67" s="63"/>
      <c r="Q67" s="21"/>
      <c r="R67" s="21"/>
      <c r="S67" s="67"/>
      <c r="T67" s="64"/>
      <c r="U67" s="21"/>
      <c r="V67" s="21"/>
      <c r="W67" s="67"/>
      <c r="X67" s="64"/>
      <c r="Y67" s="21"/>
      <c r="Z67" s="21"/>
      <c r="AA67" s="67"/>
      <c r="AB67" s="63"/>
      <c r="AC67" s="21"/>
    </row>
    <row r="68" spans="1:29">
      <c r="A68" s="12"/>
      <c r="B68" s="60" t="s">
        <v>661</v>
      </c>
      <c r="C68" s="41">
        <v>3250</v>
      </c>
      <c r="D68" s="41"/>
      <c r="E68" s="44"/>
      <c r="F68" s="44"/>
      <c r="G68" s="41">
        <v>1880</v>
      </c>
      <c r="H68" s="41"/>
      <c r="I68" s="44"/>
      <c r="J68" s="44"/>
      <c r="K68" s="61">
        <v>641</v>
      </c>
      <c r="L68" s="61"/>
      <c r="M68" s="44"/>
      <c r="N68" s="44"/>
      <c r="O68" s="41">
        <v>3723</v>
      </c>
      <c r="P68" s="41"/>
      <c r="Q68" s="44"/>
      <c r="R68" s="44"/>
      <c r="S68" s="61">
        <v>138</v>
      </c>
      <c r="T68" s="61"/>
      <c r="U68" s="44"/>
      <c r="V68" s="44"/>
      <c r="W68" s="61" t="s">
        <v>662</v>
      </c>
      <c r="X68" s="61"/>
      <c r="Y68" s="38" t="s">
        <v>419</v>
      </c>
      <c r="Z68" s="44"/>
      <c r="AA68" s="41">
        <v>9496</v>
      </c>
      <c r="AB68" s="41"/>
      <c r="AC68" s="44"/>
    </row>
    <row r="69" spans="1:29">
      <c r="A69" s="12"/>
      <c r="B69" s="60"/>
      <c r="C69" s="41"/>
      <c r="D69" s="41"/>
      <c r="E69" s="44"/>
      <c r="F69" s="44"/>
      <c r="G69" s="41"/>
      <c r="H69" s="41"/>
      <c r="I69" s="44"/>
      <c r="J69" s="44"/>
      <c r="K69" s="61"/>
      <c r="L69" s="61"/>
      <c r="M69" s="44"/>
      <c r="N69" s="44"/>
      <c r="O69" s="41"/>
      <c r="P69" s="41"/>
      <c r="Q69" s="44"/>
      <c r="R69" s="44"/>
      <c r="S69" s="61"/>
      <c r="T69" s="61"/>
      <c r="U69" s="44"/>
      <c r="V69" s="44"/>
      <c r="W69" s="61"/>
      <c r="X69" s="61"/>
      <c r="Y69" s="38"/>
      <c r="Z69" s="44"/>
      <c r="AA69" s="41"/>
      <c r="AB69" s="41"/>
      <c r="AC69" s="44"/>
    </row>
    <row r="70" spans="1:29">
      <c r="A70" s="12"/>
      <c r="B70" s="62" t="s">
        <v>663</v>
      </c>
      <c r="C70" s="64" t="s">
        <v>664</v>
      </c>
      <c r="D70" s="64"/>
      <c r="E70" s="67" t="s">
        <v>419</v>
      </c>
      <c r="F70" s="21"/>
      <c r="G70" s="64" t="s">
        <v>665</v>
      </c>
      <c r="H70" s="64"/>
      <c r="I70" s="67" t="s">
        <v>419</v>
      </c>
      <c r="J70" s="21"/>
      <c r="K70" s="64" t="s">
        <v>415</v>
      </c>
      <c r="L70" s="64"/>
      <c r="M70" s="21"/>
      <c r="N70" s="21"/>
      <c r="O70" s="64" t="s">
        <v>666</v>
      </c>
      <c r="P70" s="64"/>
      <c r="Q70" s="67" t="s">
        <v>419</v>
      </c>
      <c r="R70" s="21"/>
      <c r="S70" s="64" t="s">
        <v>667</v>
      </c>
      <c r="T70" s="64"/>
      <c r="U70" s="67" t="s">
        <v>419</v>
      </c>
      <c r="V70" s="21"/>
      <c r="W70" s="64" t="s">
        <v>415</v>
      </c>
      <c r="X70" s="64"/>
      <c r="Y70" s="21"/>
      <c r="Z70" s="21"/>
      <c r="AA70" s="64" t="s">
        <v>668</v>
      </c>
      <c r="AB70" s="64"/>
      <c r="AC70" s="67" t="s">
        <v>419</v>
      </c>
    </row>
    <row r="71" spans="1:29">
      <c r="A71" s="12"/>
      <c r="B71" s="62"/>
      <c r="C71" s="64"/>
      <c r="D71" s="64"/>
      <c r="E71" s="67"/>
      <c r="F71" s="21"/>
      <c r="G71" s="64"/>
      <c r="H71" s="64"/>
      <c r="I71" s="67"/>
      <c r="J71" s="21"/>
      <c r="K71" s="64"/>
      <c r="L71" s="64"/>
      <c r="M71" s="21"/>
      <c r="N71" s="21"/>
      <c r="O71" s="64"/>
      <c r="P71" s="64"/>
      <c r="Q71" s="67"/>
      <c r="R71" s="21"/>
      <c r="S71" s="64"/>
      <c r="T71" s="64"/>
      <c r="U71" s="67"/>
      <c r="V71" s="21"/>
      <c r="W71" s="64"/>
      <c r="X71" s="64"/>
      <c r="Y71" s="21"/>
      <c r="Z71" s="21"/>
      <c r="AA71" s="64"/>
      <c r="AB71" s="64"/>
      <c r="AC71" s="67"/>
    </row>
    <row r="72" spans="1:29">
      <c r="A72" s="12"/>
      <c r="B72" s="60" t="s">
        <v>669</v>
      </c>
      <c r="C72" s="61">
        <v>175</v>
      </c>
      <c r="D72" s="61"/>
      <c r="E72" s="44"/>
      <c r="F72" s="44"/>
      <c r="G72" s="61" t="s">
        <v>415</v>
      </c>
      <c r="H72" s="61"/>
      <c r="I72" s="44"/>
      <c r="J72" s="44"/>
      <c r="K72" s="61" t="s">
        <v>415</v>
      </c>
      <c r="L72" s="61"/>
      <c r="M72" s="44"/>
      <c r="N72" s="44"/>
      <c r="O72" s="61">
        <v>97</v>
      </c>
      <c r="P72" s="61"/>
      <c r="Q72" s="44"/>
      <c r="R72" s="44"/>
      <c r="S72" s="61">
        <v>47</v>
      </c>
      <c r="T72" s="61"/>
      <c r="U72" s="44"/>
      <c r="V72" s="44"/>
      <c r="W72" s="61" t="s">
        <v>415</v>
      </c>
      <c r="X72" s="61"/>
      <c r="Y72" s="44"/>
      <c r="Z72" s="44"/>
      <c r="AA72" s="61">
        <v>319</v>
      </c>
      <c r="AB72" s="61"/>
      <c r="AC72" s="44"/>
    </row>
    <row r="73" spans="1:29" ht="15.75" thickBot="1">
      <c r="A73" s="12"/>
      <c r="B73" s="60"/>
      <c r="C73" s="76"/>
      <c r="D73" s="76"/>
      <c r="E73" s="74"/>
      <c r="F73" s="44"/>
      <c r="G73" s="76"/>
      <c r="H73" s="76"/>
      <c r="I73" s="74"/>
      <c r="J73" s="44"/>
      <c r="K73" s="76"/>
      <c r="L73" s="76"/>
      <c r="M73" s="74"/>
      <c r="N73" s="44"/>
      <c r="O73" s="76"/>
      <c r="P73" s="76"/>
      <c r="Q73" s="74"/>
      <c r="R73" s="44"/>
      <c r="S73" s="76"/>
      <c r="T73" s="76"/>
      <c r="U73" s="74"/>
      <c r="V73" s="44"/>
      <c r="W73" s="76"/>
      <c r="X73" s="76"/>
      <c r="Y73" s="74"/>
      <c r="Z73" s="44"/>
      <c r="AA73" s="76"/>
      <c r="AB73" s="76"/>
      <c r="AC73" s="74"/>
    </row>
    <row r="74" spans="1:29">
      <c r="A74" s="12"/>
      <c r="B74" s="62" t="s">
        <v>670</v>
      </c>
      <c r="C74" s="90" t="s">
        <v>407</v>
      </c>
      <c r="D74" s="79">
        <v>7927</v>
      </c>
      <c r="E74" s="59"/>
      <c r="F74" s="21"/>
      <c r="G74" s="90" t="s">
        <v>407</v>
      </c>
      <c r="H74" s="79">
        <v>9418</v>
      </c>
      <c r="I74" s="59"/>
      <c r="J74" s="21"/>
      <c r="K74" s="90" t="s">
        <v>407</v>
      </c>
      <c r="L74" s="79">
        <v>1470</v>
      </c>
      <c r="M74" s="59"/>
      <c r="N74" s="21"/>
      <c r="O74" s="90" t="s">
        <v>407</v>
      </c>
      <c r="P74" s="79">
        <v>5808</v>
      </c>
      <c r="Q74" s="59"/>
      <c r="R74" s="21"/>
      <c r="S74" s="90" t="s">
        <v>407</v>
      </c>
      <c r="T74" s="105">
        <v>75</v>
      </c>
      <c r="U74" s="59"/>
      <c r="V74" s="21"/>
      <c r="W74" s="90" t="s">
        <v>407</v>
      </c>
      <c r="X74" s="105">
        <v>111</v>
      </c>
      <c r="Y74" s="59"/>
      <c r="Z74" s="21"/>
      <c r="AA74" s="90" t="s">
        <v>407</v>
      </c>
      <c r="AB74" s="79">
        <v>24809</v>
      </c>
      <c r="AC74" s="59"/>
    </row>
    <row r="75" spans="1:29" ht="15.75" thickBot="1">
      <c r="A75" s="12"/>
      <c r="B75" s="62"/>
      <c r="C75" s="91"/>
      <c r="D75" s="92"/>
      <c r="E75" s="93"/>
      <c r="F75" s="21"/>
      <c r="G75" s="91"/>
      <c r="H75" s="92"/>
      <c r="I75" s="93"/>
      <c r="J75" s="21"/>
      <c r="K75" s="91"/>
      <c r="L75" s="92"/>
      <c r="M75" s="93"/>
      <c r="N75" s="21"/>
      <c r="O75" s="91"/>
      <c r="P75" s="92"/>
      <c r="Q75" s="93"/>
      <c r="R75" s="21"/>
      <c r="S75" s="91"/>
      <c r="T75" s="106"/>
      <c r="U75" s="93"/>
      <c r="V75" s="21"/>
      <c r="W75" s="91"/>
      <c r="X75" s="106"/>
      <c r="Y75" s="93"/>
      <c r="Z75" s="21"/>
      <c r="AA75" s="91"/>
      <c r="AB75" s="92"/>
      <c r="AC75" s="93"/>
    </row>
    <row r="76" spans="1:29" ht="15.75" thickTop="1">
      <c r="A76" s="12"/>
      <c r="B76" s="110">
        <v>41639</v>
      </c>
      <c r="C76" s="107"/>
      <c r="D76" s="107"/>
      <c r="E76" s="107"/>
      <c r="F76" s="30"/>
      <c r="G76" s="107"/>
      <c r="H76" s="107"/>
      <c r="I76" s="107"/>
      <c r="J76" s="30"/>
      <c r="K76" s="107"/>
      <c r="L76" s="107"/>
      <c r="M76" s="107"/>
      <c r="N76" s="30"/>
      <c r="O76" s="107"/>
      <c r="P76" s="107"/>
      <c r="Q76" s="107"/>
      <c r="R76" s="30"/>
      <c r="S76" s="107"/>
      <c r="T76" s="107"/>
      <c r="U76" s="107"/>
      <c r="V76" s="30"/>
      <c r="W76" s="107"/>
      <c r="X76" s="107"/>
      <c r="Y76" s="107"/>
      <c r="Z76" s="30"/>
      <c r="AA76" s="107"/>
      <c r="AB76" s="107"/>
      <c r="AC76" s="107"/>
    </row>
    <row r="77" spans="1:29">
      <c r="A77" s="12"/>
      <c r="B77" s="62" t="s">
        <v>660</v>
      </c>
      <c r="C77" s="67" t="s">
        <v>407</v>
      </c>
      <c r="D77" s="63">
        <v>6194</v>
      </c>
      <c r="E77" s="21"/>
      <c r="F77" s="21"/>
      <c r="G77" s="67" t="s">
        <v>407</v>
      </c>
      <c r="H77" s="63">
        <v>8051</v>
      </c>
      <c r="I77" s="21"/>
      <c r="J77" s="21"/>
      <c r="K77" s="67" t="s">
        <v>407</v>
      </c>
      <c r="L77" s="64">
        <v>807</v>
      </c>
      <c r="M77" s="21"/>
      <c r="N77" s="21"/>
      <c r="O77" s="67" t="s">
        <v>407</v>
      </c>
      <c r="P77" s="63">
        <v>2916</v>
      </c>
      <c r="Q77" s="21"/>
      <c r="R77" s="21"/>
      <c r="S77" s="67" t="s">
        <v>407</v>
      </c>
      <c r="T77" s="64">
        <v>29</v>
      </c>
      <c r="U77" s="21"/>
      <c r="V77" s="21"/>
      <c r="W77" s="67" t="s">
        <v>407</v>
      </c>
      <c r="X77" s="64">
        <v>480</v>
      </c>
      <c r="Y77" s="21"/>
      <c r="Z77" s="21"/>
      <c r="AA77" s="67" t="s">
        <v>407</v>
      </c>
      <c r="AB77" s="63">
        <v>18477</v>
      </c>
      <c r="AC77" s="21"/>
    </row>
    <row r="78" spans="1:29">
      <c r="A78" s="12"/>
      <c r="B78" s="62"/>
      <c r="C78" s="67"/>
      <c r="D78" s="63"/>
      <c r="E78" s="21"/>
      <c r="F78" s="21"/>
      <c r="G78" s="67"/>
      <c r="H78" s="63"/>
      <c r="I78" s="21"/>
      <c r="J78" s="21"/>
      <c r="K78" s="67"/>
      <c r="L78" s="64"/>
      <c r="M78" s="21"/>
      <c r="N78" s="21"/>
      <c r="O78" s="67"/>
      <c r="P78" s="63"/>
      <c r="Q78" s="21"/>
      <c r="R78" s="21"/>
      <c r="S78" s="67"/>
      <c r="T78" s="64"/>
      <c r="U78" s="21"/>
      <c r="V78" s="21"/>
      <c r="W78" s="67"/>
      <c r="X78" s="64"/>
      <c r="Y78" s="21"/>
      <c r="Z78" s="21"/>
      <c r="AA78" s="67"/>
      <c r="AB78" s="63"/>
      <c r="AC78" s="21"/>
    </row>
    <row r="79" spans="1:29">
      <c r="A79" s="12"/>
      <c r="B79" s="60" t="s">
        <v>661</v>
      </c>
      <c r="C79" s="61">
        <v>876</v>
      </c>
      <c r="D79" s="61"/>
      <c r="E79" s="44"/>
      <c r="F79" s="44"/>
      <c r="G79" s="61">
        <v>382</v>
      </c>
      <c r="H79" s="61"/>
      <c r="I79" s="44"/>
      <c r="J79" s="44"/>
      <c r="K79" s="61">
        <v>272</v>
      </c>
      <c r="L79" s="61"/>
      <c r="M79" s="44"/>
      <c r="N79" s="44"/>
      <c r="O79" s="61">
        <v>650</v>
      </c>
      <c r="P79" s="61"/>
      <c r="Q79" s="44"/>
      <c r="R79" s="44"/>
      <c r="S79" s="61">
        <v>99</v>
      </c>
      <c r="T79" s="61"/>
      <c r="U79" s="44"/>
      <c r="V79" s="44"/>
      <c r="W79" s="61" t="s">
        <v>671</v>
      </c>
      <c r="X79" s="61"/>
      <c r="Y79" s="38" t="s">
        <v>419</v>
      </c>
      <c r="Z79" s="44"/>
      <c r="AA79" s="41">
        <v>2046</v>
      </c>
      <c r="AB79" s="41"/>
      <c r="AC79" s="44"/>
    </row>
    <row r="80" spans="1:29">
      <c r="A80" s="12"/>
      <c r="B80" s="60"/>
      <c r="C80" s="61"/>
      <c r="D80" s="61"/>
      <c r="E80" s="44"/>
      <c r="F80" s="44"/>
      <c r="G80" s="61"/>
      <c r="H80" s="61"/>
      <c r="I80" s="44"/>
      <c r="J80" s="44"/>
      <c r="K80" s="61"/>
      <c r="L80" s="61"/>
      <c r="M80" s="44"/>
      <c r="N80" s="44"/>
      <c r="O80" s="61"/>
      <c r="P80" s="61"/>
      <c r="Q80" s="44"/>
      <c r="R80" s="44"/>
      <c r="S80" s="61"/>
      <c r="T80" s="61"/>
      <c r="U80" s="44"/>
      <c r="V80" s="44"/>
      <c r="W80" s="61"/>
      <c r="X80" s="61"/>
      <c r="Y80" s="38"/>
      <c r="Z80" s="44"/>
      <c r="AA80" s="41"/>
      <c r="AB80" s="41"/>
      <c r="AC80" s="44"/>
    </row>
    <row r="81" spans="1:29">
      <c r="A81" s="12"/>
      <c r="B81" s="62" t="s">
        <v>663</v>
      </c>
      <c r="C81" s="64" t="s">
        <v>672</v>
      </c>
      <c r="D81" s="64"/>
      <c r="E81" s="67" t="s">
        <v>419</v>
      </c>
      <c r="F81" s="21"/>
      <c r="G81" s="64" t="s">
        <v>673</v>
      </c>
      <c r="H81" s="64"/>
      <c r="I81" s="67" t="s">
        <v>419</v>
      </c>
      <c r="J81" s="21"/>
      <c r="K81" s="64" t="s">
        <v>674</v>
      </c>
      <c r="L81" s="64"/>
      <c r="M81" s="67" t="s">
        <v>419</v>
      </c>
      <c r="N81" s="21"/>
      <c r="O81" s="64" t="s">
        <v>675</v>
      </c>
      <c r="P81" s="64"/>
      <c r="Q81" s="67" t="s">
        <v>419</v>
      </c>
      <c r="R81" s="21"/>
      <c r="S81" s="64" t="s">
        <v>578</v>
      </c>
      <c r="T81" s="64"/>
      <c r="U81" s="67" t="s">
        <v>419</v>
      </c>
      <c r="V81" s="21"/>
      <c r="W81" s="64" t="s">
        <v>415</v>
      </c>
      <c r="X81" s="64"/>
      <c r="Y81" s="21"/>
      <c r="Z81" s="21"/>
      <c r="AA81" s="64" t="s">
        <v>676</v>
      </c>
      <c r="AB81" s="64"/>
      <c r="AC81" s="67" t="s">
        <v>419</v>
      </c>
    </row>
    <row r="82" spans="1:29">
      <c r="A82" s="12"/>
      <c r="B82" s="62"/>
      <c r="C82" s="64"/>
      <c r="D82" s="64"/>
      <c r="E82" s="67"/>
      <c r="F82" s="21"/>
      <c r="G82" s="64"/>
      <c r="H82" s="64"/>
      <c r="I82" s="67"/>
      <c r="J82" s="21"/>
      <c r="K82" s="64"/>
      <c r="L82" s="64"/>
      <c r="M82" s="67"/>
      <c r="N82" s="21"/>
      <c r="O82" s="64"/>
      <c r="P82" s="64"/>
      <c r="Q82" s="67"/>
      <c r="R82" s="21"/>
      <c r="S82" s="64"/>
      <c r="T82" s="64"/>
      <c r="U82" s="67"/>
      <c r="V82" s="21"/>
      <c r="W82" s="64"/>
      <c r="X82" s="64"/>
      <c r="Y82" s="21"/>
      <c r="Z82" s="21"/>
      <c r="AA82" s="64"/>
      <c r="AB82" s="64"/>
      <c r="AC82" s="67"/>
    </row>
    <row r="83" spans="1:29">
      <c r="A83" s="12"/>
      <c r="B83" s="60" t="s">
        <v>669</v>
      </c>
      <c r="C83" s="61">
        <v>137</v>
      </c>
      <c r="D83" s="61"/>
      <c r="E83" s="44"/>
      <c r="F83" s="44"/>
      <c r="G83" s="61" t="s">
        <v>415</v>
      </c>
      <c r="H83" s="61"/>
      <c r="I83" s="44"/>
      <c r="J83" s="44"/>
      <c r="K83" s="61" t="s">
        <v>415</v>
      </c>
      <c r="L83" s="61"/>
      <c r="M83" s="44"/>
      <c r="N83" s="44"/>
      <c r="O83" s="61">
        <v>18</v>
      </c>
      <c r="P83" s="61"/>
      <c r="Q83" s="44"/>
      <c r="R83" s="44"/>
      <c r="S83" s="61">
        <v>25</v>
      </c>
      <c r="T83" s="61"/>
      <c r="U83" s="44"/>
      <c r="V83" s="44"/>
      <c r="W83" s="61" t="s">
        <v>415</v>
      </c>
      <c r="X83" s="61"/>
      <c r="Y83" s="44"/>
      <c r="Z83" s="44"/>
      <c r="AA83" s="61">
        <v>180</v>
      </c>
      <c r="AB83" s="61"/>
      <c r="AC83" s="44"/>
    </row>
    <row r="84" spans="1:29" ht="15.75" thickBot="1">
      <c r="A84" s="12"/>
      <c r="B84" s="60"/>
      <c r="C84" s="76"/>
      <c r="D84" s="76"/>
      <c r="E84" s="74"/>
      <c r="F84" s="44"/>
      <c r="G84" s="76"/>
      <c r="H84" s="76"/>
      <c r="I84" s="74"/>
      <c r="J84" s="44"/>
      <c r="K84" s="76"/>
      <c r="L84" s="76"/>
      <c r="M84" s="74"/>
      <c r="N84" s="44"/>
      <c r="O84" s="76"/>
      <c r="P84" s="76"/>
      <c r="Q84" s="74"/>
      <c r="R84" s="44"/>
      <c r="S84" s="76"/>
      <c r="T84" s="76"/>
      <c r="U84" s="74"/>
      <c r="V84" s="44"/>
      <c r="W84" s="76"/>
      <c r="X84" s="76"/>
      <c r="Y84" s="74"/>
      <c r="Z84" s="44"/>
      <c r="AA84" s="76"/>
      <c r="AB84" s="76"/>
      <c r="AC84" s="74"/>
    </row>
    <row r="85" spans="1:29">
      <c r="A85" s="12"/>
      <c r="B85" s="62" t="s">
        <v>670</v>
      </c>
      <c r="C85" s="90" t="s">
        <v>407</v>
      </c>
      <c r="D85" s="79">
        <v>6396</v>
      </c>
      <c r="E85" s="59"/>
      <c r="F85" s="21"/>
      <c r="G85" s="90" t="s">
        <v>407</v>
      </c>
      <c r="H85" s="79">
        <v>8288</v>
      </c>
      <c r="I85" s="59"/>
      <c r="J85" s="21"/>
      <c r="K85" s="90" t="s">
        <v>407</v>
      </c>
      <c r="L85" s="105">
        <v>829</v>
      </c>
      <c r="M85" s="59"/>
      <c r="N85" s="21"/>
      <c r="O85" s="90" t="s">
        <v>407</v>
      </c>
      <c r="P85" s="79">
        <v>3394</v>
      </c>
      <c r="Q85" s="59"/>
      <c r="R85" s="21"/>
      <c r="S85" s="90" t="s">
        <v>407</v>
      </c>
      <c r="T85" s="105">
        <v>29</v>
      </c>
      <c r="U85" s="59"/>
      <c r="V85" s="21"/>
      <c r="W85" s="90" t="s">
        <v>407</v>
      </c>
      <c r="X85" s="105">
        <v>247</v>
      </c>
      <c r="Y85" s="59"/>
      <c r="Z85" s="21"/>
      <c r="AA85" s="90" t="s">
        <v>407</v>
      </c>
      <c r="AB85" s="79">
        <v>19183</v>
      </c>
      <c r="AC85" s="59"/>
    </row>
    <row r="86" spans="1:29" ht="15.75" thickBot="1">
      <c r="A86" s="12"/>
      <c r="B86" s="62"/>
      <c r="C86" s="91"/>
      <c r="D86" s="92"/>
      <c r="E86" s="93"/>
      <c r="F86" s="21"/>
      <c r="G86" s="91"/>
      <c r="H86" s="92"/>
      <c r="I86" s="93"/>
      <c r="J86" s="21"/>
      <c r="K86" s="91"/>
      <c r="L86" s="106"/>
      <c r="M86" s="93"/>
      <c r="N86" s="21"/>
      <c r="O86" s="91"/>
      <c r="P86" s="92"/>
      <c r="Q86" s="93"/>
      <c r="R86" s="21"/>
      <c r="S86" s="91"/>
      <c r="T86" s="106"/>
      <c r="U86" s="93"/>
      <c r="V86" s="21"/>
      <c r="W86" s="91"/>
      <c r="X86" s="106"/>
      <c r="Y86" s="93"/>
      <c r="Z86" s="21"/>
      <c r="AA86" s="91"/>
      <c r="AB86" s="92"/>
      <c r="AC86" s="93"/>
    </row>
    <row r="87" spans="1:29" ht="15.75" thickTop="1">
      <c r="A87" s="12"/>
      <c r="B87" s="110">
        <v>41274</v>
      </c>
      <c r="C87" s="107"/>
      <c r="D87" s="107"/>
      <c r="E87" s="107"/>
      <c r="F87" s="30"/>
      <c r="G87" s="107"/>
      <c r="H87" s="107"/>
      <c r="I87" s="107"/>
      <c r="J87" s="30"/>
      <c r="K87" s="107"/>
      <c r="L87" s="107"/>
      <c r="M87" s="107"/>
      <c r="N87" s="30"/>
      <c r="O87" s="107"/>
      <c r="P87" s="107"/>
      <c r="Q87" s="107"/>
      <c r="R87" s="30"/>
      <c r="S87" s="107"/>
      <c r="T87" s="107"/>
      <c r="U87" s="107"/>
      <c r="V87" s="30"/>
      <c r="W87" s="107"/>
      <c r="X87" s="107"/>
      <c r="Y87" s="107"/>
      <c r="Z87" s="30"/>
      <c r="AA87" s="107"/>
      <c r="AB87" s="107"/>
      <c r="AC87" s="107"/>
    </row>
    <row r="88" spans="1:29">
      <c r="A88" s="12"/>
      <c r="B88" s="62" t="s">
        <v>660</v>
      </c>
      <c r="C88" s="67" t="s">
        <v>407</v>
      </c>
      <c r="D88" s="63">
        <v>5071</v>
      </c>
      <c r="E88" s="21"/>
      <c r="F88" s="21"/>
      <c r="G88" s="67" t="s">
        <v>407</v>
      </c>
      <c r="H88" s="63">
        <v>6694</v>
      </c>
      <c r="I88" s="21"/>
      <c r="J88" s="21"/>
      <c r="K88" s="67" t="s">
        <v>407</v>
      </c>
      <c r="L88" s="63">
        <v>1286</v>
      </c>
      <c r="M88" s="21"/>
      <c r="N88" s="21"/>
      <c r="O88" s="67" t="s">
        <v>407</v>
      </c>
      <c r="P88" s="63">
        <v>2515</v>
      </c>
      <c r="Q88" s="21"/>
      <c r="R88" s="21"/>
      <c r="S88" s="67" t="s">
        <v>407</v>
      </c>
      <c r="T88" s="64">
        <v>49</v>
      </c>
      <c r="U88" s="21"/>
      <c r="V88" s="21"/>
      <c r="W88" s="67" t="s">
        <v>407</v>
      </c>
      <c r="X88" s="64">
        <v>410</v>
      </c>
      <c r="Y88" s="21"/>
      <c r="Z88" s="21"/>
      <c r="AA88" s="67" t="s">
        <v>407</v>
      </c>
      <c r="AB88" s="63">
        <v>16025</v>
      </c>
      <c r="AC88" s="21"/>
    </row>
    <row r="89" spans="1:29">
      <c r="A89" s="12"/>
      <c r="B89" s="62"/>
      <c r="C89" s="67"/>
      <c r="D89" s="63"/>
      <c r="E89" s="21"/>
      <c r="F89" s="21"/>
      <c r="G89" s="67"/>
      <c r="H89" s="63"/>
      <c r="I89" s="21"/>
      <c r="J89" s="21"/>
      <c r="K89" s="67"/>
      <c r="L89" s="63"/>
      <c r="M89" s="21"/>
      <c r="N89" s="21"/>
      <c r="O89" s="67"/>
      <c r="P89" s="63"/>
      <c r="Q89" s="21"/>
      <c r="R89" s="21"/>
      <c r="S89" s="67"/>
      <c r="T89" s="64"/>
      <c r="U89" s="21"/>
      <c r="V89" s="21"/>
      <c r="W89" s="67"/>
      <c r="X89" s="64"/>
      <c r="Y89" s="21"/>
      <c r="Z89" s="21"/>
      <c r="AA89" s="67"/>
      <c r="AB89" s="63"/>
      <c r="AC89" s="21"/>
    </row>
    <row r="90" spans="1:29">
      <c r="A90" s="12"/>
      <c r="B90" s="60" t="s">
        <v>661</v>
      </c>
      <c r="C90" s="41">
        <v>2018</v>
      </c>
      <c r="D90" s="41"/>
      <c r="E90" s="44"/>
      <c r="F90" s="44"/>
      <c r="G90" s="41">
        <v>1474</v>
      </c>
      <c r="H90" s="41"/>
      <c r="I90" s="44"/>
      <c r="J90" s="44"/>
      <c r="K90" s="61" t="s">
        <v>511</v>
      </c>
      <c r="L90" s="61"/>
      <c r="M90" s="38" t="s">
        <v>419</v>
      </c>
      <c r="N90" s="44"/>
      <c r="O90" s="61">
        <v>374</v>
      </c>
      <c r="P90" s="61"/>
      <c r="Q90" s="44"/>
      <c r="R90" s="44"/>
      <c r="S90" s="61">
        <v>11</v>
      </c>
      <c r="T90" s="61"/>
      <c r="U90" s="44"/>
      <c r="V90" s="44"/>
      <c r="W90" s="61">
        <v>70</v>
      </c>
      <c r="X90" s="61"/>
      <c r="Y90" s="44"/>
      <c r="Z90" s="44"/>
      <c r="AA90" s="41">
        <v>3587</v>
      </c>
      <c r="AB90" s="41"/>
      <c r="AC90" s="44"/>
    </row>
    <row r="91" spans="1:29">
      <c r="A91" s="12"/>
      <c r="B91" s="60"/>
      <c r="C91" s="41"/>
      <c r="D91" s="41"/>
      <c r="E91" s="44"/>
      <c r="F91" s="44"/>
      <c r="G91" s="41"/>
      <c r="H91" s="41"/>
      <c r="I91" s="44"/>
      <c r="J91" s="44"/>
      <c r="K91" s="61"/>
      <c r="L91" s="61"/>
      <c r="M91" s="38"/>
      <c r="N91" s="44"/>
      <c r="O91" s="61"/>
      <c r="P91" s="61"/>
      <c r="Q91" s="44"/>
      <c r="R91" s="44"/>
      <c r="S91" s="61"/>
      <c r="T91" s="61"/>
      <c r="U91" s="44"/>
      <c r="V91" s="44"/>
      <c r="W91" s="61"/>
      <c r="X91" s="61"/>
      <c r="Y91" s="44"/>
      <c r="Z91" s="44"/>
      <c r="AA91" s="41"/>
      <c r="AB91" s="41"/>
      <c r="AC91" s="44"/>
    </row>
    <row r="92" spans="1:29">
      <c r="A92" s="12"/>
      <c r="B92" s="62" t="s">
        <v>663</v>
      </c>
      <c r="C92" s="64" t="s">
        <v>677</v>
      </c>
      <c r="D92" s="64"/>
      <c r="E92" s="67" t="s">
        <v>419</v>
      </c>
      <c r="F92" s="21"/>
      <c r="G92" s="64" t="s">
        <v>678</v>
      </c>
      <c r="H92" s="64"/>
      <c r="I92" s="67" t="s">
        <v>419</v>
      </c>
      <c r="J92" s="21"/>
      <c r="K92" s="64" t="s">
        <v>679</v>
      </c>
      <c r="L92" s="64"/>
      <c r="M92" s="67" t="s">
        <v>419</v>
      </c>
      <c r="N92" s="21"/>
      <c r="O92" s="64" t="s">
        <v>680</v>
      </c>
      <c r="P92" s="64"/>
      <c r="Q92" s="67" t="s">
        <v>419</v>
      </c>
      <c r="R92" s="21"/>
      <c r="S92" s="64" t="s">
        <v>681</v>
      </c>
      <c r="T92" s="64"/>
      <c r="U92" s="67" t="s">
        <v>419</v>
      </c>
      <c r="V92" s="21"/>
      <c r="W92" s="64" t="s">
        <v>415</v>
      </c>
      <c r="X92" s="64"/>
      <c r="Y92" s="21"/>
      <c r="Z92" s="21"/>
      <c r="AA92" s="64" t="s">
        <v>682</v>
      </c>
      <c r="AB92" s="64"/>
      <c r="AC92" s="67" t="s">
        <v>419</v>
      </c>
    </row>
    <row r="93" spans="1:29">
      <c r="A93" s="12"/>
      <c r="B93" s="62"/>
      <c r="C93" s="64"/>
      <c r="D93" s="64"/>
      <c r="E93" s="67"/>
      <c r="F93" s="21"/>
      <c r="G93" s="64"/>
      <c r="H93" s="64"/>
      <c r="I93" s="67"/>
      <c r="J93" s="21"/>
      <c r="K93" s="64"/>
      <c r="L93" s="64"/>
      <c r="M93" s="67"/>
      <c r="N93" s="21"/>
      <c r="O93" s="64"/>
      <c r="P93" s="64"/>
      <c r="Q93" s="67"/>
      <c r="R93" s="21"/>
      <c r="S93" s="64"/>
      <c r="T93" s="64"/>
      <c r="U93" s="67"/>
      <c r="V93" s="21"/>
      <c r="W93" s="64"/>
      <c r="X93" s="64"/>
      <c r="Y93" s="21"/>
      <c r="Z93" s="21"/>
      <c r="AA93" s="64"/>
      <c r="AB93" s="64"/>
      <c r="AC93" s="67"/>
    </row>
    <row r="94" spans="1:29">
      <c r="A94" s="12"/>
      <c r="B94" s="60" t="s">
        <v>669</v>
      </c>
      <c r="C94" s="61">
        <v>147</v>
      </c>
      <c r="D94" s="61"/>
      <c r="E94" s="44"/>
      <c r="F94" s="44"/>
      <c r="G94" s="61" t="s">
        <v>415</v>
      </c>
      <c r="H94" s="61"/>
      <c r="I94" s="44"/>
      <c r="J94" s="44"/>
      <c r="K94" s="61">
        <v>3</v>
      </c>
      <c r="L94" s="61"/>
      <c r="M94" s="44"/>
      <c r="N94" s="44"/>
      <c r="O94" s="61">
        <v>52</v>
      </c>
      <c r="P94" s="61"/>
      <c r="Q94" s="44"/>
      <c r="R94" s="44"/>
      <c r="S94" s="61">
        <v>17</v>
      </c>
      <c r="T94" s="61"/>
      <c r="U94" s="44"/>
      <c r="V94" s="44"/>
      <c r="W94" s="61" t="s">
        <v>415</v>
      </c>
      <c r="X94" s="61"/>
      <c r="Y94" s="44"/>
      <c r="Z94" s="44"/>
      <c r="AA94" s="61">
        <v>219</v>
      </c>
      <c r="AB94" s="61"/>
      <c r="AC94" s="44"/>
    </row>
    <row r="95" spans="1:29" ht="15.75" thickBot="1">
      <c r="A95" s="12"/>
      <c r="B95" s="60"/>
      <c r="C95" s="76"/>
      <c r="D95" s="76"/>
      <c r="E95" s="74"/>
      <c r="F95" s="44"/>
      <c r="G95" s="76"/>
      <c r="H95" s="76"/>
      <c r="I95" s="74"/>
      <c r="J95" s="44"/>
      <c r="K95" s="76"/>
      <c r="L95" s="76"/>
      <c r="M95" s="74"/>
      <c r="N95" s="44"/>
      <c r="O95" s="76"/>
      <c r="P95" s="76"/>
      <c r="Q95" s="74"/>
      <c r="R95" s="44"/>
      <c r="S95" s="76"/>
      <c r="T95" s="76"/>
      <c r="U95" s="74"/>
      <c r="V95" s="44"/>
      <c r="W95" s="76"/>
      <c r="X95" s="76"/>
      <c r="Y95" s="74"/>
      <c r="Z95" s="44"/>
      <c r="AA95" s="76"/>
      <c r="AB95" s="76"/>
      <c r="AC95" s="74"/>
    </row>
    <row r="96" spans="1:29">
      <c r="A96" s="12"/>
      <c r="B96" s="62" t="s">
        <v>670</v>
      </c>
      <c r="C96" s="90" t="s">
        <v>407</v>
      </c>
      <c r="D96" s="79">
        <v>6194</v>
      </c>
      <c r="E96" s="59"/>
      <c r="F96" s="21"/>
      <c r="G96" s="90" t="s">
        <v>407</v>
      </c>
      <c r="H96" s="79">
        <v>8051</v>
      </c>
      <c r="I96" s="59"/>
      <c r="J96" s="21"/>
      <c r="K96" s="90" t="s">
        <v>407</v>
      </c>
      <c r="L96" s="105">
        <v>807</v>
      </c>
      <c r="M96" s="59"/>
      <c r="N96" s="21"/>
      <c r="O96" s="90" t="s">
        <v>407</v>
      </c>
      <c r="P96" s="79">
        <v>2916</v>
      </c>
      <c r="Q96" s="59"/>
      <c r="R96" s="21"/>
      <c r="S96" s="90" t="s">
        <v>407</v>
      </c>
      <c r="T96" s="105">
        <v>29</v>
      </c>
      <c r="U96" s="59"/>
      <c r="V96" s="21"/>
      <c r="W96" s="90" t="s">
        <v>407</v>
      </c>
      <c r="X96" s="105">
        <v>480</v>
      </c>
      <c r="Y96" s="59"/>
      <c r="Z96" s="21"/>
      <c r="AA96" s="90" t="s">
        <v>407</v>
      </c>
      <c r="AB96" s="79">
        <v>18477</v>
      </c>
      <c r="AC96" s="59"/>
    </row>
    <row r="97" spans="1:29" ht="15.75" thickBot="1">
      <c r="A97" s="12"/>
      <c r="B97" s="62"/>
      <c r="C97" s="91"/>
      <c r="D97" s="92"/>
      <c r="E97" s="93"/>
      <c r="F97" s="21"/>
      <c r="G97" s="91"/>
      <c r="H97" s="92"/>
      <c r="I97" s="93"/>
      <c r="J97" s="21"/>
      <c r="K97" s="91"/>
      <c r="L97" s="106"/>
      <c r="M97" s="93"/>
      <c r="N97" s="21"/>
      <c r="O97" s="91"/>
      <c r="P97" s="92"/>
      <c r="Q97" s="93"/>
      <c r="R97" s="21"/>
      <c r="S97" s="91"/>
      <c r="T97" s="106"/>
      <c r="U97" s="93"/>
      <c r="V97" s="21"/>
      <c r="W97" s="91"/>
      <c r="X97" s="106"/>
      <c r="Y97" s="93"/>
      <c r="Z97" s="21"/>
      <c r="AA97" s="91"/>
      <c r="AB97" s="92"/>
      <c r="AC97" s="93"/>
    </row>
    <row r="98" spans="1:29" ht="15.75" thickTop="1">
      <c r="A98" s="12" t="s">
        <v>1698</v>
      </c>
      <c r="B98" s="21" t="s">
        <v>683</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row>
    <row r="99" spans="1:29">
      <c r="A99" s="12"/>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row>
    <row r="100" spans="1:29">
      <c r="A100" s="12"/>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c r="AC100" s="13"/>
    </row>
    <row r="101" spans="1:29">
      <c r="A101" s="12"/>
      <c r="B101" s="103" t="s">
        <v>409</v>
      </c>
      <c r="C101" s="34" t="s">
        <v>618</v>
      </c>
      <c r="D101" s="34"/>
      <c r="E101" s="34"/>
      <c r="F101" s="21"/>
      <c r="G101" s="34" t="s">
        <v>619</v>
      </c>
      <c r="H101" s="34"/>
      <c r="I101" s="34"/>
      <c r="J101" s="21"/>
      <c r="K101" s="34" t="s">
        <v>620</v>
      </c>
      <c r="L101" s="34"/>
      <c r="M101" s="34"/>
      <c r="N101" s="21"/>
      <c r="O101" s="34" t="s">
        <v>619</v>
      </c>
      <c r="P101" s="34"/>
      <c r="Q101" s="34"/>
      <c r="R101" s="21"/>
      <c r="S101" s="34" t="s">
        <v>656</v>
      </c>
      <c r="T101" s="34"/>
      <c r="U101" s="34"/>
      <c r="V101" s="21"/>
      <c r="W101" s="34" t="s">
        <v>684</v>
      </c>
      <c r="X101" s="34"/>
      <c r="Y101" s="34"/>
      <c r="Z101" s="21"/>
      <c r="AA101" s="34" t="s">
        <v>166</v>
      </c>
      <c r="AB101" s="34"/>
      <c r="AC101" s="34"/>
    </row>
    <row r="102" spans="1:29">
      <c r="A102" s="12"/>
      <c r="B102" s="103"/>
      <c r="C102" s="34" t="s">
        <v>653</v>
      </c>
      <c r="D102" s="34"/>
      <c r="E102" s="34"/>
      <c r="F102" s="21"/>
      <c r="G102" s="34" t="s">
        <v>654</v>
      </c>
      <c r="H102" s="34"/>
      <c r="I102" s="34"/>
      <c r="J102" s="21"/>
      <c r="K102" s="34"/>
      <c r="L102" s="34"/>
      <c r="M102" s="34"/>
      <c r="N102" s="21"/>
      <c r="O102" s="34" t="s">
        <v>655</v>
      </c>
      <c r="P102" s="34"/>
      <c r="Q102" s="34"/>
      <c r="R102" s="21"/>
      <c r="S102" s="34" t="s">
        <v>657</v>
      </c>
      <c r="T102" s="34"/>
      <c r="U102" s="34"/>
      <c r="V102" s="21"/>
      <c r="W102" s="34" t="s">
        <v>685</v>
      </c>
      <c r="X102" s="34"/>
      <c r="Y102" s="34"/>
      <c r="Z102" s="21"/>
      <c r="AA102" s="34"/>
      <c r="AB102" s="34"/>
      <c r="AC102" s="34"/>
    </row>
    <row r="103" spans="1:29" ht="15.75" thickBot="1">
      <c r="A103" s="12"/>
      <c r="B103" s="103"/>
      <c r="C103" s="104"/>
      <c r="D103" s="104"/>
      <c r="E103" s="104"/>
      <c r="F103" s="21"/>
      <c r="G103" s="104"/>
      <c r="H103" s="104"/>
      <c r="I103" s="104"/>
      <c r="J103" s="21"/>
      <c r="K103" s="33"/>
      <c r="L103" s="33"/>
      <c r="M103" s="33"/>
      <c r="N103" s="21"/>
      <c r="O103" s="104"/>
      <c r="P103" s="104"/>
      <c r="Q103" s="104"/>
      <c r="R103" s="21"/>
      <c r="S103" s="33" t="s">
        <v>658</v>
      </c>
      <c r="T103" s="33"/>
      <c r="U103" s="33"/>
      <c r="V103" s="21"/>
      <c r="W103" s="104"/>
      <c r="X103" s="104"/>
      <c r="Y103" s="104"/>
      <c r="Z103" s="21"/>
      <c r="AA103" s="33"/>
      <c r="AB103" s="33"/>
      <c r="AC103" s="33"/>
    </row>
    <row r="104" spans="1:29">
      <c r="A104" s="12"/>
      <c r="B104" s="110">
        <v>42004</v>
      </c>
      <c r="C104" s="45"/>
      <c r="D104" s="45"/>
      <c r="E104" s="45"/>
      <c r="F104" s="30"/>
      <c r="G104" s="45"/>
      <c r="H104" s="45"/>
      <c r="I104" s="45"/>
      <c r="J104" s="30"/>
      <c r="K104" s="45"/>
      <c r="L104" s="45"/>
      <c r="M104" s="45"/>
      <c r="N104" s="30"/>
      <c r="O104" s="45"/>
      <c r="P104" s="45"/>
      <c r="Q104" s="45"/>
      <c r="R104" s="30"/>
      <c r="S104" s="45"/>
      <c r="T104" s="45"/>
      <c r="U104" s="45"/>
      <c r="V104" s="30"/>
      <c r="W104" s="45"/>
      <c r="X104" s="45"/>
      <c r="Y104" s="45"/>
      <c r="Z104" s="30"/>
      <c r="AA104" s="45"/>
      <c r="AB104" s="45"/>
      <c r="AC104" s="45"/>
    </row>
    <row r="105" spans="1:29">
      <c r="A105" s="12"/>
      <c r="B105" s="62" t="s">
        <v>686</v>
      </c>
      <c r="C105" s="67" t="s">
        <v>407</v>
      </c>
      <c r="D105" s="64">
        <v>28</v>
      </c>
      <c r="E105" s="21"/>
      <c r="F105" s="21"/>
      <c r="G105" s="67" t="s">
        <v>407</v>
      </c>
      <c r="H105" s="64">
        <v>316</v>
      </c>
      <c r="I105" s="21"/>
      <c r="J105" s="21"/>
      <c r="K105" s="67" t="s">
        <v>407</v>
      </c>
      <c r="L105" s="64">
        <v>33</v>
      </c>
      <c r="M105" s="21"/>
      <c r="N105" s="21"/>
      <c r="O105" s="67" t="s">
        <v>407</v>
      </c>
      <c r="P105" s="64">
        <v>882</v>
      </c>
      <c r="Q105" s="21"/>
      <c r="R105" s="21"/>
      <c r="S105" s="67" t="s">
        <v>407</v>
      </c>
      <c r="T105" s="64" t="s">
        <v>415</v>
      </c>
      <c r="U105" s="21"/>
      <c r="V105" s="21"/>
      <c r="W105" s="67" t="s">
        <v>407</v>
      </c>
      <c r="X105" s="64" t="s">
        <v>415</v>
      </c>
      <c r="Y105" s="21"/>
      <c r="Z105" s="21"/>
      <c r="AA105" s="67" t="s">
        <v>407</v>
      </c>
      <c r="AB105" s="63">
        <v>1259</v>
      </c>
      <c r="AC105" s="21"/>
    </row>
    <row r="106" spans="1:29">
      <c r="A106" s="12"/>
      <c r="B106" s="62"/>
      <c r="C106" s="67"/>
      <c r="D106" s="64"/>
      <c r="E106" s="21"/>
      <c r="F106" s="21"/>
      <c r="G106" s="67"/>
      <c r="H106" s="64"/>
      <c r="I106" s="21"/>
      <c r="J106" s="21"/>
      <c r="K106" s="67"/>
      <c r="L106" s="64"/>
      <c r="M106" s="21"/>
      <c r="N106" s="21"/>
      <c r="O106" s="67"/>
      <c r="P106" s="64"/>
      <c r="Q106" s="21"/>
      <c r="R106" s="21"/>
      <c r="S106" s="67"/>
      <c r="T106" s="64"/>
      <c r="U106" s="21"/>
      <c r="V106" s="21"/>
      <c r="W106" s="67"/>
      <c r="X106" s="64"/>
      <c r="Y106" s="21"/>
      <c r="Z106" s="21"/>
      <c r="AA106" s="67"/>
      <c r="AB106" s="63"/>
      <c r="AC106" s="21"/>
    </row>
    <row r="107" spans="1:29">
      <c r="A107" s="12"/>
      <c r="B107" s="60" t="s">
        <v>687</v>
      </c>
      <c r="C107" s="41">
        <v>7899</v>
      </c>
      <c r="D107" s="41"/>
      <c r="E107" s="44"/>
      <c r="F107" s="44"/>
      <c r="G107" s="41">
        <v>9102</v>
      </c>
      <c r="H107" s="41"/>
      <c r="I107" s="44"/>
      <c r="J107" s="44"/>
      <c r="K107" s="41">
        <v>1437</v>
      </c>
      <c r="L107" s="41"/>
      <c r="M107" s="44"/>
      <c r="N107" s="44"/>
      <c r="O107" s="41">
        <v>4710</v>
      </c>
      <c r="P107" s="41"/>
      <c r="Q107" s="44"/>
      <c r="R107" s="44"/>
      <c r="S107" s="61">
        <v>75</v>
      </c>
      <c r="T107" s="61"/>
      <c r="U107" s="44"/>
      <c r="V107" s="44"/>
      <c r="W107" s="61">
        <v>111</v>
      </c>
      <c r="X107" s="61"/>
      <c r="Y107" s="44"/>
      <c r="Z107" s="44"/>
      <c r="AA107" s="41">
        <v>23334</v>
      </c>
      <c r="AB107" s="41"/>
      <c r="AC107" s="44"/>
    </row>
    <row r="108" spans="1:29">
      <c r="A108" s="12"/>
      <c r="B108" s="60"/>
      <c r="C108" s="41"/>
      <c r="D108" s="41"/>
      <c r="E108" s="44"/>
      <c r="F108" s="44"/>
      <c r="G108" s="41"/>
      <c r="H108" s="41"/>
      <c r="I108" s="44"/>
      <c r="J108" s="44"/>
      <c r="K108" s="41"/>
      <c r="L108" s="41"/>
      <c r="M108" s="44"/>
      <c r="N108" s="44"/>
      <c r="O108" s="41"/>
      <c r="P108" s="41"/>
      <c r="Q108" s="44"/>
      <c r="R108" s="44"/>
      <c r="S108" s="61"/>
      <c r="T108" s="61"/>
      <c r="U108" s="44"/>
      <c r="V108" s="44"/>
      <c r="W108" s="61"/>
      <c r="X108" s="61"/>
      <c r="Y108" s="44"/>
      <c r="Z108" s="44"/>
      <c r="AA108" s="41"/>
      <c r="AB108" s="41"/>
      <c r="AC108" s="44"/>
    </row>
    <row r="109" spans="1:29">
      <c r="A109" s="12"/>
      <c r="B109" s="62" t="s">
        <v>688</v>
      </c>
      <c r="C109" s="64" t="s">
        <v>415</v>
      </c>
      <c r="D109" s="64"/>
      <c r="E109" s="21"/>
      <c r="F109" s="21"/>
      <c r="G109" s="64" t="s">
        <v>415</v>
      </c>
      <c r="H109" s="64"/>
      <c r="I109" s="21"/>
      <c r="J109" s="21"/>
      <c r="K109" s="64" t="s">
        <v>415</v>
      </c>
      <c r="L109" s="64"/>
      <c r="M109" s="21"/>
      <c r="N109" s="21"/>
      <c r="O109" s="64">
        <v>216</v>
      </c>
      <c r="P109" s="64"/>
      <c r="Q109" s="21"/>
      <c r="R109" s="21"/>
      <c r="S109" s="64" t="s">
        <v>415</v>
      </c>
      <c r="T109" s="64"/>
      <c r="U109" s="21"/>
      <c r="V109" s="21"/>
      <c r="W109" s="64" t="s">
        <v>415</v>
      </c>
      <c r="X109" s="64"/>
      <c r="Y109" s="21"/>
      <c r="Z109" s="21"/>
      <c r="AA109" s="64">
        <v>216</v>
      </c>
      <c r="AB109" s="64"/>
      <c r="AC109" s="21"/>
    </row>
    <row r="110" spans="1:29" ht="15.75" thickBot="1">
      <c r="A110" s="12"/>
      <c r="B110" s="62"/>
      <c r="C110" s="70"/>
      <c r="D110" s="70"/>
      <c r="E110" s="69"/>
      <c r="F110" s="21"/>
      <c r="G110" s="70"/>
      <c r="H110" s="70"/>
      <c r="I110" s="69"/>
      <c r="J110" s="21"/>
      <c r="K110" s="70"/>
      <c r="L110" s="70"/>
      <c r="M110" s="69"/>
      <c r="N110" s="21"/>
      <c r="O110" s="70"/>
      <c r="P110" s="70"/>
      <c r="Q110" s="69"/>
      <c r="R110" s="21"/>
      <c r="S110" s="70"/>
      <c r="T110" s="70"/>
      <c r="U110" s="69"/>
      <c r="V110" s="21"/>
      <c r="W110" s="70"/>
      <c r="X110" s="70"/>
      <c r="Y110" s="69"/>
      <c r="Z110" s="21"/>
      <c r="AA110" s="70"/>
      <c r="AB110" s="70"/>
      <c r="AC110" s="69"/>
    </row>
    <row r="111" spans="1:29">
      <c r="A111" s="12"/>
      <c r="B111" s="88" t="s">
        <v>689</v>
      </c>
      <c r="C111" s="39" t="s">
        <v>407</v>
      </c>
      <c r="D111" s="42">
        <v>7927</v>
      </c>
      <c r="E111" s="45"/>
      <c r="F111" s="44"/>
      <c r="G111" s="39" t="s">
        <v>407</v>
      </c>
      <c r="H111" s="42">
        <v>9418</v>
      </c>
      <c r="I111" s="45"/>
      <c r="J111" s="44"/>
      <c r="K111" s="39" t="s">
        <v>407</v>
      </c>
      <c r="L111" s="42">
        <v>1470</v>
      </c>
      <c r="M111" s="45"/>
      <c r="N111" s="44"/>
      <c r="O111" s="39" t="s">
        <v>407</v>
      </c>
      <c r="P111" s="42">
        <v>5808</v>
      </c>
      <c r="Q111" s="45"/>
      <c r="R111" s="44"/>
      <c r="S111" s="39" t="s">
        <v>407</v>
      </c>
      <c r="T111" s="75">
        <v>75</v>
      </c>
      <c r="U111" s="45"/>
      <c r="V111" s="44"/>
      <c r="W111" s="39" t="s">
        <v>407</v>
      </c>
      <c r="X111" s="75">
        <v>111</v>
      </c>
      <c r="Y111" s="45"/>
      <c r="Z111" s="44"/>
      <c r="AA111" s="39" t="s">
        <v>407</v>
      </c>
      <c r="AB111" s="42">
        <v>24809</v>
      </c>
      <c r="AC111" s="45"/>
    </row>
    <row r="112" spans="1:29" ht="15.75" thickBot="1">
      <c r="A112" s="12"/>
      <c r="B112" s="88"/>
      <c r="C112" s="40"/>
      <c r="D112" s="43"/>
      <c r="E112" s="46"/>
      <c r="F112" s="44"/>
      <c r="G112" s="40"/>
      <c r="H112" s="43"/>
      <c r="I112" s="46"/>
      <c r="J112" s="44"/>
      <c r="K112" s="40"/>
      <c r="L112" s="43"/>
      <c r="M112" s="46"/>
      <c r="N112" s="44"/>
      <c r="O112" s="40"/>
      <c r="P112" s="43"/>
      <c r="Q112" s="46"/>
      <c r="R112" s="44"/>
      <c r="S112" s="40"/>
      <c r="T112" s="80"/>
      <c r="U112" s="46"/>
      <c r="V112" s="44"/>
      <c r="W112" s="40"/>
      <c r="X112" s="80"/>
      <c r="Y112" s="46"/>
      <c r="Z112" s="44"/>
      <c r="AA112" s="40"/>
      <c r="AB112" s="43"/>
      <c r="AC112" s="46"/>
    </row>
    <row r="113" spans="1:29" ht="15.75" thickTop="1">
      <c r="A113" s="12"/>
      <c r="B113" s="17"/>
      <c r="C113" s="81"/>
      <c r="D113" s="81"/>
      <c r="E113" s="81"/>
      <c r="F113" s="17"/>
      <c r="G113" s="81"/>
      <c r="H113" s="81"/>
      <c r="I113" s="81"/>
      <c r="J113" s="17"/>
      <c r="K113" s="81"/>
      <c r="L113" s="81"/>
      <c r="M113" s="81"/>
      <c r="N113" s="17"/>
      <c r="O113" s="81"/>
      <c r="P113" s="81"/>
      <c r="Q113" s="81"/>
      <c r="R113" s="17"/>
      <c r="S113" s="81"/>
      <c r="T113" s="81"/>
      <c r="U113" s="81"/>
      <c r="V113" s="17"/>
      <c r="W113" s="81"/>
      <c r="X113" s="81"/>
      <c r="Y113" s="81"/>
      <c r="Z113" s="17"/>
      <c r="AA113" s="81"/>
      <c r="AB113" s="81"/>
      <c r="AC113" s="81"/>
    </row>
    <row r="114" spans="1:29">
      <c r="A114" s="12"/>
      <c r="B114" s="60" t="s">
        <v>690</v>
      </c>
      <c r="C114" s="38" t="s">
        <v>407</v>
      </c>
      <c r="D114" s="41">
        <v>15981</v>
      </c>
      <c r="E114" s="44"/>
      <c r="F114" s="44"/>
      <c r="G114" s="38" t="s">
        <v>407</v>
      </c>
      <c r="H114" s="41">
        <v>19514</v>
      </c>
      <c r="I114" s="44"/>
      <c r="J114" s="44"/>
      <c r="K114" s="38" t="s">
        <v>407</v>
      </c>
      <c r="L114" s="41">
        <v>2610</v>
      </c>
      <c r="M114" s="44"/>
      <c r="N114" s="44"/>
      <c r="O114" s="38" t="s">
        <v>407</v>
      </c>
      <c r="P114" s="41">
        <v>5846</v>
      </c>
      <c r="Q114" s="44"/>
      <c r="R114" s="44"/>
      <c r="S114" s="38" t="s">
        <v>407</v>
      </c>
      <c r="T114" s="61">
        <v>46</v>
      </c>
      <c r="U114" s="44"/>
      <c r="V114" s="44"/>
      <c r="W114" s="38" t="s">
        <v>407</v>
      </c>
      <c r="X114" s="61" t="s">
        <v>415</v>
      </c>
      <c r="Y114" s="44"/>
      <c r="Z114" s="44"/>
      <c r="AA114" s="38" t="s">
        <v>407</v>
      </c>
      <c r="AB114" s="41">
        <v>43997</v>
      </c>
      <c r="AC114" s="44"/>
    </row>
    <row r="115" spans="1:29">
      <c r="A115" s="12"/>
      <c r="B115" s="60"/>
      <c r="C115" s="38"/>
      <c r="D115" s="41"/>
      <c r="E115" s="44"/>
      <c r="F115" s="44"/>
      <c r="G115" s="38"/>
      <c r="H115" s="41"/>
      <c r="I115" s="44"/>
      <c r="J115" s="44"/>
      <c r="K115" s="38"/>
      <c r="L115" s="41"/>
      <c r="M115" s="44"/>
      <c r="N115" s="44"/>
      <c r="O115" s="38"/>
      <c r="P115" s="41"/>
      <c r="Q115" s="44"/>
      <c r="R115" s="44"/>
      <c r="S115" s="38"/>
      <c r="T115" s="61"/>
      <c r="U115" s="44"/>
      <c r="V115" s="44"/>
      <c r="W115" s="38"/>
      <c r="X115" s="61"/>
      <c r="Y115" s="44"/>
      <c r="Z115" s="44"/>
      <c r="AA115" s="38"/>
      <c r="AB115" s="41"/>
      <c r="AC115" s="44"/>
    </row>
    <row r="116" spans="1:29">
      <c r="A116" s="12"/>
      <c r="B116" s="62" t="s">
        <v>691</v>
      </c>
      <c r="C116" s="63">
        <v>1397758</v>
      </c>
      <c r="D116" s="63"/>
      <c r="E116" s="21"/>
      <c r="F116" s="21"/>
      <c r="G116" s="63">
        <v>1654917</v>
      </c>
      <c r="H116" s="63"/>
      <c r="I116" s="21"/>
      <c r="J116" s="21"/>
      <c r="K116" s="63">
        <v>180548</v>
      </c>
      <c r="L116" s="63"/>
      <c r="M116" s="21"/>
      <c r="N116" s="21"/>
      <c r="O116" s="63">
        <v>604055</v>
      </c>
      <c r="P116" s="63"/>
      <c r="Q116" s="21"/>
      <c r="R116" s="21"/>
      <c r="S116" s="63">
        <v>5706</v>
      </c>
      <c r="T116" s="63"/>
      <c r="U116" s="21"/>
      <c r="V116" s="21"/>
      <c r="W116" s="64" t="s">
        <v>415</v>
      </c>
      <c r="X116" s="64"/>
      <c r="Y116" s="21"/>
      <c r="Z116" s="21"/>
      <c r="AA116" s="63">
        <v>3842984</v>
      </c>
      <c r="AB116" s="63"/>
      <c r="AC116" s="21"/>
    </row>
    <row r="117" spans="1:29">
      <c r="A117" s="12"/>
      <c r="B117" s="62"/>
      <c r="C117" s="63"/>
      <c r="D117" s="63"/>
      <c r="E117" s="21"/>
      <c r="F117" s="21"/>
      <c r="G117" s="63"/>
      <c r="H117" s="63"/>
      <c r="I117" s="21"/>
      <c r="J117" s="21"/>
      <c r="K117" s="63"/>
      <c r="L117" s="63"/>
      <c r="M117" s="21"/>
      <c r="N117" s="21"/>
      <c r="O117" s="63"/>
      <c r="P117" s="63"/>
      <c r="Q117" s="21"/>
      <c r="R117" s="21"/>
      <c r="S117" s="63"/>
      <c r="T117" s="63"/>
      <c r="U117" s="21"/>
      <c r="V117" s="21"/>
      <c r="W117" s="64"/>
      <c r="X117" s="64"/>
      <c r="Y117" s="21"/>
      <c r="Z117" s="21"/>
      <c r="AA117" s="63"/>
      <c r="AB117" s="63"/>
      <c r="AC117" s="21"/>
    </row>
    <row r="118" spans="1:29">
      <c r="A118" s="12"/>
      <c r="B118" s="60" t="s">
        <v>692</v>
      </c>
      <c r="C118" s="61" t="s">
        <v>415</v>
      </c>
      <c r="D118" s="61"/>
      <c r="E118" s="44"/>
      <c r="F118" s="44"/>
      <c r="G118" s="41">
        <v>4505</v>
      </c>
      <c r="H118" s="41"/>
      <c r="I118" s="44"/>
      <c r="J118" s="44"/>
      <c r="K118" s="41">
        <v>2685</v>
      </c>
      <c r="L118" s="41"/>
      <c r="M118" s="44"/>
      <c r="N118" s="44"/>
      <c r="O118" s="41">
        <v>3695</v>
      </c>
      <c r="P118" s="41"/>
      <c r="Q118" s="44"/>
      <c r="R118" s="44"/>
      <c r="S118" s="61" t="s">
        <v>415</v>
      </c>
      <c r="T118" s="61"/>
      <c r="U118" s="44"/>
      <c r="V118" s="44"/>
      <c r="W118" s="61" t="s">
        <v>415</v>
      </c>
      <c r="X118" s="61"/>
      <c r="Y118" s="44"/>
      <c r="Z118" s="44"/>
      <c r="AA118" s="41">
        <v>10885</v>
      </c>
      <c r="AB118" s="41"/>
      <c r="AC118" s="44"/>
    </row>
    <row r="119" spans="1:29" ht="15.75" thickBot="1">
      <c r="A119" s="12"/>
      <c r="B119" s="60"/>
      <c r="C119" s="76"/>
      <c r="D119" s="76"/>
      <c r="E119" s="74"/>
      <c r="F119" s="44"/>
      <c r="G119" s="73"/>
      <c r="H119" s="73"/>
      <c r="I119" s="74"/>
      <c r="J119" s="44"/>
      <c r="K119" s="73"/>
      <c r="L119" s="73"/>
      <c r="M119" s="74"/>
      <c r="N119" s="44"/>
      <c r="O119" s="73"/>
      <c r="P119" s="73"/>
      <c r="Q119" s="74"/>
      <c r="R119" s="44"/>
      <c r="S119" s="76"/>
      <c r="T119" s="76"/>
      <c r="U119" s="74"/>
      <c r="V119" s="44"/>
      <c r="W119" s="76"/>
      <c r="X119" s="76"/>
      <c r="Y119" s="74"/>
      <c r="Z119" s="44"/>
      <c r="AA119" s="73"/>
      <c r="AB119" s="73"/>
      <c r="AC119" s="74"/>
    </row>
    <row r="120" spans="1:29">
      <c r="A120" s="12"/>
      <c r="B120" s="87" t="s">
        <v>624</v>
      </c>
      <c r="C120" s="90" t="s">
        <v>407</v>
      </c>
      <c r="D120" s="79">
        <v>1413739</v>
      </c>
      <c r="E120" s="59"/>
      <c r="F120" s="21"/>
      <c r="G120" s="90" t="s">
        <v>407</v>
      </c>
      <c r="H120" s="79">
        <v>1678936</v>
      </c>
      <c r="I120" s="59"/>
      <c r="J120" s="21"/>
      <c r="K120" s="90" t="s">
        <v>407</v>
      </c>
      <c r="L120" s="79">
        <v>185843</v>
      </c>
      <c r="M120" s="59"/>
      <c r="N120" s="21"/>
      <c r="O120" s="90" t="s">
        <v>407</v>
      </c>
      <c r="P120" s="79">
        <v>613596</v>
      </c>
      <c r="Q120" s="59"/>
      <c r="R120" s="21"/>
      <c r="S120" s="90" t="s">
        <v>407</v>
      </c>
      <c r="T120" s="79">
        <v>5752</v>
      </c>
      <c r="U120" s="59"/>
      <c r="V120" s="21"/>
      <c r="W120" s="90" t="s">
        <v>407</v>
      </c>
      <c r="X120" s="105" t="s">
        <v>415</v>
      </c>
      <c r="Y120" s="59"/>
      <c r="Z120" s="21"/>
      <c r="AA120" s="90" t="s">
        <v>407</v>
      </c>
      <c r="AB120" s="79">
        <v>3897866</v>
      </c>
      <c r="AC120" s="59"/>
    </row>
    <row r="121" spans="1:29" ht="15.75" thickBot="1">
      <c r="A121" s="12"/>
      <c r="B121" s="87"/>
      <c r="C121" s="91"/>
      <c r="D121" s="92"/>
      <c r="E121" s="93"/>
      <c r="F121" s="21"/>
      <c r="G121" s="91"/>
      <c r="H121" s="92"/>
      <c r="I121" s="93"/>
      <c r="J121" s="21"/>
      <c r="K121" s="91"/>
      <c r="L121" s="92"/>
      <c r="M121" s="93"/>
      <c r="N121" s="21"/>
      <c r="O121" s="91"/>
      <c r="P121" s="92"/>
      <c r="Q121" s="93"/>
      <c r="R121" s="21"/>
      <c r="S121" s="91"/>
      <c r="T121" s="92"/>
      <c r="U121" s="93"/>
      <c r="V121" s="21"/>
      <c r="W121" s="91"/>
      <c r="X121" s="106"/>
      <c r="Y121" s="93"/>
      <c r="Z121" s="21"/>
      <c r="AA121" s="91"/>
      <c r="AB121" s="92"/>
      <c r="AC121" s="93"/>
    </row>
    <row r="122" spans="1:29" ht="15.75" thickTop="1">
      <c r="A122" s="12"/>
      <c r="B122" s="30"/>
      <c r="C122" s="107"/>
      <c r="D122" s="107"/>
      <c r="E122" s="107"/>
      <c r="F122" s="30"/>
      <c r="G122" s="107"/>
      <c r="H122" s="107"/>
      <c r="I122" s="107"/>
      <c r="J122" s="30"/>
      <c r="K122" s="107"/>
      <c r="L122" s="107"/>
      <c r="M122" s="107"/>
      <c r="N122" s="30"/>
      <c r="O122" s="107"/>
      <c r="P122" s="107"/>
      <c r="Q122" s="107"/>
      <c r="R122" s="30"/>
      <c r="S122" s="107"/>
      <c r="T122" s="107"/>
      <c r="U122" s="107"/>
      <c r="V122" s="30"/>
      <c r="W122" s="107"/>
      <c r="X122" s="107"/>
      <c r="Y122" s="107"/>
      <c r="Z122" s="30"/>
      <c r="AA122" s="107"/>
      <c r="AB122" s="107"/>
      <c r="AC122" s="107"/>
    </row>
    <row r="123" spans="1:29">
      <c r="A123" s="12"/>
      <c r="B123" s="111">
        <v>41639</v>
      </c>
      <c r="C123" s="21"/>
      <c r="D123" s="21"/>
      <c r="E123" s="21"/>
      <c r="F123" s="17"/>
      <c r="G123" s="21"/>
      <c r="H123" s="21"/>
      <c r="I123" s="21"/>
      <c r="J123" s="17"/>
      <c r="K123" s="21"/>
      <c r="L123" s="21"/>
      <c r="M123" s="21"/>
      <c r="N123" s="17"/>
      <c r="O123" s="21"/>
      <c r="P123" s="21"/>
      <c r="Q123" s="21"/>
      <c r="R123" s="17"/>
      <c r="S123" s="21"/>
      <c r="T123" s="21"/>
      <c r="U123" s="21"/>
      <c r="V123" s="17"/>
      <c r="W123" s="21"/>
      <c r="X123" s="21"/>
      <c r="Y123" s="21"/>
      <c r="Z123" s="17"/>
      <c r="AA123" s="21"/>
      <c r="AB123" s="21"/>
      <c r="AC123" s="21"/>
    </row>
    <row r="124" spans="1:29">
      <c r="A124" s="12"/>
      <c r="B124" s="60" t="s">
        <v>686</v>
      </c>
      <c r="C124" s="38" t="s">
        <v>407</v>
      </c>
      <c r="D124" s="61">
        <v>94</v>
      </c>
      <c r="E124" s="44"/>
      <c r="F124" s="44"/>
      <c r="G124" s="38" t="s">
        <v>407</v>
      </c>
      <c r="H124" s="61" t="s">
        <v>415</v>
      </c>
      <c r="I124" s="44"/>
      <c r="J124" s="44"/>
      <c r="K124" s="38" t="s">
        <v>407</v>
      </c>
      <c r="L124" s="61" t="s">
        <v>415</v>
      </c>
      <c r="M124" s="44"/>
      <c r="N124" s="44"/>
      <c r="O124" s="38" t="s">
        <v>407</v>
      </c>
      <c r="P124" s="61" t="s">
        <v>415</v>
      </c>
      <c r="Q124" s="44"/>
      <c r="R124" s="44"/>
      <c r="S124" s="38" t="s">
        <v>407</v>
      </c>
      <c r="T124" s="61" t="s">
        <v>415</v>
      </c>
      <c r="U124" s="44"/>
      <c r="V124" s="44"/>
      <c r="W124" s="38" t="s">
        <v>407</v>
      </c>
      <c r="X124" s="61" t="s">
        <v>415</v>
      </c>
      <c r="Y124" s="44"/>
      <c r="Z124" s="44"/>
      <c r="AA124" s="38" t="s">
        <v>407</v>
      </c>
      <c r="AB124" s="61">
        <v>94</v>
      </c>
      <c r="AC124" s="44"/>
    </row>
    <row r="125" spans="1:29">
      <c r="A125" s="12"/>
      <c r="B125" s="60"/>
      <c r="C125" s="38"/>
      <c r="D125" s="61"/>
      <c r="E125" s="44"/>
      <c r="F125" s="44"/>
      <c r="G125" s="38"/>
      <c r="H125" s="61"/>
      <c r="I125" s="44"/>
      <c r="J125" s="44"/>
      <c r="K125" s="38"/>
      <c r="L125" s="61"/>
      <c r="M125" s="44"/>
      <c r="N125" s="44"/>
      <c r="O125" s="38"/>
      <c r="P125" s="61"/>
      <c r="Q125" s="44"/>
      <c r="R125" s="44"/>
      <c r="S125" s="38"/>
      <c r="T125" s="61"/>
      <c r="U125" s="44"/>
      <c r="V125" s="44"/>
      <c r="W125" s="38"/>
      <c r="X125" s="61"/>
      <c r="Y125" s="44"/>
      <c r="Z125" s="44"/>
      <c r="AA125" s="38"/>
      <c r="AB125" s="61"/>
      <c r="AC125" s="44"/>
    </row>
    <row r="126" spans="1:29">
      <c r="A126" s="12"/>
      <c r="B126" s="62" t="s">
        <v>687</v>
      </c>
      <c r="C126" s="63">
        <v>6302</v>
      </c>
      <c r="D126" s="63"/>
      <c r="E126" s="21"/>
      <c r="F126" s="21"/>
      <c r="G126" s="63">
        <v>8288</v>
      </c>
      <c r="H126" s="63"/>
      <c r="I126" s="21"/>
      <c r="J126" s="21"/>
      <c r="K126" s="64">
        <v>829</v>
      </c>
      <c r="L126" s="64"/>
      <c r="M126" s="21"/>
      <c r="N126" s="21"/>
      <c r="O126" s="63">
        <v>3394</v>
      </c>
      <c r="P126" s="63"/>
      <c r="Q126" s="21"/>
      <c r="R126" s="21"/>
      <c r="S126" s="64">
        <v>29</v>
      </c>
      <c r="T126" s="64"/>
      <c r="U126" s="21"/>
      <c r="V126" s="21"/>
      <c r="W126" s="64">
        <v>247</v>
      </c>
      <c r="X126" s="64"/>
      <c r="Y126" s="21"/>
      <c r="Z126" s="21"/>
      <c r="AA126" s="63">
        <v>19089</v>
      </c>
      <c r="AB126" s="63"/>
      <c r="AC126" s="21"/>
    </row>
    <row r="127" spans="1:29" ht="15.75" thickBot="1">
      <c r="A127" s="12"/>
      <c r="B127" s="62"/>
      <c r="C127" s="68"/>
      <c r="D127" s="68"/>
      <c r="E127" s="69"/>
      <c r="F127" s="21"/>
      <c r="G127" s="68"/>
      <c r="H127" s="68"/>
      <c r="I127" s="69"/>
      <c r="J127" s="21"/>
      <c r="K127" s="70"/>
      <c r="L127" s="70"/>
      <c r="M127" s="69"/>
      <c r="N127" s="21"/>
      <c r="O127" s="68"/>
      <c r="P127" s="68"/>
      <c r="Q127" s="69"/>
      <c r="R127" s="21"/>
      <c r="S127" s="70"/>
      <c r="T127" s="70"/>
      <c r="U127" s="69"/>
      <c r="V127" s="21"/>
      <c r="W127" s="70"/>
      <c r="X127" s="70"/>
      <c r="Y127" s="69"/>
      <c r="Z127" s="21"/>
      <c r="AA127" s="68"/>
      <c r="AB127" s="68"/>
      <c r="AC127" s="69"/>
    </row>
    <row r="128" spans="1:29">
      <c r="A128" s="12"/>
      <c r="B128" s="88" t="s">
        <v>689</v>
      </c>
      <c r="C128" s="39" t="s">
        <v>407</v>
      </c>
      <c r="D128" s="42">
        <v>6396</v>
      </c>
      <c r="E128" s="45"/>
      <c r="F128" s="44"/>
      <c r="G128" s="39" t="s">
        <v>407</v>
      </c>
      <c r="H128" s="42">
        <v>8288</v>
      </c>
      <c r="I128" s="45"/>
      <c r="J128" s="44"/>
      <c r="K128" s="39" t="s">
        <v>407</v>
      </c>
      <c r="L128" s="75">
        <v>829</v>
      </c>
      <c r="M128" s="45"/>
      <c r="N128" s="44"/>
      <c r="O128" s="39" t="s">
        <v>407</v>
      </c>
      <c r="P128" s="42">
        <v>3394</v>
      </c>
      <c r="Q128" s="45"/>
      <c r="R128" s="44"/>
      <c r="S128" s="39" t="s">
        <v>407</v>
      </c>
      <c r="T128" s="75">
        <v>29</v>
      </c>
      <c r="U128" s="45"/>
      <c r="V128" s="44"/>
      <c r="W128" s="39" t="s">
        <v>407</v>
      </c>
      <c r="X128" s="75">
        <v>247</v>
      </c>
      <c r="Y128" s="45"/>
      <c r="Z128" s="44"/>
      <c r="AA128" s="39" t="s">
        <v>407</v>
      </c>
      <c r="AB128" s="42">
        <v>19183</v>
      </c>
      <c r="AC128" s="45"/>
    </row>
    <row r="129" spans="1:29" ht="15.75" thickBot="1">
      <c r="A129" s="12"/>
      <c r="B129" s="88"/>
      <c r="C129" s="40"/>
      <c r="D129" s="43"/>
      <c r="E129" s="46"/>
      <c r="F129" s="44"/>
      <c r="G129" s="40"/>
      <c r="H129" s="43"/>
      <c r="I129" s="46"/>
      <c r="J129" s="44"/>
      <c r="K129" s="40"/>
      <c r="L129" s="80"/>
      <c r="M129" s="46"/>
      <c r="N129" s="44"/>
      <c r="O129" s="40"/>
      <c r="P129" s="43"/>
      <c r="Q129" s="46"/>
      <c r="R129" s="44"/>
      <c r="S129" s="40"/>
      <c r="T129" s="80"/>
      <c r="U129" s="46"/>
      <c r="V129" s="44"/>
      <c r="W129" s="40"/>
      <c r="X129" s="80"/>
      <c r="Y129" s="46"/>
      <c r="Z129" s="44"/>
      <c r="AA129" s="40"/>
      <c r="AB129" s="43"/>
      <c r="AC129" s="46"/>
    </row>
    <row r="130" spans="1:29" ht="15.75" thickTop="1">
      <c r="A130" s="12"/>
      <c r="B130" s="17"/>
      <c r="C130" s="81"/>
      <c r="D130" s="81"/>
      <c r="E130" s="81"/>
      <c r="F130" s="17"/>
      <c r="G130" s="81"/>
      <c r="H130" s="81"/>
      <c r="I130" s="81"/>
      <c r="J130" s="17"/>
      <c r="K130" s="81"/>
      <c r="L130" s="81"/>
      <c r="M130" s="81"/>
      <c r="N130" s="17"/>
      <c r="O130" s="81"/>
      <c r="P130" s="81"/>
      <c r="Q130" s="81"/>
      <c r="R130" s="17"/>
      <c r="S130" s="81"/>
      <c r="T130" s="81"/>
      <c r="U130" s="81"/>
      <c r="V130" s="17"/>
      <c r="W130" s="81"/>
      <c r="X130" s="81"/>
      <c r="Y130" s="81"/>
      <c r="Z130" s="17"/>
      <c r="AA130" s="81"/>
      <c r="AB130" s="81"/>
      <c r="AC130" s="81"/>
    </row>
    <row r="131" spans="1:29">
      <c r="A131" s="12"/>
      <c r="B131" s="60" t="s">
        <v>690</v>
      </c>
      <c r="C131" s="38" t="s">
        <v>407</v>
      </c>
      <c r="D131" s="41">
        <v>10594</v>
      </c>
      <c r="E131" s="44"/>
      <c r="F131" s="44"/>
      <c r="G131" s="38" t="s">
        <v>407</v>
      </c>
      <c r="H131" s="41">
        <v>7446</v>
      </c>
      <c r="I131" s="44"/>
      <c r="J131" s="44"/>
      <c r="K131" s="38" t="s">
        <v>407</v>
      </c>
      <c r="L131" s="41">
        <v>2639</v>
      </c>
      <c r="M131" s="44"/>
      <c r="N131" s="44"/>
      <c r="O131" s="38" t="s">
        <v>407</v>
      </c>
      <c r="P131" s="41">
        <v>1424</v>
      </c>
      <c r="Q131" s="44"/>
      <c r="R131" s="44"/>
      <c r="S131" s="38" t="s">
        <v>407</v>
      </c>
      <c r="T131" s="61">
        <v>29</v>
      </c>
      <c r="U131" s="44"/>
      <c r="V131" s="44"/>
      <c r="W131" s="38" t="s">
        <v>407</v>
      </c>
      <c r="X131" s="61" t="s">
        <v>415</v>
      </c>
      <c r="Y131" s="44"/>
      <c r="Z131" s="44"/>
      <c r="AA131" s="38" t="s">
        <v>407</v>
      </c>
      <c r="AB131" s="41">
        <v>22132</v>
      </c>
      <c r="AC131" s="44"/>
    </row>
    <row r="132" spans="1:29">
      <c r="A132" s="12"/>
      <c r="B132" s="60"/>
      <c r="C132" s="38"/>
      <c r="D132" s="41"/>
      <c r="E132" s="44"/>
      <c r="F132" s="44"/>
      <c r="G132" s="38"/>
      <c r="H132" s="41"/>
      <c r="I132" s="44"/>
      <c r="J132" s="44"/>
      <c r="K132" s="38"/>
      <c r="L132" s="41"/>
      <c r="M132" s="44"/>
      <c r="N132" s="44"/>
      <c r="O132" s="38"/>
      <c r="P132" s="41"/>
      <c r="Q132" s="44"/>
      <c r="R132" s="44"/>
      <c r="S132" s="38"/>
      <c r="T132" s="61"/>
      <c r="U132" s="44"/>
      <c r="V132" s="44"/>
      <c r="W132" s="38"/>
      <c r="X132" s="61"/>
      <c r="Y132" s="44"/>
      <c r="Z132" s="44"/>
      <c r="AA132" s="38"/>
      <c r="AB132" s="41"/>
      <c r="AC132" s="44"/>
    </row>
    <row r="133" spans="1:29">
      <c r="A133" s="12"/>
      <c r="B133" s="62" t="s">
        <v>691</v>
      </c>
      <c r="C133" s="63">
        <v>623853</v>
      </c>
      <c r="D133" s="63"/>
      <c r="E133" s="21"/>
      <c r="F133" s="21"/>
      <c r="G133" s="63">
        <v>769467</v>
      </c>
      <c r="H133" s="63"/>
      <c r="I133" s="21"/>
      <c r="J133" s="21"/>
      <c r="K133" s="63">
        <v>49604</v>
      </c>
      <c r="L133" s="63"/>
      <c r="M133" s="21"/>
      <c r="N133" s="21"/>
      <c r="O133" s="63">
        <v>246508</v>
      </c>
      <c r="P133" s="63"/>
      <c r="Q133" s="21"/>
      <c r="R133" s="21"/>
      <c r="S133" s="63">
        <v>2228</v>
      </c>
      <c r="T133" s="63"/>
      <c r="U133" s="21"/>
      <c r="V133" s="21"/>
      <c r="W133" s="64" t="s">
        <v>415</v>
      </c>
      <c r="X133" s="64"/>
      <c r="Y133" s="21"/>
      <c r="Z133" s="21"/>
      <c r="AA133" s="63">
        <v>1691660</v>
      </c>
      <c r="AB133" s="63"/>
      <c r="AC133" s="21"/>
    </row>
    <row r="134" spans="1:29" ht="15.75" thickBot="1">
      <c r="A134" s="12"/>
      <c r="B134" s="62"/>
      <c r="C134" s="68"/>
      <c r="D134" s="68"/>
      <c r="E134" s="69"/>
      <c r="F134" s="21"/>
      <c r="G134" s="68"/>
      <c r="H134" s="68"/>
      <c r="I134" s="69"/>
      <c r="J134" s="21"/>
      <c r="K134" s="68"/>
      <c r="L134" s="68"/>
      <c r="M134" s="69"/>
      <c r="N134" s="21"/>
      <c r="O134" s="68"/>
      <c r="P134" s="68"/>
      <c r="Q134" s="69"/>
      <c r="R134" s="21"/>
      <c r="S134" s="68"/>
      <c r="T134" s="68"/>
      <c r="U134" s="69"/>
      <c r="V134" s="21"/>
      <c r="W134" s="70"/>
      <c r="X134" s="70"/>
      <c r="Y134" s="69"/>
      <c r="Z134" s="21"/>
      <c r="AA134" s="68"/>
      <c r="AB134" s="68"/>
      <c r="AC134" s="69"/>
    </row>
    <row r="135" spans="1:29">
      <c r="A135" s="12"/>
      <c r="B135" s="88" t="s">
        <v>624</v>
      </c>
      <c r="C135" s="39" t="s">
        <v>407</v>
      </c>
      <c r="D135" s="42">
        <v>634447</v>
      </c>
      <c r="E135" s="45"/>
      <c r="F135" s="44"/>
      <c r="G135" s="39" t="s">
        <v>407</v>
      </c>
      <c r="H135" s="42">
        <v>776913</v>
      </c>
      <c r="I135" s="45"/>
      <c r="J135" s="44"/>
      <c r="K135" s="39" t="s">
        <v>407</v>
      </c>
      <c r="L135" s="42">
        <v>52243</v>
      </c>
      <c r="M135" s="45"/>
      <c r="N135" s="44"/>
      <c r="O135" s="39" t="s">
        <v>407</v>
      </c>
      <c r="P135" s="42">
        <v>247932</v>
      </c>
      <c r="Q135" s="45"/>
      <c r="R135" s="44"/>
      <c r="S135" s="39" t="s">
        <v>407</v>
      </c>
      <c r="T135" s="42">
        <v>2257</v>
      </c>
      <c r="U135" s="45"/>
      <c r="V135" s="44"/>
      <c r="W135" s="39" t="s">
        <v>407</v>
      </c>
      <c r="X135" s="75" t="s">
        <v>415</v>
      </c>
      <c r="Y135" s="45"/>
      <c r="Z135" s="44"/>
      <c r="AA135" s="39" t="s">
        <v>407</v>
      </c>
      <c r="AB135" s="42">
        <v>1713792</v>
      </c>
      <c r="AC135" s="45"/>
    </row>
    <row r="136" spans="1:29" ht="15.75" thickBot="1">
      <c r="A136" s="12"/>
      <c r="B136" s="88"/>
      <c r="C136" s="40"/>
      <c r="D136" s="43"/>
      <c r="E136" s="46"/>
      <c r="F136" s="44"/>
      <c r="G136" s="40"/>
      <c r="H136" s="43"/>
      <c r="I136" s="46"/>
      <c r="J136" s="44"/>
      <c r="K136" s="40"/>
      <c r="L136" s="43"/>
      <c r="M136" s="46"/>
      <c r="N136" s="44"/>
      <c r="O136" s="40"/>
      <c r="P136" s="43"/>
      <c r="Q136" s="46"/>
      <c r="R136" s="44"/>
      <c r="S136" s="40"/>
      <c r="T136" s="43"/>
      <c r="U136" s="46"/>
      <c r="V136" s="44"/>
      <c r="W136" s="40"/>
      <c r="X136" s="80"/>
      <c r="Y136" s="46"/>
      <c r="Z136" s="44"/>
      <c r="AA136" s="40"/>
      <c r="AB136" s="43"/>
      <c r="AC136" s="46"/>
    </row>
    <row r="137" spans="1:29" ht="15.75" thickTop="1">
      <c r="A137" s="12" t="s">
        <v>1699</v>
      </c>
      <c r="B137" s="21" t="s">
        <v>1700</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row>
    <row r="138" spans="1:29">
      <c r="A138" s="12"/>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row>
    <row r="139" spans="1:29">
      <c r="A139" s="12"/>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row>
    <row r="140" spans="1:29">
      <c r="A140" s="12"/>
      <c r="B140" s="103" t="s">
        <v>409</v>
      </c>
      <c r="C140" s="34" t="s">
        <v>694</v>
      </c>
      <c r="D140" s="34"/>
      <c r="E140" s="34"/>
      <c r="F140" s="21"/>
      <c r="G140" s="34" t="s">
        <v>697</v>
      </c>
      <c r="H140" s="34"/>
      <c r="I140" s="34"/>
      <c r="J140" s="21"/>
      <c r="K140" s="34" t="s">
        <v>700</v>
      </c>
      <c r="L140" s="34"/>
      <c r="M140" s="34"/>
      <c r="N140" s="21"/>
      <c r="O140" s="34" t="s">
        <v>166</v>
      </c>
      <c r="P140" s="34"/>
      <c r="Q140" s="34"/>
      <c r="R140" s="21"/>
      <c r="S140" s="34" t="s">
        <v>700</v>
      </c>
      <c r="T140" s="34"/>
      <c r="U140" s="34"/>
      <c r="V140" s="21"/>
      <c r="W140" s="34" t="s">
        <v>705</v>
      </c>
      <c r="X140" s="34"/>
      <c r="Y140" s="34"/>
    </row>
    <row r="141" spans="1:29">
      <c r="A141" s="12"/>
      <c r="B141" s="103"/>
      <c r="C141" s="34" t="s">
        <v>695</v>
      </c>
      <c r="D141" s="34"/>
      <c r="E141" s="34"/>
      <c r="F141" s="21"/>
      <c r="G141" s="34" t="s">
        <v>695</v>
      </c>
      <c r="H141" s="34"/>
      <c r="I141" s="34"/>
      <c r="J141" s="21"/>
      <c r="K141" s="34" t="s">
        <v>701</v>
      </c>
      <c r="L141" s="34"/>
      <c r="M141" s="34"/>
      <c r="N141" s="21"/>
      <c r="O141" s="34" t="s">
        <v>696</v>
      </c>
      <c r="P141" s="34"/>
      <c r="Q141" s="34"/>
      <c r="R141" s="21"/>
      <c r="S141" s="34" t="s">
        <v>703</v>
      </c>
      <c r="T141" s="34"/>
      <c r="U141" s="34"/>
      <c r="V141" s="21"/>
      <c r="W141" s="34" t="s">
        <v>706</v>
      </c>
      <c r="X141" s="34"/>
      <c r="Y141" s="34"/>
    </row>
    <row r="142" spans="1:29">
      <c r="A142" s="12"/>
      <c r="B142" s="103"/>
      <c r="C142" s="34" t="s">
        <v>696</v>
      </c>
      <c r="D142" s="34"/>
      <c r="E142" s="34"/>
      <c r="F142" s="21"/>
      <c r="G142" s="34" t="s">
        <v>698</v>
      </c>
      <c r="H142" s="34"/>
      <c r="I142" s="34"/>
      <c r="J142" s="21"/>
      <c r="K142" s="34" t="s">
        <v>702</v>
      </c>
      <c r="L142" s="34"/>
      <c r="M142" s="34"/>
      <c r="N142" s="21"/>
      <c r="O142" s="11"/>
      <c r="P142" s="11"/>
      <c r="Q142" s="11"/>
      <c r="R142" s="21"/>
      <c r="S142" s="34" t="s">
        <v>704</v>
      </c>
      <c r="T142" s="34"/>
      <c r="U142" s="34"/>
      <c r="V142" s="21"/>
      <c r="W142" s="11"/>
      <c r="X142" s="11"/>
      <c r="Y142" s="11"/>
    </row>
    <row r="143" spans="1:29" ht="15.75" thickBot="1">
      <c r="A143" s="12"/>
      <c r="B143" s="103"/>
      <c r="C143" s="104"/>
      <c r="D143" s="104"/>
      <c r="E143" s="104"/>
      <c r="F143" s="21"/>
      <c r="G143" s="33" t="s">
        <v>699</v>
      </c>
      <c r="H143" s="33"/>
      <c r="I143" s="33"/>
      <c r="J143" s="21"/>
      <c r="K143" s="104"/>
      <c r="L143" s="104"/>
      <c r="M143" s="104"/>
      <c r="N143" s="21"/>
      <c r="O143" s="104"/>
      <c r="P143" s="104"/>
      <c r="Q143" s="104"/>
      <c r="R143" s="21"/>
      <c r="S143" s="104"/>
      <c r="T143" s="104"/>
      <c r="U143" s="104"/>
      <c r="V143" s="21"/>
      <c r="W143" s="104"/>
      <c r="X143" s="104"/>
      <c r="Y143" s="104"/>
    </row>
    <row r="144" spans="1:29">
      <c r="A144" s="12"/>
      <c r="B144" s="110">
        <v>42004</v>
      </c>
      <c r="C144" s="45"/>
      <c r="D144" s="45"/>
      <c r="E144" s="45"/>
      <c r="F144" s="30"/>
      <c r="G144" s="45"/>
      <c r="H144" s="45"/>
      <c r="I144" s="45"/>
      <c r="J144" s="30"/>
      <c r="K144" s="45"/>
      <c r="L144" s="45"/>
      <c r="M144" s="45"/>
      <c r="N144" s="30"/>
      <c r="O144" s="45"/>
      <c r="P144" s="45"/>
      <c r="Q144" s="45"/>
      <c r="R144" s="30"/>
      <c r="S144" s="45"/>
      <c r="T144" s="45"/>
      <c r="U144" s="45"/>
      <c r="V144" s="30"/>
      <c r="W144" s="45"/>
      <c r="X144" s="45"/>
      <c r="Y144" s="45"/>
    </row>
    <row r="145" spans="1:25">
      <c r="A145" s="12"/>
      <c r="B145" s="52" t="s">
        <v>617</v>
      </c>
      <c r="C145" s="21"/>
      <c r="D145" s="21"/>
      <c r="E145" s="21"/>
      <c r="F145" s="17"/>
      <c r="G145" s="21"/>
      <c r="H145" s="21"/>
      <c r="I145" s="21"/>
      <c r="J145" s="17"/>
      <c r="K145" s="21"/>
      <c r="L145" s="21"/>
      <c r="M145" s="21"/>
      <c r="N145" s="17"/>
      <c r="O145" s="21"/>
      <c r="P145" s="21"/>
      <c r="Q145" s="21"/>
      <c r="R145" s="17"/>
      <c r="S145" s="21"/>
      <c r="T145" s="21"/>
      <c r="U145" s="21"/>
      <c r="V145" s="17"/>
      <c r="W145" s="21"/>
      <c r="X145" s="21"/>
      <c r="Y145" s="21"/>
    </row>
    <row r="146" spans="1:25">
      <c r="A146" s="12"/>
      <c r="B146" s="88" t="s">
        <v>618</v>
      </c>
      <c r="C146" s="38" t="s">
        <v>407</v>
      </c>
      <c r="D146" s="41">
        <v>18913</v>
      </c>
      <c r="E146" s="44"/>
      <c r="F146" s="44"/>
      <c r="G146" s="38" t="s">
        <v>407</v>
      </c>
      <c r="H146" s="41">
        <v>3954</v>
      </c>
      <c r="I146" s="44"/>
      <c r="J146" s="44"/>
      <c r="K146" s="38" t="s">
        <v>407</v>
      </c>
      <c r="L146" s="41">
        <v>7320</v>
      </c>
      <c r="M146" s="44"/>
      <c r="N146" s="44"/>
      <c r="O146" s="38" t="s">
        <v>407</v>
      </c>
      <c r="P146" s="41">
        <v>30187</v>
      </c>
      <c r="Q146" s="44"/>
      <c r="R146" s="44"/>
      <c r="S146" s="38" t="s">
        <v>407</v>
      </c>
      <c r="T146" s="61" t="s">
        <v>415</v>
      </c>
      <c r="U146" s="44"/>
      <c r="V146" s="44"/>
      <c r="W146" s="38" t="s">
        <v>407</v>
      </c>
      <c r="X146" s="41">
        <v>13972</v>
      </c>
      <c r="Y146" s="44"/>
    </row>
    <row r="147" spans="1:25">
      <c r="A147" s="12"/>
      <c r="B147" s="88"/>
      <c r="C147" s="38"/>
      <c r="D147" s="41"/>
      <c r="E147" s="44"/>
      <c r="F147" s="44"/>
      <c r="G147" s="38"/>
      <c r="H147" s="41"/>
      <c r="I147" s="44"/>
      <c r="J147" s="44"/>
      <c r="K147" s="38"/>
      <c r="L147" s="41"/>
      <c r="M147" s="44"/>
      <c r="N147" s="44"/>
      <c r="O147" s="38"/>
      <c r="P147" s="41"/>
      <c r="Q147" s="44"/>
      <c r="R147" s="44"/>
      <c r="S147" s="38"/>
      <c r="T147" s="61"/>
      <c r="U147" s="44"/>
      <c r="V147" s="44"/>
      <c r="W147" s="38"/>
      <c r="X147" s="41"/>
      <c r="Y147" s="44"/>
    </row>
    <row r="148" spans="1:25">
      <c r="A148" s="12"/>
      <c r="B148" s="87" t="s">
        <v>619</v>
      </c>
      <c r="C148" s="63">
        <v>7734</v>
      </c>
      <c r="D148" s="63"/>
      <c r="E148" s="21"/>
      <c r="F148" s="21"/>
      <c r="G148" s="63">
        <v>3967</v>
      </c>
      <c r="H148" s="63"/>
      <c r="I148" s="21"/>
      <c r="J148" s="21"/>
      <c r="K148" s="63">
        <v>9509</v>
      </c>
      <c r="L148" s="63"/>
      <c r="M148" s="21"/>
      <c r="N148" s="21"/>
      <c r="O148" s="63">
        <v>21210</v>
      </c>
      <c r="P148" s="63"/>
      <c r="Q148" s="21"/>
      <c r="R148" s="21"/>
      <c r="S148" s="63">
        <v>2361</v>
      </c>
      <c r="T148" s="63"/>
      <c r="U148" s="21"/>
      <c r="V148" s="21"/>
      <c r="W148" s="63">
        <v>12514</v>
      </c>
      <c r="X148" s="63"/>
      <c r="Y148" s="21"/>
    </row>
    <row r="149" spans="1:25">
      <c r="A149" s="12"/>
      <c r="B149" s="87"/>
      <c r="C149" s="63"/>
      <c r="D149" s="63"/>
      <c r="E149" s="21"/>
      <c r="F149" s="21"/>
      <c r="G149" s="63"/>
      <c r="H149" s="63"/>
      <c r="I149" s="21"/>
      <c r="J149" s="21"/>
      <c r="K149" s="63"/>
      <c r="L149" s="63"/>
      <c r="M149" s="21"/>
      <c r="N149" s="21"/>
      <c r="O149" s="63"/>
      <c r="P149" s="63"/>
      <c r="Q149" s="21"/>
      <c r="R149" s="21"/>
      <c r="S149" s="63"/>
      <c r="T149" s="63"/>
      <c r="U149" s="21"/>
      <c r="V149" s="21"/>
      <c r="W149" s="63"/>
      <c r="X149" s="63"/>
      <c r="Y149" s="21"/>
    </row>
    <row r="150" spans="1:25">
      <c r="A150" s="12"/>
      <c r="B150" s="88" t="s">
        <v>620</v>
      </c>
      <c r="C150" s="41">
        <v>1403</v>
      </c>
      <c r="D150" s="41"/>
      <c r="E150" s="44"/>
      <c r="F150" s="44"/>
      <c r="G150" s="61">
        <v>227</v>
      </c>
      <c r="H150" s="61"/>
      <c r="I150" s="44"/>
      <c r="J150" s="44"/>
      <c r="K150" s="61">
        <v>695</v>
      </c>
      <c r="L150" s="61"/>
      <c r="M150" s="44"/>
      <c r="N150" s="44"/>
      <c r="O150" s="41">
        <v>2325</v>
      </c>
      <c r="P150" s="41"/>
      <c r="Q150" s="44"/>
      <c r="R150" s="44"/>
      <c r="S150" s="61">
        <v>84</v>
      </c>
      <c r="T150" s="61"/>
      <c r="U150" s="44"/>
      <c r="V150" s="44"/>
      <c r="W150" s="61">
        <v>611</v>
      </c>
      <c r="X150" s="61"/>
      <c r="Y150" s="44"/>
    </row>
    <row r="151" spans="1:25">
      <c r="A151" s="12"/>
      <c r="B151" s="88"/>
      <c r="C151" s="41"/>
      <c r="D151" s="41"/>
      <c r="E151" s="44"/>
      <c r="F151" s="44"/>
      <c r="G151" s="61"/>
      <c r="H151" s="61"/>
      <c r="I151" s="44"/>
      <c r="J151" s="44"/>
      <c r="K151" s="61"/>
      <c r="L151" s="61"/>
      <c r="M151" s="44"/>
      <c r="N151" s="44"/>
      <c r="O151" s="41"/>
      <c r="P151" s="41"/>
      <c r="Q151" s="44"/>
      <c r="R151" s="44"/>
      <c r="S151" s="61"/>
      <c r="T151" s="61"/>
      <c r="U151" s="44"/>
      <c r="V151" s="44"/>
      <c r="W151" s="61"/>
      <c r="X151" s="61"/>
      <c r="Y151" s="44"/>
    </row>
    <row r="152" spans="1:25">
      <c r="A152" s="12"/>
      <c r="B152" s="62" t="s">
        <v>707</v>
      </c>
      <c r="C152" s="63">
        <v>2782</v>
      </c>
      <c r="D152" s="63"/>
      <c r="E152" s="21"/>
      <c r="F152" s="21"/>
      <c r="G152" s="63">
        <v>3812</v>
      </c>
      <c r="H152" s="63"/>
      <c r="I152" s="21"/>
      <c r="J152" s="21"/>
      <c r="K152" s="63">
        <v>7486</v>
      </c>
      <c r="L152" s="63"/>
      <c r="M152" s="21"/>
      <c r="N152" s="21"/>
      <c r="O152" s="63">
        <v>14080</v>
      </c>
      <c r="P152" s="63"/>
      <c r="Q152" s="21"/>
      <c r="R152" s="21"/>
      <c r="S152" s="63">
        <v>2307</v>
      </c>
      <c r="T152" s="63"/>
      <c r="U152" s="21"/>
      <c r="V152" s="21"/>
      <c r="W152" s="63">
        <v>5217</v>
      </c>
      <c r="X152" s="63"/>
      <c r="Y152" s="21"/>
    </row>
    <row r="153" spans="1:25">
      <c r="A153" s="12"/>
      <c r="B153" s="62"/>
      <c r="C153" s="63"/>
      <c r="D153" s="63"/>
      <c r="E153" s="21"/>
      <c r="F153" s="21"/>
      <c r="G153" s="63"/>
      <c r="H153" s="63"/>
      <c r="I153" s="21"/>
      <c r="J153" s="21"/>
      <c r="K153" s="63"/>
      <c r="L153" s="63"/>
      <c r="M153" s="21"/>
      <c r="N153" s="21"/>
      <c r="O153" s="63"/>
      <c r="P153" s="63"/>
      <c r="Q153" s="21"/>
      <c r="R153" s="21"/>
      <c r="S153" s="63"/>
      <c r="T153" s="63"/>
      <c r="U153" s="21"/>
      <c r="V153" s="21"/>
      <c r="W153" s="63"/>
      <c r="X153" s="63"/>
      <c r="Y153" s="21"/>
    </row>
    <row r="154" spans="1:25">
      <c r="A154" s="12"/>
      <c r="B154" s="60" t="s">
        <v>708</v>
      </c>
      <c r="C154" s="61">
        <v>34</v>
      </c>
      <c r="D154" s="61"/>
      <c r="E154" s="44"/>
      <c r="F154" s="44"/>
      <c r="G154" s="61" t="s">
        <v>415</v>
      </c>
      <c r="H154" s="61"/>
      <c r="I154" s="44"/>
      <c r="J154" s="44"/>
      <c r="K154" s="61">
        <v>12</v>
      </c>
      <c r="L154" s="61"/>
      <c r="M154" s="44"/>
      <c r="N154" s="44"/>
      <c r="O154" s="61">
        <v>46</v>
      </c>
      <c r="P154" s="61"/>
      <c r="Q154" s="44"/>
      <c r="R154" s="44"/>
      <c r="S154" s="61" t="s">
        <v>415</v>
      </c>
      <c r="T154" s="61"/>
      <c r="U154" s="44"/>
      <c r="V154" s="44"/>
      <c r="W154" s="61">
        <v>44</v>
      </c>
      <c r="X154" s="61"/>
      <c r="Y154" s="44"/>
    </row>
    <row r="155" spans="1:25" ht="15.75" thickBot="1">
      <c r="A155" s="12"/>
      <c r="B155" s="60"/>
      <c r="C155" s="76"/>
      <c r="D155" s="76"/>
      <c r="E155" s="74"/>
      <c r="F155" s="44"/>
      <c r="G155" s="76"/>
      <c r="H155" s="76"/>
      <c r="I155" s="74"/>
      <c r="J155" s="44"/>
      <c r="K155" s="76"/>
      <c r="L155" s="76"/>
      <c r="M155" s="74"/>
      <c r="N155" s="44"/>
      <c r="O155" s="76"/>
      <c r="P155" s="76"/>
      <c r="Q155" s="74"/>
      <c r="R155" s="44"/>
      <c r="S155" s="76"/>
      <c r="T155" s="76"/>
      <c r="U155" s="74"/>
      <c r="V155" s="44"/>
      <c r="W155" s="76"/>
      <c r="X155" s="76"/>
      <c r="Y155" s="74"/>
    </row>
    <row r="156" spans="1:25">
      <c r="A156" s="12"/>
      <c r="B156" s="78" t="s">
        <v>166</v>
      </c>
      <c r="C156" s="90" t="s">
        <v>407</v>
      </c>
      <c r="D156" s="79">
        <v>30866</v>
      </c>
      <c r="E156" s="59"/>
      <c r="F156" s="21"/>
      <c r="G156" s="90" t="s">
        <v>407</v>
      </c>
      <c r="H156" s="79">
        <v>11960</v>
      </c>
      <c r="I156" s="59"/>
      <c r="J156" s="21"/>
      <c r="K156" s="90" t="s">
        <v>407</v>
      </c>
      <c r="L156" s="79">
        <v>25022</v>
      </c>
      <c r="M156" s="59"/>
      <c r="N156" s="21"/>
      <c r="O156" s="90" t="s">
        <v>407</v>
      </c>
      <c r="P156" s="79">
        <v>67848</v>
      </c>
      <c r="Q156" s="59"/>
      <c r="R156" s="21"/>
      <c r="S156" s="90" t="s">
        <v>407</v>
      </c>
      <c r="T156" s="79">
        <v>4752</v>
      </c>
      <c r="U156" s="59"/>
      <c r="V156" s="21"/>
      <c r="W156" s="90" t="s">
        <v>407</v>
      </c>
      <c r="X156" s="79">
        <v>32358</v>
      </c>
      <c r="Y156" s="59"/>
    </row>
    <row r="157" spans="1:25" ht="15.75" thickBot="1">
      <c r="A157" s="12"/>
      <c r="B157" s="78"/>
      <c r="C157" s="91"/>
      <c r="D157" s="92"/>
      <c r="E157" s="93"/>
      <c r="F157" s="21"/>
      <c r="G157" s="91"/>
      <c r="H157" s="92"/>
      <c r="I157" s="93"/>
      <c r="J157" s="21"/>
      <c r="K157" s="91"/>
      <c r="L157" s="92"/>
      <c r="M157" s="93"/>
      <c r="N157" s="21"/>
      <c r="O157" s="91"/>
      <c r="P157" s="92"/>
      <c r="Q157" s="93"/>
      <c r="R157" s="21"/>
      <c r="S157" s="91"/>
      <c r="T157" s="92"/>
      <c r="U157" s="93"/>
      <c r="V157" s="21"/>
      <c r="W157" s="91"/>
      <c r="X157" s="92"/>
      <c r="Y157" s="93"/>
    </row>
    <row r="158" spans="1:25" ht="15.75" thickTop="1">
      <c r="A158" s="12"/>
      <c r="B158" s="110">
        <v>41639</v>
      </c>
      <c r="C158" s="107"/>
      <c r="D158" s="107"/>
      <c r="E158" s="107"/>
      <c r="F158" s="30"/>
      <c r="G158" s="107"/>
      <c r="H158" s="107"/>
      <c r="I158" s="107"/>
      <c r="J158" s="30"/>
      <c r="K158" s="107"/>
      <c r="L158" s="107"/>
      <c r="M158" s="107"/>
      <c r="N158" s="30"/>
      <c r="O158" s="107"/>
      <c r="P158" s="107"/>
      <c r="Q158" s="107"/>
      <c r="R158" s="30"/>
      <c r="S158" s="107"/>
      <c r="T158" s="107"/>
      <c r="U158" s="107"/>
      <c r="V158" s="30"/>
      <c r="W158" s="107"/>
      <c r="X158" s="107"/>
      <c r="Y158" s="107"/>
    </row>
    <row r="159" spans="1:25">
      <c r="A159" s="12"/>
      <c r="B159" s="52" t="s">
        <v>617</v>
      </c>
      <c r="C159" s="21"/>
      <c r="D159" s="21"/>
      <c r="E159" s="21"/>
      <c r="F159" s="17"/>
      <c r="G159" s="21"/>
      <c r="H159" s="21"/>
      <c r="I159" s="21"/>
      <c r="J159" s="17"/>
      <c r="K159" s="21"/>
      <c r="L159" s="21"/>
      <c r="M159" s="21"/>
      <c r="N159" s="17"/>
      <c r="O159" s="21"/>
      <c r="P159" s="21"/>
      <c r="Q159" s="21"/>
      <c r="R159" s="17"/>
      <c r="S159" s="21"/>
      <c r="T159" s="21"/>
      <c r="U159" s="21"/>
      <c r="V159" s="17"/>
      <c r="W159" s="21"/>
      <c r="X159" s="21"/>
      <c r="Y159" s="21"/>
    </row>
    <row r="160" spans="1:25">
      <c r="A160" s="12"/>
      <c r="B160" s="88" t="s">
        <v>618</v>
      </c>
      <c r="C160" s="38" t="s">
        <v>407</v>
      </c>
      <c r="D160" s="41">
        <v>6674</v>
      </c>
      <c r="E160" s="44"/>
      <c r="F160" s="44"/>
      <c r="G160" s="38" t="s">
        <v>407</v>
      </c>
      <c r="H160" s="41">
        <v>1327</v>
      </c>
      <c r="I160" s="44"/>
      <c r="J160" s="44"/>
      <c r="K160" s="38" t="s">
        <v>407</v>
      </c>
      <c r="L160" s="41">
        <v>4262</v>
      </c>
      <c r="M160" s="44"/>
      <c r="N160" s="44"/>
      <c r="O160" s="38" t="s">
        <v>407</v>
      </c>
      <c r="P160" s="41">
        <v>12263</v>
      </c>
      <c r="Q160" s="44"/>
      <c r="R160" s="44"/>
      <c r="S160" s="38" t="s">
        <v>407</v>
      </c>
      <c r="T160" s="61" t="s">
        <v>415</v>
      </c>
      <c r="U160" s="44"/>
      <c r="V160" s="44"/>
      <c r="W160" s="38" t="s">
        <v>407</v>
      </c>
      <c r="X160" s="41">
        <v>10192</v>
      </c>
      <c r="Y160" s="44"/>
    </row>
    <row r="161" spans="1:29">
      <c r="A161" s="12"/>
      <c r="B161" s="88"/>
      <c r="C161" s="38"/>
      <c r="D161" s="41"/>
      <c r="E161" s="44"/>
      <c r="F161" s="44"/>
      <c r="G161" s="38"/>
      <c r="H161" s="41"/>
      <c r="I161" s="44"/>
      <c r="J161" s="44"/>
      <c r="K161" s="38"/>
      <c r="L161" s="41"/>
      <c r="M161" s="44"/>
      <c r="N161" s="44"/>
      <c r="O161" s="38"/>
      <c r="P161" s="41"/>
      <c r="Q161" s="44"/>
      <c r="R161" s="44"/>
      <c r="S161" s="38"/>
      <c r="T161" s="61"/>
      <c r="U161" s="44"/>
      <c r="V161" s="44"/>
      <c r="W161" s="38"/>
      <c r="X161" s="41"/>
      <c r="Y161" s="44"/>
    </row>
    <row r="162" spans="1:29">
      <c r="A162" s="12"/>
      <c r="B162" s="87" t="s">
        <v>619</v>
      </c>
      <c r="C162" s="64">
        <v>513</v>
      </c>
      <c r="D162" s="64"/>
      <c r="E162" s="21"/>
      <c r="F162" s="21"/>
      <c r="G162" s="64" t="s">
        <v>415</v>
      </c>
      <c r="H162" s="64"/>
      <c r="I162" s="21"/>
      <c r="J162" s="21"/>
      <c r="K162" s="64">
        <v>656</v>
      </c>
      <c r="L162" s="64"/>
      <c r="M162" s="21"/>
      <c r="N162" s="21"/>
      <c r="O162" s="63">
        <v>1169</v>
      </c>
      <c r="P162" s="63"/>
      <c r="Q162" s="21"/>
      <c r="R162" s="21"/>
      <c r="S162" s="64" t="s">
        <v>415</v>
      </c>
      <c r="T162" s="64"/>
      <c r="U162" s="21"/>
      <c r="V162" s="21"/>
      <c r="W162" s="64">
        <v>656</v>
      </c>
      <c r="X162" s="64"/>
      <c r="Y162" s="21"/>
    </row>
    <row r="163" spans="1:29">
      <c r="A163" s="12"/>
      <c r="B163" s="87"/>
      <c r="C163" s="64"/>
      <c r="D163" s="64"/>
      <c r="E163" s="21"/>
      <c r="F163" s="21"/>
      <c r="G163" s="64"/>
      <c r="H163" s="64"/>
      <c r="I163" s="21"/>
      <c r="J163" s="21"/>
      <c r="K163" s="64"/>
      <c r="L163" s="64"/>
      <c r="M163" s="21"/>
      <c r="N163" s="21"/>
      <c r="O163" s="63"/>
      <c r="P163" s="63"/>
      <c r="Q163" s="21"/>
      <c r="R163" s="21"/>
      <c r="S163" s="64"/>
      <c r="T163" s="64"/>
      <c r="U163" s="21"/>
      <c r="V163" s="21"/>
      <c r="W163" s="64"/>
      <c r="X163" s="64"/>
      <c r="Y163" s="21"/>
    </row>
    <row r="164" spans="1:29">
      <c r="A164" s="12"/>
      <c r="B164" s="88" t="s">
        <v>620</v>
      </c>
      <c r="C164" s="61" t="s">
        <v>415</v>
      </c>
      <c r="D164" s="61"/>
      <c r="E164" s="44"/>
      <c r="F164" s="44"/>
      <c r="G164" s="61" t="s">
        <v>415</v>
      </c>
      <c r="H164" s="61"/>
      <c r="I164" s="44"/>
      <c r="J164" s="44"/>
      <c r="K164" s="41">
        <v>1306</v>
      </c>
      <c r="L164" s="41"/>
      <c r="M164" s="44"/>
      <c r="N164" s="44"/>
      <c r="O164" s="41">
        <v>1306</v>
      </c>
      <c r="P164" s="41"/>
      <c r="Q164" s="44"/>
      <c r="R164" s="44"/>
      <c r="S164" s="61" t="s">
        <v>415</v>
      </c>
      <c r="T164" s="61"/>
      <c r="U164" s="44"/>
      <c r="V164" s="44"/>
      <c r="W164" s="41">
        <v>1518</v>
      </c>
      <c r="X164" s="41"/>
      <c r="Y164" s="44"/>
    </row>
    <row r="165" spans="1:29">
      <c r="A165" s="12"/>
      <c r="B165" s="88"/>
      <c r="C165" s="61"/>
      <c r="D165" s="61"/>
      <c r="E165" s="44"/>
      <c r="F165" s="44"/>
      <c r="G165" s="61"/>
      <c r="H165" s="61"/>
      <c r="I165" s="44"/>
      <c r="J165" s="44"/>
      <c r="K165" s="41"/>
      <c r="L165" s="41"/>
      <c r="M165" s="44"/>
      <c r="N165" s="44"/>
      <c r="O165" s="41"/>
      <c r="P165" s="41"/>
      <c r="Q165" s="44"/>
      <c r="R165" s="44"/>
      <c r="S165" s="61"/>
      <c r="T165" s="61"/>
      <c r="U165" s="44"/>
      <c r="V165" s="44"/>
      <c r="W165" s="41"/>
      <c r="X165" s="41"/>
      <c r="Y165" s="44"/>
    </row>
    <row r="166" spans="1:29">
      <c r="A166" s="12"/>
      <c r="B166" s="62" t="s">
        <v>707</v>
      </c>
      <c r="C166" s="64">
        <v>3</v>
      </c>
      <c r="D166" s="64"/>
      <c r="E166" s="21"/>
      <c r="F166" s="21"/>
      <c r="G166" s="64" t="s">
        <v>415</v>
      </c>
      <c r="H166" s="64"/>
      <c r="I166" s="21"/>
      <c r="J166" s="21"/>
      <c r="K166" s="64">
        <v>704</v>
      </c>
      <c r="L166" s="64"/>
      <c r="M166" s="21"/>
      <c r="N166" s="21"/>
      <c r="O166" s="64">
        <v>707</v>
      </c>
      <c r="P166" s="64"/>
      <c r="Q166" s="21"/>
      <c r="R166" s="21"/>
      <c r="S166" s="64" t="s">
        <v>415</v>
      </c>
      <c r="T166" s="64"/>
      <c r="U166" s="21"/>
      <c r="V166" s="21"/>
      <c r="W166" s="63">
        <v>1259</v>
      </c>
      <c r="X166" s="63"/>
      <c r="Y166" s="21"/>
    </row>
    <row r="167" spans="1:29">
      <c r="A167" s="12"/>
      <c r="B167" s="62"/>
      <c r="C167" s="64"/>
      <c r="D167" s="64"/>
      <c r="E167" s="21"/>
      <c r="F167" s="21"/>
      <c r="G167" s="64"/>
      <c r="H167" s="64"/>
      <c r="I167" s="21"/>
      <c r="J167" s="21"/>
      <c r="K167" s="64"/>
      <c r="L167" s="64"/>
      <c r="M167" s="21"/>
      <c r="N167" s="21"/>
      <c r="O167" s="64"/>
      <c r="P167" s="64"/>
      <c r="Q167" s="21"/>
      <c r="R167" s="21"/>
      <c r="S167" s="64"/>
      <c r="T167" s="64"/>
      <c r="U167" s="21"/>
      <c r="V167" s="21"/>
      <c r="W167" s="63"/>
      <c r="X167" s="63"/>
      <c r="Y167" s="21"/>
    </row>
    <row r="168" spans="1:29">
      <c r="A168" s="12"/>
      <c r="B168" s="60" t="s">
        <v>708</v>
      </c>
      <c r="C168" s="61">
        <v>15</v>
      </c>
      <c r="D168" s="61"/>
      <c r="E168" s="44"/>
      <c r="F168" s="44"/>
      <c r="G168" s="61">
        <v>21</v>
      </c>
      <c r="H168" s="61"/>
      <c r="I168" s="44"/>
      <c r="J168" s="44"/>
      <c r="K168" s="61">
        <v>3</v>
      </c>
      <c r="L168" s="61"/>
      <c r="M168" s="44"/>
      <c r="N168" s="44"/>
      <c r="O168" s="61">
        <v>39</v>
      </c>
      <c r="P168" s="61"/>
      <c r="Q168" s="44"/>
      <c r="R168" s="44"/>
      <c r="S168" s="61" t="s">
        <v>415</v>
      </c>
      <c r="T168" s="61"/>
      <c r="U168" s="44"/>
      <c r="V168" s="44"/>
      <c r="W168" s="61">
        <v>29</v>
      </c>
      <c r="X168" s="61"/>
      <c r="Y168" s="44"/>
    </row>
    <row r="169" spans="1:29" ht="15.75" thickBot="1">
      <c r="A169" s="12"/>
      <c r="B169" s="60"/>
      <c r="C169" s="76"/>
      <c r="D169" s="76"/>
      <c r="E169" s="74"/>
      <c r="F169" s="44"/>
      <c r="G169" s="76"/>
      <c r="H169" s="76"/>
      <c r="I169" s="74"/>
      <c r="J169" s="44"/>
      <c r="K169" s="76"/>
      <c r="L169" s="76"/>
      <c r="M169" s="74"/>
      <c r="N169" s="44"/>
      <c r="O169" s="76"/>
      <c r="P169" s="76"/>
      <c r="Q169" s="74"/>
      <c r="R169" s="44"/>
      <c r="S169" s="76"/>
      <c r="T169" s="76"/>
      <c r="U169" s="74"/>
      <c r="V169" s="44"/>
      <c r="W169" s="76"/>
      <c r="X169" s="76"/>
      <c r="Y169" s="74"/>
    </row>
    <row r="170" spans="1:29">
      <c r="A170" s="12"/>
      <c r="B170" s="78" t="s">
        <v>166</v>
      </c>
      <c r="C170" s="90" t="s">
        <v>407</v>
      </c>
      <c r="D170" s="79">
        <v>7205</v>
      </c>
      <c r="E170" s="59"/>
      <c r="F170" s="21"/>
      <c r="G170" s="90" t="s">
        <v>407</v>
      </c>
      <c r="H170" s="79">
        <v>1348</v>
      </c>
      <c r="I170" s="59"/>
      <c r="J170" s="21"/>
      <c r="K170" s="90" t="s">
        <v>407</v>
      </c>
      <c r="L170" s="79">
        <v>6931</v>
      </c>
      <c r="M170" s="59"/>
      <c r="N170" s="21"/>
      <c r="O170" s="90" t="s">
        <v>407</v>
      </c>
      <c r="P170" s="79">
        <v>15484</v>
      </c>
      <c r="Q170" s="59"/>
      <c r="R170" s="21"/>
      <c r="S170" s="90" t="s">
        <v>407</v>
      </c>
      <c r="T170" s="105" t="s">
        <v>415</v>
      </c>
      <c r="U170" s="59"/>
      <c r="V170" s="21"/>
      <c r="W170" s="90" t="s">
        <v>407</v>
      </c>
      <c r="X170" s="79">
        <v>13654</v>
      </c>
      <c r="Y170" s="59"/>
    </row>
    <row r="171" spans="1:29" ht="15.75" thickBot="1">
      <c r="A171" s="12"/>
      <c r="B171" s="78"/>
      <c r="C171" s="91"/>
      <c r="D171" s="92"/>
      <c r="E171" s="93"/>
      <c r="F171" s="21"/>
      <c r="G171" s="91"/>
      <c r="H171" s="92"/>
      <c r="I171" s="93"/>
      <c r="J171" s="21"/>
      <c r="K171" s="91"/>
      <c r="L171" s="92"/>
      <c r="M171" s="93"/>
      <c r="N171" s="21"/>
      <c r="O171" s="91"/>
      <c r="P171" s="92"/>
      <c r="Q171" s="93"/>
      <c r="R171" s="21"/>
      <c r="S171" s="91"/>
      <c r="T171" s="106"/>
      <c r="U171" s="93"/>
      <c r="V171" s="21"/>
      <c r="W171" s="91"/>
      <c r="X171" s="92"/>
      <c r="Y171" s="93"/>
    </row>
    <row r="172" spans="1:29" ht="15.75" thickTop="1">
      <c r="A172" s="12" t="s">
        <v>1701</v>
      </c>
      <c r="B172" s="21" t="s">
        <v>1702</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row>
    <row r="173" spans="1:29">
      <c r="A173" s="12"/>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row>
    <row r="174" spans="1:29">
      <c r="A174" s="12"/>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row>
    <row r="175" spans="1:29" ht="15.75" thickBot="1">
      <c r="A175" s="12"/>
      <c r="B175" s="25"/>
      <c r="C175" s="118">
        <v>42004</v>
      </c>
      <c r="D175" s="118"/>
      <c r="E175" s="118"/>
      <c r="F175" s="118"/>
      <c r="G175" s="118"/>
      <c r="H175" s="118"/>
      <c r="I175" s="118"/>
      <c r="J175" s="118"/>
      <c r="K175" s="118"/>
      <c r="L175" s="118"/>
      <c r="M175" s="118"/>
      <c r="N175" s="17"/>
      <c r="O175" s="118">
        <v>41639</v>
      </c>
      <c r="P175" s="118"/>
      <c r="Q175" s="118"/>
      <c r="R175" s="118"/>
      <c r="S175" s="118"/>
      <c r="T175" s="118"/>
      <c r="U175" s="118"/>
      <c r="V175" s="118"/>
      <c r="W175" s="118"/>
      <c r="X175" s="118"/>
      <c r="Y175" s="118"/>
    </row>
    <row r="176" spans="1:29">
      <c r="A176" s="12"/>
      <c r="B176" s="103" t="s">
        <v>409</v>
      </c>
      <c r="C176" s="35" t="s">
        <v>711</v>
      </c>
      <c r="D176" s="35"/>
      <c r="E176" s="35"/>
      <c r="F176" s="59"/>
      <c r="G176" s="35" t="s">
        <v>713</v>
      </c>
      <c r="H176" s="35"/>
      <c r="I176" s="35"/>
      <c r="J176" s="59"/>
      <c r="K176" s="35" t="s">
        <v>716</v>
      </c>
      <c r="L176" s="35"/>
      <c r="M176" s="35"/>
      <c r="N176" s="21"/>
      <c r="O176" s="35" t="s">
        <v>711</v>
      </c>
      <c r="P176" s="35"/>
      <c r="Q176" s="35"/>
      <c r="R176" s="59"/>
      <c r="S176" s="35" t="s">
        <v>713</v>
      </c>
      <c r="T176" s="35"/>
      <c r="U176" s="35"/>
      <c r="V176" s="59"/>
      <c r="W176" s="35" t="s">
        <v>716</v>
      </c>
      <c r="X176" s="35"/>
      <c r="Y176" s="35"/>
    </row>
    <row r="177" spans="1:25">
      <c r="A177" s="12"/>
      <c r="B177" s="103"/>
      <c r="C177" s="34" t="s">
        <v>712</v>
      </c>
      <c r="D177" s="34"/>
      <c r="E177" s="34"/>
      <c r="F177" s="21"/>
      <c r="G177" s="34" t="s">
        <v>714</v>
      </c>
      <c r="H177" s="34"/>
      <c r="I177" s="34"/>
      <c r="J177" s="21"/>
      <c r="K177" s="34" t="s">
        <v>717</v>
      </c>
      <c r="L177" s="34"/>
      <c r="M177" s="34"/>
      <c r="N177" s="21"/>
      <c r="O177" s="34" t="s">
        <v>712</v>
      </c>
      <c r="P177" s="34"/>
      <c r="Q177" s="34"/>
      <c r="R177" s="21"/>
      <c r="S177" s="34" t="s">
        <v>714</v>
      </c>
      <c r="T177" s="34"/>
      <c r="U177" s="34"/>
      <c r="V177" s="21"/>
      <c r="W177" s="34" t="s">
        <v>717</v>
      </c>
      <c r="X177" s="34"/>
      <c r="Y177" s="34"/>
    </row>
    <row r="178" spans="1:25" ht="15.75" thickBot="1">
      <c r="A178" s="12"/>
      <c r="B178" s="103"/>
      <c r="C178" s="104"/>
      <c r="D178" s="104"/>
      <c r="E178" s="104"/>
      <c r="F178" s="21"/>
      <c r="G178" s="33" t="s">
        <v>715</v>
      </c>
      <c r="H178" s="33"/>
      <c r="I178" s="33"/>
      <c r="J178" s="21"/>
      <c r="K178" s="104"/>
      <c r="L178" s="104"/>
      <c r="M178" s="104"/>
      <c r="N178" s="21"/>
      <c r="O178" s="104"/>
      <c r="P178" s="104"/>
      <c r="Q178" s="104"/>
      <c r="R178" s="21"/>
      <c r="S178" s="33" t="s">
        <v>715</v>
      </c>
      <c r="T178" s="33"/>
      <c r="U178" s="33"/>
      <c r="V178" s="21"/>
      <c r="W178" s="104"/>
      <c r="X178" s="104"/>
      <c r="Y178" s="104"/>
    </row>
    <row r="179" spans="1:25" ht="25.5">
      <c r="A179" s="12"/>
      <c r="B179" s="50" t="s">
        <v>718</v>
      </c>
      <c r="C179" s="45"/>
      <c r="D179" s="45"/>
      <c r="E179" s="45"/>
      <c r="F179" s="30"/>
      <c r="G179" s="45"/>
      <c r="H179" s="45"/>
      <c r="I179" s="45"/>
      <c r="J179" s="30"/>
      <c r="K179" s="45"/>
      <c r="L179" s="45"/>
      <c r="M179" s="45"/>
      <c r="N179" s="30"/>
      <c r="O179" s="45"/>
      <c r="P179" s="45"/>
      <c r="Q179" s="45"/>
      <c r="R179" s="30"/>
      <c r="S179" s="45"/>
      <c r="T179" s="45"/>
      <c r="U179" s="45"/>
      <c r="V179" s="30"/>
      <c r="W179" s="45"/>
      <c r="X179" s="45"/>
      <c r="Y179" s="45"/>
    </row>
    <row r="180" spans="1:25">
      <c r="A180" s="12"/>
      <c r="B180" s="52" t="s">
        <v>617</v>
      </c>
      <c r="C180" s="21"/>
      <c r="D180" s="21"/>
      <c r="E180" s="21"/>
      <c r="F180" s="17"/>
      <c r="G180" s="21"/>
      <c r="H180" s="21"/>
      <c r="I180" s="21"/>
      <c r="J180" s="17"/>
      <c r="K180" s="21"/>
      <c r="L180" s="21"/>
      <c r="M180" s="21"/>
      <c r="N180" s="17"/>
      <c r="O180" s="21"/>
      <c r="P180" s="21"/>
      <c r="Q180" s="21"/>
      <c r="R180" s="17"/>
      <c r="S180" s="21"/>
      <c r="T180" s="21"/>
      <c r="U180" s="21"/>
      <c r="V180" s="17"/>
      <c r="W180" s="21"/>
      <c r="X180" s="21"/>
      <c r="Y180" s="21"/>
    </row>
    <row r="181" spans="1:25">
      <c r="A181" s="12"/>
      <c r="B181" s="88" t="s">
        <v>618</v>
      </c>
      <c r="C181" s="38" t="s">
        <v>407</v>
      </c>
      <c r="D181" s="41">
        <v>15233</v>
      </c>
      <c r="E181" s="44"/>
      <c r="F181" s="44"/>
      <c r="G181" s="38" t="s">
        <v>407</v>
      </c>
      <c r="H181" s="41">
        <v>17143</v>
      </c>
      <c r="I181" s="44"/>
      <c r="J181" s="44"/>
      <c r="K181" s="44"/>
      <c r="L181" s="44"/>
      <c r="M181" s="44"/>
      <c r="N181" s="44"/>
      <c r="O181" s="38" t="s">
        <v>407</v>
      </c>
      <c r="P181" s="41">
        <v>9991</v>
      </c>
      <c r="Q181" s="44"/>
      <c r="R181" s="44"/>
      <c r="S181" s="38" t="s">
        <v>407</v>
      </c>
      <c r="T181" s="41">
        <v>11565</v>
      </c>
      <c r="U181" s="44"/>
      <c r="V181" s="44"/>
      <c r="W181" s="44"/>
      <c r="X181" s="44"/>
      <c r="Y181" s="44"/>
    </row>
    <row r="182" spans="1:25">
      <c r="A182" s="12"/>
      <c r="B182" s="88"/>
      <c r="C182" s="38"/>
      <c r="D182" s="41"/>
      <c r="E182" s="44"/>
      <c r="F182" s="44"/>
      <c r="G182" s="38"/>
      <c r="H182" s="41"/>
      <c r="I182" s="44"/>
      <c r="J182" s="44"/>
      <c r="K182" s="44"/>
      <c r="L182" s="44"/>
      <c r="M182" s="44"/>
      <c r="N182" s="44"/>
      <c r="O182" s="38"/>
      <c r="P182" s="41"/>
      <c r="Q182" s="44"/>
      <c r="R182" s="44"/>
      <c r="S182" s="38"/>
      <c r="T182" s="41"/>
      <c r="U182" s="44"/>
      <c r="V182" s="44"/>
      <c r="W182" s="44"/>
      <c r="X182" s="44"/>
      <c r="Y182" s="44"/>
    </row>
    <row r="183" spans="1:25">
      <c r="A183" s="12"/>
      <c r="B183" s="87" t="s">
        <v>619</v>
      </c>
      <c r="C183" s="63">
        <v>18408</v>
      </c>
      <c r="D183" s="63"/>
      <c r="E183" s="21"/>
      <c r="F183" s="21"/>
      <c r="G183" s="63">
        <v>21202</v>
      </c>
      <c r="H183" s="63"/>
      <c r="I183" s="21"/>
      <c r="J183" s="21"/>
      <c r="K183" s="21"/>
      <c r="L183" s="21"/>
      <c r="M183" s="21"/>
      <c r="N183" s="21"/>
      <c r="O183" s="63">
        <v>7446</v>
      </c>
      <c r="P183" s="63"/>
      <c r="Q183" s="21"/>
      <c r="R183" s="21"/>
      <c r="S183" s="63">
        <v>7526</v>
      </c>
      <c r="T183" s="63"/>
      <c r="U183" s="21"/>
      <c r="V183" s="21"/>
      <c r="W183" s="21"/>
      <c r="X183" s="21"/>
      <c r="Y183" s="21"/>
    </row>
    <row r="184" spans="1:25">
      <c r="A184" s="12"/>
      <c r="B184" s="87"/>
      <c r="C184" s="63"/>
      <c r="D184" s="63"/>
      <c r="E184" s="21"/>
      <c r="F184" s="21"/>
      <c r="G184" s="63"/>
      <c r="H184" s="63"/>
      <c r="I184" s="21"/>
      <c r="J184" s="21"/>
      <c r="K184" s="21"/>
      <c r="L184" s="21"/>
      <c r="M184" s="21"/>
      <c r="N184" s="21"/>
      <c r="O184" s="63"/>
      <c r="P184" s="63"/>
      <c r="Q184" s="21"/>
      <c r="R184" s="21"/>
      <c r="S184" s="63"/>
      <c r="T184" s="63"/>
      <c r="U184" s="21"/>
      <c r="V184" s="21"/>
      <c r="W184" s="21"/>
      <c r="X184" s="21"/>
      <c r="Y184" s="21"/>
    </row>
    <row r="185" spans="1:25">
      <c r="A185" s="12"/>
      <c r="B185" s="88" t="s">
        <v>620</v>
      </c>
      <c r="C185" s="41">
        <v>2384</v>
      </c>
      <c r="D185" s="41"/>
      <c r="E185" s="44"/>
      <c r="F185" s="44"/>
      <c r="G185" s="41">
        <v>2441</v>
      </c>
      <c r="H185" s="41"/>
      <c r="I185" s="44"/>
      <c r="J185" s="44"/>
      <c r="K185" s="44"/>
      <c r="L185" s="44"/>
      <c r="M185" s="44"/>
      <c r="N185" s="44"/>
      <c r="O185" s="41">
        <v>2639</v>
      </c>
      <c r="P185" s="41"/>
      <c r="Q185" s="44"/>
      <c r="R185" s="44"/>
      <c r="S185" s="41">
        <v>8542</v>
      </c>
      <c r="T185" s="41"/>
      <c r="U185" s="44"/>
      <c r="V185" s="44"/>
      <c r="W185" s="44"/>
      <c r="X185" s="44"/>
      <c r="Y185" s="44"/>
    </row>
    <row r="186" spans="1:25">
      <c r="A186" s="12"/>
      <c r="B186" s="88"/>
      <c r="C186" s="41"/>
      <c r="D186" s="41"/>
      <c r="E186" s="44"/>
      <c r="F186" s="44"/>
      <c r="G186" s="41"/>
      <c r="H186" s="41"/>
      <c r="I186" s="44"/>
      <c r="J186" s="44"/>
      <c r="K186" s="44"/>
      <c r="L186" s="44"/>
      <c r="M186" s="44"/>
      <c r="N186" s="44"/>
      <c r="O186" s="41"/>
      <c r="P186" s="41"/>
      <c r="Q186" s="44"/>
      <c r="R186" s="44"/>
      <c r="S186" s="41"/>
      <c r="T186" s="41"/>
      <c r="U186" s="44"/>
      <c r="V186" s="44"/>
      <c r="W186" s="44"/>
      <c r="X186" s="44"/>
      <c r="Y186" s="44"/>
    </row>
    <row r="187" spans="1:25">
      <c r="A187" s="12"/>
      <c r="B187" s="62" t="s">
        <v>622</v>
      </c>
      <c r="C187" s="63">
        <v>3804</v>
      </c>
      <c r="D187" s="63"/>
      <c r="E187" s="21"/>
      <c r="F187" s="21"/>
      <c r="G187" s="63">
        <v>6129</v>
      </c>
      <c r="H187" s="63"/>
      <c r="I187" s="21"/>
      <c r="J187" s="21"/>
      <c r="K187" s="21"/>
      <c r="L187" s="21"/>
      <c r="M187" s="21"/>
      <c r="N187" s="21"/>
      <c r="O187" s="63">
        <v>1424</v>
      </c>
      <c r="P187" s="63"/>
      <c r="Q187" s="21"/>
      <c r="R187" s="21"/>
      <c r="S187" s="63">
        <v>2243</v>
      </c>
      <c r="T187" s="63"/>
      <c r="U187" s="21"/>
      <c r="V187" s="21"/>
      <c r="W187" s="21"/>
      <c r="X187" s="21"/>
      <c r="Y187" s="21"/>
    </row>
    <row r="188" spans="1:25">
      <c r="A188" s="12"/>
      <c r="B188" s="62"/>
      <c r="C188" s="63"/>
      <c r="D188" s="63"/>
      <c r="E188" s="21"/>
      <c r="F188" s="21"/>
      <c r="G188" s="63"/>
      <c r="H188" s="63"/>
      <c r="I188" s="21"/>
      <c r="J188" s="21"/>
      <c r="K188" s="21"/>
      <c r="L188" s="21"/>
      <c r="M188" s="21"/>
      <c r="N188" s="21"/>
      <c r="O188" s="63"/>
      <c r="P188" s="63"/>
      <c r="Q188" s="21"/>
      <c r="R188" s="21"/>
      <c r="S188" s="63"/>
      <c r="T188" s="63"/>
      <c r="U188" s="21"/>
      <c r="V188" s="21"/>
      <c r="W188" s="21"/>
      <c r="X188" s="21"/>
      <c r="Y188" s="21"/>
    </row>
    <row r="189" spans="1:25">
      <c r="A189" s="12"/>
      <c r="B189" s="60" t="s">
        <v>623</v>
      </c>
      <c r="C189" s="61">
        <v>46</v>
      </c>
      <c r="D189" s="61"/>
      <c r="E189" s="44"/>
      <c r="F189" s="44"/>
      <c r="G189" s="61">
        <v>34</v>
      </c>
      <c r="H189" s="61"/>
      <c r="I189" s="44"/>
      <c r="J189" s="44"/>
      <c r="K189" s="44"/>
      <c r="L189" s="44"/>
      <c r="M189" s="44"/>
      <c r="N189" s="44"/>
      <c r="O189" s="61">
        <v>29</v>
      </c>
      <c r="P189" s="61"/>
      <c r="Q189" s="44"/>
      <c r="R189" s="44"/>
      <c r="S189" s="61">
        <v>32</v>
      </c>
      <c r="T189" s="61"/>
      <c r="U189" s="44"/>
      <c r="V189" s="44"/>
      <c r="W189" s="44"/>
      <c r="X189" s="44"/>
      <c r="Y189" s="44"/>
    </row>
    <row r="190" spans="1:25" ht="15.75" thickBot="1">
      <c r="A190" s="12"/>
      <c r="B190" s="60"/>
      <c r="C190" s="76"/>
      <c r="D190" s="76"/>
      <c r="E190" s="74"/>
      <c r="F190" s="44"/>
      <c r="G190" s="76"/>
      <c r="H190" s="76"/>
      <c r="I190" s="74"/>
      <c r="J190" s="44"/>
      <c r="K190" s="44"/>
      <c r="L190" s="44"/>
      <c r="M190" s="44"/>
      <c r="N190" s="44"/>
      <c r="O190" s="76"/>
      <c r="P190" s="76"/>
      <c r="Q190" s="74"/>
      <c r="R190" s="44"/>
      <c r="S190" s="76"/>
      <c r="T190" s="76"/>
      <c r="U190" s="74"/>
      <c r="V190" s="44"/>
      <c r="W190" s="44"/>
      <c r="X190" s="44"/>
      <c r="Y190" s="44"/>
    </row>
    <row r="191" spans="1:25">
      <c r="A191" s="12"/>
      <c r="B191" s="78" t="s">
        <v>166</v>
      </c>
      <c r="C191" s="79">
        <v>39875</v>
      </c>
      <c r="D191" s="79"/>
      <c r="E191" s="59"/>
      <c r="F191" s="21"/>
      <c r="G191" s="79">
        <v>46949</v>
      </c>
      <c r="H191" s="79"/>
      <c r="I191" s="59"/>
      <c r="J191" s="21"/>
      <c r="K191" s="21"/>
      <c r="L191" s="21"/>
      <c r="M191" s="21"/>
      <c r="N191" s="21"/>
      <c r="O191" s="79">
        <v>21529</v>
      </c>
      <c r="P191" s="79"/>
      <c r="Q191" s="59"/>
      <c r="R191" s="21"/>
      <c r="S191" s="79">
        <v>29908</v>
      </c>
      <c r="T191" s="79"/>
      <c r="U191" s="59"/>
      <c r="V191" s="21"/>
      <c r="W191" s="21"/>
      <c r="X191" s="21"/>
      <c r="Y191" s="21"/>
    </row>
    <row r="192" spans="1:25" ht="15.75" thickBot="1">
      <c r="A192" s="12"/>
      <c r="B192" s="78"/>
      <c r="C192" s="68"/>
      <c r="D192" s="68"/>
      <c r="E192" s="69"/>
      <c r="F192" s="21"/>
      <c r="G192" s="68"/>
      <c r="H192" s="68"/>
      <c r="I192" s="69"/>
      <c r="J192" s="21"/>
      <c r="K192" s="21"/>
      <c r="L192" s="21"/>
      <c r="M192" s="21"/>
      <c r="N192" s="21"/>
      <c r="O192" s="68"/>
      <c r="P192" s="68"/>
      <c r="Q192" s="69"/>
      <c r="R192" s="21"/>
      <c r="S192" s="68"/>
      <c r="T192" s="68"/>
      <c r="U192" s="69"/>
      <c r="V192" s="21"/>
      <c r="W192" s="21"/>
      <c r="X192" s="21"/>
      <c r="Y192" s="21"/>
    </row>
    <row r="193" spans="1:29">
      <c r="A193" s="12"/>
      <c r="B193" s="50" t="s">
        <v>719</v>
      </c>
      <c r="C193" s="45"/>
      <c r="D193" s="45"/>
      <c r="E193" s="45"/>
      <c r="F193" s="30"/>
      <c r="G193" s="45"/>
      <c r="H193" s="45"/>
      <c r="I193" s="45"/>
      <c r="J193" s="30"/>
      <c r="K193" s="44"/>
      <c r="L193" s="44"/>
      <c r="M193" s="44"/>
      <c r="N193" s="30"/>
      <c r="O193" s="45"/>
      <c r="P193" s="45"/>
      <c r="Q193" s="45"/>
      <c r="R193" s="30"/>
      <c r="S193" s="45"/>
      <c r="T193" s="45"/>
      <c r="U193" s="45"/>
      <c r="V193" s="30"/>
      <c r="W193" s="44"/>
      <c r="X193" s="44"/>
      <c r="Y193" s="44"/>
    </row>
    <row r="194" spans="1:29">
      <c r="A194" s="12"/>
      <c r="B194" s="52" t="s">
        <v>617</v>
      </c>
      <c r="C194" s="21"/>
      <c r="D194" s="21"/>
      <c r="E194" s="21"/>
      <c r="F194" s="17"/>
      <c r="G194" s="21"/>
      <c r="H194" s="21"/>
      <c r="I194" s="21"/>
      <c r="J194" s="17"/>
      <c r="K194" s="21"/>
      <c r="L194" s="21"/>
      <c r="M194" s="21"/>
      <c r="N194" s="17"/>
      <c r="O194" s="21"/>
      <c r="P194" s="21"/>
      <c r="Q194" s="21"/>
      <c r="R194" s="17"/>
      <c r="S194" s="21"/>
      <c r="T194" s="21"/>
      <c r="U194" s="21"/>
      <c r="V194" s="17"/>
      <c r="W194" s="21"/>
      <c r="X194" s="21"/>
      <c r="Y194" s="21"/>
    </row>
    <row r="195" spans="1:29">
      <c r="A195" s="12"/>
      <c r="B195" s="88" t="s">
        <v>618</v>
      </c>
      <c r="C195" s="61">
        <v>748</v>
      </c>
      <c r="D195" s="61"/>
      <c r="E195" s="44"/>
      <c r="F195" s="44"/>
      <c r="G195" s="61">
        <v>892</v>
      </c>
      <c r="H195" s="61"/>
      <c r="I195" s="44"/>
      <c r="J195" s="44"/>
      <c r="K195" s="38" t="s">
        <v>407</v>
      </c>
      <c r="L195" s="61">
        <v>28</v>
      </c>
      <c r="M195" s="44"/>
      <c r="N195" s="44"/>
      <c r="O195" s="61">
        <v>603</v>
      </c>
      <c r="P195" s="61"/>
      <c r="Q195" s="44"/>
      <c r="R195" s="44"/>
      <c r="S195" s="61">
        <v>667</v>
      </c>
      <c r="T195" s="61"/>
      <c r="U195" s="44"/>
      <c r="V195" s="44"/>
      <c r="W195" s="38" t="s">
        <v>407</v>
      </c>
      <c r="X195" s="61">
        <v>94</v>
      </c>
      <c r="Y195" s="44"/>
    </row>
    <row r="196" spans="1:29">
      <c r="A196" s="12"/>
      <c r="B196" s="88"/>
      <c r="C196" s="61"/>
      <c r="D196" s="61"/>
      <c r="E196" s="44"/>
      <c r="F196" s="44"/>
      <c r="G196" s="61"/>
      <c r="H196" s="61"/>
      <c r="I196" s="44"/>
      <c r="J196" s="44"/>
      <c r="K196" s="38"/>
      <c r="L196" s="61"/>
      <c r="M196" s="44"/>
      <c r="N196" s="44"/>
      <c r="O196" s="61"/>
      <c r="P196" s="61"/>
      <c r="Q196" s="44"/>
      <c r="R196" s="44"/>
      <c r="S196" s="61"/>
      <c r="T196" s="61"/>
      <c r="U196" s="44"/>
      <c r="V196" s="44"/>
      <c r="W196" s="38"/>
      <c r="X196" s="61"/>
      <c r="Y196" s="44"/>
    </row>
    <row r="197" spans="1:29">
      <c r="A197" s="12"/>
      <c r="B197" s="87" t="s">
        <v>619</v>
      </c>
      <c r="C197" s="63">
        <v>1106</v>
      </c>
      <c r="D197" s="63"/>
      <c r="E197" s="21"/>
      <c r="F197" s="21"/>
      <c r="G197" s="63">
        <v>1271</v>
      </c>
      <c r="H197" s="63"/>
      <c r="I197" s="21"/>
      <c r="J197" s="21"/>
      <c r="K197" s="64">
        <v>316</v>
      </c>
      <c r="L197" s="64"/>
      <c r="M197" s="21"/>
      <c r="N197" s="21"/>
      <c r="O197" s="64" t="s">
        <v>415</v>
      </c>
      <c r="P197" s="64"/>
      <c r="Q197" s="21"/>
      <c r="R197" s="21"/>
      <c r="S197" s="64" t="s">
        <v>415</v>
      </c>
      <c r="T197" s="64"/>
      <c r="U197" s="21"/>
      <c r="V197" s="21"/>
      <c r="W197" s="64" t="s">
        <v>415</v>
      </c>
      <c r="X197" s="64"/>
      <c r="Y197" s="21"/>
    </row>
    <row r="198" spans="1:29">
      <c r="A198" s="12"/>
      <c r="B198" s="87"/>
      <c r="C198" s="63"/>
      <c r="D198" s="63"/>
      <c r="E198" s="21"/>
      <c r="F198" s="21"/>
      <c r="G198" s="63"/>
      <c r="H198" s="63"/>
      <c r="I198" s="21"/>
      <c r="J198" s="21"/>
      <c r="K198" s="64"/>
      <c r="L198" s="64"/>
      <c r="M198" s="21"/>
      <c r="N198" s="21"/>
      <c r="O198" s="64"/>
      <c r="P198" s="64"/>
      <c r="Q198" s="21"/>
      <c r="R198" s="21"/>
      <c r="S198" s="64"/>
      <c r="T198" s="64"/>
      <c r="U198" s="21"/>
      <c r="V198" s="21"/>
      <c r="W198" s="64"/>
      <c r="X198" s="64"/>
      <c r="Y198" s="21"/>
    </row>
    <row r="199" spans="1:29">
      <c r="A199" s="12"/>
      <c r="B199" s="88" t="s">
        <v>620</v>
      </c>
      <c r="C199" s="61">
        <v>226</v>
      </c>
      <c r="D199" s="61"/>
      <c r="E199" s="44"/>
      <c r="F199" s="44"/>
      <c r="G199" s="61">
        <v>226</v>
      </c>
      <c r="H199" s="61"/>
      <c r="I199" s="44"/>
      <c r="J199" s="44"/>
      <c r="K199" s="61">
        <v>33</v>
      </c>
      <c r="L199" s="61"/>
      <c r="M199" s="44"/>
      <c r="N199" s="44"/>
      <c r="O199" s="61" t="s">
        <v>415</v>
      </c>
      <c r="P199" s="61"/>
      <c r="Q199" s="44"/>
      <c r="R199" s="44"/>
      <c r="S199" s="61" t="s">
        <v>415</v>
      </c>
      <c r="T199" s="61"/>
      <c r="U199" s="44"/>
      <c r="V199" s="44"/>
      <c r="W199" s="61" t="s">
        <v>415</v>
      </c>
      <c r="X199" s="61"/>
      <c r="Y199" s="44"/>
    </row>
    <row r="200" spans="1:29">
      <c r="A200" s="12"/>
      <c r="B200" s="88"/>
      <c r="C200" s="61"/>
      <c r="D200" s="61"/>
      <c r="E200" s="44"/>
      <c r="F200" s="44"/>
      <c r="G200" s="61"/>
      <c r="H200" s="61"/>
      <c r="I200" s="44"/>
      <c r="J200" s="44"/>
      <c r="K200" s="61"/>
      <c r="L200" s="61"/>
      <c r="M200" s="44"/>
      <c r="N200" s="44"/>
      <c r="O200" s="61"/>
      <c r="P200" s="61"/>
      <c r="Q200" s="44"/>
      <c r="R200" s="44"/>
      <c r="S200" s="61"/>
      <c r="T200" s="61"/>
      <c r="U200" s="44"/>
      <c r="V200" s="44"/>
      <c r="W200" s="61"/>
      <c r="X200" s="61"/>
      <c r="Y200" s="44"/>
    </row>
    <row r="201" spans="1:29">
      <c r="A201" s="12"/>
      <c r="B201" s="62" t="s">
        <v>622</v>
      </c>
      <c r="C201" s="63">
        <v>2042</v>
      </c>
      <c r="D201" s="63"/>
      <c r="E201" s="21"/>
      <c r="F201" s="21"/>
      <c r="G201" s="63">
        <v>2098</v>
      </c>
      <c r="H201" s="63"/>
      <c r="I201" s="21"/>
      <c r="J201" s="21"/>
      <c r="K201" s="64">
        <v>882</v>
      </c>
      <c r="L201" s="64"/>
      <c r="M201" s="21"/>
      <c r="N201" s="21"/>
      <c r="O201" s="64" t="s">
        <v>415</v>
      </c>
      <c r="P201" s="64"/>
      <c r="Q201" s="21"/>
      <c r="R201" s="21"/>
      <c r="S201" s="64" t="s">
        <v>415</v>
      </c>
      <c r="T201" s="64"/>
      <c r="U201" s="21"/>
      <c r="V201" s="21"/>
      <c r="W201" s="64" t="s">
        <v>415</v>
      </c>
      <c r="X201" s="64"/>
      <c r="Y201" s="21"/>
    </row>
    <row r="202" spans="1:29" ht="15.75" thickBot="1">
      <c r="A202" s="12"/>
      <c r="B202" s="62"/>
      <c r="C202" s="68"/>
      <c r="D202" s="68"/>
      <c r="E202" s="69"/>
      <c r="F202" s="21"/>
      <c r="G202" s="68"/>
      <c r="H202" s="68"/>
      <c r="I202" s="69"/>
      <c r="J202" s="21"/>
      <c r="K202" s="70"/>
      <c r="L202" s="70"/>
      <c r="M202" s="69"/>
      <c r="N202" s="21"/>
      <c r="O202" s="70"/>
      <c r="P202" s="70"/>
      <c r="Q202" s="69"/>
      <c r="R202" s="21"/>
      <c r="S202" s="70"/>
      <c r="T202" s="70"/>
      <c r="U202" s="69"/>
      <c r="V202" s="21"/>
      <c r="W202" s="70"/>
      <c r="X202" s="70"/>
      <c r="Y202" s="69"/>
    </row>
    <row r="203" spans="1:29">
      <c r="A203" s="12"/>
      <c r="B203" s="72" t="s">
        <v>166</v>
      </c>
      <c r="C203" s="42">
        <v>4122</v>
      </c>
      <c r="D203" s="42"/>
      <c r="E203" s="45"/>
      <c r="F203" s="44"/>
      <c r="G203" s="42">
        <v>4487</v>
      </c>
      <c r="H203" s="42"/>
      <c r="I203" s="45"/>
      <c r="J203" s="44"/>
      <c r="K203" s="42">
        <v>1259</v>
      </c>
      <c r="L203" s="42"/>
      <c r="M203" s="45"/>
      <c r="N203" s="44"/>
      <c r="O203" s="75">
        <v>603</v>
      </c>
      <c r="P203" s="75"/>
      <c r="Q203" s="45"/>
      <c r="R203" s="44"/>
      <c r="S203" s="75">
        <v>667</v>
      </c>
      <c r="T203" s="75"/>
      <c r="U203" s="45"/>
      <c r="V203" s="44"/>
      <c r="W203" s="75">
        <v>94</v>
      </c>
      <c r="X203" s="75"/>
      <c r="Y203" s="45"/>
    </row>
    <row r="204" spans="1:29" ht="15.75" thickBot="1">
      <c r="A204" s="12"/>
      <c r="B204" s="72"/>
      <c r="C204" s="73"/>
      <c r="D204" s="73"/>
      <c r="E204" s="74"/>
      <c r="F204" s="44"/>
      <c r="G204" s="73"/>
      <c r="H204" s="73"/>
      <c r="I204" s="74"/>
      <c r="J204" s="44"/>
      <c r="K204" s="73"/>
      <c r="L204" s="73"/>
      <c r="M204" s="74"/>
      <c r="N204" s="44"/>
      <c r="O204" s="76"/>
      <c r="P204" s="76"/>
      <c r="Q204" s="74"/>
      <c r="R204" s="44"/>
      <c r="S204" s="76"/>
      <c r="T204" s="76"/>
      <c r="U204" s="74"/>
      <c r="V204" s="44"/>
      <c r="W204" s="76"/>
      <c r="X204" s="76"/>
      <c r="Y204" s="74"/>
    </row>
    <row r="205" spans="1:29">
      <c r="A205" s="12"/>
      <c r="B205" s="78" t="s">
        <v>720</v>
      </c>
      <c r="C205" s="90" t="s">
        <v>407</v>
      </c>
      <c r="D205" s="79">
        <v>43997</v>
      </c>
      <c r="E205" s="59"/>
      <c r="F205" s="21"/>
      <c r="G205" s="90" t="s">
        <v>407</v>
      </c>
      <c r="H205" s="79">
        <v>51436</v>
      </c>
      <c r="I205" s="59"/>
      <c r="J205" s="21"/>
      <c r="K205" s="90" t="s">
        <v>407</v>
      </c>
      <c r="L205" s="79">
        <v>1259</v>
      </c>
      <c r="M205" s="59"/>
      <c r="N205" s="21"/>
      <c r="O205" s="90" t="s">
        <v>407</v>
      </c>
      <c r="P205" s="79">
        <v>22132</v>
      </c>
      <c r="Q205" s="59"/>
      <c r="R205" s="21"/>
      <c r="S205" s="90" t="s">
        <v>407</v>
      </c>
      <c r="T205" s="79">
        <v>30575</v>
      </c>
      <c r="U205" s="59"/>
      <c r="V205" s="21"/>
      <c r="W205" s="90" t="s">
        <v>407</v>
      </c>
      <c r="X205" s="105">
        <v>94</v>
      </c>
      <c r="Y205" s="59"/>
    </row>
    <row r="206" spans="1:29" ht="15.75" thickBot="1">
      <c r="A206" s="12"/>
      <c r="B206" s="78"/>
      <c r="C206" s="91"/>
      <c r="D206" s="92"/>
      <c r="E206" s="93"/>
      <c r="F206" s="21"/>
      <c r="G206" s="91"/>
      <c r="H206" s="92"/>
      <c r="I206" s="93"/>
      <c r="J206" s="21"/>
      <c r="K206" s="91"/>
      <c r="L206" s="92"/>
      <c r="M206" s="93"/>
      <c r="N206" s="21"/>
      <c r="O206" s="91"/>
      <c r="P206" s="92"/>
      <c r="Q206" s="93"/>
      <c r="R206" s="21"/>
      <c r="S206" s="91"/>
      <c r="T206" s="92"/>
      <c r="U206" s="93"/>
      <c r="V206" s="21"/>
      <c r="W206" s="91"/>
      <c r="X206" s="106"/>
      <c r="Y206" s="93"/>
    </row>
    <row r="207" spans="1:29" ht="15.75" thickTop="1">
      <c r="A207" s="12" t="s">
        <v>1703</v>
      </c>
      <c r="B207" s="21" t="s">
        <v>721</v>
      </c>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c r="AA207" s="21"/>
      <c r="AB207" s="21"/>
      <c r="AC207" s="21"/>
    </row>
    <row r="208" spans="1:29">
      <c r="A208" s="12"/>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row>
    <row r="209" spans="1:25">
      <c r="A209" s="12"/>
      <c r="B209" s="13"/>
      <c r="C209" s="13"/>
      <c r="D209" s="13"/>
      <c r="E209" s="13"/>
      <c r="F209" s="13"/>
      <c r="G209" s="13"/>
      <c r="H209" s="13"/>
      <c r="I209" s="13"/>
      <c r="J209" s="13"/>
      <c r="K209" s="13"/>
      <c r="L209" s="13"/>
      <c r="M209" s="13"/>
      <c r="N209" s="13"/>
      <c r="O209" s="13"/>
      <c r="P209" s="13"/>
      <c r="Q209" s="13"/>
      <c r="R209" s="13"/>
      <c r="S209" s="13"/>
      <c r="T209" s="13"/>
      <c r="U209" s="13"/>
      <c r="V209" s="13"/>
      <c r="W209" s="13"/>
      <c r="X209" s="13"/>
      <c r="Y209" s="13"/>
    </row>
    <row r="210" spans="1:25">
      <c r="A210" s="12"/>
      <c r="B210" s="32"/>
      <c r="C210" s="34" t="s">
        <v>722</v>
      </c>
      <c r="D210" s="34"/>
      <c r="E210" s="34"/>
      <c r="F210" s="34"/>
      <c r="G210" s="34"/>
      <c r="H210" s="34"/>
      <c r="I210" s="34"/>
      <c r="J210" s="34"/>
      <c r="K210" s="34"/>
      <c r="L210" s="34"/>
      <c r="M210" s="34"/>
      <c r="N210" s="21"/>
      <c r="O210" s="34" t="s">
        <v>722</v>
      </c>
      <c r="P210" s="34"/>
      <c r="Q210" s="34"/>
      <c r="R210" s="34"/>
      <c r="S210" s="34"/>
      <c r="T210" s="34"/>
      <c r="U210" s="34"/>
      <c r="V210" s="34"/>
      <c r="W210" s="34"/>
      <c r="X210" s="34"/>
      <c r="Y210" s="34"/>
    </row>
    <row r="211" spans="1:25" ht="15.75" thickBot="1">
      <c r="A211" s="12"/>
      <c r="B211" s="32"/>
      <c r="C211" s="33" t="s">
        <v>723</v>
      </c>
      <c r="D211" s="33"/>
      <c r="E211" s="33"/>
      <c r="F211" s="33"/>
      <c r="G211" s="33"/>
      <c r="H211" s="33"/>
      <c r="I211" s="33"/>
      <c r="J211" s="33"/>
      <c r="K211" s="33"/>
      <c r="L211" s="33"/>
      <c r="M211" s="33"/>
      <c r="N211" s="21"/>
      <c r="O211" s="33" t="s">
        <v>724</v>
      </c>
      <c r="P211" s="33"/>
      <c r="Q211" s="33"/>
      <c r="R211" s="33"/>
      <c r="S211" s="33"/>
      <c r="T211" s="33"/>
      <c r="U211" s="33"/>
      <c r="V211" s="33"/>
      <c r="W211" s="33"/>
      <c r="X211" s="33"/>
      <c r="Y211" s="33"/>
    </row>
    <row r="212" spans="1:25">
      <c r="A212" s="12"/>
      <c r="B212" s="103" t="s">
        <v>409</v>
      </c>
      <c r="C212" s="35" t="s">
        <v>725</v>
      </c>
      <c r="D212" s="35"/>
      <c r="E212" s="35"/>
      <c r="F212" s="59"/>
      <c r="G212" s="35" t="s">
        <v>272</v>
      </c>
      <c r="H212" s="35"/>
      <c r="I212" s="35"/>
      <c r="J212" s="59"/>
      <c r="K212" s="35" t="s">
        <v>272</v>
      </c>
      <c r="L212" s="35"/>
      <c r="M212" s="35"/>
      <c r="N212" s="21"/>
      <c r="O212" s="35" t="s">
        <v>725</v>
      </c>
      <c r="P212" s="35"/>
      <c r="Q212" s="35"/>
      <c r="R212" s="59"/>
      <c r="S212" s="35" t="s">
        <v>272</v>
      </c>
      <c r="T212" s="35"/>
      <c r="U212" s="35"/>
      <c r="V212" s="59"/>
      <c r="W212" s="35" t="s">
        <v>272</v>
      </c>
      <c r="X212" s="35"/>
      <c r="Y212" s="35"/>
    </row>
    <row r="213" spans="1:25">
      <c r="A213" s="12"/>
      <c r="B213" s="103"/>
      <c r="C213" s="34" t="s">
        <v>711</v>
      </c>
      <c r="D213" s="34"/>
      <c r="E213" s="34"/>
      <c r="F213" s="21"/>
      <c r="G213" s="34" t="s">
        <v>726</v>
      </c>
      <c r="H213" s="34"/>
      <c r="I213" s="34"/>
      <c r="J213" s="21"/>
      <c r="K213" s="34" t="s">
        <v>726</v>
      </c>
      <c r="L213" s="34"/>
      <c r="M213" s="34"/>
      <c r="N213" s="21"/>
      <c r="O213" s="34" t="s">
        <v>711</v>
      </c>
      <c r="P213" s="34"/>
      <c r="Q213" s="34"/>
      <c r="R213" s="21"/>
      <c r="S213" s="34" t="s">
        <v>726</v>
      </c>
      <c r="T213" s="34"/>
      <c r="U213" s="34"/>
      <c r="V213" s="21"/>
      <c r="W213" s="34" t="s">
        <v>726</v>
      </c>
      <c r="X213" s="34"/>
      <c r="Y213" s="34"/>
    </row>
    <row r="214" spans="1:25">
      <c r="A214" s="12"/>
      <c r="B214" s="103"/>
      <c r="C214" s="34" t="s">
        <v>712</v>
      </c>
      <c r="D214" s="34"/>
      <c r="E214" s="34"/>
      <c r="F214" s="21"/>
      <c r="G214" s="34" t="s">
        <v>727</v>
      </c>
      <c r="H214" s="34"/>
      <c r="I214" s="34"/>
      <c r="J214" s="21"/>
      <c r="K214" s="34" t="s">
        <v>727</v>
      </c>
      <c r="L214" s="34"/>
      <c r="M214" s="34"/>
      <c r="N214" s="21"/>
      <c r="O214" s="34" t="s">
        <v>712</v>
      </c>
      <c r="P214" s="34"/>
      <c r="Q214" s="34"/>
      <c r="R214" s="21"/>
      <c r="S214" s="34" t="s">
        <v>727</v>
      </c>
      <c r="T214" s="34"/>
      <c r="U214" s="34"/>
      <c r="V214" s="21"/>
      <c r="W214" s="34" t="s">
        <v>727</v>
      </c>
      <c r="X214" s="34"/>
      <c r="Y214" s="34"/>
    </row>
    <row r="215" spans="1:25">
      <c r="A215" s="12"/>
      <c r="B215" s="103"/>
      <c r="C215" s="11"/>
      <c r="D215" s="11"/>
      <c r="E215" s="11"/>
      <c r="F215" s="21"/>
      <c r="G215" s="11"/>
      <c r="H215" s="11"/>
      <c r="I215" s="11"/>
      <c r="J215" s="21"/>
      <c r="K215" s="34" t="s">
        <v>728</v>
      </c>
      <c r="L215" s="34"/>
      <c r="M215" s="34"/>
      <c r="N215" s="21"/>
      <c r="O215" s="11"/>
      <c r="P215" s="11"/>
      <c r="Q215" s="11"/>
      <c r="R215" s="21"/>
      <c r="S215" s="11"/>
      <c r="T215" s="11"/>
      <c r="U215" s="11"/>
      <c r="V215" s="21"/>
      <c r="W215" s="34" t="s">
        <v>728</v>
      </c>
      <c r="X215" s="34"/>
      <c r="Y215" s="34"/>
    </row>
    <row r="216" spans="1:25" ht="15.75" thickBot="1">
      <c r="A216" s="12"/>
      <c r="B216" s="103"/>
      <c r="C216" s="104"/>
      <c r="D216" s="104"/>
      <c r="E216" s="104"/>
      <c r="F216" s="21"/>
      <c r="G216" s="104"/>
      <c r="H216" s="104"/>
      <c r="I216" s="104"/>
      <c r="J216" s="21"/>
      <c r="K216" s="33" t="s">
        <v>729</v>
      </c>
      <c r="L216" s="33"/>
      <c r="M216" s="33"/>
      <c r="N216" s="21"/>
      <c r="O216" s="104"/>
      <c r="P216" s="104"/>
      <c r="Q216" s="104"/>
      <c r="R216" s="21"/>
      <c r="S216" s="104"/>
      <c r="T216" s="104"/>
      <c r="U216" s="104"/>
      <c r="V216" s="21"/>
      <c r="W216" s="33" t="s">
        <v>729</v>
      </c>
      <c r="X216" s="33"/>
      <c r="Y216" s="33"/>
    </row>
    <row r="217" spans="1:25" ht="25.5">
      <c r="A217" s="12"/>
      <c r="B217" s="50" t="s">
        <v>718</v>
      </c>
      <c r="C217" s="45"/>
      <c r="D217" s="45"/>
      <c r="E217" s="45"/>
      <c r="F217" s="30"/>
      <c r="G217" s="45"/>
      <c r="H217" s="45"/>
      <c r="I217" s="45"/>
      <c r="J217" s="30"/>
      <c r="K217" s="45"/>
      <c r="L217" s="45"/>
      <c r="M217" s="45"/>
      <c r="N217" s="30"/>
      <c r="O217" s="45"/>
      <c r="P217" s="45"/>
      <c r="Q217" s="45"/>
      <c r="R217" s="30"/>
      <c r="S217" s="45"/>
      <c r="T217" s="45"/>
      <c r="U217" s="45"/>
      <c r="V217" s="30"/>
      <c r="W217" s="45"/>
      <c r="X217" s="45"/>
      <c r="Y217" s="45"/>
    </row>
    <row r="218" spans="1:25">
      <c r="A218" s="12"/>
      <c r="B218" s="52" t="s">
        <v>617</v>
      </c>
      <c r="C218" s="21"/>
      <c r="D218" s="21"/>
      <c r="E218" s="21"/>
      <c r="F218" s="17"/>
      <c r="G218" s="21"/>
      <c r="H218" s="21"/>
      <c r="I218" s="21"/>
      <c r="J218" s="17"/>
      <c r="K218" s="21"/>
      <c r="L218" s="21"/>
      <c r="M218" s="21"/>
      <c r="N218" s="17"/>
      <c r="O218" s="21"/>
      <c r="P218" s="21"/>
      <c r="Q218" s="21"/>
      <c r="R218" s="17"/>
      <c r="S218" s="21"/>
      <c r="T218" s="21"/>
      <c r="U218" s="21"/>
      <c r="V218" s="17"/>
      <c r="W218" s="21"/>
      <c r="X218" s="21"/>
      <c r="Y218" s="21"/>
    </row>
    <row r="219" spans="1:25">
      <c r="A219" s="12"/>
      <c r="B219" s="88" t="s">
        <v>618</v>
      </c>
      <c r="C219" s="38" t="s">
        <v>407</v>
      </c>
      <c r="D219" s="41">
        <v>11593</v>
      </c>
      <c r="E219" s="44"/>
      <c r="F219" s="44"/>
      <c r="G219" s="38" t="s">
        <v>407</v>
      </c>
      <c r="H219" s="61">
        <v>384</v>
      </c>
      <c r="I219" s="44"/>
      <c r="J219" s="44"/>
      <c r="K219" s="38" t="s">
        <v>407</v>
      </c>
      <c r="L219" s="61">
        <v>355</v>
      </c>
      <c r="M219" s="44"/>
      <c r="N219" s="44"/>
      <c r="O219" s="38" t="s">
        <v>407</v>
      </c>
      <c r="P219" s="41">
        <v>8671</v>
      </c>
      <c r="Q219" s="44"/>
      <c r="R219" s="44"/>
      <c r="S219" s="38" t="s">
        <v>407</v>
      </c>
      <c r="T219" s="61">
        <v>391</v>
      </c>
      <c r="U219" s="44"/>
      <c r="V219" s="44"/>
      <c r="W219" s="38" t="s">
        <v>407</v>
      </c>
      <c r="X219" s="61">
        <v>391</v>
      </c>
      <c r="Y219" s="44"/>
    </row>
    <row r="220" spans="1:25">
      <c r="A220" s="12"/>
      <c r="B220" s="88"/>
      <c r="C220" s="38"/>
      <c r="D220" s="41"/>
      <c r="E220" s="44"/>
      <c r="F220" s="44"/>
      <c r="G220" s="38"/>
      <c r="H220" s="61"/>
      <c r="I220" s="44"/>
      <c r="J220" s="44"/>
      <c r="K220" s="38"/>
      <c r="L220" s="61"/>
      <c r="M220" s="44"/>
      <c r="N220" s="44"/>
      <c r="O220" s="38"/>
      <c r="P220" s="41"/>
      <c r="Q220" s="44"/>
      <c r="R220" s="44"/>
      <c r="S220" s="38"/>
      <c r="T220" s="61"/>
      <c r="U220" s="44"/>
      <c r="V220" s="44"/>
      <c r="W220" s="38"/>
      <c r="X220" s="61"/>
      <c r="Y220" s="44"/>
    </row>
    <row r="221" spans="1:25">
      <c r="A221" s="12"/>
      <c r="B221" s="87" t="s">
        <v>619</v>
      </c>
      <c r="C221" s="63">
        <v>11125</v>
      </c>
      <c r="D221" s="63"/>
      <c r="E221" s="21"/>
      <c r="F221" s="21"/>
      <c r="G221" s="64">
        <v>257</v>
      </c>
      <c r="H221" s="64"/>
      <c r="I221" s="21"/>
      <c r="J221" s="21"/>
      <c r="K221" s="64">
        <v>208</v>
      </c>
      <c r="L221" s="64"/>
      <c r="M221" s="21"/>
      <c r="N221" s="21"/>
      <c r="O221" s="63">
        <v>4407</v>
      </c>
      <c r="P221" s="63"/>
      <c r="Q221" s="21"/>
      <c r="R221" s="21"/>
      <c r="S221" s="64">
        <v>45</v>
      </c>
      <c r="T221" s="64"/>
      <c r="U221" s="21"/>
      <c r="V221" s="21"/>
      <c r="W221" s="64">
        <v>45</v>
      </c>
      <c r="X221" s="64"/>
      <c r="Y221" s="21"/>
    </row>
    <row r="222" spans="1:25">
      <c r="A222" s="12"/>
      <c r="B222" s="87"/>
      <c r="C222" s="63"/>
      <c r="D222" s="63"/>
      <c r="E222" s="21"/>
      <c r="F222" s="21"/>
      <c r="G222" s="64"/>
      <c r="H222" s="64"/>
      <c r="I222" s="21"/>
      <c r="J222" s="21"/>
      <c r="K222" s="64"/>
      <c r="L222" s="64"/>
      <c r="M222" s="21"/>
      <c r="N222" s="21"/>
      <c r="O222" s="63"/>
      <c r="P222" s="63"/>
      <c r="Q222" s="21"/>
      <c r="R222" s="21"/>
      <c r="S222" s="64"/>
      <c r="T222" s="64"/>
      <c r="U222" s="21"/>
      <c r="V222" s="21"/>
      <c r="W222" s="64"/>
      <c r="X222" s="64"/>
      <c r="Y222" s="21"/>
    </row>
    <row r="223" spans="1:25">
      <c r="A223" s="12"/>
      <c r="B223" s="88" t="s">
        <v>620</v>
      </c>
      <c r="C223" s="41">
        <v>2601</v>
      </c>
      <c r="D223" s="41"/>
      <c r="E223" s="44"/>
      <c r="F223" s="44"/>
      <c r="G223" s="61">
        <v>76</v>
      </c>
      <c r="H223" s="61"/>
      <c r="I223" s="44"/>
      <c r="J223" s="44"/>
      <c r="K223" s="61">
        <v>50</v>
      </c>
      <c r="L223" s="61"/>
      <c r="M223" s="44"/>
      <c r="N223" s="44"/>
      <c r="O223" s="41">
        <v>2463</v>
      </c>
      <c r="P223" s="41"/>
      <c r="Q223" s="44"/>
      <c r="R223" s="44"/>
      <c r="S223" s="61">
        <v>42</v>
      </c>
      <c r="T223" s="61"/>
      <c r="U223" s="44"/>
      <c r="V223" s="44"/>
      <c r="W223" s="61">
        <v>42</v>
      </c>
      <c r="X223" s="61"/>
      <c r="Y223" s="44"/>
    </row>
    <row r="224" spans="1:25">
      <c r="A224" s="12"/>
      <c r="B224" s="88"/>
      <c r="C224" s="41"/>
      <c r="D224" s="41"/>
      <c r="E224" s="44"/>
      <c r="F224" s="44"/>
      <c r="G224" s="61"/>
      <c r="H224" s="61"/>
      <c r="I224" s="44"/>
      <c r="J224" s="44"/>
      <c r="K224" s="61"/>
      <c r="L224" s="61"/>
      <c r="M224" s="44"/>
      <c r="N224" s="44"/>
      <c r="O224" s="41"/>
      <c r="P224" s="41"/>
      <c r="Q224" s="44"/>
      <c r="R224" s="44"/>
      <c r="S224" s="61"/>
      <c r="T224" s="61"/>
      <c r="U224" s="44"/>
      <c r="V224" s="44"/>
      <c r="W224" s="61"/>
      <c r="X224" s="61"/>
      <c r="Y224" s="44"/>
    </row>
    <row r="225" spans="1:25">
      <c r="A225" s="12"/>
      <c r="B225" s="62" t="s">
        <v>622</v>
      </c>
      <c r="C225" s="63">
        <v>2531</v>
      </c>
      <c r="D225" s="63"/>
      <c r="E225" s="21"/>
      <c r="F225" s="21"/>
      <c r="G225" s="64">
        <v>101</v>
      </c>
      <c r="H225" s="64"/>
      <c r="I225" s="21"/>
      <c r="J225" s="21"/>
      <c r="K225" s="64">
        <v>100</v>
      </c>
      <c r="L225" s="64"/>
      <c r="M225" s="21"/>
      <c r="N225" s="21"/>
      <c r="O225" s="63">
        <v>1385</v>
      </c>
      <c r="P225" s="63"/>
      <c r="Q225" s="21"/>
      <c r="R225" s="21"/>
      <c r="S225" s="64">
        <v>46</v>
      </c>
      <c r="T225" s="64"/>
      <c r="U225" s="21"/>
      <c r="V225" s="21"/>
      <c r="W225" s="64">
        <v>46</v>
      </c>
      <c r="X225" s="64"/>
      <c r="Y225" s="21"/>
    </row>
    <row r="226" spans="1:25">
      <c r="A226" s="12"/>
      <c r="B226" s="62"/>
      <c r="C226" s="63"/>
      <c r="D226" s="63"/>
      <c r="E226" s="21"/>
      <c r="F226" s="21"/>
      <c r="G226" s="64"/>
      <c r="H226" s="64"/>
      <c r="I226" s="21"/>
      <c r="J226" s="21"/>
      <c r="K226" s="64"/>
      <c r="L226" s="64"/>
      <c r="M226" s="21"/>
      <c r="N226" s="21"/>
      <c r="O226" s="63"/>
      <c r="P226" s="63"/>
      <c r="Q226" s="21"/>
      <c r="R226" s="21"/>
      <c r="S226" s="64"/>
      <c r="T226" s="64"/>
      <c r="U226" s="21"/>
      <c r="V226" s="21"/>
      <c r="W226" s="64"/>
      <c r="X226" s="64"/>
      <c r="Y226" s="21"/>
    </row>
    <row r="227" spans="1:25">
      <c r="A227" s="12"/>
      <c r="B227" s="60" t="s">
        <v>623</v>
      </c>
      <c r="C227" s="61">
        <v>110</v>
      </c>
      <c r="D227" s="61"/>
      <c r="E227" s="44"/>
      <c r="F227" s="44"/>
      <c r="G227" s="61">
        <v>1</v>
      </c>
      <c r="H227" s="61"/>
      <c r="I227" s="44"/>
      <c r="J227" s="44"/>
      <c r="K227" s="61" t="s">
        <v>415</v>
      </c>
      <c r="L227" s="61"/>
      <c r="M227" s="44"/>
      <c r="N227" s="44"/>
      <c r="O227" s="61">
        <v>34</v>
      </c>
      <c r="P227" s="61"/>
      <c r="Q227" s="44"/>
      <c r="R227" s="44"/>
      <c r="S227" s="61">
        <v>2</v>
      </c>
      <c r="T227" s="61"/>
      <c r="U227" s="44"/>
      <c r="V227" s="44"/>
      <c r="W227" s="61">
        <v>2</v>
      </c>
      <c r="X227" s="61"/>
      <c r="Y227" s="44"/>
    </row>
    <row r="228" spans="1:25" ht="15.75" thickBot="1">
      <c r="A228" s="12"/>
      <c r="B228" s="60"/>
      <c r="C228" s="76"/>
      <c r="D228" s="76"/>
      <c r="E228" s="74"/>
      <c r="F228" s="44"/>
      <c r="G228" s="76"/>
      <c r="H228" s="76"/>
      <c r="I228" s="74"/>
      <c r="J228" s="44"/>
      <c r="K228" s="76"/>
      <c r="L228" s="76"/>
      <c r="M228" s="74"/>
      <c r="N228" s="44"/>
      <c r="O228" s="76"/>
      <c r="P228" s="76"/>
      <c r="Q228" s="74"/>
      <c r="R228" s="44"/>
      <c r="S228" s="76"/>
      <c r="T228" s="76"/>
      <c r="U228" s="74"/>
      <c r="V228" s="44"/>
      <c r="W228" s="76"/>
      <c r="X228" s="76"/>
      <c r="Y228" s="74"/>
    </row>
    <row r="229" spans="1:25">
      <c r="A229" s="12"/>
      <c r="B229" s="78" t="s">
        <v>166</v>
      </c>
      <c r="C229" s="79">
        <v>27960</v>
      </c>
      <c r="D229" s="79"/>
      <c r="E229" s="59"/>
      <c r="F229" s="21"/>
      <c r="G229" s="105">
        <v>819</v>
      </c>
      <c r="H229" s="105"/>
      <c r="I229" s="59"/>
      <c r="J229" s="21"/>
      <c r="K229" s="105">
        <v>713</v>
      </c>
      <c r="L229" s="105"/>
      <c r="M229" s="59"/>
      <c r="N229" s="21"/>
      <c r="O229" s="79">
        <v>16960</v>
      </c>
      <c r="P229" s="79"/>
      <c r="Q229" s="59"/>
      <c r="R229" s="21"/>
      <c r="S229" s="105">
        <v>526</v>
      </c>
      <c r="T229" s="105"/>
      <c r="U229" s="59"/>
      <c r="V229" s="21"/>
      <c r="W229" s="105">
        <v>526</v>
      </c>
      <c r="X229" s="105"/>
      <c r="Y229" s="59"/>
    </row>
    <row r="230" spans="1:25" ht="15.75" thickBot="1">
      <c r="A230" s="12"/>
      <c r="B230" s="78"/>
      <c r="C230" s="68"/>
      <c r="D230" s="68"/>
      <c r="E230" s="69"/>
      <c r="F230" s="21"/>
      <c r="G230" s="70"/>
      <c r="H230" s="70"/>
      <c r="I230" s="69"/>
      <c r="J230" s="21"/>
      <c r="K230" s="70"/>
      <c r="L230" s="70"/>
      <c r="M230" s="69"/>
      <c r="N230" s="21"/>
      <c r="O230" s="68"/>
      <c r="P230" s="68"/>
      <c r="Q230" s="69"/>
      <c r="R230" s="21"/>
      <c r="S230" s="70"/>
      <c r="T230" s="70"/>
      <c r="U230" s="69"/>
      <c r="V230" s="21"/>
      <c r="W230" s="70"/>
      <c r="X230" s="70"/>
      <c r="Y230" s="69"/>
    </row>
    <row r="231" spans="1:25">
      <c r="A231" s="12"/>
      <c r="B231" s="50" t="s">
        <v>719</v>
      </c>
      <c r="C231" s="45"/>
      <c r="D231" s="45"/>
      <c r="E231" s="45"/>
      <c r="F231" s="30"/>
      <c r="G231" s="45"/>
      <c r="H231" s="45"/>
      <c r="I231" s="45"/>
      <c r="J231" s="30"/>
      <c r="K231" s="45"/>
      <c r="L231" s="45"/>
      <c r="M231" s="45"/>
      <c r="N231" s="30"/>
      <c r="O231" s="45"/>
      <c r="P231" s="45"/>
      <c r="Q231" s="45"/>
      <c r="R231" s="30"/>
      <c r="S231" s="45"/>
      <c r="T231" s="45"/>
      <c r="U231" s="45"/>
      <c r="V231" s="30"/>
      <c r="W231" s="45"/>
      <c r="X231" s="45"/>
      <c r="Y231" s="45"/>
    </row>
    <row r="232" spans="1:25">
      <c r="A232" s="12"/>
      <c r="B232" s="52" t="s">
        <v>617</v>
      </c>
      <c r="C232" s="21"/>
      <c r="D232" s="21"/>
      <c r="E232" s="21"/>
      <c r="F232" s="17"/>
      <c r="G232" s="21"/>
      <c r="H232" s="21"/>
      <c r="I232" s="21"/>
      <c r="J232" s="17"/>
      <c r="K232" s="21"/>
      <c r="L232" s="21"/>
      <c r="M232" s="21"/>
      <c r="N232" s="17"/>
      <c r="O232" s="21"/>
      <c r="P232" s="21"/>
      <c r="Q232" s="21"/>
      <c r="R232" s="17"/>
      <c r="S232" s="21"/>
      <c r="T232" s="21"/>
      <c r="U232" s="21"/>
      <c r="V232" s="17"/>
      <c r="W232" s="21"/>
      <c r="X232" s="21"/>
      <c r="Y232" s="21"/>
    </row>
    <row r="233" spans="1:25">
      <c r="A233" s="12"/>
      <c r="B233" s="88" t="s">
        <v>618</v>
      </c>
      <c r="C233" s="41">
        <v>1128</v>
      </c>
      <c r="D233" s="41"/>
      <c r="E233" s="44"/>
      <c r="F233" s="44"/>
      <c r="G233" s="61">
        <v>67</v>
      </c>
      <c r="H233" s="61"/>
      <c r="I233" s="44"/>
      <c r="J233" s="44"/>
      <c r="K233" s="61">
        <v>46</v>
      </c>
      <c r="L233" s="61"/>
      <c r="M233" s="44"/>
      <c r="N233" s="44"/>
      <c r="O233" s="41">
        <v>1328</v>
      </c>
      <c r="P233" s="41"/>
      <c r="Q233" s="44"/>
      <c r="R233" s="44"/>
      <c r="S233" s="61">
        <v>41</v>
      </c>
      <c r="T233" s="61"/>
      <c r="U233" s="44"/>
      <c r="V233" s="44"/>
      <c r="W233" s="61">
        <v>41</v>
      </c>
      <c r="X233" s="61"/>
      <c r="Y233" s="44"/>
    </row>
    <row r="234" spans="1:25">
      <c r="A234" s="12"/>
      <c r="B234" s="88"/>
      <c r="C234" s="41"/>
      <c r="D234" s="41"/>
      <c r="E234" s="44"/>
      <c r="F234" s="44"/>
      <c r="G234" s="61"/>
      <c r="H234" s="61"/>
      <c r="I234" s="44"/>
      <c r="J234" s="44"/>
      <c r="K234" s="61"/>
      <c r="L234" s="61"/>
      <c r="M234" s="44"/>
      <c r="N234" s="44"/>
      <c r="O234" s="41"/>
      <c r="P234" s="41"/>
      <c r="Q234" s="44"/>
      <c r="R234" s="44"/>
      <c r="S234" s="61"/>
      <c r="T234" s="61"/>
      <c r="U234" s="44"/>
      <c r="V234" s="44"/>
      <c r="W234" s="61"/>
      <c r="X234" s="61"/>
      <c r="Y234" s="44"/>
    </row>
    <row r="235" spans="1:25">
      <c r="A235" s="12"/>
      <c r="B235" s="87" t="s">
        <v>619</v>
      </c>
      <c r="C235" s="64">
        <v>743</v>
      </c>
      <c r="D235" s="64"/>
      <c r="E235" s="21"/>
      <c r="F235" s="21"/>
      <c r="G235" s="64">
        <v>27</v>
      </c>
      <c r="H235" s="64"/>
      <c r="I235" s="21"/>
      <c r="J235" s="21"/>
      <c r="K235" s="64">
        <v>17</v>
      </c>
      <c r="L235" s="64"/>
      <c r="M235" s="21"/>
      <c r="N235" s="21"/>
      <c r="O235" s="64" t="s">
        <v>415</v>
      </c>
      <c r="P235" s="64"/>
      <c r="Q235" s="21"/>
      <c r="R235" s="21"/>
      <c r="S235" s="64" t="s">
        <v>415</v>
      </c>
      <c r="T235" s="64"/>
      <c r="U235" s="21"/>
      <c r="V235" s="21"/>
      <c r="W235" s="64" t="s">
        <v>415</v>
      </c>
      <c r="X235" s="64"/>
      <c r="Y235" s="21"/>
    </row>
    <row r="236" spans="1:25">
      <c r="A236" s="12"/>
      <c r="B236" s="87"/>
      <c r="C236" s="64"/>
      <c r="D236" s="64"/>
      <c r="E236" s="21"/>
      <c r="F236" s="21"/>
      <c r="G236" s="64"/>
      <c r="H236" s="64"/>
      <c r="I236" s="21"/>
      <c r="J236" s="21"/>
      <c r="K236" s="64"/>
      <c r="L236" s="64"/>
      <c r="M236" s="21"/>
      <c r="N236" s="21"/>
      <c r="O236" s="64"/>
      <c r="P236" s="64"/>
      <c r="Q236" s="21"/>
      <c r="R236" s="21"/>
      <c r="S236" s="64"/>
      <c r="T236" s="64"/>
      <c r="U236" s="21"/>
      <c r="V236" s="21"/>
      <c r="W236" s="64"/>
      <c r="X236" s="64"/>
      <c r="Y236" s="21"/>
    </row>
    <row r="237" spans="1:25">
      <c r="A237" s="12"/>
      <c r="B237" s="88" t="s">
        <v>620</v>
      </c>
      <c r="C237" s="61">
        <v>45</v>
      </c>
      <c r="D237" s="61"/>
      <c r="E237" s="44"/>
      <c r="F237" s="44"/>
      <c r="G237" s="61">
        <v>5</v>
      </c>
      <c r="H237" s="61"/>
      <c r="I237" s="44"/>
      <c r="J237" s="44"/>
      <c r="K237" s="61">
        <v>10</v>
      </c>
      <c r="L237" s="61"/>
      <c r="M237" s="44"/>
      <c r="N237" s="44"/>
      <c r="O237" s="61">
        <v>257</v>
      </c>
      <c r="P237" s="61"/>
      <c r="Q237" s="44"/>
      <c r="R237" s="44"/>
      <c r="S237" s="61">
        <v>4</v>
      </c>
      <c r="T237" s="61"/>
      <c r="U237" s="44"/>
      <c r="V237" s="44"/>
      <c r="W237" s="61">
        <v>4</v>
      </c>
      <c r="X237" s="61"/>
      <c r="Y237" s="44"/>
    </row>
    <row r="238" spans="1:25">
      <c r="A238" s="12"/>
      <c r="B238" s="88"/>
      <c r="C238" s="61"/>
      <c r="D238" s="61"/>
      <c r="E238" s="44"/>
      <c r="F238" s="44"/>
      <c r="G238" s="61"/>
      <c r="H238" s="61"/>
      <c r="I238" s="44"/>
      <c r="J238" s="44"/>
      <c r="K238" s="61"/>
      <c r="L238" s="61"/>
      <c r="M238" s="44"/>
      <c r="N238" s="44"/>
      <c r="O238" s="61"/>
      <c r="P238" s="61"/>
      <c r="Q238" s="44"/>
      <c r="R238" s="44"/>
      <c r="S238" s="61"/>
      <c r="T238" s="61"/>
      <c r="U238" s="44"/>
      <c r="V238" s="44"/>
      <c r="W238" s="61"/>
      <c r="X238" s="61"/>
      <c r="Y238" s="44"/>
    </row>
    <row r="239" spans="1:25">
      <c r="A239" s="12"/>
      <c r="B239" s="62" t="s">
        <v>622</v>
      </c>
      <c r="C239" s="64">
        <v>556</v>
      </c>
      <c r="D239" s="64"/>
      <c r="E239" s="21"/>
      <c r="F239" s="21"/>
      <c r="G239" s="64">
        <v>20</v>
      </c>
      <c r="H239" s="64"/>
      <c r="I239" s="21"/>
      <c r="J239" s="21"/>
      <c r="K239" s="64">
        <v>21</v>
      </c>
      <c r="L239" s="64"/>
      <c r="M239" s="21"/>
      <c r="N239" s="21"/>
      <c r="O239" s="64">
        <v>140</v>
      </c>
      <c r="P239" s="64"/>
      <c r="Q239" s="21"/>
      <c r="R239" s="21"/>
      <c r="S239" s="64" t="s">
        <v>415</v>
      </c>
      <c r="T239" s="64"/>
      <c r="U239" s="21"/>
      <c r="V239" s="21"/>
      <c r="W239" s="64" t="s">
        <v>415</v>
      </c>
      <c r="X239" s="64"/>
      <c r="Y239" s="21"/>
    </row>
    <row r="240" spans="1:25">
      <c r="A240" s="12"/>
      <c r="B240" s="62"/>
      <c r="C240" s="64"/>
      <c r="D240" s="64"/>
      <c r="E240" s="21"/>
      <c r="F240" s="21"/>
      <c r="G240" s="64"/>
      <c r="H240" s="64"/>
      <c r="I240" s="21"/>
      <c r="J240" s="21"/>
      <c r="K240" s="64"/>
      <c r="L240" s="64"/>
      <c r="M240" s="21"/>
      <c r="N240" s="21"/>
      <c r="O240" s="64"/>
      <c r="P240" s="64"/>
      <c r="Q240" s="21"/>
      <c r="R240" s="21"/>
      <c r="S240" s="64"/>
      <c r="T240" s="64"/>
      <c r="U240" s="21"/>
      <c r="V240" s="21"/>
      <c r="W240" s="64"/>
      <c r="X240" s="64"/>
      <c r="Y240" s="21"/>
    </row>
    <row r="241" spans="1:25">
      <c r="A241" s="12"/>
      <c r="B241" s="60" t="s">
        <v>623</v>
      </c>
      <c r="C241" s="61" t="s">
        <v>415</v>
      </c>
      <c r="D241" s="61"/>
      <c r="E241" s="44"/>
      <c r="F241" s="44"/>
      <c r="G241" s="61" t="s">
        <v>415</v>
      </c>
      <c r="H241" s="61"/>
      <c r="I241" s="44"/>
      <c r="J241" s="44"/>
      <c r="K241" s="61" t="s">
        <v>415</v>
      </c>
      <c r="L241" s="61"/>
      <c r="M241" s="44"/>
      <c r="N241" s="44"/>
      <c r="O241" s="61">
        <v>2</v>
      </c>
      <c r="P241" s="61"/>
      <c r="Q241" s="44"/>
      <c r="R241" s="44"/>
      <c r="S241" s="61" t="s">
        <v>415</v>
      </c>
      <c r="T241" s="61"/>
      <c r="U241" s="44"/>
      <c r="V241" s="44"/>
      <c r="W241" s="61" t="s">
        <v>415</v>
      </c>
      <c r="X241" s="61"/>
      <c r="Y241" s="44"/>
    </row>
    <row r="242" spans="1:25" ht="15.75" thickBot="1">
      <c r="A242" s="12"/>
      <c r="B242" s="60"/>
      <c r="C242" s="76"/>
      <c r="D242" s="76"/>
      <c r="E242" s="74"/>
      <c r="F242" s="44"/>
      <c r="G242" s="76"/>
      <c r="H242" s="76"/>
      <c r="I242" s="74"/>
      <c r="J242" s="44"/>
      <c r="K242" s="76"/>
      <c r="L242" s="76"/>
      <c r="M242" s="74"/>
      <c r="N242" s="44"/>
      <c r="O242" s="76"/>
      <c r="P242" s="76"/>
      <c r="Q242" s="74"/>
      <c r="R242" s="44"/>
      <c r="S242" s="76"/>
      <c r="T242" s="76"/>
      <c r="U242" s="74"/>
      <c r="V242" s="44"/>
      <c r="W242" s="76"/>
      <c r="X242" s="76"/>
      <c r="Y242" s="74"/>
    </row>
    <row r="243" spans="1:25">
      <c r="A243" s="12"/>
      <c r="B243" s="78" t="s">
        <v>166</v>
      </c>
      <c r="C243" s="79">
        <v>2472</v>
      </c>
      <c r="D243" s="79"/>
      <c r="E243" s="59"/>
      <c r="F243" s="21"/>
      <c r="G243" s="105">
        <v>119</v>
      </c>
      <c r="H243" s="105"/>
      <c r="I243" s="59"/>
      <c r="J243" s="21"/>
      <c r="K243" s="105">
        <v>94</v>
      </c>
      <c r="L243" s="105"/>
      <c r="M243" s="59"/>
      <c r="N243" s="21"/>
      <c r="O243" s="79">
        <v>1727</v>
      </c>
      <c r="P243" s="79"/>
      <c r="Q243" s="59"/>
      <c r="R243" s="21"/>
      <c r="S243" s="105">
        <v>45</v>
      </c>
      <c r="T243" s="105"/>
      <c r="U243" s="59"/>
      <c r="V243" s="21"/>
      <c r="W243" s="105">
        <v>45</v>
      </c>
      <c r="X243" s="105"/>
      <c r="Y243" s="59"/>
    </row>
    <row r="244" spans="1:25" ht="15.75" thickBot="1">
      <c r="A244" s="12"/>
      <c r="B244" s="78"/>
      <c r="C244" s="68"/>
      <c r="D244" s="68"/>
      <c r="E244" s="69"/>
      <c r="F244" s="21"/>
      <c r="G244" s="70"/>
      <c r="H244" s="70"/>
      <c r="I244" s="69"/>
      <c r="J244" s="21"/>
      <c r="K244" s="70"/>
      <c r="L244" s="70"/>
      <c r="M244" s="69"/>
      <c r="N244" s="21"/>
      <c r="O244" s="68"/>
      <c r="P244" s="68"/>
      <c r="Q244" s="69"/>
      <c r="R244" s="21"/>
      <c r="S244" s="70"/>
      <c r="T244" s="70"/>
      <c r="U244" s="69"/>
      <c r="V244" s="21"/>
      <c r="W244" s="70"/>
      <c r="X244" s="70"/>
      <c r="Y244" s="69"/>
    </row>
    <row r="245" spans="1:25">
      <c r="A245" s="12"/>
      <c r="B245" s="44"/>
      <c r="C245" s="39" t="s">
        <v>407</v>
      </c>
      <c r="D245" s="42">
        <v>30432</v>
      </c>
      <c r="E245" s="45"/>
      <c r="F245" s="44"/>
      <c r="G245" s="39" t="s">
        <v>407</v>
      </c>
      <c r="H245" s="75">
        <v>938</v>
      </c>
      <c r="I245" s="45"/>
      <c r="J245" s="44"/>
      <c r="K245" s="39" t="s">
        <v>407</v>
      </c>
      <c r="L245" s="75">
        <v>807</v>
      </c>
      <c r="M245" s="45"/>
      <c r="N245" s="44"/>
      <c r="O245" s="39" t="s">
        <v>407</v>
      </c>
      <c r="P245" s="42">
        <v>18687</v>
      </c>
      <c r="Q245" s="45"/>
      <c r="R245" s="44"/>
      <c r="S245" s="39" t="s">
        <v>407</v>
      </c>
      <c r="T245" s="75">
        <v>571</v>
      </c>
      <c r="U245" s="45"/>
      <c r="V245" s="44"/>
      <c r="W245" s="39" t="s">
        <v>407</v>
      </c>
      <c r="X245" s="75">
        <v>571</v>
      </c>
      <c r="Y245" s="45"/>
    </row>
    <row r="246" spans="1:25" ht="15.75" thickBot="1">
      <c r="A246" s="12"/>
      <c r="B246" s="44"/>
      <c r="C246" s="40"/>
      <c r="D246" s="43"/>
      <c r="E246" s="46"/>
      <c r="F246" s="44"/>
      <c r="G246" s="40"/>
      <c r="H246" s="80"/>
      <c r="I246" s="46"/>
      <c r="J246" s="44"/>
      <c r="K246" s="40"/>
      <c r="L246" s="80"/>
      <c r="M246" s="46"/>
      <c r="N246" s="44"/>
      <c r="O246" s="40"/>
      <c r="P246" s="43"/>
      <c r="Q246" s="46"/>
      <c r="R246" s="44"/>
      <c r="S246" s="40"/>
      <c r="T246" s="80"/>
      <c r="U246" s="46"/>
      <c r="V246" s="44"/>
      <c r="W246" s="40"/>
      <c r="X246" s="80"/>
      <c r="Y246" s="46"/>
    </row>
    <row r="247" spans="1:25" ht="15.75" thickTop="1">
      <c r="A247" s="12"/>
      <c r="B247" s="15"/>
      <c r="C247" s="15"/>
      <c r="D247" s="15"/>
      <c r="E247" s="15"/>
      <c r="F247" s="15"/>
      <c r="G247" s="15"/>
      <c r="H247" s="15"/>
      <c r="I247" s="15"/>
      <c r="J247" s="15"/>
      <c r="K247" s="15"/>
      <c r="L247" s="15"/>
      <c r="M247" s="15"/>
    </row>
    <row r="248" spans="1:25">
      <c r="A248" s="12"/>
      <c r="B248" s="13"/>
      <c r="C248" s="13"/>
      <c r="D248" s="13"/>
      <c r="E248" s="13"/>
      <c r="F248" s="13"/>
      <c r="G248" s="13"/>
      <c r="H248" s="13"/>
      <c r="I248" s="13"/>
      <c r="J248" s="13"/>
      <c r="K248" s="13"/>
      <c r="L248" s="13"/>
      <c r="M248" s="13"/>
    </row>
    <row r="249" spans="1:25">
      <c r="A249" s="12"/>
      <c r="B249" s="32"/>
      <c r="C249" s="34" t="s">
        <v>722</v>
      </c>
      <c r="D249" s="34"/>
      <c r="E249" s="34"/>
      <c r="F249" s="34"/>
      <c r="G249" s="34"/>
      <c r="H249" s="34"/>
      <c r="I249" s="34"/>
      <c r="J249" s="34"/>
      <c r="K249" s="34"/>
      <c r="L249" s="34"/>
      <c r="M249" s="34"/>
    </row>
    <row r="250" spans="1:25" ht="15.75" thickBot="1">
      <c r="A250" s="12"/>
      <c r="B250" s="32"/>
      <c r="C250" s="33" t="s">
        <v>730</v>
      </c>
      <c r="D250" s="33"/>
      <c r="E250" s="33"/>
      <c r="F250" s="33"/>
      <c r="G250" s="33"/>
      <c r="H250" s="33"/>
      <c r="I250" s="33"/>
      <c r="J250" s="33"/>
      <c r="K250" s="33"/>
      <c r="L250" s="33"/>
      <c r="M250" s="33"/>
    </row>
    <row r="251" spans="1:25">
      <c r="A251" s="12"/>
      <c r="B251" s="103" t="s">
        <v>409</v>
      </c>
      <c r="C251" s="35" t="s">
        <v>725</v>
      </c>
      <c r="D251" s="35"/>
      <c r="E251" s="35"/>
      <c r="F251" s="59"/>
      <c r="G251" s="35" t="s">
        <v>272</v>
      </c>
      <c r="H251" s="35"/>
      <c r="I251" s="35"/>
      <c r="J251" s="59"/>
      <c r="K251" s="35" t="s">
        <v>272</v>
      </c>
      <c r="L251" s="35"/>
      <c r="M251" s="35"/>
    </row>
    <row r="252" spans="1:25">
      <c r="A252" s="12"/>
      <c r="B252" s="103"/>
      <c r="C252" s="34" t="s">
        <v>711</v>
      </c>
      <c r="D252" s="34"/>
      <c r="E252" s="34"/>
      <c r="F252" s="21"/>
      <c r="G252" s="34" t="s">
        <v>726</v>
      </c>
      <c r="H252" s="34"/>
      <c r="I252" s="34"/>
      <c r="J252" s="21"/>
      <c r="K252" s="34" t="s">
        <v>726</v>
      </c>
      <c r="L252" s="34"/>
      <c r="M252" s="34"/>
    </row>
    <row r="253" spans="1:25">
      <c r="A253" s="12"/>
      <c r="B253" s="103"/>
      <c r="C253" s="34" t="s">
        <v>712</v>
      </c>
      <c r="D253" s="34"/>
      <c r="E253" s="34"/>
      <c r="F253" s="21"/>
      <c r="G253" s="34" t="s">
        <v>727</v>
      </c>
      <c r="H253" s="34"/>
      <c r="I253" s="34"/>
      <c r="J253" s="21"/>
      <c r="K253" s="34" t="s">
        <v>727</v>
      </c>
      <c r="L253" s="34"/>
      <c r="M253" s="34"/>
    </row>
    <row r="254" spans="1:25">
      <c r="A254" s="12"/>
      <c r="B254" s="103"/>
      <c r="C254" s="11"/>
      <c r="D254" s="11"/>
      <c r="E254" s="11"/>
      <c r="F254" s="21"/>
      <c r="G254" s="11"/>
      <c r="H254" s="11"/>
      <c r="I254" s="11"/>
      <c r="J254" s="21"/>
      <c r="K254" s="34" t="s">
        <v>728</v>
      </c>
      <c r="L254" s="34"/>
      <c r="M254" s="34"/>
    </row>
    <row r="255" spans="1:25" ht="15.75" thickBot="1">
      <c r="A255" s="12"/>
      <c r="B255" s="103"/>
      <c r="C255" s="104"/>
      <c r="D255" s="104"/>
      <c r="E255" s="104"/>
      <c r="F255" s="21"/>
      <c r="G255" s="104"/>
      <c r="H255" s="104"/>
      <c r="I255" s="104"/>
      <c r="J255" s="21"/>
      <c r="K255" s="33" t="s">
        <v>729</v>
      </c>
      <c r="L255" s="33"/>
      <c r="M255" s="33"/>
    </row>
    <row r="256" spans="1:25" ht="25.5">
      <c r="A256" s="12"/>
      <c r="B256" s="50" t="s">
        <v>718</v>
      </c>
      <c r="C256" s="45"/>
      <c r="D256" s="45"/>
      <c r="E256" s="45"/>
      <c r="F256" s="30"/>
      <c r="G256" s="45"/>
      <c r="H256" s="45"/>
      <c r="I256" s="45"/>
      <c r="J256" s="30"/>
      <c r="K256" s="45"/>
      <c r="L256" s="45"/>
      <c r="M256" s="45"/>
    </row>
    <row r="257" spans="1:13">
      <c r="A257" s="12"/>
      <c r="B257" s="52" t="s">
        <v>617</v>
      </c>
      <c r="C257" s="21"/>
      <c r="D257" s="21"/>
      <c r="E257" s="21"/>
      <c r="F257" s="17"/>
      <c r="G257" s="21"/>
      <c r="H257" s="21"/>
      <c r="I257" s="21"/>
      <c r="J257" s="17"/>
      <c r="K257" s="21"/>
      <c r="L257" s="21"/>
      <c r="M257" s="21"/>
    </row>
    <row r="258" spans="1:13">
      <c r="A258" s="12"/>
      <c r="B258" s="88" t="s">
        <v>618</v>
      </c>
      <c r="C258" s="38" t="s">
        <v>407</v>
      </c>
      <c r="D258" s="41">
        <v>8408</v>
      </c>
      <c r="E258" s="44"/>
      <c r="F258" s="44"/>
      <c r="G258" s="38" t="s">
        <v>407</v>
      </c>
      <c r="H258" s="61">
        <v>411</v>
      </c>
      <c r="I258" s="44"/>
      <c r="J258" s="44"/>
      <c r="K258" s="38" t="s">
        <v>407</v>
      </c>
      <c r="L258" s="61">
        <v>411</v>
      </c>
      <c r="M258" s="44"/>
    </row>
    <row r="259" spans="1:13">
      <c r="A259" s="12"/>
      <c r="B259" s="88"/>
      <c r="C259" s="38"/>
      <c r="D259" s="41"/>
      <c r="E259" s="44"/>
      <c r="F259" s="44"/>
      <c r="G259" s="38"/>
      <c r="H259" s="61"/>
      <c r="I259" s="44"/>
      <c r="J259" s="44"/>
      <c r="K259" s="38"/>
      <c r="L259" s="61"/>
      <c r="M259" s="44"/>
    </row>
    <row r="260" spans="1:13">
      <c r="A260" s="12"/>
      <c r="B260" s="87" t="s">
        <v>619</v>
      </c>
      <c r="C260" s="63">
        <v>1624</v>
      </c>
      <c r="D260" s="63"/>
      <c r="E260" s="21"/>
      <c r="F260" s="21"/>
      <c r="G260" s="64">
        <v>77</v>
      </c>
      <c r="H260" s="64"/>
      <c r="I260" s="21"/>
      <c r="J260" s="21"/>
      <c r="K260" s="64">
        <v>77</v>
      </c>
      <c r="L260" s="64"/>
      <c r="M260" s="21"/>
    </row>
    <row r="261" spans="1:13">
      <c r="A261" s="12"/>
      <c r="B261" s="87"/>
      <c r="C261" s="63"/>
      <c r="D261" s="63"/>
      <c r="E261" s="21"/>
      <c r="F261" s="21"/>
      <c r="G261" s="64"/>
      <c r="H261" s="64"/>
      <c r="I261" s="21"/>
      <c r="J261" s="21"/>
      <c r="K261" s="64"/>
      <c r="L261" s="64"/>
      <c r="M261" s="21"/>
    </row>
    <row r="262" spans="1:13">
      <c r="A262" s="12"/>
      <c r="B262" s="88" t="s">
        <v>620</v>
      </c>
      <c r="C262" s="41">
        <v>1349</v>
      </c>
      <c r="D262" s="41"/>
      <c r="E262" s="44"/>
      <c r="F262" s="44"/>
      <c r="G262" s="61">
        <v>98</v>
      </c>
      <c r="H262" s="61"/>
      <c r="I262" s="44"/>
      <c r="J262" s="44"/>
      <c r="K262" s="61">
        <v>98</v>
      </c>
      <c r="L262" s="61"/>
      <c r="M262" s="44"/>
    </row>
    <row r="263" spans="1:13">
      <c r="A263" s="12"/>
      <c r="B263" s="88"/>
      <c r="C263" s="41"/>
      <c r="D263" s="41"/>
      <c r="E263" s="44"/>
      <c r="F263" s="44"/>
      <c r="G263" s="61"/>
      <c r="H263" s="61"/>
      <c r="I263" s="44"/>
      <c r="J263" s="44"/>
      <c r="K263" s="61"/>
      <c r="L263" s="61"/>
      <c r="M263" s="44"/>
    </row>
    <row r="264" spans="1:13">
      <c r="A264" s="12"/>
      <c r="B264" s="62" t="s">
        <v>622</v>
      </c>
      <c r="C264" s="63">
        <v>1494</v>
      </c>
      <c r="D264" s="63"/>
      <c r="E264" s="21"/>
      <c r="F264" s="21"/>
      <c r="G264" s="64">
        <v>81</v>
      </c>
      <c r="H264" s="64"/>
      <c r="I264" s="21"/>
      <c r="J264" s="21"/>
      <c r="K264" s="64">
        <v>81</v>
      </c>
      <c r="L264" s="64"/>
      <c r="M264" s="21"/>
    </row>
    <row r="265" spans="1:13">
      <c r="A265" s="12"/>
      <c r="B265" s="62"/>
      <c r="C265" s="63"/>
      <c r="D265" s="63"/>
      <c r="E265" s="21"/>
      <c r="F265" s="21"/>
      <c r="G265" s="64"/>
      <c r="H265" s="64"/>
      <c r="I265" s="21"/>
      <c r="J265" s="21"/>
      <c r="K265" s="64"/>
      <c r="L265" s="64"/>
      <c r="M265" s="21"/>
    </row>
    <row r="266" spans="1:13">
      <c r="A266" s="12"/>
      <c r="B266" s="60" t="s">
        <v>623</v>
      </c>
      <c r="C266" s="61">
        <v>35</v>
      </c>
      <c r="D266" s="61"/>
      <c r="E266" s="44"/>
      <c r="F266" s="44"/>
      <c r="G266" s="61">
        <v>2</v>
      </c>
      <c r="H266" s="61"/>
      <c r="I266" s="44"/>
      <c r="J266" s="44"/>
      <c r="K266" s="61">
        <v>2</v>
      </c>
      <c r="L266" s="61"/>
      <c r="M266" s="44"/>
    </row>
    <row r="267" spans="1:13" ht="15.75" thickBot="1">
      <c r="A267" s="12"/>
      <c r="B267" s="60"/>
      <c r="C267" s="76"/>
      <c r="D267" s="76"/>
      <c r="E267" s="74"/>
      <c r="F267" s="44"/>
      <c r="G267" s="76"/>
      <c r="H267" s="76"/>
      <c r="I267" s="74"/>
      <c r="J267" s="44"/>
      <c r="K267" s="76"/>
      <c r="L267" s="76"/>
      <c r="M267" s="74"/>
    </row>
    <row r="268" spans="1:13">
      <c r="A268" s="12"/>
      <c r="B268" s="78" t="s">
        <v>166</v>
      </c>
      <c r="C268" s="79">
        <v>12910</v>
      </c>
      <c r="D268" s="79"/>
      <c r="E268" s="59"/>
      <c r="F268" s="21"/>
      <c r="G268" s="105">
        <v>669</v>
      </c>
      <c r="H268" s="105"/>
      <c r="I268" s="59"/>
      <c r="J268" s="21"/>
      <c r="K268" s="105">
        <v>669</v>
      </c>
      <c r="L268" s="105"/>
      <c r="M268" s="59"/>
    </row>
    <row r="269" spans="1:13" ht="15.75" thickBot="1">
      <c r="A269" s="12"/>
      <c r="B269" s="78"/>
      <c r="C269" s="68"/>
      <c r="D269" s="68"/>
      <c r="E269" s="69"/>
      <c r="F269" s="21"/>
      <c r="G269" s="70"/>
      <c r="H269" s="70"/>
      <c r="I269" s="69"/>
      <c r="J269" s="21"/>
      <c r="K269" s="70"/>
      <c r="L269" s="70"/>
      <c r="M269" s="69"/>
    </row>
    <row r="270" spans="1:13">
      <c r="A270" s="12"/>
      <c r="B270" s="50" t="s">
        <v>719</v>
      </c>
      <c r="C270" s="45"/>
      <c r="D270" s="45"/>
      <c r="E270" s="45"/>
      <c r="F270" s="30"/>
      <c r="G270" s="45"/>
      <c r="H270" s="45"/>
      <c r="I270" s="45"/>
      <c r="J270" s="30"/>
      <c r="K270" s="45"/>
      <c r="L270" s="45"/>
      <c r="M270" s="45"/>
    </row>
    <row r="271" spans="1:13">
      <c r="A271" s="12"/>
      <c r="B271" s="52" t="s">
        <v>617</v>
      </c>
      <c r="C271" s="21"/>
      <c r="D271" s="21"/>
      <c r="E271" s="21"/>
      <c r="F271" s="17"/>
      <c r="G271" s="21"/>
      <c r="H271" s="21"/>
      <c r="I271" s="21"/>
      <c r="J271" s="17"/>
      <c r="K271" s="21"/>
      <c r="L271" s="21"/>
      <c r="M271" s="21"/>
    </row>
    <row r="272" spans="1:13">
      <c r="A272" s="12"/>
      <c r="B272" s="88" t="s">
        <v>618</v>
      </c>
      <c r="C272" s="41">
        <v>1225</v>
      </c>
      <c r="D272" s="41"/>
      <c r="E272" s="44"/>
      <c r="F272" s="44"/>
      <c r="G272" s="61">
        <v>26</v>
      </c>
      <c r="H272" s="61"/>
      <c r="I272" s="44"/>
      <c r="J272" s="44"/>
      <c r="K272" s="61">
        <v>26</v>
      </c>
      <c r="L272" s="61"/>
      <c r="M272" s="44"/>
    </row>
    <row r="273" spans="1:29">
      <c r="A273" s="12"/>
      <c r="B273" s="88"/>
      <c r="C273" s="41"/>
      <c r="D273" s="41"/>
      <c r="E273" s="44"/>
      <c r="F273" s="44"/>
      <c r="G273" s="61"/>
      <c r="H273" s="61"/>
      <c r="I273" s="44"/>
      <c r="J273" s="44"/>
      <c r="K273" s="61"/>
      <c r="L273" s="61"/>
      <c r="M273" s="44"/>
    </row>
    <row r="274" spans="1:29">
      <c r="A274" s="12"/>
      <c r="B274" s="87" t="s">
        <v>620</v>
      </c>
      <c r="C274" s="64">
        <v>99</v>
      </c>
      <c r="D274" s="64"/>
      <c r="E274" s="21"/>
      <c r="F274" s="21"/>
      <c r="G274" s="64">
        <v>18</v>
      </c>
      <c r="H274" s="64"/>
      <c r="I274" s="21"/>
      <c r="J274" s="21"/>
      <c r="K274" s="64">
        <v>18</v>
      </c>
      <c r="L274" s="64"/>
      <c r="M274" s="21"/>
    </row>
    <row r="275" spans="1:29">
      <c r="A275" s="12"/>
      <c r="B275" s="87"/>
      <c r="C275" s="64"/>
      <c r="D275" s="64"/>
      <c r="E275" s="21"/>
      <c r="F275" s="21"/>
      <c r="G275" s="64"/>
      <c r="H275" s="64"/>
      <c r="I275" s="21"/>
      <c r="J275" s="21"/>
      <c r="K275" s="64"/>
      <c r="L275" s="64"/>
      <c r="M275" s="21"/>
    </row>
    <row r="276" spans="1:29">
      <c r="A276" s="12"/>
      <c r="B276" s="60" t="s">
        <v>622</v>
      </c>
      <c r="C276" s="61">
        <v>210</v>
      </c>
      <c r="D276" s="61"/>
      <c r="E276" s="44"/>
      <c r="F276" s="44"/>
      <c r="G276" s="61">
        <v>18</v>
      </c>
      <c r="H276" s="61"/>
      <c r="I276" s="44"/>
      <c r="J276" s="44"/>
      <c r="K276" s="61">
        <v>18</v>
      </c>
      <c r="L276" s="61"/>
      <c r="M276" s="44"/>
    </row>
    <row r="277" spans="1:29">
      <c r="A277" s="12"/>
      <c r="B277" s="60"/>
      <c r="C277" s="61"/>
      <c r="D277" s="61"/>
      <c r="E277" s="44"/>
      <c r="F277" s="44"/>
      <c r="G277" s="61"/>
      <c r="H277" s="61"/>
      <c r="I277" s="44"/>
      <c r="J277" s="44"/>
      <c r="K277" s="61"/>
      <c r="L277" s="61"/>
      <c r="M277" s="44"/>
    </row>
    <row r="278" spans="1:29">
      <c r="A278" s="12"/>
      <c r="B278" s="78" t="s">
        <v>166</v>
      </c>
      <c r="C278" s="63">
        <v>1534</v>
      </c>
      <c r="D278" s="63"/>
      <c r="E278" s="21"/>
      <c r="F278" s="21"/>
      <c r="G278" s="64">
        <v>62</v>
      </c>
      <c r="H278" s="64"/>
      <c r="I278" s="21"/>
      <c r="J278" s="21"/>
      <c r="K278" s="64">
        <v>62</v>
      </c>
      <c r="L278" s="64"/>
      <c r="M278" s="21"/>
    </row>
    <row r="279" spans="1:29" ht="15.75" thickBot="1">
      <c r="A279" s="12"/>
      <c r="B279" s="78"/>
      <c r="C279" s="68"/>
      <c r="D279" s="68"/>
      <c r="E279" s="69"/>
      <c r="F279" s="21"/>
      <c r="G279" s="70"/>
      <c r="H279" s="70"/>
      <c r="I279" s="69"/>
      <c r="J279" s="21"/>
      <c r="K279" s="70"/>
      <c r="L279" s="70"/>
      <c r="M279" s="69"/>
    </row>
    <row r="280" spans="1:29">
      <c r="A280" s="12"/>
      <c r="B280" s="44"/>
      <c r="C280" s="39" t="s">
        <v>407</v>
      </c>
      <c r="D280" s="42">
        <v>14444</v>
      </c>
      <c r="E280" s="45"/>
      <c r="F280" s="44"/>
      <c r="G280" s="39" t="s">
        <v>407</v>
      </c>
      <c r="H280" s="75">
        <v>731</v>
      </c>
      <c r="I280" s="45"/>
      <c r="J280" s="44"/>
      <c r="K280" s="39" t="s">
        <v>407</v>
      </c>
      <c r="L280" s="75">
        <v>731</v>
      </c>
      <c r="M280" s="45"/>
    </row>
    <row r="281" spans="1:29" ht="15.75" thickBot="1">
      <c r="A281" s="12"/>
      <c r="B281" s="44"/>
      <c r="C281" s="40"/>
      <c r="D281" s="43"/>
      <c r="E281" s="46"/>
      <c r="F281" s="44"/>
      <c r="G281" s="40"/>
      <c r="H281" s="80"/>
      <c r="I281" s="46"/>
      <c r="J281" s="44"/>
      <c r="K281" s="40"/>
      <c r="L281" s="80"/>
      <c r="M281" s="46"/>
    </row>
    <row r="282" spans="1:29" ht="15.75" thickTop="1">
      <c r="A282" s="12" t="s">
        <v>1704</v>
      </c>
      <c r="B282" s="124" t="s">
        <v>733</v>
      </c>
      <c r="C282" s="124"/>
      <c r="D282" s="124"/>
      <c r="E282" s="124"/>
      <c r="F282" s="124"/>
      <c r="G282" s="124"/>
      <c r="H282" s="124"/>
      <c r="I282" s="124"/>
      <c r="J282" s="124"/>
      <c r="K282" s="124"/>
      <c r="L282" s="124"/>
      <c r="M282" s="124"/>
      <c r="N282" s="124"/>
      <c r="O282" s="124"/>
      <c r="P282" s="124"/>
      <c r="Q282" s="124"/>
      <c r="R282" s="124"/>
      <c r="S282" s="124"/>
      <c r="T282" s="124"/>
      <c r="U282" s="124"/>
      <c r="V282" s="124"/>
      <c r="W282" s="124"/>
      <c r="X282" s="124"/>
      <c r="Y282" s="124"/>
      <c r="Z282" s="124"/>
      <c r="AA282" s="124"/>
      <c r="AB282" s="124"/>
      <c r="AC282" s="124"/>
    </row>
    <row r="283" spans="1:29">
      <c r="A283" s="12"/>
      <c r="B283" s="15"/>
      <c r="C283" s="15"/>
      <c r="D283" s="15"/>
      <c r="E283" s="15"/>
      <c r="F283" s="15"/>
      <c r="G283" s="15"/>
      <c r="H283" s="15"/>
      <c r="I283" s="15"/>
    </row>
    <row r="284" spans="1:29">
      <c r="A284" s="12"/>
      <c r="B284" s="13"/>
      <c r="C284" s="13"/>
      <c r="D284" s="13"/>
      <c r="E284" s="13"/>
      <c r="F284" s="13"/>
      <c r="G284" s="13"/>
      <c r="H284" s="13"/>
      <c r="I284" s="13"/>
    </row>
    <row r="285" spans="1:29">
      <c r="A285" s="12"/>
      <c r="B285" s="31" t="s">
        <v>409</v>
      </c>
      <c r="C285" s="34" t="s">
        <v>734</v>
      </c>
      <c r="D285" s="34"/>
      <c r="E285" s="34"/>
      <c r="F285" s="21"/>
      <c r="G285" s="34" t="s">
        <v>734</v>
      </c>
      <c r="H285" s="34"/>
      <c r="I285" s="34"/>
    </row>
    <row r="286" spans="1:29" ht="15.75" thickBot="1">
      <c r="A286" s="12"/>
      <c r="B286" s="31"/>
      <c r="C286" s="33">
        <v>2014</v>
      </c>
      <c r="D286" s="33"/>
      <c r="E286" s="33"/>
      <c r="F286" s="21"/>
      <c r="G286" s="33">
        <v>2013</v>
      </c>
      <c r="H286" s="33"/>
      <c r="I286" s="33"/>
    </row>
    <row r="287" spans="1:29">
      <c r="A287" s="12"/>
      <c r="B287" s="50" t="s">
        <v>735</v>
      </c>
      <c r="C287" s="45"/>
      <c r="D287" s="45"/>
      <c r="E287" s="45"/>
      <c r="F287" s="30"/>
      <c r="G287" s="45"/>
      <c r="H287" s="45"/>
      <c r="I287" s="45"/>
    </row>
    <row r="288" spans="1:29">
      <c r="A288" s="12"/>
      <c r="B288" s="62" t="s">
        <v>736</v>
      </c>
      <c r="C288" s="67" t="s">
        <v>407</v>
      </c>
      <c r="D288" s="63">
        <v>11638</v>
      </c>
      <c r="E288" s="21"/>
      <c r="F288" s="21"/>
      <c r="G288" s="67" t="s">
        <v>407</v>
      </c>
      <c r="H288" s="63">
        <v>8479</v>
      </c>
      <c r="I288" s="21"/>
    </row>
    <row r="289" spans="1:29">
      <c r="A289" s="12"/>
      <c r="B289" s="62"/>
      <c r="C289" s="67"/>
      <c r="D289" s="63"/>
      <c r="E289" s="21"/>
      <c r="F289" s="21"/>
      <c r="G289" s="67"/>
      <c r="H289" s="63"/>
      <c r="I289" s="21"/>
    </row>
    <row r="290" spans="1:29">
      <c r="A290" s="12"/>
      <c r="B290" s="60" t="s">
        <v>737</v>
      </c>
      <c r="C290" s="41">
        <v>4169</v>
      </c>
      <c r="D290" s="41"/>
      <c r="E290" s="44"/>
      <c r="F290" s="44"/>
      <c r="G290" s="41">
        <v>1737</v>
      </c>
      <c r="H290" s="41"/>
      <c r="I290" s="44"/>
    </row>
    <row r="291" spans="1:29" ht="15.75" thickBot="1">
      <c r="A291" s="12"/>
      <c r="B291" s="60"/>
      <c r="C291" s="73"/>
      <c r="D291" s="73"/>
      <c r="E291" s="74"/>
      <c r="F291" s="44"/>
      <c r="G291" s="73"/>
      <c r="H291" s="73"/>
      <c r="I291" s="74"/>
    </row>
    <row r="292" spans="1:29">
      <c r="A292" s="12"/>
      <c r="B292" s="78" t="s">
        <v>738</v>
      </c>
      <c r="C292" s="90" t="s">
        <v>407</v>
      </c>
      <c r="D292" s="79">
        <v>15807</v>
      </c>
      <c r="E292" s="59"/>
      <c r="F292" s="21"/>
      <c r="G292" s="90" t="s">
        <v>407</v>
      </c>
      <c r="H292" s="79">
        <v>10216</v>
      </c>
      <c r="I292" s="59"/>
    </row>
    <row r="293" spans="1:29" ht="15.75" thickBot="1">
      <c r="A293" s="12"/>
      <c r="B293" s="78"/>
      <c r="C293" s="91"/>
      <c r="D293" s="92"/>
      <c r="E293" s="93"/>
      <c r="F293" s="21"/>
      <c r="G293" s="91"/>
      <c r="H293" s="92"/>
      <c r="I293" s="93"/>
    </row>
    <row r="294" spans="1:29" ht="15.75" thickTop="1">
      <c r="A294" s="12"/>
      <c r="B294" s="60" t="s">
        <v>739</v>
      </c>
      <c r="C294" s="119" t="s">
        <v>407</v>
      </c>
      <c r="D294" s="120">
        <v>1919</v>
      </c>
      <c r="E294" s="107"/>
      <c r="F294" s="44"/>
      <c r="G294" s="119" t="s">
        <v>407</v>
      </c>
      <c r="H294" s="120">
        <v>1302</v>
      </c>
      <c r="I294" s="107"/>
    </row>
    <row r="295" spans="1:29">
      <c r="A295" s="12"/>
      <c r="B295" s="60"/>
      <c r="C295" s="38"/>
      <c r="D295" s="41"/>
      <c r="E295" s="44"/>
      <c r="F295" s="44"/>
      <c r="G295" s="38"/>
      <c r="H295" s="41"/>
      <c r="I295" s="44"/>
    </row>
    <row r="296" spans="1:29">
      <c r="A296" s="12"/>
      <c r="B296" s="62" t="s">
        <v>740</v>
      </c>
      <c r="C296" s="67" t="s">
        <v>407</v>
      </c>
      <c r="D296" s="64">
        <v>380</v>
      </c>
      <c r="E296" s="21"/>
      <c r="F296" s="21"/>
      <c r="G296" s="67" t="s">
        <v>407</v>
      </c>
      <c r="H296" s="64" t="s">
        <v>415</v>
      </c>
      <c r="I296" s="21"/>
    </row>
    <row r="297" spans="1:29">
      <c r="A297" s="12"/>
      <c r="B297" s="62"/>
      <c r="C297" s="67"/>
      <c r="D297" s="64"/>
      <c r="E297" s="21"/>
      <c r="F297" s="21"/>
      <c r="G297" s="67"/>
      <c r="H297" s="64"/>
      <c r="I297" s="21"/>
    </row>
    <row r="298" spans="1:29">
      <c r="A298" s="12"/>
      <c r="B298" s="60" t="s">
        <v>741</v>
      </c>
      <c r="C298" s="38" t="s">
        <v>407</v>
      </c>
      <c r="D298" s="61">
        <v>210</v>
      </c>
      <c r="E298" s="44"/>
      <c r="F298" s="44"/>
      <c r="G298" s="38" t="s">
        <v>407</v>
      </c>
      <c r="H298" s="61" t="s">
        <v>415</v>
      </c>
      <c r="I298" s="44"/>
    </row>
    <row r="299" spans="1:29">
      <c r="A299" s="12"/>
      <c r="B299" s="60"/>
      <c r="C299" s="38"/>
      <c r="D299" s="61"/>
      <c r="E299" s="44"/>
      <c r="F299" s="44"/>
      <c r="G299" s="38"/>
      <c r="H299" s="61"/>
      <c r="I299" s="44"/>
    </row>
    <row r="300" spans="1:29">
      <c r="A300" s="12" t="s">
        <v>1705</v>
      </c>
      <c r="B300" s="21" t="s">
        <v>742</v>
      </c>
      <c r="C300" s="21"/>
      <c r="D300" s="21"/>
      <c r="E300" s="21"/>
      <c r="F300" s="21"/>
      <c r="G300" s="21"/>
      <c r="H300" s="21"/>
      <c r="I300" s="21"/>
      <c r="J300" s="21"/>
      <c r="K300" s="21"/>
      <c r="L300" s="21"/>
      <c r="M300" s="21"/>
      <c r="N300" s="21"/>
      <c r="O300" s="21"/>
      <c r="P300" s="21"/>
      <c r="Q300" s="21"/>
      <c r="R300" s="21"/>
      <c r="S300" s="21"/>
      <c r="T300" s="21"/>
      <c r="U300" s="21"/>
      <c r="V300" s="21"/>
      <c r="W300" s="21"/>
      <c r="X300" s="21"/>
      <c r="Y300" s="21"/>
      <c r="Z300" s="21"/>
      <c r="AA300" s="21"/>
      <c r="AB300" s="21"/>
      <c r="AC300" s="21"/>
    </row>
    <row r="301" spans="1:29">
      <c r="A301" s="12"/>
      <c r="B301" s="15"/>
      <c r="C301" s="15"/>
      <c r="D301" s="15"/>
      <c r="E301" s="15"/>
      <c r="F301" s="15"/>
      <c r="G301" s="15"/>
      <c r="H301" s="15"/>
      <c r="I301" s="15"/>
      <c r="J301" s="15"/>
      <c r="K301" s="15"/>
      <c r="L301" s="15"/>
      <c r="M301" s="15"/>
      <c r="N301" s="15"/>
      <c r="O301" s="15"/>
      <c r="P301" s="15"/>
      <c r="Q301" s="15"/>
      <c r="R301" s="15"/>
      <c r="S301" s="15"/>
      <c r="T301" s="15"/>
      <c r="U301" s="15"/>
      <c r="V301" s="15"/>
      <c r="W301" s="15"/>
    </row>
    <row r="302" spans="1:29">
      <c r="A302" s="12"/>
      <c r="B302" s="13"/>
      <c r="C302" s="13"/>
      <c r="D302" s="13"/>
      <c r="E302" s="13"/>
      <c r="F302" s="13"/>
      <c r="G302" s="13"/>
      <c r="H302" s="13"/>
      <c r="I302" s="13"/>
      <c r="J302" s="13"/>
      <c r="K302" s="13"/>
      <c r="L302" s="13"/>
      <c r="M302" s="13"/>
      <c r="N302" s="13"/>
      <c r="O302" s="13"/>
      <c r="P302" s="13"/>
      <c r="Q302" s="13"/>
      <c r="R302" s="13"/>
      <c r="S302" s="13"/>
      <c r="T302" s="13"/>
      <c r="U302" s="13"/>
      <c r="V302" s="13"/>
      <c r="W302" s="13"/>
    </row>
    <row r="303" spans="1:29">
      <c r="A303" s="12"/>
      <c r="B303" s="32"/>
      <c r="C303" s="34" t="s">
        <v>722</v>
      </c>
      <c r="D303" s="34"/>
      <c r="E303" s="34"/>
      <c r="F303" s="34"/>
      <c r="G303" s="34"/>
      <c r="H303" s="34"/>
      <c r="I303" s="34"/>
      <c r="J303" s="34"/>
      <c r="K303" s="34"/>
      <c r="L303" s="34"/>
      <c r="M303" s="21"/>
      <c r="N303" s="34" t="s">
        <v>722</v>
      </c>
      <c r="O303" s="34"/>
      <c r="P303" s="34"/>
      <c r="Q303" s="34"/>
      <c r="R303" s="34"/>
      <c r="S303" s="34"/>
      <c r="T303" s="34"/>
      <c r="U303" s="34"/>
      <c r="V303" s="34"/>
      <c r="W303" s="34"/>
    </row>
    <row r="304" spans="1:29" ht="15.75" thickBot="1">
      <c r="A304" s="12"/>
      <c r="B304" s="32"/>
      <c r="C304" s="33" t="s">
        <v>723</v>
      </c>
      <c r="D304" s="33"/>
      <c r="E304" s="33"/>
      <c r="F304" s="33"/>
      <c r="G304" s="33"/>
      <c r="H304" s="33"/>
      <c r="I304" s="33"/>
      <c r="J304" s="33"/>
      <c r="K304" s="33"/>
      <c r="L304" s="33"/>
      <c r="M304" s="21"/>
      <c r="N304" s="33" t="s">
        <v>724</v>
      </c>
      <c r="O304" s="33"/>
      <c r="P304" s="33"/>
      <c r="Q304" s="33"/>
      <c r="R304" s="33"/>
      <c r="S304" s="33"/>
      <c r="T304" s="33"/>
      <c r="U304" s="33"/>
      <c r="V304" s="33"/>
      <c r="W304" s="33"/>
    </row>
    <row r="305" spans="1:29">
      <c r="A305" s="12"/>
      <c r="B305" s="103" t="s">
        <v>743</v>
      </c>
      <c r="C305" s="35" t="s">
        <v>744</v>
      </c>
      <c r="D305" s="35"/>
      <c r="E305" s="59"/>
      <c r="F305" s="35" t="s">
        <v>747</v>
      </c>
      <c r="G305" s="35"/>
      <c r="H305" s="35"/>
      <c r="I305" s="59"/>
      <c r="J305" s="35" t="s">
        <v>749</v>
      </c>
      <c r="K305" s="35"/>
      <c r="L305" s="35"/>
      <c r="M305" s="21"/>
      <c r="N305" s="35" t="s">
        <v>744</v>
      </c>
      <c r="O305" s="35"/>
      <c r="P305" s="59"/>
      <c r="Q305" s="35" t="s">
        <v>747</v>
      </c>
      <c r="R305" s="35"/>
      <c r="S305" s="35"/>
      <c r="T305" s="59"/>
      <c r="U305" s="35" t="s">
        <v>749</v>
      </c>
      <c r="V305" s="35"/>
      <c r="W305" s="35"/>
    </row>
    <row r="306" spans="1:29">
      <c r="A306" s="12"/>
      <c r="B306" s="103"/>
      <c r="C306" s="34" t="s">
        <v>745</v>
      </c>
      <c r="D306" s="34"/>
      <c r="E306" s="21"/>
      <c r="F306" s="34" t="s">
        <v>748</v>
      </c>
      <c r="G306" s="34"/>
      <c r="H306" s="34"/>
      <c r="I306" s="21"/>
      <c r="J306" s="34" t="s">
        <v>748</v>
      </c>
      <c r="K306" s="34"/>
      <c r="L306" s="34"/>
      <c r="M306" s="21"/>
      <c r="N306" s="34" t="s">
        <v>745</v>
      </c>
      <c r="O306" s="34"/>
      <c r="P306" s="21"/>
      <c r="Q306" s="34" t="s">
        <v>748</v>
      </c>
      <c r="R306" s="34"/>
      <c r="S306" s="34"/>
      <c r="T306" s="21"/>
      <c r="U306" s="34" t="s">
        <v>748</v>
      </c>
      <c r="V306" s="34"/>
      <c r="W306" s="34"/>
    </row>
    <row r="307" spans="1:29" ht="15.75" thickBot="1">
      <c r="A307" s="12"/>
      <c r="B307" s="103"/>
      <c r="C307" s="33" t="s">
        <v>746</v>
      </c>
      <c r="D307" s="33"/>
      <c r="E307" s="21"/>
      <c r="F307" s="33" t="s">
        <v>712</v>
      </c>
      <c r="G307" s="33"/>
      <c r="H307" s="33"/>
      <c r="I307" s="21"/>
      <c r="J307" s="33" t="s">
        <v>712</v>
      </c>
      <c r="K307" s="33"/>
      <c r="L307" s="33"/>
      <c r="M307" s="21"/>
      <c r="N307" s="33" t="s">
        <v>746</v>
      </c>
      <c r="O307" s="33"/>
      <c r="P307" s="21"/>
      <c r="Q307" s="33" t="s">
        <v>712</v>
      </c>
      <c r="R307" s="33"/>
      <c r="S307" s="33"/>
      <c r="T307" s="21"/>
      <c r="U307" s="33" t="s">
        <v>712</v>
      </c>
      <c r="V307" s="33"/>
      <c r="W307" s="33"/>
    </row>
    <row r="308" spans="1:29">
      <c r="A308" s="12"/>
      <c r="B308" s="60" t="s">
        <v>750</v>
      </c>
      <c r="C308" s="75">
        <v>16</v>
      </c>
      <c r="D308" s="45"/>
      <c r="E308" s="44"/>
      <c r="F308" s="39" t="s">
        <v>407</v>
      </c>
      <c r="G308" s="42">
        <v>2497</v>
      </c>
      <c r="H308" s="45"/>
      <c r="I308" s="44"/>
      <c r="J308" s="39" t="s">
        <v>407</v>
      </c>
      <c r="K308" s="42">
        <v>2497</v>
      </c>
      <c r="L308" s="45"/>
      <c r="M308" s="44"/>
      <c r="N308" s="75">
        <v>8</v>
      </c>
      <c r="O308" s="45"/>
      <c r="P308" s="44"/>
      <c r="Q308" s="39" t="s">
        <v>407</v>
      </c>
      <c r="R308" s="42">
        <v>1129</v>
      </c>
      <c r="S308" s="45"/>
      <c r="T308" s="44"/>
      <c r="U308" s="39" t="s">
        <v>407</v>
      </c>
      <c r="V308" s="42">
        <v>1129</v>
      </c>
      <c r="W308" s="45"/>
    </row>
    <row r="309" spans="1:29">
      <c r="A309" s="12"/>
      <c r="B309" s="60"/>
      <c r="C309" s="61"/>
      <c r="D309" s="44"/>
      <c r="E309" s="44"/>
      <c r="F309" s="38"/>
      <c r="G309" s="41"/>
      <c r="H309" s="44"/>
      <c r="I309" s="44"/>
      <c r="J309" s="38"/>
      <c r="K309" s="41"/>
      <c r="L309" s="44"/>
      <c r="M309" s="44"/>
      <c r="N309" s="61"/>
      <c r="O309" s="44"/>
      <c r="P309" s="44"/>
      <c r="Q309" s="38"/>
      <c r="R309" s="41"/>
      <c r="S309" s="44"/>
      <c r="T309" s="44"/>
      <c r="U309" s="38"/>
      <c r="V309" s="41"/>
      <c r="W309" s="44"/>
    </row>
    <row r="310" spans="1:29">
      <c r="A310" s="12"/>
      <c r="B310" s="62" t="s">
        <v>751</v>
      </c>
      <c r="C310" s="64">
        <v>6</v>
      </c>
      <c r="D310" s="21"/>
      <c r="E310" s="21"/>
      <c r="F310" s="63">
        <v>1450</v>
      </c>
      <c r="G310" s="63"/>
      <c r="H310" s="21"/>
      <c r="I310" s="21"/>
      <c r="J310" s="63">
        <v>1450</v>
      </c>
      <c r="K310" s="63"/>
      <c r="L310" s="21"/>
      <c r="M310" s="21"/>
      <c r="N310" s="64">
        <v>4</v>
      </c>
      <c r="O310" s="21"/>
      <c r="P310" s="21"/>
      <c r="Q310" s="63">
        <v>6541</v>
      </c>
      <c r="R310" s="63"/>
      <c r="S310" s="21"/>
      <c r="T310" s="21"/>
      <c r="U310" s="63">
        <v>6541</v>
      </c>
      <c r="V310" s="63"/>
      <c r="W310" s="21"/>
    </row>
    <row r="311" spans="1:29">
      <c r="A311" s="12"/>
      <c r="B311" s="62"/>
      <c r="C311" s="64"/>
      <c r="D311" s="21"/>
      <c r="E311" s="21"/>
      <c r="F311" s="63"/>
      <c r="G311" s="63"/>
      <c r="H311" s="21"/>
      <c r="I311" s="21"/>
      <c r="J311" s="63"/>
      <c r="K311" s="63"/>
      <c r="L311" s="21"/>
      <c r="M311" s="21"/>
      <c r="N311" s="64"/>
      <c r="O311" s="21"/>
      <c r="P311" s="21"/>
      <c r="Q311" s="63"/>
      <c r="R311" s="63"/>
      <c r="S311" s="21"/>
      <c r="T311" s="21"/>
      <c r="U311" s="63"/>
      <c r="V311" s="63"/>
      <c r="W311" s="21"/>
    </row>
    <row r="312" spans="1:29">
      <c r="A312" s="12"/>
      <c r="B312" s="60" t="s">
        <v>620</v>
      </c>
      <c r="C312" s="61">
        <v>15</v>
      </c>
      <c r="D312" s="44"/>
      <c r="E312" s="44"/>
      <c r="F312" s="41">
        <v>4161</v>
      </c>
      <c r="G312" s="41"/>
      <c r="H312" s="44"/>
      <c r="I312" s="44"/>
      <c r="J312" s="41">
        <v>4161</v>
      </c>
      <c r="K312" s="41"/>
      <c r="L312" s="44"/>
      <c r="M312" s="44"/>
      <c r="N312" s="61">
        <v>3</v>
      </c>
      <c r="O312" s="44"/>
      <c r="P312" s="44"/>
      <c r="Q312" s="61">
        <v>521</v>
      </c>
      <c r="R312" s="61"/>
      <c r="S312" s="44"/>
      <c r="T312" s="44"/>
      <c r="U312" s="61">
        <v>521</v>
      </c>
      <c r="V312" s="61"/>
      <c r="W312" s="44"/>
    </row>
    <row r="313" spans="1:29">
      <c r="A313" s="12"/>
      <c r="B313" s="60"/>
      <c r="C313" s="61"/>
      <c r="D313" s="44"/>
      <c r="E313" s="44"/>
      <c r="F313" s="41"/>
      <c r="G313" s="41"/>
      <c r="H313" s="44"/>
      <c r="I313" s="44"/>
      <c r="J313" s="41"/>
      <c r="K313" s="41"/>
      <c r="L313" s="44"/>
      <c r="M313" s="44"/>
      <c r="N313" s="61"/>
      <c r="O313" s="44"/>
      <c r="P313" s="44"/>
      <c r="Q313" s="61"/>
      <c r="R313" s="61"/>
      <c r="S313" s="44"/>
      <c r="T313" s="44"/>
      <c r="U313" s="61"/>
      <c r="V313" s="61"/>
      <c r="W313" s="44"/>
    </row>
    <row r="314" spans="1:29">
      <c r="A314" s="12"/>
      <c r="B314" s="62" t="s">
        <v>707</v>
      </c>
      <c r="C314" s="64">
        <v>8</v>
      </c>
      <c r="D314" s="21"/>
      <c r="E314" s="21"/>
      <c r="F314" s="63">
        <v>1121</v>
      </c>
      <c r="G314" s="63"/>
      <c r="H314" s="21"/>
      <c r="I314" s="21"/>
      <c r="J314" s="63">
        <v>1121</v>
      </c>
      <c r="K314" s="63"/>
      <c r="L314" s="21"/>
      <c r="M314" s="21"/>
      <c r="N314" s="64">
        <v>2</v>
      </c>
      <c r="O314" s="21"/>
      <c r="P314" s="21"/>
      <c r="Q314" s="64">
        <v>61</v>
      </c>
      <c r="R314" s="64"/>
      <c r="S314" s="21"/>
      <c r="T314" s="21"/>
      <c r="U314" s="64">
        <v>61</v>
      </c>
      <c r="V314" s="64"/>
      <c r="W314" s="21"/>
    </row>
    <row r="315" spans="1:29">
      <c r="A315" s="12"/>
      <c r="B315" s="62"/>
      <c r="C315" s="64"/>
      <c r="D315" s="21"/>
      <c r="E315" s="21"/>
      <c r="F315" s="63"/>
      <c r="G315" s="63"/>
      <c r="H315" s="21"/>
      <c r="I315" s="21"/>
      <c r="J315" s="63"/>
      <c r="K315" s="63"/>
      <c r="L315" s="21"/>
      <c r="M315" s="21"/>
      <c r="N315" s="64"/>
      <c r="O315" s="21"/>
      <c r="P315" s="21"/>
      <c r="Q315" s="64"/>
      <c r="R315" s="64"/>
      <c r="S315" s="21"/>
      <c r="T315" s="21"/>
      <c r="U315" s="64"/>
      <c r="V315" s="64"/>
      <c r="W315" s="21"/>
    </row>
    <row r="316" spans="1:29">
      <c r="A316" s="12"/>
      <c r="B316" s="60" t="s">
        <v>752</v>
      </c>
      <c r="C316" s="61">
        <v>1</v>
      </c>
      <c r="D316" s="44"/>
      <c r="E316" s="44"/>
      <c r="F316" s="61">
        <v>2</v>
      </c>
      <c r="G316" s="61"/>
      <c r="H316" s="44"/>
      <c r="I316" s="44"/>
      <c r="J316" s="61">
        <v>2</v>
      </c>
      <c r="K316" s="61"/>
      <c r="L316" s="44"/>
      <c r="M316" s="44"/>
      <c r="N316" s="61">
        <v>2</v>
      </c>
      <c r="O316" s="44"/>
      <c r="P316" s="44"/>
      <c r="Q316" s="61">
        <v>26</v>
      </c>
      <c r="R316" s="61"/>
      <c r="S316" s="44"/>
      <c r="T316" s="44"/>
      <c r="U316" s="61">
        <v>26</v>
      </c>
      <c r="V316" s="61"/>
      <c r="W316" s="44"/>
    </row>
    <row r="317" spans="1:29" ht="15.75" thickBot="1">
      <c r="A317" s="12"/>
      <c r="B317" s="60"/>
      <c r="C317" s="76"/>
      <c r="D317" s="74"/>
      <c r="E317" s="44"/>
      <c r="F317" s="76"/>
      <c r="G317" s="76"/>
      <c r="H317" s="74"/>
      <c r="I317" s="44"/>
      <c r="J317" s="76"/>
      <c r="K317" s="76"/>
      <c r="L317" s="74"/>
      <c r="M317" s="44"/>
      <c r="N317" s="76"/>
      <c r="O317" s="74"/>
      <c r="P317" s="44"/>
      <c r="Q317" s="76"/>
      <c r="R317" s="76"/>
      <c r="S317" s="74"/>
      <c r="T317" s="44"/>
      <c r="U317" s="76"/>
      <c r="V317" s="76"/>
      <c r="W317" s="74"/>
    </row>
    <row r="318" spans="1:29">
      <c r="A318" s="12"/>
      <c r="B318" s="62" t="s">
        <v>753</v>
      </c>
      <c r="C318" s="105">
        <v>46</v>
      </c>
      <c r="D318" s="59"/>
      <c r="E318" s="21"/>
      <c r="F318" s="90" t="s">
        <v>407</v>
      </c>
      <c r="G318" s="79">
        <v>9231</v>
      </c>
      <c r="H318" s="59"/>
      <c r="I318" s="21"/>
      <c r="J318" s="90" t="s">
        <v>407</v>
      </c>
      <c r="K318" s="79">
        <v>9231</v>
      </c>
      <c r="L318" s="59"/>
      <c r="M318" s="21"/>
      <c r="N318" s="105">
        <v>19</v>
      </c>
      <c r="O318" s="59"/>
      <c r="P318" s="21"/>
      <c r="Q318" s="90" t="s">
        <v>407</v>
      </c>
      <c r="R318" s="79">
        <v>8278</v>
      </c>
      <c r="S318" s="59"/>
      <c r="T318" s="21"/>
      <c r="U318" s="90" t="s">
        <v>407</v>
      </c>
      <c r="V318" s="79">
        <v>8278</v>
      </c>
      <c r="W318" s="59"/>
    </row>
    <row r="319" spans="1:29" ht="15.75" thickBot="1">
      <c r="A319" s="12"/>
      <c r="B319" s="62"/>
      <c r="C319" s="106"/>
      <c r="D319" s="93"/>
      <c r="E319" s="21"/>
      <c r="F319" s="91"/>
      <c r="G319" s="92"/>
      <c r="H319" s="93"/>
      <c r="I319" s="21"/>
      <c r="J319" s="91"/>
      <c r="K319" s="92"/>
      <c r="L319" s="93"/>
      <c r="M319" s="21"/>
      <c r="N319" s="106"/>
      <c r="O319" s="93"/>
      <c r="P319" s="21"/>
      <c r="Q319" s="91"/>
      <c r="R319" s="92"/>
      <c r="S319" s="93"/>
      <c r="T319" s="21"/>
      <c r="U319" s="91"/>
      <c r="V319" s="92"/>
      <c r="W319" s="93"/>
    </row>
    <row r="320" spans="1:29" ht="15.75" thickTop="1">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row>
    <row r="321" spans="1:29">
      <c r="A321" s="12"/>
      <c r="B321" s="124" t="s">
        <v>754</v>
      </c>
      <c r="C321" s="124"/>
      <c r="D321" s="124"/>
      <c r="E321" s="124"/>
      <c r="F321" s="124"/>
      <c r="G321" s="124"/>
      <c r="H321" s="124"/>
      <c r="I321" s="124"/>
      <c r="J321" s="124"/>
      <c r="K321" s="124"/>
      <c r="L321" s="124"/>
      <c r="M321" s="124"/>
      <c r="N321" s="124"/>
      <c r="O321" s="124"/>
      <c r="P321" s="124"/>
      <c r="Q321" s="124"/>
      <c r="R321" s="124"/>
      <c r="S321" s="124"/>
      <c r="T321" s="124"/>
      <c r="U321" s="124"/>
      <c r="V321" s="124"/>
      <c r="W321" s="124"/>
      <c r="X321" s="124"/>
      <c r="Y321" s="124"/>
      <c r="Z321" s="124"/>
      <c r="AA321" s="124"/>
      <c r="AB321" s="124"/>
      <c r="AC321" s="124"/>
    </row>
    <row r="322" spans="1:29">
      <c r="A322" s="12"/>
      <c r="B322" s="15"/>
      <c r="C322" s="15"/>
      <c r="D322" s="15"/>
      <c r="E322" s="15"/>
      <c r="F322" s="15"/>
      <c r="G322" s="15"/>
      <c r="H322" s="15"/>
      <c r="I322" s="15"/>
      <c r="J322" s="15"/>
      <c r="K322" s="15"/>
      <c r="L322" s="15"/>
      <c r="M322" s="15"/>
      <c r="N322" s="15"/>
      <c r="O322" s="15"/>
      <c r="P322" s="15"/>
      <c r="Q322" s="15"/>
      <c r="R322" s="15"/>
      <c r="S322" s="15"/>
      <c r="T322" s="15"/>
      <c r="U322" s="15"/>
      <c r="V322" s="15"/>
    </row>
    <row r="323" spans="1:29">
      <c r="A323" s="12"/>
      <c r="B323" s="13"/>
      <c r="C323" s="13"/>
      <c r="D323" s="13"/>
      <c r="E323" s="13"/>
      <c r="F323" s="13"/>
      <c r="G323" s="13"/>
      <c r="H323" s="13"/>
      <c r="I323" s="13"/>
      <c r="J323" s="13"/>
      <c r="K323" s="13"/>
      <c r="L323" s="13"/>
      <c r="M323" s="13"/>
      <c r="N323" s="13"/>
      <c r="O323" s="13"/>
      <c r="P323" s="13"/>
      <c r="Q323" s="13"/>
      <c r="R323" s="13"/>
      <c r="S323" s="13"/>
      <c r="T323" s="13"/>
      <c r="U323" s="13"/>
      <c r="V323" s="13"/>
    </row>
    <row r="324" spans="1:29" ht="15.75" thickBot="1">
      <c r="A324" s="12"/>
      <c r="B324" s="17"/>
      <c r="C324" s="17"/>
      <c r="D324" s="69"/>
      <c r="E324" s="69"/>
      <c r="F324" s="69"/>
      <c r="G324" s="56"/>
      <c r="H324" s="69"/>
      <c r="I324" s="69"/>
      <c r="J324" s="69"/>
      <c r="K324" s="56"/>
      <c r="L324" s="69"/>
      <c r="M324" s="69"/>
      <c r="N324" s="69"/>
      <c r="O324" s="56"/>
      <c r="P324" s="69"/>
      <c r="Q324" s="69"/>
      <c r="R324" s="69"/>
      <c r="S324" s="56"/>
      <c r="T324" s="69"/>
      <c r="U324" s="69"/>
      <c r="V324" s="69"/>
    </row>
    <row r="325" spans="1:29" ht="15.75" thickBot="1">
      <c r="A325" s="12"/>
      <c r="B325" s="25"/>
      <c r="C325" s="17"/>
      <c r="D325" s="37" t="s">
        <v>755</v>
      </c>
      <c r="E325" s="37"/>
      <c r="F325" s="37"/>
      <c r="G325" s="37"/>
      <c r="H325" s="37"/>
      <c r="I325" s="37"/>
      <c r="J325" s="37"/>
      <c r="K325" s="37"/>
      <c r="L325" s="37"/>
      <c r="M325" s="37"/>
      <c r="N325" s="37"/>
      <c r="O325" s="37"/>
      <c r="P325" s="37"/>
      <c r="Q325" s="37"/>
      <c r="R325" s="37"/>
      <c r="S325" s="37"/>
      <c r="T325" s="37"/>
      <c r="U325" s="37"/>
      <c r="V325" s="37"/>
    </row>
    <row r="326" spans="1:29">
      <c r="A326" s="12"/>
      <c r="B326" s="31" t="s">
        <v>409</v>
      </c>
      <c r="C326" s="21"/>
      <c r="D326" s="35" t="s">
        <v>756</v>
      </c>
      <c r="E326" s="35"/>
      <c r="F326" s="35"/>
      <c r="G326" s="59"/>
      <c r="H326" s="35" t="s">
        <v>758</v>
      </c>
      <c r="I326" s="35"/>
      <c r="J326" s="35"/>
      <c r="K326" s="59"/>
      <c r="L326" s="35" t="s">
        <v>760</v>
      </c>
      <c r="M326" s="35"/>
      <c r="N326" s="35"/>
      <c r="O326" s="59"/>
      <c r="P326" s="35" t="s">
        <v>761</v>
      </c>
      <c r="Q326" s="35"/>
      <c r="R326" s="35"/>
      <c r="S326" s="59"/>
      <c r="T326" s="35" t="s">
        <v>116</v>
      </c>
      <c r="U326" s="35"/>
      <c r="V326" s="35"/>
    </row>
    <row r="327" spans="1:29">
      <c r="A327" s="12"/>
      <c r="B327" s="31"/>
      <c r="C327" s="21"/>
      <c r="D327" s="34" t="s">
        <v>757</v>
      </c>
      <c r="E327" s="34"/>
      <c r="F327" s="34"/>
      <c r="G327" s="21"/>
      <c r="H327" s="34" t="s">
        <v>272</v>
      </c>
      <c r="I327" s="34"/>
      <c r="J327" s="34"/>
      <c r="K327" s="21"/>
      <c r="L327" s="34"/>
      <c r="M327" s="34"/>
      <c r="N327" s="34"/>
      <c r="O327" s="21"/>
      <c r="P327" s="36"/>
      <c r="Q327" s="36"/>
      <c r="R327" s="36"/>
      <c r="S327" s="21"/>
      <c r="T327" s="34"/>
      <c r="U327" s="34"/>
      <c r="V327" s="34"/>
    </row>
    <row r="328" spans="1:29" ht="15.75" thickBot="1">
      <c r="A328" s="12"/>
      <c r="B328" s="31"/>
      <c r="C328" s="21"/>
      <c r="D328" s="104"/>
      <c r="E328" s="104"/>
      <c r="F328" s="104"/>
      <c r="G328" s="21"/>
      <c r="H328" s="33" t="s">
        <v>759</v>
      </c>
      <c r="I328" s="33"/>
      <c r="J328" s="33"/>
      <c r="K328" s="21"/>
      <c r="L328" s="33"/>
      <c r="M328" s="33"/>
      <c r="N328" s="33"/>
      <c r="O328" s="69"/>
      <c r="P328" s="33"/>
      <c r="Q328" s="33"/>
      <c r="R328" s="33"/>
      <c r="S328" s="21"/>
      <c r="T328" s="33"/>
      <c r="U328" s="33"/>
      <c r="V328" s="33"/>
    </row>
    <row r="329" spans="1:29">
      <c r="A329" s="12"/>
      <c r="B329" s="60" t="s">
        <v>750</v>
      </c>
      <c r="C329" s="44"/>
      <c r="D329" s="39" t="s">
        <v>407</v>
      </c>
      <c r="E329" s="75">
        <v>80</v>
      </c>
      <c r="F329" s="45"/>
      <c r="G329" s="44"/>
      <c r="H329" s="39" t="s">
        <v>407</v>
      </c>
      <c r="I329" s="42">
        <v>1008</v>
      </c>
      <c r="J329" s="45"/>
      <c r="K329" s="44"/>
      <c r="L329" s="39" t="s">
        <v>407</v>
      </c>
      <c r="M329" s="75" t="s">
        <v>415</v>
      </c>
      <c r="N329" s="45"/>
      <c r="O329" s="45"/>
      <c r="P329" s="39" t="s">
        <v>407</v>
      </c>
      <c r="Q329" s="75">
        <v>732</v>
      </c>
      <c r="R329" s="45"/>
      <c r="S329" s="44"/>
      <c r="T329" s="39" t="s">
        <v>407</v>
      </c>
      <c r="U329" s="75">
        <v>677</v>
      </c>
      <c r="V329" s="45"/>
    </row>
    <row r="330" spans="1:29">
      <c r="A330" s="12"/>
      <c r="B330" s="60"/>
      <c r="C330" s="44"/>
      <c r="D330" s="38"/>
      <c r="E330" s="61"/>
      <c r="F330" s="44"/>
      <c r="G330" s="44"/>
      <c r="H330" s="38"/>
      <c r="I330" s="41"/>
      <c r="J330" s="44"/>
      <c r="K330" s="44"/>
      <c r="L330" s="38"/>
      <c r="M330" s="61"/>
      <c r="N330" s="44"/>
      <c r="O330" s="44"/>
      <c r="P330" s="113"/>
      <c r="Q330" s="112"/>
      <c r="R330" s="95"/>
      <c r="S330" s="44"/>
      <c r="T330" s="38"/>
      <c r="U330" s="61"/>
      <c r="V330" s="44"/>
    </row>
    <row r="331" spans="1:29">
      <c r="A331" s="12"/>
      <c r="B331" s="62" t="s">
        <v>751</v>
      </c>
      <c r="C331" s="21"/>
      <c r="D331" s="64">
        <v>448</v>
      </c>
      <c r="E331" s="64"/>
      <c r="F331" s="21"/>
      <c r="G331" s="21"/>
      <c r="H331" s="64">
        <v>564</v>
      </c>
      <c r="I331" s="64"/>
      <c r="J331" s="21"/>
      <c r="K331" s="21"/>
      <c r="L331" s="64">
        <v>438</v>
      </c>
      <c r="M331" s="64"/>
      <c r="N331" s="21"/>
      <c r="O331" s="21"/>
      <c r="P331" s="64" t="s">
        <v>415</v>
      </c>
      <c r="Q331" s="64"/>
      <c r="R331" s="21"/>
      <c r="S331" s="21"/>
      <c r="T331" s="64" t="s">
        <v>415</v>
      </c>
      <c r="U331" s="64"/>
      <c r="V331" s="21"/>
    </row>
    <row r="332" spans="1:29">
      <c r="A332" s="12"/>
      <c r="B332" s="62"/>
      <c r="C332" s="21"/>
      <c r="D332" s="64"/>
      <c r="E332" s="64"/>
      <c r="F332" s="21"/>
      <c r="G332" s="21"/>
      <c r="H332" s="64"/>
      <c r="I332" s="64"/>
      <c r="J332" s="21"/>
      <c r="K332" s="21"/>
      <c r="L332" s="64"/>
      <c r="M332" s="64"/>
      <c r="N332" s="21"/>
      <c r="O332" s="21"/>
      <c r="P332" s="64"/>
      <c r="Q332" s="64"/>
      <c r="R332" s="21"/>
      <c r="S332" s="21"/>
      <c r="T332" s="64"/>
      <c r="U332" s="64"/>
      <c r="V332" s="21"/>
    </row>
    <row r="333" spans="1:29">
      <c r="A333" s="12"/>
      <c r="B333" s="60" t="s">
        <v>620</v>
      </c>
      <c r="C333" s="44"/>
      <c r="D333" s="41">
        <v>3980</v>
      </c>
      <c r="E333" s="41"/>
      <c r="F333" s="44"/>
      <c r="G333" s="44"/>
      <c r="H333" s="61" t="s">
        <v>415</v>
      </c>
      <c r="I333" s="61"/>
      <c r="J333" s="44"/>
      <c r="K333" s="44"/>
      <c r="L333" s="61" t="s">
        <v>415</v>
      </c>
      <c r="M333" s="61"/>
      <c r="N333" s="44"/>
      <c r="O333" s="44"/>
      <c r="P333" s="61" t="s">
        <v>415</v>
      </c>
      <c r="Q333" s="61"/>
      <c r="R333" s="44"/>
      <c r="S333" s="44"/>
      <c r="T333" s="61">
        <v>181</v>
      </c>
      <c r="U333" s="61"/>
      <c r="V333" s="44"/>
    </row>
    <row r="334" spans="1:29">
      <c r="A334" s="12"/>
      <c r="B334" s="60"/>
      <c r="C334" s="44"/>
      <c r="D334" s="41"/>
      <c r="E334" s="41"/>
      <c r="F334" s="44"/>
      <c r="G334" s="44"/>
      <c r="H334" s="61"/>
      <c r="I334" s="61"/>
      <c r="J334" s="44"/>
      <c r="K334" s="44"/>
      <c r="L334" s="61"/>
      <c r="M334" s="61"/>
      <c r="N334" s="44"/>
      <c r="O334" s="44"/>
      <c r="P334" s="61"/>
      <c r="Q334" s="61"/>
      <c r="R334" s="44"/>
      <c r="S334" s="44"/>
      <c r="T334" s="61"/>
      <c r="U334" s="61"/>
      <c r="V334" s="44"/>
    </row>
    <row r="335" spans="1:29">
      <c r="A335" s="12"/>
      <c r="B335" s="62" t="s">
        <v>707</v>
      </c>
      <c r="C335" s="21"/>
      <c r="D335" s="64">
        <v>548</v>
      </c>
      <c r="E335" s="64"/>
      <c r="F335" s="21"/>
      <c r="G335" s="21"/>
      <c r="H335" s="64" t="s">
        <v>415</v>
      </c>
      <c r="I335" s="64"/>
      <c r="J335" s="21"/>
      <c r="K335" s="21"/>
      <c r="L335" s="64">
        <v>57</v>
      </c>
      <c r="M335" s="64"/>
      <c r="N335" s="21"/>
      <c r="O335" s="21"/>
      <c r="P335" s="64" t="s">
        <v>415</v>
      </c>
      <c r="Q335" s="64"/>
      <c r="R335" s="21"/>
      <c r="S335" s="21"/>
      <c r="T335" s="64">
        <v>516</v>
      </c>
      <c r="U335" s="64"/>
      <c r="V335" s="21"/>
    </row>
    <row r="336" spans="1:29">
      <c r="A336" s="12"/>
      <c r="B336" s="62"/>
      <c r="C336" s="21"/>
      <c r="D336" s="64"/>
      <c r="E336" s="64"/>
      <c r="F336" s="21"/>
      <c r="G336" s="21"/>
      <c r="H336" s="64"/>
      <c r="I336" s="64"/>
      <c r="J336" s="21"/>
      <c r="K336" s="21"/>
      <c r="L336" s="64"/>
      <c r="M336" s="64"/>
      <c r="N336" s="21"/>
      <c r="O336" s="21"/>
      <c r="P336" s="64"/>
      <c r="Q336" s="64"/>
      <c r="R336" s="21"/>
      <c r="S336" s="21"/>
      <c r="T336" s="64"/>
      <c r="U336" s="64"/>
      <c r="V336" s="21"/>
    </row>
    <row r="337" spans="1:22">
      <c r="A337" s="12"/>
      <c r="B337" s="60" t="s">
        <v>708</v>
      </c>
      <c r="C337" s="44"/>
      <c r="D337" s="61" t="s">
        <v>415</v>
      </c>
      <c r="E337" s="61"/>
      <c r="F337" s="44"/>
      <c r="G337" s="44"/>
      <c r="H337" s="61" t="s">
        <v>415</v>
      </c>
      <c r="I337" s="61"/>
      <c r="J337" s="44"/>
      <c r="K337" s="44"/>
      <c r="L337" s="61" t="s">
        <v>415</v>
      </c>
      <c r="M337" s="61"/>
      <c r="N337" s="44"/>
      <c r="O337" s="44"/>
      <c r="P337" s="61">
        <v>2</v>
      </c>
      <c r="Q337" s="61"/>
      <c r="R337" s="44"/>
      <c r="S337" s="44"/>
      <c r="T337" s="61" t="s">
        <v>415</v>
      </c>
      <c r="U337" s="61"/>
      <c r="V337" s="44"/>
    </row>
    <row r="338" spans="1:22" ht="15.75" thickBot="1">
      <c r="A338" s="12"/>
      <c r="B338" s="60"/>
      <c r="C338" s="44"/>
      <c r="D338" s="76"/>
      <c r="E338" s="76"/>
      <c r="F338" s="74"/>
      <c r="G338" s="44"/>
      <c r="H338" s="76"/>
      <c r="I338" s="76"/>
      <c r="J338" s="74"/>
      <c r="K338" s="44"/>
      <c r="L338" s="76"/>
      <c r="M338" s="76"/>
      <c r="N338" s="74"/>
      <c r="O338" s="74"/>
      <c r="P338" s="76"/>
      <c r="Q338" s="76"/>
      <c r="R338" s="74"/>
      <c r="S338" s="44"/>
      <c r="T338" s="76"/>
      <c r="U338" s="76"/>
      <c r="V338" s="74"/>
    </row>
    <row r="339" spans="1:22">
      <c r="A339" s="12"/>
      <c r="B339" s="21"/>
      <c r="C339" s="21"/>
      <c r="D339" s="90" t="s">
        <v>407</v>
      </c>
      <c r="E339" s="79">
        <v>5056</v>
      </c>
      <c r="F339" s="59"/>
      <c r="G339" s="21"/>
      <c r="H339" s="90" t="s">
        <v>407</v>
      </c>
      <c r="I339" s="79">
        <v>1572</v>
      </c>
      <c r="J339" s="59"/>
      <c r="K339" s="21"/>
      <c r="L339" s="90" t="s">
        <v>407</v>
      </c>
      <c r="M339" s="105">
        <v>495</v>
      </c>
      <c r="N339" s="59"/>
      <c r="O339" s="59"/>
      <c r="P339" s="90" t="s">
        <v>407</v>
      </c>
      <c r="Q339" s="105">
        <v>734</v>
      </c>
      <c r="R339" s="59"/>
      <c r="S339" s="21"/>
      <c r="T339" s="90" t="s">
        <v>407</v>
      </c>
      <c r="U339" s="79">
        <v>1374</v>
      </c>
      <c r="V339" s="59"/>
    </row>
    <row r="340" spans="1:22" ht="15.75" thickBot="1">
      <c r="A340" s="12"/>
      <c r="B340" s="21"/>
      <c r="C340" s="21"/>
      <c r="D340" s="91"/>
      <c r="E340" s="92"/>
      <c r="F340" s="93"/>
      <c r="G340" s="21"/>
      <c r="H340" s="91"/>
      <c r="I340" s="92"/>
      <c r="J340" s="93"/>
      <c r="K340" s="21"/>
      <c r="L340" s="91"/>
      <c r="M340" s="106"/>
      <c r="N340" s="93"/>
      <c r="O340" s="93"/>
      <c r="P340" s="91"/>
      <c r="Q340" s="106"/>
      <c r="R340" s="93"/>
      <c r="S340" s="21"/>
      <c r="T340" s="91"/>
      <c r="U340" s="92"/>
      <c r="V340" s="93"/>
    </row>
    <row r="341" spans="1:22" ht="15.75" thickTop="1">
      <c r="A341" s="12"/>
      <c r="B341" s="17"/>
      <c r="C341" s="17"/>
      <c r="D341" s="81"/>
      <c r="E341" s="81"/>
      <c r="F341" s="81"/>
      <c r="G341" s="17"/>
      <c r="H341" s="81"/>
      <c r="I341" s="81"/>
      <c r="J341" s="81"/>
      <c r="K341" s="17"/>
      <c r="L341" s="81"/>
      <c r="M341" s="81"/>
      <c r="N341" s="81"/>
      <c r="O341" s="17"/>
      <c r="P341" s="81"/>
      <c r="Q341" s="81"/>
      <c r="R341" s="81"/>
      <c r="S341" s="17"/>
      <c r="T341" s="81"/>
      <c r="U341" s="81"/>
      <c r="V341" s="81"/>
    </row>
    <row r="342" spans="1:22" ht="15.75" thickBot="1">
      <c r="A342" s="12"/>
      <c r="B342" s="25"/>
      <c r="C342" s="17"/>
      <c r="D342" s="69"/>
      <c r="E342" s="69"/>
      <c r="F342" s="69"/>
      <c r="G342" s="56"/>
      <c r="H342" s="69"/>
      <c r="I342" s="69"/>
      <c r="J342" s="69"/>
      <c r="K342" s="56"/>
      <c r="L342" s="69"/>
      <c r="M342" s="69"/>
      <c r="N342" s="69"/>
      <c r="O342" s="56"/>
      <c r="P342" s="69"/>
      <c r="Q342" s="69"/>
      <c r="R342" s="69"/>
      <c r="S342" s="56"/>
      <c r="T342" s="69"/>
      <c r="U342" s="69"/>
      <c r="V342" s="69"/>
    </row>
    <row r="343" spans="1:22" ht="15.75" thickBot="1">
      <c r="A343" s="12"/>
      <c r="B343" s="25"/>
      <c r="C343" s="17"/>
      <c r="D343" s="37" t="s">
        <v>762</v>
      </c>
      <c r="E343" s="37"/>
      <c r="F343" s="37"/>
      <c r="G343" s="37"/>
      <c r="H343" s="37"/>
      <c r="I343" s="37"/>
      <c r="J343" s="37"/>
      <c r="K343" s="37"/>
      <c r="L343" s="37"/>
      <c r="M343" s="37"/>
      <c r="N343" s="37"/>
      <c r="O343" s="37"/>
      <c r="P343" s="37"/>
      <c r="Q343" s="37"/>
      <c r="R343" s="37"/>
      <c r="S343" s="37"/>
      <c r="T343" s="37"/>
      <c r="U343" s="37"/>
      <c r="V343" s="37"/>
    </row>
    <row r="344" spans="1:22">
      <c r="A344" s="12"/>
      <c r="B344" s="31" t="s">
        <v>409</v>
      </c>
      <c r="C344" s="21"/>
      <c r="D344" s="35" t="s">
        <v>756</v>
      </c>
      <c r="E344" s="35"/>
      <c r="F344" s="35"/>
      <c r="G344" s="59"/>
      <c r="H344" s="35" t="s">
        <v>758</v>
      </c>
      <c r="I344" s="35"/>
      <c r="J344" s="35"/>
      <c r="K344" s="59"/>
      <c r="L344" s="35" t="s">
        <v>760</v>
      </c>
      <c r="M344" s="35"/>
      <c r="N344" s="35"/>
      <c r="O344" s="59"/>
      <c r="P344" s="35" t="s">
        <v>761</v>
      </c>
      <c r="Q344" s="35"/>
      <c r="R344" s="35"/>
      <c r="S344" s="59"/>
      <c r="T344" s="35" t="s">
        <v>116</v>
      </c>
      <c r="U344" s="35"/>
      <c r="V344" s="35"/>
    </row>
    <row r="345" spans="1:22">
      <c r="A345" s="12"/>
      <c r="B345" s="31"/>
      <c r="C345" s="21"/>
      <c r="D345" s="34" t="s">
        <v>757</v>
      </c>
      <c r="E345" s="34"/>
      <c r="F345" s="34"/>
      <c r="G345" s="121"/>
      <c r="H345" s="34" t="s">
        <v>272</v>
      </c>
      <c r="I345" s="34"/>
      <c r="J345" s="34"/>
      <c r="K345" s="121"/>
      <c r="L345" s="36"/>
      <c r="M345" s="36"/>
      <c r="N345" s="36"/>
      <c r="O345" s="121"/>
      <c r="P345" s="36"/>
      <c r="Q345" s="36"/>
      <c r="R345" s="36"/>
      <c r="S345" s="121"/>
      <c r="T345" s="36"/>
      <c r="U345" s="36"/>
      <c r="V345" s="36"/>
    </row>
    <row r="346" spans="1:22" ht="15.75" thickBot="1">
      <c r="A346" s="12"/>
      <c r="B346" s="31"/>
      <c r="C346" s="21"/>
      <c r="D346" s="104"/>
      <c r="E346" s="104"/>
      <c r="F346" s="104"/>
      <c r="G346" s="121"/>
      <c r="H346" s="33" t="s">
        <v>759</v>
      </c>
      <c r="I346" s="33"/>
      <c r="J346" s="33"/>
      <c r="K346" s="121"/>
      <c r="L346" s="33"/>
      <c r="M346" s="33"/>
      <c r="N346" s="33"/>
      <c r="O346" s="69"/>
      <c r="P346" s="33"/>
      <c r="Q346" s="33"/>
      <c r="R346" s="33"/>
      <c r="S346" s="121"/>
      <c r="T346" s="33"/>
      <c r="U346" s="33"/>
      <c r="V346" s="33"/>
    </row>
    <row r="347" spans="1:22">
      <c r="A347" s="12"/>
      <c r="B347" s="62" t="s">
        <v>750</v>
      </c>
      <c r="C347" s="21"/>
      <c r="D347" s="90" t="s">
        <v>407</v>
      </c>
      <c r="E347" s="105" t="s">
        <v>415</v>
      </c>
      <c r="F347" s="59"/>
      <c r="G347" s="21"/>
      <c r="H347" s="90" t="s">
        <v>407</v>
      </c>
      <c r="I347" s="105">
        <v>165</v>
      </c>
      <c r="J347" s="59"/>
      <c r="K347" s="21"/>
      <c r="L347" s="90" t="s">
        <v>407</v>
      </c>
      <c r="M347" s="105" t="s">
        <v>415</v>
      </c>
      <c r="N347" s="59"/>
      <c r="O347" s="59"/>
      <c r="P347" s="90" t="s">
        <v>407</v>
      </c>
      <c r="Q347" s="105">
        <v>473</v>
      </c>
      <c r="R347" s="59"/>
      <c r="S347" s="21"/>
      <c r="T347" s="90" t="s">
        <v>407</v>
      </c>
      <c r="U347" s="105">
        <v>491</v>
      </c>
      <c r="V347" s="59"/>
    </row>
    <row r="348" spans="1:22">
      <c r="A348" s="12"/>
      <c r="B348" s="62"/>
      <c r="C348" s="21"/>
      <c r="D348" s="67"/>
      <c r="E348" s="64"/>
      <c r="F348" s="21"/>
      <c r="G348" s="21"/>
      <c r="H348" s="67"/>
      <c r="I348" s="64"/>
      <c r="J348" s="21"/>
      <c r="K348" s="21"/>
      <c r="L348" s="67"/>
      <c r="M348" s="64"/>
      <c r="N348" s="21"/>
      <c r="O348" s="21"/>
      <c r="P348" s="67"/>
      <c r="Q348" s="64"/>
      <c r="R348" s="21"/>
      <c r="S348" s="21"/>
      <c r="T348" s="67"/>
      <c r="U348" s="64"/>
      <c r="V348" s="21"/>
    </row>
    <row r="349" spans="1:22">
      <c r="A349" s="12"/>
      <c r="B349" s="60" t="s">
        <v>751</v>
      </c>
      <c r="C349" s="44"/>
      <c r="D349" s="41">
        <v>3159</v>
      </c>
      <c r="E349" s="41"/>
      <c r="F349" s="44"/>
      <c r="G349" s="44"/>
      <c r="H349" s="61" t="s">
        <v>415</v>
      </c>
      <c r="I349" s="61"/>
      <c r="J349" s="44"/>
      <c r="K349" s="44"/>
      <c r="L349" s="61" t="s">
        <v>415</v>
      </c>
      <c r="M349" s="61"/>
      <c r="N349" s="44"/>
      <c r="O349" s="44"/>
      <c r="P349" s="61" t="s">
        <v>415</v>
      </c>
      <c r="Q349" s="61"/>
      <c r="R349" s="44"/>
      <c r="S349" s="44"/>
      <c r="T349" s="41">
        <v>3382</v>
      </c>
      <c r="U349" s="41"/>
      <c r="V349" s="44"/>
    </row>
    <row r="350" spans="1:22">
      <c r="A350" s="12"/>
      <c r="B350" s="60"/>
      <c r="C350" s="44"/>
      <c r="D350" s="41"/>
      <c r="E350" s="41"/>
      <c r="F350" s="44"/>
      <c r="G350" s="44"/>
      <c r="H350" s="61"/>
      <c r="I350" s="61"/>
      <c r="J350" s="44"/>
      <c r="K350" s="44"/>
      <c r="L350" s="61"/>
      <c r="M350" s="61"/>
      <c r="N350" s="44"/>
      <c r="O350" s="44"/>
      <c r="P350" s="61"/>
      <c r="Q350" s="61"/>
      <c r="R350" s="44"/>
      <c r="S350" s="44"/>
      <c r="T350" s="41"/>
      <c r="U350" s="41"/>
      <c r="V350" s="44"/>
    </row>
    <row r="351" spans="1:22">
      <c r="A351" s="12"/>
      <c r="B351" s="62" t="s">
        <v>620</v>
      </c>
      <c r="C351" s="21"/>
      <c r="D351" s="64">
        <v>521</v>
      </c>
      <c r="E351" s="64"/>
      <c r="F351" s="21"/>
      <c r="G351" s="21"/>
      <c r="H351" s="64" t="s">
        <v>415</v>
      </c>
      <c r="I351" s="64"/>
      <c r="J351" s="21"/>
      <c r="K351" s="21"/>
      <c r="L351" s="64" t="s">
        <v>415</v>
      </c>
      <c r="M351" s="64"/>
      <c r="N351" s="21"/>
      <c r="O351" s="21"/>
      <c r="P351" s="64" t="s">
        <v>415</v>
      </c>
      <c r="Q351" s="64"/>
      <c r="R351" s="21"/>
      <c r="S351" s="21"/>
      <c r="T351" s="64" t="s">
        <v>415</v>
      </c>
      <c r="U351" s="64"/>
      <c r="V351" s="21"/>
    </row>
    <row r="352" spans="1:22">
      <c r="A352" s="12"/>
      <c r="B352" s="62"/>
      <c r="C352" s="21"/>
      <c r="D352" s="64"/>
      <c r="E352" s="64"/>
      <c r="F352" s="21"/>
      <c r="G352" s="21"/>
      <c r="H352" s="64"/>
      <c r="I352" s="64"/>
      <c r="J352" s="21"/>
      <c r="K352" s="21"/>
      <c r="L352" s="64"/>
      <c r="M352" s="64"/>
      <c r="N352" s="21"/>
      <c r="O352" s="21"/>
      <c r="P352" s="64"/>
      <c r="Q352" s="64"/>
      <c r="R352" s="21"/>
      <c r="S352" s="21"/>
      <c r="T352" s="64"/>
      <c r="U352" s="64"/>
      <c r="V352" s="21"/>
    </row>
    <row r="353" spans="1:29">
      <c r="A353" s="12"/>
      <c r="B353" s="60" t="s">
        <v>707</v>
      </c>
      <c r="C353" s="44"/>
      <c r="D353" s="61">
        <v>50</v>
      </c>
      <c r="E353" s="61"/>
      <c r="F353" s="44"/>
      <c r="G353" s="44"/>
      <c r="H353" s="61" t="s">
        <v>415</v>
      </c>
      <c r="I353" s="61"/>
      <c r="J353" s="44"/>
      <c r="K353" s="44"/>
      <c r="L353" s="61">
        <v>11</v>
      </c>
      <c r="M353" s="61"/>
      <c r="N353" s="44"/>
      <c r="O353" s="44"/>
      <c r="P353" s="61" t="s">
        <v>415</v>
      </c>
      <c r="Q353" s="61"/>
      <c r="R353" s="44"/>
      <c r="S353" s="44"/>
      <c r="T353" s="61" t="s">
        <v>415</v>
      </c>
      <c r="U353" s="61"/>
      <c r="V353" s="44"/>
    </row>
    <row r="354" spans="1:29">
      <c r="A354" s="12"/>
      <c r="B354" s="60"/>
      <c r="C354" s="44"/>
      <c r="D354" s="61"/>
      <c r="E354" s="61"/>
      <c r="F354" s="44"/>
      <c r="G354" s="44"/>
      <c r="H354" s="61"/>
      <c r="I354" s="61"/>
      <c r="J354" s="44"/>
      <c r="K354" s="44"/>
      <c r="L354" s="61"/>
      <c r="M354" s="61"/>
      <c r="N354" s="44"/>
      <c r="O354" s="44"/>
      <c r="P354" s="61"/>
      <c r="Q354" s="61"/>
      <c r="R354" s="44"/>
      <c r="S354" s="44"/>
      <c r="T354" s="61"/>
      <c r="U354" s="61"/>
      <c r="V354" s="44"/>
    </row>
    <row r="355" spans="1:29">
      <c r="A355" s="12"/>
      <c r="B355" s="62" t="s">
        <v>708</v>
      </c>
      <c r="C355" s="21"/>
      <c r="D355" s="64" t="s">
        <v>415</v>
      </c>
      <c r="E355" s="64"/>
      <c r="F355" s="21"/>
      <c r="G355" s="21"/>
      <c r="H355" s="64" t="s">
        <v>415</v>
      </c>
      <c r="I355" s="64"/>
      <c r="J355" s="21"/>
      <c r="K355" s="21"/>
      <c r="L355" s="64" t="s">
        <v>415</v>
      </c>
      <c r="M355" s="64"/>
      <c r="N355" s="21"/>
      <c r="O355" s="21"/>
      <c r="P355" s="64">
        <v>26</v>
      </c>
      <c r="Q355" s="64"/>
      <c r="R355" s="21"/>
      <c r="S355" s="21"/>
      <c r="T355" s="64" t="s">
        <v>415</v>
      </c>
      <c r="U355" s="64"/>
      <c r="V355" s="21"/>
    </row>
    <row r="356" spans="1:29" ht="15.75" thickBot="1">
      <c r="A356" s="12"/>
      <c r="B356" s="62"/>
      <c r="C356" s="21"/>
      <c r="D356" s="70"/>
      <c r="E356" s="70"/>
      <c r="F356" s="69"/>
      <c r="G356" s="21"/>
      <c r="H356" s="70"/>
      <c r="I356" s="70"/>
      <c r="J356" s="69"/>
      <c r="K356" s="21"/>
      <c r="L356" s="70"/>
      <c r="M356" s="70"/>
      <c r="N356" s="69"/>
      <c r="O356" s="69"/>
      <c r="P356" s="70"/>
      <c r="Q356" s="70"/>
      <c r="R356" s="69"/>
      <c r="S356" s="21"/>
      <c r="T356" s="70"/>
      <c r="U356" s="70"/>
      <c r="V356" s="69"/>
    </row>
    <row r="357" spans="1:29">
      <c r="A357" s="12"/>
      <c r="B357" s="44"/>
      <c r="C357" s="44"/>
      <c r="D357" s="39" t="s">
        <v>407</v>
      </c>
      <c r="E357" s="42">
        <v>3730</v>
      </c>
      <c r="F357" s="45"/>
      <c r="G357" s="44"/>
      <c r="H357" s="39" t="s">
        <v>407</v>
      </c>
      <c r="I357" s="75">
        <v>165</v>
      </c>
      <c r="J357" s="45"/>
      <c r="K357" s="44"/>
      <c r="L357" s="39" t="s">
        <v>407</v>
      </c>
      <c r="M357" s="75">
        <v>11</v>
      </c>
      <c r="N357" s="45"/>
      <c r="O357" s="45"/>
      <c r="P357" s="75">
        <v>499</v>
      </c>
      <c r="Q357" s="75"/>
      <c r="R357" s="45"/>
      <c r="S357" s="44"/>
      <c r="T357" s="39" t="s">
        <v>407</v>
      </c>
      <c r="U357" s="42">
        <v>3873</v>
      </c>
      <c r="V357" s="45"/>
    </row>
    <row r="358" spans="1:29" ht="15.75" thickBot="1">
      <c r="A358" s="12"/>
      <c r="B358" s="44"/>
      <c r="C358" s="44"/>
      <c r="D358" s="40"/>
      <c r="E358" s="43"/>
      <c r="F358" s="46"/>
      <c r="G358" s="44"/>
      <c r="H358" s="40"/>
      <c r="I358" s="80"/>
      <c r="J358" s="46"/>
      <c r="K358" s="44"/>
      <c r="L358" s="40"/>
      <c r="M358" s="80"/>
      <c r="N358" s="46"/>
      <c r="O358" s="46"/>
      <c r="P358" s="80"/>
      <c r="Q358" s="80"/>
      <c r="R358" s="46"/>
      <c r="S358" s="44"/>
      <c r="T358" s="40"/>
      <c r="U358" s="43"/>
      <c r="V358" s="46"/>
    </row>
    <row r="359" spans="1:29" ht="15.75" thickTop="1">
      <c r="A359" s="12"/>
      <c r="B359" s="21" t="s">
        <v>763</v>
      </c>
      <c r="C359" s="21"/>
      <c r="D359" s="21"/>
      <c r="E359" s="21"/>
      <c r="F359" s="21"/>
      <c r="G359" s="21"/>
      <c r="H359" s="21"/>
      <c r="I359" s="21"/>
      <c r="J359" s="21"/>
      <c r="K359" s="21"/>
      <c r="L359" s="21"/>
      <c r="M359" s="21"/>
      <c r="N359" s="21"/>
      <c r="O359" s="21"/>
      <c r="P359" s="21"/>
      <c r="Q359" s="21"/>
      <c r="R359" s="21"/>
      <c r="S359" s="21"/>
      <c r="T359" s="21"/>
      <c r="U359" s="21"/>
      <c r="V359" s="21"/>
      <c r="W359" s="21"/>
      <c r="X359" s="21"/>
      <c r="Y359" s="21"/>
      <c r="Z359" s="21"/>
      <c r="AA359" s="21"/>
      <c r="AB359" s="21"/>
      <c r="AC359" s="21"/>
    </row>
    <row r="360" spans="1:29">
      <c r="A360" s="12"/>
      <c r="B360" s="21" t="s">
        <v>764</v>
      </c>
      <c r="C360" s="21"/>
      <c r="D360" s="21"/>
      <c r="E360" s="21"/>
      <c r="F360" s="21"/>
      <c r="G360" s="21"/>
      <c r="H360" s="21"/>
      <c r="I360" s="21"/>
      <c r="J360" s="21"/>
      <c r="K360" s="21"/>
      <c r="L360" s="21"/>
      <c r="M360" s="21"/>
      <c r="N360" s="21"/>
      <c r="O360" s="21"/>
      <c r="P360" s="21"/>
      <c r="Q360" s="21"/>
      <c r="R360" s="21"/>
      <c r="S360" s="21"/>
      <c r="T360" s="21"/>
      <c r="U360" s="21"/>
      <c r="V360" s="21"/>
      <c r="W360" s="21"/>
      <c r="X360" s="21"/>
      <c r="Y360" s="21"/>
      <c r="Z360" s="21"/>
      <c r="AA360" s="21"/>
      <c r="AB360" s="21"/>
      <c r="AC360" s="21"/>
    </row>
    <row r="361" spans="1:29">
      <c r="A361" s="12"/>
      <c r="B361" s="15"/>
      <c r="C361" s="15"/>
      <c r="D361" s="15"/>
      <c r="E361" s="15"/>
      <c r="F361" s="15"/>
      <c r="G361" s="15"/>
      <c r="H361" s="15"/>
      <c r="I361" s="15"/>
      <c r="J361" s="15"/>
      <c r="K361" s="15"/>
      <c r="L361" s="15"/>
      <c r="M361" s="15"/>
      <c r="N361" s="15"/>
      <c r="O361" s="15"/>
    </row>
    <row r="362" spans="1:29">
      <c r="A362" s="12"/>
      <c r="B362" s="13"/>
      <c r="C362" s="13"/>
      <c r="D362" s="13"/>
      <c r="E362" s="13"/>
      <c r="F362" s="13"/>
      <c r="G362" s="13"/>
      <c r="H362" s="13"/>
      <c r="I362" s="13"/>
      <c r="J362" s="13"/>
      <c r="K362" s="13"/>
      <c r="L362" s="13"/>
      <c r="M362" s="13"/>
      <c r="N362" s="13"/>
      <c r="O362" s="13"/>
    </row>
    <row r="363" spans="1:29">
      <c r="A363" s="12"/>
      <c r="B363" s="32"/>
      <c r="C363" s="34" t="s">
        <v>722</v>
      </c>
      <c r="D363" s="34"/>
      <c r="E363" s="34"/>
      <c r="F363" s="34"/>
      <c r="G363" s="34"/>
      <c r="H363" s="34"/>
      <c r="I363" s="21"/>
      <c r="J363" s="34" t="s">
        <v>722</v>
      </c>
      <c r="K363" s="34"/>
      <c r="L363" s="34"/>
      <c r="M363" s="34"/>
      <c r="N363" s="34"/>
      <c r="O363" s="34"/>
    </row>
    <row r="364" spans="1:29" ht="15.75" thickBot="1">
      <c r="A364" s="12"/>
      <c r="B364" s="32"/>
      <c r="C364" s="33" t="s">
        <v>723</v>
      </c>
      <c r="D364" s="33"/>
      <c r="E364" s="33"/>
      <c r="F364" s="33"/>
      <c r="G364" s="33"/>
      <c r="H364" s="33"/>
      <c r="I364" s="21"/>
      <c r="J364" s="33" t="s">
        <v>724</v>
      </c>
      <c r="K364" s="33"/>
      <c r="L364" s="33"/>
      <c r="M364" s="33"/>
      <c r="N364" s="33"/>
      <c r="O364" s="33"/>
    </row>
    <row r="365" spans="1:29">
      <c r="A365" s="12"/>
      <c r="B365" s="103" t="s">
        <v>743</v>
      </c>
      <c r="C365" s="35" t="s">
        <v>744</v>
      </c>
      <c r="D365" s="35"/>
      <c r="E365" s="59"/>
      <c r="F365" s="35" t="s">
        <v>765</v>
      </c>
      <c r="G365" s="35"/>
      <c r="H365" s="35"/>
      <c r="I365" s="21"/>
      <c r="J365" s="35" t="s">
        <v>744</v>
      </c>
      <c r="K365" s="35"/>
      <c r="L365" s="59"/>
      <c r="M365" s="35" t="s">
        <v>766</v>
      </c>
      <c r="N365" s="35"/>
      <c r="O365" s="35"/>
    </row>
    <row r="366" spans="1:29">
      <c r="A366" s="12"/>
      <c r="B366" s="103"/>
      <c r="C366" s="34" t="s">
        <v>745</v>
      </c>
      <c r="D366" s="34"/>
      <c r="E366" s="21"/>
      <c r="F366" s="34" t="s">
        <v>712</v>
      </c>
      <c r="G366" s="34"/>
      <c r="H366" s="34"/>
      <c r="I366" s="21"/>
      <c r="J366" s="34" t="s">
        <v>745</v>
      </c>
      <c r="K366" s="34"/>
      <c r="L366" s="21"/>
      <c r="M366" s="34" t="s">
        <v>712</v>
      </c>
      <c r="N366" s="34"/>
      <c r="O366" s="34"/>
    </row>
    <row r="367" spans="1:29" ht="15.75" thickBot="1">
      <c r="A367" s="12"/>
      <c r="B367" s="103"/>
      <c r="C367" s="33" t="s">
        <v>746</v>
      </c>
      <c r="D367" s="33"/>
      <c r="E367" s="21"/>
      <c r="F367" s="104"/>
      <c r="G367" s="104"/>
      <c r="H367" s="104"/>
      <c r="I367" s="21"/>
      <c r="J367" s="33" t="s">
        <v>746</v>
      </c>
      <c r="K367" s="33"/>
      <c r="L367" s="21"/>
      <c r="M367" s="104"/>
      <c r="N367" s="104"/>
      <c r="O367" s="104"/>
    </row>
    <row r="368" spans="1:29">
      <c r="A368" s="12"/>
      <c r="B368" s="60" t="s">
        <v>750</v>
      </c>
      <c r="C368" s="75" t="s">
        <v>415</v>
      </c>
      <c r="D368" s="45"/>
      <c r="E368" s="44"/>
      <c r="F368" s="39" t="s">
        <v>407</v>
      </c>
      <c r="G368" s="75" t="s">
        <v>415</v>
      </c>
      <c r="H368" s="45"/>
      <c r="I368" s="44"/>
      <c r="J368" s="75">
        <v>3</v>
      </c>
      <c r="K368" s="45"/>
      <c r="L368" s="44"/>
      <c r="M368" s="39" t="s">
        <v>407</v>
      </c>
      <c r="N368" s="75">
        <v>408</v>
      </c>
      <c r="O368" s="45"/>
    </row>
    <row r="369" spans="1:29">
      <c r="A369" s="12"/>
      <c r="B369" s="60"/>
      <c r="C369" s="61"/>
      <c r="D369" s="44"/>
      <c r="E369" s="44"/>
      <c r="F369" s="38"/>
      <c r="G369" s="61"/>
      <c r="H369" s="44"/>
      <c r="I369" s="44"/>
      <c r="J369" s="61"/>
      <c r="K369" s="44"/>
      <c r="L369" s="44"/>
      <c r="M369" s="38"/>
      <c r="N369" s="61"/>
      <c r="O369" s="44"/>
    </row>
    <row r="370" spans="1:29">
      <c r="A370" s="12"/>
      <c r="B370" s="62" t="s">
        <v>751</v>
      </c>
      <c r="C370" s="64">
        <v>2</v>
      </c>
      <c r="D370" s="21"/>
      <c r="E370" s="21"/>
      <c r="F370" s="63">
        <v>3360</v>
      </c>
      <c r="G370" s="63"/>
      <c r="H370" s="21"/>
      <c r="I370" s="21"/>
      <c r="J370" s="64" t="s">
        <v>415</v>
      </c>
      <c r="K370" s="21"/>
      <c r="L370" s="21"/>
      <c r="M370" s="64" t="s">
        <v>415</v>
      </c>
      <c r="N370" s="64"/>
      <c r="O370" s="21"/>
    </row>
    <row r="371" spans="1:29" ht="15.75" thickBot="1">
      <c r="A371" s="12"/>
      <c r="B371" s="62"/>
      <c r="C371" s="70"/>
      <c r="D371" s="69"/>
      <c r="E371" s="21"/>
      <c r="F371" s="68"/>
      <c r="G371" s="68"/>
      <c r="H371" s="69"/>
      <c r="I371" s="21"/>
      <c r="J371" s="70"/>
      <c r="K371" s="69"/>
      <c r="L371" s="21"/>
      <c r="M371" s="70"/>
      <c r="N371" s="70"/>
      <c r="O371" s="69"/>
    </row>
    <row r="372" spans="1:29">
      <c r="A372" s="12"/>
      <c r="B372" s="60" t="s">
        <v>767</v>
      </c>
      <c r="C372" s="75">
        <v>2</v>
      </c>
      <c r="D372" s="45"/>
      <c r="E372" s="44"/>
      <c r="F372" s="39" t="s">
        <v>407</v>
      </c>
      <c r="G372" s="42">
        <v>3360</v>
      </c>
      <c r="H372" s="45"/>
      <c r="I372" s="44"/>
      <c r="J372" s="75">
        <v>3</v>
      </c>
      <c r="K372" s="45"/>
      <c r="L372" s="44"/>
      <c r="M372" s="39" t="s">
        <v>407</v>
      </c>
      <c r="N372" s="75">
        <v>408</v>
      </c>
      <c r="O372" s="45"/>
    </row>
    <row r="373" spans="1:29" ht="15.75" thickBot="1">
      <c r="A373" s="12"/>
      <c r="B373" s="60"/>
      <c r="C373" s="80"/>
      <c r="D373" s="46"/>
      <c r="E373" s="44"/>
      <c r="F373" s="40"/>
      <c r="G373" s="43"/>
      <c r="H373" s="46"/>
      <c r="I373" s="44"/>
      <c r="J373" s="80"/>
      <c r="K373" s="46"/>
      <c r="L373" s="44"/>
      <c r="M373" s="40"/>
      <c r="N373" s="80"/>
      <c r="O373" s="46"/>
    </row>
    <row r="374" spans="1:29" ht="15.75" thickTop="1">
      <c r="A374" s="12" t="s">
        <v>1706</v>
      </c>
      <c r="B374" s="21" t="s">
        <v>776</v>
      </c>
      <c r="C374" s="21"/>
      <c r="D374" s="21"/>
      <c r="E374" s="21"/>
      <c r="F374" s="21"/>
      <c r="G374" s="21"/>
      <c r="H374" s="21"/>
      <c r="I374" s="21"/>
      <c r="J374" s="21"/>
      <c r="K374" s="21"/>
      <c r="L374" s="21"/>
      <c r="M374" s="21"/>
      <c r="N374" s="21"/>
      <c r="O374" s="21"/>
      <c r="P374" s="21"/>
      <c r="Q374" s="21"/>
      <c r="R374" s="21"/>
      <c r="S374" s="21"/>
      <c r="T374" s="21"/>
      <c r="U374" s="21"/>
      <c r="V374" s="21"/>
      <c r="W374" s="21"/>
      <c r="X374" s="21"/>
      <c r="Y374" s="21"/>
      <c r="Z374" s="21"/>
      <c r="AA374" s="21"/>
      <c r="AB374" s="21"/>
      <c r="AC374" s="21"/>
    </row>
    <row r="375" spans="1:29">
      <c r="A375" s="12"/>
      <c r="B375" s="15"/>
      <c r="C375" s="15"/>
      <c r="D375" s="15"/>
      <c r="E375" s="15"/>
      <c r="F375" s="15"/>
      <c r="G375" s="15"/>
      <c r="H375" s="15"/>
      <c r="I375" s="15"/>
      <c r="J375" s="15"/>
      <c r="K375" s="15"/>
      <c r="L375" s="15"/>
      <c r="M375" s="15"/>
      <c r="N375" s="15"/>
      <c r="O375" s="15"/>
      <c r="P375" s="15"/>
      <c r="Q375" s="15"/>
      <c r="R375" s="15"/>
      <c r="S375" s="15"/>
      <c r="T375" s="15"/>
      <c r="U375" s="15"/>
    </row>
    <row r="376" spans="1:29">
      <c r="A376" s="12"/>
      <c r="B376" s="13"/>
      <c r="C376" s="13"/>
      <c r="D376" s="13"/>
      <c r="E376" s="13"/>
      <c r="F376" s="13"/>
      <c r="G376" s="13"/>
      <c r="H376" s="13"/>
      <c r="I376" s="13"/>
      <c r="J376" s="13"/>
      <c r="K376" s="13"/>
      <c r="L376" s="13"/>
      <c r="M376" s="13"/>
      <c r="N376" s="13"/>
      <c r="O376" s="13"/>
      <c r="P376" s="13"/>
      <c r="Q376" s="13"/>
      <c r="R376" s="13"/>
      <c r="S376" s="13"/>
      <c r="T376" s="13"/>
      <c r="U376" s="13"/>
    </row>
    <row r="377" spans="1:29">
      <c r="A377" s="12"/>
      <c r="B377" s="103" t="s">
        <v>409</v>
      </c>
      <c r="C377" s="34" t="s">
        <v>618</v>
      </c>
      <c r="D377" s="34"/>
      <c r="E377" s="34"/>
      <c r="F377" s="21"/>
      <c r="G377" s="34" t="s">
        <v>619</v>
      </c>
      <c r="H377" s="34"/>
      <c r="I377" s="34"/>
      <c r="J377" s="21"/>
      <c r="K377" s="34" t="s">
        <v>620</v>
      </c>
      <c r="L377" s="34"/>
      <c r="M377" s="34"/>
      <c r="N377" s="21"/>
      <c r="O377" s="34" t="s">
        <v>619</v>
      </c>
      <c r="P377" s="34"/>
      <c r="Q377" s="34"/>
      <c r="R377" s="21"/>
      <c r="S377" s="34" t="s">
        <v>656</v>
      </c>
      <c r="T377" s="34"/>
      <c r="U377" s="34"/>
    </row>
    <row r="378" spans="1:29">
      <c r="A378" s="12"/>
      <c r="B378" s="103"/>
      <c r="C378" s="34" t="s">
        <v>653</v>
      </c>
      <c r="D378" s="34"/>
      <c r="E378" s="34"/>
      <c r="F378" s="21"/>
      <c r="G378" s="34" t="s">
        <v>654</v>
      </c>
      <c r="H378" s="34"/>
      <c r="I378" s="34"/>
      <c r="J378" s="21"/>
      <c r="K378" s="34"/>
      <c r="L378" s="34"/>
      <c r="M378" s="34"/>
      <c r="N378" s="21"/>
      <c r="O378" s="34" t="s">
        <v>655</v>
      </c>
      <c r="P378" s="34"/>
      <c r="Q378" s="34"/>
      <c r="R378" s="21"/>
      <c r="S378" s="34" t="s">
        <v>657</v>
      </c>
      <c r="T378" s="34"/>
      <c r="U378" s="34"/>
    </row>
    <row r="379" spans="1:29" ht="15.75" thickBot="1">
      <c r="A379" s="12"/>
      <c r="B379" s="103"/>
      <c r="C379" s="104"/>
      <c r="D379" s="104"/>
      <c r="E379" s="104"/>
      <c r="F379" s="21"/>
      <c r="G379" s="104"/>
      <c r="H379" s="104"/>
      <c r="I379" s="104"/>
      <c r="J379" s="21"/>
      <c r="K379" s="33"/>
      <c r="L379" s="33"/>
      <c r="M379" s="33"/>
      <c r="N379" s="21"/>
      <c r="O379" s="104"/>
      <c r="P379" s="104"/>
      <c r="Q379" s="104"/>
      <c r="R379" s="21"/>
      <c r="S379" s="33" t="s">
        <v>658</v>
      </c>
      <c r="T379" s="33"/>
      <c r="U379" s="33"/>
    </row>
    <row r="380" spans="1:29">
      <c r="A380" s="12"/>
      <c r="B380" s="122" t="s">
        <v>777</v>
      </c>
      <c r="C380" s="45"/>
      <c r="D380" s="45"/>
      <c r="E380" s="45"/>
      <c r="F380" s="30"/>
      <c r="G380" s="45"/>
      <c r="H380" s="45"/>
      <c r="I380" s="45"/>
      <c r="J380" s="30"/>
      <c r="K380" s="45"/>
      <c r="L380" s="45"/>
      <c r="M380" s="45"/>
      <c r="N380" s="30"/>
      <c r="O380" s="45"/>
      <c r="P380" s="45"/>
      <c r="Q380" s="45"/>
      <c r="R380" s="30"/>
      <c r="S380" s="45"/>
      <c r="T380" s="45"/>
      <c r="U380" s="45"/>
    </row>
    <row r="381" spans="1:29">
      <c r="A381" s="12"/>
      <c r="B381" s="87" t="s">
        <v>778</v>
      </c>
      <c r="C381" s="67" t="s">
        <v>407</v>
      </c>
      <c r="D381" s="63">
        <v>1396866</v>
      </c>
      <c r="E381" s="21"/>
      <c r="F381" s="21"/>
      <c r="G381" s="67" t="s">
        <v>407</v>
      </c>
      <c r="H381" s="63">
        <v>1606420</v>
      </c>
      <c r="I381" s="21"/>
      <c r="J381" s="21"/>
      <c r="K381" s="67" t="s">
        <v>407</v>
      </c>
      <c r="L381" s="63">
        <v>174629</v>
      </c>
      <c r="M381" s="21"/>
      <c r="N381" s="21"/>
      <c r="O381" s="67" t="s">
        <v>407</v>
      </c>
      <c r="P381" s="63">
        <v>570808</v>
      </c>
      <c r="Q381" s="21"/>
      <c r="R381" s="21"/>
      <c r="S381" s="67" t="s">
        <v>407</v>
      </c>
      <c r="T381" s="63">
        <v>5488</v>
      </c>
      <c r="U381" s="21"/>
    </row>
    <row r="382" spans="1:29">
      <c r="A382" s="12"/>
      <c r="B382" s="87"/>
      <c r="C382" s="67"/>
      <c r="D382" s="63"/>
      <c r="E382" s="21"/>
      <c r="F382" s="21"/>
      <c r="G382" s="67"/>
      <c r="H382" s="63"/>
      <c r="I382" s="21"/>
      <c r="J382" s="21"/>
      <c r="K382" s="67"/>
      <c r="L382" s="63"/>
      <c r="M382" s="21"/>
      <c r="N382" s="21"/>
      <c r="O382" s="67"/>
      <c r="P382" s="63"/>
      <c r="Q382" s="21"/>
      <c r="R382" s="21"/>
      <c r="S382" s="67"/>
      <c r="T382" s="63"/>
      <c r="U382" s="21"/>
    </row>
    <row r="383" spans="1:29">
      <c r="A383" s="12"/>
      <c r="B383" s="88" t="s">
        <v>779</v>
      </c>
      <c r="C383" s="41">
        <v>1981</v>
      </c>
      <c r="D383" s="41"/>
      <c r="E383" s="44"/>
      <c r="F383" s="44"/>
      <c r="G383" s="41">
        <v>28616</v>
      </c>
      <c r="H383" s="41"/>
      <c r="I383" s="44"/>
      <c r="J383" s="44"/>
      <c r="K383" s="41">
        <v>4652</v>
      </c>
      <c r="L383" s="41"/>
      <c r="M383" s="44"/>
      <c r="N383" s="44"/>
      <c r="O383" s="41">
        <v>21589</v>
      </c>
      <c r="P383" s="41"/>
      <c r="Q383" s="44"/>
      <c r="R383" s="44"/>
      <c r="S383" s="61" t="s">
        <v>415</v>
      </c>
      <c r="T383" s="61"/>
      <c r="U383" s="44"/>
    </row>
    <row r="384" spans="1:29">
      <c r="A384" s="12"/>
      <c r="B384" s="88"/>
      <c r="C384" s="41"/>
      <c r="D384" s="41"/>
      <c r="E384" s="44"/>
      <c r="F384" s="44"/>
      <c r="G384" s="41"/>
      <c r="H384" s="41"/>
      <c r="I384" s="44"/>
      <c r="J384" s="44"/>
      <c r="K384" s="41"/>
      <c r="L384" s="41"/>
      <c r="M384" s="44"/>
      <c r="N384" s="44"/>
      <c r="O384" s="41"/>
      <c r="P384" s="41"/>
      <c r="Q384" s="44"/>
      <c r="R384" s="44"/>
      <c r="S384" s="61"/>
      <c r="T384" s="61"/>
      <c r="U384" s="44"/>
    </row>
    <row r="385" spans="1:21">
      <c r="A385" s="12"/>
      <c r="B385" s="87" t="s">
        <v>780</v>
      </c>
      <c r="C385" s="63">
        <v>14892</v>
      </c>
      <c r="D385" s="63"/>
      <c r="E385" s="21"/>
      <c r="F385" s="21"/>
      <c r="G385" s="63">
        <v>43900</v>
      </c>
      <c r="H385" s="63"/>
      <c r="I385" s="21"/>
      <c r="J385" s="21"/>
      <c r="K385" s="63">
        <v>6562</v>
      </c>
      <c r="L385" s="63"/>
      <c r="M385" s="21"/>
      <c r="N385" s="21"/>
      <c r="O385" s="63">
        <v>21154</v>
      </c>
      <c r="P385" s="63"/>
      <c r="Q385" s="21"/>
      <c r="R385" s="21"/>
      <c r="S385" s="64">
        <v>264</v>
      </c>
      <c r="T385" s="64"/>
      <c r="U385" s="21"/>
    </row>
    <row r="386" spans="1:21">
      <c r="A386" s="12"/>
      <c r="B386" s="87"/>
      <c r="C386" s="63"/>
      <c r="D386" s="63"/>
      <c r="E386" s="21"/>
      <c r="F386" s="21"/>
      <c r="G386" s="63"/>
      <c r="H386" s="63"/>
      <c r="I386" s="21"/>
      <c r="J386" s="21"/>
      <c r="K386" s="63"/>
      <c r="L386" s="63"/>
      <c r="M386" s="21"/>
      <c r="N386" s="21"/>
      <c r="O386" s="63"/>
      <c r="P386" s="63"/>
      <c r="Q386" s="21"/>
      <c r="R386" s="21"/>
      <c r="S386" s="64"/>
      <c r="T386" s="64"/>
      <c r="U386" s="21"/>
    </row>
    <row r="387" spans="1:21">
      <c r="A387" s="12"/>
      <c r="B387" s="88" t="s">
        <v>781</v>
      </c>
      <c r="C387" s="61" t="s">
        <v>415</v>
      </c>
      <c r="D387" s="61"/>
      <c r="E387" s="44"/>
      <c r="F387" s="44"/>
      <c r="G387" s="61" t="s">
        <v>415</v>
      </c>
      <c r="H387" s="61"/>
      <c r="I387" s="44"/>
      <c r="J387" s="44"/>
      <c r="K387" s="61" t="s">
        <v>415</v>
      </c>
      <c r="L387" s="61"/>
      <c r="M387" s="44"/>
      <c r="N387" s="44"/>
      <c r="O387" s="61">
        <v>45</v>
      </c>
      <c r="P387" s="61"/>
      <c r="Q387" s="44"/>
      <c r="R387" s="44"/>
      <c r="S387" s="61" t="s">
        <v>415</v>
      </c>
      <c r="T387" s="61"/>
      <c r="U387" s="44"/>
    </row>
    <row r="388" spans="1:21">
      <c r="A388" s="12"/>
      <c r="B388" s="88"/>
      <c r="C388" s="61"/>
      <c r="D388" s="61"/>
      <c r="E388" s="44"/>
      <c r="F388" s="44"/>
      <c r="G388" s="61"/>
      <c r="H388" s="61"/>
      <c r="I388" s="44"/>
      <c r="J388" s="44"/>
      <c r="K388" s="61"/>
      <c r="L388" s="61"/>
      <c r="M388" s="44"/>
      <c r="N388" s="44"/>
      <c r="O388" s="61"/>
      <c r="P388" s="61"/>
      <c r="Q388" s="44"/>
      <c r="R388" s="44"/>
      <c r="S388" s="61"/>
      <c r="T388" s="61"/>
      <c r="U388" s="44"/>
    </row>
    <row r="389" spans="1:21">
      <c r="A389" s="12"/>
      <c r="B389" s="87" t="s">
        <v>782</v>
      </c>
      <c r="C389" s="64" t="s">
        <v>415</v>
      </c>
      <c r="D389" s="64"/>
      <c r="E389" s="21"/>
      <c r="F389" s="21"/>
      <c r="G389" s="64" t="s">
        <v>415</v>
      </c>
      <c r="H389" s="64"/>
      <c r="I389" s="21"/>
      <c r="J389" s="21"/>
      <c r="K389" s="64" t="s">
        <v>415</v>
      </c>
      <c r="L389" s="64"/>
      <c r="M389" s="21"/>
      <c r="N389" s="21"/>
      <c r="O389" s="64" t="s">
        <v>415</v>
      </c>
      <c r="P389" s="64"/>
      <c r="Q389" s="21"/>
      <c r="R389" s="21"/>
      <c r="S389" s="64" t="s">
        <v>415</v>
      </c>
      <c r="T389" s="64"/>
      <c r="U389" s="21"/>
    </row>
    <row r="390" spans="1:21" ht="15.75" thickBot="1">
      <c r="A390" s="12"/>
      <c r="B390" s="87"/>
      <c r="C390" s="70"/>
      <c r="D390" s="70"/>
      <c r="E390" s="69"/>
      <c r="F390" s="21"/>
      <c r="G390" s="70"/>
      <c r="H390" s="70"/>
      <c r="I390" s="69"/>
      <c r="J390" s="21"/>
      <c r="K390" s="70"/>
      <c r="L390" s="70"/>
      <c r="M390" s="69"/>
      <c r="N390" s="21"/>
      <c r="O390" s="70"/>
      <c r="P390" s="70"/>
      <c r="Q390" s="69"/>
      <c r="R390" s="21"/>
      <c r="S390" s="70"/>
      <c r="T390" s="70"/>
      <c r="U390" s="69"/>
    </row>
    <row r="391" spans="1:21">
      <c r="A391" s="12"/>
      <c r="B391" s="44"/>
      <c r="C391" s="39" t="s">
        <v>407</v>
      </c>
      <c r="D391" s="42">
        <v>1413739</v>
      </c>
      <c r="E391" s="45"/>
      <c r="F391" s="44"/>
      <c r="G391" s="39" t="s">
        <v>407</v>
      </c>
      <c r="H391" s="42">
        <v>1678936</v>
      </c>
      <c r="I391" s="45"/>
      <c r="J391" s="44"/>
      <c r="K391" s="39" t="s">
        <v>407</v>
      </c>
      <c r="L391" s="42">
        <v>185843</v>
      </c>
      <c r="M391" s="45"/>
      <c r="N391" s="44"/>
      <c r="O391" s="39" t="s">
        <v>407</v>
      </c>
      <c r="P391" s="42">
        <v>613596</v>
      </c>
      <c r="Q391" s="45"/>
      <c r="R391" s="44"/>
      <c r="S391" s="39" t="s">
        <v>407</v>
      </c>
      <c r="T391" s="42">
        <v>5752</v>
      </c>
      <c r="U391" s="45"/>
    </row>
    <row r="392" spans="1:21" ht="15.75" thickBot="1">
      <c r="A392" s="12"/>
      <c r="B392" s="44"/>
      <c r="C392" s="40"/>
      <c r="D392" s="43"/>
      <c r="E392" s="46"/>
      <c r="F392" s="44"/>
      <c r="G392" s="40"/>
      <c r="H392" s="43"/>
      <c r="I392" s="46"/>
      <c r="J392" s="44"/>
      <c r="K392" s="40"/>
      <c r="L392" s="43"/>
      <c r="M392" s="46"/>
      <c r="N392" s="44"/>
      <c r="O392" s="40"/>
      <c r="P392" s="43"/>
      <c r="Q392" s="46"/>
      <c r="R392" s="44"/>
      <c r="S392" s="40"/>
      <c r="T392" s="43"/>
      <c r="U392" s="46"/>
    </row>
    <row r="393" spans="1:21" ht="15.75" thickTop="1">
      <c r="A393" s="12"/>
      <c r="B393" s="123" t="s">
        <v>783</v>
      </c>
      <c r="C393" s="81"/>
      <c r="D393" s="81"/>
      <c r="E393" s="81"/>
      <c r="F393" s="17"/>
      <c r="G393" s="81"/>
      <c r="H393" s="81"/>
      <c r="I393" s="81"/>
      <c r="J393" s="17"/>
      <c r="K393" s="81"/>
      <c r="L393" s="81"/>
      <c r="M393" s="81"/>
      <c r="N393" s="17"/>
      <c r="O393" s="81"/>
      <c r="P393" s="81"/>
      <c r="Q393" s="81"/>
      <c r="R393" s="17"/>
      <c r="S393" s="81"/>
      <c r="T393" s="81"/>
      <c r="U393" s="81"/>
    </row>
    <row r="394" spans="1:21">
      <c r="A394" s="12"/>
      <c r="B394" s="88" t="s">
        <v>778</v>
      </c>
      <c r="C394" s="38" t="s">
        <v>407</v>
      </c>
      <c r="D394" s="41">
        <v>620924</v>
      </c>
      <c r="E394" s="44"/>
      <c r="F394" s="44"/>
      <c r="G394" s="38" t="s">
        <v>407</v>
      </c>
      <c r="H394" s="41">
        <v>755001</v>
      </c>
      <c r="I394" s="44"/>
      <c r="J394" s="44"/>
      <c r="K394" s="38" t="s">
        <v>407</v>
      </c>
      <c r="L394" s="41">
        <v>49020</v>
      </c>
      <c r="M394" s="44"/>
      <c r="N394" s="44"/>
      <c r="O394" s="38" t="s">
        <v>407</v>
      </c>
      <c r="P394" s="41">
        <v>236065</v>
      </c>
      <c r="Q394" s="44"/>
      <c r="R394" s="44"/>
      <c r="S394" s="38" t="s">
        <v>407</v>
      </c>
      <c r="T394" s="41">
        <v>2214</v>
      </c>
      <c r="U394" s="44"/>
    </row>
    <row r="395" spans="1:21">
      <c r="A395" s="12"/>
      <c r="B395" s="88"/>
      <c r="C395" s="38"/>
      <c r="D395" s="41"/>
      <c r="E395" s="44"/>
      <c r="F395" s="44"/>
      <c r="G395" s="38"/>
      <c r="H395" s="41"/>
      <c r="I395" s="44"/>
      <c r="J395" s="44"/>
      <c r="K395" s="38"/>
      <c r="L395" s="41"/>
      <c r="M395" s="44"/>
      <c r="N395" s="44"/>
      <c r="O395" s="38"/>
      <c r="P395" s="41"/>
      <c r="Q395" s="44"/>
      <c r="R395" s="44"/>
      <c r="S395" s="38"/>
      <c r="T395" s="41"/>
      <c r="U395" s="44"/>
    </row>
    <row r="396" spans="1:21">
      <c r="A396" s="12"/>
      <c r="B396" s="87" t="s">
        <v>779</v>
      </c>
      <c r="C396" s="63">
        <v>2147</v>
      </c>
      <c r="D396" s="63"/>
      <c r="E396" s="21"/>
      <c r="F396" s="21"/>
      <c r="G396" s="63">
        <v>9792</v>
      </c>
      <c r="H396" s="63"/>
      <c r="I396" s="21"/>
      <c r="J396" s="21"/>
      <c r="K396" s="64">
        <v>543</v>
      </c>
      <c r="L396" s="64"/>
      <c r="M396" s="21"/>
      <c r="N396" s="21"/>
      <c r="O396" s="63">
        <v>4521</v>
      </c>
      <c r="P396" s="63"/>
      <c r="Q396" s="21"/>
      <c r="R396" s="21"/>
      <c r="S396" s="64" t="s">
        <v>415</v>
      </c>
      <c r="T396" s="64"/>
      <c r="U396" s="21"/>
    </row>
    <row r="397" spans="1:21">
      <c r="A397" s="12"/>
      <c r="B397" s="87"/>
      <c r="C397" s="63"/>
      <c r="D397" s="63"/>
      <c r="E397" s="21"/>
      <c r="F397" s="21"/>
      <c r="G397" s="63"/>
      <c r="H397" s="63"/>
      <c r="I397" s="21"/>
      <c r="J397" s="21"/>
      <c r="K397" s="64"/>
      <c r="L397" s="64"/>
      <c r="M397" s="21"/>
      <c r="N397" s="21"/>
      <c r="O397" s="63"/>
      <c r="P397" s="63"/>
      <c r="Q397" s="21"/>
      <c r="R397" s="21"/>
      <c r="S397" s="64"/>
      <c r="T397" s="64"/>
      <c r="U397" s="21"/>
    </row>
    <row r="398" spans="1:21">
      <c r="A398" s="12"/>
      <c r="B398" s="88" t="s">
        <v>780</v>
      </c>
      <c r="C398" s="41">
        <v>11376</v>
      </c>
      <c r="D398" s="41"/>
      <c r="E398" s="44"/>
      <c r="F398" s="44"/>
      <c r="G398" s="41">
        <v>12120</v>
      </c>
      <c r="H398" s="41"/>
      <c r="I398" s="44"/>
      <c r="J398" s="44"/>
      <c r="K398" s="41">
        <v>2680</v>
      </c>
      <c r="L398" s="41"/>
      <c r="M398" s="44"/>
      <c r="N398" s="44"/>
      <c r="O398" s="41">
        <v>7346</v>
      </c>
      <c r="P398" s="41"/>
      <c r="Q398" s="44"/>
      <c r="R398" s="44"/>
      <c r="S398" s="61">
        <v>43</v>
      </c>
      <c r="T398" s="61"/>
      <c r="U398" s="44"/>
    </row>
    <row r="399" spans="1:21">
      <c r="A399" s="12"/>
      <c r="B399" s="88"/>
      <c r="C399" s="41"/>
      <c r="D399" s="41"/>
      <c r="E399" s="44"/>
      <c r="F399" s="44"/>
      <c r="G399" s="41"/>
      <c r="H399" s="41"/>
      <c r="I399" s="44"/>
      <c r="J399" s="44"/>
      <c r="K399" s="41"/>
      <c r="L399" s="41"/>
      <c r="M399" s="44"/>
      <c r="N399" s="44"/>
      <c r="O399" s="41"/>
      <c r="P399" s="41"/>
      <c r="Q399" s="44"/>
      <c r="R399" s="44"/>
      <c r="S399" s="61"/>
      <c r="T399" s="61"/>
      <c r="U399" s="44"/>
    </row>
    <row r="400" spans="1:21">
      <c r="A400" s="12"/>
      <c r="B400" s="87" t="s">
        <v>781</v>
      </c>
      <c r="C400" s="64" t="s">
        <v>415</v>
      </c>
      <c r="D400" s="64"/>
      <c r="E400" s="21"/>
      <c r="F400" s="21"/>
      <c r="G400" s="64" t="s">
        <v>415</v>
      </c>
      <c r="H400" s="64"/>
      <c r="I400" s="21"/>
      <c r="J400" s="21"/>
      <c r="K400" s="64" t="s">
        <v>415</v>
      </c>
      <c r="L400" s="64"/>
      <c r="M400" s="21"/>
      <c r="N400" s="21"/>
      <c r="O400" s="64" t="s">
        <v>415</v>
      </c>
      <c r="P400" s="64"/>
      <c r="Q400" s="21"/>
      <c r="R400" s="21"/>
      <c r="S400" s="64" t="s">
        <v>415</v>
      </c>
      <c r="T400" s="64"/>
      <c r="U400" s="21"/>
    </row>
    <row r="401" spans="1:29">
      <c r="A401" s="12"/>
      <c r="B401" s="87"/>
      <c r="C401" s="64"/>
      <c r="D401" s="64"/>
      <c r="E401" s="21"/>
      <c r="F401" s="21"/>
      <c r="G401" s="64"/>
      <c r="H401" s="64"/>
      <c r="I401" s="21"/>
      <c r="J401" s="21"/>
      <c r="K401" s="64"/>
      <c r="L401" s="64"/>
      <c r="M401" s="21"/>
      <c r="N401" s="21"/>
      <c r="O401" s="64"/>
      <c r="P401" s="64"/>
      <c r="Q401" s="21"/>
      <c r="R401" s="21"/>
      <c r="S401" s="64"/>
      <c r="T401" s="64"/>
      <c r="U401" s="21"/>
    </row>
    <row r="402" spans="1:29">
      <c r="A402" s="12"/>
      <c r="B402" s="88" t="s">
        <v>782</v>
      </c>
      <c r="C402" s="61" t="s">
        <v>415</v>
      </c>
      <c r="D402" s="61"/>
      <c r="E402" s="44"/>
      <c r="F402" s="44"/>
      <c r="G402" s="61" t="s">
        <v>415</v>
      </c>
      <c r="H402" s="61"/>
      <c r="I402" s="44"/>
      <c r="J402" s="44"/>
      <c r="K402" s="61" t="s">
        <v>415</v>
      </c>
      <c r="L402" s="61"/>
      <c r="M402" s="44"/>
      <c r="N402" s="44"/>
      <c r="O402" s="61" t="s">
        <v>415</v>
      </c>
      <c r="P402" s="61"/>
      <c r="Q402" s="44"/>
      <c r="R402" s="44"/>
      <c r="S402" s="61" t="s">
        <v>415</v>
      </c>
      <c r="T402" s="61"/>
      <c r="U402" s="44"/>
    </row>
    <row r="403" spans="1:29" ht="15.75" thickBot="1">
      <c r="A403" s="12"/>
      <c r="B403" s="88"/>
      <c r="C403" s="76"/>
      <c r="D403" s="76"/>
      <c r="E403" s="74"/>
      <c r="F403" s="44"/>
      <c r="G403" s="76"/>
      <c r="H403" s="76"/>
      <c r="I403" s="74"/>
      <c r="J403" s="44"/>
      <c r="K403" s="76"/>
      <c r="L403" s="76"/>
      <c r="M403" s="74"/>
      <c r="N403" s="44"/>
      <c r="O403" s="76"/>
      <c r="P403" s="76"/>
      <c r="Q403" s="74"/>
      <c r="R403" s="44"/>
      <c r="S403" s="76"/>
      <c r="T403" s="76"/>
      <c r="U403" s="74"/>
    </row>
    <row r="404" spans="1:29">
      <c r="A404" s="12"/>
      <c r="B404" s="21"/>
      <c r="C404" s="90" t="s">
        <v>407</v>
      </c>
      <c r="D404" s="79">
        <v>634447</v>
      </c>
      <c r="E404" s="59"/>
      <c r="F404" s="21"/>
      <c r="G404" s="90" t="s">
        <v>407</v>
      </c>
      <c r="H404" s="79">
        <v>776913</v>
      </c>
      <c r="I404" s="59"/>
      <c r="J404" s="21"/>
      <c r="K404" s="90" t="s">
        <v>407</v>
      </c>
      <c r="L404" s="79">
        <v>52243</v>
      </c>
      <c r="M404" s="59"/>
      <c r="N404" s="21"/>
      <c r="O404" s="90" t="s">
        <v>407</v>
      </c>
      <c r="P404" s="79">
        <v>247932</v>
      </c>
      <c r="Q404" s="59"/>
      <c r="R404" s="21"/>
      <c r="S404" s="90" t="s">
        <v>407</v>
      </c>
      <c r="T404" s="79">
        <v>2257</v>
      </c>
      <c r="U404" s="59"/>
    </row>
    <row r="405" spans="1:29" ht="15.75" thickBot="1">
      <c r="A405" s="12"/>
      <c r="B405" s="21"/>
      <c r="C405" s="91"/>
      <c r="D405" s="92"/>
      <c r="E405" s="93"/>
      <c r="F405" s="21"/>
      <c r="G405" s="91"/>
      <c r="H405" s="92"/>
      <c r="I405" s="93"/>
      <c r="J405" s="21"/>
      <c r="K405" s="91"/>
      <c r="L405" s="92"/>
      <c r="M405" s="93"/>
      <c r="N405" s="21"/>
      <c r="O405" s="91"/>
      <c r="P405" s="92"/>
      <c r="Q405" s="93"/>
      <c r="R405" s="21"/>
      <c r="S405" s="91"/>
      <c r="T405" s="92"/>
      <c r="U405" s="93"/>
    </row>
    <row r="406" spans="1:29" ht="15.75" thickTop="1">
      <c r="A406" s="12" t="s">
        <v>1707</v>
      </c>
      <c r="B406" s="21" t="s">
        <v>1708</v>
      </c>
      <c r="C406" s="21"/>
      <c r="D406" s="21"/>
      <c r="E406" s="21"/>
      <c r="F406" s="21"/>
      <c r="G406" s="21"/>
      <c r="H406" s="21"/>
      <c r="I406" s="21"/>
      <c r="J406" s="21"/>
      <c r="K406" s="21"/>
      <c r="L406" s="21"/>
      <c r="M406" s="21"/>
      <c r="N406" s="21"/>
      <c r="O406" s="21"/>
      <c r="P406" s="21"/>
      <c r="Q406" s="21"/>
      <c r="R406" s="21"/>
      <c r="S406" s="21"/>
      <c r="T406" s="21"/>
      <c r="U406" s="21"/>
      <c r="V406" s="21"/>
      <c r="W406" s="21"/>
      <c r="X406" s="21"/>
      <c r="Y406" s="21"/>
      <c r="Z406" s="21"/>
      <c r="AA406" s="21"/>
      <c r="AB406" s="21"/>
      <c r="AC406" s="21"/>
    </row>
    <row r="407" spans="1:29">
      <c r="A407" s="12"/>
      <c r="B407" s="15"/>
      <c r="C407" s="15"/>
      <c r="D407" s="15"/>
      <c r="E407" s="15"/>
      <c r="F407" s="15"/>
      <c r="G407" s="15"/>
      <c r="H407" s="15"/>
      <c r="I407" s="15"/>
    </row>
    <row r="408" spans="1:29">
      <c r="A408" s="12"/>
      <c r="B408" s="13"/>
      <c r="C408" s="13"/>
      <c r="D408" s="13"/>
      <c r="E408" s="13"/>
      <c r="F408" s="13"/>
      <c r="G408" s="13"/>
      <c r="H408" s="13"/>
      <c r="I408" s="13"/>
    </row>
    <row r="409" spans="1:29" ht="15.75" thickBot="1">
      <c r="A409" s="12"/>
      <c r="B409" s="99" t="s">
        <v>409</v>
      </c>
      <c r="C409" s="33">
        <v>2014</v>
      </c>
      <c r="D409" s="33"/>
      <c r="E409" s="33"/>
      <c r="F409" s="17"/>
      <c r="G409" s="33">
        <v>2013</v>
      </c>
      <c r="H409" s="33"/>
      <c r="I409" s="33"/>
    </row>
    <row r="410" spans="1:29">
      <c r="A410" s="12"/>
      <c r="B410" s="60" t="s">
        <v>660</v>
      </c>
      <c r="C410" s="39" t="s">
        <v>407</v>
      </c>
      <c r="D410" s="42">
        <v>2020</v>
      </c>
      <c r="E410" s="45"/>
      <c r="F410" s="44"/>
      <c r="G410" s="39" t="s">
        <v>407</v>
      </c>
      <c r="H410" s="42">
        <v>2248</v>
      </c>
      <c r="I410" s="45"/>
    </row>
    <row r="411" spans="1:29">
      <c r="A411" s="12"/>
      <c r="B411" s="60"/>
      <c r="C411" s="38"/>
      <c r="D411" s="41"/>
      <c r="E411" s="44"/>
      <c r="F411" s="44"/>
      <c r="G411" s="38"/>
      <c r="H411" s="41"/>
      <c r="I411" s="44"/>
    </row>
    <row r="412" spans="1:29" ht="25.5">
      <c r="A412" s="12"/>
      <c r="B412" s="52" t="s">
        <v>785</v>
      </c>
      <c r="C412" s="64" t="s">
        <v>786</v>
      </c>
      <c r="D412" s="64"/>
      <c r="E412" s="55" t="s">
        <v>419</v>
      </c>
      <c r="F412" s="17"/>
      <c r="G412" s="64" t="s">
        <v>787</v>
      </c>
      <c r="H412" s="64"/>
      <c r="I412" s="55" t="s">
        <v>419</v>
      </c>
    </row>
    <row r="413" spans="1:29">
      <c r="A413" s="12"/>
      <c r="B413" s="60" t="s">
        <v>788</v>
      </c>
      <c r="C413" s="41">
        <v>2848</v>
      </c>
      <c r="D413" s="41"/>
      <c r="E413" s="44"/>
      <c r="F413" s="44"/>
      <c r="G413" s="61">
        <v>426</v>
      </c>
      <c r="H413" s="61"/>
      <c r="I413" s="44"/>
    </row>
    <row r="414" spans="1:29">
      <c r="A414" s="12"/>
      <c r="B414" s="60"/>
      <c r="C414" s="41"/>
      <c r="D414" s="41"/>
      <c r="E414" s="44"/>
      <c r="F414" s="44"/>
      <c r="G414" s="61"/>
      <c r="H414" s="61"/>
      <c r="I414" s="44"/>
    </row>
    <row r="415" spans="1:29" ht="15.75" thickBot="1">
      <c r="A415" s="12"/>
      <c r="B415" s="52" t="s">
        <v>789</v>
      </c>
      <c r="C415" s="70" t="s">
        <v>790</v>
      </c>
      <c r="D415" s="70"/>
      <c r="E415" s="115" t="s">
        <v>419</v>
      </c>
      <c r="F415" s="17"/>
      <c r="G415" s="70" t="s">
        <v>791</v>
      </c>
      <c r="H415" s="70"/>
      <c r="I415" s="115" t="s">
        <v>419</v>
      </c>
    </row>
    <row r="416" spans="1:29">
      <c r="A416" s="12"/>
      <c r="B416" s="60" t="s">
        <v>670</v>
      </c>
      <c r="C416" s="39" t="s">
        <v>407</v>
      </c>
      <c r="D416" s="42">
        <v>3722</v>
      </c>
      <c r="E416" s="45"/>
      <c r="F416" s="44"/>
      <c r="G416" s="39" t="s">
        <v>407</v>
      </c>
      <c r="H416" s="42">
        <v>2020</v>
      </c>
      <c r="I416" s="45"/>
    </row>
    <row r="417" spans="1:29" ht="15.75" thickBot="1">
      <c r="A417" s="12"/>
      <c r="B417" s="60"/>
      <c r="C417" s="40"/>
      <c r="D417" s="43"/>
      <c r="E417" s="46"/>
      <c r="F417" s="44"/>
      <c r="G417" s="40"/>
      <c r="H417" s="43"/>
      <c r="I417" s="46"/>
    </row>
    <row r="418" spans="1:29" ht="25.5" customHeight="1" thickTop="1">
      <c r="A418" s="12" t="s">
        <v>1709</v>
      </c>
      <c r="B418" s="21" t="s">
        <v>797</v>
      </c>
      <c r="C418" s="21"/>
      <c r="D418" s="21"/>
      <c r="E418" s="21"/>
      <c r="F418" s="21"/>
      <c r="G418" s="21"/>
      <c r="H418" s="21"/>
      <c r="I418" s="21"/>
      <c r="J418" s="21"/>
      <c r="K418" s="21"/>
      <c r="L418" s="21"/>
      <c r="M418" s="21"/>
      <c r="N418" s="21"/>
      <c r="O418" s="21"/>
      <c r="P418" s="21"/>
      <c r="Q418" s="21"/>
      <c r="R418" s="21"/>
      <c r="S418" s="21"/>
      <c r="T418" s="21"/>
      <c r="U418" s="21"/>
      <c r="V418" s="21"/>
      <c r="W418" s="21"/>
      <c r="X418" s="21"/>
      <c r="Y418" s="21"/>
      <c r="Z418" s="21"/>
      <c r="AA418" s="21"/>
      <c r="AB418" s="21"/>
      <c r="AC418" s="21"/>
    </row>
    <row r="419" spans="1:29">
      <c r="A419" s="12"/>
      <c r="B419" s="15"/>
      <c r="C419" s="15"/>
      <c r="D419" s="15"/>
      <c r="E419" s="15"/>
      <c r="F419" s="15"/>
      <c r="G419" s="15"/>
      <c r="H419" s="15"/>
      <c r="I419" s="15"/>
      <c r="J419" s="15"/>
      <c r="K419" s="15"/>
      <c r="L419" s="15"/>
      <c r="M419" s="15"/>
    </row>
    <row r="420" spans="1:29">
      <c r="A420" s="12"/>
      <c r="B420" s="13"/>
      <c r="C420" s="13"/>
      <c r="D420" s="13"/>
      <c r="E420" s="13"/>
      <c r="F420" s="13"/>
      <c r="G420" s="13"/>
      <c r="H420" s="13"/>
      <c r="I420" s="13"/>
      <c r="J420" s="13"/>
      <c r="K420" s="13"/>
      <c r="L420" s="13"/>
      <c r="M420" s="13"/>
    </row>
    <row r="421" spans="1:29" ht="15.75" thickBot="1">
      <c r="A421" s="12"/>
      <c r="B421" s="25"/>
      <c r="C421" s="33" t="s">
        <v>798</v>
      </c>
      <c r="D421" s="33"/>
      <c r="E421" s="33"/>
      <c r="F421" s="33"/>
      <c r="G421" s="33"/>
      <c r="H421" s="33"/>
      <c r="I421" s="33"/>
      <c r="J421" s="33"/>
      <c r="K421" s="33"/>
      <c r="L421" s="33"/>
      <c r="M421" s="33"/>
    </row>
    <row r="422" spans="1:29" ht="15.75" thickBot="1">
      <c r="A422" s="12"/>
      <c r="B422" s="99" t="s">
        <v>409</v>
      </c>
      <c r="C422" s="37">
        <v>2014</v>
      </c>
      <c r="D422" s="37"/>
      <c r="E422" s="37"/>
      <c r="F422" s="17"/>
      <c r="G422" s="37">
        <v>2013</v>
      </c>
      <c r="H422" s="37"/>
      <c r="I422" s="37"/>
      <c r="J422" s="17"/>
      <c r="K422" s="37">
        <v>2012</v>
      </c>
      <c r="L422" s="37"/>
      <c r="M422" s="37"/>
    </row>
    <row r="423" spans="1:29">
      <c r="A423" s="12"/>
      <c r="B423" s="50" t="s">
        <v>799</v>
      </c>
      <c r="C423" s="45"/>
      <c r="D423" s="45"/>
      <c r="E423" s="45"/>
      <c r="F423" s="30"/>
      <c r="G423" s="45"/>
      <c r="H423" s="45"/>
      <c r="I423" s="45"/>
      <c r="J423" s="30"/>
      <c r="K423" s="45"/>
      <c r="L423" s="45"/>
      <c r="M423" s="45"/>
    </row>
    <row r="424" spans="1:29">
      <c r="A424" s="12"/>
      <c r="B424" s="87" t="s">
        <v>800</v>
      </c>
      <c r="C424" s="67" t="s">
        <v>407</v>
      </c>
      <c r="D424" s="63">
        <v>4103</v>
      </c>
      <c r="E424" s="21"/>
      <c r="F424" s="21"/>
      <c r="G424" s="67" t="s">
        <v>407</v>
      </c>
      <c r="H424" s="63">
        <v>1083</v>
      </c>
      <c r="I424" s="21"/>
      <c r="J424" s="21"/>
      <c r="K424" s="67" t="s">
        <v>407</v>
      </c>
      <c r="L424" s="64">
        <v>944</v>
      </c>
      <c r="M424" s="21"/>
    </row>
    <row r="425" spans="1:29">
      <c r="A425" s="12"/>
      <c r="B425" s="87"/>
      <c r="C425" s="67"/>
      <c r="D425" s="63"/>
      <c r="E425" s="21"/>
      <c r="F425" s="21"/>
      <c r="G425" s="67"/>
      <c r="H425" s="63"/>
      <c r="I425" s="21"/>
      <c r="J425" s="21"/>
      <c r="K425" s="67"/>
      <c r="L425" s="64"/>
      <c r="M425" s="21"/>
    </row>
    <row r="426" spans="1:29">
      <c r="A426" s="12"/>
      <c r="B426" s="88" t="s">
        <v>801</v>
      </c>
      <c r="C426" s="61" t="s">
        <v>415</v>
      </c>
      <c r="D426" s="61"/>
      <c r="E426" s="44"/>
      <c r="F426" s="44"/>
      <c r="G426" s="61">
        <v>471</v>
      </c>
      <c r="H426" s="61"/>
      <c r="I426" s="44"/>
      <c r="J426" s="44"/>
      <c r="K426" s="61" t="s">
        <v>415</v>
      </c>
      <c r="L426" s="61"/>
      <c r="M426" s="44"/>
    </row>
    <row r="427" spans="1:29">
      <c r="A427" s="12"/>
      <c r="B427" s="88"/>
      <c r="C427" s="61"/>
      <c r="D427" s="61"/>
      <c r="E427" s="44"/>
      <c r="F427" s="44"/>
      <c r="G427" s="61"/>
      <c r="H427" s="61"/>
      <c r="I427" s="44"/>
      <c r="J427" s="44"/>
      <c r="K427" s="61"/>
      <c r="L427" s="61"/>
      <c r="M427" s="44"/>
    </row>
    <row r="428" spans="1:29">
      <c r="A428" s="12"/>
      <c r="B428" s="87" t="s">
        <v>802</v>
      </c>
      <c r="C428" s="64">
        <v>764</v>
      </c>
      <c r="D428" s="64"/>
      <c r="E428" s="21"/>
      <c r="F428" s="21"/>
      <c r="G428" s="64" t="s">
        <v>415</v>
      </c>
      <c r="H428" s="64"/>
      <c r="I428" s="21"/>
      <c r="J428" s="21"/>
      <c r="K428" s="64" t="s">
        <v>415</v>
      </c>
      <c r="L428" s="64"/>
      <c r="M428" s="21"/>
    </row>
    <row r="429" spans="1:29">
      <c r="A429" s="12"/>
      <c r="B429" s="87"/>
      <c r="C429" s="64"/>
      <c r="D429" s="64"/>
      <c r="E429" s="21"/>
      <c r="F429" s="21"/>
      <c r="G429" s="64"/>
      <c r="H429" s="64"/>
      <c r="I429" s="21"/>
      <c r="J429" s="21"/>
      <c r="K429" s="64"/>
      <c r="L429" s="64"/>
      <c r="M429" s="21"/>
    </row>
    <row r="430" spans="1:29">
      <c r="A430" s="12"/>
      <c r="B430" s="88" t="s">
        <v>803</v>
      </c>
      <c r="C430" s="61" t="s">
        <v>804</v>
      </c>
      <c r="D430" s="61"/>
      <c r="E430" s="38" t="s">
        <v>419</v>
      </c>
      <c r="F430" s="44"/>
      <c r="G430" s="41">
        <v>1347</v>
      </c>
      <c r="H430" s="41"/>
      <c r="I430" s="44"/>
      <c r="J430" s="44"/>
      <c r="K430" s="61" t="s">
        <v>415</v>
      </c>
      <c r="L430" s="61"/>
      <c r="M430" s="44"/>
    </row>
    <row r="431" spans="1:29">
      <c r="A431" s="12"/>
      <c r="B431" s="88"/>
      <c r="C431" s="61"/>
      <c r="D431" s="61"/>
      <c r="E431" s="38"/>
      <c r="F431" s="44"/>
      <c r="G431" s="41"/>
      <c r="H431" s="41"/>
      <c r="I431" s="44"/>
      <c r="J431" s="44"/>
      <c r="K431" s="61"/>
      <c r="L431" s="61"/>
      <c r="M431" s="44"/>
    </row>
    <row r="432" spans="1:29">
      <c r="A432" s="12"/>
      <c r="B432" s="87" t="s">
        <v>805</v>
      </c>
      <c r="C432" s="63">
        <v>1131</v>
      </c>
      <c r="D432" s="63"/>
      <c r="E432" s="21"/>
      <c r="F432" s="21"/>
      <c r="G432" s="63">
        <v>1202</v>
      </c>
      <c r="H432" s="63"/>
      <c r="I432" s="21"/>
      <c r="J432" s="21"/>
      <c r="K432" s="64">
        <v>546</v>
      </c>
      <c r="L432" s="64"/>
      <c r="M432" s="21"/>
    </row>
    <row r="433" spans="1:13">
      <c r="A433" s="12"/>
      <c r="B433" s="87"/>
      <c r="C433" s="63"/>
      <c r="D433" s="63"/>
      <c r="E433" s="21"/>
      <c r="F433" s="21"/>
      <c r="G433" s="63"/>
      <c r="H433" s="63"/>
      <c r="I433" s="21"/>
      <c r="J433" s="21"/>
      <c r="K433" s="64"/>
      <c r="L433" s="64"/>
      <c r="M433" s="21"/>
    </row>
    <row r="434" spans="1:13">
      <c r="A434" s="12"/>
      <c r="B434" s="88" t="s">
        <v>806</v>
      </c>
      <c r="C434" s="61" t="s">
        <v>415</v>
      </c>
      <c r="D434" s="61"/>
      <c r="E434" s="44"/>
      <c r="F434" s="44"/>
      <c r="G434" s="61" t="s">
        <v>415</v>
      </c>
      <c r="H434" s="61"/>
      <c r="I434" s="44"/>
      <c r="J434" s="44"/>
      <c r="K434" s="61" t="s">
        <v>807</v>
      </c>
      <c r="L434" s="61"/>
      <c r="M434" s="38" t="s">
        <v>419</v>
      </c>
    </row>
    <row r="435" spans="1:13" ht="15.75" thickBot="1">
      <c r="A435" s="12"/>
      <c r="B435" s="88"/>
      <c r="C435" s="76"/>
      <c r="D435" s="76"/>
      <c r="E435" s="74"/>
      <c r="F435" s="44"/>
      <c r="G435" s="76"/>
      <c r="H435" s="76"/>
      <c r="I435" s="74"/>
      <c r="J435" s="44"/>
      <c r="K435" s="76"/>
      <c r="L435" s="76"/>
      <c r="M435" s="77"/>
    </row>
    <row r="436" spans="1:13">
      <c r="A436" s="12"/>
      <c r="B436" s="87" t="s">
        <v>808</v>
      </c>
      <c r="C436" s="79">
        <v>4729</v>
      </c>
      <c r="D436" s="79"/>
      <c r="E436" s="59"/>
      <c r="F436" s="21"/>
      <c r="G436" s="79">
        <v>4103</v>
      </c>
      <c r="H436" s="79"/>
      <c r="I436" s="59"/>
      <c r="J436" s="21"/>
      <c r="K436" s="79">
        <v>1083</v>
      </c>
      <c r="L436" s="79"/>
      <c r="M436" s="59"/>
    </row>
    <row r="437" spans="1:13" ht="15.75" thickBot="1">
      <c r="A437" s="12"/>
      <c r="B437" s="87"/>
      <c r="C437" s="68"/>
      <c r="D437" s="68"/>
      <c r="E437" s="69"/>
      <c r="F437" s="21"/>
      <c r="G437" s="68"/>
      <c r="H437" s="68"/>
      <c r="I437" s="69"/>
      <c r="J437" s="21"/>
      <c r="K437" s="68"/>
      <c r="L437" s="68"/>
      <c r="M437" s="69"/>
    </row>
    <row r="438" spans="1:13">
      <c r="A438" s="12"/>
      <c r="B438" s="50" t="s">
        <v>809</v>
      </c>
      <c r="C438" s="45"/>
      <c r="D438" s="45"/>
      <c r="E438" s="45"/>
      <c r="F438" s="30"/>
      <c r="G438" s="45"/>
      <c r="H438" s="45"/>
      <c r="I438" s="45"/>
      <c r="J438" s="30"/>
      <c r="K438" s="45"/>
      <c r="L438" s="45"/>
      <c r="M438" s="45"/>
    </row>
    <row r="439" spans="1:13">
      <c r="A439" s="12"/>
      <c r="B439" s="87" t="s">
        <v>800</v>
      </c>
      <c r="C439" s="64" t="s">
        <v>415</v>
      </c>
      <c r="D439" s="64"/>
      <c r="E439" s="21"/>
      <c r="F439" s="21"/>
      <c r="G439" s="64" t="s">
        <v>810</v>
      </c>
      <c r="H439" s="64"/>
      <c r="I439" s="67" t="s">
        <v>419</v>
      </c>
      <c r="J439" s="21"/>
      <c r="K439" s="64" t="s">
        <v>811</v>
      </c>
      <c r="L439" s="64"/>
      <c r="M439" s="67" t="s">
        <v>419</v>
      </c>
    </row>
    <row r="440" spans="1:13">
      <c r="A440" s="12"/>
      <c r="B440" s="87"/>
      <c r="C440" s="64"/>
      <c r="D440" s="64"/>
      <c r="E440" s="21"/>
      <c r="F440" s="21"/>
      <c r="G440" s="64"/>
      <c r="H440" s="64"/>
      <c r="I440" s="67"/>
      <c r="J440" s="21"/>
      <c r="K440" s="64"/>
      <c r="L440" s="64"/>
      <c r="M440" s="67"/>
    </row>
    <row r="441" spans="1:13">
      <c r="A441" s="12"/>
      <c r="B441" s="88" t="s">
        <v>812</v>
      </c>
      <c r="C441" s="61" t="s">
        <v>415</v>
      </c>
      <c r="D441" s="61"/>
      <c r="E441" s="44"/>
      <c r="F441" s="44"/>
      <c r="G441" s="61">
        <v>31</v>
      </c>
      <c r="H441" s="61"/>
      <c r="I441" s="44"/>
      <c r="J441" s="44"/>
      <c r="K441" s="61">
        <v>135</v>
      </c>
      <c r="L441" s="61"/>
      <c r="M441" s="44"/>
    </row>
    <row r="442" spans="1:13">
      <c r="A442" s="12"/>
      <c r="B442" s="88"/>
      <c r="C442" s="61"/>
      <c r="D442" s="61"/>
      <c r="E442" s="44"/>
      <c r="F442" s="44"/>
      <c r="G442" s="61"/>
      <c r="H442" s="61"/>
      <c r="I442" s="44"/>
      <c r="J442" s="44"/>
      <c r="K442" s="61"/>
      <c r="L442" s="61"/>
      <c r="M442" s="44"/>
    </row>
    <row r="443" spans="1:13">
      <c r="A443" s="12"/>
      <c r="B443" s="87" t="s">
        <v>813</v>
      </c>
      <c r="C443" s="64" t="s">
        <v>415</v>
      </c>
      <c r="D443" s="64"/>
      <c r="E443" s="21"/>
      <c r="F443" s="21"/>
      <c r="G443" s="64" t="s">
        <v>415</v>
      </c>
      <c r="H443" s="64"/>
      <c r="I443" s="21"/>
      <c r="J443" s="21"/>
      <c r="K443" s="64" t="s">
        <v>415</v>
      </c>
      <c r="L443" s="64"/>
      <c r="M443" s="21"/>
    </row>
    <row r="444" spans="1:13" ht="15.75" thickBot="1">
      <c r="A444" s="12"/>
      <c r="B444" s="87"/>
      <c r="C444" s="70"/>
      <c r="D444" s="70"/>
      <c r="E444" s="69"/>
      <c r="F444" s="21"/>
      <c r="G444" s="70"/>
      <c r="H444" s="70"/>
      <c r="I444" s="69"/>
      <c r="J444" s="21"/>
      <c r="K444" s="70"/>
      <c r="L444" s="70"/>
      <c r="M444" s="69"/>
    </row>
    <row r="445" spans="1:13">
      <c r="A445" s="12"/>
      <c r="B445" s="88" t="s">
        <v>650</v>
      </c>
      <c r="C445" s="75" t="s">
        <v>415</v>
      </c>
      <c r="D445" s="75"/>
      <c r="E445" s="45"/>
      <c r="F445" s="44"/>
      <c r="G445" s="75" t="s">
        <v>415</v>
      </c>
      <c r="H445" s="75"/>
      <c r="I445" s="45"/>
      <c r="J445" s="44"/>
      <c r="K445" s="75" t="s">
        <v>810</v>
      </c>
      <c r="L445" s="75"/>
      <c r="M445" s="39" t="s">
        <v>419</v>
      </c>
    </row>
    <row r="446" spans="1:13" ht="15.75" thickBot="1">
      <c r="A446" s="12"/>
      <c r="B446" s="88"/>
      <c r="C446" s="76"/>
      <c r="D446" s="76"/>
      <c r="E446" s="74"/>
      <c r="F446" s="44"/>
      <c r="G446" s="76"/>
      <c r="H446" s="76"/>
      <c r="I446" s="74"/>
      <c r="J446" s="44"/>
      <c r="K446" s="76"/>
      <c r="L446" s="76"/>
      <c r="M446" s="77"/>
    </row>
    <row r="447" spans="1:13">
      <c r="A447" s="12"/>
      <c r="B447" s="87" t="s">
        <v>814</v>
      </c>
      <c r="C447" s="90" t="s">
        <v>407</v>
      </c>
      <c r="D447" s="79">
        <v>4729</v>
      </c>
      <c r="E447" s="59"/>
      <c r="F447" s="21"/>
      <c r="G447" s="90" t="s">
        <v>407</v>
      </c>
      <c r="H447" s="79">
        <v>4103</v>
      </c>
      <c r="I447" s="59"/>
      <c r="J447" s="21"/>
      <c r="K447" s="90" t="s">
        <v>407</v>
      </c>
      <c r="L447" s="79">
        <v>1052</v>
      </c>
      <c r="M447" s="59"/>
    </row>
    <row r="448" spans="1:13" ht="15.75" thickBot="1">
      <c r="A448" s="12"/>
      <c r="B448" s="87"/>
      <c r="C448" s="91"/>
      <c r="D448" s="92"/>
      <c r="E448" s="93"/>
      <c r="F448" s="21"/>
      <c r="G448" s="91"/>
      <c r="H448" s="92"/>
      <c r="I448" s="93"/>
      <c r="J448" s="21"/>
      <c r="K448" s="91"/>
      <c r="L448" s="92"/>
      <c r="M448" s="93"/>
    </row>
    <row r="449" spans="1:13" ht="15.75" thickTop="1">
      <c r="A449" s="12"/>
      <c r="B449" s="60" t="s">
        <v>815</v>
      </c>
      <c r="C449" s="119" t="s">
        <v>407</v>
      </c>
      <c r="D449" s="120">
        <v>4729</v>
      </c>
      <c r="E449" s="107"/>
      <c r="F449" s="44"/>
      <c r="G449" s="119" t="s">
        <v>407</v>
      </c>
      <c r="H449" s="120">
        <v>4103</v>
      </c>
      <c r="I449" s="107"/>
      <c r="J449" s="44"/>
      <c r="K449" s="119" t="s">
        <v>407</v>
      </c>
      <c r="L449" s="120">
        <v>1554</v>
      </c>
      <c r="M449" s="107"/>
    </row>
    <row r="450" spans="1:13" ht="15.75" thickBot="1">
      <c r="A450" s="12"/>
      <c r="B450" s="60"/>
      <c r="C450" s="40"/>
      <c r="D450" s="43"/>
      <c r="E450" s="46"/>
      <c r="F450" s="44"/>
      <c r="G450" s="40"/>
      <c r="H450" s="43"/>
      <c r="I450" s="46"/>
      <c r="J450" s="44"/>
      <c r="K450" s="40"/>
      <c r="L450" s="43"/>
      <c r="M450" s="46"/>
    </row>
    <row r="451" spans="1:13" ht="15.75" thickTop="1"/>
  </sheetData>
  <mergeCells count="2877">
    <mergeCell ref="A374:A405"/>
    <mergeCell ref="B374:AC374"/>
    <mergeCell ref="A406:A417"/>
    <mergeCell ref="B406:AC406"/>
    <mergeCell ref="A418:A450"/>
    <mergeCell ref="B418:AC418"/>
    <mergeCell ref="A207:A281"/>
    <mergeCell ref="B207:AC207"/>
    <mergeCell ref="A282:A299"/>
    <mergeCell ref="B282:AC282"/>
    <mergeCell ref="A300:A373"/>
    <mergeCell ref="B300:AC300"/>
    <mergeCell ref="B320:AC320"/>
    <mergeCell ref="B321:AC321"/>
    <mergeCell ref="B359:AC359"/>
    <mergeCell ref="B360:AC360"/>
    <mergeCell ref="A98:A136"/>
    <mergeCell ref="B98:AC98"/>
    <mergeCell ref="A137:A171"/>
    <mergeCell ref="B137:AC137"/>
    <mergeCell ref="A172:A206"/>
    <mergeCell ref="B172:AC172"/>
    <mergeCell ref="A29:A43"/>
    <mergeCell ref="B29:AC29"/>
    <mergeCell ref="A44:A58"/>
    <mergeCell ref="B44:AC44"/>
    <mergeCell ref="A59:A97"/>
    <mergeCell ref="B59:AC59"/>
    <mergeCell ref="A1:A2"/>
    <mergeCell ref="B1:AC1"/>
    <mergeCell ref="B2:AC2"/>
    <mergeCell ref="B3:AC3"/>
    <mergeCell ref="A4:A28"/>
    <mergeCell ref="B4:AC4"/>
    <mergeCell ref="H449:H450"/>
    <mergeCell ref="I449:I450"/>
    <mergeCell ref="J449:J450"/>
    <mergeCell ref="K449:K450"/>
    <mergeCell ref="L449:L450"/>
    <mergeCell ref="M449:M450"/>
    <mergeCell ref="B449:B450"/>
    <mergeCell ref="C449:C450"/>
    <mergeCell ref="D449:D450"/>
    <mergeCell ref="E449:E450"/>
    <mergeCell ref="F449:F450"/>
    <mergeCell ref="G449:G450"/>
    <mergeCell ref="H447:H448"/>
    <mergeCell ref="I447:I448"/>
    <mergeCell ref="J447:J448"/>
    <mergeCell ref="K447:K448"/>
    <mergeCell ref="L447:L448"/>
    <mergeCell ref="M447:M448"/>
    <mergeCell ref="B447:B448"/>
    <mergeCell ref="C447:C448"/>
    <mergeCell ref="D447:D448"/>
    <mergeCell ref="E447:E448"/>
    <mergeCell ref="F447:F448"/>
    <mergeCell ref="G447:G448"/>
    <mergeCell ref="M443:M444"/>
    <mergeCell ref="B445:B446"/>
    <mergeCell ref="C445:D446"/>
    <mergeCell ref="E445:E446"/>
    <mergeCell ref="F445:F446"/>
    <mergeCell ref="G445:H446"/>
    <mergeCell ref="I445:I446"/>
    <mergeCell ref="J445:J446"/>
    <mergeCell ref="K445:L446"/>
    <mergeCell ref="M445:M446"/>
    <mergeCell ref="K441:L442"/>
    <mergeCell ref="M441:M442"/>
    <mergeCell ref="B443:B444"/>
    <mergeCell ref="C443:D444"/>
    <mergeCell ref="E443:E444"/>
    <mergeCell ref="F443:F444"/>
    <mergeCell ref="G443:H444"/>
    <mergeCell ref="I443:I444"/>
    <mergeCell ref="J443:J444"/>
    <mergeCell ref="K443:L444"/>
    <mergeCell ref="J439:J440"/>
    <mergeCell ref="K439:L440"/>
    <mergeCell ref="M439:M440"/>
    <mergeCell ref="B441:B442"/>
    <mergeCell ref="C441:D442"/>
    <mergeCell ref="E441:E442"/>
    <mergeCell ref="F441:F442"/>
    <mergeCell ref="G441:H442"/>
    <mergeCell ref="I441:I442"/>
    <mergeCell ref="J441:J442"/>
    <mergeCell ref="B439:B440"/>
    <mergeCell ref="C439:D440"/>
    <mergeCell ref="E439:E440"/>
    <mergeCell ref="F439:F440"/>
    <mergeCell ref="G439:H440"/>
    <mergeCell ref="I439:I440"/>
    <mergeCell ref="J436:J437"/>
    <mergeCell ref="K436:L437"/>
    <mergeCell ref="M436:M437"/>
    <mergeCell ref="C438:E438"/>
    <mergeCell ref="G438:I438"/>
    <mergeCell ref="K438:M438"/>
    <mergeCell ref="B436:B437"/>
    <mergeCell ref="C436:D437"/>
    <mergeCell ref="E436:E437"/>
    <mergeCell ref="F436:F437"/>
    <mergeCell ref="G436:H437"/>
    <mergeCell ref="I436:I437"/>
    <mergeCell ref="M432:M433"/>
    <mergeCell ref="B434:B435"/>
    <mergeCell ref="C434:D435"/>
    <mergeCell ref="E434:E435"/>
    <mergeCell ref="F434:F435"/>
    <mergeCell ref="G434:H435"/>
    <mergeCell ref="I434:I435"/>
    <mergeCell ref="J434:J435"/>
    <mergeCell ref="K434:L435"/>
    <mergeCell ref="M434:M435"/>
    <mergeCell ref="K430:L431"/>
    <mergeCell ref="M430:M431"/>
    <mergeCell ref="B432:B433"/>
    <mergeCell ref="C432:D433"/>
    <mergeCell ref="E432:E433"/>
    <mergeCell ref="F432:F433"/>
    <mergeCell ref="G432:H433"/>
    <mergeCell ref="I432:I433"/>
    <mergeCell ref="J432:J433"/>
    <mergeCell ref="K432:L433"/>
    <mergeCell ref="J428:J429"/>
    <mergeCell ref="K428:L429"/>
    <mergeCell ref="M428:M429"/>
    <mergeCell ref="B430:B431"/>
    <mergeCell ref="C430:D431"/>
    <mergeCell ref="E430:E431"/>
    <mergeCell ref="F430:F431"/>
    <mergeCell ref="G430:H431"/>
    <mergeCell ref="I430:I431"/>
    <mergeCell ref="J430:J431"/>
    <mergeCell ref="I426:I427"/>
    <mergeCell ref="J426:J427"/>
    <mergeCell ref="K426:L427"/>
    <mergeCell ref="M426:M427"/>
    <mergeCell ref="B428:B429"/>
    <mergeCell ref="C428:D429"/>
    <mergeCell ref="E428:E429"/>
    <mergeCell ref="F428:F429"/>
    <mergeCell ref="G428:H429"/>
    <mergeCell ref="I428:I429"/>
    <mergeCell ref="I424:I425"/>
    <mergeCell ref="J424:J425"/>
    <mergeCell ref="K424:K425"/>
    <mergeCell ref="L424:L425"/>
    <mergeCell ref="M424:M425"/>
    <mergeCell ref="B426:B427"/>
    <mergeCell ref="C426:D427"/>
    <mergeCell ref="E426:E427"/>
    <mergeCell ref="F426:F427"/>
    <mergeCell ref="G426:H427"/>
    <mergeCell ref="C423:E423"/>
    <mergeCell ref="G423:I423"/>
    <mergeCell ref="K423:M423"/>
    <mergeCell ref="B424:B425"/>
    <mergeCell ref="C424:C425"/>
    <mergeCell ref="D424:D425"/>
    <mergeCell ref="E424:E425"/>
    <mergeCell ref="F424:F425"/>
    <mergeCell ref="G424:G425"/>
    <mergeCell ref="H424:H425"/>
    <mergeCell ref="I416:I417"/>
    <mergeCell ref="B419:M419"/>
    <mergeCell ref="C421:M421"/>
    <mergeCell ref="C422:E422"/>
    <mergeCell ref="G422:I422"/>
    <mergeCell ref="K422:M422"/>
    <mergeCell ref="C415:D415"/>
    <mergeCell ref="G415:H415"/>
    <mergeCell ref="B416:B417"/>
    <mergeCell ref="C416:C417"/>
    <mergeCell ref="D416:D417"/>
    <mergeCell ref="E416:E417"/>
    <mergeCell ref="F416:F417"/>
    <mergeCell ref="G416:G417"/>
    <mergeCell ref="H416:H417"/>
    <mergeCell ref="H410:H411"/>
    <mergeCell ref="I410:I411"/>
    <mergeCell ref="C412:D412"/>
    <mergeCell ref="G412:H412"/>
    <mergeCell ref="B413:B414"/>
    <mergeCell ref="C413:D414"/>
    <mergeCell ref="E413:E414"/>
    <mergeCell ref="F413:F414"/>
    <mergeCell ref="G413:H414"/>
    <mergeCell ref="I413:I414"/>
    <mergeCell ref="U404:U405"/>
    <mergeCell ref="B407:I407"/>
    <mergeCell ref="C409:E409"/>
    <mergeCell ref="G409:I409"/>
    <mergeCell ref="B410:B411"/>
    <mergeCell ref="C410:C411"/>
    <mergeCell ref="D410:D411"/>
    <mergeCell ref="E410:E411"/>
    <mergeCell ref="F410:F411"/>
    <mergeCell ref="G410:G411"/>
    <mergeCell ref="O404:O405"/>
    <mergeCell ref="P404:P405"/>
    <mergeCell ref="Q404:Q405"/>
    <mergeCell ref="R404:R405"/>
    <mergeCell ref="S404:S405"/>
    <mergeCell ref="T404:T405"/>
    <mergeCell ref="I404:I405"/>
    <mergeCell ref="J404:J405"/>
    <mergeCell ref="K404:K405"/>
    <mergeCell ref="L404:L405"/>
    <mergeCell ref="M404:M405"/>
    <mergeCell ref="N404:N405"/>
    <mergeCell ref="R402:R403"/>
    <mergeCell ref="S402:T403"/>
    <mergeCell ref="U402:U403"/>
    <mergeCell ref="B404:B405"/>
    <mergeCell ref="C404:C405"/>
    <mergeCell ref="D404:D405"/>
    <mergeCell ref="E404:E405"/>
    <mergeCell ref="F404:F405"/>
    <mergeCell ref="G404:G405"/>
    <mergeCell ref="H404:H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S394:S395"/>
    <mergeCell ref="T394:T395"/>
    <mergeCell ref="U394:U395"/>
    <mergeCell ref="B396:B397"/>
    <mergeCell ref="C396:D397"/>
    <mergeCell ref="E396:E397"/>
    <mergeCell ref="F396:F397"/>
    <mergeCell ref="G396:H397"/>
    <mergeCell ref="I396:I397"/>
    <mergeCell ref="J396:J397"/>
    <mergeCell ref="M394:M395"/>
    <mergeCell ref="N394:N395"/>
    <mergeCell ref="O394:O395"/>
    <mergeCell ref="P394:P395"/>
    <mergeCell ref="Q394:Q395"/>
    <mergeCell ref="R394:R395"/>
    <mergeCell ref="G394:G395"/>
    <mergeCell ref="H394:H395"/>
    <mergeCell ref="I394:I395"/>
    <mergeCell ref="J394:J395"/>
    <mergeCell ref="K394:K395"/>
    <mergeCell ref="L394:L395"/>
    <mergeCell ref="C393:E393"/>
    <mergeCell ref="G393:I393"/>
    <mergeCell ref="K393:M393"/>
    <mergeCell ref="O393:Q393"/>
    <mergeCell ref="S393:U393"/>
    <mergeCell ref="B394:B395"/>
    <mergeCell ref="C394:C395"/>
    <mergeCell ref="D394:D395"/>
    <mergeCell ref="E394:E395"/>
    <mergeCell ref="F394:F395"/>
    <mergeCell ref="P391:P392"/>
    <mergeCell ref="Q391:Q392"/>
    <mergeCell ref="R391:R392"/>
    <mergeCell ref="S391:S392"/>
    <mergeCell ref="T391:T392"/>
    <mergeCell ref="U391:U392"/>
    <mergeCell ref="J391:J392"/>
    <mergeCell ref="K391:K392"/>
    <mergeCell ref="L391:L392"/>
    <mergeCell ref="M391:M392"/>
    <mergeCell ref="N391:N392"/>
    <mergeCell ref="O391:O392"/>
    <mergeCell ref="S389:T390"/>
    <mergeCell ref="U389:U390"/>
    <mergeCell ref="B391:B392"/>
    <mergeCell ref="C391:C392"/>
    <mergeCell ref="D391:D392"/>
    <mergeCell ref="E391:E392"/>
    <mergeCell ref="F391:F392"/>
    <mergeCell ref="G391:G392"/>
    <mergeCell ref="H391:H392"/>
    <mergeCell ref="I391:I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T381:T382"/>
    <mergeCell ref="U381:U382"/>
    <mergeCell ref="B383:B384"/>
    <mergeCell ref="C383:D384"/>
    <mergeCell ref="E383:E384"/>
    <mergeCell ref="F383:F384"/>
    <mergeCell ref="G383:H384"/>
    <mergeCell ref="I383:I384"/>
    <mergeCell ref="J383:J384"/>
    <mergeCell ref="K383:L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R377:R379"/>
    <mergeCell ref="S377:U377"/>
    <mergeCell ref="S378:U378"/>
    <mergeCell ref="S379:U379"/>
    <mergeCell ref="C380:E380"/>
    <mergeCell ref="G380:I380"/>
    <mergeCell ref="K380:M380"/>
    <mergeCell ref="O380:Q380"/>
    <mergeCell ref="S380:U380"/>
    <mergeCell ref="G379:I379"/>
    <mergeCell ref="J377:J379"/>
    <mergeCell ref="K377:M379"/>
    <mergeCell ref="N377:N379"/>
    <mergeCell ref="O377:Q377"/>
    <mergeCell ref="O378:Q378"/>
    <mergeCell ref="O379:Q379"/>
    <mergeCell ref="N372:N373"/>
    <mergeCell ref="O372:O373"/>
    <mergeCell ref="B375:U375"/>
    <mergeCell ref="B377:B379"/>
    <mergeCell ref="C377:E377"/>
    <mergeCell ref="C378:E378"/>
    <mergeCell ref="C379:E379"/>
    <mergeCell ref="F377:F379"/>
    <mergeCell ref="G377:I377"/>
    <mergeCell ref="G378:I378"/>
    <mergeCell ref="H372:H373"/>
    <mergeCell ref="I372:I373"/>
    <mergeCell ref="J372:J373"/>
    <mergeCell ref="K372:K373"/>
    <mergeCell ref="L372:L373"/>
    <mergeCell ref="M372:M373"/>
    <mergeCell ref="K370:K371"/>
    <mergeCell ref="L370:L371"/>
    <mergeCell ref="M370:N371"/>
    <mergeCell ref="O370:O371"/>
    <mergeCell ref="B372:B373"/>
    <mergeCell ref="C372:C373"/>
    <mergeCell ref="D372:D373"/>
    <mergeCell ref="E372:E373"/>
    <mergeCell ref="F372:F373"/>
    <mergeCell ref="G372:G373"/>
    <mergeCell ref="N368:N369"/>
    <mergeCell ref="O368:O369"/>
    <mergeCell ref="B370:B371"/>
    <mergeCell ref="C370:C371"/>
    <mergeCell ref="D370:D371"/>
    <mergeCell ref="E370:E371"/>
    <mergeCell ref="F370:G371"/>
    <mergeCell ref="H370:H371"/>
    <mergeCell ref="I370:I371"/>
    <mergeCell ref="J370:J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I365:I367"/>
    <mergeCell ref="J365:K365"/>
    <mergeCell ref="J366:K366"/>
    <mergeCell ref="J367:K367"/>
    <mergeCell ref="L365:L367"/>
    <mergeCell ref="M365:O365"/>
    <mergeCell ref="M366:O366"/>
    <mergeCell ref="M367:O367"/>
    <mergeCell ref="B365:B367"/>
    <mergeCell ref="C365:D365"/>
    <mergeCell ref="C366:D366"/>
    <mergeCell ref="C367:D367"/>
    <mergeCell ref="E365:E367"/>
    <mergeCell ref="F365:H365"/>
    <mergeCell ref="F366:H366"/>
    <mergeCell ref="F367:H367"/>
    <mergeCell ref="B361:O361"/>
    <mergeCell ref="B363:B364"/>
    <mergeCell ref="C363:H363"/>
    <mergeCell ref="C364:H364"/>
    <mergeCell ref="I363:I364"/>
    <mergeCell ref="J363:O363"/>
    <mergeCell ref="J364:O364"/>
    <mergeCell ref="P357:Q358"/>
    <mergeCell ref="R357:R358"/>
    <mergeCell ref="S357:S358"/>
    <mergeCell ref="T357:T358"/>
    <mergeCell ref="U357:U358"/>
    <mergeCell ref="V357:V358"/>
    <mergeCell ref="J357:J358"/>
    <mergeCell ref="K357:K358"/>
    <mergeCell ref="L357:L358"/>
    <mergeCell ref="M357:M358"/>
    <mergeCell ref="N357:N358"/>
    <mergeCell ref="O357:O358"/>
    <mergeCell ref="T355:U356"/>
    <mergeCell ref="V355:V356"/>
    <mergeCell ref="B357:B358"/>
    <mergeCell ref="C357:C358"/>
    <mergeCell ref="D357:D358"/>
    <mergeCell ref="E357:E358"/>
    <mergeCell ref="F357:F358"/>
    <mergeCell ref="G357:G358"/>
    <mergeCell ref="H357:H358"/>
    <mergeCell ref="I357:I358"/>
    <mergeCell ref="L355:M356"/>
    <mergeCell ref="N355:N356"/>
    <mergeCell ref="O355:O356"/>
    <mergeCell ref="P355:Q356"/>
    <mergeCell ref="R355:R356"/>
    <mergeCell ref="S355:S356"/>
    <mergeCell ref="T353:U354"/>
    <mergeCell ref="V353:V354"/>
    <mergeCell ref="B355:B356"/>
    <mergeCell ref="C355:C356"/>
    <mergeCell ref="D355:E356"/>
    <mergeCell ref="F355:F356"/>
    <mergeCell ref="G355:G356"/>
    <mergeCell ref="H355:I356"/>
    <mergeCell ref="J355:J356"/>
    <mergeCell ref="K355:K356"/>
    <mergeCell ref="L353:M354"/>
    <mergeCell ref="N353:N354"/>
    <mergeCell ref="O353:O354"/>
    <mergeCell ref="P353:Q354"/>
    <mergeCell ref="R353:R354"/>
    <mergeCell ref="S353:S354"/>
    <mergeCell ref="T351:U352"/>
    <mergeCell ref="V351:V352"/>
    <mergeCell ref="B353:B354"/>
    <mergeCell ref="C353:C354"/>
    <mergeCell ref="D353:E354"/>
    <mergeCell ref="F353:F354"/>
    <mergeCell ref="G353:G354"/>
    <mergeCell ref="H353:I354"/>
    <mergeCell ref="J353:J354"/>
    <mergeCell ref="K353:K354"/>
    <mergeCell ref="L351:M352"/>
    <mergeCell ref="N351:N352"/>
    <mergeCell ref="O351:O352"/>
    <mergeCell ref="P351:Q352"/>
    <mergeCell ref="R351:R352"/>
    <mergeCell ref="S351:S352"/>
    <mergeCell ref="T349:U350"/>
    <mergeCell ref="V349:V350"/>
    <mergeCell ref="B351:B352"/>
    <mergeCell ref="C351:C352"/>
    <mergeCell ref="D351:E352"/>
    <mergeCell ref="F351:F352"/>
    <mergeCell ref="G351:G352"/>
    <mergeCell ref="H351:I352"/>
    <mergeCell ref="J351:J352"/>
    <mergeCell ref="K351:K352"/>
    <mergeCell ref="L349:M350"/>
    <mergeCell ref="N349:N350"/>
    <mergeCell ref="O349:O350"/>
    <mergeCell ref="P349:Q350"/>
    <mergeCell ref="R349:R350"/>
    <mergeCell ref="S349:S350"/>
    <mergeCell ref="U347:U348"/>
    <mergeCell ref="V347:V348"/>
    <mergeCell ref="B349:B350"/>
    <mergeCell ref="C349:C350"/>
    <mergeCell ref="D349:E350"/>
    <mergeCell ref="F349:F350"/>
    <mergeCell ref="G349:G350"/>
    <mergeCell ref="H349:I350"/>
    <mergeCell ref="J349:J350"/>
    <mergeCell ref="K349:K350"/>
    <mergeCell ref="O347:O348"/>
    <mergeCell ref="P347:P348"/>
    <mergeCell ref="Q347:Q348"/>
    <mergeCell ref="R347:R348"/>
    <mergeCell ref="S347:S348"/>
    <mergeCell ref="T347:T348"/>
    <mergeCell ref="I347:I348"/>
    <mergeCell ref="J347:J348"/>
    <mergeCell ref="K347:K348"/>
    <mergeCell ref="L347:L348"/>
    <mergeCell ref="M347:M348"/>
    <mergeCell ref="N347:N348"/>
    <mergeCell ref="P344:R346"/>
    <mergeCell ref="S344:S346"/>
    <mergeCell ref="T344:V346"/>
    <mergeCell ref="B347:B348"/>
    <mergeCell ref="C347:C348"/>
    <mergeCell ref="D347:D348"/>
    <mergeCell ref="E347:E348"/>
    <mergeCell ref="F347:F348"/>
    <mergeCell ref="G347:G348"/>
    <mergeCell ref="H347:H348"/>
    <mergeCell ref="H344:J344"/>
    <mergeCell ref="H345:J345"/>
    <mergeCell ref="H346:J346"/>
    <mergeCell ref="K344:K346"/>
    <mergeCell ref="L344:N346"/>
    <mergeCell ref="O344:O346"/>
    <mergeCell ref="B344:B346"/>
    <mergeCell ref="C344:C346"/>
    <mergeCell ref="D344:F344"/>
    <mergeCell ref="D345:F345"/>
    <mergeCell ref="D346:F346"/>
    <mergeCell ref="G344:G346"/>
    <mergeCell ref="D342:F342"/>
    <mergeCell ref="H342:J342"/>
    <mergeCell ref="L342:N342"/>
    <mergeCell ref="P342:R342"/>
    <mergeCell ref="T342:V342"/>
    <mergeCell ref="D343:V343"/>
    <mergeCell ref="U339:U340"/>
    <mergeCell ref="V339:V340"/>
    <mergeCell ref="D341:F341"/>
    <mergeCell ref="H341:J341"/>
    <mergeCell ref="L341:N341"/>
    <mergeCell ref="P341:R341"/>
    <mergeCell ref="T341:V341"/>
    <mergeCell ref="O339:O340"/>
    <mergeCell ref="P339:P340"/>
    <mergeCell ref="Q339:Q340"/>
    <mergeCell ref="R339:R340"/>
    <mergeCell ref="S339:S340"/>
    <mergeCell ref="T339:T340"/>
    <mergeCell ref="I339:I340"/>
    <mergeCell ref="J339:J340"/>
    <mergeCell ref="K339:K340"/>
    <mergeCell ref="L339:L340"/>
    <mergeCell ref="M339:M340"/>
    <mergeCell ref="N339:N340"/>
    <mergeCell ref="S337:S338"/>
    <mergeCell ref="T337:U338"/>
    <mergeCell ref="V337:V338"/>
    <mergeCell ref="B339:B340"/>
    <mergeCell ref="C339:C340"/>
    <mergeCell ref="D339:D340"/>
    <mergeCell ref="E339:E340"/>
    <mergeCell ref="F339:F340"/>
    <mergeCell ref="G339:G340"/>
    <mergeCell ref="H339:H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S333:S334"/>
    <mergeCell ref="T333:U334"/>
    <mergeCell ref="V333:V334"/>
    <mergeCell ref="B335:B336"/>
    <mergeCell ref="C335:C336"/>
    <mergeCell ref="D335:E336"/>
    <mergeCell ref="F335:F336"/>
    <mergeCell ref="G335:G336"/>
    <mergeCell ref="H335:I336"/>
    <mergeCell ref="J335:J336"/>
    <mergeCell ref="K333:K334"/>
    <mergeCell ref="L333:M334"/>
    <mergeCell ref="N333:N334"/>
    <mergeCell ref="O333:O334"/>
    <mergeCell ref="P333:Q334"/>
    <mergeCell ref="R333:R334"/>
    <mergeCell ref="S331:S332"/>
    <mergeCell ref="T331:U332"/>
    <mergeCell ref="V331:V332"/>
    <mergeCell ref="B333:B334"/>
    <mergeCell ref="C333:C334"/>
    <mergeCell ref="D333:E334"/>
    <mergeCell ref="F333:F334"/>
    <mergeCell ref="G333:G334"/>
    <mergeCell ref="H333:I334"/>
    <mergeCell ref="J333:J334"/>
    <mergeCell ref="K331:K332"/>
    <mergeCell ref="L331:M332"/>
    <mergeCell ref="N331:N332"/>
    <mergeCell ref="O331:O332"/>
    <mergeCell ref="P331:Q332"/>
    <mergeCell ref="R331:R332"/>
    <mergeCell ref="T329:T330"/>
    <mergeCell ref="U329:U330"/>
    <mergeCell ref="V329:V330"/>
    <mergeCell ref="B331:B332"/>
    <mergeCell ref="C331:C332"/>
    <mergeCell ref="D331:E332"/>
    <mergeCell ref="F331:F332"/>
    <mergeCell ref="G331:G332"/>
    <mergeCell ref="H331:I332"/>
    <mergeCell ref="J331:J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K326:K328"/>
    <mergeCell ref="L326:N328"/>
    <mergeCell ref="O326:O328"/>
    <mergeCell ref="P326:R328"/>
    <mergeCell ref="S326:S328"/>
    <mergeCell ref="T326:V328"/>
    <mergeCell ref="D325:V325"/>
    <mergeCell ref="B326:B328"/>
    <mergeCell ref="C326:C328"/>
    <mergeCell ref="D326:F326"/>
    <mergeCell ref="D327:F327"/>
    <mergeCell ref="D328:F328"/>
    <mergeCell ref="G326:G328"/>
    <mergeCell ref="H326:J326"/>
    <mergeCell ref="H327:J327"/>
    <mergeCell ref="H328:J328"/>
    <mergeCell ref="T318:T319"/>
    <mergeCell ref="U318:U319"/>
    <mergeCell ref="V318:V319"/>
    <mergeCell ref="W318:W319"/>
    <mergeCell ref="B322:V322"/>
    <mergeCell ref="D324:F324"/>
    <mergeCell ref="H324:J324"/>
    <mergeCell ref="L324:N324"/>
    <mergeCell ref="P324:R324"/>
    <mergeCell ref="T324:V324"/>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P316:P317"/>
    <mergeCell ref="Q316:R317"/>
    <mergeCell ref="S316:S317"/>
    <mergeCell ref="T316:T317"/>
    <mergeCell ref="U316:V317"/>
    <mergeCell ref="W316:W317"/>
    <mergeCell ref="I316:I317"/>
    <mergeCell ref="J316:K317"/>
    <mergeCell ref="L316:L317"/>
    <mergeCell ref="M316:M317"/>
    <mergeCell ref="N316:N317"/>
    <mergeCell ref="O316:O317"/>
    <mergeCell ref="B316:B317"/>
    <mergeCell ref="C316:C317"/>
    <mergeCell ref="D316:D317"/>
    <mergeCell ref="E316:E317"/>
    <mergeCell ref="F316:G317"/>
    <mergeCell ref="H316:H317"/>
    <mergeCell ref="P314:P315"/>
    <mergeCell ref="Q314:R315"/>
    <mergeCell ref="S314:S315"/>
    <mergeCell ref="T314:T315"/>
    <mergeCell ref="U314:V315"/>
    <mergeCell ref="W314:W315"/>
    <mergeCell ref="I314:I315"/>
    <mergeCell ref="J314:K315"/>
    <mergeCell ref="L314:L315"/>
    <mergeCell ref="M314:M315"/>
    <mergeCell ref="N314:N315"/>
    <mergeCell ref="O314:O315"/>
    <mergeCell ref="B314:B315"/>
    <mergeCell ref="C314:C315"/>
    <mergeCell ref="D314:D315"/>
    <mergeCell ref="E314:E315"/>
    <mergeCell ref="F314:G315"/>
    <mergeCell ref="H314:H315"/>
    <mergeCell ref="P312:P313"/>
    <mergeCell ref="Q312:R313"/>
    <mergeCell ref="S312:S313"/>
    <mergeCell ref="T312:T313"/>
    <mergeCell ref="U312:V313"/>
    <mergeCell ref="W312:W313"/>
    <mergeCell ref="I312:I313"/>
    <mergeCell ref="J312:K313"/>
    <mergeCell ref="L312:L313"/>
    <mergeCell ref="M312:M313"/>
    <mergeCell ref="N312:N313"/>
    <mergeCell ref="O312:O313"/>
    <mergeCell ref="B312:B313"/>
    <mergeCell ref="C312:C313"/>
    <mergeCell ref="D312:D313"/>
    <mergeCell ref="E312:E313"/>
    <mergeCell ref="F312:G313"/>
    <mergeCell ref="H312:H313"/>
    <mergeCell ref="P310:P311"/>
    <mergeCell ref="Q310:R311"/>
    <mergeCell ref="S310:S311"/>
    <mergeCell ref="T310:T311"/>
    <mergeCell ref="U310:V311"/>
    <mergeCell ref="W310:W311"/>
    <mergeCell ref="I310:I311"/>
    <mergeCell ref="J310:K311"/>
    <mergeCell ref="L310:L311"/>
    <mergeCell ref="M310:M311"/>
    <mergeCell ref="N310:N311"/>
    <mergeCell ref="O310:O311"/>
    <mergeCell ref="T308:T309"/>
    <mergeCell ref="U308:U309"/>
    <mergeCell ref="V308:V309"/>
    <mergeCell ref="W308:W309"/>
    <mergeCell ref="B310:B311"/>
    <mergeCell ref="C310:C311"/>
    <mergeCell ref="D310:D311"/>
    <mergeCell ref="E310:E311"/>
    <mergeCell ref="F310:G311"/>
    <mergeCell ref="H310:H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P305:P307"/>
    <mergeCell ref="Q305:S305"/>
    <mergeCell ref="Q306:S306"/>
    <mergeCell ref="Q307:S307"/>
    <mergeCell ref="T305:T307"/>
    <mergeCell ref="U305:W305"/>
    <mergeCell ref="U306:W306"/>
    <mergeCell ref="U307:W307"/>
    <mergeCell ref="I305:I307"/>
    <mergeCell ref="J305:L305"/>
    <mergeCell ref="J306:L306"/>
    <mergeCell ref="J307:L307"/>
    <mergeCell ref="M305:M307"/>
    <mergeCell ref="N305:O305"/>
    <mergeCell ref="N306:O306"/>
    <mergeCell ref="N307:O307"/>
    <mergeCell ref="B305:B307"/>
    <mergeCell ref="C305:D305"/>
    <mergeCell ref="C306:D306"/>
    <mergeCell ref="C307:D307"/>
    <mergeCell ref="E305:E307"/>
    <mergeCell ref="F305:H305"/>
    <mergeCell ref="F306:H306"/>
    <mergeCell ref="F307:H307"/>
    <mergeCell ref="B301:W301"/>
    <mergeCell ref="B303:B304"/>
    <mergeCell ref="C303:L303"/>
    <mergeCell ref="C304:L304"/>
    <mergeCell ref="M303:M304"/>
    <mergeCell ref="N303:W303"/>
    <mergeCell ref="N304:W304"/>
    <mergeCell ref="H296:H297"/>
    <mergeCell ref="I296:I297"/>
    <mergeCell ref="B298:B299"/>
    <mergeCell ref="C298:C299"/>
    <mergeCell ref="D298:D299"/>
    <mergeCell ref="E298:E299"/>
    <mergeCell ref="F298:F299"/>
    <mergeCell ref="G298:G299"/>
    <mergeCell ref="H298:H299"/>
    <mergeCell ref="I298:I299"/>
    <mergeCell ref="B296:B297"/>
    <mergeCell ref="C296:C297"/>
    <mergeCell ref="D296:D297"/>
    <mergeCell ref="E296:E297"/>
    <mergeCell ref="F296:F297"/>
    <mergeCell ref="G296:G297"/>
    <mergeCell ref="H292:H293"/>
    <mergeCell ref="I292:I293"/>
    <mergeCell ref="B294:B295"/>
    <mergeCell ref="C294:C295"/>
    <mergeCell ref="D294:D295"/>
    <mergeCell ref="E294:E295"/>
    <mergeCell ref="F294:F295"/>
    <mergeCell ref="G294:G295"/>
    <mergeCell ref="H294:H295"/>
    <mergeCell ref="I294:I295"/>
    <mergeCell ref="B292:B293"/>
    <mergeCell ref="C292:C293"/>
    <mergeCell ref="D292:D293"/>
    <mergeCell ref="E292:E293"/>
    <mergeCell ref="F292:F293"/>
    <mergeCell ref="G292:G293"/>
    <mergeCell ref="B290:B291"/>
    <mergeCell ref="C290:D291"/>
    <mergeCell ref="E290:E291"/>
    <mergeCell ref="F290:F291"/>
    <mergeCell ref="G290:H291"/>
    <mergeCell ref="I290:I291"/>
    <mergeCell ref="C287:E287"/>
    <mergeCell ref="G287:I287"/>
    <mergeCell ref="B288:B289"/>
    <mergeCell ref="C288:C289"/>
    <mergeCell ref="D288:D289"/>
    <mergeCell ref="E288:E289"/>
    <mergeCell ref="F288:F289"/>
    <mergeCell ref="G288:G289"/>
    <mergeCell ref="H288:H289"/>
    <mergeCell ref="I288:I289"/>
    <mergeCell ref="B285:B286"/>
    <mergeCell ref="C285:E285"/>
    <mergeCell ref="C286:E286"/>
    <mergeCell ref="F285:F286"/>
    <mergeCell ref="G285:I285"/>
    <mergeCell ref="G286:I286"/>
    <mergeCell ref="I280:I281"/>
    <mergeCell ref="J280:J281"/>
    <mergeCell ref="K280:K281"/>
    <mergeCell ref="L280:L281"/>
    <mergeCell ref="M280:M281"/>
    <mergeCell ref="B283:I283"/>
    <mergeCell ref="J278:J279"/>
    <mergeCell ref="K278:L279"/>
    <mergeCell ref="M278:M279"/>
    <mergeCell ref="B280:B281"/>
    <mergeCell ref="C280:C281"/>
    <mergeCell ref="D280:D281"/>
    <mergeCell ref="E280:E281"/>
    <mergeCell ref="F280:F281"/>
    <mergeCell ref="G280:G281"/>
    <mergeCell ref="H280:H281"/>
    <mergeCell ref="B278:B279"/>
    <mergeCell ref="C278:D279"/>
    <mergeCell ref="E278:E279"/>
    <mergeCell ref="F278:F279"/>
    <mergeCell ref="G278:H279"/>
    <mergeCell ref="I278:I279"/>
    <mergeCell ref="M274:M275"/>
    <mergeCell ref="B276:B277"/>
    <mergeCell ref="C276:D277"/>
    <mergeCell ref="E276:E277"/>
    <mergeCell ref="F276:F277"/>
    <mergeCell ref="G276:H277"/>
    <mergeCell ref="I276:I277"/>
    <mergeCell ref="J276:J277"/>
    <mergeCell ref="K276:L277"/>
    <mergeCell ref="M276:M277"/>
    <mergeCell ref="K272:L273"/>
    <mergeCell ref="M272:M273"/>
    <mergeCell ref="B274:B275"/>
    <mergeCell ref="C274:D275"/>
    <mergeCell ref="E274:E275"/>
    <mergeCell ref="F274:F275"/>
    <mergeCell ref="G274:H275"/>
    <mergeCell ref="I274:I275"/>
    <mergeCell ref="J274:J275"/>
    <mergeCell ref="K274:L275"/>
    <mergeCell ref="C271:E271"/>
    <mergeCell ref="G271:I271"/>
    <mergeCell ref="K271:M271"/>
    <mergeCell ref="B272:B273"/>
    <mergeCell ref="C272:D273"/>
    <mergeCell ref="E272:E273"/>
    <mergeCell ref="F272:F273"/>
    <mergeCell ref="G272:H273"/>
    <mergeCell ref="I272:I273"/>
    <mergeCell ref="J272:J273"/>
    <mergeCell ref="J268:J269"/>
    <mergeCell ref="K268:L269"/>
    <mergeCell ref="M268:M269"/>
    <mergeCell ref="C270:E270"/>
    <mergeCell ref="G270:I270"/>
    <mergeCell ref="K270:M270"/>
    <mergeCell ref="B268:B269"/>
    <mergeCell ref="C268:D269"/>
    <mergeCell ref="E268:E269"/>
    <mergeCell ref="F268:F269"/>
    <mergeCell ref="G268:H269"/>
    <mergeCell ref="I268:I269"/>
    <mergeCell ref="M264:M265"/>
    <mergeCell ref="B266:B267"/>
    <mergeCell ref="C266:D267"/>
    <mergeCell ref="E266:E267"/>
    <mergeCell ref="F266:F267"/>
    <mergeCell ref="G266:H267"/>
    <mergeCell ref="I266:I267"/>
    <mergeCell ref="J266:J267"/>
    <mergeCell ref="K266:L267"/>
    <mergeCell ref="M266:M267"/>
    <mergeCell ref="K262:L263"/>
    <mergeCell ref="M262:M263"/>
    <mergeCell ref="B264:B265"/>
    <mergeCell ref="C264:D265"/>
    <mergeCell ref="E264:E265"/>
    <mergeCell ref="F264:F265"/>
    <mergeCell ref="G264:H265"/>
    <mergeCell ref="I264:I265"/>
    <mergeCell ref="J264:J265"/>
    <mergeCell ref="K264:L265"/>
    <mergeCell ref="J260:J261"/>
    <mergeCell ref="K260:L261"/>
    <mergeCell ref="M260:M261"/>
    <mergeCell ref="B262:B263"/>
    <mergeCell ref="C262:D263"/>
    <mergeCell ref="E262:E263"/>
    <mergeCell ref="F262:F263"/>
    <mergeCell ref="G262:H263"/>
    <mergeCell ref="I262:I263"/>
    <mergeCell ref="J262:J263"/>
    <mergeCell ref="B260:B261"/>
    <mergeCell ref="C260:D261"/>
    <mergeCell ref="E260:E261"/>
    <mergeCell ref="F260:F261"/>
    <mergeCell ref="G260:H261"/>
    <mergeCell ref="I260:I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6:E256"/>
    <mergeCell ref="G256:I256"/>
    <mergeCell ref="K256:M256"/>
    <mergeCell ref="C257:E257"/>
    <mergeCell ref="G257:I257"/>
    <mergeCell ref="K257:M257"/>
    <mergeCell ref="J251:J255"/>
    <mergeCell ref="K251:M251"/>
    <mergeCell ref="K252:M252"/>
    <mergeCell ref="K253:M253"/>
    <mergeCell ref="K254:M254"/>
    <mergeCell ref="K255:M255"/>
    <mergeCell ref="F251:F255"/>
    <mergeCell ref="G251:I251"/>
    <mergeCell ref="G252:I252"/>
    <mergeCell ref="G253:I253"/>
    <mergeCell ref="G254:I254"/>
    <mergeCell ref="G255:I255"/>
    <mergeCell ref="B247:M247"/>
    <mergeCell ref="B249:B250"/>
    <mergeCell ref="C249:M249"/>
    <mergeCell ref="C250:M250"/>
    <mergeCell ref="B251:B255"/>
    <mergeCell ref="C251:E251"/>
    <mergeCell ref="C252:E252"/>
    <mergeCell ref="C253:E253"/>
    <mergeCell ref="C254:E254"/>
    <mergeCell ref="C255:E255"/>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C232:E232"/>
    <mergeCell ref="G232:I232"/>
    <mergeCell ref="K232:M232"/>
    <mergeCell ref="O232:Q232"/>
    <mergeCell ref="S232:U232"/>
    <mergeCell ref="W232:Y232"/>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8:E218"/>
    <mergeCell ref="G218:I218"/>
    <mergeCell ref="K218:M218"/>
    <mergeCell ref="O218:Q218"/>
    <mergeCell ref="S218:U218"/>
    <mergeCell ref="W218:Y218"/>
    <mergeCell ref="C217:E217"/>
    <mergeCell ref="G217:I217"/>
    <mergeCell ref="K217:M217"/>
    <mergeCell ref="O217:Q217"/>
    <mergeCell ref="S217:U217"/>
    <mergeCell ref="W217:Y217"/>
    <mergeCell ref="V212:V216"/>
    <mergeCell ref="W212:Y212"/>
    <mergeCell ref="W213:Y213"/>
    <mergeCell ref="W214:Y214"/>
    <mergeCell ref="W215:Y215"/>
    <mergeCell ref="W216:Y216"/>
    <mergeCell ref="R212:R216"/>
    <mergeCell ref="S212:U212"/>
    <mergeCell ref="S213:U213"/>
    <mergeCell ref="S214:U214"/>
    <mergeCell ref="S215:U215"/>
    <mergeCell ref="S216:U216"/>
    <mergeCell ref="N212:N216"/>
    <mergeCell ref="O212:Q212"/>
    <mergeCell ref="O213:Q213"/>
    <mergeCell ref="O214:Q214"/>
    <mergeCell ref="O215:Q215"/>
    <mergeCell ref="O216:Q216"/>
    <mergeCell ref="J212:J216"/>
    <mergeCell ref="K212:M212"/>
    <mergeCell ref="K213:M213"/>
    <mergeCell ref="K214:M214"/>
    <mergeCell ref="K215:M215"/>
    <mergeCell ref="K216:M216"/>
    <mergeCell ref="F212:F216"/>
    <mergeCell ref="G212:I212"/>
    <mergeCell ref="G213:I213"/>
    <mergeCell ref="G214:I214"/>
    <mergeCell ref="G215:I215"/>
    <mergeCell ref="G216:I216"/>
    <mergeCell ref="B212:B216"/>
    <mergeCell ref="C212:E212"/>
    <mergeCell ref="C213:E213"/>
    <mergeCell ref="C214:E214"/>
    <mergeCell ref="C215:E215"/>
    <mergeCell ref="C216:E216"/>
    <mergeCell ref="B208:Y208"/>
    <mergeCell ref="B210:B211"/>
    <mergeCell ref="C210:M210"/>
    <mergeCell ref="C211:M211"/>
    <mergeCell ref="N210:N211"/>
    <mergeCell ref="O210:Y210"/>
    <mergeCell ref="O211:Y211"/>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U197:U198"/>
    <mergeCell ref="V197:V198"/>
    <mergeCell ref="W197:X198"/>
    <mergeCell ref="Y197:Y198"/>
    <mergeCell ref="B199:B200"/>
    <mergeCell ref="C199:D200"/>
    <mergeCell ref="E199:E200"/>
    <mergeCell ref="F199:F200"/>
    <mergeCell ref="G199:H200"/>
    <mergeCell ref="I199:I200"/>
    <mergeCell ref="M197:M198"/>
    <mergeCell ref="N197:N198"/>
    <mergeCell ref="O197:P198"/>
    <mergeCell ref="Q197:Q198"/>
    <mergeCell ref="R197:R198"/>
    <mergeCell ref="S197:T198"/>
    <mergeCell ref="X195:X196"/>
    <mergeCell ref="Y195:Y196"/>
    <mergeCell ref="B197:B198"/>
    <mergeCell ref="C197:D198"/>
    <mergeCell ref="E197:E198"/>
    <mergeCell ref="F197:F198"/>
    <mergeCell ref="G197:H198"/>
    <mergeCell ref="I197:I198"/>
    <mergeCell ref="J197:J198"/>
    <mergeCell ref="K197:L198"/>
    <mergeCell ref="Q195:Q196"/>
    <mergeCell ref="R195:R196"/>
    <mergeCell ref="S195:T196"/>
    <mergeCell ref="U195:U196"/>
    <mergeCell ref="V195:V196"/>
    <mergeCell ref="W195:W196"/>
    <mergeCell ref="J195:J196"/>
    <mergeCell ref="K195:K196"/>
    <mergeCell ref="L195:L196"/>
    <mergeCell ref="M195:M196"/>
    <mergeCell ref="N195:N196"/>
    <mergeCell ref="O195:P196"/>
    <mergeCell ref="B195:B196"/>
    <mergeCell ref="C195:D196"/>
    <mergeCell ref="E195:E196"/>
    <mergeCell ref="F195:F196"/>
    <mergeCell ref="G195:H196"/>
    <mergeCell ref="I195:I196"/>
    <mergeCell ref="C194:E194"/>
    <mergeCell ref="G194:I194"/>
    <mergeCell ref="K194:M194"/>
    <mergeCell ref="O194:Q194"/>
    <mergeCell ref="S194:U194"/>
    <mergeCell ref="W194:Y194"/>
    <mergeCell ref="V191:V192"/>
    <mergeCell ref="W191:Y192"/>
    <mergeCell ref="C193:E193"/>
    <mergeCell ref="G193:I193"/>
    <mergeCell ref="K193:M193"/>
    <mergeCell ref="O193:Q193"/>
    <mergeCell ref="S193:U193"/>
    <mergeCell ref="W193:Y193"/>
    <mergeCell ref="N191:N192"/>
    <mergeCell ref="O191:P192"/>
    <mergeCell ref="Q191:Q192"/>
    <mergeCell ref="R191:R192"/>
    <mergeCell ref="S191:T192"/>
    <mergeCell ref="U191:U192"/>
    <mergeCell ref="V189:V190"/>
    <mergeCell ref="W189:Y190"/>
    <mergeCell ref="B191:B192"/>
    <mergeCell ref="C191:D192"/>
    <mergeCell ref="E191:E192"/>
    <mergeCell ref="F191:F192"/>
    <mergeCell ref="G191:H192"/>
    <mergeCell ref="I191:I192"/>
    <mergeCell ref="J191:J192"/>
    <mergeCell ref="K191:M192"/>
    <mergeCell ref="N189:N190"/>
    <mergeCell ref="O189:P190"/>
    <mergeCell ref="Q189:Q190"/>
    <mergeCell ref="R189:R190"/>
    <mergeCell ref="S189:T190"/>
    <mergeCell ref="U189:U190"/>
    <mergeCell ref="V187:V188"/>
    <mergeCell ref="W187:Y188"/>
    <mergeCell ref="B189:B190"/>
    <mergeCell ref="C189:D190"/>
    <mergeCell ref="E189:E190"/>
    <mergeCell ref="F189:F190"/>
    <mergeCell ref="G189:H190"/>
    <mergeCell ref="I189:I190"/>
    <mergeCell ref="J189:J190"/>
    <mergeCell ref="K189:M190"/>
    <mergeCell ref="N187:N188"/>
    <mergeCell ref="O187:P188"/>
    <mergeCell ref="Q187:Q188"/>
    <mergeCell ref="R187:R188"/>
    <mergeCell ref="S187:T188"/>
    <mergeCell ref="U187:U188"/>
    <mergeCell ref="V185:V186"/>
    <mergeCell ref="W185:Y186"/>
    <mergeCell ref="B187:B188"/>
    <mergeCell ref="C187:D188"/>
    <mergeCell ref="E187:E188"/>
    <mergeCell ref="F187:F188"/>
    <mergeCell ref="G187:H188"/>
    <mergeCell ref="I187:I188"/>
    <mergeCell ref="J187:J188"/>
    <mergeCell ref="K187:M188"/>
    <mergeCell ref="N185:N186"/>
    <mergeCell ref="O185:P186"/>
    <mergeCell ref="Q185:Q186"/>
    <mergeCell ref="R185:R186"/>
    <mergeCell ref="S185:T186"/>
    <mergeCell ref="U185:U186"/>
    <mergeCell ref="V183:V184"/>
    <mergeCell ref="W183:Y184"/>
    <mergeCell ref="B185:B186"/>
    <mergeCell ref="C185:D186"/>
    <mergeCell ref="E185:E186"/>
    <mergeCell ref="F185:F186"/>
    <mergeCell ref="G185:H186"/>
    <mergeCell ref="I185:I186"/>
    <mergeCell ref="J185:J186"/>
    <mergeCell ref="K185:M186"/>
    <mergeCell ref="N183:N184"/>
    <mergeCell ref="O183:P184"/>
    <mergeCell ref="Q183:Q184"/>
    <mergeCell ref="R183:R184"/>
    <mergeCell ref="S183:T184"/>
    <mergeCell ref="U183:U184"/>
    <mergeCell ref="V181:V182"/>
    <mergeCell ref="W181:Y182"/>
    <mergeCell ref="B183:B184"/>
    <mergeCell ref="C183:D184"/>
    <mergeCell ref="E183:E184"/>
    <mergeCell ref="F183:F184"/>
    <mergeCell ref="G183:H184"/>
    <mergeCell ref="I183:I184"/>
    <mergeCell ref="J183:J184"/>
    <mergeCell ref="K183:M184"/>
    <mergeCell ref="P181:P182"/>
    <mergeCell ref="Q181:Q182"/>
    <mergeCell ref="R181:R182"/>
    <mergeCell ref="S181:S182"/>
    <mergeCell ref="T181:T182"/>
    <mergeCell ref="U181:U182"/>
    <mergeCell ref="H181:H182"/>
    <mergeCell ref="I181:I182"/>
    <mergeCell ref="J181:J182"/>
    <mergeCell ref="K181:M182"/>
    <mergeCell ref="N181:N182"/>
    <mergeCell ref="O181:O182"/>
    <mergeCell ref="B181:B182"/>
    <mergeCell ref="C181:C182"/>
    <mergeCell ref="D181:D182"/>
    <mergeCell ref="E181:E182"/>
    <mergeCell ref="F181:F182"/>
    <mergeCell ref="G181:G182"/>
    <mergeCell ref="C180:E180"/>
    <mergeCell ref="G180:I180"/>
    <mergeCell ref="K180:M180"/>
    <mergeCell ref="O180:Q180"/>
    <mergeCell ref="S180:U180"/>
    <mergeCell ref="W180:Y180"/>
    <mergeCell ref="V176:V178"/>
    <mergeCell ref="W176:Y176"/>
    <mergeCell ref="W177:Y177"/>
    <mergeCell ref="W178:Y178"/>
    <mergeCell ref="C179:E179"/>
    <mergeCell ref="G179:I179"/>
    <mergeCell ref="K179:M179"/>
    <mergeCell ref="O179:Q179"/>
    <mergeCell ref="S179:U179"/>
    <mergeCell ref="W179:Y179"/>
    <mergeCell ref="O176:Q176"/>
    <mergeCell ref="O177:Q177"/>
    <mergeCell ref="O178:Q178"/>
    <mergeCell ref="R176:R178"/>
    <mergeCell ref="S176:U176"/>
    <mergeCell ref="S177:U177"/>
    <mergeCell ref="S178:U178"/>
    <mergeCell ref="G178:I178"/>
    <mergeCell ref="J176:J178"/>
    <mergeCell ref="K176:M176"/>
    <mergeCell ref="K177:M177"/>
    <mergeCell ref="K178:M178"/>
    <mergeCell ref="N176:N178"/>
    <mergeCell ref="B173:Y173"/>
    <mergeCell ref="C175:M175"/>
    <mergeCell ref="O175:Y175"/>
    <mergeCell ref="B176:B178"/>
    <mergeCell ref="C176:E176"/>
    <mergeCell ref="C177:E177"/>
    <mergeCell ref="C178:E178"/>
    <mergeCell ref="F176:F178"/>
    <mergeCell ref="G176:I176"/>
    <mergeCell ref="G177:I177"/>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9:E159"/>
    <mergeCell ref="G159:I159"/>
    <mergeCell ref="K159:M159"/>
    <mergeCell ref="O159:Q159"/>
    <mergeCell ref="S159:U159"/>
    <mergeCell ref="W159:Y159"/>
    <mergeCell ref="C158:E158"/>
    <mergeCell ref="G158:I158"/>
    <mergeCell ref="K158:M158"/>
    <mergeCell ref="O158:Q158"/>
    <mergeCell ref="S158:U158"/>
    <mergeCell ref="W158:Y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W140:Y140"/>
    <mergeCell ref="W141:Y141"/>
    <mergeCell ref="W142:Y142"/>
    <mergeCell ref="W143:Y143"/>
    <mergeCell ref="C144:E144"/>
    <mergeCell ref="G144:I144"/>
    <mergeCell ref="K144:M144"/>
    <mergeCell ref="O144:Q144"/>
    <mergeCell ref="S144:U144"/>
    <mergeCell ref="W144:Y144"/>
    <mergeCell ref="R140:R143"/>
    <mergeCell ref="S140:U140"/>
    <mergeCell ref="S141:U141"/>
    <mergeCell ref="S142:U142"/>
    <mergeCell ref="S143:U143"/>
    <mergeCell ref="V140:V143"/>
    <mergeCell ref="K140:M140"/>
    <mergeCell ref="K141:M141"/>
    <mergeCell ref="K142:M142"/>
    <mergeCell ref="K143:M143"/>
    <mergeCell ref="N140:N143"/>
    <mergeCell ref="O140:Q140"/>
    <mergeCell ref="O141:Q141"/>
    <mergeCell ref="O142:Q142"/>
    <mergeCell ref="O143:Q143"/>
    <mergeCell ref="F140:F143"/>
    <mergeCell ref="G140:I140"/>
    <mergeCell ref="G141:I141"/>
    <mergeCell ref="G142:I142"/>
    <mergeCell ref="G143:I143"/>
    <mergeCell ref="J140:J143"/>
    <mergeCell ref="Z135:Z136"/>
    <mergeCell ref="AA135:AA136"/>
    <mergeCell ref="AB135:AB136"/>
    <mergeCell ref="AC135:AC136"/>
    <mergeCell ref="B138:Y138"/>
    <mergeCell ref="B140:B143"/>
    <mergeCell ref="C140:E140"/>
    <mergeCell ref="C141:E141"/>
    <mergeCell ref="C142:E142"/>
    <mergeCell ref="C143:E143"/>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C131:AC132"/>
    <mergeCell ref="B133:B134"/>
    <mergeCell ref="C133:D134"/>
    <mergeCell ref="E133:E134"/>
    <mergeCell ref="F133:F134"/>
    <mergeCell ref="G133:H134"/>
    <mergeCell ref="I133:I134"/>
    <mergeCell ref="J133:J134"/>
    <mergeCell ref="K133:L134"/>
    <mergeCell ref="M133:M134"/>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A130:AC130"/>
    <mergeCell ref="B131:B132"/>
    <mergeCell ref="C131:C132"/>
    <mergeCell ref="D131:D132"/>
    <mergeCell ref="E131:E132"/>
    <mergeCell ref="F131:F132"/>
    <mergeCell ref="G131:G132"/>
    <mergeCell ref="H131:H132"/>
    <mergeCell ref="I131:I132"/>
    <mergeCell ref="J131:J132"/>
    <mergeCell ref="Z128:Z129"/>
    <mergeCell ref="AA128:AA129"/>
    <mergeCell ref="AB128:AB129"/>
    <mergeCell ref="AC128:AC129"/>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C124:AC125"/>
    <mergeCell ref="B126:B127"/>
    <mergeCell ref="C126:D127"/>
    <mergeCell ref="E126:E127"/>
    <mergeCell ref="F126:F127"/>
    <mergeCell ref="G126:H127"/>
    <mergeCell ref="I126:I127"/>
    <mergeCell ref="J126:J127"/>
    <mergeCell ref="K126:L127"/>
    <mergeCell ref="M126:M127"/>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A123:AC123"/>
    <mergeCell ref="B124:B125"/>
    <mergeCell ref="C124:C125"/>
    <mergeCell ref="D124:D125"/>
    <mergeCell ref="E124:E125"/>
    <mergeCell ref="F124:F125"/>
    <mergeCell ref="G124:G125"/>
    <mergeCell ref="H124:H125"/>
    <mergeCell ref="I124:I125"/>
    <mergeCell ref="J124:J125"/>
    <mergeCell ref="C123:E123"/>
    <mergeCell ref="G123:I123"/>
    <mergeCell ref="K123:M123"/>
    <mergeCell ref="O123:Q123"/>
    <mergeCell ref="S123:U123"/>
    <mergeCell ref="W123:Y123"/>
    <mergeCell ref="AB120:AB121"/>
    <mergeCell ref="AC120:AC121"/>
    <mergeCell ref="C122:E122"/>
    <mergeCell ref="G122:I122"/>
    <mergeCell ref="K122:M122"/>
    <mergeCell ref="O122:Q122"/>
    <mergeCell ref="S122:U122"/>
    <mergeCell ref="W122:Y122"/>
    <mergeCell ref="AA122:AC122"/>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A118:AB119"/>
    <mergeCell ref="AC118:AC119"/>
    <mergeCell ref="B120:B121"/>
    <mergeCell ref="C120:C121"/>
    <mergeCell ref="D120:D121"/>
    <mergeCell ref="E120:E121"/>
    <mergeCell ref="F120:F121"/>
    <mergeCell ref="G120:G121"/>
    <mergeCell ref="H120:H121"/>
    <mergeCell ref="I120:I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Z114:Z115"/>
    <mergeCell ref="AA114:AA115"/>
    <mergeCell ref="AB114:AB115"/>
    <mergeCell ref="AC114:AC115"/>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AB111:AB112"/>
    <mergeCell ref="AC111:AC112"/>
    <mergeCell ref="C113:E113"/>
    <mergeCell ref="G113:I113"/>
    <mergeCell ref="K113:M113"/>
    <mergeCell ref="O113:Q113"/>
    <mergeCell ref="S113:U113"/>
    <mergeCell ref="W113:Y113"/>
    <mergeCell ref="AA113:AC113"/>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A109:AB110"/>
    <mergeCell ref="AC109:AC110"/>
    <mergeCell ref="B111:B112"/>
    <mergeCell ref="C111:C112"/>
    <mergeCell ref="D111:D112"/>
    <mergeCell ref="E111:E112"/>
    <mergeCell ref="F111:F112"/>
    <mergeCell ref="G111:G112"/>
    <mergeCell ref="H111:H112"/>
    <mergeCell ref="I111:I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Z105:Z106"/>
    <mergeCell ref="AA105:AA106"/>
    <mergeCell ref="AB105:AB106"/>
    <mergeCell ref="AC105:AC106"/>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Z101:Z103"/>
    <mergeCell ref="AA101:AC103"/>
    <mergeCell ref="C104:E104"/>
    <mergeCell ref="G104:I104"/>
    <mergeCell ref="K104:M104"/>
    <mergeCell ref="O104:Q104"/>
    <mergeCell ref="S104:U104"/>
    <mergeCell ref="W104:Y104"/>
    <mergeCell ref="AA104:AC104"/>
    <mergeCell ref="R101:R103"/>
    <mergeCell ref="S101:U101"/>
    <mergeCell ref="S102:U102"/>
    <mergeCell ref="S103:U103"/>
    <mergeCell ref="V101:V103"/>
    <mergeCell ref="W101:Y101"/>
    <mergeCell ref="W102:Y102"/>
    <mergeCell ref="W103:Y103"/>
    <mergeCell ref="J101:J103"/>
    <mergeCell ref="K101:M103"/>
    <mergeCell ref="N101:N103"/>
    <mergeCell ref="O101:Q101"/>
    <mergeCell ref="O102:Q102"/>
    <mergeCell ref="O103:Q103"/>
    <mergeCell ref="AC96:AC97"/>
    <mergeCell ref="B99:AC99"/>
    <mergeCell ref="B101:B103"/>
    <mergeCell ref="C101:E101"/>
    <mergeCell ref="C102:E102"/>
    <mergeCell ref="C103:E103"/>
    <mergeCell ref="F101:F103"/>
    <mergeCell ref="G101:I101"/>
    <mergeCell ref="G102:I102"/>
    <mergeCell ref="G103:I103"/>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C94:AC95"/>
    <mergeCell ref="B96:B97"/>
    <mergeCell ref="C96:C97"/>
    <mergeCell ref="D96:D97"/>
    <mergeCell ref="E96:E97"/>
    <mergeCell ref="F96:F97"/>
    <mergeCell ref="G96:G97"/>
    <mergeCell ref="H96:H97"/>
    <mergeCell ref="I96:I97"/>
    <mergeCell ref="J96:J97"/>
    <mergeCell ref="U94:U95"/>
    <mergeCell ref="V94:V95"/>
    <mergeCell ref="W94:X95"/>
    <mergeCell ref="Y94:Y95"/>
    <mergeCell ref="Z94:Z95"/>
    <mergeCell ref="AA94:AB95"/>
    <mergeCell ref="M94:M95"/>
    <mergeCell ref="N94:N95"/>
    <mergeCell ref="O94:P95"/>
    <mergeCell ref="Q94:Q95"/>
    <mergeCell ref="R94:R95"/>
    <mergeCell ref="S94:T95"/>
    <mergeCell ref="AA92:AB93"/>
    <mergeCell ref="AC92:AC93"/>
    <mergeCell ref="B94:B95"/>
    <mergeCell ref="C94:D95"/>
    <mergeCell ref="E94:E95"/>
    <mergeCell ref="F94:F95"/>
    <mergeCell ref="G94:H95"/>
    <mergeCell ref="I94:I95"/>
    <mergeCell ref="J94:J95"/>
    <mergeCell ref="K94:L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Z88:Z89"/>
    <mergeCell ref="AA88:AA89"/>
    <mergeCell ref="AB88:AB89"/>
    <mergeCell ref="AC88:AC89"/>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AC85:AC86"/>
    <mergeCell ref="C87:E87"/>
    <mergeCell ref="G87:I87"/>
    <mergeCell ref="K87:M87"/>
    <mergeCell ref="O87:Q87"/>
    <mergeCell ref="S87:U87"/>
    <mergeCell ref="W87:Y87"/>
    <mergeCell ref="AA87:AC87"/>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C83:AC84"/>
    <mergeCell ref="B85:B86"/>
    <mergeCell ref="C85:C86"/>
    <mergeCell ref="D85:D86"/>
    <mergeCell ref="E85:E86"/>
    <mergeCell ref="F85:F86"/>
    <mergeCell ref="G85:G86"/>
    <mergeCell ref="H85:H86"/>
    <mergeCell ref="I85:I86"/>
    <mergeCell ref="J85:J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Z77:Z78"/>
    <mergeCell ref="AA77:AA78"/>
    <mergeCell ref="AB77:AB78"/>
    <mergeCell ref="AC77:AC78"/>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C74:AC75"/>
    <mergeCell ref="C76:E76"/>
    <mergeCell ref="G76:I76"/>
    <mergeCell ref="K76:M76"/>
    <mergeCell ref="O76:Q76"/>
    <mergeCell ref="S76:U76"/>
    <mergeCell ref="W76:Y76"/>
    <mergeCell ref="AA76:AC76"/>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C72:AC73"/>
    <mergeCell ref="B74:B75"/>
    <mergeCell ref="C74:C75"/>
    <mergeCell ref="D74:D75"/>
    <mergeCell ref="E74:E75"/>
    <mergeCell ref="F74:F75"/>
    <mergeCell ref="G74:G75"/>
    <mergeCell ref="H74:H75"/>
    <mergeCell ref="I74:I75"/>
    <mergeCell ref="J74:J75"/>
    <mergeCell ref="U72:U73"/>
    <mergeCell ref="V72:V73"/>
    <mergeCell ref="W72:X73"/>
    <mergeCell ref="Y72:Y73"/>
    <mergeCell ref="Z72:Z73"/>
    <mergeCell ref="AA72:AB73"/>
    <mergeCell ref="M72:M73"/>
    <mergeCell ref="N72:N73"/>
    <mergeCell ref="O72:P73"/>
    <mergeCell ref="Q72:Q73"/>
    <mergeCell ref="R72:R73"/>
    <mergeCell ref="S72:T73"/>
    <mergeCell ref="AA70:AB71"/>
    <mergeCell ref="AC70:AC71"/>
    <mergeCell ref="B72:B73"/>
    <mergeCell ref="C72:D73"/>
    <mergeCell ref="E72:E73"/>
    <mergeCell ref="F72:F73"/>
    <mergeCell ref="G72:H73"/>
    <mergeCell ref="I72:I73"/>
    <mergeCell ref="J72:J73"/>
    <mergeCell ref="K72:L73"/>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Z66:Z67"/>
    <mergeCell ref="AA66:AA67"/>
    <mergeCell ref="AB66:AB67"/>
    <mergeCell ref="AC66:AC67"/>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2:Z64"/>
    <mergeCell ref="AA62:AC64"/>
    <mergeCell ref="C65:E65"/>
    <mergeCell ref="G65:I65"/>
    <mergeCell ref="K65:M65"/>
    <mergeCell ref="O65:Q65"/>
    <mergeCell ref="S65:U65"/>
    <mergeCell ref="W65:Y65"/>
    <mergeCell ref="AA65:AC65"/>
    <mergeCell ref="R62:R64"/>
    <mergeCell ref="S62:U62"/>
    <mergeCell ref="S63:U63"/>
    <mergeCell ref="S64:U64"/>
    <mergeCell ref="V62:V64"/>
    <mergeCell ref="W62:Y64"/>
    <mergeCell ref="G63:I63"/>
    <mergeCell ref="G64:I64"/>
    <mergeCell ref="J62:J64"/>
    <mergeCell ref="K62:M64"/>
    <mergeCell ref="N62:N64"/>
    <mergeCell ref="O62:Q62"/>
    <mergeCell ref="O63:Q63"/>
    <mergeCell ref="O64:Q64"/>
    <mergeCell ref="B56:B57"/>
    <mergeCell ref="C56:D57"/>
    <mergeCell ref="E56:E57"/>
    <mergeCell ref="B60:AC60"/>
    <mergeCell ref="B62:B64"/>
    <mergeCell ref="C62:E62"/>
    <mergeCell ref="C63:E63"/>
    <mergeCell ref="C64:E64"/>
    <mergeCell ref="F62:F64"/>
    <mergeCell ref="G62:I62"/>
    <mergeCell ref="C51:D51"/>
    <mergeCell ref="B52:B53"/>
    <mergeCell ref="C52:D53"/>
    <mergeCell ref="E52:E53"/>
    <mergeCell ref="B54:B55"/>
    <mergeCell ref="C54:D55"/>
    <mergeCell ref="E54:E55"/>
    <mergeCell ref="B45:E45"/>
    <mergeCell ref="C47:E47"/>
    <mergeCell ref="C48:E48"/>
    <mergeCell ref="B49:B50"/>
    <mergeCell ref="C49:C50"/>
    <mergeCell ref="D49:D50"/>
    <mergeCell ref="E49:E50"/>
    <mergeCell ref="C36:D36"/>
    <mergeCell ref="B37:B38"/>
    <mergeCell ref="C37:D38"/>
    <mergeCell ref="E37:E38"/>
    <mergeCell ref="C39:D39"/>
    <mergeCell ref="B40:B41"/>
    <mergeCell ref="C40:C41"/>
    <mergeCell ref="D40:D41"/>
    <mergeCell ref="E40:E41"/>
    <mergeCell ref="I27:I28"/>
    <mergeCell ref="B30:E30"/>
    <mergeCell ref="C32:E32"/>
    <mergeCell ref="C33:E33"/>
    <mergeCell ref="B34:B35"/>
    <mergeCell ref="C34:C35"/>
    <mergeCell ref="D34:D35"/>
    <mergeCell ref="E34:E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13.5703125" bestFit="1" customWidth="1"/>
  </cols>
  <sheetData>
    <row r="1" spans="1:11" ht="15" customHeight="1">
      <c r="A1" s="9" t="s">
        <v>171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17</v>
      </c>
      <c r="B3" s="11"/>
      <c r="C3" s="11"/>
      <c r="D3" s="11"/>
      <c r="E3" s="11"/>
      <c r="F3" s="11"/>
      <c r="G3" s="11"/>
      <c r="H3" s="11"/>
      <c r="I3" s="11"/>
      <c r="J3" s="11"/>
      <c r="K3" s="11"/>
    </row>
    <row r="4" spans="1:11">
      <c r="A4" s="12" t="s">
        <v>351</v>
      </c>
      <c r="B4" s="21" t="s">
        <v>819</v>
      </c>
      <c r="C4" s="21"/>
      <c r="D4" s="21"/>
      <c r="E4" s="21"/>
      <c r="F4" s="21"/>
      <c r="G4" s="21"/>
      <c r="H4" s="21"/>
      <c r="I4" s="21"/>
      <c r="J4" s="21"/>
      <c r="K4" s="21"/>
    </row>
    <row r="5" spans="1:11">
      <c r="A5" s="12"/>
      <c r="B5" s="15"/>
      <c r="C5" s="15"/>
      <c r="D5" s="15"/>
      <c r="E5" s="15"/>
      <c r="F5" s="15"/>
      <c r="G5" s="15"/>
      <c r="H5" s="15"/>
      <c r="I5" s="15"/>
      <c r="J5" s="15"/>
      <c r="K5" s="15"/>
    </row>
    <row r="6" spans="1:11">
      <c r="A6" s="12"/>
      <c r="B6" s="13"/>
      <c r="C6" s="13"/>
      <c r="D6" s="13"/>
      <c r="E6" s="13"/>
      <c r="F6" s="13"/>
      <c r="G6" s="13"/>
      <c r="H6" s="13"/>
      <c r="I6" s="13"/>
      <c r="J6" s="13"/>
      <c r="K6" s="13"/>
    </row>
    <row r="7" spans="1:11" ht="15.75" thickBot="1">
      <c r="A7" s="12"/>
      <c r="B7" s="25"/>
      <c r="C7" s="33" t="s">
        <v>734</v>
      </c>
      <c r="D7" s="33"/>
      <c r="E7" s="33"/>
      <c r="F7" s="33"/>
      <c r="G7" s="33"/>
      <c r="H7" s="33"/>
      <c r="I7" s="33"/>
      <c r="J7" s="17"/>
      <c r="K7" s="26" t="s">
        <v>820</v>
      </c>
    </row>
    <row r="8" spans="1:11" ht="15.75" thickBot="1">
      <c r="A8" s="12"/>
      <c r="B8" s="99" t="s">
        <v>409</v>
      </c>
      <c r="C8" s="37">
        <v>2014</v>
      </c>
      <c r="D8" s="37"/>
      <c r="E8" s="37"/>
      <c r="F8" s="17"/>
      <c r="G8" s="37">
        <v>2013</v>
      </c>
      <c r="H8" s="37"/>
      <c r="I8" s="37"/>
      <c r="J8" s="17"/>
      <c r="K8" s="27" t="s">
        <v>821</v>
      </c>
    </row>
    <row r="9" spans="1:11">
      <c r="A9" s="12"/>
      <c r="B9" s="60" t="s">
        <v>822</v>
      </c>
      <c r="C9" s="39" t="s">
        <v>407</v>
      </c>
      <c r="D9" s="75">
        <v>950</v>
      </c>
      <c r="E9" s="45"/>
      <c r="F9" s="44"/>
      <c r="G9" s="39" t="s">
        <v>407</v>
      </c>
      <c r="H9" s="75">
        <v>487</v>
      </c>
      <c r="I9" s="45"/>
      <c r="J9" s="44"/>
      <c r="K9" s="75" t="s">
        <v>823</v>
      </c>
    </row>
    <row r="10" spans="1:11">
      <c r="A10" s="12"/>
      <c r="B10" s="60"/>
      <c r="C10" s="38"/>
      <c r="D10" s="61"/>
      <c r="E10" s="44"/>
      <c r="F10" s="44"/>
      <c r="G10" s="38"/>
      <c r="H10" s="61"/>
      <c r="I10" s="44"/>
      <c r="J10" s="44"/>
      <c r="K10" s="61"/>
    </row>
    <row r="11" spans="1:11">
      <c r="A11" s="12"/>
      <c r="B11" s="62" t="s">
        <v>824</v>
      </c>
      <c r="C11" s="63">
        <v>40001</v>
      </c>
      <c r="D11" s="63"/>
      <c r="E11" s="21"/>
      <c r="F11" s="21"/>
      <c r="G11" s="63">
        <v>15554</v>
      </c>
      <c r="H11" s="63"/>
      <c r="I11" s="21"/>
      <c r="J11" s="21"/>
      <c r="K11" s="64" t="s">
        <v>825</v>
      </c>
    </row>
    <row r="12" spans="1:11">
      <c r="A12" s="12"/>
      <c r="B12" s="62"/>
      <c r="C12" s="63"/>
      <c r="D12" s="63"/>
      <c r="E12" s="21"/>
      <c r="F12" s="21"/>
      <c r="G12" s="63"/>
      <c r="H12" s="63"/>
      <c r="I12" s="21"/>
      <c r="J12" s="21"/>
      <c r="K12" s="64"/>
    </row>
    <row r="13" spans="1:11">
      <c r="A13" s="12"/>
      <c r="B13" s="60" t="s">
        <v>826</v>
      </c>
      <c r="C13" s="41">
        <v>27618</v>
      </c>
      <c r="D13" s="41"/>
      <c r="E13" s="44"/>
      <c r="F13" s="44"/>
      <c r="G13" s="41">
        <v>12188</v>
      </c>
      <c r="H13" s="41"/>
      <c r="I13" s="44"/>
      <c r="J13" s="44"/>
      <c r="K13" s="61" t="s">
        <v>827</v>
      </c>
    </row>
    <row r="14" spans="1:11">
      <c r="A14" s="12"/>
      <c r="B14" s="60"/>
      <c r="C14" s="41"/>
      <c r="D14" s="41"/>
      <c r="E14" s="44"/>
      <c r="F14" s="44"/>
      <c r="G14" s="41"/>
      <c r="H14" s="41"/>
      <c r="I14" s="44"/>
      <c r="J14" s="44"/>
      <c r="K14" s="61"/>
    </row>
    <row r="15" spans="1:11">
      <c r="A15" s="12"/>
      <c r="B15" s="62" t="s">
        <v>828</v>
      </c>
      <c r="C15" s="63">
        <v>9261</v>
      </c>
      <c r="D15" s="63"/>
      <c r="E15" s="21"/>
      <c r="F15" s="21"/>
      <c r="G15" s="63">
        <v>7473</v>
      </c>
      <c r="H15" s="63"/>
      <c r="I15" s="21"/>
      <c r="J15" s="21"/>
      <c r="K15" s="64" t="s">
        <v>829</v>
      </c>
    </row>
    <row r="16" spans="1:11">
      <c r="A16" s="12"/>
      <c r="B16" s="62"/>
      <c r="C16" s="63"/>
      <c r="D16" s="63"/>
      <c r="E16" s="21"/>
      <c r="F16" s="21"/>
      <c r="G16" s="63"/>
      <c r="H16" s="63"/>
      <c r="I16" s="21"/>
      <c r="J16" s="21"/>
      <c r="K16" s="64"/>
    </row>
    <row r="17" spans="1:11">
      <c r="A17" s="12"/>
      <c r="B17" s="60" t="s">
        <v>830</v>
      </c>
      <c r="C17" s="41">
        <v>4902</v>
      </c>
      <c r="D17" s="41"/>
      <c r="E17" s="44"/>
      <c r="F17" s="44"/>
      <c r="G17" s="61" t="s">
        <v>415</v>
      </c>
      <c r="H17" s="61"/>
      <c r="I17" s="44"/>
      <c r="J17" s="44"/>
      <c r="K17" s="61" t="s">
        <v>829</v>
      </c>
    </row>
    <row r="18" spans="1:11">
      <c r="A18" s="12"/>
      <c r="B18" s="60"/>
      <c r="C18" s="41"/>
      <c r="D18" s="41"/>
      <c r="E18" s="44"/>
      <c r="F18" s="44"/>
      <c r="G18" s="61"/>
      <c r="H18" s="61"/>
      <c r="I18" s="44"/>
      <c r="J18" s="44"/>
      <c r="K18" s="61"/>
    </row>
    <row r="19" spans="1:11">
      <c r="A19" s="12"/>
      <c r="B19" s="62" t="s">
        <v>831</v>
      </c>
      <c r="C19" s="64">
        <v>586</v>
      </c>
      <c r="D19" s="64"/>
      <c r="E19" s="21"/>
      <c r="F19" s="21"/>
      <c r="G19" s="63">
        <v>4616</v>
      </c>
      <c r="H19" s="63"/>
      <c r="I19" s="21"/>
      <c r="J19" s="21"/>
      <c r="K19" s="21"/>
    </row>
    <row r="20" spans="1:11" ht="15.75" thickBot="1">
      <c r="A20" s="12"/>
      <c r="B20" s="62"/>
      <c r="C20" s="70"/>
      <c r="D20" s="70"/>
      <c r="E20" s="69"/>
      <c r="F20" s="21"/>
      <c r="G20" s="68"/>
      <c r="H20" s="68"/>
      <c r="I20" s="69"/>
      <c r="J20" s="21"/>
      <c r="K20" s="21"/>
    </row>
    <row r="21" spans="1:11">
      <c r="A21" s="12"/>
      <c r="B21" s="44"/>
      <c r="C21" s="42">
        <v>83318</v>
      </c>
      <c r="D21" s="42"/>
      <c r="E21" s="45"/>
      <c r="F21" s="44"/>
      <c r="G21" s="42">
        <v>40318</v>
      </c>
      <c r="H21" s="42"/>
      <c r="I21" s="45"/>
      <c r="J21" s="44"/>
      <c r="K21" s="44"/>
    </row>
    <row r="22" spans="1:11">
      <c r="A22" s="12"/>
      <c r="B22" s="44"/>
      <c r="C22" s="41"/>
      <c r="D22" s="41"/>
      <c r="E22" s="44"/>
      <c r="F22" s="44"/>
      <c r="G22" s="41"/>
      <c r="H22" s="41"/>
      <c r="I22" s="44"/>
      <c r="J22" s="44"/>
      <c r="K22" s="44"/>
    </row>
    <row r="23" spans="1:11" ht="27" thickBot="1">
      <c r="A23" s="12"/>
      <c r="B23" s="52" t="s">
        <v>832</v>
      </c>
      <c r="C23" s="70" t="s">
        <v>833</v>
      </c>
      <c r="D23" s="70"/>
      <c r="E23" s="115" t="s">
        <v>419</v>
      </c>
      <c r="F23" s="17"/>
      <c r="G23" s="70" t="s">
        <v>834</v>
      </c>
      <c r="H23" s="70"/>
      <c r="I23" s="115" t="s">
        <v>419</v>
      </c>
      <c r="J23" s="17"/>
      <c r="K23" s="17"/>
    </row>
    <row r="24" spans="1:11">
      <c r="A24" s="12"/>
      <c r="B24" s="60" t="s">
        <v>423</v>
      </c>
      <c r="C24" s="39" t="s">
        <v>407</v>
      </c>
      <c r="D24" s="42">
        <v>57665</v>
      </c>
      <c r="E24" s="45"/>
      <c r="F24" s="44"/>
      <c r="G24" s="39" t="s">
        <v>407</v>
      </c>
      <c r="H24" s="42">
        <v>24690</v>
      </c>
      <c r="I24" s="45"/>
      <c r="J24" s="44"/>
      <c r="K24" s="44"/>
    </row>
    <row r="25" spans="1:11" ht="15.75" thickBot="1">
      <c r="A25" s="12"/>
      <c r="B25" s="60"/>
      <c r="C25" s="40"/>
      <c r="D25" s="43"/>
      <c r="E25" s="46"/>
      <c r="F25" s="44"/>
      <c r="G25" s="40"/>
      <c r="H25" s="43"/>
      <c r="I25" s="46"/>
      <c r="J25" s="44"/>
      <c r="K25" s="44"/>
    </row>
    <row r="26" spans="1:11" ht="15.75" thickTop="1"/>
  </sheetData>
  <mergeCells count="80">
    <mergeCell ref="I24:I25"/>
    <mergeCell ref="J24:J25"/>
    <mergeCell ref="K24:K25"/>
    <mergeCell ref="A1:A2"/>
    <mergeCell ref="B1:K1"/>
    <mergeCell ref="B2:K2"/>
    <mergeCell ref="B3:K3"/>
    <mergeCell ref="A4:A25"/>
    <mergeCell ref="B4:K4"/>
    <mergeCell ref="C23:D23"/>
    <mergeCell ref="G23:H23"/>
    <mergeCell ref="B24:B25"/>
    <mergeCell ref="C24:C25"/>
    <mergeCell ref="D24:D25"/>
    <mergeCell ref="E24:E25"/>
    <mergeCell ref="F24:F25"/>
    <mergeCell ref="G24:G25"/>
    <mergeCell ref="H24:H25"/>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5:K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9" t="s">
        <v>17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38</v>
      </c>
      <c r="B3" s="11"/>
      <c r="C3" s="11"/>
      <c r="D3" s="11"/>
      <c r="E3" s="11"/>
      <c r="F3" s="11"/>
      <c r="G3" s="11"/>
      <c r="H3" s="11"/>
      <c r="I3" s="11"/>
      <c r="J3" s="11"/>
      <c r="K3" s="11"/>
      <c r="L3" s="11"/>
      <c r="M3" s="11"/>
    </row>
    <row r="4" spans="1:13">
      <c r="A4" s="12" t="s">
        <v>1712</v>
      </c>
      <c r="B4" s="21" t="s">
        <v>841</v>
      </c>
      <c r="C4" s="21"/>
      <c r="D4" s="21"/>
      <c r="E4" s="21"/>
      <c r="F4" s="21"/>
      <c r="G4" s="21"/>
      <c r="H4" s="21"/>
      <c r="I4" s="21"/>
      <c r="J4" s="21"/>
      <c r="K4" s="21"/>
      <c r="L4" s="21"/>
      <c r="M4" s="21"/>
    </row>
    <row r="5" spans="1:13">
      <c r="A5" s="12"/>
      <c r="B5" s="15"/>
      <c r="C5" s="15"/>
      <c r="D5" s="15"/>
      <c r="E5" s="15"/>
      <c r="F5" s="15"/>
      <c r="G5" s="15"/>
      <c r="H5" s="15"/>
      <c r="I5" s="15"/>
      <c r="J5" s="15"/>
      <c r="K5" s="15"/>
      <c r="L5" s="15"/>
      <c r="M5" s="15"/>
    </row>
    <row r="6" spans="1:13">
      <c r="A6" s="12"/>
      <c r="B6" s="13"/>
      <c r="C6" s="13"/>
      <c r="D6" s="13"/>
      <c r="E6" s="13"/>
      <c r="F6" s="13"/>
      <c r="G6" s="13"/>
      <c r="H6" s="13"/>
      <c r="I6" s="13"/>
      <c r="J6" s="13"/>
      <c r="K6" s="13"/>
      <c r="L6" s="13"/>
      <c r="M6" s="13"/>
    </row>
    <row r="7" spans="1:13" ht="15.75" thickBot="1">
      <c r="A7" s="12"/>
      <c r="B7" s="25"/>
      <c r="C7" s="33" t="s">
        <v>798</v>
      </c>
      <c r="D7" s="33"/>
      <c r="E7" s="33"/>
      <c r="F7" s="33"/>
      <c r="G7" s="33"/>
      <c r="H7" s="33"/>
      <c r="I7" s="33"/>
      <c r="J7" s="33"/>
      <c r="K7" s="33"/>
      <c r="L7" s="33"/>
      <c r="M7" s="33"/>
    </row>
    <row r="8" spans="1:13" ht="15.75" thickBot="1">
      <c r="A8" s="12"/>
      <c r="B8" s="99" t="s">
        <v>409</v>
      </c>
      <c r="C8" s="37">
        <v>2014</v>
      </c>
      <c r="D8" s="37"/>
      <c r="E8" s="37"/>
      <c r="F8" s="17"/>
      <c r="G8" s="37">
        <v>2013</v>
      </c>
      <c r="H8" s="37"/>
      <c r="I8" s="37"/>
      <c r="J8" s="17"/>
      <c r="K8" s="37">
        <v>2012</v>
      </c>
      <c r="L8" s="37"/>
      <c r="M8" s="37"/>
    </row>
    <row r="9" spans="1:13">
      <c r="A9" s="12"/>
      <c r="B9" s="60" t="s">
        <v>800</v>
      </c>
      <c r="C9" s="39" t="s">
        <v>407</v>
      </c>
      <c r="D9" s="42">
        <v>1529</v>
      </c>
      <c r="E9" s="45"/>
      <c r="F9" s="44"/>
      <c r="G9" s="39" t="s">
        <v>407</v>
      </c>
      <c r="H9" s="42">
        <v>2846</v>
      </c>
      <c r="I9" s="45"/>
      <c r="J9" s="44"/>
      <c r="K9" s="39" t="s">
        <v>407</v>
      </c>
      <c r="L9" s="42">
        <v>3008</v>
      </c>
      <c r="M9" s="45"/>
    </row>
    <row r="10" spans="1:13">
      <c r="A10" s="12"/>
      <c r="B10" s="60"/>
      <c r="C10" s="38"/>
      <c r="D10" s="41"/>
      <c r="E10" s="44"/>
      <c r="F10" s="44"/>
      <c r="G10" s="38"/>
      <c r="H10" s="41"/>
      <c r="I10" s="44"/>
      <c r="J10" s="44"/>
      <c r="K10" s="38"/>
      <c r="L10" s="41"/>
      <c r="M10" s="44"/>
    </row>
    <row r="11" spans="1:13">
      <c r="A11" s="12"/>
      <c r="B11" s="62" t="s">
        <v>842</v>
      </c>
      <c r="C11" s="63">
        <v>2339</v>
      </c>
      <c r="D11" s="63"/>
      <c r="E11" s="21"/>
      <c r="F11" s="21"/>
      <c r="G11" s="63">
        <v>3097</v>
      </c>
      <c r="H11" s="63"/>
      <c r="I11" s="21"/>
      <c r="J11" s="21"/>
      <c r="K11" s="63">
        <v>2218</v>
      </c>
      <c r="L11" s="63"/>
      <c r="M11" s="21"/>
    </row>
    <row r="12" spans="1:13">
      <c r="A12" s="12"/>
      <c r="B12" s="62"/>
      <c r="C12" s="63"/>
      <c r="D12" s="63"/>
      <c r="E12" s="21"/>
      <c r="F12" s="21"/>
      <c r="G12" s="63"/>
      <c r="H12" s="63"/>
      <c r="I12" s="21"/>
      <c r="J12" s="21"/>
      <c r="K12" s="63"/>
      <c r="L12" s="63"/>
      <c r="M12" s="21"/>
    </row>
    <row r="13" spans="1:13">
      <c r="A13" s="12"/>
      <c r="B13" s="60" t="s">
        <v>843</v>
      </c>
      <c r="C13" s="41">
        <v>2044</v>
      </c>
      <c r="D13" s="41"/>
      <c r="E13" s="44"/>
      <c r="F13" s="44"/>
      <c r="G13" s="61" t="s">
        <v>415</v>
      </c>
      <c r="H13" s="61"/>
      <c r="I13" s="44"/>
      <c r="J13" s="44"/>
      <c r="K13" s="61" t="s">
        <v>415</v>
      </c>
      <c r="L13" s="61"/>
      <c r="M13" s="44"/>
    </row>
    <row r="14" spans="1:13">
      <c r="A14" s="12"/>
      <c r="B14" s="60"/>
      <c r="C14" s="41"/>
      <c r="D14" s="41"/>
      <c r="E14" s="44"/>
      <c r="F14" s="44"/>
      <c r="G14" s="61"/>
      <c r="H14" s="61"/>
      <c r="I14" s="44"/>
      <c r="J14" s="44"/>
      <c r="K14" s="61"/>
      <c r="L14" s="61"/>
      <c r="M14" s="44"/>
    </row>
    <row r="15" spans="1:13">
      <c r="A15" s="12"/>
      <c r="B15" s="52" t="s">
        <v>844</v>
      </c>
      <c r="C15" s="64" t="s">
        <v>845</v>
      </c>
      <c r="D15" s="64"/>
      <c r="E15" s="55" t="s">
        <v>419</v>
      </c>
      <c r="F15" s="17"/>
      <c r="G15" s="64" t="s">
        <v>846</v>
      </c>
      <c r="H15" s="64"/>
      <c r="I15" s="55" t="s">
        <v>419</v>
      </c>
      <c r="J15" s="17"/>
      <c r="K15" s="64" t="s">
        <v>847</v>
      </c>
      <c r="L15" s="64"/>
      <c r="M15" s="55" t="s">
        <v>419</v>
      </c>
    </row>
    <row r="16" spans="1:13">
      <c r="A16" s="12"/>
      <c r="B16" s="50" t="s">
        <v>848</v>
      </c>
      <c r="C16" s="61" t="s">
        <v>849</v>
      </c>
      <c r="D16" s="61"/>
      <c r="E16" s="29" t="s">
        <v>419</v>
      </c>
      <c r="F16" s="30"/>
      <c r="G16" s="61" t="s">
        <v>850</v>
      </c>
      <c r="H16" s="61"/>
      <c r="I16" s="29" t="s">
        <v>419</v>
      </c>
      <c r="J16" s="30"/>
      <c r="K16" s="61" t="s">
        <v>851</v>
      </c>
      <c r="L16" s="61"/>
      <c r="M16" s="29" t="s">
        <v>419</v>
      </c>
    </row>
    <row r="17" spans="1:13">
      <c r="A17" s="12"/>
      <c r="B17" s="62" t="s">
        <v>852</v>
      </c>
      <c r="C17" s="64">
        <v>409</v>
      </c>
      <c r="D17" s="64"/>
      <c r="E17" s="21"/>
      <c r="F17" s="21"/>
      <c r="G17" s="64" t="s">
        <v>853</v>
      </c>
      <c r="H17" s="64"/>
      <c r="I17" s="67" t="s">
        <v>419</v>
      </c>
      <c r="J17" s="21"/>
      <c r="K17" s="64" t="s">
        <v>854</v>
      </c>
      <c r="L17" s="64"/>
      <c r="M17" s="67" t="s">
        <v>419</v>
      </c>
    </row>
    <row r="18" spans="1:13" ht="15.75" thickBot="1">
      <c r="A18" s="12"/>
      <c r="B18" s="62"/>
      <c r="C18" s="70"/>
      <c r="D18" s="70"/>
      <c r="E18" s="69"/>
      <c r="F18" s="21"/>
      <c r="G18" s="70"/>
      <c r="H18" s="70"/>
      <c r="I18" s="71"/>
      <c r="J18" s="21"/>
      <c r="K18" s="70"/>
      <c r="L18" s="70"/>
      <c r="M18" s="71"/>
    </row>
    <row r="19" spans="1:13">
      <c r="A19" s="12"/>
      <c r="B19" s="60" t="s">
        <v>808</v>
      </c>
      <c r="C19" s="39" t="s">
        <v>407</v>
      </c>
      <c r="D19" s="42">
        <v>2239</v>
      </c>
      <c r="E19" s="45"/>
      <c r="F19" s="44"/>
      <c r="G19" s="39" t="s">
        <v>407</v>
      </c>
      <c r="H19" s="42">
        <v>1529</v>
      </c>
      <c r="I19" s="45"/>
      <c r="J19" s="44"/>
      <c r="K19" s="39" t="s">
        <v>407</v>
      </c>
      <c r="L19" s="42">
        <v>2846</v>
      </c>
      <c r="M19" s="45"/>
    </row>
    <row r="20" spans="1:13" ht="15.75" thickBot="1">
      <c r="A20" s="12"/>
      <c r="B20" s="60"/>
      <c r="C20" s="40"/>
      <c r="D20" s="43"/>
      <c r="E20" s="46"/>
      <c r="F20" s="44"/>
      <c r="G20" s="40"/>
      <c r="H20" s="43"/>
      <c r="I20" s="46"/>
      <c r="J20" s="44"/>
      <c r="K20" s="40"/>
      <c r="L20" s="43"/>
      <c r="M20" s="46"/>
    </row>
    <row r="21" spans="1:13" ht="15.75" thickTop="1"/>
  </sheetData>
  <mergeCells count="68">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C16:D16"/>
    <mergeCell ref="G16:H16"/>
    <mergeCell ref="K16:L16"/>
    <mergeCell ref="B17:B18"/>
    <mergeCell ref="C17:D18"/>
    <mergeCell ref="E17:E18"/>
    <mergeCell ref="F17:F18"/>
    <mergeCell ref="G17:H18"/>
    <mergeCell ref="I17:I18"/>
    <mergeCell ref="J17:J18"/>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42578125" customWidth="1"/>
    <col min="3" max="3" width="2.7109375" customWidth="1"/>
    <col min="4" max="4" width="8.85546875" customWidth="1"/>
    <col min="5" max="6" width="12.28515625" customWidth="1"/>
    <col min="7" max="7" width="2.7109375" customWidth="1"/>
    <col min="8" max="8" width="8.85546875" customWidth="1"/>
    <col min="9" max="9" width="12.28515625" customWidth="1"/>
  </cols>
  <sheetData>
    <row r="1" spans="1:9" ht="15" customHeight="1">
      <c r="A1" s="9" t="s">
        <v>1713</v>
      </c>
      <c r="B1" s="9" t="s">
        <v>2</v>
      </c>
      <c r="C1" s="9"/>
      <c r="D1" s="9"/>
      <c r="E1" s="9"/>
      <c r="F1" s="9"/>
      <c r="G1" s="9"/>
      <c r="H1" s="9"/>
      <c r="I1" s="9"/>
    </row>
    <row r="2" spans="1:9" ht="15" customHeight="1">
      <c r="A2" s="9"/>
      <c r="B2" s="9" t="s">
        <v>3</v>
      </c>
      <c r="C2" s="9"/>
      <c r="D2" s="9"/>
      <c r="E2" s="9"/>
      <c r="F2" s="9"/>
      <c r="G2" s="9"/>
      <c r="H2" s="9"/>
      <c r="I2" s="9"/>
    </row>
    <row r="3" spans="1:9" ht="30">
      <c r="A3" s="3" t="s">
        <v>856</v>
      </c>
      <c r="B3" s="11"/>
      <c r="C3" s="11"/>
      <c r="D3" s="11"/>
      <c r="E3" s="11"/>
      <c r="F3" s="11"/>
      <c r="G3" s="11"/>
      <c r="H3" s="11"/>
      <c r="I3" s="11"/>
    </row>
    <row r="4" spans="1:9">
      <c r="A4" s="12" t="s">
        <v>1714</v>
      </c>
      <c r="B4" s="21" t="s">
        <v>858</v>
      </c>
      <c r="C4" s="21"/>
      <c r="D4" s="21"/>
      <c r="E4" s="21"/>
      <c r="F4" s="21"/>
      <c r="G4" s="21"/>
      <c r="H4" s="21"/>
      <c r="I4" s="21"/>
    </row>
    <row r="5" spans="1:9">
      <c r="A5" s="12"/>
      <c r="B5" s="15"/>
      <c r="C5" s="15"/>
      <c r="D5" s="15"/>
      <c r="E5" s="15"/>
      <c r="F5" s="15"/>
      <c r="G5" s="15"/>
      <c r="H5" s="15"/>
      <c r="I5" s="15"/>
    </row>
    <row r="6" spans="1:9" ht="15.75" thickBot="1">
      <c r="A6" s="12"/>
      <c r="B6" s="13"/>
      <c r="C6" s="13"/>
      <c r="D6" s="13"/>
      <c r="E6" s="13"/>
      <c r="F6" s="13"/>
      <c r="G6" s="13"/>
      <c r="H6" s="13"/>
      <c r="I6" s="13"/>
    </row>
    <row r="7" spans="1:9" ht="15.75" thickBot="1">
      <c r="A7" s="12"/>
      <c r="B7" s="55"/>
      <c r="C7" s="37" t="s">
        <v>734</v>
      </c>
      <c r="D7" s="37"/>
      <c r="E7" s="37"/>
      <c r="F7" s="37"/>
      <c r="G7" s="37"/>
      <c r="H7" s="37"/>
      <c r="I7" s="37"/>
    </row>
    <row r="8" spans="1:9" ht="15.75" thickBot="1">
      <c r="A8" s="12"/>
      <c r="B8" s="99" t="s">
        <v>409</v>
      </c>
      <c r="C8" s="37">
        <v>2014</v>
      </c>
      <c r="D8" s="37"/>
      <c r="E8" s="37"/>
      <c r="F8" s="125"/>
      <c r="G8" s="37">
        <v>2013</v>
      </c>
      <c r="H8" s="37"/>
      <c r="I8" s="37"/>
    </row>
    <row r="9" spans="1:9">
      <c r="A9" s="12"/>
      <c r="B9" s="60" t="s">
        <v>859</v>
      </c>
      <c r="C9" s="39" t="s">
        <v>407</v>
      </c>
      <c r="D9" s="42">
        <v>14391</v>
      </c>
      <c r="E9" s="45"/>
      <c r="F9" s="45"/>
      <c r="G9" s="39" t="s">
        <v>407</v>
      </c>
      <c r="H9" s="42">
        <v>1951</v>
      </c>
      <c r="I9" s="45"/>
    </row>
    <row r="10" spans="1:9">
      <c r="A10" s="12"/>
      <c r="B10" s="60"/>
      <c r="C10" s="38"/>
      <c r="D10" s="41"/>
      <c r="E10" s="44"/>
      <c r="F10" s="44"/>
      <c r="G10" s="113"/>
      <c r="H10" s="94"/>
      <c r="I10" s="95"/>
    </row>
    <row r="11" spans="1:9">
      <c r="A11" s="12"/>
      <c r="B11" s="62" t="s">
        <v>860</v>
      </c>
      <c r="C11" s="63">
        <v>13461</v>
      </c>
      <c r="D11" s="63"/>
      <c r="E11" s="21"/>
      <c r="F11" s="21"/>
      <c r="G11" s="64" t="s">
        <v>415</v>
      </c>
      <c r="H11" s="64"/>
      <c r="I11" s="21"/>
    </row>
    <row r="12" spans="1:9">
      <c r="A12" s="12"/>
      <c r="B12" s="62"/>
      <c r="C12" s="63"/>
      <c r="D12" s="63"/>
      <c r="E12" s="21"/>
      <c r="F12" s="21"/>
      <c r="G12" s="64"/>
      <c r="H12" s="64"/>
      <c r="I12" s="21"/>
    </row>
    <row r="13" spans="1:9">
      <c r="A13" s="12"/>
      <c r="B13" s="60" t="s">
        <v>861</v>
      </c>
      <c r="C13" s="41">
        <v>4729</v>
      </c>
      <c r="D13" s="41"/>
      <c r="E13" s="44"/>
      <c r="F13" s="44"/>
      <c r="G13" s="41">
        <v>4103</v>
      </c>
      <c r="H13" s="41"/>
      <c r="I13" s="44"/>
    </row>
    <row r="14" spans="1:9">
      <c r="A14" s="12"/>
      <c r="B14" s="60"/>
      <c r="C14" s="41"/>
      <c r="D14" s="41"/>
      <c r="E14" s="44"/>
      <c r="F14" s="44"/>
      <c r="G14" s="41"/>
      <c r="H14" s="41"/>
      <c r="I14" s="44"/>
    </row>
    <row r="15" spans="1:9">
      <c r="A15" s="12"/>
      <c r="B15" s="62" t="s">
        <v>862</v>
      </c>
      <c r="C15" s="63">
        <v>4074</v>
      </c>
      <c r="D15" s="63"/>
      <c r="E15" s="21"/>
      <c r="F15" s="21"/>
      <c r="G15" s="63">
        <v>7851</v>
      </c>
      <c r="H15" s="63"/>
      <c r="I15" s="21"/>
    </row>
    <row r="16" spans="1:9">
      <c r="A16" s="12"/>
      <c r="B16" s="62"/>
      <c r="C16" s="63"/>
      <c r="D16" s="63"/>
      <c r="E16" s="21"/>
      <c r="F16" s="21"/>
      <c r="G16" s="63"/>
      <c r="H16" s="63"/>
      <c r="I16" s="21"/>
    </row>
    <row r="17" spans="1:9">
      <c r="A17" s="12"/>
      <c r="B17" s="60" t="s">
        <v>863</v>
      </c>
      <c r="C17" s="41">
        <v>2762</v>
      </c>
      <c r="D17" s="41"/>
      <c r="E17" s="44"/>
      <c r="F17" s="44"/>
      <c r="G17" s="61">
        <v>112</v>
      </c>
      <c r="H17" s="61"/>
      <c r="I17" s="44"/>
    </row>
    <row r="18" spans="1:9">
      <c r="A18" s="12"/>
      <c r="B18" s="60"/>
      <c r="C18" s="41"/>
      <c r="D18" s="41"/>
      <c r="E18" s="44"/>
      <c r="F18" s="44"/>
      <c r="G18" s="61"/>
      <c r="H18" s="61"/>
      <c r="I18" s="44"/>
    </row>
    <row r="19" spans="1:9">
      <c r="A19" s="12"/>
      <c r="B19" s="62" t="s">
        <v>864</v>
      </c>
      <c r="C19" s="63">
        <v>9715</v>
      </c>
      <c r="D19" s="63"/>
      <c r="E19" s="21"/>
      <c r="F19" s="21"/>
      <c r="G19" s="63">
        <v>2981</v>
      </c>
      <c r="H19" s="63"/>
      <c r="I19" s="21"/>
    </row>
    <row r="20" spans="1:9" ht="15.75" thickBot="1">
      <c r="A20" s="12"/>
      <c r="B20" s="62"/>
      <c r="C20" s="68"/>
      <c r="D20" s="68"/>
      <c r="E20" s="69"/>
      <c r="F20" s="69"/>
      <c r="G20" s="68"/>
      <c r="H20" s="68"/>
      <c r="I20" s="69"/>
    </row>
    <row r="21" spans="1:9">
      <c r="A21" s="12"/>
      <c r="B21" s="44"/>
      <c r="C21" s="39" t="s">
        <v>407</v>
      </c>
      <c r="D21" s="42">
        <v>49132</v>
      </c>
      <c r="E21" s="45"/>
      <c r="F21" s="45"/>
      <c r="G21" s="39" t="s">
        <v>407</v>
      </c>
      <c r="H21" s="42">
        <v>16998</v>
      </c>
      <c r="I21" s="45"/>
    </row>
    <row r="22" spans="1:9" ht="15.75" thickBot="1">
      <c r="A22" s="12"/>
      <c r="B22" s="44"/>
      <c r="C22" s="40"/>
      <c r="D22" s="43"/>
      <c r="E22" s="46"/>
      <c r="F22" s="95"/>
      <c r="G22" s="40"/>
      <c r="H22" s="43"/>
      <c r="I22" s="46"/>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3.28515625" bestFit="1" customWidth="1"/>
    <col min="3" max="3" width="2" customWidth="1"/>
    <col min="7" max="7" width="2" customWidth="1"/>
  </cols>
  <sheetData>
    <row r="1" spans="1:9" ht="15" customHeight="1">
      <c r="A1" s="9" t="s">
        <v>1715</v>
      </c>
      <c r="B1" s="9" t="s">
        <v>2</v>
      </c>
      <c r="C1" s="9"/>
      <c r="D1" s="9"/>
      <c r="E1" s="9"/>
      <c r="F1" s="9"/>
      <c r="G1" s="9"/>
      <c r="H1" s="9"/>
      <c r="I1" s="9"/>
    </row>
    <row r="2" spans="1:9" ht="15" customHeight="1">
      <c r="A2" s="9"/>
      <c r="B2" s="9" t="s">
        <v>3</v>
      </c>
      <c r="C2" s="9"/>
      <c r="D2" s="9"/>
      <c r="E2" s="9"/>
      <c r="F2" s="9"/>
      <c r="G2" s="9"/>
      <c r="H2" s="9"/>
      <c r="I2" s="9"/>
    </row>
    <row r="3" spans="1:9">
      <c r="A3" s="3" t="s">
        <v>866</v>
      </c>
      <c r="B3" s="11"/>
      <c r="C3" s="11"/>
      <c r="D3" s="11"/>
      <c r="E3" s="11"/>
      <c r="F3" s="11"/>
      <c r="G3" s="11"/>
      <c r="H3" s="11"/>
      <c r="I3" s="11"/>
    </row>
    <row r="4" spans="1:9">
      <c r="A4" s="12" t="s">
        <v>1716</v>
      </c>
      <c r="B4" s="21" t="s">
        <v>868</v>
      </c>
      <c r="C4" s="21"/>
      <c r="D4" s="21"/>
      <c r="E4" s="21"/>
      <c r="F4" s="21"/>
      <c r="G4" s="21"/>
      <c r="H4" s="21"/>
      <c r="I4" s="21"/>
    </row>
    <row r="5" spans="1:9">
      <c r="A5" s="12"/>
      <c r="B5" s="15"/>
      <c r="C5" s="15"/>
      <c r="D5" s="15"/>
      <c r="E5" s="15"/>
      <c r="F5" s="15"/>
      <c r="G5" s="15"/>
      <c r="H5" s="15"/>
      <c r="I5" s="15"/>
    </row>
    <row r="6" spans="1:9">
      <c r="A6" s="12"/>
      <c r="B6" s="13"/>
      <c r="C6" s="13"/>
      <c r="D6" s="13"/>
      <c r="E6" s="13"/>
      <c r="F6" s="13"/>
      <c r="G6" s="13"/>
      <c r="H6" s="13"/>
      <c r="I6" s="13"/>
    </row>
    <row r="7" spans="1:9" ht="15.75" thickBot="1">
      <c r="A7" s="12"/>
      <c r="B7" s="25"/>
      <c r="C7" s="33" t="s">
        <v>616</v>
      </c>
      <c r="D7" s="33"/>
      <c r="E7" s="33"/>
      <c r="F7" s="33"/>
      <c r="G7" s="33"/>
      <c r="H7" s="33"/>
      <c r="I7" s="33"/>
    </row>
    <row r="8" spans="1:9" ht="15.75" thickBot="1">
      <c r="A8" s="12"/>
      <c r="B8" s="99" t="s">
        <v>409</v>
      </c>
      <c r="C8" s="37">
        <v>2014</v>
      </c>
      <c r="D8" s="37"/>
      <c r="E8" s="37"/>
      <c r="F8" s="17"/>
      <c r="G8" s="37">
        <v>2013</v>
      </c>
      <c r="H8" s="37"/>
      <c r="I8" s="37"/>
    </row>
    <row r="9" spans="1:9">
      <c r="A9" s="12"/>
      <c r="B9" s="60" t="s">
        <v>869</v>
      </c>
      <c r="C9" s="39" t="s">
        <v>407</v>
      </c>
      <c r="D9" s="42">
        <v>902460</v>
      </c>
      <c r="E9" s="45"/>
      <c r="F9" s="44"/>
      <c r="G9" s="39" t="s">
        <v>407</v>
      </c>
      <c r="H9" s="42">
        <v>420359</v>
      </c>
      <c r="I9" s="45"/>
    </row>
    <row r="10" spans="1:9">
      <c r="A10" s="12"/>
      <c r="B10" s="60"/>
      <c r="C10" s="38"/>
      <c r="D10" s="41"/>
      <c r="E10" s="44"/>
      <c r="F10" s="44"/>
      <c r="G10" s="38"/>
      <c r="H10" s="41"/>
      <c r="I10" s="44"/>
    </row>
    <row r="11" spans="1:9">
      <c r="A11" s="12"/>
      <c r="B11" s="62" t="s">
        <v>870</v>
      </c>
      <c r="C11" s="63">
        <v>528614</v>
      </c>
      <c r="D11" s="63"/>
      <c r="E11" s="21"/>
      <c r="F11" s="21"/>
      <c r="G11" s="63">
        <v>219635</v>
      </c>
      <c r="H11" s="63"/>
      <c r="I11" s="21"/>
    </row>
    <row r="12" spans="1:9">
      <c r="A12" s="12"/>
      <c r="B12" s="62"/>
      <c r="C12" s="63"/>
      <c r="D12" s="63"/>
      <c r="E12" s="21"/>
      <c r="F12" s="21"/>
      <c r="G12" s="63"/>
      <c r="H12" s="63"/>
      <c r="I12" s="21"/>
    </row>
    <row r="13" spans="1:9">
      <c r="A13" s="12"/>
      <c r="B13" s="60" t="s">
        <v>871</v>
      </c>
      <c r="C13" s="41">
        <v>1047302</v>
      </c>
      <c r="D13" s="41"/>
      <c r="E13" s="44"/>
      <c r="F13" s="44"/>
      <c r="G13" s="41">
        <v>524638</v>
      </c>
      <c r="H13" s="41"/>
      <c r="I13" s="44"/>
    </row>
    <row r="14" spans="1:9">
      <c r="A14" s="12"/>
      <c r="B14" s="60"/>
      <c r="C14" s="41"/>
      <c r="D14" s="41"/>
      <c r="E14" s="44"/>
      <c r="F14" s="44"/>
      <c r="G14" s="41"/>
      <c r="H14" s="41"/>
      <c r="I14" s="44"/>
    </row>
    <row r="15" spans="1:9">
      <c r="A15" s="12"/>
      <c r="B15" s="62" t="s">
        <v>872</v>
      </c>
      <c r="C15" s="63">
        <v>1556935</v>
      </c>
      <c r="D15" s="63"/>
      <c r="E15" s="21"/>
      <c r="F15" s="21"/>
      <c r="G15" s="63">
        <v>570573</v>
      </c>
      <c r="H15" s="63"/>
      <c r="I15" s="21"/>
    </row>
    <row r="16" spans="1:9" ht="15.75" thickBot="1">
      <c r="A16" s="12"/>
      <c r="B16" s="62"/>
      <c r="C16" s="68"/>
      <c r="D16" s="68"/>
      <c r="E16" s="69"/>
      <c r="F16" s="21"/>
      <c r="G16" s="68"/>
      <c r="H16" s="68"/>
      <c r="I16" s="69"/>
    </row>
    <row r="17" spans="1:9">
      <c r="A17" s="12"/>
      <c r="B17" s="44"/>
      <c r="C17" s="39" t="s">
        <v>407</v>
      </c>
      <c r="D17" s="42">
        <v>4035311</v>
      </c>
      <c r="E17" s="45"/>
      <c r="F17" s="44"/>
      <c r="G17" s="39" t="s">
        <v>407</v>
      </c>
      <c r="H17" s="42">
        <v>1735205</v>
      </c>
      <c r="I17" s="45"/>
    </row>
    <row r="18" spans="1:9" ht="15.75" thickBot="1">
      <c r="A18" s="12"/>
      <c r="B18" s="44"/>
      <c r="C18" s="40"/>
      <c r="D18" s="43"/>
      <c r="E18" s="46"/>
      <c r="F18" s="44"/>
      <c r="G18" s="40"/>
      <c r="H18" s="43"/>
      <c r="I18" s="46"/>
    </row>
    <row r="19" spans="1:9" ht="15.75" thickTop="1">
      <c r="A19" s="12" t="s">
        <v>1717</v>
      </c>
      <c r="B19" s="21" t="s">
        <v>874</v>
      </c>
      <c r="C19" s="21"/>
      <c r="D19" s="21"/>
      <c r="E19" s="21"/>
      <c r="F19" s="21"/>
      <c r="G19" s="21"/>
      <c r="H19" s="21"/>
      <c r="I19" s="21"/>
    </row>
    <row r="20" spans="1:9">
      <c r="A20" s="12"/>
      <c r="B20" s="15"/>
      <c r="C20" s="15"/>
      <c r="D20" s="15"/>
      <c r="E20" s="15"/>
    </row>
    <row r="21" spans="1:9">
      <c r="A21" s="12"/>
      <c r="B21" s="13"/>
      <c r="C21" s="13"/>
      <c r="D21" s="13"/>
      <c r="E21" s="13"/>
    </row>
    <row r="22" spans="1:9">
      <c r="A22" s="12"/>
      <c r="B22" s="99" t="s">
        <v>409</v>
      </c>
      <c r="C22" s="32"/>
      <c r="D22" s="32"/>
      <c r="E22" s="32"/>
    </row>
    <row r="23" spans="1:9">
      <c r="A23" s="12"/>
      <c r="B23" s="60">
        <v>2015</v>
      </c>
      <c r="C23" s="38" t="s">
        <v>407</v>
      </c>
      <c r="D23" s="41">
        <v>1056443</v>
      </c>
      <c r="E23" s="44"/>
    </row>
    <row r="24" spans="1:9">
      <c r="A24" s="12"/>
      <c r="B24" s="60"/>
      <c r="C24" s="38"/>
      <c r="D24" s="41"/>
      <c r="E24" s="44"/>
    </row>
    <row r="25" spans="1:9">
      <c r="A25" s="12"/>
      <c r="B25" s="62">
        <v>2016</v>
      </c>
      <c r="C25" s="63">
        <v>323516</v>
      </c>
      <c r="D25" s="63"/>
      <c r="E25" s="21"/>
    </row>
    <row r="26" spans="1:9">
      <c r="A26" s="12"/>
      <c r="B26" s="62"/>
      <c r="C26" s="63"/>
      <c r="D26" s="63"/>
      <c r="E26" s="21"/>
    </row>
    <row r="27" spans="1:9">
      <c r="A27" s="12"/>
      <c r="B27" s="60">
        <v>2017</v>
      </c>
      <c r="C27" s="41">
        <v>102535</v>
      </c>
      <c r="D27" s="41"/>
      <c r="E27" s="44"/>
    </row>
    <row r="28" spans="1:9">
      <c r="A28" s="12"/>
      <c r="B28" s="60"/>
      <c r="C28" s="41"/>
      <c r="D28" s="41"/>
      <c r="E28" s="44"/>
    </row>
    <row r="29" spans="1:9">
      <c r="A29" s="12"/>
      <c r="B29" s="62">
        <v>2018</v>
      </c>
      <c r="C29" s="63">
        <v>54402</v>
      </c>
      <c r="D29" s="63"/>
      <c r="E29" s="21"/>
    </row>
    <row r="30" spans="1:9">
      <c r="A30" s="12"/>
      <c r="B30" s="62"/>
      <c r="C30" s="63"/>
      <c r="D30" s="63"/>
      <c r="E30" s="21"/>
    </row>
    <row r="31" spans="1:9">
      <c r="A31" s="12"/>
      <c r="B31" s="60">
        <v>2019</v>
      </c>
      <c r="C31" s="41">
        <v>20039</v>
      </c>
      <c r="D31" s="41"/>
      <c r="E31" s="44"/>
    </row>
    <row r="32" spans="1:9" ht="15.75" thickBot="1">
      <c r="A32" s="12"/>
      <c r="B32" s="60"/>
      <c r="C32" s="73"/>
      <c r="D32" s="73"/>
      <c r="E32" s="74"/>
    </row>
    <row r="33" spans="1:5">
      <c r="A33" s="12"/>
      <c r="B33" s="21"/>
      <c r="C33" s="90" t="s">
        <v>407</v>
      </c>
      <c r="D33" s="79">
        <v>1556935</v>
      </c>
      <c r="E33" s="59"/>
    </row>
    <row r="34" spans="1:5" ht="15.75" thickBot="1">
      <c r="A34" s="12"/>
      <c r="B34" s="21"/>
      <c r="C34" s="91"/>
      <c r="D34" s="92"/>
      <c r="E34" s="93"/>
    </row>
    <row r="35" spans="1:5" ht="15.75" thickTop="1"/>
  </sheetData>
  <mergeCells count="68">
    <mergeCell ref="A19:A34"/>
    <mergeCell ref="B19:I19"/>
    <mergeCell ref="B33:B34"/>
    <mergeCell ref="C33:C34"/>
    <mergeCell ref="D33:D34"/>
    <mergeCell ref="E33:E34"/>
    <mergeCell ref="A1:A2"/>
    <mergeCell ref="B1:I1"/>
    <mergeCell ref="B2:I2"/>
    <mergeCell ref="B3:I3"/>
    <mergeCell ref="A4:A18"/>
    <mergeCell ref="B4:I4"/>
    <mergeCell ref="B29:B30"/>
    <mergeCell ref="C29:D30"/>
    <mergeCell ref="E29:E30"/>
    <mergeCell ref="B31:B32"/>
    <mergeCell ref="C31:D32"/>
    <mergeCell ref="E31:E32"/>
    <mergeCell ref="B25:B26"/>
    <mergeCell ref="C25:D26"/>
    <mergeCell ref="E25:E26"/>
    <mergeCell ref="B27:B28"/>
    <mergeCell ref="C27:D28"/>
    <mergeCell ref="E27:E28"/>
    <mergeCell ref="H17:H18"/>
    <mergeCell ref="I17:I18"/>
    <mergeCell ref="B20:E20"/>
    <mergeCell ref="C22:E22"/>
    <mergeCell ref="B23:B24"/>
    <mergeCell ref="C23:C24"/>
    <mergeCell ref="D23:D24"/>
    <mergeCell ref="E23:E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ht="30">
      <c r="A2" s="1" t="s">
        <v>72</v>
      </c>
      <c r="B2" s="1" t="s">
        <v>3</v>
      </c>
      <c r="C2" s="1" t="s">
        <v>31</v>
      </c>
      <c r="D2" s="1" t="s">
        <v>84</v>
      </c>
    </row>
    <row r="3" spans="1:4">
      <c r="A3" s="3" t="s">
        <v>85</v>
      </c>
      <c r="B3" s="4"/>
      <c r="C3" s="4"/>
      <c r="D3" s="4"/>
    </row>
    <row r="4" spans="1:4">
      <c r="A4" s="2" t="s">
        <v>86</v>
      </c>
      <c r="B4" s="8">
        <v>133011</v>
      </c>
      <c r="C4" s="8">
        <v>67752</v>
      </c>
      <c r="D4" s="8">
        <v>71201</v>
      </c>
    </row>
    <row r="5" spans="1:4">
      <c r="A5" s="2" t="s">
        <v>87</v>
      </c>
      <c r="B5" s="6">
        <v>16367</v>
      </c>
      <c r="C5" s="6">
        <v>6687</v>
      </c>
      <c r="D5" s="6">
        <v>4524</v>
      </c>
    </row>
    <row r="6" spans="1:4">
      <c r="A6" s="2" t="s">
        <v>88</v>
      </c>
      <c r="B6" s="6">
        <v>5113</v>
      </c>
      <c r="C6" s="6">
        <v>2748</v>
      </c>
      <c r="D6" s="6">
        <v>1979</v>
      </c>
    </row>
    <row r="7" spans="1:4">
      <c r="A7" s="2" t="s">
        <v>89</v>
      </c>
      <c r="B7" s="6">
        <v>1302</v>
      </c>
      <c r="C7" s="4">
        <v>250</v>
      </c>
      <c r="D7" s="4">
        <v>173</v>
      </c>
    </row>
    <row r="8" spans="1:4">
      <c r="A8" s="2" t="s">
        <v>90</v>
      </c>
      <c r="B8" s="4">
        <v>86</v>
      </c>
      <c r="C8" s="4">
        <v>80</v>
      </c>
      <c r="D8" s="4">
        <v>75</v>
      </c>
    </row>
    <row r="9" spans="1:4">
      <c r="A9" s="2" t="s">
        <v>91</v>
      </c>
      <c r="B9" s="6">
        <v>155879</v>
      </c>
      <c r="C9" s="6">
        <v>77517</v>
      </c>
      <c r="D9" s="6">
        <v>77952</v>
      </c>
    </row>
    <row r="10" spans="1:4">
      <c r="A10" s="3" t="s">
        <v>92</v>
      </c>
      <c r="B10" s="4"/>
      <c r="C10" s="4"/>
      <c r="D10" s="4"/>
    </row>
    <row r="11" spans="1:4">
      <c r="A11" s="2" t="s">
        <v>93</v>
      </c>
      <c r="B11" s="6">
        <v>13559</v>
      </c>
      <c r="C11" s="6">
        <v>7992</v>
      </c>
      <c r="D11" s="6">
        <v>8734</v>
      </c>
    </row>
    <row r="12" spans="1:4">
      <c r="A12" s="2" t="s">
        <v>94</v>
      </c>
      <c r="B12" s="6">
        <v>4448</v>
      </c>
      <c r="C12" s="6">
        <v>2468</v>
      </c>
      <c r="D12" s="6">
        <v>2210</v>
      </c>
    </row>
    <row r="13" spans="1:4">
      <c r="A13" s="2" t="s">
        <v>95</v>
      </c>
      <c r="B13" s="6">
        <v>18007</v>
      </c>
      <c r="C13" s="6">
        <v>10460</v>
      </c>
      <c r="D13" s="6">
        <v>10944</v>
      </c>
    </row>
    <row r="14" spans="1:4">
      <c r="A14" s="2" t="s">
        <v>96</v>
      </c>
      <c r="B14" s="6">
        <v>137872</v>
      </c>
      <c r="C14" s="6">
        <v>67057</v>
      </c>
      <c r="D14" s="6">
        <v>67008</v>
      </c>
    </row>
    <row r="15" spans="1:4">
      <c r="A15" s="2" t="s">
        <v>97</v>
      </c>
      <c r="B15" s="6">
        <v>9496</v>
      </c>
      <c r="C15" s="6">
        <v>2046</v>
      </c>
      <c r="D15" s="6">
        <v>3587</v>
      </c>
    </row>
    <row r="16" spans="1:4" ht="30">
      <c r="A16" s="2" t="s">
        <v>98</v>
      </c>
      <c r="B16" s="6">
        <v>128376</v>
      </c>
      <c r="C16" s="6">
        <v>65011</v>
      </c>
      <c r="D16" s="6">
        <v>63421</v>
      </c>
    </row>
    <row r="17" spans="1:4">
      <c r="A17" s="3" t="s">
        <v>99</v>
      </c>
      <c r="B17" s="4"/>
      <c r="C17" s="4"/>
      <c r="D17" s="4"/>
    </row>
    <row r="18" spans="1:4">
      <c r="A18" s="2" t="s">
        <v>100</v>
      </c>
      <c r="B18" s="6">
        <v>14473</v>
      </c>
      <c r="C18" s="6">
        <v>7935</v>
      </c>
      <c r="D18" s="6">
        <v>6480</v>
      </c>
    </row>
    <row r="19" spans="1:4">
      <c r="A19" s="2" t="s">
        <v>101</v>
      </c>
      <c r="B19" s="6">
        <v>3148</v>
      </c>
      <c r="C19" s="6">
        <v>5054</v>
      </c>
      <c r="D19" s="6">
        <v>4417</v>
      </c>
    </row>
    <row r="20" spans="1:4">
      <c r="A20" s="2" t="s">
        <v>102</v>
      </c>
      <c r="B20" s="6">
        <v>3042</v>
      </c>
      <c r="C20" s="6">
        <v>2092</v>
      </c>
      <c r="D20" s="6">
        <v>1920</v>
      </c>
    </row>
    <row r="21" spans="1:4">
      <c r="A21" s="2" t="s">
        <v>103</v>
      </c>
      <c r="B21" s="6">
        <v>1228</v>
      </c>
      <c r="C21" s="4">
        <v>585</v>
      </c>
      <c r="D21" s="4">
        <v>914</v>
      </c>
    </row>
    <row r="22" spans="1:4" ht="30">
      <c r="A22" s="2" t="s">
        <v>104</v>
      </c>
      <c r="B22" s="6">
        <v>-4224</v>
      </c>
      <c r="C22" s="4">
        <v>0</v>
      </c>
      <c r="D22" s="4">
        <v>0</v>
      </c>
    </row>
    <row r="23" spans="1:4">
      <c r="A23" s="2" t="s">
        <v>105</v>
      </c>
      <c r="B23" s="6">
        <v>-1062</v>
      </c>
      <c r="C23" s="6">
        <v>1385</v>
      </c>
      <c r="D23" s="4">
        <v>976</v>
      </c>
    </row>
    <row r="24" spans="1:4">
      <c r="A24" s="2" t="s">
        <v>106</v>
      </c>
      <c r="B24" s="6">
        <v>16605</v>
      </c>
      <c r="C24" s="6">
        <v>17051</v>
      </c>
      <c r="D24" s="6">
        <v>14707</v>
      </c>
    </row>
    <row r="25" spans="1:4">
      <c r="A25" s="3" t="s">
        <v>107</v>
      </c>
      <c r="B25" s="4"/>
      <c r="C25" s="4"/>
      <c r="D25" s="4"/>
    </row>
    <row r="26" spans="1:4">
      <c r="A26" s="2" t="s">
        <v>108</v>
      </c>
      <c r="B26" s="6">
        <v>59332</v>
      </c>
      <c r="C26" s="6">
        <v>36428</v>
      </c>
      <c r="D26" s="6">
        <v>33186</v>
      </c>
    </row>
    <row r="27" spans="1:4">
      <c r="A27" s="2" t="s">
        <v>109</v>
      </c>
      <c r="B27" s="6">
        <v>13239</v>
      </c>
      <c r="C27" s="6">
        <v>6679</v>
      </c>
      <c r="D27" s="6">
        <v>4653</v>
      </c>
    </row>
    <row r="28" spans="1:4">
      <c r="A28" s="2" t="s">
        <v>110</v>
      </c>
      <c r="B28" s="6">
        <v>8179</v>
      </c>
      <c r="C28" s="6">
        <v>3287</v>
      </c>
      <c r="D28" s="6">
        <v>4036</v>
      </c>
    </row>
    <row r="29" spans="1:4">
      <c r="A29" s="2" t="s">
        <v>111</v>
      </c>
      <c r="B29" s="6">
        <v>3662</v>
      </c>
      <c r="C29" s="6">
        <v>2377</v>
      </c>
      <c r="D29" s="6">
        <v>3233</v>
      </c>
    </row>
    <row r="30" spans="1:4">
      <c r="A30" s="2" t="s">
        <v>112</v>
      </c>
      <c r="B30" s="6">
        <v>2296</v>
      </c>
      <c r="C30" s="4">
        <v>476</v>
      </c>
      <c r="D30" s="4">
        <v>412</v>
      </c>
    </row>
    <row r="31" spans="1:4">
      <c r="A31" s="2" t="s">
        <v>113</v>
      </c>
      <c r="B31" s="6">
        <v>2553</v>
      </c>
      <c r="C31" s="6">
        <v>1172</v>
      </c>
      <c r="D31" s="6">
        <v>1046</v>
      </c>
    </row>
    <row r="32" spans="1:4">
      <c r="A32" s="2" t="s">
        <v>47</v>
      </c>
      <c r="B32" s="4">
        <v>792</v>
      </c>
      <c r="C32" s="4">
        <v>874</v>
      </c>
      <c r="D32" s="4">
        <v>540</v>
      </c>
    </row>
    <row r="33" spans="1:4">
      <c r="A33" s="2" t="s">
        <v>114</v>
      </c>
      <c r="B33" s="6">
        <v>1283</v>
      </c>
      <c r="C33" s="4">
        <v>0</v>
      </c>
      <c r="D33" s="4">
        <v>0</v>
      </c>
    </row>
    <row r="34" spans="1:4">
      <c r="A34" s="2" t="s">
        <v>115</v>
      </c>
      <c r="B34" s="6">
        <v>36918</v>
      </c>
      <c r="C34" s="6">
        <v>2141</v>
      </c>
      <c r="D34" s="4">
        <v>0</v>
      </c>
    </row>
    <row r="35" spans="1:4">
      <c r="A35" s="2" t="s">
        <v>116</v>
      </c>
      <c r="B35" s="6">
        <v>16178</v>
      </c>
      <c r="C35" s="6">
        <v>9032</v>
      </c>
      <c r="D35" s="6">
        <v>8590</v>
      </c>
    </row>
    <row r="36" spans="1:4">
      <c r="A36" s="2" t="s">
        <v>117</v>
      </c>
      <c r="B36" s="6">
        <v>144432</v>
      </c>
      <c r="C36" s="6">
        <v>62466</v>
      </c>
      <c r="D36" s="6">
        <v>55696</v>
      </c>
    </row>
    <row r="37" spans="1:4">
      <c r="A37" s="2" t="s">
        <v>118</v>
      </c>
      <c r="B37" s="4">
        <v>549</v>
      </c>
      <c r="C37" s="6">
        <v>19596</v>
      </c>
      <c r="D37" s="6">
        <v>22432</v>
      </c>
    </row>
    <row r="38" spans="1:4">
      <c r="A38" s="2" t="s">
        <v>119</v>
      </c>
      <c r="B38" s="6">
        <v>-6233</v>
      </c>
      <c r="C38" s="6">
        <v>5369</v>
      </c>
      <c r="D38" s="6">
        <v>6635</v>
      </c>
    </row>
    <row r="39" spans="1:4">
      <c r="A39" s="2" t="s">
        <v>120</v>
      </c>
      <c r="B39" s="8">
        <v>6782</v>
      </c>
      <c r="C39" s="8">
        <v>14227</v>
      </c>
      <c r="D39" s="8">
        <v>15797</v>
      </c>
    </row>
    <row r="40" spans="1:4">
      <c r="A40" s="3" t="s">
        <v>121</v>
      </c>
      <c r="B40" s="4"/>
      <c r="C40" s="4"/>
      <c r="D40" s="4"/>
    </row>
    <row r="41" spans="1:4">
      <c r="A41" s="2" t="s">
        <v>122</v>
      </c>
      <c r="B41" s="7">
        <v>0.16</v>
      </c>
      <c r="C41" s="7">
        <v>0.55000000000000004</v>
      </c>
      <c r="D41" s="7">
        <v>0.56999999999999995</v>
      </c>
    </row>
    <row r="42" spans="1:4">
      <c r="A42" s="2" t="s">
        <v>123</v>
      </c>
      <c r="B42" s="7">
        <v>0.16</v>
      </c>
      <c r="C42" s="7">
        <v>0.54</v>
      </c>
      <c r="D42" s="7">
        <v>0.56000000000000005</v>
      </c>
    </row>
    <row r="43" spans="1:4">
      <c r="A43" s="3" t="s">
        <v>124</v>
      </c>
      <c r="B43" s="4"/>
      <c r="C43" s="4"/>
      <c r="D43" s="4"/>
    </row>
    <row r="44" spans="1:4">
      <c r="A44" s="2" t="s">
        <v>125</v>
      </c>
      <c r="B44" s="6">
        <v>42829094</v>
      </c>
      <c r="C44" s="6">
        <v>26061942</v>
      </c>
      <c r="D44" s="6">
        <v>27796116</v>
      </c>
    </row>
    <row r="45" spans="1:4">
      <c r="A45" s="2" t="s">
        <v>126</v>
      </c>
      <c r="B45" s="6">
        <v>43269517</v>
      </c>
      <c r="C45" s="6">
        <v>26426220</v>
      </c>
      <c r="D45" s="6">
        <v>280256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2" width="36.5703125" bestFit="1" customWidth="1"/>
    <col min="3" max="3" width="2.5703125" customWidth="1"/>
    <col min="4" max="4" width="9.7109375" customWidth="1"/>
    <col min="5" max="5" width="3.42578125" customWidth="1"/>
    <col min="6" max="6" width="11.85546875" customWidth="1"/>
    <col min="7" max="7" width="6.42578125" customWidth="1"/>
    <col min="8" max="8" width="9.7109375" customWidth="1"/>
    <col min="9" max="9" width="3.42578125" customWidth="1"/>
    <col min="10" max="10" width="2.5703125" customWidth="1"/>
    <col min="11" max="11" width="9.7109375" customWidth="1"/>
    <col min="12" max="12" width="8.42578125" customWidth="1"/>
    <col min="13" max="13" width="3.42578125" customWidth="1"/>
    <col min="14" max="14" width="6.42578125" customWidth="1"/>
    <col min="15" max="15" width="3.42578125" customWidth="1"/>
  </cols>
  <sheetData>
    <row r="1" spans="1:15" ht="15" customHeight="1">
      <c r="A1" s="9" t="s">
        <v>171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866</v>
      </c>
      <c r="B3" s="11"/>
      <c r="C3" s="11"/>
      <c r="D3" s="11"/>
      <c r="E3" s="11"/>
      <c r="F3" s="11"/>
      <c r="G3" s="11"/>
      <c r="H3" s="11"/>
      <c r="I3" s="11"/>
      <c r="J3" s="11"/>
      <c r="K3" s="11"/>
      <c r="L3" s="11"/>
      <c r="M3" s="11"/>
      <c r="N3" s="11"/>
      <c r="O3" s="11"/>
    </row>
    <row r="4" spans="1:15" ht="25.5" customHeight="1">
      <c r="A4" s="12" t="s">
        <v>1719</v>
      </c>
      <c r="B4" s="21" t="s">
        <v>879</v>
      </c>
      <c r="C4" s="21"/>
      <c r="D4" s="21"/>
      <c r="E4" s="21"/>
      <c r="F4" s="21"/>
      <c r="G4" s="21"/>
      <c r="H4" s="21"/>
      <c r="I4" s="21"/>
      <c r="J4" s="21"/>
      <c r="K4" s="21"/>
      <c r="L4" s="21"/>
      <c r="M4" s="21"/>
      <c r="N4" s="21"/>
      <c r="O4" s="21"/>
    </row>
    <row r="5" spans="1:15">
      <c r="A5" s="12"/>
      <c r="B5" s="15"/>
      <c r="C5" s="15"/>
      <c r="D5" s="15"/>
      <c r="E5" s="15"/>
      <c r="F5" s="15"/>
      <c r="G5" s="15"/>
      <c r="H5" s="15"/>
      <c r="I5" s="15"/>
      <c r="J5" s="15"/>
      <c r="K5" s="15"/>
      <c r="L5" s="15"/>
      <c r="M5" s="15"/>
      <c r="N5" s="15"/>
      <c r="O5" s="15"/>
    </row>
    <row r="6" spans="1:15">
      <c r="A6" s="12"/>
      <c r="B6" s="13"/>
      <c r="C6" s="13"/>
      <c r="D6" s="13"/>
      <c r="E6" s="13"/>
      <c r="F6" s="13"/>
      <c r="G6" s="13"/>
      <c r="H6" s="13"/>
      <c r="I6" s="13"/>
      <c r="J6" s="13"/>
      <c r="K6" s="13"/>
      <c r="L6" s="13"/>
      <c r="M6" s="13"/>
      <c r="N6" s="13"/>
      <c r="O6" s="13"/>
    </row>
    <row r="7" spans="1:15" ht="15.75" thickBot="1">
      <c r="A7" s="12"/>
      <c r="B7" s="25"/>
      <c r="C7" s="118">
        <v>42004</v>
      </c>
      <c r="D7" s="118"/>
      <c r="E7" s="118"/>
      <c r="F7" s="118"/>
      <c r="G7" s="118"/>
      <c r="H7" s="118"/>
      <c r="I7" s="17"/>
      <c r="J7" s="118">
        <v>41639</v>
      </c>
      <c r="K7" s="118"/>
      <c r="L7" s="118"/>
      <c r="M7" s="118"/>
      <c r="N7" s="118"/>
      <c r="O7" s="118"/>
    </row>
    <row r="8" spans="1:15">
      <c r="A8" s="12"/>
      <c r="B8" s="103" t="s">
        <v>743</v>
      </c>
      <c r="C8" s="35" t="s">
        <v>880</v>
      </c>
      <c r="D8" s="35"/>
      <c r="E8" s="35"/>
      <c r="F8" s="59"/>
      <c r="G8" s="35" t="s">
        <v>881</v>
      </c>
      <c r="H8" s="35"/>
      <c r="I8" s="21"/>
      <c r="J8" s="35" t="s">
        <v>880</v>
      </c>
      <c r="K8" s="35"/>
      <c r="L8" s="35"/>
      <c r="M8" s="59"/>
      <c r="N8" s="35" t="s">
        <v>881</v>
      </c>
      <c r="O8" s="35"/>
    </row>
    <row r="9" spans="1:15">
      <c r="A9" s="12"/>
      <c r="B9" s="103"/>
      <c r="C9" s="34"/>
      <c r="D9" s="34"/>
      <c r="E9" s="34"/>
      <c r="F9" s="21"/>
      <c r="G9" s="34" t="s">
        <v>725</v>
      </c>
      <c r="H9" s="34"/>
      <c r="I9" s="21"/>
      <c r="J9" s="34"/>
      <c r="K9" s="34"/>
      <c r="L9" s="34"/>
      <c r="M9" s="21"/>
      <c r="N9" s="34" t="s">
        <v>725</v>
      </c>
      <c r="O9" s="34"/>
    </row>
    <row r="10" spans="1:15" ht="15.75" thickBot="1">
      <c r="A10" s="12"/>
      <c r="B10" s="103"/>
      <c r="C10" s="33"/>
      <c r="D10" s="33"/>
      <c r="E10" s="33"/>
      <c r="F10" s="21"/>
      <c r="G10" s="33" t="s">
        <v>882</v>
      </c>
      <c r="H10" s="33"/>
      <c r="I10" s="21"/>
      <c r="J10" s="33"/>
      <c r="K10" s="33"/>
      <c r="L10" s="33"/>
      <c r="M10" s="21"/>
      <c r="N10" s="33" t="s">
        <v>882</v>
      </c>
      <c r="O10" s="33"/>
    </row>
    <row r="11" spans="1:15">
      <c r="A11" s="12"/>
      <c r="B11" s="60">
        <v>2014</v>
      </c>
      <c r="C11" s="39" t="s">
        <v>407</v>
      </c>
      <c r="D11" s="75" t="s">
        <v>415</v>
      </c>
      <c r="E11" s="45"/>
      <c r="F11" s="44"/>
      <c r="G11" s="75" t="s">
        <v>415</v>
      </c>
      <c r="H11" s="39" t="s">
        <v>883</v>
      </c>
      <c r="I11" s="44"/>
      <c r="J11" s="39" t="s">
        <v>407</v>
      </c>
      <c r="K11" s="42">
        <v>118112</v>
      </c>
      <c r="L11" s="45"/>
      <c r="M11" s="44"/>
      <c r="N11" s="75">
        <v>0.45</v>
      </c>
      <c r="O11" s="39" t="s">
        <v>883</v>
      </c>
    </row>
    <row r="12" spans="1:15">
      <c r="A12" s="12"/>
      <c r="B12" s="60"/>
      <c r="C12" s="38"/>
      <c r="D12" s="61"/>
      <c r="E12" s="44"/>
      <c r="F12" s="44"/>
      <c r="G12" s="61"/>
      <c r="H12" s="38"/>
      <c r="I12" s="44"/>
      <c r="J12" s="38"/>
      <c r="K12" s="41"/>
      <c r="L12" s="44"/>
      <c r="M12" s="44"/>
      <c r="N12" s="61"/>
      <c r="O12" s="38"/>
    </row>
    <row r="13" spans="1:15">
      <c r="A13" s="12"/>
      <c r="B13" s="62">
        <v>2015</v>
      </c>
      <c r="C13" s="63">
        <v>435763</v>
      </c>
      <c r="D13" s="63"/>
      <c r="E13" s="21"/>
      <c r="F13" s="21"/>
      <c r="G13" s="64">
        <v>0.38</v>
      </c>
      <c r="H13" s="21"/>
      <c r="I13" s="21"/>
      <c r="J13" s="63">
        <v>35000</v>
      </c>
      <c r="K13" s="63"/>
      <c r="L13" s="21"/>
      <c r="M13" s="21"/>
      <c r="N13" s="64">
        <v>2.2799999999999998</v>
      </c>
      <c r="O13" s="21"/>
    </row>
    <row r="14" spans="1:15">
      <c r="A14" s="12"/>
      <c r="B14" s="62"/>
      <c r="C14" s="63"/>
      <c r="D14" s="63"/>
      <c r="E14" s="21"/>
      <c r="F14" s="21"/>
      <c r="G14" s="64"/>
      <c r="H14" s="21"/>
      <c r="I14" s="21"/>
      <c r="J14" s="63"/>
      <c r="K14" s="63"/>
      <c r="L14" s="21"/>
      <c r="M14" s="21"/>
      <c r="N14" s="64"/>
      <c r="O14" s="21"/>
    </row>
    <row r="15" spans="1:15">
      <c r="A15" s="12"/>
      <c r="B15" s="60">
        <v>2016</v>
      </c>
      <c r="C15" s="41">
        <v>19714</v>
      </c>
      <c r="D15" s="41"/>
      <c r="E15" s="44"/>
      <c r="F15" s="44"/>
      <c r="G15" s="61">
        <v>1.53</v>
      </c>
      <c r="H15" s="44"/>
      <c r="I15" s="44"/>
      <c r="J15" s="41">
        <v>3000</v>
      </c>
      <c r="K15" s="41"/>
      <c r="L15" s="44"/>
      <c r="M15" s="44"/>
      <c r="N15" s="61">
        <v>2.7</v>
      </c>
      <c r="O15" s="44"/>
    </row>
    <row r="16" spans="1:15">
      <c r="A16" s="12"/>
      <c r="B16" s="60"/>
      <c r="C16" s="41"/>
      <c r="D16" s="41"/>
      <c r="E16" s="44"/>
      <c r="F16" s="44"/>
      <c r="G16" s="61"/>
      <c r="H16" s="44"/>
      <c r="I16" s="44"/>
      <c r="J16" s="41"/>
      <c r="K16" s="41"/>
      <c r="L16" s="44"/>
      <c r="M16" s="44"/>
      <c r="N16" s="61"/>
      <c r="O16" s="44"/>
    </row>
    <row r="17" spans="1:15">
      <c r="A17" s="12"/>
      <c r="B17" s="62">
        <v>2017</v>
      </c>
      <c r="C17" s="63">
        <v>66000</v>
      </c>
      <c r="D17" s="63"/>
      <c r="E17" s="21"/>
      <c r="F17" s="21"/>
      <c r="G17" s="64">
        <v>2.72</v>
      </c>
      <c r="H17" s="21"/>
      <c r="I17" s="21"/>
      <c r="J17" s="63">
        <v>33000</v>
      </c>
      <c r="K17" s="63"/>
      <c r="L17" s="21"/>
      <c r="M17" s="21"/>
      <c r="N17" s="64">
        <v>2.56</v>
      </c>
      <c r="O17" s="21"/>
    </row>
    <row r="18" spans="1:15">
      <c r="A18" s="12"/>
      <c r="B18" s="62"/>
      <c r="C18" s="63"/>
      <c r="D18" s="63"/>
      <c r="E18" s="21"/>
      <c r="F18" s="21"/>
      <c r="G18" s="64"/>
      <c r="H18" s="21"/>
      <c r="I18" s="21"/>
      <c r="J18" s="63"/>
      <c r="K18" s="63"/>
      <c r="L18" s="21"/>
      <c r="M18" s="21"/>
      <c r="N18" s="64"/>
      <c r="O18" s="21"/>
    </row>
    <row r="19" spans="1:15">
      <c r="A19" s="12"/>
      <c r="B19" s="60">
        <v>2018</v>
      </c>
      <c r="C19" s="41">
        <v>16784</v>
      </c>
      <c r="D19" s="41"/>
      <c r="E19" s="44"/>
      <c r="F19" s="44"/>
      <c r="G19" s="61">
        <v>2.19</v>
      </c>
      <c r="H19" s="44"/>
      <c r="I19" s="44"/>
      <c r="J19" s="61" t="s">
        <v>415</v>
      </c>
      <c r="K19" s="61"/>
      <c r="L19" s="44"/>
      <c r="M19" s="44"/>
      <c r="N19" s="61" t="s">
        <v>415</v>
      </c>
      <c r="O19" s="44"/>
    </row>
    <row r="20" spans="1:15">
      <c r="A20" s="12"/>
      <c r="B20" s="60"/>
      <c r="C20" s="41"/>
      <c r="D20" s="41"/>
      <c r="E20" s="44"/>
      <c r="F20" s="44"/>
      <c r="G20" s="61"/>
      <c r="H20" s="44"/>
      <c r="I20" s="44"/>
      <c r="J20" s="61"/>
      <c r="K20" s="61"/>
      <c r="L20" s="44"/>
      <c r="M20" s="44"/>
      <c r="N20" s="61"/>
      <c r="O20" s="44"/>
    </row>
    <row r="21" spans="1:15">
      <c r="A21" s="12"/>
      <c r="B21" s="62" t="s">
        <v>884</v>
      </c>
      <c r="C21" s="63">
        <v>37300</v>
      </c>
      <c r="D21" s="63"/>
      <c r="E21" s="21"/>
      <c r="F21" s="21"/>
      <c r="G21" s="64">
        <v>1.89</v>
      </c>
      <c r="H21" s="21"/>
      <c r="I21" s="21"/>
      <c r="J21" s="63">
        <v>2924</v>
      </c>
      <c r="K21" s="63"/>
      <c r="L21" s="21"/>
      <c r="M21" s="21"/>
      <c r="N21" s="64">
        <v>2.54</v>
      </c>
      <c r="O21" s="21"/>
    </row>
    <row r="22" spans="1:15" ht="15.75" thickBot="1">
      <c r="A22" s="12"/>
      <c r="B22" s="62"/>
      <c r="C22" s="68"/>
      <c r="D22" s="68"/>
      <c r="E22" s="69"/>
      <c r="F22" s="21"/>
      <c r="G22" s="64"/>
      <c r="H22" s="21"/>
      <c r="I22" s="21"/>
      <c r="J22" s="68"/>
      <c r="K22" s="68"/>
      <c r="L22" s="69"/>
      <c r="M22" s="21"/>
      <c r="N22" s="64"/>
      <c r="O22" s="21"/>
    </row>
    <row r="23" spans="1:15">
      <c r="A23" s="12"/>
      <c r="B23" s="44"/>
      <c r="C23" s="39" t="s">
        <v>407</v>
      </c>
      <c r="D23" s="42">
        <v>575561</v>
      </c>
      <c r="E23" s="45"/>
      <c r="F23" s="44"/>
      <c r="G23" s="61">
        <v>0.84</v>
      </c>
      <c r="H23" s="38" t="s">
        <v>883</v>
      </c>
      <c r="I23" s="44"/>
      <c r="J23" s="39" t="s">
        <v>407</v>
      </c>
      <c r="K23" s="42">
        <v>192036</v>
      </c>
      <c r="L23" s="45"/>
      <c r="M23" s="44"/>
      <c r="N23" s="61">
        <v>1.21</v>
      </c>
      <c r="O23" s="38" t="s">
        <v>883</v>
      </c>
    </row>
    <row r="24" spans="1:15" ht="15.75" thickBot="1">
      <c r="A24" s="12"/>
      <c r="B24" s="44"/>
      <c r="C24" s="40"/>
      <c r="D24" s="43"/>
      <c r="E24" s="46"/>
      <c r="F24" s="44"/>
      <c r="G24" s="61"/>
      <c r="H24" s="38"/>
      <c r="I24" s="44"/>
      <c r="J24" s="40"/>
      <c r="K24" s="43"/>
      <c r="L24" s="46"/>
      <c r="M24" s="44"/>
      <c r="N24" s="61"/>
      <c r="O24" s="38"/>
    </row>
    <row r="25" spans="1:15" ht="15.75" thickTop="1">
      <c r="A25" s="12" t="s">
        <v>1720</v>
      </c>
      <c r="B25" s="21" t="s">
        <v>1721</v>
      </c>
      <c r="C25" s="21"/>
      <c r="D25" s="21"/>
      <c r="E25" s="21"/>
      <c r="F25" s="21"/>
      <c r="G25" s="21"/>
      <c r="H25" s="21"/>
      <c r="I25" s="21"/>
      <c r="J25" s="21"/>
      <c r="K25" s="21"/>
      <c r="L25" s="21"/>
      <c r="M25" s="21"/>
      <c r="N25" s="21"/>
      <c r="O25" s="21"/>
    </row>
    <row r="26" spans="1:15">
      <c r="A26" s="12"/>
      <c r="B26" s="15"/>
      <c r="C26" s="15"/>
      <c r="D26" s="15"/>
      <c r="E26" s="15"/>
      <c r="F26" s="15"/>
      <c r="G26" s="15"/>
      <c r="H26" s="15"/>
      <c r="I26" s="15"/>
      <c r="J26" s="15"/>
      <c r="K26" s="15"/>
      <c r="L26" s="15"/>
      <c r="M26" s="15"/>
    </row>
    <row r="27" spans="1:15">
      <c r="A27" s="12"/>
      <c r="B27" s="13"/>
      <c r="C27" s="13"/>
      <c r="D27" s="13"/>
      <c r="E27" s="13"/>
      <c r="F27" s="13"/>
      <c r="G27" s="13"/>
      <c r="H27" s="13"/>
      <c r="I27" s="13"/>
      <c r="J27" s="13"/>
      <c r="K27" s="13"/>
      <c r="L27" s="13"/>
      <c r="M27" s="13"/>
    </row>
    <row r="28" spans="1:15" ht="15.75" thickBot="1">
      <c r="A28" s="12"/>
      <c r="B28" s="25"/>
      <c r="C28" s="33" t="s">
        <v>476</v>
      </c>
      <c r="D28" s="33"/>
      <c r="E28" s="33"/>
      <c r="F28" s="33"/>
      <c r="G28" s="33"/>
      <c r="H28" s="33"/>
      <c r="I28" s="33"/>
      <c r="J28" s="33"/>
      <c r="K28" s="33"/>
      <c r="L28" s="33"/>
      <c r="M28" s="33"/>
    </row>
    <row r="29" spans="1:15" ht="15.75" thickBot="1">
      <c r="A29" s="12"/>
      <c r="B29" s="17" t="s">
        <v>902</v>
      </c>
      <c r="C29" s="37">
        <v>2014</v>
      </c>
      <c r="D29" s="37"/>
      <c r="E29" s="37"/>
      <c r="F29" s="17"/>
      <c r="G29" s="37">
        <v>2013</v>
      </c>
      <c r="H29" s="37"/>
      <c r="I29" s="37"/>
      <c r="J29" s="17"/>
      <c r="K29" s="37">
        <v>2012</v>
      </c>
      <c r="L29" s="37"/>
      <c r="M29" s="37"/>
    </row>
    <row r="30" spans="1:15">
      <c r="A30" s="12"/>
      <c r="B30" s="99" t="s">
        <v>409</v>
      </c>
      <c r="C30" s="126"/>
      <c r="D30" s="126"/>
      <c r="E30" s="126"/>
      <c r="F30" s="17"/>
      <c r="G30" s="126"/>
      <c r="H30" s="126"/>
      <c r="I30" s="126"/>
      <c r="J30" s="17"/>
      <c r="K30" s="126"/>
      <c r="L30" s="126"/>
      <c r="M30" s="126"/>
    </row>
    <row r="31" spans="1:15">
      <c r="A31" s="12"/>
      <c r="B31" s="60" t="s">
        <v>650</v>
      </c>
      <c r="C31" s="38" t="s">
        <v>407</v>
      </c>
      <c r="D31" s="41">
        <v>432000</v>
      </c>
      <c r="E31" s="44"/>
      <c r="F31" s="44"/>
      <c r="G31" s="38" t="s">
        <v>407</v>
      </c>
      <c r="H31" s="41">
        <v>118112</v>
      </c>
      <c r="I31" s="44"/>
      <c r="J31" s="44"/>
      <c r="K31" s="38" t="s">
        <v>407</v>
      </c>
      <c r="L31" s="41">
        <v>61000</v>
      </c>
      <c r="M31" s="44"/>
    </row>
    <row r="32" spans="1:15">
      <c r="A32" s="12"/>
      <c r="B32" s="60"/>
      <c r="C32" s="38"/>
      <c r="D32" s="41"/>
      <c r="E32" s="44"/>
      <c r="F32" s="44"/>
      <c r="G32" s="38"/>
      <c r="H32" s="41"/>
      <c r="I32" s="44"/>
      <c r="J32" s="44"/>
      <c r="K32" s="38"/>
      <c r="L32" s="41"/>
      <c r="M32" s="44"/>
    </row>
    <row r="33" spans="1:13">
      <c r="A33" s="12"/>
      <c r="B33" s="62" t="s">
        <v>903</v>
      </c>
      <c r="C33" s="63">
        <v>205044</v>
      </c>
      <c r="D33" s="63"/>
      <c r="E33" s="21"/>
      <c r="F33" s="21"/>
      <c r="G33" s="63">
        <v>104037</v>
      </c>
      <c r="H33" s="63"/>
      <c r="I33" s="21"/>
      <c r="J33" s="21"/>
      <c r="K33" s="63">
        <v>53500</v>
      </c>
      <c r="L33" s="63"/>
      <c r="M33" s="21"/>
    </row>
    <row r="34" spans="1:13">
      <c r="A34" s="12"/>
      <c r="B34" s="62"/>
      <c r="C34" s="63"/>
      <c r="D34" s="63"/>
      <c r="E34" s="21"/>
      <c r="F34" s="21"/>
      <c r="G34" s="63"/>
      <c r="H34" s="63"/>
      <c r="I34" s="21"/>
      <c r="J34" s="21"/>
      <c r="K34" s="63"/>
      <c r="L34" s="63"/>
      <c r="M34" s="21"/>
    </row>
    <row r="35" spans="1:13">
      <c r="A35" s="12"/>
      <c r="B35" s="60" t="s">
        <v>904</v>
      </c>
      <c r="C35" s="41">
        <v>432000</v>
      </c>
      <c r="D35" s="41"/>
      <c r="E35" s="44"/>
      <c r="F35" s="44"/>
      <c r="G35" s="41">
        <v>171000</v>
      </c>
      <c r="H35" s="41"/>
      <c r="I35" s="44"/>
      <c r="J35" s="44"/>
      <c r="K35" s="41">
        <v>77000</v>
      </c>
      <c r="L35" s="41"/>
      <c r="M35" s="44"/>
    </row>
    <row r="36" spans="1:13">
      <c r="A36" s="12"/>
      <c r="B36" s="60"/>
      <c r="C36" s="41"/>
      <c r="D36" s="41"/>
      <c r="E36" s="44"/>
      <c r="F36" s="44"/>
      <c r="G36" s="41"/>
      <c r="H36" s="41"/>
      <c r="I36" s="44"/>
      <c r="J36" s="44"/>
      <c r="K36" s="41"/>
      <c r="L36" s="41"/>
      <c r="M36" s="44"/>
    </row>
    <row r="37" spans="1:13" ht="25.5">
      <c r="A37" s="12"/>
      <c r="B37" s="52" t="s">
        <v>905</v>
      </c>
      <c r="C37" s="64">
        <v>0.47</v>
      </c>
      <c r="D37" s="64"/>
      <c r="E37" s="55" t="s">
        <v>883</v>
      </c>
      <c r="F37" s="17"/>
      <c r="G37" s="64">
        <v>0.33</v>
      </c>
      <c r="H37" s="64"/>
      <c r="I37" s="55" t="s">
        <v>883</v>
      </c>
      <c r="J37" s="17"/>
      <c r="K37" s="64">
        <v>0.59</v>
      </c>
      <c r="L37" s="64"/>
      <c r="M37" s="55" t="s">
        <v>883</v>
      </c>
    </row>
    <row r="38" spans="1:13" ht="25.5">
      <c r="A38" s="12"/>
      <c r="B38" s="50" t="s">
        <v>906</v>
      </c>
      <c r="C38" s="61">
        <v>0.38</v>
      </c>
      <c r="D38" s="61"/>
      <c r="E38" s="29" t="s">
        <v>883</v>
      </c>
      <c r="F38" s="30"/>
      <c r="G38" s="61">
        <v>0.45</v>
      </c>
      <c r="H38" s="61"/>
      <c r="I38" s="29" t="s">
        <v>883</v>
      </c>
      <c r="J38" s="30"/>
      <c r="K38" s="61">
        <v>0.33</v>
      </c>
      <c r="L38" s="61"/>
      <c r="M38" s="29" t="s">
        <v>883</v>
      </c>
    </row>
  </sheetData>
  <mergeCells count="155">
    <mergeCell ref="A25:A38"/>
    <mergeCell ref="B25:O25"/>
    <mergeCell ref="A1:A2"/>
    <mergeCell ref="B1:O1"/>
    <mergeCell ref="B2:O2"/>
    <mergeCell ref="B3:O3"/>
    <mergeCell ref="A4:A24"/>
    <mergeCell ref="B4:O4"/>
    <mergeCell ref="K35:L36"/>
    <mergeCell ref="M35:M36"/>
    <mergeCell ref="C37:D37"/>
    <mergeCell ref="G37:H37"/>
    <mergeCell ref="K37:L37"/>
    <mergeCell ref="C38:D38"/>
    <mergeCell ref="G38:H38"/>
    <mergeCell ref="K38: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M28"/>
    <mergeCell ref="C29:E29"/>
    <mergeCell ref="G29:I29"/>
    <mergeCell ref="K29:M29"/>
    <mergeCell ref="C30:E30"/>
    <mergeCell ref="G30:I30"/>
    <mergeCell ref="K30:M30"/>
    <mergeCell ref="K23:K24"/>
    <mergeCell ref="L23:L24"/>
    <mergeCell ref="M23:M24"/>
    <mergeCell ref="N23:N24"/>
    <mergeCell ref="O23:O24"/>
    <mergeCell ref="B26:M26"/>
    <mergeCell ref="O21:O22"/>
    <mergeCell ref="B23:B24"/>
    <mergeCell ref="C23:C24"/>
    <mergeCell ref="D23:D24"/>
    <mergeCell ref="E23:E24"/>
    <mergeCell ref="F23:F24"/>
    <mergeCell ref="G23:G24"/>
    <mergeCell ref="H23:H24"/>
    <mergeCell ref="I23:I24"/>
    <mergeCell ref="J23:J24"/>
    <mergeCell ref="H21:H22"/>
    <mergeCell ref="I21:I22"/>
    <mergeCell ref="J21:K22"/>
    <mergeCell ref="L21:L22"/>
    <mergeCell ref="M21:M22"/>
    <mergeCell ref="N21:N22"/>
    <mergeCell ref="J19:K20"/>
    <mergeCell ref="L19:L20"/>
    <mergeCell ref="M19:M20"/>
    <mergeCell ref="N19:N20"/>
    <mergeCell ref="O19:O20"/>
    <mergeCell ref="B21:B22"/>
    <mergeCell ref="C21:D22"/>
    <mergeCell ref="E21:E22"/>
    <mergeCell ref="F21:F22"/>
    <mergeCell ref="G21:G22"/>
    <mergeCell ref="M17:M18"/>
    <mergeCell ref="N17:N18"/>
    <mergeCell ref="O17:O18"/>
    <mergeCell ref="B19:B20"/>
    <mergeCell ref="C19:D20"/>
    <mergeCell ref="E19:E20"/>
    <mergeCell ref="F19:F20"/>
    <mergeCell ref="G19:G20"/>
    <mergeCell ref="H19:H20"/>
    <mergeCell ref="I19:I20"/>
    <mergeCell ref="O15:O16"/>
    <mergeCell ref="B17:B18"/>
    <mergeCell ref="C17:D18"/>
    <mergeCell ref="E17:E18"/>
    <mergeCell ref="F17:F18"/>
    <mergeCell ref="G17:G18"/>
    <mergeCell ref="H17:H18"/>
    <mergeCell ref="I17:I18"/>
    <mergeCell ref="J17:K18"/>
    <mergeCell ref="L17:L18"/>
    <mergeCell ref="H15:H16"/>
    <mergeCell ref="I15:I16"/>
    <mergeCell ref="J15:K16"/>
    <mergeCell ref="L15:L16"/>
    <mergeCell ref="M15:M16"/>
    <mergeCell ref="N15:N16"/>
    <mergeCell ref="J13:K14"/>
    <mergeCell ref="L13:L14"/>
    <mergeCell ref="M13:M14"/>
    <mergeCell ref="N13:N14"/>
    <mergeCell ref="O13:O14"/>
    <mergeCell ref="B15:B16"/>
    <mergeCell ref="C15:D16"/>
    <mergeCell ref="E15:E16"/>
    <mergeCell ref="F15:F16"/>
    <mergeCell ref="G15:G16"/>
    <mergeCell ref="M11:M12"/>
    <mergeCell ref="N11:N12"/>
    <mergeCell ref="O11:O12"/>
    <mergeCell ref="B13:B14"/>
    <mergeCell ref="C13:D14"/>
    <mergeCell ref="E13:E14"/>
    <mergeCell ref="F13:F14"/>
    <mergeCell ref="G13:G14"/>
    <mergeCell ref="H13:H14"/>
    <mergeCell ref="I13:I14"/>
    <mergeCell ref="G11:G12"/>
    <mergeCell ref="H11:H12"/>
    <mergeCell ref="I11:I12"/>
    <mergeCell ref="J11:J12"/>
    <mergeCell ref="K11:K12"/>
    <mergeCell ref="L11:L12"/>
    <mergeCell ref="J8:L10"/>
    <mergeCell ref="M8:M10"/>
    <mergeCell ref="N8:O8"/>
    <mergeCell ref="N9:O9"/>
    <mergeCell ref="N10:O10"/>
    <mergeCell ref="B11:B12"/>
    <mergeCell ref="C11:C12"/>
    <mergeCell ref="D11:D12"/>
    <mergeCell ref="E11:E12"/>
    <mergeCell ref="F11:F12"/>
    <mergeCell ref="B5:O5"/>
    <mergeCell ref="C7:H7"/>
    <mergeCell ref="J7:O7"/>
    <mergeCell ref="B8:B10"/>
    <mergeCell ref="C8:E10"/>
    <mergeCell ref="F8:F10"/>
    <mergeCell ref="G8:H8"/>
    <mergeCell ref="G9:H9"/>
    <mergeCell ref="G10:H10"/>
    <mergeCell ref="I8: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4.7109375" customWidth="1"/>
    <col min="4" max="4" width="17.5703125" customWidth="1"/>
    <col min="5" max="5" width="3.5703125" customWidth="1"/>
    <col min="6" max="6" width="22.5703125" customWidth="1"/>
    <col min="7" max="7" width="4.7109375" customWidth="1"/>
    <col min="8" max="8" width="16.140625" customWidth="1"/>
    <col min="9" max="9" width="3.5703125" customWidth="1"/>
    <col min="10" max="10" width="22.5703125" customWidth="1"/>
    <col min="11" max="11" width="4.7109375" customWidth="1"/>
    <col min="12" max="12" width="13.5703125" customWidth="1"/>
    <col min="13" max="13" width="3.5703125" customWidth="1"/>
  </cols>
  <sheetData>
    <row r="1" spans="1:13" ht="15" customHeight="1">
      <c r="A1" s="9" t="s">
        <v>17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08</v>
      </c>
      <c r="B3" s="11"/>
      <c r="C3" s="11"/>
      <c r="D3" s="11"/>
      <c r="E3" s="11"/>
      <c r="F3" s="11"/>
      <c r="G3" s="11"/>
      <c r="H3" s="11"/>
      <c r="I3" s="11"/>
      <c r="J3" s="11"/>
      <c r="K3" s="11"/>
      <c r="L3" s="11"/>
      <c r="M3" s="11"/>
    </row>
    <row r="4" spans="1:13">
      <c r="A4" s="12" t="s">
        <v>1723</v>
      </c>
      <c r="B4" s="21" t="s">
        <v>910</v>
      </c>
      <c r="C4" s="21"/>
      <c r="D4" s="21"/>
      <c r="E4" s="21"/>
      <c r="F4" s="21"/>
      <c r="G4" s="21"/>
      <c r="H4" s="21"/>
      <c r="I4" s="21"/>
      <c r="J4" s="21"/>
      <c r="K4" s="21"/>
      <c r="L4" s="21"/>
      <c r="M4" s="21"/>
    </row>
    <row r="5" spans="1:13">
      <c r="A5" s="12"/>
      <c r="B5" s="15"/>
      <c r="C5" s="15"/>
      <c r="D5" s="15"/>
      <c r="E5" s="15"/>
      <c r="F5" s="15"/>
      <c r="G5" s="15"/>
      <c r="H5" s="15"/>
      <c r="I5" s="15"/>
      <c r="J5" s="15"/>
      <c r="K5" s="15"/>
      <c r="L5" s="15"/>
      <c r="M5" s="15"/>
    </row>
    <row r="6" spans="1:13">
      <c r="A6" s="12"/>
      <c r="B6" s="13"/>
      <c r="C6" s="13"/>
      <c r="D6" s="13"/>
      <c r="E6" s="13"/>
      <c r="F6" s="13"/>
      <c r="G6" s="13"/>
      <c r="H6" s="13"/>
      <c r="I6" s="13"/>
      <c r="J6" s="13"/>
      <c r="K6" s="13"/>
      <c r="L6" s="13"/>
      <c r="M6" s="13"/>
    </row>
    <row r="7" spans="1:13" ht="15.75" thickBot="1">
      <c r="A7" s="12"/>
      <c r="B7" s="99" t="s">
        <v>409</v>
      </c>
      <c r="C7" s="33">
        <v>2014</v>
      </c>
      <c r="D7" s="33"/>
      <c r="E7" s="33"/>
      <c r="F7" s="17"/>
      <c r="G7" s="33">
        <v>2013</v>
      </c>
      <c r="H7" s="33"/>
      <c r="I7" s="33"/>
      <c r="J7" s="17"/>
      <c r="K7" s="33">
        <v>2012</v>
      </c>
      <c r="L7" s="33"/>
      <c r="M7" s="33"/>
    </row>
    <row r="8" spans="1:13">
      <c r="A8" s="12"/>
      <c r="B8" s="50" t="s">
        <v>911</v>
      </c>
      <c r="C8" s="45"/>
      <c r="D8" s="45"/>
      <c r="E8" s="45"/>
      <c r="F8" s="30"/>
      <c r="G8" s="45"/>
      <c r="H8" s="45"/>
      <c r="I8" s="45"/>
      <c r="J8" s="30"/>
      <c r="K8" s="45"/>
      <c r="L8" s="45"/>
      <c r="M8" s="45"/>
    </row>
    <row r="9" spans="1:13">
      <c r="A9" s="12"/>
      <c r="B9" s="87" t="s">
        <v>912</v>
      </c>
      <c r="C9" s="67" t="s">
        <v>407</v>
      </c>
      <c r="D9" s="64" t="s">
        <v>913</v>
      </c>
      <c r="E9" s="67" t="s">
        <v>419</v>
      </c>
      <c r="F9" s="21"/>
      <c r="G9" s="67" t="s">
        <v>407</v>
      </c>
      <c r="H9" s="63">
        <v>4842</v>
      </c>
      <c r="I9" s="21"/>
      <c r="J9" s="21"/>
      <c r="K9" s="67" t="s">
        <v>407</v>
      </c>
      <c r="L9" s="63">
        <v>8445</v>
      </c>
      <c r="M9" s="21"/>
    </row>
    <row r="10" spans="1:13">
      <c r="A10" s="12"/>
      <c r="B10" s="87"/>
      <c r="C10" s="67"/>
      <c r="D10" s="64"/>
      <c r="E10" s="67"/>
      <c r="F10" s="21"/>
      <c r="G10" s="67"/>
      <c r="H10" s="63"/>
      <c r="I10" s="21"/>
      <c r="J10" s="21"/>
      <c r="K10" s="67"/>
      <c r="L10" s="63"/>
      <c r="M10" s="21"/>
    </row>
    <row r="11" spans="1:13">
      <c r="A11" s="12"/>
      <c r="B11" s="88" t="s">
        <v>914</v>
      </c>
      <c r="C11" s="61">
        <v>311</v>
      </c>
      <c r="D11" s="61"/>
      <c r="E11" s="44"/>
      <c r="F11" s="44"/>
      <c r="G11" s="61">
        <v>117</v>
      </c>
      <c r="H11" s="61"/>
      <c r="I11" s="44"/>
      <c r="J11" s="44"/>
      <c r="K11" s="61">
        <v>48</v>
      </c>
      <c r="L11" s="61"/>
      <c r="M11" s="44"/>
    </row>
    <row r="12" spans="1:13" ht="15.75" thickBot="1">
      <c r="A12" s="12"/>
      <c r="B12" s="88"/>
      <c r="C12" s="76"/>
      <c r="D12" s="76"/>
      <c r="E12" s="74"/>
      <c r="F12" s="44"/>
      <c r="G12" s="76"/>
      <c r="H12" s="76"/>
      <c r="I12" s="74"/>
      <c r="J12" s="44"/>
      <c r="K12" s="76"/>
      <c r="L12" s="76"/>
      <c r="M12" s="74"/>
    </row>
    <row r="13" spans="1:13">
      <c r="A13" s="12"/>
      <c r="B13" s="62" t="s">
        <v>915</v>
      </c>
      <c r="C13" s="105" t="s">
        <v>916</v>
      </c>
      <c r="D13" s="105"/>
      <c r="E13" s="90" t="s">
        <v>419</v>
      </c>
      <c r="F13" s="21"/>
      <c r="G13" s="79">
        <v>4959</v>
      </c>
      <c r="H13" s="79"/>
      <c r="I13" s="59"/>
      <c r="J13" s="21"/>
      <c r="K13" s="79">
        <v>8493</v>
      </c>
      <c r="L13" s="79"/>
      <c r="M13" s="59"/>
    </row>
    <row r="14" spans="1:13" ht="15.75" thickBot="1">
      <c r="A14" s="12"/>
      <c r="B14" s="62"/>
      <c r="C14" s="70"/>
      <c r="D14" s="70"/>
      <c r="E14" s="71"/>
      <c r="F14" s="21"/>
      <c r="G14" s="68"/>
      <c r="H14" s="68"/>
      <c r="I14" s="69"/>
      <c r="J14" s="21"/>
      <c r="K14" s="68"/>
      <c r="L14" s="68"/>
      <c r="M14" s="69"/>
    </row>
    <row r="15" spans="1:13">
      <c r="A15" s="12"/>
      <c r="B15" s="50" t="s">
        <v>917</v>
      </c>
      <c r="C15" s="45"/>
      <c r="D15" s="45"/>
      <c r="E15" s="45"/>
      <c r="F15" s="30"/>
      <c r="G15" s="45"/>
      <c r="H15" s="45"/>
      <c r="I15" s="45"/>
      <c r="J15" s="30"/>
      <c r="K15" s="45"/>
      <c r="L15" s="45"/>
      <c r="M15" s="45"/>
    </row>
    <row r="16" spans="1:13">
      <c r="A16" s="12"/>
      <c r="B16" s="87" t="s">
        <v>912</v>
      </c>
      <c r="C16" s="63">
        <v>7482</v>
      </c>
      <c r="D16" s="63"/>
      <c r="E16" s="21"/>
      <c r="F16" s="21"/>
      <c r="G16" s="64">
        <v>410</v>
      </c>
      <c r="H16" s="64"/>
      <c r="I16" s="21"/>
      <c r="J16" s="21"/>
      <c r="K16" s="64" t="s">
        <v>918</v>
      </c>
      <c r="L16" s="64"/>
      <c r="M16" s="67" t="s">
        <v>419</v>
      </c>
    </row>
    <row r="17" spans="1:13">
      <c r="A17" s="12"/>
      <c r="B17" s="87"/>
      <c r="C17" s="63"/>
      <c r="D17" s="63"/>
      <c r="E17" s="21"/>
      <c r="F17" s="21"/>
      <c r="G17" s="64"/>
      <c r="H17" s="64"/>
      <c r="I17" s="21"/>
      <c r="J17" s="21"/>
      <c r="K17" s="64"/>
      <c r="L17" s="64"/>
      <c r="M17" s="67"/>
    </row>
    <row r="18" spans="1:13">
      <c r="A18" s="12"/>
      <c r="B18" s="88" t="s">
        <v>914</v>
      </c>
      <c r="C18" s="61" t="s">
        <v>919</v>
      </c>
      <c r="D18" s="61"/>
      <c r="E18" s="38" t="s">
        <v>419</v>
      </c>
      <c r="F18" s="44"/>
      <c r="G18" s="61" t="s">
        <v>415</v>
      </c>
      <c r="H18" s="61"/>
      <c r="I18" s="44"/>
      <c r="J18" s="44"/>
      <c r="K18" s="61" t="s">
        <v>415</v>
      </c>
      <c r="L18" s="61"/>
      <c r="M18" s="44"/>
    </row>
    <row r="19" spans="1:13" ht="15.75" thickBot="1">
      <c r="A19" s="12"/>
      <c r="B19" s="88"/>
      <c r="C19" s="76"/>
      <c r="D19" s="76"/>
      <c r="E19" s="77"/>
      <c r="F19" s="44"/>
      <c r="G19" s="76"/>
      <c r="H19" s="76"/>
      <c r="I19" s="74"/>
      <c r="J19" s="44"/>
      <c r="K19" s="76"/>
      <c r="L19" s="76"/>
      <c r="M19" s="74"/>
    </row>
    <row r="20" spans="1:13">
      <c r="A20" s="12"/>
      <c r="B20" s="62" t="s">
        <v>920</v>
      </c>
      <c r="C20" s="79">
        <v>7361</v>
      </c>
      <c r="D20" s="79"/>
      <c r="E20" s="59"/>
      <c r="F20" s="21"/>
      <c r="G20" s="105">
        <v>410</v>
      </c>
      <c r="H20" s="105"/>
      <c r="I20" s="59"/>
      <c r="J20" s="21"/>
      <c r="K20" s="105" t="s">
        <v>918</v>
      </c>
      <c r="L20" s="105"/>
      <c r="M20" s="90" t="s">
        <v>419</v>
      </c>
    </row>
    <row r="21" spans="1:13" ht="15.75" thickBot="1">
      <c r="A21" s="12"/>
      <c r="B21" s="62"/>
      <c r="C21" s="68"/>
      <c r="D21" s="68"/>
      <c r="E21" s="69"/>
      <c r="F21" s="21"/>
      <c r="G21" s="70"/>
      <c r="H21" s="70"/>
      <c r="I21" s="69"/>
      <c r="J21" s="21"/>
      <c r="K21" s="70"/>
      <c r="L21" s="70"/>
      <c r="M21" s="71"/>
    </row>
    <row r="22" spans="1:13">
      <c r="A22" s="12"/>
      <c r="B22" s="60" t="s">
        <v>921</v>
      </c>
      <c r="C22" s="39" t="s">
        <v>407</v>
      </c>
      <c r="D22" s="75" t="s">
        <v>922</v>
      </c>
      <c r="E22" s="39" t="s">
        <v>419</v>
      </c>
      <c r="F22" s="44"/>
      <c r="G22" s="39" t="s">
        <v>407</v>
      </c>
      <c r="H22" s="42">
        <v>5369</v>
      </c>
      <c r="I22" s="45"/>
      <c r="J22" s="44"/>
      <c r="K22" s="39" t="s">
        <v>407</v>
      </c>
      <c r="L22" s="42">
        <v>6635</v>
      </c>
      <c r="M22" s="45"/>
    </row>
    <row r="23" spans="1:13" ht="15.75" thickBot="1">
      <c r="A23" s="12"/>
      <c r="B23" s="60"/>
      <c r="C23" s="40"/>
      <c r="D23" s="80"/>
      <c r="E23" s="40"/>
      <c r="F23" s="44"/>
      <c r="G23" s="40"/>
      <c r="H23" s="43"/>
      <c r="I23" s="46"/>
      <c r="J23" s="44"/>
      <c r="K23" s="40"/>
      <c r="L23" s="43"/>
      <c r="M23" s="46"/>
    </row>
    <row r="24" spans="1:13" ht="25.5" customHeight="1" thickTop="1">
      <c r="A24" s="12" t="s">
        <v>1724</v>
      </c>
      <c r="B24" s="21" t="s">
        <v>923</v>
      </c>
      <c r="C24" s="21"/>
      <c r="D24" s="21"/>
      <c r="E24" s="21"/>
      <c r="F24" s="21"/>
      <c r="G24" s="21"/>
      <c r="H24" s="21"/>
      <c r="I24" s="21"/>
      <c r="J24" s="21"/>
      <c r="K24" s="21"/>
      <c r="L24" s="21"/>
      <c r="M24" s="21"/>
    </row>
    <row r="25" spans="1:13">
      <c r="A25" s="12"/>
      <c r="B25" s="15"/>
      <c r="C25" s="15"/>
      <c r="D25" s="15"/>
      <c r="E25" s="15"/>
      <c r="F25" s="15"/>
      <c r="G25" s="15"/>
      <c r="H25" s="15"/>
      <c r="I25" s="15"/>
      <c r="J25" s="15"/>
      <c r="K25" s="15"/>
      <c r="L25" s="15"/>
      <c r="M25" s="15"/>
    </row>
    <row r="26" spans="1:13">
      <c r="A26" s="12"/>
      <c r="B26" s="13"/>
      <c r="C26" s="13"/>
      <c r="D26" s="13"/>
      <c r="E26" s="13"/>
      <c r="F26" s="13"/>
      <c r="G26" s="13"/>
      <c r="H26" s="13"/>
      <c r="I26" s="13"/>
      <c r="J26" s="13"/>
      <c r="K26" s="13"/>
      <c r="L26" s="13"/>
      <c r="M26" s="13"/>
    </row>
    <row r="27" spans="1:13" ht="15.75" thickBot="1">
      <c r="A27" s="12"/>
      <c r="B27" s="25"/>
      <c r="C27" s="33" t="s">
        <v>798</v>
      </c>
      <c r="D27" s="33"/>
      <c r="E27" s="33"/>
      <c r="F27" s="33"/>
      <c r="G27" s="33"/>
      <c r="H27" s="33"/>
      <c r="I27" s="33"/>
      <c r="J27" s="33"/>
      <c r="K27" s="33"/>
      <c r="L27" s="33"/>
      <c r="M27" s="33"/>
    </row>
    <row r="28" spans="1:13" ht="15.75" thickBot="1">
      <c r="A28" s="12"/>
      <c r="B28" s="99" t="s">
        <v>409</v>
      </c>
      <c r="C28" s="37">
        <v>2014</v>
      </c>
      <c r="D28" s="37"/>
      <c r="E28" s="37"/>
      <c r="F28" s="17"/>
      <c r="G28" s="37">
        <v>2013</v>
      </c>
      <c r="H28" s="37"/>
      <c r="I28" s="37"/>
      <c r="J28" s="17"/>
      <c r="K28" s="37">
        <v>2012</v>
      </c>
      <c r="L28" s="37"/>
      <c r="M28" s="37"/>
    </row>
    <row r="29" spans="1:13">
      <c r="A29" s="12"/>
      <c r="B29" s="60" t="s">
        <v>924</v>
      </c>
      <c r="C29" s="39" t="s">
        <v>407</v>
      </c>
      <c r="D29" s="75">
        <v>192</v>
      </c>
      <c r="E29" s="45"/>
      <c r="F29" s="44"/>
      <c r="G29" s="39" t="s">
        <v>407</v>
      </c>
      <c r="H29" s="42">
        <v>6859</v>
      </c>
      <c r="I29" s="45"/>
      <c r="J29" s="44"/>
      <c r="K29" s="39" t="s">
        <v>407</v>
      </c>
      <c r="L29" s="42">
        <v>7851</v>
      </c>
      <c r="M29" s="45"/>
    </row>
    <row r="30" spans="1:13">
      <c r="A30" s="12"/>
      <c r="B30" s="60"/>
      <c r="C30" s="38"/>
      <c r="D30" s="61"/>
      <c r="E30" s="44"/>
      <c r="F30" s="44"/>
      <c r="G30" s="38"/>
      <c r="H30" s="41"/>
      <c r="I30" s="44"/>
      <c r="J30" s="44"/>
      <c r="K30" s="38"/>
      <c r="L30" s="41"/>
      <c r="M30" s="44"/>
    </row>
    <row r="31" spans="1:13">
      <c r="A31" s="12"/>
      <c r="B31" s="52" t="s">
        <v>925</v>
      </c>
      <c r="C31" s="21"/>
      <c r="D31" s="21"/>
      <c r="E31" s="21"/>
      <c r="F31" s="17"/>
      <c r="G31" s="21"/>
      <c r="H31" s="21"/>
      <c r="I31" s="21"/>
      <c r="J31" s="17"/>
      <c r="K31" s="21"/>
      <c r="L31" s="21"/>
      <c r="M31" s="21"/>
    </row>
    <row r="32" spans="1:13">
      <c r="A32" s="12"/>
      <c r="B32" s="88" t="s">
        <v>926</v>
      </c>
      <c r="C32" s="61">
        <v>124</v>
      </c>
      <c r="D32" s="61"/>
      <c r="E32" s="44"/>
      <c r="F32" s="44"/>
      <c r="G32" s="61">
        <v>76</v>
      </c>
      <c r="H32" s="61"/>
      <c r="I32" s="44"/>
      <c r="J32" s="44"/>
      <c r="K32" s="61">
        <v>31</v>
      </c>
      <c r="L32" s="61"/>
      <c r="M32" s="44"/>
    </row>
    <row r="33" spans="1:13">
      <c r="A33" s="12"/>
      <c r="B33" s="88"/>
      <c r="C33" s="61"/>
      <c r="D33" s="61"/>
      <c r="E33" s="44"/>
      <c r="F33" s="44"/>
      <c r="G33" s="61"/>
      <c r="H33" s="61"/>
      <c r="I33" s="44"/>
      <c r="J33" s="44"/>
      <c r="K33" s="61"/>
      <c r="L33" s="61"/>
      <c r="M33" s="44"/>
    </row>
    <row r="34" spans="1:13" ht="26.25">
      <c r="A34" s="12"/>
      <c r="B34" s="84" t="s">
        <v>230</v>
      </c>
      <c r="C34" s="64" t="s">
        <v>927</v>
      </c>
      <c r="D34" s="64"/>
      <c r="E34" s="55" t="s">
        <v>419</v>
      </c>
      <c r="F34" s="17"/>
      <c r="G34" s="64" t="s">
        <v>928</v>
      </c>
      <c r="H34" s="64"/>
      <c r="I34" s="55" t="s">
        <v>419</v>
      </c>
      <c r="J34" s="17"/>
      <c r="K34" s="64" t="s">
        <v>929</v>
      </c>
      <c r="L34" s="64"/>
      <c r="M34" s="55" t="s">
        <v>419</v>
      </c>
    </row>
    <row r="35" spans="1:13">
      <c r="A35" s="12"/>
      <c r="B35" s="85" t="s">
        <v>930</v>
      </c>
      <c r="C35" s="61" t="s">
        <v>931</v>
      </c>
      <c r="D35" s="61"/>
      <c r="E35" s="29" t="s">
        <v>419</v>
      </c>
      <c r="F35" s="30"/>
      <c r="G35" s="61" t="s">
        <v>932</v>
      </c>
      <c r="H35" s="61"/>
      <c r="I35" s="29" t="s">
        <v>419</v>
      </c>
      <c r="J35" s="30"/>
      <c r="K35" s="61" t="s">
        <v>933</v>
      </c>
      <c r="L35" s="61"/>
      <c r="M35" s="29" t="s">
        <v>419</v>
      </c>
    </row>
    <row r="36" spans="1:13" ht="26.25">
      <c r="A36" s="12"/>
      <c r="B36" s="84" t="s">
        <v>934</v>
      </c>
      <c r="C36" s="64" t="s">
        <v>935</v>
      </c>
      <c r="D36" s="64"/>
      <c r="E36" s="55" t="s">
        <v>419</v>
      </c>
      <c r="F36" s="17"/>
      <c r="G36" s="64" t="s">
        <v>936</v>
      </c>
      <c r="H36" s="64"/>
      <c r="I36" s="55" t="s">
        <v>419</v>
      </c>
      <c r="J36" s="17"/>
      <c r="K36" s="64" t="s">
        <v>937</v>
      </c>
      <c r="L36" s="64"/>
      <c r="M36" s="55" t="s">
        <v>419</v>
      </c>
    </row>
    <row r="37" spans="1:13">
      <c r="A37" s="12"/>
      <c r="B37" s="88" t="s">
        <v>938</v>
      </c>
      <c r="C37" s="61">
        <v>153</v>
      </c>
      <c r="D37" s="61"/>
      <c r="E37" s="44"/>
      <c r="F37" s="44"/>
      <c r="G37" s="61">
        <v>193</v>
      </c>
      <c r="H37" s="61"/>
      <c r="I37" s="44"/>
      <c r="J37" s="44"/>
      <c r="K37" s="61" t="s">
        <v>415</v>
      </c>
      <c r="L37" s="61"/>
      <c r="M37" s="44"/>
    </row>
    <row r="38" spans="1:13">
      <c r="A38" s="12"/>
      <c r="B38" s="88"/>
      <c r="C38" s="61"/>
      <c r="D38" s="61"/>
      <c r="E38" s="44"/>
      <c r="F38" s="44"/>
      <c r="G38" s="61"/>
      <c r="H38" s="61"/>
      <c r="I38" s="44"/>
      <c r="J38" s="44"/>
      <c r="K38" s="61"/>
      <c r="L38" s="61"/>
      <c r="M38" s="44"/>
    </row>
    <row r="39" spans="1:13">
      <c r="A39" s="12"/>
      <c r="B39" s="87" t="s">
        <v>939</v>
      </c>
      <c r="C39" s="64">
        <v>440</v>
      </c>
      <c r="D39" s="64"/>
      <c r="E39" s="21"/>
      <c r="F39" s="21"/>
      <c r="G39" s="64" t="s">
        <v>415</v>
      </c>
      <c r="H39" s="64"/>
      <c r="I39" s="21"/>
      <c r="J39" s="21"/>
      <c r="K39" s="64" t="s">
        <v>415</v>
      </c>
      <c r="L39" s="64"/>
      <c r="M39" s="21"/>
    </row>
    <row r="40" spans="1:13">
      <c r="A40" s="12"/>
      <c r="B40" s="87"/>
      <c r="C40" s="64"/>
      <c r="D40" s="64"/>
      <c r="E40" s="21"/>
      <c r="F40" s="21"/>
      <c r="G40" s="64"/>
      <c r="H40" s="64"/>
      <c r="I40" s="21"/>
      <c r="J40" s="21"/>
      <c r="K40" s="64"/>
      <c r="L40" s="64"/>
      <c r="M40" s="21"/>
    </row>
    <row r="41" spans="1:13">
      <c r="A41" s="12"/>
      <c r="B41" s="88" t="s">
        <v>940</v>
      </c>
      <c r="C41" s="41">
        <v>1615</v>
      </c>
      <c r="D41" s="41"/>
      <c r="E41" s="44"/>
      <c r="F41" s="44"/>
      <c r="G41" s="61" t="s">
        <v>415</v>
      </c>
      <c r="H41" s="61"/>
      <c r="I41" s="44"/>
      <c r="J41" s="44"/>
      <c r="K41" s="61" t="s">
        <v>415</v>
      </c>
      <c r="L41" s="61"/>
      <c r="M41" s="44"/>
    </row>
    <row r="42" spans="1:13">
      <c r="A42" s="12"/>
      <c r="B42" s="88"/>
      <c r="C42" s="41"/>
      <c r="D42" s="41"/>
      <c r="E42" s="44"/>
      <c r="F42" s="44"/>
      <c r="G42" s="61"/>
      <c r="H42" s="61"/>
      <c r="I42" s="44"/>
      <c r="J42" s="44"/>
      <c r="K42" s="61"/>
      <c r="L42" s="61"/>
      <c r="M42" s="44"/>
    </row>
    <row r="43" spans="1:13">
      <c r="A43" s="12"/>
      <c r="B43" s="87" t="s">
        <v>941</v>
      </c>
      <c r="C43" s="64" t="s">
        <v>942</v>
      </c>
      <c r="D43" s="64"/>
      <c r="E43" s="67" t="s">
        <v>419</v>
      </c>
      <c r="F43" s="21"/>
      <c r="G43" s="64" t="s">
        <v>415</v>
      </c>
      <c r="H43" s="64"/>
      <c r="I43" s="21"/>
      <c r="J43" s="21"/>
      <c r="K43" s="64" t="s">
        <v>415</v>
      </c>
      <c r="L43" s="64"/>
      <c r="M43" s="21"/>
    </row>
    <row r="44" spans="1:13">
      <c r="A44" s="12"/>
      <c r="B44" s="87"/>
      <c r="C44" s="64"/>
      <c r="D44" s="64"/>
      <c r="E44" s="67"/>
      <c r="F44" s="21"/>
      <c r="G44" s="64"/>
      <c r="H44" s="64"/>
      <c r="I44" s="21"/>
      <c r="J44" s="21"/>
      <c r="K44" s="64"/>
      <c r="L44" s="64"/>
      <c r="M44" s="21"/>
    </row>
    <row r="45" spans="1:13">
      <c r="A45" s="12"/>
      <c r="B45" s="88" t="s">
        <v>943</v>
      </c>
      <c r="C45" s="61" t="s">
        <v>944</v>
      </c>
      <c r="D45" s="61"/>
      <c r="E45" s="38" t="s">
        <v>419</v>
      </c>
      <c r="F45" s="44"/>
      <c r="G45" s="61" t="s">
        <v>945</v>
      </c>
      <c r="H45" s="61"/>
      <c r="I45" s="38" t="s">
        <v>419</v>
      </c>
      <c r="J45" s="44"/>
      <c r="K45" s="61">
        <v>17</v>
      </c>
      <c r="L45" s="61"/>
      <c r="M45" s="44"/>
    </row>
    <row r="46" spans="1:13" ht="15.75" thickBot="1">
      <c r="A46" s="12"/>
      <c r="B46" s="88"/>
      <c r="C46" s="76"/>
      <c r="D46" s="76"/>
      <c r="E46" s="77"/>
      <c r="F46" s="44"/>
      <c r="G46" s="76"/>
      <c r="H46" s="76"/>
      <c r="I46" s="77"/>
      <c r="J46" s="44"/>
      <c r="K46" s="76"/>
      <c r="L46" s="76"/>
      <c r="M46" s="74"/>
    </row>
    <row r="47" spans="1:13">
      <c r="A47" s="12"/>
      <c r="B47" s="62" t="s">
        <v>946</v>
      </c>
      <c r="C47" s="90" t="s">
        <v>407</v>
      </c>
      <c r="D47" s="105" t="s">
        <v>922</v>
      </c>
      <c r="E47" s="90" t="s">
        <v>419</v>
      </c>
      <c r="F47" s="21"/>
      <c r="G47" s="90" t="s">
        <v>407</v>
      </c>
      <c r="H47" s="79">
        <v>5369</v>
      </c>
      <c r="I47" s="59"/>
      <c r="J47" s="21"/>
      <c r="K47" s="90" t="s">
        <v>407</v>
      </c>
      <c r="L47" s="79">
        <v>6635</v>
      </c>
      <c r="M47" s="59"/>
    </row>
    <row r="48" spans="1:13" ht="15.75" thickBot="1">
      <c r="A48" s="12"/>
      <c r="B48" s="62"/>
      <c r="C48" s="91"/>
      <c r="D48" s="106"/>
      <c r="E48" s="91"/>
      <c r="F48" s="21"/>
      <c r="G48" s="91"/>
      <c r="H48" s="92"/>
      <c r="I48" s="93"/>
      <c r="J48" s="21"/>
      <c r="K48" s="91"/>
      <c r="L48" s="92"/>
      <c r="M48" s="93"/>
    </row>
    <row r="49" spans="1:13" ht="15.75" thickTop="1">
      <c r="A49" s="12" t="s">
        <v>1725</v>
      </c>
      <c r="B49" s="21" t="s">
        <v>947</v>
      </c>
      <c r="C49" s="21"/>
      <c r="D49" s="21"/>
      <c r="E49" s="21"/>
      <c r="F49" s="21"/>
      <c r="G49" s="21"/>
      <c r="H49" s="21"/>
      <c r="I49" s="21"/>
      <c r="J49" s="21"/>
      <c r="K49" s="21"/>
      <c r="L49" s="21"/>
      <c r="M49" s="21"/>
    </row>
    <row r="50" spans="1:13">
      <c r="A50" s="12"/>
      <c r="B50" s="129"/>
      <c r="C50" s="129"/>
      <c r="D50" s="129"/>
      <c r="E50" s="129"/>
      <c r="F50" s="129"/>
      <c r="G50" s="129"/>
      <c r="H50" s="129"/>
      <c r="I50" s="129"/>
      <c r="J50" s="129"/>
      <c r="K50" s="129"/>
      <c r="L50" s="129"/>
      <c r="M50" s="129"/>
    </row>
    <row r="51" spans="1:13">
      <c r="A51" s="12"/>
      <c r="B51" s="15"/>
      <c r="C51" s="15"/>
      <c r="D51" s="15"/>
      <c r="E51" s="15"/>
      <c r="F51" s="15"/>
      <c r="G51" s="15"/>
      <c r="H51" s="15"/>
      <c r="I51" s="15"/>
    </row>
    <row r="52" spans="1:13">
      <c r="A52" s="12"/>
      <c r="B52" s="13"/>
      <c r="C52" s="13"/>
      <c r="D52" s="13"/>
      <c r="E52" s="13"/>
      <c r="F52" s="13"/>
      <c r="G52" s="13"/>
      <c r="H52" s="13"/>
      <c r="I52" s="13"/>
    </row>
    <row r="53" spans="1:13" ht="15.75" thickBot="1">
      <c r="A53" s="12"/>
      <c r="B53" s="25"/>
      <c r="C53" s="33" t="s">
        <v>616</v>
      </c>
      <c r="D53" s="33"/>
      <c r="E53" s="33"/>
      <c r="F53" s="33"/>
      <c r="G53" s="33"/>
      <c r="H53" s="33"/>
      <c r="I53" s="33"/>
    </row>
    <row r="54" spans="1:13" ht="15.75" thickBot="1">
      <c r="A54" s="12"/>
      <c r="B54" s="99" t="s">
        <v>409</v>
      </c>
      <c r="C54" s="37">
        <v>2014</v>
      </c>
      <c r="D54" s="37"/>
      <c r="E54" s="37"/>
      <c r="F54" s="17"/>
      <c r="G54" s="37">
        <v>2013</v>
      </c>
      <c r="H54" s="37"/>
      <c r="I54" s="37"/>
    </row>
    <row r="55" spans="1:13">
      <c r="A55" s="12"/>
      <c r="B55" s="50" t="s">
        <v>948</v>
      </c>
      <c r="C55" s="45"/>
      <c r="D55" s="45"/>
      <c r="E55" s="45"/>
      <c r="F55" s="30"/>
      <c r="G55" s="45"/>
      <c r="H55" s="45"/>
      <c r="I55" s="45"/>
    </row>
    <row r="56" spans="1:13">
      <c r="A56" s="12"/>
      <c r="B56" s="87" t="s">
        <v>86</v>
      </c>
      <c r="C56" s="67" t="s">
        <v>407</v>
      </c>
      <c r="D56" s="63">
        <v>17086</v>
      </c>
      <c r="E56" s="21"/>
      <c r="F56" s="21"/>
      <c r="G56" s="67" t="s">
        <v>407</v>
      </c>
      <c r="H56" s="63">
        <v>7836</v>
      </c>
      <c r="I56" s="21"/>
    </row>
    <row r="57" spans="1:13">
      <c r="A57" s="12"/>
      <c r="B57" s="87"/>
      <c r="C57" s="67"/>
      <c r="D57" s="63"/>
      <c r="E57" s="21"/>
      <c r="F57" s="21"/>
      <c r="G57" s="67"/>
      <c r="H57" s="63"/>
      <c r="I57" s="21"/>
    </row>
    <row r="58" spans="1:13">
      <c r="A58" s="12"/>
      <c r="B58" s="88" t="s">
        <v>949</v>
      </c>
      <c r="C58" s="61">
        <v>440</v>
      </c>
      <c r="D58" s="61"/>
      <c r="E58" s="44"/>
      <c r="F58" s="44"/>
      <c r="G58" s="61">
        <v>192</v>
      </c>
      <c r="H58" s="61"/>
      <c r="I58" s="44"/>
    </row>
    <row r="59" spans="1:13">
      <c r="A59" s="12"/>
      <c r="B59" s="88"/>
      <c r="C59" s="61"/>
      <c r="D59" s="61"/>
      <c r="E59" s="44"/>
      <c r="F59" s="44"/>
      <c r="G59" s="61"/>
      <c r="H59" s="61"/>
      <c r="I59" s="44"/>
    </row>
    <row r="60" spans="1:13">
      <c r="A60" s="12"/>
      <c r="B60" s="87" t="s">
        <v>950</v>
      </c>
      <c r="C60" s="64" t="s">
        <v>415</v>
      </c>
      <c r="D60" s="64"/>
      <c r="E60" s="21"/>
      <c r="F60" s="21"/>
      <c r="G60" s="63">
        <v>4733</v>
      </c>
      <c r="H60" s="63"/>
      <c r="I60" s="21"/>
    </row>
    <row r="61" spans="1:13">
      <c r="A61" s="12"/>
      <c r="B61" s="87"/>
      <c r="C61" s="64"/>
      <c r="D61" s="64"/>
      <c r="E61" s="21"/>
      <c r="F61" s="21"/>
      <c r="G61" s="63"/>
      <c r="H61" s="63"/>
      <c r="I61" s="21"/>
    </row>
    <row r="62" spans="1:13">
      <c r="A62" s="12"/>
      <c r="B62" s="88" t="s">
        <v>951</v>
      </c>
      <c r="C62" s="61">
        <v>390</v>
      </c>
      <c r="D62" s="61"/>
      <c r="E62" s="44"/>
      <c r="F62" s="44"/>
      <c r="G62" s="61" t="s">
        <v>415</v>
      </c>
      <c r="H62" s="61"/>
      <c r="I62" s="44"/>
    </row>
    <row r="63" spans="1:13">
      <c r="A63" s="12"/>
      <c r="B63" s="88"/>
      <c r="C63" s="61"/>
      <c r="D63" s="61"/>
      <c r="E63" s="44"/>
      <c r="F63" s="44"/>
      <c r="G63" s="61"/>
      <c r="H63" s="61"/>
      <c r="I63" s="44"/>
    </row>
    <row r="64" spans="1:13">
      <c r="A64" s="12"/>
      <c r="B64" s="87" t="s">
        <v>952</v>
      </c>
      <c r="C64" s="63">
        <v>4184</v>
      </c>
      <c r="D64" s="63"/>
      <c r="E64" s="21"/>
      <c r="F64" s="21"/>
      <c r="G64" s="64">
        <v>815</v>
      </c>
      <c r="H64" s="64"/>
      <c r="I64" s="21"/>
    </row>
    <row r="65" spans="1:9">
      <c r="A65" s="12"/>
      <c r="B65" s="87"/>
      <c r="C65" s="63"/>
      <c r="D65" s="63"/>
      <c r="E65" s="21"/>
      <c r="F65" s="21"/>
      <c r="G65" s="64"/>
      <c r="H65" s="64"/>
      <c r="I65" s="21"/>
    </row>
    <row r="66" spans="1:9">
      <c r="A66" s="12"/>
      <c r="B66" s="88" t="s">
        <v>953</v>
      </c>
      <c r="C66" s="41">
        <v>2871</v>
      </c>
      <c r="D66" s="41"/>
      <c r="E66" s="44"/>
      <c r="F66" s="44"/>
      <c r="G66" s="41">
        <v>1779</v>
      </c>
      <c r="H66" s="41"/>
      <c r="I66" s="44"/>
    </row>
    <row r="67" spans="1:9">
      <c r="A67" s="12"/>
      <c r="B67" s="88"/>
      <c r="C67" s="41"/>
      <c r="D67" s="41"/>
      <c r="E67" s="44"/>
      <c r="F67" s="44"/>
      <c r="G67" s="41"/>
      <c r="H67" s="41"/>
      <c r="I67" s="44"/>
    </row>
    <row r="68" spans="1:9">
      <c r="A68" s="12"/>
      <c r="B68" s="87" t="s">
        <v>954</v>
      </c>
      <c r="C68" s="63">
        <v>2149</v>
      </c>
      <c r="D68" s="63"/>
      <c r="E68" s="21"/>
      <c r="F68" s="21"/>
      <c r="G68" s="64" t="s">
        <v>415</v>
      </c>
      <c r="H68" s="64"/>
      <c r="I68" s="21"/>
    </row>
    <row r="69" spans="1:9">
      <c r="A69" s="12"/>
      <c r="B69" s="87"/>
      <c r="C69" s="63"/>
      <c r="D69" s="63"/>
      <c r="E69" s="21"/>
      <c r="F69" s="21"/>
      <c r="G69" s="64"/>
      <c r="H69" s="64"/>
      <c r="I69" s="21"/>
    </row>
    <row r="70" spans="1:9">
      <c r="A70" s="12"/>
      <c r="B70" s="88" t="s">
        <v>955</v>
      </c>
      <c r="C70" s="41">
        <v>3124</v>
      </c>
      <c r="D70" s="41"/>
      <c r="E70" s="44"/>
      <c r="F70" s="44"/>
      <c r="G70" s="61">
        <v>41</v>
      </c>
      <c r="H70" s="61"/>
      <c r="I70" s="44"/>
    </row>
    <row r="71" spans="1:9">
      <c r="A71" s="12"/>
      <c r="B71" s="88"/>
      <c r="C71" s="41"/>
      <c r="D71" s="41"/>
      <c r="E71" s="44"/>
      <c r="F71" s="44"/>
      <c r="G71" s="61"/>
      <c r="H71" s="61"/>
      <c r="I71" s="44"/>
    </row>
    <row r="72" spans="1:9">
      <c r="A72" s="12"/>
      <c r="B72" s="87" t="s">
        <v>956</v>
      </c>
      <c r="C72" s="63">
        <v>4521</v>
      </c>
      <c r="D72" s="63"/>
      <c r="E72" s="21"/>
      <c r="F72" s="21"/>
      <c r="G72" s="64" t="s">
        <v>415</v>
      </c>
      <c r="H72" s="64"/>
      <c r="I72" s="21"/>
    </row>
    <row r="73" spans="1:9">
      <c r="A73" s="12"/>
      <c r="B73" s="87"/>
      <c r="C73" s="63"/>
      <c r="D73" s="63"/>
      <c r="E73" s="21"/>
      <c r="F73" s="21"/>
      <c r="G73" s="64"/>
      <c r="H73" s="64"/>
      <c r="I73" s="21"/>
    </row>
    <row r="74" spans="1:9">
      <c r="A74" s="12"/>
      <c r="B74" s="88" t="s">
        <v>957</v>
      </c>
      <c r="C74" s="41">
        <v>1254</v>
      </c>
      <c r="D74" s="41"/>
      <c r="E74" s="44"/>
      <c r="F74" s="44"/>
      <c r="G74" s="61" t="s">
        <v>415</v>
      </c>
      <c r="H74" s="61"/>
      <c r="I74" s="44"/>
    </row>
    <row r="75" spans="1:9">
      <c r="A75" s="12"/>
      <c r="B75" s="88"/>
      <c r="C75" s="41"/>
      <c r="D75" s="41"/>
      <c r="E75" s="44"/>
      <c r="F75" s="44"/>
      <c r="G75" s="61"/>
      <c r="H75" s="61"/>
      <c r="I75" s="44"/>
    </row>
    <row r="76" spans="1:9">
      <c r="A76" s="12"/>
      <c r="B76" s="87" t="s">
        <v>958</v>
      </c>
      <c r="C76" s="63">
        <v>8209</v>
      </c>
      <c r="D76" s="63"/>
      <c r="E76" s="21"/>
      <c r="F76" s="21"/>
      <c r="G76" s="63">
        <v>7907</v>
      </c>
      <c r="H76" s="63"/>
      <c r="I76" s="21"/>
    </row>
    <row r="77" spans="1:9">
      <c r="A77" s="12"/>
      <c r="B77" s="87"/>
      <c r="C77" s="63"/>
      <c r="D77" s="63"/>
      <c r="E77" s="21"/>
      <c r="F77" s="21"/>
      <c r="G77" s="63"/>
      <c r="H77" s="63"/>
      <c r="I77" s="21"/>
    </row>
    <row r="78" spans="1:9">
      <c r="A78" s="12"/>
      <c r="B78" s="88" t="s">
        <v>959</v>
      </c>
      <c r="C78" s="61">
        <v>595</v>
      </c>
      <c r="D78" s="61"/>
      <c r="E78" s="44"/>
      <c r="F78" s="44"/>
      <c r="G78" s="61" t="s">
        <v>415</v>
      </c>
      <c r="H78" s="61"/>
      <c r="I78" s="44"/>
    </row>
    <row r="79" spans="1:9">
      <c r="A79" s="12"/>
      <c r="B79" s="88"/>
      <c r="C79" s="61"/>
      <c r="D79" s="61"/>
      <c r="E79" s="44"/>
      <c r="F79" s="44"/>
      <c r="G79" s="61"/>
      <c r="H79" s="61"/>
      <c r="I79" s="44"/>
    </row>
    <row r="80" spans="1:9">
      <c r="A80" s="12"/>
      <c r="B80" s="87" t="s">
        <v>116</v>
      </c>
      <c r="C80" s="63">
        <v>3840</v>
      </c>
      <c r="D80" s="63"/>
      <c r="E80" s="21"/>
      <c r="F80" s="21"/>
      <c r="G80" s="63">
        <v>1207</v>
      </c>
      <c r="H80" s="63"/>
      <c r="I80" s="21"/>
    </row>
    <row r="81" spans="1:9" ht="15.75" thickBot="1">
      <c r="A81" s="12"/>
      <c r="B81" s="87"/>
      <c r="C81" s="68"/>
      <c r="D81" s="68"/>
      <c r="E81" s="69"/>
      <c r="F81" s="21"/>
      <c r="G81" s="68"/>
      <c r="H81" s="68"/>
      <c r="I81" s="69"/>
    </row>
    <row r="82" spans="1:9">
      <c r="A82" s="12"/>
      <c r="B82" s="60" t="s">
        <v>960</v>
      </c>
      <c r="C82" s="42">
        <v>48663</v>
      </c>
      <c r="D82" s="42"/>
      <c r="E82" s="45"/>
      <c r="F82" s="44"/>
      <c r="G82" s="42">
        <v>24510</v>
      </c>
      <c r="H82" s="42"/>
      <c r="I82" s="45"/>
    </row>
    <row r="83" spans="1:9">
      <c r="A83" s="12"/>
      <c r="B83" s="60"/>
      <c r="C83" s="41"/>
      <c r="D83" s="41"/>
      <c r="E83" s="44"/>
      <c r="F83" s="44"/>
      <c r="G83" s="41"/>
      <c r="H83" s="41"/>
      <c r="I83" s="44"/>
    </row>
    <row r="84" spans="1:9" ht="15.75" thickBot="1">
      <c r="A84" s="12"/>
      <c r="B84" s="52" t="s">
        <v>961</v>
      </c>
      <c r="C84" s="70" t="s">
        <v>962</v>
      </c>
      <c r="D84" s="70"/>
      <c r="E84" s="115" t="s">
        <v>419</v>
      </c>
      <c r="F84" s="17"/>
      <c r="G84" s="70" t="s">
        <v>963</v>
      </c>
      <c r="H84" s="70"/>
      <c r="I84" s="115" t="s">
        <v>419</v>
      </c>
    </row>
    <row r="85" spans="1:9">
      <c r="A85" s="12"/>
      <c r="B85" s="60" t="s">
        <v>964</v>
      </c>
      <c r="C85" s="42">
        <v>37991</v>
      </c>
      <c r="D85" s="42"/>
      <c r="E85" s="45"/>
      <c r="F85" s="44"/>
      <c r="G85" s="42">
        <v>14724</v>
      </c>
      <c r="H85" s="42"/>
      <c r="I85" s="45"/>
    </row>
    <row r="86" spans="1:9" ht="15.75" thickBot="1">
      <c r="A86" s="12"/>
      <c r="B86" s="60"/>
      <c r="C86" s="73"/>
      <c r="D86" s="73"/>
      <c r="E86" s="74"/>
      <c r="F86" s="44"/>
      <c r="G86" s="73"/>
      <c r="H86" s="73"/>
      <c r="I86" s="74"/>
    </row>
    <row r="87" spans="1:9">
      <c r="A87" s="12"/>
      <c r="B87" s="17"/>
      <c r="C87" s="59"/>
      <c r="D87" s="59"/>
      <c r="E87" s="59"/>
      <c r="F87" s="17"/>
      <c r="G87" s="59"/>
      <c r="H87" s="59"/>
      <c r="I87" s="59"/>
    </row>
    <row r="88" spans="1:9">
      <c r="A88" s="12"/>
      <c r="B88" s="50" t="s">
        <v>965</v>
      </c>
      <c r="C88" s="44"/>
      <c r="D88" s="44"/>
      <c r="E88" s="44"/>
      <c r="F88" s="30"/>
      <c r="G88" s="44"/>
      <c r="H88" s="44"/>
      <c r="I88" s="44"/>
    </row>
    <row r="89" spans="1:9">
      <c r="A89" s="12"/>
      <c r="B89" s="87" t="s">
        <v>966</v>
      </c>
      <c r="C89" s="64" t="s">
        <v>967</v>
      </c>
      <c r="D89" s="64"/>
      <c r="E89" s="67" t="s">
        <v>419</v>
      </c>
      <c r="F89" s="21"/>
      <c r="G89" s="64" t="s">
        <v>415</v>
      </c>
      <c r="H89" s="64"/>
      <c r="I89" s="21"/>
    </row>
    <row r="90" spans="1:9">
      <c r="A90" s="12"/>
      <c r="B90" s="87"/>
      <c r="C90" s="64"/>
      <c r="D90" s="64"/>
      <c r="E90" s="67"/>
      <c r="F90" s="21"/>
      <c r="G90" s="64"/>
      <c r="H90" s="64"/>
      <c r="I90" s="21"/>
    </row>
    <row r="91" spans="1:9">
      <c r="A91" s="12"/>
      <c r="B91" s="88" t="s">
        <v>968</v>
      </c>
      <c r="C91" s="61" t="s">
        <v>415</v>
      </c>
      <c r="D91" s="61"/>
      <c r="E91" s="44"/>
      <c r="F91" s="44"/>
      <c r="G91" s="61" t="s">
        <v>969</v>
      </c>
      <c r="H91" s="61"/>
      <c r="I91" s="38" t="s">
        <v>419</v>
      </c>
    </row>
    <row r="92" spans="1:9">
      <c r="A92" s="12"/>
      <c r="B92" s="88"/>
      <c r="C92" s="61"/>
      <c r="D92" s="61"/>
      <c r="E92" s="44"/>
      <c r="F92" s="44"/>
      <c r="G92" s="61"/>
      <c r="H92" s="61"/>
      <c r="I92" s="38"/>
    </row>
    <row r="93" spans="1:9">
      <c r="A93" s="12"/>
      <c r="B93" s="84" t="s">
        <v>970</v>
      </c>
      <c r="C93" s="64" t="s">
        <v>971</v>
      </c>
      <c r="D93" s="64"/>
      <c r="E93" s="55" t="s">
        <v>419</v>
      </c>
      <c r="F93" s="17"/>
      <c r="G93" s="64" t="s">
        <v>972</v>
      </c>
      <c r="H93" s="64"/>
      <c r="I93" s="55" t="s">
        <v>419</v>
      </c>
    </row>
    <row r="94" spans="1:9">
      <c r="A94" s="12"/>
      <c r="B94" s="88" t="s">
        <v>116</v>
      </c>
      <c r="C94" s="61" t="s">
        <v>415</v>
      </c>
      <c r="D94" s="61"/>
      <c r="E94" s="44"/>
      <c r="F94" s="44"/>
      <c r="G94" s="61" t="s">
        <v>973</v>
      </c>
      <c r="H94" s="61"/>
      <c r="I94" s="38" t="s">
        <v>419</v>
      </c>
    </row>
    <row r="95" spans="1:9" ht="15.75" thickBot="1">
      <c r="A95" s="12"/>
      <c r="B95" s="88"/>
      <c r="C95" s="76"/>
      <c r="D95" s="76"/>
      <c r="E95" s="74"/>
      <c r="F95" s="44"/>
      <c r="G95" s="76"/>
      <c r="H95" s="76"/>
      <c r="I95" s="77"/>
    </row>
    <row r="96" spans="1:9" ht="15.75" thickBot="1">
      <c r="A96" s="12"/>
      <c r="B96" s="58" t="s">
        <v>974</v>
      </c>
      <c r="C96" s="128" t="s">
        <v>975</v>
      </c>
      <c r="D96" s="128"/>
      <c r="E96" s="115" t="s">
        <v>419</v>
      </c>
      <c r="F96" s="17"/>
      <c r="G96" s="128" t="s">
        <v>976</v>
      </c>
      <c r="H96" s="128"/>
      <c r="I96" s="115" t="s">
        <v>419</v>
      </c>
    </row>
    <row r="97" spans="1:9">
      <c r="A97" s="12"/>
      <c r="B97" s="72" t="s">
        <v>977</v>
      </c>
      <c r="C97" s="39" t="s">
        <v>407</v>
      </c>
      <c r="D97" s="42">
        <v>33833</v>
      </c>
      <c r="E97" s="45"/>
      <c r="F97" s="44"/>
      <c r="G97" s="39" t="s">
        <v>407</v>
      </c>
      <c r="H97" s="42">
        <v>10697</v>
      </c>
      <c r="I97" s="45"/>
    </row>
    <row r="98" spans="1:9" ht="15.75" thickBot="1">
      <c r="A98" s="12"/>
      <c r="B98" s="72"/>
      <c r="C98" s="40"/>
      <c r="D98" s="43"/>
      <c r="E98" s="46"/>
      <c r="F98" s="44"/>
      <c r="G98" s="40"/>
      <c r="H98" s="43"/>
      <c r="I98" s="46"/>
    </row>
    <row r="99" spans="1:9" ht="15.75" thickTop="1"/>
  </sheetData>
  <mergeCells count="319">
    <mergeCell ref="I97:I98"/>
    <mergeCell ref="A1:A2"/>
    <mergeCell ref="B1:M1"/>
    <mergeCell ref="B2:M2"/>
    <mergeCell ref="B3:M3"/>
    <mergeCell ref="A4:A23"/>
    <mergeCell ref="B4:M4"/>
    <mergeCell ref="A24:A48"/>
    <mergeCell ref="B24:M24"/>
    <mergeCell ref="A49:A98"/>
    <mergeCell ref="I94:I95"/>
    <mergeCell ref="C96:D96"/>
    <mergeCell ref="G96:H96"/>
    <mergeCell ref="B97:B98"/>
    <mergeCell ref="C97:C98"/>
    <mergeCell ref="D97:D98"/>
    <mergeCell ref="E97:E98"/>
    <mergeCell ref="F97:F98"/>
    <mergeCell ref="G97:G98"/>
    <mergeCell ref="H97:H98"/>
    <mergeCell ref="C93:D93"/>
    <mergeCell ref="G93:H93"/>
    <mergeCell ref="B94:B95"/>
    <mergeCell ref="C94:D95"/>
    <mergeCell ref="E94:E95"/>
    <mergeCell ref="F94:F95"/>
    <mergeCell ref="G94:H95"/>
    <mergeCell ref="I89:I90"/>
    <mergeCell ref="B91:B92"/>
    <mergeCell ref="C91:D92"/>
    <mergeCell ref="E91:E92"/>
    <mergeCell ref="F91:F92"/>
    <mergeCell ref="G91:H92"/>
    <mergeCell ref="I91:I92"/>
    <mergeCell ref="I85:I86"/>
    <mergeCell ref="C87:E87"/>
    <mergeCell ref="G87:I87"/>
    <mergeCell ref="C88:E88"/>
    <mergeCell ref="G88:I88"/>
    <mergeCell ref="B89:B90"/>
    <mergeCell ref="C89:D90"/>
    <mergeCell ref="E89:E90"/>
    <mergeCell ref="F89:F90"/>
    <mergeCell ref="G89:H90"/>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6:G57"/>
    <mergeCell ref="H56:H57"/>
    <mergeCell ref="I56:I57"/>
    <mergeCell ref="B58:B59"/>
    <mergeCell ref="C58:D59"/>
    <mergeCell ref="E58:E59"/>
    <mergeCell ref="F58:F59"/>
    <mergeCell ref="G58:H59"/>
    <mergeCell ref="I58:I59"/>
    <mergeCell ref="C53:I53"/>
    <mergeCell ref="C54:E54"/>
    <mergeCell ref="G54:I54"/>
    <mergeCell ref="C55:E55"/>
    <mergeCell ref="G55:I55"/>
    <mergeCell ref="B56:B57"/>
    <mergeCell ref="C56:C57"/>
    <mergeCell ref="D56:D57"/>
    <mergeCell ref="E56:E57"/>
    <mergeCell ref="F56:F57"/>
    <mergeCell ref="I47:I48"/>
    <mergeCell ref="J47:J48"/>
    <mergeCell ref="K47:K48"/>
    <mergeCell ref="L47:L48"/>
    <mergeCell ref="M47:M48"/>
    <mergeCell ref="B51:I51"/>
    <mergeCell ref="B49:M49"/>
    <mergeCell ref="B50:M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C35:D35"/>
    <mergeCell ref="G35:H35"/>
    <mergeCell ref="K35:L35"/>
    <mergeCell ref="C36:D36"/>
    <mergeCell ref="G36:H36"/>
    <mergeCell ref="K36:L36"/>
    <mergeCell ref="J32:J33"/>
    <mergeCell ref="K32:L33"/>
    <mergeCell ref="M32:M33"/>
    <mergeCell ref="C34:D34"/>
    <mergeCell ref="G34:H34"/>
    <mergeCell ref="K34:L34"/>
    <mergeCell ref="B32:B33"/>
    <mergeCell ref="C32:D33"/>
    <mergeCell ref="E32:E33"/>
    <mergeCell ref="F32:F33"/>
    <mergeCell ref="G32:H33"/>
    <mergeCell ref="I32:I33"/>
    <mergeCell ref="I29:I30"/>
    <mergeCell ref="J29:J30"/>
    <mergeCell ref="K29:K30"/>
    <mergeCell ref="L29:L30"/>
    <mergeCell ref="M29:M30"/>
    <mergeCell ref="C31:E31"/>
    <mergeCell ref="G31:I31"/>
    <mergeCell ref="K31:M31"/>
    <mergeCell ref="C28:E28"/>
    <mergeCell ref="G28:I28"/>
    <mergeCell ref="K28:M28"/>
    <mergeCell ref="B29:B30"/>
    <mergeCell ref="C29:C30"/>
    <mergeCell ref="D29:D30"/>
    <mergeCell ref="E29:E30"/>
    <mergeCell ref="F29:F30"/>
    <mergeCell ref="G29:G30"/>
    <mergeCell ref="H29:H30"/>
    <mergeCell ref="J22:J23"/>
    <mergeCell ref="K22:K23"/>
    <mergeCell ref="L22:L23"/>
    <mergeCell ref="M22:M23"/>
    <mergeCell ref="B25:M25"/>
    <mergeCell ref="C27:M27"/>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3" width="36.5703125" bestFit="1" customWidth="1"/>
    <col min="4" max="4" width="8.42578125" customWidth="1"/>
    <col min="5" max="5" width="6.7109375" customWidth="1"/>
    <col min="6" max="6" width="6" customWidth="1"/>
    <col min="7" max="7" width="10.28515625" customWidth="1"/>
    <col min="8" max="8" width="2.140625" customWidth="1"/>
    <col min="9" max="9" width="6.140625" customWidth="1"/>
    <col min="10" max="10" width="6" customWidth="1"/>
    <col min="11" max="11" width="2.85546875" customWidth="1"/>
    <col min="12" max="12" width="2.140625" customWidth="1"/>
    <col min="13" max="13" width="21.5703125" customWidth="1"/>
    <col min="14" max="14" width="3.140625" customWidth="1"/>
    <col min="15" max="15" width="2.85546875" customWidth="1"/>
    <col min="16" max="16" width="6" customWidth="1"/>
    <col min="17" max="17" width="2.28515625" customWidth="1"/>
    <col min="18" max="18" width="7.42578125" customWidth="1"/>
    <col min="19" max="19" width="2.28515625" customWidth="1"/>
    <col min="20" max="20" width="4.42578125" customWidth="1"/>
    <col min="21" max="21" width="10.140625" customWidth="1"/>
  </cols>
  <sheetData>
    <row r="1" spans="1:21" ht="15" customHeight="1">
      <c r="A1" s="9" t="s">
        <v>172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12" t="s">
        <v>1727</v>
      </c>
      <c r="B3" s="21" t="s">
        <v>988</v>
      </c>
      <c r="C3" s="21"/>
      <c r="D3" s="21"/>
      <c r="E3" s="21"/>
      <c r="F3" s="21"/>
      <c r="G3" s="21"/>
      <c r="H3" s="21"/>
      <c r="I3" s="21"/>
      <c r="J3" s="21"/>
      <c r="K3" s="21"/>
      <c r="L3" s="21"/>
      <c r="M3" s="21"/>
      <c r="N3" s="21"/>
      <c r="O3" s="21"/>
      <c r="P3" s="21"/>
      <c r="Q3" s="21"/>
      <c r="R3" s="21"/>
      <c r="S3" s="21"/>
      <c r="T3" s="21"/>
      <c r="U3" s="21"/>
    </row>
    <row r="4" spans="1:21">
      <c r="A4" s="12"/>
      <c r="B4" s="129"/>
      <c r="C4" s="129"/>
      <c r="D4" s="129"/>
      <c r="E4" s="129"/>
      <c r="F4" s="129"/>
      <c r="G4" s="129"/>
      <c r="H4" s="129"/>
      <c r="I4" s="129"/>
      <c r="J4" s="129"/>
      <c r="K4" s="129"/>
      <c r="L4" s="129"/>
      <c r="M4" s="129"/>
      <c r="N4" s="129"/>
      <c r="O4" s="129"/>
      <c r="P4" s="129"/>
      <c r="Q4" s="129"/>
      <c r="R4" s="129"/>
      <c r="S4" s="129"/>
      <c r="T4" s="129"/>
      <c r="U4" s="129"/>
    </row>
    <row r="5" spans="1:21">
      <c r="A5" s="12"/>
      <c r="B5" s="15"/>
      <c r="C5" s="15"/>
      <c r="D5" s="15"/>
      <c r="E5" s="15"/>
      <c r="F5" s="15"/>
      <c r="G5" s="15"/>
      <c r="H5" s="15"/>
      <c r="I5" s="15"/>
      <c r="J5" s="15"/>
      <c r="K5" s="15"/>
      <c r="L5" s="15"/>
      <c r="M5" s="15"/>
      <c r="N5" s="15"/>
      <c r="O5" s="15"/>
      <c r="P5" s="15"/>
      <c r="Q5" s="15"/>
      <c r="R5" s="15"/>
      <c r="S5" s="15"/>
    </row>
    <row r="6" spans="1:21">
      <c r="A6" s="12"/>
      <c r="B6" s="13"/>
      <c r="C6" s="13"/>
      <c r="D6" s="13"/>
      <c r="E6" s="13"/>
      <c r="F6" s="13"/>
      <c r="G6" s="13"/>
      <c r="H6" s="13"/>
      <c r="I6" s="13"/>
      <c r="J6" s="13"/>
      <c r="K6" s="13"/>
      <c r="L6" s="13"/>
      <c r="M6" s="13"/>
      <c r="N6" s="13"/>
      <c r="O6" s="13"/>
      <c r="P6" s="13"/>
      <c r="Q6" s="13"/>
      <c r="R6" s="13"/>
      <c r="S6" s="13"/>
    </row>
    <row r="7" spans="1:21">
      <c r="A7" s="12"/>
      <c r="B7" s="32"/>
      <c r="C7" s="34" t="s">
        <v>989</v>
      </c>
      <c r="D7" s="34"/>
      <c r="E7" s="34"/>
      <c r="F7" s="21"/>
      <c r="G7" s="26" t="s">
        <v>881</v>
      </c>
      <c r="H7" s="21"/>
      <c r="I7" s="129"/>
      <c r="J7" s="129"/>
      <c r="K7" s="129"/>
      <c r="L7" s="129"/>
      <c r="M7" s="129"/>
      <c r="N7" s="129"/>
      <c r="O7" s="21"/>
      <c r="P7" s="21"/>
      <c r="Q7" s="34" t="s">
        <v>820</v>
      </c>
      <c r="R7" s="34"/>
      <c r="S7" s="34"/>
    </row>
    <row r="8" spans="1:21">
      <c r="A8" s="12"/>
      <c r="B8" s="32"/>
      <c r="C8" s="34" t="s">
        <v>880</v>
      </c>
      <c r="D8" s="34"/>
      <c r="E8" s="34"/>
      <c r="F8" s="21"/>
      <c r="G8" s="26" t="s">
        <v>725</v>
      </c>
      <c r="H8" s="21"/>
      <c r="I8" s="34" t="s">
        <v>991</v>
      </c>
      <c r="J8" s="34"/>
      <c r="K8" s="34"/>
      <c r="L8" s="34"/>
      <c r="M8" s="34"/>
      <c r="N8" s="34"/>
      <c r="O8" s="21"/>
      <c r="P8" s="21"/>
      <c r="Q8" s="34" t="s">
        <v>503</v>
      </c>
      <c r="R8" s="34"/>
      <c r="S8" s="34"/>
    </row>
    <row r="9" spans="1:21" ht="15.75" thickBot="1">
      <c r="A9" s="12"/>
      <c r="B9" s="32"/>
      <c r="C9" s="11"/>
      <c r="D9" s="11"/>
      <c r="E9" s="11"/>
      <c r="F9" s="21"/>
      <c r="G9" s="26" t="s">
        <v>990</v>
      </c>
      <c r="H9" s="21"/>
      <c r="I9" s="104"/>
      <c r="J9" s="104"/>
      <c r="K9" s="104"/>
      <c r="L9" s="104"/>
      <c r="M9" s="104"/>
      <c r="N9" s="104"/>
      <c r="O9" s="21"/>
      <c r="P9" s="21"/>
      <c r="Q9" s="34" t="s">
        <v>992</v>
      </c>
      <c r="R9" s="34"/>
      <c r="S9" s="34"/>
    </row>
    <row r="10" spans="1:21" ht="15.75" thickBot="1">
      <c r="A10" s="12"/>
      <c r="B10" s="32"/>
      <c r="C10" s="104"/>
      <c r="D10" s="104"/>
      <c r="E10" s="104"/>
      <c r="F10" s="21"/>
      <c r="G10" s="26" t="s">
        <v>757</v>
      </c>
      <c r="H10" s="21"/>
      <c r="I10" s="37" t="s">
        <v>993</v>
      </c>
      <c r="J10" s="37"/>
      <c r="K10" s="126"/>
      <c r="L10" s="126"/>
      <c r="M10" s="37" t="s">
        <v>994</v>
      </c>
      <c r="N10" s="37"/>
      <c r="O10" s="21"/>
      <c r="P10" s="21"/>
      <c r="Q10" s="104"/>
      <c r="R10" s="104"/>
      <c r="S10" s="104"/>
    </row>
    <row r="11" spans="1:21" ht="22.5" customHeight="1">
      <c r="A11" s="12"/>
      <c r="B11" s="25"/>
      <c r="C11" s="35" t="s">
        <v>995</v>
      </c>
      <c r="D11" s="35"/>
      <c r="E11" s="35"/>
      <c r="F11" s="17"/>
      <c r="G11" s="28" t="s">
        <v>996</v>
      </c>
      <c r="H11" s="17"/>
      <c r="I11" s="126"/>
      <c r="J11" s="126"/>
      <c r="K11" s="32"/>
      <c r="L11" s="32"/>
      <c r="M11" s="126"/>
      <c r="N11" s="126"/>
      <c r="O11" s="21"/>
      <c r="P11" s="21"/>
      <c r="Q11" s="35" t="s">
        <v>995</v>
      </c>
      <c r="R11" s="35"/>
      <c r="S11" s="35"/>
    </row>
    <row r="12" spans="1:21">
      <c r="A12" s="12"/>
      <c r="B12" s="100">
        <v>42004</v>
      </c>
      <c r="C12" s="44"/>
      <c r="D12" s="44"/>
      <c r="E12" s="44"/>
      <c r="F12" s="30"/>
      <c r="G12" s="30"/>
      <c r="H12" s="30"/>
      <c r="I12" s="44"/>
      <c r="J12" s="44"/>
      <c r="K12" s="44"/>
      <c r="L12" s="44"/>
      <c r="M12" s="44"/>
      <c r="N12" s="44"/>
      <c r="O12" s="44"/>
      <c r="P12" s="44"/>
      <c r="Q12" s="44"/>
      <c r="R12" s="44"/>
      <c r="S12" s="44"/>
    </row>
    <row r="13" spans="1:21">
      <c r="A13" s="12"/>
      <c r="B13" s="14" t="s">
        <v>997</v>
      </c>
      <c r="C13" s="21"/>
      <c r="D13" s="21"/>
      <c r="E13" s="21"/>
      <c r="F13" s="17"/>
      <c r="G13" s="17"/>
      <c r="H13" s="17"/>
      <c r="I13" s="21"/>
      <c r="J13" s="21"/>
      <c r="K13" s="21"/>
      <c r="L13" s="21"/>
      <c r="M13" s="21"/>
      <c r="N13" s="21"/>
      <c r="O13" s="21"/>
      <c r="P13" s="21"/>
      <c r="Q13" s="21"/>
      <c r="R13" s="21"/>
      <c r="S13" s="21"/>
    </row>
    <row r="14" spans="1:21">
      <c r="A14" s="12"/>
      <c r="B14" s="88" t="s">
        <v>998</v>
      </c>
      <c r="C14" s="38" t="s">
        <v>407</v>
      </c>
      <c r="D14" s="41">
        <v>150000</v>
      </c>
      <c r="E14" s="44"/>
      <c r="F14" s="44"/>
      <c r="G14" s="61">
        <v>6.34</v>
      </c>
      <c r="H14" s="44"/>
      <c r="I14" s="61" t="s">
        <v>999</v>
      </c>
      <c r="J14" s="44"/>
      <c r="K14" s="61" t="s">
        <v>1000</v>
      </c>
      <c r="L14" s="38" t="s">
        <v>419</v>
      </c>
      <c r="M14" s="61">
        <v>2.4500000000000002</v>
      </c>
      <c r="N14" s="38" t="s">
        <v>883</v>
      </c>
      <c r="O14" s="44"/>
      <c r="P14" s="44"/>
      <c r="Q14" s="38" t="s">
        <v>407</v>
      </c>
      <c r="R14" s="61" t="s">
        <v>1001</v>
      </c>
      <c r="S14" s="38" t="s">
        <v>419</v>
      </c>
    </row>
    <row r="15" spans="1:21">
      <c r="A15" s="12"/>
      <c r="B15" s="88"/>
      <c r="C15" s="38"/>
      <c r="D15" s="41"/>
      <c r="E15" s="44"/>
      <c r="F15" s="44"/>
      <c r="G15" s="61"/>
      <c r="H15" s="44"/>
      <c r="I15" s="61"/>
      <c r="J15" s="44"/>
      <c r="K15" s="61"/>
      <c r="L15" s="38"/>
      <c r="M15" s="61"/>
      <c r="N15" s="38"/>
      <c r="O15" s="44"/>
      <c r="P15" s="44"/>
      <c r="Q15" s="38"/>
      <c r="R15" s="61"/>
      <c r="S15" s="38"/>
    </row>
    <row r="16" spans="1:21">
      <c r="A16" s="12"/>
      <c r="B16" s="62" t="s">
        <v>1002</v>
      </c>
      <c r="C16" s="63">
        <v>25000</v>
      </c>
      <c r="D16" s="63"/>
      <c r="E16" s="21"/>
      <c r="F16" s="21"/>
      <c r="G16" s="64">
        <v>2.41</v>
      </c>
      <c r="H16" s="21"/>
      <c r="I16" s="64">
        <v>0.23</v>
      </c>
      <c r="J16" s="67" t="s">
        <v>883</v>
      </c>
      <c r="K16" s="21"/>
      <c r="L16" s="21"/>
      <c r="M16" s="64">
        <v>0.9</v>
      </c>
      <c r="N16" s="67" t="s">
        <v>883</v>
      </c>
      <c r="O16" s="21"/>
      <c r="P16" s="21"/>
      <c r="Q16" s="64">
        <v>72</v>
      </c>
      <c r="R16" s="64"/>
      <c r="S16" s="21"/>
    </row>
    <row r="17" spans="1:19">
      <c r="A17" s="12"/>
      <c r="B17" s="62"/>
      <c r="C17" s="63"/>
      <c r="D17" s="63"/>
      <c r="E17" s="21"/>
      <c r="F17" s="21"/>
      <c r="G17" s="64"/>
      <c r="H17" s="21"/>
      <c r="I17" s="64"/>
      <c r="J17" s="67"/>
      <c r="K17" s="21"/>
      <c r="L17" s="21"/>
      <c r="M17" s="64"/>
      <c r="N17" s="67"/>
      <c r="O17" s="21"/>
      <c r="P17" s="21"/>
      <c r="Q17" s="64"/>
      <c r="R17" s="64"/>
      <c r="S17" s="21"/>
    </row>
    <row r="18" spans="1:19">
      <c r="A18" s="12"/>
      <c r="B18" s="130" t="s">
        <v>1003</v>
      </c>
      <c r="C18" s="44"/>
      <c r="D18" s="44"/>
      <c r="E18" s="44"/>
      <c r="F18" s="30"/>
      <c r="G18" s="30"/>
      <c r="H18" s="30"/>
      <c r="I18" s="44"/>
      <c r="J18" s="44"/>
      <c r="K18" s="44"/>
      <c r="L18" s="44"/>
      <c r="M18" s="44"/>
      <c r="N18" s="44"/>
      <c r="O18" s="44"/>
      <c r="P18" s="44"/>
      <c r="Q18" s="44"/>
      <c r="R18" s="44"/>
      <c r="S18" s="44"/>
    </row>
    <row r="19" spans="1:19">
      <c r="A19" s="12"/>
      <c r="B19" s="62" t="s">
        <v>1002</v>
      </c>
      <c r="C19" s="63">
        <v>35000</v>
      </c>
      <c r="D19" s="63"/>
      <c r="E19" s="21"/>
      <c r="F19" s="21"/>
      <c r="G19" s="64">
        <v>2.72</v>
      </c>
      <c r="H19" s="21"/>
      <c r="I19" s="64">
        <v>1.04</v>
      </c>
      <c r="J19" s="67" t="s">
        <v>883</v>
      </c>
      <c r="K19" s="21"/>
      <c r="L19" s="21"/>
      <c r="M19" s="64">
        <v>0.24</v>
      </c>
      <c r="N19" s="67" t="s">
        <v>883</v>
      </c>
      <c r="O19" s="64" t="s">
        <v>1004</v>
      </c>
      <c r="P19" s="67" t="s">
        <v>419</v>
      </c>
      <c r="Q19" s="64" t="s">
        <v>1005</v>
      </c>
      <c r="R19" s="64"/>
      <c r="S19" s="67" t="s">
        <v>419</v>
      </c>
    </row>
    <row r="20" spans="1:19">
      <c r="A20" s="12"/>
      <c r="B20" s="62"/>
      <c r="C20" s="63"/>
      <c r="D20" s="63"/>
      <c r="E20" s="21"/>
      <c r="F20" s="21"/>
      <c r="G20" s="64"/>
      <c r="H20" s="21"/>
      <c r="I20" s="64"/>
      <c r="J20" s="67"/>
      <c r="K20" s="21"/>
      <c r="L20" s="21"/>
      <c r="M20" s="64"/>
      <c r="N20" s="67"/>
      <c r="O20" s="64"/>
      <c r="P20" s="67"/>
      <c r="Q20" s="64"/>
      <c r="R20" s="64"/>
      <c r="S20" s="67"/>
    </row>
    <row r="21" spans="1:19">
      <c r="A21" s="12"/>
      <c r="B21" s="130" t="s">
        <v>1006</v>
      </c>
      <c r="C21" s="44"/>
      <c r="D21" s="44"/>
      <c r="E21" s="44"/>
      <c r="F21" s="30"/>
      <c r="G21" s="30"/>
      <c r="H21" s="30"/>
      <c r="I21" s="44"/>
      <c r="J21" s="44"/>
      <c r="K21" s="44"/>
      <c r="L21" s="44"/>
      <c r="M21" s="44"/>
      <c r="N21" s="44"/>
      <c r="O21" s="44"/>
      <c r="P21" s="44"/>
      <c r="Q21" s="44"/>
      <c r="R21" s="44"/>
      <c r="S21" s="44"/>
    </row>
    <row r="22" spans="1:19">
      <c r="A22" s="12"/>
      <c r="B22" s="62" t="s">
        <v>1007</v>
      </c>
      <c r="C22" s="63">
        <v>14091</v>
      </c>
      <c r="D22" s="63"/>
      <c r="E22" s="21"/>
      <c r="F22" s="21"/>
      <c r="G22" s="64">
        <v>0</v>
      </c>
      <c r="H22" s="21"/>
      <c r="I22" s="21"/>
      <c r="J22" s="21"/>
      <c r="K22" s="21"/>
      <c r="L22" s="21"/>
      <c r="M22" s="21"/>
      <c r="N22" s="21"/>
      <c r="O22" s="21"/>
      <c r="P22" s="21"/>
      <c r="Q22" s="64" t="s">
        <v>1008</v>
      </c>
      <c r="R22" s="64"/>
      <c r="S22" s="67" t="s">
        <v>419</v>
      </c>
    </row>
    <row r="23" spans="1:19">
      <c r="A23" s="12"/>
      <c r="B23" s="62"/>
      <c r="C23" s="63"/>
      <c r="D23" s="63"/>
      <c r="E23" s="21"/>
      <c r="F23" s="21"/>
      <c r="G23" s="64"/>
      <c r="H23" s="21"/>
      <c r="I23" s="21"/>
      <c r="J23" s="21"/>
      <c r="K23" s="21"/>
      <c r="L23" s="21"/>
      <c r="M23" s="21"/>
      <c r="N23" s="21"/>
      <c r="O23" s="21"/>
      <c r="P23" s="21"/>
      <c r="Q23" s="64"/>
      <c r="R23" s="64"/>
      <c r="S23" s="67"/>
    </row>
    <row r="24" spans="1:19">
      <c r="A24" s="12"/>
      <c r="B24" s="60" t="s">
        <v>1009</v>
      </c>
      <c r="C24" s="41">
        <v>8839</v>
      </c>
      <c r="D24" s="41"/>
      <c r="E24" s="44"/>
      <c r="F24" s="44"/>
      <c r="G24" s="61">
        <v>0</v>
      </c>
      <c r="H24" s="44"/>
      <c r="I24" s="44"/>
      <c r="J24" s="44"/>
      <c r="K24" s="44"/>
      <c r="L24" s="44"/>
      <c r="M24" s="44"/>
      <c r="N24" s="44"/>
      <c r="O24" s="44"/>
      <c r="P24" s="44"/>
      <c r="Q24" s="61">
        <v>213</v>
      </c>
      <c r="R24" s="61"/>
      <c r="S24" s="44"/>
    </row>
    <row r="25" spans="1:19">
      <c r="A25" s="12"/>
      <c r="B25" s="60"/>
      <c r="C25" s="41"/>
      <c r="D25" s="41"/>
      <c r="E25" s="44"/>
      <c r="F25" s="44"/>
      <c r="G25" s="61"/>
      <c r="H25" s="44"/>
      <c r="I25" s="44"/>
      <c r="J25" s="44"/>
      <c r="K25" s="44"/>
      <c r="L25" s="44"/>
      <c r="M25" s="44"/>
      <c r="N25" s="44"/>
      <c r="O25" s="44"/>
      <c r="P25" s="44"/>
      <c r="Q25" s="61"/>
      <c r="R25" s="61"/>
      <c r="S25" s="44"/>
    </row>
    <row r="26" spans="1:19">
      <c r="A26" s="12"/>
      <c r="B26" s="62" t="s">
        <v>1010</v>
      </c>
      <c r="C26" s="63">
        <v>86446</v>
      </c>
      <c r="D26" s="63"/>
      <c r="E26" s="21"/>
      <c r="F26" s="21"/>
      <c r="G26" s="64">
        <v>8.69</v>
      </c>
      <c r="H26" s="21"/>
      <c r="I26" s="64">
        <v>1.98</v>
      </c>
      <c r="J26" s="67" t="s">
        <v>883</v>
      </c>
      <c r="K26" s="21"/>
      <c r="L26" s="21"/>
      <c r="M26" s="64">
        <v>4.34</v>
      </c>
      <c r="N26" s="67" t="s">
        <v>883</v>
      </c>
      <c r="O26" s="21"/>
      <c r="P26" s="21"/>
      <c r="Q26" s="63">
        <v>3678</v>
      </c>
      <c r="R26" s="63"/>
      <c r="S26" s="21"/>
    </row>
    <row r="27" spans="1:19">
      <c r="A27" s="12"/>
      <c r="B27" s="62"/>
      <c r="C27" s="63"/>
      <c r="D27" s="63"/>
      <c r="E27" s="21"/>
      <c r="F27" s="21"/>
      <c r="G27" s="64"/>
      <c r="H27" s="21"/>
      <c r="I27" s="64"/>
      <c r="J27" s="67"/>
      <c r="K27" s="21"/>
      <c r="L27" s="21"/>
      <c r="M27" s="64"/>
      <c r="N27" s="67"/>
      <c r="O27" s="21"/>
      <c r="P27" s="21"/>
      <c r="Q27" s="63"/>
      <c r="R27" s="63"/>
      <c r="S27" s="21"/>
    </row>
    <row r="28" spans="1:19">
      <c r="A28" s="12"/>
      <c r="B28" s="60" t="s">
        <v>1011</v>
      </c>
      <c r="C28" s="41">
        <v>86446</v>
      </c>
      <c r="D28" s="41"/>
      <c r="E28" s="44"/>
      <c r="F28" s="44"/>
      <c r="G28" s="61">
        <v>8.69</v>
      </c>
      <c r="H28" s="44"/>
      <c r="I28" s="61">
        <v>4.34</v>
      </c>
      <c r="J28" s="38" t="s">
        <v>883</v>
      </c>
      <c r="K28" s="44"/>
      <c r="L28" s="44"/>
      <c r="M28" s="61">
        <v>1.98</v>
      </c>
      <c r="N28" s="38" t="s">
        <v>883</v>
      </c>
      <c r="O28" s="44"/>
      <c r="P28" s="44"/>
      <c r="Q28" s="61" t="s">
        <v>1012</v>
      </c>
      <c r="R28" s="61"/>
      <c r="S28" s="38" t="s">
        <v>419</v>
      </c>
    </row>
    <row r="29" spans="1:19" ht="15.75" thickBot="1">
      <c r="A29" s="12"/>
      <c r="B29" s="60"/>
      <c r="C29" s="73"/>
      <c r="D29" s="73"/>
      <c r="E29" s="74"/>
      <c r="F29" s="44"/>
      <c r="G29" s="61"/>
      <c r="H29" s="44"/>
      <c r="I29" s="61"/>
      <c r="J29" s="38"/>
      <c r="K29" s="44"/>
      <c r="L29" s="44"/>
      <c r="M29" s="61"/>
      <c r="N29" s="38"/>
      <c r="O29" s="44"/>
      <c r="P29" s="44"/>
      <c r="Q29" s="76"/>
      <c r="R29" s="76"/>
      <c r="S29" s="77"/>
    </row>
    <row r="30" spans="1:19">
      <c r="A30" s="12"/>
      <c r="B30" s="131" t="s">
        <v>166</v>
      </c>
      <c r="C30" s="90" t="s">
        <v>407</v>
      </c>
      <c r="D30" s="79">
        <v>405822</v>
      </c>
      <c r="E30" s="59"/>
      <c r="F30" s="21"/>
      <c r="G30" s="21"/>
      <c r="H30" s="21"/>
      <c r="I30" s="21"/>
      <c r="J30" s="21"/>
      <c r="K30" s="21"/>
      <c r="L30" s="21"/>
      <c r="M30" s="21"/>
      <c r="N30" s="21"/>
      <c r="O30" s="21"/>
      <c r="P30" s="21"/>
      <c r="Q30" s="90" t="s">
        <v>407</v>
      </c>
      <c r="R30" s="105" t="s">
        <v>1013</v>
      </c>
      <c r="S30" s="90" t="s">
        <v>419</v>
      </c>
    </row>
    <row r="31" spans="1:19" ht="15.75" thickBot="1">
      <c r="A31" s="12"/>
      <c r="B31" s="131"/>
      <c r="C31" s="91"/>
      <c r="D31" s="92"/>
      <c r="E31" s="93"/>
      <c r="F31" s="21"/>
      <c r="G31" s="21"/>
      <c r="H31" s="21"/>
      <c r="I31" s="21"/>
      <c r="J31" s="21"/>
      <c r="K31" s="21"/>
      <c r="L31" s="21"/>
      <c r="M31" s="21"/>
      <c r="N31" s="21"/>
      <c r="O31" s="21"/>
      <c r="P31" s="21"/>
      <c r="Q31" s="91"/>
      <c r="R31" s="106"/>
      <c r="S31" s="91"/>
    </row>
    <row r="32" spans="1:19" ht="15.75" thickTop="1">
      <c r="A32" s="12"/>
      <c r="B32" s="100">
        <v>41639</v>
      </c>
      <c r="C32" s="107"/>
      <c r="D32" s="107"/>
      <c r="E32" s="107"/>
      <c r="F32" s="30"/>
      <c r="G32" s="30"/>
      <c r="H32" s="30"/>
      <c r="I32" s="44"/>
      <c r="J32" s="44"/>
      <c r="K32" s="44"/>
      <c r="L32" s="44"/>
      <c r="M32" s="44"/>
      <c r="N32" s="44"/>
      <c r="O32" s="44"/>
      <c r="P32" s="44"/>
      <c r="Q32" s="107"/>
      <c r="R32" s="107"/>
      <c r="S32" s="107"/>
    </row>
    <row r="33" spans="1:19">
      <c r="A33" s="12"/>
      <c r="B33" s="14" t="s">
        <v>997</v>
      </c>
      <c r="C33" s="21"/>
      <c r="D33" s="21"/>
      <c r="E33" s="21"/>
      <c r="F33" s="17"/>
      <c r="G33" s="17"/>
      <c r="H33" s="17"/>
      <c r="I33" s="21"/>
      <c r="J33" s="21"/>
      <c r="K33" s="21"/>
      <c r="L33" s="21"/>
      <c r="M33" s="21"/>
      <c r="N33" s="21"/>
      <c r="O33" s="21"/>
      <c r="P33" s="21"/>
      <c r="Q33" s="21"/>
      <c r="R33" s="21"/>
      <c r="S33" s="21"/>
    </row>
    <row r="34" spans="1:19">
      <c r="A34" s="12"/>
      <c r="B34" s="88" t="s">
        <v>998</v>
      </c>
      <c r="C34" s="38" t="s">
        <v>407</v>
      </c>
      <c r="D34" s="41">
        <v>100000</v>
      </c>
      <c r="E34" s="44"/>
      <c r="F34" s="44"/>
      <c r="G34" s="61">
        <v>7</v>
      </c>
      <c r="H34" s="44"/>
      <c r="I34" s="61" t="s">
        <v>999</v>
      </c>
      <c r="J34" s="44"/>
      <c r="K34" s="61" t="s">
        <v>1000</v>
      </c>
      <c r="L34" s="38" t="s">
        <v>419</v>
      </c>
      <c r="M34" s="61">
        <v>2.4</v>
      </c>
      <c r="N34" s="38" t="s">
        <v>883</v>
      </c>
      <c r="O34" s="44"/>
      <c r="P34" s="44"/>
      <c r="Q34" s="38" t="s">
        <v>407</v>
      </c>
      <c r="R34" s="41">
        <v>7389</v>
      </c>
      <c r="S34" s="44"/>
    </row>
    <row r="35" spans="1:19">
      <c r="A35" s="12"/>
      <c r="B35" s="88"/>
      <c r="C35" s="38"/>
      <c r="D35" s="41"/>
      <c r="E35" s="44"/>
      <c r="F35" s="44"/>
      <c r="G35" s="61"/>
      <c r="H35" s="44"/>
      <c r="I35" s="61"/>
      <c r="J35" s="44"/>
      <c r="K35" s="61"/>
      <c r="L35" s="38"/>
      <c r="M35" s="61"/>
      <c r="N35" s="38"/>
      <c r="O35" s="44"/>
      <c r="P35" s="44"/>
      <c r="Q35" s="38"/>
      <c r="R35" s="41"/>
      <c r="S35" s="44"/>
    </row>
    <row r="36" spans="1:19">
      <c r="A36" s="12"/>
      <c r="B36" s="14" t="s">
        <v>1003</v>
      </c>
      <c r="C36" s="21"/>
      <c r="D36" s="21"/>
      <c r="E36" s="21"/>
      <c r="F36" s="17"/>
      <c r="G36" s="17"/>
      <c r="H36" s="17"/>
      <c r="I36" s="21"/>
      <c r="J36" s="21"/>
      <c r="K36" s="21"/>
      <c r="L36" s="21"/>
      <c r="M36" s="21"/>
      <c r="N36" s="21"/>
      <c r="O36" s="21"/>
      <c r="P36" s="21"/>
      <c r="Q36" s="21"/>
      <c r="R36" s="21"/>
      <c r="S36" s="21"/>
    </row>
    <row r="37" spans="1:19">
      <c r="A37" s="12"/>
      <c r="B37" s="60" t="s">
        <v>1002</v>
      </c>
      <c r="C37" s="41">
        <v>20000</v>
      </c>
      <c r="D37" s="41"/>
      <c r="E37" s="44"/>
      <c r="F37" s="44"/>
      <c r="G37" s="61">
        <v>4.0199999999999996</v>
      </c>
      <c r="H37" s="44"/>
      <c r="I37" s="61">
        <v>1.1000000000000001</v>
      </c>
      <c r="J37" s="38" t="s">
        <v>883</v>
      </c>
      <c r="K37" s="44"/>
      <c r="L37" s="44"/>
      <c r="M37" s="61">
        <v>0.22</v>
      </c>
      <c r="N37" s="38" t="s">
        <v>883</v>
      </c>
      <c r="O37" s="61" t="s">
        <v>1004</v>
      </c>
      <c r="P37" s="38" t="s">
        <v>419</v>
      </c>
      <c r="Q37" s="61" t="s">
        <v>847</v>
      </c>
      <c r="R37" s="61"/>
      <c r="S37" s="38" t="s">
        <v>419</v>
      </c>
    </row>
    <row r="38" spans="1:19">
      <c r="A38" s="12"/>
      <c r="B38" s="60"/>
      <c r="C38" s="41"/>
      <c r="D38" s="41"/>
      <c r="E38" s="44"/>
      <c r="F38" s="44"/>
      <c r="G38" s="61"/>
      <c r="H38" s="44"/>
      <c r="I38" s="61"/>
      <c r="J38" s="38"/>
      <c r="K38" s="44"/>
      <c r="L38" s="44"/>
      <c r="M38" s="61"/>
      <c r="N38" s="38"/>
      <c r="O38" s="61"/>
      <c r="P38" s="38"/>
      <c r="Q38" s="61"/>
      <c r="R38" s="61"/>
      <c r="S38" s="38"/>
    </row>
    <row r="39" spans="1:19">
      <c r="A39" s="12"/>
      <c r="B39" s="14" t="s">
        <v>1006</v>
      </c>
      <c r="C39" s="21"/>
      <c r="D39" s="21"/>
      <c r="E39" s="21"/>
      <c r="F39" s="17"/>
      <c r="G39" s="17"/>
      <c r="H39" s="17"/>
      <c r="I39" s="21"/>
      <c r="J39" s="21"/>
      <c r="K39" s="21"/>
      <c r="L39" s="21"/>
      <c r="M39" s="21"/>
      <c r="N39" s="21"/>
      <c r="O39" s="21"/>
      <c r="P39" s="21"/>
      <c r="Q39" s="21"/>
      <c r="R39" s="21"/>
      <c r="S39" s="21"/>
    </row>
    <row r="40" spans="1:19">
      <c r="A40" s="12"/>
      <c r="B40" s="60" t="s">
        <v>1007</v>
      </c>
      <c r="C40" s="41">
        <v>2695</v>
      </c>
      <c r="D40" s="41"/>
      <c r="E40" s="44"/>
      <c r="F40" s="44"/>
      <c r="G40" s="61">
        <v>0</v>
      </c>
      <c r="H40" s="44"/>
      <c r="I40" s="44"/>
      <c r="J40" s="44"/>
      <c r="K40" s="44"/>
      <c r="L40" s="44"/>
      <c r="M40" s="44"/>
      <c r="N40" s="44"/>
      <c r="O40" s="44"/>
      <c r="P40" s="44"/>
      <c r="Q40" s="61">
        <v>19</v>
      </c>
      <c r="R40" s="61"/>
      <c r="S40" s="44"/>
    </row>
    <row r="41" spans="1:19">
      <c r="A41" s="12"/>
      <c r="B41" s="60"/>
      <c r="C41" s="41"/>
      <c r="D41" s="41"/>
      <c r="E41" s="44"/>
      <c r="F41" s="44"/>
      <c r="G41" s="61"/>
      <c r="H41" s="44"/>
      <c r="I41" s="44"/>
      <c r="J41" s="44"/>
      <c r="K41" s="44"/>
      <c r="L41" s="44"/>
      <c r="M41" s="44"/>
      <c r="N41" s="44"/>
      <c r="O41" s="44"/>
      <c r="P41" s="44"/>
      <c r="Q41" s="61"/>
      <c r="R41" s="61"/>
      <c r="S41" s="44"/>
    </row>
    <row r="42" spans="1:19">
      <c r="A42" s="12"/>
      <c r="B42" s="62" t="s">
        <v>1009</v>
      </c>
      <c r="C42" s="63">
        <v>2271</v>
      </c>
      <c r="D42" s="63"/>
      <c r="E42" s="21"/>
      <c r="F42" s="21"/>
      <c r="G42" s="64">
        <v>0</v>
      </c>
      <c r="H42" s="21"/>
      <c r="I42" s="21"/>
      <c r="J42" s="21"/>
      <c r="K42" s="21"/>
      <c r="L42" s="21"/>
      <c r="M42" s="21"/>
      <c r="N42" s="21"/>
      <c r="O42" s="21"/>
      <c r="P42" s="21"/>
      <c r="Q42" s="64">
        <v>20</v>
      </c>
      <c r="R42" s="64"/>
      <c r="S42" s="21"/>
    </row>
    <row r="43" spans="1:19">
      <c r="A43" s="12"/>
      <c r="B43" s="62"/>
      <c r="C43" s="63"/>
      <c r="D43" s="63"/>
      <c r="E43" s="21"/>
      <c r="F43" s="21"/>
      <c r="G43" s="64"/>
      <c r="H43" s="21"/>
      <c r="I43" s="21"/>
      <c r="J43" s="21"/>
      <c r="K43" s="21"/>
      <c r="L43" s="21"/>
      <c r="M43" s="21"/>
      <c r="N43" s="21"/>
      <c r="O43" s="21"/>
      <c r="P43" s="21"/>
      <c r="Q43" s="64"/>
      <c r="R43" s="64"/>
      <c r="S43" s="21"/>
    </row>
    <row r="44" spans="1:19">
      <c r="A44" s="12"/>
      <c r="B44" s="60" t="s">
        <v>1010</v>
      </c>
      <c r="C44" s="41">
        <v>25205</v>
      </c>
      <c r="D44" s="41"/>
      <c r="E44" s="44"/>
      <c r="F44" s="44"/>
      <c r="G44" s="61">
        <v>8.52</v>
      </c>
      <c r="H44" s="44"/>
      <c r="I44" s="61">
        <v>2.04</v>
      </c>
      <c r="J44" s="38" t="s">
        <v>883</v>
      </c>
      <c r="K44" s="44"/>
      <c r="L44" s="44"/>
      <c r="M44" s="61">
        <v>4.58</v>
      </c>
      <c r="N44" s="38" t="s">
        <v>883</v>
      </c>
      <c r="O44" s="44"/>
      <c r="P44" s="44"/>
      <c r="Q44" s="61" t="s">
        <v>1014</v>
      </c>
      <c r="R44" s="61"/>
      <c r="S44" s="38" t="s">
        <v>419</v>
      </c>
    </row>
    <row r="45" spans="1:19">
      <c r="A45" s="12"/>
      <c r="B45" s="60"/>
      <c r="C45" s="41"/>
      <c r="D45" s="41"/>
      <c r="E45" s="44"/>
      <c r="F45" s="44"/>
      <c r="G45" s="61"/>
      <c r="H45" s="44"/>
      <c r="I45" s="61"/>
      <c r="J45" s="38"/>
      <c r="K45" s="44"/>
      <c r="L45" s="44"/>
      <c r="M45" s="61"/>
      <c r="N45" s="38"/>
      <c r="O45" s="44"/>
      <c r="P45" s="44"/>
      <c r="Q45" s="61"/>
      <c r="R45" s="61"/>
      <c r="S45" s="38"/>
    </row>
    <row r="46" spans="1:19">
      <c r="A46" s="12"/>
      <c r="B46" s="62" t="s">
        <v>1011</v>
      </c>
      <c r="C46" s="63">
        <v>25205</v>
      </c>
      <c r="D46" s="63"/>
      <c r="E46" s="21"/>
      <c r="F46" s="21"/>
      <c r="G46" s="64">
        <v>8.52</v>
      </c>
      <c r="H46" s="21"/>
      <c r="I46" s="64">
        <v>4.58</v>
      </c>
      <c r="J46" s="67" t="s">
        <v>883</v>
      </c>
      <c r="K46" s="21"/>
      <c r="L46" s="21"/>
      <c r="M46" s="64">
        <v>2.04</v>
      </c>
      <c r="N46" s="67" t="s">
        <v>883</v>
      </c>
      <c r="O46" s="21"/>
      <c r="P46" s="21"/>
      <c r="Q46" s="64">
        <v>310</v>
      </c>
      <c r="R46" s="64"/>
      <c r="S46" s="21"/>
    </row>
    <row r="47" spans="1:19" ht="15.75" thickBot="1">
      <c r="A47" s="12"/>
      <c r="B47" s="62"/>
      <c r="C47" s="68"/>
      <c r="D47" s="68"/>
      <c r="E47" s="69"/>
      <c r="F47" s="21"/>
      <c r="G47" s="64"/>
      <c r="H47" s="21"/>
      <c r="I47" s="64"/>
      <c r="J47" s="67"/>
      <c r="K47" s="21"/>
      <c r="L47" s="21"/>
      <c r="M47" s="64"/>
      <c r="N47" s="67"/>
      <c r="O47" s="21"/>
      <c r="P47" s="21"/>
      <c r="Q47" s="70"/>
      <c r="R47" s="70"/>
      <c r="S47" s="69"/>
    </row>
    <row r="48" spans="1:19">
      <c r="A48" s="12"/>
      <c r="B48" s="132" t="s">
        <v>166</v>
      </c>
      <c r="C48" s="39" t="s">
        <v>407</v>
      </c>
      <c r="D48" s="42">
        <v>175376</v>
      </c>
      <c r="E48" s="45"/>
      <c r="F48" s="44"/>
      <c r="G48" s="44"/>
      <c r="H48" s="44"/>
      <c r="I48" s="44"/>
      <c r="J48" s="44"/>
      <c r="K48" s="44"/>
      <c r="L48" s="44"/>
      <c r="M48" s="44"/>
      <c r="N48" s="44"/>
      <c r="O48" s="44"/>
      <c r="P48" s="44"/>
      <c r="Q48" s="39" t="s">
        <v>407</v>
      </c>
      <c r="R48" s="42">
        <v>7315</v>
      </c>
      <c r="S48" s="45"/>
    </row>
    <row r="49" spans="1:21" ht="15.75" thickBot="1">
      <c r="A49" s="12"/>
      <c r="B49" s="132"/>
      <c r="C49" s="40"/>
      <c r="D49" s="43"/>
      <c r="E49" s="46"/>
      <c r="F49" s="44"/>
      <c r="G49" s="44"/>
      <c r="H49" s="44"/>
      <c r="I49" s="44"/>
      <c r="J49" s="44"/>
      <c r="K49" s="44"/>
      <c r="L49" s="44"/>
      <c r="M49" s="44"/>
      <c r="N49" s="44"/>
      <c r="O49" s="44"/>
      <c r="P49" s="44"/>
      <c r="Q49" s="40"/>
      <c r="R49" s="43"/>
      <c r="S49" s="46"/>
    </row>
    <row r="50" spans="1:21" ht="15.75" thickTop="1">
      <c r="A50" s="12"/>
      <c r="B50" s="21"/>
      <c r="C50" s="21"/>
      <c r="D50" s="21"/>
      <c r="E50" s="21"/>
      <c r="F50" s="21"/>
      <c r="G50" s="21"/>
      <c r="H50" s="21"/>
      <c r="I50" s="21"/>
      <c r="J50" s="21"/>
      <c r="K50" s="21"/>
      <c r="L50" s="21"/>
      <c r="M50" s="21"/>
      <c r="N50" s="21"/>
      <c r="O50" s="21"/>
      <c r="P50" s="21"/>
      <c r="Q50" s="21"/>
      <c r="R50" s="21"/>
      <c r="S50" s="21"/>
      <c r="T50" s="21"/>
      <c r="U50" s="21"/>
    </row>
    <row r="51" spans="1:21">
      <c r="A51" s="12"/>
      <c r="B51" s="13"/>
      <c r="C51" s="13"/>
    </row>
    <row r="52" spans="1:21" ht="102">
      <c r="A52" s="12"/>
      <c r="B52" s="84">
        <v>-1</v>
      </c>
      <c r="C52" s="52" t="s">
        <v>1015</v>
      </c>
    </row>
    <row r="53" spans="1:21">
      <c r="A53" s="12"/>
      <c r="B53" s="13"/>
      <c r="C53" s="13"/>
    </row>
    <row r="54" spans="1:21" ht="38.25">
      <c r="A54" s="12"/>
      <c r="B54" s="84">
        <v>-2</v>
      </c>
      <c r="C54" s="52" t="s">
        <v>1016</v>
      </c>
    </row>
    <row r="55" spans="1:21">
      <c r="A55" s="12"/>
      <c r="B55" s="13"/>
      <c r="C55" s="13"/>
    </row>
    <row r="56" spans="1:21" ht="76.5">
      <c r="A56" s="12"/>
      <c r="B56" s="84">
        <v>-3</v>
      </c>
      <c r="C56" s="52" t="s">
        <v>1017</v>
      </c>
    </row>
    <row r="57" spans="1:21">
      <c r="A57" s="12" t="s">
        <v>1728</v>
      </c>
      <c r="B57" s="21" t="s">
        <v>1039</v>
      </c>
      <c r="C57" s="21"/>
      <c r="D57" s="21"/>
      <c r="E57" s="21"/>
      <c r="F57" s="21"/>
      <c r="G57" s="21"/>
      <c r="H57" s="21"/>
      <c r="I57" s="21"/>
      <c r="J57" s="21"/>
      <c r="K57" s="21"/>
      <c r="L57" s="21"/>
      <c r="M57" s="21"/>
      <c r="N57" s="21"/>
      <c r="O57" s="21"/>
      <c r="P57" s="21"/>
      <c r="Q57" s="21"/>
      <c r="R57" s="21"/>
      <c r="S57" s="21"/>
      <c r="T57" s="21"/>
      <c r="U57" s="21"/>
    </row>
    <row r="58" spans="1:21">
      <c r="A58" s="12"/>
      <c r="B58" s="15"/>
      <c r="C58" s="15"/>
      <c r="D58" s="15"/>
      <c r="E58" s="15"/>
      <c r="F58" s="15"/>
      <c r="G58" s="15"/>
      <c r="H58" s="15"/>
      <c r="I58" s="15"/>
      <c r="J58" s="15"/>
      <c r="K58" s="15"/>
      <c r="L58" s="15"/>
      <c r="M58" s="15"/>
      <c r="N58" s="15"/>
      <c r="O58" s="15"/>
      <c r="P58" s="15"/>
      <c r="Q58" s="15"/>
      <c r="R58" s="15"/>
      <c r="S58" s="15"/>
      <c r="T58" s="15"/>
      <c r="U58" s="15"/>
    </row>
    <row r="59" spans="1:21">
      <c r="A59" s="12"/>
      <c r="B59" s="13"/>
      <c r="C59" s="13"/>
      <c r="D59" s="13"/>
      <c r="E59" s="13"/>
      <c r="F59" s="13"/>
      <c r="G59" s="13"/>
      <c r="H59" s="13"/>
      <c r="I59" s="13"/>
      <c r="J59" s="13"/>
      <c r="K59" s="13"/>
      <c r="L59" s="13"/>
      <c r="M59" s="13"/>
      <c r="N59" s="13"/>
      <c r="O59" s="13"/>
      <c r="P59" s="13"/>
      <c r="Q59" s="13"/>
      <c r="R59" s="13"/>
      <c r="S59" s="13"/>
      <c r="T59" s="13"/>
      <c r="U59" s="13"/>
    </row>
    <row r="60" spans="1:21" ht="15.75" thickBot="1">
      <c r="A60" s="12"/>
      <c r="B60" s="17"/>
      <c r="C60" s="33" t="s">
        <v>1040</v>
      </c>
      <c r="D60" s="33"/>
      <c r="E60" s="33"/>
      <c r="F60" s="33"/>
      <c r="G60" s="33"/>
      <c r="H60" s="33"/>
      <c r="I60" s="33"/>
      <c r="J60" s="33"/>
      <c r="K60" s="33"/>
      <c r="L60" s="17"/>
      <c r="M60" s="33" t="s">
        <v>1041</v>
      </c>
      <c r="N60" s="33"/>
      <c r="O60" s="33"/>
      <c r="P60" s="33"/>
      <c r="Q60" s="33"/>
      <c r="R60" s="33"/>
      <c r="S60" s="33"/>
      <c r="T60" s="33"/>
      <c r="U60" s="33"/>
    </row>
    <row r="61" spans="1:21" ht="15.75" thickBot="1">
      <c r="A61" s="12"/>
      <c r="B61" s="17" t="s">
        <v>902</v>
      </c>
      <c r="C61" s="17"/>
      <c r="D61" s="17"/>
      <c r="E61" s="37" t="s">
        <v>503</v>
      </c>
      <c r="F61" s="37"/>
      <c r="G61" s="37"/>
      <c r="H61" s="37"/>
      <c r="I61" s="37"/>
      <c r="J61" s="37"/>
      <c r="K61" s="37"/>
      <c r="L61" s="17"/>
      <c r="M61" s="25"/>
      <c r="N61" s="17"/>
      <c r="O61" s="37" t="s">
        <v>503</v>
      </c>
      <c r="P61" s="37"/>
      <c r="Q61" s="37"/>
      <c r="R61" s="37"/>
      <c r="S61" s="37"/>
      <c r="T61" s="37"/>
      <c r="U61" s="37"/>
    </row>
    <row r="62" spans="1:21">
      <c r="A62" s="12"/>
      <c r="B62" s="103" t="s">
        <v>409</v>
      </c>
      <c r="C62" s="34" t="s">
        <v>1042</v>
      </c>
      <c r="D62" s="21"/>
      <c r="E62" s="35" t="s">
        <v>1043</v>
      </c>
      <c r="F62" s="35"/>
      <c r="G62" s="35"/>
      <c r="H62" s="59"/>
      <c r="I62" s="35" t="s">
        <v>1043</v>
      </c>
      <c r="J62" s="35"/>
      <c r="K62" s="35"/>
      <c r="L62" s="21"/>
      <c r="M62" s="34" t="s">
        <v>1042</v>
      </c>
      <c r="N62" s="21"/>
      <c r="O62" s="35" t="s">
        <v>1044</v>
      </c>
      <c r="P62" s="35"/>
      <c r="Q62" s="35"/>
      <c r="R62" s="59"/>
      <c r="S62" s="35" t="s">
        <v>1044</v>
      </c>
      <c r="T62" s="35"/>
      <c r="U62" s="35"/>
    </row>
    <row r="63" spans="1:21" ht="15.75" thickBot="1">
      <c r="A63" s="12"/>
      <c r="B63" s="103"/>
      <c r="C63" s="33"/>
      <c r="D63" s="69"/>
      <c r="E63" s="33">
        <v>2014</v>
      </c>
      <c r="F63" s="33"/>
      <c r="G63" s="33"/>
      <c r="H63" s="121"/>
      <c r="I63" s="33">
        <v>2013</v>
      </c>
      <c r="J63" s="33"/>
      <c r="K63" s="33"/>
      <c r="L63" s="21"/>
      <c r="M63" s="33"/>
      <c r="N63" s="21"/>
      <c r="O63" s="33">
        <v>2014</v>
      </c>
      <c r="P63" s="33"/>
      <c r="Q63" s="33"/>
      <c r="R63" s="21"/>
      <c r="S63" s="33">
        <v>2013</v>
      </c>
      <c r="T63" s="33"/>
      <c r="U63" s="33"/>
    </row>
    <row r="64" spans="1:21" ht="24">
      <c r="A64" s="12"/>
      <c r="B64" s="133" t="s">
        <v>1045</v>
      </c>
      <c r="C64" s="30"/>
      <c r="D64" s="30"/>
      <c r="E64" s="45"/>
      <c r="F64" s="45"/>
      <c r="G64" s="45"/>
      <c r="H64" s="30"/>
      <c r="I64" s="45"/>
      <c r="J64" s="45"/>
      <c r="K64" s="45"/>
      <c r="L64" s="30"/>
      <c r="M64" s="30"/>
      <c r="N64" s="30"/>
      <c r="O64" s="45"/>
      <c r="P64" s="45"/>
      <c r="Q64" s="45"/>
      <c r="R64" s="30"/>
      <c r="S64" s="45"/>
      <c r="T64" s="45"/>
      <c r="U64" s="45"/>
    </row>
    <row r="65" spans="1:21">
      <c r="A65" s="12"/>
      <c r="B65" s="136" t="s">
        <v>1046</v>
      </c>
      <c r="C65" s="137" t="s">
        <v>1047</v>
      </c>
      <c r="D65" s="21"/>
      <c r="E65" s="137" t="s">
        <v>407</v>
      </c>
      <c r="F65" s="138">
        <v>140</v>
      </c>
      <c r="G65" s="21"/>
      <c r="H65" s="21"/>
      <c r="I65" s="137" t="s">
        <v>407</v>
      </c>
      <c r="J65" s="139">
        <v>7389</v>
      </c>
      <c r="K65" s="21"/>
      <c r="L65" s="21"/>
      <c r="M65" s="137" t="s">
        <v>1048</v>
      </c>
      <c r="N65" s="21"/>
      <c r="O65" s="137" t="s">
        <v>407</v>
      </c>
      <c r="P65" s="139">
        <v>1137</v>
      </c>
      <c r="Q65" s="21"/>
      <c r="R65" s="21"/>
      <c r="S65" s="137" t="s">
        <v>407</v>
      </c>
      <c r="T65" s="138" t="s">
        <v>415</v>
      </c>
      <c r="U65" s="21"/>
    </row>
    <row r="66" spans="1:21">
      <c r="A66" s="12"/>
      <c r="B66" s="136"/>
      <c r="C66" s="137"/>
      <c r="D66" s="21"/>
      <c r="E66" s="137"/>
      <c r="F66" s="138"/>
      <c r="G66" s="21"/>
      <c r="H66" s="21"/>
      <c r="I66" s="137"/>
      <c r="J66" s="139"/>
      <c r="K66" s="21"/>
      <c r="L66" s="21"/>
      <c r="M66" s="137"/>
      <c r="N66" s="21"/>
      <c r="O66" s="137"/>
      <c r="P66" s="139"/>
      <c r="Q66" s="21"/>
      <c r="R66" s="21"/>
      <c r="S66" s="137"/>
      <c r="T66" s="138"/>
      <c r="U66" s="21"/>
    </row>
    <row r="67" spans="1:21">
      <c r="A67" s="12"/>
      <c r="B67" s="140" t="s">
        <v>1049</v>
      </c>
      <c r="C67" s="141" t="s">
        <v>1047</v>
      </c>
      <c r="D67" s="44"/>
      <c r="E67" s="142">
        <v>34</v>
      </c>
      <c r="F67" s="142"/>
      <c r="G67" s="44"/>
      <c r="H67" s="44"/>
      <c r="I67" s="142">
        <v>5</v>
      </c>
      <c r="J67" s="142"/>
      <c r="K67" s="44"/>
      <c r="L67" s="44"/>
      <c r="M67" s="141" t="s">
        <v>1048</v>
      </c>
      <c r="N67" s="44"/>
      <c r="O67" s="142">
        <v>116</v>
      </c>
      <c r="P67" s="142"/>
      <c r="Q67" s="44"/>
      <c r="R67" s="44"/>
      <c r="S67" s="142">
        <v>188</v>
      </c>
      <c r="T67" s="142"/>
      <c r="U67" s="44"/>
    </row>
    <row r="68" spans="1:21" ht="15.75" thickBot="1">
      <c r="A68" s="12"/>
      <c r="B68" s="140"/>
      <c r="C68" s="141"/>
      <c r="D68" s="44"/>
      <c r="E68" s="143"/>
      <c r="F68" s="143"/>
      <c r="G68" s="74"/>
      <c r="H68" s="44"/>
      <c r="I68" s="143"/>
      <c r="J68" s="143"/>
      <c r="K68" s="74"/>
      <c r="L68" s="44"/>
      <c r="M68" s="141"/>
      <c r="N68" s="44"/>
      <c r="O68" s="143"/>
      <c r="P68" s="143"/>
      <c r="Q68" s="74"/>
      <c r="R68" s="44"/>
      <c r="S68" s="143"/>
      <c r="T68" s="143"/>
      <c r="U68" s="74"/>
    </row>
    <row r="69" spans="1:21">
      <c r="A69" s="12"/>
      <c r="B69" s="136" t="s">
        <v>1050</v>
      </c>
      <c r="C69" s="21"/>
      <c r="D69" s="21"/>
      <c r="E69" s="144" t="s">
        <v>407</v>
      </c>
      <c r="F69" s="146">
        <v>174</v>
      </c>
      <c r="G69" s="59"/>
      <c r="H69" s="21"/>
      <c r="I69" s="144" t="s">
        <v>407</v>
      </c>
      <c r="J69" s="148">
        <v>7394</v>
      </c>
      <c r="K69" s="59"/>
      <c r="L69" s="21"/>
      <c r="M69" s="21"/>
      <c r="N69" s="21"/>
      <c r="O69" s="144" t="s">
        <v>407</v>
      </c>
      <c r="P69" s="148">
        <v>1253</v>
      </c>
      <c r="Q69" s="59"/>
      <c r="R69" s="21"/>
      <c r="S69" s="144" t="s">
        <v>407</v>
      </c>
      <c r="T69" s="146">
        <v>188</v>
      </c>
      <c r="U69" s="59"/>
    </row>
    <row r="70" spans="1:21" ht="15.75" thickBot="1">
      <c r="A70" s="12"/>
      <c r="B70" s="136"/>
      <c r="C70" s="21"/>
      <c r="D70" s="21"/>
      <c r="E70" s="145"/>
      <c r="F70" s="147"/>
      <c r="G70" s="93"/>
      <c r="H70" s="21"/>
      <c r="I70" s="145"/>
      <c r="J70" s="149"/>
      <c r="K70" s="93"/>
      <c r="L70" s="21"/>
      <c r="M70" s="21"/>
      <c r="N70" s="21"/>
      <c r="O70" s="145"/>
      <c r="P70" s="149"/>
      <c r="Q70" s="93"/>
      <c r="R70" s="21"/>
      <c r="S70" s="145"/>
      <c r="T70" s="147"/>
      <c r="U70" s="93"/>
    </row>
    <row r="71" spans="1:21" ht="24.75" thickTop="1">
      <c r="A71" s="12"/>
      <c r="B71" s="133" t="s">
        <v>1051</v>
      </c>
      <c r="C71" s="30"/>
      <c r="D71" s="30"/>
      <c r="E71" s="107"/>
      <c r="F71" s="107"/>
      <c r="G71" s="107"/>
      <c r="H71" s="30"/>
      <c r="I71" s="107"/>
      <c r="J71" s="107"/>
      <c r="K71" s="107"/>
      <c r="L71" s="30"/>
      <c r="M71" s="30"/>
      <c r="N71" s="30"/>
      <c r="O71" s="107"/>
      <c r="P71" s="107"/>
      <c r="Q71" s="107"/>
      <c r="R71" s="30"/>
      <c r="S71" s="107"/>
      <c r="T71" s="107"/>
      <c r="U71" s="107"/>
    </row>
    <row r="72" spans="1:21">
      <c r="A72" s="12"/>
      <c r="B72" s="136" t="s">
        <v>1052</v>
      </c>
      <c r="C72" s="137" t="s">
        <v>1047</v>
      </c>
      <c r="D72" s="21"/>
      <c r="E72" s="137" t="s">
        <v>407</v>
      </c>
      <c r="F72" s="138">
        <v>7</v>
      </c>
      <c r="G72" s="21"/>
      <c r="H72" s="21"/>
      <c r="I72" s="137" t="s">
        <v>407</v>
      </c>
      <c r="J72" s="138">
        <v>19</v>
      </c>
      <c r="K72" s="21"/>
      <c r="L72" s="21"/>
      <c r="M72" s="137" t="s">
        <v>1048</v>
      </c>
      <c r="N72" s="21"/>
      <c r="O72" s="137" t="s">
        <v>407</v>
      </c>
      <c r="P72" s="138">
        <v>21</v>
      </c>
      <c r="Q72" s="21"/>
      <c r="R72" s="21"/>
      <c r="S72" s="137" t="s">
        <v>407</v>
      </c>
      <c r="T72" s="138" t="s">
        <v>415</v>
      </c>
      <c r="U72" s="21"/>
    </row>
    <row r="73" spans="1:21">
      <c r="A73" s="12"/>
      <c r="B73" s="136"/>
      <c r="C73" s="137"/>
      <c r="D73" s="21"/>
      <c r="E73" s="137"/>
      <c r="F73" s="138"/>
      <c r="G73" s="21"/>
      <c r="H73" s="21"/>
      <c r="I73" s="137"/>
      <c r="J73" s="138"/>
      <c r="K73" s="21"/>
      <c r="L73" s="21"/>
      <c r="M73" s="137"/>
      <c r="N73" s="21"/>
      <c r="O73" s="137"/>
      <c r="P73" s="138"/>
      <c r="Q73" s="21"/>
      <c r="R73" s="21"/>
      <c r="S73" s="137"/>
      <c r="T73" s="138"/>
      <c r="U73" s="21"/>
    </row>
    <row r="74" spans="1:21">
      <c r="A74" s="12"/>
      <c r="B74" s="140" t="s">
        <v>1053</v>
      </c>
      <c r="C74" s="141" t="s">
        <v>1047</v>
      </c>
      <c r="D74" s="44"/>
      <c r="E74" s="142">
        <v>213</v>
      </c>
      <c r="F74" s="142"/>
      <c r="G74" s="44"/>
      <c r="H74" s="44"/>
      <c r="I74" s="142">
        <v>20</v>
      </c>
      <c r="J74" s="142"/>
      <c r="K74" s="44"/>
      <c r="L74" s="44"/>
      <c r="M74" s="44"/>
      <c r="N74" s="44"/>
      <c r="O74" s="142" t="s">
        <v>415</v>
      </c>
      <c r="P74" s="142"/>
      <c r="Q74" s="44"/>
      <c r="R74" s="44"/>
      <c r="S74" s="142" t="s">
        <v>415</v>
      </c>
      <c r="T74" s="142"/>
      <c r="U74" s="44"/>
    </row>
    <row r="75" spans="1:21">
      <c r="A75" s="12"/>
      <c r="B75" s="140"/>
      <c r="C75" s="141"/>
      <c r="D75" s="44"/>
      <c r="E75" s="142"/>
      <c r="F75" s="142"/>
      <c r="G75" s="44"/>
      <c r="H75" s="44"/>
      <c r="I75" s="142"/>
      <c r="J75" s="142"/>
      <c r="K75" s="44"/>
      <c r="L75" s="44"/>
      <c r="M75" s="44"/>
      <c r="N75" s="44"/>
      <c r="O75" s="142"/>
      <c r="P75" s="142"/>
      <c r="Q75" s="44"/>
      <c r="R75" s="44"/>
      <c r="S75" s="142"/>
      <c r="T75" s="142"/>
      <c r="U75" s="44"/>
    </row>
    <row r="76" spans="1:21">
      <c r="A76" s="12"/>
      <c r="B76" s="136" t="s">
        <v>1054</v>
      </c>
      <c r="C76" s="137" t="s">
        <v>1047</v>
      </c>
      <c r="D76" s="21"/>
      <c r="E76" s="139">
        <v>3678</v>
      </c>
      <c r="F76" s="139"/>
      <c r="G76" s="21"/>
      <c r="H76" s="21"/>
      <c r="I76" s="138">
        <v>310</v>
      </c>
      <c r="J76" s="138"/>
      <c r="K76" s="21"/>
      <c r="L76" s="21"/>
      <c r="M76" s="137" t="s">
        <v>1048</v>
      </c>
      <c r="N76" s="21"/>
      <c r="O76" s="139">
        <v>3678</v>
      </c>
      <c r="P76" s="139"/>
      <c r="Q76" s="21"/>
      <c r="R76" s="21"/>
      <c r="S76" s="138" t="s">
        <v>415</v>
      </c>
      <c r="T76" s="138"/>
      <c r="U76" s="21"/>
    </row>
    <row r="77" spans="1:21">
      <c r="A77" s="12"/>
      <c r="B77" s="136"/>
      <c r="C77" s="137"/>
      <c r="D77" s="21"/>
      <c r="E77" s="139"/>
      <c r="F77" s="139"/>
      <c r="G77" s="21"/>
      <c r="H77" s="21"/>
      <c r="I77" s="138"/>
      <c r="J77" s="138"/>
      <c r="K77" s="21"/>
      <c r="L77" s="21"/>
      <c r="M77" s="137"/>
      <c r="N77" s="21"/>
      <c r="O77" s="139"/>
      <c r="P77" s="139"/>
      <c r="Q77" s="21"/>
      <c r="R77" s="21"/>
      <c r="S77" s="138"/>
      <c r="T77" s="138"/>
      <c r="U77" s="21"/>
    </row>
    <row r="78" spans="1:21">
      <c r="A78" s="12"/>
      <c r="B78" s="140" t="s">
        <v>1055</v>
      </c>
      <c r="C78" s="44"/>
      <c r="D78" s="44"/>
      <c r="E78" s="142" t="s">
        <v>415</v>
      </c>
      <c r="F78" s="142"/>
      <c r="G78" s="44"/>
      <c r="H78" s="44"/>
      <c r="I78" s="142" t="s">
        <v>415</v>
      </c>
      <c r="J78" s="142"/>
      <c r="K78" s="44"/>
      <c r="L78" s="44"/>
      <c r="M78" s="141" t="s">
        <v>1048</v>
      </c>
      <c r="N78" s="44"/>
      <c r="O78" s="142" t="s">
        <v>415</v>
      </c>
      <c r="P78" s="142"/>
      <c r="Q78" s="44"/>
      <c r="R78" s="44"/>
      <c r="S78" s="142">
        <v>240</v>
      </c>
      <c r="T78" s="142"/>
      <c r="U78" s="44"/>
    </row>
    <row r="79" spans="1:21">
      <c r="A79" s="12"/>
      <c r="B79" s="140"/>
      <c r="C79" s="44"/>
      <c r="D79" s="44"/>
      <c r="E79" s="142"/>
      <c r="F79" s="142"/>
      <c r="G79" s="44"/>
      <c r="H79" s="44"/>
      <c r="I79" s="142"/>
      <c r="J79" s="142"/>
      <c r="K79" s="44"/>
      <c r="L79" s="44"/>
      <c r="M79" s="141"/>
      <c r="N79" s="44"/>
      <c r="O79" s="142"/>
      <c r="P79" s="142"/>
      <c r="Q79" s="44"/>
      <c r="R79" s="44"/>
      <c r="S79" s="142"/>
      <c r="T79" s="142"/>
      <c r="U79" s="44"/>
    </row>
    <row r="80" spans="1:21">
      <c r="A80" s="12"/>
      <c r="B80" s="136" t="s">
        <v>1056</v>
      </c>
      <c r="C80" s="137" t="s">
        <v>1047</v>
      </c>
      <c r="D80" s="21"/>
      <c r="E80" s="138">
        <v>1</v>
      </c>
      <c r="F80" s="138"/>
      <c r="G80" s="21"/>
      <c r="H80" s="21"/>
      <c r="I80" s="138" t="s">
        <v>415</v>
      </c>
      <c r="J80" s="138"/>
      <c r="K80" s="21"/>
      <c r="L80" s="21"/>
      <c r="M80" s="21"/>
      <c r="N80" s="21"/>
      <c r="O80" s="138" t="s">
        <v>415</v>
      </c>
      <c r="P80" s="138"/>
      <c r="Q80" s="21"/>
      <c r="R80" s="21"/>
      <c r="S80" s="138" t="s">
        <v>415</v>
      </c>
      <c r="T80" s="138"/>
      <c r="U80" s="21"/>
    </row>
    <row r="81" spans="1:21" ht="15.75" thickBot="1">
      <c r="A81" s="12"/>
      <c r="B81" s="136"/>
      <c r="C81" s="137"/>
      <c r="D81" s="21"/>
      <c r="E81" s="150"/>
      <c r="F81" s="150"/>
      <c r="G81" s="69"/>
      <c r="H81" s="21"/>
      <c r="I81" s="150"/>
      <c r="J81" s="150"/>
      <c r="K81" s="69"/>
      <c r="L81" s="21"/>
      <c r="M81" s="21"/>
      <c r="N81" s="21"/>
      <c r="O81" s="150"/>
      <c r="P81" s="150"/>
      <c r="Q81" s="69"/>
      <c r="R81" s="21"/>
      <c r="S81" s="150"/>
      <c r="T81" s="150"/>
      <c r="U81" s="69"/>
    </row>
    <row r="82" spans="1:21">
      <c r="A82" s="12"/>
      <c r="B82" s="140" t="s">
        <v>1057</v>
      </c>
      <c r="C82" s="44"/>
      <c r="D82" s="44"/>
      <c r="E82" s="151" t="s">
        <v>407</v>
      </c>
      <c r="F82" s="154">
        <v>3899</v>
      </c>
      <c r="G82" s="45"/>
      <c r="H82" s="44"/>
      <c r="I82" s="151" t="s">
        <v>407</v>
      </c>
      <c r="J82" s="156">
        <v>349</v>
      </c>
      <c r="K82" s="45"/>
      <c r="L82" s="44"/>
      <c r="M82" s="44"/>
      <c r="N82" s="44"/>
      <c r="O82" s="151" t="s">
        <v>407</v>
      </c>
      <c r="P82" s="154">
        <v>3699</v>
      </c>
      <c r="Q82" s="45"/>
      <c r="R82" s="44"/>
      <c r="S82" s="151" t="s">
        <v>407</v>
      </c>
      <c r="T82" s="156">
        <v>240</v>
      </c>
      <c r="U82" s="45"/>
    </row>
    <row r="83" spans="1:21" ht="15.75" thickBot="1">
      <c r="A83" s="12"/>
      <c r="B83" s="140"/>
      <c r="C83" s="44"/>
      <c r="D83" s="44"/>
      <c r="E83" s="152"/>
      <c r="F83" s="155"/>
      <c r="G83" s="46"/>
      <c r="H83" s="44"/>
      <c r="I83" s="152"/>
      <c r="J83" s="157"/>
      <c r="K83" s="46"/>
      <c r="L83" s="44"/>
      <c r="M83" s="44"/>
      <c r="N83" s="44"/>
      <c r="O83" s="152"/>
      <c r="P83" s="155"/>
      <c r="Q83" s="46"/>
      <c r="R83" s="44"/>
      <c r="S83" s="152"/>
      <c r="T83" s="157"/>
      <c r="U83" s="46"/>
    </row>
    <row r="84" spans="1:21" ht="30.75" thickTop="1">
      <c r="A84" s="2" t="s">
        <v>1729</v>
      </c>
      <c r="B84" s="11"/>
      <c r="C84" s="11"/>
      <c r="D84" s="11"/>
      <c r="E84" s="11"/>
      <c r="F84" s="11"/>
      <c r="G84" s="11"/>
      <c r="H84" s="11"/>
      <c r="I84" s="11"/>
      <c r="J84" s="11"/>
      <c r="K84" s="11"/>
      <c r="L84" s="11"/>
      <c r="M84" s="11"/>
      <c r="N84" s="11"/>
      <c r="O84" s="11"/>
      <c r="P84" s="11"/>
      <c r="Q84" s="11"/>
      <c r="R84" s="11"/>
      <c r="S84" s="11"/>
      <c r="T84" s="11"/>
      <c r="U84" s="11"/>
    </row>
    <row r="85" spans="1:21">
      <c r="A85" s="12" t="s">
        <v>1730</v>
      </c>
      <c r="B85" s="15"/>
      <c r="C85" s="15"/>
      <c r="D85" s="15"/>
      <c r="E85" s="15"/>
      <c r="F85" s="15"/>
      <c r="G85" s="15"/>
      <c r="H85" s="15"/>
      <c r="I85" s="15"/>
      <c r="J85" s="15"/>
      <c r="K85" s="15"/>
      <c r="L85" s="15"/>
      <c r="M85" s="15"/>
      <c r="N85" s="15"/>
    </row>
    <row r="86" spans="1:21">
      <c r="A86" s="12"/>
      <c r="B86" s="13"/>
      <c r="C86" s="13"/>
      <c r="D86" s="13"/>
      <c r="E86" s="13"/>
      <c r="F86" s="13"/>
      <c r="G86" s="13"/>
      <c r="H86" s="13"/>
      <c r="I86" s="13"/>
      <c r="J86" s="13"/>
      <c r="K86" s="13"/>
      <c r="L86" s="13"/>
      <c r="M86" s="13"/>
      <c r="N86" s="13"/>
    </row>
    <row r="87" spans="1:21">
      <c r="A87" s="12"/>
      <c r="B87" s="17"/>
      <c r="C87" s="17"/>
      <c r="D87" s="32"/>
      <c r="E87" s="32"/>
      <c r="F87" s="32"/>
      <c r="G87" s="17"/>
      <c r="H87" s="32"/>
      <c r="I87" s="32"/>
      <c r="J87" s="32"/>
      <c r="K87" s="17"/>
      <c r="L87" s="21"/>
      <c r="M87" s="21"/>
      <c r="N87" s="21"/>
    </row>
    <row r="88" spans="1:21">
      <c r="A88" s="12"/>
      <c r="B88" s="103" t="s">
        <v>1060</v>
      </c>
      <c r="C88" s="21"/>
      <c r="D88" s="34" t="s">
        <v>1061</v>
      </c>
      <c r="E88" s="34"/>
      <c r="F88" s="34"/>
      <c r="G88" s="34"/>
      <c r="H88" s="34"/>
      <c r="I88" s="34"/>
      <c r="J88" s="34"/>
      <c r="K88" s="34"/>
      <c r="L88" s="34"/>
      <c r="M88" s="34"/>
      <c r="N88" s="34"/>
    </row>
    <row r="89" spans="1:21">
      <c r="A89" s="12"/>
      <c r="B89" s="103"/>
      <c r="C89" s="21"/>
      <c r="D89" s="34" t="s">
        <v>1062</v>
      </c>
      <c r="E89" s="34"/>
      <c r="F89" s="34"/>
      <c r="G89" s="34"/>
      <c r="H89" s="34"/>
      <c r="I89" s="34"/>
      <c r="J89" s="34"/>
      <c r="K89" s="34"/>
      <c r="L89" s="34"/>
      <c r="M89" s="34"/>
      <c r="N89" s="34"/>
    </row>
    <row r="90" spans="1:21">
      <c r="A90" s="12"/>
      <c r="B90" s="103"/>
      <c r="C90" s="21"/>
      <c r="D90" s="34" t="s">
        <v>1063</v>
      </c>
      <c r="E90" s="34"/>
      <c r="F90" s="34"/>
      <c r="G90" s="34"/>
      <c r="H90" s="34"/>
      <c r="I90" s="34"/>
      <c r="J90" s="34"/>
      <c r="K90" s="34"/>
      <c r="L90" s="34"/>
      <c r="M90" s="34"/>
      <c r="N90" s="34"/>
    </row>
    <row r="91" spans="1:21" ht="15.75" thickBot="1">
      <c r="A91" s="12"/>
      <c r="B91" s="103"/>
      <c r="C91" s="21"/>
      <c r="D91" s="33" t="s">
        <v>565</v>
      </c>
      <c r="E91" s="33"/>
      <c r="F91" s="33"/>
      <c r="G91" s="33"/>
      <c r="H91" s="33"/>
      <c r="I91" s="33"/>
      <c r="J91" s="33"/>
      <c r="K91" s="33"/>
      <c r="L91" s="33"/>
      <c r="M91" s="33"/>
      <c r="N91" s="33"/>
    </row>
    <row r="92" spans="1:21" ht="15.75" thickBot="1">
      <c r="A92" s="12"/>
      <c r="B92" s="103"/>
      <c r="C92" s="21"/>
      <c r="D92" s="37">
        <v>2014</v>
      </c>
      <c r="E92" s="37"/>
      <c r="F92" s="37"/>
      <c r="G92" s="17"/>
      <c r="H92" s="37">
        <v>2013</v>
      </c>
      <c r="I92" s="37"/>
      <c r="J92" s="37"/>
      <c r="K92" s="56"/>
      <c r="L92" s="37">
        <v>2012</v>
      </c>
      <c r="M92" s="37"/>
      <c r="N92" s="37"/>
    </row>
    <row r="93" spans="1:21">
      <c r="A93" s="12"/>
      <c r="B93" s="99" t="s">
        <v>409</v>
      </c>
      <c r="C93" s="17"/>
      <c r="D93" s="126"/>
      <c r="E93" s="126"/>
      <c r="F93" s="126"/>
      <c r="G93" s="17"/>
      <c r="H93" s="126"/>
      <c r="I93" s="126"/>
      <c r="J93" s="126"/>
      <c r="K93" s="17"/>
      <c r="L93" s="59"/>
      <c r="M93" s="59"/>
      <c r="N93" s="59"/>
    </row>
    <row r="94" spans="1:21">
      <c r="A94" s="12"/>
      <c r="B94" s="60" t="s">
        <v>1064</v>
      </c>
      <c r="C94" s="44"/>
      <c r="D94" s="38" t="s">
        <v>407</v>
      </c>
      <c r="E94" s="61" t="s">
        <v>1065</v>
      </c>
      <c r="F94" s="38" t="s">
        <v>419</v>
      </c>
      <c r="G94" s="44"/>
      <c r="H94" s="38" t="s">
        <v>407</v>
      </c>
      <c r="I94" s="41">
        <v>7537</v>
      </c>
      <c r="J94" s="44"/>
      <c r="K94" s="44"/>
      <c r="L94" s="38" t="s">
        <v>407</v>
      </c>
      <c r="M94" s="61" t="s">
        <v>577</v>
      </c>
      <c r="N94" s="38" t="s">
        <v>419</v>
      </c>
    </row>
    <row r="95" spans="1:21" ht="15.75" thickBot="1">
      <c r="A95" s="12"/>
      <c r="B95" s="60"/>
      <c r="C95" s="44"/>
      <c r="D95" s="40"/>
      <c r="E95" s="80"/>
      <c r="F95" s="40"/>
      <c r="G95" s="44"/>
      <c r="H95" s="40"/>
      <c r="I95" s="43"/>
      <c r="J95" s="46"/>
      <c r="K95" s="46"/>
      <c r="L95" s="40"/>
      <c r="M95" s="80"/>
      <c r="N95" s="40"/>
    </row>
    <row r="96" spans="1:21" ht="15.75" thickTop="1">
      <c r="A96" s="12"/>
      <c r="B96" s="15"/>
      <c r="C96" s="15"/>
      <c r="D96" s="15"/>
      <c r="E96" s="15"/>
      <c r="F96" s="15"/>
      <c r="G96" s="15"/>
      <c r="H96" s="15"/>
      <c r="I96" s="15"/>
      <c r="J96" s="15"/>
      <c r="K96" s="15"/>
      <c r="L96" s="15"/>
      <c r="M96" s="15"/>
      <c r="N96" s="15"/>
      <c r="O96" s="15"/>
    </row>
    <row r="97" spans="1:21">
      <c r="A97" s="12"/>
      <c r="B97" s="13"/>
      <c r="C97" s="13"/>
      <c r="D97" s="13"/>
      <c r="E97" s="13"/>
      <c r="F97" s="13"/>
      <c r="G97" s="13"/>
      <c r="H97" s="13"/>
      <c r="I97" s="13"/>
      <c r="J97" s="13"/>
      <c r="K97" s="13"/>
      <c r="L97" s="13"/>
      <c r="M97" s="13"/>
      <c r="N97" s="13"/>
      <c r="O97" s="13"/>
    </row>
    <row r="98" spans="1:21">
      <c r="A98" s="12"/>
      <c r="B98" s="17"/>
      <c r="C98" s="25"/>
      <c r="D98" s="17"/>
      <c r="E98" s="32"/>
      <c r="F98" s="32"/>
      <c r="G98" s="32"/>
      <c r="H98" s="17"/>
      <c r="I98" s="32"/>
      <c r="J98" s="32"/>
      <c r="K98" s="32"/>
      <c r="L98" s="17"/>
      <c r="M98" s="32"/>
      <c r="N98" s="32"/>
      <c r="O98" s="32"/>
    </row>
    <row r="99" spans="1:21">
      <c r="A99" s="12"/>
      <c r="B99" s="32"/>
      <c r="C99" s="32"/>
      <c r="D99" s="21"/>
      <c r="E99" s="34" t="s">
        <v>1066</v>
      </c>
      <c r="F99" s="34"/>
      <c r="G99" s="34"/>
      <c r="H99" s="34"/>
      <c r="I99" s="34"/>
      <c r="J99" s="34"/>
      <c r="K99" s="34"/>
      <c r="L99" s="34"/>
      <c r="M99" s="34"/>
      <c r="N99" s="34"/>
      <c r="O99" s="34"/>
    </row>
    <row r="100" spans="1:21">
      <c r="A100" s="12"/>
      <c r="B100" s="32"/>
      <c r="C100" s="32"/>
      <c r="D100" s="21"/>
      <c r="E100" s="34" t="s">
        <v>1067</v>
      </c>
      <c r="F100" s="34"/>
      <c r="G100" s="34"/>
      <c r="H100" s="34"/>
      <c r="I100" s="34"/>
      <c r="J100" s="34"/>
      <c r="K100" s="34"/>
      <c r="L100" s="34"/>
      <c r="M100" s="34"/>
      <c r="N100" s="34"/>
      <c r="O100" s="34"/>
    </row>
    <row r="101" spans="1:21">
      <c r="A101" s="12"/>
      <c r="B101" s="103" t="s">
        <v>1068</v>
      </c>
      <c r="C101" s="26" t="s">
        <v>1069</v>
      </c>
      <c r="D101" s="17"/>
      <c r="E101" s="34" t="s">
        <v>565</v>
      </c>
      <c r="F101" s="34"/>
      <c r="G101" s="34"/>
      <c r="H101" s="34"/>
      <c r="I101" s="34"/>
      <c r="J101" s="34"/>
      <c r="K101" s="34"/>
      <c r="L101" s="34"/>
      <c r="M101" s="34"/>
      <c r="N101" s="34"/>
      <c r="O101" s="34"/>
    </row>
    <row r="102" spans="1:21" ht="15.75" thickBot="1">
      <c r="A102" s="12"/>
      <c r="B102" s="103"/>
      <c r="C102" s="27" t="s">
        <v>1070</v>
      </c>
      <c r="D102" s="17"/>
      <c r="E102" s="33">
        <v>2014</v>
      </c>
      <c r="F102" s="33"/>
      <c r="G102" s="33"/>
      <c r="H102" s="17"/>
      <c r="I102" s="33">
        <v>2013</v>
      </c>
      <c r="J102" s="33"/>
      <c r="K102" s="33"/>
      <c r="L102" s="17"/>
      <c r="M102" s="33">
        <v>2012</v>
      </c>
      <c r="N102" s="33"/>
      <c r="O102" s="33"/>
    </row>
    <row r="103" spans="1:21">
      <c r="A103" s="12"/>
      <c r="B103" s="99" t="s">
        <v>409</v>
      </c>
      <c r="C103" s="25"/>
      <c r="D103" s="17"/>
      <c r="E103" s="126"/>
      <c r="F103" s="126"/>
      <c r="G103" s="126"/>
      <c r="H103" s="17"/>
      <c r="I103" s="126"/>
      <c r="J103" s="126"/>
      <c r="K103" s="126"/>
      <c r="L103" s="17"/>
      <c r="M103" s="126"/>
      <c r="N103" s="126"/>
      <c r="O103" s="126"/>
    </row>
    <row r="104" spans="1:21">
      <c r="A104" s="12"/>
      <c r="B104" s="60" t="s">
        <v>1064</v>
      </c>
      <c r="C104" s="38" t="s">
        <v>1071</v>
      </c>
      <c r="D104" s="44"/>
      <c r="E104" s="38" t="s">
        <v>407</v>
      </c>
      <c r="F104" s="61">
        <v>101</v>
      </c>
      <c r="G104" s="44"/>
      <c r="H104" s="44"/>
      <c r="I104" s="38" t="s">
        <v>407</v>
      </c>
      <c r="J104" s="61" t="s">
        <v>847</v>
      </c>
      <c r="K104" s="38" t="s">
        <v>419</v>
      </c>
      <c r="L104" s="44"/>
      <c r="M104" s="38" t="s">
        <v>407</v>
      </c>
      <c r="N104" s="61" t="s">
        <v>415</v>
      </c>
      <c r="O104" s="44"/>
    </row>
    <row r="105" spans="1:21" ht="15.75" thickBot="1">
      <c r="A105" s="12"/>
      <c r="B105" s="60"/>
      <c r="C105" s="38"/>
      <c r="D105" s="44"/>
      <c r="E105" s="40"/>
      <c r="F105" s="80"/>
      <c r="G105" s="46"/>
      <c r="H105" s="44"/>
      <c r="I105" s="40"/>
      <c r="J105" s="80"/>
      <c r="K105" s="40"/>
      <c r="L105" s="44"/>
      <c r="M105" s="40"/>
      <c r="N105" s="80"/>
      <c r="O105" s="46"/>
    </row>
    <row r="106" spans="1:21" ht="15.75" thickTop="1">
      <c r="A106" s="12"/>
      <c r="B106" s="32"/>
      <c r="C106" s="32"/>
      <c r="D106" s="21"/>
      <c r="E106" s="34" t="s">
        <v>1072</v>
      </c>
      <c r="F106" s="34"/>
      <c r="G106" s="34"/>
      <c r="H106" s="34"/>
      <c r="I106" s="34"/>
      <c r="J106" s="34"/>
      <c r="K106" s="34"/>
      <c r="L106" s="34"/>
      <c r="M106" s="34"/>
      <c r="N106" s="34"/>
      <c r="O106" s="34"/>
    </row>
    <row r="107" spans="1:21">
      <c r="A107" s="12"/>
      <c r="B107" s="32"/>
      <c r="C107" s="32"/>
      <c r="D107" s="21"/>
      <c r="E107" s="34" t="s">
        <v>1073</v>
      </c>
      <c r="F107" s="34"/>
      <c r="G107" s="34"/>
      <c r="H107" s="34"/>
      <c r="I107" s="34"/>
      <c r="J107" s="34"/>
      <c r="K107" s="34"/>
      <c r="L107" s="34"/>
      <c r="M107" s="34"/>
      <c r="N107" s="34"/>
      <c r="O107" s="34"/>
    </row>
    <row r="108" spans="1:21">
      <c r="A108" s="12"/>
      <c r="B108" s="32"/>
      <c r="C108" s="32"/>
      <c r="D108" s="21"/>
      <c r="E108" s="34" t="s">
        <v>476</v>
      </c>
      <c r="F108" s="34"/>
      <c r="G108" s="34"/>
      <c r="H108" s="34"/>
      <c r="I108" s="34"/>
      <c r="J108" s="34"/>
      <c r="K108" s="34"/>
      <c r="L108" s="34"/>
      <c r="M108" s="34"/>
      <c r="N108" s="34"/>
      <c r="O108" s="34"/>
    </row>
    <row r="109" spans="1:21" ht="15.75" thickBot="1">
      <c r="A109" s="12"/>
      <c r="B109" s="32"/>
      <c r="C109" s="32"/>
      <c r="D109" s="21"/>
      <c r="E109" s="33">
        <v>2014</v>
      </c>
      <c r="F109" s="33"/>
      <c r="G109" s="33"/>
      <c r="H109" s="17"/>
      <c r="I109" s="33">
        <v>2013</v>
      </c>
      <c r="J109" s="33"/>
      <c r="K109" s="33"/>
      <c r="L109" s="17"/>
      <c r="M109" s="33">
        <v>2012</v>
      </c>
      <c r="N109" s="33"/>
      <c r="O109" s="33"/>
    </row>
    <row r="110" spans="1:21">
      <c r="A110" s="12"/>
      <c r="B110" s="60" t="s">
        <v>1064</v>
      </c>
      <c r="C110" s="38" t="s">
        <v>1071</v>
      </c>
      <c r="D110" s="44"/>
      <c r="E110" s="39" t="s">
        <v>407</v>
      </c>
      <c r="F110" s="75" t="s">
        <v>1074</v>
      </c>
      <c r="G110" s="39" t="s">
        <v>419</v>
      </c>
      <c r="H110" s="44"/>
      <c r="I110" s="39" t="s">
        <v>407</v>
      </c>
      <c r="J110" s="75">
        <v>183</v>
      </c>
      <c r="K110" s="45"/>
      <c r="L110" s="44"/>
      <c r="M110" s="39" t="s">
        <v>407</v>
      </c>
      <c r="N110" s="75" t="s">
        <v>415</v>
      </c>
      <c r="O110" s="45"/>
    </row>
    <row r="111" spans="1:21" ht="15.75" thickBot="1">
      <c r="A111" s="12"/>
      <c r="B111" s="60"/>
      <c r="C111" s="38"/>
      <c r="D111" s="44"/>
      <c r="E111" s="40"/>
      <c r="F111" s="80"/>
      <c r="G111" s="40"/>
      <c r="H111" s="44"/>
      <c r="I111" s="40"/>
      <c r="J111" s="80"/>
      <c r="K111" s="46"/>
      <c r="L111" s="44"/>
      <c r="M111" s="40"/>
      <c r="N111" s="80"/>
      <c r="O111" s="46"/>
    </row>
    <row r="112" spans="1:21" ht="30.75" thickTop="1">
      <c r="A112" s="2" t="s">
        <v>1731</v>
      </c>
      <c r="B112" s="11"/>
      <c r="C112" s="11"/>
      <c r="D112" s="11"/>
      <c r="E112" s="11"/>
      <c r="F112" s="11"/>
      <c r="G112" s="11"/>
      <c r="H112" s="11"/>
      <c r="I112" s="11"/>
      <c r="J112" s="11"/>
      <c r="K112" s="11"/>
      <c r="L112" s="11"/>
      <c r="M112" s="11"/>
      <c r="N112" s="11"/>
      <c r="O112" s="11"/>
      <c r="P112" s="11"/>
      <c r="Q112" s="11"/>
      <c r="R112" s="11"/>
      <c r="S112" s="11"/>
      <c r="T112" s="11"/>
      <c r="U112" s="11"/>
    </row>
    <row r="113" spans="1:21" ht="25.5" customHeight="1">
      <c r="A113" s="12" t="s">
        <v>1730</v>
      </c>
      <c r="B113" s="21" t="s">
        <v>1075</v>
      </c>
      <c r="C113" s="21"/>
      <c r="D113" s="21"/>
      <c r="E113" s="21"/>
      <c r="F113" s="21"/>
      <c r="G113" s="21"/>
      <c r="H113" s="21"/>
      <c r="I113" s="21"/>
      <c r="J113" s="21"/>
      <c r="K113" s="21"/>
      <c r="L113" s="21"/>
      <c r="M113" s="21"/>
      <c r="N113" s="21"/>
      <c r="O113" s="21"/>
      <c r="P113" s="21"/>
      <c r="Q113" s="21"/>
      <c r="R113" s="21"/>
      <c r="S113" s="21"/>
      <c r="T113" s="21"/>
      <c r="U113" s="21"/>
    </row>
    <row r="114" spans="1:21">
      <c r="A114" s="12"/>
      <c r="B114" s="15"/>
      <c r="C114" s="15"/>
      <c r="D114" s="15"/>
      <c r="E114" s="15"/>
      <c r="F114" s="15"/>
      <c r="G114" s="15"/>
      <c r="H114" s="15"/>
      <c r="I114" s="15"/>
      <c r="J114" s="15"/>
      <c r="K114" s="15"/>
      <c r="L114" s="15"/>
      <c r="M114" s="15"/>
      <c r="N114" s="15"/>
      <c r="O114" s="15"/>
      <c r="P114" s="15"/>
      <c r="Q114" s="15"/>
      <c r="R114" s="15"/>
      <c r="S114" s="15"/>
      <c r="T114" s="15"/>
      <c r="U114" s="15"/>
    </row>
    <row r="115" spans="1:21">
      <c r="A115" s="12"/>
      <c r="B115" s="15"/>
      <c r="C115" s="15"/>
      <c r="D115" s="15"/>
      <c r="E115" s="15"/>
      <c r="F115" s="15"/>
      <c r="G115" s="15"/>
      <c r="H115" s="15"/>
      <c r="I115" s="15"/>
      <c r="J115" s="15"/>
      <c r="K115" s="15"/>
      <c r="L115" s="15"/>
      <c r="M115" s="15"/>
      <c r="N115" s="15"/>
    </row>
    <row r="116" spans="1:21">
      <c r="A116" s="12"/>
      <c r="B116" s="13"/>
      <c r="C116" s="13"/>
      <c r="D116" s="13"/>
      <c r="E116" s="13"/>
      <c r="F116" s="13"/>
      <c r="G116" s="13"/>
      <c r="H116" s="13"/>
      <c r="I116" s="13"/>
      <c r="J116" s="13"/>
      <c r="K116" s="13"/>
      <c r="L116" s="13"/>
      <c r="M116" s="13"/>
      <c r="N116" s="13"/>
    </row>
    <row r="117" spans="1:21">
      <c r="A117" s="12"/>
      <c r="B117" s="32"/>
      <c r="C117" s="21"/>
      <c r="D117" s="34" t="s">
        <v>1061</v>
      </c>
      <c r="E117" s="34"/>
      <c r="F117" s="34"/>
      <c r="G117" s="34"/>
      <c r="H117" s="34"/>
      <c r="I117" s="34"/>
      <c r="J117" s="34"/>
      <c r="K117" s="34"/>
      <c r="L117" s="34"/>
      <c r="M117" s="34"/>
      <c r="N117" s="34"/>
    </row>
    <row r="118" spans="1:21" ht="15.75" thickBot="1">
      <c r="A118" s="12"/>
      <c r="B118" s="32"/>
      <c r="C118" s="21"/>
      <c r="D118" s="33" t="s">
        <v>1076</v>
      </c>
      <c r="E118" s="33"/>
      <c r="F118" s="33"/>
      <c r="G118" s="33"/>
      <c r="H118" s="33"/>
      <c r="I118" s="33"/>
      <c r="J118" s="33"/>
      <c r="K118" s="33"/>
      <c r="L118" s="33"/>
      <c r="M118" s="33"/>
      <c r="N118" s="33"/>
    </row>
    <row r="119" spans="1:21" ht="15.75" thickBot="1">
      <c r="A119" s="12"/>
      <c r="B119" s="99" t="s">
        <v>409</v>
      </c>
      <c r="C119" s="17"/>
      <c r="D119" s="37">
        <v>2014</v>
      </c>
      <c r="E119" s="37"/>
      <c r="F119" s="37"/>
      <c r="G119" s="17"/>
      <c r="H119" s="37">
        <v>2013</v>
      </c>
      <c r="I119" s="37"/>
      <c r="J119" s="37"/>
      <c r="K119" s="17"/>
      <c r="L119" s="37">
        <v>2012</v>
      </c>
      <c r="M119" s="37"/>
      <c r="N119" s="37"/>
    </row>
    <row r="120" spans="1:21" ht="25.5">
      <c r="A120" s="12"/>
      <c r="B120" s="50" t="s">
        <v>1051</v>
      </c>
      <c r="C120" s="30"/>
      <c r="D120" s="45"/>
      <c r="E120" s="45"/>
      <c r="F120" s="45"/>
      <c r="G120" s="30"/>
      <c r="H120" s="45"/>
      <c r="I120" s="45"/>
      <c r="J120" s="45"/>
      <c r="K120" s="30"/>
      <c r="L120" s="45"/>
      <c r="M120" s="45"/>
      <c r="N120" s="45"/>
    </row>
    <row r="121" spans="1:21">
      <c r="A121" s="12"/>
      <c r="B121" s="87" t="s">
        <v>1053</v>
      </c>
      <c r="C121" s="21"/>
      <c r="D121" s="67" t="s">
        <v>407</v>
      </c>
      <c r="E121" s="64">
        <v>193</v>
      </c>
      <c r="F121" s="21"/>
      <c r="G121" s="21"/>
      <c r="H121" s="67" t="s">
        <v>407</v>
      </c>
      <c r="I121" s="64" t="s">
        <v>1077</v>
      </c>
      <c r="J121" s="67" t="s">
        <v>419</v>
      </c>
      <c r="K121" s="21"/>
      <c r="L121" s="67" t="s">
        <v>407</v>
      </c>
      <c r="M121" s="64" t="s">
        <v>1074</v>
      </c>
      <c r="N121" s="67" t="s">
        <v>419</v>
      </c>
    </row>
    <row r="122" spans="1:21">
      <c r="A122" s="12"/>
      <c r="B122" s="87"/>
      <c r="C122" s="21"/>
      <c r="D122" s="67"/>
      <c r="E122" s="64"/>
      <c r="F122" s="21"/>
      <c r="G122" s="21"/>
      <c r="H122" s="67"/>
      <c r="I122" s="64"/>
      <c r="J122" s="67"/>
      <c r="K122" s="21"/>
      <c r="L122" s="67"/>
      <c r="M122" s="64"/>
      <c r="N122" s="67"/>
    </row>
    <row r="123" spans="1:21">
      <c r="A123" s="12"/>
      <c r="B123" s="88" t="s">
        <v>1007</v>
      </c>
      <c r="C123" s="44"/>
      <c r="D123" s="61" t="s">
        <v>1078</v>
      </c>
      <c r="E123" s="61"/>
      <c r="F123" s="38" t="s">
        <v>419</v>
      </c>
      <c r="G123" s="44"/>
      <c r="H123" s="61" t="s">
        <v>1079</v>
      </c>
      <c r="I123" s="61"/>
      <c r="J123" s="38" t="s">
        <v>419</v>
      </c>
      <c r="K123" s="44"/>
      <c r="L123" s="61">
        <v>464</v>
      </c>
      <c r="M123" s="61"/>
      <c r="N123" s="44"/>
    </row>
    <row r="124" spans="1:21">
      <c r="A124" s="12"/>
      <c r="B124" s="88"/>
      <c r="C124" s="44"/>
      <c r="D124" s="61"/>
      <c r="E124" s="61"/>
      <c r="F124" s="38"/>
      <c r="G124" s="44"/>
      <c r="H124" s="61"/>
      <c r="I124" s="61"/>
      <c r="J124" s="38"/>
      <c r="K124" s="44"/>
      <c r="L124" s="61"/>
      <c r="M124" s="61"/>
      <c r="N124" s="44"/>
    </row>
    <row r="125" spans="1:21">
      <c r="A125" s="12"/>
      <c r="B125" s="87" t="s">
        <v>1002</v>
      </c>
      <c r="C125" s="21"/>
      <c r="D125" s="64" t="s">
        <v>1080</v>
      </c>
      <c r="E125" s="64"/>
      <c r="F125" s="67" t="s">
        <v>419</v>
      </c>
      <c r="G125" s="21"/>
      <c r="H125" s="64">
        <v>70</v>
      </c>
      <c r="I125" s="64"/>
      <c r="J125" s="21"/>
      <c r="K125" s="21"/>
      <c r="L125" s="64" t="s">
        <v>415</v>
      </c>
      <c r="M125" s="64"/>
      <c r="N125" s="21"/>
    </row>
    <row r="126" spans="1:21">
      <c r="A126" s="12"/>
      <c r="B126" s="87"/>
      <c r="C126" s="21"/>
      <c r="D126" s="64"/>
      <c r="E126" s="64"/>
      <c r="F126" s="67"/>
      <c r="G126" s="21"/>
      <c r="H126" s="64"/>
      <c r="I126" s="64"/>
      <c r="J126" s="21"/>
      <c r="K126" s="21"/>
      <c r="L126" s="64"/>
      <c r="M126" s="64"/>
      <c r="N126" s="21"/>
    </row>
    <row r="127" spans="1:21">
      <c r="A127" s="12"/>
      <c r="B127" s="88" t="s">
        <v>1081</v>
      </c>
      <c r="C127" s="44"/>
      <c r="D127" s="61" t="s">
        <v>1000</v>
      </c>
      <c r="E127" s="61"/>
      <c r="F127" s="38" t="s">
        <v>419</v>
      </c>
      <c r="G127" s="44"/>
      <c r="H127" s="61" t="s">
        <v>415</v>
      </c>
      <c r="I127" s="61"/>
      <c r="J127" s="44"/>
      <c r="K127" s="44"/>
      <c r="L127" s="61" t="s">
        <v>415</v>
      </c>
      <c r="M127" s="61"/>
      <c r="N127" s="44"/>
    </row>
    <row r="128" spans="1:21" ht="15.75" thickBot="1">
      <c r="A128" s="12"/>
      <c r="B128" s="88"/>
      <c r="C128" s="44"/>
      <c r="D128" s="76"/>
      <c r="E128" s="76"/>
      <c r="F128" s="77"/>
      <c r="G128" s="44"/>
      <c r="H128" s="76"/>
      <c r="I128" s="76"/>
      <c r="J128" s="74"/>
      <c r="K128" s="44"/>
      <c r="L128" s="76"/>
      <c r="M128" s="76"/>
      <c r="N128" s="74"/>
    </row>
    <row r="129" spans="1:14">
      <c r="A129" s="12"/>
      <c r="B129" s="21"/>
      <c r="C129" s="21"/>
      <c r="D129" s="90" t="s">
        <v>407</v>
      </c>
      <c r="E129" s="105">
        <v>89</v>
      </c>
      <c r="F129" s="59"/>
      <c r="G129" s="21"/>
      <c r="H129" s="90" t="s">
        <v>407</v>
      </c>
      <c r="I129" s="105">
        <v>45</v>
      </c>
      <c r="J129" s="59"/>
      <c r="K129" s="21"/>
      <c r="L129" s="90" t="s">
        <v>407</v>
      </c>
      <c r="M129" s="105">
        <v>363</v>
      </c>
      <c r="N129" s="59"/>
    </row>
    <row r="130" spans="1:14" ht="15.75" thickBot="1">
      <c r="A130" s="12"/>
      <c r="B130" s="21"/>
      <c r="C130" s="21"/>
      <c r="D130" s="91"/>
      <c r="E130" s="106"/>
      <c r="F130" s="93"/>
      <c r="G130" s="21"/>
      <c r="H130" s="91"/>
      <c r="I130" s="106"/>
      <c r="J130" s="93"/>
      <c r="K130" s="21"/>
      <c r="L130" s="91"/>
      <c r="M130" s="106"/>
      <c r="N130" s="93"/>
    </row>
    <row r="131" spans="1:14" ht="15.75" thickTop="1"/>
  </sheetData>
  <mergeCells count="638">
    <mergeCell ref="B84:U84"/>
    <mergeCell ref="A85:A111"/>
    <mergeCell ref="B112:U112"/>
    <mergeCell ref="A113:A130"/>
    <mergeCell ref="B113:U113"/>
    <mergeCell ref="B114:U114"/>
    <mergeCell ref="N129:N130"/>
    <mergeCell ref="A1:A2"/>
    <mergeCell ref="B1:U1"/>
    <mergeCell ref="B2:U2"/>
    <mergeCell ref="A3:A56"/>
    <mergeCell ref="B3:U3"/>
    <mergeCell ref="B4:U4"/>
    <mergeCell ref="B50:U50"/>
    <mergeCell ref="A57:A83"/>
    <mergeCell ref="B57:U57"/>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B123:B124"/>
    <mergeCell ref="C123:C124"/>
    <mergeCell ref="D123:E124"/>
    <mergeCell ref="F123:F124"/>
    <mergeCell ref="G123:G124"/>
    <mergeCell ref="H123:I124"/>
    <mergeCell ref="I121:I122"/>
    <mergeCell ref="J121:J122"/>
    <mergeCell ref="K121:K122"/>
    <mergeCell ref="L121:L122"/>
    <mergeCell ref="M121:M122"/>
    <mergeCell ref="N121:N122"/>
    <mergeCell ref="D120:F120"/>
    <mergeCell ref="H120:J120"/>
    <mergeCell ref="L120:N120"/>
    <mergeCell ref="B121:B122"/>
    <mergeCell ref="C121:C122"/>
    <mergeCell ref="D121:D122"/>
    <mergeCell ref="E121:E122"/>
    <mergeCell ref="F121:F122"/>
    <mergeCell ref="G121:G122"/>
    <mergeCell ref="H121:H122"/>
    <mergeCell ref="B117:B118"/>
    <mergeCell ref="C117:C118"/>
    <mergeCell ref="D117:N117"/>
    <mergeCell ref="D118:N118"/>
    <mergeCell ref="D119:F119"/>
    <mergeCell ref="H119:J119"/>
    <mergeCell ref="L119:N119"/>
    <mergeCell ref="K110:K111"/>
    <mergeCell ref="L110:L111"/>
    <mergeCell ref="M110:M111"/>
    <mergeCell ref="N110:N111"/>
    <mergeCell ref="O110:O111"/>
    <mergeCell ref="B115:N115"/>
    <mergeCell ref="M109:O109"/>
    <mergeCell ref="B110:B111"/>
    <mergeCell ref="C110:C111"/>
    <mergeCell ref="D110:D111"/>
    <mergeCell ref="E110:E111"/>
    <mergeCell ref="F110:F111"/>
    <mergeCell ref="G110:G111"/>
    <mergeCell ref="H110:H111"/>
    <mergeCell ref="I110:I111"/>
    <mergeCell ref="J110:J111"/>
    <mergeCell ref="N104:N105"/>
    <mergeCell ref="O104:O105"/>
    <mergeCell ref="B106:B109"/>
    <mergeCell ref="C106:C109"/>
    <mergeCell ref="D106:D109"/>
    <mergeCell ref="E106:O106"/>
    <mergeCell ref="E107:O107"/>
    <mergeCell ref="E108:O108"/>
    <mergeCell ref="E109:G109"/>
    <mergeCell ref="I109:K109"/>
    <mergeCell ref="H104:H105"/>
    <mergeCell ref="I104:I105"/>
    <mergeCell ref="J104:J105"/>
    <mergeCell ref="K104:K105"/>
    <mergeCell ref="L104:L105"/>
    <mergeCell ref="M104:M105"/>
    <mergeCell ref="B104:B105"/>
    <mergeCell ref="C104:C105"/>
    <mergeCell ref="D104:D105"/>
    <mergeCell ref="E104:E105"/>
    <mergeCell ref="F104:F105"/>
    <mergeCell ref="G104:G105"/>
    <mergeCell ref="E101:O101"/>
    <mergeCell ref="B101:B102"/>
    <mergeCell ref="E102:G102"/>
    <mergeCell ref="I102:K102"/>
    <mergeCell ref="M102:O102"/>
    <mergeCell ref="E103:G103"/>
    <mergeCell ref="I103:K103"/>
    <mergeCell ref="M103:O103"/>
    <mergeCell ref="N94:N95"/>
    <mergeCell ref="B96:O96"/>
    <mergeCell ref="E98:G98"/>
    <mergeCell ref="I98:K98"/>
    <mergeCell ref="M98:O98"/>
    <mergeCell ref="B99:B100"/>
    <mergeCell ref="C99:C100"/>
    <mergeCell ref="D99:D100"/>
    <mergeCell ref="E99:O99"/>
    <mergeCell ref="E100:O100"/>
    <mergeCell ref="H94:H95"/>
    <mergeCell ref="I94:I95"/>
    <mergeCell ref="J94:J95"/>
    <mergeCell ref="K94:K95"/>
    <mergeCell ref="L94:L95"/>
    <mergeCell ref="M94:M95"/>
    <mergeCell ref="B94:B95"/>
    <mergeCell ref="C94:C95"/>
    <mergeCell ref="D94:D95"/>
    <mergeCell ref="E94:E95"/>
    <mergeCell ref="F94:F95"/>
    <mergeCell ref="G94:G95"/>
    <mergeCell ref="D92:F92"/>
    <mergeCell ref="H92:J92"/>
    <mergeCell ref="L92:N92"/>
    <mergeCell ref="D93:F93"/>
    <mergeCell ref="H93:J93"/>
    <mergeCell ref="L93:N93"/>
    <mergeCell ref="B85:N85"/>
    <mergeCell ref="D87:F87"/>
    <mergeCell ref="H87:J87"/>
    <mergeCell ref="L87:N87"/>
    <mergeCell ref="B88:B92"/>
    <mergeCell ref="C88:C92"/>
    <mergeCell ref="D88:N88"/>
    <mergeCell ref="D89:N89"/>
    <mergeCell ref="D90:N90"/>
    <mergeCell ref="D91:N91"/>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L80:L81"/>
    <mergeCell ref="M80:M81"/>
    <mergeCell ref="N80:N81"/>
    <mergeCell ref="O80:P81"/>
    <mergeCell ref="Q80:Q81"/>
    <mergeCell ref="R80:R81"/>
    <mergeCell ref="S78:T79"/>
    <mergeCell ref="U78:U79"/>
    <mergeCell ref="B80:B81"/>
    <mergeCell ref="C80:C81"/>
    <mergeCell ref="D80:D81"/>
    <mergeCell ref="E80:F81"/>
    <mergeCell ref="G80:G81"/>
    <mergeCell ref="H80:H81"/>
    <mergeCell ref="I80:J81"/>
    <mergeCell ref="K80:K81"/>
    <mergeCell ref="L78:L79"/>
    <mergeCell ref="M78:M79"/>
    <mergeCell ref="N78:N79"/>
    <mergeCell ref="O78:P79"/>
    <mergeCell ref="Q78:Q79"/>
    <mergeCell ref="R78:R79"/>
    <mergeCell ref="S76:T77"/>
    <mergeCell ref="U76:U77"/>
    <mergeCell ref="B78:B79"/>
    <mergeCell ref="C78:C79"/>
    <mergeCell ref="D78:D79"/>
    <mergeCell ref="E78:F79"/>
    <mergeCell ref="G78:G79"/>
    <mergeCell ref="H78:H79"/>
    <mergeCell ref="I78:J79"/>
    <mergeCell ref="K78:K79"/>
    <mergeCell ref="L76:L77"/>
    <mergeCell ref="M76:M77"/>
    <mergeCell ref="N76:N77"/>
    <mergeCell ref="O76:P77"/>
    <mergeCell ref="Q76:Q77"/>
    <mergeCell ref="R76:R77"/>
    <mergeCell ref="S74:T75"/>
    <mergeCell ref="U74:U75"/>
    <mergeCell ref="B76:B77"/>
    <mergeCell ref="C76:C77"/>
    <mergeCell ref="D76:D77"/>
    <mergeCell ref="E76:F77"/>
    <mergeCell ref="G76:G77"/>
    <mergeCell ref="H76:H77"/>
    <mergeCell ref="I76:J77"/>
    <mergeCell ref="K76:K77"/>
    <mergeCell ref="L74:L75"/>
    <mergeCell ref="M74:M75"/>
    <mergeCell ref="N74:N75"/>
    <mergeCell ref="O74:P75"/>
    <mergeCell ref="Q74:Q75"/>
    <mergeCell ref="R74:R75"/>
    <mergeCell ref="T72:T73"/>
    <mergeCell ref="U72:U73"/>
    <mergeCell ref="B74:B75"/>
    <mergeCell ref="C74:C75"/>
    <mergeCell ref="D74:D75"/>
    <mergeCell ref="E74:F75"/>
    <mergeCell ref="G74:G75"/>
    <mergeCell ref="H74:H75"/>
    <mergeCell ref="I74:J75"/>
    <mergeCell ref="K74:K75"/>
    <mergeCell ref="N72:N73"/>
    <mergeCell ref="O72:O73"/>
    <mergeCell ref="P72:P73"/>
    <mergeCell ref="Q72:Q73"/>
    <mergeCell ref="R72:R73"/>
    <mergeCell ref="S72:S73"/>
    <mergeCell ref="H72:H73"/>
    <mergeCell ref="I72:I73"/>
    <mergeCell ref="J72:J73"/>
    <mergeCell ref="K72:K73"/>
    <mergeCell ref="L72:L73"/>
    <mergeCell ref="M72:M73"/>
    <mergeCell ref="E71:G71"/>
    <mergeCell ref="I71:K71"/>
    <mergeCell ref="O71:Q71"/>
    <mergeCell ref="S71:U71"/>
    <mergeCell ref="B72:B73"/>
    <mergeCell ref="C72:C73"/>
    <mergeCell ref="D72:D73"/>
    <mergeCell ref="E72:E73"/>
    <mergeCell ref="F72:F73"/>
    <mergeCell ref="G72:G73"/>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L67:L68"/>
    <mergeCell ref="M67:M68"/>
    <mergeCell ref="N67:N68"/>
    <mergeCell ref="O67:P68"/>
    <mergeCell ref="Q67:Q68"/>
    <mergeCell ref="R67:R68"/>
    <mergeCell ref="T65:T66"/>
    <mergeCell ref="U65:U66"/>
    <mergeCell ref="B67:B68"/>
    <mergeCell ref="C67:C68"/>
    <mergeCell ref="D67:D68"/>
    <mergeCell ref="E67:F68"/>
    <mergeCell ref="G67:G68"/>
    <mergeCell ref="H67:H68"/>
    <mergeCell ref="I67:J68"/>
    <mergeCell ref="K67:K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2:R63"/>
    <mergeCell ref="S62:U62"/>
    <mergeCell ref="S63:U63"/>
    <mergeCell ref="E64:G64"/>
    <mergeCell ref="I64:K64"/>
    <mergeCell ref="O64:Q64"/>
    <mergeCell ref="S64:U64"/>
    <mergeCell ref="I62:K62"/>
    <mergeCell ref="I63:K63"/>
    <mergeCell ref="L62:L63"/>
    <mergeCell ref="M62:M63"/>
    <mergeCell ref="N62:N63"/>
    <mergeCell ref="O62:Q62"/>
    <mergeCell ref="O63:Q63"/>
    <mergeCell ref="B62:B63"/>
    <mergeCell ref="C62:C63"/>
    <mergeCell ref="D62:D63"/>
    <mergeCell ref="E62:G62"/>
    <mergeCell ref="E63:G63"/>
    <mergeCell ref="H62:H63"/>
    <mergeCell ref="R48:R49"/>
    <mergeCell ref="S48:S49"/>
    <mergeCell ref="B58:U58"/>
    <mergeCell ref="C60:K60"/>
    <mergeCell ref="M60:U60"/>
    <mergeCell ref="E61:K61"/>
    <mergeCell ref="O61:U61"/>
    <mergeCell ref="H48:H49"/>
    <mergeCell ref="I48:J49"/>
    <mergeCell ref="K48:L49"/>
    <mergeCell ref="M48:N49"/>
    <mergeCell ref="O48:P49"/>
    <mergeCell ref="Q48:Q49"/>
    <mergeCell ref="B48:B49"/>
    <mergeCell ref="C48:C49"/>
    <mergeCell ref="D48:D49"/>
    <mergeCell ref="E48:E49"/>
    <mergeCell ref="F48:F49"/>
    <mergeCell ref="G48:G49"/>
    <mergeCell ref="K46:L47"/>
    <mergeCell ref="M46:M47"/>
    <mergeCell ref="N46:N47"/>
    <mergeCell ref="O46:P47"/>
    <mergeCell ref="Q46:R47"/>
    <mergeCell ref="S46:S47"/>
    <mergeCell ref="Q44:R45"/>
    <mergeCell ref="S44:S45"/>
    <mergeCell ref="B46:B47"/>
    <mergeCell ref="C46:D47"/>
    <mergeCell ref="E46:E47"/>
    <mergeCell ref="F46:F47"/>
    <mergeCell ref="G46:G47"/>
    <mergeCell ref="H46:H47"/>
    <mergeCell ref="I46:I47"/>
    <mergeCell ref="J46:J47"/>
    <mergeCell ref="I44:I45"/>
    <mergeCell ref="J44:J45"/>
    <mergeCell ref="K44:L45"/>
    <mergeCell ref="M44:M45"/>
    <mergeCell ref="N44:N45"/>
    <mergeCell ref="O44:P45"/>
    <mergeCell ref="B44:B45"/>
    <mergeCell ref="C44:D45"/>
    <mergeCell ref="E44:E45"/>
    <mergeCell ref="F44:F45"/>
    <mergeCell ref="G44:G45"/>
    <mergeCell ref="H44:H45"/>
    <mergeCell ref="I42:J43"/>
    <mergeCell ref="K42:L43"/>
    <mergeCell ref="M42:N43"/>
    <mergeCell ref="O42:P43"/>
    <mergeCell ref="Q42:R43"/>
    <mergeCell ref="S42:S43"/>
    <mergeCell ref="B42:B43"/>
    <mergeCell ref="C42:D43"/>
    <mergeCell ref="E42:E43"/>
    <mergeCell ref="F42:F43"/>
    <mergeCell ref="G42:G43"/>
    <mergeCell ref="H42:H43"/>
    <mergeCell ref="I40:J41"/>
    <mergeCell ref="K40:L41"/>
    <mergeCell ref="M40:N41"/>
    <mergeCell ref="O40:P41"/>
    <mergeCell ref="Q40:R41"/>
    <mergeCell ref="S40:S41"/>
    <mergeCell ref="B40:B41"/>
    <mergeCell ref="C40:D41"/>
    <mergeCell ref="E40:E41"/>
    <mergeCell ref="F40:F41"/>
    <mergeCell ref="G40:G41"/>
    <mergeCell ref="H40:H41"/>
    <mergeCell ref="C39:E39"/>
    <mergeCell ref="I39:J39"/>
    <mergeCell ref="K39:L39"/>
    <mergeCell ref="M39:N39"/>
    <mergeCell ref="O39:P39"/>
    <mergeCell ref="Q39:S39"/>
    <mergeCell ref="M37:M38"/>
    <mergeCell ref="N37:N38"/>
    <mergeCell ref="O37:O38"/>
    <mergeCell ref="P37:P38"/>
    <mergeCell ref="Q37:R38"/>
    <mergeCell ref="S37:S38"/>
    <mergeCell ref="Q36:S36"/>
    <mergeCell ref="B37:B38"/>
    <mergeCell ref="C37:D38"/>
    <mergeCell ref="E37:E38"/>
    <mergeCell ref="F37:F38"/>
    <mergeCell ref="G37:G38"/>
    <mergeCell ref="H37:H38"/>
    <mergeCell ref="I37:I38"/>
    <mergeCell ref="J37:J38"/>
    <mergeCell ref="K37:L38"/>
    <mergeCell ref="N34:N35"/>
    <mergeCell ref="O34:P35"/>
    <mergeCell ref="Q34:Q35"/>
    <mergeCell ref="R34:R35"/>
    <mergeCell ref="S34:S35"/>
    <mergeCell ref="C36:E36"/>
    <mergeCell ref="I36:J36"/>
    <mergeCell ref="K36:L36"/>
    <mergeCell ref="M36:N36"/>
    <mergeCell ref="O36:P36"/>
    <mergeCell ref="H34:H35"/>
    <mergeCell ref="I34:I35"/>
    <mergeCell ref="J34:J35"/>
    <mergeCell ref="K34:K35"/>
    <mergeCell ref="L34:L35"/>
    <mergeCell ref="M34:M35"/>
    <mergeCell ref="B34:B35"/>
    <mergeCell ref="C34:C35"/>
    <mergeCell ref="D34:D35"/>
    <mergeCell ref="E34:E35"/>
    <mergeCell ref="F34:F35"/>
    <mergeCell ref="G34:G35"/>
    <mergeCell ref="C33:E33"/>
    <mergeCell ref="I33:J33"/>
    <mergeCell ref="K33:L33"/>
    <mergeCell ref="M33:N33"/>
    <mergeCell ref="O33:P33"/>
    <mergeCell ref="Q33:S33"/>
    <mergeCell ref="R30:R31"/>
    <mergeCell ref="S30:S31"/>
    <mergeCell ref="C32:E32"/>
    <mergeCell ref="I32:J32"/>
    <mergeCell ref="K32:L32"/>
    <mergeCell ref="M32:N32"/>
    <mergeCell ref="O32:P32"/>
    <mergeCell ref="Q32:S32"/>
    <mergeCell ref="H30:H31"/>
    <mergeCell ref="I30:J31"/>
    <mergeCell ref="K30:L31"/>
    <mergeCell ref="M30:N31"/>
    <mergeCell ref="O30:P31"/>
    <mergeCell ref="Q30:Q31"/>
    <mergeCell ref="B30:B31"/>
    <mergeCell ref="C30:C31"/>
    <mergeCell ref="D30:D31"/>
    <mergeCell ref="E30:E31"/>
    <mergeCell ref="F30:F31"/>
    <mergeCell ref="G30:G31"/>
    <mergeCell ref="K28:L29"/>
    <mergeCell ref="M28:M29"/>
    <mergeCell ref="N28:N29"/>
    <mergeCell ref="O28:P29"/>
    <mergeCell ref="Q28:R29"/>
    <mergeCell ref="S28:S29"/>
    <mergeCell ref="Q26:R27"/>
    <mergeCell ref="S26:S27"/>
    <mergeCell ref="B28:B29"/>
    <mergeCell ref="C28:D29"/>
    <mergeCell ref="E28:E29"/>
    <mergeCell ref="F28:F29"/>
    <mergeCell ref="G28:G29"/>
    <mergeCell ref="H28:H29"/>
    <mergeCell ref="I28:I29"/>
    <mergeCell ref="J28:J29"/>
    <mergeCell ref="I26:I27"/>
    <mergeCell ref="J26:J27"/>
    <mergeCell ref="K26:L27"/>
    <mergeCell ref="M26:M27"/>
    <mergeCell ref="N26:N27"/>
    <mergeCell ref="O26:P27"/>
    <mergeCell ref="B26:B27"/>
    <mergeCell ref="C26:D27"/>
    <mergeCell ref="E26:E27"/>
    <mergeCell ref="F26:F27"/>
    <mergeCell ref="G26:G27"/>
    <mergeCell ref="H26:H27"/>
    <mergeCell ref="I24:J25"/>
    <mergeCell ref="K24:L25"/>
    <mergeCell ref="M24:N25"/>
    <mergeCell ref="O24:P25"/>
    <mergeCell ref="Q24:R25"/>
    <mergeCell ref="S24:S25"/>
    <mergeCell ref="B24:B25"/>
    <mergeCell ref="C24:D25"/>
    <mergeCell ref="E24:E25"/>
    <mergeCell ref="F24:F25"/>
    <mergeCell ref="G24:G25"/>
    <mergeCell ref="H24:H25"/>
    <mergeCell ref="I22:J23"/>
    <mergeCell ref="K22:L23"/>
    <mergeCell ref="M22:N23"/>
    <mergeCell ref="O22:P23"/>
    <mergeCell ref="Q22:R23"/>
    <mergeCell ref="S22:S23"/>
    <mergeCell ref="B22:B23"/>
    <mergeCell ref="C22:D23"/>
    <mergeCell ref="E22:E23"/>
    <mergeCell ref="F22:F23"/>
    <mergeCell ref="G22:G23"/>
    <mergeCell ref="H22:H23"/>
    <mergeCell ref="P19:P20"/>
    <mergeCell ref="Q19:R20"/>
    <mergeCell ref="S19:S20"/>
    <mergeCell ref="C21:E21"/>
    <mergeCell ref="I21:J21"/>
    <mergeCell ref="K21:L21"/>
    <mergeCell ref="M21:N21"/>
    <mergeCell ref="O21:P21"/>
    <mergeCell ref="Q21:S21"/>
    <mergeCell ref="I19:I20"/>
    <mergeCell ref="J19:J20"/>
    <mergeCell ref="K19:L20"/>
    <mergeCell ref="M19:M20"/>
    <mergeCell ref="N19:N20"/>
    <mergeCell ref="O19:O20"/>
    <mergeCell ref="B19:B20"/>
    <mergeCell ref="C19:D20"/>
    <mergeCell ref="E19:E20"/>
    <mergeCell ref="F19:F20"/>
    <mergeCell ref="G19:G20"/>
    <mergeCell ref="H19:H20"/>
    <mergeCell ref="O16:P17"/>
    <mergeCell ref="Q16:R17"/>
    <mergeCell ref="S16:S17"/>
    <mergeCell ref="C18:E18"/>
    <mergeCell ref="I18:J18"/>
    <mergeCell ref="K18:L18"/>
    <mergeCell ref="M18:N18"/>
    <mergeCell ref="O18:P18"/>
    <mergeCell ref="Q18:S18"/>
    <mergeCell ref="H16:H17"/>
    <mergeCell ref="I16:I17"/>
    <mergeCell ref="J16:J17"/>
    <mergeCell ref="K16:L17"/>
    <mergeCell ref="M16:M17"/>
    <mergeCell ref="N16:N17"/>
    <mergeCell ref="N14:N15"/>
    <mergeCell ref="O14:P15"/>
    <mergeCell ref="Q14:Q15"/>
    <mergeCell ref="R14:R15"/>
    <mergeCell ref="S14:S15"/>
    <mergeCell ref="B16:B17"/>
    <mergeCell ref="C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3:E13"/>
    <mergeCell ref="I13:J13"/>
    <mergeCell ref="K13:L13"/>
    <mergeCell ref="M13:N13"/>
    <mergeCell ref="O13:P13"/>
    <mergeCell ref="Q13:S13"/>
    <mergeCell ref="C12:E12"/>
    <mergeCell ref="I12:J12"/>
    <mergeCell ref="K12:L12"/>
    <mergeCell ref="M12:N12"/>
    <mergeCell ref="O12:P12"/>
    <mergeCell ref="Q12:S12"/>
    <mergeCell ref="C11:E11"/>
    <mergeCell ref="I11:J11"/>
    <mergeCell ref="K11:L11"/>
    <mergeCell ref="M11:N11"/>
    <mergeCell ref="O11:P11"/>
    <mergeCell ref="Q11:S11"/>
    <mergeCell ref="I9:N9"/>
    <mergeCell ref="O7:P9"/>
    <mergeCell ref="Q7:S7"/>
    <mergeCell ref="Q8:S8"/>
    <mergeCell ref="Q9:S9"/>
    <mergeCell ref="Q10:S10"/>
    <mergeCell ref="I10:J10"/>
    <mergeCell ref="K10:L10"/>
    <mergeCell ref="M10:N10"/>
    <mergeCell ref="O10:P10"/>
    <mergeCell ref="B5:S5"/>
    <mergeCell ref="B7:B10"/>
    <mergeCell ref="C7:E7"/>
    <mergeCell ref="C8:E8"/>
    <mergeCell ref="C9:E9"/>
    <mergeCell ref="C10:E10"/>
    <mergeCell ref="F7:F10"/>
    <mergeCell ref="H7:H10"/>
    <mergeCell ref="I7:N7"/>
    <mergeCell ref="I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7"/>
  <sheetViews>
    <sheetView showGridLines="0" workbookViewId="0"/>
  </sheetViews>
  <sheetFormatPr defaultRowHeight="15"/>
  <cols>
    <col min="1" max="2" width="36.5703125" bestFit="1" customWidth="1"/>
    <col min="3" max="3" width="3.7109375" customWidth="1"/>
    <col min="4" max="4" width="17.5703125" customWidth="1"/>
    <col min="5" max="5" width="14.42578125" customWidth="1"/>
    <col min="6" max="6" width="2.85546875" customWidth="1"/>
    <col min="7" max="7" width="3.7109375" customWidth="1"/>
    <col min="8" max="8" width="36.5703125" customWidth="1"/>
    <col min="9" max="9" width="11.5703125" customWidth="1"/>
    <col min="10" max="10" width="36.140625" customWidth="1"/>
    <col min="11" max="11" width="3.7109375" customWidth="1"/>
    <col min="12" max="12" width="36.5703125" customWidth="1"/>
    <col min="13" max="13" width="8.5703125" customWidth="1"/>
    <col min="14" max="14" width="2.85546875" customWidth="1"/>
    <col min="15" max="15" width="3.7109375" customWidth="1"/>
    <col min="16" max="16" width="14.42578125" customWidth="1"/>
    <col min="17" max="18" width="17.5703125" customWidth="1"/>
    <col min="19" max="19" width="3.7109375" customWidth="1"/>
    <col min="20" max="20" width="12.42578125" customWidth="1"/>
    <col min="21" max="21" width="17.5703125" customWidth="1"/>
  </cols>
  <sheetData>
    <row r="1" spans="1:21" ht="15" customHeight="1">
      <c r="A1" s="9" t="s">
        <v>173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087</v>
      </c>
      <c r="B3" s="11"/>
      <c r="C3" s="11"/>
      <c r="D3" s="11"/>
      <c r="E3" s="11"/>
      <c r="F3" s="11"/>
      <c r="G3" s="11"/>
      <c r="H3" s="11"/>
      <c r="I3" s="11"/>
      <c r="J3" s="11"/>
      <c r="K3" s="11"/>
      <c r="L3" s="11"/>
      <c r="M3" s="11"/>
      <c r="N3" s="11"/>
      <c r="O3" s="11"/>
      <c r="P3" s="11"/>
      <c r="Q3" s="11"/>
      <c r="R3" s="11"/>
      <c r="S3" s="11"/>
      <c r="T3" s="11"/>
      <c r="U3" s="11"/>
    </row>
    <row r="4" spans="1:21">
      <c r="A4" s="12" t="s">
        <v>1733</v>
      </c>
      <c r="B4" s="21" t="s">
        <v>1099</v>
      </c>
      <c r="C4" s="21"/>
      <c r="D4" s="21"/>
      <c r="E4" s="21"/>
      <c r="F4" s="21"/>
      <c r="G4" s="21"/>
      <c r="H4" s="21"/>
      <c r="I4" s="21"/>
      <c r="J4" s="21"/>
      <c r="K4" s="21"/>
      <c r="L4" s="21"/>
      <c r="M4" s="21"/>
      <c r="N4" s="21"/>
      <c r="O4" s="21"/>
      <c r="P4" s="21"/>
      <c r="Q4" s="21"/>
      <c r="R4" s="21"/>
      <c r="S4" s="21"/>
      <c r="T4" s="21"/>
      <c r="U4" s="21"/>
    </row>
    <row r="5" spans="1:21">
      <c r="A5" s="12"/>
      <c r="B5" s="15"/>
      <c r="C5" s="15"/>
      <c r="D5" s="15"/>
      <c r="E5" s="15"/>
      <c r="F5" s="15"/>
      <c r="G5" s="15"/>
      <c r="H5" s="15"/>
      <c r="I5" s="15"/>
      <c r="J5" s="15"/>
    </row>
    <row r="6" spans="1:21">
      <c r="A6" s="12"/>
      <c r="B6" s="13"/>
      <c r="C6" s="13"/>
      <c r="D6" s="13"/>
      <c r="E6" s="13"/>
      <c r="F6" s="13"/>
      <c r="G6" s="13"/>
      <c r="H6" s="13"/>
      <c r="I6" s="13"/>
      <c r="J6" s="13"/>
    </row>
    <row r="7" spans="1:21" ht="15.75" thickBot="1">
      <c r="A7" s="12"/>
      <c r="B7" s="17"/>
      <c r="C7" s="17"/>
      <c r="D7" s="33" t="s">
        <v>1100</v>
      </c>
      <c r="E7" s="33"/>
      <c r="F7" s="33"/>
      <c r="G7" s="33"/>
      <c r="H7" s="33"/>
      <c r="I7" s="33"/>
      <c r="J7" s="33"/>
    </row>
    <row r="8" spans="1:21" ht="15.75" thickBot="1">
      <c r="A8" s="12"/>
      <c r="B8" s="24" t="s">
        <v>409</v>
      </c>
      <c r="C8" s="17"/>
      <c r="D8" s="37">
        <v>2014</v>
      </c>
      <c r="E8" s="37"/>
      <c r="F8" s="37"/>
      <c r="G8" s="49"/>
      <c r="H8" s="37">
        <v>2013</v>
      </c>
      <c r="I8" s="37"/>
      <c r="J8" s="37"/>
    </row>
    <row r="9" spans="1:21">
      <c r="A9" s="12"/>
      <c r="B9" s="38" t="s">
        <v>1101</v>
      </c>
      <c r="C9" s="44"/>
      <c r="D9" s="39" t="s">
        <v>407</v>
      </c>
      <c r="E9" s="75">
        <v>195</v>
      </c>
      <c r="F9" s="45"/>
      <c r="G9" s="44"/>
      <c r="H9" s="39" t="s">
        <v>407</v>
      </c>
      <c r="I9" s="75" t="s">
        <v>1004</v>
      </c>
      <c r="J9" s="39" t="s">
        <v>419</v>
      </c>
    </row>
    <row r="10" spans="1:21" ht="15.75" thickBot="1">
      <c r="A10" s="12"/>
      <c r="B10" s="38"/>
      <c r="C10" s="44"/>
      <c r="D10" s="40"/>
      <c r="E10" s="80"/>
      <c r="F10" s="46"/>
      <c r="G10" s="44"/>
      <c r="H10" s="40"/>
      <c r="I10" s="80"/>
      <c r="J10" s="40"/>
    </row>
    <row r="11" spans="1:21" ht="25.5" customHeight="1" thickTop="1">
      <c r="A11" s="12" t="s">
        <v>1734</v>
      </c>
      <c r="B11" s="21" t="s">
        <v>1103</v>
      </c>
      <c r="C11" s="21"/>
      <c r="D11" s="21"/>
      <c r="E11" s="21"/>
      <c r="F11" s="21"/>
      <c r="G11" s="21"/>
      <c r="H11" s="21"/>
      <c r="I11" s="21"/>
      <c r="J11" s="21"/>
      <c r="K11" s="21"/>
      <c r="L11" s="21"/>
      <c r="M11" s="21"/>
      <c r="N11" s="21"/>
      <c r="O11" s="21"/>
      <c r="P11" s="21"/>
      <c r="Q11" s="21"/>
      <c r="R11" s="21"/>
      <c r="S11" s="21"/>
      <c r="T11" s="21"/>
      <c r="U11" s="21"/>
    </row>
    <row r="12" spans="1:21">
      <c r="A12" s="12"/>
      <c r="B12" s="15"/>
      <c r="C12" s="15"/>
      <c r="D12" s="15"/>
      <c r="E12" s="15"/>
      <c r="F12" s="15"/>
      <c r="G12" s="15"/>
      <c r="H12" s="15"/>
      <c r="I12" s="15"/>
      <c r="J12" s="15"/>
      <c r="K12" s="15"/>
      <c r="L12" s="15"/>
      <c r="M12" s="15"/>
      <c r="N12" s="15"/>
      <c r="O12" s="15"/>
      <c r="P12" s="15"/>
      <c r="Q12" s="15"/>
    </row>
    <row r="13" spans="1:21">
      <c r="A13" s="12"/>
      <c r="B13" s="13"/>
      <c r="C13" s="13"/>
      <c r="D13" s="13"/>
      <c r="E13" s="13"/>
      <c r="F13" s="13"/>
      <c r="G13" s="13"/>
      <c r="H13" s="13"/>
      <c r="I13" s="13"/>
      <c r="J13" s="13"/>
      <c r="K13" s="13"/>
      <c r="L13" s="13"/>
      <c r="M13" s="13"/>
      <c r="N13" s="13"/>
      <c r="O13" s="13"/>
      <c r="P13" s="13"/>
      <c r="Q13" s="13"/>
    </row>
    <row r="14" spans="1:21">
      <c r="A14" s="12"/>
      <c r="B14" s="103" t="s">
        <v>409</v>
      </c>
      <c r="C14" s="34" t="s">
        <v>166</v>
      </c>
      <c r="D14" s="34"/>
      <c r="E14" s="34"/>
      <c r="F14" s="21"/>
      <c r="G14" s="34" t="s">
        <v>1105</v>
      </c>
      <c r="H14" s="34"/>
      <c r="I14" s="34"/>
      <c r="J14" s="21"/>
      <c r="K14" s="34" t="s">
        <v>116</v>
      </c>
      <c r="L14" s="34"/>
      <c r="M14" s="34"/>
      <c r="N14" s="21"/>
      <c r="O14" s="34" t="s">
        <v>1114</v>
      </c>
      <c r="P14" s="34"/>
      <c r="Q14" s="34"/>
    </row>
    <row r="15" spans="1:21">
      <c r="A15" s="12"/>
      <c r="B15" s="103"/>
      <c r="C15" s="34" t="s">
        <v>1104</v>
      </c>
      <c r="D15" s="34"/>
      <c r="E15" s="34"/>
      <c r="F15" s="21"/>
      <c r="G15" s="34" t="s">
        <v>1106</v>
      </c>
      <c r="H15" s="34"/>
      <c r="I15" s="34"/>
      <c r="J15" s="21"/>
      <c r="K15" s="34" t="s">
        <v>1111</v>
      </c>
      <c r="L15" s="34"/>
      <c r="M15" s="34"/>
      <c r="N15" s="21"/>
      <c r="O15" s="34" t="s">
        <v>1115</v>
      </c>
      <c r="P15" s="34"/>
      <c r="Q15" s="34"/>
    </row>
    <row r="16" spans="1:21">
      <c r="A16" s="12"/>
      <c r="B16" s="103"/>
      <c r="C16" s="11"/>
      <c r="D16" s="11"/>
      <c r="E16" s="11"/>
      <c r="F16" s="21"/>
      <c r="G16" s="34" t="s">
        <v>1107</v>
      </c>
      <c r="H16" s="34"/>
      <c r="I16" s="34"/>
      <c r="J16" s="21"/>
      <c r="K16" s="34" t="s">
        <v>1112</v>
      </c>
      <c r="L16" s="34"/>
      <c r="M16" s="34"/>
      <c r="N16" s="21"/>
      <c r="O16" s="34" t="s">
        <v>1112</v>
      </c>
      <c r="P16" s="34"/>
      <c r="Q16" s="34"/>
    </row>
    <row r="17" spans="1:17">
      <c r="A17" s="12"/>
      <c r="B17" s="103"/>
      <c r="C17" s="11"/>
      <c r="D17" s="11"/>
      <c r="E17" s="11"/>
      <c r="F17" s="21"/>
      <c r="G17" s="34" t="s">
        <v>1108</v>
      </c>
      <c r="H17" s="34"/>
      <c r="I17" s="34"/>
      <c r="J17" s="21"/>
      <c r="K17" s="34" t="s">
        <v>1113</v>
      </c>
      <c r="L17" s="34"/>
      <c r="M17" s="34"/>
      <c r="N17" s="21"/>
      <c r="O17" s="34" t="s">
        <v>1116</v>
      </c>
      <c r="P17" s="34"/>
      <c r="Q17" s="34"/>
    </row>
    <row r="18" spans="1:17">
      <c r="A18" s="12"/>
      <c r="B18" s="103"/>
      <c r="C18" s="11"/>
      <c r="D18" s="11"/>
      <c r="E18" s="11"/>
      <c r="F18" s="21"/>
      <c r="G18" s="34" t="s">
        <v>1109</v>
      </c>
      <c r="H18" s="34"/>
      <c r="I18" s="34"/>
      <c r="J18" s="21"/>
      <c r="K18" s="11"/>
      <c r="L18" s="11"/>
      <c r="M18" s="11"/>
      <c r="N18" s="21"/>
      <c r="O18" s="11"/>
      <c r="P18" s="11"/>
      <c r="Q18" s="11"/>
    </row>
    <row r="19" spans="1:17">
      <c r="A19" s="12"/>
      <c r="B19" s="103"/>
      <c r="C19" s="11"/>
      <c r="D19" s="11"/>
      <c r="E19" s="11"/>
      <c r="F19" s="21"/>
      <c r="G19" s="34" t="s">
        <v>405</v>
      </c>
      <c r="H19" s="34"/>
      <c r="I19" s="34"/>
      <c r="J19" s="21"/>
      <c r="K19" s="11"/>
      <c r="L19" s="11"/>
      <c r="M19" s="11"/>
      <c r="N19" s="21"/>
      <c r="O19" s="11"/>
      <c r="P19" s="11"/>
      <c r="Q19" s="11"/>
    </row>
    <row r="20" spans="1:17" ht="15.75" thickBot="1">
      <c r="A20" s="12"/>
      <c r="B20" s="103"/>
      <c r="C20" s="104"/>
      <c r="D20" s="104"/>
      <c r="E20" s="104"/>
      <c r="F20" s="21"/>
      <c r="G20" s="33" t="s">
        <v>1110</v>
      </c>
      <c r="H20" s="33"/>
      <c r="I20" s="33"/>
      <c r="J20" s="21"/>
      <c r="K20" s="104"/>
      <c r="L20" s="104"/>
      <c r="M20" s="104"/>
      <c r="N20" s="21"/>
      <c r="O20" s="104"/>
      <c r="P20" s="104"/>
      <c r="Q20" s="104"/>
    </row>
    <row r="21" spans="1:17">
      <c r="A21" s="12"/>
      <c r="B21" s="100">
        <v>42004</v>
      </c>
      <c r="C21" s="45"/>
      <c r="D21" s="45"/>
      <c r="E21" s="45"/>
      <c r="F21" s="30"/>
      <c r="G21" s="45"/>
      <c r="H21" s="45"/>
      <c r="I21" s="45"/>
      <c r="J21" s="30"/>
      <c r="K21" s="45"/>
      <c r="L21" s="45"/>
      <c r="M21" s="45"/>
      <c r="N21" s="30"/>
      <c r="O21" s="45"/>
      <c r="P21" s="45"/>
      <c r="Q21" s="45"/>
    </row>
    <row r="22" spans="1:17">
      <c r="A22" s="12"/>
      <c r="B22" s="48" t="s">
        <v>1117</v>
      </c>
      <c r="C22" s="21"/>
      <c r="D22" s="21"/>
      <c r="E22" s="21"/>
      <c r="F22" s="17"/>
      <c r="G22" s="21"/>
      <c r="H22" s="21"/>
      <c r="I22" s="21"/>
      <c r="J22" s="17"/>
      <c r="K22" s="21"/>
      <c r="L22" s="21"/>
      <c r="M22" s="21"/>
      <c r="N22" s="17"/>
      <c r="O22" s="21"/>
      <c r="P22" s="21"/>
      <c r="Q22" s="21"/>
    </row>
    <row r="23" spans="1:17">
      <c r="A23" s="12"/>
      <c r="B23" s="60" t="s">
        <v>506</v>
      </c>
      <c r="C23" s="38" t="s">
        <v>407</v>
      </c>
      <c r="D23" s="41">
        <v>6822</v>
      </c>
      <c r="E23" s="44"/>
      <c r="F23" s="44"/>
      <c r="G23" s="38" t="s">
        <v>407</v>
      </c>
      <c r="H23" s="61" t="s">
        <v>415</v>
      </c>
      <c r="I23" s="44"/>
      <c r="J23" s="44"/>
      <c r="K23" s="38" t="s">
        <v>407</v>
      </c>
      <c r="L23" s="41">
        <v>6822</v>
      </c>
      <c r="M23" s="44"/>
      <c r="N23" s="44"/>
      <c r="O23" s="38" t="s">
        <v>407</v>
      </c>
      <c r="P23" s="61" t="s">
        <v>415</v>
      </c>
      <c r="Q23" s="44"/>
    </row>
    <row r="24" spans="1:17">
      <c r="A24" s="12"/>
      <c r="B24" s="60"/>
      <c r="C24" s="38"/>
      <c r="D24" s="41"/>
      <c r="E24" s="44"/>
      <c r="F24" s="44"/>
      <c r="G24" s="38"/>
      <c r="H24" s="61"/>
      <c r="I24" s="44"/>
      <c r="J24" s="44"/>
      <c r="K24" s="38"/>
      <c r="L24" s="41"/>
      <c r="M24" s="44"/>
      <c r="N24" s="44"/>
      <c r="O24" s="38"/>
      <c r="P24" s="61"/>
      <c r="Q24" s="44"/>
    </row>
    <row r="25" spans="1:17">
      <c r="A25" s="12"/>
      <c r="B25" s="62" t="s">
        <v>508</v>
      </c>
      <c r="C25" s="63">
        <v>167419</v>
      </c>
      <c r="D25" s="63"/>
      <c r="E25" s="21"/>
      <c r="F25" s="21"/>
      <c r="G25" s="64" t="s">
        <v>415</v>
      </c>
      <c r="H25" s="64"/>
      <c r="I25" s="21"/>
      <c r="J25" s="21"/>
      <c r="K25" s="63">
        <v>167419</v>
      </c>
      <c r="L25" s="63"/>
      <c r="M25" s="21"/>
      <c r="N25" s="21"/>
      <c r="O25" s="64" t="s">
        <v>415</v>
      </c>
      <c r="P25" s="64"/>
      <c r="Q25" s="21"/>
    </row>
    <row r="26" spans="1:17">
      <c r="A26" s="12"/>
      <c r="B26" s="62"/>
      <c r="C26" s="63"/>
      <c r="D26" s="63"/>
      <c r="E26" s="21"/>
      <c r="F26" s="21"/>
      <c r="G26" s="64"/>
      <c r="H26" s="64"/>
      <c r="I26" s="21"/>
      <c r="J26" s="21"/>
      <c r="K26" s="63"/>
      <c r="L26" s="63"/>
      <c r="M26" s="21"/>
      <c r="N26" s="21"/>
      <c r="O26" s="64"/>
      <c r="P26" s="64"/>
      <c r="Q26" s="21"/>
    </row>
    <row r="27" spans="1:17">
      <c r="A27" s="12"/>
      <c r="B27" s="60" t="s">
        <v>510</v>
      </c>
      <c r="C27" s="41">
        <v>238133</v>
      </c>
      <c r="D27" s="41"/>
      <c r="E27" s="44"/>
      <c r="F27" s="44"/>
      <c r="G27" s="61" t="s">
        <v>415</v>
      </c>
      <c r="H27" s="61"/>
      <c r="I27" s="44"/>
      <c r="J27" s="44"/>
      <c r="K27" s="41">
        <v>238133</v>
      </c>
      <c r="L27" s="41"/>
      <c r="M27" s="44"/>
      <c r="N27" s="44"/>
      <c r="O27" s="61" t="s">
        <v>415</v>
      </c>
      <c r="P27" s="61"/>
      <c r="Q27" s="44"/>
    </row>
    <row r="28" spans="1:17">
      <c r="A28" s="12"/>
      <c r="B28" s="60"/>
      <c r="C28" s="41"/>
      <c r="D28" s="41"/>
      <c r="E28" s="44"/>
      <c r="F28" s="44"/>
      <c r="G28" s="61"/>
      <c r="H28" s="61"/>
      <c r="I28" s="44"/>
      <c r="J28" s="44"/>
      <c r="K28" s="41"/>
      <c r="L28" s="41"/>
      <c r="M28" s="44"/>
      <c r="N28" s="44"/>
      <c r="O28" s="61"/>
      <c r="P28" s="61"/>
      <c r="Q28" s="44"/>
    </row>
    <row r="29" spans="1:17">
      <c r="A29" s="12"/>
      <c r="B29" s="62" t="s">
        <v>512</v>
      </c>
      <c r="C29" s="63">
        <v>68298</v>
      </c>
      <c r="D29" s="63"/>
      <c r="E29" s="21"/>
      <c r="F29" s="21"/>
      <c r="G29" s="64" t="s">
        <v>415</v>
      </c>
      <c r="H29" s="64"/>
      <c r="I29" s="21"/>
      <c r="J29" s="21"/>
      <c r="K29" s="63">
        <v>68298</v>
      </c>
      <c r="L29" s="63"/>
      <c r="M29" s="21"/>
      <c r="N29" s="21"/>
      <c r="O29" s="64" t="s">
        <v>415</v>
      </c>
      <c r="P29" s="64"/>
      <c r="Q29" s="21"/>
    </row>
    <row r="30" spans="1:17">
      <c r="A30" s="12"/>
      <c r="B30" s="62"/>
      <c r="C30" s="63"/>
      <c r="D30" s="63"/>
      <c r="E30" s="21"/>
      <c r="F30" s="21"/>
      <c r="G30" s="64"/>
      <c r="H30" s="64"/>
      <c r="I30" s="21"/>
      <c r="J30" s="21"/>
      <c r="K30" s="63"/>
      <c r="L30" s="63"/>
      <c r="M30" s="21"/>
      <c r="N30" s="21"/>
      <c r="O30" s="64"/>
      <c r="P30" s="64"/>
      <c r="Q30" s="21"/>
    </row>
    <row r="31" spans="1:17">
      <c r="A31" s="12"/>
      <c r="B31" s="60" t="s">
        <v>514</v>
      </c>
      <c r="C31" s="41">
        <v>129686</v>
      </c>
      <c r="D31" s="41"/>
      <c r="E31" s="44"/>
      <c r="F31" s="44"/>
      <c r="G31" s="61" t="s">
        <v>415</v>
      </c>
      <c r="H31" s="61"/>
      <c r="I31" s="44"/>
      <c r="J31" s="44"/>
      <c r="K31" s="41">
        <v>129686</v>
      </c>
      <c r="L31" s="41"/>
      <c r="M31" s="44"/>
      <c r="N31" s="44"/>
      <c r="O31" s="61" t="s">
        <v>415</v>
      </c>
      <c r="P31" s="61"/>
      <c r="Q31" s="44"/>
    </row>
    <row r="32" spans="1:17">
      <c r="A32" s="12"/>
      <c r="B32" s="60"/>
      <c r="C32" s="41"/>
      <c r="D32" s="41"/>
      <c r="E32" s="44"/>
      <c r="F32" s="44"/>
      <c r="G32" s="61"/>
      <c r="H32" s="61"/>
      <c r="I32" s="44"/>
      <c r="J32" s="44"/>
      <c r="K32" s="41"/>
      <c r="L32" s="41"/>
      <c r="M32" s="44"/>
      <c r="N32" s="44"/>
      <c r="O32" s="61"/>
      <c r="P32" s="61"/>
      <c r="Q32" s="44"/>
    </row>
    <row r="33" spans="1:17">
      <c r="A33" s="12"/>
      <c r="B33" s="62" t="s">
        <v>516</v>
      </c>
      <c r="C33" s="63">
        <v>178755</v>
      </c>
      <c r="D33" s="63"/>
      <c r="E33" s="21"/>
      <c r="F33" s="21"/>
      <c r="G33" s="64" t="s">
        <v>415</v>
      </c>
      <c r="H33" s="64"/>
      <c r="I33" s="21"/>
      <c r="J33" s="21"/>
      <c r="K33" s="63">
        <v>43166</v>
      </c>
      <c r="L33" s="63"/>
      <c r="M33" s="21"/>
      <c r="N33" s="21"/>
      <c r="O33" s="63">
        <v>135589</v>
      </c>
      <c r="P33" s="63"/>
      <c r="Q33" s="21"/>
    </row>
    <row r="34" spans="1:17">
      <c r="A34" s="12"/>
      <c r="B34" s="62"/>
      <c r="C34" s="63"/>
      <c r="D34" s="63"/>
      <c r="E34" s="21"/>
      <c r="F34" s="21"/>
      <c r="G34" s="64"/>
      <c r="H34" s="64"/>
      <c r="I34" s="21"/>
      <c r="J34" s="21"/>
      <c r="K34" s="63"/>
      <c r="L34" s="63"/>
      <c r="M34" s="21"/>
      <c r="N34" s="21"/>
      <c r="O34" s="63"/>
      <c r="P34" s="63"/>
      <c r="Q34" s="21"/>
    </row>
    <row r="35" spans="1:17">
      <c r="A35" s="12"/>
      <c r="B35" s="60" t="s">
        <v>518</v>
      </c>
      <c r="C35" s="41">
        <v>42245</v>
      </c>
      <c r="D35" s="41"/>
      <c r="E35" s="44"/>
      <c r="F35" s="44"/>
      <c r="G35" s="61" t="s">
        <v>415</v>
      </c>
      <c r="H35" s="61"/>
      <c r="I35" s="44"/>
      <c r="J35" s="44"/>
      <c r="K35" s="41">
        <v>40627</v>
      </c>
      <c r="L35" s="41"/>
      <c r="M35" s="44"/>
      <c r="N35" s="44"/>
      <c r="O35" s="41">
        <v>1618</v>
      </c>
      <c r="P35" s="41"/>
      <c r="Q35" s="44"/>
    </row>
    <row r="36" spans="1:17">
      <c r="A36" s="12"/>
      <c r="B36" s="60"/>
      <c r="C36" s="41"/>
      <c r="D36" s="41"/>
      <c r="E36" s="44"/>
      <c r="F36" s="44"/>
      <c r="G36" s="61"/>
      <c r="H36" s="61"/>
      <c r="I36" s="44"/>
      <c r="J36" s="44"/>
      <c r="K36" s="41"/>
      <c r="L36" s="41"/>
      <c r="M36" s="44"/>
      <c r="N36" s="44"/>
      <c r="O36" s="41"/>
      <c r="P36" s="41"/>
      <c r="Q36" s="44"/>
    </row>
    <row r="37" spans="1:17">
      <c r="A37" s="12"/>
      <c r="B37" s="62" t="s">
        <v>520</v>
      </c>
      <c r="C37" s="63">
        <v>195772</v>
      </c>
      <c r="D37" s="63"/>
      <c r="E37" s="21"/>
      <c r="F37" s="21"/>
      <c r="G37" s="64" t="s">
        <v>415</v>
      </c>
      <c r="H37" s="64"/>
      <c r="I37" s="21"/>
      <c r="J37" s="21"/>
      <c r="K37" s="63">
        <v>195772</v>
      </c>
      <c r="L37" s="63"/>
      <c r="M37" s="21"/>
      <c r="N37" s="21"/>
      <c r="O37" s="64" t="s">
        <v>415</v>
      </c>
      <c r="P37" s="64"/>
      <c r="Q37" s="21"/>
    </row>
    <row r="38" spans="1:17">
      <c r="A38" s="12"/>
      <c r="B38" s="62"/>
      <c r="C38" s="63"/>
      <c r="D38" s="63"/>
      <c r="E38" s="21"/>
      <c r="F38" s="21"/>
      <c r="G38" s="64"/>
      <c r="H38" s="64"/>
      <c r="I38" s="21"/>
      <c r="J38" s="21"/>
      <c r="K38" s="63"/>
      <c r="L38" s="63"/>
      <c r="M38" s="21"/>
      <c r="N38" s="21"/>
      <c r="O38" s="64"/>
      <c r="P38" s="64"/>
      <c r="Q38" s="21"/>
    </row>
    <row r="39" spans="1:17">
      <c r="A39" s="12"/>
      <c r="B39" s="60" t="s">
        <v>591</v>
      </c>
      <c r="C39" s="41">
        <v>25881</v>
      </c>
      <c r="D39" s="41"/>
      <c r="E39" s="44"/>
      <c r="F39" s="44"/>
      <c r="G39" s="41">
        <v>3299</v>
      </c>
      <c r="H39" s="41"/>
      <c r="I39" s="44"/>
      <c r="J39" s="44"/>
      <c r="K39" s="41">
        <v>22582</v>
      </c>
      <c r="L39" s="41"/>
      <c r="M39" s="44"/>
      <c r="N39" s="44"/>
      <c r="O39" s="61" t="s">
        <v>415</v>
      </c>
      <c r="P39" s="61"/>
      <c r="Q39" s="44"/>
    </row>
    <row r="40" spans="1:17" ht="15.75" thickBot="1">
      <c r="A40" s="12"/>
      <c r="B40" s="60"/>
      <c r="C40" s="73"/>
      <c r="D40" s="73"/>
      <c r="E40" s="74"/>
      <c r="F40" s="44"/>
      <c r="G40" s="73"/>
      <c r="H40" s="73"/>
      <c r="I40" s="74"/>
      <c r="J40" s="44"/>
      <c r="K40" s="73"/>
      <c r="L40" s="73"/>
      <c r="M40" s="74"/>
      <c r="N40" s="44"/>
      <c r="O40" s="76"/>
      <c r="P40" s="76"/>
      <c r="Q40" s="74"/>
    </row>
    <row r="41" spans="1:17">
      <c r="A41" s="12"/>
      <c r="B41" s="78" t="s">
        <v>533</v>
      </c>
      <c r="C41" s="90" t="s">
        <v>407</v>
      </c>
      <c r="D41" s="79">
        <v>1053011</v>
      </c>
      <c r="E41" s="59"/>
      <c r="F41" s="21"/>
      <c r="G41" s="90" t="s">
        <v>407</v>
      </c>
      <c r="H41" s="79">
        <v>3299</v>
      </c>
      <c r="I41" s="59"/>
      <c r="J41" s="21"/>
      <c r="K41" s="90" t="s">
        <v>407</v>
      </c>
      <c r="L41" s="79">
        <v>912505</v>
      </c>
      <c r="M41" s="59"/>
      <c r="N41" s="21"/>
      <c r="O41" s="90" t="s">
        <v>407</v>
      </c>
      <c r="P41" s="79">
        <v>137207</v>
      </c>
      <c r="Q41" s="59"/>
    </row>
    <row r="42" spans="1:17" ht="15.75" thickBot="1">
      <c r="A42" s="12"/>
      <c r="B42" s="78"/>
      <c r="C42" s="91"/>
      <c r="D42" s="92"/>
      <c r="E42" s="93"/>
      <c r="F42" s="21"/>
      <c r="G42" s="91"/>
      <c r="H42" s="92"/>
      <c r="I42" s="93"/>
      <c r="J42" s="21"/>
      <c r="K42" s="91"/>
      <c r="L42" s="92"/>
      <c r="M42" s="93"/>
      <c r="N42" s="21"/>
      <c r="O42" s="91"/>
      <c r="P42" s="92"/>
      <c r="Q42" s="93"/>
    </row>
    <row r="43" spans="1:17" ht="15.75" thickTop="1">
      <c r="A43" s="12"/>
      <c r="B43" s="60" t="s">
        <v>1118</v>
      </c>
      <c r="C43" s="119" t="s">
        <v>407</v>
      </c>
      <c r="D43" s="159">
        <v>220</v>
      </c>
      <c r="E43" s="107"/>
      <c r="F43" s="44"/>
      <c r="G43" s="119" t="s">
        <v>407</v>
      </c>
      <c r="H43" s="159" t="s">
        <v>415</v>
      </c>
      <c r="I43" s="107"/>
      <c r="J43" s="44"/>
      <c r="K43" s="119" t="s">
        <v>407</v>
      </c>
      <c r="L43" s="159">
        <v>220</v>
      </c>
      <c r="M43" s="107"/>
      <c r="N43" s="44"/>
      <c r="O43" s="119" t="s">
        <v>407</v>
      </c>
      <c r="P43" s="159" t="s">
        <v>415</v>
      </c>
      <c r="Q43" s="107"/>
    </row>
    <row r="44" spans="1:17">
      <c r="A44" s="12"/>
      <c r="B44" s="60"/>
      <c r="C44" s="113"/>
      <c r="D44" s="112"/>
      <c r="E44" s="95"/>
      <c r="F44" s="44"/>
      <c r="G44" s="113"/>
      <c r="H44" s="112"/>
      <c r="I44" s="95"/>
      <c r="J44" s="44"/>
      <c r="K44" s="113"/>
      <c r="L44" s="112"/>
      <c r="M44" s="95"/>
      <c r="N44" s="44"/>
      <c r="O44" s="113"/>
      <c r="P44" s="112"/>
      <c r="Q44" s="95"/>
    </row>
    <row r="45" spans="1:17">
      <c r="A45" s="12"/>
      <c r="B45" s="62" t="s">
        <v>1119</v>
      </c>
      <c r="C45" s="64">
        <v>21</v>
      </c>
      <c r="D45" s="64"/>
      <c r="E45" s="21"/>
      <c r="F45" s="21"/>
      <c r="G45" s="64" t="s">
        <v>415</v>
      </c>
      <c r="H45" s="64"/>
      <c r="I45" s="21"/>
      <c r="J45" s="21"/>
      <c r="K45" s="64">
        <v>21</v>
      </c>
      <c r="L45" s="64"/>
      <c r="M45" s="21"/>
      <c r="N45" s="21"/>
      <c r="O45" s="64" t="s">
        <v>415</v>
      </c>
      <c r="P45" s="64"/>
      <c r="Q45" s="21"/>
    </row>
    <row r="46" spans="1:17">
      <c r="A46" s="12"/>
      <c r="B46" s="62"/>
      <c r="C46" s="64"/>
      <c r="D46" s="64"/>
      <c r="E46" s="21"/>
      <c r="F46" s="21"/>
      <c r="G46" s="64"/>
      <c r="H46" s="64"/>
      <c r="I46" s="21"/>
      <c r="J46" s="21"/>
      <c r="K46" s="64"/>
      <c r="L46" s="64"/>
      <c r="M46" s="21"/>
      <c r="N46" s="21"/>
      <c r="O46" s="64"/>
      <c r="P46" s="64"/>
      <c r="Q46" s="21"/>
    </row>
    <row r="47" spans="1:17">
      <c r="A47" s="12"/>
      <c r="B47" s="60" t="s">
        <v>38</v>
      </c>
      <c r="C47" s="41">
        <v>8220</v>
      </c>
      <c r="D47" s="41"/>
      <c r="E47" s="44"/>
      <c r="F47" s="44"/>
      <c r="G47" s="61" t="s">
        <v>415</v>
      </c>
      <c r="H47" s="61"/>
      <c r="I47" s="44"/>
      <c r="J47" s="44"/>
      <c r="K47" s="41">
        <v>8220</v>
      </c>
      <c r="L47" s="41"/>
      <c r="M47" s="44"/>
      <c r="N47" s="44"/>
      <c r="O47" s="61" t="s">
        <v>415</v>
      </c>
      <c r="P47" s="61"/>
      <c r="Q47" s="44"/>
    </row>
    <row r="48" spans="1:17">
      <c r="A48" s="12"/>
      <c r="B48" s="60"/>
      <c r="C48" s="41"/>
      <c r="D48" s="41"/>
      <c r="E48" s="44"/>
      <c r="F48" s="44"/>
      <c r="G48" s="61"/>
      <c r="H48" s="61"/>
      <c r="I48" s="44"/>
      <c r="J48" s="44"/>
      <c r="K48" s="41"/>
      <c r="L48" s="41"/>
      <c r="M48" s="44"/>
      <c r="N48" s="44"/>
      <c r="O48" s="61"/>
      <c r="P48" s="61"/>
      <c r="Q48" s="44"/>
    </row>
    <row r="49" spans="1:17">
      <c r="A49" s="12"/>
      <c r="B49" s="62" t="s">
        <v>1120</v>
      </c>
      <c r="C49" s="63">
        <v>4729</v>
      </c>
      <c r="D49" s="63"/>
      <c r="E49" s="21"/>
      <c r="F49" s="21"/>
      <c r="G49" s="64" t="s">
        <v>415</v>
      </c>
      <c r="H49" s="64"/>
      <c r="I49" s="21"/>
      <c r="J49" s="21"/>
      <c r="K49" s="64" t="s">
        <v>415</v>
      </c>
      <c r="L49" s="64"/>
      <c r="M49" s="21"/>
      <c r="N49" s="21"/>
      <c r="O49" s="63">
        <v>4729</v>
      </c>
      <c r="P49" s="63"/>
      <c r="Q49" s="21"/>
    </row>
    <row r="50" spans="1:17">
      <c r="A50" s="12"/>
      <c r="B50" s="62"/>
      <c r="C50" s="63"/>
      <c r="D50" s="63"/>
      <c r="E50" s="21"/>
      <c r="F50" s="21"/>
      <c r="G50" s="64"/>
      <c r="H50" s="64"/>
      <c r="I50" s="21"/>
      <c r="J50" s="21"/>
      <c r="K50" s="64"/>
      <c r="L50" s="64"/>
      <c r="M50" s="21"/>
      <c r="N50" s="21"/>
      <c r="O50" s="63"/>
      <c r="P50" s="63"/>
      <c r="Q50" s="21"/>
    </row>
    <row r="51" spans="1:17">
      <c r="A51" s="12"/>
      <c r="B51" s="60" t="s">
        <v>1121</v>
      </c>
      <c r="C51" s="41">
        <v>3853</v>
      </c>
      <c r="D51" s="41"/>
      <c r="E51" s="44"/>
      <c r="F51" s="44"/>
      <c r="G51" s="61" t="s">
        <v>415</v>
      </c>
      <c r="H51" s="61"/>
      <c r="I51" s="44"/>
      <c r="J51" s="44"/>
      <c r="K51" s="41">
        <v>3853</v>
      </c>
      <c r="L51" s="41"/>
      <c r="M51" s="44"/>
      <c r="N51" s="44"/>
      <c r="O51" s="61" t="s">
        <v>415</v>
      </c>
      <c r="P51" s="61"/>
      <c r="Q51" s="44"/>
    </row>
    <row r="52" spans="1:17">
      <c r="A52" s="12"/>
      <c r="B52" s="60"/>
      <c r="C52" s="41"/>
      <c r="D52" s="41"/>
      <c r="E52" s="44"/>
      <c r="F52" s="44"/>
      <c r="G52" s="61"/>
      <c r="H52" s="61"/>
      <c r="I52" s="44"/>
      <c r="J52" s="44"/>
      <c r="K52" s="41"/>
      <c r="L52" s="41"/>
      <c r="M52" s="44"/>
      <c r="N52" s="44"/>
      <c r="O52" s="61"/>
      <c r="P52" s="61"/>
      <c r="Q52" s="44"/>
    </row>
    <row r="53" spans="1:17">
      <c r="A53" s="12"/>
      <c r="B53" s="62" t="s">
        <v>1122</v>
      </c>
      <c r="C53" s="63">
        <v>4931</v>
      </c>
      <c r="D53" s="63"/>
      <c r="E53" s="21"/>
      <c r="F53" s="21"/>
      <c r="G53" s="64" t="s">
        <v>415</v>
      </c>
      <c r="H53" s="64"/>
      <c r="I53" s="21"/>
      <c r="J53" s="21"/>
      <c r="K53" s="63">
        <v>4931</v>
      </c>
      <c r="L53" s="63"/>
      <c r="M53" s="21"/>
      <c r="N53" s="21"/>
      <c r="O53" s="64" t="s">
        <v>415</v>
      </c>
      <c r="P53" s="64"/>
      <c r="Q53" s="21"/>
    </row>
    <row r="54" spans="1:17">
      <c r="A54" s="12"/>
      <c r="B54" s="62"/>
      <c r="C54" s="63"/>
      <c r="D54" s="63"/>
      <c r="E54" s="21"/>
      <c r="F54" s="21"/>
      <c r="G54" s="64"/>
      <c r="H54" s="64"/>
      <c r="I54" s="21"/>
      <c r="J54" s="21"/>
      <c r="K54" s="63"/>
      <c r="L54" s="63"/>
      <c r="M54" s="21"/>
      <c r="N54" s="21"/>
      <c r="O54" s="64"/>
      <c r="P54" s="64"/>
      <c r="Q54" s="21"/>
    </row>
    <row r="55" spans="1:17">
      <c r="A55" s="12"/>
      <c r="B55" s="100">
        <v>41639</v>
      </c>
      <c r="C55" s="44"/>
      <c r="D55" s="44"/>
      <c r="E55" s="44"/>
      <c r="F55" s="30"/>
      <c r="G55" s="44"/>
      <c r="H55" s="44"/>
      <c r="I55" s="44"/>
      <c r="J55" s="30"/>
      <c r="K55" s="44"/>
      <c r="L55" s="44"/>
      <c r="M55" s="44"/>
      <c r="N55" s="30"/>
      <c r="O55" s="44"/>
      <c r="P55" s="44"/>
      <c r="Q55" s="44"/>
    </row>
    <row r="56" spans="1:17">
      <c r="A56" s="12"/>
      <c r="B56" s="48" t="s">
        <v>1117</v>
      </c>
      <c r="C56" s="21"/>
      <c r="D56" s="21"/>
      <c r="E56" s="21"/>
      <c r="F56" s="17"/>
      <c r="G56" s="21"/>
      <c r="H56" s="21"/>
      <c r="I56" s="21"/>
      <c r="J56" s="17"/>
      <c r="K56" s="21"/>
      <c r="L56" s="21"/>
      <c r="M56" s="21"/>
      <c r="N56" s="17"/>
      <c r="O56" s="21"/>
      <c r="P56" s="21"/>
      <c r="Q56" s="21"/>
    </row>
    <row r="57" spans="1:17">
      <c r="A57" s="12"/>
      <c r="B57" s="60" t="s">
        <v>506</v>
      </c>
      <c r="C57" s="38" t="s">
        <v>407</v>
      </c>
      <c r="D57" s="41">
        <v>6031</v>
      </c>
      <c r="E57" s="44"/>
      <c r="F57" s="44"/>
      <c r="G57" s="38" t="s">
        <v>407</v>
      </c>
      <c r="H57" s="61" t="s">
        <v>415</v>
      </c>
      <c r="I57" s="44"/>
      <c r="J57" s="44"/>
      <c r="K57" s="38" t="s">
        <v>407</v>
      </c>
      <c r="L57" s="41">
        <v>6031</v>
      </c>
      <c r="M57" s="44"/>
      <c r="N57" s="44"/>
      <c r="O57" s="38" t="s">
        <v>407</v>
      </c>
      <c r="P57" s="61" t="s">
        <v>415</v>
      </c>
      <c r="Q57" s="44"/>
    </row>
    <row r="58" spans="1:17">
      <c r="A58" s="12"/>
      <c r="B58" s="60"/>
      <c r="C58" s="38"/>
      <c r="D58" s="41"/>
      <c r="E58" s="44"/>
      <c r="F58" s="44"/>
      <c r="G58" s="38"/>
      <c r="H58" s="61"/>
      <c r="I58" s="44"/>
      <c r="J58" s="44"/>
      <c r="K58" s="38"/>
      <c r="L58" s="41"/>
      <c r="M58" s="44"/>
      <c r="N58" s="44"/>
      <c r="O58" s="38"/>
      <c r="P58" s="61"/>
      <c r="Q58" s="44"/>
    </row>
    <row r="59" spans="1:17">
      <c r="A59" s="12"/>
      <c r="B59" s="62" t="s">
        <v>508</v>
      </c>
      <c r="C59" s="63">
        <v>95662</v>
      </c>
      <c r="D59" s="63"/>
      <c r="E59" s="21"/>
      <c r="F59" s="21"/>
      <c r="G59" s="64" t="s">
        <v>415</v>
      </c>
      <c r="H59" s="64"/>
      <c r="I59" s="21"/>
      <c r="J59" s="21"/>
      <c r="K59" s="63">
        <v>95662</v>
      </c>
      <c r="L59" s="63"/>
      <c r="M59" s="21"/>
      <c r="N59" s="21"/>
      <c r="O59" s="64" t="s">
        <v>415</v>
      </c>
      <c r="P59" s="64"/>
      <c r="Q59" s="21"/>
    </row>
    <row r="60" spans="1:17">
      <c r="A60" s="12"/>
      <c r="B60" s="62"/>
      <c r="C60" s="63"/>
      <c r="D60" s="63"/>
      <c r="E60" s="21"/>
      <c r="F60" s="21"/>
      <c r="G60" s="64"/>
      <c r="H60" s="64"/>
      <c r="I60" s="21"/>
      <c r="J60" s="21"/>
      <c r="K60" s="63"/>
      <c r="L60" s="63"/>
      <c r="M60" s="21"/>
      <c r="N60" s="21"/>
      <c r="O60" s="64"/>
      <c r="P60" s="64"/>
      <c r="Q60" s="21"/>
    </row>
    <row r="61" spans="1:17">
      <c r="A61" s="12"/>
      <c r="B61" s="60" t="s">
        <v>510</v>
      </c>
      <c r="C61" s="41">
        <v>67751</v>
      </c>
      <c r="D61" s="41"/>
      <c r="E61" s="44"/>
      <c r="F61" s="44"/>
      <c r="G61" s="61" t="s">
        <v>415</v>
      </c>
      <c r="H61" s="61"/>
      <c r="I61" s="44"/>
      <c r="J61" s="44"/>
      <c r="K61" s="41">
        <v>67751</v>
      </c>
      <c r="L61" s="41"/>
      <c r="M61" s="44"/>
      <c r="N61" s="44"/>
      <c r="O61" s="61" t="s">
        <v>415</v>
      </c>
      <c r="P61" s="61"/>
      <c r="Q61" s="44"/>
    </row>
    <row r="62" spans="1:17">
      <c r="A62" s="12"/>
      <c r="B62" s="60"/>
      <c r="C62" s="41"/>
      <c r="D62" s="41"/>
      <c r="E62" s="44"/>
      <c r="F62" s="44"/>
      <c r="G62" s="61"/>
      <c r="H62" s="61"/>
      <c r="I62" s="44"/>
      <c r="J62" s="44"/>
      <c r="K62" s="41"/>
      <c r="L62" s="41"/>
      <c r="M62" s="44"/>
      <c r="N62" s="44"/>
      <c r="O62" s="61"/>
      <c r="P62" s="61"/>
      <c r="Q62" s="44"/>
    </row>
    <row r="63" spans="1:17">
      <c r="A63" s="12"/>
      <c r="B63" s="62" t="s">
        <v>512</v>
      </c>
      <c r="C63" s="63">
        <v>12898</v>
      </c>
      <c r="D63" s="63"/>
      <c r="E63" s="21"/>
      <c r="F63" s="21"/>
      <c r="G63" s="64" t="s">
        <v>415</v>
      </c>
      <c r="H63" s="64"/>
      <c r="I63" s="21"/>
      <c r="J63" s="21"/>
      <c r="K63" s="63">
        <v>12898</v>
      </c>
      <c r="L63" s="63"/>
      <c r="M63" s="21"/>
      <c r="N63" s="21"/>
      <c r="O63" s="64" t="s">
        <v>415</v>
      </c>
      <c r="P63" s="64"/>
      <c r="Q63" s="21"/>
    </row>
    <row r="64" spans="1:17">
      <c r="A64" s="12"/>
      <c r="B64" s="62"/>
      <c r="C64" s="63"/>
      <c r="D64" s="63"/>
      <c r="E64" s="21"/>
      <c r="F64" s="21"/>
      <c r="G64" s="64"/>
      <c r="H64" s="64"/>
      <c r="I64" s="21"/>
      <c r="J64" s="21"/>
      <c r="K64" s="63"/>
      <c r="L64" s="63"/>
      <c r="M64" s="21"/>
      <c r="N64" s="21"/>
      <c r="O64" s="64"/>
      <c r="P64" s="64"/>
      <c r="Q64" s="21"/>
    </row>
    <row r="65" spans="1:17">
      <c r="A65" s="12"/>
      <c r="B65" s="60" t="s">
        <v>514</v>
      </c>
      <c r="C65" s="41">
        <v>4706</v>
      </c>
      <c r="D65" s="41"/>
      <c r="E65" s="44"/>
      <c r="F65" s="44"/>
      <c r="G65" s="61" t="s">
        <v>415</v>
      </c>
      <c r="H65" s="61"/>
      <c r="I65" s="44"/>
      <c r="J65" s="44"/>
      <c r="K65" s="41">
        <v>4706</v>
      </c>
      <c r="L65" s="41"/>
      <c r="M65" s="44"/>
      <c r="N65" s="44"/>
      <c r="O65" s="61" t="s">
        <v>415</v>
      </c>
      <c r="P65" s="61"/>
      <c r="Q65" s="44"/>
    </row>
    <row r="66" spans="1:17">
      <c r="A66" s="12"/>
      <c r="B66" s="60"/>
      <c r="C66" s="41"/>
      <c r="D66" s="41"/>
      <c r="E66" s="44"/>
      <c r="F66" s="44"/>
      <c r="G66" s="61"/>
      <c r="H66" s="61"/>
      <c r="I66" s="44"/>
      <c r="J66" s="44"/>
      <c r="K66" s="41"/>
      <c r="L66" s="41"/>
      <c r="M66" s="44"/>
      <c r="N66" s="44"/>
      <c r="O66" s="61"/>
      <c r="P66" s="61"/>
      <c r="Q66" s="44"/>
    </row>
    <row r="67" spans="1:17">
      <c r="A67" s="12"/>
      <c r="B67" s="62" t="s">
        <v>516</v>
      </c>
      <c r="C67" s="63">
        <v>106536</v>
      </c>
      <c r="D67" s="63"/>
      <c r="E67" s="21"/>
      <c r="F67" s="21"/>
      <c r="G67" s="64" t="s">
        <v>415</v>
      </c>
      <c r="H67" s="64"/>
      <c r="I67" s="21"/>
      <c r="J67" s="21"/>
      <c r="K67" s="63">
        <v>35095</v>
      </c>
      <c r="L67" s="63"/>
      <c r="M67" s="21"/>
      <c r="N67" s="21"/>
      <c r="O67" s="63">
        <v>71441</v>
      </c>
      <c r="P67" s="63"/>
      <c r="Q67" s="21"/>
    </row>
    <row r="68" spans="1:17">
      <c r="A68" s="12"/>
      <c r="B68" s="62"/>
      <c r="C68" s="63"/>
      <c r="D68" s="63"/>
      <c r="E68" s="21"/>
      <c r="F68" s="21"/>
      <c r="G68" s="64"/>
      <c r="H68" s="64"/>
      <c r="I68" s="21"/>
      <c r="J68" s="21"/>
      <c r="K68" s="63"/>
      <c r="L68" s="63"/>
      <c r="M68" s="21"/>
      <c r="N68" s="21"/>
      <c r="O68" s="63"/>
      <c r="P68" s="63"/>
      <c r="Q68" s="21"/>
    </row>
    <row r="69" spans="1:17">
      <c r="A69" s="12"/>
      <c r="B69" s="60" t="s">
        <v>518</v>
      </c>
      <c r="C69" s="41">
        <v>42486</v>
      </c>
      <c r="D69" s="41"/>
      <c r="E69" s="44"/>
      <c r="F69" s="44"/>
      <c r="G69" s="61" t="s">
        <v>415</v>
      </c>
      <c r="H69" s="61"/>
      <c r="I69" s="44"/>
      <c r="J69" s="44"/>
      <c r="K69" s="41">
        <v>41016</v>
      </c>
      <c r="L69" s="41"/>
      <c r="M69" s="44"/>
      <c r="N69" s="44"/>
      <c r="O69" s="41">
        <v>1470</v>
      </c>
      <c r="P69" s="41"/>
      <c r="Q69" s="44"/>
    </row>
    <row r="70" spans="1:17">
      <c r="A70" s="12"/>
      <c r="B70" s="60"/>
      <c r="C70" s="41"/>
      <c r="D70" s="41"/>
      <c r="E70" s="44"/>
      <c r="F70" s="44"/>
      <c r="G70" s="61"/>
      <c r="H70" s="61"/>
      <c r="I70" s="44"/>
      <c r="J70" s="44"/>
      <c r="K70" s="41"/>
      <c r="L70" s="41"/>
      <c r="M70" s="44"/>
      <c r="N70" s="44"/>
      <c r="O70" s="41"/>
      <c r="P70" s="41"/>
      <c r="Q70" s="44"/>
    </row>
    <row r="71" spans="1:17">
      <c r="A71" s="12"/>
      <c r="B71" s="62" t="s">
        <v>520</v>
      </c>
      <c r="C71" s="63">
        <v>62505</v>
      </c>
      <c r="D71" s="63"/>
      <c r="E71" s="21"/>
      <c r="F71" s="21"/>
      <c r="G71" s="64" t="s">
        <v>415</v>
      </c>
      <c r="H71" s="64"/>
      <c r="I71" s="21"/>
      <c r="J71" s="21"/>
      <c r="K71" s="63">
        <v>62505</v>
      </c>
      <c r="L71" s="63"/>
      <c r="M71" s="21"/>
      <c r="N71" s="21"/>
      <c r="O71" s="64" t="s">
        <v>415</v>
      </c>
      <c r="P71" s="64"/>
      <c r="Q71" s="21"/>
    </row>
    <row r="72" spans="1:17">
      <c r="A72" s="12"/>
      <c r="B72" s="62"/>
      <c r="C72" s="63"/>
      <c r="D72" s="63"/>
      <c r="E72" s="21"/>
      <c r="F72" s="21"/>
      <c r="G72" s="64"/>
      <c r="H72" s="64"/>
      <c r="I72" s="21"/>
      <c r="J72" s="21"/>
      <c r="K72" s="63"/>
      <c r="L72" s="63"/>
      <c r="M72" s="21"/>
      <c r="N72" s="21"/>
      <c r="O72" s="64"/>
      <c r="P72" s="64"/>
      <c r="Q72" s="21"/>
    </row>
    <row r="73" spans="1:17">
      <c r="A73" s="12"/>
      <c r="B73" s="60" t="s">
        <v>591</v>
      </c>
      <c r="C73" s="41">
        <v>6328</v>
      </c>
      <c r="D73" s="41"/>
      <c r="E73" s="44"/>
      <c r="F73" s="44"/>
      <c r="G73" s="41">
        <v>3280</v>
      </c>
      <c r="H73" s="41"/>
      <c r="I73" s="44"/>
      <c r="J73" s="44"/>
      <c r="K73" s="41">
        <v>2996</v>
      </c>
      <c r="L73" s="41"/>
      <c r="M73" s="44"/>
      <c r="N73" s="44"/>
      <c r="O73" s="61">
        <v>52</v>
      </c>
      <c r="P73" s="61"/>
      <c r="Q73" s="44"/>
    </row>
    <row r="74" spans="1:17" ht="15.75" thickBot="1">
      <c r="A74" s="12"/>
      <c r="B74" s="60"/>
      <c r="C74" s="73"/>
      <c r="D74" s="73"/>
      <c r="E74" s="74"/>
      <c r="F74" s="44"/>
      <c r="G74" s="73"/>
      <c r="H74" s="73"/>
      <c r="I74" s="74"/>
      <c r="J74" s="44"/>
      <c r="K74" s="73"/>
      <c r="L74" s="73"/>
      <c r="M74" s="74"/>
      <c r="N74" s="44"/>
      <c r="O74" s="76"/>
      <c r="P74" s="76"/>
      <c r="Q74" s="74"/>
    </row>
    <row r="75" spans="1:17">
      <c r="A75" s="12"/>
      <c r="B75" s="78" t="s">
        <v>533</v>
      </c>
      <c r="C75" s="90" t="s">
        <v>407</v>
      </c>
      <c r="D75" s="79">
        <v>404903</v>
      </c>
      <c r="E75" s="59"/>
      <c r="F75" s="21"/>
      <c r="G75" s="90" t="s">
        <v>407</v>
      </c>
      <c r="H75" s="79">
        <v>3280</v>
      </c>
      <c r="I75" s="59"/>
      <c r="J75" s="21"/>
      <c r="K75" s="90" t="s">
        <v>407</v>
      </c>
      <c r="L75" s="79">
        <v>328660</v>
      </c>
      <c r="M75" s="59"/>
      <c r="N75" s="21"/>
      <c r="O75" s="90" t="s">
        <v>407</v>
      </c>
      <c r="P75" s="79">
        <v>72963</v>
      </c>
      <c r="Q75" s="59"/>
    </row>
    <row r="76" spans="1:17" ht="15.75" thickBot="1">
      <c r="A76" s="12"/>
      <c r="B76" s="78"/>
      <c r="C76" s="91"/>
      <c r="D76" s="92"/>
      <c r="E76" s="93"/>
      <c r="F76" s="21"/>
      <c r="G76" s="91"/>
      <c r="H76" s="92"/>
      <c r="I76" s="93"/>
      <c r="J76" s="21"/>
      <c r="K76" s="91"/>
      <c r="L76" s="92"/>
      <c r="M76" s="93"/>
      <c r="N76" s="21"/>
      <c r="O76" s="91"/>
      <c r="P76" s="92"/>
      <c r="Q76" s="93"/>
    </row>
    <row r="77" spans="1:17" ht="15.75" thickTop="1">
      <c r="A77" s="12"/>
      <c r="B77" s="60" t="s">
        <v>1118</v>
      </c>
      <c r="C77" s="119" t="s">
        <v>407</v>
      </c>
      <c r="D77" s="159">
        <v>39</v>
      </c>
      <c r="E77" s="107"/>
      <c r="F77" s="44"/>
      <c r="G77" s="119" t="s">
        <v>407</v>
      </c>
      <c r="H77" s="159" t="s">
        <v>415</v>
      </c>
      <c r="I77" s="107"/>
      <c r="J77" s="44"/>
      <c r="K77" s="119" t="s">
        <v>407</v>
      </c>
      <c r="L77" s="159">
        <v>39</v>
      </c>
      <c r="M77" s="107"/>
      <c r="N77" s="44"/>
      <c r="O77" s="119" t="s">
        <v>407</v>
      </c>
      <c r="P77" s="159" t="s">
        <v>415</v>
      </c>
      <c r="Q77" s="107"/>
    </row>
    <row r="78" spans="1:17">
      <c r="A78" s="12"/>
      <c r="B78" s="60"/>
      <c r="C78" s="38"/>
      <c r="D78" s="61"/>
      <c r="E78" s="44"/>
      <c r="F78" s="44"/>
      <c r="G78" s="38"/>
      <c r="H78" s="61"/>
      <c r="I78" s="44"/>
      <c r="J78" s="44"/>
      <c r="K78" s="38"/>
      <c r="L78" s="61"/>
      <c r="M78" s="44"/>
      <c r="N78" s="44"/>
      <c r="O78" s="38"/>
      <c r="P78" s="61"/>
      <c r="Q78" s="44"/>
    </row>
    <row r="79" spans="1:17">
      <c r="A79" s="12"/>
      <c r="B79" s="62" t="s">
        <v>38</v>
      </c>
      <c r="C79" s="64">
        <v>422</v>
      </c>
      <c r="D79" s="64"/>
      <c r="E79" s="21"/>
      <c r="F79" s="21"/>
      <c r="G79" s="64" t="s">
        <v>415</v>
      </c>
      <c r="H79" s="64"/>
      <c r="I79" s="21"/>
      <c r="J79" s="21"/>
      <c r="K79" s="64">
        <v>422</v>
      </c>
      <c r="L79" s="64"/>
      <c r="M79" s="21"/>
      <c r="N79" s="21"/>
      <c r="O79" s="64" t="s">
        <v>415</v>
      </c>
      <c r="P79" s="64"/>
      <c r="Q79" s="21"/>
    </row>
    <row r="80" spans="1:17">
      <c r="A80" s="12"/>
      <c r="B80" s="62"/>
      <c r="C80" s="64"/>
      <c r="D80" s="64"/>
      <c r="E80" s="21"/>
      <c r="F80" s="21"/>
      <c r="G80" s="64"/>
      <c r="H80" s="64"/>
      <c r="I80" s="21"/>
      <c r="J80" s="21"/>
      <c r="K80" s="64"/>
      <c r="L80" s="64"/>
      <c r="M80" s="21"/>
      <c r="N80" s="21"/>
      <c r="O80" s="64"/>
      <c r="P80" s="64"/>
      <c r="Q80" s="21"/>
    </row>
    <row r="81" spans="1:21">
      <c r="A81" s="12"/>
      <c r="B81" s="60" t="s">
        <v>1120</v>
      </c>
      <c r="C81" s="41">
        <v>4103</v>
      </c>
      <c r="D81" s="41"/>
      <c r="E81" s="44"/>
      <c r="F81" s="44"/>
      <c r="G81" s="61" t="s">
        <v>415</v>
      </c>
      <c r="H81" s="61"/>
      <c r="I81" s="44"/>
      <c r="J81" s="44"/>
      <c r="K81" s="61" t="s">
        <v>415</v>
      </c>
      <c r="L81" s="61"/>
      <c r="M81" s="44"/>
      <c r="N81" s="44"/>
      <c r="O81" s="41">
        <v>4103</v>
      </c>
      <c r="P81" s="41"/>
      <c r="Q81" s="44"/>
    </row>
    <row r="82" spans="1:21">
      <c r="A82" s="12"/>
      <c r="B82" s="60"/>
      <c r="C82" s="41"/>
      <c r="D82" s="41"/>
      <c r="E82" s="44"/>
      <c r="F82" s="44"/>
      <c r="G82" s="61"/>
      <c r="H82" s="61"/>
      <c r="I82" s="44"/>
      <c r="J82" s="44"/>
      <c r="K82" s="61"/>
      <c r="L82" s="61"/>
      <c r="M82" s="44"/>
      <c r="N82" s="44"/>
      <c r="O82" s="41"/>
      <c r="P82" s="41"/>
      <c r="Q82" s="44"/>
    </row>
    <row r="83" spans="1:21">
      <c r="A83" s="12"/>
      <c r="B83" s="62" t="s">
        <v>1121</v>
      </c>
      <c r="C83" s="63">
        <v>7704</v>
      </c>
      <c r="D83" s="63"/>
      <c r="E83" s="21"/>
      <c r="F83" s="21"/>
      <c r="G83" s="64" t="s">
        <v>415</v>
      </c>
      <c r="H83" s="64"/>
      <c r="I83" s="21"/>
      <c r="J83" s="21"/>
      <c r="K83" s="63">
        <v>7704</v>
      </c>
      <c r="L83" s="63"/>
      <c r="M83" s="21"/>
      <c r="N83" s="21"/>
      <c r="O83" s="64" t="s">
        <v>415</v>
      </c>
      <c r="P83" s="64"/>
      <c r="Q83" s="21"/>
    </row>
    <row r="84" spans="1:21">
      <c r="A84" s="12"/>
      <c r="B84" s="62"/>
      <c r="C84" s="63"/>
      <c r="D84" s="63"/>
      <c r="E84" s="21"/>
      <c r="F84" s="21"/>
      <c r="G84" s="64"/>
      <c r="H84" s="64"/>
      <c r="I84" s="21"/>
      <c r="J84" s="21"/>
      <c r="K84" s="63"/>
      <c r="L84" s="63"/>
      <c r="M84" s="21"/>
      <c r="N84" s="21"/>
      <c r="O84" s="64"/>
      <c r="P84" s="64"/>
      <c r="Q84" s="21"/>
    </row>
    <row r="85" spans="1:21">
      <c r="A85" s="12"/>
      <c r="B85" s="60" t="s">
        <v>1122</v>
      </c>
      <c r="C85" s="61">
        <v>428</v>
      </c>
      <c r="D85" s="61"/>
      <c r="E85" s="44"/>
      <c r="F85" s="44"/>
      <c r="G85" s="61" t="s">
        <v>415</v>
      </c>
      <c r="H85" s="61"/>
      <c r="I85" s="44"/>
      <c r="J85" s="44"/>
      <c r="K85" s="61">
        <v>428</v>
      </c>
      <c r="L85" s="61"/>
      <c r="M85" s="44"/>
      <c r="N85" s="44"/>
      <c r="O85" s="61" t="s">
        <v>415</v>
      </c>
      <c r="P85" s="61"/>
      <c r="Q85" s="44"/>
    </row>
    <row r="86" spans="1:21">
      <c r="A86" s="12"/>
      <c r="B86" s="60"/>
      <c r="C86" s="61"/>
      <c r="D86" s="61"/>
      <c r="E86" s="44"/>
      <c r="F86" s="44"/>
      <c r="G86" s="61"/>
      <c r="H86" s="61"/>
      <c r="I86" s="44"/>
      <c r="J86" s="44"/>
      <c r="K86" s="61"/>
      <c r="L86" s="61"/>
      <c r="M86" s="44"/>
      <c r="N86" s="44"/>
      <c r="O86" s="61"/>
      <c r="P86" s="61"/>
      <c r="Q86" s="44"/>
    </row>
    <row r="87" spans="1:21">
      <c r="A87" s="12" t="s">
        <v>1735</v>
      </c>
      <c r="B87" s="21" t="s">
        <v>1123</v>
      </c>
      <c r="C87" s="21"/>
      <c r="D87" s="21"/>
      <c r="E87" s="21"/>
      <c r="F87" s="21"/>
      <c r="G87" s="21"/>
      <c r="H87" s="21"/>
      <c r="I87" s="21"/>
      <c r="J87" s="21"/>
      <c r="K87" s="21"/>
      <c r="L87" s="21"/>
      <c r="M87" s="21"/>
      <c r="N87" s="21"/>
      <c r="O87" s="21"/>
      <c r="P87" s="21"/>
      <c r="Q87" s="21"/>
      <c r="R87" s="21"/>
      <c r="S87" s="21"/>
      <c r="T87" s="21"/>
      <c r="U87" s="21"/>
    </row>
    <row r="88" spans="1:21">
      <c r="A88" s="12"/>
      <c r="B88" s="15"/>
      <c r="C88" s="15"/>
      <c r="D88" s="15"/>
      <c r="E88" s="15"/>
      <c r="F88" s="15"/>
      <c r="G88" s="15"/>
      <c r="H88" s="15"/>
      <c r="I88" s="15"/>
    </row>
    <row r="89" spans="1:21">
      <c r="A89" s="12"/>
      <c r="B89" s="13"/>
      <c r="C89" s="13"/>
      <c r="D89" s="13"/>
      <c r="E89" s="13"/>
      <c r="F89" s="13"/>
      <c r="G89" s="13"/>
      <c r="H89" s="13"/>
      <c r="I89" s="13"/>
    </row>
    <row r="90" spans="1:21" ht="15.75" thickBot="1">
      <c r="A90" s="12"/>
      <c r="B90" s="25"/>
      <c r="C90" s="33" t="s">
        <v>565</v>
      </c>
      <c r="D90" s="33"/>
      <c r="E90" s="33"/>
      <c r="F90" s="33"/>
      <c r="G90" s="33"/>
      <c r="H90" s="33"/>
      <c r="I90" s="33"/>
    </row>
    <row r="91" spans="1:21" ht="15.75" thickBot="1">
      <c r="A91" s="12"/>
      <c r="B91" s="99" t="s">
        <v>409</v>
      </c>
      <c r="C91" s="37">
        <v>2014</v>
      </c>
      <c r="D91" s="37"/>
      <c r="E91" s="37"/>
      <c r="F91" s="17"/>
      <c r="G91" s="37">
        <v>2013</v>
      </c>
      <c r="H91" s="37"/>
      <c r="I91" s="37"/>
    </row>
    <row r="92" spans="1:21">
      <c r="A92" s="12"/>
      <c r="B92" s="60" t="s">
        <v>1124</v>
      </c>
      <c r="C92" s="39" t="s">
        <v>407</v>
      </c>
      <c r="D92" s="42">
        <v>72963</v>
      </c>
      <c r="E92" s="45"/>
      <c r="F92" s="44"/>
      <c r="G92" s="39" t="s">
        <v>407</v>
      </c>
      <c r="H92" s="42">
        <v>8312</v>
      </c>
      <c r="I92" s="45"/>
    </row>
    <row r="93" spans="1:21">
      <c r="A93" s="12"/>
      <c r="B93" s="60"/>
      <c r="C93" s="38"/>
      <c r="D93" s="41"/>
      <c r="E93" s="44"/>
      <c r="F93" s="44"/>
      <c r="G93" s="38"/>
      <c r="H93" s="41"/>
      <c r="I93" s="44"/>
    </row>
    <row r="94" spans="1:21">
      <c r="A94" s="12"/>
      <c r="B94" s="62" t="s">
        <v>1125</v>
      </c>
      <c r="C94" s="63">
        <v>72115</v>
      </c>
      <c r="D94" s="63"/>
      <c r="E94" s="21"/>
      <c r="F94" s="21"/>
      <c r="G94" s="63">
        <v>65452</v>
      </c>
      <c r="H94" s="63"/>
      <c r="I94" s="21"/>
    </row>
    <row r="95" spans="1:21">
      <c r="A95" s="12"/>
      <c r="B95" s="62"/>
      <c r="C95" s="63"/>
      <c r="D95" s="63"/>
      <c r="E95" s="21"/>
      <c r="F95" s="21"/>
      <c r="G95" s="63"/>
      <c r="H95" s="63"/>
      <c r="I95" s="21"/>
    </row>
    <row r="96" spans="1:21">
      <c r="A96" s="12"/>
      <c r="B96" s="50" t="s">
        <v>1126</v>
      </c>
      <c r="C96" s="61" t="s">
        <v>1127</v>
      </c>
      <c r="D96" s="61"/>
      <c r="E96" s="29" t="s">
        <v>419</v>
      </c>
      <c r="F96" s="30"/>
      <c r="G96" s="61" t="s">
        <v>1128</v>
      </c>
      <c r="H96" s="61"/>
      <c r="I96" s="29" t="s">
        <v>419</v>
      </c>
    </row>
    <row r="97" spans="1:9">
      <c r="A97" s="12"/>
      <c r="B97" s="62" t="s">
        <v>1129</v>
      </c>
      <c r="C97" s="64" t="s">
        <v>1130</v>
      </c>
      <c r="D97" s="64"/>
      <c r="E97" s="67" t="s">
        <v>419</v>
      </c>
      <c r="F97" s="21"/>
      <c r="G97" s="64">
        <v>308</v>
      </c>
      <c r="H97" s="64"/>
      <c r="I97" s="21"/>
    </row>
    <row r="98" spans="1:9" ht="15.75" thickBot="1">
      <c r="A98" s="12"/>
      <c r="B98" s="62"/>
      <c r="C98" s="70"/>
      <c r="D98" s="70"/>
      <c r="E98" s="71"/>
      <c r="F98" s="21"/>
      <c r="G98" s="70"/>
      <c r="H98" s="70"/>
      <c r="I98" s="69"/>
    </row>
    <row r="99" spans="1:9">
      <c r="A99" s="12"/>
      <c r="B99" s="60" t="s">
        <v>650</v>
      </c>
      <c r="C99" s="39" t="s">
        <v>407</v>
      </c>
      <c r="D99" s="42">
        <v>137207</v>
      </c>
      <c r="E99" s="45"/>
      <c r="F99" s="44"/>
      <c r="G99" s="39" t="s">
        <v>407</v>
      </c>
      <c r="H99" s="42">
        <v>72963</v>
      </c>
      <c r="I99" s="45"/>
    </row>
    <row r="100" spans="1:9" ht="15.75" thickBot="1">
      <c r="A100" s="12"/>
      <c r="B100" s="60"/>
      <c r="C100" s="40"/>
      <c r="D100" s="43"/>
      <c r="E100" s="46"/>
      <c r="F100" s="44"/>
      <c r="G100" s="40"/>
      <c r="H100" s="43"/>
      <c r="I100" s="46"/>
    </row>
    <row r="101" spans="1:9" ht="15.75" thickTop="1">
      <c r="A101" s="12"/>
      <c r="B101" s="17"/>
      <c r="C101" s="81"/>
      <c r="D101" s="81"/>
      <c r="E101" s="81"/>
      <c r="F101" s="17"/>
      <c r="G101" s="81"/>
      <c r="H101" s="81"/>
      <c r="I101" s="81"/>
    </row>
    <row r="102" spans="1:9">
      <c r="A102" s="12"/>
      <c r="B102" s="60" t="s">
        <v>1131</v>
      </c>
      <c r="C102" s="38" t="s">
        <v>407</v>
      </c>
      <c r="D102" s="41">
        <v>4103</v>
      </c>
      <c r="E102" s="44"/>
      <c r="F102" s="44"/>
      <c r="G102" s="38" t="s">
        <v>407</v>
      </c>
      <c r="H102" s="41">
        <v>1052</v>
      </c>
      <c r="I102" s="44"/>
    </row>
    <row r="103" spans="1:9">
      <c r="A103" s="12"/>
      <c r="B103" s="60"/>
      <c r="C103" s="38"/>
      <c r="D103" s="41"/>
      <c r="E103" s="44"/>
      <c r="F103" s="44"/>
      <c r="G103" s="38"/>
      <c r="H103" s="41"/>
      <c r="I103" s="44"/>
    </row>
    <row r="104" spans="1:9">
      <c r="A104" s="12"/>
      <c r="B104" s="62" t="s">
        <v>1132</v>
      </c>
      <c r="C104" s="64" t="s">
        <v>415</v>
      </c>
      <c r="D104" s="64"/>
      <c r="E104" s="21"/>
      <c r="F104" s="21"/>
      <c r="G104" s="64">
        <v>502</v>
      </c>
      <c r="H104" s="64"/>
      <c r="I104" s="21"/>
    </row>
    <row r="105" spans="1:9">
      <c r="A105" s="12"/>
      <c r="B105" s="62"/>
      <c r="C105" s="64"/>
      <c r="D105" s="64"/>
      <c r="E105" s="21"/>
      <c r="F105" s="21"/>
      <c r="G105" s="64"/>
      <c r="H105" s="64"/>
      <c r="I105" s="21"/>
    </row>
    <row r="106" spans="1:9">
      <c r="A106" s="12"/>
      <c r="B106" s="60" t="s">
        <v>802</v>
      </c>
      <c r="C106" s="61">
        <v>764</v>
      </c>
      <c r="D106" s="61"/>
      <c r="E106" s="44"/>
      <c r="F106" s="44"/>
      <c r="G106" s="61" t="s">
        <v>415</v>
      </c>
      <c r="H106" s="61"/>
      <c r="I106" s="44"/>
    </row>
    <row r="107" spans="1:9">
      <c r="A107" s="12"/>
      <c r="B107" s="60"/>
      <c r="C107" s="61"/>
      <c r="D107" s="61"/>
      <c r="E107" s="44"/>
      <c r="F107" s="44"/>
      <c r="G107" s="61"/>
      <c r="H107" s="61"/>
      <c r="I107" s="44"/>
    </row>
    <row r="108" spans="1:9">
      <c r="A108" s="12"/>
      <c r="B108" s="62" t="s">
        <v>1133</v>
      </c>
      <c r="C108" s="63">
        <v>1131</v>
      </c>
      <c r="D108" s="63"/>
      <c r="E108" s="21"/>
      <c r="F108" s="21"/>
      <c r="G108" s="63">
        <v>1202</v>
      </c>
      <c r="H108" s="63"/>
      <c r="I108" s="21"/>
    </row>
    <row r="109" spans="1:9">
      <c r="A109" s="12"/>
      <c r="B109" s="62"/>
      <c r="C109" s="63"/>
      <c r="D109" s="63"/>
      <c r="E109" s="21"/>
      <c r="F109" s="21"/>
      <c r="G109" s="63"/>
      <c r="H109" s="63"/>
      <c r="I109" s="21"/>
    </row>
    <row r="110" spans="1:9">
      <c r="A110" s="12"/>
      <c r="B110" s="60" t="s">
        <v>803</v>
      </c>
      <c r="C110" s="61" t="s">
        <v>804</v>
      </c>
      <c r="D110" s="61"/>
      <c r="E110" s="38" t="s">
        <v>419</v>
      </c>
      <c r="F110" s="44"/>
      <c r="G110" s="41">
        <v>1347</v>
      </c>
      <c r="H110" s="41"/>
      <c r="I110" s="44"/>
    </row>
    <row r="111" spans="1:9" ht="15.75" thickBot="1">
      <c r="A111" s="12"/>
      <c r="B111" s="60"/>
      <c r="C111" s="76"/>
      <c r="D111" s="76"/>
      <c r="E111" s="77"/>
      <c r="F111" s="44"/>
      <c r="G111" s="73"/>
      <c r="H111" s="73"/>
      <c r="I111" s="74"/>
    </row>
    <row r="112" spans="1:9">
      <c r="A112" s="12"/>
      <c r="B112" s="62" t="s">
        <v>650</v>
      </c>
      <c r="C112" s="90" t="s">
        <v>407</v>
      </c>
      <c r="D112" s="79">
        <v>4729</v>
      </c>
      <c r="E112" s="59"/>
      <c r="F112" s="21"/>
      <c r="G112" s="90" t="s">
        <v>407</v>
      </c>
      <c r="H112" s="79">
        <v>4103</v>
      </c>
      <c r="I112" s="59"/>
    </row>
    <row r="113" spans="1:21" ht="15.75" thickBot="1">
      <c r="A113" s="12"/>
      <c r="B113" s="62"/>
      <c r="C113" s="91"/>
      <c r="D113" s="92"/>
      <c r="E113" s="93"/>
      <c r="F113" s="21"/>
      <c r="G113" s="91"/>
      <c r="H113" s="92"/>
      <c r="I113" s="93"/>
    </row>
    <row r="114" spans="1:21" ht="15.75" thickTop="1">
      <c r="A114" s="12" t="s">
        <v>1736</v>
      </c>
      <c r="B114" s="21" t="s">
        <v>1144</v>
      </c>
      <c r="C114" s="21"/>
      <c r="D114" s="21"/>
      <c r="E114" s="21"/>
      <c r="F114" s="21"/>
      <c r="G114" s="21"/>
      <c r="H114" s="21"/>
      <c r="I114" s="21"/>
      <c r="J114" s="21"/>
      <c r="K114" s="21"/>
      <c r="L114" s="21"/>
      <c r="M114" s="21"/>
      <c r="N114" s="21"/>
      <c r="O114" s="21"/>
      <c r="P114" s="21"/>
      <c r="Q114" s="21"/>
      <c r="R114" s="21"/>
      <c r="S114" s="21"/>
      <c r="T114" s="21"/>
      <c r="U114" s="21"/>
    </row>
    <row r="115" spans="1:21">
      <c r="A115" s="12"/>
      <c r="B115" s="15"/>
      <c r="C115" s="15"/>
      <c r="D115" s="15"/>
      <c r="E115" s="15"/>
      <c r="F115" s="15"/>
      <c r="G115" s="15"/>
      <c r="H115" s="15"/>
      <c r="I115" s="15"/>
      <c r="J115" s="15"/>
      <c r="K115" s="15"/>
      <c r="L115" s="15"/>
    </row>
    <row r="116" spans="1:21">
      <c r="A116" s="12"/>
      <c r="B116" s="13"/>
      <c r="C116" s="13"/>
      <c r="D116" s="13"/>
      <c r="E116" s="13"/>
      <c r="F116" s="13"/>
      <c r="G116" s="13"/>
      <c r="H116" s="13"/>
      <c r="I116" s="13"/>
      <c r="J116" s="13"/>
      <c r="K116" s="13"/>
      <c r="L116" s="13"/>
    </row>
    <row r="117" spans="1:21">
      <c r="A117" s="12"/>
      <c r="B117" s="99" t="s">
        <v>743</v>
      </c>
      <c r="C117" s="17"/>
      <c r="D117" s="21"/>
      <c r="E117" s="21"/>
      <c r="F117" s="21"/>
      <c r="G117" s="17"/>
      <c r="H117" s="17"/>
      <c r="I117" s="17"/>
      <c r="J117" s="17"/>
      <c r="K117" s="17"/>
      <c r="L117" s="17"/>
    </row>
    <row r="118" spans="1:21">
      <c r="A118" s="12"/>
      <c r="B118" s="21"/>
      <c r="C118" s="21"/>
      <c r="D118" s="34" t="s">
        <v>1145</v>
      </c>
      <c r="E118" s="34"/>
      <c r="F118" s="34"/>
      <c r="G118" s="21"/>
      <c r="H118" s="34" t="s">
        <v>1146</v>
      </c>
      <c r="I118" s="21"/>
      <c r="J118" s="34" t="s">
        <v>1147</v>
      </c>
      <c r="K118" s="21"/>
      <c r="L118" s="26" t="s">
        <v>1148</v>
      </c>
    </row>
    <row r="119" spans="1:21" ht="15.75" thickBot="1">
      <c r="A119" s="12"/>
      <c r="B119" s="21"/>
      <c r="C119" s="21"/>
      <c r="D119" s="33" t="s">
        <v>556</v>
      </c>
      <c r="E119" s="33"/>
      <c r="F119" s="33"/>
      <c r="G119" s="21"/>
      <c r="H119" s="33"/>
      <c r="I119" s="21"/>
      <c r="J119" s="33"/>
      <c r="K119" s="21"/>
      <c r="L119" s="27" t="s">
        <v>1149</v>
      </c>
    </row>
    <row r="120" spans="1:21">
      <c r="A120" s="12"/>
      <c r="B120" s="38" t="s">
        <v>516</v>
      </c>
      <c r="C120" s="44"/>
      <c r="D120" s="39" t="s">
        <v>407</v>
      </c>
      <c r="E120" s="42">
        <v>135589</v>
      </c>
      <c r="F120" s="45"/>
      <c r="G120" s="44"/>
      <c r="H120" s="39" t="s">
        <v>1150</v>
      </c>
      <c r="I120" s="44"/>
      <c r="J120" s="160" t="s">
        <v>1151</v>
      </c>
      <c r="K120" s="44"/>
      <c r="L120" s="160" t="s">
        <v>1152</v>
      </c>
    </row>
    <row r="121" spans="1:21">
      <c r="A121" s="12"/>
      <c r="B121" s="38"/>
      <c r="C121" s="44"/>
      <c r="D121" s="38"/>
      <c r="E121" s="41"/>
      <c r="F121" s="44"/>
      <c r="G121" s="44"/>
      <c r="H121" s="38"/>
      <c r="I121" s="44"/>
      <c r="J121" s="66"/>
      <c r="K121" s="44"/>
      <c r="L121" s="66"/>
    </row>
    <row r="122" spans="1:21">
      <c r="A122" s="12"/>
      <c r="B122" s="17"/>
      <c r="C122" s="17"/>
      <c r="D122" s="21"/>
      <c r="E122" s="21"/>
      <c r="F122" s="21"/>
      <c r="G122" s="17"/>
      <c r="H122" s="17"/>
      <c r="I122" s="17"/>
      <c r="J122" s="53" t="s">
        <v>1153</v>
      </c>
      <c r="K122" s="17"/>
      <c r="L122" s="53" t="s">
        <v>1154</v>
      </c>
    </row>
    <row r="123" spans="1:21">
      <c r="A123" s="12"/>
      <c r="B123" s="30"/>
      <c r="C123" s="30"/>
      <c r="D123" s="44"/>
      <c r="E123" s="44"/>
      <c r="F123" s="44"/>
      <c r="G123" s="30"/>
      <c r="H123" s="30"/>
      <c r="I123" s="30"/>
      <c r="J123" s="54" t="s">
        <v>1155</v>
      </c>
      <c r="K123" s="30"/>
      <c r="L123" s="54" t="s">
        <v>1156</v>
      </c>
    </row>
    <row r="124" spans="1:21">
      <c r="A124" s="12"/>
      <c r="B124" s="17"/>
      <c r="C124" s="17"/>
      <c r="D124" s="21"/>
      <c r="E124" s="21"/>
      <c r="F124" s="21"/>
      <c r="G124" s="17"/>
      <c r="H124" s="17"/>
      <c r="I124" s="17"/>
      <c r="J124" s="17"/>
      <c r="K124" s="17"/>
      <c r="L124" s="17"/>
    </row>
    <row r="125" spans="1:21">
      <c r="A125" s="12"/>
      <c r="B125" s="38" t="s">
        <v>1157</v>
      </c>
      <c r="C125" s="44"/>
      <c r="D125" s="38" t="s">
        <v>407</v>
      </c>
      <c r="E125" s="41">
        <v>1618</v>
      </c>
      <c r="F125" s="44"/>
      <c r="G125" s="44"/>
      <c r="H125" s="38" t="s">
        <v>1150</v>
      </c>
      <c r="I125" s="44"/>
      <c r="J125" s="66" t="s">
        <v>1158</v>
      </c>
      <c r="K125" s="44"/>
      <c r="L125" s="66" t="s">
        <v>1159</v>
      </c>
    </row>
    <row r="126" spans="1:21">
      <c r="A126" s="12"/>
      <c r="B126" s="38"/>
      <c r="C126" s="44"/>
      <c r="D126" s="38"/>
      <c r="E126" s="41"/>
      <c r="F126" s="44"/>
      <c r="G126" s="44"/>
      <c r="H126" s="38"/>
      <c r="I126" s="44"/>
      <c r="J126" s="66"/>
      <c r="K126" s="44"/>
      <c r="L126" s="66"/>
    </row>
    <row r="127" spans="1:21">
      <c r="A127" s="12"/>
      <c r="B127" s="55" t="s">
        <v>1160</v>
      </c>
      <c r="C127" s="17"/>
      <c r="D127" s="21"/>
      <c r="E127" s="21"/>
      <c r="F127" s="21"/>
      <c r="G127" s="17"/>
      <c r="H127" s="17"/>
      <c r="I127" s="17"/>
      <c r="J127" s="53" t="s">
        <v>1153</v>
      </c>
      <c r="K127" s="17"/>
      <c r="L127" s="53" t="s">
        <v>1161</v>
      </c>
    </row>
    <row r="128" spans="1:21">
      <c r="A128" s="12"/>
      <c r="B128" s="30"/>
      <c r="C128" s="30"/>
      <c r="D128" s="44"/>
      <c r="E128" s="44"/>
      <c r="F128" s="44"/>
      <c r="G128" s="30"/>
      <c r="H128" s="30"/>
      <c r="I128" s="30"/>
      <c r="J128" s="54" t="s">
        <v>1155</v>
      </c>
      <c r="K128" s="30"/>
      <c r="L128" s="54" t="s">
        <v>1162</v>
      </c>
    </row>
    <row r="129" spans="1:21">
      <c r="A129" s="12"/>
      <c r="B129" s="17"/>
      <c r="C129" s="17"/>
      <c r="D129" s="21"/>
      <c r="E129" s="21"/>
      <c r="F129" s="21"/>
      <c r="G129" s="17"/>
      <c r="H129" s="17"/>
      <c r="I129" s="17"/>
      <c r="J129" s="17"/>
      <c r="K129" s="17"/>
      <c r="L129" s="17"/>
    </row>
    <row r="130" spans="1:21">
      <c r="A130" s="12"/>
      <c r="B130" s="38" t="s">
        <v>1120</v>
      </c>
      <c r="C130" s="44"/>
      <c r="D130" s="38" t="s">
        <v>407</v>
      </c>
      <c r="E130" s="41">
        <v>4729</v>
      </c>
      <c r="F130" s="44"/>
      <c r="G130" s="44"/>
      <c r="H130" s="38" t="s">
        <v>1150</v>
      </c>
      <c r="I130" s="44"/>
      <c r="J130" s="66" t="s">
        <v>1158</v>
      </c>
      <c r="K130" s="44"/>
      <c r="L130" s="66" t="s">
        <v>1163</v>
      </c>
    </row>
    <row r="131" spans="1:21">
      <c r="A131" s="12"/>
      <c r="B131" s="38"/>
      <c r="C131" s="44"/>
      <c r="D131" s="38"/>
      <c r="E131" s="41"/>
      <c r="F131" s="44"/>
      <c r="G131" s="44"/>
      <c r="H131" s="38"/>
      <c r="I131" s="44"/>
      <c r="J131" s="66"/>
      <c r="K131" s="44"/>
      <c r="L131" s="66"/>
    </row>
    <row r="132" spans="1:21">
      <c r="A132" s="12"/>
      <c r="B132" s="17"/>
      <c r="C132" s="17"/>
      <c r="D132" s="21"/>
      <c r="E132" s="21"/>
      <c r="F132" s="21"/>
      <c r="G132" s="17"/>
      <c r="H132" s="17"/>
      <c r="I132" s="17"/>
      <c r="J132" s="53" t="s">
        <v>1164</v>
      </c>
      <c r="K132" s="17"/>
      <c r="L132" s="53" t="s">
        <v>1165</v>
      </c>
    </row>
    <row r="133" spans="1:21">
      <c r="A133" s="12"/>
      <c r="B133" s="30"/>
      <c r="C133" s="30"/>
      <c r="D133" s="44"/>
      <c r="E133" s="44"/>
      <c r="F133" s="44"/>
      <c r="G133" s="30"/>
      <c r="H133" s="30"/>
      <c r="I133" s="30"/>
      <c r="J133" s="54" t="s">
        <v>1166</v>
      </c>
      <c r="K133" s="30"/>
      <c r="L133" s="54" t="s">
        <v>1167</v>
      </c>
    </row>
    <row r="134" spans="1:21">
      <c r="A134" s="12" t="s">
        <v>1737</v>
      </c>
      <c r="B134" s="21" t="s">
        <v>1738</v>
      </c>
      <c r="C134" s="21"/>
      <c r="D134" s="21"/>
      <c r="E134" s="21"/>
      <c r="F134" s="21"/>
      <c r="G134" s="21"/>
      <c r="H134" s="21"/>
      <c r="I134" s="21"/>
      <c r="J134" s="21"/>
      <c r="K134" s="21"/>
      <c r="L134" s="21"/>
      <c r="M134" s="21"/>
      <c r="N134" s="21"/>
      <c r="O134" s="21"/>
      <c r="P134" s="21"/>
      <c r="Q134" s="21"/>
      <c r="R134" s="21"/>
      <c r="S134" s="21"/>
      <c r="T134" s="21"/>
      <c r="U134" s="21"/>
    </row>
    <row r="135" spans="1:21">
      <c r="A135" s="12"/>
      <c r="B135" s="15"/>
      <c r="C135" s="15"/>
      <c r="D135" s="15"/>
      <c r="E135" s="15"/>
      <c r="F135" s="15"/>
      <c r="G135" s="15"/>
      <c r="H135" s="15"/>
      <c r="I135" s="15"/>
      <c r="J135" s="15"/>
      <c r="K135" s="15"/>
      <c r="L135" s="15"/>
      <c r="M135" s="15"/>
      <c r="N135" s="15"/>
      <c r="O135" s="15"/>
      <c r="P135" s="15"/>
      <c r="Q135" s="15"/>
    </row>
    <row r="136" spans="1:21">
      <c r="A136" s="12"/>
      <c r="B136" s="13"/>
      <c r="C136" s="13"/>
      <c r="D136" s="13"/>
      <c r="E136" s="13"/>
      <c r="F136" s="13"/>
      <c r="G136" s="13"/>
      <c r="H136" s="13"/>
      <c r="I136" s="13"/>
      <c r="J136" s="13"/>
      <c r="K136" s="13"/>
      <c r="L136" s="13"/>
      <c r="M136" s="13"/>
      <c r="N136" s="13"/>
      <c r="O136" s="13"/>
      <c r="P136" s="13"/>
      <c r="Q136" s="13"/>
    </row>
    <row r="137" spans="1:21">
      <c r="A137" s="12"/>
      <c r="B137" s="103" t="s">
        <v>409</v>
      </c>
      <c r="C137" s="34" t="s">
        <v>1176</v>
      </c>
      <c r="D137" s="34"/>
      <c r="E137" s="34"/>
      <c r="F137" s="21"/>
      <c r="G137" s="34" t="s">
        <v>1177</v>
      </c>
      <c r="H137" s="34"/>
      <c r="I137" s="34"/>
      <c r="J137" s="21"/>
      <c r="K137" s="34" t="s">
        <v>116</v>
      </c>
      <c r="L137" s="34"/>
      <c r="M137" s="34"/>
      <c r="N137" s="21"/>
      <c r="O137" s="34" t="s">
        <v>1114</v>
      </c>
      <c r="P137" s="34"/>
      <c r="Q137" s="34"/>
    </row>
    <row r="138" spans="1:21">
      <c r="A138" s="12"/>
      <c r="B138" s="103"/>
      <c r="C138" s="34" t="s">
        <v>556</v>
      </c>
      <c r="D138" s="34"/>
      <c r="E138" s="34"/>
      <c r="F138" s="21"/>
      <c r="G138" s="34" t="s">
        <v>1178</v>
      </c>
      <c r="H138" s="34"/>
      <c r="I138" s="34"/>
      <c r="J138" s="21"/>
      <c r="K138" s="34" t="s">
        <v>1111</v>
      </c>
      <c r="L138" s="34"/>
      <c r="M138" s="34"/>
      <c r="N138" s="21"/>
      <c r="O138" s="34" t="s">
        <v>1115</v>
      </c>
      <c r="P138" s="34"/>
      <c r="Q138" s="34"/>
    </row>
    <row r="139" spans="1:21">
      <c r="A139" s="12"/>
      <c r="B139" s="103"/>
      <c r="C139" s="11"/>
      <c r="D139" s="11"/>
      <c r="E139" s="11"/>
      <c r="F139" s="21"/>
      <c r="G139" s="34" t="s">
        <v>1179</v>
      </c>
      <c r="H139" s="34"/>
      <c r="I139" s="34"/>
      <c r="J139" s="21"/>
      <c r="K139" s="34" t="s">
        <v>1112</v>
      </c>
      <c r="L139" s="34"/>
      <c r="M139" s="34"/>
      <c r="N139" s="21"/>
      <c r="O139" s="34" t="s">
        <v>1112</v>
      </c>
      <c r="P139" s="34"/>
      <c r="Q139" s="34"/>
    </row>
    <row r="140" spans="1:21" ht="15.75" thickBot="1">
      <c r="A140" s="12"/>
      <c r="B140" s="103"/>
      <c r="C140" s="104"/>
      <c r="D140" s="104"/>
      <c r="E140" s="104"/>
      <c r="F140" s="21"/>
      <c r="G140" s="33" t="s">
        <v>1110</v>
      </c>
      <c r="H140" s="33"/>
      <c r="I140" s="33"/>
      <c r="J140" s="21"/>
      <c r="K140" s="33" t="s">
        <v>1113</v>
      </c>
      <c r="L140" s="33"/>
      <c r="M140" s="33"/>
      <c r="N140" s="21"/>
      <c r="O140" s="33" t="s">
        <v>1116</v>
      </c>
      <c r="P140" s="33"/>
      <c r="Q140" s="33"/>
    </row>
    <row r="141" spans="1:21">
      <c r="A141" s="12"/>
      <c r="B141" s="161">
        <v>42004</v>
      </c>
      <c r="C141" s="126"/>
      <c r="D141" s="126"/>
      <c r="E141" s="126"/>
      <c r="F141" s="17"/>
      <c r="G141" s="126"/>
      <c r="H141" s="126"/>
      <c r="I141" s="126"/>
      <c r="J141" s="17"/>
      <c r="K141" s="126"/>
      <c r="L141" s="126"/>
      <c r="M141" s="126"/>
      <c r="N141" s="17"/>
      <c r="O141" s="126"/>
      <c r="P141" s="126"/>
      <c r="Q141" s="126"/>
    </row>
    <row r="142" spans="1:21">
      <c r="A142" s="12"/>
      <c r="B142" s="60" t="s">
        <v>1180</v>
      </c>
      <c r="C142" s="38" t="s">
        <v>407</v>
      </c>
      <c r="D142" s="41">
        <v>2863</v>
      </c>
      <c r="E142" s="44"/>
      <c r="F142" s="44"/>
      <c r="G142" s="38" t="s">
        <v>407</v>
      </c>
      <c r="H142" s="61" t="s">
        <v>415</v>
      </c>
      <c r="I142" s="44"/>
      <c r="J142" s="44"/>
      <c r="K142" s="38" t="s">
        <v>407</v>
      </c>
      <c r="L142" s="61" t="s">
        <v>415</v>
      </c>
      <c r="M142" s="44"/>
      <c r="N142" s="44"/>
      <c r="O142" s="38" t="s">
        <v>407</v>
      </c>
      <c r="P142" s="41">
        <v>2863</v>
      </c>
      <c r="Q142" s="44"/>
    </row>
    <row r="143" spans="1:21">
      <c r="A143" s="12"/>
      <c r="B143" s="60"/>
      <c r="C143" s="38"/>
      <c r="D143" s="41"/>
      <c r="E143" s="44"/>
      <c r="F143" s="44"/>
      <c r="G143" s="38"/>
      <c r="H143" s="61"/>
      <c r="I143" s="44"/>
      <c r="J143" s="44"/>
      <c r="K143" s="38"/>
      <c r="L143" s="61"/>
      <c r="M143" s="44"/>
      <c r="N143" s="44"/>
      <c r="O143" s="38"/>
      <c r="P143" s="41"/>
      <c r="Q143" s="44"/>
    </row>
    <row r="144" spans="1:21">
      <c r="A144" s="12"/>
      <c r="B144" s="62" t="s">
        <v>47</v>
      </c>
      <c r="C144" s="63">
        <v>2239</v>
      </c>
      <c r="D144" s="63"/>
      <c r="E144" s="21"/>
      <c r="F144" s="21"/>
      <c r="G144" s="64" t="s">
        <v>415</v>
      </c>
      <c r="H144" s="64"/>
      <c r="I144" s="21"/>
      <c r="J144" s="21"/>
      <c r="K144" s="64" t="s">
        <v>415</v>
      </c>
      <c r="L144" s="64"/>
      <c r="M144" s="21"/>
      <c r="N144" s="21"/>
      <c r="O144" s="63">
        <v>2239</v>
      </c>
      <c r="P144" s="63"/>
      <c r="Q144" s="21"/>
    </row>
    <row r="145" spans="1:21" ht="15.75" thickBot="1">
      <c r="A145" s="12"/>
      <c r="B145" s="62"/>
      <c r="C145" s="68"/>
      <c r="D145" s="68"/>
      <c r="E145" s="69"/>
      <c r="F145" s="21"/>
      <c r="G145" s="70"/>
      <c r="H145" s="70"/>
      <c r="I145" s="69"/>
      <c r="J145" s="21"/>
      <c r="K145" s="70"/>
      <c r="L145" s="70"/>
      <c r="M145" s="69"/>
      <c r="N145" s="21"/>
      <c r="O145" s="68"/>
      <c r="P145" s="68"/>
      <c r="Q145" s="69"/>
    </row>
    <row r="146" spans="1:21">
      <c r="A146" s="12"/>
      <c r="B146" s="88" t="s">
        <v>166</v>
      </c>
      <c r="C146" s="39" t="s">
        <v>407</v>
      </c>
      <c r="D146" s="42">
        <v>5102</v>
      </c>
      <c r="E146" s="45"/>
      <c r="F146" s="44"/>
      <c r="G146" s="39" t="s">
        <v>407</v>
      </c>
      <c r="H146" s="75" t="s">
        <v>415</v>
      </c>
      <c r="I146" s="45"/>
      <c r="J146" s="44"/>
      <c r="K146" s="39" t="s">
        <v>407</v>
      </c>
      <c r="L146" s="75" t="s">
        <v>415</v>
      </c>
      <c r="M146" s="45"/>
      <c r="N146" s="44"/>
      <c r="O146" s="39" t="s">
        <v>407</v>
      </c>
      <c r="P146" s="42">
        <v>5102</v>
      </c>
      <c r="Q146" s="45"/>
    </row>
    <row r="147" spans="1:21" ht="15.75" thickBot="1">
      <c r="A147" s="12"/>
      <c r="B147" s="88"/>
      <c r="C147" s="40"/>
      <c r="D147" s="43"/>
      <c r="E147" s="46"/>
      <c r="F147" s="44"/>
      <c r="G147" s="40"/>
      <c r="H147" s="80"/>
      <c r="I147" s="46"/>
      <c r="J147" s="44"/>
      <c r="K147" s="40"/>
      <c r="L147" s="80"/>
      <c r="M147" s="46"/>
      <c r="N147" s="44"/>
      <c r="O147" s="40"/>
      <c r="P147" s="43"/>
      <c r="Q147" s="46"/>
    </row>
    <row r="148" spans="1:21" ht="15.75" thickTop="1">
      <c r="A148" s="12"/>
      <c r="B148" s="161">
        <v>41639</v>
      </c>
      <c r="C148" s="162"/>
      <c r="D148" s="162"/>
      <c r="E148" s="162"/>
      <c r="F148" s="17"/>
      <c r="G148" s="162"/>
      <c r="H148" s="162"/>
      <c r="I148" s="162"/>
      <c r="J148" s="17"/>
      <c r="K148" s="162"/>
      <c r="L148" s="162"/>
      <c r="M148" s="162"/>
      <c r="N148" s="17"/>
      <c r="O148" s="162"/>
      <c r="P148" s="162"/>
      <c r="Q148" s="162"/>
    </row>
    <row r="149" spans="1:21">
      <c r="A149" s="12"/>
      <c r="B149" s="60" t="s">
        <v>1180</v>
      </c>
      <c r="C149" s="38" t="s">
        <v>407</v>
      </c>
      <c r="D149" s="61">
        <v>509</v>
      </c>
      <c r="E149" s="44"/>
      <c r="F149" s="44"/>
      <c r="G149" s="38" t="s">
        <v>407</v>
      </c>
      <c r="H149" s="61" t="s">
        <v>415</v>
      </c>
      <c r="I149" s="44"/>
      <c r="J149" s="44"/>
      <c r="K149" s="38" t="s">
        <v>407</v>
      </c>
      <c r="L149" s="61" t="s">
        <v>415</v>
      </c>
      <c r="M149" s="44"/>
      <c r="N149" s="44"/>
      <c r="O149" s="38" t="s">
        <v>407</v>
      </c>
      <c r="P149" s="61">
        <v>509</v>
      </c>
      <c r="Q149" s="44"/>
    </row>
    <row r="150" spans="1:21">
      <c r="A150" s="12"/>
      <c r="B150" s="60"/>
      <c r="C150" s="38"/>
      <c r="D150" s="61"/>
      <c r="E150" s="44"/>
      <c r="F150" s="44"/>
      <c r="G150" s="38"/>
      <c r="H150" s="61"/>
      <c r="I150" s="44"/>
      <c r="J150" s="44"/>
      <c r="K150" s="38"/>
      <c r="L150" s="61"/>
      <c r="M150" s="44"/>
      <c r="N150" s="44"/>
      <c r="O150" s="38"/>
      <c r="P150" s="61"/>
      <c r="Q150" s="44"/>
    </row>
    <row r="151" spans="1:21">
      <c r="A151" s="12"/>
      <c r="B151" s="62" t="s">
        <v>47</v>
      </c>
      <c r="C151" s="63">
        <v>1529</v>
      </c>
      <c r="D151" s="63"/>
      <c r="E151" s="21"/>
      <c r="F151" s="21"/>
      <c r="G151" s="64" t="s">
        <v>415</v>
      </c>
      <c r="H151" s="64"/>
      <c r="I151" s="21"/>
      <c r="J151" s="21"/>
      <c r="K151" s="64" t="s">
        <v>415</v>
      </c>
      <c r="L151" s="64"/>
      <c r="M151" s="21"/>
      <c r="N151" s="21"/>
      <c r="O151" s="63">
        <v>1529</v>
      </c>
      <c r="P151" s="63"/>
      <c r="Q151" s="21"/>
    </row>
    <row r="152" spans="1:21" ht="15.75" thickBot="1">
      <c r="A152" s="12"/>
      <c r="B152" s="62"/>
      <c r="C152" s="68"/>
      <c r="D152" s="68"/>
      <c r="E152" s="69"/>
      <c r="F152" s="21"/>
      <c r="G152" s="70"/>
      <c r="H152" s="70"/>
      <c r="I152" s="69"/>
      <c r="J152" s="21"/>
      <c r="K152" s="70"/>
      <c r="L152" s="70"/>
      <c r="M152" s="69"/>
      <c r="N152" s="21"/>
      <c r="O152" s="68"/>
      <c r="P152" s="68"/>
      <c r="Q152" s="69"/>
    </row>
    <row r="153" spans="1:21">
      <c r="A153" s="12"/>
      <c r="B153" s="88" t="s">
        <v>166</v>
      </c>
      <c r="C153" s="39" t="s">
        <v>407</v>
      </c>
      <c r="D153" s="42">
        <v>2038</v>
      </c>
      <c r="E153" s="45"/>
      <c r="F153" s="44"/>
      <c r="G153" s="39" t="s">
        <v>407</v>
      </c>
      <c r="H153" s="75" t="s">
        <v>415</v>
      </c>
      <c r="I153" s="45"/>
      <c r="J153" s="44"/>
      <c r="K153" s="39" t="s">
        <v>407</v>
      </c>
      <c r="L153" s="75" t="s">
        <v>415</v>
      </c>
      <c r="M153" s="45"/>
      <c r="N153" s="44"/>
      <c r="O153" s="39" t="s">
        <v>407</v>
      </c>
      <c r="P153" s="42">
        <v>2038</v>
      </c>
      <c r="Q153" s="45"/>
    </row>
    <row r="154" spans="1:21" ht="15.75" thickBot="1">
      <c r="A154" s="12"/>
      <c r="B154" s="88"/>
      <c r="C154" s="40"/>
      <c r="D154" s="43"/>
      <c r="E154" s="46"/>
      <c r="F154" s="44"/>
      <c r="G154" s="40"/>
      <c r="H154" s="80"/>
      <c r="I154" s="46"/>
      <c r="J154" s="44"/>
      <c r="K154" s="40"/>
      <c r="L154" s="80"/>
      <c r="M154" s="46"/>
      <c r="N154" s="44"/>
      <c r="O154" s="40"/>
      <c r="P154" s="43"/>
      <c r="Q154" s="46"/>
    </row>
    <row r="155" spans="1:21" ht="15.75" thickTop="1">
      <c r="A155" s="12" t="s">
        <v>1739</v>
      </c>
      <c r="B155" s="21" t="s">
        <v>1740</v>
      </c>
      <c r="C155" s="21"/>
      <c r="D155" s="21"/>
      <c r="E155" s="21"/>
      <c r="F155" s="21"/>
      <c r="G155" s="21"/>
      <c r="H155" s="21"/>
      <c r="I155" s="21"/>
      <c r="J155" s="21"/>
      <c r="K155" s="21"/>
      <c r="L155" s="21"/>
      <c r="M155" s="21"/>
      <c r="N155" s="21"/>
      <c r="O155" s="21"/>
      <c r="P155" s="21"/>
      <c r="Q155" s="21"/>
      <c r="R155" s="21"/>
      <c r="S155" s="21"/>
      <c r="T155" s="21"/>
      <c r="U155" s="21"/>
    </row>
    <row r="156" spans="1:21">
      <c r="A156" s="12"/>
      <c r="B156" s="15"/>
      <c r="C156" s="15"/>
      <c r="D156" s="15"/>
      <c r="E156" s="15"/>
      <c r="F156" s="15"/>
      <c r="G156" s="15"/>
      <c r="H156" s="15"/>
      <c r="I156" s="15"/>
      <c r="J156" s="15"/>
      <c r="K156" s="15"/>
      <c r="L156" s="15"/>
      <c r="M156" s="15"/>
      <c r="N156" s="15"/>
    </row>
    <row r="157" spans="1:21">
      <c r="A157" s="12"/>
      <c r="B157" s="13"/>
      <c r="C157" s="13"/>
      <c r="D157" s="13"/>
      <c r="E157" s="13"/>
      <c r="F157" s="13"/>
      <c r="G157" s="13"/>
      <c r="H157" s="13"/>
      <c r="I157" s="13"/>
      <c r="J157" s="13"/>
      <c r="K157" s="13"/>
      <c r="L157" s="13"/>
      <c r="M157" s="13"/>
      <c r="N157" s="13"/>
    </row>
    <row r="158" spans="1:21" ht="15.75" thickBot="1">
      <c r="A158" s="12"/>
      <c r="B158" s="25"/>
      <c r="C158" s="17"/>
      <c r="D158" s="33" t="s">
        <v>565</v>
      </c>
      <c r="E158" s="33"/>
      <c r="F158" s="33"/>
      <c r="G158" s="33"/>
      <c r="H158" s="33"/>
      <c r="I158" s="33"/>
      <c r="J158" s="33"/>
      <c r="K158" s="33"/>
      <c r="L158" s="33"/>
      <c r="M158" s="33"/>
      <c r="N158" s="33"/>
    </row>
    <row r="159" spans="1:21" ht="15.75" thickBot="1">
      <c r="A159" s="12"/>
      <c r="B159" s="99" t="s">
        <v>409</v>
      </c>
      <c r="C159" s="17"/>
      <c r="D159" s="37">
        <v>2014</v>
      </c>
      <c r="E159" s="37"/>
      <c r="F159" s="37"/>
      <c r="G159" s="17"/>
      <c r="H159" s="37">
        <v>2013</v>
      </c>
      <c r="I159" s="37"/>
      <c r="J159" s="37"/>
      <c r="K159" s="17"/>
      <c r="L159" s="37">
        <v>2012</v>
      </c>
      <c r="M159" s="37"/>
      <c r="N159" s="37"/>
    </row>
    <row r="160" spans="1:21">
      <c r="A160" s="12"/>
      <c r="B160" s="50" t="s">
        <v>1180</v>
      </c>
      <c r="C160" s="30"/>
      <c r="D160" s="29" t="s">
        <v>407</v>
      </c>
      <c r="E160" s="51" t="s">
        <v>1185</v>
      </c>
      <c r="F160" s="29" t="s">
        <v>419</v>
      </c>
      <c r="G160" s="30"/>
      <c r="H160" s="29" t="s">
        <v>407</v>
      </c>
      <c r="I160" s="51" t="s">
        <v>1186</v>
      </c>
      <c r="J160" s="29" t="s">
        <v>419</v>
      </c>
      <c r="K160" s="30"/>
      <c r="L160" s="29" t="s">
        <v>407</v>
      </c>
      <c r="M160" s="51" t="s">
        <v>1187</v>
      </c>
      <c r="N160" s="29" t="s">
        <v>419</v>
      </c>
    </row>
    <row r="161" spans="1:21">
      <c r="A161" s="12"/>
      <c r="B161" s="62" t="s">
        <v>47</v>
      </c>
      <c r="C161" s="21"/>
      <c r="D161" s="64">
        <v>405</v>
      </c>
      <c r="E161" s="64"/>
      <c r="F161" s="21"/>
      <c r="G161" s="21"/>
      <c r="H161" s="64" t="s">
        <v>853</v>
      </c>
      <c r="I161" s="64"/>
      <c r="J161" s="67" t="s">
        <v>419</v>
      </c>
      <c r="K161" s="21"/>
      <c r="L161" s="64" t="s">
        <v>854</v>
      </c>
      <c r="M161" s="64"/>
      <c r="N161" s="67" t="s">
        <v>419</v>
      </c>
    </row>
    <row r="162" spans="1:21" ht="15.75" thickBot="1">
      <c r="A162" s="12"/>
      <c r="B162" s="62"/>
      <c r="C162" s="21"/>
      <c r="D162" s="70"/>
      <c r="E162" s="70"/>
      <c r="F162" s="69"/>
      <c r="G162" s="21"/>
      <c r="H162" s="70"/>
      <c r="I162" s="70"/>
      <c r="J162" s="71"/>
      <c r="K162" s="21"/>
      <c r="L162" s="70"/>
      <c r="M162" s="70"/>
      <c r="N162" s="71"/>
    </row>
    <row r="163" spans="1:21" ht="15.75" thickBot="1">
      <c r="A163" s="12"/>
      <c r="B163" s="50" t="s">
        <v>166</v>
      </c>
      <c r="C163" s="30"/>
      <c r="D163" s="163" t="s">
        <v>407</v>
      </c>
      <c r="E163" s="164" t="s">
        <v>1188</v>
      </c>
      <c r="F163" s="163" t="s">
        <v>419</v>
      </c>
      <c r="G163" s="30"/>
      <c r="H163" s="163" t="s">
        <v>407</v>
      </c>
      <c r="I163" s="164" t="s">
        <v>1189</v>
      </c>
      <c r="J163" s="163" t="s">
        <v>419</v>
      </c>
      <c r="K163" s="30"/>
      <c r="L163" s="163" t="s">
        <v>407</v>
      </c>
      <c r="M163" s="164" t="s">
        <v>1190</v>
      </c>
      <c r="N163" s="163" t="s">
        <v>419</v>
      </c>
    </row>
    <row r="164" spans="1:21" ht="15.75" thickTop="1">
      <c r="A164" s="12" t="s">
        <v>1741</v>
      </c>
      <c r="B164" s="21" t="s">
        <v>1204</v>
      </c>
      <c r="C164" s="21"/>
      <c r="D164" s="21"/>
      <c r="E164" s="21"/>
      <c r="F164" s="21"/>
      <c r="G164" s="21"/>
      <c r="H164" s="21"/>
      <c r="I164" s="21"/>
      <c r="J164" s="21"/>
      <c r="K164" s="21"/>
      <c r="L164" s="21"/>
      <c r="M164" s="21"/>
      <c r="N164" s="21"/>
      <c r="O164" s="21"/>
      <c r="P164" s="21"/>
      <c r="Q164" s="21"/>
      <c r="R164" s="21"/>
      <c r="S164" s="21"/>
      <c r="T164" s="21"/>
      <c r="U164" s="21"/>
    </row>
    <row r="165" spans="1:21">
      <c r="A165" s="12"/>
      <c r="B165" s="15"/>
      <c r="C165" s="15"/>
      <c r="D165" s="15"/>
      <c r="E165" s="15"/>
      <c r="F165" s="15"/>
      <c r="G165" s="15"/>
      <c r="H165" s="15"/>
      <c r="I165" s="15"/>
      <c r="J165" s="15"/>
      <c r="K165" s="15"/>
      <c r="L165" s="15"/>
      <c r="M165" s="15"/>
      <c r="N165" s="15"/>
      <c r="O165" s="15"/>
      <c r="P165" s="15"/>
      <c r="Q165" s="15"/>
      <c r="R165" s="15"/>
      <c r="S165" s="15"/>
      <c r="T165" s="15"/>
      <c r="U165" s="15"/>
    </row>
    <row r="166" spans="1:21">
      <c r="A166" s="12"/>
      <c r="B166" s="13"/>
      <c r="C166" s="13"/>
      <c r="D166" s="13"/>
      <c r="E166" s="13"/>
      <c r="F166" s="13"/>
      <c r="G166" s="13"/>
      <c r="H166" s="13"/>
      <c r="I166" s="13"/>
      <c r="J166" s="13"/>
      <c r="K166" s="13"/>
      <c r="L166" s="13"/>
      <c r="M166" s="13"/>
      <c r="N166" s="13"/>
      <c r="O166" s="13"/>
      <c r="P166" s="13"/>
      <c r="Q166" s="13"/>
      <c r="R166" s="13"/>
      <c r="S166" s="13"/>
      <c r="T166" s="13"/>
      <c r="U166" s="13"/>
    </row>
    <row r="167" spans="1:21" ht="15.75" thickBot="1">
      <c r="A167" s="12"/>
      <c r="B167" s="23" t="s">
        <v>1205</v>
      </c>
      <c r="C167" s="34" t="s">
        <v>1206</v>
      </c>
      <c r="D167" s="34"/>
      <c r="E167" s="34"/>
      <c r="F167" s="17"/>
      <c r="G167" s="33" t="s">
        <v>503</v>
      </c>
      <c r="H167" s="33"/>
      <c r="I167" s="33"/>
      <c r="J167" s="33"/>
      <c r="K167" s="33"/>
      <c r="L167" s="33"/>
      <c r="M167" s="33"/>
      <c r="N167" s="33"/>
      <c r="O167" s="33"/>
      <c r="P167" s="33"/>
      <c r="Q167" s="33"/>
      <c r="R167" s="33"/>
      <c r="S167" s="33"/>
      <c r="T167" s="33"/>
      <c r="U167" s="33"/>
    </row>
    <row r="168" spans="1:21" ht="15.75" thickBot="1">
      <c r="A168" s="12"/>
      <c r="B168" s="23"/>
      <c r="C168" s="33" t="s">
        <v>556</v>
      </c>
      <c r="D168" s="33"/>
      <c r="E168" s="33"/>
      <c r="F168" s="17"/>
      <c r="G168" s="37" t="s">
        <v>1207</v>
      </c>
      <c r="H168" s="37"/>
      <c r="I168" s="37"/>
      <c r="J168" s="17"/>
      <c r="K168" s="37" t="s">
        <v>1208</v>
      </c>
      <c r="L168" s="37"/>
      <c r="M168" s="37"/>
      <c r="N168" s="17"/>
      <c r="O168" s="37" t="s">
        <v>1209</v>
      </c>
      <c r="P168" s="37"/>
      <c r="Q168" s="37"/>
      <c r="R168" s="17"/>
      <c r="S168" s="37" t="s">
        <v>166</v>
      </c>
      <c r="T168" s="37"/>
      <c r="U168" s="37"/>
    </row>
    <row r="169" spans="1:21">
      <c r="A169" s="12"/>
      <c r="B169" s="110">
        <v>42004</v>
      </c>
      <c r="C169" s="45"/>
      <c r="D169" s="45"/>
      <c r="E169" s="45"/>
      <c r="F169" s="30"/>
      <c r="G169" s="45"/>
      <c r="H169" s="45"/>
      <c r="I169" s="45"/>
      <c r="J169" s="30"/>
      <c r="K169" s="45"/>
      <c r="L169" s="45"/>
      <c r="M169" s="45"/>
      <c r="N169" s="30"/>
      <c r="O169" s="45"/>
      <c r="P169" s="45"/>
      <c r="Q169" s="45"/>
      <c r="R169" s="30"/>
      <c r="S169" s="45"/>
      <c r="T169" s="45"/>
      <c r="U169" s="45"/>
    </row>
    <row r="170" spans="1:21">
      <c r="A170" s="12"/>
      <c r="B170" s="52" t="s">
        <v>1210</v>
      </c>
      <c r="C170" s="21"/>
      <c r="D170" s="21"/>
      <c r="E170" s="21"/>
      <c r="F170" s="17"/>
      <c r="G170" s="21"/>
      <c r="H170" s="21"/>
      <c r="I170" s="21"/>
      <c r="J170" s="17"/>
      <c r="K170" s="21"/>
      <c r="L170" s="21"/>
      <c r="M170" s="21"/>
      <c r="N170" s="17"/>
      <c r="O170" s="21"/>
      <c r="P170" s="21"/>
      <c r="Q170" s="21"/>
      <c r="R170" s="17"/>
      <c r="S170" s="21"/>
      <c r="T170" s="21"/>
      <c r="U170" s="21"/>
    </row>
    <row r="171" spans="1:21">
      <c r="A171" s="12"/>
      <c r="B171" s="88" t="s">
        <v>414</v>
      </c>
      <c r="C171" s="38" t="s">
        <v>407</v>
      </c>
      <c r="D171" s="41">
        <v>86952</v>
      </c>
      <c r="E171" s="44"/>
      <c r="F171" s="44"/>
      <c r="G171" s="38" t="s">
        <v>407</v>
      </c>
      <c r="H171" s="41">
        <v>86952</v>
      </c>
      <c r="I171" s="44"/>
      <c r="J171" s="44"/>
      <c r="K171" s="38" t="s">
        <v>407</v>
      </c>
      <c r="L171" s="61" t="s">
        <v>415</v>
      </c>
      <c r="M171" s="44"/>
      <c r="N171" s="44"/>
      <c r="O171" s="38" t="s">
        <v>407</v>
      </c>
      <c r="P171" s="61" t="s">
        <v>415</v>
      </c>
      <c r="Q171" s="44"/>
      <c r="R171" s="44"/>
      <c r="S171" s="38" t="s">
        <v>407</v>
      </c>
      <c r="T171" s="41">
        <v>86952</v>
      </c>
      <c r="U171" s="44"/>
    </row>
    <row r="172" spans="1:21">
      <c r="A172" s="12"/>
      <c r="B172" s="88"/>
      <c r="C172" s="38"/>
      <c r="D172" s="41"/>
      <c r="E172" s="44"/>
      <c r="F172" s="44"/>
      <c r="G172" s="38"/>
      <c r="H172" s="41"/>
      <c r="I172" s="44"/>
      <c r="J172" s="44"/>
      <c r="K172" s="38"/>
      <c r="L172" s="61"/>
      <c r="M172" s="44"/>
      <c r="N172" s="44"/>
      <c r="O172" s="38"/>
      <c r="P172" s="61"/>
      <c r="Q172" s="44"/>
      <c r="R172" s="44"/>
      <c r="S172" s="38"/>
      <c r="T172" s="41"/>
      <c r="U172" s="44"/>
    </row>
    <row r="173" spans="1:21">
      <c r="A173" s="12"/>
      <c r="B173" s="87" t="s">
        <v>1211</v>
      </c>
      <c r="C173" s="63">
        <v>1053011</v>
      </c>
      <c r="D173" s="63"/>
      <c r="E173" s="21"/>
      <c r="F173" s="21"/>
      <c r="G173" s="63">
        <v>3299</v>
      </c>
      <c r="H173" s="63"/>
      <c r="I173" s="21"/>
      <c r="J173" s="21"/>
      <c r="K173" s="63">
        <v>912505</v>
      </c>
      <c r="L173" s="63"/>
      <c r="M173" s="21"/>
      <c r="N173" s="21"/>
      <c r="O173" s="63">
        <v>137207</v>
      </c>
      <c r="P173" s="63"/>
      <c r="Q173" s="21"/>
      <c r="R173" s="21"/>
      <c r="S173" s="63">
        <v>1053011</v>
      </c>
      <c r="T173" s="63"/>
      <c r="U173" s="21"/>
    </row>
    <row r="174" spans="1:21">
      <c r="A174" s="12"/>
      <c r="B174" s="87"/>
      <c r="C174" s="63"/>
      <c r="D174" s="63"/>
      <c r="E174" s="21"/>
      <c r="F174" s="21"/>
      <c r="G174" s="63"/>
      <c r="H174" s="63"/>
      <c r="I174" s="21"/>
      <c r="J174" s="21"/>
      <c r="K174" s="63"/>
      <c r="L174" s="63"/>
      <c r="M174" s="21"/>
      <c r="N174" s="21"/>
      <c r="O174" s="63"/>
      <c r="P174" s="63"/>
      <c r="Q174" s="21"/>
      <c r="R174" s="21"/>
      <c r="S174" s="63"/>
      <c r="T174" s="63"/>
      <c r="U174" s="21"/>
    </row>
    <row r="175" spans="1:21">
      <c r="A175" s="12"/>
      <c r="B175" s="88" t="s">
        <v>1212</v>
      </c>
      <c r="C175" s="41">
        <v>15368</v>
      </c>
      <c r="D175" s="41"/>
      <c r="E175" s="44"/>
      <c r="F175" s="44"/>
      <c r="G175" s="61" t="s">
        <v>415</v>
      </c>
      <c r="H175" s="61"/>
      <c r="I175" s="44"/>
      <c r="J175" s="44"/>
      <c r="K175" s="41">
        <v>16713</v>
      </c>
      <c r="L175" s="41"/>
      <c r="M175" s="44"/>
      <c r="N175" s="44"/>
      <c r="O175" s="61" t="s">
        <v>415</v>
      </c>
      <c r="P175" s="61"/>
      <c r="Q175" s="44"/>
      <c r="R175" s="44"/>
      <c r="S175" s="41">
        <v>16713</v>
      </c>
      <c r="T175" s="41"/>
      <c r="U175" s="44"/>
    </row>
    <row r="176" spans="1:21">
      <c r="A176" s="12"/>
      <c r="B176" s="88"/>
      <c r="C176" s="41"/>
      <c r="D176" s="41"/>
      <c r="E176" s="44"/>
      <c r="F176" s="44"/>
      <c r="G176" s="61"/>
      <c r="H176" s="61"/>
      <c r="I176" s="44"/>
      <c r="J176" s="44"/>
      <c r="K176" s="41"/>
      <c r="L176" s="41"/>
      <c r="M176" s="44"/>
      <c r="N176" s="44"/>
      <c r="O176" s="61"/>
      <c r="P176" s="61"/>
      <c r="Q176" s="44"/>
      <c r="R176" s="44"/>
      <c r="S176" s="41"/>
      <c r="T176" s="41"/>
      <c r="U176" s="44"/>
    </row>
    <row r="177" spans="1:21">
      <c r="A177" s="12"/>
      <c r="B177" s="87" t="s">
        <v>38</v>
      </c>
      <c r="C177" s="63">
        <v>8220</v>
      </c>
      <c r="D177" s="63"/>
      <c r="E177" s="21"/>
      <c r="F177" s="21"/>
      <c r="G177" s="64" t="s">
        <v>415</v>
      </c>
      <c r="H177" s="64"/>
      <c r="I177" s="21"/>
      <c r="J177" s="21"/>
      <c r="K177" s="63">
        <v>8220</v>
      </c>
      <c r="L177" s="63"/>
      <c r="M177" s="21"/>
      <c r="N177" s="21"/>
      <c r="O177" s="64" t="s">
        <v>415</v>
      </c>
      <c r="P177" s="64"/>
      <c r="Q177" s="21"/>
      <c r="R177" s="21"/>
      <c r="S177" s="63">
        <v>8220</v>
      </c>
      <c r="T177" s="63"/>
      <c r="U177" s="21"/>
    </row>
    <row r="178" spans="1:21">
      <c r="A178" s="12"/>
      <c r="B178" s="87"/>
      <c r="C178" s="63"/>
      <c r="D178" s="63"/>
      <c r="E178" s="21"/>
      <c r="F178" s="21"/>
      <c r="G178" s="64"/>
      <c r="H178" s="64"/>
      <c r="I178" s="21"/>
      <c r="J178" s="21"/>
      <c r="K178" s="63"/>
      <c r="L178" s="63"/>
      <c r="M178" s="21"/>
      <c r="N178" s="21"/>
      <c r="O178" s="64"/>
      <c r="P178" s="64"/>
      <c r="Q178" s="21"/>
      <c r="R178" s="21"/>
      <c r="S178" s="63"/>
      <c r="T178" s="63"/>
      <c r="U178" s="21"/>
    </row>
    <row r="179" spans="1:21">
      <c r="A179" s="12"/>
      <c r="B179" s="88" t="s">
        <v>1213</v>
      </c>
      <c r="C179" s="41">
        <v>3877063</v>
      </c>
      <c r="D179" s="41"/>
      <c r="E179" s="44"/>
      <c r="F179" s="44"/>
      <c r="G179" s="61" t="s">
        <v>415</v>
      </c>
      <c r="H179" s="61"/>
      <c r="I179" s="44"/>
      <c r="J179" s="44"/>
      <c r="K179" s="61" t="s">
        <v>415</v>
      </c>
      <c r="L179" s="61"/>
      <c r="M179" s="44"/>
      <c r="N179" s="44"/>
      <c r="O179" s="41">
        <v>3919432</v>
      </c>
      <c r="P179" s="41"/>
      <c r="Q179" s="44"/>
      <c r="R179" s="44"/>
      <c r="S179" s="41">
        <v>3919432</v>
      </c>
      <c r="T179" s="41"/>
      <c r="U179" s="44"/>
    </row>
    <row r="180" spans="1:21">
      <c r="A180" s="12"/>
      <c r="B180" s="88"/>
      <c r="C180" s="41"/>
      <c r="D180" s="41"/>
      <c r="E180" s="44"/>
      <c r="F180" s="44"/>
      <c r="G180" s="61"/>
      <c r="H180" s="61"/>
      <c r="I180" s="44"/>
      <c r="J180" s="44"/>
      <c r="K180" s="61"/>
      <c r="L180" s="61"/>
      <c r="M180" s="44"/>
      <c r="N180" s="44"/>
      <c r="O180" s="41"/>
      <c r="P180" s="41"/>
      <c r="Q180" s="44"/>
      <c r="R180" s="44"/>
      <c r="S180" s="41"/>
      <c r="T180" s="41"/>
      <c r="U180" s="44"/>
    </row>
    <row r="181" spans="1:21">
      <c r="A181" s="12"/>
      <c r="B181" s="87" t="s">
        <v>1214</v>
      </c>
      <c r="C181" s="63">
        <v>31950</v>
      </c>
      <c r="D181" s="63"/>
      <c r="E181" s="21"/>
      <c r="F181" s="21"/>
      <c r="G181" s="64" t="s">
        <v>415</v>
      </c>
      <c r="H181" s="64"/>
      <c r="I181" s="21"/>
      <c r="J181" s="21"/>
      <c r="K181" s="64" t="s">
        <v>415</v>
      </c>
      <c r="L181" s="64"/>
      <c r="M181" s="21"/>
      <c r="N181" s="21"/>
      <c r="O181" s="63">
        <v>31950</v>
      </c>
      <c r="P181" s="63"/>
      <c r="Q181" s="21"/>
      <c r="R181" s="21"/>
      <c r="S181" s="63">
        <v>31950</v>
      </c>
      <c r="T181" s="63"/>
      <c r="U181" s="21"/>
    </row>
    <row r="182" spans="1:21">
      <c r="A182" s="12"/>
      <c r="B182" s="87"/>
      <c r="C182" s="63"/>
      <c r="D182" s="63"/>
      <c r="E182" s="21"/>
      <c r="F182" s="21"/>
      <c r="G182" s="64"/>
      <c r="H182" s="64"/>
      <c r="I182" s="21"/>
      <c r="J182" s="21"/>
      <c r="K182" s="64"/>
      <c r="L182" s="64"/>
      <c r="M182" s="21"/>
      <c r="N182" s="21"/>
      <c r="O182" s="63"/>
      <c r="P182" s="63"/>
      <c r="Q182" s="21"/>
      <c r="R182" s="21"/>
      <c r="S182" s="63"/>
      <c r="T182" s="63"/>
      <c r="U182" s="21"/>
    </row>
    <row r="183" spans="1:21">
      <c r="A183" s="12"/>
      <c r="B183" s="88" t="s">
        <v>41</v>
      </c>
      <c r="C183" s="41">
        <v>14212</v>
      </c>
      <c r="D183" s="41"/>
      <c r="E183" s="44"/>
      <c r="F183" s="44"/>
      <c r="G183" s="61" t="s">
        <v>415</v>
      </c>
      <c r="H183" s="61"/>
      <c r="I183" s="44"/>
      <c r="J183" s="44"/>
      <c r="K183" s="61" t="s">
        <v>415</v>
      </c>
      <c r="L183" s="61"/>
      <c r="M183" s="44"/>
      <c r="N183" s="44"/>
      <c r="O183" s="41">
        <v>14212</v>
      </c>
      <c r="P183" s="41"/>
      <c r="Q183" s="44"/>
      <c r="R183" s="44"/>
      <c r="S183" s="41">
        <v>14212</v>
      </c>
      <c r="T183" s="41"/>
      <c r="U183" s="44"/>
    </row>
    <row r="184" spans="1:21">
      <c r="A184" s="12"/>
      <c r="B184" s="88"/>
      <c r="C184" s="41"/>
      <c r="D184" s="41"/>
      <c r="E184" s="44"/>
      <c r="F184" s="44"/>
      <c r="G184" s="61"/>
      <c r="H184" s="61"/>
      <c r="I184" s="44"/>
      <c r="J184" s="44"/>
      <c r="K184" s="61"/>
      <c r="L184" s="61"/>
      <c r="M184" s="44"/>
      <c r="N184" s="44"/>
      <c r="O184" s="41"/>
      <c r="P184" s="41"/>
      <c r="Q184" s="44"/>
      <c r="R184" s="44"/>
      <c r="S184" s="41"/>
      <c r="T184" s="41"/>
      <c r="U184" s="44"/>
    </row>
    <row r="185" spans="1:21">
      <c r="A185" s="12"/>
      <c r="B185" s="87" t="s">
        <v>1215</v>
      </c>
      <c r="C185" s="63">
        <v>4073</v>
      </c>
      <c r="D185" s="63"/>
      <c r="E185" s="21"/>
      <c r="F185" s="21"/>
      <c r="G185" s="64" t="s">
        <v>415</v>
      </c>
      <c r="H185" s="64"/>
      <c r="I185" s="21"/>
      <c r="J185" s="21"/>
      <c r="K185" s="63">
        <v>4073</v>
      </c>
      <c r="L185" s="63"/>
      <c r="M185" s="21"/>
      <c r="N185" s="21"/>
      <c r="O185" s="64" t="s">
        <v>415</v>
      </c>
      <c r="P185" s="64"/>
      <c r="Q185" s="21"/>
      <c r="R185" s="21"/>
      <c r="S185" s="63">
        <v>4073</v>
      </c>
      <c r="T185" s="63"/>
      <c r="U185" s="21"/>
    </row>
    <row r="186" spans="1:21">
      <c r="A186" s="12"/>
      <c r="B186" s="87"/>
      <c r="C186" s="63"/>
      <c r="D186" s="63"/>
      <c r="E186" s="21"/>
      <c r="F186" s="21"/>
      <c r="G186" s="64"/>
      <c r="H186" s="64"/>
      <c r="I186" s="21"/>
      <c r="J186" s="21"/>
      <c r="K186" s="63"/>
      <c r="L186" s="63"/>
      <c r="M186" s="21"/>
      <c r="N186" s="21"/>
      <c r="O186" s="64"/>
      <c r="P186" s="64"/>
      <c r="Q186" s="21"/>
      <c r="R186" s="21"/>
      <c r="S186" s="63"/>
      <c r="T186" s="63"/>
      <c r="U186" s="21"/>
    </row>
    <row r="187" spans="1:21">
      <c r="A187" s="12"/>
      <c r="B187" s="88" t="s">
        <v>1120</v>
      </c>
      <c r="C187" s="41">
        <v>4729</v>
      </c>
      <c r="D187" s="41"/>
      <c r="E187" s="44"/>
      <c r="F187" s="44"/>
      <c r="G187" s="61" t="s">
        <v>415</v>
      </c>
      <c r="H187" s="61"/>
      <c r="I187" s="44"/>
      <c r="J187" s="44"/>
      <c r="K187" s="61" t="s">
        <v>415</v>
      </c>
      <c r="L187" s="61"/>
      <c r="M187" s="44"/>
      <c r="N187" s="44"/>
      <c r="O187" s="41">
        <v>4729</v>
      </c>
      <c r="P187" s="41"/>
      <c r="Q187" s="44"/>
      <c r="R187" s="44"/>
      <c r="S187" s="41">
        <v>4729</v>
      </c>
      <c r="T187" s="41"/>
      <c r="U187" s="44"/>
    </row>
    <row r="188" spans="1:21">
      <c r="A188" s="12"/>
      <c r="B188" s="88"/>
      <c r="C188" s="41"/>
      <c r="D188" s="41"/>
      <c r="E188" s="44"/>
      <c r="F188" s="44"/>
      <c r="G188" s="61"/>
      <c r="H188" s="61"/>
      <c r="I188" s="44"/>
      <c r="J188" s="44"/>
      <c r="K188" s="61"/>
      <c r="L188" s="61"/>
      <c r="M188" s="44"/>
      <c r="N188" s="44"/>
      <c r="O188" s="41"/>
      <c r="P188" s="41"/>
      <c r="Q188" s="44"/>
      <c r="R188" s="44"/>
      <c r="S188" s="41"/>
      <c r="T188" s="41"/>
      <c r="U188" s="44"/>
    </row>
    <row r="189" spans="1:21">
      <c r="A189" s="12"/>
      <c r="B189" s="62" t="s">
        <v>1216</v>
      </c>
      <c r="C189" s="21"/>
      <c r="D189" s="21"/>
      <c r="E189" s="21"/>
      <c r="F189" s="21"/>
      <c r="G189" s="21"/>
      <c r="H189" s="21"/>
      <c r="I189" s="21"/>
      <c r="J189" s="21"/>
      <c r="K189" s="21"/>
      <c r="L189" s="21"/>
      <c r="M189" s="21"/>
      <c r="N189" s="21"/>
      <c r="O189" s="21"/>
      <c r="P189" s="21"/>
      <c r="Q189" s="21"/>
      <c r="R189" s="21"/>
      <c r="S189" s="21"/>
      <c r="T189" s="21"/>
      <c r="U189" s="21"/>
    </row>
    <row r="190" spans="1:21">
      <c r="A190" s="12"/>
      <c r="B190" s="62"/>
      <c r="C190" s="21"/>
      <c r="D190" s="21"/>
      <c r="E190" s="21"/>
      <c r="F190" s="21"/>
      <c r="G190" s="21"/>
      <c r="H190" s="21"/>
      <c r="I190" s="21"/>
      <c r="J190" s="21"/>
      <c r="K190" s="21"/>
      <c r="L190" s="21"/>
      <c r="M190" s="21"/>
      <c r="N190" s="21"/>
      <c r="O190" s="21"/>
      <c r="P190" s="21"/>
      <c r="Q190" s="21"/>
      <c r="R190" s="21"/>
      <c r="S190" s="21"/>
      <c r="T190" s="21"/>
      <c r="U190" s="21"/>
    </row>
    <row r="191" spans="1:21">
      <c r="A191" s="12"/>
      <c r="B191" s="88" t="s">
        <v>93</v>
      </c>
      <c r="C191" s="41">
        <v>4035311</v>
      </c>
      <c r="D191" s="41"/>
      <c r="E191" s="44"/>
      <c r="F191" s="44"/>
      <c r="G191" s="61" t="s">
        <v>415</v>
      </c>
      <c r="H191" s="61"/>
      <c r="I191" s="44"/>
      <c r="J191" s="44"/>
      <c r="K191" s="61" t="s">
        <v>415</v>
      </c>
      <c r="L191" s="61"/>
      <c r="M191" s="44"/>
      <c r="N191" s="44"/>
      <c r="O191" s="41">
        <v>3899658</v>
      </c>
      <c r="P191" s="41"/>
      <c r="Q191" s="44"/>
      <c r="R191" s="44"/>
      <c r="S191" s="41">
        <v>3899658</v>
      </c>
      <c r="T191" s="41"/>
      <c r="U191" s="44"/>
    </row>
    <row r="192" spans="1:21">
      <c r="A192" s="12"/>
      <c r="B192" s="88"/>
      <c r="C192" s="41"/>
      <c r="D192" s="41"/>
      <c r="E192" s="44"/>
      <c r="F192" s="44"/>
      <c r="G192" s="61"/>
      <c r="H192" s="61"/>
      <c r="I192" s="44"/>
      <c r="J192" s="44"/>
      <c r="K192" s="61"/>
      <c r="L192" s="61"/>
      <c r="M192" s="44"/>
      <c r="N192" s="44"/>
      <c r="O192" s="41"/>
      <c r="P192" s="41"/>
      <c r="Q192" s="44"/>
      <c r="R192" s="44"/>
      <c r="S192" s="41"/>
      <c r="T192" s="41"/>
      <c r="U192" s="44"/>
    </row>
    <row r="193" spans="1:21">
      <c r="A193" s="12"/>
      <c r="B193" s="87" t="s">
        <v>1217</v>
      </c>
      <c r="C193" s="63">
        <v>13004</v>
      </c>
      <c r="D193" s="63"/>
      <c r="E193" s="21"/>
      <c r="F193" s="21"/>
      <c r="G193" s="64" t="s">
        <v>415</v>
      </c>
      <c r="H193" s="64"/>
      <c r="I193" s="21"/>
      <c r="J193" s="21"/>
      <c r="K193" s="64" t="s">
        <v>415</v>
      </c>
      <c r="L193" s="64"/>
      <c r="M193" s="21"/>
      <c r="N193" s="21"/>
      <c r="O193" s="63">
        <v>13004</v>
      </c>
      <c r="P193" s="63"/>
      <c r="Q193" s="21"/>
      <c r="R193" s="21"/>
      <c r="S193" s="63">
        <v>13004</v>
      </c>
      <c r="T193" s="63"/>
      <c r="U193" s="21"/>
    </row>
    <row r="194" spans="1:21">
      <c r="A194" s="12"/>
      <c r="B194" s="87"/>
      <c r="C194" s="63"/>
      <c r="D194" s="63"/>
      <c r="E194" s="21"/>
      <c r="F194" s="21"/>
      <c r="G194" s="64"/>
      <c r="H194" s="64"/>
      <c r="I194" s="21"/>
      <c r="J194" s="21"/>
      <c r="K194" s="64"/>
      <c r="L194" s="64"/>
      <c r="M194" s="21"/>
      <c r="N194" s="21"/>
      <c r="O194" s="63"/>
      <c r="P194" s="63"/>
      <c r="Q194" s="21"/>
      <c r="R194" s="21"/>
      <c r="S194" s="63"/>
      <c r="T194" s="63"/>
      <c r="U194" s="21"/>
    </row>
    <row r="195" spans="1:21">
      <c r="A195" s="12"/>
      <c r="B195" s="88" t="s">
        <v>1218</v>
      </c>
      <c r="C195" s="41">
        <v>777314</v>
      </c>
      <c r="D195" s="41"/>
      <c r="E195" s="44"/>
      <c r="F195" s="44"/>
      <c r="G195" s="61" t="s">
        <v>415</v>
      </c>
      <c r="H195" s="61"/>
      <c r="I195" s="44"/>
      <c r="J195" s="44"/>
      <c r="K195" s="61" t="s">
        <v>415</v>
      </c>
      <c r="L195" s="61"/>
      <c r="M195" s="44"/>
      <c r="N195" s="44"/>
      <c r="O195" s="41">
        <v>773786</v>
      </c>
      <c r="P195" s="41"/>
      <c r="Q195" s="44"/>
      <c r="R195" s="44"/>
      <c r="S195" s="41">
        <v>773786</v>
      </c>
      <c r="T195" s="41"/>
      <c r="U195" s="44"/>
    </row>
    <row r="196" spans="1:21">
      <c r="A196" s="12"/>
      <c r="B196" s="88"/>
      <c r="C196" s="41"/>
      <c r="D196" s="41"/>
      <c r="E196" s="44"/>
      <c r="F196" s="44"/>
      <c r="G196" s="61"/>
      <c r="H196" s="61"/>
      <c r="I196" s="44"/>
      <c r="J196" s="44"/>
      <c r="K196" s="61"/>
      <c r="L196" s="61"/>
      <c r="M196" s="44"/>
      <c r="N196" s="44"/>
      <c r="O196" s="41"/>
      <c r="P196" s="41"/>
      <c r="Q196" s="44"/>
      <c r="R196" s="44"/>
      <c r="S196" s="41"/>
      <c r="T196" s="41"/>
      <c r="U196" s="44"/>
    </row>
    <row r="197" spans="1:21">
      <c r="A197" s="12"/>
      <c r="B197" s="87" t="s">
        <v>1219</v>
      </c>
      <c r="C197" s="63">
        <v>4952</v>
      </c>
      <c r="D197" s="63"/>
      <c r="E197" s="21"/>
      <c r="F197" s="21"/>
      <c r="G197" s="64" t="s">
        <v>415</v>
      </c>
      <c r="H197" s="64"/>
      <c r="I197" s="21"/>
      <c r="J197" s="21"/>
      <c r="K197" s="63">
        <v>4952</v>
      </c>
      <c r="L197" s="63"/>
      <c r="M197" s="21"/>
      <c r="N197" s="21"/>
      <c r="O197" s="64" t="s">
        <v>415</v>
      </c>
      <c r="P197" s="64"/>
      <c r="Q197" s="21"/>
      <c r="R197" s="21"/>
      <c r="S197" s="63">
        <v>4952</v>
      </c>
      <c r="T197" s="63"/>
      <c r="U197" s="21"/>
    </row>
    <row r="198" spans="1:21">
      <c r="A198" s="12"/>
      <c r="B198" s="87"/>
      <c r="C198" s="63"/>
      <c r="D198" s="63"/>
      <c r="E198" s="21"/>
      <c r="F198" s="21"/>
      <c r="G198" s="64"/>
      <c r="H198" s="64"/>
      <c r="I198" s="21"/>
      <c r="J198" s="21"/>
      <c r="K198" s="63"/>
      <c r="L198" s="63"/>
      <c r="M198" s="21"/>
      <c r="N198" s="21"/>
      <c r="O198" s="64"/>
      <c r="P198" s="64"/>
      <c r="Q198" s="21"/>
      <c r="R198" s="21"/>
      <c r="S198" s="63"/>
      <c r="T198" s="63"/>
      <c r="U198" s="21"/>
    </row>
    <row r="199" spans="1:21">
      <c r="A199" s="12"/>
      <c r="B199" s="110">
        <v>41639</v>
      </c>
      <c r="C199" s="44"/>
      <c r="D199" s="44"/>
      <c r="E199" s="44"/>
      <c r="F199" s="30"/>
      <c r="G199" s="44"/>
      <c r="H199" s="44"/>
      <c r="I199" s="44"/>
      <c r="J199" s="30"/>
      <c r="K199" s="44"/>
      <c r="L199" s="44"/>
      <c r="M199" s="44"/>
      <c r="N199" s="30"/>
      <c r="O199" s="44"/>
      <c r="P199" s="44"/>
      <c r="Q199" s="44"/>
      <c r="R199" s="30"/>
      <c r="S199" s="44"/>
      <c r="T199" s="44"/>
      <c r="U199" s="44"/>
    </row>
    <row r="200" spans="1:21">
      <c r="A200" s="12"/>
      <c r="B200" s="52" t="s">
        <v>1210</v>
      </c>
      <c r="C200" s="21"/>
      <c r="D200" s="21"/>
      <c r="E200" s="21"/>
      <c r="F200" s="17"/>
      <c r="G200" s="21"/>
      <c r="H200" s="21"/>
      <c r="I200" s="21"/>
      <c r="J200" s="17"/>
      <c r="K200" s="21"/>
      <c r="L200" s="21"/>
      <c r="M200" s="21"/>
      <c r="N200" s="17"/>
      <c r="O200" s="21"/>
      <c r="P200" s="21"/>
      <c r="Q200" s="21"/>
      <c r="R200" s="17"/>
      <c r="S200" s="21"/>
      <c r="T200" s="21"/>
      <c r="U200" s="21"/>
    </row>
    <row r="201" spans="1:21">
      <c r="A201" s="12"/>
      <c r="B201" s="88" t="s">
        <v>414</v>
      </c>
      <c r="C201" s="38" t="s">
        <v>407</v>
      </c>
      <c r="D201" s="41">
        <v>45235</v>
      </c>
      <c r="E201" s="44"/>
      <c r="F201" s="44"/>
      <c r="G201" s="38" t="s">
        <v>407</v>
      </c>
      <c r="H201" s="41">
        <v>45235</v>
      </c>
      <c r="I201" s="44"/>
      <c r="J201" s="44"/>
      <c r="K201" s="38" t="s">
        <v>407</v>
      </c>
      <c r="L201" s="61" t="s">
        <v>415</v>
      </c>
      <c r="M201" s="44"/>
      <c r="N201" s="44"/>
      <c r="O201" s="38" t="s">
        <v>407</v>
      </c>
      <c r="P201" s="61" t="s">
        <v>415</v>
      </c>
      <c r="Q201" s="44"/>
      <c r="R201" s="44"/>
      <c r="S201" s="38" t="s">
        <v>407</v>
      </c>
      <c r="T201" s="41">
        <v>45235</v>
      </c>
      <c r="U201" s="44"/>
    </row>
    <row r="202" spans="1:21">
      <c r="A202" s="12"/>
      <c r="B202" s="88"/>
      <c r="C202" s="38"/>
      <c r="D202" s="41"/>
      <c r="E202" s="44"/>
      <c r="F202" s="44"/>
      <c r="G202" s="38"/>
      <c r="H202" s="41"/>
      <c r="I202" s="44"/>
      <c r="J202" s="44"/>
      <c r="K202" s="38"/>
      <c r="L202" s="61"/>
      <c r="M202" s="44"/>
      <c r="N202" s="44"/>
      <c r="O202" s="38"/>
      <c r="P202" s="61"/>
      <c r="Q202" s="44"/>
      <c r="R202" s="44"/>
      <c r="S202" s="38"/>
      <c r="T202" s="41"/>
      <c r="U202" s="44"/>
    </row>
    <row r="203" spans="1:21">
      <c r="A203" s="12"/>
      <c r="B203" s="87" t="s">
        <v>1211</v>
      </c>
      <c r="C203" s="63">
        <v>404903</v>
      </c>
      <c r="D203" s="63"/>
      <c r="E203" s="21"/>
      <c r="F203" s="21"/>
      <c r="G203" s="63">
        <v>3280</v>
      </c>
      <c r="H203" s="63"/>
      <c r="I203" s="21"/>
      <c r="J203" s="21"/>
      <c r="K203" s="63">
        <v>328660</v>
      </c>
      <c r="L203" s="63"/>
      <c r="M203" s="21"/>
      <c r="N203" s="21"/>
      <c r="O203" s="63">
        <v>72963</v>
      </c>
      <c r="P203" s="63"/>
      <c r="Q203" s="21"/>
      <c r="R203" s="21"/>
      <c r="S203" s="63">
        <v>404903</v>
      </c>
      <c r="T203" s="63"/>
      <c r="U203" s="21"/>
    </row>
    <row r="204" spans="1:21">
      <c r="A204" s="12"/>
      <c r="B204" s="87"/>
      <c r="C204" s="63"/>
      <c r="D204" s="63"/>
      <c r="E204" s="21"/>
      <c r="F204" s="21"/>
      <c r="G204" s="63"/>
      <c r="H204" s="63"/>
      <c r="I204" s="21"/>
      <c r="J204" s="21"/>
      <c r="K204" s="63"/>
      <c r="L204" s="63"/>
      <c r="M204" s="21"/>
      <c r="N204" s="21"/>
      <c r="O204" s="63"/>
      <c r="P204" s="63"/>
      <c r="Q204" s="21"/>
      <c r="R204" s="21"/>
      <c r="S204" s="63"/>
      <c r="T204" s="63"/>
      <c r="U204" s="21"/>
    </row>
    <row r="205" spans="1:21">
      <c r="A205" s="12"/>
      <c r="B205" s="88" t="s">
        <v>1212</v>
      </c>
      <c r="C205" s="41">
        <v>13830</v>
      </c>
      <c r="D205" s="41"/>
      <c r="E205" s="44"/>
      <c r="F205" s="44"/>
      <c r="G205" s="61" t="s">
        <v>415</v>
      </c>
      <c r="H205" s="61"/>
      <c r="I205" s="44"/>
      <c r="J205" s="44"/>
      <c r="K205" s="41">
        <v>14260</v>
      </c>
      <c r="L205" s="41"/>
      <c r="M205" s="44"/>
      <c r="N205" s="44"/>
      <c r="O205" s="61" t="s">
        <v>415</v>
      </c>
      <c r="P205" s="61"/>
      <c r="Q205" s="44"/>
      <c r="R205" s="44"/>
      <c r="S205" s="41">
        <v>14260</v>
      </c>
      <c r="T205" s="41"/>
      <c r="U205" s="44"/>
    </row>
    <row r="206" spans="1:21">
      <c r="A206" s="12"/>
      <c r="B206" s="88"/>
      <c r="C206" s="41"/>
      <c r="D206" s="41"/>
      <c r="E206" s="44"/>
      <c r="F206" s="44"/>
      <c r="G206" s="61"/>
      <c r="H206" s="61"/>
      <c r="I206" s="44"/>
      <c r="J206" s="44"/>
      <c r="K206" s="41"/>
      <c r="L206" s="41"/>
      <c r="M206" s="44"/>
      <c r="N206" s="44"/>
      <c r="O206" s="61"/>
      <c r="P206" s="61"/>
      <c r="Q206" s="44"/>
      <c r="R206" s="44"/>
      <c r="S206" s="41"/>
      <c r="T206" s="41"/>
      <c r="U206" s="44"/>
    </row>
    <row r="207" spans="1:21">
      <c r="A207" s="12"/>
      <c r="B207" s="87" t="s">
        <v>38</v>
      </c>
      <c r="C207" s="64">
        <v>422</v>
      </c>
      <c r="D207" s="64"/>
      <c r="E207" s="21"/>
      <c r="F207" s="21"/>
      <c r="G207" s="64" t="s">
        <v>415</v>
      </c>
      <c r="H207" s="64"/>
      <c r="I207" s="21"/>
      <c r="J207" s="21"/>
      <c r="K207" s="64">
        <v>422</v>
      </c>
      <c r="L207" s="64"/>
      <c r="M207" s="21"/>
      <c r="N207" s="21"/>
      <c r="O207" s="64" t="s">
        <v>415</v>
      </c>
      <c r="P207" s="64"/>
      <c r="Q207" s="21"/>
      <c r="R207" s="21"/>
      <c r="S207" s="64">
        <v>422</v>
      </c>
      <c r="T207" s="64"/>
      <c r="U207" s="21"/>
    </row>
    <row r="208" spans="1:21">
      <c r="A208" s="12"/>
      <c r="B208" s="87"/>
      <c r="C208" s="64"/>
      <c r="D208" s="64"/>
      <c r="E208" s="21"/>
      <c r="F208" s="21"/>
      <c r="G208" s="64"/>
      <c r="H208" s="64"/>
      <c r="I208" s="21"/>
      <c r="J208" s="21"/>
      <c r="K208" s="64"/>
      <c r="L208" s="64"/>
      <c r="M208" s="21"/>
      <c r="N208" s="21"/>
      <c r="O208" s="64"/>
      <c r="P208" s="64"/>
      <c r="Q208" s="21"/>
      <c r="R208" s="21"/>
      <c r="S208" s="64"/>
      <c r="T208" s="64"/>
      <c r="U208" s="21"/>
    </row>
    <row r="209" spans="1:21">
      <c r="A209" s="12"/>
      <c r="B209" s="88" t="s">
        <v>1213</v>
      </c>
      <c r="C209" s="41">
        <v>1697012</v>
      </c>
      <c r="D209" s="41"/>
      <c r="E209" s="44"/>
      <c r="F209" s="44"/>
      <c r="G209" s="61" t="s">
        <v>415</v>
      </c>
      <c r="H209" s="61"/>
      <c r="I209" s="44"/>
      <c r="J209" s="44"/>
      <c r="K209" s="61" t="s">
        <v>415</v>
      </c>
      <c r="L209" s="61"/>
      <c r="M209" s="44"/>
      <c r="N209" s="44"/>
      <c r="O209" s="41">
        <v>1702686</v>
      </c>
      <c r="P209" s="41"/>
      <c r="Q209" s="44"/>
      <c r="R209" s="44"/>
      <c r="S209" s="41">
        <v>1702686</v>
      </c>
      <c r="T209" s="41"/>
      <c r="U209" s="44"/>
    </row>
    <row r="210" spans="1:21">
      <c r="A210" s="12"/>
      <c r="B210" s="88"/>
      <c r="C210" s="41"/>
      <c r="D210" s="41"/>
      <c r="E210" s="44"/>
      <c r="F210" s="44"/>
      <c r="G210" s="61"/>
      <c r="H210" s="61"/>
      <c r="I210" s="44"/>
      <c r="J210" s="44"/>
      <c r="K210" s="61"/>
      <c r="L210" s="61"/>
      <c r="M210" s="44"/>
      <c r="N210" s="44"/>
      <c r="O210" s="41"/>
      <c r="P210" s="41"/>
      <c r="Q210" s="44"/>
      <c r="R210" s="44"/>
      <c r="S210" s="41"/>
      <c r="T210" s="41"/>
      <c r="U210" s="44"/>
    </row>
    <row r="211" spans="1:21">
      <c r="A211" s="12"/>
      <c r="B211" s="87" t="s">
        <v>1214</v>
      </c>
      <c r="C211" s="63">
        <v>15053</v>
      </c>
      <c r="D211" s="63"/>
      <c r="E211" s="21"/>
      <c r="F211" s="21"/>
      <c r="G211" s="64" t="s">
        <v>415</v>
      </c>
      <c r="H211" s="64"/>
      <c r="I211" s="21"/>
      <c r="J211" s="21"/>
      <c r="K211" s="64" t="s">
        <v>415</v>
      </c>
      <c r="L211" s="64"/>
      <c r="M211" s="21"/>
      <c r="N211" s="21"/>
      <c r="O211" s="63">
        <v>15053</v>
      </c>
      <c r="P211" s="63"/>
      <c r="Q211" s="21"/>
      <c r="R211" s="21"/>
      <c r="S211" s="63">
        <v>15053</v>
      </c>
      <c r="T211" s="63"/>
      <c r="U211" s="21"/>
    </row>
    <row r="212" spans="1:21">
      <c r="A212" s="12"/>
      <c r="B212" s="87"/>
      <c r="C212" s="63"/>
      <c r="D212" s="63"/>
      <c r="E212" s="21"/>
      <c r="F212" s="21"/>
      <c r="G212" s="64"/>
      <c r="H212" s="64"/>
      <c r="I212" s="21"/>
      <c r="J212" s="21"/>
      <c r="K212" s="64"/>
      <c r="L212" s="64"/>
      <c r="M212" s="21"/>
      <c r="N212" s="21"/>
      <c r="O212" s="63"/>
      <c r="P212" s="63"/>
      <c r="Q212" s="21"/>
      <c r="R212" s="21"/>
      <c r="S212" s="63"/>
      <c r="T212" s="63"/>
      <c r="U212" s="21"/>
    </row>
    <row r="213" spans="1:21">
      <c r="A213" s="12"/>
      <c r="B213" s="88" t="s">
        <v>41</v>
      </c>
      <c r="C213" s="41">
        <v>5706</v>
      </c>
      <c r="D213" s="41"/>
      <c r="E213" s="44"/>
      <c r="F213" s="44"/>
      <c r="G213" s="61" t="s">
        <v>415</v>
      </c>
      <c r="H213" s="61"/>
      <c r="I213" s="44"/>
      <c r="J213" s="44"/>
      <c r="K213" s="61" t="s">
        <v>415</v>
      </c>
      <c r="L213" s="61"/>
      <c r="M213" s="44"/>
      <c r="N213" s="44"/>
      <c r="O213" s="41">
        <v>5706</v>
      </c>
      <c r="P213" s="41"/>
      <c r="Q213" s="44"/>
      <c r="R213" s="44"/>
      <c r="S213" s="41">
        <v>5706</v>
      </c>
      <c r="T213" s="41"/>
      <c r="U213" s="44"/>
    </row>
    <row r="214" spans="1:21">
      <c r="A214" s="12"/>
      <c r="B214" s="88"/>
      <c r="C214" s="41"/>
      <c r="D214" s="41"/>
      <c r="E214" s="44"/>
      <c r="F214" s="44"/>
      <c r="G214" s="61"/>
      <c r="H214" s="61"/>
      <c r="I214" s="44"/>
      <c r="J214" s="44"/>
      <c r="K214" s="61"/>
      <c r="L214" s="61"/>
      <c r="M214" s="44"/>
      <c r="N214" s="44"/>
      <c r="O214" s="41"/>
      <c r="P214" s="41"/>
      <c r="Q214" s="44"/>
      <c r="R214" s="44"/>
      <c r="S214" s="41"/>
      <c r="T214" s="41"/>
      <c r="U214" s="44"/>
    </row>
    <row r="215" spans="1:21">
      <c r="A215" s="12"/>
      <c r="B215" s="87" t="s">
        <v>1215</v>
      </c>
      <c r="C215" s="63">
        <v>7743</v>
      </c>
      <c r="D215" s="63"/>
      <c r="E215" s="21"/>
      <c r="F215" s="21"/>
      <c r="G215" s="64" t="s">
        <v>415</v>
      </c>
      <c r="H215" s="64"/>
      <c r="I215" s="21"/>
      <c r="J215" s="21"/>
      <c r="K215" s="63">
        <v>7743</v>
      </c>
      <c r="L215" s="63"/>
      <c r="M215" s="21"/>
      <c r="N215" s="21"/>
      <c r="O215" s="64" t="s">
        <v>415</v>
      </c>
      <c r="P215" s="64"/>
      <c r="Q215" s="21"/>
      <c r="R215" s="21"/>
      <c r="S215" s="63">
        <v>7743</v>
      </c>
      <c r="T215" s="63"/>
      <c r="U215" s="21"/>
    </row>
    <row r="216" spans="1:21">
      <c r="A216" s="12"/>
      <c r="B216" s="87"/>
      <c r="C216" s="63"/>
      <c r="D216" s="63"/>
      <c r="E216" s="21"/>
      <c r="F216" s="21"/>
      <c r="G216" s="64"/>
      <c r="H216" s="64"/>
      <c r="I216" s="21"/>
      <c r="J216" s="21"/>
      <c r="K216" s="63"/>
      <c r="L216" s="63"/>
      <c r="M216" s="21"/>
      <c r="N216" s="21"/>
      <c r="O216" s="64"/>
      <c r="P216" s="64"/>
      <c r="Q216" s="21"/>
      <c r="R216" s="21"/>
      <c r="S216" s="63"/>
      <c r="T216" s="63"/>
      <c r="U216" s="21"/>
    </row>
    <row r="217" spans="1:21">
      <c r="A217" s="12"/>
      <c r="B217" s="60" t="s">
        <v>1120</v>
      </c>
      <c r="C217" s="41">
        <v>4103</v>
      </c>
      <c r="D217" s="41"/>
      <c r="E217" s="44"/>
      <c r="F217" s="44"/>
      <c r="G217" s="61" t="s">
        <v>415</v>
      </c>
      <c r="H217" s="61"/>
      <c r="I217" s="44"/>
      <c r="J217" s="44"/>
      <c r="K217" s="61" t="s">
        <v>415</v>
      </c>
      <c r="L217" s="61"/>
      <c r="M217" s="44"/>
      <c r="N217" s="44"/>
      <c r="O217" s="41">
        <v>4103</v>
      </c>
      <c r="P217" s="41"/>
      <c r="Q217" s="44"/>
      <c r="R217" s="44"/>
      <c r="S217" s="41">
        <v>4103</v>
      </c>
      <c r="T217" s="41"/>
      <c r="U217" s="44"/>
    </row>
    <row r="218" spans="1:21">
      <c r="A218" s="12"/>
      <c r="B218" s="60"/>
      <c r="C218" s="41"/>
      <c r="D218" s="41"/>
      <c r="E218" s="44"/>
      <c r="F218" s="44"/>
      <c r="G218" s="61"/>
      <c r="H218" s="61"/>
      <c r="I218" s="44"/>
      <c r="J218" s="44"/>
      <c r="K218" s="61"/>
      <c r="L218" s="61"/>
      <c r="M218" s="44"/>
      <c r="N218" s="44"/>
      <c r="O218" s="41"/>
      <c r="P218" s="41"/>
      <c r="Q218" s="44"/>
      <c r="R218" s="44"/>
      <c r="S218" s="41"/>
      <c r="T218" s="41"/>
      <c r="U218" s="44"/>
    </row>
    <row r="219" spans="1:21">
      <c r="A219" s="12"/>
      <c r="B219" s="52" t="s">
        <v>1216</v>
      </c>
      <c r="C219" s="21"/>
      <c r="D219" s="21"/>
      <c r="E219" s="21"/>
      <c r="F219" s="17"/>
      <c r="G219" s="21"/>
      <c r="H219" s="21"/>
      <c r="I219" s="21"/>
      <c r="J219" s="17"/>
      <c r="K219" s="21"/>
      <c r="L219" s="21"/>
      <c r="M219" s="21"/>
      <c r="N219" s="17"/>
      <c r="O219" s="21"/>
      <c r="P219" s="21"/>
      <c r="Q219" s="21"/>
      <c r="R219" s="17"/>
      <c r="S219" s="21"/>
      <c r="T219" s="21"/>
      <c r="U219" s="21"/>
    </row>
    <row r="220" spans="1:21">
      <c r="A220" s="12"/>
      <c r="B220" s="88" t="s">
        <v>93</v>
      </c>
      <c r="C220" s="41">
        <v>1735205</v>
      </c>
      <c r="D220" s="41"/>
      <c r="E220" s="44"/>
      <c r="F220" s="44"/>
      <c r="G220" s="61" t="s">
        <v>415</v>
      </c>
      <c r="H220" s="61"/>
      <c r="I220" s="44"/>
      <c r="J220" s="44"/>
      <c r="K220" s="61" t="s">
        <v>415</v>
      </c>
      <c r="L220" s="61"/>
      <c r="M220" s="44"/>
      <c r="N220" s="44"/>
      <c r="O220" s="41">
        <v>1626071</v>
      </c>
      <c r="P220" s="41"/>
      <c r="Q220" s="44"/>
      <c r="R220" s="44"/>
      <c r="S220" s="41">
        <v>1626071</v>
      </c>
      <c r="T220" s="41"/>
      <c r="U220" s="44"/>
    </row>
    <row r="221" spans="1:21">
      <c r="A221" s="12"/>
      <c r="B221" s="88"/>
      <c r="C221" s="41"/>
      <c r="D221" s="41"/>
      <c r="E221" s="44"/>
      <c r="F221" s="44"/>
      <c r="G221" s="61"/>
      <c r="H221" s="61"/>
      <c r="I221" s="44"/>
      <c r="J221" s="44"/>
      <c r="K221" s="61"/>
      <c r="L221" s="61"/>
      <c r="M221" s="44"/>
      <c r="N221" s="44"/>
      <c r="O221" s="41"/>
      <c r="P221" s="41"/>
      <c r="Q221" s="44"/>
      <c r="R221" s="44"/>
      <c r="S221" s="41"/>
      <c r="T221" s="41"/>
      <c r="U221" s="44"/>
    </row>
    <row r="222" spans="1:21">
      <c r="A222" s="12"/>
      <c r="B222" s="87" t="s">
        <v>1217</v>
      </c>
      <c r="C222" s="63">
        <v>6342</v>
      </c>
      <c r="D222" s="63"/>
      <c r="E222" s="21"/>
      <c r="F222" s="21"/>
      <c r="G222" s="64" t="s">
        <v>415</v>
      </c>
      <c r="H222" s="64"/>
      <c r="I222" s="21"/>
      <c r="J222" s="21"/>
      <c r="K222" s="64" t="s">
        <v>415</v>
      </c>
      <c r="L222" s="64"/>
      <c r="M222" s="21"/>
      <c r="N222" s="21"/>
      <c r="O222" s="63">
        <v>6342</v>
      </c>
      <c r="P222" s="63"/>
      <c r="Q222" s="21"/>
      <c r="R222" s="21"/>
      <c r="S222" s="63">
        <v>6342</v>
      </c>
      <c r="T222" s="63"/>
      <c r="U222" s="21"/>
    </row>
    <row r="223" spans="1:21">
      <c r="A223" s="12"/>
      <c r="B223" s="87"/>
      <c r="C223" s="63"/>
      <c r="D223" s="63"/>
      <c r="E223" s="21"/>
      <c r="F223" s="21"/>
      <c r="G223" s="64"/>
      <c r="H223" s="64"/>
      <c r="I223" s="21"/>
      <c r="J223" s="21"/>
      <c r="K223" s="64"/>
      <c r="L223" s="64"/>
      <c r="M223" s="21"/>
      <c r="N223" s="21"/>
      <c r="O223" s="63"/>
      <c r="P223" s="63"/>
      <c r="Q223" s="21"/>
      <c r="R223" s="21"/>
      <c r="S223" s="63"/>
      <c r="T223" s="63"/>
      <c r="U223" s="21"/>
    </row>
    <row r="224" spans="1:21">
      <c r="A224" s="12"/>
      <c r="B224" s="88" t="s">
        <v>1218</v>
      </c>
      <c r="C224" s="41">
        <v>240228</v>
      </c>
      <c r="D224" s="41"/>
      <c r="E224" s="44"/>
      <c r="F224" s="44"/>
      <c r="G224" s="61" t="s">
        <v>415</v>
      </c>
      <c r="H224" s="61"/>
      <c r="I224" s="44"/>
      <c r="J224" s="44"/>
      <c r="K224" s="61" t="s">
        <v>415</v>
      </c>
      <c r="L224" s="61"/>
      <c r="M224" s="44"/>
      <c r="N224" s="44"/>
      <c r="O224" s="41">
        <v>242458</v>
      </c>
      <c r="P224" s="41"/>
      <c r="Q224" s="44"/>
      <c r="R224" s="44"/>
      <c r="S224" s="41">
        <v>242458</v>
      </c>
      <c r="T224" s="41"/>
      <c r="U224" s="44"/>
    </row>
    <row r="225" spans="1:21">
      <c r="A225" s="12"/>
      <c r="B225" s="88"/>
      <c r="C225" s="41"/>
      <c r="D225" s="41"/>
      <c r="E225" s="44"/>
      <c r="F225" s="44"/>
      <c r="G225" s="61"/>
      <c r="H225" s="61"/>
      <c r="I225" s="44"/>
      <c r="J225" s="44"/>
      <c r="K225" s="61"/>
      <c r="L225" s="61"/>
      <c r="M225" s="44"/>
      <c r="N225" s="44"/>
      <c r="O225" s="41"/>
      <c r="P225" s="41"/>
      <c r="Q225" s="44"/>
      <c r="R225" s="44"/>
      <c r="S225" s="41"/>
      <c r="T225" s="41"/>
      <c r="U225" s="44"/>
    </row>
    <row r="226" spans="1:21">
      <c r="A226" s="12"/>
      <c r="B226" s="87" t="s">
        <v>1219</v>
      </c>
      <c r="C226" s="64">
        <v>428</v>
      </c>
      <c r="D226" s="64"/>
      <c r="E226" s="21"/>
      <c r="F226" s="21"/>
      <c r="G226" s="64" t="s">
        <v>415</v>
      </c>
      <c r="H226" s="64"/>
      <c r="I226" s="21"/>
      <c r="J226" s="21"/>
      <c r="K226" s="64">
        <v>428</v>
      </c>
      <c r="L226" s="64"/>
      <c r="M226" s="21"/>
      <c r="N226" s="21"/>
      <c r="O226" s="64" t="s">
        <v>415</v>
      </c>
      <c r="P226" s="64"/>
      <c r="Q226" s="21"/>
      <c r="R226" s="21"/>
      <c r="S226" s="64">
        <v>428</v>
      </c>
      <c r="T226" s="64"/>
      <c r="U226" s="21"/>
    </row>
    <row r="227" spans="1:21">
      <c r="A227" s="12"/>
      <c r="B227" s="87"/>
      <c r="C227" s="64"/>
      <c r="D227" s="64"/>
      <c r="E227" s="21"/>
      <c r="F227" s="21"/>
      <c r="G227" s="64"/>
      <c r="H227" s="64"/>
      <c r="I227" s="21"/>
      <c r="J227" s="21"/>
      <c r="K227" s="64"/>
      <c r="L227" s="64"/>
      <c r="M227" s="21"/>
      <c r="N227" s="21"/>
      <c r="O227" s="64"/>
      <c r="P227" s="64"/>
      <c r="Q227" s="21"/>
      <c r="R227" s="21"/>
      <c r="S227" s="64"/>
      <c r="T227" s="64"/>
      <c r="U227" s="21"/>
    </row>
  </sheetData>
  <mergeCells count="1180">
    <mergeCell ref="A134:A154"/>
    <mergeCell ref="B134:U134"/>
    <mergeCell ref="A155:A163"/>
    <mergeCell ref="B155:U155"/>
    <mergeCell ref="A164:A227"/>
    <mergeCell ref="B164:U164"/>
    <mergeCell ref="A11:A86"/>
    <mergeCell ref="B11:U11"/>
    <mergeCell ref="A87:A113"/>
    <mergeCell ref="B87:U87"/>
    <mergeCell ref="A114:A133"/>
    <mergeCell ref="B114:U114"/>
    <mergeCell ref="A1:A2"/>
    <mergeCell ref="B1:U1"/>
    <mergeCell ref="B2:U2"/>
    <mergeCell ref="B3:U3"/>
    <mergeCell ref="A4:A10"/>
    <mergeCell ref="B4:U4"/>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7:R218"/>
    <mergeCell ref="S217:T218"/>
    <mergeCell ref="U217:U218"/>
    <mergeCell ref="C219:E219"/>
    <mergeCell ref="G219:I219"/>
    <mergeCell ref="K219:M219"/>
    <mergeCell ref="O219:Q219"/>
    <mergeCell ref="S219:U219"/>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R197:R198"/>
    <mergeCell ref="S197:T198"/>
    <mergeCell ref="U197:U198"/>
    <mergeCell ref="C199:E199"/>
    <mergeCell ref="G199:I199"/>
    <mergeCell ref="K199:M199"/>
    <mergeCell ref="O199:Q199"/>
    <mergeCell ref="S199:U199"/>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O189:Q190"/>
    <mergeCell ref="R189:R190"/>
    <mergeCell ref="S189:U190"/>
    <mergeCell ref="B191:B192"/>
    <mergeCell ref="C191:D192"/>
    <mergeCell ref="E191:E192"/>
    <mergeCell ref="F191:F192"/>
    <mergeCell ref="G191:H192"/>
    <mergeCell ref="I191:I192"/>
    <mergeCell ref="J191:J192"/>
    <mergeCell ref="R187:R188"/>
    <mergeCell ref="S187:T188"/>
    <mergeCell ref="U187:U188"/>
    <mergeCell ref="B189:B190"/>
    <mergeCell ref="C189:E190"/>
    <mergeCell ref="F189:F190"/>
    <mergeCell ref="G189:I190"/>
    <mergeCell ref="J189:J190"/>
    <mergeCell ref="K189:M190"/>
    <mergeCell ref="N189:N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70:E170"/>
    <mergeCell ref="G170:I170"/>
    <mergeCell ref="K170:M170"/>
    <mergeCell ref="O170:Q170"/>
    <mergeCell ref="S170:U170"/>
    <mergeCell ref="B171:B172"/>
    <mergeCell ref="C171:C172"/>
    <mergeCell ref="D171:D172"/>
    <mergeCell ref="E171:E172"/>
    <mergeCell ref="F171:F172"/>
    <mergeCell ref="O168:Q168"/>
    <mergeCell ref="S168:U168"/>
    <mergeCell ref="C169:E169"/>
    <mergeCell ref="G169:I169"/>
    <mergeCell ref="K169:M169"/>
    <mergeCell ref="O169:Q169"/>
    <mergeCell ref="S169:U169"/>
    <mergeCell ref="K161:K162"/>
    <mergeCell ref="L161:M162"/>
    <mergeCell ref="N161:N162"/>
    <mergeCell ref="B165:U165"/>
    <mergeCell ref="B167:B168"/>
    <mergeCell ref="C167:E167"/>
    <mergeCell ref="C168:E168"/>
    <mergeCell ref="G167:U167"/>
    <mergeCell ref="G168:I168"/>
    <mergeCell ref="K168:M168"/>
    <mergeCell ref="D159:F159"/>
    <mergeCell ref="H159:J159"/>
    <mergeCell ref="L159:N159"/>
    <mergeCell ref="B161:B162"/>
    <mergeCell ref="C161:C162"/>
    <mergeCell ref="D161:E162"/>
    <mergeCell ref="F161:F162"/>
    <mergeCell ref="G161:G162"/>
    <mergeCell ref="H161:I162"/>
    <mergeCell ref="J161:J162"/>
    <mergeCell ref="N153:N154"/>
    <mergeCell ref="O153:O154"/>
    <mergeCell ref="P153:P154"/>
    <mergeCell ref="Q153:Q154"/>
    <mergeCell ref="B156:N156"/>
    <mergeCell ref="D158:N158"/>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6:N147"/>
    <mergeCell ref="O146:O147"/>
    <mergeCell ref="P146:P147"/>
    <mergeCell ref="Q146:Q147"/>
    <mergeCell ref="C148:E148"/>
    <mergeCell ref="G148:I148"/>
    <mergeCell ref="K148:M148"/>
    <mergeCell ref="O148:Q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37:N140"/>
    <mergeCell ref="O137:Q137"/>
    <mergeCell ref="O138:Q138"/>
    <mergeCell ref="O139:Q139"/>
    <mergeCell ref="O140:Q140"/>
    <mergeCell ref="C141:E141"/>
    <mergeCell ref="G141:I141"/>
    <mergeCell ref="K141:M141"/>
    <mergeCell ref="O141:Q141"/>
    <mergeCell ref="G138:I138"/>
    <mergeCell ref="G139:I139"/>
    <mergeCell ref="G140:I140"/>
    <mergeCell ref="J137:J140"/>
    <mergeCell ref="K137:M137"/>
    <mergeCell ref="K138:M138"/>
    <mergeCell ref="K139:M139"/>
    <mergeCell ref="K140:M140"/>
    <mergeCell ref="D132:F132"/>
    <mergeCell ref="D133:F133"/>
    <mergeCell ref="B135:Q135"/>
    <mergeCell ref="B137:B140"/>
    <mergeCell ref="C137:E137"/>
    <mergeCell ref="C138:E138"/>
    <mergeCell ref="C139:E139"/>
    <mergeCell ref="C140:E140"/>
    <mergeCell ref="F137:F140"/>
    <mergeCell ref="G137:I137"/>
    <mergeCell ref="G130:G131"/>
    <mergeCell ref="H130:H131"/>
    <mergeCell ref="I130:I131"/>
    <mergeCell ref="J130:J131"/>
    <mergeCell ref="K130:K131"/>
    <mergeCell ref="L130:L131"/>
    <mergeCell ref="D127:F127"/>
    <mergeCell ref="D128:F128"/>
    <mergeCell ref="D129:F129"/>
    <mergeCell ref="B130:B131"/>
    <mergeCell ref="C130:C131"/>
    <mergeCell ref="D130:D131"/>
    <mergeCell ref="E130:E131"/>
    <mergeCell ref="F130:F131"/>
    <mergeCell ref="G125:G126"/>
    <mergeCell ref="H125:H126"/>
    <mergeCell ref="I125:I126"/>
    <mergeCell ref="J125:J126"/>
    <mergeCell ref="K125:K126"/>
    <mergeCell ref="L125:L126"/>
    <mergeCell ref="D124:F124"/>
    <mergeCell ref="B125:B126"/>
    <mergeCell ref="C125:C126"/>
    <mergeCell ref="D125:D126"/>
    <mergeCell ref="E125:E126"/>
    <mergeCell ref="F125:F126"/>
    <mergeCell ref="I120:I121"/>
    <mergeCell ref="J120:J121"/>
    <mergeCell ref="K120:K121"/>
    <mergeCell ref="L120:L121"/>
    <mergeCell ref="D122:F122"/>
    <mergeCell ref="D123:F123"/>
    <mergeCell ref="I118:I119"/>
    <mergeCell ref="J118:J119"/>
    <mergeCell ref="K118:K119"/>
    <mergeCell ref="B120:B121"/>
    <mergeCell ref="C120:C121"/>
    <mergeCell ref="D120:D121"/>
    <mergeCell ref="E120:E121"/>
    <mergeCell ref="F120:F121"/>
    <mergeCell ref="G120:G121"/>
    <mergeCell ref="H120:H121"/>
    <mergeCell ref="H112:H113"/>
    <mergeCell ref="I112:I113"/>
    <mergeCell ref="B115:L115"/>
    <mergeCell ref="D117:F117"/>
    <mergeCell ref="B118:B119"/>
    <mergeCell ref="C118:C119"/>
    <mergeCell ref="D118:F118"/>
    <mergeCell ref="D119:F119"/>
    <mergeCell ref="G118:G119"/>
    <mergeCell ref="H118:H119"/>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E101"/>
    <mergeCell ref="G101:I101"/>
    <mergeCell ref="B102:B103"/>
    <mergeCell ref="C102:C103"/>
    <mergeCell ref="D102:D103"/>
    <mergeCell ref="E102:E103"/>
    <mergeCell ref="F102:F103"/>
    <mergeCell ref="G102:G103"/>
    <mergeCell ref="H102:H103"/>
    <mergeCell ref="I102:I103"/>
    <mergeCell ref="I97:I98"/>
    <mergeCell ref="B99:B100"/>
    <mergeCell ref="C99:C100"/>
    <mergeCell ref="D99:D100"/>
    <mergeCell ref="E99:E100"/>
    <mergeCell ref="F99:F100"/>
    <mergeCell ref="G99:G100"/>
    <mergeCell ref="H99:H100"/>
    <mergeCell ref="I99:I100"/>
    <mergeCell ref="C96:D96"/>
    <mergeCell ref="G96:H96"/>
    <mergeCell ref="B97:B98"/>
    <mergeCell ref="C97:D98"/>
    <mergeCell ref="E97:E98"/>
    <mergeCell ref="F97:F98"/>
    <mergeCell ref="G97:H98"/>
    <mergeCell ref="H92:H93"/>
    <mergeCell ref="I92:I93"/>
    <mergeCell ref="B94:B95"/>
    <mergeCell ref="C94:D95"/>
    <mergeCell ref="E94:E95"/>
    <mergeCell ref="F94:F95"/>
    <mergeCell ref="G94:H95"/>
    <mergeCell ref="I94:I95"/>
    <mergeCell ref="B88:I88"/>
    <mergeCell ref="C90:I90"/>
    <mergeCell ref="C91:E91"/>
    <mergeCell ref="G91:I91"/>
    <mergeCell ref="B92:B93"/>
    <mergeCell ref="C92:C93"/>
    <mergeCell ref="D92:D93"/>
    <mergeCell ref="E92:E93"/>
    <mergeCell ref="F92:F93"/>
    <mergeCell ref="G92:G93"/>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4:N20"/>
    <mergeCell ref="O14:Q14"/>
    <mergeCell ref="O15:Q15"/>
    <mergeCell ref="O16:Q16"/>
    <mergeCell ref="O17:Q17"/>
    <mergeCell ref="O18:Q18"/>
    <mergeCell ref="O19:Q19"/>
    <mergeCell ref="O20:Q20"/>
    <mergeCell ref="J14:J20"/>
    <mergeCell ref="K14:M14"/>
    <mergeCell ref="K15:M15"/>
    <mergeCell ref="K16:M16"/>
    <mergeCell ref="K17:M17"/>
    <mergeCell ref="K18:M18"/>
    <mergeCell ref="K19:M19"/>
    <mergeCell ref="K20:M20"/>
    <mergeCell ref="C19:E19"/>
    <mergeCell ref="C20:E20"/>
    <mergeCell ref="F14:F20"/>
    <mergeCell ref="G14:I14"/>
    <mergeCell ref="G15:I15"/>
    <mergeCell ref="G16:I16"/>
    <mergeCell ref="G17:I17"/>
    <mergeCell ref="G18:I18"/>
    <mergeCell ref="G19:I19"/>
    <mergeCell ref="G20:I20"/>
    <mergeCell ref="H9:H10"/>
    <mergeCell ref="I9:I10"/>
    <mergeCell ref="J9:J10"/>
    <mergeCell ref="B12:Q12"/>
    <mergeCell ref="B14:B20"/>
    <mergeCell ref="C14:E14"/>
    <mergeCell ref="C15:E15"/>
    <mergeCell ref="C16:E16"/>
    <mergeCell ref="C17:E17"/>
    <mergeCell ref="C18:E18"/>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12.140625" customWidth="1"/>
    <col min="4" max="4" width="6.5703125" customWidth="1"/>
    <col min="5" max="5" width="3.5703125" customWidth="1"/>
    <col min="6" max="6" width="13.42578125" customWidth="1"/>
    <col min="7" max="7" width="7.85546875" customWidth="1"/>
    <col min="8" max="8" width="5.28515625" customWidth="1"/>
    <col min="9" max="9" width="6.5703125" customWidth="1"/>
    <col min="10" max="10" width="13.28515625" customWidth="1"/>
    <col min="11" max="11" width="2.5703125" customWidth="1"/>
    <col min="12" max="12" width="12.140625" customWidth="1"/>
    <col min="13" max="13" width="8.7109375" customWidth="1"/>
    <col min="14" max="14" width="12.140625" customWidth="1"/>
    <col min="15" max="15" width="2.5703125" customWidth="1"/>
    <col min="16" max="16" width="6.5703125" customWidth="1"/>
    <col min="17" max="17" width="12.140625" customWidth="1"/>
  </cols>
  <sheetData>
    <row r="1" spans="1:17" ht="15" customHeight="1">
      <c r="A1" s="9" t="s">
        <v>17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222</v>
      </c>
      <c r="B3" s="11"/>
      <c r="C3" s="11"/>
      <c r="D3" s="11"/>
      <c r="E3" s="11"/>
      <c r="F3" s="11"/>
      <c r="G3" s="11"/>
      <c r="H3" s="11"/>
      <c r="I3" s="11"/>
      <c r="J3" s="11"/>
      <c r="K3" s="11"/>
      <c r="L3" s="11"/>
      <c r="M3" s="11"/>
      <c r="N3" s="11"/>
      <c r="O3" s="11"/>
      <c r="P3" s="11"/>
      <c r="Q3" s="11"/>
    </row>
    <row r="4" spans="1:17" ht="25.5" customHeight="1">
      <c r="A4" s="12" t="s">
        <v>1743</v>
      </c>
      <c r="B4" s="21" t="s">
        <v>1232</v>
      </c>
      <c r="C4" s="21"/>
      <c r="D4" s="21"/>
      <c r="E4" s="21"/>
      <c r="F4" s="21"/>
      <c r="G4" s="21"/>
      <c r="H4" s="21"/>
      <c r="I4" s="21"/>
      <c r="J4" s="21"/>
      <c r="K4" s="21"/>
      <c r="L4" s="21"/>
      <c r="M4" s="21"/>
      <c r="N4" s="21"/>
      <c r="O4" s="21"/>
      <c r="P4" s="21"/>
      <c r="Q4" s="21"/>
    </row>
    <row r="5" spans="1:17">
      <c r="A5" s="12"/>
      <c r="B5" s="129"/>
      <c r="C5" s="129"/>
      <c r="D5" s="129"/>
      <c r="E5" s="129"/>
      <c r="F5" s="129"/>
      <c r="G5" s="129"/>
      <c r="H5" s="129"/>
      <c r="I5" s="129"/>
      <c r="J5" s="129"/>
      <c r="K5" s="129"/>
      <c r="L5" s="129"/>
      <c r="M5" s="129"/>
      <c r="N5" s="129"/>
      <c r="O5" s="129"/>
      <c r="P5" s="129"/>
      <c r="Q5" s="129"/>
    </row>
    <row r="6" spans="1:17">
      <c r="A6" s="12"/>
      <c r="B6" s="15"/>
      <c r="C6" s="15"/>
      <c r="D6" s="15"/>
      <c r="E6" s="15"/>
      <c r="F6" s="15"/>
      <c r="G6" s="15"/>
      <c r="H6" s="15"/>
      <c r="I6" s="15"/>
      <c r="J6" s="15"/>
      <c r="K6" s="15"/>
      <c r="L6" s="15"/>
      <c r="M6" s="15"/>
      <c r="N6" s="15"/>
    </row>
    <row r="7" spans="1:17">
      <c r="A7" s="12"/>
      <c r="B7" s="13"/>
      <c r="C7" s="13"/>
      <c r="D7" s="13"/>
      <c r="E7" s="13"/>
      <c r="F7" s="13"/>
      <c r="G7" s="13"/>
      <c r="H7" s="13"/>
      <c r="I7" s="13"/>
      <c r="J7" s="13"/>
      <c r="K7" s="13"/>
      <c r="L7" s="13"/>
      <c r="M7" s="13"/>
      <c r="N7" s="13"/>
    </row>
    <row r="8" spans="1:17">
      <c r="A8" s="12"/>
      <c r="B8" s="21"/>
      <c r="C8" s="34" t="s">
        <v>1233</v>
      </c>
      <c r="D8" s="34"/>
      <c r="E8" s="21"/>
      <c r="F8" s="34" t="s">
        <v>881</v>
      </c>
      <c r="G8" s="34"/>
      <c r="H8" s="34"/>
      <c r="I8" s="21"/>
      <c r="J8" s="26" t="s">
        <v>881</v>
      </c>
      <c r="K8" s="21"/>
      <c r="L8" s="34" t="s">
        <v>1241</v>
      </c>
      <c r="M8" s="34"/>
      <c r="N8" s="34"/>
    </row>
    <row r="9" spans="1:17">
      <c r="A9" s="12"/>
      <c r="B9" s="21"/>
      <c r="C9" s="34" t="s">
        <v>1234</v>
      </c>
      <c r="D9" s="34"/>
      <c r="E9" s="21"/>
      <c r="F9" s="34" t="s">
        <v>725</v>
      </c>
      <c r="G9" s="34"/>
      <c r="H9" s="34"/>
      <c r="I9" s="21"/>
      <c r="J9" s="26" t="s">
        <v>725</v>
      </c>
      <c r="K9" s="21"/>
      <c r="L9" s="34" t="s">
        <v>1242</v>
      </c>
      <c r="M9" s="34"/>
      <c r="N9" s="34"/>
    </row>
    <row r="10" spans="1:17">
      <c r="A10" s="12"/>
      <c r="B10" s="21"/>
      <c r="C10" s="34" t="s">
        <v>1235</v>
      </c>
      <c r="D10" s="34"/>
      <c r="E10" s="21"/>
      <c r="F10" s="34" t="s">
        <v>1236</v>
      </c>
      <c r="G10" s="34"/>
      <c r="H10" s="34"/>
      <c r="I10" s="21"/>
      <c r="J10" s="26" t="s">
        <v>990</v>
      </c>
      <c r="K10" s="21"/>
      <c r="L10" s="34" t="s">
        <v>556</v>
      </c>
      <c r="M10" s="34"/>
      <c r="N10" s="34"/>
    </row>
    <row r="11" spans="1:17">
      <c r="A11" s="12"/>
      <c r="B11" s="21"/>
      <c r="C11" s="11"/>
      <c r="D11" s="11"/>
      <c r="E11" s="21"/>
      <c r="F11" s="34" t="s">
        <v>1237</v>
      </c>
      <c r="G11" s="34"/>
      <c r="H11" s="34"/>
      <c r="I11" s="21"/>
      <c r="J11" s="26" t="s">
        <v>1238</v>
      </c>
      <c r="K11" s="21"/>
      <c r="L11" s="34" t="s">
        <v>1243</v>
      </c>
      <c r="M11" s="34"/>
      <c r="N11" s="34"/>
    </row>
    <row r="12" spans="1:17">
      <c r="A12" s="12"/>
      <c r="B12" s="21"/>
      <c r="C12" s="11"/>
      <c r="D12" s="11"/>
      <c r="E12" s="21"/>
      <c r="F12" s="11"/>
      <c r="G12" s="11"/>
      <c r="H12" s="11"/>
      <c r="I12" s="21"/>
      <c r="J12" s="26" t="s">
        <v>1239</v>
      </c>
      <c r="K12" s="21"/>
      <c r="L12" s="11"/>
      <c r="M12" s="11"/>
      <c r="N12" s="11"/>
    </row>
    <row r="13" spans="1:17" ht="15.75" thickBot="1">
      <c r="A13" s="12"/>
      <c r="B13" s="21"/>
      <c r="C13" s="104"/>
      <c r="D13" s="104"/>
      <c r="E13" s="21"/>
      <c r="F13" s="104"/>
      <c r="G13" s="104"/>
      <c r="H13" s="104"/>
      <c r="I13" s="21"/>
      <c r="J13" s="27" t="s">
        <v>1240</v>
      </c>
      <c r="K13" s="21"/>
      <c r="L13" s="104"/>
      <c r="M13" s="104"/>
      <c r="N13" s="104"/>
    </row>
    <row r="14" spans="1:17">
      <c r="A14" s="12"/>
      <c r="B14" s="60" t="s">
        <v>1244</v>
      </c>
      <c r="C14" s="42">
        <v>2317620</v>
      </c>
      <c r="D14" s="45"/>
      <c r="E14" s="44"/>
      <c r="F14" s="39" t="s">
        <v>407</v>
      </c>
      <c r="G14" s="75">
        <v>10.74</v>
      </c>
      <c r="H14" s="45"/>
      <c r="I14" s="44"/>
      <c r="J14" s="45"/>
      <c r="K14" s="44"/>
      <c r="L14" s="45"/>
      <c r="M14" s="45"/>
      <c r="N14" s="45"/>
    </row>
    <row r="15" spans="1:17">
      <c r="A15" s="12"/>
      <c r="B15" s="60"/>
      <c r="C15" s="41"/>
      <c r="D15" s="44"/>
      <c r="E15" s="44"/>
      <c r="F15" s="38"/>
      <c r="G15" s="61"/>
      <c r="H15" s="44"/>
      <c r="I15" s="44"/>
      <c r="J15" s="44"/>
      <c r="K15" s="44"/>
      <c r="L15" s="44"/>
      <c r="M15" s="44"/>
      <c r="N15" s="44"/>
    </row>
    <row r="16" spans="1:17">
      <c r="A16" s="12"/>
      <c r="B16" s="62" t="s">
        <v>1245</v>
      </c>
      <c r="C16" s="63">
        <v>397095</v>
      </c>
      <c r="D16" s="21"/>
      <c r="E16" s="21"/>
      <c r="F16" s="64">
        <v>13.71</v>
      </c>
      <c r="G16" s="64"/>
      <c r="H16" s="21"/>
      <c r="I16" s="21"/>
      <c r="J16" s="21"/>
      <c r="K16" s="21"/>
      <c r="L16" s="21"/>
      <c r="M16" s="21"/>
      <c r="N16" s="21"/>
    </row>
    <row r="17" spans="1:17">
      <c r="A17" s="12"/>
      <c r="B17" s="62"/>
      <c r="C17" s="63"/>
      <c r="D17" s="21"/>
      <c r="E17" s="21"/>
      <c r="F17" s="64"/>
      <c r="G17" s="64"/>
      <c r="H17" s="21"/>
      <c r="I17" s="21"/>
      <c r="J17" s="21"/>
      <c r="K17" s="21"/>
      <c r="L17" s="21"/>
      <c r="M17" s="21"/>
      <c r="N17" s="21"/>
    </row>
    <row r="18" spans="1:17">
      <c r="A18" s="12"/>
      <c r="B18" s="60" t="s">
        <v>1246</v>
      </c>
      <c r="C18" s="41">
        <v>1291793</v>
      </c>
      <c r="D18" s="44"/>
      <c r="E18" s="44"/>
      <c r="F18" s="61">
        <v>9.36</v>
      </c>
      <c r="G18" s="61"/>
      <c r="H18" s="44"/>
      <c r="I18" s="44"/>
      <c r="J18" s="44"/>
      <c r="K18" s="44"/>
      <c r="L18" s="44"/>
      <c r="M18" s="44"/>
      <c r="N18" s="44"/>
    </row>
    <row r="19" spans="1:17">
      <c r="A19" s="12"/>
      <c r="B19" s="60"/>
      <c r="C19" s="41"/>
      <c r="D19" s="44"/>
      <c r="E19" s="44"/>
      <c r="F19" s="61"/>
      <c r="G19" s="61"/>
      <c r="H19" s="44"/>
      <c r="I19" s="44"/>
      <c r="J19" s="44"/>
      <c r="K19" s="44"/>
      <c r="L19" s="44"/>
      <c r="M19" s="44"/>
      <c r="N19" s="44"/>
    </row>
    <row r="20" spans="1:17">
      <c r="A20" s="12"/>
      <c r="B20" s="62" t="s">
        <v>1247</v>
      </c>
      <c r="C20" s="64" t="s">
        <v>1248</v>
      </c>
      <c r="D20" s="67" t="s">
        <v>419</v>
      </c>
      <c r="E20" s="21"/>
      <c r="F20" s="64">
        <v>9.6300000000000008</v>
      </c>
      <c r="G20" s="64"/>
      <c r="H20" s="21"/>
      <c r="I20" s="21"/>
      <c r="J20" s="21"/>
      <c r="K20" s="21"/>
      <c r="L20" s="21"/>
      <c r="M20" s="21"/>
      <c r="N20" s="21"/>
    </row>
    <row r="21" spans="1:17">
      <c r="A21" s="12"/>
      <c r="B21" s="62"/>
      <c r="C21" s="64"/>
      <c r="D21" s="67"/>
      <c r="E21" s="21"/>
      <c r="F21" s="64"/>
      <c r="G21" s="64"/>
      <c r="H21" s="21"/>
      <c r="I21" s="21"/>
      <c r="J21" s="21"/>
      <c r="K21" s="21"/>
      <c r="L21" s="21"/>
      <c r="M21" s="21"/>
      <c r="N21" s="21"/>
    </row>
    <row r="22" spans="1:17">
      <c r="A22" s="12"/>
      <c r="B22" s="60" t="s">
        <v>1249</v>
      </c>
      <c r="C22" s="61" t="s">
        <v>1250</v>
      </c>
      <c r="D22" s="38" t="s">
        <v>419</v>
      </c>
      <c r="E22" s="44"/>
      <c r="F22" s="61">
        <v>13.73</v>
      </c>
      <c r="G22" s="61"/>
      <c r="H22" s="44"/>
      <c r="I22" s="44"/>
      <c r="J22" s="44"/>
      <c r="K22" s="44"/>
      <c r="L22" s="44"/>
      <c r="M22" s="44"/>
      <c r="N22" s="44"/>
    </row>
    <row r="23" spans="1:17" ht="15.75" thickBot="1">
      <c r="A23" s="12"/>
      <c r="B23" s="60"/>
      <c r="C23" s="76"/>
      <c r="D23" s="77"/>
      <c r="E23" s="44"/>
      <c r="F23" s="76"/>
      <c r="G23" s="76"/>
      <c r="H23" s="74"/>
      <c r="I23" s="44"/>
      <c r="J23" s="74"/>
      <c r="K23" s="44"/>
      <c r="L23" s="74"/>
      <c r="M23" s="74"/>
      <c r="N23" s="74"/>
    </row>
    <row r="24" spans="1:17">
      <c r="A24" s="12"/>
      <c r="B24" s="62" t="s">
        <v>1251</v>
      </c>
      <c r="C24" s="79">
        <v>3390469</v>
      </c>
      <c r="D24" s="59"/>
      <c r="E24" s="21"/>
      <c r="F24" s="90" t="s">
        <v>407</v>
      </c>
      <c r="G24" s="105">
        <v>10.7</v>
      </c>
      <c r="H24" s="59"/>
      <c r="I24" s="21"/>
      <c r="J24" s="105">
        <v>5.9</v>
      </c>
      <c r="K24" s="21"/>
      <c r="L24" s="90" t="s">
        <v>407</v>
      </c>
      <c r="M24" s="79">
        <v>12414</v>
      </c>
      <c r="N24" s="59"/>
    </row>
    <row r="25" spans="1:17" ht="15.75" thickBot="1">
      <c r="A25" s="12"/>
      <c r="B25" s="62"/>
      <c r="C25" s="92"/>
      <c r="D25" s="93"/>
      <c r="E25" s="21"/>
      <c r="F25" s="91"/>
      <c r="G25" s="106"/>
      <c r="H25" s="93"/>
      <c r="I25" s="21"/>
      <c r="J25" s="106"/>
      <c r="K25" s="21"/>
      <c r="L25" s="91"/>
      <c r="M25" s="92"/>
      <c r="N25" s="93"/>
    </row>
    <row r="26" spans="1:17" ht="15.75" thickTop="1">
      <c r="A26" s="12"/>
      <c r="B26" s="60" t="s">
        <v>1252</v>
      </c>
      <c r="C26" s="120">
        <v>3062967</v>
      </c>
      <c r="D26" s="107"/>
      <c r="E26" s="44"/>
      <c r="F26" s="119" t="s">
        <v>407</v>
      </c>
      <c r="G26" s="159">
        <v>10.38</v>
      </c>
      <c r="H26" s="107"/>
      <c r="I26" s="44"/>
      <c r="J26" s="159">
        <v>5.5</v>
      </c>
      <c r="K26" s="44"/>
      <c r="L26" s="119" t="s">
        <v>407</v>
      </c>
      <c r="M26" s="120">
        <v>12202</v>
      </c>
      <c r="N26" s="107"/>
    </row>
    <row r="27" spans="1:17" ht="15.75" thickBot="1">
      <c r="A27" s="12"/>
      <c r="B27" s="60"/>
      <c r="C27" s="43"/>
      <c r="D27" s="46"/>
      <c r="E27" s="44"/>
      <c r="F27" s="40"/>
      <c r="G27" s="80"/>
      <c r="H27" s="46"/>
      <c r="I27" s="44"/>
      <c r="J27" s="80"/>
      <c r="K27" s="44"/>
      <c r="L27" s="40"/>
      <c r="M27" s="43"/>
      <c r="N27" s="46"/>
    </row>
    <row r="28" spans="1:17" ht="15.75" thickTop="1">
      <c r="A28" s="12" t="s">
        <v>1744</v>
      </c>
      <c r="B28" s="21" t="s">
        <v>1255</v>
      </c>
      <c r="C28" s="21"/>
      <c r="D28" s="21"/>
      <c r="E28" s="21"/>
      <c r="F28" s="21"/>
      <c r="G28" s="21"/>
      <c r="H28" s="21"/>
      <c r="I28" s="21"/>
      <c r="J28" s="21"/>
      <c r="K28" s="21"/>
      <c r="L28" s="21"/>
      <c r="M28" s="21"/>
      <c r="N28" s="21"/>
      <c r="O28" s="21"/>
      <c r="P28" s="21"/>
      <c r="Q28" s="21"/>
    </row>
    <row r="29" spans="1:17">
      <c r="A29" s="12"/>
      <c r="B29" s="15"/>
      <c r="C29" s="15"/>
      <c r="D29" s="15"/>
      <c r="E29" s="15"/>
      <c r="F29" s="15"/>
      <c r="G29" s="15"/>
      <c r="H29" s="15"/>
    </row>
    <row r="30" spans="1:17">
      <c r="A30" s="12"/>
      <c r="B30" s="13"/>
      <c r="C30" s="13"/>
      <c r="D30" s="13"/>
      <c r="E30" s="13"/>
      <c r="F30" s="13"/>
      <c r="G30" s="13"/>
      <c r="H30" s="13"/>
    </row>
    <row r="31" spans="1:17">
      <c r="A31" s="12"/>
      <c r="B31" s="21"/>
      <c r="C31" s="34" t="s">
        <v>1233</v>
      </c>
      <c r="D31" s="34"/>
      <c r="E31" s="21"/>
      <c r="F31" s="34" t="s">
        <v>881</v>
      </c>
      <c r="G31" s="34"/>
      <c r="H31" s="34"/>
    </row>
    <row r="32" spans="1:17">
      <c r="A32" s="12"/>
      <c r="B32" s="21"/>
      <c r="C32" s="34" t="s">
        <v>1256</v>
      </c>
      <c r="D32" s="34"/>
      <c r="E32" s="21"/>
      <c r="F32" s="34" t="s">
        <v>725</v>
      </c>
      <c r="G32" s="34"/>
      <c r="H32" s="34"/>
    </row>
    <row r="33" spans="1:17">
      <c r="A33" s="12"/>
      <c r="B33" s="21"/>
      <c r="C33" s="11"/>
      <c r="D33" s="11"/>
      <c r="E33" s="21"/>
      <c r="F33" s="34" t="s">
        <v>1257</v>
      </c>
      <c r="G33" s="34"/>
      <c r="H33" s="34"/>
    </row>
    <row r="34" spans="1:17">
      <c r="A34" s="12"/>
      <c r="B34" s="21"/>
      <c r="C34" s="11"/>
      <c r="D34" s="11"/>
      <c r="E34" s="21"/>
      <c r="F34" s="34" t="s">
        <v>1258</v>
      </c>
      <c r="G34" s="34"/>
      <c r="H34" s="34"/>
    </row>
    <row r="35" spans="1:17" ht="15.75" thickBot="1">
      <c r="A35" s="12"/>
      <c r="B35" s="21"/>
      <c r="C35" s="104"/>
      <c r="D35" s="104"/>
      <c r="E35" s="21"/>
      <c r="F35" s="33" t="s">
        <v>1104</v>
      </c>
      <c r="G35" s="33"/>
      <c r="H35" s="33"/>
    </row>
    <row r="36" spans="1:17">
      <c r="A36" s="12"/>
      <c r="B36" s="60" t="s">
        <v>1259</v>
      </c>
      <c r="C36" s="42">
        <v>979920</v>
      </c>
      <c r="D36" s="45"/>
      <c r="E36" s="44"/>
      <c r="F36" s="39" t="s">
        <v>407</v>
      </c>
      <c r="G36" s="75">
        <v>1.73</v>
      </c>
      <c r="H36" s="45"/>
    </row>
    <row r="37" spans="1:17">
      <c r="A37" s="12"/>
      <c r="B37" s="60"/>
      <c r="C37" s="41"/>
      <c r="D37" s="44"/>
      <c r="E37" s="44"/>
      <c r="F37" s="38"/>
      <c r="G37" s="61"/>
      <c r="H37" s="44"/>
    </row>
    <row r="38" spans="1:17">
      <c r="A38" s="12"/>
      <c r="B38" s="62" t="s">
        <v>1245</v>
      </c>
      <c r="C38" s="63">
        <v>397095</v>
      </c>
      <c r="D38" s="21"/>
      <c r="E38" s="21"/>
      <c r="F38" s="64">
        <v>1.95</v>
      </c>
      <c r="G38" s="64"/>
      <c r="H38" s="21"/>
    </row>
    <row r="39" spans="1:17">
      <c r="A39" s="12"/>
      <c r="B39" s="62"/>
      <c r="C39" s="63"/>
      <c r="D39" s="21"/>
      <c r="E39" s="21"/>
      <c r="F39" s="64"/>
      <c r="G39" s="64"/>
      <c r="H39" s="21"/>
    </row>
    <row r="40" spans="1:17">
      <c r="A40" s="12"/>
      <c r="B40" s="60" t="s">
        <v>1260</v>
      </c>
      <c r="C40" s="61" t="s">
        <v>1261</v>
      </c>
      <c r="D40" s="38" t="s">
        <v>419</v>
      </c>
      <c r="E40" s="44"/>
      <c r="F40" s="61">
        <v>1.73</v>
      </c>
      <c r="G40" s="61"/>
      <c r="H40" s="44"/>
    </row>
    <row r="41" spans="1:17">
      <c r="A41" s="12"/>
      <c r="B41" s="60"/>
      <c r="C41" s="61"/>
      <c r="D41" s="38"/>
      <c r="E41" s="44"/>
      <c r="F41" s="61"/>
      <c r="G41" s="61"/>
      <c r="H41" s="44"/>
    </row>
    <row r="42" spans="1:17">
      <c r="A42" s="12"/>
      <c r="B42" s="62" t="s">
        <v>1262</v>
      </c>
      <c r="C42" s="64" t="s">
        <v>1250</v>
      </c>
      <c r="D42" s="67" t="s">
        <v>419</v>
      </c>
      <c r="E42" s="21"/>
      <c r="F42" s="64">
        <v>1.96</v>
      </c>
      <c r="G42" s="64"/>
      <c r="H42" s="21"/>
    </row>
    <row r="43" spans="1:17" ht="15.75" thickBot="1">
      <c r="A43" s="12"/>
      <c r="B43" s="62"/>
      <c r="C43" s="70"/>
      <c r="D43" s="71"/>
      <c r="E43" s="21"/>
      <c r="F43" s="70"/>
      <c r="G43" s="70"/>
      <c r="H43" s="69"/>
    </row>
    <row r="44" spans="1:17">
      <c r="A44" s="12"/>
      <c r="B44" s="60" t="s">
        <v>1263</v>
      </c>
      <c r="C44" s="42">
        <v>327502</v>
      </c>
      <c r="D44" s="45"/>
      <c r="E44" s="44"/>
      <c r="F44" s="39" t="s">
        <v>407</v>
      </c>
      <c r="G44" s="75">
        <v>1.95</v>
      </c>
      <c r="H44" s="45"/>
    </row>
    <row r="45" spans="1:17" ht="15.75" thickBot="1">
      <c r="A45" s="12"/>
      <c r="B45" s="60"/>
      <c r="C45" s="43"/>
      <c r="D45" s="46"/>
      <c r="E45" s="44"/>
      <c r="F45" s="40"/>
      <c r="G45" s="80"/>
      <c r="H45" s="46"/>
    </row>
    <row r="46" spans="1:17" ht="15.75" thickTop="1">
      <c r="A46" s="12" t="s">
        <v>1745</v>
      </c>
      <c r="B46" s="21" t="s">
        <v>1746</v>
      </c>
      <c r="C46" s="21"/>
      <c r="D46" s="21"/>
      <c r="E46" s="21"/>
      <c r="F46" s="21"/>
      <c r="G46" s="21"/>
      <c r="H46" s="21"/>
      <c r="I46" s="21"/>
      <c r="J46" s="21"/>
      <c r="K46" s="21"/>
      <c r="L46" s="21"/>
      <c r="M46" s="21"/>
      <c r="N46" s="21"/>
      <c r="O46" s="21"/>
      <c r="P46" s="21"/>
      <c r="Q46" s="21"/>
    </row>
    <row r="47" spans="1:17">
      <c r="A47" s="12"/>
      <c r="B47" s="15"/>
      <c r="C47" s="15"/>
      <c r="D47" s="15"/>
      <c r="E47" s="15"/>
      <c r="F47" s="15"/>
      <c r="G47" s="15"/>
      <c r="H47" s="15"/>
      <c r="I47" s="15"/>
      <c r="J47" s="15"/>
      <c r="K47" s="15"/>
      <c r="L47" s="15"/>
      <c r="M47" s="15"/>
    </row>
    <row r="48" spans="1:17">
      <c r="A48" s="12"/>
      <c r="B48" s="13"/>
      <c r="C48" s="13"/>
      <c r="D48" s="13"/>
      <c r="E48" s="13"/>
      <c r="F48" s="13"/>
      <c r="G48" s="13"/>
      <c r="H48" s="13"/>
      <c r="I48" s="13"/>
      <c r="J48" s="13"/>
      <c r="K48" s="13"/>
      <c r="L48" s="13"/>
      <c r="M48" s="13"/>
    </row>
    <row r="49" spans="1:17" ht="15.75" thickBot="1">
      <c r="A49" s="12"/>
      <c r="B49" s="17"/>
      <c r="C49" s="33">
        <v>2014</v>
      </c>
      <c r="D49" s="33"/>
      <c r="E49" s="33"/>
      <c r="F49" s="17"/>
      <c r="G49" s="33">
        <v>2013</v>
      </c>
      <c r="H49" s="33"/>
      <c r="I49" s="33"/>
      <c r="J49" s="17"/>
      <c r="K49" s="33">
        <v>2012</v>
      </c>
      <c r="L49" s="33"/>
      <c r="M49" s="33"/>
    </row>
    <row r="50" spans="1:17">
      <c r="A50" s="12"/>
      <c r="B50" s="60" t="s">
        <v>1266</v>
      </c>
      <c r="C50" s="39" t="s">
        <v>407</v>
      </c>
      <c r="D50" s="75">
        <v>1.95</v>
      </c>
      <c r="E50" s="45"/>
      <c r="F50" s="44"/>
      <c r="G50" s="39" t="s">
        <v>407</v>
      </c>
      <c r="H50" s="75">
        <v>1.8</v>
      </c>
      <c r="I50" s="45"/>
      <c r="J50" s="44"/>
      <c r="K50" s="39" t="s">
        <v>407</v>
      </c>
      <c r="L50" s="75">
        <v>1.48</v>
      </c>
      <c r="M50" s="45"/>
    </row>
    <row r="51" spans="1:17">
      <c r="A51" s="12"/>
      <c r="B51" s="60"/>
      <c r="C51" s="113"/>
      <c r="D51" s="112"/>
      <c r="E51" s="95"/>
      <c r="F51" s="44"/>
      <c r="G51" s="113"/>
      <c r="H51" s="112"/>
      <c r="I51" s="95"/>
      <c r="J51" s="44"/>
      <c r="K51" s="113"/>
      <c r="L51" s="112"/>
      <c r="M51" s="95"/>
    </row>
    <row r="52" spans="1:17">
      <c r="A52" s="12"/>
      <c r="B52" s="84" t="s">
        <v>1267</v>
      </c>
      <c r="C52" s="21"/>
      <c r="D52" s="21"/>
      <c r="E52" s="21"/>
      <c r="F52" s="17"/>
      <c r="G52" s="21"/>
      <c r="H52" s="21"/>
      <c r="I52" s="21"/>
      <c r="J52" s="17"/>
      <c r="K52" s="21"/>
      <c r="L52" s="21"/>
      <c r="M52" s="21"/>
    </row>
    <row r="53" spans="1:17">
      <c r="A53" s="12"/>
      <c r="B53" s="57" t="s">
        <v>1268</v>
      </c>
      <c r="C53" s="61">
        <v>1.94</v>
      </c>
      <c r="D53" s="61"/>
      <c r="E53" s="29" t="s">
        <v>883</v>
      </c>
      <c r="F53" s="30"/>
      <c r="G53" s="61">
        <v>1.61</v>
      </c>
      <c r="H53" s="61"/>
      <c r="I53" s="29" t="s">
        <v>883</v>
      </c>
      <c r="J53" s="30"/>
      <c r="K53" s="61">
        <v>0.91</v>
      </c>
      <c r="L53" s="61"/>
      <c r="M53" s="29" t="s">
        <v>883</v>
      </c>
    </row>
    <row r="54" spans="1:17">
      <c r="A54" s="12"/>
      <c r="B54" s="58" t="s">
        <v>1269</v>
      </c>
      <c r="C54" s="64">
        <v>19.899999999999999</v>
      </c>
      <c r="D54" s="64"/>
      <c r="E54" s="55" t="s">
        <v>883</v>
      </c>
      <c r="F54" s="17"/>
      <c r="G54" s="64">
        <v>20.329999999999998</v>
      </c>
      <c r="H54" s="64"/>
      <c r="I54" s="55" t="s">
        <v>883</v>
      </c>
      <c r="J54" s="17"/>
      <c r="K54" s="64">
        <v>22.24</v>
      </c>
      <c r="L54" s="64"/>
      <c r="M54" s="55" t="s">
        <v>883</v>
      </c>
    </row>
    <row r="55" spans="1:17">
      <c r="A55" s="12"/>
      <c r="B55" s="57" t="s">
        <v>1270</v>
      </c>
      <c r="C55" s="61">
        <v>2.92</v>
      </c>
      <c r="D55" s="61"/>
      <c r="E55" s="29" t="s">
        <v>883</v>
      </c>
      <c r="F55" s="30"/>
      <c r="G55" s="61">
        <v>3.03</v>
      </c>
      <c r="H55" s="61"/>
      <c r="I55" s="29" t="s">
        <v>883</v>
      </c>
      <c r="J55" s="30"/>
      <c r="K55" s="61">
        <v>3.27</v>
      </c>
      <c r="L55" s="61"/>
      <c r="M55" s="29" t="s">
        <v>883</v>
      </c>
    </row>
    <row r="56" spans="1:17">
      <c r="A56" s="12"/>
      <c r="B56" s="78" t="s">
        <v>1271</v>
      </c>
      <c r="C56" s="64" t="s">
        <v>1272</v>
      </c>
      <c r="D56" s="64"/>
      <c r="E56" s="21"/>
      <c r="F56" s="21"/>
      <c r="G56" s="64" t="s">
        <v>1272</v>
      </c>
      <c r="H56" s="64"/>
      <c r="I56" s="21"/>
      <c r="J56" s="21"/>
      <c r="K56" s="64" t="s">
        <v>1272</v>
      </c>
      <c r="L56" s="64"/>
      <c r="M56" s="21"/>
    </row>
    <row r="57" spans="1:17">
      <c r="A57" s="12"/>
      <c r="B57" s="78"/>
      <c r="C57" s="64"/>
      <c r="D57" s="64"/>
      <c r="E57" s="21"/>
      <c r="F57" s="21"/>
      <c r="G57" s="64"/>
      <c r="H57" s="64"/>
      <c r="I57" s="21"/>
      <c r="J57" s="21"/>
      <c r="K57" s="64"/>
      <c r="L57" s="64"/>
      <c r="M57" s="21"/>
    </row>
    <row r="58" spans="1:17">
      <c r="A58" s="12" t="s">
        <v>1747</v>
      </c>
      <c r="B58" s="21" t="s">
        <v>1275</v>
      </c>
      <c r="C58" s="21"/>
      <c r="D58" s="21"/>
      <c r="E58" s="21"/>
      <c r="F58" s="21"/>
      <c r="G58" s="21"/>
      <c r="H58" s="21"/>
      <c r="I58" s="21"/>
      <c r="J58" s="21"/>
      <c r="K58" s="21"/>
      <c r="L58" s="21"/>
      <c r="M58" s="21"/>
      <c r="N58" s="21"/>
      <c r="O58" s="21"/>
      <c r="P58" s="21"/>
      <c r="Q58" s="21"/>
    </row>
    <row r="59" spans="1:17">
      <c r="A59" s="12"/>
      <c r="B59" s="15"/>
      <c r="C59" s="15"/>
      <c r="D59" s="15"/>
      <c r="E59" s="15"/>
      <c r="F59" s="15"/>
      <c r="G59" s="15"/>
      <c r="H59" s="15"/>
      <c r="I59" s="15"/>
      <c r="J59" s="15"/>
      <c r="K59" s="15"/>
      <c r="L59" s="15"/>
      <c r="M59" s="15"/>
      <c r="N59" s="15"/>
      <c r="O59" s="15"/>
      <c r="P59" s="15"/>
      <c r="Q59" s="15"/>
    </row>
    <row r="60" spans="1:17">
      <c r="A60" s="12"/>
      <c r="B60" s="13"/>
      <c r="C60" s="13"/>
      <c r="D60" s="13"/>
      <c r="E60" s="13"/>
      <c r="F60" s="13"/>
      <c r="G60" s="13"/>
      <c r="H60" s="13"/>
      <c r="I60" s="13"/>
      <c r="J60" s="13"/>
      <c r="K60" s="13"/>
      <c r="L60" s="13"/>
      <c r="M60" s="13"/>
      <c r="N60" s="13"/>
      <c r="O60" s="13"/>
      <c r="P60" s="13"/>
      <c r="Q60" s="13"/>
    </row>
    <row r="61" spans="1:17" ht="15.75" thickBot="1">
      <c r="A61" s="12"/>
      <c r="B61" s="33" t="s">
        <v>1276</v>
      </c>
      <c r="C61" s="33"/>
      <c r="D61" s="33"/>
      <c r="E61" s="33"/>
      <c r="F61" s="33"/>
      <c r="G61" s="33"/>
      <c r="H61" s="33"/>
      <c r="I61" s="33"/>
      <c r="J61" s="33"/>
      <c r="K61" s="17"/>
      <c r="L61" s="33" t="s">
        <v>1277</v>
      </c>
      <c r="M61" s="33"/>
      <c r="N61" s="33"/>
      <c r="O61" s="33"/>
      <c r="P61" s="33"/>
      <c r="Q61" s="33"/>
    </row>
    <row r="62" spans="1:17">
      <c r="A62" s="12"/>
      <c r="B62" s="167" t="s">
        <v>881</v>
      </c>
      <c r="C62" s="35" t="s">
        <v>166</v>
      </c>
      <c r="D62" s="35"/>
      <c r="E62" s="59"/>
      <c r="F62" s="26" t="s">
        <v>881</v>
      </c>
      <c r="G62" s="59"/>
      <c r="H62" s="35" t="s">
        <v>881</v>
      </c>
      <c r="I62" s="35"/>
      <c r="J62" s="35"/>
      <c r="K62" s="21"/>
      <c r="L62" s="35" t="s">
        <v>1281</v>
      </c>
      <c r="M62" s="35"/>
      <c r="N62" s="59"/>
      <c r="O62" s="35" t="s">
        <v>881</v>
      </c>
      <c r="P62" s="35"/>
      <c r="Q62" s="35"/>
    </row>
    <row r="63" spans="1:17">
      <c r="A63" s="12"/>
      <c r="B63" s="167" t="s">
        <v>1278</v>
      </c>
      <c r="C63" s="34" t="s">
        <v>1256</v>
      </c>
      <c r="D63" s="34"/>
      <c r="E63" s="21"/>
      <c r="F63" s="26" t="s">
        <v>725</v>
      </c>
      <c r="G63" s="21"/>
      <c r="H63" s="34" t="s">
        <v>725</v>
      </c>
      <c r="I63" s="34"/>
      <c r="J63" s="34"/>
      <c r="K63" s="21"/>
      <c r="L63" s="34" t="s">
        <v>1256</v>
      </c>
      <c r="M63" s="34"/>
      <c r="N63" s="21"/>
      <c r="O63" s="34" t="s">
        <v>725</v>
      </c>
      <c r="P63" s="34"/>
      <c r="Q63" s="34"/>
    </row>
    <row r="64" spans="1:17">
      <c r="A64" s="12"/>
      <c r="B64" s="167" t="s">
        <v>1279</v>
      </c>
      <c r="C64" s="11"/>
      <c r="D64" s="11"/>
      <c r="E64" s="21"/>
      <c r="F64" s="26" t="s">
        <v>990</v>
      </c>
      <c r="G64" s="21"/>
      <c r="H64" s="34" t="s">
        <v>1236</v>
      </c>
      <c r="I64" s="34"/>
      <c r="J64" s="34"/>
      <c r="K64" s="21"/>
      <c r="L64" s="11"/>
      <c r="M64" s="11"/>
      <c r="N64" s="21"/>
      <c r="O64" s="34" t="s">
        <v>1236</v>
      </c>
      <c r="P64" s="34"/>
      <c r="Q64" s="34"/>
    </row>
    <row r="65" spans="1:17">
      <c r="A65" s="12"/>
      <c r="B65" s="4"/>
      <c r="C65" s="11"/>
      <c r="D65" s="11"/>
      <c r="E65" s="21"/>
      <c r="F65" s="26" t="s">
        <v>1238</v>
      </c>
      <c r="G65" s="21"/>
      <c r="H65" s="34" t="s">
        <v>1279</v>
      </c>
      <c r="I65" s="34"/>
      <c r="J65" s="34"/>
      <c r="K65" s="21"/>
      <c r="L65" s="11"/>
      <c r="M65" s="11"/>
      <c r="N65" s="21"/>
      <c r="O65" s="34" t="s">
        <v>1279</v>
      </c>
      <c r="P65" s="34"/>
      <c r="Q65" s="34"/>
    </row>
    <row r="66" spans="1:17" ht="15.75" thickBot="1">
      <c r="A66" s="12"/>
      <c r="B66" s="4"/>
      <c r="C66" s="104"/>
      <c r="D66" s="104"/>
      <c r="E66" s="21"/>
      <c r="F66" s="27" t="s">
        <v>1280</v>
      </c>
      <c r="G66" s="21"/>
      <c r="H66" s="104"/>
      <c r="I66" s="104"/>
      <c r="J66" s="104"/>
      <c r="K66" s="21"/>
      <c r="L66" s="104"/>
      <c r="M66" s="104"/>
      <c r="N66" s="21"/>
      <c r="O66" s="104"/>
      <c r="P66" s="104"/>
      <c r="Q66" s="104"/>
    </row>
    <row r="67" spans="1:17">
      <c r="A67" s="12"/>
      <c r="B67" s="60" t="s">
        <v>1282</v>
      </c>
      <c r="C67" s="42">
        <v>118525</v>
      </c>
      <c r="D67" s="45"/>
      <c r="E67" s="44"/>
      <c r="F67" s="75">
        <v>2.4</v>
      </c>
      <c r="G67" s="44"/>
      <c r="H67" s="39" t="s">
        <v>407</v>
      </c>
      <c r="I67" s="75">
        <v>6.09</v>
      </c>
      <c r="J67" s="45"/>
      <c r="K67" s="44"/>
      <c r="L67" s="42">
        <v>118525</v>
      </c>
      <c r="M67" s="45"/>
      <c r="N67" s="44"/>
      <c r="O67" s="39" t="s">
        <v>407</v>
      </c>
      <c r="P67" s="75">
        <v>6.09</v>
      </c>
      <c r="Q67" s="45"/>
    </row>
    <row r="68" spans="1:17">
      <c r="A68" s="12"/>
      <c r="B68" s="60"/>
      <c r="C68" s="41"/>
      <c r="D68" s="44"/>
      <c r="E68" s="44"/>
      <c r="F68" s="61"/>
      <c r="G68" s="44"/>
      <c r="H68" s="38"/>
      <c r="I68" s="61"/>
      <c r="J68" s="44"/>
      <c r="K68" s="44"/>
      <c r="L68" s="41"/>
      <c r="M68" s="44"/>
      <c r="N68" s="44"/>
      <c r="O68" s="38"/>
      <c r="P68" s="61"/>
      <c r="Q68" s="44"/>
    </row>
    <row r="69" spans="1:17">
      <c r="A69" s="12"/>
      <c r="B69" s="62" t="s">
        <v>1283</v>
      </c>
      <c r="C69" s="63">
        <v>245089</v>
      </c>
      <c r="D69" s="21"/>
      <c r="E69" s="21"/>
      <c r="F69" s="64">
        <v>2.8</v>
      </c>
      <c r="G69" s="21"/>
      <c r="H69" s="64">
        <v>7.67</v>
      </c>
      <c r="I69" s="64"/>
      <c r="J69" s="21"/>
      <c r="K69" s="21"/>
      <c r="L69" s="63">
        <v>245089</v>
      </c>
      <c r="M69" s="21"/>
      <c r="N69" s="21"/>
      <c r="O69" s="64">
        <v>7.67</v>
      </c>
      <c r="P69" s="64"/>
      <c r="Q69" s="21"/>
    </row>
    <row r="70" spans="1:17">
      <c r="A70" s="12"/>
      <c r="B70" s="62"/>
      <c r="C70" s="63"/>
      <c r="D70" s="21"/>
      <c r="E70" s="21"/>
      <c r="F70" s="64"/>
      <c r="G70" s="21"/>
      <c r="H70" s="64"/>
      <c r="I70" s="64"/>
      <c r="J70" s="21"/>
      <c r="K70" s="21"/>
      <c r="L70" s="63"/>
      <c r="M70" s="21"/>
      <c r="N70" s="21"/>
      <c r="O70" s="64"/>
      <c r="P70" s="64"/>
      <c r="Q70" s="21"/>
    </row>
    <row r="71" spans="1:17">
      <c r="A71" s="12"/>
      <c r="B71" s="60" t="s">
        <v>1284</v>
      </c>
      <c r="C71" s="41">
        <v>350405</v>
      </c>
      <c r="D71" s="44"/>
      <c r="E71" s="44"/>
      <c r="F71" s="61">
        <v>2</v>
      </c>
      <c r="G71" s="44"/>
      <c r="H71" s="61">
        <v>8.66</v>
      </c>
      <c r="I71" s="61"/>
      <c r="J71" s="44"/>
      <c r="K71" s="44"/>
      <c r="L71" s="41">
        <v>350405</v>
      </c>
      <c r="M71" s="44"/>
      <c r="N71" s="44"/>
      <c r="O71" s="61">
        <v>8.66</v>
      </c>
      <c r="P71" s="61"/>
      <c r="Q71" s="44"/>
    </row>
    <row r="72" spans="1:17">
      <c r="A72" s="12"/>
      <c r="B72" s="60"/>
      <c r="C72" s="41"/>
      <c r="D72" s="44"/>
      <c r="E72" s="44"/>
      <c r="F72" s="61"/>
      <c r="G72" s="44"/>
      <c r="H72" s="61"/>
      <c r="I72" s="61"/>
      <c r="J72" s="44"/>
      <c r="K72" s="44"/>
      <c r="L72" s="41"/>
      <c r="M72" s="44"/>
      <c r="N72" s="44"/>
      <c r="O72" s="61"/>
      <c r="P72" s="61"/>
      <c r="Q72" s="44"/>
    </row>
    <row r="73" spans="1:17">
      <c r="A73" s="12"/>
      <c r="B73" s="62" t="s">
        <v>1285</v>
      </c>
      <c r="C73" s="63">
        <v>511968</v>
      </c>
      <c r="D73" s="21"/>
      <c r="E73" s="21"/>
      <c r="F73" s="64">
        <v>2.1</v>
      </c>
      <c r="G73" s="21"/>
      <c r="H73" s="64">
        <v>9.27</v>
      </c>
      <c r="I73" s="64"/>
      <c r="J73" s="21"/>
      <c r="K73" s="21"/>
      <c r="L73" s="63">
        <v>511968</v>
      </c>
      <c r="M73" s="21"/>
      <c r="N73" s="21"/>
      <c r="O73" s="64">
        <v>9.27</v>
      </c>
      <c r="P73" s="64"/>
      <c r="Q73" s="21"/>
    </row>
    <row r="74" spans="1:17">
      <c r="A74" s="12"/>
      <c r="B74" s="62"/>
      <c r="C74" s="63"/>
      <c r="D74" s="21"/>
      <c r="E74" s="21"/>
      <c r="F74" s="64"/>
      <c r="G74" s="21"/>
      <c r="H74" s="64"/>
      <c r="I74" s="64"/>
      <c r="J74" s="21"/>
      <c r="K74" s="21"/>
      <c r="L74" s="63"/>
      <c r="M74" s="21"/>
      <c r="N74" s="21"/>
      <c r="O74" s="64"/>
      <c r="P74" s="64"/>
      <c r="Q74" s="21"/>
    </row>
    <row r="75" spans="1:17">
      <c r="A75" s="12"/>
      <c r="B75" s="38" t="s">
        <v>1286</v>
      </c>
      <c r="C75" s="41">
        <v>1095944</v>
      </c>
      <c r="D75" s="44"/>
      <c r="E75" s="44"/>
      <c r="F75" s="61">
        <v>7.2</v>
      </c>
      <c r="G75" s="44"/>
      <c r="H75" s="61">
        <v>10.97</v>
      </c>
      <c r="I75" s="61"/>
      <c r="J75" s="44"/>
      <c r="K75" s="44"/>
      <c r="L75" s="41">
        <v>1095944</v>
      </c>
      <c r="M75" s="44"/>
      <c r="N75" s="44"/>
      <c r="O75" s="61">
        <v>10.97</v>
      </c>
      <c r="P75" s="61"/>
      <c r="Q75" s="44"/>
    </row>
    <row r="76" spans="1:17">
      <c r="A76" s="12"/>
      <c r="B76" s="38"/>
      <c r="C76" s="41"/>
      <c r="D76" s="44"/>
      <c r="E76" s="44"/>
      <c r="F76" s="61"/>
      <c r="G76" s="44"/>
      <c r="H76" s="61"/>
      <c r="I76" s="61"/>
      <c r="J76" s="44"/>
      <c r="K76" s="44"/>
      <c r="L76" s="41"/>
      <c r="M76" s="44"/>
      <c r="N76" s="44"/>
      <c r="O76" s="61"/>
      <c r="P76" s="61"/>
      <c r="Q76" s="44"/>
    </row>
    <row r="77" spans="1:17">
      <c r="A77" s="12"/>
      <c r="B77" s="62" t="s">
        <v>1287</v>
      </c>
      <c r="C77" s="63">
        <v>236347</v>
      </c>
      <c r="D77" s="21"/>
      <c r="E77" s="21"/>
      <c r="F77" s="64">
        <v>4.2</v>
      </c>
      <c r="G77" s="21"/>
      <c r="H77" s="64">
        <v>11.58</v>
      </c>
      <c r="I77" s="64"/>
      <c r="J77" s="21"/>
      <c r="K77" s="21"/>
      <c r="L77" s="63">
        <v>236347</v>
      </c>
      <c r="M77" s="21"/>
      <c r="N77" s="21"/>
      <c r="O77" s="64">
        <v>11.58</v>
      </c>
      <c r="P77" s="64"/>
      <c r="Q77" s="21"/>
    </row>
    <row r="78" spans="1:17">
      <c r="A78" s="12"/>
      <c r="B78" s="62"/>
      <c r="C78" s="63"/>
      <c r="D78" s="21"/>
      <c r="E78" s="21"/>
      <c r="F78" s="64"/>
      <c r="G78" s="21"/>
      <c r="H78" s="64"/>
      <c r="I78" s="64"/>
      <c r="J78" s="21"/>
      <c r="K78" s="21"/>
      <c r="L78" s="63"/>
      <c r="M78" s="21"/>
      <c r="N78" s="21"/>
      <c r="O78" s="64"/>
      <c r="P78" s="64"/>
      <c r="Q78" s="21"/>
    </row>
    <row r="79" spans="1:17">
      <c r="A79" s="12"/>
      <c r="B79" s="60" t="s">
        <v>1288</v>
      </c>
      <c r="C79" s="41">
        <v>123260</v>
      </c>
      <c r="D79" s="44"/>
      <c r="E79" s="44"/>
      <c r="F79" s="61">
        <v>8</v>
      </c>
      <c r="G79" s="44"/>
      <c r="H79" s="61">
        <v>12.79</v>
      </c>
      <c r="I79" s="61"/>
      <c r="J79" s="44"/>
      <c r="K79" s="44"/>
      <c r="L79" s="41">
        <v>123260</v>
      </c>
      <c r="M79" s="44"/>
      <c r="N79" s="44"/>
      <c r="O79" s="61">
        <v>12.79</v>
      </c>
      <c r="P79" s="61"/>
      <c r="Q79" s="44"/>
    </row>
    <row r="80" spans="1:17">
      <c r="A80" s="12"/>
      <c r="B80" s="60"/>
      <c r="C80" s="41"/>
      <c r="D80" s="44"/>
      <c r="E80" s="44"/>
      <c r="F80" s="61"/>
      <c r="G80" s="44"/>
      <c r="H80" s="61"/>
      <c r="I80" s="61"/>
      <c r="J80" s="44"/>
      <c r="K80" s="44"/>
      <c r="L80" s="41"/>
      <c r="M80" s="44"/>
      <c r="N80" s="44"/>
      <c r="O80" s="61"/>
      <c r="P80" s="61"/>
      <c r="Q80" s="44"/>
    </row>
    <row r="81" spans="1:17">
      <c r="A81" s="12"/>
      <c r="B81" s="62" t="s">
        <v>1289</v>
      </c>
      <c r="C81" s="63">
        <v>708931</v>
      </c>
      <c r="D81" s="21"/>
      <c r="E81" s="21"/>
      <c r="F81" s="64">
        <v>9</v>
      </c>
      <c r="G81" s="21"/>
      <c r="H81" s="64">
        <v>13.47</v>
      </c>
      <c r="I81" s="64"/>
      <c r="J81" s="21"/>
      <c r="K81" s="21"/>
      <c r="L81" s="63">
        <v>381427</v>
      </c>
      <c r="M81" s="21"/>
      <c r="N81" s="21"/>
      <c r="O81" s="64">
        <v>13.27</v>
      </c>
      <c r="P81" s="64"/>
      <c r="Q81" s="21"/>
    </row>
    <row r="82" spans="1:17" ht="15.75" thickBot="1">
      <c r="A82" s="12"/>
      <c r="B82" s="62"/>
      <c r="C82" s="68"/>
      <c r="D82" s="69"/>
      <c r="E82" s="21"/>
      <c r="F82" s="64"/>
      <c r="G82" s="21"/>
      <c r="H82" s="64"/>
      <c r="I82" s="64"/>
      <c r="J82" s="21"/>
      <c r="K82" s="21"/>
      <c r="L82" s="68"/>
      <c r="M82" s="69"/>
      <c r="N82" s="21"/>
      <c r="O82" s="64"/>
      <c r="P82" s="64"/>
      <c r="Q82" s="21"/>
    </row>
    <row r="83" spans="1:17">
      <c r="A83" s="12"/>
      <c r="B83" s="44"/>
      <c r="C83" s="42">
        <v>3390469</v>
      </c>
      <c r="D83" s="45"/>
      <c r="E83" s="44"/>
      <c r="F83" s="61">
        <v>5.9</v>
      </c>
      <c r="G83" s="44"/>
      <c r="H83" s="61">
        <v>10.7</v>
      </c>
      <c r="I83" s="61"/>
      <c r="J83" s="44"/>
      <c r="K83" s="44"/>
      <c r="L83" s="42">
        <v>3062965</v>
      </c>
      <c r="M83" s="45"/>
      <c r="N83" s="44"/>
      <c r="O83" s="61">
        <v>10.38</v>
      </c>
      <c r="P83" s="61"/>
      <c r="Q83" s="44"/>
    </row>
    <row r="84" spans="1:17" ht="15.75" thickBot="1">
      <c r="A84" s="12"/>
      <c r="B84" s="44"/>
      <c r="C84" s="43"/>
      <c r="D84" s="46"/>
      <c r="E84" s="44"/>
      <c r="F84" s="61"/>
      <c r="G84" s="44"/>
      <c r="H84" s="61"/>
      <c r="I84" s="61"/>
      <c r="J84" s="44"/>
      <c r="K84" s="44"/>
      <c r="L84" s="43"/>
      <c r="M84" s="46"/>
      <c r="N84" s="44"/>
      <c r="O84" s="61"/>
      <c r="P84" s="61"/>
      <c r="Q84" s="44"/>
    </row>
    <row r="85" spans="1:17" ht="15.75" thickTop="1">
      <c r="A85" s="12" t="s">
        <v>1748</v>
      </c>
      <c r="B85" s="21" t="s">
        <v>1292</v>
      </c>
      <c r="C85" s="21"/>
      <c r="D85" s="21"/>
      <c r="E85" s="21"/>
      <c r="F85" s="21"/>
      <c r="G85" s="21"/>
      <c r="H85" s="21"/>
      <c r="I85" s="21"/>
      <c r="J85" s="21"/>
      <c r="K85" s="21"/>
      <c r="L85" s="21"/>
      <c r="M85" s="21"/>
      <c r="N85" s="21"/>
      <c r="O85" s="21"/>
      <c r="P85" s="21"/>
      <c r="Q85" s="21"/>
    </row>
    <row r="86" spans="1:17">
      <c r="A86" s="12"/>
      <c r="B86" s="129"/>
      <c r="C86" s="129"/>
      <c r="D86" s="129"/>
      <c r="E86" s="129"/>
      <c r="F86" s="129"/>
      <c r="G86" s="129"/>
      <c r="H86" s="129"/>
      <c r="I86" s="129"/>
      <c r="J86" s="129"/>
      <c r="K86" s="129"/>
      <c r="L86" s="129"/>
      <c r="M86" s="129"/>
      <c r="N86" s="129"/>
      <c r="O86" s="129"/>
      <c r="P86" s="129"/>
      <c r="Q86" s="129"/>
    </row>
    <row r="87" spans="1:17">
      <c r="A87" s="12"/>
      <c r="B87" s="15"/>
      <c r="C87" s="15"/>
      <c r="D87" s="15"/>
      <c r="E87" s="15"/>
      <c r="F87" s="15"/>
      <c r="G87" s="15"/>
      <c r="H87" s="15"/>
    </row>
    <row r="88" spans="1:17">
      <c r="A88" s="12"/>
      <c r="B88" s="13"/>
      <c r="C88" s="13"/>
      <c r="D88" s="13"/>
      <c r="E88" s="13"/>
      <c r="F88" s="13"/>
      <c r="G88" s="13"/>
      <c r="H88" s="13"/>
    </row>
    <row r="89" spans="1:17">
      <c r="A89" s="12"/>
      <c r="B89" s="21"/>
      <c r="C89" s="34" t="s">
        <v>1293</v>
      </c>
      <c r="D89" s="34"/>
      <c r="E89" s="21"/>
      <c r="F89" s="34" t="s">
        <v>1294</v>
      </c>
      <c r="G89" s="34"/>
      <c r="H89" s="34"/>
    </row>
    <row r="90" spans="1:17">
      <c r="A90" s="12"/>
      <c r="B90" s="21"/>
      <c r="C90" s="34" t="s">
        <v>1256</v>
      </c>
      <c r="D90" s="34"/>
      <c r="E90" s="21"/>
      <c r="F90" s="34" t="s">
        <v>1295</v>
      </c>
      <c r="G90" s="34"/>
      <c r="H90" s="34"/>
    </row>
    <row r="91" spans="1:17" ht="15.75" thickBot="1">
      <c r="A91" s="12"/>
      <c r="B91" s="21"/>
      <c r="C91" s="104"/>
      <c r="D91" s="104"/>
      <c r="E91" s="21"/>
      <c r="F91" s="33" t="s">
        <v>503</v>
      </c>
      <c r="G91" s="33"/>
      <c r="H91" s="33"/>
    </row>
    <row r="92" spans="1:17">
      <c r="A92" s="12"/>
      <c r="B92" s="60" t="s">
        <v>1259</v>
      </c>
      <c r="C92" s="42">
        <v>245210</v>
      </c>
      <c r="D92" s="45"/>
      <c r="E92" s="44"/>
      <c r="F92" s="39" t="s">
        <v>407</v>
      </c>
      <c r="G92" s="75">
        <v>11.37</v>
      </c>
      <c r="H92" s="45"/>
    </row>
    <row r="93" spans="1:17">
      <c r="A93" s="12"/>
      <c r="B93" s="60"/>
      <c r="C93" s="41"/>
      <c r="D93" s="44"/>
      <c r="E93" s="44"/>
      <c r="F93" s="38"/>
      <c r="G93" s="61"/>
      <c r="H93" s="44"/>
    </row>
    <row r="94" spans="1:17">
      <c r="A94" s="12"/>
      <c r="B94" s="62" t="s">
        <v>1245</v>
      </c>
      <c r="C94" s="63">
        <v>138482</v>
      </c>
      <c r="D94" s="21"/>
      <c r="E94" s="21"/>
      <c r="F94" s="64">
        <v>13.64</v>
      </c>
      <c r="G94" s="64"/>
      <c r="H94" s="21"/>
    </row>
    <row r="95" spans="1:17">
      <c r="A95" s="12"/>
      <c r="B95" s="62"/>
      <c r="C95" s="63"/>
      <c r="D95" s="21"/>
      <c r="E95" s="21"/>
      <c r="F95" s="64"/>
      <c r="G95" s="64"/>
      <c r="H95" s="21"/>
    </row>
    <row r="96" spans="1:17">
      <c r="A96" s="12"/>
      <c r="B96" s="60" t="s">
        <v>1260</v>
      </c>
      <c r="C96" s="61" t="s">
        <v>1296</v>
      </c>
      <c r="D96" s="38" t="s">
        <v>419</v>
      </c>
      <c r="E96" s="44"/>
      <c r="F96" s="61">
        <v>11.49</v>
      </c>
      <c r="G96" s="61"/>
      <c r="H96" s="44"/>
    </row>
    <row r="97" spans="1:8">
      <c r="A97" s="12"/>
      <c r="B97" s="60"/>
      <c r="C97" s="61"/>
      <c r="D97" s="38"/>
      <c r="E97" s="44"/>
      <c r="F97" s="61"/>
      <c r="G97" s="61"/>
      <c r="H97" s="44"/>
    </row>
    <row r="98" spans="1:8">
      <c r="A98" s="12"/>
      <c r="B98" s="62" t="s">
        <v>1297</v>
      </c>
      <c r="C98" s="64" t="s">
        <v>415</v>
      </c>
      <c r="D98" s="21"/>
      <c r="E98" s="21"/>
      <c r="F98" s="64" t="s">
        <v>415</v>
      </c>
      <c r="G98" s="64"/>
      <c r="H98" s="21"/>
    </row>
    <row r="99" spans="1:8" ht="15.75" thickBot="1">
      <c r="A99" s="12"/>
      <c r="B99" s="62"/>
      <c r="C99" s="70"/>
      <c r="D99" s="69"/>
      <c r="E99" s="21"/>
      <c r="F99" s="70"/>
      <c r="G99" s="70"/>
      <c r="H99" s="69"/>
    </row>
    <row r="100" spans="1:8">
      <c r="A100" s="12"/>
      <c r="B100" s="60" t="s">
        <v>1263</v>
      </c>
      <c r="C100" s="42">
        <v>124536</v>
      </c>
      <c r="D100" s="45"/>
      <c r="E100" s="44"/>
      <c r="F100" s="39" t="s">
        <v>407</v>
      </c>
      <c r="G100" s="75">
        <v>13.66</v>
      </c>
      <c r="H100" s="45"/>
    </row>
    <row r="101" spans="1:8" ht="15.75" thickBot="1">
      <c r="A101" s="12"/>
      <c r="B101" s="60"/>
      <c r="C101" s="43"/>
      <c r="D101" s="46"/>
      <c r="E101" s="44"/>
      <c r="F101" s="40"/>
      <c r="G101" s="80"/>
      <c r="H101" s="46"/>
    </row>
    <row r="102" spans="1:8" ht="15.75" thickTop="1"/>
  </sheetData>
  <mergeCells count="394">
    <mergeCell ref="A46:A57"/>
    <mergeCell ref="B46:Q46"/>
    <mergeCell ref="A58:A84"/>
    <mergeCell ref="B58:Q58"/>
    <mergeCell ref="A85:A101"/>
    <mergeCell ref="B85:Q85"/>
    <mergeCell ref="B86:Q86"/>
    <mergeCell ref="H100:H101"/>
    <mergeCell ref="A1:A2"/>
    <mergeCell ref="B1:Q1"/>
    <mergeCell ref="B2:Q2"/>
    <mergeCell ref="B3:Q3"/>
    <mergeCell ref="A4:A27"/>
    <mergeCell ref="B4:Q4"/>
    <mergeCell ref="B5:Q5"/>
    <mergeCell ref="A28:A45"/>
    <mergeCell ref="B28:Q28"/>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H92:H93"/>
    <mergeCell ref="B94:B95"/>
    <mergeCell ref="C94:C95"/>
    <mergeCell ref="D94:D95"/>
    <mergeCell ref="E94:E95"/>
    <mergeCell ref="F94:G95"/>
    <mergeCell ref="H94:H95"/>
    <mergeCell ref="B92:B93"/>
    <mergeCell ref="C92:C93"/>
    <mergeCell ref="D92:D93"/>
    <mergeCell ref="E92:E93"/>
    <mergeCell ref="F92:F93"/>
    <mergeCell ref="G92:G93"/>
    <mergeCell ref="B87:H87"/>
    <mergeCell ref="B89:B91"/>
    <mergeCell ref="C89:D89"/>
    <mergeCell ref="C90:D90"/>
    <mergeCell ref="C91:D91"/>
    <mergeCell ref="E89:E91"/>
    <mergeCell ref="F89:H89"/>
    <mergeCell ref="F90:H90"/>
    <mergeCell ref="F91:H91"/>
    <mergeCell ref="K83:K84"/>
    <mergeCell ref="L83:L84"/>
    <mergeCell ref="M83:M84"/>
    <mergeCell ref="N83:N84"/>
    <mergeCell ref="O83:P84"/>
    <mergeCell ref="Q83:Q84"/>
    <mergeCell ref="O81:P82"/>
    <mergeCell ref="Q81:Q82"/>
    <mergeCell ref="B83:B84"/>
    <mergeCell ref="C83:C84"/>
    <mergeCell ref="D83:D84"/>
    <mergeCell ref="E83:E84"/>
    <mergeCell ref="F83:F84"/>
    <mergeCell ref="G83:G84"/>
    <mergeCell ref="H83:I84"/>
    <mergeCell ref="J83:J84"/>
    <mergeCell ref="H81:I82"/>
    <mergeCell ref="J81:J82"/>
    <mergeCell ref="K81:K82"/>
    <mergeCell ref="L81:L82"/>
    <mergeCell ref="M81:M82"/>
    <mergeCell ref="N81:N82"/>
    <mergeCell ref="B81:B82"/>
    <mergeCell ref="C81:C82"/>
    <mergeCell ref="D81:D82"/>
    <mergeCell ref="E81:E82"/>
    <mergeCell ref="F81:F82"/>
    <mergeCell ref="G81:G82"/>
    <mergeCell ref="K79:K80"/>
    <mergeCell ref="L79:L80"/>
    <mergeCell ref="M79:M80"/>
    <mergeCell ref="N79:N80"/>
    <mergeCell ref="O79:P80"/>
    <mergeCell ref="Q79:Q80"/>
    <mergeCell ref="O77:P78"/>
    <mergeCell ref="Q77:Q78"/>
    <mergeCell ref="B79:B80"/>
    <mergeCell ref="C79:C80"/>
    <mergeCell ref="D79:D80"/>
    <mergeCell ref="E79:E80"/>
    <mergeCell ref="F79:F80"/>
    <mergeCell ref="G79:G80"/>
    <mergeCell ref="H79:I80"/>
    <mergeCell ref="J79:J80"/>
    <mergeCell ref="H77:I78"/>
    <mergeCell ref="J77:J78"/>
    <mergeCell ref="K77:K78"/>
    <mergeCell ref="L77:L78"/>
    <mergeCell ref="M77:M78"/>
    <mergeCell ref="N77:N78"/>
    <mergeCell ref="B77:B78"/>
    <mergeCell ref="C77:C78"/>
    <mergeCell ref="D77:D78"/>
    <mergeCell ref="E77:E78"/>
    <mergeCell ref="F77:F78"/>
    <mergeCell ref="G77:G78"/>
    <mergeCell ref="K75:K76"/>
    <mergeCell ref="L75:L76"/>
    <mergeCell ref="M75:M76"/>
    <mergeCell ref="N75:N76"/>
    <mergeCell ref="O75:P76"/>
    <mergeCell ref="Q75:Q76"/>
    <mergeCell ref="O73:P74"/>
    <mergeCell ref="Q73:Q74"/>
    <mergeCell ref="B75:B76"/>
    <mergeCell ref="C75:C76"/>
    <mergeCell ref="D75:D76"/>
    <mergeCell ref="E75:E76"/>
    <mergeCell ref="F75:F76"/>
    <mergeCell ref="G75:G76"/>
    <mergeCell ref="H75:I76"/>
    <mergeCell ref="J75:J76"/>
    <mergeCell ref="H73:I74"/>
    <mergeCell ref="J73:J74"/>
    <mergeCell ref="K73:K74"/>
    <mergeCell ref="L73:L74"/>
    <mergeCell ref="M73:M74"/>
    <mergeCell ref="N73:N74"/>
    <mergeCell ref="B73:B74"/>
    <mergeCell ref="C73:C74"/>
    <mergeCell ref="D73:D74"/>
    <mergeCell ref="E73:E74"/>
    <mergeCell ref="F73:F74"/>
    <mergeCell ref="G73:G74"/>
    <mergeCell ref="K71:K72"/>
    <mergeCell ref="L71:L72"/>
    <mergeCell ref="M71:M72"/>
    <mergeCell ref="N71:N72"/>
    <mergeCell ref="O71:P72"/>
    <mergeCell ref="Q71:Q72"/>
    <mergeCell ref="O69:P70"/>
    <mergeCell ref="Q69:Q70"/>
    <mergeCell ref="B71:B72"/>
    <mergeCell ref="C71:C72"/>
    <mergeCell ref="D71:D72"/>
    <mergeCell ref="E71:E72"/>
    <mergeCell ref="F71:F72"/>
    <mergeCell ref="G71:G72"/>
    <mergeCell ref="H71:I72"/>
    <mergeCell ref="J71:J72"/>
    <mergeCell ref="H69:I70"/>
    <mergeCell ref="J69:J70"/>
    <mergeCell ref="K69:K70"/>
    <mergeCell ref="L69:L70"/>
    <mergeCell ref="M69:M70"/>
    <mergeCell ref="N69:N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2:N66"/>
    <mergeCell ref="O62:Q62"/>
    <mergeCell ref="O63:Q63"/>
    <mergeCell ref="O64:Q64"/>
    <mergeCell ref="O65:Q65"/>
    <mergeCell ref="O66:Q66"/>
    <mergeCell ref="K62:K66"/>
    <mergeCell ref="L62:M62"/>
    <mergeCell ref="L63:M63"/>
    <mergeCell ref="L64:M64"/>
    <mergeCell ref="L65:M65"/>
    <mergeCell ref="L66:M66"/>
    <mergeCell ref="G62:G66"/>
    <mergeCell ref="H62:J62"/>
    <mergeCell ref="H63:J63"/>
    <mergeCell ref="H64:J64"/>
    <mergeCell ref="H65:J65"/>
    <mergeCell ref="H66:J66"/>
    <mergeCell ref="C62:D62"/>
    <mergeCell ref="C63:D63"/>
    <mergeCell ref="C64:D64"/>
    <mergeCell ref="C65:D65"/>
    <mergeCell ref="C66:D66"/>
    <mergeCell ref="E62:E66"/>
    <mergeCell ref="J56:J57"/>
    <mergeCell ref="K56:L57"/>
    <mergeCell ref="M56:M57"/>
    <mergeCell ref="B59:Q59"/>
    <mergeCell ref="B61:J61"/>
    <mergeCell ref="L61:Q61"/>
    <mergeCell ref="B56:B57"/>
    <mergeCell ref="C56:D57"/>
    <mergeCell ref="E56:E57"/>
    <mergeCell ref="F56:F57"/>
    <mergeCell ref="G56:H57"/>
    <mergeCell ref="I56:I57"/>
    <mergeCell ref="C54:D54"/>
    <mergeCell ref="G54:H54"/>
    <mergeCell ref="K54:L54"/>
    <mergeCell ref="C55:D55"/>
    <mergeCell ref="G55:H55"/>
    <mergeCell ref="K55:L55"/>
    <mergeCell ref="M50:M51"/>
    <mergeCell ref="C52:E52"/>
    <mergeCell ref="G52:I52"/>
    <mergeCell ref="K52:M52"/>
    <mergeCell ref="C53:D53"/>
    <mergeCell ref="G53:H53"/>
    <mergeCell ref="K53:L53"/>
    <mergeCell ref="G50:G51"/>
    <mergeCell ref="H50:H51"/>
    <mergeCell ref="I50:I51"/>
    <mergeCell ref="J50:J51"/>
    <mergeCell ref="K50:K51"/>
    <mergeCell ref="L50:L51"/>
    <mergeCell ref="H44:H45"/>
    <mergeCell ref="B47:M47"/>
    <mergeCell ref="C49:E49"/>
    <mergeCell ref="G49:I49"/>
    <mergeCell ref="K49:M49"/>
    <mergeCell ref="B50:B51"/>
    <mergeCell ref="C50:C51"/>
    <mergeCell ref="D50:D51"/>
    <mergeCell ref="E50:E51"/>
    <mergeCell ref="F50:F51"/>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E31:E35"/>
    <mergeCell ref="F31:H31"/>
    <mergeCell ref="F32:H32"/>
    <mergeCell ref="F33:H33"/>
    <mergeCell ref="F34:H34"/>
    <mergeCell ref="F35:H35"/>
    <mergeCell ref="B31:B35"/>
    <mergeCell ref="C31:D31"/>
    <mergeCell ref="C32:D32"/>
    <mergeCell ref="C33:D33"/>
    <mergeCell ref="C34:D34"/>
    <mergeCell ref="C35:D35"/>
    <mergeCell ref="J26:J27"/>
    <mergeCell ref="K26:K27"/>
    <mergeCell ref="L26:L27"/>
    <mergeCell ref="M26:M27"/>
    <mergeCell ref="N26:N27"/>
    <mergeCell ref="B29:H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H22:H23"/>
    <mergeCell ref="I22:I23"/>
    <mergeCell ref="J22:J23"/>
    <mergeCell ref="K22:K23"/>
    <mergeCell ref="L22:N23"/>
    <mergeCell ref="B24:B25"/>
    <mergeCell ref="C24:C25"/>
    <mergeCell ref="D24:D25"/>
    <mergeCell ref="E24:E25"/>
    <mergeCell ref="F24:F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K8:K13"/>
    <mergeCell ref="L8:N8"/>
    <mergeCell ref="L9:N9"/>
    <mergeCell ref="L10:N10"/>
    <mergeCell ref="L11:N11"/>
    <mergeCell ref="L12:N12"/>
    <mergeCell ref="L13:N13"/>
    <mergeCell ref="F9:H9"/>
    <mergeCell ref="F10:H10"/>
    <mergeCell ref="F11:H11"/>
    <mergeCell ref="F12:H12"/>
    <mergeCell ref="F13:H13"/>
    <mergeCell ref="I8:I13"/>
    <mergeCell ref="B6:N6"/>
    <mergeCell ref="B8:B13"/>
    <mergeCell ref="C8:D8"/>
    <mergeCell ref="C9:D9"/>
    <mergeCell ref="C10:D10"/>
    <mergeCell ref="C11:D11"/>
    <mergeCell ref="C12:D12"/>
    <mergeCell ref="C13:D13"/>
    <mergeCell ref="E8:E13"/>
    <mergeCell ref="F8: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5"/>
  <sheetViews>
    <sheetView showGridLines="0" workbookViewId="0"/>
  </sheetViews>
  <sheetFormatPr defaultRowHeight="15"/>
  <cols>
    <col min="1" max="2" width="36.5703125" bestFit="1" customWidth="1"/>
    <col min="3" max="3" width="5" bestFit="1" customWidth="1"/>
    <col min="4" max="4" width="6.5703125" bestFit="1" customWidth="1"/>
    <col min="5" max="5" width="7.5703125" bestFit="1" customWidth="1"/>
    <col min="6" max="6" width="5" bestFit="1" customWidth="1"/>
    <col min="7" max="7" width="2.7109375" bestFit="1" customWidth="1"/>
    <col min="8" max="8" width="6.42578125" bestFit="1" customWidth="1"/>
    <col min="9" max="9" width="8.140625" bestFit="1" customWidth="1"/>
    <col min="10" max="10" width="2.7109375" bestFit="1" customWidth="1"/>
    <col min="11" max="11" width="2" bestFit="1" customWidth="1"/>
    <col min="12" max="12" width="6.42578125" bestFit="1" customWidth="1"/>
    <col min="13" max="13" width="2.7109375" bestFit="1" customWidth="1"/>
    <col min="15" max="15" width="4" bestFit="1" customWidth="1"/>
    <col min="16" max="16" width="6" bestFit="1" customWidth="1"/>
    <col min="17" max="17" width="1.5703125" bestFit="1" customWidth="1"/>
    <col min="18" max="18" width="5" bestFit="1" customWidth="1"/>
    <col min="19" max="19" width="2.7109375" bestFit="1" customWidth="1"/>
    <col min="20" max="20" width="6" bestFit="1" customWidth="1"/>
    <col min="21" max="21" width="5" bestFit="1" customWidth="1"/>
    <col min="22" max="22" width="2.5703125" bestFit="1" customWidth="1"/>
    <col min="23" max="23" width="2" bestFit="1" customWidth="1"/>
    <col min="24" max="24" width="6" bestFit="1" customWidth="1"/>
    <col min="25" max="25" width="2.5703125" bestFit="1" customWidth="1"/>
    <col min="27" max="27" width="5" bestFit="1" customWidth="1"/>
    <col min="28" max="28" width="6" bestFit="1" customWidth="1"/>
    <col min="29" max="29" width="1.5703125" bestFit="1" customWidth="1"/>
    <col min="31" max="31" width="2" bestFit="1" customWidth="1"/>
    <col min="32" max="32" width="6" bestFit="1" customWidth="1"/>
    <col min="33" max="33" width="1.5703125" bestFit="1" customWidth="1"/>
    <col min="35" max="35" width="2" bestFit="1" customWidth="1"/>
    <col min="36" max="36" width="6" bestFit="1" customWidth="1"/>
    <col min="37" max="37" width="1.5703125" bestFit="1" customWidth="1"/>
  </cols>
  <sheetData>
    <row r="1" spans="1:37" ht="15" customHeight="1">
      <c r="A1" s="9" t="s">
        <v>174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130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750</v>
      </c>
      <c r="B4" s="21" t="s">
        <v>131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row>
    <row r="5" spans="1:37">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row>
    <row r="6" spans="1:37">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row>
    <row r="7" spans="1:37">
      <c r="A7" s="12"/>
      <c r="B7" s="32"/>
      <c r="C7" s="34" t="s">
        <v>1315</v>
      </c>
      <c r="D7" s="34"/>
      <c r="E7" s="34"/>
      <c r="F7" s="34"/>
      <c r="G7" s="34"/>
      <c r="H7" s="34"/>
      <c r="I7" s="34"/>
      <c r="J7" s="34"/>
      <c r="K7" s="34"/>
      <c r="L7" s="34"/>
      <c r="M7" s="34"/>
      <c r="N7" s="21"/>
      <c r="O7" s="34" t="s">
        <v>1317</v>
      </c>
      <c r="P7" s="34"/>
      <c r="Q7" s="34"/>
      <c r="R7" s="34"/>
      <c r="S7" s="34"/>
      <c r="T7" s="34"/>
      <c r="U7" s="34"/>
      <c r="V7" s="34"/>
      <c r="W7" s="34"/>
      <c r="X7" s="34"/>
      <c r="Y7" s="34"/>
      <c r="Z7" s="21"/>
      <c r="AA7" s="34" t="s">
        <v>1320</v>
      </c>
      <c r="AB7" s="34"/>
      <c r="AC7" s="34"/>
      <c r="AD7" s="34"/>
      <c r="AE7" s="34"/>
      <c r="AF7" s="34"/>
      <c r="AG7" s="34"/>
      <c r="AH7" s="34"/>
      <c r="AI7" s="34"/>
      <c r="AJ7" s="34"/>
      <c r="AK7" s="34"/>
    </row>
    <row r="8" spans="1:37">
      <c r="A8" s="12"/>
      <c r="B8" s="32"/>
      <c r="C8" s="34" t="s">
        <v>1316</v>
      </c>
      <c r="D8" s="34"/>
      <c r="E8" s="34"/>
      <c r="F8" s="34"/>
      <c r="G8" s="34"/>
      <c r="H8" s="34"/>
      <c r="I8" s="34"/>
      <c r="J8" s="34"/>
      <c r="K8" s="34"/>
      <c r="L8" s="34"/>
      <c r="M8" s="34"/>
      <c r="N8" s="21"/>
      <c r="O8" s="34" t="s">
        <v>1318</v>
      </c>
      <c r="P8" s="34"/>
      <c r="Q8" s="34"/>
      <c r="R8" s="34"/>
      <c r="S8" s="34"/>
      <c r="T8" s="34"/>
      <c r="U8" s="34"/>
      <c r="V8" s="34"/>
      <c r="W8" s="34"/>
      <c r="X8" s="34"/>
      <c r="Y8" s="34"/>
      <c r="Z8" s="21"/>
      <c r="AA8" s="34" t="s">
        <v>1321</v>
      </c>
      <c r="AB8" s="34"/>
      <c r="AC8" s="34"/>
      <c r="AD8" s="34"/>
      <c r="AE8" s="34"/>
      <c r="AF8" s="34"/>
      <c r="AG8" s="34"/>
      <c r="AH8" s="34"/>
      <c r="AI8" s="34"/>
      <c r="AJ8" s="34"/>
      <c r="AK8" s="34"/>
    </row>
    <row r="9" spans="1:37">
      <c r="A9" s="12"/>
      <c r="B9" s="32"/>
      <c r="C9" s="34" t="s">
        <v>616</v>
      </c>
      <c r="D9" s="34"/>
      <c r="E9" s="34"/>
      <c r="F9" s="34"/>
      <c r="G9" s="34"/>
      <c r="H9" s="34"/>
      <c r="I9" s="34"/>
      <c r="J9" s="34"/>
      <c r="K9" s="34"/>
      <c r="L9" s="34"/>
      <c r="M9" s="34"/>
      <c r="N9" s="21"/>
      <c r="O9" s="34" t="s">
        <v>1319</v>
      </c>
      <c r="P9" s="34"/>
      <c r="Q9" s="34"/>
      <c r="R9" s="34"/>
      <c r="S9" s="34"/>
      <c r="T9" s="34"/>
      <c r="U9" s="34"/>
      <c r="V9" s="34"/>
      <c r="W9" s="34"/>
      <c r="X9" s="34"/>
      <c r="Y9" s="34"/>
      <c r="Z9" s="21"/>
      <c r="AA9" s="34" t="s">
        <v>1322</v>
      </c>
      <c r="AB9" s="34"/>
      <c r="AC9" s="34"/>
      <c r="AD9" s="34"/>
      <c r="AE9" s="34"/>
      <c r="AF9" s="34"/>
      <c r="AG9" s="34"/>
      <c r="AH9" s="34"/>
      <c r="AI9" s="34"/>
      <c r="AJ9" s="34"/>
      <c r="AK9" s="34"/>
    </row>
    <row r="10" spans="1:37" ht="15.75" thickBot="1">
      <c r="A10" s="12"/>
      <c r="B10" s="32"/>
      <c r="C10" s="104"/>
      <c r="D10" s="104"/>
      <c r="E10" s="104"/>
      <c r="F10" s="104"/>
      <c r="G10" s="104"/>
      <c r="H10" s="104"/>
      <c r="I10" s="104"/>
      <c r="J10" s="104"/>
      <c r="K10" s="104"/>
      <c r="L10" s="104"/>
      <c r="M10" s="104"/>
      <c r="N10" s="21"/>
      <c r="O10" s="33" t="s">
        <v>616</v>
      </c>
      <c r="P10" s="33"/>
      <c r="Q10" s="33"/>
      <c r="R10" s="33"/>
      <c r="S10" s="33"/>
      <c r="T10" s="33"/>
      <c r="U10" s="33"/>
      <c r="V10" s="33"/>
      <c r="W10" s="33"/>
      <c r="X10" s="33"/>
      <c r="Y10" s="33"/>
      <c r="Z10" s="21"/>
      <c r="AA10" s="33" t="s">
        <v>616</v>
      </c>
      <c r="AB10" s="33"/>
      <c r="AC10" s="33"/>
      <c r="AD10" s="33"/>
      <c r="AE10" s="33"/>
      <c r="AF10" s="33"/>
      <c r="AG10" s="33"/>
      <c r="AH10" s="33"/>
      <c r="AI10" s="33"/>
      <c r="AJ10" s="33"/>
      <c r="AK10" s="33"/>
    </row>
    <row r="11" spans="1:37" ht="15.75" thickBot="1">
      <c r="A11" s="12"/>
      <c r="B11" s="99" t="s">
        <v>1323</v>
      </c>
      <c r="C11" s="37">
        <v>2014</v>
      </c>
      <c r="D11" s="37"/>
      <c r="E11" s="37"/>
      <c r="F11" s="17"/>
      <c r="G11" s="37">
        <v>2013</v>
      </c>
      <c r="H11" s="37"/>
      <c r="I11" s="37"/>
      <c r="J11" s="17"/>
      <c r="K11" s="37">
        <v>2012</v>
      </c>
      <c r="L11" s="37"/>
      <c r="M11" s="37"/>
      <c r="N11" s="17"/>
      <c r="O11" s="37">
        <v>2014</v>
      </c>
      <c r="P11" s="37"/>
      <c r="Q11" s="37"/>
      <c r="R11" s="17"/>
      <c r="S11" s="37">
        <v>2013</v>
      </c>
      <c r="T11" s="37"/>
      <c r="U11" s="37"/>
      <c r="V11" s="17"/>
      <c r="W11" s="37">
        <v>2012</v>
      </c>
      <c r="X11" s="37"/>
      <c r="Y11" s="37"/>
      <c r="Z11" s="17"/>
      <c r="AA11" s="37">
        <v>2014</v>
      </c>
      <c r="AB11" s="37"/>
      <c r="AC11" s="37"/>
      <c r="AD11" s="17"/>
      <c r="AE11" s="37">
        <v>2013</v>
      </c>
      <c r="AF11" s="37"/>
      <c r="AG11" s="37"/>
      <c r="AH11" s="17"/>
      <c r="AI11" s="37">
        <v>2012</v>
      </c>
      <c r="AJ11" s="37"/>
      <c r="AK11" s="37"/>
    </row>
    <row r="12" spans="1:37">
      <c r="A12" s="12"/>
      <c r="B12" s="168" t="s">
        <v>1324</v>
      </c>
      <c r="C12" s="45"/>
      <c r="D12" s="45"/>
      <c r="E12" s="45"/>
      <c r="F12" s="30"/>
      <c r="G12" s="45"/>
      <c r="H12" s="45"/>
      <c r="I12" s="45"/>
      <c r="J12" s="30"/>
      <c r="K12" s="45"/>
      <c r="L12" s="45"/>
      <c r="M12" s="45"/>
      <c r="N12" s="30"/>
      <c r="O12" s="45"/>
      <c r="P12" s="45"/>
      <c r="Q12" s="45"/>
      <c r="R12" s="30"/>
      <c r="S12" s="45"/>
      <c r="T12" s="45"/>
      <c r="U12" s="45"/>
      <c r="V12" s="30"/>
      <c r="W12" s="45"/>
      <c r="X12" s="45"/>
      <c r="Y12" s="45"/>
      <c r="Z12" s="30"/>
      <c r="AA12" s="45"/>
      <c r="AB12" s="45"/>
      <c r="AC12" s="45"/>
      <c r="AD12" s="30"/>
      <c r="AE12" s="45"/>
      <c r="AF12" s="45"/>
      <c r="AG12" s="45"/>
      <c r="AH12" s="30"/>
      <c r="AI12" s="45"/>
      <c r="AJ12" s="45"/>
      <c r="AK12" s="45"/>
    </row>
    <row r="13" spans="1:37">
      <c r="A13" s="12"/>
      <c r="B13" s="136" t="s">
        <v>1325</v>
      </c>
      <c r="C13" s="137" t="s">
        <v>407</v>
      </c>
      <c r="D13" s="139">
        <v>24224</v>
      </c>
      <c r="E13" s="21"/>
      <c r="F13" s="21"/>
      <c r="G13" s="137" t="s">
        <v>407</v>
      </c>
      <c r="H13" s="139">
        <v>27226</v>
      </c>
      <c r="I13" s="21"/>
      <c r="J13" s="21"/>
      <c r="K13" s="137" t="s">
        <v>407</v>
      </c>
      <c r="L13" s="139">
        <v>27073</v>
      </c>
      <c r="M13" s="21"/>
      <c r="N13" s="21"/>
      <c r="O13" s="137" t="s">
        <v>407</v>
      </c>
      <c r="P13" s="139">
        <v>1191</v>
      </c>
      <c r="Q13" s="21"/>
      <c r="R13" s="21"/>
      <c r="S13" s="137" t="s">
        <v>407</v>
      </c>
      <c r="T13" s="139">
        <v>1199</v>
      </c>
      <c r="U13" s="21"/>
      <c r="V13" s="21"/>
      <c r="W13" s="137" t="s">
        <v>407</v>
      </c>
      <c r="X13" s="139">
        <v>1065</v>
      </c>
      <c r="Y13" s="21"/>
      <c r="Z13" s="21"/>
      <c r="AA13" s="137" t="s">
        <v>407</v>
      </c>
      <c r="AB13" s="139">
        <v>1926</v>
      </c>
      <c r="AC13" s="21"/>
      <c r="AD13" s="21"/>
      <c r="AE13" s="137" t="s">
        <v>407</v>
      </c>
      <c r="AF13" s="139">
        <v>2547</v>
      </c>
      <c r="AG13" s="21"/>
      <c r="AH13" s="21"/>
      <c r="AI13" s="137" t="s">
        <v>407</v>
      </c>
      <c r="AJ13" s="139">
        <v>2531</v>
      </c>
      <c r="AK13" s="21"/>
    </row>
    <row r="14" spans="1:37">
      <c r="A14" s="12"/>
      <c r="B14" s="136"/>
      <c r="C14" s="137"/>
      <c r="D14" s="139"/>
      <c r="E14" s="21"/>
      <c r="F14" s="21"/>
      <c r="G14" s="137"/>
      <c r="H14" s="139"/>
      <c r="I14" s="21"/>
      <c r="J14" s="21"/>
      <c r="K14" s="137"/>
      <c r="L14" s="139"/>
      <c r="M14" s="21"/>
      <c r="N14" s="21"/>
      <c r="O14" s="137"/>
      <c r="P14" s="139"/>
      <c r="Q14" s="21"/>
      <c r="R14" s="21"/>
      <c r="S14" s="137"/>
      <c r="T14" s="139"/>
      <c r="U14" s="21"/>
      <c r="V14" s="21"/>
      <c r="W14" s="137"/>
      <c r="X14" s="139"/>
      <c r="Y14" s="21"/>
      <c r="Z14" s="21"/>
      <c r="AA14" s="137"/>
      <c r="AB14" s="139"/>
      <c r="AC14" s="21"/>
      <c r="AD14" s="21"/>
      <c r="AE14" s="137"/>
      <c r="AF14" s="139"/>
      <c r="AG14" s="21"/>
      <c r="AH14" s="21"/>
      <c r="AI14" s="137"/>
      <c r="AJ14" s="139"/>
      <c r="AK14" s="21"/>
    </row>
    <row r="15" spans="1:37">
      <c r="A15" s="12"/>
      <c r="B15" s="140" t="s">
        <v>1326</v>
      </c>
      <c r="C15" s="142">
        <v>75</v>
      </c>
      <c r="D15" s="142"/>
      <c r="E15" s="44"/>
      <c r="F15" s="44"/>
      <c r="G15" s="142">
        <v>50</v>
      </c>
      <c r="H15" s="142"/>
      <c r="I15" s="44"/>
      <c r="J15" s="44"/>
      <c r="K15" s="153">
        <v>1059</v>
      </c>
      <c r="L15" s="153"/>
      <c r="M15" s="44"/>
      <c r="N15" s="44"/>
      <c r="O15" s="142">
        <v>25</v>
      </c>
      <c r="P15" s="142"/>
      <c r="Q15" s="44"/>
      <c r="R15" s="44"/>
      <c r="S15" s="142">
        <v>38</v>
      </c>
      <c r="T15" s="142"/>
      <c r="U15" s="44"/>
      <c r="V15" s="44"/>
      <c r="W15" s="142">
        <v>38</v>
      </c>
      <c r="X15" s="142"/>
      <c r="Y15" s="44"/>
      <c r="Z15" s="44"/>
      <c r="AA15" s="142">
        <v>19</v>
      </c>
      <c r="AB15" s="142"/>
      <c r="AC15" s="44"/>
      <c r="AD15" s="44"/>
      <c r="AE15" s="142">
        <v>35</v>
      </c>
      <c r="AF15" s="142"/>
      <c r="AG15" s="44"/>
      <c r="AH15" s="44"/>
      <c r="AI15" s="142">
        <v>31</v>
      </c>
      <c r="AJ15" s="142"/>
      <c r="AK15" s="44"/>
    </row>
    <row r="16" spans="1:37">
      <c r="A16" s="12"/>
      <c r="B16" s="140"/>
      <c r="C16" s="142"/>
      <c r="D16" s="142"/>
      <c r="E16" s="44"/>
      <c r="F16" s="44"/>
      <c r="G16" s="142"/>
      <c r="H16" s="142"/>
      <c r="I16" s="44"/>
      <c r="J16" s="44"/>
      <c r="K16" s="153"/>
      <c r="L16" s="153"/>
      <c r="M16" s="44"/>
      <c r="N16" s="44"/>
      <c r="O16" s="142"/>
      <c r="P16" s="142"/>
      <c r="Q16" s="44"/>
      <c r="R16" s="44"/>
      <c r="S16" s="142"/>
      <c r="T16" s="142"/>
      <c r="U16" s="44"/>
      <c r="V16" s="44"/>
      <c r="W16" s="142"/>
      <c r="X16" s="142"/>
      <c r="Y16" s="44"/>
      <c r="Z16" s="44"/>
      <c r="AA16" s="142"/>
      <c r="AB16" s="142"/>
      <c r="AC16" s="44"/>
      <c r="AD16" s="44"/>
      <c r="AE16" s="142"/>
      <c r="AF16" s="142"/>
      <c r="AG16" s="44"/>
      <c r="AH16" s="44"/>
      <c r="AI16" s="142"/>
      <c r="AJ16" s="142"/>
      <c r="AK16" s="44"/>
    </row>
    <row r="17" spans="1:37">
      <c r="A17" s="12"/>
      <c r="B17" s="136" t="s">
        <v>1327</v>
      </c>
      <c r="C17" s="139">
        <v>1145</v>
      </c>
      <c r="D17" s="139"/>
      <c r="E17" s="21"/>
      <c r="F17" s="21"/>
      <c r="G17" s="139">
        <v>1048</v>
      </c>
      <c r="H17" s="139"/>
      <c r="I17" s="21"/>
      <c r="J17" s="21"/>
      <c r="K17" s="139">
        <v>1163</v>
      </c>
      <c r="L17" s="139"/>
      <c r="M17" s="21"/>
      <c r="N17" s="21"/>
      <c r="O17" s="138">
        <v>54</v>
      </c>
      <c r="P17" s="138"/>
      <c r="Q17" s="21"/>
      <c r="R17" s="21"/>
      <c r="S17" s="138">
        <v>48</v>
      </c>
      <c r="T17" s="138"/>
      <c r="U17" s="21"/>
      <c r="V17" s="21"/>
      <c r="W17" s="138">
        <v>45</v>
      </c>
      <c r="X17" s="138"/>
      <c r="Y17" s="21"/>
      <c r="Z17" s="21"/>
      <c r="AA17" s="138">
        <v>85</v>
      </c>
      <c r="AB17" s="138"/>
      <c r="AC17" s="21"/>
      <c r="AD17" s="21"/>
      <c r="AE17" s="138">
        <v>91</v>
      </c>
      <c r="AF17" s="138"/>
      <c r="AG17" s="21"/>
      <c r="AH17" s="21"/>
      <c r="AI17" s="138">
        <v>102</v>
      </c>
      <c r="AJ17" s="138"/>
      <c r="AK17" s="21"/>
    </row>
    <row r="18" spans="1:37">
      <c r="A18" s="12"/>
      <c r="B18" s="136"/>
      <c r="C18" s="139"/>
      <c r="D18" s="139"/>
      <c r="E18" s="21"/>
      <c r="F18" s="21"/>
      <c r="G18" s="139"/>
      <c r="H18" s="139"/>
      <c r="I18" s="21"/>
      <c r="J18" s="21"/>
      <c r="K18" s="139"/>
      <c r="L18" s="139"/>
      <c r="M18" s="21"/>
      <c r="N18" s="21"/>
      <c r="O18" s="138"/>
      <c r="P18" s="138"/>
      <c r="Q18" s="21"/>
      <c r="R18" s="21"/>
      <c r="S18" s="138"/>
      <c r="T18" s="138"/>
      <c r="U18" s="21"/>
      <c r="V18" s="21"/>
      <c r="W18" s="138"/>
      <c r="X18" s="138"/>
      <c r="Y18" s="21"/>
      <c r="Z18" s="21"/>
      <c r="AA18" s="138"/>
      <c r="AB18" s="138"/>
      <c r="AC18" s="21"/>
      <c r="AD18" s="21"/>
      <c r="AE18" s="138"/>
      <c r="AF18" s="138"/>
      <c r="AG18" s="21"/>
      <c r="AH18" s="21"/>
      <c r="AI18" s="138"/>
      <c r="AJ18" s="138"/>
      <c r="AK18" s="21"/>
    </row>
    <row r="19" spans="1:37">
      <c r="A19" s="12"/>
      <c r="B19" s="140" t="s">
        <v>1328</v>
      </c>
      <c r="C19" s="142" t="s">
        <v>415</v>
      </c>
      <c r="D19" s="142"/>
      <c r="E19" s="44"/>
      <c r="F19" s="44"/>
      <c r="G19" s="142" t="s">
        <v>415</v>
      </c>
      <c r="H19" s="142"/>
      <c r="I19" s="44"/>
      <c r="J19" s="44"/>
      <c r="K19" s="142" t="s">
        <v>415</v>
      </c>
      <c r="L19" s="142"/>
      <c r="M19" s="44"/>
      <c r="N19" s="44"/>
      <c r="O19" s="142" t="s">
        <v>415</v>
      </c>
      <c r="P19" s="142"/>
      <c r="Q19" s="44"/>
      <c r="R19" s="44"/>
      <c r="S19" s="142" t="s">
        <v>415</v>
      </c>
      <c r="T19" s="142"/>
      <c r="U19" s="44"/>
      <c r="V19" s="44"/>
      <c r="W19" s="142" t="s">
        <v>415</v>
      </c>
      <c r="X19" s="142"/>
      <c r="Y19" s="44"/>
      <c r="Z19" s="44"/>
      <c r="AA19" s="142">
        <v>26</v>
      </c>
      <c r="AB19" s="142"/>
      <c r="AC19" s="44"/>
      <c r="AD19" s="44"/>
      <c r="AE19" s="142">
        <v>26</v>
      </c>
      <c r="AF19" s="142"/>
      <c r="AG19" s="44"/>
      <c r="AH19" s="44"/>
      <c r="AI19" s="142">
        <v>28</v>
      </c>
      <c r="AJ19" s="142"/>
      <c r="AK19" s="44"/>
    </row>
    <row r="20" spans="1:37">
      <c r="A20" s="12"/>
      <c r="B20" s="140"/>
      <c r="C20" s="142"/>
      <c r="D20" s="142"/>
      <c r="E20" s="44"/>
      <c r="F20" s="44"/>
      <c r="G20" s="142"/>
      <c r="H20" s="142"/>
      <c r="I20" s="44"/>
      <c r="J20" s="44"/>
      <c r="K20" s="142"/>
      <c r="L20" s="142"/>
      <c r="M20" s="44"/>
      <c r="N20" s="44"/>
      <c r="O20" s="142"/>
      <c r="P20" s="142"/>
      <c r="Q20" s="44"/>
      <c r="R20" s="44"/>
      <c r="S20" s="142"/>
      <c r="T20" s="142"/>
      <c r="U20" s="44"/>
      <c r="V20" s="44"/>
      <c r="W20" s="142"/>
      <c r="X20" s="142"/>
      <c r="Y20" s="44"/>
      <c r="Z20" s="44"/>
      <c r="AA20" s="142"/>
      <c r="AB20" s="142"/>
      <c r="AC20" s="44"/>
      <c r="AD20" s="44"/>
      <c r="AE20" s="142"/>
      <c r="AF20" s="142"/>
      <c r="AG20" s="44"/>
      <c r="AH20" s="44"/>
      <c r="AI20" s="142"/>
      <c r="AJ20" s="142"/>
      <c r="AK20" s="44"/>
    </row>
    <row r="21" spans="1:37">
      <c r="A21" s="12"/>
      <c r="B21" s="136" t="s">
        <v>1329</v>
      </c>
      <c r="C21" s="139">
        <v>6460</v>
      </c>
      <c r="D21" s="139"/>
      <c r="E21" s="21"/>
      <c r="F21" s="21"/>
      <c r="G21" s="138" t="s">
        <v>1330</v>
      </c>
      <c r="H21" s="138"/>
      <c r="I21" s="137" t="s">
        <v>419</v>
      </c>
      <c r="J21" s="21"/>
      <c r="K21" s="139">
        <v>3863</v>
      </c>
      <c r="L21" s="139"/>
      <c r="M21" s="21"/>
      <c r="N21" s="21"/>
      <c r="O21" s="138">
        <v>166</v>
      </c>
      <c r="P21" s="138"/>
      <c r="Q21" s="21"/>
      <c r="R21" s="21"/>
      <c r="S21" s="138" t="s">
        <v>509</v>
      </c>
      <c r="T21" s="138"/>
      <c r="U21" s="137" t="s">
        <v>419</v>
      </c>
      <c r="V21" s="21"/>
      <c r="W21" s="138">
        <v>79</v>
      </c>
      <c r="X21" s="138"/>
      <c r="Y21" s="21"/>
      <c r="Z21" s="21"/>
      <c r="AA21" s="138">
        <v>271</v>
      </c>
      <c r="AB21" s="138"/>
      <c r="AC21" s="21"/>
      <c r="AD21" s="21"/>
      <c r="AE21" s="138" t="s">
        <v>1331</v>
      </c>
      <c r="AF21" s="138"/>
      <c r="AG21" s="137" t="s">
        <v>419</v>
      </c>
      <c r="AH21" s="21"/>
      <c r="AI21" s="138" t="s">
        <v>1332</v>
      </c>
      <c r="AJ21" s="138"/>
      <c r="AK21" s="137" t="s">
        <v>419</v>
      </c>
    </row>
    <row r="22" spans="1:37">
      <c r="A22" s="12"/>
      <c r="B22" s="136"/>
      <c r="C22" s="139"/>
      <c r="D22" s="139"/>
      <c r="E22" s="21"/>
      <c r="F22" s="21"/>
      <c r="G22" s="138"/>
      <c r="H22" s="138"/>
      <c r="I22" s="137"/>
      <c r="J22" s="21"/>
      <c r="K22" s="139"/>
      <c r="L22" s="139"/>
      <c r="M22" s="21"/>
      <c r="N22" s="21"/>
      <c r="O22" s="138"/>
      <c r="P22" s="138"/>
      <c r="Q22" s="21"/>
      <c r="R22" s="21"/>
      <c r="S22" s="138"/>
      <c r="T22" s="138"/>
      <c r="U22" s="137"/>
      <c r="V22" s="21"/>
      <c r="W22" s="138"/>
      <c r="X22" s="138"/>
      <c r="Y22" s="21"/>
      <c r="Z22" s="21"/>
      <c r="AA22" s="138"/>
      <c r="AB22" s="138"/>
      <c r="AC22" s="21"/>
      <c r="AD22" s="21"/>
      <c r="AE22" s="138"/>
      <c r="AF22" s="138"/>
      <c r="AG22" s="137"/>
      <c r="AH22" s="21"/>
      <c r="AI22" s="138"/>
      <c r="AJ22" s="138"/>
      <c r="AK22" s="137"/>
    </row>
    <row r="23" spans="1:37" ht="24.75">
      <c r="A23" s="12"/>
      <c r="B23" s="133" t="s">
        <v>1333</v>
      </c>
      <c r="C23" s="142" t="s">
        <v>1334</v>
      </c>
      <c r="D23" s="142"/>
      <c r="E23" s="134" t="s">
        <v>419</v>
      </c>
      <c r="F23" s="30"/>
      <c r="G23" s="142" t="s">
        <v>537</v>
      </c>
      <c r="H23" s="142"/>
      <c r="I23" s="134" t="s">
        <v>419</v>
      </c>
      <c r="J23" s="30"/>
      <c r="K23" s="142" t="s">
        <v>1335</v>
      </c>
      <c r="L23" s="142"/>
      <c r="M23" s="134" t="s">
        <v>419</v>
      </c>
      <c r="N23" s="30"/>
      <c r="O23" s="142" t="s">
        <v>1336</v>
      </c>
      <c r="P23" s="142"/>
      <c r="Q23" s="134" t="s">
        <v>419</v>
      </c>
      <c r="R23" s="30"/>
      <c r="S23" s="142" t="s">
        <v>1337</v>
      </c>
      <c r="T23" s="142"/>
      <c r="U23" s="134" t="s">
        <v>419</v>
      </c>
      <c r="V23" s="30"/>
      <c r="W23" s="142" t="s">
        <v>1337</v>
      </c>
      <c r="X23" s="142"/>
      <c r="Y23" s="134" t="s">
        <v>419</v>
      </c>
      <c r="Z23" s="30"/>
      <c r="AA23" s="142" t="s">
        <v>1338</v>
      </c>
      <c r="AB23" s="142"/>
      <c r="AC23" s="134" t="s">
        <v>419</v>
      </c>
      <c r="AD23" s="30"/>
      <c r="AE23" s="142" t="s">
        <v>1339</v>
      </c>
      <c r="AF23" s="142"/>
      <c r="AG23" s="134" t="s">
        <v>419</v>
      </c>
      <c r="AH23" s="30"/>
      <c r="AI23" s="142" t="s">
        <v>1340</v>
      </c>
      <c r="AJ23" s="142"/>
      <c r="AK23" s="134" t="s">
        <v>419</v>
      </c>
    </row>
    <row r="24" spans="1:37">
      <c r="A24" s="12"/>
      <c r="B24" s="136" t="s">
        <v>1341</v>
      </c>
      <c r="C24" s="138" t="s">
        <v>415</v>
      </c>
      <c r="D24" s="138"/>
      <c r="E24" s="21"/>
      <c r="F24" s="21"/>
      <c r="G24" s="138" t="s">
        <v>415</v>
      </c>
      <c r="H24" s="138"/>
      <c r="I24" s="21"/>
      <c r="J24" s="21"/>
      <c r="K24" s="138" t="s">
        <v>1342</v>
      </c>
      <c r="L24" s="138"/>
      <c r="M24" s="137" t="s">
        <v>419</v>
      </c>
      <c r="N24" s="21"/>
      <c r="O24" s="138">
        <v>416</v>
      </c>
      <c r="P24" s="138"/>
      <c r="Q24" s="21"/>
      <c r="R24" s="21"/>
      <c r="S24" s="138">
        <v>93</v>
      </c>
      <c r="T24" s="138"/>
      <c r="U24" s="21"/>
      <c r="V24" s="21"/>
      <c r="W24" s="138" t="s">
        <v>415</v>
      </c>
      <c r="X24" s="138"/>
      <c r="Y24" s="21"/>
      <c r="Z24" s="21"/>
      <c r="AA24" s="138" t="s">
        <v>415</v>
      </c>
      <c r="AB24" s="138"/>
      <c r="AC24" s="21"/>
      <c r="AD24" s="21"/>
      <c r="AE24" s="138" t="s">
        <v>415</v>
      </c>
      <c r="AF24" s="138"/>
      <c r="AG24" s="21"/>
      <c r="AH24" s="21"/>
      <c r="AI24" s="138" t="s">
        <v>415</v>
      </c>
      <c r="AJ24" s="138"/>
      <c r="AK24" s="21"/>
    </row>
    <row r="25" spans="1:37" ht="15.75" thickBot="1">
      <c r="A25" s="12"/>
      <c r="B25" s="136"/>
      <c r="C25" s="150"/>
      <c r="D25" s="150"/>
      <c r="E25" s="69"/>
      <c r="F25" s="21"/>
      <c r="G25" s="150"/>
      <c r="H25" s="150"/>
      <c r="I25" s="69"/>
      <c r="J25" s="21"/>
      <c r="K25" s="150"/>
      <c r="L25" s="150"/>
      <c r="M25" s="171"/>
      <c r="N25" s="21"/>
      <c r="O25" s="150"/>
      <c r="P25" s="150"/>
      <c r="Q25" s="69"/>
      <c r="R25" s="21"/>
      <c r="S25" s="150"/>
      <c r="T25" s="150"/>
      <c r="U25" s="69"/>
      <c r="V25" s="21"/>
      <c r="W25" s="150"/>
      <c r="X25" s="150"/>
      <c r="Y25" s="69"/>
      <c r="Z25" s="21"/>
      <c r="AA25" s="150"/>
      <c r="AB25" s="150"/>
      <c r="AC25" s="69"/>
      <c r="AD25" s="21"/>
      <c r="AE25" s="150"/>
      <c r="AF25" s="150"/>
      <c r="AG25" s="69"/>
      <c r="AH25" s="21"/>
      <c r="AI25" s="150"/>
      <c r="AJ25" s="150"/>
      <c r="AK25" s="69"/>
    </row>
    <row r="26" spans="1:37">
      <c r="A26" s="12"/>
      <c r="B26" s="140" t="s">
        <v>1343</v>
      </c>
      <c r="C26" s="151" t="s">
        <v>407</v>
      </c>
      <c r="D26" s="154">
        <v>30571</v>
      </c>
      <c r="E26" s="45"/>
      <c r="F26" s="44"/>
      <c r="G26" s="151" t="s">
        <v>407</v>
      </c>
      <c r="H26" s="154">
        <v>24224</v>
      </c>
      <c r="I26" s="45"/>
      <c r="J26" s="44"/>
      <c r="K26" s="151" t="s">
        <v>407</v>
      </c>
      <c r="L26" s="154">
        <v>27226</v>
      </c>
      <c r="M26" s="45"/>
      <c r="N26" s="44"/>
      <c r="O26" s="151" t="s">
        <v>407</v>
      </c>
      <c r="P26" s="154">
        <v>1368</v>
      </c>
      <c r="Q26" s="45"/>
      <c r="R26" s="44"/>
      <c r="S26" s="151" t="s">
        <v>407</v>
      </c>
      <c r="T26" s="154">
        <v>1191</v>
      </c>
      <c r="U26" s="45"/>
      <c r="V26" s="44"/>
      <c r="W26" s="151" t="s">
        <v>407</v>
      </c>
      <c r="X26" s="154">
        <v>1199</v>
      </c>
      <c r="Y26" s="45"/>
      <c r="Z26" s="44"/>
      <c r="AA26" s="151" t="s">
        <v>407</v>
      </c>
      <c r="AB26" s="154">
        <v>2218</v>
      </c>
      <c r="AC26" s="45"/>
      <c r="AD26" s="44"/>
      <c r="AE26" s="151" t="s">
        <v>407</v>
      </c>
      <c r="AF26" s="154">
        <v>1926</v>
      </c>
      <c r="AG26" s="45"/>
      <c r="AH26" s="44"/>
      <c r="AI26" s="151" t="s">
        <v>407</v>
      </c>
      <c r="AJ26" s="154">
        <v>2547</v>
      </c>
      <c r="AK26" s="45"/>
    </row>
    <row r="27" spans="1:37" ht="15.75" thickBot="1">
      <c r="A27" s="12"/>
      <c r="B27" s="140"/>
      <c r="C27" s="152"/>
      <c r="D27" s="155"/>
      <c r="E27" s="46"/>
      <c r="F27" s="44"/>
      <c r="G27" s="152"/>
      <c r="H27" s="155"/>
      <c r="I27" s="46"/>
      <c r="J27" s="44"/>
      <c r="K27" s="152"/>
      <c r="L27" s="155"/>
      <c r="M27" s="46"/>
      <c r="N27" s="44"/>
      <c r="O27" s="152"/>
      <c r="P27" s="155"/>
      <c r="Q27" s="46"/>
      <c r="R27" s="44"/>
      <c r="S27" s="152"/>
      <c r="T27" s="155"/>
      <c r="U27" s="46"/>
      <c r="V27" s="44"/>
      <c r="W27" s="152"/>
      <c r="X27" s="155"/>
      <c r="Y27" s="46"/>
      <c r="Z27" s="44"/>
      <c r="AA27" s="152"/>
      <c r="AB27" s="155"/>
      <c r="AC27" s="46"/>
      <c r="AD27" s="44"/>
      <c r="AE27" s="152"/>
      <c r="AF27" s="155"/>
      <c r="AG27" s="46"/>
      <c r="AH27" s="44"/>
      <c r="AI27" s="152"/>
      <c r="AJ27" s="155"/>
      <c r="AK27" s="46"/>
    </row>
    <row r="28" spans="1:37" ht="15.75" thickTop="1">
      <c r="A28" s="12"/>
      <c r="B28" s="169" t="s">
        <v>1344</v>
      </c>
      <c r="C28" s="81"/>
      <c r="D28" s="81"/>
      <c r="E28" s="81"/>
      <c r="F28" s="17"/>
      <c r="G28" s="81"/>
      <c r="H28" s="81"/>
      <c r="I28" s="81"/>
      <c r="J28" s="17"/>
      <c r="K28" s="81"/>
      <c r="L28" s="81"/>
      <c r="M28" s="81"/>
      <c r="N28" s="17"/>
      <c r="O28" s="81"/>
      <c r="P28" s="81"/>
      <c r="Q28" s="81"/>
      <c r="R28" s="17"/>
      <c r="S28" s="81"/>
      <c r="T28" s="81"/>
      <c r="U28" s="81"/>
      <c r="V28" s="17"/>
      <c r="W28" s="81"/>
      <c r="X28" s="81"/>
      <c r="Y28" s="81"/>
      <c r="Z28" s="17"/>
      <c r="AA28" s="81"/>
      <c r="AB28" s="81"/>
      <c r="AC28" s="81"/>
      <c r="AD28" s="17"/>
      <c r="AE28" s="81"/>
      <c r="AF28" s="81"/>
      <c r="AG28" s="81"/>
      <c r="AH28" s="17"/>
      <c r="AI28" s="81"/>
      <c r="AJ28" s="81"/>
      <c r="AK28" s="81"/>
    </row>
    <row r="29" spans="1:37">
      <c r="A29" s="12"/>
      <c r="B29" s="140" t="s">
        <v>1345</v>
      </c>
      <c r="C29" s="141" t="s">
        <v>407</v>
      </c>
      <c r="D29" s="153">
        <v>26258</v>
      </c>
      <c r="E29" s="44"/>
      <c r="F29" s="44"/>
      <c r="G29" s="141" t="s">
        <v>407</v>
      </c>
      <c r="H29" s="153">
        <v>22782</v>
      </c>
      <c r="I29" s="44"/>
      <c r="J29" s="44"/>
      <c r="K29" s="141" t="s">
        <v>407</v>
      </c>
      <c r="L29" s="153">
        <v>20782</v>
      </c>
      <c r="M29" s="44"/>
      <c r="N29" s="44"/>
      <c r="O29" s="141" t="s">
        <v>407</v>
      </c>
      <c r="P29" s="142" t="s">
        <v>415</v>
      </c>
      <c r="Q29" s="44"/>
      <c r="R29" s="44"/>
      <c r="S29" s="141" t="s">
        <v>407</v>
      </c>
      <c r="T29" s="142" t="s">
        <v>415</v>
      </c>
      <c r="U29" s="44"/>
      <c r="V29" s="44"/>
      <c r="W29" s="141" t="s">
        <v>407</v>
      </c>
      <c r="X29" s="142" t="s">
        <v>415</v>
      </c>
      <c r="Y29" s="44"/>
      <c r="Z29" s="44"/>
      <c r="AA29" s="141" t="s">
        <v>407</v>
      </c>
      <c r="AB29" s="142" t="s">
        <v>415</v>
      </c>
      <c r="AC29" s="44"/>
      <c r="AD29" s="44"/>
      <c r="AE29" s="141" t="s">
        <v>407</v>
      </c>
      <c r="AF29" s="142" t="s">
        <v>415</v>
      </c>
      <c r="AG29" s="44"/>
      <c r="AH29" s="44"/>
      <c r="AI29" s="141" t="s">
        <v>407</v>
      </c>
      <c r="AJ29" s="142" t="s">
        <v>415</v>
      </c>
      <c r="AK29" s="44"/>
    </row>
    <row r="30" spans="1:37">
      <c r="A30" s="12"/>
      <c r="B30" s="140"/>
      <c r="C30" s="141"/>
      <c r="D30" s="153"/>
      <c r="E30" s="44"/>
      <c r="F30" s="44"/>
      <c r="G30" s="141"/>
      <c r="H30" s="153"/>
      <c r="I30" s="44"/>
      <c r="J30" s="44"/>
      <c r="K30" s="141"/>
      <c r="L30" s="153"/>
      <c r="M30" s="44"/>
      <c r="N30" s="44"/>
      <c r="O30" s="141"/>
      <c r="P30" s="142"/>
      <c r="Q30" s="44"/>
      <c r="R30" s="44"/>
      <c r="S30" s="141"/>
      <c r="T30" s="142"/>
      <c r="U30" s="44"/>
      <c r="V30" s="44"/>
      <c r="W30" s="141"/>
      <c r="X30" s="142"/>
      <c r="Y30" s="44"/>
      <c r="Z30" s="44"/>
      <c r="AA30" s="141"/>
      <c r="AB30" s="142"/>
      <c r="AC30" s="44"/>
      <c r="AD30" s="44"/>
      <c r="AE30" s="141"/>
      <c r="AF30" s="142"/>
      <c r="AG30" s="44"/>
      <c r="AH30" s="44"/>
      <c r="AI30" s="141"/>
      <c r="AJ30" s="142"/>
      <c r="AK30" s="44"/>
    </row>
    <row r="31" spans="1:37">
      <c r="A31" s="12"/>
      <c r="B31" s="136" t="s">
        <v>1346</v>
      </c>
      <c r="C31" s="139">
        <v>1594</v>
      </c>
      <c r="D31" s="139"/>
      <c r="E31" s="21"/>
      <c r="F31" s="21"/>
      <c r="G31" s="139">
        <v>4285</v>
      </c>
      <c r="H31" s="139"/>
      <c r="I31" s="21"/>
      <c r="J31" s="21"/>
      <c r="K31" s="139">
        <v>2782</v>
      </c>
      <c r="L31" s="139"/>
      <c r="M31" s="21"/>
      <c r="N31" s="21"/>
      <c r="O31" s="138" t="s">
        <v>415</v>
      </c>
      <c r="P31" s="138"/>
      <c r="Q31" s="21"/>
      <c r="R31" s="21"/>
      <c r="S31" s="138" t="s">
        <v>415</v>
      </c>
      <c r="T31" s="138"/>
      <c r="U31" s="21"/>
      <c r="V31" s="21"/>
      <c r="W31" s="138" t="s">
        <v>415</v>
      </c>
      <c r="X31" s="138"/>
      <c r="Y31" s="21"/>
      <c r="Z31" s="21"/>
      <c r="AA31" s="138" t="s">
        <v>415</v>
      </c>
      <c r="AB31" s="138"/>
      <c r="AC31" s="21"/>
      <c r="AD31" s="21"/>
      <c r="AE31" s="138" t="s">
        <v>415</v>
      </c>
      <c r="AF31" s="138"/>
      <c r="AG31" s="21"/>
      <c r="AH31" s="21"/>
      <c r="AI31" s="138" t="s">
        <v>415</v>
      </c>
      <c r="AJ31" s="138"/>
      <c r="AK31" s="21"/>
    </row>
    <row r="32" spans="1:37">
      <c r="A32" s="12"/>
      <c r="B32" s="136"/>
      <c r="C32" s="139"/>
      <c r="D32" s="139"/>
      <c r="E32" s="21"/>
      <c r="F32" s="21"/>
      <c r="G32" s="139"/>
      <c r="H32" s="139"/>
      <c r="I32" s="21"/>
      <c r="J32" s="21"/>
      <c r="K32" s="139"/>
      <c r="L32" s="139"/>
      <c r="M32" s="21"/>
      <c r="N32" s="21"/>
      <c r="O32" s="138"/>
      <c r="P32" s="138"/>
      <c r="Q32" s="21"/>
      <c r="R32" s="21"/>
      <c r="S32" s="138"/>
      <c r="T32" s="138"/>
      <c r="U32" s="21"/>
      <c r="V32" s="21"/>
      <c r="W32" s="138"/>
      <c r="X32" s="138"/>
      <c r="Y32" s="21"/>
      <c r="Z32" s="21"/>
      <c r="AA32" s="138"/>
      <c r="AB32" s="138"/>
      <c r="AC32" s="21"/>
      <c r="AD32" s="21"/>
      <c r="AE32" s="138"/>
      <c r="AF32" s="138"/>
      <c r="AG32" s="21"/>
      <c r="AH32" s="21"/>
      <c r="AI32" s="138"/>
      <c r="AJ32" s="138"/>
      <c r="AK32" s="21"/>
    </row>
    <row r="33" spans="1:37">
      <c r="A33" s="12"/>
      <c r="B33" s="140" t="s">
        <v>1347</v>
      </c>
      <c r="C33" s="142" t="s">
        <v>415</v>
      </c>
      <c r="D33" s="142"/>
      <c r="E33" s="44"/>
      <c r="F33" s="44"/>
      <c r="G33" s="142" t="s">
        <v>415</v>
      </c>
      <c r="H33" s="142"/>
      <c r="I33" s="44"/>
      <c r="J33" s="44"/>
      <c r="K33" s="142" t="s">
        <v>415</v>
      </c>
      <c r="L33" s="142"/>
      <c r="M33" s="44"/>
      <c r="N33" s="44"/>
      <c r="O33" s="142">
        <v>484</v>
      </c>
      <c r="P33" s="142"/>
      <c r="Q33" s="44"/>
      <c r="R33" s="44"/>
      <c r="S33" s="142">
        <v>28</v>
      </c>
      <c r="T33" s="142"/>
      <c r="U33" s="44"/>
      <c r="V33" s="44"/>
      <c r="W33" s="142">
        <v>28</v>
      </c>
      <c r="X33" s="142"/>
      <c r="Y33" s="44"/>
      <c r="Z33" s="44"/>
      <c r="AA33" s="142">
        <v>83</v>
      </c>
      <c r="AB33" s="142"/>
      <c r="AC33" s="44"/>
      <c r="AD33" s="44"/>
      <c r="AE33" s="142">
        <v>86</v>
      </c>
      <c r="AF33" s="142"/>
      <c r="AG33" s="44"/>
      <c r="AH33" s="44"/>
      <c r="AI33" s="142">
        <v>107</v>
      </c>
      <c r="AJ33" s="142"/>
      <c r="AK33" s="44"/>
    </row>
    <row r="34" spans="1:37">
      <c r="A34" s="12"/>
      <c r="B34" s="140"/>
      <c r="C34" s="142"/>
      <c r="D34" s="142"/>
      <c r="E34" s="44"/>
      <c r="F34" s="44"/>
      <c r="G34" s="142"/>
      <c r="H34" s="142"/>
      <c r="I34" s="44"/>
      <c r="J34" s="44"/>
      <c r="K34" s="142"/>
      <c r="L34" s="142"/>
      <c r="M34" s="44"/>
      <c r="N34" s="44"/>
      <c r="O34" s="142"/>
      <c r="P34" s="142"/>
      <c r="Q34" s="44"/>
      <c r="R34" s="44"/>
      <c r="S34" s="142"/>
      <c r="T34" s="142"/>
      <c r="U34" s="44"/>
      <c r="V34" s="44"/>
      <c r="W34" s="142"/>
      <c r="X34" s="142"/>
      <c r="Y34" s="44"/>
      <c r="Z34" s="44"/>
      <c r="AA34" s="142"/>
      <c r="AB34" s="142"/>
      <c r="AC34" s="44"/>
      <c r="AD34" s="44"/>
      <c r="AE34" s="142"/>
      <c r="AF34" s="142"/>
      <c r="AG34" s="44"/>
      <c r="AH34" s="44"/>
      <c r="AI34" s="142"/>
      <c r="AJ34" s="142"/>
      <c r="AK34" s="44"/>
    </row>
    <row r="35" spans="1:37">
      <c r="A35" s="12"/>
      <c r="B35" s="136" t="s">
        <v>1328</v>
      </c>
      <c r="C35" s="138" t="s">
        <v>415</v>
      </c>
      <c r="D35" s="138"/>
      <c r="E35" s="21"/>
      <c r="F35" s="21"/>
      <c r="G35" s="138" t="s">
        <v>415</v>
      </c>
      <c r="H35" s="138"/>
      <c r="I35" s="21"/>
      <c r="J35" s="21"/>
      <c r="K35" s="138" t="s">
        <v>415</v>
      </c>
      <c r="L35" s="138"/>
      <c r="M35" s="21"/>
      <c r="N35" s="21"/>
      <c r="O35" s="138" t="s">
        <v>415</v>
      </c>
      <c r="P35" s="138"/>
      <c r="Q35" s="21"/>
      <c r="R35" s="21"/>
      <c r="S35" s="138" t="s">
        <v>415</v>
      </c>
      <c r="T35" s="138"/>
      <c r="U35" s="21"/>
      <c r="V35" s="21"/>
      <c r="W35" s="138" t="s">
        <v>415</v>
      </c>
      <c r="X35" s="138"/>
      <c r="Y35" s="21"/>
      <c r="Z35" s="21"/>
      <c r="AA35" s="138">
        <v>26</v>
      </c>
      <c r="AB35" s="138"/>
      <c r="AC35" s="21"/>
      <c r="AD35" s="21"/>
      <c r="AE35" s="138">
        <v>26</v>
      </c>
      <c r="AF35" s="138"/>
      <c r="AG35" s="21"/>
      <c r="AH35" s="21"/>
      <c r="AI35" s="138">
        <v>28</v>
      </c>
      <c r="AJ35" s="138"/>
      <c r="AK35" s="21"/>
    </row>
    <row r="36" spans="1:37">
      <c r="A36" s="12"/>
      <c r="B36" s="136"/>
      <c r="C36" s="138"/>
      <c r="D36" s="138"/>
      <c r="E36" s="21"/>
      <c r="F36" s="21"/>
      <c r="G36" s="138"/>
      <c r="H36" s="138"/>
      <c r="I36" s="21"/>
      <c r="J36" s="21"/>
      <c r="K36" s="138"/>
      <c r="L36" s="138"/>
      <c r="M36" s="21"/>
      <c r="N36" s="21"/>
      <c r="O36" s="138"/>
      <c r="P36" s="138"/>
      <c r="Q36" s="21"/>
      <c r="R36" s="21"/>
      <c r="S36" s="138"/>
      <c r="T36" s="138"/>
      <c r="U36" s="21"/>
      <c r="V36" s="21"/>
      <c r="W36" s="138"/>
      <c r="X36" s="138"/>
      <c r="Y36" s="21"/>
      <c r="Z36" s="21"/>
      <c r="AA36" s="138"/>
      <c r="AB36" s="138"/>
      <c r="AC36" s="21"/>
      <c r="AD36" s="21"/>
      <c r="AE36" s="138"/>
      <c r="AF36" s="138"/>
      <c r="AG36" s="21"/>
      <c r="AH36" s="21"/>
      <c r="AI36" s="138"/>
      <c r="AJ36" s="138"/>
      <c r="AK36" s="21"/>
    </row>
    <row r="37" spans="1:37" ht="25.5" thickBot="1">
      <c r="A37" s="12"/>
      <c r="B37" s="133" t="s">
        <v>1333</v>
      </c>
      <c r="C37" s="143" t="s">
        <v>1334</v>
      </c>
      <c r="D37" s="143"/>
      <c r="E37" s="170" t="s">
        <v>419</v>
      </c>
      <c r="F37" s="30"/>
      <c r="G37" s="143" t="s">
        <v>537</v>
      </c>
      <c r="H37" s="143"/>
      <c r="I37" s="170" t="s">
        <v>419</v>
      </c>
      <c r="J37" s="30"/>
      <c r="K37" s="143" t="s">
        <v>1335</v>
      </c>
      <c r="L37" s="143"/>
      <c r="M37" s="170" t="s">
        <v>419</v>
      </c>
      <c r="N37" s="30"/>
      <c r="O37" s="143" t="s">
        <v>1336</v>
      </c>
      <c r="P37" s="143"/>
      <c r="Q37" s="170" t="s">
        <v>419</v>
      </c>
      <c r="R37" s="30"/>
      <c r="S37" s="143" t="s">
        <v>1337</v>
      </c>
      <c r="T37" s="143"/>
      <c r="U37" s="170" t="s">
        <v>419</v>
      </c>
      <c r="V37" s="30"/>
      <c r="W37" s="143" t="s">
        <v>1337</v>
      </c>
      <c r="X37" s="143"/>
      <c r="Y37" s="170" t="s">
        <v>419</v>
      </c>
      <c r="Z37" s="30"/>
      <c r="AA37" s="143" t="s">
        <v>1338</v>
      </c>
      <c r="AB37" s="143"/>
      <c r="AC37" s="170" t="s">
        <v>419</v>
      </c>
      <c r="AD37" s="30"/>
      <c r="AE37" s="143" t="s">
        <v>1339</v>
      </c>
      <c r="AF37" s="143"/>
      <c r="AG37" s="170" t="s">
        <v>419</v>
      </c>
      <c r="AH37" s="30"/>
      <c r="AI37" s="143" t="s">
        <v>1340</v>
      </c>
      <c r="AJ37" s="143"/>
      <c r="AK37" s="170" t="s">
        <v>419</v>
      </c>
    </row>
    <row r="38" spans="1:37">
      <c r="A38" s="12"/>
      <c r="B38" s="136" t="s">
        <v>1348</v>
      </c>
      <c r="C38" s="144" t="s">
        <v>407</v>
      </c>
      <c r="D38" s="148">
        <v>26519</v>
      </c>
      <c r="E38" s="59"/>
      <c r="F38" s="21"/>
      <c r="G38" s="144" t="s">
        <v>407</v>
      </c>
      <c r="H38" s="148">
        <v>26258</v>
      </c>
      <c r="I38" s="59"/>
      <c r="J38" s="21"/>
      <c r="K38" s="144" t="s">
        <v>407</v>
      </c>
      <c r="L38" s="148">
        <v>22782</v>
      </c>
      <c r="M38" s="59"/>
      <c r="N38" s="21"/>
      <c r="O38" s="144" t="s">
        <v>407</v>
      </c>
      <c r="P38" s="146" t="s">
        <v>415</v>
      </c>
      <c r="Q38" s="59"/>
      <c r="R38" s="21"/>
      <c r="S38" s="144" t="s">
        <v>407</v>
      </c>
      <c r="T38" s="146" t="s">
        <v>415</v>
      </c>
      <c r="U38" s="59"/>
      <c r="V38" s="21"/>
      <c r="W38" s="144" t="s">
        <v>407</v>
      </c>
      <c r="X38" s="146" t="s">
        <v>415</v>
      </c>
      <c r="Y38" s="59"/>
      <c r="Z38" s="21"/>
      <c r="AA38" s="144" t="s">
        <v>407</v>
      </c>
      <c r="AB38" s="146" t="s">
        <v>415</v>
      </c>
      <c r="AC38" s="59"/>
      <c r="AD38" s="21"/>
      <c r="AE38" s="144" t="s">
        <v>407</v>
      </c>
      <c r="AF38" s="146" t="s">
        <v>415</v>
      </c>
      <c r="AG38" s="59"/>
      <c r="AH38" s="21"/>
      <c r="AI38" s="144" t="s">
        <v>407</v>
      </c>
      <c r="AJ38" s="146" t="s">
        <v>415</v>
      </c>
      <c r="AK38" s="59"/>
    </row>
    <row r="39" spans="1:37" ht="15.75" thickBot="1">
      <c r="A39" s="12"/>
      <c r="B39" s="136"/>
      <c r="C39" s="145"/>
      <c r="D39" s="149"/>
      <c r="E39" s="93"/>
      <c r="F39" s="21"/>
      <c r="G39" s="145"/>
      <c r="H39" s="149"/>
      <c r="I39" s="93"/>
      <c r="J39" s="21"/>
      <c r="K39" s="145"/>
      <c r="L39" s="149"/>
      <c r="M39" s="93"/>
      <c r="N39" s="21"/>
      <c r="O39" s="145"/>
      <c r="P39" s="147"/>
      <c r="Q39" s="93"/>
      <c r="R39" s="21"/>
      <c r="S39" s="145"/>
      <c r="T39" s="147"/>
      <c r="U39" s="93"/>
      <c r="V39" s="21"/>
      <c r="W39" s="145"/>
      <c r="X39" s="147"/>
      <c r="Y39" s="93"/>
      <c r="Z39" s="21"/>
      <c r="AA39" s="145"/>
      <c r="AB39" s="147"/>
      <c r="AC39" s="93"/>
      <c r="AD39" s="21"/>
      <c r="AE39" s="145"/>
      <c r="AF39" s="147"/>
      <c r="AG39" s="93"/>
      <c r="AH39" s="21"/>
      <c r="AI39" s="145"/>
      <c r="AJ39" s="147"/>
      <c r="AK39" s="93"/>
    </row>
    <row r="40" spans="1:37" ht="15.75" thickTop="1">
      <c r="A40" s="12"/>
      <c r="B40" s="168" t="s">
        <v>1349</v>
      </c>
      <c r="C40" s="107"/>
      <c r="D40" s="107"/>
      <c r="E40" s="107"/>
      <c r="F40" s="30"/>
      <c r="G40" s="107"/>
      <c r="H40" s="107"/>
      <c r="I40" s="107"/>
      <c r="J40" s="30"/>
      <c r="K40" s="107"/>
      <c r="L40" s="107"/>
      <c r="M40" s="107"/>
      <c r="N40" s="30"/>
      <c r="O40" s="107"/>
      <c r="P40" s="107"/>
      <c r="Q40" s="107"/>
      <c r="R40" s="30"/>
      <c r="S40" s="107"/>
      <c r="T40" s="107"/>
      <c r="U40" s="107"/>
      <c r="V40" s="30"/>
      <c r="W40" s="107"/>
      <c r="X40" s="107"/>
      <c r="Y40" s="107"/>
      <c r="Z40" s="30"/>
      <c r="AA40" s="107"/>
      <c r="AB40" s="107"/>
      <c r="AC40" s="107"/>
      <c r="AD40" s="30"/>
      <c r="AE40" s="107"/>
      <c r="AF40" s="107"/>
      <c r="AG40" s="107"/>
      <c r="AH40" s="30"/>
      <c r="AI40" s="107"/>
      <c r="AJ40" s="107"/>
      <c r="AK40" s="107"/>
    </row>
    <row r="41" spans="1:37">
      <c r="A41" s="12"/>
      <c r="B41" s="136" t="s">
        <v>1350</v>
      </c>
      <c r="C41" s="137" t="s">
        <v>407</v>
      </c>
      <c r="D41" s="138" t="s">
        <v>1351</v>
      </c>
      <c r="E41" s="137" t="s">
        <v>419</v>
      </c>
      <c r="F41" s="21"/>
      <c r="G41" s="137" t="s">
        <v>407</v>
      </c>
      <c r="H41" s="139">
        <v>2034</v>
      </c>
      <c r="I41" s="21"/>
      <c r="J41" s="21"/>
      <c r="K41" s="137" t="s">
        <v>407</v>
      </c>
      <c r="L41" s="138" t="s">
        <v>1352</v>
      </c>
      <c r="M41" s="137" t="s">
        <v>419</v>
      </c>
      <c r="N41" s="21"/>
      <c r="O41" s="137" t="s">
        <v>407</v>
      </c>
      <c r="P41" s="138" t="s">
        <v>1353</v>
      </c>
      <c r="Q41" s="137" t="s">
        <v>419</v>
      </c>
      <c r="R41" s="21"/>
      <c r="S41" s="137" t="s">
        <v>407</v>
      </c>
      <c r="T41" s="138" t="s">
        <v>1354</v>
      </c>
      <c r="U41" s="137" t="s">
        <v>419</v>
      </c>
      <c r="V41" s="21"/>
      <c r="W41" s="137" t="s">
        <v>407</v>
      </c>
      <c r="X41" s="138" t="s">
        <v>1355</v>
      </c>
      <c r="Y41" s="137" t="s">
        <v>419</v>
      </c>
      <c r="Z41" s="21"/>
      <c r="AA41" s="137" t="s">
        <v>407</v>
      </c>
      <c r="AB41" s="138" t="s">
        <v>1356</v>
      </c>
      <c r="AC41" s="137" t="s">
        <v>419</v>
      </c>
      <c r="AD41" s="21"/>
      <c r="AE41" s="137" t="s">
        <v>407</v>
      </c>
      <c r="AF41" s="138" t="s">
        <v>1357</v>
      </c>
      <c r="AG41" s="137" t="s">
        <v>419</v>
      </c>
      <c r="AH41" s="21"/>
      <c r="AI41" s="137" t="s">
        <v>407</v>
      </c>
      <c r="AJ41" s="138" t="s">
        <v>1358</v>
      </c>
      <c r="AK41" s="137" t="s">
        <v>419</v>
      </c>
    </row>
    <row r="42" spans="1:37" ht="15.75" thickBot="1">
      <c r="A42" s="12"/>
      <c r="B42" s="136"/>
      <c r="C42" s="145"/>
      <c r="D42" s="147"/>
      <c r="E42" s="145"/>
      <c r="F42" s="21"/>
      <c r="G42" s="145"/>
      <c r="H42" s="149"/>
      <c r="I42" s="93"/>
      <c r="J42" s="21"/>
      <c r="K42" s="145"/>
      <c r="L42" s="147"/>
      <c r="M42" s="145"/>
      <c r="N42" s="21"/>
      <c r="O42" s="145"/>
      <c r="P42" s="147"/>
      <c r="Q42" s="145"/>
      <c r="R42" s="21"/>
      <c r="S42" s="145"/>
      <c r="T42" s="147"/>
      <c r="U42" s="145"/>
      <c r="V42" s="21"/>
      <c r="W42" s="145"/>
      <c r="X42" s="147"/>
      <c r="Y42" s="145"/>
      <c r="Z42" s="21"/>
      <c r="AA42" s="145"/>
      <c r="AB42" s="147"/>
      <c r="AC42" s="145"/>
      <c r="AD42" s="21"/>
      <c r="AE42" s="145"/>
      <c r="AF42" s="147"/>
      <c r="AG42" s="145"/>
      <c r="AH42" s="21"/>
      <c r="AI42" s="145"/>
      <c r="AJ42" s="147"/>
      <c r="AK42" s="145"/>
    </row>
    <row r="43" spans="1:37" ht="24.75" thickTop="1">
      <c r="A43" s="12"/>
      <c r="B43" s="168" t="s">
        <v>1359</v>
      </c>
      <c r="C43" s="107"/>
      <c r="D43" s="107"/>
      <c r="E43" s="107"/>
      <c r="F43" s="30"/>
      <c r="G43" s="107"/>
      <c r="H43" s="107"/>
      <c r="I43" s="107"/>
      <c r="J43" s="30"/>
      <c r="K43" s="107"/>
      <c r="L43" s="107"/>
      <c r="M43" s="107"/>
      <c r="N43" s="30"/>
      <c r="O43" s="107"/>
      <c r="P43" s="107"/>
      <c r="Q43" s="107"/>
      <c r="R43" s="30"/>
      <c r="S43" s="107"/>
      <c r="T43" s="107"/>
      <c r="U43" s="107"/>
      <c r="V43" s="30"/>
      <c r="W43" s="107"/>
      <c r="X43" s="107"/>
      <c r="Y43" s="107"/>
      <c r="Z43" s="30"/>
      <c r="AA43" s="107"/>
      <c r="AB43" s="107"/>
      <c r="AC43" s="107"/>
      <c r="AD43" s="30"/>
      <c r="AE43" s="107"/>
      <c r="AF43" s="107"/>
      <c r="AG43" s="107"/>
      <c r="AH43" s="30"/>
      <c r="AI43" s="107"/>
      <c r="AJ43" s="107"/>
      <c r="AK43" s="107"/>
    </row>
    <row r="44" spans="1:37">
      <c r="A44" s="12"/>
      <c r="B44" s="172" t="s">
        <v>57</v>
      </c>
      <c r="C44" s="137" t="s">
        <v>407</v>
      </c>
      <c r="D44" s="138" t="s">
        <v>1351</v>
      </c>
      <c r="E44" s="137" t="s">
        <v>419</v>
      </c>
      <c r="F44" s="21"/>
      <c r="G44" s="137" t="s">
        <v>407</v>
      </c>
      <c r="H44" s="139">
        <v>2034</v>
      </c>
      <c r="I44" s="21"/>
      <c r="J44" s="21"/>
      <c r="K44" s="137" t="s">
        <v>407</v>
      </c>
      <c r="L44" s="138" t="s">
        <v>1352</v>
      </c>
      <c r="M44" s="137" t="s">
        <v>419</v>
      </c>
      <c r="N44" s="21"/>
      <c r="O44" s="137" t="s">
        <v>407</v>
      </c>
      <c r="P44" s="138" t="s">
        <v>1353</v>
      </c>
      <c r="Q44" s="137" t="s">
        <v>419</v>
      </c>
      <c r="R44" s="21"/>
      <c r="S44" s="137" t="s">
        <v>407</v>
      </c>
      <c r="T44" s="138" t="s">
        <v>1354</v>
      </c>
      <c r="U44" s="137" t="s">
        <v>419</v>
      </c>
      <c r="V44" s="21"/>
      <c r="W44" s="137" t="s">
        <v>407</v>
      </c>
      <c r="X44" s="138" t="s">
        <v>1355</v>
      </c>
      <c r="Y44" s="137" t="s">
        <v>419</v>
      </c>
      <c r="Z44" s="21"/>
      <c r="AA44" s="137" t="s">
        <v>407</v>
      </c>
      <c r="AB44" s="138" t="s">
        <v>1356</v>
      </c>
      <c r="AC44" s="137" t="s">
        <v>419</v>
      </c>
      <c r="AD44" s="21"/>
      <c r="AE44" s="137" t="s">
        <v>407</v>
      </c>
      <c r="AF44" s="138" t="s">
        <v>1357</v>
      </c>
      <c r="AG44" s="137" t="s">
        <v>419</v>
      </c>
      <c r="AH44" s="21"/>
      <c r="AI44" s="137" t="s">
        <v>407</v>
      </c>
      <c r="AJ44" s="138" t="s">
        <v>1358</v>
      </c>
      <c r="AK44" s="137" t="s">
        <v>419</v>
      </c>
    </row>
    <row r="45" spans="1:37" ht="15.75" thickBot="1">
      <c r="A45" s="12"/>
      <c r="B45" s="172"/>
      <c r="C45" s="145"/>
      <c r="D45" s="147"/>
      <c r="E45" s="145"/>
      <c r="F45" s="21"/>
      <c r="G45" s="145"/>
      <c r="H45" s="149"/>
      <c r="I45" s="93"/>
      <c r="J45" s="21"/>
      <c r="K45" s="145"/>
      <c r="L45" s="147"/>
      <c r="M45" s="145"/>
      <c r="N45" s="21"/>
      <c r="O45" s="145"/>
      <c r="P45" s="147"/>
      <c r="Q45" s="145"/>
      <c r="R45" s="21"/>
      <c r="S45" s="145"/>
      <c r="T45" s="147"/>
      <c r="U45" s="145"/>
      <c r="V45" s="21"/>
      <c r="W45" s="145"/>
      <c r="X45" s="147"/>
      <c r="Y45" s="145"/>
      <c r="Z45" s="21"/>
      <c r="AA45" s="145"/>
      <c r="AB45" s="147"/>
      <c r="AC45" s="145"/>
      <c r="AD45" s="21"/>
      <c r="AE45" s="145"/>
      <c r="AF45" s="147"/>
      <c r="AG45" s="145"/>
      <c r="AH45" s="21"/>
      <c r="AI45" s="145"/>
      <c r="AJ45" s="147"/>
      <c r="AK45" s="145"/>
    </row>
    <row r="46" spans="1:37" ht="15.75" thickTop="1">
      <c r="A46" s="12" t="s">
        <v>1751</v>
      </c>
      <c r="B46" s="21" t="s">
        <v>1360</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row>
    <row r="47" spans="1:37">
      <c r="A47" s="12"/>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c r="AI47" s="15"/>
      <c r="AJ47" s="15"/>
      <c r="AK47" s="15"/>
    </row>
    <row r="48" spans="1:37">
      <c r="A48" s="12"/>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row>
    <row r="49" spans="1:37">
      <c r="A49" s="12"/>
      <c r="B49" s="32"/>
      <c r="C49" s="34" t="s">
        <v>1315</v>
      </c>
      <c r="D49" s="34"/>
      <c r="E49" s="34"/>
      <c r="F49" s="34"/>
      <c r="G49" s="34"/>
      <c r="H49" s="34"/>
      <c r="I49" s="34"/>
      <c r="J49" s="34"/>
      <c r="K49" s="34"/>
      <c r="L49" s="34"/>
      <c r="M49" s="34"/>
      <c r="N49" s="21"/>
      <c r="O49" s="34" t="s">
        <v>1317</v>
      </c>
      <c r="P49" s="34"/>
      <c r="Q49" s="34"/>
      <c r="R49" s="34"/>
      <c r="S49" s="34"/>
      <c r="T49" s="34"/>
      <c r="U49" s="34"/>
      <c r="V49" s="34"/>
      <c r="W49" s="34"/>
      <c r="X49" s="34"/>
      <c r="Y49" s="34"/>
      <c r="Z49" s="21"/>
      <c r="AA49" s="34" t="s">
        <v>1320</v>
      </c>
      <c r="AB49" s="34"/>
      <c r="AC49" s="34"/>
      <c r="AD49" s="34"/>
      <c r="AE49" s="34"/>
      <c r="AF49" s="34"/>
      <c r="AG49" s="34"/>
      <c r="AH49" s="34"/>
      <c r="AI49" s="34"/>
      <c r="AJ49" s="34"/>
      <c r="AK49" s="34"/>
    </row>
    <row r="50" spans="1:37">
      <c r="A50" s="12"/>
      <c r="B50" s="32"/>
      <c r="C50" s="34" t="s">
        <v>1316</v>
      </c>
      <c r="D50" s="34"/>
      <c r="E50" s="34"/>
      <c r="F50" s="34"/>
      <c r="G50" s="34"/>
      <c r="H50" s="34"/>
      <c r="I50" s="34"/>
      <c r="J50" s="34"/>
      <c r="K50" s="34"/>
      <c r="L50" s="34"/>
      <c r="M50" s="34"/>
      <c r="N50" s="21"/>
      <c r="O50" s="34" t="s">
        <v>1318</v>
      </c>
      <c r="P50" s="34"/>
      <c r="Q50" s="34"/>
      <c r="R50" s="34"/>
      <c r="S50" s="34"/>
      <c r="T50" s="34"/>
      <c r="U50" s="34"/>
      <c r="V50" s="34"/>
      <c r="W50" s="34"/>
      <c r="X50" s="34"/>
      <c r="Y50" s="34"/>
      <c r="Z50" s="21"/>
      <c r="AA50" s="34" t="s">
        <v>1321</v>
      </c>
      <c r="AB50" s="34"/>
      <c r="AC50" s="34"/>
      <c r="AD50" s="34"/>
      <c r="AE50" s="34"/>
      <c r="AF50" s="34"/>
      <c r="AG50" s="34"/>
      <c r="AH50" s="34"/>
      <c r="AI50" s="34"/>
      <c r="AJ50" s="34"/>
      <c r="AK50" s="34"/>
    </row>
    <row r="51" spans="1:37">
      <c r="A51" s="12"/>
      <c r="B51" s="32"/>
      <c r="C51" s="34" t="s">
        <v>616</v>
      </c>
      <c r="D51" s="34"/>
      <c r="E51" s="34"/>
      <c r="F51" s="34"/>
      <c r="G51" s="34"/>
      <c r="H51" s="34"/>
      <c r="I51" s="34"/>
      <c r="J51" s="34"/>
      <c r="K51" s="34"/>
      <c r="L51" s="34"/>
      <c r="M51" s="34"/>
      <c r="N51" s="21"/>
      <c r="O51" s="34" t="s">
        <v>1319</v>
      </c>
      <c r="P51" s="34"/>
      <c r="Q51" s="34"/>
      <c r="R51" s="34"/>
      <c r="S51" s="34"/>
      <c r="T51" s="34"/>
      <c r="U51" s="34"/>
      <c r="V51" s="34"/>
      <c r="W51" s="34"/>
      <c r="X51" s="34"/>
      <c r="Y51" s="34"/>
      <c r="Z51" s="21"/>
      <c r="AA51" s="34" t="s">
        <v>1322</v>
      </c>
      <c r="AB51" s="34"/>
      <c r="AC51" s="34"/>
      <c r="AD51" s="34"/>
      <c r="AE51" s="34"/>
      <c r="AF51" s="34"/>
      <c r="AG51" s="34"/>
      <c r="AH51" s="34"/>
      <c r="AI51" s="34"/>
      <c r="AJ51" s="34"/>
      <c r="AK51" s="34"/>
    </row>
    <row r="52" spans="1:37" ht="15.75" thickBot="1">
      <c r="A52" s="12"/>
      <c r="B52" s="32"/>
      <c r="C52" s="104"/>
      <c r="D52" s="104"/>
      <c r="E52" s="104"/>
      <c r="F52" s="104"/>
      <c r="G52" s="104"/>
      <c r="H52" s="104"/>
      <c r="I52" s="104"/>
      <c r="J52" s="104"/>
      <c r="K52" s="104"/>
      <c r="L52" s="104"/>
      <c r="M52" s="104"/>
      <c r="N52" s="21"/>
      <c r="O52" s="33" t="s">
        <v>616</v>
      </c>
      <c r="P52" s="33"/>
      <c r="Q52" s="33"/>
      <c r="R52" s="33"/>
      <c r="S52" s="33"/>
      <c r="T52" s="33"/>
      <c r="U52" s="33"/>
      <c r="V52" s="33"/>
      <c r="W52" s="33"/>
      <c r="X52" s="33"/>
      <c r="Y52" s="33"/>
      <c r="Z52" s="21"/>
      <c r="AA52" s="33" t="s">
        <v>616</v>
      </c>
      <c r="AB52" s="33"/>
      <c r="AC52" s="33"/>
      <c r="AD52" s="33"/>
      <c r="AE52" s="33"/>
      <c r="AF52" s="33"/>
      <c r="AG52" s="33"/>
      <c r="AH52" s="33"/>
      <c r="AI52" s="33"/>
      <c r="AJ52" s="33"/>
      <c r="AK52" s="33"/>
    </row>
    <row r="53" spans="1:37" ht="15.75" thickBot="1">
      <c r="A53" s="12"/>
      <c r="B53" s="99" t="s">
        <v>1323</v>
      </c>
      <c r="C53" s="37">
        <v>2014</v>
      </c>
      <c r="D53" s="37"/>
      <c r="E53" s="37"/>
      <c r="F53" s="17"/>
      <c r="G53" s="37">
        <v>2013</v>
      </c>
      <c r="H53" s="37"/>
      <c r="I53" s="37"/>
      <c r="J53" s="17"/>
      <c r="K53" s="37">
        <v>2012</v>
      </c>
      <c r="L53" s="37"/>
      <c r="M53" s="37"/>
      <c r="N53" s="17"/>
      <c r="O53" s="37">
        <v>2014</v>
      </c>
      <c r="P53" s="37"/>
      <c r="Q53" s="37"/>
      <c r="R53" s="17"/>
      <c r="S53" s="37">
        <v>2013</v>
      </c>
      <c r="T53" s="37"/>
      <c r="U53" s="37"/>
      <c r="V53" s="17"/>
      <c r="W53" s="37">
        <v>2012</v>
      </c>
      <c r="X53" s="37"/>
      <c r="Y53" s="37"/>
      <c r="Z53" s="17"/>
      <c r="AA53" s="37">
        <v>2014</v>
      </c>
      <c r="AB53" s="37"/>
      <c r="AC53" s="37"/>
      <c r="AD53" s="17"/>
      <c r="AE53" s="37">
        <v>2013</v>
      </c>
      <c r="AF53" s="37"/>
      <c r="AG53" s="37"/>
      <c r="AH53" s="17"/>
      <c r="AI53" s="37">
        <v>2012</v>
      </c>
      <c r="AJ53" s="37"/>
      <c r="AK53" s="37"/>
    </row>
    <row r="54" spans="1:37" ht="24">
      <c r="A54" s="12"/>
      <c r="B54" s="168" t="s">
        <v>1361</v>
      </c>
      <c r="C54" s="45"/>
      <c r="D54" s="45"/>
      <c r="E54" s="45"/>
      <c r="F54" s="30"/>
      <c r="G54" s="45"/>
      <c r="H54" s="45"/>
      <c r="I54" s="45"/>
      <c r="J54" s="30"/>
      <c r="K54" s="45"/>
      <c r="L54" s="45"/>
      <c r="M54" s="45"/>
      <c r="N54" s="30"/>
      <c r="O54" s="45"/>
      <c r="P54" s="45"/>
      <c r="Q54" s="45"/>
      <c r="R54" s="30"/>
      <c r="S54" s="45"/>
      <c r="T54" s="45"/>
      <c r="U54" s="45"/>
      <c r="V54" s="30"/>
      <c r="W54" s="45"/>
      <c r="X54" s="45"/>
      <c r="Y54" s="45"/>
      <c r="Z54" s="30"/>
      <c r="AA54" s="45"/>
      <c r="AB54" s="45"/>
      <c r="AC54" s="45"/>
      <c r="AD54" s="30"/>
      <c r="AE54" s="45"/>
      <c r="AF54" s="45"/>
      <c r="AG54" s="45"/>
      <c r="AH54" s="30"/>
      <c r="AI54" s="45"/>
      <c r="AJ54" s="45"/>
      <c r="AK54" s="45"/>
    </row>
    <row r="55" spans="1:37">
      <c r="A55" s="12"/>
      <c r="B55" s="172" t="s">
        <v>1362</v>
      </c>
      <c r="C55" s="137" t="s">
        <v>407</v>
      </c>
      <c r="D55" s="138" t="s">
        <v>415</v>
      </c>
      <c r="E55" s="21"/>
      <c r="F55" s="21"/>
      <c r="G55" s="137" t="s">
        <v>407</v>
      </c>
      <c r="H55" s="138" t="s">
        <v>415</v>
      </c>
      <c r="I55" s="21"/>
      <c r="J55" s="21"/>
      <c r="K55" s="137" t="s">
        <v>407</v>
      </c>
      <c r="L55" s="138" t="s">
        <v>415</v>
      </c>
      <c r="M55" s="21"/>
      <c r="N55" s="21"/>
      <c r="O55" s="137" t="s">
        <v>407</v>
      </c>
      <c r="P55" s="138">
        <v>92</v>
      </c>
      <c r="Q55" s="21"/>
      <c r="R55" s="21"/>
      <c r="S55" s="137" t="s">
        <v>407</v>
      </c>
      <c r="T55" s="138">
        <v>273</v>
      </c>
      <c r="U55" s="21"/>
      <c r="V55" s="21"/>
      <c r="W55" s="137" t="s">
        <v>407</v>
      </c>
      <c r="X55" s="138">
        <v>401</v>
      </c>
      <c r="Y55" s="21"/>
      <c r="Z55" s="21"/>
      <c r="AA55" s="137" t="s">
        <v>407</v>
      </c>
      <c r="AB55" s="138" t="s">
        <v>415</v>
      </c>
      <c r="AC55" s="21"/>
      <c r="AD55" s="21"/>
      <c r="AE55" s="137" t="s">
        <v>407</v>
      </c>
      <c r="AF55" s="138" t="s">
        <v>415</v>
      </c>
      <c r="AG55" s="21"/>
      <c r="AH55" s="21"/>
      <c r="AI55" s="137" t="s">
        <v>407</v>
      </c>
      <c r="AJ55" s="138" t="s">
        <v>415</v>
      </c>
      <c r="AK55" s="21"/>
    </row>
    <row r="56" spans="1:37">
      <c r="A56" s="12"/>
      <c r="B56" s="172"/>
      <c r="C56" s="137"/>
      <c r="D56" s="138"/>
      <c r="E56" s="21"/>
      <c r="F56" s="21"/>
      <c r="G56" s="137"/>
      <c r="H56" s="138"/>
      <c r="I56" s="21"/>
      <c r="J56" s="21"/>
      <c r="K56" s="137"/>
      <c r="L56" s="138"/>
      <c r="M56" s="21"/>
      <c r="N56" s="21"/>
      <c r="O56" s="137"/>
      <c r="P56" s="138"/>
      <c r="Q56" s="21"/>
      <c r="R56" s="21"/>
      <c r="S56" s="137"/>
      <c r="T56" s="138"/>
      <c r="U56" s="21"/>
      <c r="V56" s="21"/>
      <c r="W56" s="137"/>
      <c r="X56" s="138"/>
      <c r="Y56" s="21"/>
      <c r="Z56" s="21"/>
      <c r="AA56" s="137"/>
      <c r="AB56" s="138"/>
      <c r="AC56" s="21"/>
      <c r="AD56" s="21"/>
      <c r="AE56" s="137"/>
      <c r="AF56" s="138"/>
      <c r="AG56" s="21"/>
      <c r="AH56" s="21"/>
      <c r="AI56" s="137"/>
      <c r="AJ56" s="138"/>
      <c r="AK56" s="21"/>
    </row>
    <row r="57" spans="1:37">
      <c r="A57" s="12"/>
      <c r="B57" s="174" t="s">
        <v>1363</v>
      </c>
      <c r="C57" s="153">
        <v>9362</v>
      </c>
      <c r="D57" s="153"/>
      <c r="E57" s="44"/>
      <c r="F57" s="44"/>
      <c r="G57" s="153">
        <v>2625</v>
      </c>
      <c r="H57" s="153"/>
      <c r="I57" s="44"/>
      <c r="J57" s="44"/>
      <c r="K57" s="153">
        <v>9251</v>
      </c>
      <c r="L57" s="153"/>
      <c r="M57" s="44"/>
      <c r="N57" s="44"/>
      <c r="O57" s="142">
        <v>202</v>
      </c>
      <c r="P57" s="142"/>
      <c r="Q57" s="44"/>
      <c r="R57" s="44"/>
      <c r="S57" s="142">
        <v>103</v>
      </c>
      <c r="T57" s="142"/>
      <c r="U57" s="44"/>
      <c r="V57" s="44"/>
      <c r="W57" s="142">
        <v>269</v>
      </c>
      <c r="X57" s="142"/>
      <c r="Y57" s="44"/>
      <c r="Z57" s="44"/>
      <c r="AA57" s="142">
        <v>297</v>
      </c>
      <c r="AB57" s="142"/>
      <c r="AC57" s="44"/>
      <c r="AD57" s="44"/>
      <c r="AE57" s="142">
        <v>15</v>
      </c>
      <c r="AF57" s="142"/>
      <c r="AG57" s="44"/>
      <c r="AH57" s="44"/>
      <c r="AI57" s="142">
        <v>742</v>
      </c>
      <c r="AJ57" s="142"/>
      <c r="AK57" s="44"/>
    </row>
    <row r="58" spans="1:37" ht="15.75" thickBot="1">
      <c r="A58" s="12"/>
      <c r="B58" s="174"/>
      <c r="C58" s="175"/>
      <c r="D58" s="175"/>
      <c r="E58" s="74"/>
      <c r="F58" s="44"/>
      <c r="G58" s="175"/>
      <c r="H58" s="175"/>
      <c r="I58" s="74"/>
      <c r="J58" s="44"/>
      <c r="K58" s="175"/>
      <c r="L58" s="175"/>
      <c r="M58" s="74"/>
      <c r="N58" s="44"/>
      <c r="O58" s="143"/>
      <c r="P58" s="143"/>
      <c r="Q58" s="74"/>
      <c r="R58" s="44"/>
      <c r="S58" s="143"/>
      <c r="T58" s="143"/>
      <c r="U58" s="74"/>
      <c r="V58" s="44"/>
      <c r="W58" s="143"/>
      <c r="X58" s="143"/>
      <c r="Y58" s="74"/>
      <c r="Z58" s="44"/>
      <c r="AA58" s="143"/>
      <c r="AB58" s="143"/>
      <c r="AC58" s="74"/>
      <c r="AD58" s="44"/>
      <c r="AE58" s="143"/>
      <c r="AF58" s="143"/>
      <c r="AG58" s="74"/>
      <c r="AH58" s="44"/>
      <c r="AI58" s="143"/>
      <c r="AJ58" s="143"/>
      <c r="AK58" s="74"/>
    </row>
    <row r="59" spans="1:37">
      <c r="A59" s="12"/>
      <c r="B59" s="172" t="s">
        <v>1364</v>
      </c>
      <c r="C59" s="148">
        <v>9362</v>
      </c>
      <c r="D59" s="148"/>
      <c r="E59" s="59"/>
      <c r="F59" s="21"/>
      <c r="G59" s="148">
        <v>2625</v>
      </c>
      <c r="H59" s="148"/>
      <c r="I59" s="59"/>
      <c r="J59" s="21"/>
      <c r="K59" s="148">
        <v>9251</v>
      </c>
      <c r="L59" s="148"/>
      <c r="M59" s="59"/>
      <c r="N59" s="21"/>
      <c r="O59" s="146">
        <v>294</v>
      </c>
      <c r="P59" s="146"/>
      <c r="Q59" s="59"/>
      <c r="R59" s="21"/>
      <c r="S59" s="146">
        <v>376</v>
      </c>
      <c r="T59" s="146"/>
      <c r="U59" s="59"/>
      <c r="V59" s="21"/>
      <c r="W59" s="146">
        <v>670</v>
      </c>
      <c r="X59" s="146"/>
      <c r="Y59" s="59"/>
      <c r="Z59" s="21"/>
      <c r="AA59" s="146">
        <v>297</v>
      </c>
      <c r="AB59" s="146"/>
      <c r="AC59" s="59"/>
      <c r="AD59" s="21"/>
      <c r="AE59" s="146">
        <v>15</v>
      </c>
      <c r="AF59" s="146"/>
      <c r="AG59" s="59"/>
      <c r="AH59" s="21"/>
      <c r="AI59" s="146">
        <v>742</v>
      </c>
      <c r="AJ59" s="146"/>
      <c r="AK59" s="59"/>
    </row>
    <row r="60" spans="1:37">
      <c r="A60" s="12"/>
      <c r="B60" s="172"/>
      <c r="C60" s="139"/>
      <c r="D60" s="139"/>
      <c r="E60" s="21"/>
      <c r="F60" s="21"/>
      <c r="G60" s="139"/>
      <c r="H60" s="139"/>
      <c r="I60" s="21"/>
      <c r="J60" s="21"/>
      <c r="K60" s="139"/>
      <c r="L60" s="139"/>
      <c r="M60" s="21"/>
      <c r="N60" s="21"/>
      <c r="O60" s="138"/>
      <c r="P60" s="138"/>
      <c r="Q60" s="21"/>
      <c r="R60" s="21"/>
      <c r="S60" s="138"/>
      <c r="T60" s="138"/>
      <c r="U60" s="21"/>
      <c r="V60" s="21"/>
      <c r="W60" s="138"/>
      <c r="X60" s="138"/>
      <c r="Y60" s="21"/>
      <c r="Z60" s="21"/>
      <c r="AA60" s="138"/>
      <c r="AB60" s="138"/>
      <c r="AC60" s="21"/>
      <c r="AD60" s="21"/>
      <c r="AE60" s="138"/>
      <c r="AF60" s="138"/>
      <c r="AG60" s="21"/>
      <c r="AH60" s="21"/>
      <c r="AI60" s="138"/>
      <c r="AJ60" s="138"/>
      <c r="AK60" s="21"/>
    </row>
    <row r="61" spans="1:37" ht="15.75" thickBot="1">
      <c r="A61" s="12"/>
      <c r="B61" s="173" t="s">
        <v>1365</v>
      </c>
      <c r="C61" s="143" t="s">
        <v>1366</v>
      </c>
      <c r="D61" s="143"/>
      <c r="E61" s="170" t="s">
        <v>419</v>
      </c>
      <c r="F61" s="30"/>
      <c r="G61" s="143" t="s">
        <v>1367</v>
      </c>
      <c r="H61" s="143"/>
      <c r="I61" s="170" t="s">
        <v>419</v>
      </c>
      <c r="J61" s="30"/>
      <c r="K61" s="143" t="s">
        <v>1368</v>
      </c>
      <c r="L61" s="143"/>
      <c r="M61" s="170" t="s">
        <v>419</v>
      </c>
      <c r="N61" s="30"/>
      <c r="O61" s="143" t="s">
        <v>1369</v>
      </c>
      <c r="P61" s="143"/>
      <c r="Q61" s="170" t="s">
        <v>419</v>
      </c>
      <c r="R61" s="30"/>
      <c r="S61" s="143" t="s">
        <v>1370</v>
      </c>
      <c r="T61" s="143"/>
      <c r="U61" s="170" t="s">
        <v>419</v>
      </c>
      <c r="V61" s="30"/>
      <c r="W61" s="143" t="s">
        <v>671</v>
      </c>
      <c r="X61" s="143"/>
      <c r="Y61" s="170" t="s">
        <v>419</v>
      </c>
      <c r="Z61" s="30"/>
      <c r="AA61" s="143" t="s">
        <v>1371</v>
      </c>
      <c r="AB61" s="143"/>
      <c r="AC61" s="170" t="s">
        <v>419</v>
      </c>
      <c r="AD61" s="30"/>
      <c r="AE61" s="143" t="s">
        <v>933</v>
      </c>
      <c r="AF61" s="143"/>
      <c r="AG61" s="170" t="s">
        <v>419</v>
      </c>
      <c r="AH61" s="30"/>
      <c r="AI61" s="143" t="s">
        <v>1372</v>
      </c>
      <c r="AJ61" s="143"/>
      <c r="AK61" s="170" t="s">
        <v>419</v>
      </c>
    </row>
    <row r="62" spans="1:37">
      <c r="A62" s="12"/>
      <c r="B62" s="176" t="s">
        <v>1373</v>
      </c>
      <c r="C62" s="144" t="s">
        <v>407</v>
      </c>
      <c r="D62" s="148">
        <v>6084</v>
      </c>
      <c r="E62" s="59"/>
      <c r="F62" s="21"/>
      <c r="G62" s="144" t="s">
        <v>407</v>
      </c>
      <c r="H62" s="148">
        <v>1781</v>
      </c>
      <c r="I62" s="59"/>
      <c r="J62" s="21"/>
      <c r="K62" s="144" t="s">
        <v>407</v>
      </c>
      <c r="L62" s="148">
        <v>6079</v>
      </c>
      <c r="M62" s="59"/>
      <c r="N62" s="21"/>
      <c r="O62" s="144" t="s">
        <v>407</v>
      </c>
      <c r="P62" s="146">
        <v>225</v>
      </c>
      <c r="Q62" s="59"/>
      <c r="R62" s="21"/>
      <c r="S62" s="144" t="s">
        <v>407</v>
      </c>
      <c r="T62" s="146">
        <v>245</v>
      </c>
      <c r="U62" s="59"/>
      <c r="V62" s="21"/>
      <c r="W62" s="144" t="s">
        <v>407</v>
      </c>
      <c r="X62" s="146">
        <v>437</v>
      </c>
      <c r="Y62" s="59"/>
      <c r="Z62" s="21"/>
      <c r="AA62" s="144" t="s">
        <v>407</v>
      </c>
      <c r="AB62" s="146">
        <v>200</v>
      </c>
      <c r="AC62" s="59"/>
      <c r="AD62" s="21"/>
      <c r="AE62" s="144" t="s">
        <v>407</v>
      </c>
      <c r="AF62" s="146">
        <v>10</v>
      </c>
      <c r="AG62" s="59"/>
      <c r="AH62" s="21"/>
      <c r="AI62" s="144" t="s">
        <v>407</v>
      </c>
      <c r="AJ62" s="146">
        <v>490</v>
      </c>
      <c r="AK62" s="59"/>
    </row>
    <row r="63" spans="1:37" ht="15.75" thickBot="1">
      <c r="A63" s="12"/>
      <c r="B63" s="176"/>
      <c r="C63" s="145"/>
      <c r="D63" s="149"/>
      <c r="E63" s="93"/>
      <c r="F63" s="21"/>
      <c r="G63" s="145"/>
      <c r="H63" s="149"/>
      <c r="I63" s="93"/>
      <c r="J63" s="21"/>
      <c r="K63" s="145"/>
      <c r="L63" s="149"/>
      <c r="M63" s="93"/>
      <c r="N63" s="21"/>
      <c r="O63" s="145"/>
      <c r="P63" s="147"/>
      <c r="Q63" s="93"/>
      <c r="R63" s="21"/>
      <c r="S63" s="145"/>
      <c r="T63" s="147"/>
      <c r="U63" s="93"/>
      <c r="V63" s="21"/>
      <c r="W63" s="145"/>
      <c r="X63" s="147"/>
      <c r="Y63" s="93"/>
      <c r="Z63" s="21"/>
      <c r="AA63" s="145"/>
      <c r="AB63" s="147"/>
      <c r="AC63" s="93"/>
      <c r="AD63" s="21"/>
      <c r="AE63" s="145"/>
      <c r="AF63" s="147"/>
      <c r="AG63" s="93"/>
      <c r="AH63" s="21"/>
      <c r="AI63" s="145"/>
      <c r="AJ63" s="147"/>
      <c r="AK63" s="93"/>
    </row>
    <row r="64" spans="1:37" ht="15.75" thickTop="1">
      <c r="A64" s="12" t="s">
        <v>1752</v>
      </c>
      <c r="B64" s="21" t="s">
        <v>1374</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c r="AI64" s="21"/>
      <c r="AJ64" s="21"/>
      <c r="AK64" s="21"/>
    </row>
    <row r="65" spans="1:37">
      <c r="A65" s="12"/>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row>
    <row r="66" spans="1:37">
      <c r="A66" s="12"/>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c r="AI66" s="13"/>
      <c r="AJ66" s="13"/>
      <c r="AK66" s="13"/>
    </row>
    <row r="67" spans="1:37">
      <c r="A67" s="12"/>
      <c r="B67" s="32"/>
      <c r="C67" s="34" t="s">
        <v>1375</v>
      </c>
      <c r="D67" s="34"/>
      <c r="E67" s="34"/>
      <c r="F67" s="34"/>
      <c r="G67" s="34"/>
      <c r="H67" s="34"/>
      <c r="I67" s="34"/>
      <c r="J67" s="34"/>
      <c r="K67" s="34"/>
      <c r="L67" s="34"/>
      <c r="M67" s="34"/>
      <c r="N67" s="21"/>
      <c r="O67" s="34" t="s">
        <v>1317</v>
      </c>
      <c r="P67" s="34"/>
      <c r="Q67" s="34"/>
      <c r="R67" s="34"/>
      <c r="S67" s="34"/>
      <c r="T67" s="34"/>
      <c r="U67" s="34"/>
      <c r="V67" s="34"/>
      <c r="W67" s="34"/>
      <c r="X67" s="34"/>
      <c r="Y67" s="34"/>
      <c r="Z67" s="21"/>
      <c r="AA67" s="34" t="s">
        <v>1376</v>
      </c>
      <c r="AB67" s="34"/>
      <c r="AC67" s="34"/>
      <c r="AD67" s="34"/>
      <c r="AE67" s="34"/>
      <c r="AF67" s="34"/>
      <c r="AG67" s="34"/>
      <c r="AH67" s="34"/>
      <c r="AI67" s="34"/>
      <c r="AJ67" s="34"/>
      <c r="AK67" s="34"/>
    </row>
    <row r="68" spans="1:37">
      <c r="A68" s="12"/>
      <c r="B68" s="32"/>
      <c r="C68" s="34"/>
      <c r="D68" s="34"/>
      <c r="E68" s="34"/>
      <c r="F68" s="34"/>
      <c r="G68" s="34"/>
      <c r="H68" s="34"/>
      <c r="I68" s="34"/>
      <c r="J68" s="34"/>
      <c r="K68" s="34"/>
      <c r="L68" s="34"/>
      <c r="M68" s="34"/>
      <c r="N68" s="21"/>
      <c r="O68" s="34" t="s">
        <v>1318</v>
      </c>
      <c r="P68" s="34"/>
      <c r="Q68" s="34"/>
      <c r="R68" s="34"/>
      <c r="S68" s="34"/>
      <c r="T68" s="34"/>
      <c r="U68" s="34"/>
      <c r="V68" s="34"/>
      <c r="W68" s="34"/>
      <c r="X68" s="34"/>
      <c r="Y68" s="34"/>
      <c r="Z68" s="21"/>
      <c r="AA68" s="34" t="s">
        <v>1322</v>
      </c>
      <c r="AB68" s="34"/>
      <c r="AC68" s="34"/>
      <c r="AD68" s="34"/>
      <c r="AE68" s="34"/>
      <c r="AF68" s="34"/>
      <c r="AG68" s="34"/>
      <c r="AH68" s="34"/>
      <c r="AI68" s="34"/>
      <c r="AJ68" s="34"/>
      <c r="AK68" s="34"/>
    </row>
    <row r="69" spans="1:37" ht="15.75" thickBot="1">
      <c r="A69" s="12"/>
      <c r="B69" s="32"/>
      <c r="C69" s="33"/>
      <c r="D69" s="33"/>
      <c r="E69" s="33"/>
      <c r="F69" s="33"/>
      <c r="G69" s="33"/>
      <c r="H69" s="33"/>
      <c r="I69" s="33"/>
      <c r="J69" s="33"/>
      <c r="K69" s="33"/>
      <c r="L69" s="33"/>
      <c r="M69" s="33"/>
      <c r="N69" s="21"/>
      <c r="O69" s="33" t="s">
        <v>1319</v>
      </c>
      <c r="P69" s="33"/>
      <c r="Q69" s="33"/>
      <c r="R69" s="33"/>
      <c r="S69" s="33"/>
      <c r="T69" s="33"/>
      <c r="U69" s="33"/>
      <c r="V69" s="33"/>
      <c r="W69" s="33"/>
      <c r="X69" s="33"/>
      <c r="Y69" s="33"/>
      <c r="Z69" s="21"/>
      <c r="AA69" s="104"/>
      <c r="AB69" s="104"/>
      <c r="AC69" s="104"/>
      <c r="AD69" s="104"/>
      <c r="AE69" s="104"/>
      <c r="AF69" s="104"/>
      <c r="AG69" s="104"/>
      <c r="AH69" s="104"/>
      <c r="AI69" s="104"/>
      <c r="AJ69" s="104"/>
      <c r="AK69" s="104"/>
    </row>
    <row r="70" spans="1:37" ht="15.75" thickBot="1">
      <c r="A70" s="12"/>
      <c r="B70" s="99" t="s">
        <v>409</v>
      </c>
      <c r="C70" s="37">
        <v>2014</v>
      </c>
      <c r="D70" s="37"/>
      <c r="E70" s="37"/>
      <c r="F70" s="17"/>
      <c r="G70" s="37">
        <v>2013</v>
      </c>
      <c r="H70" s="37"/>
      <c r="I70" s="37"/>
      <c r="J70" s="17"/>
      <c r="K70" s="37">
        <v>2012</v>
      </c>
      <c r="L70" s="37"/>
      <c r="M70" s="37"/>
      <c r="N70" s="17"/>
      <c r="O70" s="37">
        <v>2014</v>
      </c>
      <c r="P70" s="37"/>
      <c r="Q70" s="37"/>
      <c r="R70" s="17"/>
      <c r="S70" s="37">
        <v>2013</v>
      </c>
      <c r="T70" s="37"/>
      <c r="U70" s="37"/>
      <c r="V70" s="17"/>
      <c r="W70" s="37">
        <v>2012</v>
      </c>
      <c r="X70" s="37"/>
      <c r="Y70" s="37"/>
      <c r="Z70" s="17"/>
      <c r="AA70" s="37">
        <v>2014</v>
      </c>
      <c r="AB70" s="37"/>
      <c r="AC70" s="37"/>
      <c r="AD70" s="17"/>
      <c r="AE70" s="37">
        <v>2013</v>
      </c>
      <c r="AF70" s="37"/>
      <c r="AG70" s="37"/>
      <c r="AH70" s="17"/>
      <c r="AI70" s="37">
        <v>2012</v>
      </c>
      <c r="AJ70" s="37"/>
      <c r="AK70" s="37"/>
    </row>
    <row r="71" spans="1:37">
      <c r="A71" s="12"/>
      <c r="B71" s="168" t="s">
        <v>1377</v>
      </c>
      <c r="C71" s="45"/>
      <c r="D71" s="45"/>
      <c r="E71" s="45"/>
      <c r="F71" s="30"/>
      <c r="G71" s="45"/>
      <c r="H71" s="45"/>
      <c r="I71" s="45"/>
      <c r="J71" s="30"/>
      <c r="K71" s="45"/>
      <c r="L71" s="45"/>
      <c r="M71" s="45"/>
      <c r="N71" s="30"/>
      <c r="O71" s="45"/>
      <c r="P71" s="45"/>
      <c r="Q71" s="45"/>
      <c r="R71" s="30"/>
      <c r="S71" s="45"/>
      <c r="T71" s="45"/>
      <c r="U71" s="45"/>
      <c r="V71" s="30"/>
      <c r="W71" s="45"/>
      <c r="X71" s="45"/>
      <c r="Y71" s="45"/>
      <c r="Z71" s="30"/>
      <c r="AA71" s="45"/>
      <c r="AB71" s="45"/>
      <c r="AC71" s="45"/>
      <c r="AD71" s="30"/>
      <c r="AE71" s="45"/>
      <c r="AF71" s="45"/>
      <c r="AG71" s="45"/>
      <c r="AH71" s="30"/>
      <c r="AI71" s="45"/>
      <c r="AJ71" s="45"/>
      <c r="AK71" s="45"/>
    </row>
    <row r="72" spans="1:37">
      <c r="A72" s="12"/>
      <c r="B72" s="136" t="s">
        <v>1326</v>
      </c>
      <c r="C72" s="137" t="s">
        <v>407</v>
      </c>
      <c r="D72" s="138">
        <v>75</v>
      </c>
      <c r="E72" s="21"/>
      <c r="F72" s="21"/>
      <c r="G72" s="137" t="s">
        <v>407</v>
      </c>
      <c r="H72" s="138">
        <v>50</v>
      </c>
      <c r="I72" s="21"/>
      <c r="J72" s="21"/>
      <c r="K72" s="137" t="s">
        <v>407</v>
      </c>
      <c r="L72" s="139">
        <v>1059</v>
      </c>
      <c r="M72" s="21"/>
      <c r="N72" s="21"/>
      <c r="O72" s="137" t="s">
        <v>407</v>
      </c>
      <c r="P72" s="138">
        <v>25</v>
      </c>
      <c r="Q72" s="21"/>
      <c r="R72" s="21"/>
      <c r="S72" s="137" t="s">
        <v>407</v>
      </c>
      <c r="T72" s="138">
        <v>38</v>
      </c>
      <c r="U72" s="21"/>
      <c r="V72" s="21"/>
      <c r="W72" s="137" t="s">
        <v>407</v>
      </c>
      <c r="X72" s="138">
        <v>38</v>
      </c>
      <c r="Y72" s="21"/>
      <c r="Z72" s="21"/>
      <c r="AA72" s="137" t="s">
        <v>407</v>
      </c>
      <c r="AB72" s="138">
        <v>19</v>
      </c>
      <c r="AC72" s="21"/>
      <c r="AD72" s="21"/>
      <c r="AE72" s="137" t="s">
        <v>407</v>
      </c>
      <c r="AF72" s="138">
        <v>35</v>
      </c>
      <c r="AG72" s="21"/>
      <c r="AH72" s="21"/>
      <c r="AI72" s="137" t="s">
        <v>407</v>
      </c>
      <c r="AJ72" s="138">
        <v>31</v>
      </c>
      <c r="AK72" s="21"/>
    </row>
    <row r="73" spans="1:37">
      <c r="A73" s="12"/>
      <c r="B73" s="136"/>
      <c r="C73" s="137"/>
      <c r="D73" s="138"/>
      <c r="E73" s="21"/>
      <c r="F73" s="21"/>
      <c r="G73" s="137"/>
      <c r="H73" s="138"/>
      <c r="I73" s="21"/>
      <c r="J73" s="21"/>
      <c r="K73" s="137"/>
      <c r="L73" s="139"/>
      <c r="M73" s="21"/>
      <c r="N73" s="21"/>
      <c r="O73" s="137"/>
      <c r="P73" s="138"/>
      <c r="Q73" s="21"/>
      <c r="R73" s="21"/>
      <c r="S73" s="137"/>
      <c r="T73" s="138"/>
      <c r="U73" s="21"/>
      <c r="V73" s="21"/>
      <c r="W73" s="137"/>
      <c r="X73" s="138"/>
      <c r="Y73" s="21"/>
      <c r="Z73" s="21"/>
      <c r="AA73" s="137"/>
      <c r="AB73" s="138"/>
      <c r="AC73" s="21"/>
      <c r="AD73" s="21"/>
      <c r="AE73" s="137"/>
      <c r="AF73" s="138"/>
      <c r="AG73" s="21"/>
      <c r="AH73" s="21"/>
      <c r="AI73" s="137"/>
      <c r="AJ73" s="138"/>
      <c r="AK73" s="21"/>
    </row>
    <row r="74" spans="1:37">
      <c r="A74" s="12"/>
      <c r="B74" s="140" t="s">
        <v>1327</v>
      </c>
      <c r="C74" s="153">
        <v>1145</v>
      </c>
      <c r="D74" s="153"/>
      <c r="E74" s="44"/>
      <c r="F74" s="44"/>
      <c r="G74" s="153">
        <v>1048</v>
      </c>
      <c r="H74" s="153"/>
      <c r="I74" s="44"/>
      <c r="J74" s="44"/>
      <c r="K74" s="153">
        <v>1163</v>
      </c>
      <c r="L74" s="153"/>
      <c r="M74" s="44"/>
      <c r="N74" s="44"/>
      <c r="O74" s="142">
        <v>54</v>
      </c>
      <c r="P74" s="142"/>
      <c r="Q74" s="44"/>
      <c r="R74" s="44"/>
      <c r="S74" s="142">
        <v>48</v>
      </c>
      <c r="T74" s="142"/>
      <c r="U74" s="44"/>
      <c r="V74" s="44"/>
      <c r="W74" s="142">
        <v>45</v>
      </c>
      <c r="X74" s="142"/>
      <c r="Y74" s="44"/>
      <c r="Z74" s="44"/>
      <c r="AA74" s="142">
        <v>85</v>
      </c>
      <c r="AB74" s="142"/>
      <c r="AC74" s="44"/>
      <c r="AD74" s="44"/>
      <c r="AE74" s="142">
        <v>91</v>
      </c>
      <c r="AF74" s="142"/>
      <c r="AG74" s="44"/>
      <c r="AH74" s="44"/>
      <c r="AI74" s="142">
        <v>102</v>
      </c>
      <c r="AJ74" s="142"/>
      <c r="AK74" s="44"/>
    </row>
    <row r="75" spans="1:37">
      <c r="A75" s="12"/>
      <c r="B75" s="140"/>
      <c r="C75" s="153"/>
      <c r="D75" s="153"/>
      <c r="E75" s="44"/>
      <c r="F75" s="44"/>
      <c r="G75" s="153"/>
      <c r="H75" s="153"/>
      <c r="I75" s="44"/>
      <c r="J75" s="44"/>
      <c r="K75" s="153"/>
      <c r="L75" s="153"/>
      <c r="M75" s="44"/>
      <c r="N75" s="44"/>
      <c r="O75" s="142"/>
      <c r="P75" s="142"/>
      <c r="Q75" s="44"/>
      <c r="R75" s="44"/>
      <c r="S75" s="142"/>
      <c r="T75" s="142"/>
      <c r="U75" s="44"/>
      <c r="V75" s="44"/>
      <c r="W75" s="142"/>
      <c r="X75" s="142"/>
      <c r="Y75" s="44"/>
      <c r="Z75" s="44"/>
      <c r="AA75" s="142"/>
      <c r="AB75" s="142"/>
      <c r="AC75" s="44"/>
      <c r="AD75" s="44"/>
      <c r="AE75" s="142"/>
      <c r="AF75" s="142"/>
      <c r="AG75" s="44"/>
      <c r="AH75" s="44"/>
      <c r="AI75" s="142"/>
      <c r="AJ75" s="142"/>
      <c r="AK75" s="44"/>
    </row>
    <row r="76" spans="1:37">
      <c r="A76" s="12"/>
      <c r="B76" s="136" t="s">
        <v>1378</v>
      </c>
      <c r="C76" s="138" t="s">
        <v>1379</v>
      </c>
      <c r="D76" s="138"/>
      <c r="E76" s="137" t="s">
        <v>419</v>
      </c>
      <c r="F76" s="21"/>
      <c r="G76" s="138" t="s">
        <v>1380</v>
      </c>
      <c r="H76" s="138"/>
      <c r="I76" s="137" t="s">
        <v>419</v>
      </c>
      <c r="J76" s="21"/>
      <c r="K76" s="138" t="s">
        <v>1381</v>
      </c>
      <c r="L76" s="138"/>
      <c r="M76" s="137" t="s">
        <v>419</v>
      </c>
      <c r="N76" s="21"/>
      <c r="O76" s="138" t="s">
        <v>415</v>
      </c>
      <c r="P76" s="138"/>
      <c r="Q76" s="21"/>
      <c r="R76" s="21"/>
      <c r="S76" s="138" t="s">
        <v>415</v>
      </c>
      <c r="T76" s="138"/>
      <c r="U76" s="21"/>
      <c r="V76" s="21"/>
      <c r="W76" s="138" t="s">
        <v>415</v>
      </c>
      <c r="X76" s="138"/>
      <c r="Y76" s="21"/>
      <c r="Z76" s="21"/>
      <c r="AA76" s="138" t="s">
        <v>415</v>
      </c>
      <c r="AB76" s="138"/>
      <c r="AC76" s="21"/>
      <c r="AD76" s="21"/>
      <c r="AE76" s="138" t="s">
        <v>415</v>
      </c>
      <c r="AF76" s="138"/>
      <c r="AG76" s="21"/>
      <c r="AH76" s="21"/>
      <c r="AI76" s="138" t="s">
        <v>415</v>
      </c>
      <c r="AJ76" s="138"/>
      <c r="AK76" s="21"/>
    </row>
    <row r="77" spans="1:37">
      <c r="A77" s="12"/>
      <c r="B77" s="136"/>
      <c r="C77" s="138"/>
      <c r="D77" s="138"/>
      <c r="E77" s="137"/>
      <c r="F77" s="21"/>
      <c r="G77" s="138"/>
      <c r="H77" s="138"/>
      <c r="I77" s="137"/>
      <c r="J77" s="21"/>
      <c r="K77" s="138"/>
      <c r="L77" s="138"/>
      <c r="M77" s="137"/>
      <c r="N77" s="21"/>
      <c r="O77" s="138"/>
      <c r="P77" s="138"/>
      <c r="Q77" s="21"/>
      <c r="R77" s="21"/>
      <c r="S77" s="138"/>
      <c r="T77" s="138"/>
      <c r="U77" s="21"/>
      <c r="V77" s="21"/>
      <c r="W77" s="138"/>
      <c r="X77" s="138"/>
      <c r="Y77" s="21"/>
      <c r="Z77" s="21"/>
      <c r="AA77" s="138"/>
      <c r="AB77" s="138"/>
      <c r="AC77" s="21"/>
      <c r="AD77" s="21"/>
      <c r="AE77" s="138"/>
      <c r="AF77" s="138"/>
      <c r="AG77" s="21"/>
      <c r="AH77" s="21"/>
      <c r="AI77" s="138"/>
      <c r="AJ77" s="138"/>
      <c r="AK77" s="21"/>
    </row>
    <row r="78" spans="1:37">
      <c r="A78" s="12"/>
      <c r="B78" s="140" t="s">
        <v>1382</v>
      </c>
      <c r="C78" s="142" t="s">
        <v>1383</v>
      </c>
      <c r="D78" s="142"/>
      <c r="E78" s="141" t="s">
        <v>419</v>
      </c>
      <c r="F78" s="44"/>
      <c r="G78" s="142">
        <v>784</v>
      </c>
      <c r="H78" s="142"/>
      <c r="I78" s="44"/>
      <c r="J78" s="44"/>
      <c r="K78" s="153">
        <v>1236</v>
      </c>
      <c r="L78" s="153"/>
      <c r="M78" s="44"/>
      <c r="N78" s="44"/>
      <c r="O78" s="142">
        <v>2</v>
      </c>
      <c r="P78" s="142"/>
      <c r="Q78" s="44"/>
      <c r="R78" s="44"/>
      <c r="S78" s="142">
        <v>5</v>
      </c>
      <c r="T78" s="142"/>
      <c r="U78" s="44"/>
      <c r="V78" s="44"/>
      <c r="W78" s="142">
        <v>4</v>
      </c>
      <c r="X78" s="142"/>
      <c r="Y78" s="44"/>
      <c r="Z78" s="44"/>
      <c r="AA78" s="142" t="s">
        <v>1332</v>
      </c>
      <c r="AB78" s="142"/>
      <c r="AC78" s="141" t="s">
        <v>419</v>
      </c>
      <c r="AD78" s="44"/>
      <c r="AE78" s="142">
        <v>66</v>
      </c>
      <c r="AF78" s="142"/>
      <c r="AG78" s="44"/>
      <c r="AH78" s="44"/>
      <c r="AI78" s="142">
        <v>77</v>
      </c>
      <c r="AJ78" s="142"/>
      <c r="AK78" s="44"/>
    </row>
    <row r="79" spans="1:37">
      <c r="A79" s="12"/>
      <c r="B79" s="140"/>
      <c r="C79" s="142"/>
      <c r="D79" s="142"/>
      <c r="E79" s="141"/>
      <c r="F79" s="44"/>
      <c r="G79" s="142"/>
      <c r="H79" s="142"/>
      <c r="I79" s="44"/>
      <c r="J79" s="44"/>
      <c r="K79" s="153"/>
      <c r="L79" s="153"/>
      <c r="M79" s="44"/>
      <c r="N79" s="44"/>
      <c r="O79" s="142"/>
      <c r="P79" s="142"/>
      <c r="Q79" s="44"/>
      <c r="R79" s="44"/>
      <c r="S79" s="142"/>
      <c r="T79" s="142"/>
      <c r="U79" s="44"/>
      <c r="V79" s="44"/>
      <c r="W79" s="142"/>
      <c r="X79" s="142"/>
      <c r="Y79" s="44"/>
      <c r="Z79" s="44"/>
      <c r="AA79" s="142"/>
      <c r="AB79" s="142"/>
      <c r="AC79" s="141"/>
      <c r="AD79" s="44"/>
      <c r="AE79" s="142"/>
      <c r="AF79" s="142"/>
      <c r="AG79" s="44"/>
      <c r="AH79" s="44"/>
      <c r="AI79" s="142"/>
      <c r="AJ79" s="142"/>
      <c r="AK79" s="44"/>
    </row>
    <row r="80" spans="1:37">
      <c r="A80" s="12"/>
      <c r="B80" s="136" t="s">
        <v>1384</v>
      </c>
      <c r="C80" s="138" t="s">
        <v>415</v>
      </c>
      <c r="D80" s="138"/>
      <c r="E80" s="21"/>
      <c r="F80" s="21"/>
      <c r="G80" s="138" t="s">
        <v>415</v>
      </c>
      <c r="H80" s="138"/>
      <c r="I80" s="21"/>
      <c r="J80" s="21"/>
      <c r="K80" s="138" t="s">
        <v>681</v>
      </c>
      <c r="L80" s="138"/>
      <c r="M80" s="137" t="s">
        <v>419</v>
      </c>
      <c r="N80" s="21"/>
      <c r="O80" s="138">
        <v>12</v>
      </c>
      <c r="P80" s="138"/>
      <c r="Q80" s="21"/>
      <c r="R80" s="21"/>
      <c r="S80" s="138">
        <v>23</v>
      </c>
      <c r="T80" s="138"/>
      <c r="U80" s="21"/>
      <c r="V80" s="21"/>
      <c r="W80" s="138">
        <v>27</v>
      </c>
      <c r="X80" s="138"/>
      <c r="Y80" s="21"/>
      <c r="Z80" s="21"/>
      <c r="AA80" s="138" t="s">
        <v>415</v>
      </c>
      <c r="AB80" s="138"/>
      <c r="AC80" s="21"/>
      <c r="AD80" s="21"/>
      <c r="AE80" s="138" t="s">
        <v>415</v>
      </c>
      <c r="AF80" s="138"/>
      <c r="AG80" s="21"/>
      <c r="AH80" s="21"/>
      <c r="AI80" s="138" t="s">
        <v>415</v>
      </c>
      <c r="AJ80" s="138"/>
      <c r="AK80" s="21"/>
    </row>
    <row r="81" spans="1:37">
      <c r="A81" s="12"/>
      <c r="B81" s="136"/>
      <c r="C81" s="138"/>
      <c r="D81" s="138"/>
      <c r="E81" s="21"/>
      <c r="F81" s="21"/>
      <c r="G81" s="138"/>
      <c r="H81" s="138"/>
      <c r="I81" s="21"/>
      <c r="J81" s="21"/>
      <c r="K81" s="138"/>
      <c r="L81" s="138"/>
      <c r="M81" s="137"/>
      <c r="N81" s="21"/>
      <c r="O81" s="138"/>
      <c r="P81" s="138"/>
      <c r="Q81" s="21"/>
      <c r="R81" s="21"/>
      <c r="S81" s="138"/>
      <c r="T81" s="138"/>
      <c r="U81" s="21"/>
      <c r="V81" s="21"/>
      <c r="W81" s="138"/>
      <c r="X81" s="138"/>
      <c r="Y81" s="21"/>
      <c r="Z81" s="21"/>
      <c r="AA81" s="138"/>
      <c r="AB81" s="138"/>
      <c r="AC81" s="21"/>
      <c r="AD81" s="21"/>
      <c r="AE81" s="138"/>
      <c r="AF81" s="138"/>
      <c r="AG81" s="21"/>
      <c r="AH81" s="21"/>
      <c r="AI81" s="138"/>
      <c r="AJ81" s="138"/>
      <c r="AK81" s="21"/>
    </row>
    <row r="82" spans="1:37">
      <c r="A82" s="12"/>
      <c r="B82" s="140" t="s">
        <v>1385</v>
      </c>
      <c r="C82" s="142" t="s">
        <v>415</v>
      </c>
      <c r="D82" s="142"/>
      <c r="E82" s="44"/>
      <c r="F82" s="44"/>
      <c r="G82" s="142" t="s">
        <v>415</v>
      </c>
      <c r="H82" s="142"/>
      <c r="I82" s="44"/>
      <c r="J82" s="44"/>
      <c r="K82" s="142" t="s">
        <v>944</v>
      </c>
      <c r="L82" s="142"/>
      <c r="M82" s="141" t="s">
        <v>419</v>
      </c>
      <c r="N82" s="44"/>
      <c r="O82" s="142">
        <v>651</v>
      </c>
      <c r="P82" s="142"/>
      <c r="Q82" s="44"/>
      <c r="R82" s="44"/>
      <c r="S82" s="142">
        <v>199</v>
      </c>
      <c r="T82" s="142"/>
      <c r="U82" s="44"/>
      <c r="V82" s="44"/>
      <c r="W82" s="142" t="s">
        <v>415</v>
      </c>
      <c r="X82" s="142"/>
      <c r="Y82" s="44"/>
      <c r="Z82" s="44"/>
      <c r="AA82" s="142" t="s">
        <v>415</v>
      </c>
      <c r="AB82" s="142"/>
      <c r="AC82" s="44"/>
      <c r="AD82" s="44"/>
      <c r="AE82" s="142" t="s">
        <v>415</v>
      </c>
      <c r="AF82" s="142"/>
      <c r="AG82" s="44"/>
      <c r="AH82" s="44"/>
      <c r="AI82" s="142" t="s">
        <v>415</v>
      </c>
      <c r="AJ82" s="142"/>
      <c r="AK82" s="44"/>
    </row>
    <row r="83" spans="1:37" ht="15.75" thickBot="1">
      <c r="A83" s="12"/>
      <c r="B83" s="140"/>
      <c r="C83" s="143"/>
      <c r="D83" s="143"/>
      <c r="E83" s="74"/>
      <c r="F83" s="44"/>
      <c r="G83" s="143"/>
      <c r="H83" s="143"/>
      <c r="I83" s="74"/>
      <c r="J83" s="44"/>
      <c r="K83" s="143"/>
      <c r="L83" s="143"/>
      <c r="M83" s="177"/>
      <c r="N83" s="44"/>
      <c r="O83" s="143"/>
      <c r="P83" s="143"/>
      <c r="Q83" s="74"/>
      <c r="R83" s="44"/>
      <c r="S83" s="143"/>
      <c r="T83" s="143"/>
      <c r="U83" s="74"/>
      <c r="V83" s="44"/>
      <c r="W83" s="143"/>
      <c r="X83" s="143"/>
      <c r="Y83" s="74"/>
      <c r="Z83" s="44"/>
      <c r="AA83" s="143"/>
      <c r="AB83" s="143"/>
      <c r="AC83" s="74"/>
      <c r="AD83" s="44"/>
      <c r="AE83" s="143"/>
      <c r="AF83" s="143"/>
      <c r="AG83" s="74"/>
      <c r="AH83" s="44"/>
      <c r="AI83" s="143"/>
      <c r="AJ83" s="143"/>
      <c r="AK83" s="74"/>
    </row>
    <row r="84" spans="1:37">
      <c r="A84" s="12"/>
      <c r="B84" s="136" t="s">
        <v>1386</v>
      </c>
      <c r="C84" s="146" t="s">
        <v>1387</v>
      </c>
      <c r="D84" s="146"/>
      <c r="E84" s="144" t="s">
        <v>419</v>
      </c>
      <c r="F84" s="21"/>
      <c r="G84" s="146">
        <v>148</v>
      </c>
      <c r="H84" s="146"/>
      <c r="I84" s="59"/>
      <c r="J84" s="21"/>
      <c r="K84" s="148">
        <v>1640</v>
      </c>
      <c r="L84" s="148"/>
      <c r="M84" s="59"/>
      <c r="N84" s="21"/>
      <c r="O84" s="146">
        <v>744</v>
      </c>
      <c r="P84" s="146"/>
      <c r="Q84" s="59"/>
      <c r="R84" s="21"/>
      <c r="S84" s="146">
        <v>313</v>
      </c>
      <c r="T84" s="146"/>
      <c r="U84" s="59"/>
      <c r="V84" s="21"/>
      <c r="W84" s="146">
        <v>114</v>
      </c>
      <c r="X84" s="146"/>
      <c r="Y84" s="59"/>
      <c r="Z84" s="21"/>
      <c r="AA84" s="146">
        <v>94</v>
      </c>
      <c r="AB84" s="146"/>
      <c r="AC84" s="59"/>
      <c r="AD84" s="21"/>
      <c r="AE84" s="146">
        <v>192</v>
      </c>
      <c r="AF84" s="146"/>
      <c r="AG84" s="59"/>
      <c r="AH84" s="21"/>
      <c r="AI84" s="146">
        <v>210</v>
      </c>
      <c r="AJ84" s="146"/>
      <c r="AK84" s="59"/>
    </row>
    <row r="85" spans="1:37" ht="15.75" thickBot="1">
      <c r="A85" s="12"/>
      <c r="B85" s="136"/>
      <c r="C85" s="150"/>
      <c r="D85" s="150"/>
      <c r="E85" s="171"/>
      <c r="F85" s="21"/>
      <c r="G85" s="150"/>
      <c r="H85" s="150"/>
      <c r="I85" s="69"/>
      <c r="J85" s="21"/>
      <c r="K85" s="178"/>
      <c r="L85" s="178"/>
      <c r="M85" s="69"/>
      <c r="N85" s="21"/>
      <c r="O85" s="150"/>
      <c r="P85" s="150"/>
      <c r="Q85" s="69"/>
      <c r="R85" s="21"/>
      <c r="S85" s="150"/>
      <c r="T85" s="150"/>
      <c r="U85" s="69"/>
      <c r="V85" s="21"/>
      <c r="W85" s="150"/>
      <c r="X85" s="150"/>
      <c r="Y85" s="69"/>
      <c r="Z85" s="21"/>
      <c r="AA85" s="150"/>
      <c r="AB85" s="150"/>
      <c r="AC85" s="69"/>
      <c r="AD85" s="21"/>
      <c r="AE85" s="150"/>
      <c r="AF85" s="150"/>
      <c r="AG85" s="69"/>
      <c r="AH85" s="21"/>
      <c r="AI85" s="150"/>
      <c r="AJ85" s="150"/>
      <c r="AK85" s="69"/>
    </row>
    <row r="86" spans="1:37" ht="36">
      <c r="A86" s="12"/>
      <c r="B86" s="168" t="s">
        <v>1388</v>
      </c>
      <c r="C86" s="45"/>
      <c r="D86" s="45"/>
      <c r="E86" s="45"/>
      <c r="F86" s="30"/>
      <c r="G86" s="45"/>
      <c r="H86" s="45"/>
      <c r="I86" s="45"/>
      <c r="J86" s="30"/>
      <c r="K86" s="45"/>
      <c r="L86" s="45"/>
      <c r="M86" s="45"/>
      <c r="N86" s="30"/>
      <c r="O86" s="45"/>
      <c r="P86" s="45"/>
      <c r="Q86" s="45"/>
      <c r="R86" s="30"/>
      <c r="S86" s="45"/>
      <c r="T86" s="45"/>
      <c r="U86" s="45"/>
      <c r="V86" s="30"/>
      <c r="W86" s="45"/>
      <c r="X86" s="45"/>
      <c r="Y86" s="45"/>
      <c r="Z86" s="30"/>
      <c r="AA86" s="45"/>
      <c r="AB86" s="45"/>
      <c r="AC86" s="45"/>
      <c r="AD86" s="30"/>
      <c r="AE86" s="45"/>
      <c r="AF86" s="45"/>
      <c r="AG86" s="45"/>
      <c r="AH86" s="30"/>
      <c r="AI86" s="45"/>
      <c r="AJ86" s="45"/>
      <c r="AK86" s="45"/>
    </row>
    <row r="87" spans="1:37">
      <c r="A87" s="12"/>
      <c r="B87" s="172" t="s">
        <v>1389</v>
      </c>
      <c r="C87" s="139">
        <v>6460</v>
      </c>
      <c r="D87" s="139"/>
      <c r="E87" s="21"/>
      <c r="F87" s="21"/>
      <c r="G87" s="138" t="s">
        <v>1390</v>
      </c>
      <c r="H87" s="138"/>
      <c r="I87" s="137" t="s">
        <v>419</v>
      </c>
      <c r="J87" s="21"/>
      <c r="K87" s="138" t="s">
        <v>1391</v>
      </c>
      <c r="L87" s="138"/>
      <c r="M87" s="137" t="s">
        <v>419</v>
      </c>
      <c r="N87" s="21"/>
      <c r="O87" s="138">
        <v>100</v>
      </c>
      <c r="P87" s="138"/>
      <c r="Q87" s="21"/>
      <c r="R87" s="21"/>
      <c r="S87" s="138" t="s">
        <v>509</v>
      </c>
      <c r="T87" s="138"/>
      <c r="U87" s="137" t="s">
        <v>419</v>
      </c>
      <c r="V87" s="21"/>
      <c r="W87" s="138">
        <v>79</v>
      </c>
      <c r="X87" s="138"/>
      <c r="Y87" s="21"/>
      <c r="Z87" s="21"/>
      <c r="AA87" s="138">
        <v>271</v>
      </c>
      <c r="AB87" s="138"/>
      <c r="AC87" s="21"/>
      <c r="AD87" s="21"/>
      <c r="AE87" s="138" t="s">
        <v>1331</v>
      </c>
      <c r="AF87" s="138"/>
      <c r="AG87" s="137" t="s">
        <v>419</v>
      </c>
      <c r="AH87" s="21"/>
      <c r="AI87" s="138" t="s">
        <v>576</v>
      </c>
      <c r="AJ87" s="138"/>
      <c r="AK87" s="137" t="s">
        <v>419</v>
      </c>
    </row>
    <row r="88" spans="1:37">
      <c r="A88" s="12"/>
      <c r="B88" s="172"/>
      <c r="C88" s="139"/>
      <c r="D88" s="139"/>
      <c r="E88" s="21"/>
      <c r="F88" s="21"/>
      <c r="G88" s="138"/>
      <c r="H88" s="138"/>
      <c r="I88" s="137"/>
      <c r="J88" s="21"/>
      <c r="K88" s="138"/>
      <c r="L88" s="138"/>
      <c r="M88" s="137"/>
      <c r="N88" s="21"/>
      <c r="O88" s="138"/>
      <c r="P88" s="138"/>
      <c r="Q88" s="21"/>
      <c r="R88" s="21"/>
      <c r="S88" s="138"/>
      <c r="T88" s="138"/>
      <c r="U88" s="137"/>
      <c r="V88" s="21"/>
      <c r="W88" s="138"/>
      <c r="X88" s="138"/>
      <c r="Y88" s="21"/>
      <c r="Z88" s="21"/>
      <c r="AA88" s="138"/>
      <c r="AB88" s="138"/>
      <c r="AC88" s="21"/>
      <c r="AD88" s="21"/>
      <c r="AE88" s="138"/>
      <c r="AF88" s="138"/>
      <c r="AG88" s="137"/>
      <c r="AH88" s="21"/>
      <c r="AI88" s="138"/>
      <c r="AJ88" s="138"/>
      <c r="AK88" s="137"/>
    </row>
    <row r="89" spans="1:37">
      <c r="A89" s="12"/>
      <c r="B89" s="174" t="s">
        <v>1392</v>
      </c>
      <c r="C89" s="142" t="s">
        <v>415</v>
      </c>
      <c r="D89" s="142"/>
      <c r="E89" s="44"/>
      <c r="F89" s="44"/>
      <c r="G89" s="142" t="s">
        <v>415</v>
      </c>
      <c r="H89" s="142"/>
      <c r="I89" s="44"/>
      <c r="J89" s="44"/>
      <c r="K89" s="142">
        <v>80</v>
      </c>
      <c r="L89" s="142"/>
      <c r="M89" s="44"/>
      <c r="N89" s="44"/>
      <c r="O89" s="142" t="s">
        <v>1393</v>
      </c>
      <c r="P89" s="142"/>
      <c r="Q89" s="141" t="s">
        <v>419</v>
      </c>
      <c r="R89" s="44"/>
      <c r="S89" s="142" t="s">
        <v>1394</v>
      </c>
      <c r="T89" s="142"/>
      <c r="U89" s="141" t="s">
        <v>419</v>
      </c>
      <c r="V89" s="44"/>
      <c r="W89" s="142" t="s">
        <v>415</v>
      </c>
      <c r="X89" s="142"/>
      <c r="Y89" s="44"/>
      <c r="Z89" s="44"/>
      <c r="AA89" s="142" t="s">
        <v>415</v>
      </c>
      <c r="AB89" s="142"/>
      <c r="AC89" s="44"/>
      <c r="AD89" s="44"/>
      <c r="AE89" s="142" t="s">
        <v>415</v>
      </c>
      <c r="AF89" s="142"/>
      <c r="AG89" s="44"/>
      <c r="AH89" s="44"/>
      <c r="AI89" s="142" t="s">
        <v>415</v>
      </c>
      <c r="AJ89" s="142"/>
      <c r="AK89" s="44"/>
    </row>
    <row r="90" spans="1:37">
      <c r="A90" s="12"/>
      <c r="B90" s="174"/>
      <c r="C90" s="142"/>
      <c r="D90" s="142"/>
      <c r="E90" s="44"/>
      <c r="F90" s="44"/>
      <c r="G90" s="142"/>
      <c r="H90" s="142"/>
      <c r="I90" s="44"/>
      <c r="J90" s="44"/>
      <c r="K90" s="142"/>
      <c r="L90" s="142"/>
      <c r="M90" s="44"/>
      <c r="N90" s="44"/>
      <c r="O90" s="142"/>
      <c r="P90" s="142"/>
      <c r="Q90" s="141"/>
      <c r="R90" s="44"/>
      <c r="S90" s="142"/>
      <c r="T90" s="142"/>
      <c r="U90" s="141"/>
      <c r="V90" s="44"/>
      <c r="W90" s="142"/>
      <c r="X90" s="142"/>
      <c r="Y90" s="44"/>
      <c r="Z90" s="44"/>
      <c r="AA90" s="142"/>
      <c r="AB90" s="142"/>
      <c r="AC90" s="44"/>
      <c r="AD90" s="44"/>
      <c r="AE90" s="142"/>
      <c r="AF90" s="142"/>
      <c r="AG90" s="44"/>
      <c r="AH90" s="44"/>
      <c r="AI90" s="142"/>
      <c r="AJ90" s="142"/>
      <c r="AK90" s="44"/>
    </row>
    <row r="91" spans="1:37">
      <c r="A91" s="12"/>
      <c r="B91" s="172" t="s">
        <v>1395</v>
      </c>
      <c r="C91" s="138">
        <v>277</v>
      </c>
      <c r="D91" s="138"/>
      <c r="E91" s="21"/>
      <c r="F91" s="21"/>
      <c r="G91" s="138" t="s">
        <v>1396</v>
      </c>
      <c r="H91" s="138"/>
      <c r="I91" s="137" t="s">
        <v>419</v>
      </c>
      <c r="J91" s="21"/>
      <c r="K91" s="138" t="s">
        <v>1397</v>
      </c>
      <c r="L91" s="138"/>
      <c r="M91" s="137" t="s">
        <v>419</v>
      </c>
      <c r="N91" s="21"/>
      <c r="O91" s="138" t="s">
        <v>1004</v>
      </c>
      <c r="P91" s="138"/>
      <c r="Q91" s="137" t="s">
        <v>419</v>
      </c>
      <c r="R91" s="21"/>
      <c r="S91" s="138" t="s">
        <v>1077</v>
      </c>
      <c r="T91" s="138"/>
      <c r="U91" s="137" t="s">
        <v>419</v>
      </c>
      <c r="V91" s="21"/>
      <c r="W91" s="138" t="s">
        <v>1398</v>
      </c>
      <c r="X91" s="138"/>
      <c r="Y91" s="137" t="s">
        <v>419</v>
      </c>
      <c r="Z91" s="21"/>
      <c r="AA91" s="138">
        <v>11</v>
      </c>
      <c r="AB91" s="138"/>
      <c r="AC91" s="21"/>
      <c r="AD91" s="21"/>
      <c r="AE91" s="138" t="s">
        <v>1399</v>
      </c>
      <c r="AF91" s="138"/>
      <c r="AG91" s="137" t="s">
        <v>419</v>
      </c>
      <c r="AH91" s="21"/>
      <c r="AI91" s="138" t="s">
        <v>1400</v>
      </c>
      <c r="AJ91" s="138"/>
      <c r="AK91" s="137" t="s">
        <v>419</v>
      </c>
    </row>
    <row r="92" spans="1:37">
      <c r="A92" s="12"/>
      <c r="B92" s="172"/>
      <c r="C92" s="138"/>
      <c r="D92" s="138"/>
      <c r="E92" s="21"/>
      <c r="F92" s="21"/>
      <c r="G92" s="138"/>
      <c r="H92" s="138"/>
      <c r="I92" s="137"/>
      <c r="J92" s="21"/>
      <c r="K92" s="138"/>
      <c r="L92" s="138"/>
      <c r="M92" s="137"/>
      <c r="N92" s="21"/>
      <c r="O92" s="138"/>
      <c r="P92" s="138"/>
      <c r="Q92" s="137"/>
      <c r="R92" s="21"/>
      <c r="S92" s="138"/>
      <c r="T92" s="138"/>
      <c r="U92" s="137"/>
      <c r="V92" s="21"/>
      <c r="W92" s="138"/>
      <c r="X92" s="138"/>
      <c r="Y92" s="137"/>
      <c r="Z92" s="21"/>
      <c r="AA92" s="138"/>
      <c r="AB92" s="138"/>
      <c r="AC92" s="21"/>
      <c r="AD92" s="21"/>
      <c r="AE92" s="138"/>
      <c r="AF92" s="138"/>
      <c r="AG92" s="137"/>
      <c r="AH92" s="21"/>
      <c r="AI92" s="138"/>
      <c r="AJ92" s="138"/>
      <c r="AK92" s="137"/>
    </row>
    <row r="93" spans="1:37">
      <c r="A93" s="12"/>
      <c r="B93" s="174" t="s">
        <v>1384</v>
      </c>
      <c r="C93" s="142" t="s">
        <v>415</v>
      </c>
      <c r="D93" s="142"/>
      <c r="E93" s="44"/>
      <c r="F93" s="44"/>
      <c r="G93" s="142" t="s">
        <v>415</v>
      </c>
      <c r="H93" s="142"/>
      <c r="I93" s="44"/>
      <c r="J93" s="44"/>
      <c r="K93" s="142">
        <v>48</v>
      </c>
      <c r="L93" s="142"/>
      <c r="M93" s="44"/>
      <c r="N93" s="44"/>
      <c r="O93" s="142" t="s">
        <v>1401</v>
      </c>
      <c r="P93" s="142"/>
      <c r="Q93" s="141" t="s">
        <v>419</v>
      </c>
      <c r="R93" s="44"/>
      <c r="S93" s="142" t="s">
        <v>1402</v>
      </c>
      <c r="T93" s="142"/>
      <c r="U93" s="141" t="s">
        <v>419</v>
      </c>
      <c r="V93" s="44"/>
      <c r="W93" s="142" t="s">
        <v>1403</v>
      </c>
      <c r="X93" s="142"/>
      <c r="Y93" s="141" t="s">
        <v>419</v>
      </c>
      <c r="Z93" s="44"/>
      <c r="AA93" s="142" t="s">
        <v>415</v>
      </c>
      <c r="AB93" s="142"/>
      <c r="AC93" s="44"/>
      <c r="AD93" s="44"/>
      <c r="AE93" s="142" t="s">
        <v>415</v>
      </c>
      <c r="AF93" s="142"/>
      <c r="AG93" s="44"/>
      <c r="AH93" s="44"/>
      <c r="AI93" s="142" t="s">
        <v>415</v>
      </c>
      <c r="AJ93" s="142"/>
      <c r="AK93" s="44"/>
    </row>
    <row r="94" spans="1:37" ht="15.75" thickBot="1">
      <c r="A94" s="12"/>
      <c r="B94" s="174"/>
      <c r="C94" s="143"/>
      <c r="D94" s="143"/>
      <c r="E94" s="74"/>
      <c r="F94" s="44"/>
      <c r="G94" s="143"/>
      <c r="H94" s="143"/>
      <c r="I94" s="74"/>
      <c r="J94" s="44"/>
      <c r="K94" s="143"/>
      <c r="L94" s="143"/>
      <c r="M94" s="74"/>
      <c r="N94" s="44"/>
      <c r="O94" s="143"/>
      <c r="P94" s="143"/>
      <c r="Q94" s="177"/>
      <c r="R94" s="44"/>
      <c r="S94" s="143"/>
      <c r="T94" s="143"/>
      <c r="U94" s="177"/>
      <c r="V94" s="44"/>
      <c r="W94" s="143"/>
      <c r="X94" s="143"/>
      <c r="Y94" s="177"/>
      <c r="Z94" s="44"/>
      <c r="AA94" s="143"/>
      <c r="AB94" s="143"/>
      <c r="AC94" s="74"/>
      <c r="AD94" s="44"/>
      <c r="AE94" s="143"/>
      <c r="AF94" s="143"/>
      <c r="AG94" s="74"/>
      <c r="AH94" s="44"/>
      <c r="AI94" s="143"/>
      <c r="AJ94" s="143"/>
      <c r="AK94" s="74"/>
    </row>
    <row r="95" spans="1:37">
      <c r="A95" s="12"/>
      <c r="B95" s="172" t="s">
        <v>1404</v>
      </c>
      <c r="C95" s="148">
        <v>6737</v>
      </c>
      <c r="D95" s="148"/>
      <c r="E95" s="59"/>
      <c r="F95" s="21"/>
      <c r="G95" s="146" t="s">
        <v>1405</v>
      </c>
      <c r="H95" s="146"/>
      <c r="I95" s="144" t="s">
        <v>419</v>
      </c>
      <c r="J95" s="21"/>
      <c r="K95" s="146" t="s">
        <v>1406</v>
      </c>
      <c r="L95" s="146"/>
      <c r="M95" s="144" t="s">
        <v>419</v>
      </c>
      <c r="N95" s="21"/>
      <c r="O95" s="146" t="s">
        <v>1407</v>
      </c>
      <c r="P95" s="146"/>
      <c r="Q95" s="144" t="s">
        <v>419</v>
      </c>
      <c r="R95" s="21"/>
      <c r="S95" s="146" t="s">
        <v>1408</v>
      </c>
      <c r="T95" s="146"/>
      <c r="U95" s="144" t="s">
        <v>419</v>
      </c>
      <c r="V95" s="21"/>
      <c r="W95" s="146">
        <v>48</v>
      </c>
      <c r="X95" s="146"/>
      <c r="Y95" s="59"/>
      <c r="Z95" s="21"/>
      <c r="AA95" s="146">
        <v>282</v>
      </c>
      <c r="AB95" s="146"/>
      <c r="AC95" s="59"/>
      <c r="AD95" s="21"/>
      <c r="AE95" s="146" t="s">
        <v>1409</v>
      </c>
      <c r="AF95" s="146"/>
      <c r="AG95" s="144" t="s">
        <v>419</v>
      </c>
      <c r="AH95" s="21"/>
      <c r="AI95" s="146" t="s">
        <v>1410</v>
      </c>
      <c r="AJ95" s="146"/>
      <c r="AK95" s="144" t="s">
        <v>419</v>
      </c>
    </row>
    <row r="96" spans="1:37" ht="15.75" thickBot="1">
      <c r="A96" s="12"/>
      <c r="B96" s="172"/>
      <c r="C96" s="178"/>
      <c r="D96" s="178"/>
      <c r="E96" s="69"/>
      <c r="F96" s="21"/>
      <c r="G96" s="150"/>
      <c r="H96" s="150"/>
      <c r="I96" s="171"/>
      <c r="J96" s="21"/>
      <c r="K96" s="150"/>
      <c r="L96" s="150"/>
      <c r="M96" s="171"/>
      <c r="N96" s="21"/>
      <c r="O96" s="150"/>
      <c r="P96" s="150"/>
      <c r="Q96" s="171"/>
      <c r="R96" s="21"/>
      <c r="S96" s="150"/>
      <c r="T96" s="150"/>
      <c r="U96" s="171"/>
      <c r="V96" s="21"/>
      <c r="W96" s="150"/>
      <c r="X96" s="150"/>
      <c r="Y96" s="69"/>
      <c r="Z96" s="21"/>
      <c r="AA96" s="150"/>
      <c r="AB96" s="150"/>
      <c r="AC96" s="69"/>
      <c r="AD96" s="21"/>
      <c r="AE96" s="150"/>
      <c r="AF96" s="150"/>
      <c r="AG96" s="171"/>
      <c r="AH96" s="21"/>
      <c r="AI96" s="150"/>
      <c r="AJ96" s="150"/>
      <c r="AK96" s="171"/>
    </row>
    <row r="97" spans="1:37">
      <c r="A97" s="12"/>
      <c r="B97" s="174" t="s">
        <v>1411</v>
      </c>
      <c r="C97" s="151" t="s">
        <v>407</v>
      </c>
      <c r="D97" s="154">
        <v>6085</v>
      </c>
      <c r="E97" s="45"/>
      <c r="F97" s="44"/>
      <c r="G97" s="151" t="s">
        <v>407</v>
      </c>
      <c r="H97" s="156" t="s">
        <v>1412</v>
      </c>
      <c r="I97" s="151" t="s">
        <v>419</v>
      </c>
      <c r="J97" s="44"/>
      <c r="K97" s="151" t="s">
        <v>407</v>
      </c>
      <c r="L97" s="156" t="s">
        <v>1413</v>
      </c>
      <c r="M97" s="151" t="s">
        <v>419</v>
      </c>
      <c r="N97" s="44"/>
      <c r="O97" s="151" t="s">
        <v>407</v>
      </c>
      <c r="P97" s="156">
        <v>661</v>
      </c>
      <c r="Q97" s="45"/>
      <c r="R97" s="44"/>
      <c r="S97" s="151" t="s">
        <v>407</v>
      </c>
      <c r="T97" s="156">
        <v>20</v>
      </c>
      <c r="U97" s="45"/>
      <c r="V97" s="44"/>
      <c r="W97" s="151" t="s">
        <v>407</v>
      </c>
      <c r="X97" s="156">
        <v>162</v>
      </c>
      <c r="Y97" s="45"/>
      <c r="Z97" s="44"/>
      <c r="AA97" s="151" t="s">
        <v>407</v>
      </c>
      <c r="AB97" s="156">
        <v>376</v>
      </c>
      <c r="AC97" s="45"/>
      <c r="AD97" s="44"/>
      <c r="AE97" s="151" t="s">
        <v>407</v>
      </c>
      <c r="AF97" s="156" t="s">
        <v>1414</v>
      </c>
      <c r="AG97" s="151" t="s">
        <v>419</v>
      </c>
      <c r="AH97" s="44"/>
      <c r="AI97" s="151" t="s">
        <v>407</v>
      </c>
      <c r="AJ97" s="156">
        <v>122</v>
      </c>
      <c r="AK97" s="45"/>
    </row>
    <row r="98" spans="1:37" ht="15.75" thickBot="1">
      <c r="A98" s="12"/>
      <c r="B98" s="174"/>
      <c r="C98" s="152"/>
      <c r="D98" s="155"/>
      <c r="E98" s="46"/>
      <c r="F98" s="44"/>
      <c r="G98" s="152"/>
      <c r="H98" s="157"/>
      <c r="I98" s="152"/>
      <c r="J98" s="44"/>
      <c r="K98" s="152"/>
      <c r="L98" s="157"/>
      <c r="M98" s="152"/>
      <c r="N98" s="44"/>
      <c r="O98" s="152"/>
      <c r="P98" s="157"/>
      <c r="Q98" s="46"/>
      <c r="R98" s="44"/>
      <c r="S98" s="152"/>
      <c r="T98" s="157"/>
      <c r="U98" s="46"/>
      <c r="V98" s="44"/>
      <c r="W98" s="152"/>
      <c r="X98" s="157"/>
      <c r="Y98" s="46"/>
      <c r="Z98" s="44"/>
      <c r="AA98" s="152"/>
      <c r="AB98" s="157"/>
      <c r="AC98" s="46"/>
      <c r="AD98" s="44"/>
      <c r="AE98" s="152"/>
      <c r="AF98" s="157"/>
      <c r="AG98" s="152"/>
      <c r="AH98" s="44"/>
      <c r="AI98" s="152"/>
      <c r="AJ98" s="157"/>
      <c r="AK98" s="46"/>
    </row>
    <row r="99" spans="1:37" ht="15.75" thickTop="1">
      <c r="A99" s="12" t="s">
        <v>1753</v>
      </c>
      <c r="B99" s="21" t="s">
        <v>1416</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row>
    <row r="100" spans="1:37">
      <c r="A100" s="12"/>
      <c r="B100" s="15"/>
      <c r="C100" s="15"/>
      <c r="D100" s="15"/>
      <c r="E100" s="15"/>
      <c r="F100" s="15"/>
      <c r="G100" s="15"/>
      <c r="H100" s="15"/>
      <c r="I100" s="15"/>
      <c r="J100" s="15"/>
      <c r="K100" s="15"/>
      <c r="L100" s="15"/>
      <c r="M100" s="15"/>
      <c r="N100" s="15"/>
      <c r="O100" s="15"/>
      <c r="P100" s="15"/>
      <c r="Q100" s="15"/>
      <c r="R100" s="15"/>
      <c r="S100" s="15"/>
    </row>
    <row r="101" spans="1:37">
      <c r="A101" s="12"/>
      <c r="B101" s="13"/>
      <c r="C101" s="13"/>
      <c r="D101" s="13"/>
      <c r="E101" s="13"/>
      <c r="F101" s="13"/>
      <c r="G101" s="13"/>
      <c r="H101" s="13"/>
      <c r="I101" s="13"/>
      <c r="J101" s="13"/>
      <c r="K101" s="13"/>
      <c r="L101" s="13"/>
      <c r="M101" s="13"/>
      <c r="N101" s="13"/>
      <c r="O101" s="13"/>
      <c r="P101" s="13"/>
      <c r="Q101" s="13"/>
      <c r="R101" s="13"/>
      <c r="S101" s="13"/>
    </row>
    <row r="102" spans="1:37">
      <c r="A102" s="12"/>
      <c r="B102" s="32"/>
      <c r="C102" s="34" t="s">
        <v>1315</v>
      </c>
      <c r="D102" s="34"/>
      <c r="E102" s="34"/>
      <c r="F102" s="34"/>
      <c r="G102" s="34"/>
      <c r="H102" s="21"/>
      <c r="I102" s="34" t="s">
        <v>1317</v>
      </c>
      <c r="J102" s="34"/>
      <c r="K102" s="34"/>
      <c r="L102" s="34"/>
      <c r="M102" s="34"/>
      <c r="N102" s="21"/>
      <c r="O102" s="34" t="s">
        <v>1419</v>
      </c>
      <c r="P102" s="34"/>
      <c r="Q102" s="34"/>
      <c r="R102" s="34"/>
      <c r="S102" s="34"/>
    </row>
    <row r="103" spans="1:37">
      <c r="A103" s="12"/>
      <c r="B103" s="32"/>
      <c r="C103" s="34" t="s">
        <v>1417</v>
      </c>
      <c r="D103" s="34"/>
      <c r="E103" s="34"/>
      <c r="F103" s="34"/>
      <c r="G103" s="34"/>
      <c r="H103" s="21"/>
      <c r="I103" s="34" t="s">
        <v>1321</v>
      </c>
      <c r="J103" s="34"/>
      <c r="K103" s="34"/>
      <c r="L103" s="34"/>
      <c r="M103" s="34"/>
      <c r="N103" s="21"/>
      <c r="O103" s="34" t="s">
        <v>1322</v>
      </c>
      <c r="P103" s="34"/>
      <c r="Q103" s="34"/>
      <c r="R103" s="34"/>
      <c r="S103" s="34"/>
    </row>
    <row r="104" spans="1:37" ht="15.75" thickBot="1">
      <c r="A104" s="12"/>
      <c r="B104" s="32"/>
      <c r="C104" s="104"/>
      <c r="D104" s="104"/>
      <c r="E104" s="104"/>
      <c r="F104" s="104"/>
      <c r="G104" s="104"/>
      <c r="H104" s="21"/>
      <c r="I104" s="33" t="s">
        <v>1418</v>
      </c>
      <c r="J104" s="33"/>
      <c r="K104" s="33"/>
      <c r="L104" s="33"/>
      <c r="M104" s="33"/>
      <c r="N104" s="21"/>
      <c r="O104" s="104"/>
      <c r="P104" s="104"/>
      <c r="Q104" s="104"/>
      <c r="R104" s="104"/>
      <c r="S104" s="104"/>
    </row>
    <row r="105" spans="1:37" ht="15.75" thickBot="1">
      <c r="A105" s="12"/>
      <c r="B105" s="25"/>
      <c r="C105" s="37">
        <v>2014</v>
      </c>
      <c r="D105" s="37"/>
      <c r="E105" s="17"/>
      <c r="F105" s="37">
        <v>2013</v>
      </c>
      <c r="G105" s="37"/>
      <c r="H105" s="17"/>
      <c r="I105" s="37">
        <v>2014</v>
      </c>
      <c r="J105" s="37"/>
      <c r="K105" s="17"/>
      <c r="L105" s="37">
        <v>2013</v>
      </c>
      <c r="M105" s="37"/>
      <c r="N105" s="17"/>
      <c r="O105" s="37">
        <v>2014</v>
      </c>
      <c r="P105" s="37"/>
      <c r="Q105" s="17"/>
      <c r="R105" s="37">
        <v>2013</v>
      </c>
      <c r="S105" s="37"/>
    </row>
    <row r="106" spans="1:37">
      <c r="A106" s="12"/>
      <c r="B106" s="50" t="s">
        <v>1420</v>
      </c>
      <c r="C106" s="51">
        <v>3.85</v>
      </c>
      <c r="D106" s="29" t="s">
        <v>883</v>
      </c>
      <c r="E106" s="30"/>
      <c r="F106" s="51">
        <v>4.8</v>
      </c>
      <c r="G106" s="29" t="s">
        <v>883</v>
      </c>
      <c r="H106" s="30"/>
      <c r="I106" s="51">
        <v>3.7</v>
      </c>
      <c r="J106" s="29" t="s">
        <v>883</v>
      </c>
      <c r="K106" s="30"/>
      <c r="L106" s="51">
        <v>4.7</v>
      </c>
      <c r="M106" s="29" t="s">
        <v>883</v>
      </c>
      <c r="N106" s="30"/>
      <c r="O106" s="51">
        <v>3.7</v>
      </c>
      <c r="P106" s="29" t="s">
        <v>883</v>
      </c>
      <c r="Q106" s="30"/>
      <c r="R106" s="51">
        <v>4.55</v>
      </c>
      <c r="S106" s="29" t="s">
        <v>883</v>
      </c>
    </row>
    <row r="107" spans="1:37">
      <c r="A107" s="12"/>
      <c r="B107" s="62" t="s">
        <v>1378</v>
      </c>
      <c r="C107" s="64">
        <v>7</v>
      </c>
      <c r="D107" s="67" t="s">
        <v>883</v>
      </c>
      <c r="E107" s="21"/>
      <c r="F107" s="64">
        <v>7.25</v>
      </c>
      <c r="G107" s="67" t="s">
        <v>883</v>
      </c>
      <c r="H107" s="21"/>
      <c r="I107" s="64" t="s">
        <v>415</v>
      </c>
      <c r="J107" s="21"/>
      <c r="K107" s="21"/>
      <c r="L107" s="64" t="s">
        <v>415</v>
      </c>
      <c r="M107" s="21"/>
      <c r="N107" s="21"/>
      <c r="O107" s="64" t="s">
        <v>415</v>
      </c>
      <c r="P107" s="21"/>
      <c r="Q107" s="21"/>
      <c r="R107" s="64" t="s">
        <v>415</v>
      </c>
      <c r="S107" s="21"/>
    </row>
    <row r="108" spans="1:37">
      <c r="A108" s="12"/>
      <c r="B108" s="62"/>
      <c r="C108" s="64"/>
      <c r="D108" s="67"/>
      <c r="E108" s="21"/>
      <c r="F108" s="64"/>
      <c r="G108" s="67"/>
      <c r="H108" s="21"/>
      <c r="I108" s="64"/>
      <c r="J108" s="21"/>
      <c r="K108" s="21"/>
      <c r="L108" s="64"/>
      <c r="M108" s="21"/>
      <c r="N108" s="21"/>
      <c r="O108" s="64"/>
      <c r="P108" s="21"/>
      <c r="Q108" s="21"/>
      <c r="R108" s="64"/>
      <c r="S108" s="21"/>
    </row>
    <row r="109" spans="1:37">
      <c r="A109" s="12"/>
      <c r="B109" s="50" t="s">
        <v>1421</v>
      </c>
      <c r="C109" s="51" t="s">
        <v>415</v>
      </c>
      <c r="D109" s="29" t="s">
        <v>883</v>
      </c>
      <c r="E109" s="30"/>
      <c r="F109" s="51" t="s">
        <v>415</v>
      </c>
      <c r="G109" s="29" t="s">
        <v>883</v>
      </c>
      <c r="H109" s="30"/>
      <c r="I109" s="51">
        <v>4</v>
      </c>
      <c r="J109" s="29" t="s">
        <v>883</v>
      </c>
      <c r="K109" s="30"/>
      <c r="L109" s="51">
        <v>4</v>
      </c>
      <c r="M109" s="29" t="s">
        <v>883</v>
      </c>
      <c r="N109" s="30"/>
      <c r="O109" s="51">
        <v>4</v>
      </c>
      <c r="P109" s="29" t="s">
        <v>883</v>
      </c>
      <c r="Q109" s="30"/>
      <c r="R109" s="51">
        <v>4</v>
      </c>
      <c r="S109" s="29" t="s">
        <v>883</v>
      </c>
    </row>
    <row r="110" spans="1:37">
      <c r="A110" s="12" t="s">
        <v>1754</v>
      </c>
      <c r="B110" s="21" t="s">
        <v>1422</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c r="AK110" s="21"/>
    </row>
    <row r="111" spans="1:37">
      <c r="A111" s="12"/>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row>
    <row r="112" spans="1:37">
      <c r="A112" s="12"/>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row>
    <row r="113" spans="1:37" ht="15.75" thickBot="1">
      <c r="A113" s="12"/>
      <c r="B113" s="25"/>
      <c r="C113" s="33" t="s">
        <v>1423</v>
      </c>
      <c r="D113" s="33"/>
      <c r="E113" s="33"/>
      <c r="F113" s="33"/>
      <c r="G113" s="33"/>
      <c r="H113" s="33"/>
      <c r="I113" s="33"/>
      <c r="J113" s="33"/>
      <c r="K113" s="17"/>
      <c r="L113" s="33" t="s">
        <v>1424</v>
      </c>
      <c r="M113" s="33"/>
      <c r="N113" s="33"/>
      <c r="O113" s="33"/>
      <c r="P113" s="33"/>
      <c r="Q113" s="33"/>
      <c r="R113" s="33"/>
      <c r="S113" s="33"/>
      <c r="T113" s="17"/>
      <c r="U113" s="33" t="s">
        <v>1425</v>
      </c>
      <c r="V113" s="33"/>
      <c r="W113" s="33"/>
      <c r="X113" s="33"/>
      <c r="Y113" s="33"/>
      <c r="Z113" s="33"/>
      <c r="AA113" s="33"/>
      <c r="AB113" s="33"/>
    </row>
    <row r="114" spans="1:37" ht="15.75" thickBot="1">
      <c r="A114" s="12"/>
      <c r="B114" s="25"/>
      <c r="C114" s="37">
        <v>2014</v>
      </c>
      <c r="D114" s="37"/>
      <c r="E114" s="17"/>
      <c r="F114" s="37">
        <v>2013</v>
      </c>
      <c r="G114" s="37"/>
      <c r="H114" s="17"/>
      <c r="I114" s="37">
        <v>2012</v>
      </c>
      <c r="J114" s="37"/>
      <c r="K114" s="17"/>
      <c r="L114" s="37">
        <v>2014</v>
      </c>
      <c r="M114" s="37"/>
      <c r="N114" s="17"/>
      <c r="O114" s="37">
        <v>2013</v>
      </c>
      <c r="P114" s="37"/>
      <c r="Q114" s="17"/>
      <c r="R114" s="37">
        <v>2012</v>
      </c>
      <c r="S114" s="37"/>
      <c r="T114" s="17"/>
      <c r="U114" s="37">
        <v>2014</v>
      </c>
      <c r="V114" s="37"/>
      <c r="W114" s="17"/>
      <c r="X114" s="37">
        <v>2013</v>
      </c>
      <c r="Y114" s="37"/>
      <c r="Z114" s="17"/>
      <c r="AA114" s="37">
        <v>2012</v>
      </c>
      <c r="AB114" s="37"/>
    </row>
    <row r="115" spans="1:37">
      <c r="A115" s="12"/>
      <c r="B115" s="179" t="s">
        <v>1420</v>
      </c>
      <c r="C115" s="135">
        <v>4.8</v>
      </c>
      <c r="D115" s="134" t="s">
        <v>883</v>
      </c>
      <c r="E115" s="30"/>
      <c r="F115" s="135">
        <v>3.9</v>
      </c>
      <c r="G115" s="134" t="s">
        <v>883</v>
      </c>
      <c r="H115" s="30"/>
      <c r="I115" s="135">
        <v>4.3499999999999996</v>
      </c>
      <c r="J115" s="134" t="s">
        <v>883</v>
      </c>
      <c r="K115" s="30"/>
      <c r="L115" s="135">
        <v>4.7</v>
      </c>
      <c r="M115" s="134" t="s">
        <v>883</v>
      </c>
      <c r="N115" s="30"/>
      <c r="O115" s="135">
        <v>3.8</v>
      </c>
      <c r="P115" s="134" t="s">
        <v>883</v>
      </c>
      <c r="Q115" s="30"/>
      <c r="R115" s="135">
        <v>4.25</v>
      </c>
      <c r="S115" s="134" t="s">
        <v>883</v>
      </c>
      <c r="T115" s="30"/>
      <c r="U115" s="135">
        <v>4.55</v>
      </c>
      <c r="V115" s="134" t="s">
        <v>883</v>
      </c>
      <c r="W115" s="30"/>
      <c r="X115" s="135">
        <v>3.65</v>
      </c>
      <c r="Y115" s="134" t="s">
        <v>883</v>
      </c>
      <c r="Z115" s="30"/>
      <c r="AA115" s="135">
        <v>3.65</v>
      </c>
      <c r="AB115" s="134" t="s">
        <v>883</v>
      </c>
    </row>
    <row r="116" spans="1:37">
      <c r="A116" s="12"/>
      <c r="B116" s="180" t="s">
        <v>1378</v>
      </c>
      <c r="C116" s="138">
        <v>7.25</v>
      </c>
      <c r="D116" s="137" t="s">
        <v>883</v>
      </c>
      <c r="E116" s="21"/>
      <c r="F116" s="138">
        <v>8</v>
      </c>
      <c r="G116" s="137" t="s">
        <v>883</v>
      </c>
      <c r="H116" s="21"/>
      <c r="I116" s="138">
        <v>8</v>
      </c>
      <c r="J116" s="137" t="s">
        <v>883</v>
      </c>
      <c r="K116" s="21"/>
      <c r="L116" s="138" t="s">
        <v>415</v>
      </c>
      <c r="M116" s="21"/>
      <c r="N116" s="21"/>
      <c r="O116" s="138" t="s">
        <v>415</v>
      </c>
      <c r="P116" s="21"/>
      <c r="Q116" s="21"/>
      <c r="R116" s="138" t="s">
        <v>415</v>
      </c>
      <c r="S116" s="21"/>
      <c r="T116" s="21"/>
      <c r="U116" s="138" t="s">
        <v>415</v>
      </c>
      <c r="V116" s="21"/>
      <c r="W116" s="21"/>
      <c r="X116" s="138" t="s">
        <v>415</v>
      </c>
      <c r="Y116" s="21"/>
      <c r="Z116" s="21"/>
      <c r="AA116" s="138" t="s">
        <v>415</v>
      </c>
      <c r="AB116" s="21"/>
    </row>
    <row r="117" spans="1:37">
      <c r="A117" s="12"/>
      <c r="B117" s="180"/>
      <c r="C117" s="138"/>
      <c r="D117" s="137"/>
      <c r="E117" s="21"/>
      <c r="F117" s="138"/>
      <c r="G117" s="137"/>
      <c r="H117" s="21"/>
      <c r="I117" s="138"/>
      <c r="J117" s="137"/>
      <c r="K117" s="21"/>
      <c r="L117" s="138"/>
      <c r="M117" s="21"/>
      <c r="N117" s="21"/>
      <c r="O117" s="138"/>
      <c r="P117" s="21"/>
      <c r="Q117" s="21"/>
      <c r="R117" s="138"/>
      <c r="S117" s="21"/>
      <c r="T117" s="21"/>
      <c r="U117" s="138"/>
      <c r="V117" s="21"/>
      <c r="W117" s="21"/>
      <c r="X117" s="138"/>
      <c r="Y117" s="21"/>
      <c r="Z117" s="21"/>
      <c r="AA117" s="138"/>
      <c r="AB117" s="21"/>
    </row>
    <row r="118" spans="1:37">
      <c r="A118" s="12"/>
      <c r="B118" s="179" t="s">
        <v>1421</v>
      </c>
      <c r="C118" s="135" t="s">
        <v>415</v>
      </c>
      <c r="D118" s="134" t="s">
        <v>883</v>
      </c>
      <c r="E118" s="30"/>
      <c r="F118" s="135" t="s">
        <v>415</v>
      </c>
      <c r="G118" s="134" t="s">
        <v>883</v>
      </c>
      <c r="H118" s="30"/>
      <c r="I118" s="135">
        <v>4</v>
      </c>
      <c r="J118" s="134" t="s">
        <v>883</v>
      </c>
      <c r="K118" s="30"/>
      <c r="L118" s="135">
        <v>4</v>
      </c>
      <c r="M118" s="134" t="s">
        <v>883</v>
      </c>
      <c r="N118" s="30"/>
      <c r="O118" s="135">
        <v>4</v>
      </c>
      <c r="P118" s="134" t="s">
        <v>883</v>
      </c>
      <c r="Q118" s="30"/>
      <c r="R118" s="135">
        <v>4</v>
      </c>
      <c r="S118" s="134" t="s">
        <v>883</v>
      </c>
      <c r="T118" s="30"/>
      <c r="U118" s="135">
        <v>4</v>
      </c>
      <c r="V118" s="134" t="s">
        <v>883</v>
      </c>
      <c r="W118" s="30"/>
      <c r="X118" s="135">
        <v>4</v>
      </c>
      <c r="Y118" s="134" t="s">
        <v>883</v>
      </c>
      <c r="Z118" s="30"/>
      <c r="AA118" s="135">
        <v>4</v>
      </c>
      <c r="AB118" s="134" t="s">
        <v>883</v>
      </c>
    </row>
    <row r="119" spans="1:37">
      <c r="A119" s="12" t="s">
        <v>1755</v>
      </c>
      <c r="B119" s="21" t="s">
        <v>1756</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c r="AE119" s="21"/>
      <c r="AF119" s="21"/>
      <c r="AG119" s="21"/>
      <c r="AH119" s="21"/>
      <c r="AI119" s="21"/>
      <c r="AJ119" s="21"/>
      <c r="AK119" s="21"/>
    </row>
    <row r="120" spans="1:37">
      <c r="A120" s="12"/>
      <c r="B120" s="129"/>
      <c r="C120" s="129"/>
      <c r="D120" s="129"/>
      <c r="E120" s="129"/>
      <c r="F120" s="129"/>
      <c r="G120" s="129"/>
      <c r="H120" s="129"/>
      <c r="I120" s="129"/>
      <c r="J120" s="129"/>
      <c r="K120" s="129"/>
      <c r="L120" s="129"/>
      <c r="M120" s="129"/>
      <c r="N120" s="129"/>
      <c r="O120" s="129"/>
      <c r="P120" s="129"/>
      <c r="Q120" s="129"/>
      <c r="R120" s="129"/>
      <c r="S120" s="129"/>
      <c r="T120" s="129"/>
      <c r="U120" s="129"/>
      <c r="V120" s="129"/>
      <c r="W120" s="129"/>
      <c r="X120" s="129"/>
      <c r="Y120" s="129"/>
      <c r="Z120" s="129"/>
      <c r="AA120" s="129"/>
      <c r="AB120" s="129"/>
      <c r="AC120" s="129"/>
      <c r="AD120" s="129"/>
      <c r="AE120" s="129"/>
      <c r="AF120" s="129"/>
      <c r="AG120" s="129"/>
      <c r="AH120" s="129"/>
      <c r="AI120" s="129"/>
      <c r="AJ120" s="129"/>
      <c r="AK120" s="129"/>
    </row>
    <row r="121" spans="1:37">
      <c r="A121" s="12"/>
      <c r="B121" s="15"/>
      <c r="C121" s="15"/>
      <c r="D121" s="15"/>
      <c r="E121" s="15"/>
      <c r="F121" s="15"/>
      <c r="G121" s="15"/>
      <c r="H121" s="15"/>
      <c r="I121" s="15"/>
      <c r="J121" s="15"/>
    </row>
    <row r="122" spans="1:37">
      <c r="A122" s="12"/>
      <c r="B122" s="13"/>
      <c r="C122" s="13"/>
      <c r="D122" s="13"/>
      <c r="E122" s="13"/>
      <c r="F122" s="13"/>
      <c r="G122" s="13"/>
      <c r="H122" s="13"/>
      <c r="I122" s="13"/>
      <c r="J122" s="13"/>
    </row>
    <row r="123" spans="1:37">
      <c r="A123" s="12"/>
      <c r="B123" s="21"/>
      <c r="C123" s="21"/>
      <c r="D123" s="181">
        <v>0.01</v>
      </c>
      <c r="E123" s="181"/>
      <c r="F123" s="181"/>
      <c r="G123" s="21"/>
      <c r="H123" s="181">
        <v>0.01</v>
      </c>
      <c r="I123" s="181"/>
      <c r="J123" s="181"/>
    </row>
    <row r="124" spans="1:37" ht="15.75" thickBot="1">
      <c r="A124" s="12"/>
      <c r="B124" s="21"/>
      <c r="C124" s="21"/>
      <c r="D124" s="33" t="s">
        <v>1432</v>
      </c>
      <c r="E124" s="33"/>
      <c r="F124" s="33"/>
      <c r="G124" s="21"/>
      <c r="H124" s="33" t="s">
        <v>1433</v>
      </c>
      <c r="I124" s="33"/>
      <c r="J124" s="33"/>
    </row>
    <row r="125" spans="1:37">
      <c r="A125" s="12"/>
      <c r="B125" s="99" t="s">
        <v>409</v>
      </c>
      <c r="C125" s="17"/>
      <c r="D125" s="126"/>
      <c r="E125" s="126"/>
      <c r="F125" s="126"/>
      <c r="G125" s="17"/>
      <c r="H125" s="126"/>
      <c r="I125" s="126"/>
      <c r="J125" s="126"/>
    </row>
    <row r="126" spans="1:37">
      <c r="A126" s="12"/>
      <c r="B126" s="60" t="s">
        <v>1434</v>
      </c>
      <c r="C126" s="44"/>
      <c r="D126" s="38" t="s">
        <v>407</v>
      </c>
      <c r="E126" s="41">
        <v>297723</v>
      </c>
      <c r="F126" s="44"/>
      <c r="G126" s="44"/>
      <c r="H126" s="38" t="s">
        <v>407</v>
      </c>
      <c r="I126" s="61" t="s">
        <v>1435</v>
      </c>
      <c r="J126" s="38" t="s">
        <v>419</v>
      </c>
    </row>
    <row r="127" spans="1:37">
      <c r="A127" s="12"/>
      <c r="B127" s="60"/>
      <c r="C127" s="44"/>
      <c r="D127" s="38"/>
      <c r="E127" s="41"/>
      <c r="F127" s="44"/>
      <c r="G127" s="44"/>
      <c r="H127" s="38"/>
      <c r="I127" s="61"/>
      <c r="J127" s="38"/>
    </row>
    <row r="128" spans="1:37">
      <c r="A128" s="12"/>
      <c r="B128" s="62" t="s">
        <v>1436</v>
      </c>
      <c r="C128" s="21"/>
      <c r="D128" s="63">
        <v>14339</v>
      </c>
      <c r="E128" s="63"/>
      <c r="F128" s="21"/>
      <c r="G128" s="21"/>
      <c r="H128" s="64" t="s">
        <v>1437</v>
      </c>
      <c r="I128" s="64"/>
      <c r="J128" s="67" t="s">
        <v>419</v>
      </c>
    </row>
    <row r="129" spans="1:37">
      <c r="A129" s="12"/>
      <c r="B129" s="62"/>
      <c r="C129" s="21"/>
      <c r="D129" s="63"/>
      <c r="E129" s="63"/>
      <c r="F129" s="21"/>
      <c r="G129" s="21"/>
      <c r="H129" s="64"/>
      <c r="I129" s="64"/>
      <c r="J129" s="67"/>
    </row>
    <row r="130" spans="1:37">
      <c r="A130" s="12" t="s">
        <v>1757</v>
      </c>
      <c r="B130" s="21" t="s">
        <v>1439</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c r="AK130" s="21"/>
    </row>
    <row r="131" spans="1:37">
      <c r="A131" s="12"/>
      <c r="B131" s="15"/>
      <c r="C131" s="15"/>
      <c r="D131" s="15"/>
      <c r="E131" s="15"/>
      <c r="F131" s="15"/>
      <c r="G131" s="15"/>
    </row>
    <row r="132" spans="1:37">
      <c r="A132" s="12"/>
      <c r="B132" s="13"/>
      <c r="C132" s="13"/>
      <c r="D132" s="13"/>
      <c r="E132" s="13"/>
      <c r="F132" s="13"/>
      <c r="G132" s="13"/>
    </row>
    <row r="133" spans="1:37">
      <c r="A133" s="12"/>
      <c r="B133" s="103" t="s">
        <v>409</v>
      </c>
      <c r="C133" s="34" t="s">
        <v>1440</v>
      </c>
      <c r="D133" s="34"/>
      <c r="E133" s="34"/>
      <c r="F133" s="34" t="s">
        <v>1441</v>
      </c>
      <c r="G133" s="34"/>
    </row>
    <row r="134" spans="1:37" ht="15.75" thickBot="1">
      <c r="A134" s="12"/>
      <c r="B134" s="103"/>
      <c r="C134" s="33" t="s">
        <v>1104</v>
      </c>
      <c r="D134" s="33"/>
      <c r="E134" s="33"/>
      <c r="F134" s="33"/>
      <c r="G134" s="33"/>
    </row>
    <row r="135" spans="1:37">
      <c r="A135" s="12"/>
      <c r="B135" s="100">
        <v>42004</v>
      </c>
      <c r="C135" s="45"/>
      <c r="D135" s="45"/>
      <c r="E135" s="45"/>
      <c r="F135" s="45"/>
      <c r="G135" s="45"/>
    </row>
    <row r="136" spans="1:37">
      <c r="A136" s="12"/>
      <c r="B136" s="62" t="s">
        <v>1442</v>
      </c>
      <c r="C136" s="67" t="s">
        <v>407</v>
      </c>
      <c r="D136" s="63">
        <v>11900</v>
      </c>
      <c r="E136" s="21"/>
      <c r="F136" s="64">
        <v>45</v>
      </c>
      <c r="G136" s="67" t="s">
        <v>883</v>
      </c>
    </row>
    <row r="137" spans="1:37">
      <c r="A137" s="12"/>
      <c r="B137" s="62"/>
      <c r="C137" s="67"/>
      <c r="D137" s="63"/>
      <c r="E137" s="21"/>
      <c r="F137" s="64"/>
      <c r="G137" s="67"/>
    </row>
    <row r="138" spans="1:37">
      <c r="A138" s="12"/>
      <c r="B138" s="60" t="s">
        <v>1443</v>
      </c>
      <c r="C138" s="41">
        <v>1051</v>
      </c>
      <c r="D138" s="41"/>
      <c r="E138" s="44"/>
      <c r="F138" s="61">
        <v>4</v>
      </c>
      <c r="G138" s="44"/>
    </row>
    <row r="139" spans="1:37">
      <c r="A139" s="12"/>
      <c r="B139" s="60"/>
      <c r="C139" s="41"/>
      <c r="D139" s="41"/>
      <c r="E139" s="44"/>
      <c r="F139" s="61"/>
      <c r="G139" s="44"/>
    </row>
    <row r="140" spans="1:37">
      <c r="A140" s="12"/>
      <c r="B140" s="62" t="s">
        <v>1444</v>
      </c>
      <c r="C140" s="63">
        <v>3719</v>
      </c>
      <c r="D140" s="63"/>
      <c r="E140" s="21"/>
      <c r="F140" s="64">
        <v>14</v>
      </c>
      <c r="G140" s="21"/>
    </row>
    <row r="141" spans="1:37">
      <c r="A141" s="12"/>
      <c r="B141" s="62"/>
      <c r="C141" s="63"/>
      <c r="D141" s="63"/>
      <c r="E141" s="21"/>
      <c r="F141" s="64"/>
      <c r="G141" s="21"/>
    </row>
    <row r="142" spans="1:37">
      <c r="A142" s="12"/>
      <c r="B142" s="60" t="s">
        <v>1445</v>
      </c>
      <c r="C142" s="41">
        <v>7996</v>
      </c>
      <c r="D142" s="41"/>
      <c r="E142" s="44"/>
      <c r="F142" s="61">
        <v>30</v>
      </c>
      <c r="G142" s="44"/>
    </row>
    <row r="143" spans="1:37">
      <c r="A143" s="12"/>
      <c r="B143" s="60"/>
      <c r="C143" s="41"/>
      <c r="D143" s="41"/>
      <c r="E143" s="44"/>
      <c r="F143" s="61"/>
      <c r="G143" s="44"/>
    </row>
    <row r="144" spans="1:37">
      <c r="A144" s="12"/>
      <c r="B144" s="62" t="s">
        <v>1446</v>
      </c>
      <c r="C144" s="64">
        <v>790</v>
      </c>
      <c r="D144" s="64"/>
      <c r="E144" s="21"/>
      <c r="F144" s="64">
        <v>3</v>
      </c>
      <c r="G144" s="21"/>
    </row>
    <row r="145" spans="1:7">
      <c r="A145" s="12"/>
      <c r="B145" s="62"/>
      <c r="C145" s="64"/>
      <c r="D145" s="64"/>
      <c r="E145" s="21"/>
      <c r="F145" s="64"/>
      <c r="G145" s="21"/>
    </row>
    <row r="146" spans="1:7">
      <c r="A146" s="12"/>
      <c r="B146" s="60" t="s">
        <v>1447</v>
      </c>
      <c r="C146" s="41">
        <v>1063</v>
      </c>
      <c r="D146" s="41"/>
      <c r="E146" s="44"/>
      <c r="F146" s="61">
        <v>4</v>
      </c>
      <c r="G146" s="44"/>
    </row>
    <row r="147" spans="1:7" ht="15.75" thickBot="1">
      <c r="A147" s="12"/>
      <c r="B147" s="60"/>
      <c r="C147" s="73"/>
      <c r="D147" s="73"/>
      <c r="E147" s="74"/>
      <c r="F147" s="76"/>
      <c r="G147" s="74"/>
    </row>
    <row r="148" spans="1:7">
      <c r="A148" s="12"/>
      <c r="B148" s="87" t="s">
        <v>166</v>
      </c>
      <c r="C148" s="90" t="s">
        <v>407</v>
      </c>
      <c r="D148" s="79">
        <v>26519</v>
      </c>
      <c r="E148" s="59"/>
      <c r="F148" s="105">
        <v>100</v>
      </c>
      <c r="G148" s="90" t="s">
        <v>883</v>
      </c>
    </row>
    <row r="149" spans="1:7" ht="15.75" thickBot="1">
      <c r="A149" s="12"/>
      <c r="B149" s="87"/>
      <c r="C149" s="91"/>
      <c r="D149" s="92"/>
      <c r="E149" s="93"/>
      <c r="F149" s="106"/>
      <c r="G149" s="91"/>
    </row>
    <row r="150" spans="1:7" ht="15.75" thickTop="1">
      <c r="A150" s="12"/>
      <c r="B150" s="30"/>
      <c r="C150" s="107"/>
      <c r="D150" s="107"/>
      <c r="E150" s="107"/>
      <c r="F150" s="107"/>
      <c r="G150" s="107"/>
    </row>
    <row r="151" spans="1:7">
      <c r="A151" s="12"/>
      <c r="B151" s="101">
        <v>41639</v>
      </c>
      <c r="C151" s="21"/>
      <c r="D151" s="21"/>
      <c r="E151" s="21"/>
      <c r="F151" s="21"/>
      <c r="G151" s="21"/>
    </row>
    <row r="152" spans="1:7">
      <c r="A152" s="12"/>
      <c r="B152" s="60" t="s">
        <v>1442</v>
      </c>
      <c r="C152" s="38" t="s">
        <v>407</v>
      </c>
      <c r="D152" s="41">
        <v>12654</v>
      </c>
      <c r="E152" s="44"/>
      <c r="F152" s="61">
        <v>48</v>
      </c>
      <c r="G152" s="38" t="s">
        <v>883</v>
      </c>
    </row>
    <row r="153" spans="1:7">
      <c r="A153" s="12"/>
      <c r="B153" s="60"/>
      <c r="C153" s="38"/>
      <c r="D153" s="41"/>
      <c r="E153" s="44"/>
      <c r="F153" s="61"/>
      <c r="G153" s="38"/>
    </row>
    <row r="154" spans="1:7">
      <c r="A154" s="12"/>
      <c r="B154" s="62" t="s">
        <v>1443</v>
      </c>
      <c r="C154" s="63">
        <v>2648</v>
      </c>
      <c r="D154" s="63"/>
      <c r="E154" s="21"/>
      <c r="F154" s="64">
        <v>10</v>
      </c>
      <c r="G154" s="21"/>
    </row>
    <row r="155" spans="1:7">
      <c r="A155" s="12"/>
      <c r="B155" s="62"/>
      <c r="C155" s="63"/>
      <c r="D155" s="63"/>
      <c r="E155" s="21"/>
      <c r="F155" s="64"/>
      <c r="G155" s="21"/>
    </row>
    <row r="156" spans="1:7">
      <c r="A156" s="12"/>
      <c r="B156" s="60" t="s">
        <v>1444</v>
      </c>
      <c r="C156" s="61">
        <v>243</v>
      </c>
      <c r="D156" s="61"/>
      <c r="E156" s="44"/>
      <c r="F156" s="61">
        <v>1</v>
      </c>
      <c r="G156" s="44"/>
    </row>
    <row r="157" spans="1:7">
      <c r="A157" s="12"/>
      <c r="B157" s="60"/>
      <c r="C157" s="61"/>
      <c r="D157" s="61"/>
      <c r="E157" s="44"/>
      <c r="F157" s="61"/>
      <c r="G157" s="44"/>
    </row>
    <row r="158" spans="1:7">
      <c r="A158" s="12"/>
      <c r="B158" s="62" t="s">
        <v>1445</v>
      </c>
      <c r="C158" s="63">
        <v>7832</v>
      </c>
      <c r="D158" s="63"/>
      <c r="E158" s="21"/>
      <c r="F158" s="64">
        <v>30</v>
      </c>
      <c r="G158" s="21"/>
    </row>
    <row r="159" spans="1:7">
      <c r="A159" s="12"/>
      <c r="B159" s="62"/>
      <c r="C159" s="63"/>
      <c r="D159" s="63"/>
      <c r="E159" s="21"/>
      <c r="F159" s="64"/>
      <c r="G159" s="21"/>
    </row>
    <row r="160" spans="1:7">
      <c r="A160" s="12"/>
      <c r="B160" s="60" t="s">
        <v>1446</v>
      </c>
      <c r="C160" s="41">
        <v>1824</v>
      </c>
      <c r="D160" s="41"/>
      <c r="E160" s="44"/>
      <c r="F160" s="61">
        <v>7</v>
      </c>
      <c r="G160" s="44"/>
    </row>
    <row r="161" spans="1:37">
      <c r="A161" s="12"/>
      <c r="B161" s="60"/>
      <c r="C161" s="41"/>
      <c r="D161" s="41"/>
      <c r="E161" s="44"/>
      <c r="F161" s="61"/>
      <c r="G161" s="44"/>
    </row>
    <row r="162" spans="1:37">
      <c r="A162" s="12"/>
      <c r="B162" s="62" t="s">
        <v>1447</v>
      </c>
      <c r="C162" s="63">
        <v>1057</v>
      </c>
      <c r="D162" s="63"/>
      <c r="E162" s="21"/>
      <c r="F162" s="64">
        <v>4</v>
      </c>
      <c r="G162" s="21"/>
    </row>
    <row r="163" spans="1:37" ht="15.75" thickBot="1">
      <c r="A163" s="12"/>
      <c r="B163" s="62"/>
      <c r="C163" s="68"/>
      <c r="D163" s="68"/>
      <c r="E163" s="69"/>
      <c r="F163" s="70"/>
      <c r="G163" s="69"/>
    </row>
    <row r="164" spans="1:37">
      <c r="A164" s="12"/>
      <c r="B164" s="88" t="s">
        <v>166</v>
      </c>
      <c r="C164" s="39" t="s">
        <v>407</v>
      </c>
      <c r="D164" s="42">
        <v>26258</v>
      </c>
      <c r="E164" s="45"/>
      <c r="F164" s="75">
        <v>100</v>
      </c>
      <c r="G164" s="39" t="s">
        <v>883</v>
      </c>
    </row>
    <row r="165" spans="1:37" ht="15.75" thickBot="1">
      <c r="A165" s="12"/>
      <c r="B165" s="88"/>
      <c r="C165" s="40"/>
      <c r="D165" s="43"/>
      <c r="E165" s="46"/>
      <c r="F165" s="80"/>
      <c r="G165" s="40"/>
    </row>
    <row r="166" spans="1:37" ht="15.75" thickTop="1">
      <c r="A166" s="12" t="s">
        <v>1758</v>
      </c>
      <c r="B166" s="21" t="s">
        <v>1454</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c r="AC166" s="21"/>
      <c r="AD166" s="21"/>
      <c r="AE166" s="21"/>
      <c r="AF166" s="21"/>
      <c r="AG166" s="21"/>
      <c r="AH166" s="21"/>
      <c r="AI166" s="21"/>
      <c r="AJ166" s="21"/>
      <c r="AK166" s="21"/>
    </row>
    <row r="167" spans="1:37">
      <c r="A167" s="12"/>
      <c r="B167" s="15"/>
      <c r="C167" s="15"/>
      <c r="D167" s="15"/>
      <c r="E167" s="15"/>
      <c r="F167" s="15"/>
      <c r="G167" s="15"/>
      <c r="H167" s="15"/>
      <c r="I167" s="15"/>
      <c r="J167" s="15"/>
      <c r="K167" s="15"/>
      <c r="L167" s="15"/>
      <c r="M167" s="15"/>
    </row>
    <row r="168" spans="1:37">
      <c r="A168" s="12"/>
      <c r="B168" s="13"/>
      <c r="C168" s="13"/>
      <c r="D168" s="13"/>
      <c r="E168" s="13"/>
      <c r="F168" s="13"/>
      <c r="G168" s="13"/>
      <c r="H168" s="13"/>
      <c r="I168" s="13"/>
      <c r="J168" s="13"/>
      <c r="K168" s="13"/>
      <c r="L168" s="13"/>
      <c r="M168" s="13"/>
    </row>
    <row r="169" spans="1:37">
      <c r="A169" s="12"/>
      <c r="B169" s="103" t="s">
        <v>409</v>
      </c>
      <c r="C169" s="34" t="s">
        <v>1315</v>
      </c>
      <c r="D169" s="34"/>
      <c r="E169" s="34"/>
      <c r="F169" s="21"/>
      <c r="G169" s="34" t="s">
        <v>1317</v>
      </c>
      <c r="H169" s="34"/>
      <c r="I169" s="34"/>
      <c r="J169" s="21"/>
      <c r="K169" s="34" t="s">
        <v>1456</v>
      </c>
      <c r="L169" s="34"/>
      <c r="M169" s="34"/>
    </row>
    <row r="170" spans="1:37">
      <c r="A170" s="12"/>
      <c r="B170" s="103"/>
      <c r="C170" s="34" t="s">
        <v>1417</v>
      </c>
      <c r="D170" s="34"/>
      <c r="E170" s="34"/>
      <c r="F170" s="21"/>
      <c r="G170" s="34" t="s">
        <v>1318</v>
      </c>
      <c r="H170" s="34"/>
      <c r="I170" s="34"/>
      <c r="J170" s="21"/>
      <c r="K170" s="34" t="s">
        <v>1321</v>
      </c>
      <c r="L170" s="34"/>
      <c r="M170" s="34"/>
    </row>
    <row r="171" spans="1:37">
      <c r="A171" s="12"/>
      <c r="B171" s="103"/>
      <c r="C171" s="34" t="s">
        <v>1455</v>
      </c>
      <c r="D171" s="34"/>
      <c r="E171" s="34"/>
      <c r="F171" s="21"/>
      <c r="G171" s="34" t="s">
        <v>1321</v>
      </c>
      <c r="H171" s="34"/>
      <c r="I171" s="34"/>
      <c r="J171" s="21"/>
      <c r="K171" s="34" t="s">
        <v>1322</v>
      </c>
      <c r="L171" s="34"/>
      <c r="M171" s="34"/>
    </row>
    <row r="172" spans="1:37" ht="15.75" thickBot="1">
      <c r="A172" s="12"/>
      <c r="B172" s="103"/>
      <c r="C172" s="104"/>
      <c r="D172" s="104"/>
      <c r="E172" s="104"/>
      <c r="F172" s="21"/>
      <c r="G172" s="33" t="s">
        <v>1418</v>
      </c>
      <c r="H172" s="33"/>
      <c r="I172" s="33"/>
      <c r="J172" s="21"/>
      <c r="K172" s="104"/>
      <c r="L172" s="104"/>
      <c r="M172" s="104"/>
    </row>
    <row r="173" spans="1:37">
      <c r="A173" s="12"/>
      <c r="B173" s="99" t="s">
        <v>1457</v>
      </c>
      <c r="C173" s="126"/>
      <c r="D173" s="126"/>
      <c r="E173" s="126"/>
      <c r="F173" s="17"/>
      <c r="G173" s="126"/>
      <c r="H173" s="126"/>
      <c r="I173" s="126"/>
      <c r="J173" s="17"/>
      <c r="K173" s="126"/>
      <c r="L173" s="126"/>
      <c r="M173" s="126"/>
    </row>
    <row r="174" spans="1:37">
      <c r="A174" s="12"/>
      <c r="B174" s="182">
        <v>2015</v>
      </c>
      <c r="C174" s="38" t="s">
        <v>407</v>
      </c>
      <c r="D174" s="61">
        <v>869</v>
      </c>
      <c r="E174" s="44"/>
      <c r="F174" s="44"/>
      <c r="G174" s="38" t="s">
        <v>407</v>
      </c>
      <c r="H174" s="61">
        <v>421</v>
      </c>
      <c r="I174" s="44"/>
      <c r="J174" s="44"/>
      <c r="K174" s="38" t="s">
        <v>407</v>
      </c>
      <c r="L174" s="61">
        <v>96</v>
      </c>
      <c r="M174" s="44"/>
    </row>
    <row r="175" spans="1:37">
      <c r="A175" s="12"/>
      <c r="B175" s="182"/>
      <c r="C175" s="38"/>
      <c r="D175" s="61"/>
      <c r="E175" s="44"/>
      <c r="F175" s="44"/>
      <c r="G175" s="38"/>
      <c r="H175" s="61"/>
      <c r="I175" s="44"/>
      <c r="J175" s="44"/>
      <c r="K175" s="38"/>
      <c r="L175" s="61"/>
      <c r="M175" s="44"/>
    </row>
    <row r="176" spans="1:37">
      <c r="A176" s="12"/>
      <c r="B176" s="183">
        <v>2016</v>
      </c>
      <c r="C176" s="64">
        <v>932</v>
      </c>
      <c r="D176" s="64"/>
      <c r="E176" s="21"/>
      <c r="F176" s="21"/>
      <c r="G176" s="64">
        <v>28</v>
      </c>
      <c r="H176" s="64"/>
      <c r="I176" s="21"/>
      <c r="J176" s="21"/>
      <c r="K176" s="64">
        <v>102</v>
      </c>
      <c r="L176" s="64"/>
      <c r="M176" s="21"/>
    </row>
    <row r="177" spans="1:13">
      <c r="A177" s="12"/>
      <c r="B177" s="183"/>
      <c r="C177" s="64"/>
      <c r="D177" s="64"/>
      <c r="E177" s="21"/>
      <c r="F177" s="21"/>
      <c r="G177" s="64"/>
      <c r="H177" s="64"/>
      <c r="I177" s="21"/>
      <c r="J177" s="21"/>
      <c r="K177" s="64"/>
      <c r="L177" s="64"/>
      <c r="M177" s="21"/>
    </row>
    <row r="178" spans="1:13">
      <c r="A178" s="12"/>
      <c r="B178" s="182">
        <v>2017</v>
      </c>
      <c r="C178" s="41">
        <v>1006</v>
      </c>
      <c r="D178" s="41"/>
      <c r="E178" s="44"/>
      <c r="F178" s="44"/>
      <c r="G178" s="61">
        <v>41</v>
      </c>
      <c r="H178" s="61"/>
      <c r="I178" s="44"/>
      <c r="J178" s="44"/>
      <c r="K178" s="61">
        <v>107</v>
      </c>
      <c r="L178" s="61"/>
      <c r="M178" s="44"/>
    </row>
    <row r="179" spans="1:13">
      <c r="A179" s="12"/>
      <c r="B179" s="182"/>
      <c r="C179" s="41"/>
      <c r="D179" s="41"/>
      <c r="E179" s="44"/>
      <c r="F179" s="44"/>
      <c r="G179" s="61"/>
      <c r="H179" s="61"/>
      <c r="I179" s="44"/>
      <c r="J179" s="44"/>
      <c r="K179" s="61"/>
      <c r="L179" s="61"/>
      <c r="M179" s="44"/>
    </row>
    <row r="180" spans="1:13">
      <c r="A180" s="12"/>
      <c r="B180" s="183">
        <v>2018</v>
      </c>
      <c r="C180" s="63">
        <v>1117</v>
      </c>
      <c r="D180" s="63"/>
      <c r="E180" s="21"/>
      <c r="F180" s="21"/>
      <c r="G180" s="64">
        <v>41</v>
      </c>
      <c r="H180" s="64"/>
      <c r="I180" s="21"/>
      <c r="J180" s="21"/>
      <c r="K180" s="64">
        <v>108</v>
      </c>
      <c r="L180" s="64"/>
      <c r="M180" s="21"/>
    </row>
    <row r="181" spans="1:13">
      <c r="A181" s="12"/>
      <c r="B181" s="183"/>
      <c r="C181" s="63"/>
      <c r="D181" s="63"/>
      <c r="E181" s="21"/>
      <c r="F181" s="21"/>
      <c r="G181" s="64"/>
      <c r="H181" s="64"/>
      <c r="I181" s="21"/>
      <c r="J181" s="21"/>
      <c r="K181" s="64"/>
      <c r="L181" s="64"/>
      <c r="M181" s="21"/>
    </row>
    <row r="182" spans="1:13">
      <c r="A182" s="12"/>
      <c r="B182" s="182">
        <v>2019</v>
      </c>
      <c r="C182" s="41">
        <v>1176</v>
      </c>
      <c r="D182" s="41"/>
      <c r="E182" s="44"/>
      <c r="F182" s="44"/>
      <c r="G182" s="61">
        <v>41</v>
      </c>
      <c r="H182" s="61"/>
      <c r="I182" s="44"/>
      <c r="J182" s="44"/>
      <c r="K182" s="61">
        <v>115</v>
      </c>
      <c r="L182" s="61"/>
      <c r="M182" s="44"/>
    </row>
    <row r="183" spans="1:13">
      <c r="A183" s="12"/>
      <c r="B183" s="182"/>
      <c r="C183" s="41"/>
      <c r="D183" s="41"/>
      <c r="E183" s="44"/>
      <c r="F183" s="44"/>
      <c r="G183" s="61"/>
      <c r="H183" s="61"/>
      <c r="I183" s="44"/>
      <c r="J183" s="44"/>
      <c r="K183" s="61"/>
      <c r="L183" s="61"/>
      <c r="M183" s="44"/>
    </row>
    <row r="184" spans="1:13">
      <c r="A184" s="12"/>
      <c r="B184" s="183" t="s">
        <v>1458</v>
      </c>
      <c r="C184" s="63">
        <v>7032</v>
      </c>
      <c r="D184" s="63"/>
      <c r="E184" s="21"/>
      <c r="F184" s="21"/>
      <c r="G184" s="64">
        <v>265</v>
      </c>
      <c r="H184" s="64"/>
      <c r="I184" s="21"/>
      <c r="J184" s="21"/>
      <c r="K184" s="64">
        <v>618</v>
      </c>
      <c r="L184" s="64"/>
      <c r="M184" s="21"/>
    </row>
    <row r="185" spans="1:13">
      <c r="A185" s="12"/>
      <c r="B185" s="183"/>
      <c r="C185" s="63"/>
      <c r="D185" s="63"/>
      <c r="E185" s="21"/>
      <c r="F185" s="21"/>
      <c r="G185" s="64"/>
      <c r="H185" s="64"/>
      <c r="I185" s="21"/>
      <c r="J185" s="21"/>
      <c r="K185" s="64"/>
      <c r="L185" s="64"/>
      <c r="M185" s="21"/>
    </row>
  </sheetData>
  <mergeCells count="1372">
    <mergeCell ref="A166:A185"/>
    <mergeCell ref="B166:AK166"/>
    <mergeCell ref="A110:A118"/>
    <mergeCell ref="B110:AK110"/>
    <mergeCell ref="A119:A129"/>
    <mergeCell ref="B119:AK119"/>
    <mergeCell ref="B120:AK120"/>
    <mergeCell ref="A130:A165"/>
    <mergeCell ref="B130:AK130"/>
    <mergeCell ref="A46:A63"/>
    <mergeCell ref="B46:AK46"/>
    <mergeCell ref="A64:A98"/>
    <mergeCell ref="B64:AK64"/>
    <mergeCell ref="A99:A109"/>
    <mergeCell ref="B99:AK99"/>
    <mergeCell ref="A1:A2"/>
    <mergeCell ref="B1:AK1"/>
    <mergeCell ref="B2:AK2"/>
    <mergeCell ref="B3:AK3"/>
    <mergeCell ref="A4:A45"/>
    <mergeCell ref="B4:AK4"/>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I176:I177"/>
    <mergeCell ref="J176:J177"/>
    <mergeCell ref="K176:L177"/>
    <mergeCell ref="M176:M177"/>
    <mergeCell ref="B178:B179"/>
    <mergeCell ref="C178:D179"/>
    <mergeCell ref="E178:E179"/>
    <mergeCell ref="F178:F179"/>
    <mergeCell ref="G178:H179"/>
    <mergeCell ref="I178:I179"/>
    <mergeCell ref="I174:I175"/>
    <mergeCell ref="J174:J175"/>
    <mergeCell ref="K174:K175"/>
    <mergeCell ref="L174:L175"/>
    <mergeCell ref="M174:M175"/>
    <mergeCell ref="B176:B177"/>
    <mergeCell ref="C176:D177"/>
    <mergeCell ref="E176:E177"/>
    <mergeCell ref="F176:F177"/>
    <mergeCell ref="G176:H177"/>
    <mergeCell ref="C173:E173"/>
    <mergeCell ref="G173:I173"/>
    <mergeCell ref="K173:M173"/>
    <mergeCell ref="B174:B175"/>
    <mergeCell ref="C174:C175"/>
    <mergeCell ref="D174:D175"/>
    <mergeCell ref="E174:E175"/>
    <mergeCell ref="F174:F175"/>
    <mergeCell ref="G174:G175"/>
    <mergeCell ref="H174:H175"/>
    <mergeCell ref="G172:I172"/>
    <mergeCell ref="J169:J172"/>
    <mergeCell ref="K169:M169"/>
    <mergeCell ref="K170:M170"/>
    <mergeCell ref="K171:M171"/>
    <mergeCell ref="K172:M172"/>
    <mergeCell ref="B167:M167"/>
    <mergeCell ref="B169:B172"/>
    <mergeCell ref="C169:E169"/>
    <mergeCell ref="C170:E170"/>
    <mergeCell ref="C171:E171"/>
    <mergeCell ref="C172:E172"/>
    <mergeCell ref="F169:F172"/>
    <mergeCell ref="G169:I169"/>
    <mergeCell ref="G170:I170"/>
    <mergeCell ref="G171:I171"/>
    <mergeCell ref="B164:B165"/>
    <mergeCell ref="C164:C165"/>
    <mergeCell ref="D164:D165"/>
    <mergeCell ref="E164:E165"/>
    <mergeCell ref="F164:F165"/>
    <mergeCell ref="G164:G165"/>
    <mergeCell ref="B160:B161"/>
    <mergeCell ref="C160:D161"/>
    <mergeCell ref="E160:E161"/>
    <mergeCell ref="F160:F161"/>
    <mergeCell ref="G160:G161"/>
    <mergeCell ref="B162:B163"/>
    <mergeCell ref="C162:D163"/>
    <mergeCell ref="E162:E163"/>
    <mergeCell ref="F162:F163"/>
    <mergeCell ref="G162:G163"/>
    <mergeCell ref="B156:B157"/>
    <mergeCell ref="C156:D157"/>
    <mergeCell ref="E156:E157"/>
    <mergeCell ref="F156:F157"/>
    <mergeCell ref="G156:G157"/>
    <mergeCell ref="B158:B159"/>
    <mergeCell ref="C158:D159"/>
    <mergeCell ref="E158:E159"/>
    <mergeCell ref="F158:F159"/>
    <mergeCell ref="G158:G159"/>
    <mergeCell ref="G152:G153"/>
    <mergeCell ref="B154:B155"/>
    <mergeCell ref="C154:D155"/>
    <mergeCell ref="E154:E155"/>
    <mergeCell ref="F154:F155"/>
    <mergeCell ref="G154:G155"/>
    <mergeCell ref="G148:G149"/>
    <mergeCell ref="C150:E150"/>
    <mergeCell ref="F150:G150"/>
    <mergeCell ref="C151:E151"/>
    <mergeCell ref="F151:G151"/>
    <mergeCell ref="B152:B153"/>
    <mergeCell ref="C152:C153"/>
    <mergeCell ref="D152:D153"/>
    <mergeCell ref="E152:E153"/>
    <mergeCell ref="F152:F153"/>
    <mergeCell ref="B146:B147"/>
    <mergeCell ref="C146:D147"/>
    <mergeCell ref="E146:E147"/>
    <mergeCell ref="F146:F147"/>
    <mergeCell ref="G146:G147"/>
    <mergeCell ref="B148:B149"/>
    <mergeCell ref="C148:C149"/>
    <mergeCell ref="D148:D149"/>
    <mergeCell ref="E148:E149"/>
    <mergeCell ref="F148:F149"/>
    <mergeCell ref="B142:B143"/>
    <mergeCell ref="C142:D143"/>
    <mergeCell ref="E142:E143"/>
    <mergeCell ref="F142:F143"/>
    <mergeCell ref="G142:G143"/>
    <mergeCell ref="B144:B145"/>
    <mergeCell ref="C144:D145"/>
    <mergeCell ref="E144:E145"/>
    <mergeCell ref="F144:F145"/>
    <mergeCell ref="G144:G145"/>
    <mergeCell ref="B138:B139"/>
    <mergeCell ref="C138:D139"/>
    <mergeCell ref="E138:E139"/>
    <mergeCell ref="F138:F139"/>
    <mergeCell ref="G138:G139"/>
    <mergeCell ref="B140:B141"/>
    <mergeCell ref="C140:D141"/>
    <mergeCell ref="E140:E141"/>
    <mergeCell ref="F140:F141"/>
    <mergeCell ref="G140:G141"/>
    <mergeCell ref="B136:B137"/>
    <mergeCell ref="C136:C137"/>
    <mergeCell ref="D136:D137"/>
    <mergeCell ref="E136:E137"/>
    <mergeCell ref="F136:F137"/>
    <mergeCell ref="G136:G137"/>
    <mergeCell ref="B131:G131"/>
    <mergeCell ref="B133:B134"/>
    <mergeCell ref="C133:E133"/>
    <mergeCell ref="C134:E134"/>
    <mergeCell ref="F133:G134"/>
    <mergeCell ref="C135:E135"/>
    <mergeCell ref="F135:G135"/>
    <mergeCell ref="J126:J127"/>
    <mergeCell ref="B128:B129"/>
    <mergeCell ref="C128:C129"/>
    <mergeCell ref="D128:E129"/>
    <mergeCell ref="F128:F129"/>
    <mergeCell ref="G128:G129"/>
    <mergeCell ref="H128:I129"/>
    <mergeCell ref="J128:J129"/>
    <mergeCell ref="D125:F125"/>
    <mergeCell ref="H125:J125"/>
    <mergeCell ref="B126:B127"/>
    <mergeCell ref="C126:C127"/>
    <mergeCell ref="D126:D127"/>
    <mergeCell ref="E126:E127"/>
    <mergeCell ref="F126:F127"/>
    <mergeCell ref="G126:G127"/>
    <mergeCell ref="H126:H127"/>
    <mergeCell ref="I126:I127"/>
    <mergeCell ref="AA116:AA117"/>
    <mergeCell ref="AB116:AB117"/>
    <mergeCell ref="B121:J121"/>
    <mergeCell ref="B123:B124"/>
    <mergeCell ref="C123:C124"/>
    <mergeCell ref="D123:F123"/>
    <mergeCell ref="D124:F124"/>
    <mergeCell ref="G123:G124"/>
    <mergeCell ref="H123:J123"/>
    <mergeCell ref="H124:J124"/>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U114:V114"/>
    <mergeCell ref="X114:Y114"/>
    <mergeCell ref="AA114:AB114"/>
    <mergeCell ref="B116:B117"/>
    <mergeCell ref="C116:C117"/>
    <mergeCell ref="D116:D117"/>
    <mergeCell ref="E116:E117"/>
    <mergeCell ref="F116:F117"/>
    <mergeCell ref="G116:G117"/>
    <mergeCell ref="H116:H117"/>
    <mergeCell ref="B111:AB111"/>
    <mergeCell ref="C113:J113"/>
    <mergeCell ref="L113:S113"/>
    <mergeCell ref="U113:AB113"/>
    <mergeCell ref="C114:D114"/>
    <mergeCell ref="F114:G114"/>
    <mergeCell ref="I114:J114"/>
    <mergeCell ref="L114:M114"/>
    <mergeCell ref="O114:P114"/>
    <mergeCell ref="R114:S114"/>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O102:S102"/>
    <mergeCell ref="O103:S103"/>
    <mergeCell ref="O104:S104"/>
    <mergeCell ref="C105:D105"/>
    <mergeCell ref="F105:G105"/>
    <mergeCell ref="I105:J105"/>
    <mergeCell ref="L105:M105"/>
    <mergeCell ref="O105:P105"/>
    <mergeCell ref="R105:S105"/>
    <mergeCell ref="B100:S100"/>
    <mergeCell ref="B102:B104"/>
    <mergeCell ref="C102:G102"/>
    <mergeCell ref="C103:G103"/>
    <mergeCell ref="C104:G104"/>
    <mergeCell ref="H102:H104"/>
    <mergeCell ref="I102:M102"/>
    <mergeCell ref="I103:M103"/>
    <mergeCell ref="I104:M104"/>
    <mergeCell ref="N102:N104"/>
    <mergeCell ref="AF97:AF98"/>
    <mergeCell ref="AG97:AG98"/>
    <mergeCell ref="AH97:AH98"/>
    <mergeCell ref="AI97:AI98"/>
    <mergeCell ref="AJ97:AJ98"/>
    <mergeCell ref="AK97:AK98"/>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D95:AD96"/>
    <mergeCell ref="AE95:AF96"/>
    <mergeCell ref="AG95:AG96"/>
    <mergeCell ref="AH95:AH96"/>
    <mergeCell ref="AI95:AJ96"/>
    <mergeCell ref="AK95:AK96"/>
    <mergeCell ref="V95:V96"/>
    <mergeCell ref="W95:X96"/>
    <mergeCell ref="Y95:Y96"/>
    <mergeCell ref="Z95:Z96"/>
    <mergeCell ref="AA95:AB96"/>
    <mergeCell ref="AC95:AC96"/>
    <mergeCell ref="N95:N96"/>
    <mergeCell ref="O95:P96"/>
    <mergeCell ref="Q95:Q96"/>
    <mergeCell ref="R95:R96"/>
    <mergeCell ref="S95:T96"/>
    <mergeCell ref="U95:U96"/>
    <mergeCell ref="AK93:AK94"/>
    <mergeCell ref="B95:B96"/>
    <mergeCell ref="C95:D96"/>
    <mergeCell ref="E95:E96"/>
    <mergeCell ref="F95:F96"/>
    <mergeCell ref="G95:H96"/>
    <mergeCell ref="I95:I96"/>
    <mergeCell ref="J95:J96"/>
    <mergeCell ref="K95:L96"/>
    <mergeCell ref="M95:M96"/>
    <mergeCell ref="AC93:AC94"/>
    <mergeCell ref="AD93:AD94"/>
    <mergeCell ref="AE93:AF94"/>
    <mergeCell ref="AG93:AG94"/>
    <mergeCell ref="AH93:AH94"/>
    <mergeCell ref="AI93:AJ94"/>
    <mergeCell ref="U93:U94"/>
    <mergeCell ref="V93:V94"/>
    <mergeCell ref="W93:X94"/>
    <mergeCell ref="Y93:Y94"/>
    <mergeCell ref="Z93:Z94"/>
    <mergeCell ref="AA93:AB94"/>
    <mergeCell ref="M93:M94"/>
    <mergeCell ref="N93:N94"/>
    <mergeCell ref="O93:P94"/>
    <mergeCell ref="Q93:Q94"/>
    <mergeCell ref="R93:R94"/>
    <mergeCell ref="S93:T94"/>
    <mergeCell ref="AI91:AJ92"/>
    <mergeCell ref="AK91:AK92"/>
    <mergeCell ref="B93:B94"/>
    <mergeCell ref="C93:D94"/>
    <mergeCell ref="E93:E94"/>
    <mergeCell ref="F93:F94"/>
    <mergeCell ref="G93:H94"/>
    <mergeCell ref="I93:I94"/>
    <mergeCell ref="J93:J94"/>
    <mergeCell ref="K93:L94"/>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H89:AH90"/>
    <mergeCell ref="AI89:AJ90"/>
    <mergeCell ref="AK89:AK90"/>
    <mergeCell ref="B91:B92"/>
    <mergeCell ref="C91:D92"/>
    <mergeCell ref="E91:E92"/>
    <mergeCell ref="F91:F92"/>
    <mergeCell ref="G91:H92"/>
    <mergeCell ref="I91:I92"/>
    <mergeCell ref="J91:J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D87:AD88"/>
    <mergeCell ref="AE87:AF88"/>
    <mergeCell ref="AG87:AG88"/>
    <mergeCell ref="AH87:AH88"/>
    <mergeCell ref="AI87:AJ88"/>
    <mergeCell ref="AK87:AK88"/>
    <mergeCell ref="V87:V88"/>
    <mergeCell ref="W87:X88"/>
    <mergeCell ref="Y87:Y88"/>
    <mergeCell ref="Z87:Z88"/>
    <mergeCell ref="AA87:AB88"/>
    <mergeCell ref="AC87:AC88"/>
    <mergeCell ref="N87:N88"/>
    <mergeCell ref="O87:P88"/>
    <mergeCell ref="Q87:Q88"/>
    <mergeCell ref="R87:R88"/>
    <mergeCell ref="S87:T88"/>
    <mergeCell ref="U87:U88"/>
    <mergeCell ref="AI86:AK86"/>
    <mergeCell ref="B87:B88"/>
    <mergeCell ref="C87:D88"/>
    <mergeCell ref="E87:E88"/>
    <mergeCell ref="F87:F88"/>
    <mergeCell ref="G87:H88"/>
    <mergeCell ref="I87:I88"/>
    <mergeCell ref="J87:J88"/>
    <mergeCell ref="K87:L88"/>
    <mergeCell ref="M87:M88"/>
    <mergeCell ref="AI84:AJ85"/>
    <mergeCell ref="AK84:AK85"/>
    <mergeCell ref="C86:E86"/>
    <mergeCell ref="G86:I86"/>
    <mergeCell ref="K86:M86"/>
    <mergeCell ref="O86:Q86"/>
    <mergeCell ref="S86:U86"/>
    <mergeCell ref="W86:Y86"/>
    <mergeCell ref="AA86:AC86"/>
    <mergeCell ref="AE86:AG86"/>
    <mergeCell ref="AA84:AB85"/>
    <mergeCell ref="AC84:AC85"/>
    <mergeCell ref="AD84:AD85"/>
    <mergeCell ref="AE84:AF85"/>
    <mergeCell ref="AG84:AG85"/>
    <mergeCell ref="AH84:AH85"/>
    <mergeCell ref="S84:T85"/>
    <mergeCell ref="U84:U85"/>
    <mergeCell ref="V84:V85"/>
    <mergeCell ref="W84:X85"/>
    <mergeCell ref="Y84:Y85"/>
    <mergeCell ref="Z84:Z85"/>
    <mergeCell ref="K84:L85"/>
    <mergeCell ref="M84:M85"/>
    <mergeCell ref="N84:N85"/>
    <mergeCell ref="O84:P85"/>
    <mergeCell ref="Q84:Q85"/>
    <mergeCell ref="R84:R85"/>
    <mergeCell ref="AH82:AH83"/>
    <mergeCell ref="AI82:AJ83"/>
    <mergeCell ref="AK82:AK83"/>
    <mergeCell ref="B84:B85"/>
    <mergeCell ref="C84:D85"/>
    <mergeCell ref="E84:E85"/>
    <mergeCell ref="F84:F85"/>
    <mergeCell ref="G84:H85"/>
    <mergeCell ref="I84:I85"/>
    <mergeCell ref="J84:J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D80:AD81"/>
    <mergeCell ref="AE80:AF81"/>
    <mergeCell ref="AG80:AG81"/>
    <mergeCell ref="AH80:AH81"/>
    <mergeCell ref="AI80:AJ81"/>
    <mergeCell ref="AK80:AK81"/>
    <mergeCell ref="V80:V81"/>
    <mergeCell ref="W80:X81"/>
    <mergeCell ref="Y80:Y81"/>
    <mergeCell ref="Z80:Z81"/>
    <mergeCell ref="AA80:AB81"/>
    <mergeCell ref="AC80:AC81"/>
    <mergeCell ref="N80:N81"/>
    <mergeCell ref="O80:P81"/>
    <mergeCell ref="Q80:Q81"/>
    <mergeCell ref="R80:R81"/>
    <mergeCell ref="S80:T81"/>
    <mergeCell ref="U80:U81"/>
    <mergeCell ref="AK78:AK79"/>
    <mergeCell ref="B80:B81"/>
    <mergeCell ref="C80:D81"/>
    <mergeCell ref="E80:E81"/>
    <mergeCell ref="F80:F81"/>
    <mergeCell ref="G80:H81"/>
    <mergeCell ref="I80:I81"/>
    <mergeCell ref="J80:J81"/>
    <mergeCell ref="K80:L81"/>
    <mergeCell ref="M80:M81"/>
    <mergeCell ref="AC78:AC79"/>
    <mergeCell ref="AD78:AD79"/>
    <mergeCell ref="AE78:AF79"/>
    <mergeCell ref="AG78:AG79"/>
    <mergeCell ref="AH78:AH79"/>
    <mergeCell ref="AI78:AJ79"/>
    <mergeCell ref="U78:U79"/>
    <mergeCell ref="V78:V79"/>
    <mergeCell ref="W78:X79"/>
    <mergeCell ref="Y78:Y79"/>
    <mergeCell ref="Z78:Z79"/>
    <mergeCell ref="AA78:AB79"/>
    <mergeCell ref="M78:M79"/>
    <mergeCell ref="N78:N79"/>
    <mergeCell ref="O78:P79"/>
    <mergeCell ref="Q78:Q79"/>
    <mergeCell ref="R78:R79"/>
    <mergeCell ref="S78:T79"/>
    <mergeCell ref="AI76:AJ77"/>
    <mergeCell ref="AK76:AK77"/>
    <mergeCell ref="B78:B79"/>
    <mergeCell ref="C78:D79"/>
    <mergeCell ref="E78:E79"/>
    <mergeCell ref="F78:F79"/>
    <mergeCell ref="G78:H79"/>
    <mergeCell ref="I78:I79"/>
    <mergeCell ref="J78:J79"/>
    <mergeCell ref="K78:L79"/>
    <mergeCell ref="AA76:AB77"/>
    <mergeCell ref="AC76:AC77"/>
    <mergeCell ref="AD76:AD77"/>
    <mergeCell ref="AE76:AF77"/>
    <mergeCell ref="AG76:AG77"/>
    <mergeCell ref="AH76:AH77"/>
    <mergeCell ref="S76:T77"/>
    <mergeCell ref="U76:U77"/>
    <mergeCell ref="V76:V77"/>
    <mergeCell ref="W76:X77"/>
    <mergeCell ref="Y76:Y77"/>
    <mergeCell ref="Z76:Z77"/>
    <mergeCell ref="K76:L77"/>
    <mergeCell ref="M76:M77"/>
    <mergeCell ref="N76:N77"/>
    <mergeCell ref="O76:P77"/>
    <mergeCell ref="Q76:Q77"/>
    <mergeCell ref="R76:R77"/>
    <mergeCell ref="AH74:AH75"/>
    <mergeCell ref="AI74:AJ75"/>
    <mergeCell ref="AK74:AK75"/>
    <mergeCell ref="B76:B77"/>
    <mergeCell ref="C76:D77"/>
    <mergeCell ref="E76:E77"/>
    <mergeCell ref="F76:F77"/>
    <mergeCell ref="G76:H77"/>
    <mergeCell ref="I76:I77"/>
    <mergeCell ref="J76:J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H72:AH73"/>
    <mergeCell ref="AI72:AI73"/>
    <mergeCell ref="AJ72:AJ73"/>
    <mergeCell ref="AK72:AK73"/>
    <mergeCell ref="B74:B75"/>
    <mergeCell ref="C74:D75"/>
    <mergeCell ref="E74:E75"/>
    <mergeCell ref="F74:F75"/>
    <mergeCell ref="G74:H75"/>
    <mergeCell ref="I74:I75"/>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E71:AG71"/>
    <mergeCell ref="AI71:AK71"/>
    <mergeCell ref="B72:B73"/>
    <mergeCell ref="C72:C73"/>
    <mergeCell ref="D72:D73"/>
    <mergeCell ref="E72:E73"/>
    <mergeCell ref="F72:F73"/>
    <mergeCell ref="G72:G73"/>
    <mergeCell ref="H72:H73"/>
    <mergeCell ref="I72:I73"/>
    <mergeCell ref="AA70:AC70"/>
    <mergeCell ref="AE70:AG70"/>
    <mergeCell ref="AI70:AK70"/>
    <mergeCell ref="C71:E71"/>
    <mergeCell ref="G71:I71"/>
    <mergeCell ref="K71:M71"/>
    <mergeCell ref="O71:Q71"/>
    <mergeCell ref="S71:U71"/>
    <mergeCell ref="W71:Y71"/>
    <mergeCell ref="AA71:AC71"/>
    <mergeCell ref="Z67:Z69"/>
    <mergeCell ref="AA67:AK67"/>
    <mergeCell ref="AA68:AK68"/>
    <mergeCell ref="AA69:AK69"/>
    <mergeCell ref="C70:E70"/>
    <mergeCell ref="G70:I70"/>
    <mergeCell ref="K70:M70"/>
    <mergeCell ref="O70:Q70"/>
    <mergeCell ref="S70:U70"/>
    <mergeCell ref="W70:Y70"/>
    <mergeCell ref="AI62:AI63"/>
    <mergeCell ref="AJ62:AJ63"/>
    <mergeCell ref="AK62:AK63"/>
    <mergeCell ref="B65:AK65"/>
    <mergeCell ref="B67:B69"/>
    <mergeCell ref="C67:M69"/>
    <mergeCell ref="N67:N69"/>
    <mergeCell ref="O67:Y67"/>
    <mergeCell ref="O68:Y68"/>
    <mergeCell ref="O69:Y69"/>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I61:AJ61"/>
    <mergeCell ref="B62:B63"/>
    <mergeCell ref="C62:C63"/>
    <mergeCell ref="D62:D63"/>
    <mergeCell ref="E62:E63"/>
    <mergeCell ref="F62:F63"/>
    <mergeCell ref="G62:G63"/>
    <mergeCell ref="H62:H63"/>
    <mergeCell ref="I62:I63"/>
    <mergeCell ref="J62:J63"/>
    <mergeCell ref="AI59:AJ60"/>
    <mergeCell ref="AK59:AK60"/>
    <mergeCell ref="C61:D61"/>
    <mergeCell ref="G61:H61"/>
    <mergeCell ref="K61:L61"/>
    <mergeCell ref="O61:P61"/>
    <mergeCell ref="S61:T61"/>
    <mergeCell ref="W61:X61"/>
    <mergeCell ref="AA61:AB61"/>
    <mergeCell ref="AE61:AF61"/>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H57:AH58"/>
    <mergeCell ref="AI57:AJ58"/>
    <mergeCell ref="AK57:AK58"/>
    <mergeCell ref="B59:B60"/>
    <mergeCell ref="C59:D60"/>
    <mergeCell ref="E59:E60"/>
    <mergeCell ref="F59:F60"/>
    <mergeCell ref="G59:H60"/>
    <mergeCell ref="I59:I60"/>
    <mergeCell ref="J59:J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H55:AH56"/>
    <mergeCell ref="AI55:AI56"/>
    <mergeCell ref="AJ55:AJ56"/>
    <mergeCell ref="AK55:AK56"/>
    <mergeCell ref="B57:B58"/>
    <mergeCell ref="C57:D58"/>
    <mergeCell ref="E57:E58"/>
    <mergeCell ref="F57:F58"/>
    <mergeCell ref="G57:H58"/>
    <mergeCell ref="I57:I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E54:AG54"/>
    <mergeCell ref="AI54:AK54"/>
    <mergeCell ref="B55:B56"/>
    <mergeCell ref="C55:C56"/>
    <mergeCell ref="D55:D56"/>
    <mergeCell ref="E55:E56"/>
    <mergeCell ref="F55:F56"/>
    <mergeCell ref="G55:G56"/>
    <mergeCell ref="H55:H56"/>
    <mergeCell ref="I55:I56"/>
    <mergeCell ref="AA53:AC53"/>
    <mergeCell ref="AE53:AG53"/>
    <mergeCell ref="AI53:AK53"/>
    <mergeCell ref="C54:E54"/>
    <mergeCell ref="G54:I54"/>
    <mergeCell ref="K54:M54"/>
    <mergeCell ref="O54:Q54"/>
    <mergeCell ref="S54:U54"/>
    <mergeCell ref="W54:Y54"/>
    <mergeCell ref="AA54:AC54"/>
    <mergeCell ref="C53:E53"/>
    <mergeCell ref="G53:I53"/>
    <mergeCell ref="K53:M53"/>
    <mergeCell ref="O53:Q53"/>
    <mergeCell ref="S53:U53"/>
    <mergeCell ref="W53:Y53"/>
    <mergeCell ref="O49:Y49"/>
    <mergeCell ref="O50:Y50"/>
    <mergeCell ref="O51:Y51"/>
    <mergeCell ref="O52:Y52"/>
    <mergeCell ref="Z49:Z52"/>
    <mergeCell ref="AA49:AK49"/>
    <mergeCell ref="AA50:AK50"/>
    <mergeCell ref="AA51:AK51"/>
    <mergeCell ref="AA52:AK52"/>
    <mergeCell ref="B49:B52"/>
    <mergeCell ref="C49:M49"/>
    <mergeCell ref="C50:M50"/>
    <mergeCell ref="C51:M51"/>
    <mergeCell ref="C52:M52"/>
    <mergeCell ref="N49:N52"/>
    <mergeCell ref="AG44:AG45"/>
    <mergeCell ref="AH44:AH45"/>
    <mergeCell ref="AI44:AI45"/>
    <mergeCell ref="AJ44:AJ45"/>
    <mergeCell ref="AK44:AK45"/>
    <mergeCell ref="B47:AK47"/>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A43:AC43"/>
    <mergeCell ref="AE43:AG43"/>
    <mergeCell ref="AI43:AK43"/>
    <mergeCell ref="B44:B45"/>
    <mergeCell ref="C44:C45"/>
    <mergeCell ref="D44:D45"/>
    <mergeCell ref="E44:E45"/>
    <mergeCell ref="F44:F45"/>
    <mergeCell ref="G44:G45"/>
    <mergeCell ref="H44:H45"/>
    <mergeCell ref="AH41:AH42"/>
    <mergeCell ref="AI41:AI42"/>
    <mergeCell ref="AJ41:AJ42"/>
    <mergeCell ref="AK41:AK42"/>
    <mergeCell ref="C43:E43"/>
    <mergeCell ref="G43:I43"/>
    <mergeCell ref="K43:M43"/>
    <mergeCell ref="O43:Q43"/>
    <mergeCell ref="S43:U43"/>
    <mergeCell ref="W43:Y43"/>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E40:AG40"/>
    <mergeCell ref="AI40:AK40"/>
    <mergeCell ref="B41:B42"/>
    <mergeCell ref="C41:C42"/>
    <mergeCell ref="D41:D42"/>
    <mergeCell ref="E41:E42"/>
    <mergeCell ref="F41:F42"/>
    <mergeCell ref="G41:G42"/>
    <mergeCell ref="H41:H42"/>
    <mergeCell ref="I41:I42"/>
    <mergeCell ref="AI38:AI39"/>
    <mergeCell ref="AJ38:AJ39"/>
    <mergeCell ref="AK38:AK39"/>
    <mergeCell ref="C40:E40"/>
    <mergeCell ref="G40:I40"/>
    <mergeCell ref="K40:M40"/>
    <mergeCell ref="O40:Q40"/>
    <mergeCell ref="S40:U40"/>
    <mergeCell ref="W40:Y40"/>
    <mergeCell ref="AA40:AC40"/>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I37:AJ37"/>
    <mergeCell ref="B38:B39"/>
    <mergeCell ref="C38:C39"/>
    <mergeCell ref="D38:D39"/>
    <mergeCell ref="E38:E39"/>
    <mergeCell ref="F38:F39"/>
    <mergeCell ref="G38:G39"/>
    <mergeCell ref="H38:H39"/>
    <mergeCell ref="I38:I39"/>
    <mergeCell ref="J38:J39"/>
    <mergeCell ref="AI35:AJ36"/>
    <mergeCell ref="AK35:AK36"/>
    <mergeCell ref="C37:D37"/>
    <mergeCell ref="G37:H37"/>
    <mergeCell ref="K37:L37"/>
    <mergeCell ref="O37:P37"/>
    <mergeCell ref="S37:T37"/>
    <mergeCell ref="W37:X37"/>
    <mergeCell ref="AA37:AB37"/>
    <mergeCell ref="AE37:AF37"/>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H33:AH34"/>
    <mergeCell ref="AI33:AJ34"/>
    <mergeCell ref="AK33:AK34"/>
    <mergeCell ref="B35:B36"/>
    <mergeCell ref="C35:D36"/>
    <mergeCell ref="E35:E36"/>
    <mergeCell ref="F35:F36"/>
    <mergeCell ref="G35:H36"/>
    <mergeCell ref="I35:I36"/>
    <mergeCell ref="J35:J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G31:AG32"/>
    <mergeCell ref="AH31:AH32"/>
    <mergeCell ref="AI31:AJ32"/>
    <mergeCell ref="AK31:AK32"/>
    <mergeCell ref="B33:B34"/>
    <mergeCell ref="C33:D34"/>
    <mergeCell ref="E33:E34"/>
    <mergeCell ref="F33:F34"/>
    <mergeCell ref="G33:H34"/>
    <mergeCell ref="I33:I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G29:AG30"/>
    <mergeCell ref="AH29:AH30"/>
    <mergeCell ref="AI29:AI30"/>
    <mergeCell ref="AJ29:AJ30"/>
    <mergeCell ref="AK29:AK30"/>
    <mergeCell ref="B31:B32"/>
    <mergeCell ref="C31:D32"/>
    <mergeCell ref="E31:E32"/>
    <mergeCell ref="F31:F32"/>
    <mergeCell ref="G31:H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8:AC28"/>
    <mergeCell ref="AE28:AG28"/>
    <mergeCell ref="AI28:AK28"/>
    <mergeCell ref="B29:B30"/>
    <mergeCell ref="C29:C30"/>
    <mergeCell ref="D29:D30"/>
    <mergeCell ref="E29:E30"/>
    <mergeCell ref="F29:F30"/>
    <mergeCell ref="G29:G30"/>
    <mergeCell ref="H29:H30"/>
    <mergeCell ref="AH26:AH27"/>
    <mergeCell ref="AI26:AI27"/>
    <mergeCell ref="AJ26:AJ27"/>
    <mergeCell ref="AK26:AK27"/>
    <mergeCell ref="C28:E28"/>
    <mergeCell ref="G28:I28"/>
    <mergeCell ref="K28:M28"/>
    <mergeCell ref="O28:Q28"/>
    <mergeCell ref="S28:U28"/>
    <mergeCell ref="W28:Y28"/>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I24:AJ25"/>
    <mergeCell ref="AK24:AK25"/>
    <mergeCell ref="B26:B27"/>
    <mergeCell ref="C26:C27"/>
    <mergeCell ref="D26:D27"/>
    <mergeCell ref="E26:E27"/>
    <mergeCell ref="F26:F27"/>
    <mergeCell ref="G26:G27"/>
    <mergeCell ref="H26:H27"/>
    <mergeCell ref="I26:I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A23:AB23"/>
    <mergeCell ref="AE23:AF23"/>
    <mergeCell ref="AI23:AJ23"/>
    <mergeCell ref="B24:B25"/>
    <mergeCell ref="C24:D25"/>
    <mergeCell ref="E24:E25"/>
    <mergeCell ref="F24:F25"/>
    <mergeCell ref="G24:H25"/>
    <mergeCell ref="I24:I25"/>
    <mergeCell ref="J24:J25"/>
    <mergeCell ref="C23:D23"/>
    <mergeCell ref="G23:H23"/>
    <mergeCell ref="K23:L23"/>
    <mergeCell ref="O23:P23"/>
    <mergeCell ref="S23:T23"/>
    <mergeCell ref="W23:X23"/>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K19:AK20"/>
    <mergeCell ref="B21:B22"/>
    <mergeCell ref="C21:D22"/>
    <mergeCell ref="E21:E22"/>
    <mergeCell ref="F21:F22"/>
    <mergeCell ref="G21:H22"/>
    <mergeCell ref="I21:I22"/>
    <mergeCell ref="J21:J22"/>
    <mergeCell ref="K21:L22"/>
    <mergeCell ref="M21:M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H13:AH14"/>
    <mergeCell ref="AI13:AI14"/>
    <mergeCell ref="AJ13:AJ14"/>
    <mergeCell ref="AK13:AK14"/>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2:AG12"/>
    <mergeCell ref="AI12:AK12"/>
    <mergeCell ref="B13:B14"/>
    <mergeCell ref="C13:C14"/>
    <mergeCell ref="D13:D14"/>
    <mergeCell ref="E13:E14"/>
    <mergeCell ref="F13:F14"/>
    <mergeCell ref="G13:G14"/>
    <mergeCell ref="H13:H14"/>
    <mergeCell ref="I13:I14"/>
    <mergeCell ref="AA11:AC11"/>
    <mergeCell ref="AE11:AG11"/>
    <mergeCell ref="AI11:AK11"/>
    <mergeCell ref="C12:E12"/>
    <mergeCell ref="G12:I12"/>
    <mergeCell ref="K12:M12"/>
    <mergeCell ref="O12:Q12"/>
    <mergeCell ref="S12:U12"/>
    <mergeCell ref="W12:Y12"/>
    <mergeCell ref="AA12:AC12"/>
    <mergeCell ref="C11:E11"/>
    <mergeCell ref="G11:I11"/>
    <mergeCell ref="K11:M11"/>
    <mergeCell ref="O11:Q11"/>
    <mergeCell ref="S11:U11"/>
    <mergeCell ref="W11:Y11"/>
    <mergeCell ref="O10:Y10"/>
    <mergeCell ref="Z7:Z10"/>
    <mergeCell ref="AA7:AK7"/>
    <mergeCell ref="AA8:AK8"/>
    <mergeCell ref="AA9:AK9"/>
    <mergeCell ref="AA10:AK10"/>
    <mergeCell ref="B5:AK5"/>
    <mergeCell ref="B7:B10"/>
    <mergeCell ref="C7:M7"/>
    <mergeCell ref="C8:M8"/>
    <mergeCell ref="C9:M9"/>
    <mergeCell ref="C10:M10"/>
    <mergeCell ref="N7:N10"/>
    <mergeCell ref="O7:Y7"/>
    <mergeCell ref="O8:Y8"/>
    <mergeCell ref="O9:Y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2" width="36.5703125" bestFit="1" customWidth="1"/>
    <col min="3" max="3" width="4.140625" customWidth="1"/>
    <col min="4" max="4" width="16" customWidth="1"/>
    <col min="5" max="5" width="3.28515625" customWidth="1"/>
    <col min="6" max="6" width="19.28515625" customWidth="1"/>
    <col min="7" max="7" width="10.5703125" customWidth="1"/>
    <col min="8" max="8" width="16" customWidth="1"/>
    <col min="9" max="9" width="3.28515625" customWidth="1"/>
    <col min="10" max="10" width="4.140625" customWidth="1"/>
    <col min="11" max="11" width="16" customWidth="1"/>
    <col min="12" max="13" width="19.28515625" customWidth="1"/>
    <col min="14" max="14" width="4.140625" customWidth="1"/>
    <col min="15" max="15" width="5.7109375" customWidth="1"/>
    <col min="16" max="16" width="19.28515625" customWidth="1"/>
    <col min="17" max="17" width="4.140625" customWidth="1"/>
    <col min="18" max="18" width="16" customWidth="1"/>
    <col min="19" max="20" width="19.28515625" customWidth="1"/>
    <col min="21" max="21" width="8.7109375" customWidth="1"/>
    <col min="22" max="22" width="5.7109375" customWidth="1"/>
  </cols>
  <sheetData>
    <row r="1" spans="1:22" ht="15" customHeight="1">
      <c r="A1" s="9" t="s">
        <v>175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866</v>
      </c>
      <c r="B3" s="11"/>
      <c r="C3" s="11"/>
      <c r="D3" s="11"/>
      <c r="E3" s="11"/>
      <c r="F3" s="11"/>
      <c r="G3" s="11"/>
      <c r="H3" s="11"/>
      <c r="I3" s="11"/>
      <c r="J3" s="11"/>
      <c r="K3" s="11"/>
      <c r="L3" s="11"/>
      <c r="M3" s="11"/>
      <c r="N3" s="11"/>
      <c r="O3" s="11"/>
      <c r="P3" s="11"/>
      <c r="Q3" s="11"/>
      <c r="R3" s="11"/>
      <c r="S3" s="11"/>
      <c r="T3" s="11"/>
      <c r="U3" s="11"/>
      <c r="V3" s="11"/>
    </row>
    <row r="4" spans="1:22" ht="25.5" customHeight="1">
      <c r="A4" s="12" t="s">
        <v>1760</v>
      </c>
      <c r="B4" s="21" t="s">
        <v>1474</v>
      </c>
      <c r="C4" s="21"/>
      <c r="D4" s="21"/>
      <c r="E4" s="21"/>
      <c r="F4" s="21"/>
      <c r="G4" s="21"/>
      <c r="H4" s="21"/>
      <c r="I4" s="21"/>
      <c r="J4" s="21"/>
      <c r="K4" s="21"/>
      <c r="L4" s="21"/>
      <c r="M4" s="21"/>
      <c r="N4" s="21"/>
      <c r="O4" s="21"/>
      <c r="P4" s="21"/>
      <c r="Q4" s="21"/>
      <c r="R4" s="21"/>
      <c r="S4" s="21"/>
      <c r="T4" s="21"/>
      <c r="U4" s="21"/>
      <c r="V4" s="21"/>
    </row>
    <row r="5" spans="1:22">
      <c r="A5" s="12"/>
      <c r="B5" s="15"/>
      <c r="C5" s="15"/>
      <c r="D5" s="15"/>
      <c r="E5" s="15"/>
      <c r="F5" s="15"/>
      <c r="G5" s="15"/>
      <c r="H5" s="15"/>
      <c r="I5" s="15"/>
      <c r="J5" s="15"/>
      <c r="K5" s="15"/>
      <c r="L5" s="15"/>
      <c r="M5" s="15"/>
      <c r="N5" s="15"/>
      <c r="O5" s="15"/>
      <c r="P5" s="15"/>
      <c r="Q5" s="15"/>
      <c r="R5" s="15"/>
      <c r="S5" s="15"/>
      <c r="T5" s="15"/>
      <c r="U5" s="15"/>
      <c r="V5" s="15"/>
    </row>
    <row r="6" spans="1:22">
      <c r="A6" s="12"/>
      <c r="B6" s="13"/>
      <c r="C6" s="13"/>
      <c r="D6" s="13"/>
      <c r="E6" s="13"/>
      <c r="F6" s="13"/>
      <c r="G6" s="13"/>
      <c r="H6" s="13"/>
      <c r="I6" s="13"/>
      <c r="J6" s="13"/>
      <c r="K6" s="13"/>
      <c r="L6" s="13"/>
      <c r="M6" s="13"/>
      <c r="N6" s="13"/>
      <c r="O6" s="13"/>
      <c r="P6" s="13"/>
      <c r="Q6" s="13"/>
      <c r="R6" s="13"/>
      <c r="S6" s="13"/>
      <c r="T6" s="13"/>
      <c r="U6" s="13"/>
      <c r="V6" s="13"/>
    </row>
    <row r="7" spans="1:22">
      <c r="A7" s="12"/>
      <c r="B7" s="21"/>
      <c r="C7" s="34" t="s">
        <v>1475</v>
      </c>
      <c r="D7" s="34"/>
      <c r="E7" s="34"/>
      <c r="F7" s="34"/>
      <c r="G7" s="34"/>
      <c r="H7" s="34"/>
      <c r="I7" s="21"/>
      <c r="J7" s="34" t="s">
        <v>1476</v>
      </c>
      <c r="K7" s="34"/>
      <c r="L7" s="34"/>
      <c r="M7" s="34"/>
      <c r="N7" s="34"/>
      <c r="O7" s="34"/>
      <c r="P7" s="21"/>
      <c r="Q7" s="34" t="s">
        <v>1480</v>
      </c>
      <c r="R7" s="34"/>
      <c r="S7" s="34"/>
      <c r="T7" s="34"/>
      <c r="U7" s="34"/>
      <c r="V7" s="34"/>
    </row>
    <row r="8" spans="1:22">
      <c r="A8" s="12"/>
      <c r="B8" s="21"/>
      <c r="C8" s="34"/>
      <c r="D8" s="34"/>
      <c r="E8" s="34"/>
      <c r="F8" s="34"/>
      <c r="G8" s="34"/>
      <c r="H8" s="34"/>
      <c r="I8" s="21"/>
      <c r="J8" s="34" t="s">
        <v>1477</v>
      </c>
      <c r="K8" s="34"/>
      <c r="L8" s="34"/>
      <c r="M8" s="34"/>
      <c r="N8" s="34"/>
      <c r="O8" s="34"/>
      <c r="P8" s="21"/>
      <c r="Q8" s="34" t="s">
        <v>1481</v>
      </c>
      <c r="R8" s="34"/>
      <c r="S8" s="34"/>
      <c r="T8" s="34"/>
      <c r="U8" s="34"/>
      <c r="V8" s="34"/>
    </row>
    <row r="9" spans="1:22">
      <c r="A9" s="12"/>
      <c r="B9" s="21"/>
      <c r="C9" s="34"/>
      <c r="D9" s="34"/>
      <c r="E9" s="34"/>
      <c r="F9" s="34"/>
      <c r="G9" s="34"/>
      <c r="H9" s="34"/>
      <c r="I9" s="21"/>
      <c r="J9" s="34" t="s">
        <v>1478</v>
      </c>
      <c r="K9" s="34"/>
      <c r="L9" s="34"/>
      <c r="M9" s="34"/>
      <c r="N9" s="34"/>
      <c r="O9" s="34"/>
      <c r="P9" s="21"/>
      <c r="Q9" s="34" t="s">
        <v>1482</v>
      </c>
      <c r="R9" s="34"/>
      <c r="S9" s="34"/>
      <c r="T9" s="34"/>
      <c r="U9" s="34"/>
      <c r="V9" s="34"/>
    </row>
    <row r="10" spans="1:22">
      <c r="A10" s="12"/>
      <c r="B10" s="21"/>
      <c r="C10" s="34"/>
      <c r="D10" s="34"/>
      <c r="E10" s="34"/>
      <c r="F10" s="34"/>
      <c r="G10" s="34"/>
      <c r="H10" s="34"/>
      <c r="I10" s="21"/>
      <c r="J10" s="34" t="s">
        <v>1479</v>
      </c>
      <c r="K10" s="34"/>
      <c r="L10" s="34"/>
      <c r="M10" s="34"/>
      <c r="N10" s="34"/>
      <c r="O10" s="34"/>
      <c r="P10" s="21"/>
      <c r="Q10" s="34" t="s">
        <v>1483</v>
      </c>
      <c r="R10" s="34"/>
      <c r="S10" s="34"/>
      <c r="T10" s="34"/>
      <c r="U10" s="34"/>
      <c r="V10" s="34"/>
    </row>
    <row r="11" spans="1:22" ht="15.75" thickBot="1">
      <c r="A11" s="12"/>
      <c r="B11" s="21"/>
      <c r="C11" s="33"/>
      <c r="D11" s="33"/>
      <c r="E11" s="33"/>
      <c r="F11" s="33"/>
      <c r="G11" s="33"/>
      <c r="H11" s="33"/>
      <c r="I11" s="21"/>
      <c r="J11" s="104"/>
      <c r="K11" s="104"/>
      <c r="L11" s="104"/>
      <c r="M11" s="104"/>
      <c r="N11" s="104"/>
      <c r="O11" s="104"/>
      <c r="P11" s="21"/>
      <c r="Q11" s="33" t="s">
        <v>1484</v>
      </c>
      <c r="R11" s="33"/>
      <c r="S11" s="33"/>
      <c r="T11" s="33"/>
      <c r="U11" s="33"/>
      <c r="V11" s="33"/>
    </row>
    <row r="12" spans="1:22" ht="15.75" thickBot="1">
      <c r="A12" s="12"/>
      <c r="B12" s="99" t="s">
        <v>743</v>
      </c>
      <c r="C12" s="37" t="s">
        <v>880</v>
      </c>
      <c r="D12" s="37"/>
      <c r="E12" s="37"/>
      <c r="F12" s="17"/>
      <c r="G12" s="37" t="s">
        <v>1485</v>
      </c>
      <c r="H12" s="37"/>
      <c r="I12" s="17"/>
      <c r="J12" s="37" t="s">
        <v>880</v>
      </c>
      <c r="K12" s="37"/>
      <c r="L12" s="37"/>
      <c r="M12" s="17"/>
      <c r="N12" s="37" t="s">
        <v>1485</v>
      </c>
      <c r="O12" s="37"/>
      <c r="P12" s="17"/>
      <c r="Q12" s="37" t="s">
        <v>880</v>
      </c>
      <c r="R12" s="37"/>
      <c r="S12" s="37"/>
      <c r="T12" s="17"/>
      <c r="U12" s="37" t="s">
        <v>1485</v>
      </c>
      <c r="V12" s="37"/>
    </row>
    <row r="13" spans="1:22">
      <c r="A13" s="12"/>
      <c r="B13" s="122" t="s">
        <v>1486</v>
      </c>
      <c r="C13" s="45"/>
      <c r="D13" s="45"/>
      <c r="E13" s="45"/>
      <c r="F13" s="30"/>
      <c r="G13" s="45"/>
      <c r="H13" s="45"/>
      <c r="I13" s="30"/>
      <c r="J13" s="45"/>
      <c r="K13" s="45"/>
      <c r="L13" s="45"/>
      <c r="M13" s="30"/>
      <c r="N13" s="45"/>
      <c r="O13" s="45"/>
      <c r="P13" s="30"/>
      <c r="Q13" s="45"/>
      <c r="R13" s="45"/>
      <c r="S13" s="45"/>
      <c r="T13" s="30"/>
      <c r="U13" s="45"/>
      <c r="V13" s="45"/>
    </row>
    <row r="14" spans="1:22">
      <c r="A14" s="12"/>
      <c r="B14" s="101">
        <v>42004</v>
      </c>
      <c r="C14" s="21"/>
      <c r="D14" s="21"/>
      <c r="E14" s="21"/>
      <c r="F14" s="17"/>
      <c r="G14" s="21"/>
      <c r="H14" s="21"/>
      <c r="I14" s="17"/>
      <c r="J14" s="21"/>
      <c r="K14" s="21"/>
      <c r="L14" s="21"/>
      <c r="M14" s="17"/>
      <c r="N14" s="21"/>
      <c r="O14" s="21"/>
      <c r="P14" s="17"/>
      <c r="Q14" s="21"/>
      <c r="R14" s="21"/>
      <c r="S14" s="21"/>
      <c r="T14" s="17"/>
      <c r="U14" s="21"/>
      <c r="V14" s="21"/>
    </row>
    <row r="15" spans="1:22">
      <c r="A15" s="12"/>
      <c r="B15" s="60" t="s">
        <v>1487</v>
      </c>
      <c r="C15" s="38" t="s">
        <v>407</v>
      </c>
      <c r="D15" s="41">
        <v>513960</v>
      </c>
      <c r="E15" s="44"/>
      <c r="F15" s="44"/>
      <c r="G15" s="61">
        <v>12.9</v>
      </c>
      <c r="H15" s="38" t="s">
        <v>883</v>
      </c>
      <c r="I15" s="44"/>
      <c r="J15" s="38" t="s">
        <v>407</v>
      </c>
      <c r="K15" s="41">
        <v>317750</v>
      </c>
      <c r="L15" s="44"/>
      <c r="M15" s="44"/>
      <c r="N15" s="61">
        <v>8</v>
      </c>
      <c r="O15" s="38" t="s">
        <v>883</v>
      </c>
      <c r="P15" s="44"/>
      <c r="Q15" s="38" t="s">
        <v>407</v>
      </c>
      <c r="R15" s="41">
        <v>397187</v>
      </c>
      <c r="S15" s="44"/>
      <c r="T15" s="44"/>
      <c r="U15" s="61">
        <v>10</v>
      </c>
      <c r="V15" s="38" t="s">
        <v>883</v>
      </c>
    </row>
    <row r="16" spans="1:22">
      <c r="A16" s="12"/>
      <c r="B16" s="60"/>
      <c r="C16" s="38"/>
      <c r="D16" s="41"/>
      <c r="E16" s="44"/>
      <c r="F16" s="44"/>
      <c r="G16" s="61"/>
      <c r="H16" s="38"/>
      <c r="I16" s="44"/>
      <c r="J16" s="38"/>
      <c r="K16" s="41"/>
      <c r="L16" s="44"/>
      <c r="M16" s="44"/>
      <c r="N16" s="61"/>
      <c r="O16" s="38"/>
      <c r="P16" s="44"/>
      <c r="Q16" s="38"/>
      <c r="R16" s="41"/>
      <c r="S16" s="44"/>
      <c r="T16" s="44"/>
      <c r="U16" s="61"/>
      <c r="V16" s="38"/>
    </row>
    <row r="17" spans="1:22">
      <c r="A17" s="12"/>
      <c r="B17" s="62" t="s">
        <v>1488</v>
      </c>
      <c r="C17" s="63">
        <v>487713</v>
      </c>
      <c r="D17" s="63"/>
      <c r="E17" s="21"/>
      <c r="F17" s="21"/>
      <c r="G17" s="64">
        <v>12.3</v>
      </c>
      <c r="H17" s="21"/>
      <c r="I17" s="21"/>
      <c r="J17" s="63">
        <v>158864</v>
      </c>
      <c r="K17" s="63"/>
      <c r="L17" s="21"/>
      <c r="M17" s="21"/>
      <c r="N17" s="64">
        <v>4</v>
      </c>
      <c r="O17" s="21"/>
      <c r="P17" s="21"/>
      <c r="Q17" s="63">
        <v>238296</v>
      </c>
      <c r="R17" s="63"/>
      <c r="S17" s="21"/>
      <c r="T17" s="21"/>
      <c r="U17" s="64">
        <v>6</v>
      </c>
      <c r="V17" s="21"/>
    </row>
    <row r="18" spans="1:22">
      <c r="A18" s="12"/>
      <c r="B18" s="62"/>
      <c r="C18" s="63"/>
      <c r="D18" s="63"/>
      <c r="E18" s="21"/>
      <c r="F18" s="21"/>
      <c r="G18" s="64"/>
      <c r="H18" s="21"/>
      <c r="I18" s="21"/>
      <c r="J18" s="63"/>
      <c r="K18" s="63"/>
      <c r="L18" s="21"/>
      <c r="M18" s="21"/>
      <c r="N18" s="64"/>
      <c r="O18" s="21"/>
      <c r="P18" s="21"/>
      <c r="Q18" s="63"/>
      <c r="R18" s="63"/>
      <c r="S18" s="21"/>
      <c r="T18" s="21"/>
      <c r="U18" s="64"/>
      <c r="V18" s="21"/>
    </row>
    <row r="19" spans="1:22">
      <c r="A19" s="12"/>
      <c r="B19" s="60" t="s">
        <v>1489</v>
      </c>
      <c r="C19" s="41">
        <v>487713</v>
      </c>
      <c r="D19" s="41"/>
      <c r="E19" s="44"/>
      <c r="F19" s="44"/>
      <c r="G19" s="61">
        <v>9.3000000000000007</v>
      </c>
      <c r="H19" s="44"/>
      <c r="I19" s="44"/>
      <c r="J19" s="41">
        <v>210221</v>
      </c>
      <c r="K19" s="41"/>
      <c r="L19" s="44"/>
      <c r="M19" s="44"/>
      <c r="N19" s="61">
        <v>4</v>
      </c>
      <c r="O19" s="44"/>
      <c r="P19" s="44"/>
      <c r="Q19" s="41">
        <v>262776</v>
      </c>
      <c r="R19" s="41"/>
      <c r="S19" s="44"/>
      <c r="T19" s="44"/>
      <c r="U19" s="61">
        <v>5</v>
      </c>
      <c r="V19" s="44"/>
    </row>
    <row r="20" spans="1:22">
      <c r="A20" s="12"/>
      <c r="B20" s="60"/>
      <c r="C20" s="41"/>
      <c r="D20" s="41"/>
      <c r="E20" s="44"/>
      <c r="F20" s="44"/>
      <c r="G20" s="61"/>
      <c r="H20" s="44"/>
      <c r="I20" s="44"/>
      <c r="J20" s="41"/>
      <c r="K20" s="41"/>
      <c r="L20" s="44"/>
      <c r="M20" s="44"/>
      <c r="N20" s="61"/>
      <c r="O20" s="44"/>
      <c r="P20" s="44"/>
      <c r="Q20" s="41"/>
      <c r="R20" s="41"/>
      <c r="S20" s="44"/>
      <c r="T20" s="44"/>
      <c r="U20" s="61"/>
      <c r="V20" s="44"/>
    </row>
    <row r="21" spans="1:22">
      <c r="A21" s="12"/>
      <c r="B21" s="101">
        <v>41639</v>
      </c>
      <c r="C21" s="21"/>
      <c r="D21" s="21"/>
      <c r="E21" s="21"/>
      <c r="F21" s="17"/>
      <c r="G21" s="21"/>
      <c r="H21" s="21"/>
      <c r="I21" s="17"/>
      <c r="J21" s="21"/>
      <c r="K21" s="21"/>
      <c r="L21" s="21"/>
      <c r="M21" s="17"/>
      <c r="N21" s="21"/>
      <c r="O21" s="21"/>
      <c r="P21" s="17"/>
      <c r="Q21" s="21"/>
      <c r="R21" s="21"/>
      <c r="S21" s="21"/>
      <c r="T21" s="17"/>
      <c r="U21" s="21"/>
      <c r="V21" s="21"/>
    </row>
    <row r="22" spans="1:22">
      <c r="A22" s="12"/>
      <c r="B22" s="60" t="s">
        <v>1487</v>
      </c>
      <c r="C22" s="38" t="s">
        <v>407</v>
      </c>
      <c r="D22" s="41">
        <v>280196</v>
      </c>
      <c r="E22" s="44"/>
      <c r="F22" s="44"/>
      <c r="G22" s="61">
        <v>15.4</v>
      </c>
      <c r="H22" s="38" t="s">
        <v>883</v>
      </c>
      <c r="I22" s="44"/>
      <c r="J22" s="38" t="s">
        <v>407</v>
      </c>
      <c r="K22" s="41">
        <v>145368</v>
      </c>
      <c r="L22" s="44"/>
      <c r="M22" s="44"/>
      <c r="N22" s="61">
        <v>8</v>
      </c>
      <c r="O22" s="38" t="s">
        <v>883</v>
      </c>
      <c r="P22" s="44"/>
      <c r="Q22" s="38" t="s">
        <v>407</v>
      </c>
      <c r="R22" s="41">
        <v>181709</v>
      </c>
      <c r="S22" s="44"/>
      <c r="T22" s="44"/>
      <c r="U22" s="61">
        <v>10</v>
      </c>
      <c r="V22" s="38" t="s">
        <v>883</v>
      </c>
    </row>
    <row r="23" spans="1:22">
      <c r="A23" s="12"/>
      <c r="B23" s="60"/>
      <c r="C23" s="38"/>
      <c r="D23" s="41"/>
      <c r="E23" s="44"/>
      <c r="F23" s="44"/>
      <c r="G23" s="61"/>
      <c r="H23" s="38"/>
      <c r="I23" s="44"/>
      <c r="J23" s="38"/>
      <c r="K23" s="41"/>
      <c r="L23" s="44"/>
      <c r="M23" s="44"/>
      <c r="N23" s="61"/>
      <c r="O23" s="38"/>
      <c r="P23" s="44"/>
      <c r="Q23" s="38"/>
      <c r="R23" s="41"/>
      <c r="S23" s="44"/>
      <c r="T23" s="44"/>
      <c r="U23" s="61"/>
      <c r="V23" s="38"/>
    </row>
    <row r="24" spans="1:22">
      <c r="A24" s="12"/>
      <c r="B24" s="62" t="s">
        <v>1488</v>
      </c>
      <c r="C24" s="63">
        <v>260241</v>
      </c>
      <c r="D24" s="63"/>
      <c r="E24" s="21"/>
      <c r="F24" s="21"/>
      <c r="G24" s="64">
        <v>14.3</v>
      </c>
      <c r="H24" s="21"/>
      <c r="I24" s="21"/>
      <c r="J24" s="63">
        <v>72693</v>
      </c>
      <c r="K24" s="63"/>
      <c r="L24" s="21"/>
      <c r="M24" s="21"/>
      <c r="N24" s="64">
        <v>4</v>
      </c>
      <c r="O24" s="21"/>
      <c r="P24" s="21"/>
      <c r="Q24" s="63">
        <v>109040</v>
      </c>
      <c r="R24" s="63"/>
      <c r="S24" s="21"/>
      <c r="T24" s="21"/>
      <c r="U24" s="64">
        <v>6</v>
      </c>
      <c r="V24" s="21"/>
    </row>
    <row r="25" spans="1:22">
      <c r="A25" s="12"/>
      <c r="B25" s="62"/>
      <c r="C25" s="63"/>
      <c r="D25" s="63"/>
      <c r="E25" s="21"/>
      <c r="F25" s="21"/>
      <c r="G25" s="64"/>
      <c r="H25" s="21"/>
      <c r="I25" s="21"/>
      <c r="J25" s="63"/>
      <c r="K25" s="63"/>
      <c r="L25" s="21"/>
      <c r="M25" s="21"/>
      <c r="N25" s="64"/>
      <c r="O25" s="21"/>
      <c r="P25" s="21"/>
      <c r="Q25" s="63"/>
      <c r="R25" s="63"/>
      <c r="S25" s="21"/>
      <c r="T25" s="21"/>
      <c r="U25" s="64"/>
      <c r="V25" s="21"/>
    </row>
    <row r="26" spans="1:22">
      <c r="A26" s="12"/>
      <c r="B26" s="60" t="s">
        <v>1489</v>
      </c>
      <c r="C26" s="41">
        <v>260241</v>
      </c>
      <c r="D26" s="41"/>
      <c r="E26" s="44"/>
      <c r="F26" s="44"/>
      <c r="G26" s="61">
        <v>11.6</v>
      </c>
      <c r="H26" s="44"/>
      <c r="I26" s="44"/>
      <c r="J26" s="41">
        <v>89893</v>
      </c>
      <c r="K26" s="41"/>
      <c r="L26" s="44"/>
      <c r="M26" s="44"/>
      <c r="N26" s="61">
        <v>4</v>
      </c>
      <c r="O26" s="44"/>
      <c r="P26" s="44"/>
      <c r="Q26" s="41">
        <v>112367</v>
      </c>
      <c r="R26" s="41"/>
      <c r="S26" s="44"/>
      <c r="T26" s="44"/>
      <c r="U26" s="61">
        <v>5</v>
      </c>
      <c r="V26" s="44"/>
    </row>
    <row r="27" spans="1:22">
      <c r="A27" s="12"/>
      <c r="B27" s="60"/>
      <c r="C27" s="41"/>
      <c r="D27" s="41"/>
      <c r="E27" s="44"/>
      <c r="F27" s="44"/>
      <c r="G27" s="61"/>
      <c r="H27" s="44"/>
      <c r="I27" s="44"/>
      <c r="J27" s="41"/>
      <c r="K27" s="41"/>
      <c r="L27" s="44"/>
      <c r="M27" s="44"/>
      <c r="N27" s="61"/>
      <c r="O27" s="44"/>
      <c r="P27" s="44"/>
      <c r="Q27" s="41"/>
      <c r="R27" s="41"/>
      <c r="S27" s="44"/>
      <c r="T27" s="44"/>
      <c r="U27" s="61"/>
      <c r="V27" s="44"/>
    </row>
    <row r="28" spans="1:22">
      <c r="A28" s="12"/>
      <c r="B28" s="123" t="s">
        <v>1490</v>
      </c>
      <c r="C28" s="21"/>
      <c r="D28" s="21"/>
      <c r="E28" s="21"/>
      <c r="F28" s="17"/>
      <c r="G28" s="21"/>
      <c r="H28" s="21"/>
      <c r="I28" s="17"/>
      <c r="J28" s="21"/>
      <c r="K28" s="21"/>
      <c r="L28" s="21"/>
      <c r="M28" s="17"/>
      <c r="N28" s="21"/>
      <c r="O28" s="21"/>
      <c r="P28" s="17"/>
      <c r="Q28" s="21"/>
      <c r="R28" s="21"/>
      <c r="S28" s="21"/>
      <c r="T28" s="17"/>
      <c r="U28" s="21"/>
      <c r="V28" s="21"/>
    </row>
    <row r="29" spans="1:22">
      <c r="A29" s="12"/>
      <c r="B29" s="100">
        <v>42004</v>
      </c>
      <c r="C29" s="44"/>
      <c r="D29" s="44"/>
      <c r="E29" s="44"/>
      <c r="F29" s="30"/>
      <c r="G29" s="44"/>
      <c r="H29" s="44"/>
      <c r="I29" s="30"/>
      <c r="J29" s="44"/>
      <c r="K29" s="44"/>
      <c r="L29" s="44"/>
      <c r="M29" s="30"/>
      <c r="N29" s="44"/>
      <c r="O29" s="44"/>
      <c r="P29" s="30"/>
      <c r="Q29" s="44"/>
      <c r="R29" s="44"/>
      <c r="S29" s="44"/>
      <c r="T29" s="30"/>
      <c r="U29" s="44"/>
      <c r="V29" s="44"/>
    </row>
    <row r="30" spans="1:22">
      <c r="A30" s="12"/>
      <c r="B30" s="62" t="s">
        <v>1487</v>
      </c>
      <c r="C30" s="67" t="s">
        <v>407</v>
      </c>
      <c r="D30" s="63">
        <v>579109</v>
      </c>
      <c r="E30" s="21"/>
      <c r="F30" s="21"/>
      <c r="G30" s="64">
        <v>14.6</v>
      </c>
      <c r="H30" s="67" t="s">
        <v>883</v>
      </c>
      <c r="I30" s="21"/>
      <c r="J30" s="67" t="s">
        <v>407</v>
      </c>
      <c r="K30" s="63">
        <v>317973</v>
      </c>
      <c r="L30" s="21"/>
      <c r="M30" s="21"/>
      <c r="N30" s="64">
        <v>8</v>
      </c>
      <c r="O30" s="67" t="s">
        <v>883</v>
      </c>
      <c r="P30" s="21"/>
      <c r="Q30" s="64" t="s">
        <v>1491</v>
      </c>
      <c r="R30" s="64"/>
      <c r="S30" s="21"/>
      <c r="T30" s="21"/>
      <c r="U30" s="64" t="s">
        <v>1491</v>
      </c>
      <c r="V30" s="21"/>
    </row>
    <row r="31" spans="1:22">
      <c r="A31" s="12"/>
      <c r="B31" s="62"/>
      <c r="C31" s="67"/>
      <c r="D31" s="63"/>
      <c r="E31" s="21"/>
      <c r="F31" s="21"/>
      <c r="G31" s="64"/>
      <c r="H31" s="67"/>
      <c r="I31" s="21"/>
      <c r="J31" s="67"/>
      <c r="K31" s="63"/>
      <c r="L31" s="21"/>
      <c r="M31" s="21"/>
      <c r="N31" s="64"/>
      <c r="O31" s="67"/>
      <c r="P31" s="21"/>
      <c r="Q31" s="64"/>
      <c r="R31" s="64"/>
      <c r="S31" s="21"/>
      <c r="T31" s="21"/>
      <c r="U31" s="64"/>
      <c r="V31" s="21"/>
    </row>
    <row r="32" spans="1:22">
      <c r="A32" s="12"/>
      <c r="B32" s="60" t="s">
        <v>1488</v>
      </c>
      <c r="C32" s="41">
        <v>477862</v>
      </c>
      <c r="D32" s="41"/>
      <c r="E32" s="44"/>
      <c r="F32" s="44"/>
      <c r="G32" s="61">
        <v>12</v>
      </c>
      <c r="H32" s="44"/>
      <c r="I32" s="44"/>
      <c r="J32" s="41">
        <v>159022</v>
      </c>
      <c r="K32" s="41"/>
      <c r="L32" s="44"/>
      <c r="M32" s="44"/>
      <c r="N32" s="61">
        <v>4</v>
      </c>
      <c r="O32" s="44"/>
      <c r="P32" s="44"/>
      <c r="Q32" s="61" t="s">
        <v>1491</v>
      </c>
      <c r="R32" s="61"/>
      <c r="S32" s="44"/>
      <c r="T32" s="44"/>
      <c r="U32" s="61" t="s">
        <v>1491</v>
      </c>
      <c r="V32" s="44"/>
    </row>
    <row r="33" spans="1:22">
      <c r="A33" s="12"/>
      <c r="B33" s="60"/>
      <c r="C33" s="41"/>
      <c r="D33" s="41"/>
      <c r="E33" s="44"/>
      <c r="F33" s="44"/>
      <c r="G33" s="61"/>
      <c r="H33" s="44"/>
      <c r="I33" s="44"/>
      <c r="J33" s="41"/>
      <c r="K33" s="41"/>
      <c r="L33" s="44"/>
      <c r="M33" s="44"/>
      <c r="N33" s="61"/>
      <c r="O33" s="44"/>
      <c r="P33" s="44"/>
      <c r="Q33" s="61"/>
      <c r="R33" s="61"/>
      <c r="S33" s="44"/>
      <c r="T33" s="44"/>
      <c r="U33" s="61"/>
      <c r="V33" s="44"/>
    </row>
    <row r="34" spans="1:22">
      <c r="A34" s="12"/>
      <c r="B34" s="62" t="s">
        <v>1489</v>
      </c>
      <c r="C34" s="63">
        <v>477862</v>
      </c>
      <c r="D34" s="63"/>
      <c r="E34" s="21"/>
      <c r="F34" s="21"/>
      <c r="G34" s="64">
        <v>9.1</v>
      </c>
      <c r="H34" s="21"/>
      <c r="I34" s="21"/>
      <c r="J34" s="63">
        <v>210049</v>
      </c>
      <c r="K34" s="63"/>
      <c r="L34" s="21"/>
      <c r="M34" s="21"/>
      <c r="N34" s="64">
        <v>4</v>
      </c>
      <c r="O34" s="21"/>
      <c r="P34" s="21"/>
      <c r="Q34" s="64" t="s">
        <v>1491</v>
      </c>
      <c r="R34" s="64"/>
      <c r="S34" s="21"/>
      <c r="T34" s="21"/>
      <c r="U34" s="64" t="s">
        <v>1491</v>
      </c>
      <c r="V34" s="21"/>
    </row>
    <row r="35" spans="1:22">
      <c r="A35" s="12"/>
      <c r="B35" s="62"/>
      <c r="C35" s="63"/>
      <c r="D35" s="63"/>
      <c r="E35" s="21"/>
      <c r="F35" s="21"/>
      <c r="G35" s="64"/>
      <c r="H35" s="21"/>
      <c r="I35" s="21"/>
      <c r="J35" s="63"/>
      <c r="K35" s="63"/>
      <c r="L35" s="21"/>
      <c r="M35" s="21"/>
      <c r="N35" s="64"/>
      <c r="O35" s="21"/>
      <c r="P35" s="21"/>
      <c r="Q35" s="64"/>
      <c r="R35" s="64"/>
      <c r="S35" s="21"/>
      <c r="T35" s="21"/>
      <c r="U35" s="64"/>
      <c r="V35" s="21"/>
    </row>
    <row r="36" spans="1:22">
      <c r="A36" s="12"/>
      <c r="B36" s="100">
        <v>41639</v>
      </c>
      <c r="C36" s="44"/>
      <c r="D36" s="44"/>
      <c r="E36" s="44"/>
      <c r="F36" s="30"/>
      <c r="G36" s="44"/>
      <c r="H36" s="44"/>
      <c r="I36" s="30"/>
      <c r="J36" s="44"/>
      <c r="K36" s="44"/>
      <c r="L36" s="44"/>
      <c r="M36" s="30"/>
      <c r="N36" s="44"/>
      <c r="O36" s="44"/>
      <c r="P36" s="30"/>
      <c r="Q36" s="44"/>
      <c r="R36" s="44"/>
      <c r="S36" s="44"/>
      <c r="T36" s="30"/>
      <c r="U36" s="44"/>
      <c r="V36" s="44"/>
    </row>
    <row r="37" spans="1:22">
      <c r="A37" s="12"/>
      <c r="B37" s="62" t="s">
        <v>1487</v>
      </c>
      <c r="C37" s="67" t="s">
        <v>407</v>
      </c>
      <c r="D37" s="63">
        <v>322623</v>
      </c>
      <c r="E37" s="21"/>
      <c r="F37" s="21"/>
      <c r="G37" s="64">
        <v>17.7</v>
      </c>
      <c r="H37" s="67" t="s">
        <v>883</v>
      </c>
      <c r="I37" s="21"/>
      <c r="J37" s="67" t="s">
        <v>407</v>
      </c>
      <c r="K37" s="63">
        <v>145983</v>
      </c>
      <c r="L37" s="21"/>
      <c r="M37" s="21"/>
      <c r="N37" s="64">
        <v>8</v>
      </c>
      <c r="O37" s="67" t="s">
        <v>883</v>
      </c>
      <c r="P37" s="21"/>
      <c r="Q37" s="64" t="s">
        <v>1491</v>
      </c>
      <c r="R37" s="64"/>
      <c r="S37" s="21"/>
      <c r="T37" s="21"/>
      <c r="U37" s="64" t="s">
        <v>1491</v>
      </c>
      <c r="V37" s="21"/>
    </row>
    <row r="38" spans="1:22">
      <c r="A38" s="12"/>
      <c r="B38" s="62"/>
      <c r="C38" s="67"/>
      <c r="D38" s="63"/>
      <c r="E38" s="21"/>
      <c r="F38" s="21"/>
      <c r="G38" s="64"/>
      <c r="H38" s="67"/>
      <c r="I38" s="21"/>
      <c r="J38" s="67"/>
      <c r="K38" s="63"/>
      <c r="L38" s="21"/>
      <c r="M38" s="21"/>
      <c r="N38" s="64"/>
      <c r="O38" s="67"/>
      <c r="P38" s="21"/>
      <c r="Q38" s="64"/>
      <c r="R38" s="64"/>
      <c r="S38" s="21"/>
      <c r="T38" s="21"/>
      <c r="U38" s="64"/>
      <c r="V38" s="21"/>
    </row>
    <row r="39" spans="1:22">
      <c r="A39" s="12"/>
      <c r="B39" s="60" t="s">
        <v>1488</v>
      </c>
      <c r="C39" s="41">
        <v>302668</v>
      </c>
      <c r="D39" s="41"/>
      <c r="E39" s="44"/>
      <c r="F39" s="44"/>
      <c r="G39" s="61">
        <v>16.600000000000001</v>
      </c>
      <c r="H39" s="44"/>
      <c r="I39" s="44"/>
      <c r="J39" s="41">
        <v>73020</v>
      </c>
      <c r="K39" s="41"/>
      <c r="L39" s="44"/>
      <c r="M39" s="44"/>
      <c r="N39" s="61">
        <v>4</v>
      </c>
      <c r="O39" s="44"/>
      <c r="P39" s="44"/>
      <c r="Q39" s="61" t="s">
        <v>1491</v>
      </c>
      <c r="R39" s="61"/>
      <c r="S39" s="44"/>
      <c r="T39" s="44"/>
      <c r="U39" s="61" t="s">
        <v>1491</v>
      </c>
      <c r="V39" s="44"/>
    </row>
    <row r="40" spans="1:22">
      <c r="A40" s="12"/>
      <c r="B40" s="60"/>
      <c r="C40" s="41"/>
      <c r="D40" s="41"/>
      <c r="E40" s="44"/>
      <c r="F40" s="44"/>
      <c r="G40" s="61"/>
      <c r="H40" s="44"/>
      <c r="I40" s="44"/>
      <c r="J40" s="41"/>
      <c r="K40" s="41"/>
      <c r="L40" s="44"/>
      <c r="M40" s="44"/>
      <c r="N40" s="61"/>
      <c r="O40" s="44"/>
      <c r="P40" s="44"/>
      <c r="Q40" s="61"/>
      <c r="R40" s="61"/>
      <c r="S40" s="44"/>
      <c r="T40" s="44"/>
      <c r="U40" s="61"/>
      <c r="V40" s="44"/>
    </row>
    <row r="41" spans="1:22">
      <c r="A41" s="12"/>
      <c r="B41" s="62" t="s">
        <v>1489</v>
      </c>
      <c r="C41" s="63">
        <v>302668</v>
      </c>
      <c r="D41" s="63"/>
      <c r="E41" s="21"/>
      <c r="F41" s="21"/>
      <c r="G41" s="64">
        <v>13.5</v>
      </c>
      <c r="H41" s="21"/>
      <c r="I41" s="21"/>
      <c r="J41" s="63">
        <v>89879</v>
      </c>
      <c r="K41" s="63"/>
      <c r="L41" s="21"/>
      <c r="M41" s="21"/>
      <c r="N41" s="64">
        <v>4</v>
      </c>
      <c r="O41" s="21"/>
      <c r="P41" s="21"/>
      <c r="Q41" s="64" t="s">
        <v>1491</v>
      </c>
      <c r="R41" s="64"/>
      <c r="S41" s="21"/>
      <c r="T41" s="21"/>
      <c r="U41" s="64" t="s">
        <v>1491</v>
      </c>
      <c r="V41" s="21"/>
    </row>
    <row r="42" spans="1:22">
      <c r="A42" s="12"/>
      <c r="B42" s="62"/>
      <c r="C42" s="63"/>
      <c r="D42" s="63"/>
      <c r="E42" s="21"/>
      <c r="F42" s="21"/>
      <c r="G42" s="64"/>
      <c r="H42" s="21"/>
      <c r="I42" s="21"/>
      <c r="J42" s="63"/>
      <c r="K42" s="63"/>
      <c r="L42" s="21"/>
      <c r="M42" s="21"/>
      <c r="N42" s="64"/>
      <c r="O42" s="21"/>
      <c r="P42" s="21"/>
      <c r="Q42" s="64"/>
      <c r="R42" s="64"/>
      <c r="S42" s="21"/>
      <c r="T42" s="21"/>
      <c r="U42" s="64"/>
      <c r="V42" s="21"/>
    </row>
    <row r="43" spans="1:22">
      <c r="A43" s="12" t="s">
        <v>1761</v>
      </c>
      <c r="B43" s="21" t="s">
        <v>1495</v>
      </c>
      <c r="C43" s="21"/>
      <c r="D43" s="21"/>
      <c r="E43" s="21"/>
      <c r="F43" s="21"/>
      <c r="G43" s="21"/>
      <c r="H43" s="21"/>
      <c r="I43" s="21"/>
      <c r="J43" s="21"/>
      <c r="K43" s="21"/>
      <c r="L43" s="21"/>
      <c r="M43" s="21"/>
      <c r="N43" s="21"/>
      <c r="O43" s="21"/>
      <c r="P43" s="21"/>
      <c r="Q43" s="21"/>
      <c r="R43" s="21"/>
      <c r="S43" s="21"/>
      <c r="T43" s="21"/>
      <c r="U43" s="21"/>
      <c r="V43" s="21"/>
    </row>
    <row r="44" spans="1:22">
      <c r="A44" s="12"/>
      <c r="B44" s="15"/>
      <c r="C44" s="15"/>
      <c r="D44" s="15"/>
      <c r="E44" s="15"/>
      <c r="F44" s="15"/>
      <c r="G44" s="15"/>
      <c r="H44" s="15"/>
      <c r="I44" s="15"/>
    </row>
    <row r="45" spans="1:22">
      <c r="A45" s="12"/>
      <c r="B45" s="13"/>
      <c r="C45" s="13"/>
      <c r="D45" s="13"/>
      <c r="E45" s="13"/>
      <c r="F45" s="13"/>
      <c r="G45" s="13"/>
      <c r="H45" s="13"/>
      <c r="I45" s="13"/>
    </row>
    <row r="46" spans="1:22" ht="15.75" thickBot="1">
      <c r="A46" s="12"/>
      <c r="B46" s="99" t="s">
        <v>409</v>
      </c>
      <c r="C46" s="33" t="s">
        <v>616</v>
      </c>
      <c r="D46" s="33"/>
      <c r="E46" s="33"/>
      <c r="F46" s="33"/>
      <c r="G46" s="33"/>
      <c r="H46" s="33"/>
      <c r="I46" s="33"/>
    </row>
    <row r="47" spans="1:22" ht="15.75" thickBot="1">
      <c r="A47" s="12"/>
      <c r="B47" s="25"/>
      <c r="C47" s="37">
        <v>2014</v>
      </c>
      <c r="D47" s="37"/>
      <c r="E47" s="37"/>
      <c r="F47" s="17"/>
      <c r="G47" s="37">
        <v>2013</v>
      </c>
      <c r="H47" s="37"/>
      <c r="I47" s="37"/>
    </row>
    <row r="48" spans="1:22">
      <c r="A48" s="12"/>
      <c r="B48" s="60" t="s">
        <v>1496</v>
      </c>
      <c r="C48" s="39" t="s">
        <v>407</v>
      </c>
      <c r="D48" s="42">
        <v>602408</v>
      </c>
      <c r="E48" s="45"/>
      <c r="F48" s="44"/>
      <c r="G48" s="39" t="s">
        <v>407</v>
      </c>
      <c r="H48" s="42">
        <v>299382</v>
      </c>
      <c r="I48" s="45"/>
    </row>
    <row r="49" spans="1:9">
      <c r="A49" s="12"/>
      <c r="B49" s="60"/>
      <c r="C49" s="38"/>
      <c r="D49" s="41"/>
      <c r="E49" s="44"/>
      <c r="F49" s="44"/>
      <c r="G49" s="38"/>
      <c r="H49" s="41"/>
      <c r="I49" s="44"/>
    </row>
    <row r="50" spans="1:9">
      <c r="A50" s="12"/>
      <c r="B50" s="52" t="s">
        <v>1497</v>
      </c>
      <c r="C50" s="21"/>
      <c r="D50" s="21"/>
      <c r="E50" s="21"/>
      <c r="F50" s="17"/>
      <c r="G50" s="21"/>
      <c r="H50" s="21"/>
      <c r="I50" s="21"/>
    </row>
    <row r="51" spans="1:9">
      <c r="A51" s="12"/>
      <c r="B51" s="88" t="s">
        <v>1498</v>
      </c>
      <c r="C51" s="41">
        <v>8252</v>
      </c>
      <c r="D51" s="41"/>
      <c r="E51" s="44"/>
      <c r="F51" s="44"/>
      <c r="G51" s="61" t="s">
        <v>1499</v>
      </c>
      <c r="H51" s="61"/>
      <c r="I51" s="38" t="s">
        <v>419</v>
      </c>
    </row>
    <row r="52" spans="1:9">
      <c r="A52" s="12"/>
      <c r="B52" s="88"/>
      <c r="C52" s="41"/>
      <c r="D52" s="41"/>
      <c r="E52" s="44"/>
      <c r="F52" s="44"/>
      <c r="G52" s="61"/>
      <c r="H52" s="61"/>
      <c r="I52" s="38"/>
    </row>
    <row r="53" spans="1:9">
      <c r="A53" s="12"/>
      <c r="B53" s="87" t="s">
        <v>1500</v>
      </c>
      <c r="C53" s="63">
        <v>6490</v>
      </c>
      <c r="D53" s="63"/>
      <c r="E53" s="21"/>
      <c r="F53" s="21"/>
      <c r="G53" s="63">
        <v>4766</v>
      </c>
      <c r="H53" s="63"/>
      <c r="I53" s="21"/>
    </row>
    <row r="54" spans="1:9">
      <c r="A54" s="12"/>
      <c r="B54" s="87"/>
      <c r="C54" s="63"/>
      <c r="D54" s="63"/>
      <c r="E54" s="21"/>
      <c r="F54" s="21"/>
      <c r="G54" s="63"/>
      <c r="H54" s="63"/>
      <c r="I54" s="21"/>
    </row>
    <row r="55" spans="1:9" ht="26.25">
      <c r="A55" s="12"/>
      <c r="B55" s="85" t="s">
        <v>1501</v>
      </c>
      <c r="C55" s="61" t="s">
        <v>1502</v>
      </c>
      <c r="D55" s="61"/>
      <c r="E55" s="29" t="s">
        <v>419</v>
      </c>
      <c r="F55" s="30"/>
      <c r="G55" s="61" t="s">
        <v>1503</v>
      </c>
      <c r="H55" s="61"/>
      <c r="I55" s="29" t="s">
        <v>419</v>
      </c>
    </row>
    <row r="56" spans="1:9">
      <c r="A56" s="12"/>
      <c r="B56" s="87" t="s">
        <v>1504</v>
      </c>
      <c r="C56" s="64" t="s">
        <v>1505</v>
      </c>
      <c r="D56" s="64"/>
      <c r="E56" s="67" t="s">
        <v>419</v>
      </c>
      <c r="F56" s="21"/>
      <c r="G56" s="64" t="s">
        <v>415</v>
      </c>
      <c r="H56" s="64"/>
      <c r="I56" s="21"/>
    </row>
    <row r="57" spans="1:9" ht="15.75" thickBot="1">
      <c r="A57" s="12"/>
      <c r="B57" s="87"/>
      <c r="C57" s="70"/>
      <c r="D57" s="70"/>
      <c r="E57" s="71"/>
      <c r="F57" s="21"/>
      <c r="G57" s="70"/>
      <c r="H57" s="70"/>
      <c r="I57" s="69"/>
    </row>
    <row r="58" spans="1:9">
      <c r="A58" s="12"/>
      <c r="B58" s="60" t="s">
        <v>1506</v>
      </c>
      <c r="C58" s="42">
        <v>487713</v>
      </c>
      <c r="D58" s="42"/>
      <c r="E58" s="45"/>
      <c r="F58" s="44"/>
      <c r="G58" s="42">
        <v>260241</v>
      </c>
      <c r="H58" s="42"/>
      <c r="I58" s="45"/>
    </row>
    <row r="59" spans="1:9">
      <c r="A59" s="12"/>
      <c r="B59" s="60"/>
      <c r="C59" s="41"/>
      <c r="D59" s="41"/>
      <c r="E59" s="44"/>
      <c r="F59" s="44"/>
      <c r="G59" s="41"/>
      <c r="H59" s="41"/>
      <c r="I59" s="44"/>
    </row>
    <row r="60" spans="1:9">
      <c r="A60" s="12"/>
      <c r="B60" s="87" t="s">
        <v>1507</v>
      </c>
      <c r="C60" s="63">
        <v>26141</v>
      </c>
      <c r="D60" s="63"/>
      <c r="E60" s="21"/>
      <c r="F60" s="21"/>
      <c r="G60" s="63">
        <v>19851</v>
      </c>
      <c r="H60" s="63"/>
      <c r="I60" s="21"/>
    </row>
    <row r="61" spans="1:9">
      <c r="A61" s="12"/>
      <c r="B61" s="87"/>
      <c r="C61" s="63"/>
      <c r="D61" s="63"/>
      <c r="E61" s="21"/>
      <c r="F61" s="21"/>
      <c r="G61" s="63"/>
      <c r="H61" s="63"/>
      <c r="I61" s="21"/>
    </row>
    <row r="62" spans="1:9" ht="22.5" customHeight="1">
      <c r="A62" s="12"/>
      <c r="B62" s="88" t="s">
        <v>1508</v>
      </c>
      <c r="C62" s="61">
        <v>106</v>
      </c>
      <c r="D62" s="61"/>
      <c r="E62" s="44"/>
      <c r="F62" s="44"/>
      <c r="G62" s="61">
        <v>104</v>
      </c>
      <c r="H62" s="61"/>
      <c r="I62" s="44"/>
    </row>
    <row r="63" spans="1:9" ht="15.75" thickBot="1">
      <c r="A63" s="12"/>
      <c r="B63" s="88"/>
      <c r="C63" s="76"/>
      <c r="D63" s="76"/>
      <c r="E63" s="74"/>
      <c r="F63" s="44"/>
      <c r="G63" s="76"/>
      <c r="H63" s="76"/>
      <c r="I63" s="74"/>
    </row>
    <row r="64" spans="1:9">
      <c r="A64" s="12"/>
      <c r="B64" s="62" t="s">
        <v>1509</v>
      </c>
      <c r="C64" s="90" t="s">
        <v>407</v>
      </c>
      <c r="D64" s="79">
        <v>513960</v>
      </c>
      <c r="E64" s="59"/>
      <c r="F64" s="21"/>
      <c r="G64" s="90" t="s">
        <v>407</v>
      </c>
      <c r="H64" s="79">
        <v>280196</v>
      </c>
      <c r="I64" s="59"/>
    </row>
    <row r="65" spans="1:9" ht="15.75" thickBot="1">
      <c r="A65" s="12"/>
      <c r="B65" s="62"/>
      <c r="C65" s="91"/>
      <c r="D65" s="92"/>
      <c r="E65" s="93"/>
      <c r="F65" s="21"/>
      <c r="G65" s="91"/>
      <c r="H65" s="92"/>
      <c r="I65" s="93"/>
    </row>
    <row r="66" spans="1:9" ht="15.75" thickTop="1"/>
  </sheetData>
  <mergeCells count="351">
    <mergeCell ref="H64:H65"/>
    <mergeCell ref="I64:I65"/>
    <mergeCell ref="A1:A2"/>
    <mergeCell ref="B1:V1"/>
    <mergeCell ref="B2:V2"/>
    <mergeCell ref="B3:V3"/>
    <mergeCell ref="A4:A42"/>
    <mergeCell ref="B4:V4"/>
    <mergeCell ref="A43:A65"/>
    <mergeCell ref="B43:V43"/>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H48:H49"/>
    <mergeCell ref="I48:I49"/>
    <mergeCell ref="C50:E50"/>
    <mergeCell ref="G50:I50"/>
    <mergeCell ref="B51:B52"/>
    <mergeCell ref="C51:D52"/>
    <mergeCell ref="E51:E52"/>
    <mergeCell ref="F51:F52"/>
    <mergeCell ref="G51:H52"/>
    <mergeCell ref="I51:I52"/>
    <mergeCell ref="B44:I44"/>
    <mergeCell ref="C46:I46"/>
    <mergeCell ref="C47:E47"/>
    <mergeCell ref="G47:I47"/>
    <mergeCell ref="B48:B49"/>
    <mergeCell ref="C48:C49"/>
    <mergeCell ref="D48:D49"/>
    <mergeCell ref="E48:E49"/>
    <mergeCell ref="F48:F49"/>
    <mergeCell ref="G48:G49"/>
    <mergeCell ref="P41:P42"/>
    <mergeCell ref="Q41:R42"/>
    <mergeCell ref="S41:S42"/>
    <mergeCell ref="T41:T42"/>
    <mergeCell ref="U41:U42"/>
    <mergeCell ref="V41:V42"/>
    <mergeCell ref="I41:I42"/>
    <mergeCell ref="J41:K42"/>
    <mergeCell ref="L41:L42"/>
    <mergeCell ref="M41:M42"/>
    <mergeCell ref="N41:N42"/>
    <mergeCell ref="O41:O42"/>
    <mergeCell ref="S39:S40"/>
    <mergeCell ref="T39:T40"/>
    <mergeCell ref="U39:U40"/>
    <mergeCell ref="V39:V40"/>
    <mergeCell ref="B41:B42"/>
    <mergeCell ref="C41:D42"/>
    <mergeCell ref="E41:E42"/>
    <mergeCell ref="F41:F42"/>
    <mergeCell ref="G41:G42"/>
    <mergeCell ref="H41:H42"/>
    <mergeCell ref="L39:L40"/>
    <mergeCell ref="M39:M40"/>
    <mergeCell ref="N39:N40"/>
    <mergeCell ref="O39:O40"/>
    <mergeCell ref="P39:P40"/>
    <mergeCell ref="Q39:R40"/>
    <mergeCell ref="U37:U38"/>
    <mergeCell ref="V37:V38"/>
    <mergeCell ref="B39:B40"/>
    <mergeCell ref="C39:D40"/>
    <mergeCell ref="E39:E40"/>
    <mergeCell ref="F39:F40"/>
    <mergeCell ref="G39:G40"/>
    <mergeCell ref="H39:H40"/>
    <mergeCell ref="I39:I40"/>
    <mergeCell ref="J39:K40"/>
    <mergeCell ref="N37:N38"/>
    <mergeCell ref="O37:O38"/>
    <mergeCell ref="P37:P38"/>
    <mergeCell ref="Q37:R38"/>
    <mergeCell ref="S37:S38"/>
    <mergeCell ref="T37:T38"/>
    <mergeCell ref="H37:H38"/>
    <mergeCell ref="I37:I38"/>
    <mergeCell ref="J37:J38"/>
    <mergeCell ref="K37:K38"/>
    <mergeCell ref="L37:L38"/>
    <mergeCell ref="M37:M38"/>
    <mergeCell ref="B37:B38"/>
    <mergeCell ref="C37:C38"/>
    <mergeCell ref="D37:D38"/>
    <mergeCell ref="E37:E38"/>
    <mergeCell ref="F37:F38"/>
    <mergeCell ref="G37:G38"/>
    <mergeCell ref="C36:E36"/>
    <mergeCell ref="G36:H36"/>
    <mergeCell ref="J36:L36"/>
    <mergeCell ref="N36:O36"/>
    <mergeCell ref="Q36:S36"/>
    <mergeCell ref="U36:V36"/>
    <mergeCell ref="P34:P35"/>
    <mergeCell ref="Q34:R35"/>
    <mergeCell ref="S34:S35"/>
    <mergeCell ref="T34:T35"/>
    <mergeCell ref="U34:U35"/>
    <mergeCell ref="V34:V35"/>
    <mergeCell ref="I34:I35"/>
    <mergeCell ref="J34:K35"/>
    <mergeCell ref="L34:L35"/>
    <mergeCell ref="M34:M35"/>
    <mergeCell ref="N34:N35"/>
    <mergeCell ref="O34:O35"/>
    <mergeCell ref="S32:S33"/>
    <mergeCell ref="T32:T33"/>
    <mergeCell ref="U32:U33"/>
    <mergeCell ref="V32:V33"/>
    <mergeCell ref="B34:B35"/>
    <mergeCell ref="C34:D35"/>
    <mergeCell ref="E34:E35"/>
    <mergeCell ref="F34:F35"/>
    <mergeCell ref="G34:G35"/>
    <mergeCell ref="H34:H35"/>
    <mergeCell ref="L32:L33"/>
    <mergeCell ref="M32:M33"/>
    <mergeCell ref="N32:N33"/>
    <mergeCell ref="O32:O33"/>
    <mergeCell ref="P32:P33"/>
    <mergeCell ref="Q32:R33"/>
    <mergeCell ref="U30:U31"/>
    <mergeCell ref="V30:V31"/>
    <mergeCell ref="B32:B33"/>
    <mergeCell ref="C32:D33"/>
    <mergeCell ref="E32:E33"/>
    <mergeCell ref="F32:F33"/>
    <mergeCell ref="G32:G33"/>
    <mergeCell ref="H32:H33"/>
    <mergeCell ref="I32:I33"/>
    <mergeCell ref="J32:K33"/>
    <mergeCell ref="N30:N31"/>
    <mergeCell ref="O30:O31"/>
    <mergeCell ref="P30:P31"/>
    <mergeCell ref="Q30:R31"/>
    <mergeCell ref="S30:S31"/>
    <mergeCell ref="T30:T31"/>
    <mergeCell ref="H30:H31"/>
    <mergeCell ref="I30:I31"/>
    <mergeCell ref="J30:J31"/>
    <mergeCell ref="K30:K31"/>
    <mergeCell ref="L30:L31"/>
    <mergeCell ref="M30:M31"/>
    <mergeCell ref="B30:B31"/>
    <mergeCell ref="C30:C31"/>
    <mergeCell ref="D30:D31"/>
    <mergeCell ref="E30:E31"/>
    <mergeCell ref="F30:F31"/>
    <mergeCell ref="G30:G31"/>
    <mergeCell ref="C29:E29"/>
    <mergeCell ref="G29:H29"/>
    <mergeCell ref="J29:L29"/>
    <mergeCell ref="N29:O29"/>
    <mergeCell ref="Q29:S29"/>
    <mergeCell ref="U29:V29"/>
    <mergeCell ref="V26:V27"/>
    <mergeCell ref="C28:E28"/>
    <mergeCell ref="G28:H28"/>
    <mergeCell ref="J28:L28"/>
    <mergeCell ref="N28:O28"/>
    <mergeCell ref="Q28:S28"/>
    <mergeCell ref="U28:V28"/>
    <mergeCell ref="O26:O27"/>
    <mergeCell ref="P26:P27"/>
    <mergeCell ref="Q26:R27"/>
    <mergeCell ref="S26:S27"/>
    <mergeCell ref="T26:T27"/>
    <mergeCell ref="U26:U27"/>
    <mergeCell ref="H26:H27"/>
    <mergeCell ref="I26:I27"/>
    <mergeCell ref="J26:K27"/>
    <mergeCell ref="L26:L27"/>
    <mergeCell ref="M26:M27"/>
    <mergeCell ref="N26:N27"/>
    <mergeCell ref="Q24:R25"/>
    <mergeCell ref="S24:S25"/>
    <mergeCell ref="T24:T25"/>
    <mergeCell ref="U24:U25"/>
    <mergeCell ref="V24:V25"/>
    <mergeCell ref="B26:B27"/>
    <mergeCell ref="C26:D27"/>
    <mergeCell ref="E26:E27"/>
    <mergeCell ref="F26:F27"/>
    <mergeCell ref="G26:G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9:V20"/>
    <mergeCell ref="C21:E21"/>
    <mergeCell ref="G21:H21"/>
    <mergeCell ref="J21:L21"/>
    <mergeCell ref="N21:O21"/>
    <mergeCell ref="Q21:S21"/>
    <mergeCell ref="U21:V21"/>
    <mergeCell ref="O19:O20"/>
    <mergeCell ref="P19:P20"/>
    <mergeCell ref="Q19:R20"/>
    <mergeCell ref="S19:S20"/>
    <mergeCell ref="T19:T20"/>
    <mergeCell ref="U19:U20"/>
    <mergeCell ref="H19:H20"/>
    <mergeCell ref="I19:I20"/>
    <mergeCell ref="J19:K20"/>
    <mergeCell ref="L19:L20"/>
    <mergeCell ref="M19:M20"/>
    <mergeCell ref="N19:N20"/>
    <mergeCell ref="Q17:R18"/>
    <mergeCell ref="S17:S18"/>
    <mergeCell ref="T17:T18"/>
    <mergeCell ref="U17:U18"/>
    <mergeCell ref="V17:V18"/>
    <mergeCell ref="B19:B20"/>
    <mergeCell ref="C19:D20"/>
    <mergeCell ref="E19:E20"/>
    <mergeCell ref="F19:F20"/>
    <mergeCell ref="G19:G20"/>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O14"/>
    <mergeCell ref="Q14:S14"/>
    <mergeCell ref="U14:V14"/>
    <mergeCell ref="U12:V12"/>
    <mergeCell ref="C13:E13"/>
    <mergeCell ref="G13:H13"/>
    <mergeCell ref="J13:L13"/>
    <mergeCell ref="N13:O13"/>
    <mergeCell ref="Q13:S13"/>
    <mergeCell ref="U13:V13"/>
    <mergeCell ref="Q7:V7"/>
    <mergeCell ref="Q8:V8"/>
    <mergeCell ref="Q9:V9"/>
    <mergeCell ref="Q10:V10"/>
    <mergeCell ref="Q11:V11"/>
    <mergeCell ref="C12:E12"/>
    <mergeCell ref="G12:H12"/>
    <mergeCell ref="J12:L12"/>
    <mergeCell ref="N12:O12"/>
    <mergeCell ref="Q12:S12"/>
    <mergeCell ref="B5:V5"/>
    <mergeCell ref="B7:B11"/>
    <mergeCell ref="C7:H11"/>
    <mergeCell ref="I7:I11"/>
    <mergeCell ref="J7:O7"/>
    <mergeCell ref="J8:O8"/>
    <mergeCell ref="J9:O9"/>
    <mergeCell ref="J10:O10"/>
    <mergeCell ref="J11:O11"/>
    <mergeCell ref="P7:P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4.140625" customWidth="1"/>
    <col min="3" max="3" width="2.42578125" customWidth="1"/>
    <col min="4" max="4" width="7.85546875" customWidth="1"/>
    <col min="5" max="5" width="1.85546875" customWidth="1"/>
    <col min="6" max="6" width="10.42578125" customWidth="1"/>
    <col min="7" max="7" width="2.5703125" customWidth="1"/>
    <col min="8" max="8" width="7.42578125" customWidth="1"/>
    <col min="9" max="9" width="2" customWidth="1"/>
    <col min="10" max="10" width="10.42578125" customWidth="1"/>
    <col min="11" max="11" width="3" customWidth="1"/>
    <col min="12" max="12" width="6.85546875" customWidth="1"/>
    <col min="13" max="13" width="2.140625" customWidth="1"/>
    <col min="14" max="14" width="10.42578125" customWidth="1"/>
    <col min="15" max="15" width="2.7109375" customWidth="1"/>
    <col min="16" max="16" width="8.7109375" customWidth="1"/>
    <col min="17" max="17" width="2" customWidth="1"/>
  </cols>
  <sheetData>
    <row r="1" spans="1:17" ht="15" customHeight="1">
      <c r="A1" s="9" t="s">
        <v>17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511</v>
      </c>
      <c r="B3" s="11"/>
      <c r="C3" s="11"/>
      <c r="D3" s="11"/>
      <c r="E3" s="11"/>
      <c r="F3" s="11"/>
      <c r="G3" s="11"/>
      <c r="H3" s="11"/>
      <c r="I3" s="11"/>
      <c r="J3" s="11"/>
      <c r="K3" s="11"/>
      <c r="L3" s="11"/>
      <c r="M3" s="11"/>
      <c r="N3" s="11"/>
      <c r="O3" s="11"/>
      <c r="P3" s="11"/>
      <c r="Q3" s="11"/>
    </row>
    <row r="4" spans="1:17">
      <c r="A4" s="12" t="s">
        <v>1763</v>
      </c>
      <c r="B4" s="21" t="s">
        <v>1513</v>
      </c>
      <c r="C4" s="21"/>
      <c r="D4" s="21"/>
      <c r="E4" s="21"/>
      <c r="F4" s="21"/>
      <c r="G4" s="21"/>
      <c r="H4" s="21"/>
      <c r="I4" s="21"/>
      <c r="J4" s="21"/>
      <c r="K4" s="21"/>
      <c r="L4" s="21"/>
      <c r="M4" s="21"/>
      <c r="N4" s="21"/>
      <c r="O4" s="21"/>
      <c r="P4" s="21"/>
      <c r="Q4" s="21"/>
    </row>
    <row r="5" spans="1:17">
      <c r="A5" s="12"/>
      <c r="B5" s="15"/>
      <c r="C5" s="15"/>
      <c r="D5" s="15"/>
      <c r="E5" s="15"/>
      <c r="F5" s="15"/>
      <c r="G5" s="15"/>
      <c r="H5" s="15"/>
      <c r="I5" s="15"/>
      <c r="J5" s="15"/>
      <c r="K5" s="15"/>
      <c r="L5" s="15"/>
      <c r="M5" s="15"/>
      <c r="N5" s="15"/>
      <c r="O5" s="15"/>
      <c r="P5" s="15"/>
      <c r="Q5" s="15"/>
    </row>
    <row r="6" spans="1:17">
      <c r="A6" s="12"/>
      <c r="B6" s="13"/>
      <c r="C6" s="13"/>
      <c r="D6" s="13"/>
      <c r="E6" s="13"/>
      <c r="F6" s="13"/>
      <c r="G6" s="13"/>
      <c r="H6" s="13"/>
      <c r="I6" s="13"/>
      <c r="J6" s="13"/>
      <c r="K6" s="13"/>
      <c r="L6" s="13"/>
      <c r="M6" s="13"/>
      <c r="N6" s="13"/>
      <c r="O6" s="13"/>
      <c r="P6" s="13"/>
      <c r="Q6" s="13"/>
    </row>
    <row r="7" spans="1:17">
      <c r="A7" s="12"/>
      <c r="B7" s="103" t="s">
        <v>409</v>
      </c>
      <c r="C7" s="34" t="s">
        <v>1514</v>
      </c>
      <c r="D7" s="34"/>
      <c r="E7" s="34"/>
      <c r="F7" s="21"/>
      <c r="G7" s="34" t="s">
        <v>1514</v>
      </c>
      <c r="H7" s="34"/>
      <c r="I7" s="34"/>
      <c r="J7" s="21"/>
      <c r="K7" s="34" t="s">
        <v>1514</v>
      </c>
      <c r="L7" s="34"/>
      <c r="M7" s="34"/>
      <c r="N7" s="21"/>
      <c r="O7" s="34" t="s">
        <v>1520</v>
      </c>
      <c r="P7" s="34"/>
      <c r="Q7" s="34"/>
    </row>
    <row r="8" spans="1:17" ht="22.5" customHeight="1">
      <c r="A8" s="12"/>
      <c r="B8" s="103"/>
      <c r="C8" s="34" t="s">
        <v>1515</v>
      </c>
      <c r="D8" s="34"/>
      <c r="E8" s="34"/>
      <c r="F8" s="21"/>
      <c r="G8" s="34" t="s">
        <v>1515</v>
      </c>
      <c r="H8" s="34"/>
      <c r="I8" s="34"/>
      <c r="J8" s="21"/>
      <c r="K8" s="34" t="s">
        <v>1515</v>
      </c>
      <c r="L8" s="34"/>
      <c r="M8" s="34"/>
      <c r="N8" s="21"/>
      <c r="O8" s="34" t="s">
        <v>116</v>
      </c>
      <c r="P8" s="34"/>
      <c r="Q8" s="34"/>
    </row>
    <row r="9" spans="1:17">
      <c r="A9" s="12"/>
      <c r="B9" s="103"/>
      <c r="C9" s="34" t="s">
        <v>1516</v>
      </c>
      <c r="D9" s="34"/>
      <c r="E9" s="34"/>
      <c r="F9" s="21"/>
      <c r="G9" s="34" t="s">
        <v>1517</v>
      </c>
      <c r="H9" s="34"/>
      <c r="I9" s="34"/>
      <c r="J9" s="21"/>
      <c r="K9" s="34" t="s">
        <v>272</v>
      </c>
      <c r="L9" s="34"/>
      <c r="M9" s="34"/>
      <c r="N9" s="21"/>
      <c r="O9" s="34" t="s">
        <v>1521</v>
      </c>
      <c r="P9" s="34"/>
      <c r="Q9" s="34"/>
    </row>
    <row r="10" spans="1:17">
      <c r="A10" s="12"/>
      <c r="B10" s="103"/>
      <c r="C10" s="34" t="s">
        <v>1418</v>
      </c>
      <c r="D10" s="34"/>
      <c r="E10" s="34"/>
      <c r="F10" s="21"/>
      <c r="G10" s="34" t="s">
        <v>1518</v>
      </c>
      <c r="H10" s="34"/>
      <c r="I10" s="34"/>
      <c r="J10" s="21"/>
      <c r="K10" s="34" t="s">
        <v>1519</v>
      </c>
      <c r="L10" s="34"/>
      <c r="M10" s="34"/>
      <c r="N10" s="21"/>
      <c r="O10" s="34" t="s">
        <v>574</v>
      </c>
      <c r="P10" s="34"/>
      <c r="Q10" s="34"/>
    </row>
    <row r="11" spans="1:17" ht="15.75" thickBot="1">
      <c r="A11" s="12"/>
      <c r="B11" s="103"/>
      <c r="C11" s="104"/>
      <c r="D11" s="104"/>
      <c r="E11" s="104"/>
      <c r="F11" s="21"/>
      <c r="G11" s="33" t="s">
        <v>294</v>
      </c>
      <c r="H11" s="33"/>
      <c r="I11" s="33"/>
      <c r="J11" s="21"/>
      <c r="K11" s="104"/>
      <c r="L11" s="104"/>
      <c r="M11" s="104"/>
      <c r="N11" s="21"/>
      <c r="O11" s="104"/>
      <c r="P11" s="104"/>
      <c r="Q11" s="104"/>
    </row>
    <row r="12" spans="1:17">
      <c r="A12" s="12"/>
      <c r="B12" s="184">
        <v>40908</v>
      </c>
      <c r="C12" s="39" t="s">
        <v>407</v>
      </c>
      <c r="D12" s="75" t="s">
        <v>1522</v>
      </c>
      <c r="E12" s="39" t="s">
        <v>419</v>
      </c>
      <c r="F12" s="44"/>
      <c r="G12" s="39" t="s">
        <v>407</v>
      </c>
      <c r="H12" s="42">
        <v>2552</v>
      </c>
      <c r="I12" s="45"/>
      <c r="J12" s="44"/>
      <c r="K12" s="39" t="s">
        <v>407</v>
      </c>
      <c r="L12" s="75" t="s">
        <v>415</v>
      </c>
      <c r="M12" s="45"/>
      <c r="N12" s="44"/>
      <c r="O12" s="39" t="s">
        <v>407</v>
      </c>
      <c r="P12" s="75" t="s">
        <v>1523</v>
      </c>
      <c r="Q12" s="39" t="s">
        <v>419</v>
      </c>
    </row>
    <row r="13" spans="1:17">
      <c r="A13" s="12"/>
      <c r="B13" s="184"/>
      <c r="C13" s="38"/>
      <c r="D13" s="61"/>
      <c r="E13" s="38"/>
      <c r="F13" s="44"/>
      <c r="G13" s="38"/>
      <c r="H13" s="41"/>
      <c r="I13" s="44"/>
      <c r="J13" s="44"/>
      <c r="K13" s="38"/>
      <c r="L13" s="61"/>
      <c r="M13" s="44"/>
      <c r="N13" s="44"/>
      <c r="O13" s="38"/>
      <c r="P13" s="61"/>
      <c r="Q13" s="38"/>
    </row>
    <row r="14" spans="1:17">
      <c r="A14" s="12"/>
      <c r="B14" s="62" t="s">
        <v>1524</v>
      </c>
      <c r="C14" s="63">
        <v>2294</v>
      </c>
      <c r="D14" s="63"/>
      <c r="E14" s="21"/>
      <c r="F14" s="21"/>
      <c r="G14" s="64">
        <v>503</v>
      </c>
      <c r="H14" s="64"/>
      <c r="I14" s="21"/>
      <c r="J14" s="21"/>
      <c r="K14" s="64" t="s">
        <v>1525</v>
      </c>
      <c r="L14" s="64"/>
      <c r="M14" s="67" t="s">
        <v>419</v>
      </c>
      <c r="N14" s="21"/>
      <c r="O14" s="63">
        <v>2701</v>
      </c>
      <c r="P14" s="63"/>
      <c r="Q14" s="21"/>
    </row>
    <row r="15" spans="1:17" ht="15.75" thickBot="1">
      <c r="A15" s="12"/>
      <c r="B15" s="62"/>
      <c r="C15" s="68"/>
      <c r="D15" s="68"/>
      <c r="E15" s="69"/>
      <c r="F15" s="21"/>
      <c r="G15" s="70"/>
      <c r="H15" s="70"/>
      <c r="I15" s="69"/>
      <c r="J15" s="21"/>
      <c r="K15" s="70"/>
      <c r="L15" s="70"/>
      <c r="M15" s="71"/>
      <c r="N15" s="21"/>
      <c r="O15" s="68"/>
      <c r="P15" s="68"/>
      <c r="Q15" s="69"/>
    </row>
    <row r="16" spans="1:17">
      <c r="A16" s="12"/>
      <c r="B16" s="184">
        <v>41274</v>
      </c>
      <c r="C16" s="75" t="s">
        <v>1526</v>
      </c>
      <c r="D16" s="75"/>
      <c r="E16" s="39" t="s">
        <v>419</v>
      </c>
      <c r="F16" s="44"/>
      <c r="G16" s="42">
        <v>3055</v>
      </c>
      <c r="H16" s="42"/>
      <c r="I16" s="45"/>
      <c r="J16" s="44"/>
      <c r="K16" s="75" t="s">
        <v>1525</v>
      </c>
      <c r="L16" s="75"/>
      <c r="M16" s="39" t="s">
        <v>419</v>
      </c>
      <c r="N16" s="44"/>
      <c r="O16" s="75" t="s">
        <v>1527</v>
      </c>
      <c r="P16" s="75"/>
      <c r="Q16" s="39" t="s">
        <v>419</v>
      </c>
    </row>
    <row r="17" spans="1:17">
      <c r="A17" s="12"/>
      <c r="B17" s="184"/>
      <c r="C17" s="61"/>
      <c r="D17" s="61"/>
      <c r="E17" s="38"/>
      <c r="F17" s="44"/>
      <c r="G17" s="41"/>
      <c r="H17" s="41"/>
      <c r="I17" s="44"/>
      <c r="J17" s="44"/>
      <c r="K17" s="61"/>
      <c r="L17" s="61"/>
      <c r="M17" s="38"/>
      <c r="N17" s="44"/>
      <c r="O17" s="61"/>
      <c r="P17" s="61"/>
      <c r="Q17" s="38"/>
    </row>
    <row r="18" spans="1:17">
      <c r="A18" s="12"/>
      <c r="B18" s="62" t="s">
        <v>1524</v>
      </c>
      <c r="C18" s="63">
        <v>4970</v>
      </c>
      <c r="D18" s="63"/>
      <c r="E18" s="21"/>
      <c r="F18" s="21"/>
      <c r="G18" s="64" t="s">
        <v>1528</v>
      </c>
      <c r="H18" s="64"/>
      <c r="I18" s="67" t="s">
        <v>419</v>
      </c>
      <c r="J18" s="21"/>
      <c r="K18" s="63">
        <v>4899</v>
      </c>
      <c r="L18" s="63"/>
      <c r="M18" s="21"/>
      <c r="N18" s="21"/>
      <c r="O18" s="64" t="s">
        <v>1529</v>
      </c>
      <c r="P18" s="64"/>
      <c r="Q18" s="67" t="s">
        <v>419</v>
      </c>
    </row>
    <row r="19" spans="1:17" ht="15.75" thickBot="1">
      <c r="A19" s="12"/>
      <c r="B19" s="62"/>
      <c r="C19" s="68"/>
      <c r="D19" s="68"/>
      <c r="E19" s="69"/>
      <c r="F19" s="21"/>
      <c r="G19" s="70"/>
      <c r="H19" s="70"/>
      <c r="I19" s="71"/>
      <c r="J19" s="21"/>
      <c r="K19" s="68"/>
      <c r="L19" s="68"/>
      <c r="M19" s="69"/>
      <c r="N19" s="21"/>
      <c r="O19" s="70"/>
      <c r="P19" s="70"/>
      <c r="Q19" s="71"/>
    </row>
    <row r="20" spans="1:17">
      <c r="A20" s="12"/>
      <c r="B20" s="184">
        <v>41639</v>
      </c>
      <c r="C20" s="75" t="s">
        <v>1530</v>
      </c>
      <c r="D20" s="75"/>
      <c r="E20" s="39" t="s">
        <v>419</v>
      </c>
      <c r="F20" s="44"/>
      <c r="G20" s="75" t="s">
        <v>1531</v>
      </c>
      <c r="H20" s="75"/>
      <c r="I20" s="39" t="s">
        <v>419</v>
      </c>
      <c r="J20" s="44"/>
      <c r="K20" s="42">
        <v>4803</v>
      </c>
      <c r="L20" s="42"/>
      <c r="M20" s="45"/>
      <c r="N20" s="44"/>
      <c r="O20" s="75" t="s">
        <v>1532</v>
      </c>
      <c r="P20" s="75"/>
      <c r="Q20" s="39" t="s">
        <v>419</v>
      </c>
    </row>
    <row r="21" spans="1:17">
      <c r="A21" s="12"/>
      <c r="B21" s="184"/>
      <c r="C21" s="61"/>
      <c r="D21" s="61"/>
      <c r="E21" s="38"/>
      <c r="F21" s="44"/>
      <c r="G21" s="61"/>
      <c r="H21" s="61"/>
      <c r="I21" s="38"/>
      <c r="J21" s="44"/>
      <c r="K21" s="41"/>
      <c r="L21" s="41"/>
      <c r="M21" s="44"/>
      <c r="N21" s="44"/>
      <c r="O21" s="61"/>
      <c r="P21" s="61"/>
      <c r="Q21" s="38"/>
    </row>
    <row r="22" spans="1:17">
      <c r="A22" s="12"/>
      <c r="B22" s="62" t="s">
        <v>1524</v>
      </c>
      <c r="C22" s="64" t="s">
        <v>1533</v>
      </c>
      <c r="D22" s="64"/>
      <c r="E22" s="67" t="s">
        <v>419</v>
      </c>
      <c r="F22" s="21"/>
      <c r="G22" s="63">
        <v>8189</v>
      </c>
      <c r="H22" s="63"/>
      <c r="I22" s="21"/>
      <c r="J22" s="21"/>
      <c r="K22" s="64" t="s">
        <v>1534</v>
      </c>
      <c r="L22" s="64"/>
      <c r="M22" s="67" t="s">
        <v>419</v>
      </c>
      <c r="N22" s="21"/>
      <c r="O22" s="64" t="s">
        <v>1535</v>
      </c>
      <c r="P22" s="64"/>
      <c r="Q22" s="67" t="s">
        <v>419</v>
      </c>
    </row>
    <row r="23" spans="1:17" ht="15.75" thickBot="1">
      <c r="A23" s="12"/>
      <c r="B23" s="62"/>
      <c r="C23" s="70"/>
      <c r="D23" s="70"/>
      <c r="E23" s="71"/>
      <c r="F23" s="21"/>
      <c r="G23" s="68"/>
      <c r="H23" s="68"/>
      <c r="I23" s="69"/>
      <c r="J23" s="21"/>
      <c r="K23" s="70"/>
      <c r="L23" s="70"/>
      <c r="M23" s="71"/>
      <c r="N23" s="21"/>
      <c r="O23" s="70"/>
      <c r="P23" s="70"/>
      <c r="Q23" s="71"/>
    </row>
    <row r="24" spans="1:17">
      <c r="A24" s="12"/>
      <c r="B24" s="184">
        <v>42004</v>
      </c>
      <c r="C24" s="39" t="s">
        <v>407</v>
      </c>
      <c r="D24" s="75" t="s">
        <v>1536</v>
      </c>
      <c r="E24" s="39" t="s">
        <v>419</v>
      </c>
      <c r="F24" s="44"/>
      <c r="G24" s="39" t="s">
        <v>407</v>
      </c>
      <c r="H24" s="75">
        <v>656</v>
      </c>
      <c r="I24" s="45"/>
      <c r="J24" s="44"/>
      <c r="K24" s="39" t="s">
        <v>407</v>
      </c>
      <c r="L24" s="75" t="s">
        <v>1537</v>
      </c>
      <c r="M24" s="39" t="s">
        <v>419</v>
      </c>
      <c r="N24" s="44"/>
      <c r="O24" s="39" t="s">
        <v>407</v>
      </c>
      <c r="P24" s="75" t="s">
        <v>1538</v>
      </c>
      <c r="Q24" s="39" t="s">
        <v>419</v>
      </c>
    </row>
    <row r="25" spans="1:17" ht="15.75" thickBot="1">
      <c r="A25" s="12"/>
      <c r="B25" s="184"/>
      <c r="C25" s="40"/>
      <c r="D25" s="80"/>
      <c r="E25" s="40"/>
      <c r="F25" s="44"/>
      <c r="G25" s="40"/>
      <c r="H25" s="80"/>
      <c r="I25" s="46"/>
      <c r="J25" s="44"/>
      <c r="K25" s="40"/>
      <c r="L25" s="80"/>
      <c r="M25" s="40"/>
      <c r="N25" s="44"/>
      <c r="O25" s="40"/>
      <c r="P25" s="80"/>
      <c r="Q25" s="40"/>
    </row>
    <row r="26" spans="1:17" ht="15.75" thickTop="1"/>
  </sheetData>
  <mergeCells count="123">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5703125" customWidth="1"/>
    <col min="4" max="4" width="7.28515625" customWidth="1"/>
    <col min="5" max="6" width="10.42578125" customWidth="1"/>
    <col min="7" max="7" width="2.28515625" customWidth="1"/>
    <col min="8" max="8" width="7.5703125" customWidth="1"/>
    <col min="9" max="10" width="10.42578125" customWidth="1"/>
    <col min="11" max="11" width="2.28515625" customWidth="1"/>
    <col min="12" max="12" width="7.5703125" customWidth="1"/>
    <col min="13" max="13" width="10.42578125" customWidth="1"/>
  </cols>
  <sheetData>
    <row r="1" spans="1:13" ht="15" customHeight="1">
      <c r="A1" s="9" t="s">
        <v>17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540</v>
      </c>
      <c r="B3" s="11"/>
      <c r="C3" s="11"/>
      <c r="D3" s="11"/>
      <c r="E3" s="11"/>
      <c r="F3" s="11"/>
      <c r="G3" s="11"/>
      <c r="H3" s="11"/>
      <c r="I3" s="11"/>
      <c r="J3" s="11"/>
      <c r="K3" s="11"/>
      <c r="L3" s="11"/>
      <c r="M3" s="11"/>
    </row>
    <row r="4" spans="1:13">
      <c r="A4" s="12" t="s">
        <v>1765</v>
      </c>
      <c r="B4" s="21" t="s">
        <v>1542</v>
      </c>
      <c r="C4" s="21"/>
      <c r="D4" s="21"/>
      <c r="E4" s="21"/>
      <c r="F4" s="21"/>
      <c r="G4" s="21"/>
      <c r="H4" s="21"/>
      <c r="I4" s="21"/>
      <c r="J4" s="21"/>
      <c r="K4" s="21"/>
      <c r="L4" s="21"/>
      <c r="M4" s="21"/>
    </row>
    <row r="5" spans="1:13">
      <c r="A5" s="12"/>
      <c r="B5" s="15"/>
      <c r="C5" s="15"/>
      <c r="D5" s="15"/>
      <c r="E5" s="15"/>
      <c r="F5" s="15"/>
      <c r="G5" s="15"/>
      <c r="H5" s="15"/>
      <c r="I5" s="15"/>
      <c r="J5" s="15"/>
      <c r="K5" s="15"/>
      <c r="L5" s="15"/>
      <c r="M5" s="15"/>
    </row>
    <row r="6" spans="1:13">
      <c r="A6" s="12"/>
      <c r="B6" s="13"/>
      <c r="C6" s="13"/>
      <c r="D6" s="13"/>
      <c r="E6" s="13"/>
      <c r="F6" s="13"/>
      <c r="G6" s="13"/>
      <c r="H6" s="13"/>
      <c r="I6" s="13"/>
      <c r="J6" s="13"/>
      <c r="K6" s="13"/>
      <c r="L6" s="13"/>
      <c r="M6" s="13"/>
    </row>
    <row r="7" spans="1:13" ht="15.75" thickBot="1">
      <c r="A7" s="12"/>
      <c r="B7" s="17"/>
      <c r="C7" s="33" t="s">
        <v>798</v>
      </c>
      <c r="D7" s="33"/>
      <c r="E7" s="33"/>
      <c r="F7" s="33"/>
      <c r="G7" s="33"/>
      <c r="H7" s="33"/>
      <c r="I7" s="33"/>
      <c r="J7" s="33"/>
      <c r="K7" s="33"/>
      <c r="L7" s="33"/>
      <c r="M7" s="33"/>
    </row>
    <row r="8" spans="1:13" ht="15.75" thickBot="1">
      <c r="A8" s="12"/>
      <c r="B8" s="99" t="s">
        <v>1543</v>
      </c>
      <c r="C8" s="37">
        <v>2014</v>
      </c>
      <c r="D8" s="37"/>
      <c r="E8" s="37"/>
      <c r="F8" s="17"/>
      <c r="G8" s="37">
        <v>2013</v>
      </c>
      <c r="H8" s="37"/>
      <c r="I8" s="37"/>
      <c r="J8" s="17"/>
      <c r="K8" s="37">
        <v>2012</v>
      </c>
      <c r="L8" s="37"/>
      <c r="M8" s="37"/>
    </row>
    <row r="9" spans="1:13">
      <c r="A9" s="12"/>
      <c r="B9" s="60" t="s">
        <v>120</v>
      </c>
      <c r="C9" s="39" t="s">
        <v>407</v>
      </c>
      <c r="D9" s="42">
        <v>6782</v>
      </c>
      <c r="E9" s="45"/>
      <c r="F9" s="44"/>
      <c r="G9" s="39" t="s">
        <v>407</v>
      </c>
      <c r="H9" s="42">
        <v>14227</v>
      </c>
      <c r="I9" s="45"/>
      <c r="J9" s="44"/>
      <c r="K9" s="39" t="s">
        <v>407</v>
      </c>
      <c r="L9" s="42">
        <v>15797</v>
      </c>
      <c r="M9" s="45"/>
    </row>
    <row r="10" spans="1:13" ht="15.75" thickBot="1">
      <c r="A10" s="12"/>
      <c r="B10" s="60"/>
      <c r="C10" s="40"/>
      <c r="D10" s="43"/>
      <c r="E10" s="46"/>
      <c r="F10" s="44"/>
      <c r="G10" s="40"/>
      <c r="H10" s="43"/>
      <c r="I10" s="46"/>
      <c r="J10" s="44"/>
      <c r="K10" s="40"/>
      <c r="L10" s="43"/>
      <c r="M10" s="46"/>
    </row>
    <row r="11" spans="1:13" ht="15.75" thickTop="1">
      <c r="A11" s="12"/>
      <c r="B11" s="62" t="s">
        <v>1544</v>
      </c>
      <c r="C11" s="185">
        <v>43491441</v>
      </c>
      <c r="D11" s="185"/>
      <c r="E11" s="81"/>
      <c r="F11" s="21"/>
      <c r="G11" s="185">
        <v>29471397</v>
      </c>
      <c r="H11" s="185"/>
      <c r="I11" s="81"/>
      <c r="J11" s="21"/>
      <c r="K11" s="185">
        <v>29475264</v>
      </c>
      <c r="L11" s="185"/>
      <c r="M11" s="81"/>
    </row>
    <row r="12" spans="1:13">
      <c r="A12" s="12"/>
      <c r="B12" s="62"/>
      <c r="C12" s="63"/>
      <c r="D12" s="63"/>
      <c r="E12" s="21"/>
      <c r="F12" s="21"/>
      <c r="G12" s="63"/>
      <c r="H12" s="63"/>
      <c r="I12" s="21"/>
      <c r="J12" s="21"/>
      <c r="K12" s="63"/>
      <c r="L12" s="63"/>
      <c r="M12" s="21"/>
    </row>
    <row r="13" spans="1:13">
      <c r="A13" s="12"/>
      <c r="B13" s="60" t="s">
        <v>1545</v>
      </c>
      <c r="C13" s="61" t="s">
        <v>415</v>
      </c>
      <c r="D13" s="61"/>
      <c r="E13" s="44"/>
      <c r="F13" s="44"/>
      <c r="G13" s="41">
        <v>2618178</v>
      </c>
      <c r="H13" s="41"/>
      <c r="I13" s="44"/>
      <c r="J13" s="44"/>
      <c r="K13" s="41">
        <v>758806</v>
      </c>
      <c r="L13" s="41"/>
      <c r="M13" s="44"/>
    </row>
    <row r="14" spans="1:13">
      <c r="A14" s="12"/>
      <c r="B14" s="60"/>
      <c r="C14" s="61"/>
      <c r="D14" s="61"/>
      <c r="E14" s="44"/>
      <c r="F14" s="44"/>
      <c r="G14" s="41"/>
      <c r="H14" s="41"/>
      <c r="I14" s="44"/>
      <c r="J14" s="44"/>
      <c r="K14" s="41"/>
      <c r="L14" s="41"/>
      <c r="M14" s="44"/>
    </row>
    <row r="15" spans="1:13">
      <c r="A15" s="12"/>
      <c r="B15" s="62" t="s">
        <v>1546</v>
      </c>
      <c r="C15" s="63">
        <v>662347</v>
      </c>
      <c r="D15" s="63"/>
      <c r="E15" s="21"/>
      <c r="F15" s="21"/>
      <c r="G15" s="63">
        <v>791277</v>
      </c>
      <c r="H15" s="63"/>
      <c r="I15" s="21"/>
      <c r="J15" s="21"/>
      <c r="K15" s="63">
        <v>920342</v>
      </c>
      <c r="L15" s="63"/>
      <c r="M15" s="21"/>
    </row>
    <row r="16" spans="1:13" ht="15.75" thickBot="1">
      <c r="A16" s="12"/>
      <c r="B16" s="62"/>
      <c r="C16" s="68"/>
      <c r="D16" s="68"/>
      <c r="E16" s="69"/>
      <c r="F16" s="21"/>
      <c r="G16" s="68"/>
      <c r="H16" s="68"/>
      <c r="I16" s="69"/>
      <c r="J16" s="21"/>
      <c r="K16" s="68"/>
      <c r="L16" s="68"/>
      <c r="M16" s="69"/>
    </row>
    <row r="17" spans="1:13">
      <c r="A17" s="12"/>
      <c r="B17" s="60" t="s">
        <v>1547</v>
      </c>
      <c r="C17" s="42">
        <v>42829094</v>
      </c>
      <c r="D17" s="42"/>
      <c r="E17" s="45"/>
      <c r="F17" s="44"/>
      <c r="G17" s="42">
        <v>26061942</v>
      </c>
      <c r="H17" s="42"/>
      <c r="I17" s="45"/>
      <c r="J17" s="44"/>
      <c r="K17" s="42">
        <v>27796116</v>
      </c>
      <c r="L17" s="42"/>
      <c r="M17" s="45"/>
    </row>
    <row r="18" spans="1:13">
      <c r="A18" s="12"/>
      <c r="B18" s="60"/>
      <c r="C18" s="41"/>
      <c r="D18" s="41"/>
      <c r="E18" s="44"/>
      <c r="F18" s="44"/>
      <c r="G18" s="41"/>
      <c r="H18" s="41"/>
      <c r="I18" s="44"/>
      <c r="J18" s="44"/>
      <c r="K18" s="41"/>
      <c r="L18" s="41"/>
      <c r="M18" s="44"/>
    </row>
    <row r="19" spans="1:13">
      <c r="A19" s="12"/>
      <c r="B19" s="62" t="s">
        <v>1548</v>
      </c>
      <c r="C19" s="63">
        <v>440423</v>
      </c>
      <c r="D19" s="63"/>
      <c r="E19" s="21"/>
      <c r="F19" s="21"/>
      <c r="G19" s="63">
        <v>364278</v>
      </c>
      <c r="H19" s="63"/>
      <c r="I19" s="21"/>
      <c r="J19" s="21"/>
      <c r="K19" s="63">
        <v>229494</v>
      </c>
      <c r="L19" s="63"/>
      <c r="M19" s="21"/>
    </row>
    <row r="20" spans="1:13" ht="15.75" thickBot="1">
      <c r="A20" s="12"/>
      <c r="B20" s="62"/>
      <c r="C20" s="68"/>
      <c r="D20" s="68"/>
      <c r="E20" s="69"/>
      <c r="F20" s="21"/>
      <c r="G20" s="68"/>
      <c r="H20" s="68"/>
      <c r="I20" s="69"/>
      <c r="J20" s="21"/>
      <c r="K20" s="68"/>
      <c r="L20" s="68"/>
      <c r="M20" s="69"/>
    </row>
    <row r="21" spans="1:13">
      <c r="A21" s="12"/>
      <c r="B21" s="60" t="s">
        <v>1549</v>
      </c>
      <c r="C21" s="42">
        <v>43269517</v>
      </c>
      <c r="D21" s="42"/>
      <c r="E21" s="45"/>
      <c r="F21" s="44"/>
      <c r="G21" s="42">
        <v>26426220</v>
      </c>
      <c r="H21" s="42"/>
      <c r="I21" s="45"/>
      <c r="J21" s="44"/>
      <c r="K21" s="42">
        <v>28025610</v>
      </c>
      <c r="L21" s="42"/>
      <c r="M21" s="45"/>
    </row>
    <row r="22" spans="1:13" ht="15.75" thickBot="1">
      <c r="A22" s="12"/>
      <c r="B22" s="60"/>
      <c r="C22" s="43"/>
      <c r="D22" s="43"/>
      <c r="E22" s="46"/>
      <c r="F22" s="44"/>
      <c r="G22" s="43"/>
      <c r="H22" s="43"/>
      <c r="I22" s="46"/>
      <c r="J22" s="44"/>
      <c r="K22" s="43"/>
      <c r="L22" s="43"/>
      <c r="M22" s="46"/>
    </row>
    <row r="23" spans="1:13" ht="15.75" thickTop="1">
      <c r="A23" s="12"/>
      <c r="B23" s="52" t="s">
        <v>121</v>
      </c>
      <c r="C23" s="81"/>
      <c r="D23" s="81"/>
      <c r="E23" s="81"/>
      <c r="F23" s="17"/>
      <c r="G23" s="81"/>
      <c r="H23" s="81"/>
      <c r="I23" s="81"/>
      <c r="J23" s="17"/>
      <c r="K23" s="81"/>
      <c r="L23" s="81"/>
      <c r="M23" s="81"/>
    </row>
    <row r="24" spans="1:13">
      <c r="A24" s="12"/>
      <c r="B24" s="88" t="s">
        <v>125</v>
      </c>
      <c r="C24" s="38" t="s">
        <v>407</v>
      </c>
      <c r="D24" s="61">
        <v>0.16</v>
      </c>
      <c r="E24" s="44"/>
      <c r="F24" s="44"/>
      <c r="G24" s="38" t="s">
        <v>407</v>
      </c>
      <c r="H24" s="61">
        <v>0.55000000000000004</v>
      </c>
      <c r="I24" s="44"/>
      <c r="J24" s="44"/>
      <c r="K24" s="38" t="s">
        <v>407</v>
      </c>
      <c r="L24" s="61">
        <v>0.56999999999999995</v>
      </c>
      <c r="M24" s="44"/>
    </row>
    <row r="25" spans="1:13">
      <c r="A25" s="12"/>
      <c r="B25" s="88"/>
      <c r="C25" s="38"/>
      <c r="D25" s="61"/>
      <c r="E25" s="44"/>
      <c r="F25" s="44"/>
      <c r="G25" s="38"/>
      <c r="H25" s="61"/>
      <c r="I25" s="44"/>
      <c r="J25" s="44"/>
      <c r="K25" s="38"/>
      <c r="L25" s="61"/>
      <c r="M25" s="44"/>
    </row>
    <row r="26" spans="1:13">
      <c r="A26" s="12"/>
      <c r="B26" s="87" t="s">
        <v>126</v>
      </c>
      <c r="C26" s="67" t="s">
        <v>407</v>
      </c>
      <c r="D26" s="64">
        <v>0.16</v>
      </c>
      <c r="E26" s="21"/>
      <c r="F26" s="21"/>
      <c r="G26" s="67" t="s">
        <v>407</v>
      </c>
      <c r="H26" s="64">
        <v>0.54</v>
      </c>
      <c r="I26" s="21"/>
      <c r="J26" s="21"/>
      <c r="K26" s="67" t="s">
        <v>407</v>
      </c>
      <c r="L26" s="64">
        <v>0.56000000000000005</v>
      </c>
      <c r="M26" s="21"/>
    </row>
    <row r="27" spans="1:13">
      <c r="A27" s="12"/>
      <c r="B27" s="87"/>
      <c r="C27" s="67"/>
      <c r="D27" s="64"/>
      <c r="E27" s="21"/>
      <c r="F27" s="21"/>
      <c r="G27" s="67"/>
      <c r="H27" s="64"/>
      <c r="I27" s="21"/>
      <c r="J27" s="21"/>
      <c r="K27" s="67"/>
      <c r="L27" s="64"/>
      <c r="M27" s="21"/>
    </row>
  </sheetData>
  <mergeCells count="104">
    <mergeCell ref="A1:A2"/>
    <mergeCell ref="B1:M1"/>
    <mergeCell ref="B2:M2"/>
    <mergeCell ref="B3:M3"/>
    <mergeCell ref="A4:A27"/>
    <mergeCell ref="B4:M4"/>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3.28515625" customWidth="1"/>
    <col min="4" max="4" width="12.85546875" customWidth="1"/>
    <col min="5" max="6" width="15.5703125" customWidth="1"/>
    <col min="7" max="7" width="3.28515625" customWidth="1"/>
    <col min="8" max="8" width="12.85546875" customWidth="1"/>
    <col min="9" max="9" width="15.5703125" customWidth="1"/>
  </cols>
  <sheetData>
    <row r="1" spans="1:9" ht="15" customHeight="1">
      <c r="A1" s="9" t="s">
        <v>1766</v>
      </c>
      <c r="B1" s="9" t="s">
        <v>2</v>
      </c>
      <c r="C1" s="9"/>
      <c r="D1" s="9"/>
      <c r="E1" s="9"/>
      <c r="F1" s="9"/>
      <c r="G1" s="9"/>
      <c r="H1" s="9"/>
      <c r="I1" s="9"/>
    </row>
    <row r="2" spans="1:9" ht="15" customHeight="1">
      <c r="A2" s="9"/>
      <c r="B2" s="9" t="s">
        <v>3</v>
      </c>
      <c r="C2" s="9"/>
      <c r="D2" s="9"/>
      <c r="E2" s="9"/>
      <c r="F2" s="9"/>
      <c r="G2" s="9"/>
      <c r="H2" s="9"/>
      <c r="I2" s="9"/>
    </row>
    <row r="3" spans="1:9" ht="30">
      <c r="A3" s="3" t="s">
        <v>1552</v>
      </c>
      <c r="B3" s="11"/>
      <c r="C3" s="11"/>
      <c r="D3" s="11"/>
      <c r="E3" s="11"/>
      <c r="F3" s="11"/>
      <c r="G3" s="11"/>
      <c r="H3" s="11"/>
      <c r="I3" s="11"/>
    </row>
    <row r="4" spans="1:9" ht="25.5" customHeight="1">
      <c r="A4" s="12" t="s">
        <v>1767</v>
      </c>
      <c r="B4" s="21" t="s">
        <v>1555</v>
      </c>
      <c r="C4" s="21"/>
      <c r="D4" s="21"/>
      <c r="E4" s="21"/>
      <c r="F4" s="21"/>
      <c r="G4" s="21"/>
      <c r="H4" s="21"/>
      <c r="I4" s="21"/>
    </row>
    <row r="5" spans="1:9">
      <c r="A5" s="12"/>
      <c r="B5" s="15"/>
      <c r="C5" s="15"/>
      <c r="D5" s="15"/>
      <c r="E5" s="15"/>
    </row>
    <row r="6" spans="1:9">
      <c r="A6" s="12"/>
      <c r="B6" s="13"/>
      <c r="C6" s="13"/>
      <c r="D6" s="13"/>
      <c r="E6" s="13"/>
    </row>
    <row r="7" spans="1:9">
      <c r="A7" s="12"/>
      <c r="B7" s="17"/>
      <c r="C7" s="21"/>
      <c r="D7" s="21"/>
      <c r="E7" s="21"/>
    </row>
    <row r="8" spans="1:9">
      <c r="A8" s="12"/>
      <c r="B8" s="99" t="s">
        <v>409</v>
      </c>
      <c r="C8" s="32"/>
      <c r="D8" s="32"/>
      <c r="E8" s="32"/>
    </row>
    <row r="9" spans="1:9">
      <c r="A9" s="12"/>
      <c r="B9" s="60">
        <v>2015</v>
      </c>
      <c r="C9" s="38" t="s">
        <v>407</v>
      </c>
      <c r="D9" s="41">
        <v>5048</v>
      </c>
      <c r="E9" s="44"/>
    </row>
    <row r="10" spans="1:9">
      <c r="A10" s="12"/>
      <c r="B10" s="60"/>
      <c r="C10" s="38"/>
      <c r="D10" s="41"/>
      <c r="E10" s="44"/>
    </row>
    <row r="11" spans="1:9">
      <c r="A11" s="12"/>
      <c r="B11" s="62">
        <v>2016</v>
      </c>
      <c r="C11" s="63">
        <v>5124</v>
      </c>
      <c r="D11" s="63"/>
      <c r="E11" s="21"/>
    </row>
    <row r="12" spans="1:9">
      <c r="A12" s="12"/>
      <c r="B12" s="62"/>
      <c r="C12" s="63"/>
      <c r="D12" s="63"/>
      <c r="E12" s="21"/>
    </row>
    <row r="13" spans="1:9">
      <c r="A13" s="12"/>
      <c r="B13" s="60">
        <v>2017</v>
      </c>
      <c r="C13" s="41">
        <v>5096</v>
      </c>
      <c r="D13" s="41"/>
      <c r="E13" s="44"/>
    </row>
    <row r="14" spans="1:9">
      <c r="A14" s="12"/>
      <c r="B14" s="60"/>
      <c r="C14" s="41"/>
      <c r="D14" s="41"/>
      <c r="E14" s="44"/>
    </row>
    <row r="15" spans="1:9">
      <c r="A15" s="12"/>
      <c r="B15" s="62">
        <v>2018</v>
      </c>
      <c r="C15" s="63">
        <v>5159</v>
      </c>
      <c r="D15" s="63"/>
      <c r="E15" s="21"/>
    </row>
    <row r="16" spans="1:9">
      <c r="A16" s="12"/>
      <c r="B16" s="62"/>
      <c r="C16" s="63"/>
      <c r="D16" s="63"/>
      <c r="E16" s="21"/>
    </row>
    <row r="17" spans="1:9">
      <c r="A17" s="12"/>
      <c r="B17" s="60">
        <v>2019</v>
      </c>
      <c r="C17" s="41">
        <v>5223</v>
      </c>
      <c r="D17" s="41"/>
      <c r="E17" s="44"/>
    </row>
    <row r="18" spans="1:9">
      <c r="A18" s="12"/>
      <c r="B18" s="60"/>
      <c r="C18" s="41"/>
      <c r="D18" s="41"/>
      <c r="E18" s="44"/>
    </row>
    <row r="19" spans="1:9">
      <c r="A19" s="12"/>
      <c r="B19" s="62" t="s">
        <v>884</v>
      </c>
      <c r="C19" s="63">
        <v>77822</v>
      </c>
      <c r="D19" s="63"/>
      <c r="E19" s="21"/>
    </row>
    <row r="20" spans="1:9" ht="15.75" thickBot="1">
      <c r="A20" s="12"/>
      <c r="B20" s="62"/>
      <c r="C20" s="68"/>
      <c r="D20" s="68"/>
      <c r="E20" s="69"/>
    </row>
    <row r="21" spans="1:9">
      <c r="A21" s="12"/>
      <c r="B21" s="44"/>
      <c r="C21" s="39" t="s">
        <v>407</v>
      </c>
      <c r="D21" s="42">
        <v>103472</v>
      </c>
      <c r="E21" s="45"/>
    </row>
    <row r="22" spans="1:9" ht="15.75" thickBot="1">
      <c r="A22" s="12"/>
      <c r="B22" s="44"/>
      <c r="C22" s="40"/>
      <c r="D22" s="43"/>
      <c r="E22" s="46"/>
    </row>
    <row r="23" spans="1:9" ht="15.75" thickTop="1">
      <c r="A23" s="12" t="s">
        <v>1768</v>
      </c>
      <c r="B23" s="21" t="s">
        <v>1769</v>
      </c>
      <c r="C23" s="21"/>
      <c r="D23" s="21"/>
      <c r="E23" s="21"/>
      <c r="F23" s="21"/>
      <c r="G23" s="21"/>
      <c r="H23" s="21"/>
      <c r="I23" s="21"/>
    </row>
    <row r="24" spans="1:9">
      <c r="A24" s="12"/>
      <c r="B24" s="15"/>
      <c r="C24" s="15"/>
      <c r="D24" s="15"/>
      <c r="E24" s="15"/>
    </row>
    <row r="25" spans="1:9">
      <c r="A25" s="12"/>
      <c r="B25" s="13"/>
      <c r="C25" s="13"/>
      <c r="D25" s="13"/>
      <c r="E25" s="13"/>
    </row>
    <row r="26" spans="1:9">
      <c r="A26" s="12"/>
      <c r="B26" s="99" t="s">
        <v>409</v>
      </c>
      <c r="C26" s="32"/>
      <c r="D26" s="32"/>
      <c r="E26" s="32"/>
    </row>
    <row r="27" spans="1:9">
      <c r="A27" s="12"/>
      <c r="B27" s="60">
        <v>2015</v>
      </c>
      <c r="C27" s="38" t="s">
        <v>407</v>
      </c>
      <c r="D27" s="61">
        <v>446</v>
      </c>
      <c r="E27" s="44"/>
    </row>
    <row r="28" spans="1:9">
      <c r="A28" s="12"/>
      <c r="B28" s="60"/>
      <c r="C28" s="38"/>
      <c r="D28" s="61"/>
      <c r="E28" s="44"/>
    </row>
    <row r="29" spans="1:9">
      <c r="A29" s="12"/>
      <c r="B29" s="62">
        <v>2016</v>
      </c>
      <c r="C29" s="64">
        <v>341</v>
      </c>
      <c r="D29" s="64"/>
      <c r="E29" s="21"/>
    </row>
    <row r="30" spans="1:9">
      <c r="A30" s="12"/>
      <c r="B30" s="62"/>
      <c r="C30" s="64"/>
      <c r="D30" s="64"/>
      <c r="E30" s="21"/>
    </row>
    <row r="31" spans="1:9">
      <c r="A31" s="12"/>
      <c r="B31" s="60">
        <v>2017</v>
      </c>
      <c r="C31" s="61">
        <v>133</v>
      </c>
      <c r="D31" s="61"/>
      <c r="E31" s="44"/>
    </row>
    <row r="32" spans="1:9" ht="15.75" thickBot="1">
      <c r="A32" s="12"/>
      <c r="B32" s="60"/>
      <c r="C32" s="76"/>
      <c r="D32" s="76"/>
      <c r="E32" s="74"/>
    </row>
    <row r="33" spans="1:9">
      <c r="A33" s="12"/>
      <c r="B33" s="21"/>
      <c r="C33" s="90" t="s">
        <v>407</v>
      </c>
      <c r="D33" s="105">
        <v>920</v>
      </c>
      <c r="E33" s="59"/>
    </row>
    <row r="34" spans="1:9" ht="15.75" thickBot="1">
      <c r="A34" s="12"/>
      <c r="B34" s="21"/>
      <c r="C34" s="91"/>
      <c r="D34" s="106"/>
      <c r="E34" s="93"/>
    </row>
    <row r="35" spans="1:9" ht="15.75" thickTop="1">
      <c r="A35" s="12" t="s">
        <v>1770</v>
      </c>
      <c r="B35" s="21" t="s">
        <v>1771</v>
      </c>
      <c r="C35" s="21"/>
      <c r="D35" s="21"/>
      <c r="E35" s="21"/>
      <c r="F35" s="21"/>
      <c r="G35" s="21"/>
      <c r="H35" s="21"/>
      <c r="I35" s="21"/>
    </row>
    <row r="36" spans="1:9">
      <c r="A36" s="12"/>
      <c r="B36" s="15"/>
      <c r="C36" s="15"/>
      <c r="D36" s="15"/>
      <c r="E36" s="15"/>
      <c r="F36" s="15"/>
      <c r="G36" s="15"/>
      <c r="H36" s="15"/>
      <c r="I36" s="15"/>
    </row>
    <row r="37" spans="1:9">
      <c r="A37" s="12"/>
      <c r="B37" s="13"/>
      <c r="C37" s="13"/>
      <c r="D37" s="13"/>
      <c r="E37" s="13"/>
      <c r="F37" s="13"/>
      <c r="G37" s="13"/>
      <c r="H37" s="13"/>
      <c r="I37" s="13"/>
    </row>
    <row r="38" spans="1:9" ht="15.75" thickBot="1">
      <c r="A38" s="12"/>
      <c r="B38" s="17"/>
      <c r="C38" s="33" t="s">
        <v>616</v>
      </c>
      <c r="D38" s="33"/>
      <c r="E38" s="33"/>
      <c r="F38" s="33"/>
      <c r="G38" s="33"/>
      <c r="H38" s="33"/>
      <c r="I38" s="33"/>
    </row>
    <row r="39" spans="1:9" ht="15.75" thickBot="1">
      <c r="A39" s="12"/>
      <c r="B39" s="99" t="s">
        <v>409</v>
      </c>
      <c r="C39" s="37">
        <v>2014</v>
      </c>
      <c r="D39" s="37"/>
      <c r="E39" s="37"/>
      <c r="F39" s="17"/>
      <c r="G39" s="37">
        <v>2013</v>
      </c>
      <c r="H39" s="37"/>
      <c r="I39" s="37"/>
    </row>
    <row r="40" spans="1:9">
      <c r="A40" s="12"/>
      <c r="B40" s="50" t="s">
        <v>1562</v>
      </c>
      <c r="C40" s="45"/>
      <c r="D40" s="45"/>
      <c r="E40" s="45"/>
      <c r="F40" s="30"/>
      <c r="G40" s="45"/>
      <c r="H40" s="45"/>
      <c r="I40" s="45"/>
    </row>
    <row r="41" spans="1:9">
      <c r="A41" s="12"/>
      <c r="B41" s="87" t="s">
        <v>1563</v>
      </c>
      <c r="C41" s="67" t="s">
        <v>407</v>
      </c>
      <c r="D41" s="63">
        <v>128766</v>
      </c>
      <c r="E41" s="21"/>
      <c r="F41" s="21"/>
      <c r="G41" s="67" t="s">
        <v>407</v>
      </c>
      <c r="H41" s="63">
        <v>63401</v>
      </c>
      <c r="I41" s="21"/>
    </row>
    <row r="42" spans="1:9">
      <c r="A42" s="12"/>
      <c r="B42" s="87"/>
      <c r="C42" s="67"/>
      <c r="D42" s="63"/>
      <c r="E42" s="21"/>
      <c r="F42" s="21"/>
      <c r="G42" s="67"/>
      <c r="H42" s="63"/>
      <c r="I42" s="21"/>
    </row>
    <row r="43" spans="1:9">
      <c r="A43" s="12"/>
      <c r="B43" s="88" t="s">
        <v>1564</v>
      </c>
      <c r="C43" s="41">
        <v>144118</v>
      </c>
      <c r="D43" s="41"/>
      <c r="E43" s="44"/>
      <c r="F43" s="44"/>
      <c r="G43" s="41">
        <v>80345</v>
      </c>
      <c r="H43" s="41"/>
      <c r="I43" s="44"/>
    </row>
    <row r="44" spans="1:9">
      <c r="A44" s="12"/>
      <c r="B44" s="88"/>
      <c r="C44" s="41"/>
      <c r="D44" s="41"/>
      <c r="E44" s="44"/>
      <c r="F44" s="44"/>
      <c r="G44" s="41"/>
      <c r="H44" s="41"/>
      <c r="I44" s="44"/>
    </row>
    <row r="45" spans="1:9">
      <c r="A45" s="12"/>
      <c r="B45" s="87" t="s">
        <v>1565</v>
      </c>
      <c r="C45" s="63">
        <v>321346</v>
      </c>
      <c r="D45" s="63"/>
      <c r="E45" s="21"/>
      <c r="F45" s="21"/>
      <c r="G45" s="63">
        <v>142851</v>
      </c>
      <c r="H45" s="63"/>
      <c r="I45" s="21"/>
    </row>
    <row r="46" spans="1:9">
      <c r="A46" s="12"/>
      <c r="B46" s="87"/>
      <c r="C46" s="63"/>
      <c r="D46" s="63"/>
      <c r="E46" s="21"/>
      <c r="F46" s="21"/>
      <c r="G46" s="63"/>
      <c r="H46" s="63"/>
      <c r="I46" s="21"/>
    </row>
    <row r="47" spans="1:9">
      <c r="A47" s="12"/>
      <c r="B47" s="88" t="s">
        <v>1566</v>
      </c>
      <c r="C47" s="41">
        <v>295639</v>
      </c>
      <c r="D47" s="41"/>
      <c r="E47" s="44"/>
      <c r="F47" s="44"/>
      <c r="G47" s="41">
        <v>116004</v>
      </c>
      <c r="H47" s="41"/>
      <c r="I47" s="44"/>
    </row>
    <row r="48" spans="1:9">
      <c r="A48" s="12"/>
      <c r="B48" s="88"/>
      <c r="C48" s="41"/>
      <c r="D48" s="41"/>
      <c r="E48" s="44"/>
      <c r="F48" s="44"/>
      <c r="G48" s="41"/>
      <c r="H48" s="41"/>
      <c r="I48" s="44"/>
    </row>
    <row r="49" spans="1:9">
      <c r="A49" s="12"/>
      <c r="B49" s="87" t="s">
        <v>1567</v>
      </c>
      <c r="C49" s="63">
        <v>12547</v>
      </c>
      <c r="D49" s="63"/>
      <c r="E49" s="21"/>
      <c r="F49" s="21"/>
      <c r="G49" s="63">
        <v>8872</v>
      </c>
      <c r="H49" s="63"/>
      <c r="I49" s="21"/>
    </row>
    <row r="50" spans="1:9">
      <c r="A50" s="12"/>
      <c r="B50" s="87"/>
      <c r="C50" s="63"/>
      <c r="D50" s="63"/>
      <c r="E50" s="21"/>
      <c r="F50" s="21"/>
      <c r="G50" s="63"/>
      <c r="H50" s="63"/>
      <c r="I50" s="21"/>
    </row>
    <row r="51" spans="1:9">
      <c r="A51" s="12"/>
      <c r="B51" s="88" t="s">
        <v>1568</v>
      </c>
      <c r="C51" s="41">
        <v>1304</v>
      </c>
      <c r="D51" s="41"/>
      <c r="E51" s="44"/>
      <c r="F51" s="44"/>
      <c r="G51" s="61">
        <v>39</v>
      </c>
      <c r="H51" s="61"/>
      <c r="I51" s="44"/>
    </row>
    <row r="52" spans="1:9" ht="15.75" thickBot="1">
      <c r="A52" s="12"/>
      <c r="B52" s="88"/>
      <c r="C52" s="73"/>
      <c r="D52" s="73"/>
      <c r="E52" s="74"/>
      <c r="F52" s="44"/>
      <c r="G52" s="76"/>
      <c r="H52" s="76"/>
      <c r="I52" s="74"/>
    </row>
    <row r="53" spans="1:9">
      <c r="A53" s="12"/>
      <c r="B53" s="21"/>
      <c r="C53" s="90" t="s">
        <v>407</v>
      </c>
      <c r="D53" s="79">
        <v>903720</v>
      </c>
      <c r="E53" s="59"/>
      <c r="F53" s="21"/>
      <c r="G53" s="90" t="s">
        <v>407</v>
      </c>
      <c r="H53" s="79">
        <v>411512</v>
      </c>
      <c r="I53" s="59"/>
    </row>
    <row r="54" spans="1:9" ht="15.75" thickBot="1">
      <c r="A54" s="12"/>
      <c r="B54" s="21"/>
      <c r="C54" s="91"/>
      <c r="D54" s="92"/>
      <c r="E54" s="93"/>
      <c r="F54" s="21"/>
      <c r="G54" s="91"/>
      <c r="H54" s="92"/>
      <c r="I54" s="93"/>
    </row>
    <row r="55" spans="1:9" ht="15.75" thickTop="1"/>
  </sheetData>
  <mergeCells count="104">
    <mergeCell ref="A35:A54"/>
    <mergeCell ref="B35:I35"/>
    <mergeCell ref="H53:H54"/>
    <mergeCell ref="I53:I54"/>
    <mergeCell ref="A1:A2"/>
    <mergeCell ref="B1:I1"/>
    <mergeCell ref="B2:I2"/>
    <mergeCell ref="B3:I3"/>
    <mergeCell ref="A4:A22"/>
    <mergeCell ref="B4:I4"/>
    <mergeCell ref="A23:A34"/>
    <mergeCell ref="B23:I23"/>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B33:B34"/>
    <mergeCell ref="C33:C34"/>
    <mergeCell ref="D33:D34"/>
    <mergeCell ref="E33:E34"/>
    <mergeCell ref="B36:I36"/>
    <mergeCell ref="C38:I38"/>
    <mergeCell ref="B29:B30"/>
    <mergeCell ref="C29:D30"/>
    <mergeCell ref="E29:E30"/>
    <mergeCell ref="B31:B32"/>
    <mergeCell ref="C31:D32"/>
    <mergeCell ref="E31:E32"/>
    <mergeCell ref="B24:E24"/>
    <mergeCell ref="C26:E26"/>
    <mergeCell ref="B27:B28"/>
    <mergeCell ref="C27:C28"/>
    <mergeCell ref="D27:D28"/>
    <mergeCell ref="E27:E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c r="A1" s="1" t="s">
        <v>127</v>
      </c>
      <c r="B1" s="9" t="s">
        <v>2</v>
      </c>
      <c r="C1" s="9"/>
      <c r="D1" s="9"/>
      <c r="E1" s="9"/>
      <c r="F1" s="9"/>
      <c r="G1" s="9"/>
    </row>
    <row r="2" spans="1:7" ht="30">
      <c r="A2" s="1" t="s">
        <v>30</v>
      </c>
      <c r="B2" s="9" t="s">
        <v>3</v>
      </c>
      <c r="C2" s="9"/>
      <c r="D2" s="9" t="s">
        <v>31</v>
      </c>
      <c r="E2" s="9"/>
      <c r="F2" s="9" t="s">
        <v>84</v>
      </c>
      <c r="G2" s="9"/>
    </row>
    <row r="3" spans="1:7" ht="30">
      <c r="A3" s="3" t="s">
        <v>128</v>
      </c>
      <c r="B3" s="4"/>
      <c r="C3" s="4"/>
      <c r="D3" s="4"/>
      <c r="E3" s="4"/>
      <c r="F3" s="4"/>
      <c r="G3" s="4"/>
    </row>
    <row r="4" spans="1:7">
      <c r="A4" s="2" t="s">
        <v>120</v>
      </c>
      <c r="B4" s="8">
        <v>6782</v>
      </c>
      <c r="C4" s="4"/>
      <c r="D4" s="8">
        <v>14227</v>
      </c>
      <c r="E4" s="4"/>
      <c r="F4" s="8">
        <v>15797</v>
      </c>
      <c r="G4" s="4"/>
    </row>
    <row r="5" spans="1:7">
      <c r="A5" s="3" t="s">
        <v>129</v>
      </c>
      <c r="B5" s="4"/>
      <c r="C5" s="4"/>
      <c r="D5" s="4"/>
      <c r="E5" s="4"/>
      <c r="F5" s="4"/>
      <c r="G5" s="4"/>
    </row>
    <row r="6" spans="1:7">
      <c r="A6" s="2" t="s">
        <v>130</v>
      </c>
      <c r="B6" s="6">
        <v>13847</v>
      </c>
      <c r="C6" s="4"/>
      <c r="D6" s="6">
        <v>-15704</v>
      </c>
      <c r="E6" s="4"/>
      <c r="F6" s="6">
        <v>1689</v>
      </c>
      <c r="G6" s="4"/>
    </row>
    <row r="7" spans="1:7" ht="30">
      <c r="A7" s="2" t="s">
        <v>131</v>
      </c>
      <c r="B7" s="6">
        <v>-1228</v>
      </c>
      <c r="C7" s="10" t="s">
        <v>132</v>
      </c>
      <c r="D7" s="4">
        <v>-585</v>
      </c>
      <c r="E7" s="10" t="s">
        <v>132</v>
      </c>
      <c r="F7" s="4">
        <v>-914</v>
      </c>
      <c r="G7" s="10" t="s">
        <v>132</v>
      </c>
    </row>
    <row r="8" spans="1:7">
      <c r="A8" s="2" t="s">
        <v>133</v>
      </c>
      <c r="B8" s="6">
        <v>12619</v>
      </c>
      <c r="C8" s="4"/>
      <c r="D8" s="6">
        <v>-16289</v>
      </c>
      <c r="E8" s="4"/>
      <c r="F8" s="4">
        <v>775</v>
      </c>
      <c r="G8" s="4"/>
    </row>
    <row r="9" spans="1:7">
      <c r="A9" s="2" t="s">
        <v>134</v>
      </c>
      <c r="B9" s="6">
        <v>-4430</v>
      </c>
      <c r="C9" s="4"/>
      <c r="D9" s="6">
        <v>5701</v>
      </c>
      <c r="E9" s="4"/>
      <c r="F9" s="4">
        <v>-272</v>
      </c>
      <c r="G9" s="4"/>
    </row>
    <row r="10" spans="1:7" ht="30">
      <c r="A10" s="2" t="s">
        <v>135</v>
      </c>
      <c r="B10" s="6">
        <v>8189</v>
      </c>
      <c r="C10" s="4"/>
      <c r="D10" s="6">
        <v>-10588</v>
      </c>
      <c r="E10" s="4"/>
      <c r="F10" s="4">
        <v>503</v>
      </c>
      <c r="G10" s="4"/>
    </row>
    <row r="11" spans="1:7" ht="30">
      <c r="A11" s="3" t="s">
        <v>136</v>
      </c>
      <c r="B11" s="4"/>
      <c r="C11" s="4"/>
      <c r="D11" s="4"/>
      <c r="E11" s="4"/>
      <c r="F11" s="4"/>
      <c r="G11" s="4"/>
    </row>
    <row r="12" spans="1:7">
      <c r="A12" s="2" t="s">
        <v>137</v>
      </c>
      <c r="B12" s="6">
        <v>-8385</v>
      </c>
      <c r="C12" s="4"/>
      <c r="D12" s="6">
        <v>7537</v>
      </c>
      <c r="E12" s="4"/>
      <c r="F12" s="4">
        <v>-148</v>
      </c>
      <c r="G12" s="4"/>
    </row>
    <row r="13" spans="1:7">
      <c r="A13" s="2" t="s">
        <v>134</v>
      </c>
      <c r="B13" s="6">
        <v>2945</v>
      </c>
      <c r="C13" s="4"/>
      <c r="D13" s="6">
        <v>-2638</v>
      </c>
      <c r="E13" s="4"/>
      <c r="F13" s="4">
        <v>52</v>
      </c>
      <c r="G13" s="4"/>
    </row>
    <row r="14" spans="1:7" ht="30">
      <c r="A14" s="2" t="s">
        <v>138</v>
      </c>
      <c r="B14" s="6">
        <v>-5440</v>
      </c>
      <c r="C14" s="4"/>
      <c r="D14" s="6">
        <v>4899</v>
      </c>
      <c r="E14" s="4"/>
      <c r="F14" s="4">
        <v>-96</v>
      </c>
      <c r="G14" s="4"/>
    </row>
    <row r="15" spans="1:7">
      <c r="A15" s="3" t="s">
        <v>139</v>
      </c>
      <c r="B15" s="4"/>
      <c r="C15" s="4"/>
      <c r="D15" s="4"/>
      <c r="E15" s="4"/>
      <c r="F15" s="4"/>
      <c r="G15" s="4"/>
    </row>
    <row r="16" spans="1:7" ht="30">
      <c r="A16" s="2" t="s">
        <v>140</v>
      </c>
      <c r="B16" s="4">
        <v>-277</v>
      </c>
      <c r="C16" s="10" t="s">
        <v>141</v>
      </c>
      <c r="D16" s="4">
        <v>784</v>
      </c>
      <c r="E16" s="10" t="s">
        <v>141</v>
      </c>
      <c r="F16" s="6">
        <v>1236</v>
      </c>
      <c r="G16" s="10" t="s">
        <v>141</v>
      </c>
    </row>
    <row r="17" spans="1:7" ht="45">
      <c r="A17" s="2" t="s">
        <v>142</v>
      </c>
      <c r="B17" s="4">
        <v>0</v>
      </c>
      <c r="C17" s="4"/>
      <c r="D17" s="4">
        <v>0</v>
      </c>
      <c r="E17" s="4"/>
      <c r="F17" s="4">
        <v>-48</v>
      </c>
      <c r="G17" s="4"/>
    </row>
    <row r="18" spans="1:7" ht="30">
      <c r="A18" s="2" t="s">
        <v>143</v>
      </c>
      <c r="B18" s="4">
        <v>0</v>
      </c>
      <c r="C18" s="4"/>
      <c r="D18" s="4">
        <v>0</v>
      </c>
      <c r="E18" s="4"/>
      <c r="F18" s="4">
        <v>-80</v>
      </c>
      <c r="G18" s="4"/>
    </row>
    <row r="19" spans="1:7">
      <c r="A19" s="2" t="s">
        <v>144</v>
      </c>
      <c r="B19" s="6">
        <v>-6460</v>
      </c>
      <c r="C19" s="4"/>
      <c r="D19" s="6">
        <v>5842</v>
      </c>
      <c r="E19" s="4"/>
      <c r="F19" s="6">
        <v>2380</v>
      </c>
      <c r="G19" s="4"/>
    </row>
    <row r="20" spans="1:7" ht="30">
      <c r="A20" s="2" t="s">
        <v>145</v>
      </c>
      <c r="B20" s="6">
        <v>-6737</v>
      </c>
      <c r="C20" s="4"/>
      <c r="D20" s="6">
        <v>6626</v>
      </c>
      <c r="E20" s="4"/>
      <c r="F20" s="6">
        <v>3488</v>
      </c>
      <c r="G20" s="4"/>
    </row>
    <row r="21" spans="1:7">
      <c r="A21" s="2" t="s">
        <v>134</v>
      </c>
      <c r="B21" s="6">
        <v>2427</v>
      </c>
      <c r="C21" s="4"/>
      <c r="D21" s="6">
        <v>-2319</v>
      </c>
      <c r="E21" s="4"/>
      <c r="F21" s="6">
        <v>-1220</v>
      </c>
      <c r="G21" s="4"/>
    </row>
    <row r="22" spans="1:7">
      <c r="A22" s="2" t="s">
        <v>146</v>
      </c>
      <c r="B22" s="6">
        <v>-4310</v>
      </c>
      <c r="C22" s="4"/>
      <c r="D22" s="6">
        <v>4307</v>
      </c>
      <c r="E22" s="4"/>
      <c r="F22" s="6">
        <v>2268</v>
      </c>
      <c r="G22" s="4"/>
    </row>
    <row r="23" spans="1:7">
      <c r="A23" s="3" t="s">
        <v>147</v>
      </c>
      <c r="B23" s="4"/>
      <c r="C23" s="4"/>
      <c r="D23" s="4"/>
      <c r="E23" s="4"/>
      <c r="F23" s="4"/>
      <c r="G23" s="4"/>
    </row>
    <row r="24" spans="1:7" ht="45">
      <c r="A24" s="2" t="s">
        <v>142</v>
      </c>
      <c r="B24" s="4">
        <v>13</v>
      </c>
      <c r="C24" s="10" t="s">
        <v>148</v>
      </c>
      <c r="D24" s="4">
        <v>23</v>
      </c>
      <c r="E24" s="10" t="s">
        <v>148</v>
      </c>
      <c r="F24" s="4">
        <v>27</v>
      </c>
      <c r="G24" s="10" t="s">
        <v>148</v>
      </c>
    </row>
    <row r="25" spans="1:7" ht="45">
      <c r="A25" s="2" t="s">
        <v>149</v>
      </c>
      <c r="B25" s="4">
        <v>-9</v>
      </c>
      <c r="C25" s="10" t="s">
        <v>150</v>
      </c>
      <c r="D25" s="4">
        <v>72</v>
      </c>
      <c r="E25" s="10" t="s">
        <v>150</v>
      </c>
      <c r="F25" s="4">
        <v>81</v>
      </c>
      <c r="G25" s="10" t="s">
        <v>150</v>
      </c>
    </row>
    <row r="26" spans="1:7" ht="30">
      <c r="A26" s="2" t="s">
        <v>143</v>
      </c>
      <c r="B26" s="4">
        <v>168</v>
      </c>
      <c r="C26" s="4"/>
      <c r="D26" s="4">
        <v>105</v>
      </c>
      <c r="E26" s="4"/>
      <c r="F26" s="4">
        <v>0</v>
      </c>
      <c r="G26" s="4"/>
    </row>
    <row r="27" spans="1:7">
      <c r="A27" s="2" t="s">
        <v>144</v>
      </c>
      <c r="B27" s="4">
        <v>-372</v>
      </c>
      <c r="C27" s="4"/>
      <c r="D27" s="4">
        <v>820</v>
      </c>
      <c r="E27" s="4"/>
      <c r="F27" s="4">
        <v>-68</v>
      </c>
      <c r="G27" s="4"/>
    </row>
    <row r="28" spans="1:7" ht="30">
      <c r="A28" s="2" t="s">
        <v>151</v>
      </c>
      <c r="B28" s="4">
        <v>-200</v>
      </c>
      <c r="C28" s="4"/>
      <c r="D28" s="6">
        <v>1020</v>
      </c>
      <c r="E28" s="4"/>
      <c r="F28" s="4">
        <v>40</v>
      </c>
      <c r="G28" s="4"/>
    </row>
    <row r="29" spans="1:7">
      <c r="A29" s="2" t="s">
        <v>134</v>
      </c>
      <c r="B29" s="4">
        <v>37</v>
      </c>
      <c r="C29" s="4"/>
      <c r="D29" s="4">
        <v>-357</v>
      </c>
      <c r="E29" s="4"/>
      <c r="F29" s="4">
        <v>-14</v>
      </c>
      <c r="G29" s="4"/>
    </row>
    <row r="30" spans="1:7" ht="30">
      <c r="A30" s="2" t="s">
        <v>152</v>
      </c>
      <c r="B30" s="4">
        <v>-163</v>
      </c>
      <c r="C30" s="4"/>
      <c r="D30" s="4">
        <v>663</v>
      </c>
      <c r="E30" s="4"/>
      <c r="F30" s="4">
        <v>26</v>
      </c>
      <c r="G30" s="4"/>
    </row>
    <row r="31" spans="1:7" ht="30">
      <c r="A31" s="2" t="s">
        <v>153</v>
      </c>
      <c r="B31" s="6">
        <v>-4473</v>
      </c>
      <c r="C31" s="4"/>
      <c r="D31" s="6">
        <v>4970</v>
      </c>
      <c r="E31" s="4"/>
      <c r="F31" s="6">
        <v>2294</v>
      </c>
      <c r="G31" s="4"/>
    </row>
    <row r="32" spans="1:7" ht="30">
      <c r="A32" s="2" t="s">
        <v>154</v>
      </c>
      <c r="B32" s="6">
        <v>-1724</v>
      </c>
      <c r="C32" s="4"/>
      <c r="D32" s="4">
        <v>-719</v>
      </c>
      <c r="E32" s="4"/>
      <c r="F32" s="6">
        <v>2701</v>
      </c>
      <c r="G32" s="4"/>
    </row>
    <row r="33" spans="1:7">
      <c r="A33" s="2" t="s">
        <v>155</v>
      </c>
      <c r="B33" s="8">
        <v>5058</v>
      </c>
      <c r="C33" s="4"/>
      <c r="D33" s="8">
        <v>13508</v>
      </c>
      <c r="E33" s="4"/>
      <c r="F33" s="8">
        <v>18498</v>
      </c>
      <c r="G33" s="4"/>
    </row>
    <row r="34" spans="1:7">
      <c r="A34" s="11"/>
      <c r="B34" s="11"/>
      <c r="C34" s="11"/>
      <c r="D34" s="11"/>
      <c r="E34" s="11"/>
      <c r="F34" s="11"/>
      <c r="G34" s="11"/>
    </row>
    <row r="35" spans="1:7" ht="30" customHeight="1">
      <c r="A35" s="2" t="s">
        <v>132</v>
      </c>
      <c r="B35" s="12" t="s">
        <v>156</v>
      </c>
      <c r="C35" s="12"/>
      <c r="D35" s="12"/>
      <c r="E35" s="12"/>
      <c r="F35" s="12"/>
      <c r="G35" s="12"/>
    </row>
    <row r="36" spans="1:7" ht="30" customHeight="1">
      <c r="A36" s="2" t="s">
        <v>141</v>
      </c>
      <c r="B36" s="12" t="s">
        <v>157</v>
      </c>
      <c r="C36" s="12"/>
      <c r="D36" s="12"/>
      <c r="E36" s="12"/>
      <c r="F36" s="12"/>
      <c r="G36" s="12"/>
    </row>
    <row r="37" spans="1:7" ht="30" customHeight="1">
      <c r="A37" s="2" t="s">
        <v>148</v>
      </c>
      <c r="B37" s="12" t="s">
        <v>158</v>
      </c>
      <c r="C37" s="12"/>
      <c r="D37" s="12"/>
      <c r="E37" s="12"/>
      <c r="F37" s="12"/>
      <c r="G37" s="12"/>
    </row>
    <row r="38" spans="1:7" ht="30" customHeight="1">
      <c r="A38" s="2" t="s">
        <v>150</v>
      </c>
      <c r="B38" s="12" t="s">
        <v>159</v>
      </c>
      <c r="C38" s="12"/>
      <c r="D38" s="12"/>
      <c r="E38" s="12"/>
      <c r="F38" s="12"/>
      <c r="G38" s="12"/>
    </row>
  </sheetData>
  <mergeCells count="9">
    <mergeCell ref="B36:G36"/>
    <mergeCell ref="B37:G37"/>
    <mergeCell ref="B38:G38"/>
    <mergeCell ref="B1:G1"/>
    <mergeCell ref="B2:C2"/>
    <mergeCell ref="D2:E2"/>
    <mergeCell ref="F2:G2"/>
    <mergeCell ref="A34:G34"/>
    <mergeCell ref="B35:G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7" max="7" width="2.28515625" customWidth="1"/>
    <col min="8" max="8" width="7.85546875" customWidth="1"/>
    <col min="9" max="9" width="1.85546875"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9" t="s">
        <v>17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57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773</v>
      </c>
      <c r="B4" s="21" t="s">
        <v>157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17"/>
      <c r="C7" s="33" t="s">
        <v>1576</v>
      </c>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ht="22.5" customHeight="1">
      <c r="A8" s="12"/>
      <c r="B8" s="21"/>
      <c r="C8" s="35" t="s">
        <v>1577</v>
      </c>
      <c r="D8" s="35"/>
      <c r="E8" s="35"/>
      <c r="F8" s="59"/>
      <c r="G8" s="35" t="s">
        <v>1578</v>
      </c>
      <c r="H8" s="35"/>
      <c r="I8" s="35"/>
      <c r="J8" s="59"/>
      <c r="K8" s="35" t="s">
        <v>1579</v>
      </c>
      <c r="L8" s="35"/>
      <c r="M8" s="35"/>
      <c r="N8" s="59"/>
      <c r="O8" s="35" t="s">
        <v>1580</v>
      </c>
      <c r="P8" s="35"/>
      <c r="Q8" s="35"/>
      <c r="R8" s="59"/>
      <c r="S8" s="35" t="s">
        <v>1577</v>
      </c>
      <c r="T8" s="35"/>
      <c r="U8" s="35"/>
      <c r="V8" s="59"/>
      <c r="W8" s="35" t="s">
        <v>1578</v>
      </c>
      <c r="X8" s="35"/>
      <c r="Y8" s="35"/>
      <c r="Z8" s="59"/>
      <c r="AA8" s="35" t="s">
        <v>1579</v>
      </c>
      <c r="AB8" s="35"/>
      <c r="AC8" s="35"/>
      <c r="AD8" s="59"/>
      <c r="AE8" s="35" t="s">
        <v>1580</v>
      </c>
      <c r="AF8" s="35"/>
      <c r="AG8" s="35"/>
    </row>
    <row r="9" spans="1:33" ht="15.75" thickBot="1">
      <c r="A9" s="12"/>
      <c r="B9" s="21"/>
      <c r="C9" s="33">
        <v>2014</v>
      </c>
      <c r="D9" s="33"/>
      <c r="E9" s="33"/>
      <c r="F9" s="21"/>
      <c r="G9" s="33">
        <v>2014</v>
      </c>
      <c r="H9" s="33"/>
      <c r="I9" s="33"/>
      <c r="J9" s="21"/>
      <c r="K9" s="33">
        <v>2014</v>
      </c>
      <c r="L9" s="33"/>
      <c r="M9" s="33"/>
      <c r="N9" s="21"/>
      <c r="O9" s="33">
        <v>2014</v>
      </c>
      <c r="P9" s="33"/>
      <c r="Q9" s="33"/>
      <c r="R9" s="21"/>
      <c r="S9" s="33">
        <v>2013</v>
      </c>
      <c r="T9" s="33"/>
      <c r="U9" s="33"/>
      <c r="V9" s="21"/>
      <c r="W9" s="33">
        <v>2013</v>
      </c>
      <c r="X9" s="33"/>
      <c r="Y9" s="33"/>
      <c r="Z9" s="21"/>
      <c r="AA9" s="33">
        <v>2013</v>
      </c>
      <c r="AB9" s="33"/>
      <c r="AC9" s="33"/>
      <c r="AD9" s="21"/>
      <c r="AE9" s="33">
        <v>2013</v>
      </c>
      <c r="AF9" s="33"/>
      <c r="AG9" s="33"/>
    </row>
    <row r="10" spans="1:33">
      <c r="A10" s="12"/>
      <c r="B10" s="186" t="s">
        <v>1581</v>
      </c>
      <c r="C10" s="186"/>
      <c r="D10" s="186"/>
      <c r="E10" s="186"/>
      <c r="F10" s="186"/>
      <c r="G10" s="186"/>
      <c r="H10" s="186"/>
      <c r="I10" s="186"/>
      <c r="J10" s="17"/>
      <c r="K10" s="126"/>
      <c r="L10" s="126"/>
      <c r="M10" s="126"/>
      <c r="N10" s="17"/>
      <c r="O10" s="126"/>
      <c r="P10" s="126"/>
      <c r="Q10" s="126"/>
      <c r="R10" s="17"/>
      <c r="S10" s="126"/>
      <c r="T10" s="126"/>
      <c r="U10" s="126"/>
      <c r="V10" s="17"/>
      <c r="W10" s="126"/>
      <c r="X10" s="126"/>
      <c r="Y10" s="126"/>
      <c r="Z10" s="17"/>
      <c r="AA10" s="126"/>
      <c r="AB10" s="126"/>
      <c r="AC10" s="126"/>
      <c r="AD10" s="17"/>
      <c r="AE10" s="126"/>
      <c r="AF10" s="126"/>
      <c r="AG10" s="126"/>
    </row>
    <row r="11" spans="1:33">
      <c r="A11" s="12"/>
      <c r="B11" s="60" t="s">
        <v>477</v>
      </c>
      <c r="C11" s="38" t="s">
        <v>407</v>
      </c>
      <c r="D11" s="41">
        <v>48209</v>
      </c>
      <c r="E11" s="44"/>
      <c r="F11" s="44"/>
      <c r="G11" s="38" t="s">
        <v>407</v>
      </c>
      <c r="H11" s="41">
        <v>47201</v>
      </c>
      <c r="I11" s="44"/>
      <c r="J11" s="44"/>
      <c r="K11" s="38" t="s">
        <v>407</v>
      </c>
      <c r="L11" s="41">
        <v>40767</v>
      </c>
      <c r="M11" s="44"/>
      <c r="N11" s="44"/>
      <c r="O11" s="38" t="s">
        <v>407</v>
      </c>
      <c r="P11" s="41">
        <v>19702</v>
      </c>
      <c r="Q11" s="44"/>
      <c r="R11" s="44"/>
      <c r="S11" s="38" t="s">
        <v>407</v>
      </c>
      <c r="T11" s="41">
        <v>19748</v>
      </c>
      <c r="U11" s="44"/>
      <c r="V11" s="44"/>
      <c r="W11" s="38" t="s">
        <v>407</v>
      </c>
      <c r="X11" s="41">
        <v>19500</v>
      </c>
      <c r="Y11" s="44"/>
      <c r="Z11" s="44"/>
      <c r="AA11" s="38" t="s">
        <v>407</v>
      </c>
      <c r="AB11" s="41">
        <v>19184</v>
      </c>
      <c r="AC11" s="44"/>
      <c r="AD11" s="44"/>
      <c r="AE11" s="38" t="s">
        <v>407</v>
      </c>
      <c r="AF11" s="41">
        <v>19085</v>
      </c>
      <c r="AG11" s="44"/>
    </row>
    <row r="12" spans="1:33">
      <c r="A12" s="12"/>
      <c r="B12" s="60"/>
      <c r="C12" s="38"/>
      <c r="D12" s="41"/>
      <c r="E12" s="44"/>
      <c r="F12" s="44"/>
      <c r="G12" s="38"/>
      <c r="H12" s="41"/>
      <c r="I12" s="44"/>
      <c r="J12" s="44"/>
      <c r="K12" s="38"/>
      <c r="L12" s="41"/>
      <c r="M12" s="44"/>
      <c r="N12" s="44"/>
      <c r="O12" s="38"/>
      <c r="P12" s="41"/>
      <c r="Q12" s="44"/>
      <c r="R12" s="44"/>
      <c r="S12" s="38"/>
      <c r="T12" s="41"/>
      <c r="U12" s="44"/>
      <c r="V12" s="44"/>
      <c r="W12" s="38"/>
      <c r="X12" s="41"/>
      <c r="Y12" s="44"/>
      <c r="Z12" s="44"/>
      <c r="AA12" s="38"/>
      <c r="AB12" s="41"/>
      <c r="AC12" s="44"/>
      <c r="AD12" s="44"/>
      <c r="AE12" s="38"/>
      <c r="AF12" s="41"/>
      <c r="AG12" s="44"/>
    </row>
    <row r="13" spans="1:33">
      <c r="A13" s="12"/>
      <c r="B13" s="62" t="s">
        <v>478</v>
      </c>
      <c r="C13" s="63">
        <v>6317</v>
      </c>
      <c r="D13" s="63"/>
      <c r="E13" s="21"/>
      <c r="F13" s="21"/>
      <c r="G13" s="63">
        <v>5008</v>
      </c>
      <c r="H13" s="63"/>
      <c r="I13" s="21"/>
      <c r="J13" s="21"/>
      <c r="K13" s="63">
        <v>3888</v>
      </c>
      <c r="L13" s="63"/>
      <c r="M13" s="21"/>
      <c r="N13" s="21"/>
      <c r="O13" s="63">
        <v>2794</v>
      </c>
      <c r="P13" s="63"/>
      <c r="Q13" s="21"/>
      <c r="R13" s="21"/>
      <c r="S13" s="63">
        <v>2772</v>
      </c>
      <c r="T13" s="63"/>
      <c r="U13" s="21"/>
      <c r="V13" s="21"/>
      <c r="W13" s="63">
        <v>2627</v>
      </c>
      <c r="X13" s="63"/>
      <c r="Y13" s="21"/>
      <c r="Z13" s="21"/>
      <c r="AA13" s="63">
        <v>2483</v>
      </c>
      <c r="AB13" s="63"/>
      <c r="AC13" s="21"/>
      <c r="AD13" s="21"/>
      <c r="AE13" s="63">
        <v>2578</v>
      </c>
      <c r="AF13" s="63"/>
      <c r="AG13" s="21"/>
    </row>
    <row r="14" spans="1:33" ht="15.75" thickBot="1">
      <c r="A14" s="12"/>
      <c r="B14" s="62"/>
      <c r="C14" s="68"/>
      <c r="D14" s="68"/>
      <c r="E14" s="69"/>
      <c r="F14" s="21"/>
      <c r="G14" s="68"/>
      <c r="H14" s="68"/>
      <c r="I14" s="69"/>
      <c r="J14" s="21"/>
      <c r="K14" s="68"/>
      <c r="L14" s="68"/>
      <c r="M14" s="69"/>
      <c r="N14" s="21"/>
      <c r="O14" s="68"/>
      <c r="P14" s="68"/>
      <c r="Q14" s="69"/>
      <c r="R14" s="21"/>
      <c r="S14" s="68"/>
      <c r="T14" s="68"/>
      <c r="U14" s="69"/>
      <c r="V14" s="21"/>
      <c r="W14" s="68"/>
      <c r="X14" s="68"/>
      <c r="Y14" s="69"/>
      <c r="Z14" s="21"/>
      <c r="AA14" s="68"/>
      <c r="AB14" s="68"/>
      <c r="AC14" s="69"/>
      <c r="AD14" s="21"/>
      <c r="AE14" s="68"/>
      <c r="AF14" s="68"/>
      <c r="AG14" s="69"/>
    </row>
    <row r="15" spans="1:33">
      <c r="A15" s="12"/>
      <c r="B15" s="60" t="s">
        <v>96</v>
      </c>
      <c r="C15" s="42">
        <v>41892</v>
      </c>
      <c r="D15" s="42"/>
      <c r="E15" s="45"/>
      <c r="F15" s="44"/>
      <c r="G15" s="42">
        <v>42193</v>
      </c>
      <c r="H15" s="42"/>
      <c r="I15" s="45"/>
      <c r="J15" s="44"/>
      <c r="K15" s="42">
        <v>36879</v>
      </c>
      <c r="L15" s="42"/>
      <c r="M15" s="45"/>
      <c r="N15" s="44"/>
      <c r="O15" s="42">
        <v>16908</v>
      </c>
      <c r="P15" s="42"/>
      <c r="Q15" s="45"/>
      <c r="R15" s="44"/>
      <c r="S15" s="42">
        <v>16976</v>
      </c>
      <c r="T15" s="42"/>
      <c r="U15" s="45"/>
      <c r="V15" s="44"/>
      <c r="W15" s="42">
        <v>16873</v>
      </c>
      <c r="X15" s="42"/>
      <c r="Y15" s="45"/>
      <c r="Z15" s="44"/>
      <c r="AA15" s="42">
        <v>16701</v>
      </c>
      <c r="AB15" s="42"/>
      <c r="AC15" s="45"/>
      <c r="AD15" s="44"/>
      <c r="AE15" s="42">
        <v>16507</v>
      </c>
      <c r="AF15" s="42"/>
      <c r="AG15" s="45"/>
    </row>
    <row r="16" spans="1:33">
      <c r="A16" s="12"/>
      <c r="B16" s="60"/>
      <c r="C16" s="41"/>
      <c r="D16" s="41"/>
      <c r="E16" s="44"/>
      <c r="F16" s="44"/>
      <c r="G16" s="41"/>
      <c r="H16" s="41"/>
      <c r="I16" s="44"/>
      <c r="J16" s="44"/>
      <c r="K16" s="41"/>
      <c r="L16" s="41"/>
      <c r="M16" s="44"/>
      <c r="N16" s="44"/>
      <c r="O16" s="41"/>
      <c r="P16" s="41"/>
      <c r="Q16" s="44"/>
      <c r="R16" s="44"/>
      <c r="S16" s="41"/>
      <c r="T16" s="41"/>
      <c r="U16" s="44"/>
      <c r="V16" s="44"/>
      <c r="W16" s="41"/>
      <c r="X16" s="41"/>
      <c r="Y16" s="44"/>
      <c r="Z16" s="44"/>
      <c r="AA16" s="41"/>
      <c r="AB16" s="41"/>
      <c r="AC16" s="44"/>
      <c r="AD16" s="44"/>
      <c r="AE16" s="41"/>
      <c r="AF16" s="41"/>
      <c r="AG16" s="44"/>
    </row>
    <row r="17" spans="1:33">
      <c r="A17" s="12"/>
      <c r="B17" s="62" t="s">
        <v>97</v>
      </c>
      <c r="C17" s="63">
        <v>4333</v>
      </c>
      <c r="D17" s="63"/>
      <c r="E17" s="21"/>
      <c r="F17" s="21"/>
      <c r="G17" s="63">
        <v>2633</v>
      </c>
      <c r="H17" s="63"/>
      <c r="I17" s="21"/>
      <c r="J17" s="21"/>
      <c r="K17" s="63">
        <v>2080</v>
      </c>
      <c r="L17" s="63"/>
      <c r="M17" s="21"/>
      <c r="N17" s="21"/>
      <c r="O17" s="64">
        <v>450</v>
      </c>
      <c r="P17" s="64"/>
      <c r="Q17" s="21"/>
      <c r="R17" s="21"/>
      <c r="S17" s="64">
        <v>720</v>
      </c>
      <c r="T17" s="64"/>
      <c r="U17" s="21"/>
      <c r="V17" s="21"/>
      <c r="W17" s="64">
        <v>532</v>
      </c>
      <c r="X17" s="64"/>
      <c r="Y17" s="21"/>
      <c r="Z17" s="21"/>
      <c r="AA17" s="64">
        <v>403</v>
      </c>
      <c r="AB17" s="64"/>
      <c r="AC17" s="21"/>
      <c r="AD17" s="21"/>
      <c r="AE17" s="64">
        <v>391</v>
      </c>
      <c r="AF17" s="64"/>
      <c r="AG17" s="21"/>
    </row>
    <row r="18" spans="1:33" ht="15.75" thickBot="1">
      <c r="A18" s="12"/>
      <c r="B18" s="62"/>
      <c r="C18" s="68"/>
      <c r="D18" s="68"/>
      <c r="E18" s="69"/>
      <c r="F18" s="21"/>
      <c r="G18" s="68"/>
      <c r="H18" s="68"/>
      <c r="I18" s="69"/>
      <c r="J18" s="21"/>
      <c r="K18" s="68"/>
      <c r="L18" s="68"/>
      <c r="M18" s="69"/>
      <c r="N18" s="21"/>
      <c r="O18" s="70"/>
      <c r="P18" s="70"/>
      <c r="Q18" s="69"/>
      <c r="R18" s="21"/>
      <c r="S18" s="70"/>
      <c r="T18" s="70"/>
      <c r="U18" s="69"/>
      <c r="V18" s="21"/>
      <c r="W18" s="70"/>
      <c r="X18" s="70"/>
      <c r="Y18" s="69"/>
      <c r="Z18" s="21"/>
      <c r="AA18" s="70"/>
      <c r="AB18" s="70"/>
      <c r="AC18" s="69"/>
      <c r="AD18" s="21"/>
      <c r="AE18" s="70"/>
      <c r="AF18" s="70"/>
      <c r="AG18" s="69"/>
    </row>
    <row r="19" spans="1:33">
      <c r="A19" s="12"/>
      <c r="B19" s="88" t="s">
        <v>98</v>
      </c>
      <c r="C19" s="42">
        <v>37559</v>
      </c>
      <c r="D19" s="42"/>
      <c r="E19" s="45"/>
      <c r="F19" s="44"/>
      <c r="G19" s="42">
        <v>39560</v>
      </c>
      <c r="H19" s="42"/>
      <c r="I19" s="45"/>
      <c r="J19" s="44"/>
      <c r="K19" s="42">
        <v>34799</v>
      </c>
      <c r="L19" s="42"/>
      <c r="M19" s="45"/>
      <c r="N19" s="44"/>
      <c r="O19" s="42">
        <v>16458</v>
      </c>
      <c r="P19" s="42"/>
      <c r="Q19" s="45"/>
      <c r="R19" s="44"/>
      <c r="S19" s="42">
        <v>16256</v>
      </c>
      <c r="T19" s="42"/>
      <c r="U19" s="45"/>
      <c r="V19" s="44"/>
      <c r="W19" s="42">
        <v>16341</v>
      </c>
      <c r="X19" s="42"/>
      <c r="Y19" s="45"/>
      <c r="Z19" s="44"/>
      <c r="AA19" s="42">
        <v>16298</v>
      </c>
      <c r="AB19" s="42"/>
      <c r="AC19" s="45"/>
      <c r="AD19" s="44"/>
      <c r="AE19" s="42">
        <v>16116</v>
      </c>
      <c r="AF19" s="42"/>
      <c r="AG19" s="45"/>
    </row>
    <row r="20" spans="1:33">
      <c r="A20" s="12"/>
      <c r="B20" s="88"/>
      <c r="C20" s="94"/>
      <c r="D20" s="94"/>
      <c r="E20" s="95"/>
      <c r="F20" s="44"/>
      <c r="G20" s="41"/>
      <c r="H20" s="41"/>
      <c r="I20" s="44"/>
      <c r="J20" s="44"/>
      <c r="K20" s="41"/>
      <c r="L20" s="41"/>
      <c r="M20" s="44"/>
      <c r="N20" s="44"/>
      <c r="O20" s="41"/>
      <c r="P20" s="41"/>
      <c r="Q20" s="44"/>
      <c r="R20" s="44"/>
      <c r="S20" s="41"/>
      <c r="T20" s="41"/>
      <c r="U20" s="44"/>
      <c r="V20" s="44"/>
      <c r="W20" s="41"/>
      <c r="X20" s="41"/>
      <c r="Y20" s="44"/>
      <c r="Z20" s="44"/>
      <c r="AA20" s="41"/>
      <c r="AB20" s="41"/>
      <c r="AC20" s="44"/>
      <c r="AD20" s="44"/>
      <c r="AE20" s="41"/>
      <c r="AF20" s="41"/>
      <c r="AG20" s="44"/>
    </row>
    <row r="21" spans="1:33">
      <c r="A21" s="12"/>
      <c r="B21" s="62" t="s">
        <v>479</v>
      </c>
      <c r="C21" s="63">
        <v>3001</v>
      </c>
      <c r="D21" s="63"/>
      <c r="E21" s="21"/>
      <c r="F21" s="21"/>
      <c r="G21" s="63">
        <v>4076</v>
      </c>
      <c r="H21" s="63"/>
      <c r="I21" s="21"/>
      <c r="J21" s="21"/>
      <c r="K21" s="63">
        <v>6319</v>
      </c>
      <c r="L21" s="63"/>
      <c r="M21" s="21"/>
      <c r="N21" s="21"/>
      <c r="O21" s="63">
        <v>3209</v>
      </c>
      <c r="P21" s="63"/>
      <c r="Q21" s="21"/>
      <c r="R21" s="21"/>
      <c r="S21" s="63">
        <v>2959</v>
      </c>
      <c r="T21" s="63"/>
      <c r="U21" s="21"/>
      <c r="V21" s="21"/>
      <c r="W21" s="63">
        <v>5100</v>
      </c>
      <c r="X21" s="63"/>
      <c r="Y21" s="21"/>
      <c r="Z21" s="21"/>
      <c r="AA21" s="63">
        <v>4108</v>
      </c>
      <c r="AB21" s="63"/>
      <c r="AC21" s="21"/>
      <c r="AD21" s="21"/>
      <c r="AE21" s="63">
        <v>4884</v>
      </c>
      <c r="AF21" s="63"/>
      <c r="AG21" s="21"/>
    </row>
    <row r="22" spans="1:33">
      <c r="A22" s="12"/>
      <c r="B22" s="62"/>
      <c r="C22" s="63"/>
      <c r="D22" s="63"/>
      <c r="E22" s="21"/>
      <c r="F22" s="21"/>
      <c r="G22" s="63"/>
      <c r="H22" s="63"/>
      <c r="I22" s="21"/>
      <c r="J22" s="21"/>
      <c r="K22" s="63"/>
      <c r="L22" s="63"/>
      <c r="M22" s="21"/>
      <c r="N22" s="21"/>
      <c r="O22" s="63"/>
      <c r="P22" s="63"/>
      <c r="Q22" s="21"/>
      <c r="R22" s="21"/>
      <c r="S22" s="63"/>
      <c r="T22" s="63"/>
      <c r="U22" s="21"/>
      <c r="V22" s="21"/>
      <c r="W22" s="63"/>
      <c r="X22" s="63"/>
      <c r="Y22" s="21"/>
      <c r="Z22" s="21"/>
      <c r="AA22" s="63"/>
      <c r="AB22" s="63"/>
      <c r="AC22" s="21"/>
      <c r="AD22" s="21"/>
      <c r="AE22" s="63"/>
      <c r="AF22" s="63"/>
      <c r="AG22" s="21"/>
    </row>
    <row r="23" spans="1:33">
      <c r="A23" s="12"/>
      <c r="B23" s="60" t="s">
        <v>1582</v>
      </c>
      <c r="C23" s="41">
        <v>45076</v>
      </c>
      <c r="D23" s="41"/>
      <c r="E23" s="44"/>
      <c r="F23" s="44"/>
      <c r="G23" s="41">
        <v>34922</v>
      </c>
      <c r="H23" s="41"/>
      <c r="I23" s="44"/>
      <c r="J23" s="44"/>
      <c r="K23" s="41">
        <v>46177</v>
      </c>
      <c r="L23" s="41"/>
      <c r="M23" s="44"/>
      <c r="N23" s="44"/>
      <c r="O23" s="41">
        <v>18257</v>
      </c>
      <c r="P23" s="41"/>
      <c r="Q23" s="44"/>
      <c r="R23" s="44"/>
      <c r="S23" s="41">
        <v>17175</v>
      </c>
      <c r="T23" s="41"/>
      <c r="U23" s="44"/>
      <c r="V23" s="44"/>
      <c r="W23" s="41">
        <v>14763</v>
      </c>
      <c r="X23" s="41"/>
      <c r="Y23" s="44"/>
      <c r="Z23" s="44"/>
      <c r="AA23" s="41">
        <v>15858</v>
      </c>
      <c r="AB23" s="41"/>
      <c r="AC23" s="44"/>
      <c r="AD23" s="44"/>
      <c r="AE23" s="41">
        <v>14670</v>
      </c>
      <c r="AF23" s="41"/>
      <c r="AG23" s="44"/>
    </row>
    <row r="24" spans="1:33" ht="15.75" thickBot="1">
      <c r="A24" s="12"/>
      <c r="B24" s="60"/>
      <c r="C24" s="73"/>
      <c r="D24" s="73"/>
      <c r="E24" s="74"/>
      <c r="F24" s="44"/>
      <c r="G24" s="73"/>
      <c r="H24" s="73"/>
      <c r="I24" s="74"/>
      <c r="J24" s="44"/>
      <c r="K24" s="73"/>
      <c r="L24" s="73"/>
      <c r="M24" s="74"/>
      <c r="N24" s="44"/>
      <c r="O24" s="73"/>
      <c r="P24" s="73"/>
      <c r="Q24" s="74"/>
      <c r="R24" s="44"/>
      <c r="S24" s="73"/>
      <c r="T24" s="73"/>
      <c r="U24" s="74"/>
      <c r="V24" s="44"/>
      <c r="W24" s="73"/>
      <c r="X24" s="73"/>
      <c r="Y24" s="74"/>
      <c r="Z24" s="44"/>
      <c r="AA24" s="73"/>
      <c r="AB24" s="73"/>
      <c r="AC24" s="74"/>
      <c r="AD24" s="44"/>
      <c r="AE24" s="73"/>
      <c r="AF24" s="73"/>
      <c r="AG24" s="74"/>
    </row>
    <row r="25" spans="1:33">
      <c r="A25" s="12"/>
      <c r="B25" s="62" t="s">
        <v>118</v>
      </c>
      <c r="C25" s="105" t="s">
        <v>1583</v>
      </c>
      <c r="D25" s="105"/>
      <c r="E25" s="90" t="s">
        <v>419</v>
      </c>
      <c r="F25" s="21"/>
      <c r="G25" s="79">
        <v>8714</v>
      </c>
      <c r="H25" s="79"/>
      <c r="I25" s="59"/>
      <c r="J25" s="21"/>
      <c r="K25" s="105" t="s">
        <v>1584</v>
      </c>
      <c r="L25" s="105"/>
      <c r="M25" s="90" t="s">
        <v>419</v>
      </c>
      <c r="N25" s="21"/>
      <c r="O25" s="79">
        <v>1410</v>
      </c>
      <c r="P25" s="79"/>
      <c r="Q25" s="59"/>
      <c r="R25" s="21"/>
      <c r="S25" s="79">
        <v>2040</v>
      </c>
      <c r="T25" s="79"/>
      <c r="U25" s="59"/>
      <c r="V25" s="21"/>
      <c r="W25" s="79">
        <v>6678</v>
      </c>
      <c r="X25" s="79"/>
      <c r="Y25" s="59"/>
      <c r="Z25" s="21"/>
      <c r="AA25" s="79">
        <v>4548</v>
      </c>
      <c r="AB25" s="79"/>
      <c r="AC25" s="59"/>
      <c r="AD25" s="21"/>
      <c r="AE25" s="79">
        <v>6330</v>
      </c>
      <c r="AF25" s="79"/>
      <c r="AG25" s="59"/>
    </row>
    <row r="26" spans="1:33">
      <c r="A26" s="12"/>
      <c r="B26" s="62"/>
      <c r="C26" s="64"/>
      <c r="D26" s="64"/>
      <c r="E26" s="67"/>
      <c r="F26" s="21"/>
      <c r="G26" s="63"/>
      <c r="H26" s="63"/>
      <c r="I26" s="21"/>
      <c r="J26" s="21"/>
      <c r="K26" s="64"/>
      <c r="L26" s="64"/>
      <c r="M26" s="67"/>
      <c r="N26" s="21"/>
      <c r="O26" s="63"/>
      <c r="P26" s="63"/>
      <c r="Q26" s="21"/>
      <c r="R26" s="21"/>
      <c r="S26" s="63"/>
      <c r="T26" s="63"/>
      <c r="U26" s="21"/>
      <c r="V26" s="21"/>
      <c r="W26" s="63"/>
      <c r="X26" s="63"/>
      <c r="Y26" s="21"/>
      <c r="Z26" s="21"/>
      <c r="AA26" s="63"/>
      <c r="AB26" s="63"/>
      <c r="AC26" s="21"/>
      <c r="AD26" s="21"/>
      <c r="AE26" s="63"/>
      <c r="AF26" s="63"/>
      <c r="AG26" s="21"/>
    </row>
    <row r="27" spans="1:33">
      <c r="A27" s="12"/>
      <c r="B27" s="60" t="s">
        <v>119</v>
      </c>
      <c r="C27" s="61" t="s">
        <v>1585</v>
      </c>
      <c r="D27" s="61"/>
      <c r="E27" s="38" t="s">
        <v>419</v>
      </c>
      <c r="F27" s="44"/>
      <c r="G27" s="61" t="s">
        <v>1586</v>
      </c>
      <c r="H27" s="61"/>
      <c r="I27" s="38" t="s">
        <v>419</v>
      </c>
      <c r="J27" s="44"/>
      <c r="K27" s="61">
        <v>512</v>
      </c>
      <c r="L27" s="61"/>
      <c r="M27" s="44"/>
      <c r="N27" s="44"/>
      <c r="O27" s="61">
        <v>463</v>
      </c>
      <c r="P27" s="61"/>
      <c r="Q27" s="44"/>
      <c r="R27" s="44"/>
      <c r="S27" s="61">
        <v>283</v>
      </c>
      <c r="T27" s="61"/>
      <c r="U27" s="44"/>
      <c r="V27" s="44"/>
      <c r="W27" s="41">
        <v>2058</v>
      </c>
      <c r="X27" s="41"/>
      <c r="Y27" s="44"/>
      <c r="Z27" s="44"/>
      <c r="AA27" s="41">
        <v>1249</v>
      </c>
      <c r="AB27" s="41"/>
      <c r="AC27" s="44"/>
      <c r="AD27" s="44"/>
      <c r="AE27" s="41">
        <v>1779</v>
      </c>
      <c r="AF27" s="41"/>
      <c r="AG27" s="44"/>
    </row>
    <row r="28" spans="1:33" ht="15.75" thickBot="1">
      <c r="A28" s="12"/>
      <c r="B28" s="60"/>
      <c r="C28" s="76"/>
      <c r="D28" s="76"/>
      <c r="E28" s="77"/>
      <c r="F28" s="44"/>
      <c r="G28" s="76"/>
      <c r="H28" s="76"/>
      <c r="I28" s="77"/>
      <c r="J28" s="44"/>
      <c r="K28" s="76"/>
      <c r="L28" s="76"/>
      <c r="M28" s="74"/>
      <c r="N28" s="44"/>
      <c r="O28" s="76"/>
      <c r="P28" s="76"/>
      <c r="Q28" s="74"/>
      <c r="R28" s="44"/>
      <c r="S28" s="76"/>
      <c r="T28" s="76"/>
      <c r="U28" s="74"/>
      <c r="V28" s="44"/>
      <c r="W28" s="73"/>
      <c r="X28" s="73"/>
      <c r="Y28" s="74"/>
      <c r="Z28" s="44"/>
      <c r="AA28" s="73"/>
      <c r="AB28" s="73"/>
      <c r="AC28" s="74"/>
      <c r="AD28" s="44"/>
      <c r="AE28" s="73"/>
      <c r="AF28" s="73"/>
      <c r="AG28" s="74"/>
    </row>
    <row r="29" spans="1:33">
      <c r="A29" s="12"/>
      <c r="B29" s="62" t="s">
        <v>120</v>
      </c>
      <c r="C29" s="90" t="s">
        <v>407</v>
      </c>
      <c r="D29" s="79">
        <v>1421</v>
      </c>
      <c r="E29" s="59"/>
      <c r="F29" s="21"/>
      <c r="G29" s="90" t="s">
        <v>407</v>
      </c>
      <c r="H29" s="79">
        <v>9985</v>
      </c>
      <c r="I29" s="59"/>
      <c r="J29" s="21"/>
      <c r="K29" s="90" t="s">
        <v>407</v>
      </c>
      <c r="L29" s="105" t="s">
        <v>1587</v>
      </c>
      <c r="M29" s="90" t="s">
        <v>419</v>
      </c>
      <c r="N29" s="21"/>
      <c r="O29" s="90" t="s">
        <v>407</v>
      </c>
      <c r="P29" s="105">
        <v>947</v>
      </c>
      <c r="Q29" s="59"/>
      <c r="R29" s="21"/>
      <c r="S29" s="90" t="s">
        <v>407</v>
      </c>
      <c r="T29" s="79">
        <v>1757</v>
      </c>
      <c r="U29" s="59"/>
      <c r="V29" s="21"/>
      <c r="W29" s="90" t="s">
        <v>407</v>
      </c>
      <c r="X29" s="79">
        <v>4620</v>
      </c>
      <c r="Y29" s="59"/>
      <c r="Z29" s="21"/>
      <c r="AA29" s="90" t="s">
        <v>407</v>
      </c>
      <c r="AB29" s="79">
        <v>3299</v>
      </c>
      <c r="AC29" s="59"/>
      <c r="AD29" s="21"/>
      <c r="AE29" s="90" t="s">
        <v>407</v>
      </c>
      <c r="AF29" s="79">
        <v>4551</v>
      </c>
      <c r="AG29" s="59"/>
    </row>
    <row r="30" spans="1:33" ht="15.75" thickBot="1">
      <c r="A30" s="12"/>
      <c r="B30" s="62"/>
      <c r="C30" s="91"/>
      <c r="D30" s="92"/>
      <c r="E30" s="93"/>
      <c r="F30" s="21"/>
      <c r="G30" s="91"/>
      <c r="H30" s="92"/>
      <c r="I30" s="93"/>
      <c r="J30" s="21"/>
      <c r="K30" s="91"/>
      <c r="L30" s="106"/>
      <c r="M30" s="91"/>
      <c r="N30" s="21"/>
      <c r="O30" s="91"/>
      <c r="P30" s="106"/>
      <c r="Q30" s="93"/>
      <c r="R30" s="21"/>
      <c r="S30" s="91"/>
      <c r="T30" s="92"/>
      <c r="U30" s="93"/>
      <c r="V30" s="21"/>
      <c r="W30" s="91"/>
      <c r="X30" s="92"/>
      <c r="Y30" s="93"/>
      <c r="Z30" s="21"/>
      <c r="AA30" s="91"/>
      <c r="AB30" s="92"/>
      <c r="AC30" s="93"/>
      <c r="AD30" s="21"/>
      <c r="AE30" s="91"/>
      <c r="AF30" s="92"/>
      <c r="AG30" s="93"/>
    </row>
    <row r="31" spans="1:33" ht="15.75" thickTop="1">
      <c r="A31" s="12"/>
      <c r="B31" s="50" t="s">
        <v>1588</v>
      </c>
      <c r="C31" s="107"/>
      <c r="D31" s="107"/>
      <c r="E31" s="107"/>
      <c r="F31" s="30"/>
      <c r="G31" s="107"/>
      <c r="H31" s="107"/>
      <c r="I31" s="107"/>
      <c r="J31" s="30"/>
      <c r="K31" s="107"/>
      <c r="L31" s="107"/>
      <c r="M31" s="107"/>
      <c r="N31" s="30"/>
      <c r="O31" s="107"/>
      <c r="P31" s="107"/>
      <c r="Q31" s="107"/>
      <c r="R31" s="30"/>
      <c r="S31" s="107"/>
      <c r="T31" s="107"/>
      <c r="U31" s="107"/>
      <c r="V31" s="30"/>
      <c r="W31" s="107"/>
      <c r="X31" s="107"/>
      <c r="Y31" s="107"/>
      <c r="Z31" s="30"/>
      <c r="AA31" s="107"/>
      <c r="AB31" s="107"/>
      <c r="AC31" s="107"/>
      <c r="AD31" s="30"/>
      <c r="AE31" s="107"/>
      <c r="AF31" s="107"/>
      <c r="AG31" s="107"/>
    </row>
    <row r="32" spans="1:33">
      <c r="A32" s="12"/>
      <c r="B32" s="62" t="s">
        <v>125</v>
      </c>
      <c r="C32" s="67" t="s">
        <v>407</v>
      </c>
      <c r="D32" s="64">
        <v>0.03</v>
      </c>
      <c r="E32" s="21"/>
      <c r="F32" s="21"/>
      <c r="G32" s="67" t="s">
        <v>407</v>
      </c>
      <c r="H32" s="64">
        <v>0.19</v>
      </c>
      <c r="I32" s="21"/>
      <c r="J32" s="21"/>
      <c r="K32" s="67" t="s">
        <v>407</v>
      </c>
      <c r="L32" s="64" t="s">
        <v>1589</v>
      </c>
      <c r="M32" s="67" t="s">
        <v>419</v>
      </c>
      <c r="N32" s="21"/>
      <c r="O32" s="67" t="s">
        <v>407</v>
      </c>
      <c r="P32" s="64">
        <v>0.04</v>
      </c>
      <c r="Q32" s="21"/>
      <c r="R32" s="21"/>
      <c r="S32" s="67" t="s">
        <v>407</v>
      </c>
      <c r="T32" s="64">
        <v>7.0000000000000007E-2</v>
      </c>
      <c r="U32" s="21"/>
      <c r="V32" s="21"/>
      <c r="W32" s="67" t="s">
        <v>407</v>
      </c>
      <c r="X32" s="64">
        <v>0.18</v>
      </c>
      <c r="Y32" s="21"/>
      <c r="Z32" s="21"/>
      <c r="AA32" s="67" t="s">
        <v>407</v>
      </c>
      <c r="AB32" s="64">
        <v>0.13</v>
      </c>
      <c r="AC32" s="21"/>
      <c r="AD32" s="21"/>
      <c r="AE32" s="67" t="s">
        <v>407</v>
      </c>
      <c r="AF32" s="64">
        <v>0.17</v>
      </c>
      <c r="AG32" s="21"/>
    </row>
    <row r="33" spans="1:33">
      <c r="A33" s="12"/>
      <c r="B33" s="62"/>
      <c r="C33" s="67"/>
      <c r="D33" s="64"/>
      <c r="E33" s="21"/>
      <c r="F33" s="21"/>
      <c r="G33" s="67"/>
      <c r="H33" s="64"/>
      <c r="I33" s="21"/>
      <c r="J33" s="21"/>
      <c r="K33" s="67"/>
      <c r="L33" s="64"/>
      <c r="M33" s="67"/>
      <c r="N33" s="21"/>
      <c r="O33" s="67"/>
      <c r="P33" s="64"/>
      <c r="Q33" s="21"/>
      <c r="R33" s="21"/>
      <c r="S33" s="67"/>
      <c r="T33" s="64"/>
      <c r="U33" s="21"/>
      <c r="V33" s="21"/>
      <c r="W33" s="67"/>
      <c r="X33" s="64"/>
      <c r="Y33" s="21"/>
      <c r="Z33" s="21"/>
      <c r="AA33" s="67"/>
      <c r="AB33" s="64"/>
      <c r="AC33" s="21"/>
      <c r="AD33" s="21"/>
      <c r="AE33" s="67"/>
      <c r="AF33" s="64"/>
      <c r="AG33" s="21"/>
    </row>
    <row r="34" spans="1:33">
      <c r="A34" s="12"/>
      <c r="B34" s="60" t="s">
        <v>126</v>
      </c>
      <c r="C34" s="38" t="s">
        <v>407</v>
      </c>
      <c r="D34" s="61">
        <v>0.03</v>
      </c>
      <c r="E34" s="44"/>
      <c r="F34" s="44"/>
      <c r="G34" s="38" t="s">
        <v>407</v>
      </c>
      <c r="H34" s="61">
        <v>0.19</v>
      </c>
      <c r="I34" s="44"/>
      <c r="J34" s="44"/>
      <c r="K34" s="38" t="s">
        <v>407</v>
      </c>
      <c r="L34" s="61" t="s">
        <v>1589</v>
      </c>
      <c r="M34" s="38" t="s">
        <v>419</v>
      </c>
      <c r="N34" s="44"/>
      <c r="O34" s="38" t="s">
        <v>407</v>
      </c>
      <c r="P34" s="61">
        <v>0.04</v>
      </c>
      <c r="Q34" s="44"/>
      <c r="R34" s="44"/>
      <c r="S34" s="38" t="s">
        <v>407</v>
      </c>
      <c r="T34" s="61">
        <v>7.0000000000000007E-2</v>
      </c>
      <c r="U34" s="44"/>
      <c r="V34" s="44"/>
      <c r="W34" s="38" t="s">
        <v>407</v>
      </c>
      <c r="X34" s="61">
        <v>0.18</v>
      </c>
      <c r="Y34" s="44"/>
      <c r="Z34" s="44"/>
      <c r="AA34" s="38" t="s">
        <v>407</v>
      </c>
      <c r="AB34" s="61">
        <v>0.12</v>
      </c>
      <c r="AC34" s="44"/>
      <c r="AD34" s="44"/>
      <c r="AE34" s="38" t="s">
        <v>407</v>
      </c>
      <c r="AF34" s="61">
        <v>0.17</v>
      </c>
      <c r="AG34" s="44"/>
    </row>
    <row r="35" spans="1:33">
      <c r="A35" s="12"/>
      <c r="B35" s="60"/>
      <c r="C35" s="38"/>
      <c r="D35" s="61"/>
      <c r="E35" s="44"/>
      <c r="F35" s="44"/>
      <c r="G35" s="38"/>
      <c r="H35" s="61"/>
      <c r="I35" s="44"/>
      <c r="J35" s="44"/>
      <c r="K35" s="38"/>
      <c r="L35" s="61"/>
      <c r="M35" s="38"/>
      <c r="N35" s="44"/>
      <c r="O35" s="38"/>
      <c r="P35" s="61"/>
      <c r="Q35" s="44"/>
      <c r="R35" s="44"/>
      <c r="S35" s="38"/>
      <c r="T35" s="61"/>
      <c r="U35" s="44"/>
      <c r="V35" s="44"/>
      <c r="W35" s="38"/>
      <c r="X35" s="61"/>
      <c r="Y35" s="44"/>
      <c r="Z35" s="44"/>
      <c r="AA35" s="38"/>
      <c r="AB35" s="61"/>
      <c r="AC35" s="44"/>
      <c r="AD35" s="44"/>
      <c r="AE35" s="38"/>
      <c r="AF35" s="61"/>
      <c r="AG35" s="44"/>
    </row>
    <row r="36" spans="1:33">
      <c r="A36" s="12"/>
      <c r="B36" s="52" t="s">
        <v>1590</v>
      </c>
      <c r="C36" s="21"/>
      <c r="D36" s="21"/>
      <c r="E36" s="21"/>
      <c r="F36" s="17"/>
      <c r="G36" s="21"/>
      <c r="H36" s="21"/>
      <c r="I36" s="21"/>
      <c r="J36" s="17"/>
      <c r="K36" s="21"/>
      <c r="L36" s="21"/>
      <c r="M36" s="21"/>
      <c r="N36" s="17"/>
      <c r="O36" s="21"/>
      <c r="P36" s="21"/>
      <c r="Q36" s="21"/>
      <c r="R36" s="17"/>
      <c r="S36" s="21"/>
      <c r="T36" s="21"/>
      <c r="U36" s="21"/>
      <c r="V36" s="17"/>
      <c r="W36" s="21"/>
      <c r="X36" s="21"/>
      <c r="Y36" s="21"/>
      <c r="Z36" s="17"/>
      <c r="AA36" s="21"/>
      <c r="AB36" s="21"/>
      <c r="AC36" s="21"/>
      <c r="AD36" s="17"/>
      <c r="AE36" s="21"/>
      <c r="AF36" s="21"/>
      <c r="AG36" s="21"/>
    </row>
    <row r="37" spans="1:33">
      <c r="A37" s="12"/>
      <c r="B37" s="88" t="s">
        <v>1591</v>
      </c>
      <c r="C37" s="38" t="s">
        <v>407</v>
      </c>
      <c r="D37" s="61">
        <v>14.67</v>
      </c>
      <c r="E37" s="44"/>
      <c r="F37" s="44"/>
      <c r="G37" s="38" t="s">
        <v>407</v>
      </c>
      <c r="H37" s="61">
        <v>13.91</v>
      </c>
      <c r="I37" s="44"/>
      <c r="J37" s="44"/>
      <c r="K37" s="38" t="s">
        <v>407</v>
      </c>
      <c r="L37" s="61">
        <v>14.31</v>
      </c>
      <c r="M37" s="44"/>
      <c r="N37" s="44"/>
      <c r="O37" s="38" t="s">
        <v>407</v>
      </c>
      <c r="P37" s="61">
        <v>14.63</v>
      </c>
      <c r="Q37" s="44"/>
      <c r="R37" s="44"/>
      <c r="S37" s="38" t="s">
        <v>407</v>
      </c>
      <c r="T37" s="61">
        <v>15.42</v>
      </c>
      <c r="U37" s="44"/>
      <c r="V37" s="44"/>
      <c r="W37" s="38" t="s">
        <v>407</v>
      </c>
      <c r="X37" s="61">
        <v>13.5</v>
      </c>
      <c r="Y37" s="44"/>
      <c r="Z37" s="44"/>
      <c r="AA37" s="38" t="s">
        <v>407</v>
      </c>
      <c r="AB37" s="61">
        <v>13.54</v>
      </c>
      <c r="AC37" s="44"/>
      <c r="AD37" s="44"/>
      <c r="AE37" s="38" t="s">
        <v>407</v>
      </c>
      <c r="AF37" s="61">
        <v>13.26</v>
      </c>
      <c r="AG37" s="44"/>
    </row>
    <row r="38" spans="1:33">
      <c r="A38" s="12"/>
      <c r="B38" s="88"/>
      <c r="C38" s="38"/>
      <c r="D38" s="61"/>
      <c r="E38" s="44"/>
      <c r="F38" s="44"/>
      <c r="G38" s="38"/>
      <c r="H38" s="61"/>
      <c r="I38" s="44"/>
      <c r="J38" s="44"/>
      <c r="K38" s="38"/>
      <c r="L38" s="61"/>
      <c r="M38" s="44"/>
      <c r="N38" s="44"/>
      <c r="O38" s="38"/>
      <c r="P38" s="61"/>
      <c r="Q38" s="44"/>
      <c r="R38" s="44"/>
      <c r="S38" s="38"/>
      <c r="T38" s="61"/>
      <c r="U38" s="44"/>
      <c r="V38" s="44"/>
      <c r="W38" s="38"/>
      <c r="X38" s="61"/>
      <c r="Y38" s="44"/>
      <c r="Z38" s="44"/>
      <c r="AA38" s="38"/>
      <c r="AB38" s="61"/>
      <c r="AC38" s="44"/>
      <c r="AD38" s="44"/>
      <c r="AE38" s="38"/>
      <c r="AF38" s="61"/>
      <c r="AG38" s="44"/>
    </row>
    <row r="39" spans="1:33">
      <c r="A39" s="12"/>
      <c r="B39" s="87" t="s">
        <v>1592</v>
      </c>
      <c r="C39" s="67" t="s">
        <v>407</v>
      </c>
      <c r="D39" s="64">
        <v>12.66</v>
      </c>
      <c r="E39" s="21"/>
      <c r="F39" s="21"/>
      <c r="G39" s="67" t="s">
        <v>407</v>
      </c>
      <c r="H39" s="64">
        <v>12.01</v>
      </c>
      <c r="I39" s="21"/>
      <c r="J39" s="21"/>
      <c r="K39" s="67" t="s">
        <v>407</v>
      </c>
      <c r="L39" s="64">
        <v>12.21</v>
      </c>
      <c r="M39" s="21"/>
      <c r="N39" s="21"/>
      <c r="O39" s="67" t="s">
        <v>407</v>
      </c>
      <c r="P39" s="64">
        <v>12.56</v>
      </c>
      <c r="Q39" s="21"/>
      <c r="R39" s="21"/>
      <c r="S39" s="67" t="s">
        <v>407</v>
      </c>
      <c r="T39" s="64">
        <v>12.68</v>
      </c>
      <c r="U39" s="21"/>
      <c r="V39" s="21"/>
      <c r="W39" s="67" t="s">
        <v>407</v>
      </c>
      <c r="X39" s="64">
        <v>12.83</v>
      </c>
      <c r="Y39" s="21"/>
      <c r="Z39" s="21"/>
      <c r="AA39" s="67" t="s">
        <v>407</v>
      </c>
      <c r="AB39" s="64">
        <v>12.27</v>
      </c>
      <c r="AC39" s="21"/>
      <c r="AD39" s="21"/>
      <c r="AE39" s="67" t="s">
        <v>407</v>
      </c>
      <c r="AF39" s="64">
        <v>12.53</v>
      </c>
      <c r="AG39" s="21"/>
    </row>
    <row r="40" spans="1:33">
      <c r="A40" s="12"/>
      <c r="B40" s="87"/>
      <c r="C40" s="67"/>
      <c r="D40" s="64"/>
      <c r="E40" s="21"/>
      <c r="F40" s="21"/>
      <c r="G40" s="67"/>
      <c r="H40" s="64"/>
      <c r="I40" s="21"/>
      <c r="J40" s="21"/>
      <c r="K40" s="67"/>
      <c r="L40" s="64"/>
      <c r="M40" s="21"/>
      <c r="N40" s="21"/>
      <c r="O40" s="67"/>
      <c r="P40" s="64"/>
      <c r="Q40" s="21"/>
      <c r="R40" s="21"/>
      <c r="S40" s="67"/>
      <c r="T40" s="64"/>
      <c r="U40" s="21"/>
      <c r="V40" s="21"/>
      <c r="W40" s="67"/>
      <c r="X40" s="64"/>
      <c r="Y40" s="21"/>
      <c r="Z40" s="21"/>
      <c r="AA40" s="67"/>
      <c r="AB40" s="64"/>
      <c r="AC40" s="21"/>
      <c r="AD40" s="21"/>
      <c r="AE40" s="67"/>
      <c r="AF40" s="64"/>
      <c r="AG40" s="21"/>
    </row>
    <row r="41" spans="1:33">
      <c r="A41" s="12"/>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row>
    <row r="42" spans="1:33">
      <c r="A42" s="12"/>
      <c r="B42" s="21" t="s">
        <v>1593</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row>
  </sheetData>
  <mergeCells count="441">
    <mergeCell ref="AF39:AF40"/>
    <mergeCell ref="AG39:AG40"/>
    <mergeCell ref="A1:A2"/>
    <mergeCell ref="B1:AG1"/>
    <mergeCell ref="B2:AG2"/>
    <mergeCell ref="B3:AG3"/>
    <mergeCell ref="A4:A42"/>
    <mergeCell ref="B4:AG4"/>
    <mergeCell ref="B41:AG41"/>
    <mergeCell ref="B42:AG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6:AC36"/>
    <mergeCell ref="AE36:AG36"/>
    <mergeCell ref="B37:B38"/>
    <mergeCell ref="C37:C38"/>
    <mergeCell ref="D37:D38"/>
    <mergeCell ref="E37:E38"/>
    <mergeCell ref="F37:F38"/>
    <mergeCell ref="G37:G38"/>
    <mergeCell ref="H37:H38"/>
    <mergeCell ref="I37:I38"/>
    <mergeCell ref="C36:E36"/>
    <mergeCell ref="G36:I36"/>
    <mergeCell ref="K36:M36"/>
    <mergeCell ref="O36:Q36"/>
    <mergeCell ref="S36:U36"/>
    <mergeCell ref="W36:Y36"/>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F32:AF33"/>
    <mergeCell ref="AG32:AG33"/>
    <mergeCell ref="B34:B35"/>
    <mergeCell ref="C34:C35"/>
    <mergeCell ref="D34:D35"/>
    <mergeCell ref="E34:E35"/>
    <mergeCell ref="F34:F35"/>
    <mergeCell ref="G34:G35"/>
    <mergeCell ref="H34:H35"/>
    <mergeCell ref="I34:I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F29:AF30"/>
    <mergeCell ref="AG29:AG30"/>
    <mergeCell ref="C31:E31"/>
    <mergeCell ref="G31:I31"/>
    <mergeCell ref="K31:M31"/>
    <mergeCell ref="O31:Q31"/>
    <mergeCell ref="S31:U31"/>
    <mergeCell ref="W31:Y31"/>
    <mergeCell ref="AA31:AC31"/>
    <mergeCell ref="AE31:AG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D8:AD9"/>
    <mergeCell ref="AE8:AG8"/>
    <mergeCell ref="AE9:AG9"/>
    <mergeCell ref="B10:I10"/>
    <mergeCell ref="K10:M10"/>
    <mergeCell ref="O10:Q10"/>
    <mergeCell ref="S10:U10"/>
    <mergeCell ref="W10:Y10"/>
    <mergeCell ref="AA10:AC10"/>
    <mergeCell ref="AE10:AG10"/>
    <mergeCell ref="V8:V9"/>
    <mergeCell ref="W8:Y8"/>
    <mergeCell ref="W9:Y9"/>
    <mergeCell ref="Z8:Z9"/>
    <mergeCell ref="AA8:AC8"/>
    <mergeCell ref="AA9:AC9"/>
    <mergeCell ref="K9:M9"/>
    <mergeCell ref="N8:N9"/>
    <mergeCell ref="O8:Q8"/>
    <mergeCell ref="O9:Q9"/>
    <mergeCell ref="R8:R9"/>
    <mergeCell ref="S8:U8"/>
    <mergeCell ref="S9:U9"/>
    <mergeCell ref="B5:AG5"/>
    <mergeCell ref="C7:AG7"/>
    <mergeCell ref="B8:B9"/>
    <mergeCell ref="C8:E8"/>
    <mergeCell ref="C9:E9"/>
    <mergeCell ref="F8:F9"/>
    <mergeCell ref="G8:I8"/>
    <mergeCell ref="G9:I9"/>
    <mergeCell ref="J8:J9"/>
    <mergeCell ref="K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2" width="36.5703125" bestFit="1" customWidth="1"/>
    <col min="3" max="3" width="2" bestFit="1" customWidth="1"/>
    <col min="4" max="4" width="7.5703125" bestFit="1" customWidth="1"/>
    <col min="5" max="5" width="5.5703125" bestFit="1" customWidth="1"/>
    <col min="6" max="6" width="1.5703125" bestFit="1" customWidth="1"/>
    <col min="7" max="7" width="2" bestFit="1" customWidth="1"/>
    <col min="8" max="8" width="7.5703125" bestFit="1" customWidth="1"/>
    <col min="9" max="9" width="6.5703125" bestFit="1" customWidth="1"/>
    <col min="10" max="10" width="1.5703125" bestFit="1" customWidth="1"/>
    <col min="11" max="11" width="2" bestFit="1" customWidth="1"/>
    <col min="12" max="13" width="6.5703125" bestFit="1" customWidth="1"/>
    <col min="14" max="14" width="1.5703125" bestFit="1" customWidth="1"/>
  </cols>
  <sheetData>
    <row r="1" spans="1:14" ht="15" customHeight="1">
      <c r="A1" s="9" t="s">
        <v>17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596</v>
      </c>
      <c r="B3" s="11"/>
      <c r="C3" s="11"/>
      <c r="D3" s="11"/>
      <c r="E3" s="11"/>
      <c r="F3" s="11"/>
      <c r="G3" s="11"/>
      <c r="H3" s="11"/>
      <c r="I3" s="11"/>
      <c r="J3" s="11"/>
      <c r="K3" s="11"/>
      <c r="L3" s="11"/>
      <c r="M3" s="11"/>
      <c r="N3" s="11"/>
    </row>
    <row r="4" spans="1:14">
      <c r="A4" s="12" t="s">
        <v>1599</v>
      </c>
      <c r="B4" s="114" t="s">
        <v>1599</v>
      </c>
      <c r="C4" s="114"/>
      <c r="D4" s="114"/>
      <c r="E4" s="114"/>
      <c r="F4" s="114"/>
      <c r="G4" s="114"/>
      <c r="H4" s="114"/>
      <c r="I4" s="114"/>
      <c r="J4" s="114"/>
      <c r="K4" s="114"/>
      <c r="L4" s="114"/>
      <c r="M4" s="114"/>
      <c r="N4" s="114"/>
    </row>
    <row r="5" spans="1:14">
      <c r="A5" s="12"/>
      <c r="B5" s="15"/>
      <c r="C5" s="15"/>
      <c r="D5" s="15"/>
      <c r="E5" s="15"/>
      <c r="F5" s="15"/>
      <c r="G5" s="15"/>
      <c r="H5" s="15"/>
      <c r="I5" s="15"/>
    </row>
    <row r="6" spans="1:14">
      <c r="A6" s="12"/>
      <c r="B6" s="13"/>
      <c r="C6" s="13"/>
      <c r="D6" s="13"/>
      <c r="E6" s="13"/>
      <c r="F6" s="13"/>
      <c r="G6" s="13"/>
      <c r="H6" s="13"/>
      <c r="I6" s="13"/>
    </row>
    <row r="7" spans="1:14" ht="15.75" thickBot="1">
      <c r="A7" s="12"/>
      <c r="B7" s="25"/>
      <c r="C7" s="33" t="s">
        <v>734</v>
      </c>
      <c r="D7" s="33"/>
      <c r="E7" s="33"/>
      <c r="F7" s="33"/>
      <c r="G7" s="33"/>
      <c r="H7" s="33"/>
      <c r="I7" s="33"/>
    </row>
    <row r="8" spans="1:14" ht="15.75" thickBot="1">
      <c r="A8" s="12"/>
      <c r="B8" s="99" t="s">
        <v>409</v>
      </c>
      <c r="C8" s="37">
        <v>2014</v>
      </c>
      <c r="D8" s="37"/>
      <c r="E8" s="37"/>
      <c r="F8" s="17"/>
      <c r="G8" s="37">
        <v>2013</v>
      </c>
      <c r="H8" s="37"/>
      <c r="I8" s="37"/>
    </row>
    <row r="9" spans="1:14">
      <c r="A9" s="12"/>
      <c r="B9" s="50" t="s">
        <v>413</v>
      </c>
      <c r="C9" s="45"/>
      <c r="D9" s="45"/>
      <c r="E9" s="45"/>
      <c r="F9" s="30"/>
      <c r="G9" s="45"/>
      <c r="H9" s="45"/>
      <c r="I9" s="45"/>
    </row>
    <row r="10" spans="1:14">
      <c r="A10" s="12"/>
      <c r="B10" s="87" t="s">
        <v>33</v>
      </c>
      <c r="C10" s="67" t="s">
        <v>407</v>
      </c>
      <c r="D10" s="63">
        <v>51519</v>
      </c>
      <c r="E10" s="21"/>
      <c r="F10" s="21"/>
      <c r="G10" s="67" t="s">
        <v>407</v>
      </c>
      <c r="H10" s="63">
        <v>25170</v>
      </c>
      <c r="I10" s="21"/>
    </row>
    <row r="11" spans="1:14">
      <c r="A11" s="12"/>
      <c r="B11" s="87"/>
      <c r="C11" s="67"/>
      <c r="D11" s="63"/>
      <c r="E11" s="21"/>
      <c r="F11" s="21"/>
      <c r="G11" s="67"/>
      <c r="H11" s="63"/>
      <c r="I11" s="21"/>
    </row>
    <row r="12" spans="1:14">
      <c r="A12" s="12"/>
      <c r="B12" s="88" t="s">
        <v>1600</v>
      </c>
      <c r="C12" s="41">
        <v>610660</v>
      </c>
      <c r="D12" s="41"/>
      <c r="E12" s="44"/>
      <c r="F12" s="44"/>
      <c r="G12" s="41">
        <v>256956</v>
      </c>
      <c r="H12" s="41"/>
      <c r="I12" s="44"/>
    </row>
    <row r="13" spans="1:14">
      <c r="A13" s="12"/>
      <c r="B13" s="88"/>
      <c r="C13" s="41"/>
      <c r="D13" s="41"/>
      <c r="E13" s="44"/>
      <c r="F13" s="44"/>
      <c r="G13" s="41"/>
      <c r="H13" s="41"/>
      <c r="I13" s="44"/>
    </row>
    <row r="14" spans="1:14">
      <c r="A14" s="12"/>
      <c r="B14" s="87" t="s">
        <v>1601</v>
      </c>
      <c r="C14" s="63">
        <v>15677</v>
      </c>
      <c r="D14" s="63"/>
      <c r="E14" s="21"/>
      <c r="F14" s="21"/>
      <c r="G14" s="63">
        <v>10282</v>
      </c>
      <c r="H14" s="63"/>
      <c r="I14" s="21"/>
    </row>
    <row r="15" spans="1:14">
      <c r="A15" s="12"/>
      <c r="B15" s="87"/>
      <c r="C15" s="63"/>
      <c r="D15" s="63"/>
      <c r="E15" s="21"/>
      <c r="F15" s="21"/>
      <c r="G15" s="63"/>
      <c r="H15" s="63"/>
      <c r="I15" s="21"/>
    </row>
    <row r="16" spans="1:14">
      <c r="A16" s="12"/>
      <c r="B16" s="88" t="s">
        <v>48</v>
      </c>
      <c r="C16" s="41">
        <v>5594</v>
      </c>
      <c r="D16" s="41"/>
      <c r="E16" s="44"/>
      <c r="F16" s="44"/>
      <c r="G16" s="41">
        <v>8246</v>
      </c>
      <c r="H16" s="41"/>
      <c r="I16" s="44"/>
    </row>
    <row r="17" spans="1:14" ht="15.75" thickBot="1">
      <c r="A17" s="12"/>
      <c r="B17" s="88"/>
      <c r="C17" s="73"/>
      <c r="D17" s="73"/>
      <c r="E17" s="74"/>
      <c r="F17" s="44"/>
      <c r="G17" s="73"/>
      <c r="H17" s="73"/>
      <c r="I17" s="74"/>
    </row>
    <row r="18" spans="1:14">
      <c r="A18" s="12"/>
      <c r="B18" s="78" t="s">
        <v>49</v>
      </c>
      <c r="C18" s="90" t="s">
        <v>407</v>
      </c>
      <c r="D18" s="79">
        <v>683450</v>
      </c>
      <c r="E18" s="59"/>
      <c r="F18" s="21"/>
      <c r="G18" s="90" t="s">
        <v>407</v>
      </c>
      <c r="H18" s="79">
        <v>300654</v>
      </c>
      <c r="I18" s="59"/>
    </row>
    <row r="19" spans="1:14" ht="15.75" thickBot="1">
      <c r="A19" s="12"/>
      <c r="B19" s="78"/>
      <c r="C19" s="91"/>
      <c r="D19" s="92"/>
      <c r="E19" s="93"/>
      <c r="F19" s="21"/>
      <c r="G19" s="91"/>
      <c r="H19" s="92"/>
      <c r="I19" s="93"/>
    </row>
    <row r="20" spans="1:14" ht="15.75" thickTop="1">
      <c r="A20" s="12"/>
      <c r="B20" s="50" t="s">
        <v>1602</v>
      </c>
      <c r="C20" s="107"/>
      <c r="D20" s="107"/>
      <c r="E20" s="107"/>
      <c r="F20" s="30"/>
      <c r="G20" s="107"/>
      <c r="H20" s="107"/>
      <c r="I20" s="107"/>
    </row>
    <row r="21" spans="1:14">
      <c r="A21" s="12"/>
      <c r="B21" s="87" t="s">
        <v>57</v>
      </c>
      <c r="C21" s="67" t="s">
        <v>407</v>
      </c>
      <c r="D21" s="63">
        <v>81042</v>
      </c>
      <c r="E21" s="21"/>
      <c r="F21" s="21"/>
      <c r="G21" s="67" t="s">
        <v>407</v>
      </c>
      <c r="H21" s="63">
        <v>1272</v>
      </c>
      <c r="I21" s="21"/>
    </row>
    <row r="22" spans="1:14">
      <c r="A22" s="12"/>
      <c r="B22" s="87"/>
      <c r="C22" s="67"/>
      <c r="D22" s="63"/>
      <c r="E22" s="21"/>
      <c r="F22" s="21"/>
      <c r="G22" s="67"/>
      <c r="H22" s="63"/>
      <c r="I22" s="21"/>
    </row>
    <row r="23" spans="1:14">
      <c r="A23" s="12"/>
      <c r="B23" s="88" t="s">
        <v>1603</v>
      </c>
      <c r="C23" s="41">
        <v>602408</v>
      </c>
      <c r="D23" s="41"/>
      <c r="E23" s="44"/>
      <c r="F23" s="44"/>
      <c r="G23" s="41">
        <v>299382</v>
      </c>
      <c r="H23" s="41"/>
      <c r="I23" s="44"/>
    </row>
    <row r="24" spans="1:14" ht="15.75" thickBot="1">
      <c r="A24" s="12"/>
      <c r="B24" s="88"/>
      <c r="C24" s="73"/>
      <c r="D24" s="73"/>
      <c r="E24" s="74"/>
      <c r="F24" s="44"/>
      <c r="G24" s="73"/>
      <c r="H24" s="73"/>
      <c r="I24" s="74"/>
    </row>
    <row r="25" spans="1:14">
      <c r="A25" s="12"/>
      <c r="B25" s="78" t="s">
        <v>1604</v>
      </c>
      <c r="C25" s="90" t="s">
        <v>407</v>
      </c>
      <c r="D25" s="79">
        <v>683450</v>
      </c>
      <c r="E25" s="59"/>
      <c r="F25" s="21"/>
      <c r="G25" s="90" t="s">
        <v>407</v>
      </c>
      <c r="H25" s="79">
        <v>300654</v>
      </c>
      <c r="I25" s="59"/>
    </row>
    <row r="26" spans="1:14" ht="15.75" thickBot="1">
      <c r="A26" s="12"/>
      <c r="B26" s="78"/>
      <c r="C26" s="91"/>
      <c r="D26" s="92"/>
      <c r="E26" s="93"/>
      <c r="F26" s="21"/>
      <c r="G26" s="91"/>
      <c r="H26" s="92"/>
      <c r="I26" s="93"/>
    </row>
    <row r="27" spans="1:14" ht="15.75" thickTop="1">
      <c r="A27" s="12" t="s">
        <v>1605</v>
      </c>
      <c r="B27" s="114" t="s">
        <v>1605</v>
      </c>
      <c r="C27" s="114"/>
      <c r="D27" s="114"/>
      <c r="E27" s="114"/>
      <c r="F27" s="114"/>
      <c r="G27" s="114"/>
      <c r="H27" s="114"/>
      <c r="I27" s="114"/>
      <c r="J27" s="114"/>
      <c r="K27" s="114"/>
      <c r="L27" s="114"/>
      <c r="M27" s="114"/>
      <c r="N27" s="114"/>
    </row>
    <row r="28" spans="1:14">
      <c r="A28" s="12"/>
      <c r="B28" s="15"/>
      <c r="C28" s="15"/>
      <c r="D28" s="15"/>
      <c r="E28" s="15"/>
      <c r="F28" s="15"/>
      <c r="G28" s="15"/>
      <c r="H28" s="15"/>
      <c r="I28" s="15"/>
      <c r="J28" s="15"/>
      <c r="K28" s="15"/>
      <c r="L28" s="15"/>
      <c r="M28" s="15"/>
      <c r="N28" s="15"/>
    </row>
    <row r="29" spans="1:14">
      <c r="A29" s="12"/>
      <c r="B29" s="13"/>
      <c r="C29" s="13"/>
      <c r="D29" s="13"/>
      <c r="E29" s="13"/>
      <c r="F29" s="13"/>
      <c r="G29" s="13"/>
      <c r="H29" s="13"/>
      <c r="I29" s="13"/>
      <c r="J29" s="13"/>
      <c r="K29" s="13"/>
      <c r="L29" s="13"/>
      <c r="M29" s="13"/>
      <c r="N29" s="13"/>
    </row>
    <row r="30" spans="1:14" ht="15.75" thickBot="1">
      <c r="A30" s="12"/>
      <c r="B30" s="25"/>
      <c r="C30" s="17"/>
      <c r="D30" s="33" t="s">
        <v>1606</v>
      </c>
      <c r="E30" s="33"/>
      <c r="F30" s="33"/>
      <c r="G30" s="33"/>
      <c r="H30" s="33"/>
      <c r="I30" s="33"/>
      <c r="J30" s="33"/>
      <c r="K30" s="33"/>
      <c r="L30" s="33"/>
      <c r="M30" s="33"/>
      <c r="N30" s="33"/>
    </row>
    <row r="31" spans="1:14" ht="15.75" thickBot="1">
      <c r="A31" s="12"/>
      <c r="B31" s="99" t="s">
        <v>409</v>
      </c>
      <c r="C31" s="17"/>
      <c r="D31" s="37">
        <v>2014</v>
      </c>
      <c r="E31" s="37"/>
      <c r="F31" s="37"/>
      <c r="G31" s="17"/>
      <c r="H31" s="37">
        <v>2013</v>
      </c>
      <c r="I31" s="37"/>
      <c r="J31" s="37"/>
      <c r="K31" s="17"/>
      <c r="L31" s="37">
        <v>2012</v>
      </c>
      <c r="M31" s="37"/>
      <c r="N31" s="37"/>
    </row>
    <row r="32" spans="1:14">
      <c r="A32" s="12"/>
      <c r="B32" s="50" t="s">
        <v>85</v>
      </c>
      <c r="C32" s="30"/>
      <c r="D32" s="45"/>
      <c r="E32" s="45"/>
      <c r="F32" s="45"/>
      <c r="G32" s="30"/>
      <c r="H32" s="45"/>
      <c r="I32" s="45"/>
      <c r="J32" s="45"/>
      <c r="K32" s="30"/>
      <c r="L32" s="45"/>
      <c r="M32" s="45"/>
      <c r="N32" s="45"/>
    </row>
    <row r="33" spans="1:14">
      <c r="A33" s="12"/>
      <c r="B33" s="87" t="s">
        <v>1607</v>
      </c>
      <c r="C33" s="21"/>
      <c r="D33" s="67" t="s">
        <v>407</v>
      </c>
      <c r="E33" s="64">
        <v>35</v>
      </c>
      <c r="F33" s="21"/>
      <c r="G33" s="21"/>
      <c r="H33" s="67" t="s">
        <v>407</v>
      </c>
      <c r="I33" s="64">
        <v>1</v>
      </c>
      <c r="J33" s="21"/>
      <c r="K33" s="21"/>
      <c r="L33" s="67" t="s">
        <v>407</v>
      </c>
      <c r="M33" s="64">
        <v>1</v>
      </c>
      <c r="N33" s="21"/>
    </row>
    <row r="34" spans="1:14">
      <c r="A34" s="12"/>
      <c r="B34" s="87"/>
      <c r="C34" s="21"/>
      <c r="D34" s="67"/>
      <c r="E34" s="64"/>
      <c r="F34" s="21"/>
      <c r="G34" s="21"/>
      <c r="H34" s="67"/>
      <c r="I34" s="64"/>
      <c r="J34" s="21"/>
      <c r="K34" s="21"/>
      <c r="L34" s="67"/>
      <c r="M34" s="64"/>
      <c r="N34" s="21"/>
    </row>
    <row r="35" spans="1:14">
      <c r="A35" s="12"/>
      <c r="B35" s="60" t="s">
        <v>478</v>
      </c>
      <c r="C35" s="44"/>
      <c r="D35" s="41">
        <v>1353</v>
      </c>
      <c r="E35" s="41"/>
      <c r="F35" s="44"/>
      <c r="G35" s="44"/>
      <c r="H35" s="61" t="s">
        <v>415</v>
      </c>
      <c r="I35" s="61"/>
      <c r="J35" s="44"/>
      <c r="K35" s="44"/>
      <c r="L35" s="61" t="s">
        <v>415</v>
      </c>
      <c r="M35" s="61"/>
      <c r="N35" s="44"/>
    </row>
    <row r="36" spans="1:14" ht="15.75" thickBot="1">
      <c r="A36" s="12"/>
      <c r="B36" s="60"/>
      <c r="C36" s="44"/>
      <c r="D36" s="73"/>
      <c r="E36" s="73"/>
      <c r="F36" s="74"/>
      <c r="G36" s="44"/>
      <c r="H36" s="76"/>
      <c r="I36" s="76"/>
      <c r="J36" s="74"/>
      <c r="K36" s="44"/>
      <c r="L36" s="76"/>
      <c r="M36" s="76"/>
      <c r="N36" s="74"/>
    </row>
    <row r="37" spans="1:14">
      <c r="A37" s="12"/>
      <c r="B37" s="87" t="s">
        <v>1608</v>
      </c>
      <c r="C37" s="21"/>
      <c r="D37" s="105" t="s">
        <v>1609</v>
      </c>
      <c r="E37" s="105"/>
      <c r="F37" s="90" t="s">
        <v>419</v>
      </c>
      <c r="G37" s="21"/>
      <c r="H37" s="105">
        <v>1</v>
      </c>
      <c r="I37" s="105"/>
      <c r="J37" s="59"/>
      <c r="K37" s="21"/>
      <c r="L37" s="105">
        <v>1</v>
      </c>
      <c r="M37" s="105"/>
      <c r="N37" s="59"/>
    </row>
    <row r="38" spans="1:14" ht="15.75" thickBot="1">
      <c r="A38" s="12"/>
      <c r="B38" s="87"/>
      <c r="C38" s="21"/>
      <c r="D38" s="70"/>
      <c r="E38" s="70"/>
      <c r="F38" s="71"/>
      <c r="G38" s="21"/>
      <c r="H38" s="70"/>
      <c r="I38" s="70"/>
      <c r="J38" s="69"/>
      <c r="K38" s="21"/>
      <c r="L38" s="70"/>
      <c r="M38" s="70"/>
      <c r="N38" s="69"/>
    </row>
    <row r="39" spans="1:14">
      <c r="A39" s="12"/>
      <c r="B39" s="60" t="s">
        <v>479</v>
      </c>
      <c r="C39" s="44"/>
      <c r="D39" s="75">
        <v>73</v>
      </c>
      <c r="E39" s="75"/>
      <c r="F39" s="45"/>
      <c r="G39" s="44"/>
      <c r="H39" s="75" t="s">
        <v>415</v>
      </c>
      <c r="I39" s="75"/>
      <c r="J39" s="45"/>
      <c r="K39" s="44"/>
      <c r="L39" s="75">
        <v>13</v>
      </c>
      <c r="M39" s="75"/>
      <c r="N39" s="45"/>
    </row>
    <row r="40" spans="1:14">
      <c r="A40" s="12"/>
      <c r="B40" s="60"/>
      <c r="C40" s="44"/>
      <c r="D40" s="61"/>
      <c r="E40" s="61"/>
      <c r="F40" s="44"/>
      <c r="G40" s="44"/>
      <c r="H40" s="61"/>
      <c r="I40" s="61"/>
      <c r="J40" s="44"/>
      <c r="K40" s="44"/>
      <c r="L40" s="61"/>
      <c r="M40" s="61"/>
      <c r="N40" s="44"/>
    </row>
    <row r="41" spans="1:14">
      <c r="A41" s="12"/>
      <c r="B41" s="52" t="s">
        <v>1610</v>
      </c>
      <c r="C41" s="17"/>
      <c r="D41" s="21"/>
      <c r="E41" s="21"/>
      <c r="F41" s="21"/>
      <c r="G41" s="17"/>
      <c r="H41" s="21"/>
      <c r="I41" s="21"/>
      <c r="J41" s="21"/>
      <c r="K41" s="17"/>
      <c r="L41" s="21"/>
      <c r="M41" s="21"/>
      <c r="N41" s="21"/>
    </row>
    <row r="42" spans="1:14">
      <c r="A42" s="12"/>
      <c r="B42" s="88" t="s">
        <v>1611</v>
      </c>
      <c r="C42" s="44"/>
      <c r="D42" s="41">
        <v>7257</v>
      </c>
      <c r="E42" s="41"/>
      <c r="F42" s="44"/>
      <c r="G42" s="44"/>
      <c r="H42" s="41">
        <v>5528</v>
      </c>
      <c r="I42" s="41"/>
      <c r="J42" s="44"/>
      <c r="K42" s="44"/>
      <c r="L42" s="41">
        <v>2097</v>
      </c>
      <c r="M42" s="41"/>
      <c r="N42" s="44"/>
    </row>
    <row r="43" spans="1:14" ht="15.75" thickBot="1">
      <c r="A43" s="12"/>
      <c r="B43" s="88"/>
      <c r="C43" s="44"/>
      <c r="D43" s="73"/>
      <c r="E43" s="73"/>
      <c r="F43" s="74"/>
      <c r="G43" s="44"/>
      <c r="H43" s="73"/>
      <c r="I43" s="73"/>
      <c r="J43" s="74"/>
      <c r="K43" s="44"/>
      <c r="L43" s="73"/>
      <c r="M43" s="73"/>
      <c r="N43" s="74"/>
    </row>
    <row r="44" spans="1:14">
      <c r="A44" s="12"/>
      <c r="B44" s="188" t="s">
        <v>117</v>
      </c>
      <c r="C44" s="21"/>
      <c r="D44" s="79">
        <v>7257</v>
      </c>
      <c r="E44" s="79"/>
      <c r="F44" s="59"/>
      <c r="G44" s="21"/>
      <c r="H44" s="79">
        <v>5528</v>
      </c>
      <c r="I44" s="79"/>
      <c r="J44" s="59"/>
      <c r="K44" s="21"/>
      <c r="L44" s="79">
        <v>2097</v>
      </c>
      <c r="M44" s="79"/>
      <c r="N44" s="59"/>
    </row>
    <row r="45" spans="1:14" ht="15.75" thickBot="1">
      <c r="A45" s="12"/>
      <c r="B45" s="188"/>
      <c r="C45" s="21"/>
      <c r="D45" s="68"/>
      <c r="E45" s="68"/>
      <c r="F45" s="69"/>
      <c r="G45" s="21"/>
      <c r="H45" s="68"/>
      <c r="I45" s="68"/>
      <c r="J45" s="69"/>
      <c r="K45" s="21"/>
      <c r="L45" s="68"/>
      <c r="M45" s="68"/>
      <c r="N45" s="69"/>
    </row>
    <row r="46" spans="1:14" ht="25.5">
      <c r="A46" s="12"/>
      <c r="B46" s="50" t="s">
        <v>1612</v>
      </c>
      <c r="C46" s="30"/>
      <c r="D46" s="75" t="s">
        <v>1613</v>
      </c>
      <c r="E46" s="75"/>
      <c r="F46" s="29" t="s">
        <v>419</v>
      </c>
      <c r="G46" s="30"/>
      <c r="H46" s="75" t="s">
        <v>1614</v>
      </c>
      <c r="I46" s="75"/>
      <c r="J46" s="29" t="s">
        <v>419</v>
      </c>
      <c r="K46" s="30"/>
      <c r="L46" s="75" t="s">
        <v>1615</v>
      </c>
      <c r="M46" s="75"/>
      <c r="N46" s="29" t="s">
        <v>419</v>
      </c>
    </row>
    <row r="47" spans="1:14">
      <c r="A47" s="12"/>
      <c r="B47" s="62" t="s">
        <v>1616</v>
      </c>
      <c r="C47" s="21"/>
      <c r="D47" s="63">
        <v>2566</v>
      </c>
      <c r="E47" s="63"/>
      <c r="F47" s="21"/>
      <c r="G47" s="21"/>
      <c r="H47" s="63">
        <v>1602</v>
      </c>
      <c r="I47" s="63"/>
      <c r="J47" s="21"/>
      <c r="K47" s="21"/>
      <c r="L47" s="64">
        <v>613</v>
      </c>
      <c r="M47" s="64"/>
      <c r="N47" s="21"/>
    </row>
    <row r="48" spans="1:14" ht="15.75" thickBot="1">
      <c r="A48" s="12"/>
      <c r="B48" s="62"/>
      <c r="C48" s="21"/>
      <c r="D48" s="68"/>
      <c r="E48" s="68"/>
      <c r="F48" s="69"/>
      <c r="G48" s="21"/>
      <c r="H48" s="68"/>
      <c r="I48" s="68"/>
      <c r="J48" s="69"/>
      <c r="K48" s="21"/>
      <c r="L48" s="70"/>
      <c r="M48" s="70"/>
      <c r="N48" s="69"/>
    </row>
    <row r="49" spans="1:14" ht="25.5">
      <c r="A49" s="12"/>
      <c r="B49" s="50" t="s">
        <v>1617</v>
      </c>
      <c r="C49" s="30"/>
      <c r="D49" s="75" t="s">
        <v>1618</v>
      </c>
      <c r="E49" s="75"/>
      <c r="F49" s="29" t="s">
        <v>419</v>
      </c>
      <c r="G49" s="30"/>
      <c r="H49" s="75" t="s">
        <v>1619</v>
      </c>
      <c r="I49" s="75"/>
      <c r="J49" s="29" t="s">
        <v>419</v>
      </c>
      <c r="K49" s="30"/>
      <c r="L49" s="75" t="s">
        <v>1620</v>
      </c>
      <c r="M49" s="75"/>
      <c r="N49" s="29" t="s">
        <v>419</v>
      </c>
    </row>
    <row r="50" spans="1:14">
      <c r="A50" s="12"/>
      <c r="B50" s="62" t="s">
        <v>1621</v>
      </c>
      <c r="C50" s="21"/>
      <c r="D50" s="63">
        <v>12718</v>
      </c>
      <c r="E50" s="63"/>
      <c r="F50" s="21"/>
      <c r="G50" s="21"/>
      <c r="H50" s="63">
        <v>18152</v>
      </c>
      <c r="I50" s="63"/>
      <c r="J50" s="21"/>
      <c r="K50" s="21"/>
      <c r="L50" s="63">
        <v>17267</v>
      </c>
      <c r="M50" s="63"/>
      <c r="N50" s="21"/>
    </row>
    <row r="51" spans="1:14" ht="15.75" thickBot="1">
      <c r="A51" s="12"/>
      <c r="B51" s="62"/>
      <c r="C51" s="21"/>
      <c r="D51" s="68"/>
      <c r="E51" s="68"/>
      <c r="F51" s="69"/>
      <c r="G51" s="21"/>
      <c r="H51" s="68"/>
      <c r="I51" s="68"/>
      <c r="J51" s="69"/>
      <c r="K51" s="21"/>
      <c r="L51" s="68"/>
      <c r="M51" s="68"/>
      <c r="N51" s="69"/>
    </row>
    <row r="52" spans="1:14">
      <c r="A52" s="12"/>
      <c r="B52" s="189" t="s">
        <v>120</v>
      </c>
      <c r="C52" s="44"/>
      <c r="D52" s="39" t="s">
        <v>407</v>
      </c>
      <c r="E52" s="42">
        <v>6782</v>
      </c>
      <c r="F52" s="45"/>
      <c r="G52" s="44"/>
      <c r="H52" s="39" t="s">
        <v>407</v>
      </c>
      <c r="I52" s="42">
        <v>14227</v>
      </c>
      <c r="J52" s="45"/>
      <c r="K52" s="44"/>
      <c r="L52" s="39" t="s">
        <v>407</v>
      </c>
      <c r="M52" s="42">
        <v>15797</v>
      </c>
      <c r="N52" s="45"/>
    </row>
    <row r="53" spans="1:14" ht="15.75" thickBot="1">
      <c r="A53" s="12"/>
      <c r="B53" s="189"/>
      <c r="C53" s="44"/>
      <c r="D53" s="40"/>
      <c r="E53" s="43"/>
      <c r="F53" s="46"/>
      <c r="G53" s="44"/>
      <c r="H53" s="40"/>
      <c r="I53" s="43"/>
      <c r="J53" s="46"/>
      <c r="K53" s="44"/>
      <c r="L53" s="40"/>
      <c r="M53" s="43"/>
      <c r="N53" s="46"/>
    </row>
    <row r="54" spans="1:14" ht="15.75" thickTop="1">
      <c r="A54" s="12" t="s">
        <v>1622</v>
      </c>
      <c r="B54" s="114" t="s">
        <v>1622</v>
      </c>
      <c r="C54" s="114"/>
      <c r="D54" s="114"/>
      <c r="E54" s="114"/>
      <c r="F54" s="114"/>
      <c r="G54" s="114"/>
      <c r="H54" s="114"/>
      <c r="I54" s="114"/>
      <c r="J54" s="114"/>
      <c r="K54" s="114"/>
      <c r="L54" s="114"/>
      <c r="M54" s="114"/>
      <c r="N54" s="114"/>
    </row>
    <row r="55" spans="1:14">
      <c r="A55" s="12"/>
      <c r="B55" s="15"/>
      <c r="C55" s="15"/>
      <c r="D55" s="15"/>
      <c r="E55" s="15"/>
      <c r="F55" s="15"/>
      <c r="G55" s="15"/>
      <c r="H55" s="15"/>
      <c r="I55" s="15"/>
      <c r="J55" s="15"/>
      <c r="K55" s="15"/>
      <c r="L55" s="15"/>
      <c r="M55" s="15"/>
    </row>
    <row r="56" spans="1:14">
      <c r="A56" s="12"/>
      <c r="B56" s="13"/>
      <c r="C56" s="13"/>
      <c r="D56" s="13"/>
      <c r="E56" s="13"/>
      <c r="F56" s="13"/>
      <c r="G56" s="13"/>
      <c r="H56" s="13"/>
      <c r="I56" s="13"/>
      <c r="J56" s="13"/>
      <c r="K56" s="13"/>
      <c r="L56" s="13"/>
      <c r="M56" s="13"/>
    </row>
    <row r="57" spans="1:14" ht="15.75" thickBot="1">
      <c r="A57" s="12"/>
      <c r="B57" s="25"/>
      <c r="C57" s="33" t="s">
        <v>1623</v>
      </c>
      <c r="D57" s="33"/>
      <c r="E57" s="33"/>
      <c r="F57" s="33"/>
      <c r="G57" s="33"/>
      <c r="H57" s="33"/>
      <c r="I57" s="33"/>
      <c r="J57" s="33"/>
      <c r="K57" s="33"/>
      <c r="L57" s="33"/>
      <c r="M57" s="33"/>
    </row>
    <row r="58" spans="1:14" ht="15.75" thickBot="1">
      <c r="A58" s="12"/>
      <c r="B58" s="99" t="s">
        <v>409</v>
      </c>
      <c r="C58" s="37">
        <v>2014</v>
      </c>
      <c r="D58" s="37"/>
      <c r="E58" s="37"/>
      <c r="F58" s="17"/>
      <c r="G58" s="37">
        <v>2013</v>
      </c>
      <c r="H58" s="37"/>
      <c r="I58" s="37"/>
      <c r="J58" s="17"/>
      <c r="K58" s="37">
        <v>2012</v>
      </c>
      <c r="L58" s="37"/>
      <c r="M58" s="37"/>
    </row>
    <row r="59" spans="1:14">
      <c r="A59" s="12"/>
      <c r="B59" s="130" t="s">
        <v>210</v>
      </c>
      <c r="C59" s="45"/>
      <c r="D59" s="45"/>
      <c r="E59" s="45"/>
      <c r="F59" s="30"/>
      <c r="G59" s="45"/>
      <c r="H59" s="45"/>
      <c r="I59" s="45"/>
      <c r="J59" s="30"/>
      <c r="K59" s="45"/>
      <c r="L59" s="45"/>
      <c r="M59" s="45"/>
    </row>
    <row r="60" spans="1:14">
      <c r="A60" s="12"/>
      <c r="B60" s="87" t="s">
        <v>120</v>
      </c>
      <c r="C60" s="67" t="s">
        <v>407</v>
      </c>
      <c r="D60" s="63">
        <v>6782</v>
      </c>
      <c r="E60" s="21"/>
      <c r="F60" s="21"/>
      <c r="G60" s="67" t="s">
        <v>407</v>
      </c>
      <c r="H60" s="63">
        <v>14227</v>
      </c>
      <c r="I60" s="21"/>
      <c r="J60" s="21"/>
      <c r="K60" s="67" t="s">
        <v>407</v>
      </c>
      <c r="L60" s="63">
        <v>15797</v>
      </c>
      <c r="M60" s="21"/>
    </row>
    <row r="61" spans="1:14">
      <c r="A61" s="12"/>
      <c r="B61" s="87"/>
      <c r="C61" s="67"/>
      <c r="D61" s="63"/>
      <c r="E61" s="21"/>
      <c r="F61" s="21"/>
      <c r="G61" s="67"/>
      <c r="H61" s="63"/>
      <c r="I61" s="21"/>
      <c r="J61" s="21"/>
      <c r="K61" s="67"/>
      <c r="L61" s="63"/>
      <c r="M61" s="21"/>
    </row>
    <row r="62" spans="1:14" ht="25.5">
      <c r="A62" s="12"/>
      <c r="B62" s="85" t="s">
        <v>1624</v>
      </c>
      <c r="C62" s="44"/>
      <c r="D62" s="44"/>
      <c r="E62" s="44"/>
      <c r="F62" s="30"/>
      <c r="G62" s="44"/>
      <c r="H62" s="44"/>
      <c r="I62" s="44"/>
      <c r="J62" s="30"/>
      <c r="K62" s="44"/>
      <c r="L62" s="44"/>
      <c r="M62" s="44"/>
    </row>
    <row r="63" spans="1:14">
      <c r="A63" s="12"/>
      <c r="B63" s="78" t="s">
        <v>1625</v>
      </c>
      <c r="C63" s="64">
        <v>41</v>
      </c>
      <c r="D63" s="64"/>
      <c r="E63" s="21"/>
      <c r="F63" s="21"/>
      <c r="G63" s="64" t="s">
        <v>415</v>
      </c>
      <c r="H63" s="64"/>
      <c r="I63" s="21"/>
      <c r="J63" s="21"/>
      <c r="K63" s="64" t="s">
        <v>415</v>
      </c>
      <c r="L63" s="64"/>
      <c r="M63" s="21"/>
    </row>
    <row r="64" spans="1:14">
      <c r="A64" s="12"/>
      <c r="B64" s="78"/>
      <c r="C64" s="64"/>
      <c r="D64" s="64"/>
      <c r="E64" s="21"/>
      <c r="F64" s="21"/>
      <c r="G64" s="64"/>
      <c r="H64" s="64"/>
      <c r="I64" s="21"/>
      <c r="J64" s="21"/>
      <c r="K64" s="64"/>
      <c r="L64" s="64"/>
      <c r="M64" s="21"/>
    </row>
    <row r="65" spans="1:13">
      <c r="A65" s="12"/>
      <c r="B65" s="72" t="s">
        <v>1626</v>
      </c>
      <c r="C65" s="61">
        <v>34</v>
      </c>
      <c r="D65" s="61"/>
      <c r="E65" s="44"/>
      <c r="F65" s="44"/>
      <c r="G65" s="61" t="s">
        <v>415</v>
      </c>
      <c r="H65" s="61"/>
      <c r="I65" s="44"/>
      <c r="J65" s="44"/>
      <c r="K65" s="61" t="s">
        <v>415</v>
      </c>
      <c r="L65" s="61"/>
      <c r="M65" s="44"/>
    </row>
    <row r="66" spans="1:13">
      <c r="A66" s="12"/>
      <c r="B66" s="72"/>
      <c r="C66" s="61"/>
      <c r="D66" s="61"/>
      <c r="E66" s="44"/>
      <c r="F66" s="44"/>
      <c r="G66" s="61"/>
      <c r="H66" s="61"/>
      <c r="I66" s="44"/>
      <c r="J66" s="44"/>
      <c r="K66" s="61"/>
      <c r="L66" s="61"/>
      <c r="M66" s="44"/>
    </row>
    <row r="67" spans="1:13">
      <c r="A67" s="12"/>
      <c r="B67" s="78" t="s">
        <v>176</v>
      </c>
      <c r="C67" s="63">
        <v>3957</v>
      </c>
      <c r="D67" s="63"/>
      <c r="E67" s="21"/>
      <c r="F67" s="21"/>
      <c r="G67" s="63">
        <v>2665</v>
      </c>
      <c r="H67" s="63"/>
      <c r="I67" s="21"/>
      <c r="J67" s="21"/>
      <c r="K67" s="63">
        <v>2976</v>
      </c>
      <c r="L67" s="63"/>
      <c r="M67" s="21"/>
    </row>
    <row r="68" spans="1:13">
      <c r="A68" s="12"/>
      <c r="B68" s="78"/>
      <c r="C68" s="63"/>
      <c r="D68" s="63"/>
      <c r="E68" s="21"/>
      <c r="F68" s="21"/>
      <c r="G68" s="63"/>
      <c r="H68" s="63"/>
      <c r="I68" s="21"/>
      <c r="J68" s="21"/>
      <c r="K68" s="63"/>
      <c r="L68" s="63"/>
      <c r="M68" s="21"/>
    </row>
    <row r="69" spans="1:13">
      <c r="A69" s="12"/>
      <c r="B69" s="72" t="s">
        <v>215</v>
      </c>
      <c r="C69" s="41">
        <v>1727</v>
      </c>
      <c r="D69" s="41"/>
      <c r="E69" s="44"/>
      <c r="F69" s="44"/>
      <c r="G69" s="41">
        <v>2064</v>
      </c>
      <c r="H69" s="41"/>
      <c r="I69" s="44"/>
      <c r="J69" s="44"/>
      <c r="K69" s="41">
        <v>1529</v>
      </c>
      <c r="L69" s="41"/>
      <c r="M69" s="44"/>
    </row>
    <row r="70" spans="1:13">
      <c r="A70" s="12"/>
      <c r="B70" s="72"/>
      <c r="C70" s="41"/>
      <c r="D70" s="41"/>
      <c r="E70" s="44"/>
      <c r="F70" s="44"/>
      <c r="G70" s="41"/>
      <c r="H70" s="41"/>
      <c r="I70" s="44"/>
      <c r="J70" s="44"/>
      <c r="K70" s="41"/>
      <c r="L70" s="41"/>
      <c r="M70" s="44"/>
    </row>
    <row r="71" spans="1:13">
      <c r="A71" s="12"/>
      <c r="B71" s="58" t="s">
        <v>1627</v>
      </c>
      <c r="C71" s="64" t="s">
        <v>1628</v>
      </c>
      <c r="D71" s="64"/>
      <c r="E71" s="55" t="s">
        <v>419</v>
      </c>
      <c r="F71" s="17"/>
      <c r="G71" s="64" t="s">
        <v>1629</v>
      </c>
      <c r="H71" s="64"/>
      <c r="I71" s="55" t="s">
        <v>419</v>
      </c>
      <c r="J71" s="17"/>
      <c r="K71" s="64" t="s">
        <v>1630</v>
      </c>
      <c r="L71" s="64"/>
      <c r="M71" s="55" t="s">
        <v>419</v>
      </c>
    </row>
    <row r="72" spans="1:13">
      <c r="A72" s="12"/>
      <c r="B72" s="72" t="s">
        <v>1631</v>
      </c>
      <c r="C72" s="61">
        <v>959</v>
      </c>
      <c r="D72" s="61"/>
      <c r="E72" s="44"/>
      <c r="F72" s="44"/>
      <c r="G72" s="61">
        <v>555</v>
      </c>
      <c r="H72" s="61"/>
      <c r="I72" s="44"/>
      <c r="J72" s="44"/>
      <c r="K72" s="61" t="s">
        <v>1632</v>
      </c>
      <c r="L72" s="61"/>
      <c r="M72" s="38" t="s">
        <v>419</v>
      </c>
    </row>
    <row r="73" spans="1:13">
      <c r="A73" s="12"/>
      <c r="B73" s="72"/>
      <c r="C73" s="61"/>
      <c r="D73" s="61"/>
      <c r="E73" s="44"/>
      <c r="F73" s="44"/>
      <c r="G73" s="61"/>
      <c r="H73" s="61"/>
      <c r="I73" s="44"/>
      <c r="J73" s="44"/>
      <c r="K73" s="61"/>
      <c r="L73" s="61"/>
      <c r="M73" s="38"/>
    </row>
    <row r="74" spans="1:13">
      <c r="A74" s="12"/>
      <c r="B74" s="78" t="s">
        <v>1633</v>
      </c>
      <c r="C74" s="64" t="s">
        <v>1634</v>
      </c>
      <c r="D74" s="64"/>
      <c r="E74" s="67" t="s">
        <v>419</v>
      </c>
      <c r="F74" s="21"/>
      <c r="G74" s="64" t="s">
        <v>1635</v>
      </c>
      <c r="H74" s="64"/>
      <c r="I74" s="67" t="s">
        <v>419</v>
      </c>
      <c r="J74" s="21"/>
      <c r="K74" s="64" t="s">
        <v>415</v>
      </c>
      <c r="L74" s="64"/>
      <c r="M74" s="21"/>
    </row>
    <row r="75" spans="1:13">
      <c r="A75" s="12"/>
      <c r="B75" s="78"/>
      <c r="C75" s="64"/>
      <c r="D75" s="64"/>
      <c r="E75" s="67"/>
      <c r="F75" s="21"/>
      <c r="G75" s="64"/>
      <c r="H75" s="64"/>
      <c r="I75" s="67"/>
      <c r="J75" s="21"/>
      <c r="K75" s="64"/>
      <c r="L75" s="64"/>
      <c r="M75" s="21"/>
    </row>
    <row r="76" spans="1:13">
      <c r="A76" s="12"/>
      <c r="B76" s="57" t="s">
        <v>231</v>
      </c>
      <c r="C76" s="44"/>
      <c r="D76" s="44"/>
      <c r="E76" s="44"/>
      <c r="F76" s="30"/>
      <c r="G76" s="44"/>
      <c r="H76" s="44"/>
      <c r="I76" s="44"/>
      <c r="J76" s="30"/>
      <c r="K76" s="44"/>
      <c r="L76" s="44"/>
      <c r="M76" s="44"/>
    </row>
    <row r="77" spans="1:13">
      <c r="A77" s="12"/>
      <c r="B77" s="187" t="s">
        <v>1601</v>
      </c>
      <c r="C77" s="64" t="s">
        <v>1636</v>
      </c>
      <c r="D77" s="64"/>
      <c r="E77" s="55" t="s">
        <v>419</v>
      </c>
      <c r="F77" s="17"/>
      <c r="G77" s="64" t="s">
        <v>1637</v>
      </c>
      <c r="H77" s="64"/>
      <c r="I77" s="55" t="s">
        <v>419</v>
      </c>
      <c r="J77" s="17"/>
      <c r="K77" s="64" t="s">
        <v>1638</v>
      </c>
      <c r="L77" s="64"/>
      <c r="M77" s="55" t="s">
        <v>419</v>
      </c>
    </row>
    <row r="78" spans="1:13">
      <c r="A78" s="12"/>
      <c r="B78" s="189" t="s">
        <v>48</v>
      </c>
      <c r="C78" s="41">
        <v>3582</v>
      </c>
      <c r="D78" s="41"/>
      <c r="E78" s="44"/>
      <c r="F78" s="44"/>
      <c r="G78" s="61" t="s">
        <v>1639</v>
      </c>
      <c r="H78" s="61"/>
      <c r="I78" s="38" t="s">
        <v>419</v>
      </c>
      <c r="J78" s="44"/>
      <c r="K78" s="41">
        <v>1020</v>
      </c>
      <c r="L78" s="41"/>
      <c r="M78" s="44"/>
    </row>
    <row r="79" spans="1:13">
      <c r="A79" s="12"/>
      <c r="B79" s="189"/>
      <c r="C79" s="41"/>
      <c r="D79" s="41"/>
      <c r="E79" s="44"/>
      <c r="F79" s="44"/>
      <c r="G79" s="61"/>
      <c r="H79" s="61"/>
      <c r="I79" s="38"/>
      <c r="J79" s="44"/>
      <c r="K79" s="41"/>
      <c r="L79" s="41"/>
      <c r="M79" s="44"/>
    </row>
    <row r="80" spans="1:13">
      <c r="A80" s="12"/>
      <c r="B80" s="188" t="s">
        <v>57</v>
      </c>
      <c r="C80" s="64" t="s">
        <v>1640</v>
      </c>
      <c r="D80" s="64"/>
      <c r="E80" s="67" t="s">
        <v>419</v>
      </c>
      <c r="F80" s="21"/>
      <c r="G80" s="63">
        <v>1124</v>
      </c>
      <c r="H80" s="63"/>
      <c r="I80" s="21"/>
      <c r="J80" s="21"/>
      <c r="K80" s="64" t="s">
        <v>1641</v>
      </c>
      <c r="L80" s="64"/>
      <c r="M80" s="67" t="s">
        <v>419</v>
      </c>
    </row>
    <row r="81" spans="1:13" ht="15.75" thickBot="1">
      <c r="A81" s="12"/>
      <c r="B81" s="188"/>
      <c r="C81" s="70"/>
      <c r="D81" s="70"/>
      <c r="E81" s="71"/>
      <c r="F81" s="21"/>
      <c r="G81" s="68"/>
      <c r="H81" s="68"/>
      <c r="I81" s="69"/>
      <c r="J81" s="21"/>
      <c r="K81" s="70"/>
      <c r="L81" s="70"/>
      <c r="M81" s="71"/>
    </row>
    <row r="82" spans="1:13" ht="27" thickBot="1">
      <c r="A82" s="12"/>
      <c r="B82" s="190" t="s">
        <v>233</v>
      </c>
      <c r="C82" s="192" t="s">
        <v>1642</v>
      </c>
      <c r="D82" s="192"/>
      <c r="E82" s="191" t="s">
        <v>419</v>
      </c>
      <c r="F82" s="30"/>
      <c r="G82" s="192" t="s">
        <v>1643</v>
      </c>
      <c r="H82" s="192"/>
      <c r="I82" s="191" t="s">
        <v>419</v>
      </c>
      <c r="J82" s="30"/>
      <c r="K82" s="192" t="s">
        <v>1644</v>
      </c>
      <c r="L82" s="192"/>
      <c r="M82" s="191" t="s">
        <v>419</v>
      </c>
    </row>
    <row r="83" spans="1:13">
      <c r="A83" s="12"/>
      <c r="B83" s="14" t="s">
        <v>234</v>
      </c>
      <c r="C83" s="59"/>
      <c r="D83" s="59"/>
      <c r="E83" s="59"/>
      <c r="F83" s="17"/>
      <c r="G83" s="59"/>
      <c r="H83" s="59"/>
      <c r="I83" s="59"/>
      <c r="J83" s="17"/>
      <c r="K83" s="59"/>
      <c r="L83" s="59"/>
      <c r="M83" s="59"/>
    </row>
    <row r="84" spans="1:13">
      <c r="A84" s="12"/>
      <c r="B84" s="72" t="s">
        <v>1645</v>
      </c>
      <c r="C84" s="41">
        <v>13310</v>
      </c>
      <c r="D84" s="41"/>
      <c r="E84" s="44"/>
      <c r="F84" s="44"/>
      <c r="G84" s="41">
        <v>11197</v>
      </c>
      <c r="H84" s="41"/>
      <c r="I84" s="44"/>
      <c r="J84" s="44"/>
      <c r="K84" s="41">
        <v>12500</v>
      </c>
      <c r="L84" s="41"/>
      <c r="M84" s="44"/>
    </row>
    <row r="85" spans="1:13">
      <c r="A85" s="12"/>
      <c r="B85" s="72"/>
      <c r="C85" s="41"/>
      <c r="D85" s="41"/>
      <c r="E85" s="44"/>
      <c r="F85" s="44"/>
      <c r="G85" s="41"/>
      <c r="H85" s="41"/>
      <c r="I85" s="44"/>
      <c r="J85" s="44"/>
      <c r="K85" s="41"/>
      <c r="L85" s="41"/>
      <c r="M85" s="44"/>
    </row>
    <row r="86" spans="1:13">
      <c r="A86" s="12"/>
      <c r="B86" s="78" t="s">
        <v>1646</v>
      </c>
      <c r="C86" s="63">
        <v>6546</v>
      </c>
      <c r="D86" s="63"/>
      <c r="E86" s="21"/>
      <c r="F86" s="21"/>
      <c r="G86" s="64" t="s">
        <v>415</v>
      </c>
      <c r="H86" s="64"/>
      <c r="I86" s="21"/>
      <c r="J86" s="21"/>
      <c r="K86" s="64" t="s">
        <v>415</v>
      </c>
      <c r="L86" s="64"/>
      <c r="M86" s="21"/>
    </row>
    <row r="87" spans="1:13" ht="15.75" thickBot="1">
      <c r="A87" s="12"/>
      <c r="B87" s="78"/>
      <c r="C87" s="68"/>
      <c r="D87" s="68"/>
      <c r="E87" s="69"/>
      <c r="F87" s="21"/>
      <c r="G87" s="70"/>
      <c r="H87" s="70"/>
      <c r="I87" s="69"/>
      <c r="J87" s="21"/>
      <c r="K87" s="70"/>
      <c r="L87" s="70"/>
      <c r="M87" s="69"/>
    </row>
    <row r="88" spans="1:13">
      <c r="A88" s="12"/>
      <c r="B88" s="193" t="s">
        <v>1647</v>
      </c>
      <c r="C88" s="42">
        <v>19856</v>
      </c>
      <c r="D88" s="42"/>
      <c r="E88" s="45"/>
      <c r="F88" s="44"/>
      <c r="G88" s="42">
        <v>11197</v>
      </c>
      <c r="H88" s="42"/>
      <c r="I88" s="45"/>
      <c r="J88" s="44"/>
      <c r="K88" s="42">
        <v>12500</v>
      </c>
      <c r="L88" s="42"/>
      <c r="M88" s="45"/>
    </row>
    <row r="89" spans="1:13" ht="15.75" thickBot="1">
      <c r="A89" s="12"/>
      <c r="B89" s="193"/>
      <c r="C89" s="73"/>
      <c r="D89" s="73"/>
      <c r="E89" s="74"/>
      <c r="F89" s="44"/>
      <c r="G89" s="73"/>
      <c r="H89" s="73"/>
      <c r="I89" s="74"/>
      <c r="J89" s="44"/>
      <c r="K89" s="73"/>
      <c r="L89" s="73"/>
      <c r="M89" s="74"/>
    </row>
    <row r="90" spans="1:13">
      <c r="A90" s="12"/>
      <c r="B90" s="14" t="s">
        <v>252</v>
      </c>
      <c r="C90" s="59"/>
      <c r="D90" s="59"/>
      <c r="E90" s="59"/>
      <c r="F90" s="17"/>
      <c r="G90" s="59"/>
      <c r="H90" s="59"/>
      <c r="I90" s="59"/>
      <c r="J90" s="17"/>
      <c r="K90" s="59"/>
      <c r="L90" s="59"/>
      <c r="M90" s="59"/>
    </row>
    <row r="91" spans="1:13">
      <c r="A91" s="12"/>
      <c r="B91" s="72" t="s">
        <v>1648</v>
      </c>
      <c r="C91" s="41">
        <v>73733</v>
      </c>
      <c r="D91" s="41"/>
      <c r="E91" s="44"/>
      <c r="F91" s="44"/>
      <c r="G91" s="61" t="s">
        <v>415</v>
      </c>
      <c r="H91" s="61"/>
      <c r="I91" s="44"/>
      <c r="J91" s="44"/>
      <c r="K91" s="61" t="s">
        <v>415</v>
      </c>
      <c r="L91" s="61"/>
      <c r="M91" s="44"/>
    </row>
    <row r="92" spans="1:13">
      <c r="A92" s="12"/>
      <c r="B92" s="72"/>
      <c r="C92" s="41"/>
      <c r="D92" s="41"/>
      <c r="E92" s="44"/>
      <c r="F92" s="44"/>
      <c r="G92" s="61"/>
      <c r="H92" s="61"/>
      <c r="I92" s="44"/>
      <c r="J92" s="44"/>
      <c r="K92" s="61"/>
      <c r="L92" s="61"/>
      <c r="M92" s="44"/>
    </row>
    <row r="93" spans="1:13">
      <c r="A93" s="12"/>
      <c r="B93" s="58" t="s">
        <v>263</v>
      </c>
      <c r="C93" s="64" t="s">
        <v>1649</v>
      </c>
      <c r="D93" s="64"/>
      <c r="E93" s="55" t="s">
        <v>419</v>
      </c>
      <c r="F93" s="17"/>
      <c r="G93" s="64" t="s">
        <v>1650</v>
      </c>
      <c r="H93" s="64"/>
      <c r="I93" s="55" t="s">
        <v>419</v>
      </c>
      <c r="J93" s="17"/>
      <c r="K93" s="64" t="s">
        <v>1651</v>
      </c>
      <c r="L93" s="64"/>
      <c r="M93" s="55" t="s">
        <v>419</v>
      </c>
    </row>
    <row r="94" spans="1:13">
      <c r="A94" s="12"/>
      <c r="B94" s="72" t="s">
        <v>1652</v>
      </c>
      <c r="C94" s="41">
        <v>2246</v>
      </c>
      <c r="D94" s="41"/>
      <c r="E94" s="44"/>
      <c r="F94" s="44"/>
      <c r="G94" s="61">
        <v>805</v>
      </c>
      <c r="H94" s="61"/>
      <c r="I94" s="44"/>
      <c r="J94" s="44"/>
      <c r="K94" s="61">
        <v>419</v>
      </c>
      <c r="L94" s="61"/>
      <c r="M94" s="44"/>
    </row>
    <row r="95" spans="1:13">
      <c r="A95" s="12"/>
      <c r="B95" s="72"/>
      <c r="C95" s="41"/>
      <c r="D95" s="41"/>
      <c r="E95" s="44"/>
      <c r="F95" s="44"/>
      <c r="G95" s="61"/>
      <c r="H95" s="61"/>
      <c r="I95" s="44"/>
      <c r="J95" s="44"/>
      <c r="K95" s="61"/>
      <c r="L95" s="61"/>
      <c r="M95" s="44"/>
    </row>
    <row r="96" spans="1:13" ht="26.25">
      <c r="A96" s="12"/>
      <c r="B96" s="58" t="s">
        <v>264</v>
      </c>
      <c r="C96" s="64" t="s">
        <v>1653</v>
      </c>
      <c r="D96" s="64"/>
      <c r="E96" s="55" t="s">
        <v>419</v>
      </c>
      <c r="F96" s="17"/>
      <c r="G96" s="64" t="s">
        <v>1654</v>
      </c>
      <c r="H96" s="64"/>
      <c r="I96" s="55" t="s">
        <v>419</v>
      </c>
      <c r="J96" s="17"/>
      <c r="K96" s="64" t="s">
        <v>931</v>
      </c>
      <c r="L96" s="64"/>
      <c r="M96" s="55" t="s">
        <v>419</v>
      </c>
    </row>
    <row r="97" spans="1:13">
      <c r="A97" s="12"/>
      <c r="B97" s="72" t="s">
        <v>217</v>
      </c>
      <c r="C97" s="61">
        <v>820</v>
      </c>
      <c r="D97" s="61"/>
      <c r="E97" s="44"/>
      <c r="F97" s="44"/>
      <c r="G97" s="61">
        <v>65</v>
      </c>
      <c r="H97" s="61"/>
      <c r="I97" s="44"/>
      <c r="J97" s="44"/>
      <c r="K97" s="61" t="s">
        <v>415</v>
      </c>
      <c r="L97" s="61"/>
      <c r="M97" s="44"/>
    </row>
    <row r="98" spans="1:13">
      <c r="A98" s="12"/>
      <c r="B98" s="72"/>
      <c r="C98" s="61"/>
      <c r="D98" s="61"/>
      <c r="E98" s="44"/>
      <c r="F98" s="44"/>
      <c r="G98" s="61"/>
      <c r="H98" s="61"/>
      <c r="I98" s="44"/>
      <c r="J98" s="44"/>
      <c r="K98" s="61"/>
      <c r="L98" s="61"/>
      <c r="M98" s="44"/>
    </row>
    <row r="99" spans="1:13" ht="26.25">
      <c r="A99" s="12"/>
      <c r="B99" s="58" t="s">
        <v>1655</v>
      </c>
      <c r="C99" s="64" t="s">
        <v>1656</v>
      </c>
      <c r="D99" s="64"/>
      <c r="E99" s="55" t="s">
        <v>419</v>
      </c>
      <c r="F99" s="17"/>
      <c r="G99" s="64" t="s">
        <v>1657</v>
      </c>
      <c r="H99" s="64"/>
      <c r="I99" s="55" t="s">
        <v>419</v>
      </c>
      <c r="J99" s="17"/>
      <c r="K99" s="64" t="s">
        <v>1658</v>
      </c>
      <c r="L99" s="64"/>
      <c r="M99" s="55" t="s">
        <v>419</v>
      </c>
    </row>
    <row r="100" spans="1:13">
      <c r="A100" s="12"/>
      <c r="B100" s="72" t="s">
        <v>1659</v>
      </c>
      <c r="C100" s="61" t="s">
        <v>415</v>
      </c>
      <c r="D100" s="61"/>
      <c r="E100" s="44"/>
      <c r="F100" s="44"/>
      <c r="G100" s="61" t="s">
        <v>415</v>
      </c>
      <c r="H100" s="61"/>
      <c r="I100" s="44"/>
      <c r="J100" s="44"/>
      <c r="K100" s="61" t="s">
        <v>1398</v>
      </c>
      <c r="L100" s="61"/>
      <c r="M100" s="38" t="s">
        <v>419</v>
      </c>
    </row>
    <row r="101" spans="1:13" ht="15.75" thickBot="1">
      <c r="A101" s="12"/>
      <c r="B101" s="72"/>
      <c r="C101" s="76"/>
      <c r="D101" s="76"/>
      <c r="E101" s="74"/>
      <c r="F101" s="44"/>
      <c r="G101" s="76"/>
      <c r="H101" s="76"/>
      <c r="I101" s="74"/>
      <c r="J101" s="44"/>
      <c r="K101" s="76"/>
      <c r="L101" s="76"/>
      <c r="M101" s="77"/>
    </row>
    <row r="102" spans="1:13">
      <c r="A102" s="12"/>
      <c r="B102" s="194" t="s">
        <v>1660</v>
      </c>
      <c r="C102" s="79">
        <v>10175</v>
      </c>
      <c r="D102" s="79"/>
      <c r="E102" s="59"/>
      <c r="F102" s="21"/>
      <c r="G102" s="105" t="s">
        <v>1661</v>
      </c>
      <c r="H102" s="105"/>
      <c r="I102" s="90" t="s">
        <v>419</v>
      </c>
      <c r="J102" s="21"/>
      <c r="K102" s="105" t="s">
        <v>1662</v>
      </c>
      <c r="L102" s="105"/>
      <c r="M102" s="90" t="s">
        <v>419</v>
      </c>
    </row>
    <row r="103" spans="1:13" ht="15.75" thickBot="1">
      <c r="A103" s="12"/>
      <c r="B103" s="194"/>
      <c r="C103" s="68"/>
      <c r="D103" s="68"/>
      <c r="E103" s="69"/>
      <c r="F103" s="21"/>
      <c r="G103" s="70"/>
      <c r="H103" s="70"/>
      <c r="I103" s="71"/>
      <c r="J103" s="21"/>
      <c r="K103" s="70"/>
      <c r="L103" s="70"/>
      <c r="M103" s="71"/>
    </row>
    <row r="104" spans="1:13">
      <c r="A104" s="12"/>
      <c r="B104" s="132" t="s">
        <v>268</v>
      </c>
      <c r="C104" s="42">
        <v>26349</v>
      </c>
      <c r="D104" s="42"/>
      <c r="E104" s="45"/>
      <c r="F104" s="44"/>
      <c r="G104" s="75" t="s">
        <v>1663</v>
      </c>
      <c r="H104" s="75"/>
      <c r="I104" s="39" t="s">
        <v>419</v>
      </c>
      <c r="J104" s="44"/>
      <c r="K104" s="75" t="s">
        <v>1664</v>
      </c>
      <c r="L104" s="75"/>
      <c r="M104" s="39" t="s">
        <v>419</v>
      </c>
    </row>
    <row r="105" spans="1:13">
      <c r="A105" s="12"/>
      <c r="B105" s="132"/>
      <c r="C105" s="41"/>
      <c r="D105" s="41"/>
      <c r="E105" s="44"/>
      <c r="F105" s="44"/>
      <c r="G105" s="112"/>
      <c r="H105" s="112"/>
      <c r="I105" s="113"/>
      <c r="J105" s="44"/>
      <c r="K105" s="61"/>
      <c r="L105" s="61"/>
      <c r="M105" s="38"/>
    </row>
    <row r="106" spans="1:13">
      <c r="A106" s="12"/>
      <c r="B106" s="131" t="s">
        <v>1665</v>
      </c>
      <c r="C106" s="63">
        <v>25170</v>
      </c>
      <c r="D106" s="63"/>
      <c r="E106" s="21"/>
      <c r="F106" s="21"/>
      <c r="G106" s="63">
        <v>55563</v>
      </c>
      <c r="H106" s="63"/>
      <c r="I106" s="21"/>
      <c r="J106" s="21"/>
      <c r="K106" s="63">
        <v>80252</v>
      </c>
      <c r="L106" s="63"/>
      <c r="M106" s="21"/>
    </row>
    <row r="107" spans="1:13" ht="15.75" thickBot="1">
      <c r="A107" s="12"/>
      <c r="B107" s="131"/>
      <c r="C107" s="68"/>
      <c r="D107" s="68"/>
      <c r="E107" s="69"/>
      <c r="F107" s="21"/>
      <c r="G107" s="68"/>
      <c r="H107" s="68"/>
      <c r="I107" s="69"/>
      <c r="J107" s="21"/>
      <c r="K107" s="68"/>
      <c r="L107" s="68"/>
      <c r="M107" s="69"/>
    </row>
    <row r="108" spans="1:13">
      <c r="A108" s="12"/>
      <c r="B108" s="132" t="s">
        <v>1666</v>
      </c>
      <c r="C108" s="39" t="s">
        <v>407</v>
      </c>
      <c r="D108" s="42">
        <v>51519</v>
      </c>
      <c r="E108" s="45"/>
      <c r="F108" s="44"/>
      <c r="G108" s="39" t="s">
        <v>407</v>
      </c>
      <c r="H108" s="42">
        <v>25170</v>
      </c>
      <c r="I108" s="45"/>
      <c r="J108" s="44"/>
      <c r="K108" s="39" t="s">
        <v>407</v>
      </c>
      <c r="L108" s="42">
        <v>55563</v>
      </c>
      <c r="M108" s="45"/>
    </row>
    <row r="109" spans="1:13" ht="15.75" thickBot="1">
      <c r="A109" s="12"/>
      <c r="B109" s="132"/>
      <c r="C109" s="40"/>
      <c r="D109" s="43"/>
      <c r="E109" s="46"/>
      <c r="F109" s="44"/>
      <c r="G109" s="40"/>
      <c r="H109" s="43"/>
      <c r="I109" s="46"/>
      <c r="J109" s="44"/>
      <c r="K109" s="40"/>
      <c r="L109" s="43"/>
      <c r="M109" s="46"/>
    </row>
    <row r="110" spans="1:13" ht="26.25" thickTop="1">
      <c r="A110" s="12"/>
      <c r="B110" s="14" t="s">
        <v>1667</v>
      </c>
      <c r="C110" s="81"/>
      <c r="D110" s="81"/>
      <c r="E110" s="81"/>
      <c r="F110" s="17"/>
      <c r="G110" s="81"/>
      <c r="H110" s="81"/>
      <c r="I110" s="81"/>
      <c r="J110" s="17"/>
      <c r="K110" s="81"/>
      <c r="L110" s="81"/>
      <c r="M110" s="81"/>
    </row>
    <row r="111" spans="1:13">
      <c r="A111" s="12"/>
      <c r="B111" s="72" t="s">
        <v>1668</v>
      </c>
      <c r="C111" s="38" t="s">
        <v>407</v>
      </c>
      <c r="D111" s="41">
        <v>3599</v>
      </c>
      <c r="E111" s="44"/>
      <c r="F111" s="44"/>
      <c r="G111" s="38" t="s">
        <v>407</v>
      </c>
      <c r="H111" s="41">
        <v>6228</v>
      </c>
      <c r="I111" s="44"/>
      <c r="J111" s="44"/>
      <c r="K111" s="38" t="s">
        <v>407</v>
      </c>
      <c r="L111" s="41">
        <v>5191</v>
      </c>
      <c r="M111" s="44"/>
    </row>
    <row r="112" spans="1:13">
      <c r="A112" s="12"/>
      <c r="B112" s="72"/>
      <c r="C112" s="38"/>
      <c r="D112" s="41"/>
      <c r="E112" s="44"/>
      <c r="F112" s="44"/>
      <c r="G112" s="38"/>
      <c r="H112" s="41"/>
      <c r="I112" s="44"/>
      <c r="J112" s="44"/>
      <c r="K112" s="38"/>
      <c r="L112" s="41"/>
      <c r="M112" s="44"/>
    </row>
  </sheetData>
  <mergeCells count="426">
    <mergeCell ref="B4:N4"/>
    <mergeCell ref="A27:A53"/>
    <mergeCell ref="B27:N27"/>
    <mergeCell ref="A54:A112"/>
    <mergeCell ref="B54:N54"/>
    <mergeCell ref="I111:I112"/>
    <mergeCell ref="J111:J112"/>
    <mergeCell ref="K111:K112"/>
    <mergeCell ref="L111:L112"/>
    <mergeCell ref="M111:M112"/>
    <mergeCell ref="A1:A2"/>
    <mergeCell ref="B1:N1"/>
    <mergeCell ref="B2:N2"/>
    <mergeCell ref="B3:N3"/>
    <mergeCell ref="A4:A26"/>
    <mergeCell ref="C110:E110"/>
    <mergeCell ref="G110:I110"/>
    <mergeCell ref="K110:M110"/>
    <mergeCell ref="B111:B112"/>
    <mergeCell ref="C111:C112"/>
    <mergeCell ref="D111:D112"/>
    <mergeCell ref="E111:E112"/>
    <mergeCell ref="F111:F112"/>
    <mergeCell ref="G111:G112"/>
    <mergeCell ref="H111:H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J97:J98"/>
    <mergeCell ref="K97:L98"/>
    <mergeCell ref="M97:M98"/>
    <mergeCell ref="C99:D99"/>
    <mergeCell ref="G99:H99"/>
    <mergeCell ref="K99:L99"/>
    <mergeCell ref="B97:B98"/>
    <mergeCell ref="C97:D98"/>
    <mergeCell ref="E97:E98"/>
    <mergeCell ref="F97:F98"/>
    <mergeCell ref="G97:H98"/>
    <mergeCell ref="I97:I98"/>
    <mergeCell ref="J94:J95"/>
    <mergeCell ref="K94:L95"/>
    <mergeCell ref="M94:M95"/>
    <mergeCell ref="C96:D96"/>
    <mergeCell ref="G96:H96"/>
    <mergeCell ref="K96:L96"/>
    <mergeCell ref="B94:B95"/>
    <mergeCell ref="C94:D95"/>
    <mergeCell ref="E94:E95"/>
    <mergeCell ref="F94:F95"/>
    <mergeCell ref="G94:H95"/>
    <mergeCell ref="I94:I95"/>
    <mergeCell ref="J91:J92"/>
    <mergeCell ref="K91:L92"/>
    <mergeCell ref="M91:M92"/>
    <mergeCell ref="C93:D93"/>
    <mergeCell ref="G93:H93"/>
    <mergeCell ref="K93:L93"/>
    <mergeCell ref="M88:M89"/>
    <mergeCell ref="C90:E90"/>
    <mergeCell ref="G90:I90"/>
    <mergeCell ref="K90:M90"/>
    <mergeCell ref="B91:B92"/>
    <mergeCell ref="C91:D92"/>
    <mergeCell ref="E91:E92"/>
    <mergeCell ref="F91:F92"/>
    <mergeCell ref="G91:H92"/>
    <mergeCell ref="I91:I92"/>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K80:L81"/>
    <mergeCell ref="M80:M81"/>
    <mergeCell ref="C82:D82"/>
    <mergeCell ref="G82:H82"/>
    <mergeCell ref="K82:L82"/>
    <mergeCell ref="C83:E83"/>
    <mergeCell ref="G83:I83"/>
    <mergeCell ref="K83:M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C76:E76"/>
    <mergeCell ref="G76:I76"/>
    <mergeCell ref="K76:M76"/>
    <mergeCell ref="C77:D77"/>
    <mergeCell ref="G77:H77"/>
    <mergeCell ref="K77:L77"/>
    <mergeCell ref="K72:L73"/>
    <mergeCell ref="M72:M73"/>
    <mergeCell ref="B74:B75"/>
    <mergeCell ref="C74:D75"/>
    <mergeCell ref="E74:E75"/>
    <mergeCell ref="F74:F75"/>
    <mergeCell ref="G74:H75"/>
    <mergeCell ref="I74:I75"/>
    <mergeCell ref="J74:J75"/>
    <mergeCell ref="K74:L75"/>
    <mergeCell ref="C71:D71"/>
    <mergeCell ref="G71:H71"/>
    <mergeCell ref="K71:L71"/>
    <mergeCell ref="B72:B73"/>
    <mergeCell ref="C72:D73"/>
    <mergeCell ref="E72:E73"/>
    <mergeCell ref="F72:F73"/>
    <mergeCell ref="G72:H73"/>
    <mergeCell ref="I72:I73"/>
    <mergeCell ref="J72:J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I60:I61"/>
    <mergeCell ref="J60:J61"/>
    <mergeCell ref="K60:K61"/>
    <mergeCell ref="L60:L61"/>
    <mergeCell ref="M60:M61"/>
    <mergeCell ref="C62:E62"/>
    <mergeCell ref="G62:I62"/>
    <mergeCell ref="K62:M62"/>
    <mergeCell ref="C59:E59"/>
    <mergeCell ref="G59:I59"/>
    <mergeCell ref="K59:M59"/>
    <mergeCell ref="B60:B61"/>
    <mergeCell ref="C60:C61"/>
    <mergeCell ref="D60:D61"/>
    <mergeCell ref="E60:E61"/>
    <mergeCell ref="F60:F61"/>
    <mergeCell ref="G60:G61"/>
    <mergeCell ref="H60:H61"/>
    <mergeCell ref="N52:N53"/>
    <mergeCell ref="B55:M55"/>
    <mergeCell ref="C57:M57"/>
    <mergeCell ref="C58:E58"/>
    <mergeCell ref="G58:I58"/>
    <mergeCell ref="K58:M58"/>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B50:B51"/>
    <mergeCell ref="C50:C51"/>
    <mergeCell ref="D50:E51"/>
    <mergeCell ref="F50:F51"/>
    <mergeCell ref="G50:G51"/>
    <mergeCell ref="H50:I51"/>
    <mergeCell ref="J47:J48"/>
    <mergeCell ref="K47:K48"/>
    <mergeCell ref="L47:M48"/>
    <mergeCell ref="N47:N48"/>
    <mergeCell ref="D49:E49"/>
    <mergeCell ref="H49:I49"/>
    <mergeCell ref="L49:M49"/>
    <mergeCell ref="B47:B48"/>
    <mergeCell ref="C47:C48"/>
    <mergeCell ref="D47:E48"/>
    <mergeCell ref="F47:F48"/>
    <mergeCell ref="G47:G48"/>
    <mergeCell ref="H47:I48"/>
    <mergeCell ref="J44:J45"/>
    <mergeCell ref="K44:K45"/>
    <mergeCell ref="L44:M45"/>
    <mergeCell ref="N44:N45"/>
    <mergeCell ref="D46:E46"/>
    <mergeCell ref="H46:I46"/>
    <mergeCell ref="L46:M46"/>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H25:H26"/>
    <mergeCell ref="I25:I26"/>
    <mergeCell ref="B28:N28"/>
    <mergeCell ref="D30:N30"/>
    <mergeCell ref="D31:F31"/>
    <mergeCell ref="H31:J31"/>
    <mergeCell ref="L31:N31"/>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2" width="36.5703125" bestFit="1" customWidth="1"/>
    <col min="3" max="4" width="12.28515625" bestFit="1" customWidth="1"/>
  </cols>
  <sheetData>
    <row r="1" spans="1:4" ht="15" customHeight="1">
      <c r="A1" s="9" t="s">
        <v>1775</v>
      </c>
      <c r="B1" s="9" t="s">
        <v>2</v>
      </c>
      <c r="C1" s="9"/>
      <c r="D1" s="9"/>
    </row>
    <row r="2" spans="1:4">
      <c r="A2" s="9"/>
      <c r="B2" s="1" t="s">
        <v>3</v>
      </c>
      <c r="C2" s="9" t="s">
        <v>31</v>
      </c>
      <c r="D2" s="9" t="s">
        <v>84</v>
      </c>
    </row>
    <row r="3" spans="1:4">
      <c r="A3" s="9"/>
      <c r="B3" s="1" t="s">
        <v>1776</v>
      </c>
      <c r="C3" s="9"/>
      <c r="D3" s="9"/>
    </row>
    <row r="4" spans="1:4">
      <c r="A4" s="9"/>
      <c r="B4" s="1" t="s">
        <v>1777</v>
      </c>
      <c r="C4" s="9"/>
      <c r="D4" s="9"/>
    </row>
    <row r="5" spans="1:4" ht="30">
      <c r="A5" s="3" t="s">
        <v>1778</v>
      </c>
      <c r="B5" s="4"/>
      <c r="C5" s="4"/>
      <c r="D5" s="4"/>
    </row>
    <row r="6" spans="1:4">
      <c r="A6" s="2" t="s">
        <v>1779</v>
      </c>
      <c r="B6" s="4">
        <v>56</v>
      </c>
      <c r="C6" s="4"/>
      <c r="D6" s="4"/>
    </row>
    <row r="7" spans="1:4">
      <c r="A7" s="2" t="s">
        <v>1780</v>
      </c>
      <c r="B7" s="4">
        <v>69</v>
      </c>
      <c r="C7" s="4"/>
      <c r="D7" s="4"/>
    </row>
    <row r="8" spans="1:4">
      <c r="A8" s="2" t="s">
        <v>1781</v>
      </c>
      <c r="B8" s="8">
        <v>0</v>
      </c>
      <c r="C8" s="8">
        <v>0</v>
      </c>
      <c r="D8" s="4"/>
    </row>
    <row r="9" spans="1:4" ht="45">
      <c r="A9" s="2" t="s">
        <v>1782</v>
      </c>
      <c r="B9" s="4" t="s">
        <v>1783</v>
      </c>
      <c r="C9" s="4"/>
      <c r="D9" s="4"/>
    </row>
    <row r="10" spans="1:4">
      <c r="A10" s="2" t="s">
        <v>1784</v>
      </c>
      <c r="B10" s="4">
        <v>0</v>
      </c>
      <c r="C10" s="4">
        <v>0</v>
      </c>
      <c r="D10" s="4"/>
    </row>
    <row r="11" spans="1:4" ht="45">
      <c r="A11" s="2" t="s">
        <v>1785</v>
      </c>
      <c r="B11" s="195">
        <v>0.15</v>
      </c>
      <c r="C11" s="4"/>
      <c r="D11" s="4"/>
    </row>
    <row r="12" spans="1:4" ht="30">
      <c r="A12" s="2" t="s">
        <v>1786</v>
      </c>
      <c r="B12" s="4">
        <v>0</v>
      </c>
      <c r="C12" s="4">
        <v>0</v>
      </c>
      <c r="D12" s="4">
        <v>0</v>
      </c>
    </row>
    <row r="13" spans="1:4">
      <c r="A13" s="2" t="s">
        <v>1787</v>
      </c>
      <c r="B13" s="4">
        <v>0</v>
      </c>
      <c r="C13" s="4">
        <v>0</v>
      </c>
      <c r="D13" s="6">
        <v>79000</v>
      </c>
    </row>
    <row r="14" spans="1:4">
      <c r="A14" s="2" t="s">
        <v>1788</v>
      </c>
      <c r="B14" s="8">
        <v>252000</v>
      </c>
      <c r="C14" s="8">
        <v>0</v>
      </c>
      <c r="D14" s="4"/>
    </row>
    <row r="15" spans="1:4" ht="120">
      <c r="A15" s="2" t="s">
        <v>1789</v>
      </c>
      <c r="B15" s="4" t="s">
        <v>1790</v>
      </c>
      <c r="C15" s="4"/>
      <c r="D15" s="4"/>
    </row>
    <row r="16" spans="1:4" ht="60">
      <c r="A16" s="2" t="s">
        <v>1791</v>
      </c>
      <c r="B16" s="4" t="s">
        <v>1792</v>
      </c>
      <c r="C16" s="4"/>
      <c r="D16" s="4"/>
    </row>
    <row r="17" spans="1:4" ht="60">
      <c r="A17" s="2" t="s">
        <v>1793</v>
      </c>
      <c r="B17" s="4" t="s">
        <v>1794</v>
      </c>
      <c r="C17" s="4"/>
      <c r="D17" s="4"/>
    </row>
    <row r="18" spans="1:4">
      <c r="A18" s="2" t="s">
        <v>1795</v>
      </c>
      <c r="B18" s="4"/>
      <c r="C18" s="4"/>
      <c r="D18" s="4"/>
    </row>
    <row r="19" spans="1:4" ht="30">
      <c r="A19" s="3" t="s">
        <v>1778</v>
      </c>
      <c r="B19" s="4"/>
      <c r="C19" s="4"/>
      <c r="D19" s="4"/>
    </row>
    <row r="20" spans="1:4" ht="30">
      <c r="A20" s="2" t="s">
        <v>1796</v>
      </c>
      <c r="B20" s="4" t="s">
        <v>1797</v>
      </c>
      <c r="C20" s="4"/>
      <c r="D20" s="4"/>
    </row>
    <row r="21" spans="1:4">
      <c r="A21" s="2" t="s">
        <v>1798</v>
      </c>
      <c r="B21" s="4"/>
      <c r="C21" s="4"/>
      <c r="D21" s="4"/>
    </row>
    <row r="22" spans="1:4" ht="30">
      <c r="A22" s="3" t="s">
        <v>1778</v>
      </c>
      <c r="B22" s="4"/>
      <c r="C22" s="4"/>
      <c r="D22" s="4"/>
    </row>
    <row r="23" spans="1:4">
      <c r="A23" s="2" t="s">
        <v>1799</v>
      </c>
      <c r="B23" s="4" t="s">
        <v>1800</v>
      </c>
      <c r="C23" s="4"/>
      <c r="D23" s="4"/>
    </row>
    <row r="24" spans="1:4">
      <c r="A24" s="2" t="s">
        <v>1801</v>
      </c>
      <c r="B24" s="4" t="s">
        <v>1800</v>
      </c>
      <c r="C24" s="4"/>
      <c r="D24" s="4"/>
    </row>
    <row r="25" spans="1:4" ht="30">
      <c r="A25" s="2" t="s">
        <v>1796</v>
      </c>
      <c r="B25" s="4" t="s">
        <v>1802</v>
      </c>
      <c r="C25" s="4"/>
      <c r="D25" s="4"/>
    </row>
    <row r="26" spans="1:4" ht="30">
      <c r="A26" s="2" t="s">
        <v>1803</v>
      </c>
      <c r="B26" s="4"/>
      <c r="C26" s="4"/>
      <c r="D26" s="4"/>
    </row>
    <row r="27" spans="1:4" ht="30">
      <c r="A27" s="3" t="s">
        <v>1778</v>
      </c>
      <c r="B27" s="4"/>
      <c r="C27" s="4"/>
      <c r="D27" s="4"/>
    </row>
    <row r="28" spans="1:4" ht="45">
      <c r="A28" s="2" t="s">
        <v>1804</v>
      </c>
      <c r="B28" s="4" t="s">
        <v>1805</v>
      </c>
      <c r="C28" s="4"/>
      <c r="D28" s="4"/>
    </row>
    <row r="29" spans="1:4" ht="30">
      <c r="A29" s="2" t="s">
        <v>1806</v>
      </c>
      <c r="B29" s="4"/>
      <c r="C29" s="4"/>
      <c r="D29" s="4"/>
    </row>
    <row r="30" spans="1:4" ht="30">
      <c r="A30" s="3" t="s">
        <v>1778</v>
      </c>
      <c r="B30" s="4"/>
      <c r="C30" s="4"/>
      <c r="D30" s="4"/>
    </row>
    <row r="31" spans="1:4">
      <c r="A31" s="2" t="s">
        <v>1807</v>
      </c>
      <c r="B31" s="4" t="s">
        <v>1800</v>
      </c>
      <c r="C31" s="4"/>
      <c r="D31" s="4"/>
    </row>
  </sheetData>
  <mergeCells count="4">
    <mergeCell ref="A1:A4"/>
    <mergeCell ref="B1:D1"/>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1808</v>
      </c>
      <c r="B1" s="1" t="s">
        <v>1809</v>
      </c>
      <c r="C1" s="9" t="s">
        <v>2</v>
      </c>
      <c r="D1" s="9"/>
    </row>
    <row r="2" spans="1:4">
      <c r="A2" s="9"/>
      <c r="B2" s="1" t="s">
        <v>1810</v>
      </c>
      <c r="C2" s="9" t="s">
        <v>3</v>
      </c>
      <c r="D2" s="9" t="s">
        <v>31</v>
      </c>
    </row>
    <row r="3" spans="1:4">
      <c r="A3" s="9"/>
      <c r="B3" s="1" t="s">
        <v>1811</v>
      </c>
      <c r="C3" s="9"/>
      <c r="D3" s="9"/>
    </row>
    <row r="4" spans="1:4">
      <c r="A4" s="3" t="s">
        <v>1812</v>
      </c>
      <c r="B4" s="4"/>
      <c r="C4" s="4"/>
      <c r="D4" s="4"/>
    </row>
    <row r="5" spans="1:4">
      <c r="A5" s="2" t="s">
        <v>1813</v>
      </c>
      <c r="B5" s="4">
        <v>35</v>
      </c>
      <c r="C5" s="4"/>
      <c r="D5" s="4"/>
    </row>
    <row r="6" spans="1:4">
      <c r="A6" s="2" t="s">
        <v>1814</v>
      </c>
      <c r="B6" s="8">
        <v>356394000</v>
      </c>
      <c r="C6" s="4"/>
      <c r="D6" s="4"/>
    </row>
    <row r="7" spans="1:4" ht="30">
      <c r="A7" s="2" t="s">
        <v>1815</v>
      </c>
      <c r="B7" s="4"/>
      <c r="C7" s="7">
        <v>0.2</v>
      </c>
      <c r="D7" s="7">
        <v>0.79</v>
      </c>
    </row>
    <row r="8" spans="1:4">
      <c r="A8" s="2" t="s">
        <v>1816</v>
      </c>
      <c r="B8" s="4"/>
      <c r="C8" s="6">
        <v>36900000</v>
      </c>
      <c r="D8" s="4"/>
    </row>
    <row r="9" spans="1:4">
      <c r="A9" s="2" t="s">
        <v>1817</v>
      </c>
      <c r="B9" s="4"/>
      <c r="C9" s="4"/>
      <c r="D9" s="4"/>
    </row>
    <row r="10" spans="1:4">
      <c r="A10" s="3" t="s">
        <v>1812</v>
      </c>
      <c r="B10" s="4"/>
      <c r="C10" s="4"/>
      <c r="D10" s="4"/>
    </row>
    <row r="11" spans="1:4">
      <c r="A11" s="2" t="s">
        <v>1813</v>
      </c>
      <c r="B11" s="4">
        <v>2</v>
      </c>
      <c r="C11" s="4"/>
      <c r="D11" s="4"/>
    </row>
    <row r="12" spans="1:4">
      <c r="A12" s="2" t="s">
        <v>1818</v>
      </c>
      <c r="B12" s="4"/>
      <c r="C12" s="4"/>
      <c r="D12" s="4"/>
    </row>
    <row r="13" spans="1:4">
      <c r="A13" s="3" t="s">
        <v>1812</v>
      </c>
      <c r="B13" s="4"/>
      <c r="C13" s="4"/>
      <c r="D13" s="4"/>
    </row>
    <row r="14" spans="1:4">
      <c r="A14" s="2" t="s">
        <v>1813</v>
      </c>
      <c r="B14" s="4">
        <v>2</v>
      </c>
      <c r="C14" s="4"/>
      <c r="D14" s="4"/>
    </row>
    <row r="15" spans="1:4">
      <c r="A15" s="2" t="s">
        <v>1819</v>
      </c>
      <c r="B15" s="4"/>
      <c r="C15" s="4"/>
      <c r="D15" s="4"/>
    </row>
    <row r="16" spans="1:4">
      <c r="A16" s="3" t="s">
        <v>1812</v>
      </c>
      <c r="B16" s="4"/>
      <c r="C16" s="4"/>
      <c r="D16" s="4"/>
    </row>
    <row r="17" spans="1:4" ht="30">
      <c r="A17" s="2" t="s">
        <v>1820</v>
      </c>
      <c r="B17" s="195">
        <v>1</v>
      </c>
      <c r="C17" s="4"/>
      <c r="D17" s="4"/>
    </row>
    <row r="18" spans="1:4">
      <c r="A18" s="2" t="s">
        <v>1821</v>
      </c>
      <c r="B18" s="4">
        <v>1.3472</v>
      </c>
      <c r="C18" s="4"/>
      <c r="D18" s="4"/>
    </row>
    <row r="19" spans="1:4">
      <c r="A19" s="2" t="s">
        <v>1814</v>
      </c>
      <c r="B19" s="6">
        <v>356394000</v>
      </c>
      <c r="C19" s="4"/>
      <c r="D19" s="4"/>
    </row>
    <row r="20" spans="1:4" ht="30">
      <c r="A20" s="2" t="s">
        <v>1822</v>
      </c>
      <c r="B20" s="7">
        <v>13.16</v>
      </c>
      <c r="C20" s="4"/>
      <c r="D20" s="4"/>
    </row>
    <row r="21" spans="1:4" ht="30">
      <c r="A21" s="2" t="s">
        <v>1823</v>
      </c>
      <c r="B21" s="4"/>
      <c r="C21" s="8">
        <v>11000000</v>
      </c>
      <c r="D21" s="4"/>
    </row>
    <row r="22" spans="1:4" ht="30">
      <c r="A22" s="2" t="s">
        <v>1824</v>
      </c>
      <c r="B22" s="4"/>
      <c r="C22" s="4"/>
      <c r="D22" s="4"/>
    </row>
    <row r="23" spans="1:4">
      <c r="A23" s="3" t="s">
        <v>1812</v>
      </c>
      <c r="B23" s="4"/>
      <c r="C23" s="4"/>
      <c r="D23" s="4"/>
    </row>
    <row r="24" spans="1:4" ht="30">
      <c r="A24" s="2" t="s">
        <v>1825</v>
      </c>
      <c r="B24" s="4"/>
      <c r="C24" s="4" t="s">
        <v>1826</v>
      </c>
      <c r="D24" s="4"/>
    </row>
  </sheetData>
  <mergeCells count="4">
    <mergeCell ref="A1:A3"/>
    <mergeCell ref="C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2.28515625" bestFit="1" customWidth="1"/>
  </cols>
  <sheetData>
    <row r="1" spans="1:5" ht="30">
      <c r="A1" s="1" t="s">
        <v>1827</v>
      </c>
      <c r="B1" s="1" t="s">
        <v>1809</v>
      </c>
      <c r="C1" s="1"/>
      <c r="D1" s="1"/>
      <c r="E1" s="1"/>
    </row>
    <row r="2" spans="1:5" ht="30">
      <c r="A2" s="1" t="s">
        <v>30</v>
      </c>
      <c r="B2" s="1" t="s">
        <v>1810</v>
      </c>
      <c r="C2" s="1" t="s">
        <v>3</v>
      </c>
      <c r="D2" s="1" t="s">
        <v>1810</v>
      </c>
      <c r="E2" s="1" t="s">
        <v>31</v>
      </c>
    </row>
    <row r="3" spans="1:5">
      <c r="A3" s="3" t="s">
        <v>1828</v>
      </c>
      <c r="B3" s="4"/>
      <c r="C3" s="4"/>
      <c r="D3" s="4"/>
      <c r="E3" s="4"/>
    </row>
    <row r="4" spans="1:5">
      <c r="A4" s="2" t="s">
        <v>405</v>
      </c>
      <c r="B4" s="8">
        <v>2396937</v>
      </c>
      <c r="C4" s="4"/>
      <c r="D4" s="8">
        <v>2396937</v>
      </c>
      <c r="E4" s="4"/>
    </row>
    <row r="5" spans="1:5">
      <c r="A5" s="2" t="s">
        <v>406</v>
      </c>
      <c r="B5" s="6">
        <v>242224</v>
      </c>
      <c r="C5" s="4"/>
      <c r="D5" s="6">
        <v>242224</v>
      </c>
      <c r="E5" s="4"/>
    </row>
    <row r="6" spans="1:5">
      <c r="A6" s="2" t="s">
        <v>44</v>
      </c>
      <c r="B6" s="6">
        <v>114170</v>
      </c>
      <c r="C6" s="6">
        <v>115240</v>
      </c>
      <c r="D6" s="6">
        <v>114170</v>
      </c>
      <c r="E6" s="6">
        <v>1070</v>
      </c>
    </row>
    <row r="7" spans="1:5">
      <c r="A7" s="2" t="s">
        <v>403</v>
      </c>
      <c r="B7" s="6">
        <v>356394</v>
      </c>
      <c r="C7" s="4"/>
      <c r="D7" s="4"/>
      <c r="E7" s="4"/>
    </row>
    <row r="8" spans="1:5">
      <c r="A8" s="2" t="s">
        <v>1819</v>
      </c>
      <c r="B8" s="4"/>
      <c r="C8" s="4"/>
      <c r="D8" s="4"/>
      <c r="E8" s="4"/>
    </row>
    <row r="9" spans="1:5">
      <c r="A9" s="3" t="s">
        <v>1828</v>
      </c>
      <c r="B9" s="4"/>
      <c r="C9" s="4"/>
      <c r="D9" s="4"/>
      <c r="E9" s="4"/>
    </row>
    <row r="10" spans="1:5">
      <c r="A10" s="2" t="s">
        <v>405</v>
      </c>
      <c r="B10" s="6">
        <v>2442525</v>
      </c>
      <c r="C10" s="4"/>
      <c r="D10" s="6">
        <v>2442525</v>
      </c>
      <c r="E10" s="4"/>
    </row>
    <row r="11" spans="1:5">
      <c r="A11" s="2" t="s">
        <v>406</v>
      </c>
      <c r="B11" s="6">
        <v>304505</v>
      </c>
      <c r="C11" s="4"/>
      <c r="D11" s="6">
        <v>304505</v>
      </c>
      <c r="E11" s="4"/>
    </row>
    <row r="12" spans="1:5">
      <c r="A12" s="2" t="s">
        <v>44</v>
      </c>
      <c r="B12" s="6">
        <v>114170</v>
      </c>
      <c r="C12" s="4"/>
      <c r="D12" s="6">
        <v>114170</v>
      </c>
      <c r="E12" s="4"/>
    </row>
    <row r="13" spans="1:5">
      <c r="A13" s="2" t="s">
        <v>400</v>
      </c>
      <c r="B13" s="6">
        <v>10585</v>
      </c>
      <c r="C13" s="4"/>
      <c r="D13" s="6">
        <v>10585</v>
      </c>
      <c r="E13" s="4"/>
    </row>
    <row r="14" spans="1:5">
      <c r="A14" s="2" t="s">
        <v>401</v>
      </c>
      <c r="B14" s="6">
        <v>26706</v>
      </c>
      <c r="C14" s="4"/>
      <c r="D14" s="4"/>
      <c r="E14" s="4"/>
    </row>
    <row r="15" spans="1:5" ht="30">
      <c r="A15" s="2" t="s">
        <v>402</v>
      </c>
      <c r="B15" s="6">
        <v>4909</v>
      </c>
      <c r="C15" s="4"/>
      <c r="D15" s="6">
        <v>4909</v>
      </c>
      <c r="E15" s="4"/>
    </row>
    <row r="16" spans="1:5">
      <c r="A16" s="2" t="s">
        <v>403</v>
      </c>
      <c r="B16" s="8">
        <v>356394</v>
      </c>
      <c r="C16" s="4"/>
      <c r="D16" s="4"/>
      <c r="E16"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2.28515625" bestFit="1" customWidth="1"/>
  </cols>
  <sheetData>
    <row r="1" spans="1:5" ht="60">
      <c r="A1" s="1" t="s">
        <v>1829</v>
      </c>
      <c r="B1" s="1" t="s">
        <v>1809</v>
      </c>
      <c r="C1" s="1"/>
      <c r="D1" s="1"/>
      <c r="E1" s="1"/>
    </row>
    <row r="2" spans="1:5" ht="30">
      <c r="A2" s="1" t="s">
        <v>30</v>
      </c>
      <c r="B2" s="1" t="s">
        <v>1810</v>
      </c>
      <c r="C2" s="1" t="s">
        <v>3</v>
      </c>
      <c r="D2" s="1" t="s">
        <v>1810</v>
      </c>
      <c r="E2" s="1" t="s">
        <v>31</v>
      </c>
    </row>
    <row r="3" spans="1:5">
      <c r="A3" s="3" t="s">
        <v>413</v>
      </c>
      <c r="B3" s="4"/>
      <c r="C3" s="4"/>
      <c r="D3" s="4"/>
      <c r="E3" s="4"/>
    </row>
    <row r="4" spans="1:5">
      <c r="A4" s="2" t="s">
        <v>414</v>
      </c>
      <c r="B4" s="8">
        <v>25439</v>
      </c>
      <c r="C4" s="4"/>
      <c r="D4" s="8">
        <v>25439</v>
      </c>
      <c r="E4" s="4"/>
    </row>
    <row r="5" spans="1:5">
      <c r="A5" s="2" t="s">
        <v>294</v>
      </c>
      <c r="B5" s="6">
        <v>352504</v>
      </c>
      <c r="C5" s="4"/>
      <c r="D5" s="6">
        <v>352504</v>
      </c>
      <c r="E5" s="4"/>
    </row>
    <row r="6" spans="1:5">
      <c r="A6" s="2" t="s">
        <v>417</v>
      </c>
      <c r="B6" s="6">
        <v>1863877</v>
      </c>
      <c r="C6" s="4"/>
      <c r="D6" s="6">
        <v>1863877</v>
      </c>
      <c r="E6" s="4"/>
    </row>
    <row r="7" spans="1:5">
      <c r="A7" s="2" t="s">
        <v>1830</v>
      </c>
      <c r="B7" s="6">
        <v>17334</v>
      </c>
      <c r="C7" s="6">
        <v>31950</v>
      </c>
      <c r="D7" s="6">
        <v>17334</v>
      </c>
      <c r="E7" s="6">
        <v>15053</v>
      </c>
    </row>
    <row r="8" spans="1:5">
      <c r="A8" s="2" t="s">
        <v>421</v>
      </c>
      <c r="B8" s="6">
        <v>24059</v>
      </c>
      <c r="C8" s="4"/>
      <c r="D8" s="6">
        <v>24059</v>
      </c>
      <c r="E8" s="4"/>
    </row>
    <row r="9" spans="1:5">
      <c r="A9" s="2" t="s">
        <v>423</v>
      </c>
      <c r="B9" s="6">
        <v>24906</v>
      </c>
      <c r="C9" s="4"/>
      <c r="D9" s="6">
        <v>24906</v>
      </c>
      <c r="E9" s="4"/>
    </row>
    <row r="10" spans="1:5">
      <c r="A10" s="2" t="s">
        <v>45</v>
      </c>
      <c r="B10" s="6">
        <v>10585</v>
      </c>
      <c r="C10" s="6">
        <v>9302</v>
      </c>
      <c r="D10" s="6">
        <v>10585</v>
      </c>
      <c r="E10" s="4">
        <v>0</v>
      </c>
    </row>
    <row r="11" spans="1:5" ht="30">
      <c r="A11" s="2" t="s">
        <v>46</v>
      </c>
      <c r="B11" s="6">
        <v>55105</v>
      </c>
      <c r="C11" s="4"/>
      <c r="D11" s="6">
        <v>55105</v>
      </c>
      <c r="E11" s="4"/>
    </row>
    <row r="12" spans="1:5">
      <c r="A12" s="2" t="s">
        <v>48</v>
      </c>
      <c r="B12" s="6">
        <v>23128</v>
      </c>
      <c r="C12" s="4"/>
      <c r="D12" s="6">
        <v>23128</v>
      </c>
      <c r="E12" s="4"/>
    </row>
    <row r="13" spans="1:5">
      <c r="A13" s="2" t="s">
        <v>431</v>
      </c>
      <c r="B13" s="6">
        <v>2396937</v>
      </c>
      <c r="C13" s="4"/>
      <c r="D13" s="6">
        <v>2396937</v>
      </c>
      <c r="E13" s="4"/>
    </row>
    <row r="14" spans="1:5">
      <c r="A14" s="3" t="s">
        <v>433</v>
      </c>
      <c r="B14" s="4"/>
      <c r="C14" s="4"/>
      <c r="D14" s="4"/>
      <c r="E14" s="4"/>
    </row>
    <row r="15" spans="1:5">
      <c r="A15" s="2" t="s">
        <v>93</v>
      </c>
      <c r="B15" s="6">
        <v>1943665</v>
      </c>
      <c r="C15" s="4"/>
      <c r="D15" s="6">
        <v>1943665</v>
      </c>
      <c r="E15" s="4"/>
    </row>
    <row r="16" spans="1:5" ht="30">
      <c r="A16" s="2" t="s">
        <v>435</v>
      </c>
      <c r="B16" s="6">
        <v>192567</v>
      </c>
      <c r="C16" s="6">
        <v>580973</v>
      </c>
      <c r="D16" s="6">
        <v>192567</v>
      </c>
      <c r="E16" s="6">
        <v>192036</v>
      </c>
    </row>
    <row r="17" spans="1:5">
      <c r="A17" s="2" t="s">
        <v>57</v>
      </c>
      <c r="B17" s="6">
        <v>18481</v>
      </c>
      <c r="C17" s="4"/>
      <c r="D17" s="6">
        <v>18481</v>
      </c>
      <c r="E17" s="4"/>
    </row>
    <row r="18" spans="1:5">
      <c r="A18" s="2" t="s">
        <v>438</v>
      </c>
      <c r="B18" s="6">
        <v>2154713</v>
      </c>
      <c r="C18" s="4"/>
      <c r="D18" s="6">
        <v>2154713</v>
      </c>
      <c r="E18" s="4"/>
    </row>
    <row r="19" spans="1:5">
      <c r="A19" s="2" t="s">
        <v>439</v>
      </c>
      <c r="B19" s="6">
        <v>242224</v>
      </c>
      <c r="C19" s="4"/>
      <c r="D19" s="6">
        <v>242224</v>
      </c>
      <c r="E19" s="4"/>
    </row>
    <row r="20" spans="1:5">
      <c r="A20" s="2" t="s">
        <v>403</v>
      </c>
      <c r="B20" s="6">
        <v>356394</v>
      </c>
      <c r="C20" s="4"/>
      <c r="D20" s="4"/>
      <c r="E20" s="4"/>
    </row>
    <row r="21" spans="1:5">
      <c r="A21" s="2" t="s">
        <v>44</v>
      </c>
      <c r="B21" s="6">
        <v>114170</v>
      </c>
      <c r="C21" s="6">
        <v>115240</v>
      </c>
      <c r="D21" s="4"/>
      <c r="E21" s="6">
        <v>1070</v>
      </c>
    </row>
    <row r="22" spans="1:5">
      <c r="A22" s="2" t="s">
        <v>1819</v>
      </c>
      <c r="B22" s="4"/>
      <c r="C22" s="4"/>
      <c r="D22" s="4"/>
      <c r="E22" s="4"/>
    </row>
    <row r="23" spans="1:5">
      <c r="A23" s="3" t="s">
        <v>413</v>
      </c>
      <c r="B23" s="4"/>
      <c r="C23" s="4"/>
      <c r="D23" s="4"/>
      <c r="E23" s="4"/>
    </row>
    <row r="24" spans="1:5">
      <c r="A24" s="2" t="s">
        <v>414</v>
      </c>
      <c r="B24" s="6">
        <v>25439</v>
      </c>
      <c r="C24" s="4"/>
      <c r="D24" s="6">
        <v>25439</v>
      </c>
      <c r="E24" s="4"/>
    </row>
    <row r="25" spans="1:5">
      <c r="A25" s="2" t="s">
        <v>294</v>
      </c>
      <c r="B25" s="6">
        <v>351836</v>
      </c>
      <c r="C25" s="4"/>
      <c r="D25" s="6">
        <v>351836</v>
      </c>
      <c r="E25" s="4"/>
    </row>
    <row r="26" spans="1:5">
      <c r="A26" s="2" t="s">
        <v>417</v>
      </c>
      <c r="B26" s="6">
        <v>1877460</v>
      </c>
      <c r="C26" s="4"/>
      <c r="D26" s="6">
        <v>1877460</v>
      </c>
      <c r="E26" s="4"/>
    </row>
    <row r="27" spans="1:5">
      <c r="A27" s="2" t="s">
        <v>1830</v>
      </c>
      <c r="B27" s="6">
        <v>17334</v>
      </c>
      <c r="C27" s="4"/>
      <c r="D27" s="6">
        <v>17334</v>
      </c>
      <c r="E27" s="4"/>
    </row>
    <row r="28" spans="1:5">
      <c r="A28" s="2" t="s">
        <v>421</v>
      </c>
      <c r="B28" s="6">
        <v>21443</v>
      </c>
      <c r="C28" s="4"/>
      <c r="D28" s="6">
        <v>21443</v>
      </c>
      <c r="E28" s="4"/>
    </row>
    <row r="29" spans="1:5">
      <c r="A29" s="2" t="s">
        <v>423</v>
      </c>
      <c r="B29" s="6">
        <v>25126</v>
      </c>
      <c r="C29" s="4"/>
      <c r="D29" s="6">
        <v>25126</v>
      </c>
      <c r="E29" s="4"/>
    </row>
    <row r="30" spans="1:5">
      <c r="A30" s="2" t="s">
        <v>44</v>
      </c>
      <c r="B30" s="6">
        <v>40992</v>
      </c>
      <c r="C30" s="4"/>
      <c r="D30" s="6">
        <v>40992</v>
      </c>
      <c r="E30" s="4"/>
    </row>
    <row r="31" spans="1:5">
      <c r="A31" s="2" t="s">
        <v>45</v>
      </c>
      <c r="B31" s="6">
        <v>2945</v>
      </c>
      <c r="C31" s="4"/>
      <c r="D31" s="6">
        <v>2945</v>
      </c>
      <c r="E31" s="4"/>
    </row>
    <row r="32" spans="1:5" ht="30">
      <c r="A32" s="2" t="s">
        <v>46</v>
      </c>
      <c r="B32" s="6">
        <v>55105</v>
      </c>
      <c r="C32" s="4"/>
      <c r="D32" s="6">
        <v>55105</v>
      </c>
      <c r="E32" s="4"/>
    </row>
    <row r="33" spans="1:5">
      <c r="A33" s="2" t="s">
        <v>48</v>
      </c>
      <c r="B33" s="6">
        <v>24845</v>
      </c>
      <c r="C33" s="4"/>
      <c r="D33" s="6">
        <v>24845</v>
      </c>
      <c r="E33" s="4"/>
    </row>
    <row r="34" spans="1:5">
      <c r="A34" s="2" t="s">
        <v>431</v>
      </c>
      <c r="B34" s="6">
        <v>2442525</v>
      </c>
      <c r="C34" s="4"/>
      <c r="D34" s="6">
        <v>2442525</v>
      </c>
      <c r="E34" s="4"/>
    </row>
    <row r="35" spans="1:5">
      <c r="A35" s="3" t="s">
        <v>433</v>
      </c>
      <c r="B35" s="4"/>
      <c r="C35" s="4"/>
      <c r="D35" s="4"/>
      <c r="E35" s="4"/>
    </row>
    <row r="36" spans="1:5">
      <c r="A36" s="2" t="s">
        <v>93</v>
      </c>
      <c r="B36" s="6">
        <v>1936553</v>
      </c>
      <c r="C36" s="4"/>
      <c r="D36" s="6">
        <v>1936553</v>
      </c>
      <c r="E36" s="4"/>
    </row>
    <row r="37" spans="1:5" ht="30">
      <c r="A37" s="2" t="s">
        <v>435</v>
      </c>
      <c r="B37" s="6">
        <v>186133</v>
      </c>
      <c r="C37" s="4"/>
      <c r="D37" s="6">
        <v>186133</v>
      </c>
      <c r="E37" s="4"/>
    </row>
    <row r="38" spans="1:5">
      <c r="A38" s="2" t="s">
        <v>57</v>
      </c>
      <c r="B38" s="6">
        <v>15334</v>
      </c>
      <c r="C38" s="4"/>
      <c r="D38" s="6">
        <v>15334</v>
      </c>
      <c r="E38" s="4"/>
    </row>
    <row r="39" spans="1:5">
      <c r="A39" s="2" t="s">
        <v>438</v>
      </c>
      <c r="B39" s="6">
        <v>2138020</v>
      </c>
      <c r="C39" s="4"/>
      <c r="D39" s="6">
        <v>2138020</v>
      </c>
      <c r="E39" s="4"/>
    </row>
    <row r="40" spans="1:5">
      <c r="A40" s="2" t="s">
        <v>439</v>
      </c>
      <c r="B40" s="6">
        <v>304505</v>
      </c>
      <c r="C40" s="4"/>
      <c r="D40" s="6">
        <v>304505</v>
      </c>
      <c r="E40" s="4"/>
    </row>
    <row r="41" spans="1:5">
      <c r="A41" s="2" t="s">
        <v>403</v>
      </c>
      <c r="B41" s="6">
        <v>356394</v>
      </c>
      <c r="C41" s="4"/>
      <c r="D41" s="4"/>
      <c r="E41" s="4"/>
    </row>
    <row r="42" spans="1:5">
      <c r="A42" s="2" t="s">
        <v>44</v>
      </c>
      <c r="B42" s="6">
        <v>114170</v>
      </c>
      <c r="C42" s="4"/>
      <c r="D42" s="4"/>
      <c r="E42" s="4"/>
    </row>
    <row r="43" spans="1:5">
      <c r="A43" s="2" t="s">
        <v>1831</v>
      </c>
      <c r="B43" s="4"/>
      <c r="C43" s="4"/>
      <c r="D43" s="4"/>
      <c r="E43" s="4"/>
    </row>
    <row r="44" spans="1:5">
      <c r="A44" s="3" t="s">
        <v>413</v>
      </c>
      <c r="B44" s="4"/>
      <c r="C44" s="4"/>
      <c r="D44" s="4"/>
      <c r="E44" s="4"/>
    </row>
    <row r="45" spans="1:5">
      <c r="A45" s="2" t="s">
        <v>294</v>
      </c>
      <c r="B45" s="4">
        <v>668</v>
      </c>
      <c r="C45" s="4"/>
      <c r="D45" s="4">
        <v>668</v>
      </c>
      <c r="E45" s="4"/>
    </row>
    <row r="46" spans="1:5">
      <c r="A46" s="2" t="s">
        <v>417</v>
      </c>
      <c r="B46" s="6">
        <v>-13583</v>
      </c>
      <c r="C46" s="4"/>
      <c r="D46" s="6">
        <v>-13583</v>
      </c>
      <c r="E46" s="4"/>
    </row>
    <row r="47" spans="1:5">
      <c r="A47" s="2" t="s">
        <v>421</v>
      </c>
      <c r="B47" s="6">
        <v>2616</v>
      </c>
      <c r="C47" s="4"/>
      <c r="D47" s="6">
        <v>2616</v>
      </c>
      <c r="E47" s="4"/>
    </row>
    <row r="48" spans="1:5">
      <c r="A48" s="2" t="s">
        <v>423</v>
      </c>
      <c r="B48" s="4">
        <v>-220</v>
      </c>
      <c r="C48" s="4"/>
      <c r="D48" s="4">
        <v>-220</v>
      </c>
      <c r="E48" s="4"/>
    </row>
    <row r="49" spans="1:5">
      <c r="A49" s="2" t="s">
        <v>44</v>
      </c>
      <c r="B49" s="6">
        <v>-40992</v>
      </c>
      <c r="C49" s="4"/>
      <c r="D49" s="6">
        <v>-40992</v>
      </c>
      <c r="E49" s="4"/>
    </row>
    <row r="50" spans="1:5">
      <c r="A50" s="2" t="s">
        <v>45</v>
      </c>
      <c r="B50" s="6">
        <v>7640</v>
      </c>
      <c r="C50" s="4"/>
      <c r="D50" s="6">
        <v>7640</v>
      </c>
      <c r="E50" s="4"/>
    </row>
    <row r="51" spans="1:5">
      <c r="A51" s="2" t="s">
        <v>48</v>
      </c>
      <c r="B51" s="6">
        <v>-1717</v>
      </c>
      <c r="C51" s="4"/>
      <c r="D51" s="6">
        <v>-1717</v>
      </c>
      <c r="E51" s="4"/>
    </row>
    <row r="52" spans="1:5">
      <c r="A52" s="2" t="s">
        <v>431</v>
      </c>
      <c r="B52" s="6">
        <v>-45588</v>
      </c>
      <c r="C52" s="4"/>
      <c r="D52" s="6">
        <v>-45588</v>
      </c>
      <c r="E52" s="4"/>
    </row>
    <row r="53" spans="1:5">
      <c r="A53" s="3" t="s">
        <v>433</v>
      </c>
      <c r="B53" s="4"/>
      <c r="C53" s="4"/>
      <c r="D53" s="4"/>
      <c r="E53" s="4"/>
    </row>
    <row r="54" spans="1:5">
      <c r="A54" s="2" t="s">
        <v>93</v>
      </c>
      <c r="B54" s="6">
        <v>7112</v>
      </c>
      <c r="C54" s="4"/>
      <c r="D54" s="6">
        <v>7112</v>
      </c>
      <c r="E54" s="4"/>
    </row>
    <row r="55" spans="1:5" ht="30">
      <c r="A55" s="2" t="s">
        <v>435</v>
      </c>
      <c r="B55" s="6">
        <v>6434</v>
      </c>
      <c r="C55" s="4"/>
      <c r="D55" s="6">
        <v>6434</v>
      </c>
      <c r="E55" s="4"/>
    </row>
    <row r="56" spans="1:5">
      <c r="A56" s="2" t="s">
        <v>57</v>
      </c>
      <c r="B56" s="6">
        <v>3147</v>
      </c>
      <c r="C56" s="4"/>
      <c r="D56" s="6">
        <v>3147</v>
      </c>
      <c r="E56" s="4"/>
    </row>
    <row r="57" spans="1:5">
      <c r="A57" s="2" t="s">
        <v>438</v>
      </c>
      <c r="B57" s="6">
        <v>16693</v>
      </c>
      <c r="C57" s="4"/>
      <c r="D57" s="6">
        <v>16693</v>
      </c>
      <c r="E57" s="4"/>
    </row>
    <row r="58" spans="1:5">
      <c r="A58" s="2" t="s">
        <v>439</v>
      </c>
      <c r="B58" s="8">
        <v>-62281</v>
      </c>
      <c r="C58" s="4"/>
      <c r="D58" s="8">
        <v>-62281</v>
      </c>
      <c r="E58"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1" t="s">
        <v>1832</v>
      </c>
      <c r="B1" s="9" t="s">
        <v>2</v>
      </c>
      <c r="C1" s="9"/>
      <c r="D1" s="9"/>
      <c r="E1" s="1"/>
    </row>
    <row r="2" spans="1:5" ht="30">
      <c r="A2" s="1" t="s">
        <v>30</v>
      </c>
      <c r="B2" s="1" t="s">
        <v>3</v>
      </c>
      <c r="C2" s="1" t="s">
        <v>31</v>
      </c>
      <c r="D2" s="1" t="s">
        <v>84</v>
      </c>
      <c r="E2" s="1" t="s">
        <v>1810</v>
      </c>
    </row>
    <row r="3" spans="1:5" ht="30">
      <c r="A3" s="3" t="s">
        <v>1833</v>
      </c>
      <c r="B3" s="4"/>
      <c r="C3" s="4"/>
      <c r="D3" s="4"/>
      <c r="E3" s="4"/>
    </row>
    <row r="4" spans="1:5">
      <c r="A4" s="2" t="s">
        <v>1834</v>
      </c>
      <c r="B4" s="8">
        <v>0</v>
      </c>
      <c r="C4" s="4"/>
      <c r="D4" s="4"/>
      <c r="E4" s="8">
        <v>10585</v>
      </c>
    </row>
    <row r="5" spans="1:5">
      <c r="A5" s="2" t="s">
        <v>843</v>
      </c>
      <c r="B5" s="6">
        <v>10585</v>
      </c>
      <c r="C5" s="4"/>
      <c r="D5" s="4"/>
      <c r="E5" s="4"/>
    </row>
    <row r="6" spans="1:5">
      <c r="A6" s="2" t="s">
        <v>469</v>
      </c>
      <c r="B6" s="6">
        <v>-1283</v>
      </c>
      <c r="C6" s="4">
        <v>0</v>
      </c>
      <c r="D6" s="4">
        <v>0</v>
      </c>
      <c r="E6" s="4"/>
    </row>
    <row r="7" spans="1:5">
      <c r="A7" s="2" t="s">
        <v>1835</v>
      </c>
      <c r="B7" s="6">
        <v>9302</v>
      </c>
      <c r="C7" s="4">
        <v>0</v>
      </c>
      <c r="D7" s="4"/>
      <c r="E7" s="6">
        <v>10585</v>
      </c>
    </row>
    <row r="8" spans="1:5" ht="30">
      <c r="A8" s="3" t="s">
        <v>472</v>
      </c>
      <c r="B8" s="4"/>
      <c r="C8" s="4"/>
      <c r="D8" s="4"/>
      <c r="E8" s="4"/>
    </row>
    <row r="9" spans="1:5">
      <c r="A9" s="2">
        <v>2015</v>
      </c>
      <c r="B9" s="6">
        <v>1796</v>
      </c>
      <c r="C9" s="4"/>
      <c r="D9" s="4"/>
      <c r="E9" s="4"/>
    </row>
    <row r="10" spans="1:5">
      <c r="A10" s="2">
        <v>2016</v>
      </c>
      <c r="B10" s="6">
        <v>1604</v>
      </c>
      <c r="C10" s="4"/>
      <c r="D10" s="4"/>
      <c r="E10" s="4"/>
    </row>
    <row r="11" spans="1:5">
      <c r="A11" s="2">
        <v>2017</v>
      </c>
      <c r="B11" s="6">
        <v>1411</v>
      </c>
      <c r="C11" s="4"/>
      <c r="D11" s="4"/>
      <c r="E11" s="4"/>
    </row>
    <row r="12" spans="1:5">
      <c r="A12" s="2">
        <v>2018</v>
      </c>
      <c r="B12" s="6">
        <v>1219</v>
      </c>
      <c r="C12" s="4"/>
      <c r="D12" s="4"/>
      <c r="E12" s="4"/>
    </row>
    <row r="13" spans="1:5">
      <c r="A13" s="2">
        <v>2019</v>
      </c>
      <c r="B13" s="6">
        <v>1026</v>
      </c>
      <c r="C13" s="4"/>
      <c r="D13" s="4"/>
      <c r="E13" s="4"/>
    </row>
    <row r="14" spans="1:5">
      <c r="A14" s="2" t="s">
        <v>473</v>
      </c>
      <c r="B14" s="6">
        <v>2246</v>
      </c>
      <c r="C14" s="4"/>
      <c r="D14" s="4"/>
      <c r="E14" s="4"/>
    </row>
    <row r="15" spans="1:5">
      <c r="A15" s="2" t="s">
        <v>166</v>
      </c>
      <c r="B15" s="8">
        <v>9302</v>
      </c>
      <c r="C15" s="8">
        <v>0</v>
      </c>
      <c r="D15" s="4"/>
      <c r="E15" s="8">
        <v>1058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836</v>
      </c>
      <c r="B1" s="9" t="s">
        <v>2</v>
      </c>
      <c r="C1" s="9"/>
    </row>
    <row r="2" spans="1:3" ht="30">
      <c r="A2" s="1" t="s">
        <v>72</v>
      </c>
      <c r="B2" s="1" t="s">
        <v>3</v>
      </c>
      <c r="C2" s="1" t="s">
        <v>31</v>
      </c>
    </row>
    <row r="3" spans="1:3">
      <c r="A3" s="3" t="s">
        <v>393</v>
      </c>
      <c r="B3" s="4"/>
      <c r="C3" s="4"/>
    </row>
    <row r="4" spans="1:3">
      <c r="A4" s="2" t="s">
        <v>477</v>
      </c>
      <c r="B4" s="8">
        <v>189145</v>
      </c>
      <c r="C4" s="8">
        <v>182327</v>
      </c>
    </row>
    <row r="5" spans="1:3">
      <c r="A5" s="2" t="s">
        <v>478</v>
      </c>
      <c r="B5" s="6">
        <v>19972</v>
      </c>
      <c r="C5" s="6">
        <v>18396</v>
      </c>
    </row>
    <row r="6" spans="1:3">
      <c r="A6" s="2" t="s">
        <v>96</v>
      </c>
      <c r="B6" s="6">
        <v>169173</v>
      </c>
      <c r="C6" s="6">
        <v>163931</v>
      </c>
    </row>
    <row r="7" spans="1:3">
      <c r="A7" s="2" t="s">
        <v>97</v>
      </c>
      <c r="B7" s="6">
        <v>10096</v>
      </c>
      <c r="C7" s="6">
        <v>6138</v>
      </c>
    </row>
    <row r="8" spans="1:3">
      <c r="A8" s="2" t="s">
        <v>479</v>
      </c>
      <c r="B8" s="6">
        <v>19542</v>
      </c>
      <c r="C8" s="6">
        <v>29079</v>
      </c>
    </row>
    <row r="9" spans="1:3">
      <c r="A9" s="2" t="s">
        <v>480</v>
      </c>
      <c r="B9" s="6">
        <v>172507</v>
      </c>
      <c r="C9" s="6">
        <v>127385</v>
      </c>
    </row>
    <row r="10" spans="1:3">
      <c r="A10" s="2" t="s">
        <v>118</v>
      </c>
      <c r="B10" s="6">
        <v>6112</v>
      </c>
      <c r="C10" s="6">
        <v>59487</v>
      </c>
    </row>
    <row r="11" spans="1:3">
      <c r="A11" s="2" t="s">
        <v>119</v>
      </c>
      <c r="B11" s="6">
        <v>-4329</v>
      </c>
      <c r="C11" s="6">
        <v>17440</v>
      </c>
    </row>
    <row r="12" spans="1:3">
      <c r="A12" s="2" t="s">
        <v>120</v>
      </c>
      <c r="B12" s="8">
        <v>10441</v>
      </c>
      <c r="C12" s="8">
        <v>42047</v>
      </c>
    </row>
    <row r="13" spans="1:3" ht="30">
      <c r="A13" s="2" t="s">
        <v>1837</v>
      </c>
      <c r="B13" s="7">
        <v>0.2</v>
      </c>
      <c r="C13" s="7">
        <v>0.8</v>
      </c>
    </row>
    <row r="14" spans="1:3" ht="30">
      <c r="A14" s="2" t="s">
        <v>1815</v>
      </c>
      <c r="B14" s="7">
        <v>0.2</v>
      </c>
      <c r="C14" s="7">
        <v>0.79</v>
      </c>
    </row>
    <row r="15" spans="1:3" ht="30">
      <c r="A15" s="2" t="s">
        <v>484</v>
      </c>
      <c r="B15" s="6">
        <v>51609280</v>
      </c>
      <c r="C15" s="6">
        <v>52709109</v>
      </c>
    </row>
    <row r="16" spans="1:3" ht="30">
      <c r="A16" s="2" t="s">
        <v>485</v>
      </c>
      <c r="B16" s="6">
        <v>52049703</v>
      </c>
      <c r="C16" s="6">
        <v>5346886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838</v>
      </c>
      <c r="B1" s="1" t="s">
        <v>3</v>
      </c>
      <c r="C1" s="1" t="s">
        <v>31</v>
      </c>
    </row>
    <row r="2" spans="1:3">
      <c r="A2" s="3" t="s">
        <v>490</v>
      </c>
      <c r="B2" s="4"/>
      <c r="C2" s="4"/>
    </row>
    <row r="3" spans="1:3">
      <c r="A3" s="2" t="s">
        <v>1839</v>
      </c>
      <c r="B3" s="8">
        <v>22700000</v>
      </c>
      <c r="C3" s="8">
        <v>7000000</v>
      </c>
    </row>
    <row r="4" spans="1:3">
      <c r="A4" s="2" t="s">
        <v>1840</v>
      </c>
      <c r="B4" s="8">
        <v>25000</v>
      </c>
      <c r="C4" s="8">
        <v>8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28515625" bestFit="1" customWidth="1"/>
  </cols>
  <sheetData>
    <row r="1" spans="1:3" ht="45">
      <c r="A1" s="1" t="s">
        <v>1841</v>
      </c>
      <c r="B1" s="9" t="s">
        <v>3</v>
      </c>
      <c r="C1" s="9" t="s">
        <v>31</v>
      </c>
    </row>
    <row r="2" spans="1:3" ht="30">
      <c r="A2" s="1" t="s">
        <v>30</v>
      </c>
      <c r="B2" s="9"/>
      <c r="C2" s="9"/>
    </row>
    <row r="3" spans="1:3" ht="45">
      <c r="A3" s="3" t="s">
        <v>1842</v>
      </c>
      <c r="B3" s="4"/>
      <c r="C3" s="4"/>
    </row>
    <row r="4" spans="1:3" ht="30">
      <c r="A4" s="2" t="s">
        <v>1843</v>
      </c>
      <c r="B4" s="8">
        <v>1026271</v>
      </c>
      <c r="C4" s="4"/>
    </row>
    <row r="5" spans="1:3" ht="30">
      <c r="A5" s="2" t="s">
        <v>1844</v>
      </c>
      <c r="B5" s="6">
        <v>1051980</v>
      </c>
      <c r="C5" s="6">
        <v>416489</v>
      </c>
    </row>
    <row r="6" spans="1:3" ht="30">
      <c r="A6" s="2" t="s">
        <v>1845</v>
      </c>
      <c r="B6" s="6">
        <v>8050</v>
      </c>
      <c r="C6" s="6">
        <v>2890</v>
      </c>
    </row>
    <row r="7" spans="1:3" ht="30">
      <c r="A7" s="2" t="s">
        <v>1846</v>
      </c>
      <c r="B7" s="6">
        <v>-7019</v>
      </c>
      <c r="C7" s="6">
        <v>-14476</v>
      </c>
    </row>
    <row r="8" spans="1:3">
      <c r="A8" s="2" t="s">
        <v>1847</v>
      </c>
      <c r="B8" s="6">
        <v>1027130</v>
      </c>
      <c r="C8" s="4"/>
    </row>
    <row r="9" spans="1:3" ht="30">
      <c r="A9" s="2" t="s">
        <v>36</v>
      </c>
      <c r="B9" s="6">
        <v>1053011</v>
      </c>
      <c r="C9" s="6">
        <v>404903</v>
      </c>
    </row>
    <row r="10" spans="1:3" ht="30">
      <c r="A10" s="2" t="s">
        <v>1848</v>
      </c>
      <c r="B10" s="6">
        <v>15368</v>
      </c>
      <c r="C10" s="6">
        <v>13830</v>
      </c>
    </row>
    <row r="11" spans="1:3" ht="30">
      <c r="A11" s="2" t="s">
        <v>1849</v>
      </c>
      <c r="B11" s="6">
        <v>1345</v>
      </c>
      <c r="C11" s="4">
        <v>472</v>
      </c>
    </row>
    <row r="12" spans="1:3" ht="30">
      <c r="A12" s="2" t="s">
        <v>1850</v>
      </c>
      <c r="B12" s="4">
        <v>0</v>
      </c>
      <c r="C12" s="4">
        <v>-42</v>
      </c>
    </row>
    <row r="13" spans="1:3">
      <c r="A13" s="2" t="s">
        <v>1851</v>
      </c>
      <c r="B13" s="6">
        <v>16713</v>
      </c>
      <c r="C13" s="6">
        <v>14260</v>
      </c>
    </row>
    <row r="14" spans="1:3" ht="30">
      <c r="A14" s="2" t="s">
        <v>1852</v>
      </c>
      <c r="B14" s="4"/>
      <c r="C14" s="4"/>
    </row>
    <row r="15" spans="1:3" ht="45">
      <c r="A15" s="3" t="s">
        <v>1842</v>
      </c>
      <c r="B15" s="4"/>
      <c r="C15" s="4"/>
    </row>
    <row r="16" spans="1:3" ht="30">
      <c r="A16" s="2" t="s">
        <v>1848</v>
      </c>
      <c r="B16" s="6">
        <v>2971</v>
      </c>
      <c r="C16" s="6">
        <v>3743</v>
      </c>
    </row>
    <row r="17" spans="1:3" ht="30">
      <c r="A17" s="2" t="s">
        <v>1849</v>
      </c>
      <c r="B17" s="4">
        <v>339</v>
      </c>
      <c r="C17" s="4">
        <v>364</v>
      </c>
    </row>
    <row r="18" spans="1:3" ht="30">
      <c r="A18" s="2" t="s">
        <v>1850</v>
      </c>
      <c r="B18" s="4">
        <v>0</v>
      </c>
      <c r="C18" s="4">
        <v>0</v>
      </c>
    </row>
    <row r="19" spans="1:3">
      <c r="A19" s="2" t="s">
        <v>1851</v>
      </c>
      <c r="B19" s="6">
        <v>3310</v>
      </c>
      <c r="C19" s="6">
        <v>4107</v>
      </c>
    </row>
    <row r="20" spans="1:3" ht="45">
      <c r="A20" s="2" t="s">
        <v>1853</v>
      </c>
      <c r="B20" s="4"/>
      <c r="C20" s="4"/>
    </row>
    <row r="21" spans="1:3" ht="45">
      <c r="A21" s="3" t="s">
        <v>1842</v>
      </c>
      <c r="B21" s="4"/>
      <c r="C21" s="4"/>
    </row>
    <row r="22" spans="1:3" ht="30">
      <c r="A22" s="2" t="s">
        <v>1843</v>
      </c>
      <c r="B22" s="6">
        <v>237128</v>
      </c>
      <c r="C22" s="4"/>
    </row>
    <row r="23" spans="1:3">
      <c r="A23" s="2" t="s">
        <v>1847</v>
      </c>
      <c r="B23" s="6">
        <v>238133</v>
      </c>
      <c r="C23" s="4"/>
    </row>
    <row r="24" spans="1:3" ht="30">
      <c r="A24" s="2" t="s">
        <v>1854</v>
      </c>
      <c r="B24" s="4"/>
      <c r="C24" s="4"/>
    </row>
    <row r="25" spans="1:3" ht="45">
      <c r="A25" s="3" t="s">
        <v>1842</v>
      </c>
      <c r="B25" s="4"/>
      <c r="C25" s="4"/>
    </row>
    <row r="26" spans="1:3" ht="30">
      <c r="A26" s="2" t="s">
        <v>1843</v>
      </c>
      <c r="B26" s="6">
        <v>67470</v>
      </c>
      <c r="C26" s="4"/>
    </row>
    <row r="27" spans="1:3">
      <c r="A27" s="2" t="s">
        <v>1847</v>
      </c>
      <c r="B27" s="6">
        <v>68298</v>
      </c>
      <c r="C27" s="4"/>
    </row>
    <row r="28" spans="1:3" ht="45">
      <c r="A28" s="2" t="s">
        <v>1855</v>
      </c>
      <c r="B28" s="4"/>
      <c r="C28" s="4"/>
    </row>
    <row r="29" spans="1:3" ht="45">
      <c r="A29" s="3" t="s">
        <v>1842</v>
      </c>
      <c r="B29" s="4"/>
      <c r="C29" s="4"/>
    </row>
    <row r="30" spans="1:3" ht="30">
      <c r="A30" s="2" t="s">
        <v>1843</v>
      </c>
      <c r="B30" s="6">
        <v>129547</v>
      </c>
      <c r="C30" s="4"/>
    </row>
    <row r="31" spans="1:3">
      <c r="A31" s="2" t="s">
        <v>1847</v>
      </c>
      <c r="B31" s="6">
        <v>129686</v>
      </c>
      <c r="C31" s="4"/>
    </row>
    <row r="32" spans="1:3">
      <c r="A32" s="2" t="s">
        <v>1856</v>
      </c>
      <c r="B32" s="4"/>
      <c r="C32" s="4"/>
    </row>
    <row r="33" spans="1:3" ht="45">
      <c r="A33" s="3" t="s">
        <v>1842</v>
      </c>
      <c r="B33" s="4"/>
      <c r="C33" s="4"/>
    </row>
    <row r="34" spans="1:3" ht="30">
      <c r="A34" s="2" t="s">
        <v>1843</v>
      </c>
      <c r="B34" s="6">
        <v>181198</v>
      </c>
      <c r="C34" s="4"/>
    </row>
    <row r="35" spans="1:3">
      <c r="A35" s="2" t="s">
        <v>1847</v>
      </c>
      <c r="B35" s="6">
        <v>178755</v>
      </c>
      <c r="C35" s="4"/>
    </row>
    <row r="36" spans="1:3" ht="30">
      <c r="A36" s="2" t="s">
        <v>1857</v>
      </c>
      <c r="B36" s="4"/>
      <c r="C36" s="4"/>
    </row>
    <row r="37" spans="1:3" ht="45">
      <c r="A37" s="3" t="s">
        <v>1842</v>
      </c>
      <c r="B37" s="4"/>
      <c r="C37" s="4"/>
    </row>
    <row r="38" spans="1:3" ht="30">
      <c r="A38" s="2" t="s">
        <v>1848</v>
      </c>
      <c r="B38" s="6">
        <v>12397</v>
      </c>
      <c r="C38" s="6">
        <v>10087</v>
      </c>
    </row>
    <row r="39" spans="1:3" ht="30">
      <c r="A39" s="2" t="s">
        <v>1849</v>
      </c>
      <c r="B39" s="6">
        <v>1006</v>
      </c>
      <c r="C39" s="4">
        <v>108</v>
      </c>
    </row>
    <row r="40" spans="1:3" ht="30">
      <c r="A40" s="2" t="s">
        <v>1850</v>
      </c>
      <c r="B40" s="4">
        <v>0</v>
      </c>
      <c r="C40" s="4">
        <v>-42</v>
      </c>
    </row>
    <row r="41" spans="1:3">
      <c r="A41" s="2" t="s">
        <v>1851</v>
      </c>
      <c r="B41" s="6">
        <v>13403</v>
      </c>
      <c r="C41" s="6">
        <v>10153</v>
      </c>
    </row>
    <row r="42" spans="1:3">
      <c r="A42" s="2" t="s">
        <v>1858</v>
      </c>
      <c r="B42" s="4"/>
      <c r="C42" s="4"/>
    </row>
    <row r="43" spans="1:3" ht="45">
      <c r="A43" s="3" t="s">
        <v>1842</v>
      </c>
      <c r="B43" s="4"/>
      <c r="C43" s="4"/>
    </row>
    <row r="44" spans="1:3" ht="30">
      <c r="A44" s="2" t="s">
        <v>1859</v>
      </c>
      <c r="B44" s="6">
        <v>25709</v>
      </c>
      <c r="C44" s="6">
        <v>6101</v>
      </c>
    </row>
    <row r="45" spans="1:3" ht="30">
      <c r="A45" s="2" t="s">
        <v>1845</v>
      </c>
      <c r="B45" s="4">
        <v>515</v>
      </c>
      <c r="C45" s="4">
        <v>265</v>
      </c>
    </row>
    <row r="46" spans="1:3" ht="30">
      <c r="A46" s="2" t="s">
        <v>1846</v>
      </c>
      <c r="B46" s="4">
        <v>-343</v>
      </c>
      <c r="C46" s="4">
        <v>-38</v>
      </c>
    </row>
    <row r="47" spans="1:3" ht="30">
      <c r="A47" s="2" t="s">
        <v>1860</v>
      </c>
      <c r="B47" s="6">
        <v>25881</v>
      </c>
      <c r="C47" s="6">
        <v>6328</v>
      </c>
    </row>
    <row r="48" spans="1:3">
      <c r="A48" s="2" t="s">
        <v>1861</v>
      </c>
      <c r="B48" s="4"/>
      <c r="C48" s="4"/>
    </row>
    <row r="49" spans="1:3" ht="45">
      <c r="A49" s="3" t="s">
        <v>1842</v>
      </c>
      <c r="B49" s="4"/>
      <c r="C49" s="4"/>
    </row>
    <row r="50" spans="1:3" ht="30">
      <c r="A50" s="2" t="s">
        <v>1843</v>
      </c>
      <c r="B50" s="6">
        <v>1026271</v>
      </c>
      <c r="C50" s="6">
        <v>410388</v>
      </c>
    </row>
    <row r="51" spans="1:3" ht="30">
      <c r="A51" s="2" t="s">
        <v>1845</v>
      </c>
      <c r="B51" s="6">
        <v>7535</v>
      </c>
      <c r="C51" s="6">
        <v>2625</v>
      </c>
    </row>
    <row r="52" spans="1:3" ht="30">
      <c r="A52" s="2" t="s">
        <v>1846</v>
      </c>
      <c r="B52" s="6">
        <v>-6676</v>
      </c>
      <c r="C52" s="6">
        <v>-14438</v>
      </c>
    </row>
    <row r="53" spans="1:3">
      <c r="A53" s="2" t="s">
        <v>1847</v>
      </c>
      <c r="B53" s="6">
        <v>1027130</v>
      </c>
      <c r="C53" s="6">
        <v>398575</v>
      </c>
    </row>
    <row r="54" spans="1:3" ht="60">
      <c r="A54" s="2" t="s">
        <v>1862</v>
      </c>
      <c r="B54" s="4"/>
      <c r="C54" s="4"/>
    </row>
    <row r="55" spans="1:3" ht="45">
      <c r="A55" s="3" t="s">
        <v>1842</v>
      </c>
      <c r="B55" s="4"/>
      <c r="C55" s="4"/>
    </row>
    <row r="56" spans="1:3" ht="30">
      <c r="A56" s="2" t="s">
        <v>1843</v>
      </c>
      <c r="B56" s="6">
        <v>6965</v>
      </c>
      <c r="C56" s="6">
        <v>6801</v>
      </c>
    </row>
    <row r="57" spans="1:3" ht="30">
      <c r="A57" s="2" t="s">
        <v>1845</v>
      </c>
      <c r="B57" s="4">
        <v>94</v>
      </c>
      <c r="C57" s="4">
        <v>39</v>
      </c>
    </row>
    <row r="58" spans="1:3" ht="30">
      <c r="A58" s="2" t="s">
        <v>1846</v>
      </c>
      <c r="B58" s="4">
        <v>-237</v>
      </c>
      <c r="C58" s="4">
        <v>-809</v>
      </c>
    </row>
    <row r="59" spans="1:3">
      <c r="A59" s="2" t="s">
        <v>1847</v>
      </c>
      <c r="B59" s="6">
        <v>6822</v>
      </c>
      <c r="C59" s="6">
        <v>6031</v>
      </c>
    </row>
    <row r="60" spans="1:3" ht="45">
      <c r="A60" s="2" t="s">
        <v>1863</v>
      </c>
      <c r="B60" s="4"/>
      <c r="C60" s="4"/>
    </row>
    <row r="61" spans="1:3" ht="45">
      <c r="A61" s="3" t="s">
        <v>1842</v>
      </c>
      <c r="B61" s="4"/>
      <c r="C61" s="4"/>
    </row>
    <row r="62" spans="1:3" ht="30">
      <c r="A62" s="2" t="s">
        <v>1843</v>
      </c>
      <c r="B62" s="6">
        <v>165199</v>
      </c>
      <c r="C62" s="6">
        <v>96708</v>
      </c>
    </row>
    <row r="63" spans="1:3" ht="30">
      <c r="A63" s="2" t="s">
        <v>1845</v>
      </c>
      <c r="B63" s="6">
        <v>2379</v>
      </c>
      <c r="C63" s="6">
        <v>1493</v>
      </c>
    </row>
    <row r="64" spans="1:3" ht="30">
      <c r="A64" s="2" t="s">
        <v>1846</v>
      </c>
      <c r="B64" s="4">
        <v>-159</v>
      </c>
      <c r="C64" s="6">
        <v>-2539</v>
      </c>
    </row>
    <row r="65" spans="1:3">
      <c r="A65" s="2" t="s">
        <v>1847</v>
      </c>
      <c r="B65" s="6">
        <v>167419</v>
      </c>
      <c r="C65" s="6">
        <v>95662</v>
      </c>
    </row>
    <row r="66" spans="1:3" ht="60">
      <c r="A66" s="2" t="s">
        <v>1864</v>
      </c>
      <c r="B66" s="4"/>
      <c r="C66" s="4"/>
    </row>
    <row r="67" spans="1:3" ht="45">
      <c r="A67" s="3" t="s">
        <v>1842</v>
      </c>
      <c r="B67" s="4"/>
      <c r="C67" s="4"/>
    </row>
    <row r="68" spans="1:3" ht="30">
      <c r="A68" s="2" t="s">
        <v>1843</v>
      </c>
      <c r="B68" s="6">
        <v>237128</v>
      </c>
      <c r="C68" s="6">
        <v>69568</v>
      </c>
    </row>
    <row r="69" spans="1:3" ht="30">
      <c r="A69" s="2" t="s">
        <v>1845</v>
      </c>
      <c r="B69" s="6">
        <v>1365</v>
      </c>
      <c r="C69" s="4">
        <v>26</v>
      </c>
    </row>
    <row r="70" spans="1:3" ht="30">
      <c r="A70" s="2" t="s">
        <v>1846</v>
      </c>
      <c r="B70" s="4">
        <v>-360</v>
      </c>
      <c r="C70" s="6">
        <v>-1843</v>
      </c>
    </row>
    <row r="71" spans="1:3">
      <c r="A71" s="2" t="s">
        <v>1847</v>
      </c>
      <c r="B71" s="6">
        <v>238133</v>
      </c>
      <c r="C71" s="6">
        <v>67751</v>
      </c>
    </row>
    <row r="72" spans="1:3" ht="45">
      <c r="A72" s="2" t="s">
        <v>1865</v>
      </c>
      <c r="B72" s="4"/>
      <c r="C72" s="4"/>
    </row>
    <row r="73" spans="1:3" ht="45">
      <c r="A73" s="3" t="s">
        <v>1842</v>
      </c>
      <c r="B73" s="4"/>
      <c r="C73" s="4"/>
    </row>
    <row r="74" spans="1:3" ht="30">
      <c r="A74" s="2" t="s">
        <v>1843</v>
      </c>
      <c r="B74" s="6">
        <v>67470</v>
      </c>
      <c r="C74" s="6">
        <v>13841</v>
      </c>
    </row>
    <row r="75" spans="1:3" ht="30">
      <c r="A75" s="2" t="s">
        <v>1845</v>
      </c>
      <c r="B75" s="6">
        <v>1081</v>
      </c>
      <c r="C75" s="4">
        <v>0</v>
      </c>
    </row>
    <row r="76" spans="1:3" ht="30">
      <c r="A76" s="2" t="s">
        <v>1846</v>
      </c>
      <c r="B76" s="4">
        <v>-253</v>
      </c>
      <c r="C76" s="4">
        <v>-943</v>
      </c>
    </row>
    <row r="77" spans="1:3">
      <c r="A77" s="2" t="s">
        <v>1847</v>
      </c>
      <c r="B77" s="6">
        <v>68298</v>
      </c>
      <c r="C77" s="6">
        <v>12898</v>
      </c>
    </row>
    <row r="78" spans="1:3" ht="60">
      <c r="A78" s="2" t="s">
        <v>1866</v>
      </c>
      <c r="B78" s="4"/>
      <c r="C78" s="4"/>
    </row>
    <row r="79" spans="1:3" ht="45">
      <c r="A79" s="3" t="s">
        <v>1842</v>
      </c>
      <c r="B79" s="4"/>
      <c r="C79" s="4"/>
    </row>
    <row r="80" spans="1:3" ht="30">
      <c r="A80" s="2" t="s">
        <v>1843</v>
      </c>
      <c r="B80" s="6">
        <v>129547</v>
      </c>
      <c r="C80" s="6">
        <v>5043</v>
      </c>
    </row>
    <row r="81" spans="1:3" ht="30">
      <c r="A81" s="2" t="s">
        <v>1845</v>
      </c>
      <c r="B81" s="4">
        <v>737</v>
      </c>
      <c r="C81" s="4">
        <v>0</v>
      </c>
    </row>
    <row r="82" spans="1:3" ht="30">
      <c r="A82" s="2" t="s">
        <v>1846</v>
      </c>
      <c r="B82" s="4">
        <v>-598</v>
      </c>
      <c r="C82" s="4">
        <v>-337</v>
      </c>
    </row>
    <row r="83" spans="1:3">
      <c r="A83" s="2" t="s">
        <v>1847</v>
      </c>
      <c r="B83" s="6">
        <v>129686</v>
      </c>
      <c r="C83" s="6">
        <v>4706</v>
      </c>
    </row>
    <row r="84" spans="1:3" ht="30">
      <c r="A84" s="2" t="s">
        <v>1867</v>
      </c>
      <c r="B84" s="4"/>
      <c r="C84" s="4"/>
    </row>
    <row r="85" spans="1:3" ht="45">
      <c r="A85" s="3" t="s">
        <v>1842</v>
      </c>
      <c r="B85" s="4"/>
      <c r="C85" s="4"/>
    </row>
    <row r="86" spans="1:3" ht="30">
      <c r="A86" s="2" t="s">
        <v>1843</v>
      </c>
      <c r="B86" s="6">
        <v>181198</v>
      </c>
      <c r="C86" s="6">
        <v>107699</v>
      </c>
    </row>
    <row r="87" spans="1:3" ht="30">
      <c r="A87" s="2" t="s">
        <v>1845</v>
      </c>
      <c r="B87" s="4">
        <v>272</v>
      </c>
      <c r="C87" s="4">
        <v>259</v>
      </c>
    </row>
    <row r="88" spans="1:3" ht="30">
      <c r="A88" s="2" t="s">
        <v>1846</v>
      </c>
      <c r="B88" s="6">
        <v>-2715</v>
      </c>
      <c r="C88" s="6">
        <v>-1422</v>
      </c>
    </row>
    <row r="89" spans="1:3">
      <c r="A89" s="2" t="s">
        <v>1847</v>
      </c>
      <c r="B89" s="6">
        <v>178755</v>
      </c>
      <c r="C89" s="6">
        <v>106536</v>
      </c>
    </row>
    <row r="90" spans="1:3" ht="30">
      <c r="A90" s="2" t="s">
        <v>1868</v>
      </c>
      <c r="B90" s="4"/>
      <c r="C90" s="4"/>
    </row>
    <row r="91" spans="1:3" ht="45">
      <c r="A91" s="3" t="s">
        <v>1842</v>
      </c>
      <c r="B91" s="4"/>
      <c r="C91" s="4"/>
    </row>
    <row r="92" spans="1:3" ht="30">
      <c r="A92" s="2" t="s">
        <v>1843</v>
      </c>
      <c r="B92" s="6">
        <v>43907</v>
      </c>
      <c r="C92" s="6">
        <v>43586</v>
      </c>
    </row>
    <row r="93" spans="1:3" ht="30">
      <c r="A93" s="2" t="s">
        <v>1845</v>
      </c>
      <c r="B93" s="4">
        <v>35</v>
      </c>
      <c r="C93" s="4">
        <v>808</v>
      </c>
    </row>
    <row r="94" spans="1:3" ht="30">
      <c r="A94" s="2" t="s">
        <v>1846</v>
      </c>
      <c r="B94" s="6">
        <v>-1697</v>
      </c>
      <c r="C94" s="6">
        <v>-1908</v>
      </c>
    </row>
    <row r="95" spans="1:3">
      <c r="A95" s="2" t="s">
        <v>1847</v>
      </c>
      <c r="B95" s="6">
        <v>42245</v>
      </c>
      <c r="C95" s="6">
        <v>42486</v>
      </c>
    </row>
    <row r="96" spans="1:3" ht="45">
      <c r="A96" s="2" t="s">
        <v>1869</v>
      </c>
      <c r="B96" s="4"/>
      <c r="C96" s="4"/>
    </row>
    <row r="97" spans="1:3" ht="45">
      <c r="A97" s="3" t="s">
        <v>1842</v>
      </c>
      <c r="B97" s="4"/>
      <c r="C97" s="4"/>
    </row>
    <row r="98" spans="1:3" ht="30">
      <c r="A98" s="2" t="s">
        <v>1843</v>
      </c>
      <c r="B98" s="6">
        <v>194857</v>
      </c>
      <c r="C98" s="6">
        <v>67142</v>
      </c>
    </row>
    <row r="99" spans="1:3" ht="30">
      <c r="A99" s="2" t="s">
        <v>1845</v>
      </c>
      <c r="B99" s="6">
        <v>1572</v>
      </c>
      <c r="C99" s="4">
        <v>0</v>
      </c>
    </row>
    <row r="100" spans="1:3" ht="30">
      <c r="A100" s="2" t="s">
        <v>1846</v>
      </c>
      <c r="B100" s="4">
        <v>-657</v>
      </c>
      <c r="C100" s="6">
        <v>-4637</v>
      </c>
    </row>
    <row r="101" spans="1:3">
      <c r="A101" s="2" t="s">
        <v>1847</v>
      </c>
      <c r="B101" s="6">
        <v>195772</v>
      </c>
      <c r="C101" s="6">
        <v>62505</v>
      </c>
    </row>
    <row r="102" spans="1:3" ht="30">
      <c r="A102" s="2" t="s">
        <v>1870</v>
      </c>
      <c r="B102" s="4"/>
      <c r="C102" s="4"/>
    </row>
    <row r="103" spans="1:3" ht="45">
      <c r="A103" s="3" t="s">
        <v>1842</v>
      </c>
      <c r="B103" s="4"/>
      <c r="C103" s="4"/>
    </row>
    <row r="104" spans="1:3" ht="30">
      <c r="A104" s="2" t="s">
        <v>1859</v>
      </c>
      <c r="B104" s="6">
        <v>22645</v>
      </c>
      <c r="C104" s="6">
        <v>3068</v>
      </c>
    </row>
    <row r="105" spans="1:3" ht="30">
      <c r="A105" s="2" t="s">
        <v>1845</v>
      </c>
      <c r="B105" s="4">
        <v>277</v>
      </c>
      <c r="C105" s="4">
        <v>0</v>
      </c>
    </row>
    <row r="106" spans="1:3" ht="30">
      <c r="A106" s="2" t="s">
        <v>1846</v>
      </c>
      <c r="B106" s="4">
        <v>-340</v>
      </c>
      <c r="C106" s="4">
        <v>-21</v>
      </c>
    </row>
    <row r="107" spans="1:3" ht="30">
      <c r="A107" s="2" t="s">
        <v>1860</v>
      </c>
      <c r="B107" s="6">
        <v>22582</v>
      </c>
      <c r="C107" s="6">
        <v>3047</v>
      </c>
    </row>
    <row r="108" spans="1:3" ht="30">
      <c r="A108" s="2" t="s">
        <v>1871</v>
      </c>
      <c r="B108" s="4"/>
      <c r="C108" s="4"/>
    </row>
    <row r="109" spans="1:3" ht="45">
      <c r="A109" s="3" t="s">
        <v>1842</v>
      </c>
      <c r="B109" s="4"/>
      <c r="C109" s="4"/>
    </row>
    <row r="110" spans="1:3" ht="30">
      <c r="A110" s="2" t="s">
        <v>1859</v>
      </c>
      <c r="B110" s="4">
        <v>109</v>
      </c>
      <c r="C110" s="4">
        <v>109</v>
      </c>
    </row>
    <row r="111" spans="1:3" ht="30">
      <c r="A111" s="2" t="s">
        <v>1845</v>
      </c>
      <c r="B111" s="4">
        <v>76</v>
      </c>
      <c r="C111" s="4">
        <v>102</v>
      </c>
    </row>
    <row r="112" spans="1:3" ht="30">
      <c r="A112" s="2" t="s">
        <v>1846</v>
      </c>
      <c r="B112" s="4">
        <v>0</v>
      </c>
      <c r="C112" s="4">
        <v>0</v>
      </c>
    </row>
    <row r="113" spans="1:3" ht="30">
      <c r="A113" s="2" t="s">
        <v>1860</v>
      </c>
      <c r="B113" s="4">
        <v>185</v>
      </c>
      <c r="C113" s="4">
        <v>211</v>
      </c>
    </row>
    <row r="114" spans="1:3" ht="30">
      <c r="A114" s="2" t="s">
        <v>1872</v>
      </c>
      <c r="B114" s="4"/>
      <c r="C114" s="4"/>
    </row>
    <row r="115" spans="1:3" ht="45">
      <c r="A115" s="3" t="s">
        <v>1842</v>
      </c>
      <c r="B115" s="4"/>
      <c r="C115" s="4"/>
    </row>
    <row r="116" spans="1:3" ht="30">
      <c r="A116" s="2" t="s">
        <v>1859</v>
      </c>
      <c r="B116" s="6">
        <v>2824</v>
      </c>
      <c r="C116" s="6">
        <v>2793</v>
      </c>
    </row>
    <row r="117" spans="1:3" ht="30">
      <c r="A117" s="2" t="s">
        <v>1845</v>
      </c>
      <c r="B117" s="4">
        <v>89</v>
      </c>
      <c r="C117" s="4">
        <v>68</v>
      </c>
    </row>
    <row r="118" spans="1:3" ht="30">
      <c r="A118" s="2" t="s">
        <v>1846</v>
      </c>
      <c r="B118" s="4">
        <v>-3</v>
      </c>
      <c r="C118" s="4">
        <v>-17</v>
      </c>
    </row>
    <row r="119" spans="1:3" ht="30">
      <c r="A119" s="2" t="s">
        <v>1860</v>
      </c>
      <c r="B119" s="6">
        <v>2910</v>
      </c>
      <c r="C119" s="6">
        <v>2844</v>
      </c>
    </row>
    <row r="120" spans="1:3" ht="30">
      <c r="A120" s="2" t="s">
        <v>1873</v>
      </c>
      <c r="B120" s="4"/>
      <c r="C120" s="4"/>
    </row>
    <row r="121" spans="1:3" ht="45">
      <c r="A121" s="3" t="s">
        <v>1842</v>
      </c>
      <c r="B121" s="4"/>
      <c r="C121" s="4"/>
    </row>
    <row r="122" spans="1:3" ht="30">
      <c r="A122" s="2" t="s">
        <v>1859</v>
      </c>
      <c r="B122" s="4">
        <v>131</v>
      </c>
      <c r="C122" s="4">
        <v>131</v>
      </c>
    </row>
    <row r="123" spans="1:3" ht="30">
      <c r="A123" s="2" t="s">
        <v>1845</v>
      </c>
      <c r="B123" s="4">
        <v>73</v>
      </c>
      <c r="C123" s="4">
        <v>95</v>
      </c>
    </row>
    <row r="124" spans="1:3" ht="30">
      <c r="A124" s="2" t="s">
        <v>1846</v>
      </c>
      <c r="B124" s="4">
        <v>0</v>
      </c>
      <c r="C124" s="4">
        <v>0</v>
      </c>
    </row>
    <row r="125" spans="1:3" ht="30">
      <c r="A125" s="2" t="s">
        <v>1860</v>
      </c>
      <c r="B125" s="8">
        <v>204</v>
      </c>
      <c r="C125" s="8">
        <v>22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9" t="s">
        <v>2</v>
      </c>
      <c r="C1" s="9"/>
      <c r="D1" s="9"/>
    </row>
    <row r="2" spans="1:4" ht="30">
      <c r="A2" s="1" t="s">
        <v>30</v>
      </c>
      <c r="B2" s="1" t="s">
        <v>3</v>
      </c>
      <c r="C2" s="1" t="s">
        <v>31</v>
      </c>
      <c r="D2" s="1" t="s">
        <v>84</v>
      </c>
    </row>
    <row r="3" spans="1:4" ht="30">
      <c r="A3" s="3" t="s">
        <v>128</v>
      </c>
      <c r="B3" s="4"/>
      <c r="C3" s="4"/>
      <c r="D3" s="4"/>
    </row>
    <row r="4" spans="1:4" ht="45">
      <c r="A4" s="2" t="s">
        <v>161</v>
      </c>
      <c r="B4" s="8">
        <v>442</v>
      </c>
      <c r="C4" s="8">
        <v>205</v>
      </c>
      <c r="D4" s="8">
        <v>320</v>
      </c>
    </row>
    <row r="5" spans="1:4" ht="60">
      <c r="A5" s="2" t="s">
        <v>162</v>
      </c>
      <c r="B5" s="4">
        <v>-100</v>
      </c>
      <c r="C5" s="4">
        <v>274</v>
      </c>
      <c r="D5" s="4">
        <v>433</v>
      </c>
    </row>
    <row r="6" spans="1:4" ht="60">
      <c r="A6" s="2" t="s">
        <v>163</v>
      </c>
      <c r="B6" s="4">
        <v>7</v>
      </c>
      <c r="C6" s="4">
        <v>8</v>
      </c>
      <c r="D6" s="4">
        <v>9</v>
      </c>
    </row>
    <row r="7" spans="1:4" ht="75">
      <c r="A7" s="2" t="s">
        <v>164</v>
      </c>
      <c r="B7" s="8">
        <v>-3</v>
      </c>
      <c r="C7" s="8">
        <v>25</v>
      </c>
      <c r="D7" s="8">
        <v>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8.28515625" bestFit="1" customWidth="1"/>
    <col min="3" max="3" width="12.28515625" bestFit="1" customWidth="1"/>
  </cols>
  <sheetData>
    <row r="1" spans="1:3" ht="15" customHeight="1">
      <c r="A1" s="9" t="s">
        <v>1874</v>
      </c>
      <c r="B1" s="9" t="s">
        <v>2</v>
      </c>
      <c r="C1" s="9"/>
    </row>
    <row r="2" spans="1:3">
      <c r="A2" s="9"/>
      <c r="B2" s="1" t="s">
        <v>3</v>
      </c>
      <c r="C2" s="1" t="s">
        <v>31</v>
      </c>
    </row>
    <row r="3" spans="1:3">
      <c r="A3" s="9"/>
      <c r="B3" s="1" t="s">
        <v>1875</v>
      </c>
      <c r="C3" s="1" t="s">
        <v>1875</v>
      </c>
    </row>
    <row r="4" spans="1:3">
      <c r="A4" s="9"/>
      <c r="B4" s="1" t="s">
        <v>1876</v>
      </c>
      <c r="C4" s="1"/>
    </row>
    <row r="5" spans="1:3" ht="30">
      <c r="A5" s="3" t="s">
        <v>494</v>
      </c>
      <c r="B5" s="4"/>
      <c r="C5" s="4"/>
    </row>
    <row r="6" spans="1:3" ht="30">
      <c r="A6" s="2" t="s">
        <v>1877</v>
      </c>
      <c r="B6" s="8">
        <v>1000000</v>
      </c>
      <c r="C6" s="8">
        <v>11600000</v>
      </c>
    </row>
    <row r="7" spans="1:3" ht="30">
      <c r="A7" s="2" t="s">
        <v>1878</v>
      </c>
      <c r="B7" s="6">
        <v>374000</v>
      </c>
      <c r="C7" s="6">
        <v>4100000</v>
      </c>
    </row>
    <row r="8" spans="1:3" ht="30">
      <c r="A8" s="2" t="s">
        <v>1500</v>
      </c>
      <c r="B8" s="6">
        <v>656000</v>
      </c>
      <c r="C8" s="6">
        <v>7500000</v>
      </c>
    </row>
    <row r="9" spans="1:3">
      <c r="A9" s="2" t="s">
        <v>1879</v>
      </c>
      <c r="B9" s="4">
        <v>219</v>
      </c>
      <c r="C9" s="4"/>
    </row>
    <row r="10" spans="1:3" ht="30">
      <c r="A10" s="2" t="s">
        <v>1880</v>
      </c>
      <c r="B10" s="6">
        <v>336300000</v>
      </c>
      <c r="C10" s="4"/>
    </row>
    <row r="11" spans="1:3" ht="30">
      <c r="A11" s="2" t="s">
        <v>1881</v>
      </c>
      <c r="B11" s="195">
        <v>0.1</v>
      </c>
      <c r="C11" s="195">
        <v>0.1</v>
      </c>
    </row>
    <row r="12" spans="1:3" ht="30">
      <c r="A12" s="2" t="s">
        <v>1882</v>
      </c>
      <c r="B12" s="6">
        <v>209200000</v>
      </c>
      <c r="C12" s="4"/>
    </row>
    <row r="13" spans="1:3">
      <c r="A13" s="2" t="s">
        <v>1883</v>
      </c>
      <c r="B13" s="6">
        <v>92700000</v>
      </c>
      <c r="C13" s="4"/>
    </row>
    <row r="14" spans="1:3">
      <c r="A14" s="2" t="s">
        <v>1884</v>
      </c>
      <c r="B14" s="6">
        <v>71800000</v>
      </c>
      <c r="C14" s="4"/>
    </row>
    <row r="15" spans="1:3" ht="30">
      <c r="A15" s="2" t="s">
        <v>1885</v>
      </c>
      <c r="B15" s="4">
        <v>155</v>
      </c>
      <c r="C15" s="4">
        <v>109</v>
      </c>
    </row>
    <row r="16" spans="1:3" ht="30">
      <c r="A16" s="2" t="s">
        <v>1886</v>
      </c>
      <c r="B16" s="195">
        <v>1.2E-2</v>
      </c>
      <c r="C16" s="4"/>
    </row>
    <row r="17" spans="1:3" ht="30">
      <c r="A17" s="2" t="s">
        <v>1887</v>
      </c>
      <c r="B17" s="4">
        <v>78</v>
      </c>
      <c r="C17" s="4">
        <v>90</v>
      </c>
    </row>
    <row r="18" spans="1:3" ht="30">
      <c r="A18" s="2" t="s">
        <v>1888</v>
      </c>
      <c r="B18" s="195">
        <v>2.7E-2</v>
      </c>
      <c r="C18" s="4"/>
    </row>
    <row r="19" spans="1:3" ht="45">
      <c r="A19" s="2" t="s">
        <v>1889</v>
      </c>
      <c r="B19" s="8">
        <v>0</v>
      </c>
      <c r="C19" s="4"/>
    </row>
    <row r="20" spans="1:3" ht="30">
      <c r="A20" s="2" t="s">
        <v>1890</v>
      </c>
      <c r="B20" s="4">
        <v>20</v>
      </c>
      <c r="C20" s="4"/>
    </row>
    <row r="21" spans="1:3">
      <c r="A21" s="2" t="s">
        <v>1891</v>
      </c>
      <c r="B21" s="195">
        <v>0</v>
      </c>
      <c r="C21" s="4"/>
    </row>
    <row r="22" spans="1:3">
      <c r="A22" s="2" t="s">
        <v>1892</v>
      </c>
      <c r="B22" s="4" t="s">
        <v>1893</v>
      </c>
      <c r="C22" s="4"/>
    </row>
  </sheetData>
  <mergeCells count="2">
    <mergeCell ref="A1:A4"/>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894</v>
      </c>
      <c r="B1" s="9" t="s">
        <v>3</v>
      </c>
      <c r="C1" s="9" t="s">
        <v>31</v>
      </c>
    </row>
    <row r="2" spans="1:3" ht="30">
      <c r="A2" s="1" t="s">
        <v>30</v>
      </c>
      <c r="B2" s="9"/>
      <c r="C2" s="9"/>
    </row>
    <row r="3" spans="1:3">
      <c r="A3" s="3" t="s">
        <v>557</v>
      </c>
      <c r="B3" s="4"/>
      <c r="C3" s="4"/>
    </row>
    <row r="4" spans="1:3" ht="30">
      <c r="A4" s="2" t="s">
        <v>1895</v>
      </c>
      <c r="B4" s="8">
        <v>260</v>
      </c>
      <c r="C4" s="4"/>
    </row>
    <row r="5" spans="1:3" ht="30">
      <c r="A5" s="2" t="s">
        <v>1896</v>
      </c>
      <c r="B5" s="6">
        <v>9762</v>
      </c>
      <c r="C5" s="4"/>
    </row>
    <row r="6" spans="1:3" ht="30">
      <c r="A6" s="2" t="s">
        <v>1897</v>
      </c>
      <c r="B6" s="6">
        <v>36399</v>
      </c>
      <c r="C6" s="4"/>
    </row>
    <row r="7" spans="1:3" ht="30">
      <c r="A7" s="2" t="s">
        <v>1898</v>
      </c>
      <c r="B7" s="6">
        <v>199308</v>
      </c>
      <c r="C7" s="4"/>
    </row>
    <row r="8" spans="1:3" ht="30">
      <c r="A8" s="2" t="s">
        <v>1899</v>
      </c>
      <c r="B8" s="6">
        <v>165199</v>
      </c>
      <c r="C8" s="4"/>
    </row>
    <row r="9" spans="1:3" ht="30">
      <c r="A9" s="2" t="s">
        <v>1900</v>
      </c>
      <c r="B9" s="6">
        <v>1026271</v>
      </c>
      <c r="C9" s="4"/>
    </row>
    <row r="10" spans="1:3" ht="30">
      <c r="A10" s="2" t="s">
        <v>1901</v>
      </c>
      <c r="B10" s="4">
        <v>260</v>
      </c>
      <c r="C10" s="4"/>
    </row>
    <row r="11" spans="1:3" ht="30">
      <c r="A11" s="2" t="s">
        <v>1902</v>
      </c>
      <c r="B11" s="6">
        <v>9706</v>
      </c>
      <c r="C11" s="4"/>
    </row>
    <row r="12" spans="1:3" ht="30">
      <c r="A12" s="2" t="s">
        <v>1903</v>
      </c>
      <c r="B12" s="6">
        <v>36185</v>
      </c>
      <c r="C12" s="4"/>
    </row>
    <row r="13" spans="1:3" ht="30">
      <c r="A13" s="2" t="s">
        <v>1904</v>
      </c>
      <c r="B13" s="6">
        <v>198688</v>
      </c>
      <c r="C13" s="4"/>
    </row>
    <row r="14" spans="1:3" ht="30">
      <c r="A14" s="2" t="s">
        <v>1905</v>
      </c>
      <c r="B14" s="6">
        <v>167419</v>
      </c>
      <c r="C14" s="4"/>
    </row>
    <row r="15" spans="1:3">
      <c r="A15" s="2" t="s">
        <v>1847</v>
      </c>
      <c r="B15" s="6">
        <v>1027130</v>
      </c>
      <c r="C15" s="4"/>
    </row>
    <row r="16" spans="1:3" ht="30">
      <c r="A16" s="2" t="s">
        <v>1906</v>
      </c>
      <c r="B16" s="4">
        <v>0</v>
      </c>
      <c r="C16" s="4"/>
    </row>
    <row r="17" spans="1:3" ht="30">
      <c r="A17" s="2" t="s">
        <v>1907</v>
      </c>
      <c r="B17" s="4">
        <v>0</v>
      </c>
      <c r="C17" s="4"/>
    </row>
    <row r="18" spans="1:3" ht="30">
      <c r="A18" s="2" t="s">
        <v>1908</v>
      </c>
      <c r="B18" s="6">
        <v>1206</v>
      </c>
      <c r="C18" s="4"/>
    </row>
    <row r="19" spans="1:3" ht="30">
      <c r="A19" s="2" t="s">
        <v>1909</v>
      </c>
      <c r="B19" s="6">
        <v>11191</v>
      </c>
      <c r="C19" s="4"/>
    </row>
    <row r="20" spans="1:3" ht="30">
      <c r="A20" s="2" t="s">
        <v>1910</v>
      </c>
      <c r="B20" s="6">
        <v>2971</v>
      </c>
      <c r="C20" s="4"/>
    </row>
    <row r="21" spans="1:3" ht="30">
      <c r="A21" s="2" t="s">
        <v>1911</v>
      </c>
      <c r="B21" s="6">
        <v>15368</v>
      </c>
      <c r="C21" s="6">
        <v>13830</v>
      </c>
    </row>
    <row r="22" spans="1:3" ht="30">
      <c r="A22" s="2" t="s">
        <v>1912</v>
      </c>
      <c r="B22" s="4">
        <v>0</v>
      </c>
      <c r="C22" s="4"/>
    </row>
    <row r="23" spans="1:3" ht="30">
      <c r="A23" s="2" t="s">
        <v>1913</v>
      </c>
      <c r="B23" s="4">
        <v>0</v>
      </c>
      <c r="C23" s="4"/>
    </row>
    <row r="24" spans="1:3" ht="30">
      <c r="A24" s="2" t="s">
        <v>1914</v>
      </c>
      <c r="B24" s="6">
        <v>1215</v>
      </c>
      <c r="C24" s="4"/>
    </row>
    <row r="25" spans="1:3" ht="30">
      <c r="A25" s="2" t="s">
        <v>1915</v>
      </c>
      <c r="B25" s="6">
        <v>12188</v>
      </c>
      <c r="C25" s="4"/>
    </row>
    <row r="26" spans="1:3">
      <c r="A26" s="2" t="s">
        <v>1851</v>
      </c>
      <c r="B26" s="6">
        <v>16713</v>
      </c>
      <c r="C26" s="6">
        <v>14260</v>
      </c>
    </row>
    <row r="27" spans="1:3" ht="30">
      <c r="A27" s="2" t="s">
        <v>1916</v>
      </c>
      <c r="B27" s="6">
        <v>3310</v>
      </c>
      <c r="C27" s="4"/>
    </row>
    <row r="28" spans="1:3">
      <c r="A28" s="2" t="s">
        <v>1917</v>
      </c>
      <c r="B28" s="6">
        <v>16713</v>
      </c>
      <c r="C28" s="4"/>
    </row>
    <row r="29" spans="1:3" ht="30">
      <c r="A29" s="2" t="s">
        <v>1857</v>
      </c>
      <c r="B29" s="4"/>
      <c r="C29" s="4"/>
    </row>
    <row r="30" spans="1:3">
      <c r="A30" s="3" t="s">
        <v>557</v>
      </c>
      <c r="B30" s="4"/>
      <c r="C30" s="4"/>
    </row>
    <row r="31" spans="1:3">
      <c r="A31" s="2" t="s">
        <v>1851</v>
      </c>
      <c r="B31" s="6">
        <v>13403</v>
      </c>
      <c r="C31" s="6">
        <v>10153</v>
      </c>
    </row>
    <row r="32" spans="1:3" ht="45">
      <c r="A32" s="2" t="s">
        <v>1853</v>
      </c>
      <c r="B32" s="4"/>
      <c r="C32" s="4"/>
    </row>
    <row r="33" spans="1:3">
      <c r="A33" s="3" t="s">
        <v>557</v>
      </c>
      <c r="B33" s="4"/>
      <c r="C33" s="4"/>
    </row>
    <row r="34" spans="1:3" ht="30">
      <c r="A34" s="2" t="s">
        <v>1900</v>
      </c>
      <c r="B34" s="6">
        <v>237128</v>
      </c>
      <c r="C34" s="4"/>
    </row>
    <row r="35" spans="1:3">
      <c r="A35" s="2" t="s">
        <v>1847</v>
      </c>
      <c r="B35" s="6">
        <v>238133</v>
      </c>
      <c r="C35" s="4"/>
    </row>
    <row r="36" spans="1:3" ht="30">
      <c r="A36" s="2" t="s">
        <v>1911</v>
      </c>
      <c r="B36" s="4">
        <v>0</v>
      </c>
      <c r="C36" s="4"/>
    </row>
    <row r="37" spans="1:3">
      <c r="A37" s="2" t="s">
        <v>1917</v>
      </c>
      <c r="B37" s="4">
        <v>0</v>
      </c>
      <c r="C37" s="4"/>
    </row>
    <row r="38" spans="1:3" ht="30">
      <c r="A38" s="2" t="s">
        <v>1854</v>
      </c>
      <c r="B38" s="4"/>
      <c r="C38" s="4"/>
    </row>
    <row r="39" spans="1:3">
      <c r="A39" s="3" t="s">
        <v>557</v>
      </c>
      <c r="B39" s="4"/>
      <c r="C39" s="4"/>
    </row>
    <row r="40" spans="1:3" ht="30">
      <c r="A40" s="2" t="s">
        <v>1900</v>
      </c>
      <c r="B40" s="6">
        <v>67470</v>
      </c>
      <c r="C40" s="4"/>
    </row>
    <row r="41" spans="1:3">
      <c r="A41" s="2" t="s">
        <v>1847</v>
      </c>
      <c r="B41" s="6">
        <v>68298</v>
      </c>
      <c r="C41" s="4"/>
    </row>
    <row r="42" spans="1:3" ht="30">
      <c r="A42" s="2" t="s">
        <v>1911</v>
      </c>
      <c r="B42" s="4">
        <v>0</v>
      </c>
      <c r="C42" s="4"/>
    </row>
    <row r="43" spans="1:3">
      <c r="A43" s="2" t="s">
        <v>1917</v>
      </c>
      <c r="B43" s="4">
        <v>0</v>
      </c>
      <c r="C43" s="4"/>
    </row>
    <row r="44" spans="1:3" ht="45">
      <c r="A44" s="2" t="s">
        <v>1855</v>
      </c>
      <c r="B44" s="4"/>
      <c r="C44" s="4"/>
    </row>
    <row r="45" spans="1:3">
      <c r="A45" s="3" t="s">
        <v>557</v>
      </c>
      <c r="B45" s="4"/>
      <c r="C45" s="4"/>
    </row>
    <row r="46" spans="1:3" ht="30">
      <c r="A46" s="2" t="s">
        <v>1900</v>
      </c>
      <c r="B46" s="6">
        <v>129547</v>
      </c>
      <c r="C46" s="4"/>
    </row>
    <row r="47" spans="1:3">
      <c r="A47" s="2" t="s">
        <v>1847</v>
      </c>
      <c r="B47" s="6">
        <v>129686</v>
      </c>
      <c r="C47" s="4"/>
    </row>
    <row r="48" spans="1:3" ht="30">
      <c r="A48" s="2" t="s">
        <v>1911</v>
      </c>
      <c r="B48" s="4">
        <v>0</v>
      </c>
      <c r="C48" s="4"/>
    </row>
    <row r="49" spans="1:3">
      <c r="A49" s="2" t="s">
        <v>1917</v>
      </c>
      <c r="B49" s="4">
        <v>0</v>
      </c>
      <c r="C49" s="4"/>
    </row>
    <row r="50" spans="1:3">
      <c r="A50" s="2" t="s">
        <v>1856</v>
      </c>
      <c r="B50" s="4"/>
      <c r="C50" s="4"/>
    </row>
    <row r="51" spans="1:3">
      <c r="A51" s="3" t="s">
        <v>557</v>
      </c>
      <c r="B51" s="4"/>
      <c r="C51" s="4"/>
    </row>
    <row r="52" spans="1:3" ht="30">
      <c r="A52" s="2" t="s">
        <v>1900</v>
      </c>
      <c r="B52" s="6">
        <v>181198</v>
      </c>
      <c r="C52" s="4"/>
    </row>
    <row r="53" spans="1:3">
      <c r="A53" s="2" t="s">
        <v>1847</v>
      </c>
      <c r="B53" s="6">
        <v>178755</v>
      </c>
      <c r="C53" s="4"/>
    </row>
    <row r="54" spans="1:3" ht="30">
      <c r="A54" s="2" t="s">
        <v>1911</v>
      </c>
      <c r="B54" s="4">
        <v>0</v>
      </c>
      <c r="C54" s="4"/>
    </row>
    <row r="55" spans="1:3">
      <c r="A55" s="2" t="s">
        <v>1917</v>
      </c>
      <c r="B55" s="4">
        <v>0</v>
      </c>
      <c r="C55" s="4"/>
    </row>
    <row r="56" spans="1:3" ht="30">
      <c r="A56" s="2" t="s">
        <v>1918</v>
      </c>
      <c r="B56" s="4"/>
      <c r="C56" s="4"/>
    </row>
    <row r="57" spans="1:3">
      <c r="A57" s="3" t="s">
        <v>557</v>
      </c>
      <c r="B57" s="4"/>
      <c r="C57" s="4"/>
    </row>
    <row r="58" spans="1:3" ht="30">
      <c r="A58" s="2" t="s">
        <v>1900</v>
      </c>
      <c r="B58" s="6">
        <v>245729</v>
      </c>
      <c r="C58" s="4"/>
    </row>
    <row r="59" spans="1:3" ht="30">
      <c r="A59" s="2" t="s">
        <v>1919</v>
      </c>
      <c r="B59" s="6">
        <v>244839</v>
      </c>
      <c r="C59" s="4"/>
    </row>
    <row r="60" spans="1:3" ht="30">
      <c r="A60" s="2" t="s">
        <v>1920</v>
      </c>
      <c r="B60" s="6">
        <v>12397</v>
      </c>
      <c r="C60" s="4"/>
    </row>
    <row r="61" spans="1:3">
      <c r="A61" s="2" t="s">
        <v>1851</v>
      </c>
      <c r="B61" s="8">
        <v>13403</v>
      </c>
      <c r="C61"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21</v>
      </c>
      <c r="B1" s="9" t="s">
        <v>2</v>
      </c>
      <c r="C1" s="9"/>
      <c r="D1" s="9"/>
    </row>
    <row r="2" spans="1:4" ht="30">
      <c r="A2" s="1" t="s">
        <v>30</v>
      </c>
      <c r="B2" s="1" t="s">
        <v>3</v>
      </c>
      <c r="C2" s="1" t="s">
        <v>31</v>
      </c>
      <c r="D2" s="1" t="s">
        <v>84</v>
      </c>
    </row>
    <row r="3" spans="1:4">
      <c r="A3" s="3" t="s">
        <v>1922</v>
      </c>
      <c r="B3" s="4"/>
      <c r="C3" s="4"/>
      <c r="D3" s="4"/>
    </row>
    <row r="4" spans="1:4" ht="30">
      <c r="A4" s="2" t="s">
        <v>566</v>
      </c>
      <c r="B4" s="8">
        <v>511044</v>
      </c>
      <c r="C4" s="8">
        <v>44880</v>
      </c>
      <c r="D4" s="8">
        <v>29285</v>
      </c>
    </row>
    <row r="5" spans="1:4" ht="30">
      <c r="A5" s="2" t="s">
        <v>567</v>
      </c>
      <c r="B5" s="6">
        <v>2711</v>
      </c>
      <c r="C5" s="4">
        <v>804</v>
      </c>
      <c r="D5" s="4">
        <v>941</v>
      </c>
    </row>
    <row r="6" spans="1:4" ht="30">
      <c r="A6" s="2" t="s">
        <v>568</v>
      </c>
      <c r="B6" s="8">
        <v>1483</v>
      </c>
      <c r="C6" s="8">
        <v>219</v>
      </c>
      <c r="D6" s="8">
        <v>2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45">
      <c r="A1" s="1" t="s">
        <v>1923</v>
      </c>
      <c r="B1" s="9" t="s">
        <v>3</v>
      </c>
      <c r="C1" s="9" t="s">
        <v>31</v>
      </c>
    </row>
    <row r="2" spans="1:3" ht="30">
      <c r="A2" s="1" t="s">
        <v>30</v>
      </c>
      <c r="B2" s="9"/>
      <c r="C2" s="9"/>
    </row>
    <row r="3" spans="1:3" ht="45">
      <c r="A3" s="3" t="s">
        <v>1924</v>
      </c>
      <c r="B3" s="4"/>
      <c r="C3" s="4"/>
    </row>
    <row r="4" spans="1:3" ht="30">
      <c r="A4" s="2" t="s">
        <v>1925</v>
      </c>
      <c r="B4" s="8">
        <v>341043</v>
      </c>
      <c r="C4" s="8">
        <v>284460</v>
      </c>
    </row>
    <row r="5" spans="1:3" ht="30">
      <c r="A5" s="2" t="s">
        <v>1926</v>
      </c>
      <c r="B5" s="6">
        <v>-4041</v>
      </c>
      <c r="C5" s="6">
        <v>-12412</v>
      </c>
    </row>
    <row r="6" spans="1:3" ht="30">
      <c r="A6" s="2" t="s">
        <v>1927</v>
      </c>
      <c r="B6" s="6">
        <v>107221</v>
      </c>
      <c r="C6" s="6">
        <v>8806</v>
      </c>
    </row>
    <row r="7" spans="1:3" ht="30">
      <c r="A7" s="2" t="s">
        <v>1928</v>
      </c>
      <c r="B7" s="6">
        <v>-2978</v>
      </c>
      <c r="C7" s="6">
        <v>-2064</v>
      </c>
    </row>
    <row r="8" spans="1:3">
      <c r="A8" s="2" t="s">
        <v>1929</v>
      </c>
      <c r="B8" s="6">
        <v>448264</v>
      </c>
      <c r="C8" s="6">
        <v>293266</v>
      </c>
    </row>
    <row r="9" spans="1:3" ht="30">
      <c r="A9" s="2" t="s">
        <v>1930</v>
      </c>
      <c r="B9" s="6">
        <v>-7019</v>
      </c>
      <c r="C9" s="6">
        <v>-14476</v>
      </c>
    </row>
    <row r="10" spans="1:3">
      <c r="A10" s="2" t="s">
        <v>1861</v>
      </c>
      <c r="B10" s="4"/>
      <c r="C10" s="4"/>
    </row>
    <row r="11" spans="1:3" ht="45">
      <c r="A11" s="3" t="s">
        <v>1924</v>
      </c>
      <c r="B11" s="4"/>
      <c r="C11" s="4"/>
    </row>
    <row r="12" spans="1:3" ht="30">
      <c r="A12" s="2" t="s">
        <v>1925</v>
      </c>
      <c r="B12" s="6">
        <v>328327</v>
      </c>
      <c r="C12" s="6">
        <v>281413</v>
      </c>
    </row>
    <row r="13" spans="1:3" ht="30">
      <c r="A13" s="2" t="s">
        <v>1926</v>
      </c>
      <c r="B13" s="6">
        <v>-3701</v>
      </c>
      <c r="C13" s="6">
        <v>-12391</v>
      </c>
    </row>
    <row r="14" spans="1:3" ht="30">
      <c r="A14" s="2" t="s">
        <v>1927</v>
      </c>
      <c r="B14" s="6">
        <v>107081</v>
      </c>
      <c r="C14" s="6">
        <v>7534</v>
      </c>
    </row>
    <row r="15" spans="1:3" ht="30">
      <c r="A15" s="2" t="s">
        <v>1928</v>
      </c>
      <c r="B15" s="6">
        <v>-2975</v>
      </c>
      <c r="C15" s="6">
        <v>-2047</v>
      </c>
    </row>
    <row r="16" spans="1:3">
      <c r="A16" s="2" t="s">
        <v>1929</v>
      </c>
      <c r="B16" s="6">
        <v>435408</v>
      </c>
      <c r="C16" s="6">
        <v>288947</v>
      </c>
    </row>
    <row r="17" spans="1:3" ht="30">
      <c r="A17" s="2" t="s">
        <v>1930</v>
      </c>
      <c r="B17" s="6">
        <v>-6676</v>
      </c>
      <c r="C17" s="6">
        <v>-14438</v>
      </c>
    </row>
    <row r="18" spans="1:3" ht="45">
      <c r="A18" s="2" t="s">
        <v>1931</v>
      </c>
      <c r="B18" s="4"/>
      <c r="C18" s="4"/>
    </row>
    <row r="19" spans="1:3" ht="45">
      <c r="A19" s="3" t="s">
        <v>1924</v>
      </c>
      <c r="B19" s="4"/>
      <c r="C19" s="4"/>
    </row>
    <row r="20" spans="1:3" ht="30">
      <c r="A20" s="2" t="s">
        <v>1925</v>
      </c>
      <c r="B20" s="4">
        <v>0</v>
      </c>
      <c r="C20" s="6">
        <v>4184</v>
      </c>
    </row>
    <row r="21" spans="1:3" ht="30">
      <c r="A21" s="2" t="s">
        <v>1926</v>
      </c>
      <c r="B21" s="4">
        <v>0</v>
      </c>
      <c r="C21" s="4">
        <v>-809</v>
      </c>
    </row>
    <row r="22" spans="1:3" ht="30">
      <c r="A22" s="2" t="s">
        <v>1927</v>
      </c>
      <c r="B22" s="6">
        <v>4757</v>
      </c>
      <c r="C22" s="4">
        <v>0</v>
      </c>
    </row>
    <row r="23" spans="1:3" ht="30">
      <c r="A23" s="2" t="s">
        <v>1928</v>
      </c>
      <c r="B23" s="4">
        <v>-237</v>
      </c>
      <c r="C23" s="4">
        <v>0</v>
      </c>
    </row>
    <row r="24" spans="1:3">
      <c r="A24" s="2" t="s">
        <v>1929</v>
      </c>
      <c r="B24" s="6">
        <v>4757</v>
      </c>
      <c r="C24" s="6">
        <v>4184</v>
      </c>
    </row>
    <row r="25" spans="1:3" ht="30">
      <c r="A25" s="2" t="s">
        <v>1930</v>
      </c>
      <c r="B25" s="4">
        <v>-237</v>
      </c>
      <c r="C25" s="4">
        <v>-809</v>
      </c>
    </row>
    <row r="26" spans="1:3" ht="30">
      <c r="A26" s="2" t="s">
        <v>1852</v>
      </c>
      <c r="B26" s="4"/>
      <c r="C26" s="4"/>
    </row>
    <row r="27" spans="1:3" ht="45">
      <c r="A27" s="3" t="s">
        <v>1924</v>
      </c>
      <c r="B27" s="4"/>
      <c r="C27" s="4"/>
    </row>
    <row r="28" spans="1:3" ht="30">
      <c r="A28" s="2" t="s">
        <v>1925</v>
      </c>
      <c r="B28" s="6">
        <v>1492</v>
      </c>
      <c r="C28" s="6">
        <v>58474</v>
      </c>
    </row>
    <row r="29" spans="1:3" ht="30">
      <c r="A29" s="2" t="s">
        <v>1926</v>
      </c>
      <c r="B29" s="4">
        <v>-11</v>
      </c>
      <c r="C29" s="6">
        <v>-2539</v>
      </c>
    </row>
    <row r="30" spans="1:3" ht="30">
      <c r="A30" s="2" t="s">
        <v>1927</v>
      </c>
      <c r="B30" s="6">
        <v>19785</v>
      </c>
      <c r="C30" s="4">
        <v>0</v>
      </c>
    </row>
    <row r="31" spans="1:3" ht="30">
      <c r="A31" s="2" t="s">
        <v>1928</v>
      </c>
      <c r="B31" s="4">
        <v>-148</v>
      </c>
      <c r="C31" s="4">
        <v>0</v>
      </c>
    </row>
    <row r="32" spans="1:3">
      <c r="A32" s="2" t="s">
        <v>1929</v>
      </c>
      <c r="B32" s="6">
        <v>21277</v>
      </c>
      <c r="C32" s="6">
        <v>58474</v>
      </c>
    </row>
    <row r="33" spans="1:3" ht="30">
      <c r="A33" s="2" t="s">
        <v>1930</v>
      </c>
      <c r="B33" s="4">
        <v>-159</v>
      </c>
      <c r="C33" s="6">
        <v>-2539</v>
      </c>
    </row>
    <row r="34" spans="1:3" ht="45">
      <c r="A34" s="2" t="s">
        <v>1853</v>
      </c>
      <c r="B34" s="4"/>
      <c r="C34" s="4"/>
    </row>
    <row r="35" spans="1:3" ht="45">
      <c r="A35" s="3" t="s">
        <v>1924</v>
      </c>
      <c r="B35" s="4"/>
      <c r="C35" s="4"/>
    </row>
    <row r="36" spans="1:3" ht="30">
      <c r="A36" s="2" t="s">
        <v>1925</v>
      </c>
      <c r="B36" s="6">
        <v>35769</v>
      </c>
      <c r="C36" s="6">
        <v>56339</v>
      </c>
    </row>
    <row r="37" spans="1:3" ht="30">
      <c r="A37" s="2" t="s">
        <v>1926</v>
      </c>
      <c r="B37" s="4">
        <v>-124</v>
      </c>
      <c r="C37" s="6">
        <v>-1843</v>
      </c>
    </row>
    <row r="38" spans="1:3" ht="30">
      <c r="A38" s="2" t="s">
        <v>1927</v>
      </c>
      <c r="B38" s="6">
        <v>17443</v>
      </c>
      <c r="C38" s="4">
        <v>0</v>
      </c>
    </row>
    <row r="39" spans="1:3" ht="30">
      <c r="A39" s="2" t="s">
        <v>1928</v>
      </c>
      <c r="B39" s="4">
        <v>-236</v>
      </c>
      <c r="C39" s="4">
        <v>0</v>
      </c>
    </row>
    <row r="40" spans="1:3">
      <c r="A40" s="2" t="s">
        <v>1929</v>
      </c>
      <c r="B40" s="6">
        <v>53212</v>
      </c>
      <c r="C40" s="6">
        <v>56339</v>
      </c>
    </row>
    <row r="41" spans="1:3" ht="30">
      <c r="A41" s="2" t="s">
        <v>1930</v>
      </c>
      <c r="B41" s="4">
        <v>-360</v>
      </c>
      <c r="C41" s="6">
        <v>-1843</v>
      </c>
    </row>
    <row r="42" spans="1:3" ht="30">
      <c r="A42" s="2" t="s">
        <v>1854</v>
      </c>
      <c r="B42" s="4"/>
      <c r="C42" s="4"/>
    </row>
    <row r="43" spans="1:3" ht="45">
      <c r="A43" s="3" t="s">
        <v>1924</v>
      </c>
      <c r="B43" s="4"/>
      <c r="C43" s="4"/>
    </row>
    <row r="44" spans="1:3" ht="30">
      <c r="A44" s="2" t="s">
        <v>1925</v>
      </c>
      <c r="B44" s="6">
        <v>14118</v>
      </c>
      <c r="C44" s="6">
        <v>12899</v>
      </c>
    </row>
    <row r="45" spans="1:3" ht="30">
      <c r="A45" s="2" t="s">
        <v>1926</v>
      </c>
      <c r="B45" s="4">
        <v>-15</v>
      </c>
      <c r="C45" s="4">
        <v>-943</v>
      </c>
    </row>
    <row r="46" spans="1:3" ht="30">
      <c r="A46" s="2" t="s">
        <v>1927</v>
      </c>
      <c r="B46" s="6">
        <v>16337</v>
      </c>
      <c r="C46" s="4">
        <v>0</v>
      </c>
    </row>
    <row r="47" spans="1:3" ht="30">
      <c r="A47" s="2" t="s">
        <v>1928</v>
      </c>
      <c r="B47" s="4">
        <v>-238</v>
      </c>
      <c r="C47" s="4">
        <v>0</v>
      </c>
    </row>
    <row r="48" spans="1:3">
      <c r="A48" s="2" t="s">
        <v>1929</v>
      </c>
      <c r="B48" s="6">
        <v>30455</v>
      </c>
      <c r="C48" s="6">
        <v>12899</v>
      </c>
    </row>
    <row r="49" spans="1:3" ht="30">
      <c r="A49" s="2" t="s">
        <v>1930</v>
      </c>
      <c r="B49" s="4">
        <v>-253</v>
      </c>
      <c r="C49" s="4">
        <v>-943</v>
      </c>
    </row>
    <row r="50" spans="1:3" ht="45">
      <c r="A50" s="2" t="s">
        <v>1855</v>
      </c>
      <c r="B50" s="4"/>
      <c r="C50" s="4"/>
    </row>
    <row r="51" spans="1:3" ht="45">
      <c r="A51" s="3" t="s">
        <v>1924</v>
      </c>
      <c r="B51" s="4"/>
      <c r="C51" s="4"/>
    </row>
    <row r="52" spans="1:3" ht="30">
      <c r="A52" s="2" t="s">
        <v>1925</v>
      </c>
      <c r="B52" s="6">
        <v>62477</v>
      </c>
      <c r="C52" s="6">
        <v>4707</v>
      </c>
    </row>
    <row r="53" spans="1:3" ht="30">
      <c r="A53" s="2" t="s">
        <v>1926</v>
      </c>
      <c r="B53" s="4">
        <v>-551</v>
      </c>
      <c r="C53" s="4">
        <v>-337</v>
      </c>
    </row>
    <row r="54" spans="1:3" ht="30">
      <c r="A54" s="2" t="s">
        <v>1927</v>
      </c>
      <c r="B54" s="6">
        <v>4991</v>
      </c>
      <c r="C54" s="4">
        <v>0</v>
      </c>
    </row>
    <row r="55" spans="1:3" ht="30">
      <c r="A55" s="2" t="s">
        <v>1928</v>
      </c>
      <c r="B55" s="4">
        <v>-47</v>
      </c>
      <c r="C55" s="4">
        <v>0</v>
      </c>
    </row>
    <row r="56" spans="1:3">
      <c r="A56" s="2" t="s">
        <v>1929</v>
      </c>
      <c r="B56" s="6">
        <v>67468</v>
      </c>
      <c r="C56" s="6">
        <v>4707</v>
      </c>
    </row>
    <row r="57" spans="1:3" ht="30">
      <c r="A57" s="2" t="s">
        <v>1930</v>
      </c>
      <c r="B57" s="4">
        <v>-598</v>
      </c>
      <c r="C57" s="4">
        <v>-337</v>
      </c>
    </row>
    <row r="58" spans="1:3">
      <c r="A58" s="2" t="s">
        <v>1856</v>
      </c>
      <c r="B58" s="4"/>
      <c r="C58" s="4"/>
    </row>
    <row r="59" spans="1:3" ht="45">
      <c r="A59" s="3" t="s">
        <v>1924</v>
      </c>
      <c r="B59" s="4"/>
      <c r="C59" s="4"/>
    </row>
    <row r="60" spans="1:3" ht="30">
      <c r="A60" s="2" t="s">
        <v>1925</v>
      </c>
      <c r="B60" s="6">
        <v>128808</v>
      </c>
      <c r="C60" s="6">
        <v>70802</v>
      </c>
    </row>
    <row r="61" spans="1:3" ht="30">
      <c r="A61" s="2" t="s">
        <v>1926</v>
      </c>
      <c r="B61" s="6">
        <v>-2080</v>
      </c>
      <c r="C61" s="6">
        <v>-1422</v>
      </c>
    </row>
    <row r="62" spans="1:3" ht="30">
      <c r="A62" s="2" t="s">
        <v>1927</v>
      </c>
      <c r="B62" s="6">
        <v>20146</v>
      </c>
      <c r="C62" s="4">
        <v>0</v>
      </c>
    </row>
    <row r="63" spans="1:3" ht="30">
      <c r="A63" s="2" t="s">
        <v>1928</v>
      </c>
      <c r="B63" s="4">
        <v>-635</v>
      </c>
      <c r="C63" s="4">
        <v>0</v>
      </c>
    </row>
    <row r="64" spans="1:3">
      <c r="A64" s="2" t="s">
        <v>1929</v>
      </c>
      <c r="B64" s="6">
        <v>148954</v>
      </c>
      <c r="C64" s="6">
        <v>70802</v>
      </c>
    </row>
    <row r="65" spans="1:3" ht="30">
      <c r="A65" s="2" t="s">
        <v>1930</v>
      </c>
      <c r="B65" s="6">
        <v>-2715</v>
      </c>
      <c r="C65" s="6">
        <v>-1422</v>
      </c>
    </row>
    <row r="66" spans="1:3">
      <c r="A66" s="2" t="s">
        <v>1932</v>
      </c>
      <c r="B66" s="4"/>
      <c r="C66" s="4"/>
    </row>
    <row r="67" spans="1:3" ht="45">
      <c r="A67" s="3" t="s">
        <v>1924</v>
      </c>
      <c r="B67" s="4"/>
      <c r="C67" s="4"/>
    </row>
    <row r="68" spans="1:3" ht="30">
      <c r="A68" s="2" t="s">
        <v>1925</v>
      </c>
      <c r="B68" s="6">
        <v>30634</v>
      </c>
      <c r="C68" s="6">
        <v>17567</v>
      </c>
    </row>
    <row r="69" spans="1:3" ht="30">
      <c r="A69" s="2" t="s">
        <v>1926</v>
      </c>
      <c r="B69" s="4">
        <v>-501</v>
      </c>
      <c r="C69" s="4">
        <v>-531</v>
      </c>
    </row>
    <row r="70" spans="1:3" ht="30">
      <c r="A70" s="2" t="s">
        <v>1927</v>
      </c>
      <c r="B70" s="6">
        <v>5054</v>
      </c>
      <c r="C70" s="6">
        <v>1470</v>
      </c>
    </row>
    <row r="71" spans="1:3" ht="30">
      <c r="A71" s="2" t="s">
        <v>1928</v>
      </c>
      <c r="B71" s="6">
        <v>-1196</v>
      </c>
      <c r="C71" s="6">
        <v>-1377</v>
      </c>
    </row>
    <row r="72" spans="1:3">
      <c r="A72" s="2" t="s">
        <v>1929</v>
      </c>
      <c r="B72" s="6">
        <v>35688</v>
      </c>
      <c r="C72" s="6">
        <v>19037</v>
      </c>
    </row>
    <row r="73" spans="1:3" ht="30">
      <c r="A73" s="2" t="s">
        <v>1930</v>
      </c>
      <c r="B73" s="6">
        <v>-1697</v>
      </c>
      <c r="C73" s="6">
        <v>-1908</v>
      </c>
    </row>
    <row r="74" spans="1:3" ht="30">
      <c r="A74" s="2" t="s">
        <v>1857</v>
      </c>
      <c r="B74" s="4"/>
      <c r="C74" s="4"/>
    </row>
    <row r="75" spans="1:3" ht="45">
      <c r="A75" s="3" t="s">
        <v>1924</v>
      </c>
      <c r="B75" s="4"/>
      <c r="C75" s="4"/>
    </row>
    <row r="76" spans="1:3" ht="30">
      <c r="A76" s="2" t="s">
        <v>1925</v>
      </c>
      <c r="B76" s="6">
        <v>55029</v>
      </c>
      <c r="C76" s="6">
        <v>56441</v>
      </c>
    </row>
    <row r="77" spans="1:3" ht="30">
      <c r="A77" s="2" t="s">
        <v>1926</v>
      </c>
      <c r="B77" s="4">
        <v>-419</v>
      </c>
      <c r="C77" s="6">
        <v>-3967</v>
      </c>
    </row>
    <row r="78" spans="1:3" ht="30">
      <c r="A78" s="2" t="s">
        <v>1927</v>
      </c>
      <c r="B78" s="6">
        <v>18568</v>
      </c>
      <c r="C78" s="6">
        <v>6064</v>
      </c>
    </row>
    <row r="79" spans="1:3" ht="30">
      <c r="A79" s="2" t="s">
        <v>1928</v>
      </c>
      <c r="B79" s="4">
        <v>-238</v>
      </c>
      <c r="C79" s="4">
        <v>-670</v>
      </c>
    </row>
    <row r="80" spans="1:3">
      <c r="A80" s="2" t="s">
        <v>1929</v>
      </c>
      <c r="B80" s="6">
        <v>73597</v>
      </c>
      <c r="C80" s="6">
        <v>62505</v>
      </c>
    </row>
    <row r="81" spans="1:3" ht="30">
      <c r="A81" s="2" t="s">
        <v>1930</v>
      </c>
      <c r="B81" s="4">
        <v>-657</v>
      </c>
      <c r="C81" s="6">
        <v>-4637</v>
      </c>
    </row>
    <row r="82" spans="1:3">
      <c r="A82" s="2" t="s">
        <v>1858</v>
      </c>
      <c r="B82" s="4"/>
      <c r="C82" s="4"/>
    </row>
    <row r="83" spans="1:3" ht="45">
      <c r="A83" s="3" t="s">
        <v>1924</v>
      </c>
      <c r="B83" s="4"/>
      <c r="C83" s="4"/>
    </row>
    <row r="84" spans="1:3" ht="30">
      <c r="A84" s="2" t="s">
        <v>1925</v>
      </c>
      <c r="B84" s="6">
        <v>12716</v>
      </c>
      <c r="C84" s="6">
        <v>3047</v>
      </c>
    </row>
    <row r="85" spans="1:3" ht="30">
      <c r="A85" s="2" t="s">
        <v>1926</v>
      </c>
      <c r="B85" s="4">
        <v>-340</v>
      </c>
      <c r="C85" s="4">
        <v>-21</v>
      </c>
    </row>
    <row r="86" spans="1:3" ht="30">
      <c r="A86" s="2" t="s">
        <v>1927</v>
      </c>
      <c r="B86" s="4">
        <v>140</v>
      </c>
      <c r="C86" s="6">
        <v>1272</v>
      </c>
    </row>
    <row r="87" spans="1:3" ht="30">
      <c r="A87" s="2" t="s">
        <v>1928</v>
      </c>
      <c r="B87" s="4">
        <v>-3</v>
      </c>
      <c r="C87" s="4">
        <v>-17</v>
      </c>
    </row>
    <row r="88" spans="1:3">
      <c r="A88" s="2" t="s">
        <v>1929</v>
      </c>
      <c r="B88" s="6">
        <v>12856</v>
      </c>
      <c r="C88" s="6">
        <v>4319</v>
      </c>
    </row>
    <row r="89" spans="1:3" ht="30">
      <c r="A89" s="2" t="s">
        <v>1930</v>
      </c>
      <c r="B89" s="8">
        <v>-343</v>
      </c>
      <c r="C89" s="8">
        <v>-3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60">
      <c r="A1" s="1" t="s">
        <v>1933</v>
      </c>
      <c r="B1" s="9" t="s">
        <v>3</v>
      </c>
      <c r="C1" s="9" t="s">
        <v>31</v>
      </c>
      <c r="D1" s="9" t="s">
        <v>84</v>
      </c>
      <c r="E1" s="9" t="s">
        <v>1934</v>
      </c>
    </row>
    <row r="2" spans="1:5" ht="30">
      <c r="A2" s="1" t="s">
        <v>30</v>
      </c>
      <c r="B2" s="9"/>
      <c r="C2" s="9"/>
      <c r="D2" s="9"/>
      <c r="E2" s="9"/>
    </row>
    <row r="3" spans="1:5">
      <c r="A3" s="3" t="s">
        <v>617</v>
      </c>
      <c r="B3" s="4"/>
      <c r="C3" s="4"/>
      <c r="D3" s="4"/>
      <c r="E3" s="4"/>
    </row>
    <row r="4" spans="1:5">
      <c r="A4" s="2" t="s">
        <v>621</v>
      </c>
      <c r="B4" s="8">
        <v>3278518</v>
      </c>
      <c r="C4" s="8">
        <v>1463603</v>
      </c>
      <c r="D4" s="4"/>
      <c r="E4" s="4"/>
    </row>
    <row r="5" spans="1:5">
      <c r="A5" s="2" t="s">
        <v>622</v>
      </c>
      <c r="B5" s="6">
        <v>613596</v>
      </c>
      <c r="C5" s="6">
        <v>247932</v>
      </c>
      <c r="D5" s="4"/>
      <c r="E5" s="4"/>
    </row>
    <row r="6" spans="1:5">
      <c r="A6" s="2" t="s">
        <v>623</v>
      </c>
      <c r="B6" s="6">
        <v>5752</v>
      </c>
      <c r="C6" s="6">
        <v>2257</v>
      </c>
      <c r="D6" s="4"/>
      <c r="E6" s="4"/>
    </row>
    <row r="7" spans="1:5">
      <c r="A7" s="2" t="s">
        <v>624</v>
      </c>
      <c r="B7" s="6">
        <v>3897866</v>
      </c>
      <c r="C7" s="6">
        <v>1713792</v>
      </c>
      <c r="D7" s="4"/>
      <c r="E7" s="4"/>
    </row>
    <row r="8" spans="1:5">
      <c r="A8" s="2" t="s">
        <v>625</v>
      </c>
      <c r="B8" s="6">
        <v>4006</v>
      </c>
      <c r="C8" s="6">
        <v>2403</v>
      </c>
      <c r="D8" s="4"/>
      <c r="E8" s="4"/>
    </row>
    <row r="9" spans="1:5">
      <c r="A9" s="2" t="s">
        <v>626</v>
      </c>
      <c r="B9" s="6">
        <v>-24809</v>
      </c>
      <c r="C9" s="6">
        <v>-19183</v>
      </c>
      <c r="D9" s="6">
        <v>-18477</v>
      </c>
      <c r="E9" s="6">
        <v>-16025</v>
      </c>
    </row>
    <row r="10" spans="1:5">
      <c r="A10" s="2" t="s">
        <v>1935</v>
      </c>
      <c r="B10" s="6">
        <v>3877063</v>
      </c>
      <c r="C10" s="6">
        <v>1697012</v>
      </c>
      <c r="D10" s="4"/>
      <c r="E10" s="4"/>
    </row>
    <row r="11" spans="1:5">
      <c r="A11" s="2" t="s">
        <v>1936</v>
      </c>
      <c r="B11" s="4"/>
      <c r="C11" s="4"/>
      <c r="D11" s="4"/>
      <c r="E11" s="4"/>
    </row>
    <row r="12" spans="1:5">
      <c r="A12" s="3" t="s">
        <v>617</v>
      </c>
      <c r="B12" s="4"/>
      <c r="C12" s="4"/>
      <c r="D12" s="4"/>
      <c r="E12" s="4"/>
    </row>
    <row r="13" spans="1:5">
      <c r="A13" s="2" t="s">
        <v>621</v>
      </c>
      <c r="B13" s="6">
        <v>1413739</v>
      </c>
      <c r="C13" s="6">
        <v>634447</v>
      </c>
      <c r="D13" s="4"/>
      <c r="E13" s="4"/>
    </row>
    <row r="14" spans="1:5">
      <c r="A14" s="2" t="s">
        <v>1937</v>
      </c>
      <c r="B14" s="4"/>
      <c r="C14" s="4"/>
      <c r="D14" s="4"/>
      <c r="E14" s="4"/>
    </row>
    <row r="15" spans="1:5">
      <c r="A15" s="3" t="s">
        <v>617</v>
      </c>
      <c r="B15" s="4"/>
      <c r="C15" s="4"/>
      <c r="D15" s="4"/>
      <c r="E15" s="4"/>
    </row>
    <row r="16" spans="1:5">
      <c r="A16" s="2" t="s">
        <v>621</v>
      </c>
      <c r="B16" s="6">
        <v>1678936</v>
      </c>
      <c r="C16" s="6">
        <v>776913</v>
      </c>
      <c r="D16" s="4"/>
      <c r="E16" s="4"/>
    </row>
    <row r="17" spans="1:5">
      <c r="A17" s="2" t="s">
        <v>1938</v>
      </c>
      <c r="B17" s="4"/>
      <c r="C17" s="4"/>
      <c r="D17" s="4"/>
      <c r="E17" s="4"/>
    </row>
    <row r="18" spans="1:5">
      <c r="A18" s="3" t="s">
        <v>617</v>
      </c>
      <c r="B18" s="4"/>
      <c r="C18" s="4"/>
      <c r="D18" s="4"/>
      <c r="E18" s="4"/>
    </row>
    <row r="19" spans="1:5">
      <c r="A19" s="2" t="s">
        <v>621</v>
      </c>
      <c r="B19" s="8">
        <v>185843</v>
      </c>
      <c r="C19" s="8">
        <v>52243</v>
      </c>
      <c r="D19" s="4"/>
      <c r="E19"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3.42578125" customWidth="1"/>
  </cols>
  <sheetData>
    <row r="1" spans="1:3" ht="75">
      <c r="A1" s="1" t="s">
        <v>1939</v>
      </c>
      <c r="B1" s="9" t="s">
        <v>1810</v>
      </c>
      <c r="C1" s="9"/>
    </row>
    <row r="2" spans="1:3" ht="30">
      <c r="A2" s="1" t="s">
        <v>30</v>
      </c>
      <c r="B2" s="9"/>
      <c r="C2" s="9"/>
    </row>
    <row r="3" spans="1:3">
      <c r="A3" s="3" t="s">
        <v>490</v>
      </c>
      <c r="B3" s="4"/>
      <c r="C3" s="4"/>
    </row>
    <row r="4" spans="1:3" ht="30">
      <c r="A4" s="2" t="s">
        <v>635</v>
      </c>
      <c r="B4" s="8">
        <v>18540</v>
      </c>
      <c r="C4" s="4"/>
    </row>
    <row r="5" spans="1:3" ht="30">
      <c r="A5" s="2" t="s">
        <v>636</v>
      </c>
      <c r="B5" s="6">
        <v>-6415</v>
      </c>
      <c r="C5" s="4"/>
    </row>
    <row r="6" spans="1:3" ht="17.25">
      <c r="A6" s="2" t="s">
        <v>1940</v>
      </c>
      <c r="B6" s="6">
        <v>12125</v>
      </c>
      <c r="C6" s="10" t="s">
        <v>132</v>
      </c>
    </row>
    <row r="7" spans="1:3" ht="30">
      <c r="A7" s="2" t="s">
        <v>639</v>
      </c>
      <c r="B7" s="6">
        <v>-2235</v>
      </c>
      <c r="C7" s="4"/>
    </row>
    <row r="8" spans="1:3">
      <c r="A8" s="2" t="s">
        <v>641</v>
      </c>
      <c r="B8" s="8">
        <v>9890</v>
      </c>
      <c r="C8" s="4"/>
    </row>
    <row r="9" spans="1:3">
      <c r="A9" s="11"/>
      <c r="B9" s="11"/>
      <c r="C9" s="11"/>
    </row>
    <row r="10" spans="1:3" ht="30" customHeight="1">
      <c r="A10" s="2" t="s">
        <v>132</v>
      </c>
      <c r="B10" s="12" t="s">
        <v>642</v>
      </c>
      <c r="C10" s="12"/>
    </row>
  </sheetData>
  <mergeCells count="3">
    <mergeCell ref="B1:C2"/>
    <mergeCell ref="A9:C9"/>
    <mergeCell ref="B10:C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1941</v>
      </c>
      <c r="B1" s="1" t="s">
        <v>2</v>
      </c>
    </row>
    <row r="2" spans="1:2" ht="30">
      <c r="A2" s="1" t="s">
        <v>30</v>
      </c>
      <c r="B2" s="1" t="s">
        <v>3</v>
      </c>
    </row>
    <row r="3" spans="1:2" ht="30">
      <c r="A3" s="3" t="s">
        <v>1942</v>
      </c>
      <c r="B3" s="4"/>
    </row>
    <row r="4" spans="1:2">
      <c r="A4" s="2" t="s">
        <v>648</v>
      </c>
      <c r="B4" s="8">
        <v>13</v>
      </c>
    </row>
    <row r="5" spans="1:2" ht="30">
      <c r="A5" s="2" t="s">
        <v>1943</v>
      </c>
      <c r="B5" s="4"/>
    </row>
    <row r="6" spans="1:2" ht="30">
      <c r="A6" s="3" t="s">
        <v>1942</v>
      </c>
      <c r="B6" s="4"/>
    </row>
    <row r="7" spans="1:2">
      <c r="A7" s="2" t="s">
        <v>644</v>
      </c>
      <c r="B7" s="4">
        <v>0</v>
      </c>
    </row>
    <row r="8" spans="1:2">
      <c r="A8" s="2" t="s">
        <v>645</v>
      </c>
      <c r="B8" s="6">
        <v>-8650</v>
      </c>
    </row>
    <row r="9" spans="1:2">
      <c r="A9" s="2" t="s">
        <v>647</v>
      </c>
      <c r="B9" s="4">
        <v>648</v>
      </c>
    </row>
    <row r="10" spans="1:2" ht="30">
      <c r="A10" s="2" t="s">
        <v>649</v>
      </c>
      <c r="B10" s="4">
        <v>0</v>
      </c>
    </row>
    <row r="11" spans="1:2">
      <c r="A11" s="2" t="s">
        <v>650</v>
      </c>
      <c r="B11" s="8">
        <v>-798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2" width="36.5703125" bestFit="1" customWidth="1"/>
    <col min="3" max="3" width="12.7109375" bestFit="1" customWidth="1"/>
    <col min="4" max="4" width="12.28515625" bestFit="1" customWidth="1"/>
  </cols>
  <sheetData>
    <row r="1" spans="1:4" ht="15" customHeight="1">
      <c r="A1" s="9" t="s">
        <v>1944</v>
      </c>
      <c r="B1" s="9" t="s">
        <v>2</v>
      </c>
      <c r="C1" s="9"/>
      <c r="D1" s="9"/>
    </row>
    <row r="2" spans="1:4">
      <c r="A2" s="9"/>
      <c r="B2" s="1" t="s">
        <v>3</v>
      </c>
      <c r="C2" s="1" t="s">
        <v>31</v>
      </c>
      <c r="D2" s="1" t="s">
        <v>84</v>
      </c>
    </row>
    <row r="3" spans="1:4">
      <c r="A3" s="9"/>
      <c r="B3" s="1" t="s">
        <v>1945</v>
      </c>
      <c r="C3" s="1" t="s">
        <v>1946</v>
      </c>
      <c r="D3" s="1" t="s">
        <v>1946</v>
      </c>
    </row>
    <row r="4" spans="1:4">
      <c r="A4" s="9"/>
      <c r="B4" s="1" t="s">
        <v>1946</v>
      </c>
      <c r="C4" s="1" t="s">
        <v>1945</v>
      </c>
      <c r="D4" s="1"/>
    </row>
    <row r="5" spans="1:4">
      <c r="A5" s="9"/>
      <c r="B5" s="1" t="s">
        <v>1947</v>
      </c>
      <c r="C5" s="1"/>
      <c r="D5" s="1"/>
    </row>
    <row r="6" spans="1:4" ht="30">
      <c r="A6" s="3" t="s">
        <v>1948</v>
      </c>
      <c r="B6" s="4"/>
      <c r="C6" s="4"/>
      <c r="D6" s="4"/>
    </row>
    <row r="7" spans="1:4" ht="45">
      <c r="A7" s="2" t="s">
        <v>1949</v>
      </c>
      <c r="B7" s="8">
        <v>713100000</v>
      </c>
      <c r="C7" s="4"/>
      <c r="D7" s="4"/>
    </row>
    <row r="8" spans="1:4" ht="30">
      <c r="A8" s="2" t="s">
        <v>1950</v>
      </c>
      <c r="B8" s="6">
        <v>194700000</v>
      </c>
      <c r="C8" s="4"/>
      <c r="D8" s="4"/>
    </row>
    <row r="9" spans="1:4">
      <c r="A9" s="2" t="s">
        <v>1951</v>
      </c>
      <c r="B9" s="6">
        <v>3897866000</v>
      </c>
      <c r="C9" s="6">
        <v>1713792000</v>
      </c>
      <c r="D9" s="4"/>
    </row>
    <row r="10" spans="1:4">
      <c r="A10" s="2" t="s">
        <v>691</v>
      </c>
      <c r="B10" s="6">
        <v>3842984000</v>
      </c>
      <c r="C10" s="6">
        <v>1691660000</v>
      </c>
      <c r="D10" s="4"/>
    </row>
    <row r="11" spans="1:4">
      <c r="A11" s="2" t="s">
        <v>1952</v>
      </c>
      <c r="B11" s="6">
        <v>43997000</v>
      </c>
      <c r="C11" s="6">
        <v>22132000</v>
      </c>
      <c r="D11" s="4"/>
    </row>
    <row r="12" spans="1:4">
      <c r="A12" s="2" t="s">
        <v>1953</v>
      </c>
      <c r="B12" s="6">
        <v>3877063000</v>
      </c>
      <c r="C12" s="6">
        <v>1697012000</v>
      </c>
      <c r="D12" s="4"/>
    </row>
    <row r="13" spans="1:4" ht="30">
      <c r="A13" s="2" t="s">
        <v>1954</v>
      </c>
      <c r="B13" s="4">
        <v>0</v>
      </c>
      <c r="C13" s="4"/>
      <c r="D13" s="4"/>
    </row>
    <row r="14" spans="1:4">
      <c r="A14" s="2" t="s">
        <v>1955</v>
      </c>
      <c r="B14" s="4">
        <v>46</v>
      </c>
      <c r="C14" s="4">
        <v>19</v>
      </c>
      <c r="D14" s="4">
        <v>5</v>
      </c>
    </row>
    <row r="15" spans="1:4">
      <c r="A15" s="2" t="s">
        <v>1956</v>
      </c>
      <c r="B15" s="4">
        <v>9</v>
      </c>
      <c r="C15" s="4"/>
      <c r="D15" s="4"/>
    </row>
    <row r="16" spans="1:4" ht="30">
      <c r="A16" s="2" t="s">
        <v>1957</v>
      </c>
      <c r="B16" s="195">
        <v>5.0000000000000001E-3</v>
      </c>
      <c r="C16" s="4"/>
      <c r="D16" s="4"/>
    </row>
    <row r="17" spans="1:4" ht="135">
      <c r="A17" s="2" t="s">
        <v>1958</v>
      </c>
      <c r="B17" s="4" t="s">
        <v>793</v>
      </c>
      <c r="C17" s="4"/>
      <c r="D17" s="4"/>
    </row>
    <row r="18" spans="1:4" ht="30">
      <c r="A18" s="2" t="s">
        <v>1959</v>
      </c>
      <c r="B18" s="6">
        <v>559100000</v>
      </c>
      <c r="C18" s="6">
        <v>408000000</v>
      </c>
      <c r="D18" s="6">
        <v>238100000</v>
      </c>
    </row>
    <row r="19" spans="1:4">
      <c r="A19" s="2" t="s">
        <v>1960</v>
      </c>
      <c r="B19" s="6">
        <v>964000</v>
      </c>
      <c r="C19" s="6">
        <v>685000</v>
      </c>
      <c r="D19" s="6">
        <v>595000</v>
      </c>
    </row>
    <row r="20" spans="1:4">
      <c r="A20" s="2" t="s">
        <v>1961</v>
      </c>
      <c r="B20" s="4">
        <v>187</v>
      </c>
      <c r="C20" s="4">
        <v>154</v>
      </c>
      <c r="D20" s="4"/>
    </row>
    <row r="21" spans="1:4">
      <c r="A21" s="2" t="s">
        <v>1795</v>
      </c>
      <c r="B21" s="4"/>
      <c r="C21" s="4"/>
      <c r="D21" s="4"/>
    </row>
    <row r="22" spans="1:4" ht="30">
      <c r="A22" s="3" t="s">
        <v>1948</v>
      </c>
      <c r="B22" s="4"/>
      <c r="C22" s="4"/>
      <c r="D22" s="4"/>
    </row>
    <row r="23" spans="1:4" ht="30">
      <c r="A23" s="2" t="s">
        <v>1962</v>
      </c>
      <c r="B23" s="195">
        <v>8.4000000000000005E-2</v>
      </c>
      <c r="C23" s="195">
        <v>8.1000000000000003E-2</v>
      </c>
      <c r="D23" s="4"/>
    </row>
    <row r="24" spans="1:4">
      <c r="A24" s="2" t="s">
        <v>1798</v>
      </c>
      <c r="B24" s="4"/>
      <c r="C24" s="4"/>
      <c r="D24" s="4"/>
    </row>
    <row r="25" spans="1:4" ht="30">
      <c r="A25" s="3" t="s">
        <v>1948</v>
      </c>
      <c r="B25" s="4"/>
      <c r="C25" s="4"/>
      <c r="D25" s="4"/>
    </row>
    <row r="26" spans="1:4" ht="30">
      <c r="A26" s="2" t="s">
        <v>1962</v>
      </c>
      <c r="B26" s="195">
        <v>0.104</v>
      </c>
      <c r="C26" s="195">
        <v>0.10100000000000001</v>
      </c>
      <c r="D26" s="4"/>
    </row>
    <row r="27" spans="1:4">
      <c r="A27" s="2" t="s">
        <v>1819</v>
      </c>
      <c r="B27" s="4"/>
      <c r="C27" s="4"/>
      <c r="D27" s="4"/>
    </row>
    <row r="28" spans="1:4" ht="30">
      <c r="A28" s="3" t="s">
        <v>1948</v>
      </c>
      <c r="B28" s="4"/>
      <c r="C28" s="4"/>
      <c r="D28" s="4"/>
    </row>
    <row r="29" spans="1:4">
      <c r="A29" s="2" t="s">
        <v>1951</v>
      </c>
      <c r="B29" s="6">
        <v>1880000000</v>
      </c>
      <c r="C29" s="4"/>
      <c r="D29" s="4"/>
    </row>
    <row r="30" spans="1:4">
      <c r="A30" s="2" t="s">
        <v>691</v>
      </c>
      <c r="B30" s="6">
        <v>1860000000</v>
      </c>
      <c r="C30" s="4"/>
      <c r="D30" s="4"/>
    </row>
    <row r="31" spans="1:4" ht="30">
      <c r="A31" s="2" t="s">
        <v>1963</v>
      </c>
      <c r="B31" s="6">
        <v>1830000000</v>
      </c>
      <c r="C31" s="4"/>
      <c r="D31" s="4"/>
    </row>
    <row r="32" spans="1:4" ht="45">
      <c r="A32" s="2" t="s">
        <v>1964</v>
      </c>
      <c r="B32" s="6">
        <v>29100000</v>
      </c>
      <c r="C32" s="4"/>
      <c r="D32" s="4"/>
    </row>
    <row r="33" spans="1:4">
      <c r="A33" s="2" t="s">
        <v>1952</v>
      </c>
      <c r="B33" s="6">
        <v>18500000</v>
      </c>
      <c r="C33" s="4"/>
      <c r="D33" s="4"/>
    </row>
    <row r="34" spans="1:4">
      <c r="A34" s="2" t="s">
        <v>1953</v>
      </c>
      <c r="B34" s="6">
        <v>10900000</v>
      </c>
      <c r="C34" s="4"/>
      <c r="D34" s="4"/>
    </row>
    <row r="35" spans="1:4">
      <c r="A35" s="2" t="s">
        <v>1965</v>
      </c>
      <c r="B35" s="6">
        <v>19000000</v>
      </c>
      <c r="C35" s="4"/>
      <c r="D35" s="4"/>
    </row>
    <row r="36" spans="1:4" ht="30">
      <c r="A36" s="2" t="s">
        <v>1966</v>
      </c>
      <c r="B36" s="4"/>
      <c r="C36" s="4"/>
      <c r="D36" s="4"/>
    </row>
    <row r="37" spans="1:4" ht="30">
      <c r="A37" s="3" t="s">
        <v>1948</v>
      </c>
      <c r="B37" s="4"/>
      <c r="C37" s="4"/>
      <c r="D37" s="4"/>
    </row>
    <row r="38" spans="1:4">
      <c r="A38" s="2" t="s">
        <v>1967</v>
      </c>
      <c r="B38" s="8">
        <v>15807000</v>
      </c>
      <c r="C38" s="8">
        <v>10216000</v>
      </c>
      <c r="D38" s="8">
        <v>1500000</v>
      </c>
    </row>
    <row r="39" spans="1:4" ht="30">
      <c r="A39" s="2" t="s">
        <v>1968</v>
      </c>
      <c r="B39" s="4"/>
      <c r="C39" s="4"/>
      <c r="D39" s="4"/>
    </row>
    <row r="40" spans="1:4" ht="30">
      <c r="A40" s="3" t="s">
        <v>1948</v>
      </c>
      <c r="B40" s="4"/>
      <c r="C40" s="4"/>
      <c r="D40" s="4"/>
    </row>
    <row r="41" spans="1:4">
      <c r="A41" s="2" t="s">
        <v>1955</v>
      </c>
      <c r="B41" s="4">
        <v>6</v>
      </c>
      <c r="C41" s="4">
        <v>4</v>
      </c>
      <c r="D41" s="4"/>
    </row>
    <row r="42" spans="1:4" ht="30">
      <c r="A42" s="2" t="s">
        <v>1969</v>
      </c>
      <c r="B42" s="4">
        <v>1</v>
      </c>
      <c r="C42" s="4"/>
      <c r="D42" s="4"/>
    </row>
  </sheetData>
  <mergeCells count="2">
    <mergeCell ref="A1:A5"/>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0</v>
      </c>
      <c r="B1" s="9" t="s">
        <v>1971</v>
      </c>
      <c r="C1" s="9"/>
      <c r="D1" s="9"/>
      <c r="E1" s="9"/>
      <c r="F1" s="9"/>
      <c r="G1" s="9"/>
      <c r="H1" s="9"/>
      <c r="I1" s="9"/>
      <c r="J1" s="9" t="s">
        <v>2</v>
      </c>
      <c r="K1" s="9"/>
      <c r="L1" s="9"/>
    </row>
    <row r="2" spans="1:12" ht="30">
      <c r="A2" s="1" t="s">
        <v>30</v>
      </c>
      <c r="B2" s="1" t="s">
        <v>3</v>
      </c>
      <c r="C2" s="1" t="s">
        <v>1972</v>
      </c>
      <c r="D2" s="1" t="s">
        <v>5</v>
      </c>
      <c r="E2" s="1" t="s">
        <v>1973</v>
      </c>
      <c r="F2" s="1" t="s">
        <v>31</v>
      </c>
      <c r="G2" s="1" t="s">
        <v>1974</v>
      </c>
      <c r="H2" s="1" t="s">
        <v>1975</v>
      </c>
      <c r="I2" s="1" t="s">
        <v>1976</v>
      </c>
      <c r="J2" s="1" t="s">
        <v>3</v>
      </c>
      <c r="K2" s="1" t="s">
        <v>31</v>
      </c>
      <c r="L2" s="1" t="s">
        <v>84</v>
      </c>
    </row>
    <row r="3" spans="1:12">
      <c r="A3" s="3" t="s">
        <v>1977</v>
      </c>
      <c r="B3" s="4"/>
      <c r="C3" s="4"/>
      <c r="D3" s="4"/>
      <c r="E3" s="4"/>
      <c r="F3" s="4"/>
      <c r="G3" s="4"/>
      <c r="H3" s="4"/>
      <c r="I3" s="4"/>
      <c r="J3" s="4"/>
      <c r="K3" s="4"/>
      <c r="L3" s="4"/>
    </row>
    <row r="4" spans="1:12">
      <c r="A4" s="2" t="s">
        <v>660</v>
      </c>
      <c r="B4" s="4"/>
      <c r="C4" s="4"/>
      <c r="D4" s="4"/>
      <c r="E4" s="8">
        <v>19183</v>
      </c>
      <c r="F4" s="4"/>
      <c r="G4" s="4"/>
      <c r="H4" s="4"/>
      <c r="I4" s="8">
        <v>18477</v>
      </c>
      <c r="J4" s="8">
        <v>19183</v>
      </c>
      <c r="K4" s="8">
        <v>18477</v>
      </c>
      <c r="L4" s="8">
        <v>16025</v>
      </c>
    </row>
    <row r="5" spans="1:12">
      <c r="A5" s="2" t="s">
        <v>97</v>
      </c>
      <c r="B5" s="6">
        <v>4333</v>
      </c>
      <c r="C5" s="6">
        <v>2633</v>
      </c>
      <c r="D5" s="6">
        <v>2080</v>
      </c>
      <c r="E5" s="4">
        <v>450</v>
      </c>
      <c r="F5" s="4">
        <v>720</v>
      </c>
      <c r="G5" s="4">
        <v>532</v>
      </c>
      <c r="H5" s="4">
        <v>403</v>
      </c>
      <c r="I5" s="4">
        <v>391</v>
      </c>
      <c r="J5" s="6">
        <v>9496</v>
      </c>
      <c r="K5" s="6">
        <v>2046</v>
      </c>
      <c r="L5" s="6">
        <v>3587</v>
      </c>
    </row>
    <row r="6" spans="1:12">
      <c r="A6" s="2" t="s">
        <v>663</v>
      </c>
      <c r="B6" s="4"/>
      <c r="C6" s="4"/>
      <c r="D6" s="4"/>
      <c r="E6" s="4"/>
      <c r="F6" s="4"/>
      <c r="G6" s="4"/>
      <c r="H6" s="4"/>
      <c r="I6" s="4"/>
      <c r="J6" s="6">
        <v>-4189</v>
      </c>
      <c r="K6" s="6">
        <v>-1520</v>
      </c>
      <c r="L6" s="6">
        <v>-1354</v>
      </c>
    </row>
    <row r="7" spans="1:12" ht="30">
      <c r="A7" s="2" t="s">
        <v>669</v>
      </c>
      <c r="B7" s="4"/>
      <c r="C7" s="4"/>
      <c r="D7" s="4"/>
      <c r="E7" s="4"/>
      <c r="F7" s="4"/>
      <c r="G7" s="4"/>
      <c r="H7" s="4"/>
      <c r="I7" s="4"/>
      <c r="J7" s="4">
        <v>319</v>
      </c>
      <c r="K7" s="4">
        <v>180</v>
      </c>
      <c r="L7" s="4">
        <v>219</v>
      </c>
    </row>
    <row r="8" spans="1:12">
      <c r="A8" s="2" t="s">
        <v>670</v>
      </c>
      <c r="B8" s="6">
        <v>24809</v>
      </c>
      <c r="C8" s="4"/>
      <c r="D8" s="4"/>
      <c r="E8" s="4"/>
      <c r="F8" s="6">
        <v>19183</v>
      </c>
      <c r="G8" s="4"/>
      <c r="H8" s="4"/>
      <c r="I8" s="4"/>
      <c r="J8" s="6">
        <v>24809</v>
      </c>
      <c r="K8" s="6">
        <v>19183</v>
      </c>
      <c r="L8" s="6">
        <v>18477</v>
      </c>
    </row>
    <row r="9" spans="1:12">
      <c r="A9" s="2" t="s">
        <v>1978</v>
      </c>
      <c r="B9" s="4"/>
      <c r="C9" s="4"/>
      <c r="D9" s="4"/>
      <c r="E9" s="4"/>
      <c r="F9" s="4"/>
      <c r="G9" s="4"/>
      <c r="H9" s="4"/>
      <c r="I9" s="4"/>
      <c r="J9" s="4"/>
      <c r="K9" s="4"/>
      <c r="L9" s="4"/>
    </row>
    <row r="10" spans="1:12">
      <c r="A10" s="3" t="s">
        <v>1977</v>
      </c>
      <c r="B10" s="4"/>
      <c r="C10" s="4"/>
      <c r="D10" s="4"/>
      <c r="E10" s="4"/>
      <c r="F10" s="4"/>
      <c r="G10" s="4"/>
      <c r="H10" s="4"/>
      <c r="I10" s="4"/>
      <c r="J10" s="4"/>
      <c r="K10" s="4"/>
      <c r="L10" s="4"/>
    </row>
    <row r="11" spans="1:12">
      <c r="A11" s="2" t="s">
        <v>660</v>
      </c>
      <c r="B11" s="4"/>
      <c r="C11" s="4"/>
      <c r="D11" s="4"/>
      <c r="E11" s="6">
        <v>6396</v>
      </c>
      <c r="F11" s="4"/>
      <c r="G11" s="4"/>
      <c r="H11" s="4"/>
      <c r="I11" s="6">
        <v>6194</v>
      </c>
      <c r="J11" s="6">
        <v>6396</v>
      </c>
      <c r="K11" s="6">
        <v>6194</v>
      </c>
      <c r="L11" s="6">
        <v>5071</v>
      </c>
    </row>
    <row r="12" spans="1:12">
      <c r="A12" s="2" t="s">
        <v>97</v>
      </c>
      <c r="B12" s="4"/>
      <c r="C12" s="4"/>
      <c r="D12" s="4"/>
      <c r="E12" s="4"/>
      <c r="F12" s="4"/>
      <c r="G12" s="4"/>
      <c r="H12" s="4"/>
      <c r="I12" s="4"/>
      <c r="J12" s="6">
        <v>3250</v>
      </c>
      <c r="K12" s="4">
        <v>876</v>
      </c>
      <c r="L12" s="6">
        <v>2018</v>
      </c>
    </row>
    <row r="13" spans="1:12">
      <c r="A13" s="2" t="s">
        <v>663</v>
      </c>
      <c r="B13" s="4"/>
      <c r="C13" s="4"/>
      <c r="D13" s="4"/>
      <c r="E13" s="4"/>
      <c r="F13" s="4"/>
      <c r="G13" s="4"/>
      <c r="H13" s="4"/>
      <c r="I13" s="4"/>
      <c r="J13" s="6">
        <v>-1894</v>
      </c>
      <c r="K13" s="4">
        <v>-811</v>
      </c>
      <c r="L13" s="6">
        <v>-1042</v>
      </c>
    </row>
    <row r="14" spans="1:12" ht="30">
      <c r="A14" s="2" t="s">
        <v>669</v>
      </c>
      <c r="B14" s="4"/>
      <c r="C14" s="4"/>
      <c r="D14" s="4"/>
      <c r="E14" s="4"/>
      <c r="F14" s="4"/>
      <c r="G14" s="4"/>
      <c r="H14" s="4"/>
      <c r="I14" s="4"/>
      <c r="J14" s="4">
        <v>175</v>
      </c>
      <c r="K14" s="4">
        <v>137</v>
      </c>
      <c r="L14" s="4">
        <v>147</v>
      </c>
    </row>
    <row r="15" spans="1:12">
      <c r="A15" s="2" t="s">
        <v>670</v>
      </c>
      <c r="B15" s="6">
        <v>7927</v>
      </c>
      <c r="C15" s="4"/>
      <c r="D15" s="4"/>
      <c r="E15" s="4"/>
      <c r="F15" s="6">
        <v>6396</v>
      </c>
      <c r="G15" s="4"/>
      <c r="H15" s="4"/>
      <c r="I15" s="4"/>
      <c r="J15" s="6">
        <v>7927</v>
      </c>
      <c r="K15" s="6">
        <v>6396</v>
      </c>
      <c r="L15" s="6">
        <v>6194</v>
      </c>
    </row>
    <row r="16" spans="1:12">
      <c r="A16" s="2" t="s">
        <v>1979</v>
      </c>
      <c r="B16" s="4"/>
      <c r="C16" s="4"/>
      <c r="D16" s="4"/>
      <c r="E16" s="4"/>
      <c r="F16" s="4"/>
      <c r="G16" s="4"/>
      <c r="H16" s="4"/>
      <c r="I16" s="4"/>
      <c r="J16" s="4"/>
      <c r="K16" s="4"/>
      <c r="L16" s="4"/>
    </row>
    <row r="17" spans="1:12">
      <c r="A17" s="3" t="s">
        <v>1977</v>
      </c>
      <c r="B17" s="4"/>
      <c r="C17" s="4"/>
      <c r="D17" s="4"/>
      <c r="E17" s="4"/>
      <c r="F17" s="4"/>
      <c r="G17" s="4"/>
      <c r="H17" s="4"/>
      <c r="I17" s="4"/>
      <c r="J17" s="4"/>
      <c r="K17" s="4"/>
      <c r="L17" s="4"/>
    </row>
    <row r="18" spans="1:12">
      <c r="A18" s="2" t="s">
        <v>660</v>
      </c>
      <c r="B18" s="4"/>
      <c r="C18" s="4"/>
      <c r="D18" s="4"/>
      <c r="E18" s="6">
        <v>8288</v>
      </c>
      <c r="F18" s="4"/>
      <c r="G18" s="4"/>
      <c r="H18" s="4"/>
      <c r="I18" s="6">
        <v>8051</v>
      </c>
      <c r="J18" s="6">
        <v>8288</v>
      </c>
      <c r="K18" s="6">
        <v>8051</v>
      </c>
      <c r="L18" s="6">
        <v>6694</v>
      </c>
    </row>
    <row r="19" spans="1:12">
      <c r="A19" s="2" t="s">
        <v>97</v>
      </c>
      <c r="B19" s="4"/>
      <c r="C19" s="4"/>
      <c r="D19" s="4"/>
      <c r="E19" s="4"/>
      <c r="F19" s="4"/>
      <c r="G19" s="4"/>
      <c r="H19" s="4"/>
      <c r="I19" s="4"/>
      <c r="J19" s="6">
        <v>1880</v>
      </c>
      <c r="K19" s="4">
        <v>382</v>
      </c>
      <c r="L19" s="6">
        <v>1474</v>
      </c>
    </row>
    <row r="20" spans="1:12">
      <c r="A20" s="2" t="s">
        <v>663</v>
      </c>
      <c r="B20" s="4"/>
      <c r="C20" s="4"/>
      <c r="D20" s="4"/>
      <c r="E20" s="4"/>
      <c r="F20" s="4"/>
      <c r="G20" s="4"/>
      <c r="H20" s="4"/>
      <c r="I20" s="4"/>
      <c r="J20" s="4">
        <v>-750</v>
      </c>
      <c r="K20" s="4">
        <v>-145</v>
      </c>
      <c r="L20" s="4">
        <v>-117</v>
      </c>
    </row>
    <row r="21" spans="1:12" ht="30">
      <c r="A21" s="2" t="s">
        <v>669</v>
      </c>
      <c r="B21" s="4"/>
      <c r="C21" s="4"/>
      <c r="D21" s="4"/>
      <c r="E21" s="4"/>
      <c r="F21" s="4"/>
      <c r="G21" s="4"/>
      <c r="H21" s="4"/>
      <c r="I21" s="4"/>
      <c r="J21" s="4">
        <v>0</v>
      </c>
      <c r="K21" s="4">
        <v>0</v>
      </c>
      <c r="L21" s="4">
        <v>0</v>
      </c>
    </row>
    <row r="22" spans="1:12">
      <c r="A22" s="2" t="s">
        <v>670</v>
      </c>
      <c r="B22" s="6">
        <v>9418</v>
      </c>
      <c r="C22" s="4"/>
      <c r="D22" s="4"/>
      <c r="E22" s="4"/>
      <c r="F22" s="6">
        <v>8288</v>
      </c>
      <c r="G22" s="4"/>
      <c r="H22" s="4"/>
      <c r="I22" s="4"/>
      <c r="J22" s="6">
        <v>9418</v>
      </c>
      <c r="K22" s="6">
        <v>8288</v>
      </c>
      <c r="L22" s="6">
        <v>8051</v>
      </c>
    </row>
    <row r="23" spans="1:12">
      <c r="A23" s="2" t="s">
        <v>1938</v>
      </c>
      <c r="B23" s="4"/>
      <c r="C23" s="4"/>
      <c r="D23" s="4"/>
      <c r="E23" s="4"/>
      <c r="F23" s="4"/>
      <c r="G23" s="4"/>
      <c r="H23" s="4"/>
      <c r="I23" s="4"/>
      <c r="J23" s="4"/>
      <c r="K23" s="4"/>
      <c r="L23" s="4"/>
    </row>
    <row r="24" spans="1:12">
      <c r="A24" s="3" t="s">
        <v>1977</v>
      </c>
      <c r="B24" s="4"/>
      <c r="C24" s="4"/>
      <c r="D24" s="4"/>
      <c r="E24" s="4"/>
      <c r="F24" s="4"/>
      <c r="G24" s="4"/>
      <c r="H24" s="4"/>
      <c r="I24" s="4"/>
      <c r="J24" s="4"/>
      <c r="K24" s="4"/>
      <c r="L24" s="4"/>
    </row>
    <row r="25" spans="1:12">
      <c r="A25" s="2" t="s">
        <v>660</v>
      </c>
      <c r="B25" s="4"/>
      <c r="C25" s="4"/>
      <c r="D25" s="4"/>
      <c r="E25" s="4">
        <v>829</v>
      </c>
      <c r="F25" s="4"/>
      <c r="G25" s="4"/>
      <c r="H25" s="4"/>
      <c r="I25" s="4">
        <v>807</v>
      </c>
      <c r="J25" s="4">
        <v>829</v>
      </c>
      <c r="K25" s="4">
        <v>807</v>
      </c>
      <c r="L25" s="6">
        <v>1286</v>
      </c>
    </row>
    <row r="26" spans="1:12">
      <c r="A26" s="2" t="s">
        <v>97</v>
      </c>
      <c r="B26" s="4"/>
      <c r="C26" s="4"/>
      <c r="D26" s="4"/>
      <c r="E26" s="4"/>
      <c r="F26" s="4"/>
      <c r="G26" s="4"/>
      <c r="H26" s="4"/>
      <c r="I26" s="4"/>
      <c r="J26" s="4">
        <v>641</v>
      </c>
      <c r="K26" s="4">
        <v>272</v>
      </c>
      <c r="L26" s="4">
        <v>-360</v>
      </c>
    </row>
    <row r="27" spans="1:12">
      <c r="A27" s="2" t="s">
        <v>663</v>
      </c>
      <c r="B27" s="4"/>
      <c r="C27" s="4"/>
      <c r="D27" s="4"/>
      <c r="E27" s="4"/>
      <c r="F27" s="4"/>
      <c r="G27" s="4"/>
      <c r="H27" s="4"/>
      <c r="I27" s="4"/>
      <c r="J27" s="4">
        <v>0</v>
      </c>
      <c r="K27" s="4">
        <v>-250</v>
      </c>
      <c r="L27" s="4">
        <v>-122</v>
      </c>
    </row>
    <row r="28" spans="1:12" ht="30">
      <c r="A28" s="2" t="s">
        <v>669</v>
      </c>
      <c r="B28" s="4"/>
      <c r="C28" s="4"/>
      <c r="D28" s="4"/>
      <c r="E28" s="4"/>
      <c r="F28" s="4"/>
      <c r="G28" s="4"/>
      <c r="H28" s="4"/>
      <c r="I28" s="4"/>
      <c r="J28" s="4">
        <v>0</v>
      </c>
      <c r="K28" s="4">
        <v>0</v>
      </c>
      <c r="L28" s="4">
        <v>3</v>
      </c>
    </row>
    <row r="29" spans="1:12">
      <c r="A29" s="2" t="s">
        <v>670</v>
      </c>
      <c r="B29" s="6">
        <v>1470</v>
      </c>
      <c r="C29" s="4"/>
      <c r="D29" s="4"/>
      <c r="E29" s="4"/>
      <c r="F29" s="4">
        <v>829</v>
      </c>
      <c r="G29" s="4"/>
      <c r="H29" s="4"/>
      <c r="I29" s="4"/>
      <c r="J29" s="6">
        <v>1470</v>
      </c>
      <c r="K29" s="4">
        <v>829</v>
      </c>
      <c r="L29" s="4">
        <v>807</v>
      </c>
    </row>
    <row r="30" spans="1:12">
      <c r="A30" s="2" t="s">
        <v>1937</v>
      </c>
      <c r="B30" s="4"/>
      <c r="C30" s="4"/>
      <c r="D30" s="4"/>
      <c r="E30" s="4"/>
      <c r="F30" s="4"/>
      <c r="G30" s="4"/>
      <c r="H30" s="4"/>
      <c r="I30" s="4"/>
      <c r="J30" s="4"/>
      <c r="K30" s="4"/>
      <c r="L30" s="4"/>
    </row>
    <row r="31" spans="1:12">
      <c r="A31" s="3" t="s">
        <v>1977</v>
      </c>
      <c r="B31" s="4"/>
      <c r="C31" s="4"/>
      <c r="D31" s="4"/>
      <c r="E31" s="4"/>
      <c r="F31" s="4"/>
      <c r="G31" s="4"/>
      <c r="H31" s="4"/>
      <c r="I31" s="4"/>
      <c r="J31" s="4"/>
      <c r="K31" s="4"/>
      <c r="L31" s="4"/>
    </row>
    <row r="32" spans="1:12">
      <c r="A32" s="2" t="s">
        <v>660</v>
      </c>
      <c r="B32" s="4"/>
      <c r="C32" s="4"/>
      <c r="D32" s="4"/>
      <c r="E32" s="6">
        <v>3394</v>
      </c>
      <c r="F32" s="4"/>
      <c r="G32" s="4"/>
      <c r="H32" s="4"/>
      <c r="I32" s="6">
        <v>2916</v>
      </c>
      <c r="J32" s="6">
        <v>3394</v>
      </c>
      <c r="K32" s="6">
        <v>2916</v>
      </c>
      <c r="L32" s="6">
        <v>2515</v>
      </c>
    </row>
    <row r="33" spans="1:12">
      <c r="A33" s="2" t="s">
        <v>97</v>
      </c>
      <c r="B33" s="4"/>
      <c r="C33" s="4"/>
      <c r="D33" s="4"/>
      <c r="E33" s="4"/>
      <c r="F33" s="4"/>
      <c r="G33" s="4"/>
      <c r="H33" s="4"/>
      <c r="I33" s="4"/>
      <c r="J33" s="6">
        <v>3723</v>
      </c>
      <c r="K33" s="4">
        <v>650</v>
      </c>
      <c r="L33" s="4">
        <v>374</v>
      </c>
    </row>
    <row r="34" spans="1:12">
      <c r="A34" s="2" t="s">
        <v>663</v>
      </c>
      <c r="B34" s="4"/>
      <c r="C34" s="4"/>
      <c r="D34" s="4"/>
      <c r="E34" s="4"/>
      <c r="F34" s="4"/>
      <c r="G34" s="4"/>
      <c r="H34" s="4"/>
      <c r="I34" s="4"/>
      <c r="J34" s="6">
        <v>-1406</v>
      </c>
      <c r="K34" s="4">
        <v>-190</v>
      </c>
      <c r="L34" s="4">
        <v>-25</v>
      </c>
    </row>
    <row r="35" spans="1:12" ht="30">
      <c r="A35" s="2" t="s">
        <v>669</v>
      </c>
      <c r="B35" s="4"/>
      <c r="C35" s="4"/>
      <c r="D35" s="4"/>
      <c r="E35" s="4"/>
      <c r="F35" s="4"/>
      <c r="G35" s="4"/>
      <c r="H35" s="4"/>
      <c r="I35" s="4"/>
      <c r="J35" s="4">
        <v>97</v>
      </c>
      <c r="K35" s="4">
        <v>18</v>
      </c>
      <c r="L35" s="4">
        <v>52</v>
      </c>
    </row>
    <row r="36" spans="1:12">
      <c r="A36" s="2" t="s">
        <v>670</v>
      </c>
      <c r="B36" s="6">
        <v>5808</v>
      </c>
      <c r="C36" s="4"/>
      <c r="D36" s="4"/>
      <c r="E36" s="4"/>
      <c r="F36" s="6">
        <v>3394</v>
      </c>
      <c r="G36" s="4"/>
      <c r="H36" s="4"/>
      <c r="I36" s="4"/>
      <c r="J36" s="6">
        <v>5808</v>
      </c>
      <c r="K36" s="6">
        <v>3394</v>
      </c>
      <c r="L36" s="6">
        <v>2916</v>
      </c>
    </row>
    <row r="37" spans="1:12">
      <c r="A37" s="2" t="s">
        <v>1980</v>
      </c>
      <c r="B37" s="4"/>
      <c r="C37" s="4"/>
      <c r="D37" s="4"/>
      <c r="E37" s="4"/>
      <c r="F37" s="4"/>
      <c r="G37" s="4"/>
      <c r="H37" s="4"/>
      <c r="I37" s="4"/>
      <c r="J37" s="4"/>
      <c r="K37" s="4"/>
      <c r="L37" s="4"/>
    </row>
    <row r="38" spans="1:12">
      <c r="A38" s="3" t="s">
        <v>1977</v>
      </c>
      <c r="B38" s="4"/>
      <c r="C38" s="4"/>
      <c r="D38" s="4"/>
      <c r="E38" s="4"/>
      <c r="F38" s="4"/>
      <c r="G38" s="4"/>
      <c r="H38" s="4"/>
      <c r="I38" s="4"/>
      <c r="J38" s="4"/>
      <c r="K38" s="4"/>
      <c r="L38" s="4"/>
    </row>
    <row r="39" spans="1:12">
      <c r="A39" s="2" t="s">
        <v>660</v>
      </c>
      <c r="B39" s="4"/>
      <c r="C39" s="4"/>
      <c r="D39" s="4"/>
      <c r="E39" s="4">
        <v>29</v>
      </c>
      <c r="F39" s="4"/>
      <c r="G39" s="4"/>
      <c r="H39" s="4"/>
      <c r="I39" s="4">
        <v>29</v>
      </c>
      <c r="J39" s="4">
        <v>29</v>
      </c>
      <c r="K39" s="4">
        <v>29</v>
      </c>
      <c r="L39" s="4">
        <v>49</v>
      </c>
    </row>
    <row r="40" spans="1:12">
      <c r="A40" s="2" t="s">
        <v>97</v>
      </c>
      <c r="B40" s="4"/>
      <c r="C40" s="4"/>
      <c r="D40" s="4"/>
      <c r="E40" s="4"/>
      <c r="F40" s="4"/>
      <c r="G40" s="4"/>
      <c r="H40" s="4"/>
      <c r="I40" s="4"/>
      <c r="J40" s="4">
        <v>138</v>
      </c>
      <c r="K40" s="4">
        <v>99</v>
      </c>
      <c r="L40" s="4">
        <v>11</v>
      </c>
    </row>
    <row r="41" spans="1:12">
      <c r="A41" s="2" t="s">
        <v>663</v>
      </c>
      <c r="B41" s="4"/>
      <c r="C41" s="4"/>
      <c r="D41" s="4"/>
      <c r="E41" s="4"/>
      <c r="F41" s="4"/>
      <c r="G41" s="4"/>
      <c r="H41" s="4"/>
      <c r="I41" s="4"/>
      <c r="J41" s="4">
        <v>-139</v>
      </c>
      <c r="K41" s="4">
        <v>-124</v>
      </c>
      <c r="L41" s="4">
        <v>-48</v>
      </c>
    </row>
    <row r="42" spans="1:12" ht="30">
      <c r="A42" s="2" t="s">
        <v>669</v>
      </c>
      <c r="B42" s="4"/>
      <c r="C42" s="4"/>
      <c r="D42" s="4"/>
      <c r="E42" s="4"/>
      <c r="F42" s="4"/>
      <c r="G42" s="4"/>
      <c r="H42" s="4"/>
      <c r="I42" s="4"/>
      <c r="J42" s="4">
        <v>47</v>
      </c>
      <c r="K42" s="4">
        <v>25</v>
      </c>
      <c r="L42" s="4">
        <v>17</v>
      </c>
    </row>
    <row r="43" spans="1:12">
      <c r="A43" s="2" t="s">
        <v>670</v>
      </c>
      <c r="B43" s="4">
        <v>75</v>
      </c>
      <c r="C43" s="4"/>
      <c r="D43" s="4"/>
      <c r="E43" s="4"/>
      <c r="F43" s="4">
        <v>29</v>
      </c>
      <c r="G43" s="4"/>
      <c r="H43" s="4"/>
      <c r="I43" s="4"/>
      <c r="J43" s="4">
        <v>75</v>
      </c>
      <c r="K43" s="4">
        <v>29</v>
      </c>
      <c r="L43" s="4">
        <v>29</v>
      </c>
    </row>
    <row r="44" spans="1:12">
      <c r="A44" s="2" t="s">
        <v>1981</v>
      </c>
      <c r="B44" s="4"/>
      <c r="C44" s="4"/>
      <c r="D44" s="4"/>
      <c r="E44" s="4"/>
      <c r="F44" s="4"/>
      <c r="G44" s="4"/>
      <c r="H44" s="4"/>
      <c r="I44" s="4"/>
      <c r="J44" s="4"/>
      <c r="K44" s="4"/>
      <c r="L44" s="4"/>
    </row>
    <row r="45" spans="1:12">
      <c r="A45" s="3" t="s">
        <v>1977</v>
      </c>
      <c r="B45" s="4"/>
      <c r="C45" s="4"/>
      <c r="D45" s="4"/>
      <c r="E45" s="4"/>
      <c r="F45" s="4"/>
      <c r="G45" s="4"/>
      <c r="H45" s="4"/>
      <c r="I45" s="4"/>
      <c r="J45" s="4"/>
      <c r="K45" s="4"/>
      <c r="L45" s="4"/>
    </row>
    <row r="46" spans="1:12">
      <c r="A46" s="2" t="s">
        <v>660</v>
      </c>
      <c r="B46" s="4"/>
      <c r="C46" s="4"/>
      <c r="D46" s="4"/>
      <c r="E46" s="4">
        <v>247</v>
      </c>
      <c r="F46" s="4"/>
      <c r="G46" s="4"/>
      <c r="H46" s="4"/>
      <c r="I46" s="4">
        <v>480</v>
      </c>
      <c r="J46" s="4">
        <v>247</v>
      </c>
      <c r="K46" s="4">
        <v>480</v>
      </c>
      <c r="L46" s="4">
        <v>410</v>
      </c>
    </row>
    <row r="47" spans="1:12">
      <c r="A47" s="2" t="s">
        <v>97</v>
      </c>
      <c r="B47" s="4"/>
      <c r="C47" s="4"/>
      <c r="D47" s="4"/>
      <c r="E47" s="4"/>
      <c r="F47" s="4"/>
      <c r="G47" s="4"/>
      <c r="H47" s="4"/>
      <c r="I47" s="4"/>
      <c r="J47" s="4">
        <v>-136</v>
      </c>
      <c r="K47" s="4">
        <v>-233</v>
      </c>
      <c r="L47" s="4">
        <v>70</v>
      </c>
    </row>
    <row r="48" spans="1:12">
      <c r="A48" s="2" t="s">
        <v>663</v>
      </c>
      <c r="B48" s="4"/>
      <c r="C48" s="4"/>
      <c r="D48" s="4"/>
      <c r="E48" s="4"/>
      <c r="F48" s="4"/>
      <c r="G48" s="4"/>
      <c r="H48" s="4"/>
      <c r="I48" s="4"/>
      <c r="J48" s="4">
        <v>0</v>
      </c>
      <c r="K48" s="4">
        <v>0</v>
      </c>
      <c r="L48" s="4">
        <v>0</v>
      </c>
    </row>
    <row r="49" spans="1:12" ht="30">
      <c r="A49" s="2" t="s">
        <v>669</v>
      </c>
      <c r="B49" s="4"/>
      <c r="C49" s="4"/>
      <c r="D49" s="4"/>
      <c r="E49" s="4"/>
      <c r="F49" s="4"/>
      <c r="G49" s="4"/>
      <c r="H49" s="4"/>
      <c r="I49" s="4"/>
      <c r="J49" s="4">
        <v>0</v>
      </c>
      <c r="K49" s="4">
        <v>0</v>
      </c>
      <c r="L49" s="4">
        <v>0</v>
      </c>
    </row>
    <row r="50" spans="1:12">
      <c r="A50" s="2" t="s">
        <v>670</v>
      </c>
      <c r="B50" s="8">
        <v>111</v>
      </c>
      <c r="C50" s="4"/>
      <c r="D50" s="4"/>
      <c r="E50" s="4"/>
      <c r="F50" s="8">
        <v>247</v>
      </c>
      <c r="G50" s="4"/>
      <c r="H50" s="4"/>
      <c r="I50" s="4"/>
      <c r="J50" s="8">
        <v>111</v>
      </c>
      <c r="K50" s="8">
        <v>247</v>
      </c>
      <c r="L50" s="8">
        <v>480</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60">
      <c r="A1" s="1" t="s">
        <v>1982</v>
      </c>
      <c r="B1" s="9" t="s">
        <v>3</v>
      </c>
      <c r="C1" s="9" t="s">
        <v>31</v>
      </c>
      <c r="D1" s="9" t="s">
        <v>84</v>
      </c>
      <c r="E1" s="9" t="s">
        <v>1934</v>
      </c>
    </row>
    <row r="2" spans="1:5" ht="30">
      <c r="A2" s="1" t="s">
        <v>30</v>
      </c>
      <c r="B2" s="9"/>
      <c r="C2" s="9"/>
      <c r="D2" s="9"/>
      <c r="E2" s="9"/>
    </row>
    <row r="3" spans="1:5" ht="30">
      <c r="A3" s="3" t="s">
        <v>1983</v>
      </c>
      <c r="B3" s="4"/>
      <c r="C3" s="4"/>
      <c r="D3" s="4"/>
      <c r="E3" s="4"/>
    </row>
    <row r="4" spans="1:5" ht="30">
      <c r="A4" s="2" t="s">
        <v>686</v>
      </c>
      <c r="B4" s="8">
        <v>1259</v>
      </c>
      <c r="C4" s="8">
        <v>94</v>
      </c>
      <c r="D4" s="4"/>
      <c r="E4" s="4"/>
    </row>
    <row r="5" spans="1:5" ht="30">
      <c r="A5" s="2" t="s">
        <v>687</v>
      </c>
      <c r="B5" s="6">
        <v>23334</v>
      </c>
      <c r="C5" s="6">
        <v>19089</v>
      </c>
      <c r="D5" s="4"/>
      <c r="E5" s="4"/>
    </row>
    <row r="6" spans="1:5" ht="30">
      <c r="A6" s="2" t="s">
        <v>688</v>
      </c>
      <c r="B6" s="4">
        <v>216</v>
      </c>
      <c r="C6" s="4"/>
      <c r="D6" s="4"/>
      <c r="E6" s="4"/>
    </row>
    <row r="7" spans="1:5">
      <c r="A7" s="2" t="s">
        <v>689</v>
      </c>
      <c r="B7" s="6">
        <v>24809</v>
      </c>
      <c r="C7" s="6">
        <v>19183</v>
      </c>
      <c r="D7" s="6">
        <v>18477</v>
      </c>
      <c r="E7" s="6">
        <v>16025</v>
      </c>
    </row>
    <row r="8" spans="1:5">
      <c r="A8" s="2" t="s">
        <v>690</v>
      </c>
      <c r="B8" s="6">
        <v>43997</v>
      </c>
      <c r="C8" s="6">
        <v>22132</v>
      </c>
      <c r="D8" s="4"/>
      <c r="E8" s="4"/>
    </row>
    <row r="9" spans="1:5">
      <c r="A9" s="2" t="s">
        <v>691</v>
      </c>
      <c r="B9" s="6">
        <v>3842984</v>
      </c>
      <c r="C9" s="6">
        <v>1691660</v>
      </c>
      <c r="D9" s="4"/>
      <c r="E9" s="4"/>
    </row>
    <row r="10" spans="1:5" ht="30">
      <c r="A10" s="2" t="s">
        <v>692</v>
      </c>
      <c r="B10" s="6">
        <v>10885</v>
      </c>
      <c r="C10" s="4"/>
      <c r="D10" s="4"/>
      <c r="E10" s="4"/>
    </row>
    <row r="11" spans="1:5">
      <c r="A11" s="2" t="s">
        <v>624</v>
      </c>
      <c r="B11" s="6">
        <v>3897866</v>
      </c>
      <c r="C11" s="6">
        <v>1713792</v>
      </c>
      <c r="D11" s="4"/>
      <c r="E11" s="4"/>
    </row>
    <row r="12" spans="1:5">
      <c r="A12" s="2" t="s">
        <v>1978</v>
      </c>
      <c r="B12" s="4"/>
      <c r="C12" s="4"/>
      <c r="D12" s="4"/>
      <c r="E12" s="4"/>
    </row>
    <row r="13" spans="1:5" ht="30">
      <c r="A13" s="3" t="s">
        <v>1983</v>
      </c>
      <c r="B13" s="4"/>
      <c r="C13" s="4"/>
      <c r="D13" s="4"/>
      <c r="E13" s="4"/>
    </row>
    <row r="14" spans="1:5" ht="30">
      <c r="A14" s="2" t="s">
        <v>686</v>
      </c>
      <c r="B14" s="4">
        <v>28</v>
      </c>
      <c r="C14" s="4">
        <v>94</v>
      </c>
      <c r="D14" s="4"/>
      <c r="E14" s="4"/>
    </row>
    <row r="15" spans="1:5" ht="30">
      <c r="A15" s="2" t="s">
        <v>687</v>
      </c>
      <c r="B15" s="6">
        <v>7899</v>
      </c>
      <c r="C15" s="6">
        <v>6302</v>
      </c>
      <c r="D15" s="4"/>
      <c r="E15" s="4"/>
    </row>
    <row r="16" spans="1:5" ht="30">
      <c r="A16" s="2" t="s">
        <v>688</v>
      </c>
      <c r="B16" s="4">
        <v>0</v>
      </c>
      <c r="C16" s="4"/>
      <c r="D16" s="4"/>
      <c r="E16" s="4"/>
    </row>
    <row r="17" spans="1:5">
      <c r="A17" s="2" t="s">
        <v>689</v>
      </c>
      <c r="B17" s="6">
        <v>7927</v>
      </c>
      <c r="C17" s="6">
        <v>6396</v>
      </c>
      <c r="D17" s="6">
        <v>6194</v>
      </c>
      <c r="E17" s="6">
        <v>5071</v>
      </c>
    </row>
    <row r="18" spans="1:5">
      <c r="A18" s="2" t="s">
        <v>690</v>
      </c>
      <c r="B18" s="6">
        <v>15981</v>
      </c>
      <c r="C18" s="6">
        <v>10594</v>
      </c>
      <c r="D18" s="4"/>
      <c r="E18" s="4"/>
    </row>
    <row r="19" spans="1:5">
      <c r="A19" s="2" t="s">
        <v>691</v>
      </c>
      <c r="B19" s="6">
        <v>1397758</v>
      </c>
      <c r="C19" s="6">
        <v>623853</v>
      </c>
      <c r="D19" s="4"/>
      <c r="E19" s="4"/>
    </row>
    <row r="20" spans="1:5" ht="30">
      <c r="A20" s="2" t="s">
        <v>692</v>
      </c>
      <c r="B20" s="4">
        <v>0</v>
      </c>
      <c r="C20" s="4"/>
      <c r="D20" s="4"/>
      <c r="E20" s="4"/>
    </row>
    <row r="21" spans="1:5">
      <c r="A21" s="2" t="s">
        <v>624</v>
      </c>
      <c r="B21" s="6">
        <v>1413739</v>
      </c>
      <c r="C21" s="6">
        <v>634447</v>
      </c>
      <c r="D21" s="4"/>
      <c r="E21" s="4"/>
    </row>
    <row r="22" spans="1:5">
      <c r="A22" s="2" t="s">
        <v>1979</v>
      </c>
      <c r="B22" s="4"/>
      <c r="C22" s="4"/>
      <c r="D22" s="4"/>
      <c r="E22" s="4"/>
    </row>
    <row r="23" spans="1:5" ht="30">
      <c r="A23" s="3" t="s">
        <v>1983</v>
      </c>
      <c r="B23" s="4"/>
      <c r="C23" s="4"/>
      <c r="D23" s="4"/>
      <c r="E23" s="4"/>
    </row>
    <row r="24" spans="1:5" ht="30">
      <c r="A24" s="2" t="s">
        <v>686</v>
      </c>
      <c r="B24" s="4">
        <v>316</v>
      </c>
      <c r="C24" s="4">
        <v>0</v>
      </c>
      <c r="D24" s="4"/>
      <c r="E24" s="4"/>
    </row>
    <row r="25" spans="1:5" ht="30">
      <c r="A25" s="2" t="s">
        <v>687</v>
      </c>
      <c r="B25" s="6">
        <v>9102</v>
      </c>
      <c r="C25" s="6">
        <v>8288</v>
      </c>
      <c r="D25" s="4"/>
      <c r="E25" s="4"/>
    </row>
    <row r="26" spans="1:5" ht="30">
      <c r="A26" s="2" t="s">
        <v>688</v>
      </c>
      <c r="B26" s="4">
        <v>0</v>
      </c>
      <c r="C26" s="4"/>
      <c r="D26" s="4"/>
      <c r="E26" s="4"/>
    </row>
    <row r="27" spans="1:5">
      <c r="A27" s="2" t="s">
        <v>689</v>
      </c>
      <c r="B27" s="6">
        <v>9418</v>
      </c>
      <c r="C27" s="6">
        <v>8288</v>
      </c>
      <c r="D27" s="6">
        <v>8051</v>
      </c>
      <c r="E27" s="6">
        <v>6694</v>
      </c>
    </row>
    <row r="28" spans="1:5">
      <c r="A28" s="2" t="s">
        <v>690</v>
      </c>
      <c r="B28" s="6">
        <v>19514</v>
      </c>
      <c r="C28" s="6">
        <v>7446</v>
      </c>
      <c r="D28" s="4"/>
      <c r="E28" s="4"/>
    </row>
    <row r="29" spans="1:5">
      <c r="A29" s="2" t="s">
        <v>691</v>
      </c>
      <c r="B29" s="6">
        <v>1654917</v>
      </c>
      <c r="C29" s="6">
        <v>769467</v>
      </c>
      <c r="D29" s="4"/>
      <c r="E29" s="4"/>
    </row>
    <row r="30" spans="1:5" ht="30">
      <c r="A30" s="2" t="s">
        <v>692</v>
      </c>
      <c r="B30" s="6">
        <v>4505</v>
      </c>
      <c r="C30" s="4"/>
      <c r="D30" s="4"/>
      <c r="E30" s="4"/>
    </row>
    <row r="31" spans="1:5">
      <c r="A31" s="2" t="s">
        <v>624</v>
      </c>
      <c r="B31" s="6">
        <v>1678936</v>
      </c>
      <c r="C31" s="6">
        <v>776913</v>
      </c>
      <c r="D31" s="4"/>
      <c r="E31" s="4"/>
    </row>
    <row r="32" spans="1:5">
      <c r="A32" s="2" t="s">
        <v>1938</v>
      </c>
      <c r="B32" s="4"/>
      <c r="C32" s="4"/>
      <c r="D32" s="4"/>
      <c r="E32" s="4"/>
    </row>
    <row r="33" spans="1:5" ht="30">
      <c r="A33" s="3" t="s">
        <v>1983</v>
      </c>
      <c r="B33" s="4"/>
      <c r="C33" s="4"/>
      <c r="D33" s="4"/>
      <c r="E33" s="4"/>
    </row>
    <row r="34" spans="1:5" ht="30">
      <c r="A34" s="2" t="s">
        <v>686</v>
      </c>
      <c r="B34" s="4">
        <v>33</v>
      </c>
      <c r="C34" s="4">
        <v>0</v>
      </c>
      <c r="D34" s="4"/>
      <c r="E34" s="4"/>
    </row>
    <row r="35" spans="1:5" ht="30">
      <c r="A35" s="2" t="s">
        <v>687</v>
      </c>
      <c r="B35" s="6">
        <v>1437</v>
      </c>
      <c r="C35" s="4">
        <v>829</v>
      </c>
      <c r="D35" s="4"/>
      <c r="E35" s="4"/>
    </row>
    <row r="36" spans="1:5" ht="30">
      <c r="A36" s="2" t="s">
        <v>688</v>
      </c>
      <c r="B36" s="4">
        <v>0</v>
      </c>
      <c r="C36" s="4"/>
      <c r="D36" s="4"/>
      <c r="E36" s="4"/>
    </row>
    <row r="37" spans="1:5">
      <c r="A37" s="2" t="s">
        <v>689</v>
      </c>
      <c r="B37" s="6">
        <v>1470</v>
      </c>
      <c r="C37" s="4">
        <v>829</v>
      </c>
      <c r="D37" s="4">
        <v>807</v>
      </c>
      <c r="E37" s="6">
        <v>1286</v>
      </c>
    </row>
    <row r="38" spans="1:5">
      <c r="A38" s="2" t="s">
        <v>690</v>
      </c>
      <c r="B38" s="6">
        <v>2610</v>
      </c>
      <c r="C38" s="6">
        <v>2639</v>
      </c>
      <c r="D38" s="4"/>
      <c r="E38" s="4"/>
    </row>
    <row r="39" spans="1:5">
      <c r="A39" s="2" t="s">
        <v>691</v>
      </c>
      <c r="B39" s="6">
        <v>180548</v>
      </c>
      <c r="C39" s="6">
        <v>49604</v>
      </c>
      <c r="D39" s="4"/>
      <c r="E39" s="4"/>
    </row>
    <row r="40" spans="1:5" ht="30">
      <c r="A40" s="2" t="s">
        <v>692</v>
      </c>
      <c r="B40" s="6">
        <v>2685</v>
      </c>
      <c r="C40" s="4"/>
      <c r="D40" s="4"/>
      <c r="E40" s="4"/>
    </row>
    <row r="41" spans="1:5">
      <c r="A41" s="2" t="s">
        <v>624</v>
      </c>
      <c r="B41" s="6">
        <v>185843</v>
      </c>
      <c r="C41" s="6">
        <v>52243</v>
      </c>
      <c r="D41" s="4"/>
      <c r="E41" s="4"/>
    </row>
    <row r="42" spans="1:5">
      <c r="A42" s="2" t="s">
        <v>1937</v>
      </c>
      <c r="B42" s="4"/>
      <c r="C42" s="4"/>
      <c r="D42" s="4"/>
      <c r="E42" s="4"/>
    </row>
    <row r="43" spans="1:5" ht="30">
      <c r="A43" s="3" t="s">
        <v>1983</v>
      </c>
      <c r="B43" s="4"/>
      <c r="C43" s="4"/>
      <c r="D43" s="4"/>
      <c r="E43" s="4"/>
    </row>
    <row r="44" spans="1:5" ht="30">
      <c r="A44" s="2" t="s">
        <v>686</v>
      </c>
      <c r="B44" s="4">
        <v>882</v>
      </c>
      <c r="C44" s="4">
        <v>0</v>
      </c>
      <c r="D44" s="4"/>
      <c r="E44" s="4"/>
    </row>
    <row r="45" spans="1:5" ht="30">
      <c r="A45" s="2" t="s">
        <v>687</v>
      </c>
      <c r="B45" s="6">
        <v>4710</v>
      </c>
      <c r="C45" s="6">
        <v>3394</v>
      </c>
      <c r="D45" s="4"/>
      <c r="E45" s="4"/>
    </row>
    <row r="46" spans="1:5" ht="30">
      <c r="A46" s="2" t="s">
        <v>688</v>
      </c>
      <c r="B46" s="4">
        <v>216</v>
      </c>
      <c r="C46" s="4"/>
      <c r="D46" s="4"/>
      <c r="E46" s="4"/>
    </row>
    <row r="47" spans="1:5">
      <c r="A47" s="2" t="s">
        <v>689</v>
      </c>
      <c r="B47" s="6">
        <v>5808</v>
      </c>
      <c r="C47" s="6">
        <v>3394</v>
      </c>
      <c r="D47" s="6">
        <v>2916</v>
      </c>
      <c r="E47" s="6">
        <v>2515</v>
      </c>
    </row>
    <row r="48" spans="1:5">
      <c r="A48" s="2" t="s">
        <v>690</v>
      </c>
      <c r="B48" s="6">
        <v>5846</v>
      </c>
      <c r="C48" s="6">
        <v>1424</v>
      </c>
      <c r="D48" s="4"/>
      <c r="E48" s="4"/>
    </row>
    <row r="49" spans="1:5">
      <c r="A49" s="2" t="s">
        <v>691</v>
      </c>
      <c r="B49" s="6">
        <v>604055</v>
      </c>
      <c r="C49" s="6">
        <v>246508</v>
      </c>
      <c r="D49" s="4"/>
      <c r="E49" s="4"/>
    </row>
    <row r="50" spans="1:5" ht="30">
      <c r="A50" s="2" t="s">
        <v>692</v>
      </c>
      <c r="B50" s="6">
        <v>3695</v>
      </c>
      <c r="C50" s="4"/>
      <c r="D50" s="4"/>
      <c r="E50" s="4"/>
    </row>
    <row r="51" spans="1:5">
      <c r="A51" s="2" t="s">
        <v>624</v>
      </c>
      <c r="B51" s="6">
        <v>613596</v>
      </c>
      <c r="C51" s="6">
        <v>247932</v>
      </c>
      <c r="D51" s="4"/>
      <c r="E51" s="4"/>
    </row>
    <row r="52" spans="1:5">
      <c r="A52" s="2" t="s">
        <v>1980</v>
      </c>
      <c r="B52" s="4"/>
      <c r="C52" s="4"/>
      <c r="D52" s="4"/>
      <c r="E52" s="4"/>
    </row>
    <row r="53" spans="1:5" ht="30">
      <c r="A53" s="3" t="s">
        <v>1983</v>
      </c>
      <c r="B53" s="4"/>
      <c r="C53" s="4"/>
      <c r="D53" s="4"/>
      <c r="E53" s="4"/>
    </row>
    <row r="54" spans="1:5" ht="30">
      <c r="A54" s="2" t="s">
        <v>686</v>
      </c>
      <c r="B54" s="4">
        <v>0</v>
      </c>
      <c r="C54" s="4">
        <v>0</v>
      </c>
      <c r="D54" s="4"/>
      <c r="E54" s="4"/>
    </row>
    <row r="55" spans="1:5" ht="30">
      <c r="A55" s="2" t="s">
        <v>687</v>
      </c>
      <c r="B55" s="4">
        <v>75</v>
      </c>
      <c r="C55" s="4">
        <v>29</v>
      </c>
      <c r="D55" s="4"/>
      <c r="E55" s="4"/>
    </row>
    <row r="56" spans="1:5" ht="30">
      <c r="A56" s="2" t="s">
        <v>688</v>
      </c>
      <c r="B56" s="4">
        <v>0</v>
      </c>
      <c r="C56" s="4"/>
      <c r="D56" s="4"/>
      <c r="E56" s="4"/>
    </row>
    <row r="57" spans="1:5">
      <c r="A57" s="2" t="s">
        <v>689</v>
      </c>
      <c r="B57" s="4">
        <v>75</v>
      </c>
      <c r="C57" s="4">
        <v>29</v>
      </c>
      <c r="D57" s="4">
        <v>29</v>
      </c>
      <c r="E57" s="4">
        <v>49</v>
      </c>
    </row>
    <row r="58" spans="1:5">
      <c r="A58" s="2" t="s">
        <v>690</v>
      </c>
      <c r="B58" s="4">
        <v>46</v>
      </c>
      <c r="C58" s="4">
        <v>29</v>
      </c>
      <c r="D58" s="4"/>
      <c r="E58" s="4"/>
    </row>
    <row r="59" spans="1:5">
      <c r="A59" s="2" t="s">
        <v>691</v>
      </c>
      <c r="B59" s="6">
        <v>5706</v>
      </c>
      <c r="C59" s="6">
        <v>2228</v>
      </c>
      <c r="D59" s="4"/>
      <c r="E59" s="4"/>
    </row>
    <row r="60" spans="1:5" ht="30">
      <c r="A60" s="2" t="s">
        <v>692</v>
      </c>
      <c r="B60" s="4">
        <v>0</v>
      </c>
      <c r="C60" s="4"/>
      <c r="D60" s="4"/>
      <c r="E60" s="4"/>
    </row>
    <row r="61" spans="1:5">
      <c r="A61" s="2" t="s">
        <v>624</v>
      </c>
      <c r="B61" s="6">
        <v>5752</v>
      </c>
      <c r="C61" s="6">
        <v>2257</v>
      </c>
      <c r="D61" s="4"/>
      <c r="E61" s="4"/>
    </row>
    <row r="62" spans="1:5">
      <c r="A62" s="2" t="s">
        <v>1981</v>
      </c>
      <c r="B62" s="4"/>
      <c r="C62" s="4"/>
      <c r="D62" s="4"/>
      <c r="E62" s="4"/>
    </row>
    <row r="63" spans="1:5" ht="30">
      <c r="A63" s="3" t="s">
        <v>1983</v>
      </c>
      <c r="B63" s="4"/>
      <c r="C63" s="4"/>
      <c r="D63" s="4"/>
      <c r="E63" s="4"/>
    </row>
    <row r="64" spans="1:5" ht="30">
      <c r="A64" s="2" t="s">
        <v>686</v>
      </c>
      <c r="B64" s="4">
        <v>0</v>
      </c>
      <c r="C64" s="4">
        <v>0</v>
      </c>
      <c r="D64" s="4"/>
      <c r="E64" s="4"/>
    </row>
    <row r="65" spans="1:5" ht="30">
      <c r="A65" s="2" t="s">
        <v>687</v>
      </c>
      <c r="B65" s="4">
        <v>111</v>
      </c>
      <c r="C65" s="4">
        <v>247</v>
      </c>
      <c r="D65" s="4"/>
      <c r="E65" s="4"/>
    </row>
    <row r="66" spans="1:5" ht="30">
      <c r="A66" s="2" t="s">
        <v>688</v>
      </c>
      <c r="B66" s="4">
        <v>0</v>
      </c>
      <c r="C66" s="4"/>
      <c r="D66" s="4"/>
      <c r="E66" s="4"/>
    </row>
    <row r="67" spans="1:5">
      <c r="A67" s="2" t="s">
        <v>689</v>
      </c>
      <c r="B67" s="4">
        <v>111</v>
      </c>
      <c r="C67" s="4">
        <v>247</v>
      </c>
      <c r="D67" s="4">
        <v>480</v>
      </c>
      <c r="E67" s="4">
        <v>410</v>
      </c>
    </row>
    <row r="68" spans="1:5">
      <c r="A68" s="2" t="s">
        <v>690</v>
      </c>
      <c r="B68" s="4">
        <v>0</v>
      </c>
      <c r="C68" s="4">
        <v>0</v>
      </c>
      <c r="D68" s="4"/>
      <c r="E68" s="4"/>
    </row>
    <row r="69" spans="1:5">
      <c r="A69" s="2" t="s">
        <v>691</v>
      </c>
      <c r="B69" s="4">
        <v>0</v>
      </c>
      <c r="C69" s="4">
        <v>0</v>
      </c>
      <c r="D69" s="4"/>
      <c r="E69" s="4"/>
    </row>
    <row r="70" spans="1:5" ht="30">
      <c r="A70" s="2" t="s">
        <v>692</v>
      </c>
      <c r="B70" s="4">
        <v>0</v>
      </c>
      <c r="C70" s="4"/>
      <c r="D70" s="4"/>
      <c r="E70" s="4"/>
    </row>
    <row r="71" spans="1:5">
      <c r="A71" s="2" t="s">
        <v>624</v>
      </c>
      <c r="B71" s="8">
        <v>0</v>
      </c>
      <c r="C71" s="8">
        <v>0</v>
      </c>
      <c r="D71" s="4"/>
      <c r="E71"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 min="7" max="7" width="36.5703125" bestFit="1" customWidth="1"/>
    <col min="8" max="8" width="23.7109375" bestFit="1" customWidth="1"/>
  </cols>
  <sheetData>
    <row r="1" spans="1:8" ht="15" customHeight="1">
      <c r="A1" s="1" t="s">
        <v>165</v>
      </c>
      <c r="B1" s="9" t="s">
        <v>166</v>
      </c>
      <c r="C1" s="9" t="s">
        <v>167</v>
      </c>
      <c r="D1" s="9" t="s">
        <v>168</v>
      </c>
      <c r="E1" s="9" t="s">
        <v>169</v>
      </c>
      <c r="F1" s="9" t="s">
        <v>170</v>
      </c>
      <c r="G1" s="9" t="s">
        <v>171</v>
      </c>
      <c r="H1" s="9" t="s">
        <v>172</v>
      </c>
    </row>
    <row r="2" spans="1:8" ht="30">
      <c r="A2" s="1" t="s">
        <v>72</v>
      </c>
      <c r="B2" s="9"/>
      <c r="C2" s="9"/>
      <c r="D2" s="9"/>
      <c r="E2" s="9"/>
      <c r="F2" s="9"/>
      <c r="G2" s="9"/>
      <c r="H2" s="9"/>
    </row>
    <row r="3" spans="1:8">
      <c r="A3" s="2" t="s">
        <v>173</v>
      </c>
      <c r="B3" s="8">
        <v>333471</v>
      </c>
      <c r="C3" s="8">
        <v>243776</v>
      </c>
      <c r="D3" s="8">
        <v>15189</v>
      </c>
      <c r="E3" s="8">
        <v>-9453</v>
      </c>
      <c r="F3" s="8">
        <v>90707</v>
      </c>
      <c r="G3" s="8">
        <v>-6748</v>
      </c>
      <c r="H3" s="8">
        <v>0</v>
      </c>
    </row>
    <row r="4" spans="1:8">
      <c r="A4" s="2" t="s">
        <v>174</v>
      </c>
      <c r="B4" s="4"/>
      <c r="C4" s="6">
        <v>29514468</v>
      </c>
      <c r="D4" s="4"/>
      <c r="E4" s="4"/>
      <c r="F4" s="4"/>
      <c r="G4" s="4"/>
      <c r="H4" s="4">
        <v>0</v>
      </c>
    </row>
    <row r="5" spans="1:8" ht="30">
      <c r="A5" s="3" t="s">
        <v>175</v>
      </c>
      <c r="B5" s="4"/>
      <c r="C5" s="4"/>
      <c r="D5" s="4"/>
      <c r="E5" s="4"/>
      <c r="F5" s="4"/>
      <c r="G5" s="4"/>
      <c r="H5" s="4"/>
    </row>
    <row r="6" spans="1:8">
      <c r="A6" s="2" t="s">
        <v>155</v>
      </c>
      <c r="B6" s="6">
        <v>18498</v>
      </c>
      <c r="C6" s="4"/>
      <c r="D6" s="4"/>
      <c r="E6" s="4"/>
      <c r="F6" s="6">
        <v>15797</v>
      </c>
      <c r="G6" s="6">
        <v>2701</v>
      </c>
      <c r="H6" s="4"/>
    </row>
    <row r="7" spans="1:8">
      <c r="A7" s="2" t="s">
        <v>176</v>
      </c>
      <c r="B7" s="6">
        <v>2976</v>
      </c>
      <c r="C7" s="4"/>
      <c r="D7" s="6">
        <v>2976</v>
      </c>
      <c r="E7" s="4"/>
      <c r="F7" s="4"/>
      <c r="G7" s="4"/>
      <c r="H7" s="4"/>
    </row>
    <row r="8" spans="1:8" ht="30">
      <c r="A8" s="2" t="s">
        <v>177</v>
      </c>
      <c r="B8" s="6">
        <v>1529</v>
      </c>
      <c r="C8" s="4"/>
      <c r="D8" s="4">
        <v>382</v>
      </c>
      <c r="E8" s="6">
        <v>1147</v>
      </c>
      <c r="F8" s="4"/>
      <c r="G8" s="4"/>
      <c r="H8" s="4"/>
    </row>
    <row r="9" spans="1:8">
      <c r="A9" s="2" t="s">
        <v>178</v>
      </c>
      <c r="B9" s="4">
        <v>0</v>
      </c>
      <c r="C9" s="4"/>
      <c r="D9" s="4"/>
      <c r="E9" s="4"/>
      <c r="F9" s="4"/>
      <c r="G9" s="4"/>
      <c r="H9" s="4"/>
    </row>
    <row r="10" spans="1:8" ht="30">
      <c r="A10" s="2" t="s">
        <v>179</v>
      </c>
      <c r="B10" s="4"/>
      <c r="C10" s="6">
        <v>-27105</v>
      </c>
      <c r="D10" s="4"/>
      <c r="E10" s="4"/>
      <c r="F10" s="4"/>
      <c r="G10" s="4"/>
      <c r="H10" s="4"/>
    </row>
    <row r="11" spans="1:8" ht="30">
      <c r="A11" s="2" t="s">
        <v>180</v>
      </c>
      <c r="B11" s="4">
        <v>-276</v>
      </c>
      <c r="C11" s="4"/>
      <c r="D11" s="4">
        <v>-276</v>
      </c>
      <c r="E11" s="4"/>
      <c r="F11" s="4"/>
      <c r="G11" s="4"/>
      <c r="H11" s="4"/>
    </row>
    <row r="12" spans="1:8" ht="30">
      <c r="A12" s="2" t="s">
        <v>181</v>
      </c>
      <c r="B12" s="4"/>
      <c r="C12" s="4"/>
      <c r="D12" s="4"/>
      <c r="E12" s="4"/>
      <c r="F12" s="4"/>
      <c r="G12" s="4"/>
      <c r="H12" s="6">
        <v>-426005</v>
      </c>
    </row>
    <row r="13" spans="1:8" ht="30">
      <c r="A13" s="2" t="s">
        <v>182</v>
      </c>
      <c r="B13" s="4">
        <v>-4</v>
      </c>
      <c r="C13" s="4"/>
      <c r="D13" s="6">
        <v>-4686</v>
      </c>
      <c r="E13" s="4"/>
      <c r="F13" s="4">
        <v>-317</v>
      </c>
      <c r="G13" s="4"/>
      <c r="H13" s="6">
        <v>4999</v>
      </c>
    </row>
    <row r="14" spans="1:8" ht="30">
      <c r="A14" s="2" t="s">
        <v>183</v>
      </c>
      <c r="B14" s="4"/>
      <c r="C14" s="4"/>
      <c r="D14" s="4"/>
      <c r="E14" s="4"/>
      <c r="F14" s="4"/>
      <c r="G14" s="4"/>
      <c r="H14" s="6">
        <v>-50005</v>
      </c>
    </row>
    <row r="15" spans="1:8" ht="30">
      <c r="A15" s="2" t="s">
        <v>184</v>
      </c>
      <c r="B15" s="4">
        <v>419</v>
      </c>
      <c r="C15" s="4"/>
      <c r="D15" s="4">
        <v>-167</v>
      </c>
      <c r="E15" s="4"/>
      <c r="F15" s="4"/>
      <c r="G15" s="4"/>
      <c r="H15" s="4">
        <v>586</v>
      </c>
    </row>
    <row r="16" spans="1:8">
      <c r="A16" s="2" t="s">
        <v>185</v>
      </c>
      <c r="B16" s="4"/>
      <c r="C16" s="4"/>
      <c r="D16" s="4"/>
      <c r="E16" s="4"/>
      <c r="F16" s="4"/>
      <c r="G16" s="4"/>
      <c r="H16" s="6">
        <v>1806476</v>
      </c>
    </row>
    <row r="17" spans="1:8">
      <c r="A17" s="2" t="s">
        <v>186</v>
      </c>
      <c r="B17" s="6">
        <v>-21626</v>
      </c>
      <c r="C17" s="4"/>
      <c r="D17" s="4"/>
      <c r="E17" s="4"/>
      <c r="F17" s="4"/>
      <c r="G17" s="4"/>
      <c r="H17" s="6">
        <v>-21626</v>
      </c>
    </row>
    <row r="18" spans="1:8">
      <c r="A18" s="2" t="s">
        <v>187</v>
      </c>
      <c r="B18" s="6">
        <v>-14376</v>
      </c>
      <c r="C18" s="4"/>
      <c r="D18" s="4"/>
      <c r="E18" s="4"/>
      <c r="F18" s="6">
        <v>-14376</v>
      </c>
      <c r="G18" s="4"/>
      <c r="H18" s="4"/>
    </row>
    <row r="19" spans="1:8">
      <c r="A19" s="2" t="s">
        <v>188</v>
      </c>
      <c r="B19" s="6">
        <v>320611</v>
      </c>
      <c r="C19" s="6">
        <v>243776</v>
      </c>
      <c r="D19" s="6">
        <v>13418</v>
      </c>
      <c r="E19" s="6">
        <v>-8306</v>
      </c>
      <c r="F19" s="6">
        <v>91811</v>
      </c>
      <c r="G19" s="6">
        <v>-4047</v>
      </c>
      <c r="H19" s="6">
        <v>-16041</v>
      </c>
    </row>
    <row r="20" spans="1:8">
      <c r="A20" s="2" t="s">
        <v>189</v>
      </c>
      <c r="B20" s="4"/>
      <c r="C20" s="6">
        <v>29487363</v>
      </c>
      <c r="D20" s="4"/>
      <c r="E20" s="4"/>
      <c r="F20" s="4"/>
      <c r="G20" s="4"/>
      <c r="H20" s="6">
        <v>1330466</v>
      </c>
    </row>
    <row r="21" spans="1:8" ht="30">
      <c r="A21" s="3" t="s">
        <v>175</v>
      </c>
      <c r="B21" s="4"/>
      <c r="C21" s="4"/>
      <c r="D21" s="4"/>
      <c r="E21" s="4"/>
      <c r="F21" s="4"/>
      <c r="G21" s="4"/>
      <c r="H21" s="4"/>
    </row>
    <row r="22" spans="1:8">
      <c r="A22" s="2" t="s">
        <v>155</v>
      </c>
      <c r="B22" s="6">
        <v>13508</v>
      </c>
      <c r="C22" s="4"/>
      <c r="D22" s="4"/>
      <c r="E22" s="4"/>
      <c r="F22" s="6">
        <v>14227</v>
      </c>
      <c r="G22" s="4">
        <v>-719</v>
      </c>
      <c r="H22" s="4"/>
    </row>
    <row r="23" spans="1:8">
      <c r="A23" s="2" t="s">
        <v>190</v>
      </c>
      <c r="B23" s="4">
        <v>502</v>
      </c>
      <c r="C23" s="4"/>
      <c r="D23" s="4"/>
      <c r="E23" s="4"/>
      <c r="F23" s="4">
        <v>502</v>
      </c>
      <c r="G23" s="4"/>
      <c r="H23" s="4"/>
    </row>
    <row r="24" spans="1:8">
      <c r="A24" s="2" t="s">
        <v>176</v>
      </c>
      <c r="B24" s="6">
        <v>2665</v>
      </c>
      <c r="C24" s="4"/>
      <c r="D24" s="6">
        <v>2665</v>
      </c>
      <c r="E24" s="4"/>
      <c r="F24" s="4"/>
      <c r="G24" s="4"/>
      <c r="H24" s="4"/>
    </row>
    <row r="25" spans="1:8" ht="30">
      <c r="A25" s="2" t="s">
        <v>177</v>
      </c>
      <c r="B25" s="6">
        <v>1707</v>
      </c>
      <c r="C25" s="4"/>
      <c r="D25" s="4">
        <v>552</v>
      </c>
      <c r="E25" s="6">
        <v>1155</v>
      </c>
      <c r="F25" s="4"/>
      <c r="G25" s="4"/>
      <c r="H25" s="4"/>
    </row>
    <row r="26" spans="1:8">
      <c r="A26" s="2" t="s">
        <v>178</v>
      </c>
      <c r="B26" s="4">
        <v>357</v>
      </c>
      <c r="C26" s="4"/>
      <c r="D26" s="4">
        <v>357</v>
      </c>
      <c r="E26" s="4"/>
      <c r="F26" s="4"/>
      <c r="G26" s="4"/>
      <c r="H26" s="4"/>
    </row>
    <row r="27" spans="1:8" ht="30">
      <c r="A27" s="2" t="s">
        <v>179</v>
      </c>
      <c r="B27" s="4"/>
      <c r="C27" s="6">
        <v>-24932</v>
      </c>
      <c r="D27" s="4"/>
      <c r="E27" s="4"/>
      <c r="F27" s="4"/>
      <c r="G27" s="4"/>
      <c r="H27" s="4"/>
    </row>
    <row r="28" spans="1:8" ht="30">
      <c r="A28" s="2" t="s">
        <v>180</v>
      </c>
      <c r="B28" s="4">
        <v>-357</v>
      </c>
      <c r="C28" s="4"/>
      <c r="D28" s="4">
        <v>-357</v>
      </c>
      <c r="E28" s="4"/>
      <c r="F28" s="4"/>
      <c r="G28" s="4"/>
      <c r="H28" s="4"/>
    </row>
    <row r="29" spans="1:8">
      <c r="A29" s="2" t="s">
        <v>191</v>
      </c>
      <c r="B29" s="4">
        <v>65</v>
      </c>
      <c r="C29" s="4"/>
      <c r="D29" s="4">
        <v>65</v>
      </c>
      <c r="E29" s="4"/>
      <c r="F29" s="4"/>
      <c r="G29" s="4"/>
      <c r="H29" s="4"/>
    </row>
    <row r="30" spans="1:8" ht="30">
      <c r="A30" s="2" t="s">
        <v>181</v>
      </c>
      <c r="B30" s="4"/>
      <c r="C30" s="4"/>
      <c r="D30" s="4"/>
      <c r="E30" s="4"/>
      <c r="F30" s="4"/>
      <c r="G30" s="4"/>
      <c r="H30" s="6">
        <v>-53834</v>
      </c>
    </row>
    <row r="31" spans="1:8" ht="30">
      <c r="A31" s="2" t="s">
        <v>182</v>
      </c>
      <c r="B31" s="4"/>
      <c r="C31" s="4"/>
      <c r="D31" s="4">
        <v>-633</v>
      </c>
      <c r="E31" s="4"/>
      <c r="F31" s="4">
        <v>-9</v>
      </c>
      <c r="G31" s="4"/>
      <c r="H31" s="4">
        <v>642</v>
      </c>
    </row>
    <row r="32" spans="1:8" ht="30">
      <c r="A32" s="2" t="s">
        <v>183</v>
      </c>
      <c r="B32" s="4"/>
      <c r="C32" s="4"/>
      <c r="D32" s="4"/>
      <c r="E32" s="4"/>
      <c r="F32" s="4"/>
      <c r="G32" s="4"/>
      <c r="H32" s="6">
        <v>-90411</v>
      </c>
    </row>
    <row r="33" spans="1:8" ht="30">
      <c r="A33" s="2" t="s">
        <v>184</v>
      </c>
      <c r="B33" s="4">
        <v>805</v>
      </c>
      <c r="C33" s="4"/>
      <c r="D33" s="4">
        <v>-259</v>
      </c>
      <c r="E33" s="4"/>
      <c r="F33" s="4"/>
      <c r="G33" s="4"/>
      <c r="H33" s="6">
        <v>1064</v>
      </c>
    </row>
    <row r="34" spans="1:8">
      <c r="A34" s="2" t="s">
        <v>185</v>
      </c>
      <c r="B34" s="4"/>
      <c r="C34" s="4"/>
      <c r="D34" s="4"/>
      <c r="E34" s="4"/>
      <c r="F34" s="4"/>
      <c r="G34" s="4"/>
      <c r="H34" s="6">
        <v>2301665</v>
      </c>
    </row>
    <row r="35" spans="1:8">
      <c r="A35" s="2" t="s">
        <v>186</v>
      </c>
      <c r="B35" s="6">
        <v>-30028</v>
      </c>
      <c r="C35" s="4"/>
      <c r="D35" s="4"/>
      <c r="E35" s="4"/>
      <c r="F35" s="4"/>
      <c r="G35" s="4"/>
      <c r="H35" s="6">
        <v>-30028</v>
      </c>
    </row>
    <row r="36" spans="1:8" ht="30">
      <c r="A36" s="2" t="s">
        <v>192</v>
      </c>
      <c r="B36" s="4"/>
      <c r="C36" s="6">
        <v>-6141</v>
      </c>
      <c r="D36" s="4"/>
      <c r="E36" s="4"/>
      <c r="F36" s="4"/>
      <c r="G36" s="4"/>
      <c r="H36" s="4"/>
    </row>
    <row r="37" spans="1:8">
      <c r="A37" s="2" t="s">
        <v>187</v>
      </c>
      <c r="B37" s="6">
        <v>-10453</v>
      </c>
      <c r="C37" s="4"/>
      <c r="D37" s="4"/>
      <c r="E37" s="4"/>
      <c r="F37" s="6">
        <v>-10453</v>
      </c>
      <c r="G37" s="4"/>
      <c r="H37" s="4"/>
    </row>
    <row r="38" spans="1:8">
      <c r="A38" s="2" t="s">
        <v>193</v>
      </c>
      <c r="B38" s="6">
        <v>299382</v>
      </c>
      <c r="C38" s="6">
        <v>243776</v>
      </c>
      <c r="D38" s="6">
        <v>15808</v>
      </c>
      <c r="E38" s="6">
        <v>-7151</v>
      </c>
      <c r="F38" s="6">
        <v>96078</v>
      </c>
      <c r="G38" s="6">
        <v>-4766</v>
      </c>
      <c r="H38" s="6">
        <v>-44363</v>
      </c>
    </row>
    <row r="39" spans="1:8">
      <c r="A39" s="2" t="s">
        <v>194</v>
      </c>
      <c r="B39" s="6">
        <v>25968404</v>
      </c>
      <c r="C39" s="6">
        <v>29456290</v>
      </c>
      <c r="D39" s="4"/>
      <c r="E39" s="4"/>
      <c r="F39" s="4"/>
      <c r="G39" s="4"/>
      <c r="H39" s="6">
        <v>3487886</v>
      </c>
    </row>
    <row r="40" spans="1:8" ht="30">
      <c r="A40" s="3" t="s">
        <v>175</v>
      </c>
      <c r="B40" s="4"/>
      <c r="C40" s="4"/>
      <c r="D40" s="4"/>
      <c r="E40" s="4"/>
      <c r="F40" s="4"/>
      <c r="G40" s="4"/>
      <c r="H40" s="4"/>
    </row>
    <row r="41" spans="1:8">
      <c r="A41" s="2" t="s">
        <v>155</v>
      </c>
      <c r="B41" s="6">
        <v>5058</v>
      </c>
      <c r="C41" s="4"/>
      <c r="D41" s="4"/>
      <c r="E41" s="4"/>
      <c r="F41" s="6">
        <v>6782</v>
      </c>
      <c r="G41" s="6">
        <v>-1724</v>
      </c>
      <c r="H41" s="4"/>
    </row>
    <row r="42" spans="1:8" ht="45">
      <c r="A42" s="2" t="s">
        <v>195</v>
      </c>
      <c r="B42" s="4"/>
      <c r="C42" s="6">
        <v>26706401</v>
      </c>
      <c r="D42" s="4"/>
      <c r="E42" s="4"/>
      <c r="F42" s="4"/>
      <c r="G42" s="4"/>
      <c r="H42" s="4"/>
    </row>
    <row r="43" spans="1:8" ht="45">
      <c r="A43" s="2" t="s">
        <v>196</v>
      </c>
      <c r="B43" s="6">
        <v>356365</v>
      </c>
      <c r="C43" s="6">
        <v>356365</v>
      </c>
      <c r="D43" s="4"/>
      <c r="E43" s="4"/>
      <c r="F43" s="4"/>
      <c r="G43" s="4"/>
      <c r="H43" s="4"/>
    </row>
    <row r="44" spans="1:8">
      <c r="A44" s="2" t="s">
        <v>197</v>
      </c>
      <c r="B44" s="4"/>
      <c r="C44" s="6">
        <v>-3476270</v>
      </c>
      <c r="D44" s="4"/>
      <c r="E44" s="4"/>
      <c r="F44" s="4"/>
      <c r="G44" s="4"/>
      <c r="H44" s="6">
        <v>-3476270</v>
      </c>
    </row>
    <row r="45" spans="1:8">
      <c r="A45" s="2" t="s">
        <v>198</v>
      </c>
      <c r="B45" s="4">
        <v>0</v>
      </c>
      <c r="C45" s="6">
        <v>-44226</v>
      </c>
      <c r="D45" s="4"/>
      <c r="E45" s="4"/>
      <c r="F45" s="4"/>
      <c r="G45" s="4"/>
      <c r="H45" s="6">
        <v>44226</v>
      </c>
    </row>
    <row r="46" spans="1:8">
      <c r="A46" s="2" t="s">
        <v>199</v>
      </c>
      <c r="B46" s="4"/>
      <c r="C46" s="6">
        <v>-3507324</v>
      </c>
      <c r="D46" s="4"/>
      <c r="E46" s="4"/>
      <c r="F46" s="4"/>
      <c r="G46" s="4"/>
      <c r="H46" s="4"/>
    </row>
    <row r="47" spans="1:8">
      <c r="A47" s="2" t="s">
        <v>200</v>
      </c>
      <c r="B47" s="6">
        <v>-47772</v>
      </c>
      <c r="C47" s="6">
        <v>-47772</v>
      </c>
      <c r="D47" s="4"/>
      <c r="E47" s="4"/>
      <c r="F47" s="4"/>
      <c r="G47" s="4"/>
      <c r="H47" s="4"/>
    </row>
    <row r="48" spans="1:8">
      <c r="A48" s="2" t="s">
        <v>176</v>
      </c>
      <c r="B48" s="6">
        <v>3957</v>
      </c>
      <c r="C48" s="4"/>
      <c r="D48" s="6">
        <v>3957</v>
      </c>
      <c r="E48" s="4"/>
      <c r="F48" s="4"/>
      <c r="G48" s="4"/>
      <c r="H48" s="4"/>
    </row>
    <row r="49" spans="1:8" ht="30">
      <c r="A49" s="2" t="s">
        <v>177</v>
      </c>
      <c r="B49" s="6">
        <v>1727</v>
      </c>
      <c r="C49" s="4"/>
      <c r="D49" s="4">
        <v>726</v>
      </c>
      <c r="E49" s="6">
        <v>1001</v>
      </c>
      <c r="F49" s="4"/>
      <c r="G49" s="4"/>
      <c r="H49" s="4"/>
    </row>
    <row r="50" spans="1:8">
      <c r="A50" s="2" t="s">
        <v>178</v>
      </c>
      <c r="B50" s="4">
        <v>0</v>
      </c>
      <c r="C50" s="4"/>
      <c r="D50" s="4"/>
      <c r="E50" s="4"/>
      <c r="F50" s="4"/>
      <c r="G50" s="4"/>
      <c r="H50" s="4"/>
    </row>
    <row r="51" spans="1:8" ht="30">
      <c r="A51" s="2" t="s">
        <v>201</v>
      </c>
      <c r="B51" s="6">
        <v>563346</v>
      </c>
      <c r="C51" s="6">
        <v>321058</v>
      </c>
      <c r="D51" s="4"/>
      <c r="E51" s="4"/>
      <c r="F51" s="4"/>
      <c r="G51" s="4"/>
      <c r="H51" s="6">
        <v>-11616</v>
      </c>
    </row>
    <row r="52" spans="1:8" ht="30">
      <c r="A52" s="2" t="s">
        <v>202</v>
      </c>
      <c r="B52" s="6">
        <v>2246</v>
      </c>
      <c r="C52" s="6">
        <v>4530</v>
      </c>
      <c r="D52" s="6">
        <v>-2421</v>
      </c>
      <c r="E52" s="4"/>
      <c r="F52" s="4"/>
      <c r="G52" s="4"/>
      <c r="H52" s="4">
        <v>137</v>
      </c>
    </row>
    <row r="53" spans="1:8" ht="30">
      <c r="A53" s="2" t="s">
        <v>203</v>
      </c>
      <c r="B53" s="4"/>
      <c r="C53" s="6">
        <v>138482</v>
      </c>
      <c r="D53" s="4"/>
      <c r="E53" s="4"/>
      <c r="F53" s="4"/>
      <c r="G53" s="4"/>
      <c r="H53" s="4"/>
    </row>
    <row r="54" spans="1:8" ht="30">
      <c r="A54" s="2" t="s">
        <v>204</v>
      </c>
      <c r="B54" s="4"/>
      <c r="C54" s="6">
        <v>1889</v>
      </c>
      <c r="D54" s="6">
        <v>-1889</v>
      </c>
      <c r="E54" s="4"/>
      <c r="F54" s="4"/>
      <c r="G54" s="4"/>
      <c r="H54" s="4"/>
    </row>
    <row r="55" spans="1:8" ht="30">
      <c r="A55" s="2" t="s">
        <v>179</v>
      </c>
      <c r="B55" s="4"/>
      <c r="C55" s="6">
        <v>-100937</v>
      </c>
      <c r="D55" s="4"/>
      <c r="E55" s="4"/>
      <c r="F55" s="4"/>
      <c r="G55" s="4"/>
      <c r="H55" s="4"/>
    </row>
    <row r="56" spans="1:8" ht="30">
      <c r="A56" s="2" t="s">
        <v>180</v>
      </c>
      <c r="B56" s="6">
        <v>-1367</v>
      </c>
      <c r="C56" s="4">
        <v>-373</v>
      </c>
      <c r="D56" s="4">
        <v>-994</v>
      </c>
      <c r="E56" s="4"/>
      <c r="F56" s="4"/>
      <c r="G56" s="4"/>
      <c r="H56" s="4"/>
    </row>
    <row r="57" spans="1:8">
      <c r="A57" s="2" t="s">
        <v>191</v>
      </c>
      <c r="B57" s="4">
        <v>820</v>
      </c>
      <c r="C57" s="4"/>
      <c r="D57" s="4">
        <v>820</v>
      </c>
      <c r="E57" s="4"/>
      <c r="F57" s="4"/>
      <c r="G57" s="4"/>
      <c r="H57" s="4"/>
    </row>
    <row r="58" spans="1:8" ht="30">
      <c r="A58" s="2" t="s">
        <v>192</v>
      </c>
      <c r="B58" s="6">
        <v>-52693</v>
      </c>
      <c r="C58" s="4"/>
      <c r="D58" s="4"/>
      <c r="E58" s="4"/>
      <c r="F58" s="4"/>
      <c r="G58" s="4"/>
      <c r="H58" s="4"/>
    </row>
    <row r="59" spans="1:8">
      <c r="A59" s="2" t="s">
        <v>187</v>
      </c>
      <c r="B59" s="6">
        <v>-18008</v>
      </c>
      <c r="C59" s="4"/>
      <c r="D59" s="4"/>
      <c r="E59" s="4"/>
      <c r="F59" s="6">
        <v>-18008</v>
      </c>
      <c r="G59" s="4"/>
      <c r="H59" s="4"/>
    </row>
    <row r="60" spans="1:8">
      <c r="A60" s="2" t="s">
        <v>205</v>
      </c>
      <c r="B60" s="8">
        <v>602408</v>
      </c>
      <c r="C60" s="8">
        <v>514189</v>
      </c>
      <c r="D60" s="8">
        <v>16007</v>
      </c>
      <c r="E60" s="8">
        <v>-6150</v>
      </c>
      <c r="F60" s="8">
        <v>84852</v>
      </c>
      <c r="G60" s="8">
        <v>-6490</v>
      </c>
      <c r="H60" s="8">
        <v>0</v>
      </c>
    </row>
    <row r="61" spans="1:8">
      <c r="A61" s="2" t="s">
        <v>206</v>
      </c>
      <c r="B61" s="6">
        <v>49537700</v>
      </c>
      <c r="C61" s="6">
        <v>49537700</v>
      </c>
      <c r="D61" s="4"/>
      <c r="E61" s="4"/>
      <c r="F61" s="4"/>
      <c r="G61" s="4"/>
      <c r="H61" s="4">
        <v>0</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984</v>
      </c>
      <c r="B1" s="9" t="s">
        <v>3</v>
      </c>
      <c r="C1" s="9" t="s">
        <v>31</v>
      </c>
    </row>
    <row r="2" spans="1:3" ht="30">
      <c r="A2" s="1" t="s">
        <v>30</v>
      </c>
      <c r="B2" s="9"/>
      <c r="C2" s="9"/>
    </row>
    <row r="3" spans="1:3" ht="30">
      <c r="A3" s="3" t="s">
        <v>1948</v>
      </c>
      <c r="B3" s="4"/>
      <c r="C3" s="4"/>
    </row>
    <row r="4" spans="1:3">
      <c r="A4" s="2" t="s">
        <v>1985</v>
      </c>
      <c r="B4" s="8">
        <v>30866</v>
      </c>
      <c r="C4" s="8">
        <v>7205</v>
      </c>
    </row>
    <row r="5" spans="1:3">
      <c r="A5" s="2" t="s">
        <v>1986</v>
      </c>
      <c r="B5" s="6">
        <v>11960</v>
      </c>
      <c r="C5" s="6">
        <v>1348</v>
      </c>
    </row>
    <row r="6" spans="1:3">
      <c r="A6" s="2" t="s">
        <v>1987</v>
      </c>
      <c r="B6" s="6">
        <v>25022</v>
      </c>
      <c r="C6" s="6">
        <v>6931</v>
      </c>
    </row>
    <row r="7" spans="1:3">
      <c r="A7" s="2" t="s">
        <v>1988</v>
      </c>
      <c r="B7" s="6">
        <v>67848</v>
      </c>
      <c r="C7" s="6">
        <v>15484</v>
      </c>
    </row>
    <row r="8" spans="1:3" ht="30">
      <c r="A8" s="2" t="s">
        <v>1989</v>
      </c>
      <c r="B8" s="6">
        <v>4752</v>
      </c>
      <c r="C8" s="4">
        <v>0</v>
      </c>
    </row>
    <row r="9" spans="1:3">
      <c r="A9" s="2" t="s">
        <v>1990</v>
      </c>
      <c r="B9" s="6">
        <v>32358</v>
      </c>
      <c r="C9" s="6">
        <v>13654</v>
      </c>
    </row>
    <row r="10" spans="1:3">
      <c r="A10" s="2" t="s">
        <v>1978</v>
      </c>
      <c r="B10" s="4"/>
      <c r="C10" s="4"/>
    </row>
    <row r="11" spans="1:3" ht="30">
      <c r="A11" s="3" t="s">
        <v>1948</v>
      </c>
      <c r="B11" s="4"/>
      <c r="C11" s="4"/>
    </row>
    <row r="12" spans="1:3">
      <c r="A12" s="2" t="s">
        <v>1985</v>
      </c>
      <c r="B12" s="6">
        <v>18913</v>
      </c>
      <c r="C12" s="6">
        <v>6674</v>
      </c>
    </row>
    <row r="13" spans="1:3">
      <c r="A13" s="2" t="s">
        <v>1986</v>
      </c>
      <c r="B13" s="6">
        <v>3954</v>
      </c>
      <c r="C13" s="6">
        <v>1327</v>
      </c>
    </row>
    <row r="14" spans="1:3">
      <c r="A14" s="2" t="s">
        <v>1987</v>
      </c>
      <c r="B14" s="6">
        <v>7320</v>
      </c>
      <c r="C14" s="6">
        <v>4262</v>
      </c>
    </row>
    <row r="15" spans="1:3">
      <c r="A15" s="2" t="s">
        <v>1988</v>
      </c>
      <c r="B15" s="6">
        <v>30187</v>
      </c>
      <c r="C15" s="6">
        <v>12263</v>
      </c>
    </row>
    <row r="16" spans="1:3" ht="30">
      <c r="A16" s="2" t="s">
        <v>1989</v>
      </c>
      <c r="B16" s="4">
        <v>0</v>
      </c>
      <c r="C16" s="4">
        <v>0</v>
      </c>
    </row>
    <row r="17" spans="1:3">
      <c r="A17" s="2" t="s">
        <v>1990</v>
      </c>
      <c r="B17" s="6">
        <v>13972</v>
      </c>
      <c r="C17" s="6">
        <v>10192</v>
      </c>
    </row>
    <row r="18" spans="1:3">
      <c r="A18" s="2" t="s">
        <v>1979</v>
      </c>
      <c r="B18" s="4"/>
      <c r="C18" s="4"/>
    </row>
    <row r="19" spans="1:3" ht="30">
      <c r="A19" s="3" t="s">
        <v>1948</v>
      </c>
      <c r="B19" s="4"/>
      <c r="C19" s="4"/>
    </row>
    <row r="20" spans="1:3">
      <c r="A20" s="2" t="s">
        <v>1985</v>
      </c>
      <c r="B20" s="6">
        <v>7734</v>
      </c>
      <c r="C20" s="4">
        <v>513</v>
      </c>
    </row>
    <row r="21" spans="1:3">
      <c r="A21" s="2" t="s">
        <v>1986</v>
      </c>
      <c r="B21" s="6">
        <v>3967</v>
      </c>
      <c r="C21" s="4">
        <v>0</v>
      </c>
    </row>
    <row r="22" spans="1:3">
      <c r="A22" s="2" t="s">
        <v>1987</v>
      </c>
      <c r="B22" s="6">
        <v>9509</v>
      </c>
      <c r="C22" s="4">
        <v>656</v>
      </c>
    </row>
    <row r="23" spans="1:3">
      <c r="A23" s="2" t="s">
        <v>1988</v>
      </c>
      <c r="B23" s="6">
        <v>21210</v>
      </c>
      <c r="C23" s="6">
        <v>1169</v>
      </c>
    </row>
    <row r="24" spans="1:3" ht="30">
      <c r="A24" s="2" t="s">
        <v>1989</v>
      </c>
      <c r="B24" s="6">
        <v>2361</v>
      </c>
      <c r="C24" s="4">
        <v>0</v>
      </c>
    </row>
    <row r="25" spans="1:3">
      <c r="A25" s="2" t="s">
        <v>1990</v>
      </c>
      <c r="B25" s="6">
        <v>12514</v>
      </c>
      <c r="C25" s="4">
        <v>656</v>
      </c>
    </row>
    <row r="26" spans="1:3">
      <c r="A26" s="2" t="s">
        <v>1938</v>
      </c>
      <c r="B26" s="4"/>
      <c r="C26" s="4"/>
    </row>
    <row r="27" spans="1:3" ht="30">
      <c r="A27" s="3" t="s">
        <v>1948</v>
      </c>
      <c r="B27" s="4"/>
      <c r="C27" s="4"/>
    </row>
    <row r="28" spans="1:3">
      <c r="A28" s="2" t="s">
        <v>1985</v>
      </c>
      <c r="B28" s="6">
        <v>1403</v>
      </c>
      <c r="C28" s="4">
        <v>0</v>
      </c>
    </row>
    <row r="29" spans="1:3">
      <c r="A29" s="2" t="s">
        <v>1986</v>
      </c>
      <c r="B29" s="4">
        <v>227</v>
      </c>
      <c r="C29" s="4">
        <v>0</v>
      </c>
    </row>
    <row r="30" spans="1:3">
      <c r="A30" s="2" t="s">
        <v>1987</v>
      </c>
      <c r="B30" s="4">
        <v>695</v>
      </c>
      <c r="C30" s="6">
        <v>1306</v>
      </c>
    </row>
    <row r="31" spans="1:3">
      <c r="A31" s="2" t="s">
        <v>1988</v>
      </c>
      <c r="B31" s="6">
        <v>2325</v>
      </c>
      <c r="C31" s="6">
        <v>1306</v>
      </c>
    </row>
    <row r="32" spans="1:3" ht="30">
      <c r="A32" s="2" t="s">
        <v>1989</v>
      </c>
      <c r="B32" s="4">
        <v>84</v>
      </c>
      <c r="C32" s="4">
        <v>0</v>
      </c>
    </row>
    <row r="33" spans="1:3">
      <c r="A33" s="2" t="s">
        <v>1990</v>
      </c>
      <c r="B33" s="4">
        <v>611</v>
      </c>
      <c r="C33" s="6">
        <v>1518</v>
      </c>
    </row>
    <row r="34" spans="1:3">
      <c r="A34" s="2" t="s">
        <v>1937</v>
      </c>
      <c r="B34" s="4"/>
      <c r="C34" s="4"/>
    </row>
    <row r="35" spans="1:3" ht="30">
      <c r="A35" s="3" t="s">
        <v>1948</v>
      </c>
      <c r="B35" s="4"/>
      <c r="C35" s="4"/>
    </row>
    <row r="36" spans="1:3">
      <c r="A36" s="2" t="s">
        <v>1985</v>
      </c>
      <c r="B36" s="6">
        <v>2782</v>
      </c>
      <c r="C36" s="4">
        <v>3</v>
      </c>
    </row>
    <row r="37" spans="1:3">
      <c r="A37" s="2" t="s">
        <v>1986</v>
      </c>
      <c r="B37" s="6">
        <v>3812</v>
      </c>
      <c r="C37" s="4">
        <v>0</v>
      </c>
    </row>
    <row r="38" spans="1:3">
      <c r="A38" s="2" t="s">
        <v>1987</v>
      </c>
      <c r="B38" s="6">
        <v>7486</v>
      </c>
      <c r="C38" s="4">
        <v>704</v>
      </c>
    </row>
    <row r="39" spans="1:3">
      <c r="A39" s="2" t="s">
        <v>1988</v>
      </c>
      <c r="B39" s="6">
        <v>14080</v>
      </c>
      <c r="C39" s="4">
        <v>707</v>
      </c>
    </row>
    <row r="40" spans="1:3" ht="30">
      <c r="A40" s="2" t="s">
        <v>1989</v>
      </c>
      <c r="B40" s="6">
        <v>2307</v>
      </c>
      <c r="C40" s="4">
        <v>0</v>
      </c>
    </row>
    <row r="41" spans="1:3">
      <c r="A41" s="2" t="s">
        <v>1990</v>
      </c>
      <c r="B41" s="6">
        <v>5217</v>
      </c>
      <c r="C41" s="6">
        <v>1259</v>
      </c>
    </row>
    <row r="42" spans="1:3">
      <c r="A42" s="2" t="s">
        <v>1980</v>
      </c>
      <c r="B42" s="4"/>
      <c r="C42" s="4"/>
    </row>
    <row r="43" spans="1:3" ht="30">
      <c r="A43" s="3" t="s">
        <v>1948</v>
      </c>
      <c r="B43" s="4"/>
      <c r="C43" s="4"/>
    </row>
    <row r="44" spans="1:3">
      <c r="A44" s="2" t="s">
        <v>1985</v>
      </c>
      <c r="B44" s="4">
        <v>34</v>
      </c>
      <c r="C44" s="4">
        <v>15</v>
      </c>
    </row>
    <row r="45" spans="1:3">
      <c r="A45" s="2" t="s">
        <v>1986</v>
      </c>
      <c r="B45" s="4">
        <v>0</v>
      </c>
      <c r="C45" s="4">
        <v>21</v>
      </c>
    </row>
    <row r="46" spans="1:3">
      <c r="A46" s="2" t="s">
        <v>1987</v>
      </c>
      <c r="B46" s="4">
        <v>12</v>
      </c>
      <c r="C46" s="4">
        <v>3</v>
      </c>
    </row>
    <row r="47" spans="1:3">
      <c r="A47" s="2" t="s">
        <v>1988</v>
      </c>
      <c r="B47" s="4">
        <v>46</v>
      </c>
      <c r="C47" s="4">
        <v>39</v>
      </c>
    </row>
    <row r="48" spans="1:3" ht="30">
      <c r="A48" s="2" t="s">
        <v>1989</v>
      </c>
      <c r="B48" s="4">
        <v>0</v>
      </c>
      <c r="C48" s="4">
        <v>0</v>
      </c>
    </row>
    <row r="49" spans="1:3">
      <c r="A49" s="2" t="s">
        <v>1990</v>
      </c>
      <c r="B49" s="8">
        <v>44</v>
      </c>
      <c r="C49" s="8">
        <v>2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60">
      <c r="A1" s="1" t="s">
        <v>1991</v>
      </c>
      <c r="B1" s="9" t="s">
        <v>3</v>
      </c>
      <c r="C1" s="9" t="s">
        <v>31</v>
      </c>
    </row>
    <row r="2" spans="1:3" ht="30">
      <c r="A2" s="1" t="s">
        <v>30</v>
      </c>
      <c r="B2" s="9"/>
      <c r="C2" s="9"/>
    </row>
    <row r="3" spans="1:3" ht="30">
      <c r="A3" s="3" t="s">
        <v>1992</v>
      </c>
      <c r="B3" s="4"/>
      <c r="C3" s="4"/>
    </row>
    <row r="4" spans="1:3" ht="30">
      <c r="A4" s="2" t="s">
        <v>1993</v>
      </c>
      <c r="B4" s="8">
        <v>39875</v>
      </c>
      <c r="C4" s="8">
        <v>21529</v>
      </c>
    </row>
    <row r="5" spans="1:3" ht="30">
      <c r="A5" s="2" t="s">
        <v>1994</v>
      </c>
      <c r="B5" s="6">
        <v>46949</v>
      </c>
      <c r="C5" s="6">
        <v>29908</v>
      </c>
    </row>
    <row r="6" spans="1:3" ht="30">
      <c r="A6" s="2" t="s">
        <v>1995</v>
      </c>
      <c r="B6" s="4">
        <v>0</v>
      </c>
      <c r="C6" s="4">
        <v>0</v>
      </c>
    </row>
    <row r="7" spans="1:3" ht="30">
      <c r="A7" s="2" t="s">
        <v>1996</v>
      </c>
      <c r="B7" s="6">
        <v>4122</v>
      </c>
      <c r="C7" s="4">
        <v>603</v>
      </c>
    </row>
    <row r="8" spans="1:3" ht="30">
      <c r="A8" s="2" t="s">
        <v>1997</v>
      </c>
      <c r="B8" s="6">
        <v>4487</v>
      </c>
      <c r="C8" s="4">
        <v>667</v>
      </c>
    </row>
    <row r="9" spans="1:3" ht="30">
      <c r="A9" s="2" t="s">
        <v>1998</v>
      </c>
      <c r="B9" s="6">
        <v>1259</v>
      </c>
      <c r="C9" s="4">
        <v>94</v>
      </c>
    </row>
    <row r="10" spans="1:3" ht="30">
      <c r="A10" s="2" t="s">
        <v>1999</v>
      </c>
      <c r="B10" s="6">
        <v>43997</v>
      </c>
      <c r="C10" s="6">
        <v>22132</v>
      </c>
    </row>
    <row r="11" spans="1:3" ht="30">
      <c r="A11" s="2" t="s">
        <v>2000</v>
      </c>
      <c r="B11" s="6">
        <v>51436</v>
      </c>
      <c r="C11" s="6">
        <v>30575</v>
      </c>
    </row>
    <row r="12" spans="1:3" ht="30">
      <c r="A12" s="2" t="s">
        <v>2001</v>
      </c>
      <c r="B12" s="6">
        <v>1259</v>
      </c>
      <c r="C12" s="4">
        <v>94</v>
      </c>
    </row>
    <row r="13" spans="1:3">
      <c r="A13" s="2" t="s">
        <v>1978</v>
      </c>
      <c r="B13" s="4"/>
      <c r="C13" s="4"/>
    </row>
    <row r="14" spans="1:3" ht="30">
      <c r="A14" s="3" t="s">
        <v>1992</v>
      </c>
      <c r="B14" s="4"/>
      <c r="C14" s="4"/>
    </row>
    <row r="15" spans="1:3" ht="30">
      <c r="A15" s="2" t="s">
        <v>1993</v>
      </c>
      <c r="B15" s="6">
        <v>15233</v>
      </c>
      <c r="C15" s="6">
        <v>9991</v>
      </c>
    </row>
    <row r="16" spans="1:3" ht="30">
      <c r="A16" s="2" t="s">
        <v>1994</v>
      </c>
      <c r="B16" s="6">
        <v>17143</v>
      </c>
      <c r="C16" s="6">
        <v>11565</v>
      </c>
    </row>
    <row r="17" spans="1:3" ht="30">
      <c r="A17" s="2" t="s">
        <v>1995</v>
      </c>
      <c r="B17" s="4">
        <v>0</v>
      </c>
      <c r="C17" s="4">
        <v>0</v>
      </c>
    </row>
    <row r="18" spans="1:3" ht="30">
      <c r="A18" s="2" t="s">
        <v>1996</v>
      </c>
      <c r="B18" s="4">
        <v>748</v>
      </c>
      <c r="C18" s="4">
        <v>603</v>
      </c>
    </row>
    <row r="19" spans="1:3" ht="30">
      <c r="A19" s="2" t="s">
        <v>1997</v>
      </c>
      <c r="B19" s="4">
        <v>892</v>
      </c>
      <c r="C19" s="4">
        <v>667</v>
      </c>
    </row>
    <row r="20" spans="1:3" ht="30">
      <c r="A20" s="2" t="s">
        <v>1998</v>
      </c>
      <c r="B20" s="4">
        <v>28</v>
      </c>
      <c r="C20" s="4">
        <v>94</v>
      </c>
    </row>
    <row r="21" spans="1:3" ht="30">
      <c r="A21" s="2" t="s">
        <v>1999</v>
      </c>
      <c r="B21" s="6">
        <v>15981</v>
      </c>
      <c r="C21" s="6">
        <v>10594</v>
      </c>
    </row>
    <row r="22" spans="1:3" ht="30">
      <c r="A22" s="2" t="s">
        <v>2001</v>
      </c>
      <c r="B22" s="4">
        <v>28</v>
      </c>
      <c r="C22" s="4">
        <v>94</v>
      </c>
    </row>
    <row r="23" spans="1:3">
      <c r="A23" s="2" t="s">
        <v>1979</v>
      </c>
      <c r="B23" s="4"/>
      <c r="C23" s="4"/>
    </row>
    <row r="24" spans="1:3" ht="30">
      <c r="A24" s="3" t="s">
        <v>1992</v>
      </c>
      <c r="B24" s="4"/>
      <c r="C24" s="4"/>
    </row>
    <row r="25" spans="1:3" ht="30">
      <c r="A25" s="2" t="s">
        <v>1993</v>
      </c>
      <c r="B25" s="6">
        <v>18408</v>
      </c>
      <c r="C25" s="6">
        <v>7446</v>
      </c>
    </row>
    <row r="26" spans="1:3" ht="30">
      <c r="A26" s="2" t="s">
        <v>1994</v>
      </c>
      <c r="B26" s="6">
        <v>21202</v>
      </c>
      <c r="C26" s="6">
        <v>7526</v>
      </c>
    </row>
    <row r="27" spans="1:3" ht="30">
      <c r="A27" s="2" t="s">
        <v>1995</v>
      </c>
      <c r="B27" s="4">
        <v>0</v>
      </c>
      <c r="C27" s="4">
        <v>0</v>
      </c>
    </row>
    <row r="28" spans="1:3" ht="30">
      <c r="A28" s="2" t="s">
        <v>1996</v>
      </c>
      <c r="B28" s="6">
        <v>1106</v>
      </c>
      <c r="C28" s="4">
        <v>0</v>
      </c>
    </row>
    <row r="29" spans="1:3" ht="30">
      <c r="A29" s="2" t="s">
        <v>1997</v>
      </c>
      <c r="B29" s="6">
        <v>1271</v>
      </c>
      <c r="C29" s="4">
        <v>0</v>
      </c>
    </row>
    <row r="30" spans="1:3" ht="30">
      <c r="A30" s="2" t="s">
        <v>1998</v>
      </c>
      <c r="B30" s="4">
        <v>316</v>
      </c>
      <c r="C30" s="4">
        <v>0</v>
      </c>
    </row>
    <row r="31" spans="1:3" ht="30">
      <c r="A31" s="2" t="s">
        <v>1999</v>
      </c>
      <c r="B31" s="6">
        <v>19514</v>
      </c>
      <c r="C31" s="6">
        <v>7446</v>
      </c>
    </row>
    <row r="32" spans="1:3" ht="30">
      <c r="A32" s="2" t="s">
        <v>2001</v>
      </c>
      <c r="B32" s="4">
        <v>316</v>
      </c>
      <c r="C32" s="4">
        <v>0</v>
      </c>
    </row>
    <row r="33" spans="1:3">
      <c r="A33" s="2" t="s">
        <v>1938</v>
      </c>
      <c r="B33" s="4"/>
      <c r="C33" s="4"/>
    </row>
    <row r="34" spans="1:3" ht="30">
      <c r="A34" s="3" t="s">
        <v>1992</v>
      </c>
      <c r="B34" s="4"/>
      <c r="C34" s="4"/>
    </row>
    <row r="35" spans="1:3" ht="30">
      <c r="A35" s="2" t="s">
        <v>1993</v>
      </c>
      <c r="B35" s="6">
        <v>2384</v>
      </c>
      <c r="C35" s="6">
        <v>2639</v>
      </c>
    </row>
    <row r="36" spans="1:3" ht="30">
      <c r="A36" s="2" t="s">
        <v>1994</v>
      </c>
      <c r="B36" s="6">
        <v>2441</v>
      </c>
      <c r="C36" s="6">
        <v>8542</v>
      </c>
    </row>
    <row r="37" spans="1:3" ht="30">
      <c r="A37" s="2" t="s">
        <v>1995</v>
      </c>
      <c r="B37" s="4">
        <v>0</v>
      </c>
      <c r="C37" s="4">
        <v>0</v>
      </c>
    </row>
    <row r="38" spans="1:3" ht="30">
      <c r="A38" s="2" t="s">
        <v>1996</v>
      </c>
      <c r="B38" s="4">
        <v>226</v>
      </c>
      <c r="C38" s="4">
        <v>0</v>
      </c>
    </row>
    <row r="39" spans="1:3" ht="30">
      <c r="A39" s="2" t="s">
        <v>1997</v>
      </c>
      <c r="B39" s="4">
        <v>226</v>
      </c>
      <c r="C39" s="4">
        <v>0</v>
      </c>
    </row>
    <row r="40" spans="1:3" ht="30">
      <c r="A40" s="2" t="s">
        <v>1998</v>
      </c>
      <c r="B40" s="4">
        <v>33</v>
      </c>
      <c r="C40" s="4">
        <v>0</v>
      </c>
    </row>
    <row r="41" spans="1:3" ht="30">
      <c r="A41" s="2" t="s">
        <v>1999</v>
      </c>
      <c r="B41" s="6">
        <v>2610</v>
      </c>
      <c r="C41" s="6">
        <v>2639</v>
      </c>
    </row>
    <row r="42" spans="1:3" ht="30">
      <c r="A42" s="2" t="s">
        <v>2001</v>
      </c>
      <c r="B42" s="4">
        <v>33</v>
      </c>
      <c r="C42" s="4">
        <v>0</v>
      </c>
    </row>
    <row r="43" spans="1:3">
      <c r="A43" s="2" t="s">
        <v>1937</v>
      </c>
      <c r="B43" s="4"/>
      <c r="C43" s="4"/>
    </row>
    <row r="44" spans="1:3" ht="30">
      <c r="A44" s="3" t="s">
        <v>1992</v>
      </c>
      <c r="B44" s="4"/>
      <c r="C44" s="4"/>
    </row>
    <row r="45" spans="1:3" ht="30">
      <c r="A45" s="2" t="s">
        <v>1993</v>
      </c>
      <c r="B45" s="6">
        <v>3804</v>
      </c>
      <c r="C45" s="6">
        <v>1424</v>
      </c>
    </row>
    <row r="46" spans="1:3" ht="30">
      <c r="A46" s="2" t="s">
        <v>1994</v>
      </c>
      <c r="B46" s="6">
        <v>6129</v>
      </c>
      <c r="C46" s="6">
        <v>2243</v>
      </c>
    </row>
    <row r="47" spans="1:3" ht="30">
      <c r="A47" s="2" t="s">
        <v>1995</v>
      </c>
      <c r="B47" s="4">
        <v>0</v>
      </c>
      <c r="C47" s="4">
        <v>0</v>
      </c>
    </row>
    <row r="48" spans="1:3" ht="30">
      <c r="A48" s="2" t="s">
        <v>1996</v>
      </c>
      <c r="B48" s="6">
        <v>2042</v>
      </c>
      <c r="C48" s="4">
        <v>0</v>
      </c>
    </row>
    <row r="49" spans="1:3" ht="30">
      <c r="A49" s="2" t="s">
        <v>1997</v>
      </c>
      <c r="B49" s="6">
        <v>2098</v>
      </c>
      <c r="C49" s="4">
        <v>0</v>
      </c>
    </row>
    <row r="50" spans="1:3" ht="30">
      <c r="A50" s="2" t="s">
        <v>1998</v>
      </c>
      <c r="B50" s="4">
        <v>882</v>
      </c>
      <c r="C50" s="4">
        <v>0</v>
      </c>
    </row>
    <row r="51" spans="1:3" ht="30">
      <c r="A51" s="2" t="s">
        <v>1999</v>
      </c>
      <c r="B51" s="6">
        <v>5846</v>
      </c>
      <c r="C51" s="6">
        <v>1424</v>
      </c>
    </row>
    <row r="52" spans="1:3" ht="30">
      <c r="A52" s="2" t="s">
        <v>2001</v>
      </c>
      <c r="B52" s="4">
        <v>882</v>
      </c>
      <c r="C52" s="4">
        <v>0</v>
      </c>
    </row>
    <row r="53" spans="1:3">
      <c r="A53" s="2" t="s">
        <v>1980</v>
      </c>
      <c r="B53" s="4"/>
      <c r="C53" s="4"/>
    </row>
    <row r="54" spans="1:3" ht="30">
      <c r="A54" s="3" t="s">
        <v>1992</v>
      </c>
      <c r="B54" s="4"/>
      <c r="C54" s="4"/>
    </row>
    <row r="55" spans="1:3" ht="30">
      <c r="A55" s="2" t="s">
        <v>1993</v>
      </c>
      <c r="B55" s="4">
        <v>46</v>
      </c>
      <c r="C55" s="4">
        <v>29</v>
      </c>
    </row>
    <row r="56" spans="1:3" ht="30">
      <c r="A56" s="2" t="s">
        <v>1994</v>
      </c>
      <c r="B56" s="4">
        <v>34</v>
      </c>
      <c r="C56" s="4">
        <v>32</v>
      </c>
    </row>
    <row r="57" spans="1:3" ht="30">
      <c r="A57" s="2" t="s">
        <v>1995</v>
      </c>
      <c r="B57" s="4">
        <v>0</v>
      </c>
      <c r="C57" s="4">
        <v>0</v>
      </c>
    </row>
    <row r="58" spans="1:3" ht="30">
      <c r="A58" s="2" t="s">
        <v>1999</v>
      </c>
      <c r="B58" s="4">
        <v>46</v>
      </c>
      <c r="C58" s="4">
        <v>29</v>
      </c>
    </row>
    <row r="59" spans="1:3" ht="30">
      <c r="A59" s="2" t="s">
        <v>2001</v>
      </c>
      <c r="B59" s="8">
        <v>0</v>
      </c>
      <c r="C59" s="8">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2002</v>
      </c>
      <c r="B1" s="9" t="s">
        <v>2</v>
      </c>
      <c r="C1" s="9"/>
      <c r="D1" s="9"/>
    </row>
    <row r="2" spans="1:4" ht="30">
      <c r="A2" s="1" t="s">
        <v>30</v>
      </c>
      <c r="B2" s="1" t="s">
        <v>3</v>
      </c>
      <c r="C2" s="1" t="s">
        <v>31</v>
      </c>
      <c r="D2" s="1" t="s">
        <v>84</v>
      </c>
    </row>
    <row r="3" spans="1:4" ht="30">
      <c r="A3" s="3" t="s">
        <v>1992</v>
      </c>
      <c r="B3" s="4"/>
      <c r="C3" s="4"/>
      <c r="D3" s="4"/>
    </row>
    <row r="4" spans="1:4" ht="30">
      <c r="A4" s="2" t="s">
        <v>2003</v>
      </c>
      <c r="B4" s="8">
        <v>27960</v>
      </c>
      <c r="C4" s="8">
        <v>16960</v>
      </c>
      <c r="D4" s="8">
        <v>12910</v>
      </c>
    </row>
    <row r="5" spans="1:4" ht="30">
      <c r="A5" s="2" t="s">
        <v>2004</v>
      </c>
      <c r="B5" s="4">
        <v>819</v>
      </c>
      <c r="C5" s="4">
        <v>526</v>
      </c>
      <c r="D5" s="4">
        <v>669</v>
      </c>
    </row>
    <row r="6" spans="1:4" ht="30">
      <c r="A6" s="2" t="s">
        <v>2005</v>
      </c>
      <c r="B6" s="4">
        <v>713</v>
      </c>
      <c r="C6" s="4">
        <v>526</v>
      </c>
      <c r="D6" s="4">
        <v>669</v>
      </c>
    </row>
    <row r="7" spans="1:4" ht="30">
      <c r="A7" s="2" t="s">
        <v>2006</v>
      </c>
      <c r="B7" s="6">
        <v>2472</v>
      </c>
      <c r="C7" s="6">
        <v>1727</v>
      </c>
      <c r="D7" s="6">
        <v>1534</v>
      </c>
    </row>
    <row r="8" spans="1:4" ht="30">
      <c r="A8" s="2" t="s">
        <v>2007</v>
      </c>
      <c r="B8" s="4">
        <v>119</v>
      </c>
      <c r="C8" s="4">
        <v>45</v>
      </c>
      <c r="D8" s="4">
        <v>62</v>
      </c>
    </row>
    <row r="9" spans="1:4" ht="30">
      <c r="A9" s="2" t="s">
        <v>2008</v>
      </c>
      <c r="B9" s="4">
        <v>94</v>
      </c>
      <c r="C9" s="4">
        <v>45</v>
      </c>
      <c r="D9" s="4">
        <v>62</v>
      </c>
    </row>
    <row r="10" spans="1:4">
      <c r="A10" s="2" t="s">
        <v>2009</v>
      </c>
      <c r="B10" s="6">
        <v>30432</v>
      </c>
      <c r="C10" s="6">
        <v>18687</v>
      </c>
      <c r="D10" s="6">
        <v>14444</v>
      </c>
    </row>
    <row r="11" spans="1:4">
      <c r="A11" s="2" t="s">
        <v>2010</v>
      </c>
      <c r="B11" s="4">
        <v>938</v>
      </c>
      <c r="C11" s="4">
        <v>571</v>
      </c>
      <c r="D11" s="4">
        <v>731</v>
      </c>
    </row>
    <row r="12" spans="1:4" ht="30">
      <c r="A12" s="2" t="s">
        <v>2011</v>
      </c>
      <c r="B12" s="4">
        <v>807</v>
      </c>
      <c r="C12" s="4">
        <v>571</v>
      </c>
      <c r="D12" s="4">
        <v>731</v>
      </c>
    </row>
    <row r="13" spans="1:4">
      <c r="A13" s="2" t="s">
        <v>1978</v>
      </c>
      <c r="B13" s="4"/>
      <c r="C13" s="4"/>
      <c r="D13" s="4"/>
    </row>
    <row r="14" spans="1:4" ht="30">
      <c r="A14" s="3" t="s">
        <v>1992</v>
      </c>
      <c r="B14" s="4"/>
      <c r="C14" s="4"/>
      <c r="D14" s="4"/>
    </row>
    <row r="15" spans="1:4" ht="30">
      <c r="A15" s="2" t="s">
        <v>2003</v>
      </c>
      <c r="B15" s="6">
        <v>11593</v>
      </c>
      <c r="C15" s="6">
        <v>8671</v>
      </c>
      <c r="D15" s="6">
        <v>8408</v>
      </c>
    </row>
    <row r="16" spans="1:4" ht="30">
      <c r="A16" s="2" t="s">
        <v>2004</v>
      </c>
      <c r="B16" s="4">
        <v>384</v>
      </c>
      <c r="C16" s="4">
        <v>391</v>
      </c>
      <c r="D16" s="4">
        <v>411</v>
      </c>
    </row>
    <row r="17" spans="1:4" ht="30">
      <c r="A17" s="2" t="s">
        <v>2005</v>
      </c>
      <c r="B17" s="4">
        <v>355</v>
      </c>
      <c r="C17" s="4">
        <v>391</v>
      </c>
      <c r="D17" s="4">
        <v>411</v>
      </c>
    </row>
    <row r="18" spans="1:4" ht="30">
      <c r="A18" s="2" t="s">
        <v>2006</v>
      </c>
      <c r="B18" s="6">
        <v>1128</v>
      </c>
      <c r="C18" s="6">
        <v>1328</v>
      </c>
      <c r="D18" s="6">
        <v>1225</v>
      </c>
    </row>
    <row r="19" spans="1:4" ht="30">
      <c r="A19" s="2" t="s">
        <v>2007</v>
      </c>
      <c r="B19" s="4">
        <v>67</v>
      </c>
      <c r="C19" s="4">
        <v>41</v>
      </c>
      <c r="D19" s="4">
        <v>26</v>
      </c>
    </row>
    <row r="20" spans="1:4" ht="30">
      <c r="A20" s="2" t="s">
        <v>2008</v>
      </c>
      <c r="B20" s="4">
        <v>46</v>
      </c>
      <c r="C20" s="4">
        <v>41</v>
      </c>
      <c r="D20" s="4">
        <v>26</v>
      </c>
    </row>
    <row r="21" spans="1:4">
      <c r="A21" s="2" t="s">
        <v>1979</v>
      </c>
      <c r="B21" s="4"/>
      <c r="C21" s="4"/>
      <c r="D21" s="4"/>
    </row>
    <row r="22" spans="1:4" ht="30">
      <c r="A22" s="3" t="s">
        <v>1992</v>
      </c>
      <c r="B22" s="4"/>
      <c r="C22" s="4"/>
      <c r="D22" s="4"/>
    </row>
    <row r="23" spans="1:4" ht="30">
      <c r="A23" s="2" t="s">
        <v>2003</v>
      </c>
      <c r="B23" s="6">
        <v>11125</v>
      </c>
      <c r="C23" s="6">
        <v>4407</v>
      </c>
      <c r="D23" s="6">
        <v>1624</v>
      </c>
    </row>
    <row r="24" spans="1:4" ht="30">
      <c r="A24" s="2" t="s">
        <v>2004</v>
      </c>
      <c r="B24" s="4">
        <v>257</v>
      </c>
      <c r="C24" s="4">
        <v>45</v>
      </c>
      <c r="D24" s="4">
        <v>77</v>
      </c>
    </row>
    <row r="25" spans="1:4" ht="30">
      <c r="A25" s="2" t="s">
        <v>2005</v>
      </c>
      <c r="B25" s="4">
        <v>208</v>
      </c>
      <c r="C25" s="4">
        <v>45</v>
      </c>
      <c r="D25" s="4">
        <v>77</v>
      </c>
    </row>
    <row r="26" spans="1:4" ht="30">
      <c r="A26" s="2" t="s">
        <v>2006</v>
      </c>
      <c r="B26" s="4">
        <v>743</v>
      </c>
      <c r="C26" s="4">
        <v>0</v>
      </c>
      <c r="D26" s="4"/>
    </row>
    <row r="27" spans="1:4" ht="30">
      <c r="A27" s="2" t="s">
        <v>2007</v>
      </c>
      <c r="B27" s="4">
        <v>27</v>
      </c>
      <c r="C27" s="4">
        <v>0</v>
      </c>
      <c r="D27" s="4"/>
    </row>
    <row r="28" spans="1:4" ht="30">
      <c r="A28" s="2" t="s">
        <v>2008</v>
      </c>
      <c r="B28" s="4">
        <v>17</v>
      </c>
      <c r="C28" s="4">
        <v>0</v>
      </c>
      <c r="D28" s="4"/>
    </row>
    <row r="29" spans="1:4">
      <c r="A29" s="2" t="s">
        <v>1938</v>
      </c>
      <c r="B29" s="4"/>
      <c r="C29" s="4"/>
      <c r="D29" s="4"/>
    </row>
    <row r="30" spans="1:4" ht="30">
      <c r="A30" s="3" t="s">
        <v>1992</v>
      </c>
      <c r="B30" s="4"/>
      <c r="C30" s="4"/>
      <c r="D30" s="4"/>
    </row>
    <row r="31" spans="1:4" ht="30">
      <c r="A31" s="2" t="s">
        <v>2003</v>
      </c>
      <c r="B31" s="6">
        <v>2601</v>
      </c>
      <c r="C31" s="6">
        <v>2463</v>
      </c>
      <c r="D31" s="6">
        <v>1349</v>
      </c>
    </row>
    <row r="32" spans="1:4" ht="30">
      <c r="A32" s="2" t="s">
        <v>2004</v>
      </c>
      <c r="B32" s="4">
        <v>76</v>
      </c>
      <c r="C32" s="4">
        <v>42</v>
      </c>
      <c r="D32" s="4">
        <v>98</v>
      </c>
    </row>
    <row r="33" spans="1:4" ht="30">
      <c r="A33" s="2" t="s">
        <v>2005</v>
      </c>
      <c r="B33" s="4">
        <v>50</v>
      </c>
      <c r="C33" s="4">
        <v>42</v>
      </c>
      <c r="D33" s="4">
        <v>98</v>
      </c>
    </row>
    <row r="34" spans="1:4" ht="30">
      <c r="A34" s="2" t="s">
        <v>2006</v>
      </c>
      <c r="B34" s="4">
        <v>45</v>
      </c>
      <c r="C34" s="4">
        <v>257</v>
      </c>
      <c r="D34" s="4">
        <v>99</v>
      </c>
    </row>
    <row r="35" spans="1:4" ht="30">
      <c r="A35" s="2" t="s">
        <v>2007</v>
      </c>
      <c r="B35" s="4">
        <v>5</v>
      </c>
      <c r="C35" s="4">
        <v>4</v>
      </c>
      <c r="D35" s="4">
        <v>18</v>
      </c>
    </row>
    <row r="36" spans="1:4" ht="30">
      <c r="A36" s="2" t="s">
        <v>2008</v>
      </c>
      <c r="B36" s="4">
        <v>10</v>
      </c>
      <c r="C36" s="4">
        <v>4</v>
      </c>
      <c r="D36" s="4">
        <v>18</v>
      </c>
    </row>
    <row r="37" spans="1:4">
      <c r="A37" s="2" t="s">
        <v>1937</v>
      </c>
      <c r="B37" s="4"/>
      <c r="C37" s="4"/>
      <c r="D37" s="4"/>
    </row>
    <row r="38" spans="1:4" ht="30">
      <c r="A38" s="3" t="s">
        <v>1992</v>
      </c>
      <c r="B38" s="4"/>
      <c r="C38" s="4"/>
      <c r="D38" s="4"/>
    </row>
    <row r="39" spans="1:4" ht="30">
      <c r="A39" s="2" t="s">
        <v>2003</v>
      </c>
      <c r="B39" s="6">
        <v>2531</v>
      </c>
      <c r="C39" s="6">
        <v>1385</v>
      </c>
      <c r="D39" s="6">
        <v>1494</v>
      </c>
    </row>
    <row r="40" spans="1:4" ht="30">
      <c r="A40" s="2" t="s">
        <v>2004</v>
      </c>
      <c r="B40" s="4">
        <v>101</v>
      </c>
      <c r="C40" s="4">
        <v>46</v>
      </c>
      <c r="D40" s="4">
        <v>81</v>
      </c>
    </row>
    <row r="41" spans="1:4" ht="30">
      <c r="A41" s="2" t="s">
        <v>2005</v>
      </c>
      <c r="B41" s="4">
        <v>100</v>
      </c>
      <c r="C41" s="4">
        <v>46</v>
      </c>
      <c r="D41" s="4">
        <v>81</v>
      </c>
    </row>
    <row r="42" spans="1:4" ht="30">
      <c r="A42" s="2" t="s">
        <v>2006</v>
      </c>
      <c r="B42" s="4">
        <v>556</v>
      </c>
      <c r="C42" s="4">
        <v>140</v>
      </c>
      <c r="D42" s="4">
        <v>210</v>
      </c>
    </row>
    <row r="43" spans="1:4" ht="30">
      <c r="A43" s="2" t="s">
        <v>2007</v>
      </c>
      <c r="B43" s="4">
        <v>20</v>
      </c>
      <c r="C43" s="4">
        <v>0</v>
      </c>
      <c r="D43" s="4">
        <v>18</v>
      </c>
    </row>
    <row r="44" spans="1:4" ht="30">
      <c r="A44" s="2" t="s">
        <v>2008</v>
      </c>
      <c r="B44" s="4">
        <v>21</v>
      </c>
      <c r="C44" s="4">
        <v>0</v>
      </c>
      <c r="D44" s="4">
        <v>18</v>
      </c>
    </row>
    <row r="45" spans="1:4">
      <c r="A45" s="2" t="s">
        <v>1980</v>
      </c>
      <c r="B45" s="4"/>
      <c r="C45" s="4"/>
      <c r="D45" s="4"/>
    </row>
    <row r="46" spans="1:4" ht="30">
      <c r="A46" s="3" t="s">
        <v>1992</v>
      </c>
      <c r="B46" s="4"/>
      <c r="C46" s="4"/>
      <c r="D46" s="4"/>
    </row>
    <row r="47" spans="1:4" ht="30">
      <c r="A47" s="2" t="s">
        <v>2003</v>
      </c>
      <c r="B47" s="4">
        <v>110</v>
      </c>
      <c r="C47" s="4">
        <v>34</v>
      </c>
      <c r="D47" s="4">
        <v>35</v>
      </c>
    </row>
    <row r="48" spans="1:4" ht="30">
      <c r="A48" s="2" t="s">
        <v>2004</v>
      </c>
      <c r="B48" s="4">
        <v>1</v>
      </c>
      <c r="C48" s="4">
        <v>2</v>
      </c>
      <c r="D48" s="4">
        <v>2</v>
      </c>
    </row>
    <row r="49" spans="1:4" ht="30">
      <c r="A49" s="2" t="s">
        <v>2005</v>
      </c>
      <c r="B49" s="4">
        <v>0</v>
      </c>
      <c r="C49" s="4">
        <v>2</v>
      </c>
      <c r="D49" s="4">
        <v>2</v>
      </c>
    </row>
    <row r="50" spans="1:4" ht="30">
      <c r="A50" s="2" t="s">
        <v>2006</v>
      </c>
      <c r="B50" s="4">
        <v>0</v>
      </c>
      <c r="C50" s="4">
        <v>2</v>
      </c>
      <c r="D50" s="4"/>
    </row>
    <row r="51" spans="1:4" ht="30">
      <c r="A51" s="2" t="s">
        <v>2007</v>
      </c>
      <c r="B51" s="4">
        <v>0</v>
      </c>
      <c r="C51" s="4">
        <v>0</v>
      </c>
      <c r="D51" s="4"/>
    </row>
    <row r="52" spans="1:4" ht="30">
      <c r="A52" s="2" t="s">
        <v>2008</v>
      </c>
      <c r="B52" s="8">
        <v>0</v>
      </c>
      <c r="C52" s="8">
        <v>0</v>
      </c>
      <c r="D52"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2012</v>
      </c>
      <c r="B1" s="9" t="s">
        <v>3</v>
      </c>
      <c r="C1" s="9" t="s">
        <v>31</v>
      </c>
      <c r="D1" s="9" t="s">
        <v>84</v>
      </c>
    </row>
    <row r="2" spans="1:4" ht="30">
      <c r="A2" s="1" t="s">
        <v>30</v>
      </c>
      <c r="B2" s="9"/>
      <c r="C2" s="9"/>
      <c r="D2" s="9"/>
    </row>
    <row r="3" spans="1:4" ht="30">
      <c r="A3" s="3" t="s">
        <v>2013</v>
      </c>
      <c r="B3" s="4"/>
      <c r="C3" s="4"/>
      <c r="D3" s="4"/>
    </row>
    <row r="4" spans="1:4">
      <c r="A4" s="2" t="s">
        <v>737</v>
      </c>
      <c r="B4" s="8">
        <v>32358</v>
      </c>
      <c r="C4" s="8">
        <v>13654</v>
      </c>
      <c r="D4" s="4"/>
    </row>
    <row r="5" spans="1:4" ht="30">
      <c r="A5" s="2" t="s">
        <v>1966</v>
      </c>
      <c r="B5" s="4"/>
      <c r="C5" s="4"/>
      <c r="D5" s="4"/>
    </row>
    <row r="6" spans="1:4" ht="30">
      <c r="A6" s="3" t="s">
        <v>2013</v>
      </c>
      <c r="B6" s="4"/>
      <c r="C6" s="4"/>
      <c r="D6" s="4"/>
    </row>
    <row r="7" spans="1:4">
      <c r="A7" s="2" t="s">
        <v>736</v>
      </c>
      <c r="B7" s="6">
        <v>11638</v>
      </c>
      <c r="C7" s="6">
        <v>8479</v>
      </c>
      <c r="D7" s="4"/>
    </row>
    <row r="8" spans="1:4">
      <c r="A8" s="2" t="s">
        <v>737</v>
      </c>
      <c r="B8" s="6">
        <v>4169</v>
      </c>
      <c r="C8" s="6">
        <v>1737</v>
      </c>
      <c r="D8" s="4"/>
    </row>
    <row r="9" spans="1:4">
      <c r="A9" s="2" t="s">
        <v>738</v>
      </c>
      <c r="B9" s="6">
        <v>15807</v>
      </c>
      <c r="C9" s="6">
        <v>10216</v>
      </c>
      <c r="D9" s="6">
        <v>1500</v>
      </c>
    </row>
    <row r="10" spans="1:4" ht="30">
      <c r="A10" s="2" t="s">
        <v>739</v>
      </c>
      <c r="B10" s="6">
        <v>1919</v>
      </c>
      <c r="C10" s="6">
        <v>1302</v>
      </c>
      <c r="D10" s="4"/>
    </row>
    <row r="11" spans="1:4" ht="45">
      <c r="A11" s="2" t="s">
        <v>740</v>
      </c>
      <c r="B11" s="4">
        <v>380</v>
      </c>
      <c r="C11" s="4">
        <v>0</v>
      </c>
      <c r="D11" s="4"/>
    </row>
    <row r="12" spans="1:4" ht="30">
      <c r="A12" s="2" t="s">
        <v>741</v>
      </c>
      <c r="B12" s="8">
        <v>210</v>
      </c>
      <c r="C12" s="8">
        <v>0</v>
      </c>
      <c r="D12"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014</v>
      </c>
      <c r="B1" s="9" t="s">
        <v>2</v>
      </c>
      <c r="C1" s="9"/>
      <c r="D1" s="9"/>
    </row>
    <row r="2" spans="1:4" ht="30">
      <c r="A2" s="1" t="s">
        <v>30</v>
      </c>
      <c r="B2" s="1" t="s">
        <v>3</v>
      </c>
      <c r="C2" s="1" t="s">
        <v>31</v>
      </c>
      <c r="D2" s="1" t="s">
        <v>84</v>
      </c>
    </row>
    <row r="3" spans="1:4">
      <c r="A3" s="1"/>
      <c r="B3" s="1" t="s">
        <v>1946</v>
      </c>
      <c r="C3" s="1" t="s">
        <v>1946</v>
      </c>
      <c r="D3" s="1" t="s">
        <v>1946</v>
      </c>
    </row>
    <row r="4" spans="1:4" ht="30">
      <c r="A4" s="3" t="s">
        <v>2013</v>
      </c>
      <c r="B4" s="4"/>
      <c r="C4" s="4"/>
      <c r="D4" s="4"/>
    </row>
    <row r="5" spans="1:4">
      <c r="A5" s="2" t="s">
        <v>1955</v>
      </c>
      <c r="B5" s="4">
        <v>46</v>
      </c>
      <c r="C5" s="4">
        <v>19</v>
      </c>
      <c r="D5" s="4">
        <v>5</v>
      </c>
    </row>
    <row r="6" spans="1:4" ht="30">
      <c r="A6" s="2" t="s">
        <v>2015</v>
      </c>
      <c r="B6" s="8">
        <v>9231</v>
      </c>
      <c r="C6" s="8">
        <v>8278</v>
      </c>
      <c r="D6" s="4"/>
    </row>
    <row r="7" spans="1:4" ht="30">
      <c r="A7" s="2" t="s">
        <v>2016</v>
      </c>
      <c r="B7" s="6">
        <v>9231</v>
      </c>
      <c r="C7" s="6">
        <v>8278</v>
      </c>
      <c r="D7" s="4"/>
    </row>
    <row r="8" spans="1:4" ht="45">
      <c r="A8" s="2" t="s">
        <v>2017</v>
      </c>
      <c r="B8" s="4">
        <v>2</v>
      </c>
      <c r="C8" s="4">
        <v>3</v>
      </c>
      <c r="D8" s="4"/>
    </row>
    <row r="9" spans="1:4" ht="45">
      <c r="A9" s="2" t="s">
        <v>2018</v>
      </c>
      <c r="B9" s="6">
        <v>3360</v>
      </c>
      <c r="C9" s="4">
        <v>408</v>
      </c>
      <c r="D9" s="4"/>
    </row>
    <row r="10" spans="1:4">
      <c r="A10" s="2" t="s">
        <v>1978</v>
      </c>
      <c r="B10" s="4"/>
      <c r="C10" s="4"/>
      <c r="D10" s="4"/>
    </row>
    <row r="11" spans="1:4" ht="30">
      <c r="A11" s="3" t="s">
        <v>2013</v>
      </c>
      <c r="B11" s="4"/>
      <c r="C11" s="4"/>
      <c r="D11" s="4"/>
    </row>
    <row r="12" spans="1:4">
      <c r="A12" s="2" t="s">
        <v>1955</v>
      </c>
      <c r="B12" s="4">
        <v>16</v>
      </c>
      <c r="C12" s="4">
        <v>8</v>
      </c>
      <c r="D12" s="4"/>
    </row>
    <row r="13" spans="1:4" ht="30">
      <c r="A13" s="2" t="s">
        <v>2015</v>
      </c>
      <c r="B13" s="6">
        <v>2497</v>
      </c>
      <c r="C13" s="6">
        <v>1129</v>
      </c>
      <c r="D13" s="4"/>
    </row>
    <row r="14" spans="1:4" ht="30">
      <c r="A14" s="2" t="s">
        <v>2016</v>
      </c>
      <c r="B14" s="6">
        <v>2497</v>
      </c>
      <c r="C14" s="6">
        <v>1129</v>
      </c>
      <c r="D14" s="4"/>
    </row>
    <row r="15" spans="1:4" ht="45">
      <c r="A15" s="2" t="s">
        <v>2017</v>
      </c>
      <c r="B15" s="4">
        <v>0</v>
      </c>
      <c r="C15" s="4">
        <v>3</v>
      </c>
      <c r="D15" s="4"/>
    </row>
    <row r="16" spans="1:4" ht="45">
      <c r="A16" s="2" t="s">
        <v>2018</v>
      </c>
      <c r="B16" s="4">
        <v>0</v>
      </c>
      <c r="C16" s="4">
        <v>408</v>
      </c>
      <c r="D16" s="4"/>
    </row>
    <row r="17" spans="1:4">
      <c r="A17" s="2" t="s">
        <v>1979</v>
      </c>
      <c r="B17" s="4"/>
      <c r="C17" s="4"/>
      <c r="D17" s="4"/>
    </row>
    <row r="18" spans="1:4" ht="30">
      <c r="A18" s="3" t="s">
        <v>2013</v>
      </c>
      <c r="B18" s="4"/>
      <c r="C18" s="4"/>
      <c r="D18" s="4"/>
    </row>
    <row r="19" spans="1:4">
      <c r="A19" s="2" t="s">
        <v>1955</v>
      </c>
      <c r="B19" s="4">
        <v>6</v>
      </c>
      <c r="C19" s="4">
        <v>4</v>
      </c>
      <c r="D19" s="4"/>
    </row>
    <row r="20" spans="1:4" ht="30">
      <c r="A20" s="2" t="s">
        <v>2015</v>
      </c>
      <c r="B20" s="6">
        <v>1450</v>
      </c>
      <c r="C20" s="6">
        <v>6541</v>
      </c>
      <c r="D20" s="4"/>
    </row>
    <row r="21" spans="1:4" ht="30">
      <c r="A21" s="2" t="s">
        <v>2016</v>
      </c>
      <c r="B21" s="6">
        <v>1450</v>
      </c>
      <c r="C21" s="6">
        <v>6541</v>
      </c>
      <c r="D21" s="4"/>
    </row>
    <row r="22" spans="1:4" ht="45">
      <c r="A22" s="2" t="s">
        <v>2017</v>
      </c>
      <c r="B22" s="4">
        <v>2</v>
      </c>
      <c r="C22" s="4">
        <v>0</v>
      </c>
      <c r="D22" s="4"/>
    </row>
    <row r="23" spans="1:4" ht="45">
      <c r="A23" s="2" t="s">
        <v>2018</v>
      </c>
      <c r="B23" s="6">
        <v>3360</v>
      </c>
      <c r="C23" s="4">
        <v>0</v>
      </c>
      <c r="D23" s="4"/>
    </row>
    <row r="24" spans="1:4">
      <c r="A24" s="2" t="s">
        <v>1938</v>
      </c>
      <c r="B24" s="4"/>
      <c r="C24" s="4"/>
      <c r="D24" s="4"/>
    </row>
    <row r="25" spans="1:4" ht="30">
      <c r="A25" s="3" t="s">
        <v>2013</v>
      </c>
      <c r="B25" s="4"/>
      <c r="C25" s="4"/>
      <c r="D25" s="4"/>
    </row>
    <row r="26" spans="1:4">
      <c r="A26" s="2" t="s">
        <v>1955</v>
      </c>
      <c r="B26" s="4">
        <v>15</v>
      </c>
      <c r="C26" s="4">
        <v>3</v>
      </c>
      <c r="D26" s="4"/>
    </row>
    <row r="27" spans="1:4" ht="30">
      <c r="A27" s="2" t="s">
        <v>2015</v>
      </c>
      <c r="B27" s="6">
        <v>4161</v>
      </c>
      <c r="C27" s="4">
        <v>521</v>
      </c>
      <c r="D27" s="4"/>
    </row>
    <row r="28" spans="1:4" ht="30">
      <c r="A28" s="2" t="s">
        <v>2016</v>
      </c>
      <c r="B28" s="6">
        <v>4161</v>
      </c>
      <c r="C28" s="4">
        <v>521</v>
      </c>
      <c r="D28" s="4"/>
    </row>
    <row r="29" spans="1:4">
      <c r="A29" s="2" t="s">
        <v>1937</v>
      </c>
      <c r="B29" s="4"/>
      <c r="C29" s="4"/>
      <c r="D29" s="4"/>
    </row>
    <row r="30" spans="1:4" ht="30">
      <c r="A30" s="3" t="s">
        <v>2013</v>
      </c>
      <c r="B30" s="4"/>
      <c r="C30" s="4"/>
      <c r="D30" s="4"/>
    </row>
    <row r="31" spans="1:4">
      <c r="A31" s="2" t="s">
        <v>1955</v>
      </c>
      <c r="B31" s="4">
        <v>8</v>
      </c>
      <c r="C31" s="4">
        <v>2</v>
      </c>
      <c r="D31" s="4"/>
    </row>
    <row r="32" spans="1:4" ht="30">
      <c r="A32" s="2" t="s">
        <v>2015</v>
      </c>
      <c r="B32" s="6">
        <v>1121</v>
      </c>
      <c r="C32" s="4">
        <v>61</v>
      </c>
      <c r="D32" s="4"/>
    </row>
    <row r="33" spans="1:4" ht="30">
      <c r="A33" s="2" t="s">
        <v>2016</v>
      </c>
      <c r="B33" s="6">
        <v>1121</v>
      </c>
      <c r="C33" s="4">
        <v>61</v>
      </c>
      <c r="D33" s="4"/>
    </row>
    <row r="34" spans="1:4">
      <c r="A34" s="2" t="s">
        <v>1980</v>
      </c>
      <c r="B34" s="4"/>
      <c r="C34" s="4"/>
      <c r="D34" s="4"/>
    </row>
    <row r="35" spans="1:4" ht="30">
      <c r="A35" s="3" t="s">
        <v>2013</v>
      </c>
      <c r="B35" s="4"/>
      <c r="C35" s="4"/>
      <c r="D35" s="4"/>
    </row>
    <row r="36" spans="1:4">
      <c r="A36" s="2" t="s">
        <v>1955</v>
      </c>
      <c r="B36" s="4">
        <v>1</v>
      </c>
      <c r="C36" s="4">
        <v>2</v>
      </c>
      <c r="D36" s="4"/>
    </row>
    <row r="37" spans="1:4" ht="30">
      <c r="A37" s="2" t="s">
        <v>2015</v>
      </c>
      <c r="B37" s="4">
        <v>2</v>
      </c>
      <c r="C37" s="4">
        <v>26</v>
      </c>
      <c r="D37" s="4"/>
    </row>
    <row r="38" spans="1:4" ht="30">
      <c r="A38" s="2" t="s">
        <v>2016</v>
      </c>
      <c r="B38" s="8">
        <v>2</v>
      </c>
      <c r="C38" s="8">
        <v>26</v>
      </c>
      <c r="D3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2019</v>
      </c>
      <c r="B1" s="9" t="s">
        <v>2</v>
      </c>
      <c r="C1" s="9"/>
    </row>
    <row r="2" spans="1:3" ht="30">
      <c r="A2" s="1" t="s">
        <v>30</v>
      </c>
      <c r="B2" s="1" t="s">
        <v>3</v>
      </c>
      <c r="C2" s="1" t="s">
        <v>31</v>
      </c>
    </row>
    <row r="3" spans="1:3" ht="30">
      <c r="A3" s="3" t="s">
        <v>2013</v>
      </c>
      <c r="B3" s="4"/>
      <c r="C3" s="4"/>
    </row>
    <row r="4" spans="1:3">
      <c r="A4" s="2" t="s">
        <v>2020</v>
      </c>
      <c r="B4" s="8">
        <v>5056</v>
      </c>
      <c r="C4" s="8">
        <v>3730</v>
      </c>
    </row>
    <row r="5" spans="1:3">
      <c r="A5" s="2" t="s">
        <v>2021</v>
      </c>
      <c r="B5" s="6">
        <v>1572</v>
      </c>
      <c r="C5" s="4">
        <v>165</v>
      </c>
    </row>
    <row r="6" spans="1:3">
      <c r="A6" s="2" t="s">
        <v>760</v>
      </c>
      <c r="B6" s="4">
        <v>495</v>
      </c>
      <c r="C6" s="4">
        <v>11</v>
      </c>
    </row>
    <row r="7" spans="1:3">
      <c r="A7" s="2" t="s">
        <v>761</v>
      </c>
      <c r="B7" s="4">
        <v>734</v>
      </c>
      <c r="C7" s="4">
        <v>499</v>
      </c>
    </row>
    <row r="8" spans="1:3">
      <c r="A8" s="2" t="s">
        <v>116</v>
      </c>
      <c r="B8" s="6">
        <v>1374</v>
      </c>
      <c r="C8" s="6">
        <v>3873</v>
      </c>
    </row>
    <row r="9" spans="1:3">
      <c r="A9" s="2" t="s">
        <v>1978</v>
      </c>
      <c r="B9" s="4"/>
      <c r="C9" s="4"/>
    </row>
    <row r="10" spans="1:3" ht="30">
      <c r="A10" s="3" t="s">
        <v>2013</v>
      </c>
      <c r="B10" s="4"/>
      <c r="C10" s="4"/>
    </row>
    <row r="11" spans="1:3">
      <c r="A11" s="2" t="s">
        <v>2020</v>
      </c>
      <c r="B11" s="4">
        <v>80</v>
      </c>
      <c r="C11" s="4">
        <v>0</v>
      </c>
    </row>
    <row r="12" spans="1:3">
      <c r="A12" s="2" t="s">
        <v>2021</v>
      </c>
      <c r="B12" s="6">
        <v>1008</v>
      </c>
      <c r="C12" s="4">
        <v>165</v>
      </c>
    </row>
    <row r="13" spans="1:3">
      <c r="A13" s="2" t="s">
        <v>760</v>
      </c>
      <c r="B13" s="4">
        <v>0</v>
      </c>
      <c r="C13" s="4">
        <v>0</v>
      </c>
    </row>
    <row r="14" spans="1:3">
      <c r="A14" s="2" t="s">
        <v>761</v>
      </c>
      <c r="B14" s="4">
        <v>732</v>
      </c>
      <c r="C14" s="4">
        <v>473</v>
      </c>
    </row>
    <row r="15" spans="1:3">
      <c r="A15" s="2" t="s">
        <v>116</v>
      </c>
      <c r="B15" s="4">
        <v>677</v>
      </c>
      <c r="C15" s="4">
        <v>491</v>
      </c>
    </row>
    <row r="16" spans="1:3">
      <c r="A16" s="2" t="s">
        <v>1979</v>
      </c>
      <c r="B16" s="4"/>
      <c r="C16" s="4"/>
    </row>
    <row r="17" spans="1:3" ht="30">
      <c r="A17" s="3" t="s">
        <v>2013</v>
      </c>
      <c r="B17" s="4"/>
      <c r="C17" s="4"/>
    </row>
    <row r="18" spans="1:3">
      <c r="A18" s="2" t="s">
        <v>2020</v>
      </c>
      <c r="B18" s="4">
        <v>448</v>
      </c>
      <c r="C18" s="6">
        <v>3159</v>
      </c>
    </row>
    <row r="19" spans="1:3">
      <c r="A19" s="2" t="s">
        <v>2021</v>
      </c>
      <c r="B19" s="4">
        <v>564</v>
      </c>
      <c r="C19" s="4">
        <v>0</v>
      </c>
    </row>
    <row r="20" spans="1:3">
      <c r="A20" s="2" t="s">
        <v>760</v>
      </c>
      <c r="B20" s="4">
        <v>438</v>
      </c>
      <c r="C20" s="4">
        <v>0</v>
      </c>
    </row>
    <row r="21" spans="1:3">
      <c r="A21" s="2" t="s">
        <v>761</v>
      </c>
      <c r="B21" s="4">
        <v>0</v>
      </c>
      <c r="C21" s="4">
        <v>0</v>
      </c>
    </row>
    <row r="22" spans="1:3">
      <c r="A22" s="2" t="s">
        <v>116</v>
      </c>
      <c r="B22" s="4">
        <v>0</v>
      </c>
      <c r="C22" s="6">
        <v>3382</v>
      </c>
    </row>
    <row r="23" spans="1:3">
      <c r="A23" s="2" t="s">
        <v>1938</v>
      </c>
      <c r="B23" s="4"/>
      <c r="C23" s="4"/>
    </row>
    <row r="24" spans="1:3" ht="30">
      <c r="A24" s="3" t="s">
        <v>2013</v>
      </c>
      <c r="B24" s="4"/>
      <c r="C24" s="4"/>
    </row>
    <row r="25" spans="1:3">
      <c r="A25" s="2" t="s">
        <v>2020</v>
      </c>
      <c r="B25" s="6">
        <v>3980</v>
      </c>
      <c r="C25" s="4">
        <v>521</v>
      </c>
    </row>
    <row r="26" spans="1:3">
      <c r="A26" s="2" t="s">
        <v>2021</v>
      </c>
      <c r="B26" s="4">
        <v>0</v>
      </c>
      <c r="C26" s="4">
        <v>0</v>
      </c>
    </row>
    <row r="27" spans="1:3">
      <c r="A27" s="2" t="s">
        <v>760</v>
      </c>
      <c r="B27" s="4">
        <v>0</v>
      </c>
      <c r="C27" s="4">
        <v>0</v>
      </c>
    </row>
    <row r="28" spans="1:3">
      <c r="A28" s="2" t="s">
        <v>761</v>
      </c>
      <c r="B28" s="4">
        <v>0</v>
      </c>
      <c r="C28" s="4">
        <v>0</v>
      </c>
    </row>
    <row r="29" spans="1:3">
      <c r="A29" s="2" t="s">
        <v>116</v>
      </c>
      <c r="B29" s="4">
        <v>181</v>
      </c>
      <c r="C29" s="4">
        <v>0</v>
      </c>
    </row>
    <row r="30" spans="1:3">
      <c r="A30" s="2" t="s">
        <v>1937</v>
      </c>
      <c r="B30" s="4"/>
      <c r="C30" s="4"/>
    </row>
    <row r="31" spans="1:3" ht="30">
      <c r="A31" s="3" t="s">
        <v>2013</v>
      </c>
      <c r="B31" s="4"/>
      <c r="C31" s="4"/>
    </row>
    <row r="32" spans="1:3">
      <c r="A32" s="2" t="s">
        <v>2020</v>
      </c>
      <c r="B32" s="4">
        <v>548</v>
      </c>
      <c r="C32" s="4">
        <v>50</v>
      </c>
    </row>
    <row r="33" spans="1:3">
      <c r="A33" s="2" t="s">
        <v>2021</v>
      </c>
      <c r="B33" s="4">
        <v>0</v>
      </c>
      <c r="C33" s="4">
        <v>0</v>
      </c>
    </row>
    <row r="34" spans="1:3">
      <c r="A34" s="2" t="s">
        <v>760</v>
      </c>
      <c r="B34" s="4">
        <v>57</v>
      </c>
      <c r="C34" s="4">
        <v>11</v>
      </c>
    </row>
    <row r="35" spans="1:3">
      <c r="A35" s="2" t="s">
        <v>761</v>
      </c>
      <c r="B35" s="4">
        <v>0</v>
      </c>
      <c r="C35" s="4">
        <v>0</v>
      </c>
    </row>
    <row r="36" spans="1:3">
      <c r="A36" s="2" t="s">
        <v>116</v>
      </c>
      <c r="B36" s="4">
        <v>516</v>
      </c>
      <c r="C36" s="4">
        <v>0</v>
      </c>
    </row>
    <row r="37" spans="1:3">
      <c r="A37" s="2" t="s">
        <v>1980</v>
      </c>
      <c r="B37" s="4"/>
      <c r="C37" s="4"/>
    </row>
    <row r="38" spans="1:3" ht="30">
      <c r="A38" s="3" t="s">
        <v>2013</v>
      </c>
      <c r="B38" s="4"/>
      <c r="C38" s="4"/>
    </row>
    <row r="39" spans="1:3">
      <c r="A39" s="2" t="s">
        <v>2020</v>
      </c>
      <c r="B39" s="4">
        <v>0</v>
      </c>
      <c r="C39" s="4">
        <v>0</v>
      </c>
    </row>
    <row r="40" spans="1:3">
      <c r="A40" s="2" t="s">
        <v>2021</v>
      </c>
      <c r="B40" s="4">
        <v>0</v>
      </c>
      <c r="C40" s="4">
        <v>0</v>
      </c>
    </row>
    <row r="41" spans="1:3">
      <c r="A41" s="2" t="s">
        <v>760</v>
      </c>
      <c r="B41" s="4">
        <v>0</v>
      </c>
      <c r="C41" s="4">
        <v>0</v>
      </c>
    </row>
    <row r="42" spans="1:3">
      <c r="A42" s="2" t="s">
        <v>761</v>
      </c>
      <c r="B42" s="4">
        <v>2</v>
      </c>
      <c r="C42" s="4">
        <v>26</v>
      </c>
    </row>
    <row r="43" spans="1:3">
      <c r="A43" s="2" t="s">
        <v>116</v>
      </c>
      <c r="B43" s="8">
        <v>0</v>
      </c>
      <c r="C43" s="8">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45">
      <c r="A1" s="1" t="s">
        <v>2022</v>
      </c>
      <c r="B1" s="9" t="s">
        <v>3</v>
      </c>
      <c r="C1" s="9" t="s">
        <v>31</v>
      </c>
    </row>
    <row r="2" spans="1:3" ht="30">
      <c r="A2" s="1" t="s">
        <v>30</v>
      </c>
      <c r="B2" s="9"/>
      <c r="C2" s="9"/>
    </row>
    <row r="3" spans="1:3" ht="30">
      <c r="A3" s="3" t="s">
        <v>2023</v>
      </c>
      <c r="B3" s="4"/>
      <c r="C3" s="4"/>
    </row>
    <row r="4" spans="1:3">
      <c r="A4" s="2" t="s">
        <v>621</v>
      </c>
      <c r="B4" s="8">
        <v>3278518</v>
      </c>
      <c r="C4" s="8">
        <v>1463603</v>
      </c>
    </row>
    <row r="5" spans="1:3">
      <c r="A5" s="2" t="s">
        <v>622</v>
      </c>
      <c r="B5" s="6">
        <v>613596</v>
      </c>
      <c r="C5" s="6">
        <v>247932</v>
      </c>
    </row>
    <row r="6" spans="1:3">
      <c r="A6" s="2" t="s">
        <v>1978</v>
      </c>
      <c r="B6" s="4"/>
      <c r="C6" s="4"/>
    </row>
    <row r="7" spans="1:3" ht="30">
      <c r="A7" s="3" t="s">
        <v>2023</v>
      </c>
      <c r="B7" s="4"/>
      <c r="C7" s="4"/>
    </row>
    <row r="8" spans="1:3">
      <c r="A8" s="2" t="s">
        <v>621</v>
      </c>
      <c r="B8" s="6">
        <v>1413739</v>
      </c>
      <c r="C8" s="6">
        <v>634447</v>
      </c>
    </row>
    <row r="9" spans="1:3" ht="30">
      <c r="A9" s="2" t="s">
        <v>2024</v>
      </c>
      <c r="B9" s="4"/>
      <c r="C9" s="4"/>
    </row>
    <row r="10" spans="1:3" ht="30">
      <c r="A10" s="3" t="s">
        <v>2023</v>
      </c>
      <c r="B10" s="4"/>
      <c r="C10" s="4"/>
    </row>
    <row r="11" spans="1:3">
      <c r="A11" s="2" t="s">
        <v>621</v>
      </c>
      <c r="B11" s="6">
        <v>1396866</v>
      </c>
      <c r="C11" s="6">
        <v>620924</v>
      </c>
    </row>
    <row r="12" spans="1:3" ht="30">
      <c r="A12" s="2" t="s">
        <v>2025</v>
      </c>
      <c r="B12" s="4"/>
      <c r="C12" s="4"/>
    </row>
    <row r="13" spans="1:3" ht="30">
      <c r="A13" s="3" t="s">
        <v>2023</v>
      </c>
      <c r="B13" s="4"/>
      <c r="C13" s="4"/>
    </row>
    <row r="14" spans="1:3">
      <c r="A14" s="2" t="s">
        <v>621</v>
      </c>
      <c r="B14" s="6">
        <v>1981</v>
      </c>
      <c r="C14" s="6">
        <v>2147</v>
      </c>
    </row>
    <row r="15" spans="1:3" ht="30">
      <c r="A15" s="2" t="s">
        <v>2026</v>
      </c>
      <c r="B15" s="4"/>
      <c r="C15" s="4"/>
    </row>
    <row r="16" spans="1:3" ht="30">
      <c r="A16" s="3" t="s">
        <v>2023</v>
      </c>
      <c r="B16" s="4"/>
      <c r="C16" s="4"/>
    </row>
    <row r="17" spans="1:3">
      <c r="A17" s="2" t="s">
        <v>621</v>
      </c>
      <c r="B17" s="6">
        <v>14892</v>
      </c>
      <c r="C17" s="6">
        <v>11376</v>
      </c>
    </row>
    <row r="18" spans="1:3" ht="30">
      <c r="A18" s="2" t="s">
        <v>2027</v>
      </c>
      <c r="B18" s="4"/>
      <c r="C18" s="4"/>
    </row>
    <row r="19" spans="1:3" ht="30">
      <c r="A19" s="3" t="s">
        <v>2023</v>
      </c>
      <c r="B19" s="4"/>
      <c r="C19" s="4"/>
    </row>
    <row r="20" spans="1:3">
      <c r="A20" s="2" t="s">
        <v>621</v>
      </c>
      <c r="B20" s="4">
        <v>0</v>
      </c>
      <c r="C20" s="4">
        <v>0</v>
      </c>
    </row>
    <row r="21" spans="1:3" ht="30">
      <c r="A21" s="2" t="s">
        <v>2028</v>
      </c>
      <c r="B21" s="4"/>
      <c r="C21" s="4"/>
    </row>
    <row r="22" spans="1:3" ht="30">
      <c r="A22" s="3" t="s">
        <v>2023</v>
      </c>
      <c r="B22" s="4"/>
      <c r="C22" s="4"/>
    </row>
    <row r="23" spans="1:3">
      <c r="A23" s="2" t="s">
        <v>621</v>
      </c>
      <c r="B23" s="4">
        <v>0</v>
      </c>
      <c r="C23" s="4">
        <v>0</v>
      </c>
    </row>
    <row r="24" spans="1:3">
      <c r="A24" s="2" t="s">
        <v>1979</v>
      </c>
      <c r="B24" s="4"/>
      <c r="C24" s="4"/>
    </row>
    <row r="25" spans="1:3" ht="30">
      <c r="A25" s="3" t="s">
        <v>2023</v>
      </c>
      <c r="B25" s="4"/>
      <c r="C25" s="4"/>
    </row>
    <row r="26" spans="1:3">
      <c r="A26" s="2" t="s">
        <v>621</v>
      </c>
      <c r="B26" s="6">
        <v>1678936</v>
      </c>
      <c r="C26" s="6">
        <v>776913</v>
      </c>
    </row>
    <row r="27" spans="1:3" ht="30">
      <c r="A27" s="2" t="s">
        <v>2029</v>
      </c>
      <c r="B27" s="4"/>
      <c r="C27" s="4"/>
    </row>
    <row r="28" spans="1:3" ht="30">
      <c r="A28" s="3" t="s">
        <v>2023</v>
      </c>
      <c r="B28" s="4"/>
      <c r="C28" s="4"/>
    </row>
    <row r="29" spans="1:3">
      <c r="A29" s="2" t="s">
        <v>621</v>
      </c>
      <c r="B29" s="6">
        <v>1606420</v>
      </c>
      <c r="C29" s="6">
        <v>755001</v>
      </c>
    </row>
    <row r="30" spans="1:3" ht="30">
      <c r="A30" s="2" t="s">
        <v>2030</v>
      </c>
      <c r="B30" s="4"/>
      <c r="C30" s="4"/>
    </row>
    <row r="31" spans="1:3" ht="30">
      <c r="A31" s="3" t="s">
        <v>2023</v>
      </c>
      <c r="B31" s="4"/>
      <c r="C31" s="4"/>
    </row>
    <row r="32" spans="1:3">
      <c r="A32" s="2" t="s">
        <v>621</v>
      </c>
      <c r="B32" s="6">
        <v>28616</v>
      </c>
      <c r="C32" s="6">
        <v>9792</v>
      </c>
    </row>
    <row r="33" spans="1:3" ht="30">
      <c r="A33" s="2" t="s">
        <v>2031</v>
      </c>
      <c r="B33" s="4"/>
      <c r="C33" s="4"/>
    </row>
    <row r="34" spans="1:3" ht="30">
      <c r="A34" s="3" t="s">
        <v>2023</v>
      </c>
      <c r="B34" s="4"/>
      <c r="C34" s="4"/>
    </row>
    <row r="35" spans="1:3">
      <c r="A35" s="2" t="s">
        <v>621</v>
      </c>
      <c r="B35" s="6">
        <v>43900</v>
      </c>
      <c r="C35" s="6">
        <v>12120</v>
      </c>
    </row>
    <row r="36" spans="1:3" ht="30">
      <c r="A36" s="2" t="s">
        <v>2032</v>
      </c>
      <c r="B36" s="4"/>
      <c r="C36" s="4"/>
    </row>
    <row r="37" spans="1:3" ht="30">
      <c r="A37" s="3" t="s">
        <v>2023</v>
      </c>
      <c r="B37" s="4"/>
      <c r="C37" s="4"/>
    </row>
    <row r="38" spans="1:3">
      <c r="A38" s="2" t="s">
        <v>621</v>
      </c>
      <c r="B38" s="4">
        <v>0</v>
      </c>
      <c r="C38" s="4">
        <v>0</v>
      </c>
    </row>
    <row r="39" spans="1:3" ht="30">
      <c r="A39" s="2" t="s">
        <v>2033</v>
      </c>
      <c r="B39" s="4"/>
      <c r="C39" s="4"/>
    </row>
    <row r="40" spans="1:3" ht="30">
      <c r="A40" s="3" t="s">
        <v>2023</v>
      </c>
      <c r="B40" s="4"/>
      <c r="C40" s="4"/>
    </row>
    <row r="41" spans="1:3">
      <c r="A41" s="2" t="s">
        <v>621</v>
      </c>
      <c r="B41" s="4">
        <v>0</v>
      </c>
      <c r="C41" s="4">
        <v>0</v>
      </c>
    </row>
    <row r="42" spans="1:3">
      <c r="A42" s="2" t="s">
        <v>1938</v>
      </c>
      <c r="B42" s="4"/>
      <c r="C42" s="4"/>
    </row>
    <row r="43" spans="1:3" ht="30">
      <c r="A43" s="3" t="s">
        <v>2023</v>
      </c>
      <c r="B43" s="4"/>
      <c r="C43" s="4"/>
    </row>
    <row r="44" spans="1:3">
      <c r="A44" s="2" t="s">
        <v>621</v>
      </c>
      <c r="B44" s="6">
        <v>185843</v>
      </c>
      <c r="C44" s="6">
        <v>52243</v>
      </c>
    </row>
    <row r="45" spans="1:3" ht="30">
      <c r="A45" s="2" t="s">
        <v>2034</v>
      </c>
      <c r="B45" s="4"/>
      <c r="C45" s="4"/>
    </row>
    <row r="46" spans="1:3" ht="30">
      <c r="A46" s="3" t="s">
        <v>2023</v>
      </c>
      <c r="B46" s="4"/>
      <c r="C46" s="4"/>
    </row>
    <row r="47" spans="1:3">
      <c r="A47" s="2" t="s">
        <v>621</v>
      </c>
      <c r="B47" s="6">
        <v>174629</v>
      </c>
      <c r="C47" s="6">
        <v>49020</v>
      </c>
    </row>
    <row r="48" spans="1:3" ht="30">
      <c r="A48" s="2" t="s">
        <v>2035</v>
      </c>
      <c r="B48" s="4"/>
      <c r="C48" s="4"/>
    </row>
    <row r="49" spans="1:3" ht="30">
      <c r="A49" s="3" t="s">
        <v>2023</v>
      </c>
      <c r="B49" s="4"/>
      <c r="C49" s="4"/>
    </row>
    <row r="50" spans="1:3">
      <c r="A50" s="2" t="s">
        <v>621</v>
      </c>
      <c r="B50" s="6">
        <v>4652</v>
      </c>
      <c r="C50" s="4">
        <v>543</v>
      </c>
    </row>
    <row r="51" spans="1:3" ht="30">
      <c r="A51" s="2" t="s">
        <v>2036</v>
      </c>
      <c r="B51" s="4"/>
      <c r="C51" s="4"/>
    </row>
    <row r="52" spans="1:3" ht="30">
      <c r="A52" s="3" t="s">
        <v>2023</v>
      </c>
      <c r="B52" s="4"/>
      <c r="C52" s="4"/>
    </row>
    <row r="53" spans="1:3">
      <c r="A53" s="2" t="s">
        <v>621</v>
      </c>
      <c r="B53" s="6">
        <v>6562</v>
      </c>
      <c r="C53" s="6">
        <v>2680</v>
      </c>
    </row>
    <row r="54" spans="1:3" ht="30">
      <c r="A54" s="2" t="s">
        <v>2037</v>
      </c>
      <c r="B54" s="4"/>
      <c r="C54" s="4"/>
    </row>
    <row r="55" spans="1:3" ht="30">
      <c r="A55" s="3" t="s">
        <v>2023</v>
      </c>
      <c r="B55" s="4"/>
      <c r="C55" s="4"/>
    </row>
    <row r="56" spans="1:3">
      <c r="A56" s="2" t="s">
        <v>621</v>
      </c>
      <c r="B56" s="4">
        <v>0</v>
      </c>
      <c r="C56" s="4">
        <v>0</v>
      </c>
    </row>
    <row r="57" spans="1:3" ht="30">
      <c r="A57" s="2" t="s">
        <v>2038</v>
      </c>
      <c r="B57" s="4"/>
      <c r="C57" s="4"/>
    </row>
    <row r="58" spans="1:3" ht="30">
      <c r="A58" s="3" t="s">
        <v>2023</v>
      </c>
      <c r="B58" s="4"/>
      <c r="C58" s="4"/>
    </row>
    <row r="59" spans="1:3">
      <c r="A59" s="2" t="s">
        <v>621</v>
      </c>
      <c r="B59" s="4">
        <v>0</v>
      </c>
      <c r="C59" s="4">
        <v>0</v>
      </c>
    </row>
    <row r="60" spans="1:3">
      <c r="A60" s="2" t="s">
        <v>1937</v>
      </c>
      <c r="B60" s="4"/>
      <c r="C60" s="4"/>
    </row>
    <row r="61" spans="1:3" ht="30">
      <c r="A61" s="3" t="s">
        <v>2023</v>
      </c>
      <c r="B61" s="4"/>
      <c r="C61" s="4"/>
    </row>
    <row r="62" spans="1:3">
      <c r="A62" s="2" t="s">
        <v>622</v>
      </c>
      <c r="B62" s="6">
        <v>613596</v>
      </c>
      <c r="C62" s="6">
        <v>247932</v>
      </c>
    </row>
    <row r="63" spans="1:3" ht="30">
      <c r="A63" s="2" t="s">
        <v>2039</v>
      </c>
      <c r="B63" s="4"/>
      <c r="C63" s="4"/>
    </row>
    <row r="64" spans="1:3" ht="30">
      <c r="A64" s="3" t="s">
        <v>2023</v>
      </c>
      <c r="B64" s="4"/>
      <c r="C64" s="4"/>
    </row>
    <row r="65" spans="1:3">
      <c r="A65" s="2" t="s">
        <v>622</v>
      </c>
      <c r="B65" s="6">
        <v>570808</v>
      </c>
      <c r="C65" s="6">
        <v>236065</v>
      </c>
    </row>
    <row r="66" spans="1:3" ht="30">
      <c r="A66" s="2" t="s">
        <v>2040</v>
      </c>
      <c r="B66" s="4"/>
      <c r="C66" s="4"/>
    </row>
    <row r="67" spans="1:3" ht="30">
      <c r="A67" s="3" t="s">
        <v>2023</v>
      </c>
      <c r="B67" s="4"/>
      <c r="C67" s="4"/>
    </row>
    <row r="68" spans="1:3">
      <c r="A68" s="2" t="s">
        <v>622</v>
      </c>
      <c r="B68" s="6">
        <v>21589</v>
      </c>
      <c r="C68" s="6">
        <v>4521</v>
      </c>
    </row>
    <row r="69" spans="1:3" ht="30">
      <c r="A69" s="2" t="s">
        <v>2041</v>
      </c>
      <c r="B69" s="4"/>
      <c r="C69" s="4"/>
    </row>
    <row r="70" spans="1:3" ht="30">
      <c r="A70" s="3" t="s">
        <v>2023</v>
      </c>
      <c r="B70" s="4"/>
      <c r="C70" s="4"/>
    </row>
    <row r="71" spans="1:3">
      <c r="A71" s="2" t="s">
        <v>622</v>
      </c>
      <c r="B71" s="6">
        <v>21154</v>
      </c>
      <c r="C71" s="6">
        <v>7346</v>
      </c>
    </row>
    <row r="72" spans="1:3" ht="30">
      <c r="A72" s="2" t="s">
        <v>2042</v>
      </c>
      <c r="B72" s="4"/>
      <c r="C72" s="4"/>
    </row>
    <row r="73" spans="1:3" ht="30">
      <c r="A73" s="3" t="s">
        <v>2023</v>
      </c>
      <c r="B73" s="4"/>
      <c r="C73" s="4"/>
    </row>
    <row r="74" spans="1:3">
      <c r="A74" s="2" t="s">
        <v>622</v>
      </c>
      <c r="B74" s="4">
        <v>45</v>
      </c>
      <c r="C74" s="4">
        <v>0</v>
      </c>
    </row>
    <row r="75" spans="1:3" ht="30">
      <c r="A75" s="2" t="s">
        <v>2043</v>
      </c>
      <c r="B75" s="4"/>
      <c r="C75" s="4"/>
    </row>
    <row r="76" spans="1:3" ht="30">
      <c r="A76" s="3" t="s">
        <v>2023</v>
      </c>
      <c r="B76" s="4"/>
      <c r="C76" s="4"/>
    </row>
    <row r="77" spans="1:3">
      <c r="A77" s="2" t="s">
        <v>622</v>
      </c>
      <c r="B77" s="4">
        <v>0</v>
      </c>
      <c r="C77" s="4">
        <v>0</v>
      </c>
    </row>
    <row r="78" spans="1:3">
      <c r="A78" s="2" t="s">
        <v>1980</v>
      </c>
      <c r="B78" s="4"/>
      <c r="C78" s="4"/>
    </row>
    <row r="79" spans="1:3" ht="30">
      <c r="A79" s="3" t="s">
        <v>2023</v>
      </c>
      <c r="B79" s="4"/>
      <c r="C79" s="4"/>
    </row>
    <row r="80" spans="1:3">
      <c r="A80" s="2" t="s">
        <v>2044</v>
      </c>
      <c r="B80" s="6">
        <v>5752</v>
      </c>
      <c r="C80" s="6">
        <v>2257</v>
      </c>
    </row>
    <row r="81" spans="1:3" ht="30">
      <c r="A81" s="2" t="s">
        <v>2045</v>
      </c>
      <c r="B81" s="4"/>
      <c r="C81" s="4"/>
    </row>
    <row r="82" spans="1:3" ht="30">
      <c r="A82" s="3" t="s">
        <v>2023</v>
      </c>
      <c r="B82" s="4"/>
      <c r="C82" s="4"/>
    </row>
    <row r="83" spans="1:3">
      <c r="A83" s="2" t="s">
        <v>2044</v>
      </c>
      <c r="B83" s="6">
        <v>5488</v>
      </c>
      <c r="C83" s="6">
        <v>2214</v>
      </c>
    </row>
    <row r="84" spans="1:3" ht="30">
      <c r="A84" s="2" t="s">
        <v>2046</v>
      </c>
      <c r="B84" s="4"/>
      <c r="C84" s="4"/>
    </row>
    <row r="85" spans="1:3" ht="30">
      <c r="A85" s="3" t="s">
        <v>2023</v>
      </c>
      <c r="B85" s="4"/>
      <c r="C85" s="4"/>
    </row>
    <row r="86" spans="1:3">
      <c r="A86" s="2" t="s">
        <v>2044</v>
      </c>
      <c r="B86" s="4">
        <v>0</v>
      </c>
      <c r="C86" s="4">
        <v>0</v>
      </c>
    </row>
    <row r="87" spans="1:3" ht="30">
      <c r="A87" s="2" t="s">
        <v>2047</v>
      </c>
      <c r="B87" s="4"/>
      <c r="C87" s="4"/>
    </row>
    <row r="88" spans="1:3" ht="30">
      <c r="A88" s="3" t="s">
        <v>2023</v>
      </c>
      <c r="B88" s="4"/>
      <c r="C88" s="4"/>
    </row>
    <row r="89" spans="1:3">
      <c r="A89" s="2" t="s">
        <v>2044</v>
      </c>
      <c r="B89" s="4">
        <v>264</v>
      </c>
      <c r="C89" s="4">
        <v>43</v>
      </c>
    </row>
    <row r="90" spans="1:3" ht="30">
      <c r="A90" s="2" t="s">
        <v>2048</v>
      </c>
      <c r="B90" s="4"/>
      <c r="C90" s="4"/>
    </row>
    <row r="91" spans="1:3" ht="30">
      <c r="A91" s="3" t="s">
        <v>2023</v>
      </c>
      <c r="B91" s="4"/>
      <c r="C91" s="4"/>
    </row>
    <row r="92" spans="1:3">
      <c r="A92" s="2" t="s">
        <v>2044</v>
      </c>
      <c r="B92" s="4">
        <v>0</v>
      </c>
      <c r="C92" s="4">
        <v>0</v>
      </c>
    </row>
    <row r="93" spans="1:3" ht="30">
      <c r="A93" s="2" t="s">
        <v>2049</v>
      </c>
      <c r="B93" s="4"/>
      <c r="C93" s="4"/>
    </row>
    <row r="94" spans="1:3" ht="30">
      <c r="A94" s="3" t="s">
        <v>2023</v>
      </c>
      <c r="B94" s="4"/>
      <c r="C94" s="4"/>
    </row>
    <row r="95" spans="1:3">
      <c r="A95" s="2" t="s">
        <v>2044</v>
      </c>
      <c r="B95" s="8">
        <v>0</v>
      </c>
      <c r="C95" s="8">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050</v>
      </c>
      <c r="B1" s="9" t="s">
        <v>2</v>
      </c>
      <c r="C1" s="9"/>
    </row>
    <row r="2" spans="1:3" ht="30">
      <c r="A2" s="1" t="s">
        <v>30</v>
      </c>
      <c r="B2" s="1" t="s">
        <v>3</v>
      </c>
      <c r="C2" s="1" t="s">
        <v>31</v>
      </c>
    </row>
    <row r="3" spans="1:3" ht="30">
      <c r="A3" s="3" t="s">
        <v>2051</v>
      </c>
      <c r="B3" s="4"/>
      <c r="C3" s="4"/>
    </row>
    <row r="4" spans="1:3">
      <c r="A4" s="2" t="s">
        <v>660</v>
      </c>
      <c r="B4" s="8">
        <v>2020</v>
      </c>
      <c r="C4" s="8">
        <v>2248</v>
      </c>
    </row>
    <row r="5" spans="1:3" ht="30">
      <c r="A5" s="2" t="s">
        <v>785</v>
      </c>
      <c r="B5" s="4">
        <v>-948</v>
      </c>
      <c r="C5" s="4">
        <v>-197</v>
      </c>
    </row>
    <row r="6" spans="1:3">
      <c r="A6" s="2" t="s">
        <v>788</v>
      </c>
      <c r="B6" s="6">
        <v>2848</v>
      </c>
      <c r="C6" s="4">
        <v>426</v>
      </c>
    </row>
    <row r="7" spans="1:3">
      <c r="A7" s="2" t="s">
        <v>789</v>
      </c>
      <c r="B7" s="4">
        <v>-198</v>
      </c>
      <c r="C7" s="4">
        <v>-457</v>
      </c>
    </row>
    <row r="8" spans="1:3">
      <c r="A8" s="2" t="s">
        <v>670</v>
      </c>
      <c r="B8" s="8">
        <v>3722</v>
      </c>
      <c r="C8" s="8">
        <v>202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52</v>
      </c>
      <c r="B1" s="9" t="s">
        <v>2</v>
      </c>
      <c r="C1" s="9"/>
      <c r="D1" s="9"/>
    </row>
    <row r="2" spans="1:4" ht="30">
      <c r="A2" s="1" t="s">
        <v>30</v>
      </c>
      <c r="B2" s="1" t="s">
        <v>3</v>
      </c>
      <c r="C2" s="1" t="s">
        <v>31</v>
      </c>
      <c r="D2" s="1" t="s">
        <v>84</v>
      </c>
    </row>
    <row r="3" spans="1:4">
      <c r="A3" s="3" t="s">
        <v>799</v>
      </c>
      <c r="B3" s="4"/>
      <c r="C3" s="4"/>
      <c r="D3" s="4"/>
    </row>
    <row r="4" spans="1:4" ht="30">
      <c r="A4" s="2" t="s">
        <v>1131</v>
      </c>
      <c r="B4" s="8">
        <v>4103</v>
      </c>
      <c r="C4" s="8">
        <v>1083</v>
      </c>
      <c r="D4" s="8">
        <v>944</v>
      </c>
    </row>
    <row r="5" spans="1:4" ht="30">
      <c r="A5" s="2" t="s">
        <v>801</v>
      </c>
      <c r="B5" s="4">
        <v>0</v>
      </c>
      <c r="C5" s="4">
        <v>471</v>
      </c>
      <c r="D5" s="4">
        <v>0</v>
      </c>
    </row>
    <row r="6" spans="1:4" ht="30">
      <c r="A6" s="2" t="s">
        <v>803</v>
      </c>
      <c r="B6" s="6">
        <v>-1269</v>
      </c>
      <c r="C6" s="6">
        <v>1347</v>
      </c>
      <c r="D6" s="4">
        <v>0</v>
      </c>
    </row>
    <row r="7" spans="1:4">
      <c r="A7" s="2" t="s">
        <v>2053</v>
      </c>
      <c r="B7" s="6">
        <v>1131</v>
      </c>
      <c r="C7" s="6">
        <v>1202</v>
      </c>
      <c r="D7" s="4">
        <v>546</v>
      </c>
    </row>
    <row r="8" spans="1:4">
      <c r="A8" s="2" t="s">
        <v>806</v>
      </c>
      <c r="B8" s="4">
        <v>0</v>
      </c>
      <c r="C8" s="4">
        <v>0</v>
      </c>
      <c r="D8" s="4">
        <v>-407</v>
      </c>
    </row>
    <row r="9" spans="1:4">
      <c r="A9" s="2" t="s">
        <v>808</v>
      </c>
      <c r="B9" s="6">
        <v>4729</v>
      </c>
      <c r="C9" s="6">
        <v>4103</v>
      </c>
      <c r="D9" s="6">
        <v>1083</v>
      </c>
    </row>
    <row r="10" spans="1:4">
      <c r="A10" s="3" t="s">
        <v>809</v>
      </c>
      <c r="B10" s="4"/>
      <c r="C10" s="4"/>
      <c r="D10" s="4"/>
    </row>
    <row r="11" spans="1:4">
      <c r="A11" s="2" t="s">
        <v>800</v>
      </c>
      <c r="B11" s="4">
        <v>0</v>
      </c>
      <c r="C11" s="4">
        <v>-31</v>
      </c>
      <c r="D11" s="4">
        <v>-166</v>
      </c>
    </row>
    <row r="12" spans="1:4">
      <c r="A12" s="2" t="s">
        <v>812</v>
      </c>
      <c r="B12" s="4">
        <v>0</v>
      </c>
      <c r="C12" s="4">
        <v>31</v>
      </c>
      <c r="D12" s="4">
        <v>135</v>
      </c>
    </row>
    <row r="13" spans="1:4">
      <c r="A13" s="2" t="s">
        <v>813</v>
      </c>
      <c r="B13" s="4">
        <v>0</v>
      </c>
      <c r="C13" s="4">
        <v>0</v>
      </c>
      <c r="D13" s="4">
        <v>0</v>
      </c>
    </row>
    <row r="14" spans="1:4">
      <c r="A14" s="2" t="s">
        <v>650</v>
      </c>
      <c r="B14" s="4">
        <v>0</v>
      </c>
      <c r="C14" s="4">
        <v>0</v>
      </c>
      <c r="D14" s="4">
        <v>-31</v>
      </c>
    </row>
    <row r="15" spans="1:4">
      <c r="A15" s="2" t="s">
        <v>814</v>
      </c>
      <c r="B15" s="6">
        <v>4729</v>
      </c>
      <c r="C15" s="6">
        <v>4103</v>
      </c>
      <c r="D15" s="6">
        <v>1052</v>
      </c>
    </row>
    <row r="16" spans="1:4" ht="30">
      <c r="A16" s="2" t="s">
        <v>815</v>
      </c>
      <c r="B16" s="6">
        <v>4729</v>
      </c>
      <c r="C16" s="6">
        <v>4103</v>
      </c>
      <c r="D16" s="6">
        <v>1554</v>
      </c>
    </row>
    <row r="17" spans="1:4">
      <c r="A17" s="2" t="s">
        <v>1819</v>
      </c>
      <c r="B17" s="4"/>
      <c r="C17" s="4"/>
      <c r="D17" s="4"/>
    </row>
    <row r="18" spans="1:4">
      <c r="A18" s="3" t="s">
        <v>799</v>
      </c>
      <c r="B18" s="4"/>
      <c r="C18" s="4"/>
      <c r="D18" s="4"/>
    </row>
    <row r="19" spans="1:4">
      <c r="A19" s="2" t="s">
        <v>2053</v>
      </c>
      <c r="B19" s="8">
        <v>764</v>
      </c>
      <c r="C19" s="8">
        <v>0</v>
      </c>
      <c r="D19" s="8">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30">
      <c r="A1" s="1" t="s">
        <v>2054</v>
      </c>
      <c r="B1" s="1" t="s">
        <v>2</v>
      </c>
      <c r="C1" s="1"/>
    </row>
    <row r="2" spans="1:3" ht="30">
      <c r="A2" s="1" t="s">
        <v>30</v>
      </c>
      <c r="B2" s="1" t="s">
        <v>3</v>
      </c>
      <c r="C2" s="1" t="s">
        <v>31</v>
      </c>
    </row>
    <row r="3" spans="1:3" ht="30">
      <c r="A3" s="3" t="s">
        <v>2055</v>
      </c>
      <c r="B3" s="4"/>
      <c r="C3" s="4"/>
    </row>
    <row r="4" spans="1:3">
      <c r="A4" s="2" t="s">
        <v>2056</v>
      </c>
      <c r="B4" s="6">
        <v>83318</v>
      </c>
      <c r="C4" s="8">
        <v>40318</v>
      </c>
    </row>
    <row r="5" spans="1:3" ht="30">
      <c r="A5" s="2" t="s">
        <v>832</v>
      </c>
      <c r="B5" s="6">
        <v>-25653</v>
      </c>
      <c r="C5" s="6">
        <v>-15628</v>
      </c>
    </row>
    <row r="6" spans="1:3">
      <c r="A6" s="2" t="s">
        <v>423</v>
      </c>
      <c r="B6" s="6">
        <v>57665</v>
      </c>
      <c r="C6" s="6">
        <v>24690</v>
      </c>
    </row>
    <row r="7" spans="1:3">
      <c r="A7" s="2" t="s">
        <v>1795</v>
      </c>
      <c r="B7" s="4"/>
      <c r="C7" s="4"/>
    </row>
    <row r="8" spans="1:3" ht="30">
      <c r="A8" s="3" t="s">
        <v>2055</v>
      </c>
      <c r="B8" s="4"/>
      <c r="C8" s="4"/>
    </row>
    <row r="9" spans="1:3" ht="30">
      <c r="A9" s="2" t="s">
        <v>1796</v>
      </c>
      <c r="B9" s="4" t="s">
        <v>1797</v>
      </c>
      <c r="C9" s="4"/>
    </row>
    <row r="10" spans="1:3">
      <c r="A10" s="2" t="s">
        <v>1798</v>
      </c>
      <c r="B10" s="4"/>
      <c r="C10" s="4"/>
    </row>
    <row r="11" spans="1:3" ht="30">
      <c r="A11" s="3" t="s">
        <v>2055</v>
      </c>
      <c r="B11" s="4"/>
      <c r="C11" s="4"/>
    </row>
    <row r="12" spans="1:3" ht="30">
      <c r="A12" s="2" t="s">
        <v>1796</v>
      </c>
      <c r="B12" s="4" t="s">
        <v>1802</v>
      </c>
      <c r="C12" s="4"/>
    </row>
    <row r="13" spans="1:3">
      <c r="A13" s="2" t="s">
        <v>2057</v>
      </c>
      <c r="B13" s="4"/>
      <c r="C13" s="4"/>
    </row>
    <row r="14" spans="1:3" ht="30">
      <c r="A14" s="3" t="s">
        <v>2055</v>
      </c>
      <c r="B14" s="4"/>
      <c r="C14" s="4"/>
    </row>
    <row r="15" spans="1:3">
      <c r="A15" s="2" t="s">
        <v>2056</v>
      </c>
      <c r="B15" s="4">
        <v>950</v>
      </c>
      <c r="C15" s="4">
        <v>487</v>
      </c>
    </row>
    <row r="16" spans="1:3" ht="30">
      <c r="A16" s="2" t="s">
        <v>2058</v>
      </c>
      <c r="B16" s="4"/>
      <c r="C16" s="4"/>
    </row>
    <row r="17" spans="1:3" ht="30">
      <c r="A17" s="3" t="s">
        <v>2055</v>
      </c>
      <c r="B17" s="4"/>
      <c r="C17" s="4"/>
    </row>
    <row r="18" spans="1:3" ht="30">
      <c r="A18" s="2" t="s">
        <v>1796</v>
      </c>
      <c r="B18" s="4" t="s">
        <v>2059</v>
      </c>
      <c r="C18" s="4"/>
    </row>
    <row r="19" spans="1:3" ht="30">
      <c r="A19" s="2" t="s">
        <v>2060</v>
      </c>
      <c r="B19" s="4"/>
      <c r="C19" s="4"/>
    </row>
    <row r="20" spans="1:3" ht="30">
      <c r="A20" s="3" t="s">
        <v>2055</v>
      </c>
      <c r="B20" s="4"/>
      <c r="C20" s="4"/>
    </row>
    <row r="21" spans="1:3" ht="30">
      <c r="A21" s="2" t="s">
        <v>1796</v>
      </c>
      <c r="B21" s="4" t="s">
        <v>2061</v>
      </c>
      <c r="C21" s="4"/>
    </row>
    <row r="22" spans="1:3">
      <c r="A22" s="2" t="s">
        <v>2062</v>
      </c>
      <c r="B22" s="4"/>
      <c r="C22" s="4"/>
    </row>
    <row r="23" spans="1:3" ht="30">
      <c r="A23" s="3" t="s">
        <v>2055</v>
      </c>
      <c r="B23" s="4"/>
      <c r="C23" s="4"/>
    </row>
    <row r="24" spans="1:3">
      <c r="A24" s="2" t="s">
        <v>2056</v>
      </c>
      <c r="B24" s="6">
        <v>40001</v>
      </c>
      <c r="C24" s="6">
        <v>15554</v>
      </c>
    </row>
    <row r="25" spans="1:3" ht="30">
      <c r="A25" s="2" t="s">
        <v>2063</v>
      </c>
      <c r="B25" s="4"/>
      <c r="C25" s="4"/>
    </row>
    <row r="26" spans="1:3" ht="30">
      <c r="A26" s="3" t="s">
        <v>2055</v>
      </c>
      <c r="B26" s="4"/>
      <c r="C26" s="4"/>
    </row>
    <row r="27" spans="1:3" ht="30">
      <c r="A27" s="2" t="s">
        <v>1796</v>
      </c>
      <c r="B27" s="4" t="s">
        <v>1826</v>
      </c>
      <c r="C27" s="4"/>
    </row>
    <row r="28" spans="1:3" ht="30">
      <c r="A28" s="2" t="s">
        <v>2064</v>
      </c>
      <c r="B28" s="4"/>
      <c r="C28" s="4"/>
    </row>
    <row r="29" spans="1:3" ht="30">
      <c r="A29" s="3" t="s">
        <v>2055</v>
      </c>
      <c r="B29" s="4"/>
      <c r="C29" s="4"/>
    </row>
    <row r="30" spans="1:3" ht="30">
      <c r="A30" s="2" t="s">
        <v>1796</v>
      </c>
      <c r="B30" s="4" t="s">
        <v>1802</v>
      </c>
      <c r="C30" s="4"/>
    </row>
    <row r="31" spans="1:3">
      <c r="A31" s="2" t="s">
        <v>2065</v>
      </c>
      <c r="B31" s="4"/>
      <c r="C31" s="4"/>
    </row>
    <row r="32" spans="1:3" ht="30">
      <c r="A32" s="3" t="s">
        <v>2055</v>
      </c>
      <c r="B32" s="4"/>
      <c r="C32" s="4"/>
    </row>
    <row r="33" spans="1:3">
      <c r="A33" s="2" t="s">
        <v>2056</v>
      </c>
      <c r="B33" s="6">
        <v>27618</v>
      </c>
      <c r="C33" s="6">
        <v>12188</v>
      </c>
    </row>
    <row r="34" spans="1:3" ht="30">
      <c r="A34" s="2" t="s">
        <v>2066</v>
      </c>
      <c r="B34" s="4"/>
      <c r="C34" s="4"/>
    </row>
    <row r="35" spans="1:3" ht="30">
      <c r="A35" s="3" t="s">
        <v>2055</v>
      </c>
      <c r="B35" s="4"/>
      <c r="C35" s="4"/>
    </row>
    <row r="36" spans="1:3" ht="30">
      <c r="A36" s="2" t="s">
        <v>1796</v>
      </c>
      <c r="B36" s="4" t="s">
        <v>1797</v>
      </c>
      <c r="C36" s="4"/>
    </row>
    <row r="37" spans="1:3" ht="30">
      <c r="A37" s="2" t="s">
        <v>2067</v>
      </c>
      <c r="B37" s="4"/>
      <c r="C37" s="4"/>
    </row>
    <row r="38" spans="1:3" ht="30">
      <c r="A38" s="3" t="s">
        <v>2055</v>
      </c>
      <c r="B38" s="4"/>
      <c r="C38" s="4"/>
    </row>
    <row r="39" spans="1:3" ht="30">
      <c r="A39" s="2" t="s">
        <v>1796</v>
      </c>
      <c r="B39" s="4" t="s">
        <v>1826</v>
      </c>
      <c r="C39" s="4"/>
    </row>
    <row r="40" spans="1:3">
      <c r="A40" s="2" t="s">
        <v>2068</v>
      </c>
      <c r="B40" s="4"/>
      <c r="C40" s="4"/>
    </row>
    <row r="41" spans="1:3" ht="30">
      <c r="A41" s="3" t="s">
        <v>2055</v>
      </c>
      <c r="B41" s="4"/>
      <c r="C41" s="4"/>
    </row>
    <row r="42" spans="1:3">
      <c r="A42" s="2" t="s">
        <v>2056</v>
      </c>
      <c r="B42" s="6">
        <v>9261</v>
      </c>
      <c r="C42" s="6">
        <v>7473</v>
      </c>
    </row>
    <row r="43" spans="1:3" ht="30">
      <c r="A43" s="2" t="s">
        <v>2069</v>
      </c>
      <c r="B43" s="4"/>
      <c r="C43" s="4"/>
    </row>
    <row r="44" spans="1:3" ht="30">
      <c r="A44" s="3" t="s">
        <v>2055</v>
      </c>
      <c r="B44" s="4"/>
      <c r="C44" s="4"/>
    </row>
    <row r="45" spans="1:3" ht="30">
      <c r="A45" s="2" t="s">
        <v>1796</v>
      </c>
      <c r="B45" s="4" t="s">
        <v>1783</v>
      </c>
      <c r="C45" s="4"/>
    </row>
    <row r="46" spans="1:3" ht="30">
      <c r="A46" s="2" t="s">
        <v>2070</v>
      </c>
      <c r="B46" s="4"/>
      <c r="C46" s="4"/>
    </row>
    <row r="47" spans="1:3" ht="30">
      <c r="A47" s="3" t="s">
        <v>2055</v>
      </c>
      <c r="B47" s="4"/>
      <c r="C47" s="4"/>
    </row>
    <row r="48" spans="1:3" ht="30">
      <c r="A48" s="2" t="s">
        <v>1796</v>
      </c>
      <c r="B48" s="4" t="s">
        <v>1826</v>
      </c>
      <c r="C48" s="4"/>
    </row>
    <row r="49" spans="1:3" ht="30">
      <c r="A49" s="2" t="s">
        <v>2071</v>
      </c>
      <c r="B49" s="4"/>
      <c r="C49" s="4"/>
    </row>
    <row r="50" spans="1:3" ht="30">
      <c r="A50" s="3" t="s">
        <v>2055</v>
      </c>
      <c r="B50" s="4"/>
      <c r="C50" s="4"/>
    </row>
    <row r="51" spans="1:3">
      <c r="A51" s="2" t="s">
        <v>2056</v>
      </c>
      <c r="B51" s="6">
        <v>4902</v>
      </c>
      <c r="C51" s="4">
        <v>0</v>
      </c>
    </row>
    <row r="52" spans="1:3" ht="30">
      <c r="A52" s="2" t="s">
        <v>2072</v>
      </c>
      <c r="B52" s="4"/>
      <c r="C52" s="4"/>
    </row>
    <row r="53" spans="1:3" ht="30">
      <c r="A53" s="3" t="s">
        <v>2055</v>
      </c>
      <c r="B53" s="4"/>
      <c r="C53" s="4"/>
    </row>
    <row r="54" spans="1:3" ht="30">
      <c r="A54" s="2" t="s">
        <v>1796</v>
      </c>
      <c r="B54" s="4" t="s">
        <v>1783</v>
      </c>
      <c r="C54" s="4"/>
    </row>
    <row r="55" spans="1:3" ht="30">
      <c r="A55" s="2" t="s">
        <v>2073</v>
      </c>
      <c r="B55" s="4"/>
      <c r="C55" s="4"/>
    </row>
    <row r="56" spans="1:3" ht="30">
      <c r="A56" s="3" t="s">
        <v>2055</v>
      </c>
      <c r="B56" s="4"/>
      <c r="C56" s="4"/>
    </row>
    <row r="57" spans="1:3" ht="30">
      <c r="A57" s="2" t="s">
        <v>1796</v>
      </c>
      <c r="B57" s="4" t="s">
        <v>1826</v>
      </c>
      <c r="C57" s="4"/>
    </row>
    <row r="58" spans="1:3">
      <c r="A58" s="2" t="s">
        <v>2074</v>
      </c>
      <c r="B58" s="4"/>
      <c r="C58" s="4"/>
    </row>
    <row r="59" spans="1:3" ht="30">
      <c r="A59" s="3" t="s">
        <v>2055</v>
      </c>
      <c r="B59" s="4"/>
      <c r="C59" s="4"/>
    </row>
    <row r="60" spans="1:3">
      <c r="A60" s="2" t="s">
        <v>2056</v>
      </c>
      <c r="B60" s="4">
        <v>586</v>
      </c>
      <c r="C60" s="8">
        <v>461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207</v>
      </c>
      <c r="B1" s="9" t="s">
        <v>2</v>
      </c>
      <c r="C1" s="9"/>
      <c r="D1" s="9"/>
    </row>
    <row r="2" spans="1:4">
      <c r="A2" s="9"/>
      <c r="B2" s="1" t="s">
        <v>3</v>
      </c>
      <c r="C2" s="1" t="s">
        <v>31</v>
      </c>
      <c r="D2" s="1" t="s">
        <v>84</v>
      </c>
    </row>
    <row r="3" spans="1:4">
      <c r="A3" s="2" t="s">
        <v>170</v>
      </c>
      <c r="B3" s="4"/>
      <c r="C3" s="4"/>
      <c r="D3" s="4"/>
    </row>
    <row r="4" spans="1:4" ht="30">
      <c r="A4" s="2" t="s">
        <v>208</v>
      </c>
      <c r="B4" s="7">
        <v>0.4</v>
      </c>
      <c r="C4" s="7">
        <v>0.4</v>
      </c>
      <c r="D4" s="7">
        <v>0.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2075</v>
      </c>
      <c r="B1" s="9" t="s">
        <v>2</v>
      </c>
      <c r="C1" s="9"/>
      <c r="D1" s="9"/>
    </row>
    <row r="2" spans="1:4">
      <c r="A2" s="9"/>
      <c r="B2" s="1" t="s">
        <v>3</v>
      </c>
      <c r="C2" s="1" t="s">
        <v>31</v>
      </c>
      <c r="D2" s="1" t="s">
        <v>84</v>
      </c>
    </row>
    <row r="3" spans="1:4" ht="30">
      <c r="A3" s="3" t="s">
        <v>817</v>
      </c>
      <c r="B3" s="4"/>
      <c r="C3" s="4"/>
      <c r="D3" s="4"/>
    </row>
    <row r="4" spans="1:4">
      <c r="A4" s="2" t="s">
        <v>226</v>
      </c>
      <c r="B4" s="8">
        <v>3762000</v>
      </c>
      <c r="C4" s="8">
        <v>2383000</v>
      </c>
      <c r="D4" s="8">
        <v>1379000</v>
      </c>
    </row>
    <row r="5" spans="1:4">
      <c r="A5" s="2" t="s">
        <v>2076</v>
      </c>
      <c r="B5" s="8">
        <v>1500000</v>
      </c>
      <c r="C5" s="4"/>
      <c r="D5"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077</v>
      </c>
      <c r="B1" s="9" t="s">
        <v>2</v>
      </c>
      <c r="C1" s="9"/>
      <c r="D1" s="9"/>
      <c r="E1" s="1"/>
    </row>
    <row r="2" spans="1:5" ht="30">
      <c r="A2" s="1" t="s">
        <v>30</v>
      </c>
      <c r="B2" s="1" t="s">
        <v>3</v>
      </c>
      <c r="C2" s="1" t="s">
        <v>31</v>
      </c>
      <c r="D2" s="1" t="s">
        <v>84</v>
      </c>
      <c r="E2" s="1" t="s">
        <v>1934</v>
      </c>
    </row>
    <row r="3" spans="1:5">
      <c r="A3" s="3" t="s">
        <v>2078</v>
      </c>
      <c r="B3" s="4"/>
      <c r="C3" s="4"/>
      <c r="D3" s="4"/>
      <c r="E3" s="4"/>
    </row>
    <row r="4" spans="1:5">
      <c r="A4" s="2" t="s">
        <v>2079</v>
      </c>
      <c r="B4" s="8">
        <v>2239</v>
      </c>
      <c r="C4" s="8">
        <v>1529</v>
      </c>
      <c r="D4" s="8">
        <v>2846</v>
      </c>
      <c r="E4" s="8">
        <v>3008</v>
      </c>
    </row>
    <row r="5" spans="1:5" ht="30">
      <c r="A5" s="2" t="s">
        <v>2080</v>
      </c>
      <c r="B5" s="6">
        <v>2044</v>
      </c>
      <c r="C5" s="4">
        <v>0</v>
      </c>
      <c r="D5" s="4">
        <v>0</v>
      </c>
      <c r="E5" s="4"/>
    </row>
    <row r="6" spans="1:5" ht="30">
      <c r="A6" s="2" t="s">
        <v>2081</v>
      </c>
      <c r="B6" s="4">
        <v>579</v>
      </c>
      <c r="C6" s="4">
        <v>587</v>
      </c>
      <c r="D6" s="4">
        <v>357</v>
      </c>
      <c r="E6" s="4"/>
    </row>
    <row r="7" spans="1:5">
      <c r="A7" s="2" t="s">
        <v>1979</v>
      </c>
      <c r="B7" s="4"/>
      <c r="C7" s="4"/>
      <c r="D7" s="4"/>
      <c r="E7" s="4"/>
    </row>
    <row r="8" spans="1:5">
      <c r="A8" s="3" t="s">
        <v>2078</v>
      </c>
      <c r="B8" s="4"/>
      <c r="C8" s="4"/>
      <c r="D8" s="4"/>
      <c r="E8" s="4"/>
    </row>
    <row r="9" spans="1:5">
      <c r="A9" s="2" t="s">
        <v>2079</v>
      </c>
      <c r="B9" s="4">
        <v>923</v>
      </c>
      <c r="C9" s="4">
        <v>466</v>
      </c>
      <c r="D9" s="4"/>
      <c r="E9" s="4"/>
    </row>
    <row r="10" spans="1:5">
      <c r="A10" s="2" t="s">
        <v>1978</v>
      </c>
      <c r="B10" s="4"/>
      <c r="C10" s="4"/>
      <c r="D10" s="4"/>
      <c r="E10" s="4"/>
    </row>
    <row r="11" spans="1:5">
      <c r="A11" s="3" t="s">
        <v>2078</v>
      </c>
      <c r="B11" s="4"/>
      <c r="C11" s="4"/>
      <c r="D11" s="4"/>
      <c r="E11" s="4"/>
    </row>
    <row r="12" spans="1:5">
      <c r="A12" s="2" t="s">
        <v>2079</v>
      </c>
      <c r="B12" s="6">
        <v>1200</v>
      </c>
      <c r="C12" s="6">
        <v>1100</v>
      </c>
      <c r="D12" s="4"/>
      <c r="E12" s="4"/>
    </row>
    <row r="13" spans="1:5">
      <c r="A13" s="2" t="s">
        <v>2082</v>
      </c>
      <c r="B13" s="4"/>
      <c r="C13" s="4"/>
      <c r="D13" s="4"/>
      <c r="E13" s="4"/>
    </row>
    <row r="14" spans="1:5">
      <c r="A14" s="3" t="s">
        <v>2078</v>
      </c>
      <c r="B14" s="4"/>
      <c r="C14" s="4"/>
      <c r="D14" s="4"/>
      <c r="E14" s="4"/>
    </row>
    <row r="15" spans="1:5" ht="30">
      <c r="A15" s="2" t="s">
        <v>2083</v>
      </c>
      <c r="B15" s="8">
        <v>11</v>
      </c>
      <c r="C15" s="8">
        <v>23</v>
      </c>
      <c r="D15" s="8">
        <v>2</v>
      </c>
      <c r="E15"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84</v>
      </c>
      <c r="B1" s="9" t="s">
        <v>2</v>
      </c>
      <c r="C1" s="9"/>
      <c r="D1" s="9"/>
    </row>
    <row r="2" spans="1:4" ht="30">
      <c r="A2" s="1" t="s">
        <v>30</v>
      </c>
      <c r="B2" s="1" t="s">
        <v>3</v>
      </c>
      <c r="C2" s="1" t="s">
        <v>31</v>
      </c>
      <c r="D2" s="1" t="s">
        <v>84</v>
      </c>
    </row>
    <row r="3" spans="1:4">
      <c r="A3" s="3" t="s">
        <v>345</v>
      </c>
      <c r="B3" s="4"/>
      <c r="C3" s="4"/>
      <c r="D3" s="4"/>
    </row>
    <row r="4" spans="1:4">
      <c r="A4" s="2" t="s">
        <v>800</v>
      </c>
      <c r="B4" s="8">
        <v>1529</v>
      </c>
      <c r="C4" s="8">
        <v>2846</v>
      </c>
      <c r="D4" s="8">
        <v>3008</v>
      </c>
    </row>
    <row r="5" spans="1:4">
      <c r="A5" s="2" t="s">
        <v>842</v>
      </c>
      <c r="B5" s="6">
        <v>2339</v>
      </c>
      <c r="C5" s="6">
        <v>3097</v>
      </c>
      <c r="D5" s="6">
        <v>2218</v>
      </c>
    </row>
    <row r="6" spans="1:4">
      <c r="A6" s="2" t="s">
        <v>843</v>
      </c>
      <c r="B6" s="6">
        <v>2044</v>
      </c>
      <c r="C6" s="4">
        <v>0</v>
      </c>
      <c r="D6" s="4">
        <v>0</v>
      </c>
    </row>
    <row r="7" spans="1:4">
      <c r="A7" s="2" t="s">
        <v>844</v>
      </c>
      <c r="B7" s="4">
        <v>-213</v>
      </c>
      <c r="C7" s="4">
        <v>-287</v>
      </c>
      <c r="D7" s="4">
        <v>-183</v>
      </c>
    </row>
    <row r="8" spans="1:4">
      <c r="A8" s="2" t="s">
        <v>848</v>
      </c>
      <c r="B8" s="6">
        <v>-3869</v>
      </c>
      <c r="C8" s="6">
        <v>-4042</v>
      </c>
      <c r="D8" s="6">
        <v>-2113</v>
      </c>
    </row>
    <row r="9" spans="1:4">
      <c r="A9" s="2" t="s">
        <v>852</v>
      </c>
      <c r="B9" s="4">
        <v>409</v>
      </c>
      <c r="C9" s="4">
        <v>-85</v>
      </c>
      <c r="D9" s="4">
        <v>-84</v>
      </c>
    </row>
    <row r="10" spans="1:4">
      <c r="A10" s="2" t="s">
        <v>808</v>
      </c>
      <c r="B10" s="8">
        <v>2239</v>
      </c>
      <c r="C10" s="8">
        <v>1529</v>
      </c>
      <c r="D10" s="8">
        <v>284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2085</v>
      </c>
      <c r="B1" s="9" t="s">
        <v>3</v>
      </c>
      <c r="C1" s="9" t="s">
        <v>31</v>
      </c>
      <c r="D1" s="9" t="s">
        <v>84</v>
      </c>
      <c r="E1" s="9" t="s">
        <v>1934</v>
      </c>
    </row>
    <row r="2" spans="1:5" ht="30">
      <c r="A2" s="1" t="s">
        <v>30</v>
      </c>
      <c r="B2" s="9"/>
      <c r="C2" s="9"/>
      <c r="D2" s="9"/>
      <c r="E2" s="9"/>
    </row>
    <row r="3" spans="1:5" ht="30">
      <c r="A3" s="3" t="s">
        <v>856</v>
      </c>
      <c r="B3" s="4"/>
      <c r="C3" s="4"/>
      <c r="D3" s="4"/>
      <c r="E3" s="4"/>
    </row>
    <row r="4" spans="1:5">
      <c r="A4" s="2" t="s">
        <v>2086</v>
      </c>
      <c r="B4" s="8">
        <v>14391</v>
      </c>
      <c r="C4" s="8">
        <v>1951</v>
      </c>
      <c r="D4" s="4"/>
      <c r="E4" s="4"/>
    </row>
    <row r="5" spans="1:5">
      <c r="A5" s="2" t="s">
        <v>2087</v>
      </c>
      <c r="B5" s="6">
        <v>13461</v>
      </c>
      <c r="C5" s="4">
        <v>0</v>
      </c>
      <c r="D5" s="4"/>
      <c r="E5" s="4"/>
    </row>
    <row r="6" spans="1:5">
      <c r="A6" s="2" t="s">
        <v>1120</v>
      </c>
      <c r="B6" s="6">
        <v>4729</v>
      </c>
      <c r="C6" s="6">
        <v>4103</v>
      </c>
      <c r="D6" s="6">
        <v>1083</v>
      </c>
      <c r="E6" s="4">
        <v>944</v>
      </c>
    </row>
    <row r="7" spans="1:5">
      <c r="A7" s="2" t="s">
        <v>1215</v>
      </c>
      <c r="B7" s="6">
        <v>4074</v>
      </c>
      <c r="C7" s="6">
        <v>7851</v>
      </c>
      <c r="D7" s="4"/>
      <c r="E7" s="4"/>
    </row>
    <row r="8" spans="1:5">
      <c r="A8" s="2" t="s">
        <v>2088</v>
      </c>
      <c r="B8" s="6">
        <v>2762</v>
      </c>
      <c r="C8" s="4">
        <v>112</v>
      </c>
      <c r="D8" s="4"/>
      <c r="E8" s="4"/>
    </row>
    <row r="9" spans="1:5">
      <c r="A9" s="2" t="s">
        <v>116</v>
      </c>
      <c r="B9" s="6">
        <v>9715</v>
      </c>
      <c r="C9" s="6">
        <v>2981</v>
      </c>
      <c r="D9" s="4"/>
      <c r="E9" s="4"/>
    </row>
    <row r="10" spans="1:5">
      <c r="A10" s="2" t="s">
        <v>2089</v>
      </c>
      <c r="B10" s="8">
        <v>49132</v>
      </c>
      <c r="C10" s="8">
        <v>16998</v>
      </c>
      <c r="D10" s="4"/>
      <c r="E10"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090</v>
      </c>
      <c r="B1" s="9" t="s">
        <v>3</v>
      </c>
      <c r="C1" s="9" t="s">
        <v>31</v>
      </c>
    </row>
    <row r="2" spans="1:3" ht="30">
      <c r="A2" s="1" t="s">
        <v>30</v>
      </c>
      <c r="B2" s="9"/>
      <c r="C2" s="9"/>
    </row>
    <row r="3" spans="1:3">
      <c r="A3" s="3" t="s">
        <v>866</v>
      </c>
      <c r="B3" s="4"/>
      <c r="C3" s="4"/>
    </row>
    <row r="4" spans="1:3">
      <c r="A4" s="2" t="s">
        <v>869</v>
      </c>
      <c r="B4" s="8">
        <v>902460</v>
      </c>
      <c r="C4" s="8">
        <v>420359</v>
      </c>
    </row>
    <row r="5" spans="1:3">
      <c r="A5" s="2" t="s">
        <v>870</v>
      </c>
      <c r="B5" s="6">
        <v>528614</v>
      </c>
      <c r="C5" s="6">
        <v>219635</v>
      </c>
    </row>
    <row r="6" spans="1:3">
      <c r="A6" s="2" t="s">
        <v>871</v>
      </c>
      <c r="B6" s="6">
        <v>1047302</v>
      </c>
      <c r="C6" s="6">
        <v>524638</v>
      </c>
    </row>
    <row r="7" spans="1:3">
      <c r="A7" s="2" t="s">
        <v>872</v>
      </c>
      <c r="B7" s="6">
        <v>1556935</v>
      </c>
      <c r="C7" s="6">
        <v>570573</v>
      </c>
    </row>
    <row r="8" spans="1:3">
      <c r="A8" s="2" t="s">
        <v>53</v>
      </c>
      <c r="B8" s="8">
        <v>4035311</v>
      </c>
      <c r="C8" s="8">
        <v>17352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91</v>
      </c>
      <c r="B1" s="1" t="s">
        <v>3</v>
      </c>
      <c r="C1" s="1" t="s">
        <v>31</v>
      </c>
    </row>
    <row r="2" spans="1:3">
      <c r="A2" s="3" t="s">
        <v>866</v>
      </c>
      <c r="B2" s="4"/>
      <c r="C2" s="4"/>
    </row>
    <row r="3" spans="1:3">
      <c r="A3" s="2" t="s">
        <v>2092</v>
      </c>
      <c r="B3" s="8">
        <v>100000</v>
      </c>
      <c r="C3" s="4"/>
    </row>
    <row r="4" spans="1:3" ht="30">
      <c r="A4" s="2" t="s">
        <v>2093</v>
      </c>
      <c r="B4" s="6">
        <v>724000000</v>
      </c>
      <c r="C4" s="6">
        <v>309500000</v>
      </c>
    </row>
    <row r="5" spans="1:3">
      <c r="A5" s="2" t="s">
        <v>2094</v>
      </c>
      <c r="B5" s="6">
        <v>241900000</v>
      </c>
      <c r="C5" s="6">
        <v>88700000</v>
      </c>
    </row>
    <row r="6" spans="1:3">
      <c r="A6" s="2" t="s">
        <v>2095</v>
      </c>
      <c r="B6" s="8">
        <v>111800000</v>
      </c>
      <c r="C6" s="8">
        <v>500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096</v>
      </c>
      <c r="B1" s="9" t="s">
        <v>3</v>
      </c>
      <c r="C1" s="9" t="s">
        <v>31</v>
      </c>
    </row>
    <row r="2" spans="1:3" ht="30">
      <c r="A2" s="1" t="s">
        <v>30</v>
      </c>
      <c r="B2" s="9"/>
      <c r="C2" s="9"/>
    </row>
    <row r="3" spans="1:3">
      <c r="A3" s="3" t="s">
        <v>866</v>
      </c>
      <c r="B3" s="4"/>
      <c r="C3" s="4"/>
    </row>
    <row r="4" spans="1:3">
      <c r="A4" s="2">
        <v>2015</v>
      </c>
      <c r="B4" s="8">
        <v>1056443</v>
      </c>
      <c r="C4" s="4"/>
    </row>
    <row r="5" spans="1:3">
      <c r="A5" s="2">
        <v>2016</v>
      </c>
      <c r="B5" s="6">
        <v>323516</v>
      </c>
      <c r="C5" s="4"/>
    </row>
    <row r="6" spans="1:3">
      <c r="A6" s="2">
        <v>2017</v>
      </c>
      <c r="B6" s="6">
        <v>102535</v>
      </c>
      <c r="C6" s="4"/>
    </row>
    <row r="7" spans="1:3">
      <c r="A7" s="2">
        <v>2018</v>
      </c>
      <c r="B7" s="6">
        <v>54402</v>
      </c>
      <c r="C7" s="4"/>
    </row>
    <row r="8" spans="1:3">
      <c r="A8" s="2">
        <v>2019</v>
      </c>
      <c r="B8" s="6">
        <v>20039</v>
      </c>
      <c r="C8" s="4"/>
    </row>
    <row r="9" spans="1:3" ht="30">
      <c r="A9" s="2" t="s">
        <v>2097</v>
      </c>
      <c r="B9" s="8">
        <v>1556935</v>
      </c>
      <c r="C9" s="8">
        <v>57057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098</v>
      </c>
      <c r="B1" s="9" t="s">
        <v>3</v>
      </c>
      <c r="C1" s="9" t="s">
        <v>31</v>
      </c>
    </row>
    <row r="2" spans="1:3" ht="30">
      <c r="A2" s="1" t="s">
        <v>30</v>
      </c>
      <c r="B2" s="9"/>
      <c r="C2" s="9"/>
    </row>
    <row r="3" spans="1:3">
      <c r="A3" s="3" t="s">
        <v>866</v>
      </c>
      <c r="B3" s="4"/>
      <c r="C3" s="4"/>
    </row>
    <row r="4" spans="1:3">
      <c r="A4" s="2">
        <v>2014</v>
      </c>
      <c r="B4" s="8">
        <v>0</v>
      </c>
      <c r="C4" s="8">
        <v>118112</v>
      </c>
    </row>
    <row r="5" spans="1:3">
      <c r="A5" s="2">
        <v>2015</v>
      </c>
      <c r="B5" s="6">
        <v>435763</v>
      </c>
      <c r="C5" s="6">
        <v>35000</v>
      </c>
    </row>
    <row r="6" spans="1:3">
      <c r="A6" s="2">
        <v>2016</v>
      </c>
      <c r="B6" s="6">
        <v>19714</v>
      </c>
      <c r="C6" s="6">
        <v>3000</v>
      </c>
    </row>
    <row r="7" spans="1:3">
      <c r="A7" s="2">
        <v>2017</v>
      </c>
      <c r="B7" s="6">
        <v>66000</v>
      </c>
      <c r="C7" s="6">
        <v>33000</v>
      </c>
    </row>
    <row r="8" spans="1:3">
      <c r="A8" s="2">
        <v>2018</v>
      </c>
      <c r="B8" s="6">
        <v>16784</v>
      </c>
      <c r="C8" s="4">
        <v>0</v>
      </c>
    </row>
    <row r="9" spans="1:3">
      <c r="A9" s="2" t="s">
        <v>884</v>
      </c>
      <c r="B9" s="6">
        <v>37300</v>
      </c>
      <c r="C9" s="6">
        <v>2924</v>
      </c>
    </row>
    <row r="10" spans="1:3">
      <c r="A10" s="2" t="s">
        <v>2099</v>
      </c>
      <c r="B10" s="8">
        <v>575561</v>
      </c>
      <c r="C10" s="8">
        <v>192036</v>
      </c>
    </row>
    <row r="11" spans="1:3">
      <c r="A11" s="2" t="s">
        <v>2100</v>
      </c>
      <c r="B11" s="195">
        <v>0</v>
      </c>
      <c r="C11" s="195">
        <v>4.4999999999999997E-3</v>
      </c>
    </row>
    <row r="12" spans="1:3">
      <c r="A12" s="2" t="s">
        <v>2101</v>
      </c>
      <c r="B12" s="195">
        <v>3.8E-3</v>
      </c>
      <c r="C12" s="195">
        <v>2.2800000000000001E-2</v>
      </c>
    </row>
    <row r="13" spans="1:3">
      <c r="A13" s="2" t="s">
        <v>2102</v>
      </c>
      <c r="B13" s="195">
        <v>1.5299999999999999E-2</v>
      </c>
      <c r="C13" s="195">
        <v>2.7E-2</v>
      </c>
    </row>
    <row r="14" spans="1:3">
      <c r="A14" s="2" t="s">
        <v>2103</v>
      </c>
      <c r="B14" s="195">
        <v>2.7199999999999998E-2</v>
      </c>
      <c r="C14" s="195">
        <v>2.5600000000000001E-2</v>
      </c>
    </row>
    <row r="15" spans="1:3">
      <c r="A15" s="2" t="s">
        <v>2104</v>
      </c>
      <c r="B15" s="195">
        <v>2.1899999999999999E-2</v>
      </c>
      <c r="C15" s="195">
        <v>0</v>
      </c>
    </row>
    <row r="16" spans="1:3">
      <c r="A16" s="2" t="s">
        <v>2105</v>
      </c>
      <c r="B16" s="195">
        <v>1.89E-2</v>
      </c>
      <c r="C16" s="195">
        <v>2.5399999999999999E-2</v>
      </c>
    </row>
    <row r="17" spans="1:3">
      <c r="A17" s="2" t="s">
        <v>2106</v>
      </c>
      <c r="B17" s="195">
        <v>8.3999999999999995E-3</v>
      </c>
      <c r="C17" s="195">
        <v>1.21E-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16.42578125" bestFit="1" customWidth="1"/>
    <col min="3" max="3" width="22" bestFit="1" customWidth="1"/>
    <col min="4" max="4" width="12.5703125" bestFit="1" customWidth="1"/>
    <col min="5" max="5" width="9.28515625" bestFit="1" customWidth="1"/>
    <col min="6" max="6" width="12.28515625" bestFit="1" customWidth="1"/>
  </cols>
  <sheetData>
    <row r="1" spans="1:6" ht="15" customHeight="1">
      <c r="A1" s="9" t="s">
        <v>2107</v>
      </c>
      <c r="B1" s="1" t="s">
        <v>2</v>
      </c>
      <c r="C1" s="1" t="s">
        <v>1809</v>
      </c>
      <c r="D1" s="1"/>
      <c r="E1" s="1"/>
      <c r="F1" s="1"/>
    </row>
    <row r="2" spans="1:6">
      <c r="A2" s="9"/>
      <c r="B2" s="1" t="s">
        <v>3</v>
      </c>
      <c r="C2" s="1" t="s">
        <v>1810</v>
      </c>
      <c r="D2" s="1" t="s">
        <v>31</v>
      </c>
      <c r="E2" s="196">
        <v>41760</v>
      </c>
      <c r="F2" s="1" t="s">
        <v>2108</v>
      </c>
    </row>
    <row r="3" spans="1:6" ht="45">
      <c r="A3" s="3" t="s">
        <v>2109</v>
      </c>
      <c r="B3" s="4"/>
      <c r="C3" s="4"/>
      <c r="D3" s="4"/>
      <c r="E3" s="4"/>
      <c r="F3" s="4"/>
    </row>
    <row r="4" spans="1:6">
      <c r="A4" s="2" t="s">
        <v>2110</v>
      </c>
      <c r="B4" s="8">
        <v>581000000</v>
      </c>
      <c r="C4" s="4"/>
      <c r="D4" s="8">
        <v>192000000</v>
      </c>
      <c r="E4" s="4"/>
      <c r="F4" s="4"/>
    </row>
    <row r="5" spans="1:6" ht="30">
      <c r="A5" s="2" t="s">
        <v>2111</v>
      </c>
      <c r="B5" s="6">
        <v>5400000</v>
      </c>
      <c r="C5" s="4"/>
      <c r="D5" s="4"/>
      <c r="E5" s="4"/>
      <c r="F5" s="4"/>
    </row>
    <row r="6" spans="1:6">
      <c r="A6" s="2" t="s">
        <v>2112</v>
      </c>
      <c r="B6" s="6">
        <v>575561000</v>
      </c>
      <c r="C6" s="4"/>
      <c r="D6" s="6">
        <v>192036000</v>
      </c>
      <c r="E6" s="4"/>
      <c r="F6" s="4"/>
    </row>
    <row r="7" spans="1:6">
      <c r="A7" s="2" t="s">
        <v>2113</v>
      </c>
      <c r="B7" s="6">
        <v>853800000</v>
      </c>
      <c r="C7" s="4"/>
      <c r="D7" s="6">
        <v>272600000</v>
      </c>
      <c r="E7" s="4"/>
      <c r="F7" s="4"/>
    </row>
    <row r="8" spans="1:6">
      <c r="A8" s="2" t="s">
        <v>2114</v>
      </c>
      <c r="B8" s="6">
        <v>10000000</v>
      </c>
      <c r="C8" s="4"/>
      <c r="D8" s="6">
        <v>10000000</v>
      </c>
      <c r="E8" s="4"/>
      <c r="F8" s="4"/>
    </row>
    <row r="9" spans="1:6">
      <c r="A9" s="2" t="s">
        <v>2115</v>
      </c>
      <c r="B9" s="6">
        <v>243200000</v>
      </c>
      <c r="C9" s="4"/>
      <c r="D9" s="4"/>
      <c r="E9" s="4"/>
      <c r="F9" s="4"/>
    </row>
    <row r="10" spans="1:6">
      <c r="A10" s="2" t="s">
        <v>2116</v>
      </c>
      <c r="B10" s="195">
        <v>3.5000000000000001E-3</v>
      </c>
      <c r="C10" s="4"/>
      <c r="D10" s="4"/>
      <c r="E10" s="4"/>
      <c r="F10" s="4"/>
    </row>
    <row r="11" spans="1:6">
      <c r="A11" s="2" t="s">
        <v>2117</v>
      </c>
      <c r="B11" s="195">
        <v>4.4999999999999998E-2</v>
      </c>
      <c r="C11" s="4"/>
      <c r="D11" s="4"/>
      <c r="E11" s="4"/>
      <c r="F11" s="4"/>
    </row>
    <row r="12" spans="1:6">
      <c r="A12" s="2" t="s">
        <v>1830</v>
      </c>
      <c r="B12" s="6">
        <v>31950000</v>
      </c>
      <c r="C12" s="6">
        <v>17334000</v>
      </c>
      <c r="D12" s="6">
        <v>15053000</v>
      </c>
      <c r="E12" s="4"/>
      <c r="F12" s="4"/>
    </row>
    <row r="13" spans="1:6">
      <c r="A13" s="2" t="s">
        <v>56</v>
      </c>
      <c r="B13" s="6">
        <v>196341000</v>
      </c>
      <c r="C13" s="4"/>
      <c r="D13" s="6">
        <v>48192000</v>
      </c>
      <c r="E13" s="4"/>
      <c r="F13" s="4"/>
    </row>
    <row r="14" spans="1:6">
      <c r="A14" s="2" t="s">
        <v>2118</v>
      </c>
      <c r="B14" s="6">
        <v>1700000</v>
      </c>
      <c r="C14" s="6">
        <v>2800000</v>
      </c>
      <c r="D14" s="4"/>
      <c r="E14" s="4"/>
      <c r="F14" s="4"/>
    </row>
    <row r="15" spans="1:6">
      <c r="A15" s="2" t="s">
        <v>2119</v>
      </c>
      <c r="B15" s="6">
        <v>4800000</v>
      </c>
      <c r="C15" s="4"/>
      <c r="D15" s="4"/>
      <c r="E15" s="4"/>
      <c r="F15" s="4"/>
    </row>
    <row r="16" spans="1:6" ht="30">
      <c r="A16" s="2" t="s">
        <v>2120</v>
      </c>
      <c r="B16" s="4"/>
      <c r="C16" s="4"/>
      <c r="D16" s="4"/>
      <c r="E16" s="4"/>
      <c r="F16" s="4"/>
    </row>
    <row r="17" spans="1:6" ht="45">
      <c r="A17" s="3" t="s">
        <v>2109</v>
      </c>
      <c r="B17" s="4"/>
      <c r="C17" s="4"/>
      <c r="D17" s="4"/>
      <c r="E17" s="4"/>
      <c r="F17" s="4"/>
    </row>
    <row r="18" spans="1:6">
      <c r="A18" s="2" t="s">
        <v>2121</v>
      </c>
      <c r="B18" s="195">
        <v>1.0699999999999999E-2</v>
      </c>
      <c r="C18" s="4"/>
      <c r="D18" s="195">
        <v>4.1999999999999997E-3</v>
      </c>
      <c r="E18" s="4"/>
      <c r="F18" s="4"/>
    </row>
    <row r="19" spans="1:6">
      <c r="A19" s="2" t="s">
        <v>56</v>
      </c>
      <c r="B19" s="6">
        <v>69200000</v>
      </c>
      <c r="C19" s="4"/>
      <c r="D19" s="6">
        <v>48200000</v>
      </c>
      <c r="E19" s="4"/>
      <c r="F19" s="4"/>
    </row>
    <row r="20" spans="1:6" ht="45">
      <c r="A20" s="2" t="s">
        <v>2122</v>
      </c>
      <c r="B20" s="4">
        <v>5</v>
      </c>
      <c r="C20" s="4"/>
      <c r="D20" s="4"/>
      <c r="E20" s="4"/>
      <c r="F20" s="4"/>
    </row>
    <row r="21" spans="1:6" ht="30">
      <c r="A21" s="2" t="s">
        <v>2123</v>
      </c>
      <c r="B21" s="4" t="s">
        <v>1783</v>
      </c>
      <c r="C21" s="4"/>
      <c r="D21" s="4"/>
      <c r="E21" s="4"/>
      <c r="F21" s="4"/>
    </row>
    <row r="22" spans="1:6" ht="30">
      <c r="A22" s="2" t="s">
        <v>2124</v>
      </c>
      <c r="B22" s="4"/>
      <c r="C22" s="4"/>
      <c r="D22" s="4"/>
      <c r="E22" s="4"/>
      <c r="F22" s="4"/>
    </row>
    <row r="23" spans="1:6" ht="45">
      <c r="A23" s="3" t="s">
        <v>2109</v>
      </c>
      <c r="B23" s="4"/>
      <c r="C23" s="4"/>
      <c r="D23" s="4"/>
      <c r="E23" s="4"/>
      <c r="F23" s="4"/>
    </row>
    <row r="24" spans="1:6">
      <c r="A24" s="2" t="s">
        <v>56</v>
      </c>
      <c r="B24" s="6">
        <v>41300000</v>
      </c>
      <c r="C24" s="4"/>
      <c r="D24" s="4">
        <v>0</v>
      </c>
      <c r="E24" s="4"/>
      <c r="F24" s="4"/>
    </row>
    <row r="25" spans="1:6">
      <c r="A25" s="2" t="s">
        <v>2125</v>
      </c>
      <c r="B25" s="4"/>
      <c r="C25" s="4"/>
      <c r="D25" s="4"/>
      <c r="E25" s="4"/>
      <c r="F25" s="4"/>
    </row>
    <row r="26" spans="1:6" ht="45">
      <c r="A26" s="3" t="s">
        <v>2109</v>
      </c>
      <c r="B26" s="4"/>
      <c r="C26" s="4"/>
      <c r="D26" s="4"/>
      <c r="E26" s="4"/>
      <c r="F26" s="4"/>
    </row>
    <row r="27" spans="1:6">
      <c r="A27" s="2" t="s">
        <v>2126</v>
      </c>
      <c r="B27" s="195">
        <v>4.7000000000000002E-3</v>
      </c>
      <c r="C27" s="4"/>
      <c r="D27" s="195">
        <v>5.0000000000000001E-3</v>
      </c>
      <c r="E27" s="4"/>
      <c r="F27" s="4"/>
    </row>
    <row r="28" spans="1:6">
      <c r="A28" s="2" t="s">
        <v>56</v>
      </c>
      <c r="B28" s="6">
        <v>111800000</v>
      </c>
      <c r="C28" s="4"/>
      <c r="D28" s="6">
        <v>50000000</v>
      </c>
      <c r="E28" s="4"/>
      <c r="F28" s="4"/>
    </row>
    <row r="29" spans="1:6" ht="30">
      <c r="A29" s="2" t="s">
        <v>2127</v>
      </c>
      <c r="B29" s="4">
        <v>5</v>
      </c>
      <c r="C29" s="4"/>
      <c r="D29" s="4"/>
      <c r="E29" s="4"/>
      <c r="F29" s="4"/>
    </row>
    <row r="30" spans="1:6">
      <c r="A30" s="2" t="s">
        <v>2128</v>
      </c>
      <c r="B30" s="6">
        <v>122500000</v>
      </c>
      <c r="C30" s="4"/>
      <c r="D30" s="4"/>
      <c r="E30" s="4"/>
      <c r="F30" s="4"/>
    </row>
    <row r="31" spans="1:6" ht="45">
      <c r="A31" s="2" t="s">
        <v>2129</v>
      </c>
      <c r="B31" s="4"/>
      <c r="C31" s="4"/>
      <c r="D31" s="4"/>
      <c r="E31" s="4"/>
      <c r="F31" s="4"/>
    </row>
    <row r="32" spans="1:6" ht="45">
      <c r="A32" s="3" t="s">
        <v>2109</v>
      </c>
      <c r="B32" s="4"/>
      <c r="C32" s="4"/>
      <c r="D32" s="4"/>
      <c r="E32" s="4"/>
      <c r="F32" s="4"/>
    </row>
    <row r="33" spans="1:6" ht="30">
      <c r="A33" s="2" t="s">
        <v>2130</v>
      </c>
      <c r="B33" s="4" t="s">
        <v>1783</v>
      </c>
      <c r="C33" s="4"/>
      <c r="D33" s="4"/>
      <c r="E33" s="4"/>
      <c r="F33" s="4"/>
    </row>
    <row r="34" spans="1:6" ht="45">
      <c r="A34" s="2" t="s">
        <v>2131</v>
      </c>
      <c r="B34" s="4"/>
      <c r="C34" s="4"/>
      <c r="D34" s="4"/>
      <c r="E34" s="4"/>
      <c r="F34" s="4"/>
    </row>
    <row r="35" spans="1:6" ht="45">
      <c r="A35" s="3" t="s">
        <v>2109</v>
      </c>
      <c r="B35" s="4"/>
      <c r="C35" s="4"/>
      <c r="D35" s="4"/>
      <c r="E35" s="4"/>
      <c r="F35" s="4"/>
    </row>
    <row r="36" spans="1:6" ht="30">
      <c r="A36" s="2" t="s">
        <v>2130</v>
      </c>
      <c r="B36" s="4" t="s">
        <v>1783</v>
      </c>
      <c r="C36" s="4"/>
      <c r="D36" s="4"/>
      <c r="E36" s="4"/>
      <c r="F36" s="4"/>
    </row>
    <row r="37" spans="1:6" ht="45">
      <c r="A37" s="2" t="s">
        <v>2132</v>
      </c>
      <c r="B37" s="4"/>
      <c r="C37" s="4"/>
      <c r="D37" s="4"/>
      <c r="E37" s="4"/>
      <c r="F37" s="4"/>
    </row>
    <row r="38" spans="1:6" ht="45">
      <c r="A38" s="3" t="s">
        <v>2109</v>
      </c>
      <c r="B38" s="4"/>
      <c r="C38" s="4"/>
      <c r="D38" s="4"/>
      <c r="E38" s="4"/>
      <c r="F38" s="4"/>
    </row>
    <row r="39" spans="1:6" ht="30">
      <c r="A39" s="2" t="s">
        <v>2130</v>
      </c>
      <c r="B39" s="4" t="s">
        <v>1783</v>
      </c>
      <c r="C39" s="4"/>
      <c r="D39" s="4"/>
      <c r="E39" s="4"/>
      <c r="F39" s="4"/>
    </row>
    <row r="40" spans="1:6" ht="45">
      <c r="A40" s="2" t="s">
        <v>2133</v>
      </c>
      <c r="B40" s="4"/>
      <c r="C40" s="4"/>
      <c r="D40" s="4"/>
      <c r="E40" s="4"/>
      <c r="F40" s="4"/>
    </row>
    <row r="41" spans="1:6" ht="45">
      <c r="A41" s="3" t="s">
        <v>2109</v>
      </c>
      <c r="B41" s="4"/>
      <c r="C41" s="4"/>
      <c r="D41" s="4"/>
      <c r="E41" s="4"/>
      <c r="F41" s="4"/>
    </row>
    <row r="42" spans="1:6" ht="30">
      <c r="A42" s="2" t="s">
        <v>2130</v>
      </c>
      <c r="B42" s="4" t="s">
        <v>1783</v>
      </c>
      <c r="C42" s="4"/>
      <c r="D42" s="4"/>
      <c r="E42" s="4"/>
      <c r="F42" s="4"/>
    </row>
    <row r="43" spans="1:6" ht="45">
      <c r="A43" s="2" t="s">
        <v>2134</v>
      </c>
      <c r="B43" s="4"/>
      <c r="C43" s="4"/>
      <c r="D43" s="4"/>
      <c r="E43" s="4"/>
      <c r="F43" s="4"/>
    </row>
    <row r="44" spans="1:6" ht="45">
      <c r="A44" s="3" t="s">
        <v>2109</v>
      </c>
      <c r="B44" s="4"/>
      <c r="C44" s="4"/>
      <c r="D44" s="4"/>
      <c r="E44" s="4"/>
      <c r="F44" s="4"/>
    </row>
    <row r="45" spans="1:6" ht="30">
      <c r="A45" s="2" t="s">
        <v>2130</v>
      </c>
      <c r="B45" s="4" t="s">
        <v>1783</v>
      </c>
      <c r="C45" s="4"/>
      <c r="D45" s="4"/>
      <c r="E45" s="4"/>
      <c r="F45" s="4"/>
    </row>
    <row r="46" spans="1:6" ht="30">
      <c r="A46" s="2" t="s">
        <v>2135</v>
      </c>
      <c r="B46" s="4"/>
      <c r="C46" s="4"/>
      <c r="D46" s="4"/>
      <c r="E46" s="4"/>
      <c r="F46" s="4"/>
    </row>
    <row r="47" spans="1:6" ht="45">
      <c r="A47" s="3" t="s">
        <v>2109</v>
      </c>
      <c r="B47" s="4"/>
      <c r="C47" s="4"/>
      <c r="D47" s="4"/>
      <c r="E47" s="4"/>
      <c r="F47" s="4"/>
    </row>
    <row r="48" spans="1:6">
      <c r="A48" s="2" t="s">
        <v>2110</v>
      </c>
      <c r="B48" s="6">
        <v>41000000</v>
      </c>
      <c r="C48" s="4"/>
      <c r="D48" s="4"/>
      <c r="E48" s="4"/>
      <c r="F48" s="4"/>
    </row>
    <row r="49" spans="1:6">
      <c r="A49" s="2" t="s">
        <v>2136</v>
      </c>
      <c r="B49" s="4">
        <v>8</v>
      </c>
      <c r="C49" s="4"/>
      <c r="D49" s="4"/>
      <c r="E49" s="4"/>
      <c r="F49" s="4"/>
    </row>
    <row r="50" spans="1:6">
      <c r="A50" s="2" t="s">
        <v>2137</v>
      </c>
      <c r="B50" s="195">
        <v>3.1899999999999998E-2</v>
      </c>
      <c r="C50" s="4"/>
      <c r="D50" s="4"/>
      <c r="E50" s="4"/>
      <c r="F50" s="4"/>
    </row>
    <row r="51" spans="1:6">
      <c r="A51" s="2" t="s">
        <v>2138</v>
      </c>
      <c r="B51" s="195">
        <v>4.4900000000000002E-2</v>
      </c>
      <c r="C51" s="4"/>
      <c r="D51" s="4"/>
      <c r="E51" s="4"/>
      <c r="F51" s="4"/>
    </row>
    <row r="52" spans="1:6" ht="45">
      <c r="A52" s="2" t="s">
        <v>2139</v>
      </c>
      <c r="B52" s="4"/>
      <c r="C52" s="4"/>
      <c r="D52" s="4"/>
      <c r="E52" s="4"/>
      <c r="F52" s="4"/>
    </row>
    <row r="53" spans="1:6" ht="45">
      <c r="A53" s="3" t="s">
        <v>2109</v>
      </c>
      <c r="B53" s="4"/>
      <c r="C53" s="4"/>
      <c r="D53" s="4"/>
      <c r="E53" s="4"/>
      <c r="F53" s="4"/>
    </row>
    <row r="54" spans="1:6" ht="30">
      <c r="A54" s="2" t="s">
        <v>2140</v>
      </c>
      <c r="B54" s="4">
        <v>2017</v>
      </c>
      <c r="C54" s="4"/>
      <c r="D54" s="4"/>
      <c r="E54" s="4"/>
      <c r="F54" s="4"/>
    </row>
    <row r="55" spans="1:6" ht="45">
      <c r="A55" s="2" t="s">
        <v>2141</v>
      </c>
      <c r="B55" s="4"/>
      <c r="C55" s="4"/>
      <c r="D55" s="4"/>
      <c r="E55" s="4"/>
      <c r="F55" s="4"/>
    </row>
    <row r="56" spans="1:6" ht="45">
      <c r="A56" s="3" t="s">
        <v>2109</v>
      </c>
      <c r="B56" s="4"/>
      <c r="C56" s="4"/>
      <c r="D56" s="4"/>
      <c r="E56" s="4"/>
      <c r="F56" s="4"/>
    </row>
    <row r="57" spans="1:6" ht="30">
      <c r="A57" s="2" t="s">
        <v>2140</v>
      </c>
      <c r="B57" s="4">
        <v>2018</v>
      </c>
      <c r="C57" s="4"/>
      <c r="D57" s="4"/>
      <c r="E57" s="4"/>
      <c r="F57" s="4"/>
    </row>
    <row r="58" spans="1:6">
      <c r="A58" s="2" t="s">
        <v>2142</v>
      </c>
      <c r="B58" s="4"/>
      <c r="C58" s="4"/>
      <c r="D58" s="4"/>
      <c r="E58" s="4"/>
      <c r="F58" s="4"/>
    </row>
    <row r="59" spans="1:6" ht="45">
      <c r="A59" s="3" t="s">
        <v>2109</v>
      </c>
      <c r="B59" s="4"/>
      <c r="C59" s="4"/>
      <c r="D59" s="4"/>
      <c r="E59" s="4"/>
      <c r="F59" s="4"/>
    </row>
    <row r="60" spans="1:6">
      <c r="A60" s="2" t="s">
        <v>2143</v>
      </c>
      <c r="B60" s="6">
        <v>7700000</v>
      </c>
      <c r="C60" s="4"/>
      <c r="D60" s="4"/>
      <c r="E60" s="4"/>
      <c r="F60" s="4"/>
    </row>
    <row r="61" spans="1:6">
      <c r="A61" s="2" t="s">
        <v>2144</v>
      </c>
      <c r="B61" s="4"/>
      <c r="C61" s="4"/>
      <c r="D61" s="4"/>
      <c r="E61" s="6">
        <v>2300000</v>
      </c>
      <c r="F61" s="4"/>
    </row>
    <row r="62" spans="1:6">
      <c r="A62" s="2" t="s">
        <v>2145</v>
      </c>
      <c r="B62" s="6">
        <v>2200000</v>
      </c>
      <c r="C62" s="4"/>
      <c r="D62" s="4"/>
      <c r="E62" s="4"/>
      <c r="F62" s="4"/>
    </row>
    <row r="63" spans="1:6">
      <c r="A63" s="2" t="s">
        <v>2146</v>
      </c>
      <c r="B63" s="195">
        <v>1.8499999999999999E-2</v>
      </c>
      <c r="C63" s="4"/>
      <c r="D63" s="4"/>
      <c r="E63" s="4"/>
      <c r="F63" s="4"/>
    </row>
    <row r="64" spans="1:6">
      <c r="A64" s="2" t="s">
        <v>2126</v>
      </c>
      <c r="B64" s="195">
        <v>2.1100000000000001E-2</v>
      </c>
      <c r="C64" s="4"/>
      <c r="D64" s="4"/>
      <c r="E64" s="4"/>
      <c r="F64" s="4"/>
    </row>
    <row r="65" spans="1:6" ht="45">
      <c r="A65" s="2" t="s">
        <v>2147</v>
      </c>
      <c r="B65" s="4"/>
      <c r="C65" s="4"/>
      <c r="D65" s="4"/>
      <c r="E65" s="4"/>
      <c r="F65" s="4"/>
    </row>
    <row r="66" spans="1:6" ht="45">
      <c r="A66" s="3" t="s">
        <v>2109</v>
      </c>
      <c r="B66" s="4"/>
      <c r="C66" s="4"/>
      <c r="D66" s="4"/>
      <c r="E66" s="4"/>
      <c r="F66" s="4"/>
    </row>
    <row r="67" spans="1:6">
      <c r="A67" s="2" t="s">
        <v>2148</v>
      </c>
      <c r="B67" s="4"/>
      <c r="C67" s="4"/>
      <c r="D67" s="4"/>
      <c r="E67" s="4"/>
      <c r="F67" s="6">
        <v>75000000</v>
      </c>
    </row>
    <row r="68" spans="1:6" ht="30">
      <c r="A68" s="2" t="s">
        <v>2149</v>
      </c>
      <c r="B68" s="4"/>
      <c r="C68" s="4"/>
      <c r="D68" s="4"/>
      <c r="E68" s="4"/>
      <c r="F68" s="195">
        <v>5.7500000000000002E-2</v>
      </c>
    </row>
    <row r="69" spans="1:6">
      <c r="A69" s="2" t="s">
        <v>2150</v>
      </c>
      <c r="B69" s="6">
        <v>73800000</v>
      </c>
      <c r="C69" s="4"/>
      <c r="D69" s="4"/>
      <c r="E69" s="4"/>
      <c r="F69" s="4"/>
    </row>
    <row r="70" spans="1:6">
      <c r="A70" s="2" t="s">
        <v>1819</v>
      </c>
      <c r="B70" s="4"/>
      <c r="C70" s="4"/>
      <c r="D70" s="4"/>
      <c r="E70" s="4"/>
      <c r="F70" s="4"/>
    </row>
    <row r="71" spans="1:6" ht="45">
      <c r="A71" s="3" t="s">
        <v>2109</v>
      </c>
      <c r="B71" s="4"/>
      <c r="C71" s="4"/>
      <c r="D71" s="4"/>
      <c r="E71" s="4"/>
      <c r="F71" s="4"/>
    </row>
    <row r="72" spans="1:6">
      <c r="A72" s="2" t="s">
        <v>1830</v>
      </c>
      <c r="B72" s="4"/>
      <c r="C72" s="6">
        <v>17334000</v>
      </c>
      <c r="D72" s="4"/>
      <c r="E72" s="4"/>
      <c r="F72" s="4"/>
    </row>
    <row r="73" spans="1:6" ht="30">
      <c r="A73" s="2" t="s">
        <v>2151</v>
      </c>
      <c r="B73" s="4"/>
      <c r="C73" s="8">
        <v>20000000</v>
      </c>
      <c r="D73" s="4"/>
      <c r="E73" s="4"/>
      <c r="F73" s="4"/>
    </row>
    <row r="74" spans="1:6">
      <c r="A74" s="2" t="s">
        <v>2121</v>
      </c>
      <c r="B74" s="4"/>
      <c r="C74" s="195">
        <v>2.5899999999999999E-2</v>
      </c>
      <c r="D74" s="4"/>
      <c r="E74" s="4"/>
      <c r="F74" s="4"/>
    </row>
    <row r="75" spans="1:6">
      <c r="A75" s="2" t="s">
        <v>2152</v>
      </c>
      <c r="B75" s="4"/>
      <c r="C75" s="4" t="s">
        <v>2153</v>
      </c>
      <c r="D75" s="4"/>
      <c r="E75" s="4"/>
      <c r="F75"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1" t="s">
        <v>2154</v>
      </c>
      <c r="B1" s="9" t="s">
        <v>2</v>
      </c>
      <c r="C1" s="9"/>
      <c r="D1" s="9"/>
      <c r="E1" s="1"/>
    </row>
    <row r="2" spans="1:5" ht="30">
      <c r="A2" s="1" t="s">
        <v>30</v>
      </c>
      <c r="B2" s="1" t="s">
        <v>3</v>
      </c>
      <c r="C2" s="1" t="s">
        <v>31</v>
      </c>
      <c r="D2" s="1" t="s">
        <v>84</v>
      </c>
      <c r="E2" s="1" t="s">
        <v>1810</v>
      </c>
    </row>
    <row r="3" spans="1:5" ht="30">
      <c r="A3" s="3" t="s">
        <v>2155</v>
      </c>
      <c r="B3" s="4"/>
      <c r="C3" s="4"/>
      <c r="D3" s="4"/>
      <c r="E3" s="4"/>
    </row>
    <row r="4" spans="1:5">
      <c r="A4" s="2" t="s">
        <v>650</v>
      </c>
      <c r="B4" s="8">
        <v>580973</v>
      </c>
      <c r="C4" s="8">
        <v>192036</v>
      </c>
      <c r="D4" s="4"/>
      <c r="E4" s="8">
        <v>192567</v>
      </c>
    </row>
    <row r="5" spans="1:5" ht="30">
      <c r="A5" s="2" t="s">
        <v>2156</v>
      </c>
      <c r="B5" s="195">
        <v>8.3999999999999995E-3</v>
      </c>
      <c r="C5" s="195">
        <v>1.21E-2</v>
      </c>
      <c r="D5" s="4"/>
      <c r="E5" s="4"/>
    </row>
    <row r="6" spans="1:5" ht="30">
      <c r="A6" s="2" t="s">
        <v>2157</v>
      </c>
      <c r="B6" s="4"/>
      <c r="C6" s="4"/>
      <c r="D6" s="4"/>
      <c r="E6" s="4"/>
    </row>
    <row r="7" spans="1:5" ht="30">
      <c r="A7" s="3" t="s">
        <v>2155</v>
      </c>
      <c r="B7" s="4"/>
      <c r="C7" s="4"/>
      <c r="D7" s="4"/>
      <c r="E7" s="4"/>
    </row>
    <row r="8" spans="1:5">
      <c r="A8" s="2" t="s">
        <v>650</v>
      </c>
      <c r="B8" s="6">
        <v>432000</v>
      </c>
      <c r="C8" s="6">
        <v>118112</v>
      </c>
      <c r="D8" s="6">
        <v>61000</v>
      </c>
      <c r="E8" s="4"/>
    </row>
    <row r="9" spans="1:5" ht="30">
      <c r="A9" s="2" t="s">
        <v>903</v>
      </c>
      <c r="B9" s="6">
        <v>205044</v>
      </c>
      <c r="C9" s="6">
        <v>104037</v>
      </c>
      <c r="D9" s="6">
        <v>53500</v>
      </c>
      <c r="E9" s="4"/>
    </row>
    <row r="10" spans="1:5" ht="30">
      <c r="A10" s="2" t="s">
        <v>904</v>
      </c>
      <c r="B10" s="8">
        <v>432000</v>
      </c>
      <c r="C10" s="8">
        <v>171000</v>
      </c>
      <c r="D10" s="8">
        <v>77000</v>
      </c>
      <c r="E10" s="4"/>
    </row>
    <row r="11" spans="1:5" ht="30">
      <c r="A11" s="2" t="s">
        <v>905</v>
      </c>
      <c r="B11" s="195">
        <v>4.7000000000000002E-3</v>
      </c>
      <c r="C11" s="195">
        <v>3.3E-3</v>
      </c>
      <c r="D11" s="195">
        <v>5.8999999999999999E-3</v>
      </c>
      <c r="E11" s="4"/>
    </row>
    <row r="12" spans="1:5" ht="30">
      <c r="A12" s="2" t="s">
        <v>2156</v>
      </c>
      <c r="B12" s="195">
        <v>3.8E-3</v>
      </c>
      <c r="C12" s="195">
        <v>4.4999999999999997E-3</v>
      </c>
      <c r="D12" s="195">
        <v>3.3E-3</v>
      </c>
      <c r="E12"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15" customHeight="1">
      <c r="A1" s="1" t="s">
        <v>209</v>
      </c>
      <c r="B1" s="9" t="s">
        <v>2</v>
      </c>
      <c r="C1" s="9"/>
      <c r="D1" s="9"/>
    </row>
    <row r="2" spans="1:4" ht="30">
      <c r="A2" s="1" t="s">
        <v>30</v>
      </c>
      <c r="B2" s="1" t="s">
        <v>3</v>
      </c>
      <c r="C2" s="1" t="s">
        <v>31</v>
      </c>
      <c r="D2" s="1" t="s">
        <v>84</v>
      </c>
    </row>
    <row r="3" spans="1:4">
      <c r="A3" s="3" t="s">
        <v>210</v>
      </c>
      <c r="B3" s="4"/>
      <c r="C3" s="4"/>
      <c r="D3" s="4"/>
    </row>
    <row r="4" spans="1:4">
      <c r="A4" s="2" t="s">
        <v>120</v>
      </c>
      <c r="B4" s="8">
        <v>6782</v>
      </c>
      <c r="C4" s="8">
        <v>14227</v>
      </c>
      <c r="D4" s="8">
        <v>15797</v>
      </c>
    </row>
    <row r="5" spans="1:4" ht="45">
      <c r="A5" s="3" t="s">
        <v>211</v>
      </c>
      <c r="B5" s="4"/>
      <c r="C5" s="4"/>
      <c r="D5" s="4"/>
    </row>
    <row r="6" spans="1:4" ht="30">
      <c r="A6" s="2" t="s">
        <v>212</v>
      </c>
      <c r="B6" s="6">
        <v>2680</v>
      </c>
      <c r="C6" s="4">
        <v>471</v>
      </c>
      <c r="D6" s="4">
        <v>470</v>
      </c>
    </row>
    <row r="7" spans="1:4" ht="30">
      <c r="A7" s="2" t="s">
        <v>213</v>
      </c>
      <c r="B7" s="6">
        <v>-10899</v>
      </c>
      <c r="C7" s="4">
        <v>0</v>
      </c>
      <c r="D7" s="4">
        <v>0</v>
      </c>
    </row>
    <row r="8" spans="1:4" ht="30">
      <c r="A8" s="2" t="s">
        <v>214</v>
      </c>
      <c r="B8" s="4">
        <v>34</v>
      </c>
      <c r="C8" s="4">
        <v>0</v>
      </c>
      <c r="D8" s="4">
        <v>0</v>
      </c>
    </row>
    <row r="9" spans="1:4">
      <c r="A9" s="2" t="s">
        <v>176</v>
      </c>
      <c r="B9" s="6">
        <v>3957</v>
      </c>
      <c r="C9" s="6">
        <v>2665</v>
      </c>
      <c r="D9" s="6">
        <v>2976</v>
      </c>
    </row>
    <row r="10" spans="1:4">
      <c r="A10" s="2" t="s">
        <v>215</v>
      </c>
      <c r="B10" s="6">
        <v>1727</v>
      </c>
      <c r="C10" s="6">
        <v>1707</v>
      </c>
      <c r="D10" s="6">
        <v>1529</v>
      </c>
    </row>
    <row r="11" spans="1:4">
      <c r="A11" s="2" t="s">
        <v>216</v>
      </c>
      <c r="B11" s="4">
        <v>288</v>
      </c>
      <c r="C11" s="4">
        <v>0</v>
      </c>
      <c r="D11" s="4">
        <v>0</v>
      </c>
    </row>
    <row r="12" spans="1:4">
      <c r="A12" s="2" t="s">
        <v>217</v>
      </c>
      <c r="B12" s="4">
        <v>-820</v>
      </c>
      <c r="C12" s="4">
        <v>-65</v>
      </c>
      <c r="D12" s="4">
        <v>0</v>
      </c>
    </row>
    <row r="13" spans="1:4">
      <c r="A13" s="2" t="s">
        <v>97</v>
      </c>
      <c r="B13" s="6">
        <v>9496</v>
      </c>
      <c r="C13" s="6">
        <v>2046</v>
      </c>
      <c r="D13" s="6">
        <v>3587</v>
      </c>
    </row>
    <row r="14" spans="1:4">
      <c r="A14" s="2" t="s">
        <v>103</v>
      </c>
      <c r="B14" s="6">
        <v>-1228</v>
      </c>
      <c r="C14" s="4">
        <v>-585</v>
      </c>
      <c r="D14" s="4">
        <v>-914</v>
      </c>
    </row>
    <row r="15" spans="1:4">
      <c r="A15" s="2" t="s">
        <v>218</v>
      </c>
      <c r="B15" s="4">
        <v>0</v>
      </c>
      <c r="C15" s="4">
        <v>0</v>
      </c>
      <c r="D15" s="4">
        <v>79</v>
      </c>
    </row>
    <row r="16" spans="1:4">
      <c r="A16" s="2" t="s">
        <v>219</v>
      </c>
      <c r="B16" s="6">
        <v>-145124</v>
      </c>
      <c r="C16" s="6">
        <v>-144597</v>
      </c>
      <c r="D16" s="6">
        <v>-126700</v>
      </c>
    </row>
    <row r="17" spans="1:4" ht="30">
      <c r="A17" s="2" t="s">
        <v>220</v>
      </c>
      <c r="B17" s="6">
        <v>140474</v>
      </c>
      <c r="C17" s="6">
        <v>154521</v>
      </c>
      <c r="D17" s="6">
        <v>125825</v>
      </c>
    </row>
    <row r="18" spans="1:4" ht="30">
      <c r="A18" s="2" t="s">
        <v>221</v>
      </c>
      <c r="B18" s="4">
        <v>-138</v>
      </c>
      <c r="C18" s="6">
        <v>3051</v>
      </c>
      <c r="D18" s="4">
        <v>274</v>
      </c>
    </row>
    <row r="19" spans="1:4" ht="30">
      <c r="A19" s="2" t="s">
        <v>222</v>
      </c>
      <c r="B19" s="4">
        <v>-409</v>
      </c>
      <c r="C19" s="4">
        <v>85</v>
      </c>
      <c r="D19" s="4">
        <v>84</v>
      </c>
    </row>
    <row r="20" spans="1:4">
      <c r="A20" s="2" t="s">
        <v>223</v>
      </c>
      <c r="B20" s="6">
        <v>-3148</v>
      </c>
      <c r="C20" s="6">
        <v>-5054</v>
      </c>
      <c r="D20" s="6">
        <v>-4417</v>
      </c>
    </row>
    <row r="21" spans="1:4">
      <c r="A21" s="2" t="s">
        <v>224</v>
      </c>
      <c r="B21" s="6">
        <v>1210</v>
      </c>
      <c r="C21" s="4">
        <v>113</v>
      </c>
      <c r="D21" s="4">
        <v>8</v>
      </c>
    </row>
    <row r="22" spans="1:4" ht="30">
      <c r="A22" s="2" t="s">
        <v>225</v>
      </c>
      <c r="B22" s="4">
        <v>213</v>
      </c>
      <c r="C22" s="4">
        <v>287</v>
      </c>
      <c r="D22" s="4">
        <v>183</v>
      </c>
    </row>
    <row r="23" spans="1:4">
      <c r="A23" s="2" t="s">
        <v>226</v>
      </c>
      <c r="B23" s="6">
        <v>3762</v>
      </c>
      <c r="C23" s="6">
        <v>2383</v>
      </c>
      <c r="D23" s="6">
        <v>1379</v>
      </c>
    </row>
    <row r="24" spans="1:4">
      <c r="A24" s="2" t="s">
        <v>227</v>
      </c>
      <c r="B24" s="6">
        <v>4224</v>
      </c>
      <c r="C24" s="4">
        <v>0</v>
      </c>
      <c r="D24" s="4">
        <v>0</v>
      </c>
    </row>
    <row r="25" spans="1:4">
      <c r="A25" s="2" t="s">
        <v>228</v>
      </c>
      <c r="B25" s="6">
        <v>1888</v>
      </c>
      <c r="C25" s="4">
        <v>0</v>
      </c>
      <c r="D25" s="4">
        <v>0</v>
      </c>
    </row>
    <row r="26" spans="1:4">
      <c r="A26" s="2" t="s">
        <v>229</v>
      </c>
      <c r="B26" s="6">
        <v>7361</v>
      </c>
      <c r="C26" s="4">
        <v>410</v>
      </c>
      <c r="D26" s="6">
        <v>-1858</v>
      </c>
    </row>
    <row r="27" spans="1:4" ht="30">
      <c r="A27" s="2" t="s">
        <v>230</v>
      </c>
      <c r="B27" s="6">
        <v>-3042</v>
      </c>
      <c r="C27" s="6">
        <v>-2092</v>
      </c>
      <c r="D27" s="6">
        <v>-1920</v>
      </c>
    </row>
    <row r="28" spans="1:4">
      <c r="A28" s="3" t="s">
        <v>231</v>
      </c>
      <c r="B28" s="4"/>
      <c r="C28" s="4"/>
      <c r="D28" s="4"/>
    </row>
    <row r="29" spans="1:4">
      <c r="A29" s="2" t="s">
        <v>232</v>
      </c>
      <c r="B29" s="6">
        <v>-1603</v>
      </c>
      <c r="C29" s="6">
        <v>-1632</v>
      </c>
      <c r="D29" s="4">
        <v>-276</v>
      </c>
    </row>
    <row r="30" spans="1:4">
      <c r="A30" s="2" t="s">
        <v>41</v>
      </c>
      <c r="B30" s="6">
        <v>-2237</v>
      </c>
      <c r="C30" s="4">
        <v>-844</v>
      </c>
      <c r="D30" s="4">
        <v>-773</v>
      </c>
    </row>
    <row r="31" spans="1:4">
      <c r="A31" s="2" t="s">
        <v>48</v>
      </c>
      <c r="B31" s="6">
        <v>-32721</v>
      </c>
      <c r="C31" s="6">
        <v>-1977</v>
      </c>
      <c r="D31" s="4">
        <v>808</v>
      </c>
    </row>
    <row r="32" spans="1:4">
      <c r="A32" s="2" t="s">
        <v>57</v>
      </c>
      <c r="B32" s="6">
        <v>7507</v>
      </c>
      <c r="C32" s="6">
        <v>-1417</v>
      </c>
      <c r="D32" s="6">
        <v>4943</v>
      </c>
    </row>
    <row r="33" spans="1:4">
      <c r="A33" s="2" t="s">
        <v>233</v>
      </c>
      <c r="B33" s="6">
        <v>-9766</v>
      </c>
      <c r="C33" s="6">
        <v>23703</v>
      </c>
      <c r="D33" s="6">
        <v>21084</v>
      </c>
    </row>
    <row r="34" spans="1:4">
      <c r="A34" s="3" t="s">
        <v>234</v>
      </c>
      <c r="B34" s="4"/>
      <c r="C34" s="4"/>
      <c r="D34" s="4"/>
    </row>
    <row r="35" spans="1:4" ht="30">
      <c r="A35" s="2" t="s">
        <v>235</v>
      </c>
      <c r="B35" s="6">
        <v>511044</v>
      </c>
      <c r="C35" s="6">
        <v>44880</v>
      </c>
      <c r="D35" s="6">
        <v>29285</v>
      </c>
    </row>
    <row r="36" spans="1:4" ht="30">
      <c r="A36" s="2" t="s">
        <v>236</v>
      </c>
      <c r="B36" s="6">
        <v>21220</v>
      </c>
      <c r="C36" s="4">
        <v>0</v>
      </c>
      <c r="D36" s="6">
        <v>14800</v>
      </c>
    </row>
    <row r="37" spans="1:4" ht="30">
      <c r="A37" s="2" t="s">
        <v>237</v>
      </c>
      <c r="B37" s="6">
        <v>61425</v>
      </c>
      <c r="C37" s="6">
        <v>26862</v>
      </c>
      <c r="D37" s="6">
        <v>33393</v>
      </c>
    </row>
    <row r="38" spans="1:4" ht="30">
      <c r="A38" s="2" t="s">
        <v>238</v>
      </c>
      <c r="B38" s="4">
        <v>783</v>
      </c>
      <c r="C38" s="6">
        <v>2373</v>
      </c>
      <c r="D38" s="6">
        <v>3468</v>
      </c>
    </row>
    <row r="39" spans="1:4" ht="30">
      <c r="A39" s="2" t="s">
        <v>239</v>
      </c>
      <c r="B39" s="6">
        <v>-885610</v>
      </c>
      <c r="C39" s="6">
        <v>-245609</v>
      </c>
      <c r="D39" s="6">
        <v>-165073</v>
      </c>
    </row>
    <row r="40" spans="1:4" ht="30">
      <c r="A40" s="2" t="s">
        <v>240</v>
      </c>
      <c r="B40" s="6">
        <v>-2342</v>
      </c>
      <c r="C40" s="6">
        <v>-10093</v>
      </c>
      <c r="D40" s="4">
        <v>0</v>
      </c>
    </row>
    <row r="41" spans="1:4" ht="30">
      <c r="A41" s="2" t="s">
        <v>241</v>
      </c>
      <c r="B41" s="6">
        <v>25410</v>
      </c>
      <c r="C41" s="4">
        <v>0</v>
      </c>
      <c r="D41" s="4">
        <v>0</v>
      </c>
    </row>
    <row r="42" spans="1:4">
      <c r="A42" s="2" t="s">
        <v>242</v>
      </c>
      <c r="B42" s="6">
        <v>2297</v>
      </c>
      <c r="C42" s="4">
        <v>814</v>
      </c>
      <c r="D42" s="6">
        <v>1140</v>
      </c>
    </row>
    <row r="43" spans="1:4">
      <c r="A43" s="2" t="s">
        <v>243</v>
      </c>
      <c r="B43" s="6">
        <v>-1860</v>
      </c>
      <c r="C43" s="4">
        <v>0</v>
      </c>
      <c r="D43" s="4">
        <v>0</v>
      </c>
    </row>
    <row r="44" spans="1:4" ht="30">
      <c r="A44" s="2" t="s">
        <v>244</v>
      </c>
      <c r="B44" s="6">
        <v>3869</v>
      </c>
      <c r="C44" s="6">
        <v>4042</v>
      </c>
      <c r="D44" s="6">
        <v>2113</v>
      </c>
    </row>
    <row r="45" spans="1:4">
      <c r="A45" s="2" t="s">
        <v>245</v>
      </c>
      <c r="B45" s="4">
        <v>0</v>
      </c>
      <c r="C45" s="6">
        <v>70715</v>
      </c>
      <c r="D45" s="4">
        <v>0</v>
      </c>
    </row>
    <row r="46" spans="1:4">
      <c r="A46" s="2" t="s">
        <v>246</v>
      </c>
      <c r="B46" s="6">
        <v>-16310</v>
      </c>
      <c r="C46" s="6">
        <v>-14142</v>
      </c>
      <c r="D46" s="6">
        <v>-3692</v>
      </c>
    </row>
    <row r="47" spans="1:4" ht="30">
      <c r="A47" s="2" t="s">
        <v>247</v>
      </c>
      <c r="B47" s="6">
        <v>-303274</v>
      </c>
      <c r="C47" s="6">
        <v>-170111</v>
      </c>
      <c r="D47" s="6">
        <v>-131424</v>
      </c>
    </row>
    <row r="48" spans="1:4">
      <c r="A48" s="2" t="s">
        <v>248</v>
      </c>
      <c r="B48" s="4">
        <v>0</v>
      </c>
      <c r="C48" s="6">
        <v>-4008</v>
      </c>
      <c r="D48" s="6">
        <v>-25000</v>
      </c>
    </row>
    <row r="49" spans="1:4">
      <c r="A49" s="2" t="s">
        <v>249</v>
      </c>
      <c r="B49" s="4">
        <v>327</v>
      </c>
      <c r="C49" s="4">
        <v>0</v>
      </c>
      <c r="D49" s="4">
        <v>8</v>
      </c>
    </row>
    <row r="50" spans="1:4">
      <c r="A50" s="2" t="s">
        <v>250</v>
      </c>
      <c r="B50" s="6">
        <v>-12719</v>
      </c>
      <c r="C50" s="6">
        <v>-7108</v>
      </c>
      <c r="D50" s="6">
        <v>-5971</v>
      </c>
    </row>
    <row r="51" spans="1:4">
      <c r="A51" s="2" t="s">
        <v>251</v>
      </c>
      <c r="B51" s="6">
        <v>-595740</v>
      </c>
      <c r="C51" s="6">
        <v>-301385</v>
      </c>
      <c r="D51" s="6">
        <v>-246953</v>
      </c>
    </row>
    <row r="52" spans="1:4">
      <c r="A52" s="3" t="s">
        <v>252</v>
      </c>
      <c r="B52" s="4"/>
      <c r="C52" s="4"/>
      <c r="D52" s="4"/>
    </row>
    <row r="53" spans="1:4" ht="30">
      <c r="A53" s="2" t="s">
        <v>253</v>
      </c>
      <c r="B53" s="6">
        <v>2550</v>
      </c>
      <c r="C53" s="6">
        <v>27685</v>
      </c>
      <c r="D53" s="6">
        <v>32508</v>
      </c>
    </row>
    <row r="54" spans="1:4" ht="30">
      <c r="A54" s="2" t="s">
        <v>254</v>
      </c>
      <c r="B54" s="6">
        <v>357800</v>
      </c>
      <c r="C54" s="6">
        <v>202840</v>
      </c>
      <c r="D54" s="6">
        <v>145406</v>
      </c>
    </row>
    <row r="55" spans="1:4" ht="45">
      <c r="A55" s="2" t="s">
        <v>255</v>
      </c>
      <c r="B55" s="6">
        <v>4604</v>
      </c>
      <c r="C55" s="4">
        <v>-434</v>
      </c>
      <c r="D55" s="4">
        <v>924</v>
      </c>
    </row>
    <row r="56" spans="1:4" ht="30">
      <c r="A56" s="2" t="s">
        <v>256</v>
      </c>
      <c r="B56" s="6">
        <v>275776</v>
      </c>
      <c r="C56" s="6">
        <v>64112</v>
      </c>
      <c r="D56" s="6">
        <v>61000</v>
      </c>
    </row>
    <row r="57" spans="1:4" ht="30">
      <c r="A57" s="2" t="s">
        <v>257</v>
      </c>
      <c r="B57" s="6">
        <v>-6076</v>
      </c>
      <c r="C57" s="6">
        <v>-15182</v>
      </c>
      <c r="D57" s="6">
        <v>-7026</v>
      </c>
    </row>
    <row r="58" spans="1:4" ht="30">
      <c r="A58" s="2" t="s">
        <v>258</v>
      </c>
      <c r="B58" s="6">
        <v>10000</v>
      </c>
      <c r="C58" s="4">
        <v>0</v>
      </c>
      <c r="D58" s="6">
        <v>23250</v>
      </c>
    </row>
    <row r="59" spans="1:4" ht="30">
      <c r="A59" s="2" t="s">
        <v>259</v>
      </c>
      <c r="B59" s="6">
        <v>-12466</v>
      </c>
      <c r="C59" s="4">
        <v>0</v>
      </c>
      <c r="D59" s="4">
        <v>0</v>
      </c>
    </row>
    <row r="60" spans="1:4" ht="45">
      <c r="A60" s="2" t="s">
        <v>260</v>
      </c>
      <c r="B60" s="6">
        <v>4860</v>
      </c>
      <c r="C60" s="6">
        <v>48192</v>
      </c>
      <c r="D60" s="4">
        <v>0</v>
      </c>
    </row>
    <row r="61" spans="1:4" ht="45">
      <c r="A61" s="2" t="s">
        <v>261</v>
      </c>
      <c r="B61" s="6">
        <v>73733</v>
      </c>
      <c r="C61" s="4">
        <v>0</v>
      </c>
      <c r="D61" s="4">
        <v>0</v>
      </c>
    </row>
    <row r="62" spans="1:4" ht="30">
      <c r="A62" s="2" t="s">
        <v>262</v>
      </c>
      <c r="B62" s="6">
        <v>2246</v>
      </c>
      <c r="C62" s="4">
        <v>805</v>
      </c>
      <c r="D62" s="4">
        <v>419</v>
      </c>
    </row>
    <row r="63" spans="1:4">
      <c r="A63" s="2" t="s">
        <v>263</v>
      </c>
      <c r="B63" s="6">
        <v>-47249</v>
      </c>
      <c r="C63" s="6">
        <v>-30028</v>
      </c>
      <c r="D63" s="6">
        <v>-21626</v>
      </c>
    </row>
    <row r="64" spans="1:4" ht="30">
      <c r="A64" s="2" t="s">
        <v>264</v>
      </c>
      <c r="B64" s="6">
        <v>-1367</v>
      </c>
      <c r="C64" s="4">
        <v>-357</v>
      </c>
      <c r="D64" s="4">
        <v>-276</v>
      </c>
    </row>
    <row r="65" spans="1:4">
      <c r="A65" s="2" t="s">
        <v>191</v>
      </c>
      <c r="B65" s="4">
        <v>820</v>
      </c>
      <c r="C65" s="4">
        <v>65</v>
      </c>
      <c r="D65" s="4">
        <v>0</v>
      </c>
    </row>
    <row r="66" spans="1:4">
      <c r="A66" s="2" t="s">
        <v>265</v>
      </c>
      <c r="B66" s="6">
        <v>-18008</v>
      </c>
      <c r="C66" s="6">
        <v>-10453</v>
      </c>
      <c r="D66" s="6">
        <v>-14376</v>
      </c>
    </row>
    <row r="67" spans="1:4">
      <c r="A67" s="2" t="s">
        <v>178</v>
      </c>
      <c r="B67" s="4">
        <v>0</v>
      </c>
      <c r="C67" s="4">
        <v>357</v>
      </c>
      <c r="D67" s="4">
        <v>0</v>
      </c>
    </row>
    <row r="68" spans="1:4">
      <c r="A68" s="2" t="s">
        <v>266</v>
      </c>
      <c r="B68" s="4">
        <v>0</v>
      </c>
      <c r="C68" s="4">
        <v>0</v>
      </c>
      <c r="D68" s="4">
        <v>-4</v>
      </c>
    </row>
    <row r="69" spans="1:4" ht="30">
      <c r="A69" s="2" t="s">
        <v>267</v>
      </c>
      <c r="B69" s="6">
        <v>647223</v>
      </c>
      <c r="C69" s="6">
        <v>287602</v>
      </c>
      <c r="D69" s="6">
        <v>220199</v>
      </c>
    </row>
    <row r="70" spans="1:4" ht="30">
      <c r="A70" s="2" t="s">
        <v>268</v>
      </c>
      <c r="B70" s="6">
        <v>41717</v>
      </c>
      <c r="C70" s="6">
        <v>9920</v>
      </c>
      <c r="D70" s="6">
        <v>-5670</v>
      </c>
    </row>
    <row r="71" spans="1:4" ht="30">
      <c r="A71" s="2" t="s">
        <v>269</v>
      </c>
      <c r="B71" s="6">
        <v>45235</v>
      </c>
      <c r="C71" s="6">
        <v>35315</v>
      </c>
      <c r="D71" s="6">
        <v>40985</v>
      </c>
    </row>
    <row r="72" spans="1:4">
      <c r="A72" s="2" t="s">
        <v>270</v>
      </c>
      <c r="B72" s="6">
        <v>86952</v>
      </c>
      <c r="C72" s="6">
        <v>45235</v>
      </c>
      <c r="D72" s="6">
        <v>35315</v>
      </c>
    </row>
    <row r="73" spans="1:4">
      <c r="A73" s="3" t="s">
        <v>271</v>
      </c>
      <c r="B73" s="4"/>
      <c r="C73" s="4"/>
      <c r="D73" s="4"/>
    </row>
    <row r="74" spans="1:4">
      <c r="A74" s="2" t="s">
        <v>272</v>
      </c>
      <c r="B74" s="6">
        <v>21824</v>
      </c>
      <c r="C74" s="6">
        <v>10465</v>
      </c>
      <c r="D74" s="6">
        <v>10860</v>
      </c>
    </row>
    <row r="75" spans="1:4">
      <c r="A75" s="2" t="s">
        <v>273</v>
      </c>
      <c r="B75" s="6">
        <v>3599</v>
      </c>
      <c r="C75" s="6">
        <v>7017</v>
      </c>
      <c r="D75" s="6">
        <v>5311</v>
      </c>
    </row>
    <row r="76" spans="1:4" ht="30">
      <c r="A76" s="2" t="s">
        <v>274</v>
      </c>
      <c r="B76" s="6">
        <v>2339</v>
      </c>
      <c r="C76" s="6">
        <v>3097</v>
      </c>
      <c r="D76" s="6">
        <v>2218</v>
      </c>
    </row>
    <row r="77" spans="1:4" ht="30">
      <c r="A77" s="2" t="s">
        <v>275</v>
      </c>
      <c r="B77" s="6">
        <v>-4855</v>
      </c>
      <c r="C77" s="6">
        <v>1758</v>
      </c>
      <c r="D77" s="6">
        <v>1386</v>
      </c>
    </row>
    <row r="78" spans="1:4" ht="30">
      <c r="A78" s="2" t="s">
        <v>276</v>
      </c>
      <c r="B78" s="4">
        <v>523</v>
      </c>
      <c r="C78" s="4">
        <v>0</v>
      </c>
      <c r="D78" s="4">
        <v>0</v>
      </c>
    </row>
    <row r="79" spans="1:4">
      <c r="A79" s="2" t="s">
        <v>277</v>
      </c>
      <c r="B79" s="6">
        <v>2396937</v>
      </c>
      <c r="C79" s="4">
        <v>0</v>
      </c>
      <c r="D79" s="4">
        <v>0</v>
      </c>
    </row>
    <row r="80" spans="1:4">
      <c r="A80" s="2" t="s">
        <v>278</v>
      </c>
      <c r="B80" s="8">
        <v>2154713</v>
      </c>
      <c r="C80" s="8">
        <v>0</v>
      </c>
      <c r="D80" s="8">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58</v>
      </c>
      <c r="B1" s="9" t="s">
        <v>1971</v>
      </c>
      <c r="C1" s="9"/>
      <c r="D1" s="9"/>
      <c r="E1" s="9"/>
      <c r="F1" s="9"/>
      <c r="G1" s="9"/>
      <c r="H1" s="9"/>
      <c r="I1" s="9"/>
      <c r="J1" s="9" t="s">
        <v>2</v>
      </c>
      <c r="K1" s="9"/>
      <c r="L1" s="9"/>
    </row>
    <row r="2" spans="1:12" ht="30">
      <c r="A2" s="1" t="s">
        <v>30</v>
      </c>
      <c r="B2" s="1" t="s">
        <v>3</v>
      </c>
      <c r="C2" s="1" t="s">
        <v>1972</v>
      </c>
      <c r="D2" s="1" t="s">
        <v>5</v>
      </c>
      <c r="E2" s="1" t="s">
        <v>1973</v>
      </c>
      <c r="F2" s="1" t="s">
        <v>31</v>
      </c>
      <c r="G2" s="1" t="s">
        <v>1974</v>
      </c>
      <c r="H2" s="1" t="s">
        <v>1975</v>
      </c>
      <c r="I2" s="1" t="s">
        <v>1976</v>
      </c>
      <c r="J2" s="1" t="s">
        <v>3</v>
      </c>
      <c r="K2" s="1" t="s">
        <v>31</v>
      </c>
      <c r="L2" s="1" t="s">
        <v>84</v>
      </c>
    </row>
    <row r="3" spans="1:12">
      <c r="A3" s="3" t="s">
        <v>911</v>
      </c>
      <c r="B3" s="4"/>
      <c r="C3" s="4"/>
      <c r="D3" s="4"/>
      <c r="E3" s="4"/>
      <c r="F3" s="4"/>
      <c r="G3" s="4"/>
      <c r="H3" s="4"/>
      <c r="I3" s="4"/>
      <c r="J3" s="4"/>
      <c r="K3" s="4"/>
      <c r="L3" s="4"/>
    </row>
    <row r="4" spans="1:12">
      <c r="A4" s="2" t="s">
        <v>912</v>
      </c>
      <c r="B4" s="4"/>
      <c r="C4" s="4"/>
      <c r="D4" s="4"/>
      <c r="E4" s="4"/>
      <c r="F4" s="4"/>
      <c r="G4" s="4"/>
      <c r="H4" s="4"/>
      <c r="I4" s="4"/>
      <c r="J4" s="8">
        <v>-13905</v>
      </c>
      <c r="K4" s="8">
        <v>4842</v>
      </c>
      <c r="L4" s="8">
        <v>8445</v>
      </c>
    </row>
    <row r="5" spans="1:12">
      <c r="A5" s="2" t="s">
        <v>914</v>
      </c>
      <c r="B5" s="4"/>
      <c r="C5" s="4"/>
      <c r="D5" s="4"/>
      <c r="E5" s="4"/>
      <c r="F5" s="4"/>
      <c r="G5" s="4"/>
      <c r="H5" s="4"/>
      <c r="I5" s="4"/>
      <c r="J5" s="4">
        <v>311</v>
      </c>
      <c r="K5" s="4">
        <v>117</v>
      </c>
      <c r="L5" s="4">
        <v>48</v>
      </c>
    </row>
    <row r="6" spans="1:12">
      <c r="A6" s="2" t="s">
        <v>915</v>
      </c>
      <c r="B6" s="4"/>
      <c r="C6" s="4"/>
      <c r="D6" s="4"/>
      <c r="E6" s="4"/>
      <c r="F6" s="4"/>
      <c r="G6" s="4"/>
      <c r="H6" s="4"/>
      <c r="I6" s="4"/>
      <c r="J6" s="6">
        <v>-13594</v>
      </c>
      <c r="K6" s="6">
        <v>4959</v>
      </c>
      <c r="L6" s="6">
        <v>8493</v>
      </c>
    </row>
    <row r="7" spans="1:12">
      <c r="A7" s="3" t="s">
        <v>2159</v>
      </c>
      <c r="B7" s="4"/>
      <c r="C7" s="4"/>
      <c r="D7" s="4"/>
      <c r="E7" s="4"/>
      <c r="F7" s="4"/>
      <c r="G7" s="4"/>
      <c r="H7" s="4"/>
      <c r="I7" s="4"/>
      <c r="J7" s="4"/>
      <c r="K7" s="4"/>
      <c r="L7" s="4"/>
    </row>
    <row r="8" spans="1:12">
      <c r="A8" s="2" t="s">
        <v>912</v>
      </c>
      <c r="B8" s="4"/>
      <c r="C8" s="4"/>
      <c r="D8" s="4"/>
      <c r="E8" s="4"/>
      <c r="F8" s="4"/>
      <c r="G8" s="4"/>
      <c r="H8" s="4"/>
      <c r="I8" s="4"/>
      <c r="J8" s="6">
        <v>7482</v>
      </c>
      <c r="K8" s="4">
        <v>410</v>
      </c>
      <c r="L8" s="6">
        <v>-1858</v>
      </c>
    </row>
    <row r="9" spans="1:12">
      <c r="A9" s="2" t="s">
        <v>914</v>
      </c>
      <c r="B9" s="4"/>
      <c r="C9" s="4"/>
      <c r="D9" s="4"/>
      <c r="E9" s="4"/>
      <c r="F9" s="4"/>
      <c r="G9" s="4"/>
      <c r="H9" s="4"/>
      <c r="I9" s="4"/>
      <c r="J9" s="4">
        <v>-121</v>
      </c>
      <c r="K9" s="4">
        <v>0</v>
      </c>
      <c r="L9" s="4">
        <v>0</v>
      </c>
    </row>
    <row r="10" spans="1:12">
      <c r="A10" s="2" t="s">
        <v>920</v>
      </c>
      <c r="B10" s="4"/>
      <c r="C10" s="4"/>
      <c r="D10" s="4"/>
      <c r="E10" s="4"/>
      <c r="F10" s="4"/>
      <c r="G10" s="4"/>
      <c r="H10" s="4"/>
      <c r="I10" s="4"/>
      <c r="J10" s="6">
        <v>7361</v>
      </c>
      <c r="K10" s="4">
        <v>410</v>
      </c>
      <c r="L10" s="6">
        <v>-1858</v>
      </c>
    </row>
    <row r="11" spans="1:12" ht="30">
      <c r="A11" s="2" t="s">
        <v>946</v>
      </c>
      <c r="B11" s="8">
        <v>-5937</v>
      </c>
      <c r="C11" s="8">
        <v>-1271</v>
      </c>
      <c r="D11" s="8">
        <v>512</v>
      </c>
      <c r="E11" s="8">
        <v>463</v>
      </c>
      <c r="F11" s="8">
        <v>283</v>
      </c>
      <c r="G11" s="8">
        <v>2058</v>
      </c>
      <c r="H11" s="8">
        <v>1249</v>
      </c>
      <c r="I11" s="8">
        <v>1779</v>
      </c>
      <c r="J11" s="8">
        <v>-6233</v>
      </c>
      <c r="K11" s="8">
        <v>5369</v>
      </c>
      <c r="L11" s="8">
        <v>6635</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60</v>
      </c>
      <c r="B1" s="9" t="s">
        <v>1971</v>
      </c>
      <c r="C1" s="9"/>
      <c r="D1" s="9"/>
      <c r="E1" s="9"/>
      <c r="F1" s="9"/>
      <c r="G1" s="9"/>
      <c r="H1" s="9"/>
      <c r="I1" s="9"/>
      <c r="J1" s="9" t="s">
        <v>2</v>
      </c>
      <c r="K1" s="9"/>
      <c r="L1" s="9"/>
    </row>
    <row r="2" spans="1:12" ht="30">
      <c r="A2" s="1" t="s">
        <v>30</v>
      </c>
      <c r="B2" s="1" t="s">
        <v>3</v>
      </c>
      <c r="C2" s="1" t="s">
        <v>1972</v>
      </c>
      <c r="D2" s="1" t="s">
        <v>5</v>
      </c>
      <c r="E2" s="1" t="s">
        <v>1973</v>
      </c>
      <c r="F2" s="1" t="s">
        <v>31</v>
      </c>
      <c r="G2" s="1" t="s">
        <v>1974</v>
      </c>
      <c r="H2" s="1" t="s">
        <v>1975</v>
      </c>
      <c r="I2" s="1" t="s">
        <v>1976</v>
      </c>
      <c r="J2" s="1" t="s">
        <v>3</v>
      </c>
      <c r="K2" s="1" t="s">
        <v>31</v>
      </c>
      <c r="L2" s="1" t="s">
        <v>84</v>
      </c>
    </row>
    <row r="3" spans="1:12" ht="30">
      <c r="A3" s="3" t="s">
        <v>2161</v>
      </c>
      <c r="B3" s="4"/>
      <c r="C3" s="4"/>
      <c r="D3" s="4"/>
      <c r="E3" s="4"/>
      <c r="F3" s="4"/>
      <c r="G3" s="4"/>
      <c r="H3" s="4"/>
      <c r="I3" s="4"/>
      <c r="J3" s="4"/>
      <c r="K3" s="4"/>
      <c r="L3" s="4"/>
    </row>
    <row r="4" spans="1:12" ht="30">
      <c r="A4" s="2" t="s">
        <v>924</v>
      </c>
      <c r="B4" s="4"/>
      <c r="C4" s="4"/>
      <c r="D4" s="4"/>
      <c r="E4" s="4"/>
      <c r="F4" s="4"/>
      <c r="G4" s="4"/>
      <c r="H4" s="4"/>
      <c r="I4" s="4"/>
      <c r="J4" s="8">
        <v>192</v>
      </c>
      <c r="K4" s="8">
        <v>6859</v>
      </c>
      <c r="L4" s="8">
        <v>7851</v>
      </c>
    </row>
    <row r="5" spans="1:12">
      <c r="A5" s="3" t="s">
        <v>925</v>
      </c>
      <c r="B5" s="4"/>
      <c r="C5" s="4"/>
      <c r="D5" s="4"/>
      <c r="E5" s="4"/>
      <c r="F5" s="4"/>
      <c r="G5" s="4"/>
      <c r="H5" s="4"/>
      <c r="I5" s="4"/>
      <c r="J5" s="4"/>
      <c r="K5" s="4"/>
      <c r="L5" s="4"/>
    </row>
    <row r="6" spans="1:12" ht="30">
      <c r="A6" s="2" t="s">
        <v>926</v>
      </c>
      <c r="B6" s="4"/>
      <c r="C6" s="4"/>
      <c r="D6" s="4"/>
      <c r="E6" s="4"/>
      <c r="F6" s="4"/>
      <c r="G6" s="4"/>
      <c r="H6" s="4"/>
      <c r="I6" s="4"/>
      <c r="J6" s="4">
        <v>124</v>
      </c>
      <c r="K6" s="4">
        <v>76</v>
      </c>
      <c r="L6" s="4">
        <v>31</v>
      </c>
    </row>
    <row r="7" spans="1:12" ht="30">
      <c r="A7" s="2" t="s">
        <v>230</v>
      </c>
      <c r="B7" s="4"/>
      <c r="C7" s="4"/>
      <c r="D7" s="4"/>
      <c r="E7" s="4"/>
      <c r="F7" s="4"/>
      <c r="G7" s="4"/>
      <c r="H7" s="4"/>
      <c r="I7" s="4"/>
      <c r="J7" s="6">
        <v>-1065</v>
      </c>
      <c r="K7" s="4">
        <v>-732</v>
      </c>
      <c r="L7" s="4">
        <v>-659</v>
      </c>
    </row>
    <row r="8" spans="1:12">
      <c r="A8" s="2" t="s">
        <v>930</v>
      </c>
      <c r="B8" s="4"/>
      <c r="C8" s="4"/>
      <c r="D8" s="4"/>
      <c r="E8" s="4"/>
      <c r="F8" s="4"/>
      <c r="G8" s="4"/>
      <c r="H8" s="4"/>
      <c r="I8" s="4"/>
      <c r="J8" s="4">
        <v>-276</v>
      </c>
      <c r="K8" s="4">
        <v>-24</v>
      </c>
      <c r="L8" s="4">
        <v>-5</v>
      </c>
    </row>
    <row r="9" spans="1:12" ht="30">
      <c r="A9" s="2" t="s">
        <v>934</v>
      </c>
      <c r="B9" s="4"/>
      <c r="C9" s="4"/>
      <c r="D9" s="4"/>
      <c r="E9" s="4"/>
      <c r="F9" s="4"/>
      <c r="G9" s="4"/>
      <c r="H9" s="4"/>
      <c r="I9" s="4"/>
      <c r="J9" s="6">
        <v>-1740</v>
      </c>
      <c r="K9" s="4">
        <v>-808</v>
      </c>
      <c r="L9" s="4">
        <v>-600</v>
      </c>
    </row>
    <row r="10" spans="1:12">
      <c r="A10" s="2" t="s">
        <v>938</v>
      </c>
      <c r="B10" s="4"/>
      <c r="C10" s="4"/>
      <c r="D10" s="4"/>
      <c r="E10" s="4"/>
      <c r="F10" s="4"/>
      <c r="G10" s="4"/>
      <c r="H10" s="4"/>
      <c r="I10" s="4"/>
      <c r="J10" s="4">
        <v>153</v>
      </c>
      <c r="K10" s="4">
        <v>193</v>
      </c>
      <c r="L10" s="4">
        <v>0</v>
      </c>
    </row>
    <row r="11" spans="1:12">
      <c r="A11" s="2" t="s">
        <v>939</v>
      </c>
      <c r="B11" s="4"/>
      <c r="C11" s="4"/>
      <c r="D11" s="4"/>
      <c r="E11" s="4"/>
      <c r="F11" s="4"/>
      <c r="G11" s="4"/>
      <c r="H11" s="4"/>
      <c r="I11" s="4"/>
      <c r="J11" s="4">
        <v>440</v>
      </c>
      <c r="K11" s="4">
        <v>0</v>
      </c>
      <c r="L11" s="4">
        <v>0</v>
      </c>
    </row>
    <row r="12" spans="1:12">
      <c r="A12" s="2" t="s">
        <v>940</v>
      </c>
      <c r="B12" s="4"/>
      <c r="C12" s="4"/>
      <c r="D12" s="4"/>
      <c r="E12" s="4"/>
      <c r="F12" s="4"/>
      <c r="G12" s="4"/>
      <c r="H12" s="4"/>
      <c r="I12" s="4"/>
      <c r="J12" s="6">
        <v>1615</v>
      </c>
      <c r="K12" s="4">
        <v>0</v>
      </c>
      <c r="L12" s="4">
        <v>0</v>
      </c>
    </row>
    <row r="13" spans="1:12">
      <c r="A13" s="2" t="s">
        <v>941</v>
      </c>
      <c r="B13" s="4"/>
      <c r="C13" s="4"/>
      <c r="D13" s="4"/>
      <c r="E13" s="4"/>
      <c r="F13" s="4"/>
      <c r="G13" s="4"/>
      <c r="H13" s="4"/>
      <c r="I13" s="4"/>
      <c r="J13" s="6">
        <v>-5596</v>
      </c>
      <c r="K13" s="4">
        <v>0</v>
      </c>
      <c r="L13" s="4">
        <v>0</v>
      </c>
    </row>
    <row r="14" spans="1:12">
      <c r="A14" s="2" t="s">
        <v>943</v>
      </c>
      <c r="B14" s="4"/>
      <c r="C14" s="4"/>
      <c r="D14" s="4"/>
      <c r="E14" s="4"/>
      <c r="F14" s="4"/>
      <c r="G14" s="4"/>
      <c r="H14" s="4"/>
      <c r="I14" s="4"/>
      <c r="J14" s="4">
        <v>-80</v>
      </c>
      <c r="K14" s="4">
        <v>-195</v>
      </c>
      <c r="L14" s="4">
        <v>17</v>
      </c>
    </row>
    <row r="15" spans="1:12" ht="30">
      <c r="A15" s="2" t="s">
        <v>946</v>
      </c>
      <c r="B15" s="8">
        <v>-5937</v>
      </c>
      <c r="C15" s="8">
        <v>-1271</v>
      </c>
      <c r="D15" s="8">
        <v>512</v>
      </c>
      <c r="E15" s="8">
        <v>463</v>
      </c>
      <c r="F15" s="8">
        <v>283</v>
      </c>
      <c r="G15" s="8">
        <v>2058</v>
      </c>
      <c r="H15" s="8">
        <v>1249</v>
      </c>
      <c r="I15" s="8">
        <v>1779</v>
      </c>
      <c r="J15" s="8">
        <v>-6233</v>
      </c>
      <c r="K15" s="8">
        <v>5369</v>
      </c>
      <c r="L15" s="8">
        <v>6635</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162</v>
      </c>
      <c r="B1" s="9" t="s">
        <v>3</v>
      </c>
      <c r="C1" s="9" t="s">
        <v>31</v>
      </c>
    </row>
    <row r="2" spans="1:3" ht="30">
      <c r="A2" s="1" t="s">
        <v>30</v>
      </c>
      <c r="B2" s="9"/>
      <c r="C2" s="9"/>
    </row>
    <row r="3" spans="1:3" ht="30">
      <c r="A3" s="3" t="s">
        <v>2163</v>
      </c>
      <c r="B3" s="4"/>
      <c r="C3" s="4"/>
    </row>
    <row r="4" spans="1:3">
      <c r="A4" s="2" t="s">
        <v>86</v>
      </c>
      <c r="B4" s="8">
        <v>17086</v>
      </c>
      <c r="C4" s="8">
        <v>7836</v>
      </c>
    </row>
    <row r="5" spans="1:3">
      <c r="A5" s="2" t="s">
        <v>949</v>
      </c>
      <c r="B5" s="4">
        <v>440</v>
      </c>
      <c r="C5" s="4">
        <v>192</v>
      </c>
    </row>
    <row r="6" spans="1:3" ht="30">
      <c r="A6" s="2" t="s">
        <v>950</v>
      </c>
      <c r="B6" s="4">
        <v>0</v>
      </c>
      <c r="C6" s="6">
        <v>4733</v>
      </c>
    </row>
    <row r="7" spans="1:3" ht="30">
      <c r="A7" s="2" t="s">
        <v>951</v>
      </c>
      <c r="B7" s="4">
        <v>390</v>
      </c>
      <c r="C7" s="4">
        <v>0</v>
      </c>
    </row>
    <row r="8" spans="1:3" ht="30">
      <c r="A8" s="2" t="s">
        <v>952</v>
      </c>
      <c r="B8" s="6">
        <v>4184</v>
      </c>
      <c r="C8" s="4">
        <v>815</v>
      </c>
    </row>
    <row r="9" spans="1:3">
      <c r="A9" s="2" t="s">
        <v>953</v>
      </c>
      <c r="B9" s="6">
        <v>2871</v>
      </c>
      <c r="C9" s="6">
        <v>1779</v>
      </c>
    </row>
    <row r="10" spans="1:3" ht="30">
      <c r="A10" s="2" t="s">
        <v>954</v>
      </c>
      <c r="B10" s="6">
        <v>2149</v>
      </c>
      <c r="C10" s="4">
        <v>0</v>
      </c>
    </row>
    <row r="11" spans="1:3">
      <c r="A11" s="2" t="s">
        <v>955</v>
      </c>
      <c r="B11" s="6">
        <v>3124</v>
      </c>
      <c r="C11" s="4">
        <v>41</v>
      </c>
    </row>
    <row r="12" spans="1:3">
      <c r="A12" s="2" t="s">
        <v>956</v>
      </c>
      <c r="B12" s="6">
        <v>4521</v>
      </c>
      <c r="C12" s="4">
        <v>0</v>
      </c>
    </row>
    <row r="13" spans="1:3" ht="30">
      <c r="A13" s="2" t="s">
        <v>957</v>
      </c>
      <c r="B13" s="6">
        <v>1254</v>
      </c>
      <c r="C13" s="4">
        <v>0</v>
      </c>
    </row>
    <row r="14" spans="1:3">
      <c r="A14" s="2" t="s">
        <v>958</v>
      </c>
      <c r="B14" s="6">
        <v>8209</v>
      </c>
      <c r="C14" s="6">
        <v>7907</v>
      </c>
    </row>
    <row r="15" spans="1:3">
      <c r="A15" s="2" t="s">
        <v>959</v>
      </c>
      <c r="B15" s="4">
        <v>595</v>
      </c>
      <c r="C15" s="4">
        <v>0</v>
      </c>
    </row>
    <row r="16" spans="1:3">
      <c r="A16" s="2" t="s">
        <v>116</v>
      </c>
      <c r="B16" s="6">
        <v>3840</v>
      </c>
      <c r="C16" s="6">
        <v>1207</v>
      </c>
    </row>
    <row r="17" spans="1:3">
      <c r="A17" s="2" t="s">
        <v>960</v>
      </c>
      <c r="B17" s="6">
        <v>48663</v>
      </c>
      <c r="C17" s="6">
        <v>24510</v>
      </c>
    </row>
    <row r="18" spans="1:3">
      <c r="A18" s="2" t="s">
        <v>961</v>
      </c>
      <c r="B18" s="6">
        <v>-10672</v>
      </c>
      <c r="C18" s="6">
        <v>-9786</v>
      </c>
    </row>
    <row r="19" spans="1:3" ht="30">
      <c r="A19" s="2" t="s">
        <v>964</v>
      </c>
      <c r="B19" s="6">
        <v>37991</v>
      </c>
      <c r="C19" s="6">
        <v>14724</v>
      </c>
    </row>
    <row r="20" spans="1:3">
      <c r="A20" s="3" t="s">
        <v>965</v>
      </c>
      <c r="B20" s="4"/>
      <c r="C20" s="4"/>
    </row>
    <row r="21" spans="1:3">
      <c r="A21" s="2" t="s">
        <v>966</v>
      </c>
      <c r="B21" s="4">
        <v>-455</v>
      </c>
      <c r="C21" s="4">
        <v>0</v>
      </c>
    </row>
    <row r="22" spans="1:3" ht="30">
      <c r="A22" s="2" t="s">
        <v>968</v>
      </c>
      <c r="B22" s="4">
        <v>0</v>
      </c>
      <c r="C22" s="6">
        <v>-3018</v>
      </c>
    </row>
    <row r="23" spans="1:3">
      <c r="A23" s="2" t="s">
        <v>970</v>
      </c>
      <c r="B23" s="6">
        <v>-3703</v>
      </c>
      <c r="C23" s="4">
        <v>-414</v>
      </c>
    </row>
    <row r="24" spans="1:3">
      <c r="A24" s="2" t="s">
        <v>116</v>
      </c>
      <c r="B24" s="4">
        <v>0</v>
      </c>
      <c r="C24" s="4">
        <v>-595</v>
      </c>
    </row>
    <row r="25" spans="1:3">
      <c r="A25" s="2" t="s">
        <v>974</v>
      </c>
      <c r="B25" s="6">
        <v>-4158</v>
      </c>
      <c r="C25" s="6">
        <v>-4027</v>
      </c>
    </row>
    <row r="26" spans="1:3">
      <c r="A26" s="2" t="s">
        <v>977</v>
      </c>
      <c r="B26" s="8">
        <v>33833</v>
      </c>
      <c r="C26" s="8">
        <v>1069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9" t="s">
        <v>2164</v>
      </c>
      <c r="B1" s="9" t="s">
        <v>2</v>
      </c>
      <c r="C1" s="9"/>
      <c r="D1" s="1"/>
    </row>
    <row r="2" spans="1:4">
      <c r="A2" s="9"/>
      <c r="B2" s="1" t="s">
        <v>31</v>
      </c>
      <c r="C2" s="1" t="s">
        <v>84</v>
      </c>
      <c r="D2" s="1" t="s">
        <v>3</v>
      </c>
    </row>
    <row r="3" spans="1:4" ht="30">
      <c r="A3" s="3" t="s">
        <v>2165</v>
      </c>
      <c r="B3" s="4"/>
      <c r="C3" s="4"/>
      <c r="D3" s="4"/>
    </row>
    <row r="4" spans="1:4">
      <c r="A4" s="2" t="s">
        <v>959</v>
      </c>
      <c r="B4" s="8">
        <v>0</v>
      </c>
      <c r="C4" s="4"/>
      <c r="D4" s="8">
        <v>595000</v>
      </c>
    </row>
    <row r="5" spans="1:4">
      <c r="A5" s="2" t="s">
        <v>961</v>
      </c>
      <c r="B5" s="6">
        <v>9786000</v>
      </c>
      <c r="C5" s="4"/>
      <c r="D5" s="6">
        <v>10672000</v>
      </c>
    </row>
    <row r="6" spans="1:4">
      <c r="A6" s="2" t="s">
        <v>958</v>
      </c>
      <c r="B6" s="6">
        <v>7907000</v>
      </c>
      <c r="C6" s="4"/>
      <c r="D6" s="6">
        <v>8209000</v>
      </c>
    </row>
    <row r="7" spans="1:4">
      <c r="A7" s="2" t="s">
        <v>2166</v>
      </c>
      <c r="B7" s="4"/>
      <c r="C7" s="4"/>
      <c r="D7" s="6">
        <v>3800000</v>
      </c>
    </row>
    <row r="8" spans="1:4">
      <c r="A8" s="2" t="s">
        <v>2167</v>
      </c>
      <c r="B8" s="4"/>
      <c r="C8" s="4"/>
      <c r="D8" s="6">
        <v>1400000</v>
      </c>
    </row>
    <row r="9" spans="1:4">
      <c r="A9" s="2" t="s">
        <v>1788</v>
      </c>
      <c r="B9" s="4">
        <v>0</v>
      </c>
      <c r="C9" s="4"/>
      <c r="D9" s="6">
        <v>252000</v>
      </c>
    </row>
    <row r="10" spans="1:4">
      <c r="A10" s="2" t="s">
        <v>2168</v>
      </c>
      <c r="B10" s="4">
        <v>0</v>
      </c>
      <c r="C10" s="4">
        <v>0</v>
      </c>
      <c r="D10" s="4">
        <v>0</v>
      </c>
    </row>
    <row r="11" spans="1:4">
      <c r="A11" s="2" t="s">
        <v>2169</v>
      </c>
      <c r="B11" s="195">
        <v>0.35</v>
      </c>
      <c r="C11" s="195">
        <v>0.35</v>
      </c>
      <c r="D11" s="4"/>
    </row>
    <row r="12" spans="1:4" ht="30">
      <c r="A12" s="2" t="s">
        <v>2170</v>
      </c>
      <c r="B12" s="4"/>
      <c r="C12" s="4"/>
      <c r="D12" s="4"/>
    </row>
    <row r="13" spans="1:4" ht="30">
      <c r="A13" s="3" t="s">
        <v>2165</v>
      </c>
      <c r="B13" s="4"/>
      <c r="C13" s="4"/>
      <c r="D13" s="4"/>
    </row>
    <row r="14" spans="1:4">
      <c r="A14" s="2" t="s">
        <v>2171</v>
      </c>
      <c r="B14" s="4"/>
      <c r="C14" s="4"/>
      <c r="D14" s="6">
        <v>6600000</v>
      </c>
    </row>
    <row r="15" spans="1:4">
      <c r="A15" s="2" t="s">
        <v>2172</v>
      </c>
      <c r="B15" s="4"/>
      <c r="C15" s="4"/>
      <c r="D15" s="4"/>
    </row>
    <row r="16" spans="1:4" ht="30">
      <c r="A16" s="3" t="s">
        <v>2165</v>
      </c>
      <c r="B16" s="4"/>
      <c r="C16" s="4"/>
      <c r="D16" s="4"/>
    </row>
    <row r="17" spans="1:4">
      <c r="A17" s="2" t="s">
        <v>958</v>
      </c>
      <c r="B17" s="8">
        <v>162200000</v>
      </c>
      <c r="C17" s="4"/>
      <c r="D17" s="8">
        <v>1684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s>
  <sheetData>
    <row r="1" spans="1:5" ht="15" customHeight="1">
      <c r="A1" s="1" t="s">
        <v>2173</v>
      </c>
      <c r="B1" s="9" t="s">
        <v>2</v>
      </c>
      <c r="C1" s="9"/>
      <c r="D1" s="9"/>
      <c r="E1" s="9"/>
    </row>
    <row r="2" spans="1:5" ht="30">
      <c r="A2" s="1" t="s">
        <v>30</v>
      </c>
      <c r="B2" s="9" t="s">
        <v>3</v>
      </c>
      <c r="C2" s="9"/>
      <c r="D2" s="9" t="s">
        <v>31</v>
      </c>
      <c r="E2" s="9"/>
    </row>
    <row r="3" spans="1:5">
      <c r="A3" s="3" t="s">
        <v>2174</v>
      </c>
      <c r="B3" s="4"/>
      <c r="C3" s="4"/>
      <c r="D3" s="4"/>
      <c r="E3" s="4"/>
    </row>
    <row r="4" spans="1:5">
      <c r="A4" s="2" t="s">
        <v>2175</v>
      </c>
      <c r="B4" s="8">
        <v>405822</v>
      </c>
      <c r="C4" s="4"/>
      <c r="D4" s="8">
        <v>175376</v>
      </c>
      <c r="E4" s="4"/>
    </row>
    <row r="5" spans="1:5">
      <c r="A5" s="2" t="s">
        <v>2176</v>
      </c>
      <c r="B5" s="4">
        <v>-880</v>
      </c>
      <c r="C5" s="4"/>
      <c r="D5" s="6">
        <v>7315</v>
      </c>
      <c r="E5" s="4"/>
    </row>
    <row r="6" spans="1:5" ht="30">
      <c r="A6" s="2" t="s">
        <v>2177</v>
      </c>
      <c r="B6" s="4"/>
      <c r="C6" s="4"/>
      <c r="D6" s="4"/>
      <c r="E6" s="4"/>
    </row>
    <row r="7" spans="1:5">
      <c r="A7" s="3" t="s">
        <v>2174</v>
      </c>
      <c r="B7" s="4"/>
      <c r="C7" s="4"/>
      <c r="D7" s="4"/>
      <c r="E7" s="4"/>
    </row>
    <row r="8" spans="1:5">
      <c r="A8" s="2" t="s">
        <v>2175</v>
      </c>
      <c r="B8" s="6">
        <v>25000</v>
      </c>
      <c r="C8" s="4"/>
      <c r="D8" s="4"/>
      <c r="E8" s="4"/>
    </row>
    <row r="9" spans="1:5">
      <c r="A9" s="2" t="s">
        <v>2178</v>
      </c>
      <c r="B9" s="4" t="s">
        <v>2179</v>
      </c>
      <c r="C9" s="4"/>
      <c r="D9" s="4"/>
      <c r="E9" s="4"/>
    </row>
    <row r="10" spans="1:5" ht="30">
      <c r="A10" s="2" t="s">
        <v>2180</v>
      </c>
      <c r="B10" s="195">
        <v>2.3E-3</v>
      </c>
      <c r="C10" s="4"/>
      <c r="D10" s="4"/>
      <c r="E10" s="4"/>
    </row>
    <row r="11" spans="1:5" ht="30">
      <c r="A11" s="2" t="s">
        <v>2181</v>
      </c>
      <c r="B11" s="195">
        <v>8.9999999999999993E-3</v>
      </c>
      <c r="C11" s="4"/>
      <c r="D11" s="4"/>
      <c r="E11" s="4"/>
    </row>
    <row r="12" spans="1:5">
      <c r="A12" s="2" t="s">
        <v>2176</v>
      </c>
      <c r="B12" s="4">
        <v>72</v>
      </c>
      <c r="C12" s="4"/>
      <c r="D12" s="4"/>
      <c r="E12" s="4"/>
    </row>
    <row r="13" spans="1:5" ht="45">
      <c r="A13" s="2" t="s">
        <v>2182</v>
      </c>
      <c r="B13" s="4"/>
      <c r="C13" s="4"/>
      <c r="D13" s="4"/>
      <c r="E13" s="4"/>
    </row>
    <row r="14" spans="1:5">
      <c r="A14" s="3" t="s">
        <v>2174</v>
      </c>
      <c r="B14" s="4"/>
      <c r="C14" s="4"/>
      <c r="D14" s="4"/>
      <c r="E14" s="4"/>
    </row>
    <row r="15" spans="1:5">
      <c r="A15" s="2" t="s">
        <v>2175</v>
      </c>
      <c r="B15" s="6">
        <v>150000</v>
      </c>
      <c r="C15" s="4"/>
      <c r="D15" s="6">
        <v>100000</v>
      </c>
      <c r="E15" s="4"/>
    </row>
    <row r="16" spans="1:5">
      <c r="A16" s="2" t="s">
        <v>2178</v>
      </c>
      <c r="B16" s="4" t="s">
        <v>2183</v>
      </c>
      <c r="C16" s="4"/>
      <c r="D16" s="4" t="s">
        <v>2184</v>
      </c>
      <c r="E16" s="4"/>
    </row>
    <row r="17" spans="1:5" ht="30">
      <c r="A17" s="2" t="s">
        <v>2181</v>
      </c>
      <c r="B17" s="195">
        <v>2.4500000000000001E-2</v>
      </c>
      <c r="C17" s="4"/>
      <c r="D17" s="195">
        <v>2.4E-2</v>
      </c>
      <c r="E17" s="4"/>
    </row>
    <row r="18" spans="1:5">
      <c r="A18" s="2" t="s">
        <v>2176</v>
      </c>
      <c r="B18" s="6">
        <v>-1069</v>
      </c>
      <c r="C18" s="4"/>
      <c r="D18" s="6">
        <v>7389</v>
      </c>
      <c r="E18" s="4"/>
    </row>
    <row r="19" spans="1:5" ht="30">
      <c r="A19" s="2" t="s">
        <v>2185</v>
      </c>
      <c r="B19" s="4"/>
      <c r="C19" s="4"/>
      <c r="D19" s="4"/>
      <c r="E19" s="4"/>
    </row>
    <row r="20" spans="1:5">
      <c r="A20" s="3" t="s">
        <v>2174</v>
      </c>
      <c r="B20" s="4"/>
      <c r="C20" s="4"/>
      <c r="D20" s="4"/>
      <c r="E20" s="4"/>
    </row>
    <row r="21" spans="1:5">
      <c r="A21" s="2" t="s">
        <v>2175</v>
      </c>
      <c r="B21" s="6">
        <v>35000</v>
      </c>
      <c r="C21" s="4"/>
      <c r="D21" s="6">
        <v>20000</v>
      </c>
      <c r="E21" s="4"/>
    </row>
    <row r="22" spans="1:5">
      <c r="A22" s="2" t="s">
        <v>2178</v>
      </c>
      <c r="B22" s="4" t="s">
        <v>2186</v>
      </c>
      <c r="C22" s="4"/>
      <c r="D22" s="4" t="s">
        <v>2187</v>
      </c>
      <c r="E22" s="4"/>
    </row>
    <row r="23" spans="1:5" ht="30">
      <c r="A23" s="2" t="s">
        <v>2180</v>
      </c>
      <c r="B23" s="195">
        <v>1.04E-2</v>
      </c>
      <c r="C23" s="4"/>
      <c r="D23" s="195">
        <v>1.0999999999999999E-2</v>
      </c>
      <c r="E23" s="4"/>
    </row>
    <row r="24" spans="1:5" ht="30">
      <c r="A24" s="2" t="s">
        <v>2181</v>
      </c>
      <c r="B24" s="195">
        <v>2.3999999999999998E-3</v>
      </c>
      <c r="C24" s="10" t="s">
        <v>132</v>
      </c>
      <c r="D24" s="195">
        <v>2.2000000000000001E-3</v>
      </c>
      <c r="E24" s="10" t="s">
        <v>132</v>
      </c>
    </row>
    <row r="25" spans="1:5">
      <c r="A25" s="2" t="s">
        <v>2176</v>
      </c>
      <c r="B25" s="4">
        <v>-82</v>
      </c>
      <c r="C25" s="4"/>
      <c r="D25" s="4">
        <v>-183</v>
      </c>
      <c r="E25" s="4"/>
    </row>
    <row r="26" spans="1:5" ht="45">
      <c r="A26" s="2" t="s">
        <v>2188</v>
      </c>
      <c r="B26" s="4"/>
      <c r="C26" s="4"/>
      <c r="D26" s="4"/>
      <c r="E26" s="4"/>
    </row>
    <row r="27" spans="1:5">
      <c r="A27" s="3" t="s">
        <v>2174</v>
      </c>
      <c r="B27" s="4"/>
      <c r="C27" s="4"/>
      <c r="D27" s="4"/>
      <c r="E27" s="4"/>
    </row>
    <row r="28" spans="1:5">
      <c r="A28" s="2" t="s">
        <v>2175</v>
      </c>
      <c r="B28" s="6">
        <v>14091</v>
      </c>
      <c r="C28" s="4"/>
      <c r="D28" s="4"/>
      <c r="E28" s="4"/>
    </row>
    <row r="29" spans="1:5">
      <c r="A29" s="2" t="s">
        <v>2176</v>
      </c>
      <c r="B29" s="4">
        <v>-14</v>
      </c>
      <c r="C29" s="4"/>
      <c r="D29" s="4"/>
      <c r="E29" s="4"/>
    </row>
    <row r="30" spans="1:5" ht="45">
      <c r="A30" s="2" t="s">
        <v>2189</v>
      </c>
      <c r="B30" s="4"/>
      <c r="C30" s="4"/>
      <c r="D30" s="4"/>
      <c r="E30" s="4"/>
    </row>
    <row r="31" spans="1:5">
      <c r="A31" s="3" t="s">
        <v>2174</v>
      </c>
      <c r="B31" s="4"/>
      <c r="C31" s="4"/>
      <c r="D31" s="4"/>
      <c r="E31" s="4"/>
    </row>
    <row r="32" spans="1:5">
      <c r="A32" s="2" t="s">
        <v>2175</v>
      </c>
      <c r="B32" s="6">
        <v>8839</v>
      </c>
      <c r="C32" s="4"/>
      <c r="D32" s="4"/>
      <c r="E32" s="4"/>
    </row>
    <row r="33" spans="1:5">
      <c r="A33" s="2" t="s">
        <v>2176</v>
      </c>
      <c r="B33" s="4">
        <v>213</v>
      </c>
      <c r="C33" s="4"/>
      <c r="D33" s="4"/>
      <c r="E33" s="4"/>
    </row>
    <row r="34" spans="1:5" ht="30">
      <c r="A34" s="2" t="s">
        <v>2190</v>
      </c>
      <c r="B34" s="4"/>
      <c r="C34" s="4"/>
      <c r="D34" s="4"/>
      <c r="E34" s="4"/>
    </row>
    <row r="35" spans="1:5">
      <c r="A35" s="3" t="s">
        <v>2174</v>
      </c>
      <c r="B35" s="4"/>
      <c r="C35" s="4"/>
      <c r="D35" s="4"/>
      <c r="E35" s="4"/>
    </row>
    <row r="36" spans="1:5" ht="17.25">
      <c r="A36" s="2" t="s">
        <v>2175</v>
      </c>
      <c r="B36" s="6">
        <v>86446</v>
      </c>
      <c r="C36" s="10" t="s">
        <v>141</v>
      </c>
      <c r="D36" s="4"/>
      <c r="E36" s="4"/>
    </row>
    <row r="37" spans="1:5" ht="17.25">
      <c r="A37" s="2" t="s">
        <v>2178</v>
      </c>
      <c r="B37" s="4" t="s">
        <v>2191</v>
      </c>
      <c r="C37" s="10" t="s">
        <v>141</v>
      </c>
      <c r="D37" s="4"/>
      <c r="E37" s="4"/>
    </row>
    <row r="38" spans="1:5" ht="30">
      <c r="A38" s="2" t="s">
        <v>2180</v>
      </c>
      <c r="B38" s="195">
        <v>1.9800000000000002E-2</v>
      </c>
      <c r="C38" s="10" t="s">
        <v>141</v>
      </c>
      <c r="D38" s="4"/>
      <c r="E38" s="4"/>
    </row>
    <row r="39" spans="1:5" ht="30">
      <c r="A39" s="2" t="s">
        <v>2181</v>
      </c>
      <c r="B39" s="195">
        <v>4.3400000000000001E-2</v>
      </c>
      <c r="C39" s="10" t="s">
        <v>141</v>
      </c>
      <c r="D39" s="4"/>
      <c r="E39" s="4"/>
    </row>
    <row r="40" spans="1:5" ht="17.25">
      <c r="A40" s="2" t="s">
        <v>2176</v>
      </c>
      <c r="B40" s="6">
        <v>3678</v>
      </c>
      <c r="C40" s="10" t="s">
        <v>141</v>
      </c>
      <c r="D40" s="4"/>
      <c r="E40" s="4"/>
    </row>
    <row r="41" spans="1:5" ht="45">
      <c r="A41" s="2" t="s">
        <v>2192</v>
      </c>
      <c r="B41" s="4"/>
      <c r="C41" s="4"/>
      <c r="D41" s="4"/>
      <c r="E41" s="4"/>
    </row>
    <row r="42" spans="1:5">
      <c r="A42" s="3" t="s">
        <v>2174</v>
      </c>
      <c r="B42" s="4"/>
      <c r="C42" s="4"/>
      <c r="D42" s="4"/>
      <c r="E42" s="4"/>
    </row>
    <row r="43" spans="1:5" ht="17.25">
      <c r="A43" s="2" t="s">
        <v>2175</v>
      </c>
      <c r="B43" s="6">
        <v>86446</v>
      </c>
      <c r="C43" s="10" t="s">
        <v>141</v>
      </c>
      <c r="D43" s="4"/>
      <c r="E43" s="4"/>
    </row>
    <row r="44" spans="1:5" ht="17.25">
      <c r="A44" s="2" t="s">
        <v>2178</v>
      </c>
      <c r="B44" s="4" t="s">
        <v>2191</v>
      </c>
      <c r="C44" s="10" t="s">
        <v>141</v>
      </c>
      <c r="D44" s="4"/>
      <c r="E44" s="4"/>
    </row>
    <row r="45" spans="1:5" ht="30">
      <c r="A45" s="2" t="s">
        <v>2180</v>
      </c>
      <c r="B45" s="195">
        <v>4.3400000000000001E-2</v>
      </c>
      <c r="C45" s="10" t="s">
        <v>141</v>
      </c>
      <c r="D45" s="4"/>
      <c r="E45" s="4"/>
    </row>
    <row r="46" spans="1:5" ht="30">
      <c r="A46" s="2" t="s">
        <v>2181</v>
      </c>
      <c r="B46" s="195">
        <v>1.9800000000000002E-2</v>
      </c>
      <c r="C46" s="10" t="s">
        <v>141</v>
      </c>
      <c r="D46" s="4"/>
      <c r="E46" s="4"/>
    </row>
    <row r="47" spans="1:5" ht="17.25">
      <c r="A47" s="2" t="s">
        <v>2176</v>
      </c>
      <c r="B47" s="6">
        <v>-3678</v>
      </c>
      <c r="C47" s="10" t="s">
        <v>141</v>
      </c>
      <c r="D47" s="4"/>
      <c r="E47" s="4"/>
    </row>
    <row r="48" spans="1:5" ht="45">
      <c r="A48" s="2" t="s">
        <v>2188</v>
      </c>
      <c r="B48" s="4"/>
      <c r="C48" s="4"/>
      <c r="D48" s="4"/>
      <c r="E48" s="4"/>
    </row>
    <row r="49" spans="1:5">
      <c r="A49" s="3" t="s">
        <v>2174</v>
      </c>
      <c r="B49" s="4"/>
      <c r="C49" s="4"/>
      <c r="D49" s="4"/>
      <c r="E49" s="4"/>
    </row>
    <row r="50" spans="1:5">
      <c r="A50" s="2" t="s">
        <v>2175</v>
      </c>
      <c r="B50" s="4"/>
      <c r="C50" s="4"/>
      <c r="D50" s="6">
        <v>2695</v>
      </c>
      <c r="E50" s="4"/>
    </row>
    <row r="51" spans="1:5">
      <c r="A51" s="2" t="s">
        <v>2178</v>
      </c>
      <c r="B51" s="4" t="s">
        <v>2059</v>
      </c>
      <c r="C51" s="4"/>
      <c r="D51" s="4" t="s">
        <v>2059</v>
      </c>
      <c r="E51" s="4"/>
    </row>
    <row r="52" spans="1:5">
      <c r="A52" s="2" t="s">
        <v>2176</v>
      </c>
      <c r="B52" s="4"/>
      <c r="C52" s="4"/>
      <c r="D52" s="4">
        <v>19</v>
      </c>
      <c r="E52" s="4"/>
    </row>
    <row r="53" spans="1:5" ht="45">
      <c r="A53" s="2" t="s">
        <v>2189</v>
      </c>
      <c r="B53" s="4"/>
      <c r="C53" s="4"/>
      <c r="D53" s="4"/>
      <c r="E53" s="4"/>
    </row>
    <row r="54" spans="1:5">
      <c r="A54" s="3" t="s">
        <v>2174</v>
      </c>
      <c r="B54" s="4"/>
      <c r="C54" s="4"/>
      <c r="D54" s="4"/>
      <c r="E54" s="4"/>
    </row>
    <row r="55" spans="1:5">
      <c r="A55" s="2" t="s">
        <v>2175</v>
      </c>
      <c r="B55" s="4"/>
      <c r="C55" s="4"/>
      <c r="D55" s="6">
        <v>2271</v>
      </c>
      <c r="E55" s="4"/>
    </row>
    <row r="56" spans="1:5">
      <c r="A56" s="2" t="s">
        <v>2178</v>
      </c>
      <c r="B56" s="4" t="s">
        <v>2059</v>
      </c>
      <c r="C56" s="4"/>
      <c r="D56" s="4" t="s">
        <v>2059</v>
      </c>
      <c r="E56" s="4"/>
    </row>
    <row r="57" spans="1:5">
      <c r="A57" s="2" t="s">
        <v>2176</v>
      </c>
      <c r="B57" s="4"/>
      <c r="C57" s="4"/>
      <c r="D57" s="4">
        <v>20</v>
      </c>
      <c r="E57" s="4"/>
    </row>
    <row r="58" spans="1:5" ht="30">
      <c r="A58" s="2" t="s">
        <v>2190</v>
      </c>
      <c r="B58" s="4"/>
      <c r="C58" s="4"/>
      <c r="D58" s="4"/>
      <c r="E58" s="4"/>
    </row>
    <row r="59" spans="1:5">
      <c r="A59" s="3" t="s">
        <v>2174</v>
      </c>
      <c r="B59" s="4"/>
      <c r="C59" s="4"/>
      <c r="D59" s="4"/>
      <c r="E59" s="4"/>
    </row>
    <row r="60" spans="1:5" ht="17.25">
      <c r="A60" s="2" t="s">
        <v>2175</v>
      </c>
      <c r="B60" s="4"/>
      <c r="C60" s="4"/>
      <c r="D60" s="6">
        <v>25205</v>
      </c>
      <c r="E60" s="10" t="s">
        <v>141</v>
      </c>
    </row>
    <row r="61" spans="1:5" ht="17.25">
      <c r="A61" s="2" t="s">
        <v>2178</v>
      </c>
      <c r="B61" s="4"/>
      <c r="C61" s="4"/>
      <c r="D61" s="4" t="s">
        <v>2193</v>
      </c>
      <c r="E61" s="10" t="s">
        <v>141</v>
      </c>
    </row>
    <row r="62" spans="1:5" ht="30">
      <c r="A62" s="2" t="s">
        <v>2180</v>
      </c>
      <c r="B62" s="4"/>
      <c r="C62" s="4"/>
      <c r="D62" s="195">
        <v>2.0400000000000001E-2</v>
      </c>
      <c r="E62" s="10" t="s">
        <v>141</v>
      </c>
    </row>
    <row r="63" spans="1:5" ht="30">
      <c r="A63" s="2" t="s">
        <v>2181</v>
      </c>
      <c r="B63" s="4"/>
      <c r="C63" s="4"/>
      <c r="D63" s="195">
        <v>4.58E-2</v>
      </c>
      <c r="E63" s="10" t="s">
        <v>141</v>
      </c>
    </row>
    <row r="64" spans="1:5" ht="17.25">
      <c r="A64" s="2" t="s">
        <v>2176</v>
      </c>
      <c r="B64" s="4"/>
      <c r="C64" s="4"/>
      <c r="D64" s="4">
        <v>-240</v>
      </c>
      <c r="E64" s="10" t="s">
        <v>141</v>
      </c>
    </row>
    <row r="65" spans="1:5" ht="45">
      <c r="A65" s="2" t="s">
        <v>2192</v>
      </c>
      <c r="B65" s="4"/>
      <c r="C65" s="4"/>
      <c r="D65" s="4"/>
      <c r="E65" s="4"/>
    </row>
    <row r="66" spans="1:5">
      <c r="A66" s="3" t="s">
        <v>2174</v>
      </c>
      <c r="B66" s="4"/>
      <c r="C66" s="4"/>
      <c r="D66" s="4"/>
      <c r="E66" s="4"/>
    </row>
    <row r="67" spans="1:5" ht="17.25">
      <c r="A67" s="2" t="s">
        <v>2175</v>
      </c>
      <c r="B67" s="4"/>
      <c r="C67" s="4"/>
      <c r="D67" s="6">
        <v>25205</v>
      </c>
      <c r="E67" s="10" t="s">
        <v>141</v>
      </c>
    </row>
    <row r="68" spans="1:5" ht="17.25">
      <c r="A68" s="2" t="s">
        <v>2178</v>
      </c>
      <c r="B68" s="4"/>
      <c r="C68" s="4"/>
      <c r="D68" s="4" t="s">
        <v>2193</v>
      </c>
      <c r="E68" s="10" t="s">
        <v>141</v>
      </c>
    </row>
    <row r="69" spans="1:5" ht="30">
      <c r="A69" s="2" t="s">
        <v>2180</v>
      </c>
      <c r="B69" s="4"/>
      <c r="C69" s="4"/>
      <c r="D69" s="195">
        <v>4.58E-2</v>
      </c>
      <c r="E69" s="10" t="s">
        <v>141</v>
      </c>
    </row>
    <row r="70" spans="1:5" ht="30">
      <c r="A70" s="2" t="s">
        <v>2181</v>
      </c>
      <c r="B70" s="4"/>
      <c r="C70" s="4"/>
      <c r="D70" s="195">
        <v>2.0400000000000001E-2</v>
      </c>
      <c r="E70" s="10" t="s">
        <v>141</v>
      </c>
    </row>
    <row r="71" spans="1:5" ht="17.25">
      <c r="A71" s="2" t="s">
        <v>2176</v>
      </c>
      <c r="B71" s="4"/>
      <c r="C71" s="4"/>
      <c r="D71" s="8">
        <v>310</v>
      </c>
      <c r="E71" s="10" t="s">
        <v>141</v>
      </c>
    </row>
    <row r="72" spans="1:5">
      <c r="A72" s="11"/>
      <c r="B72" s="11"/>
      <c r="C72" s="11"/>
      <c r="D72" s="11"/>
      <c r="E72" s="11"/>
    </row>
    <row r="73" spans="1:5" ht="30" customHeight="1">
      <c r="A73" s="2" t="s">
        <v>132</v>
      </c>
      <c r="B73" s="12" t="s">
        <v>2194</v>
      </c>
      <c r="C73" s="12"/>
      <c r="D73" s="12"/>
      <c r="E73" s="12"/>
    </row>
    <row r="74" spans="1:5" ht="45" customHeight="1">
      <c r="A74" s="2" t="s">
        <v>141</v>
      </c>
      <c r="B74" s="12" t="s">
        <v>1017</v>
      </c>
      <c r="C74" s="12"/>
      <c r="D74" s="12"/>
      <c r="E74" s="12"/>
    </row>
  </sheetData>
  <mergeCells count="6">
    <mergeCell ref="B1:E1"/>
    <mergeCell ref="B2:C2"/>
    <mergeCell ref="D2:E2"/>
    <mergeCell ref="A72:E72"/>
    <mergeCell ref="B73:E73"/>
    <mergeCell ref="B74:E7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05">
      <c r="A1" s="1" t="s">
        <v>2195</v>
      </c>
      <c r="B1" s="1" t="s">
        <v>3</v>
      </c>
    </row>
    <row r="2" spans="1:2" ht="30">
      <c r="A2" s="2" t="s">
        <v>2177</v>
      </c>
      <c r="B2" s="4"/>
    </row>
    <row r="3" spans="1:2">
      <c r="A3" s="3" t="s">
        <v>2196</v>
      </c>
      <c r="B3" s="4"/>
    </row>
    <row r="4" spans="1:2" ht="30">
      <c r="A4" s="2" t="s">
        <v>2197</v>
      </c>
      <c r="B4" s="195">
        <v>2.3E-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s>
  <sheetData>
    <row r="1" spans="1:13" ht="15" customHeight="1">
      <c r="A1" s="9" t="s">
        <v>2198</v>
      </c>
      <c r="B1" s="9" t="s">
        <v>1971</v>
      </c>
      <c r="C1" s="9"/>
      <c r="D1" s="9"/>
      <c r="E1" s="9"/>
      <c r="F1" s="9"/>
      <c r="G1" s="9"/>
      <c r="H1" s="9"/>
      <c r="I1" s="9"/>
      <c r="J1" s="9" t="s">
        <v>2</v>
      </c>
      <c r="K1" s="9"/>
      <c r="L1" s="9"/>
      <c r="M1" s="1"/>
    </row>
    <row r="2" spans="1:13">
      <c r="A2" s="9"/>
      <c r="B2" s="1" t="s">
        <v>3</v>
      </c>
      <c r="C2" s="1" t="s">
        <v>1972</v>
      </c>
      <c r="D2" s="1" t="s">
        <v>5</v>
      </c>
      <c r="E2" s="1" t="s">
        <v>1973</v>
      </c>
      <c r="F2" s="1" t="s">
        <v>31</v>
      </c>
      <c r="G2" s="1" t="s">
        <v>1974</v>
      </c>
      <c r="H2" s="1" t="s">
        <v>1975</v>
      </c>
      <c r="I2" s="1" t="s">
        <v>1976</v>
      </c>
      <c r="J2" s="1" t="s">
        <v>3</v>
      </c>
      <c r="K2" s="1" t="s">
        <v>31</v>
      </c>
      <c r="L2" s="1" t="s">
        <v>84</v>
      </c>
      <c r="M2" s="1" t="s">
        <v>2199</v>
      </c>
    </row>
    <row r="3" spans="1:13">
      <c r="A3" s="3" t="s">
        <v>2174</v>
      </c>
      <c r="B3" s="4"/>
      <c r="C3" s="4"/>
      <c r="D3" s="4"/>
      <c r="E3" s="4"/>
      <c r="F3" s="4"/>
      <c r="G3" s="4"/>
      <c r="H3" s="4"/>
      <c r="I3" s="4"/>
      <c r="J3" s="4"/>
      <c r="K3" s="4"/>
      <c r="L3" s="4"/>
      <c r="M3" s="4"/>
    </row>
    <row r="4" spans="1:13" ht="30">
      <c r="A4" s="2" t="s">
        <v>2200</v>
      </c>
      <c r="B4" s="8">
        <v>6317000</v>
      </c>
      <c r="C4" s="8">
        <v>5008000</v>
      </c>
      <c r="D4" s="8">
        <v>3888000</v>
      </c>
      <c r="E4" s="8">
        <v>2794000</v>
      </c>
      <c r="F4" s="8">
        <v>2772000</v>
      </c>
      <c r="G4" s="8">
        <v>2627000</v>
      </c>
      <c r="H4" s="8">
        <v>2483000</v>
      </c>
      <c r="I4" s="8">
        <v>2578000</v>
      </c>
      <c r="J4" s="8">
        <v>18007000</v>
      </c>
      <c r="K4" s="8">
        <v>10460000</v>
      </c>
      <c r="L4" s="8">
        <v>10944000</v>
      </c>
      <c r="M4" s="4"/>
    </row>
    <row r="5" spans="1:13">
      <c r="A5" s="2" t="s">
        <v>2201</v>
      </c>
      <c r="B5" s="4"/>
      <c r="C5" s="4"/>
      <c r="D5" s="4"/>
      <c r="E5" s="4"/>
      <c r="F5" s="4"/>
      <c r="G5" s="4"/>
      <c r="H5" s="4"/>
      <c r="I5" s="4"/>
      <c r="J5" s="4" t="s">
        <v>2202</v>
      </c>
      <c r="K5" s="4"/>
      <c r="L5" s="4"/>
      <c r="M5" s="4"/>
    </row>
    <row r="6" spans="1:13">
      <c r="A6" s="2" t="s">
        <v>2203</v>
      </c>
      <c r="B6" s="6">
        <v>405822000</v>
      </c>
      <c r="C6" s="4"/>
      <c r="D6" s="4"/>
      <c r="E6" s="4"/>
      <c r="F6" s="6">
        <v>175376000</v>
      </c>
      <c r="G6" s="4"/>
      <c r="H6" s="4"/>
      <c r="I6" s="4"/>
      <c r="J6" s="6">
        <v>405822000</v>
      </c>
      <c r="K6" s="6">
        <v>175376000</v>
      </c>
      <c r="L6" s="4"/>
      <c r="M6" s="4"/>
    </row>
    <row r="7" spans="1:13">
      <c r="A7" s="2" t="s">
        <v>2204</v>
      </c>
      <c r="B7" s="4">
        <v>0</v>
      </c>
      <c r="C7" s="4"/>
      <c r="D7" s="4"/>
      <c r="E7" s="4"/>
      <c r="F7" s="6">
        <v>7000000</v>
      </c>
      <c r="G7" s="4"/>
      <c r="H7" s="4"/>
      <c r="I7" s="4"/>
      <c r="J7" s="4">
        <v>0</v>
      </c>
      <c r="K7" s="6">
        <v>7000000</v>
      </c>
      <c r="L7" s="4"/>
      <c r="M7" s="4"/>
    </row>
    <row r="8" spans="1:13" ht="30">
      <c r="A8" s="2" t="s">
        <v>2205</v>
      </c>
      <c r="B8" s="6">
        <v>1100000</v>
      </c>
      <c r="C8" s="4"/>
      <c r="D8" s="4"/>
      <c r="E8" s="4"/>
      <c r="F8" s="4"/>
      <c r="G8" s="4"/>
      <c r="H8" s="4"/>
      <c r="I8" s="4"/>
      <c r="J8" s="6">
        <v>1100000</v>
      </c>
      <c r="K8" s="4"/>
      <c r="L8" s="4"/>
      <c r="M8" s="4"/>
    </row>
    <row r="9" spans="1:13">
      <c r="A9" s="2" t="s">
        <v>2206</v>
      </c>
      <c r="B9" s="4"/>
      <c r="C9" s="4"/>
      <c r="D9" s="4"/>
      <c r="E9" s="4"/>
      <c r="F9" s="6">
        <v>7000000</v>
      </c>
      <c r="G9" s="4"/>
      <c r="H9" s="4"/>
      <c r="I9" s="4"/>
      <c r="J9" s="4"/>
      <c r="K9" s="6">
        <v>7000000</v>
      </c>
      <c r="L9" s="4"/>
      <c r="M9" s="4"/>
    </row>
    <row r="10" spans="1:13">
      <c r="A10" s="2" t="s">
        <v>1795</v>
      </c>
      <c r="B10" s="4"/>
      <c r="C10" s="4"/>
      <c r="D10" s="4"/>
      <c r="E10" s="4"/>
      <c r="F10" s="4"/>
      <c r="G10" s="4"/>
      <c r="H10" s="4"/>
      <c r="I10" s="4"/>
      <c r="J10" s="4"/>
      <c r="K10" s="4"/>
      <c r="L10" s="4"/>
      <c r="M10" s="4"/>
    </row>
    <row r="11" spans="1:13">
      <c r="A11" s="3" t="s">
        <v>2174</v>
      </c>
      <c r="B11" s="4"/>
      <c r="C11" s="4"/>
      <c r="D11" s="4"/>
      <c r="E11" s="4"/>
      <c r="F11" s="4"/>
      <c r="G11" s="4"/>
      <c r="H11" s="4"/>
      <c r="I11" s="4"/>
      <c r="J11" s="4"/>
      <c r="K11" s="4"/>
      <c r="L11" s="4"/>
      <c r="M11" s="4"/>
    </row>
    <row r="12" spans="1:13">
      <c r="A12" s="2" t="s">
        <v>2204</v>
      </c>
      <c r="B12" s="6">
        <v>4000000</v>
      </c>
      <c r="C12" s="4"/>
      <c r="D12" s="4"/>
      <c r="E12" s="4"/>
      <c r="F12" s="4"/>
      <c r="G12" s="4"/>
      <c r="H12" s="4"/>
      <c r="I12" s="4"/>
      <c r="J12" s="6">
        <v>4000000</v>
      </c>
      <c r="K12" s="4"/>
      <c r="L12" s="4"/>
      <c r="M12" s="4"/>
    </row>
    <row r="13" spans="1:13">
      <c r="A13" s="2" t="s">
        <v>2207</v>
      </c>
      <c r="B13" s="4"/>
      <c r="C13" s="4"/>
      <c r="D13" s="4"/>
      <c r="E13" s="4"/>
      <c r="F13" s="4"/>
      <c r="G13" s="4"/>
      <c r="H13" s="4"/>
      <c r="I13" s="4"/>
      <c r="J13" s="4"/>
      <c r="K13" s="4"/>
      <c r="L13" s="4"/>
      <c r="M13" s="4"/>
    </row>
    <row r="14" spans="1:13">
      <c r="A14" s="3" t="s">
        <v>2174</v>
      </c>
      <c r="B14" s="4"/>
      <c r="C14" s="4"/>
      <c r="D14" s="4"/>
      <c r="E14" s="4"/>
      <c r="F14" s="4"/>
      <c r="G14" s="4"/>
      <c r="H14" s="4"/>
      <c r="I14" s="4"/>
      <c r="J14" s="4"/>
      <c r="K14" s="4"/>
      <c r="L14" s="4"/>
      <c r="M14" s="4"/>
    </row>
    <row r="15" spans="1:13">
      <c r="A15" s="2" t="s">
        <v>2208</v>
      </c>
      <c r="B15" s="4"/>
      <c r="C15" s="4"/>
      <c r="D15" s="4"/>
      <c r="E15" s="4"/>
      <c r="F15" s="4"/>
      <c r="G15" s="4"/>
      <c r="H15" s="4"/>
      <c r="I15" s="4"/>
      <c r="J15" s="4"/>
      <c r="K15" s="4"/>
      <c r="L15" s="4"/>
      <c r="M15" s="4">
        <v>0</v>
      </c>
    </row>
    <row r="16" spans="1:13" ht="30">
      <c r="A16" s="2" t="s">
        <v>2209</v>
      </c>
      <c r="B16" s="4"/>
      <c r="C16" s="4"/>
      <c r="D16" s="4"/>
      <c r="E16" s="4"/>
      <c r="F16" s="4"/>
      <c r="G16" s="4"/>
      <c r="H16" s="4"/>
      <c r="I16" s="4"/>
      <c r="J16" s="4"/>
      <c r="K16" s="4"/>
      <c r="L16" s="4"/>
      <c r="M16" s="4"/>
    </row>
    <row r="17" spans="1:13">
      <c r="A17" s="3" t="s">
        <v>2174</v>
      </c>
      <c r="B17" s="4"/>
      <c r="C17" s="4"/>
      <c r="D17" s="4"/>
      <c r="E17" s="4"/>
      <c r="F17" s="4"/>
      <c r="G17" s="4"/>
      <c r="H17" s="4"/>
      <c r="I17" s="4"/>
      <c r="J17" s="4"/>
      <c r="K17" s="4"/>
      <c r="L17" s="4"/>
      <c r="M17" s="4"/>
    </row>
    <row r="18" spans="1:13">
      <c r="A18" s="2" t="s">
        <v>2203</v>
      </c>
      <c r="B18" s="6">
        <v>35000000</v>
      </c>
      <c r="C18" s="4"/>
      <c r="D18" s="4"/>
      <c r="E18" s="4"/>
      <c r="F18" s="6">
        <v>20000000</v>
      </c>
      <c r="G18" s="4"/>
      <c r="H18" s="4"/>
      <c r="I18" s="4"/>
      <c r="J18" s="6">
        <v>35000000</v>
      </c>
      <c r="K18" s="6">
        <v>20000000</v>
      </c>
      <c r="L18" s="4"/>
      <c r="M18" s="4"/>
    </row>
    <row r="19" spans="1:13" ht="30">
      <c r="A19" s="2" t="s">
        <v>2210</v>
      </c>
      <c r="B19" s="4"/>
      <c r="C19" s="4"/>
      <c r="D19" s="4"/>
      <c r="E19" s="4"/>
      <c r="F19" s="4"/>
      <c r="G19" s="4"/>
      <c r="H19" s="4"/>
      <c r="I19" s="4"/>
      <c r="J19" s="4"/>
      <c r="K19" s="4"/>
      <c r="L19" s="4"/>
      <c r="M19" s="4"/>
    </row>
    <row r="20" spans="1:13">
      <c r="A20" s="3" t="s">
        <v>2174</v>
      </c>
      <c r="B20" s="4"/>
      <c r="C20" s="4"/>
      <c r="D20" s="4"/>
      <c r="E20" s="4"/>
      <c r="F20" s="4"/>
      <c r="G20" s="4"/>
      <c r="H20" s="4"/>
      <c r="I20" s="4"/>
      <c r="J20" s="4"/>
      <c r="K20" s="4"/>
      <c r="L20" s="4"/>
      <c r="M20" s="4"/>
    </row>
    <row r="21" spans="1:13">
      <c r="A21" s="2" t="s">
        <v>2211</v>
      </c>
      <c r="B21" s="4"/>
      <c r="C21" s="4"/>
      <c r="D21" s="4"/>
      <c r="E21" s="4"/>
      <c r="F21" s="4"/>
      <c r="G21" s="4"/>
      <c r="H21" s="4"/>
      <c r="I21" s="4"/>
      <c r="J21" s="6">
        <v>24000</v>
      </c>
      <c r="K21" s="6">
        <v>66000</v>
      </c>
      <c r="L21" s="4"/>
      <c r="M21" s="4"/>
    </row>
    <row r="22" spans="1:13" ht="30">
      <c r="A22" s="2" t="s">
        <v>1729</v>
      </c>
      <c r="B22" s="4"/>
      <c r="C22" s="4"/>
      <c r="D22" s="4"/>
      <c r="E22" s="4"/>
      <c r="F22" s="4"/>
      <c r="G22" s="4"/>
      <c r="H22" s="4"/>
      <c r="I22" s="4"/>
      <c r="J22" s="4"/>
      <c r="K22" s="4"/>
      <c r="L22" s="4"/>
      <c r="M22" s="4"/>
    </row>
    <row r="23" spans="1:13">
      <c r="A23" s="3" t="s">
        <v>2174</v>
      </c>
      <c r="B23" s="4"/>
      <c r="C23" s="4"/>
      <c r="D23" s="4"/>
      <c r="E23" s="4"/>
      <c r="F23" s="4"/>
      <c r="G23" s="4"/>
      <c r="H23" s="4"/>
      <c r="I23" s="4"/>
      <c r="J23" s="4"/>
      <c r="K23" s="4"/>
      <c r="L23" s="4"/>
      <c r="M23" s="4"/>
    </row>
    <row r="24" spans="1:13">
      <c r="A24" s="2" t="s">
        <v>1215</v>
      </c>
      <c r="B24" s="6">
        <v>174000</v>
      </c>
      <c r="C24" s="4"/>
      <c r="D24" s="4"/>
      <c r="E24" s="4"/>
      <c r="F24" s="6">
        <v>7394000</v>
      </c>
      <c r="G24" s="4"/>
      <c r="H24" s="4"/>
      <c r="I24" s="4"/>
      <c r="J24" s="6">
        <v>174000</v>
      </c>
      <c r="K24" s="6">
        <v>7394000</v>
      </c>
      <c r="L24" s="4"/>
      <c r="M24" s="4"/>
    </row>
    <row r="25" spans="1:13" ht="45">
      <c r="A25" s="2" t="s">
        <v>2212</v>
      </c>
      <c r="B25" s="4"/>
      <c r="C25" s="4"/>
      <c r="D25" s="4"/>
      <c r="E25" s="4"/>
      <c r="F25" s="4"/>
      <c r="G25" s="4"/>
      <c r="H25" s="4"/>
      <c r="I25" s="4"/>
      <c r="J25" s="4"/>
      <c r="K25" s="4"/>
      <c r="L25" s="4"/>
      <c r="M25" s="4"/>
    </row>
    <row r="26" spans="1:13">
      <c r="A26" s="3" t="s">
        <v>2174</v>
      </c>
      <c r="B26" s="4"/>
      <c r="C26" s="4"/>
      <c r="D26" s="4"/>
      <c r="E26" s="4"/>
      <c r="F26" s="4"/>
      <c r="G26" s="4"/>
      <c r="H26" s="4"/>
      <c r="I26" s="4"/>
      <c r="J26" s="4"/>
      <c r="K26" s="4"/>
      <c r="L26" s="4"/>
      <c r="M26" s="4"/>
    </row>
    <row r="27" spans="1:13">
      <c r="A27" s="2" t="s">
        <v>2213</v>
      </c>
      <c r="B27" s="4"/>
      <c r="C27" s="4"/>
      <c r="D27" s="4"/>
      <c r="E27" s="4"/>
      <c r="F27" s="4"/>
      <c r="G27" s="4"/>
      <c r="H27" s="4"/>
      <c r="I27" s="4"/>
      <c r="J27" s="4">
        <v>3</v>
      </c>
      <c r="K27" s="4"/>
      <c r="L27" s="4"/>
      <c r="M27" s="4"/>
    </row>
    <row r="28" spans="1:13" ht="45">
      <c r="A28" s="2" t="s">
        <v>2214</v>
      </c>
      <c r="B28" s="4"/>
      <c r="C28" s="4"/>
      <c r="D28" s="4"/>
      <c r="E28" s="4"/>
      <c r="F28" s="4"/>
      <c r="G28" s="4"/>
      <c r="H28" s="4"/>
      <c r="I28" s="4"/>
      <c r="J28" s="4"/>
      <c r="K28" s="4"/>
      <c r="L28" s="4"/>
      <c r="M28" s="4"/>
    </row>
    <row r="29" spans="1:13">
      <c r="A29" s="3" t="s">
        <v>2174</v>
      </c>
      <c r="B29" s="4"/>
      <c r="C29" s="4"/>
      <c r="D29" s="4"/>
      <c r="E29" s="4"/>
      <c r="F29" s="4"/>
      <c r="G29" s="4"/>
      <c r="H29" s="4"/>
      <c r="I29" s="4"/>
      <c r="J29" s="4"/>
      <c r="K29" s="4"/>
      <c r="L29" s="4"/>
      <c r="M29" s="4"/>
    </row>
    <row r="30" spans="1:13">
      <c r="A30" s="2" t="s">
        <v>2203</v>
      </c>
      <c r="B30" s="6">
        <v>35000000</v>
      </c>
      <c r="C30" s="4"/>
      <c r="D30" s="4"/>
      <c r="E30" s="4"/>
      <c r="F30" s="4"/>
      <c r="G30" s="4"/>
      <c r="H30" s="4"/>
      <c r="I30" s="4"/>
      <c r="J30" s="6">
        <v>35000000</v>
      </c>
      <c r="K30" s="4"/>
      <c r="L30" s="4"/>
      <c r="M30" s="4"/>
    </row>
    <row r="31" spans="1:13" ht="45">
      <c r="A31" s="2" t="s">
        <v>2215</v>
      </c>
      <c r="B31" s="4"/>
      <c r="C31" s="4"/>
      <c r="D31" s="4"/>
      <c r="E31" s="4"/>
      <c r="F31" s="4"/>
      <c r="G31" s="4"/>
      <c r="H31" s="4"/>
      <c r="I31" s="4"/>
      <c r="J31" s="4"/>
      <c r="K31" s="4"/>
      <c r="L31" s="4"/>
      <c r="M31" s="4"/>
    </row>
    <row r="32" spans="1:13">
      <c r="A32" s="3" t="s">
        <v>2174</v>
      </c>
      <c r="B32" s="4"/>
      <c r="C32" s="4"/>
      <c r="D32" s="4"/>
      <c r="E32" s="4"/>
      <c r="F32" s="4"/>
      <c r="G32" s="4"/>
      <c r="H32" s="4"/>
      <c r="I32" s="4"/>
      <c r="J32" s="4"/>
      <c r="K32" s="4"/>
      <c r="L32" s="4"/>
      <c r="M32" s="4"/>
    </row>
    <row r="33" spans="1:13">
      <c r="A33" s="2" t="s">
        <v>2213</v>
      </c>
      <c r="B33" s="4"/>
      <c r="C33" s="4"/>
      <c r="D33" s="4"/>
      <c r="E33" s="4"/>
      <c r="F33" s="4"/>
      <c r="G33" s="4"/>
      <c r="H33" s="4"/>
      <c r="I33" s="4"/>
      <c r="J33" s="4">
        <v>6</v>
      </c>
      <c r="K33" s="4"/>
      <c r="L33" s="4"/>
      <c r="M33" s="4"/>
    </row>
    <row r="34" spans="1:13">
      <c r="A34" s="2" t="s">
        <v>2203</v>
      </c>
      <c r="B34" s="6">
        <v>175000000</v>
      </c>
      <c r="C34" s="4"/>
      <c r="D34" s="4"/>
      <c r="E34" s="4"/>
      <c r="F34" s="4"/>
      <c r="G34" s="4"/>
      <c r="H34" s="4"/>
      <c r="I34" s="4"/>
      <c r="J34" s="6">
        <v>175000000</v>
      </c>
      <c r="K34" s="4"/>
      <c r="L34" s="4"/>
      <c r="M34" s="4"/>
    </row>
    <row r="35" spans="1:13" ht="30">
      <c r="A35" s="2" t="s">
        <v>1731</v>
      </c>
      <c r="B35" s="4"/>
      <c r="C35" s="4"/>
      <c r="D35" s="4"/>
      <c r="E35" s="4"/>
      <c r="F35" s="4"/>
      <c r="G35" s="4"/>
      <c r="H35" s="4"/>
      <c r="I35" s="4"/>
      <c r="J35" s="4"/>
      <c r="K35" s="4"/>
      <c r="L35" s="4"/>
      <c r="M35" s="4"/>
    </row>
    <row r="36" spans="1:13">
      <c r="A36" s="3" t="s">
        <v>2174</v>
      </c>
      <c r="B36" s="4"/>
      <c r="C36" s="4"/>
      <c r="D36" s="4"/>
      <c r="E36" s="4"/>
      <c r="F36" s="4"/>
      <c r="G36" s="4"/>
      <c r="H36" s="4"/>
      <c r="I36" s="4"/>
      <c r="J36" s="4"/>
      <c r="K36" s="4"/>
      <c r="L36" s="4"/>
      <c r="M36" s="4"/>
    </row>
    <row r="37" spans="1:13">
      <c r="A37" s="2" t="s">
        <v>1215</v>
      </c>
      <c r="B37" s="6">
        <v>3899000</v>
      </c>
      <c r="C37" s="4"/>
      <c r="D37" s="4"/>
      <c r="E37" s="4"/>
      <c r="F37" s="6">
        <v>349000</v>
      </c>
      <c r="G37" s="4"/>
      <c r="H37" s="4"/>
      <c r="I37" s="4"/>
      <c r="J37" s="6">
        <v>3899000</v>
      </c>
      <c r="K37" s="6">
        <v>349000</v>
      </c>
      <c r="L37" s="4"/>
      <c r="M37" s="4"/>
    </row>
    <row r="38" spans="1:13" ht="45">
      <c r="A38" s="2" t="s">
        <v>2216</v>
      </c>
      <c r="B38" s="4"/>
      <c r="C38" s="4"/>
      <c r="D38" s="4"/>
      <c r="E38" s="4"/>
      <c r="F38" s="4"/>
      <c r="G38" s="4"/>
      <c r="H38" s="4"/>
      <c r="I38" s="4"/>
      <c r="J38" s="4"/>
      <c r="K38" s="4"/>
      <c r="L38" s="4"/>
      <c r="M38" s="4"/>
    </row>
    <row r="39" spans="1:13">
      <c r="A39" s="3" t="s">
        <v>2174</v>
      </c>
      <c r="B39" s="4"/>
      <c r="C39" s="4"/>
      <c r="D39" s="4"/>
      <c r="E39" s="4"/>
      <c r="F39" s="4"/>
      <c r="G39" s="4"/>
      <c r="H39" s="4"/>
      <c r="I39" s="4"/>
      <c r="J39" s="4"/>
      <c r="K39" s="4"/>
      <c r="L39" s="4"/>
      <c r="M39" s="4"/>
    </row>
    <row r="40" spans="1:13">
      <c r="A40" s="2" t="s">
        <v>2213</v>
      </c>
      <c r="B40" s="4"/>
      <c r="C40" s="4"/>
      <c r="D40" s="4"/>
      <c r="E40" s="4"/>
      <c r="F40" s="4"/>
      <c r="G40" s="4"/>
      <c r="H40" s="4"/>
      <c r="I40" s="4"/>
      <c r="J40" s="4">
        <v>11</v>
      </c>
      <c r="K40" s="4"/>
      <c r="L40" s="4"/>
      <c r="M40" s="4"/>
    </row>
    <row r="41" spans="1:13">
      <c r="A41" s="2" t="s">
        <v>2203</v>
      </c>
      <c r="B41" s="6">
        <v>86400000</v>
      </c>
      <c r="C41" s="4"/>
      <c r="D41" s="4"/>
      <c r="E41" s="4"/>
      <c r="F41" s="4"/>
      <c r="G41" s="4"/>
      <c r="H41" s="4"/>
      <c r="I41" s="4"/>
      <c r="J41" s="6">
        <v>86400000</v>
      </c>
      <c r="K41" s="4"/>
      <c r="L41" s="4"/>
      <c r="M41" s="4"/>
    </row>
    <row r="42" spans="1:13" ht="45">
      <c r="A42" s="2" t="s">
        <v>2217</v>
      </c>
      <c r="B42" s="4"/>
      <c r="C42" s="4"/>
      <c r="D42" s="4"/>
      <c r="E42" s="4"/>
      <c r="F42" s="4"/>
      <c r="G42" s="4"/>
      <c r="H42" s="4"/>
      <c r="I42" s="4"/>
      <c r="J42" s="4"/>
      <c r="K42" s="4"/>
      <c r="L42" s="4"/>
      <c r="M42" s="4"/>
    </row>
    <row r="43" spans="1:13">
      <c r="A43" s="3" t="s">
        <v>2174</v>
      </c>
      <c r="B43" s="4"/>
      <c r="C43" s="4"/>
      <c r="D43" s="4"/>
      <c r="E43" s="4"/>
      <c r="F43" s="4"/>
      <c r="G43" s="4"/>
      <c r="H43" s="4"/>
      <c r="I43" s="4"/>
      <c r="J43" s="4"/>
      <c r="K43" s="4"/>
      <c r="L43" s="4"/>
      <c r="M43" s="4"/>
    </row>
    <row r="44" spans="1:13">
      <c r="A44" s="2" t="s">
        <v>2213</v>
      </c>
      <c r="B44" s="4"/>
      <c r="C44" s="4"/>
      <c r="D44" s="4"/>
      <c r="E44" s="4"/>
      <c r="F44" s="4"/>
      <c r="G44" s="4"/>
      <c r="H44" s="4"/>
      <c r="I44" s="4"/>
      <c r="J44" s="4">
        <v>11</v>
      </c>
      <c r="K44" s="4"/>
      <c r="L44" s="4"/>
      <c r="M44" s="4"/>
    </row>
    <row r="45" spans="1:13">
      <c r="A45" s="2" t="s">
        <v>2203</v>
      </c>
      <c r="B45" s="6">
        <v>86400000</v>
      </c>
      <c r="C45" s="4"/>
      <c r="D45" s="4"/>
      <c r="E45" s="4"/>
      <c r="F45" s="4"/>
      <c r="G45" s="4"/>
      <c r="H45" s="4"/>
      <c r="I45" s="4"/>
      <c r="J45" s="6">
        <v>86400000</v>
      </c>
      <c r="K45" s="4"/>
      <c r="L45" s="4"/>
      <c r="M45" s="4"/>
    </row>
    <row r="46" spans="1:13" ht="45">
      <c r="A46" s="2" t="s">
        <v>2218</v>
      </c>
      <c r="B46" s="4"/>
      <c r="C46" s="4"/>
      <c r="D46" s="4"/>
      <c r="E46" s="4"/>
      <c r="F46" s="4"/>
      <c r="G46" s="4"/>
      <c r="H46" s="4"/>
      <c r="I46" s="4"/>
      <c r="J46" s="4"/>
      <c r="K46" s="4"/>
      <c r="L46" s="4"/>
      <c r="M46" s="4"/>
    </row>
    <row r="47" spans="1:13">
      <c r="A47" s="3" t="s">
        <v>2174</v>
      </c>
      <c r="B47" s="4"/>
      <c r="C47" s="4"/>
      <c r="D47" s="4"/>
      <c r="E47" s="4"/>
      <c r="F47" s="4"/>
      <c r="G47" s="4"/>
      <c r="H47" s="4"/>
      <c r="I47" s="4"/>
      <c r="J47" s="4"/>
      <c r="K47" s="4"/>
      <c r="L47" s="4"/>
      <c r="M47" s="4"/>
    </row>
    <row r="48" spans="1:13">
      <c r="A48" s="2" t="s">
        <v>2203</v>
      </c>
      <c r="B48" s="6">
        <v>1800000</v>
      </c>
      <c r="C48" s="4"/>
      <c r="D48" s="4"/>
      <c r="E48" s="4"/>
      <c r="F48" s="4"/>
      <c r="G48" s="4"/>
      <c r="H48" s="4"/>
      <c r="I48" s="4"/>
      <c r="J48" s="6">
        <v>1800000</v>
      </c>
      <c r="K48" s="4"/>
      <c r="L48" s="4"/>
      <c r="M48" s="4"/>
    </row>
    <row r="49" spans="1:13">
      <c r="A49" s="2" t="s">
        <v>1215</v>
      </c>
      <c r="B49" s="6">
        <v>1000</v>
      </c>
      <c r="C49" s="4"/>
      <c r="D49" s="4"/>
      <c r="E49" s="4"/>
      <c r="F49" s="4"/>
      <c r="G49" s="4"/>
      <c r="H49" s="4"/>
      <c r="I49" s="4"/>
      <c r="J49" s="6">
        <v>1000</v>
      </c>
      <c r="K49" s="4"/>
      <c r="L49" s="4"/>
      <c r="M49" s="4"/>
    </row>
    <row r="50" spans="1:13" ht="30">
      <c r="A50" s="2" t="s">
        <v>2219</v>
      </c>
      <c r="B50" s="4"/>
      <c r="C50" s="4"/>
      <c r="D50" s="4"/>
      <c r="E50" s="4"/>
      <c r="F50" s="4"/>
      <c r="G50" s="4"/>
      <c r="H50" s="4"/>
      <c r="I50" s="4"/>
      <c r="J50" s="195">
        <v>0.46899999999999997</v>
      </c>
      <c r="K50" s="4"/>
      <c r="L50" s="4"/>
      <c r="M50" s="4"/>
    </row>
    <row r="51" spans="1:13" ht="75">
      <c r="A51" s="2" t="s">
        <v>2220</v>
      </c>
      <c r="B51" s="4"/>
      <c r="C51" s="4"/>
      <c r="D51" s="4"/>
      <c r="E51" s="4"/>
      <c r="F51" s="4"/>
      <c r="G51" s="4"/>
      <c r="H51" s="4"/>
      <c r="I51" s="4"/>
      <c r="J51" s="4"/>
      <c r="K51" s="4"/>
      <c r="L51" s="4"/>
      <c r="M51" s="4"/>
    </row>
    <row r="52" spans="1:13">
      <c r="A52" s="3" t="s">
        <v>2174</v>
      </c>
      <c r="B52" s="4"/>
      <c r="C52" s="4"/>
      <c r="D52" s="4"/>
      <c r="E52" s="4"/>
      <c r="F52" s="4"/>
      <c r="G52" s="4"/>
      <c r="H52" s="4"/>
      <c r="I52" s="4"/>
      <c r="J52" s="4"/>
      <c r="K52" s="4"/>
      <c r="L52" s="4"/>
      <c r="M52" s="4"/>
    </row>
    <row r="53" spans="1:13" ht="30">
      <c r="A53" s="2" t="s">
        <v>2200</v>
      </c>
      <c r="B53" s="4"/>
      <c r="C53" s="4"/>
      <c r="D53" s="4"/>
      <c r="E53" s="4"/>
      <c r="F53" s="4"/>
      <c r="G53" s="4"/>
      <c r="H53" s="4"/>
      <c r="I53" s="4"/>
      <c r="J53" s="8">
        <v>116000</v>
      </c>
      <c r="K53" s="4"/>
      <c r="L53" s="4"/>
      <c r="M53" s="4"/>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2221</v>
      </c>
      <c r="B1" s="1" t="s">
        <v>3</v>
      </c>
      <c r="C1" s="1" t="s">
        <v>31</v>
      </c>
    </row>
    <row r="2" spans="1:3" ht="30">
      <c r="A2" s="2" t="s">
        <v>2222</v>
      </c>
      <c r="B2" s="4"/>
      <c r="C2" s="4"/>
    </row>
    <row r="3" spans="1:3">
      <c r="A3" s="3" t="s">
        <v>2196</v>
      </c>
      <c r="B3" s="4"/>
      <c r="C3" s="4"/>
    </row>
    <row r="4" spans="1:3">
      <c r="A4" s="2" t="s">
        <v>1215</v>
      </c>
      <c r="B4" s="8">
        <v>7000</v>
      </c>
      <c r="C4" s="8">
        <v>19000</v>
      </c>
    </row>
    <row r="5" spans="1:3" ht="30">
      <c r="A5" s="2" t="s">
        <v>2223</v>
      </c>
      <c r="B5" s="4"/>
      <c r="C5" s="4"/>
    </row>
    <row r="6" spans="1:3">
      <c r="A6" s="3" t="s">
        <v>2196</v>
      </c>
      <c r="B6" s="4"/>
      <c r="C6" s="4"/>
    </row>
    <row r="7" spans="1:3">
      <c r="A7" s="2" t="s">
        <v>1041</v>
      </c>
      <c r="B7" s="6">
        <v>21000</v>
      </c>
      <c r="C7" s="4">
        <v>0</v>
      </c>
    </row>
    <row r="8" spans="1:3" ht="30">
      <c r="A8" s="2" t="s">
        <v>1729</v>
      </c>
      <c r="B8" s="4"/>
      <c r="C8" s="4"/>
    </row>
    <row r="9" spans="1:3">
      <c r="A9" s="3" t="s">
        <v>2196</v>
      </c>
      <c r="B9" s="4"/>
      <c r="C9" s="4"/>
    </row>
    <row r="10" spans="1:3">
      <c r="A10" s="2" t="s">
        <v>1215</v>
      </c>
      <c r="B10" s="6">
        <v>174000</v>
      </c>
      <c r="C10" s="6">
        <v>7394000</v>
      </c>
    </row>
    <row r="11" spans="1:3">
      <c r="A11" s="2" t="s">
        <v>1041</v>
      </c>
      <c r="B11" s="6">
        <v>1253000</v>
      </c>
      <c r="C11" s="6">
        <v>188000</v>
      </c>
    </row>
    <row r="12" spans="1:3" ht="60">
      <c r="A12" s="2" t="s">
        <v>2224</v>
      </c>
      <c r="B12" s="4"/>
      <c r="C12" s="4"/>
    </row>
    <row r="13" spans="1:3">
      <c r="A13" s="3" t="s">
        <v>2196</v>
      </c>
      <c r="B13" s="4"/>
      <c r="C13" s="4"/>
    </row>
    <row r="14" spans="1:3">
      <c r="A14" s="2" t="s">
        <v>1215</v>
      </c>
      <c r="B14" s="6">
        <v>140000</v>
      </c>
      <c r="C14" s="6">
        <v>7389000</v>
      </c>
    </row>
    <row r="15" spans="1:3" ht="60">
      <c r="A15" s="2" t="s">
        <v>2225</v>
      </c>
      <c r="B15" s="4"/>
      <c r="C15" s="4"/>
    </row>
    <row r="16" spans="1:3">
      <c r="A16" s="3" t="s">
        <v>2196</v>
      </c>
      <c r="B16" s="4"/>
      <c r="C16" s="4"/>
    </row>
    <row r="17" spans="1:3">
      <c r="A17" s="2" t="s">
        <v>1215</v>
      </c>
      <c r="B17" s="6">
        <v>34000</v>
      </c>
      <c r="C17" s="6">
        <v>5000</v>
      </c>
    </row>
    <row r="18" spans="1:3" ht="60">
      <c r="A18" s="2" t="s">
        <v>2226</v>
      </c>
      <c r="B18" s="4"/>
      <c r="C18" s="4"/>
    </row>
    <row r="19" spans="1:3">
      <c r="A19" s="3" t="s">
        <v>2196</v>
      </c>
      <c r="B19" s="4"/>
      <c r="C19" s="4"/>
    </row>
    <row r="20" spans="1:3">
      <c r="A20" s="2" t="s">
        <v>1041</v>
      </c>
      <c r="B20" s="6">
        <v>1137000</v>
      </c>
      <c r="C20" s="4">
        <v>0</v>
      </c>
    </row>
    <row r="21" spans="1:3" ht="60">
      <c r="A21" s="2" t="s">
        <v>2227</v>
      </c>
      <c r="B21" s="4"/>
      <c r="C21" s="4"/>
    </row>
    <row r="22" spans="1:3">
      <c r="A22" s="3" t="s">
        <v>2196</v>
      </c>
      <c r="B22" s="4"/>
      <c r="C22" s="4"/>
    </row>
    <row r="23" spans="1:3">
      <c r="A23" s="2" t="s">
        <v>1041</v>
      </c>
      <c r="B23" s="6">
        <v>116000</v>
      </c>
      <c r="C23" s="6">
        <v>188000</v>
      </c>
    </row>
    <row r="24" spans="1:3" ht="30">
      <c r="A24" s="2" t="s">
        <v>1731</v>
      </c>
      <c r="B24" s="4"/>
      <c r="C24" s="4"/>
    </row>
    <row r="25" spans="1:3">
      <c r="A25" s="3" t="s">
        <v>2196</v>
      </c>
      <c r="B25" s="4"/>
      <c r="C25" s="4"/>
    </row>
    <row r="26" spans="1:3">
      <c r="A26" s="2" t="s">
        <v>1215</v>
      </c>
      <c r="B26" s="6">
        <v>3899000</v>
      </c>
      <c r="C26" s="6">
        <v>349000</v>
      </c>
    </row>
    <row r="27" spans="1:3">
      <c r="A27" s="2" t="s">
        <v>1041</v>
      </c>
      <c r="B27" s="6">
        <v>3699000</v>
      </c>
      <c r="C27" s="6">
        <v>240000</v>
      </c>
    </row>
    <row r="28" spans="1:3" ht="60">
      <c r="A28" s="2" t="s">
        <v>2228</v>
      </c>
      <c r="B28" s="4"/>
      <c r="C28" s="4"/>
    </row>
    <row r="29" spans="1:3">
      <c r="A29" s="3" t="s">
        <v>2196</v>
      </c>
      <c r="B29" s="4"/>
      <c r="C29" s="4"/>
    </row>
    <row r="30" spans="1:3">
      <c r="A30" s="2" t="s">
        <v>1215</v>
      </c>
      <c r="B30" s="6">
        <v>3678000</v>
      </c>
      <c r="C30" s="6">
        <v>310000</v>
      </c>
    </row>
    <row r="31" spans="1:3" ht="60">
      <c r="A31" s="2" t="s">
        <v>2229</v>
      </c>
      <c r="B31" s="4"/>
      <c r="C31" s="4"/>
    </row>
    <row r="32" spans="1:3">
      <c r="A32" s="3" t="s">
        <v>2196</v>
      </c>
      <c r="B32" s="4"/>
      <c r="C32" s="4"/>
    </row>
    <row r="33" spans="1:3">
      <c r="A33" s="2" t="s">
        <v>1215</v>
      </c>
      <c r="B33" s="4">
        <v>0</v>
      </c>
      <c r="C33" s="4">
        <v>0</v>
      </c>
    </row>
    <row r="34" spans="1:3" ht="60">
      <c r="A34" s="2" t="s">
        <v>2230</v>
      </c>
      <c r="B34" s="4"/>
      <c r="C34" s="4"/>
    </row>
    <row r="35" spans="1:3">
      <c r="A35" s="3" t="s">
        <v>2196</v>
      </c>
      <c r="B35" s="4"/>
      <c r="C35" s="4"/>
    </row>
    <row r="36" spans="1:3">
      <c r="A36" s="2" t="s">
        <v>1215</v>
      </c>
      <c r="B36" s="6">
        <v>1000</v>
      </c>
      <c r="C36" s="4">
        <v>0</v>
      </c>
    </row>
    <row r="37" spans="1:3" ht="60">
      <c r="A37" s="2" t="s">
        <v>2231</v>
      </c>
      <c r="B37" s="4"/>
      <c r="C37" s="4"/>
    </row>
    <row r="38" spans="1:3">
      <c r="A38" s="3" t="s">
        <v>2196</v>
      </c>
      <c r="B38" s="4"/>
      <c r="C38" s="4"/>
    </row>
    <row r="39" spans="1:3">
      <c r="A39" s="2" t="s">
        <v>1215</v>
      </c>
      <c r="B39" s="6">
        <v>213000</v>
      </c>
      <c r="C39" s="6">
        <v>20000</v>
      </c>
    </row>
    <row r="40" spans="1:3" ht="60">
      <c r="A40" s="2" t="s">
        <v>2232</v>
      </c>
      <c r="B40" s="4"/>
      <c r="C40" s="4"/>
    </row>
    <row r="41" spans="1:3">
      <c r="A41" s="3" t="s">
        <v>2196</v>
      </c>
      <c r="B41" s="4"/>
      <c r="C41" s="4"/>
    </row>
    <row r="42" spans="1:3">
      <c r="A42" s="2" t="s">
        <v>1041</v>
      </c>
      <c r="B42" s="6">
        <v>3678000</v>
      </c>
      <c r="C42" s="4">
        <v>0</v>
      </c>
    </row>
    <row r="43" spans="1:3" ht="60">
      <c r="A43" s="2" t="s">
        <v>2233</v>
      </c>
      <c r="B43" s="4"/>
      <c r="C43" s="4"/>
    </row>
    <row r="44" spans="1:3">
      <c r="A44" s="3" t="s">
        <v>2196</v>
      </c>
      <c r="B44" s="4"/>
      <c r="C44" s="4"/>
    </row>
    <row r="45" spans="1:3">
      <c r="A45" s="2" t="s">
        <v>1041</v>
      </c>
      <c r="B45" s="4">
        <v>0</v>
      </c>
      <c r="C45" s="6">
        <v>240000</v>
      </c>
    </row>
    <row r="46" spans="1:3" ht="60">
      <c r="A46" s="2" t="s">
        <v>2234</v>
      </c>
      <c r="B46" s="4"/>
      <c r="C46" s="4"/>
    </row>
    <row r="47" spans="1:3">
      <c r="A47" s="3" t="s">
        <v>2196</v>
      </c>
      <c r="B47" s="4"/>
      <c r="C47" s="4"/>
    </row>
    <row r="48" spans="1:3">
      <c r="A48" s="2" t="s">
        <v>1041</v>
      </c>
      <c r="B48" s="4">
        <v>0</v>
      </c>
      <c r="C48" s="4">
        <v>0</v>
      </c>
    </row>
    <row r="49" spans="1:3" ht="60">
      <c r="A49" s="2" t="s">
        <v>2235</v>
      </c>
      <c r="B49" s="4"/>
      <c r="C49" s="4"/>
    </row>
    <row r="50" spans="1:3">
      <c r="A50" s="3" t="s">
        <v>2196</v>
      </c>
      <c r="B50" s="4"/>
      <c r="C50" s="4"/>
    </row>
    <row r="51" spans="1:3">
      <c r="A51" s="2" t="s">
        <v>1041</v>
      </c>
      <c r="B51" s="8">
        <v>0</v>
      </c>
      <c r="C51" s="8">
        <v>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236</v>
      </c>
      <c r="B1" s="9" t="s">
        <v>2</v>
      </c>
      <c r="C1" s="9"/>
      <c r="D1" s="9"/>
    </row>
    <row r="2" spans="1:4" ht="30">
      <c r="A2" s="1" t="s">
        <v>30</v>
      </c>
      <c r="B2" s="1" t="s">
        <v>3</v>
      </c>
      <c r="C2" s="1" t="s">
        <v>31</v>
      </c>
      <c r="D2" s="1" t="s">
        <v>84</v>
      </c>
    </row>
    <row r="3" spans="1:4" ht="30">
      <c r="A3" s="3" t="s">
        <v>2237</v>
      </c>
      <c r="B3" s="4"/>
      <c r="C3" s="4"/>
      <c r="D3" s="4"/>
    </row>
    <row r="4" spans="1:4" ht="30">
      <c r="A4" s="2" t="s">
        <v>2238</v>
      </c>
      <c r="B4" s="8">
        <v>89</v>
      </c>
      <c r="C4" s="8">
        <v>45</v>
      </c>
      <c r="D4" s="8">
        <v>363</v>
      </c>
    </row>
    <row r="5" spans="1:4" ht="45">
      <c r="A5" s="2" t="s">
        <v>2239</v>
      </c>
      <c r="B5" s="4"/>
      <c r="C5" s="4"/>
      <c r="D5" s="4"/>
    </row>
    <row r="6" spans="1:4" ht="30">
      <c r="A6" s="3" t="s">
        <v>2237</v>
      </c>
      <c r="B6" s="4"/>
      <c r="C6" s="4"/>
      <c r="D6" s="4"/>
    </row>
    <row r="7" spans="1:4" ht="30">
      <c r="A7" s="2" t="s">
        <v>2238</v>
      </c>
      <c r="B7" s="4">
        <v>193</v>
      </c>
      <c r="C7" s="4">
        <v>-6</v>
      </c>
      <c r="D7" s="4">
        <v>-101</v>
      </c>
    </row>
    <row r="8" spans="1:4" ht="45">
      <c r="A8" s="2" t="s">
        <v>2240</v>
      </c>
      <c r="B8" s="4"/>
      <c r="C8" s="4"/>
      <c r="D8" s="4"/>
    </row>
    <row r="9" spans="1:4" ht="30">
      <c r="A9" s="3" t="s">
        <v>2237</v>
      </c>
      <c r="B9" s="4"/>
      <c r="C9" s="4"/>
      <c r="D9" s="4"/>
    </row>
    <row r="10" spans="1:4" ht="30">
      <c r="A10" s="2" t="s">
        <v>2238</v>
      </c>
      <c r="B10" s="4">
        <v>-33</v>
      </c>
      <c r="C10" s="4">
        <v>-19</v>
      </c>
      <c r="D10" s="4">
        <v>464</v>
      </c>
    </row>
    <row r="11" spans="1:4" ht="60">
      <c r="A11" s="2" t="s">
        <v>2241</v>
      </c>
      <c r="B11" s="4"/>
      <c r="C11" s="4"/>
      <c r="D11" s="4"/>
    </row>
    <row r="12" spans="1:4" ht="30">
      <c r="A12" s="3" t="s">
        <v>2237</v>
      </c>
      <c r="B12" s="4"/>
      <c r="C12" s="4"/>
      <c r="D12" s="4"/>
    </row>
    <row r="13" spans="1:4" ht="30">
      <c r="A13" s="2" t="s">
        <v>2238</v>
      </c>
      <c r="B13" s="6">
        <v>-8386</v>
      </c>
      <c r="C13" s="6">
        <v>7537</v>
      </c>
      <c r="D13" s="4">
        <v>-148</v>
      </c>
    </row>
    <row r="14" spans="1:4" ht="75">
      <c r="A14" s="2" t="s">
        <v>2242</v>
      </c>
      <c r="B14" s="4"/>
      <c r="C14" s="4"/>
      <c r="D14" s="4"/>
    </row>
    <row r="15" spans="1:4" ht="30">
      <c r="A15" s="3" t="s">
        <v>2237</v>
      </c>
      <c r="B15" s="4"/>
      <c r="C15" s="4"/>
      <c r="D15" s="4"/>
    </row>
    <row r="16" spans="1:4" ht="30">
      <c r="A16" s="2" t="s">
        <v>2238</v>
      </c>
      <c r="B16" s="4">
        <v>101</v>
      </c>
      <c r="C16" s="4">
        <v>-183</v>
      </c>
      <c r="D16" s="4">
        <v>0</v>
      </c>
    </row>
    <row r="17" spans="1:4" ht="30">
      <c r="A17" s="2" t="s">
        <v>2243</v>
      </c>
      <c r="B17" s="4">
        <v>-101</v>
      </c>
      <c r="C17" s="4">
        <v>183</v>
      </c>
      <c r="D17" s="4">
        <v>0</v>
      </c>
    </row>
    <row r="18" spans="1:4" ht="45">
      <c r="A18" s="2" t="s">
        <v>2244</v>
      </c>
      <c r="B18" s="4"/>
      <c r="C18" s="4"/>
      <c r="D18" s="4"/>
    </row>
    <row r="19" spans="1:4" ht="30">
      <c r="A19" s="3" t="s">
        <v>2237</v>
      </c>
      <c r="B19" s="4"/>
      <c r="C19" s="4"/>
      <c r="D19" s="4"/>
    </row>
    <row r="20" spans="1:4" ht="30">
      <c r="A20" s="2" t="s">
        <v>2238</v>
      </c>
      <c r="B20" s="4">
        <v>-70</v>
      </c>
      <c r="C20" s="4">
        <v>70</v>
      </c>
      <c r="D20" s="4">
        <v>0</v>
      </c>
    </row>
    <row r="21" spans="1:4" ht="60">
      <c r="A21" s="2" t="s">
        <v>2245</v>
      </c>
      <c r="B21" s="4"/>
      <c r="C21" s="4"/>
      <c r="D21" s="4"/>
    </row>
    <row r="22" spans="1:4" ht="30">
      <c r="A22" s="3" t="s">
        <v>2237</v>
      </c>
      <c r="B22" s="4"/>
      <c r="C22" s="4"/>
      <c r="D22" s="4"/>
    </row>
    <row r="23" spans="1:4" ht="30">
      <c r="A23" s="2" t="s">
        <v>2238</v>
      </c>
      <c r="B23" s="8">
        <v>-1</v>
      </c>
      <c r="C23" s="8">
        <v>0</v>
      </c>
      <c r="D23" s="8">
        <v>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9" t="s">
        <v>2246</v>
      </c>
      <c r="B1" s="9" t="s">
        <v>2</v>
      </c>
      <c r="C1" s="9"/>
    </row>
    <row r="2" spans="1:3">
      <c r="A2" s="9"/>
      <c r="B2" s="1" t="s">
        <v>3</v>
      </c>
      <c r="C2" s="1" t="s">
        <v>31</v>
      </c>
    </row>
    <row r="3" spans="1:3">
      <c r="A3" s="3" t="s">
        <v>1087</v>
      </c>
      <c r="B3" s="4"/>
      <c r="C3" s="4"/>
    </row>
    <row r="4" spans="1:3" ht="30">
      <c r="A4" s="2" t="s">
        <v>2247</v>
      </c>
      <c r="B4" s="8">
        <v>8100000</v>
      </c>
      <c r="C4" s="8">
        <v>424000</v>
      </c>
    </row>
    <row r="5" spans="1:3">
      <c r="A5" s="2" t="s">
        <v>2248</v>
      </c>
      <c r="B5" s="6">
        <v>8200000</v>
      </c>
      <c r="C5" s="6">
        <v>422000</v>
      </c>
    </row>
    <row r="6" spans="1:3" ht="30">
      <c r="A6" s="2" t="s">
        <v>2249</v>
      </c>
      <c r="B6" s="4">
        <v>0</v>
      </c>
      <c r="C6" s="4">
        <v>0</v>
      </c>
    </row>
    <row r="7" spans="1:3" ht="30">
      <c r="A7" s="2" t="s">
        <v>2250</v>
      </c>
      <c r="B7" s="4">
        <v>0</v>
      </c>
      <c r="C7" s="4">
        <v>0</v>
      </c>
    </row>
    <row r="8" spans="1:3">
      <c r="A8" s="2" t="s">
        <v>2251</v>
      </c>
      <c r="B8" s="4" t="s">
        <v>2252</v>
      </c>
      <c r="C8" s="4"/>
    </row>
    <row r="9" spans="1:3">
      <c r="A9" s="2" t="s">
        <v>2253</v>
      </c>
      <c r="B9" s="4" t="s">
        <v>1826</v>
      </c>
      <c r="C9" s="4"/>
    </row>
    <row r="10" spans="1:3">
      <c r="A10" s="2" t="s">
        <v>2254</v>
      </c>
      <c r="B10" s="4" t="s">
        <v>2061</v>
      </c>
      <c r="C10" s="4"/>
    </row>
    <row r="11" spans="1:3">
      <c r="A11" s="2" t="s">
        <v>2255</v>
      </c>
      <c r="B11" s="4" t="s">
        <v>2256</v>
      </c>
      <c r="C11" s="4"/>
    </row>
    <row r="12" spans="1:3" ht="30">
      <c r="A12" s="2" t="s">
        <v>2257</v>
      </c>
      <c r="B12" s="195">
        <v>0.11</v>
      </c>
      <c r="C12" s="4"/>
    </row>
    <row r="13" spans="1:3" ht="30">
      <c r="A13" s="2" t="s">
        <v>2258</v>
      </c>
      <c r="B13" s="8">
        <v>0</v>
      </c>
      <c r="C13" s="8">
        <v>0</v>
      </c>
    </row>
    <row r="14" spans="1:3" ht="30">
      <c r="A14" s="2" t="s">
        <v>2259</v>
      </c>
      <c r="B14" s="4" t="s">
        <v>1800</v>
      </c>
      <c r="C14" s="4"/>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0</vt:i4>
      </vt:variant>
    </vt:vector>
  </HeadingPairs>
  <TitlesOfParts>
    <vt:vector size="140" baseType="lpstr">
      <vt:lpstr>Document_and_Entity_Informatio</vt:lpstr>
      <vt:lpstr>Consolidated_Statements_of_Con</vt:lpstr>
      <vt:lpstr>Consolidated_Statements_of_Con1</vt:lpstr>
      <vt:lpstr>Consolidated_Statements_of_Net</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RECENT_ACCOUNTING_PRONOUNCEMEN</vt:lpstr>
      <vt:lpstr>MERGER</vt:lpstr>
      <vt:lpstr>RESTRICTIONS_ON_CASH_AND_DUE_F</vt:lpstr>
      <vt:lpstr>SECURITIES</vt:lpstr>
      <vt:lpstr>LOANS_RECEIVABLE_AND_ALLOWANCE</vt:lpstr>
      <vt:lpstr>PREMISES_AND_EQUIPMENT</vt:lpstr>
      <vt:lpstr>OTHER_REAL_ESTATE_OWNED</vt:lpstr>
      <vt:lpstr>OTHER_ASSETS</vt:lpstr>
      <vt:lpstr>DEPOSITS</vt:lpstr>
      <vt:lpstr>BORROWINGS</vt:lpstr>
      <vt:lpstr>INCOME_TAXES</vt:lpstr>
      <vt:lpstr>DERIVATIVES_AND_HEDGING_ACTIVI</vt:lpstr>
      <vt:lpstr>FAIR_VALUE_MEASUREMENT</vt:lpstr>
      <vt:lpstr>SHAREBASED_COMPENSATION_PLANS</vt:lpstr>
      <vt:lpstr>PENSION_PLANS_AND_OTHER_POSTRE</vt:lpstr>
      <vt:lpstr>REGULATORY_MATTERS</vt:lpstr>
      <vt:lpstr>ACCUMULATED_OTHER_COMPREHENSIV</vt:lpstr>
      <vt:lpstr>NET_INCOME_PER_SHARE</vt:lpstr>
      <vt:lpstr>COMMITMENTS_AND_CONTINGENCIES</vt:lpstr>
      <vt:lpstr>SELECTED_QUARTERLY_CONSOLIDATE</vt:lpstr>
      <vt:lpstr>PARENT_COMPANY_FINANCIAL_INFOR</vt:lpstr>
      <vt:lpstr>SUMMARY_OF_SIGNIFICANT_ACCOUNT1</vt:lpstr>
      <vt:lpstr>MERGER_Tables</vt:lpstr>
      <vt:lpstr>SECURITIES_Tables</vt:lpstr>
      <vt:lpstr>LOANS_RECEIVABLE_AND_ALLOWANCE1</vt:lpstr>
      <vt:lpstr>PREMISES_AND_EQUIPMENT_Tables</vt:lpstr>
      <vt:lpstr>OTHER_REAL_ESTATE_OWNED_Tables</vt:lpstr>
      <vt:lpstr>OTHER_ASSETS_Tables</vt:lpstr>
      <vt:lpstr>DEPOSITS_Tables</vt:lpstr>
      <vt:lpstr>BORROWINGS_Tables</vt:lpstr>
      <vt:lpstr>INCOME_TAXES_Tables</vt:lpstr>
      <vt:lpstr>DERIVATIVES_AND_HEDGING_ACTIVI1</vt:lpstr>
      <vt:lpstr>FAIR_VALUE_MEASUREMENT_Tables</vt:lpstr>
      <vt:lpstr>SHAREBASED_COMPENSATION_PLANS_</vt:lpstr>
      <vt:lpstr>PENSION_PLANS_AND_OTHER_POSTRE1</vt:lpstr>
      <vt:lpstr>REGULATORY_MATTERS_Tables</vt:lpstr>
      <vt:lpstr>ACCUMULATED_OTHER_COMPREHENSIV1</vt:lpstr>
      <vt:lpstr>NET_INCOME_PER_SHARE_Tables</vt:lpstr>
      <vt:lpstr>COMMITMENTS_AND_CONTINGENCIES_</vt:lpstr>
      <vt:lpstr>SELECTED_QUARTERLY_CONSOLIDATE1</vt:lpstr>
      <vt:lpstr>PARENT_COMPANY_FINANCIAL_INFOR1</vt:lpstr>
      <vt:lpstr>SUMMARY_OF_SIGNIFICANT_ACCOUNT2</vt:lpstr>
      <vt:lpstr>MERGER_Additional_Information_</vt:lpstr>
      <vt:lpstr>MERGER_Summary_of_Merger_Detai</vt:lpstr>
      <vt:lpstr>MERGER_Summary_of_Consideratio</vt:lpstr>
      <vt:lpstr>MERGER_Summary_of_Estimated_An</vt:lpstr>
      <vt:lpstr>MERGER_Summary_of_Pro_Forma_Co</vt:lpstr>
      <vt:lpstr>RESTRICTIONS_ON_CASH_AND_DUE_F1</vt:lpstr>
      <vt:lpstr>SECURITIES_Available_for_Sale_</vt:lpstr>
      <vt:lpstr>SECURITIES_Additional_Informat</vt:lpstr>
      <vt:lpstr>SECURITIES_Amortized_Cost_and_</vt:lpstr>
      <vt:lpstr>SECURITIES_Available_for_Sale_1</vt:lpstr>
      <vt:lpstr>SECURITIES_Summary_of_Gross_Un</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Recovered_Sheet4</vt:lpstr>
      <vt:lpstr>Recovered_Sheet5</vt:lpstr>
      <vt:lpstr>Recovered_Sheet6</vt:lpstr>
      <vt:lpstr>Recovered_Sheet7</vt:lpstr>
      <vt:lpstr>PREMISES_AND_EQUIPMENT_Premise</vt:lpstr>
      <vt:lpstr>PREMISES_AND_EQUIPMENT_Additio</vt:lpstr>
      <vt:lpstr>OTHER_REAL_ESTATE_OWNED_Additi</vt:lpstr>
      <vt:lpstr>OTHER_REAL_ESTATE_OWNED_Summar</vt:lpstr>
      <vt:lpstr>OTHER_ASSETS_Additional_Inform</vt:lpstr>
      <vt:lpstr>DEPOSITS_Summary_of_Deposits_D</vt:lpstr>
      <vt:lpstr>DEPOSITS_Additional_Informatio</vt:lpstr>
      <vt:lpstr>DEPOSITS_Summary_of_Contractua</vt:lpstr>
      <vt:lpstr>BORROWINGS_Contractual_Maturit</vt:lpstr>
      <vt:lpstr>BORROWINGS_Additional_Informat</vt:lpstr>
      <vt:lpstr>BORROWINGS_Summary_of_ShortTer</vt:lpstr>
      <vt:lpstr>INCOME_TAXES_Components_of_Inc</vt:lpstr>
      <vt:lpstr>INCOME_TAXES_Summary_of_Provis</vt:lpstr>
      <vt:lpstr>INCOME_TAXES_Summary_of_Deferr</vt:lpstr>
      <vt:lpstr>INCOME_TAXES_Additional_Inform</vt:lpstr>
      <vt:lpstr>DERIVATIVES_AND_HEDGING_ACTIVI2</vt:lpstr>
      <vt:lpstr>DERIVATIVES_AND_HEDGING_ACTIVI3</vt:lpstr>
      <vt:lpstr>DERIVATIVES_AND_HEDGING_ACTIVI4</vt:lpstr>
      <vt:lpstr>DERIVATIVES_AND_HEDGING_ACTIVI5</vt:lpstr>
      <vt:lpstr>DERIVATIVES_AND_HEDGING_ACTIVI6</vt:lpstr>
      <vt:lpstr>FAIR_VALUE_MEASUREMENT_Additio</vt:lpstr>
      <vt:lpstr>FAIR_VALUE_MEASUREMENT_Changes</vt:lpstr>
      <vt:lpstr>FAIR_VALUE_MEASUREMENT_Schedul</vt:lpstr>
      <vt:lpstr>FAIR_VALUE_MEASUREMENT_Schedul1</vt:lpstr>
      <vt:lpstr>FAIR_VALUE_MEASUREMENT_Additio1</vt:lpstr>
      <vt:lpstr>FAIR_VALUE_MEASUREMENT_Summary</vt:lpstr>
      <vt:lpstr>FAIR_VALUE_MEASUREMENT_Summary1</vt:lpstr>
      <vt:lpstr>FAIR_VALUE_MEASUREMENT_Summary2</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SHAREBASED_COMPENSATION_PLANS_8</vt:lpstr>
      <vt:lpstr>SHAREBASED_COMPENSATION_PLANS_9</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8</vt:lpstr>
      <vt:lpstr>REGULATORY_MATTERS_Regulatory_</vt:lpstr>
      <vt:lpstr>REGULATORY_MATTERS_Additional_</vt:lpstr>
      <vt:lpstr>REGULATORY_MATTERS_Reconciliat</vt:lpstr>
      <vt:lpstr>ACCUMULATED_OTHER_COMPREHENSIV2</vt:lpstr>
      <vt:lpstr>NET_INCOME_PER_SHARE_Schedule_</vt:lpstr>
      <vt:lpstr>NET_INCOME_PER_SHARE_Additiona</vt:lpstr>
      <vt:lpstr>COMMITMENTS_AND_CONTINGENCIES_1</vt:lpstr>
      <vt:lpstr>COMMITMENTS_AND_CONTINGENCIES_2</vt:lpstr>
      <vt:lpstr>COMMITMENTS_AND_CONTINGENCIES_3</vt:lpstr>
      <vt:lpstr>COMMITMENTS_AND_CONTINGENCIES_4</vt:lpstr>
      <vt:lpstr>COMMITMENTS_AND_CONTINGENCIES_5</vt:lpstr>
      <vt:lpstr>SELECTED_QUARTERLY_CONSOLIDATE2</vt:lpstr>
      <vt:lpstr>SELECTED_QUARTERLY_CONSOLIDATE3</vt:lpstr>
      <vt:lpstr>PARENT_COMPANY_FINANCIAL_INFOR2</vt:lpstr>
      <vt:lpstr>PARENT_COMPANY_FINANCIAL_INFOR3</vt:lpstr>
      <vt:lpstr>PARENT_COMPANY_FINANCI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1:07:41Z</dcterms:created>
  <dcterms:modified xsi:type="dcterms:W3CDTF">2015-03-09T21:07:41Z</dcterms:modified>
</cp:coreProperties>
</file>